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worksheet+xml" PartName="/xl/worksheets/sheet215.xml"/>
  <Override ContentType="application/vnd.openxmlformats-officedocument.spreadsheetml.worksheet+xml" PartName="/xl/worksheets/sheet216.xml"/>
  <Override ContentType="application/vnd.openxmlformats-officedocument.spreadsheetml.worksheet+xml" PartName="/xl/worksheets/sheet217.xml"/>
  <Override ContentType="application/vnd.openxmlformats-officedocument.spreadsheetml.worksheet+xml" PartName="/xl/worksheets/sheet218.xml"/>
  <Override ContentType="application/vnd.openxmlformats-officedocument.spreadsheetml.worksheet+xml" PartName="/xl/worksheets/sheet219.xml"/>
  <Override ContentType="application/vnd.openxmlformats-officedocument.spreadsheetml.worksheet+xml" PartName="/xl/worksheets/sheet220.xml"/>
  <Override ContentType="application/vnd.openxmlformats-officedocument.spreadsheetml.worksheet+xml" PartName="/xl/worksheets/sheet221.xml"/>
  <Override ContentType="application/vnd.openxmlformats-officedocument.spreadsheetml.worksheet+xml" PartName="/xl/worksheets/sheet222.xml"/>
  <Override ContentType="application/vnd.openxmlformats-officedocument.spreadsheetml.worksheet+xml" PartName="/xl/worksheets/sheet223.xml"/>
  <Override ContentType="application/vnd.openxmlformats-officedocument.spreadsheetml.worksheet+xml" PartName="/xl/worksheets/sheet224.xml"/>
  <Override ContentType="application/vnd.openxmlformats-officedocument.spreadsheetml.worksheet+xml" PartName="/xl/worksheets/sheet225.xml"/>
  <Override ContentType="application/vnd.openxmlformats-officedocument.spreadsheetml.worksheet+xml" PartName="/xl/worksheets/sheet226.xml"/>
  <Override ContentType="application/vnd.openxmlformats-officedocument.spreadsheetml.worksheet+xml" PartName="/xl/worksheets/sheet227.xml"/>
  <Override ContentType="application/vnd.openxmlformats-officedocument.spreadsheetml.worksheet+xml" PartName="/xl/worksheets/sheet228.xml"/>
  <Override ContentType="application/vnd.openxmlformats-officedocument.spreadsheetml.worksheet+xml" PartName="/xl/worksheets/sheet229.xml"/>
  <Override ContentType="application/vnd.openxmlformats-officedocument.spreadsheetml.worksheet+xml" PartName="/xl/worksheets/sheet230.xml"/>
  <Override ContentType="application/vnd.openxmlformats-officedocument.spreadsheetml.worksheet+xml" PartName="/xl/worksheets/sheet231.xml"/>
  <Override ContentType="application/vnd.openxmlformats-officedocument.spreadsheetml.worksheet+xml" PartName="/xl/worksheets/sheet232.xml"/>
  <Override ContentType="application/vnd.openxmlformats-officedocument.spreadsheetml.worksheet+xml" PartName="/xl/worksheets/sheet233.xml"/>
  <Override ContentType="application/vnd.openxmlformats-officedocument.spreadsheetml.worksheet+xml" PartName="/xl/worksheets/sheet234.xml"/>
  <Override ContentType="application/vnd.openxmlformats-officedocument.spreadsheetml.worksheet+xml" PartName="/xl/worksheets/sheet235.xml"/>
  <Override ContentType="application/vnd.openxmlformats-officedocument.spreadsheetml.worksheet+xml" PartName="/xl/worksheets/sheet236.xml"/>
  <Override ContentType="application/vnd.openxmlformats-officedocument.spreadsheetml.worksheet+xml" PartName="/xl/worksheets/sheet237.xml"/>
  <Override ContentType="application/vnd.openxmlformats-officedocument.spreadsheetml.worksheet+xml" PartName="/xl/worksheets/sheet238.xml"/>
  <Override ContentType="application/vnd.openxmlformats-officedocument.spreadsheetml.worksheet+xml" PartName="/xl/worksheets/sheet239.xml"/>
  <Override ContentType="application/vnd.openxmlformats-officedocument.spreadsheetml.worksheet+xml" PartName="/xl/worksheets/sheet240.xml"/>
  <Override ContentType="application/vnd.openxmlformats-officedocument.spreadsheetml.worksheet+xml" PartName="/xl/worksheets/sheet241.xml"/>
  <Override ContentType="application/vnd.openxmlformats-officedocument.spreadsheetml.worksheet+xml" PartName="/xl/worksheets/sheet242.xml"/>
  <Override ContentType="application/vnd.openxmlformats-officedocument.spreadsheetml.worksheet+xml" PartName="/xl/worksheets/sheet243.xml"/>
  <Override ContentType="application/vnd.openxmlformats-officedocument.spreadsheetml.worksheet+xml" PartName="/xl/worksheets/sheet244.xml"/>
  <Override ContentType="application/vnd.openxmlformats-officedocument.spreadsheetml.worksheet+xml" PartName="/xl/worksheets/sheet245.xml"/>
  <Override ContentType="application/vnd.openxmlformats-officedocument.spreadsheetml.worksheet+xml" PartName="/xl/worksheets/sheet246.xml"/>
  <Override ContentType="application/vnd.openxmlformats-officedocument.spreadsheetml.worksheet+xml" PartName="/xl/worksheets/sheet247.xml"/>
  <Override ContentType="application/vnd.openxmlformats-officedocument.spreadsheetml.worksheet+xml" PartName="/xl/worksheets/sheet248.xml"/>
  <Override ContentType="application/vnd.openxmlformats-officedocument.spreadsheetml.worksheet+xml" PartName="/xl/worksheets/sheet249.xml"/>
  <Override ContentType="application/vnd.openxmlformats-officedocument.spreadsheetml.worksheet+xml" PartName="/xl/worksheets/sheet250.xml"/>
  <Override ContentType="application/vnd.openxmlformats-officedocument.spreadsheetml.worksheet+xml" PartName="/xl/worksheets/sheet251.xml"/>
  <Override ContentType="application/vnd.openxmlformats-officedocument.spreadsheetml.worksheet+xml" PartName="/xl/worksheets/sheet252.xml"/>
  <Override ContentType="application/vnd.openxmlformats-officedocument.spreadsheetml.worksheet+xml" PartName="/xl/worksheets/sheet253.xml"/>
  <Override ContentType="application/vnd.openxmlformats-officedocument.spreadsheetml.worksheet+xml" PartName="/xl/worksheets/sheet254.xml"/>
  <Override ContentType="application/vnd.openxmlformats-officedocument.spreadsheetml.worksheet+xml" PartName="/xl/worksheets/sheet255.xml"/>
  <Override ContentType="application/vnd.openxmlformats-officedocument.spreadsheetml.worksheet+xml" PartName="/xl/worksheets/sheet256.xml"/>
  <Override ContentType="application/vnd.openxmlformats-officedocument.spreadsheetml.worksheet+xml" PartName="/xl/worksheets/sheet257.xml"/>
  <Override ContentType="application/vnd.openxmlformats-officedocument.spreadsheetml.worksheet+xml" PartName="/xl/worksheets/sheet258.xml"/>
  <Override ContentType="application/vnd.openxmlformats-officedocument.spreadsheetml.worksheet+xml" PartName="/xl/worksheets/sheet259.xml"/>
  <Override ContentType="application/vnd.openxmlformats-officedocument.spreadsheetml.worksheet+xml" PartName="/xl/worksheets/sheet260.xml"/>
  <Override ContentType="application/vnd.openxmlformats-officedocument.spreadsheetml.worksheet+xml" PartName="/xl/worksheets/sheet261.xml"/>
  <Override ContentType="application/vnd.openxmlformats-officedocument.spreadsheetml.worksheet+xml" PartName="/xl/worksheets/sheet262.xml"/>
  <Override ContentType="application/vnd.openxmlformats-officedocument.spreadsheetml.worksheet+xml" PartName="/xl/worksheets/sheet263.xml"/>
  <Override ContentType="application/vnd.openxmlformats-officedocument.spreadsheetml.worksheet+xml" PartName="/xl/worksheets/sheet264.xml"/>
  <Override ContentType="application/vnd.openxmlformats-officedocument.spreadsheetml.worksheet+xml" PartName="/xl/worksheets/sheet265.xml"/>
  <Override ContentType="application/vnd.openxmlformats-officedocument.spreadsheetml.worksheet+xml" PartName="/xl/worksheets/sheet266.xml"/>
  <Override ContentType="application/vnd.openxmlformats-officedocument.spreadsheetml.worksheet+xml" PartName="/xl/worksheets/sheet267.xml"/>
  <Override ContentType="application/vnd.openxmlformats-officedocument.spreadsheetml.worksheet+xml" PartName="/xl/worksheets/sheet268.xml"/>
  <Override ContentType="application/vnd.openxmlformats-officedocument.spreadsheetml.worksheet+xml" PartName="/xl/worksheets/sheet269.xml"/>
  <Override ContentType="application/vnd.openxmlformats-officedocument.spreadsheetml.worksheet+xml" PartName="/xl/worksheets/sheet270.xml"/>
  <Override ContentType="application/vnd.openxmlformats-officedocument.spreadsheetml.worksheet+xml" PartName="/xl/worksheets/sheet271.xml"/>
  <Override ContentType="application/vnd.openxmlformats-officedocument.spreadsheetml.worksheet+xml" PartName="/xl/worksheets/sheet272.xml"/>
  <Override ContentType="application/vnd.openxmlformats-officedocument.spreadsheetml.worksheet+xml" PartName="/xl/worksheets/sheet273.xml"/>
  <Override ContentType="application/vnd.openxmlformats-officedocument.spreadsheetml.worksheet+xml" PartName="/xl/worksheets/sheet274.xml"/>
  <Override ContentType="application/vnd.openxmlformats-officedocument.spreadsheetml.worksheet+xml" PartName="/xl/worksheets/sheet275.xml"/>
  <Override ContentType="application/vnd.openxmlformats-officedocument.spreadsheetml.worksheet+xml" PartName="/xl/worksheets/sheet276.xml"/>
  <Override ContentType="application/vnd.openxmlformats-officedocument.spreadsheetml.worksheet+xml" PartName="/xl/worksheets/sheet277.xml"/>
  <Override ContentType="application/vnd.openxmlformats-officedocument.spreadsheetml.worksheet+xml" PartName="/xl/worksheets/sheet278.xml"/>
  <Override ContentType="application/vnd.openxmlformats-officedocument.spreadsheetml.worksheet+xml" PartName="/xl/worksheets/sheet279.xml"/>
  <Override ContentType="application/vnd.openxmlformats-officedocument.spreadsheetml.worksheet+xml" PartName="/xl/worksheets/sheet280.xml"/>
  <Override ContentType="application/vnd.openxmlformats-officedocument.spreadsheetml.worksheet+xml" PartName="/xl/worksheets/sheet281.xml"/>
  <Override ContentType="application/vnd.openxmlformats-officedocument.spreadsheetml.worksheet+xml" PartName="/xl/worksheets/sheet282.xml"/>
  <Override ContentType="application/vnd.openxmlformats-officedocument.spreadsheetml.worksheet+xml" PartName="/xl/worksheets/sheet283.xml"/>
  <Override ContentType="application/vnd.openxmlformats-officedocument.spreadsheetml.worksheet+xml" PartName="/xl/worksheets/sheet284.xml"/>
  <Override ContentType="application/vnd.openxmlformats-officedocument.spreadsheetml.worksheet+xml" PartName="/xl/worksheets/sheet285.xml"/>
  <Override ContentType="application/vnd.openxmlformats-officedocument.spreadsheetml.worksheet+xml" PartName="/xl/worksheets/sheet286.xml"/>
  <Override ContentType="application/vnd.openxmlformats-officedocument.spreadsheetml.worksheet+xml" PartName="/xl/worksheets/sheet287.xml"/>
  <Override ContentType="application/vnd.openxmlformats-officedocument.spreadsheetml.worksheet+xml" PartName="/xl/worksheets/sheet288.xml"/>
  <Override ContentType="application/vnd.openxmlformats-officedocument.spreadsheetml.worksheet+xml" PartName="/xl/worksheets/sheet289.xml"/>
  <Override ContentType="application/vnd.openxmlformats-officedocument.spreadsheetml.worksheet+xml" PartName="/xl/worksheets/sheet290.xml"/>
  <Override ContentType="application/vnd.openxmlformats-officedocument.spreadsheetml.worksheet+xml" PartName="/xl/worksheets/sheet291.xml"/>
  <Override ContentType="application/vnd.openxmlformats-officedocument.spreadsheetml.worksheet+xml" PartName="/xl/worksheets/sheet292.xml"/>
  <Override ContentType="application/vnd.openxmlformats-officedocument.spreadsheetml.worksheet+xml" PartName="/xl/worksheets/sheet293.xml"/>
  <Override ContentType="application/vnd.openxmlformats-officedocument.spreadsheetml.worksheet+xml" PartName="/xl/worksheets/sheet294.xml"/>
  <Override ContentType="application/vnd.openxmlformats-officedocument.spreadsheetml.worksheet+xml" PartName="/xl/worksheets/sheet295.xml"/>
  <Override ContentType="application/vnd.openxmlformats-officedocument.spreadsheetml.worksheet+xml" PartName="/xl/worksheets/sheet296.xml"/>
  <Override ContentType="application/vnd.openxmlformats-officedocument.spreadsheetml.worksheet+xml" PartName="/xl/worksheets/sheet297.xml"/>
  <Override ContentType="application/vnd.openxmlformats-officedocument.spreadsheetml.worksheet+xml" PartName="/xl/worksheets/sheet298.xml"/>
  <Override ContentType="application/vnd.openxmlformats-officedocument.spreadsheetml.worksheet+xml" PartName="/xl/worksheets/sheet299.xml"/>
  <Override ContentType="application/vnd.openxmlformats-officedocument.spreadsheetml.worksheet+xml" PartName="/xl/worksheets/sheet300.xml"/>
  <Override ContentType="application/vnd.openxmlformats-officedocument.spreadsheetml.worksheet+xml" PartName="/xl/worksheets/sheet301.xml"/>
  <Override ContentType="application/vnd.openxmlformats-officedocument.spreadsheetml.worksheet+xml" PartName="/xl/worksheets/sheet302.xml"/>
  <Override ContentType="application/vnd.openxmlformats-officedocument.spreadsheetml.worksheet+xml" PartName="/xl/worksheets/sheet303.xml"/>
  <Override ContentType="application/vnd.openxmlformats-officedocument.spreadsheetml.worksheet+xml" PartName="/xl/worksheets/sheet304.xml"/>
  <Override ContentType="application/vnd.openxmlformats-officedocument.spreadsheetml.worksheet+xml" PartName="/xl/worksheets/sheet305.xml"/>
  <Override ContentType="application/vnd.openxmlformats-officedocument.spreadsheetml.worksheet+xml" PartName="/xl/worksheets/sheet306.xml"/>
  <Override ContentType="application/vnd.openxmlformats-officedocument.spreadsheetml.worksheet+xml" PartName="/xl/worksheets/sheet307.xml"/>
  <Override ContentType="application/vnd.openxmlformats-officedocument.spreadsheetml.worksheet+xml" PartName="/xl/worksheets/sheet308.xml"/>
  <Override ContentType="application/vnd.openxmlformats-officedocument.spreadsheetml.worksheet+xml" PartName="/xl/worksheets/sheet309.xml"/>
  <Override ContentType="application/vnd.openxmlformats-officedocument.spreadsheetml.worksheet+xml" PartName="/xl/worksheets/sheet310.xml"/>
  <Override ContentType="application/vnd.openxmlformats-officedocument.spreadsheetml.worksheet+xml" PartName="/xl/worksheets/sheet311.xml"/>
  <Override ContentType="application/vnd.openxmlformats-officedocument.spreadsheetml.worksheet+xml" PartName="/xl/worksheets/sheet312.xml"/>
  <Override ContentType="application/vnd.openxmlformats-officedocument.spreadsheetml.worksheet+xml" PartName="/xl/worksheets/sheet313.xml"/>
  <Override ContentType="application/vnd.openxmlformats-officedocument.spreadsheetml.worksheet+xml" PartName="/xl/worksheets/sheet314.xml"/>
  <Override ContentType="application/vnd.openxmlformats-officedocument.spreadsheetml.worksheet+xml" PartName="/xl/worksheets/sheet315.xml"/>
  <Override ContentType="application/vnd.openxmlformats-officedocument.spreadsheetml.worksheet+xml" PartName="/xl/worksheets/sheet316.xml"/>
  <Override ContentType="application/vnd.openxmlformats-officedocument.spreadsheetml.worksheet+xml" PartName="/xl/worksheets/sheet317.xml"/>
  <Override ContentType="application/vnd.openxmlformats-officedocument.spreadsheetml.worksheet+xml" PartName="/xl/worksheets/sheet318.xml"/>
  <Override ContentType="application/vnd.openxmlformats-officedocument.spreadsheetml.worksheet+xml" PartName="/xl/worksheets/sheet319.xml"/>
  <Override ContentType="application/vnd.openxmlformats-officedocument.spreadsheetml.worksheet+xml" PartName="/xl/worksheets/sheet320.xml"/>
  <Override ContentType="application/vnd.openxmlformats-officedocument.spreadsheetml.worksheet+xml" PartName="/xl/worksheets/sheet321.xml"/>
  <Override ContentType="application/vnd.openxmlformats-officedocument.spreadsheetml.worksheet+xml" PartName="/xl/worksheets/sheet322.xml"/>
  <Override ContentType="application/vnd.openxmlformats-officedocument.spreadsheetml.worksheet+xml" PartName="/xl/worksheets/sheet323.xml"/>
  <Override ContentType="application/vnd.openxmlformats-officedocument.spreadsheetml.worksheet+xml" PartName="/xl/worksheets/sheet324.xml"/>
  <Override ContentType="application/vnd.openxmlformats-officedocument.spreadsheetml.worksheet+xml" PartName="/xl/worksheets/sheet325.xml"/>
  <Override ContentType="application/vnd.openxmlformats-officedocument.spreadsheetml.worksheet+xml" PartName="/xl/worksheets/sheet326.xml"/>
  <Override ContentType="application/vnd.openxmlformats-officedocument.spreadsheetml.worksheet+xml" PartName="/xl/worksheets/sheet327.xml"/>
  <Override ContentType="application/vnd.openxmlformats-officedocument.spreadsheetml.worksheet+xml" PartName="/xl/worksheets/sheet328.xml"/>
  <Override ContentType="application/vnd.openxmlformats-officedocument.spreadsheetml.worksheet+xml" PartName="/xl/worksheets/sheet329.xml"/>
  <Override ContentType="application/vnd.openxmlformats-officedocument.spreadsheetml.worksheet+xml" PartName="/xl/worksheets/sheet330.xml"/>
  <Override ContentType="application/vnd.openxmlformats-officedocument.spreadsheetml.worksheet+xml" PartName="/xl/worksheets/sheet331.xml"/>
  <Override ContentType="application/vnd.openxmlformats-officedocument.spreadsheetml.worksheet+xml" PartName="/xl/worksheets/sheet332.xml"/>
  <Override ContentType="application/vnd.openxmlformats-officedocument.spreadsheetml.worksheet+xml" PartName="/xl/worksheets/sheet333.xml"/>
  <Override ContentType="application/vnd.openxmlformats-officedocument.spreadsheetml.worksheet+xml" PartName="/xl/worksheets/sheet334.xml"/>
  <Override ContentType="application/vnd.openxmlformats-officedocument.spreadsheetml.worksheet+xml" PartName="/xl/worksheets/sheet335.xml"/>
  <Override ContentType="application/vnd.openxmlformats-officedocument.spreadsheetml.worksheet+xml" PartName="/xl/worksheets/sheet336.xml"/>
  <Override ContentType="application/vnd.openxmlformats-officedocument.spreadsheetml.worksheet+xml" PartName="/xl/worksheets/sheet3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profi" sheetId="3" state="visible" r:id="rId3"/>
    <sheet xmlns:r="http://schemas.openxmlformats.org/officeDocument/2006/relationships" name="Consolidated statement of comp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Consolidated statement of cas_2" sheetId="7" state="visible" r:id="rId7"/>
    <sheet xmlns:r="http://schemas.openxmlformats.org/officeDocument/2006/relationships" name="Reporting entity" sheetId="8" state="visible" r:id="rId8"/>
    <sheet xmlns:r="http://schemas.openxmlformats.org/officeDocument/2006/relationships" name="Basis of preparation of the Con" sheetId="9" state="visible" r:id="rId9"/>
    <sheet xmlns:r="http://schemas.openxmlformats.org/officeDocument/2006/relationships" name="Accounting policies" sheetId="10" state="visible" r:id="rId10"/>
    <sheet xmlns:r="http://schemas.openxmlformats.org/officeDocument/2006/relationships" name="Cash and balances with central " sheetId="11" state="visible" r:id="rId11"/>
    <sheet xmlns:r="http://schemas.openxmlformats.org/officeDocument/2006/relationships" name="Loans and advances to banks" sheetId="12" state="visible" r:id="rId12"/>
    <sheet xmlns:r="http://schemas.openxmlformats.org/officeDocument/2006/relationships" name="Financial assets at fair value " sheetId="13" state="visible" r:id="rId13"/>
    <sheet xmlns:r="http://schemas.openxmlformats.org/officeDocument/2006/relationships" name="Financial assets at fair valu_2" sheetId="14" state="visible" r:id="rId14"/>
    <sheet xmlns:r="http://schemas.openxmlformats.org/officeDocument/2006/relationships" name="Securities at amortised cost" sheetId="15" state="visible" r:id="rId15"/>
    <sheet xmlns:r="http://schemas.openxmlformats.org/officeDocument/2006/relationships" name="Loans and advances to customers" sheetId="16" state="visible" r:id="rId16"/>
    <sheet xmlns:r="http://schemas.openxmlformats.org/officeDocument/2006/relationships" name="Investments in associates and j" sheetId="17" state="visible" r:id="rId17"/>
    <sheet xmlns:r="http://schemas.openxmlformats.org/officeDocument/2006/relationships" name="Property and equipment" sheetId="18" state="visible" r:id="rId18"/>
    <sheet xmlns:r="http://schemas.openxmlformats.org/officeDocument/2006/relationships" name="Intangible assets" sheetId="19" state="visible" r:id="rId19"/>
    <sheet xmlns:r="http://schemas.openxmlformats.org/officeDocument/2006/relationships" name="Other assets" sheetId="20" state="visible" r:id="rId20"/>
    <sheet xmlns:r="http://schemas.openxmlformats.org/officeDocument/2006/relationships" name="Assets and liabilities held for" sheetId="21" state="visible" r:id="rId21"/>
    <sheet xmlns:r="http://schemas.openxmlformats.org/officeDocument/2006/relationships" name="Deposits from banks" sheetId="22" state="visible" r:id="rId22"/>
    <sheet xmlns:r="http://schemas.openxmlformats.org/officeDocument/2006/relationships" name="Customer deposits" sheetId="23" state="visible" r:id="rId23"/>
    <sheet xmlns:r="http://schemas.openxmlformats.org/officeDocument/2006/relationships" name="Financial liabilities at fair v" sheetId="24" state="visible" r:id="rId24"/>
    <sheet xmlns:r="http://schemas.openxmlformats.org/officeDocument/2006/relationships" name="Provisions" sheetId="25" state="visible" r:id="rId25"/>
    <sheet xmlns:r="http://schemas.openxmlformats.org/officeDocument/2006/relationships" name="Other liabilities" sheetId="26" state="visible" r:id="rId26"/>
    <sheet xmlns:r="http://schemas.openxmlformats.org/officeDocument/2006/relationships" name="Debt securities in issue" sheetId="27" state="visible" r:id="rId27"/>
    <sheet xmlns:r="http://schemas.openxmlformats.org/officeDocument/2006/relationships" name="Subordinated loans" sheetId="28" state="visible" r:id="rId28"/>
    <sheet xmlns:r="http://schemas.openxmlformats.org/officeDocument/2006/relationships" name="Equity" sheetId="29" state="visible" r:id="rId29"/>
    <sheet xmlns:r="http://schemas.openxmlformats.org/officeDocument/2006/relationships" name="Net interest income" sheetId="30" state="visible" r:id="rId30"/>
    <sheet xmlns:r="http://schemas.openxmlformats.org/officeDocument/2006/relationships" name="Net fee and commission income" sheetId="31" state="visible" r:id="rId31"/>
    <sheet xmlns:r="http://schemas.openxmlformats.org/officeDocument/2006/relationships" name="Valuation results and net tradi" sheetId="32" state="visible" r:id="rId32"/>
    <sheet xmlns:r="http://schemas.openxmlformats.org/officeDocument/2006/relationships" name="Investment income" sheetId="33" state="visible" r:id="rId33"/>
    <sheet xmlns:r="http://schemas.openxmlformats.org/officeDocument/2006/relationships" name="Result on disposal of group com" sheetId="34" state="visible" r:id="rId34"/>
    <sheet xmlns:r="http://schemas.openxmlformats.org/officeDocument/2006/relationships" name="Other income" sheetId="35" state="visible" r:id="rId35"/>
    <sheet xmlns:r="http://schemas.openxmlformats.org/officeDocument/2006/relationships" name="Staff expenses" sheetId="36" state="visible" r:id="rId36"/>
    <sheet xmlns:r="http://schemas.openxmlformats.org/officeDocument/2006/relationships" name="Other operating expenses" sheetId="37" state="visible" r:id="rId37"/>
    <sheet xmlns:r="http://schemas.openxmlformats.org/officeDocument/2006/relationships" name="Discontinued operations" sheetId="38" state="visible" r:id="rId38"/>
    <sheet xmlns:r="http://schemas.openxmlformats.org/officeDocument/2006/relationships" name="Earnings per ordinary share" sheetId="39" state="visible" r:id="rId39"/>
    <sheet xmlns:r="http://schemas.openxmlformats.org/officeDocument/2006/relationships" name="Dividend per ordinary share" sheetId="40" state="visible" r:id="rId40"/>
    <sheet xmlns:r="http://schemas.openxmlformats.org/officeDocument/2006/relationships" name="Net cash flow from operating ac" sheetId="41" state="visible" r:id="rId41"/>
    <sheet xmlns:r="http://schemas.openxmlformats.org/officeDocument/2006/relationships" name="Changes in liabilities arising " sheetId="42" state="visible" r:id="rId42"/>
    <sheet xmlns:r="http://schemas.openxmlformats.org/officeDocument/2006/relationships" name="Cash and cash equivalents" sheetId="43" state="visible" r:id="rId43"/>
    <sheet xmlns:r="http://schemas.openxmlformats.org/officeDocument/2006/relationships" name="Segments" sheetId="44" state="visible" r:id="rId44"/>
    <sheet xmlns:r="http://schemas.openxmlformats.org/officeDocument/2006/relationships" name="Information on geographical are" sheetId="45" state="visible" r:id="rId45"/>
    <sheet xmlns:r="http://schemas.openxmlformats.org/officeDocument/2006/relationships" name="Pension and other post-employme" sheetId="46" state="visible" r:id="rId46"/>
    <sheet xmlns:r="http://schemas.openxmlformats.org/officeDocument/2006/relationships" name="Taxation" sheetId="47" state="visible" r:id="rId47"/>
    <sheet xmlns:r="http://schemas.openxmlformats.org/officeDocument/2006/relationships" name="Fair value of assets and liabil" sheetId="48" state="visible" r:id="rId48"/>
    <sheet xmlns:r="http://schemas.openxmlformats.org/officeDocument/2006/relationships" name="Derivatives and hedge accountin" sheetId="49" state="visible" r:id="rId49"/>
    <sheet xmlns:r="http://schemas.openxmlformats.org/officeDocument/2006/relationships" name="Assets by contractual maturity" sheetId="50" state="visible" r:id="rId50"/>
    <sheet xmlns:r="http://schemas.openxmlformats.org/officeDocument/2006/relationships" name="Liabilities by maturity" sheetId="51" state="visible" r:id="rId51"/>
    <sheet xmlns:r="http://schemas.openxmlformats.org/officeDocument/2006/relationships" name="Assets not freely disposable" sheetId="52" state="visible" r:id="rId52"/>
    <sheet xmlns:r="http://schemas.openxmlformats.org/officeDocument/2006/relationships" name="Transfer of financial assets" sheetId="53" state="visible" r:id="rId53"/>
    <sheet xmlns:r="http://schemas.openxmlformats.org/officeDocument/2006/relationships" name="Offsetting financial assets and" sheetId="54" state="visible" r:id="rId54"/>
    <sheet xmlns:r="http://schemas.openxmlformats.org/officeDocument/2006/relationships" name="Contingent liabilities and comm" sheetId="55" state="visible" r:id="rId55"/>
    <sheet xmlns:r="http://schemas.openxmlformats.org/officeDocument/2006/relationships" name="Legal proceedings" sheetId="56" state="visible" r:id="rId56"/>
    <sheet xmlns:r="http://schemas.openxmlformats.org/officeDocument/2006/relationships" name="Consolidated companies and busi" sheetId="57" state="visible" r:id="rId57"/>
    <sheet xmlns:r="http://schemas.openxmlformats.org/officeDocument/2006/relationships" name="Principal subsidiaries, investm" sheetId="58" state="visible" r:id="rId58"/>
    <sheet xmlns:r="http://schemas.openxmlformats.org/officeDocument/2006/relationships" name="Structured entities" sheetId="59" state="visible" r:id="rId59"/>
    <sheet xmlns:r="http://schemas.openxmlformats.org/officeDocument/2006/relationships" name="Related parties" sheetId="60" state="visible" r:id="rId60"/>
    <sheet xmlns:r="http://schemas.openxmlformats.org/officeDocument/2006/relationships" name="Subsequent events" sheetId="61" state="visible" r:id="rId61"/>
    <sheet xmlns:r="http://schemas.openxmlformats.org/officeDocument/2006/relationships" name="Risk management section" sheetId="62" state="visible" r:id="rId62"/>
    <sheet xmlns:r="http://schemas.openxmlformats.org/officeDocument/2006/relationships" name="Capital management section" sheetId="63" state="visible" r:id="rId63"/>
    <sheet xmlns:r="http://schemas.openxmlformats.org/officeDocument/2006/relationships" name="Accounting policies (Policies)" sheetId="64" state="visible" r:id="rId64"/>
    <sheet xmlns:r="http://schemas.openxmlformats.org/officeDocument/2006/relationships" name="Accounting policies (Tables)" sheetId="65" state="visible" r:id="rId65"/>
    <sheet xmlns:r="http://schemas.openxmlformats.org/officeDocument/2006/relationships" name="Cash and balances with centra_2" sheetId="66" state="visible" r:id="rId66"/>
    <sheet xmlns:r="http://schemas.openxmlformats.org/officeDocument/2006/relationships" name="Loans and advances to banks (Ta" sheetId="67" state="visible" r:id="rId67"/>
    <sheet xmlns:r="http://schemas.openxmlformats.org/officeDocument/2006/relationships" name="Financial assets at fair valu_3" sheetId="68" state="visible" r:id="rId68"/>
    <sheet xmlns:r="http://schemas.openxmlformats.org/officeDocument/2006/relationships" name="Financial assets at fair valu_4" sheetId="69" state="visible" r:id="rId69"/>
    <sheet xmlns:r="http://schemas.openxmlformats.org/officeDocument/2006/relationships" name="Securities at amortised cost (T" sheetId="70" state="visible" r:id="rId70"/>
    <sheet xmlns:r="http://schemas.openxmlformats.org/officeDocument/2006/relationships" name="Loans and advances to custome_2" sheetId="71" state="visible" r:id="rId71"/>
    <sheet xmlns:r="http://schemas.openxmlformats.org/officeDocument/2006/relationships" name="Investments in associates and_2" sheetId="72" state="visible" r:id="rId72"/>
    <sheet xmlns:r="http://schemas.openxmlformats.org/officeDocument/2006/relationships" name="Property and equipment (Tables)" sheetId="73" state="visible" r:id="rId73"/>
    <sheet xmlns:r="http://schemas.openxmlformats.org/officeDocument/2006/relationships" name="Intangible assets (Tables)" sheetId="74" state="visible" r:id="rId74"/>
    <sheet xmlns:r="http://schemas.openxmlformats.org/officeDocument/2006/relationships" name="Other assets (Tables)" sheetId="75" state="visible" r:id="rId75"/>
    <sheet xmlns:r="http://schemas.openxmlformats.org/officeDocument/2006/relationships" name="Deposits from banks (Tables)" sheetId="76" state="visible" r:id="rId76"/>
    <sheet xmlns:r="http://schemas.openxmlformats.org/officeDocument/2006/relationships" name="Customer deposits (Tables)" sheetId="77" state="visible" r:id="rId77"/>
    <sheet xmlns:r="http://schemas.openxmlformats.org/officeDocument/2006/relationships" name="Financial liabilities at fair_2" sheetId="78" state="visible" r:id="rId78"/>
    <sheet xmlns:r="http://schemas.openxmlformats.org/officeDocument/2006/relationships" name="Provisions (Tables)" sheetId="79" state="visible" r:id="rId79"/>
    <sheet xmlns:r="http://schemas.openxmlformats.org/officeDocument/2006/relationships" name="Other liabilities (Tables)" sheetId="80" state="visible" r:id="rId80"/>
    <sheet xmlns:r="http://schemas.openxmlformats.org/officeDocument/2006/relationships" name="Debt securities in issue (Table" sheetId="81" state="visible" r:id="rId81"/>
    <sheet xmlns:r="http://schemas.openxmlformats.org/officeDocument/2006/relationships" name="Subordinated loans (Tables)" sheetId="82" state="visible" r:id="rId82"/>
    <sheet xmlns:r="http://schemas.openxmlformats.org/officeDocument/2006/relationships" name="Equity (Tables)" sheetId="83" state="visible" r:id="rId83"/>
    <sheet xmlns:r="http://schemas.openxmlformats.org/officeDocument/2006/relationships" name="Net interest income (Tables)" sheetId="84" state="visible" r:id="rId84"/>
    <sheet xmlns:r="http://schemas.openxmlformats.org/officeDocument/2006/relationships" name="Net commission income (Tables)" sheetId="85" state="visible" r:id="rId85"/>
    <sheet xmlns:r="http://schemas.openxmlformats.org/officeDocument/2006/relationships" name="Valuation results and net tra_2" sheetId="86" state="visible" r:id="rId86"/>
    <sheet xmlns:r="http://schemas.openxmlformats.org/officeDocument/2006/relationships" name="Investment income (Tables)" sheetId="87" state="visible" r:id="rId87"/>
    <sheet xmlns:r="http://schemas.openxmlformats.org/officeDocument/2006/relationships" name="Result on disposal of group c_2" sheetId="88" state="visible" r:id="rId88"/>
    <sheet xmlns:r="http://schemas.openxmlformats.org/officeDocument/2006/relationships" name="Staff expenses (Tables)" sheetId="89" state="visible" r:id="rId89"/>
    <sheet xmlns:r="http://schemas.openxmlformats.org/officeDocument/2006/relationships" name="Other operating expenses (Table" sheetId="90" state="visible" r:id="rId90"/>
    <sheet xmlns:r="http://schemas.openxmlformats.org/officeDocument/2006/relationships" name="Earnings per ordinary share (Ta" sheetId="91" state="visible" r:id="rId91"/>
    <sheet xmlns:r="http://schemas.openxmlformats.org/officeDocument/2006/relationships" name="Dividend per ordinary share (Ta" sheetId="92" state="visible" r:id="rId92"/>
    <sheet xmlns:r="http://schemas.openxmlformats.org/officeDocument/2006/relationships" name="Net cash flow from operating _2" sheetId="93" state="visible" r:id="rId93"/>
    <sheet xmlns:r="http://schemas.openxmlformats.org/officeDocument/2006/relationships" name="Changes in liabilities arisin_2" sheetId="94" state="visible" r:id="rId94"/>
    <sheet xmlns:r="http://schemas.openxmlformats.org/officeDocument/2006/relationships" name="Cash and cash equivalents (Tabl" sheetId="95" state="visible" r:id="rId95"/>
    <sheet xmlns:r="http://schemas.openxmlformats.org/officeDocument/2006/relationships" name="Segments (Tables)" sheetId="96" state="visible" r:id="rId96"/>
    <sheet xmlns:r="http://schemas.openxmlformats.org/officeDocument/2006/relationships" name="Information on geographical a_2" sheetId="97" state="visible" r:id="rId97"/>
    <sheet xmlns:r="http://schemas.openxmlformats.org/officeDocument/2006/relationships" name="Pension and other post-employ_2" sheetId="98" state="visible" r:id="rId98"/>
    <sheet xmlns:r="http://schemas.openxmlformats.org/officeDocument/2006/relationships" name="Taxation (Tables)" sheetId="99" state="visible" r:id="rId99"/>
    <sheet xmlns:r="http://schemas.openxmlformats.org/officeDocument/2006/relationships" name="Fair value of assets and liab_2" sheetId="100" state="visible" r:id="rId100"/>
    <sheet xmlns:r="http://schemas.openxmlformats.org/officeDocument/2006/relationships" name="Derivatives and hedge account_2" sheetId="101" state="visible" r:id="rId101"/>
    <sheet xmlns:r="http://schemas.openxmlformats.org/officeDocument/2006/relationships" name="Structured entities (Tables)" sheetId="102" state="visible" r:id="rId102"/>
    <sheet xmlns:r="http://schemas.openxmlformats.org/officeDocument/2006/relationships" name="Assets by contractual maturity " sheetId="103" state="visible" r:id="rId103"/>
    <sheet xmlns:r="http://schemas.openxmlformats.org/officeDocument/2006/relationships" name="Liabilities by maturity (Tables" sheetId="104" state="visible" r:id="rId104"/>
    <sheet xmlns:r="http://schemas.openxmlformats.org/officeDocument/2006/relationships" name="Assets not freely disposable (T" sheetId="105" state="visible" r:id="rId105"/>
    <sheet xmlns:r="http://schemas.openxmlformats.org/officeDocument/2006/relationships" name="Transfer of financial assets (T" sheetId="106" state="visible" r:id="rId106"/>
    <sheet xmlns:r="http://schemas.openxmlformats.org/officeDocument/2006/relationships" name="Offsetting financial assets a_2" sheetId="107" state="visible" r:id="rId107"/>
    <sheet xmlns:r="http://schemas.openxmlformats.org/officeDocument/2006/relationships" name="Contingent liabilities and co_2" sheetId="108" state="visible" r:id="rId108"/>
    <sheet xmlns:r="http://schemas.openxmlformats.org/officeDocument/2006/relationships" name="Consolidated companies and bu_2" sheetId="109" state="visible" r:id="rId109"/>
    <sheet xmlns:r="http://schemas.openxmlformats.org/officeDocument/2006/relationships" name="Principal subsidiaries, inves_2" sheetId="110" state="visible" r:id="rId110"/>
    <sheet xmlns:r="http://schemas.openxmlformats.org/officeDocument/2006/relationships" name="Related parties (Tables)" sheetId="111" state="visible" r:id="rId111"/>
    <sheet xmlns:r="http://schemas.openxmlformats.org/officeDocument/2006/relationships" name="Risk management section (Tables" sheetId="112" state="visible" r:id="rId112"/>
    <sheet xmlns:r="http://schemas.openxmlformats.org/officeDocument/2006/relationships" name="Capital management section (Tab" sheetId="113" state="visible" r:id="rId113"/>
    <sheet xmlns:r="http://schemas.openxmlformats.org/officeDocument/2006/relationships" name="Reporting Entity - Additional I" sheetId="114" state="visible" r:id="rId114"/>
    <sheet xmlns:r="http://schemas.openxmlformats.org/officeDocument/2006/relationships" name="Accounting Policies - Reconcili" sheetId="115" state="visible" r:id="rId115"/>
    <sheet xmlns:r="http://schemas.openxmlformats.org/officeDocument/2006/relationships" name="Accounting Policies - Reconci_2" sheetId="116" state="visible" r:id="rId116"/>
    <sheet xmlns:r="http://schemas.openxmlformats.org/officeDocument/2006/relationships" name="Accounting Policies - Reconci_3" sheetId="117" state="visible" r:id="rId117"/>
    <sheet xmlns:r="http://schemas.openxmlformats.org/officeDocument/2006/relationships" name="Accounting Policies - Reconci_4" sheetId="118" state="visible" r:id="rId118"/>
    <sheet xmlns:r="http://schemas.openxmlformats.org/officeDocument/2006/relationships" name="Accounting Policies - Reconci_5" sheetId="119" state="visible" r:id="rId119"/>
    <sheet xmlns:r="http://schemas.openxmlformats.org/officeDocument/2006/relationships" name="Accounting Policies - Reconci_6" sheetId="120" state="visible" r:id="rId120"/>
    <sheet xmlns:r="http://schemas.openxmlformats.org/officeDocument/2006/relationships" name="Accounting Policies - Reconci_7" sheetId="121" state="visible" r:id="rId121"/>
    <sheet xmlns:r="http://schemas.openxmlformats.org/officeDocument/2006/relationships" name="Accounting Policies - Reconci_8" sheetId="122" state="visible" r:id="rId122"/>
    <sheet xmlns:r="http://schemas.openxmlformats.org/officeDocument/2006/relationships" name="Accounting Policies - Classific" sheetId="123" state="visible" r:id="rId123"/>
    <sheet xmlns:r="http://schemas.openxmlformats.org/officeDocument/2006/relationships" name="Accounting Policies - Reconci_9" sheetId="124" state="visible" r:id="rId124"/>
    <sheet xmlns:r="http://schemas.openxmlformats.org/officeDocument/2006/relationships" name="Accounting Policies - Expected " sheetId="125" state="visible" r:id="rId125"/>
    <sheet xmlns:r="http://schemas.openxmlformats.org/officeDocument/2006/relationships" name="Accounting Policies - Estimated" sheetId="126" state="visible" r:id="rId126"/>
    <sheet xmlns:r="http://schemas.openxmlformats.org/officeDocument/2006/relationships" name="Accounting Policies - Impact (n" sheetId="127" state="visible" r:id="rId127"/>
    <sheet xmlns:r="http://schemas.openxmlformats.org/officeDocument/2006/relationships" name="Accounting Policies - Summary o" sheetId="128" state="visible" r:id="rId128"/>
    <sheet xmlns:r="http://schemas.openxmlformats.org/officeDocument/2006/relationships" name="Accounting Policies - Additiona" sheetId="129" state="visible" r:id="rId129"/>
    <sheet xmlns:r="http://schemas.openxmlformats.org/officeDocument/2006/relationships" name="Cash and Balances with Centra_3" sheetId="130" state="visible" r:id="rId130"/>
    <sheet xmlns:r="http://schemas.openxmlformats.org/officeDocument/2006/relationships" name="Loans and Advances to Banks - S" sheetId="131" state="visible" r:id="rId131"/>
    <sheet xmlns:r="http://schemas.openxmlformats.org/officeDocument/2006/relationships" name="Loans and Advances to Banks - A" sheetId="132" state="visible" r:id="rId132"/>
    <sheet xmlns:r="http://schemas.openxmlformats.org/officeDocument/2006/relationships" name="Financial Assets at Fair Valu_5" sheetId="133" state="visible" r:id="rId133"/>
    <sheet xmlns:r="http://schemas.openxmlformats.org/officeDocument/2006/relationships" name="Financial Assets at Fair Valu_6" sheetId="134" state="visible" r:id="rId134"/>
    <sheet xmlns:r="http://schemas.openxmlformats.org/officeDocument/2006/relationships" name="Financial Assets at Fair Valu_7" sheetId="135" state="visible" r:id="rId135"/>
    <sheet xmlns:r="http://schemas.openxmlformats.org/officeDocument/2006/relationships" name="Financial Assets at Fair Valu_8" sheetId="136" state="visible" r:id="rId136"/>
    <sheet xmlns:r="http://schemas.openxmlformats.org/officeDocument/2006/relationships" name="Financial Assets at Fair Valu_9" sheetId="137" state="visible" r:id="rId137"/>
    <sheet xmlns:r="http://schemas.openxmlformats.org/officeDocument/2006/relationships" name="Financial Assets at Fair Val_10" sheetId="138" state="visible" r:id="rId138"/>
    <sheet xmlns:r="http://schemas.openxmlformats.org/officeDocument/2006/relationships" name="Financial assets at fair val_11" sheetId="139" state="visible" r:id="rId139"/>
    <sheet xmlns:r="http://schemas.openxmlformats.org/officeDocument/2006/relationships" name="Financial assets at fair val_12" sheetId="140" state="visible" r:id="rId140"/>
    <sheet xmlns:r="http://schemas.openxmlformats.org/officeDocument/2006/relationships" name="Financial assets at fair val_13" sheetId="141" state="visible" r:id="rId141"/>
    <sheet xmlns:r="http://schemas.openxmlformats.org/officeDocument/2006/relationships" name="Financial assets at fair val_14" sheetId="142" state="visible" r:id="rId142"/>
    <sheet xmlns:r="http://schemas.openxmlformats.org/officeDocument/2006/relationships" name="Securities at amortised cost (D" sheetId="143" state="visible" r:id="rId143"/>
    <sheet xmlns:r="http://schemas.openxmlformats.org/officeDocument/2006/relationships" name="Securities at amortised cost - " sheetId="144" state="visible" r:id="rId144"/>
    <sheet xmlns:r="http://schemas.openxmlformats.org/officeDocument/2006/relationships" name="Securities at amortised cost _2" sheetId="145" state="visible" r:id="rId145"/>
    <sheet xmlns:r="http://schemas.openxmlformats.org/officeDocument/2006/relationships" name="Securities at amortised cost _3" sheetId="146" state="visible" r:id="rId146"/>
    <sheet xmlns:r="http://schemas.openxmlformats.org/officeDocument/2006/relationships" name="Loans and Advances to Custome_3" sheetId="147" state="visible" r:id="rId147"/>
    <sheet xmlns:r="http://schemas.openxmlformats.org/officeDocument/2006/relationships" name="Loans and Advances to Custome_4" sheetId="148" state="visible" r:id="rId148"/>
    <sheet xmlns:r="http://schemas.openxmlformats.org/officeDocument/2006/relationships" name="Loans and Advances to Custome_5" sheetId="149" state="visible" r:id="rId149"/>
    <sheet xmlns:r="http://schemas.openxmlformats.org/officeDocument/2006/relationships" name="Loans and Advances to Custome_6" sheetId="150" state="visible" r:id="rId150"/>
    <sheet xmlns:r="http://schemas.openxmlformats.org/officeDocument/2006/relationships" name="Loans and Advances to Custome_7" sheetId="151" state="visible" r:id="rId151"/>
    <sheet xmlns:r="http://schemas.openxmlformats.org/officeDocument/2006/relationships" name="Loans and Advances to Custome_8" sheetId="152" state="visible" r:id="rId152"/>
    <sheet xmlns:r="http://schemas.openxmlformats.org/officeDocument/2006/relationships" name="Loans and Advances to Custome_9" sheetId="153" state="visible" r:id="rId153"/>
    <sheet xmlns:r="http://schemas.openxmlformats.org/officeDocument/2006/relationships" name="Investments in Associates and_3" sheetId="154" state="visible" r:id="rId154"/>
    <sheet xmlns:r="http://schemas.openxmlformats.org/officeDocument/2006/relationships" name="Investments in Associates and_4" sheetId="155" state="visible" r:id="rId155"/>
    <sheet xmlns:r="http://schemas.openxmlformats.org/officeDocument/2006/relationships" name="Investments in Associates and_5" sheetId="156" state="visible" r:id="rId156"/>
    <sheet xmlns:r="http://schemas.openxmlformats.org/officeDocument/2006/relationships" name="Property and Equipment - Schedu" sheetId="157" state="visible" r:id="rId157"/>
    <sheet xmlns:r="http://schemas.openxmlformats.org/officeDocument/2006/relationships" name="Property and Equipment - Sche_2" sheetId="158" state="visible" r:id="rId158"/>
    <sheet xmlns:r="http://schemas.openxmlformats.org/officeDocument/2006/relationships" name="Property and Equipment - Sche_3" sheetId="159" state="visible" r:id="rId159"/>
    <sheet xmlns:r="http://schemas.openxmlformats.org/officeDocument/2006/relationships" name="Property and Equipment - Additi" sheetId="160" state="visible" r:id="rId160"/>
    <sheet xmlns:r="http://schemas.openxmlformats.org/officeDocument/2006/relationships" name="Intangible Assets - Schedule of" sheetId="161" state="visible" r:id="rId161"/>
    <sheet xmlns:r="http://schemas.openxmlformats.org/officeDocument/2006/relationships" name="Intangible Assets - Schedule _2" sheetId="162" state="visible" r:id="rId162"/>
    <sheet xmlns:r="http://schemas.openxmlformats.org/officeDocument/2006/relationships" name="Intangible Assets - Schedule _3" sheetId="163" state="visible" r:id="rId163"/>
    <sheet xmlns:r="http://schemas.openxmlformats.org/officeDocument/2006/relationships" name="Intangible assets - Additional " sheetId="164" state="visible" r:id="rId164"/>
    <sheet xmlns:r="http://schemas.openxmlformats.org/officeDocument/2006/relationships" name="Other Assets - Schedule of Othe" sheetId="165" state="visible" r:id="rId165"/>
    <sheet xmlns:r="http://schemas.openxmlformats.org/officeDocument/2006/relationships" name="Other Assets - Additional Infor" sheetId="166" state="visible" r:id="rId166"/>
    <sheet xmlns:r="http://schemas.openxmlformats.org/officeDocument/2006/relationships" name="Deposits from Banks - Schedule " sheetId="167" state="visible" r:id="rId167"/>
    <sheet xmlns:r="http://schemas.openxmlformats.org/officeDocument/2006/relationships" name="Deposits from Banks - Additiona" sheetId="168" state="visible" r:id="rId168"/>
    <sheet xmlns:r="http://schemas.openxmlformats.org/officeDocument/2006/relationships" name="Customer Deposits - Schedule of" sheetId="169" state="visible" r:id="rId169"/>
    <sheet xmlns:r="http://schemas.openxmlformats.org/officeDocument/2006/relationships" name="Customer Deposits - Schedule _2" sheetId="170" state="visible" r:id="rId170"/>
    <sheet xmlns:r="http://schemas.openxmlformats.org/officeDocument/2006/relationships" name="Financial Liabilities at Fair_3" sheetId="171" state="visible" r:id="rId171"/>
    <sheet xmlns:r="http://schemas.openxmlformats.org/officeDocument/2006/relationships" name="Financial Liabilities at Fair_4" sheetId="172" state="visible" r:id="rId172"/>
    <sheet xmlns:r="http://schemas.openxmlformats.org/officeDocument/2006/relationships" name="Financial Liabilities at Fair_5" sheetId="173" state="visible" r:id="rId173"/>
    <sheet xmlns:r="http://schemas.openxmlformats.org/officeDocument/2006/relationships" name="Financial Liabilities at Fair_6" sheetId="174" state="visible" r:id="rId174"/>
    <sheet xmlns:r="http://schemas.openxmlformats.org/officeDocument/2006/relationships" name="Financial Liabilities at Fair_7" sheetId="175" state="visible" r:id="rId175"/>
    <sheet xmlns:r="http://schemas.openxmlformats.org/officeDocument/2006/relationships" name="Provisions - Summary of Provisi" sheetId="176" state="visible" r:id="rId176"/>
    <sheet xmlns:r="http://schemas.openxmlformats.org/officeDocument/2006/relationships" name="Provisions - Summary of Changes" sheetId="177" state="visible" r:id="rId177"/>
    <sheet xmlns:r="http://schemas.openxmlformats.org/officeDocument/2006/relationships" name="Provisions - Summary of Chang_2" sheetId="178" state="visible" r:id="rId178"/>
    <sheet xmlns:r="http://schemas.openxmlformats.org/officeDocument/2006/relationships" name="Provisions - Additional Informa" sheetId="179" state="visible" r:id="rId179"/>
    <sheet xmlns:r="http://schemas.openxmlformats.org/officeDocument/2006/relationships" name="Other Liabilities - Summary of " sheetId="180" state="visible" r:id="rId180"/>
    <sheet xmlns:r="http://schemas.openxmlformats.org/officeDocument/2006/relationships" name="Debt Securities in Issue - Summ" sheetId="181" state="visible" r:id="rId181"/>
    <sheet xmlns:r="http://schemas.openxmlformats.org/officeDocument/2006/relationships" name="Debt Securities in Issue - Addi" sheetId="182" state="visible" r:id="rId182"/>
    <sheet xmlns:r="http://schemas.openxmlformats.org/officeDocument/2006/relationships" name="Subordinated loans - Schedule o" sheetId="183" state="visible" r:id="rId183"/>
    <sheet xmlns:r="http://schemas.openxmlformats.org/officeDocument/2006/relationships" name="Subordinated loans - Schedule_2" sheetId="184" state="visible" r:id="rId184"/>
    <sheet xmlns:r="http://schemas.openxmlformats.org/officeDocument/2006/relationships" name="Subordinated Loans - Additional" sheetId="185" state="visible" r:id="rId185"/>
    <sheet xmlns:r="http://schemas.openxmlformats.org/officeDocument/2006/relationships" name="Equity - Summary of Equity (Det" sheetId="186" state="visible" r:id="rId186"/>
    <sheet xmlns:r="http://schemas.openxmlformats.org/officeDocument/2006/relationships" name="Equity - Schedule of Share Capi" sheetId="187" state="visible" r:id="rId187"/>
    <sheet xmlns:r="http://schemas.openxmlformats.org/officeDocument/2006/relationships" name="Equity - Summary of Changes in " sheetId="188" state="visible" r:id="rId188"/>
    <sheet xmlns:r="http://schemas.openxmlformats.org/officeDocument/2006/relationships" name="Equity - Schedule of Share Prem" sheetId="189" state="visible" r:id="rId189"/>
    <sheet xmlns:r="http://schemas.openxmlformats.org/officeDocument/2006/relationships" name="Equity - Schedule of Changes in" sheetId="190" state="visible" r:id="rId190"/>
    <sheet xmlns:r="http://schemas.openxmlformats.org/officeDocument/2006/relationships" name="Equity - Schedule of Changes _2" sheetId="191" state="visible" r:id="rId191"/>
    <sheet xmlns:r="http://schemas.openxmlformats.org/officeDocument/2006/relationships" name="Equity - Schedule of Changes _3" sheetId="192" state="visible" r:id="rId192"/>
    <sheet xmlns:r="http://schemas.openxmlformats.org/officeDocument/2006/relationships" name="Equity - Schedule of Changes _4" sheetId="193" state="visible" r:id="rId193"/>
    <sheet xmlns:r="http://schemas.openxmlformats.org/officeDocument/2006/relationships" name="Equity - Schedule of Changes _5" sheetId="194" state="visible" r:id="rId194"/>
    <sheet xmlns:r="http://schemas.openxmlformats.org/officeDocument/2006/relationships" name="Equity - Schedule of Non-distri" sheetId="195" state="visible" r:id="rId195"/>
    <sheet xmlns:r="http://schemas.openxmlformats.org/officeDocument/2006/relationships" name="Equity - Additional Information" sheetId="196" state="visible" r:id="rId196"/>
    <sheet xmlns:r="http://schemas.openxmlformats.org/officeDocument/2006/relationships" name="Net Interest Income - Summary o" sheetId="197" state="visible" r:id="rId197"/>
    <sheet xmlns:r="http://schemas.openxmlformats.org/officeDocument/2006/relationships" name="Net interest income - Impact of" sheetId="198" state="visible" r:id="rId198"/>
    <sheet xmlns:r="http://schemas.openxmlformats.org/officeDocument/2006/relationships" name="Net Interest Income - Additiona" sheetId="199" state="visible" r:id="rId199"/>
    <sheet xmlns:r="http://schemas.openxmlformats.org/officeDocument/2006/relationships" name="Net Fee and commission Income -" sheetId="200" state="visible" r:id="rId200"/>
    <sheet xmlns:r="http://schemas.openxmlformats.org/officeDocument/2006/relationships" name="Net Fee and commission Income_2" sheetId="201" state="visible" r:id="rId201"/>
    <sheet xmlns:r="http://schemas.openxmlformats.org/officeDocument/2006/relationships" name="Net Fee and commission Income_3" sheetId="202" state="visible" r:id="rId202"/>
    <sheet xmlns:r="http://schemas.openxmlformats.org/officeDocument/2006/relationships" name="Valuation Results and Net Tra_3" sheetId="203" state="visible" r:id="rId203"/>
    <sheet xmlns:r="http://schemas.openxmlformats.org/officeDocument/2006/relationships" name="Valuation Results and Net Tra_4" sheetId="204" state="visible" r:id="rId204"/>
    <sheet xmlns:r="http://schemas.openxmlformats.org/officeDocument/2006/relationships" name="Investment Income - Summary of " sheetId="205" state="visible" r:id="rId205"/>
    <sheet xmlns:r="http://schemas.openxmlformats.org/officeDocument/2006/relationships" name="Investment Income - Summary o_2" sheetId="206" state="visible" r:id="rId206"/>
    <sheet xmlns:r="http://schemas.openxmlformats.org/officeDocument/2006/relationships" name="Investment Income - Additional " sheetId="207" state="visible" r:id="rId207"/>
    <sheet xmlns:r="http://schemas.openxmlformats.org/officeDocument/2006/relationships" name="Result on Disposal of Group C_3" sheetId="208" state="visible" r:id="rId208"/>
    <sheet xmlns:r="http://schemas.openxmlformats.org/officeDocument/2006/relationships" name="Other Income - Additional Infor" sheetId="209" state="visible" r:id="rId209"/>
    <sheet xmlns:r="http://schemas.openxmlformats.org/officeDocument/2006/relationships" name="Staff Expenses - Summary of Sta" sheetId="210" state="visible" r:id="rId210"/>
    <sheet xmlns:r="http://schemas.openxmlformats.org/officeDocument/2006/relationships" name="Staff Expenses - Summary of Num" sheetId="211" state="visible" r:id="rId211"/>
    <sheet xmlns:r="http://schemas.openxmlformats.org/officeDocument/2006/relationships" name="Staff Expenses - Summary of Cha" sheetId="212" state="visible" r:id="rId212"/>
    <sheet xmlns:r="http://schemas.openxmlformats.org/officeDocument/2006/relationships" name="Staff Expenses - Summary of Sto" sheetId="213" state="visible" r:id="rId213"/>
    <sheet xmlns:r="http://schemas.openxmlformats.org/officeDocument/2006/relationships" name="Staff Expenses - Summary of C_2" sheetId="214" state="visible" r:id="rId214"/>
    <sheet xmlns:r="http://schemas.openxmlformats.org/officeDocument/2006/relationships" name="Staff expenses - Additional Inf" sheetId="215" state="visible" r:id="rId215"/>
    <sheet xmlns:r="http://schemas.openxmlformats.org/officeDocument/2006/relationships" name="Other Operating Expenses - Summ" sheetId="216" state="visible" r:id="rId216"/>
    <sheet xmlns:r="http://schemas.openxmlformats.org/officeDocument/2006/relationships" name="Other Operating Expenses - Su_2" sheetId="217" state="visible" r:id="rId217"/>
    <sheet xmlns:r="http://schemas.openxmlformats.org/officeDocument/2006/relationships" name="Other Operating Expenses - Su_3" sheetId="218" state="visible" r:id="rId218"/>
    <sheet xmlns:r="http://schemas.openxmlformats.org/officeDocument/2006/relationships" name="Other operating expenses - Addi" sheetId="219" state="visible" r:id="rId219"/>
    <sheet xmlns:r="http://schemas.openxmlformats.org/officeDocument/2006/relationships" name="Discontinued operations - Summa" sheetId="220" state="visible" r:id="rId220"/>
    <sheet xmlns:r="http://schemas.openxmlformats.org/officeDocument/2006/relationships" name="Discontinued Operation - Additi" sheetId="221" state="visible" r:id="rId221"/>
    <sheet xmlns:r="http://schemas.openxmlformats.org/officeDocument/2006/relationships" name="Earnings Per Ordinary Share - S" sheetId="222" state="visible" r:id="rId222"/>
    <sheet xmlns:r="http://schemas.openxmlformats.org/officeDocument/2006/relationships" name="Dividend Per Ordinary Share - S" sheetId="223" state="visible" r:id="rId223"/>
    <sheet xmlns:r="http://schemas.openxmlformats.org/officeDocument/2006/relationships" name="Dividend Per Ordinary Share - A" sheetId="224" state="visible" r:id="rId224"/>
    <sheet xmlns:r="http://schemas.openxmlformats.org/officeDocument/2006/relationships" name="Net cash flow from operating _3" sheetId="225" state="visible" r:id="rId225"/>
    <sheet xmlns:r="http://schemas.openxmlformats.org/officeDocument/2006/relationships" name="Changes in liabilities arisin_3" sheetId="226" state="visible" r:id="rId226"/>
    <sheet xmlns:r="http://schemas.openxmlformats.org/officeDocument/2006/relationships" name="Cash and Cash Equivalents - Sum" sheetId="227" state="visible" r:id="rId227"/>
    <sheet xmlns:r="http://schemas.openxmlformats.org/officeDocument/2006/relationships" name="Segments - Summary of Reconcili" sheetId="228" state="visible" r:id="rId228"/>
    <sheet xmlns:r="http://schemas.openxmlformats.org/officeDocument/2006/relationships" name="Segments - Schedule of ING Grou" sheetId="229" state="visible" r:id="rId229"/>
    <sheet xmlns:r="http://schemas.openxmlformats.org/officeDocument/2006/relationships" name="Segments - Summary of Segments " sheetId="230" state="visible" r:id="rId230"/>
    <sheet xmlns:r="http://schemas.openxmlformats.org/officeDocument/2006/relationships" name="Segments - Summary of Geographi" sheetId="231" state="visible" r:id="rId231"/>
    <sheet xmlns:r="http://schemas.openxmlformats.org/officeDocument/2006/relationships" name="Information on Geographical A_3" sheetId="232" state="visible" r:id="rId232"/>
    <sheet xmlns:r="http://schemas.openxmlformats.org/officeDocument/2006/relationships" name="Information on Geographical A_4" sheetId="233" state="visible" r:id="rId233"/>
    <sheet xmlns:r="http://schemas.openxmlformats.org/officeDocument/2006/relationships" name="Information on Geographical A_5" sheetId="234" state="visible" r:id="rId234"/>
    <sheet xmlns:r="http://schemas.openxmlformats.org/officeDocument/2006/relationships" name="Pension and other post-employ_3" sheetId="235" state="visible" r:id="rId235"/>
    <sheet xmlns:r="http://schemas.openxmlformats.org/officeDocument/2006/relationships" name="Pension and Other Post-Employ_4" sheetId="236" state="visible" r:id="rId236"/>
    <sheet xmlns:r="http://schemas.openxmlformats.org/officeDocument/2006/relationships" name="Pension and Other Post-Employ_5" sheetId="237" state="visible" r:id="rId237"/>
    <sheet xmlns:r="http://schemas.openxmlformats.org/officeDocument/2006/relationships" name="Pension and Other Post-Employ_6" sheetId="238" state="visible" r:id="rId238"/>
    <sheet xmlns:r="http://schemas.openxmlformats.org/officeDocument/2006/relationships" name="Pension and Other Post-Employ_7" sheetId="239" state="visible" r:id="rId239"/>
    <sheet xmlns:r="http://schemas.openxmlformats.org/officeDocument/2006/relationships" name="Pension and Other Post Employme" sheetId="240" state="visible" r:id="rId240"/>
    <sheet xmlns:r="http://schemas.openxmlformats.org/officeDocument/2006/relationships" name="Pension and Other Post Employ_2" sheetId="241" state="visible" r:id="rId241"/>
    <sheet xmlns:r="http://schemas.openxmlformats.org/officeDocument/2006/relationships" name="Taxation - Summary of Changes i" sheetId="242" state="visible" r:id="rId242"/>
    <sheet xmlns:r="http://schemas.openxmlformats.org/officeDocument/2006/relationships" name="Taxation - Summary of Deferred " sheetId="243" state="visible" r:id="rId243"/>
    <sheet xmlns:r="http://schemas.openxmlformats.org/officeDocument/2006/relationships" name="Taxation - Summary of Total Unu" sheetId="244" state="visible" r:id="rId244"/>
    <sheet xmlns:r="http://schemas.openxmlformats.org/officeDocument/2006/relationships" name="Taxation - Breakdown of certain" sheetId="245" state="visible" r:id="rId245"/>
    <sheet xmlns:r="http://schemas.openxmlformats.org/officeDocument/2006/relationships" name="Taxation - Statement of Profit " sheetId="246" state="visible" r:id="rId246"/>
    <sheet xmlns:r="http://schemas.openxmlformats.org/officeDocument/2006/relationships" name="Taxation - Reconciliation of We" sheetId="247" state="visible" r:id="rId247"/>
    <sheet xmlns:r="http://schemas.openxmlformats.org/officeDocument/2006/relationships" name="Taxation - Income Tax Related t" sheetId="248" state="visible" r:id="rId248"/>
    <sheet xmlns:r="http://schemas.openxmlformats.org/officeDocument/2006/relationships" name="Taxation - Additional Informati" sheetId="249" state="visible" r:id="rId249"/>
    <sheet xmlns:r="http://schemas.openxmlformats.org/officeDocument/2006/relationships" name="Fair Value of Assets and Liab_3" sheetId="250" state="visible" r:id="rId250"/>
    <sheet xmlns:r="http://schemas.openxmlformats.org/officeDocument/2006/relationships" name="Fair Value of Assets and Liab_4" sheetId="251" state="visible" r:id="rId251"/>
    <sheet xmlns:r="http://schemas.openxmlformats.org/officeDocument/2006/relationships" name="Fair Value of Assets and Liab_5" sheetId="252" state="visible" r:id="rId252"/>
    <sheet xmlns:r="http://schemas.openxmlformats.org/officeDocument/2006/relationships" name="Fair Value of Assets and Liab_6" sheetId="253" state="visible" r:id="rId253"/>
    <sheet xmlns:r="http://schemas.openxmlformats.org/officeDocument/2006/relationships" name="Fair Value of Assets and Liab_7" sheetId="254" state="visible" r:id="rId254"/>
    <sheet xmlns:r="http://schemas.openxmlformats.org/officeDocument/2006/relationships" name="Fair Value of Assets and Liab_8" sheetId="255" state="visible" r:id="rId255"/>
    <sheet xmlns:r="http://schemas.openxmlformats.org/officeDocument/2006/relationships" name="Fair Value of Assets and Liab_9" sheetId="256" state="visible" r:id="rId256"/>
    <sheet xmlns:r="http://schemas.openxmlformats.org/officeDocument/2006/relationships" name="Fair Value of Assets and Lia_10" sheetId="257" state="visible" r:id="rId257"/>
    <sheet xmlns:r="http://schemas.openxmlformats.org/officeDocument/2006/relationships" name="Fair Value of Assets and Lia_11" sheetId="258" state="visible" r:id="rId258"/>
    <sheet xmlns:r="http://schemas.openxmlformats.org/officeDocument/2006/relationships" name="Derivatives and Hedge Account_3" sheetId="259" state="visible" r:id="rId259"/>
    <sheet xmlns:r="http://schemas.openxmlformats.org/officeDocument/2006/relationships" name="Derivatives and Hedge Account_4" sheetId="260" state="visible" r:id="rId260"/>
    <sheet xmlns:r="http://schemas.openxmlformats.org/officeDocument/2006/relationships" name="Derivatives and Hedge Account_5" sheetId="261" state="visible" r:id="rId261"/>
    <sheet xmlns:r="http://schemas.openxmlformats.org/officeDocument/2006/relationships" name="Derivatives and Hedge Account_6" sheetId="262" state="visible" r:id="rId262"/>
    <sheet xmlns:r="http://schemas.openxmlformats.org/officeDocument/2006/relationships" name="Derivatives and Hedge Account_7" sheetId="263" state="visible" r:id="rId263"/>
    <sheet xmlns:r="http://schemas.openxmlformats.org/officeDocument/2006/relationships" name="Derivatives and Hedge Account_8" sheetId="264" state="visible" r:id="rId264"/>
    <sheet xmlns:r="http://schemas.openxmlformats.org/officeDocument/2006/relationships" name="Derivatives and Hedge Account_9" sheetId="265" state="visible" r:id="rId265"/>
    <sheet xmlns:r="http://schemas.openxmlformats.org/officeDocument/2006/relationships" name="Derivatives and Hedge Accoun_10" sheetId="266" state="visible" r:id="rId266"/>
    <sheet xmlns:r="http://schemas.openxmlformats.org/officeDocument/2006/relationships" name="Derivatives and Hedge Accoun_11" sheetId="267" state="visible" r:id="rId267"/>
    <sheet xmlns:r="http://schemas.openxmlformats.org/officeDocument/2006/relationships" name="Derivatives and Hedge Accoun_12" sheetId="268" state="visible" r:id="rId268"/>
    <sheet xmlns:r="http://schemas.openxmlformats.org/officeDocument/2006/relationships" name="Assets by Contractual Maturit_2" sheetId="269" state="visible" r:id="rId269"/>
    <sheet xmlns:r="http://schemas.openxmlformats.org/officeDocument/2006/relationships" name="Liabilities by Maturity - Sched" sheetId="270" state="visible" r:id="rId270"/>
    <sheet xmlns:r="http://schemas.openxmlformats.org/officeDocument/2006/relationships" name="Assets Not Freely Disposable - " sheetId="271" state="visible" r:id="rId271"/>
    <sheet xmlns:r="http://schemas.openxmlformats.org/officeDocument/2006/relationships" name="Assets Not Freely Disposable _2" sheetId="272" state="visible" r:id="rId272"/>
    <sheet xmlns:r="http://schemas.openxmlformats.org/officeDocument/2006/relationships" name="Transfer of Financial Assets - " sheetId="273" state="visible" r:id="rId273"/>
    <sheet xmlns:r="http://schemas.openxmlformats.org/officeDocument/2006/relationships" name="Offsetting Financial Assets a_3" sheetId="274" state="visible" r:id="rId274"/>
    <sheet xmlns:r="http://schemas.openxmlformats.org/officeDocument/2006/relationships" name="Offsetting Financial Assets a_4" sheetId="275" state="visible" r:id="rId275"/>
    <sheet xmlns:r="http://schemas.openxmlformats.org/officeDocument/2006/relationships" name="Contingent Liabilities and Co_3" sheetId="276" state="visible" r:id="rId276"/>
    <sheet xmlns:r="http://schemas.openxmlformats.org/officeDocument/2006/relationships" name="Contingent Liabilities and Co_4" sheetId="277" state="visible" r:id="rId277"/>
    <sheet xmlns:r="http://schemas.openxmlformats.org/officeDocument/2006/relationships" name="Legal Proceedings - Additional " sheetId="278" state="visible" r:id="rId278"/>
    <sheet xmlns:r="http://schemas.openxmlformats.org/officeDocument/2006/relationships" name="Consolidated Companies and Bu_3" sheetId="279" state="visible" r:id="rId279"/>
    <sheet xmlns:r="http://schemas.openxmlformats.org/officeDocument/2006/relationships" name="Consolidated Companies and Bu_4" sheetId="280" state="visible" r:id="rId280"/>
    <sheet xmlns:r="http://schemas.openxmlformats.org/officeDocument/2006/relationships" name="Consolidated Companies and Bu_5" sheetId="281" state="visible" r:id="rId281"/>
    <sheet xmlns:r="http://schemas.openxmlformats.org/officeDocument/2006/relationships" name="Consolidated Companies and Bu_6" sheetId="282" state="visible" r:id="rId282"/>
    <sheet xmlns:r="http://schemas.openxmlformats.org/officeDocument/2006/relationships" name="Principal Subsidiaries Investme" sheetId="283" state="visible" r:id="rId283"/>
    <sheet xmlns:r="http://schemas.openxmlformats.org/officeDocument/2006/relationships" name="Principal Subsidiaries, Inves_3" sheetId="284" state="visible" r:id="rId284"/>
    <sheet xmlns:r="http://schemas.openxmlformats.org/officeDocument/2006/relationships" name="Structured Entities - Covered B" sheetId="285" state="visible" r:id="rId285"/>
    <sheet xmlns:r="http://schemas.openxmlformats.org/officeDocument/2006/relationships" name="Structured Entities - Additiona" sheetId="286" state="visible" r:id="rId286"/>
    <sheet xmlns:r="http://schemas.openxmlformats.org/officeDocument/2006/relationships" name="Related Parties - Significant I" sheetId="287" state="visible" r:id="rId287"/>
    <sheet xmlns:r="http://schemas.openxmlformats.org/officeDocument/2006/relationships" name="Related Parties - Key Managemen" sheetId="288" state="visible" r:id="rId288"/>
    <sheet xmlns:r="http://schemas.openxmlformats.org/officeDocument/2006/relationships" name="Related Parties - Key Managem_2" sheetId="289" state="visible" r:id="rId289"/>
    <sheet xmlns:r="http://schemas.openxmlformats.org/officeDocument/2006/relationships" name="Related Parties - Loan and Adva" sheetId="290" state="visible" r:id="rId290"/>
    <sheet xmlns:r="http://schemas.openxmlformats.org/officeDocument/2006/relationships" name="Related Parties - Number of ING" sheetId="291" state="visible" r:id="rId291"/>
    <sheet xmlns:r="http://schemas.openxmlformats.org/officeDocument/2006/relationships" name="Related Parties - Summery of In" sheetId="292" state="visible" r:id="rId292"/>
    <sheet xmlns:r="http://schemas.openxmlformats.org/officeDocument/2006/relationships" name="Related parties - Additional In" sheetId="293" state="visible" r:id="rId293"/>
    <sheet xmlns:r="http://schemas.openxmlformats.org/officeDocument/2006/relationships" name="Risk Management Section - Summa" sheetId="294" state="visible" r:id="rId294"/>
    <sheet xmlns:r="http://schemas.openxmlformats.org/officeDocument/2006/relationships" name="Risk Management Section - ING B" sheetId="295" state="visible" r:id="rId295"/>
    <sheet xmlns:r="http://schemas.openxmlformats.org/officeDocument/2006/relationships" name="Risk Management Section - ING_2" sheetId="296" state="visible" r:id="rId296"/>
    <sheet xmlns:r="http://schemas.openxmlformats.org/officeDocument/2006/relationships" name="Risk Management Section - Cover" sheetId="297" state="visible" r:id="rId297"/>
    <sheet xmlns:r="http://schemas.openxmlformats.org/officeDocument/2006/relationships" name="Risk Management Section - Cov_2" sheetId="298" state="visible" r:id="rId298"/>
    <sheet xmlns:r="http://schemas.openxmlformats.org/officeDocument/2006/relationships" name="Risk Management Section - Cov_3" sheetId="299" state="visible" r:id="rId299"/>
    <sheet xmlns:r="http://schemas.openxmlformats.org/officeDocument/2006/relationships" name="Risk Management Section - Cov_4" sheetId="300" state="visible" r:id="rId300"/>
    <sheet xmlns:r="http://schemas.openxmlformats.org/officeDocument/2006/relationships" name="Risk Management Section - Pre-s" sheetId="301" state="visible" r:id="rId301"/>
    <sheet xmlns:r="http://schemas.openxmlformats.org/officeDocument/2006/relationships" name="Risk Management Section - Credi" sheetId="302" state="visible" r:id="rId302"/>
    <sheet xmlns:r="http://schemas.openxmlformats.org/officeDocument/2006/relationships" name="Risk Management Section - Aging" sheetId="303" state="visible" r:id="rId303"/>
    <sheet xmlns:r="http://schemas.openxmlformats.org/officeDocument/2006/relationships" name="Risk Management Section - Agi_2" sheetId="304" state="visible" r:id="rId304"/>
    <sheet xmlns:r="http://schemas.openxmlformats.org/officeDocument/2006/relationships" name="Risk Management Section - Non-p" sheetId="305" state="visible" r:id="rId305"/>
    <sheet xmlns:r="http://schemas.openxmlformats.org/officeDocument/2006/relationships" name="Risk Management Section - Non_2" sheetId="306" state="visible" r:id="rId306"/>
    <sheet xmlns:r="http://schemas.openxmlformats.org/officeDocument/2006/relationships" name="Risk Management Section - (Loan" sheetId="307" state="visible" r:id="rId307"/>
    <sheet xmlns:r="http://schemas.openxmlformats.org/officeDocument/2006/relationships" name="Risk Management Section - Sensi" sheetId="308" state="visible" r:id="rId308"/>
    <sheet xmlns:r="http://schemas.openxmlformats.org/officeDocument/2006/relationships" name="Risk Management Section - ING_3" sheetId="309" state="visible" r:id="rId309"/>
    <sheet xmlns:r="http://schemas.openxmlformats.org/officeDocument/2006/relationships" name="Risk Management Section - ING_4" sheetId="310" state="visible" r:id="rId310"/>
    <sheet xmlns:r="http://schemas.openxmlformats.org/officeDocument/2006/relationships" name="Risk Management Section - Whole" sheetId="311" state="visible" r:id="rId311"/>
    <sheet xmlns:r="http://schemas.openxmlformats.org/officeDocument/2006/relationships" name="Risk Management Section - Who_2" sheetId="312" state="visible" r:id="rId312"/>
    <sheet xmlns:r="http://schemas.openxmlformats.org/officeDocument/2006/relationships" name="Risk Management Section - Retai" sheetId="313" state="visible" r:id="rId313"/>
    <sheet xmlns:r="http://schemas.openxmlformats.org/officeDocument/2006/relationships" name="Risk Management Section - NII-a" sheetId="314" state="visible" r:id="rId314"/>
    <sheet xmlns:r="http://schemas.openxmlformats.org/officeDocument/2006/relationships" name="Risk Management Section - NII_2" sheetId="315" state="visible" r:id="rId315"/>
    <sheet xmlns:r="http://schemas.openxmlformats.org/officeDocument/2006/relationships" name="Risk Management Section - NPV-a" sheetId="316" state="visible" r:id="rId316"/>
    <sheet xmlns:r="http://schemas.openxmlformats.org/officeDocument/2006/relationships" name="Risk Management Section - NPV_2" sheetId="317" state="visible" r:id="rId317"/>
    <sheet xmlns:r="http://schemas.openxmlformats.org/officeDocument/2006/relationships" name="Risk Management Section - BPV b" sheetId="318" state="visible" r:id="rId318"/>
    <sheet xmlns:r="http://schemas.openxmlformats.org/officeDocument/2006/relationships" name="Risk Management Section - Net b" sheetId="319" state="visible" r:id="rId319"/>
    <sheet xmlns:r="http://schemas.openxmlformats.org/officeDocument/2006/relationships" name="Risk Management Section - Equit" sheetId="320" state="visible" r:id="rId320"/>
    <sheet xmlns:r="http://schemas.openxmlformats.org/officeDocument/2006/relationships" name="Risk Management Section - Real " sheetId="321" state="visible" r:id="rId321"/>
    <sheet xmlns:r="http://schemas.openxmlformats.org/officeDocument/2006/relationships" name="Risk Management Section - VaR f" sheetId="322" state="visible" r:id="rId322"/>
    <sheet xmlns:r="http://schemas.openxmlformats.org/officeDocument/2006/relationships" name="Risk Management Section - EU MR" sheetId="323" state="visible" r:id="rId323"/>
    <sheet xmlns:r="http://schemas.openxmlformats.org/officeDocument/2006/relationships" name="Risk Management Section - EU _2" sheetId="324" state="visible" r:id="rId324"/>
    <sheet xmlns:r="http://schemas.openxmlformats.org/officeDocument/2006/relationships" name="Risk Management Section - EU _3" sheetId="325" state="visible" r:id="rId325"/>
    <sheet xmlns:r="http://schemas.openxmlformats.org/officeDocument/2006/relationships" name="Risk Management Section - Most " sheetId="326" state="visible" r:id="rId326"/>
    <sheet xmlns:r="http://schemas.openxmlformats.org/officeDocument/2006/relationships" name="Risk Management Section - Mos_2" sheetId="327" state="visible" r:id="rId327"/>
    <sheet xmlns:r="http://schemas.openxmlformats.org/officeDocument/2006/relationships" name="Risk management section - ING_5" sheetId="328" state="visible" r:id="rId328"/>
    <sheet xmlns:r="http://schemas.openxmlformats.org/officeDocument/2006/relationships" name="Risk Management Section - Sched" sheetId="329" state="visible" r:id="rId329"/>
    <sheet xmlns:r="http://schemas.openxmlformats.org/officeDocument/2006/relationships" name="Risk Management Section - (Coun" sheetId="330" state="visible" r:id="rId330"/>
    <sheet xmlns:r="http://schemas.openxmlformats.org/officeDocument/2006/relationships" name="Risk Management Section - Cov_5" sheetId="331" state="visible" r:id="rId331"/>
    <sheet xmlns:r="http://schemas.openxmlformats.org/officeDocument/2006/relationships" name="Risk Management Section - Other" sheetId="332" state="visible" r:id="rId332"/>
    <sheet xmlns:r="http://schemas.openxmlformats.org/officeDocument/2006/relationships" name="Capital Management - Additional" sheetId="333" state="visible" r:id="rId333"/>
    <sheet xmlns:r="http://schemas.openxmlformats.org/officeDocument/2006/relationships" name="Capital Management - ING Capita" sheetId="334" state="visible" r:id="rId334"/>
    <sheet xmlns:r="http://schemas.openxmlformats.org/officeDocument/2006/relationships" name="Capital Management - ING Capi_2" sheetId="335" state="visible" r:id="rId335"/>
    <sheet xmlns:r="http://schemas.openxmlformats.org/officeDocument/2006/relationships" name="Capital Management - Main Credi" sheetId="336" state="visible" r:id="rId336"/>
    <sheet xmlns:r="http://schemas.openxmlformats.org/officeDocument/2006/relationships" name="Uncategorized Items - ing-20181" sheetId="337" state="visible" r:id="rId337"/>
  </sheets>
  <definedNames/>
  <calcPr calcId="124519" fullCalcOnLoad="1"/>
</workbook>
</file>

<file path=xl/sharedStrings.xml><?xml version="1.0" encoding="utf-8"?>
<sst xmlns="http://schemas.openxmlformats.org/spreadsheetml/2006/main" uniqueCount="4745">
  <si>
    <t>Document and Entity Information</t>
  </si>
  <si>
    <t>12 Months Ended</t>
  </si>
  <si>
    <t>Dec. 31, 2018shares</t>
  </si>
  <si>
    <t>Document - Document and Entity Information [Abstract]</t>
  </si>
  <si>
    <t>Document Type</t>
  </si>
  <si>
    <t>20-F</t>
  </si>
  <si>
    <t>Amendment Flag</t>
  </si>
  <si>
    <t>false</t>
  </si>
  <si>
    <t>Document Period End Date</t>
  </si>
  <si>
    <t>Dec. 31,
		2018</t>
  </si>
  <si>
    <t>Document Fiscal Year Focus</t>
  </si>
  <si>
    <t>Document Fiscal Period Focus</t>
  </si>
  <si>
    <t>FY</t>
  </si>
  <si>
    <t>Trading Symbol</t>
  </si>
  <si>
    <t>ING</t>
  </si>
  <si>
    <t>Entity Registrant Name</t>
  </si>
  <si>
    <t>ING GROEP NV</t>
  </si>
  <si>
    <t>Entity Central Index Key</t>
  </si>
  <si>
    <t>Current Fiscal Year End Date</t>
  </si>
  <si>
    <t>--12-31</t>
  </si>
  <si>
    <t>Entity Well-known Seasoned Issuer</t>
  </si>
  <si>
    <t>Yes</t>
  </si>
  <si>
    <t>Entity Current Reporting Status</t>
  </si>
  <si>
    <t>Entity Filer Category</t>
  </si>
  <si>
    <t>Large Accelerated Filer</t>
  </si>
  <si>
    <t>Entity Common Stock, Shares Outstanding</t>
  </si>
  <si>
    <t>Entity Emerging Growth Company</t>
  </si>
  <si>
    <t>Entity Shell Company</t>
  </si>
  <si>
    <t>Entity Small Business</t>
  </si>
  <si>
    <t>Consolidated statement of financial position - EUR (€) € in Millions</t>
  </si>
  <si>
    <t>Dec. 31, 2018</t>
  </si>
  <si>
    <t>Dec. 31, 2017</t>
  </si>
  <si>
    <t>Assets</t>
  </si>
  <si>
    <t>Cash and balances with central banks 2</t>
  </si>
  <si>
    <t>[1]</t>
  </si>
  <si>
    <t>[2]</t>
  </si>
  <si>
    <t>Loans and advances to banks 3</t>
  </si>
  <si>
    <t>Financial assets at fair value through profit or loss 4</t>
  </si>
  <si>
    <t>- trading assets</t>
  </si>
  <si>
    <t>- non-trading derivatives</t>
  </si>
  <si>
    <t>- designated as at fair value through profit or loss</t>
  </si>
  <si>
    <t>- mandatorily at fair value through profit or loss</t>
  </si>
  <si>
    <t>Investments</t>
  </si>
  <si>
    <t>Financial assets at fair value through other comprehensive income 5</t>
  </si>
  <si>
    <t>Securities at amortised cost 6</t>
  </si>
  <si>
    <t>Loans and advances to customers 7</t>
  </si>
  <si>
    <t>[1],[2]</t>
  </si>
  <si>
    <t>Investments in associates and joint ventures 8</t>
  </si>
  <si>
    <t>Property and equipment 9</t>
  </si>
  <si>
    <t>Intangible assets 10</t>
  </si>
  <si>
    <t>Current tax assets</t>
  </si>
  <si>
    <t>Deferred tax assets 37</t>
  </si>
  <si>
    <t>Other assets 11</t>
  </si>
  <si>
    <t>Assets held for sale 12</t>
  </si>
  <si>
    <t>Total assets</t>
  </si>
  <si>
    <t>Liabilities</t>
  </si>
  <si>
    <t>Deposits from banks 13</t>
  </si>
  <si>
    <t>Customer deposits 14</t>
  </si>
  <si>
    <t>Financial liabilities at fair value through profit or loss 15</t>
  </si>
  <si>
    <t>- trading liabilities</t>
  </si>
  <si>
    <t>Current tax liabilities</t>
  </si>
  <si>
    <t>Deferred tax liabilities 37</t>
  </si>
  <si>
    <t>Other liabilities 17</t>
  </si>
  <si>
    <t>Debt securities in issue 18</t>
  </si>
  <si>
    <t>Subordinated loans 19</t>
  </si>
  <si>
    <t>Total liabilities</t>
  </si>
  <si>
    <t>Share capital and share premium</t>
  </si>
  <si>
    <t>Other reserves</t>
  </si>
  <si>
    <t>Retained earnings</t>
  </si>
  <si>
    <t>Shareholders' equity (parent)</t>
  </si>
  <si>
    <t>Non-controlling interests</t>
  </si>
  <si>
    <t>Total equity</t>
  </si>
  <si>
    <t>Total liabilities and equity</t>
  </si>
  <si>
    <t>1 The amounts for the period ended 31 December 2018 have been prepared in accordance with IFRS 9, the adoption of IFRS 9 led to new presentation requirements; prior period amounts have not been restated. References relate to the accompanying notes. These are an integral part of the Consolidated financial statements. Reference is made to Note ##20FPolicies 'Accounting policies' for information on Changes in accounting principles, estimates and presentation of the consolidated financial statements and related notes.</t>
  </si>
  <si>
    <t>The amounts for the period ended 31 December 2017 have been prepared in accordance with IAS 39, the adoption of IFRS 9 led to new presentation requirements for 2018; prior period amounts have not been restated Reference is m ade to Note 1 ‘Accounting policies’ for information on Changes in accounting principles, estimates and presentation of the consolidated financial statements and related notes.</t>
  </si>
  <si>
    <t>Consolidated statement of profit or loss - EUR (€) € in Millions</t>
  </si>
  <si>
    <t>Dec. 31, 2016</t>
  </si>
  <si>
    <t>Continuing operations</t>
  </si>
  <si>
    <t>Interest income using effective interest rate</t>
  </si>
  <si>
    <t>Other interest income</t>
  </si>
  <si>
    <t>Total Interest income 21</t>
  </si>
  <si>
    <t>Interest expense using effective interest rate</t>
  </si>
  <si>
    <t>Other interest expense</t>
  </si>
  <si>
    <t>Total interest expense 21</t>
  </si>
  <si>
    <t>Net interest income</t>
  </si>
  <si>
    <t>Fee and commission income</t>
  </si>
  <si>
    <t>Fee and commission expense</t>
  </si>
  <si>
    <t>Net fee and commission income 22</t>
  </si>
  <si>
    <t>Valuation results and net trading income 22</t>
  </si>
  <si>
    <t>Investment income 24</t>
  </si>
  <si>
    <t>Share of result from associates and joint ventures 8</t>
  </si>
  <si>
    <t>Result on disposal of group companies 25</t>
  </si>
  <si>
    <t>Other income 26</t>
  </si>
  <si>
    <t>Total income</t>
  </si>
  <si>
    <t>Addition to loan loss provisions 7</t>
  </si>
  <si>
    <t>Staff expenses 27</t>
  </si>
  <si>
    <t>Other operating expenses 28</t>
  </si>
  <si>
    <t>Total expenses</t>
  </si>
  <si>
    <t>Result before tax from continuing operations</t>
  </si>
  <si>
    <t>Net result from continuing operations</t>
  </si>
  <si>
    <t>Discontinued operations 29</t>
  </si>
  <si>
    <t>Net result from disposal of discontinued operations</t>
  </si>
  <si>
    <t>Total net result from discontinued operations</t>
  </si>
  <si>
    <t>Net result attributable to Equityholders of the parent</t>
  </si>
  <si>
    <t>from continuing operations</t>
  </si>
  <si>
    <t>from discontinued operations</t>
  </si>
  <si>
    <t>Net result (before non-controlling interests)</t>
  </si>
  <si>
    <t>Net result attributable to Non-controlling interests</t>
  </si>
  <si>
    <t>Net result attributable to Non-controlling interests from continuing operations</t>
  </si>
  <si>
    <t>Earnings per ordinary share 30</t>
  </si>
  <si>
    <t>Basic earnings per ordinary share</t>
  </si>
  <si>
    <t>Diluted earnings per ordinary share</t>
  </si>
  <si>
    <t>Earnings per ordinary share from continuing operations 30</t>
  </si>
  <si>
    <t>Basic earnings per ordinary share from continuing operations</t>
  </si>
  <si>
    <t>Diluted earnings per ordinary share from continuing operations</t>
  </si>
  <si>
    <t>Dividend per ordinary share 31</t>
  </si>
  <si>
    <t>1 The amounts for the period ended 31 December 2018 have been prepared in accordance with IFRS 9, the adoption of IFRS 9 led to new presentation requirements; prior period amounts have not been restated.</t>
  </si>
  <si>
    <t>Consolidated statement of comprehensive income - EUR (€) € in Millions</t>
  </si>
  <si>
    <t>Statement of comprehensive income [abstract]</t>
  </si>
  <si>
    <t>Items that will not be reclassified to the statement of profit or loss:</t>
  </si>
  <si>
    <t>Realised and unrealised revaluations property in own use</t>
  </si>
  <si>
    <t>Remeasurement of the net defined benefit asset/liability 37</t>
  </si>
  <si>
    <t>Net change in fair value of equity instruments at fair value through other comprehensive income</t>
  </si>
  <si>
    <t>Change in fair value of own credit risk of financial liabilities at fair value through profit or loss</t>
  </si>
  <si>
    <t>Items that may subsequently be reclassified to the statement of profit or loss:</t>
  </si>
  <si>
    <t>Unrealised revaluations available-for-sale investments and other revaluations</t>
  </si>
  <si>
    <t>Realised gains/losses transferred to the statement of profit or loss</t>
  </si>
  <si>
    <t>Net change in fair value of debt instruments at fair value through other comprehensive income</t>
  </si>
  <si>
    <t>Realised gains/losses on debt instruments at fair value through other comprehensive income reclassified to the statement of profit or loss</t>
  </si>
  <si>
    <t>Changes in cash flow hedges</t>
  </si>
  <si>
    <t>Exchange rate differences</t>
  </si>
  <si>
    <t>Share of other comprehensive income of associates and joint ventures and other income</t>
  </si>
  <si>
    <t>Total comprehensive income</t>
  </si>
  <si>
    <t>Comprehensive income attributable to:</t>
  </si>
  <si>
    <t>Equityholders of the parent</t>
  </si>
  <si>
    <t>Consolidated statement of changes in equity - EUR (€) € in Millions</t>
  </si>
  <si>
    <t>Total</t>
  </si>
  <si>
    <t>Share capital and share premium [Member]</t>
  </si>
  <si>
    <t>Other reserves [Member]</t>
  </si>
  <si>
    <t>Retained earnings [member]</t>
  </si>
  <si>
    <t>Shareholders' equity (parent) [Member]</t>
  </si>
  <si>
    <t>Non-controlling interests [Member]</t>
  </si>
  <si>
    <t>Balance at Dec. 31, 2015</t>
  </si>
  <si>
    <t>Changes in cash flow hedge reserve</t>
  </si>
  <si>
    <t>Total amount recognised directly in other comprehensive income net of tax</t>
  </si>
  <si>
    <t>Net result</t>
  </si>
  <si>
    <t>Total comprehensive income net of tax</t>
  </si>
  <si>
    <t>Changes in treasury shares</t>
  </si>
  <si>
    <t>Employee stock options and share plans</t>
  </si>
  <si>
    <t>Balance at Dec. 31, 2016</t>
  </si>
  <si>
    <t>Balance at Dec. 31, 2017</t>
  </si>
  <si>
    <t>Changes in composition of the group and other changes</t>
  </si>
  <si>
    <t>[3]</t>
  </si>
  <si>
    <t>Balance at Dec. 31, 2018</t>
  </si>
  <si>
    <t>2 Includes an amount for the initial recognition of the redemption liability related to the acquisition of Payvision Holding B.V. and Makelaarsland B.V. that reduces the Retained earnings of the Group. Future remeasurements of the redemption liability are recognised in the statement of profit or loss.</t>
  </si>
  <si>
    <t>Consolidated statement of cash flows - EUR (€) € in Millions</t>
  </si>
  <si>
    <t>Cash flows from operating activities 32</t>
  </si>
  <si>
    <t>Results before tax</t>
  </si>
  <si>
    <t>Adjusted for: - depreciation and amortisation</t>
  </si>
  <si>
    <t>- Addition to loan loss provisions</t>
  </si>
  <si>
    <t>- Other</t>
  </si>
  <si>
    <t>Taxation paid</t>
  </si>
  <si>
    <t>- Net change in Loans and advances to/from banks, not available/payable on demand</t>
  </si>
  <si>
    <t>- Net change in Trading assets and Trading liabilities</t>
  </si>
  <si>
    <t>- Loans and advances to customers</t>
  </si>
  <si>
    <t>- Customer deposits</t>
  </si>
  <si>
    <t>Net cash flow from/(used in) operating activities</t>
  </si>
  <si>
    <t>Cash flows from investing activities</t>
  </si>
  <si>
    <t>- Acquisition of subsidiaries, net of cash acquired</t>
  </si>
  <si>
    <t>- Associates and joint ventures</t>
  </si>
  <si>
    <t>- available-for-sale investments</t>
  </si>
  <si>
    <t>- held-to-maturity investments</t>
  </si>
  <si>
    <t>- Financial assest at fair value through other comprehensive income</t>
  </si>
  <si>
    <t>- Securities at amortised cost</t>
  </si>
  <si>
    <t>- property and equipment</t>
  </si>
  <si>
    <t>- Other investments</t>
  </si>
  <si>
    <t>- associates and joint ventures</t>
  </si>
  <si>
    <t>- Property and equipment</t>
  </si>
  <si>
    <t>- Loans sold</t>
  </si>
  <si>
    <t>- other investments</t>
  </si>
  <si>
    <t>Net cash flow from/(used in) investing activities</t>
  </si>
  <si>
    <t>Cash flows from financing activities</t>
  </si>
  <si>
    <t>Proceeds from debt securities</t>
  </si>
  <si>
    <t>Repayments of debt securities</t>
  </si>
  <si>
    <t>Proceeds from issuance of subordinated loans</t>
  </si>
  <si>
    <t>Repayments of subordinated loans</t>
  </si>
  <si>
    <t>Purchase/sale of treasury shares</t>
  </si>
  <si>
    <t>Dividends paid</t>
  </si>
  <si>
    <t>Net cash flow from/(used in) financing activities</t>
  </si>
  <si>
    <t>Net cash flow</t>
  </si>
  <si>
    <t>Cash and cash equivalents at beginning of year</t>
  </si>
  <si>
    <t>Effect of exchange rate changes on cash and cash equivalents</t>
  </si>
  <si>
    <t>Cash and cash equivalents at end of year</t>
  </si>
  <si>
    <t>Result before tax includes results from continuing operations of EUR 6,986 million ( 2017 : EUR 8,085 million; 2016 : EUR 6,314 million) as well as results before tax from discontinued operations of EUR - ( 2017 : EUR - million; 2016 : EUR 441 million).</t>
  </si>
  <si>
    <t>Consolidated statement of cash flows (Parenthetical) - EUR (€) € in Millions</t>
  </si>
  <si>
    <t>1 Months Ended</t>
  </si>
  <si>
    <t>Apr. 30, 2016</t>
  </si>
  <si>
    <t>Feb. 29, 2016</t>
  </si>
  <si>
    <t>Jan. 31, 2016</t>
  </si>
  <si>
    <t>Proceeds from available-for-sale investments</t>
  </si>
  <si>
    <t>Repayment of subordinated loans</t>
  </si>
  <si>
    <t>Cash and balances with central banks</t>
  </si>
  <si>
    <t>[2],[3]</t>
  </si>
  <si>
    <t>Interest received</t>
  </si>
  <si>
    <t>[4]</t>
  </si>
  <si>
    <t>Interest paid</t>
  </si>
  <si>
    <t>Interest income (expense)</t>
  </si>
  <si>
    <t>Dividend received</t>
  </si>
  <si>
    <t>[5]</t>
  </si>
  <si>
    <t>Dividend paid</t>
  </si>
  <si>
    <t>NN Group [member]</t>
  </si>
  <si>
    <t>Proceeds from sale of entity shares</t>
  </si>
  <si>
    <t xml:space="preserve">The amounts for the period ended 31 December 2018 have been prepared in accordance with IFRS 9, the adoption of IFRS 9 led to new presentation requirements; prior period amounts have not been restated, refer also to note 21 ‘Net interest income’. </t>
  </si>
  <si>
    <t>Includes dividends received as recognized within Investment Income, from equity securities included in the F inancial assets at fair value through profit or loss, and from Investments in associates and joint ventures. Dividend paid and received from trading positions have been included.</t>
  </si>
  <si>
    <t>Reporting entity</t>
  </si>
  <si>
    <t>Disclosure of reporting entity [Abstract]</t>
  </si>
  <si>
    <t xml:space="preserve">Reporting entity ING Groep N.V. is a company domiciled in Amsterdam, the Netherlands . Commercial Register of Amsterdam, number 33231073. These Consolidated financial statements , as at and for the year ended 31 December 2018, comprise ING Groep N.V. (the Parent company) and its subsidiaries, together referred to as ING Group. ING Group is a global financial institution with a strong European base, offering a w ide range of retail and wholesale banking services to customers in over 40 countries. Authoris ation of the C onsolidated financial statements The ING Group Consolidated financial statements , as at and for the year ended 31 December 2018, were authorised for issue in accordance with a resolution of the Executive Board on 4 March 2019. The Executive Board may decide to amend the financial statements as long as these are not adopted by the General Meeting of Shareholders. The General Meeting of Shareholders may decide not to adopt the financial statements , but may not amend these. </t>
  </si>
  <si>
    <t>Basis of preparation of the Consolidated financial statements</t>
  </si>
  <si>
    <t>Disclosure of basis of preparation of consolidated annual accounts [abstract]</t>
  </si>
  <si>
    <t>Basis of preparation of the C onsolidated financial statements The ING Group Consolidated financial statements have been prepared in accordance with International Financial Reporting Standards as issued by the International Accounting Standards Board for purposes of reporting with the U.S. Securities and Exchange Commission (SEC), including financial information contained in this An nual report on Form 20-F. The term ‘IFRS-IASB’ is used to refer to International Financial Reporting Standards as issued by the International Accounting Standards Board, including the decisions ING Group made with regard to the options available under IFRS -IASB. ING Group’s accounting policies under IFRS-IASB and its decision on the options available are included in the section ‘Principles of valuation and determination of results’ below. Except for the options included above, the principles in section ‘Pr inciples of valuation and determination of results’ are IFRS-IASB and do not include other significant accounting policy choices made by ING. The accounting policies that are most significant to ING are included in section ‘Significant judgements and criti cal accounting estimates and assumptions’. The ING Group C onsolidated financial statements have been prepared on a going concern basis . Amounts may not add up due to rounding. Reconciliation between IFRS-EU and IFRS-IASB The published 2018 Annual Accounts of ING Group are prepared in accordance with IFRS-EU. IFRS-EU refers to International Financial Reporting Standards (‘IFRS’) as adopted by the European Union (EU), including the decisions ING Group made with regard to the options available under IFRS as adopted by the EU. IFRS-EU differs from IFRS-IASB in respect of certain paragraphs in IAS 39 ‘Financial Instruments: Recognition and Measurement’ regarding hedge accounting for portfolio hedges of interest rate risk. Under IFRS-EU, ING Group appli es fair value hedge accounting for portfolio hedges of interest rate risk (fair value macro hedges) in accordance with the EU carve-out version of IAS 39. Under the EU IAS 39 carve-out, hedge accounting may be applied, in respect of fair value macro hedges , to core deposits and hedge ineffectiveness is only recognised when the revised estimate of the amount of cash flows in scheduled time buckets falls below the original designated amount of that bucket and is not recognised when the revised amount of cash flows in scheduled time buckets is more than the original designated amount. Under IFRS-IASB, hedge accounting for fair value macro hedges cannot be applied to core deposits and ineffectiveness arises whenever the revised estimate of the amount of cash flo ws in scheduled time buckets is either more or less than the original designated amount of that bucket. This information is prepared by reversing the hedge accounting impacts that are applied under the EU ‘carve-out’ version of IAS 39. Financial informati on under IFRS-IASB accordingly does not take account of the possibility that had ING Group applied IFRS-IASB as its primary accounting framework it might have applied alternative hedge strategies where those alternative hedge strategies could have qualifie d for IFRS-IASB compliant hedge accounting. These decisions could have resulted in different shareholders’ equity and net result amounts compared to those indicated in this Annual Report on Form 20-F. A reconciliation between IFRS-EU and IFRS-IASB is included below. Both IFRS-EU and IFRS-IASB differ in several areas from accounting principles generally accepted in the United States of America (US GAAP).</t>
  </si>
  <si>
    <t>Accounting policies</t>
  </si>
  <si>
    <t>Disclosure of accounting policies [abstract]</t>
  </si>
  <si>
    <t>2.1 Notes to the Consol idated financial statements 2.1.1 Notes to the financial statements Reporting entity ING Groep N.V. is a company domiciled in Amsterdam, the Netherlands . Commercial Register of Amsterdam, number 33231073. These Consolidated financial statements , as at and for the year ended 31 December 2018, comprise ING Groep N.V. (the Parent company) and its subsidiaries, together referred to as ING Group. ING Group is a global financial institution with a strong European base, offering a w ide range of retail and wholesale banking services to customers in over 40 countries. Authoris ation of the C onsolidated financial statements The ING Group Consolidated financial statements , as at and for the year ended 31 December 2018, were authorised for issue in accordance with a resolution of the Executive Board on 4 March 2019. The Executive Board may decide to amend the financial statements as long as these are not adopted by the General Meeting of Shareholders. The General Meeting of Shareholders may decide not to adopt the financial statements , but may not amend these. Basis of preparation of the C onsolidated financial statements The ING Group Consolidated financial statements have been prepared in accordance with International Financial Reporting Standards as issued by the International Accounting Standards Board for purposes of reporting with the U.S. Securities and Exchange Commission (SEC), including financial information contained in this An nual report on Form 20-F. The term ‘IFRS-IASB’ is used to refer to International Financial Reporting Standards as issued by the International Accounting Standards Board, including the decisions ING Group made with regard to the options available under IFRS -IASB. ING Group’s accounting policies under IFRS-IASB and its decision on the options available are included in the section ‘Principles of valuation and determination of results’ below. Except for the options included above, the principles in section ‘Pr inciples of valuation and determination of results’ are IFRS-IASB and do not include other significant accounting policy choices made by ING. The accounting policies that are most significant to ING are included in section ‘Significant judgements and criti cal accounting estimates and assumptions’. The ING Group C onsolidated financial statements have been prepared on a going concern basis . Amounts may not add up due to rounding. Reconciliation between IFRS-EU and IFRS-IASB The published 2018 Annual Accounts of ING Group are prepared in accordance with IFRS-EU. IFRS-EU refers to International Financial Reporting Standards (‘IFRS’) as adopted by the European Union (EU), including the decisions ING Group made with regard to the options available under IFRS as adopted by the EU. IFRS-EU differs from IFRS-IASB in respect of certain paragraphs in IAS 39 ‘Financial Instruments: Recognition and Measurement’ regarding hedge accounting for portfolio hedges of interest rate risk. Under IFRS-EU, ING Group appli es fair value hedge accounting for portfolio hedges of interest rate risk (fair value macro hedges) in accordance with the EU carve-out version of IAS 39. Under the EU IAS 39 carve-out, hedge accounting may be applied, in respect of fair value macro hedges , to core deposits and hedge ineffectiveness is only recognised when the revised estimate of the amount of cash flows in scheduled time buckets falls below the original designated amount of that bucket and is not recognised when the revised amount of cash flows in scheduled time buckets is more than the original designated amount. Under IFRS-IASB, hedge accounting for fair value macro hedges cannot be applied to core deposits and ineffectiveness arises whenever the revised estimate of the amount of cash flo ws in scheduled time buckets is either more or less than the original designated amount of that bucket. This information is prepared by reversing the hedge accounting impacts that are applied under the EU ‘carve-out’ version of IAS 39. Financial informati on under IFRS-IASB accordingly does not take account of the possibility that had ING Group applied IFRS-IASB as its primary accounting framework it might have applied alternative hedge strategies where those alternative hedge strategies could have qualifie d for IFRS-IASB compliant hedge accounting. These decisions could have resulted in different shareholders’ equity and net result amounts compared to those indicated in this Annual Report on Form 20-F. A reconciliation between IFRS-EU and IFRS-IASB is included below. Both IFRS-EU and IFRS-IASB differ in several areas from accounting principles generally accepted in the United States of America (US GAAP). Reconciliation net result under IFRS-EU and IFRS-IASB Net result 2018 2017 2016 In accordance with IFRS-EU 4,703 4,905 4,651 Adjustment of the EU IAS 39 carve-out 148 817 411 Tax effect of the adjustment 1) –90 –258 –87 Effect of adjustment after tax 58 559 324 In accordance with IFRS-IASB (attributable to the equityholders of the parent) 4,761 5,464 4,975 Non-controlling interests 108 82 75 In accordance with IFRS-IASB Total net result 4,869 5,546 5,050 1) 2018 includes the effect of change in tax rate. Reconciliation shareholders’ equity under IFRS-EU and IFRS-IASB Total Equity 2018 2017 2016 In accordance with IFRS-EU 50,932 50,406 49,793 Adjustment of the EU IAS 39 carve-out –2,460 –2,655 –3,472 Tax effect of the adjustment 577 678 936 Effect of adjustment after tax –1,883 –1,977 –2,536 Shareholders’ equity 49,049 48,429 47,257 Non-controlling interests 803 715 606 In accordance with IFRS-IASB Total Equity 49,851 49,144 47,863 1. Accounting p olicies ING Group has consistently applied its accounting policies to all periods presented in these Consolidated financial statements , except for changes in IFRS 9 that became effective in 2018. 1.1 Changes in IFRS effective in 2018 A number of new or amended standards became applicable for the current reporting period. ING Group changed its accounting policies as a result of adopting IFRS 9 ‘Financial Instruments’. The impact of the adoption of IFRS 9 is disclosed in note 1.3.1.1 ‘IFRS 9 Fin ancial instruments – Impact of adoption’ and the new IFRS 9 accounting policies are disclosed in note 1.3.1.2 ‘IFRS 9 Financial instruments - Accounting policies applied from 1 January 2018’ . The other standards and amendments, including IFRS 15 (refer to note 1.3.2 ‘IFRS 15 Revenue from Contract with Customers’ ), did not have a significant impact on the G roup’s accounting policies. Except for the amendment to IFRS 9 regarding prepayment features with negative compensation, ING Group has not early adopted any standard, interpretation or amendment which has been issued, but is not yet effective. 1.2 Upcoming changes in IFRS after 2018 Major new IFRSs IFRS 16 ‘Leases’ IFRS 16 ‘Leases’ was issued by the IASB in January 2016 and endorsed by the EU in October 2017. IFRS 16 replaces IAS 17 ‘Leases’, IFRIC 4 ‘Determining whether an Arrangement contains a Lease’, SIC-15 ‘Operating Leases- Incentives’ and SIC-27 ‘Evaluating the Substance of Transactions Involving the Legal Form of a Lease. The new requirements are effective for annual periods beginning on or after 1 January 2019 and will be applied by ING as of that date.
For lessee accounting, the new standard removes the distinction between operating or finance leases. All leases will be recognised on the state me nt of financial position with exemptions for short-term leases with a lease term of less than 12 months and leases of low-value assets (for example mobile phones or laptops). A lessee is required to recognise a right-of-use asset representing its right t o use the underlying leased asset and a lease liability representing its obligation to make lease payments. The standard permits a lessee to choose either a full retrospective or a modified retrospective transition approach. Furthermore the standard provid e s some practical expedients and exemptions. ING has opted to apply for periods starting from January 1, 2019 the modified retrospective approach and will make use of several of these practical expedients and exemptions permitted under the standard. Lessor accounting remains substantially unchanged. The IFRS 16 implementation project commenced in 2017 with a data gathering exercise in a preliminary impact assessment. The implementation project’s main focus was on: Performing two ‘parallel runs’ over the course of 2018, to test readiness of systems, processes and a number of controls for transition to IFRS 16 as per 1 January 2019; Technical interpretation of the Standard; Developing and validating the lease calculation models; Updating the policies and g overnance impacted by IFRS 16; Preparing the IFRS 16 transition disclosures. As per 31 December 2018 ING has a number of lease contracts for buildings, cars and other leases such as IT equipment that are currently accounted for under IAS 17 as operating leases. As a result of the new IFRS 16 requirements, ING estimates that the Right-of-use assets and Lease liabilities to be recognised will amount to approximately EUR 1.3 billion. This amount is marginally lower than the future rental commitments to be pa id under non-cancellable operating leases, as disclosed in Note 46 Contingent liabilities and commitments. This decrease is largely caused by the effects of the exemptions applied for leases of low-value assets, the exemption for short-term leases, the eff ect of discounting and the exclusion of the non-lease components in the lease payments. This is partly offset by including lease payments for periods covered by extension options that are reasonably certain to be exercised. ING Group has opted to use the incremental borrowing rate as the discount rate for initial measurement of the lease liability. The incremental borrowing rate is the rate a lessee would have to pay to borrow over a similar term, and with a similar security, the funds necessary to obtain an asset of a similar value to the right-of-use asset in a similar economic environment. This rate is approximated by using the risk free rate applicable to the lease term, currency of the lease payment and jurisdiction, with the Fund Transfer Pricing (FTP ) rate as an add-on. The FTP rate is used to transfer interest rate risk and funding and liquidity risk positions between the ING business and treasury departments. It is determined by either the Group or Local Asset and Liability Committee (ALCO). There is no significant impact of the adoption of IFRS 16 on ING Group’s Net result, Comprehensive income or Shareholders’ equity on transition. This follows ING’s implementation decision where the value of the right-of-use asset is based on the value of the lease liability, adjusted for any previously recognised prepaid and/or accrued lease payments on that lease contract, as is permitted under the Standard. Changes to IFRS effective in 2019 and onwards expected to have no significant impact on ING Group The following published amendments are not mandatory for 2018 and have not been early adopted by ING Group. ING Group is still currently assessing the detailed impact of these amendments, however the implementation of these amendments is expected to have no significant impact on ING Group’s Consolidated financial statements . The list of upcoming changes to IFRS, which are applicable for ING Group: Effective in 2019: IFRIC 23 ‘Uncertainty over Income Tax Treatments’ (issued on 7 June 2017); Amendments to IAS 28 ‘Investments in Associates and Joint Ventures’: Long-term Interests in Associates and Joint Ventures (issued on 12 October 2017); Annual improvements cycle 2015 – 2017: Amendments to IFRS 3 ‘Business Combinations’, IFRS 11 ‘Joint Arrangements’, IAS 12 ‘ Income Taxes’, IAS 23 ‘Borrowing Costs’ (issued on 12 December 2017); and Amendments to IAS 19: ‘Employee Benefits’: Plan Amendment, Curtailment or Settlement (issued on 7 February 2018). Effective in 2020: Amendments to References to the Conceptual Frame work in IFRS Standards (issued on 29 March 2018); Amendment to IFRS 3 Business Combinations (issued on 22 October 2018); and Amendments to IAS 1 and IAS 8: Definition of Material (issued on 31 October 2018). IASB has also issued IFRS 17 ‘Insurance Contract s’ effective in 2021, however it is not applicable for ING Group. 1.3 Changes to accounting policies in 2018 1.3.1 IFRS 9 ‘Financial instruments’ ING Group has applied the classification, measurement, and impairment requirements of IFRS 9 retrospectively as of 1 January 2018 by adjusting the opening balance sheet and opening equity at 1 January 2018. ING Group has not restated comparative periods, as permitted by the standard. ING Group early adopted the amendment to IFRS 9, otherwise effective 1 January 2019, which allows financial assets with prepayment features that permit or require a party to a contract either to pay or receive reasonable compensation for the early termination of the contract, to be measured at amortised cost (AC) or at fair value thr ough other comprehensive income (FVOCI). The revised hedge accounting disclosures as required by IFRS 7 ‘Financial Instruments: Disclosures’ as per 1 January 2018 have been implemented. 1.3.1.1 IFRS 9 ‘Financial instruments’ – Impact of adoption Transition Changes in accounting policies resulting from the adoption of IFRS 9 have been applied retrospectively. Comparative periods have not been restated. Differences in the carrying amounts of financial assets and financial liabilities resulting from the adoption of IFRS 9 are recognised in retained earnings and reserves as at 1 January 2018. Accordingly, the information presented for 2017 does not reflect the requirements of IFRS 9 and therefore is not comparable to the information presented for 2018 under IFRS 9 . The following assessments have been made on the basis of the facts and circumstances that existed at the date of initial application: T he determination of the business model within which a financial asset is held; T he designation and revocat ion of previous designations of certain financial assets and financial liabilities as measured at F air V alue Through Profit or Loss (FV PL); T he designation of certain investments in equity instruments not held- for- trading as at Fair Value Through Other Com prehensive Income (FVOCI); and F or financial liabilities designated as at FV PL, the determination of whether presenting the effects of changes in the financial liability’s credit risk in Other Comprehensive Income (OCI) would create or enlarge an accountin g mismatch in profit or loss. In 2018 ING Group continue d to test and refine the new processes, internal controls and governance framework necessitated by the adoption of IFRS 9. This has given rise to a minor change in estimation of the IFRS 9 impact, co mpared to what was presented in the ING Group Annual Report 2017. The following table reconciles the carrying amounts of financial instruments under IAS 39 to the carrying amounts under IFRS 9 on transition to IFRS 9 on 1 January 2018. Reconciliation of carrying amounts on the date of initial application of IFRS 9 In EUR million Ref IAS 39 Reclassfication 1 Remeasurement IFRS 9 Cash and balances with central banks 21,989 3 21,992 Loans and advances to banks 28,811 –122 2 28,691 Trading assets E 116,748 –51,264 65,484 Non-trading derivatives 2,231 577 2,808 Loans and advances at FVPL C, E 2,500 54,082 31 56,613 Debt securities at FVPL C 1,738 1,497 –96 3,139 Equity securities at FVPL D 4 184 16 204 Available-for-sale A, C, D 69,730 –69,730 Debt securities at FVOCI A 30,459 –22 30,437 Equity securities at FVOCI D 3,800 3,800 Loans and advances at FVOCI B 3,073 291 3,364 Securities at AC A, C 9,343 39,967 –830 48,480 Loans and advances to customers B. C 571,909 –8,306 –761 562,842 Other assets (financial and non-financial) 18,875 –4,220 284 14,939 Total assets 843,878 – –1,085 842,793 Deposits from banks 36,821 108 36,929 Customer deposits 539,828 53 539,881 Trading liabilities E 73,596 –35,362 38,234 Non-trading derivatives 2,331 326 2,657 Financial liabilities designated at FVPL E 11,215 37,264 48,479 Other liabilities (financial and non-financial) 18,889 –3,370 –77 15,442 Debt securities in issue 96,086 740 96,826 Subordinated loans 15,968 241 16,209 Total liabilities 794,734 – –77 794,657 Shareholders'equity (parent) 48,429 –993 47,435 Non-controlling interest 715 –15 700 Total equity 49,144 –1,008 48,136 Total liabilities and equity 843,878 – –1,085 842,793 1 Includes the reclassification of accrued interest from other assets and other liabilities to the corresponding balance sheet item of the host contract. ING Group’s accounting policies on the classification of financial instruments under IFRS 9 are set out in note 1 .3.1.2 ‘IFRS 9 Financial instruments – Accounting policies applied from 1 January 2018’ . As a result of the combined application of the business model analysis and the Solely Payments of Principal and Interest (SPPI) test, the classification and measurement of the following portfolios has changed: A. The Available-For-Sale (AFS) investment portfolio, was split into a portfolio classified at Amortised Cost (AC) and a portfolio at FVOCI; the reclassification from AFS to AC resulted in a reduction of the unrealised revaluation gains in equity at transition date. B. For a specific mortgage portf olio, the measurement changed from AC to FVOCI as it meets the Hold to Collect and Sell (HtC&amp;S) business model requirements. As the fair value of the portfolio is higher than the AC, this had a positive impact on equity; and C. Certain debt securities and loans previously booked at AC or AFS are measured at Fair Value through Profit or Loss ( FVPL ) as the cash flows do not meet the SPPI test. This measurement change has a limited negative impact on equity at transition date. Furthermore, there are certain p ortfolios for which only the classification on ING’s Consolidated statement of financial position has changed without impacting equity: D. For strategic equity instruments, ING elected to apply the option to irrevocably designate these at FVOCI, instead of the IFRS 9 default measurement of FVPL. FVOCI equity investments will no longer recycle revaluation reserves to the Statement Of Profit Or Loss (SOPL) upon disposal. For these instruments only dividend income continues to be recognised in the SOPL; and E. Certain reverse repurchase portfolios are classified as financial assets ‘Mandatorily at FVPL’ instead of Held - for - trading. ING has used the fair value option for the related repurchase financial liabilities. Other Assets and Other Liabilities include t he impact of reclassification of accrued interest from other assets and other liabilities to the corresponding balance sheet item of the host contract (reclassification) . The remeasurement impact of EUR 361 million (other assets EUR 284 million and other l iabilities EUR -77 million) includes the remeasurement impact on deferred and current tax assets and liabilities (EUR 328 million respectively EUR 72 million), the remeasurement of Associates (EUR -28 million) and the provision on off-balance positions (EU R - 11 million) . The following table shows the effects of the reclassification and remeasurement of financial assets from IAS 39 cat egories into AC under IFRS 9. Reconciliation and remeasurement of financial assets at AC Financial assets at AC - in EUR million IAS 39 Reclassfication ¹ Remeasurement IFRS 9 Cash and balances with central banks Carrying amount 31 December 2017 21,989 21,989 - From Other assets 3 3 Carrying amount 1 January 2018 21,989 3 21,992 Loans and advances from banks Carrying amount 31 December 2017 28,811 28,811 - To Securities at AC –264 –264 - From Other assets 142 142 - Recognition of expected credit losses 2 2 Carrying amount 1 January 2018 28,811 -122 2 28,691 Securities at AC Carrying amount 31 December 2017 9,343 9,343 - From Loans and advances to banks 264 264 - From Loans and advances to customers 5,099 5,099 - From Available for sale 34,980 –825 34,155 - To Financial assets at FVPL –753 –753 - From Other assets 377 377 - Recognition of expected credit losses –5 –5 Carrying amount 1 January 2018 9,343 39,967 -830 48,480 Loans and advances to customers Carrying amount 31 December 2017 571,909 571,909 - To Securities at AC –5,099 –5,099 - To Financial assets at FVOCI –3,060 –3,060 - To Financial assets at FVPL –1,349 –1,349 - From Other assets 1,202 1,202 - Recognition of expected credit losses –761 –761 Carrying amount 1 January 2018 571,909 -8,306 -761 562,842 Other financial assets Carrying amount 31 December 2017 18,875 18,875 - To Loans and advances from banks –146 –146 - To Financial assets at FVPL –2,056 –2,056 - To Financial assets at FVOCI –439 –439 - To Securities at AC –377 –377 - To Loans and advances to customers –1,202 –1,202 - Other financial assets 284 284 Carrying amount 1 January 2018 18,875 -4,220 284 14,939 Total financial assets at AC 650,927 27,322 -1,305 676,944 ¹ Includes the reclassification of accrued interest from other assets to the corresponding balance sheet item of the host contract The following table shows the effects of the reclassification and remeasurement of financial assets from IAS 39 categories into FVPL under IFRS 9. Reconciliation and remeasurement of financial assets at FVPL Financial assets at fair value through profit or loss - in EUR million IAS 39 Reclassfication ¹ Remeasurement IFRS 9 Trading assets Carrying amount 31 December 2017 116,748 116,748 - From Other Assets 1,466 1,466 - To Loans and advances at FVPL –52,730 –52,730 Carrying amount 1 January 2018 116,748 -51,264 65,484 Non-trading derivatives - Opening balance 2,231 2,231 - From Other Assets 577 577 Carrying amount 1 January 2018 2,231 577 2,808 Loans and advances at FVPL Carrying amount 31 December 2017 2,500 2,500 - From Trading assets 52,730 52,730 - From Loans and advances to customers 1,348 31 1,379 - From Other Assets 4 4 Carrying amount 1 January 2018 2,500 54,082 31 56,613 Debt securities at FVPL Carrying amount 31 December 2017 1,738 1,738 - From Available-for-sale 735 735 - From AC 753 –96 657 - From Other Assets 9 9 Carrying amount 1 January 2018 1,738 1,497 -96 3,139 Equity securities at FVPL Carrying amount 31 December 2017 4 4 - From Available-for-sale 184 16 200 Carrying amount 1 January 2018 4 184 16 204 Total financial assets FVPL 123,221 5,076 -49 128,248 ¹ Includes the reclassifiaction of accrued interest from other assets to the corresponding balance sheet item of the host contract The following table shows the effects of the reclassification and remeasurement of financial assets from IAS 39 categories into FVOCI under IFRS 9. Reconciliation and remeasurment of financial assets at FVOCI Financial assets at FVOCI - in EUR million IAS 39 Reclassfication ¹ Remeasurement IFRS 9 Available-for-sale Carrying amount 31 December 2017 69,730 69,730 - To Equity securities at FVOCI –3,800 –3,800 - To Debt securities at FVOCI –30,033 –30,033 - To Equity securities at FVPL –183 –183 - To Debt securities at FVPL –735 –735 - To Securities at AC –34,979 –34,979 Carrying amount 1 January 2018 69,730 –69,730 0 Debt securities at FVOCI Carrying amount 31 December 2017 - From Available-for-sale 30,033 –2 30,031 - From Other Assets 426 426 - Recognition of expected credit losses –20 –20 Carrying amount 1 January 2018 0 30,459 -22 30,437 Equity securities at FVOCI Carrying amount 31 December 2017 - From Available-for-sale 3,800 3,800 Carrying amount 1 January 2018 3,800 3,800 Loans and advances at FVOCI Carrying amount 31 December 2017 - From Loans and advances to customers 3,059 291 3,350 - From Other Assets 14 14 Carrying amount 1 January 2018 0 3,073 291 3,364 Total financial assets at FVOCI 69,730 -32,398 269 37,601 ¹ Includes the reclassification of accrued interest from other assets to the corresponding balance sheet item of the host contract The following table shows the effects of the reclassification and remeasurement of financial liabilities from IAS 39 categories into AC under IFRS 9. Reconciliation and remeasurement of financial liabilities at AC Financial liabilities at AC -in EUR million IAS 39 carrying amount 31 December 2017 Reclassfication ¹ Remeasurement IFRS 9 carrying amount 1 January 2018 Deposits from banks 36,821 108 36,929 Customer deposits 539,828 53 539,881 Other liabilities 18,889 –3,370 –77 15,442 Debt securities in issue 96,086 740 96,826 Subordinated loans 15,968 241 16,209 Total financial liabilities at AC 707,592 –2,228 –77 705,287 ¹ Includes the reclassification of accrued interest from other liabilities to the corresponding balance sheet item of the host contract The following table shows the effects of the reclassification and remeasurement of financial liabilities from IAS 39 categories into FVPL under IFRS 9. Reconciliation and remeasurement of financial liabilities at FVPL Financial liabilities at fair value through profit or loss - in EUR million IAS 39 Reclassfication ¹ Remeasurement IFRS 9 Trading liabilities Carrying amount 31 December 2017 73,596 73,596 - To Financial liabilities designated at FVPL –37,161 –37,161 - From Other liabilities 1,799 1,799 Carrying amount 1 January 2018 73,596 –35,362 38,234 Non-trading derivatives Carrying amount 31 December 2017 2,331 2,331 - From Other liabilities 326 326 Carrying amount 1 January 2018 2,331 326 2,657 Financial liabilities designated at FVPL Carrying amount 31 December 2017 11,215 11,215 - From Trading liabilities 37,161 37,161 - From Other liabilities 103 103 Carrying amount 1 January 2018 11,215 37,264 48,479 Total financial liabilities at FVPL 87,142 2,228 89,370 ¹ Includes the reclassifiaction of accrued interest from other liabilities to the corresponding balance sheet item of the host contract Classification and measurement of financial assets and financial liabilities on the date of initial application of IFRS 9 as at 1 January 2018 in EUR million 2017 classification Note Orignal measurement under IAS 39 Orignal carrying amount under IAS 39 New carrying amount under IFRS 9 1 New measurement under IFRS 9 2018 classification Cash and balances with central banks 2 Amortised cost 21,989 21,992 Amortised cost Cash and balances with central banks Loans and advances to banks 3 Amortised cost 28,811 28,691 Amortised cost Loans and advances to banks Financial assets at FVTPL 4 Financial assets at FVPL - trading assets FVTPL 116,748 65,484 FVTPL (mandatorily) trading assets - non-trading derivatives FVTPL 2,231 2,808 FVTPL (mandatorily) non-trading derivatives - other financial assets at FVTPL FVTPL 4,242 2,162 FVTPL (designated) other financial assets at FVTPL 57,795 FVTPL (mandatorily) other financial assets at FVTPL Investments2 - equity securities (AFS) FVOCI 3,983 n/a - debt securities (AFS) FVOCI 65,747 n/a - debt securities (HTM) Amortised cost 9,343 n/a 5 Financial assets at FVOCI n/a 30,437 FVOCI debt securities n/a 3,800 FVOCI (designated) equity securities n/a 3,364 FVOCI loans and advances 6 n/a 48,480 Amortised cost Securities at amortised cost Loans and advances to customers 7 Amortised cost 571,909 562,842 Amortised cost Loans and advances to customers Other assets 11 Amortised cost 18,875 14,939 Amortised cost Other assets Total assets 843,878 842,794 Total assets Deposits from banks 13 Amortised cost 36,821 36,929 Amortised cost Deposits from banks Customer deposits 14 Amortised cost 539,828 539,881 Amortised cost Customer deposits Financial liabilities at FVTPL 15 Financial liabilities at FVTPL - trading liabilities FVTPL 73,596 38,234 FVTPL trading liabilities - non-trading derivatives FVTPL 2,331 2,657 FVTPL non-trading derivatives - other financial liabilities at FVTPL FVTPL 11,215 48,479 FVTPL (designated) other financial liabilities at FVTPL Other liabilities 17 Amortised cost 18,889 15,442 Amortised cost Other liabilities Debt securities in issue 18 Amortised cost 96,086 96,826 Amortised cost Debt securities in issue Subordinated loans 19 Amortised cost 15,968 16,209 Amortised cost Subordinated loans Total liabilities 794,734 794,657 Total liabilities Includes the reclassification of accrued interest from other assets and other liabilities to the corresponding balance sheet item of the host contract . Investments represented all securities other than those measured at FV PL under IAS 39. Under IFRS 9 these I nvestments are classified as F inancial Assets at FVOCI or Securities at amortised cost. Impairment IFRS 9 introduced requirements for the assessment of credit impairments, aimed at more timely recognition of credit losses. Consequently, a Loan Loss Provision (LLP) is recognised based on an “expected credit loss” mo del whereas IAS 39 recognised a LLP based on an “incurred credit loss” model. As a result, on transition the LLP increased by EUR 795 million. The following table reconciles: - T he closing LLP for financial assets in accordance with IAS 39 and provisions for loan commitments and financial guarantee contracts in accordance with IAS 37 ‘Provisions, Contingent Liabilities and Contingent Assets’ as at 31 December 2017; to - T he opening expected credit loss (ECL) LLP in accordance with IFRS 9 as at 1 January 2018. Reconciliation of impairment allowance in EUR million Allowance on; (IAS 39 / IAS 37) Reclassfication Remeasurement (IFRS 9) Loans and advances to banks 8 -2 6 AFS/HTM debt investment securities and under IAS 39 reclassified to AC under IFRS 9 5 5 Loans and advances to customers 4,515 -8 761 5,269 AFS debt securities under IAS 39/financial assets at FVOCI under IFRS 9 20 20 Loans and advances to customers under IAS 39/ Loans and advances to customers at FVOCI under IFRS 9 8 8 Loan commitments and financial guarantee contracts issued ¹ 105 11 116 Total 4,628 0 795 5,423 ¹ Includes IAS 37 provisions on loan commiments and financial guarantees issued The breakdown of ECL between different stages of ING Group’s portfolio is further detailed in the table below. The increase in the LLP on transition to IFRS 9 is mainly the result of Stage 2 assets for which a life - time ECL was calculated IFRS 9 transition impact impairments as at 1 January 2018 ¹ in EUR million IAS 39 LLP IFRS 9 impairment stages IFRS 9 ECL increase IFRS9 ECL Incurred but Not Reported (IBNR) 726 Stage 1-12 month ECL 81 438 0 Stage 2 – Lifetime ECL 586 955 Individually assessed provisions 3,902 Stage 3 – Lifetime ECL 128 4,030 Total 4,628 Total 795 5,423 1 Includes provisions for contingent liabilities. The table below shows carrying amounts and LLP of loans and advances to customers per Stage. Expected credit Losses Loans and advances to customers per stage as at 1 January 2018 in EUR million Carrying amount ECL Stage 1; 12-month ECL 512,355 402 Stage 2; Lifetime ECL not credit impaired 43,836 952 Stage 3; Lifetime ECL credit impaired 11,920 3,915 Total 568,111 5,269 Total net impact of transition to IFRS 9 on opening balance equity The following table analyses the impact, net of tax, of transition to IFRS 9 on reserves and retained earnings. The impact relates to the liability credit reserve, the fair value reserve , retained earnings and share of associates, joint ventures and other reserve . There is no impact on other components of equity. Impact (net of tax) of transition to IFRS 9 on reserves and retained earnings in EUR million Impact of adopting IFRS 9 at 1 January 2018 Liability credit reserve Closing balance under IAS 39 (31 December 2017) Reclassification of own credit risk for financial liabilities designated as at FVPL¹ -190 Opening balance under IFRS 9 (1 January 2018) -190 Fair value reserve Closing balance under IAS 39 (31 December 2017) 3,650 Reclassification of investment securities (debt) from available-for-sale to amortised cost -568 Reclassification of investment securities (equity) from available-for-sale to FVPL -42 Reclassification of loans and advances to debt instruments at FVOCI 225 Opening balance under IFRS 9 (1 January 2018) 3,265 Share of associates, joint venture and other reserve Closing balance under IAS 39 (31 December 2017) 2,527 Impact of application of IFRS 9 -28 Opening balance under IFRS 9 (1 January 2018) 2,499 Retained earnings Closing balance under IAS 39 (31 December 2017) 27,022 Reclassifications under IFRS 9 ¹ 182 Recognition of expected credit losses under IFRS 9 (including lease receivables, loan commitments and financial guarantee contracts) -572 Opening balance under IFRS 9 (1 January 2018) 26,632 1 Net amount of reclassifications to retained earnings, to and from fair value reserves and to liability credit reserves, due to changes in classification and measurement IFRS 9 Impact on Shareholders’ equity a nd (</t>
  </si>
  <si>
    <t>Cash and balances with central banks [abstract]</t>
  </si>
  <si>
    <t>2.1.2 Notes to the Consolidated statement of financial position Assets 2 Cash and balances with central banks Cash and balances with central banks 2018 2017 Amounts held at central banks 47,655 19,687 Cash and bank balances 2,333 2,302 49,987 21,989 In 2018 , the movement in Cash and balances with central banks reflects ING’s active liquidity management. Amounts held at central banks reflect on demand balances. Reference is made to Note 43 ‘Assets not freely disposable’ for restrictions on Cash balances with central banks.</t>
  </si>
  <si>
    <t>Loans and advances to banks</t>
  </si>
  <si>
    <t>Disclosure Of Loans And Advances To Banks [Abstract]</t>
  </si>
  <si>
    <t>3 Loans and advances to banks Loans and advances to banks Netherlands International Total 2018 2017 2018 2017 2018 2017 Loans 7,967 7,899 22,460 20,916 30,428 28,815 Cash advances, overdrafts and other balances 1 1 3 3 3 4 7,968 7,900 22,463 20,919 30,431 28,819 Loan loss provisions –5 –1 –5 –7 –9 –8 7,963 7,899 22,458 20,912 30,422 28,811 Reference is made to Note 43 ‘Assets not freely disposable’ for restrictions on Loans and advances to banks. Loans include balances (mainly short-term deposits) with central banks amounting to EUR 4,713 million ( 2017 : EUR 4,032 million). As at 31 December 2018 , Loans include receivables related to securities in reverse repurchase transactions amounting to EUR 6,686 million ( 2017 : EUR 4,637 million) and receivables related to finance lease contracts amounting to EUR 51 million ( 2017 : EUR 65 million). Reference is made to Note 44 ‘Transfer of financial assets’ for information on securities lending as well as sale and repurchase transactions. Reference is made to Note 7 ‘Loans and ad vances to customers’ for information on finance lease receivables. As at 31 December 2018 , the non-subordinated receivables amount to EUR 30,422 million ( 2017 : EUR 28,768 million) . Following IFRS 9 classification the subordinated receivables of 2017 related to securities at amortised cost amounting to EUR 43 million are classified as Securities at amortised cost. No individual loans and advances to banks ha ve terms and conditions that significantly affect the amount, timing or certainty of consolidated cash flows of the Group. For details on significan t concentrations, refer to Note 53 ‘Risk management – Credit risk’ paragraph ‘Credit Risk Appet ite and Concentration Risk Framework’.</t>
  </si>
  <si>
    <t>Financial assets at fair value through profit or loss</t>
  </si>
  <si>
    <t>Disclosure Of Financial assets at fair value through profit or loss [abstract]</t>
  </si>
  <si>
    <t>4 Financial assets at fair value through profit or loss Financial assets at fair value through profit or loss 2018 2017 Trading assets 50,152 116,748 Non-trading derivatives 2,664 2,231 Designated at fair value through profit or loss 2,887 4,242 Mandatorily measured at fair value through profit or loss 64,783 n/a 120,486 123,221 At January 1 2018, the classification of certain Loans and advances to customers and Debt instruments has changed to f inancial assets ‘Mandatorily measured at fair value through profit or loss’ due to the implementation of IFRS 9 ( SPPI test) . As per 1 January 2018 reverse repurchase portfolios that are managed and whose performance is evaluated on a fair value basis, amounting to EUR 54,825 million, were classified as financial assets ‘Mandatorily measured at fair value through profit or loss ’, which were previously reported as ‘Trading assets’ and ‘Assets designated as at fair value through profit or loss’. These reverse repurchase agreements are used by ING as part of its own regular treasury activities, but also relate to the role that ING plays as intermediary between different professional customers. The related repurchase financial liabilities, amounting to EUR 37,161 million, were classified as financial liabilities ‘Designated at fair value through profit or loss’. Reference is made to Note 44 ‘Transfer of financial assets’ for information on securities lending as well as sale and repurchase transactions. Trading assets Trading assets by type 2018 2017 Equity securities 8,898 13,666 Debt securities 5,213 7,477 Derivatives 22,110 27,444 Loans and receivables 13,931 68,161 50,152 116,748 Trading assets and Trading liabilities include assets and liabilities that are classified under IFRS as Trading , but are closely related to servicing the needs of the clients of ING Group. ING offers institutional clients, corporate clients, and governments, products that are traded on the financial markets. A significant part of the derivatives in the trading portfoli o are related to servicing corporate clients in their risk management to hedge for example currency or interest rate exposures. In addition, ING provides its customers access to equity and debt markets for issuing their own equity or debt securities (secur ities underwriting). Although these are presented as Trading under IFRS, these are directly related to services to ING’s customers. Loans and receivables in the trading portfolio mainly relate to (reverse) repurchase agreements, which are comparable to col lateralised lending. From a risk perspective, the gross amount of trading assets must be considered together with the gross amount of trading liabilities, which are presented separately on the statement of financial position. However, IFRS does not always allow netting of these positions in the statement of financial position. As at 31 December 2018 , Trading a ssets include receivables of EUR 12,939 million ( 2017 : EUR 67,138 million) with regard to reverse repurchase transactions. Reference is made to Note 15 ‘Financial liabilities at fair value through profit or loss’ for information on trading liabilities. Non-trading derivatives Non-trading derivatives by type 2018 2017 Derivatives used in - fair value hedges 650 542 - cash flow hedges 1,012 617 - hedges of net investments in foreign operations 41 29 Other non-trading derivatives 961 1,043 2,664 2,231 Reference is made to Note 40 ‘Derivatives and hedge accounting’ for information on derivatives used for hedge accounting. Other non-trading derivatives mainly includes interest rate swaps and foreign exchange currency swaps for which no hedge accounting is applied. As at 31 December 2018 , Other non-trading derivatives no longer includes balances related to warrants on the shares of Voya Financial Inc. and NN Group N.V. ( 2017 : EUR 51 million and EUR 2 million respectively). In 2018, ING sold its 7 million remaining warrants on shares in Voya and 35 million remaining warrants on shares in NN Group . Reference is made to Note 23 ‘Valuation results and net trading income’. Designated at fair value through profit or loss Designated at fair value through profit or loss by type 2018 2017 Equity securities 4 Debt securities 2,114 1,739 Loans and receivables 772 2,499 2,887 4,242 Included in the ‘ Financial assets designated at fair value through profit or loss ’ is a portfolio of loans and receivables which is economically hedged by credit derivatives. The hedges do not meet the criteria for hedge accounting and the loans are recorded at fair value to avoid an accounting mismatch. The maximum credit exposure of the loans and receivables included in ‘ Financial assets designated at fair value through profit or loss ’ approximates its carrying value. The cumulative change in fair v alue of the loans attributable to changes in credit risk is not significant. The notional value of the related credit derivatives is EUR 1,364 million ( 2017 : EUR 232 million). The change in fair value of the credit derivatives attributable to changes in credit risk since the loans were first designated, amounts to EUR -23 m illion ( 2017 : EUR -6 million) and the change for the current year amounts to EUR 17 million ( 2017 : EUR 2 million). The changes in fair value of the (designated) loans attributable to changes in credit risk have been calculated by determining the changes in credit spread implicit in the fair value of bonds issued by entities with similar credit characteristics. As at 31 December 2018 , Loans and receivables designated at fair value through profit or loss does not include any balances with regard to reverse repurchase transactions ( 2017 : EUR 2,095 million) . Mandatorily at fair value through profit or loss Mandatorily at fair value through profit or loss by type 2018 2017 Equity securities 210 n/a Debt securities 1,103 n/a Loans and receivables 63,469 n/a 64,783 n/a Prior year, applying IAS 39, the majority of the equity and debt securities were classified as ‘Investments – A vailable-for-sale ’ . For details on ING Group’s exposure to debt securities reference is made to Note 6 ‘Securities at amortised cost’. None of the equity securities are individually significant for ING Group. As at 31 December 2018 , Loans and receivables mandatorily measured at fair value through profit or loss includes EUR 63,022 million with regard to reverse repurchase transactions .</t>
  </si>
  <si>
    <t>Financial assets at fair value through other comprehensive income</t>
  </si>
  <si>
    <t>Disclosure Of Financial Assets At Fair Value Through Other Comprehensive Income [Abstract]</t>
  </si>
  <si>
    <t>5 Financial assets at fair value through other comprehensive income Financial assets at fair value through other comprehensive income by type 2018 2017 Equity securities 3,228 n/a Debt securities 1 25,616 n/a Loans and advances 1 2,379 n/a 31,223 n/a Available-for-sale investments n/a 69,730 Held-to-maturity investments 2 n/a 9,343 31,223 79,073 1 Debt securities include an amount of EUR -6 million and the Loans and advances includes EUR -5 million ‘Loan loss provisions’. 2 Under IFRS 9 these Investments are classified as Securities at amortised cost, reference is made to Note 6 ‘Securities at amortised cost‘. Exposure to equity securities Equity securities designated as at fair value through other comprehensive income Carrying value Dividend income 2018 2018 Investment in Bank of Beijing 1,967 83 Investment in Kotak Mahindra Bank 919 1 Other Investments 342 8 3,228 92 For strategic equity securities, ING decided to apply the option to irrevocably designate these investments at fair value through other comprehensive income, instead of the IFRS 9 default measurement of fair value through profit or loss. Changes in fair value through other comprehensive income financial assets The following table presents changes in fair value of equity securities and debt instruments at fair value through other comprehensive income. The comparative amounts include equity securities and debt instruments that were classified as A vailable - for - sale investments under IAS 39. Changes in fair value through other comprehensive income financial assets FVOCI equity securities FVOCI debt instruments 1 Total 2018 2017 2018 2017 2018 2017 Opening balance as at 1 January 3,983 4,024 65,747 78,888 69,730 82,912 Effect of changes in accounting policy –184 –31,945 –32,129 Additions 33 325 10,486 21,276 10,518 21,601 Amortisation –12 –146 –12 –146 Transfers and reclassifications 1 7 1 2 7 Changes in unrealised revaluations 2 –463 21 –660 –1,030 –1,123 –1,009 Impairments –6 –6 Reversals of impairments 16 3 16 3 Disposals and redemptions –178 –79 –15,478 –32,709 –15,656 –32,788 Exchange rate differences 35 –308 –159 –535 –124 –843 Changes in the composition of the group and other changes –1 1 1 –1 Closing balance 3,228 3,983 27,995 65,747 31,223 69,730 1 Fair value through other comprehensive income debt instruments includes both debt securities and loans and advances 2 Changes in unrealised revaluations include changes on hedged items which are recognised in the statement of profit or loss. In the fourth quarter of 2018, ING reduced its stake in Kotak Mahindra Bank by 0.67 % to 3.07 % with the sale of 12.7 million shares for EUR 177 million. The fair value of the investment at the date of derecognition was EUR 984 million and the gain on disposal was EUR 3.6 million. Reference is made to Note 6 ‘Securities at amortised cost’ for details on ING Group’s exposure to debt securities and for further information on transfers and reclassification s of fair value through comprehensive income and amortised cost investments. Reference is made to Note 24 ‘Investment income’ for details on Impairments.</t>
  </si>
  <si>
    <t>Securities at amortised cost</t>
  </si>
  <si>
    <t>Disclosure of securities at amortised cost [abstract]</t>
  </si>
  <si>
    <t>Securities at amortised cost explanatory</t>
  </si>
  <si>
    <t>6 Securities at amortised cost Securities at amortised cost 2018 2017 Debt securities at amortised cost 47,276 n/a Held-to-maturity investments 1 n/a 9,343 47,276 9,343 1 Under IAS 39 these Securities were classified as Held-to-maturity investments, reference is made to Note 5 ‘Financial assets at fair value through other comprehensive income’. Exposure to debt securities ING Group’s exposure to debt securities is included in the following lines in the statement of financial position: Debt securities 2018 2017 Debt securities at fair value through other comprehensive income 25,616 n/a Debt securities at amortised cost 47,276 n/a Available-for-sale investments n/a 65,747 Held-to-maturity investments n/a 9,343 Loans and advances to customers n/a 5,099 Loans and advances to banks n/a 265 Debt securities at fair value through other comprehensive income and amortised cost 72,893 80,454 Trading assets 5,213 7,477 Debt securities at fair value through profit or loss 3,218 1,739 Financial assets at fair value through profit or loss 8,431 9,216 81,323 89,670 At January 1 2018, the classification of certain Loans and advances to banks and Loans and advances to customers has changed to Securities at amortised cost based on the characteristics of these instruments. ING Group’s total exposure to debt securities of EUR 76,111 million (31 December 2017 : EUR 82,193 million) is specified as follows : Debt securities by type of exposure Debt Securities at FVPL Debt Securities at FVOCI Debt Securities at AC Total Total 2018 2018 2018 2018 2017 1 Government bonds 142 15,580 24,659 40,381 43,561 Sub-sovereign, Supranationals and Agencies 467 5,928 11,244 17,639 19,077 Covered bonds 2,245 6,722 8,967 9,409 Corporate bonds 23 485 765 1,273 2,254 Financial institutions bonds 1,527 460 2,415 4,402 3,498 ABS portfolio 1,059 924 1,483 3,466 4,394 3,218 25,622 47,288 76,128 82,193 Loan loss provisions –6 –11 –17 n/a Bond portfolio 3,218 25,616 47,276 76,111 82,193 1 Amounts have been restated to conform to the current year presentation. Approximately 99 % ( 2017 : 99 %) of the exposure in the ABS portfolio is externally rated AAA, AA or A. There are no borrowed debt securities recognised in the statement of financial position.</t>
  </si>
  <si>
    <t>Loans and advances to customers</t>
  </si>
  <si>
    <t>Loans and advances to customers [Abstract]</t>
  </si>
  <si>
    <t xml:space="preserve">7 Loans and advances to customers Loans and advances to customers by type Netherlands International Total 2018 2017 2018 2017 2018 2017 Loans to, or guaranteed by, public authorities 24,547 26,975 17,257 19,397 41,803 46,372 Loans secured by mortgages 117,848 119,457 219,530 204,502 337,379 323,959 Loans guaranteed by credit institutions 195 257 2,901 1,722 3,095 1,979 Personal lending 3,304 3,162 21,563 20,074 24,867 23,236 Asset backed securities 2,209 2,209 Corporate loans 37,213 38,208 149,787 140,461 187,000 178,669 183,106 188,059 411,037 388,365 594,144 576,424 Loan loss provisions –1,480 –1,693 –3,011 –2,822 –4,491 –4,515 181,626 186,366 408,027 385,543 589,653 571,909 As at 31 December 2018 , Loans and advances to customers includes receivables with regard to securities which have been acquired in reverse repurchase transactions amounting to EUR 266 million ( 2017 : EUR 421 million). Reference is made to Note 44 ‘Transfer of financial assets’ for information on securities lending as well as s ale and repurchase transactions. Loans and advances to customers by subordination 2018 2017 Non-subordinated 589,533 571,429 Subordinated 120 480 589,653 571,909 No individual loan or advance has terms and conditions that significantly affect the amount, timing or certainty of the consolidated cash flows of the Group. For details on significant concentrations, refer to Note 53 ‘Risk management – Credit risk’ paragraph ‘Credit Risk Appetite and Concentration Risk Framework’. Changes in Loan loss provisions ¹ 2018 2017 12-month ECL (Stage 1) Lifetime ECL not credit impaired (stage 2) Lifetime ECL credit impaired (stage 3) Purchased credit impaired Total ² Total Opening balance as at 1 January IAS 39 4,521 5,308 Effect of changes in accounting policy 795 Opening balance as at 1 January IFRS 9 438 955 3,916 7 5,316 Transfer into 12-month ECL 19 –206 –23 –209 Transfer into lifetime ECL not credit impaired –62 501 –56 383 Transfer into lifetime ECL credit impaired –7 –86 707 615 Net remeasurement of loan loss provision 17 –55 312 274 New financial assets originated or purchased 213 212 Financial assets that have been derecognised –101 –145 –341 –588 Changes in models Increase in loan loss provisions 80 9 599 688 676 Write-offs –1,043 –1,044 –1,279 Recoveries of amounts previously written off 53 53 59 Foreign exchange and other movements –18 –38 –386 –4 –446 –136 Closing balance 501 925 3,139 2 4,568 4,628 1 At the end of December 2018, the stock of provisions included provisions for loans and advances to central banks (EUR 3 million), loans and advances to banks (EUR 9 million), financial assets at FVOCI (EUR 11 million), securities at amortised cost (EUR 11 million), provisions for loans and advances to customers (EUR 4,491 million) and provisions for contingent liabilities (credit replacements) recorded under Provisions (EUR 42 million). 2 The 2018 changes in loan loss provision presents IFRS 9 expected credit losses (excluding IAS 37 provisions for non-credit replacement positions (1 January 2018: EUR 107 million), The IAS 39 comparative 2017 amount includes IAS 37 provision for all off balance positions. The Addition to loan loss provisions in the Consolidated statement of profit or loss (EUR 656 million) relates to the increase in the loan loss provisions (EUR 688 million) and the release related to the IAS 37 non-credit replacement off-balance positions (EUR 32 million included in Note 16 ‘Provisions’). For details on credit qu alities, refer to Note 53 ‘Risk management – Credit risk’ paragraph ‘Credit quality – Loan loss provisioning’. The following table provides information on financial assets that were modified while they had a loss allowance measured at an amou nt equal to lifetime ECL. Financial assets modified during the period and since initial recognition 2018 Financial assets modified during the period Amortised cost before modification 2,503 Net modification loss –50 Financial assets modified since initial recognition Gross carrying amount at 31 December of financial assets for which loss allowance has changed to 12-month measurement during the period 908 Loans and advances to customers and Loans and advances to banks include finance lease receivables and are detailed as follows: Finance lease receivables 2018 2017 Maturities of gross investment in finance lease receivables - within 1 year 2,374 2,729 - more than 1 year but less than 5 years 5,959 6,215 - more than 5 years 1,646 2,897 9,979 11,841 Unearned future finance income on finance leases –673 –1,082 Net investment in finance leases 9,306 10,759 Maturities of net investment in finance lease receivables - within 1 year 2,193 2,474 - more than 1 year but less than 5 years 5,581 5,652 - more than 5 years 1,532 2,633 9,306 10,759 Included in Loans and advances to banks 51 65 Included in Loans and advances to customers 9,256 10,694 9,306 10,759 Expected credit losses for uncollectable finance lease receivables of EUR 150 million as at 31 December 2018 ( 2017 : EUR 337 million) is included in the loan loss provision. The loan loss provision for finance lease receivables is classified into the following loan loss provision stages; stage 1 : EUR 5 million, stage 2 : EUR 11 million and stage 3 : EUR 134 million. No individual finance lease receivable has terms and conditions that significantly affect the amount, timing or cert ainty of the consolidated cash flows of the Group. </t>
  </si>
  <si>
    <t>Investments in associates and joint ventures</t>
  </si>
  <si>
    <t>Disclosure Of Significant Investments In Principal Subsidiaries Associates And Joint Ventures [Abstract]</t>
  </si>
  <si>
    <t>8 Investments in associates and joint ventures Investments in associates and joint ventures 2018 Interest held (%) Fair value of listed invest- ments Balance sheet value Total assets Total liabilities Total income Total expenses TMB Public Company Limited 30 776 991 23,494 20,884 1,055 722 Other investments in associates and joint ventures 212 1,203 Investments in associates and joint ventures 2017 Interest held (%) Fair value of listed invest- ments Balance sheet value Total assets Total liabilities Total income Total expenses TMB Public Company Limited 30 1,006 877 21,251 19,004 711 507 Other investments in associates and joint ventures 211 1,088 TMB Public Company Limited (TMB) is an associate in which ING Group holds a 30 % ownership interest. TMB is a financial institution providing products and services to Wholesale, Small and Medium Enterprise (SME), and Retail customers. TMB is domiciled in Bangkok, Thailand and is listed on the Stock Exchange of Thailand (SET). Other investments in associates and joint ventures are mainly financial services and financial technology funds or vehicles operating predominantly in Europe. ING Group does not hold any interests in Investments in Associates and joint ventures that are indivi dually significant to ING Group. Other investments in associates and joint ventures represents a large number of associates and joint ventures with an individual statement of financial position value of less than EUR 50 million. Significant influence for associates in which the interest held is below 20 %, is based on the combination of ING Group’s financial interest and other arrangements, such as participation in the Board of Directors. The reporting dates of certain associates and joint ventures can di ffer from the reporting date of the Group, but by no more than three months. Accumulated impairments of EUR 15 million (2017: EUR 33 million) have been recognised. The values presented in the tables above could differ from the values presented in the individual financial statements of the associates and joint ventures, due to the fact that the individual values have been brought in l ine with ING Group’s accounting principles. Where the listed fair value is lower than the statement of financial position value, an impairment review and an evaluation of the going concern basis has been performed. The associates and joint ventures of ING are subject to legal and regulatory restrictions regarding the amount of dividends it can pay to ING. These restrictions are for example dependant on the laws in the country of incorporation for declaring dividends or as a result of minimum capital requir ements that are imposed by industry regulators in the countries in which the associates and joint ventures operate. In addition, the associates and joint ventures also consider other factors in determining the appropriate levels of equity needed. These fac tors and limitations include, but are not limited to, rating agency and regulatory views, which can change over time . Changes in Investments in associates and joint ventures 2018 2017 Opening balance 1,088 1,141 Effect of changes in accounting policy –28 Additions 97 79 Transfers to and from Investments/Other assets and liabilities 5 –1 Revaluations –2 –8 Share of results 146 178 Dividends received –30 –32 Disposals –116 –245 Impairments –3 Exchange rate differences 47 –24 Closing balance 1,203 1,088 In 2018 , Share of results from associates and joint ventures of EUR 146 million as presented in the statement of profit or loss and the table above, is mainly attributable to results of TMB of EUR 117 million. In 2017 , Share of results from associates and joint ventures of EUR 178 million as presented in the statement of profit or loss and the table above, is mainly attributable to results of TMB, EUR 67 million and a gain of EUR 97 million on the sale of shares in Appi a Group Ltd UK. In 2017 , Disposals of EUR 245 million is mainly attributable to the sale of Appia Group Ltd UK of EUR 146 million .</t>
  </si>
  <si>
    <t>Property and equipment</t>
  </si>
  <si>
    <t>Disclosure of detailed information about property, plant and equipment [abstract]</t>
  </si>
  <si>
    <t>9 Property and equipment Property and equipment by type 2018 2017 Property in own use 780 774 Equipment 879 917 Assets under operating leases 110 1,659 1,801 ING uses external valuers to value property in own use. All properties are typically appraised by external valuers once every five years. Assets subject to operating leases have been reclassified to finance lease, as the contracts of the operating lease portfolio includes purchase options at prices sufficiently lower than the expected market values at the end of the lease periods. These cont racts meet the definition of a finance lease in terms of IAS 17 and have been accounted for at their net investment value as part of finance lease receivables. Changes in property in own use 2018 2017 Opening balance 774 881 Additions 5 5 Reclassifications - Transfers to and from Investment properties 11 Amounts recognised in the statement of profit or loss for the year - Depreciation –14 –13 - Impairments –4 –8 - Reversal of impairments 17 24 –1 3 Revaluations recognised in equity during the year 23 42 Disposals –12 –145 Exchange rate differences –20 –12 Closing balance 780 774 Gross carrying amount as at 31 December 1,320 1,324 Accumulated depreciation as at 31 December –387 –376 Accumulated impairments as at 31 December –153 –174 Net carrying value as at 31 December 780 774 Revaluation surplus Opening balance 279 256 Revaluation in the year 1 23 Closing balance 280 279 The cost or the purchase price amounted to EUR 1,040 million ( 2017 : EUR 1,044 million). Cost or the purchase price less accumulated depreciation and impairments would have been EUR 500 million ( 2017 : EUR 495 million) had property in own use bee n valued at cost instead of at fair value. In 2017, disposals of EUR – 145 million are mainly attributable to the sale of office buildings in Belgium. Changes in equipment Data Fixtures and fittings processing equipment and other equipment Total 2018 2017 2018 2017 2018 2017 Opening balance 291 323 626 692 917 1,015 Additions 148 129 136 130 284 259 Disposals –1 –1 –4 –12 –5 –13 Depreciation –133 –133 –164 –174 –298 –307 Impairments –4 –1 –2 –5 –2 Rev Impairments Exchange rate differences –8 –8 –5 –5 –13 –13 Changes in the composition of the group and other changes –4 –19 1 –3 –2 –22 Closing balance 290 291 589 626 879 917 Gross carrying amount as at 31 December 1,346 1,275 2,305 2,249 3,651 3,524 Accumulated depreciation as at 31 December –1,055 –983 –1,716 –1,623 –2,771 –2,606 Accumulated impairments as at 31 December –1 –1 –0 –1 –1 Net carrying value as at 31 December 290 291 589 626 879 917</t>
  </si>
  <si>
    <t>Intangible assets</t>
  </si>
  <si>
    <t>Disclosure of detailed information about intangible assets [abstract]</t>
  </si>
  <si>
    <t xml:space="preserve">10 Intangible assets Changes in intangible assets Goodwill Software Other Total 2018 2017 2018 2017 2018 2017 2018 2017 Opening balance 816 903 648 571 5 10 1,469 1,484 Additions 202 95 72 297 72 Capitalised expenses 286 192 286 192 Amortisation –204 –173 –5 –6 –209 –179 Impairments –12 –30 –12 –30 Reversal of impairments Exchange rate differences –99 –87 –5 –104 –87 Disposals –9 –9 Changes in the composition of the group and other changes 59 25 52 1 111 26 Closing balance 918 816 868 648 53 5 1,839 1,469 Gross carrying amount as at 31 December 918 816 2,359 1,902 60 30 3,338 2,748 Accumulated amortisation as at 31 December –1,487 –1,225 –5 –23 –1,492 –1,248 Accumulated impairments as at 31 December –4 –29 –2 –2 –6 –31 Net carrying value as at 31 December 918 816 868 648 53 5 1,839 1,469 Goodwill Goodwill is allocated to groups of cash generating units (CGUs) as follows: Goodwill allocation to group of CGUs Method used for recoverable amount Discount rate Long term growth rate Goodwill Goodwill Group of CGU’s 2018 2017 Retail Netherlands Values in use 6.50% 1.01% 14 Retail Belgium Values in use 7.20% 1.01% 50 50 Retail Germany Values in use 6.50% 1.01% 349 349 Retail Growth Markets 1, 2 Fair value less cost of disposal 231 307 Wholesale Banking 1 Values in use 7.72% 1.32% 274 110 918 816 Goodwill related to Growth Countries is allocated across two g roups of CGUs, EUR 2 30 million to Retail Growth Markets and EUR 67 million to Wholesale Banking ( 2017 : EUR 3 07 million to Retail Growth Markets and EUR 90 million to Wholesale Banking). The fair value less cost of disposal is based on Level 1 and Level 2 inputs. Changes in the goodwill in 2018 mainly relate to the acquisition of 75 % of the shares of Payvision Holding B.V. and 90 % of the shares of Makelaarsland B.V. The acquisition of P ayvision and Makelaarsland resulted in a recognition of goodwill of respectively EUR 188 million, allocated to Wholesale Banking, and EUR 14 million, allocated to Retail Netherland. Other changes in goodwill of the CGU’s Wholesale Banking and Retail Growth Markets relate to changes in currency exchange rates. Reference is made to Note 48 ‘Consolidated companies and business es acquired and divested’ for further information on the acquisitions that took place in 2018 and the goodwill recognised. No g oodwill impairment was recognised in 2018 ( 2017 : nil ) . Methodology Several methodologies are applied to arrive at the best estimate of the recoverable amount. In line with IFRS , the recoverable amount is determined as the higher of the fair value less costs of disposal and V alue i n U se (VIU) . Fair value less costs of disposal is based on observable share prices (Level 1 inputs in the fair value hierarchy) , observable P rice-to- Book multiples of relevant peer banks (Level 2), or based on a disc ounted free cash flow model (Level 3). The V IU calculation is based on a Dividend Discount model using four year management approved plans. When estimating the VIU of a CGU, local conditions and requirements determine the capital requirements, discount rates, and terminal growth rates. These local conditions and requirements determine the ability to upstream exc ess capital and profits to ING Group. The discount rate calculation includes other inputs such as e quity market premium, country risk premium , and long term inflation which are based on market sources and management ’ s judgement . The long term growth rate for EU-countries is based on long-term risk-free rate by reference to the yield of a composite index consisting of Euro generic government bonds, with a maturity of 30 years . For other countries, the growth rate includes long term inflation rate obtained from market sources. The recoverable amount exceeds the carrying value of the CGUs for 2018 an d 2017 and therefore no impairment is required. Sensitivity of key assumptions Key assumptions in the goodwill impairment test model are the P rice-to-Book ratio s , level 1 inputs (e.g. share price of a listed subsidiary), and the local parameters fo r CET1, discount rate , and long term growth rates. The model was tested for sensitivity by changing the key parameters in the model to more conservative values. The sensitivity analysis did not trigger additional impairment considerations . Software and Ot her intangible assets Software, includes internally developed software amounting to EUR 624 million ( 2017 : EUR 477 million). In 2018, Changes in the composition of the group and other changes mainly relates to the recognition of intangible assets following the acquisition of Payvision. Reference is made to Note 48 ‘Consolidated companies and businesses acquired and dive sted’ for further information on the acquisitions that took place in 2018 and the assets and liabilities recognised. </t>
  </si>
  <si>
    <t>Other assets</t>
  </si>
  <si>
    <t>Disclosure of other assets [abstract]</t>
  </si>
  <si>
    <t xml:space="preserve">11 Other assets Other assets by type 2018 2017 Net defined benefit assets 527 542 Investment properties 54 65 Property development and obtained from foreclosures 124 137 Accrued interest and rents 1 51 4,528 Other accrued assets 732 753 Amounts to be settled 4,248 4,097 Other 2,696 2,965 8,433 13,087 1 As per 1 January 2018 accrued interest is included in the corresponding balance sheet item of the host contract, reference is made to note 1 Accounting policies. The remaining balance consists primarily of prepaid rents. Disclosures in respect of Net defined benefit assets are provided in Note 37 ‘Pension and other post-employment benefits’. Amounts to be settled Amounts to be settled are primarily transactions not settled at the balance sheet date. They are short term in nature and are expected to settle shortly after the balance sheet date. Other Other assets - Other relates mainly to other receivables in the normal course of business and include, amongst others, accruals for mortgage and credit card repay ments . For 2018 , this also includes a receivable at the Dutch level (from NN Group) regarding tax due by ING Australia Holdings Ltd related to the years 2007-2013, for which a full reimbursement is e xpected to be received from NN Group. As of 31 December 2018 the receivable due from NN Group including interest amounts to EUR 107 million. </t>
  </si>
  <si>
    <t>Assets and liabilities held for sale</t>
  </si>
  <si>
    <t>Disclosure of assets and liabilities held for sale [abstract]</t>
  </si>
  <si>
    <t>1 2 Assets and liabilities held for sale Assets and liabilities held for sale includes disposal groups whose carrying amount will be recovered principally through a sale transaction rather than through continuing operations. As at 31 December 2018 this relates to the intended sale of part of the ING Lease Italy business, for which the transaction was not closed yet. The assets held for sale are composed of lease receivables that were previously classified as Loans and advances to customers. Refe rence is made to Note 25 ‘Result on disposal of group companies’ and to Note 48 ‘Consolidated companies and businesses acquired and divested’.</t>
  </si>
  <si>
    <t>Deposits from banks</t>
  </si>
  <si>
    <t>Disclosure of deposits from banks [abstract]</t>
  </si>
  <si>
    <t>13 Deposits from banks Deposits from banks include non-subordinated debt from banks, except for amounts in the form of debt securities. Deposits from banks by type Netherlands International Total 2018 2017 2018 2017 2018 2017 Non-interest bearing 22 181 412 363 434 544 Interest bearing 17,211 17,230 19,686 19,047 36,896 36,277 17,233 17,411 20,097 19,410 37,330 36,821 Deposits from banks includes I NG’s participation in the targeted longer-term refinancing operations (TLTRO) with EUR 10.7 billion in 2016 and an additional EUR 7 billion in 2017 . The TLTRO aims to stimulate lending to the real economy in the Eurozone. The interest rate on the TLTRO’s is fixed over the life of each operation at the benchmark rate of the European Central Bank. Reference is made to Note 44 ‘Transfer of financial a ssets’ for information on securities lending as well as sale and repurchase transactions.</t>
  </si>
  <si>
    <t>Customer deposits</t>
  </si>
  <si>
    <t>Deposits from customers [abstract]</t>
  </si>
  <si>
    <t>Schedule of Customer Deposits</t>
  </si>
  <si>
    <t>14 Customer deposits Customer deposits 2018 2017 Savings accounts 322,711 319,688 Credit balances on customer accounts 201,964 186,316 Corporate deposits 30,010 32,602 Other 1,044 1,222 555,729 539,828 Customer deposits by type Netherlands International Total 2018 2017 2018 2017 2018 2017 Non-interest bearing 16,841 15,910 25,342 21,688 42,182 37,598 Interest bearing 155,910 151,302 357,635 350,928 513,546 502,230 172,751 167,212 382,977 372,616 555,729 539,828 Savings accounts relate to the balances on savings accounts, savings books, savings deposits, and time deposits of private individuals. The interest payable on savings accounts, which is contractually added to the accounts, is also included. Reference is made to Note 44 ‘Transfer of financial assets’ for information on securities lending as well as sale and repurchase transactions .</t>
  </si>
  <si>
    <t>Financial liabilities at fair value through profit or loss</t>
  </si>
  <si>
    <t>Disclosure of financial liabilities [abstract]</t>
  </si>
  <si>
    <t>15 Financial liabilities at fair value through profit or loss Financial liabilities at fair value through profit or loss 2018 2017 Trading liabilities 31,215 73,596 Non-trading derivatives 2,299 2,331 Designated at fair value through profit or loss 59,179 11,215 92,693 87,142 At January 1 2018, repurchase financial liabilities that are managed and whose performance is evaluated on a fair value basis, amounting to EUR 37,161 million, wer e classified as financial liabilities ‘Designated at fair value through profit or loss ’ , which were previously reported as ‘Trading liabilities’. The related reverse repurchase portfolios, amounting to EUR 54,825 million, are classified as financial assets ‘ Mandatorily measured at fair value through profit or loss ’ . Trading liabilities Trading liabilities by type 2018 2017 Equity securities 355 601 Debt securities 5,363 5,126 Funds on deposit 3,968 41,956 Derivatives 21,528 25,913 31,215 73,596 As at 31 December 2018, Trading liabilities include funds on deposit of EUR 3,227 million (2017: EUR 41,436 million) with regard to repurchase transactions. Reference is made to Note 44 ‘Transfer of financial assets’ for information on securities lending as well as sale and repurcha se transactions. Non-trading derivatives Non-trading derivatives by type 2018 2017 Derivatives used in: - fair value hedges 1,035 317 - cash flow hedges 458 339 - hedges of net investments in foreign operations 17 71 Other non-trading derivatives 791 1,604 2,299 2,331 Reference is made to Note 40 ‘Derivatives and hedge accounting’ for information on derivatives used for hedge accounting. Other non-trading derivatives mainly includes interest rate swaps and foreign currency swaps for which no hedge accounting is applied. Designated at fair value through profit or loss Designated at fair value through profit or loss by type 2018 2017 Debt securities 8,216 8,985 Funds entrusted 50,650 1,691 Subordinated liabilities 313 539 59,179 11,215 As at 31 December 2018 , financial liabilities designated at fair value through profit or loss include funds entrusted of EUR 49,010 million with regard to repurchase transactions. As at 31 December 2018 , the change in the fair value of financial liabilities designated at fair value through profit or loss attributable to changes in credit risk is EUR 18 million ( 2017 : EUR 248 million) on a cumulative basis. This change has been determined as the amount of change in fair value of the financial liability that is not attributable to changes in market conditions that gave rise to market risk (i.e. mainly interest rate risk based on yield curves). In 2018 , in accordance with IFRS 9, the changes in own credit risk are recognised in OCI net of tax. The amount that ING Group is contractually require d to pay at maturity to the holders of financial liabilities designated at fair value through profit or loss exclud ing repurchase agreements is EUR 9,934 million ( 2017 : EUR 10,742 million).</t>
  </si>
  <si>
    <t>Provisions</t>
  </si>
  <si>
    <t>Disclosure of other provisions [abstract]</t>
  </si>
  <si>
    <t xml:space="preserve">16 Provisions Provisions by type 2018 2017 Reorganisation provisions 613 1,097 Other provisions 399 616 1,011 1,713 Reorganisation provisions Changes in reorganisation provisions 2018 2017 Opening balance 1,097 1,482 Additions 53 53 Interest Unused amounts reversed –49 –58 Utilised –487 –369 Exchange rate differences –1 Other changes –2 –10 Closing balance 613 1,097 In 2017 and 2018, changes in the reorganisation provisions were mainly attributable to existing initiatives following the digital transformation programmes of ING Bank. These initiatives are implemented over a period of several years and the estimate of the reorganisation provisions is inherently uncertain. The provision at the balance sheet date represents the best estimate of the expected redundancy costs and are expected to be sufficient to cover these costs. Other provisions Changes in other provisions Litigation Other Total 2018 2017 2018 2017 2018 2017 Opening balance 365 353 251 193 616 546 Effect of changes in accounting policy 11 11 Additions 59 186 35 135 95 321 Interest 1 1 Unused amounts reversed –76 –90 –37 –73 –113 –163 Utilised –186 –82 –28 –23 –214 –105 Exchange rate differences –4 –3 1 –8 –3 –11 Other changes 6 1 –0 27 6 28 Closing balance 165 365 234 251 399 616 In 201 8 , Other provisions – other includes provision s related to contingent liabilities amounting to EUR 1 22 million , of which EUR 42 million relates to credit replacement facilities and EUR 80 million relates to non-credit replacement facilities . As at 31 December 201 8 amounts expected to be settled within twelve months, amount to EUR 194 million. The amounts included in Other provisions are based on best estimates with regard to amounts and timing of cash flows required to settle the o bligation. Included in Other provisions – Litigation in 201 8 and 201 7 , is a provision related to floating interest rate derivatives that were sold in the Netherlands. Also included in this column in 2018 and 2017, is a provision recognised for reimbursem ent of expenses associated with the formalis ation of mortgages at ING Spain . Reference is made to Note 28 ‘Other operating expenses’ and Note 47 ‘Legal proceedings’ . </t>
  </si>
  <si>
    <t>Other liabilities</t>
  </si>
  <si>
    <t>Disclosure of other liabilities [abstract]</t>
  </si>
  <si>
    <t>17 Other liabilities Other liabilities by type 2018 2017 Net defined benefit liability 421 476 Other post-employment benefits 76 87 Other staff-related liabilities 473 504 Other taxation and social security contributions 403 479 Accrued interest and rents 1 61 3,606 Costs payable 2,272 2,599 Share-based payment plan liabilities 9 23 Amounts to be settled 6,098 5,017 Other 3,697 3,273 13,510 16,064 1 As per 1 January 2018 accrued interest is included in the corresponding balance sheet item of the host contract, reference is made to Note 1 Accounting policies. Disclosures in respect of Net defined benefit liabilities are provided in Note 37 ‘Pension and other post-employment benefits’. Other staff-r elated liabilities Other staff-related liabilities includes vacation leave provisions, variable compens ation provisions, jubilee provisions, and disability/illness provisions. Amounts to be settled Amounts to be settled are primarily transactions not settled at the balance sheet date. They are short term in nature and are expected to settle shortly after t he balance sheet date. Other Other liabilities – Other relates mainly to year-end accruals in the normal course of business. This represents mainly balances on margin accounts or amounts payable to customers.</t>
  </si>
  <si>
    <t>Debt securities in issue</t>
  </si>
  <si>
    <t>Disclosure of debt instruments [abstract]</t>
  </si>
  <si>
    <t>18 Debt securities in issue Debt securities in issue relate to debentures and other issued debt securities with either fixed interest rates or interest rates based on floating interest rate levels, such as certificates of deposit and accepted bills issued by ING Group, except for subordinated items. Debt securities in issue do not include debt securities presented as Financial liabilities at fair value through profit or loss. ING Group does not have debt securities that are issued on terms other than those available in the normal course of business. The maturities of the debt securities are as follows: Debt securities in issue – maturities 2018 2017 Fixed rate debt securities Within 1 year 32,626 29,296 More than 1 year but less than 2 years 7,766 7,084 More than 2 years but less than 3 years 10,267 7,629 More than 3 years but less than 4 years 8,228 8,369 More than 4 years but less than 5 years 6,288 5,411 More than 5 years 20,321 9,159 Total fixed rate debt securities 85,496 66,948 Floating rate debt securities Within 1 year 22,684 15,091 More than 1 year but less than 2 years 4,134 3,932 More than 2 years but less than 3 years 1,587 1,341 More than 3 years but less than 4 years 1,234 278 More than 4 years but less than 5 years 1,563 3,673 More than 5 years 3,053 4,823 Total floating rate debt securities 34,255 29,138 Total debt securities ¹ 119,751 96,086 ¹Per 1 January 2018 the debt securities in issue includes accrued interest (EUR 0.7 billion), reference is made to Note 1 'Accounting policies' In 2018 , the increase in Debt securities in issue of EUR 22.9 billion is mainly attributable to an increase in commercial paper of EUR 12.9 billion, long term maturity bonds of EUR 9 . 7 billion, certificates of deposit of EUR 1.7 billion and covered bonds of EUR 0 . 9 billion, partially offset by a decrease in other Debt securities in issue of EUR 2.3 billion.</t>
  </si>
  <si>
    <t>Subordinated loans</t>
  </si>
  <si>
    <t>Disclosure subordinated liabilities [abstract]</t>
  </si>
  <si>
    <t>19 Subordinated loans Subordinated loans by group companies 2018 2017 ING Groep N.V. 10,355 8,253 ING Group companies 3,370 7,715 13,724 15,968 Subordinated loans issued by ING Groep N.V. include loans issued to raise Tier 1 capital for ING Bank N.V. Under IFRS these bonds are classified as liabilities and for regulatory purposes, they are considered capital. Subordinated loans issued by ING Group companies comprise, for the most part , subordinated lo ans which are subordinated to all current and future liabilities of ING Bank N.V . Changes in subordinated loans 2018 2017 Opening balance 15,968 17,223 Effect of changes in accounting policy 241 New issuances 1,859 2,331 Repayments –4,646 –2,343 Exchange rate differences and other 302 –1,243 Closing balance 13,724 15,968 In March 2018 , ING Groep N.V. issued EUR 750 million and USD 1,250 million securities that qualify as subordinated CRD IV Tier 2 notes with coupon of 2. 0 0 % until 2 2 March 20 30 and 4.70 % until 22 March 2028 respectively . In M ay 201 8 ING redeemed the EUR 1,000 million 6 . 125 % and the GBP 800 million 6.875 % Tier 2 Debt Securities. In November ING redeemed the EUR 1,057 million 3.50 % and the USD 2,058 million 4.125 % Tier 2 Debt Securities. The average interest rate on subordinated loans is 4.44 % ( 2017 : 4.73 %). The interest expense during the year 2018 was EUR 711 million ( 2017 : EUR 784 million).</t>
  </si>
  <si>
    <t>Equity</t>
  </si>
  <si>
    <t>Disclosure Of Reserves Within Equity [abstract]</t>
  </si>
  <si>
    <t>Equity 20 Equity Total equity 2018 2017 2016 Share capital and share premium - Share capital 39 39 39 - Share premium 17,050 17,006 16,950 17,088 17,045 16,989 Other reserves - Revaluation reserve: Available-for-sale and other n/a 3,447 3,830 - Revaluation reserve: Equity securities at FVOCI 1,914 n/a n/a - Revaluation reserve: Debt instruments at FVOCI 398 n/a n/a - Revaluation reserve: Cash flow hedge 604 263 777 - Revaluation reserve: Credit liability 8 n/a n/a - Revaluation reserve: Property in own use 204 203 204 Revaluation reserves 3,130 3,913 4,811 - Net defined benefit asset/liability remeasurement reserve –394 –400 –371 - Currency translation reserve –2,043 –1,663 –770 - Share of associates and joint ventures and other reserves 2,940 2,527 2,235 - Treasury shares –11 –15 –8 3,621 4,362 5,897 Retained earnings 28,339 27,022 24,371 Shareholders’ equity (parent) 49,049 48,429 47,257 Non-controlling interests 803 715 606 Total equity 49,851 49,144 47,863 Share capital and share premium Share capital Share capital Ordinary shares (par value EUR 0.01) Number x 1,000 Amount 2018 2017 2016 2018 2017 2016 Authorised share capital 14,729,000 14,729,000 14,729,000 147 147 147 Unissued share capital 10,837,272 10,843,210 10,850,516 108 108 108 Issued share capital 3,891,728 3,885,790 3,878,484 39 39 39 Changes in issued share capital Ordinary shares (par value EUR 0.01) Number x 1,000 Amount Issued share capital as at 1 January 2016 3,870,183 928 Issue of shares 8,301 2 Transfer to share premium –891 Issued share capital as at 31 December 2016 3,878,484 39 Issue of shares 7,306 Issued share capital as at 31 December 2017 3,885,790 39 Issue of shares 5,938 Issued share capital as at 31 December 2018 3,891,728 39 In 2018, ING Groep N.V. issued 5.9 million ordinary shares (2017: 7.3 million ordinary shares, 2016: 8.3 million: depositary receipts for ordinary shares , converted into ordinary shares per 26 July 2016 ). These issues were made in order to fund obligations arising from share-based employee incentive programmes. During the Annual General Meeting of Sharehold ers in 201 6 , it was decided to reduce the par value per ordinary share from EUR 0.24 to EUR 0.01 . As a result of this, EUR 891 million is attributed to the Share premium. For further information, reference is made to the section ‘Depository receipts for or dinary shares’, below. In 201 8 , 201 7 and 201 6 respectively, ING Groep N.V. issued nil , nil and USD 1,000 million Perpetual Additional Tier 1 Contingent Convertible Capital Securities which can, in accordance with their terms and conditions, convert by ope ration of law into ordinary shares if the conditions to such conversion are fulfilled. As a result of this conversion, the issued share capital can increase by no more than 111 million ordinary shares. Reference is made to Note 19 ‘ Subordinated lo ans ’ . Ordinary shares All ordinary shares are in registered form. No share certificates have been issued. Ordinary shares may be transferred by means of a deed of transfer. A transfer of ordinary shares requires written acknowledgement by ING Groep N.V. Ordinary shares are listed on various stock exchanges. The par value of ordinary shares is EUR 0.01 as of 26 July 201 6 , the date of amendment of the Articles of Association of ING Groep N.V. (201 5 : EUR 0.24 ). The authorised ordinary share capital of ING G r oep N.V. currently consists of 14,729 million ordinary shares. As at 31 December 2018, 3,892 million ordinary shares were issued and fully paid. Depositary receipts for ordinary shares In 201 6 , ING Group proposed to the Annual General Meeting of Shareholders to amend the Articles of Association, which included the abolishment of the depositary receipt structure via Stichting Aandelen (ING Trust Office). Following the adoption of the amendments to the Articles of Association, at the Annual General Meeting on 25 April 2016, the depositary receipt structure was abolished on 26 July 2016. As a result of the amendments to the Articles of Association, a holder of a depositary receipt became entitled to ordinary shares in ING in exchange for depositary receipts previously held. The conversion of ING Groep N.V. depositary receipts for shares into ING Groep N.V. ordinary shares took place on 26 July 2016. On the same date, the related changes to the Ar ticles of Association, including the reduction of the nominal value of the shares from EUR 0.24 to EUR 0.01 , were implemented. ING’s American Depositary Receipts (ADR’s), which are traded on the New York Stock Exchange, remain in place. Similarly, the sep arate arrangement with the ING Continuity Foundation, regarding its call option to acquire preference shares in ING Group under certain circumstances, remains in place. As per 26 July 2016, more than 99.9 % of the issued ordinary shares were held by Stic hting ING Aandelen (ING Trust Office). In exchange for these shares, ING Trust Office issued depositary receipts. These depositary receipts were listed on various stock exchanges. Depositary receipts could be exchanged upon request of the holders of deposi tary receipts for (non-listed) ordinary shares without any restriction, other than payment of an administrative fee of EUR 0.01 per depositary receipt with a minimum of EUR 25 per exchange transaction. The holder of a depositary receipt was entitled to re ceive from ING Trust Office payment of dividends and distributions corresponding to the dividends and distributions received by ING Trust Office on an ordinary share. Ordinary shares held by ING Group (Treasury shares) As at 31 December 2018, 1.1 million ordinary shares (2017: 0.9 million and 2016: 0.6 million) of ING Groep N.V. with a par value of EUR 0.01 are held by ING Groep N.V. or its subsidiaries. The obligations with regard to the existing stock option plan and the share plans will be funded either by cash or by newly issued shares at the discretion of ING Group. Share premium Share premium 2018 2017 2016 Opening balance 17,006 16,950 16,054 Issue of shares 44 56 5 Transfer from issued share capital 891 Closing balance 17,050 17,006 16,950 The increase in share premium, is a result of the issuance of ordinary shares related to share-based employee incentive programmes. In 201 6 , the share premium increased by EUR 896 million, mainly as a result of a transfer from issued share capital as described above. Available-for-sale and other In 2017, the A vailable-for-sale revaluation reserve decreased by EUR 383 million mainly due to the revaluation of shares in Bank of Beijing EUR – 479 million, partly offset by revaluation of shares in Kotak Mahindra Bank EUR 302 million. Following the purchase of VISA Europe by VISA Inc. in 2016, the available-for-sale equity securities were derecognised from the statement of financial position with a corresponding release of the A vailable-for-sale revaluation reserve recogni sed in Equity of EUR 154 million. Reference is made to Note 24 ‘Investment income’. Equity securities at FVOCI In 2018, the Equity securities at FVOCI revaluation reserve decreased by EUR 517 million, mainly due to the revaluation of shares in Bank of Beijing EUR -549 million, partly offset by revaluation of shares in Kotak Mahindra Bank EUR 71 million. The EUR -56 million is a transfer of revaluation reserve to retained earnings. Property in own use In 2018, 2017 and 2016 respectively the EUR -2 million, EUR -26 million and EUR - 127 million is a transfer of revaluation reserve to retained earnings. Net defined benefit asset/liability remeasurement reserve Reference is made to Note 37 ‘Pension and other post-employment benefits’. Currency translation reserve Changes in currency translation reserve 2018 2017 2016 Opening balance –1,663 –770 –538 Unrealised revaluations 71 192 –76 Exchange rate differences –451 –1,085 156 Closing balance –2,043 –1,663 –770 Unrealised revaluations relates to changes in the value of hedging instruments that are designated as net investment hedges. The hedging strategy is to hedge the CET1 ratio . The net decrease in currency translation reserve of EUR 380 million is ma inly caused by exchange rate differences in TRY a nd USD , which are not or only partly hedged. Share of associates, joint ventures and other reserves Changes in share of associates, joint ventures and other reserves 2018 2017 2016 Opening balance 2,527 2,235 1,733 Effect of changes in accounting policy –28 Result for the year 160 153 124 Transfer to/from retained earnings 280 139 265 Changes in composition of the group and other changes 113 Closing balance 2,940 2,527 2,235 Treasury shares Changes in treasury shares Amount Number 2018 2017 2016 2018 2017 2016 Opening balance –15 –8 –18 944,257 600,634 1,464,025 Purchased/sold 4 –7 10 193,444 343,623 –863,391 Closing balance –11 –15 –8 1,137,701 944,257 600,634 Retained earnings Changes in retained earnings 2018 2017 2016 Opening balance 27,022 24,371 22,231 Effect of changes in accounting policy –390 Transfer to/from other reserves –211 –139 –265 Result for the year 4,601 5,311 4,851 Dividend –2,607 –2,564 –2,521 Employee stock options and share plans 19 21 75 Changes in composition of the group and other changes –96 22 Closing balance 28,339 27,022 24,371 In 2018, a cash dividend of EUR 2,607 million ( 2017 : EUR 2,564 million and 2016 : EUR 2,521 million ) was paid to the shareholders of ING Group. For further information, reference is made to Note 31 ‘Dividend per ordinary share’. Ordinary shares - Restrictions with respect to dividend and repayment of capital The following equity components cann ot be freely distributed: Revaluation reserves, Net defined benefit asset/liability remeasurement reserve, Currency translation reserve, Share of associates and joint ventures reserve, and the part of the Retained earnings that relate to the former Stichti ng Regio Bank and the former Stichting Vakbondsspaarbank SPN. As at 31 December 2018, an amount of EUR 1, 638 million (201 7 : EUR 1, 478 million; 201 6 : EUR 1, 325 million) related to the former Stichting Regio Bank and the former Stichting Vakbondsspaarbank SPN is included. ING Groep N.V. is subject to legal restrictions regarding the amount of dividends it can pay to the holders of its ordinary shares. Pursuant to the Dutch Civil Code, dividends can only be paid up to an amount equal to the excess of the co mpany’s own funds over the sum of the paid-up capital and reserves required by law. Moreover, ING Groep N.V.’s ability to pay dividends is dependent on the dividend payment ability of its subsidiaries, associates and joint ventures. ING Groep N.V. is lega lly required to create a non-distributable reserve insofar as profits of its subsidiaries, associates and joint ventures are subject to dividend payment restrictions which apply to those subsidiaries, associates and joint ventures themselves. Such restrict ions may among others be of a similar nature as the restrictions which apply to ING Groep N.V., including minimum capital requirements that are imposed by industry regulators in the countries in which the subsidiaries, associates and joint ventures operate , or other limitations which may exist in certain countries . Non distributable reserves, determined in accordance with the financial reporting requirements included in Part 9 of Book 2 of the Dutch Civil Code, from ING Group’s subsidiaries, associates and joint ventures are as follows: Non-distributable reserves 2018 2017 2016 ING Bank 7,603 7,603 7,310 Other 97 75 69 Non-distributable reserves 7,700 7,678 7,379 Furthermore there are restrictions to the ability of subsidiaries, associates and joint ventures to distribute reserves to ING Groep N.V. as a result of minimum capital requirements that are imposed by industry regulators in the countries in which the subsidiaries operate. In addition to the legal and regulatory restrictions on distributing dividends from subsidiaries, associates and joint ventures to ING Groep N.V. there are various other considerations and limitations that are taken into acco unt in determining the appropriate levels of equity in the Group’s subsidiaries , associates and joint ventures. These considerations and limita tions include, but are not restricted to, rating agency and regulatory views, which can change over time; it is not possible to disclose a reliable quantification of these limitations. For an overview of the minimal capital requirements of ING Group refer to the ‘Capital Management’ section . Without prejudice to the authority of the Executive Board to allocate profits to reserves and to the fact that the ordinary shares are the most junior securities issued by ING Groep N.V., no specific dividend payment r estrictions with respect to ordinary shares exist. Furthermore, ING Groep N.V. is subject to legal restrictions with respect to repayment of capital to holders of ordinary shares. Capital may be repaid to the holders of ordinary shares pursuant to an amen dment of ING Groep N.V.’s Articles of Association whereby the ordinary shares are written down. Pursuant to the Dutch Civil Code, capital may only be repaid if none of ING Groep N.V.’s creditors opposes such a repayment within two months following the ann ouncement of a resolution to that effect. Cumulative preference shares (not issued) Pursuant to the Articles of Association of ING Groep N.V. the authorised cumulative preference share capital consists of 4.6 billion cumulative preference shares, of which none have been issued. The par value of these cumulative preference shares is EUR 0. 01 . The cumulative preference shares rank before the ordinary shares in entitlement to dividend and to distributions upon liquidation of ING Groep N.V. The dividend on t he cumulative preference shares will be equal to a percentage, calculated on the amount compulsorily paid up or yet to be paid up. This percentage shall be equal to the average of the Euro OverNight Index Average (EONIA) as calculated by the European Centr al Bank during the financial year for which the distribution is made; this percentage being weighted on the basis of the number of days for which it applies, and increased by 2.5 percentage points. If, and to the extent that the profit available for distr ibution is not sufficient to pay the dividend referred to above in full, the shortfall will be made up from the reserves insofar as possible. If, and to the extent that, the dividend distribution cannot be made from the reserves, the profits earned in subs equent years shall first be used to make up the shortfall before any distribution may be made on shares of any other category. ING Groep N.V.’s Articles of Association make provision for the cancellation of cumulative preference shares. Upon cancellation of cumulative preference shares and upon liquidation of ING Groep N.V., the amount paid up on the cumulative preference shares will be repaid together with the accrued dividend as well as any dividend shortfall in preceding years, insofar as this shortfall has not yet been made up. Cumulative preference shares - Restrictions with respect to dividend and repayment of capital ING Groep N.V. is subject to legal restrictions regarding the amount of dividends it can pay to the holders of its cumulative preferen ce shares, when issued. Pursuant to the Dutch Civil Code, dividends can only be paid up to an amount equal to the excess of the company’s own funds over the sum of the paid-up capital, and reserves required by law. Moreover, ING Groep N.V.’s ability to pa y dividends is dependent on the dividend payment ability of its subsidiaries, associates and joint ventures. ING Groep N.V. is legally required to create a non-distributable reserve insofar as profits of its subsidiaries, associates and joint ventures are subject to dividend payment restrictions which apply to those subsidiaries, associates and joint ventures themselves. Such restrictions may among others be of a similar nature as the restrictions which apply to ING Groep N.V., including minimum capital req uirements that are imposed by industry regulators in the countries in which the subsidiaries, associates and joint ventures operate, or other limitations which may exist in certain countries. No specific dividend payment restrictions with respect to the c umulative preference shares exist. Furthermore, ING Groep N.V. is subject to legal restrictions with respect to repayment of capital to holders of cumulative preference shares. Capital may be repaid to the holders of cumulative preference shares pursuant to (i) an amendment of ING Groep N.V.’s Articles of Associ ation whereby the cumulative preference shares are written-down or (ii) a resolution to redeem and cancel the cumulative preference shares. Pursuant to the Dutch Civil Code, capital may only be repaid if none of ING Groep N.V.’s creditors opposes such a r epayment within two months following the announcement of a resolution to that effect.</t>
  </si>
  <si>
    <t>Dsclosure of interest income and expense [abstract]</t>
  </si>
  <si>
    <t>Notes to the Consolidated statement of profit or loss 21 Net interest income Net interest income 2018 2017 2016 Interest income on loans 19,368 18,338 18,476 Interest income on financial assets at fair value through OCI 554 n/a n/a Interest income on financial assets at amortised cost 378 n/a n/a Interest income on non-trading derivatives (hedge accounting) 4,497 n/a n/a Negative interest on liabilities 453 500 175 Interest income using effective interest rate method 25,249 n/a n/a Interest income on financial assets at fair value through profit or loss 1,795 n/a n/a Interest income on investments n/a 1,494 1,756 Interest income on trading derivatives n/a 16,108 16,081 Interest income on other trading portfolio n/a 1,028 728 Interest income on non-trading derivatives (no hedge accounting) 677 594 623 Interest income on non-trading derivatives (hedge accounting) n/a 5,690 6,213 Interest income other 25 138 130 Other interest income 2,498 n/a n/a Interest income 27,747 43,890 44,182 Interest expense on deposits from banks 362 301 283 Interest expense on customer deposits 2,607 2,664 3,160 Interest expense on debt securities in issue 2,254 2,054 2,290 Interest expense on subordinated loans 711 784 816 Negative interest on assets 412 407 184 Interest expense on non-trading derivatives (hedge accounting) 4,826 5,946 6,720 Interest expense using effective interest rate method 11,171 n/a n/a Interest expense on financial liabilities at fair value through profit or loss 1,578 n/a n/a Interest expense on trading derivatives n/a 16,117 16,263 Interest expense on other trading liabilities n/a 744 210 Interest expense on non-trading derivatives (no hedge accounting) 1,005 895 652 Interest expense other 33 331 363 Other interest expense 2,615 n/a n/a Interest expense 13,787 30,243 30,941 Net interest income 13,960 13,647 13,241 Total Net interest income of EUR 13,960 million includes interest income and expense for instruments calculated using the effective i nterest rate method and other interest income and interest expense. IFRS 9 resulted in changes to IAS 1 for the presentation of Interest income for instruments calculated using the effective interest rate method, which ING reports as a separate line item in the consolidated statement of profit or loss as from current reporting period. To f urther enhance the relevance of the interest disclosures, ING Group changed its separate presentation of interest (income and expenses) for trading derivatives, trading securities and trading loans / deposits (mainly repo’s) to presenting the full fair val ue movements in ‘Valuation results and net trading income’. The change in presentation is in line with the changed presentation of accrued intere st in the balance sheet that is no longer separately presented, but included in the corresponding balance sheet item of the host contract. The new interest presentation was applied prospectively together with the other presentation requirements of IFRS 9. To explain the impact of this change in presentation the table below provides a reconciliation between the ‘ Net interest income’ and ‘Valuation results and net trading income’ as reported in 2017 and the comparable amounts applying the 2018 accounting policies . Impact of adoption of IFRS 9 on interest income and and expense presentation Reported as at 31 December 2017 Reclassification of interest related to trading assets/ liabilities 2017 on comparable basis to 2018 Reported as at 31 December 2018 Total interest income 43,890 –17,136 26,754 27,747 Total interest expense –30,243 16,862 –13,381 –13,787 Net interest income 13,647 –274 13,373 13,960 Valuation results and net trading income 1,512 274 1,786 1,227 Refer to Note 23 ‘Valuation and result and net trading income’ for the interest income and expense from trading assets and liabilities recognised in 2018.</t>
  </si>
  <si>
    <t>Net fee and commission income</t>
  </si>
  <si>
    <t>Net fee And Commission Income [abstract]</t>
  </si>
  <si>
    <t xml:space="preserve">22 Net fee and commission income Fee and commission income 2018 2017 2016 Funds transfer 1,394 1,172 1,103 Securities business 618 532 497 Insurance broking 173 176 181 Asset management fees 170 116 91 Brokerage and advisory fees 584 548 477 Other 1,302 1,321 1,232 4,240 3,865 3,581 Other, mainly consists of commission fees in respect of bank guarantees of EUR 207 million ( 2017 : EUR 209 million; 2016 : EUR 202 million), in respect of underwriting syndication loans of EUR 4 million ( 2017 : EUR 52 million; 2016 : EUR 44 million), in respect of structured finance fees of EUR 129 million ( 2017 : EUR 136 million; 2016 : EUR 110 million), and in respect of collective instruments distributed but not managed by ING of EUR 165 million ( 2017 : EUR 165 million; 2016 : EUR 145 million). Fee and commission expenses 2018 2017 2016 Funds transfer 597 437 403 Securities business 170 150 166 Insurance broking 2 4 8 Asset management fees 4 5 5 Brokerage and advisory fees 220 192 166 Other 448 367 400 1,442 1,155 1,148 All of ING’s net fee and commission income are in scope of IFRS 15 ‘Revenue from Contracts with Customers’. Reference is made to Note 35 ‘Segments’ which includes net fee and commission income, as reported to the Executive Board and the Management Board Bank ing , disaggregated by line of busine ss and by geographical segment. </t>
  </si>
  <si>
    <t>Valuation results and net trading income</t>
  </si>
  <si>
    <t>Valuation Results And Net Trading Income [Abstract]</t>
  </si>
  <si>
    <t>23 Valuation results and net trading income Valuation results and net trading income 2018 2017 2016 Securities trading results –722 656 –369 Derivatives trading results 540 59 706 Change in fair value of derivatives relating to – fair value hedges 185 –184 –170 – cash flow hedges (ineffective portion) –19 44 –16 – other non-trading derivatives 868 –301 2,103 Change in fair value of assets and liabilities (hedged items) –176 91 244 Valuation results on assets and liabilities designated at FVPL (excluding trading) 257 –56 –79 Foreign exchange transactions results 69 1,194 –898 Other 225 9 24 1,227 1,512 1,545 Securities trading results includes the results of market making in instruments such as government securities, equity securities, corporate debt securities, money-market instruments, and interest rate derivatives such as swaps, options, futures, and forward contracts. Foreign exchange transactions results include gains and losses from spot and forward contracts, options, futures, and translated foreign currency assets and liabilities. The portion of trading gains and losses relating to trading securi ties still held as at 31 December 2018 amounts to EUR 396 million ( 2017 : EUR -68 million; 2016 : EUR -232 million). Net trading income relates to trading assets and trading liabilities which include assets and liabilities that are classified under IFRS as Trading but are closely related to servicing the needs of the clients of ING. ING offers products that are traded on the financial markets to institutional clients, corporate clients, and governments. ING Group’s trading books are managed based on internal limits and comprise a mix of products with results which could be offset. A significant part of the derivatives in the trading portfolio are related to servicing corporate clients in their risk management to hedge for example currency or interest rate exposures. From a risk perspective, the gross amount of trad ing assets must be considered together with the gross amount of trading liabilities, which are presented separately on the statement of financial position. However, IFRS does not always allow netting of these positions in the statement of financial positio n. Reference is made to Note 4 ‘Financial assets at fair value through profit or loss’ and Note 15 ‘Financial liabilities at fair value through profit or loss’ for information on trading liabilities. The majority of the risks involv ed in security and currency trading is economically hedged with derivatives. The securities trading results are partly offset by results on these derivatives. The result of these derivatives is included in Derivatives trading results. In 2018 , Deriv atives trading results include EUR -20 million CVA/DVA adjustments on trading derivatives ( 2017 : EUR 47 million; 2016 : EUR 36 million). ‘Valuation results and net trading income’ include the fair value movements on derivatives (used for both hedge accounting and economically hedging exposures) as well as the chan ges in the fair value of assets and liabilities included in hedging relationships as hedged items. Reference is made to Note 40 ‘Derivatives and hedge accounting’ for information on derivatives used for hedge accounting. The fair value movements o n the derivatives are influenced by changes in the market conditions, such as stock prices, interest rates and currency exchange rates. In addition, ‘Valuation results and net trading income’ include the results on assets and liabilities designated at fair value through profit or loss. Furthermore , as of 1 January 2018, fair value changes on financial assets mandatorily measured at fair value through profit or loss are included. The Valuation results on assets and liabilities designated at fair value thr ough profit or loss include fair value changes on certain issued debt securities. Valuation results on assets and liabilities designated at fair value through profit or loss were mainly due to changes in the fair value of financial liabilities driven by ch anges in market conditions and changes in own credit risk as disclosed in Note 15 ‘Financial liabilities at fair value through profit or loss’. Market conditions include in particular credit spread developments. In 2018 , Valuation results o n assets and liabilities designated at fair value through profit or loss (excluding trading) include fair value adjustments on own issued notes amounting to EUR 302 million ( 2017 : EUR -107 million; 2016 : EUR -70 million). DVA adjustment on own issued notes is no longer included in Valuation results ( 2017 : EUR -79 million; 2016 : EUR -50 million). In 2018 , in accordance with IFRS 9, the DVA adjustment on own issued notes is recognise d in OCI. In 2018 , Valuation results and net trading income include results on non-trading derivatives related to warrants on the shares of Voya and NN Group amounting to EUR 90 million ( 2017 : EUR -52 million; 2016 : EUR 33 million). As at 31 December 2018 ING no longer holds any warrants on the shares of Voya and NN G roup. Reference is made to Note 4 ‘Financial assets at fair value through profit or loss’. Interest income from trading assets in 2018 amounted to EUR 13,924 million. Interest e xpense from trading liabilities in 2018 amounted to EUR 13,976 million. ‘Valuation results and net trading income’ are reflected in the Consolidated statement of cash flows in the line Result before tax - Adjusted for: other.</t>
  </si>
  <si>
    <t>Investment income</t>
  </si>
  <si>
    <t>Disclosure of Investment Income [abstract]</t>
  </si>
  <si>
    <t>24 Investment income Investment income 2018 1 2017 2016 Dividend income 102 80 87 Realised gains/losses on disposal of debt instruments measured at FVOCI 77 n/a n/a Realised gains/losses on disposal of Available-for-sale debt securities n/a 64 107 Impairments of Available-for-sale debt securities n/a Reversal of impairments of Available-for-sale debt securities n/a 3 Realised gains/losses and impairments of debt instruments measured at FVOCI 77 67 107 Realised gains/losses on disposal of Available-for-sale equity securities n/a 48 236 Impairments of Available-for-sale equity securities n/a –6 –13 Realised gains/losses and impairments of Available-for-sale equity securities n/a 42 223 Income from and fair value gains/losses on investment properties 4 3 4 Investment income 183 192 421 1 The adoption of IFRS 9 led to new presentation requirements for 2018; prior period amounts have not been restated . Reference is made to Note 1 ‘Accounting policies’ . In 2018 and 2017, Dividend income mainly consists of dividend received from ING’s equity stake in Bank of Beijing. In 2016, Dividend income mainly consists of dividend received from ING’s equity stake in Bank of Beijing and dividend received as a result of the merger between Equens SE and Worldline (EUR 16 million). In 201 6 , Realised gains/losses on disposal of equity securities include d EUR 163 million mainly comprising the gain on disposal of the shares held in VISA Europe Limited. For further informa tion on the disposal of shares held in VISA Europe Limited, reference is made to Note 8 ‘Share of associates and joint ventures’, and Note 20 ‘Equity’. Impairments and reversals of impairments on investments are presented within Investment in come, which is part of Total income. Impairments and reversals of impairment on investments per segment 1 Impairments Reversal of impairments 2018 2017 2016 2018 2017 2016 Retail Belgium Wholesale Banking –5 –8 3 Corporate Line Banking –1 –5 n/a –6 –13 n/a 3</t>
  </si>
  <si>
    <t>Result on disposal of group companies</t>
  </si>
  <si>
    <t>Gains (losses) on disposals of non-current assets [abstract]</t>
  </si>
  <si>
    <t xml:space="preserve">25 Result on disposal of group companies Result on disposal of group companies 2018 2017 2016 Baring Private Equity Partners 1 1 ING Lease Italy –123 –123 1 1 In 2018 the Result on disposal of group companies includes the result (fair value less cost to sell) on the intended sale of part of the ING Lease Italy business amounting to EUR -123 million. In 2017 and 2016 the Result on disposal of group companies included realised deferred profits on divestments in prior periods related to Baring Private Equity Partners. In 2016 the result on divestments of NN Gro up and the divestment of Voya were not included above but were included in Net result from disposal of disco ntinued operations. </t>
  </si>
  <si>
    <t>Other income</t>
  </si>
  <si>
    <t>Analysis of income and expense [abstract]</t>
  </si>
  <si>
    <t xml:space="preserve">26 Other income In 2018 , Other income of EUR 136 million ( 2017 : EUR 350 million; 2016 : EUR 173 million) is mainly impacted by positive results on the sale of commodity goods and property and upfront income of independent agents . In 2017 an amount of EUR 121 million is included related to a tax charge at ING Australia Holdings Ltd, for which a full reimbursement is expected to be re ceived from NN Group . </t>
  </si>
  <si>
    <t>Staff expenses</t>
  </si>
  <si>
    <t>Classes Of Employee Benefits Expense [abstract]</t>
  </si>
  <si>
    <t>27 Staff expenses Staff expenses 2018 2017 2016 Salaries 3,287 3,273 3,224 Pension costs and other staff-related benefit costs 385 381 344 Social security costs 509 499 512 Share-based compensation arrangements 49 74 75 External employees 901 716 636 Education 87 76 70 Other staff costs 202 183 178 5,420 5,202 5,039 Number of employees Netherlands International Total 2018 2017 2016 2018 2017 2016 2018 2017 2016 Total average number of employees at full time equivalent basis 13,600 13,141 13,660 38,633 38,363 38,283 52,233 51,504 51,943 Share-based compensation arrangements include EUR 46 million ( 2017 : EUR 69 million; 2016 : EUR 69 million) relating to equity-settled share-based payment arrangements and EUR 3 million ( 2017 : EUR 5 million; 2016 : EUR 6 million) relati ng to cash-settled share-based payment arrangements. Remuneration of senior management, Executive Board and Supervisory Board Reference is made to Note 51 ‘Related parties’. Stock option and share plans ING Groep N.V. has granted option rights on IN G Groep N.V. shares and conditional rights on shares to a number of senior executives (members of the Executive Board, general managers and other officers nominated by the Executive Board), and to a considerable number of employees of ING Group. The purpos e of the option and share schemes, apart from promoting a lasting growth of ING Group, is to attract, retain and motivate senior executives and staff. ING grants three types of share awards, deferred shares, performance shares and upfront shares, which fo rm part of the variable remuneration offering via the Long term Sustainably Performance Plan (LSPP). The entitlement to the share awards is granted conditionally. If the participant remains in employment for an uninterrupted period between the grant date a nd the vesting date, the entitlement becomes unconditional, with the exception of the upfront shares which are immediately vested upon grant. In addition to the employment condition, the performance shares require a performance condition that needs to be s atisfied before a vest can occur. The number of ING shares that would ultimately be vested at the end of a performance period is dependent on ING’s performance over that period. Upfront and deferred shares awarded to the Management Board members of ING Gro up as well as identified staff, have a retention obligation that must be adhered to upon vesting, a minimum retention of 12 months applies. ING has the authority to apply a hold back to awarded but unvested shares and a claw-back to vested shares. In add ition to the LSPP share awards, ING also pays a number of senior employees fixed shares. The number of shares are determined each month from a cash value that forms part of the employee fixed remuneration. The shares are immediately vested to the employee, but have a minimum holding requirement of two years before the employee can dispose of the shares. The fixed shares are not subject to holdback or clawback. The information presented below on stock options and share plans on ING Groep N.V. shares include s personnel employed by entities that are presented as continuing operations as well as held for sale and discontinued operations. The share awards granted in 2018 relate to the performance year 2017. In 2018 , 31,743 sh are awards ( 2017 : 54,768 ; 2016 : 61,532 ) were granted to the members of the Executive Board of ING Groep N.V., 80,036 share awards ( 2017 : 104,449 ; 2016 : 170,749 ) were granted to the Management Board Banking. To senior management and other employees 3,989,214 share awards ( 2017 : 4,846,903 ; 2016 : 6,590,039 ) were granted. Every year, the ING Group Executive Board decides whether the option and share schemes are to be continued and, if so, to what extent. In 2010, the Group Executive Board deci ded not to continue the option scheme as from 2011. The existing option schemes, up and until 2010, will be run off in the coming years. The option rights are valid for a period of ten years. Option rights that are not exercised within this period, lapse. Option rights granted will remain valid until the expiry date, even if the option scheme is discontinued. The option rights are subject to certain conditions, including a pre-determined continuous period of service. The exercise prices of the options are the same as the quoted prices of ING Groep N.V. shares at the date on which the options are granted. The obligations with regard to the existing stock option plan and the share plans will be funded either by cash or by newly issued shares at the discretio n of ING Group. Changes in option rights outstanding Options outstanding Weighted average exercise price (in numbers) (in euros) 2018 2017 2016 2018 2017 2016 Opening balance 15,141,980 25,574,912 37,311,131 12.36 15.53 17.54 Exercised –827,755 –2,216,764 –1,583,072 5.91 5.89 5.40 Forfeited –89,816 –168,007 –244,959 8.09 14.26 16.89 Expired –9,100,556 –8,048,161 –9,908,188 16.75 24.18 24.67 Closing balance 5,123,853 15,141,980 25,574,912 5.69 12.36 15.53 As per 31 December 2018 , total options outstanding consists of 3,754,976 options ( 2017 : 10,156,219 ; 2016 : 16,861,694 ) relating to equity-settled share-based payment arrangements and 1,368,877 options ( 2017 : 4,985,761 ; 2016 : 8,713,218 ) relating to cash-settled share-based pay ment arrangements. The weighted average share price at the date of exercise for options exercised during 2018 is EUR 13.65 ( 2017 : EUR 13.81 ; 2016 : 10.43 ). All option rights are vested. Summary of stock options outstanding and exercisable Options outstanding and exercisable as at 31 December Weighted average remaining contractual life Weighted average exercise price Range of exercise price in euros 2018 2017 2016 2018 2017 2016 2018 2017 2016 0.00 – 5.00 1,930,068 2,294,423 3,086,449 0.21 1.21 2.21 2.88 2.88 2.88 5.00 – 10.00 3,193,785 3,754,542 5,248,657 1.21 2.21 3.21 7.38 7.38 7.37 10.00 – 15.00 110,086 137,706 0.71 1.71 14.35 14.35 15.00 – 20.00 8,982,929 9,460,529 0.21 1.21 16.84 16.83 20.00 – 25.00 7,259,027 0.23 24.62 25.00 – 30.00 346,544 0.38 25.42 5,123,853 15,141,980 25,574,912 All options outstanding are exercisable. As at 31 December 2018 , the aggregate intrinsic value of options outstanding and exercisable is EUR 19 million ( 2017 : EUR 59 million; 2016 : EUR 64 million). Cash received from stock option exercises for the year ended 31 December 2018 is EUR 4 million ( 2017 : EUR 10 million; 2016 : EUR 7 million). Changes in share awards Share awards Weighted average grant date fair value (in numbers) (in euros) 2018 2017 2016 2018 2017 2016 Opening balance 7,222,279 8,382,963 8,737,014 11.46 10.44 10.04 Granted 4,100,993 5,006,120 6,822,320 12.50 13.20 10.20 Performance effect 341,623 379,934 543,891 11.65 10.47 8.68 Vested –5,565,093 –6,328,318 –7,569,972 12.05 11.40 9.65 Forfeited –244,803 –218,420 –150,290 11.52 10.83 10.58 Closing balance 5,854,999 7,222,279 8,382,963 11.62 11.46 10.44 As at 31 December 2018 the share awards consists of 5,211,339 share awards ( 2017 : 6,416,705 ; 2016 : 7,294,633 ) relating to equity-settled share-based payment arrangements and 643,660 share awards ( 2017 : 805,574 ; 2016 : 1,088,330 ) relating to cash-settled share-ba sed payment arrangements. The fair value of share awards granted is recognised as an expense under Staff expenses and is allocated over the vesting period of the share awards. As of 2016, ING Group no longer has share awards containing a market based perf ormance condition. Previously, the fair values of share awards containing a market based performance condition have been determined using a Monte Carlo simulation based valuation model. The model takes into account the risk free interest rate, the current stock prices, expected volatilities and current dividend yields of the performance peer group used to determine ING’s Total Shareholder Return (TSR) ranking. As at 31 December 2018 , total unrecognised compensation costs related to share awards amoun t to EUR 29 million ( 2017 : EUR 37 million; 2016 : EUR 41 million). These costs are expected to be recognised over a weighted average peri od of 1.4 years ( 2017 : 1.4 years; 2016 : 1.4 years).</t>
  </si>
  <si>
    <t>Other operating expenses</t>
  </si>
  <si>
    <t>Disclosure of Other Operating Expense [Abstract]</t>
  </si>
  <si>
    <t>28 Other operating expenses Other operating expenses 2018 2017 2016 IT related expenses 779 737 740 Office expenses 564 587 580 Advertising and public relations 402 455 404 Travel and accommodation expenses 179 178 169 External advisory fees 358 353 320 Audit and non-audit services 26 22 19 Postal charges 54 50 48 Depreciation of property and equipment 312 319 330 Amortisation of intangible assets 209 179 187 Impairments and reversals on property and equipment and intangibles 19 18 107 Regulatory costs 947 901 845 Addition/(unused amounts reversed) of provision for reorganisations and relocations 4 –5 1,189 Addition/(unused amounts reversed) of other provisions –13 167 213 Contributions and subscriptions 91 91 82 Other 1,332 575 342 5,262 4,627 5,575 Other oper ating expenses include lease and sublease payments in respect of operating leases of EUR 268 million ( 2017 : EUR 307 million; 2016 : EUR 310 million) in which ING Group is the lessee. No individual operating lease has terms and conditions that significantly affect the amount, timing and certainty of the consolidated cash flows of the Group. Audit and non- audit services Total audit and non-audit services include the following fees for services provided by the Group’s auditor. Fees of Group’s auditors 2018 2017 2016 Audit fees 19 18 15 Audit related fees 1 1 1 Tax fees Total 1 20 19 16 1 The Group’s auditors did not provide any non-audit services. Fees as disclosed in the table above relate to the network of the Group’s auditors and are the amounts related to the respective years, i.e. on an accrual basis. The increase in audit fees 2018 primarily relates to audit activities for the implementation of IFRS 9 and IFRS 16. Regulatory costs Regulatory costs represent contributions to the Deposit Guarantee Schemes ( DGS) , The Single Resolution Fund (SRF) and local bank taxes. As of 1 January 2016, the new ex-ante DGS in the Netherlands and the SRF came into effect resulting in an increase of Regulatory costs. Included in Regulatory costs for 2018 , are contributions to DGS of EUR 364 million ( 2017 : EUR 341 million; 2016 : EUR 316 million) mainly related to the Netherlands, Germany, Belgium, Poland, and Spain and contributions to the SRF of EUR 208 million ( 2017 : EUR 179 million; 2016 : EUR 176 million) related to the SRF . In 2018 local bank taxes decreased by EUR 6 million from EUR 381 m illion in 2017 to EUR 375 million (2016: EUR 351 million) due to a prior year adjustment (credit) on the UK bank tax of EUR 10 million. Addition /( unused amounts reversed) of provision for reorganisations and relocations For Addition /( unused amounts revers ed ) on provision for reorganisations and relocations , reference is made to the disclosure on the reorganisation provision in Note 16 ‘Provisions’. Addition /( unused amounts reversed) of other provisions Included in Addition /( unused amounts reversed) of other provisions in 2018, is a release for the provision recognised in relation of a discontinued business in ING Luxembourg. Reference is made to Note 16 ‘Provisions’ and Note 47 ‘Legal proceedings’ . Tangible and Intangible im pairments and reversals Impairments and reversals of property and equipment and intangibles Impairment losses Reversals of impairments Total 2018 2017 2016 2018 2017 2016 2018 2017 2016 Property and equipment 9 10 65 –17 –24 –5 –8 –14 60 Property development 15 2 3 15 2 3 Software and other intangible assets 12 30 44 12 30 44 (Reversals of) other impairments 35 42 112 –17 –24 –5 19 18 107 In 2018, impairment losses on property development mainly relate to impairments in Spain and Italy due to lower expected Net Realizable Values. In 2018 and 2017, impairment losses on software and intangible assets mainly include software that was impaired to its Value in Use, related to the acceleration of the Think Forward Strategy. In both 2017 and 2018, reversals of impairments on property and equipment relate to impairments previously recognised in the statement of profit or loss and mainly in clude impairments on property in own use that were reversed following the sale process of office buildings . Other Other operating expenses - Other includes, amongst other, the settlement with the Dutch Authorities of EUR 775 million. On 4 September 2018, ING announced that it had entered into a settlement agreement with the Dutch Public Prosecution Service relating to previously disclosed investigations regarding various requirements for client on-boarding and the prevention of money laundering and corrup t practices. Under the terms of the agreement ING has agreed to pay a fine of EUR 675 million and EUR 100 million for disgorgement. Reference is made to Note 47 ‘Legal proceedings’.</t>
  </si>
  <si>
    <t>Discontinued operations</t>
  </si>
  <si>
    <t>Disclosure of discontinued operations [abstract]</t>
  </si>
  <si>
    <t>29 Discontinued operations In 2016, ING Group sold its remaining 25.75 %-share in NN Group in two transactions resulting in a net profit of EUR 448 million which is recognised in the statement of profit or loss in the line Net result from disposal of discontinued operations. Also included in this line, are deferred losses related to former insurance activities.</t>
  </si>
  <si>
    <t>Earnings per ordinary share</t>
  </si>
  <si>
    <t>Basic earnings per share [abstract]</t>
  </si>
  <si>
    <t>30 Earnings per ordinary share Earnings per ordinary share Weighted average number of ordinary shares outstanding Amount during the period Per ordinary share (in EUR million) (in millions) (in EUR) 2018 2017 2016 2018 2017 2016 2018 2017 2016 Basic earnings 4,761 5,464 4,975 3,888.9 3,882.8 3,875.0 1.22 1.41 1.28 Basic earnings from discontinued operations 441 0.11 Basic earnings from continuing operations 4,761 5,464 4,534 1.22 1.41 1.17 Effect of dilutive instruments: Stock option and share plans 1.5 2.8 3.5 1.5 2.8 3.5 Diluted earnings 4,761 5,464 4,975 3,890.4 3,885.6 3,878.5 1.22 1.41 1.28 Diluted earnings from discontinued operations 441 0.11 Diluted earnings from continuing operations 4,761 5,464 4,534 1.22 1.41 1.17 Dilutive instruments Diluted earnings per share is calculated as if the stock options and share plans outstanding at the end of the period had been exercised at the beginning of the period and assuming that the cash received from exercised stock options and share plans is used to buy own shares against the average market price during the period. The net increase in the number of shares resulting from exercising stock options and share plans is ad ded to the average number of shares used for the calculation of diluted earnings per share.</t>
  </si>
  <si>
    <t>Dividend per ordinary share</t>
  </si>
  <si>
    <t>Disclosure of Dividends [abstract]</t>
  </si>
  <si>
    <t xml:space="preserve">31 Dividend per ordinary share Dividends to shareholders of the parent Per ordinary share Total (in EUR) (in EUR million) Dividends on ordinary shares: In respect of 2016 - Interim dividend, paid in cash in August 2016 0.24 931 - Final dividend, paid in cash in May 2017 0.42 1,629 Total dividend in respect of 2016 0.66 2,560 In respect of 2017 - Interim dividend, paid in cash in August 2017 0.24 933 - Final dividend, paid in cash in May 2018 0.43 1,670 Total dividend in respect of 2017 0.67 2,603 In respect of 2018 - Interim dividend, paid in cash in August 2018 0.24 934 - Final dividend declared 0.44 1,712 Total dividend in respect of 2018 0.68 2,646 ING Groep N.V. is required to withhold tax of 15 % on dividends paid. </t>
  </si>
  <si>
    <t>Net cash flow from operating activities</t>
  </si>
  <si>
    <t>Disclosure Of Net Cash Flow From Operating Activities [abstract]</t>
  </si>
  <si>
    <t>32 Net cash flow from operating activities The table below shows a detailed overview of the net cas h flow from operating activities . Cash flows from operating activities in EUR million 2018 2017 2016 Cash flows from operating activities Result before tax 6,986 8,085 6,753 Adjusted for: - Depreciation and amortisation 520 520 536 - Addition to loan loss provisions 656 676 974 - Other –1,763 703 1,084 Taxation paid –1,602 –1,691 –1,603 Changes in: – Loans and advances to banks, not available on demand –777 –3,126 –1,162 – Deposits from banks, not payable on demand 566 6,320 –342 Net change in loans and advances to/ from banks, not available/ payable on demand –211 3,194 –1,504 – Trading assets 16,928 –1,612 16,956 – Trading liabilities –7,018 –9,575 –5,634 Net change in Trading assets and Trading liabilities 9,910 –11,187 11,322 Loans and advances to customers –31,356 –21,390 –29,656 Customer deposits 19,709 18,291 23,493 – Non–trading derivatives –215 –2,239 1,812 – Assets designated at fair value through profit or loss –725 441 –3,401 – Assets mandatorily at fair value through profit or loss –6,968 n/a n/a – Other assets 684 –430 –915 – Other financial liabilities at fair value through profit or loss 10,522 –565 –432 – Provisions and other liabilities 769 339 90 Other 4,067 –2,454 –2,846 Net cash flow from/(used in) operating activities 6,915 –5,253 8,553</t>
  </si>
  <si>
    <t>Changes in liabilities arising from financing activities</t>
  </si>
  <si>
    <t>Disclosure of reconciliation of liabilities arising from financing activities [abstract]</t>
  </si>
  <si>
    <t>33 Changes in liabilities arising from financing activities Changes in liabilities arising from financing activities 2017 Cash Flows Non cash changes 2018 Effect of change in accounting policy Additions Redemptions / Disposals Acquisitions Amor-tisation Other Changes in FV Foreign exchange movement Debt securities in issue 96,086 740 152,543 –131,170 85 –53 1,521 119,751 Subordinated Loans 15,968 241 1,859 –4,646 13 –73 362 13,724 Total Liabilities from financing activities 112,054 981 154,402 –135,816 98 –126 1,883 133,475 2016 2017 Debt securities in issue 103,234 95,458 –96,837 132 –40 –915 –4,946 96,086 Subordinated Loans 17,223 2,331 –2,343 46 –94 –1,195 15,968 Total Liabilities from financing activities 120,457 97,789 –99,180 178 –40 –1,009 –6,141 112,054</t>
  </si>
  <si>
    <t>Cash and cash equivalents</t>
  </si>
  <si>
    <t>Cash and cash equivalent [abstract]</t>
  </si>
  <si>
    <t xml:space="preserve">34 Cash and cash equivalents Cash and cash equivalents 2018 2017 2016 Treasury bills and other eligible bills 159 391 512 Deposits from banks/Loans and advances to banks –2,617 –3,403 –2,492 Cash and balances with central banks 49,987 21,989 18,144 Cash and cash equivalents at end of year 47,529 18,977 16,164 Treasury bills and other eligible bills included in cash and cash equivalents 2018 2017 2016 Treasury bills and other eligible bills included in trading assets 17 5 126 Treasury bills and other eligible bills included in AFS investments n/a 386 386 Treasury bills and other eligible bills included in FVOCI n/a n/a Treasury bills and other eligible bills included in securities at AC 142 n/a n/a 159 391 512 Deposits from banks/Loans and advances to banks 2018 2017 2016 Included in cash and cash equivalents: – D eposits from banks –8,520 –8,563 –9,809 – L oans and advances to banks 5,903 5,160 7,317 –2,617 –3,403 –2,492 Not included in cash and cash equivalents: – D eposits from banks –28,811 –28,258 –22,155 – L oans and advances to banks 24,519 23,651 21,541 –4,292 –4,607 –614 Total as included in the statement of financial position: – D eposits from banks –37,330 –36,821 –31,964 – L oans and advances to banks 30,422 28,811 28,858 –6,909 –8,010 –3,106 Cash and cash equivalents includes deposits from banks and loans and advances to banks that are on demand. Included in Cash and cash equivalents, are minimum mandatory reserve deposits to be held with various central banks. Reference is made to Note 43 ‘Assets not freely disposable’ for restrictions on Cash and balances with central banks . ING Group’s risk management (including liquidity) is explained in Note 53 ‘Risk management – Funding and liquidity risk’. </t>
  </si>
  <si>
    <t>Segments</t>
  </si>
  <si>
    <t>Disclosure of operating segments [abstract]</t>
  </si>
  <si>
    <t xml:space="preserve">Segment reporting 35 Segments a. General ING Group’s segments are based on the internal reporting structures by lines of business. The Executive Board of ING Group and the Management Board Banking set the performance targets, approve and monitor the budgets prepared by the business lines. Business lines formulate strategic, commercial, and financial policy in conformity with the strategy and performance targets set by the Executive Board of ING Group and the Management Board Banking. Recognition and measurement of segment results are in line with the accounting policies as described in Note 1 ‘Accounting policies’. Corporate expenses are allocated to business lines based on time spent by head office personnel, the relative number of staff, or on the basis of income, expenses and/or assets of the segment. The following table specifies the segments by line of business and main sources of income of each of the segments : Specification of the main sources of income of each of the segments by line of business Segments of the Banking results by line of business Main source of income Retail Netherlands Income from retail and private banking activities in the Netherlands, including the SME and mid-corporate segments. The main products offered are current and savings accounts, business lending, mortgages and other consumer lending in the Netherlands. (Market Leaders) Retail Belgium Income from retail and private banking activities in Belgium (including Luxembourg), including the SME and mid-corporate segments. The main products offered are similar to those in the Netherlands. (Market Leaders) Retail Germany Income from retail and private banking activities in Germany (including Austria). The main products offered are current and savings accounts, mortgages and other customer lending. (Challengers and Growth Markets) Retail Other Income from retail banking activities in the rest of the world, including the SME and mid-corporate segments in specific countries. The main products offered are similar to those in the Netherlands. (Challengers and Growth Markets) Wholesale Banking Income from wholesale banking activities (a full range of products is offered from cash management to corporate finance), real estate and lease. The geographical segments for the Banking results are presented on page F - 85. Specification of geographical segments Geographical segments Main countries The Netherlands Belgium Including Luxembourg Germany Including Austria Other Challengers Australia, France, Italy, Spain, Portugal, Czech Republic and UK Legacy run-off portfolio Growth Markets Poland, Romania, Turkey and Asian bank stakes Wholesale Banking Rest of World UK, Americas, Asia and other countries in Central and Eastern Europe Other Corporate Line Banking and the run-off portfolio of Real Estate ING Group evaluates the results of its banking segments using a financial performance measure called underlying result. Underlying result is used to monitor the performance of ING Group at a consolidated level and by segment. The Executive Board and Management Board Banking consider this measure to be relevant to an understanding of the Group’s financial performance, because it allows investors to understand the primary method used by management to evaluate the Group’s operating performance and make d ecisions about allocating resources. In addition, ING Group believes that the presentation of underlying net result helps investors compare its segment performance on a meaningful basis by highlighting result before tax attributable to ongoing operations a nd the underlying profitability of the segment businesses. Underlying result is derived by excluding from IFRS the following: special items; the impact of divestments and Legacy Insurance. Special items include items of income or expense that are signifi cant and arise from events or transactions that are clearly distinct from the regular operating activities. Disclosures on comparative periods also reflect the impact of divestments. Legacy Insurance consists of the results from discontinued operations and the results from Insurance Other. Insurance Other reflects (former) insurance related activities that are not part of the discontinued operations. ING Group reconciles the total segment results to the total result of Banking using Corporate Line Banking . The Corporate Line Banking is a reflection of capital management activities and certain expenses that are not allocated to the banking businesses. The Corporate Line Banking includes the isolated legacy costs (mainly negative interest results) caused by the replacement of short-term funding with long-term funding during 2013 and 2014. ING Group applies a system of capital charging for its banking operations in order to create a comparable basis for the results of business units globally, irrespective of t he business units’ book equity and the currency they operate in. Underlying result as presented below is a non-GAAP financial measure and is not a measure of financial performance under IFRS. Because underlying result is not determined in accordance with IFRS, underlying result as presented by ING may not be comparable to other similarly titled measures of performance of other companies. The underlying result of ING’s segments is reconciled to the Net result as reported in the IFRS Consolidated statement of profit or loss below. The information presented in this note is in line with the information presented to the Executive Board of ING Group and Management Board Banking. This note does not provide information on the revenue specified to each product or service as this is not reported internally and is therefore not readily available. b. ING Group Reconciliation between IFRS and Underlying income, expenses and net result 2018 Income Expenses Taxation Non-Controlling interests Net result ¹ Net result IFRS attributable to equity holder of the parent 4,761 Net result IFRS from discontinued operations Net result IFRS from continuing operations 18,324 11,338 2,116 108 4,761 Remove impact of: Special items 2 –775 775 Insurance Other 3 –89 1 –90 Adjustment of the EU 'IAS 39 carve out' 4 –148 –90 –58 Underlying 5 18,088 10,563 2,028 108 5,389 1 Net result, after tax and non-controlling interests. 2 Special items in 2018 comprised a settlement agreement with the Dutch authorities on regulatory issues as announced on 4 September 2018. 3 Insurance Other comprises the net result relating to warrants on the shares of Voya Financial and NN Group. In March 2018 ING sold its remaining part of warrants on the shares of Voya Financial. In November 2018 the warrant agreement between NN Group and ING was terminated. 4 ING prepares the Form 20-F in accordance with IFRS-IASB. This information is prepared by reversing the hedge accounting impacts that applied under the EU 'carve-out' version of IAS 39. For the underlying result, the impact of the carve-out is re-instated as this is the measure at which management monitors the business. 5 Underlying figures are derived from figures according to IFRS by excluding the impact of adjustment of the EU 'IAS 39 carve-out', special items, Insurance Other and discontinued operations. ING Group Total 2018 ING Bank N.V. Other Banking 1 Total Banking Legacy Insurance Total Underlying income – Net interest income 13,949 –34 13,916 13,916 – Net fee and commission income 2,803 –0 2,803 2,803 – Total investment and other income 1,350 19 1,369 1,369 Total underlying income 18,102 –15 18,088 18,088 Underlying expenditure – Operating expenses 9,920 –13 9,907 9,907 – Additions to loan loss provision 656 0 656 656 Total underlying expenses 10,576 –13 10,563 10,563 Underlying result before taxation 7,526 –2 7,524 7,524 Taxation 2,036 –8 2,028 2,028 Non-controlling interests 108 108 108 Underlying net result 5,382 6 5,389 5,389 Divestments Special items –775 –775 –775 Insurance Other 90 90 Adjustment of the EU 'IAS 39 carve out' 58 58 58 Net result IFRS attributable to equity holder of the parent 4,665 6 4,672 90 4,761 1 Comprises for the most part the funding charges of ING Groep N.V. (Holding). Reconciliation between IFRS and Underlying income, expenses and net result 2017 Income Expenses Taxation Non-Controlling interests Net result ¹ Net result IFRS attributable to equity holder of the parent 5,464 Net result from discontinued operations Net result IFRS from continuing operations 18,590 10,505 2,539 82 5,464 Remove impact of: Special items 2 –121 –121 Insurance Other 3 53 1 52 Adjustment of the EU 'IAS 39 carve out' 4 –817 –258 –559 Underlying 5 17,704 10,505 2,160 82 4,957 1 Net result, after tax and non-controlling interests. 2 Special items in 2017, comprise a tax charge at ING Australia Holdings Ltd related to the years 2007-2013, for which a full reimbursement is expected to be received from NN Group. 3 Insurance Other comprises mainly the net result relating to warrants on the shares of Voya Financial and NN Group N.V. 4 ING prepares the Form 20-F in accordance with IFRS-IASB. This information is prepared by reversing the hedge accounting that applied under the EU 'carve-out' version of IAS 39. For the underlying result, the impact of the carve-out is re-instated as this impacts is the measure at which management monitors the business. 5 Underlying figures are derived from figures according to IFRS by excluding the impact from special items, Insurance Other, and discontinued operations. ING Group Total 2017 ING Bank N.V. Other Banking 1 Total Banking Legacy Insurance Total Underlying income – Net interest income 13,782 –68 13,714 13,714 – Net fee and commission income 2,714 –0 2,714 2,714 – Total investment and other income 1,259 17 1,277 1,277 Total underlying income 17,755 –51 17,704 17,704 Underlying expenditure – Operating expenses 9,795 34 9,829 9,829 – Additions to loan loss provision 676 0 676 676 Total underlying expenses 10,472 34 10,505 10,505 Underlying result before taxation 7,283 –84 7,199 7,199 Taxation 2,182 –22 2,160 2,160 Non-controlling interests 82 82 82 Underlying net result 5,019 –62 4,957 4,957 Divestments Special items Insurance Other –52 –52 Adjustment of the EU 'IAS 39 carve out' 559 559 559 Net result IFRS (continuing operations) 5,578 –62 5,516 –52 5,464 Net result IFRS attributable to equity holder of the parent 5,578 –62 5,516 –52 5,464 1 Comprises for the most part the funding charges of ING Groep N.V. (Holding). Reconciliation between IFRS and Underlying income, expenses and net result 2016 Income Expenses Taxation Non-Controlling interests Net result ¹ Net result IFRS attributable to equity holder of the parent 4,975 Net result from discontinued operations 441 Net result IFRS from continuing operations 17,902 11,588 1,705 75 4,534 Remove impact of: Special items 2 –1,157 358 799 Insurance Other 3 –33 –33 Adjustment of the EU 'IAS 39 carve out' 4 –411 –87 –324 Underlying 5 17,458 10,430 1,977 75 4,976 1 Net result, after tax and non-controlling interests. 2 Special items in 2016 primarily comprise restructuring charges and impairments related to the digital transformation programmes as announced in October 2016. 3 Insurance Other comprised mainly the net result relating to warrants on the shares of Voya Financial and NN Group N.V. 4 ING prepares the Form 20-F in accordance with IFRS-IASB. This information is prepared by reversing the hedge accounting impacts that applied under the EU 'carve-out' version of IAS 39. For the underlying result, the impact of the carve-out is re-instated as this is the measure at which management monitors the business. 5 Underlying figures are derived from figures according to IFRS by excluding the impact from special items, Insurance Other, and discontinued operations. ING Group Total 2016 ING Bank N.V. Other Banking 1 Total Banking Legacy Insurance Total Underlying income – Net interest income 13,317 –76 13,241 13,241 – Net fee and commission income 2,434 2,433 2,433 – Total investment and other income 1,763 21 1,785 1,785 Total underlying income 17,514 –56 17,458 17,458 Underlying expenditure – Operating expenses 9,445 11 9,456 9,456 – Additions to loan loss provision 974 974 974 Total underlying expenses 10,419 11 10,430 10,430 Underlying result before taxation 7,095 –67 7,028 7,028 Taxation 1,993 –17 1,977 1,977 Non-controlling interests 75 75 75 Underlying net result 5,026 –50 4,976 4,976 Divestments Special items –799 –799 –799 Insurance Other 33 33 Adjustment of the EU 'IAS 39 carve out' 324 324 324 Net result IFRS (continuing operations) 4,551 –50 4,501 33 4,534 Total net result from discontinued operations NN Group 441 441 Net result IFRS attributable to equity holder of the parent 4,551 –50 4,501 474 4,975 1 Comprised for the most part the funding charges of ING Groep N.V. (Holding). c. Banking activities Segments Banking by line of business 2018 Retail Nether-lands Retail Belgium Retail Germany Retail Other Wholesale Banking Corporate Line Banking Total Banking Underlying income – Net interest income 3,488 1,830 1,671 2,690 3,947 290 13,916 – Net fee and commission income 654 371 225 395 1,161 –4 2,803 – Total investment and other income 335 169 76 230 673 –113 1,369 Total underlying income 4,476 2,369 1,972 3,315 5,781 173 18,088 Underlying expenditure – Operating expenses 2,165 1,610 1,027 2,033 2,826 247 9,907 – Additions to loan loss provision –31 164 –27 350 200 –1 656 Total underlying expenses 2,134 1,774 1,000 2,383 3,026 246 10,563 Underlying result before taxation 2,342 595 972 932 2,755 –72 7,524 Taxation 578 199 324 200 681 47 2,028 Non-controlling interests 6 3 80 19 108 Underlying net result 1,764 390 646 652 2,055 –119 5,389 Special items –775 –775 Adjustment of the EU 'IAS 39 carve out' 58 58 Net result Banking 1,764 390 646 652 2,113 –894 4,672 Net result Insurance Other 90 Net result from continuing operations 4,761 Net result from discontinued operations Net result IFRS-IASB 4,761 Segments Banking by line of business 2017 Retail Nether-lands Retail Belgium Retail Germany Retail Other Wholesale Banking Corporate Line Banking Total Banking Underlying income – Net interest income 3,610 1,842 1,704 2,437 3,895 226 13,714 – Net fee and commission income 601 408 215 384 1,108 –3 2,714 – Total investment and other income 257 224 –28 207 919 –301 1,277 Total underlying income 4,468 2,473 1,891 3,028 5,922 –78 17,704 Underlying expenditure – Operating expenses 2,212 1,584 1,032 1,919 2,792 290 9,829 – Additions to loan loss provision 13 104 –10 284 284 1 676 Total underlying expenses 2,224 1,688 1,022 2,203 3,076 291 10,505 Underlying result before taxation 2,243 785 869 825 2,846 –369 7,199 Taxation 566 296 241 188 881 –13 2,160 Non-controlling interests –2 2 67 15 82 Underlying net result 1,678 491 625 569 1,950 –356 4,957 Special items Adjustment of the EU 'IAS 39 carve out' 559 559 Net result Banking 1,678 491 625 569 2,509 –356 5,516 Net result Insurance Other –52 Net result from continuing operations 5,464 Net result from discontinued operations Net result IFRS-IASB 5,464 Segments Banking by line of business 2016 Retail Nether-lands Retail Belgium Retail Germany Retail Other Wholesale Banking Corporate Line Banking Total Banking Underlying income – Net interest income 3,653 1,936 1,689 2,107 3,750 106 13,241 – Net fee and commission income 546 385 183 320 1,003 –3 2,433 – Total investment and other income 237 253 51 432 855 –44 1,785 Total underlying income 4,436 2,573 1,923 2,859 5,608 59 17,458 Underlying expenditure – Operating expenses 2,560 1,438 886 1,723 2,572 278 9,456 – Additions to loan loss provision 171 175 –18 278 368 974 Total underlying expenses 2,731 1,613 868 2,001 2,940 278 10,430 Underlying result before taxation 1,705 961 1,055 858 2,668 –219 7,028 Taxation 422 306 315 178 753 2 1,977 Non-controlling interests 1 2 60 11 75 Underlying net result 1,282 653 738 620 1,903 –221 4,976 Special items –192 –418 –12 –149 –27 –799 Adjustment of the EU 'IAS 39 carve out' 324 324 Net result Banking 1,090 235 738 608 2,078 –248 4,501 Net result Insurance Other 33 Net result from continuing operations 4,534 Net result from discontinued operations 441 Net result IFRS-IASB 4,975 Geographical segments Banking 2018 Nether-lands Belgium Germany Other Challengers Growth Markets Wholesale Banking Rest of World Other Total Banking Underlying income – Net interest income 4,374 2,129 2,200 1,732 1,639 1,556 285 13,916 – Net fee and commission income 980 519 273 254 297 483 –4 2,803 – Total investment and other income 509 379 99 –92 333 245 –104 1,369 Total underlying income 5,863 3,028 2,572 1,895 2,269 2,283 177 18,088 Underlying expenditure – Operating expenses 2,929 1,927 1,171 1,217 1,175 1,226 263 9,907 – Additions to loan loss provision –65 153 6 163 274 126 –1 656 Total underlying expenses 2,863 2,080 1,176 1,380 1,449 1,353 262 10,563 Underlying result before taxation 3,000 948 1,396 515 820 931 –85 7,524 Taxation 741 291 459 178 143 174 43 2,028 Non-controlling interests 1 6 3 98 108 Underlying net result 2,258 651 935 337 580 757 –128 5,389 Special items –775 –775 Insurance Other 90 90 Adjustment of the EU 'IAS 39 carve out' 106 22 –72 2 58 Net result IFRS 2,364 673 863 339 580 757 –813 4,761 Geographical segments Banking 2017 Nether-lands Belgium Germany Other Challengers Growth Markets Wholesale Banking Rest of World Other Total Banking Underlying income – Net interest income 4,537 2,099 2,172 1,527 1,515 1,636 227 13,714 – Net fee and commission income 871 519 269 232 316 509 –3 2,714 – Total investment and other income 445 480 –17 22 296 245 –193 1,277 Total underlying income 5,853 3,098 2,424 1,781 2,127 2,390 31 17,704 Underlying expenditure – Operating expenses 2,930 2,063 1,154 1,142 1,126 1,113 301 9,829 – Additions to loan loss provision 3 160 –15 201 241 85 1 676 Total underlying expenses 2,933 2,223 1,140 1,344 1,367 1,198 301 10,505 Underlying result before taxation 2,920 876 1,285 437 760 1,192 –270 7,199 Taxation 708 369 407 145 151 379 –1 2,160 Non-controlling interests –2 2 82 82 Underlying net result 2,212 508 875 292 527 813 –269 4,957 Special items Insurance Other –52 –52 Adjustment of the EU 'IAS 39 carve out' 465 38 113 –58 558 Net result IFRS 2,677 546 988 234 527 813 –321 5,464 Geographical segments Banking 2016 Nether-lands Belgium Germany Other Challengers Growth Markets Wholesale Banking Rest of World Other Total Banking Underlying income – Net interest income 4,699 2,183 2,025 1,373 1,274 1,579 107 13,241 – Net fee and commission income 779 482 241 171 309 452 –2 2,433 – Total investment and other income 367 559 75 133 460 202 –12 1,785 Total underlying income 5,845 3,225 2,340 1,677 2,043 2,233 94 17,458 Underlying expenditure – Operating expenses 3,301 1,796 987 951 1,103 1,029 290 9,456 – Additions to loan loss provision 310 215 –13 120 240 103 974 Total underlying expenses 3,610 2,010 973 1,071 1,343 1,132 290 10,430 Underlying result before taxation 2,235 1,215 1,367 607 700 1,101 –197 7,028 Taxation 555 353 426 173 125 335 10 1,977 Non-controlling interests 1 2 71 75 Underlying net result 1,680 860 939 433 504 766 –207 4,976 Special items –268 –491 –13 –27 –799 Insurance Other Adjustment of the EU 'IAS 39 carve out' 450 –64 –65 3 324 Net result IFRS 1,862 305 874 423 504 766 –234 4,501 IFRS statements of financial position by segment are not reported internally to, and not managed by, the chief operating decision maker. </t>
  </si>
  <si>
    <t>Information on geographical areas</t>
  </si>
  <si>
    <t>Disclosure of geographical areas [abstract]</t>
  </si>
  <si>
    <t>3 6 Information on geographical areas ING Group’s business lines operate in seven main geographical areas: the Netherlands, Belgium, Rest of Europe, North America, Latin America, Asia and Australia. A geographical area is a distinguishable component of the Group engaged in providing products or services within a particular economic environment that is subject to risks and returns that are different from those of geographical areas operating in other economic environments. The geographical analyses are based on the location of the office from which the transactions are originated. The Netherlands is ING Group’s country of domicile . The tables below provide additional information, for the years 201 8 , 201 7 and 201 6 respectively, on names of principal subsidia ries and branches, nature of main activities and average number of employees on a full time equivalent basis by country/tax jurisdiction. Additional information by country 2018 Geographical area Country/Tax jurisdiction Name of principal subsidiary Main (banking) activity Average number of employees at full time equivalent basis Total Income Total assets Result before tax Taxation Netherlands Netherlands ING Bank N.V. Wholesale / Retail 13,600 6,130 259,387 1,973 738 Belgium Belgium ING België N.V. Wholesale / Retail 8,248 2,838 120,287 898 285 Luxemburg ING Luxembourg S.A. Wholesale / Retail 791 315 13,310 199 50 Rest of Europe Poland ING Bank Slaski S.A Wholesale / Retail 8,829 1,229 33,040 525 128 Germany ING DiBa A.G. Wholesale / Retail 4,625 2,315 144,861 1,203 397 Romania Branch of ING Bank N.V. Wholesale / Retail 2,269 403 7,112 183 25 Spain Branch of ING Bank N.V. Wholesale / Retail 1,201 600 23,757 195 71 Italy Branch of ING Bank N.V. Wholesale / Retail 911 231 16,991 –101 –24 UK Branch of ING Bank N.V. Wholesale 672 505 64,016 180 44 France 1 Branch of ING Bank N.V. Wholesale / Retail 620 323 12,063 111 45 Russia ING Bank (Eurasia) Z.A.O. Wholesale 277 82 1,449 25 3 Czech Republic Branch of ING Bank N.V. Wholesale / Retail 306 106 6,278 39 10 Hungary Branch of ING Bank N.V. Wholesale 141 40 1,227 5 3 Slovakia Branch of ING Bank N.V. Wholesale 571 14 487 –0 1 Ukraine PJSC ING Bank Ukraine Wholesale 109 36 368 22 3 Austria Branch of ING DiBa A.G. Wholesale / Retail 235 85 753 18 6 Bulgaria Branch of ING Bank N.V. Wholesale 69 9 360 –0 – Ireland Branch of ING Bank N.V. Wholesale 47 68 2,868 65 8 Portugal Branch of ING Bank N.V. Wholesale 11 18 905 13 4 Switzerland Branch of ING België N.V. Wholesale 244 257 8,266 169 35 North America Canada Payvision Canada Services Ltd. Wholesale 1 3 2 0 0 USA ING Financial Holdings Corp. Wholesale 617 736 61,440 343 61 Latin America Brazil Branch of ING Bank N.V. Wholesale 88 35 1,974 16 9 Colombia ING Capital Colombia S.A.S. Wholesale 3 1 2 – – Mexico ING Consulting, S.A. de C.V. Wholesale 8 1 2 –2 – Asia China Branch of ING Bank N.V. Wholesale 86 37 2,107 3 7 Japan Branch of ING Bank N.V. Wholesale 32 36 2,300 19 5 Singapore Branch of ING Bank N.V. Wholesale 546 340 32,222 176 21 Macau Payvision Macau Ltd. Wholesale Hong Kong Branch of ING Bank N.V. Wholesale 122 110 6,975 52 8 Philippines Branch of ING Bank N.V. Wholesale 878 17 395 0 3 South Korea Branch of ING Bank N.V. Wholesale 80 55 4,299 14 3 Taiwan Branch of ING Bank N.V. Wholesale 33 23 2,839 7 0 Indonesia PT ING Securities Indonesia Wholesale 3 0 6 –0 – Malaysia Branch of ING Bank N.V. Wholesale 5 1 139 0 0 India Branch of ING Bank N.V. Wholesale – – 1 – –0 Turkey ING Bank A.S. Wholesale / Retail 4,709 678 11,521 245 50 United Arabic Emirates Branch of ING Bank N.V. Wholesale 11 –0 0 –1 – Australia Australia ING Bank (Australia) Ltd. Wholesale / Retail 1,234 647 39,673 389 118 Other Mauritius ING Mauritius Ltd. Investment Management 1 920 1 Total 52,233 18,324 884,603 6,986 2,116 Public subsidies received, as defined in article 89 of the CRD IV, amounts to EUR 0.5 million . The relatively high tax charge in the Netherlands is caused by non-deductible expenses based upon the settlement agreement reached with the Dutch au thorities on regulatory issues. Additional information by country 2017 Geographical area Country/Tax jurisdiction Name of principal subsidiary Main (banking) activity Average number of employees at full time equivalent basis Total Income Total assets Result before tax Taxation Netherlands Netherlands ING Bank N.V. Wholesale / Retail 13,141 6,396 239,342 2,940 812 Belgium Belgium ING België N.V. Wholesale / Retail 8,893 3,041 119,068 1,093 455 Luxemburg ING Luxembourg S.A. Wholesale / Retail 777 298 14,748 68 27 Rest of Europe Poland ING Bank Slaski S.A Wholesale / Retail 8,664 1,119 29,976 444 112 Germany ING DiBa A.G. Wholesale / Retail 4,587 2,477 138,185 1,405 448 Romania Branch of ING Bank N.V. Wholesale / Retail 1,968 314 5,940 135 23 Spain Branch of ING Bank N.V. Wholesale / Retail 1,135 509 23,858 97 25 Italy Branch of ING Bank N.V. Wholesale / Retail 838 336 16,728 –4 7 UK Branch of ING Bank N.V. Wholesale 603 550 78,573 324 76 France 1 Branch of ING Bank N.V. Wholesale / Retail 591 310 10,678 93 32 Russia ING Bank (Eurasia) Z.A.O. Wholesale 270 136 1,607 78 20 Czech Republic Branch of ING Bank N.V. Wholesale / Retail 245 –5 5,640 –55 –11 Hungary Branch of ING Bank N.V. Wholesale 146 32 1,003 – 2 Slovakia Branch of ING Bank N.V. Wholesale 497 14 677 2 1 Ukraine PJSC ING Bank Ukraine Wholesale 106 30 321 9 2 Austria Branch of ING DiBa A.G. Wholesale / Retail 225 80 682 25 –1 Bulgaria Branch of ING Bank N.V. Wholesale 70 9 268 –2 – Ireland Branch of ING Bank N.V. Wholesale 43 57 2,337 47 6 Portugal Branch of ING Bank N.V. Wholesale 11 14 667 9 3 Switzerland Branch of ING België N.V. Wholesale 204 224 9,737 145 38 North America Canada Payvision Canada Services Ltd. Wholesale – – 2 – – USA ING Financial Holdings Corp. Wholesale 564 724 42,873 371 134 Latin America Brazil Branch of ING Bank N.V. Wholesale 78 47 1,184 16 4 Colombia ING Capital Colombia S.A.S. Wholesale 2 1 2 – – Mexico ING Consulting, S.A. de C.V. Wholesale 8 1 2 –2 – Asia China Branch of ING Bank N.V. Wholesale 81 35 2,298 7 –2 Japan Branch of ING Bank N.V. Wholesale 35 33 2,238 17 11 Singapore Branch of ING Bank N.V. Wholesale 512 297 25,803 133 9 Hong Kong Branch of ING Bank N.V. Wholesale 108 94 7,850 55 7 Philippines Branch of ING Bank N.V. Wholesale 604 18 322 6 2 South Korea Branch of ING Bank N.V. Wholesale 82 55 4,602 21 6 Taiwan Branch of ING Bank N.V. Wholesale 33 23 3,910 11 – Indonesia PT ING Securities Indonesia Wholesale 5 1 6 – – Malaysia Branch of ING Bank N.V. Wholesale 5 – 29 –1 – India Branch of ING Bank N.V. Wholesale – 1 2 1 – Turkey ING Bank A.S. Wholesale / Retail 5,221 741 13,798 267 54 United Arabic Emirates Branch of ING Bank N.V. Wholesale 10 – – –2 – Australia Australia ING Bank (Australia) Ltd. Wholesale / Retail 1,143 577 37,982 330 235 Other Mauritius ING Mauritius Ltd. Investment Management 1 939 Total 51,504 18,590 843,878 8,085 2,539 1 Public subsidies received, as defined in article 89 of the CRD IV, amounts to EUR 0.5 million Australia has a very high tax charge due to a tax charge at ING Australia Holdings Ltd related to the years 2007-2013, for which a full reimbursement is expected to be received from NN Group. Although the impact on net result was nil, this special item affected both the tax and ‘other income’ line in the Consolidated statement of profit or loss. Due to the tax reforms in the US and Belgium, which resulte d in a tax charge to record a reduction in deferred tax assets, the tax charge is significantly higher. Austria, China, Singapore and Taiwan all have lower tax charges due to prior year adjustments . Additional information by country 2016 Geographical area Country/Tax jurisdiction Name of principal subsidiary Main (banking) activity Average number of employees at full time equivalentbasis Total Income Total assets Result before tax Taxation Netherlands Netherlands ING Bank N.V. Wholesale / Retail 13,660 6,367 292,255 1,941 493 Belgium Belgium ING België N.V. Wholesale / Retail 9,348 3,057 131,431 457 109 Luxemburg ING Luxembourg S.A. Wholesale / Retail 793 274 10,783 138 32 Rest of Europe Poland ING Bank Slaski S.A Wholesale / Retail 8,735 992 26,581 379 90 Germany ING DiBa A.G. Wholesale / Retail 4,341 2,117 134,902 1,187 377 Romania Branch of ING Bank N.V. Wholesale / Retail 1,806 288 5,456 123 21 Spain Branch of ING Bank N.V. Wholesale / Retail 1,116 498 23,309 197 51 Italy Branch of ING Bank N.V. Wholesale / Retail 833 376 15,920 100 33 UK Branch of ING Bank N.V. Wholesale 599 504 29,830 290 154 France 1 Branch of ING Bank N.V. Wholesale / Retail 613 280 8,614 56 18 Russia ING Bank (Eurasia) Z.A.O. Wholesale 276 118 2,008 69 7 Czech Republic Branch of ING Bank N.V. Wholesale / Retail 220 77 3,653 40 8 Hungary Branch of ING Bank N.V. Wholesale 152 37 1,358 –1 3 Slovakia Branch of ING Bank N.V. Wholesale 400 14 715 3 1 Ukraine PJSC ING Bank Ukraine Wholesale 111 59 622 47 7 Austria Branch of ING DiBa A.G. Wholesale / Retail 196 86 360 37 –4 Bulgaria Branch of ING Bank N.V. Wholesale 76 9 274 – – Ireland Branch of ING Bank N.V. Wholesale 42 53 1,910 54 7 Portugal Branch of ING Bank N.V. Wholesale 11 14 642 10 3 Switzerland Branch of ING België N.V. Wholesale 192 187 9,150 122 33 North America Canada Payvision Canada Services Ltd. Wholesale – – 1 – – USA ING Financial Holdings Corp. Wholesale 519 732 42,571 377 110 Latin America Brazil Branch of ING Bank N.V. Wholesale 70 43 2,097 13 – Colombia ING Capital Colombia S.A.S. Wholesale 2 – 1 – – Mexico ING Consulting, S.A. de C.V. Wholesale 7 1 2 –1 – Asia China Branch of ING Bank N.V. Wholesale 72 36 2,049 7 –2 Japan Branch of ING Bank N.V. Wholesale 33 36 3,702 22 9 Singapore Branch of ING Bank N.V. Wholesale 502 194 25,780 22 5 Hong Kong Branch of ING Bank N.V. Wholesale 106 80 5,964 40 7 Philippines Branch of ING Bank N.V. Wholesale 423 17 402 4 –2 South Korea Branch of ING Bank N.V. Wholesale 87 46 4,107 14 –1 Taiwan Branch of ING Bank N.V. Wholesale 32 15 2,484 3 1 Indonesia PT ING Securities Indonesia Wholesale 5 1 7 – – Malaysia Branch of ING Bank N.V. Wholesale 5 – 3 – – India Branch of ING Bank N.V. Wholesale – – 2 – – Turkey ING Bank A.S. Wholesale / Retail 5,497 757 15,864 225 45 United Arabic Emirates Branch of ING Bank N.V. Wholesale 10 – 1 –2 – Australia Australia ING Bank (Australia) Ltd. Wholesale / Retail 1,053 505 36,691 309 90 Other Mauritius ING Mauritius Ltd. Investment Management 32 715 32 Total 51,943 17,902 842,216 6,314 1,705 The UK has a high tax charge due to changes in tax law and prior year adjustments. Russia, China, Philippines and South Korea all have lower tax charges due to prior year adjustments. Austria has an inverse tax charge due to the recognition of a tax asset for previously unrecognised tax losses. Brazil has a low tax charge due to the combination of relatively high exempt income with a decreased profit. Mauritius has no tax charge as the partial sale of Kotak Mahindra Bank shares in September 2016 was tax exempt .</t>
  </si>
  <si>
    <t>Pension and other post-employment benefits</t>
  </si>
  <si>
    <t>Disclosure of net defined benefit liability (asset) [abstract]</t>
  </si>
  <si>
    <t>Additional notes to the Consolidated financial statements 3 7 Pension and other post-employment benefits Most group companies sponsor defined contribution pension plans. The assets of all ING Group ’s defined contribution plans are held in independently administered funds. Contributions are generally determined as a percentage of remuneration. For the defined contribution scheme in the Netherlands, the premium paid is also dependant on the interest rate developments and the methodology of the Dutch Centra l Bank for determining the ultimate forward rate. These plans do not give rise to provisions in the statement of financial position, other than relating to short-term timing differences included in other assets/liabilities. ING Group maintains def ined benefit retirement plans in some countries. These plans provide benefits that are related to the remuneration and service of employees upon retirement. The benefits in some of these plans are subject to various forms of indexation. The indexation is, in some cases, at the discretion of management; in other cases it is dependent upon the sufficiency of plan assets. Annual contributions are paid to the funds at a rate necessary to adequately finance the accrued liabilities of the plans calculated in acc ordance with local legal requirements. Plans in all countries are designed to comply with applicable local regulations governing investments and funding levels. ING Group provides other post-employment benefits to certain employees and former empl oyees. These are primarily post-employment healthcare benefits and discounts on ING products provided to employees and former employees. Statement of financial position - Net defined benefit asset/liability Plan assets and defined benefit obligation per country Plan assets Defined benefit obligation Funded Status 2018 2017 2018 2017 2018 2017 The Netherlands 394 408 540 568 –146 –160 United States 222 176 224 233 –3 –57 United Kingdom 1,703 1,864 1,179 1,326 524 538 Belgium 547 597 636 672 –88 –75 Other countries 154 161 334 341 –181 –180 Funded status (Net defined benefit asset/liability) 3,019 3,206 2,913 3,140 106 66 Presented as: -Other assets 527 542 -Other liabilities –421 –476 106 66 The most recent (actuarial) valuations of the plan assets and the present value of the defined benefit obligation were carried out as at 31 December 2018 . The present value of the defined benefit obligation, and the related current service cost and past service cost, were determined using the projected unit credit method. Changes in the fair value of plan assets for the period were as follows: Changes in fair value of plan assets 2018 2017 Opening balance 3,206 3,337 Interest income 66 70 Remeasurements: Return on plan assets excluding amounts included in interest income –143 52 Employer's contribution 66 24 Participants contributions 3 2 Benefits paid –176 –186 Exchange rate differences –3 –93 Closing balance 3,019 3,206 Actual return on the plan assets –77 122 As at 31 December 2018 the various defined benefit plans did not hold any direct investments in ING Groep N.V. (2017: nil). During 2018 and 2017 there were no purchases or sales of assets between ING and the pension funds. ING does not manage the pension funds and thus receives no compensation for fund management, however for some funds ING does provide administration services for which ING receives fees. The pension fund has not engaged ING in any swap or derivative transactions to manag e the risk of the pension funds . No plan assets are expected to be returned to ING Group during 201 9 . Changes in the present value of the defined benefit obligation and other post-employment benefits for the period were a s follows: Changes in defined benefit obligation and other post-employment benefits Defined benefit obligation Other post-employment benefits 2018 2017 2018 2017 Opening balance 3,140 3,249 87 87 Current service cost 39 34 –4 –3 Interest cost 61 66 2 3 Remeasurements: Actuarial gains and losses arising from changes in demographic assumptions 2 –7 9 Remeasurements: Actuarial gains and losses arising from changes in financial assumptions –153 71 –11 Participants’ contributions 3 2 1 Benefits paid –179 –189 –1 –1 Effect of curtailment or settlement –3 Exchange rate differences 2 –83 2 –8 Changes in the composition of the group and other changes –1 Closing balance 2,913 3,140 76 87 Amounts recognised directly in Other comprehensive income (equity) were as follows: Changes in the net defined benefit assets/liability remeasurement reserve 2018 2017 Opening balance –400 –371 Remeasurement of plan assets –143 52 Actuarial gains and losses arising from changes in demographic assumptions –2 7 Actuarial gains and losses arising from changes in financial assumptions 153 –71 Taxation –3 –17 Total Other comprehensive income movement for the year 6 –29 Closing balance –394 –400 In 2018, EUR -143 million Remeasurement of plan assets and EUR 153 million Actuarial gains and losses arising from changes in financial assumptions are mainly due to a n in crease in discount rates. The accumulated amount of remeasurements recognised directly in Other comprehensive income (equity) is EUR -453 million (EUR -394 million after tax) as at 31 December 2018 (2017: EUR -476 million, EUR -400 million after tax). Amounts recognised in the statement of profit or loss related to pension and other staff related benefits are as follows: Pension and other staff-related benefit costs Net defined Other benefit asset/liability post-employment benefits Other Total 2018 2017 2016 2018 2017 2016 2018 2017 2016 2018 2017 2016 Current service cost 39 34 32 –4 –3 –25 22 –2 11 57 29 18 Past service cost 2 2 Net Interest cost –4 –4 –8 2 3 3 1 2 –2 –3 Effect of curtailment or settlement –3 –2 –1 –1 –3 –2 Other Defined benefit plans 35 27 24 –1 - –22 21 –1 13 54 26 15 Defined contribution plans 331 355 329 385 381 344 Determination of the net defined benefit asset/ liability The net defined benefit asset/liability is reviewed and adjusted annually. The assumptions used in the determination of the net defined benefit asset/liability and the Other post-employment benefits include discount rates, mortality rates, expected rates of salary increases (excluding promotion increases), and indexation. The rates used for salary developments, interest discount factors, and other adjustments reflect country-s pecific conditions. The key assumption in the determination of the net defined benefit asset/liability is the discount rate. The discount rate is the weighted average of the discount rates that are applied in different regions where ING Group has defined benefit pension plans (weighted by the defined benefit obligation). The discount rate is based on a methodology that uses market yields on high quality corporate bonds of the specific regions with durations matching the pension liabilities as key i nput. Market yields of high quality corporate bonds reflect the yield on corporate bonds with an AA rating for durations where such yields are available. An extrapolation is applied in order to determine the yield to the longer durations for which no AA-ra ted corporate bonds are available. As a result of the limited availability of long-duration AA-rated corporate bonds, extrapolation is an important element of the determination of the discount rate. The weighted average discount rate applied for net define d benefit asset/liability for 2018 was 2.3 % ( 2.0 % in 2017) based on the pension plan in the Netherlands, Germany, Belgium, The Unit ed States of America, and the United Kingdom. The average discount rate applied for Other post-employment benefits was 3.9 % ( 3.2 % i n 2017). Sensitivity analysis of key assumptions ING performs sensitivity analysis on the most significant assumptions: discount rates, mortality, expected rate of salary increase, and indexation. The sensitivity analysis has been carried out under the as sumption that the changes occurred at the end of the reporting period. The sensitivity analysis calculates the financial impact on the defined benefit obligation of an increase or decrease of the weighted averages of each significant actuarial assumption , all other assumptions held constant. In practice, this is unlikely to occur, and some changes of the assumptions may be correlated. Changes to mortality, expected rate o f salary increase, and indexation would have no material impact on the defined benefit obligation. The most significant impact would be from a change in the discount rate. An increase or decrease in the discount rate of 1 % creates a financial impact of EUR -415 million and EUR 534 million , respectively. Expected cash flows Annual contributions are paid to the funds at a rate necessary to adequately finance the accrued liabilities of the plans calculated in accordance with local legal requirements. Plans in all countries are designed to comply with applicable local regulations governing investments and funding levels. ING Group ’s subsidiaries should fund the cost of the entitlements expected to be ear ned on a yearly basis. For 2019 the expected contributions to pension plans are EUR 36 million. The benefit payments for defined benefit and other post-employment benefits expected to be made by the plan between 2019-202 3 are estimated to be between EUR 94 million and EUR 125 million per annum. From 202 4 to 202 8 the total p ayments made by the plan are expected to be EUR 661 million.</t>
  </si>
  <si>
    <t>Taxation</t>
  </si>
  <si>
    <t>Disclosure of taxation [abstract]</t>
  </si>
  <si>
    <t>38 Taxation Statement of financial position – Deferred tax Deferre d taxes are recognised on all temporary differences under the liability method using tax rates applicable in the jurisdictions in which ING Group is subject to taxation. Changes in deferred tax 2018 Net liability (-) Net asset (+) 2017 Effect of changes in accounting policies Change through equity Change through net result Exchange rate differences Changes in the composi- tion of the group and other changes Net liability (-) Net asset (+) 2018 Financial assets at FVOCI ¹ –555 142 76 273 4 –2 –64 Investment properties –5 –1 –6 Financial assets and liabilities at FVPL 419 16 –338 17 1 116 Depreciation –24 1 –0 –23 Cash flow hedges –72 –76 7 1 –140 Pension and post-employment benefits 76 –12 –8 2 59 Other provisions 198 4 –187 –7 1 10 Receivables 614 –0 –59 1 556 Loans and advances to customers 279 121 39 –61 –1 2 379 Unused tax losses carried forward –8 61 –2 –0 51 Other –178 45 –53 55 1 –31 –160 744 328 –25 –265 23 –27 778 Presented in the statement of financial position as: – D eferred tax liabilities –362 –180 – D eferred tax assets 1,106 958 744 778 ¹ Financial assets at FVOCI revert to the Investments Available for Sale under IAS 39 ² Effect of changes in accounting policies revert to IFRS 9 impementation The d eferred tax balance recorded under ‘Other provisions ’ declined in 2018 by EUR 187 million change through net result of which EUR 90 million relates to the decline of the Belgian reorganis ation provision. Changes in the composition of the G roup and other changes include the deferred tax liability (EUR - 30 million) regarding the acquisition of Payvision. Changes in deferred tax 2017 Net liability (-) Net asset (+) 2016 Change through equity Change through net result Exchange rate differences Changes in the composi- tion of the group and other changes Net liability (-) Net asset (+) 2017 Investments –799 123 116 5 –555 Investment properties –5 –5 Financial assets and liabilities at fair value through profit or loss 697 –290 12 419 Depreciation –33 –5 4 –24 Cash flow hedges –238 167 –1 –72 Pension and post-employment benefits 112 –25 –6 –5 76 Other provisions 255 –48 –6 –3 198 Receivables 570 49 –5 614 Loans and advances to customers 491 –2 –210 279 Unused tax losses carried forward 57 –60 –5 –8 Other –90 –10 –80 2 –178 1,017 253 –524 1 –3 744 Presented in the statement of financial position as: – deferred tax liabilities –624 –362 – deferred tax assets 1,641 1,106 1,017 744 Deferred tax in connection with unused tax losses carried forward 2018 2017 Total unused tax losses carried forward 1,773 1,732 Unused tax losses carried forward not recognised as a deferred tax asset 1,010 1,074 Unused tax losses carried forward recognised as a deferred tax asset 763 658 Average tax rate 20.40% 19.50% Deferred tax asset 156 128 Total unused tax losses carried forward analysed by expiry terms No deferred tax asset recognised Deferred tax asset recognised 2018 2017 2018 2017 Within 1 year 1 2 More than 1 year but less than 5 years 2 350 2 38 More than 5 years but less than 10 years 83 31 1 More than 10 years but less than 20 years 18 Unlimited 923 673 759 620 1,010 1,074 763 658 The above mentioned deferred tax of EUR 156 million (201 7 : EUR 128 million) and the related unused tax losses carried forward exclude the deferred tax liability recorded in the Netherlands with respect to the recapture of previously deducted UK tax losses in the Netherlands for the amount of EUR – 1 05 million (201 7 : EUR – 136 million). Deferred tax assets are recognised for tempo rary deductible differences, for tax losses carried forward and unused tax credits only to the extent that realisation of the related tax benefit is probable. Breakdown of certain net deferred tax asset positions by jurisdiction 2018 2017 Italy 189 107 189 107 The table above includes a breakdown of certain net deferred tax asset positions by jurisdiction for which the utilisation is dependent on future taxable profits whilst the related entities have incurred losses in either the current or the preceding year . Recognition is based on the fact that it is probable that the entity will have taxable profits and/or can utilise tax planning opportunities before expiration of the deferred tax assets. Changes in circumstances in future periods may adversely impact t he assessment of the recoverability. The uncertainty of the recoverability is taken into account in establishing the deferred tax assets. Statement of profit or loss – Taxation Taxation by type Netherlands International Total 2018 2017 2016 2018 2017 2016 2018 2017 2016 Current taxation 587 488 150 1,264 1,527 1,375 1,851 2,015 1,525 Deferred taxation 151 324 343 114 200 –163 265 524 180 738 812 493 1,379 1,727 1,212 2,116 2,539 1,705 Reconciliation of the weighted average statutory income tax rate to ING Group’s effective income tax rate 2018 2017 2016 1 Result before tax from continuing operations 6,986 8,085 6,314 Weighted average statutory tax rate 26% 28% 27% Weighted average statutory tax amount 1,803 2,226 1,708 Participation exemption –77 –45 –72 Other income not subject to tax –70 –74 –111 Expenses not deductible for tax purposes 346 156 132 Impact on deferred tax from change in tax rates 50 55 –1 Deferred tax benefit from previously unrecognised amounts –4 –18 Current tax from previously unrecognised amounts 28 66 –22 Write-off/reversal of deferred tax assets 4 2 33 State and local taxes 25 47 33 Adjustment to prior periods 7 110 23 Effective tax amount 2,116 2,539 1,705 Effective tax rate 30% 31% 27% The weighted average statutory tax rate in 2018 is lower compared to 2017. This is mainly due to lower statutory income tax rates in the USA and Belgium. The effective tax rate of 30.3 % in 2018 i s significantly higher than the weighted average statutory tax rate. This is mainly caused by a high amount of expenses non-deductible for tax purposes (tax amount: EUR 346 million). This relatively high amount of non-deductible expenses is caused by the settlement agreement reached wi th the Dutch authorities on regulatory issues (tax amount: EUR 194 million). The weighted average statutory tax rate in 2017 does not significantly differ compared to 2016. The effective tax rate in 2017 was 31.4 %. The effect ive tax rate in 2017 was significantly higher than the weighted average statutory tax rate. This was caused by the following items: A relatively high amount of p rior period tax adjustments which ING, for the most part is expected to be reimbursed by NN Gr oup (reimbursement is included in the result before tax), recorded under ‘Adjustment to prior periods’; Impact on deferred tax positions following changes in the income tax rate in the USA and Belgium, recorded under ‘Impact on deferred tax from change in tax rates’; and The recapture of previously deducted UK tax losses in the Netherlands due to increased profitability in the United Kingdom, recorded under ‘Current tax from previously unrecognised amounts’. The effective tax rate in 201 6 is almost equal to the weighted average statutory tax rate. This is mainly caused by the fact that the non-taxable income and the recognition of tax benefits from previously unrecognised amounts are almost fully offset by non-deductible expenses, and the write-off of defe rred tax assets and the adjustments to prior periods. Equity – Other comprehensive income Income tax related to components of other comprehensive income 2018 2017 2016 Unrealised revaluations financial assets at fair value through other comprehensive income and other revaluations 57 103 17 Realised gains/losses transferred to the statement of profit or loss (reclassifications from equity to profit or loss) 23 20 57 Changes in cash flow hedge reserve –76 167 –51 Remeasurement of the net defined benefit asset/liability –12 –25 –20 Changes in composition of the group and other changes –18 –12 –1 Total income tax related to components of other comprehensive income –25 253 2 Tax Cont ingency The contingent liability in connection with taxation in the Netherlands refers to a possible obligation arising from the deduction from Dutch taxable profit of losses incurred by ING Bank in the United Kingdom in previous years. The existence of this obligation will be confirmed only by the occurrence of future profits in the United Kingdom.</t>
  </si>
  <si>
    <t>Fair value of assets and liabilities</t>
  </si>
  <si>
    <t>Dec. 31, 2022</t>
  </si>
  <si>
    <t>Disclosure of fair value measurement of assets and liabilities [abstract]</t>
  </si>
  <si>
    <t xml:space="preserve">Financial assets carried at fair value decreased compared to 31 December 2017 mainly as a result of the reclassification of EUR 34,980 million available-for-sale debt securities to amortised cost due to the transition to IFRS 9. In 2018, the increase in Level 2 financial assets and liabilities is mainly due to increased (reverse) repurchase balances. There were no significant transfers between Level 1 and Level 2. In 2018, there were no changes in the valuation techniques. </t>
  </si>
  <si>
    <t>39 Fair value of assets and liabilities a) Financial assets and liabilities The following table presents the estimated fair values of ING Group’s financial assets and liabilities. Certain items per the statement of financial posit ion are not included in the table, as they do not meet the definition of a financial asset or liability. The aggregation of the fair values presented below does not represent, and should not be construed as representing, th e underlying value of ING Group. Fair value of financial assets and liabilities Estimated fair value Statement of financial position value 2018 3 2017 2018 2017 Financial assets Cash and balances with central banks 49,987 21,989 49,987 21,989 Loans and advances to banks 30,549 28,911 30,422 28,811 Financial assets at fair value through profit or loss – Trading assets 50,152 116,748 50,152 116,748 – Non-trading derivatives 2,664 2,231 2,664 2,231 – Assets mandatorily as at fair value through profit or loss 64,783 n/a 64,783 n/a – Assets d esignated as at fair value through profit or loss 2,887 4,242 2,887 4,242 Investments - Available-for-sale n/a 69,730 n/a 69,730 - Held to maturity n/a 9,378 n/a 9,343 Financial assets at fair value through other comprehensive income – Equity securities 3,228 n/a 3,228 n/a – Debt securities 25,616 n/a 25,616 n/a – Loans and advances 2,379 n/a 2,379 n/a Securities at amortised cost 47,815 n/a 47,276 n/a Loans and advances to customers 4 602,841 587,476 589,653 571,909 Other assets 1 7,397 11,744 7,397 11,744 Subtotal 890,299 852,449 876,444 836,747 Financial liabilities Deposits from banks 37,631 36,868 37,330 36,821 Customer deposits 556,127 540,547 555,729 539,828 Financial liabilities at fair value through profit or loss – T rading liabilities 31,215 73,596 31,215 73,596 – Non-trading derivatives 2,299 2,331 2,299 2,331 – Designated as at fair value through profit or loss 59,179 11,215 59,179 11,215 Other liabilities 2 12,117 14,488 12,117 14,488 Debt securities in issue 119,893 96,736 119,751 96,086 Subordinated loans 13,519 16,457 13,724 15,968 831,980 792,238 831,345 790,333 Other assets do not include, among others: (deferred) tax assets, net defined benefit asset , inventory, property development and property obtained from foreclosures. Other liabilities do not include , among others: (deferred) tax liabilities , net defined benefit and related employee benefit liabilit ies , reorganisation and other provisions , and other taxation and social security contributions. The 2018 presentation was prospectively changed together with other IFRS9 changes and includes the rec lassification of accrued interest from other assets and other liabilities to the corresponding balance sheet item of the host contract. In 2018, the fair value of the loans and advances to customers as at 31 December 2017 is adjusted by the amount of the a ccrued interest (EUR 1,522 million). In 2017 the fair value of the accrued interest was reported, separate from loans and advances to customers, under other assets. Valuation Methods The estimated fair values represent the price that would be received to sell an asset or paid to transfer a liability in an orderly transaction between market participants at the measurement date. It is a market-based measurement , which is based on assumptions that market participants would use and takes into account the chara cteristics of the asset or liability that market participants would take into account when pricing the asset or liability. Fair values of financial assets and liabilities are based on quoted prices in active market where available. When such quoted prices are not available, the fair value is determined by using valuation techniques. ING uses unadjusted quotes where available. Unadjusted quoted prices are primarily obtained from exchange prices for listed financial instruments. Where an exchange price is n ot available, quoted market prices in active markets may be obtained from independent market vendors, brokers, or market makers. In general, positions are valued at the bid price for a long position and at the offer price for a short position or are valued at the price within the bid-offer spread that is most representative of fair value at the date of valuation. For certain financial assets and liabilities quoted market prices are not available. For these financial assets and liabilities, fair value is d etermined using valuation techniques. These valuation techniques range from discounting of cash flows to various valuation models, where relevant pricing factors including the market price of underlying reference instruments, market parameters (e.g. volati lities, correlations and credit ratings), and customer behaviour are taken into account . ING maximises the use of market observable inputs and minimises the use of unobservable input in determining the fair value. The fair value can be subjective dependent on the significance of the unobservable input to the overall valuation. All valuation techniques used are subject to internal review and approval. Data used in these valuation techniques are validated on a daily basis when possible. When a group of finan cial assets and financial liabilities are managed on the basis of their net risk exposures, it measures the fair value of a group of financial assets or liabilities on net portfolio level. Control framework To determine whether the valuations based upon d ata inputs have led to an appropriate fair value, the process of independent price verification (‘IPV’) or price testing is applied. This is done to ensure the appropriate reflection of these valuations in balance sheet and the profit and loss accounts. IP V tests and confirms the reliability of the market data used in these valuations and can lead to adjustments in valuation. The IPV process is performed at least monthly or more frequently depending on the nature of the market or trading activity. Multiple data sources are used to the extent that such prices are available and taking into account cost-benefit ratio of retrieving such prices. Valuation differences between primary and secondary source data are assessed. When differences resulting from price tes ting exceed pre-approved thresholds, adjustments to the profit and loss shall be made. Differences and adjustments must be assessed individually, approved by the Local Parameter Committee, and reported back in the meeting minutes. In case a material differ ence in value is found through the IPV process, it must be fully understood what the underlying cause is for the difference, and if a systematic change is required (e.g. change of source). Pricing and price testing is applied at individual trade level and is organised at a desk level. V aluation process es are governed by various governance bodies , which include Local Parameter Committees (LPC) , Global Price Testing and Impairment Committee (GP &amp;I C) , Market Data Committee (MDC) , Trading Pricing Model Committe e (TPMC) . All relevant committees meet on a quarterly basi s or more frequent as required. K ey valuation controls including product approval process (PARP) , IPV, valuation adjustments, and model use is monitored . The Global Price Testing and Impairment Committee is responsible for the oversight and the approval of the outcome of impairments (other loan loss provisions) and valuation- (price-testing) processes It oversees the quality and coherence of valuation metho dologies and processes.. The TMPC is responsible for validating the appropriate models. Local Parameter Committees monitor the appropriateness of (quoted) pricing, any other relevant market info, as well as that of pricing models themselves related to the fair valued positions to which they are applied. LPC executes valuation methodology and processes at a local level. The Market Data Committee approves and reviews all pricing inputs for the calculation of market parameters. Valuation Adjustments Valuation adjustments are an integral part of the fair value. They are included as part of the fair value to provide better estimation of market exit value on measurement date. ING considers various valuation adjustments to arrive at the fair value includi ng Bid-Offer adjustments, Credit Valuation Adjustments (CVA), Debt Valuation Adjustments (DVA), Model Risk Adjustments, Collateral Valuation Adjustment (CollVA), Funding Valuation Adjustment (FVA) and Exceptional Valuation Adjustments. The combination of C redit Valuation adjustment and Debt Valuation adjustment for derivatives is called Bilateral Valuation Adjustment (BVA). Bid-Offer adjustments are required to adjust mid-market values to appropriate bid or offer value in order to best represent the exit v alue, and therefore fair value. It is applicable to financial assets and liabilities that are valued at mid-price initially. In practice this adjustment accounts for the difference in valuation from mid to bid and mid to offer for long and short exposures respectively. In principle assets are valued at the bid prices and liabilities are valued at the offer price. For certain assets or liabilities, where market quoted price is not available, the price within the bid-offer spread that is most representative o f fair value is used. Bilateral Valuation Adjustment (BVA) is the valuation component for the counterparty credit risk of the derivative contracts. It has bilateral nature, where both counterparty’s credit risk and ING’s own credit risks is taken into acco unt . The calculation is based on the estimation of the expected exposure, the counterparties’ risk of default, and taking into account the collateral agreements as well as netting agreements. The counterparties’ risk of default is measured by probability o f default and expected loss given default, which is based on market information including credit default swap (CDS) spread. Where counterparty CDS spreads are not available, relevant proxy spreads are used. Additionally, wrong-way risk (when exposure to a counterparty is increasing and the credit quality of that counterparty deteriorates) and right-way risk (when exposure to a counterparty is increasing and the credit quality of that counterparty improves) are included in the adjustment. ING applies Debt V aluation Adjustment (DVA) to own issued financial liabilities that are measured at fair value through profit or loss, if the credit risk component has not been included in the prices. In the DVA calculation, the default probabilit y of the institution are e stimated based on the ING Funding spread. Model risk adjustments reduce the risk of possible financial losses resulting from the use of a mis-specified, misapplied, or incorrect implementation of a model. Collateral Valuation Adjustment (CollVA) is a deri vative valuation adjustment capturing specific features of CSA (Credit Support Annex) with a counterparty that the regular valuation framework does not capture. Non-standard CSA features may include deviations in relation to the c urrency in which ING posts or receives collateral, deviations in remuneration rate on collateral which may pay lower or higher rate than overnight rate or even no interest at all. Other deviations can be posting securities rather than cash as collateral. IN G applies an additional ‘ Funding Valuation Adjustment’ (FVA) to address the funding costs associated with the collateral funding asymmetry on uncollateralized or partially collateralized derivatives in the portfolio. This adjustment is based on the expected exposure profiles of th e uncollateralized or partially collateralized OTC derivatives and market-based funding spreads. Exceptional Valuation Adjustments - Exceptional valuation adjustments are valuation adjustments of temporary nature and are subject to approval of GP&amp;IC. The following methods and assumptions were used by ING Group to estimate the fair value of the financial instruments: a.1) Financial assets Cash and balances with central banks The carrying amount of cash approximates its fair value. Loans and advances to ba nks The fair values of receivables from banks are generally based on quoted market prices or, if unquoted, on estimates based on discounting future cash flows using available market interest rates including appropriate spreads offered for receivables with similar characteristics, similar to Loans and advances to customers described below. Financial assets at fair value through profit or loss, Financial assets at fair value through other comprehensive income and Securities at amortised cost Derivatives Derivatives contracts can either be exchange-traded or over the counter (OTC). The fair value of exchange-traded derivatives is determined using quoted market prices in an active market and those derivatives are classified in Level 1 of the fai r value hierarchy. For those instruments not actively traded, fair values are estimated based on valuation techniques. OTC derivatives and derivatives trading in an inactive market are valued using valuation techniques because quoted market prices in an ac tive market are not available for such instruments. The valuation techniques and inputs depend on the type of derivative and the nature of the underlying instruments. The principal techniques used to value these instruments are based on (amongst others) di scounted cash flows option pricing models and Monte Carlo simulation. These valuation models calculate the present value of expected future cash flows, based on ‘no-arbitrage’ principles. These models are commonly used in the financial industry. Inputs to valuation models are determined from observable market data where possible. Certain inputs may not be observable in the market directly, but can be determined from observable prices via valuation model calibration procedures. The inputs used include for ex ample prices available from exchanges, dealers, brokers or providers of pricing, yield curves, credit spreads, default rates, recovery rates, dividend rates, volatility of underlying interest rates, equity prices, and foreign currency exchange rates. These inputs are determined with reference to quoted prices, recently executed trades, independent market quotes and consensus data, where available. For uncollateralised OTC derivatives, ING applies Credit Valuation Adjustment to correctly reflect the counterparty credit risk in the valuation. The technique for calculating CVA is based on Monte Carlo simulation and uses various input including counterparty credit spread, market interest rates, and market exchanges rates. The counterparty credit spreads are based on counterparty CDS spread where available. Otherwise, the indexed proxy CDS spreads are used. Equity securities The fair values of publicly traded equity securities are based on quoted market prices when available. Where no quoted market prices are available, fair value is determined based on quoted prices for similar securities or other valuation techniques. The fair value of private equity is based on quoted market prices, if available. In the absence of quoted prices in an active market, fai r value is estimated on the basis of an analysis of the investee’s financial position and results, risk profile, prospects, price, earnings comparisons and revenue multiples, and by reference to market valuations for similar entities quoted in an active ma rket. Debt securities Fair values for debt securities are based on quoted market prices, where available. Quoted market prices may be obtained from an exchange, dealer, broker, industry group, pricing service, or regulatory service. The quoted prices from non-exchange sources are assessed to determine if they are tradable prices. This distinction determines where it falls in the fair value hierarchy. If quoted prices in an active market are not available, fair value is based on an analysis of available m arket inputs, which may include consensus prices obtained from one or more pricing services or by a valuation technique that discounts expected future cash flows using a market interest rate curves, referenced credit spreads, maturity of the investment, an d estimated prepayment rates where applicable. Loans and advances to customers For loans and advances that are repriced frequently and have had no significant changes in credit risk, carrying amounts represent a reasonable estimate of the fair value. The fair value of other loans is estimated by discounting expected future cash flows using a discount rate that reflects credit risk, liquidity , and other current market conditions. The fair value of mortgage loans is estimated by taking into account prepaymen t behaviour. Loans with similar characteristics are aggregated for calculation purposes. Other assets The other assets are stated at their carrying value which is not significantly different from their fair value. a.2) Financial liabilities Deposits from banks The fair values of payables to banks are generally based on quoted market prices or, if not available, on estimates based on discounting future cash flows using available market interest rates and credit spreads for payables to banks with similar ch aracteristics. Customer deposits The carrying values of customer deposits with an immediate on demand features approximate their fair values. The fair values of deposits with fixed contractual terms have been estimated based on discounting future cash flo ws using the interest rates currently applicable to deposits of similar maturities. Financial liabilities at fair value through profit or loss The fair values of securities in the trading portfolio and other liabilities at fair value through profit or loss are based on quoted market prices, where available. For those securities not actively traded, fair values are estimated based on internal discounted cash flow valuation techniques using interest rates and credit spreads that apply to similar instrumen ts. Reference is made to Financial assets at fair value through profit or loss above. Other liabilities The other liabilities are stated at their carrying value which is not significantly different from their fair value. Debt securities in issue The fai r value of debt securities in issue is generally based on quoted market prices, or if not available, on estimated prices by discounting expected future cash flows using a current market interest rate and credit spreads applicable to the yield, credit quali ty and maturity. Subordinated loans The fair value of publicly traded subordinated loans are based on quoted market prices when available. Where no quoted market prices are available, fair value of the subordinated loans is estimated using discounted cash flows based on interest rates and credit spreads that apply to similar instruments. a.3) Fair value hierarchy ING Group has categorised its financial instruments that are either measured in the statement of financial position at fair value or of which th e fair value is disclosed, into a three level hierarchy based on the priority of the inputs to the valuation. The fair value hierarchy gives the highest priority to (unadjusted) quoted prices in active markets for identical assets or liabilities and the lo west priority to valuation techniques supported by unobservable inputs. An active market for the asset or liability is a market in which transactions for the asset or liability occur with sufficient frequency and volume to provide reliable pricing informat ion on an ongoing basis. The fair value hierarchy consists of three levels, depending upon whether fair values were determined based on (unadjusted) quoted prices in an active market (Level 1), valuation techniques with observable inputs (Level 2) or valua tion techniques that incorporate inputs which are unobservable and which have a more than insignificant impact on the fair value of the instrument (Level 3). Financial assets in Level 3 include for example illiquid debt securities, complex derivatives, cer tain complex loans (for which current market information about similar assets to use as observable, corroborated data for all significant inputs into a valuation model is not available), and asset backed securities for which there is no active market and a wide dispersion in quoted prices. Observable inputs reflect market data obtained from independent sources. Unobservable inputs are inputs which are based on the Group’s own assumptions about the factors that market participants would use in pricing an asset or liability, developed based on the best information available in the market. Unobservable inputs may include volatility, correlation, spreads to discount rates, default rates and recovery rates, prepayment rates, and certain credit sprea ds. Transfers into and transfers out of fair value hierarchy levels are made on a quarterly basis. Level 1 – (Unadjusted) quoted prices in active markets This category includes financial instruments whose fair value is determined directly by reference to (unadjusted) quote d prices in an active market that ING Group can access. A financial instrument is regarded as quoted in an active market if quoted prices are readily and regularly available from an exchange, dealer markets , broker ed markets, or principal to principal markets. T hose prices represent actual and regularly occurring market transactions with sufficient frequency and volume to provide pricing i nformation on an ongoing basis. Transfers out of Level 1 into Level 2 or Level 3 occur when ING Group establishes that markets are no longer active and therefore (unadjusted) quoted prices no longer provide reliable p ricing information. Level 2 – Valuation technique supported by observable inputs This category includes financial instruments whose fair val ue is based on market observables other than (unadjusted) quoted prices. The fair value for financial instruments in this category can be determined by reference to quoted prices for similar instruments in active markets , but for which the prices are modif ied based on other market observable external data or reference to quoted prices for identical or similar instruments in markets that are not active . These prices can be obtained from a third party pricing service. ING analyses how the prices are derived a nd determines whether the prices are liquid tradable prices or model based consensus prices taking various data as inputs. For financial instruments that do not have a reference price available, fair value is determined using a valuation technique (e.g. a model), where inputs in the model are taken from an active market or are observable , such as interest rates and yield curves observable at commonly quoted intervals, implied volatilities, and credit spreads. If certain inputs in the model are unobservab le, the instrument is still classified in this category, provided that the impact of those unobservable inputs on the overall valuation is insignificant. The notion of significant is particularly relevant for the d istinction between Level 2 and L evel 3 ass ets and liabilities. ING Group has chosen to align the definition of significant with the 90 % confidence range as captured in the prudent value definition by EBA. Unobservable parameters are shifted down and upwards to reach this 90% confidence range. The same 90% confidence range is applied to model uncertainty. If the combined change in asset value resulting from the shift of the unobservable parameters and the model uncertainty exceeds the threshold, the asset is classified as Level 3. A valu e change bel ow the threshold results in a L evel 2 classification. Valuation techniques used for Level 2 assets and liabilities range from discounting of cash flows to various industry standard valuation models such as option pricing model and Monte Carlo simulation model , where relevant pricing factors including the market price of underlying reference instruments, market parameters (volatilities, correlations , and credit ratings) , and customer behaviour are ta ken into account . Level 3 – Valuation technique supported by unobservable inputs This category includes financial instruments whose fair value is determined using a valuation technique (e.g. a model) for which more than an insignificant part of the inputs in terms of the overall valuation are not market observable. This category also includes financial assets and liabilities whose fair value is determined by reference to price quotes but for which the market is considered inactive . An instrument in its ent irety is classified as Level 3 if a significant portion of the instrument’s fair value is driven by unobservable inputs. Unobservable in this context means that there is little or no current market data available from which to derive a price that an unrela ted, informed buyer would purchase the asset or liability at . Financial instruments at fair value The fair values of the financial instruments were determined as follows: Methods applied in determining fair values of financial assets and liabilities (carried at fair value) Level 1 Level 2 Level 3 Total 2018 2017 2018 2017 2018 2017 2018 2017 Financial Assets Financial assets at fair value through profit or loss - Trading assets 13,041 20,114 36,617 95,530 494 1,104 50,152 116,748 - Non-trading derivatives 2,636 2,146 27 85 2,664 2,231 - Assets mandatorily at fair value through profit or loss 141 n/a 63,601 n/a 1,042 n/a 64,783 n/a - Assets designated as at fair value through profit or loss 147 319 1,665 3,558 1,075 365 2,887 4,242 Available-for-sale investments n/a 65,310 n/a 3,940 n/a 480 n/a 69,730 Financial assets at fair value through other comprehensive income 27,218 n/a 1,256 n/a 2,749 n/a 31,223 n/a 40,547 85,743 105,775 105,174 5,387 2,034 151,709 192,951 Financial liabilities Financial liabilities at fair value through profit or loss – Trading liabilities 5,706 5,770 25,387 66,753 122 1,073 31,215 73,596 – Non-trading derivatives 2,219 2,263 80 68 2,299 2,331 – Financial liabilities designated as at fair value through profit or loss 1,166 1,285 57,305 9,829 708 101 59,179 11,215 6,872 7,055 84,911 78,845 910 1,242 92,693 87,142 Changes in Level 3 Financial assets Financial assets mandatorily at FVPL Financial assets designated at FVPL Financial assets at FVOCI AFS investments Trading assets Non-trading derivatives Total 2018 2017 2018 2017 2018 2017 2018 2017 2018 2017 2018 2017 Opening balance 1,104 1,223 85 256 n/a 365 456 480 521 2,034 2,456 Effect of changes in accounting policy 1,653 –1 3,446 5,097 Realised gain/loss recognised in the statement of profit or loss during the period 1 –54 –232 109 –45 10 –20 4 1 45 –273 Revaluation recognised in other omprehensive income during the period 2,3 –131 –5 –131 –5 Purchase of assets 359 610 2 –9 1,154 731 226 85 62 2,331 889 Sale of assets –120 –326 –166 –92 –1,677 –1 –5 –43 –1,969 –462 Maturity/settlement –42 –141 –2 –78 –1 –882 –24 –1,002 –168 Reclassifications 2 7 2 7 Transfers into Level 3 85 9 –0 85 9 Transfers out of Level 3 –839 –37 –23 –37 –319 –249 –13 –1,125 –392 Exchange rate differences –2 17 3 –24 20 –26 Changes in the composition of the group and other changes –1 –1 –1 –1 Closing balance 494 1,104 27 85 1,042 n/a 1,075 365 2,749 480 5,387 2,034 1 Net gains/losses were recorded in income from trading activities in continuing operations herein as ‘Valuation results and net trading income’ in the statement of profit or loss. The total amounts includes EU R -5 million of unrealised gains on losses recognised in the statement of profit or loss. 2 Revaluation recognised in other comprehensive income is included o n the line ‘ Unrealised revaluations Available-for-sale I nvestments and other revaluations’ . 3 ‘Revaluation recognised in eq uity during the year’ has been renamed to ‘Revaluation recognised in other comprehensive income during the period’. In 2018 , financial assets transferred out of Level 3 mainly relate to swap positions revised to Level 2 based on the ability to demon strate independent sourcing of observable inputs for swap pricing requirements. In 2017 , financial assets were transferred out of Level 3 on the basis that the valuation is not significantly impacted by unobservable inputs. Changes in Level 3 Financial liabilities Financial liabilities designated as at fair value through profit or loss Trading liabilities Non-trading derivatives Available-for-sale investments 2018 2017 2018 2017 2018 2017 2018 2017 Opening balance 1,073 1,378 68 24 101 123 1,242 1,525 Effect of changes in accounting policy 4 4 Realised gain/loss recognised in the statement of profit or loss during the period 1 –67 –105 8 44 1 –6 –58 –67 Issue of liabilities 42 485 1 545 14 587 500 Early repayment of liabilities –87 –399 –1 –20 –21 –106 –421 Maturity/settlement –37 –187 –11 –49 –187 Transfers into Level 3 39 16 92 131 16 Transfers out of Level 3 –844 –111 –9 –844 –120 Exchange rate differences –0 –4 –0 –0 –4 Changes in the composition of the group and other changes 2 2 Closing balance 122 1,073 80 68 708 101 910 1,242 1 Net gains/losses were recorded in income from trading activities in continuing operations included herein as ‘ Valuation results and net trading income ’ in the statement of profit or loss . The total amount includes EUR -58 million of unrealised gains and losses recognised in the statement of profit or loss . In 2018, financial liabilities transferred out of Level 3 mainly relate to swap positions revised to Level 2 based on the ability to demonstrate independent sourcing of observa ble inputs for swap pricing requirements. In 2018 and 201 7 , financial liabilities were transferred out of Level 3 mainly due to the valuation not being significantly impacted by unobservable inputs. Recognition of unrealised gains and losses in Level 3 Amounts recognised in the statement of profit or loss relating to unrealised gains and losses during the year that relates to Level 3 assets and liabilities are included in the line item ‘Valuation results and net trading income’ in the statement of profit or loss. Unrealised gains and losses that relate to ‘Financial assets at fair value through other comprehensive income’ (2018) and Available-for-sale investments (2017) recogn ised in Other comprehensive income are included in the Revaluation reserve – Equity securities at fair value through other comprehensive income or Debt I nstruments at fair value through other comprehensive income (2018) respectively Available-for-sale rese rve and other (2017) . Level 3 Financial assets and liabilities Financial assets measured at fair value in the statement of financial position as at 31 December 2018 of EUR 152 billion include s an amount of EUR 5.4 billion ( 3.6 %) which is classified as Level 3 (31 December 2017 : EUR 2.0 billion, being 1.1 %). Changes in Level 3 from 31 Dece mber 2017 to 31 December 2018 are detailed above in the table Changes in Level 3 Financial assets. Financial liabilities measu red at fair value in the statement of financial position as at 31 December 2018 of EUR 93 billion include s an amount of EUR 0.9 billion ( 1.0 %) which is classified as Level 3 (31 December 2017 : EUR 1.2 billion, being 1.4 %). C hanges in Level 3 from 31 December 2017 to 31 December 2018 are disclosed above in the table ‘Changes in Level 3 Financial liabilities’. Financial assets and liabilities in Level 3 include both assets and liabilities for which the fair value w as determined using (i) valuation techniques that incorporate unobservable inputs as well as (ii) quoted prices which have been adjusted to reflect that the market was not actively trading at or around the balance sheet date. Unobservable inputs are input s which are based on ING’s own assumptions about the factors that market participants would use in pricing an asset or liability, developed based on the best information available in the circumstances. Unobservable inputs may include volatility, correlatio n, spreads to discount rates, default rates and recovery rates, prepayment rates, and certain credit spreads. Valuation techniques that incorporate unobservable inputs are sensitive to the inputs used. Of the total amount of financial assets classified a s Level 3 as at 31 December 2018 of EUR 5 billion (31 December 2017 : EUR 2.0 billion ) , an amount of EUR 3.4 billion ( 63.2 %) (31 December 2017 : EUR 1.0 billion , being 49.0 %) is based on unadjusted quoted prices in inactive markets. As ING does not generally adjust quoted prices using its ow n inputs, there is no significant sensitivity to ING’s own unobservable inputs. Furthermore, Level 3 fina ncial assets includes approximately EUR 1.1 billion (31 December 2017 : EUR 0.4 billion) which relates to financial assets that are part of structures that are designed to be ful</t>
  </si>
  <si>
    <t>Derivatives and hedge accounting</t>
  </si>
  <si>
    <t>Derivatives and hedge accounting [abstract]</t>
  </si>
  <si>
    <t>40 Derivatives and hedge accounting Use of derivatives ING Group uses derivatives for economic hedging purposes to manage its asset and liability portfolios and structural risk positions, as described in Note 53 ‘Risk management – Credit risk and Market risk’. The primary objective of ING Group’s hedging activities is to manage the risks which arises from structural imbalances in the duration and other profiles of its assets and liabilities. The objective of economic hedging is to enter into positions wit h an opposite risk profile to an identified risk exposure to reduce that exposure. The main risks which are being hedged are interest rate risk and foreign currency exchange rate risk. These risks are primarily hedged with interest rate swaps cross currenc y swaps and foreign exchange forwards/swaps. ING Group uses credit derivatives to manage its economic exposure to credit risk, including total return swaps and credit default swaps, to sell or buy protection for credit risk exposures in the loan, investm ent, and trading portfolios. Hedge accounting is not applied in relation to these credit derivatives. Hedge accounting Derivatives that qualify for hedge accounting under IFRS are classified and accounted for in accordance with the nature of the instrume nt hedged and the type of IFRS hedge model that is applicable. The three models applicable under IFRS are: fair value hedge accounting, cash flow hedge accounting, and hedge accounting of a net investment in a foreign operation. How and to what extent thes e models are applied are described under the relevant headings below. The company’s detailed accounting policies for these three hedge models are set out in Note 1 ‘Accounting policies’ in the section ‘IFRS 9 ‘Financial instruments’ - ‘ Accounting policies applied from 1 January 2018’. Fair value hedge accounting ING Group’s fair value hedges principally consist of interest rate swaps that are used to protect against changes in the fair value of fixed-rate instruments due to movements in market interest rat es. ING Group’s approach to manage market risk, including interest rate risk, is discussed in Note 53 ‘Risk management –Market risk’. ING Group’s exposure to interest rate risk is disclosed in paragraph ‘Interest rate risk in banking book’. By using derivative financial instruments to hedge exposures to changes in interest rates, ING Group also exposes itself to credit risk of the derivative counterparty, which is not offset by the hedged item. ING Group minimises counterparty credit risk in derivativ e instruments by clearing most of the derivatives through Central Clearing Counterparties. In addition ING Group only enters into transactions with high-quality counterparties and requires posting collateral. ING Group applies fair value hedge accounting on micro level in which one hedged item is hedged with one or multiple hedging instruments. Micro fair value hedge accounting is mainly applied on issued debt securities and purchased debt instruments for hedging interest rate risk. Before fair value hed ge accounting is applied by ING Group, ING Group determines whether an economic relationship between the hedged item and the hedging instrument exists based on an evaluation of the quantitative characteristics of these items and the hedged risk that is sup ported by quantitative analysis. ING Group considers whether the critical terms of the hedged item and hedging instrument closely align when assessing the presence of an economic relationship. ING Group evaluates whether the fair value of the hedged item a nd the hedging instrument respond similarly to similar risks. In addition ING is mainly using regression analysis to assess whether the hedging instrument is expected to be and has been highly effective in offsetting changes in the fair value of the hedged item. ING Group uses the following derivative financial instruments in a fair value hedge accounting relationship: Gross carrying value of derivatives designated under fair value hedge accounting Assets Liabilities As at 31 December 2018 Hedging instrument on interest rate risk – Interest rate swaps 3,222 4,085 – Other interest derivatives 78 65 The derivatives used for fair value hedge accounting are included in the statement of financial position line-item ‘Financial assets at fair value through profit or loss – Non-trading derivatives’ for EUR 650 million (2017: EUR: 542 million) respectively ‘Financial liabilities at fair value through profit or loss – Non-trading derivatives’ for EUR 1,035 million (2017: EUR 317 million). The remaining derivatives are offset with other derivatives and collaterals paid or received. For our main currencies the average fixed rate for interest rate swaps used in fair value hedge accounting are 1. 76 % for EUR and 3.38 % for USD. The following table shows the net notional amount of derivatives designated in fair value hedging, split into the maturity of the instruments. The net notional amounts presented in the table are a combination of payer (-) and receiver (+) swaps. Maturity derivatives designated in fair value hedging As at 31 December 2018 Less than 1 month 1 to 3 months 3 to 12 months 1 to 2 year 2 to 3 years 3 to 4 years 4 to 5 years &gt;5 years Total Hedging instrument on interest rate risk – Interest rate swaps 467 511 869 13,531 8,826 6,806 8,337 9,983 49,331 – Other interest derivatives –11 –53 –101 –55 –228 –325 –325 –51 –1,148 Gains and losses on derivatives designated under fair value hedge accounting are recognised in the statement of profit or loss. The effective portion of the fair value change on the hedged item is also recognised in the statement of profit or loss. As a result, only the net accounting ineffectiveness has an impact on the net result. Hedged items included in a fair value hedging relationship Carrying amount of the hedge item Accumulated amount of fair value hedge adjustment on the hedged item included in the carrying amount of the hedged item Change in fair value used for measuring ineffectiveness for the period Change in fair value hedge instruments Hedge ineffectiveness recognised in the statement of profit or loss Assets Liabilities Assets Liabilities As at 31 December 2018 Interest rate risk – Amounts due from banks –1 – Debt securities at fair value through other comprehensive income 18,471 n/a 1 – Loans and advances to customers 2,909 273 –134 – Debt instruments at amortised cost 16,843 687 –91 – Debt securities in issue 55,081 1,659 53 – Subordinated loans 12,799 53 57 – Amounts due to banks 17,717 55 –52 – Customer deposits and other funds on deposit 193 –0 –11 – Discontinued hedges 272 Total 38,223 85,790 1,232 1,767 –176 185 8 As at 31 December 2017 91 –184 –93 The main sources of ineffectiveness are: - differences in maturities of the hedged item(s) and hedging instrument(s); - different interest rate curves applied to discount the hedged item(s) and hedging instrument(s); - differences in timing of cash flows of the hedged item(s) and hedging instrument(s). There were no other sources of ineffectiveness in these hedging relationships. Cash flow hedge accounting ING Group’s cash flow hedges mainly consist of interest rate swaps and cross-currency swaps that are used to protect against the exposure to variability in future cash flows on non-trading assets and liabilities that bear interest at variable rates or are expected to be refunded or reinvested in the future. The amounts and timing of future cash flows, representing both principal and interest flows, are projected for each portfolio of financial assets and liabilities, based on contractual terms and other variables including estimates of prepayments. These projected cash flows form the basis for identifying the notional amount subject to interest rate risk or foreign currency exchange rate risk that is designated under cash flow hedge accou nting. ING Group’s approach to manage market risk, including interest rate risk and foreign currency exchange rate risk, is discussed in Note 53 ‘Risk management – Credit risk and Market risk’. ING Group determines the amount of the exposures to which it applies hedge accounting by assessing the potential impact of changes in interest rates and foreign currency exchange rates on the future cash flows from its float ing-rate assets and liabilities. This assessment is performed using analytical techniques. As noted above for fair value hedges, by using derivative financial instruments to hedge exposures to changes in interest rates and foreign currency exchange rates , ING Group exposes itself to credit risk of the derivative counterparty, which is not offset by the hedged items. This exposure is managed similarly to that for fair value hedges. Gains and losses on the effective portions of derivatives designated unde r cash flow hedge accounting are recognised in Other Comprehensive Income. Interest cash flows on these derivatives are recognised in the statement of profit or loss in ‘Net interest income’ consistent with the manner in which the forecasted cash flows aff ect net result. The gains and losses on ineffective portions of such derivatives are recognised immediately in the statement of profit or loss in ‘Valuation results and net trading income’. ING Group determines an economic relationship between the cash fl ows of the hedged item and the hedging instrument based on an evaluation of the quantitative characteristics of these items and the hedged risk that is supported by quantitative analysis. ING Group considers whether the critical terms of the hedged item an d hedging instrument closely align when assessing the presence of an economic relationship. ING Group evaluates whether the cash flows of the hedged item and the hedging instrument respond similarly to the hedged risk, such as the benchmark interest rate o f foreign currency. In addition (for macro FX hedging relationships) a regression analysis is performed to assess whether the hedging instrument is expected to be and has been highly effective in offsetting changes in the fair value of the hedged item. I NG Group uses the following derivative financial instruments in a cash flow hedge accounting relationship: Gross carrying value of derivatives used for cash flow hedge accounting Assets Liabilities As at 31 December 2018 Hedging instrument on interest rate risk – Interest rate swaps 5,757 3,664 Hedging instrument on combined interest and FX rate risk – Cross currency interest rate derivatives 204 154 The derivatives used for cash flow hedge accounting are included in the statement of financial position line-item ‘Financial assets at fair value through profit or loss – Non-trading derivatives’ EUR 1,012 million (2017: EUR 617 million) respectively ‘Financial liabilities at fair value through profit or loss – Non-trading derivatives’ EUR 458 million (2017: EUR 339 million). The remaining derivatives are offset with other derivatives and collaterals paid or received. For the main currencies the avera ge fixed rate for interest rate swaps used in cash flow hedge accounting are 1.21 % for EUR, 2.53 % for PLN and 2.49 % for USD. The average rates for cross currency swaps used in cash flow hedge accounting is EUR 1.14 for EUR/USD. The following table shows t he net notional amount of derivatives designated in cash flow hedging split into the maturity of the instruments. The net notional amounts presented in the table are a combination of payer (+) and receiver (-) swaps. Maturity derivatives designated in cash flow hedging As at 31 December 2018 Less than 1 month 1 to 3 months 3 to 12 months 1 to 2 year 2 to 3 years 3 to 4 years 4 to 5 years &gt;5 years Total Hedging instrument on interest rate risk – Interest rate swaps –107 –2,546 –7,107 –5,591 –9,883 –7,928 –8,980 –29,629 –71,771 Hedging instrument on combined interest and FX rate risk – Cross currency interest rate derivatives 5 48 –601 –4,461 –5,622 –2,647 –793 –239 –14,311 The following table shows the cash flow hedge accounting impact on profit or loss and c omprehensive i ncome: Cash flow hedging – impact of hedging instruments on the statement of profit or loss and other comprehensive income Change in value used for calculating hedge ineffectiveness for the period Carrying amount cash flow hedge reserve at the end of the reporting period Amount reclassified from CFH reserve to profit or loss Cash flow is no longer expected to occur Change in value of hedging instrument recognised in OCI Hedge ineffectiveness recognised in the statement of profit or loss, gain (+) / loss (-) As at 31 December 2018 Interest rate risk on; – Floating rate lending –540 730 280 –2 – Floating rate borrowing 51 5 –47 – Other –72 101 34 – Discontinued hedges –25 2 Total interest rate risk –561 836 242 –1 231 –18 Combined interest and FX rate risk on; – Floating rate lending 53 –60 –377 – Floating rate borrowing –35 47 –1 – Other –1 Total combined interest and Fx 18 –13 –378 347 –1 Total cash flow hedge –543 823 –137 –1 578 –19 The main sources of ineffectiveness for cash flow hedges are: - differences in timing of cash flows of the hedged item(s) and hedging instrument(s); - mismatches in reset frequency between hedged item and hedging instrument. Hedges of net investments in foreign operations A foreign currency exposure arises from a net investment in subsidiaries that have a different functional currency from that of ING Group. The risk arises from the fluctuation in spot exchange rates between the functional currency of the subsidiaries and ING Group’s functional currency, which causes the amount of the net investment to vary in the consolidated financial statements of ING Group. This risk may have a significant impact on ING Group’s financial s tatements. ING Group’s policy is to hedge these exposures only when not doing so be expected to have a significant impact on the regulatory capital ratios of ING Group and its subsidiaries. ING Group’s net investment hedges principally consist of derivat ives (including currency forwards and swaps) and non-derivative financial instruments such as foreign currency denominated funding. When the hedging instrument is foreign currency denominated debt, ING Group assesses effectiveness by comparing past changes in the carrying amount of the debt that are attributable to a change in the spot rate with past changes in the investment in the foreign operation due to movement in the spot rate (the offset method). Gains and losses on the effective portions of deriva tives designated under net investment hedge accounting are recognised in Other Comprehensive Income. The balance in equity is recognised in the statement of profit or loss when the related foreign subsidiary is disposed. The gains and losses on ineffectiv e portions are recognised immediately in the statement of profit or loss. ING Group has the following derivative financial instruments used for net investment hedging; Gross carrying value of derivatives used for net investment hedging Assets Liabilities As at 31 December 2018 – FX forwards and futures 41 16 The derivatives used for net investment hedge accounting are included in the statement of financial position line-item ‘Financial assets at fair value through profit or loss – Non-trading derivatives’ EUR 41 million (2017: EUR 29 million) respectively ‘Financial liabilities at fair value through profit or loss – Non trading derivatives’ EUR 17 million (2017: EUR 71 million). The remaining derivatives are offset with other derivatives and collaterals paid or received. For the main currencies the aver age exchange rates used in net investment hedge accounting for 2018 are EUR/USD 1.18 , EUR/PLN 4.26 , EUR/AUD 1.58 and EUR/THB 38.15 . The following table shows the notional amount of derivatives designated in net investment hedging split into the maturity of the instruments: Maturity derivatives designated in net investment hedging As at 31 December 2018 Less than 1 month 1 to 3 months 3 to 12 months 1 to 2 year 2 to 3 years 3 to 4 years 4 to 5 years &gt;5 years Total – FX forwards and futures –4,085 –1,870 –54 –6,009 The effect of the net investment hedge accounting in the statement of prof it or loss and other comprehensive income is as follows: Net investment hedge accounting – Impact on statement of profit or loss and other comprehensive income As at 31 December 2018 Change in value used for calculating hedge ineffectiveness for the period Carrying amount net investment hedge reserve at the end of the reporting period Hedged item affected statement of profit or loss Change in value of hedging instrument recognised in OCI Hedge ineffectiveness recognised in the statement of profit or loss, gain(+) / Loss(-) Investment in foreign operations –71 540 71 2 Discontinued hedges –210</t>
  </si>
  <si>
    <t>Assets by contractual maturity</t>
  </si>
  <si>
    <t>Assets by contractual maturity [abstract]</t>
  </si>
  <si>
    <t xml:space="preserve">41 Assets by contractual maturity Amounts presented in these tables by contractual maturity are the amounts as presented in the statement of financial position and are discounted cash flows. Reference is made to Note 53 ‘Risk Management – Funding and liquidity risk’. Assets by contractual maturity 2018 Less then 1 month 1 1-3 months 3-12 months 1-5 years Over 5 years Maturity not applicable Total Cash and balances with central banks 49,987 49,987 Loans and advances to banks 15,864 3,693 4,830 5,599 437 30,422 Financial assets at fair value through profit or loss – Trading assets 15,815 6,032 8,123 9,276 10,906 50,152 – Non-trading derivatives 274 323 173 1,059 835 2,664 – Mandatorily at fair value through profit or loss 48,240 9,047 5,325 1,238 723 210 64,783 – Designated as at fair value through profit or loss 265 208 784 635 994 2,887 Financial assets at fair value through other comprehensive income – Equity securities 3,228 3,228 – Debt securities 272 234 1,597 13,409 10,103 25,616 – Loans and advances 42 97 254 1,023 962 2,379 Securities at amortised cost 1,126 2,537 2,737 22,169 18,708 47,276 Loans and advances to customers 55,736 17,689 39,213 176,448 300,567 589,653 Intangible assets 120 481 1,238 1,839 Other assets 2 6,894 165 2,447 637 497 214 10,854 Remaining assets (for which maturities are not applicable) 3 2,861 2,861 Total assets 194,516 40,024 65,604 231,974 344,732 7,751 884,603 1 Includes assets on demand. 2 Includes Other assets , Assets held for sale, and Current and Deferred tax assets as presented in the Consolidated statement of financial position. 3 Included in remaining assets for which maturities are not applicable are property and equipment , and investments in associates and joint ventures . Due to their nature remaining assets consist mainly of assets expected to be recovered after more than 12 mon ths. Assets by contractual maturity 2017 4 Less then 1 month 1 1-3 months 3-12 months 1-5 years Over 5 years Maturity not applicable Total Cash and balances with central banks 21,989 21,989 Loans and advances to banks 13,929 5,137 5,224 3,931 590 28,811 Financial assets at fair value through profit or loss – trading assets 63,857 14,016 12,667 12,619 13,589 116,748 – non-trading derivatives 124 147 213 789 958 2,231 – Designated as at fair value through profit or loss 488 967 1,839 351 597 4,242 Investments – Available-for-sale 1,319 2,313 4,301 31,852 25,962 3,983 69,730 – Held-to-maturity 1,020 127 657 2,975 4,564 9,343 Loans and advances to customers 62,842 18,414 40,350 163,360 286,943 571,909 Intangible assets 92 367 1,010 1,469 Other assets 2 8,520 1,517 2,479 1,157 535 309 14,517 Remaining assets (for which maturities are not applicable) 3 2,889 2,889 Total assets 174,088 42,638 67,822 217,401 333,738 8,191 843,878 Includes assets on demand. Includes Other assets and Current and Deferred tax assets , commodities, and precious metals (which have no maturity) as presented in the Consolidated statement of financial position. ‘Other assets’ adjusted to conform to the current year presentation. Included in remaining assets for which maturities are not applicable are property and equipment , and investments in associates and joint ventures . Due to their nature remaining assets consist mainly of assets expected to be recov ered after more than 12 months. The amounts for the period ended 31 December 2017 have been prepared in accordance with IAS 39, the adoption of IFRS 9 led to new presentation requirements for 2018; prior period amounts have not been restated Reference is m ade to Note 1 ‘Accounting policies’ for information on Changes in accounting principles, estimates and presentation of the consolidated financial statements and related notes. </t>
  </si>
  <si>
    <t>Liabilities by maturity</t>
  </si>
  <si>
    <t>Disclosure of liabilities by maturity liquidity risk management [abstract]</t>
  </si>
  <si>
    <t>4 2 Liabilities by maturity The tables below include all financial liabilities by maturity based on contractual, undiscounted cash flows. Furthermore, the undiscounted future coupon interest on financial liabilities payable is included in a separate line and in the relevant maturity bucket. Derivative liabilities are included on a net basis if cash flows are settled net. For other derivative liabilities the contractual gross cash flow payable is included. Non-financial liabilities are included based on a breakdown of the amounts per the statement of financial position, by expected maturity. Reference is made to the liquidity risk paragraph in Note 53 ‘ Risk Management – Funding and liquidity risk’ for a description on how liquidity risk is managed. Liabilities by maturity 2018 Less than 1 month 1 1–3 months 3–12 months 1–5 years Over 5 years Maturity not applicable Adjust- ment 2 Total Deposits from banks 10,506 1,068 1,940 21,571 2,242 2 37,330 Customer deposits 515,094 17,354 16,086 4,695 2,500 555,729 Financial liabilities at fair value through profit or loss – other trading liabilities 4,075 1,318 1,465 888 1,655 286 9,687 – trading derivatives 1,711 1,873 3,680 6,855 6,035 1,374 21,528 – non-trading derivatives 458 312 252 988 866 –577 2,299 – designated at fair value through profit or loss 34,914 11,753 4,115 3,519 4,921 –43 59,179 Debt securities in issue 4,066 20,961 30,282 41,068 21,413 1,961 119,751 Subordinated loans 1,713 6,497 5,339 176 13,724 Financial liabilities 570,824 54,639 57,820 81,297 46,129 5,339 3,180 819,228 Other liabilities 3 10,560 899 2,455 1,044 566 15,524 Non-financial liabilities 10,560 899 2,455 1,044 566 - - 15,524 Total liabilities 581,384 55,538 60,275 82,341 46,695 5,339 3,180 834,751 Coupon interest due on financial liabilities 1,005 846 2,340 7,778 4,661 287 16,918 1 Includes liabilities on demand. 2 This column reconciles the contractual undiscounted cash flows on financial liabilities to the statement of financial position values. The adjustments mainly relate to the impact of discounting, and for derivatives, to the fact that the contractual cash flows are presented on a gross basis (unless the cash flows are actually settled net). 3 Includes Other liabilities, Current and deferred tax liabilities , and Provisions as presented in the Consolidated statement of fina ncial position. Liabilities by maturity 2017 Less than 1 month 1 1–3 month 3–12 months 1–5 years Over 5 years Maturity not applicable Adjust- ment 2 Total Deposits from banks 10,002 648 1,687 21,893 2,591 36,821 Customer deposits 494,701 17,190 19,647 5,761 2,529 539,828 Financial liabilities at fair value through profit orloss – other trading liabilities 29,755 11,530 1,866 1,506 2,390 636 47,683 – trading derivatives 2,476 2,420 4,520 8,224 5,947 2,326 25,913 – non-trading derivatives 339 121 226 715 886 44 2,331 – designated at fair value through profit or loss 413 838 1,353 3,700 5,058 –147 11,215 Debt securities in issue 3,296 14,657 26,434 37,717 12,249 1,733 96,086 Subordinated loans 10,601 5,176 191 15,968 Financial liabilities 540,982 47,404 55,733 79,516 42,251 5,176 4,783 775,845 Other liabilities 3 9,773 1,915 4,240 1,757 1,204 18,889 Non-financial liabilities 9,773 1,915 4,240 1,757 1,204 - - 18,889 Total liabilities 550,755 49,319 59,973 81,273 43,455 5,176 4,783 794,734 Coupon interest due on financial liabilities 1,109 1,035 2,852 9,591 8,686 23,273 1 Includes liabilities on demand. 2 This column reconciles the contract ual undiscounted cash flows on financial liabilities to the statement of financial position values. The adjustments mainly relate to the impact of discounting, and for derivatives, to the fact the contractual cash flows are presented on a gross basis (unless the cash flows are actually settled net). 3 Includes Other liabilities, Current and deferred tax liabilities , and Provisions as presented in the Consolidated stateme nt of financial position</t>
  </si>
  <si>
    <t>Assets not freely disposable</t>
  </si>
  <si>
    <t>Disclosure of Assets Not Freely Disposable [Abstract]</t>
  </si>
  <si>
    <t>43 Assets not freely disposable Assets not freely disposable 2018 2017 Banks – Cash and balances with central banks 1,471 1,569 – Loans and advances to banks 4,373 3,730 Financial assets at fair value through profit or loss 1,620 1,072 Financial assets at fair value through OCI 421 n/a Securities at amortised cost 769 n/a Investments n/a 885 Loans and advances to customers 74,352 76,083 Other assets 734 813 83,740 84,152 In some jurisdictions ING Bank N.V. has an obligation to maintain a reserve with central banks. As at 31 December 2018 , the minimum mandatory reserve deposits with various central banks amount to EUR 9,359 million ( 2017 : EUR 8,503 million). Loans and advances to customers that have been pledged as collateral for Debt securities in issue and for liquidity purposes, amount in the Netherlands to EUR 46 billion ( 2017 : EUR 50 billion), in Germany to EUR 12 billion ( 2017 : EUR 12 billion), in Belgium EUR 12 billion ( 2017 : EUR 10 billion ), in Australia to EUR 3 billi on ( 2017 : EUR 2 billion) and in the United States to EUR 1 billion ( 2017 : EUR 1 billion). The ta ble does not include assets relating to securities lending as well as sale and repurchase transactions. Reference is made to Note 44 ‘Transfer of financial assets’ .</t>
  </si>
  <si>
    <t>Transfer of financial assets</t>
  </si>
  <si>
    <t>Disclosure of transferred financial assets that are not derecognised in their entirety [abstract]</t>
  </si>
  <si>
    <t xml:space="preserve">4 4 Transfer of financial assets The majority of ING's financial assets that have been transferred, but do not qualify for derecognition are debt instruments used in securities lending or sale and repurchase transactions. Reference is made to Note 50 ‘Structured entities’ . Transfer of financial assets not qualifying for derecognition Securities lending Sale and repurchase Equity Debt Equity Debt 2018 2017 1 2018 2017 1 2018 2017 2018 2017 Transferred assets at carrying amount Financial assets at fair value through profit or loss 2,962 3,995 1,170 2,396 2,120 4,334 6,864 Financial assets at fair value through other comprehensive income 168 325 n/a Investments n/a 2 364 n/a 621 Loans and advances to customers Securities at amortised cost 142 910 n/a Associated liabilities at carrying amount Deposits from banks n/a n/a n/a n/a Customer deposits n/a n/a n/a n/a Financial liabilities at fair value through profit or loss n/a n/a n/a n/a 2,373 2,148 2,225 2,599 1 Amounts have been restated to conform to the current year presentation. The table above includes the associated liabilities which are reported after offsetting , compared to the gross positions of the encumbered assets . Included in the table above, are the carrying amounts of transferred assets under repurchase agreements , and securities lending that do not qualify for derecognition . The table above does not include assets transferred to consolidated securitisation entities as the related assets remain recognised in the consolidated statement of financial position. </t>
  </si>
  <si>
    <t>Offsetting financial assets and liabilities</t>
  </si>
  <si>
    <t>Disclosure of offsetting of financial assets [abstract]</t>
  </si>
  <si>
    <t>45 Offsetting financial assets and liabilities The following tables include information about rights to offset and the related arrangements. The amounts included consist of all recognised financial instruments that are presented net in the statement of financial position under the IFRS offsetting requirements (legal right to offset and intention to net settle) and amounts presented gross in the statement of financial position but subject to enforceable master netting arrangements or similar arrangement. Financial assets subject to offsetting, enforceable master netting arrangements and similar agreements Related amounts not offset in the statement of financial position 2018 Gross amounts of recognised financial assets Gross amounts of recognised financial liabilities offset in the statement of financial position Net amounts of financial assets presented in the statement of financial position Financial instruments Cash and financial instruments received as collateral Net amount Statement of financial position line item Financial instrument Loans and advances to banks Reverse repurchase, securities borrowing and similar agreements 1,947 1,947 1,838 109 Other –0 1,947 –0 1,947 1,838 109 Financial assets at fair value through profit or loss Trading assets Derivatives 17,181 –1,012 16,168 14,664 2 1,502 Trading and Non-trading Reverse repurchase, securities borrowing and similar agreements 76,983 –18,337 58,647 1,102 57,304 240 Other 94,164 –19,349 74,815 15,766 57,307 1,742 Non-trading derivatives Derivatives 41,263 –39,648 1,615 1,520 –0 96 41,263 –39,648 1,615 1,520 –0 96 Fair value through OCI Reverse repurchase, securities borrowing and similar agreements Other Loans and advances to customers Reverse repurchase, securities borrowing and similar agreements 223 –223 Debit balances on customer accounts 161,730 –159,596 2,134 1,166 605 363 161,953 –159,819 2,134 1,166 605 363 Other items where offsetting is applied in the statement of financial position 5,705 –5,193 512 1 510 Impact of enforceable master netting arrangements or similar arrangements 1 Derivatives –5,041 3,518 1,523 Other –0 –5,041 3,518 1,523 Total financial assets 305,032 –224,008 81,023 13,412 63,267 4,344 1 The line ‘Impact of enforceable master netting agreements or similar arrangements’ contains derivative positions under the same master netting arrangements being presented in different statement of financial position line items. Financial assets subject to offsetting, enforceable master netting arrangements and similar agreements Related amounts not offset in the statement of financial position 2017 Gross amounts of recognised financial assets Gross amounts of recognised financial liabilities offset in the statement of financial position Net amounts of financial assets presented in the statement of financial position Financial instruments Cash and financial instruments received as collateral Net amount Statement of financial position line item Financial instrument Loans and advances to banks Reverse repurchase, securities borrowing and similar agreements 1,838 1,838 1,728 110 Other 7 –7 1,845 –7 1,838 1,728 110 Financial assets at fair value through profit or loss Trading assets Derivatives 20,878 –760 20,118 18,427 219 1,472 Reverse repurchase, securities borrowing and similar agreements 68,050 –14,475 53,575 1,068 52,456 51 Other 88,928 –15,235 73,693 19,495 52,675 1,523 Non-trading derivatives Derivatives 45,176 –43,819 1,357 1,238 217 –98 45,176 –43,819 1,357 1,238 217 –98 Fair value through OCI Reverse repurchase, securities borrowing and similar agreements Other Loans and advances to customers Reverse repurchase, securities borrowing and similar agreements 409 –209 200 200 Debit balances on customer accounts 157,892 –156,015 1,877 1,018 302 557 158,301 –156,224 2,077 1,018 502 557 Other items where offsetting is applied in the statement of financial position 6,860 –6,366 494 494 Impact of enforceable master netting arrangements or similar arrangements 1 Derivatives –5,929 4,208 1,721 Other –5,929 4,208 1,721 Total financial assets 301,110 –221,651 79,459 15,822 59,330 4,307 1 The line ‘Impact of enforceable master netting agreements or similar arrangements’ contains derivative positions under the same master netting arrangements being presented in different statement of financial position line items. Financial liabilities subject to offsetting, enforceable master netting arrangements and similar agreements Related amounts not offset in the statement of financial position 2018 Gross amounts of recognised financial liabilities Gross amounts of recognised financial assets offset in the statement of financial position Net amounts of financial liabilities presented in the statement of financial position Financial instruments Cash and financial instruments pledged as collateral Net amount Statement of financial position line item Financial instrument Deposits from banks Repurchase, securities lending and similar agreements 36 –36 –0 –0 Other 37 –36 –0 Customer deposits Repurchase, securities lending and similar agreements 224 –186 37 37 Corporate deposits 9,567 –9,078 489 489 Credit balances on customer accounts 161,552 –150,518 11,034 1,166 4 9,864 171,343 –159,782 11,561 1,166 42 10,353 Financial liabilities at fair value through profit or loss Trading liabilities Derivatives 17,105 –1,021 16,084 15,301 2 781 Trading and Non-trading Repurchase, securities lending and similar agreements 64,324 –18,337 45,987 1,102 44,801 85 Other 81,429 –19,357 62,071 16,403 44,803 866 Non-trading derivatives Derivatives 42,675 –41,198 1,477 1,312 178 –13 Other items where offsetting is applied in the statement of financial position 4,353 –3,634 718 –4 723 Impact of enforceable master netting arrangements or similar arrangements 1 Derivatives –5,464 5,773 –309 Other –0 –5,464 5,773 –309 Total financial liabilities 299,836 –224,008 75,827 13,412 50,796 11,619 1 The line ‘Impact of enforceable master netting agreements or similar arrangements’ contains derivative positions under the same master netting arrangements being presented in different statement of financial position line items. Financial liabilities subject to offsetting, enforceable master netting arrangements and similar agreements Related amounts not offset in the statement of financial position 2017 Gross amounts of recognised financial liabilities Gross amounts of recognised financial assets offset in the statement of financial position Net amounts of financial liabilities presented in the statement of financial position Financial instruments Cash and financial instruments pledged as collateral Net amount Statement of financial position line item Financial instrument Deposits from banks Repurchase, securities lending and similar agreements 4 4 4 Other 68 –8 60 60 72 –8 64 4 60 Customer deposits Repurchase, securities lending and similar agreements 209 –209 Corporate deposits 11,508 –11,022 486 486 Credit balances on customer accounts 156,465 –144,991 11,474 1,021 10,453 168,182 –156,222 11,960 1,021 10,939 Financial liabilities at fair value through profit or loss Trading liabilities Derivatives 21,356 –975 20,381 19,292 302 787 Repurchase, securities lending and similar agreements 51,445 –14,475 36,970 1,068 35,792 110 Other 72,801 –15,450 57,351 20,360 36,094 897 Non-trading derivatives Derivatives 46,765 –45,251 1,514 1,261 125 128 Other items where offsetting is applied in the statement of financial position 5,393 –4,720 673 673 Impact of enforceable master netting arrangements or similar arrangements 1 Derivatives –6,820 6,228 592 Other –6,820 6,228 592 Total financial liabilities 293,213 –221,651 71,562 15,822 42,451 13,289 1 The line ‘Impact of enforceable master netting agreements or similar arrangements’ contains derivative positions under the same master netting arrangements being presented in different statement of financial position line items.</t>
  </si>
  <si>
    <t>Contingent liabilities and commitments</t>
  </si>
  <si>
    <t>Disclosure of contingent liabilities [abstract]</t>
  </si>
  <si>
    <t>46 Contingent liabilities and commitments In the normal course of business, ING Group is party to activities where risks are not reflected in whole or in part in the consolidated financial statements . In response to the needs of its customers, the Group offers financial products related to loans. These products include traditional off-balance sheet credit-related financial instruments. Contingent liabilities and commitments Less than 1 month 1–3 months 3–12 months 1–5 years Over 5 years Maturity not applicable Total 2018 2017 2018 2017 2018 2017 2018 2017 2018 2017 2018 2017 2018 2017 Contingent liabilities in respect of – Discounted bills 1 1 1 1 – Guarantees 18,369 15,647 374 571 1,324 944 2,094 2,560 4,095 4,189 26,256 23,911 – Irrevocable letters of credit 10,346 9,453 4,499 4,746 998 1,146 374 176 3 12 16,220 15,533 – other 52 58 115 223 167 281 28,768 25,159 4,873 5,317 2,322 2,090 2,584 2,959 4,098 4,201 42,644 39,726 Guarantees issued by ING Groep N.V. 364 356 364 356 Irrevocable facilities 63,499 56,459 2,699 2,150 8,470 7,504 32,717 30,331 6,876 7,825 114,261 104,269 92,266 81,618 7,572 7,467 10,792 9,594 35,301 33,290 11,338 12,382 157,269 144,351 Guarantees relate both to credit and non-credit substitute guarantees. Credit substitute guarantees are guarantees given by ING Group in respect of credit granted to customers by a third party. Many of them are expected to expire without being drawn on and therefore do not necessarily represent future cash outflows. In addition to the items included in contingent liabilities, ING Group has issued guarantees as a participant in collective arrangements of national industry bodies and as a participant in go vernment required collective guarantee schemes which apply in different countries. ING Group has issued certain guarantees as participant in collective arrangements of national banking funds and as a participant in required collective guarantee schemes. For example, ING Groep N.V. provided a guarantee to the German Deposit Guarantee Fund (‘ Einlagensicherungsfonds ’ or ESF) under section 5 (10) of the by-laws of this fund, where ING Groep N.V. indemnifies the Association of German Banks Berlin against any losses it might incur as result of actions taken with respect to ING Germany. The ESF is a voluntary collective guarantee scheme for retail savings and deposits in excess of EUR 100,000. As at 31 December 2018, ING Groep N.V. guarantees various US dollar debentures (that mature between 2023 and 2036) which were issued by a subsidiary of Voya Financial Inc. In the Shareholder’s agreement between ING Groep N.V. and Voya Financial Inc. it is agreed that the aggregate outstanding principal amount of the debentures will be reduced from EUR 87 million as at 31 December 2018 (2017: EUR 167 million; 2016: EUR 404 million) to no more than EUR nil at 31 December 2019. Per the Shareholder’s agreement, the decrease in the aggregate outstanding principal shall be deemed to have been reduced to the extent of collateral deposited by Voya Financial Inc. As at 31 December 2018, EUR 233 million (2017: EUR 193 million) was pledged to ING Groep N.V. as collateral. Irrevocable letters of credit mainly secure payments to third parties for a customer’s foreign and domestic trade transactions in order to finance a shipment of goods. ING Group’s credit risk in these transactions is limited since these transactions are collateralised by the commodity shipped and are of a short duration. Other contingent liabilities include acceptances of bills and are of a short-term nature. Other continge nt liabilities also include contingent liabilities resulting from the operations of the Real Estate business including obligations under development and construction contracts. Furthermore other contingent liabilities include a contingent liability in conn ection with a possible Dutch tax obligation that relates to the deduction from Dutch taxable profit for losses incurred by ING Bank in the United Kingdom in previous years. The existence of this obligation will be confirmed only by the occurrence of future profits in the United Kingdom. Irrevocable facilities mainly constitute unused portions of irrevocable credit facilities granted to corporate clients. Many of these facilities are for a fixed duration and bear interest at a floating rate. ING Group’s cr edit risk and interest rate risk in these transactions is limited. The unused portion of irrevocable credit facilities is partly secured by customers’ assets or counter-guarantees by the central governments and exempted bodies under the regulatory requirem ents. Irrevocable facilities also include commitments made to purchase securities to be issued by governments and private issuers. Furthermore, ING Group leases assets from third parties under operating leases as lessee. The future rental commitments to b e paid under non-cancellable operating leases are as follows: Future rental commitments for operating lease contracts 2018 2017 2018 268 2019 260 195 2020 230 165 2021 201 152 2022 166 116 Years after 2022 521 356</t>
  </si>
  <si>
    <t>Legal proceedings</t>
  </si>
  <si>
    <t>Disclosure Of Legal Proceedings [Abstract]</t>
  </si>
  <si>
    <t>47 Legal proceedings ING Group and its consolidated subsidiaries are involved in governmental, regulatory, arbitration and legal proceedings and investigations in the Netherlands and in a number of foreign jurisdictions, including the U.S., involving claims by and against them which arise in the ordinary course of their businesses, including in connection with their activities as lenders, broker-dealers, underwriters, issuers of securities and investors and their position as employers and taxpayers. In certain of such proceedings, very large or indeterminate amounts are sought, including punitive and other damages. While it is not feasible to predict or determine the ultimate outcome of all pending or threatened governmental, regulatory, arbitration and legal proceedings and investigations, ING is of the opinion that some of the proceedings and investigations set out below may have or have in the recent past had a significant effect on the financial position, profitability or reputation of ING and/or ING and its consolidated subsidiaries. Criminal investigations : On 4 September 2018, ING announced that it has entered into a settlement agreement with the Dutch Public Prosecution Service relating to previously disclosed investigations regarding various req uirements for client on-boarding and the prevention of money laundering and corrupt practices. Under the terms of the agreement ING has agreed to pay a fine of EUR 675 million and EUR 100 million for disgorgement. As previously noted, in connection with t he investigations ING also received information requests from the US Securities and Exchange Commission (SEC). As ING announced on 5 September 2018, ING has received a formal notification from the SEC that it has concluded its investigation. In the letter dated 4 September 2018 the Division of Enforcement states that, based on information as of the date thereof, it does not intend to recommend an SEC enforcement action against ING. Tax cases : Because of the geographic spread of its business, ING may be sub ject to tax audits, investigations and procedures in numerous jurisdictions at any point in time. Although ING believes that it has adequately provided for all its tax positions, the ultimate resolution of these audits, investigations and procedures may re sult in liabilities which are different from the amounts recognised. ING has also identified issues in connection with its U.S. tax information reporting and withholding obligations in respect of prior periods. While a provision has been recognised, the re view of such issues is ongoing. Litigation regarding products of a former subsidiary in Mexico : Proceedings in which ING is involved include complaints and lawsuits concerning the performance of certain interest sensitive products that were sold by a form er subsidiary of ING in Mexico. A provision has been taken in the past. SIBOR – SOR litigation : In July 2016, investors in derivatives tied to the Singapore Interbank Offer Rate (‘SIBOR’) filed a U.S. class action complaint in the New York District Court alleging that several banks, including ING, conspired to rig the prices of derivatives tied to SIBOR and the Singapore Swap Offer Rate (‘SOR’). The lawsuit refers to investigations by the Monetary Authority of Singapore (‘MAS’) and other regulators, includ ing the U.S. Commodity Futures Trading Commission (‘CFTC’), in relation to rigging prices of SIBOR- and SOR based derivatives. In October 2018, the New York District Court issued a decision dismissing all claims against ING Group and ING Capital Markets LL C, but leaving ING Bank, together with several other banks, in the case, and directing plaintiffs to file an amended complaint consistent with the Court's rulings. On 25 October 2018, plaintiffs filed such amended complaint, which asserts claims against a number of defendants but none against ING Bank (or any other ING entity), effectively dismissing ING Bank from the case. In December 2018, plaintiffs sought permission from the Court to file a further amended complaint that names ING Bank as a defendant. I f the Court allows plaintiffs to file that complaint, ING Bank will continue to defend itself against the allegations. Currently, it is not possible to provide an estimate of the (potential) financial effect of this claim. Claims regarding accounts with p redecessors of ING Bank Turkey : ING Bank Turkey has received numerous claims from (former) customers of legal predecessors of ING Bank Turkey. The claims are based on offshore accounts held with these banks, which banks were seized by the Savings Deposit I nsurance Fund (SDIF’) prior to the acquisition of ING Bank Turkey in 2007 from OYAK. SDIF has also filed various lawsuits against ING Bank Turkey to claim compensation from ING Bank Turkey, with respect to amounts paid out to offshore account holders so fa r. ING Bank had initiated an arbitration procedure against OYAK in which ING Bank sought to be held harmless for these claims. The arbitration court dismissed ING’s prayers for relief. At this moment it is not possible to assess the outcome of these proced ures nor to provide an estimate of the (potential) financial effect of these claims. VEB Fortis claim: In January 2011, the Dutch Association of Stockholders ( Vereniging van Effectenbezitters , “VEB”) issued a writ alleging that investors were misled by the prospectus that was issued with respect to the September 2007 rights issue of Fortis N.V. (now Ageas N.V.) against Ageas N.V., the underwriters of such rights issue, including ING Bank, and former directors of Fortis N.V. According to the VEB the prosp ectus shows substantive incorrect and misleading information. The VEB stated that the impact and the risks of the sub-prime crisis for Fortis and Fortis’ liquidity position were reflected incorrectly in the prospectus. The VEB requested a declaratory decis ion stating that the summoned parties acted wrongfully and are therefore responsible for the damages suffered by the investors in Fortis. In March 2016, Ageas, VEB and certain other claimants announced that the claim in relation to Fortis had been settled. Ageas agreed to pay EUR 1.2 billion to investors as compensation. On 13 July 2018, the Court of Appeal declared the settlement agreement binding. The settlement also included a third-party release clause, releasing ING and the other underwriting banks fro m the claims made by VEB on behalf of investors in this matter . Interest rate derivatives claims : ING is involved in several legal proceedings in the Netherlands with respect to interest rate derivatives that were sold to clients in connection with floati ng interest rate loans in order to hedge the interest rate risk of the loans. These proceedings are based on several legal grounds, depending on the facts and circumstances of each specific case, inter alia alleged breach of duty of care, insufficient info rmation provided to the clients on the product and its risks and other elements related to the interest rate derivatives that were sold to clients. In some cases, the court has ruled in favour of the claimants and awarded damages, annulled the interest rat e derivative or ordered repayment of certain amounts to the claimants. The total amounts that need to be repaid or compensated in some cases still need to be determined. ING may decide to appeal against adverse rulings. Although the outcome of the pending litigation and similar cases that may be brought in the future is uncertain, it is possible that the courts may ultimately rule in favour of the claimants in some or all of such cases. Where appropriate a provision has been taken. The aggregate financial i mpact of the current and future litigation could become material . As requested by the AFM, ING has reviewed a significant part of the files of clients who bought interest rate derivatives. In December 2015, the AFM concluded that Dutch banks may have to r e-assess certain client files, potentially including certain derivative contracts that were terminated prior to April 2014 or other client files. As advised by the AFM, the Minister of Finance appointed a Committee of independent experts (the “Committee”) which has established a uniform recovery framework for Dutch SME clients with interest rate derivatives. ING has adopted this recovery framework and has reassessed individual files against this framework. ING has taken an additional provision for the finan cial consequences of the recovery framework. In 2017, ING has informed the majority of the relevant clients whether they are in scope of the recovery framework, and thus eligible for compensation, or not. Because implementation by ING of the uniform recove ry framework encountered delay, ING has previously offered advance payments to customers out of the existing provision. As of December 2018, all customers in scope of the uniform recovery framework have received an offer of compensation from ING . Interest surcharges claims : ING received complaints and is involved in litigation with natural persons ( natuurlijke personen ) in the Netherlands regarding increases in interest surcharges with respect to several credit products, including but not limited to reside ntial property ( eigenwoningfinanciering ). ING is reviewing the relevant product portfolio. Although the review is still ongoing, a provision has been taken for certain of these complaints. Criminal proceedings regarding cash company financing: In June 201 7, a Belgian criminal Court ruled that ING Luxembourg assisted third parties in 2000 to commit a tax fraud in the context of the purchase of the shares of a cash company. The Court convicted ING Luxembourg, among others, and ordered ING to pay a penal fine of EUR 120,000 (suspended for half of the total amount). The court also ordered ING Luxembourg jointly and severally with other parties, to pay EUR 31.48 million (together with any interest payable under applicable law) to the bankruptcy trustee of the ca sh company. In July 2017, ING Luxembourg filed an appeal against this judgment. A settlement with all the civil parties involved was reached in mid-2018. However, this settlement does not apply to the criminal conviction of ING Luxembourg, for which ING’s appeal remains pending. In a separate proceeding the Belgian authorities were also investigating ING Luxembourg for allegedly assisting third parties in 2001 to commit tax fraud in the context of the purchase of the shares of a different cash company. In D ecember 2018, the Court has agreed upon a global (civil and criminal) settlement of any claims in connection with this separate proceeding, which settlement is binding . Mortgage expenses claims : ING Spain has received claims and is involved in procedures with customers regarding reimbursement of expenses associated with the formalisation of mortgages. In most court proceedings in first instance the expense clause of the relevant mortgage contract has been declared null and ING Spain has been ordered to reimburse all or part of the applicable expenses. The courts in first instance have applied in their rulings different criteria regarding the reimbursement of expenses. ING Spain has filed an appeal against a number of these court decisions. IN G Spain has also been included, together with other Spanish banks, in a class action filed by a customer association. The outcome of the pending litigation and similar cases that may be brought in the future is uncertain. A provision has been taken. Howeve r, the aggregate financial impact of the current and future litigation could change. In February 2018, the Spanish Supreme Court ruled that Stamp Duty ( Impuesto de Actos Jurídicos Documentados ) expenses are chargeable to the customer, while in October 2018 it ruled that Stamp Duty is chargeable to the banks. In November 2018, the Spanish Supreme Court clarified the issue regarding Stamp Duty by stating that this tax should be borne by the customer. As for the remaining types of the expenses, in January 2019 , the Spanish Supreme Court issued several decisions that stated that the client and the bank each have to bear half of the notary and management company costs and that registry costs have to be borne in full by the bank. Allocation of valuation costs betw een the bank and the customer were not addressed by the Spanish Supreme Court decisions and remain uncertain. Imtech claim : In January 2018, ING Bank received a claim from Stichting ImtechClaim.nl and Imtech Shareholders Action Group B.V. on behalf of cer tain (former) shareholders of Imtech N.V. (“Imtech”). Furthermore, on 28 March 2018, ING Bank received another claim on the same subject matter from the VEB. Each of the claimants allege inter alia that shareholders were misled by the prospectus of the rig hts issues of Imtech in July 2013 and October 2014. ING Bank, being one of the underwriters of the rights issues, is held liable by the claimants for the damages that investors in Imtech would have suffered. ING Bank responded to the claimants denying any and all responsibility in relation to the allegations made in the relevant letters. In September 2018, the trustees in the bankruptcy of Imtech claimed from various financing parties, including ING, payment of what the security agent has collected followin g bankruptcy or intends to collect, repayment of all that was repaid to the financing parties, as well as compensation for the repayment of the bridge financing. At this moment it is not possible to assess the outcome of these claims nor to provide an esti mate of the (potential) effect of these claims. Mexican Government Bond litigation A class action complaint was filed adding ING Bank N.V., ING Groep N.V., ING Bank Mexico S.A. and ING Financial Markets LLC (“ING”) as defendants to a complaint that had previously been filed against multiple other financial institutions. The complaint alleges that the defendants conspired to fix the prices of Mexican Government Bonds. ING is defending itself against the allegations. Currently, it is not possible to provi de an estimate of the (potential) financial effect of this claim.</t>
  </si>
  <si>
    <t>Consolidated companies and business acquired and divested</t>
  </si>
  <si>
    <t>Assets and liabilities held for sale [abstract]</t>
  </si>
  <si>
    <t xml:space="preserve">48 Consolidated companies and businesses acquired and divested Acquisitions Payvision ING Bank obtained control over Payvision Holding B.V. (Payvision), a fast-growing, leading international omnichannel payments service provider, by acquiring 75 % of its shares on 13 March 2018. This is in scope of IFRS 3 ‘Business combinations’. The transaction will enable ING to strengthen its footprint in omnichannel payments services and expand its merchant services for its business customers, in particular in the fast -growing e-commerce segment. Total consideration paid of the 75% of shares was, including deferred and contingent consideration, EUR 260 million. The share purchase agreement includes also an arrangement for possible acquisition of the remaining 25 % share s of Payvision. This consists of a put option exercisable by the original shareholders as well as a call option exercisable by ING. In summary, the put is exercisable after 3 years with an exercise price of fair market value (FMV) unless the fair value of the total business is less than EUR 210 million, then the exercise price is EUR 1 . The call option by ING has similar terms but is only exercisable after 5 years. In addition, there are some early redemption features at various prices at various times. The put option, exercisable by the non-controlling interest shareholders, is reported as financial liability with initial recognition through shareholders’ equity of EUR 87 million. The following table summarises the acquisition date fair value of considerat ion transferred. Consideration transferred Payvision Cash paid 213 Deferred consideration 25 Contingent consideration 22 Total purchase consideration 260 Contingent consideration is payable by ING to the original shareholders of Payvision in the amount ranging from EUR 0 up to EUR 25 million in 3 tranches upon achievement of 3 milestones. The milestones should be achieved within (1) 6 months after completion of the acquisition, (2) 6 months after achieving milestone 1 and (3) 3 months after achieving milestone 2 (with some additional grace periods of 4 months per milestone permitted). The amounts are payable in tranches of EUR 7 million, EUR 7 milli on and EUR 11 million respectively. The probability of achievement of the set milestones and the time value of money were taken into consideration in the measurement of the contingent consideration at fair value of EUR 22 million on the date of acquisition . Since the date of acquisition there were no changes in the assumptions used to develop the estimate of the fair value of the contingent consideration. In October 2018 ING made a first milestone payment of EUR 7 million. The incurred acquisition costs a mounts to EUR 1 million and are included in the ‘other operating expenses’ in the Consolidated statement of profit or loss. The assets and liabilities recognised as a result of the acquisition are as follows; Goodwill recognised Payvision Cash and balances with central banks 116 Loans and advances to banks 32 Financial assets at fair value through other comprehensive income 2 Property and equipment 3 Intangible assets 125 Other assets 17 295 Customer deposits 1 Current tax liability 2 Deferred tax liability 30 Other liabilities 166 199 Net identifiable assets 97 Less; non-controlling interest 24 Net identifiable assets acquired 72 T he fair value of the identified intangible assets are determined using an income approach. The deferred tax liability comprises the deferred tax resulting from the initial recognition of intangible assets in the business combination. The other liabilities mainly include merchant payables that are part of the normal course of business of Payvision. The amount of the non -controlling interest is determined based on the proportionate share of the subsidiary’s identifiable net assets. Goodwill recognised Payvision Total purchase consideration 260 Net identifiable assets acquired 72 Goodwill recognised 188 On 20 February 2018 ING acquired 90 % of the shares of Makelaarsland B.V. for a total consideration of EUR 14 million. The acquisition of Makelaarsland B.V. led to a recognition of goodwill of EUR 14 million. The total goodwill of EUR 202 million, from the acquisition of both Payvision and Makelaarsland recognised in the first half of 2018, comprises the fair value of expected synergies arising from the acquisitions. Goodwill arising on these acquisitions is not expected to be deductible for tax purpose s. The acquired businesses contributed ‘revenues’ of EUR 40 million and net profit of EUR 6 million to the group for the period from 1 April 2018 to 31 December 2018. If the acquisitions had occurred on 1 January 2018, consolidated ‘revenues’ and consoli dated net profit for the year ended 31 December 2018 would have been EUR 51 million, and EUR 6 million respectively. There were no significant acquisitions in 2017 and 2016. Divestments In December 2018, reached an agreement to sell part of the ING Leas e Italy business. Under the terms agreed, ING will receive EUR 500 million cash consideration and a EUR 1 billion Senior Loan facility for the portfolio of lease receivables. The Italian lease business was previously included in the business line segment W holesale Banking and geographical segment Other Challengers. The carrying amount of the lease receivables, previously classified as loans and advances per transaction date amounted to EUR 1,389 million. The sale is expected to take place during 2019, with a negotiated long stop date of 31 December 2019. Reference is made to Note 12 ‘Assets and liabilities held for sale’ and Note 25 ‘Result on the disposal of group companies’. In 2017 and 2016 there were no significant divestments of consolidated companies . </t>
  </si>
  <si>
    <t>Principal subsidiaries, investments in associates and joint ventures</t>
  </si>
  <si>
    <t>Investments In Subsidiaries Joint Ventures And Associates [abstract]</t>
  </si>
  <si>
    <t>49 Principal subsidiaries, investments in associates and joint ventures For the majority of ING’s principal subsidiaries, ING Groep N.V. has control because it either directly or indirectly owns more than half of the voting power. For subsidiaries in which the interest held is below 50 %, control exists based on the combination of ING’s financial interest and its rights from other contractual arrangements which result in control over the operating and financial policies of the entity. F or each of the subsidiaries listed, the voting rights held equal the proportion of ownership interest and consolidation by ING is based on the majority of ownership. For the principal investments in associates and joint ventures ING Group has sig nificant influence but not control. Significant influence generally results from a shareholding of between 20 % and 50 % of the voting rights, but also the ability to participate in the financial and operating policies through situations including, but not l imited to one or more of the following: Representation on the board of directors; Participation in the policymaking process; and Interchange of managerial personnel. The principal subsidiaries, investments in associates and joint ventures of ING Groep N.V. and their statutory place of incorporation or primary place of business are as follows: Principal subsidiaries, investments in associates and joint ventures Proportion of ownership and interest held by the Group 2018 2017 Subsidiary Statutory place of Incorporation Country of operation ING Bank N.V. Amsterdam the Netherlands 100% 100% Bank Mendes Gans N.V. Amsterdam the Netherlands 100% 100% ING Belgium S.A./N.V. Brussels Belgium 100% 100% Record Bank 1 Brussels Belgium n.a. 100% ING Luxembourg S.A. Luxembourg City Luxembourg 100% 100% ING-DiBa AG Frankfurt am Main Germany 100% 100% ING Bank Slaski S.A. 2 Katowice Poland 75% 75% ING Financial Holdings Corporation Delaware United States of America 100% 100% ING Bank A.S. Istanbul Turkey 100% 100% ING Bank (Australia) Ltd Sydney Australia 100% 100% ING Commercial Finance B.V. Amsterdam the Netherlands 100% 100% ING Groenbank N.V. Amsterdam the Netherlands 100% 100% Investments in associates and joint ventures TMB Bank Public Company Ltd Bangkok Thailand 30% 30%</t>
  </si>
  <si>
    <t>Structured entities</t>
  </si>
  <si>
    <t>Disclosure of information about consolidated structured entities [abstract]</t>
  </si>
  <si>
    <t>50 Structured entities ING Group ’s activities involve transactions with various structured entities (SE) in the normal course of its business. A structured entity is an entity that has been designed so that voting or similar rights are not the dominant factor in deciding who controls the entity, such as when any voting rights relate to administrative tasks only and the relevant activities are directed by means of contractual arrangements. ING Group ’s involvement in these entities varies and includes both debt financing and equity financing of these entities as well as other relationships. Based on its accounting policies, as disclosed in the section Principles of valuation and determination of results of these financial statements , ING establi shes whether these involvements result in no significant influence, significant influence, joint control or control over the structured entity. The structured entities over which ING can exercise control are consolidated. ING may provide support to these consolidated structured entities as and when appropriate. However, this is fully reflected in the consolidated financial statements of ING Group as all assets and liabilities of these entities are included and off-balance sheet commitments are disclosed . ING’s activities involving structured entities are explained below in the following categories: Consolidated ING originated securitisation programmes; Consolidated ING originated Covered bond programme (CBC); Consolidated ING sponsored Securitisation pr ogramme (Mont Blanc); Unconsolidated Securitisation programme; and Other structured entities. 1. Consolidated ING originated securitisation programmes ING Group enters into liquidity management securitisation programmes in order to obtain funding and improve liquidity. Within the programme ING Group sells ING originated assets to a structured entity. The underlying exposures include residential mortgages in the Netherlands, Belgium, Spain, Italy and Australia and SME Loans in Belgium. The structured entity issues securitised notes (traditional securitisations) which are eligible collateral for central bank liquidity purposes. In most programmes ING Group acts as investor of the securitised notes. ING Group continues to conso lidate these structured entities if it is deemed to control the entities. The structured entity issues securitisation notes in two or more tranches, of which the senior tranche obtains a high rating (AAA or AA) by a rating agency. The tranche can subseque ntly be used by ING Group as collateral in the money market for secured borrowings. ING Group originated various securitisations, as at 31 December 2018, these consisted of approximately EUR 66 billion of se nior and subordinated notes, of which approximately EUR 5 billion were issued externally. The underlying exposures are residential mortgages and SME loans. Apart from the third party funding, these securitisations did not i mpact ING Group ’s Consolidated statement of financial position and profit or loss. In 2018 , there are no non-controlling interests as part of the securitisation structured entities that are significant to ING Group . ING Group for the majority of the securitisation vehicles provides the funding for the entity except for EUR 5 billion. In addition ING Group originated various securitisations for liquidity management optimisation purposes . As at 31 December 2018, these consisted of approximately EUR 4 billion of senior secured portfolio loans, which have been issued to ING subsidiaries in Germany and Luxemburg. The underlying exposures are senior loans to large corporations and financial instituti ons, and real estate finance loans, mainly in the Netherlands. These securitisations did not impact ING Group’s consolidated statement of financial position and profit or loss. 2. Consolidated ING originated Covered bond programme (CBC) ING Group has entered into a covered bond programme. Under the covered bond programme ING issues bonds. The payment of interest and principal is guaranteed by the ING administered structured entities, ING Covered Bond Company B.V., and ING SB Covered Bond Company B .V. In order for these entities to fulfil their guarantee, ING legally transfers mainly Dutch mortgage loans originated by ING. Furthermore ING offers protection against deterioration of the mortgage loans. The entities are consolidated by ING Group . Covered bond programme Fair value pledged mortgage loans 2018 2017 1 Dutch Covered Bond Companies 24,336 27,382 24,336 27,382 1 Amounts have been restated to conform to the current year presentation. In addition, subsidiaries of ING in Germany, Belgium and Australia also issued covered bonds with pledged mortgages loans of approximately EUR 14 billion in total. In general, the third-party investors in securities issued by the structured entity have recourse only to the assets of the entity and not to the assets of ING Group . 3. Consolidated ING sponsored Securitisation programme (Mont Blanc) In the norma l course of business, ING Group structures financing transactions for its clients by assisting them in obtaining sources of liquidity by selling the clients’ receivables or other financial assets (also referred to as factoring) to an ING sponsored Special Purpose Vehicle (SPV). The senior positions in these transactions are funded by the ING administered multi seller Asset Backed Commercial Paper (ABCP) conduit Mont Blanc Capital Corp. (rated A-1/P-1). Mont Blanc Capital Corp. funds itself externall y in the ABCP market. In its role as administrative agent, ING Group facilitates these transactions by acting as administrative agent, swap counterparty and liquidity provider to Mont Blanc Capital Corp. ING Group also provides support f acilities (i.e. liquidity) backing the transactions funded by the conduit. The types of asset currently in the Mont Blanc conduit include trade receivables, consumer finance receivables, car leases and residential mortgages. ING Group supports the commercial paper programmes by providing the SPV Mont Blanc Capital Corp. with short-term liquidity facilities. Once drawn these facilities bear normal credit risk. The liquidity facilities, provided to Mont Blanc are EUR 1,173 million (2017: EUR 1,139 million). The drawn liquidity amount is nil as at 31 December 2018 (2017: nil ). The standby liquidity facilities are repo rted under irrevocable facilities. All facilities, which vary in risk profile, are granted to the SPV subject to normal ING Group credit and liquidity risk analysis procedures. The fees received for services provided and for facilities are charged subject to market conditions. 4. Unconsolidated Securitisation programme In 2013 ING transferred financial assets (mortgage loans) for an amount of approximately EUR 2 billion to a newly established special purpose entity (SPE). The transaction resulted i n full derecognition of the financial assets from ING’s statement of financial position. The derecognition did not have a significant impact on net result. Following this transfer ING continues to have two types of on-going involvement in the transferred a ssets: as counterparty to the SPE of a non-standard interest rate swap and as servicer of the transferred assets. ING has an option to unwind the transaction by redeeming all notes at their principal outstanding amount, in the unlikely event of changes in accounting and/or regulatory requirements that significantly impact the transaction. The fair value of the swap held by ING at 31 December 2018 amounted to EUR -33 million ( 2017 : EUR -41 million); fair value changes on this swap recognised in the statement of profit or loss in 2018 were EUR 8 million ( 2017 : EUR -36 m illion). Service fee income recognised, for the role as administrative agent, in the statement of profit or loss in 2018 amounted to EUR 2 million ( 2017 : EUR 2 million). Th e cumulative income recognised in profit or loss since derecognition amounts to EUR 13 million. 5. Other structured entities In the normal course of business, ING Group enters into transactions with structured entities as counterparty. Predominant ly in its structured finance operations, ING can be instrumental in facilitating the creation of these structured entity counterparties. These entities are generally not included in the consolidated financial statements of ING Group , as ING facilit ates these transactions as administrative agent by providing structuring, accounting, funding, lending, and operation services. ING Group offers various investment fund products to its clients. ING Group does not invest in these investment funds for its own account nor acts as the fund manager.</t>
  </si>
  <si>
    <t>Related parties</t>
  </si>
  <si>
    <t>Related party transactions [abstract]</t>
  </si>
  <si>
    <t xml:space="preserve">51 Related parties In the normal course of business, ING Group enters into various transactions with related parties. Parties are considered to be related if one party has the ability to control or exercise significant influence over the other party in making financial or operating decisions. Related parties of ING Group include, among others, its subsidiaries, associates, joint ventures, key manage ment personnel, and various defined benefit and contribution plans. For post-employment benefit plans, reference is made to Note 37 ‘Pension and other postemployment benefits’. Transactions between related parties include rendering or receiving of services, leases, transfers under finance arrangements and provisions of guarantees or collateral. All transactions with related parties took place at conditions customary in the market. There are no significant provisions for doubtful debts or individu ally significant bad debt expenses recognised on outstanding balances with related parties. Subsidiaries Transactions with ING Groep N.V.'s main subsidiaries 2018 2017 1 Assets 34,902 21,277 Liabilities 140 377 Income received 629 472 Expenses paid 26 26 1 Amounts have been restated to conform to the current year presentation. Transactions between ING Groep N.V. and its subsidiaries are eliminated on consolidation. Reference is made to Note 49 ‘Principal subsidiaries’ for a list of principal subsidiaries and their statutory place of incorporation. Assets from ING’s subsidiaries mainly comprise long-term funding. Liabilities to ING’s subsidiaries mainly comprise short-term deposits. Associate s and joint ventures Transactions with ING Group’s main associates and joint ventures Associates Joint ventures 2018 2017 2018 2017 Assets 54 120 9 Liabilities 98 86 1 5 Off-balance sheet commitments 120 92 1 Income received 2 8 Expenses paid 6 Assets, liabilities, commitments, and income related to Associates and joint ventures result from transactions which are executed as part of the normal Banki ng business. Key management personnel compensation Transactions with key management personnel (Executive Board, Management Board Banking and Supervisory Board) and post-employment benefit plans are transactions with related parties. These transactions are disclosed in more detail as required by Part 9 Book 2 of the Dutch Civil Code in the remuneration report included in the annual report. The relevant sections of the remuneration report therefore form part of the financial statements . In 2018 and 2017, three members of the Executive Board of ING Groep N.V. were also members of the Management Board Banking. The members of the Management Board B anking are considered to be key management personnel and their compensation is therefore included in the tables below. Key management personnel compensation (Executive Board and Management Board Banking) Executive Board of ING Groep N.V. Management Board Banking 1 Total 2018 in EUR thousands Fixed Compensation – Base salary 4,157 3,672 7,829 – Collective fixed allowances 2 1,191 990 2,181 – Pension costs 78 103 181 – Severance benefits 3 602 602 Variable compensation 4 – Upfront cash – Upfront shares – Deferred cash – Deferred shares – Other Total compensation 6,028 4,765 10,793 1 Excluding members that are also members of the Executive Board of ING Groep N.V 2 The collective fixed allowances consist of two savings allowances applicable to employees in the Netherlands; an individual savings allowance of 3.5 % and a col lective savings allowance to compensate for loss of pension benefits with respect to salary in excess of EUR 10 5,075 . 3 Following the settlement agreement and in consultation with the Supervisory Board, the CFO stepped down from his position as member of the Executive Board of ING Group on 7 February 2019. In line with applicable regulations a severance payment was granted. The Supervisory Board has set the severance pay at a level of 50% of fixed annual pay. 4 No variable remuneration for 2018, as the me mbers of the Executive Board and Management Board Banking volunteered to forfeit their entitlement to variable remuneration immediately, following the settlement agreement with the Dutch Public Prosecution Service as announced by ING on 4 September 2018. Key management personnel compensation (Executive Board and Management Board Banking) Executive Board of ING Groep N.V. 1 Management Board Banking 2, 3 Total 2017 in EUR thousands Fixed Compensation – Base salary 4,399 3,772 8,171 – Collective fixed allowances 4 1,418 1,180 2,598 – Pension costs 96 118 214 – Severance benefits 1,204 1,204 Variable compensation – Upfront cash 463 463 – Upfront shares 226 485 711 – Deferred cash 694 694 – Deferred shares 339 728 1,067 – Other Total compensation 7,682 7,440 15,122 1 In 2017 two members left and two members joined the Executive Board. The table includes their compensation earned in the capacity as Board members. 2 Excluding members that are also members of the Executive Board of ING Groep N.V. . 3 In the Management Board Banking, excluding the Executive Board members, one member left and one member joined in 2017. The table includes their compensation earned in the capacity as Board members . 4 The collective fixed allowances consist of two savings allowances applicab le to employees in the Netherlands; an individual savings allowance of 3.5 % and a collective savings allowance to compensate for loss of pension benefits with respect to salary in excess of EUR 103,317 . Key management personnel compensation (Supervisory Board) in EUR thousands 2018 2017 Total compensation 1,032 1,022 The table above shows the fixed remuneration, expense allowances and attendance fees for the Supervisory Board for 201 8 and 201 7 . Loans and advances to key management personnel Amount outstanding 31 December Weighted average interest rate Repayments in EUR thousands 2018 2017 2018 2017 2018 2017 Executive Board members 2,681 2,681 1.8% 1.8% Management Board Banking 550 550 2.3% 2.3% Supervisory Board members Total 3,231 3,231 Number of ING Groep N.V. shares and stock options to key management personnel ING Groep N.V. shares Stock options on ING Groep N.V. shares in numbers 2018 2017 2018 2017 Executive Board members 226,639 202,357 68,467 174,318 Management Board Banking 159,393 112,342 27,240 37,415 Supervisory Board members 54,065 172,734 113,385 Total number of shares and stock options 440,097 487,433 95,707 325,118 K ey management personnel compensation is generally included in Staff expenses in the statement of profit or loss, except for key management personnel employed by entities that are presented as held for sale and discontinued operations in which case their compensation is included in the Total net result from discontinued operations. Remuneration of the Executive Board and Management Board Bank ing is recognised in the statement of profit or loss in Staff expenses as part of Total expenses. The total remune ration of the Executive Board and Management Board Bank ing as disclosed in the table above includes all variable remuneration related to the performance year 201 8 . Under IFRS, certain components of variable remuneration are not recognised in the statement of profit or loss directly, but are allocated over the vesting period of the award. The comparable amount reco gnised in Staff expenses in 2018 and in cluded in Total expenses in 2018 , relat ing to the fixed expenses of 2018 and the vesting of variable remunerat ion of earlier performance years, is EUR 12 million . </t>
  </si>
  <si>
    <t>Subsequent events</t>
  </si>
  <si>
    <t>Disclosure of non-adjusting events after reporting period [abstract]</t>
  </si>
  <si>
    <t>5 2 Subsequent events There are no subsequent events to report .</t>
  </si>
  <si>
    <t>Risk management section</t>
  </si>
  <si>
    <t>Disclosre Of Risk Management [abstract]</t>
  </si>
  <si>
    <t>The Model Risk Ma nagement Committee (MoRMC) has been established to align overall model strategy, model risk appetite, supporting model frameworks, policies and methodologies. Regional and business unit level ING’s regional and/or business unit management have primary res ponsibility for the management of risks (credit, market, funding and liquidity, operational and compliance risks) that arise in their daily operations. They are accountable for the implementation and execution of appropriate risk frameworks affecting their businesses in order to comply with procedures and processes at the corporate level. The implementation is adapted to local requirements, if necessary. The regional and/or business unit CROs are involved in these activities. The local (regional and BU) CRO is responsible for the analysis, control and management of risks across the whole value chain (from front to back office) . The local risks are discussed in local risk committees that roll-up to the key risk committees at executive level. To assess client integrity risk , local Client Risk Integrity Committees (CIRCs) have been set-up. These CIRCs have a final decision on client acceptance or client off-boarding, from a risk-based perspective, in the areas of Financial Economic Crime (FEC), FATCA, Common Rep orting Standards (CRS) and ESR. Risk management function Organisational structure Over the past years, banks have been faced with regulatory and public pressure with regard to their risk management policies, processes, and systems. New requirements and re gulations have been introduced and implemented. To be able to effectively address these internal and external (market and regulatory) developments and challenges, ING regularly reviews the set-up of its risk-management organisation to better support the Ba nk’s Think Forward strategy and enhance the interconnectedness of the risk oversight responsibilities in the business units with the global risk functions. Currently, the global risk function has a two-tier governance structure. The risk officers in Tier 1 focus more on risk management within the local unit and the risk officers in Tier 2 focus on setting risk appetite, policies and monitoring the work in Tier 1 (i.e. more responsibility in managing its own risk issues, and determining and putting in place adequate controls). The organisation chart illustrates the reporting lines in 2018 for the risk organisation : Risk policies, procedures and standards ING has a framework of risk management policies, procedures, and minimum standards in place to create consistency throughout the organisation, and to define requirements that are binding to all business units. The goal of the governance framework of the local business units is to align with ING’s framework and to meet local (regulatory) requirements. Senio r management is responsible for the implementation and adherence to policies, procedures and standards. Policies, procedures, and standards are regularly reviewed and updated via the relevant risk committees to reflect changes in requirements , markets , products and practices . Internal Control Framework ING has organised its Internal Control Framework (ICF) with the objective to improve balance of head office policy and standard setting versus local implementation efforts in line with the Think Forward s trategy (empowering countries) and as such support and promote an effective risk and control environment. The framework includes binding principles, definitions, process steps and roles and responsibilities to create consistent bank-wide policies and stand ards. The scope of ICF is the development and maintenance or update of global internal control documents: policies, minimum standards, product control frameworks, support control frameworks and process-related control standards. These global documents are designed by head office functions, that entities and support functions have to adhere to. Domain ownership of policies and minimum standards is with the 2nd Line of Defence, whereas product and support control frameworks are owned by the 1st Line of Defen ce and are approved by 2nd line of Defence. Process control standards can be owned by both 1st and 2nd Line of Defence, related to the underlying processes involved. Domain owners are responsible for a specific risk domain and aim that their internal poli cies and standards do not overlap with other documents. The ICF aims for single testing for multiple purposes meaning that the same control should not have to be tested more than once for different functions. This means that the test results of one contro l can be used for more than one sign-off. The principal role of the independent ICF gatekeeper function is that of a quality assurance role and provide advice for approval to the SB, EB, MBB and NFRC Bank . The ICF gatekeeper challenges the alignment of the internal control documents with the agreed methodology and taxonomy and verifies that the process of development and communication of internal control documents is executed in adherence to the process as described below and is a guardian of the ICF bin ding principles. The process of developing internal control documents is standardised for each type of internal control document. Domain owners should adhere to the standardised process, that includes the following steps: domain owner identification, risk -based approach, impact assessment, approval body and involvement of local entities for sounding on key and expected controls. The gatekeeper oversees the steps above. All policies, procedures and control standards are published on ING’s intranet and new and updated documents are periodically communicated by means of a policy update to all country Chief Executive Officers (CEO’s) and to heads of business departments. Risk model governance and validation Risk models are built according to ING’s internal ri sk modelling methodology standards and model life cycle. After the review and documentation of each model by the Model Development (MD) and Model Risk Management (MoRM) departments, dedicated risk committees approve new and changed models. After approval b y the applicable risk committee, and where necessary by the regulator, the risk model is implemented. In addition, MoRM re-validates models on a regular basis. Validation results and capital impacts are reported on a quarterly basis to senior management, t he risk committees, and to the supervisor. The MoRM department is one of the cornerstones of ING’s risk model governance. The department sets and maintains a model risk framework containing the (1) governance setting the responsibilities, (2) the model r isk appetite, (3) model risk management policies and standards as well as (4) the model management inventory and tooling. MoRM monitors global model risk and model performance. Last but not least, the validation teams provide independent model validation which starts with the determination that a model is appropriate for its intended use followed by an on-going process whereby the reliability of the model is verified at different stages during its lifecycle: at conception, before approval, periodically aft er implementation and when significant changes to the model are made. The validation process contains a mix of developmental evidence assessment, process verification and outcome analysis. When model validation identifies model risks, it provides recommend ations to address those . Risk culture The reputation and integrity of ING’s organisation are core elements to operate successfully in the financial world. ING’s risk culture promotes awareness of collectively shared values, ideas and goals, but also of po tential threats and aligns the individual performance objectives with the short- and long-term strategy. ING therefore aims to make risk responsibilities transparent within the different levels of the organisation and hold every employee accountable for hi s/her actions . Commonly seen as norms and traditions of behaviour of individuals and of groups within an organisation, risk culture determines the way in which employees identify, understand, discuss, and act on the risks the organisation is confronted wi th and the risks it takes. This is a continuous long-term commitment and journey. In this respect, The Orange Code has been set as a declaration of who we are. It describes what we can expect from each other when we turn up to work each day. It is a set of standards that we collectively value, strive to live up to, and invite others to measure us by. The Orange Code is the sum of two parts, the ING Values and ING Behaviours, with integrity being an important principle. The ING Values (being honest, pruden t and responsible) are designed to be non-negotiable promises we make to the world, principles we seek to stick to, no matter what. The ING Behaviours (take it on and make it happen, help others to be successful, and be always a step ahead) represent our w ay to differentiate ourselves. The Orange Code is embedded in commitments we make to each other and the standards by which we will measure each other’s performance. To support the further embedding of risk culture into business practices, ING has initiate d different programmes and issued several guidelines. Risk awareness is to be alert to potential threats that can occur during day-to-day business, which can be specific to the sector, the region or the clients ING is doing business with. Part of the train ing curriculum to increase risk awareness is the Promoting Integrity Programme (PIP), which is a long-term, global, educational, and behavioural change programme supported by the EB and MBB for all ING employees. With the programme, ING aims to gain a soun d risk culture and that every employee in every part of the organisation understands how his/her actions and behaviour can help earn and retain customer and stakeholder trust. Additional modules with topics such as ‘Data Risk’ (on dealing with data), ‘Let’ s speak up’ and a KYC awareness module were added to the programme in 2018. To enhance risk awareness, these topics are discussed between managers and employees through dialogue sessions that managers organise within their teams to create a clear and consi stent understanding of each subject. The endorsement from the executive level and the emphasis on communication strengthen the culture. In addition to the above, a new Centre of Excellence (CoE) on Behavioural Risk was recently set up. The purpose of this CoE is to strengthen ING’s management of risks by assessing behaviours within our organisation that could potentially impact our reputation and performance. This CoE will be responsible for carrying out assessments on risk behaviour to identify, analyse a nd intervene in high-risk behaviours. These Behavioural Risk Assessments (BRAs) aim to accomplish the same objective: to assess the risk culture within ING and to provide support in improving if needed. In the Netherlands, employees of all financial insti tutions – and that includes ING – are required to take the Banker’s Oath. This legal requirement came into force on 1 April 2015 as part of the joint approach from all banks, known as ‘Future-oriented Banking.' The introduction of social regulations, the revision of the Dutch Banking Code, and the implementation of a Banker’s Oath (with the associated rules of conduct and disciplinary law), are a way for Dutch banks to show society what they stand for and are accountable for, as both individual banks and a s a sector. Lastly, ING aims to align its remuneration policy with its risk profile and the interests of all stakeholders. For more information on ING’s compensation and benefits policies and its relation to the risk taken, please refer to the “Capital Requirements Regulation (CRR) Remuneration disclosure” published on the corporate website ing.com. HYPERLINK "https://www.ing.com/About-us/Annual-reporting-suite.htm" https://www.ing.com/About-us/Annual-reporting-suite.htm Risk profile This chart provides high level information on the risks arising from ING’s business activities. Risk cycle process ING uses a step-by-step risk management approach to monitor, mitigate, and manage its financial and non-financial risks. The approach consists of a cycle of five recurrent activities: risk identification, risk assessment, risk control, risk monitoring, and risk reporting. In short, this implies: determining what the risks are, assessing which of those risks can really do harm, taking mitigating measur es to control these risks, monitoring the development of the risk and if measures taken are effective, and reporting the findings to management at all relevant levels to enable them to take action when needed. The recurrence is twofold. Firstly, the ident ification, assessment, review, and update of mitigating measures are done periodically. Secondly, the periodic monitoring exercise may indicate emerging risks, known risks that are changing, risk levels that are changing, or that current control measures a re not effective enough. Further analyses of these findings may result in renewed and more frequent risk identification, and/or assessment, and/or change of mitigating measures . Risk identification Risk identification is a joint effort of the commercia l business and the risk management functions. Its goal is to detect potential new risks and determine changes in known risks. Regular risk identification is essential for effective risk management. Potential risks that are not identified, will not be contr olled and monitored and may lead to surprises later. Known risks may have changed over time and as a consequence the existing mitigating measures and monitoring may be inadequate or obsolete. Risk identification is performed periodically. In case of mater ial internal or external change, additional ad-hoc risk identification can be performed . Risk assessment and control Each identified risk is assessed to determine the importance, or risk level. This enables ING to decide which of the identified risks need control measures and how strict or tolerant these measures should be . Known risks are re-assessed to either confirm the risk level or detect change. The importance of a risk is assessed based on the likelihood the risk materialises and the subsequent financial or reputational impact that may occur should the risk arise. Unlikely risks with a potentially high impact need to be controlled. A risk that is likely to happen regularly, but is expected to have a modest financial impact, may not be mitigated and have the consequences accepted based on the decision of business management. Risks can be controlled by mitigating measures that either lower the like lihood the risk occurs or that lower the impact when they occur. The ultimate measure to lower risk is to stop the activity or service that causes the risk (risk avoidance). Risk controlling and mitigating measures are defined and maintained at both the ba nk wide and local level . Monitoring and reporting By monitoring the risk control measures, ING checks if they are executed, complied with, have the expected mitigating effects and follow the development of the risks and their risk levels. Risk reporting p rovides senior and local management with information need ed to manage risk . Risk Appetite Framework The ING Group Risk Appetite Framework (RAF) combines regulatory requirements, bottom-up risk identification and assessment with the ING’s risk ambitions to set several overarching Risk Appetite Statements. The ING RAF is embedded in the ING’s planning process via Risk Appetite Statements that are used as a boundary for setting ING’s strategic and financial planning. An assessment how these plans compare vis- à-vis these boundaries is part of the quarterly review cycle of the Dynamic Planning (DP) process. In this planning process, overseen by the EB/MBB, detailed budgetary targets and objectives are set on a rolling three year basis . Process The RAF is focuse d on setting the risk appetite at the consolidated level and across the different risk categories, and provides the principles for cascading this risk appetite down into the organisation. The RAF is approved by the SB on an annual basis, or more frequently if necessary, based on their quarterly review in the EB, the MBB and the SB. It is therefore a top-down process, which bases itself on the ambition of the bank in terms of its risk profile and is a function of the capital and liquidity levels and ambition s, the regulatory environment, and the economic context. The set of limits used are split based on the approval level needed for them . T he limits that need SB approval are called Boundary and the underlying metrics supporting the boundaries which need EB a nd MBB approval are called i nstruments . Step 1. Identify &amp; assess ING’s key risks Setting the RAF starts with a multi-dimensional step to identify and assess the risks ING is facing when executing its strategy, including detecting unidentified risks th at are not yet controlled within ING’s risk management function &amp; assess their potential impact; benchmarking current risk framework versus regulatory developments; re-assessing known risks to confirm risk level or detect potential changes; and reflecting on the current set of Risk Appetite Statements. ING has the ambition to be and remain a strong bank, resilient to possible adverse events on a standalone basis, and able to address such developments based on its own strengths and resources. To be able to execute the strategy, ING has formulated the following risk and capital targets: 53 Risk Mana gement ING Group Risk Management As a global financial institution with a strong European base, offering banking services, ING is exposed to a variety of risks. ING operates through a comprehensive risk management framework and integrates risk management in its daily business activities and strategic planning. This promotes the identification, measurement and control of risks at all levels of the organisation so that ING Group’s financial strength can be safeguarded . Taking measured risks i s the core of ING’s business. Risk management supports the Executive Board in formulating the risk appetite, strategies, policies, limits and provides a review, oversight and support function throughout ING on risk-related items. The main financial risks ING is exposed to are credit risk (including transfer risk), market risk (including interest rate, equity, real estate, credit spread, and foreign exchange risks), funding &amp; liquidity risk and business risk. Furthermore, ING is also exposed to non-financia l risks, e.g. operational and compliance risks. The ING Group Chief Risk Officer (CRO) is also the CRO of ING Bank. The way ING manages these risks on a day-to-day basis is described in this Risk Management section. The Risk Management section describes t he key risks that arise from ING’s business model. It explains how the risk management function is embedded within the organisation based on the ‘three lines of defence’. The key risks resulting from the bank’s business model are managed by dedicated risk management departments, with various specific areas of expertise. The risk management section provide qualitative and quantitative disclosures about credit, market, liquidity and funding, business, operational and compliance risks . Basis of disclosures T he risk management section is part of the notes to the consolidated financial statements in which the nature and the extent of the risks as required by IFRS-EU standards are disclosed. This section also includes additional disclosures beyond those required by IFRS-EU standards, such as certain legal and regulatory disclosures. Not all information in this section can be reconciled back to the primary financial statements and corresponding notes, as it has been prepared using risk and capital data that differ s to the accounting basis of measurement. Examples of such differences include the exclusion of accrued interest and certain costs and fees from risk and capital data, and timing differences in exposure values (IFRS 9 models report ECL on underlying exposu res). Disclosures in accordance with Part Eight of the CRR and CRD IV, and as required by the supervisory authority, are published in our ‘Additional Pillar III Report’, which can be found on our corporate website ing.com. Purpose and business model The p urpose of ING’s risk management function is to support the ambition of ING to be the primary bank for our customers, empowering the business through an integrated enterprise-wide risk management platform. The following principles support this purpose : The risk management function is embedded in all levels of ING’s organisation and is part of the daily business activities and strategic planning to have a sustainable competitive advantage ; Products and portfolios are structured, underwritten, priced, approved and managed properly and compliance with internal and external rules is monitored; Delegated authorities are consistent with the overall bank strategy and risk appetite; and Transparent communication is provided to internal and external stakeholders on ri sk management. Risk governance Effective risk management requires firm-wide risk governance. ING’s risk and control structure is based on the ‘three lines of defence’ governance model, whereby each line has a specific role and defined responsibilities in such a way that the execution of tasks is separated from the control of the same tasks. At the same time, they have to work closely together to identify, assess, and mitigate risks. This governance framework is designed such that risk is managed in line wi th the risk appetite as approved by the Management Board Banking (MBB), the EB and the SB, and is cascaded throughout ING. The MBB is composed of the Executive Board of ING Group and the heads of the business lines. The heads of ING’s business lines and their delegates form the first line of defence and have primary accountability for the performance, operations, compliance, and effective control of risks affecting their respective businesses. They originate loans, deposits, onboard clients, mo nitor transactions and other products within applicable frameworks and limits, they need to know ING’s customers and are best-positioned to act in both the customers’ and ING’s best interest. The COO is responsible for proper security and controls on globa l applications and IT-platforms servicing the Bank. The second line of defence consists of oversight functions (a.o. Finance, Legal, HR, Risk) with a major role for the risk management organisation headed by the Chief Risk Officer (CRO). Risk Management i s responsible for (i) the development of overall policies and guidance, (ii) objectively challenge the execution, management, and control processes and (iii) coordinate the reporting of risks and controls by the first line of defence. It also has an escala tion/veto power in relation to business activities that are judged to present unacceptable risks to ING. The internal audit function forms the third line of defence. It provides an on-going independent (i.e. outside of the businesses and the risk organisa tion) and objective assessment of the effectiveness of internal controls of the first two lines, including financial and non-financial risk management . The graph below illustrates the different key senior management level committees in place in the risk g overnance structure . Board level risk oversight ING has a two-tier board structure consisting of a management board (Executive Board (EB) for ING Group and Management Board Banking (MBB) for ING Bank) and the Supervisory Board (SB); both tiers play an important role in managing and monitoring the risk management framework. The SB is responsible for supervising the policy of the EB and the MBB, the general course of affairs of ING Group, ING Bank and its business (including its financial policies and co rporate structure). For risk management purposes the SB is advised by two of its sub-committees: The Audit Committee, which assists the SB in monitoring the integrity of the financial statements of ING Group and ING Bank, in monitoring the compliance with legal and regulatory requirements, and in monitoring the independence and performance of ING's internal and external auditors; and The Risk Committee, which assists and advises the SB in monitoring the risk profile and approving the overarching risk appet ite of the company as well as the structure and effective operation of the internal risk management and control systems. The EB is responsible for managing risks associated with all activities of ING Group, whereas the MBB is responsible for managing risk s associated with all activities of ING Bank. The EB and MBB responsibilities include ensuring that internal risk management and control systems are effective and that ING Group and ING Bank comply with relevant legislation and regulations. On a regular ba sis, the EB and MBB report on these issues and discuss the internal risk management and control systems with the SB. On a quarterly basis, the EB and MBB report on ING’s risk profile versus its risk appetite to the Risk Committee, explaining changes in the risk profile. As a member of the EB and the MBB, the CRO ensures that risk management issues are heard and discussed at the highest level. The CRO steers a risk organisation both at head-office and business-unit levels, which participates in commercial d ecision-making, bringing countervailing power to keep the agreed risk profile within the risk tolerance. Every quarter, the CRO reports to the SB committees on ING’s risk appetite levels and on ING’s risk profile. In addition, the CRO briefs the SB committ ees on developments in internal and external risk related issues and ensures the SB committees understand specific risk concepts. Executive level The key risk committees described below act within the overall risk policy and delegated authorities granted by the MBB: Global Credit &amp; Trading Policy Committee (GCTP) discusses and approves policies, methodologies, and procedures related to credit, trading, country, and reputation (Environmental and Social Risk or ESR) risks. The GCTP meets on a monthly basis. In addition, the Credit &amp; Trading Risk Policy Committee (CTRC) is the highest level body, with the exception of the GCTP and the Management Board Banking, authorised to discuss and approve policies, methodologies, and procedures related to Credit Risk; Gl obal Credit Committee – Transaction Approval (GCC(TA)) discusses and approves transactions which entail taking credit risk (including investment risk), country, legal, and ESR risk. The GCC(TA) meets twice a week; Asset and Liability Committee Bank (ALCO B ank) discusses and steers, on a monthly basis, the overall risk profile of all ING Bank’s balance sheet and capital management risks. ALCO Bank discusses and approves policies, methodologies and procedures regarding solvency, market risk in the banking boo k and funding and liquidity risks; Non-Financial Risk Committee Bank (NFRC Bank) is accountable for the design and maintenance of the Non-Financial Risk Management Framework including Operational Risk Management, Compliance and Legal policies, minimum stan dards, procedures and guidelines, development of tools, methods, and key parameters (incl. major changes) for risk identification, measurement, mitigating and monitoring/ reporting. The minimum frequency of the NFRC Bank is quarterly; and have a rating strong enough to support the execution of ING’s Funding &amp; Capital issuance plan; be able to restore the capital and liquidity position following a stress situati on on its own strength; be in a position to meet current and forthcoming regulatory requirements and targets; and have a risk profile that compares favourably to its main banking peers. Step 2. Set Risk Appetite Framework Based on ING’s risk assessment and risk ambition, specific targets are set for both financial and non-financial risks. For financial risks, ING expresses its risk appetite as a tolerance from which key ratios may deviate from their target levels where the high level risk ambition is translated into quantitative targets for solvency risk, concentration risk, business risk and funding &amp; liquidity risk, whereas for non-financial risks, to assess that the organisation’s actual risk exposure is commensurate with its strategic objectives and that exposure beyond the tolerance risk levels is timely identified and acted upon . Step 3. Cascade into statements per risk type and business unit The bank wide risk appetite is translated per risk type, which is further cas caded down into the organisation to the lowest level. Risk appetite statements are then translated into dedicated underlying risk limits which are used for the day-to-day monitoring and management of ING’s risks. The suite of risk appetite statements serve as inputs for the MTP process as well as for the establishment of key performance indicators and targets for senior management . Step 4. Monitor and manage underlying risk limits In order to verify that it remains within the risk appetite framework, ING reports its risk positions vis-à-vis its limits on a regular basis to senior management committees. The Quarterly Risk Update reflecting the exposure of ING against the risk appetite targets is submitted quarterly to the EB and the MBB and to the (Risk Com mittee of the) SB . Stress testing Stress testing is an important risk management tool that provides input for strategic decisions and capital planning. The purpose of stress testing is to assess the impact of plausible but severe stress scenarios on ING’s capital and liquidity position. Stress tests provide insights into the vulnerabilities of certain portfolios, with regards to adverse macroeconomic circumstances, stressed financial markets, and changes in the (geo)political climate . Types of stress test s Within ING, different types of stress tests are performed. The most comprehensive type of stress tests are the firm-wide scenario analyses, which involve setting scenario assumptions for all the relevant macroeconomic and financial market variables in al l countries relevant to ING. These assumptions usually follow a qualitative narrative that provides a background to the scenario. In addition to firm-wide scenario analyses, ING executes scenario analyses for specific countries or portfolios. Furthermore, sensitivity analyses are performed, which focus on stressing one or more risk drivers; usually without an underlying scenario narrative. Finally, ING performs reverse stress tests, which aim to determine scenarios that could lead to a pre-defined severe ad verse outcome . Process The stress testing process of ING consists of several stages, which are: Risk identification &amp; risk assessment: It identifies &amp; assesses the risks ING or the relevant entity is facing when executing its strategy based on the current and possible future economic, political, regulatory and technological environment. It provides a description of the main risks related to the nature of ING’s business, activities and vulnerabilities. Scenario definition &amp; parameterisation: Based on the o utcome of the previous step, a set of scenarios should be determined where the relevant scope and set of risk drivers is determined for each scenario, as well as the severity, the key assumptions and input parameters. The output of this phase includes a qu antitative description of the stress scenarios to be analysed, the relevant output metrics and, when applicable, a narrative description. Impact calculation and aggregation: Based on the quantitative description of the stress scenarios determined in the pr evious step, the impact is determined for the relevant scenario, scope and horizon. The impact calculation and aggregation can be part of a recurring process or are part of a specific process set-up for one-off stress tests. Scenario reporting: For each st ress test, a report is prepared after each calculation which describes the results of the scenario, gives a recap of the scenario and its main assumptions and parameters. It is complemented, if needed, with an advice for management action based on the stre ss testing results. Scenario control &amp; management assessment: Depending on the outcomes of the stress test and the likelihood of the scenario, mitigating actions may be proposed. Mitigating actions may include, but are not limited to, sales or transfers o f assets and reductions of risk limits. Methodology Detailed and comprehensive models are used to calculate the impact of the scena</t>
  </si>
  <si>
    <t>Capital management section</t>
  </si>
  <si>
    <t>Disclosure Of Capital Management [abstract]</t>
  </si>
  <si>
    <t>Capital management</t>
  </si>
  <si>
    <t>54 Capital man agement Objectives Group Treasury (“GT”) is the result of a merger between Capital Management and Bank Treasury which was approved by the ING management board in 2017. GT covers the full spectrum all the way from day-to-day operational management to the more strategic advisory function, and all the way from cash management, to liquidity and funding management to solvency and capital management . GT Capital Management, part of the Balance Sheet &amp; Capital Management, is responsible for mai ntaining the adequate capitalisation of ING Group and ING Bank entities, to manage the risk associated with ING’s business activities. This involves not only managing, planning and allocating capital within ING Group, ING Bank and its various entities, but also helping to execute necessary capital market transactions, term (capital) funding and risk management transactions. ING takes an integrated approach to assess the adequacy of its capital position in relation to its risk profile and operating environme nt. This means Capital Management takes into account both regulatory and internal metrics and requirements as well as the interests of key stakeholders such as shareholders and rating agencies. ING applies the following main capital definitions: Common E quity Tier 1 capital (CET1) - is defined as shareholders’ equity less regulatory adjustments. CET1 capital divided by risk-weighted assets equals the CET1 ratio. Tier 1 capital – is defined as CET1 capital including Additional Tier 1 (hybrid) securities an d other regulatory adjustments. Tier 1 capital divided by risk-weighted assets equals the Tier 1 capital ratio. Total capital – is Tier 1 capital including subordinated Tier 2 liabilities and regulatory adjustments. Total capital divided by risk-weighted a ssets equals the Total capital ratio. Common Equity Tier 1 ratio ambition – is built on potential impact of a standardised and pre-determined 1-in-10-year stress event (i.e. at a 90 % confidence level with a 1-year horizon) as described in the Risk Manageme nt section. Leverage ratio – is defined as Tier 1 capital divided by the total exposure amount. Bail-inable capital – Total capital, Senior HoldCo and Opco debt qualify as Bail-inable capital. ING also applies the following risk appetite definitions: RAF – Risk appetite framework which includes Solvency, Liquidity &amp; funding risk, Credit risk, Market risk and Non-Financial risk appetite statements FX ratio hedging – the objective is to protect the CET1 ratio of ING consolidated figures against FX fluctuat ions. Capital investment hedge. Developments The capital position remained robust in 2018 reflecting strong profitability with a lower risk weight and complemented with the optimisation of the capital structure. At both the consolidated and entity level, ING has sufficient buffers to withstand certain adverse scenarios without breaching currently applicable requirements. The transitional (phased-in) CET1 requirement for ING Group at a consolidated level was set at 10.43 % in 2018. This requirement is the sum of a 4.5 % Pillar I requirement, a 1.75 % Pillar II requirement, a 1.875 % Capital Conservation Buffer (CCB), a 0.06 % Countercyclical Buffer (based on December 2018 positions) and the 2.250 % Systemic Risk Buffer (SRB) that are set separately for Dutch sys temic banks by the Dutch Central Bank (De Nederlandsche Bank). The CCB and the SRB are scheduled to phase-in to 2.5 % and 3.0 % by 1 January 2019, respectively. This requirement excludes Pillar II capital guidance, which is not disclosed. Consequently, the Maximum Distributable Amount (MDA) trigger level is expected to rise from 10.43 % in 2018 to 11.83 % in 2019, based on stable Pillar II capital requirements. In the event that ING Group breaches the MDA level, we may face restrictions on di vidend payments, AT1 instruments coupons and bonus payments. ING continues to maintain a strong and high quality capital level. ING Groep N.V. has a phased-in Common Equity Tier 1 ratio and a fully-loaded Common Equity Tier 1 ratio of 14.5 % as at 31 Dece mber 2018. Therefore, ING complies with the current fully-loaded CRR/CRD IV solvency requirement of 11.83 %. The phased-in and fully-loaded Group Tier 1 ratio (including grandfathered securities) are at the same level of 16.2 %, as of 31 December 2018. The phased and fully-loaded total capital ratio (including grandfathered securities) of ING Groep N.V. decreased from 18.5 % to 18.4 % and 19.1 % to 18.4 %, respectively. ING Bank N.V. has a fully-loaded CET 1 ratio and a phased-in CET 1 ratio of 12.9 %, thereby complying with CRR/CRD IV solvency requirements. ING Bank N.V. paid € 2,517 million of dividend to ING Group in 2018. The fully loaded in Tier 1 ratios (including grandfathered securities) decreased from 14.7 % to 14.5 %, while the phased-in Tier 1 ratio (inc luding grandfathered securities) remained stable at 14.6 %, primarily reflecting developments in ING Bank’s CET 1 ratio. The Banks’s fully loaded and phased-in total capital ratio (includ ing grandfathered securities) de creased from 18.3 % to 17.2 % and 18.2 % t o 17.2 %, respectively. In 2018, ING Groep N.V. did not issue or redee m Additional Tier 1 instruments . In 2018, a total of € 4.7 billion ING Bank Tier 2 bonds were redeemed. In line with the resolution strategy, ING Groep N.V. issued € 1.8 billion of Tier 2 bonds. To support orderly resolution, the Bank is required to meet minimum requirements for own funds and eligible liabilities (MREL). In 2018 ING Group received a formal notification from De Nederlandsche Bank (DNB) of its binding MREL. The MREL require ment has been established to ensure that banks in the European Union have sufficient own funds and eligible liabilities to absorb losses in case of potential bank failure. The MREL requirement is set for ING Group at a consolidated level, as determined by the Single Resolution Board (SRB). This MREL require ment has been set at 10.89 % of t otal l iabilities and o wn f unds. We expect future requirements to be based on a consolidated requirement, to be met with ING Groep N.V. instruments only . The Total Loss Abs orbing Capacity (TLAC) requirement as set out by the Financial Stability Board is in the process of being implemented in EU regulations through amendments to the Capital Requirements Regulations. Once implemented in EU regulation, as a Global Systemically Important Institution (G-SII) ING is expected to meet the TLAC requirement alongside the other minimum regulatory requirements set in EU regulation. The TLAC requirement is expected to consist of 16 % of the resolution group’s risk weighted assets (TLAC RWA Minimum) and 6 % of the leverage ratio denominator (TLAC Leverage Ratio Exposure (LRE) Minimum), excluding buffer requirements, as of 1 January 2019. From 1 January 2022 TLAC is required to be at least 18 % of the resolution group’s risk weighted assets and 6.75 % of the leverage ratio denominator. ING has been replacing, and will continue to replace, maturing ING Bank N.V. debt with ING Groep N.V. instruments. In order to build up our MREL capacity, ING Groep N.V. issued multiple transactions (excluding abo ve mentioned Tier 2 issuances) for a total amount of €11.5 billion in 2018 . These transactions will not only allow us to support business growth, but will also ensure we can meet MREL and TLAC requirements with ING Groep N.V. instruments only. Capital and ROE targets Through the improved assessment of the impact of Basel IV and IFRS 9 on ING’s capital and earnings, we have formulated ING Group’s CET1 ratio and annual underlying ROE financial ambitions. The underlying ROE ambition applies to the current ave rage IFRS-EU shareholder’s equity, excluding interim profit, which is not included in CET1 capital. As of December 2018, our CET1 ratio of 1 4 .5 % was well above our CET1 ratio ambition of 1 3 .5 % and SREP requirement of 11.8 %, while our annual underlying ROE was within our ambition of 10 - 12 %, at 11.2 %. Dividend ING Group’s dividend policy aims to pay a progressive dividend that will reflect considerations including expected future capital requirements, growth opportunities of the Group, net earnings, and regu latory developments. The Executive Board proposes to pay a total cash dividend of € 2,646 million, or € 0.68 per ordinary share, over the financial year 2018. This is subject to the approval of shareholders at the Annual General Meeting in April 2019. Taking into account the interim dividend of € 0.24 per ordinary share paid in August 2018, the final dividend will amount to € 0.44 per ordinary share and will be paid fully in cash. The total amount of € 1,712 million is completely covered by the remaining balance of 'interim profits not included in CET1 capital' at year-end 2018. Policies The activities of Capital Management are executed on the basis of established policies, guidelines and procedures. For Debt and Capital Issuance there are additional policies an d limits that guide the execution of capital market transactions.
Processes for managing capital Besides measuring capital adequacy, Capital Management also ensures the availability of sufficient capital through target and limit setting for the above mentioned metrics C apital adequacy assessment As at 1 January 2014, the CRR/CRD IV capital rules entered into force. The capital position tabl e reflects own funds according to the Basel 3 rules as specified in the CRR/CRD IV. As CRD IV will be phased - in gradually until 2019, the table shows the CRD IV positions according to the 2019 end-state rules and the 201 8 rules. ING reports these metrics for ING Group and ING Bank. During 2018 , ING Group and ING Bank were adequately capitalised. ING Group capital position according to CRR/CRD IV (fully-loaded) (phased-in) 2018 2017 2018 2017 Shareholders' equity 4 50,932 50,406 50,932 50,406 Interim profit not included in CET1 capital 1 –1,712 –1,670 –1,712 –1,670 Other adjustments –3,776 –3,186 –3,726 –3,154 Regulatory adjustments –5,489 –4,856 –5,439 –4,825 Available common equity Tier 1 capital 45,443 45,550 45,493 45,581 Additional Tier 1 securities 2 5,339 5,137 5,339 5,137 Regulatory adjustments additional Tier 1 48 42 46 –393 Available Tier 1 capital 50,831 50,729 50,878 50,326 Supplementary capital Tier 2 bonds 3 8,248 11,086 8,248 11,086 Regulatory adjustments Tier –1,136 –2,517 –1,325 –4,001 Available Total capital 57,943 59,298 57,801 57,410 Risk weighted assets 314,149 309,887 314,149 309,887 Common equity Tier 1 ratio 14.47% 14.70% 14.48% 14.71% Tier 1 ratio 16.18% 16.37% 16.20% 16.24% Total capital ratio 18.44% 19.14% 18.40% 18.53% 1) The interim profit not included in CET1 capital as per 31 December 2018 (€1,712 million) includes €135 million for 4Q 2018 (Full year 2018: €2,646 million) minus a ING Group interim dividend payment of €934 million paid out in Aug 2018. 2) Including €2,833 million which is CRR/CRD IV-compliant (2017: €2,691 million) and €2,506 million to be replaced as capital recognition is subject to CRR/CRD IV grandfathering rules (2017: €2,446 million). 3) Including €8,079 million which is CRR/CRD IV-compliant (2017: €8,995 million), and €168 million be replaced as capital recognition is subject to CRR/CRD IV grandfathering rules (2017: €2,091 million). 4) Shareholders' equity is determined in accordance with IFRS-EU ING Bank NV capital position according to CRR/CRD IV (fully-loaded) (phased-in) 2018 2017 2018 2017 Shareholders' equity 4 44,173 43,662 44,173 43,662 Interim profit not included in CET1 capital 1 –174 –44 –174 –44 Other adjustments –3,621 –3,043 –3,568 –3,017 Regulatory adjustments –3,794 –3,087 –3,742 –3,061 Available common equity Tier 1 capital 40,379 40,576 40,431 40,602 Additional Tier 1 securities 2 5,179 4,989 5,179 4,989 Regulatory adjustments additional Tier 1 62 53 62 –374 Available Tier 1 capital 45,619 45,618 45,671 45,217 Supplementary capital Tier 2 bonds 3 8,248 11,086 8,248 11,086 Regulatory adjustments Tier 2 66 47 69 –44 Available Total capital 53,933 56,751 53,988 56,259 Risk weighted assets 313,572 309,287 313,572 309,287 Common equity Tier 1 ratio 12.88% 13.12% 12.89% 13.13% Tier 1 ratio 14.55% 14.75% 14.56% 14.62% Total capital ratio 17.20% 18.35% 17.22% 18.19% 1) The interim profit not included in CET1 capital as per 31 December 2018 (€ 174 million) includes €44 million for 4Q 2018 (Full year 2018: € 2,646 million). 2) Including € 3,271 million which is CRR/CRD IV-compliant (2017: € 3,123 million) and € 1,907 million to be replaced as capital recognition is subject to CRR/CRD IV grandfathering rules (2017: € 1,866 million). 3) Including € 8,079 million which is CRR/CRD IV-compliant (2017: € 8,995 million), and € 168 million to be replaced as capital recognition is subject to CRR/CRD IV grandfathering rules (2017: € 2,091 million). 4) Shareholders' equity is determined in accordance with IFRS-EU R egulatory requirements Capital adequacy and the use of required regulatory capital are based on the guidelines developed by the Basel Committee on Banking Supervision (The Basel Committee) and the European Union Directives, as implemented by the Dutch Central Bank (Dutch Central Bank until 3 November 2014, the ECB thereafter) for supervisory purposes. In 2010, the Basel Committee issued new solvency and liquidity requirements that superseded Basel II. The minimum requirements, excluding buffers, for the CET 1 ratio is 4.5 %, the minimum Tier 1 requirement is 6 % and the Total capital ratio is 8 % of all risk-weighted assets. ICAAP/SREP process Annually, ING provides in-depth documentation on its Internal Capital Adequacy Assessment Process (ICAAP) in the scope of ECB’s Supervisory Review and Evaluation Process (SREP). This submission includes all ICAAP related documentation such as information on ING’s internal capital models, risk meas urement, assessment and aggregation, risk appetite framework, capital planning both under base case and adverse scenarios including stress testing. Based on this documentation and continuous supervisory dialogue, the ECB conducts the SREP assessment of ING and its main subsidiaries. This assessment covered four areas: business model, internal governance and risk management, risks to capital and risks to liquidity and funding on a yearly basis. Ratings Main credit ratings of ING at 31 December 2018 Standard &amp; Poor’s Moody’s Fitch Rating Outlook Rating Outlook Rating Outlook ING Groep N.V. Long-term A- Stable Baa1 Stable A+ Stable ING Bank N.V. Long-term A+ Stable Aa3 Stable A+ Positive Short-term A-1 P-1 F1</t>
  </si>
  <si>
    <t>Accounting policies (Policies)</t>
  </si>
  <si>
    <t>Reconciliation net result under IFRS-EU and IFRS-IASB</t>
  </si>
  <si>
    <t>Reconciliation between IFRS-EU and IFRS-IASB The published 2018 Annual Accounts of ING Group are prepared in accordance with IFRS-EU. IFRS-EU refers to International Financial Reporting Standards (‘IFRS’) as adopted by the European Union (EU), including the decisions ING Group made with regard to the options available under IFRS as adopted by the EU. IFRS-EU differs from IFRS-IASB in respect of certain paragraphs in IAS 39 ‘Financial Instruments: Recognition and Measurement’ regarding hedge accounting for portfolio hedges of interest rate risk. Under IFRS-EU, ING Group appli es fair value hedge accounting for portfolio hedges of interest rate risk (fair value macro hedges) in accordance with the EU carve-out version of IAS 39. Under the EU IAS 39 carve-out, hedge accounting may be applied, in respect of fair value macro hedges , to core deposits and hedge ineffectiveness is only recognised when the revised estimate of the amount of cash flows in scheduled time buckets falls below the original designated amount of that bucket and is not recognised when the revised amount of cash flows in scheduled time buckets is more than the original designated amount. Under IFRS-IASB, hedge accounting for fair value macro hedges cannot be applied to core deposits and ineffectiveness arises whenever the revised estimate of the amount of cash flo ws in scheduled time buckets is either more or less than the original designated amount of that bucket. This information is prepared by reversing the hedge accounting impacts that are applied under the EU ‘carve-out’ version of IAS 39. Financial informati on under IFRS-IASB accordingly does not take account of the possibility that had ING Group applied IFRS-IASB as its primary accounting framework it might have applied alternative hedge strategies where those alternative hedge strategies could have qualifie d for IFRS-IASB compliant hedge accounting. These decisions could have resulted in different shareholders’ equity and net result amounts compared to those indicated in this Annual Report on Form 20-F. A reconciliation between IFRS-EU and IFRS-IASB is included below. Both IFRS-EU and IFRS-IASB differ in several areas from accounting principles generally accepted in the United States of America (US GAAP). Reconciliation net result under IFRS-EU and IFRS-IASB Net result 2018 2017 2016 In accordance with IFRS-EU 4,703 4,905 4,651 Adjustment of the EU IAS 39 carve-out 148 817 411 Tax effect of the adjustment 1) –90 –258 –87 Effect of adjustment after tax 58 559 324 In accordance with IFRS-IASB (attributable to the equityholders of the parent) 4,761 5,464 4,975 Non-controlling interests 108 82 75 In accordance with IFRS-IASB Total net result 4,869 5,546 5,050 1) 2018 includes the effect of change in tax rate. Reconciliation shareholders’ equity under IFRS-EU and IFRS-IASB Total Equity 2018 2017 2016 In accordance with IFRS-EU 50,932 50,406 49,793 Adjustment of the EU IAS 39 carve-out –2,460 –2,655 –3,472 Tax effect of the adjustment 577 678 936 Effect of adjustment after tax –1,883 –1,977 –2,536 Shareholders’ equity 49,049 48,429 47,257 Non-controlling interests 803 715 606 In accordance with IFRS-IASB Total Equity 49,851 49,144 47,863</t>
  </si>
  <si>
    <t>Disclosure of initial application of standards or interpretations [line items]</t>
  </si>
  <si>
    <t>Changes in IFRS effective in 2018</t>
  </si>
  <si>
    <t xml:space="preserve">1.1 Changes in IFRS effective in 2018 A number of new or amended standards became applicable for the current reporting period. ING Group changed its accounting policies as a result of adopting IFRS 9 ‘Financial Instruments’. The impact of the adoption of IFRS 9 is disclosed in note 1.3.1.1 ‘IFRS 9 Fin ancial instruments – Impact of adoption’ and the new IFRS 9 accounting policies are disclosed in note 1.3.1.2 ‘IFRS 9 Financial instruments - Accounting policies applied from 1 January 2018’ . The other standards and amendments, including IFRS 15 (refer to note 1.3.2 ‘IFRS 15 Revenue from Contract with Customers’ ), did not have a significant impact on the G roup’s accounting policies. Except for the amendment to IFRS 9 regarding prepayment features with negative compensation, ING Group has not early adopted any standard, interpretation or amendment which has been issued, but is not yet effective. </t>
  </si>
  <si>
    <t>Upcoming changes in IFRS after 2018</t>
  </si>
  <si>
    <t>1.2 Upcoming changes in IFRS after 2018</t>
  </si>
  <si>
    <t>Significant judgements and critical accounting estimates and assumptions</t>
  </si>
  <si>
    <t xml:space="preserve">1.4 Significant judgements and critical accounting estimates and assumptions The preparation of the consolidated financial statements requires management to make judgements in the process of applying its accounting policies and to use estimates and assumptions. The estimates and assumptions affect the reported amounts of the assets and liabilities and the amounts of the contingent liabilities at the balance sheet date, as well as reported income and expenses for the year. The actual outcome may diffe r from these estimates. The process of setting assumptions is subject to internal control procedures and approvals. ING Group has identified areas that require management to make significant judgements and use critical accounting estimates and assumption s based on the information and financial data that may change in future periods. These areas are: The determination of the fair values of financial assets and liabilities; Loan loss provisions; and Provisions. For further discussion of the signific ant judgements and critical accounting estimates and assumptions in these areas, reference is made to the relevant parts in sections 1.3.1.2 IFRS 9 Financial instruments - Accounting policies applied from 1 January 2018’ , 1.5 ‘Principles of valuation and d etermination of results’ and the applicable notes to the Consolidated financial statements . </t>
  </si>
  <si>
    <t>Consolidation</t>
  </si>
  <si>
    <t xml:space="preserve">Consolidation ING Group (the Group) comprises ING Groep N.V. (the Parent Company), ING Bank N.V. and all oth er subsidiaries. Subsidiaries are entities controlled by ING Groep N.V. Control exists if ING Groep N.V. is exposed or has rights to variable returns and has the ability to affect those returns through the power over the investee. Control is usually achiev ed through situations including, but not limited to: Ownership, directly or indirectly, of more than half of the voting power; Ability to appoint or remove the majority of the board of directors; Power to govern operating and financial policies under statute or agreement; and Power over more than half of the voting rights through an agreement with other investors. The existence and effect of potential voting rights that are currently exercisable or convertible are considered in assessing whether I NG Group controls another entity. For interests in structured entities, the existence of control requires judgment as these entities are designed so that voting or similar rights are not the dominant factor in deciding who controls the entity. This judgm ent includes, for example, the involvement in the design of the structured entity, contractual arrangements that give rights to direct the structured entities relevant activities and commitment to ensure that the structured entity operates as designed. A list of principal subsidiaries is included in Note 49 ‘Principal subsidiaries’. A list containing the information referred to in Section 379 (1), Book 2 of the Dutch Civil Code has been filed with the office of the Commercial Register of Amsterdam, in accordance with Section 379 (5), Book 2 of the Dutch Civil Code. The results of the operations and the net assets of subsidiaries are included in the statement of profit or loss and the statement of financial position from the date control is obtained until the date control is lost. On disposal, the difference between the sales proceeds, net of directly attributable tra nsaction costs, and the net assets is included in net result. A subsidiary which ING Groep N.V. has agreed to sell but is still legally owned by ING Group may still be controlled by ING Group at the balance sheet date and therefore, still be included in the consolidation. Such a subsidiary may be presented as a held for sale disposal group if certain conditions are met. All intercompany transactions, balances and unrealised surpluses and deficits on transactions between group companies are eliminated. W here necessary, the accounting policies used by subsidiaries are changed to ensure consistency with group policies. In general, the reporting dates of subsidiaries are the same as the reporting date of ING Groep N.V. ING Groep N.V. and its Dutch group co mpanies are subject to legal restrictions regarding the amount of dividends they can pay to their shareholders. The Dutch Civil Code contains the restriction that dividends can only be paid up to an amount equal to the excess of the company’s own funds ove r the sum of the paid-up capital and reserves required by law. Additionally, certain Group companies are subject to restrictions on the amount of funds they may transfer in the form of dividends, or otherwise, to the parent company. Furthermore, in addit ion to the restrictions in respect of minimum capital requirements that are imposed by industry regulators in the countries in which the subsidiaries operate, other limitations exist in certain countries. </t>
  </si>
  <si>
    <t>Segment reporting</t>
  </si>
  <si>
    <t xml:space="preserve">Segment reporting An operating segment is a dist inguishable component of ING Group, engaged in providing products or services, whose operating results are regularly reviewed by the Executive Board of ING Group and the Management Board Banking (together the Chief Operating Decision Maker (CODM)) to make decisions about resources to be allocated to the segments and assess its performance. A geographical area is a distinguishable component of ING Group engaged in providing products or services within a particular economic environment that is subject to risk s and returns that are different from those of segments operating in other economic environments. The CODM examines ING Group’s performance both by line of business and geographic perspective and has identified five reportable segments by line of busines s and six by geographical area. The geographical analyses are based on the location of the office from which the transactions are originated. </t>
  </si>
  <si>
    <t>Foreign currency translation</t>
  </si>
  <si>
    <t xml:space="preserve">Foreign currency translation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euros, which is ING Group’s presentation currency . Transactions and balances Foreign currency transactions are translated into the functional currency using the exchange rate prevailing at the date of the transactions. Exchange rate differences resulting from the settlement of such transactions and fr om the translation at year-end exchange rates of monetary assets and liabilities denominated in foreign currencies are recognised in the statement of profit or loss, except when deferred in equity as part of qualifying cash flow hedges or qualifying net in vestment hedges. Non-monetary items that are measured in terms of historical cost in a foreign currency are translated using the exchange rate at the date of the transaction. Exchange rate differences on non-monetary items, measured at fair value throu gh profit or loss, are reported as part of the fair value gain or loss. Non-monetary items are retranslated at the date fair value is determined. Exchange rate differences on non-monetary items measured at fair value through the revaluation reserve are inc luded in the revaluation reserve in equity. Exchange rate differences in the statement of profit or loss are generally included in ‘Valuation results and net trading income’. Reference is made to Note 23 ‘Valuation results and net trading income’, which discloses the amounts included in the statement of profit or loss. Exchange rate differences relating to the disposal of debt and FVPL equity securities are considered to be an inherent part of the capital gains and losses recognised in Investment income. As mentioned below, in Group companies relating to the disposals of group companies, any exchange rate difference deferred in equity is recognised in the statement of profit or loss in ‘Result on disposal of group companies’. Reference is also made to Note 20 ‘Equity’, which discloses the amounts included in the statement of profit or loss. Group companies The results and financial positions of all group companies that have a functional currency di fferent from the presentation currency are translated into the presentation currency as follows: Assets and liabilities included in each statement of financial position are translated at the closing rate at the date of that statement of financial position ; Income and expenses included in each statement of profit or loss are translated at average exchange rates (unless this average is not a reasonable approximation of the cumulative effect of the rates prevailing on the transaction dates, in which case in come and expenses are translated at the dates of the transactions); and All resulting exchange rate differences are recognised in a separate component of equity. On consolidation, exchange rate differences arising from the translation of a monetary it em that forms part of the net investment in a foreign operation, and of borrowings and other instruments designated as hedges of such investments, are taken to shareholders’ equity. When a foreign operation is sold, the corresponding exchange rate differen ces are recognised in the statement of profit or loss as part of the gain or loss on sale. Goodwill and fair value adjustments arising from the acquisition of a foreign operation are treated as assets and liabilities of the foreign operation and translat ed at the exchange rate prevailing at the balance sheet date. </t>
  </si>
  <si>
    <t>Classification of financial instruments</t>
  </si>
  <si>
    <t>Classification and measurement of financial assets and financial liabilities (IAS 39) Financial assets and liabilities designated at fair value through profit or loss Manageme nt will designate a financial asset or a financial liability as such only if this eliminates a measurement inconsistency, if the related assets and liabilities are managed on a fair value basis or classified as an embedded derivative as described below. I nterest income and expense from financial instruments classified at fair value through profit or loss is recognised in Interest income using the effective interest method (where applicable). The remaining changes in fair value of such instruments are recog nised in Valuation results and net trading income in the statement of profit or loss. Dividend income from equity instruments classified at fair value through profit or loss is generally recognised in ‘Valuation results and net trading income’ in the state ment of profit or loss when the dividend has been declared. Embedded derivatives Certain derivatives embedded in other contracts are measured as separate derivatives when their economic characteristics and risks are not closely related to those of the host contract, the host contract is not carried at fair value through profit or loss, and if a separate instrument with the same terms as the embedded derivative would meet the definition of a derivative. These embedded derivatives are measured at fair value with changes in fair value recognised in the statement of profit or loss. An assessment is carried out when ING Group first becomes party to the contract. A reassessment is carried out only when there is a change in the terms of the contract tha t significantly modifies the expected cash flows. Investments Investments (including loans quoted in active markets) are classified either as held-to-maturity or available-for-sale. Investment debt securities and loans quoted in active markets with fixed maturity where management has both the intent and the ability to hold to maturity are classified as held-to-maturity. Investment securities and quoted loans intended to be held for an indefinite period of time , which may be sold in response to needs for li quidity or changes in interest rates, exchange rates or equity prices, are classified as available-for-sale financial assets. Available-for-sale financial assets Available-for-sale financial assets include available-for-sale debt securities and available-for-sale equity securities. Available-for-sale financial assets are initially recognised at fair value plus transaction costs. For available-for-sale debt securities, the difference between cost and redemption value is amortised. Interest income is recognised using the effective interest method. Available-for-sale financial assets are subsequently measured at fair value. Interest income from debt securities classified as available-for-sale is recognised in Interest income in the statement of profi t or loss. Dividend income from equity instruments classified as available-for-sale is recognised in Investment income in the statement of profit or loss when the dividend has been declared. Unrealised gains and losses arising from changes in the fair valu e are recognised in equity and are recycled to the statement of profit or loss as Investment income when the asset is disposed. Investments in prepayment sensitive securities such as Interest-Only and Principal-Only strips are generally classified as avail able-for-sale. Held-to-maturity investments Non-derivative financial assets with fixed or determinable payments and fixed maturity for which ING Group has the positive intent and ability to hold to maturity and which are designated by management as held-t o-maturity assets are initially recognised at fair value plus transaction costs. Subsequently, they are carried at AC using the effective interest method less any impairment losses. Interest income from debt securities classified as held-to-maturity is rec ognised in Interest income in the statement of profit or loss using the effective interest method. Held-to-maturity investments include only debt securities. Loans and receivables Loans and receivables are non-derivative financial assets with fixed or det erminable payments that are not quoted in an active market. They are initially recognised at fair value plus transaction costs. Subsequently, they are carried at AC using the effective interest method less any impairment losses. Loans and receivables inclu de Cash and balances with central banks, Loans and advances to banks, Loans and advances to customers, and some categories of Other assets and are reflected in these line items in the statement of financial position. Interest income from loans and receivab les is recognised in Interest income in the statement of profit or loss using the effective interest method</t>
  </si>
  <si>
    <t>Impairments of financial assets at amortised cost (loan loss provisions)</t>
  </si>
  <si>
    <t>Impairments of financial assets at amortised cost (loan loss provisions) (IAS 39) ING Group assesses periodically and at each balance sheet date w hether there is objective evidence that a financial asset or group of financial assets is impaired. A financial asset or a group of financial assets is impaired and impairment losses are incurred if, and only if, there is objective evidence of impairment a s a result of one or more events that occurred after the initial recognition of the asset, but before the balance sheet date, (a loss event) and that loss event (or events) has an impact on the estimated future cash flows of the financial asset or group of financial assets that can be reliably estimated. The following circumstances, among others, are considered objective evidence that a financial asset or group of assets is impaired: The borrower has sought or has been placed in bankruptcy or similar protec tion and this leads to the avoidance of or delays in repayment of the financial asset; The borrower has failed in the repayment of principal, interest, or fees and the payment failure has remained unsolved for a certain period; The borrower has demonstrate d significant financial difficulty, to the extent that it will have a negative impact on the expected future cash flows of the financial asset; The credit obligation has been restructured for non-commercial reasons. ING Group has granted concessions, for economic or legal reasons relating to the borrower’s financial difficulty, the effect of which is a reduction in the expected future cash flows of the financial asset; and Historical experience, updated for current events where necessary, provides evidence that a proportion of a group of assets is impaired although the related events that represent impairment triggers are not yet captured by ING Group’s credit risk systems. Losses expected as a result of future events, no matter how likely, are not recogni sed. ING Group first assesses whether objective evidence of impairment (a loss event/trigger) exists individually for financial assets that are individually significant, and then individually or collectively for financial assets that are not individually significant. If ING Group determines that no objective evidence of impairment (a loss event/trigger) exists for an individually assessed financial asset, whether significant or not, it includes the asset in a group of financial assets with similar credit r isk characteristics and collectively assesses them for impairment. Assets that are individually assessed for impairment and for which an impairment loss is or continues to be recognised are not included in a collective assessment of impairment. If there i s objective evidence that an impairment loss on an asset carried at AC has been incurred, the amount of the loss is measured as the difference between the asset’s carrying amount and the present value of estimated future cash flows (excluding future credit losses that have not been incurred) discounted at the financial asset’s original effective interest rate. The carrying amount of the asset is reduced through the use of an allowance account (loan loss provision) and the amount of the loss is recognised in the statement of profit or loss under Addition to loan loss provision. If the asset has a variable interest rate, the discount rate for measuring any impairment loss is the current effective interest rate determined under the contract. If, in a subsequen t period, the amount of the impairment loss decreases and the decrease can be related objectively to an event occurring after the impairment was recognised (such as an improvement in the debtor’s credit rating), the previously recognised impairment loss is reversed by adjusting the provision. The amount of the reversal is recognised in the statement of profit or loss. Impairments on other debt instruments (Loans and held-to-maturity investments) are part of the loan loss provision as described above.</t>
  </si>
  <si>
    <t>Impairment of available for sale financial assets</t>
  </si>
  <si>
    <t>Impa irments of AFS assets At each balance sheet date, ING Group assesses whether there is objective evidence that a financial asset or a group of financial assets is impaired. In the specific case of equity investments classified as available-for-sale, a signi ficant or prolonged decline in the fair value of the security below its cost is considered in determining whether the assets are impaired. Significant and prolonged are interpreted on a case-by-case basis for specific equity securities; generally 25% and s ix months are used as triggers. If any objective evidence exists for available-for-sale debt and equity i nvestments, the cumulative loss, measured as the difference between the acquisition cost and the current fair value, less any impairment loss on that f inancial asset prev iously recognised in net result, is removed from equity and recognised in the statement of profit or loss. Impairment losses recognised on equity instruments can never be reversed. If, in a subsequent period, the fair value of a debt ins trument classified as available-for-sale increases and the increase can be objectively related to an event occurring after the impairment loss was recognised in the statement of profit or loss, the impairment loss is reversed through the statement of profi t or loss.</t>
  </si>
  <si>
    <t xml:space="preserve">Investments in associates and joint ventures Associates are all entities over which the Group has significant influence but not control. Significant influence is the ability to participate in the financial and operating policies of the investee. It generally results from a shareholding of between 20% and 50% of the voting rights or through situations including, but not limited to one or more of the following: Representation on the board of di rectors; Participation in the policymaking process; and Interchange of managerial personnel. Joint ventures are entities over which the Group has joint control. Joint control is the contractually agreed sharing of control over an arrangement or enti ty, which exists only when decisions about the relevant activities require the unanimous consent of the parties sharing control. Joint control means that no party to the agreement is able to act unilaterally to control the activity of the entity. The parti es to the agreement must act together to control the entity and therefore exercise the joint control. Investments in associates and joint ventures are initially recognised at cost and subsequently accounted for using the equity method of accounting. Th e Group’s investment in associates and joint ventures (net of any accumulated impairment loss) includes goodwill identified on acquisition. The Group’s share of its associates and joint ventures post-acquisition profits or losses is recognised in the state ment of profit or loss, and its share of post-acquisition changes in reserves is recognised in equity. The cumulative post-acquisition changes are adjusted against the carrying amount of the investment. When the Group’s share of losses in an associate or j oint venture equals or exceeds its interest in the associate or joint venture, including any long-term interests in the associate like uncollateralised loans that are neither planned nor likely to be settled in the foreseeable future, the Group does not re cognise further losses, unless it has incurred obligations or made payments on behalf of the associate or joint venture. Unrealised gains on transactions between the Group and its associates and joint ventures are eliminated to the extent of the Group’s interest in the associates and joint ventures. Unrealised losses are also eliminated unless they provide evidence of an impairment of the asset transferred. Accounting policies of associates and joint ventures have been changed where necessary to ensure co nsistency with the policies adopted by the Group. The reporting dates of all significant associates and joint ventures are consistent with the reporting date of the Group. </t>
  </si>
  <si>
    <t xml:space="preserve">Property and equipment Property in own use Land and buildings held for own use are stated at fair value at the balance sheet date. Increases in the carrying amount arising on revaluation of land and buildings held for own use are credited to the revaluation reserve in shareholders’ equity. Decreases in the carrying amount that offset previous increases of the same asset are charged against the revaluation reserve directly in equity; all other decreases are charged to the statement of profit or loss. Increases that reverse a revaluation decrease on the same asset previously recognised in net result are recognised in the statement of profit or loss. Depreciation is recognised based on the fair value and the estimated useful life (in general 20–50 years). Depreciation is calculated on a straight-line basis. On disposal, the related revalu ation reserve is transferred to retained earnings. The fair values of land and buildings are based on regular appraisals done by independent qualified valuers or by internal valuers, similar to appraisals of real estate investments. Subsequent expenditur e is included in the asset’s carrying amount when it is probable that future economic benefits associated with the item will flow to the Group and the cost of the item can be measured reliably. Equipment Equipment is stated at cost less accumulated depr eciation and any impairment losses. The cost of the assets is depreciated on a straight line basis over their estimated useful lives, which are generally as follows: for data processing equipment two to five years, and four to ten years for fixtures and fi ttings. Expenditure incurred on maintenance and repairs is recognised in the statement of profit or loss as incurred. Expenditure incurred on major improvements is capitalised and depreciated. Disposals of property and equipment The difference between the proceeds on disposal and net carrying value is recognised in the statement of profit or loss under Other income. </t>
  </si>
  <si>
    <t>Leases</t>
  </si>
  <si>
    <t xml:space="preserve">Leases The determination of whether an arrangement is or contains a lease is based on the substance of the arrang ement at inception date. ING Group as the lessee The leases entered into by ING Group are primarily operating leases. The total payments made under operating leases are recognised in the statement of profit or loss on a straight-line basis over the peri od of the lease. When an operating lease is terminated before the lease period has expired, any penalty payment to be made to the lessor is recognised as an expense in the period in which termination takes place. ING Group as the lessor When assets ar e held subject to a finance lease, the present value of the lease payments is recognised as a receivable under Loans and advances to customers or Loans and advances to banks. The difference between the gross receivable and the present value of the receivab le is unearned lease finance income. Lease income is recognised over the term of the lease using the net investment method (before tax), which reflects a constant periodic rate of return. </t>
  </si>
  <si>
    <t>Acquisitions, goodwill and other intangible assets</t>
  </si>
  <si>
    <t xml:space="preserve">Acquisitions, goodwill and other intangible assets Acquisitions a nd goodwill ING Group’s acquisitions are accounted for using the acquisition method of accounting. The consideration for each acquisition is measured at the aggregate of the fair values (at the date of exchange) of assets given, liabilities incurred or as sumed, and equity instruments issued in exchange for control of the acquiree. Goodwill, being the difference between the cost of the acquisition (including assumed debt) and the Group’s interest in the fair value of the acquired assets, liabilities and con tingent liabilities as at the date of acquisition, is capitalised as an intangible asset. Goodwill is only recognised separately on acquisitions. The results of the operations of the acquired companies are included in the statement of profit or loss from t he date control is obtained. Where applicable, the consideration for the acquisition includes any asset or liability resulting from a contingent consideration arrangement, the contingent consideration is measured at its acquisition-date fair value. Conti ngent consideration arrangements classified as an asset or a liability, are subsequently measured at fair value and the changes in fair value will be recognised in the statement of profit or loss. Changes in the fair value of the contingent consideration c lassified as equity, are not recognised. Where a business combination is achieved in stages, ING Group’s previously held interests in the assets and liabilities of the acquired entity are remeasured to fair value at the acquisition date (i.e. the date ING Group obtains control) and the resulting gain or loss, if any, is recognised in the statement of profit or loss. Amounts arising from interests in the acquiree prior to the acquisition date that have previously been recognised in other comprehensive in come are reclassified to the statement of profit or loss, where such treatment would be appropriate if that interest were disposed of. Acquisition related costs are recognised in the statement of profit or loss as incurred and presented in the statement of profit or loss as Other operating expenses. The initial accounting for the fair value of the net assets of the companies acquired during the year may be determined only provisionally as the determination of the fair value can be complex and the time bet ween the acquisition and the preparation of the financial statements can be limited. The initial accounting shall be completed within a year after acquisition. Adjustments to the fair value as at the date of acquisition of acquired assets and liabilities, that are identified within one year after acquisition are recognised as an adjustment to goodwill; any subsequent adjustment is recognised as income or expense. On disposal of group companies where control is lost, the difference between the sale proceeds and c arrying value (including goodwill) and the unrealised results (including the currency translation reserve in equity) is included in the statement of profit or loss. Goodwill impairment ING assesses at each reporting period, whether there is an indicatio n that an intangible asset may be impaired. Irrespective of whether there is an indication of impairment, intangible assets with an indefinite useful life, including goodwill acquired in a business combination, and intangible assets not yet available for u se, are tested annually for impairment. Goodwill is allocated to groups of CGUs (that is, the group of cash generating units or CGUs) for the purpose of impairment testing. These groups of CGUs represent the lowest level at which goodwill is monitored for internal management purposes. Goodwill is tested for impairment by comparing the carrying value of the group of CGUs to the recoverable amount of that group of CGUs. The carrying value is determined as the IFRS net asset value including goodwill. In compli ance with IAS 36 ‘Impairment of assets’, the carrying value is determined on a basis that is consistent with the way in which the recoverable amount of the CGU is determined. When the carrying values need to be allocated between Retail and Wholesale solven cy (risk-weighted assets) are used as a basis. The recoverable amount is estimated as the higher of fair value less costs of disposal and value in use. Several methodologies are applied to arrive at the best estimate of the recoverable amount. Impairment o f goodwill, if applicable, is included in the statement of profit or loss in Other operating expenses. Computer software Computer software that has been purchased or generated internally for own use is stated at cost less amortisation and any impairment losses. Amortisation is calculated on a straight-line basis over its useful life. This period will generally not exceed five years. Amortisation is included in Other operating expenses. Other intangible assets Other intangible assets are capitalised an d amortised over their expected economic life, which is generally between three and ten years. Intangible assets with an indefinite life are not amortised. </t>
  </si>
  <si>
    <t xml:space="preserve">Taxation Income tax on the result for the year comprises current and deferred tax. Income tax is recognised in the statement of profit or loss but it is recognised directly in equity if the tax relates to items that are recognised directly in equity. Deferred income tax Deferred income tax is provided in full, using the liability method, on tempora ry differences arising between the tax basis of assets and liabilities and their carrying amounts in the consolidated financial statements . Deferred income tax is determined using tax rates (and laws) that have been enacted or substantively enacted by the balan ce sheet date and are expected to apply when the related deferred income tax asset is realised or the deferred income tax liability is settled. Deferred tax assets and liabilities are not discounted. Deferred tax assets are recognised where it is probabl e that future taxable profit will be available against which the temporary differences can be utilised. Deferred income tax is provided on temporary differences arising from investments in subsidiaries and associates, except where the timing of the reversa l of the temporary difference is controlled by the Group and it is probable that the difference will not reverse in the foreseeable future. The tax effects of income tax losses available for carry forward are recognised as an asset where it is probable tha t future taxable profits will be available against which these losses can be utilised. Fair value remeasurement of debt and equity instruments measured at FVOCI and cash flow hedges are recognised directly in equity. Deferred tax related to this fair val ue remeasurement is also recognised directly in equity and is subsequently recognised in the statement of profit or loss together with the deferred gain or loss. Uncertain tax positions are assessed continually by ING Group and in case it is probable tha t there will be a cash outflow; a current tax liability is recognised. </t>
  </si>
  <si>
    <t xml:space="preserve">Other assets Investment property Investment properties are recognised at fair value at the balance sheet date. Changes in the carrying amount resulting from revaluations are recogni sed in the statement of profit or loss. On disposal, the difference between the sale proceeds and carrying value is recognised in the statement of profit or loss. Property obtained from foreclosures Property obtained from foreclosures is stated at the lower of cost and net realisable value. Net realisable value is the estimated selling price, less applicable variable selling expenses. Property obtained from foreclosures is included in Other assets - Property development and obtained from foreclosures. Property development Property developed and under development for which ING Group has the intention to sell the property after its completion is included in Other assets – Property development and obtained from foreclosures. Property developed and unde r development for which ING Group has the intention to sell the property under development after its completion and where there is not yet a specifically negotiated contract is measured at direct construction cost incurred up to the balance sheet date, inc luding borrowing costs incurred during construction and ING Group’s own directly attributable development and supervision expenses less any impairment losses. Profit is recognised using the completed contract method (on sale date of the property). Impairme nt is recognised if the estimated selling price, less applicable variable selling expenses is lower than carrying value. Property under development for which ING Group has the intention to sell the property under development after its completion and wher e there is a specifically negotiated contract is valued using the percentage of completion method (pro rata profit recognition). The stage of completion is measured by reference to costs incurred to date as percentage of total estimated costs for each cont ract. Property under development is stated at fair value (with changes in fair value recognised in the statement of profit or loss) if ING Group has the intention to recognise the property under development after completion as real estate investments. </t>
  </si>
  <si>
    <t>Disposal groups held for sale and discontinued operations</t>
  </si>
  <si>
    <t>Disposal groups held for sale and discontinued operations Disposal groups (and groups of non-current assets) are classified as held for sale if their carrying amount will be recovered principally through a sale transaction rather than through continuing u se. This is only the case when the sale is highly probable and the disposal group (or group of assets) is available for immediate sale in its present condition; management must be committed to the sale, which is expected to occur within one year from the d ate of classification as held for sale. Upon classification as held for sale, the disposal group is measured at the lower of its carrying amount and fair value less costs to sell, except where specifically exempt from IFRS 5. An impairment loss is recog nised for any initial or subsequent write-down of the disposal group to fair value less costs to sell. A gain is recognised for any subsequent increases in fair value less costs to sell of the disposal group , but not in excess of any cumulative impairment loss previously recognised. A gain or loss not previously recognised by the date of the sale of the disposal group is recognised at the date of derecognition. Assets within the disposal group are not depreciated or amortised while they are classified as he ld for sale. Interest and other expenses attributable to the liabilities of a disposal group classified as held for sale continue to be recognised. The assets of the disposal group classified as held for sale are presented separately from the other assets in the balance sheet. The liabilities of a disposal group classified as held for sale are presented separately from other liabilities in the balance sheet. When a group of assets that is classified as held for sale represents a major line of business or geographical area the disposal group is classified as discontinued operations. Upon classification of a business as held for sale and discontinued operations the individual income and expenses are presented within the Total net result from discontinued ope rations instead of being presented in the usual line items in the Consolidated statement of profit or loss. All comparative years in the Consolidated statement of profit or loss are restated and presented as discontinued operations for all periods presente d. Furthermore, the individual assets and liabilities are presented in the Consolidated statement of financial position as Assets and liabilities held for sale and are no longer included in the usual line items in the Consolidated statement of financial po sition. Changes in assets and liabilities as a result of classification as held for sale are included in the notes in the line ‘Changes in composition of the group and other changes</t>
  </si>
  <si>
    <t>Provisions, contingent liabilities and contingent assets</t>
  </si>
  <si>
    <t>Provisions, contingent liabilities and contingent assets A provision is a present obligation arising from past events, the settlement of which is expected to result in an outflow of resources embodying economic benefits, however the timing or the amount is uncertain. Provisions are discounted when the effect of the time val ue of money is significant using a pre-tax discount rate. Reorganisation provisions include employee termination benefits when the Group is demonstrably committed to either terminating the employment of current employees according to a detailed formal pl an without possibility of withdrawal, or providing termination benefits as a result of an offer made to encourage voluntary redundancy. A liability is recognised for a levy when the activity that triggers payment, as identified by the relevant legislatio n, occurs. For a levy that is triggered upon reaching a minimum threshold, the liability is recognised only upon reaching the specified minimum threshold. A contingent liability is a possible obligation that arises from past events and whose existence wi ll be confirmed only by the occurrence or non-occurrence of one or more uncertain future events not wholly within the control of ING Group; or a present obligation that arises from past events but is not recognised because it is either not probable that an outflow of economic benefits will be required to settle the obligation or the amount of the obligation cannot be measured reliably. Contingent liabilities are not recognised in the statement of financial position, but are rather disclosed in the notes unl ess the possibility of the outflow of economic benefits is remote. A contingent asset is a possible asset that arises from past events and whose existence will be confirmed only by the occurrence or non-occurrence of one or more uncertain future events n ot wholly within the control of ING Group. Contingent assets are recognised in the statement of financial position only when realisation of the income that arises from such an asset is virtually certain. Contingent assets are disclosed in the notes when an inflow of economic benefits is probable. Critical judgements and key estimation uncertainty: The recognition and measurement of provisions is an inherently uncertain process involving using judgement to determine when a present obligation exists and estimates regarding probability, amounts and timing of cash flows. ING Group may become involved in legal proceedings. The degree of uncertainty and the method of making the accounting estimate depends on the individual case, its nature and complexity. L egal cases are usually one of a kind. Judgment is required to estimate the probability of an unfavourable outcome and the amount of potential loss. For the assessment of litigation provisions ING Group consults with legal experts. Even taking into consider ation legal experts’ advice, the probability of an outflow of economic benefits can still be uncertain and the amount provisioned can remain sensitive to the assumptions used which may have a broad range of outcomes. Reference is made to Note 16 ‘Pr ovisions’. For legal proceedings where it is not possible to make a reliable estimate of the expected financial effect, that could result from the ultimate resolution of the proceedings, no provision is recognised, however disclosure is included in the fin ancial statements. Reference is made to Note 47 ‘Legal proceedings’. Key assumptions for the reorganisation provision are in estimating the amounts and timing of cash flows as the announced transformation initiatives are implemented over a period of several years. Reference is made to Note 16 ‘Provisions’ .</t>
  </si>
  <si>
    <t xml:space="preserve">Other liabilities Defined benefit plans The net defined benefit asset or liability recognised in the statement of financial posi tion in respect of defined benefit pension plans is the fair value of the plan assets less the present value of the defined benefit obligation at the balance sheet date. Plan assets are measured at fair value at the balance sheet date. For determining th e pension expense, the return on plan assets is determined using a high quality corporate bond rate identical to the discount rate used in determining the defined benefit obligation. Changes in plan assets that effect Shareholders’ equity and/or Net resu lt, include mainly: Return on plan assets using a high quality corporate bond rate at the start of the reporting period which are recognised as staff costs in the statement of profit or loss; and Remeasurements which are recognised in Other comprehensiv e income (equity). The defined benefit obligation is calculated by internal and external actuaries through actuarial models and calculations using the projected unit credit method. This method considers expected future payments required to settle the ob ligation resulting from employee service in the current and prior periods, discounted using a high quality corporate bond rate. Inherent in these actuarial models are assumptions including discount rates, rates of increase in future salary and benefit leve ls, mortality rates, trend rates in health care costs, consumer price index and the expected level of indexation. The assumptions are based on available market data as well as management expectations and are updated regularly. The actuarial assumptions may differ significantly from the actual results due to changes in market conditions, economic and mortality trends, and other assumptions. Any changes in these assumptions could have a significant impact on the defined benefit plan obligation and future pens ion costs. Changes in the defined benefit obligation that effects Shareholders’ equity and/or Net result, include mainly: Service cost which are recognised as staff costs in the statement of profit or loss; Interest expenses using a high quality corpo rate bond rate at the start of the period which are recognised as staff costs in the Statement of profit or loss; and Remeasurements which are recognised in Other comprehensive income (equity). Remeasurements recognised in other comprehensive income are not recycled to profit or loss. Any past service cost relating to a plan amendment is recognised in profit or loss in the period of the plan amendment. Gains and losses on curtailments and settlements are recognised in the statement of profit or loss w hen the curtailment or settlement occurs. The recognition of a net defined benefit asset in the Consolidated statement of financial position is limited to the present value of any economic benefits available in the form of refunds from the plans or reduc tions in future contributions to the plans. Defined contribution plans For defined contribution plans, the Group pays contributions to publicly or privately administered pension insurance plans on a mandatory, contractual or voluntary basis. The Group h as no further payment obligations once the contributions have been paid. The contributions are recognised as staff expenses in the profit or loss when they are due. Prepaid contributions are recognised as an asset to the extent that a cash refund or a redu ction in the future payments is available. Other post-employment obligations Some group companies provide post-employment healthcare and other benefits to certain employees and former employees. The entitlement to these benefits is usually conditional o n the employee remaining in service up to retirement age and the completion of a minimum service period. The expected costs of these benefits are accrued over the period of employment using an accounting methodology similar to that for defined benefit pens ion plans. </t>
  </si>
  <si>
    <t>Income recognition</t>
  </si>
  <si>
    <t xml:space="preserve">Income recognition Interest Interest income and expense are recognised in the statement of profit or loss using the effective interest method. The effective interest method is a method of calculating the amortised cost of a financial asset o r a financial liability and of allocating the interest income or interest expense over the relevant period. The effective interest rate is the rate that exactly discounts estimated future cash payments or receipts through the expected life of the financial instrument or, when appropriate, a shorter period to the net carrying amount of the financial asset or financial liability. When calculating the effective interest rate, the Group estimates cash flows considering all contractual terms of the financial ins trument (for example, prepayment options) but does not consider future credit losses. The calculation includes all fees and points paid or received between parties to the contract that are an integral part of the effective interest rate, transaction costs and all other premiums or discounts. Once a financial asset or a group of similar financial assets has been written down as a result of an impairment loss, interest income is recognised using the rate of interest used to discount the future cash flows for the purpose of measuring the impairment loss. Interest results on instruments classified at Amortised Cost, assets measured at FVOCI and derivatives in a formal hedge accounting relationship is presented in ‘Interest income using effective interest rate method’. Interest result on derivatives in so called economic hedges and instruments designated at fair value are presented in ‘Other interest income’. Fees and commissions Fees and commissions are generally recognised as the service is provided. Loan commitment fees for loans that are likely to be drawn down are deferred (together with related direct costs) and recognised as an adjustment to the effective interest rate on the loan. Loan syndication fees are recognised as income when the syndication has been completed and the Group has retained no part of the loan package for itself or has retained a part at the same effective interest rate as the other participants. Commission and fees arising from negotiating, or participating in the negotiation of, a transaction for a third party – such as the arrangement of the acquisition of shares or other securities or the purchase or sale of businesses – are recognised on completion of the underlying transaction. Portfolio and other management advisory and service fees are recognised based on the applicable service contracts as the service is provided. Asset management fees related to investment funds and investment contract fees are recognised on a pro-rata basis over the period the service is provided. The same p rinciple is applied for wealth management, financial planning and custody services that are continuously provided over an extended period of time. Fees received and paid between banks for payment services are classified as commission income and expenses. Lease income The proceeds from leasing out assets under operating leases are recognised on a straight-line basis over the life of the lease agreement. Lease payments received in respect of finance leases when ING Group is the lessor are divided into an i nterest component (recognised as interest income) and a repayment component. </t>
  </si>
  <si>
    <t>Expense recognition</t>
  </si>
  <si>
    <t xml:space="preserve">Expense recognition Expenses are recognised in the statement of profit or loss as incurred or when a decrease in future economic benefits related to a decrease in an asset or a n increase in a liability has arisen that can be measured reliably. Fee and commission expenses are generally a result from a contract with ING service providers in order to perform the service for our customers. Costs are generally presented as ‘Commissio n expenses’ if they are specific, incremental, directly attributable and identifiable to generate commission income. Share-based payments Share-based payment expenses are recognised as a staff expense over the vesting period. A corresponding increase i n equity is recognised for equity-settled share-based payment transactions. A liability is recognised for cash-settled share-based payment transactions. The fair value of equity-settled share-based payment transactions are measured at the grant date, and t he fair value of cash-settled share-based payment transactions are measured at each balance sheet date. Rights granted will remain valid until the expiry date, even if the share based payment scheme is discontinued. The rights are subject to certain condit ions, including a pre-determined continuous period of service. </t>
  </si>
  <si>
    <t xml:space="preserve">Earnings per ordinary share Earnings per ordinary share is calculated on the basis of the weighted average nu mber of ordinary shares outstanding. In calculating the weighted average number of ordinary shares outstanding: Own shares held by group companies are deducted from the total number of ordinary shares in issue; The computation is based on daily averages ; and In case of exercised warrants, the exercise date is taken into consideration. The non-voting equity securities are not ordinary shares, because their terms and conditions (especially with regard to coupons and voting rights) are significantly di fferent. Therefore, the weighted average number of ordinary shares outstanding during the period is not impacted by the non-voting equity securities. Diluted earnings per share data are computed as if all convertible instruments outstanding at year-end w ere exercised at the beginning of the period. It is also assumed that ING Group uses the assumed proceeds thus received to buy its own shares against the average market price in the financial year. The net increase in the number of shares resulting from th e exercise is added to the average number of shares used to calculate diluted earnings per share. Share options with fixed or determinable terms are treated as options in the calculation of diluted earnings per share, even though they may be contingent o n vesting. They are treated as outstanding on the grant date. Performance-based employee share options are treated as contingently issuable shares because their issue is contingent upon satisfying specified conditions in addition to the passage of time. </t>
  </si>
  <si>
    <t>Statement of cash flows</t>
  </si>
  <si>
    <t>Statement of cash flows The statement of cash flows is prepared in accordance with the indirect method, classifying cash flows as cash flows from operating, investing and financing activities. In the net cash flow from operating activities, the result bef ore tax is adjusted for those items in the statement of profit or loss and changes in items per the statement of financial position, which do not result in actual cash flows during the year. For the purposes of the statement of cash flows, Cash and cash equivalents comprise balances with less than three months’ maturity from the date of acquisition, including cash and balances with central banks, treasury bills and other eligible bills, amounts due from other banks, and deposits from banks. Investments qu alify as a cash equivalent if they are readily convertible to a known amount of cash and are subject to an insignificant risk of changes in value. Cash flows arising from foreign currency transactions are translated into the functional currency using the exchange rates at the date of the cash flows. The net cash flow shown in respect of Loans and advances to customers relates only to transactions involving actual payments or receipts. The Addition to loan loss provision which is deducted from the item L oans and advances to customers in the statement of financial position has been adjusted accordingly from the result before tax and is shown separately in the statement of cash flows. The difference between the Net cash flow in accordance with the stateme nt of cash flows and the change between the opening and closing balance of Cash and cash equivalents in the statement of financial position is due to exchange rate differences and is presented separately in the cash flow statement. Liabilities arising fro m financing activities are debt securities and subordinated loans</t>
  </si>
  <si>
    <t>IFRS 16 Leases [Member]</t>
  </si>
  <si>
    <t>Major new IFRSs IFRS 16 ‘Leases’ IFRS 16 ‘Leases’ was issued by the IASB in January 2016 and endorsed by the EU in October 2017. IFRS 16 replaces IAS 17 ‘Leases’, IFRIC 4 ‘Determining whether an Arrangement contains a Lease’, SIC-15 ‘Operating Leases- Incentives’ and SIC-27 ‘Evaluating the Substance of Transactions Involving the Legal Form of a Lease. The new requirements are effective for annual periods beginning on or after 1 January 2019 and will be applied by ING as of that date.
For lessee accounting, the new standard removes the distinction between operating or finance leases. All leases will be recognised on the state me nt of financial position with exemptions for short-term leases with a lease term of less than 12 months and leases of low-value assets (for example mobile phones or laptops). A lessee is required to recognise a right-of-use asset representing its right t o use the underlying leased asset and a lease liability representing its obligation to make lease payments. The standard permits a lessee to choose either a full retrospective or a modified retrospective transition approach. Furthermore the standard provid e s some practical expedients and exemptions. ING has opted to apply for periods starting from January 1, 2019 the modified retrospective approach and will make use of several of these practical expedients and exemptions permitted under the standard. Lessor accounting remains substantially unchanged. The IFRS 16 implementation project commenced in 2017 with a data gathering exercise in a preliminary impact assessment. The implementation project’s main focus was on: Performing two ‘parallel runs’ over the course of 2018, to test readiness of systems, processes and a number of controls for transition to IFRS 16 as per 1 January 2019; Technical interpretation of the Standard; Developing and validating the lease calculation models; Updating the policies and g overnance impacted by IFRS 16; Preparing the IFRS 16 transition disclosures. As per 31 December 2018 ING has a number of lease contracts for buildings, cars and other leases such as IT equipment that are currently accounted for under IAS 17 as operating leases. As a result of the new IFRS 16 requirements, ING estimates that the Right-of-use assets and Lease liabilities to be recognised will amount to approximately EUR 1.3 billion. This amount is marginally lower than the future rental commitments to be pa id under non-cancellable operating leases, as disclosed in Note 46 Contingent liabilities and commitments. This decrease is largely caused by the effects of the exemptions applied for leases of low-value assets, the exemption for short-term leases, the eff ect of discounting and the exclusion of the non-lease components in the lease payments. This is partly offset by including lease payments for periods covered by extension options that are reasonably certain to be exercised. ING Group has opted to use the incremental borrowing rate as the discount rate for initial measurement of the lease liability. The incremental borrowing rate is the rate a lessee would have to pay to borrow over a similar term, and with a similar security, the funds necessary to obtain an asset of a similar value to the right-of-use asset in a similar economic environment. This rate is approximated by using the risk free rate applicable to the lease term, currency of the lease payment and jurisdiction, with the Fund Transfer Pricing (FTP ) rate as an add-on. The FTP rate is used to transfer interest rate risk and funding and liquidity risk positions between the ING business and treasury departments. It is determined by either the Group or Local Asset and Liability Committee (ALCO). There is no significant impact of the adoption of IFRS 16 on ING Group’s Net result, Comprehensive income or Shareholders’ equity on transition. This follows ING’s implementation decision where the value of the right-of-use asset is based on the value of the lease liability, adjusted for any previously recognised prepaid and/or accrued lease payments on that lease contract, as is permitted under the Standard.</t>
  </si>
  <si>
    <t>In accordance with IFRS 9 [member]</t>
  </si>
  <si>
    <t xml:space="preserve">1.3 Changes to accounting policies in 2018 1.3.1 IFRS 9 ‘Financial instruments’ ING Group has applied the classification, measurement, and impairment requirements of IFRS 9 retrospectively as of 1 January 2018 by adjusting the opening balance sheet and opening equity at 1 January 2018. ING Group has not restated comparative periods, as permitted by the standard. ING Group early adopted the amendment to IFRS 9, otherwise effective 1 January 2019, which allows financial assets with prepayment features that permit or require a party to a contract either to pay or receive reasonable compensation for the early termination of the contract, to be measured at amortised cost (AC) or at fair value thr ough other comprehensive income (FVOCI). The revised hedge accounting disclosures as required by IFRS 7 ‘Financial Instruments: Disclosures’ as per 1 January 2018 have been implemented. </t>
  </si>
  <si>
    <t>IFRS 9 Financial instruments - Impact of adoption [member]</t>
  </si>
  <si>
    <t>1.3.1.1 IFRS 9 ‘Financial instruments’ – Impact of adoption Transition Changes in accounting policies resulting from the adoption of IFRS 9 have been applied retrospectively. Comparative periods have not been restated. Differences in the carrying amounts of financial assets and financial liabilities resulting from the adoption of IFRS 9 are recognised in retained earnings and reserves as at 1 January 2018. Accordingly, the information presented for 2017 does not reflect the requirements of IFRS 9 and therefore is not comparable to the information presented for 2018 under IFRS 9 . The following assessments have been made on the basis of the facts and circumstances that existed at the date of initial application: T he determination of the business model within which a financial asset is held; T he designation and revocat ion of previous designations of certain financial assets and financial liabilities as measured at F air V alue Through Profit or Loss (FV PL); T he designation of certain investments in equity instruments not held- for- trading as at Fair Value Through Other Com prehensive Income (FVOCI); and F or financial liabilities designated as at FV PL, the determination of whether presenting the effects of changes in the financial liability’s credit risk in Other Comprehensive Income (OCI) would create or enlarge an accountin g mismatch in profit or loss. In 2018 ING Group continue d to test and refine the new processes, internal controls and governance framework necessitated by the adoption of IFRS 9. This has given rise to a minor change in estimation of the IFRS 9 impact, co mpared to what was presented in the ING Group Annual Report 2017. The following table reconciles the carrying amounts of financial instruments under IAS 39 to the carrying amounts under IFRS 9 on transition to IFRS 9 on 1 January 2018. Reconciliation of carrying amounts on the date of initial application of IFRS 9 In EUR million Ref IAS 39 Reclassfication 1 Remeasurement IFRS 9 Cash and balances with central banks 21,989 3 21,992 Loans and advances to banks 28,811 –122 2 28,691 Trading assets E 116,748 –51,264 65,484 Non-trading derivatives 2,231 577 2,808 Loans and advances at FVPL C, E 2,500 54,082 31 56,613 Debt securities at FVPL C 1,738 1,497 –96 3,139 Equity securities at FVPL D 4 184 16 204 Available-for-sale A, C, D 69,730 –69,730 Debt securities at FVOCI A 30,459 –22 30,437 Equity securities at FVOCI D 3,800 3,800 Loans and advances at FVOCI B 3,073 291 3,364 Securities at AC A, C 9,343 39,967 –830 48,480 Loans and advances to customers B. C 571,909 –8,306 –761 562,842 Other assets (financial and non-financial) 18,875 –4,220 284 14,939 Total assets 843,878 – –1,085 842,793 Deposits from banks 36,821 108 36,929 Customer deposits 539,828 53 539,881 Trading liabilities E 73,596 –35,362 38,234 Non-trading derivatives 2,331 326 2,657 Financial liabilities designated at FVPL E 11,215 37,264 48,479 Other liabilities (financial and non-financial) 18,889 –3,370 –77 15,442 Debt securities in issue 96,086 740 96,826 Subordinated loans 15,968 241 16,209 Total liabilities 794,734 – –77 794,657 Shareholders'equity (parent) 48,429 –993 47,435 Non-controlling interest 715 –15 700 Total equity 49,144 –1,008 48,136 Total liabilities and equity 843,878 – –1,085 842,793 1 Includes the reclassification of accrued interest from other assets and other liabilities to the corresponding balance sheet item of the host contract. ING Group’s accounting policies on the classification of financial instruments under IFRS 9 are set out in note 1 .3.1.2 ‘IFRS 9 Financial instruments – Accounting policies applied from 1 January 2018’ . As a result of the combined application of the business model analysis and the Solely Payments of Principal and Interest (SPPI) test, the classification and measurement of the following portfolios has changed: A. The Available-For-Sale (AFS) investment portfolio, was split into a portfolio classified at Amortised Cost (AC) and a portfolio at FVOCI; the reclassification from AFS to AC resulted in a reduction of the unrealised revaluation gains in equity at transition date. B. For a specific mortgage portf olio, the measurement changed from AC to FVOCI as it meets the Hold to Collect and Sell (HtC&amp;S) business model requirements. As the fair value of the portfolio is higher than the AC, this had a positive impact on equity; and C. Certain debt securities and loans previously booked at AC or AFS are measured at Fair Value through Profit or Loss ( FVPL ) as the cash flows do not meet the SPPI test. This measurement change has a limited negative impact on equity at transition date. Furthermore, there are certain p ortfolios for which only the classification on ING’s Consolidated statement of financial position has changed without impacting equity: D. For strategic equity instruments, ING elected to apply the option to irrevocably designate these at FVOCI, instead of the IFRS 9 default measurement of FVPL. FVOCI equity investments will no longer recycle revaluation reserves to the Statement Of Profit Or Loss (SOPL) upon disposal. For these instruments only dividend income continues to be recognised in the SOPL; and E. Certain reverse repurchase portfolios are classified as financial assets ‘Mandatorily at FVPL’ instead of Held - for - trading. ING has used the fair value option for the related repurchase financial liabilities. Other Assets and Other Liabilities include t he impact of reclassification of accrued interest from other assets and other liabilities to the corresponding balance sheet item of the host contract (reclassification) . The remeasurement impact of EUR 361 million (other assets EUR 284 million and other l iabilities EUR -77 million) includes the remeasurement impact on deferred and current tax assets and liabilities (EUR 328 million respectively EUR 72 million), the remeasurement of Associates (EUR -28 million) and the provision on off-balance positions (EU R - 11 million) . The following table shows the effects of the reclassification and remeasurement of financial assets from IAS 39 cat egories into AC under IFRS 9. Reconciliation and remeasurement of financial assets at AC Financial assets at AC - in EUR million IAS 39 Reclassfication ¹ Remeasurement IFRS 9 Cash and balances with central banks Carrying amount 31 December 2017 21,989 21,989 - From Other assets 3 3 Carrying amount 1 January 2018 21,989 3 21,992 Loans and advances from banks Carrying amount 31 December 2017 28,811 28,811 - To Securities at AC –264 –264 - From Other assets 142 142 - Recognition of expected credit losses 2 2 Carrying amount 1 January 2018 28,811 -122 2 28,691 Securities at AC Carrying amount 31 December 2017 9,343 9,343 - From Loans and advances to banks 264 264 - From Loans and advances to customers 5,099 5,099 - From Available for sale 34,980 –825 34,155 - To Financial assets at FVPL –753 –753 - From Other assets 377 377 - Recognition of expected credit losses –5 –5 Carrying amount 1 January 2018 9,343 39,967 -830 48,480 Loans and advances to customers Carrying amount 31 December 2017 571,909 571,909 - To Securities at AC –5,099 –5,099 - To Financial assets at FVOCI –3,060 –3,060 - To Financial assets at FVPL –1,349 –1,349 - From Other assets 1,202 1,202 - Recognition of expected credit losses –761 –761 Carrying amount 1 January 2018 571,909 -8,306 -761 562,842 Other financial assets Carrying amount 31 December 2017 18,875 18,875 - To Loans and advances from banks –146 –146 - To Financial assets at FVPL –2,056 –2,056 - To Financial assets at FVOCI –439 –439 - To Securities at AC –377 –377 - To Loans and advances to customers –1,202 –1,202 - Other financial assets 284 284 Carrying amount 1 January 2018 18,875 -4,220 284 14,939 Total financial assets at AC 650,927 27,322 -1,305 676,944 ¹ Includes the reclassification of accrued interest from other assets to the corresponding balance sheet item of the host contract The following table shows the effects of the reclassification and remeasurement of financial assets from IAS 39 categories into FVPL under IFRS 9. Reconciliation and remeasurement of financial assets at FVPL Financial assets at fair value through profit or loss - in EUR million IAS 39 Reclassfication ¹ Remeasurement IFRS 9 Trading assets Carrying amount 31 December 2017 116,748 116,748 - From Other Assets 1,466 1,466 - To Loans and advances at FVPL –52,730 –52,730 Carrying amount 1 January 2018 116,748 -51,264 65,484 Non-trading derivatives - Opening balance 2,231 2,231 - From Other Assets 577 577 Carrying amount 1 January 2018 2,231 577 2,808 Loans and advances at FVPL Carrying amount 31 December 2017 2,500 2,500 - From Trading assets 52,730 52,730 - From Loans and advances to customers 1,348 31 1,379 - From Other Assets 4 4 Carrying amount 1 January 2018 2,500 54,082 31 56,613 Debt securities at FVPL Carrying amount 31 December 2017 1,738 1,738 - From Available-for-sale 735 735 - From AC 753 –96 657 - From Other Assets 9 9 Carrying amount 1 January 2018 1,738 1,497 -96 3,139 Equity securities at FVPL Carrying amount 31 December 2017 4 4 - From Available-for-sale 184 16 200 Carrying amount 1 January 2018 4 184 16 204 Total financial assets FVPL 123,221 5,076 -49 128,248 ¹ Includes the reclassifiaction of accrued interest from other assets to the corresponding balance sheet item of the host contract The following table shows the effects of the reclassification and remeasurement of financial assets from IAS 39 categories into FVOCI under IFRS 9. Reconciliation and remeasurment of financial assets at FVOCI Financial assets at FVOCI - in EUR million IAS 39 Reclassfication ¹ Remeasurement IFRS 9 Available-for-sale Carrying amount 31 December 2017 69,730 69,730 - To Equity securities at FVOCI –3,800 –3,800 - To Debt securities at FVOCI –30,033 –30,033 - To Equity securities at FVPL –183 –183 - To Debt securities at FVPL –735 –735 - To Securities at AC –34,979 –34,979 Carrying amount 1 January 2018 69,730 –69,730 0 Debt securities at FVOCI Carrying amount 31 December 2017 - From Available-for-sale 30,033 –2 30,031 - From Other Assets 426 426 - Recognition of expected credit losses –20 –20 Carrying amount 1 January 2018 0 30,459 -22 30,437 Equity securities at FVOCI Carrying amount 31 December 2017 - From Available-for-sale 3,800 3,800 Carrying amount 1 January 2018 3,800 3,800 Loans and advances at FVOCI Carrying amount 31 December 2017 - From Loans and advances to customers 3,059 291 3,350 - From Other Assets 14 14 Carrying amount 1 January 2018 0 3,073 291 3,364 Total financial assets at FVOCI 69,730 -32,398 269 37,601 ¹ Includes the reclassification of accrued interest from other assets to the corresponding balance sheet item of the host contract The following table shows the effects of the reclassification and remeasurement of financial liabilities from IAS 39 categories into AC under IFRS 9. Reconciliation and remeasurement of financial liabilities at AC Financial liabilities at AC -in EUR million IAS 39 carrying amount 31 December 2017 Reclassfication ¹ Remeasurement IFRS 9 carrying amount 1 January 2018 Deposits from banks 36,821 108 36,929 Customer deposits 539,828 53 539,881 Other liabilities 18,889 –3,370 –77 15,442 Debt securities in issue 96,086 740 96,826 Subordinated loans 15,968 241 16,209 Total financial liabilities at AC 707,592 –2,228 –77 705,287 ¹ Includes the reclassification of accrued interest from other liabilities to the corresponding balance sheet item of the host contract The following table shows the effects of the reclassification and remeasurement of financial liabilities from IAS 39 categories into FVPL under IFRS 9. Reconciliation and remeasurement of financial liabilities at FVPL Financial liabilities at fair value through profit or loss - in EUR million IAS 39 Reclassfication ¹ Remeasurement IFRS 9 Trading liabilities Carrying amount 31 December 2017 73,596 73,596 - To Financial liabilities designated at FVPL –37,161 –37,161 - From Other liabilities 1,799 1,799 Carrying amount 1 January 2018 73,596 –35,362 38,234 Non-trading derivatives Carrying amount 31 December 2017 2,331 2,331 - From Other liabilities 326 326 Carrying amount 1 January 2018 2,331 326 2,657 Financial liabilities designated at FVPL Carrying amount 31 December 2017 11,215 11,215 - From Trading liabilities 37,161 37,161 - From Other liabilities 103 103 Carrying amount 1 January 2018 11,215 37,264 48,479 Total financial liabilities at FVPL 87,142 2,228 89,370 ¹ Includes the reclassifiaction of accrued interest from other liabilities to the corresponding balance sheet item of the host contract Classification and measurement of financial assets and financial liabilities on the date of initial application of IFRS 9 as at 1 January 2018 in EUR million 2017 classification Note Orignal measurement under IAS 39 Orignal carrying amount under IAS 39 New carrying amount under IFRS 9 1 New measurement under IFRS 9 2018 classification Cash and balances with central banks 2 Amortised cost 21,989 21,992 Amortised cost Cash and balances with central banks Loans and advances to banks 3 Amortised cost 28,811 28,691 Amortised cost Loans and advances to banks Financial assets at FVTPL 4 Financial assets at FVPL - trading assets FVTPL 116,748 65,484 FVTPL (mandatorily) trading assets - non-trading derivatives FVTPL 2,231 2,808 FVTPL (mandatorily) non-trading derivatives - other financial assets at FVTPL FVTPL 4,242 2,162 FVTPL (designated) other financial assets at FVTPL 57,795 FVTPL (mandatorily) other financial assets at FVTPL Investments2 - equity securities (AFS) FVOCI 3,983 n/a - debt securities (AFS) FVOCI 65,747 n/a - debt securities (HTM) Amortised cost 9,343 n/a 5 Financial assets at FVOCI n/a 30,437 FVOCI debt securities n/a 3,800 FVOCI (designated) equity securities n/a 3,364 FVOCI loans and advances 6 n/a 48,480 Amortised cost Securities at amortised cost Loans and advances to customers 7 Amortised cost 571,909 562,842 Amortised cost Loans and advances to customers Other assets 11 Amortised cost 18,875 14,939 Amortised cost Other assets Total assets 843,878 842,794 Total assets Deposits from banks 13 Amortised cost 36,821 36,929 Amortised cost Deposits from banks Customer deposits 14 Amortised cost 539,828 539,881 Amortised cost Customer deposits Financial liabilities at FVTPL 15 Financial liabilities at FVTPL - trading liabilities FVTPL 73,596 38,234 FVTPL trading liabilities - non-trading derivatives FVTPL 2,331 2,657 FVTPL non-trading derivatives - other financial liabilities at FVTPL FVTPL 11,215 48,479 FVTPL (designated) other financial liabilities at FVTPL Other liabilities 17 Amortised cost 18,889 15,442 Amortised cost Other liabilities Debt securities in issue 18 Amortised cost 96,086 96,826 Amortised cost Debt securities in issue Subordinated loans 19 Amortised cost 15,968 16,209 Amortised cost Subordinated loans Total liabilities 794,734 794,657 Total liabilities Includes the reclassification of accrued interest from other assets and other liabilities to the corresponding balance sheet item of the host contract . Investments represented all securities other than those measured at FV PL under IAS 39. Under IFRS 9 these I nvestments are classified as F inancial Assets at FVOCI or Securities at amortised cost. Impairment IFRS 9 introduced requirements for the assessment of credit impairments, aimed at more timely recognition of credit losses. Consequently, a Loan Loss Provision (LLP) is recognised based on an “expected credit loss” mo del whereas IAS 39 recognised a LLP based on an “incurred credit loss” model. As a result, on transition the LLP increased by EUR 795 million. The following table reconciles: - T he closing LLP for financial assets in accordance with IAS 39 and provisions for loan commitments and financial guarantee contracts in accordance with IAS 37 ‘Provisions, Contingent Liabilities and Contingent Assets’ as at 31 December 2017; to - T he opening expected credit loss (ECL) LLP in accordance with IFRS 9 as at 1 January 2018. Reconciliation of impairment allowance in EUR million Allowance on; (IAS 39 / IAS 37) Reclassfication Remeasurement (IFRS 9) Loans and advances to banks 8 -2 6 AFS/HTM debt investment securities and under IAS 39 reclassified to AC under IFRS 9 5 5 Loans and advances to customers 4,515 -8 761 5,269 AFS debt securities under IAS 39/financial assets at FVOCI under IFRS 9 20 20 Loans and advances to customers under IAS 39/ Loans and advances to customers at FVOCI under IFRS 9 8 8 Loan commitments and financial guarantee contracts issued ¹ 105 11 116 Total 4,628 0 795 5,423 ¹ Includes IAS 37 provisions on loan commiments and financial guarantees issued The breakdown of ECL between different stages of ING Group’s portfolio is further detailed in the table below. The increase in the LLP on transition to IFRS 9 is mainly the result of Stage 2 assets for which a life - time ECL was calculated IFRS 9 transition impact impairments as at 1 January 2018 ¹ in EUR million IAS 39 LLP IFRS 9 impairment stages IFRS 9 ECL increase IFRS9 ECL Incurred but Not Reported (IBNR) 726 Stage 1-12 month ECL 81 438 0 Stage 2 – Lifetime ECL 586 955 Individually assessed provisions 3,902 Stage 3 – Lifetime ECL 128 4,030 Total 4,628 Total 795 5,423 1 Includes provisions for contingent liabilities. The table below shows carrying amounts and LLP of loans and advances to customers per Stage. Expected credit Losses Loans and advances to customers per stage as at 1 January 2018 in EUR million Carrying amount ECL Stage 1; 12-month ECL 512,355 402 Stage 2; Lifetime ECL not credit impaired 43,836 952 Stage 3; Lifetime ECL credit impaired 11,920 3,915 Total 568,111 5,269 Total net impact of transition to IFRS 9 on opening balance equity The following table analyses the impact, net of tax, of transition to IFRS 9 on reserves and retained earnings. The impact relates to the liability credit reserve, the fair value reserve , retained earnings and share of associates, joint ventures and other reserve . There is no impact on other components of equity. Impact (net of tax) of transition to IFRS 9 on reserves and retained earnings in EUR million Impact of adopting IFRS 9 at 1 January 2018 Liability credit reserve Closing balance under IAS 39 (31 December 2017) Reclassification of own credit risk for financial liabilities designated as at FVPL¹ -190 Opening balance under IFRS 9 (1 January 2018) -190 Fair value reserve Closing balance under IAS 39 (31 December 2017) 3,650 Reclassification of investment securities (debt) from available-for-sale to amortised cost -568 Reclassification of investment securities (equity) from available-for-sale to FVPL -42 Reclassification of loans and advances to debt instruments at FVOCI 225 Opening balance under IFRS 9 (1 January 2018) 3,265 Share of associates, joint venture and other reserve Closing balance under IAS 39 (31 December 2017) 2,527 Impact of application of IFRS 9 -28 Opening balance under IFRS 9 (1 January 2018) 2,499 Retained earnings Closing balance under IAS 39 (31 December 2017) 27,022 Reclassifications under IFRS 9 ¹ 182 Recognition of expected credit losses under IFRS 9 (including lease receivables, loan commitments and financial guarantee contracts) -572 Opening balance under IFRS 9 (1 January 2018) 26,632 1 Net amount of reclassifications to retained earnings, to and from fair value reserves and to liability credit reserves, due to changes in classification and measurement IFRS 9 Impact on Shareholders’ equity a nd (fully-loaded) CET 1 Impact (net of tax) of adopting IFRS 9 on 1 January 2018 Impact on shareholders'equity (in EUR billion) Impact on FL CET1 ratio (in %-point) ¹ Loan Loss provisions -0.6 Investment portfolio -0.6 Mortgages held in HTC&amp;S portfolio 0.2 Total impact -1.0 -0.2 1 Shareholders' equity is based on IFRS-EU Presentation IFRS 9 resulted in changes to IAS 1 for the presentation of Interest income for instruments calculated using the effective interest rate (EIR) method. The revised presentation requires it be shown as a separate line item in the consolidated statement of profit or loss. To enhance the relevance of the interest disclosures, ING Group changed its separate presentation of interest (i.e. ‘split interest’) for trading derivatives, trading securities and trading loans / deposits (mainly repo’s) to p resenting the full fair value movements in ‘Valuation results and net trading income’. Similar presentation was applied to interest expense. The presentation of accrued interest in the balance sheet was also changed so that it is no longer separately prese nted, but rather included in the corresponding balance sheet item of the host contract. The new interest presentation was applied prospectively together with the other requirements of IFRS 9. 1.3.1.2 IFRS 9 ‘Financial instruments’ - Accounting policies a pplied from 1 January 2018 Fair value and hedge accounting policies are included in the below section , although these have remained unchanged with the adoption of IFRS 9. Recognition and derecognition of financial instruments Recognition of financial asse ts Financial assets are recognised in the balance sheet when ING becomes a party to the contractual provisions of the instruments. Equity investments, debt securities financial assets and financial assets measured at fair value through profit or loss that require delivery within the time frame established by regulation or market convention (‘regular way’ purchases and sales) are recognised using trade date accounting. Trade date is the date on which ING commits to purchase or sell the asset. Loans and advan ces and repurchase agreements are recognised using settlement date accounting. Derecognition of financial assets Financial assets are derecognised when the rights to receive cash flows from the financial assets have expired or where ING Group has transf erred substantially all risks and rewards of ownership. If ING Group neither transfers nor retains substantially all the risks and rewards of ownership of a financial asset, it derecognises the financial asset if it no longer has control over the asset. Th e difference between the carrying amount of a financial asset that has been extinguished and the consideration received is recognised in profit or loss. Recognition of financial liabilities Financial liabilities are recognised on the date that the entity becomes a party to the contractual provisions of the instrument. Derecognition of financial liabilities Financial liabilities are derecognised from the C onsolidated statement of financial position when the obligation specified in the contrac t is discharged, cancelled or expired. The difference between the carrying amount of a financial liability that has been extinguished and the consideration paid is recognised in statement of profit or loss. Classification and measurement of financial inst ruments (IFRS 9) Financial assets From 1 January 2018, ING Group classifies its financial assets in the following measurement categories: those to be measured subsequently at fair value (either through OCI, or through profit or loss); and those to be measured at amortised cost (AC). At initial recognition, ING Group measures a financial asset at its fair value plus, in the case of a financial asset not at FVPL , transaction costs that are directly attributable to the acquisition of the financial asset . Transaction costs of financial assets carried at FVPL are expensed in the statement of profit or loss. Debt instruments The classification depends on the entity’s business model for managing the financial assets and the contractual terms of the cash flo ws at initial recognition. Business models Business models are classified as Hold to Collect (HtC), Hold to Collect and Sell (HtC&amp;S) or Other depending on how a portfolio of financial instruments as a whole is managed. ING Group’s business models are bas ed on the existing management structure of the bank, and refined based on an analysis of how businesses are evaluated and reported, how their specific business risks are managed and on historic and expected future sales. Sales are permissible in a HtC busi ness model when these are due to an increase in credit risk, take place close to the maturity date, are insignificant in value (both individually and in aggregate) or are infrequent. Contractual cash flows Solely Payments of Principal and Interest (SPPI) The contractual cash flows of a financial asset are assessed to determine whether they represent SPPI. Interest includes consideration for the time value of money, credit risk and also consideration for liquidity risk and costs associated with holding the financial asset for a particular period of time. In addition, interest can include a profit margin that is consistent with a basic lending arrangement. Financial assets with embedded derivatives are considered in their entirety when determining whether th eir cash flows are SPPI. In assessing whether the contractual cash flows are SPPI, ING Group considers the contractual terms of the instrument. This includes assessing whether the financial asset contains a contractual term that could change the timing o r amount of contractual cash flows such that it would not meet this condition. In making the assessment, terms such as the following are considered , with an example of an SPPI failure for each consideration : P repayment terms. For example a prepayment of an outstanding principal amount plus a penalty which is not capped to three or six months of interest; L everage features, which increase the variability of the contractual cash flows with the result that they do not have the economic characteristics of in terest. An example is a Libor contract with a multiplier; T erms that limit ING Group’s claim to cash flows from specified assets - e.g. non-recourse asset arrangements. This could be the case if payments of principal and interest are met solely by the cas h flows generated by the underlying asset, for example instances in real estate, shipping and aviation financing; and F eatures that modify consideration of the time value of money. These are contracts with for example an interest rate which is reset ever y month to a one-year rate. ING Group performs either a qualitative or quantitative benchmark test on a financial asset with a modified time value of money element. A qualitative test is performed when it is clear with little or no analysis whether the con tractual cash flows solely represent SPPI. Based on the entity’s business model for managing the financial assets and the contractual terms of the cash flows, there are three measurement categories into which ING Group classifies its debt instruments: Amortised Cost: D ebt instruments that are held for collection of contractual cash flows under a HtC business model where those cash flows represent SPPI are measured at AC. Interest income from these financial assets is included in Interest income using the EIR method. Any gain or loss arising on derecognition is recognised directly in profit or loss. Impairment losses are presented as a separate line item in the Consolidated statement of profit or loss. FVOCI: Debt instruments that are held for collect ion of contractual cash flows and for selling the financial assets under a HtC &amp;S business model , where th e assets’ cash flows represent SPPI , are measured at FVOCI . Movements in the carrying amount are recognised in OCI, except for the recognition of impai rment gains or losses, interest revenue and foreign exchange gains and losses which are recognised in profit or loss. When the financial asset is derecognised, the cumulative gain or loss previously recognised in OCI is reclassified from equity to profit o r loss and recognised in Investment income or Other income, based on the specific characteristics of the business model. Interest income from these financial assets is included in Interest income using the EIR method. Impairment losses are presented as a s eparate line item in the Consolidated statement of profit or loss. FVPL: Debt instruments that do not meet the criteria for AC or FVOCI are measured at FVPL. This includes debt instruments that are held-for-trading. Fair value movements on trading loans a nd deposits (mainly repo’s) are presented fully within valuation result and net trading income. ING Group may in some cases, on initial recognition, irrevocably designate a financial asset as classified and measured at FVPL. This is the case where doing so eliminates or significantly reduces an accounting mismatch that would otherwise arise on assets measured at AC or FVOCI. The interest arising on a debt instrument that is part of a hedge relationship, but not subject to hedge accounting, is recognised in profit or loss and presented within Interest income or Interest expense in the period in which it arises. The interest arising on financial assets designated as at FVPL is recognised in profit or loss and presented within Interest income or Interest expens e in the period in which it arises. ING Group reclassifies debt investments when, and only when, its business model for managing those assets changes. Equity instruments All equity investments are measured at fair value. ING Group applies the fair value through OCI option to investments which are considered strategic, consisting of investments that add value to ING Group’s core banking activities. There is no subsequent recycling of fair value gains and losses to profit or loss following the derecogniti on of investment s if elected to be classified and measure d as FVOCI. Dividends from such investments continue to be recognised in profit or loss as Investment income when ING G roup’s right to receive payments is established. Impairment requirements are not applicable to equity investments classified and measured as FVOCI. Other remaining equity investments are measured at FVPL . All changes in the fair value are recognised in Valuation result and N et trading income in the C onsolidated statement of profit or loss as applicable. Financial liabilities Financial liabilities are classified and subsequently measured at AC , except for financial guarantee contracts, derivatives and liabilities designated at FVPL . Financial liabilities classified and measured at FVP L are presented as follows: the amount of change in the fair value that is attributable to changes in own credit risk of the liability is presented in OCI. Upon derecognition this Debt Valuation Adjustment (DVA) impact does not recycle from OCI to profit or loss; and the remaining amount of change in the fair value is presented in profit or loss. A financial guarantee contract is a contract that requires ING Group to make specified payments to reimburse the holder for a loss it incurs because a specifie d debtor fails to make payment when due in accordance with the original or modified terms of a debt instrument. Such a contract is initially recognised at fair value and is subsequently measured at the higher of (a) the amount determined in accordance with impairment provisions of IFRS 9 (see section “Impairment of financial assets”) and (b) the amount initially recognised less, when appropriate, cumulative amortisation recognised in accordance with the revenue recognition principle of IFRS 15. Fair values of financial assets and liabilities All financial assets and liabilities are recognised initially at fair value . Subsequently, only financial assets and liabilities classified as held-for-trading or designated at F VPL and financial assets classified as FV OCI are measured at fair value in the financial statements . Fair value is defined as the price that would be received to sell an asset or paid to transfer a liability in an orderly transaction between market participants at the measurement date. It assum es that market participants would use and take into account the characteristics of the asset or liability when pricing the asset or liability. Fair values of financial assets and liabilities are based on unadjusted quoted market prices where available. Suc h quoted market prices are primarily obtained from exchange prices for listed financial instruments. Where an exchange price is not available, quoted prices in an active market may be obtained from independent market vendors, brokers, or market makers. In general, positions are valued at the bid price for a long position and at the offer price for a short position or are valued at the price within the bid-offer spread that is most representative of fair value in the circumstances. In some cases where positi ons are marked at mid-market prices, a fair value adjustment is calculated. For certain financial assets and liabilities quoted market prices ar</t>
  </si>
  <si>
    <t>IFRS 15 Revenue from Contracts with Customers, Impact of adoption [member]</t>
  </si>
  <si>
    <t>1.3.2 IFRS 15 ‘Revenue from Contract with Customers’ IFRS 15 is effective for annual periods beginning on or after 1 January 2018 . IFRS 15 introduces a five-step approach for recognising revenue as and when the agreed performance obligations are satisfied. Agreed performance obligations are individual promises made to the customer that deliver benefit from the customer’s perspective. Revenue should either be recognised at a point-in-time or over-time depending on the service being delivered to the customer. The adoption of IFRS 15 had no significant impact on ING Group’s results or financial position. Reference is made to Note 22 ‘Net fee and commission income’ which includes disaggregated revenue categories based on the type of services provided. Note 35 ‘Segments’ includes N et fee and commission income, as reported to the Executive Board of ING Group and the Management Board of ING Bank, disaggregated by line of business and by geograp hical segment.</t>
  </si>
  <si>
    <t>Accounting policies (Tables)</t>
  </si>
  <si>
    <t>Reconciliation Net Result under IFRS-EU and IFRS-IASB</t>
  </si>
  <si>
    <t>Reconciliation net result under IFRS-EU and IFRS-IASB Net result 2018 2017 2016 In accordance with IFRS-EU 4,703 4,905 4,651 Adjustment of the EU IAS 39 carve-out 148 817 411 Tax effect of the adjustment 1) –90 –258 –87 Effect of adjustment after tax 58 559 324 In accordance with IFRS-IASB (attributable to the equityholders of the parent) 4,761 5,464 4,975 Non-controlling interests 108 82 75 In accordance with IFRS-IASB Total net result 4,869 5,546 5,050 1) 2018 includes the effect of change in tax rate.</t>
  </si>
  <si>
    <t>Reconciliation Shareholders' Equity under IFRS-EU and IFRS-IASB</t>
  </si>
  <si>
    <t>Reconciliation shareholders’ equity under IFRS-EU and IFRS-IASB Total Equity 2018 2017 2016 In accordance with IFRS-EU 50,932 50,406 49,793 Adjustment of the EU IAS 39 carve-out –2,460 –2,655 –3,472 Tax effect of the adjustment 577 678 936 Effect of adjustment after tax –1,883 –1,977 –2,536 Shareholders’ equity 49,049 48,429 47,257 Non-controlling interests 803 715 606 In accordance with IFRS-IASB Total Equity 49,851 49,144 47,863</t>
  </si>
  <si>
    <t>Reconciliation of carrying amounts of financial assets and financial liabilities on initial application of IFRS 9</t>
  </si>
  <si>
    <t>Reconciliation of carrying amounts on the date of initial application of IFRS 9 In EUR million Ref IAS 39 Reclassfication 1 Remeasurement IFRS 9 Cash and balances with central banks 21,989 3 21,992 Loans and advances to banks 28,811 –122 2 28,691 Trading assets E 116,748 –51,264 65,484 Non-trading derivatives 2,231 577 2,808 Loans and advances at FVPL C, E 2,500 54,082 31 56,613 Debt securities at FVPL C 1,738 1,497 –96 3,139 Equity securities at FVPL D 4 184 16 204 Available-for-sale A, C, D 69,730 –69,730 Debt securities at FVOCI A 30,459 –22 30,437 Equity securities at FVOCI D 3,800 3,800 Loans and advances at FVOCI B 3,073 291 3,364 Securities at AC A, C 9,343 39,967 –830 48,480 Loans and advances to customers B. C 571,909 –8,306 –761 562,842 Other assets (financial and non-financial) 18,875 –4,220 284 14,939 Total assets 843,878 – –1,085 842,793 Deposits from banks 36,821 108 36,929 Customer deposits 539,828 53 539,881 Trading liabilities E 73,596 –35,362 38,234 Non-trading derivatives 2,331 326 2,657 Financial liabilities designated at FVPL E 11,215 37,264 48,479 Other liabilities (financial and non-financial) 18,889 –3,370 –77 15,442 Debt securities in issue 96,086 740 96,826 Subordinated loans 15,968 241 16,209 Total liabilities 794,734 – –77 794,657 Shareholders'equity (parent) 48,429 –993 47,435 Non-controlling interest 715 –15 700 Total equity 49,144 –1,008 48,136 Total liabilities and equity 843,878 – –1,085 842,793 1 Includes the reclassification of accrued interest from other assets and other liabilities to the corresponding balance sheet item of the host contract.</t>
  </si>
  <si>
    <t>Disclosure of financial assets and liabilities at date of initial application of IFRS 9 [line items]</t>
  </si>
  <si>
    <t>Reconciliation of Impairment Allowance in Accordance with IAS 39 to Opening ECL Allowance in Accordance with IFRS 9</t>
  </si>
  <si>
    <t>Reconciliation of impairment allowance in EUR million Allowance on; (IAS 39 / IAS 37) Reclassfication Remeasurement (IFRS 9) Loans and advances to banks 8 -2 6 AFS/HTM debt investment securities and under IAS 39 reclassified to AC under IFRS 9 5 5 Loans and advances to customers 4,515 -8 761 5,269 AFS debt securities under IAS 39/financial assets at FVOCI under IFRS 9 20 20 Loans and advances to customers under IAS 39/ Loans and advances to customers at FVOCI under IFRS 9 8 8 Loan commitments and financial guarantee contracts issued ¹ 105 11 116 Total 4,628 0 795 5,423 ¹ Includes IAS 37 provisions on loan commiments and financial guarantees issued</t>
  </si>
  <si>
    <t>Expected Credit Losses Per Stage as at 1 January 2018</t>
  </si>
  <si>
    <t>IFRS 9 transition impact impairments as at 1 January 2018 ¹ in EUR million IAS 39 LLP IFRS 9 impairment stages IFRS 9 ECL increase IFRS9 ECL Incurred but Not Reported (IBNR) 726 Stage 1-12 month ECL 81 438 0 Stage 2 – Lifetime ECL 586 955 Individually assessed provisions 3,902 Stage 3 – Lifetime ECL 128 4,030 Total 4,628 Total 795 5,423 1 Includes provisions for contingent liabilities.</t>
  </si>
  <si>
    <t>Expected credit losses loans and advances to customers per stage</t>
  </si>
  <si>
    <t>Expected credit Losses Loans and advances to customers per stage as at 1 January 2018 in EUR million Carrying amount ECL Stage 1; 12-month ECL 512,355 402 Stage 2; Lifetime ECL not credit impaired 43,836 952 Stage 3; Lifetime ECL credit impaired 11,920 3,915 Total 568,111 5,269</t>
  </si>
  <si>
    <t>Disclosure of Impact (Net of Tax) of Transition to IFRS 9 on Reserves and Retained Earnings</t>
  </si>
  <si>
    <t xml:space="preserve">Impact (net of tax) of transition to IFRS 9 on reserves and retained earnings in EUR million Impact of adopting IFRS 9 at 1 January 2018 Liability credit reserve Closing balance under IAS 39 (31 December 2017) Reclassification of own credit risk for financial liabilities designated as at FVPL¹ -190 Opening balance under IFRS 9 (1 January 2018) -190 Fair value reserve Closing balance under IAS 39 (31 December 2017) 3,650 Reclassification of investment securities (debt) from available-for-sale to amortised cost -568 Reclassification of investment securities (equity) from available-for-sale to FVPL -42 Reclassification of loans and advances to debt instruments at FVOCI 225 Opening balance under IFRS 9 (1 January 2018) 3,265 Share of associates, joint venture and other reserve Closing balance under IAS 39 (31 December 2017) 2,527 Impact of application of IFRS 9 -28 Opening balance under IFRS 9 (1 January 2018) 2,499 Retained earnings Closing balance under IAS 39 (31 December 2017) 27,022 Reclassifications under IFRS 9 ¹ 182 Recognition of expected credit losses under IFRS 9 (including lease receivables, loan commitments and financial guarantee contracts) -572 Opening balance under IFRS 9 (1 January 2018) 26,632 1 Net amount of reclassifications to retained earnings, to and from fair value reserves and to liability credit reserves, due to changes in classification and measurement </t>
  </si>
  <si>
    <t>Impact on shareholder's equity IFRS 9</t>
  </si>
  <si>
    <t>Impact (net of tax) of adopting IFRS 9 on 1 January 2018 Impact on shareholders'equity (in EUR billion) Impact on FL CET1 ratio (in %-point) ¹ Loan Loss provisions -0.6 Investment portfolio -0.6 Mortgages held in HTC&amp;S portfolio 0.2 Total impact -1.0 -0.2 1 Shareholders' equity is based on IFRS-EU</t>
  </si>
  <si>
    <t>Classification and measurement of financial assets and financial liabilities on the date of initial application of IFRS 9</t>
  </si>
  <si>
    <t xml:space="preserve">Classification and measurement of financial assets and financial liabilities on the date of initial application of IFRS 9 as at 1 January 2018 in EUR million 2017 classification Note Orignal measurement under IAS 39 Orignal carrying amount under IAS 39 New carrying amount under IFRS 9 1 New measurement under IFRS 9 2018 classification Cash and balances with central banks 2 Amortised cost 21,989 21,992 Amortised cost Cash and balances with central banks Loans and advances to banks 3 Amortised cost 28,811 28,691 Amortised cost Loans and advances to banks Financial assets at FVTPL 4 Financial assets at FVPL - trading assets FVTPL 116,748 65,484 FVTPL (mandatorily) trading assets - non-trading derivatives FVTPL 2,231 2,808 FVTPL (mandatorily) non-trading derivatives - other financial assets at FVTPL FVTPL 4,242 2,162 FVTPL (designated) other financial assets at FVTPL 57,795 FVTPL (mandatorily) other financial assets at FVTPL Investments2 - equity securities (AFS) FVOCI 3,983 n/a - debt securities (AFS) FVOCI 65,747 n/a - debt securities (HTM) Amortised cost 9,343 n/a 5 Financial assets at FVOCI n/a 30,437 FVOCI debt securities n/a 3,800 FVOCI (designated) equity securities n/a 3,364 FVOCI loans and advances 6 n/a 48,480 Amortised cost Securities at amortised cost Loans and advances to customers 7 Amortised cost 571,909 562,842 Amortised cost Loans and advances to customers Other assets 11 Amortised cost 18,875 14,939 Amortised cost Other assets Total assets 843,878 842,794 Total assets Deposits from banks 13 Amortised cost 36,821 36,929 Amortised cost Deposits from banks Customer deposits 14 Amortised cost 539,828 539,881 Amortised cost Customer deposits Financial liabilities at FVTPL 15 Financial liabilities at FVTPL - trading liabilities FVTPL 73,596 38,234 FVTPL trading liabilities - non-trading derivatives FVTPL 2,331 2,657 FVTPL non-trading derivatives - other financial liabilities at FVTPL FVTPL 11,215 48,479 FVTPL (designated) other financial liabilities at FVTPL Other liabilities 17 Amortised cost 18,889 15,442 Amortised cost Other liabilities Debt securities in issue 18 Amortised cost 96,086 96,826 Amortised cost Debt securities in issue Subordinated loans 19 Amortised cost 15,968 16,209 Amortised cost Subordinated loans Total liabilities 794,734 794,657 Total liabilities Includes the reclassification of accrued interest from other assets and other liabilities to the corresponding balance sheet item of the host contract . Investments represented all securities other than those measured at FV PL under IAS 39. Under IFRS 9 these I nvestments are classified as F inancial Assets at FVOCI or Securities at amortised cost. </t>
  </si>
  <si>
    <t>Financial liabilities at amortised cost, category [member]</t>
  </si>
  <si>
    <t>Reconciliation of carrying amounts of financial liabilities on the date of initial application of IFRS 9</t>
  </si>
  <si>
    <t>Reconciliation and remeasurement of financial liabilities at AC Financial liabilities at AC -in EUR million IAS 39 carrying amount 31 December 2017 Reclassfication ¹ Remeasurement IFRS 9 carrying amount 1 January 2018 Deposits from banks 36,821 108 36,929 Customer deposits 539,828 53 539,881 Other liabilities 18,889 –3,370 –77 15,442 Debt securities in issue 96,086 740 96,826 Subordinated loans 15,968 241 16,209 Total financial liabilities at AC 707,592 –2,228 –77 705,287 ¹ Includes the reclassification of accrued interest from other liabilities to the corresponding balance sheet item of the host contract</t>
  </si>
  <si>
    <t>Financial liabilities designated at fair value through profit or loss [member]</t>
  </si>
  <si>
    <t>Reconciliation and remeasurement of financial liabilities at FVPL Financial liabilities at fair value through profit or loss - in EUR million IAS 39 Reclassfication ¹ Remeasurement IFRS 9 Trading liabilities Carrying amount 31 December 2017 73,596 73,596 - To Financial liabilities designated at FVPL –37,161 –37,161 - From Other liabilities 1,799 1,799 Carrying amount 1 January 2018 73,596 –35,362 38,234 Non-trading derivatives Carrying amount 31 December 2017 2,331 2,331 - From Other liabilities 326 326 Carrying amount 1 January 2018 2,331 326 2,657 Financial liabilities designated at FVPL Carrying amount 31 December 2017 11,215 11,215 - From Trading liabilities 37,161 37,161 - From Other liabilities 103 103 Carrying amount 1 January 2018 11,215 37,264 48,479 Total financial liabilities at FVPL 87,142 2,228 89,370 ¹ Includes the reclassifiaction of accrued interest from other liabilities to the corresponding balance sheet item of the host contract</t>
  </si>
  <si>
    <t>Financial assets at amortised cost, category [member]</t>
  </si>
  <si>
    <t>Reconciliation of carrying amounts of financial assets on the date of initial application of IFRS 9</t>
  </si>
  <si>
    <t>Reconciliation and remeasurement of financial assets at AC Financial assets at AC - in EUR million IAS 39 Reclassfication ¹ Remeasurement IFRS 9 Cash and balances with central banks Carrying amount 31 December 2017 21,989 21,989 - From Other assets 3 3 Carrying amount 1 January 2018 21,989 3 21,992 Loans and advances from banks Carrying amount 31 December 2017 28,811 28,811 - To Securities at AC –264 –264 - From Other assets 142 142 - Recognition of expected credit losses 2 2 Carrying amount 1 January 2018 28,811 -122 2 28,691 Securities at AC Carrying amount 31 December 2017 9,343 9,343 - From Loans and advances to banks 264 264 - From Loans and advances to customers 5,099 5,099 - From Available for sale 34,980 –825 34,155 - To Financial assets at FVPL –753 –753 - From Other assets 377 377 - Recognition of expected credit losses –5 –5 Carrying amount 1 January 2018 9,343 39,967 -830 48,480 Loans and advances to customers Carrying amount 31 December 2017 571,909 571,909 - To Securities at AC –5,099 –5,099 - To Financial assets at FVOCI –3,060 –3,060 - To Financial assets at FVPL –1,349 –1,349 - From Other assets 1,202 1,202 - Recognition of expected credit losses –761 –761 Carrying amount 1 January 2018 571,909 -8,306 -761 562,842 Other financial assets Carrying amount 31 December 2017 18,875 18,875 - To Loans and advances from banks –146 –146 - To Financial assets at FVPL –2,056 –2,056 - To Financial assets at FVOCI –439 –439 - To Securities at AC –377 –377 - To Loans and advances to customers –1,202 –1,202 - Other financial assets 284 284 Carrying amount 1 January 2018 18,875 -4,220 284 14,939 Total financial assets at AC 650,927 27,322 -1,305 676,944 ¹ Includes the reclassification of accrued interest from other assets to the corresponding balance sheet item of the host contract</t>
  </si>
  <si>
    <t>Financial assets at fair value through profit or loss, category [member]</t>
  </si>
  <si>
    <t>Reconciliation and remeasurement of financial assets at FVPL Financial assets at fair value through profit or loss - in EUR million IAS 39 Reclassfication ¹ Remeasurement IFRS 9 Trading assets Carrying amount 31 December 2017 116,748 116,748 - From Other Assets 1,466 1,466 - To Loans and advances at FVPL –52,730 –52,730 Carrying amount 1 January 2018 116,748 -51,264 65,484 Non-trading derivatives - Opening balance 2,231 2,231 - From Other Assets 577 577 Carrying amount 1 January 2018 2,231 577 2,808 Loans and advances at FVPL Carrying amount 31 December 2017 2,500 2,500 - From Trading assets 52,730 52,730 - From Loans and advances to customers 1,348 31 1,379 - From Other Assets 4 4 Carrying amount 1 January 2018 2,500 54,082 31 56,613 Debt securities at FVPL Carrying amount 31 December 2017 1,738 1,738 - From Available-for-sale 735 735 - From AC 753 –96 657 - From Other Assets 9 9 Carrying amount 1 January 2018 1,738 1,497 -96 3,139 Equity securities at FVPL Carrying amount 31 December 2017 4 4 - From Available-for-sale 184 16 200 Carrying amount 1 January 2018 4 184 16 204 Total financial assets FVPL 123,221 5,076 -49 128,248 ¹ Includes the reclassifiaction of accrued interest from other assets to the corresponding balance sheet item of the host contract</t>
  </si>
  <si>
    <t>Financial assets at fair value through other comprehensive income, category [member]</t>
  </si>
  <si>
    <t>Reconciliation and remeasurment of financial assets at FVOCI Financial assets at FVOCI - in EUR million IAS 39 Reclassfication ¹ Remeasurement IFRS 9 Available-for-sale Carrying amount 31 December 2017 69,730 69,730 - To Equity securities at FVOCI –3,800 –3,800 - To Debt securities at FVOCI –30,033 –30,033 - To Equity securities at FVPL –183 –183 - To Debt securities at FVPL –735 –735 - To Securities at AC –34,979 –34,979 Carrying amount 1 January 2018 69,730 –69,730 0 Debt securities at FVOCI Carrying amount 31 December 2017 - From Available-for-sale 30,033 –2 30,031 - From Other Assets 426 426 - Recognition of expected credit losses –20 –20 Carrying amount 1 January 2018 0 30,459 -22 30,437 Equity securities at FVOCI Carrying amount 31 December 2017 - From Available-for-sale 3,800 3,800 Carrying amount 1 January 2018 3,800 3,800 Loans and advances at FVOCI Carrying amount 31 December 2017 - From Loans and advances to customers 3,059 291 3,350 - From Other Assets 14 14 Carrying amount 1 January 2018 0 3,073 291 3,364 Total financial assets at FVOCI 69,730 -32,398 269 37,601 ¹ Includes the reclassification of accrued interest from other assets to the corresponding balance sheet item of the host contract</t>
  </si>
  <si>
    <t>Cash and balances with central banks (Tables)</t>
  </si>
  <si>
    <t>Summary of Cash and Balances with Central Banks</t>
  </si>
  <si>
    <t>2.1.2 Notes to the Consolidated statement of financial position Assets 2 Cash and balances with central banks Cash and balances with central banks 2018 2017 Amounts held at central banks 47,655 19,687 Cash and bank balances 2,333 2,302 49,987 21,989</t>
  </si>
  <si>
    <t>Loans and advances to banks (Tables)</t>
  </si>
  <si>
    <t>Text block1 [abstract]</t>
  </si>
  <si>
    <t>Schedule of Loans and Advances to Banks</t>
  </si>
  <si>
    <t>3 Loans and advances to banks Loans and advances to banks Netherlands International Total 2018 2017 2018 2017 2018 2017 Loans 7,967 7,899 22,460 20,916 30,428 28,815 Cash advances, overdrafts and other balances 1 1 3 3 3 4 7,968 7,900 22,463 20,919 30,431 28,819 Loan loss provisions –5 –1 –5 –7 –9 –8 7,963 7,899 22,458 20,912 30,422 28,811</t>
  </si>
  <si>
    <t>Financial assets at fair value through profit or loss (Tables)</t>
  </si>
  <si>
    <t>Summary of Financial Assets at Fair Value Through Profit or Loss</t>
  </si>
  <si>
    <t>4 Financial assets at fair value through profit or loss Financial assets at fair value through profit or loss 2018 2017 Trading assets 50,152 116,748 Non-trading derivatives 2,664 2,231 Designated at fair value through profit or loss 2,887 4,242 Mandatorily measured at fair value through profit or loss 64,783 n/a 120,486 123,221</t>
  </si>
  <si>
    <t>Summary of Trading Assets</t>
  </si>
  <si>
    <t>Trading assets Trading assets by type 2018 2017 Equity securities 8,898 13,666 Debt securities 5,213 7,477 Derivatives 22,110 27,444 Loans and receivables 13,931 68,161 50,152 116,748</t>
  </si>
  <si>
    <t>Summary of Non-Trading Derivatives</t>
  </si>
  <si>
    <t>Non-trading derivatives Non-trading derivatives by type 2018 2017 Derivatives used in - fair value hedges 650 542 - cash flow hedges 1,012 617 - hedges of net investments in foreign operations 41 29 Other non-trading derivatives 961 1,043 2,664 2,231</t>
  </si>
  <si>
    <t>Designated as at Fair Value Through Profit or Loss</t>
  </si>
  <si>
    <t>Designated at fair value through profit or loss Designated at fair value through profit or loss by type 2018 2017 Equity securities 4 Debt securities 2,114 1,739 Loans and receivables 772 2,499 2,887 4,242</t>
  </si>
  <si>
    <t>Disclosure of financial assets [line items]</t>
  </si>
  <si>
    <t>Summary of financial instruments by type</t>
  </si>
  <si>
    <t>Mandatorily at fair value through profit or loss Mandatorily at fair value through profit or loss by type 2018 2017 Equity securities 210 n/a Debt securities 1,103 n/a Loans and receivables 63,469 n/a 64,783 n/a</t>
  </si>
  <si>
    <t>Financial assets at fair value through other comprehensive income (Tables)</t>
  </si>
  <si>
    <t>Summary of financial assets at fair value through other comprehensive income</t>
  </si>
  <si>
    <t>5 Financial assets at fair value through other comprehensive income Financial assets at fair value through other comprehensive income by type 2018 2017 Equity securities 3,228 n/a Debt securities 1 25,616 n/a Loans and advances 1 2,379 n/a 31,223 n/a Available-for-sale investments n/a 69,730 Held-to-maturity investments 2 n/a 9,343 31,223 79,073 1 Debt securities include an amount of EUR -6 million and the Loans and advances includes EUR -5 million ‘Loan loss provisions’. 2 Under IFRS 9 these Investments are classified as Securities at amortised cost, reference is made to Note 6 ‘Securities at amortised cost‘.</t>
  </si>
  <si>
    <t>Summary of Equity Securities Designated as at Fair Value Tthrough Other Comprehensive Income</t>
  </si>
  <si>
    <t>Exposure to equity securities Equity securities designated as at fair value through other comprehensive income Carrying value Dividend income 2018 2018 Investment in Bank of Beijing 1,967 83 Investment in Kotak Mahindra Bank 919 1 Other Investments 342 8 3,228 92</t>
  </si>
  <si>
    <t>Summary of Changes in Fair Value through Other Comprehensive Income Financial Assets</t>
  </si>
  <si>
    <t>Changes in fair value through other comprehensive income financial assets FVOCI equity securities FVOCI debt instruments 1 Total 2018 2017 2018 2017 2018 2017 Opening balance as at 1 January 3,983 4,024 65,747 78,888 69,730 82,912 Effect of changes in accounting policy –184 –31,945 –32,129 Additions 33 325 10,486 21,276 10,518 21,601 Amortisation –12 –146 –12 –146 Transfers and reclassifications 1 7 1 2 7 Changes in unrealised revaluations 2 –463 21 –660 –1,030 –1,123 –1,009 Impairments –6 –6 Reversals of impairments 16 3 16 3 Disposals and redemptions –178 –79 –15,478 –32,709 –15,656 –32,788 Exchange rate differences 35 –308 –159 –535 –124 –843 Changes in the composition of the group and other changes –1 1 1 –1 Closing balance 3,228 3,983 27,995 65,747 31,223 69,730 1 Fair value through other comprehensive income debt instruments includes both debt securities and loans and advances 2 Changes in unrealised revaluations include changes on hedged items which are recognised in the statement of profit or loss.</t>
  </si>
  <si>
    <t>Securities at amortised cost (Tables)</t>
  </si>
  <si>
    <t>Disclosure of financial assets [abstract]</t>
  </si>
  <si>
    <t>Summary of Securities at Amortised Costs</t>
  </si>
  <si>
    <t xml:space="preserve">6 Securities at amortised cost Securities at amortised cost 2018 2017 Debt securities at amortised cost 47,276 n/a Held-to-maturity investments 1 n/a 9,343 47,276 9,343 1 Under IAS 39 these Securities were classified as Held-to-maturity investments, reference is made to Note 5 ‘Financial assets at fair value through other comprehensive income’. </t>
  </si>
  <si>
    <t>Summary of Debt Securities</t>
  </si>
  <si>
    <t>Exposure to debt securities ING Group’s exposure to debt securities is included in the following lines in the statement of financial position: Debt securities 2018 2017 Debt securities at fair value through other comprehensive income 25,616 n/a Debt securities at amortised cost 47,276 n/a Available-for-sale investments n/a 65,747 Held-to-maturity investments n/a 9,343 Loans and advances to customers n/a 5,099 Loans and advances to banks n/a 265 Debt securities at fair value through other comprehensive income and amortised cost 72,893 80,454 Trading assets 5,213 7,477 Debt securities at fair value through profit or loss 3,218 1,739 Financial assets at fair value through profit or loss 8,431 9,216 81,323 89,670</t>
  </si>
  <si>
    <t>Debt Securities by Type and Balance Sheet Lines</t>
  </si>
  <si>
    <t>Debt securities by type of exposure Debt Securities at FVPL Debt Securities at FVOCI Debt Securities at AC Total Total 2018 2018 2018 2018 2017 1 Government bonds 142 15,580 24,659 40,381 43,561 Sub-sovereign, Supranationals and Agencies 467 5,928 11,244 17,639 19,077 Covered bonds 2,245 6,722 8,967 9,409 Corporate bonds 23 485 765 1,273 2,254 Financial institutions bonds 1,527 460 2,415 4,402 3,498 ABS portfolio 1,059 924 1,483 3,466 4,394 3,218 25,622 47,288 76,128 82,193 Loan loss provisions –6 –11 –17 n/a Bond portfolio 3,218 25,616 47,276 76,111 82,193 1 Amounts have been restated to conform to the current year presentation.</t>
  </si>
  <si>
    <t>Loans and advances to customers (Tables)</t>
  </si>
  <si>
    <t>Summary of Loans and Advances to Customers</t>
  </si>
  <si>
    <t>7 Loans and advances to customers Loans and advances to customers by type Netherlands International Total 2018 2017 2018 2017 2018 2017 Loans to, or guaranteed by, public authorities 24,547 26,975 17,257 19,397 41,803 46,372 Loans secured by mortgages 117,848 119,457 219,530 204,502 337,379 323,959 Loans guaranteed by credit institutions 195 257 2,901 1,722 3,095 1,979 Personal lending 3,304 3,162 21,563 20,074 24,867 23,236 Asset backed securities 2,209 2,209 Corporate loans 37,213 38,208 149,787 140,461 187,000 178,669 183,106 188,059 411,037 388,365 594,144 576,424 Loan loss provisions –1,480 –1,693 –3,011 –2,822 –4,491 –4,515 181,626 186,366 408,027 385,543 589,653 571,909</t>
  </si>
  <si>
    <t>Summary of Loans and Advances to Customers by Subordination</t>
  </si>
  <si>
    <t>Loans and advances to customers by subordination 2018 2017 Non-subordinated 589,533 571,429 Subordinated 120 480 589,653 571,909</t>
  </si>
  <si>
    <t>Summary of Changes in Loan Loss Provisions</t>
  </si>
  <si>
    <t>Changes in Loan loss provisions ¹ 2018 2017 12-month ECL (Stage 1) Lifetime ECL not credit impaired (stage 2) Lifetime ECL credit impaired (stage 3) Purchased credit impaired Total ² Total Opening balance as at 1 January IAS 39 4,521 5,308 Effect of changes in accounting policy 795 Opening balance as at 1 January IFRS 9 438 955 3,916 7 5,316 Transfer into 12-month ECL 19 –206 –23 –209 Transfer into lifetime ECL not credit impaired –62 501 –56 383 Transfer into lifetime ECL credit impaired –7 –86 707 615 Net remeasurement of loan loss provision 17 –55 312 274 New financial assets originated or purchased 213 212 Financial assets that have been derecognised –101 –145 –341 –588 Changes in models Increase in loan loss provisions 80 9 599 688 676 Write-offs –1,043 –1,044 –1,279 Recoveries of amounts previously written off 53 53 59 Foreign exchange and other movements –18 –38 –386 –4 –446 –136 Closing balance 501 925 3,139 2 4,568 4,628 1 At the end of December 2018, the stock of provisions included provisions for loans and advances to central banks (EUR 3 million), loans and advances to banks (EUR 9 million), financial assets at FVOCI (EUR 11 million), securities at amortised cost (EUR 11 million), provisions for loans and advances to customers (EUR 4,491 million) and provisions for contingent liabilities (credit replacements) recorded under Provisions (EUR 42 million). 2 The 2018 changes in loan loss provision presents IFRS 9 expected credit losses (excluding IAS 37 provisions for non-credit replacement positions (1 January 2018: EUR 107 million), The IAS 39 comparative 2017 amount includes IAS 37 provision for all off balance positions.</t>
  </si>
  <si>
    <t>Financial assets modified during the period and since initial recognition</t>
  </si>
  <si>
    <t>Financial assets modified during the period and since initial recognition 2018 Financial assets modified during the period Amortised cost before modification 2,503 Net modification loss –50 Financial assets modified since initial recognition Gross carrying amount at 31 December of financial assets for which loss allowance has changed to 12-month measurement during the period 908</t>
  </si>
  <si>
    <t>Finance lease receivables</t>
  </si>
  <si>
    <t>Finance lease receivables 2018 2017 Maturities of gross investment in finance lease receivables - within 1 year 2,374 2,729 - more than 1 year but less than 5 years 5,959 6,215 - more than 5 years 1,646 2,897 9,979 11,841 Unearned future finance income on finance leases –673 –1,082 Net investment in finance leases 9,306 10,759 Maturities of net investment in finance lease receivables - within 1 year 2,193 2,474 - more than 1 year but less than 5 years 5,581 5,652 - more than 5 years 1,532 2,633 9,306 10,759 Included in Loans and advances to banks 51 65 Included in Loans and advances to customers 9,256 10,694 9,306 10,759</t>
  </si>
  <si>
    <t>Investments in associates and joint ventures (Tables)</t>
  </si>
  <si>
    <t>Summary of Investments in Associates and Joint Ventures</t>
  </si>
  <si>
    <t>8 Investments in associates and joint ventures Investments in associates and joint ventures 2018 Interest held (%) Fair value of listed invest- ments Balance sheet value Total assets Total liabilities Total income Total expenses TMB Public Company Limited 30 776 991 23,494 20,884 1,055 722 Other investments in associates and joint ventures 212 1,203 Investments in associates and joint ventures 2017 Interest held (%) Fair value of listed invest- ments Balance sheet value Total assets Total liabilities Total income Total expenses TMB Public Company Limited 30 1,006 877 21,251 19,004 711 507 Other investments in associates and joint ventures 211 1,088</t>
  </si>
  <si>
    <t>Summary of Changes in Investments in Associates and Joint ventures</t>
  </si>
  <si>
    <t>Changes in Investments in associates and joint ventures 2018 2017 Opening balance 1,088 1,141 Effect of changes in accounting policy –28 Additions 97 79 Transfers to and from Investments/Other assets and liabilities 5 –1 Revaluations –2 –8 Share of results 146 178 Dividends received –30 –32 Disposals –116 –245 Impairments –3 Exchange rate differences 47 –24 Closing balance 1,203 1,088</t>
  </si>
  <si>
    <t>Property and equipment (Tables)</t>
  </si>
  <si>
    <t>Schedule of Property and Equipment</t>
  </si>
  <si>
    <t>9 Property and equipment Property and equipment by type 2018 2017 Property in own use 780 774 Equipment 879 917 Assets under operating leases 110 1,659 1,801</t>
  </si>
  <si>
    <t>Schedule of Changes in Property in Own Use</t>
  </si>
  <si>
    <t>Changes in property in own use 2018 2017 Opening balance 774 881 Additions 5 5 Reclassifications - Transfers to and from Investment properties 11 Amounts recognised in the statement of profit or loss for the year - Depreciation –14 –13 - Impairments –4 –8 - Reversal of impairments 17 24 –1 3 Revaluations recognised in equity during the year 23 42 Disposals –12 –145 Exchange rate differences –20 –12 Closing balance 780 774 Gross carrying amount as at 31 December 1,320 1,324 Accumulated depreciation as at 31 December –387 –376 Accumulated impairments as at 31 December –153 –174 Net carrying value as at 31 December 780 774 Revaluation surplus Opening balance 279 256 Revaluation in the year 1 23 Closing balance 280 279</t>
  </si>
  <si>
    <t>Schedule of Changes in Equipment</t>
  </si>
  <si>
    <t>Changes in equipment Data Fixtures and fittings processing equipment and other equipment Total 2018 2017 2018 2017 2018 2017 Opening balance 291 323 626 692 917 1,015 Additions 148 129 136 130 284 259 Disposals –1 –1 –4 –12 –5 –13 Depreciation –133 –133 –164 –174 –298 –307 Impairments –4 –1 –2 –5 –2 Rev Impairments Exchange rate differences –8 –8 –5 –5 –13 –13 Changes in the composition of the group and other changes –4 –19 1 –3 –2 –22 Closing balance 290 291 589 626 879 917 Gross carrying amount as at 31 December 1,346 1,275 2,305 2,249 3,651 3,524 Accumulated depreciation as at 31 December –1,055 –983 –1,716 –1,623 –2,771 –2,606 Accumulated impairments as at 31 December –1 –1 –0 –1 –1 Net carrying value as at 31 December 290 291 589 626 879 917</t>
  </si>
  <si>
    <t>Intangible assets (Tables)</t>
  </si>
  <si>
    <t>Schedule of Changes in Intangible Assets</t>
  </si>
  <si>
    <t>10 Intangible assets Changes in intangible assets Goodwill Software Other Total 2018 2017 2018 2017 2018 2017 2018 2017 Opening balance 816 903 648 571 5 10 1,469 1,484 Additions 202 95 72 297 72 Capitalised expenses 286 192 286 192 Amortisation –204 –173 –5 –6 –209 –179 Impairments –12 –30 –12 –30 Reversal of impairments Exchange rate differences –99 –87 –5 –104 –87 Disposals –9 –9 Changes in the composition of the group and other changes 59 25 52 1 111 26 Closing balance 918 816 868 648 53 5 1,839 1,469 Gross carrying amount as at 31 December 918 816 2,359 1,902 60 30 3,338 2,748 Accumulated amortisation as at 31 December –1,487 –1,225 –5 –23 –1,492 –1,248 Accumulated impairments as at 31 December –4 –29 –2 –2 –6 –31 Net carrying value as at 31 December 918 816 868 648 53 5 1,839 1,469</t>
  </si>
  <si>
    <t>Schedule of Goodwill Allocation to Group of CGUs</t>
  </si>
  <si>
    <t xml:space="preserve">Goodwill Goodwill is allocated to groups of cash generating units (CGUs) as follows: Goodwill allocation to group of CGUs Method used for recoverable amount Discount rate Long term growth rate Goodwill Goodwill Group of CGU’s 2018 2017 Retail Netherlands Values in use 6.50% 1.01% 14 Retail Belgium Values in use 7.20% 1.01% 50 50 Retail Germany Values in use 6.50% 1.01% 349 349 Retail Growth Markets 1, 2 Fair value less cost of disposal 231 307 Wholesale Banking 1 Values in use 7.72% 1.32% 274 110 918 816 Goodwill related to Growth Countries is allocated across two g roups of CGUs, EUR 2 30 million to Retail Growth Markets and EUR 67 million to Wholesale Banking ( 2017 : EUR 3 07 million to Retail Growth Markets and EUR 90 million to Wholesale Banking). The fair value less cost of disposal is based on Level 1 and Level 2 inputs. </t>
  </si>
  <si>
    <t>Other assets (Tables)</t>
  </si>
  <si>
    <t>Schedule of Other Assets</t>
  </si>
  <si>
    <t>11 Other assets Other assets by type 2018 2017 Net defined benefit assets 527 542 Investment properties 54 65 Property development and obtained from foreclosures 124 137 Accrued interest and rents 1 51 4,528 Other accrued assets 732 753 Amounts to be settled 4,248 4,097 Other 2,696 2,965 8,433 13,087 1 As per 1 January 2018 accrued interest is included in the corresponding balance sheet item of the host contract, reference is made to note 1 Accounting policies. The remaining balance consists primarily of prepaid rents.</t>
  </si>
  <si>
    <t>Deposits from banks (Tables)</t>
  </si>
  <si>
    <t>Deposits From Banks [abstract]</t>
  </si>
  <si>
    <t>Schedule of Deposits from Banks by Type</t>
  </si>
  <si>
    <t>Deposits from banks by type Netherlands International Total 2018 2017 2018 2017 2018 2017 Non-interest bearing 22 181 412 363 434 544 Interest bearing 17,211 17,230 19,686 19,047 36,896 36,277 17,233 17,411 20,097 19,410 37,330 36,821</t>
  </si>
  <si>
    <t>Customer deposits (Tables)</t>
  </si>
  <si>
    <t>14 Customer deposits Customer deposits 2018 2017 Savings accounts 322,711 319,688 Credit balances on customer accounts 201,964 186,316 Corporate deposits 30,010 32,602 Other 1,044 1,222 555,729 539,828</t>
  </si>
  <si>
    <t>Schedule of Customer Deposits by Type</t>
  </si>
  <si>
    <t>Customer deposits by type Netherlands International Total 2018 2017 2018 2017 2018 2017 Non-interest bearing 16,841 15,910 25,342 21,688 42,182 37,598 Interest bearing 155,910 151,302 357,635 350,928 513,546 502,230 172,751 167,212 382,977 372,616 555,729 539,828</t>
  </si>
  <si>
    <t>Financial liabilities at fair value through profit or loss (Tables)</t>
  </si>
  <si>
    <t>Summary of Financial Liabilities at Fair Value through Profit or Loss</t>
  </si>
  <si>
    <t>15 Financial liabilities at fair value through profit or loss Financial liabilities at fair value through profit or loss 2018 2017 Trading liabilities 31,215 73,596 Non-trading derivatives 2,299 2,331 Designated at fair value through profit or loss 59,179 11,215 92,693 87,142</t>
  </si>
  <si>
    <t>Schedule of Trading Liabilities by Type</t>
  </si>
  <si>
    <t>Trading liabilities Trading liabilities by type 2018 2017 Equity securities 355 601 Debt securities 5,363 5,126 Funds on deposit 3,968 41,956 Derivatives 21,528 25,913 31,215 73,596</t>
  </si>
  <si>
    <t>Summary of Non-trading Derivatives by Type</t>
  </si>
  <si>
    <t>Non-trading derivatives Non-trading derivatives by type 2018 2017 Derivatives used in: - fair value hedges 1,035 317 - cash flow hedges 458 339 - hedges of net investments in foreign operations 17 71 Other non-trading derivatives 791 1,604 2,299 2,331</t>
  </si>
  <si>
    <t>Summary of Designated as at Fair Value through Profit or Loss by Type</t>
  </si>
  <si>
    <t>Designated at fair value through profit or loss Designated at fair value through profit or loss by type 2018 2017 Debt securities 8,216 8,985 Funds entrusted 50,650 1,691 Subordinated liabilities 313 539 59,179 11,215</t>
  </si>
  <si>
    <t>Provisions (Tables)</t>
  </si>
  <si>
    <t>Summary of Provisions by Type</t>
  </si>
  <si>
    <t>16 Provisions Provisions by type 2018 2017 Reorganisation provisions 613 1,097 Other provisions 399 616 1,011 1,713</t>
  </si>
  <si>
    <t>Summary of Changes in Reorganisation Provisions</t>
  </si>
  <si>
    <t>Reorganisation provisions Changes in reorganisation provisions 2018 2017 Opening balance 1,097 1,482 Additions 53 53 Interest Unused amounts reversed –49 –58 Utilised –487 –369 Exchange rate differences –1 Other changes –2 –10 Closing balance 613 1,097</t>
  </si>
  <si>
    <t>Summary of Changes in Other Provisions</t>
  </si>
  <si>
    <t>Other provisions Changes in other provisions Litigation Other Total 2018 2017 2018 2017 2018 2017 Opening balance 365 353 251 193 616 546 Effect of changes in accounting policy 11 11 Additions 59 186 35 135 95 321 Interest 1 1 Unused amounts reversed –76 –90 –37 –73 –113 –163 Utilised –186 –82 –28 –23 –214 –105 Exchange rate differences –4 –3 1 –8 –3 –11 Other changes 6 1 –0 27 6 28 Closing balance 165 365 234 251 399 616</t>
  </si>
  <si>
    <t>Other liabilities (Tables)</t>
  </si>
  <si>
    <t>Summary of Other Liabilities</t>
  </si>
  <si>
    <t>17 Other liabilities Other liabilities by type 2018 2017 Net defined benefit liability 421 476 Other post-employment benefits 76 87 Other staff-related liabilities 473 504 Other taxation and social security contributions 403 479 Accrued interest and rents 1 61 3,606 Costs payable 2,272 2,599 Share-based payment plan liabilities 9 23 Amounts to be settled 6,098 5,017 Other 3,697 3,273 13,510 16,064</t>
  </si>
  <si>
    <t>Debt securities in issue (Tables)</t>
  </si>
  <si>
    <t>Summary of Maturities of Debt Securities in Issue</t>
  </si>
  <si>
    <t>Debt securities in issue – maturities 2018 2017 Fixed rate debt securities Within 1 year 32,626 29,296 More than 1 year but less than 2 years 7,766 7,084 More than 2 years but less than 3 years 10,267 7,629 More than 3 years but less than 4 years 8,228 8,369 More than 4 years but less than 5 years 6,288 5,411 More than 5 years 20,321 9,159 Total fixed rate debt securities 85,496 66,948 Floating rate debt securities Within 1 year 22,684 15,091 More than 1 year but less than 2 years 4,134 3,932 More than 2 years but less than 3 years 1,587 1,341 More than 3 years but less than 4 years 1,234 278 More than 4 years but less than 5 years 1,563 3,673 More than 5 years 3,053 4,823 Total floating rate debt securities 34,255 29,138 Total debt securities ¹ 119,751 96,086 ¹Per 1 January 2018 the debt securities in issue includes accrued interest (EUR 0.7 billion), reference is made to Note 1 'Accounting policies'</t>
  </si>
  <si>
    <t>Subordinated loans (Tables)</t>
  </si>
  <si>
    <t>Schedule of Subordinated Loans by Group Companies</t>
  </si>
  <si>
    <t>19 Subordinated loans Subordinated loans by group companies 2018 2017 ING Groep N.V. 10,355 8,253 ING Group companies 3,370 7,715 13,724 15,968</t>
  </si>
  <si>
    <t>Schedule of Changes in Subordinated Loans</t>
  </si>
  <si>
    <t>Changes in subordinated loans 2018 2017 Opening balance 15,968 17,223 Effect of changes in accounting policy 241 New issuances 1,859 2,331 Repayments –4,646 –2,343 Exchange rate differences and other 302 –1,243 Closing balance 13,724 15,968</t>
  </si>
  <si>
    <t>Equity (Tables)</t>
  </si>
  <si>
    <t>Summary of Equity</t>
  </si>
  <si>
    <t>Equity 20 Equity Total equity 2018 2017 2016 Share capital and share premium - Share capital 39 39 39 - Share premium 17,050 17,006 16,950 17,088 17,045 16,989 Other reserves - Revaluation reserve: Available-for-sale and other n/a 3,447 3,830 - Revaluation reserve: Equity securities at FVOCI 1,914 n/a n/a - Revaluation reserve: Debt instruments at FVOCI 398 n/a n/a - Revaluation reserve: Cash flow hedge 604 263 777 - Revaluation reserve: Credit liability 8 n/a n/a - Revaluation reserve: Property in own use 204 203 204 Revaluation reserves 3,130 3,913 4,811 - Net defined benefit asset/liability remeasurement reserve –394 –400 –371 - Currency translation reserve –2,043 –1,663 –770 - Share of associates and joint ventures and other reserves 2,940 2,527 2,235 - Treasury shares –11 –15 –8 3,621 4,362 5,897 Retained earnings 28,339 27,022 24,371 Shareholders’ equity (parent) 49,049 48,429 47,257 Non-controlling interests 803 715 606 Total equity 49,851 49,144 47,863</t>
  </si>
  <si>
    <t>Schedule of Share Capital</t>
  </si>
  <si>
    <t>Share capital and share premium Share capital Share capital Ordinary shares (par value EUR 0.01) Number x 1,000 Amount 2018 2017 2016 2018 2017 2016 Authorised share capital 14,729,000 14,729,000 14,729,000 147 147 147 Unissued share capital 10,837,272 10,843,210 10,850,516 108 108 108 Issued share capital 3,891,728 3,885,790 3,878,484 39 39 39</t>
  </si>
  <si>
    <t>Issued Share Capital [member]</t>
  </si>
  <si>
    <t>Reserves And Other Equity Interest</t>
  </si>
  <si>
    <t>Changes in issued share capital Ordinary shares (par value EUR 0.01) Number x 1,000 Amount Issued share capital as at 1 January 2016 3,870,183 928 Issue of shares 8,301 2 Transfer to share premium –891 Issued share capital as at 31 December 2016 3,878,484 39 Issue of shares 7,306 Issued share capital as at 31 December 2017 3,885,790 39 Issue of shares 5,938 Issued share capital as at 31 December 2018 3,891,728 39</t>
  </si>
  <si>
    <t>Share Premium [member]</t>
  </si>
  <si>
    <t>Share premium Share premium 2018 2017 2016 Opening balance 17,006 16,950 16,054 Issue of shares 44 56 5 Transfer from issued share capital 891 Closing balance 17,050 17,006 16,950</t>
  </si>
  <si>
    <t>Revaluation Reserve [member]</t>
  </si>
  <si>
    <t>Changes in revaluation reserve AFS and other Equity securities at FVOCI Debt instruments at FVOCI Cash flow hedge Credit liability Property in own use Opening balance at 1 January 2018 3,447 n/a n/a 263 n/a 203 Effect of changes in accounting policy (3,447) 2,432 629 (190) Changes in credit liability reserve 199 Unrealised revaluations (461) (177) 342 3 Realised gains/losses transferred to the statement of profit or loss (54) Changes in composition of the group and other changes (56) (2) Closing balance at 31 December 2018 n/a 1,914 398 604 8 204 Opening balance at 1 January 2017 3,830 n/a n/a 777 n/a 204 Changes in credit liability reserve Unrealised revaluations (293) (514) 25 Realised gains/losses transferred to the statement of profit or loss (90) Changes in composition of the group and other changes (26) Closing balance at 31 December 2017 3,447 n/a n/a 263 n/a 203 Opening balance at 1 January 2016 3,896 n/a n/a 666 n/a 326 Changes in credit liability reserve Unrealised revaluations 80 111 5 Realised gains/losses transferred to the statement of profit or loss (146) Changes in composition of the group and other changes (127) Closing balance at 31 December 2016 3,830 n/a n/a 777 n/a 204</t>
  </si>
  <si>
    <t>Currency Translation Reserve [member]</t>
  </si>
  <si>
    <t>Currency translation reserve Changes in currency translation reserve 2018 2017 2016 Opening balance –1,663 –770 –538 Unrealised revaluations 71 192 –76 Exchange rate differences –451 –1,085 156 Closing balance –2,043 –1,663 –770</t>
  </si>
  <si>
    <t>Reserve for share of associates, joint ventures and other [member]</t>
  </si>
  <si>
    <t>Share of associates, joint ventures and other reserves Changes in share of associates, joint ventures and other reserves 2018 2017 2016 Opening balance 2,527 2,235 1,733 Effect of changes in accounting policy –28 Result for the year 160 153 124 Transfer to/from retained earnings 280 139 265 Changes in composition of the group and other changes 113 Closing balance 2,940 2,527 2,235</t>
  </si>
  <si>
    <t>Treasury Shares [member]</t>
  </si>
  <si>
    <t>Treasury shares Changes in treasury shares Amount Number 2018 2017 2016 2018 2017 2016 Opening balance –15 –8 –18 944,257 600,634 1,464,025 Purchased/sold 4 –7 10 193,444 343,623 –863,391 Closing balance –11 –15 –8 1,137,701 944,257 600,634</t>
  </si>
  <si>
    <t>Retained earnings Changes in retained earnings 2018 2017 2016 Opening balance 27,022 24,371 22,231 Effect of changes in accounting policy –390 Transfer to/from other reserves –211 –139 –265 Result for the year 4,601 5,311 4,851 Dividend –2,607 –2,564 –2,521 Employee stock options and share plans 19 21 75 Changes in composition of the group and other changes –96 22 Closing balance 28,339 27,022 24,371</t>
  </si>
  <si>
    <t>Non-distributive reserves</t>
  </si>
  <si>
    <t>Non-distributable reserves 2018 2017 2016 ING Bank 7,603 7,603 7,310 Other 97 75 69 Non-distributable reserves 7,700 7,678 7,379</t>
  </si>
  <si>
    <t>Net interest income (Tables)</t>
  </si>
  <si>
    <t>Summary of Net Interest Income</t>
  </si>
  <si>
    <t>Notes to the Consolidated statement of profit or loss 21 Net interest income Net interest income 2018 2017 2016 Interest income on loans 19,368 18,338 18,476 Interest income on financial assets at fair value through OCI 554 n/a n/a Interest income on financial assets at amortised cost 378 n/a n/a Interest income on non-trading derivatives (hedge accounting) 4,497 n/a n/a Negative interest on liabilities 453 500 175 Interest income using effective interest rate method 25,249 n/a n/a Interest income on financial assets at fair value through profit or loss 1,795 n/a n/a Interest income on investments n/a 1,494 1,756 Interest income on trading derivatives n/a 16,108 16,081 Interest income on other trading portfolio n/a 1,028 728 Interest income on non-trading derivatives (no hedge accounting) 677 594 623 Interest income on non-trading derivatives (hedge accounting) n/a 5,690 6,213 Interest income other 25 138 130 Other interest income 2,498 n/a n/a Interest income 27,747 43,890 44,182 Interest expense on deposits from banks 362 301 283 Interest expense on customer deposits 2,607 2,664 3,160 Interest expense on debt securities in issue 2,254 2,054 2,290 Interest expense on subordinated loans 711 784 816 Negative interest on assets 412 407 184 Interest expense on non-trading derivatives (hedge accounting) 4,826 5,946 6,720 Interest expense using effective interest rate method 11,171 n/a n/a Interest expense on financial liabilities at fair value through profit or loss 1,578 n/a n/a Interest expense on trading derivatives n/a 16,117 16,263 Interest expense on other trading liabilities n/a 744 210 Interest expense on non-trading derivatives (no hedge accounting) 1,005 895 652 Interest expense other 33 331 363 Other interest expense 2,615 n/a n/a Interest expense 13,787 30,243 30,941 Net interest income 13,960 13,647 13,241</t>
  </si>
  <si>
    <t>Impact of adoption of IFRS 9 on interest income and and expense presentation</t>
  </si>
  <si>
    <t>Impact of adoption of IFRS 9 on interest income and and expense presentation Reported as at 31 December 2017 Reclassification of interest related to trading assets/ liabilities 2017 on comparable basis to 2018 Reported as at 31 December 2018 Total interest income 43,890 –17,136 26,754 27,747 Total interest expense –30,243 16,862 –13,381 –13,787 Net interest income 13,647 –274 13,373 13,960 Valuation results and net trading income 1,512 274 1,786 1,227 Refer to Note 23 ‘Valuation and result and net trading income’ for the interest income and expense from trading assets and liabilities recognised in 2018.</t>
  </si>
  <si>
    <t>Net commission income (Tables)</t>
  </si>
  <si>
    <t>Schedule of Fee and Commission Income</t>
  </si>
  <si>
    <t>22 Net fee and commission income Fee and commission income 2018 2017 2016 Funds transfer 1,394 1,172 1,103 Securities business 618 532 497 Insurance broking 173 176 181 Asset management fees 170 116 91 Brokerage and advisory fees 584 548 477 Other 1,302 1,321 1,232 4,240 3,865 3,581</t>
  </si>
  <si>
    <t>Schedule of Fee and Commission Expense</t>
  </si>
  <si>
    <t>Fee and commission expenses 2018 2017 2016 Funds transfer 597 437 403 Securities business 170 150 166 Insurance broking 2 4 8 Asset management fees 4 5 5 Brokerage and advisory fees 220 192 166 Other 448 367 400 1,442 1,155 1,148</t>
  </si>
  <si>
    <t>Valuation results and net trading income (Tables)</t>
  </si>
  <si>
    <t>Summary of Valuation Results and Net Trading Income</t>
  </si>
  <si>
    <t>23 Valuation results and net trading income Valuation results and net trading income 2018 2017 2016 Securities trading results –722 656 –369 Derivatives trading results 540 59 706 Change in fair value of derivatives relating to – fair value hedges 185 –184 –170 – cash flow hedges (ineffective portion) –19 44 –16 – other non-trading derivatives 868 –301 2,103 Change in fair value of assets and liabilities (hedged items) –176 91 244 Valuation results on assets and liabilities designated at FVPL (excluding trading) 257 –56 –79 Foreign exchange transactions results 69 1,194 –898 Other 225 9 24 1,227 1,512 1,545</t>
  </si>
  <si>
    <t>Investment income (Tables)</t>
  </si>
  <si>
    <t>Summary of Investment Income</t>
  </si>
  <si>
    <t>24 Investment income Investment income 2018 1 2017 2016 Dividend income 102 80 87 Realised gains/losses on disposal of debt instruments measured at FVOCI 77 n/a n/a Realised gains/losses on disposal of Available-for-sale debt securities n/a 64 107 Impairments of Available-for-sale debt securities n/a Reversal of impairments of Available-for-sale debt securities n/a 3 Realised gains/losses and impairments of debt instruments measured at FVOCI 77 67 107 Realised gains/losses on disposal of Available-for-sale equity securities n/a 48 236 Impairments of Available-for-sale equity securities n/a –6 –13 Realised gains/losses and impairments of Available-for-sale equity securities n/a 42 223 Income from and fair value gains/losses on investment properties 4 3 4 Investment income 183 192 421</t>
  </si>
  <si>
    <t>Summary of Impairments and Reversals of Impairment on Investments per Segment</t>
  </si>
  <si>
    <t>Impairments and reversals of impairment on investments per segment 1 Impairments Reversal of impairments 2018 2017 2016 2018 2017 2016 Retail Belgium Wholesale Banking –5 –8 3 Corporate Line Banking –1 –5 n/a –6 –13 n/a 3</t>
  </si>
  <si>
    <t>Result on disposal of group companies (Tables)</t>
  </si>
  <si>
    <t>Summary of Result on Disposal of Group Companies</t>
  </si>
  <si>
    <t>25 Result on disposal of group companies Result on disposal of group companies 2018 2017 2016 Baring Private Equity Partners 1 1 ING Lease Italy –123 –123 1 1</t>
  </si>
  <si>
    <t>Staff expenses (Tables)</t>
  </si>
  <si>
    <t>Summary of Staff Expenses</t>
  </si>
  <si>
    <t>27 Staff expenses Staff expenses 2018 2017 2016 Salaries 3,287 3,273 3,224 Pension costs and other staff-related benefit costs 385 381 344 Social security costs 509 499 512 Share-based compensation arrangements 49 74 75 External employees 901 716 636 Education 87 76 70 Other staff costs 202 183 178 5,420 5,202 5,039</t>
  </si>
  <si>
    <t>Summary of Number of Employees</t>
  </si>
  <si>
    <t>Number of employees Netherlands International Total 2018 2017 2016 2018 2017 2016 2018 2017 2016 Total average number of employees at full time equivalent basis 13,600 13,141 13,660 38,633 38,363 38,283 52,233 51,504 51,943</t>
  </si>
  <si>
    <t>Summary of Changes in Option Rights Outstanding</t>
  </si>
  <si>
    <t>Changes in option rights outstanding Options outstanding Weighted average exercise price (in numbers) (in euros) 2018 2017 2016 2018 2017 2016 Opening balance 15,141,980 25,574,912 37,311,131 12.36 15.53 17.54 Exercised –827,755 –2,216,764 –1,583,072 5.91 5.89 5.40 Forfeited –89,816 –168,007 –244,959 8.09 14.26 16.89 Expired –9,100,556 –8,048,161 –9,908,188 16.75 24.18 24.67 Closing balance 5,123,853 15,141,980 25,574,912 5.69 12.36 15.53</t>
  </si>
  <si>
    <t>Summary of Stock Options Outstanding and Exercisable</t>
  </si>
  <si>
    <t>Summary of stock options outstanding and exercisable Options outstanding and exercisable as at 31 December Weighted average remaining contractual life Weighted average exercise price Range of exercise price in euros 2018 2017 2016 2018 2017 2016 2018 2017 2016 0.00 – 5.00 1,930,068 2,294,423 3,086,449 0.21 1.21 2.21 2.88 2.88 2.88 5.00 – 10.00 3,193,785 3,754,542 5,248,657 1.21 2.21 3.21 7.38 7.38 7.37 10.00 – 15.00 110,086 137,706 0.71 1.71 14.35 14.35 15.00 – 20.00 8,982,929 9,460,529 0.21 1.21 16.84 16.83 20.00 – 25.00 7,259,027 0.23 24.62 25.00 – 30.00 346,544 0.38 25.42 5,123,853 15,141,980 25,574,912</t>
  </si>
  <si>
    <t>Summary of Changes in Share Awards</t>
  </si>
  <si>
    <t>Changes in share awards Share awards Weighted average grant date fair value (in numbers) (in euros) 2018 2017 2016 2018 2017 2016 Opening balance 7,222,279 8,382,963 8,737,014 11.46 10.44 10.04 Granted 4,100,993 5,006,120 6,822,320 12.50 13.20 10.20 Performance effect 341,623 379,934 543,891 11.65 10.47 8.68 Vested –5,565,093 –6,328,318 –7,569,972 12.05 11.40 9.65 Forfeited –244,803 –218,420 –150,290 11.52 10.83 10.58 Closing balance 5,854,999 7,222,279 8,382,963 11.62 11.46 10.44</t>
  </si>
  <si>
    <t>Other operating expenses (Tables)</t>
  </si>
  <si>
    <t>Summary of Other Operating Expenses</t>
  </si>
  <si>
    <t>28 Other operating expenses Other operating expenses 2018 2017 2016 IT related expenses 779 737 740 Office expenses 564 587 580 Advertising and public relations 402 455 404 Travel and accommodation expenses 179 178 169 External advisory fees 358 353 320 Audit and non-audit services 26 22 19 Postal charges 54 50 48 Depreciation of property and equipment 312 319 330 Amortisation of intangible assets 209 179 187 Impairments and reversals on property and equipment and intangibles 19 18 107 Regulatory costs 947 901 845 Addition/(unused amounts reversed) of provision for reorganisations and relocations 4 –5 1,189 Addition/(unused amounts reversed) of other provisions –13 167 213 Contributions and subscriptions 91 91 82 Other 1,332 575 342 5,262 4,627 5,575</t>
  </si>
  <si>
    <t>Summary of Audit and Non-audit Services</t>
  </si>
  <si>
    <t>Fees of Group’s auditors 2018 2017 2016 Audit fees 19 18 15 Audit related fees 1 1 1 Tax fees Total 1 20 19 16 1 The Group’s auditors did not provide any non-audit services.</t>
  </si>
  <si>
    <t>Summary of Impairments and reversals of property and equipment and intangibles</t>
  </si>
  <si>
    <t>Impairments and reversals of property and equipment and intangibles Impairment losses Reversals of impairments Total 2018 2017 2016 2018 2017 2016 2018 2017 2016 Property and equipment 9 10 65 –17 –24 –5 –8 –14 60 Property development 15 2 3 15 2 3 Software and other intangible assets 12 30 44 12 30 44 (Reversals of) other impairments 35 42 112 –17 –24 –5 19 18 107</t>
  </si>
  <si>
    <t>Earnings per ordinary share (Tables)</t>
  </si>
  <si>
    <t>Summary of Earnings Per Ordinary Share</t>
  </si>
  <si>
    <t>30 Earnings per ordinary share Earnings per ordinary share Weighted average number of ordinary shares outstanding Amount during the period Per ordinary share (in EUR million) (in millions) (in EUR) 2018 2017 2016 2018 2017 2016 2018 2017 2016 Basic earnings 4,761 5,464 4,975 3,888.9 3,882.8 3,875.0 1.22 1.41 1.28 Basic earnings from discontinued operations 441 0.11 Basic earnings from continuing operations 4,761 5,464 4,534 1.22 1.41 1.17 Effect of dilutive instruments: Stock option and share plans 1.5 2.8 3.5 1.5 2.8 3.5 Diluted earnings 4,761 5,464 4,975 3,890.4 3,885.6 3,878.5 1.22 1.41 1.28 Diluted earnings from discontinued operations 441 0.11 Diluted earnings from continuing operations 4,761 5,464 4,534 1.22 1.41 1.17</t>
  </si>
  <si>
    <t>Dividend per ordinary share (Tables)</t>
  </si>
  <si>
    <t>Schedule of Dividends to Shareholders of the Parent</t>
  </si>
  <si>
    <t>31 Dividend per ordinary share Dividends to shareholders of the parent Per ordinary share Total (in EUR) (in EUR million) Dividends on ordinary shares: In respect of 2016 - Interim dividend, paid in cash in August 2016 0.24 931 - Final dividend, paid in cash in May 2017 0.42 1,629 Total dividend in respect of 2016 0.66 2,560 In respect of 2017 - Interim dividend, paid in cash in August 2017 0.24 933 - Final dividend, paid in cash in May 2018 0.43 1,670 Total dividend in respect of 2017 0.67 2,603 In respect of 2018 - Interim dividend, paid in cash in August 2018 0.24 934 - Final dividend declared 0.44 1,712 Total dividend in respect of 2018 0.68 2,646</t>
  </si>
  <si>
    <t>Net cash flow from operating activities (Tables)</t>
  </si>
  <si>
    <t>Cash flows from operating activities</t>
  </si>
  <si>
    <t>Cash flows from operating activities in EUR million 2018 2017 2016 Cash flows from operating activities Result before tax 6,986 8,085 6,753 Adjusted for: - Depreciation and amortisation 520 520 536 - Addition to loan loss provisions 656 676 974 - Other –1,763 703 1,084 Taxation paid –1,602 –1,691 –1,603 Changes in: – Loans and advances to banks, not available on demand –777 –3,126 –1,162 – Deposits from banks, not payable on demand 566 6,320 –342 Net change in loans and advances to/ from banks, not available/ payable on demand –211 3,194 –1,504 – Trading assets 16,928 –1,612 16,956 – Trading liabilities –7,018 –9,575 –5,634 Net change in Trading assets and Trading liabilities 9,910 –11,187 11,322 Loans and advances to customers –31,356 –21,390 –29,656 Customer deposits 19,709 18,291 23,493 – Non–trading derivatives –215 –2,239 1,812 – Assets designated at fair value through profit or loss –725 441 –3,401 – Assets mandatorily at fair value through profit or loss –6,968 n/a n/a – Other assets 684 –430 –915 – Other financial liabilities at fair value through profit or loss 10,522 –565 –432 – Provisions and other liabilities 769 339 90 Other 4,067 –2,454 –2,846 Net cash flow from/(used in) operating activities 6,915 –5,253 8,553</t>
  </si>
  <si>
    <t>Changes in liabilities arising from financing activities (Tables)</t>
  </si>
  <si>
    <t>Summary of Changes in Liabilties Arising from Financing Activities</t>
  </si>
  <si>
    <t>Cash and cash equivalents (Tables)</t>
  </si>
  <si>
    <t>Cash and cash equivalents [abstract]</t>
  </si>
  <si>
    <t>Cash And Cash Equivalents</t>
  </si>
  <si>
    <t>34 Cash and cash equivalents Cash and cash equivalents 2018 2017 2016 Treasury bills and other eligible bills 159 391 512 Deposits from banks/Loans and advances to banks –2,617 –3,403 –2,492 Cash and balances with central banks 49,987 21,989 18,144 Cash and cash equivalents at end of year 47,529 18,977 16,164 Treasury bills and other eligible bills included in cash and cash equivalents 2018 2017 2016 Treasury bills and other eligible bills included in trading assets 17 5 126 Treasury bills and other eligible bills included in AFS investments n/a 386 386 Treasury bills and other eligible bills included in FVOCI n/a n/a Treasury bills and other eligible bills included in securities at AC 142 n/a n/a 159 391 512 Deposits from banks/Loans and advances to banks 2018 2017 2016 Included in cash and cash equivalents: – D eposits from banks –8,520 –8,563 –9,809 – L oans and advances to banks 5,903 5,160 7,317 –2,617 –3,403 –2,492 Not included in cash and cash equivalents: – D eposits from banks –28,811 –28,258 –22,155 – L oans and advances to banks 24,519 23,651 21,541 –4,292 –4,607 –614 Total as included in the statement of financial position: – D eposits from banks –37,330 –36,821 –31,964 – L oans and advances to banks 30,422 28,811 28,858 –6,909 –8,010 –3,106</t>
  </si>
  <si>
    <t>Segments (Tables)</t>
  </si>
  <si>
    <t>Summary of Reconciliation Between Underlying and IFRS Income, Expenses and Net Result</t>
  </si>
  <si>
    <t>Reconciliation between IFRS and Underlying income, expenses and net result 2018 Income Expenses Taxation Non-Controlling interests Net result ¹ Net result IFRS attributable to equity holder of the parent 4,761 Net result IFRS from discontinued operations Net result IFRS from continuing operations 18,324 11,338 2,116 108 4,761 Remove impact of: Special items 2 –775 775 Insurance Other 3 –89 1 –90 Adjustment of the EU 'IAS 39 carve out' 4 –148 –90 –58 Underlying 5 18,088 10,563 2,028 108 5,389 1 Net result, after tax and non-controlling interests. 2 Special items in 2018 comprised a settlement agreement with the Dutch authorities on regulatory issues as announced on 4 September 2018. 3 Insurance Other comprises the net result relating to warrants on the shares of Voya Financial and NN Group. In March 2018 ING sold its remaining part of warrants on the shares of Voya Financial. In November 2018 the warrant agreement between NN Group and ING was terminated. 4 ING prepares the Form 20-F in accordance with IFRS-IASB. This information is prepared by reversing the hedge accounting impacts that applied under the EU 'carve-out' version of IAS 39. For the underlying result, the impact of the carve-out is re-instated as this is the measure at which management monitors the business. 5 Underlying figures are derived from figures according to IFRS by excluding the impact of adjustment of the EU 'IAS 39 carve-out', special items, Insurance Other and discontinued operations. Reconciliation between IFRS and Underlying income, expenses and net result 2017 Income Expenses Taxation Non-Controlling interests Net result ¹ Net result IFRS attributable to equity holder of the parent 5,464 Net result from discontinued operations Net result IFRS from continuing operations 18,590 10,505 2,539 82 5,464 Remove impact of: Special items 2 –121 –121 Insurance Other 3 53 1 52 Adjustment of the EU 'IAS 39 carve out' 4 –817 –258 –559 Underlying 5 17,704 10,505 2,160 82 4,957 1 Net result, after tax and non-controlling interests. 2 Special items in 2017, comprise a tax charge at ING Australia Holdings Ltd related to the years 2007-2013, for which a full reimbursement is expected to be received from NN Group. 3 Insurance Other comprises mainly the net result relating to warrants on the shares of Voya Financial and NN Group N.V. 4 ING prepares the Form 20-F in accordance with IFRS-IASB. This information is prepared by reversing the hedge accounting that applied under the EU 'carve-out' version of IAS 39. For the underlying result, the impact of the carve-out is re-instated as this impacts is the measure at which management monitors the business. 5 Underlying figures are derived from figures according to IFRS by excluding the impact from special items, Insurance Other, and discontinued operations. Reconciliation between IFRS and Underlying income, expenses and net result 2016 Income Expenses Taxation Non-Controlling interests Net result ¹ Net result IFRS attributable to equity holder of the parent 4,975 Net result from discontinued operations 441 Net result IFRS from continuing operations 17,902 11,588 1,705 75 4,534 Remove impact of: Special items 2 –1,157 358 799 Insurance Other 3 –33 –33 Adjustment of the EU 'IAS 39 carve out' 4 –411 –87 –324 Underlying 5 17,458 10,430 1,977 75 4,976 1 Net result, after tax and non-controlling interests. 2 Special items in 2016 primarily comprise restructuring charges and impairments related to the digital transformation programmes as announced in October 2016. 3 Insurance Other comprised mainly the net result relating to warrants on the shares of Voya Financial and NN Group N.V. 4 ING prepares the Form 20-F in accordance with IFRS-IASB. This information is prepared by reversing the hedge accounting impacts that applied under the EU 'carve-out' version of IAS 39. For the underlying result, the impact of the carve-out is re-instated as this is the measure at which management monitors the business. 5 Underlying figures are derived from figures according to IFRS by excluding the impact from special items, Insurance Other, and discontinued operations.</t>
  </si>
  <si>
    <t>Schedule of ING Group Total</t>
  </si>
  <si>
    <t>ING Group Total 2018 ING Bank N.V. Other Banking 1 Total Banking Legacy Insurance Total Underlying income – Net interest income 13,949 –34 13,916 13,916 – Net fee and commission income 2,803 –0 2,803 2,803 – Total investment and other income 1,350 19 1,369 1,369 Total underlying income 18,102 –15 18,088 18,088 Underlying expenditure – Operating expenses 9,920 –13 9,907 9,907 – Additions to loan loss provision 656 0 656 656 Total underlying expenses 10,576 –13 10,563 10,563 Underlying result before taxation 7,526 –2 7,524 7,524 Taxation 2,036 –8 2,028 2,028 Non-controlling interests 108 108 108 Underlying net result 5,382 6 5,389 5,389 Divestments Special items –775 –775 –775 Insurance Other 90 90 Adjustment of the EU 'IAS 39 carve out' 58 58 58 Net result IFRS attributable to equity holder of the parent 4,665 6 4,672 90 4,761 1 Comprises for the most part the funding charges of ING Groep N.V. (Holding). ING Group Total 2017 ING Bank N.V. Other Banking 1 Total Banking Legacy Insurance Total Underlying income – Net interest income 13,782 –68 13,714 13,714 – Net fee and commission income 2,714 –0 2,714 2,714 – Total investment and other income 1,259 17 1,277 1,277 Total underlying income 17,755 –51 17,704 17,704 Underlying expenditure – Operating expenses 9,795 34 9,829 9,829 – Additions to loan loss provision 676 0 676 676 Total underlying expenses 10,472 34 10,505 10,505 Underlying result before taxation 7,283 –84 7,199 7,199 Taxation 2,182 –22 2,160 2,160 Non-controlling interests 82 82 82 Underlying net result 5,019 –62 4,957 4,957 Divestments Special items Insurance Other –52 –52 Adjustment of the EU 'IAS 39 carve out' 559 559 559 Net result IFRS (continuing operations) 5,578 –62 5,516 –52 5,464 Net result IFRS attributable to equity holder of the parent 5,578 –62 5,516 –52 5,464 1 Comprises for the most part the funding charges of ING Groep N.V. (Holding). ING Group Total 2016 ING Bank N.V. Other Banking 1 Total Banking Legacy Insurance Total Underlying income – Net interest income 13,317 –76 13,241 13,241 – Net fee and commission income 2,434 2,433 2,433 – Total investment and other income 1,763 21 1,785 1,785 Total underlying income 17,514 –56 17,458 17,458 Underlying expenditure – Operating expenses 9,445 11 9,456 9,456 – Additions to loan loss provision 974 974 974 Total underlying expenses 10,419 11 10,430 10,430 Underlying result before taxation 7,095 –67 7,028 7,028 Taxation 1,993 –17 1,977 1,977 Non-controlling interests 75 75 75 Underlying net result 5,026 –50 4,976 4,976 Divestments Special items –799 –799 –799 Insurance Other 33 33 Adjustment of the EU 'IAS 39 carve out' 324 324 324 Net result IFRS (continuing operations) 4,551 –50 4,501 33 4,534 Total net result from discontinued operations NN Group 441 441 Net result IFRS attributable to equity holder of the parent 4,551 –50 4,501 474 4,975 1 Comprised for the most part the funding charges of ING Groep N.V. (Holding).</t>
  </si>
  <si>
    <t>Summary of Segments Banking by Line of Business</t>
  </si>
  <si>
    <t>c. Banking activities Segments Banking by line of business 2018 Retail Nether-lands Retail Belgium Retail Germany Retail Other Wholesale Banking Corporate Line Banking Total Banking Underlying income – Net interest income 3,488 1,830 1,671 2,690 3,947 290 13,916 – Net fee and commission income 654 371 225 395 1,161 –4 2,803 – Total investment and other income 335 169 76 230 673 –113 1,369 Total underlying income 4,476 2,369 1,972 3,315 5,781 173 18,088 Underlying expenditure – Operating expenses 2,165 1,610 1,027 2,033 2,826 247 9,907 – Additions to loan loss provision –31 164 –27 350 200 –1 656 Total underlying expenses 2,134 1,774 1,000 2,383 3,026 246 10,563 Underlying result before taxation 2,342 595 972 932 2,755 –72 7,524 Taxation 578 199 324 200 681 47 2,028 Non-controlling interests 6 3 80 19 108 Underlying net result 1,764 390 646 652 2,055 –119 5,389 Special items –775 –775 Adjustment of the EU 'IAS 39 carve out' 58 58 Net result Banking 1,764 390 646 652 2,113 –894 4,672 Net result Insurance Other 90 Net result from continuing operations 4,761 Net result from discontinued operations Net result IFRS-IASB 4,761 Segments Banking by line of business 2017 Retail Nether-lands Retail Belgium Retail Germany Retail Other Wholesale Banking Corporate Line Banking Total Banking Underlying income – Net interest income 3,610 1,842 1,704 2,437 3,895 226 13,714 – Net fee and commission income 601 408 215 384 1,108 –3 2,714 – Total investment and other income 257 224 –28 207 919 –301 1,277 Total underlying income 4,468 2,473 1,891 3,028 5,922 –78 17,704 Underlying expenditure – Operating expenses 2,212 1,584 1,032 1,919 2,792 290 9,829 – Additions to loan loss provision 13 104 –10 284 284 1 676 Total underlying expenses 2,224 1,688 1,022 2,203 3,076 291 10,505 Underlying result before taxation 2,243 785 869 825 2,846 –369 7,199 Taxation 566 296 241 188 881 –13 2,160 Non-controlling interests –2 2 67 15 82 Underlying net result 1,678 491 625 569 1,950 –356 4,957 Special items Adjustment of the EU 'IAS 39 carve out' 559 559 Net result Banking 1,678 491 625 569 2,509 –356 5,516 Net result Insurance Other –52 Net result from continuing operations 5,464 Net result from discontinued operations Net result IFRS-IASB 5,464 Segments Banking by line of business 2016 Retail Nether-lands Retail Belgium Retail Germany Retail Other Wholesale Banking Corporate Line Banking Total Banking Underlying income – Net interest income 3,653 1,936 1,689 2,107 3,750 106 13,241 – Net fee and commission income 546 385 183 320 1,003 –3 2,433 – Total investment and other income 237 253 51 432 855 –44 1,785 Total underlying income 4,436 2,573 1,923 2,859 5,608 59 17,458 Underlying expenditure – Operating expenses 2,560 1,438 886 1,723 2,572 278 9,456 – Additions to loan loss provision 171 175 –18 278 368 974 Total underlying expenses 2,731 1,613 868 2,001 2,940 278 10,430 Underlying result before taxation 1,705 961 1,055 858 2,668 –219 7,028 Taxation 422 306 315 178 753 2 1,977 Non-controlling interests 1 2 60 11 75 Underlying net result 1,282 653 738 620 1,903 –221 4,976 Special items –192 –418 –12 –149 –27 –799 Adjustment of the EU 'IAS 39 carve out' 324 324 Net result Banking 1,090 235 738 608 2,078 –248 4,501 Net result Insurance Other 33 Net result from continuing operations 4,534 Net result from discontinued operations 441 Net result IFRS-IASB 4,975</t>
  </si>
  <si>
    <t>Summary of Geographical Segments Banking</t>
  </si>
  <si>
    <t xml:space="preserve">Geographical segments Banking 2018 Nether-lands Belgium Germany Other Challengers Growth Markets Wholesale Banking Rest of World Other Total Banking Underlying income – Net interest income 4,374 2,129 2,200 1,732 1,639 1,556 285 13,916 – Net fee and commission income 980 519 273 254 297 483 –4 2,803 – Total investment and other income 509 379 99 –92 333 245 –104 1,369 Total underlying income 5,863 3,028 2,572 1,895 2,269 2,283 177 18,088 Underlying expenditure – Operating expenses 2,929 1,927 1,171 1,217 1,175 1,226 263 9,907 – Additions to loan loss provision –65 153 6 163 274 126 –1 656 Total underlying expenses 2,863 2,080 1,176 1,380 1,449 1,353 262 10,563 Underlying result before taxation 3,000 948 1,396 515 820 931 –85 7,524 Taxation 741 291 459 178 143 174 43 2,028 Non-controlling interests 1 6 3 98 108 Underlying net result 2,258 651 935 337 580 757 –128 5,389 Special items –775 –775 Insurance Other 90 90 Adjustment of the EU 'IAS 39 carve out' 106 22 –72 2 58 Net result IFRS 2,364 673 863 339 580 757 –813 4,761 Geographical segments Banking 2017 Nether-lands Belgium Germany Other Challengers Growth Markets Wholesale Banking Rest of World Other Total Banking Underlying income – Net interest income 4,537 2,099 2,172 1,527 1,515 1,636 227 13,714 – Net fee and commission income 871 519 269 232 316 509 –3 2,714 – Total investment and other income 445 480 –17 22 296 245 –193 1,277 Total underlying income 5,853 3,098 2,424 1,781 2,127 2,390 31 17,704 Underlying expenditure – Operating expenses 2,930 2,063 1,154 1,142 1,126 1,113 301 9,829 – Additions to loan loss provision 3 160 –15 201 241 85 1 676 Total underlying expenses 2,933 2,223 1,140 1,344 1,367 1,198 301 10,505 Underlying result before taxation 2,920 876 1,285 437 760 1,192 –270 7,199 Taxation 708 369 407 145 151 379 –1 2,160 Non-controlling interests –2 2 82 82 Underlying net result 2,212 508 875 292 527 813 –269 4,957 Special items Insurance Other –52 –52 Adjustment of the EU 'IAS 39 carve out' 465 38 113 –58 558 Net result IFRS 2,677 546 988 234 527 813 –321 5,464 Geographical segments Banking 2016 Nether-lands Belgium Germany Other Challengers Growth Markets Wholesale Banking Rest of World Other Total Banking Underlying income – Net interest income 4,699 2,183 2,025 1,373 1,274 1,579 107 13,241 – Net fee and commission income 779 482 241 171 309 452 –2 2,433 – Total investment and other income 367 559 75 133 460 202 –12 1,785 Total underlying income 5,845 3,225 2,340 1,677 2,043 2,233 94 17,458 Underlying expenditure – Operating expenses 3,301 1,796 987 951 1,103 1,029 290 9,456 – Additions to loan loss provision 310 215 –13 120 240 103 974 Total underlying expenses 3,610 2,010 973 1,071 1,343 1,132 290 10,430 Underlying result before taxation 2,235 1,215 1,367 607 700 1,101 –197 7,028 Taxation 555 353 426 173 125 335 10 1,977 Non-controlling interests 1 2 71 75 Underlying net result 1,680 860 939 433 504 766 –207 4,976 Special items –268 –491 –13 –27 –799 Insurance Other Adjustment of the EU 'IAS 39 carve out' 450 –64 –65 3 324 Net result IFRS 1,862 305 874 423 504 766 –234 4,501 IFRS statements of financial position by segment are not reported internally to, and not managed by, the chief operating decision maker. </t>
  </si>
  <si>
    <t>Information on geographical areas (Tables)</t>
  </si>
  <si>
    <t>Summary of Additional Information by Country</t>
  </si>
  <si>
    <t>Additional information by country 2018 Geographical area Country/Tax jurisdiction Name of principal subsidiary Main (banking) activity Average number of employees at full time equivalent basis Total Income Total assets Result before tax Taxation Netherlands Netherlands ING Bank N.V. Wholesale / Retail 13,600 6,130 259,387 1,973 738 Belgium Belgium ING België N.V. Wholesale / Retail 8,248 2,838 120,287 898 285 Luxemburg ING Luxembourg S.A. Wholesale / Retail 791 315 13,310 199 50 Rest of Europe Poland ING Bank Slaski S.A Wholesale / Retail 8,829 1,229 33,040 525 128 Germany ING DiBa A.G. Wholesale / Retail 4,625 2,315 144,861 1,203 397 Romania Branch of ING Bank N.V. Wholesale / Retail 2,269 403 7,112 183 25 Spain Branch of ING Bank N.V. Wholesale / Retail 1,201 600 23,757 195 71 Italy Branch of ING Bank N.V. Wholesale / Retail 911 231 16,991 –101 –24 UK Branch of ING Bank N.V. Wholesale 672 505 64,016 180 44 France 1 Branch of ING Bank N.V. Wholesale / Retail 620 323 12,063 111 45 Russia ING Bank (Eurasia) Z.A.O. Wholesale 277 82 1,449 25 3 Czech Republic Branch of ING Bank N.V. Wholesale / Retail 306 106 6,278 39 10 Hungary Branch of ING Bank N.V. Wholesale 141 40 1,227 5 3 Slovakia Branch of ING Bank N.V. Wholesale 571 14 487 –0 1 Ukraine PJSC ING Bank Ukraine Wholesale 109 36 368 22 3 Austria Branch of ING DiBa A.G. Wholesale / Retail 235 85 753 18 6 Bulgaria Branch of ING Bank N.V. Wholesale 69 9 360 –0 – Ireland Branch of ING Bank N.V. Wholesale 47 68 2,868 65 8 Portugal Branch of ING Bank N.V. Wholesale 11 18 905 13 4 Switzerland Branch of ING België N.V. Wholesale 244 257 8,266 169 35 North America Canada Payvision Canada Services Ltd. Wholesale 1 3 2 0 0 USA ING Financial Holdings Corp. Wholesale 617 736 61,440 343 61 Latin America Brazil Branch of ING Bank N.V. Wholesale 88 35 1,974 16 9 Colombia ING Capital Colombia S.A.S. Wholesale 3 1 2 – – Mexico ING Consulting, S.A. de C.V. Wholesale 8 1 2 –2 – Asia China Branch of ING Bank N.V. Wholesale 86 37 2,107 3 7 Japan Branch of ING Bank N.V. Wholesale 32 36 2,300 19 5 Singapore Branch of ING Bank N.V. Wholesale 546 340 32,222 176 21 Macau Payvision Macau Ltd. Wholesale Hong Kong Branch of ING Bank N.V. Wholesale 122 110 6,975 52 8 Philippines Branch of ING Bank N.V. Wholesale 878 17 395 0 3 South Korea Branch of ING Bank N.V. Wholesale 80 55 4,299 14 3 Taiwan Branch of ING Bank N.V. Wholesale 33 23 2,839 7 0 Indonesia PT ING Securities Indonesia Wholesale 3 0 6 –0 – Malaysia Branch of ING Bank N.V. Wholesale 5 1 139 0 0 India Branch of ING Bank N.V. Wholesale – – 1 – –0 Turkey ING Bank A.S. Wholesale / Retail 4,709 678 11,521 245 50 United Arabic Emirates Branch of ING Bank N.V. Wholesale 11 –0 0 –1 – Australia Australia ING Bank (Australia) Ltd. Wholesale / Retail 1,234 647 39,673 389 118 Other Mauritius ING Mauritius Ltd. Investment Management 1 920 1 Total 52,233 18,324 884,603 6,986 2,116 Public subsidies received, as defined in article 89 of the CRD IV, amounts to EUR 0.5 million . Additional information by country 2017 Geographical area Country/Tax jurisdiction Name of principal subsidiary Main (banking) activity Average number of employees at full time equivalent basis Total Income Total assets Result before tax Taxation Netherlands Netherlands ING Bank N.V. Wholesale / Retail 13,141 6,396 239,342 2,940 812 Belgium Belgium ING België N.V. Wholesale / Retail 8,893 3,041 119,068 1,093 455 Luxemburg ING Luxembourg S.A. Wholesale / Retail 777 298 14,748 68 27 Rest of Europe Poland ING Bank Slaski S.A Wholesale / Retail 8,664 1,119 29,976 444 112 Germany ING DiBa A.G. Wholesale / Retail 4,587 2,477 138,185 1,405 448 Romania Branch of ING Bank N.V. Wholesale / Retail 1,968 314 5,940 135 23 Spain Branch of ING Bank N.V. Wholesale / Retail 1,135 509 23,858 97 25 Italy Branch of ING Bank N.V. Wholesale / Retail 838 336 16,728 –4 7 UK Branch of ING Bank N.V. Wholesale 603 550 78,573 324 76 France 1 Branch of ING Bank N.V. Wholesale / Retail 591 310 10,678 93 32 Russia ING Bank (Eurasia) Z.A.O. Wholesale 270 136 1,607 78 20 Czech Republic Branch of ING Bank N.V. Wholesale / Retail 245 –5 5,640 –55 –11 Hungary Branch of ING Bank N.V. Wholesale 146 32 1,003 – 2 Slovakia Branch of ING Bank N.V. Wholesale 497 14 677 2 1 Ukraine PJSC ING Bank Ukraine Wholesale 106 30 321 9 2 Austria Branch of ING DiBa A.G. Wholesale / Retail 225 80 682 25 –1 Bulgaria Branch of ING Bank N.V. Wholesale 70 9 268 –2 – Ireland Branch of ING Bank N.V. Wholesale 43 57 2,337 47 6 Portugal Branch of ING Bank N.V. Wholesale 11 14 667 9 3 Switzerland Branch of ING België N.V. Wholesale 204 224 9,737 145 38 North America Canada Payvision Canada Services Ltd. Wholesale – – 2 – – USA ING Financial Holdings Corp. Wholesale 564 724 42,873 371 134 Latin America Brazil Branch of ING Bank N.V. Wholesale 78 47 1,184 16 4 Colombia ING Capital Colombia S.A.S. Wholesale 2 1 2 – – Mexico ING Consulting, S.A. de C.V. Wholesale 8 1 2 –2 – Asia China Branch of ING Bank N.V. Wholesale 81 35 2,298 7 –2 Japan Branch of ING Bank N.V. Wholesale 35 33 2,238 17 11 Singapore Branch of ING Bank N.V. Wholesale 512 297 25,803 133 9 Hong Kong Branch of ING Bank N.V. Wholesale 108 94 7,850 55 7 Philippines Branch of ING Bank N.V. Wholesale 604 18 322 6 2 South Korea Branch of ING Bank N.V. Wholesale 82 55 4,602 21 6 Taiwan Branch of ING Bank N.V. Wholesale 33 23 3,910 11 – Indonesia PT ING Securities Indonesia Wholesale 5 1 6 – – Malaysia Branch of ING Bank N.V. Wholesale 5 – 29 –1 – India Branch of ING Bank N.V. Wholesale – 1 2 1 – Turkey ING Bank A.S. Wholesale / Retail 5,221 741 13,798 267 54 United Arabic Emirates Branch of ING Bank N.V. Wholesale 10 – – –2 – Australia Australia ING Bank (Australia) Ltd. Wholesale / Retail 1,143 577 37,982 330 235 Other Mauritius ING Mauritius Ltd. Investment Management 1 939 Total 51,504 18,590 843,878 8,085 2,539 1 Public subsidies received, as defined in article 89 of the CRD IV, amounts to EUR 0.5 million Additional information by country 2016 Geographical area Country/Tax jurisdiction Name of principal subsidiary Main (banking) activity Average number of employees at full time equivalentbasis Total Income Total assets Result before tax Taxation Netherlands Netherlands ING Bank N.V. Wholesale / Retail 13,660 6,367 292,255 1,941 493 Belgium Belgium ING België N.V. Wholesale / Retail 9,348 3,057 131,431 457 109 Luxemburg ING Luxembourg S.A. Wholesale / Retail 793 274 10,783 138 32 Rest of Europe Poland ING Bank Slaski S.A Wholesale / Retail 8,735 992 26,581 379 90 Germany ING DiBa A.G. Wholesale / Retail 4,341 2,117 134,902 1,187 377 Romania Branch of ING Bank N.V. Wholesale / Retail 1,806 288 5,456 123 21 Spain Branch of ING Bank N.V. Wholesale / Retail 1,116 498 23,309 197 51 Italy Branch of ING Bank N.V. Wholesale / Retail 833 376 15,920 100 33 UK Branch of ING Bank N.V. Wholesale 599 504 29,830 290 154 France 1 Branch of ING Bank N.V. Wholesale / Retail 613 280 8,614 56 18 Russia ING Bank (Eurasia) Z.A.O. Wholesale 276 118 2,008 69 7 Czech Republic Branch of ING Bank N.V. Wholesale / Retail 220 77 3,653 40 8 Hungary Branch of ING Bank N.V. Wholesale 152 37 1,358 –1 3 Slovakia Branch of ING Bank N.V. Wholesale 400 14 715 3 1 Ukraine PJSC ING Bank Ukraine Wholesale 111 59 622 47 7 Austria Branch of ING DiBa A.G. Wholesale / Retail 196 86 360 37 –4 Bulgaria Branch of ING Bank N.V. Wholesale 76 9 274 – – Ireland Branch of ING Bank N.V. Wholesale 42 53 1,910 54 7 Portugal Branch of ING Bank N.V. Wholesale 11 14 642 10 3 Switzerland Branch of ING België N.V. Wholesale 192 187 9,150 122 33 North America Canada Payvision Canada Services Ltd. Wholesale – – 1 – – USA ING Financial Holdings Corp. Wholesale 519 732 42,571 377 110 Latin America Brazil Branch of ING Bank N.V. Wholesale 70 43 2,097 13 – Colombia ING Capital Colombia S.A.S. Wholesale 2 – 1 – – Mexico ING Consulting, S.A. de C.V. Wholesale 7 1 2 –1 – Asia China Branch of ING Bank N.V. Wholesale 72 36 2,049 7 –2 Japan Branch of ING Bank N.V. Wholesale 33 36 3,702 22 9 Singapore Branch of ING Bank N.V. Wholesale 502 194 25,780 22 5 Hong Kong Branch of ING Bank N.V. Wholesale 106 80 5,964 40 7 Philippines Branch of ING Bank N.V. Wholesale 423 17 402 4 –2 South Korea Branch of ING Bank N.V. Wholesale 87 46 4,107 14 –1 Taiwan Branch of ING Bank N.V. Wholesale 32 15 2,484 3 1 Indonesia PT ING Securities Indonesia Wholesale 5 1 7 – – Malaysia Branch of ING Bank N.V. Wholesale 5 – 3 – – India Branch of ING Bank N.V. Wholesale – – 2 – – Turkey ING Bank A.S. Wholesale / Retail 5,497 757 15,864 225 45 United Arabic Emirates Branch of ING Bank N.V. Wholesale 10 – 1 –2 – Australia Australia ING Bank (Australia) Ltd. Wholesale / Retail 1,053 505 36,691 309 90 Other Mauritius ING Mauritius Ltd. Investment Management 32 715 32 Total 51,943 17,902 842,216 6,314 1,705</t>
  </si>
  <si>
    <t>Pension and other post-employment benefits (Tables)</t>
  </si>
  <si>
    <t>Summary of Information on Plan Assets and Defined Benefit Obligation Per Country</t>
  </si>
  <si>
    <t>Plan assets and defined benefit obligation per country Plan assets Defined benefit obligation Funded Status 2018 2017 2018 2017 2018 2017 The Netherlands 394 408 540 568 –146 –160 United States 222 176 224 233 –3 –57 United Kingdom 1,703 1,864 1,179 1,326 524 538 Belgium 547 597 636 672 –88 –75 Other countries 154 161 334 341 –181 –180 Funded status (Net defined benefit asset/liability) 3,019 3,206 2,913 3,140 106 66 Presented as: -Other assets 527 542 -Other liabilities –421 –476 106 66</t>
  </si>
  <si>
    <t>Schedule of Changes in Fair Value of Plan Assets</t>
  </si>
  <si>
    <t>Changes in fair value of plan assets 2018 2017 Opening balance 3,206 3,337 Interest income 66 70 Remeasurements: Return on plan assets excluding amounts included in interest income –143 52 Employer's contribution 66 24 Participants contributions 3 2 Benefits paid –176 –186 Exchange rate differences –3 –93 Closing balance 3,019 3,206 Actual return on the plan assets –77 122</t>
  </si>
  <si>
    <t>Schedule of Changes in Present Value of Defined Benefit Obligation and Other Post-Employment Benefits</t>
  </si>
  <si>
    <t>Changes in defined benefit obligation and other post-employment benefits Defined benefit obligation Other post-employment benefits 2018 2017 2018 2017 Opening balance 3,140 3,249 87 87 Current service cost 39 34 –4 –3 Interest cost 61 66 2 3 Remeasurements: Actuarial gains and losses arising from changes in demographic assumptions 2 –7 9 Remeasurements: Actuarial gains and losses arising from changes in financial assumptions –153 71 –11 Participants’ contributions 3 2 1 Benefits paid –179 –189 –1 –1 Effect of curtailment or settlement –3 Exchange rate differences 2 –83 2 –8 Changes in the composition of the group and other changes –1 Closing balance 2,913 3,140 76 87</t>
  </si>
  <si>
    <t>Amount Recognised Directly in Other Comprehensive Income (Equity)</t>
  </si>
  <si>
    <t>Amounts recognised directly in Other comprehensive income (equity) were as follows: Changes in the net defined benefit assets/liability remeasurement reserve 2018 2017 Opening balance –400 –371 Remeasurement of plan assets –143 52 Actuarial gains and losses arising from changes in demographic assumptions –2 7 Actuarial gains and losses arising from changes in financial assumptions 153 –71 Taxation –3 –17 Total Other comprehensive income movement for the year 6 –29 Closing balance –394 –400</t>
  </si>
  <si>
    <t>Summary of Pension and Other Staff-Related Benefit Costs</t>
  </si>
  <si>
    <t>Pension and other staff-related benefit costs Net defined Other benefit asset/liability post-employment benefits Other Total 2018 2017 2016 2018 2017 2016 2018 2017 2016 2018 2017 2016 Current service cost 39 34 32 –4 –3 –25 22 –2 11 57 29 18 Past service cost 2 2 Net Interest cost –4 –4 –8 2 3 3 1 2 –2 –3 Effect of curtailment or settlement –3 –2 –1 –1 –3 –2 Other Defined benefit plans 35 27 24 –1 - –22 21 –1 13 54 26 15 Defined contribution plans 331 355 329 385 381 344</t>
  </si>
  <si>
    <t>Taxation (Tables)</t>
  </si>
  <si>
    <t>Summary of Changes in Deferred Tax</t>
  </si>
  <si>
    <t>Changes in deferred tax 2018 Net liability (-) Net asset (+) 2017 Effect of changes in accounting policies Change through equity Change through net result Exchange rate differences Changes in the composi- tion of the group and other changes Net liability (-) Net asset (+) 2018 Financial assets at FVOCI ¹ –555 142 76 273 4 –2 –64 Investment properties –5 –1 –6 Financial assets and liabilities at FVPL 419 16 –338 17 1 116 Depreciation –24 1 –0 –23 Cash flow hedges –72 –76 7 1 –140 Pension and post-employment benefits 76 –12 –8 2 59 Other provisions 198 4 –187 –7 1 10 Receivables 614 –0 –59 1 556 Loans and advances to customers 279 121 39 –61 –1 2 379 Unused tax losses carried forward –8 61 –2 –0 51 Other –178 45 –53 55 1 –31 –160 744 328 –25 –265 23 –27 778 Presented in the statement of financial position as: – D eferred tax liabilities –362 –180 – D eferred tax assets 1,106 958 744 778 ¹ Financial assets at FVOCI revert to the Investments Available for Sale under IAS 39 ² Effect of changes in accounting policies revert to IFRS 9 impementation Changes in deferred tax 2017 Net liability (-) Net asset (+) 2016 Change through equity Change through net result Exchange rate differences Changes in the composi- tion of the group and other changes Net liability (-) Net asset (+) 2017 Investments –799 123 116 5 –555 Investment properties –5 –5 Financial assets and liabilities at fair value through profit or loss 697 –290 12 419 Depreciation –33 –5 4 –24 Cash flow hedges –238 167 –1 –72 Pension and post-employment benefits 112 –25 –6 –5 76 Other provisions 255 –48 –6 –3 198 Receivables 570 49 –5 614 Loans and advances to customers 491 –2 –210 279 Unused tax losses carried forward 57 –60 –5 –8 Other –90 –10 –80 2 –178 1,017 253 –524 1 –3 744 Presented in the statement of financial position as: – deferred tax liabilities –624 –362 – deferred tax assets 1,641 1,106 1,017 744</t>
  </si>
  <si>
    <t>Summary of Deferred Tax in Connection With Unused Tax Losses Carried Forward</t>
  </si>
  <si>
    <t>Deferred tax in connection with unused tax losses carried forward 2018 2017 Total unused tax losses carried forward 1,773 1,732 Unused tax losses carried forward not recognised as a deferred tax asset 1,010 1,074 Unused tax losses carried forward recognised as a deferred tax asset 763 658 Average tax rate 20.40% 19.50% Deferred tax asset 156 128</t>
  </si>
  <si>
    <t>Summary of Total Unused Tax Losses Carried Forward Analysed by Expiry Terms</t>
  </si>
  <si>
    <t>Total unused tax losses carried forward analysed by expiry terms No deferred tax asset recognised Deferred tax asset recognised 2018 2017 2018 2017 Within 1 year 1 2 More than 1 year but less than 5 years 2 350 2 38 More than 5 years but less than 10 years 83 31 1 More than 10 years but less than 20 years 18 Unlimited 923 673 759 620 1,010 1,074 763 658</t>
  </si>
  <si>
    <t>Summary of Deferred Tax Assets</t>
  </si>
  <si>
    <t>Breakdown of certain net deferred tax asset positions by jurisdiction 2018 2017 Italy 189 107 189 107</t>
  </si>
  <si>
    <t>Statement of Profit or Loss of Taxation</t>
  </si>
  <si>
    <t>Taxation by type Netherlands International Total 2018 2017 2016 2018 2017 2016 2018 2017 2016 Current taxation 587 488 150 1,264 1,527 1,375 1,851 2,015 1,525 Deferred taxation 151 324 343 114 200 –163 265 524 180 738 812 493 1,379 1,727 1,212 2,116 2,539 1,705</t>
  </si>
  <si>
    <t>Reconciliation of Weighted Average Statutory Income Tax Rate To Effective Income Tax Rate</t>
  </si>
  <si>
    <t>Reconciliation of the weighted average statutory income tax rate to ING Group’s effective income tax rate 2018 2017 2016 1 Result before tax from continuing operations 6,986 8,085 6,314 Weighted average statutory tax rate 26% 28% 27% Weighted average statutory tax amount 1,803 2,226 1,708 Participation exemption –77 –45 –72 Other income not subject to tax –70 –74 –111 Expenses not deductible for tax purposes 346 156 132 Impact on deferred tax from change in tax rates 50 55 –1 Deferred tax benefit from previously unrecognised amounts –4 –18 Current tax from previously unrecognised amounts 28 66 –22 Write-off/reversal of deferred tax assets 4 2 33 State and local taxes 25 47 33 Adjustment to prior periods 7 110 23 Effective tax amount 2,116 2,539 1,705 Effective tax rate 30% 31% 27%</t>
  </si>
  <si>
    <t>Income Tax Related to Other Comprehensive Income</t>
  </si>
  <si>
    <t>Income tax related to components of other comprehensive income 2018 2017 2016 Unrealised revaluations financial assets at fair value through other comprehensive income and other revaluations 57 103 17 Realised gains/losses transferred to the statement of profit or loss (reclassifications from equity to profit or loss) 23 20 57 Changes in cash flow hedge reserve –76 167 –51 Remeasurement of the net defined benefit asset/liability –12 –25 –20 Changes in composition of the group and other changes –18 –12 –1 Total income tax related to components of other comprehensive income –25 253 2</t>
  </si>
  <si>
    <t>Fair value of assets and liabilities (Tables)</t>
  </si>
  <si>
    <t>Summary of Financial Assets and Liabilities</t>
  </si>
  <si>
    <t>Fair value of financial assets and liabilities Estimated fair value Statement of financial position value 2018 3 2017 2018 2017 Financial assets Cash and balances with central banks 49,987 21,989 49,987 21,989 Loans and advances to banks 30,549 28,911 30,422 28,811 Financial assets at fair value through profit or loss – Trading assets 50,152 116,748 50,152 116,748 – Non-trading derivatives 2,664 2,231 2,664 2,231 – Assets mandatorily as at fair value through profit or loss 64,783 n/a 64,783 n/a – Assets d esignated as at fair value through profit or loss 2,887 4,242 2,887 4,242 Investments - Available-for-sale n/a 69,730 n/a 69,730 - Held to maturity n/a 9,378 n/a 9,343 Financial assets at fair value through other comprehensive income – Equity securities 3,228 n/a 3,228 n/a – Debt securities 25,616 n/a 25,616 n/a – Loans and advances 2,379 n/a 2,379 n/a Securities at amortised cost 47,815 n/a 47,276 n/a Loans and advances to customers 4 602,841 587,476 589,653 571,909 Other assets 1 7,397 11,744 7,397 11,744 Subtotal 890,299 852,449 876,444 836,747 Financial liabilities Deposits from banks 37,631 36,868 37,330 36,821 Customer deposits 556,127 540,547 555,729 539,828 Financial liabilities at fair value through profit or loss – T rading liabilities 31,215 73,596 31,215 73,596 – Non-trading derivatives 2,299 2,331 2,299 2,331 – Designated as at fair value through profit or loss 59,179 11,215 59,179 11,215 Other liabilities 2 12,117 14,488 12,117 14,488 Debt securities in issue 119,893 96,736 119,751 96,086 Subordinated loans 13,519 16,457 13,724 15,968 831,980 792,238 831,345 790,333 Other assets do not include, among others: (deferred) tax assets, net defined benefit asset , inventory, property development and property obtained from foreclosures. Other liabilities do not include , among others: (deferred) tax liabilities , net defined benefit and related employee benefit liabilit ies , reorganisation and other provisions , and other taxation and social security contributions. The 2018 presentation was prospectively changed together with other IFRS9 changes and includes the rec lassification of accrued interest from other assets and other liabilities to the corresponding balance sheet item of the host contract. In 2018, the fair value of the loans and advances to customers as at 31 December 2017 is adjusted by the amount of the a ccrued interest (EUR 1,522 million). In 2017 the fair value of the accrued interest was reported, separate from loans and advances to customers, under other assets.</t>
  </si>
  <si>
    <t>Changes in Fair Value Hierarchy</t>
  </si>
  <si>
    <t>Methods applied in determining fair values of financial assets and liabilities (carried at fair value) Level 1 Level 2 Level 3 Total 2018 2017 2018 2017 2018 2017 2018 2017 Financial Assets Financial assets at fair value through profit or loss - Trading assets 13,041 20,114 36,617 95,530 494 1,104 50,152 116,748 - Non-trading derivatives 2,636 2,146 27 85 2,664 2,231 - Assets mandatorily at fair value through profit or loss 141 n/a 63,601 n/a 1,042 n/a 64,783 n/a - Assets designated as at fair value through profit or loss 147 319 1,665 3,558 1,075 365 2,887 4,242 Available-for-sale investments n/a 65,310 n/a 3,940 n/a 480 n/a 69,730 Financial assets at fair value through other comprehensive income 27,218 n/a 1,256 n/a 2,749 n/a 31,223 n/a 40,547 85,743 105,775 105,174 5,387 2,034 151,709 192,951 Financial liabilities Financial liabilities at fair value through profit or loss – Trading liabilities 5,706 5,770 25,387 66,753 122 1,073 31,215 73,596 – Non-trading derivatives 2,219 2,263 80 68 2,299 2,331 – Financial liabilities designated as at fair value through profit or loss 1,166 1,285 57,305 9,829 708 101 59,179 11,215 6,872 7,055 84,911 78,845 910 1,242 92,693 87,142</t>
  </si>
  <si>
    <t>Changes in Level 3 Financial Assets</t>
  </si>
  <si>
    <t>Changes in Level 3 Financial assets Financial assets mandatorily at FVPL Financial assets designated at FVPL Financial assets at FVOCI AFS investments Trading assets Non-trading derivatives Total 2018 2017 2018 2017 2018 2017 2018 2017 2018 2017 2018 2017 Opening balance 1,104 1,223 85 256 n/a 365 456 480 521 2,034 2,456 Effect of changes in accounting policy 1,653 –1 3,446 5,097 Realised gain/loss recognised in the statement of profit or loss during the period 1 –54 –232 109 –45 10 –20 4 1 45 –273 Revaluation recognised in other omprehensive income during the period 2,3 –131 –5 –131 –5 Purchase of assets 359 610 2 –9 1,154 731 226 85 62 2,331 889 Sale of assets –120 –326 –166 –92 –1,677 –1 –5 –43 –1,969 –462 Maturity/settlement –42 –141 –2 –78 –1 –882 –24 –1,002 –168 Reclassifications 2 7 2 7 Transfers into Level 3 85 9 –0 85 9 Transfers out of Level 3 –839 –37 –23 –37 –319 –249 –13 –1,125 –392 Exchange rate differences –2 17 3 –24 20 –26 Changes in the composition of the group and other changes –1 –1 –1 –1 Closing balance 494 1,104 27 85 1,042 n/a 1,075 365 2,749 480 5,387 2,034 1 Net gains/losses were recorded in income from trading activities in continuing operations herein as ‘Valuation results and net trading income’ in the statement of profit or loss. The total amounts includes EU R -5 million of unrealised gains on losses recognised in the statement of profit or loss. 2 Revaluation recognised in other comprehensive income is included o n the line ‘ Unrealised revaluations Available-for-sale I nvestments and other revaluations’ . 3 ‘Revaluation recognised in eq uity during the year’ has been renamed to ‘Revaluation recognised in other comprehensive income during the period’.</t>
  </si>
  <si>
    <t>Changes in Level 3 Financial Liabilities</t>
  </si>
  <si>
    <t>Changes in Level 3 Financial liabilities Financial liabilities designated as at fair value through profit or loss Trading liabilities Non-trading derivatives Available-for-sale investments 2018 2017 2018 2017 2018 2017 2018 2017 Opening balance 1,073 1,378 68 24 101 123 1,242 1,525 Effect of changes in accounting policy 4 4 Realised gain/loss recognised in the statement of profit or loss during the period 1 –67 –105 8 44 1 –6 –58 –67 Issue of liabilities 42 485 1 545 14 587 500 Early repayment of liabilities –87 –399 –1 –20 –21 –106 –421 Maturity/settlement –37 –187 –11 –49 –187 Transfers into Level 3 39 16 92 131 16 Transfers out of Level 3 –844 –111 –9 –844 –120 Exchange rate differences –0 –4 –0 –0 –4 Changes in the composition of the group and other changes 2 2 Closing balance 122 1,073 80 68 708 101 910 1,242 1 Net gains/losses were recorded in income from trading activities in continuing operations included herein as ‘ Valuation results and net trading income ’ in the statement of profit or loss . The total amount includes EUR -58 million of unrealised gains and losses recognised in the statement of profit or loss .</t>
  </si>
  <si>
    <t>Valuation Techniques and Range of Unobservable Inputs</t>
  </si>
  <si>
    <t>Valuation techniques and range of unobservable inputs (Level 3) Assets Liabilities Valuation techniques Significant unobservable inputs Lower range Upper range 2018 2017 2018 2017 2018 2017 2018 2017 At fair value through profit or loss Debt securities 807 386 3 Price based Price (%) 0% 0% 105% 161% Net asset value Price (%) 0% 0% 0% 0% Present value techniques Credit spread (bps) 131 n/a 131 n/a Loan pricing model Credit spread (bps) n/a n/a n/a n/a Equity securities 162 4 1 Price based Price 1 5,475 54 Loans and advances 1,047 20 15 Price based Price (%) 1% 0% 102% 101% Present value techniques Price (%) 100% n/a 100% n/a Credit spread (bps) 19 n/a 550 n/a (Reverse) repo's 481 424 Present value techniques Price (%) 3% n/a 4% n/a Structured notes 284 101 Price based Price (%) 77% 52% 108% 116% Net asset value Price (%) n/a n/a n/a n/a Option pricing model Equity volatility (%) 13% 14% 34% 23% Equity/Equity correlation 0.6 0.5 0.9 0.7 Equity/FX correlation -0.7 0.2 0.5 0.4 Dividend yield (%) 1% 2% 5% 6% Interest rate volatility (%) 49 n/a 86 n/a IR/IR correlation 0.8 n/a 0.8 n/a Present value techniques Implied correlation -0.7 0.7 0.7 0.7 Derivatives – Rates 57 490 39 485 Option pricing model Interest rate volatility (bps) 23 23 300 300 Interest rate correlation 0.8 n/a 0.8 n/a IR/INF correlation n/a n/a n/a n/a Present value techniques Reset spread (%) 2% 2% 2% 2% Prepayment rate (%) n/a 5% n/a 10% Inflation rate (%) n/a 4% n/a 4% Credit spread (bps) 46 n/a 46 n/a – FX 477 479 Present value techniques Inflation rate (%) n/a 4% n/a 4% – Credit 67 10 86 48 Present value techniques Credit spread (bps) 8 2 364 424 Implied correlation 0.7 0.7 0.7 1.0 Jump rate (%) 12% 12% 12% 12% Price based Price (%) n/a n/a n/a n/a – Equity 68 161 54 128 Option pricing model Equity volatility (%) 4% 5% 94% 129% Equity/Equity correlation 0.2 0.1 0.9 1.0 Equity/FX correlation -0.8 -0.9 0.5 0.8 Dividend yield (%) 0% 0% 13% 21% – Other 2 5 5 Option pricing model Commodity volatility (%) 12% 9% 79% 42% Com/Com correlation 0.3 0.3 0.9 0.9 Com/FX correlation -0.5 -0.6 0.5 -0.3 Available for sale – Debt n/a 14 Price based Price (%) n/a 69% n/a 90% Present value techniques Credit spread (bps) n/a n/a n/a n/a Weighted average life (yr) n/a n/a n/a n/a – Equity n/a 467 Discounted cash flow Annual accounts n/a n/a n/a n/a Multiplier method Observable market factors n/a n/a n/a n/a Comparable transactions n/a n/a n/a n/a At fair value through other comprehensive income – Debt n/a Price based Price (%) n/a 0% n/a 0% – Loans and advances 2,379 n/a Present value techniques Prepayment rate 6% 0% 6% 0% – Equity 317 n/a Present value techniques Credit spread (bps) 322 322 Inflation rate (%) 3% 0% 3% 0% Other 63 80 Total 5,387 2,034 910 1,242</t>
  </si>
  <si>
    <t>Fair Value of Sensitivity Analysis Instruments</t>
  </si>
  <si>
    <t>Sensitivity analysis of Level 3 instruments Positive fair value movements from using reasonable possible alternatives Negative fair value movements from using reasonable possible alternatives 2018 2017 2018 2017 Fair value through profit or loss Equity (equity derivatives, structured notes) 60 222 4 Interest rates (Rates derivatives, FX derivatives) 43 56 Credit (Debt securities, Loans, structured notes, credit derivatives) 39 27 Available-for-sale Equity n/a 9 n/a 14 Debt n/a 1 n/a Fair value through other comprehensive income Debt Loans and advances 12 Equity 5 10 159 315 14 14</t>
  </si>
  <si>
    <t>Fair Value of Assets and Liabilities at Amortised Cost</t>
  </si>
  <si>
    <t>Methods applied in determining fair values of financial assets and liabilities (carried at amortised cost) Level 1 Level 2 Level 3 Total 2018 2017 2018 2017 2018 2 2017 2018 2017 Financial Assets Loans and advances to banks 1 445 633 7,152 9,855 20,742 16,577 28,339 27,065 Held-to-maturity investments n/a 7,884 n/a 1,409 n/a 85 n/a 9,378 Loans and advances to customers 1, 3 138 14,656 19,870 567,016 543,619 581,810 563,489 Securities at amortised cost 43,550 n/a 3,024 n/a 1,242 n/a 47,815 n/a 44,132 8,517 24,832 31,134 589,000 560,281 657,964 599,932 Financial liabilities Deposits from banks 1 128 29 24,433 25,276 7,314 7,642 31,875 32,947 Customer deposits 1 6,695 8,875 26,645 28,303 22,172 27,296 55,512 64,474 Debt securities in issue 47,985 39,303 52,194 39,757 19,713 17,676 119,893 96,736 Subordinated loans 10,840 16,082 2,679 357 18 13,519 16,457 65,648 64,289 105,951 93,693 49,199 52,632 220,799 210,614 Financial assets and liabilities that are on demand are excluded from the fair value hierarchy as their fair value approximates the carrying value . The 2018 presentation was prospectively changed together with other IFRS9 changes and includes the reclassification of accrued interest from other assets and other liabilities to the corresponding balance sheet item of the host contract. In 2018, the fair value of the loans and advances to customers as at 31 December 2017 is adjusted by the amount of the accrued interest (EUR 1,522 million). In 2017 the fair value of the accrued interest was reported, separate from loans and advances to customers, under other assets.</t>
  </si>
  <si>
    <t>Derivatives and hedge accounting (Tables)</t>
  </si>
  <si>
    <t>Fair value hedges [member]</t>
  </si>
  <si>
    <t>Disclosure of risk management strategy related to hedge accounting [line items]</t>
  </si>
  <si>
    <t>Gross carrying value of derivatives</t>
  </si>
  <si>
    <t>Gross carrying value of derivatives designated under fair value hedge accounting Assets Liabilities As at 31 December 2018 Hedging instrument on interest rate risk – Interest rate swaps 3,222 4,085 – Other interest derivatives 78 65</t>
  </si>
  <si>
    <t>Maturity derivatives designated</t>
  </si>
  <si>
    <t>Maturity derivatives designated in fair value hedging As at 31 December 2018 Less than 1 month 1 to 3 months 3 to 12 months 1 to 2 year 2 to 3 years 3 to 4 years 4 to 5 years &gt;5 years Total Hedging instrument on interest rate risk – Interest rate swaps 467 511 869 13,531 8,826 6,806 8,337 9,983 49,331 – Other interest derivatives –11 –53 –101 –55 –228 –325 –325 –51 –1,148</t>
  </si>
  <si>
    <t>Hedged items included in a fair value hedging relationship</t>
  </si>
  <si>
    <t>Hedged items included in a fair value hedging relationship Carrying amount of the hedge item Accumulated amount of fair value hedge adjustment on the hedged item included in the carrying amount of the hedged item Change in fair value used for measuring ineffectiveness for the period Change in fair value hedge instruments Hedge ineffectiveness recognised in the statement of profit or loss Assets Liabilities Assets Liabilities As at 31 December 2018 Interest rate risk – Amounts due from banks –1 – Debt securities at fair value through other comprehensive income 18,471 n/a 1 – Loans and advances to customers 2,909 273 –134 – Debt instruments at amortised cost 16,843 687 –91 – Debt securities in issue 55,081 1,659 53 – Subordinated loans 12,799 53 57 – Amounts due to banks 17,717 55 –52 – Customer deposits and other funds on deposit 193 –0 –11 – Discontinued hedges 272 Total 38,223 85,790 1,232 1,767 –176 185 8 As at 31 December 2017 91 –184 –93</t>
  </si>
  <si>
    <t>Cash flow hedges [member]</t>
  </si>
  <si>
    <t>Gross carrying value of derivatives used for cash flow hedge accounting Assets Liabilities As at 31 December 2018 Hedging instrument on interest rate risk – Interest rate swaps 5,757 3,664 Hedging instrument on combined interest and FX rate risk – Cross currency interest rate derivatives 204 154</t>
  </si>
  <si>
    <t>Maturity derivatives designated in cash flow hedging As at 31 December 2018 Less than 1 month 1 to 3 months 3 to 12 months 1 to 2 year 2 to 3 years 3 to 4 years 4 to 5 years &gt;5 years Total Hedging instrument on interest rate risk – Interest rate swaps –107 –2,546 –7,107 –5,591 –9,883 –7,928 –8,980 –29,629 –71,771 Hedging instrument on combined interest and FX rate risk – Cross currency interest rate derivatives 5 48 –601 –4,461 –5,622 –2,647 –793 –239 –14,311</t>
  </si>
  <si>
    <t>Impact of hedging instruments on the statement of profit or loss and other comprehensive income</t>
  </si>
  <si>
    <t>Cash flow hedging – impact of hedging instruments on the statement of profit or loss and other comprehensive income Change in value used for calculating hedge ineffectiveness for the period Carrying amount cash flow hedge reserve at the end of the reporting period Amount reclassified from CFH reserve to profit or loss Cash flow is no longer expected to occur Change in value of hedging instrument recognised in OCI Hedge ineffectiveness recognised in the statement of profit or loss, gain (+) / loss (-) As at 31 December 2018 Interest rate risk on; – Floating rate lending –540 730 280 –2 – Floating rate borrowing 51 5 –47 – Other –72 101 34 – Discontinued hedges –25 2 Total interest rate risk –561 836 242 –1 231 –18 Combined interest and FX rate risk on; – Floating rate lending 53 –60 –377 – Floating rate borrowing –35 47 –1 – Other –1 Total combined interest and Fx 18 –13 –378 347 –1 Total cash flow hedge –543 823 –137 –1 578 –19</t>
  </si>
  <si>
    <t>Hedges of net investments in foreign operations [member]</t>
  </si>
  <si>
    <t>Gross carrying value of derivatives used for net investment hedging Assets Liabilities As at 31 December 2018 – FX forwards and futures 41 16</t>
  </si>
  <si>
    <t>Maturity derivatives designated in net investment hedging As at 31 December 2018 Less than 1 month 1 to 3 months 3 to 12 months 1 to 2 year 2 to 3 years 3 to 4 years 4 to 5 years &gt;5 years Total – FX forwards and futures –4,085 –1,870 –54 –6,009</t>
  </si>
  <si>
    <t>Net investment hedge accounting – Impact on statement of profit or loss and other comprehensive income As at 31 December 2018 Change in value used for calculating hedge ineffectiveness for the period Carrying amount net investment hedge reserve at the end of the reporting period Hedged item affected statement of profit or loss Change in value of hedging instrument recognised in OCI Hedge ineffectiveness recognised in the statement of profit or loss, gain(+) / Loss(-) Investment in foreign operations –71 540 71 2 Discontinued hedges –210</t>
  </si>
  <si>
    <t>Structured entities (Tables)</t>
  </si>
  <si>
    <t>Covered Bond Programme</t>
  </si>
  <si>
    <t>Covered bond programme Fair value pledged mortgage loans 2018 2017 1 Dutch Covered Bond Companies 24,336 27,382 24,336 27,382</t>
  </si>
  <si>
    <t>Assets by contractual maturity (Tables)</t>
  </si>
  <si>
    <t>Summary of Assets By Contractual Maturity</t>
  </si>
  <si>
    <t xml:space="preserve">Assets by contractual maturity 2018 Less then 1 month 1 1-3 months 3-12 months 1-5 years Over 5 years Maturity not applicable Total Cash and balances with central banks 49,987 49,987 Loans and advances to banks 15,864 3,693 4,830 5,599 437 30,422 Financial assets at fair value through profit or loss – Trading assets 15,815 6,032 8,123 9,276 10,906 50,152 – Non-trading derivatives 274 323 173 1,059 835 2,664 – Mandatorily at fair value through profit or loss 48,240 9,047 5,325 1,238 723 210 64,783 – Designated as at fair value through profit or loss 265 208 784 635 994 2,887 Financial assets at fair value through other comprehensive income – Equity securities 3,228 3,228 – Debt securities 272 234 1,597 13,409 10,103 25,616 – Loans and advances 42 97 254 1,023 962 2,379 Securities at amortised cost 1,126 2,537 2,737 22,169 18,708 47,276 Loans and advances to customers 55,736 17,689 39,213 176,448 300,567 589,653 Intangible assets 120 481 1,238 1,839 Other assets 2 6,894 165 2,447 637 497 214 10,854 Remaining assets (for which maturities are not applicable) 3 2,861 2,861 Total assets 194,516 40,024 65,604 231,974 344,732 7,751 884,603 1 Includes assets on demand. 2 Includes Other assets , Assets held for sale, and Current and Deferred tax assets as presented in the Consolidated statement of financial position. 3 Included in remaining assets for which maturities are not applicable are property and equipment , and investments in associates and joint ventures . Due to their nature remaining assets consist mainly of assets expected to be recovered after more than 12 mon ths. Assets by contractual maturity 2017 4 Less then 1 month 1 1-3 months 3-12 months 1-5 years Over 5 years Maturity not applicable Total Cash and balances with central banks 21,989 21,989 Loans and advances to banks 13,929 5,137 5,224 3,931 590 28,811 Financial assets at fair value through profit or loss – trading assets 63,857 14,016 12,667 12,619 13,589 116,748 – non-trading derivatives 124 147 213 789 958 2,231 – Designated as at fair value through profit or loss 488 967 1,839 351 597 4,242 Investments – Available-for-sale 1,319 2,313 4,301 31,852 25,962 3,983 69,730 – Held-to-maturity 1,020 127 657 2,975 4,564 9,343 Loans and advances to customers 62,842 18,414 40,350 163,360 286,943 571,909 Intangible assets 92 367 1,010 1,469 Other assets 2 8,520 1,517 2,479 1,157 535 309 14,517 Remaining assets (for which maturities are not applicable) 3 2,889 2,889 Total assets 174,088 42,638 67,822 217,401 333,738 8,191 843,878 Includes assets on demand. Includes Other assets and Current and Deferred tax assets , commodities, and precious metals (which have no maturity) as presented in the Consolidated statement of financial position. ‘Other assets’ adjusted to conform to the current year presentation. Included in remaining assets for which maturities are not applicable are property and equipment , and investments in associates and joint ventures . Due to their nature remaining assets consist mainly of assets expected to be recov ered after more than 12 months. The amounts for the period ended 31 December 2017 have been prepared in accordance with IAS 39, the adoption of IFRS 9 led to new presentation requirements for 2018; prior period amounts have not been restated Reference is m ade to Note 1 ‘Accounting policies’ for information on Changes in accounting principles, estimates and presentation of the consolidated financial statements and related notes. </t>
  </si>
  <si>
    <t>Liabilities by maturity (Tables)</t>
  </si>
  <si>
    <t>Schedule of Maturity of Financial And Non-Financial Liabilities</t>
  </si>
  <si>
    <t>Liabilities by maturity 2018 Less than 1 month 1 1–3 months 3–12 months 1–5 years Over 5 years Maturity not applicable Adjust- ment 2 Total Deposits from banks 10,506 1,068 1,940 21,571 2,242 2 37,330 Customer deposits 515,094 17,354 16,086 4,695 2,500 555,729 Financial liabilities at fair value through profit or loss – other trading liabilities 4,075 1,318 1,465 888 1,655 286 9,687 – trading derivatives 1,711 1,873 3,680 6,855 6,035 1,374 21,528 – non-trading derivatives 458 312 252 988 866 –577 2,299 – designated at fair value through profit or loss 34,914 11,753 4,115 3,519 4,921 –43 59,179 Debt securities in issue 4,066 20,961 30,282 41,068 21,413 1,961 119,751 Subordinated loans 1,713 6,497 5,339 176 13,724 Financial liabilities 570,824 54,639 57,820 81,297 46,129 5,339 3,180 819,228 Other liabilities 3 10,560 899 2,455 1,044 566 15,524 Non-financial liabilities 10,560 899 2,455 1,044 566 - - 15,524 Total liabilities 581,384 55,538 60,275 82,341 46,695 5,339 3,180 834,751 Coupon interest due on financial liabilities 1,005 846 2,340 7,778 4,661 287 16,918 1 Includes liabilities on demand. 2 This column reconciles the contractual undiscounted cash flows on financial liabilities to the statement of financial position values. The adjustments mainly relate to the impact of discounting, and for derivatives, to the fact that the contractual cash flows are presented on a gross basis (unless the cash flows are actually settled net). 3 Includes Other liabilities, Current and deferred tax liabilities , and Provisions as presented in the Consolidated statement of fina ncial position. Liabilities by maturity 2017 Less than 1 month 1 1–3 month 3–12 months 1–5 years Over 5 years Maturity not applicable Adjust- ment 2 Total Deposits from banks 10,002 648 1,687 21,893 2,591 36,821 Customer deposits 494,701 17,190 19,647 5,761 2,529 539,828 Financial liabilities at fair value through profit orloss – other trading liabilities 29,755 11,530 1,866 1,506 2,390 636 47,683 – trading derivatives 2,476 2,420 4,520 8,224 5,947 2,326 25,913 – non-trading derivatives 339 121 226 715 886 44 2,331 – designated at fair value through profit or loss 413 838 1,353 3,700 5,058 –147 11,215 Debt securities in issue 3,296 14,657 26,434 37,717 12,249 1,733 96,086 Subordinated loans 10,601 5,176 191 15,968 Financial liabilities 540,982 47,404 55,733 79,516 42,251 5,176 4,783 775,845 Other liabilities 3 9,773 1,915 4,240 1,757 1,204 18,889 Non-financial liabilities 9,773 1,915 4,240 1,757 1,204 - - 18,889 Total liabilities 550,755 49,319 59,973 81,273 43,455 5,176 4,783 794,734 Coupon interest due on financial liabilities 1,109 1,035 2,852 9,591 8,686 23,273 1 Includes liabilities on demand. 2 This column reconciles the contract ual undiscounted cash flows on financial liabilities to the statement of financial position values. The adjustments mainly relate to the impact of discounting, and for derivatives, to the fact the contractual cash flows are presented on a gross basis (unless the cash flows are actually settled net). 3 Includes Other liabilities, Current and deferred tax liabilities , and Provisions as presented in the Consolidated stateme nt of financial position</t>
  </si>
  <si>
    <t>Assets not freely disposable (Tables)</t>
  </si>
  <si>
    <t>Summary of Assets Not Freely Disposable</t>
  </si>
  <si>
    <t>Assets not freely disposable 2018 2017 Banks – Cash and balances with central banks 1,471 1,569 – Loans and advances to banks 4,373 3,730 Financial assets at fair value through profit or loss 1,620 1,072 Financial assets at fair value through OCI 421 n/a Securities at amortised cost 769 n/a Investments n/a 885 Loans and advances to customers 74,352 76,083 Other assets 734 813 83,740 84,152</t>
  </si>
  <si>
    <t>Transfer of financial assets (Tables)</t>
  </si>
  <si>
    <t>Schedule of Transfer of Financial Assets not Qualifying for Derecognition</t>
  </si>
  <si>
    <t>Transfer of financial assets not qualifying for derecognition Securities lending Sale and repurchase Equity Debt Equity Debt 2018 2017 1 2018 2017 1 2018 2017 2018 2017 Transferred assets at carrying amount Financial assets at fair value through profit or loss 2,962 3,995 1,170 2,396 2,120 4,334 6,864 Financial assets at fair value through other comprehensive income 168 325 n/a Investments n/a 2 364 n/a 621 Loans and advances to customers Securities at amortised cost 142 910 n/a Associated liabilities at carrying amount Deposits from banks n/a n/a n/a n/a Customer deposits n/a n/a n/a n/a Financial liabilities at fair value through profit or loss n/a n/a n/a n/a 2,373 2,148 2,225 2,599</t>
  </si>
  <si>
    <t>Offsetting financial assets and liabilities (Tables)</t>
  </si>
  <si>
    <t>Summary of Financial Assets Subject to Offsetting, Enforceable Master Netting Arrangements and Similar Agreements</t>
  </si>
  <si>
    <t>Financial assets subject to offsetting, enforceable master netting arrangements and similar agreements Related amounts not offset in the statement of financial position 2018 Gross amounts of recognised financial assets Gross amounts of recognised financial liabilities offset in the statement of financial position Net amounts of financial assets presented in the statement of financial position Financial instruments Cash and financial instruments received as collateral Net amount Statement of financial position line item Financial instrument Loans and advances to banks Reverse repurchase, securities borrowing and similar agreements 1,947 1,947 1,838 109 Other –0 1,947 –0 1,947 1,838 109 Financial assets at fair value through profit or loss Trading assets Derivatives 17,181 –1,012 16,168 14,664 2 1,502 Trading and Non-trading Reverse repurchase, securities borrowing and similar agreements 76,983 –18,337 58,647 1,102 57,304 240 Other 94,164 –19,349 74,815 15,766 57,307 1,742 Non-trading derivatives Derivatives 41,263 –39,648 1,615 1,520 –0 96 41,263 –39,648 1,615 1,520 –0 96 Fair value through OCI Reverse repurchase, securities borrowing and similar agreements Other Loans and advances to customers Reverse repurchase, securities borrowing and similar agreements 223 –223 Debit balances on customer accounts 161,730 –159,596 2,134 1,166 605 363 161,953 –159,819 2,134 1,166 605 363 Other items where offsetting is applied in the statement of financial position 5,705 –5,193 512 1 510 Impact of enforceable master netting arrangements or similar arrangements 1 Derivatives –5,041 3,518 1,523 Other –0 –5,041 3,518 1,523 Total financial assets 305,032 –224,008 81,023 13,412 63,267 4,344 1 The line ‘Impact of enforceable master netting agreements or similar arrangements’ contains derivative positions under the same master netting arrangements being presented in different statement of financial position line items. Financial assets subject to offsetting, enforceable master netting arrangements and similar agreements Related amounts not offset in the statement of financial position 2017 Gross amounts of recognised financial assets Gross amounts of recognised financial liabilities offset in the statement of financial position Net amounts of financial assets presented in the statement of financial position Financial instruments Cash and financial instruments received as collateral Net amount Statement of financial position line item Financial instrument Loans and advances to banks Reverse repurchase, securities borrowing and similar agreements 1,838 1,838 1,728 110 Other 7 –7 1,845 –7 1,838 1,728 110 Financial assets at fair value through profit or loss Trading assets Derivatives 20,878 –760 20,118 18,427 219 1,472 Reverse repurchase, securities borrowing and similar agreements 68,050 –14,475 53,575 1,068 52,456 51 Other 88,928 –15,235 73,693 19,495 52,675 1,523 Non-trading derivatives Derivatives 45,176 –43,819 1,357 1,238 217 –98 45,176 –43,819 1,357 1,238 217 –98 Fair value through OCI Reverse repurchase, securities borrowing and similar agreements Other Loans and advances to customers Reverse repurchase, securities borrowing and similar agreements 409 –209 200 200 Debit balances on customer accounts 157,892 –156,015 1,877 1,018 302 557 158,301 –156,224 2,077 1,018 502 557 Other items where offsetting is applied in the statement of financial position 6,860 –6,366 494 494 Impact of enforceable master netting arrangements or similar arrangements 1 Derivatives –5,929 4,208 1,721 Other –5,929 4,208 1,721 Total financial assets 301,110 –221,651 79,459 15,822 59,330 4,307 1 The line ‘Impact of enforceable master netting agreements or similar arrangements’ contains derivative positions under the same master netting arrangements being presented in different statement of financial position line items.</t>
  </si>
  <si>
    <t>Summary of Financial Liabilities Subject to Offsetting, Enforceable Master Netting Arrangements and Similar Agreements</t>
  </si>
  <si>
    <t>Financial liabilities subject to offsetting, enforceable master netting arrangements and similar agreements Related amounts not offset in the statement of financial position 2018 Gross amounts of recognised financial liabilities Gross amounts of recognised financial assets offset in the statement of financial position Net amounts of financial liabilities presented in the statement of financial position Financial instruments Cash and financial instruments pledged as collateral Net amount Statement of financial position line item Financial instrument Deposits from banks Repurchase, securities lending and similar agreements 36 –36 –0 –0 Other 37 –36 –0 Customer deposits Repurchase, securities lending and similar agreements 224 –186 37 37 Corporate deposits 9,567 –9,078 489 489 Credit balances on customer accounts 161,552 –150,518 11,034 1,166 4 9,864 171,343 –159,782 11,561 1,166 42 10,353 Financial liabilities at fair value through profit or loss Trading liabilities Derivatives 17,105 –1,021 16,084 15,301 2 781 Trading and Non-trading Repurchase, securities lending and similar agreements 64,324 –18,337 45,987 1,102 44,801 85 Other 81,429 –19,357 62,071 16,403 44,803 866 Non-trading derivatives Derivatives 42,675 –41,198 1,477 1,312 178 –13 Other items where offsetting is applied in the statement of financial position 4,353 –3,634 718 –4 723 Impact of enforceable master netting arrangements or similar arrangements 1 Derivatives –5,464 5,773 –309 Other –0 –5,464 5,773 –309 Total financial liabilities 299,836 –224,008 75,827 13,412 50,796 11,619 1 The line ‘Impact of enforceable master netting agreements or similar arrangements’ contains derivative positions under the same master netting arrangements being presented in different statement of financial position line items. Financial liabilities subject to offsetting, enforceable master netting arrangements and similar agreements Related amounts not offset in the statement of financial position 2017 Gross amounts of recognised financial liabilities Gross amounts of recognised financial assets offset in the statement of financial position Net amounts of financial liabilities presented in the statement of financial position Financial instruments Cash and financial instruments pledged as collateral Net amount Statement of financial position line item Financial instrument Deposits from banks Repurchase, securities lending and similar agreements 4 4 4 Other 68 –8 60 60 72 –8 64 4 60 Customer deposits Repurchase, securities lending and similar agreements 209 –209 Corporate deposits 11,508 –11,022 486 486 Credit balances on customer accounts 156,465 –144,991 11,474 1,021 10,453 168,182 –156,222 11,960 1,021 10,939 Financial liabilities at fair value through profit or loss Trading liabilities Derivatives 21,356 –975 20,381 19,292 302 787 Repurchase, securities lending and similar agreements 51,445 –14,475 36,970 1,068 35,792 110 Other 72,801 –15,450 57,351 20,360 36,094 897 Non-trading derivatives Derivatives 46,765 –45,251 1,514 1,261 125 128 Other items where offsetting is applied in the statement of financial position 5,393 –4,720 673 673 Impact of enforceable master netting arrangements or similar arrangements 1 Derivatives –6,820 6,228 592 Other –6,820 6,228 592 Total financial liabilities 293,213 –221,651 71,562 15,822 42,451 13,289 1 The line ‘Impact of enforceable master netting agreements or similar arrangements’ contains derivative positions under the same master netting arrangements being presented in different statement of financial position line items.</t>
  </si>
  <si>
    <t>Contingent liabilities and commitments (Tables)</t>
  </si>
  <si>
    <t>Summary of Contingent Liabilities and Commitments</t>
  </si>
  <si>
    <t>Contingent liabilities and commitments Less than 1 month 1–3 months 3–12 months 1–5 years Over 5 years Maturity not applicable Total 2018 2017 2018 2017 2018 2017 2018 2017 2018 2017 2018 2017 2018 2017 Contingent liabilities in respect of – Discounted bills 1 1 1 1 – Guarantees 18,369 15,647 374 571 1,324 944 2,094 2,560 4,095 4,189 26,256 23,911 – Irrevocable letters of credit 10,346 9,453 4,499 4,746 998 1,146 374 176 3 12 16,220 15,533 – other 52 58 115 223 167 281 28,768 25,159 4,873 5,317 2,322 2,090 2,584 2,959 4,098 4,201 42,644 39,726 Guarantees issued by ING Groep N.V. 364 356 364 356 Irrevocable facilities 63,499 56,459 2,699 2,150 8,470 7,504 32,717 30,331 6,876 7,825 114,261 104,269 92,266 81,618 7,572 7,467 10,792 9,594 35,301 33,290 11,338 12,382 157,269 144,351</t>
  </si>
  <si>
    <t>Summary of Future Rental Commitments to be Paid Under Non-cancellable Operating Leases</t>
  </si>
  <si>
    <t>Future rental commitments for operating lease contracts 2018 2017 2018 268 2019 260 195 2020 230 165 2021 201 152 2022 166 116 Years after 2022 521 356</t>
  </si>
  <si>
    <t>Consolidated companies and business acquired and divested (Tables)</t>
  </si>
  <si>
    <t>Summary of Consolidated Companies and Business Acquired and Divested</t>
  </si>
  <si>
    <t>Consideration transferred Payvision Cash paid 213 Deferred consideration 25 Contingent consideration 22 Total purchase consideration 260</t>
  </si>
  <si>
    <t>Summary of Assets and Liabilities Recognised as a Result of the Acquisition</t>
  </si>
  <si>
    <t>Goodwill recognised Payvision Cash and balances with central banks 116 Loans and advances to banks 32 Financial assets at fair value through other comprehensive income 2 Property and equipment 3 Intangible assets 125 Other assets 17 295 Customer deposits 1 Current tax liability 2 Deferred tax liability 30 Other liabilities 166 199 Net identifiable assets 97 Less; non-controlling interest 24 Net identifiable assets acquired 72</t>
  </si>
  <si>
    <t>Summary of Goodwill Recognised</t>
  </si>
  <si>
    <t>Goodwill recognised Payvision Total purchase consideration 260 Net identifiable assets acquired 72 Goodwill recognised 188</t>
  </si>
  <si>
    <t>Principal subsidiaries, investments in associates and joint ventures (Tables)</t>
  </si>
  <si>
    <t>Summary of Principal Subsidiaries, Investments in Associates and Joint Ventures</t>
  </si>
  <si>
    <t>Principal subsidiaries, investments in associates and joint ventures Proportion of ownership and interest held by the Group 2018 2017 Subsidiary Statutory place of Incorporation Country of operation ING Bank N.V. Amsterdam the Netherlands 100% 100% Bank Mendes Gans N.V. Amsterdam the Netherlands 100% 100% ING Belgium S.A./N.V. Brussels Belgium 100% 100% Record Bank 1 Brussels Belgium n.a. 100% ING Luxembourg S.A. Luxembourg City Luxembourg 100% 100% ING-DiBa AG Frankfurt am Main Germany 100% 100% ING Bank Slaski S.A. 2 Katowice Poland 75% 75% ING Financial Holdings Corporation Delaware United States of America 100% 100% ING Bank A.S. Istanbul Turkey 100% 100% ING Bank (Australia) Ltd Sydney Australia 100% 100% ING Commercial Finance B.V. Amsterdam the Netherlands 100% 100% ING Groenbank N.V. Amsterdam the Netherlands 100% 100% Investments in associates and joint ventures TMB Bank Public Company Ltd Bangkok Thailand 30% 30%</t>
  </si>
  <si>
    <t>Related parties (Tables)</t>
  </si>
  <si>
    <t>RelatedPartyTransactionsAbstract</t>
  </si>
  <si>
    <t>Summary of Significant Investments in Subsidiaries</t>
  </si>
  <si>
    <t>Transactions with ING Groep N.V.'s main subsidiaries 2018 2017 1 Assets 34,902 21,277 Liabilities 140 377 Income received 629 472 Expenses paid 26 26</t>
  </si>
  <si>
    <t>Disclosure of Shares and Stock Options to Key Management</t>
  </si>
  <si>
    <t>Transactions with ING Group’s main associates and joint ventures Associates Joint ventures 2018 2017 2018 2017 Assets 54 120 9 Liabilities 98 86 1 5 Off-balance sheet commitments 120 92 1 Income received 2 8 Expenses paid 6</t>
  </si>
  <si>
    <t>Summary of Information About Key Management Personnel</t>
  </si>
  <si>
    <t>Key management personnel compensation (Executive Board and Management Board Banking) Executive Board of ING Groep N.V. Management Board Banking 1 Total 2018 in EUR thousands Fixed Compensation – Base salary 4,157 3,672 7,829 – Collective fixed allowances 2 1,191 990 2,181 – Pension costs 78 103 181 – Severance benefits 3 602 602 Variable compensation 4 – Upfront cash – Upfront shares – Deferred cash – Deferred shares – Other Total compensation 6,028 4,765 10,793 1 Excluding members that are also members of the Executive Board of ING Groep N.V 2 The collective fixed allowances consist of two savings allowances applicable to employees in the Netherlands; an individual savings allowance of 3.5 % and a col lective savings allowance to compensate for loss of pension benefits with respect to salary in excess of EUR 10 5,075 . 3 Following the settlement agreement and in consultation with the Supervisory Board, the CFO stepped down from his position as member of the Executive Board of ING Group on 7 February 2019. In line with applicable regulations a severance payment was granted. The Supervisory Board has set the severance pay at a level of 50% of fixed annual pay. 4 No variable remuneration for 2018, as the me mbers of the Executive Board and Management Board Banking volunteered to forfeit their entitlement to variable remuneration immediately, following the settlement agreement with the Dutch Public Prosecution Service as announced by ING on 4 September 2018. Key management personnel compensation (Executive Board and Management Board Banking) Executive Board of ING Groep N.V. 1 Management Board Banking 2, 3 Total 2017 in EUR thousands Fixed Compensation – Base salary 4,399 3,772 8,171 – Collective fixed allowances 4 1,418 1,180 2,598 – Pension costs 96 118 214 – Severance benefits 1,204 1,204 Variable compensation – Upfront cash 463 463 – Upfront shares 226 485 711 – Deferred cash 694 694 – Deferred shares 339 728 1,067 – Other Total compensation 7,682 7,440 15,122 1 In 2017 two members left and two members joined the Executive Board. The table includes their compensation earned in the capacity as Board members. 2 Excluding members that are also members of the Executive Board of ING Groep N.V. . 3 In the Management Board Banking, excluding the Executive Board members, one member left and one member joined in 2017. The table includes their compensation earned in the capacity as Board members . 4 The collective fixed allowances consist of two savings allowances applicab le to employees in the Netherlands; an individual savings allowance of 3.5 % and a collective savings allowance to compensate for loss of pension benefits with respect to salary in excess of EUR 103,317 .</t>
  </si>
  <si>
    <t>Summary of Key Management Personnel Compensation of Supervisory Board</t>
  </si>
  <si>
    <t>Key management personnel compensation (Supervisory Board) in EUR thousands 2018 2017 Total compensation 1,032 1,022</t>
  </si>
  <si>
    <t>Summary of Loan and Advances to Key Management Personnel Explanatory</t>
  </si>
  <si>
    <t>Loans and advances to key management personnel Amount outstanding 31 December Weighted average interest rate Repayments in EUR thousands 2018 2017 2018 2017 2018 2017 Executive Board members 2,681 2,681 1.8% 1.8% Management Board Banking 550 550 2.3% 2.3% Supervisory Board members Total 3,231 3,231</t>
  </si>
  <si>
    <t>Number of ING Groep N.V. shares and stock options to key management personnel ING Groep N.V. shares Stock options on ING Groep N.V. shares in numbers 2018 2017 2018 2017 Executive Board members 226,639 202,357 68,467 174,318 Management Board Banking 159,393 112,342 27,240 37,415 Supervisory Board members 54,065 172,734 113,385 Total number of shares and stock options 440,097 487,433 95,707 325,118</t>
  </si>
  <si>
    <t>Risk management section (Tables)</t>
  </si>
  <si>
    <t>ING Bank portfolio per line of business, outstandings</t>
  </si>
  <si>
    <t>ING Bank portfolio per line of business, outstandings 1,2,3,4,5 Wholesale Banking Retail Benelux Retail Challengers &amp; Growth Markets Corporate Line Total Rating class 2018 2017 2018 2017 2018 2017 2018 2017 2018 2017 Investment grade 1 (AAA) 25,179 20,110 466 482 16,390 14,803 29,333 6,842 71,368 42,237 2-4 (AA) 46,819 38,304 5,572 6,971 28,515 32,749 1,431 12 82,337 78,036 5-7 (A) 63,797 68,028 19,643 18,391 41,325 39,690 531 567 125,296 126,676 8-10 (BBB) 110,876 92,240 109,843 95,260 56,520 56,567 2,655 3,168 279,894 247,235 Non-Investment grade 11-13 (BB) 93,299 92,305 66,887 77,868 42,968 40,104 957 982 204,111 211,259 14-16 (B) 18,684 17,429 16,444 15,939 11,904 11,351 13 - 47,045 44,719 17 (CCC) 1,696 1,786 2,324 2,577 760 758 90 5 4,870 5,126 Substandard grade 18 (CC) 1,444 1,546 1,491 1,599 600 341 - - 3,535 3,486 19 (C) 299 553 1,093 1,237 629 563 - - 2,021 2,353 NPL grade 20-22 (D) 4,396 5,415 4,229 4,678 2,189 2,107 314 308 11,128 12,509 Total 366,489 337,716 227,992 225,002 201,800 199,033 35,324 11,885 831,605 773,636 Industry Private Individuals 32 37 164,220 163,426 156,385 146,450 - - 320,637 309,913 Commercial Banks 45,094 49,538 251 315 8,889 9,579 4,263 4,766 58,497 64,198 Natural Resources 52,498 52,666 1,151 872 863 1,132 - - 54,512 54,670 Real Estate 38,481 36,180 12,219 11,552 2,353 1,972 - - 53,053 49,704 Central Governments 32,356 29,699 1,306 2,481 6,244 9,207 3,131 3,131 43,037 44,518 Non-Bank Financial Institutions 37,023 32,623 2,139 2,289 623 2,427 762 769 40,547 38,108 Transportation &amp; Logistics 27,036 24,462 2,699 2,661 741 770 - - 30,476 27,893 Central Banks 28,962 17,014 - 199 6,124 2,672 27,116 3,214 62,202 23,099 Services 12,470 12,410 9,911 8,939 980 1,099 2 - 23,363 22,448 Food, Beverages &amp; Personal Care 15,093 12,871 5,600 4,915 2,258 2,555 - - 22,951 20,341 Lower Public Administration 3,459 3,613 5,296 4,959 8,227 11,706 - - 16,982 20,278 General Industries 14,919 13,393 3,932 3,571 2,681 2,896 - - 21,532 19,860 Chemicals, Health &amp; Pharmaceuticals 10,248 8,399 6,253 6,246 1,070 1,264 - - 17,571 15,909 Other 48,818 44,811 13,015 12,577 4,362 5,304 50 5 66,245 62,697 Total 366,489 337,716 227,992 225,002 201,800 199,033 35,324 11,885 831,605 773,636 Region Europe Netherlands 41,816 43,041 142,602 142,960 656 722 30,158 7,659 215,232 194,382 Germany 15,831 16,869 475 476 96,278 93,552 45 38 112,629 110,935 Belgium 36,546 22,419 79,362 76,396 671 667 16 - 116,595 99,482 Rest of Europe 4 149,499 143,897 5,083 4,735 66,900 66,706 1,516 77 222,998 215,415 Americas 64,621 56,086 294 222 1,572 2,549 15 1 66,502 58,858 Asia/Pacific 48,557 47,589 105 139 194 138 3,573 4,104 52,429 51,970 Australia 6,751 4,994 28 29 35,524 34,696 1 6 42,304 39,725 Rest of World 2,868 2,821 43 45 5 3 - - 2,916 2,869 Total 366,489 337,716 227,992 225,002 201,800 199,033 35,324 11,885 831,605 773,636 1 Based on credit risk measurement contained in lending, pre-settlement, money market and investment activities. 2 Based on the total amount of credit risk in the respective column using ING’s internal credit risk measurement methodologies. Economic sectors (industry) below 2% are not shown separately but grouped in Other. 3 Geographic areas are based on country of residence, except for private individuals for which the geographic areas are based on the primary country of risk. 4 The top 5 countries within Rest of Europe based on outstandings are Poland (EUR 32,244 million), Spain (EUR 30,156 million), United Kingdom (EUR 28,610 million), Luxemburg (EUR 23,540 million) and Italy (EUR 19,948 million). 5 For a reference to the Notes in the Annual Report we refer to the table 'Reconciliation between credit risk categories and financial position'.</t>
  </si>
  <si>
    <t>Risk concentration: ING Bank portfolio per economic sector, as % of total outstandings</t>
  </si>
  <si>
    <t xml:space="preserve">ING Bank portfolio, outstandings by economic sectors and geographical area 1, 2 Region Total Total Industry Netherlands Belgium Germany Rest of Europe Australia Asia America Africa 2018 2017 Private Individuals 118,115 42,174 81,448 47,359 31,109 178 215 39 320,637 309,913 Commercial Banks 3,780 340 3,899 26,453 1,680 14,998 6,907 440 58,497 64,198 Natural Resources 2,186 1,348 778 24,308 940 14,665 9,205 1,082 54,512 54,670 Real Estate 18,659 9,689 1,201 16,385 2,912 969 3,227 11 53,053 49,704 Central Governments 7,772 6,127 2,769 19,128 374 232 6,304 331 43,037 44,518 Non-Bank Financial Institutions 3,615 1,351 2,539 16,150 625 3,235 13,029 3 40,547 38,108 Transportation &amp; Logistics 4,207 2,063 446 11,710 811 7,101 3,499 639 30,476 27,893 Central Banks 25,721 18,343 5,690 9,174 226 3,041 – 7 62,202 23,099 Services 4,707 8,815 877 5,439 321 824 2,380 – 23,363 22,448 Food, Beverages &amp; Personal Care 5,640 3,234 390 8,281 84 1,211 4,098 13 22,951 20,341 Lower Public Administration 523 5,544 6,566 1,808 1,619 – 922 – 16,982 20,278 General Industries 4,222 3,293 1,125 7,996 6 1,576 3,314 – 21,532 19,860 Chemicals, Health &amp; Pharmaceuticals 4,341 3,410 1,109 5,042 147 541 2,981 – 17,571 15,909 Other 11,744 10,864 3,792 23,765 1,450 3,858 10,421 351 66,245 62,697 Total 215,232 116,595 112,629 222,998 42,304 52,429 66,502 2,916 831,605 773,636 Rating class Investment grade 141,831 75,537 90,159 146,834 27,734 36,677 39,937 185 558,894 494,183 Non-Investment grade 68,568 37,484 21,268 71,260 14,125 15,330 25,463 2,528 256,026 261,105 Substandard grade 1,705 1,137 454 1,652 57 184 314 53 5,556 5,838 NPL grade 3,128 2,437 748 3,252 388 238 788 150 11,129 12,510 Total 215,232 116,595 112,629 222,998 42,304 52,429 66,502 2,916 831,605 773,636 1 Geographic areas are based on country of residence, except for private individuals for which the geographic areas are based on the primary country of risk. 2 For a reference to the Notes in the Annual Report we refer to the table ‘Reconciliation between credit risk categories and financial position’. </t>
  </si>
  <si>
    <t>Cover values including guarantees received</t>
  </si>
  <si>
    <t>Cover values including guarantees received - Total ING Bank – 2018 Cover type Value to Loan Outstan- dings Mortgages Eligible Financial Collateral Other CRR/CRDIV eligible Guaran-tees Non CRR/CRD IV eligible No Cover Partially covered Fully covered Consumer Lending 318,804 547,832 3,509 280 25,760 39,166 6.6% 7.9% 85.4% Business Lending 365,480 147,203 19,089 125,472 86,215 132,416 37.7% 23.5% 38.8% Investment and Money Market 95,701 - 80 214 145 45 91.0% 8.8% 0.2% Total Lending, Investment and Money Market 779,985 695,035 22,678 125,966 112,120 171,627 31.6% 15.3% 53.1% Pre-settlement 1 51,620 Total Bank 831,605 1 More information on the credit risk mitigants can be found in the Pre-settlement section. Cover values including guarantees received - Total ING Bank – 2017 Cover type Value to Loan Outstan-dings Mortgages Eligible Financial Collateral Other CRR/CRDIV eligible Guaran-tees Non CRR/CRD IV eligible No Cover Partially covered Fully covered Consumer Lending 308,349 512,709 3,680 338 25,130 38,551 6.3% 9.3% 84.4% Business Lending 320,153 134,667 15,185 99,569 90,777 128,985 35.3% 24.1% 40.6% Investment and Money Market 100,449 59 117 522 99.5% 0.4% 0.2% Total Lending, Investment and Money Market 728,951 647,376 18,923 100,024 116,429 167,536 31.9% 14.6% 53.6% Pre-settlement 1 44,685 Total Bank 773,636 1 More information on the credit risk mitigants can be found in the Pre-settlement section. Cover values including guarantees received - Consumer lending portfolio – 2018 Cover type Value to Loan Out- stan- dings Mort- gages Eligible Financial Colla-teral Other CRR/CRD IV eligible Guaran-tees Non CRR/CRD IV eligible No Cover &gt;0% - 25% &gt;25%-50% &gt;50% - 75% &gt;75% - &lt;100% ≥ 100% Performing Residential Mortgages (Private Individuals) 285,976 535,664 2,839 96 23,741 33,350 – – 0.1% 1.0% 7.3% 91.6% Residential Mortgages (SME) 1 5,383 8,219 160 64 155 1,175 – 0.3% 0.8% 1.7% 7.5% 89.7% Other Consumer Lending 23,937 156 493 107 1,694 3,965 84.7% 0.3% 0.1% 0.1% 0.5% 14.3% Total Performing 315,297 544,039 3,492 268 25,591 38,489 6.4% 0.1% 0.1% 0.9% 6.8% 85.7% Non-performing Residential Mortgages (Private Individuals) 2,490 3,568 16 2 152 605 0.5% 0.2% 0.8% 2.9% 13.6% 82.0% Residential Mortgages (SME) 1 134 218 – 5 9 24 0.4% – 0.7% 2.4% 8.9% 87.7% Other Consumer Lending 884 7 1 5 9 47 95.4% 0.5% 0.1% 0.2% 0.6% 3.2% Total Non-performing 3,508 3,793 17 12 169 677 24.4% 0.2% 0.6% 2.2% 10.1% 62.4% Total Consumer Lending 318,804 547,832 3,509 280 25,760 39,166 6.6% 0.1% 0.1% 1.0% 6.9% 85.4% 1 Consists mainly of residential mortgages to small one man business clients Cover values including guarantees received - Consumer lending portfolio – 2017 Cover type Value to Loan Out- stan- dings Mort- gages Eligible Financial Colla-teral Other CRR/CRD IV eligible Guaran-tees Non CRR/CRD IV eligible No Cover &gt;0% - 25% &gt;25%-50% &gt;50% - 75% &gt;75% - &lt;100% ≥ 100% Performing Residential Mortgages (Private Individuals) 277,776 500,753 2,980 116 23,597 32,104 – – 0.1% 1.2% 8.5% 90.2% Residential Mortgages (SME) 1 4,882 7,411 68 67 155 1,342 – 0.4% 1.2% 1.6% 7.7% 89.1% Other Consumer Lending 21,791 246 604 142 1,147 4,384 84.6% 0.3% 0.1% 0.2% 0.7% 14.1% Total Performing 304,449 508,409 3,652 325 24,900 37,830 6.1% 0.1% 0.1% 1.1% 7.9% 84.7% Non-performing Residential Mortgages (Private Individuals) 2,883 4,046 26 4 211 646 0.8% 0.2% 0.6% 4.1% 18.9% 75.4% Residential Mortgages (SME) 1 159 249 5 10 21 0.7% 1.9% 0.6% 1.8% 10.7% 84.2% Other Consumer Lending 857 6 1 4 9 53 95.6% 0.3% 0.1% 0.2% 0.7% 3.0% Total Non-performing 3,900 4,300 27 13 230 720 21.6% 0.3% 0.5% 3.1% 14.6% 59.9% Total Consumer Lending 308,349 512,709 3,680 338 25,130 38,551 6.3% 0.1% 0.1% 1.1% 8.0% 84.4% 1 Consists mainly of residential mortgages to small one man business clients Cover values including guarantees received - Business lending portfolio – 2018 Cover type Value to Loan Industry Out- stan- dings Mort- gages Eligible Financial Colla- teral Other CRR/CRD IV eligible Guaran- tees Non CRR/CRD IV eligible No Cover &gt;0% - 25% &gt;25%-50% &gt;50% - 75% &gt;75% - &lt;100% ≥ 100% Natural Resources 52,774 1,170 2,142 20,718 17,944 17,648 28.2% 11.6% 11.4% 10.7% 12.4% 25.7% Real Estate 52,438 93,179 1,498 1,823 7,399 9,172 4.3% 1.2% 2.2% 3.1% 7.6% 81.6% Central Banks 34,366 6 100.0% Transportation &amp; Logistics 28,976 3,085 148 25,068 7,470 5,787 17.7% 6.1% 3.0% 4.5% 10.3% 58.5% Commercial Banks 23,908 323 338 2,848 1,312 1,070 79.1% 2.3% 1.7% 0.3% 6.2% 10.4% Services 22,248 9,379 2,889 5,802 7,480 15,631 34.2% 4.6% 4.2% 6.7% 5.7% 44.5% Non-Bank Financial Institutions 20,806 1,581 9,163 20,788 5,529 11,558 33.7% 5.8% 3.1% 9.2% 7.0% 41.2% Food, Beverages &amp; Personal Care 20,999 7,376 302 8,842 7,380 15,257 29.1% 4.7% 6.8% 9.9% 11.5% 38.0% General Industries 20,344 5,027 263 16,684 6,065 14,919 33.4% 5.7% 3.7% 8.4% 8.4% 40.4% Chemicals, Health &amp; Pharmaceuticals 16,439 8,634 203 4,364 3,899 6,485 35.7% 2.8% 3.8% 7.4% 12.0% 38.4% Builders &amp; Contractors 14,841 7,132 205 5,021 4,370 8,719 27.5% 8.5% 4.2% 8.1% 10.5% 41.1% Utilities 14,442 376 616 3,529 3,447 4,426 43.0% 16.2% 4.1% 5.7% 3.8% 27.2% Others 1 57,741 17,073 1,520 15,007 18,289 30,463 39.4% 5.3% 4.9% 5.5% 8.5% 36.3% Total Business Lending 365,480 147,203 19,089 125,472 86,215 132,416 37.7% 5.3% 4.4% 5.8% 8.0% 38.8% of which Total Non-performing 7,543 3,578 266 2,350 2,676 2,097 28.8% 3.8% 4.8% 9.0% 15.1% 38.4% 1 ‘Others’ comprises industries with outstandings lower than EUR 10 billion. Cover values including guarantees received - Business lending portfolio – 2018 Cover type Value to Loan Region Out- stan- dings Mort- gages Eligible Financial Colla- teral Other CRR/CRD IV eligible Guaran- tees Non CRR/CRD IV eligible No Cover &gt;0% - 25% &gt;25%-50% &gt;50% - 75% &gt;75% - &lt;100% ≥ 100% Africa 2,830 10 62 752 2,043 173 17.1% 4.6% 8.8% 9.9% 25.7% 33.8% America 47,056 6,105 6,408 29,963 7,007 9,876 39.9% 5.6% 6.0% 6.8% 8.8% 32.9% Asia 41,943 868 1,153 14,466 14,391 8,865 39.7% 7.0% 5.3% 7.5% 9.2% 31.4% Australia 7,741 6,074 226 1,182 939 783 33.6% 3.4% 1.7% 3.7% 6.2% 51.3% Europe Belgium 49,464 34,299 990 8,567 18,601 36,642 25.0% 1.9% 3.1% 4.1% 6.3% 59.5% Germany 15,167 2,288 71 669 1,366 3,395 62.6% 5.0% 2.5% 4.4% 2.4% 23.2% Netherlands 84,664 56,558 2,976 35,393 7,553 13,955 43.5% 2.3% 2.7% 5.5% 9.7% 36.3% Rest of Europe 116,614 40,999 7,204 34,481 34,316 58,726 34.9% 8.3% 5.7% 5.8% 7.2% 38.1% Total Business Lending 365,480 147,203 19,089 125,472 86,215 132,416 37.7% 5.3% 4.4% 5.8% 8.0% 38.8% of which Non-performing 7,543 3,578 266 2,350 2,676 2,097 28.8% 3.8% 4.8% 9.0% 15.1% 38.4% Cover values including guarantees received - Business lending portfolio – 2017 Cover type Value to Loan Industry Out- stan- dings Mort- gages Eligible Financial Colla- teral Other CRR/CRD IV eligible Guaran- tees Non CRR/CRD IV eligible No Cover &gt;0% - 25% &gt;25%-50% &gt;50% - 75% &gt;75% - &lt;100% ≥ 100% Natural Resources 50,754 1,090 2,359 20,529 16,162 18,501 32.6% 12.4% 10.5% 10.7% 9.2% 24.6% Real Estate 49,098 81,749 1,641 1,363 7,179 8,084 6.4% 1.1% 0.9% 3.2% 9.3% 79.2% Transportation &amp; Logistics 26,352 3,151 139 21,428 6,983 7,734 19.2% 5.0% 1.3% 4.5% 12.9% 57.2% Commercial Banks 26,265 324 126 2,370 1,624 746 86.2% 1.1% 0.2% 1.0% 2.3% 9.1% Services 21,369 8,747 2,800 4,318 7,148 12,315 34.8% 4.0% 4.2% 5.8% 9.1% 42.1% Food, Beverages &amp; Personal Care 18,739 7,170 269 7,791 7,529 15,287 26.2% 4.2% 5.2% 10.7% 11.6% 42.1% General Industries 18,711 4,676 210 6,529 6,152 12,169 36.9% 3.4% 6.0% 7.7% 8.5% 37.5% Non-Bank Financial Institutions 17,394 1,774 5,362 13,018 5,070 10,255 36.4% 6.2% 5.0% 8.9% 2.6% 41.0% Chemicals, Health &amp; Pharmaceuticals 14,905 8,159 240 3,381 3,171 7,239 36.3% 2.6% 3.3% 7.6% 12.1% 38.0% Builders &amp; Contractors 14,242 6,517 230 4,789 4,535 7,886 35.4% 4.2% 5.0% 6.0% 8.9% 40.4% Utilities 13,503 777 911 4,134 3,920 6,325 39.7% 8.7% 3.3% 4.8% 6.4% 37.1% Others 1 48,821 10,534 899 9,918 21,302 22,444 49.7% 5.3% 4.4% 4.4% 8.3% 27.9% Total Business Lending 320,153 134,667 15,185 99,569 90,777 128,985 35.3% 5.2% 4.3% 6.1% 8.6% 40.6% of which Total Non-performing 8,531 4,132 441 3,261 2,947 2,877 23.2% 3.9% 6.1% 7.3% 17.0% 42.4% 1 ‘Others’ comprises industries with outstandings lower than EUR 10 billion. Cover values including guarantees received - Business lending portfolio – 2017 Cover type Value to Loan Region Out- stan- dings Mort- gages Eligible Financial Colla- teral Other CRR/CRD IV eligible Guaran- tees Non CRR/CRD IV eligible No Cover &gt;0% - 25% &gt;25%-50% &gt;50% - 75% &gt;75% - &lt;100% ≥ 100% Africa 2,713 10 60 238 2,007 608 26.0% 3.7% 3.2% 9.0% 19.8% 38.2% America 40,603 4,819 4,504 29,677 6,712 18,799 35.0% 3.5% 5.0% 7.4% 8.4% 40.7% Asia 41,100 670 1,343 12,319 15,126 9,061 45.8% 10.2% 6.1% 6.4% 4.7% 26.9% Australia 5,578 4,266 49 1,018 685 857 34.8% 1.3% 3.4% 4.6% 7.3% 48.6% Europe Belgium 46,993 32,474 1,280 6,483 18,514 27,670 27.5% 1.9% 2.7% 4.7% 6.4% 56.8% Germany 11,952 2,067 41 575 1,485 3,400 56.3% 4.6% 4.3% 4.3% 3.6% 26.8% Netherlands 62,391 51,973 2,406 24,229 8,233 13,005 26.5% 2.8% 3.5% 7.7% 15.1% 44.3% Rest of Europe 108,822 38,389 5,502 25,029 38,014 55,585 37.8% 6.9% 4.7% 5.3% 7.6% 37.7% Total Business Lending 320,153 134,667 15,185 99,569 90,777 128,985 35.3% 5.2% 4.3% 6.1% 8.6% 40.6% of which Non-performing 8,531 4,132 441 3,261 2,947 2,877 23.2% 3.9% 6.1% 7.3% 17.0% 42.4%</t>
  </si>
  <si>
    <t>Pre-settlement portfolio</t>
  </si>
  <si>
    <t>Pre-settlement portfolio 2018 2017 Region Gross MtM before netting and collateral MtM after netting MtM after netting and collateral Out-standings Gross MtM before netting and collateral MtM after netting MtM after netting and collateral Out-standings Africa 49 38 38 50 107 96 85 119 America 20,671 11,110 7,239 8,276 21,296 10,864 6,846 7,690 Asia 6,723 3,565 3,312 3,617 7,150 3,663 3,020 3,542 Australia 403 288 288 328 483 264 241 532 Europe Belgium 13,623 2,600 2,561 12,097 5,165 3,761 2,880 2,215 Germany 3,713 1,429 1,256 2,018 4,481 2,091 1,397 2,264 Netherlands 6,114 3,192 2,407 4,243 6,701 4,174 2,771 4,062 Rest of Europe 95,887 19,788 17,341 20,991 104,788 22,404 17,637 24,260 Total Pre-settlement 147,183 42,009 34,442 51,620 150,171 47,316 34,877 44,685 of which Non-performing 19 19 19 25 23 25 25 29</t>
  </si>
  <si>
    <t>Credit quality: ING Bank portfolio, outstandings</t>
  </si>
  <si>
    <t>Credit quality Following the higher credit risk levels seen as a result of the financial crisis and economic downturn, credit quality has been improving since 2014 and also continued the improving trend in 2018. Credit risk categories Regular Watch List Restructuring 1 Non-performing 1 Possible ratings 1–19 1–19 11–20 20-22 Typical ratings 1–14 15–17 18–20 20-22 Deterioration in risk Not significant Significant Significant Significant Significant intervention Not required Not required Required Required Includes impairments No No Yes Yes Account Ownership Front Office Front Office Front Office Front Office Credit Risk Management Regular Regular Credit Restructuring Credit Restructuring Primary Manager Front Office Front Office Credit Restructuring Credit Restructuring Accounting provisioning Stage 1/2 Stage 1/2 Stage 2/3 Stage 3 1 More information on the Restructuring and Non-performing categories can be found in the Credit restructuring section. Credit quality: ING Bank portfolio, outstandings 2018 2017 Neither past due nor non-performing 816,063 756,803 Consumer lending past due but performing (1–90 days) 4,440 4,352 Non-performing 1 11,102 12,481 Total 831,605 773,636 1 Based on lending and investment activities</t>
  </si>
  <si>
    <t>Aging analysis (past due but performing)</t>
  </si>
  <si>
    <t>Aging analysis (past due but performing): ING Bank consumer lending portfolio, outstandings 1 2018 2017 Past due for 1–30 days 3,283 3,464 Past due for 31–60 days 892 724 Past due for 61–90 days 265 163 Total 4,440 4,352 1 Based on consumer lending. The amount of past due but performing financial assets in respect of non-lending activities was not significant. Aging analysis (past due but performing): ING Bank consumer lending portfolio by geographic area, outstandings 1 2018 2017 Region Residential Mortgages Other retail Total Total Africa – – 1 1 America 3 – 3 3 Asia 2 – 2 1 Australia 178 1 178 251 Europe Belgium 1,483 387 1,870 1,671 Germany 502 104 606 497 Netherlands 924 11 934 1,062 Rest of Europe 383 463 847 866 Total 3,474 966 4,440 4,352 1 Based on consumer lending. The amount of past due but performing financial assets in respect of non-lending activities was not significant.</t>
  </si>
  <si>
    <t>Non-performing Loans</t>
  </si>
  <si>
    <t>Non-performing Loans: ING Bank portfolio portfolio, outstandings by economic sector and business lines Wholesale Banking Retail Benelux Retail Challengers &amp; Growth Markets Corporate Line Total Industry 2018 2017 2018 2017 2018 2017 2018 2017 2018 2017 Private Individuals 1 1 2,163 2,567 1,535 1,526 3,698 4,094 Natural Resources 925 1,673 43 21 54 48 1,022 1,742 Real Estate 823 1,149 333 367 3 7 1,159 1,523 Transportation &amp; Logistics 599 749 177 219 28 16 804 983 Builders &amp; Contractors 405 390 332 344 152 130 889 863 General Industries 373 340 186 152 135 120 693 612 Services 260 282 265 255 38 41 563 578 Food, Beverages &amp; Personal Care 372 164 294 304 109 102 775 570 Other 1 612 639 436 450 135 119 314 308 1,497 1,516 Total 4,370 5,385 4,229 4,679 2,188 2,109 313 308 11,102 12,481 1 Economic sectors not specified in above overview are grouped in Other. Non-performing Loans: ING Bank portfolio, outstandings by economic sectors and geographical area Region Total Total Industry Netherlands Belgium Germany Rest of Europe Australia Asia America Africa 2018 2017 Private Individuals 973 1,137 671 679 230 2 4 1 3,698 4,094 Natural Resources 105 27 – 169 116 192 322 91 1,022 1,742 Real Estate 369 213 33 542 1 1,159 1,523 Transportation &amp; Logistics 348 50 1 299 42 10 55 804 983 Builders &amp; Contractors 146 275 1 381 87 889 863 General Industries 153 114 12 374 41 – 693 612 Services 148 256 – 115 7 36 563 578 Food, Beverages &amp; Personal Care 210 125 27 212 26 176 775 570 Other 1 670 238 3 477 – – 55 55 1,497 1,516 Total 3,122 2,435 748 3,248 387 237 777 148 11,102 12,481 1 Economic sectors not specified in above overview are grouped in Other.</t>
  </si>
  <si>
    <t>Provisions: ING Bank portfolio</t>
  </si>
  <si>
    <t xml:space="preserve">ING Bank portfolio per IFRS 9 stage and rating class 1,2,3 2018 Stage 1 Stage 2 Stage 3 Total Rating class Outstandings Provisions Outstandings Provisions Outstandings Provisions Outstandings Provisions Investment grade 1 (AAA) 67,543 1 67,543 1 2-4 (AA) 63,357 3 21 63,378 3 5-7 (A) 95,514 11 1,694 97,208 11 8-10 (BBB) 247,452 54 3,968 5 251,420 59 Non-Investment grade 11-13 (BB) 178,318 227 9,052 72 187,370 299 14-16 (B) 25,241 197 18,723 388 43,964 585 17 (CCC) 294 8 3,987 157 4,281 165 Substandard grade 18 (CC) 3,399 147 3,399 147 19 (C) 1,979 156 1,979 156 NPL grade 20-22 (D) 10,575 3,139 10,575 3,139 Total 677,719 501 42,823 925 10,575 3,139 731,117 4,565 1 Total outstanding excludes non-IFRS 9 eligible assets (for such exposures no IFRS stage is available: mainly guarantees, letters of credit and pre-settlement exposures). 2 Total provisions exclude EUR 2 million Purchased Credit Impaired. 3 For a reference to the Notes in the Annual Report we refer to the table ‘Reconciliation between credit risk categories and financial position’. </t>
  </si>
  <si>
    <t>Sensitivity Analsis [table text block]</t>
  </si>
  <si>
    <t>ING Bank: Sensitivity analysis 1,2,3 2019 2020 2021 Un-weighted ECL (Eur mln) Probability-weighing Reportable ECL (Eur mln) 4 Netherlands Upside scenario Real GDP 3.0 3.9 3.2 438 20% 507 Unemployment 2.8 2.4 2.2 HPI 15.3 11.7 3.0 Baseline Scenario Real GDP 2.2 1.7 1.6 493 60% Unemployment 3.7 3.9 4.1 HPI 4.4 3.2 2.9 Downside scenario Real GDP 0.0 -0.5 0.5 615 20% Unemployment 5.0 6.3 7.0 HPI -6.5 -6.7 2.8 Germany Upside scenario Real GDP 3.2 3.6 1.9 480 20% 535 Unemployment 2.4 1.7 1.5 HPI 6.7 5.9 5.9 Baseline Scenario Real GDP 1.7 1.6 1.3 528 60% Unemployment 3.2 3.2 3.3 HPI 3.2 2.4 2.4 Downside scenario Real GDP -0.6 -0.9 0.6 613 20% Unemployment 4.3 4.8 5.3 HPI -0.4 -1.3 -1.5 Belgium Upside scenario Real GDP 2.7 3.0 2.3 351 20% 390 Unemployment 5.8 5.6 5.5 HPI 5.0 4.2 4.3 Baseline Scenario Real GDP 1.5 1.6 1.6 381 60% Unemployment 6.3 6.2 6.2 HPI 3.4 3.4 3.4 Downside scenario Real GDP -0.1 0.2 1.2 455 20% Unemployment 7.8 8.6 8.5 HPI 1.5 2.6 2.4 United States Upside scenario Real GDP 3.5 4.1 3.7 58 20% 119 Unemployment 2.5 1.7 1.5 HPI 6.8 8.9 8.2 Baseline Scenario Real GDP 2.7 1.8 1.8 103 60% Unemployment 3.6 3.8 3.9 HPI 4.3 3.4 2.9 Downside scenario Real GDP 0.2 -0.5 0.2 228 20% Unemployment 5.1 6.6 7.2 HPI 1.8 -2.3 -3.3 1 Real GDP, in % year-on-year change 2 Unemployment in % of total labour force 3 House Price Index (HPI) in % year-on-year 4 Sensitivity does not include the effect of manual adjustments, which are not material</t>
  </si>
  <si>
    <t>Summary Forborne assets</t>
  </si>
  <si>
    <t>ING Bank: Summary Forborne portfolio 1 2018 2017 Business Line Outstandings Of which: Perfor- ming Of which: Non-Perfor-ming % of total portfolio Outstandings Of which: Perfor- ming Of which: Non-Perfor-ming % of total portfolio Wholesale Banking 5,130 3,100 2,029 1.8% 6,162 2,776 3,386 2.1% Retail Banking 5,010 2,858 2,152 1.2% 5,657 3,074 2,583 1.3% Total 10,140 5,959 4,181 1.4% 11,819 5,849 5,969 1.6% 1 Undrawn commitments are excluded. ING Bank: Summary Forborne portfolio by forbearance type 1 2018 2017 Forbearance type Outstandings Of which: Perfor-ming Of which: Non-Perfor-ming % of total portfolio Outstandings Of which: Perfor-ming Of which: Non-Perfor-ming % of total portfolio Loan modification 8,456 4,837 3,620 1.1% 9,752 4,562 5,190 1.2% Refinancing 1,684 1,122 561 0.2% 2,066 1,287 779 0.2% Total 10,140 5,959 4,181 1.4% 11,819 5,849 5,969 1.6% 1 Undrawn commitments are excluded. Wholesale Banking: Forborne portfolio by geographical area 1 2018 2017 Region Outstandings Of which: Perfor-ming Of which: Outstandings Of which: Perfor-ming Of which: Non-Perfor-ming Non-Perfor-ming Europe Netherlands 1,148 687 461 1,593 816 777 Belgium 131 102 29 223 105 118 Germany 127 94 33 45 23 22 Rest of Europe 1,896 1,081 815 2,456 867 1,589 Africa 148 55 93 156 84 72 America 1,173 695 478 1,212 584 628 Asia 378 300 78 428 291 137 Australia 128 86 42 49 7 42 Total 5,130 3,100 2,029 6,162 2,776 3,386 1 Undrawn commitments are excluded. Wholesale Banking: Forborne portfolio by economic sector 1 2018 2017 Industry Outstandings Of which: Perfor-ming Of which: Outstandings Of which: Perfor-ming Of which: Non-Perfor-ming Non-Perfor-ming Natural Resources 1,474 943 532 1,995 743 1,251 Real Estate 999 601 398 1,467 824 643 Transportation &amp; Logistics 868 445 423 988 398 590 General Industries 405 193 212 329 140 189 Food, Beverages &amp; Personal Care 244 161 83 199 139 60 Chemicals, Health &amp; Pharmaceuticals 189 171 19 56 52 4 Utilities 181 30 152 177 9 168 Builders &amp; Contractors 146 37 109 435 174 261 Services 138 85 53 289 137 151 Automotive 134 131 3 5 3 3 Retail 118 84 34 82 56 26 Telecom 89 88 1 39 14 25 Other 144 132 12 101 86 15 Total 5,130 3,100 2,029 6,162 2,776 3,386 1 Undrawn commitments are excluded. Retail Banking: Forborne portfolio by geographical area 1 2018 2017 Region Outstandings Of which: Perfor-ming Of which: Outstandings Of which: Perfor-ming Of which: Non-Perfor-ming Non-Perfor-ming Europe Netherlands 2,461 1,514 946 3,036 1,727 1,309 Belgium 1,046 383 663 1,096 399 697 Germany 462 337 126 541 432 109 Rest of Europe 656 397 259 639 342 297 Africa 1 1 America 1 1 1 1 Asia 3 2 1 2 2 Australia 381 225 156 342 172 170 Total 5,010 2,858 2,152 5,657 3,074 2,583 1 Undrawn commitments are excluded.</t>
  </si>
  <si>
    <t>Net Interest Income (NII) at Risk</t>
  </si>
  <si>
    <t>NII-at-Risk banking books per business - year 1 2018 2017 Ramped, unfloored Ramped, unfloored parallel ▼ parallel ▲ parallel ▼ parallel ▲ By business Wholesale Banking –204 239 –185 201 Retail Banking Benelux –49 22 17 –48 Retail Challengers &amp; Growth Markets 165 –186 101 –133 Corporate Line Banking –30 30 –24 13 Total –119 106 –91 33 The NII-at-Risk is mainly influenced by the sensitivity of savings to interest rate movements due to pass through rate differences between savings rates and investment yields, but is partially offset by the sensitivity of mortgages. The investment of own funds only impacts the earnings sensitivity marginally, as only a relatively small part has to be (re)invested within the 1-year horizon. NII-at-Risk banking book per currency - year 1 2018 2017 Ramped, unfloored Ramped, unfloored parallel ▼ parallel ▲ parallel ▼ parallel ▲ By currency Euro –81 60 –83 9 US Dollar 20 –20 10 –20 Other –57 65 –19 44 Total –119 106 –91 33</t>
  </si>
  <si>
    <t>Net Present Value (NPV) at Risk</t>
  </si>
  <si>
    <t>NPV-at-Risk banking books per business 2018 2017 unfloored unfloored parallel ▼ parallel ▲ parallel ▼ parallel ▲ By business Wholesale Banking –55 134 309 –184 Retail Banking Benelux –1,344 –269 –492 –468 Retail Challengers &amp; Growth Markets –521 –54 –368 –17 Corporate Line Banking –38 35 1,476 –1,404 Total –1,958 –153 926 –2,073</t>
  </si>
  <si>
    <t>Basis Point Value (BPV)</t>
  </si>
  <si>
    <t>BPV banking books per currency in EUR thousand 2018 2017 By currency Euro –12,116 –18,446 US Dollar –1,165 –1,417 Other 483 1,583 Total –12,797 –18,280</t>
  </si>
  <si>
    <t>Risk profile - FX translation result</t>
  </si>
  <si>
    <t>Net banking currency exposures banking books Foreign Investments Hedges Net exposures 2018 2017 2018 2017 2018 2017 US Dollar 5,794 2,487 –1 4 5,793 2,491 Pound Sterling 614 667 614 667 Polish Zloty 2,563 2,398 –526 –618 2,036 1,780 Australian Dollar 3,569 3,769 –2,398 –2,792 1,171 977 Turkish Lira 1,219 1,828 1,219 1,828 Chinese Yuan 2,208 2,762 2,208 2,762 Indian Rupee 917 937 917 937 Russian Rouble 460 549 –101 –154 359 395 Other currency 4,462 3,993 –2,057 –2,016 2,405 1,978 Total 21,806 19,390 –5,084 –5,576 16,722 13,815 Revaluation reserve equity securities at fair value through other comprehensive income 1 2018 2017 Gross unrealised gains n/a 2,478 Gross unrealised losses n/a –4 Positive re-measurement 1,923 n/a Negative re-measurement –8 n/a Total 1,914 2,474 1 The 2017 figures are presented as Available-for-sale under IAS 39. With the introduction of IFRS 9 these have been classified as fair value through other comprehensive income. Real Estate market risk exposure in banking books (by geographic area and sector type) 2018 2017 2018 2017 Continent Sector Europe 824 827 Residential 64 72 Americas 27 25 Office 791 785 Australia - – Retail 2 8 Asia - – Industrial 16 12 Other 61 82 Other 40 57 Total 913 934 Total 913 934</t>
  </si>
  <si>
    <t>Risk profile ,overnight VaR</t>
  </si>
  <si>
    <t>1d VaR for Internal Model Approach trading portfolios Minimum Maximum Average Year end amounts in millions of euros 2018 2017 2018 2017 2018 2017 2018 2017 Interest rate 3 4 7 15 5 7 4 4 Equity and commodity 1 1 10 4 3 3 7 2 Foreign exchange 1 1 10 4 4 2 9 1 Credit spread 3 3 6 8 4 5 6 5 Diversification 1 –8 –8 –13 –6 Total VaR 5 5 16 15 9 8 13 6 1 The total VaR for the columns Minimum and Maximum cannot be calculated by taking the sum of the individual components since the observations for both the individual markets as well as total VaR may occur on different dates. EU MR3: Internal Model Approach values for trading portfolios amounts in millions of euros 2018 2017 VaR (10 day 99%) 1 Maximum value 46 43 2 Average value 25 22 3 Minimum value 15 14 4 Period end 40 17 Stressed VaR (10 day 99%) 5 Maximum value 139 96 6 Average value 73 56 7 Minimum value 41 33 8 Period end 124 67 Incremental Risk Charge (99.9%) 9 Maximum value 107 158 10 Average value 62 114 11 Minimum value 40 78 12 Period end 58 78 Comprehensive Risk capital charge (99.9%) 13 Maximum value n/a n/a 14 Average value n/a n/a 15 Minimum value n/a n/a 16 Period end n/a n/a</t>
  </si>
  <si>
    <t>Regulatory Capital, Market risk</t>
  </si>
  <si>
    <t>EU MR1: Market risk under Standardised Approach 2018 2017 amounts in EUR millions RWA Capital requirements RWA Capital requirements 3 Foreign exchange risk 1,131 90 1,074 86 9 Total 1,131 90 1,074 86 EU MR2-A: Market risk under Internal Model Approach 2018 2017 amounts in EUR millions RWA Capital requirements RWA Capital requirements 1 VaR (higher of values a and b) 1,394 112 649 52 (a) Previous day's VaR (Article 365(1) (VaRt-1)) 529 42 209 17 (b) Average of the daily VaR (Article 365(1)) on each of the preceding sixty business days (VaRavg) x multiplication factor ((mc) in accordance with Article 366) 1,394 112 649 52 2 SVaR (higher of values a and b) 3,217 257 1,750 140 (a) Latest SVaR (Article 365(2) (sVaRt-1)) 1,486 119 842 67 (b) Average of the SVaR (Article 365(2) during the preceding sixty business days (sVaRavg) x multiplication factor (ms) (Article 366) 3,217 257 1,750 140 3 Incremental risk charge -IRC (higher of values a and b) 767 61 1,205 96 (a) Most recent IRC value (incremental default and migration risks section 3 calculated in accordance with Section 3 articles 370/371) 727 58 981 78 (b) Average of the IRC number over the preceding 12 weeks 767 61 1,205 96 4 Comprehensive Risk Measure – CRM (higher of values a, b and c) (a) Most recent risk number for the correlation trading portfolio (article 377) (b) Average of the risk number for the correlation trading portfolio over the preceding 12-weeks (c) 8 % of the own funds requirement in SA on most recent risk number for the correlation trading portfolio (Article 338(4)) 5 Total 5,378 430 3,604 288</t>
  </si>
  <si>
    <t>Foreign exchange positions, and interest rate and credit spread sensitivities</t>
  </si>
  <si>
    <t>Most important foreign exchange year-end trading positions 1 amounts in EUR millions 2018 2017 Foreign exchange Foreign exchange US Dollar –957 US Dollar –144 Chinese Yuan Renminbi –18 Polish Zloty 29 Swiss Franc –14 South Korean Won 26 Polish Zloty 14 Japanese Yen –21 South Korean Won 14 Taiwan New Dollar 21 1 In order to make sure that all the tables in the Market risk in trading books are aligned, the scope of the all the tables has been set to include all portfolios that are part of the trading book regulatory capital for both 2018 and 2017. In the Annual report of 2017 the table above included only the portfolios that are part of ING’s Financial Markets business line. Most important interest rate and credit spread sensitivities at year-end 3 amounts in EUR thousands 2018 2017 Interest Rate (BPV) 1 Interest Rate (BPV) 1 Euro –214 US Dollar 292 US Dollar 189 Russian Ruble –65 Great-Britain Pound –112 Japanese Yen 61 Taiwan New Dollar 96 Taiwan New Dollar 52 Polish Zloty 54 Great-Britain Pound –45 Credit Spread (CSO1) 2 Credit Spread (CSO1) 2 Germany 345 United States 464 United States 330 France 164 Russian Federation 177 United Kingdom 144 Netherlands 164 Supranational –92 France 151 Germany 89 1 Basis Point Value (BPV) measures the impact on value of a 1 basis point increase in interest rates. The figures include commodity risk in banking books. 2 Credit Spread Sensitivity (CS01) measures the impact on value of a 1 basis point increase in credit spreads. Exposures to supranational institutions are not assigned to a specific country. 3 In order to make sure that all the tables in the Market risk in trading books are aligned, the scope of the all the tables has been set to include all portfolios that are part of the trading book regulatory capital for both 2018 and 2017. In the Annual report of 2017 the table above included only the portfolios that are part of ING’s Financial Markets business line. Credit spread sensitivities per risk class and sector at year-end 2 2018 2017 amounts in EUR thousands Corporate Financial Institutions Corporate Financial Institutions Credit Spread (CSO1) 1 Risk classes 1 (AAA) –6 90 –19 –233 2–4 (AA) 3 –24 4 –35 5–7 (A) 117 78 –19 79 8–10 (BBB) 245 –2 87 –23 11–13 (BB) 85 6 –70 –90 14–16 (B) 37 13 –12 – 17–22 (CCC and NPL) 18 – –2 1 Not rated 1 – 3 – Total 500 161 –28 –300 1 1 Credit Spread Sensitivity (CS01) measures the impact on value of a 1 basis point increase in credit spreads. 2 In order to make sure that all the tables in the Market risk in trading books are aligned, the scope of the all the tables has been set to include all portfolios that are part of the trading book regulatory capital for both 2018 and 2017. In the Annual report of 2017 the table above included only the portfolios that are part of ING’s Financial Markets business line.</t>
  </si>
  <si>
    <t>Various funding sources</t>
  </si>
  <si>
    <t>ING Bank Funding Mix 1 2018 2017 Funding type Customer deposits (retail) 50% 51% Customer deposits (corporate) 21% 22% Interbank 5% 5% Lending/repurchase agreement 7% 6% CD/CP 6% 4% Public debt 11% 10% Subordinated debt 2% 2% Total 100% 100%</t>
  </si>
  <si>
    <t>Capital management section (Tables)</t>
  </si>
  <si>
    <t>Capital adequacy assessment</t>
  </si>
  <si>
    <t>ING Group capital position according to CRR/CRD IV (fully-loaded) (phased-in) 2018 2017 2018 2017 Shareholders' equity 4 50,932 50,406 50,932 50,406 Interim profit not included in CET1 capital 1 –1,712 –1,670 –1,712 –1,670 Other adjustments –3,776 –3,186 –3,726 –3,154 Regulatory adjustments –5,489 –4,856 –5,439 –4,825 Available common equity Tier 1 capital 45,443 45,550 45,493 45,581 Additional Tier 1 securities 2 5,339 5,137 5,339 5,137 Regulatory adjustments additional Tier 1 48 42 46 –393 Available Tier 1 capital 50,831 50,729 50,878 50,326 Supplementary capital Tier 2 bonds 3 8,248 11,086 8,248 11,086 Regulatory adjustments Tier –1,136 –2,517 –1,325 –4,001 Available Total capital 57,943 59,298 57,801 57,410 Risk weighted assets 314,149 309,887 314,149 309,887 Common equity Tier 1 ratio 14.47% 14.70% 14.48% 14.71% Tier 1 ratio 16.18% 16.37% 16.20% 16.24% Total capital ratio 18.44% 19.14% 18.40% 18.53% 1) The interim profit not included in CET1 capital as per 31 December 2018 (€1,712 million) includes €135 million for 4Q 2018 (Full year 2018: €2,646 million) minus a ING Group interim dividend payment of €934 million paid out in Aug 2018. 2) Including €2,833 million which is CRR/CRD IV-compliant (2017: €2,691 million) and €2,506 million to be replaced as capital recognition is subject to CRR/CRD IV grandfathering rules (2017: €2,446 million). 3) Including €8,079 million which is CRR/CRD IV-compliant (2017: €8,995 million), and €168 million be replaced as capital recognition is subject to CRR/CRD IV grandfathering rules (2017: €2,091 million). 4) Shareholders' equity is determined in accordance with IFRS-EU ING Bank NV capital position according to CRR/CRD IV (fully-loaded) (phased-in) 2018 2017 2018 2017 Shareholders' equity 4 44,173 43,662 44,173 43,662 Interim profit not included in CET1 capital 1 –174 –44 –174 –44 Other adjustments –3,621 –3,043 –3,568 –3,017 Regulatory adjustments –3,794 –3,087 –3,742 –3,061 Available common equity Tier 1 capital 40,379 40,576 40,431 40,602 Additional Tier 1 securities 2 5,179 4,989 5,179 4,989 Regulatory adjustments additional Tier 1 62 53 62 –374 Available Tier 1 capital 45,619 45,618 45,671 45,217 Supplementary capital Tier 2 bonds 3 8,248 11,086 8,248 11,086 Regulatory adjustments Tier 2 66 47 69 –44 Available Total capital 53,933 56,751 53,988 56,259 Risk weighted assets 313,572 309,287 313,572 309,287 Common equity Tier 1 ratio 12.88% 13.12% 12.89% 13.13% Tier 1 ratio 14.55% 14.75% 14.56% 14.62% Total capital ratio 17.20% 18.35% 17.22% 18.19% 1) The interim profit not included in CET1 capital as per 31 December 2018 (€ 174 million) includes €44 million for 4Q 2018 (Full year 2018: € 2,646 million). 2) Including € 3,271 million which is CRR/CRD IV-compliant (2017: € 3,123 million) and € 1,907 million to be replaced as capital recognition is subject to CRR/CRD IV grandfathering rules (2017: € 1,866 million). 3) Including € 8,079 million which is CRR/CRD IV-compliant (2017: € 8,995 million), and € 168 million to be replaced as capital recognition is subject to CRR/CRD IV grandfathering rules (2017: € 2,091 million). 4) Shareholders' equity is determined in accordance with IFRS-EU</t>
  </si>
  <si>
    <t>Main credit ratings</t>
  </si>
  <si>
    <t>Ratings Main credit ratings of ING at 31 December 2018 Standard &amp; Poor’s Moody’s Fitch Rating Outlook Rating Outlook Rating Outlook ING Groep N.V. Long-term A- Stable Baa1 Stable A+ Stable ING Bank N.V. Long-term A+ Stable Aa3 Stable A+ Positive Short-term A-1 P-1 F1</t>
  </si>
  <si>
    <t>Reporting Entity - Additional Information (Detail)</t>
  </si>
  <si>
    <t>Name of reporting entity</t>
  </si>
  <si>
    <t>ING Groep N.V.</t>
  </si>
  <si>
    <t>Domicile of entity</t>
  </si>
  <si>
    <t>Amsterdam, the Netherlands</t>
  </si>
  <si>
    <t>Description of nature of entity's operations</t>
  </si>
  <si>
    <t>ING Group is a global financial institution with a strong European base, offering a wide range of retail and wholesale banking services to customers in over 40 countries.</t>
  </si>
  <si>
    <t>Accounting Policies - Reconciliation Shareholders' Equity under IFRS-EU and IFRS-IASB (Detail) - EUR (€) € in Millions</t>
  </si>
  <si>
    <t>Jan. 01, 2018</t>
  </si>
  <si>
    <t>Dec. 31, 2015</t>
  </si>
  <si>
    <t>Disclosure of reconciliation shareholder equity eu ifrs and iasb ifrs [abstract]</t>
  </si>
  <si>
    <t>In accordance with IFRS-EU</t>
  </si>
  <si>
    <t>Adjustment of the EU IAS 39 carve-out</t>
  </si>
  <si>
    <t>Tax effect of the adjustment</t>
  </si>
  <si>
    <t>Effect of adjustment after tax</t>
  </si>
  <si>
    <t>Shareholders' equity</t>
  </si>
  <si>
    <t>In accordance with IFRS-IASB Total Equity</t>
  </si>
  <si>
    <t>Accounting Policies - Reconciliation Net Result under IFRS-EU and IFRS-IASB (Detail) - EUR (€) € in Millions</t>
  </si>
  <si>
    <t>Disclosure Of Reconciliation Net Result Eu Ifrs And Iasb Ifrs [abstract]</t>
  </si>
  <si>
    <t>In accordance with IFRS-IASB (attributable to the equityholders of the parent)</t>
  </si>
  <si>
    <t>Accounting Policies - Reconciliation of carrying amounts fin assets Liaiblties initial application of IFRS 9 (Detail) - EUR (€) € in Millions</t>
  </si>
  <si>
    <t>Carrying amount IAS 39, financial assets</t>
  </si>
  <si>
    <t>Reclassification, financial assets</t>
  </si>
  <si>
    <t>Remeasurement, financial assets</t>
  </si>
  <si>
    <t>Carrying amount of assets IFRS 9</t>
  </si>
  <si>
    <t>Carrying amount of liabilities IAS 39</t>
  </si>
  <si>
    <t>Reclassification, financial liabilties</t>
  </si>
  <si>
    <t>Remeasurement, financial liabilities</t>
  </si>
  <si>
    <t>Carrying amount of liabilities IFRS 9</t>
  </si>
  <si>
    <t>Carrying amount IAS 39, equity</t>
  </si>
  <si>
    <t>Remeasurement, equity</t>
  </si>
  <si>
    <t>Carrying amount IFRS 9, equity</t>
  </si>
  <si>
    <t>Carrying amount, IAS 39 total equity and liabilities</t>
  </si>
  <si>
    <t>Reameasurement, equity and liabilities</t>
  </si>
  <si>
    <t>Carrying amount IFRS 9, total equity and liabilities</t>
  </si>
  <si>
    <t>Equity attributable to owners of parent [member]</t>
  </si>
  <si>
    <t>Non-controlling interests [member]</t>
  </si>
  <si>
    <t>Other liabilities [member]</t>
  </si>
  <si>
    <t>Financial liabilities at fair value through profit or loss [member]</t>
  </si>
  <si>
    <t>Financial liabilities designated as at fair value through profit and loss [member]</t>
  </si>
  <si>
    <t>Deposits from banks [member]</t>
  </si>
  <si>
    <t>Customer Deposits [Member]</t>
  </si>
  <si>
    <t>Trading Liabilities [Member]</t>
  </si>
  <si>
    <t>Trading Liabilities [Member] | Financial liabilities at fair value through profit or loss [member]</t>
  </si>
  <si>
    <t>Non Trading Derivatives Liabilities [member]</t>
  </si>
  <si>
    <t>Non Trading Derivatives Liabilities [member] | Financial liabilities at fair value through profit or loss [member]</t>
  </si>
  <si>
    <t>Debt securities in issue [Member]</t>
  </si>
  <si>
    <t>Subordinated Loans [Member]</t>
  </si>
  <si>
    <t>Other assets [member]</t>
  </si>
  <si>
    <t>Cash and balances with central banks [Member]</t>
  </si>
  <si>
    <t>Loans And Advances To Banks [Member]</t>
  </si>
  <si>
    <t>Trading assets [member]</t>
  </si>
  <si>
    <t>Trading assets [member] | Financial assets at fair value through profit or loss, category [member]</t>
  </si>
  <si>
    <t>Non Trading Derivatives Assets [Member]</t>
  </si>
  <si>
    <t>Non Trading Derivatives Assets [Member] | Financial assets at fair value through profit or loss, category [member]</t>
  </si>
  <si>
    <t>Debt securities [member]</t>
  </si>
  <si>
    <t>Debt securities [member] | Financial assets at fair value through profit or loss, category [member]</t>
  </si>
  <si>
    <t>Debt securities [member] | Financial assets at fair value through other comprehensive income, category [member]</t>
  </si>
  <si>
    <t>Loans And Advances [Member]</t>
  </si>
  <si>
    <t>Loans And Advances [Member] | Financial assets at fair value through profit or loss, category [member]</t>
  </si>
  <si>
    <t>Loans And Advances [Member] | Financial assets at fair value through other comprehensive income, category [member]</t>
  </si>
  <si>
    <t>Equity securities [member]</t>
  </si>
  <si>
    <t>Equity securities [member] | Financial assets at fair value through profit or loss, category [member]</t>
  </si>
  <si>
    <t>Equity securities [member] | Financial assets at fair value through other comprehensive income, category [member]</t>
  </si>
  <si>
    <t>Available-for-sale [member]</t>
  </si>
  <si>
    <t>Available-for-sale [member] | Financial assets at fair value through other comprehensive income, category [member]</t>
  </si>
  <si>
    <t>Securities at amortised cost [Member]</t>
  </si>
  <si>
    <t>Loans and advances to customers [Member]</t>
  </si>
  <si>
    <t>Accounting Policies - Reconciliation of carrying amounts fin assets AC initial application of IFRS 9 (Detail) - EUR (€) € in Millions</t>
  </si>
  <si>
    <t>Disclosure of financial assets at date of initial application of IFRS 9 [line items]</t>
  </si>
  <si>
    <t>Carrying amount of assets IFRS 9, financial assets</t>
  </si>
  <si>
    <t>Financial assets at amortised cost [member]</t>
  </si>
  <si>
    <t>Financial assets at amortised cost [member] | Cash and balances with central banks [Member]</t>
  </si>
  <si>
    <t>Financial assets at amortised cost [member] | Cash and balances with central banks [Member] | (To) / from Other Assets [member]</t>
  </si>
  <si>
    <t>Financial assets at amortised cost [member] | Loans And Advances To Banks [Member]</t>
  </si>
  <si>
    <t>Financial assets at amortised cost [member] | Loans And Advances To Banks [Member] | (To) / from Other Assets [member]</t>
  </si>
  <si>
    <t>Financial assets at amortised cost [member] | Securities at amortised cost [Member]</t>
  </si>
  <si>
    <t>Financial assets at amortised cost [member] | Securities at amortised cost [Member] | (To) / from Other Assets [member]</t>
  </si>
  <si>
    <t>Financial assets at amortised cost [member] | Securities at amortised cost [Member] | (To) / from Loans and advances to banks [member]</t>
  </si>
  <si>
    <t>Financial assets at amortised cost [member] | Securities at amortised cost [Member] | (To) / from Loans and advances to customers [member]</t>
  </si>
  <si>
    <t>Financial assets at amortised cost [member] | Securities at amortised cost [Member] | (To) / from Available for sale [member]</t>
  </si>
  <si>
    <t>Financial assets at amortised cost [member] | Securities at amortised cost [Member] | (To) / from Financial assets at fair value through profit or loss [member]</t>
  </si>
  <si>
    <t>Financial assets at amortised cost [member] | Securities at amortised cost [Member] | Recognition of expected credit losses [Member]</t>
  </si>
  <si>
    <t>Financial assets at amortised cost [member] | Loans and advances to customers [Member]</t>
  </si>
  <si>
    <t>Financial assets at amortised cost [member] | Loans and advances to customers [Member] | (To) / from Other Assets [member]</t>
  </si>
  <si>
    <t>Financial assets at amortised cost [member] | Loans and advances to customers [Member] | (To)/ from Amortised cost [member]</t>
  </si>
  <si>
    <t>Financial assets at amortised cost [member] | Loans and advances to customers [Member] | (To) / from Financial assets at fair value through profit or loss [member]</t>
  </si>
  <si>
    <t>Financial assets at amortised cost [member] | Loans and advances to customers [Member] | (To)/ from Financial assets at fair value through other comprehensive income [member]</t>
  </si>
  <si>
    <t>Financial assets at amortised cost [member] | Loans and advances to customers [Member] | Recognition of expected credit losses [Member]</t>
  </si>
  <si>
    <t>Financial assets at amortised cost [member] | Other financial assets [Member]</t>
  </si>
  <si>
    <t>Financial assets at amortised cost [member] | Other financial assets [Member] | (To)/ from Amortised cost [member]</t>
  </si>
  <si>
    <t>Financial assets at amortised cost [member] | Other financial assets [Member] | (To) / from Loans and advances to customers [member]</t>
  </si>
  <si>
    <t>Financial assets at amortised cost [member] | Other financial assets [Member] | (To) / from Financial assets at fair value through profit or loss [member]</t>
  </si>
  <si>
    <t>Financial assets at amortised cost [member] | Other financial assets [Member] | (To)/ from Financial assets at fair value through other comprehensive income [member]</t>
  </si>
  <si>
    <t>Financial assets at amortised cost [member] | Other financial assets [Member] | (To) / from Loans and advances from banks [member]</t>
  </si>
  <si>
    <t>Financial assets at amortised cost [member] | Other financial assets [Member] | (To) / from Other financial assets [member]</t>
  </si>
  <si>
    <t>Accounting Policies - Reconciliation of carrying amounts fin assets FVPL initial application of IFRS 9 (Detail) - Financial assets at fair value through profit or loss [member] € in Millions</t>
  </si>
  <si>
    <t>Jan. 01, 2018EUR (€)</t>
  </si>
  <si>
    <t>(To) / from Other Assets [member]</t>
  </si>
  <si>
    <t>(To) / From Loans and advances at FVPL [member]</t>
  </si>
  <si>
    <t>Non Trading Derivatives Assets [Member] | (To) / from Other Assets [member]</t>
  </si>
  <si>
    <t>Loans And Advances [Member] | (To) / from Other Assets [member]</t>
  </si>
  <si>
    <t>Loans And Advances [Member] | (To) / from Trading assets [member]</t>
  </si>
  <si>
    <t>Loans And Advances [Member] | (To) / from Loans and advances to customers [member]</t>
  </si>
  <si>
    <t>Debt securities [member] | (To) / from Other Assets [member]</t>
  </si>
  <si>
    <t>Debt securities [member] | (To) / from Available-for-sale [member]</t>
  </si>
  <si>
    <t>Debt securities [member] | (To)/ from Amortised cost [member]</t>
  </si>
  <si>
    <t>Equity securities [member] | (To) / from Available-for-sale [member]</t>
  </si>
  <si>
    <t>Accounting Policies - Reconciliation of carrying amounts fin assets FVOCI initial application of IFRS 9 (Detail) - Financial assets at fair value through other comprehensive income, category [member] € in Millions</t>
  </si>
  <si>
    <t>Available-for-sale [member] | (To) / from Equity securities at FVOCI [member]</t>
  </si>
  <si>
    <t>Available-for-sale [member] | (To) / from Debt securities at FVOCI [Member]</t>
  </si>
  <si>
    <t>Available-for-sale [member] | (To)/ from Equity securities at FVPL [member]</t>
  </si>
  <si>
    <t>Available-for-sale [member] | (To)/ from Amortised cost [member]</t>
  </si>
  <si>
    <t>Available-for-sale [member] | (To) / from Debt securities at FVPL [member]</t>
  </si>
  <si>
    <t>Debt securities [member] | Recognition of expected credit losses [Member]</t>
  </si>
  <si>
    <t>Trading equity securities [member] | (To) / from Available-for-sale [member]</t>
  </si>
  <si>
    <t>Accounting Policies - Reconciliation of carrying amounts financial liabilities initial application of IFRS 9 (Detail) - EUR (€) € in Millions</t>
  </si>
  <si>
    <t>Disclosure of financial liabilities at date of initial application of IFRS 9 [line items]</t>
  </si>
  <si>
    <t>Carrying amount IFRS 9, financial liabilities</t>
  </si>
  <si>
    <t>Other liabilities, financial and non-financial [Member]</t>
  </si>
  <si>
    <t>Other liabilities, financial and non-financial [Member] | Financial liabilities at amortised cost, category [member]</t>
  </si>
  <si>
    <t>Deposits from banks [member] | Financial liabilities at amortised cost, category [member]</t>
  </si>
  <si>
    <t>Customer Deposits [Member] | Financial liabilities at amortised cost, category [member]</t>
  </si>
  <si>
    <t>Debt securities in issue [Member] | Financial liabilities at amortised cost, category [member]</t>
  </si>
  <si>
    <t>Subordinated Loans [Member] | Financial liabilities at amortised cost, category [member]</t>
  </si>
  <si>
    <t>Accounting Policies - Reconciliation of carrying amounts financial liabilities FVPL initial application of IFRS 9 (Detail) € in Millions</t>
  </si>
  <si>
    <t>Financial liabilities designated as at fair value through profit and loss [member] | (To) / from Other liabilities [member]</t>
  </si>
  <si>
    <t>Financial liabilities designated as at fair value through profit and loss [member] | (To) / from Trading liabilities [member]</t>
  </si>
  <si>
    <t>Trading Liabilities [Member] | Financial liabilities at fair value through profit or loss [member] | (To) / from Financial liabilities designated at FVPL [member]</t>
  </si>
  <si>
    <t>Trading Liabilities [Member] | Financial liabilities at fair value through profit or loss [member] | (To) / from Other liabilities [member]</t>
  </si>
  <si>
    <t>Non Trading Derivatives Liabilities [member] | Financial liabilities at fair value through profit or loss [member] | (To) / from Other liabilities [member]</t>
  </si>
  <si>
    <t>Non Trading Derivatives Liabilities [member] | Financial liabilities at fair value through profit or loss [member] | (To) / from Trading liabilities [member]</t>
  </si>
  <si>
    <t>Accounting Policies - Classification and measurement of financial assets and financial liabilities on the date of initial application of IFRS 9 (Detail) - EUR (€) € in Millions</t>
  </si>
  <si>
    <t>Disclosure of financial assets at date of initial application of IFRS 9 [abstract]</t>
  </si>
  <si>
    <t>Original carrying amount under IAS 39, financial assets</t>
  </si>
  <si>
    <t>Disclosure of financial liabilities at date of initial application of IFRS 9 [abstract]</t>
  </si>
  <si>
    <t>Original carrying amount under IAS 39, financial liabilities</t>
  </si>
  <si>
    <t>Orignal measurement under IAS 39, financial liabilties</t>
  </si>
  <si>
    <t>Amortised cost</t>
  </si>
  <si>
    <t>New measurement IFRS 9, financial liabilities</t>
  </si>
  <si>
    <t>FVTPL</t>
  </si>
  <si>
    <t>Other financial liabilities [Member] | Financial liabilities at fair value through profit or loss [member]</t>
  </si>
  <si>
    <t>FVTPL (designated)</t>
  </si>
  <si>
    <t>Original measurement under IAS 39, financial assets</t>
  </si>
  <si>
    <t>New measurement under IFRS 9, financial assets</t>
  </si>
  <si>
    <t>FVTPL (mandatorily)</t>
  </si>
  <si>
    <t>FVOCI</t>
  </si>
  <si>
    <t>Debt securities [member] | Held-to-maturity [member]</t>
  </si>
  <si>
    <t>Debt securities [member] | Available-for-sale [member]</t>
  </si>
  <si>
    <t>FVOCI  (designated)</t>
  </si>
  <si>
    <t>Equity securities [member] | Available-for-sale [member]</t>
  </si>
  <si>
    <t>Other financial assets [Member] | Financial assets at fair value through profit or loss, category [member]</t>
  </si>
  <si>
    <t>Other financial assets [Member] | Mandatorily measured at fair value through profit or loss [member]</t>
  </si>
  <si>
    <t>Accounting Policies - Reconciliation of Impairment Allowance in Accordance with IAS 39 to Opening ECL Allowance in Accordance with IFRS 9 (Detail) - EUR (€) € in Millions</t>
  </si>
  <si>
    <t>Loans and advances to banks [member]</t>
  </si>
  <si>
    <t>Loans and advances to banks [member] | Financial assets at amortised cost, category [member]</t>
  </si>
  <si>
    <t>Loans and advances to customers [Member] | Financial assets at amortised cost, category [member]</t>
  </si>
  <si>
    <t>Financial Assets Impaired [member]</t>
  </si>
  <si>
    <t>Financial Assets Impaired [member] | Financial assets at fair value through other comprehensive income, category [member]</t>
  </si>
  <si>
    <t>Financial Assets Impaired [member] | Financial assets at amortised cost, category [member]</t>
  </si>
  <si>
    <t>Financial Assets Impaired [member] | Loans and advances to banks [member]</t>
  </si>
  <si>
    <t>Financial Assets Impaired [member] | Available-for-sale or Held-to-maturity debt investment securities [Member]</t>
  </si>
  <si>
    <t>Financial Assets Impaired [member] | Loans and advances to customers [Member]</t>
  </si>
  <si>
    <t>Financial Assets Impaired [member] | Loans and advances to customers [Member] | Financial assets at fair value through other comprehensive income, category [member]</t>
  </si>
  <si>
    <t>Financial Assets Impaired [member] | Available-for-sale debt securities [Member]</t>
  </si>
  <si>
    <t>Financial Assets Impaired [member] | Loan commitments and financial guarantee contracts issued [Member]</t>
  </si>
  <si>
    <t>Accounting Policies - Expected credit losses loans and advances per stage at Jan 1 2018 (Details) - EUR (€) € in Millions</t>
  </si>
  <si>
    <t>Expected credit losses</t>
  </si>
  <si>
    <t>Stage 1: 12-month expected credit losses [member] | In accordance with IFRS 9 [member]</t>
  </si>
  <si>
    <t>Stage 2: Lifetime expected credit losses [member] | In accordance with IFRS 9 [member]</t>
  </si>
  <si>
    <t>Stage 3: Lifetime Expected Credit Losses [member] | In accordance with IFRS 9 [member]</t>
  </si>
  <si>
    <t>Accounting Policies - Estimated IFRS 9 transition impact impairments as at 1 January 2018 (Detail) - EUR (€) € in Millions</t>
  </si>
  <si>
    <t>Stage 1: 12-month expected credit losses [member]</t>
  </si>
  <si>
    <t>Stage 2: Lifetime expected credit losses [member]</t>
  </si>
  <si>
    <t>Stage 3: Lifetime Expected Credit Losses [member]</t>
  </si>
  <si>
    <t>Financial Assets Impaired [member] | Stage 1: 12-month expected credit losses [member] | Incurred but Not Reported [Member]</t>
  </si>
  <si>
    <t>Financial Assets Impaired [member] | Stage 2: Lifetime expected credit losses [member] | Incurred but Not Reported [Member]</t>
  </si>
  <si>
    <t>Financial Assets Impaired [member] | Stage 3: Lifetime Expected Credit Losses [member] | Individual Provisions [Member]</t>
  </si>
  <si>
    <t>Accounting Policies - Impact (net of tax) of transition to IFRS 9 on reserves and retained earnings (Detail) € in Millions</t>
  </si>
  <si>
    <t>Disclosure of reserves within equity [Line Items]</t>
  </si>
  <si>
    <t>Share of associates, joint ventures and other reserves, opening balance</t>
  </si>
  <si>
    <t>Retained earnings, opening balance</t>
  </si>
  <si>
    <t>Liability credit reserve, opening balance</t>
  </si>
  <si>
    <t>Reclassification of credit risk for financial liabilities designated as at FVTPL</t>
  </si>
  <si>
    <t>Liability credit reserve, closing balance</t>
  </si>
  <si>
    <t>Fair value reserve, opening balance</t>
  </si>
  <si>
    <t>Reclassification of investment securities (debt) from available-for-sale to amortised cost</t>
  </si>
  <si>
    <t>Reclassification of investment securities (equity) from available-for-sale to FVTPL</t>
  </si>
  <si>
    <t>Reclassification of loans and advances to debt instruments at FVOCI</t>
  </si>
  <si>
    <t>Fair value reserve, closing balance</t>
  </si>
  <si>
    <t>Impact of application of IFRS 9</t>
  </si>
  <si>
    <t>Share of associates, joint ventures and other reserves, closing balance</t>
  </si>
  <si>
    <t>Reclassificaiton under IFRS 9</t>
  </si>
  <si>
    <t>Recognition of expected credit losses under IFRS 9 (including lease receivables, loan commitments and financial guarantee contracts)</t>
  </si>
  <si>
    <t>Retained earings, closing balance</t>
  </si>
  <si>
    <t>Accounting Policies - Summary of Estimated impact of adopting IFRS 9 on shareholders' equity as at 1 January 2018 (Detail) - In accordance with IFRS 9 [member] € in Billions</t>
  </si>
  <si>
    <t>Disclosure of expected impact of initial application of new standards or interpretations [line items]</t>
  </si>
  <si>
    <t>Loan loss provisions1</t>
  </si>
  <si>
    <t>Investment portfolio2</t>
  </si>
  <si>
    <t>Mortgages held in HtC&amp;S portfolio3</t>
  </si>
  <si>
    <t>Total Estimated impact of adopting IFRS 9 on shareholders' equity as at 1 January 2018</t>
  </si>
  <si>
    <t>Percentage of impact on fully loaded CET 1 ratio</t>
  </si>
  <si>
    <t>(0.20%)</t>
  </si>
  <si>
    <t>Accounting Policies - Additional Information (Detail) - EUR (€) € in Millions</t>
  </si>
  <si>
    <t>Disclosure of significant accounting policies [line items]</t>
  </si>
  <si>
    <t>Right of use Assets, IFRS 16 (Assets)</t>
  </si>
  <si>
    <t>Lease Liabilities per IFRS 16 (liabilities)</t>
  </si>
  <si>
    <t>Remeasurement impact</t>
  </si>
  <si>
    <t>Provision on off balance sheet positions [Member]</t>
  </si>
  <si>
    <t>Deferred and current tax liabilities [Member]</t>
  </si>
  <si>
    <t>Deferred and current tax assets [Member]</t>
  </si>
  <si>
    <t>Associates [member]</t>
  </si>
  <si>
    <t>Cash and Balances with Central Banks - Summary of Cash and Balances with Central Banks (Detail) - EUR (€) € in Millions</t>
  </si>
  <si>
    <t>Amounts held at central banks</t>
  </si>
  <si>
    <t>Cash and bank balances</t>
  </si>
  <si>
    <t>Loans and Advances to Banks - Schedule of Loans and Advances to Banks (Detail) - EUR (€) € in Millions</t>
  </si>
  <si>
    <t>Disclosure Of Loans And Advances To Banks [Line Items]</t>
  </si>
  <si>
    <t>Loans</t>
  </si>
  <si>
    <t>Cash advances, overdrafts and other balances</t>
  </si>
  <si>
    <t>Loans and advances to banks gross</t>
  </si>
  <si>
    <t>Loan loss provisions</t>
  </si>
  <si>
    <t>Netherlands [member]</t>
  </si>
  <si>
    <t>International [member]</t>
  </si>
  <si>
    <t>Loans and Advances to Banks - Additional Information (Detail) - EUR (€)</t>
  </si>
  <si>
    <t>Short-term deposits with central banks</t>
  </si>
  <si>
    <t>Loans to banks</t>
  </si>
  <si>
    <t>Risk management [member]</t>
  </si>
  <si>
    <t>Non-subordinate receivables [member]</t>
  </si>
  <si>
    <t>Subordinated receivables [member]</t>
  </si>
  <si>
    <t>Receivables related to securities in reverse repurchase transactions [member]</t>
  </si>
  <si>
    <t>Receivables related to finance lease contracts [member]</t>
  </si>
  <si>
    <t>Financial Assets at Fair Value through Profit or Loss - Summary of Financial Assets at Fair Value through Profit or Loss (Detail) - EUR (€) € in Millions</t>
  </si>
  <si>
    <t>Disclosure of fair value measurement of assets [abstract]</t>
  </si>
  <si>
    <t>Trading assets</t>
  </si>
  <si>
    <t>Non-trading derivatives</t>
  </si>
  <si>
    <t>Designated as at fair value through profit or loss</t>
  </si>
  <si>
    <t>Financial Assets at Fair Value through Profit or Loss - Summary of Trading Assets (Detail) - EUR (€) € in Millions</t>
  </si>
  <si>
    <t>Disclosure of fair value measurement of assets [line items]</t>
  </si>
  <si>
    <t>Derivatives [member]</t>
  </si>
  <si>
    <t>Loans and receivables [member]</t>
  </si>
  <si>
    <t>Financial Assets at Fair Value through Profit or Loss - Summary of Non-Trading Derivatives (Detail) - EUR (€) € in Millions</t>
  </si>
  <si>
    <t>Financial assets, at fair value</t>
  </si>
  <si>
    <t>Non-trading Derivative [Member]</t>
  </si>
  <si>
    <t>Fair value hedges [member] | Non-trading Derivative [Member]</t>
  </si>
  <si>
    <t>Cash flow hedges [member] | Non-trading Derivative [Member]</t>
  </si>
  <si>
    <t>Hedges of net investments in foreign operations [member] | Non-trading Derivative [Member]</t>
  </si>
  <si>
    <t>Other non-trading derivatives [member] | Non-trading Derivative [Member]</t>
  </si>
  <si>
    <t>Financial Assets at Fair Value through Profit or Loss - Designated as at Fair Value Through Profit or Loss (Detail) - EUR (€) € in Millions</t>
  </si>
  <si>
    <t>Financial Assets at Fair Value through Profit or Loss - Mandatorily at fair value through profit or loss by type (Detail) € in Millions</t>
  </si>
  <si>
    <t>Dec. 31, 2018EUR (€)</t>
  </si>
  <si>
    <t>Financial assets mandatorily measured at fair value through profit or loss</t>
  </si>
  <si>
    <t>Financial Assets at Fair Value Through Profit or Loss - Additional Information (Detail) - EUR (€) € in Millions, shares in Millions</t>
  </si>
  <si>
    <t>Reverse repurchase agreements</t>
  </si>
  <si>
    <t>Financial liabilities designated as at fair value through profit or loss</t>
  </si>
  <si>
    <t>Mandatorily measured at fair value through profit or loss [member]</t>
  </si>
  <si>
    <t>Credit Derivative [member]</t>
  </si>
  <si>
    <t>Notional value of the related credit derivatives</t>
  </si>
  <si>
    <t>Amount of change in fair value of the credit derivatives attributable to changes in credit risks</t>
  </si>
  <si>
    <t>Change in fair value of the credit derivatives for the current year</t>
  </si>
  <si>
    <t>NN Group N.V. [member]</t>
  </si>
  <si>
    <t>Amount of warrants hold for shares included in other non-trading derivatives</t>
  </si>
  <si>
    <t>Warrants sold</t>
  </si>
  <si>
    <t>Voya Financial Inc., divestment [member]</t>
  </si>
  <si>
    <t>Financial assets at fair value through other comprehensive income - Securities by type (Details) - EUR (€) € in Millions</t>
  </si>
  <si>
    <t>Loans and advances [member]</t>
  </si>
  <si>
    <t>Available-for-sale investments [member]</t>
  </si>
  <si>
    <t>Held-to-maturity investments [member]</t>
  </si>
  <si>
    <t>Financial assets at fair value through other comprehensive income - Equity Securities (Details) € in Millions</t>
  </si>
  <si>
    <t>Disclosure of fair value of investments in equity instruments designated at fair value through other comprehensive income [line items]</t>
  </si>
  <si>
    <t>Fair value</t>
  </si>
  <si>
    <t>Dividend income recognised in 2018</t>
  </si>
  <si>
    <t>Investment in Bank of Beijing [member]</t>
  </si>
  <si>
    <t>Investment in Kotak Mahindra Bank [member]</t>
  </si>
  <si>
    <t>Other Investments [member]</t>
  </si>
  <si>
    <t>Financial assets at fair value through other comprehensive income - Changes in fair value (Details) - EUR (€) € in Millions</t>
  </si>
  <si>
    <t>Opening balance</t>
  </si>
  <si>
    <t>Closing balance</t>
  </si>
  <si>
    <t>FVOCI [member]</t>
  </si>
  <si>
    <t>Effect of changes in accounting policy</t>
  </si>
  <si>
    <t>Additions</t>
  </si>
  <si>
    <t>Amortisation</t>
  </si>
  <si>
    <t>Transfers and reclassifications</t>
  </si>
  <si>
    <t>Changes in unrealised revaluations</t>
  </si>
  <si>
    <t>Impairments</t>
  </si>
  <si>
    <t>Reversals of impairments</t>
  </si>
  <si>
    <t>Disposals and redemptions</t>
  </si>
  <si>
    <t>Changes in the composition of the group and other changes</t>
  </si>
  <si>
    <t>FVOCI [member] | Equity securities [member]</t>
  </si>
  <si>
    <t>FVOCI [member] | Debt securities [member]</t>
  </si>
  <si>
    <t>Financial assets at fair value through other comprehensive income - Additional information (Details) - EUR (€) € in Millions, shares in Millions</t>
  </si>
  <si>
    <t>Gains on disposals of investments</t>
  </si>
  <si>
    <t>Financial assets at fair value through other comprehensive income, category [member] | Debt securities [member]</t>
  </si>
  <si>
    <t>Financial assets at fair value through other comprehensive income, category [member] | Loans and receivables, category [member]</t>
  </si>
  <si>
    <t>Reduction in stake</t>
  </si>
  <si>
    <t>0.67%</t>
  </si>
  <si>
    <t>Ownership interest held in equity based investments</t>
  </si>
  <si>
    <t>3.07%</t>
  </si>
  <si>
    <t>Number of shares sold</t>
  </si>
  <si>
    <t>Proceeds from sale of investments accounted for using equity method</t>
  </si>
  <si>
    <t>Investment in Kotak Mahindra Bank [member] | Financial assets at fair value through other comprehensive income, category [member]</t>
  </si>
  <si>
    <t>Securities at amortised cost (Detail) - EUR (€) € in Millions</t>
  </si>
  <si>
    <t>Financial assets at amortised cost</t>
  </si>
  <si>
    <t>Securities at amortised cost - Debt Securities (Detail) - EUR (€) € in Millions</t>
  </si>
  <si>
    <t>Available-for-sale investments</t>
  </si>
  <si>
    <t>Held-to-maturity investments</t>
  </si>
  <si>
    <t>Debt securities at fair value through other comprehensive income and amortised cost</t>
  </si>
  <si>
    <t>Debt securities at fair value through profit and loss</t>
  </si>
  <si>
    <t>Securities at amortised cost - Debt securities by type and balance sheet lines (Detail) - EUR (€) € in Millions</t>
  </si>
  <si>
    <t>Financial assets</t>
  </si>
  <si>
    <t>Financial assets at FVOCI [member]</t>
  </si>
  <si>
    <t>Financial assets before allowance for loan loss provision</t>
  </si>
  <si>
    <t>Debt securities [member] | Financial assets at FVPL [member]</t>
  </si>
  <si>
    <t>Debt securities [member] | Financial assets at FVOCI [member]</t>
  </si>
  <si>
    <t>Debt securities [member] | Financial assets at amortised cost [member]</t>
  </si>
  <si>
    <t>Debt securities [member] | Government bonds [member]</t>
  </si>
  <si>
    <t>Debt securities [member] | Government bonds [member] | Financial assets at FVPL [member]</t>
  </si>
  <si>
    <t>Debt securities [member] | Government bonds [member] | Financial assets at FVOCI [member]</t>
  </si>
  <si>
    <t>Debt securities [member] | Government bonds [member] | Financial assets at amortised cost [member]</t>
  </si>
  <si>
    <t>Debt securities [member] | Sub-sovereign Supranationals and Agencies [member]</t>
  </si>
  <si>
    <t>Debt securities [member] | Sub-sovereign Supranationals and Agencies [member] | Financial assets at FVPL [member]</t>
  </si>
  <si>
    <t>Debt securities [member] | Sub-sovereign Supranationals and Agencies [member] | Financial assets at FVOCI [member]</t>
  </si>
  <si>
    <t>Debt securities [member] | Sub-sovereign Supranationals and Agencies [member] | Financial assets at amortised cost [member]</t>
  </si>
  <si>
    <t>Debt securities [member] | Covered bonds [member]</t>
  </si>
  <si>
    <t>Debt securities [member] | Covered bonds [member] | Financial assets at FVOCI [member]</t>
  </si>
  <si>
    <t>Debt securities [member] | Covered bonds [member] | Financial assets at amortised cost [member]</t>
  </si>
  <si>
    <t>Debt securities [member] | Corporate bonds [member]</t>
  </si>
  <si>
    <t>Debt securities [member] | Corporate bonds [member] | Financial assets at FVPL [member]</t>
  </si>
  <si>
    <t>Debt securities [member] | Corporate bonds [member] | Financial assets at FVOCI [member]</t>
  </si>
  <si>
    <t>Debt securities [member] | Corporate bonds [member] | Financial assets at amortised cost [member]</t>
  </si>
  <si>
    <t>Debt securities [member] | Financial institutions bonds [member]</t>
  </si>
  <si>
    <t>Debt securities [member] | Financial institutions bonds [member] | Financial assets at FVPL [member]</t>
  </si>
  <si>
    <t>Debt securities [member] | Financial institutions bonds [member] | Financial assets at FVOCI [member]</t>
  </si>
  <si>
    <t>Debt securities [member] | Financial institutions bonds [member] | Financial assets at amortised cost [member]</t>
  </si>
  <si>
    <t>Debt securities [member] | ABS portfolio [member]</t>
  </si>
  <si>
    <t>Debt securities [member] | ABS portfolio [member] | Financial assets at FVPL [member]</t>
  </si>
  <si>
    <t>Debt securities [member] | ABS portfolio [member] | Financial assets at FVOCI [member]</t>
  </si>
  <si>
    <t>Debt securities [member] | ABS portfolio [member] | Financial assets at amortised cost [member]</t>
  </si>
  <si>
    <t>Debt securities [member] | Bond portfolio [member]</t>
  </si>
  <si>
    <t>Debt securities [member] | Bond portfolio [member] | Financial assets at FVPL [member]</t>
  </si>
  <si>
    <t>Debt securities [member] | Bond portfolio [member] | Financial assets at FVOCI [member]</t>
  </si>
  <si>
    <t>Debt securities [member] | Bond portfolio [member] | Financial assets at amortised cost [member]</t>
  </si>
  <si>
    <t>Securities at amortised cost - Additional Information (Detail) - EUR (€)</t>
  </si>
  <si>
    <t>Disclosure of detailed information about financial instruments [line items]</t>
  </si>
  <si>
    <t>Exposure percentage in ABS portfolio</t>
  </si>
  <si>
    <t>99.00%</t>
  </si>
  <si>
    <t>Borrowed debt securities</t>
  </si>
  <si>
    <t>Debt securities [member] | Bond Portfolio [Member]</t>
  </si>
  <si>
    <t>Loans and Advances to Customers - Loans and advances to customers by type (Detail) - EUR (€) € in Millions</t>
  </si>
  <si>
    <t>Loans and advances to customers before provisions</t>
  </si>
  <si>
    <t>Loans to, or guaranteed by, public authorities [member]</t>
  </si>
  <si>
    <t>Loans secured by mortgages [member]</t>
  </si>
  <si>
    <t>Loans guaranteed by credit institutions [Member]</t>
  </si>
  <si>
    <t>Personal lending [Member]</t>
  </si>
  <si>
    <t>Asset backed securities [member]</t>
  </si>
  <si>
    <t>Corporate loans [member]</t>
  </si>
  <si>
    <t>Netherlands [member] | Loans to, or guaranteed by, public authorities [member]</t>
  </si>
  <si>
    <t>Netherlands [member] | Loans secured by mortgages [member]</t>
  </si>
  <si>
    <t>Netherlands [member] | Loans guaranteed by credit institutions [Member]</t>
  </si>
  <si>
    <t>Netherlands [member] | Personal lending [Member]</t>
  </si>
  <si>
    <t>Netherlands [member] | Corporate loans [member]</t>
  </si>
  <si>
    <t>International [member] | Loans to, or guaranteed by, public authorities [member]</t>
  </si>
  <si>
    <t>International [member] | Loans secured by mortgages [member]</t>
  </si>
  <si>
    <t>International [member] | Loans guaranteed by credit institutions [Member]</t>
  </si>
  <si>
    <t>International [member] | Personal lending [Member]</t>
  </si>
  <si>
    <t>International [member] | Asset backed securities [member]</t>
  </si>
  <si>
    <t>International [member] | Corporate loans [member]</t>
  </si>
  <si>
    <t>Loans and Advances to Customers - Loans and Advances to Customers by Subordination (Detail) - EUR (€) € in Millions</t>
  </si>
  <si>
    <t>Loans and advances to customers [member]</t>
  </si>
  <si>
    <t>Non-subordinated [member] | Loans and advances to customers [member]</t>
  </si>
  <si>
    <t>Subordinated [member] | Loans and advances to customers [member]</t>
  </si>
  <si>
    <t>Loans and Advances to Customers - Credit quality analysis : Loans and advances to customers (at amortised cost) (Detail) - EUR (€) € in Millions</t>
  </si>
  <si>
    <t>Loan loss on provisions</t>
  </si>
  <si>
    <t>Loans and Advances to Customers - Changes in Loan Loss Provisions (Detail) - EUR (€) € in Millions</t>
  </si>
  <si>
    <t>Opening balance as at 1 January IFRS 9</t>
  </si>
  <si>
    <t>Increase in loan loss provisions</t>
  </si>
  <si>
    <t>Net remeasurement of loan loss provision</t>
  </si>
  <si>
    <t>New financial assets originated or purchased</t>
  </si>
  <si>
    <t>Financial assets that have been derecognised</t>
  </si>
  <si>
    <t>Write-offs</t>
  </si>
  <si>
    <t>Recoveries of amounts previously written off</t>
  </si>
  <si>
    <t>In accordance with IFRS 9 [member] | Financial Assets Impaired [member]</t>
  </si>
  <si>
    <t>Stage 1: 12-month expected credit losses [member] | Financial Assets Impaired [member]</t>
  </si>
  <si>
    <t>Stage 2: Lifetime expected credit losses [member] | Financial Assets Impaired [member]</t>
  </si>
  <si>
    <t>Stage 3: Lifetime Expected Credit Losses [member] | Financial Assets Impaired [member]</t>
  </si>
  <si>
    <t>Not credit-impaired [member] | Financial Assets Impaired [member]</t>
  </si>
  <si>
    <t>Not credit-impaired [member] | Stage 1: 12-month expected credit losses [member] | Financial Assets Impaired [member]</t>
  </si>
  <si>
    <t>Not credit-impaired [member] | Stage 2: Lifetime expected credit losses [member] | Financial Assets Impaired [member]</t>
  </si>
  <si>
    <t>Not credit-impaired [member] | Stage 3: Lifetime Expected Credit Losses [member] | Financial Assets Impaired [member]</t>
  </si>
  <si>
    <t>Credit impaired [member] | Financial Assets Impaired [member]</t>
  </si>
  <si>
    <t>Credit impaired [member] | Stage 1: 12-month expected credit losses [member] | Financial Assets Impaired [member]</t>
  </si>
  <si>
    <t>Credit impaired [member] | Stage 2: Lifetime expected credit losses [member] | Financial Assets Impaired [member]</t>
  </si>
  <si>
    <t>Credit impaired [member] | Stage 3: Lifetime Expected Credit Losses [member] | Financial Assets Impaired [member]</t>
  </si>
  <si>
    <t>Purchased credit impaired [member]</t>
  </si>
  <si>
    <t>Purchased credit impaired [member] | Financial Assets Impaired [member]</t>
  </si>
  <si>
    <t>Loans and Advances to Customers - Financial assets modified during the period and since initial recognition (Detail) € in Millions</t>
  </si>
  <si>
    <t>Financial assets modified [abstract]</t>
  </si>
  <si>
    <t>Amortised cost before modification</t>
  </si>
  <si>
    <t>Net Modification loss</t>
  </si>
  <si>
    <t>Gross carrying amount at 31 December of financial assets for which loss allowance has changed to 12-month measurement during the period</t>
  </si>
  <si>
    <t>Loans and Advances to Customers - Finance Lease Receivables (Detail) - EUR (€) € in Millions</t>
  </si>
  <si>
    <t>Disclosure of finance lease and operating lease by lessor [line items]</t>
  </si>
  <si>
    <t>Maturities of gross investment in finance lease receivables</t>
  </si>
  <si>
    <t>Unearned future finance income on finance leases</t>
  </si>
  <si>
    <t>Net investment in finance leases</t>
  </si>
  <si>
    <t>Included in Loans and advances to banks</t>
  </si>
  <si>
    <t>Included in Loans and advances to customers</t>
  </si>
  <si>
    <t>Within 1 year [member]</t>
  </si>
  <si>
    <t>More than 1 year but less than 5 years [member]</t>
  </si>
  <si>
    <t>More than 5 years [member]</t>
  </si>
  <si>
    <t>Loans and Advances to Customers - Additional Information (Detail) - EUR (€) € in Millions</t>
  </si>
  <si>
    <t>Allowance for finance lease receivables included in loan loss provisions</t>
  </si>
  <si>
    <t>Other provisions</t>
  </si>
  <si>
    <t>Provisions for loans and advances to customers [Member]</t>
  </si>
  <si>
    <t>Provisions for contingent liabilities [member]</t>
  </si>
  <si>
    <t>Non-credit replacement off balance sheet positions [Member]</t>
  </si>
  <si>
    <t>Loans and advances to central banks [Member]</t>
  </si>
  <si>
    <t>Investments in Associates and Joint Ventures - Summary of Investments in Associates and Joint Ventures (Detail) - EUR (€) € in Millions</t>
  </si>
  <si>
    <t>Disclosure of Investments in Associates and Joint Ventures [Line Items]</t>
  </si>
  <si>
    <t>Balance sheet value</t>
  </si>
  <si>
    <t>Total Income</t>
  </si>
  <si>
    <t>TMB Public Company Limited. [member]</t>
  </si>
  <si>
    <t>Interest held</t>
  </si>
  <si>
    <t>30.00%</t>
  </si>
  <si>
    <t>Fair value of listed investment</t>
  </si>
  <si>
    <t>Other investments in associates and joint ventures [member]</t>
  </si>
  <si>
    <t>Investments in Associates and Joint Ventures - Summary of Changes in Investments in Associates and Joint ventures (Detail) - EUR (€) € in Millions</t>
  </si>
  <si>
    <t>Share of results</t>
  </si>
  <si>
    <t>Disposals</t>
  </si>
  <si>
    <t>Associates and joint ventures [member]</t>
  </si>
  <si>
    <t>Transfers to and from Investments/Other assets and liabilities</t>
  </si>
  <si>
    <t>Revaluations</t>
  </si>
  <si>
    <t>Dividends received</t>
  </si>
  <si>
    <t>Other</t>
  </si>
  <si>
    <t>Investments in Associates and Joint Ventures - Additional Information (Detail) - EUR (€) € in Millions</t>
  </si>
  <si>
    <t>Accumulated impairments</t>
  </si>
  <si>
    <t>Share of result from associates and joint ventures</t>
  </si>
  <si>
    <t>Gain on disposal of shares</t>
  </si>
  <si>
    <t>Disposals and held for sales</t>
  </si>
  <si>
    <t>Top of range [member]</t>
  </si>
  <si>
    <t>Percentage of ownership interest</t>
  </si>
  <si>
    <t>20.00%</t>
  </si>
  <si>
    <t>Appia Group [member]</t>
  </si>
  <si>
    <t>Individually insignificant associates and joint ventures [Member]</t>
  </si>
  <si>
    <t>Property and Equipment - Schedule of Property and Equipment (Detail) - EUR (€) € in Millions</t>
  </si>
  <si>
    <t>Disclosure of detailed information about property, plant and equipment [line items]</t>
  </si>
  <si>
    <t>Total property and equipment by type</t>
  </si>
  <si>
    <t>Property in own use [member]</t>
  </si>
  <si>
    <t>Equipment [member]</t>
  </si>
  <si>
    <t>Assets under operating leases [member]</t>
  </si>
  <si>
    <t>Property and Equipment - Schedule of Changes in Property in Own Use (Detail) - EUR (€) € in Millions</t>
  </si>
  <si>
    <t>Amounts recognised in the statement of profit or loss for the year [abstract]</t>
  </si>
  <si>
    <t>Net carrying value</t>
  </si>
  <si>
    <t>- Transfers to and from Investment properties</t>
  </si>
  <si>
    <t>- Depreciation</t>
  </si>
  <si>
    <t>- Impairments</t>
  </si>
  <si>
    <t>- Reversal of impairments</t>
  </si>
  <si>
    <t>Total amounts recognised in the statement of profit or loss for the year</t>
  </si>
  <si>
    <t>Revaluations recognised in equity during the year</t>
  </si>
  <si>
    <t>Revaluation surplus [abstract]</t>
  </si>
  <si>
    <t>Revaluation in the year</t>
  </si>
  <si>
    <t>Property in own use [member] | Gross carrying amount [member]</t>
  </si>
  <si>
    <t>Property in own use [member] | Accumulated depreciation [member]</t>
  </si>
  <si>
    <t>Property in own use [member] | Accumulated impairments [member]</t>
  </si>
  <si>
    <t>Property and Equipment - Schedule of Changes in Equipment (Detail) - EUR (€) € in Millions</t>
  </si>
  <si>
    <t>Depreciation</t>
  </si>
  <si>
    <t>Equipment [member] | Data Processing Equipment [member]</t>
  </si>
  <si>
    <t>Equipment [member] | Fixtures and fittings and other equipment [member]</t>
  </si>
  <si>
    <t>Gross carrying amount [member] | Equipment [member]</t>
  </si>
  <si>
    <t>Gross carrying amount [member] | Equipment [member] | Data Processing Equipment [member]</t>
  </si>
  <si>
    <t>Gross carrying amount [member] | Equipment [member] | Fixtures and fittings and other equipment [member]</t>
  </si>
  <si>
    <t>Accumulated depreciation [member] | Equipment [member]</t>
  </si>
  <si>
    <t>Accumulated depreciation [member] | Equipment [member] | Data Processing Equipment [member]</t>
  </si>
  <si>
    <t>Accumulated depreciation [member] | Equipment [member] | Fixtures and fittings and other equipment [member]</t>
  </si>
  <si>
    <t>Accumulated impairments [member] | Equipment [member]</t>
  </si>
  <si>
    <t>Accumulated impairments [member] | Equipment [member] | Data Processing Equipment [member]</t>
  </si>
  <si>
    <t>Accumulated impairments [member] | Equipment [member] | Fixtures and fittings and other equipment [member]</t>
  </si>
  <si>
    <t>Property and Equipment - Additional Information (Detail) - EUR (€) € in Millions</t>
  </si>
  <si>
    <t>Property, Plant and Equipment, appraisal frequency</t>
  </si>
  <si>
    <t>once every five years</t>
  </si>
  <si>
    <t>Purchase price</t>
  </si>
  <si>
    <t>Property plant equipment, revalued</t>
  </si>
  <si>
    <t>Property in own use [member] | Belgium [member]</t>
  </si>
  <si>
    <t>Intangible Assets - Schedule of Changes in Intangible Assets (Detail) - EUR (€) € in Millions</t>
  </si>
  <si>
    <t>Disclosure of detailed information about intangible assets [line items]</t>
  </si>
  <si>
    <t>Capitalised expenses</t>
  </si>
  <si>
    <t>Gross carrying amount [member]</t>
  </si>
  <si>
    <t>Accumulated amortisation [Member]</t>
  </si>
  <si>
    <t>Accumulated impairments [member]</t>
  </si>
  <si>
    <t>Goodwill [member]</t>
  </si>
  <si>
    <t>Goodwill [member] | Gross carrying amount [member]</t>
  </si>
  <si>
    <t>Goodwill [member] | Accumulated amortisation [Member]</t>
  </si>
  <si>
    <t>Goodwill [member] | Accumulated impairments [member]</t>
  </si>
  <si>
    <t>Software and other intangible assets [member]</t>
  </si>
  <si>
    <t>Software and other intangible assets [member] | Gross carrying amount [member]</t>
  </si>
  <si>
    <t>Software and other intangible assets [member] | Accumulated amortisation [Member]</t>
  </si>
  <si>
    <t>Software and other intangible assets [member] | Accumulated impairments [member]</t>
  </si>
  <si>
    <t>Other [Member]</t>
  </si>
  <si>
    <t>Other [Member] | Gross carrying amount [member]</t>
  </si>
  <si>
    <t>Other [Member] | Accumulated amortisation [Member]</t>
  </si>
  <si>
    <t>Other [Member] | Accumulated impairments [member]</t>
  </si>
  <si>
    <t>Intangible Assets - Schedule of Goodwill Allocation to Group of CGUs (Detail) - EUR (€) € in Millions</t>
  </si>
  <si>
    <t>Cash generating unit [member]</t>
  </si>
  <si>
    <t>Goodwill</t>
  </si>
  <si>
    <t>Retail Netherlands [member] | Cash generating unit [member]</t>
  </si>
  <si>
    <t>Method used for recoverable amount</t>
  </si>
  <si>
    <t>Values in use</t>
  </si>
  <si>
    <t>Discount rate</t>
  </si>
  <si>
    <t>6.50%</t>
  </si>
  <si>
    <t>Long term growth rate</t>
  </si>
  <si>
    <t>1.01%</t>
  </si>
  <si>
    <t>Retail Belgium [member] | Cash generating unit [member]</t>
  </si>
  <si>
    <t>7.20%</t>
  </si>
  <si>
    <t>Retail Germany [member] | Cash generating unit [member]</t>
  </si>
  <si>
    <t>Retail Growth Markets [member] | Cash generating unit [member]</t>
  </si>
  <si>
    <t>Fair value less cost of disposal</t>
  </si>
  <si>
    <t>Wholesale Banking [member]</t>
  </si>
  <si>
    <t>Wholesale Banking [member] | Cash generating unit [member]</t>
  </si>
  <si>
    <t>7.72%</t>
  </si>
  <si>
    <t>1.32%</t>
  </si>
  <si>
    <t>Intangible Assets - Schedule of Goodwill Allocation to Group of CGUs (Parenthetical) (Detail) - EUR (€) € in Millions</t>
  </si>
  <si>
    <t>Retail Growth [member]</t>
  </si>
  <si>
    <t>Intangible assets - Additional Information (Detail) - EUR (€)</t>
  </si>
  <si>
    <t>Disclosure of reconciliation of changes in intangible assets and goodwill [line items]</t>
  </si>
  <si>
    <t>Goodwill impairment</t>
  </si>
  <si>
    <t>Description to measure fair value less costs of disposal</t>
  </si>
  <si>
    <t>In line with IFRS, the recoverable amount is determined as the higher of the fair value less costs of disposal and Value in Use (VIU). Fair value less costs of disposal is based on observable share prices (Level 1 inputs in the fair value hierarchy), observable Price-to-Book multiples of relevant peer banks (Level 2), or based on a discounted free cash flow model (Level 3). The VIU calculation is based on a Dividend Discount model using four year management approved plans. When estimating the VIU of a CGU, local conditions and requirements determine the capital requirements, discount rates, and terminal growth rates.</t>
  </si>
  <si>
    <t>Bonds maturity year</t>
  </si>
  <si>
    <t>30 years</t>
  </si>
  <si>
    <t>Payvision [member]</t>
  </si>
  <si>
    <t>Percentage of voting equity interests acquired</t>
  </si>
  <si>
    <t>75.00%</t>
  </si>
  <si>
    <t>Payvision [member] | Wholesale Banking [member]</t>
  </si>
  <si>
    <t>Recognition of goodwill</t>
  </si>
  <si>
    <t>Makelaarsland [Member]</t>
  </si>
  <si>
    <t>90.00%</t>
  </si>
  <si>
    <t>Makelaarsland [Member] | Retail Netherlands [Member]</t>
  </si>
  <si>
    <t>Software and other intangible assets [member] | Internally generated [member]</t>
  </si>
  <si>
    <t>Other Assets - Schedule of Other Assets by Type (Detail) - EUR (€) € in Millions</t>
  </si>
  <si>
    <t>Net defined benefit assets</t>
  </si>
  <si>
    <t>Investment properties</t>
  </si>
  <si>
    <t>Property development and obtained from foreclosures</t>
  </si>
  <si>
    <t>Accrued interest and rents</t>
  </si>
  <si>
    <t>Other accrued assets</t>
  </si>
  <si>
    <t>Amounts to be settled</t>
  </si>
  <si>
    <t>Other assets total</t>
  </si>
  <si>
    <t>Other Assets - Additional Information (Detail) € in Millions</t>
  </si>
  <si>
    <t>Disclosure of Other Assets [line items]</t>
  </si>
  <si>
    <t>Other receivables</t>
  </si>
  <si>
    <t>Deposits from Banks - Schedule of Deposits from Banks by Type (Detail) - EUR (€) € in Millions</t>
  </si>
  <si>
    <t>Disclosure Of Deposits From Bank [Line Items]</t>
  </si>
  <si>
    <t>Non-interest bearing</t>
  </si>
  <si>
    <t>Interest bearing</t>
  </si>
  <si>
    <t>Deposits from Banks - Additional Information (Detail) - EUR (€) € in Billions</t>
  </si>
  <si>
    <t>New targeted longer term refinancing operations</t>
  </si>
  <si>
    <t>Customer Deposits - Schedule of Customer Deposits (Detail) - EUR (€) € in Millions</t>
  </si>
  <si>
    <t>Savings accounts</t>
  </si>
  <si>
    <t>Credit balances on customer accounts</t>
  </si>
  <si>
    <t>Corporate deposits</t>
  </si>
  <si>
    <t>Customer Deposits - Schedule of Customer Deposits By Type (Detail) - EUR (€) € in Millions</t>
  </si>
  <si>
    <t>Disclosure of customer deposits [line items]</t>
  </si>
  <si>
    <t>Financial Liabilities at Fair Value Through Profit or Loss - Financial Liabilities at Fair Value Through Profit or Loss (Detail) - EUR (€) € in Millions</t>
  </si>
  <si>
    <t>Disclosure of fair value measurement of liabilities [abstract]</t>
  </si>
  <si>
    <t>Trading liabilities</t>
  </si>
  <si>
    <t>Financial Liabilities</t>
  </si>
  <si>
    <t>Financial Liabilities at Fair Value Through Profit or Loss - Trading Liabilities by Type (Detail) - EUR (€) € in Millions</t>
  </si>
  <si>
    <t>Disclosure of fair value measurement of liabilities [line items]</t>
  </si>
  <si>
    <t>Trading liabilities by type</t>
  </si>
  <si>
    <t>Funds on deposit [member]</t>
  </si>
  <si>
    <t>Financial Liabilities at Fair Value Through Profit or Loss - Non-trading Derivatives by Type (Detail) - EUR (€) € in Millions</t>
  </si>
  <si>
    <t>Non-trading derivatives by type</t>
  </si>
  <si>
    <t>Other non-trading derivatives [member]</t>
  </si>
  <si>
    <t>Financial Liabilities at Fair Value Through Profit or Loss - Summary of Designated as at Fair Value Through Profit or Loss by Type (Detail) - EUR (€) € in Millions</t>
  </si>
  <si>
    <t>Designated as at fair value through profit or loss by type</t>
  </si>
  <si>
    <t>Funds entrusted [member]</t>
  </si>
  <si>
    <t>Subordinated liabilities [member]</t>
  </si>
  <si>
    <t>Financial Liabilities at Fair Value Through Profit or Loss - Additional Information (Detail) - EUR (€) € in Millions</t>
  </si>
  <si>
    <t>Fair value of financial liability, attributable to changes in credit risk of liability on cumulative basis</t>
  </si>
  <si>
    <t>Financial liabilities Designated at fair value through profit or loss, previously reported as Trading liabilities</t>
  </si>
  <si>
    <t>Reverse repurchase portfolios mandatorily at fair value through profit and loss</t>
  </si>
  <si>
    <t>Funds on deposit related to repurchase transactions</t>
  </si>
  <si>
    <t>Funds entrusted related to repurchase transactions</t>
  </si>
  <si>
    <t>Financial liabilities designated at fair value through profit or loss to pay at maturity to the holders</t>
  </si>
  <si>
    <t>Provisions - Summary of Provisions by Type (Detail) - EUR (€) € in Millions</t>
  </si>
  <si>
    <t>Disclosure of other provisions [line items]</t>
  </si>
  <si>
    <t>Reorganisation provisions [member]</t>
  </si>
  <si>
    <t>Other provisions [member]</t>
  </si>
  <si>
    <t>Provisions - Summary of Changes in Reorganisation Provisions (Detail) - EUR (€) € in Millions</t>
  </si>
  <si>
    <t>Opening Balance</t>
  </si>
  <si>
    <t>Restructuring provision [member]</t>
  </si>
  <si>
    <t>Interest</t>
  </si>
  <si>
    <t>Unused amounts reversed</t>
  </si>
  <si>
    <t>Utilised</t>
  </si>
  <si>
    <t>Exchange rate or other movements</t>
  </si>
  <si>
    <t>Other changes</t>
  </si>
  <si>
    <t>Provisions - Summary of Changes in Other Provisions (Detail) - EUR (€) € in Millions</t>
  </si>
  <si>
    <t>Effects of changes in accounting policy</t>
  </si>
  <si>
    <t>Litigation [member]</t>
  </si>
  <si>
    <t>Other [member]</t>
  </si>
  <si>
    <t>Provisions - Additional Information (Detail) - EUR (€) € in Millions</t>
  </si>
  <si>
    <t>Disclosure of Provisions [Line Items]</t>
  </si>
  <si>
    <t>Other provisions, Amount expected to be settled within twelve months</t>
  </si>
  <si>
    <t>Letters of credit / guarantees [member]</t>
  </si>
  <si>
    <t>Credit replacement facilities [Member]</t>
  </si>
  <si>
    <t>Non credit replacement facilities [Member]</t>
  </si>
  <si>
    <t>Other Liabilities - Summary of Other Liabilities (Detail) - EUR (€) € in Millions</t>
  </si>
  <si>
    <t>Net defined benefit liability</t>
  </si>
  <si>
    <t>Other post-employment benefits</t>
  </si>
  <si>
    <t>Other staff-related liabilities</t>
  </si>
  <si>
    <t>Other taxation and social security contributions</t>
  </si>
  <si>
    <t>Accrued interest</t>
  </si>
  <si>
    <t>Costs payable</t>
  </si>
  <si>
    <t>Share-based payment plan liabilities</t>
  </si>
  <si>
    <t>Debt Securities in Issue - Summary of Maturities of Debt Securities in Issue (Detail) - EUR (€) € in Millions</t>
  </si>
  <si>
    <t>Disclosure of financial liabilities [line items]</t>
  </si>
  <si>
    <t>Total debt securities</t>
  </si>
  <si>
    <t>Fixed rate debt securities [member]</t>
  </si>
  <si>
    <t>Fixed rate debt securities [member] | Within 1 year [member]</t>
  </si>
  <si>
    <t>Fixed rate debt securities [member] | More than 1 year but less than 2 years [member]</t>
  </si>
  <si>
    <t>Fixed rate debt securities [member] | More than 2 years but less than 3 years [member]</t>
  </si>
  <si>
    <t>Fixed rate debt securities [member] | More than 3 years but less than 4 years [member]</t>
  </si>
  <si>
    <t>Fixed rate debt securities [member] | More than 4 years but less than 5 years [member]</t>
  </si>
  <si>
    <t>Fixed rate debt securities [member] | More than 5 years [member]</t>
  </si>
  <si>
    <t>Floating rate debt securities [member]</t>
  </si>
  <si>
    <t>Floating rate debt securities [member] | Within 1 year [member]</t>
  </si>
  <si>
    <t>Floating rate debt securities [member] | More than 1 year but less than 2 years [member]</t>
  </si>
  <si>
    <t>Floating rate debt securities [member] | More than 2 years but less than 3 years [member]</t>
  </si>
  <si>
    <t>Floating rate debt securities [member] | More than 3 years but less than 4 years [member]</t>
  </si>
  <si>
    <t>Floating rate debt securities [member] | More than 4 years but less than 5 years [member]</t>
  </si>
  <si>
    <t>Floating rate debt securities [member] | More than 5 years [member]</t>
  </si>
  <si>
    <t>Debt Securities in Issue - Additional Information (Detail) - EUR (€) € in Billions</t>
  </si>
  <si>
    <t>Increase (decrease) in debt securities</t>
  </si>
  <si>
    <t>Accrued interest debt securities in issue</t>
  </si>
  <si>
    <t>Commercial paper [member]</t>
  </si>
  <si>
    <t>Long term maturity bonds [member]</t>
  </si>
  <si>
    <t>Certificates of deposit [member]</t>
  </si>
  <si>
    <t>Covered bonds [member]</t>
  </si>
  <si>
    <t>Other debt securities [member]</t>
  </si>
  <si>
    <t>Subordinated loans - Schedule of Subordinated Loans by Group Companies (Detail) - EUR (€) € in Millions</t>
  </si>
  <si>
    <t>Disclosure of detailed information about borrowings [line items]</t>
  </si>
  <si>
    <t>ING Groep N.V. [member]</t>
  </si>
  <si>
    <t>ING Group Companies [member]</t>
  </si>
  <si>
    <t>Subordinated loans - Schedule of Changes In Subordinated Loans (Detail) - EUR (€) € in Millions</t>
  </si>
  <si>
    <t>Disclosure of detailed information about borrowings [abstract]</t>
  </si>
  <si>
    <t>Effect Of Changes In Accounting Policy</t>
  </si>
  <si>
    <t>New issuances</t>
  </si>
  <si>
    <t>Repayments</t>
  </si>
  <si>
    <t>Exchange rate differences and other</t>
  </si>
  <si>
    <t>Subordinated Loans - Additional Information (Detail) € in Millions, £ in Millions, $ in Millions</t>
  </si>
  <si>
    <t>Nov. 30, 2018EUR (€)</t>
  </si>
  <si>
    <t>May 31, 2018EUR (€)</t>
  </si>
  <si>
    <t>May 31, 2018GBP (£)</t>
  </si>
  <si>
    <t>Dec. 31, 2017EUR (€)</t>
  </si>
  <si>
    <t>Dec. 31, 2016EUR (€)</t>
  </si>
  <si>
    <t>Mar. 31, 2018EUR (€)</t>
  </si>
  <si>
    <t>Mar. 31, 2018USD ($)</t>
  </si>
  <si>
    <t>Debt instruments issued</t>
  </si>
  <si>
    <t>Redemption of subordinated loans</t>
  </si>
  <si>
    <t>Interest expense on subordinated loans</t>
  </si>
  <si>
    <t>Subordinated loans [member]</t>
  </si>
  <si>
    <t>Average interest rate</t>
  </si>
  <si>
    <t>4.44%</t>
  </si>
  <si>
    <t>4.73%</t>
  </si>
  <si>
    <t>Subordinated CRD IV Tier 2 notes March 2030 [Member]</t>
  </si>
  <si>
    <t>Debt instruments coupon rate</t>
  </si>
  <si>
    <t>2.00%</t>
  </si>
  <si>
    <t>Subordinated CRD IV Tier 2 notes March 2028 [Member]</t>
  </si>
  <si>
    <t>Debt instruments issued | $</t>
  </si>
  <si>
    <t>4.70%</t>
  </si>
  <si>
    <t>Tier 2 Debt Securities 6.125% [member]</t>
  </si>
  <si>
    <t>6.125%</t>
  </si>
  <si>
    <t>Tier 2 Debt Securities 6.875% [member]</t>
  </si>
  <si>
    <t>Redemption of subordinated loans | £</t>
  </si>
  <si>
    <t>6.875%</t>
  </si>
  <si>
    <t>Tier 2 Debt Securities 3.50% [member]</t>
  </si>
  <si>
    <t>3.50%</t>
  </si>
  <si>
    <t>Tier 2 Debt Securities 4.125% [member]</t>
  </si>
  <si>
    <t>4.125%</t>
  </si>
  <si>
    <t>Equity - Summary of Equity (Detail) - EUR (€) € in Millions</t>
  </si>
  <si>
    <t>Share capital</t>
  </si>
  <si>
    <t>Share premium</t>
  </si>
  <si>
    <t>Total share capital and share premium</t>
  </si>
  <si>
    <t>Revaluation reserve: Available-for-sale and other</t>
  </si>
  <si>
    <t>Revaluation reserve: Cash flow hedge</t>
  </si>
  <si>
    <t>Revaluation reserves credit liability</t>
  </si>
  <si>
    <t>Revaluation reserve: Property in own use</t>
  </si>
  <si>
    <t>Revaluation reserves</t>
  </si>
  <si>
    <t>Net defined benefit asset/liability remeasurement reserve</t>
  </si>
  <si>
    <t>Currency translation reserve</t>
  </si>
  <si>
    <t>- Share of associates and joint ventures and other</t>
  </si>
  <si>
    <t>Treasury shares</t>
  </si>
  <si>
    <t>Total other reserves</t>
  </si>
  <si>
    <t>Debt instruments at FVOCI [Member]</t>
  </si>
  <si>
    <t>Revaluation reserves: financial assets</t>
  </si>
  <si>
    <t>Equity securities at FVOCI [Member]</t>
  </si>
  <si>
    <t>Equity - Schedule of Share Capital (Detail) - EUR (€) € in Millions</t>
  </si>
  <si>
    <t>Disclosure of classes of share capital [abstract]</t>
  </si>
  <si>
    <t>Authorised share capital, ordinary shares</t>
  </si>
  <si>
    <t>Unissued share capital, ordinary shares</t>
  </si>
  <si>
    <t>Issued share capital, ordinary shares</t>
  </si>
  <si>
    <t>Authorised share capital, amount</t>
  </si>
  <si>
    <t>Unissued share capital, amount</t>
  </si>
  <si>
    <t>Issued share capital, amount</t>
  </si>
  <si>
    <t>Equity - Summary of Changes in Issued share Capital (Detail) - EUR (€) shares in Thousands, € in Millions</t>
  </si>
  <si>
    <t>Reconciliation of number of shares outstanding [abstract]</t>
  </si>
  <si>
    <t>Beginning balance, ordinary shares</t>
  </si>
  <si>
    <t>Issue of shares</t>
  </si>
  <si>
    <t>Ending balance, ordinary shares</t>
  </si>
  <si>
    <t>Beginning balance, amount</t>
  </si>
  <si>
    <t>Transfer to share premium</t>
  </si>
  <si>
    <t>Ending balance, amount</t>
  </si>
  <si>
    <t>Equity - Schedule of Share Premium (Detail) - EUR (€) € in Millions</t>
  </si>
  <si>
    <t>Equity [abstract]</t>
  </si>
  <si>
    <t>Transfer from issued share capital</t>
  </si>
  <si>
    <t>Equity - Schedule of Changes in Revaluation Reserve (Detail) - EUR (€) € in Millions</t>
  </si>
  <si>
    <t>Available-for-Sale and Other [member]</t>
  </si>
  <si>
    <t>Unrealised revaluations</t>
  </si>
  <si>
    <t xml:space="preserve"> </t>
  </si>
  <si>
    <t>Reserve of gain loss FVOCI [member] | Equity securities [member]</t>
  </si>
  <si>
    <t>Reserve of gain loss FVOCI [member] | Debt instruments [Member]</t>
  </si>
  <si>
    <t>Cash flow hedge [member]</t>
  </si>
  <si>
    <t>Hedging gains and losses recognised in OCI</t>
  </si>
  <si>
    <t>Credit liability [member]</t>
  </si>
  <si>
    <t>Changes in credit liability reserve</t>
  </si>
  <si>
    <t>Reserve of property in own use [Member]</t>
  </si>
  <si>
    <t>Equity - Schedule of Changes in Currency Translation Reserve (Detail) - EUR (€) € in Millions</t>
  </si>
  <si>
    <t>Currency translation reserve [member]</t>
  </si>
  <si>
    <t>Equity - Schedule of Changes in share of associates, joint ventures and other reserves (Detail) - EUR (€) € in Millions</t>
  </si>
  <si>
    <t>Result for the year</t>
  </si>
  <si>
    <t>Transfer to/from retained earnings</t>
  </si>
  <si>
    <t>Equity - Schedule of Changes in Treasury Shares (Detail) - EUR (€) € in Millions</t>
  </si>
  <si>
    <t>Purchased/sold</t>
  </si>
  <si>
    <t>Equity - Schedule of Changes in Retained Earnings (Details) - EUR (€) € in Millions</t>
  </si>
  <si>
    <t>Results for the year</t>
  </si>
  <si>
    <t>Cash dividend paid</t>
  </si>
  <si>
    <t>Transfer to/from share of associates and joint ventures reserves</t>
  </si>
  <si>
    <t>Equity - Schedule of Non-distributable reserves (Detail) - EUR (€) € in Millions</t>
  </si>
  <si>
    <t>Non-distributable reserves</t>
  </si>
  <si>
    <t>ING Bank [member]</t>
  </si>
  <si>
    <t>Equity - Additional Information (Detail) - EUR (€)</t>
  </si>
  <si>
    <t>Jul. 26, 2016</t>
  </si>
  <si>
    <t>Jul. 26, 2017</t>
  </si>
  <si>
    <t>Disclosure of equity [Line Items]</t>
  </si>
  <si>
    <t>Number of Shares issued</t>
  </si>
  <si>
    <t>Deposits receipts for ordinary shares issued</t>
  </si>
  <si>
    <t>Transfer To From Share Premium Value</t>
  </si>
  <si>
    <t>Issue of contingent convertible capital securities</t>
  </si>
  <si>
    <t>Exchange transaction fee per each depository receipt</t>
  </si>
  <si>
    <t>Increase in share premium</t>
  </si>
  <si>
    <t>Net decrease in currency translation reserve</t>
  </si>
  <si>
    <t>Transfer of revaluation reserve to retained earnings</t>
  </si>
  <si>
    <t>Equity investments [member]</t>
  </si>
  <si>
    <t>FVOCI revaluation reserve</t>
  </si>
  <si>
    <t>Ordinary shares [member]</t>
  </si>
  <si>
    <t>Par value per share</t>
  </si>
  <si>
    <t>Cumulative preference shares [member]</t>
  </si>
  <si>
    <t>Increased dividend percentage</t>
  </si>
  <si>
    <t>2.50%</t>
  </si>
  <si>
    <t>Maximum [member]</t>
  </si>
  <si>
    <t>Maximum [member] | Ordinary shares [member]</t>
  </si>
  <si>
    <t>Minimum [member]</t>
  </si>
  <si>
    <t>Percentage of issued ordinary shares held in subsidiary</t>
  </si>
  <si>
    <t>99.90%</t>
  </si>
  <si>
    <t>Minimum [member] | Ordinary shares [member]</t>
  </si>
  <si>
    <t>Bank of Beijing [member]</t>
  </si>
  <si>
    <t>Increase (decrease) in revaluation reserves</t>
  </si>
  <si>
    <t>Kotak Mahindra Bank [member]</t>
  </si>
  <si>
    <t>Stichting Regio Bank and Stichting Vakbondsspaarbank SPN [member]</t>
  </si>
  <si>
    <t>Reserve for dividend and repayment of capital</t>
  </si>
  <si>
    <t>Available-for-sale and other [member]</t>
  </si>
  <si>
    <t>Available-for-sale and other [member] | Bank of Beijing [member]</t>
  </si>
  <si>
    <t>Available-for-sale and other [member] | Kotak Mahindra Bank [member]</t>
  </si>
  <si>
    <t>Net Interest Income - Summary of Net Interest Income (Detail) - EUR (€) € in Millions</t>
  </si>
  <si>
    <t>Net Interest Income [Abstract]</t>
  </si>
  <si>
    <t>Interest income on loans</t>
  </si>
  <si>
    <t>Interest income on financial assets at fair value through OCI</t>
  </si>
  <si>
    <t>Interest income on financial assets at amortised cost</t>
  </si>
  <si>
    <t>Interest income on non-trading derivatives (hedge accounting)</t>
  </si>
  <si>
    <t>Negative interest on liabilities</t>
  </si>
  <si>
    <t>Interest income</t>
  </si>
  <si>
    <t>Interest income on financial assets at fair value through profit or loss</t>
  </si>
  <si>
    <t>Interest income on investments</t>
  </si>
  <si>
    <t>Interest income on trading derivatives</t>
  </si>
  <si>
    <t>Interest income on other trading portfolio</t>
  </si>
  <si>
    <t>Interest income on non-trading derivatives (no hedge accounting)</t>
  </si>
  <si>
    <t>Interest income other</t>
  </si>
  <si>
    <t>Interest expense on deposits from banks</t>
  </si>
  <si>
    <t>Interest expense on customer deposits</t>
  </si>
  <si>
    <t>Interest expense on debt securities in issue</t>
  </si>
  <si>
    <t>Negative interest on assets</t>
  </si>
  <si>
    <t>Interest expense on non-trading derivatives (hedge accounting)</t>
  </si>
  <si>
    <t>Interest expense using effective interest rate method</t>
  </si>
  <si>
    <t>Interest expense on financial liabilities at fair value through profit or loss</t>
  </si>
  <si>
    <t>Interest expense on trading derivatives</t>
  </si>
  <si>
    <t>Interest expense on other trading liabilities</t>
  </si>
  <si>
    <t>Interest expense on non-trading derivatives (no hedge accounting)</t>
  </si>
  <si>
    <t>Interest expense other</t>
  </si>
  <si>
    <t>Interest expense</t>
  </si>
  <si>
    <t>Net interest income - Impact of adoption of IFRS 9 on interest income and and expense presentation (Details) - EUR (€) € in Millions</t>
  </si>
  <si>
    <t>Net Interest Income</t>
  </si>
  <si>
    <t>In accordance with IFRS 9 [member] | Reclassification of interest related to trading assets or liabilities [Member]</t>
  </si>
  <si>
    <t>In accordance with IFRS 9 [member] | 2017 on comparable basis to 2018[member]</t>
  </si>
  <si>
    <t>Net Interest Income - Additional Information (Detail) € in Millions</t>
  </si>
  <si>
    <t>Net Fee and commission Income - Schedule of Fee and Commission Income (Detail) - EUR (€) € in Millions</t>
  </si>
  <si>
    <t>Fee and commission income (expense) [abstract]</t>
  </si>
  <si>
    <t>Funds transfer</t>
  </si>
  <si>
    <t>Securities business</t>
  </si>
  <si>
    <t>Insurance broking</t>
  </si>
  <si>
    <t>Asset management fees</t>
  </si>
  <si>
    <t>Brokerage and advisory fees</t>
  </si>
  <si>
    <t>Total Fee and commission income</t>
  </si>
  <si>
    <t>Net Fee and commission Income - Schedule of Fee and Commission Expense (Detail) - EUR (€) € in Millions</t>
  </si>
  <si>
    <t>Fee and commission expense [abstract]</t>
  </si>
  <si>
    <t>Total fee and commission expenses</t>
  </si>
  <si>
    <t>Net Fee and commission Income - Additional Information (Detail) - EUR (€) € in Millions</t>
  </si>
  <si>
    <t>Bank guarantees fee and commission income</t>
  </si>
  <si>
    <t>Underwriting syndication loans fee and commission income</t>
  </si>
  <si>
    <t>Structured finance fee and commission income</t>
  </si>
  <si>
    <t>Collective instruments distribution fee and commission income</t>
  </si>
  <si>
    <t>Valuation Results and Net Trading Income - Summary of Valuation Results and Net Trading Income (Detail) - EUR (€) € in Millions</t>
  </si>
  <si>
    <t>Securities trading results</t>
  </si>
  <si>
    <t>Derivatives trading results</t>
  </si>
  <si>
    <t>Change in fair value of derivatives relating to</t>
  </si>
  <si>
    <t>- fair value hedges</t>
  </si>
  <si>
    <t>- cash flow hedges (ineffective portion)</t>
  </si>
  <si>
    <t>- other non-tradingderivatives</t>
  </si>
  <si>
    <t>Change in fair value of assets and liabilities (hedged items)</t>
  </si>
  <si>
    <t>Valuation results on assets and liabilities designated at FVPL (excluding trading)</t>
  </si>
  <si>
    <t>Foreign exchange transactions results</t>
  </si>
  <si>
    <t>Valuation results and net trading income 21</t>
  </si>
  <si>
    <t>Valuation Results and Net Trading Income - Additional Information (Detail) - EUR (€) € in Millions</t>
  </si>
  <si>
    <t>Disclosure Of Valuation Results And Net Trading Income [Line Items]</t>
  </si>
  <si>
    <t>CVA/DVA Adjustments on trading derivatives</t>
  </si>
  <si>
    <t>Fair value adjustments on own issued notes</t>
  </si>
  <si>
    <t>DVA adjustment on own issued notes</t>
  </si>
  <si>
    <t>Interest income on financial assets held for trading</t>
  </si>
  <si>
    <t>Interest expense on financial liabilities held for trading</t>
  </si>
  <si>
    <t>Voya Financial Inc and NN Group NV [member]</t>
  </si>
  <si>
    <t>Amount related to warrants on shares</t>
  </si>
  <si>
    <t>Trading securities [member]</t>
  </si>
  <si>
    <t>Trading gains and losses relating to trading securities</t>
  </si>
  <si>
    <t>Investment Income - Summary of Investment Income (Detail) - EUR (€) € in Millions</t>
  </si>
  <si>
    <t>Disclosure of Investment Income [line items]</t>
  </si>
  <si>
    <t>Dividend income</t>
  </si>
  <si>
    <t>Reversal of impairment loss recognised in profit or loss</t>
  </si>
  <si>
    <t>Realised gains/losses and impairments of debt securities</t>
  </si>
  <si>
    <t>Impairments of available-for-sale equity securities</t>
  </si>
  <si>
    <t>Realised gains/losses and impairments</t>
  </si>
  <si>
    <t>Income from and fair value gains/losses on investment properties</t>
  </si>
  <si>
    <t>Gains (losses) on disposals of investments</t>
  </si>
  <si>
    <t>Available for sale debt securities [member]</t>
  </si>
  <si>
    <t>Investment Income - Summary of Impairments and Reversals of Impairment on Investments per Segment (Detail) - EUR (€) € in Millions</t>
  </si>
  <si>
    <t>Disclosure Of Impairments And Reversals Of Impairment On Investments Per Segment [Line Items]</t>
  </si>
  <si>
    <t>Reversal of impairments</t>
  </si>
  <si>
    <t>Retail Belgium [member]</t>
  </si>
  <si>
    <t>Corporate Line Banking [member]</t>
  </si>
  <si>
    <t>Investment Income - Additional Information (Detail) - EUR (€) € in Millions</t>
  </si>
  <si>
    <t>Realised gains/losses on disposal of equity securities</t>
  </si>
  <si>
    <t>Visa europe limited [member] | Equity securities [member]</t>
  </si>
  <si>
    <t>Result on Disposal of Group Companies - Summary of Result on Disposal of Group Companies (Detail) - EUR (€)</t>
  </si>
  <si>
    <t>Disclosure Of Gains Losses On Disposals Of Noncurrent Assets [Line Items]</t>
  </si>
  <si>
    <t>Gain loss on disposal of companies</t>
  </si>
  <si>
    <t>Baring Private Equity Partners [member]</t>
  </si>
  <si>
    <t>ING Lease Italy [Member]</t>
  </si>
  <si>
    <t>Other Income - Additional Information (Detail) - EUR (€) € in Millions</t>
  </si>
  <si>
    <t>Disclosure of analysis of other comprehensive income by item [line items]</t>
  </si>
  <si>
    <t>ING Australia Holdings Ltd [member]</t>
  </si>
  <si>
    <t>Staff Expenses - Summary of Staff Expenses (Detail) - EUR (€) € in Millions</t>
  </si>
  <si>
    <t>Staff Expenses [Abstract]</t>
  </si>
  <si>
    <t>Salaries</t>
  </si>
  <si>
    <t>Pension costs and other staff-related benefit costs</t>
  </si>
  <si>
    <t>Social security costs</t>
  </si>
  <si>
    <t>Share-based compensation arrangements</t>
  </si>
  <si>
    <t>External employees</t>
  </si>
  <si>
    <t>Education</t>
  </si>
  <si>
    <t>Other staff costs</t>
  </si>
  <si>
    <t>Total staff expenses</t>
  </si>
  <si>
    <t>Staff Expenses - Summary of Number of Employees (Detail) - Employee</t>
  </si>
  <si>
    <t>Disclosure of terms and conditions of share-based payment arrangement [line items]</t>
  </si>
  <si>
    <t>Total average number of employees at full time equivalent basis</t>
  </si>
  <si>
    <t>Staff Expenses - Summary of Changes in Option Rights Outstanding (Detail)</t>
  </si>
  <si>
    <t>Dec. 31, 2018EUR (€)shares</t>
  </si>
  <si>
    <t>Dec. 31, 2017EUR (€)shares</t>
  </si>
  <si>
    <t>Dec. 31, 2016EUR (€)shares</t>
  </si>
  <si>
    <t>Changes in option rights outstanding [abstract]</t>
  </si>
  <si>
    <t>Options outstanding, Opening balance | shares</t>
  </si>
  <si>
    <t>Options outstanding, Exercised | shares</t>
  </si>
  <si>
    <t>Options outstanding, Forfeited | shares</t>
  </si>
  <si>
    <t>Options outstanding, Expired | shares</t>
  </si>
  <si>
    <t>Options outstanding, Closing balance | shares</t>
  </si>
  <si>
    <t>Weighted average exercise price, Opening balance | €</t>
  </si>
  <si>
    <t>Weighted average exercise price, Exercised | €</t>
  </si>
  <si>
    <t>Weighted average exercise price, Forfeited | €</t>
  </si>
  <si>
    <t>Weighted average exercise price, Expired | €</t>
  </si>
  <si>
    <t>Weighted average exercise price, Closing balance | €</t>
  </si>
  <si>
    <t>Staff Expenses - Summary of Stock Options Outstanding and Exercisable (Detail)</t>
  </si>
  <si>
    <t>Dec. 31, 2018EUR (€)sharesyr</t>
  </si>
  <si>
    <t>Dec. 31, 2017EUR (€)sharesyr</t>
  </si>
  <si>
    <t>Dec. 31, 2016EUR (€)sharesyr</t>
  </si>
  <si>
    <t>Stock Options Outstanding and Exercisable [Line Items]</t>
  </si>
  <si>
    <t>Weighted average remaining contractual life (years)</t>
  </si>
  <si>
    <t>Weighted average exercise price</t>
  </si>
  <si>
    <t>Options outstanding and exercisable as at 31 December | shares</t>
  </si>
  <si>
    <t>Range of exercise price 0.00 - 5.00 [member]</t>
  </si>
  <si>
    <t>Weighted average remaining contractual life (years) | yr</t>
  </si>
  <si>
    <t>Range of exercise price 0.00 - 5.00 [member] | Minimum [member]</t>
  </si>
  <si>
    <t>Range of exercise price in euros</t>
  </si>
  <si>
    <t>Range of exercise price 0.00 - 5.00 [member] | Maximum [member]</t>
  </si>
  <si>
    <t>Range of exercise price 5.00 - 10.00 [member]</t>
  </si>
  <si>
    <t>Range of exercise price 5.00 - 10.00 [member] | Minimum [member]</t>
  </si>
  <si>
    <t>Range of exercise price 5.00 - 10.00 [member] | Maximum [member]</t>
  </si>
  <si>
    <t>Range of exercise price 10.00 - 15.00 [member]</t>
  </si>
  <si>
    <t>Range of exercise price 10.00 - 15.00 [member] | Minimum [member]</t>
  </si>
  <si>
    <t>Range of exercise price 10.00 - 15.00 [member] | Maximum [member]</t>
  </si>
  <si>
    <t>Range of exercise price 15.00 - 20.00 [member]</t>
  </si>
  <si>
    <t>Range of exercise price 15.00 - 20.00 [member] | Minimum [member]</t>
  </si>
  <si>
    <t>Range of exercise price 15.00 - 20.00 [member] | Maximum [member]</t>
  </si>
  <si>
    <t>Range of exercise price 20.00 - 25.00 [member]</t>
  </si>
  <si>
    <t>Range of exercise price 20.00 - 25.00 [member] | Minimum [member]</t>
  </si>
  <si>
    <t>Range of exercise price 20.00 - 25.00 [member] | Maximum [member]</t>
  </si>
  <si>
    <t>Range of exercise price 25.00 - 30.00 [member]</t>
  </si>
  <si>
    <t>Range of exercise price 25.00 - 30.00 [member] | Minimum [member]</t>
  </si>
  <si>
    <t>Range of exercise price 25.00 - 30.00 [member] | Maximum [member]</t>
  </si>
  <si>
    <t>Staff Expenses - Summary of Changes in Share Awards (Detail)</t>
  </si>
  <si>
    <t>Options outstanding, Granted | shares</t>
  </si>
  <si>
    <t>Options outstanding, Performance effect | shares</t>
  </si>
  <si>
    <t>Options outstanding, Vested | shares</t>
  </si>
  <si>
    <t>Opening balance | €</t>
  </si>
  <si>
    <t>Granted | €</t>
  </si>
  <si>
    <t>Performance effect | €</t>
  </si>
  <si>
    <t>Vested | €</t>
  </si>
  <si>
    <t>Forfeited | €</t>
  </si>
  <si>
    <t>Closing balance | €</t>
  </si>
  <si>
    <t>Staff expenses - Additional Information (Detail)</t>
  </si>
  <si>
    <t>Dec. 31, 2015shares</t>
  </si>
  <si>
    <t>Expense related in equity settled share based payment arrangements | €</t>
  </si>
  <si>
    <t>Expense related in cash settled share based payment arrangements | €</t>
  </si>
  <si>
    <t>Option rights valid period (years)</t>
  </si>
  <si>
    <t>Total options outstanding</t>
  </si>
  <si>
    <t>Weighted average share price, exercise for options exercised | €</t>
  </si>
  <si>
    <t>Aggregate intrinsic value of options outstanding and exercisable | €</t>
  </si>
  <si>
    <t>Cash received from stock option exercise | €</t>
  </si>
  <si>
    <t>Share awards related in equity settled share based payment arrangements</t>
  </si>
  <si>
    <t>Share awards related in cash settled share based payment arrangements</t>
  </si>
  <si>
    <t>Unrecognised compensation cost related to share awards amount | €</t>
  </si>
  <si>
    <t>Costs expected to be recognised over weighted average period</t>
  </si>
  <si>
    <t>1 year 4 months 24 days</t>
  </si>
  <si>
    <t>Executive board of ING Groep N.V. [member]</t>
  </si>
  <si>
    <t>Share awards granted</t>
  </si>
  <si>
    <t>Management board of ING Bank [member]</t>
  </si>
  <si>
    <t>Senior management and other employees [member]</t>
  </si>
  <si>
    <t>Description of share based payment arrangement</t>
  </si>
  <si>
    <t>The share awards granted in 2018 relate to the performance year 2017. In 2018, 31,743 share awards (2017: 54,768; 2016: 61,532) were granted to the members of the Executive Board of ING Groep N.V.,  80,036 share awards (2017: 104,449; 2016:  170,749) were granted to the Management Board Banking. To senior management and other employees  3,989,214 share awards (2017:  4,846,903; 2016:  6,590,039) were granted.</t>
  </si>
  <si>
    <t>Equity settled share based payment arrangements [member]</t>
  </si>
  <si>
    <t>Cash settled share based payment arrangements [member]</t>
  </si>
  <si>
    <t>Other Operating Expenses - Summary of Other Operating Expenses (Detail) - EUR (€) € in Millions</t>
  </si>
  <si>
    <t>Summary of Other Operating Expenses [abstract]</t>
  </si>
  <si>
    <t>IT related expenses</t>
  </si>
  <si>
    <t>Office expenses</t>
  </si>
  <si>
    <t>Advertising and public relations</t>
  </si>
  <si>
    <t>Travel and accommodation expenses</t>
  </si>
  <si>
    <t>External advisory fees</t>
  </si>
  <si>
    <t>Audit and non-audit services</t>
  </si>
  <si>
    <t>Postal charges</t>
  </si>
  <si>
    <t>Depreciation of property and equipment</t>
  </si>
  <si>
    <t>Amortisation of intangible assets</t>
  </si>
  <si>
    <t>Impairments and reversals on property and equipment and intangibles</t>
  </si>
  <si>
    <t>Regulatory costs</t>
  </si>
  <si>
    <t>Addition/(unused amounts reversed) of provision for reorganisations and relocations</t>
  </si>
  <si>
    <t>Addition/(unused amounts reversed) of other provisions</t>
  </si>
  <si>
    <t>Contributions and subscriptions</t>
  </si>
  <si>
    <t>Other operating expense</t>
  </si>
  <si>
    <t>Other Operating Expenses - Summary of Audit and Non-audit Services (Detail) - EUR (€) € in Millions</t>
  </si>
  <si>
    <t>Fees of Group's auditor</t>
  </si>
  <si>
    <t>Audit fees</t>
  </si>
  <si>
    <t>Audit related fees</t>
  </si>
  <si>
    <t>Other Operating Expenses - Summary of Intangible Amortisation and (Reversals of) Impairments (Detail) - EUR (€) € in Millions</t>
  </si>
  <si>
    <t>Property development [member]</t>
  </si>
  <si>
    <t>Disclosure of impairment loss and reversal of impairment loss [line items]</t>
  </si>
  <si>
    <t>Impairment losses</t>
  </si>
  <si>
    <t>(Reversals of) other impairments [member]</t>
  </si>
  <si>
    <t>Property and equipment [member]</t>
  </si>
  <si>
    <t>Other operating expenses - Additional Information (Detail) - EUR (€) € in Millions</t>
  </si>
  <si>
    <t>8 Months Ended</t>
  </si>
  <si>
    <t>Sep. 04, 2018</t>
  </si>
  <si>
    <t>Disclosure of other operating expenses [line items]</t>
  </si>
  <si>
    <t>Settlement with the Dutch Authorities</t>
  </si>
  <si>
    <t>Lease and sublease payments in respect of operating leases</t>
  </si>
  <si>
    <t>Criminal investigations, fine [Member]</t>
  </si>
  <si>
    <t>Criminal investigations, disgorgement [Member]</t>
  </si>
  <si>
    <t>Regulatory Cost [Member]</t>
  </si>
  <si>
    <t>Contributions to the Deposit Guarantee Schemes</t>
  </si>
  <si>
    <t>Contributions to the Single Resolution Fund</t>
  </si>
  <si>
    <t>Increase in local bank taxes</t>
  </si>
  <si>
    <t>Local bank taxes</t>
  </si>
  <si>
    <t>Adjustment of bank fees related to prior periods</t>
  </si>
  <si>
    <t>Discontinued operations - Summary of Net Result From Discounted Operations (Detail) - EUR (€) € in Millions</t>
  </si>
  <si>
    <t>Disclosure of analysis of single amount of discontinued operations [line items]</t>
  </si>
  <si>
    <t>Total net result from discontinued operations (before non-controlling interests)</t>
  </si>
  <si>
    <t>Discontinued operations [member]</t>
  </si>
  <si>
    <t>Discontinued Operation - Additional Information (Detail) - EUR (€) € in Millions</t>
  </si>
  <si>
    <t>Total comprehensive income attributable to equity holders</t>
  </si>
  <si>
    <t>Total comprehensive income attributable to non-controlling interests</t>
  </si>
  <si>
    <t>Profit (loss) from discontinued operations</t>
  </si>
  <si>
    <t>Notes exchanged into ordinary shares</t>
  </si>
  <si>
    <t>25.75%</t>
  </si>
  <si>
    <t>Earnings Per Ordinary Share - Summary of Earnings Per Ordinary Share (Detail) - EUR (€) € / shares in Units, € in Millions, shares in Millions</t>
  </si>
  <si>
    <t>Amount</t>
  </si>
  <si>
    <t>Basic earnings</t>
  </si>
  <si>
    <t>Basic earnings from discontinued operations, amount</t>
  </si>
  <si>
    <t>Basic earnings from continuing operations, amount</t>
  </si>
  <si>
    <t>Diluted earnings, amount</t>
  </si>
  <si>
    <t>Diluted earnings from discontinued operations, amount</t>
  </si>
  <si>
    <t>Diluted earnings from continuing operations, amount</t>
  </si>
  <si>
    <t>Weighted average number of ordinary shares outstanding during the period</t>
  </si>
  <si>
    <t>Stock option and share plans</t>
  </si>
  <si>
    <t>Total effect of dilutive instruments</t>
  </si>
  <si>
    <t>Diluted earnings</t>
  </si>
  <si>
    <t>Per ordinary share</t>
  </si>
  <si>
    <t>Basic earnings from discontinued operations</t>
  </si>
  <si>
    <t>Basic earnings from continuing operations</t>
  </si>
  <si>
    <t>Diluted earnings from discontinued operations</t>
  </si>
  <si>
    <t>Diluted earnings from continuing operations</t>
  </si>
  <si>
    <t>Dividend Per Ordinary Share - Schedule of Dividends to Shareholders of the Parent (Detail) - EUR (€) € / shares in Units, € in Millions</t>
  </si>
  <si>
    <t>Aug. 31, 2018</t>
  </si>
  <si>
    <t>May 31, 2018</t>
  </si>
  <si>
    <t>Aug. 31, 2017</t>
  </si>
  <si>
    <t>May 31, 2017</t>
  </si>
  <si>
    <t>Aug. 31, 2016</t>
  </si>
  <si>
    <t>Dividend per ordinary share paid</t>
  </si>
  <si>
    <t>Dividends per ordinary share</t>
  </si>
  <si>
    <t>Dividends</t>
  </si>
  <si>
    <t>Dividend Per Ordinary Share - Additional Information (Detail)</t>
  </si>
  <si>
    <t>Withholding tax on dividends paid, ordinary shares</t>
  </si>
  <si>
    <t>15.00%</t>
  </si>
  <si>
    <t>Net cash flow from operating activities (Details) - EUR (€) € in Millions</t>
  </si>
  <si>
    <t>- Loans and advances to banks, not available on demand</t>
  </si>
  <si>
    <t>- Deposits from banks, not payable on demand</t>
  </si>
  <si>
    <t>Net change in Loans and advances to/from banks, not available/payable on demand</t>
  </si>
  <si>
    <t>- Trading assets</t>
  </si>
  <si>
    <t>- Trading liabilities</t>
  </si>
  <si>
    <t>Net change in Trading assets and Trading liabilities</t>
  </si>
  <si>
    <t>- Non-trading derivatives</t>
  </si>
  <si>
    <t>- Assets designated at fair value through profit or loss</t>
  </si>
  <si>
    <t>- Assets mandatorily at fair value through profit or loss</t>
  </si>
  <si>
    <t>- Other assets</t>
  </si>
  <si>
    <t>- Other financial liabilities at fair value through profit or loss</t>
  </si>
  <si>
    <t>- Provisions and other liabilities</t>
  </si>
  <si>
    <t>Changes in liabilities arising from financing activities - Summary of Changes in liabilties arising from financing activities (Detail) - EUR (€) € in Millions</t>
  </si>
  <si>
    <t>Changes in liabilities arising from financing activities [line items]</t>
  </si>
  <si>
    <t>Effect of change in accounting policy</t>
  </si>
  <si>
    <t>Redemptions /Disposals</t>
  </si>
  <si>
    <t>Acqusition</t>
  </si>
  <si>
    <t>Non cash changes (Amortisation)</t>
  </si>
  <si>
    <t>Changes in FV</t>
  </si>
  <si>
    <t>Foreign exchange movement</t>
  </si>
  <si>
    <t>Debt securities in issue [member]</t>
  </si>
  <si>
    <t>Cash and Cash Equivalents - Summary of Cash and Cash Equivalents (Detail) - EUR (€) € in Millions</t>
  </si>
  <si>
    <t>Treasury bills and other eligible bills</t>
  </si>
  <si>
    <t>Deposits from banks/Loans and advances to banks</t>
  </si>
  <si>
    <t>Treasury bills and other eligible bills included in cash and cash equivalents</t>
  </si>
  <si>
    <t>Treasury bills and other eligible bills included in trading assets</t>
  </si>
  <si>
    <t>Treasury bills and other eligible bills included in AFS investments</t>
  </si>
  <si>
    <t>Treasury bills and other eligible bills included in securities at AC</t>
  </si>
  <si>
    <t>Total treasury bills and other eligible bills included in cash and cash equivalents</t>
  </si>
  <si>
    <t>Deposits from banks/Loans and advances to banks included in cash and cash equivalents:</t>
  </si>
  <si>
    <t>Total deposits from banks/Loans and advances to banks included in cash and cash equivalents</t>
  </si>
  <si>
    <t>Deposits from banks/Loans and advances to banks not included in cash and cash equivalents:</t>
  </si>
  <si>
    <t>Total deposits from banks/Loans and advances to banks not not included in cash and cash equivalents</t>
  </si>
  <si>
    <t>Deposits from banks/Loans and advances to banks included in the statement of financial position:</t>
  </si>
  <si>
    <t>Total deposits from banks/Loans and advances to banks included in the statement of financial position</t>
  </si>
  <si>
    <t>Segments - Summary of Reconciliation Between Underlying and IFRS Income, Expenses and Net Result (Detail) - EUR (€) € in Millions</t>
  </si>
  <si>
    <t>Disclosure of operating segments [line items]</t>
  </si>
  <si>
    <t>Income</t>
  </si>
  <si>
    <t>Attributable to equity holder of the parent [member]</t>
  </si>
  <si>
    <t>Special Items Excluded From IFRS [Member]</t>
  </si>
  <si>
    <t>Expenses</t>
  </si>
  <si>
    <t>Insurance Other Excluded From IFRS [Member]</t>
  </si>
  <si>
    <t>Adjustment of the EU IAS 39 carve out [Member]</t>
  </si>
  <si>
    <t>Underlying Results Excluding Adjustments From IFRS [Member]</t>
  </si>
  <si>
    <t>Continuing operations [member]</t>
  </si>
  <si>
    <t>Segments - Schedule of ING Group Total (Detail) - EUR (€) € in Millions</t>
  </si>
  <si>
    <t>Underlying income</t>
  </si>
  <si>
    <t>- Net interest income</t>
  </si>
  <si>
    <t>- Net fee and commission income</t>
  </si>
  <si>
    <t>Underlying expenditure</t>
  </si>
  <si>
    <t>- Additions to loan loss provision</t>
  </si>
  <si>
    <t>Result before tax</t>
  </si>
  <si>
    <t>Net result IFRS (continuing operations)</t>
  </si>
  <si>
    <t>Underlying [member]</t>
  </si>
  <si>
    <t>- Operating expenses</t>
  </si>
  <si>
    <t>Special items [member]</t>
  </si>
  <si>
    <t>Insurance other [member]</t>
  </si>
  <si>
    <t>ING Group [member]</t>
  </si>
  <si>
    <t>ING Group [member] | NN Group [member]</t>
  </si>
  <si>
    <t>ING Group [member] | Underlying [member]</t>
  </si>
  <si>
    <t>- Total investment and other income</t>
  </si>
  <si>
    <t>ING Group [member] | Divestments [member]</t>
  </si>
  <si>
    <t>ING Group [member] | Special items [member]</t>
  </si>
  <si>
    <t>ING Group [member] | Insurance other [member]</t>
  </si>
  <si>
    <t>ING Group [member] | Adjustment of the EU IAS 39 carve out [Member]</t>
  </si>
  <si>
    <t>ING Group [member] | ING Bank N.V. [member]</t>
  </si>
  <si>
    <t>ING Group [member] | ING Bank N.V. [member] | Underlying [member]</t>
  </si>
  <si>
    <t>ING Group [member] | ING Bank N.V. [member] | Divestments [member]</t>
  </si>
  <si>
    <t>ING Group [member] | ING Bank N.V. [member] | Special items [member]</t>
  </si>
  <si>
    <t>ING Group [member] | ING Bank N.V. [member] | Insurance other [member]</t>
  </si>
  <si>
    <t>ING Group [member] | ING Bank N.V. [member] | Adjustment of the EU IAS 39 carve out [Member]</t>
  </si>
  <si>
    <t>ING Group [member] | Other banking [member]</t>
  </si>
  <si>
    <t>ING Group [member] | Other banking [member] | Underlying [member]</t>
  </si>
  <si>
    <t>ING Group [member] | Other banking [member] | Divestments [member]</t>
  </si>
  <si>
    <t>ING Group [member] | Other banking [member] | Special items [member]</t>
  </si>
  <si>
    <t>ING Group [member] | Other banking [member] | Insurance other [member]</t>
  </si>
  <si>
    <t>ING Group [member] | Total Banking [member]</t>
  </si>
  <si>
    <t>ING Group [member] | Total Banking [member] | Underlying [member]</t>
  </si>
  <si>
    <t>ING Group [member] | Total Banking [member] | Divestments [member]</t>
  </si>
  <si>
    <t>ING Group [member] | Total Banking [member] | Special items [member]</t>
  </si>
  <si>
    <t>ING Group [member] | Total Banking [member] | Insurance other [member]</t>
  </si>
  <si>
    <t>ING Group [member] | Total Banking [member] | Adjustment of the EU IAS 39 carve out [Member]</t>
  </si>
  <si>
    <t>ING Group [member] | Legacy insurance [member]</t>
  </si>
  <si>
    <t>ING Group [member] | Legacy insurance [member] | NN Group [member]</t>
  </si>
  <si>
    <t>ING Group [member] | Legacy insurance [member] | Underlying [member]</t>
  </si>
  <si>
    <t>ING Group [member] | Legacy insurance [member] | Divestments [member]</t>
  </si>
  <si>
    <t>ING Group [member] | Legacy insurance [member] | Special items [member]</t>
  </si>
  <si>
    <t>ING Group [member] | Legacy insurance [member] | Insurance other [member]</t>
  </si>
  <si>
    <t>Segments - Summary of Segments Banking by Line of Business (Detail) - EUR (€) € in Millions</t>
  </si>
  <si>
    <t>Total underlying expenses</t>
  </si>
  <si>
    <t>Segments Banking Activities [Member]</t>
  </si>
  <si>
    <t>Segments Banking Activities [Member] | Underlying [member]</t>
  </si>
  <si>
    <t>Segments Banking Activities [Member] | Special items [member]</t>
  </si>
  <si>
    <t>Segments Banking Activities [Member] | Adjustment of the EU IAS 39 carve out [Member]</t>
  </si>
  <si>
    <t>Segments Banking Activities [Member] | Insurance Other Excluded From IFRS [Member]</t>
  </si>
  <si>
    <t>Retail Netherlands [member] | Segments Banking Activities [Member]</t>
  </si>
  <si>
    <t>Retail Netherlands [member] | Segments Banking Activities [Member] | Underlying [member]</t>
  </si>
  <si>
    <t>Retail Netherlands [member] | Segments Banking Activities [Member] | Special items [member]</t>
  </si>
  <si>
    <t>Retail Belgium [member] | Segments Banking Activities [Member]</t>
  </si>
  <si>
    <t>Retail Belgium [member] | Segments Banking Activities [Member] | Underlying [member]</t>
  </si>
  <si>
    <t>Retail Belgium [member] | Segments Banking Activities [Member] | Special items [member]</t>
  </si>
  <si>
    <t>Retail Germany [member] | Segments Banking Activities [Member]</t>
  </si>
  <si>
    <t>Retail Germany [member] | Segments Banking Activities [Member] | Underlying [member]</t>
  </si>
  <si>
    <t>Retail Germany [member] | Segments Banking Activities [Member] | Special items [member]</t>
  </si>
  <si>
    <t>Retail Other [member] | Segments Banking Activities [Member]</t>
  </si>
  <si>
    <t>Retail Other [member] | Segments Banking Activities [Member] | Underlying [member]</t>
  </si>
  <si>
    <t>Retail Other [member] | Segments Banking Activities [Member] | Special items [member]</t>
  </si>
  <si>
    <t>Wholesale Banking [member] | Segments Banking Activities [Member]</t>
  </si>
  <si>
    <t>Wholesale Banking [member] | Segments Banking Activities [Member] | Underlying [member]</t>
  </si>
  <si>
    <t>Wholesale Banking [member] | Segments Banking Activities [Member] | Special items [member]</t>
  </si>
  <si>
    <t>Wholesale Banking [member] | Segments Banking Activities [Member] | Adjustment of the EU IAS 39 carve out [Member]</t>
  </si>
  <si>
    <t>Corporate Line Banking [member] | Segments Banking Activities [Member]</t>
  </si>
  <si>
    <t>Corporate Line Banking [member] | Segments Banking Activities [Member] | Underlying [member]</t>
  </si>
  <si>
    <t>Corporate Line Banking [member] | Segments Banking Activities [Member] | Special items [member]</t>
  </si>
  <si>
    <t>Segments - Summary of Geographical Segments Banking (Detail) - EUR (€) € in Millions</t>
  </si>
  <si>
    <t>Geographical Segments Banking [Member]</t>
  </si>
  <si>
    <t>Geographical Segments Banking [Member] | Underlying [member]</t>
  </si>
  <si>
    <t>Geographical Segments Banking [Member] | Special items [member]</t>
  </si>
  <si>
    <t>Geographical Segments Banking [Member] | Insurance Other Excluded From IFRS [Member]</t>
  </si>
  <si>
    <t>Geographical Segments Banking [Member] | Adjustment of the EU IAS 39 carve out [Member]</t>
  </si>
  <si>
    <t>Geographical Segments Banking [Member] | Netherlands [member]</t>
  </si>
  <si>
    <t>Geographical Segments Banking [Member] | Netherlands [member] | Underlying [member]</t>
  </si>
  <si>
    <t>Geographical Segments Banking [Member] | Netherlands [member] | Special items [member]</t>
  </si>
  <si>
    <t>Geographical Segments Banking [Member] | Netherlands [member] | Adjustment of the EU IAS 39 carve out [Member]</t>
  </si>
  <si>
    <t>Geographical Segments Banking [Member] | Belgium [member]</t>
  </si>
  <si>
    <t>Geographical Segments Banking [Member] | Belgium [member] | Underlying [member]</t>
  </si>
  <si>
    <t>Geographical Segments Banking [Member] | Belgium [member] | Special items [member]</t>
  </si>
  <si>
    <t>Geographical Segments Banking [Member] | Belgium [member] | Adjustment of the EU IAS 39 carve out [Member]</t>
  </si>
  <si>
    <t>Geographical Segments Banking [Member] | Germany [member]</t>
  </si>
  <si>
    <t>Geographical Segments Banking [Member] | Germany [member] | Underlying [member]</t>
  </si>
  <si>
    <t>Geographical Segments Banking [Member] | Germany [member] | Special items [member]</t>
  </si>
  <si>
    <t>Geographical Segments Banking [Member] | Germany [member] | Adjustment of the EU IAS 39 carve out [Member]</t>
  </si>
  <si>
    <t>Geographical Segments Banking [Member] | Other Challengers [member]</t>
  </si>
  <si>
    <t>Geographical Segments Banking [Member] | Other Challengers [member] | Underlying [member]</t>
  </si>
  <si>
    <t>Geographical Segments Banking [Member] | Other Challengers [member] | Special items [member]</t>
  </si>
  <si>
    <t>Geographical Segments Banking [Member] | Other Challengers [member] | Adjustment of the EU IAS 39 carve out [Member]</t>
  </si>
  <si>
    <t>Geographical Segments Banking [Member] | Growth Markets [member]</t>
  </si>
  <si>
    <t>Geographical Segments Banking [Member] | Growth Markets [member] | Underlying [member]</t>
  </si>
  <si>
    <t>Geographical Segments Banking [Member] | Growth Markets [member] | Special items [member]</t>
  </si>
  <si>
    <t>Geographical Segments Banking [Member] | Wholesale Banking Rest Of World [member]</t>
  </si>
  <si>
    <t>Geographical Segments Banking [Member] | Wholesale Banking Rest Of World [member] | Underlying [member]</t>
  </si>
  <si>
    <t>Geographical Segments Banking [Member] | Wholesale Banking Rest Of World [member] | Special items [member]</t>
  </si>
  <si>
    <t>Geographical Segments Banking [Member] | Other [member]</t>
  </si>
  <si>
    <t>Geographical Segments Banking [Member] | Other [member] | Underlying [member]</t>
  </si>
  <si>
    <t>Geographical Segments Banking [Member] | Other [member] | Special items [member]</t>
  </si>
  <si>
    <t>Geographical Segments Banking [Member] | Other [member] | Insurance Other Excluded From IFRS [Member]</t>
  </si>
  <si>
    <t>Information on Geographical Areas - Summary of Additional Information by Country (Detail) € in Millions</t>
  </si>
  <si>
    <t>Dec. 31, 2018EUR (€)Employee</t>
  </si>
  <si>
    <t>Dec. 31, 2017EUR (€)Employee</t>
  </si>
  <si>
    <t>Dec. 31, 2016EUR (€)Employee</t>
  </si>
  <si>
    <t>Disclosure of geographical areas [line items]</t>
  </si>
  <si>
    <t>Name of principal subsidiary</t>
  </si>
  <si>
    <t>Average number of employees at full time equivalent basis | Employee</t>
  </si>
  <si>
    <t>ING Bank N.V.</t>
  </si>
  <si>
    <t>Main activity</t>
  </si>
  <si>
    <t>Wholesale / Retail</t>
  </si>
  <si>
    <t>Australia [member]</t>
  </si>
  <si>
    <t>ING Bank (Australia) Ltd.</t>
  </si>
  <si>
    <t>Belgium [member] | Belgium [member]</t>
  </si>
  <si>
    <t>ING België N.V.</t>
  </si>
  <si>
    <t>Belgium [member] | Luxembourg [member]</t>
  </si>
  <si>
    <t>ING Luxembourg S.A.</t>
  </si>
  <si>
    <t>Rest of Europe [Member] | Poland [member]</t>
  </si>
  <si>
    <t>ING Bank Slaski S.A</t>
  </si>
  <si>
    <t>Rest of Europe [Member] | Germany [member]</t>
  </si>
  <si>
    <t>ING DiBa A.G.</t>
  </si>
  <si>
    <t>Rest of Europe [Member] | Romania [member]</t>
  </si>
  <si>
    <t>Branch of ING Bank N.V.</t>
  </si>
  <si>
    <t>Rest of Europe [Member] | Spain [member]</t>
  </si>
  <si>
    <t>Rest of Europe [Member] | Italy [member]</t>
  </si>
  <si>
    <t>Rest of Europe [Member] | United Kingdom [member]</t>
  </si>
  <si>
    <t>Wholesale</t>
  </si>
  <si>
    <t>Rest of Europe [Member] | France [member]</t>
  </si>
  <si>
    <t>Rest of Europe [Member] | Russia [member]</t>
  </si>
  <si>
    <t>ING Bank (Eurasia) Z.A.O.</t>
  </si>
  <si>
    <t>Rest of Europe [Member] | Czech Republic [member]</t>
  </si>
  <si>
    <t>Rest of Europe [Member] | Hungary [member]</t>
  </si>
  <si>
    <t>Rest of Europe [Member] | Slovakia [member]</t>
  </si>
  <si>
    <t>Rest of Europe [Member] | Ukraine [member]</t>
  </si>
  <si>
    <t>PJSC ING Bank Ukraine</t>
  </si>
  <si>
    <t>Rest of Europe [Member] | Austria [member]</t>
  </si>
  <si>
    <t>Branch of ING DiBa A.G.</t>
  </si>
  <si>
    <t>Rest of Europe [Member] | Bulgaria [member]</t>
  </si>
  <si>
    <t>Rest of Europe [Member] | Ireland [member]</t>
  </si>
  <si>
    <t>Rest of Europe [Member] | Portugal [member]</t>
  </si>
  <si>
    <t>Rest of Europe [Member] | Switzerland [member]</t>
  </si>
  <si>
    <t>Branch of ING België N.V.</t>
  </si>
  <si>
    <t>North America [Member] | Canada [Member]</t>
  </si>
  <si>
    <t>Payvision Canada Services Ltd.</t>
  </si>
  <si>
    <t>North America [Member] | United States [member]</t>
  </si>
  <si>
    <t>ING Financial Holdings Corp.</t>
  </si>
  <si>
    <t>Latin America [Member] | Brazil [member]</t>
  </si>
  <si>
    <t>Latin America [Member] | Colombia [member]</t>
  </si>
  <si>
    <t>ING Capital Colombia S.A.S.</t>
  </si>
  <si>
    <t>Latin America [Member] | Mexico [member]</t>
  </si>
  <si>
    <t>ING Consulting, S.A. de C.V.</t>
  </si>
  <si>
    <t>Asia [Member] | China [member]</t>
  </si>
  <si>
    <t>Asia [Member] | Japan [member]</t>
  </si>
  <si>
    <t>Asia [Member] | Macau [Member]</t>
  </si>
  <si>
    <t>Payvision Macau Ltd.</t>
  </si>
  <si>
    <t>Asia [Member] | Singapore [member]</t>
  </si>
  <si>
    <t>Asia [Member] | Hong Kong [member]</t>
  </si>
  <si>
    <t>Asia [Member] | Philippines [member]</t>
  </si>
  <si>
    <t>Asia [Member] | South Korea [member]</t>
  </si>
  <si>
    <t>Asia [Member] | Taiwan [member]</t>
  </si>
  <si>
    <t>Asia [Member] | Indonesia [member]</t>
  </si>
  <si>
    <t>PT ING Securities Indonesia</t>
  </si>
  <si>
    <t>Asia [Member] | Malaysia [member]</t>
  </si>
  <si>
    <t>Asia [Member] | India [member]</t>
  </si>
  <si>
    <t>Asia [Member] | Turkey [member]</t>
  </si>
  <si>
    <t>ING Bank A.S.</t>
  </si>
  <si>
    <t>Asia [Member] | United Arab Emirates [member]</t>
  </si>
  <si>
    <t>Other [member] | Mauritius [member]</t>
  </si>
  <si>
    <t>ING Mauritius Ltd.</t>
  </si>
  <si>
    <t>Investment Management</t>
  </si>
  <si>
    <t>Information on Geographical Areas - Summary of Additional Information by Country (Parenthetical) (Detail) - EUR (€) € in Millions</t>
  </si>
  <si>
    <t>France [member]</t>
  </si>
  <si>
    <t>Public subsidies amount received</t>
  </si>
  <si>
    <t>Information on Geographical Areas - Additional Information (Detail)</t>
  </si>
  <si>
    <t>Dec. 31, 2018segments</t>
  </si>
  <si>
    <t>Number of operating segment</t>
  </si>
  <si>
    <t>Pension and other post-employment benefits - Plan assets and defined benefit obligation per country (Detail) - EUR (€) € in Millions</t>
  </si>
  <si>
    <t>Disclosure of net defined benefit liability (asset) [line items]</t>
  </si>
  <si>
    <t>Funded status (Net defined benefit asset/(liability))</t>
  </si>
  <si>
    <t>Plan assets [member]</t>
  </si>
  <si>
    <t>Defined benefit obligation [member]</t>
  </si>
  <si>
    <t>Netherlands [member] | Plan assets [member]</t>
  </si>
  <si>
    <t>Netherlands [member] | Defined benefit obligation [member]</t>
  </si>
  <si>
    <t>United States [member]</t>
  </si>
  <si>
    <t>United States [member] | Plan assets [member]</t>
  </si>
  <si>
    <t>United States [member] | Defined benefit obligation [member]</t>
  </si>
  <si>
    <t>United Kingdom [member]</t>
  </si>
  <si>
    <t>United Kingdom [member] | Plan assets [member]</t>
  </si>
  <si>
    <t>United Kingdom [member] | Defined benefit obligation [member]</t>
  </si>
  <si>
    <t>Belgium [member]</t>
  </si>
  <si>
    <t>Belgium [member] | Plan assets [member]</t>
  </si>
  <si>
    <t>Belgium [member] | Defined benefit obligation [member]</t>
  </si>
  <si>
    <t>Other Countries [member]</t>
  </si>
  <si>
    <t>Other Countries [member] | Plan assets [member]</t>
  </si>
  <si>
    <t>Other Countries [member] | Defined benefit obligation [member]</t>
  </si>
  <si>
    <t>Pension and Other Post-Employment Benefits - Changes in Fair Value of Plan Assets (Detail) - EUR (€) € in Millions</t>
  </si>
  <si>
    <t>Disclosure of fair value of plan assets [line items]</t>
  </si>
  <si>
    <t>Remeasurements: Return on plan assets excluding amounts included in interest income</t>
  </si>
  <si>
    <t>Employer's contribution</t>
  </si>
  <si>
    <t>Participants contributions</t>
  </si>
  <si>
    <t>Benefits paid</t>
  </si>
  <si>
    <t>Actual return on the plan assets</t>
  </si>
  <si>
    <t>Pension and Other Post-Employment Benefits - Changes in defined benefit obligation and other post-employment benefits (Detail) - EUR (€)</t>
  </si>
  <si>
    <t>Disclosure of defined benefit plans [line items]</t>
  </si>
  <si>
    <t>Remeasurements: Actuarial gains and losses arising from changes in demographic assumptions</t>
  </si>
  <si>
    <t>Remeasurements: Actuarial gains and losses arising from changes in financial assumptions</t>
  </si>
  <si>
    <t>Current service cost</t>
  </si>
  <si>
    <t>Interest cost</t>
  </si>
  <si>
    <t>Participants' contributions</t>
  </si>
  <si>
    <t>Effect of curtailment or settlement</t>
  </si>
  <si>
    <t>Changes in composition of the group and other charges</t>
  </si>
  <si>
    <t>Other post-employment benefits [member]</t>
  </si>
  <si>
    <t>Pension and Other Post-Employment Benefits - Changes in the net defined benefit assets/liability remeasurement reserve (Detail) - EUR (€) € in Millions</t>
  </si>
  <si>
    <t>Remeasurement of plan assets</t>
  </si>
  <si>
    <t>Actuarial gains and losses arising from changes in demographic assumptions</t>
  </si>
  <si>
    <t>Actuarial gains and losses</t>
  </si>
  <si>
    <t>Total Other comprehensive income movement for the year</t>
  </si>
  <si>
    <t>Pension and Other Post-Employment Benefits - Recognised in PL related to pension and other staff related benefits  (Detail) - EUR (€) € in Millions</t>
  </si>
  <si>
    <t>Net defined benefit assets liabilities [member]</t>
  </si>
  <si>
    <t>Past service cost</t>
  </si>
  <si>
    <t>Net Interest cost</t>
  </si>
  <si>
    <t>Defined benefit plans</t>
  </si>
  <si>
    <t>Defined contribution plans</t>
  </si>
  <si>
    <t>Pension and Other Post Employment Benefits - Additional Information (Detail) - EUR (€)</t>
  </si>
  <si>
    <t>Description of direct investments held under defined benefit plans</t>
  </si>
  <si>
    <t>As at 31 December 2018 the various defined benefit plans did not hold any direct investments in ING Groep N.V. (2017: nil).</t>
  </si>
  <si>
    <t>Accumulated amount of remeasurements recognized directly in Other comprehensive income (equity), before tax</t>
  </si>
  <si>
    <t>Accumulated amount of remeasurements recognised directly in Other comprehensive income (equity), net of tax</t>
  </si>
  <si>
    <t>Net defined benefit asset/liability, discount rates</t>
  </si>
  <si>
    <t>2.30%</t>
  </si>
  <si>
    <t>Other post-employment benefits, discount rates</t>
  </si>
  <si>
    <t>3.90%</t>
  </si>
  <si>
    <t>3.20%</t>
  </si>
  <si>
    <t>Expected contributions to pension plans</t>
  </si>
  <si>
    <t>Actuarial assumption of discount rates [member]</t>
  </si>
  <si>
    <t>Financial impact of increase</t>
  </si>
  <si>
    <t>Actuarial assumption of mortality rates [member]</t>
  </si>
  <si>
    <t>Financial impact of decrease</t>
  </si>
  <si>
    <t>Return on plan assets [member]</t>
  </si>
  <si>
    <t>Expected return on the plan assets</t>
  </si>
  <si>
    <t>2019-2023 [Member] | Net defined benefit assets liabilities [member]</t>
  </si>
  <si>
    <t>2019-2023 [Member] | Other post-employment benefits [member]</t>
  </si>
  <si>
    <t>2024-2028 [member]</t>
  </si>
  <si>
    <t>Pension and Other Post Employment Benefits - Additional Information (Parenthetical) (Detail)</t>
  </si>
  <si>
    <t>Change in discount rate assumption</t>
  </si>
  <si>
    <t>1.00%</t>
  </si>
  <si>
    <t>Taxation - Summary of Changes in Deferred Tax (Detail) - EUR (€) € in Millions</t>
  </si>
  <si>
    <t>Disclosure of temporary difference, unused tax losses and unused tax credits [line items]</t>
  </si>
  <si>
    <t>Net liability (-) Net asset (+), Beginning balance</t>
  </si>
  <si>
    <t>Adjustments opening</t>
  </si>
  <si>
    <t>Change through equity</t>
  </si>
  <si>
    <t>Change through net result</t>
  </si>
  <si>
    <t>Net liability (-) Net asset (+), Ending balance</t>
  </si>
  <si>
    <t>Investments [member]</t>
  </si>
  <si>
    <t>Investment properties [member]</t>
  </si>
  <si>
    <t>Depreciation [member]</t>
  </si>
  <si>
    <t>Pension and post-employment benefits [member]</t>
  </si>
  <si>
    <t>Receivables [member]</t>
  </si>
  <si>
    <t>Unused tax losses carried forward [member]</t>
  </si>
  <si>
    <t>Deferred tax liabilities [member]</t>
  </si>
  <si>
    <t>Deferred tax assets [member]</t>
  </si>
  <si>
    <t>Net deferred tax [member]</t>
  </si>
  <si>
    <t>Taxation - Summary of Deferred Tax in Connection With Unused Tax Losses Carried Forward (Detail) - EUR (€) € in Millions</t>
  </si>
  <si>
    <t>Changes in deferred tax liability (asset) [abstract]</t>
  </si>
  <si>
    <t>Total unused tax losses carried forward</t>
  </si>
  <si>
    <t>Unused tax losses carried forward not recognised as a deferred tax asset</t>
  </si>
  <si>
    <t>Unused tax losses carried forward recognised as a deferred tax asset</t>
  </si>
  <si>
    <t>Average tax rate</t>
  </si>
  <si>
    <t>20.40%</t>
  </si>
  <si>
    <t>19.50%</t>
  </si>
  <si>
    <t>Deferred tax asset</t>
  </si>
  <si>
    <t>Taxation - Summary of Total Unused Tax Losses Carried Forward Analysed by Expiry Terms (Detail) - EUR (€) € in Millions</t>
  </si>
  <si>
    <t>No deferred tax asset recognised</t>
  </si>
  <si>
    <t>Deferred tax asset recognised</t>
  </si>
  <si>
    <t>- more than 5 years but less than 10 years [member]</t>
  </si>
  <si>
    <t>More than 10 years but less than 20 years [member]</t>
  </si>
  <si>
    <t>Unlimited [member]</t>
  </si>
  <si>
    <t>Taxation - Breakdown of certain net deferred tax asset positions by jurisdiction (Detail) - EUR (€) € in Millions</t>
  </si>
  <si>
    <t>Certain deferred tax assets</t>
  </si>
  <si>
    <t>Italy [member]</t>
  </si>
  <si>
    <t>Taxation - Statement of Profit or Loss of Taxation (Detail) - EUR (€) € in Millions</t>
  </si>
  <si>
    <t>Disclosure Of Income Taxes [Line Items]</t>
  </si>
  <si>
    <t>Current taxation</t>
  </si>
  <si>
    <t>Deferred taxation</t>
  </si>
  <si>
    <t>Effective tax amount</t>
  </si>
  <si>
    <t>Taxation - Reconciliation of Weighted Average Statutory Income Tax Rate To Effective Income Tax Rate (Detail) - EUR (€) € in Millions</t>
  </si>
  <si>
    <t>Reconciliation of average effective tax rate and applicable tax rate [abstract]</t>
  </si>
  <si>
    <t>Weighted average statutory tax rate</t>
  </si>
  <si>
    <t>26.00%</t>
  </si>
  <si>
    <t>28.00%</t>
  </si>
  <si>
    <t>27.00%</t>
  </si>
  <si>
    <t>Weighted average statutory tax amount</t>
  </si>
  <si>
    <t>Participation exemption</t>
  </si>
  <si>
    <t>Other income not subject to tax</t>
  </si>
  <si>
    <t>Expenses not deductible for tax purposes</t>
  </si>
  <si>
    <t>Impact on deferred tax from change in tax rates</t>
  </si>
  <si>
    <t>Deferred tax benefit from previously unrecognised amounts</t>
  </si>
  <si>
    <t>Current tax from previously unrecognised amounts</t>
  </si>
  <si>
    <t>Write-off/reversal of deferred tax assets</t>
  </si>
  <si>
    <t>State and local taxes</t>
  </si>
  <si>
    <t>Adjustment to prior periods</t>
  </si>
  <si>
    <t>Effective tax rate</t>
  </si>
  <si>
    <t>30.30%</t>
  </si>
  <si>
    <t>31.40%</t>
  </si>
  <si>
    <t>Taxation - Income Tax Related to Other Comprehensive Income (Detail) - EUR (€) € in Millions</t>
  </si>
  <si>
    <t>Income tax related to components of other comprehensive income [abstract]</t>
  </si>
  <si>
    <t>Realised gains/losses transferred to the statement of profit or loss (reclassifications from equity to profit or loss)</t>
  </si>
  <si>
    <t>Remeasurement of the net defined benefit asset/liability</t>
  </si>
  <si>
    <t>Total income tax related to components of other comprehensive income</t>
  </si>
  <si>
    <t>Taxation - Additional Information (Detail) - EUR (€) € in Millions</t>
  </si>
  <si>
    <t>Deferred tax liability (asset)</t>
  </si>
  <si>
    <t>Change in deferred tax</t>
  </si>
  <si>
    <t>Tax effect of non-deductible expenses on regulatory issues</t>
  </si>
  <si>
    <t>Belgian reorganization provision [Member]</t>
  </si>
  <si>
    <t>Deferred tax liabilities [member] | Payvision [member]</t>
  </si>
  <si>
    <t>Net deferred tax [member] | Unused tax losses carried forward [member]</t>
  </si>
  <si>
    <t>Deferred tax liability due to recapture of previously deducted tax losses</t>
  </si>
  <si>
    <t>Fair Value of Assets and Liabilities - Summary of Financial Assets and Liabilities (Detail) - EUR (€) € in Millions</t>
  </si>
  <si>
    <t>Financial Assets</t>
  </si>
  <si>
    <t>- Assets designated as at fair value through profit or loss</t>
  </si>
  <si>
    <t>Financial assets at fair value through other comprehensive income [abstract]</t>
  </si>
  <si>
    <t>Securities at AC</t>
  </si>
  <si>
    <t>Financial liabilities</t>
  </si>
  <si>
    <t>- non-tradingderivatives</t>
  </si>
  <si>
    <t>- designated at fair value through profit or loss</t>
  </si>
  <si>
    <t>Estimated fair value [member]</t>
  </si>
  <si>
    <t>Estimated fair value [member] | Equity securities [member]</t>
  </si>
  <si>
    <t>Estimated fair value [member] | Debt securities [member]</t>
  </si>
  <si>
    <t>Estimated fair value [member] | Loans And Advances [Member]</t>
  </si>
  <si>
    <t>Fair Value of Assets and Liabilities - Methods applied in determining fair values of financial assets, liabilities (Detail) - EUR (€) € in Millions</t>
  </si>
  <si>
    <t>Level 1 [member]</t>
  </si>
  <si>
    <t>Level 2 [member]</t>
  </si>
  <si>
    <t>Level 3 [member]</t>
  </si>
  <si>
    <t>Fair Value of Assets and Liabilities - Changes in Level 3 Financial Assets (Detail) - EUR (€) € in Millions</t>
  </si>
  <si>
    <t>Effect of changes in accounting policies</t>
  </si>
  <si>
    <t>Realised gain/loss recognised in the statement of profit or loss during the period1,3</t>
  </si>
  <si>
    <t>Revaluation recognised in other comprehensive income during the period2,4</t>
  </si>
  <si>
    <t>Purchase of assets</t>
  </si>
  <si>
    <t>Sale of assets</t>
  </si>
  <si>
    <t>Maturity/settlement</t>
  </si>
  <si>
    <t>Reclassifications</t>
  </si>
  <si>
    <t>Transfers into Level 3</t>
  </si>
  <si>
    <t>Transfers out of Level 3</t>
  </si>
  <si>
    <t>Level 3 [member] | Mandatorily measured at fair value through profit or loss [member]</t>
  </si>
  <si>
    <t>Level 3 [member] | Financial assets at FVPL [member]</t>
  </si>
  <si>
    <t>Level 3 [member] | Financial assets at FVOCI [member]</t>
  </si>
  <si>
    <t>Level 3 [member] | Trading assets [member]</t>
  </si>
  <si>
    <t>Level 3 [member] | Non-trading derivatives [member]</t>
  </si>
  <si>
    <t>Level 3 [member] | Available-for-sale of investments [member]</t>
  </si>
  <si>
    <t>Fair Value of Assets and Liabilities - Changes in Level 3 Financial liabilities (Detail) - EUR (€) € in Millions</t>
  </si>
  <si>
    <t>Realised gain/loss recognised in the statement of profit or loss during the period1,2</t>
  </si>
  <si>
    <t>Issue of liabilities</t>
  </si>
  <si>
    <t>Early repayment of liabilities</t>
  </si>
  <si>
    <t>Level 3 [member] | Trading liabilities [member]</t>
  </si>
  <si>
    <t>Level 3 [member] | Non-trading derivatives liabilities [member]</t>
  </si>
  <si>
    <t>Level 3 [member] | Financial liabilities designated as at fair value through profit and loss [member]</t>
  </si>
  <si>
    <t>Fair Value of Assets and Liabilities - Amounts Recognised in the Statement of Profit or Loss (Detail) - Level 3 [member] - EUR (€) € in Millions</t>
  </si>
  <si>
    <t>Financial assets, amounts recognized in income statement</t>
  </si>
  <si>
    <t>Financial liabilities, amounts recognized in income statement</t>
  </si>
  <si>
    <t>- Assets mandatorily at fair value through profit or loss [member]</t>
  </si>
  <si>
    <t>Fair Value of Assets and Liabilities - Valuation Techniques and Range of Unobservable Inputs (Detail) € in Millions</t>
  </si>
  <si>
    <t>Disclosure of significant unobservable inputs used in fair value measurement of assets [line items]</t>
  </si>
  <si>
    <t>Assets, at fair value through profit or loss</t>
  </si>
  <si>
    <t>Liabilities, at fair value through profit or loss</t>
  </si>
  <si>
    <t>Level 3 [member] | Loans and advances [member]</t>
  </si>
  <si>
    <t>Level 3 [member] | Reverse (Repos) [Member]</t>
  </si>
  <si>
    <t>Level 3 [member] | Structured notes [member]</t>
  </si>
  <si>
    <t>Level 3 [member] | Derivatives at rates [member]</t>
  </si>
  <si>
    <t>Level 3 [member] | Derivatives at foreign exchange [member]</t>
  </si>
  <si>
    <t>Level 3 [member] | Derivative at credit [member]</t>
  </si>
  <si>
    <t>Level 3 [member] | Derivatives at equity [member]</t>
  </si>
  <si>
    <t>Level 3 [member] | Other derivatives [member]</t>
  </si>
  <si>
    <t>Level 3 [member] | Available for sale debt securities [member]</t>
  </si>
  <si>
    <t>Level 3 [member] | Available for sale at equity [member]</t>
  </si>
  <si>
    <t>Level 3 [member] | Loan and advances at fair value through other comprehensive income [Member]</t>
  </si>
  <si>
    <t>Level 3 [member] | Equity, at fair value through other comprehensive income [Member]</t>
  </si>
  <si>
    <t>Level 3 [member] | Debt securities [member]</t>
  </si>
  <si>
    <t>Level 3 [member] | Equity securities [member] | Debt securities [member]</t>
  </si>
  <si>
    <t>Level 3 [member] | Minimum [member] | Price (%) [member] | Loans and advances [member] | Price based [member]</t>
  </si>
  <si>
    <t>Significant unobservable inputs, percentage</t>
  </si>
  <si>
    <t>Level 3 [member] | Minimum [member] | Price (%) [member] | Loans and advances [member] | Present value techniques [member]</t>
  </si>
  <si>
    <t>100.00%</t>
  </si>
  <si>
    <t>Level 3 [member] | Minimum [member] | Price (%) [member] | Reverse (Repos) [Member] | Present value techniques [member]</t>
  </si>
  <si>
    <t>3.00%</t>
  </si>
  <si>
    <t>Level 3 [member] | Minimum [member] | Price (%) [member] | Structured notes [member] | Price based [member]</t>
  </si>
  <si>
    <t>77.00%</t>
  </si>
  <si>
    <t>52.00%</t>
  </si>
  <si>
    <t>Level 3 [member] | Minimum [member] | Price (%) [member] | Available for sale debt securities [member] | Price based [member]</t>
  </si>
  <si>
    <t>69.00%</t>
  </si>
  <si>
    <t>Level 3 [member] | Minimum [member] | Price (%) [member] | Debt at fair value through other comprehensive income [Member] | Price based [member]</t>
  </si>
  <si>
    <t>0.00%</t>
  </si>
  <si>
    <t>Level 3 [member] | Minimum [member] | Credit spread (BPS) [member] | Loans and advances [member]</t>
  </si>
  <si>
    <t>Significant unobservable inputs, credit spread</t>
  </si>
  <si>
    <t>0.19%</t>
  </si>
  <si>
    <t>Level 3 [member] | Minimum [member] | Credit spread (BPS) [member] | Derivatives at rates [member] | Present value techniques [member]</t>
  </si>
  <si>
    <t>0.46%</t>
  </si>
  <si>
    <t>Level 3 [member] | Minimum [member] | Credit spread (BPS) [member] | Derivative at credit [member] | Present value techniques [member]</t>
  </si>
  <si>
    <t>0.08%</t>
  </si>
  <si>
    <t>0.02%</t>
  </si>
  <si>
    <t>Level 3 [member] | Minimum [member] | Credit spread (BPS) [member] | Derivative at credit [member] | Comparable transactions [member]</t>
  </si>
  <si>
    <t>Level 3 [member] | Minimum [member] | Credit spread (BPS) [member] | Equity, at fair value through other comprehensive income [Member] | Present value techniques [member]</t>
  </si>
  <si>
    <t>3.22%</t>
  </si>
  <si>
    <t>Level 3 [member] | Minimum [member] | Equity volatility (%) [member] | Structured notes [member] | Option pricing model [member]</t>
  </si>
  <si>
    <t>13.00%</t>
  </si>
  <si>
    <t>14.00%</t>
  </si>
  <si>
    <t>Level 3 [member] | Minimum [member] | Equity volatility (%) [member] | Derivatives at equity [member] | Option pricing model [member]</t>
  </si>
  <si>
    <t>4.00%</t>
  </si>
  <si>
    <t>5.00%</t>
  </si>
  <si>
    <t>Level 3 [member] | Minimum [member] | Equity/FX correlation [member]</t>
  </si>
  <si>
    <t>Significant unobservable inputs,correlation</t>
  </si>
  <si>
    <t>Level 3 [member] | Minimum [member] | Equity/FX correlation [member] | Structured notes [member] | Option pricing model [member]</t>
  </si>
  <si>
    <t>Level 3 [member] | Minimum [member] | Equity/FX correlation [member] | Derivatives at rates [member] | Option pricing model [member]</t>
  </si>
  <si>
    <t>Level 3 [member] | Minimum [member] | Equity/FX correlation [member] | Derivatives at equity [member] | Option pricing model [member]</t>
  </si>
  <si>
    <t>Level 3 [member] | Minimum [member] | Dividend yield (%) [member] | Structured notes [member] | Option pricing model [member]</t>
  </si>
  <si>
    <t>Level 3 [member] | Minimum [member] | Dividend yield (%) [member] | Derivatives at equity [member] | Option pricing model [member]</t>
  </si>
  <si>
    <t>Level 3 [member] | Minimum [member] | Interest rate volatility (%) [member] | Structured notes [member] | Option pricing model [member]</t>
  </si>
  <si>
    <t>49.00%</t>
  </si>
  <si>
    <t>Level 3 [member] | Minimum [member] | Interest rate volatility (%) [member] | Derivatives at rates [member] | Option pricing model [member]</t>
  </si>
  <si>
    <t>0.23%</t>
  </si>
  <si>
    <t>Level 3 [member] | Minimum [member] | IR/IR correlation [Member] | Structured notes [member] | Option pricing model [member]</t>
  </si>
  <si>
    <t>Level 3 [member] | Minimum [member] | Implied correlation [member]</t>
  </si>
  <si>
    <t>Level 3 [member] | Minimum [member] | Implied correlation [member] | Present value techniques [member]</t>
  </si>
  <si>
    <t>Level 3 [member] | Minimum [member] | Implied correlation [member] | Structured notes [member] | Present value techniques [member]</t>
  </si>
  <si>
    <t>Level 3 [member] | Minimum [member] | Implied correlation [member] | Derivative at credit [member] | Present value techniques [member]</t>
  </si>
  <si>
    <t>Level 3 [member] | Minimum [member] | Interest rate correlation [member] | Derivatives at rates [member] | Option pricing model [member]</t>
  </si>
  <si>
    <t>Level 3 [member] | Minimum [member] | Interest rate correlation [member] | Derivatives at equity [member] | Option pricing model [member]</t>
  </si>
  <si>
    <t>Level 3 [member] | Minimum [member] | Reset spread (%) [member] | Derivatives at rates [member] | Present value techniques [member]</t>
  </si>
  <si>
    <t>Level 3 [member] | Minimum [member] | Prepayment rate (%) [member] | Derivatives at rates [member] | Present value techniques [member]</t>
  </si>
  <si>
    <t>Level 3 [member] | Minimum [member] | Prepayment rate (%) [member] | Loan and advances at fair value through other comprehensive income [Member] | Present value techniques [member]</t>
  </si>
  <si>
    <t>6.00%</t>
  </si>
  <si>
    <t>Level 3 [member] | Minimum [member] | Inflation rate (%) [member] | Derivatives at rates [member] | Present value techniques [member]</t>
  </si>
  <si>
    <t>Level 3 [member] | Minimum [member] | Inflation rate (%) [member] | Derivatives at foreign exchange [member] | Present value techniques [member]</t>
  </si>
  <si>
    <t>Level 3 [member] | Minimum [member] | Inflation rate (%) [member] | Equity, at fair value through other comprehensive income [Member] | Present value techniques [member]</t>
  </si>
  <si>
    <t>Level 3 [member] | Minimum [member] | Jump rate (%) [member] | Derivatives at foreign exchange [member] | Present value techniques [member]</t>
  </si>
  <si>
    <t>12.00%</t>
  </si>
  <si>
    <t>Level 3 [member] | Minimum [member] | Equity/equity correlation [member]</t>
  </si>
  <si>
    <t>Level 3 [member] | Minimum [member] | Equity/equity correlation [member] | Structured notes [member] | Option pricing model [member]</t>
  </si>
  <si>
    <t>Level 3 [member] | Minimum [member] | Equity/equity correlation [member] | Derivatives at equity [member] | Option pricing model [member]</t>
  </si>
  <si>
    <t>Level 3 [member] | Minimum [member] | Commodity volatility [member] | Other derivatives [member] | Option pricing model [member]</t>
  </si>
  <si>
    <t>9.00%</t>
  </si>
  <si>
    <t>Level 3 [member] | Minimum [member] | Com/com correlation [member]</t>
  </si>
  <si>
    <t>Level 3 [member] | Minimum [member] | Com/com correlation [member] | Other derivatives [member] | Option pricing model [member]</t>
  </si>
  <si>
    <t>Level 3 [member] | Minimum [member] | Com/FX correlation [member]</t>
  </si>
  <si>
    <t>Level 3 [member] | Minimum [member] | Com/FX correlation [member] | Other derivatives [member] | Option pricing model [member]</t>
  </si>
  <si>
    <t>Level 3 [member] | Minimum [member] | Other [member] | Available for sale at equity [member] | Present value techniques [member]</t>
  </si>
  <si>
    <t>Level 3 [member] | Minimum [member] | Debt securities [member] | Price (%) [member] | Price based [member]</t>
  </si>
  <si>
    <t>Level 3 [member] | Minimum [member] | Debt securities [member] | Price (%) [member] | Net asset value [member]</t>
  </si>
  <si>
    <t>Level 3 [member] | Minimum [member] | Debt securities [member] | Credit spread (BPS) [member] | Present value techniques [member]</t>
  </si>
  <si>
    <t>1.31%</t>
  </si>
  <si>
    <t>Level 3 [member] | Minimum [member] | Equity securities [member] | Price based [member]</t>
  </si>
  <si>
    <t>Level 3 [member] | Maximum [member] | Price (%) [member] | Loans and advances [member] | Price based [member]</t>
  </si>
  <si>
    <t>102.00%</t>
  </si>
  <si>
    <t>101.00%</t>
  </si>
  <si>
    <t>Level 3 [member] | Maximum [member] | Price (%) [member] | Loans and advances [member] | Present value techniques [member]</t>
  </si>
  <si>
    <t>Level 3 [member] | Maximum [member] | Price (%) [member] | Reverse (Repos) [Member] | Present value techniques [member]</t>
  </si>
  <si>
    <t>Level 3 [member] | Maximum [member] | Price (%) [member] | Structured notes [member] | Price based [member]</t>
  </si>
  <si>
    <t>108.00%</t>
  </si>
  <si>
    <t>116.00%</t>
  </si>
  <si>
    <t>Level 3 [member] | Maximum [member] | Price (%) [member] | Available for sale debt securities [member] | Price based [member]</t>
  </si>
  <si>
    <t>Level 3 [member] | Maximum [member] | Price (%) [member] | Debt at fair value through other comprehensive income [Member] | Price based [member]</t>
  </si>
  <si>
    <t>Level 3 [member] | Maximum [member] | Credit spread (BPS) [member] | Loans and advances [member]</t>
  </si>
  <si>
    <t>5.50%</t>
  </si>
  <si>
    <t>Level 3 [member] | Maximum [member] | Credit spread (BPS) [member] | Derivatives at rates [member] | Present value techniques [member]</t>
  </si>
  <si>
    <t>Level 3 [member] | Maximum [member] | Credit spread (BPS) [member] | Derivative at credit [member] | Present value techniques [member]</t>
  </si>
  <si>
    <t>3.64%</t>
  </si>
  <si>
    <t>4.24%</t>
  </si>
  <si>
    <t>Level 3 [member] | Maximum [member] | Credit spread (BPS) [member] | Derivative at credit [member] | Comparable transactions [member]</t>
  </si>
  <si>
    <t>Level 3 [member] | Maximum [member] | Credit spread (BPS) [member] | Equity, at fair value through other comprehensive income [Member] | Present value techniques [member]</t>
  </si>
  <si>
    <t>Level 3 [member] | Maximum [member] | Equity volatility (%) [member] | Structured notes [member] | Option pricing model [member]</t>
  </si>
  <si>
    <t>34.00%</t>
  </si>
  <si>
    <t>23.00%</t>
  </si>
  <si>
    <t>Level 3 [member] | Maximum [member] | Equity volatility (%) [member] | Derivatives at equity [member] | Option pricing model [member]</t>
  </si>
  <si>
    <t>94.00%</t>
  </si>
  <si>
    <t>129.00%</t>
  </si>
  <si>
    <t>Level 3 [member] | Maximum [member] | Equity/FX correlation [member]</t>
  </si>
  <si>
    <t>Level 3 [member] | Maximum [member] | Equity/FX correlation [member] | Structured notes [member] | Option pricing model [member]</t>
  </si>
  <si>
    <t>Level 3 [member] | Maximum [member] | Equity/FX correlation [member] | Derivatives at rates [member] | Option pricing model [member]</t>
  </si>
  <si>
    <t>Level 3 [member] | Maximum [member] | Equity/FX correlation [member] | Derivatives at equity [member] | Option pricing model [member]</t>
  </si>
  <si>
    <t>Level 3 [member] | Maximum [member] | Dividend yield (%) [member] | Structured notes [member] | Option pricing model [member]</t>
  </si>
  <si>
    <t>Level 3 [member] | Maximum [member] | Dividend yield (%) [member] | Derivatives at equity [member] | Option pricing model [member]</t>
  </si>
  <si>
    <t>21.00%</t>
  </si>
  <si>
    <t>Level 3 [member] | Maximum [member] | Interest rate volatility (%) [member] | Structured notes [member] | Option pricing model [member]</t>
  </si>
  <si>
    <t>86.00%</t>
  </si>
  <si>
    <t>Level 3 [member] | Maximum [member] | Interest rate volatility (%) [member] | Derivatives at rates [member] | Option pricing model [member]</t>
  </si>
  <si>
    <t>Level 3 [member] | Maximum [member] | IR/IR correlation [Member] | Structured notes [member] | Option pricing model [member]</t>
  </si>
  <si>
    <t>Level 3 [member] | Maximum [member] | Implied correlation [member]</t>
  </si>
  <si>
    <t>Level 3 [member] | Maximum [member] | Implied correlation [member] | Present value techniques [member]</t>
  </si>
  <si>
    <t>Level 3 [member] | Maximum [member] | Implied correlation [member] | Structured notes [member] | Present value techniques [member]</t>
  </si>
  <si>
    <t>Level 3 [member] | Maximum [member] | Implied correlation [member] | Derivative at credit [member] | Present value techniques [member]</t>
  </si>
  <si>
    <t>Level 3 [member] | Maximum [member] | Interest rate correlation [member] | Derivatives at rates [member] | Option pricing model [member]</t>
  </si>
  <si>
    <t>Level 3 [member] | Maximum [member] | Interest rate correlation [member] | Derivatives at equity [member] | Option pricing model [member]</t>
  </si>
  <si>
    <t>Level 3 [member] | Maximum [member] | Reset spread (%) [member] | Derivatives at rates [member] | Present value techniques [member]</t>
  </si>
  <si>
    <t>Level 3 [member] | Maximum [member] | Prepayment rate (%) [member] | Derivatives at rates [member] | Present value techniques [member]</t>
  </si>
  <si>
    <t>10.00%</t>
  </si>
  <si>
    <t>Level 3 [member] | Maximum [member] | Prepayment rate (%) [member] | Loan and advances at fair value through other comprehensive income [Member] | Present value techniques [member]</t>
  </si>
  <si>
    <t>Level 3 [member] | Maximum [member] | Inflation rate (%) [member] | Derivatives at rates [member] | Present value techniques [member]</t>
  </si>
  <si>
    <t>Level 3 [member] | Maximum [member] | Inflation rate (%) [member] | Derivatives at foreign exchange [member] | Present value techniques [member]</t>
  </si>
  <si>
    <t>Level 3 [member] | Maximum [member] | Inflation rate (%) [member] | Equity, at fair value through other comprehensive income [Member] | Present value techniques [member]</t>
  </si>
  <si>
    <t>Level 3 [member] | Maximum [member] | Jump rate (%) [member] | Derivatives at foreign exchange [member] | Present value techniques [member]</t>
  </si>
  <si>
    <t>Level 3 [member] | Maximum [member] | Equity/equity correlation [member]</t>
  </si>
  <si>
    <t>Level 3 [member] | Maximum [member] | Equity/equity correlation [member] | Structured notes [member] | Option pricing model [member]</t>
  </si>
  <si>
    <t>Level 3 [member] | Maximum [member] | Equity/equity correlation [member] | Derivatives at equity [member] | Option pricing model [member]</t>
  </si>
  <si>
    <t>Level 3 [member] | Maximum [member] | Commodity volatility [member] | Other derivatives [member] | Option pricing model [member]</t>
  </si>
  <si>
    <t>79.00%</t>
  </si>
  <si>
    <t>42.00%</t>
  </si>
  <si>
    <t>Level 3 [member] | Maximum [member] | Com/com correlation [member]</t>
  </si>
  <si>
    <t>Level 3 [member] | Maximum [member] | Com/com correlation [member] | Other derivatives [member] | Option pricing model [member]</t>
  </si>
  <si>
    <t>Level 3 [member] | Maximum [member] | Com/FX correlation [member]</t>
  </si>
  <si>
    <t>Level 3 [member] | Maximum [member] | Com/FX correlation [member] | Other derivatives [member] | Option pricing model [member]</t>
  </si>
  <si>
    <t>Level 3 [member] | Maximum [member] | Other [member] | Available for sale at equity [member] | Present value techniques [member]</t>
  </si>
  <si>
    <t>Level 3 [member] | Maximum [member] | Debt securities [member] | Price (%) [member] | Price based [member]</t>
  </si>
  <si>
    <t>105.00%</t>
  </si>
  <si>
    <t>161.00%</t>
  </si>
  <si>
    <t>Level 3 [member] | Maximum [member] | Debt securities [member] | Price (%) [member] | Net asset value [member]</t>
  </si>
  <si>
    <t>Level 3 [member] | Maximum [member] | Debt securities [member] | Credit spread (BPS) [member] | Present value techniques [member]</t>
  </si>
  <si>
    <t>Level 3 [member] | Maximum [member] | Equity securities [member] | Price based [member]</t>
  </si>
  <si>
    <t>Fair Value of Assets and Liabilities - Sensitivity analysis of Level 3 instruments (Detail) - Level 3 [member] - EUR (€) € in Millions</t>
  </si>
  <si>
    <t>Positive fair value movements from using reasonable possible alternatives</t>
  </si>
  <si>
    <t>Negative fair value movements from using reasonable possible alternatives</t>
  </si>
  <si>
    <t>Financial assets at fair value through profit or loss [member] | Equity (equity derivatives, structured notes) [member]</t>
  </si>
  <si>
    <t>Financial assets at fair value through profit or loss [member] | Interest rates (Rates derivatives, FX derivatives) [member]</t>
  </si>
  <si>
    <t>Financial assets at fair value through profit or loss [member] | Credit (Debt securities, Loans, structured notes, credit derivatives) [member]</t>
  </si>
  <si>
    <t>Available-for-sale [member] | Debt securities [member]</t>
  </si>
  <si>
    <t>Financial assets at fair value through other comprehensive income, category [member] | Loans And Advances [Member]</t>
  </si>
  <si>
    <t>Fair Value of Assets and Liabilities - Methods applied in determining fair values of financial assets and liabilities (carried at amortised cost) (Detail) - EUR (€) € in Millions</t>
  </si>
  <si>
    <t>Loans and advances to customers1</t>
  </si>
  <si>
    <t>Deposits from banks1</t>
  </si>
  <si>
    <t>Customer deposits1</t>
  </si>
  <si>
    <t>Financial assets [member]</t>
  </si>
  <si>
    <t>Financial liabilities [member]</t>
  </si>
  <si>
    <t>Level 1 [member] | Financial assets [member]</t>
  </si>
  <si>
    <t>Level 1 [member] | Financial liabilities [member]</t>
  </si>
  <si>
    <t>Level 2 [member] | Financial assets [member]</t>
  </si>
  <si>
    <t>Level 2 [member] | Financial liabilities [member]</t>
  </si>
  <si>
    <t>Level 3 [member] | Financial assets [member]</t>
  </si>
  <si>
    <t>Level 3 [member] | Financial liabilities [member]</t>
  </si>
  <si>
    <t>Fair Value of Assets and Liabilities - Additional Information (Detail) - EUR (€)</t>
  </si>
  <si>
    <t>Disclosure of fair value measurement of assets and liabilities [Line Items]</t>
  </si>
  <si>
    <t>Description of valuation methods</t>
  </si>
  <si>
    <t>The estimated fair values represent the price that would be received to sell an asset or paid to transfer a liability in an orderly transaction between market participants at the measurement date. It is a market-based measurement, which is based on assumptions that market participants would use and takes into account the characteristics of the asset or liability that market participants would take into account when pricing the asset or liability. Fair values of financial assets and liabilities are based on quoted prices in active market where available. When such quoted prices are not available, the fair value is determined by using valuation techniques.
ING uses unadjusted quotes where available. Unadjusted quoted prices are primarily obtained from exchange prices for listed financial instruments. Where an exchange price is not available, quoted market prices in active markets may be obtained from independent market vendors, brokers, or market makers. In general, positions are valued at the bid price for a long position and at the offer price for a short position or are valued at the price within the bid-offer spread that is most representative of fair value at the date of valuation. 
For certain financial assets and liabilities quoted market prices are not available. For these financial assets and liabilities, fair value is determined using valuation techniques. These valuation techniques range from discounting of cash flows to various valuation models, where relevant pricing factors including the market price of underlying reference instruments, market parameters (e.g. volatilities, correlations and credit ratings), and customer behaviour are taken into account. ING maximises the use of market observable inputs and minimises the use of unobservable input in determining the fair value. The fair value can be subjective dependent on the significance of the unobservable input to the overall valuation. All valuation techniques used are subject to internal review and approval. Data used in these valuation techniques are validated on a daily basis when possible.</t>
  </si>
  <si>
    <t>Description of valuation adjustments techniques</t>
  </si>
  <si>
    <t>Valuation adjustments are an integral part of the fair value. They are included as part of the fair value to provide better estimation of market exit value on measurement date. ING considers various valuation adjustments to arrive at the fair value including Bid-Offer adjustments, Credit Valuation Adjustments (CVA), Debt Valuation Adjustments (DVA), Model Risk Adjustments, Collateral Valuation Adjustment (CollVA), Funding Valuation Adjustment (FVA) and Exceptional Valuation Adjustments. The combination of Credit Valuation adjustment and Debt Valuation adjustment for derivatives is called Bilateral Valuation Adjustment (BVA).</t>
  </si>
  <si>
    <t>Confidence range</t>
  </si>
  <si>
    <t>If certain inputs in the model are unobservable, the instrument is still classified in this category, provided that the impact of those unobservable inputs on the overall valuation is insignificant. The notion of significant is particularly relevant for the distinction between Level 2 and Level 3 assets and liabilities. ING Group has chosen to align the definition of significant with the 90% confidence range as captured in the prudent value definition by EBA. Unobservable parameters are shifted down and upwards to reach this 90% confidence range. The same 90% confidence range is applied to model uncertainty. If the combined change in asset value resulting from the shift of the unobservable parameters and the model uncertainty exceeds the threshold, the asset is classified as Level 3. A value change below the threshold results in a Level 2 classification.</t>
  </si>
  <si>
    <t>Significant confidence range percentage</t>
  </si>
  <si>
    <t>Financial assets measured at fair value</t>
  </si>
  <si>
    <t>Financial liabilities measured at fair value</t>
  </si>
  <si>
    <t>Financial assets classified as Level 3 based on quoted price</t>
  </si>
  <si>
    <t>Percentage on financial asset based on unadjusted quoted price</t>
  </si>
  <si>
    <t>63.20%</t>
  </si>
  <si>
    <t>Amount of risk neutral designed financial assets</t>
  </si>
  <si>
    <t>Remaining financial assets classified as level 3 using valuation techniques</t>
  </si>
  <si>
    <t>Financial Liabilities classified as Level 3 based on unadjusted quoted price</t>
  </si>
  <si>
    <t>Financial Liabilities designed to be fully neutral in terms of market risk</t>
  </si>
  <si>
    <t>Comparative price percentage for securities without quoted prices and without expected price recovery</t>
  </si>
  <si>
    <t>Comparative price percentage for securities without quoted prices and with expected price recovery</t>
  </si>
  <si>
    <t>Minimum level of volatility</t>
  </si>
  <si>
    <t>Description of interest rate</t>
  </si>
  <si>
    <t>Examples of interest rate related unobservable inputs are prepayment rates, reset rates and inflation rates.
Prepayment rate and reset spread are key inputs to mortgage linked prepayment swaps valuation. Prepayment rate is the estimated rate at which mortgage borrowers will repay their mortgages early, e.g. 5% per year. Reset spread is the future spread at which mortgages will re-price at interest rate reset dates.</t>
  </si>
  <si>
    <t>Non-financial liabilities</t>
  </si>
  <si>
    <t>Mortgage prepayment rate</t>
  </si>
  <si>
    <t>Accrued interest expense financial assets and liabilties</t>
  </si>
  <si>
    <t>Financial liabilities, class [member]</t>
  </si>
  <si>
    <t>Unrealised gains on (losses) recognised in the statement of profit or loss</t>
  </si>
  <si>
    <t>Financial assets at fair value</t>
  </si>
  <si>
    <t>Investment property [member]</t>
  </si>
  <si>
    <t>Percentage of financial assets classified as level 3</t>
  </si>
  <si>
    <t>3.60%</t>
  </si>
  <si>
    <t>1.10%</t>
  </si>
  <si>
    <t>Financial liabilities classified as Level 3</t>
  </si>
  <si>
    <t>Percentage of financial liabilities classified as level 3</t>
  </si>
  <si>
    <t>1.40%</t>
  </si>
  <si>
    <t>82.00%</t>
  </si>
  <si>
    <t>66.00%</t>
  </si>
  <si>
    <t>Remaining financial liabilities classified as level 3 using valuation techniques</t>
  </si>
  <si>
    <t>Percentage of valuation certainty</t>
  </si>
  <si>
    <t>Derivatives and Hedge Accounting - Gross carrying value of derivatives designated under fair value hedge accounting (Detail) - Derivatives [member] - Fair value hedges [member] - Interest rate risk [member] € in Millions</t>
  </si>
  <si>
    <t>Interest rate swaps [member]</t>
  </si>
  <si>
    <t>Disclosure of detailed information about hedging instruments [line items]</t>
  </si>
  <si>
    <t>Hedging instrument, assets</t>
  </si>
  <si>
    <t>Hedging instrument, liabilities</t>
  </si>
  <si>
    <t>Other interest rate derivatives [member]</t>
  </si>
  <si>
    <t>Derivatives and Hedge Accounting - Maturity derivatives designated in fair value hedging (Detail) - Derivatives [member] - Fair value hedges [member] - Interest rate risk [member] € in Millions</t>
  </si>
  <si>
    <t>Nominal amount</t>
  </si>
  <si>
    <t>Interest rate swaps [member] | Less than 1 month [member]</t>
  </si>
  <si>
    <t>Interest rate swaps [member] | 1-3 months [member]</t>
  </si>
  <si>
    <t>Interest rate swaps [member] | 3-12 months [member]</t>
  </si>
  <si>
    <t>Interest rate swaps [member] | More than 1 year but less than 2 years [member]</t>
  </si>
  <si>
    <t>Interest rate swaps [member] | More than 2 years but less than 3 years [member]</t>
  </si>
  <si>
    <t>Interest rate swaps [member] | More than 3 years but less than 4 years [member]</t>
  </si>
  <si>
    <t>Interest rate swaps [member] | 4 to 5 years [member]</t>
  </si>
  <si>
    <t>Interest rate swaps [member] | Over 5 Years [member]</t>
  </si>
  <si>
    <t>Other interest rate derivatives [member] | Less than 1 month [member]</t>
  </si>
  <si>
    <t>Other interest rate derivatives [member] | 1-3 months [member]</t>
  </si>
  <si>
    <t>Other interest rate derivatives [member] | 3-12 months [member]</t>
  </si>
  <si>
    <t>Other interest rate derivatives [member] | More than 1 year but less than 2 years [member]</t>
  </si>
  <si>
    <t>Other interest rate derivatives [member] | More than 2 years but less than 3 years [member]</t>
  </si>
  <si>
    <t>Other interest rate derivatives [member] | More than 3 years but less than 4 years [member]</t>
  </si>
  <si>
    <t>Other interest rate derivatives [member] | 4 to 5 years [member]</t>
  </si>
  <si>
    <t>Other interest rate derivatives [member] | Over 5 Years [member]</t>
  </si>
  <si>
    <t>Derivatives and Hedge Accounting - Hedged items included in a fair value hedging relationship (Detail) - EUR (€) € in Millions</t>
  </si>
  <si>
    <t>Assets [abstract]</t>
  </si>
  <si>
    <t>Discontinued hedges, Assets</t>
  </si>
  <si>
    <t>Liabilities [abstract]</t>
  </si>
  <si>
    <t>Change in fair value of derivatives</t>
  </si>
  <si>
    <t>Interest rate risk [member] | Fair value hedges [member] | Derivatives [member]</t>
  </si>
  <si>
    <t>Carrying amount of the hedge item, Assets</t>
  </si>
  <si>
    <t>Accumulated amount of fair value hedge adjustment on the hedged item included in the carrying amount of the hedged item, Assets</t>
  </si>
  <si>
    <t>Carrying amount of the hedge item, Liabilities</t>
  </si>
  <si>
    <t>Accumulated amount of fair value hedge adjustment on the hedged item included in the carrying amount of the hedged item, Liabilities</t>
  </si>
  <si>
    <t>Change in fair value used as a basis to determine hedge ineffectiveness for the period</t>
  </si>
  <si>
    <t>Hedge ineffectiveness recognised in the statement of profit or Lloss</t>
  </si>
  <si>
    <t>-Amounts due from banks [member] | Interest rate risk [member] | Fair value hedges [member] | Derivatives [member]</t>
  </si>
  <si>
    <t>-Debt securities [member] | Interest rate risk [member] | Fair value hedges [member] | Derivatives [member]</t>
  </si>
  <si>
    <t>-Debt securities [member] | Financial assets at fair value through other comprehensive income, category [member] | Interest rate risk [member] | Fair value hedges [member] | Derivatives [member]</t>
  </si>
  <si>
    <t>-Debt securities [member] | Financial assets at amortised cost, category [member] | Interest rate risk [member] | Fair value hedges [member] | Derivatives [member]</t>
  </si>
  <si>
    <t>-Loans and advances to customers [member] | Interest rate risk [member] | Fair value hedges [member] | Derivatives [member]</t>
  </si>
  <si>
    <t>-Customer deposits and other funds on deposit [Member] | Interest rate risk [member] | Fair value hedges [member] | Derivatives [member]</t>
  </si>
  <si>
    <t>-Amounts Due to Banks [Member] | Interest rate risk [member] | Fair value hedges [member] | Derivatives [member]</t>
  </si>
  <si>
    <t>-Subordinated loans [member] | Interest rate risk [member] | Fair value hedges [member] | Derivatives [member]</t>
  </si>
  <si>
    <t>Derivatives and Hedge Accounting - Gross carrying value of derivatives used for cash flow hedge accounting (Detail) - Derivatives [member] - Cash flow hedges [member] € in Millions</t>
  </si>
  <si>
    <t>Combined interest and FX rate risk [member] | Cross currency swap [member]</t>
  </si>
  <si>
    <t>Interest rate risk [member] | Interest rate swaps [member]</t>
  </si>
  <si>
    <t>Derivatives and Hedge Accounting - Maturity derivatives designated in cash flow hedging (Detail) - Derivatives [member] - Cash flow hedges [member] € in Millions</t>
  </si>
  <si>
    <t>Combined interest and FX rate risk [member] | Cross currency swap [member] | Less than 1 month [member]</t>
  </si>
  <si>
    <t>Combined interest and FX rate risk [member] | Cross currency swap [member] | 1-3 months [member]</t>
  </si>
  <si>
    <t>Combined interest and FX rate risk [member] | Cross currency swap [member] | 3-12 months [member]</t>
  </si>
  <si>
    <t>Combined interest and FX rate risk [member] | Cross currency swap [member] | More than 1 year but less than 2 years [member]</t>
  </si>
  <si>
    <t>Combined interest and FX rate risk [member] | Cross currency swap [member] | More than 2 years but less than 3 years [member]</t>
  </si>
  <si>
    <t>Combined interest and FX rate risk [member] | Cross currency swap [member] | More than 3 years but less than 4 years [member]</t>
  </si>
  <si>
    <t>Combined interest and FX rate risk [member] | Cross currency swap [member] | 4 to 5 years [member]</t>
  </si>
  <si>
    <t>Combined interest and FX rate risk [member] | Cross currency swap [member] | Over 5 Years [member]</t>
  </si>
  <si>
    <t>Interest rate risk [member] | Interest rate swaps [member] | Less than 1 month [member]</t>
  </si>
  <si>
    <t>Interest rate risk [member] | Interest rate swaps [member] | 1-3 months [member]</t>
  </si>
  <si>
    <t>Interest rate risk [member] | Interest rate swaps [member] | 3-12 months [member]</t>
  </si>
  <si>
    <t>Interest rate risk [member] | Interest rate swaps [member] | More than 1 year but less than 2 years [member]</t>
  </si>
  <si>
    <t>Interest rate risk [member] | Interest rate swaps [member] | More than 2 years but less than 3 years [member]</t>
  </si>
  <si>
    <t>Interest rate risk [member] | Interest rate swaps [member] | More than 3 years but less than 4 years [member]</t>
  </si>
  <si>
    <t>Interest rate risk [member] | Interest rate swaps [member] | 4 to 5 years [member]</t>
  </si>
  <si>
    <t>Interest rate risk [member] | Interest rate swaps [member] | Over 5 Years [member]</t>
  </si>
  <si>
    <t>Derivatives and Hedge Accounting - Cash flow hedging - Impact of hedging instruments on the statement of profit or loss and other comprehensive income (Detail) - EUR (€) € in Millions</t>
  </si>
  <si>
    <t>Gains (losses) on change in fair value of derivatives</t>
  </si>
  <si>
    <t>Derivatives [member] | Cash flow hedges [member]</t>
  </si>
  <si>
    <t>Carrying amount cash flow hedge reserve at the end of the reporting period</t>
  </si>
  <si>
    <t>Amount reclassified from CFH reserve to profit or loss</t>
  </si>
  <si>
    <t>Cash flow is no longer expected to occur</t>
  </si>
  <si>
    <t>Derivatives [member] | Cash flow hedges [member] | Combined interest and FX rate risk [member]</t>
  </si>
  <si>
    <t>Derivatives [member] | Cash flow hedges [member] | Interest rate risk [member]</t>
  </si>
  <si>
    <t>Derivatives [member] | Discontinued hedges [member] | Interest rate risk [member] | Interest rate swaps [member]</t>
  </si>
  <si>
    <t>Lending [Member] | Cash flow hedges [member] | Combined interest and FX rate risk [member] | Cross currency swap [member] | Floating interest rate [member]</t>
  </si>
  <si>
    <t>Lending [Member] | Cash flow hedges [member] | Interest rate risk [member] | Interest rate swaps [member] | Floating interest rate [member]</t>
  </si>
  <si>
    <t>Borrowing [member] | Cash flow hedges [member] | Combined interest and FX rate risk [member] | Cross currency swap [member] | Floating interest rate [member]</t>
  </si>
  <si>
    <t>Borrowing [member] | Cash flow hedges [member] | Interest rate risk [member] | Interest rate swaps [member] | Floating interest rate [member]</t>
  </si>
  <si>
    <t>Other hedging instruments [member] | Cash flow hedges [member] | Combined interest and FX rate risk [member] | Cross currency swap [member]</t>
  </si>
  <si>
    <t>Other hedging instruments [member] | Cash flow hedges [member] | Interest rate risk [member] | Interest rate swaps [member]</t>
  </si>
  <si>
    <t>Derivatives and Hedge Accounting - Gross carrying value of derivatives used for net investment hedging (Detail) - Derivatives [member] - Hedges of net investments in foreign operations [member] - Forwards and futures [member] € in Millions</t>
  </si>
  <si>
    <t>Derivatives and Hedge Accounting - Maturity derivatives designated in net investment hedging (Detail) - Hedges of net investments in foreign operations [member] - Derivatives [member] - Forwards and futures [member] € in Millions</t>
  </si>
  <si>
    <t>Less than 1 month [member]</t>
  </si>
  <si>
    <t>1-3 months [member]</t>
  </si>
  <si>
    <t>3-12 months [member]</t>
  </si>
  <si>
    <t>More than 1 year but less than 2 years [member]</t>
  </si>
  <si>
    <t>More than 2 years but less than 3 years [member]</t>
  </si>
  <si>
    <t>More than 3 years but less than 4 years [member]</t>
  </si>
  <si>
    <t>4 to 5 years [member]</t>
  </si>
  <si>
    <t>Over 5 Years [member]</t>
  </si>
  <si>
    <t>Derivatives and Hedge Accounting - Net investment hedge accounting - Impact on statement of profit or loss and other comprehensive income (Detail) € in Millions</t>
  </si>
  <si>
    <t>Hedges of net investment in foreign operations [member]</t>
  </si>
  <si>
    <t>Disclosure of information about amounts that affected statement of comprehensive income as result of hedge accounting [line items]</t>
  </si>
  <si>
    <t>Carrying amount net investment hedge reserve at the end of the reporting period</t>
  </si>
  <si>
    <t>Carrying amount net investment hedge reserve at the end of the reporting period, Discontinued hedges</t>
  </si>
  <si>
    <t>Change in value of hedging instrument recognised in OCI</t>
  </si>
  <si>
    <t>Discontinued hedges [member]</t>
  </si>
  <si>
    <t>Derivatives and Hedge Accounting (Narrative) (Detail) € in Millions</t>
  </si>
  <si>
    <t>Fair value hedges [member] | Interest rate swaps [member] | EUR | Interest rate risk [member]</t>
  </si>
  <si>
    <t>Average rates of hedging instrument</t>
  </si>
  <si>
    <t>1.76%</t>
  </si>
  <si>
    <t>Fair value hedges [member] | Interest rate swaps [member] | USD | Interest rate risk [member]</t>
  </si>
  <si>
    <t>3.38%</t>
  </si>
  <si>
    <t>Fair value hedges [member] | Financial liabilities at fair value through profit or loss, category [member]</t>
  </si>
  <si>
    <t>Non-trading derivatives, Liabilities</t>
  </si>
  <si>
    <t>Fair value hedges [member] | Financial assets at fair value through profit or loss, category [member]</t>
  </si>
  <si>
    <t>Non-trading derivatives, Assets</t>
  </si>
  <si>
    <t>Cash flow hedges [member] | Currency swap contract [member] | EUR | Combined interest and FX rate risk [member]</t>
  </si>
  <si>
    <t>1.21%</t>
  </si>
  <si>
    <t>Cash flow hedges [member] | Currency swap contract [member] | USD | Combined interest and FX rate risk [member]</t>
  </si>
  <si>
    <t>2.49%</t>
  </si>
  <si>
    <t>Average foreign exchange rate</t>
  </si>
  <si>
    <t>Cash flow hedges [member] | Currency swap contract [member] | PLN | Combined interest and FX rate risk [member]</t>
  </si>
  <si>
    <t>2.53%</t>
  </si>
  <si>
    <t>Cash flow hedges [member] | Financial liabilities at fair value through profit or loss, category [member]</t>
  </si>
  <si>
    <t>Cash flow hedges [member] | Financial assets at fair value through profit or loss, category [member]</t>
  </si>
  <si>
    <t>Hedges of net investments in foreign operations [member] | USD</t>
  </si>
  <si>
    <t>Hedges of net investments in foreign operations [member] | PLN</t>
  </si>
  <si>
    <t>Hedges of net investments in foreign operations [member] | AUD</t>
  </si>
  <si>
    <t>Hedges of net investments in foreign operations [member] | THB</t>
  </si>
  <si>
    <t>Hedges of net investments in foreign operations [member] | Financial liabilities at fair value through profit or loss, category [member]</t>
  </si>
  <si>
    <t>Hedges of net investments in foreign operations [member] | Financial assets at fair value through profit or loss, category [member]</t>
  </si>
  <si>
    <t>Assets by Contractual Maturity - Summary of Assets By Contractual Maturity (Detail) - EUR (€) € in Millions</t>
  </si>
  <si>
    <t>Disclosure Of Assets By Contractual Maturity Schedule [Line Items]</t>
  </si>
  <si>
    <t>Positive fair values outstanding (Non-trading derivative assets)</t>
  </si>
  <si>
    <t>- available-for-sale</t>
  </si>
  <si>
    <t>- held-to-maturity</t>
  </si>
  <si>
    <t>[2],[4]</t>
  </si>
  <si>
    <t>Remaining assets (for which maturities are not applicable)</t>
  </si>
  <si>
    <t>[6]</t>
  </si>
  <si>
    <t>[2],[6]</t>
  </si>
  <si>
    <t>Less than 1 month [member] | Equity securities [member]</t>
  </si>
  <si>
    <t>Less than 1 month [member] | Debt securities [member]</t>
  </si>
  <si>
    <t>Less than 1 month [member] | Loans And Advances [Member]</t>
  </si>
  <si>
    <t>1-3 months [member] | Debt securities [member]</t>
  </si>
  <si>
    <t>1-3 months [member] | Loans And Advances [Member]</t>
  </si>
  <si>
    <t>3-12 months [member] | Debt securities [member]</t>
  </si>
  <si>
    <t>3-12 months [member] | Loans And Advances [Member]</t>
  </si>
  <si>
    <t>1-5 years [member]</t>
  </si>
  <si>
    <t>1-5 years [member] | Debt securities [member]</t>
  </si>
  <si>
    <t>1-5 years [member] | Loans And Advances [Member]</t>
  </si>
  <si>
    <t>Over 5 Years [member] | Debt securities [member]</t>
  </si>
  <si>
    <t>Over 5 Years [member] | Loans And Advances [Member]</t>
  </si>
  <si>
    <t>Maturity not applicable [member]</t>
  </si>
  <si>
    <t>Maturity not applicable [member] | Equity securities [member]</t>
  </si>
  <si>
    <t>Includes Other assets , Assets held for sale, and Current and Deferred tax assets as presented in the Consolidated statement of financial position.</t>
  </si>
  <si>
    <t>Includes Other assets and Current and Deferred tax assets , commodities, and precious metals (which have no maturity) as presented in the Consolidated statement of financial position. ‘Other assets’ adjusted to conform to the current year presentation.</t>
  </si>
  <si>
    <t>Included in remaining assets for which maturities are not applicable are property and equipment , and investments in associates and joint ventures . Due to their nature remaining assets consist mainly of assets expected to be recovered after more than 12 mon ths.</t>
  </si>
  <si>
    <t>Includes assets on demand.</t>
  </si>
  <si>
    <t>Liabilities by Maturity - Schedule of Maturity of Non-Financial Liabilities (Detail) - EUR (€) € in Millions</t>
  </si>
  <si>
    <t>Disclosure Of Liabilities By Maturity Schedule [Line Items]</t>
  </si>
  <si>
    <t>- other trading liabilities</t>
  </si>
  <si>
    <t>- trading derivatives</t>
  </si>
  <si>
    <t>Coupon interest due on financial liabilities</t>
  </si>
  <si>
    <t>Adjustment [member]</t>
  </si>
  <si>
    <t>Includes Other liabilities, Current and deferred tax liabilities , and Provisions as presented in the Consolidated statement of fina ncial position.</t>
  </si>
  <si>
    <t>Includes liabilities on demand.</t>
  </si>
  <si>
    <t>This column reconciles the contractual undiscounted cash flows on financial liabilities to the statement of financial position values. The adjustments mainly relate to the impact of discounting, and for derivatives, to the fact that the contractual cash flows are presented on a gross basis (unless the cash flows are actually settled net).</t>
  </si>
  <si>
    <t>Assets Not Freely Disposable - Summary of Assets Not Free Disposable (Detail) - EUR (€) € in Millions</t>
  </si>
  <si>
    <t>Assets Not Freely Disposable [line items]</t>
  </si>
  <si>
    <t>Financial assets pledged</t>
  </si>
  <si>
    <t>Continuing operations [member] | Financial assets at fair value through profit or loss, category [member]</t>
  </si>
  <si>
    <t>Continuing operations [member] | Financial assets at fair value through other comprehensive income, category [member]</t>
  </si>
  <si>
    <t>Continuing operations [member] | Securities at amortised cost [Member]</t>
  </si>
  <si>
    <t>Continuing operations [member] | Cash and balances with central banks [Member]</t>
  </si>
  <si>
    <t>Continuing operations [member] | Loans And Advances To Banks [Member]</t>
  </si>
  <si>
    <t>Continuing operations [member] | Financial Investments [Member]</t>
  </si>
  <si>
    <t>Continuing operations [member] | Loans and advances to customers [Member]</t>
  </si>
  <si>
    <t>Continuing operations [member] | Other assets [member]</t>
  </si>
  <si>
    <t>Assets Not Freely Disposable - Additional Information (Detail) - Debt securities [member] - Loans and advances to customers [Member] - EUR (€) € in Millions</t>
  </si>
  <si>
    <t>Disclosure of offsetting of financial liabilities [line items]</t>
  </si>
  <si>
    <t>Germany [member]</t>
  </si>
  <si>
    <t>Transfer of Financial Assets - Schedule of Transfer of Financial Assets Not Qualifying for Derecognition (Detail) - EUR (€) € in Millions</t>
  </si>
  <si>
    <t>Securities lending, equity [member] | Financial assets at fair value through profit or loss [member]</t>
  </si>
  <si>
    <t>Disclosure of transferred financial assets that are not derecognised in their entirety [line items]</t>
  </si>
  <si>
    <t>Securities lending, equity [member] | Investments [member]</t>
  </si>
  <si>
    <t>Sale and repurchase, equity [member] | Financial liabilities at fair value through profit or loss [member]</t>
  </si>
  <si>
    <t>Sale and repurchase, equity [member] | Financial assets at fair value through profit or loss [member]</t>
  </si>
  <si>
    <t>Sale and repurchase, debt [member] | Financial liabilities at fair value through profit or loss [member]</t>
  </si>
  <si>
    <t>Sale and repurchase, debt [member] | Financial assets at fair value through profit or loss [member]</t>
  </si>
  <si>
    <t>Sale and repurchase, debt [member] | Investments [member]</t>
  </si>
  <si>
    <t>Sale and repurchase, debt [member] | Financial assets at fair value through other comprehensive income, category [member]</t>
  </si>
  <si>
    <t>Sale and repurchase, debt [member] | Securities at amortised cost [Member]</t>
  </si>
  <si>
    <t>Securities lending, debt [Member] | Financial assets at fair value through profit or loss [member]</t>
  </si>
  <si>
    <t>Securities lending, debt [Member] | Investments [member]</t>
  </si>
  <si>
    <t>Securities lending, debt [Member] | Financial assets at fair value through other comprehensive income, category [member]</t>
  </si>
  <si>
    <t>Securities lending, debt [Member] | Securities at amortised cost [Member]</t>
  </si>
  <si>
    <t>Offsetting Financial Assets and Liabilities - Summary of Financial Assets Subject to Offsetting, Enforceable Master Netting Arrangements and Similar Agreements (Detail) - EUR (€) € in Millions</t>
  </si>
  <si>
    <t>Disclosure of offsetting of financial assets [line items]</t>
  </si>
  <si>
    <t>Gross amounts of recognised financial assets</t>
  </si>
  <si>
    <t>Gross amounts of recognised financial liabilities offset in the statement of financial position</t>
  </si>
  <si>
    <t>Net amounts of financial assets presented in the statement of financial position</t>
  </si>
  <si>
    <t>Financial instruments</t>
  </si>
  <si>
    <t>Cash and financial instruments received as collateral</t>
  </si>
  <si>
    <t>Net amount</t>
  </si>
  <si>
    <t>Loans and advances to banks [member] | Reverse repurchase, securities borrowing and similar agreements [member]</t>
  </si>
  <si>
    <t>Loans and advances to banks [member] | Other [member]</t>
  </si>
  <si>
    <t>Trading assets [member] | Derivatives [member]</t>
  </si>
  <si>
    <t>Trading assets [member] | Reverse repurchase, securities borrowing and similar agreements [member]</t>
  </si>
  <si>
    <t>Financial assets at fair value through profit or loss, non-trading derivatives [member]</t>
  </si>
  <si>
    <t>Financial assets at fair value through profit or loss, non-trading derivatives [member] | Derivatives [member]</t>
  </si>
  <si>
    <t>Loans and advances to customers [member] | Reverse repurchase, securities borrowing and similar agreements [member]</t>
  </si>
  <si>
    <t>Loans and advances to customers [member] | Other [member]</t>
  </si>
  <si>
    <t>Other items where offsetting is applied in the statement of financial position [member]</t>
  </si>
  <si>
    <t>Impact of enforceable master netting arrangements or similar arrangements [member]</t>
  </si>
  <si>
    <t>Impact of enforceable master netting arrangements or similar arrangements [member] | Derivatives [member]</t>
  </si>
  <si>
    <t>The line ‘Impact of enforceable master netting agreements or similar arrangements’ contains derivative positions under the same master netting arrangements being presented in different statement of financial position line items.</t>
  </si>
  <si>
    <t>Offsetting Financial Assets and Liabilities - Summary of Financial Liabilities Subject to Offsetting, Enforceable Master Netting Arrangements and Similar Agreements (Detail) - EUR (€) € in Millions</t>
  </si>
  <si>
    <t>Gross amounts of recognised financial liabilities</t>
  </si>
  <si>
    <t>Gross amounts of recognised financial assets offset in the statement of financial position</t>
  </si>
  <si>
    <t>Net amounts of financial liabilities presented in the statement of financial position</t>
  </si>
  <si>
    <t>Cash and financial instruments pledged as collateral</t>
  </si>
  <si>
    <t>Deposits from banks [member] | Repurchase, securities lending and similar agreements [member]</t>
  </si>
  <si>
    <t>Deposits from banks [member] | Other [member]</t>
  </si>
  <si>
    <t>Customer deposits [member]</t>
  </si>
  <si>
    <t>Customer deposits [member] | Repurchase, securities lending and similar agreements [member]</t>
  </si>
  <si>
    <t>Customer deposits [member] | Corporate deposits [member]</t>
  </si>
  <si>
    <t>Customer deposits [member] | Other [member]</t>
  </si>
  <si>
    <t>Financial liabilities at fair value through profit or loss [member] | Trading liabilities [member]</t>
  </si>
  <si>
    <t>Financial liabilities at fair value through profit or loss [member] | Trading liabilities [member] | Repurchase, securities lending and similar agreements [member]</t>
  </si>
  <si>
    <t>Financial liabilities at fair value through profit or loss [member] | Trading liabilities [member] | Other [member]</t>
  </si>
  <si>
    <t>Financial liabilities at fair value through profit or loss [member] | Trading liabilities [member] | Derivatives [member]</t>
  </si>
  <si>
    <t>Financial liabilities at fair value through profit or loss [member] | Non-trading derivatives liabilities [member] | Derivatives [member]</t>
  </si>
  <si>
    <t>Impact of enforceable master netting arrangements or similar arrangements [member] | Other [member]</t>
  </si>
  <si>
    <t>Contingent Liabilities and Commitments - Summary of Contingent Liabilities and Commitments (Detail) - EUR (€) € in Millions</t>
  </si>
  <si>
    <t>Disclosure of contingent liabilities [line items]</t>
  </si>
  <si>
    <t>Contingent liabilities</t>
  </si>
  <si>
    <t>Guarantees issued by ING Groep N.V.</t>
  </si>
  <si>
    <t>Irrevocable facilities</t>
  </si>
  <si>
    <t>Contingent liabilities in respect of discounted bills [member]</t>
  </si>
  <si>
    <t>Contingent liabilities in respect of guarantees [member]</t>
  </si>
  <si>
    <t>Contingent liabilities in respect of irrevocable letters of credit [member]</t>
  </si>
  <si>
    <t>Contingent liabilities in respect of other [member]</t>
  </si>
  <si>
    <t>Less than 1 month [member] | Contingent liabilities in respect of discounted bills [member]</t>
  </si>
  <si>
    <t>Less than 1 month [member] | Contingent liabilities in respect of guarantees [member]</t>
  </si>
  <si>
    <t>Less than 1 month [member] | Contingent liabilities in respect of irrevocable letters of credit [member]</t>
  </si>
  <si>
    <t>Less than 1 month [member] | Contingent liabilities in respect of other [member]</t>
  </si>
  <si>
    <t>1-3 months [member] | Contingent liabilities in respect of discounted bills [member]</t>
  </si>
  <si>
    <t>1-3 months [member] | Contingent liabilities in respect of guarantees [member]</t>
  </si>
  <si>
    <t>1-3 months [member] | Contingent liabilities in respect of irrevocable letters of credit [member]</t>
  </si>
  <si>
    <t>1-3 months [member] | Contingent liabilities in respect of other [member]</t>
  </si>
  <si>
    <t>3-12 months [member] | Contingent liabilities in respect of discounted bills [member]</t>
  </si>
  <si>
    <t>3-12 months [member] | Contingent liabilities in respect of guarantees [member]</t>
  </si>
  <si>
    <t>3-12 months [member] | Contingent liabilities in respect of irrevocable letters of credit [member]</t>
  </si>
  <si>
    <t>3-12 months [member] | Contingent liabilities in respect of other [member]</t>
  </si>
  <si>
    <t>1-5 years [member] | Contingent liabilities in respect of discounted bills [member]</t>
  </si>
  <si>
    <t>1-5 years [member] | Contingent liabilities in respect of guarantees [member]</t>
  </si>
  <si>
    <t>1-5 years [member] | Contingent liabilities in respect of irrevocable letters of credit [member]</t>
  </si>
  <si>
    <t>1-5 years [member] | Contingent liabilities in respect of other [member]</t>
  </si>
  <si>
    <t>Over 5 Years [member] | Contingent liabilities in respect of discounted bills [member]</t>
  </si>
  <si>
    <t>Over 5 Years [member] | Contingent liabilities in respect of guarantees [member]</t>
  </si>
  <si>
    <t>Over 5 Years [member] | Contingent liabilities in respect of irrevocable letters of credit [member]</t>
  </si>
  <si>
    <t>Over 5 Years [member] | Contingent liabilities in respect of other [member]</t>
  </si>
  <si>
    <t>Contingent Liabilities and Commitments - Summary of Future Rental Commitments to be Paid Under Non-cancellable Operating Leases (Detail) - EUR (€) € in Millions</t>
  </si>
  <si>
    <t>2019 [member]</t>
  </si>
  <si>
    <t>Disclosure of finance lease and operating lease by lessee [line items]</t>
  </si>
  <si>
    <t>Future rental commitments for operating lease contracts</t>
  </si>
  <si>
    <t>2020 [member]</t>
  </si>
  <si>
    <t>2021 [member]</t>
  </si>
  <si>
    <t>2022 [member]</t>
  </si>
  <si>
    <t>Years after 2022 [member]</t>
  </si>
  <si>
    <t>Legal Proceedings - Additional Information (Detail) - EUR (€)</t>
  </si>
  <si>
    <t>Disclosure of Legal Proceedings [line items]</t>
  </si>
  <si>
    <t>Estimated financial effect of contingent liaiblity</t>
  </si>
  <si>
    <t>Losses On Litigation Settlements</t>
  </si>
  <si>
    <t>Criminal proceedings regarding cash company financing [member] | Penal fine [member]</t>
  </si>
  <si>
    <t>Legal Proceedings Provision</t>
  </si>
  <si>
    <t>Criminal proceedings regarding cash company financing [member] | Fine, bankruptcy trustee, Cash Company [Member]</t>
  </si>
  <si>
    <t>VEB Fortis claim [Member] | Ageas [member]</t>
  </si>
  <si>
    <t>Consolidated Companies and Business Acquired and Divested - Consideration transferred (Details) - Payvision Holding BV [Member] € in Millions</t>
  </si>
  <si>
    <t>Mar. 13, 2018EUR (€)</t>
  </si>
  <si>
    <t>Disclosure of detailed information about business combination [line items]</t>
  </si>
  <si>
    <t>Cash paid</t>
  </si>
  <si>
    <t>Deferred consideration</t>
  </si>
  <si>
    <t>Contingent consideration</t>
  </si>
  <si>
    <t>Total purchase consideration</t>
  </si>
  <si>
    <t>Consolidated Companies and Business Acquired and Divested - The assets and liabilities recognised as a result of the acquisition (Details) - Payvision Holding BV [Member] € in Millions</t>
  </si>
  <si>
    <t>Financial assets at fair value through Other Comprehensive Income</t>
  </si>
  <si>
    <t>Other Assets</t>
  </si>
  <si>
    <t>Total, Assets acquired as of acquisition date</t>
  </si>
  <si>
    <t>Current tax liability</t>
  </si>
  <si>
    <t>Deferred tax liability</t>
  </si>
  <si>
    <t>Total, Liabilities acquired as of acqusition date</t>
  </si>
  <si>
    <t>Net identifiable assets</t>
  </si>
  <si>
    <t>Less: non-controlling interest</t>
  </si>
  <si>
    <t>Net identifiable assets acquired</t>
  </si>
  <si>
    <t>Consolidated Companies and Business Acquired and Divested - Goodwill recognised (Details) - EUR (€) € in Millions</t>
  </si>
  <si>
    <t>Jun. 30, 2018</t>
  </si>
  <si>
    <t>Mar. 13, 2018</t>
  </si>
  <si>
    <t>Goodwill recognised</t>
  </si>
  <si>
    <t>Payvision Holding BV [Member]</t>
  </si>
  <si>
    <t>Consolidated Companies and Business Acquired and Divested - Additional Information (Detail) - EUR (€) € in Millions</t>
  </si>
  <si>
    <t>9 Months Ended</t>
  </si>
  <si>
    <t>Feb. 20, 2018</t>
  </si>
  <si>
    <t>Discontinued operations [member] | ING Lease Italy [Member]</t>
  </si>
  <si>
    <t>Assets and Liabilities Held for Sale [Line Items]</t>
  </si>
  <si>
    <t>Portion Of Consideration Paid Received Consisting Of Cash And Cash Equivalent</t>
  </si>
  <si>
    <t>Lease Receivables</t>
  </si>
  <si>
    <t>Discontinued operations [member] | ING Lease Italy [Member] | Senior Loan Facility [Member]</t>
  </si>
  <si>
    <t>Debt Issued in Connection with Discountinued Operations</t>
  </si>
  <si>
    <t>Makelaarsland B.V [Member] | Continuing operations [member]</t>
  </si>
  <si>
    <t>Revenues acquired business contributed</t>
  </si>
  <si>
    <t>Net profit from acquired business</t>
  </si>
  <si>
    <t>Principal Subsidiaries Investments in Associates and Joint Ventures - Summary of Principal Subsidiaries, Investments in Associates and Joint Ventures (Detail)</t>
  </si>
  <si>
    <t>Disclosure Of Significant Investments In Principal Subsidiaries Associates And Joint Ventures [Line Items]</t>
  </si>
  <si>
    <t>Principal place of business of associate</t>
  </si>
  <si>
    <t>Thailand</t>
  </si>
  <si>
    <t>Statutory place of Incorporation</t>
  </si>
  <si>
    <t>Bangkok</t>
  </si>
  <si>
    <t>Proportion of ownership and interest held by the group</t>
  </si>
  <si>
    <t>ING Bank N.V. [member]</t>
  </si>
  <si>
    <t>the Netherlands</t>
  </si>
  <si>
    <t>Amsterdam</t>
  </si>
  <si>
    <t>Bank Mendes Gans N.V. [member]</t>
  </si>
  <si>
    <t>Record Bank [Member]</t>
  </si>
  <si>
    <t>Belgium</t>
  </si>
  <si>
    <t>Brussels</t>
  </si>
  <si>
    <t>ING Belgium S.A./N.V. [Member]</t>
  </si>
  <si>
    <t>ING Luxembourg S.A. [member]</t>
  </si>
  <si>
    <t>Luxembourg</t>
  </si>
  <si>
    <t>Luxembourg City</t>
  </si>
  <si>
    <t>ING-DiBa AG [Member]</t>
  </si>
  <si>
    <t>Germany</t>
  </si>
  <si>
    <t>Frankfurt am Main</t>
  </si>
  <si>
    <t>ING Bank Slaski S.A. [Member]</t>
  </si>
  <si>
    <t>Poland</t>
  </si>
  <si>
    <t>Katowice</t>
  </si>
  <si>
    <t>Proportion Of Ownership Interests Held By Noncontrolling Interests</t>
  </si>
  <si>
    <t>25.00%</t>
  </si>
  <si>
    <t>ING Financial Holdings Corporation [member]</t>
  </si>
  <si>
    <t>United States of America</t>
  </si>
  <si>
    <t>Delaware</t>
  </si>
  <si>
    <t>ING Bank A.S. [member]</t>
  </si>
  <si>
    <t>Turkey</t>
  </si>
  <si>
    <t>Istanbul</t>
  </si>
  <si>
    <t>ING Bank (Australia) Limited [member]</t>
  </si>
  <si>
    <t>Australia</t>
  </si>
  <si>
    <t>Sydney</t>
  </si>
  <si>
    <t>ING Commercial Finance B.V. [Member]</t>
  </si>
  <si>
    <t>ING GroenBank N.V. [Member]</t>
  </si>
  <si>
    <t>During 2018, ING merged Record Bank into ING Belgium S.A./N.V.</t>
  </si>
  <si>
    <t>The shares of the non-controlling interest stake of 25 % are listed on the Warsaw Stock Exchange, for summarised financial information we refer to ‘Note 35 ‘Segments’.</t>
  </si>
  <si>
    <t>Principal Subsidiaries, Investments in Associates and Joint Ventures - Additional Information (Detail)</t>
  </si>
  <si>
    <t>Name of subsidiary</t>
  </si>
  <si>
    <t>Proportion of ownership interest in subsidiary</t>
  </si>
  <si>
    <t>Principal investments in associates</t>
  </si>
  <si>
    <t>50.00%</t>
  </si>
  <si>
    <t>Maximum [member] | ING Bank N.V. [member]</t>
  </si>
  <si>
    <t>Structured Entities - Covered Bond Programme (Detail) - EUR (€) € in Millions</t>
  </si>
  <si>
    <t>Disclosure of information about consolidated structured entities [line items]</t>
  </si>
  <si>
    <t>Fair value pledged mortgage loans</t>
  </si>
  <si>
    <t>Dutch Covered Bond Companies [member]</t>
  </si>
  <si>
    <t>Structured Entities - Additional Information (Detail) - EUR (€) € in Millions</t>
  </si>
  <si>
    <t>72 Months Ended</t>
  </si>
  <si>
    <t>Dec. 31, 2013</t>
  </si>
  <si>
    <t>Structured entity issues</t>
  </si>
  <si>
    <t>The structured entity issues securitisation notes in two or more tranches, of which the senior tranche obtains a high rating (AAA or AA) by a rating agency. The tranche can subsequently be used by ING Group as collateral in the money market for secured borrowings.</t>
  </si>
  <si>
    <t>Non- Controlling interests</t>
  </si>
  <si>
    <t>Fair value of swap</t>
  </si>
  <si>
    <t>Fee income recognised</t>
  </si>
  <si>
    <t>Swap Contract [Member]</t>
  </si>
  <si>
    <t>Fair value of changes</t>
  </si>
  <si>
    <t>Mont Blanc [member]</t>
  </si>
  <si>
    <t>Liquid facilities</t>
  </si>
  <si>
    <t>Drawn facility</t>
  </si>
  <si>
    <t>Subsidiaries in Germany, Belgium and Australia [Member]</t>
  </si>
  <si>
    <t>Bonds Issued</t>
  </si>
  <si>
    <t>AAA rated Notes [member]</t>
  </si>
  <si>
    <t>Securitisations</t>
  </si>
  <si>
    <t>Subordinated notes, issued externally [member]</t>
  </si>
  <si>
    <t>Third party securitisation vehicles [member]</t>
  </si>
  <si>
    <t>Related Parties - Significant Investments in Subsidiaries Associates and Joint Ventures (Detail) - EUR (€) € in Millions</t>
  </si>
  <si>
    <t>Disclosure of subsidiaries [line items]</t>
  </si>
  <si>
    <t>Subsidiaries [member] | ING Bank N.V. [member]</t>
  </si>
  <si>
    <t>Income received</t>
  </si>
  <si>
    <t>Expenses paid</t>
  </si>
  <si>
    <t>Joint ventures [member] | ING Bank N.V. [member]</t>
  </si>
  <si>
    <t>Off-balance sheet commitments</t>
  </si>
  <si>
    <t>Amounts have been restated to conform to the current year presentation.</t>
  </si>
  <si>
    <t>Related Parties - Key Management Personnel compensation (executive and management board) (Detail) - EUR (€) € in Millions</t>
  </si>
  <si>
    <t>Fixed Compensation</t>
  </si>
  <si>
    <t>- Base salary</t>
  </si>
  <si>
    <t>- Collective fixed allowances</t>
  </si>
  <si>
    <t>- Pension costs</t>
  </si>
  <si>
    <t>- Severance benefits</t>
  </si>
  <si>
    <t>Variable compensation</t>
  </si>
  <si>
    <t>- Upfront cash</t>
  </si>
  <si>
    <t>- Upfront shares</t>
  </si>
  <si>
    <t>- Deferred cash</t>
  </si>
  <si>
    <t>- Deferred shares</t>
  </si>
  <si>
    <t>Total compensation</t>
  </si>
  <si>
    <t>Management Board Banking [member]</t>
  </si>
  <si>
    <t>[6],[7]</t>
  </si>
  <si>
    <t>[1],[5]</t>
  </si>
  <si>
    <t>[2],[6],[7]</t>
  </si>
  <si>
    <t>[3],[5]</t>
  </si>
  <si>
    <t>The collective fixed allowances consist of two savings allowances applicable to employees in the Netherlands; an individual savings allowance of 3.5 % and a col lective savings allowance to compensate for loss of pension benefits with respect to salary in excess of EUR 10 5,075 .</t>
  </si>
  <si>
    <t>The collective fixed allowances consist of two savings allowances applicab le to employees in the Netherlands; an individual savings allowance of 3.5 % and a collective savings allowance to compensate for loss of pension benefits with respect to salary in excess of EUR 103,317 .</t>
  </si>
  <si>
    <t>Following the settlement agreement and in consultation with the Supervisory Board, the CFO stepped down from his position as member of the Executive Board of ING Group on 7 February 2019. In line with applicable regulations a severance payment was granted. The Supervisory Board has set the severance pay at a level of 50% of fixed annual pay.</t>
  </si>
  <si>
    <t>In 2017 two members left and two members joined the Executive Board. The table includes their compensation earned in the capacity as Board members.</t>
  </si>
  <si>
    <t>Excluding members that are also members of the Executive Board of ING Groep N.V</t>
  </si>
  <si>
    <t>Excluding members that are also members of the Executive Board of ING Groep N.V. .</t>
  </si>
  <si>
    <t>[7]</t>
  </si>
  <si>
    <t>In the Management Board Banking, excluding the Executive Board members, one member left and one member joined in 2017. The table includes their compensation earned in the capacity as Board members .</t>
  </si>
  <si>
    <t>Related Parties - Key Management Personnel Compensation Of Supervisory Board (Detail) - EUR (€) € in Millions</t>
  </si>
  <si>
    <t>Disclosure of key management personnel compensation [Line Items]</t>
  </si>
  <si>
    <t>Supervisory Board [member]</t>
  </si>
  <si>
    <t>Related Parties - Loan and Advances to Key Management Personnel Explanatory (Detail) - EUR (€) € in Millions</t>
  </si>
  <si>
    <t>Amount outstanding 31 December</t>
  </si>
  <si>
    <t>1.80%</t>
  </si>
  <si>
    <t>Related Parties - Number of ING Groep N.V. shares and stock options to key management personnel (Detail)</t>
  </si>
  <si>
    <t>Dec. 31, 2016shares</t>
  </si>
  <si>
    <t>Number of shares</t>
  </si>
  <si>
    <t>Number of stock options</t>
  </si>
  <si>
    <t>ING Groep NV [member]</t>
  </si>
  <si>
    <t>Number of stock options | €</t>
  </si>
  <si>
    <t>ING Groep NV [member] | Executive board of ING Groep N.V. [member]</t>
  </si>
  <si>
    <t>ING Groep NV [member] | Management Board of I N G Bank NV [,ember]</t>
  </si>
  <si>
    <t>ING Groep NV [member] | Supervisory Board [member]</t>
  </si>
  <si>
    <t>Related Parties - Summery of Information About Key Management Personnel (Parenthetical) (Detail) - EUR (€)</t>
  </si>
  <si>
    <t>Disclosure of key management personnel compensation [abstract]</t>
  </si>
  <si>
    <t>Percentage saving allowances</t>
  </si>
  <si>
    <t>Collective saving allowances for loss pension benefits</t>
  </si>
  <si>
    <t>Related parties - Additional Information (Detail)</t>
  </si>
  <si>
    <t>Provision for doubtful debts</t>
  </si>
  <si>
    <t>Vesting of variable remuneration</t>
  </si>
  <si>
    <t>Risk Management Section - Summary of ING Bank portfolio per line of business, outstandings (Detail) - EUR (€) € in Millions</t>
  </si>
  <si>
    <t>Disclosure of credit risk exposure [line items]</t>
  </si>
  <si>
    <t>Outstanding amount in portfolio</t>
  </si>
  <si>
    <t>BELGIUM</t>
  </si>
  <si>
    <t>Rest of Europe [Member]</t>
  </si>
  <si>
    <t>Americas [Member]</t>
  </si>
  <si>
    <t>Asia Pacific [Member]</t>
  </si>
  <si>
    <t>Rest Of World [Member]</t>
  </si>
  <si>
    <t>Private Individuals [member]</t>
  </si>
  <si>
    <t>Private Individuals [member] | Netherlands [member]</t>
  </si>
  <si>
    <t>Private Individuals [member] | Germany [member]</t>
  </si>
  <si>
    <t>Private Individuals [member] | BELGIUM</t>
  </si>
  <si>
    <t>Private Individuals [member] | Rest of Europe [Member]</t>
  </si>
  <si>
    <t>Private Individuals [member] | Americas [Member]</t>
  </si>
  <si>
    <t>Private Individuals [member] | Asia Pacific [Member]</t>
  </si>
  <si>
    <t>Private Individuals [member] | Australia [member]</t>
  </si>
  <si>
    <t>Commercial Banks [member]</t>
  </si>
  <si>
    <t>Commercial Banks [member] | Netherlands [member]</t>
  </si>
  <si>
    <t>Commercial Banks [member] | Germany [member]</t>
  </si>
  <si>
    <t>Commercial Banks [member] | BELGIUM</t>
  </si>
  <si>
    <t>Commercial Banks [member] | Rest of Europe [Member]</t>
  </si>
  <si>
    <t>Commercial Banks [member] | Americas [Member]</t>
  </si>
  <si>
    <t>Commercial Banks [member] | Asia Pacific [Member]</t>
  </si>
  <si>
    <t>Commercial Banks [member] | Australia [member]</t>
  </si>
  <si>
    <t>Natural resources [Member]</t>
  </si>
  <si>
    <t>Natural resources [Member] | Netherlands [member]</t>
  </si>
  <si>
    <t>Natural resources [Member] | Germany [member]</t>
  </si>
  <si>
    <t>Natural resources [Member] | BELGIUM</t>
  </si>
  <si>
    <t>Natural resources [Member] | Rest of Europe [Member]</t>
  </si>
  <si>
    <t>Natural resources [Member] | Americas [Member]</t>
  </si>
  <si>
    <t>Natural resources [Member] | Asia Pacific [Member]</t>
  </si>
  <si>
    <t>Natural resources [Member] | Australia [member]</t>
  </si>
  <si>
    <t>Real estate 1 [member]</t>
  </si>
  <si>
    <t>Real estate 1 [member] | Netherlands [member]</t>
  </si>
  <si>
    <t>Real estate 1 [member] | Germany [member]</t>
  </si>
  <si>
    <t>Real estate 1 [member] | BELGIUM</t>
  </si>
  <si>
    <t>Real estate 1 [member] | Rest of Europe [Member]</t>
  </si>
  <si>
    <t>Real estate 1 [member] | Americas [Member]</t>
  </si>
  <si>
    <t>Real estate 1 [member] | Asia Pacific [Member]</t>
  </si>
  <si>
    <t>Real estate 1 [member] | Australia [member]</t>
  </si>
  <si>
    <t>Central Governments [member]</t>
  </si>
  <si>
    <t>Central Governments [member] | Netherlands [member]</t>
  </si>
  <si>
    <t>Central Governments [member] | Germany [member]</t>
  </si>
  <si>
    <t>Central Governments [member] | BELGIUM</t>
  </si>
  <si>
    <t>Central Governments [member] | Rest of Europe [Member]</t>
  </si>
  <si>
    <t>Central Governments [member] | Americas [Member]</t>
  </si>
  <si>
    <t>Central Governments [member] | Asia Pacific [Member]</t>
  </si>
  <si>
    <t>Central Governments [member] | Australia [member]</t>
  </si>
  <si>
    <t>Non-Bank Financial Institutions [member]</t>
  </si>
  <si>
    <t>Non-Bank Financial Institutions [member] | Netherlands [member]</t>
  </si>
  <si>
    <t>Non-Bank Financial Institutions [member] | Germany [member]</t>
  </si>
  <si>
    <t>Non-Bank Financial Institutions [member] | BELGIUM</t>
  </si>
  <si>
    <t>Non-Bank Financial Institutions [member] | Rest of Europe [Member]</t>
  </si>
  <si>
    <t>Non-Bank Financial Institutions [member] | Americas [Member]</t>
  </si>
  <si>
    <t>Non-Bank Financial Institutions [member] | Asia Pacific [Member]</t>
  </si>
  <si>
    <t>Non-Bank Financial Institutions [member] | Australia [member]</t>
  </si>
  <si>
    <t>Transportation and logistics [member]</t>
  </si>
  <si>
    <t>Transportation and logistics [member] | Netherlands [member]</t>
  </si>
  <si>
    <t>Transportation and logistics [member] | Germany [member]</t>
  </si>
  <si>
    <t>Transportation and logistics [member] | BELGIUM</t>
  </si>
  <si>
    <t>Transportation and logistics [member] | Rest of Europe [Member]</t>
  </si>
  <si>
    <t>Transportation and logistics [member] | Americas [Member]</t>
  </si>
  <si>
    <t>Transportation and logistics [member] | Asia Pacific [Member]</t>
  </si>
  <si>
    <t>Transportation and logistics [member] | Australia [member]</t>
  </si>
  <si>
    <t>Central Banks [Member]</t>
  </si>
  <si>
    <t>Central Banks [Member] | Netherlands [member]</t>
  </si>
  <si>
    <t>Central Banks [Member] | Germany [member]</t>
  </si>
  <si>
    <t>Central Banks [Member] | BELGIUM</t>
  </si>
  <si>
    <t>Central Banks [Member] | Rest of Europe [Member]</t>
  </si>
  <si>
    <t>Central Banks [Member] | Americas [Member]</t>
  </si>
  <si>
    <t>Central Banks [Member] | Asia Pacific [Member]</t>
  </si>
  <si>
    <t>Central Banks [Member] | Australia [member]</t>
  </si>
  <si>
    <t>Services [Member]</t>
  </si>
  <si>
    <t>Services [Member] | Netherlands [member]</t>
  </si>
  <si>
    <t>Services [Member] | Germany [member]</t>
  </si>
  <si>
    <t>Services [Member] | BELGIUM</t>
  </si>
  <si>
    <t>Services [Member] | Rest of Europe [Member]</t>
  </si>
  <si>
    <t>Services [Member] | Americas [Member]</t>
  </si>
  <si>
    <t>Services [Member] | Asia Pacific [Member]</t>
  </si>
  <si>
    <t>Services [Member] | Australia [member]</t>
  </si>
  <si>
    <t>Food, Beverages &amp; Personal Care [Member]</t>
  </si>
  <si>
    <t>Food, Beverages &amp; Personal Care [Member] | Netherlands [member]</t>
  </si>
  <si>
    <t>Food, Beverages &amp; Personal Care [Member] | Germany [member]</t>
  </si>
  <si>
    <t>Food, Beverages &amp; Personal Care [Member] | BELGIUM</t>
  </si>
  <si>
    <t>Food, Beverages &amp; Personal Care [Member] | Rest of Europe [Member]</t>
  </si>
  <si>
    <t>Food, Beverages &amp; Personal Care [Member] | Americas [Member]</t>
  </si>
  <si>
    <t>Food, Beverages &amp; Personal Care [Member] | Asia Pacific [Member]</t>
  </si>
  <si>
    <t>Food, Beverages &amp; Personal Care [Member] | Australia [member]</t>
  </si>
  <si>
    <t>Lower Public Administration [Member]</t>
  </si>
  <si>
    <t>Lower Public Administration [Member] | Netherlands [member]</t>
  </si>
  <si>
    <t>Lower Public Administration [Member] | Germany [member]</t>
  </si>
  <si>
    <t>Lower Public Administration [Member] | BELGIUM</t>
  </si>
  <si>
    <t>Lower Public Administration [Member] | Rest of Europe [Member]</t>
  </si>
  <si>
    <t>Lower Public Administration [Member] | Americas [Member]</t>
  </si>
  <si>
    <t>Lower Public Administration [Member] | Asia Pacific [Member]</t>
  </si>
  <si>
    <t>Lower Public Administration [Member] | Australia [member]</t>
  </si>
  <si>
    <t>General Industries [Member]</t>
  </si>
  <si>
    <t>General Industries [Member] | Netherlands [member]</t>
  </si>
  <si>
    <t>General Industries [Member] | Germany [member]</t>
  </si>
  <si>
    <t>General Industries [Member] | BELGIUM</t>
  </si>
  <si>
    <t>General Industries [Member] | Rest of Europe [Member]</t>
  </si>
  <si>
    <t>General Industries [Member] | Americas [Member]</t>
  </si>
  <si>
    <t>General Industries [Member] | Asia Pacific [Member]</t>
  </si>
  <si>
    <t>General Industries [Member] | Australia [member]</t>
  </si>
  <si>
    <t>Chemicals Health and Pharmaceuticals [Member]</t>
  </si>
  <si>
    <t>Chemicals Health and Pharmaceuticals [Member] | Netherlands [member]</t>
  </si>
  <si>
    <t>Chemicals Health and Pharmaceuticals [Member] | Germany [member]</t>
  </si>
  <si>
    <t>Chemicals Health and Pharmaceuticals [Member] | BELGIUM</t>
  </si>
  <si>
    <t>Chemicals Health and Pharmaceuticals [Member] | Rest of Europe [Member]</t>
  </si>
  <si>
    <t>Chemicals Health and Pharmaceuticals [Member] | Americas [Member]</t>
  </si>
  <si>
    <t>Chemicals Health and Pharmaceuticals [Member] | Asia Pacific [Member]</t>
  </si>
  <si>
    <t>Chemicals Health and Pharmaceuticals [Member] | Australia [member]</t>
  </si>
  <si>
    <t>Other economic sector [member]</t>
  </si>
  <si>
    <t>Other economic sector [member] | Netherlands [member]</t>
  </si>
  <si>
    <t>Other economic sector [member] | Germany [member]</t>
  </si>
  <si>
    <t>Other economic sector [member] | BELGIUM</t>
  </si>
  <si>
    <t>Other economic sector [member] | Rest of Europe [Member]</t>
  </si>
  <si>
    <t>Other economic sector [member] | Americas [Member]</t>
  </si>
  <si>
    <t>Other economic sector [member] | Asia Pacific [Member]</t>
  </si>
  <si>
    <t>Other economic sector [member] | Australia [member]</t>
  </si>
  <si>
    <t>1 (AAA) [Member]</t>
  </si>
  <si>
    <t>3 (AA) [member]</t>
  </si>
  <si>
    <t>6 (A) [member]</t>
  </si>
  <si>
    <t>9 (BBB) [member]</t>
  </si>
  <si>
    <t>12 (BB) [member]</t>
  </si>
  <si>
    <t>15 (B) [Member]</t>
  </si>
  <si>
    <t>17 (CCC) [member]</t>
  </si>
  <si>
    <t>18 (CC) [member]</t>
  </si>
  <si>
    <t>19 (C) [member]</t>
  </si>
  <si>
    <t>20-22 (D)</t>
  </si>
  <si>
    <t>Wholesale Banking [member] | Netherlands [member]</t>
  </si>
  <si>
    <t>Wholesale Banking [member] | Germany [member]</t>
  </si>
  <si>
    <t>Wholesale Banking [member] | BELGIUM</t>
  </si>
  <si>
    <t>Wholesale Banking [member] | Rest of Europe [Member]</t>
  </si>
  <si>
    <t>Wholesale Banking [member] | Americas [Member]</t>
  </si>
  <si>
    <t>Wholesale Banking [member] | Asia Pacific [Member]</t>
  </si>
  <si>
    <t>Wholesale Banking [member] | Australia [member]</t>
  </si>
  <si>
    <t>Wholesale Banking [member] | Rest Of World [Member]</t>
  </si>
  <si>
    <t>Wholesale Banking [member] | Private Individuals [member]</t>
  </si>
  <si>
    <t>Wholesale Banking [member] | Commercial Banks [member]</t>
  </si>
  <si>
    <t>Wholesale Banking [member] | Natural resources [Member]</t>
  </si>
  <si>
    <t>Wholesale Banking [member] | Real estate 1 [member]</t>
  </si>
  <si>
    <t>Wholesale Banking [member] | Central Governments [member]</t>
  </si>
  <si>
    <t>Wholesale Banking [member] | Non-Bank Financial Institutions [member]</t>
  </si>
  <si>
    <t>Wholesale Banking [member] | Transportation and logistics [member]</t>
  </si>
  <si>
    <t>Wholesale Banking [member] | Central Banks [Member]</t>
  </si>
  <si>
    <t>Wholesale Banking [member] | Services [Member]</t>
  </si>
  <si>
    <t>Wholesale Banking [member] | Food, Beverages &amp; Personal Care [Member]</t>
  </si>
  <si>
    <t>Wholesale Banking [member] | Lower Public Administration [Member]</t>
  </si>
  <si>
    <t>Wholesale Banking [member] | General Industries [Member]</t>
  </si>
  <si>
    <t>Wholesale Banking [member] | Chemicals Health and Pharmaceuticals [Member]</t>
  </si>
  <si>
    <t>Wholesale Banking [member] | Other economic sector [member]</t>
  </si>
  <si>
    <t>Wholesale Banking [member] | 1 (AAA) [Member]</t>
  </si>
  <si>
    <t>Wholesale Banking [member] | 3 (AA) [member]</t>
  </si>
  <si>
    <t>Wholesale Banking [member] | 6 (A) [member]</t>
  </si>
  <si>
    <t>Wholesale Banking [member] | 9 (BBB) [member]</t>
  </si>
  <si>
    <t>Wholesale Banking [member] | 12 (BB) [member]</t>
  </si>
  <si>
    <t>Wholesale Banking [member] | 15 (B) [Member]</t>
  </si>
  <si>
    <t>Wholesale Banking [member] | 17 (CCC) [member]</t>
  </si>
  <si>
    <t>Wholesale Banking [member] | 18 (CC) [member]</t>
  </si>
  <si>
    <t>Wholesale Banking [member] | 19 (C) [member]</t>
  </si>
  <si>
    <t>Wholesale Banking [member] | 20-22 (D)</t>
  </si>
  <si>
    <t>Retail Benelux [member]</t>
  </si>
  <si>
    <t>Retail Benelux [member] | Netherlands [member]</t>
  </si>
  <si>
    <t>Retail Benelux [member] | Germany [member]</t>
  </si>
  <si>
    <t>Retail Benelux [member] | BELGIUM</t>
  </si>
  <si>
    <t>Retail Benelux [member] | Rest of Europe [Member]</t>
  </si>
  <si>
    <t>Retail Benelux [member] | Americas [Member]</t>
  </si>
  <si>
    <t>Retail Benelux [member] | Asia Pacific [Member]</t>
  </si>
  <si>
    <t>Retail Benelux [member] | Australia [member]</t>
  </si>
  <si>
    <t>Retail Benelux [member] | Rest Of World [Member]</t>
  </si>
  <si>
    <t>Retail Benelux [member] | Private Individuals [member]</t>
  </si>
  <si>
    <t>Retail Benelux [member] | Commercial Banks [member]</t>
  </si>
  <si>
    <t>Retail Benelux [member] | Natural resources [Member]</t>
  </si>
  <si>
    <t>Retail Benelux [member] | Real estate 1 [member]</t>
  </si>
  <si>
    <t>Retail Benelux [member] | Central Governments [member]</t>
  </si>
  <si>
    <t>Retail Benelux [member] | Non-Bank Financial Institutions [member]</t>
  </si>
  <si>
    <t>Retail Benelux [member] | Transportation and logistics [member]</t>
  </si>
  <si>
    <t>Retail Benelux [member] | Central Banks [Member]</t>
  </si>
  <si>
    <t>Retail Benelux [member] | Services [Member]</t>
  </si>
  <si>
    <t>Retail Benelux [member] | Food, Beverages &amp; Personal Care [Member]</t>
  </si>
  <si>
    <t>Retail Benelux [member] | Lower Public Administration [Member]</t>
  </si>
  <si>
    <t>Retail Benelux [member] | General Industries [Member]</t>
  </si>
  <si>
    <t>Retail Benelux [member] | Chemicals Health and Pharmaceuticals [Member]</t>
  </si>
  <si>
    <t>Retail Benelux [member] | Other economic sector [member]</t>
  </si>
  <si>
    <t>Retail Benelux [member] | 1 (AAA) [Member]</t>
  </si>
  <si>
    <t>Retail Benelux [member] | 3 (AA) [member]</t>
  </si>
  <si>
    <t>Retail Benelux [member] | 6 (A) [member]</t>
  </si>
  <si>
    <t>Retail Benelux [member] | 9 (BBB) [member]</t>
  </si>
  <si>
    <t>Retail Benelux [member] | 12 (BB) [member]</t>
  </si>
  <si>
    <t>Retail Benelux [member] | 15 (B) [Member]</t>
  </si>
  <si>
    <t>Retail Benelux [member] | 17 (CCC) [member]</t>
  </si>
  <si>
    <t>Retail Benelux [member] | 18 (CC) [member]</t>
  </si>
  <si>
    <t>Retail Benelux [member] | 19 (C) [member]</t>
  </si>
  <si>
    <t>Retail Benelux [member] | 20-22 (D)</t>
  </si>
  <si>
    <t>Retail Challengers &amp; Growth Markets [member]</t>
  </si>
  <si>
    <t>Retail Challengers &amp; Growth Markets [member] | Netherlands [member]</t>
  </si>
  <si>
    <t>Retail Challengers &amp; Growth Markets [member] | Germany [member]</t>
  </si>
  <si>
    <t>Retail Challengers &amp; Growth Markets [member] | BELGIUM</t>
  </si>
  <si>
    <t>Retail Challengers &amp; Growth Markets [member] | Rest of Europe [Member]</t>
  </si>
  <si>
    <t>Retail Challengers &amp; Growth Markets [member] | Americas [Member]</t>
  </si>
  <si>
    <t>Retail Challengers &amp; Growth Markets [member] | Asia Pacific [Member]</t>
  </si>
  <si>
    <t>Retail Challengers &amp; Growth Markets [member] | Australia [member]</t>
  </si>
  <si>
    <t>Retail Challengers &amp; Growth Markets [member] | Rest Of World [Member]</t>
  </si>
  <si>
    <t>Retail Challengers &amp; Growth Markets [member] | Private Individuals [member]</t>
  </si>
  <si>
    <t>Retail Challengers &amp; Growth Markets [member] | Commercial Banks [member]</t>
  </si>
  <si>
    <t>Retail Challengers &amp; Growth Markets [member] | Natural resources [Member]</t>
  </si>
  <si>
    <t>Retail Challengers &amp; Growth Markets [member] | Real estate 1 [member]</t>
  </si>
  <si>
    <t>Retail Challengers &amp; Growth Markets [member] | Central Governments [member]</t>
  </si>
  <si>
    <t>Retail Challengers &amp; Growth Markets [member] | Non-Bank Financial Institutions [member]</t>
  </si>
  <si>
    <t>Retail Challengers &amp; Growth Markets [member] | Transportation and logistics [member]</t>
  </si>
  <si>
    <t>Retail Challengers &amp; Growth Markets [member] | Central Banks [Member]</t>
  </si>
  <si>
    <t>Retail Challengers &amp; Growth Markets [member] | Services [Member]</t>
  </si>
  <si>
    <t>Retail Challengers &amp; Growth Markets [member] | Food, Beverages &amp; Personal Care [Member]</t>
  </si>
  <si>
    <t>Retail Challengers &amp; Growth Markets [member] | Lower Public Administration [Member]</t>
  </si>
  <si>
    <t>Retail Challengers &amp; Growth Markets [member] | General Industries [Member]</t>
  </si>
  <si>
    <t>Retail Challengers &amp; Growth Markets [member] | Chemicals Health and Pharmaceuticals [Member]</t>
  </si>
  <si>
    <t>Retail Challengers &amp; Growth Markets [member] | Other economic sector [member]</t>
  </si>
  <si>
    <t>Retail Challengers &amp; Growth Markets [member] | 1 (AAA) [Member]</t>
  </si>
  <si>
    <t>Retail Challengers &amp; Growth Markets [member] | 3 (AA) [member]</t>
  </si>
  <si>
    <t>Retail Challengers &amp; Growth Markets [member] | 6 (A) [member]</t>
  </si>
  <si>
    <t>Retail Challengers &amp; Growth Markets [member] | 9 (BBB) [member]</t>
  </si>
  <si>
    <t>Retail Challengers &amp; Growth Markets [member] | 12 (BB) [member]</t>
  </si>
  <si>
    <t>Retail Challengers &amp; Growth Markets [member] | 15 (B) [Member]</t>
  </si>
  <si>
    <t>Retail Challengers &amp; Growth Markets [member] | 17 (CCC) [member]</t>
  </si>
  <si>
    <t>Retail Challengers &amp; Growth Markets [member] | 18 (CC) [member]</t>
  </si>
  <si>
    <t>Retail Challengers &amp; Growth Markets [member] | 19 (C) [member]</t>
  </si>
  <si>
    <t>Retail Challengers &amp; Growth Markets [member] | 20-22 (D)</t>
  </si>
  <si>
    <t>Corporate Line [member]</t>
  </si>
  <si>
    <t>Corporate Line [member] | Netherlands [member]</t>
  </si>
  <si>
    <t>Corporate Line [member] | Germany [member]</t>
  </si>
  <si>
    <t>Corporate Line [member] | BELGIUM</t>
  </si>
  <si>
    <t>Corporate Line [member] | Rest of Europe [Member]</t>
  </si>
  <si>
    <t>Corporate Line [member] | Americas [Member]</t>
  </si>
  <si>
    <t>Corporate Line [member] | Asia Pacific [Member]</t>
  </si>
  <si>
    <t>Corporate Line [member] | Australia [member]</t>
  </si>
  <si>
    <t>Corporate Line [member] | Commercial Banks [member]</t>
  </si>
  <si>
    <t>Corporate Line [member] | Central Governments [member]</t>
  </si>
  <si>
    <t>Corporate Line [member] | Non-Bank Financial Institutions [member]</t>
  </si>
  <si>
    <t>Corporate Line [member] | Central Banks [Member]</t>
  </si>
  <si>
    <t>Corporate Line [member] | Services [Member]</t>
  </si>
  <si>
    <t>Corporate Line [member] | Other economic sector [member]</t>
  </si>
  <si>
    <t>Corporate Line [member] | 1 (AAA) [Member]</t>
  </si>
  <si>
    <t>Corporate Line [member] | 3 (AA) [member]</t>
  </si>
  <si>
    <t>Corporate Line [member] | 6 (A) [member]</t>
  </si>
  <si>
    <t>Corporate Line [member] | 9 (BBB) [member]</t>
  </si>
  <si>
    <t>Corporate Line [member] | 12 (BB) [member]</t>
  </si>
  <si>
    <t>Corporate Line [member] | 15 (B) [Member]</t>
  </si>
  <si>
    <t>Corporate Line [member] | 17 (CCC) [member]</t>
  </si>
  <si>
    <t>Corporate Line [member] | 20-22 (D)</t>
  </si>
  <si>
    <t>Risk Management Section - ING Bank portfolio, outstandings by economic sectors and geographical area (Detail) - EUR (€) € in Millions</t>
  </si>
  <si>
    <t>Investment grade [member]</t>
  </si>
  <si>
    <t>Non-investment grade [member]</t>
  </si>
  <si>
    <t>Substandard grade [member]</t>
  </si>
  <si>
    <t>Non-performing grade [member]</t>
  </si>
  <si>
    <t>Netherlands [member] | Investment grade [member]</t>
  </si>
  <si>
    <t>Netherlands [member] | Non-investment grade [member]</t>
  </si>
  <si>
    <t>Netherlands [member] | Substandard grade [member]</t>
  </si>
  <si>
    <t>Netherlands [member] | Non-performing grade [member]</t>
  </si>
  <si>
    <t>Belgium [member] | Investment grade [member]</t>
  </si>
  <si>
    <t>Belgium [member] | Non-investment grade [member]</t>
  </si>
  <si>
    <t>Belgium [member] | Substandard grade [member]</t>
  </si>
  <si>
    <t>Belgium [member] | Non-performing grade [member]</t>
  </si>
  <si>
    <t>Germany [member] | Investment grade [member]</t>
  </si>
  <si>
    <t>Germany [member] | Non-investment grade [member]</t>
  </si>
  <si>
    <t>Germany [member] | Substandard grade [member]</t>
  </si>
  <si>
    <t>Germany [member] | Non-performing grade [member]</t>
  </si>
  <si>
    <t>Rest of Europe [Member] | Investment grade [member]</t>
  </si>
  <si>
    <t>Rest of Europe [Member] | Non-investment grade [member]</t>
  </si>
  <si>
    <t>Rest of Europe [Member] | Substandard grade [member]</t>
  </si>
  <si>
    <t>Rest of Europe [Member] | Non-performing grade [member]</t>
  </si>
  <si>
    <t>Australia [member] | Investment grade [member]</t>
  </si>
  <si>
    <t>Australia [member] | Non-investment grade [member]</t>
  </si>
  <si>
    <t>Australia [member] | Substandard grade [member]</t>
  </si>
  <si>
    <t>Australia [member] | Non-performing grade [member]</t>
  </si>
  <si>
    <t>Asia Pacific [Member] | Investment grade [member]</t>
  </si>
  <si>
    <t>Asia Pacific [Member] | Non-investment grade [member]</t>
  </si>
  <si>
    <t>Asia Pacific [Member] | Substandard grade [member]</t>
  </si>
  <si>
    <t>Asia Pacific [Member] | Non-performing grade [member]</t>
  </si>
  <si>
    <t>Americas [Member] | Investment grade [member]</t>
  </si>
  <si>
    <t>Americas [Member] | Non-investment grade [member]</t>
  </si>
  <si>
    <t>Americas [Member] | Substandard grade [member]</t>
  </si>
  <si>
    <t>Americas [Member] | Non-performing grade [member]</t>
  </si>
  <si>
    <t>Africa [Member]</t>
  </si>
  <si>
    <t>Africa [Member] | Investment grade [member]</t>
  </si>
  <si>
    <t>Africa [Member] | Non-investment grade [member]</t>
  </si>
  <si>
    <t>Africa [Member] | Substandard grade [member]</t>
  </si>
  <si>
    <t>Africa [Member] | Non-performing grade [member]</t>
  </si>
  <si>
    <t>Private Individuals [member] | Belgium [member]</t>
  </si>
  <si>
    <t>Private Individuals [member] | Africa [Member]</t>
  </si>
  <si>
    <t>Commercial Banks [member] | Belgium [member]</t>
  </si>
  <si>
    <t>Commercial Banks [member] | Africa [Member]</t>
  </si>
  <si>
    <t>Natural resources [Member] | Belgium [member]</t>
  </si>
  <si>
    <t>Natural resources [Member] | Africa [Member]</t>
  </si>
  <si>
    <t>Real estate 1 [member] | Belgium [member]</t>
  </si>
  <si>
    <t>Real estate 1 [member] | Africa [Member]</t>
  </si>
  <si>
    <t>Central Governments [member] | Belgium [member]</t>
  </si>
  <si>
    <t>Central Governments [member] | Africa [Member]</t>
  </si>
  <si>
    <t>Non-Bank Financial Institutions [member] | Belgium [member]</t>
  </si>
  <si>
    <t>Non-Bank Financial Institutions [member] | Africa [Member]</t>
  </si>
  <si>
    <t>Transportation and logistics [member] | Belgium [member]</t>
  </si>
  <si>
    <t>Transportation and logistics [member] | Africa [Member]</t>
  </si>
  <si>
    <t>Central Banks [Member] | Belgium [member]</t>
  </si>
  <si>
    <t>Central Banks [Member] | Africa [Member]</t>
  </si>
  <si>
    <t>Services [Member] | Belgium [member]</t>
  </si>
  <si>
    <t>Services [Member] | Africa [Member]</t>
  </si>
  <si>
    <t>Food, Beverages &amp; Personal Care [Member] | Belgium [member]</t>
  </si>
  <si>
    <t>Food, Beverages &amp; Personal Care [Member] | Africa [Member]</t>
  </si>
  <si>
    <t>Lower Public Administration [Member] | Belgium [member]</t>
  </si>
  <si>
    <t>Lower Public Administration [Member] | Africa [Member]</t>
  </si>
  <si>
    <t>General Industries [Member] | Belgium [member]</t>
  </si>
  <si>
    <t>General Industries [Member] | Africa [Member]</t>
  </si>
  <si>
    <t>Chemicals Health and Pharmaceuticals [Member] | Belgium [member]</t>
  </si>
  <si>
    <t>Chemicals Health and Pharmaceuticals [Member] | Africa [Member]</t>
  </si>
  <si>
    <t>Other economic sector [member] | Belgium [member]</t>
  </si>
  <si>
    <t>Other economic sector [member] | Africa [Member]</t>
  </si>
  <si>
    <t>Risk Management Section - ING Bank Portfolio, by Geographic Area (Parenthetical) (Detail) - Rest of Europe [Member]</t>
  </si>
  <si>
    <t>Percentage of country risk exposures</t>
  </si>
  <si>
    <t>Poland [member]</t>
  </si>
  <si>
    <t>Spain [member]</t>
  </si>
  <si>
    <t>Risk Management Section - Cover Values Including Guarantees Received - Total ING Bank (Detail) - EUR (€) € in Millions</t>
  </si>
  <si>
    <t>Outstandings</t>
  </si>
  <si>
    <t>Consumer Lending [member]</t>
  </si>
  <si>
    <t>Consumer Lending [member] | Mortgages [member]</t>
  </si>
  <si>
    <t>Cover type</t>
  </si>
  <si>
    <t>Consumer Lending [member] | Eligible Financial Collateral [Member]</t>
  </si>
  <si>
    <t>Consumer Lending [member] | Other CRR/CRD IV eligible [Member]</t>
  </si>
  <si>
    <t>Consumer Lending [member] | Guarantees [member]</t>
  </si>
  <si>
    <t>Consumer Lending [member] | Non CRR/CRD IV eligible [Member]</t>
  </si>
  <si>
    <t>Business Lending [member]</t>
  </si>
  <si>
    <t>Business Lending [member] | Mortgages [member]</t>
  </si>
  <si>
    <t>Business Lending [member] | Eligible Financial Collateral [Member]</t>
  </si>
  <si>
    <t>Business Lending [member] | Other CRR/CRD IV eligible [Member]</t>
  </si>
  <si>
    <t>Business Lending [member] | Guarantees [member]</t>
  </si>
  <si>
    <t>Business Lending [member] | Non CRR/CRD IV eligible [Member]</t>
  </si>
  <si>
    <t>Investment and Money Market [member]</t>
  </si>
  <si>
    <t>Investment and Money Market [member] | Eligible Financial Collateral [Member]</t>
  </si>
  <si>
    <t>Investment and Money Market [member] | Other CRR/CRD IV eligible [Member]</t>
  </si>
  <si>
    <t>Investment and Money Market [member] | Guarantees [member]</t>
  </si>
  <si>
    <t>Investment and Money Market [member] | Non CRR/CRD IV eligible [Member]</t>
  </si>
  <si>
    <t>Aggregate lending, investment and money market [member]</t>
  </si>
  <si>
    <t>Aggregate lending, investment and money market [member] | Mortgages [member]</t>
  </si>
  <si>
    <t>Aggregate lending, investment and money market [member] | Eligible Financial Collateral [Member]</t>
  </si>
  <si>
    <t>Aggregate lending, investment and money market [member] | Other CRR/CRD IV eligible [Member]</t>
  </si>
  <si>
    <t>Aggregate lending, investment and money market [member] | Guarantees [member]</t>
  </si>
  <si>
    <t>Aggregate lending, investment and money market [member] | Non CRR/CRD IV eligible [Member]</t>
  </si>
  <si>
    <t>Pre-settlement [member]</t>
  </si>
  <si>
    <t>No cover [member] | Consumer Lending [member]</t>
  </si>
  <si>
    <t>Value to Loan</t>
  </si>
  <si>
    <t>6.60%</t>
  </si>
  <si>
    <t>6.30%</t>
  </si>
  <si>
    <t>No cover [member] | Business Lending [member]</t>
  </si>
  <si>
    <t>37.70%</t>
  </si>
  <si>
    <t>35.30%</t>
  </si>
  <si>
    <t>No cover [member] | Investment and Money Market [member]</t>
  </si>
  <si>
    <t>91.00%</t>
  </si>
  <si>
    <t>99.50%</t>
  </si>
  <si>
    <t>No cover [member] | Aggregate lending, investment and money market [member]</t>
  </si>
  <si>
    <t>31.60%</t>
  </si>
  <si>
    <t>31.90%</t>
  </si>
  <si>
    <t>Partially covered [member] | Consumer Lending [member]</t>
  </si>
  <si>
    <t>7.90%</t>
  </si>
  <si>
    <t>9.30%</t>
  </si>
  <si>
    <t>Partially covered [member] | Business Lending [member]</t>
  </si>
  <si>
    <t>23.50%</t>
  </si>
  <si>
    <t>24.10%</t>
  </si>
  <si>
    <t>Partially covered [member] | Investment and Money Market [member]</t>
  </si>
  <si>
    <t>8.80%</t>
  </si>
  <si>
    <t>0.40%</t>
  </si>
  <si>
    <t>Partially covered [member] | Aggregate lending, investment and money market [member]</t>
  </si>
  <si>
    <t>15.30%</t>
  </si>
  <si>
    <t>14.60%</t>
  </si>
  <si>
    <t>Fully covered [member] | Consumer Lending [member]</t>
  </si>
  <si>
    <t>85.40%</t>
  </si>
  <si>
    <t>84.40%</t>
  </si>
  <si>
    <t>Fully covered [member] | Business Lending [member]</t>
  </si>
  <si>
    <t>38.80%</t>
  </si>
  <si>
    <t>40.60%</t>
  </si>
  <si>
    <t>Fully covered [member] | Investment and Money Market [member]</t>
  </si>
  <si>
    <t>0.20%</t>
  </si>
  <si>
    <t>Fully covered [member] | Aggregate lending, investment and money market [member]</t>
  </si>
  <si>
    <t>53.10%</t>
  </si>
  <si>
    <t>53.60%</t>
  </si>
  <si>
    <t>Risk Management Section - Cover Values Including Guarantees Received - Consumer Lending Portfolio (Detail) - EUR (€) € in Millions</t>
  </si>
  <si>
    <t>Performing [member] | Consumer Lending [member]</t>
  </si>
  <si>
    <t>Non-performing [member] | Consumer Lending [member]</t>
  </si>
  <si>
    <t>Residential Mortgages (Private Individuals) [Member] | Performing [member] | Consumer Lending [member]</t>
  </si>
  <si>
    <t>Residential Mortgages (Private Individuals) [Member] | Non-performing [member] | Consumer Lending [member]</t>
  </si>
  <si>
    <t>Residential Mortgages (SME) [member] | Performing [member] | Consumer Lending [member]</t>
  </si>
  <si>
    <t>Residential Mortgages (SME) [member] | Non-performing [member] | Consumer Lending [member]</t>
  </si>
  <si>
    <t>Other Consumer Lending [Member] | Performing [member] | Consumer Lending [member]</t>
  </si>
  <si>
    <t>Other Consumer Lending [Member] | Non-performing [member] | Consumer Lending [member]</t>
  </si>
  <si>
    <t>Mortgages [member] | Consumer Lending [member]</t>
  </si>
  <si>
    <t>Derivative instruments to reduce credit risk of loan</t>
  </si>
  <si>
    <t>Mortgages [member] | Performing [member] | Consumer Lending [member]</t>
  </si>
  <si>
    <t>Mortgages [member] | Non-performing [member] | Consumer Lending [member]</t>
  </si>
  <si>
    <t>Mortgages [member] | Residential Mortgages (Private Individuals) [Member] | Performing [member] | Consumer Lending [member]</t>
  </si>
  <si>
    <t>Mortgages [member] | Residential Mortgages (Private Individuals) [Member] | Non-performing [member] | Consumer Lending [member]</t>
  </si>
  <si>
    <t>Mortgages [member] | Residential Mortgages (SME) [member] | Performing [member] | Consumer Lending [member]</t>
  </si>
  <si>
    <t>Mortgages [member] | Residential Mortgages (SME) [member] | Non-performing [member] | Consumer Lending [member]</t>
  </si>
  <si>
    <t>Mortgages [member] | Other Consumer Lending [Member] | Performing [member] | Consumer Lending [member]</t>
  </si>
  <si>
    <t>Mortgages [member] | Other Consumer Lending [Member] | Non-performing [member] | Consumer Lending [member]</t>
  </si>
  <si>
    <t>Eligible Financial Collateral [Member] | Consumer Lending [member]</t>
  </si>
  <si>
    <t>Eligible Financial Collateral [Member] | Performing [member] | Consumer Lending [member]</t>
  </si>
  <si>
    <t>Eligible Financial Collateral [Member] | Non-performing [member] | Consumer Lending [member]</t>
  </si>
  <si>
    <t>Eligible Financial Collateral [Member] | Residential Mortgages (Private Individuals) [Member] | Performing [member] | Consumer Lending [member]</t>
  </si>
  <si>
    <t>Eligible Financial Collateral [Member] | Residential Mortgages (Private Individuals) [Member] | Non-performing [member] | Consumer Lending [member]</t>
  </si>
  <si>
    <t>Eligible Financial Collateral [Member] | Residential Mortgages (SME) [member] | Performing [member] | Consumer Lending [member]</t>
  </si>
  <si>
    <t>Eligible Financial Collateral [Member] | Other Consumer Lending [Member] | Performing [member] | Consumer Lending [member]</t>
  </si>
  <si>
    <t>Eligible Financial Collateral [Member] | Other Consumer Lending [Member] | Non-performing [member] | Consumer Lending [member]</t>
  </si>
  <si>
    <t>Other CRR/CRD IV eligible [Member] | Consumer Lending [member]</t>
  </si>
  <si>
    <t>Other CRR/CRD IV eligible [Member] | Performing [member] | Consumer Lending [member]</t>
  </si>
  <si>
    <t>Other CRR/CRD IV eligible [Member] | Non-performing [member] | Consumer Lending [member]</t>
  </si>
  <si>
    <t>Other CRR/CRD IV eligible [Member] | Residential Mortgages (Private Individuals) [Member] | Performing [member] | Consumer Lending [member]</t>
  </si>
  <si>
    <t>Other CRR/CRD IV eligible [Member] | Residential Mortgages (Private Individuals) [Member] | Non-performing [member] | Consumer Lending [member]</t>
  </si>
  <si>
    <t>Other CRR/CRD IV eligible [Member] | Residential Mortgages (SME) [member] | Performing [member] | Consumer Lending [member]</t>
  </si>
  <si>
    <t>Other CRR/CRD IV eligible [Member] | Residential Mortgages (SME) [member] | Non-performing [member] | Consumer Lending [member]</t>
  </si>
  <si>
    <t>Other CRR/CRD IV eligible [Member] | Other Consumer Lending [Member] | Performing [member] | Consumer Lending [member]</t>
  </si>
  <si>
    <t>Other CRR/CRD IV eligible [Member] | Other Consumer Lending [Member] | Non-performing [member] | Consumer Lending [member]</t>
  </si>
  <si>
    <t>Guarantees [member] | Consumer Lending [member]</t>
  </si>
  <si>
    <t>Guarantees [member] | Performing [member] | Consumer Lending [member]</t>
  </si>
  <si>
    <t>Guarantees [member] | Non-performing [member] | Consumer Lending [member]</t>
  </si>
  <si>
    <t>Guarantees [member] | Residential Mortgages (Private Individuals) [Member] | Performing [member] | Consumer Lending [member]</t>
  </si>
  <si>
    <t>Guarantees [member] | Residential Mortgages (Private Individuals) [Member] | Non-performing [member] | Consumer Lending [member]</t>
  </si>
  <si>
    <t>Guarantees [member] | Residential Mortgages (SME) [member] | Performing [member] | Consumer Lending [member]</t>
  </si>
  <si>
    <t>Guarantees [member] | Residential Mortgages (SME) [member] | Non-performing [member] | Consumer Lending [member]</t>
  </si>
  <si>
    <t>Guarantees [member] | Other Consumer Lending [Member] | Performing [member] | Consumer Lending [member]</t>
  </si>
  <si>
    <t>Guarantees [member] | Other Consumer Lending [Member] | Non-performing [member] | Consumer Lending [member]</t>
  </si>
  <si>
    <t>Non CRR/CRD IV eligible [Member] | Consumer Lending [member]</t>
  </si>
  <si>
    <t>Non CRR/CRD IV eligible [Member] | Performing [member] | Consumer Lending [member]</t>
  </si>
  <si>
    <t>Non CRR/CRD IV eligible [Member] | Non-performing [member] | Consumer Lending [member]</t>
  </si>
  <si>
    <t>Non CRR/CRD IV eligible [Member] | Residential Mortgages (Private Individuals) [Member] | Performing [member] | Consumer Lending [member]</t>
  </si>
  <si>
    <t>Non CRR/CRD IV eligible [Member] | Residential Mortgages (Private Individuals) [Member] | Non-performing [member] | Consumer Lending [member]</t>
  </si>
  <si>
    <t>Non CRR/CRD IV eligible [Member] | Residential Mortgages (SME) [member] | Performing [member] | Consumer Lending [member]</t>
  </si>
  <si>
    <t>Non CRR/CRD IV eligible [Member] | Residential Mortgages (SME) [member] | Non-performing [member] | Consumer Lending [member]</t>
  </si>
  <si>
    <t>Non CRR/CRD IV eligible [Member] | Other Consumer Lending [Member] | Performing [member] | Consumer Lending [member]</t>
  </si>
  <si>
    <t>Non CRR/CRD IV eligible [Member] | Other Consumer Lending [Member] | Non-performing [member] | Consumer Lending [member]</t>
  </si>
  <si>
    <t>No cover [member] | Performing [member] | Consumer Lending [member]</t>
  </si>
  <si>
    <t>6.40%</t>
  </si>
  <si>
    <t>6.10%</t>
  </si>
  <si>
    <t>No cover [member] | Non-performing [member] | Consumer Lending [member]</t>
  </si>
  <si>
    <t>24.40%</t>
  </si>
  <si>
    <t>21.60%</t>
  </si>
  <si>
    <t>No cover [member] | Residential Mortgages (Private Individuals) [Member] | Non-performing [member] | Consumer Lending [member]</t>
  </si>
  <si>
    <t>0.50%</t>
  </si>
  <si>
    <t>0.80%</t>
  </si>
  <si>
    <t>No cover [member] | Residential Mortgages (SME) [member] | Non-performing [member] | Consumer Lending [member]</t>
  </si>
  <si>
    <t>0.70%</t>
  </si>
  <si>
    <t>No cover [member] | Other Consumer Lending [Member] | Performing [member] | Consumer Lending [member]</t>
  </si>
  <si>
    <t>84.70%</t>
  </si>
  <si>
    <t>84.60%</t>
  </si>
  <si>
    <t>No cover [member] | Other Consumer Lending [Member] | Non-performing [member] | Consumer Lending [member]</t>
  </si>
  <si>
    <t>95.40%</t>
  </si>
  <si>
    <t>95.60%</t>
  </si>
  <si>
    <t>Greater than zero percentage to twenty five percentage [member] | Consumer Lending [member]</t>
  </si>
  <si>
    <t>0.10%</t>
  </si>
  <si>
    <t>Greater than zero percentage to twenty five percentage [member] | Performing [member] | Consumer Lending [member]</t>
  </si>
  <si>
    <t>Greater than zero percentage to twenty five percentage [member] | Non-performing [member] | Consumer Lending [member]</t>
  </si>
  <si>
    <t>0.30%</t>
  </si>
  <si>
    <t>Greater than zero percentage to twenty five percentage [member] | Residential Mortgages (Private Individuals) [Member] | Non-performing [member] | Consumer Lending [member]</t>
  </si>
  <si>
    <t>Greater than zero percentage to twenty five percentage [member] | Residential Mortgages (SME) [member] | Performing [member] | Consumer Lending [member]</t>
  </si>
  <si>
    <t>Greater than zero percentage to twenty five percentage [member] | Residential Mortgages (SME) [member] | Non-performing [member] | Consumer Lending [member]</t>
  </si>
  <si>
    <t>1.90%</t>
  </si>
  <si>
    <t>Greater than zero percentage to twenty five percentage [member] | Other Consumer Lending [Member] | Performing [member] | Consumer Lending [member]</t>
  </si>
  <si>
    <t>Greater than zero percentage to twenty five percentage [member] | Other Consumer Lending [Member] | Non-performing [member] | Consumer Lending [member]</t>
  </si>
  <si>
    <t>Greater than twenty five percentage to fifty percentage [member] | Consumer Lending [member]</t>
  </si>
  <si>
    <t>Greater than twenty five percentage to fifty percentage [member] | Performing [member] | Consumer Lending [member]</t>
  </si>
  <si>
    <t>Greater than twenty five percentage to fifty percentage [member] | Non-performing [member] | Consumer Lending [member]</t>
  </si>
  <si>
    <t>0.60%</t>
  </si>
  <si>
    <t>Greater than twenty five percentage to fifty percentage [member] | Residential Mortgages (Private Individuals) [Member] | Performing [member] | Consumer Lending [member]</t>
  </si>
  <si>
    <t>Greater than twenty five percentage to fifty percentage [member] | Residential Mortgages (Private Individuals) [Member] | Non-performing [member] | Consumer Lending [member]</t>
  </si>
  <si>
    <t>Greater than twenty five percentage to fifty percentage [member] | Residential Mortgages (SME) [member] | Performing [member] | Consumer Lending [member]</t>
  </si>
  <si>
    <t>1.20%</t>
  </si>
  <si>
    <t>Greater than twenty five percentage to fifty percentage [member] | Residential Mortgages (SME) [member] | Non-performing [member] | Consumer Lending [member]</t>
  </si>
  <si>
    <t>Greater than twenty five percentage to fifty percentage [member] | Other Consumer Lending [Member] | Performing [member] | Consumer Lending [member]</t>
  </si>
  <si>
    <t>Greater than twenty five percentage to fifty percentage [member] | Other Consumer Lending [Member] | Non-performing [member] | Consumer Lending [member]</t>
  </si>
  <si>
    <t>Greater than fifty percentage to seventy five percentage [member] | Consumer Lending [member]</t>
  </si>
  <si>
    <t>Greater than fifty percentage to seventy five percentage [member] | Performing [member] | Consumer Lending [member]</t>
  </si>
  <si>
    <t>0.90%</t>
  </si>
  <si>
    <t>Greater than fifty percentage to seventy five percentage [member] | Non-performing [member] | Consumer Lending [member]</t>
  </si>
  <si>
    <t>2.20%</t>
  </si>
  <si>
    <t>3.10%</t>
  </si>
  <si>
    <t>Greater than fifty percentage to seventy five percentage [member] | Residential Mortgages (Private Individuals) [Member] | Performing [member] | Consumer Lending [member]</t>
  </si>
  <si>
    <t>Greater than fifty percentage to seventy five percentage [member] | Residential Mortgages (Private Individuals) [Member] | Non-performing [member] | Consumer Lending [member]</t>
  </si>
  <si>
    <t>2.90%</t>
  </si>
  <si>
    <t>4.10%</t>
  </si>
  <si>
    <t>Greater than fifty percentage to seventy five percentage [member] | Residential Mortgages (SME) [member] | Performing [member] | Consumer Lending [member]</t>
  </si>
  <si>
    <t>1.70%</t>
  </si>
  <si>
    <t>1.60%</t>
  </si>
  <si>
    <t>Greater than fifty percentage to seventy five percentage [member] | Residential Mortgages (SME) [member] | Non-performing [member] | Consumer Lending [member]</t>
  </si>
  <si>
    <t>2.40%</t>
  </si>
  <si>
    <t>Greater than fifty percentage to seventy five percentage [member] | Other Consumer Lending [Member] | Performing [member] | Consumer Lending [member]</t>
  </si>
  <si>
    <t>Greater than fifty percentage to seventy five percentage [member] | Other Consumer Lending [Member] | Non-performing [member] | Consumer Lending [member]</t>
  </si>
  <si>
    <t>Greater than seventy five percentage to less than hundred percentage [member] | Consumer Lending [member]</t>
  </si>
  <si>
    <t>6.90%</t>
  </si>
  <si>
    <t>8.00%</t>
  </si>
  <si>
    <t>Greater than seventy five percentage to less than hundred percentage [member] | Performing [member] | Consumer Lending [member]</t>
  </si>
  <si>
    <t>6.80%</t>
  </si>
  <si>
    <t>Greater than seventy five percentage to less than hundred percentage [member] | Non-performing [member] | Consumer Lending [member]</t>
  </si>
  <si>
    <t>10.10%</t>
  </si>
  <si>
    <t>Greater than seventy five percentage to less than hundred percentage [member] | Residential Mortgages (Private Individuals) [Member] | Performing [member] | Consumer Lending [member]</t>
  </si>
  <si>
    <t>7.30%</t>
  </si>
  <si>
    <t>8.50%</t>
  </si>
  <si>
    <t>Greater than seventy five percentage to less than hundred percentage [member] | Residential Mortgages (Private Individuals) [Member] | Non-performing [member] | Consumer Lending [member]</t>
  </si>
  <si>
    <t>13.60%</t>
  </si>
  <si>
    <t>18.90%</t>
  </si>
  <si>
    <t>Greater than seventy five percentage to less than hundred percentage [member] | Residential Mortgages (SME) [member] | Performing [member] | Consumer Lending [member]</t>
  </si>
  <si>
    <t>7.50%</t>
  </si>
  <si>
    <t>7.70%</t>
  </si>
  <si>
    <t>Greater than seventy five percentage to less than hundred percentage [member] | Residential Mortgages (SME) [member] | Non-performing [member] | Consumer Lending [member]</t>
  </si>
  <si>
    <t>8.90%</t>
  </si>
  <si>
    <t>10.70%</t>
  </si>
  <si>
    <t>Greater than seventy five percentage to less than hundred percentage [member] | Other Consumer Lending [Member] | Performing [member] | Consumer Lending [member]</t>
  </si>
  <si>
    <t>Greater than seventy five percentage to less than hundred percentage [member] | Other Consumer Lending [Member] | Non-performing [member] | Consumer Lending [member]</t>
  </si>
  <si>
    <t>Hundred Percentage [Member] | Consumer Lending [member]</t>
  </si>
  <si>
    <t>Hundred Percentage [Member] | Performing [member] | Consumer Lending [member]</t>
  </si>
  <si>
    <t>85.70%</t>
  </si>
  <si>
    <t>Hundred Percentage [Member] | Non-performing [member] | Consumer Lending [member]</t>
  </si>
  <si>
    <t>62.40%</t>
  </si>
  <si>
    <t>59.90%</t>
  </si>
  <si>
    <t>Hundred Percentage [Member] | Residential Mortgages (Private Individuals) [Member] | Performing [member] | Consumer Lending [member]</t>
  </si>
  <si>
    <t>91.60%</t>
  </si>
  <si>
    <t>90.20%</t>
  </si>
  <si>
    <t>Hundred Percentage [Member] | Residential Mortgages (Private Individuals) [Member] | Non-performing [member] | Consumer Lending [member]</t>
  </si>
  <si>
    <t>75.40%</t>
  </si>
  <si>
    <t>Hundred Percentage [Member] | Residential Mortgages (SME) [member] | Performing [member] | Consumer Lending [member]</t>
  </si>
  <si>
    <t>89.70%</t>
  </si>
  <si>
    <t>89.10%</t>
  </si>
  <si>
    <t>Hundred Percentage [Member] | Residential Mortgages (SME) [member] | Non-performing [member] | Consumer Lending [member]</t>
  </si>
  <si>
    <t>87.70%</t>
  </si>
  <si>
    <t>84.20%</t>
  </si>
  <si>
    <t>Hundred Percentage [Member] | Other Consumer Lending [Member] | Performing [member] | Consumer Lending [member]</t>
  </si>
  <si>
    <t>14.30%</t>
  </si>
  <si>
    <t>14.10%</t>
  </si>
  <si>
    <t>Hundred Percentage [Member] | Other Consumer Lending [Member] | Non-performing [member] | Consumer Lending [member]</t>
  </si>
  <si>
    <t>Risk Management Section - Cover Values Including Guarantees Received - Business Lending Portfolio Per Economic Sector (Detail) - EUR (€) € in Millions</t>
  </si>
  <si>
    <t>Real estate [member]</t>
  </si>
  <si>
    <t>Transportation &amp; Logistics [member]</t>
  </si>
  <si>
    <t>Food, Beverages &amp; Personal Care [member]</t>
  </si>
  <si>
    <t>Chemicals, Health &amp; Pharmaceuticals [Member]</t>
  </si>
  <si>
    <t>Business Lending [member] | Natural resources [Member]</t>
  </si>
  <si>
    <t>Business Lending [member] | Real estate [member]</t>
  </si>
  <si>
    <t>Business Lending [member] | Central Banks [Member]</t>
  </si>
  <si>
    <t>Business Lending [member] | Transportation &amp; Logistics [member]</t>
  </si>
  <si>
    <t>Business Lending [member] | Commercial Banks [member]</t>
  </si>
  <si>
    <t>Business Lending [member] | Services [Member]</t>
  </si>
  <si>
    <t>Business Lending [member] | Non-Bank Financial Institutions [member]</t>
  </si>
  <si>
    <t>Business Lending [member] | Food, Beverages &amp; Personal Care [member]</t>
  </si>
  <si>
    <t>Business Lending [member] | General Industries [Member]</t>
  </si>
  <si>
    <t>Business Lending [member] | Chemicals, Health &amp; Pharmaceuticals [Member]</t>
  </si>
  <si>
    <t>Business Lending [member] | Utilities [member]</t>
  </si>
  <si>
    <t>Business Lending [member] | Other economic sector [member]</t>
  </si>
  <si>
    <t>Business Lending [member] | Builders And Contractors [Member]</t>
  </si>
  <si>
    <t>Non-performing [member] | Business Lending [member]</t>
  </si>
  <si>
    <t>Mortgages [member] | Business Lending [member]</t>
  </si>
  <si>
    <t>Mortgages [member] | Business Lending [member] | Natural resources [Member]</t>
  </si>
  <si>
    <t>Mortgages [member] | Business Lending [member] | Real estate [member]</t>
  </si>
  <si>
    <t>Mortgages [member] | Business Lending [member] | Central Banks [Member]</t>
  </si>
  <si>
    <t>Mortgages [member] | Business Lending [member] | Transportation &amp; Logistics [member]</t>
  </si>
  <si>
    <t>Mortgages [member] | Business Lending [member] | Commercial Banks [member]</t>
  </si>
  <si>
    <t>Mortgages [member] | Business Lending [member] | Services [Member]</t>
  </si>
  <si>
    <t>Mortgages [member] | Business Lending [member] | Non-Bank Financial Institutions [member]</t>
  </si>
  <si>
    <t>Mortgages [member] | Business Lending [member] | Food, Beverages &amp; Personal Care [member]</t>
  </si>
  <si>
    <t>Mortgages [member] | Business Lending [member] | General Industries [Member]</t>
  </si>
  <si>
    <t>Mortgages [member] | Business Lending [member] | Chemicals, Health &amp; Pharmaceuticals [Member]</t>
  </si>
  <si>
    <t>Mortgages [member] | Business Lending [member] | Utilities [member]</t>
  </si>
  <si>
    <t>Mortgages [member] | Business Lending [member] | Other economic sector [member]</t>
  </si>
  <si>
    <t>Mortgages [member] | Business Lending [member] | Builders And Contractors [Member]</t>
  </si>
  <si>
    <t>Mortgages [member] | Non-performing [member] | Business Lending [member]</t>
  </si>
  <si>
    <t>Eligible Financial Collateral [Member] | Business Lending [member]</t>
  </si>
  <si>
    <t>Eligible Financial Collateral [Member] | Business Lending [member] | Natural resources [Member]</t>
  </si>
  <si>
    <t>Eligible Financial Collateral [Member] | Business Lending [member] | Real estate [member]</t>
  </si>
  <si>
    <t>Eligible Financial Collateral [Member] | Business Lending [member] | Central Banks [Member]</t>
  </si>
  <si>
    <t>Eligible Financial Collateral [Member] | Business Lending [member] | Transportation &amp; Logistics [member]</t>
  </si>
  <si>
    <t>Eligible Financial Collateral [Member] | Business Lending [member] | Commercial Banks [member]</t>
  </si>
  <si>
    <t>Eligible Financial Collateral [Member] | Business Lending [member] | Services [Member]</t>
  </si>
  <si>
    <t>Eligible Financial Collateral [Member] | Business Lending [member] | Non-Bank Financial Institutions [member]</t>
  </si>
  <si>
    <t>Eligible Financial Collateral [Member] | Business Lending [member] | Food, Beverages &amp; Personal Care [member]</t>
  </si>
  <si>
    <t>Eligible Financial Collateral [Member] | Business Lending [member] | General Industries [Member]</t>
  </si>
  <si>
    <t>Eligible Financial Collateral [Member] | Business Lending [member] | Chemicals, Health &amp; Pharmaceuticals [Member]</t>
  </si>
  <si>
    <t>Eligible Financial Collateral [Member] | Business Lending [member] | Utilities [member]</t>
  </si>
  <si>
    <t>Eligible Financial Collateral [Member] | Business Lending [member] | Other economic sector [member]</t>
  </si>
  <si>
    <t>Eligible Financial Collateral [Member] | Business Lending [member] | Builders And Contractors [Member]</t>
  </si>
  <si>
    <t>Eligible Financial Collateral [Member] | Non-performing [member] | Business Lending [member]</t>
  </si>
  <si>
    <t>Other CRR/CRD IV eligible [Member] | Business Lending [member]</t>
  </si>
  <si>
    <t>Other CRR/CRD IV eligible [Member] | Business Lending [member] | Natural resources [Member]</t>
  </si>
  <si>
    <t>Other CRR/CRD IV eligible [Member] | Business Lending [member] | Real estate [member]</t>
  </si>
  <si>
    <t>Other CRR/CRD IV eligible [Member] | Business Lending [member] | Central Banks [Member]</t>
  </si>
  <si>
    <t>Other CRR/CRD IV eligible [Member] | Business Lending [member] | Transportation &amp; Logistics [member]</t>
  </si>
  <si>
    <t>Other CRR/CRD IV eligible [Member] | Business Lending [member] | Commercial Banks [member]</t>
  </si>
  <si>
    <t>Other CRR/CRD IV eligible [Member] | Business Lending [member] | Services [Member]</t>
  </si>
  <si>
    <t>Other CRR/CRD IV eligible [Member] | Business Lending [member] | Non-Bank Financial Institutions [member]</t>
  </si>
  <si>
    <t>Other CRR/CRD IV eligible [Member] | Business Lending [member] | Food, Beverages &amp; Personal Care [member]</t>
  </si>
  <si>
    <t>Other CRR/CRD IV eligible [Member] | Business Lending [member] | General Industries [Member]</t>
  </si>
  <si>
    <t>Other CRR/CRD IV eligible [Member] | Business Lending [member] | Chemicals, Health &amp; Pharmaceuticals [Member]</t>
  </si>
  <si>
    <t>Other CRR/CRD IV eligible [Member] | Business Lending [member] | Utilities [member]</t>
  </si>
  <si>
    <t>Other CRR/CRD IV eligible [Member] | Business Lending [member] | Other economic sector [member]</t>
  </si>
  <si>
    <t>Other CRR/CRD IV eligible [Member] | Business Lending [member] | Builders And Contractors [Member]</t>
  </si>
  <si>
    <t>Other CRR/CRD IV eligible [Member] | Non-performing [member] | Business Lending [member]</t>
  </si>
  <si>
    <t>Guarantees [member] | Business Lending [member]</t>
  </si>
  <si>
    <t>Guarantees [member] | Business Lending [member] | Natural resources [Member]</t>
  </si>
  <si>
    <t>Guarantees [member] | Business Lending [member] | Real estate [member]</t>
  </si>
  <si>
    <t>Guarantees [member] | Business Lending [member] | Central Banks [Member]</t>
  </si>
  <si>
    <t>Guarantees [member] | Business Lending [member] | Transportation &amp; Logistics [member]</t>
  </si>
  <si>
    <t>Guarantees [member] | Business Lending [member] | Commercial Banks [member]</t>
  </si>
  <si>
    <t>Guarantees [member] | Business Lending [member] | Services [Member]</t>
  </si>
  <si>
    <t>Guarantees [member] | Business Lending [member] | Non-Bank Financial Institutions [member]</t>
  </si>
  <si>
    <t>Guarantees [member] | Business Lending [member] | Food, Beverages &amp; Personal Care [member]</t>
  </si>
  <si>
    <t>Guarantees [member] | Business Lending [member] | General Industries [Member]</t>
  </si>
  <si>
    <t>Guarantees [member] | Business Lending [member] | Chemicals, Health &amp; Pharmaceuticals [Member]</t>
  </si>
  <si>
    <t>Guarantees [member] | Business Lending [member] | Utilities [member]</t>
  </si>
  <si>
    <t>Guarantees [member] | Business Lending [member] | Other economic sector [member]</t>
  </si>
  <si>
    <t>Guarantees [member] | Business Lending [member] | Builders And Contractors [Member]</t>
  </si>
  <si>
    <t>Guarantees [member] | Non-performing [member] | Business Lending [member]</t>
  </si>
  <si>
    <t>Non CRR/CRD IV eligible [Member] | Business Lending [member]</t>
  </si>
  <si>
    <t>Non CRR/CRD IV eligible [Member] | Business Lending [member] | Natural resources [Member]</t>
  </si>
  <si>
    <t>Non CRR/CRD IV eligible [Member] | Business Lending [member] | Real estate [member]</t>
  </si>
  <si>
    <t>Non CRR/CRD IV eligible [Member] | Business Lending [member] | Central Banks [Member]</t>
  </si>
  <si>
    <t>Non CRR/CRD IV eligible [Member] | Business Lending [member] | Transportation &amp; Logistics [member]</t>
  </si>
  <si>
    <t>Non CRR/CRD IV eligible [Member] | Business Lending [member] | Commercial Banks [member]</t>
  </si>
  <si>
    <t>Non CRR/CRD IV eligible [Member] | Business Lending [member] | Services [Member]</t>
  </si>
  <si>
    <t>Non CRR/CRD IV eligible [Member] | Business Lending [member] | Non-Bank Financial Institutions [member]</t>
  </si>
  <si>
    <t>Non CRR/CRD IV eligible [Member] | Business Lending [member] | Food, Beverages &amp; Personal Care [member]</t>
  </si>
  <si>
    <t>Non CRR/CRD IV eligible [Member] | Business Lending [member] | General Industries [Member]</t>
  </si>
  <si>
    <t>Non CRR/CRD IV eligible [Member] | Business Lending [member] | Chemicals, Health &amp; Pharmaceuticals [Member]</t>
  </si>
  <si>
    <t>Non CRR/CRD IV eligible [Member] | Business Lending [member] | Utilities [member]</t>
  </si>
  <si>
    <t>Non CRR/CRD IV eligible [Member] | Business Lending [member] | Other economic sector [member]</t>
  </si>
  <si>
    <t>Non CRR/CRD IV eligible [Member] | Business Lending [member] | Builders And Contractors [Member]</t>
  </si>
  <si>
    <t>Non CRR/CRD IV eligible [Member] | Non-performing [member] | Business Lending [member]</t>
  </si>
  <si>
    <t>No cover [member] | Business Lending [member] | Natural resources [Member]</t>
  </si>
  <si>
    <t>28.20%</t>
  </si>
  <si>
    <t>32.60%</t>
  </si>
  <si>
    <t>No cover [member] | Business Lending [member] | Real estate [member]</t>
  </si>
  <si>
    <t>4.30%</t>
  </si>
  <si>
    <t>No cover [member] | Business Lending [member] | Central Banks [Member]</t>
  </si>
  <si>
    <t>No cover [member] | Business Lending [member] | Transportation &amp; Logistics [member]</t>
  </si>
  <si>
    <t>17.70%</t>
  </si>
  <si>
    <t>19.20%</t>
  </si>
  <si>
    <t>No cover [member] | Business Lending [member] | Commercial Banks [member]</t>
  </si>
  <si>
    <t>79.10%</t>
  </si>
  <si>
    <t>86.20%</t>
  </si>
  <si>
    <t>No cover [member] | Business Lending [member] | Services [Member]</t>
  </si>
  <si>
    <t>34.20%</t>
  </si>
  <si>
    <t>34.80%</t>
  </si>
  <si>
    <t>No cover [member] | Business Lending [member] | Non-Bank Financial Institutions [member]</t>
  </si>
  <si>
    <t>33.70%</t>
  </si>
  <si>
    <t>36.40%</t>
  </si>
  <si>
    <t>No cover [member] | Business Lending [member] | Food, Beverages &amp; Personal Care [member]</t>
  </si>
  <si>
    <t>29.10%</t>
  </si>
  <si>
    <t>26.20%</t>
  </si>
  <si>
    <t>No cover [member] | Business Lending [member] | General Industries [Member]</t>
  </si>
  <si>
    <t>33.40%</t>
  </si>
  <si>
    <t>36.90%</t>
  </si>
  <si>
    <t>No cover [member] | Business Lending [member] | Chemicals, Health &amp; Pharmaceuticals [Member]</t>
  </si>
  <si>
    <t>35.70%</t>
  </si>
  <si>
    <t>36.30%</t>
  </si>
  <si>
    <t>No cover [member] | Business Lending [member] | Utilities [member]</t>
  </si>
  <si>
    <t>43.00%</t>
  </si>
  <si>
    <t>39.70%</t>
  </si>
  <si>
    <t>No cover [member] | Business Lending [member] | Other economic sector [member]</t>
  </si>
  <si>
    <t>39.40%</t>
  </si>
  <si>
    <t>49.70%</t>
  </si>
  <si>
    <t>No cover [member] | Business Lending [member] | Builders And Contractors [Member]</t>
  </si>
  <si>
    <t>27.50%</t>
  </si>
  <si>
    <t>35.40%</t>
  </si>
  <si>
    <t>No cover [member] | Non-performing [member] | Business Lending [member]</t>
  </si>
  <si>
    <t>28.80%</t>
  </si>
  <si>
    <t>23.20%</t>
  </si>
  <si>
    <t>Greater than zero percentage to twenty five percentage [member] | Business Lending [member]</t>
  </si>
  <si>
    <t>5.30%</t>
  </si>
  <si>
    <t>5.20%</t>
  </si>
  <si>
    <t>Greater than zero percentage to twenty five percentage [member] | Business Lending [member] | Natural resources [Member]</t>
  </si>
  <si>
    <t>11.60%</t>
  </si>
  <si>
    <t>12.40%</t>
  </si>
  <si>
    <t>Greater than zero percentage to twenty five percentage [member] | Business Lending [member] | Real estate [member]</t>
  </si>
  <si>
    <t>Greater than zero percentage to twenty five percentage [member] | Business Lending [member] | Transportation &amp; Logistics [member]</t>
  </si>
  <si>
    <t>Greater than zero percentage to twenty five percentage [member] | Business Lending [member] | Commercial Banks [member]</t>
  </si>
  <si>
    <t>Greater than zero percentage to twenty five percentage [member] | Business Lending [member] | Services [Member]</t>
  </si>
  <si>
    <t>4.60%</t>
  </si>
  <si>
    <t>Greater than zero percentage to twenty five percentage [member] | Business Lending [member] | Non-Bank Financial Institutions [member]</t>
  </si>
  <si>
    <t>5.80%</t>
  </si>
  <si>
    <t>6.20%</t>
  </si>
  <si>
    <t>Greater than zero percentage to twenty five percentage [member] | Business Lending [member] | Food, Beverages &amp; Personal Care [member]</t>
  </si>
  <si>
    <t>4.20%</t>
  </si>
  <si>
    <t>Greater than zero percentage to twenty five percentage [member] | Business Lending [member] | General Industries [Member]</t>
  </si>
  <si>
    <t>5.70%</t>
  </si>
  <si>
    <t>3.40%</t>
  </si>
  <si>
    <t>Greater than zero percentage to twenty five percentage [member] | Business Lending [member] | Chemicals, Health &amp; Pharmaceuticals [Member]</t>
  </si>
  <si>
    <t>2.80%</t>
  </si>
  <si>
    <t>2.60%</t>
  </si>
  <si>
    <t>Greater than zero percentage to twenty five percentage [member] | Business Lending [member] | Utilities [member]</t>
  </si>
  <si>
    <t>16.20%</t>
  </si>
  <si>
    <t>8.70%</t>
  </si>
  <si>
    <t>Greater than zero percentage to twenty five percentage [member] | Business Lending [member] | Other economic sector [member]</t>
  </si>
  <si>
    <t>Greater than zero percentage to twenty five percentage [member] | Business Lending [member] | Builders And Contractors [Member]</t>
  </si>
  <si>
    <t>Greater than zero percentage to twenty five percentage [member] | Non-performing [member] | Business Lending [member]</t>
  </si>
  <si>
    <t>3.80%</t>
  </si>
  <si>
    <t>Greater than twenty five percentage to fifty percentage [member] | Business Lending [member]</t>
  </si>
  <si>
    <t>4.40%</t>
  </si>
  <si>
    <t>Greater than twenty five percentage to fifty percentage [member] | Business Lending [member] | Natural resources [Member]</t>
  </si>
  <si>
    <t>11.40%</t>
  </si>
  <si>
    <t>10.50%</t>
  </si>
  <si>
    <t>Greater than twenty five percentage to fifty percentage [member] | Business Lending [member] | Real estate [member]</t>
  </si>
  <si>
    <t>Greater than twenty five percentage to fifty percentage [member] | Business Lending [member] | Transportation &amp; Logistics [member]</t>
  </si>
  <si>
    <t>1.30%</t>
  </si>
  <si>
    <t>Greater than twenty five percentage to fifty percentage [member] | Business Lending [member] | Commercial Banks [member]</t>
  </si>
  <si>
    <t>Greater than twenty five percentage to fifty percentage [member] | Business Lending [member] | Services [Member]</t>
  </si>
  <si>
    <t>Greater than twenty five percentage to fifty percentage [member] | Business Lending [member] | Non-Bank Financial Institutions [member]</t>
  </si>
  <si>
    <t>Greater than twenty five percentage to fifty percentage [member] | Business Lending [member] | Food, Beverages &amp; Personal Care [member]</t>
  </si>
  <si>
    <t>Greater than twenty five percentage to fifty percentage [member] | Business Lending [member] | General Industries [Member]</t>
  </si>
  <si>
    <t>3.70%</t>
  </si>
  <si>
    <t>Greater than twenty five percentage to fifty percentage [member] | Business Lending [member] | Chemicals, Health &amp; Pharmaceuticals [Member]</t>
  </si>
  <si>
    <t>3.30%</t>
  </si>
  <si>
    <t>Greater than twenty five percentage to fifty percentage [member] | Business Lending [member] | Utilities [member]</t>
  </si>
  <si>
    <t>Greater than twenty five percentage to fifty percentage [member] | Business Lending [member] | Other economic sector [member]</t>
  </si>
  <si>
    <t>4.90%</t>
  </si>
  <si>
    <t>Greater than twenty five percentage to fifty percentage [member] | Business Lending [member] | Builders And Contractors [Member]</t>
  </si>
  <si>
    <t>Greater than twenty five percentage to fifty percentage [member] | Non-performing [member] | Business Lending [member]</t>
  </si>
  <si>
    <t>4.80%</t>
  </si>
  <si>
    <t>Greater than fifty percentage to seventy five percentage [member] | Business Lending [member]</t>
  </si>
  <si>
    <t>Greater than fifty percentage to seventy five percentage [member] | Business Lending [member] | Natural resources [Member]</t>
  </si>
  <si>
    <t>Greater than fifty percentage to seventy five percentage [member] | Business Lending [member] | Real estate [member]</t>
  </si>
  <si>
    <t>Greater than fifty percentage to seventy five percentage [member] | Business Lending [member] | Transportation &amp; Logistics [member]</t>
  </si>
  <si>
    <t>4.50%</t>
  </si>
  <si>
    <t>Greater than fifty percentage to seventy five percentage [member] | Business Lending [member] | Commercial Banks [member]</t>
  </si>
  <si>
    <t>Greater than fifty percentage to seventy five percentage [member] | Business Lending [member] | Services [Member]</t>
  </si>
  <si>
    <t>6.70%</t>
  </si>
  <si>
    <t>Greater than fifty percentage to seventy five percentage [member] | Business Lending [member] | Non-Bank Financial Institutions [member]</t>
  </si>
  <si>
    <t>9.20%</t>
  </si>
  <si>
    <t>Greater than fifty percentage to seventy five percentage [member] | Business Lending [member] | Food, Beverages &amp; Personal Care [member]</t>
  </si>
  <si>
    <t>9.90%</t>
  </si>
  <si>
    <t>Greater than fifty percentage to seventy five percentage [member] | Business Lending [member] | General Industries [Member]</t>
  </si>
  <si>
    <t>8.40%</t>
  </si>
  <si>
    <t>Greater than fifty percentage to seventy five percentage [member] | Business Lending [member] | Chemicals, Health &amp; Pharmaceuticals [Member]</t>
  </si>
  <si>
    <t>7.40%</t>
  </si>
  <si>
    <t>7.60%</t>
  </si>
  <si>
    <t>Greater than fifty percentage to seventy five percentage [member] | Business Lending [member] | Utilities [member]</t>
  </si>
  <si>
    <t>Greater than fifty percentage to seventy five percentage [member] | Business Lending [member] | Other economic sector [member]</t>
  </si>
  <si>
    <t>Greater than fifty percentage to seventy five percentage [member] | Business Lending [member] | Builders And Contractors [Member]</t>
  </si>
  <si>
    <t>8.10%</t>
  </si>
  <si>
    <t>Greater than fifty percentage to seventy five percentage [member] | Non-performing [member] | Business Lending [member]</t>
  </si>
  <si>
    <t>Greater than seventy five percentage to less than hundred percentage [member] | Business Lending [member]</t>
  </si>
  <si>
    <t>8.60%</t>
  </si>
  <si>
    <t>Greater than seventy five percentage to less than hundred percentage [member] | Business Lending [member] | Natural resources [Member]</t>
  </si>
  <si>
    <t>Greater than seventy five percentage to less than hundred percentage [member] | Business Lending [member] | Real estate [member]</t>
  </si>
  <si>
    <t>Greater than seventy five percentage to less than hundred percentage [member] | Business Lending [member] | Transportation &amp; Logistics [member]</t>
  </si>
  <si>
    <t>10.30%</t>
  </si>
  <si>
    <t>12.90%</t>
  </si>
  <si>
    <t>Greater than seventy five percentage to less than hundred percentage [member] | Business Lending [member] | Commercial Banks [member]</t>
  </si>
  <si>
    <t>Greater than seventy five percentage to less than hundred percentage [member] | Business Lending [member] | Services [Member]</t>
  </si>
  <si>
    <t>9.10%</t>
  </si>
  <si>
    <t>Greater than seventy five percentage to less than hundred percentage [member] | Business Lending [member] | Non-Bank Financial Institutions [member]</t>
  </si>
  <si>
    <t>7.00%</t>
  </si>
  <si>
    <t>Greater than seventy five percentage to less than hundred percentage [member] | Business Lending [member] | Food, Beverages &amp; Personal Care [member]</t>
  </si>
  <si>
    <t>11.50%</t>
  </si>
  <si>
    <t>Greater than seventy five percentage to less than hundred percentage [member] | Business Lending [member] | General Industries [Member]</t>
  </si>
  <si>
    <t>Greater than seventy five percentage to less than hundred percentage [member] | Business Lending [member] | Chemicals, Health &amp; Pharmaceuticals [Member]</t>
  </si>
  <si>
    <t>12.10%</t>
  </si>
  <si>
    <t>Greater than seventy five percentage to less than hundred percentage [member] | Business Lending [member] | Utilities [member]</t>
  </si>
  <si>
    <t>Greater than seventy five percentage to less than hundred percentage [member] | Business Lending [member] | Other economic sector [member]</t>
  </si>
  <si>
    <t>8.30%</t>
  </si>
  <si>
    <t>Greater than seventy five percentage to less than hundred percentage [member] | Business Lending [member] | Builders And Contractors [Member]</t>
  </si>
  <si>
    <t>Greater than seventy five percentage to less than hundred percentage [member] | Non-performing [member] | Business Lending [member]</t>
  </si>
  <si>
    <t>15.10%</t>
  </si>
  <si>
    <t>17.00%</t>
  </si>
  <si>
    <t>Hundred Percentage [Member] | Business Lending [member]</t>
  </si>
  <si>
    <t>Hundred Percentage [Member] | Business Lending [member] | Natural resources [Member]</t>
  </si>
  <si>
    <t>25.70%</t>
  </si>
  <si>
    <t>24.60%</t>
  </si>
  <si>
    <t>Hundred Percentage [Member] | Business Lending [member] | Real estate [member]</t>
  </si>
  <si>
    <t>81.60%</t>
  </si>
  <si>
    <t>79.20%</t>
  </si>
  <si>
    <t>Hundred Percentage [Member] | Business Lending [member] | Transportation &amp; Logistics [member]</t>
  </si>
  <si>
    <t>58.50%</t>
  </si>
  <si>
    <t>57.20%</t>
  </si>
  <si>
    <t>Hundred Percentage [Member] | Business Lending [member] | Commercial Banks [member]</t>
  </si>
  <si>
    <t>10.40%</t>
  </si>
  <si>
    <t>Hundred Percentage [Member] | Business Lending [member] | Services [Member]</t>
  </si>
  <si>
    <t>44.50%</t>
  </si>
  <si>
    <t>42.10%</t>
  </si>
  <si>
    <t>Hundred Percentage [Member] | Business Lending [member] | Non-Bank Financial Institutions [member]</t>
  </si>
  <si>
    <t>41.20%</t>
  </si>
  <si>
    <t>41.00%</t>
  </si>
  <si>
    <t>Hundred Percentage [Member] | Business Lending [member] | Food, Beverages &amp; Personal Care [member]</t>
  </si>
  <si>
    <t>38.00%</t>
  </si>
  <si>
    <t>Hundred Percentage [Member] | Business Lending [member] | General Industries [Member]</t>
  </si>
  <si>
    <t>40.40%</t>
  </si>
  <si>
    <t>37.50%</t>
  </si>
  <si>
    <t>Hundred Percentage [Member] | Business Lending [member] | Chemicals, Health &amp; Pharmaceuticals [Member]</t>
  </si>
  <si>
    <t>38.40%</t>
  </si>
  <si>
    <t>Hundred Percentage [Member] | Business Lending [member] | Utilities [member]</t>
  </si>
  <si>
    <t>27.20%</t>
  </si>
  <si>
    <t>37.10%</t>
  </si>
  <si>
    <t>Hundred Percentage [Member] | Business Lending [member] | Other economic sector [member]</t>
  </si>
  <si>
    <t>27.90%</t>
  </si>
  <si>
    <t>Hundred Percentage [Member] | Business Lending [member] | Builders And Contractors [Member]</t>
  </si>
  <si>
    <t>41.10%</t>
  </si>
  <si>
    <t>Hundred Percentage [Member] | Non-performing [member] | Business Lending [member]</t>
  </si>
  <si>
    <t>42.40%</t>
  </si>
  <si>
    <t>Risk Management Section - Cover Values Including Guarantees Received - Business Lending Portfolio Per Region (Detail) - EUR (€) € in Millions</t>
  </si>
  <si>
    <t>Business Lending [member] | Non-performing [member]</t>
  </si>
  <si>
    <t>Business Lending [member] | Africa [Member]</t>
  </si>
  <si>
    <t>Business Lending [member] | America [member]</t>
  </si>
  <si>
    <t>Business Lending [member] | Asia [Member]</t>
  </si>
  <si>
    <t>Business Lending [member] | Australia [member]</t>
  </si>
  <si>
    <t>Business Lending [member] | Belgium [member]</t>
  </si>
  <si>
    <t>Business Lending [member] | Germany [member]</t>
  </si>
  <si>
    <t>Business Lending [member] | Netherlands [member]</t>
  </si>
  <si>
    <t>Business Lending [member] | Rest of Europe [Member]</t>
  </si>
  <si>
    <t>Business Lending [member] | Mortgages [member] | Non-performing [member]</t>
  </si>
  <si>
    <t>Business Lending [member] | Mortgages [member] | Africa [Member]</t>
  </si>
  <si>
    <t>Business Lending [member] | Mortgages [member] | America [member]</t>
  </si>
  <si>
    <t>Business Lending [member] | Mortgages [member] | Asia [Member]</t>
  </si>
  <si>
    <t>Business Lending [member] | Mortgages [member] | Australia [member]</t>
  </si>
  <si>
    <t>Business Lending [member] | Mortgages [member] | Belgium [member]</t>
  </si>
  <si>
    <t>Business Lending [member] | Mortgages [member] | Germany [member]</t>
  </si>
  <si>
    <t>Business Lending [member] | Mortgages [member] | Netherlands [member]</t>
  </si>
  <si>
    <t>Business Lending [member] | Mortgages [member] | Rest of Europe [Member]</t>
  </si>
  <si>
    <t>Business Lending [member] | Eligible Financial Collateral [Member] | Non-performing [member]</t>
  </si>
  <si>
    <t>Business Lending [member] | Eligible Financial Collateral [Member] | Africa [Member]</t>
  </si>
  <si>
    <t>Business Lending [member] | Eligible Financial Collateral [Member] | America [member]</t>
  </si>
  <si>
    <t>Business Lending [member] | Eligible Financial Collateral [Member] | Asia [Member]</t>
  </si>
  <si>
    <t>Business Lending [member] | Eligible Financial Collateral [Member] | Australia [member]</t>
  </si>
  <si>
    <t>Business Lending [member] | Eligible Financial Collateral [Member] | Belgium [member]</t>
  </si>
  <si>
    <t>Business Lending [member] | Eligible Financial Collateral [Member] | Germany [member]</t>
  </si>
  <si>
    <t>Business Lending [member] | Eligible Financial Collateral [Member] | Netherlands [member]</t>
  </si>
  <si>
    <t>Business Lending [member] | Eligible Financial Collateral [Member] | Rest of Europe [Member]</t>
  </si>
  <si>
    <t>Business Lending [member] | Other CRR/CRD IV eligible [Member] | Non-performing [member]</t>
  </si>
  <si>
    <t>Business Lending [member] | Other CRR/CRD IV eligible [Member] | Africa [Member]</t>
  </si>
  <si>
    <t>Business Lending [member] | Other CRR/CRD IV eligible [Member] | America [member]</t>
  </si>
  <si>
    <t>Business Lending [member] | Other CRR/CRD IV eligible [Member] | Asia [Member]</t>
  </si>
  <si>
    <t>Business Lending [member] | Other CRR/CRD IV eligible [Member] | Australia [member]</t>
  </si>
  <si>
    <t>Business Lending [member] | Other CRR/CRD IV eligible [Member] | Belgium [member]</t>
  </si>
  <si>
    <t>Business Lending [member] | Other CRR/CRD IV eligible [Member] | Germany [member]</t>
  </si>
  <si>
    <t>Business Lending [member] | Other CRR/CRD IV eligible [Member] | Netherlands [member]</t>
  </si>
  <si>
    <t>Business Lending [member] | Other CRR/CRD IV eligible [Member] | Rest of Europe [Member]</t>
  </si>
  <si>
    <t>Business Lending [member] | Guarantees [member] | Non-performing [member]</t>
  </si>
  <si>
    <t>Business Lending [member] | Guarantees [member] | Africa [Member]</t>
  </si>
  <si>
    <t>Business Lending [member] | Guarantees [member] | America [member]</t>
  </si>
  <si>
    <t>Business Lending [member] | Guarantees [member] | Asia [Member]</t>
  </si>
  <si>
    <t>Business Lending [member] | Guarantees [member] | Australia [member]</t>
  </si>
  <si>
    <t>Business Lending [member] | Guarantees [member] | Belgium [member]</t>
  </si>
  <si>
    <t>Business Lending [member] | Guarantees [member] | Germany [member]</t>
  </si>
  <si>
    <t>Business Lending [member] | Guarantees [member] | Netherlands [member]</t>
  </si>
  <si>
    <t>Business Lending [member] | Guarantees [member] | Rest of Europe [Member]</t>
  </si>
  <si>
    <t>Business Lending [member] | Non CRR/CRD IV eligible [Member] | Non-performing [member]</t>
  </si>
  <si>
    <t>Business Lending [member] | Non CRR/CRD IV eligible [Member] | Africa [Member]</t>
  </si>
  <si>
    <t>Business Lending [member] | Non CRR/CRD IV eligible [Member] | America [member]</t>
  </si>
  <si>
    <t>Business Lending [member] | Non CRR/CRD IV eligible [Member] | Asia [Member]</t>
  </si>
  <si>
    <t>Business Lending [member] | Non CRR/CRD IV eligible [Member] | Australia [member]</t>
  </si>
  <si>
    <t>Business Lending [member] | Non CRR/CRD IV eligible [Member] | Belgium [member]</t>
  </si>
  <si>
    <t>Business Lending [member] | Non CRR/CRD IV eligible [Member] | Germany [member]</t>
  </si>
  <si>
    <t>Business Lending [member] | Non CRR/CRD IV eligible [Member] | Netherlands [member]</t>
  </si>
  <si>
    <t>Business Lending [member] | Non CRR/CRD IV eligible [Member] | Rest of Europe [Member]</t>
  </si>
  <si>
    <t>Business Lending [member] | No cover [member]</t>
  </si>
  <si>
    <t>Business Lending [member] | No cover [member] | Non-performing [member]</t>
  </si>
  <si>
    <t>Business Lending [member] | No cover [member] | Africa [Member]</t>
  </si>
  <si>
    <t>17.10%</t>
  </si>
  <si>
    <t>Business Lending [member] | No cover [member] | America [member]</t>
  </si>
  <si>
    <t>39.90%</t>
  </si>
  <si>
    <t>35.00%</t>
  </si>
  <si>
    <t>Business Lending [member] | No cover [member] | Asia [Member]</t>
  </si>
  <si>
    <t>45.80%</t>
  </si>
  <si>
    <t>Business Lending [member] | No cover [member] | Australia [member]</t>
  </si>
  <si>
    <t>33.60%</t>
  </si>
  <si>
    <t>Business Lending [member] | No cover [member] | Belgium [member]</t>
  </si>
  <si>
    <t>Business Lending [member] | No cover [member] | Germany [member]</t>
  </si>
  <si>
    <t>62.60%</t>
  </si>
  <si>
    <t>56.30%</t>
  </si>
  <si>
    <t>Business Lending [member] | No cover [member] | Netherlands [member]</t>
  </si>
  <si>
    <t>43.50%</t>
  </si>
  <si>
    <t>26.50%</t>
  </si>
  <si>
    <t>Business Lending [member] | No cover [member] | Rest of Europe [Member]</t>
  </si>
  <si>
    <t>34.90%</t>
  </si>
  <si>
    <t>37.80%</t>
  </si>
  <si>
    <t>Business Lending [member] | Greater than zero percentage to twenty five percentage [member]</t>
  </si>
  <si>
    <t>Business Lending [member] | Greater than zero percentage to twenty five percentage [member] | Non-performing [member]</t>
  </si>
  <si>
    <t>Business Lending [member] | Greater than zero percentage to twenty five percentage [member] | Africa [Member]</t>
  </si>
  <si>
    <t>Business Lending [member] | Greater than zero percentage to twenty five percentage [member] | America [member]</t>
  </si>
  <si>
    <t>5.60%</t>
  </si>
  <si>
    <t>Business Lending [member] | Greater than zero percentage to twenty five percentage [member] | Asia [Member]</t>
  </si>
  <si>
    <t>10.20%</t>
  </si>
  <si>
    <t>Business Lending [member] | Greater than zero percentage to twenty five percentage [member] | Australia [member]</t>
  </si>
  <si>
    <t>Business Lending [member] | Greater than zero percentage to twenty five percentage [member] | Belgium [member]</t>
  </si>
  <si>
    <t>Business Lending [member] | Greater than zero percentage to twenty five percentage [member] | Germany [member]</t>
  </si>
  <si>
    <t>Business Lending [member] | Greater than zero percentage to twenty five percentage [member] | Netherlands [member]</t>
  </si>
  <si>
    <t>Business Lending [member] | Greater than zero percentage to twenty five percentage [member] | Rest of Europe [Member]</t>
  </si>
  <si>
    <t>Business Lending [member] | Greater than twenty five percentage to fifty percentage [member]</t>
  </si>
  <si>
    <t>Business Lending [member] | Greater than twenty five percentage to fifty percentage [member] | Non-performing [member]</t>
  </si>
  <si>
    <t>Business Lending [member] | Greater than twenty five percentage to fifty percentage [member] | Africa [Member]</t>
  </si>
  <si>
    <t>Business Lending [member] | Greater than twenty five percentage to fifty percentage [member] | America [member]</t>
  </si>
  <si>
    <t>Business Lending [member] | Greater than twenty five percentage to fifty percentage [member] | Asia [Member]</t>
  </si>
  <si>
    <t>Business Lending [member] | Greater than twenty five percentage to fifty percentage [member] | Australia [member]</t>
  </si>
  <si>
    <t>Business Lending [member] | Greater than twenty five percentage to fifty percentage [member] | Belgium [member]</t>
  </si>
  <si>
    <t>2.70%</t>
  </si>
  <si>
    <t>Business Lending [member] | Greater than twenty five percentage to fifty percentage [member] | Germany [member]</t>
  </si>
  <si>
    <t>Business Lending [member] | Greater than twenty five percentage to fifty percentage [member] | Netherlands [member]</t>
  </si>
  <si>
    <t>Business Lending [member] | Greater than twenty five percentage to fifty percentage [member] | Rest of Europe [Member]</t>
  </si>
  <si>
    <t>Business Lending [member] | Greater than fifty percentage to seventy five percentage [member]</t>
  </si>
  <si>
    <t>Business Lending [member] | Greater than fifty percentage to seventy five percentage [member] | Non-performing [member]</t>
  </si>
  <si>
    <t>Business Lending [member] | Greater than fifty percentage to seventy five percentage [member] | Africa [Member]</t>
  </si>
  <si>
    <t>Business Lending [member] | Greater than fifty percentage to seventy five percentage [member] | America [member]</t>
  </si>
  <si>
    <t>Business Lending [member] | Greater than fifty percentage to seventy five percentage [member] | Asia [Member]</t>
  </si>
  <si>
    <t>Business Lending [member] | Greater than fifty percentage to seventy five percentage [member] | Australia [member]</t>
  </si>
  <si>
    <t>Business Lending [member] | Greater than fifty percentage to seventy five percentage [member] | Belgium [member]</t>
  </si>
  <si>
    <t>Business Lending [member] | Greater than fifty percentage to seventy five percentage [member] | Germany [member]</t>
  </si>
  <si>
    <t>Business Lending [member] | Greater than fifty percentage to seventy five percentage [member] | Netherlands [member]</t>
  </si>
  <si>
    <t>Business Lending [member] | Greater than fifty percentage to seventy five percentage [member] | Rest of Europe [Member]</t>
  </si>
  <si>
    <t>Business Lending [member] | Greater than seventy five percentage to less than hundred percentage [member]</t>
  </si>
  <si>
    <t>Business Lending [member] | Greater than seventy five percentage to less than hundred percentage [member] | Non-performing [member]</t>
  </si>
  <si>
    <t>Business Lending [member] | Greater than seventy five percentage to less than hundred percentage [member] | Africa [Member]</t>
  </si>
  <si>
    <t>19.80%</t>
  </si>
  <si>
    <t>Business Lending [member] | Greater than seventy five percentage to less than hundred percentage [member] | America [member]</t>
  </si>
  <si>
    <t>Business Lending [member] | Greater than seventy five percentage to less than hundred percentage [member] | Asia [Member]</t>
  </si>
  <si>
    <t>Business Lending [member] | Greater than seventy five percentage to less than hundred percentage [member] | Australia [member]</t>
  </si>
  <si>
    <t>Business Lending [member] | Greater than seventy five percentage to less than hundred percentage [member] | Belgium [member]</t>
  </si>
  <si>
    <t>Business Lending [member] | Greater than seventy five percentage to less than hundred percentage [member] | Germany [member]</t>
  </si>
  <si>
    <t>Business Lending [member] | Greater than seventy five percentage to less than hundred percentage [member] | Netherlands [member]</t>
  </si>
  <si>
    <t>9.70%</t>
  </si>
  <si>
    <t>Business Lending [member] | Greater than seventy five percentage to less than hundred percentage [member] | Rest of Europe [Member]</t>
  </si>
  <si>
    <t>Business Lending [member] | Hundred Percentage [Member]</t>
  </si>
  <si>
    <t>Business Lending [member] | Hundred Percentage [Member] | Non-performing [member]</t>
  </si>
  <si>
    <t>Business Lending [member] | Hundred Percentage [Member] | Africa [Member]</t>
  </si>
  <si>
    <t>33.80%</t>
  </si>
  <si>
    <t>38.20%</t>
  </si>
  <si>
    <t>Business Lending [member] | Hundred Percentage [Member] | America [member]</t>
  </si>
  <si>
    <t>32.90%</t>
  </si>
  <si>
    <t>40.70%</t>
  </si>
  <si>
    <t>Business Lending [member] | Hundred Percentage [Member] | Asia [Member]</t>
  </si>
  <si>
    <t>26.90%</t>
  </si>
  <si>
    <t>Business Lending [member] | Hundred Percentage [Member] | Australia [member]</t>
  </si>
  <si>
    <t>51.30%</t>
  </si>
  <si>
    <t>48.60%</t>
  </si>
  <si>
    <t>Business Lending [member] | Hundred Percentage [Member] | Belgium [member]</t>
  </si>
  <si>
    <t>59.50%</t>
  </si>
  <si>
    <t>56.80%</t>
  </si>
  <si>
    <t>Business Lending [member] | Hundred Percentage [Member] | Germany [member]</t>
  </si>
  <si>
    <t>26.80%</t>
  </si>
  <si>
    <t>Business Lending [member] | Hundred Percentage [Member] | Netherlands [member]</t>
  </si>
  <si>
    <t>44.30%</t>
  </si>
  <si>
    <t>Business Lending [member] | Hundred Percentage [Member] | Rest of Europe [Member]</t>
  </si>
  <si>
    <t>38.10%</t>
  </si>
  <si>
    <t>Risk Management Section - Pre-settlement Portfolio (Detail) - EUR (€) € in Millions</t>
  </si>
  <si>
    <t>MtM after netting</t>
  </si>
  <si>
    <t>Pre-settlement [member] | Market Approach [Member]</t>
  </si>
  <si>
    <t>Pre-settlement [member] | Non-performing [member] | Market Approach [Member]</t>
  </si>
  <si>
    <t>Pre-settlement [member] | Africa [Member] | Market Approach [Member]</t>
  </si>
  <si>
    <t>Pre-settlement [member] | America [member] | Market Approach [Member]</t>
  </si>
  <si>
    <t>Pre-settlement [member] | Asia [Member] | Market Approach [Member]</t>
  </si>
  <si>
    <t>Pre-settlement [member] | Australia [member] | Market Approach [Member]</t>
  </si>
  <si>
    <t>Pre-settlement [member] | Belgium [member] | Market Approach [Member]</t>
  </si>
  <si>
    <t>Pre-settlement [member] | Germany [member] | Market Approach [Member]</t>
  </si>
  <si>
    <t>Pre-settlement [member] | Netherlands [member] | Market Approach [Member]</t>
  </si>
  <si>
    <t>Pre-settlement [member] | Rest of Europe [Member]</t>
  </si>
  <si>
    <t>Pre-settlement [member] | Rest of Europe [Member] | Market Approach [Member]</t>
  </si>
  <si>
    <t>Risk Management Section - Credit Quality - ING Bank Portfolio, Outstanding (Detail) - EUR (€) € in Millions</t>
  </si>
  <si>
    <t>ING Bank portfolio, outstandings [member]</t>
  </si>
  <si>
    <t>ING Bank portfolio, outstandings [member] | Neither past due nor non-performing [member]</t>
  </si>
  <si>
    <t>ING Bank portfolio, outstandings [member] | Consumer lending past due but performing (1-90 days) [member]</t>
  </si>
  <si>
    <t>ING Bank portfolio, outstandings [member] | Non-performing [member]</t>
  </si>
  <si>
    <t>Risk Management Section - Aging Analysis (Past Due But Performing) ING Bank consumer lending portfolio, outstandings (Detail) - EUR (€) € in Millions</t>
  </si>
  <si>
    <t>ING Bank consumer lending portfolio, outstandings [member]</t>
  </si>
  <si>
    <t>ING Bank consumer lending portfolio, outstandings [member] | Past due for 1-30 days [member]</t>
  </si>
  <si>
    <t>ING Bank consumer lending portfolio, outstandings [member] | Past due for 31-60 days [member]</t>
  </si>
  <si>
    <t>ING Bank consumer lending portfolio, outstandings [member] | Past due for 61-90 days [member]</t>
  </si>
  <si>
    <t>Risk Management Section - Aging Analysis (Past Due But Performing) ING Bank consumer lending portfolio by geographic area, outstandings (Detail) - EUR (€) € in Millions</t>
  </si>
  <si>
    <t>ING Bank consumer lending portfolio, outstandings [member] | Africa [Member]</t>
  </si>
  <si>
    <t>ING Bank consumer lending portfolio, outstandings [member] | America [member]</t>
  </si>
  <si>
    <t>ING Bank consumer lending portfolio, outstandings [member] | Asia [Member]</t>
  </si>
  <si>
    <t>ING Bank consumer lending portfolio, outstandings [member] | Australia [member]</t>
  </si>
  <si>
    <t>ING Bank consumer lending portfolio, outstandings [member] | Belgium [member]</t>
  </si>
  <si>
    <t>ING Bank consumer lending portfolio, outstandings [member] | Germany [member]</t>
  </si>
  <si>
    <t>ING Bank consumer lending portfolio, outstandings [member] | Netherlands [member]</t>
  </si>
  <si>
    <t>ING Bank consumer lending portfolio, outstandings [member] | Rest of Europe [Member]</t>
  </si>
  <si>
    <t>Residential Mortgages [member] | ING Bank consumer lending portfolio, outstandings [member]</t>
  </si>
  <si>
    <t>Residential Mortgages [member] | ING Bank consumer lending portfolio, outstandings [member] | Africa [Member]</t>
  </si>
  <si>
    <t>Residential Mortgages [member] | ING Bank consumer lending portfolio, outstandings [member] | America [member]</t>
  </si>
  <si>
    <t>Residential Mortgages [member] | ING Bank consumer lending portfolio, outstandings [member] | Asia [Member]</t>
  </si>
  <si>
    <t>Residential Mortgages [member] | ING Bank consumer lending portfolio, outstandings [member] | Australia [member]</t>
  </si>
  <si>
    <t>Residential Mortgages [member] | ING Bank consumer lending portfolio, outstandings [member] | Belgium [member]</t>
  </si>
  <si>
    <t>Residential Mortgages [member] | ING Bank consumer lending portfolio, outstandings [member] | Germany [member]</t>
  </si>
  <si>
    <t>Residential Mortgages [member] | ING Bank consumer lending portfolio, outstandings [member] | Netherlands [member]</t>
  </si>
  <si>
    <t>Residential Mortgages [member] | ING Bank consumer lending portfolio, outstandings [member] | Rest of Europe [Member]</t>
  </si>
  <si>
    <t>Other retail [member] | ING Bank consumer lending portfolio, outstandings [member]</t>
  </si>
  <si>
    <t>Other retail [member] | ING Bank consumer lending portfolio, outstandings [member] | Africa [Member]</t>
  </si>
  <si>
    <t>Other retail [member] | ING Bank consumer lending portfolio, outstandings [member] | America [member]</t>
  </si>
  <si>
    <t>Other retail [member] | ING Bank consumer lending portfolio, outstandings [member] | Asia [Member]</t>
  </si>
  <si>
    <t>Other retail [member] | ING Bank consumer lending portfolio, outstandings [member] | Australia [member]</t>
  </si>
  <si>
    <t>Other retail [member] | ING Bank consumer lending portfolio, outstandings [member] | Belgium [member]</t>
  </si>
  <si>
    <t>Other retail [member] | ING Bank consumer lending portfolio, outstandings [member] | Germany [member]</t>
  </si>
  <si>
    <t>Other retail [member] | ING Bank consumer lending portfolio, outstandings [member] | Netherlands [member]</t>
  </si>
  <si>
    <t>Other retail [member] | ING Bank consumer lending portfolio, outstandings [member] | Rest of Europe [Member]</t>
  </si>
  <si>
    <t>Risk Management Section - Non-performing Loans: ING Bank portfolio portfolio, outstandings by economic sector and business lines (Detail) - EUR (€) € in Millions</t>
  </si>
  <si>
    <t>Non performing Loans [line items]</t>
  </si>
  <si>
    <t>Non performing Loans [member]</t>
  </si>
  <si>
    <t>Non performing Loans [member] | Wholesale Banking [member]</t>
  </si>
  <si>
    <t>Non performing Loans [member] | Retail Benelux [member]</t>
  </si>
  <si>
    <t>Non performing Loans [member] | Retail Challengers &amp; Growth Markets [member]</t>
  </si>
  <si>
    <t>Non performing Loans [member] | Corporate Line [member]</t>
  </si>
  <si>
    <t>Private Individuals [member] | Non performing Loans [member]</t>
  </si>
  <si>
    <t>Private Individuals [member] | Non performing Loans [member] | Wholesale Banking [member]</t>
  </si>
  <si>
    <t>Private Individuals [member] | Non performing Loans [member] | Retail Benelux [member]</t>
  </si>
  <si>
    <t>Private Individuals [member] | Non performing Loans [member] | Retail Challengers &amp; Growth Markets [member]</t>
  </si>
  <si>
    <t>Natural resources [Member] | Non performing Loans [member]</t>
  </si>
  <si>
    <t>Natural resources [Member] | Non performing Loans [member] | Wholesale Banking [member]</t>
  </si>
  <si>
    <t>Natural resources [Member] | Non performing Loans [member] | Retail Benelux [member]</t>
  </si>
  <si>
    <t>Natural resources [Member] | Non performing Loans [member] | Retail Challengers &amp; Growth Markets [member]</t>
  </si>
  <si>
    <t>Real estate [member] | Non performing Loans [member]</t>
  </si>
  <si>
    <t>Real estate [member] | Non performing Loans [member] | Wholesale Banking [member]</t>
  </si>
  <si>
    <t>Real estate [member] | Non performing Loans [member] | Retail Benelux [member]</t>
  </si>
  <si>
    <t>Real estate [member] | Non performing Loans [member] | Retail Challengers &amp; Growth Markets [member]</t>
  </si>
  <si>
    <t>Transportation &amp; Logistics [member] | Non performing Loans [member]</t>
  </si>
  <si>
    <t>Transportation &amp; Logistics [member] | Non performing Loans [member] | Wholesale Banking [member]</t>
  </si>
  <si>
    <t>Transportation &amp; Logistics [member] | Non performing Loans [member] | Retail Benelux [member]</t>
  </si>
  <si>
    <t>Transportation &amp; Logistics [member] | Non performing Loans [member] | Retail Challengers &amp; Growth Markets [member]</t>
  </si>
  <si>
    <t>Builders &amp; Contractors [member] | Non performing Loans [member]</t>
  </si>
  <si>
    <t>Builders &amp; Contractors [member] | Non performing Loans [member] | Wholesale Banking [member]</t>
  </si>
  <si>
    <t>Builders &amp; Contractors [member] | Non performing Loans [member] | Retail Benelux [member]</t>
  </si>
  <si>
    <t>Builders &amp; Contractors [member] | Non performing Loans [member] | Retail Challengers &amp; Growth Markets [member]</t>
  </si>
  <si>
    <t>General Industries [Member] | Non performing Loans [member]</t>
  </si>
  <si>
    <t>General Industries [Member] | Non performing Loans [member] | Wholesale Banking [member]</t>
  </si>
  <si>
    <t>General Industries [Member] | Non performing Loans [member] | Retail Benelux [member]</t>
  </si>
  <si>
    <t>General Industries [Member] | Non performing Loans [member] | Retail Challengers &amp; Growth Markets [member]</t>
  </si>
  <si>
    <t>Services [Member] | Non performing Loans [member]</t>
  </si>
  <si>
    <t>Services [Member] | Non performing Loans [member] | Wholesale Banking [member]</t>
  </si>
  <si>
    <t>Services [Member] | Non performing Loans [member] | Retail Benelux [member]</t>
  </si>
  <si>
    <t>Services [Member] | Non performing Loans [member] | Retail Challengers &amp; Growth Markets [member]</t>
  </si>
  <si>
    <t>Food, Beverages &amp; Personal Care [member] | Non performing Loans [member]</t>
  </si>
  <si>
    <t>Food, Beverages &amp; Personal Care [member] | Non performing Loans [member] | Wholesale Banking [member]</t>
  </si>
  <si>
    <t>Food, Beverages &amp; Personal Care [member] | Non performing Loans [member] | Retail Benelux [member]</t>
  </si>
  <si>
    <t>Food, Beverages &amp; Personal Care [member] | Non performing Loans [member] | Retail Challengers &amp; Growth Markets [member]</t>
  </si>
  <si>
    <t>Other [member] | Non performing Loans [member]</t>
  </si>
  <si>
    <t>Other [member] | Non performing Loans [member] | Wholesale Banking [member]</t>
  </si>
  <si>
    <t>Other [member] | Non performing Loans [member] | Retail Benelux [member]</t>
  </si>
  <si>
    <t>Other [member] | Non performing Loans [member] | Retail Challengers &amp; Growth Markets [member]</t>
  </si>
  <si>
    <t>Other [member] | Non performing Loans [member] | Corporate Line [member]</t>
  </si>
  <si>
    <t>Risk Management Section - Non-performing Loans: ING Bank portfolio, outstandings by economic sectors and geographical area (Details) - EUR (€) € in Millions</t>
  </si>
  <si>
    <t>Non performing Loans [member] | Netherlands [member]</t>
  </si>
  <si>
    <t>Non performing Loans [member] | Germany [member]</t>
  </si>
  <si>
    <t>Non performing Loans [member] | Belgium [member]</t>
  </si>
  <si>
    <t>Non performing Loans [member] | Rest of Europe [Member]</t>
  </si>
  <si>
    <t>Non performing Loans [member] | Australia [member]</t>
  </si>
  <si>
    <t>Non performing Loans [member] | Americas [Member]</t>
  </si>
  <si>
    <t>Non performing Loans [member] | Asia Pacific [Member]</t>
  </si>
  <si>
    <t>Non performing Loans [member] | Africa [Member]</t>
  </si>
  <si>
    <t>Private Individuals [member] | Non performing Loans [member] | Netherlands [member]</t>
  </si>
  <si>
    <t>Private Individuals [member] | Non performing Loans [member] | Germany [member]</t>
  </si>
  <si>
    <t>Private Individuals [member] | Non performing Loans [member] | Belgium [member]</t>
  </si>
  <si>
    <t>Private Individuals [member] | Non performing Loans [member] | Rest of Europe [Member]</t>
  </si>
  <si>
    <t>Private Individuals [member] | Non performing Loans [member] | Australia [member]</t>
  </si>
  <si>
    <t>Private Individuals [member] | Non performing Loans [member] | Americas [Member]</t>
  </si>
  <si>
    <t>Private Individuals [member] | Non performing Loans [member] | Asia Pacific [Member]</t>
  </si>
  <si>
    <t>Private Individuals [member] | Non performing Loans [member] | Africa [Member]</t>
  </si>
  <si>
    <t>Natural resources [Member] | Non performing Loans [member] | Netherlands [member]</t>
  </si>
  <si>
    <t>Natural resources [Member] | Non performing Loans [member] | Germany [member]</t>
  </si>
  <si>
    <t>Natural resources [Member] | Non performing Loans [member] | Belgium [member]</t>
  </si>
  <si>
    <t>Natural resources [Member] | Non performing Loans [member] | Rest of Europe [Member]</t>
  </si>
  <si>
    <t>Natural resources [Member] | Non performing Loans [member] | Australia [member]</t>
  </si>
  <si>
    <t>Natural resources [Member] | Non performing Loans [member] | Americas [Member]</t>
  </si>
  <si>
    <t>Natural resources [Member] | Non performing Loans [member] | Asia Pacific [Member]</t>
  </si>
  <si>
    <t>Natural resources [Member] | Non performing Loans [member] | Africa [Member]</t>
  </si>
  <si>
    <t>Real estate [member] | Non performing Loans [member] | Netherlands [member]</t>
  </si>
  <si>
    <t>Real estate [member] | Non performing Loans [member] | Germany [member]</t>
  </si>
  <si>
    <t>Real estate [member] | Non performing Loans [member] | Belgium [member]</t>
  </si>
  <si>
    <t>Real estate [member] | Non performing Loans [member] | Rest of Europe [Member]</t>
  </si>
  <si>
    <t>Real estate [member] | Non performing Loans [member] | Australia [member]</t>
  </si>
  <si>
    <t>Real estate [member] | Non performing Loans [member] | Americas [Member]</t>
  </si>
  <si>
    <t>Real estate [member] | Non performing Loans [member] | Asia Pacific [Member]</t>
  </si>
  <si>
    <t>Real estate [member] | Non performing Loans [member] | Africa [Member]</t>
  </si>
  <si>
    <t>Transportation &amp; Logistics [member] | Non performing Loans [member] | Netherlands [member]</t>
  </si>
  <si>
    <t>Transportation &amp; Logistics [member] | Non performing Loans [member] | Germany [member]</t>
  </si>
  <si>
    <t>Transportation &amp; Logistics [member] | Non performing Loans [member] | Belgium [member]</t>
  </si>
  <si>
    <t>Transportation &amp; Logistics [member] | Non performing Loans [member] | Rest of Europe [Member]</t>
  </si>
  <si>
    <t>Transportation &amp; Logistics [member] | Non performing Loans [member] | Australia [member]</t>
  </si>
  <si>
    <t>Transportation &amp; Logistics [member] | Non performing Loans [member] | Americas [Member]</t>
  </si>
  <si>
    <t>Transportation &amp; Logistics [member] | Non performing Loans [member] | Asia Pacific [Member]</t>
  </si>
  <si>
    <t>Builders &amp; Contractors [member] | Non performing Loans [member] | Netherlands [member]</t>
  </si>
  <si>
    <t>Builders &amp; Contractors [member] | Non performing Loans [member] | Germany [member]</t>
  </si>
  <si>
    <t>Builders &amp; Contractors [member] | Non performing Loans [member] | Belgium [member]</t>
  </si>
  <si>
    <t>Builders &amp; Contractors [member] | Non performing Loans [member] | Rest of Europe [Member]</t>
  </si>
  <si>
    <t>Builders &amp; Contractors [member] | Non performing Loans [member] | Australia [member]</t>
  </si>
  <si>
    <t>Builders &amp; Contractors [member] | Non performing Loans [member] | Americas [Member]</t>
  </si>
  <si>
    <t>Builders &amp; Contractors [member] | Non performing Loans [member] | Asia Pacific [Member]</t>
  </si>
  <si>
    <t>General Industries [Member] | Non performing Loans [member] | Netherlands [member]</t>
  </si>
  <si>
    <t>General Industries [Member] | Non performing Loans [member] | Germany [member]</t>
  </si>
  <si>
    <t>General Industries [Member] | Non performing Loans [member] | Belgium [member]</t>
  </si>
  <si>
    <t>General Industries [Member] | Non performing Loans [member] | Rest of Europe [Member]</t>
  </si>
  <si>
    <t>General Industries [Member] | Non performing Loans [member] | Americas [Member]</t>
  </si>
  <si>
    <t>General Industries [Member] | Non performing Loans [member] | Asia Pacific [Member]</t>
  </si>
  <si>
    <t>General Industries [Member] | Non performing Loans [member] | Africa [Member]</t>
  </si>
  <si>
    <t>Services [Member] | Non performing Loans [member] | Netherlands [member]</t>
  </si>
  <si>
    <t>Services [Member] | Non performing Loans [member] | Germany [member]</t>
  </si>
  <si>
    <t>Services [Member] | Non performing Loans [member] | Belgium [member]</t>
  </si>
  <si>
    <t>Services [Member] | Non performing Loans [member] | Rest of Europe [Member]</t>
  </si>
  <si>
    <t>Services [Member] | Non performing Loans [member] | Americas [Member]</t>
  </si>
  <si>
    <t>Services [Member] | Non performing Loans [member] | Asia Pacific [Member]</t>
  </si>
  <si>
    <t>Food, Beverages &amp; Personal Care [member] | Non performing Loans [member] | Netherlands [member]</t>
  </si>
  <si>
    <t>Food, Beverages &amp; Personal Care [member] | Non performing Loans [member] | Germany [member]</t>
  </si>
  <si>
    <t>Food, Beverages &amp; Personal Care [member] | Non performing Loans [member] | Belgium [member]</t>
  </si>
  <si>
    <t>Food, Beverages &amp; Personal Care [member] | Non performing Loans [member] | Rest of Europe [Member]</t>
  </si>
  <si>
    <t>Food, Beverages &amp; Personal Care [member] | Non performing Loans [member] | Americas [Member]</t>
  </si>
  <si>
    <t>Food, Beverages &amp; Personal Care [member] | Non performing Loans [member] | Asia Pacific [Member]</t>
  </si>
  <si>
    <t>Other [member] | Non performing Loans [member] | Netherlands [member]</t>
  </si>
  <si>
    <t>Other [member] | Non performing Loans [member] | Germany [member]</t>
  </si>
  <si>
    <t>Other [member] | Non performing Loans [member] | Belgium [member]</t>
  </si>
  <si>
    <t>Other [member] | Non performing Loans [member] | Rest of Europe [Member]</t>
  </si>
  <si>
    <t>Other [member] | Non performing Loans [member] | Australia [member]</t>
  </si>
  <si>
    <t>Other [member] | Non performing Loans [member] | Americas [Member]</t>
  </si>
  <si>
    <t>Other [member] | Non performing Loans [member] | Asia Pacific [Member]</t>
  </si>
  <si>
    <t>Other [member] | Non performing Loans [member] | Africa [Member]</t>
  </si>
  <si>
    <t>Risk Management Section - (Loan Loss Provisioning) ING Bank portfolio per line of business, outstandings (Details) - EUR (€) € in Millions</t>
  </si>
  <si>
    <t>Allowance To Mitigate Maximum Credit Exposure</t>
  </si>
  <si>
    <t>1 (AAA) [member] | In accordance with IFRS 9 [member]</t>
  </si>
  <si>
    <t>1 (AAA) [member] | Stage 1: 12-month expected credit losses [member] | In accordance with IFRS 9 [member]</t>
  </si>
  <si>
    <t>1 (AAA) [member] | Stage 2: Lifetime expected credit losses [member] | In accordance with IFRS 9 [member]</t>
  </si>
  <si>
    <t>1 (AAA) [member] | Stage 3: Lifetime Expected Credit Losses [member] | In accordance with IFRS 9 [member]</t>
  </si>
  <si>
    <t>2-4 (AA) [member] | In accordance with IFRS 9 [member]</t>
  </si>
  <si>
    <t>2-4 (AA) [member] | Stage 1: 12-month expected credit losses [member] | In accordance with IFRS 9 [member]</t>
  </si>
  <si>
    <t>2-4 (AA) [member] | Stage 2: Lifetime expected credit losses [member] | In accordance with IFRS 9 [member]</t>
  </si>
  <si>
    <t>2-4 (AA) [member] | Stage 3: Lifetime Expected Credit Losses [member] | In accordance with IFRS 9 [member]</t>
  </si>
  <si>
    <t>5-7 (A) [member] | In accordance with IFRS 9 [member]</t>
  </si>
  <si>
    <t>5-7 (A) [member] | Stage 1: 12-month expected credit losses [member] | In accordance with IFRS 9 [member]</t>
  </si>
  <si>
    <t>5-7 (A) [member] | Stage 2: Lifetime expected credit losses [member] | In accordance with IFRS 9 [member]</t>
  </si>
  <si>
    <t>5-7 (A) [member] | Stage 3: Lifetime Expected Credit Losses [member] | In accordance with IFRS 9 [member]</t>
  </si>
  <si>
    <t>8-10 (BBB) [member] | In accordance with IFRS 9 [member]</t>
  </si>
  <si>
    <t>8-10 (BBB) [member] | Stage 1: 12-month expected credit losses [member] | In accordance with IFRS 9 [member]</t>
  </si>
  <si>
    <t>8-10 (BBB) [member] | Stage 2: Lifetime expected credit losses [member] | In accordance with IFRS 9 [member]</t>
  </si>
  <si>
    <t>8-10 (BBB) [member] | Stage 3: Lifetime Expected Credit Losses [member] | In accordance with IFRS 9 [member]</t>
  </si>
  <si>
    <t>11-13 (BB) [member] | In accordance with IFRS 9 [member]</t>
  </si>
  <si>
    <t>11-13 (BB) [member] | Stage 1: 12-month expected credit losses [member] | In accordance with IFRS 9 [member]</t>
  </si>
  <si>
    <t>11-13 (BB) [member] | Stage 2: Lifetime expected credit losses [member] | In accordance with IFRS 9 [member]</t>
  </si>
  <si>
    <t>11-13 (BB) [member] | Stage 3: Lifetime Expected Credit Losses [member] | In accordance with IFRS 9 [member]</t>
  </si>
  <si>
    <t>14-16 (B) [member] | In accordance with IFRS 9 [member]</t>
  </si>
  <si>
    <t>14-16 (B) [member] | Stage 1: 12-month expected credit losses [member] | In accordance with IFRS 9 [member]</t>
  </si>
  <si>
    <t>14-16 (B) [member] | Stage 2: Lifetime expected credit losses [member] | In accordance with IFRS 9 [member]</t>
  </si>
  <si>
    <t>14-16 (B) [member] | Stage 3: Lifetime Expected Credit Losses [member] | In accordance with IFRS 9 [member]</t>
  </si>
  <si>
    <t>17 (CCC) [member] | In accordance with IFRS 9 [member]</t>
  </si>
  <si>
    <t>17 (CCC) [member] | Stage 1: 12-month expected credit losses [member] | In accordance with IFRS 9 [member]</t>
  </si>
  <si>
    <t>17 (CCC) [member] | Stage 2: Lifetime expected credit losses [member] | In accordance with IFRS 9 [member]</t>
  </si>
  <si>
    <t>17 (CCC) [member] | Stage 3: Lifetime Expected Credit Losses [member] | In accordance with IFRS 9 [member]</t>
  </si>
  <si>
    <t>18 (CC) [member] | In accordance with IFRS 9 [member]</t>
  </si>
  <si>
    <t>18 (CC) [member] | Stage 1: 12-month expected credit losses [member] | In accordance with IFRS 9 [member]</t>
  </si>
  <si>
    <t>18 (CC) [member] | Stage 2: Lifetime expected credit losses [member] | In accordance with IFRS 9 [member]</t>
  </si>
  <si>
    <t>18 (CC) [member] | Stage 3: Lifetime Expected Credit Losses [member] | In accordance with IFRS 9 [member]</t>
  </si>
  <si>
    <t>19 (C) [member] | In accordance with IFRS 9 [member]</t>
  </si>
  <si>
    <t>19 (C) [member] | Stage 1: 12-month expected credit losses [member] | In accordance with IFRS 9 [member]</t>
  </si>
  <si>
    <t>19 (C) [member] | Stage 2: Lifetime expected credit losses [member] | In accordance with IFRS 9 [member]</t>
  </si>
  <si>
    <t>19 (C) [member] | Stage 3: Lifetime Expected Credit Losses [member] | In accordance with IFRS 9 [member]</t>
  </si>
  <si>
    <t>20-22 (D) [member] | In accordance with IFRS 9 [member]</t>
  </si>
  <si>
    <t>20-22 (D) [member] | Stage 1: 12-month expected credit losses [member] | In accordance with IFRS 9 [member]</t>
  </si>
  <si>
    <t>20-22 (D) [member] | Stage 2: Lifetime expected credit losses [member] | In accordance with IFRS 9 [member]</t>
  </si>
  <si>
    <t>20-22 (D) [member] | Stage 3: Lifetime Expected Credit Losses [member] | In accordance with IFRS 9 [member]</t>
  </si>
  <si>
    <t>Risk Management Section - Sensitivity Analysis (Details) € in Millions</t>
  </si>
  <si>
    <t>Disclosure of nature and extent of risks arising from financial instruments [line items]</t>
  </si>
  <si>
    <t>Credit risk [member] | Netherlands [member] | Reportable ECL</t>
  </si>
  <si>
    <t>Credit risk [member] | Germany [member] | Reportable ECL</t>
  </si>
  <si>
    <t>Credit risk [member] | Belgium [member] | Reportable ECL</t>
  </si>
  <si>
    <t>Credit risk [member] | United States [member] | Reportable ECL</t>
  </si>
  <si>
    <t>Upside [Member] | Netherlands [member]</t>
  </si>
  <si>
    <t>Scenario probability weighting</t>
  </si>
  <si>
    <t>Upside [Member] | Netherlands [member] | Un-weigthed ECL</t>
  </si>
  <si>
    <t>Upside [Member] | Netherlands [member] | 2019 [member] | Real GDP</t>
  </si>
  <si>
    <t>Upside [Member] | Netherlands [member] | 2019 [member] | Unemployment</t>
  </si>
  <si>
    <t>Upside [Member] | Netherlands [member] | 2019 [member] | HPI</t>
  </si>
  <si>
    <t>Upside [Member] | Netherlands [member] | 2020 [member] | Real GDP</t>
  </si>
  <si>
    <t>Upside [Member] | Netherlands [member] | 2020 [member] | Unemployment</t>
  </si>
  <si>
    <t>Upside [Member] | Netherlands [member] | 2020 [member] | HPI</t>
  </si>
  <si>
    <t>Upside [Member] | Netherlands [member] | 2021 [member] | Real GDP</t>
  </si>
  <si>
    <t>Upside [Member] | Netherlands [member] | 2021 [member] | Unemployment</t>
  </si>
  <si>
    <t>Upside [Member] | Netherlands [member] | 2021 [member] | HPI</t>
  </si>
  <si>
    <t>Upside [Member] | Germany [member]</t>
  </si>
  <si>
    <t>Upside [Member] | Germany [member] | Un-weigthed ECL</t>
  </si>
  <si>
    <t>Upside [Member] | Germany [member] | 2019 [member] | Real GDP</t>
  </si>
  <si>
    <t>Upside [Member] | Germany [member] | 2019 [member] | Unemployment</t>
  </si>
  <si>
    <t>Upside [Member] | Germany [member] | 2019 [member] | HPI</t>
  </si>
  <si>
    <t>Upside [Member] | Germany [member] | 2020 [member] | Real GDP</t>
  </si>
  <si>
    <t>Upside [Member] | Germany [member] | 2020 [member] | Unemployment</t>
  </si>
  <si>
    <t>Upside [Member] | Germany [member] | 2020 [member] | HPI</t>
  </si>
  <si>
    <t>Upside [Member] | Germany [member] | 2021 [member] | Real GDP</t>
  </si>
  <si>
    <t>Upside [Member] | Germany [member] | 2021 [member] | Unemployment</t>
  </si>
  <si>
    <t>Upside [Member] | Germany [member] | 2021 [member] | HPI</t>
  </si>
  <si>
    <t>Upside [Member] | Belgium [member]</t>
  </si>
  <si>
    <t>Upside [Member] | Belgium [member] | Un-weigthed ECL</t>
  </si>
  <si>
    <t>Upside [Member] | Belgium [member] | 2019 [member] | Real GDP</t>
  </si>
  <si>
    <t>Upside [Member] | Belgium [member] | 2019 [member] | Unemployment</t>
  </si>
  <si>
    <t>Upside [Member] | Belgium [member] | 2019 [member] | HPI</t>
  </si>
  <si>
    <t>Upside [Member] | Belgium [member] | 2020 [member] | Real GDP</t>
  </si>
  <si>
    <t>Upside [Member] | Belgium [member] | 2020 [member] | Unemployment</t>
  </si>
  <si>
    <t>Upside [Member] | Belgium [member] | 2020 [member] | HPI</t>
  </si>
  <si>
    <t>Upside [Member] | Belgium [member] | 2021 [member] | Real GDP</t>
  </si>
  <si>
    <t>Upside [Member] | Belgium [member] | 2021 [member] | Unemployment</t>
  </si>
  <si>
    <t>Upside [Member] | Belgium [member] | 2021 [member] | HPI</t>
  </si>
  <si>
    <t>Upside [Member] | United States [member]</t>
  </si>
  <si>
    <t>Upside [Member] | United States [member] | Un-weigthed ECL</t>
  </si>
  <si>
    <t>Upside [Member] | United States [member] | 2019 [member] | Real GDP</t>
  </si>
  <si>
    <t>Upside [Member] | United States [member] | 2019 [member] | Unemployment</t>
  </si>
  <si>
    <t>Upside [Member] | United States [member] | 2019 [member] | HPI</t>
  </si>
  <si>
    <t>Upside [Member] | United States [member] | 2020 [member] | Real GDP</t>
  </si>
  <si>
    <t>Upside [Member] | United States [member] | 2020 [member] | Unemployment</t>
  </si>
  <si>
    <t>Upside [Member] | United States [member] | 2020 [member] | HPI</t>
  </si>
  <si>
    <t>Upside [Member] | United States [member] | 2021 [member] | Real GDP</t>
  </si>
  <si>
    <t>Upside [Member] | United States [member] | 2021 [member] | Unemployment</t>
  </si>
  <si>
    <t>Upside [Member] | United States [member] | 2021 [member] | HPI</t>
  </si>
  <si>
    <t>Baseline [Member] | Netherlands [member]</t>
  </si>
  <si>
    <t>Baseline [Member] | Netherlands [member] | Un-weigthed ECL</t>
  </si>
  <si>
    <t>Baseline [Member] | Netherlands [member] | 2019 [member] | Real GDP</t>
  </si>
  <si>
    <t>Baseline [Member] | Netherlands [member] | 2019 [member] | Unemployment</t>
  </si>
  <si>
    <t>Baseline [Member] | Netherlands [member] | 2019 [member] | HPI</t>
  </si>
  <si>
    <t>Baseline [Member] | Netherlands [member] | 2020 [member] | Real GDP</t>
  </si>
  <si>
    <t>Baseline [Member] | Netherlands [member] | 2020 [member] | Unemployment</t>
  </si>
  <si>
    <t>Baseline [Member] | Netherlands [member] | 2020 [member] | HPI</t>
  </si>
  <si>
    <t>Baseline [Member] | Netherlands [member] | 2021 [member] | Real GDP</t>
  </si>
  <si>
    <t>Baseline [Member] | Netherlands [member] | 2021 [member] | Unemployment</t>
  </si>
  <si>
    <t>Baseline [Member] | Netherlands [member] | 2021 [member] | HPI</t>
  </si>
  <si>
    <t>Baseline [Member] | Germany [member]</t>
  </si>
  <si>
    <t>Baseline [Member] | Germany [member] | Un-weigthed ECL</t>
  </si>
  <si>
    <t>Baseline [Member] | Germany [member] | 2019 [member] | Real GDP</t>
  </si>
  <si>
    <t>Baseline [Member] | Germany [member] | 2019 [member] | Unemployment</t>
  </si>
  <si>
    <t>Baseline [Member] | Germany [member] | 2019 [member] | HPI</t>
  </si>
  <si>
    <t>Baseline [Member] | Germany [member] | 2020 [member] | Real GDP</t>
  </si>
  <si>
    <t>Baseline [Member] | Germany [member] | 2020 [member] | Unemployment</t>
  </si>
  <si>
    <t>Baseline [Member] | Germany [member] | 2020 [member] | HPI</t>
  </si>
  <si>
    <t>Baseline [Member] | Germany [member] | 2021 [member] | Real GDP</t>
  </si>
  <si>
    <t>Baseline [Member] | Germany [member] | 2021 [member] | Unemployment</t>
  </si>
  <si>
    <t>Baseline [Member] | Germany [member] | 2021 [member] | HPI</t>
  </si>
  <si>
    <t>Baseline [Member] | Belgium [member]</t>
  </si>
  <si>
    <t>Baseline [Member] | Belgium [member] | Un-weigthed ECL</t>
  </si>
  <si>
    <t>Baseline [Member] | Belgium [member] | 2019 [member] | Real GDP</t>
  </si>
  <si>
    <t>Baseline [Member] | Belgium [member] | 2019 [member] | Unemployment</t>
  </si>
  <si>
    <t>Baseline [Member] | Belgium [member] | 2019 [member] | HPI</t>
  </si>
  <si>
    <t>Baseline [Member] | Belgium [member] | 2020 [member] | Real GDP</t>
  </si>
  <si>
    <t>Baseline [Member] | Belgium [member] | 2020 [member] | Unemployment</t>
  </si>
  <si>
    <t>Baseline [Member] | Belgium [member] | 2020 [member] | HPI</t>
  </si>
  <si>
    <t>Baseline [Member] | Belgium [member] | 2021 [member] | Real GDP</t>
  </si>
  <si>
    <t>Baseline [Member] | Belgium [member] | 2021 [member] | Unemployment</t>
  </si>
  <si>
    <t>Baseline [Member] | Belgium [member] | 2021 [member] | HPI</t>
  </si>
  <si>
    <t>Baseline [Member] | United States [member]</t>
  </si>
  <si>
    <t>Baseline [Member] | United States [member] | Un-weigthed ECL</t>
  </si>
  <si>
    <t>Baseline [Member] | United States [member] | 2019 [member] | Real GDP</t>
  </si>
  <si>
    <t>Baseline [Member] | United States [member] | 2019 [member] | Unemployment</t>
  </si>
  <si>
    <t>Baseline [Member] | United States [member] | 2019 [member] | HPI</t>
  </si>
  <si>
    <t>Baseline [Member] | United States [member] | 2020 [member] | Real GDP</t>
  </si>
  <si>
    <t>Baseline [Member] | United States [member] | 2020 [member] | Unemployment</t>
  </si>
  <si>
    <t>Baseline [Member] | United States [member] | 2020 [member] | HPI</t>
  </si>
  <si>
    <t>Baseline [Member] | United States [member] | 2021 [member] | Real GDP</t>
  </si>
  <si>
    <t>Baseline [Member] | United States [member] | 2021 [member] | Unemployment</t>
  </si>
  <si>
    <t>Baseline [Member] | United States [member] | 2021 [member] | HPI</t>
  </si>
  <si>
    <t>Downside [Member] | Netherlands [member]</t>
  </si>
  <si>
    <t>Downside [Member] | Netherlands [member] | Un-weigthed ECL</t>
  </si>
  <si>
    <t>Downside [Member] | Netherlands [member] | 2019 [member] | Real GDP</t>
  </si>
  <si>
    <t>Downside [Member] | Netherlands [member] | 2019 [member] | Unemployment</t>
  </si>
  <si>
    <t>Downside [Member] | Netherlands [member] | 2019 [member] | HPI</t>
  </si>
  <si>
    <t>Downside [Member] | Netherlands [member] | 2020 [member] | Real GDP</t>
  </si>
  <si>
    <t>Downside [Member] | Netherlands [member] | 2020 [member] | Unemployment</t>
  </si>
  <si>
    <t>Downside [Member] | Netherlands [member] | 2020 [member] | HPI</t>
  </si>
  <si>
    <t>Downside [Member] | Netherlands [member] | 2021 [member] | Real GDP</t>
  </si>
  <si>
    <t>Downside [Member] | Netherlands [member] | 2021 [member] | Unemployment</t>
  </si>
  <si>
    <t>Downside [Member] | Netherlands [member] | 2021 [member] | HPI</t>
  </si>
  <si>
    <t>Downside [Member] | Germany [member]</t>
  </si>
  <si>
    <t>Downside [Member] | Germany [member] | Un-weigthed ECL</t>
  </si>
  <si>
    <t>Downside [Member] | Germany [member] | 2019 [member] | Real GDP</t>
  </si>
  <si>
    <t>Downside [Member] | Germany [member] | 2019 [member] | Unemployment</t>
  </si>
  <si>
    <t>Downside [Member] | Germany [member] | 2019 [member] | HPI</t>
  </si>
  <si>
    <t>Downside [Member] | Germany [member] | 2020 [member] | Real GDP</t>
  </si>
  <si>
    <t>Downside [Member] | Germany [member] | 2020 [member] | Unemployment</t>
  </si>
  <si>
    <t>Downside [Member] | Germany [member] | 2020 [member] | HPI</t>
  </si>
  <si>
    <t>Downside [Member] | Germany [member] | 2021 [member] | Real GDP</t>
  </si>
  <si>
    <t>Downside [Member] | Germany [member] | 2021 [member] | Unemployment</t>
  </si>
  <si>
    <t>Downside [Member] | Germany [member] | 2021 [member] | HPI</t>
  </si>
  <si>
    <t>Downside [Member] | Belgium [member]</t>
  </si>
  <si>
    <t>Downside [Member] | Belgium [member] | Un-weigthed ECL</t>
  </si>
  <si>
    <t>Downside [Member] | Belgium [member] | 2019 [member] | Real GDP</t>
  </si>
  <si>
    <t>Downside [Member] | Belgium [member] | 2019 [member] | Unemployment</t>
  </si>
  <si>
    <t>Downside [Member] | Belgium [member] | 2019 [member] | HPI</t>
  </si>
  <si>
    <t>Downside [Member] | Belgium [member] | 2020 [member] | Real GDP</t>
  </si>
  <si>
    <t>Downside [Member] | Belgium [member] | 2020 [member] | Unemployment</t>
  </si>
  <si>
    <t>Downside [Member] | Belgium [member] | 2020 [member] | HPI</t>
  </si>
  <si>
    <t>Downside [Member] | Belgium [member] | 2021 [member] | Real GDP</t>
  </si>
  <si>
    <t>Downside [Member] | Belgium [member] | 2021 [member] | Unemployment</t>
  </si>
  <si>
    <t>Downside [Member] | Belgium [member] | 2021 [member] | HPI</t>
  </si>
  <si>
    <t>Downside [Member] | United States [member]</t>
  </si>
  <si>
    <t>Downside [Member] | United States [member] | Un-weigthed ECL</t>
  </si>
  <si>
    <t>Downside [Member] | United States [member] | 2019 [member] | Real GDP</t>
  </si>
  <si>
    <t>Downside [Member] | United States [member] | 2019 [member] | Unemployment</t>
  </si>
  <si>
    <t>Downside [Member] | United States [member] | 2019 [member] | HPI</t>
  </si>
  <si>
    <t>Downside [Member] | United States [member] | 2020 [member] | Real GDP</t>
  </si>
  <si>
    <t>Downside [Member] | United States [member] | 2020 [member] | Unemployment</t>
  </si>
  <si>
    <t>Downside [Member] | United States [member] | 2020 [member] | HPI</t>
  </si>
  <si>
    <t>Downside [Member] | United States [member] | 2021 [member] | Real GDP</t>
  </si>
  <si>
    <t>Downside [Member] | United States [member] | 2021 [member] | Unemployment</t>
  </si>
  <si>
    <t>Downside [Member] | United States [member] | 2021 [member] | HPI</t>
  </si>
  <si>
    <t>Risk Management Section - ING bank portfolio - Summary Forborne Assets (Detail) - EUR (€) € in Millions</t>
  </si>
  <si>
    <t>Financial assets provisions [line items]</t>
  </si>
  <si>
    <t>Forborne assets</t>
  </si>
  <si>
    <t>% of total portfolio</t>
  </si>
  <si>
    <t>2.10%</t>
  </si>
  <si>
    <t>Retail Banking [Member]</t>
  </si>
  <si>
    <t>Performing [member]</t>
  </si>
  <si>
    <t>Performing [member] | Wholesale Banking [member]</t>
  </si>
  <si>
    <t>Performing [member] | Retail Banking [Member]</t>
  </si>
  <si>
    <t>Non-performing [member]</t>
  </si>
  <si>
    <t>Non-performing [member] | Wholesale Banking [member]</t>
  </si>
  <si>
    <t>Non-performing [member] | Retail Banking [Member]</t>
  </si>
  <si>
    <t>Risk Management Section - ING bank portfolio - Summary Forborne Assets by Type (Detail) - EUR (€) € in Millions</t>
  </si>
  <si>
    <t>Loan modification [Member] | Internal Credit Grades, Trigger 1 [Member]</t>
  </si>
  <si>
    <t>Refinancing [Member] | Internal Credit Grades, Trigger 1 [Member]</t>
  </si>
  <si>
    <t>Performing [member] | Loan modification [Member] | Internal Credit Grades, Trigger 1 [Member]</t>
  </si>
  <si>
    <t>Performing [member] | Refinancing [Member] | Internal Credit Grades, Trigger 1 [Member]</t>
  </si>
  <si>
    <t>Non-performing [member] | Loan modification [Member] | Internal Credit Grades, Trigger 1 [Member]</t>
  </si>
  <si>
    <t>Non-performing [member] | Refinancing [Member] | Internal Credit Grades, Trigger 1 [Member]</t>
  </si>
  <si>
    <t>Risk Management Section - Wholesale Banking - Forborne assets by geographical area (Detail) - EUR (€) € in Millions</t>
  </si>
  <si>
    <t>Wholesale Banking [member] | Belgium [member]</t>
  </si>
  <si>
    <t>Wholesale Banking [member] | Africa [Member]</t>
  </si>
  <si>
    <t>Wholesale Banking [member] | America [member]</t>
  </si>
  <si>
    <t>Wholesale Banking [member] | Asia [Member]</t>
  </si>
  <si>
    <t>Performing [member] | Wholesale Banking [member] | Netherlands [member]</t>
  </si>
  <si>
    <t>Performing [member] | Wholesale Banking [member] | Belgium [member]</t>
  </si>
  <si>
    <t>Performing [member] | Wholesale Banking [member] | Germany [member]</t>
  </si>
  <si>
    <t>Performing [member] | Wholesale Banking [member] | Rest of Europe [Member]</t>
  </si>
  <si>
    <t>Performing [member] | Wholesale Banking [member] | Africa [Member]</t>
  </si>
  <si>
    <t>Performing [member] | Wholesale Banking [member] | America [member]</t>
  </si>
  <si>
    <t>Performing [member] | Wholesale Banking [member] | Asia [Member]</t>
  </si>
  <si>
    <t>Performing [member] | Wholesale Banking [member] | Australia [member]</t>
  </si>
  <si>
    <t>Non-performing [member] | Wholesale Banking [member] | Netherlands [member]</t>
  </si>
  <si>
    <t>Non-performing [member] | Wholesale Banking [member] | Belgium [member]</t>
  </si>
  <si>
    <t>Non-performing [member] | Wholesale Banking [member] | Germany [member]</t>
  </si>
  <si>
    <t>Non-performing [member] | Wholesale Banking [member] | Rest of Europe [Member]</t>
  </si>
  <si>
    <t>Non-performing [member] | Wholesale Banking [member] | Africa [Member]</t>
  </si>
  <si>
    <t>Non-performing [member] | Wholesale Banking [member] | America [member]</t>
  </si>
  <si>
    <t>Non-performing [member] | Wholesale Banking [member] | Asia [Member]</t>
  </si>
  <si>
    <t>Non-performing [member] | Wholesale Banking [member] | Australia [member]</t>
  </si>
  <si>
    <t>Risk Management Section - Wholesale Banking -Forborne assets by economic sector (Detail) - EUR (€) € in Millions</t>
  </si>
  <si>
    <t>Wholesale Banking [member] | Real estate [member]</t>
  </si>
  <si>
    <t>Wholesale Banking [member] | Transportation &amp; Logistics [member]</t>
  </si>
  <si>
    <t>Wholesale Banking [member] | Builders &amp; Contractors [Member]</t>
  </si>
  <si>
    <t>Wholesale Banking [member] | Food, Beverages &amp; Personal Care [member]</t>
  </si>
  <si>
    <t>Wholesale Banking [member] | Utilities [member]</t>
  </si>
  <si>
    <t>Wholesale Banking [member] | Retail [member]</t>
  </si>
  <si>
    <t>Wholesale Banking [member] | Chemicals, Health &amp; Pharmaceuticals [Member]</t>
  </si>
  <si>
    <t>Wholesale Banking [member] | Telecom [Member]</t>
  </si>
  <si>
    <t>Wholesale Banking [member] | Other [member]</t>
  </si>
  <si>
    <t>Performing [member] | Wholesale Banking [member] | Natural resources [Member]</t>
  </si>
  <si>
    <t>Performing [member] | Wholesale Banking [member] | Real estate [member]</t>
  </si>
  <si>
    <t>Performing [member] | Wholesale Banking [member] | Transportation &amp; Logistics [member]</t>
  </si>
  <si>
    <t>Performing [member] | Wholesale Banking [member] | Builders &amp; Contractors [Member]</t>
  </si>
  <si>
    <t>Performing [member] | Wholesale Banking [member] | General Industries [Member]</t>
  </si>
  <si>
    <t>Performing [member] | Wholesale Banking [member] | Services [Member]</t>
  </si>
  <si>
    <t>Performing [member] | Wholesale Banking [member] | Food, Beverages &amp; Personal Care [member]</t>
  </si>
  <si>
    <t>Performing [member] | Wholesale Banking [member] | Utilities [member]</t>
  </si>
  <si>
    <t>Performing [member] | Wholesale Banking [member] | Retail [member]</t>
  </si>
  <si>
    <t>Performing [member] | Wholesale Banking [member] | Chemicals, Health &amp; Pharmaceuticals [Member]</t>
  </si>
  <si>
    <t>Performing [member] | Wholesale Banking [member] | Non-Bank Financial Institutions [member]</t>
  </si>
  <si>
    <t>Performing [member] | Wholesale Banking [member] | Telecom [Member]</t>
  </si>
  <si>
    <t>Performing [member] | Wholesale Banking [member] | Other [member]</t>
  </si>
  <si>
    <t>Non-performing [member] | Wholesale Banking [member] | Natural resources [Member]</t>
  </si>
  <si>
    <t>Non-performing [member] | Wholesale Banking [member] | Real estate [member]</t>
  </si>
  <si>
    <t>Non-performing [member] | Wholesale Banking [member] | Transportation &amp; Logistics [member]</t>
  </si>
  <si>
    <t>Non-performing [member] | Wholesale Banking [member] | Builders &amp; Contractors [Member]</t>
  </si>
  <si>
    <t>Non-performing [member] | Wholesale Banking [member] | General Industries [Member]</t>
  </si>
  <si>
    <t>Non-performing [member] | Wholesale Banking [member] | Services [Member]</t>
  </si>
  <si>
    <t>Non-performing [member] | Wholesale Banking [member] | Food, Beverages &amp; Personal Care [member]</t>
  </si>
  <si>
    <t>Non-performing [member] | Wholesale Banking [member] | Utilities [member]</t>
  </si>
  <si>
    <t>Non-performing [member] | Wholesale Banking [member] | Retail [member]</t>
  </si>
  <si>
    <t>Non-performing [member] | Wholesale Banking [member] | Chemicals, Health &amp; Pharmaceuticals [Member]</t>
  </si>
  <si>
    <t>Non-performing [member] | Wholesale Banking [member] | Non-Bank Financial Institutions [member]</t>
  </si>
  <si>
    <t>Non-performing [member] | Wholesale Banking [member] | Telecom [Member]</t>
  </si>
  <si>
    <t>Non-performing [member] | Wholesale Banking [member] | Other [member]</t>
  </si>
  <si>
    <t>Risk Management Section - Retail Forborne Assets by Geographical Area (Detail) - EUR (€) € in Millions</t>
  </si>
  <si>
    <t>Retail Banking [Member] | Netherlands [member]</t>
  </si>
  <si>
    <t>Retail Banking [Member] | Belgium [member]</t>
  </si>
  <si>
    <t>Retail Banking [Member] | Germany [member]</t>
  </si>
  <si>
    <t>Retail Banking [Member] | Rest of Europe [Member]</t>
  </si>
  <si>
    <t>Retail Banking [Member] | Africa [Member]</t>
  </si>
  <si>
    <t>Retail Banking [Member] | America [member]</t>
  </si>
  <si>
    <t>Retail Banking [Member] | Asia [Member]</t>
  </si>
  <si>
    <t>Retail Banking [Member] | Australia [member]</t>
  </si>
  <si>
    <t>Performing Exposure [Member] | Retail Banking [Member]</t>
  </si>
  <si>
    <t>Performing Exposure [Member] | Retail Banking [Member] | Netherlands [member]</t>
  </si>
  <si>
    <t>Performing Exposure [Member] | Retail Banking [Member] | Belgium [member]</t>
  </si>
  <si>
    <t>Performing Exposure [Member] | Retail Banking [Member] | Germany [member]</t>
  </si>
  <si>
    <t>Performing Exposure [Member] | Retail Banking [Member] | Rest of Europe [Member]</t>
  </si>
  <si>
    <t>Performing Exposure [Member] | Retail Banking [Member] | America [member]</t>
  </si>
  <si>
    <t>Performing Exposure [Member] | Retail Banking [Member] | Asia [Member]</t>
  </si>
  <si>
    <t>Performing Exposure [Member] | Retail Banking [Member] | Australia [member]</t>
  </si>
  <si>
    <t>Non-performing exposure [member] | Retail Banking [Member]</t>
  </si>
  <si>
    <t>Non-performing exposure [member] | Retail Banking [Member] | Netherlands [member]</t>
  </si>
  <si>
    <t>Non-performing exposure [member] | Retail Banking [Member] | Belgium [member]</t>
  </si>
  <si>
    <t>Non-performing exposure [member] | Retail Banking [Member] | Germany [member]</t>
  </si>
  <si>
    <t>Non-performing exposure [member] | Retail Banking [Member] | Rest of Europe [Member]</t>
  </si>
  <si>
    <t>Non-performing exposure [member] | Retail Banking [Member] | Africa [Member]</t>
  </si>
  <si>
    <t>Non-performing exposure [member] | Retail Banking [Member] | America [member]</t>
  </si>
  <si>
    <t>Non-performing exposure [member] | Retail Banking [Member] | Asia [Member]</t>
  </si>
  <si>
    <t>Non-performing exposure [member] | Retail Banking [Member] | Australia [member]</t>
  </si>
  <si>
    <t>Risk Management Section - NII-at-Risk banking books per business - year 1 (Detail) - EUR (€) € in Millions</t>
  </si>
  <si>
    <t>Ramped Unfloored Parallel Downward [Member]</t>
  </si>
  <si>
    <t>Net Interest Income at Risk [Line Items]</t>
  </si>
  <si>
    <t>NII-At -Risk</t>
  </si>
  <si>
    <t>Ramped Unfloored Parallel Upward [Member]</t>
  </si>
  <si>
    <t>Wholesale Banking [member] | Ramped Unfloored Parallel Downward [Member]</t>
  </si>
  <si>
    <t>Wholesale Banking [member] | Ramped Unfloored Parallel Upward [Member]</t>
  </si>
  <si>
    <t>Retail Banking [Member] | Ramped Unfloored Parallel Downward [Member]</t>
  </si>
  <si>
    <t>Retail Banking [Member] | Ramped Unfloored Parallel Upward [Member]</t>
  </si>
  <si>
    <t>Retail Challengers &amp; Growth Markets [member] | Ramped Unfloored Parallel Downward [Member]</t>
  </si>
  <si>
    <t>Retail Challengers &amp; Growth Markets [member] | Ramped Unfloored Parallel Upward [Member]</t>
  </si>
  <si>
    <t>Corporate Line Banking [member] | Ramped Unfloored Parallel Downward [Member]</t>
  </si>
  <si>
    <t>Corporate Line Banking [member] | Ramped Unfloored Parallel Upward [Member]</t>
  </si>
  <si>
    <t>Risk Management Section - NII-at-Risk banking book per currency - year 1 (Detail) - EUR (€) € in Millions</t>
  </si>
  <si>
    <t>Ramped Unfloored Parallel Downward [Member] | Euro</t>
  </si>
  <si>
    <t>Ramped Unfloored Parallel Downward [Member] | US Dollar</t>
  </si>
  <si>
    <t>Ramped Unfloored Parallel Downward [Member] | Other currency</t>
  </si>
  <si>
    <t>Ramped Unfloored Parallel Upward [Member] | Euro</t>
  </si>
  <si>
    <t>Ramped Unfloored Parallel Upward [Member] | US Dollar</t>
  </si>
  <si>
    <t>Ramped Unfloored Parallel Upward [Member] | Other currency</t>
  </si>
  <si>
    <t>Risk Management Section - NPV-at-Risk banking books per business (Detail) - EUR (€) € in Millions</t>
  </si>
  <si>
    <t>Unfloored Parallel Downward [Member]</t>
  </si>
  <si>
    <t>Net Present Value At Risk [Line Items]</t>
  </si>
  <si>
    <t>NPV-at-Risk</t>
  </si>
  <si>
    <t>Unfloored Parallel Downward [Member] | Wholesale Banking [member]</t>
  </si>
  <si>
    <t>Unfloored Parallel Downward [Member] | Retail Banking [Member]</t>
  </si>
  <si>
    <t>Unfloored Parallel Downward [Member] | Retail Challengers &amp; Growth Markets [member]</t>
  </si>
  <si>
    <t>Unfloored Parallel Downward [Member] | Corporate Line Banking [member]</t>
  </si>
  <si>
    <t>Unfloored Parallel Upward [Member]</t>
  </si>
  <si>
    <t>Unfloored Parallel Upward [Member] | Wholesale Banking [member]</t>
  </si>
  <si>
    <t>Unfloored Parallel Upward [Member] | Retail Banking [Member]</t>
  </si>
  <si>
    <t>Unfloored Parallel Upward [Member] | Retail Challengers &amp; Growth Markets [member]</t>
  </si>
  <si>
    <t>Unfloored Parallel Upward [Member] | Corporate Line Banking [member]</t>
  </si>
  <si>
    <t>Floored Parallel Downward [member]</t>
  </si>
  <si>
    <t>Floored Parallel Downward [member] | Wholesale Banking [member]</t>
  </si>
  <si>
    <t>Floored Parallel Downward [member] | Retail Banking [Member]</t>
  </si>
  <si>
    <t>Floored Parallel Downward [member] | Retail Challengers &amp; Growth Markets [member]</t>
  </si>
  <si>
    <t>Floored Parallel Downward [member] | Corporate Line Banking [member]</t>
  </si>
  <si>
    <t>Floored Plus Hundred Bps [Member]</t>
  </si>
  <si>
    <t>Floored Plus Hundred Bps [Member] | Wholesale Banking [member]</t>
  </si>
  <si>
    <t>Floored Plus Hundred Bps [Member] | Retail Banking [Member]</t>
  </si>
  <si>
    <t>Floored Plus Hundred Bps [Member] | Retail Challengers &amp; Growth Markets [member]</t>
  </si>
  <si>
    <t>Floored Plus Hundred Bps [Member] | Corporate Line Banking [member]</t>
  </si>
  <si>
    <t>Risk Management Section - NPV-at-Risk banking books per accounting category (Detail) - EUR (€) € in Millions</t>
  </si>
  <si>
    <t>Risk Management Section - BPV banking books per currency (Detail) - EUR (€) € in Thousands</t>
  </si>
  <si>
    <t>Trading income (expense) [line items]</t>
  </si>
  <si>
    <t>Basis point value (BPV)</t>
  </si>
  <si>
    <t>Euro</t>
  </si>
  <si>
    <t>US Dollar</t>
  </si>
  <si>
    <t>Other currency</t>
  </si>
  <si>
    <t>Risk Management Section - Net banking currency exposures banking books (Detail) - EUR (€) € in Millions</t>
  </si>
  <si>
    <t>Net banking currency exposures banking books</t>
  </si>
  <si>
    <t>Pound Sterling</t>
  </si>
  <si>
    <t>Polish Zloty</t>
  </si>
  <si>
    <t>Australian Dollar</t>
  </si>
  <si>
    <t>Turkish Lira</t>
  </si>
  <si>
    <t>Chinese Yuan</t>
  </si>
  <si>
    <t>South Korean Won</t>
  </si>
  <si>
    <t>Indian Rupee</t>
  </si>
  <si>
    <t>Foreign investments [Member]</t>
  </si>
  <si>
    <t>Foreign investments [Member] | US Dollar</t>
  </si>
  <si>
    <t>Foreign investments [Member] | Pound Sterling</t>
  </si>
  <si>
    <t>Foreign investments [Member] | Polish Zloty</t>
  </si>
  <si>
    <t>Foreign investments [Member] | Australian Dollar</t>
  </si>
  <si>
    <t>Foreign investments [Member] | Turkish Lira</t>
  </si>
  <si>
    <t>Foreign investments [Member] | Chinese Yuan</t>
  </si>
  <si>
    <t>Foreign investments [Member] | South Korean Won</t>
  </si>
  <si>
    <t>Foreign investments [Member] | Indian Rupee</t>
  </si>
  <si>
    <t>Foreign investments [Member] | Other currency</t>
  </si>
  <si>
    <t>Hedges [Member]</t>
  </si>
  <si>
    <t>Hedges [Member] | US Dollar</t>
  </si>
  <si>
    <t>Hedges [Member] | Pound Sterling</t>
  </si>
  <si>
    <t>Hedges [Member] | Polish Zloty</t>
  </si>
  <si>
    <t>Hedges [Member] | Australian Dollar</t>
  </si>
  <si>
    <t>Hedges [Member] | Turkish Lira</t>
  </si>
  <si>
    <t>Hedges [Member] | Chinese Yuan</t>
  </si>
  <si>
    <t>Hedges [Member] | South Korean Won</t>
  </si>
  <si>
    <t>Hedges [Member] | Indian Rupee</t>
  </si>
  <si>
    <t>Hedges [Member] | Other currency</t>
  </si>
  <si>
    <t>Risk Management Section - Equities Unrealised Gains and Losses in the AFS portfolio (Detail) - EUR (€) € in Millions</t>
  </si>
  <si>
    <t>Unrealised gain losses on securities [line items]</t>
  </si>
  <si>
    <t>Gross unrealised gains</t>
  </si>
  <si>
    <t>Gross unrealised losses</t>
  </si>
  <si>
    <t>Financial assets at fair value through other comprehensive income, category [member] | In accordance with IFRS 9 [member]</t>
  </si>
  <si>
    <t>Risk Management Section - Real Estate market risk exposure in banking books (by geographic area and sector type (Detail) - EUR (€) € in Millions</t>
  </si>
  <si>
    <t>Real estate market risk [line items]</t>
  </si>
  <si>
    <t>Real Estate market risk exposure</t>
  </si>
  <si>
    <t>Scenario, Previously Reported [Member]</t>
  </si>
  <si>
    <t>Europe [member]</t>
  </si>
  <si>
    <t>Other continental [member]</t>
  </si>
  <si>
    <t>Residential [Member]</t>
  </si>
  <si>
    <t>Office [member]</t>
  </si>
  <si>
    <t>Retail [member]</t>
  </si>
  <si>
    <t>Industrial [member]</t>
  </si>
  <si>
    <t>Other sectors [Member]</t>
  </si>
  <si>
    <t>Risk Management Section - VaR for Internal Model Approach trading portfolios (Detail) - EUR (€) € in Millions</t>
  </si>
  <si>
    <t>Disclosure of Value at Risk historical simulation [Line Items]</t>
  </si>
  <si>
    <t>value at risk</t>
  </si>
  <si>
    <t>Interest rate risk [member]</t>
  </si>
  <si>
    <t>Equity price risk [member]</t>
  </si>
  <si>
    <t>Foreign exchange risk [member]</t>
  </si>
  <si>
    <t>Credit risk [member]</t>
  </si>
  <si>
    <t>Risk diversification effect [member]</t>
  </si>
  <si>
    <t>Minimum [member] | Interest rate risk [member]</t>
  </si>
  <si>
    <t>Minimum [member] | Equity price risk [member]</t>
  </si>
  <si>
    <t>Minimum [member] | Foreign exchange risk [member]</t>
  </si>
  <si>
    <t>Minimum [member] | Credit risk [member]</t>
  </si>
  <si>
    <t>Maximum [member] | Interest rate risk [member]</t>
  </si>
  <si>
    <t>Maximum [member] | Equity price risk [member]</t>
  </si>
  <si>
    <t>Maximum [member] | Foreign exchange risk [member]</t>
  </si>
  <si>
    <t>Maximum [member] | Credit risk [member]</t>
  </si>
  <si>
    <t>Average [member]</t>
  </si>
  <si>
    <t>Average [member] | Interest rate risk [member]</t>
  </si>
  <si>
    <t>Average [member] | Equity price risk [member]</t>
  </si>
  <si>
    <t>Average [member] | Foreign exchange risk [member]</t>
  </si>
  <si>
    <t>Average [member] | Credit risk [member]</t>
  </si>
  <si>
    <t>Average [member] | Risk diversification effect [member]</t>
  </si>
  <si>
    <t>Risk Management Section - EU MR3: Internal Model Approach values for trading portfolios (Detail) - EUR (€) € in Millions</t>
  </si>
  <si>
    <t>VaR (10 day 99%) [member]</t>
  </si>
  <si>
    <t>VaR (10 day 99%) [member] | Maximum [member]</t>
  </si>
  <si>
    <t>VaR (10 day 99%) [member] | Average [member]</t>
  </si>
  <si>
    <t>VaR (10 day 99%) [member] | Minimum [member]</t>
  </si>
  <si>
    <t>Stressed VaR (10 day 99%) [member]</t>
  </si>
  <si>
    <t>Stressed VaR (10 day 99%) [member] | Maximum [member]</t>
  </si>
  <si>
    <t>Stressed VaR (10 day 99%) [member] | Average [member]</t>
  </si>
  <si>
    <t>Stressed VaR (10 day 99%) [member] | Minimum [member]</t>
  </si>
  <si>
    <t>Incremental Risk Charge (99.9%) [member]</t>
  </si>
  <si>
    <t>Incremental Risk Charge (99.9%) [member] | Maximum [member]</t>
  </si>
  <si>
    <t>Incremental Risk Charge (99.9%) [member] | Average [member]</t>
  </si>
  <si>
    <t>Incremental Risk Charge (99.9%) [member] | Minimum [member]</t>
  </si>
  <si>
    <t>Risk Management Section - EU MR1: Market risk under Standardised Approach (Detail) - EUR (€) € in Millions</t>
  </si>
  <si>
    <t>Market Risk [Line Items]</t>
  </si>
  <si>
    <t>RWA</t>
  </si>
  <si>
    <t>Capital requirements</t>
  </si>
  <si>
    <t>Standardised approach (SA) [member]</t>
  </si>
  <si>
    <t>Standardised approach (SA) [member] | Foreign exchange risk [member]</t>
  </si>
  <si>
    <t>Risk Management Section - EU MR2-A: Market risk under Internal Model Approach (Detail) - EUR (€) € in Millions</t>
  </si>
  <si>
    <t>VaR (higher of values a and b) [member]</t>
  </si>
  <si>
    <t>VaR (higher of values a and b) [member] | VaR (a) [member]</t>
  </si>
  <si>
    <t>VaR (higher of values a and b) [member] | VaR (b) [member]</t>
  </si>
  <si>
    <t>SVaR (higher of values a and b) [member]</t>
  </si>
  <si>
    <t>SVaR (higher of values a and b) [member] | SVaR (a) [member]</t>
  </si>
  <si>
    <t>SVaR (higher of values a and b) [member] | SVaR (b) [member]</t>
  </si>
  <si>
    <t>Incremental risk charge -IRC (higher of values a and b) [member]</t>
  </si>
  <si>
    <t>Incremental risk charge -IRC (higher of values a and b) [member] | Incremental risk charge -IRC (a) [member]</t>
  </si>
  <si>
    <t>Risk Management Section - Most important foreign exchange year-end trading positions (Detail) - Foreign exchange risk [member] - EUR (€) € in Millions</t>
  </si>
  <si>
    <t>Sensitivities at year-end</t>
  </si>
  <si>
    <t>Swiss Francs</t>
  </si>
  <si>
    <t>Japan, Yen</t>
  </si>
  <si>
    <t>Taiwan, New Dollars</t>
  </si>
  <si>
    <t>Risk Management Section - Most important interest rate and credit spread sensitivities at year-end (Detail) - EUR (€) € in Thousands</t>
  </si>
  <si>
    <t>Corporate Segment [Member]</t>
  </si>
  <si>
    <t>Corporate Segment [Member] | 1 (AAA) [member]</t>
  </si>
  <si>
    <t>Corporate Segment [Member] | 2-4 (AA) [member]</t>
  </si>
  <si>
    <t>Corporate Segment [Member] | 5-7 (A) [member]</t>
  </si>
  <si>
    <t>Corporate Segment [Member] | 8-10 (BBB) [member]</t>
  </si>
  <si>
    <t>Corporate Segment [Member] | 11-13 (BB) [member]</t>
  </si>
  <si>
    <t>Corporate Segment [Member] | 14-16 (B) [member]</t>
  </si>
  <si>
    <t>Corporate Segment [Member] | 17-22 (CCC and NPL) [member]</t>
  </si>
  <si>
    <t>Corporate Segment [Member] | Not rated [member]</t>
  </si>
  <si>
    <t>Financial institutions [Member]</t>
  </si>
  <si>
    <t>Financial institutions [Member] | 1 (AAA) [member]</t>
  </si>
  <si>
    <t>Financial institutions [Member] | 2-4 (AA) [member]</t>
  </si>
  <si>
    <t>Financial institutions [Member] | 5-7 (A) [member]</t>
  </si>
  <si>
    <t>Financial institutions [Member] | 8-10 (BBB) [member]</t>
  </si>
  <si>
    <t>Financial institutions [Member] | 11-13 (BB) [member]</t>
  </si>
  <si>
    <t>Financial institutions [Member] | 14-16 (B) [member]</t>
  </si>
  <si>
    <t>Financial institutions [Member] | 17-22 (CCC and NPL) [member]</t>
  </si>
  <si>
    <t>Interest rate risk [member] | Euro</t>
  </si>
  <si>
    <t>Interest rate risk [member] | Polish Zloty</t>
  </si>
  <si>
    <t>Interest rate risk [member] | United Kingdom, Pounds</t>
  </si>
  <si>
    <t>Interest rate risk [member] | US Dollar</t>
  </si>
  <si>
    <t>Interest rate risk [member] | Russian Rouble</t>
  </si>
  <si>
    <t>Interest rate risk [member] | Japan, Yen</t>
  </si>
  <si>
    <t>Interest rate risk [member] | Taiwan, New Dollars</t>
  </si>
  <si>
    <t>Credit spread (BPS) [member] | United States [member]</t>
  </si>
  <si>
    <t>Credit spread (BPS) [member] | Germany [member]</t>
  </si>
  <si>
    <t>Credit spread (BPS) [member] | Supranational [Member]</t>
  </si>
  <si>
    <t>Credit spread (BPS) [member] | France [member]</t>
  </si>
  <si>
    <t>Credit spread (BPS) [member] | Netherlands [member]</t>
  </si>
  <si>
    <t>Credit spread (BPS) [member] | United Kingdom [member]</t>
  </si>
  <si>
    <t>Credit spread (BPS) [member] | Russian Federation [member]</t>
  </si>
  <si>
    <t>Risk management section - ING Bank Funding Mix (Detail)</t>
  </si>
  <si>
    <t>Funding type</t>
  </si>
  <si>
    <t>Retail deposits [member]</t>
  </si>
  <si>
    <t>51.00%</t>
  </si>
  <si>
    <t>Corporate &amp; other deposits [member]</t>
  </si>
  <si>
    <t>22.00%</t>
  </si>
  <si>
    <t>Lending/repurchase agreement [member]</t>
  </si>
  <si>
    <t>Interbank (incl. central bank) [member]</t>
  </si>
  <si>
    <t>CD CP [Member]</t>
  </si>
  <si>
    <t>Long-term Public debt [member]</t>
  </si>
  <si>
    <t>11.00%</t>
  </si>
  <si>
    <t>Subordinated debt [member]</t>
  </si>
  <si>
    <t>Risk Management Section - Schedule of Exposure classes: ING Bank Portfolio Per Risk Category - Additional Information (Detail) - EUR (€)</t>
  </si>
  <si>
    <t>Percentage of increase in portfolio size</t>
  </si>
  <si>
    <t>Luxembourg [member]</t>
  </si>
  <si>
    <t>Lending [Member]</t>
  </si>
  <si>
    <t>Depreciation in currency value</t>
  </si>
  <si>
    <t>(5.60%)</t>
  </si>
  <si>
    <t>15.50%</t>
  </si>
  <si>
    <t>Rating class concentration increase or (decrease) percentage</t>
  </si>
  <si>
    <t>(9.60%)</t>
  </si>
  <si>
    <t>Retail Netherlands [Member]</t>
  </si>
  <si>
    <t>(18.70%)</t>
  </si>
  <si>
    <t>AAA credit Grades [Member]</t>
  </si>
  <si>
    <t>AAA credit Grades [Member] | Retail Benelux [member]</t>
  </si>
  <si>
    <t>AAA credit Grades [Member] | Retail Challengers &amp; Growth Markets [member]</t>
  </si>
  <si>
    <t>13.10%</t>
  </si>
  <si>
    <t>(1.90%)</t>
  </si>
  <si>
    <t>(4.80%)</t>
  </si>
  <si>
    <t>(11.10%)</t>
  </si>
  <si>
    <t>Appreciation in currency value</t>
  </si>
  <si>
    <t>(5.40%)</t>
  </si>
  <si>
    <t>Turkey, New Lira</t>
  </si>
  <si>
    <t>(25.10%)</t>
  </si>
  <si>
    <t>Poland, Zlotych</t>
  </si>
  <si>
    <t>(2.80%)</t>
  </si>
  <si>
    <t>Risk Management Section - (Country Risk) ING bank portfolio - Additional Information (Detail) € in Billions</t>
  </si>
  <si>
    <t>Increase in business lending outstanding</t>
  </si>
  <si>
    <t>Risk Management Section - Covers, NP Loans, Loan Loss - Additional Information (Detail) - EUR (€) € in Millions</t>
  </si>
  <si>
    <t>Percentage of increase or (decrease) in collateralisation level</t>
  </si>
  <si>
    <t>Percentage of residential mortgage oustandings</t>
  </si>
  <si>
    <t>38.30%</t>
  </si>
  <si>
    <t>Percentage of business lending of outstandings</t>
  </si>
  <si>
    <t>43.90%</t>
  </si>
  <si>
    <t>41.40%</t>
  </si>
  <si>
    <t>Increase in business lending outstandings</t>
  </si>
  <si>
    <t>Percentage for no covers</t>
  </si>
  <si>
    <t>Increase or (decrease) in covers</t>
  </si>
  <si>
    <t>Increase or (decrease) in Coverage ratio</t>
  </si>
  <si>
    <t>(4.70%)</t>
  </si>
  <si>
    <t>Percentage of notional Pre-Settlement exposure cleared by Central Clearing Parties</t>
  </si>
  <si>
    <t>58.30%</t>
  </si>
  <si>
    <t>Percentage of exposure to loan risk not eligible for IFRS</t>
  </si>
  <si>
    <t>CEM exposure, derivatives and securities</t>
  </si>
  <si>
    <t>97.50%</t>
  </si>
  <si>
    <t>Percentage Of net Outstandings</t>
  </si>
  <si>
    <t>81.50%</t>
  </si>
  <si>
    <t>Stage 1: 12-month expected credit losses [member] | Investment grade [member]</t>
  </si>
  <si>
    <t>84.80%</t>
  </si>
  <si>
    <t>Stage 1: 12-month expected credit losses [member] | Non-investment grade [member]</t>
  </si>
  <si>
    <t>79.60%</t>
  </si>
  <si>
    <t>5.10%</t>
  </si>
  <si>
    <t>Stage 2: Lifetime expected credit losses [member] | Investment grade [member]</t>
  </si>
  <si>
    <t>Stage 2: Lifetime expected credit losses [member] | Non-investment grade [member]</t>
  </si>
  <si>
    <t>Stage 2: Lifetime expected credit losses [member] | Substandard grade [member]</t>
  </si>
  <si>
    <t>96.80%</t>
  </si>
  <si>
    <t>Stage 3: Lifetime Expected Credit Losses [member] | Non-performing grade [member]</t>
  </si>
  <si>
    <t>94.20%</t>
  </si>
  <si>
    <t>Dutch Central Bank [Member]</t>
  </si>
  <si>
    <t>234.60%</t>
  </si>
  <si>
    <t>(8.80%)</t>
  </si>
  <si>
    <t>Residential Mortgages (Private Individuals) [Member]</t>
  </si>
  <si>
    <t>(1.40%)</t>
  </si>
  <si>
    <t>Maximum loan to market value existing property, construction property financing</t>
  </si>
  <si>
    <t>Valuation methodology, cover values</t>
  </si>
  <si>
    <t>In case of newly built houses mostly the building /purchase agreement is sufficient as valuation. In the case of existing houses three kind of valuations are allowed. If the LTMV is below 90% a (1) WOZ (fiscal market value, determined by government authorities) or an (2) automated model valuation (the Calcasa ING Valuation) is permitted. In most cases a valuation is performed by (3) certified valuators that are registered at one of the organisations accepted by ING. In addition, the valuator must be a member of the NVM (Nederlandse Vereniging van Makelaars – Dutch Association of Real Estate Agents), VBO (Vereniging Bemiddeling Onroerend Goed – Association of Real Estate Brokers), VastgoedPRO (Association of Real Estate Professionals) or NVR (Nederlandse Vereniging van Rentmeesters).</t>
  </si>
  <si>
    <t>Percentage of Cover values increase decrease</t>
  </si>
  <si>
    <t>39.50%</t>
  </si>
  <si>
    <t>Netherlands [member] | Other CRR/CRD IV eligible [Member]</t>
  </si>
  <si>
    <t>43.10%</t>
  </si>
  <si>
    <t>Netherlands [member] | Performing [member]</t>
  </si>
  <si>
    <t>Netherlands [member] | Utilities [member]</t>
  </si>
  <si>
    <t>Netherlands [member] | Non-Bank Financial Institutions [member]</t>
  </si>
  <si>
    <t>9.60%</t>
  </si>
  <si>
    <t>Netherlands [member] | Residential Mortgages (Private Individuals) [Member] | Non performing Loans [member] | Non-performing grade [member]</t>
  </si>
  <si>
    <t>24.80%</t>
  </si>
  <si>
    <t>Belgium [member] | Residential Mortgages (Private Individuals) [Member] | Non performing Loans [member] | Non-performing grade [member]</t>
  </si>
  <si>
    <t>Belgium And Luxembourg [Member]</t>
  </si>
  <si>
    <t>13.50%</t>
  </si>
  <si>
    <t>10.60%</t>
  </si>
  <si>
    <t>Rest of Europe [Member] | Guarantees [member]</t>
  </si>
  <si>
    <t>81.10%</t>
  </si>
  <si>
    <t>America [member]</t>
  </si>
  <si>
    <t>Risk Management Section - Other Additional information (Detail) - EUR (€) € in Millions</t>
  </si>
  <si>
    <t>3 Months Ended</t>
  </si>
  <si>
    <t>Increase in past due exposure for consumer loans</t>
  </si>
  <si>
    <t>Threshold amount</t>
  </si>
  <si>
    <t>Increase (Decrease) Of Forborne Assets</t>
  </si>
  <si>
    <t>Decrease of forborne assets, percentage</t>
  </si>
  <si>
    <t>Percentage of forborne assets</t>
  </si>
  <si>
    <t>Increase decrease in Basis point value per currency</t>
  </si>
  <si>
    <t>BPV impact</t>
  </si>
  <si>
    <t>Common equity tier one ratio probability of drop</t>
  </si>
  <si>
    <t>Drop in common equity tier one ratio</t>
  </si>
  <si>
    <t>Securities held at fair value through other comprehensive income</t>
  </si>
  <si>
    <t>Revaluation reserve</t>
  </si>
  <si>
    <t>Increase (decrease) in financial assets</t>
  </si>
  <si>
    <t>Revaluation reserve relating to equity securities held in available-for-sale portfolio</t>
  </si>
  <si>
    <t>Total real estate exposure</t>
  </si>
  <si>
    <t>Loan-to-Deposit ratio</t>
  </si>
  <si>
    <t>1.07%</t>
  </si>
  <si>
    <t>1.05%</t>
  </si>
  <si>
    <t>Financial assets past due but not impaired [member]</t>
  </si>
  <si>
    <t>Fair Value Through Profit Or Loss [member]</t>
  </si>
  <si>
    <t>At cost [member]</t>
  </si>
  <si>
    <t>Netherlands [member] | Financial assets past due but not impaired [member]</t>
  </si>
  <si>
    <t>Rest of Europe [Member] | Financial assets past due but not impaired [member]</t>
  </si>
  <si>
    <t>Non-performing [member] | Netherlands [member]</t>
  </si>
  <si>
    <t>Wholesale Banking [member] | Financial assets past due but not impaired [member]</t>
  </si>
  <si>
    <t>Wholesale Banking [member] | Performing [member]</t>
  </si>
  <si>
    <t>Wholesale Banking [member] | Performing [member] | Netherlands [member]</t>
  </si>
  <si>
    <t>Wholesale Banking [member] | Performing [member] | Asia [Member]</t>
  </si>
  <si>
    <t>Wholesale Banking [member] | Performing [member] | Rest of Europe [Member]</t>
  </si>
  <si>
    <t>Wholesale Banking [member] | Non-performing [member]</t>
  </si>
  <si>
    <t>Wholesale Banking [member] | Non-performing [member] | Netherlands [member]</t>
  </si>
  <si>
    <t>Wholesale Banking [member] | Non-performing [member] | Asia [Member]</t>
  </si>
  <si>
    <t>Wholesale Banking [member] | Non-performing [member] | Rest of Europe [Member]</t>
  </si>
  <si>
    <t>54.00%</t>
  </si>
  <si>
    <t>Retail Banking [Member] | Performing [member]</t>
  </si>
  <si>
    <t>Retail Banking [Member] | Non-performing [member]</t>
  </si>
  <si>
    <t>Retail Banking [Member] | Non-performing [member] | Netherlands [member]</t>
  </si>
  <si>
    <t>44.00%</t>
  </si>
  <si>
    <t>Retail Banking [Member] | Non-performing exposure [member]</t>
  </si>
  <si>
    <t>Retail Banking [Member] | Non-performing exposure [member] | Netherlands [member]</t>
  </si>
  <si>
    <t>Retail Banking [Member] | Non-performing exposure [member] | Asia [Member]</t>
  </si>
  <si>
    <t>Retail Banking [Member] | Non-performing exposure [member] | Rest of Europe [Member]</t>
  </si>
  <si>
    <t>Corporate Line [member] | Financial assets past due but not impaired [member]</t>
  </si>
  <si>
    <t>Loans to consumers [member] | Retail Banking [Member]</t>
  </si>
  <si>
    <t>Natural resources [Member] | Financial assets past due but not impaired [member]</t>
  </si>
  <si>
    <t>Natural resources [Member] | Netherlands [member] | Financial assets past due but not impaired [member]</t>
  </si>
  <si>
    <t>Natural resources [Member] | Rest of Europe [Member] | Financial assets past due but not impaired [member]</t>
  </si>
  <si>
    <t>Natural resources [Member] | Wholesale Banking [member]</t>
  </si>
  <si>
    <t>65.00%</t>
  </si>
  <si>
    <t>72.00%</t>
  </si>
  <si>
    <t>Natural resources [Member] | Wholesale Banking [member] | Financial assets past due but not impaired [member]</t>
  </si>
  <si>
    <t>Natural resources [Member] | Wholesale Banking [member] | Non-performing [member]</t>
  </si>
  <si>
    <t>67.00%</t>
  </si>
  <si>
    <t>73.00%</t>
  </si>
  <si>
    <t>Real estate [member] | Financial assets past due but not impaired [member]</t>
  </si>
  <si>
    <t>Real estate [member] | Netherlands [member] | Financial assets past due but not impaired [member]</t>
  </si>
  <si>
    <t>Real estate [member] | Rest of Europe [Member] | Financial assets past due but not impaired [member]</t>
  </si>
  <si>
    <t>Real estate [member] | Wholesale Banking [member]</t>
  </si>
  <si>
    <t>Real estate [member] | Wholesale Banking [member] | Financial assets past due but not impaired [member]</t>
  </si>
  <si>
    <t>Builders And Contractors [Member] | Wholesale Banking [member]</t>
  </si>
  <si>
    <t>Capital Management - Additional Information (Detail) - EUR (€) € / shares in Units, € in Millions</t>
  </si>
  <si>
    <t>Jan. 01, 2022</t>
  </si>
  <si>
    <t>Jan. 01, 2019</t>
  </si>
  <si>
    <t>Disclosure of Capital Management [Line Items]</t>
  </si>
  <si>
    <t>Confidence level percentage to calculate stress test</t>
  </si>
  <si>
    <t>Transitional (phased-in) common equity Tier 1 required</t>
  </si>
  <si>
    <t>10.43%</t>
  </si>
  <si>
    <t>SREP required percentage</t>
  </si>
  <si>
    <t>11.80%</t>
  </si>
  <si>
    <t>Common equity Tier 1 ratio and a fully- loaded common equity Tier 1 ratio</t>
  </si>
  <si>
    <t>14.50%</t>
  </si>
  <si>
    <t>Fully- loaded common equity Tier 1 ratio</t>
  </si>
  <si>
    <t>TLAC risk-weighted assets mimimum percentage required</t>
  </si>
  <si>
    <t>16.00%</t>
  </si>
  <si>
    <t>TLAC leverage ratio mimimum percentage required</t>
  </si>
  <si>
    <t>Proposed cash dividend</t>
  </si>
  <si>
    <t>Proposed cash dividend, per ordinary share</t>
  </si>
  <si>
    <t>Interim dividend paid</t>
  </si>
  <si>
    <t>Final dividend payable, per ordinary share</t>
  </si>
  <si>
    <t>Final dividend payable</t>
  </si>
  <si>
    <t>Tier 1 minimum requirements</t>
  </si>
  <si>
    <t>Minimum capital ratio required</t>
  </si>
  <si>
    <t>MREL, percentage</t>
  </si>
  <si>
    <t>10.89%</t>
  </si>
  <si>
    <t>CET1 ratio</t>
  </si>
  <si>
    <t>Annual underlying ROE</t>
  </si>
  <si>
    <t>11.20%</t>
  </si>
  <si>
    <t>Decrease in Transitional (phased-in) common equity Tier 1 capital</t>
  </si>
  <si>
    <t>18.50%</t>
  </si>
  <si>
    <t>Decrease in Fully- loaded common equity Tier 1 ratio</t>
  </si>
  <si>
    <t>19.10%</t>
  </si>
  <si>
    <t>18.40%</t>
  </si>
  <si>
    <t>Tier 2 bonds [member]</t>
  </si>
  <si>
    <t>Issue of bonds</t>
  </si>
  <si>
    <t>Pillar 1 requirement [member]</t>
  </si>
  <si>
    <t>Pillar 2 requirement [member]</t>
  </si>
  <si>
    <t>1.75%</t>
  </si>
  <si>
    <t>Maximum Distributable Amount trigger level percentage</t>
  </si>
  <si>
    <t>Maximum Distributable Amount trigger level, 2019</t>
  </si>
  <si>
    <t>11.83%</t>
  </si>
  <si>
    <t>Capital Conservation Buffer [member]</t>
  </si>
  <si>
    <t>1.875%</t>
  </si>
  <si>
    <t>Countercyclical Buffer [member]</t>
  </si>
  <si>
    <t>0.06%</t>
  </si>
  <si>
    <t>Systemic Risk Buffer [member]</t>
  </si>
  <si>
    <t>2.25%</t>
  </si>
  <si>
    <t>Events After Reporting Period [Member]</t>
  </si>
  <si>
    <t>18.00%</t>
  </si>
  <si>
    <t>6.75%</t>
  </si>
  <si>
    <t>Events After Reporting Period [Member] | Countercyclical Buffer [member]</t>
  </si>
  <si>
    <t>Events After Reporting Period [Member] | Systemic Risk Buffer [member]</t>
  </si>
  <si>
    <t>Fully loaded in Tier 1 ratios (including grandfathered securities)</t>
  </si>
  <si>
    <t>ING Bank N.V. [member] | Maximum [member]</t>
  </si>
  <si>
    <t>14.70%</t>
  </si>
  <si>
    <t>18.30%</t>
  </si>
  <si>
    <t>18.20%</t>
  </si>
  <si>
    <t>ING Bank N.V. [member] | Minimum [member]</t>
  </si>
  <si>
    <t>17.20%</t>
  </si>
  <si>
    <t>ING Bank N.V. [member] | Tier 2 bonds [member]</t>
  </si>
  <si>
    <t>Redemption of bonds</t>
  </si>
  <si>
    <t>Capital Management - ING Capital Position (Detail) - EUR (€) € in Millions</t>
  </si>
  <si>
    <t>Sep. 30, 2018</t>
  </si>
  <si>
    <t>- Interim profit not included in CET1 capital</t>
  </si>
  <si>
    <t>Additional Tier 1 securities</t>
  </si>
  <si>
    <t>Supplementary capital Tier 2 bonds</t>
  </si>
  <si>
    <t>Risk weighted assets</t>
  </si>
  <si>
    <t>fully-loaded [member]</t>
  </si>
  <si>
    <t>- Other adjustments</t>
  </si>
  <si>
    <t>Regulatory adjustments</t>
  </si>
  <si>
    <t>Available common equity Tier 1 capital</t>
  </si>
  <si>
    <t>Regulatory adjustments additional Tier 1</t>
  </si>
  <si>
    <t>Available Tier 1 capital</t>
  </si>
  <si>
    <t>Regulatory adjustments Tier 2</t>
  </si>
  <si>
    <t>Available Total capital</t>
  </si>
  <si>
    <t>Common equity Tier 1 ratio</t>
  </si>
  <si>
    <t>14.47%</t>
  </si>
  <si>
    <t>Tier 1 ratio</t>
  </si>
  <si>
    <t>16.18%</t>
  </si>
  <si>
    <t>16.37%</t>
  </si>
  <si>
    <t>Total capital ratio</t>
  </si>
  <si>
    <t>18.44%</t>
  </si>
  <si>
    <t>19.14%</t>
  </si>
  <si>
    <t>fully-loaded [member] | ING Bank N.V. [member]</t>
  </si>
  <si>
    <t>12.88%</t>
  </si>
  <si>
    <t>13.12%</t>
  </si>
  <si>
    <t>14.55%</t>
  </si>
  <si>
    <t>14.75%</t>
  </si>
  <si>
    <t>18.35%</t>
  </si>
  <si>
    <t>Phased-in [member]</t>
  </si>
  <si>
    <t>14.48%</t>
  </si>
  <si>
    <t>14.71%</t>
  </si>
  <si>
    <t>16.24%</t>
  </si>
  <si>
    <t>18.53%</t>
  </si>
  <si>
    <t>Phased-in [member] | ING Bank N.V. [member]</t>
  </si>
  <si>
    <t>12.89%</t>
  </si>
  <si>
    <t>13.13%</t>
  </si>
  <si>
    <t>14.56%</t>
  </si>
  <si>
    <t>14.62%</t>
  </si>
  <si>
    <t>17.22%</t>
  </si>
  <si>
    <t>18.19%</t>
  </si>
  <si>
    <t>Capital Management - ING Capital Position (Parenthetical) (Detail) - EUR (€) € in Millions</t>
  </si>
  <si>
    <t>Interim profit not included in CET</t>
  </si>
  <si>
    <t>Interim profit not included in CET, before Interim dividend paid</t>
  </si>
  <si>
    <t>Additional Tier 1 securities subject to CRR/CRD IV grandfathering rules</t>
  </si>
  <si>
    <t>Supplementary capital Tier 2 bonds subject to CRR/CRD IV grandfathering rules</t>
  </si>
  <si>
    <t>Capital Management - Main Credit Ratings of ING (Detail)</t>
  </si>
  <si>
    <t>Standard And Poor [Member]</t>
  </si>
  <si>
    <t>CreditRatingsOnLongtermDebtDescription</t>
  </si>
  <si>
    <t>A-</t>
  </si>
  <si>
    <t>Standard And Poor [Member] | ING Bank N.V. [member]</t>
  </si>
  <si>
    <t>A+</t>
  </si>
  <si>
    <t>CreditRatingsOnShortTermDebtDescription</t>
  </si>
  <si>
    <t>A1</t>
  </si>
  <si>
    <t>Moodys [Member]</t>
  </si>
  <si>
    <t>Baa1</t>
  </si>
  <si>
    <t>Moodys [Member] | ING Bank N.V. [member]</t>
  </si>
  <si>
    <t>Aa3</t>
  </si>
  <si>
    <t>P1</t>
  </si>
  <si>
    <t>Fitch [Member]</t>
  </si>
  <si>
    <t>Fitch [Member] | ING Bank N.V. [member]</t>
  </si>
  <si>
    <t>F1</t>
  </si>
  <si>
    <t>Label</t>
  </si>
  <si>
    <t>Element</t>
  </si>
  <si>
    <t>Value</t>
  </si>
  <si>
    <t>Impact of adoption of IFRS 9 on equity component</t>
  </si>
  <si>
    <t>ing_ImpactOfAdoptionOfIfrs9OnEquityComponent</t>
  </si>
  <si>
    <t>Financial Assets Impaired [member] | IAS 39 [Member]</t>
  </si>
  <si>
    <t>ifrs-full_FinancialAssets</t>
  </si>
  <si>
    <t>Classes Of Share Capital And Share Premium [Member]</t>
  </si>
  <si>
    <t>ifrs-full_Equity</t>
  </si>
  <si>
    <t>Other reserves [member]</t>
  </si>
  <si>
    <t>1 Changes per type of Reserve components are presented in Note ##20FPolicies 'Accounting policies', 1.3.1.1. IFRS 9 ‘Financial instruments’ – Impact of adoption.</t>
  </si>
</sst>
</file>

<file path=xl/styles.xml><?xml version="1.0" encoding="utf-8"?>
<styleSheet xmlns="http://schemas.openxmlformats.org/spreadsheetml/2006/main">
  <numFmts count="12">
    <numFmt formatCode="_(&quot;€ &quot;#,##0_);_(&quot;€ &quot;(#,##0)" numFmtId="164"/>
    <numFmt formatCode="_(&quot;Provisions &quot;#,##0_);_(&quot;Provisions &quot;(#,##0)" numFmtId="165"/>
    <numFmt formatCode="_(&quot;Equity &quot;#,##0_);_(&quot;Equity &quot;(#,##0)" numFmtId="166"/>
    <numFmt formatCode="_(&quot;Taxation &quot;#,##0_);_(&quot;Taxation &quot;(#,##0)" numFmtId="167"/>
    <numFmt formatCode="_(&quot;€ &quot;#,##0.00_);_(&quot;€ &quot;(#,##0.00)" numFmtId="168"/>
    <numFmt formatCode="_(&quot;Dividends &quot;#,##0_);_(&quot;Dividends &quot;(#,##0)" numFmtId="169"/>
    <numFmt formatCode="_(&quot;€ &quot;#,##0.0_);_(&quot;€ &quot;(#,##0.0)" numFmtId="170"/>
    <numFmt formatCode="#,##0.0_);(#,##0.0)" numFmtId="171"/>
    <numFmt formatCode="_(&quot;$ &quot;#,##0_);_(&quot;$ &quot;(#,##0)" numFmtId="172"/>
    <numFmt formatCode="_(&quot;£ &quot;#,##0_);_(&quot;£ &quot;(#,##0)" numFmtId="173"/>
    <numFmt formatCode="#,##0.0000_);(#,##0.0000)" numFmtId="174"/>
    <numFmt formatCode="#,##0.000_);(#,##0.000)" numFmtId="17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1"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xl/worksheets/sheet213.xml" Type="http://schemas.openxmlformats.org/officeDocument/2006/relationships/worksheet"/><Relationship Id="rId214" Target="/xl/worksheets/sheet214.xml" Type="http://schemas.openxmlformats.org/officeDocument/2006/relationships/worksheet"/><Relationship Id="rId215" Target="/xl/worksheets/sheet215.xml" Type="http://schemas.openxmlformats.org/officeDocument/2006/relationships/worksheet"/><Relationship Id="rId216" Target="/xl/worksheets/sheet216.xml" Type="http://schemas.openxmlformats.org/officeDocument/2006/relationships/worksheet"/><Relationship Id="rId217" Target="/xl/worksheets/sheet217.xml" Type="http://schemas.openxmlformats.org/officeDocument/2006/relationships/worksheet"/><Relationship Id="rId218" Target="/xl/worksheets/sheet218.xml" Type="http://schemas.openxmlformats.org/officeDocument/2006/relationships/worksheet"/><Relationship Id="rId219" Target="/xl/worksheets/sheet219.xml" Type="http://schemas.openxmlformats.org/officeDocument/2006/relationships/worksheet"/><Relationship Id="rId220" Target="/xl/worksheets/sheet220.xml" Type="http://schemas.openxmlformats.org/officeDocument/2006/relationships/worksheet"/><Relationship Id="rId221" Target="/xl/worksheets/sheet221.xml" Type="http://schemas.openxmlformats.org/officeDocument/2006/relationships/worksheet"/><Relationship Id="rId222" Target="/xl/worksheets/sheet222.xml" Type="http://schemas.openxmlformats.org/officeDocument/2006/relationships/worksheet"/><Relationship Id="rId223" Target="/xl/worksheets/sheet223.xml" Type="http://schemas.openxmlformats.org/officeDocument/2006/relationships/worksheet"/><Relationship Id="rId224" Target="/xl/worksheets/sheet224.xml" Type="http://schemas.openxmlformats.org/officeDocument/2006/relationships/worksheet"/><Relationship Id="rId225" Target="/xl/worksheets/sheet225.xml" Type="http://schemas.openxmlformats.org/officeDocument/2006/relationships/worksheet"/><Relationship Id="rId226" Target="/xl/worksheets/sheet226.xml" Type="http://schemas.openxmlformats.org/officeDocument/2006/relationships/worksheet"/><Relationship Id="rId227" Target="/xl/worksheets/sheet227.xml" Type="http://schemas.openxmlformats.org/officeDocument/2006/relationships/worksheet"/><Relationship Id="rId228" Target="/xl/worksheets/sheet228.xml" Type="http://schemas.openxmlformats.org/officeDocument/2006/relationships/worksheet"/><Relationship Id="rId229" Target="/xl/worksheets/sheet229.xml" Type="http://schemas.openxmlformats.org/officeDocument/2006/relationships/worksheet"/><Relationship Id="rId230" Target="/xl/worksheets/sheet230.xml" Type="http://schemas.openxmlformats.org/officeDocument/2006/relationships/worksheet"/><Relationship Id="rId231" Target="/xl/worksheets/sheet231.xml" Type="http://schemas.openxmlformats.org/officeDocument/2006/relationships/worksheet"/><Relationship Id="rId232" Target="/xl/worksheets/sheet232.xml" Type="http://schemas.openxmlformats.org/officeDocument/2006/relationships/worksheet"/><Relationship Id="rId233" Target="/xl/worksheets/sheet233.xml" Type="http://schemas.openxmlformats.org/officeDocument/2006/relationships/worksheet"/><Relationship Id="rId234" Target="/xl/worksheets/sheet234.xml" Type="http://schemas.openxmlformats.org/officeDocument/2006/relationships/worksheet"/><Relationship Id="rId235" Target="/xl/worksheets/sheet235.xml" Type="http://schemas.openxmlformats.org/officeDocument/2006/relationships/worksheet"/><Relationship Id="rId236" Target="/xl/worksheets/sheet236.xml" Type="http://schemas.openxmlformats.org/officeDocument/2006/relationships/worksheet"/><Relationship Id="rId237" Target="/xl/worksheets/sheet237.xml" Type="http://schemas.openxmlformats.org/officeDocument/2006/relationships/worksheet"/><Relationship Id="rId238" Target="/xl/worksheets/sheet238.xml" Type="http://schemas.openxmlformats.org/officeDocument/2006/relationships/worksheet"/><Relationship Id="rId239" Target="/xl/worksheets/sheet239.xml" Type="http://schemas.openxmlformats.org/officeDocument/2006/relationships/worksheet"/><Relationship Id="rId240" Target="/xl/worksheets/sheet240.xml" Type="http://schemas.openxmlformats.org/officeDocument/2006/relationships/worksheet"/><Relationship Id="rId241" Target="/xl/worksheets/sheet241.xml" Type="http://schemas.openxmlformats.org/officeDocument/2006/relationships/worksheet"/><Relationship Id="rId242" Target="/xl/worksheets/sheet242.xml" Type="http://schemas.openxmlformats.org/officeDocument/2006/relationships/worksheet"/><Relationship Id="rId243" Target="/xl/worksheets/sheet243.xml" Type="http://schemas.openxmlformats.org/officeDocument/2006/relationships/worksheet"/><Relationship Id="rId244" Target="/xl/worksheets/sheet244.xml" Type="http://schemas.openxmlformats.org/officeDocument/2006/relationships/worksheet"/><Relationship Id="rId245" Target="/xl/worksheets/sheet245.xml" Type="http://schemas.openxmlformats.org/officeDocument/2006/relationships/worksheet"/><Relationship Id="rId246" Target="/xl/worksheets/sheet246.xml" Type="http://schemas.openxmlformats.org/officeDocument/2006/relationships/worksheet"/><Relationship Id="rId247" Target="/xl/worksheets/sheet247.xml" Type="http://schemas.openxmlformats.org/officeDocument/2006/relationships/worksheet"/><Relationship Id="rId248" Target="/xl/worksheets/sheet248.xml" Type="http://schemas.openxmlformats.org/officeDocument/2006/relationships/worksheet"/><Relationship Id="rId249" Target="/xl/worksheets/sheet249.xml" Type="http://schemas.openxmlformats.org/officeDocument/2006/relationships/worksheet"/><Relationship Id="rId250" Target="/xl/worksheets/sheet250.xml" Type="http://schemas.openxmlformats.org/officeDocument/2006/relationships/worksheet"/><Relationship Id="rId251" Target="/xl/worksheets/sheet251.xml" Type="http://schemas.openxmlformats.org/officeDocument/2006/relationships/worksheet"/><Relationship Id="rId252" Target="/xl/worksheets/sheet252.xml" Type="http://schemas.openxmlformats.org/officeDocument/2006/relationships/worksheet"/><Relationship Id="rId253" Target="/xl/worksheets/sheet253.xml" Type="http://schemas.openxmlformats.org/officeDocument/2006/relationships/worksheet"/><Relationship Id="rId254" Target="/xl/worksheets/sheet254.xml" Type="http://schemas.openxmlformats.org/officeDocument/2006/relationships/worksheet"/><Relationship Id="rId255" Target="/xl/worksheets/sheet255.xml" Type="http://schemas.openxmlformats.org/officeDocument/2006/relationships/worksheet"/><Relationship Id="rId256" Target="/xl/worksheets/sheet256.xml" Type="http://schemas.openxmlformats.org/officeDocument/2006/relationships/worksheet"/><Relationship Id="rId257" Target="/xl/worksheets/sheet257.xml" Type="http://schemas.openxmlformats.org/officeDocument/2006/relationships/worksheet"/><Relationship Id="rId258" Target="/xl/worksheets/sheet258.xml" Type="http://schemas.openxmlformats.org/officeDocument/2006/relationships/worksheet"/><Relationship Id="rId259" Target="/xl/worksheets/sheet259.xml" Type="http://schemas.openxmlformats.org/officeDocument/2006/relationships/worksheet"/><Relationship Id="rId260" Target="/xl/worksheets/sheet260.xml" Type="http://schemas.openxmlformats.org/officeDocument/2006/relationships/worksheet"/><Relationship Id="rId261" Target="/xl/worksheets/sheet261.xml" Type="http://schemas.openxmlformats.org/officeDocument/2006/relationships/worksheet"/><Relationship Id="rId262" Target="/xl/worksheets/sheet262.xml" Type="http://schemas.openxmlformats.org/officeDocument/2006/relationships/worksheet"/><Relationship Id="rId263" Target="/xl/worksheets/sheet263.xml" Type="http://schemas.openxmlformats.org/officeDocument/2006/relationships/worksheet"/><Relationship Id="rId264" Target="/xl/worksheets/sheet264.xml" Type="http://schemas.openxmlformats.org/officeDocument/2006/relationships/worksheet"/><Relationship Id="rId265" Target="/xl/worksheets/sheet265.xml" Type="http://schemas.openxmlformats.org/officeDocument/2006/relationships/worksheet"/><Relationship Id="rId266" Target="/xl/worksheets/sheet266.xml" Type="http://schemas.openxmlformats.org/officeDocument/2006/relationships/worksheet"/><Relationship Id="rId267" Target="/xl/worksheets/sheet267.xml" Type="http://schemas.openxmlformats.org/officeDocument/2006/relationships/worksheet"/><Relationship Id="rId268" Target="/xl/worksheets/sheet268.xml" Type="http://schemas.openxmlformats.org/officeDocument/2006/relationships/worksheet"/><Relationship Id="rId269" Target="/xl/worksheets/sheet269.xml" Type="http://schemas.openxmlformats.org/officeDocument/2006/relationships/worksheet"/><Relationship Id="rId270" Target="/xl/worksheets/sheet270.xml" Type="http://schemas.openxmlformats.org/officeDocument/2006/relationships/worksheet"/><Relationship Id="rId271" Target="/xl/worksheets/sheet271.xml" Type="http://schemas.openxmlformats.org/officeDocument/2006/relationships/worksheet"/><Relationship Id="rId272" Target="/xl/worksheets/sheet272.xml" Type="http://schemas.openxmlformats.org/officeDocument/2006/relationships/worksheet"/><Relationship Id="rId273" Target="/xl/worksheets/sheet273.xml" Type="http://schemas.openxmlformats.org/officeDocument/2006/relationships/worksheet"/><Relationship Id="rId274" Target="/xl/worksheets/sheet274.xml" Type="http://schemas.openxmlformats.org/officeDocument/2006/relationships/worksheet"/><Relationship Id="rId275" Target="/xl/worksheets/sheet275.xml" Type="http://schemas.openxmlformats.org/officeDocument/2006/relationships/worksheet"/><Relationship Id="rId276" Target="/xl/worksheets/sheet276.xml" Type="http://schemas.openxmlformats.org/officeDocument/2006/relationships/worksheet"/><Relationship Id="rId277" Target="/xl/worksheets/sheet277.xml" Type="http://schemas.openxmlformats.org/officeDocument/2006/relationships/worksheet"/><Relationship Id="rId278" Target="/xl/worksheets/sheet278.xml" Type="http://schemas.openxmlformats.org/officeDocument/2006/relationships/worksheet"/><Relationship Id="rId279" Target="/xl/worksheets/sheet279.xml" Type="http://schemas.openxmlformats.org/officeDocument/2006/relationships/worksheet"/><Relationship Id="rId280" Target="/xl/worksheets/sheet280.xml" Type="http://schemas.openxmlformats.org/officeDocument/2006/relationships/worksheet"/><Relationship Id="rId281" Target="/xl/worksheets/sheet281.xml" Type="http://schemas.openxmlformats.org/officeDocument/2006/relationships/worksheet"/><Relationship Id="rId282" Target="/xl/worksheets/sheet282.xml" Type="http://schemas.openxmlformats.org/officeDocument/2006/relationships/worksheet"/><Relationship Id="rId283" Target="/xl/worksheets/sheet283.xml" Type="http://schemas.openxmlformats.org/officeDocument/2006/relationships/worksheet"/><Relationship Id="rId284" Target="/xl/worksheets/sheet284.xml" Type="http://schemas.openxmlformats.org/officeDocument/2006/relationships/worksheet"/><Relationship Id="rId285" Target="/xl/worksheets/sheet285.xml" Type="http://schemas.openxmlformats.org/officeDocument/2006/relationships/worksheet"/><Relationship Id="rId286" Target="/xl/worksheets/sheet286.xml" Type="http://schemas.openxmlformats.org/officeDocument/2006/relationships/worksheet"/><Relationship Id="rId287" Target="/xl/worksheets/sheet287.xml" Type="http://schemas.openxmlformats.org/officeDocument/2006/relationships/worksheet"/><Relationship Id="rId288" Target="/xl/worksheets/sheet288.xml" Type="http://schemas.openxmlformats.org/officeDocument/2006/relationships/worksheet"/><Relationship Id="rId289" Target="/xl/worksheets/sheet289.xml" Type="http://schemas.openxmlformats.org/officeDocument/2006/relationships/worksheet"/><Relationship Id="rId290" Target="/xl/worksheets/sheet290.xml" Type="http://schemas.openxmlformats.org/officeDocument/2006/relationships/worksheet"/><Relationship Id="rId291" Target="/xl/worksheets/sheet291.xml" Type="http://schemas.openxmlformats.org/officeDocument/2006/relationships/worksheet"/><Relationship Id="rId292" Target="/xl/worksheets/sheet292.xml" Type="http://schemas.openxmlformats.org/officeDocument/2006/relationships/worksheet"/><Relationship Id="rId293" Target="/xl/worksheets/sheet293.xml" Type="http://schemas.openxmlformats.org/officeDocument/2006/relationships/worksheet"/><Relationship Id="rId294" Target="/xl/worksheets/sheet294.xml" Type="http://schemas.openxmlformats.org/officeDocument/2006/relationships/worksheet"/><Relationship Id="rId295" Target="/xl/worksheets/sheet295.xml" Type="http://schemas.openxmlformats.org/officeDocument/2006/relationships/worksheet"/><Relationship Id="rId296" Target="/xl/worksheets/sheet296.xml" Type="http://schemas.openxmlformats.org/officeDocument/2006/relationships/worksheet"/><Relationship Id="rId297" Target="/xl/worksheets/sheet297.xml" Type="http://schemas.openxmlformats.org/officeDocument/2006/relationships/worksheet"/><Relationship Id="rId298" Target="/xl/worksheets/sheet298.xml" Type="http://schemas.openxmlformats.org/officeDocument/2006/relationships/worksheet"/><Relationship Id="rId299" Target="/xl/worksheets/sheet299.xml" Type="http://schemas.openxmlformats.org/officeDocument/2006/relationships/worksheet"/><Relationship Id="rId300" Target="/xl/worksheets/sheet300.xml" Type="http://schemas.openxmlformats.org/officeDocument/2006/relationships/worksheet"/><Relationship Id="rId301" Target="/xl/worksheets/sheet301.xml" Type="http://schemas.openxmlformats.org/officeDocument/2006/relationships/worksheet"/><Relationship Id="rId302" Target="/xl/worksheets/sheet302.xml" Type="http://schemas.openxmlformats.org/officeDocument/2006/relationships/worksheet"/><Relationship Id="rId303" Target="/xl/worksheets/sheet303.xml" Type="http://schemas.openxmlformats.org/officeDocument/2006/relationships/worksheet"/><Relationship Id="rId304" Target="/xl/worksheets/sheet304.xml" Type="http://schemas.openxmlformats.org/officeDocument/2006/relationships/worksheet"/><Relationship Id="rId305" Target="/xl/worksheets/sheet305.xml" Type="http://schemas.openxmlformats.org/officeDocument/2006/relationships/worksheet"/><Relationship Id="rId306" Target="/xl/worksheets/sheet306.xml" Type="http://schemas.openxmlformats.org/officeDocument/2006/relationships/worksheet"/><Relationship Id="rId307" Target="/xl/worksheets/sheet307.xml" Type="http://schemas.openxmlformats.org/officeDocument/2006/relationships/worksheet"/><Relationship Id="rId308" Target="/xl/worksheets/sheet308.xml" Type="http://schemas.openxmlformats.org/officeDocument/2006/relationships/worksheet"/><Relationship Id="rId309" Target="/xl/worksheets/sheet309.xml" Type="http://schemas.openxmlformats.org/officeDocument/2006/relationships/worksheet"/><Relationship Id="rId310" Target="/xl/worksheets/sheet310.xml" Type="http://schemas.openxmlformats.org/officeDocument/2006/relationships/worksheet"/><Relationship Id="rId311" Target="/xl/worksheets/sheet311.xml" Type="http://schemas.openxmlformats.org/officeDocument/2006/relationships/worksheet"/><Relationship Id="rId312" Target="/xl/worksheets/sheet312.xml" Type="http://schemas.openxmlformats.org/officeDocument/2006/relationships/worksheet"/><Relationship Id="rId313" Target="/xl/worksheets/sheet313.xml" Type="http://schemas.openxmlformats.org/officeDocument/2006/relationships/worksheet"/><Relationship Id="rId314" Target="/xl/worksheets/sheet314.xml" Type="http://schemas.openxmlformats.org/officeDocument/2006/relationships/worksheet"/><Relationship Id="rId315" Target="/xl/worksheets/sheet315.xml" Type="http://schemas.openxmlformats.org/officeDocument/2006/relationships/worksheet"/><Relationship Id="rId316" Target="/xl/worksheets/sheet316.xml" Type="http://schemas.openxmlformats.org/officeDocument/2006/relationships/worksheet"/><Relationship Id="rId317" Target="/xl/worksheets/sheet317.xml" Type="http://schemas.openxmlformats.org/officeDocument/2006/relationships/worksheet"/><Relationship Id="rId318" Target="/xl/worksheets/sheet318.xml" Type="http://schemas.openxmlformats.org/officeDocument/2006/relationships/worksheet"/><Relationship Id="rId319" Target="/xl/worksheets/sheet319.xml" Type="http://schemas.openxmlformats.org/officeDocument/2006/relationships/worksheet"/><Relationship Id="rId320" Target="/xl/worksheets/sheet320.xml" Type="http://schemas.openxmlformats.org/officeDocument/2006/relationships/worksheet"/><Relationship Id="rId321" Target="/xl/worksheets/sheet321.xml" Type="http://schemas.openxmlformats.org/officeDocument/2006/relationships/worksheet"/><Relationship Id="rId322" Target="/xl/worksheets/sheet322.xml" Type="http://schemas.openxmlformats.org/officeDocument/2006/relationships/worksheet"/><Relationship Id="rId323" Target="/xl/worksheets/sheet323.xml" Type="http://schemas.openxmlformats.org/officeDocument/2006/relationships/worksheet"/><Relationship Id="rId324" Target="/xl/worksheets/sheet324.xml" Type="http://schemas.openxmlformats.org/officeDocument/2006/relationships/worksheet"/><Relationship Id="rId325" Target="/xl/worksheets/sheet325.xml" Type="http://schemas.openxmlformats.org/officeDocument/2006/relationships/worksheet"/><Relationship Id="rId326" Target="/xl/worksheets/sheet326.xml" Type="http://schemas.openxmlformats.org/officeDocument/2006/relationships/worksheet"/><Relationship Id="rId327" Target="/xl/worksheets/sheet327.xml" Type="http://schemas.openxmlformats.org/officeDocument/2006/relationships/worksheet"/><Relationship Id="rId328" Target="/xl/worksheets/sheet328.xml" Type="http://schemas.openxmlformats.org/officeDocument/2006/relationships/worksheet"/><Relationship Id="rId329" Target="/xl/worksheets/sheet329.xml" Type="http://schemas.openxmlformats.org/officeDocument/2006/relationships/worksheet"/><Relationship Id="rId330" Target="/xl/worksheets/sheet330.xml" Type="http://schemas.openxmlformats.org/officeDocument/2006/relationships/worksheet"/><Relationship Id="rId331" Target="/xl/worksheets/sheet331.xml" Type="http://schemas.openxmlformats.org/officeDocument/2006/relationships/worksheet"/><Relationship Id="rId332" Target="/xl/worksheets/sheet332.xml" Type="http://schemas.openxmlformats.org/officeDocument/2006/relationships/worksheet"/><Relationship Id="rId333" Target="/xl/worksheets/sheet333.xml" Type="http://schemas.openxmlformats.org/officeDocument/2006/relationships/worksheet"/><Relationship Id="rId334" Target="/xl/worksheets/sheet334.xml" Type="http://schemas.openxmlformats.org/officeDocument/2006/relationships/worksheet"/><Relationship Id="rId335" Target="/xl/worksheets/sheet335.xml" Type="http://schemas.openxmlformats.org/officeDocument/2006/relationships/worksheet"/><Relationship Id="rId336" Target="/xl/worksheets/sheet336.xml" Type="http://schemas.openxmlformats.org/officeDocument/2006/relationships/worksheet"/><Relationship Id="rId337" Target="/xl/worksheets/sheet337.xml" Type="http://schemas.openxmlformats.org/officeDocument/2006/relationships/worksheet"/><Relationship Id="rId338" Target="sharedStrings.xml" Type="http://schemas.openxmlformats.org/officeDocument/2006/relationships/sharedStrings"/><Relationship Id="rId339" Target="styles.xml" Type="http://schemas.openxmlformats.org/officeDocument/2006/relationships/styles"/><Relationship Id="rId3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4" t="s">
        <v>12</v>
      </c>
    </row>
    <row r="9" spans="1:2">
      <c r="A9" s="4" t="s">
        <v>13</v>
      </c>
      <c r="B9" s="4" t="s">
        <v>14</v>
      </c>
    </row>
    <row r="10" spans="1:2">
      <c r="A10" s="4" t="s">
        <v>15</v>
      </c>
      <c r="B10" s="4" t="s">
        <v>16</v>
      </c>
    </row>
    <row r="11" spans="1:2">
      <c r="A11" s="4" t="s">
        <v>17</v>
      </c>
      <c r="B11" s="5" t="n">
        <v>1039765</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c r="B16" s="5" t="n">
        <v>3891728800</v>
      </c>
    </row>
    <row r="17" spans="1:2">
      <c r="A17" s="4" t="s">
        <v>26</v>
      </c>
      <c r="B17" s="4" t="s">
        <v>7</v>
      </c>
    </row>
    <row r="18" spans="1:2">
      <c r="A18" s="4" t="s">
        <v>27</v>
      </c>
      <c r="B18" s="4" t="s">
        <v>7</v>
      </c>
    </row>
    <row r="19" spans="1:2">
      <c r="A19" s="4" t="s">
        <v>28</v>
      </c>
      <c r="B19" s="4"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0</v>
      </c>
      <c r="B1" s="2" t="s">
        <v>1</v>
      </c>
    </row>
    <row r="2" spans="1:2">
      <c r="B2" s="2" t="s">
        <v>30</v>
      </c>
    </row>
    <row r="3" spans="1:2">
      <c r="A3" s="3" t="s">
        <v>221</v>
      </c>
    </row>
    <row r="4" spans="1:2">
      <c r="A4" s="4" t="s">
        <v>220</v>
      </c>
      <c r="B4" s="4" t="s">
        <v>22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680</v>
      </c>
      <c r="B1" s="2" t="s">
        <v>1</v>
      </c>
    </row>
    <row r="2" spans="1:2">
      <c r="B2" s="2" t="s">
        <v>30</v>
      </c>
    </row>
    <row r="3" spans="1:2">
      <c r="A3" s="3" t="s">
        <v>336</v>
      </c>
    </row>
    <row r="4" spans="1:2">
      <c r="A4" s="4" t="s">
        <v>681</v>
      </c>
      <c r="B4" s="4" t="s">
        <v>682</v>
      </c>
    </row>
    <row r="5" spans="1:2">
      <c r="A5" s="4" t="s">
        <v>683</v>
      </c>
      <c r="B5" s="4" t="s">
        <v>684</v>
      </c>
    </row>
    <row r="6" spans="1:2">
      <c r="A6" s="4" t="s">
        <v>685</v>
      </c>
      <c r="B6" s="4" t="s">
        <v>686</v>
      </c>
    </row>
    <row r="7" spans="1:2">
      <c r="A7" s="4" t="s">
        <v>687</v>
      </c>
      <c r="B7" s="4" t="s">
        <v>688</v>
      </c>
    </row>
    <row r="8" spans="1:2">
      <c r="A8" s="4" t="s">
        <v>689</v>
      </c>
      <c r="B8" s="4" t="s">
        <v>690</v>
      </c>
    </row>
    <row r="9" spans="1:2">
      <c r="A9" s="4" t="s">
        <v>691</v>
      </c>
      <c r="B9" s="4" t="s">
        <v>692</v>
      </c>
    </row>
    <row r="10" spans="1:2">
      <c r="A10" s="4" t="s">
        <v>693</v>
      </c>
      <c r="B10" s="4" t="s">
        <v>694</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695</v>
      </c>
      <c r="B1" s="2" t="s">
        <v>1</v>
      </c>
    </row>
    <row r="2" spans="1:2">
      <c r="B2" s="2" t="s">
        <v>30</v>
      </c>
    </row>
    <row r="3" spans="1:2">
      <c r="A3" s="4" t="s">
        <v>696</v>
      </c>
    </row>
    <row r="4" spans="1:2">
      <c r="A4" s="3" t="s">
        <v>697</v>
      </c>
    </row>
    <row r="5" spans="1:2">
      <c r="A5" s="4" t="s">
        <v>698</v>
      </c>
      <c r="B5" s="4" t="s">
        <v>699</v>
      </c>
    </row>
    <row r="6" spans="1:2">
      <c r="A6" s="4" t="s">
        <v>700</v>
      </c>
      <c r="B6" s="4" t="s">
        <v>701</v>
      </c>
    </row>
    <row r="7" spans="1:2">
      <c r="A7" s="4" t="s">
        <v>702</v>
      </c>
      <c r="B7" s="4" t="s">
        <v>703</v>
      </c>
    </row>
    <row r="8" spans="1:2">
      <c r="A8" s="4" t="s">
        <v>704</v>
      </c>
    </row>
    <row r="9" spans="1:2">
      <c r="A9" s="3" t="s">
        <v>697</v>
      </c>
    </row>
    <row r="10" spans="1:2">
      <c r="A10" s="4" t="s">
        <v>698</v>
      </c>
      <c r="B10" s="4" t="s">
        <v>705</v>
      </c>
    </row>
    <row r="11" spans="1:2">
      <c r="A11" s="4" t="s">
        <v>700</v>
      </c>
      <c r="B11" s="4" t="s">
        <v>706</v>
      </c>
    </row>
    <row r="12" spans="1:2">
      <c r="A12" s="4" t="s">
        <v>707</v>
      </c>
      <c r="B12" s="4" t="s">
        <v>708</v>
      </c>
    </row>
    <row r="13" spans="1:2">
      <c r="A13" s="4" t="s">
        <v>709</v>
      </c>
    </row>
    <row r="14" spans="1:2">
      <c r="A14" s="3" t="s">
        <v>697</v>
      </c>
    </row>
    <row r="15" spans="1:2">
      <c r="A15" s="4" t="s">
        <v>698</v>
      </c>
      <c r="B15" s="4" t="s">
        <v>710</v>
      </c>
    </row>
    <row r="16" spans="1:2">
      <c r="A16" s="4" t="s">
        <v>700</v>
      </c>
      <c r="B16" s="4" t="s">
        <v>711</v>
      </c>
    </row>
    <row r="17" spans="1:2">
      <c r="A17" s="4" t="s">
        <v>707</v>
      </c>
      <c r="B17" s="4" t="s">
        <v>712</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713</v>
      </c>
      <c r="B1" s="2" t="s">
        <v>1</v>
      </c>
    </row>
    <row r="2" spans="1:2">
      <c r="B2" s="2" t="s">
        <v>30</v>
      </c>
    </row>
    <row r="3" spans="1:2">
      <c r="A3" s="3" t="s">
        <v>370</v>
      </c>
    </row>
    <row r="4" spans="1:2">
      <c r="A4" s="4" t="s">
        <v>714</v>
      </c>
      <c r="B4" s="4" t="s">
        <v>715</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716</v>
      </c>
      <c r="B1" s="2" t="s">
        <v>1</v>
      </c>
    </row>
    <row r="2" spans="1:2">
      <c r="B2" s="2" t="s">
        <v>30</v>
      </c>
    </row>
    <row r="3" spans="1:2">
      <c r="A3" s="3" t="s">
        <v>343</v>
      </c>
    </row>
    <row r="4" spans="1:2">
      <c r="A4" s="4" t="s">
        <v>717</v>
      </c>
      <c r="B4" s="4" t="s">
        <v>718</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719</v>
      </c>
      <c r="B1" s="2" t="s">
        <v>1</v>
      </c>
    </row>
    <row r="2" spans="1:2">
      <c r="B2" s="2" t="s">
        <v>30</v>
      </c>
    </row>
    <row r="3" spans="1:2">
      <c r="A3" s="3" t="s">
        <v>346</v>
      </c>
    </row>
    <row r="4" spans="1:2">
      <c r="A4" s="4" t="s">
        <v>720</v>
      </c>
      <c r="B4" s="4" t="s">
        <v>721</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722</v>
      </c>
      <c r="B1" s="2" t="s">
        <v>1</v>
      </c>
    </row>
    <row r="2" spans="1:2">
      <c r="B2" s="2" t="s">
        <v>30</v>
      </c>
    </row>
    <row r="3" spans="1:2">
      <c r="A3" s="3" t="s">
        <v>349</v>
      </c>
    </row>
    <row r="4" spans="1:2">
      <c r="A4" s="4" t="s">
        <v>723</v>
      </c>
      <c r="B4" s="4" t="s">
        <v>724</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25</v>
      </c>
      <c r="B1" s="2" t="s">
        <v>1</v>
      </c>
    </row>
    <row r="2" spans="1:2">
      <c r="B2" s="2" t="s">
        <v>30</v>
      </c>
    </row>
    <row r="3" spans="1:2">
      <c r="A3" s="3" t="s">
        <v>352</v>
      </c>
    </row>
    <row r="4" spans="1:2">
      <c r="A4" s="4" t="s">
        <v>726</v>
      </c>
      <c r="B4" s="4" t="s">
        <v>727</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728</v>
      </c>
      <c r="B1" s="2" t="s">
        <v>1</v>
      </c>
    </row>
    <row r="2" spans="1:2">
      <c r="B2" s="2" t="s">
        <v>30</v>
      </c>
    </row>
    <row r="3" spans="1:2">
      <c r="A3" s="3" t="s">
        <v>355</v>
      </c>
    </row>
    <row r="4" spans="1:2">
      <c r="A4" s="4" t="s">
        <v>729</v>
      </c>
      <c r="B4" s="4" t="s">
        <v>730</v>
      </c>
    </row>
    <row r="5" spans="1:2">
      <c r="A5" s="4" t="s">
        <v>731</v>
      </c>
      <c r="B5" s="4" t="s">
        <v>732</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733</v>
      </c>
      <c r="B1" s="2" t="s">
        <v>1</v>
      </c>
    </row>
    <row r="2" spans="1:2">
      <c r="B2" s="2" t="s">
        <v>30</v>
      </c>
    </row>
    <row r="3" spans="1:2">
      <c r="A3" s="3" t="s">
        <v>358</v>
      </c>
    </row>
    <row r="4" spans="1:2">
      <c r="A4" s="4" t="s">
        <v>734</v>
      </c>
      <c r="B4" s="4" t="s">
        <v>735</v>
      </c>
    </row>
    <row r="5" spans="1:2">
      <c r="A5" s="4" t="s">
        <v>736</v>
      </c>
      <c r="B5" s="4" t="s">
        <v>737</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738</v>
      </c>
      <c r="B1" s="2" t="s">
        <v>1</v>
      </c>
    </row>
    <row r="2" spans="1:2">
      <c r="B2" s="2" t="s">
        <v>30</v>
      </c>
    </row>
    <row r="3" spans="1:2">
      <c r="A3" s="3" t="s">
        <v>364</v>
      </c>
    </row>
    <row r="4" spans="1:2">
      <c r="A4" s="4" t="s">
        <v>739</v>
      </c>
      <c r="B4" s="4" t="s">
        <v>740</v>
      </c>
    </row>
    <row r="5" spans="1:2">
      <c r="A5" s="4" t="s">
        <v>741</v>
      </c>
      <c r="B5" s="4" t="s">
        <v>742</v>
      </c>
    </row>
    <row r="6" spans="1:2">
      <c r="A6" s="4" t="s">
        <v>743</v>
      </c>
      <c r="B6" s="4" t="s">
        <v>7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1</v>
      </c>
      <c r="B1" s="2" t="s">
        <v>1</v>
      </c>
    </row>
    <row r="2" spans="1:2">
      <c r="B2" s="2" t="s">
        <v>30</v>
      </c>
    </row>
    <row r="3" spans="1:2">
      <c r="A3" s="3" t="s">
        <v>223</v>
      </c>
    </row>
    <row r="4" spans="1:2">
      <c r="A4" s="4" t="s">
        <v>201</v>
      </c>
      <c r="B4" s="4" t="s">
        <v>22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45</v>
      </c>
      <c r="B1" s="2" t="s">
        <v>1</v>
      </c>
    </row>
    <row r="2" spans="1:2">
      <c r="B2" s="2" t="s">
        <v>30</v>
      </c>
    </row>
    <row r="3" spans="1:2">
      <c r="A3" s="3" t="s">
        <v>367</v>
      </c>
    </row>
    <row r="4" spans="1:2">
      <c r="A4" s="4" t="s">
        <v>746</v>
      </c>
      <c r="B4" s="4" t="s">
        <v>747</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80"/>
  </cols>
  <sheetData>
    <row r="1" spans="1:2">
      <c r="A1" s="1" t="s">
        <v>748</v>
      </c>
      <c r="B1" s="2" t="s">
        <v>1</v>
      </c>
    </row>
    <row r="2" spans="1:2">
      <c r="B2" s="2" t="s">
        <v>30</v>
      </c>
    </row>
    <row r="3" spans="1:2">
      <c r="A3" s="3" t="s">
        <v>749</v>
      </c>
    </row>
    <row r="4" spans="1:2">
      <c r="A4" s="4" t="s">
        <v>750</v>
      </c>
      <c r="B4" s="4" t="s">
        <v>751</v>
      </c>
    </row>
    <row r="5" spans="1:2">
      <c r="A5" s="4" t="s">
        <v>752</v>
      </c>
      <c r="B5" s="4" t="s">
        <v>753</v>
      </c>
    </row>
    <row r="6" spans="1:2">
      <c r="A6" s="4" t="s">
        <v>754</v>
      </c>
      <c r="B6" s="4" t="s">
        <v>755</v>
      </c>
    </row>
    <row r="7" spans="1:2">
      <c r="A7" s="4" t="s">
        <v>756</v>
      </c>
      <c r="B7" s="4" t="s">
        <v>757</v>
      </c>
    </row>
    <row r="8" spans="1:2">
      <c r="A8" s="4" t="s">
        <v>758</v>
      </c>
      <c r="B8" s="4" t="s">
        <v>759</v>
      </c>
    </row>
    <row r="9" spans="1:2">
      <c r="A9" s="4" t="s">
        <v>752</v>
      </c>
      <c r="B9" s="4" t="s">
        <v>760</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761</v>
      </c>
      <c r="B1" s="2" t="s">
        <v>1</v>
      </c>
    </row>
    <row r="2" spans="1:2">
      <c r="B2" s="2" t="s">
        <v>30</v>
      </c>
    </row>
    <row r="3" spans="1:2">
      <c r="A3" s="3" t="s">
        <v>379</v>
      </c>
    </row>
    <row r="4" spans="1:2">
      <c r="A4" s="4" t="s">
        <v>762</v>
      </c>
      <c r="B4" s="4" t="s">
        <v>763</v>
      </c>
    </row>
    <row r="5" spans="1:2">
      <c r="A5" s="4" t="s">
        <v>764</v>
      </c>
      <c r="B5" s="4" t="s">
        <v>765</v>
      </c>
    </row>
    <row r="6" spans="1:2">
      <c r="A6" s="4" t="s">
        <v>766</v>
      </c>
      <c r="B6" s="4" t="s">
        <v>767</v>
      </c>
    </row>
    <row r="7" spans="1:2">
      <c r="A7" s="4" t="s">
        <v>768</v>
      </c>
      <c r="B7" s="4" t="s">
        <v>769</v>
      </c>
    </row>
    <row r="8" spans="1:2">
      <c r="A8" s="4" t="s">
        <v>770</v>
      </c>
      <c r="B8" s="4" t="s">
        <v>771</v>
      </c>
    </row>
    <row r="9" spans="1:2">
      <c r="A9" s="4" t="s">
        <v>772</v>
      </c>
      <c r="B9" s="4" t="s">
        <v>773</v>
      </c>
    </row>
    <row r="10" spans="1:2">
      <c r="A10" s="4" t="s">
        <v>774</v>
      </c>
      <c r="B10" s="4" t="s">
        <v>775</v>
      </c>
    </row>
    <row r="11" spans="1:2">
      <c r="A11" s="4" t="s">
        <v>776</v>
      </c>
      <c r="B11" s="4" t="s">
        <v>777</v>
      </c>
    </row>
    <row r="12" spans="1:2">
      <c r="A12" s="4" t="s">
        <v>778</v>
      </c>
      <c r="B12" s="4" t="s">
        <v>779</v>
      </c>
    </row>
    <row r="13" spans="1:2">
      <c r="A13" s="4" t="s">
        <v>780</v>
      </c>
      <c r="B13" s="4" t="s">
        <v>781</v>
      </c>
    </row>
    <row r="14" spans="1:2">
      <c r="A14" s="4" t="s">
        <v>782</v>
      </c>
      <c r="B14" s="4" t="s">
        <v>783</v>
      </c>
    </row>
    <row r="15" spans="1:2">
      <c r="A15" s="4" t="s">
        <v>784</v>
      </c>
      <c r="B15" s="4" t="s">
        <v>785</v>
      </c>
    </row>
    <row r="16" spans="1:2">
      <c r="A16" s="4" t="s">
        <v>786</v>
      </c>
      <c r="B16" s="4" t="s">
        <v>787</v>
      </c>
    </row>
    <row r="17" spans="1:2">
      <c r="A17" s="4" t="s">
        <v>788</v>
      </c>
      <c r="B17" s="4" t="s">
        <v>789</v>
      </c>
    </row>
    <row r="18" spans="1:2">
      <c r="A18" s="4" t="s">
        <v>790</v>
      </c>
      <c r="B18" s="4" t="s">
        <v>791</v>
      </c>
    </row>
    <row r="19" spans="1:2">
      <c r="A19" s="4" t="s">
        <v>792</v>
      </c>
      <c r="B19" s="4" t="s">
        <v>793</v>
      </c>
    </row>
    <row r="20" spans="1:2">
      <c r="A20" s="4" t="s">
        <v>794</v>
      </c>
      <c r="B20" s="4" t="s">
        <v>795</v>
      </c>
    </row>
    <row r="21" spans="1:2">
      <c r="A21" s="4" t="s">
        <v>796</v>
      </c>
      <c r="B21" s="4" t="s">
        <v>797</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798</v>
      </c>
      <c r="B1" s="2" t="s">
        <v>1</v>
      </c>
    </row>
    <row r="2" spans="1:2">
      <c r="B2" s="2" t="s">
        <v>30</v>
      </c>
    </row>
    <row r="3" spans="1:2">
      <c r="A3" s="3" t="s">
        <v>382</v>
      </c>
    </row>
    <row r="4" spans="1:2">
      <c r="A4" s="4" t="s">
        <v>799</v>
      </c>
      <c r="B4" s="4" t="s">
        <v>800</v>
      </c>
    </row>
    <row r="5" spans="1:2">
      <c r="A5" s="4" t="s">
        <v>801</v>
      </c>
      <c r="B5" s="4" t="s">
        <v>802</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803</v>
      </c>
      <c r="B1" s="2" t="s">
        <v>1</v>
      </c>
    </row>
    <row r="2" spans="1:2">
      <c r="B2" s="2" t="s">
        <v>30</v>
      </c>
    </row>
    <row r="3" spans="1:2">
      <c r="A3" s="3" t="s">
        <v>215</v>
      </c>
    </row>
    <row r="4" spans="1:2">
      <c r="A4" s="4" t="s">
        <v>804</v>
      </c>
      <c r="B4" s="4" t="s">
        <v>805</v>
      </c>
    </row>
    <row r="5" spans="1:2">
      <c r="A5" s="4" t="s">
        <v>806</v>
      </c>
      <c r="B5" s="4" t="s">
        <v>807</v>
      </c>
    </row>
    <row r="6" spans="1:2">
      <c r="A6" s="4" t="s">
        <v>808</v>
      </c>
      <c r="B6" s="4" t="s">
        <v>809</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14"/>
  </cols>
  <sheetData>
    <row r="1" spans="1:8">
      <c r="A1" s="1" t="s">
        <v>810</v>
      </c>
      <c r="B1" s="2" t="s">
        <v>1</v>
      </c>
    </row>
    <row r="2" spans="1:8">
      <c r="B2" s="2" t="s">
        <v>30</v>
      </c>
      <c r="D2" s="2" t="s">
        <v>31</v>
      </c>
      <c r="F2" s="2" t="s">
        <v>76</v>
      </c>
      <c r="G2" s="2" t="s">
        <v>811</v>
      </c>
      <c r="H2" s="2" t="s">
        <v>812</v>
      </c>
    </row>
    <row r="3" spans="1:8">
      <c r="A3" s="3" t="s">
        <v>813</v>
      </c>
    </row>
    <row r="4" spans="1:8">
      <c r="A4" s="4" t="s">
        <v>814</v>
      </c>
      <c r="B4" s="6" t="n">
        <v>50932</v>
      </c>
      <c r="D4" s="6" t="n">
        <v>50406</v>
      </c>
      <c r="F4" s="6" t="n">
        <v>49793</v>
      </c>
    </row>
    <row r="5" spans="1:8">
      <c r="A5" s="4" t="s">
        <v>815</v>
      </c>
      <c r="B5" s="5" t="n">
        <v>-2460</v>
      </c>
      <c r="D5" s="5" t="n">
        <v>-2655</v>
      </c>
      <c r="F5" s="5" t="n">
        <v>-3472</v>
      </c>
    </row>
    <row r="6" spans="1:8">
      <c r="A6" s="4" t="s">
        <v>816</v>
      </c>
      <c r="B6" s="5" t="n">
        <v>577</v>
      </c>
      <c r="D6" s="5" t="n">
        <v>678</v>
      </c>
      <c r="F6" s="5" t="n">
        <v>936</v>
      </c>
    </row>
    <row r="7" spans="1:8">
      <c r="A7" s="4" t="s">
        <v>817</v>
      </c>
      <c r="B7" s="5" t="n">
        <v>-1883</v>
      </c>
      <c r="D7" s="5" t="n">
        <v>-1977</v>
      </c>
      <c r="F7" s="5" t="n">
        <v>-2536</v>
      </c>
    </row>
    <row r="8" spans="1:8">
      <c r="A8" s="4" t="s">
        <v>818</v>
      </c>
      <c r="B8" s="5" t="n">
        <v>49049</v>
      </c>
      <c r="C8" s="4" t="s">
        <v>34</v>
      </c>
      <c r="D8" s="5" t="n">
        <v>48429</v>
      </c>
      <c r="E8" s="4" t="s">
        <v>34</v>
      </c>
      <c r="F8" s="5" t="n">
        <v>47257</v>
      </c>
    </row>
    <row r="9" spans="1:8">
      <c r="A9" s="4" t="s">
        <v>70</v>
      </c>
      <c r="B9" s="5" t="n">
        <v>803</v>
      </c>
      <c r="C9" s="4" t="s">
        <v>34</v>
      </c>
      <c r="D9" s="5" t="n">
        <v>715</v>
      </c>
      <c r="E9" s="4" t="s">
        <v>34</v>
      </c>
      <c r="F9" s="5" t="n">
        <v>606</v>
      </c>
    </row>
    <row r="10" spans="1:8">
      <c r="A10" s="4" t="s">
        <v>819</v>
      </c>
      <c r="B10" s="6" t="n">
        <v>49851</v>
      </c>
      <c r="C10" s="4" t="s">
        <v>34</v>
      </c>
      <c r="D10" s="6" t="n">
        <v>49144</v>
      </c>
      <c r="E10" s="4" t="s">
        <v>34</v>
      </c>
      <c r="F10" s="6" t="n">
        <v>47863</v>
      </c>
      <c r="G10" s="6" t="n">
        <v>48136</v>
      </c>
      <c r="H10" s="6" t="n">
        <v>45610</v>
      </c>
    </row>
    <row r="11" spans="1:8"/>
    <row r="12" spans="1:8">
      <c r="A12" s="4" t="s">
        <v>34</v>
      </c>
      <c r="B12" s="4" t="s">
        <v>73</v>
      </c>
    </row>
  </sheetData>
  <mergeCells count="6">
    <mergeCell ref="A1:A2"/>
    <mergeCell ref="B1:F1"/>
    <mergeCell ref="B2:C2"/>
    <mergeCell ref="D2:E2"/>
    <mergeCell ref="A11:H11"/>
    <mergeCell ref="B12:H1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20</v>
      </c>
      <c r="C1" s="2" t="s">
        <v>1</v>
      </c>
    </row>
    <row r="2" spans="1:5">
      <c r="C2" s="2" t="s">
        <v>30</v>
      </c>
      <c r="D2" s="2" t="s">
        <v>31</v>
      </c>
      <c r="E2" s="2" t="s">
        <v>76</v>
      </c>
    </row>
    <row r="3" spans="1:5">
      <c r="A3" s="3" t="s">
        <v>821</v>
      </c>
    </row>
    <row r="4" spans="1:5">
      <c r="A4" s="4" t="s">
        <v>814</v>
      </c>
      <c r="C4" s="6" t="n">
        <v>4703</v>
      </c>
      <c r="D4" s="6" t="n">
        <v>4905</v>
      </c>
      <c r="E4" s="6" t="n">
        <v>4651</v>
      </c>
    </row>
    <row r="5" spans="1:5">
      <c r="A5" s="4" t="s">
        <v>815</v>
      </c>
      <c r="C5" s="5" t="n">
        <v>148</v>
      </c>
      <c r="D5" s="5" t="n">
        <v>817</v>
      </c>
      <c r="E5" s="5" t="n">
        <v>411</v>
      </c>
    </row>
    <row r="6" spans="1:5">
      <c r="A6" s="4" t="s">
        <v>816</v>
      </c>
      <c r="C6" s="5" t="n">
        <v>-90</v>
      </c>
      <c r="D6" s="5" t="n">
        <v>-258</v>
      </c>
      <c r="E6" s="5" t="n">
        <v>-87</v>
      </c>
    </row>
    <row r="7" spans="1:5">
      <c r="A7" s="4" t="s">
        <v>817</v>
      </c>
      <c r="C7" s="5" t="n">
        <v>58</v>
      </c>
      <c r="D7" s="5" t="n">
        <v>559</v>
      </c>
      <c r="E7" s="5" t="n">
        <v>324</v>
      </c>
    </row>
    <row r="8" spans="1:5">
      <c r="A8" s="4" t="s">
        <v>106</v>
      </c>
      <c r="B8" s="4" t="s">
        <v>34</v>
      </c>
      <c r="C8" s="5" t="n">
        <v>4869</v>
      </c>
      <c r="D8" s="5" t="n">
        <v>5546</v>
      </c>
      <c r="E8" s="5" t="n">
        <v>5050</v>
      </c>
    </row>
    <row r="9" spans="1:5">
      <c r="A9" s="4" t="s">
        <v>70</v>
      </c>
      <c r="B9" s="4" t="s">
        <v>34</v>
      </c>
      <c r="C9" s="5" t="n">
        <v>108</v>
      </c>
      <c r="D9" s="5" t="n">
        <v>82</v>
      </c>
      <c r="E9" s="5" t="n">
        <v>75</v>
      </c>
    </row>
    <row r="10" spans="1:5">
      <c r="A10" s="4" t="s">
        <v>822</v>
      </c>
      <c r="B10" s="4" t="s">
        <v>34</v>
      </c>
      <c r="C10" s="6" t="n">
        <v>4761</v>
      </c>
      <c r="D10" s="6" t="n">
        <v>5464</v>
      </c>
      <c r="E10" s="6" t="n">
        <v>4975</v>
      </c>
    </row>
    <row r="11" spans="1:5"/>
    <row r="12" spans="1:5">
      <c r="A12" s="4" t="s">
        <v>34</v>
      </c>
      <c r="B12" s="4" t="s">
        <v>116</v>
      </c>
    </row>
  </sheetData>
  <mergeCells count="4">
    <mergeCell ref="A1:B2"/>
    <mergeCell ref="C1:E1"/>
    <mergeCell ref="A11:D11"/>
    <mergeCell ref="B12:D1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3</v>
      </c>
      <c r="B1" s="2" t="s">
        <v>30</v>
      </c>
      <c r="C1" s="2" t="s">
        <v>811</v>
      </c>
      <c r="D1" s="2" t="s">
        <v>31</v>
      </c>
    </row>
    <row r="2" spans="1:4">
      <c r="A2" s="3" t="s">
        <v>442</v>
      </c>
    </row>
    <row r="3" spans="1:4">
      <c r="A3" s="4" t="s">
        <v>824</v>
      </c>
      <c r="B3" s="6" t="n">
        <v>843878</v>
      </c>
      <c r="D3" s="6" t="n">
        <v>843878</v>
      </c>
    </row>
    <row r="4" spans="1:4">
      <c r="A4" s="4" t="s">
        <v>825</v>
      </c>
      <c r="C4" s="6" t="n">
        <v>0</v>
      </c>
    </row>
    <row r="5" spans="1:4">
      <c r="A5" s="4" t="s">
        <v>826</v>
      </c>
      <c r="C5" s="5" t="n">
        <v>-1085</v>
      </c>
    </row>
    <row r="6" spans="1:4">
      <c r="A6" s="4" t="s">
        <v>827</v>
      </c>
      <c r="B6" s="5" t="n">
        <v>842794</v>
      </c>
      <c r="C6" s="5" t="n">
        <v>842793</v>
      </c>
    </row>
    <row r="7" spans="1:4">
      <c r="A7" s="4" t="s">
        <v>828</v>
      </c>
      <c r="B7" s="5" t="n">
        <v>794734</v>
      </c>
      <c r="D7" s="5" t="n">
        <v>794734</v>
      </c>
    </row>
    <row r="8" spans="1:4">
      <c r="A8" s="4" t="s">
        <v>829</v>
      </c>
      <c r="C8" s="5" t="n">
        <v>0</v>
      </c>
    </row>
    <row r="9" spans="1:4">
      <c r="A9" s="4" t="s">
        <v>830</v>
      </c>
      <c r="C9" s="5" t="n">
        <v>-77</v>
      </c>
    </row>
    <row r="10" spans="1:4">
      <c r="A10" s="4" t="s">
        <v>831</v>
      </c>
      <c r="B10" s="5" t="n">
        <v>794657</v>
      </c>
      <c r="C10" s="5" t="n">
        <v>794657</v>
      </c>
    </row>
    <row r="11" spans="1:4">
      <c r="A11" s="4" t="s">
        <v>832</v>
      </c>
      <c r="C11" s="5" t="n">
        <v>49144</v>
      </c>
    </row>
    <row r="12" spans="1:4">
      <c r="A12" s="4" t="s">
        <v>833</v>
      </c>
      <c r="C12" s="5" t="n">
        <v>-1008</v>
      </c>
    </row>
    <row r="13" spans="1:4">
      <c r="A13" s="4" t="s">
        <v>834</v>
      </c>
      <c r="C13" s="5" t="n">
        <v>48136</v>
      </c>
    </row>
    <row r="14" spans="1:4">
      <c r="A14" s="4" t="s">
        <v>835</v>
      </c>
      <c r="C14" s="5" t="n">
        <v>843878</v>
      </c>
    </row>
    <row r="15" spans="1:4">
      <c r="A15" s="4" t="s">
        <v>836</v>
      </c>
      <c r="C15" s="5" t="n">
        <v>-1085</v>
      </c>
    </row>
    <row r="16" spans="1:4">
      <c r="A16" s="4" t="s">
        <v>837</v>
      </c>
      <c r="C16" s="5" t="n">
        <v>842793</v>
      </c>
    </row>
    <row r="17" spans="1:4">
      <c r="A17" s="4" t="s">
        <v>838</v>
      </c>
    </row>
    <row r="18" spans="1:4">
      <c r="A18" s="3" t="s">
        <v>442</v>
      </c>
    </row>
    <row r="19" spans="1:4">
      <c r="A19" s="4" t="s">
        <v>832</v>
      </c>
      <c r="C19" s="5" t="n">
        <v>48429</v>
      </c>
    </row>
    <row r="20" spans="1:4">
      <c r="A20" s="4" t="s">
        <v>833</v>
      </c>
      <c r="C20" s="5" t="n">
        <v>-993</v>
      </c>
    </row>
    <row r="21" spans="1:4">
      <c r="A21" s="4" t="s">
        <v>834</v>
      </c>
      <c r="C21" s="5" t="n">
        <v>47435</v>
      </c>
    </row>
    <row r="22" spans="1:4">
      <c r="A22" s="4" t="s">
        <v>839</v>
      </c>
    </row>
    <row r="23" spans="1:4">
      <c r="A23" s="3" t="s">
        <v>442</v>
      </c>
    </row>
    <row r="24" spans="1:4">
      <c r="A24" s="4" t="s">
        <v>832</v>
      </c>
      <c r="C24" s="5" t="n">
        <v>715</v>
      </c>
    </row>
    <row r="25" spans="1:4">
      <c r="A25" s="4" t="s">
        <v>833</v>
      </c>
      <c r="C25" s="5" t="n">
        <v>-15</v>
      </c>
    </row>
    <row r="26" spans="1:4">
      <c r="A26" s="4" t="s">
        <v>834</v>
      </c>
      <c r="C26" s="5" t="n">
        <v>700</v>
      </c>
    </row>
    <row r="27" spans="1:4">
      <c r="A27" s="4" t="s">
        <v>840</v>
      </c>
    </row>
    <row r="28" spans="1:4">
      <c r="A28" s="3" t="s">
        <v>442</v>
      </c>
    </row>
    <row r="29" spans="1:4">
      <c r="A29" s="4" t="s">
        <v>828</v>
      </c>
      <c r="B29" s="5" t="n">
        <v>18889</v>
      </c>
      <c r="D29" s="5" t="n">
        <v>18889</v>
      </c>
    </row>
    <row r="30" spans="1:4">
      <c r="A30" s="4" t="s">
        <v>829</v>
      </c>
      <c r="C30" s="5" t="n">
        <v>-3370</v>
      </c>
    </row>
    <row r="31" spans="1:4">
      <c r="A31" s="4" t="s">
        <v>830</v>
      </c>
      <c r="C31" s="5" t="n">
        <v>-77</v>
      </c>
    </row>
    <row r="32" spans="1:4">
      <c r="A32" s="4" t="s">
        <v>831</v>
      </c>
      <c r="B32" s="5" t="n">
        <v>15442</v>
      </c>
      <c r="C32" s="5" t="n">
        <v>15442</v>
      </c>
    </row>
    <row r="33" spans="1:4">
      <c r="A33" s="4" t="s">
        <v>841</v>
      </c>
    </row>
    <row r="34" spans="1:4">
      <c r="A34" s="3" t="s">
        <v>442</v>
      </c>
    </row>
    <row r="35" spans="1:4">
      <c r="A35" s="4" t="s">
        <v>828</v>
      </c>
      <c r="C35" s="5" t="n">
        <v>87142</v>
      </c>
    </row>
    <row r="36" spans="1:4">
      <c r="A36" s="4" t="s">
        <v>829</v>
      </c>
      <c r="C36" s="5" t="n">
        <v>2228</v>
      </c>
    </row>
    <row r="37" spans="1:4">
      <c r="A37" s="4" t="s">
        <v>830</v>
      </c>
      <c r="C37" s="5" t="n">
        <v>0</v>
      </c>
    </row>
    <row r="38" spans="1:4">
      <c r="A38" s="4" t="s">
        <v>831</v>
      </c>
      <c r="C38" s="5" t="n">
        <v>89370</v>
      </c>
    </row>
    <row r="39" spans="1:4">
      <c r="A39" s="4" t="s">
        <v>842</v>
      </c>
    </row>
    <row r="40" spans="1:4">
      <c r="A40" s="3" t="s">
        <v>442</v>
      </c>
    </row>
    <row r="41" spans="1:4">
      <c r="A41" s="4" t="s">
        <v>828</v>
      </c>
      <c r="C41" s="5" t="n">
        <v>11215</v>
      </c>
      <c r="D41" s="5" t="n">
        <v>11215</v>
      </c>
    </row>
    <row r="42" spans="1:4">
      <c r="A42" s="4" t="s">
        <v>829</v>
      </c>
      <c r="C42" s="5" t="n">
        <v>37264</v>
      </c>
      <c r="D42" s="5" t="n">
        <v>0</v>
      </c>
    </row>
    <row r="43" spans="1:4">
      <c r="A43" s="4" t="s">
        <v>830</v>
      </c>
      <c r="C43" s="5" t="n">
        <v>0</v>
      </c>
      <c r="D43" s="5" t="n">
        <v>0</v>
      </c>
    </row>
    <row r="44" spans="1:4">
      <c r="A44" s="4" t="s">
        <v>831</v>
      </c>
      <c r="C44" s="5" t="n">
        <v>48479</v>
      </c>
      <c r="D44" s="5" t="n">
        <v>11215</v>
      </c>
    </row>
    <row r="45" spans="1:4">
      <c r="A45" s="4" t="s">
        <v>843</v>
      </c>
    </row>
    <row r="46" spans="1:4">
      <c r="A46" s="3" t="s">
        <v>442</v>
      </c>
    </row>
    <row r="47" spans="1:4">
      <c r="A47" s="4" t="s">
        <v>828</v>
      </c>
      <c r="B47" s="5" t="n">
        <v>36821</v>
      </c>
      <c r="D47" s="5" t="n">
        <v>36821</v>
      </c>
    </row>
    <row r="48" spans="1:4">
      <c r="A48" s="4" t="s">
        <v>829</v>
      </c>
      <c r="C48" s="5" t="n">
        <v>108</v>
      </c>
    </row>
    <row r="49" spans="1:4">
      <c r="A49" s="4" t="s">
        <v>830</v>
      </c>
      <c r="C49" s="5" t="n">
        <v>0</v>
      </c>
    </row>
    <row r="50" spans="1:4">
      <c r="A50" s="4" t="s">
        <v>831</v>
      </c>
      <c r="B50" s="5" t="n">
        <v>36929</v>
      </c>
      <c r="C50" s="5" t="n">
        <v>36929</v>
      </c>
    </row>
    <row r="51" spans="1:4">
      <c r="A51" s="4" t="s">
        <v>844</v>
      </c>
    </row>
    <row r="52" spans="1:4">
      <c r="A52" s="3" t="s">
        <v>442</v>
      </c>
    </row>
    <row r="53" spans="1:4">
      <c r="A53" s="4" t="s">
        <v>828</v>
      </c>
      <c r="B53" s="5" t="n">
        <v>539828</v>
      </c>
      <c r="D53" s="5" t="n">
        <v>539828</v>
      </c>
    </row>
    <row r="54" spans="1:4">
      <c r="A54" s="4" t="s">
        <v>829</v>
      </c>
      <c r="C54" s="5" t="n">
        <v>53</v>
      </c>
    </row>
    <row r="55" spans="1:4">
      <c r="A55" s="4" t="s">
        <v>830</v>
      </c>
      <c r="C55" s="5" t="n">
        <v>0</v>
      </c>
    </row>
    <row r="56" spans="1:4">
      <c r="A56" s="4" t="s">
        <v>831</v>
      </c>
      <c r="B56" s="5" t="n">
        <v>539881</v>
      </c>
      <c r="C56" s="5" t="n">
        <v>539881</v>
      </c>
    </row>
    <row r="57" spans="1:4">
      <c r="A57" s="4" t="s">
        <v>845</v>
      </c>
    </row>
    <row r="58" spans="1:4">
      <c r="A58" s="3" t="s">
        <v>442</v>
      </c>
    </row>
    <row r="59" spans="1:4">
      <c r="A59" s="4" t="s">
        <v>828</v>
      </c>
      <c r="D59" s="5" t="n">
        <v>73596</v>
      </c>
    </row>
    <row r="60" spans="1:4">
      <c r="A60" s="4" t="s">
        <v>829</v>
      </c>
      <c r="C60" s="5" t="n">
        <v>-35362</v>
      </c>
    </row>
    <row r="61" spans="1:4">
      <c r="A61" s="4" t="s">
        <v>830</v>
      </c>
      <c r="C61" s="5" t="n">
        <v>0</v>
      </c>
    </row>
    <row r="62" spans="1:4">
      <c r="A62" s="4" t="s">
        <v>831</v>
      </c>
      <c r="C62" s="5" t="n">
        <v>38234</v>
      </c>
    </row>
    <row r="63" spans="1:4">
      <c r="A63" s="4" t="s">
        <v>846</v>
      </c>
    </row>
    <row r="64" spans="1:4">
      <c r="A64" s="3" t="s">
        <v>442</v>
      </c>
    </row>
    <row r="65" spans="1:4">
      <c r="A65" s="4" t="s">
        <v>828</v>
      </c>
      <c r="B65" s="5" t="n">
        <v>73596</v>
      </c>
      <c r="C65" s="5" t="n">
        <v>73596</v>
      </c>
      <c r="D65" s="5" t="n">
        <v>73596</v>
      </c>
    </row>
    <row r="66" spans="1:4">
      <c r="A66" s="4" t="s">
        <v>829</v>
      </c>
      <c r="C66" s="5" t="n">
        <v>-35362</v>
      </c>
      <c r="D66" s="5" t="n">
        <v>0</v>
      </c>
    </row>
    <row r="67" spans="1:4">
      <c r="A67" s="4" t="s">
        <v>830</v>
      </c>
      <c r="C67" s="5" t="n">
        <v>0</v>
      </c>
      <c r="D67" s="5" t="n">
        <v>0</v>
      </c>
    </row>
    <row r="68" spans="1:4">
      <c r="A68" s="4" t="s">
        <v>831</v>
      </c>
      <c r="B68" s="5" t="n">
        <v>38234</v>
      </c>
      <c r="C68" s="5" t="n">
        <v>38234</v>
      </c>
      <c r="D68" s="5" t="n">
        <v>73596</v>
      </c>
    </row>
    <row r="69" spans="1:4">
      <c r="A69" s="4" t="s">
        <v>847</v>
      </c>
    </row>
    <row r="70" spans="1:4">
      <c r="A70" s="3" t="s">
        <v>442</v>
      </c>
    </row>
    <row r="71" spans="1:4">
      <c r="A71" s="4" t="s">
        <v>828</v>
      </c>
      <c r="D71" s="5" t="n">
        <v>2331</v>
      </c>
    </row>
    <row r="72" spans="1:4">
      <c r="A72" s="4" t="s">
        <v>829</v>
      </c>
      <c r="C72" s="5" t="n">
        <v>326</v>
      </c>
    </row>
    <row r="73" spans="1:4">
      <c r="A73" s="4" t="s">
        <v>830</v>
      </c>
      <c r="C73" s="5" t="n">
        <v>0</v>
      </c>
    </row>
    <row r="74" spans="1:4">
      <c r="A74" s="4" t="s">
        <v>831</v>
      </c>
      <c r="C74" s="5" t="n">
        <v>2657</v>
      </c>
    </row>
    <row r="75" spans="1:4">
      <c r="A75" s="4" t="s">
        <v>848</v>
      </c>
    </row>
    <row r="76" spans="1:4">
      <c r="A76" s="3" t="s">
        <v>442</v>
      </c>
    </row>
    <row r="77" spans="1:4">
      <c r="A77" s="4" t="s">
        <v>828</v>
      </c>
      <c r="B77" s="5" t="n">
        <v>2331</v>
      </c>
      <c r="C77" s="5" t="n">
        <v>2331</v>
      </c>
      <c r="D77" s="5" t="n">
        <v>2331</v>
      </c>
    </row>
    <row r="78" spans="1:4">
      <c r="A78" s="4" t="s">
        <v>829</v>
      </c>
      <c r="C78" s="5" t="n">
        <v>326</v>
      </c>
      <c r="D78" s="5" t="n">
        <v>0</v>
      </c>
    </row>
    <row r="79" spans="1:4">
      <c r="A79" s="4" t="s">
        <v>830</v>
      </c>
      <c r="C79" s="5" t="n">
        <v>0</v>
      </c>
      <c r="D79" s="5" t="n">
        <v>0</v>
      </c>
    </row>
    <row r="80" spans="1:4">
      <c r="A80" s="4" t="s">
        <v>831</v>
      </c>
      <c r="B80" s="5" t="n">
        <v>2657</v>
      </c>
      <c r="C80" s="5" t="n">
        <v>2657</v>
      </c>
      <c r="D80" s="5" t="n">
        <v>2331</v>
      </c>
    </row>
    <row r="81" spans="1:4">
      <c r="A81" s="4" t="s">
        <v>849</v>
      </c>
    </row>
    <row r="82" spans="1:4">
      <c r="A82" s="3" t="s">
        <v>442</v>
      </c>
    </row>
    <row r="83" spans="1:4">
      <c r="A83" s="4" t="s">
        <v>828</v>
      </c>
      <c r="B83" s="5" t="n">
        <v>96086</v>
      </c>
      <c r="D83" s="5" t="n">
        <v>96086</v>
      </c>
    </row>
    <row r="84" spans="1:4">
      <c r="A84" s="4" t="s">
        <v>829</v>
      </c>
      <c r="C84" s="5" t="n">
        <v>740</v>
      </c>
    </row>
    <row r="85" spans="1:4">
      <c r="A85" s="4" t="s">
        <v>830</v>
      </c>
      <c r="C85" s="5" t="n">
        <v>0</v>
      </c>
    </row>
    <row r="86" spans="1:4">
      <c r="A86" s="4" t="s">
        <v>831</v>
      </c>
      <c r="B86" s="5" t="n">
        <v>96826</v>
      </c>
      <c r="C86" s="5" t="n">
        <v>96826</v>
      </c>
    </row>
    <row r="87" spans="1:4">
      <c r="A87" s="4" t="s">
        <v>850</v>
      </c>
    </row>
    <row r="88" spans="1:4">
      <c r="A88" s="3" t="s">
        <v>442</v>
      </c>
    </row>
    <row r="89" spans="1:4">
      <c r="A89" s="4" t="s">
        <v>828</v>
      </c>
      <c r="B89" s="5" t="n">
        <v>15968</v>
      </c>
      <c r="D89" s="5" t="n">
        <v>15968</v>
      </c>
    </row>
    <row r="90" spans="1:4">
      <c r="A90" s="4" t="s">
        <v>829</v>
      </c>
      <c r="C90" s="5" t="n">
        <v>241</v>
      </c>
    </row>
    <row r="91" spans="1:4">
      <c r="A91" s="4" t="s">
        <v>830</v>
      </c>
      <c r="C91" s="5" t="n">
        <v>0</v>
      </c>
    </row>
    <row r="92" spans="1:4">
      <c r="A92" s="4" t="s">
        <v>831</v>
      </c>
      <c r="B92" s="5" t="n">
        <v>16209</v>
      </c>
      <c r="C92" s="5" t="n">
        <v>16209</v>
      </c>
    </row>
    <row r="93" spans="1:4">
      <c r="A93" s="4" t="s">
        <v>851</v>
      </c>
    </row>
    <row r="94" spans="1:4">
      <c r="A94" s="3" t="s">
        <v>442</v>
      </c>
    </row>
    <row r="95" spans="1:4">
      <c r="A95" s="4" t="s">
        <v>824</v>
      </c>
      <c r="B95" s="5" t="n">
        <v>18875</v>
      </c>
      <c r="D95" s="5" t="n">
        <v>18875</v>
      </c>
    </row>
    <row r="96" spans="1:4">
      <c r="A96" s="4" t="s">
        <v>825</v>
      </c>
      <c r="C96" s="5" t="n">
        <v>-4220</v>
      </c>
    </row>
    <row r="97" spans="1:4">
      <c r="A97" s="4" t="s">
        <v>826</v>
      </c>
      <c r="C97" s="5" t="n">
        <v>284</v>
      </c>
    </row>
    <row r="98" spans="1:4">
      <c r="A98" s="4" t="s">
        <v>827</v>
      </c>
      <c r="B98" s="5" t="n">
        <v>14939</v>
      </c>
      <c r="C98" s="5" t="n">
        <v>14939</v>
      </c>
    </row>
    <row r="99" spans="1:4">
      <c r="A99" s="4" t="s">
        <v>463</v>
      </c>
    </row>
    <row r="100" spans="1:4">
      <c r="A100" s="3" t="s">
        <v>442</v>
      </c>
    </row>
    <row r="101" spans="1:4">
      <c r="A101" s="4" t="s">
        <v>824</v>
      </c>
      <c r="C101" s="5" t="n">
        <v>123221</v>
      </c>
    </row>
    <row r="102" spans="1:4">
      <c r="A102" s="4" t="s">
        <v>825</v>
      </c>
      <c r="C102" s="5" t="n">
        <v>5076</v>
      </c>
    </row>
    <row r="103" spans="1:4">
      <c r="A103" s="4" t="s">
        <v>826</v>
      </c>
      <c r="C103" s="5" t="n">
        <v>-49</v>
      </c>
    </row>
    <row r="104" spans="1:4">
      <c r="A104" s="4" t="s">
        <v>827</v>
      </c>
      <c r="C104" s="5" t="n">
        <v>128248</v>
      </c>
    </row>
    <row r="105" spans="1:4">
      <c r="A105" s="4" t="s">
        <v>465</v>
      </c>
    </row>
    <row r="106" spans="1:4">
      <c r="A106" s="3" t="s">
        <v>442</v>
      </c>
    </row>
    <row r="107" spans="1:4">
      <c r="A107" s="4" t="s">
        <v>824</v>
      </c>
      <c r="C107" s="5" t="n">
        <v>69730</v>
      </c>
    </row>
    <row r="108" spans="1:4">
      <c r="A108" s="4" t="s">
        <v>825</v>
      </c>
      <c r="C108" s="5" t="n">
        <v>-32398</v>
      </c>
    </row>
    <row r="109" spans="1:4">
      <c r="A109" s="4" t="s">
        <v>826</v>
      </c>
      <c r="C109" s="5" t="n">
        <v>269</v>
      </c>
    </row>
    <row r="110" spans="1:4">
      <c r="A110" s="4" t="s">
        <v>827</v>
      </c>
      <c r="C110" s="5" t="n">
        <v>37601</v>
      </c>
    </row>
    <row r="111" spans="1:4">
      <c r="A111" s="4" t="s">
        <v>852</v>
      </c>
    </row>
    <row r="112" spans="1:4">
      <c r="A112" s="3" t="s">
        <v>442</v>
      </c>
    </row>
    <row r="113" spans="1:4">
      <c r="A113" s="4" t="s">
        <v>824</v>
      </c>
      <c r="B113" s="5" t="n">
        <v>21989</v>
      </c>
      <c r="D113" s="5" t="n">
        <v>21989</v>
      </c>
    </row>
    <row r="114" spans="1:4">
      <c r="A114" s="4" t="s">
        <v>825</v>
      </c>
      <c r="C114" s="5" t="n">
        <v>3</v>
      </c>
    </row>
    <row r="115" spans="1:4">
      <c r="A115" s="4" t="s">
        <v>826</v>
      </c>
      <c r="C115" s="5" t="n">
        <v>0</v>
      </c>
    </row>
    <row r="116" spans="1:4">
      <c r="A116" s="4" t="s">
        <v>827</v>
      </c>
      <c r="B116" s="5" t="n">
        <v>21992</v>
      </c>
      <c r="C116" s="5" t="n">
        <v>21992</v>
      </c>
    </row>
    <row r="117" spans="1:4">
      <c r="A117" s="4" t="s">
        <v>853</v>
      </c>
    </row>
    <row r="118" spans="1:4">
      <c r="A118" s="3" t="s">
        <v>442</v>
      </c>
    </row>
    <row r="119" spans="1:4">
      <c r="A119" s="4" t="s">
        <v>824</v>
      </c>
      <c r="B119" s="5" t="n">
        <v>28811</v>
      </c>
      <c r="D119" s="5" t="n">
        <v>28811</v>
      </c>
    </row>
    <row r="120" spans="1:4">
      <c r="A120" s="4" t="s">
        <v>825</v>
      </c>
      <c r="C120" s="5" t="n">
        <v>-122</v>
      </c>
    </row>
    <row r="121" spans="1:4">
      <c r="A121" s="4" t="s">
        <v>826</v>
      </c>
      <c r="C121" s="5" t="n">
        <v>2</v>
      </c>
    </row>
    <row r="122" spans="1:4">
      <c r="A122" s="4" t="s">
        <v>827</v>
      </c>
      <c r="B122" s="5" t="n">
        <v>28691</v>
      </c>
      <c r="C122" s="5" t="n">
        <v>28691</v>
      </c>
    </row>
    <row r="123" spans="1:4">
      <c r="A123" s="4" t="s">
        <v>854</v>
      </c>
    </row>
    <row r="124" spans="1:4">
      <c r="A124" s="3" t="s">
        <v>442</v>
      </c>
    </row>
    <row r="125" spans="1:4">
      <c r="A125" s="4" t="s">
        <v>824</v>
      </c>
      <c r="D125" s="5" t="n">
        <v>116748</v>
      </c>
    </row>
    <row r="126" spans="1:4">
      <c r="A126" s="4" t="s">
        <v>825</v>
      </c>
      <c r="C126" s="5" t="n">
        <v>-51264</v>
      </c>
    </row>
    <row r="127" spans="1:4">
      <c r="A127" s="4" t="s">
        <v>826</v>
      </c>
      <c r="C127" s="5" t="n">
        <v>0</v>
      </c>
    </row>
    <row r="128" spans="1:4">
      <c r="A128" s="4" t="s">
        <v>827</v>
      </c>
      <c r="C128" s="5" t="n">
        <v>65484</v>
      </c>
    </row>
    <row r="129" spans="1:4">
      <c r="A129" s="4" t="s">
        <v>855</v>
      </c>
    </row>
    <row r="130" spans="1:4">
      <c r="A130" s="3" t="s">
        <v>442</v>
      </c>
    </row>
    <row r="131" spans="1:4">
      <c r="A131" s="4" t="s">
        <v>824</v>
      </c>
      <c r="B131" s="5" t="n">
        <v>116748</v>
      </c>
      <c r="C131" s="5" t="n">
        <v>116748</v>
      </c>
      <c r="D131" s="5" t="n">
        <v>116748</v>
      </c>
    </row>
    <row r="132" spans="1:4">
      <c r="A132" s="4" t="s">
        <v>825</v>
      </c>
      <c r="C132" s="5" t="n">
        <v>-51264</v>
      </c>
      <c r="D132" s="5" t="n">
        <v>0</v>
      </c>
    </row>
    <row r="133" spans="1:4">
      <c r="A133" s="4" t="s">
        <v>826</v>
      </c>
      <c r="C133" s="5" t="n">
        <v>0</v>
      </c>
      <c r="D133" s="5" t="n">
        <v>0</v>
      </c>
    </row>
    <row r="134" spans="1:4">
      <c r="A134" s="4" t="s">
        <v>827</v>
      </c>
      <c r="B134" s="5" t="n">
        <v>65484</v>
      </c>
      <c r="C134" s="5" t="n">
        <v>65484</v>
      </c>
      <c r="D134" s="5" t="n">
        <v>116748</v>
      </c>
    </row>
    <row r="135" spans="1:4">
      <c r="A135" s="4" t="s">
        <v>856</v>
      </c>
    </row>
    <row r="136" spans="1:4">
      <c r="A136" s="3" t="s">
        <v>442</v>
      </c>
    </row>
    <row r="137" spans="1:4">
      <c r="A137" s="4" t="s">
        <v>824</v>
      </c>
      <c r="D137" s="5" t="n">
        <v>2231</v>
      </c>
    </row>
    <row r="138" spans="1:4">
      <c r="A138" s="4" t="s">
        <v>825</v>
      </c>
      <c r="C138" s="5" t="n">
        <v>577</v>
      </c>
    </row>
    <row r="139" spans="1:4">
      <c r="A139" s="4" t="s">
        <v>826</v>
      </c>
      <c r="C139" s="5" t="n">
        <v>0</v>
      </c>
    </row>
    <row r="140" spans="1:4">
      <c r="A140" s="4" t="s">
        <v>827</v>
      </c>
      <c r="C140" s="5" t="n">
        <v>2808</v>
      </c>
    </row>
    <row r="141" spans="1:4">
      <c r="A141" s="4" t="s">
        <v>857</v>
      </c>
    </row>
    <row r="142" spans="1:4">
      <c r="A142" s="3" t="s">
        <v>442</v>
      </c>
    </row>
    <row r="143" spans="1:4">
      <c r="A143" s="4" t="s">
        <v>824</v>
      </c>
      <c r="B143" s="5" t="n">
        <v>2231</v>
      </c>
      <c r="C143" s="5" t="n">
        <v>2231</v>
      </c>
      <c r="D143" s="5" t="n">
        <v>2231</v>
      </c>
    </row>
    <row r="144" spans="1:4">
      <c r="A144" s="4" t="s">
        <v>825</v>
      </c>
      <c r="C144" s="5" t="n">
        <v>577</v>
      </c>
      <c r="D144" s="5" t="n">
        <v>0</v>
      </c>
    </row>
    <row r="145" spans="1:4">
      <c r="A145" s="4" t="s">
        <v>826</v>
      </c>
      <c r="C145" s="5" t="n">
        <v>0</v>
      </c>
      <c r="D145" s="5" t="n">
        <v>0</v>
      </c>
    </row>
    <row r="146" spans="1:4">
      <c r="A146" s="4" t="s">
        <v>827</v>
      </c>
      <c r="B146" s="5" t="n">
        <v>2808</v>
      </c>
      <c r="C146" s="5" t="n">
        <v>2808</v>
      </c>
      <c r="D146" s="5" t="n">
        <v>2231</v>
      </c>
    </row>
    <row r="147" spans="1:4">
      <c r="A147" s="4" t="s">
        <v>858</v>
      </c>
    </row>
    <row r="148" spans="1:4">
      <c r="A148" s="3" t="s">
        <v>442</v>
      </c>
    </row>
    <row r="149" spans="1:4">
      <c r="A149" s="4" t="s">
        <v>827</v>
      </c>
      <c r="B149" s="5" t="n">
        <v>30437</v>
      </c>
    </row>
    <row r="150" spans="1:4">
      <c r="A150" s="4" t="s">
        <v>859</v>
      </c>
    </row>
    <row r="151" spans="1:4">
      <c r="A151" s="3" t="s">
        <v>442</v>
      </c>
    </row>
    <row r="152" spans="1:4">
      <c r="A152" s="4" t="s">
        <v>824</v>
      </c>
      <c r="C152" s="5" t="n">
        <v>1738</v>
      </c>
      <c r="D152" s="5" t="n">
        <v>1738</v>
      </c>
    </row>
    <row r="153" spans="1:4">
      <c r="A153" s="4" t="s">
        <v>825</v>
      </c>
      <c r="C153" s="5" t="n">
        <v>1497</v>
      </c>
      <c r="D153" s="5" t="n">
        <v>0</v>
      </c>
    </row>
    <row r="154" spans="1:4">
      <c r="A154" s="4" t="s">
        <v>826</v>
      </c>
      <c r="C154" s="5" t="n">
        <v>-96</v>
      </c>
      <c r="D154" s="5" t="n">
        <v>0</v>
      </c>
    </row>
    <row r="155" spans="1:4">
      <c r="A155" s="4" t="s">
        <v>827</v>
      </c>
      <c r="C155" s="5" t="n">
        <v>3139</v>
      </c>
      <c r="D155" s="5" t="n">
        <v>1738</v>
      </c>
    </row>
    <row r="156" spans="1:4">
      <c r="A156" s="4" t="s">
        <v>860</v>
      </c>
    </row>
    <row r="157" spans="1:4">
      <c r="A157" s="3" t="s">
        <v>442</v>
      </c>
    </row>
    <row r="158" spans="1:4">
      <c r="A158" s="4" t="s">
        <v>824</v>
      </c>
      <c r="C158" s="5" t="n">
        <v>0</v>
      </c>
      <c r="D158" s="5" t="n">
        <v>0</v>
      </c>
    </row>
    <row r="159" spans="1:4">
      <c r="A159" s="4" t="s">
        <v>825</v>
      </c>
      <c r="C159" s="5" t="n">
        <v>30459</v>
      </c>
    </row>
    <row r="160" spans="1:4">
      <c r="A160" s="4" t="s">
        <v>826</v>
      </c>
      <c r="C160" s="5" t="n">
        <v>-22</v>
      </c>
    </row>
    <row r="161" spans="1:4">
      <c r="A161" s="4" t="s">
        <v>827</v>
      </c>
      <c r="C161" s="5" t="n">
        <v>30437</v>
      </c>
      <c r="D161" s="5" t="n">
        <v>0</v>
      </c>
    </row>
    <row r="162" spans="1:4">
      <c r="A162" s="4" t="s">
        <v>861</v>
      </c>
    </row>
    <row r="163" spans="1:4">
      <c r="A163" s="3" t="s">
        <v>442</v>
      </c>
    </row>
    <row r="164" spans="1:4">
      <c r="A164" s="4" t="s">
        <v>827</v>
      </c>
      <c r="B164" s="5" t="n">
        <v>3364</v>
      </c>
    </row>
    <row r="165" spans="1:4">
      <c r="A165" s="4" t="s">
        <v>862</v>
      </c>
    </row>
    <row r="166" spans="1:4">
      <c r="A166" s="3" t="s">
        <v>442</v>
      </c>
    </row>
    <row r="167" spans="1:4">
      <c r="A167" s="4" t="s">
        <v>824</v>
      </c>
      <c r="C167" s="5" t="n">
        <v>2500</v>
      </c>
      <c r="D167" s="5" t="n">
        <v>2500</v>
      </c>
    </row>
    <row r="168" spans="1:4">
      <c r="A168" s="4" t="s">
        <v>825</v>
      </c>
      <c r="C168" s="5" t="n">
        <v>54082</v>
      </c>
      <c r="D168" s="5" t="n">
        <v>0</v>
      </c>
    </row>
    <row r="169" spans="1:4">
      <c r="A169" s="4" t="s">
        <v>826</v>
      </c>
      <c r="C169" s="5" t="n">
        <v>31</v>
      </c>
      <c r="D169" s="5" t="n">
        <v>0</v>
      </c>
    </row>
    <row r="170" spans="1:4">
      <c r="A170" s="4" t="s">
        <v>827</v>
      </c>
      <c r="C170" s="5" t="n">
        <v>56613</v>
      </c>
      <c r="D170" s="5" t="n">
        <v>2500</v>
      </c>
    </row>
    <row r="171" spans="1:4">
      <c r="A171" s="4" t="s">
        <v>863</v>
      </c>
    </row>
    <row r="172" spans="1:4">
      <c r="A172" s="3" t="s">
        <v>442</v>
      </c>
    </row>
    <row r="173" spans="1:4">
      <c r="A173" s="4" t="s">
        <v>824</v>
      </c>
      <c r="C173" s="5" t="n">
        <v>0</v>
      </c>
      <c r="D173" s="5" t="n">
        <v>0</v>
      </c>
    </row>
    <row r="174" spans="1:4">
      <c r="A174" s="4" t="s">
        <v>825</v>
      </c>
      <c r="C174" s="5" t="n">
        <v>3073</v>
      </c>
    </row>
    <row r="175" spans="1:4">
      <c r="A175" s="4" t="s">
        <v>826</v>
      </c>
      <c r="C175" s="5" t="n">
        <v>291</v>
      </c>
    </row>
    <row r="176" spans="1:4">
      <c r="A176" s="4" t="s">
        <v>827</v>
      </c>
      <c r="C176" s="5" t="n">
        <v>3364</v>
      </c>
      <c r="D176" s="5" t="n">
        <v>0</v>
      </c>
    </row>
    <row r="177" spans="1:4">
      <c r="A177" s="4" t="s">
        <v>864</v>
      </c>
    </row>
    <row r="178" spans="1:4">
      <c r="A178" s="3" t="s">
        <v>442</v>
      </c>
    </row>
    <row r="179" spans="1:4">
      <c r="A179" s="4" t="s">
        <v>827</v>
      </c>
      <c r="B179" s="5" t="n">
        <v>3800</v>
      </c>
    </row>
    <row r="180" spans="1:4">
      <c r="A180" s="4" t="s">
        <v>865</v>
      </c>
    </row>
    <row r="181" spans="1:4">
      <c r="A181" s="3" t="s">
        <v>442</v>
      </c>
    </row>
    <row r="182" spans="1:4">
      <c r="A182" s="4" t="s">
        <v>824</v>
      </c>
      <c r="C182" s="5" t="n">
        <v>4</v>
      </c>
      <c r="D182" s="5" t="n">
        <v>4</v>
      </c>
    </row>
    <row r="183" spans="1:4">
      <c r="A183" s="4" t="s">
        <v>825</v>
      </c>
      <c r="C183" s="5" t="n">
        <v>184</v>
      </c>
      <c r="D183" s="5" t="n">
        <v>0</v>
      </c>
    </row>
    <row r="184" spans="1:4">
      <c r="A184" s="4" t="s">
        <v>826</v>
      </c>
      <c r="C184" s="5" t="n">
        <v>16</v>
      </c>
      <c r="D184" s="5" t="n">
        <v>0</v>
      </c>
    </row>
    <row r="185" spans="1:4">
      <c r="A185" s="4" t="s">
        <v>827</v>
      </c>
      <c r="C185" s="5" t="n">
        <v>204</v>
      </c>
      <c r="D185" s="5" t="n">
        <v>4</v>
      </c>
    </row>
    <row r="186" spans="1:4">
      <c r="A186" s="4" t="s">
        <v>866</v>
      </c>
    </row>
    <row r="187" spans="1:4">
      <c r="A187" s="3" t="s">
        <v>442</v>
      </c>
    </row>
    <row r="188" spans="1:4">
      <c r="A188" s="4" t="s">
        <v>824</v>
      </c>
      <c r="C188" s="5" t="n">
        <v>0</v>
      </c>
      <c r="D188" s="5" t="n">
        <v>0</v>
      </c>
    </row>
    <row r="189" spans="1:4">
      <c r="A189" s="4" t="s">
        <v>825</v>
      </c>
      <c r="C189" s="5" t="n">
        <v>3800</v>
      </c>
    </row>
    <row r="190" spans="1:4">
      <c r="A190" s="4" t="s">
        <v>826</v>
      </c>
      <c r="C190" s="5" t="n">
        <v>0</v>
      </c>
    </row>
    <row r="191" spans="1:4">
      <c r="A191" s="4" t="s">
        <v>827</v>
      </c>
      <c r="C191" s="5" t="n">
        <v>3800</v>
      </c>
      <c r="D191" s="5" t="n">
        <v>0</v>
      </c>
    </row>
    <row r="192" spans="1:4">
      <c r="A192" s="4" t="s">
        <v>867</v>
      </c>
    </row>
    <row r="193" spans="1:4">
      <c r="A193" s="3" t="s">
        <v>442</v>
      </c>
    </row>
    <row r="194" spans="1:4">
      <c r="A194" s="4" t="s">
        <v>824</v>
      </c>
      <c r="D194" s="5" t="n">
        <v>69730</v>
      </c>
    </row>
    <row r="195" spans="1:4">
      <c r="A195" s="4" t="s">
        <v>825</v>
      </c>
      <c r="C195" s="5" t="n">
        <v>-69730</v>
      </c>
    </row>
    <row r="196" spans="1:4">
      <c r="A196" s="4" t="s">
        <v>826</v>
      </c>
      <c r="C196" s="5" t="n">
        <v>0</v>
      </c>
    </row>
    <row r="197" spans="1:4">
      <c r="A197" s="4" t="s">
        <v>827</v>
      </c>
      <c r="C197" s="5" t="n">
        <v>0</v>
      </c>
    </row>
    <row r="198" spans="1:4">
      <c r="A198" s="4" t="s">
        <v>868</v>
      </c>
    </row>
    <row r="199" spans="1:4">
      <c r="A199" s="3" t="s">
        <v>442</v>
      </c>
    </row>
    <row r="200" spans="1:4">
      <c r="A200" s="4" t="s">
        <v>824</v>
      </c>
      <c r="C200" s="5" t="n">
        <v>69730</v>
      </c>
      <c r="D200" s="5" t="n">
        <v>69730</v>
      </c>
    </row>
    <row r="201" spans="1:4">
      <c r="A201" s="4" t="s">
        <v>825</v>
      </c>
      <c r="C201" s="5" t="n">
        <v>-69730</v>
      </c>
    </row>
    <row r="202" spans="1:4">
      <c r="A202" s="4" t="s">
        <v>826</v>
      </c>
      <c r="C202" s="5" t="n">
        <v>0</v>
      </c>
    </row>
    <row r="203" spans="1:4">
      <c r="A203" s="4" t="s">
        <v>827</v>
      </c>
      <c r="C203" s="5" t="n">
        <v>0</v>
      </c>
      <c r="D203" s="5" t="n">
        <v>69730</v>
      </c>
    </row>
    <row r="204" spans="1:4">
      <c r="A204" s="4" t="s">
        <v>869</v>
      </c>
    </row>
    <row r="205" spans="1:4">
      <c r="A205" s="3" t="s">
        <v>442</v>
      </c>
    </row>
    <row r="206" spans="1:4">
      <c r="A206" s="4" t="s">
        <v>824</v>
      </c>
      <c r="D206" s="5" t="n">
        <v>9343</v>
      </c>
    </row>
    <row r="207" spans="1:4">
      <c r="A207" s="4" t="s">
        <v>825</v>
      </c>
      <c r="C207" s="5" t="n">
        <v>39967</v>
      </c>
    </row>
    <row r="208" spans="1:4">
      <c r="A208" s="4" t="s">
        <v>826</v>
      </c>
      <c r="C208" s="5" t="n">
        <v>-830</v>
      </c>
    </row>
    <row r="209" spans="1:4">
      <c r="A209" s="4" t="s">
        <v>827</v>
      </c>
      <c r="B209" s="5" t="n">
        <v>48480</v>
      </c>
      <c r="C209" s="5" t="n">
        <v>48480</v>
      </c>
    </row>
    <row r="210" spans="1:4">
      <c r="A210" s="4" t="s">
        <v>870</v>
      </c>
    </row>
    <row r="211" spans="1:4">
      <c r="A211" s="3" t="s">
        <v>442</v>
      </c>
    </row>
    <row r="212" spans="1:4">
      <c r="A212" s="4" t="s">
        <v>824</v>
      </c>
      <c r="B212" s="5" t="n">
        <v>571909</v>
      </c>
      <c r="D212" s="6" t="n">
        <v>571909</v>
      </c>
    </row>
    <row r="213" spans="1:4">
      <c r="A213" s="4" t="s">
        <v>825</v>
      </c>
      <c r="C213" s="5" t="n">
        <v>-8306</v>
      </c>
    </row>
    <row r="214" spans="1:4">
      <c r="A214" s="4" t="s">
        <v>826</v>
      </c>
      <c r="C214" s="5" t="n">
        <v>-761</v>
      </c>
    </row>
    <row r="215" spans="1:4">
      <c r="A215" s="4" t="s">
        <v>827</v>
      </c>
      <c r="B215" s="6" t="n">
        <v>562842</v>
      </c>
      <c r="C215" s="6" t="n">
        <v>562842</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1</v>
      </c>
      <c r="B1" s="2" t="s">
        <v>30</v>
      </c>
      <c r="C1" s="2" t="s">
        <v>811</v>
      </c>
      <c r="D1" s="2" t="s">
        <v>31</v>
      </c>
    </row>
    <row r="2" spans="1:4">
      <c r="A2" s="3" t="s">
        <v>872</v>
      </c>
    </row>
    <row r="3" spans="1:4">
      <c r="A3" s="4" t="s">
        <v>824</v>
      </c>
      <c r="B3" s="6" t="n">
        <v>843878</v>
      </c>
      <c r="D3" s="6" t="n">
        <v>843878</v>
      </c>
    </row>
    <row r="4" spans="1:4">
      <c r="A4" s="4" t="s">
        <v>825</v>
      </c>
      <c r="C4" s="6" t="n">
        <v>0</v>
      </c>
    </row>
    <row r="5" spans="1:4">
      <c r="A5" s="4" t="s">
        <v>826</v>
      </c>
      <c r="C5" s="5" t="n">
        <v>-1085</v>
      </c>
    </row>
    <row r="6" spans="1:4">
      <c r="A6" s="4" t="s">
        <v>873</v>
      </c>
      <c r="B6" s="5" t="n">
        <v>842794</v>
      </c>
      <c r="C6" s="5" t="n">
        <v>842793</v>
      </c>
    </row>
    <row r="7" spans="1:4">
      <c r="A7" s="4" t="s">
        <v>851</v>
      </c>
    </row>
    <row r="8" spans="1:4">
      <c r="A8" s="3" t="s">
        <v>872</v>
      </c>
    </row>
    <row r="9" spans="1:4">
      <c r="A9" s="4" t="s">
        <v>824</v>
      </c>
      <c r="B9" s="5" t="n">
        <v>18875</v>
      </c>
      <c r="D9" s="5" t="n">
        <v>18875</v>
      </c>
    </row>
    <row r="10" spans="1:4">
      <c r="A10" s="4" t="s">
        <v>825</v>
      </c>
      <c r="C10" s="5" t="n">
        <v>-4220</v>
      </c>
    </row>
    <row r="11" spans="1:4">
      <c r="A11" s="4" t="s">
        <v>826</v>
      </c>
      <c r="C11" s="5" t="n">
        <v>284</v>
      </c>
    </row>
    <row r="12" spans="1:4">
      <c r="A12" s="4" t="s">
        <v>873</v>
      </c>
      <c r="B12" s="5" t="n">
        <v>14939</v>
      </c>
      <c r="C12" s="5" t="n">
        <v>14939</v>
      </c>
    </row>
    <row r="13" spans="1:4">
      <c r="A13" s="4" t="s">
        <v>852</v>
      </c>
    </row>
    <row r="14" spans="1:4">
      <c r="A14" s="3" t="s">
        <v>872</v>
      </c>
    </row>
    <row r="15" spans="1:4">
      <c r="A15" s="4" t="s">
        <v>824</v>
      </c>
      <c r="B15" s="5" t="n">
        <v>21989</v>
      </c>
      <c r="D15" s="5" t="n">
        <v>21989</v>
      </c>
    </row>
    <row r="16" spans="1:4">
      <c r="A16" s="4" t="s">
        <v>825</v>
      </c>
      <c r="C16" s="5" t="n">
        <v>3</v>
      </c>
    </row>
    <row r="17" spans="1:4">
      <c r="A17" s="4" t="s">
        <v>826</v>
      </c>
      <c r="C17" s="5" t="n">
        <v>0</v>
      </c>
    </row>
    <row r="18" spans="1:4">
      <c r="A18" s="4" t="s">
        <v>873</v>
      </c>
      <c r="B18" s="5" t="n">
        <v>21992</v>
      </c>
      <c r="C18" s="5" t="n">
        <v>21992</v>
      </c>
    </row>
    <row r="19" spans="1:4">
      <c r="A19" s="4" t="s">
        <v>853</v>
      </c>
    </row>
    <row r="20" spans="1:4">
      <c r="A20" s="3" t="s">
        <v>872</v>
      </c>
    </row>
    <row r="21" spans="1:4">
      <c r="A21" s="4" t="s">
        <v>824</v>
      </c>
      <c r="B21" s="5" t="n">
        <v>28811</v>
      </c>
      <c r="D21" s="5" t="n">
        <v>28811</v>
      </c>
    </row>
    <row r="22" spans="1:4">
      <c r="A22" s="4" t="s">
        <v>825</v>
      </c>
      <c r="C22" s="5" t="n">
        <v>-122</v>
      </c>
    </row>
    <row r="23" spans="1:4">
      <c r="A23" s="4" t="s">
        <v>826</v>
      </c>
      <c r="C23" s="5" t="n">
        <v>2</v>
      </c>
    </row>
    <row r="24" spans="1:4">
      <c r="A24" s="4" t="s">
        <v>873</v>
      </c>
      <c r="B24" s="5" t="n">
        <v>28691</v>
      </c>
      <c r="C24" s="5" t="n">
        <v>28691</v>
      </c>
    </row>
    <row r="25" spans="1:4">
      <c r="A25" s="4" t="s">
        <v>869</v>
      </c>
    </row>
    <row r="26" spans="1:4">
      <c r="A26" s="3" t="s">
        <v>872</v>
      </c>
    </row>
    <row r="27" spans="1:4">
      <c r="A27" s="4" t="s">
        <v>824</v>
      </c>
      <c r="D27" s="5" t="n">
        <v>9343</v>
      </c>
    </row>
    <row r="28" spans="1:4">
      <c r="A28" s="4" t="s">
        <v>825</v>
      </c>
      <c r="C28" s="5" t="n">
        <v>39967</v>
      </c>
    </row>
    <row r="29" spans="1:4">
      <c r="A29" s="4" t="s">
        <v>826</v>
      </c>
      <c r="C29" s="5" t="n">
        <v>-830</v>
      </c>
    </row>
    <row r="30" spans="1:4">
      <c r="A30" s="4" t="s">
        <v>873</v>
      </c>
      <c r="B30" s="5" t="n">
        <v>48480</v>
      </c>
      <c r="C30" s="5" t="n">
        <v>48480</v>
      </c>
    </row>
    <row r="31" spans="1:4">
      <c r="A31" s="4" t="s">
        <v>870</v>
      </c>
    </row>
    <row r="32" spans="1:4">
      <c r="A32" s="3" t="s">
        <v>872</v>
      </c>
    </row>
    <row r="33" spans="1:4">
      <c r="A33" s="4" t="s">
        <v>824</v>
      </c>
      <c r="B33" s="5" t="n">
        <v>571909</v>
      </c>
      <c r="D33" s="5" t="n">
        <v>571909</v>
      </c>
    </row>
    <row r="34" spans="1:4">
      <c r="A34" s="4" t="s">
        <v>825</v>
      </c>
      <c r="C34" s="5" t="n">
        <v>-8306</v>
      </c>
    </row>
    <row r="35" spans="1:4">
      <c r="A35" s="4" t="s">
        <v>826</v>
      </c>
      <c r="C35" s="5" t="n">
        <v>-761</v>
      </c>
    </row>
    <row r="36" spans="1:4">
      <c r="A36" s="4" t="s">
        <v>873</v>
      </c>
      <c r="B36" s="6" t="n">
        <v>562842</v>
      </c>
      <c r="C36" s="5" t="n">
        <v>562842</v>
      </c>
    </row>
    <row r="37" spans="1:4">
      <c r="A37" s="4" t="s">
        <v>874</v>
      </c>
    </row>
    <row r="38" spans="1:4">
      <c r="A38" s="3" t="s">
        <v>872</v>
      </c>
    </row>
    <row r="39" spans="1:4">
      <c r="A39" s="4" t="s">
        <v>824</v>
      </c>
      <c r="D39" s="5" t="n">
        <v>650927</v>
      </c>
    </row>
    <row r="40" spans="1:4">
      <c r="A40" s="4" t="s">
        <v>825</v>
      </c>
      <c r="C40" s="5" t="n">
        <v>27322</v>
      </c>
    </row>
    <row r="41" spans="1:4">
      <c r="A41" s="4" t="s">
        <v>826</v>
      </c>
      <c r="C41" s="5" t="n">
        <v>-1305</v>
      </c>
    </row>
    <row r="42" spans="1:4">
      <c r="A42" s="4" t="s">
        <v>873</v>
      </c>
      <c r="C42" s="5" t="n">
        <v>676944</v>
      </c>
    </row>
    <row r="43" spans="1:4">
      <c r="A43" s="4" t="s">
        <v>875</v>
      </c>
    </row>
    <row r="44" spans="1:4">
      <c r="A44" s="3" t="s">
        <v>872</v>
      </c>
    </row>
    <row r="45" spans="1:4">
      <c r="A45" s="4" t="s">
        <v>824</v>
      </c>
      <c r="C45" s="5" t="n">
        <v>21989</v>
      </c>
      <c r="D45" s="5" t="n">
        <v>21989</v>
      </c>
    </row>
    <row r="46" spans="1:4">
      <c r="A46" s="4" t="s">
        <v>825</v>
      </c>
      <c r="C46" s="5" t="n">
        <v>3</v>
      </c>
      <c r="D46" s="5" t="n">
        <v>0</v>
      </c>
    </row>
    <row r="47" spans="1:4">
      <c r="A47" s="4" t="s">
        <v>826</v>
      </c>
      <c r="C47" s="5" t="n">
        <v>0</v>
      </c>
      <c r="D47" s="5" t="n">
        <v>0</v>
      </c>
    </row>
    <row r="48" spans="1:4">
      <c r="A48" s="4" t="s">
        <v>873</v>
      </c>
      <c r="C48" s="5" t="n">
        <v>21992</v>
      </c>
      <c r="D48" s="5" t="n">
        <v>21989</v>
      </c>
    </row>
    <row r="49" spans="1:4">
      <c r="A49" s="4" t="s">
        <v>876</v>
      </c>
    </row>
    <row r="50" spans="1:4">
      <c r="A50" s="3" t="s">
        <v>872</v>
      </c>
    </row>
    <row r="51" spans="1:4">
      <c r="A51" s="4" t="s">
        <v>824</v>
      </c>
      <c r="C51" s="5" t="n">
        <v>0</v>
      </c>
    </row>
    <row r="52" spans="1:4">
      <c r="A52" s="4" t="s">
        <v>825</v>
      </c>
      <c r="C52" s="5" t="n">
        <v>3</v>
      </c>
    </row>
    <row r="53" spans="1:4">
      <c r="A53" s="4" t="s">
        <v>826</v>
      </c>
      <c r="C53" s="5" t="n">
        <v>0</v>
      </c>
    </row>
    <row r="54" spans="1:4">
      <c r="A54" s="4" t="s">
        <v>873</v>
      </c>
      <c r="C54" s="5" t="n">
        <v>3</v>
      </c>
    </row>
    <row r="55" spans="1:4">
      <c r="A55" s="4" t="s">
        <v>877</v>
      </c>
    </row>
    <row r="56" spans="1:4">
      <c r="A56" s="3" t="s">
        <v>872</v>
      </c>
    </row>
    <row r="57" spans="1:4">
      <c r="A57" s="4" t="s">
        <v>824</v>
      </c>
      <c r="C57" s="5" t="n">
        <v>28811</v>
      </c>
      <c r="D57" s="5" t="n">
        <v>28811</v>
      </c>
    </row>
    <row r="58" spans="1:4">
      <c r="A58" s="4" t="s">
        <v>825</v>
      </c>
      <c r="C58" s="5" t="n">
        <v>-122</v>
      </c>
      <c r="D58" s="5" t="n">
        <v>0</v>
      </c>
    </row>
    <row r="59" spans="1:4">
      <c r="A59" s="4" t="s">
        <v>826</v>
      </c>
      <c r="C59" s="5" t="n">
        <v>2</v>
      </c>
      <c r="D59" s="5" t="n">
        <v>0</v>
      </c>
    </row>
    <row r="60" spans="1:4">
      <c r="A60" s="4" t="s">
        <v>873</v>
      </c>
      <c r="C60" s="5" t="n">
        <v>28691</v>
      </c>
      <c r="D60" s="5" t="n">
        <v>28811</v>
      </c>
    </row>
    <row r="61" spans="1:4">
      <c r="A61" s="4" t="s">
        <v>878</v>
      </c>
    </row>
    <row r="62" spans="1:4">
      <c r="A62" s="3" t="s">
        <v>872</v>
      </c>
    </row>
    <row r="63" spans="1:4">
      <c r="A63" s="4" t="s">
        <v>824</v>
      </c>
      <c r="C63" s="5" t="n">
        <v>0</v>
      </c>
    </row>
    <row r="64" spans="1:4">
      <c r="A64" s="4" t="s">
        <v>825</v>
      </c>
      <c r="C64" s="5" t="n">
        <v>142</v>
      </c>
    </row>
    <row r="65" spans="1:4">
      <c r="A65" s="4" t="s">
        <v>826</v>
      </c>
      <c r="C65" s="5" t="n">
        <v>0</v>
      </c>
    </row>
    <row r="66" spans="1:4">
      <c r="A66" s="4" t="s">
        <v>873</v>
      </c>
      <c r="C66" s="5" t="n">
        <v>142</v>
      </c>
    </row>
    <row r="67" spans="1:4">
      <c r="A67" s="4" t="s">
        <v>879</v>
      </c>
    </row>
    <row r="68" spans="1:4">
      <c r="A68" s="3" t="s">
        <v>872</v>
      </c>
    </row>
    <row r="69" spans="1:4">
      <c r="A69" s="4" t="s">
        <v>824</v>
      </c>
      <c r="C69" s="5" t="n">
        <v>9343</v>
      </c>
      <c r="D69" s="5" t="n">
        <v>9343</v>
      </c>
    </row>
    <row r="70" spans="1:4">
      <c r="A70" s="4" t="s">
        <v>825</v>
      </c>
      <c r="C70" s="5" t="n">
        <v>39967</v>
      </c>
      <c r="D70" s="5" t="n">
        <v>0</v>
      </c>
    </row>
    <row r="71" spans="1:4">
      <c r="A71" s="4" t="s">
        <v>826</v>
      </c>
      <c r="C71" s="5" t="n">
        <v>-830</v>
      </c>
      <c r="D71" s="5" t="n">
        <v>0</v>
      </c>
    </row>
    <row r="72" spans="1:4">
      <c r="A72" s="4" t="s">
        <v>873</v>
      </c>
      <c r="C72" s="5" t="n">
        <v>48480</v>
      </c>
      <c r="D72" s="5" t="n">
        <v>9343</v>
      </c>
    </row>
    <row r="73" spans="1:4">
      <c r="A73" s="4" t="s">
        <v>880</v>
      </c>
    </row>
    <row r="74" spans="1:4">
      <c r="A74" s="3" t="s">
        <v>872</v>
      </c>
    </row>
    <row r="75" spans="1:4">
      <c r="A75" s="4" t="s">
        <v>824</v>
      </c>
      <c r="C75" s="5" t="n">
        <v>0</v>
      </c>
    </row>
    <row r="76" spans="1:4">
      <c r="A76" s="4" t="s">
        <v>825</v>
      </c>
      <c r="C76" s="5" t="n">
        <v>377</v>
      </c>
    </row>
    <row r="77" spans="1:4">
      <c r="A77" s="4" t="s">
        <v>826</v>
      </c>
      <c r="C77" s="5" t="n">
        <v>0</v>
      </c>
    </row>
    <row r="78" spans="1:4">
      <c r="A78" s="4" t="s">
        <v>873</v>
      </c>
      <c r="C78" s="5" t="n">
        <v>377</v>
      </c>
    </row>
    <row r="79" spans="1:4">
      <c r="A79" s="4" t="s">
        <v>881</v>
      </c>
    </row>
    <row r="80" spans="1:4">
      <c r="A80" s="3" t="s">
        <v>872</v>
      </c>
    </row>
    <row r="81" spans="1:4">
      <c r="A81" s="4" t="s">
        <v>824</v>
      </c>
      <c r="C81" s="5" t="n">
        <v>0</v>
      </c>
    </row>
    <row r="82" spans="1:4">
      <c r="A82" s="4" t="s">
        <v>825</v>
      </c>
      <c r="C82" s="5" t="n">
        <v>264</v>
      </c>
    </row>
    <row r="83" spans="1:4">
      <c r="A83" s="4" t="s">
        <v>826</v>
      </c>
      <c r="C83" s="5" t="n">
        <v>0</v>
      </c>
    </row>
    <row r="84" spans="1:4">
      <c r="A84" s="4" t="s">
        <v>873</v>
      </c>
      <c r="C84" s="5" t="n">
        <v>264</v>
      </c>
    </row>
    <row r="85" spans="1:4">
      <c r="A85" s="4" t="s">
        <v>882</v>
      </c>
    </row>
    <row r="86" spans="1:4">
      <c r="A86" s="3" t="s">
        <v>872</v>
      </c>
    </row>
    <row r="87" spans="1:4">
      <c r="A87" s="4" t="s">
        <v>824</v>
      </c>
      <c r="C87" s="5" t="n">
        <v>0</v>
      </c>
    </row>
    <row r="88" spans="1:4">
      <c r="A88" s="4" t="s">
        <v>825</v>
      </c>
      <c r="C88" s="5" t="n">
        <v>5099</v>
      </c>
    </row>
    <row r="89" spans="1:4">
      <c r="A89" s="4" t="s">
        <v>826</v>
      </c>
      <c r="C89" s="5" t="n">
        <v>0</v>
      </c>
    </row>
    <row r="90" spans="1:4">
      <c r="A90" s="4" t="s">
        <v>873</v>
      </c>
      <c r="C90" s="5" t="n">
        <v>5099</v>
      </c>
    </row>
    <row r="91" spans="1:4">
      <c r="A91" s="4" t="s">
        <v>883</v>
      </c>
    </row>
    <row r="92" spans="1:4">
      <c r="A92" s="3" t="s">
        <v>872</v>
      </c>
    </row>
    <row r="93" spans="1:4">
      <c r="A93" s="4" t="s">
        <v>824</v>
      </c>
      <c r="C93" s="5" t="n">
        <v>0</v>
      </c>
    </row>
    <row r="94" spans="1:4">
      <c r="A94" s="4" t="s">
        <v>825</v>
      </c>
      <c r="C94" s="5" t="n">
        <v>34980</v>
      </c>
    </row>
    <row r="95" spans="1:4">
      <c r="A95" s="4" t="s">
        <v>826</v>
      </c>
      <c r="C95" s="5" t="n">
        <v>-825</v>
      </c>
    </row>
    <row r="96" spans="1:4">
      <c r="A96" s="4" t="s">
        <v>873</v>
      </c>
      <c r="C96" s="5" t="n">
        <v>34155</v>
      </c>
    </row>
    <row r="97" spans="1:4">
      <c r="A97" s="4" t="s">
        <v>884</v>
      </c>
    </row>
    <row r="98" spans="1:4">
      <c r="A98" s="3" t="s">
        <v>872</v>
      </c>
    </row>
    <row r="99" spans="1:4">
      <c r="A99" s="4" t="s">
        <v>824</v>
      </c>
      <c r="C99" s="5" t="n">
        <v>0</v>
      </c>
    </row>
    <row r="100" spans="1:4">
      <c r="A100" s="4" t="s">
        <v>825</v>
      </c>
      <c r="C100" s="5" t="n">
        <v>-753</v>
      </c>
    </row>
    <row r="101" spans="1:4">
      <c r="A101" s="4" t="s">
        <v>826</v>
      </c>
      <c r="C101" s="5" t="n">
        <v>0</v>
      </c>
    </row>
    <row r="102" spans="1:4">
      <c r="A102" s="4" t="s">
        <v>873</v>
      </c>
      <c r="C102" s="5" t="n">
        <v>-753</v>
      </c>
    </row>
    <row r="103" spans="1:4">
      <c r="A103" s="4" t="s">
        <v>885</v>
      </c>
    </row>
    <row r="104" spans="1:4">
      <c r="A104" s="3" t="s">
        <v>872</v>
      </c>
    </row>
    <row r="105" spans="1:4">
      <c r="A105" s="4" t="s">
        <v>824</v>
      </c>
      <c r="C105" s="5" t="n">
        <v>0</v>
      </c>
    </row>
    <row r="106" spans="1:4">
      <c r="A106" s="4" t="s">
        <v>825</v>
      </c>
      <c r="C106" s="5" t="n">
        <v>0</v>
      </c>
    </row>
    <row r="107" spans="1:4">
      <c r="A107" s="4" t="s">
        <v>826</v>
      </c>
      <c r="C107" s="5" t="n">
        <v>-5</v>
      </c>
    </row>
    <row r="108" spans="1:4">
      <c r="A108" s="4" t="s">
        <v>873</v>
      </c>
      <c r="C108" s="5" t="n">
        <v>-5</v>
      </c>
    </row>
    <row r="109" spans="1:4">
      <c r="A109" s="4" t="s">
        <v>886</v>
      </c>
    </row>
    <row r="110" spans="1:4">
      <c r="A110" s="3" t="s">
        <v>872</v>
      </c>
    </row>
    <row r="111" spans="1:4">
      <c r="A111" s="4" t="s">
        <v>824</v>
      </c>
      <c r="C111" s="5" t="n">
        <v>571909</v>
      </c>
      <c r="D111" s="5" t="n">
        <v>571909</v>
      </c>
    </row>
    <row r="112" spans="1:4">
      <c r="A112" s="4" t="s">
        <v>825</v>
      </c>
      <c r="C112" s="5" t="n">
        <v>-8306</v>
      </c>
      <c r="D112" s="5" t="n">
        <v>0</v>
      </c>
    </row>
    <row r="113" spans="1:4">
      <c r="A113" s="4" t="s">
        <v>826</v>
      </c>
      <c r="C113" s="5" t="n">
        <v>-761</v>
      </c>
      <c r="D113" s="5" t="n">
        <v>0</v>
      </c>
    </row>
    <row r="114" spans="1:4">
      <c r="A114" s="4" t="s">
        <v>873</v>
      </c>
      <c r="C114" s="5" t="n">
        <v>562842</v>
      </c>
      <c r="D114" s="5" t="n">
        <v>571909</v>
      </c>
    </row>
    <row r="115" spans="1:4">
      <c r="A115" s="4" t="s">
        <v>887</v>
      </c>
    </row>
    <row r="116" spans="1:4">
      <c r="A116" s="3" t="s">
        <v>872</v>
      </c>
    </row>
    <row r="117" spans="1:4">
      <c r="A117" s="4" t="s">
        <v>824</v>
      </c>
      <c r="C117" s="5" t="n">
        <v>0</v>
      </c>
    </row>
    <row r="118" spans="1:4">
      <c r="A118" s="4" t="s">
        <v>825</v>
      </c>
      <c r="C118" s="5" t="n">
        <v>1202</v>
      </c>
    </row>
    <row r="119" spans="1:4">
      <c r="A119" s="4" t="s">
        <v>826</v>
      </c>
      <c r="C119" s="5" t="n">
        <v>0</v>
      </c>
    </row>
    <row r="120" spans="1:4">
      <c r="A120" s="4" t="s">
        <v>873</v>
      </c>
      <c r="C120" s="5" t="n">
        <v>1202</v>
      </c>
    </row>
    <row r="121" spans="1:4">
      <c r="A121" s="4" t="s">
        <v>888</v>
      </c>
    </row>
    <row r="122" spans="1:4">
      <c r="A122" s="3" t="s">
        <v>872</v>
      </c>
    </row>
    <row r="123" spans="1:4">
      <c r="A123" s="4" t="s">
        <v>824</v>
      </c>
      <c r="C123" s="5" t="n">
        <v>0</v>
      </c>
    </row>
    <row r="124" spans="1:4">
      <c r="A124" s="4" t="s">
        <v>825</v>
      </c>
      <c r="C124" s="5" t="n">
        <v>-5099</v>
      </c>
    </row>
    <row r="125" spans="1:4">
      <c r="A125" s="4" t="s">
        <v>826</v>
      </c>
      <c r="C125" s="5" t="n">
        <v>0</v>
      </c>
    </row>
    <row r="126" spans="1:4">
      <c r="A126" s="4" t="s">
        <v>873</v>
      </c>
      <c r="C126" s="5" t="n">
        <v>-5099</v>
      </c>
    </row>
    <row r="127" spans="1:4">
      <c r="A127" s="4" t="s">
        <v>889</v>
      </c>
    </row>
    <row r="128" spans="1:4">
      <c r="A128" s="3" t="s">
        <v>872</v>
      </c>
    </row>
    <row r="129" spans="1:4">
      <c r="A129" s="4" t="s">
        <v>824</v>
      </c>
      <c r="C129" s="5" t="n">
        <v>0</v>
      </c>
    </row>
    <row r="130" spans="1:4">
      <c r="A130" s="4" t="s">
        <v>825</v>
      </c>
      <c r="C130" s="5" t="n">
        <v>-1349</v>
      </c>
    </row>
    <row r="131" spans="1:4">
      <c r="A131" s="4" t="s">
        <v>826</v>
      </c>
      <c r="C131" s="5" t="n">
        <v>0</v>
      </c>
    </row>
    <row r="132" spans="1:4">
      <c r="A132" s="4" t="s">
        <v>873</v>
      </c>
      <c r="C132" s="5" t="n">
        <v>-1349</v>
      </c>
    </row>
    <row r="133" spans="1:4">
      <c r="A133" s="4" t="s">
        <v>890</v>
      </c>
    </row>
    <row r="134" spans="1:4">
      <c r="A134" s="3" t="s">
        <v>872</v>
      </c>
    </row>
    <row r="135" spans="1:4">
      <c r="A135" s="4" t="s">
        <v>824</v>
      </c>
      <c r="C135" s="5" t="n">
        <v>0</v>
      </c>
    </row>
    <row r="136" spans="1:4">
      <c r="A136" s="4" t="s">
        <v>825</v>
      </c>
      <c r="C136" s="5" t="n">
        <v>-3060</v>
      </c>
    </row>
    <row r="137" spans="1:4">
      <c r="A137" s="4" t="s">
        <v>826</v>
      </c>
      <c r="C137" s="5" t="n">
        <v>0</v>
      </c>
    </row>
    <row r="138" spans="1:4">
      <c r="A138" s="4" t="s">
        <v>873</v>
      </c>
      <c r="C138" s="5" t="n">
        <v>-3060</v>
      </c>
    </row>
    <row r="139" spans="1:4">
      <c r="A139" s="4" t="s">
        <v>891</v>
      </c>
    </row>
    <row r="140" spans="1:4">
      <c r="A140" s="3" t="s">
        <v>872</v>
      </c>
    </row>
    <row r="141" spans="1:4">
      <c r="A141" s="4" t="s">
        <v>824</v>
      </c>
      <c r="C141" s="5" t="n">
        <v>0</v>
      </c>
    </row>
    <row r="142" spans="1:4">
      <c r="A142" s="4" t="s">
        <v>825</v>
      </c>
      <c r="C142" s="5" t="n">
        <v>0</v>
      </c>
    </row>
    <row r="143" spans="1:4">
      <c r="A143" s="4" t="s">
        <v>826</v>
      </c>
      <c r="C143" s="5" t="n">
        <v>-761</v>
      </c>
    </row>
    <row r="144" spans="1:4">
      <c r="A144" s="4" t="s">
        <v>873</v>
      </c>
      <c r="C144" s="5" t="n">
        <v>-761</v>
      </c>
    </row>
    <row r="145" spans="1:4">
      <c r="A145" s="4" t="s">
        <v>892</v>
      </c>
    </row>
    <row r="146" spans="1:4">
      <c r="A146" s="3" t="s">
        <v>872</v>
      </c>
    </row>
    <row r="147" spans="1:4">
      <c r="A147" s="4" t="s">
        <v>824</v>
      </c>
      <c r="C147" s="5" t="n">
        <v>18875</v>
      </c>
      <c r="D147" s="5" t="n">
        <v>18875</v>
      </c>
    </row>
    <row r="148" spans="1:4">
      <c r="A148" s="4" t="s">
        <v>825</v>
      </c>
      <c r="C148" s="5" t="n">
        <v>-4220</v>
      </c>
      <c r="D148" s="5" t="n">
        <v>0</v>
      </c>
    </row>
    <row r="149" spans="1:4">
      <c r="A149" s="4" t="s">
        <v>826</v>
      </c>
      <c r="C149" s="5" t="n">
        <v>284</v>
      </c>
      <c r="D149" s="5" t="n">
        <v>0</v>
      </c>
    </row>
    <row r="150" spans="1:4">
      <c r="A150" s="4" t="s">
        <v>873</v>
      </c>
      <c r="C150" s="5" t="n">
        <v>14939</v>
      </c>
      <c r="D150" s="6" t="n">
        <v>18875</v>
      </c>
    </row>
    <row r="151" spans="1:4">
      <c r="A151" s="4" t="s">
        <v>893</v>
      </c>
    </row>
    <row r="152" spans="1:4">
      <c r="A152" s="3" t="s">
        <v>872</v>
      </c>
    </row>
    <row r="153" spans="1:4">
      <c r="A153" s="4" t="s">
        <v>824</v>
      </c>
      <c r="C153" s="5" t="n">
        <v>0</v>
      </c>
    </row>
    <row r="154" spans="1:4">
      <c r="A154" s="4" t="s">
        <v>825</v>
      </c>
      <c r="C154" s="5" t="n">
        <v>-377</v>
      </c>
    </row>
    <row r="155" spans="1:4">
      <c r="A155" s="4" t="s">
        <v>826</v>
      </c>
      <c r="C155" s="5" t="n">
        <v>0</v>
      </c>
    </row>
    <row r="156" spans="1:4">
      <c r="A156" s="4" t="s">
        <v>873</v>
      </c>
      <c r="C156" s="5" t="n">
        <v>-377</v>
      </c>
    </row>
    <row r="157" spans="1:4">
      <c r="A157" s="4" t="s">
        <v>894</v>
      </c>
    </row>
    <row r="158" spans="1:4">
      <c r="A158" s="3" t="s">
        <v>872</v>
      </c>
    </row>
    <row r="159" spans="1:4">
      <c r="A159" s="4" t="s">
        <v>824</v>
      </c>
      <c r="C159" s="5" t="n">
        <v>0</v>
      </c>
    </row>
    <row r="160" spans="1:4">
      <c r="A160" s="4" t="s">
        <v>825</v>
      </c>
      <c r="C160" s="5" t="n">
        <v>-1202</v>
      </c>
    </row>
    <row r="161" spans="1:4">
      <c r="A161" s="4" t="s">
        <v>826</v>
      </c>
      <c r="C161" s="5" t="n">
        <v>0</v>
      </c>
    </row>
    <row r="162" spans="1:4">
      <c r="A162" s="4" t="s">
        <v>873</v>
      </c>
      <c r="C162" s="5" t="n">
        <v>-1202</v>
      </c>
    </row>
    <row r="163" spans="1:4">
      <c r="A163" s="4" t="s">
        <v>895</v>
      </c>
    </row>
    <row r="164" spans="1:4">
      <c r="A164" s="3" t="s">
        <v>872</v>
      </c>
    </row>
    <row r="165" spans="1:4">
      <c r="A165" s="4" t="s">
        <v>824</v>
      </c>
      <c r="C165" s="5" t="n">
        <v>0</v>
      </c>
    </row>
    <row r="166" spans="1:4">
      <c r="A166" s="4" t="s">
        <v>825</v>
      </c>
      <c r="C166" s="5" t="n">
        <v>-2056</v>
      </c>
    </row>
    <row r="167" spans="1:4">
      <c r="A167" s="4" t="s">
        <v>826</v>
      </c>
      <c r="C167" s="5" t="n">
        <v>0</v>
      </c>
    </row>
    <row r="168" spans="1:4">
      <c r="A168" s="4" t="s">
        <v>873</v>
      </c>
      <c r="C168" s="5" t="n">
        <v>-2056</v>
      </c>
    </row>
    <row r="169" spans="1:4">
      <c r="A169" s="4" t="s">
        <v>896</v>
      </c>
    </row>
    <row r="170" spans="1:4">
      <c r="A170" s="3" t="s">
        <v>872</v>
      </c>
    </row>
    <row r="171" spans="1:4">
      <c r="A171" s="4" t="s">
        <v>824</v>
      </c>
      <c r="C171" s="5" t="n">
        <v>0</v>
      </c>
    </row>
    <row r="172" spans="1:4">
      <c r="A172" s="4" t="s">
        <v>825</v>
      </c>
      <c r="C172" s="5" t="n">
        <v>-439</v>
      </c>
    </row>
    <row r="173" spans="1:4">
      <c r="A173" s="4" t="s">
        <v>826</v>
      </c>
      <c r="C173" s="5" t="n">
        <v>0</v>
      </c>
    </row>
    <row r="174" spans="1:4">
      <c r="A174" s="4" t="s">
        <v>873</v>
      </c>
      <c r="C174" s="5" t="n">
        <v>-439</v>
      </c>
    </row>
    <row r="175" spans="1:4">
      <c r="A175" s="4" t="s">
        <v>897</v>
      </c>
    </row>
    <row r="176" spans="1:4">
      <c r="A176" s="3" t="s">
        <v>872</v>
      </c>
    </row>
    <row r="177" spans="1:4">
      <c r="A177" s="4" t="s">
        <v>824</v>
      </c>
      <c r="C177" s="5" t="n">
        <v>0</v>
      </c>
    </row>
    <row r="178" spans="1:4">
      <c r="A178" s="4" t="s">
        <v>825</v>
      </c>
      <c r="C178" s="5" t="n">
        <v>-146</v>
      </c>
    </row>
    <row r="179" spans="1:4">
      <c r="A179" s="4" t="s">
        <v>826</v>
      </c>
      <c r="C179" s="5" t="n">
        <v>0</v>
      </c>
    </row>
    <row r="180" spans="1:4">
      <c r="A180" s="4" t="s">
        <v>873</v>
      </c>
      <c r="C180" s="5" t="n">
        <v>-146</v>
      </c>
    </row>
    <row r="181" spans="1:4">
      <c r="A181" s="4" t="s">
        <v>898</v>
      </c>
    </row>
    <row r="182" spans="1:4">
      <c r="A182" s="3" t="s">
        <v>872</v>
      </c>
    </row>
    <row r="183" spans="1:4">
      <c r="A183" s="4" t="s">
        <v>824</v>
      </c>
      <c r="C183" s="5" t="n">
        <v>0</v>
      </c>
    </row>
    <row r="184" spans="1:4">
      <c r="A184" s="4" t="s">
        <v>825</v>
      </c>
      <c r="C184" s="5" t="n">
        <v>0</v>
      </c>
    </row>
    <row r="185" spans="1:4">
      <c r="A185" s="4" t="s">
        <v>826</v>
      </c>
      <c r="C185" s="5" t="n">
        <v>284</v>
      </c>
    </row>
    <row r="186" spans="1:4">
      <c r="A186" s="4" t="s">
        <v>873</v>
      </c>
      <c r="C186" s="6" t="n">
        <v>284</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80"/>
    <col customWidth="1" max="2" min="2" width="21"/>
  </cols>
  <sheetData>
    <row r="1" spans="1:2">
      <c r="A1" s="1" t="s">
        <v>899</v>
      </c>
      <c r="B1" s="2" t="s">
        <v>900</v>
      </c>
    </row>
    <row r="2" spans="1:2">
      <c r="A2" s="4" t="s">
        <v>901</v>
      </c>
    </row>
    <row r="3" spans="1:2">
      <c r="A3" s="3" t="s">
        <v>872</v>
      </c>
    </row>
    <row r="4" spans="1:2">
      <c r="A4" s="4" t="s">
        <v>824</v>
      </c>
      <c r="B4" s="6" t="n">
        <v>0</v>
      </c>
    </row>
    <row r="5" spans="1:2">
      <c r="A5" s="4" t="s">
        <v>825</v>
      </c>
      <c r="B5" s="5" t="n">
        <v>1466</v>
      </c>
    </row>
    <row r="6" spans="1:2">
      <c r="A6" s="4" t="s">
        <v>826</v>
      </c>
      <c r="B6" s="5" t="n">
        <v>0</v>
      </c>
    </row>
    <row r="7" spans="1:2">
      <c r="A7" s="4" t="s">
        <v>873</v>
      </c>
      <c r="B7" s="5" t="n">
        <v>1466</v>
      </c>
    </row>
    <row r="8" spans="1:2">
      <c r="A8" s="4" t="s">
        <v>902</v>
      </c>
    </row>
    <row r="9" spans="1:2">
      <c r="A9" s="3" t="s">
        <v>872</v>
      </c>
    </row>
    <row r="10" spans="1:2">
      <c r="A10" s="4" t="s">
        <v>824</v>
      </c>
      <c r="B10" s="5" t="n">
        <v>0</v>
      </c>
    </row>
    <row r="11" spans="1:2">
      <c r="A11" s="4" t="s">
        <v>825</v>
      </c>
      <c r="B11" s="5" t="n">
        <v>-52730</v>
      </c>
    </row>
    <row r="12" spans="1:2">
      <c r="A12" s="4" t="s">
        <v>826</v>
      </c>
      <c r="B12" s="5" t="n">
        <v>0</v>
      </c>
    </row>
    <row r="13" spans="1:2">
      <c r="A13" s="4" t="s">
        <v>873</v>
      </c>
      <c r="B13" s="5" t="n">
        <v>-52730</v>
      </c>
    </row>
    <row r="14" spans="1:2">
      <c r="A14" s="4" t="s">
        <v>903</v>
      </c>
    </row>
    <row r="15" spans="1:2">
      <c r="A15" s="3" t="s">
        <v>872</v>
      </c>
    </row>
    <row r="16" spans="1:2">
      <c r="A16" s="4" t="s">
        <v>824</v>
      </c>
      <c r="B16" s="5" t="n">
        <v>0</v>
      </c>
    </row>
    <row r="17" spans="1:2">
      <c r="A17" s="4" t="s">
        <v>825</v>
      </c>
      <c r="B17" s="5" t="n">
        <v>577</v>
      </c>
    </row>
    <row r="18" spans="1:2">
      <c r="A18" s="4" t="s">
        <v>826</v>
      </c>
      <c r="B18" s="5" t="n">
        <v>0</v>
      </c>
    </row>
    <row r="19" spans="1:2">
      <c r="A19" s="4" t="s">
        <v>873</v>
      </c>
      <c r="B19" s="5" t="n">
        <v>577</v>
      </c>
    </row>
    <row r="20" spans="1:2">
      <c r="A20" s="4" t="s">
        <v>904</v>
      </c>
    </row>
    <row r="21" spans="1:2">
      <c r="A21" s="3" t="s">
        <v>872</v>
      </c>
    </row>
    <row r="22" spans="1:2">
      <c r="A22" s="4" t="s">
        <v>824</v>
      </c>
      <c r="B22" s="5" t="n">
        <v>0</v>
      </c>
    </row>
    <row r="23" spans="1:2">
      <c r="A23" s="4" t="s">
        <v>825</v>
      </c>
      <c r="B23" s="5" t="n">
        <v>4</v>
      </c>
    </row>
    <row r="24" spans="1:2">
      <c r="A24" s="4" t="s">
        <v>826</v>
      </c>
      <c r="B24" s="5" t="n">
        <v>0</v>
      </c>
    </row>
    <row r="25" spans="1:2">
      <c r="A25" s="4" t="s">
        <v>873</v>
      </c>
      <c r="B25" s="5" t="n">
        <v>4</v>
      </c>
    </row>
    <row r="26" spans="1:2">
      <c r="A26" s="4" t="s">
        <v>905</v>
      </c>
    </row>
    <row r="27" spans="1:2">
      <c r="A27" s="3" t="s">
        <v>872</v>
      </c>
    </row>
    <row r="28" spans="1:2">
      <c r="A28" s="4" t="s">
        <v>824</v>
      </c>
      <c r="B28" s="5" t="n">
        <v>0</v>
      </c>
    </row>
    <row r="29" spans="1:2">
      <c r="A29" s="4" t="s">
        <v>825</v>
      </c>
      <c r="B29" s="5" t="n">
        <v>52730</v>
      </c>
    </row>
    <row r="30" spans="1:2">
      <c r="A30" s="4" t="s">
        <v>826</v>
      </c>
      <c r="B30" s="5" t="n">
        <v>0</v>
      </c>
    </row>
    <row r="31" spans="1:2">
      <c r="A31" s="4" t="s">
        <v>873</v>
      </c>
      <c r="B31" s="5" t="n">
        <v>52730</v>
      </c>
    </row>
    <row r="32" spans="1:2">
      <c r="A32" s="4" t="s">
        <v>906</v>
      </c>
    </row>
    <row r="33" spans="1:2">
      <c r="A33" s="3" t="s">
        <v>872</v>
      </c>
    </row>
    <row r="34" spans="1:2">
      <c r="A34" s="4" t="s">
        <v>824</v>
      </c>
      <c r="B34" s="5" t="n">
        <v>0</v>
      </c>
    </row>
    <row r="35" spans="1:2">
      <c r="A35" s="4" t="s">
        <v>825</v>
      </c>
      <c r="B35" s="5" t="n">
        <v>1348</v>
      </c>
    </row>
    <row r="36" spans="1:2">
      <c r="A36" s="4" t="s">
        <v>826</v>
      </c>
      <c r="B36" s="5" t="n">
        <v>31</v>
      </c>
    </row>
    <row r="37" spans="1:2">
      <c r="A37" s="4" t="s">
        <v>873</v>
      </c>
      <c r="B37" s="5" t="n">
        <v>1379</v>
      </c>
    </row>
    <row r="38" spans="1:2">
      <c r="A38" s="4" t="s">
        <v>907</v>
      </c>
    </row>
    <row r="39" spans="1:2">
      <c r="A39" s="3" t="s">
        <v>872</v>
      </c>
    </row>
    <row r="40" spans="1:2">
      <c r="A40" s="4" t="s">
        <v>824</v>
      </c>
      <c r="B40" s="5" t="n">
        <v>0</v>
      </c>
    </row>
    <row r="41" spans="1:2">
      <c r="A41" s="4" t="s">
        <v>825</v>
      </c>
      <c r="B41" s="5" t="n">
        <v>9</v>
      </c>
    </row>
    <row r="42" spans="1:2">
      <c r="A42" s="4" t="s">
        <v>826</v>
      </c>
      <c r="B42" s="5" t="n">
        <v>0</v>
      </c>
    </row>
    <row r="43" spans="1:2">
      <c r="A43" s="4" t="s">
        <v>873</v>
      </c>
      <c r="B43" s="5" t="n">
        <v>9</v>
      </c>
    </row>
    <row r="44" spans="1:2">
      <c r="A44" s="4" t="s">
        <v>908</v>
      </c>
    </row>
    <row r="45" spans="1:2">
      <c r="A45" s="3" t="s">
        <v>872</v>
      </c>
    </row>
    <row r="46" spans="1:2">
      <c r="A46" s="4" t="s">
        <v>824</v>
      </c>
      <c r="B46" s="5" t="n">
        <v>0</v>
      </c>
    </row>
    <row r="47" spans="1:2">
      <c r="A47" s="4" t="s">
        <v>825</v>
      </c>
      <c r="B47" s="5" t="n">
        <v>735</v>
      </c>
    </row>
    <row r="48" spans="1:2">
      <c r="A48" s="4" t="s">
        <v>826</v>
      </c>
      <c r="B48" s="5" t="n">
        <v>0</v>
      </c>
    </row>
    <row r="49" spans="1:2">
      <c r="A49" s="4" t="s">
        <v>873</v>
      </c>
      <c r="B49" s="5" t="n">
        <v>735</v>
      </c>
    </row>
    <row r="50" spans="1:2">
      <c r="A50" s="4" t="s">
        <v>909</v>
      </c>
    </row>
    <row r="51" spans="1:2">
      <c r="A51" s="3" t="s">
        <v>872</v>
      </c>
    </row>
    <row r="52" spans="1:2">
      <c r="A52" s="4" t="s">
        <v>824</v>
      </c>
      <c r="B52" s="5" t="n">
        <v>0</v>
      </c>
    </row>
    <row r="53" spans="1:2">
      <c r="A53" s="4" t="s">
        <v>825</v>
      </c>
      <c r="B53" s="5" t="n">
        <v>753</v>
      </c>
    </row>
    <row r="54" spans="1:2">
      <c r="A54" s="4" t="s">
        <v>826</v>
      </c>
      <c r="B54" s="5" t="n">
        <v>-96</v>
      </c>
    </row>
    <row r="55" spans="1:2">
      <c r="A55" s="4" t="s">
        <v>873</v>
      </c>
      <c r="B55" s="5" t="n">
        <v>657</v>
      </c>
    </row>
    <row r="56" spans="1:2">
      <c r="A56" s="4" t="s">
        <v>910</v>
      </c>
    </row>
    <row r="57" spans="1:2">
      <c r="A57" s="3" t="s">
        <v>872</v>
      </c>
    </row>
    <row r="58" spans="1:2">
      <c r="A58" s="4" t="s">
        <v>824</v>
      </c>
      <c r="B58" s="5" t="n">
        <v>0</v>
      </c>
    </row>
    <row r="59" spans="1:2">
      <c r="A59" s="4" t="s">
        <v>825</v>
      </c>
      <c r="B59" s="5" t="n">
        <v>184</v>
      </c>
    </row>
    <row r="60" spans="1:2">
      <c r="A60" s="4" t="s">
        <v>826</v>
      </c>
      <c r="B60" s="5" t="n">
        <v>16</v>
      </c>
    </row>
    <row r="61" spans="1:2">
      <c r="A61" s="4" t="s">
        <v>873</v>
      </c>
      <c r="B61" s="6" t="n">
        <v>2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30</v>
      </c>
    </row>
    <row r="3" spans="1:2">
      <c r="A3" s="3" t="s">
        <v>226</v>
      </c>
    </row>
    <row r="4" spans="1:2">
      <c r="A4" s="4" t="s">
        <v>225</v>
      </c>
      <c r="B4" s="4" t="s">
        <v>22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outlineLevelCol="0"/>
  <cols>
    <col customWidth="1" max="1" min="1" width="80"/>
    <col customWidth="1" max="2" min="2" width="21"/>
  </cols>
  <sheetData>
    <row r="1" spans="1:2">
      <c r="A1" s="1" t="s">
        <v>911</v>
      </c>
      <c r="B1" s="2" t="s">
        <v>900</v>
      </c>
    </row>
    <row r="2" spans="1:2">
      <c r="A2" s="4" t="s">
        <v>912</v>
      </c>
    </row>
    <row r="3" spans="1:2">
      <c r="A3" s="3" t="s">
        <v>872</v>
      </c>
    </row>
    <row r="4" spans="1:2">
      <c r="A4" s="4" t="s">
        <v>824</v>
      </c>
      <c r="B4" s="6" t="n">
        <v>0</v>
      </c>
    </row>
    <row r="5" spans="1:2">
      <c r="A5" s="4" t="s">
        <v>825</v>
      </c>
      <c r="B5" s="5" t="n">
        <v>-3800</v>
      </c>
    </row>
    <row r="6" spans="1:2">
      <c r="A6" s="4" t="s">
        <v>826</v>
      </c>
      <c r="B6" s="5" t="n">
        <v>0</v>
      </c>
    </row>
    <row r="7" spans="1:2">
      <c r="A7" s="4" t="s">
        <v>873</v>
      </c>
      <c r="B7" s="5" t="n">
        <v>-3800</v>
      </c>
    </row>
    <row r="8" spans="1:2">
      <c r="A8" s="4" t="s">
        <v>913</v>
      </c>
    </row>
    <row r="9" spans="1:2">
      <c r="A9" s="3" t="s">
        <v>872</v>
      </c>
    </row>
    <row r="10" spans="1:2">
      <c r="A10" s="4" t="s">
        <v>824</v>
      </c>
      <c r="B10" s="5" t="n">
        <v>0</v>
      </c>
    </row>
    <row r="11" spans="1:2">
      <c r="A11" s="4" t="s">
        <v>825</v>
      </c>
      <c r="B11" s="5" t="n">
        <v>-30033</v>
      </c>
    </row>
    <row r="12" spans="1:2">
      <c r="A12" s="4" t="s">
        <v>826</v>
      </c>
      <c r="B12" s="5" t="n">
        <v>0</v>
      </c>
    </row>
    <row r="13" spans="1:2">
      <c r="A13" s="4" t="s">
        <v>873</v>
      </c>
      <c r="B13" s="5" t="n">
        <v>-30033</v>
      </c>
    </row>
    <row r="14" spans="1:2">
      <c r="A14" s="4" t="s">
        <v>914</v>
      </c>
    </row>
    <row r="15" spans="1:2">
      <c r="A15" s="3" t="s">
        <v>872</v>
      </c>
    </row>
    <row r="16" spans="1:2">
      <c r="A16" s="4" t="s">
        <v>824</v>
      </c>
      <c r="B16" s="5" t="n">
        <v>0</v>
      </c>
    </row>
    <row r="17" spans="1:2">
      <c r="A17" s="4" t="s">
        <v>825</v>
      </c>
      <c r="B17" s="5" t="n">
        <v>-183</v>
      </c>
    </row>
    <row r="18" spans="1:2">
      <c r="A18" s="4" t="s">
        <v>826</v>
      </c>
      <c r="B18" s="5" t="n">
        <v>0</v>
      </c>
    </row>
    <row r="19" spans="1:2">
      <c r="A19" s="4" t="s">
        <v>873</v>
      </c>
      <c r="B19" s="5" t="n">
        <v>-183</v>
      </c>
    </row>
    <row r="20" spans="1:2">
      <c r="A20" s="4" t="s">
        <v>915</v>
      </c>
    </row>
    <row r="21" spans="1:2">
      <c r="A21" s="3" t="s">
        <v>872</v>
      </c>
    </row>
    <row r="22" spans="1:2">
      <c r="A22" s="4" t="s">
        <v>824</v>
      </c>
      <c r="B22" s="5" t="n">
        <v>0</v>
      </c>
    </row>
    <row r="23" spans="1:2">
      <c r="A23" s="4" t="s">
        <v>825</v>
      </c>
      <c r="B23" s="5" t="n">
        <v>-34979</v>
      </c>
    </row>
    <row r="24" spans="1:2">
      <c r="A24" s="4" t="s">
        <v>826</v>
      </c>
      <c r="B24" s="5" t="n">
        <v>0</v>
      </c>
    </row>
    <row r="25" spans="1:2">
      <c r="A25" s="4" t="s">
        <v>873</v>
      </c>
      <c r="B25" s="5" t="n">
        <v>-34979</v>
      </c>
    </row>
    <row r="26" spans="1:2">
      <c r="A26" s="4" t="s">
        <v>916</v>
      </c>
    </row>
    <row r="27" spans="1:2">
      <c r="A27" s="3" t="s">
        <v>872</v>
      </c>
    </row>
    <row r="28" spans="1:2">
      <c r="A28" s="4" t="s">
        <v>824</v>
      </c>
      <c r="B28" s="5" t="n">
        <v>0</v>
      </c>
    </row>
    <row r="29" spans="1:2">
      <c r="A29" s="4" t="s">
        <v>825</v>
      </c>
      <c r="B29" s="5" t="n">
        <v>-735</v>
      </c>
    </row>
    <row r="30" spans="1:2">
      <c r="A30" s="4" t="s">
        <v>826</v>
      </c>
      <c r="B30" s="5" t="n">
        <v>0</v>
      </c>
    </row>
    <row r="31" spans="1:2">
      <c r="A31" s="4" t="s">
        <v>873</v>
      </c>
      <c r="B31" s="5" t="n">
        <v>-735</v>
      </c>
    </row>
    <row r="32" spans="1:2">
      <c r="A32" s="4" t="s">
        <v>908</v>
      </c>
    </row>
    <row r="33" spans="1:2">
      <c r="A33" s="3" t="s">
        <v>872</v>
      </c>
    </row>
    <row r="34" spans="1:2">
      <c r="A34" s="4" t="s">
        <v>824</v>
      </c>
      <c r="B34" s="5" t="n">
        <v>0</v>
      </c>
    </row>
    <row r="35" spans="1:2">
      <c r="A35" s="4" t="s">
        <v>825</v>
      </c>
      <c r="B35" s="5" t="n">
        <v>30033</v>
      </c>
    </row>
    <row r="36" spans="1:2">
      <c r="A36" s="4" t="s">
        <v>826</v>
      </c>
      <c r="B36" s="5" t="n">
        <v>-2</v>
      </c>
    </row>
    <row r="37" spans="1:2">
      <c r="A37" s="4" t="s">
        <v>873</v>
      </c>
      <c r="B37" s="5" t="n">
        <v>30031</v>
      </c>
    </row>
    <row r="38" spans="1:2">
      <c r="A38" s="4" t="s">
        <v>907</v>
      </c>
    </row>
    <row r="39" spans="1:2">
      <c r="A39" s="3" t="s">
        <v>872</v>
      </c>
    </row>
    <row r="40" spans="1:2">
      <c r="A40" s="4" t="s">
        <v>824</v>
      </c>
      <c r="B40" s="5" t="n">
        <v>0</v>
      </c>
    </row>
    <row r="41" spans="1:2">
      <c r="A41" s="4" t="s">
        <v>825</v>
      </c>
      <c r="B41" s="5" t="n">
        <v>426</v>
      </c>
    </row>
    <row r="42" spans="1:2">
      <c r="A42" s="4" t="s">
        <v>826</v>
      </c>
      <c r="B42" s="5" t="n">
        <v>0</v>
      </c>
    </row>
    <row r="43" spans="1:2">
      <c r="A43" s="4" t="s">
        <v>873</v>
      </c>
      <c r="B43" s="5" t="n">
        <v>426</v>
      </c>
    </row>
    <row r="44" spans="1:2">
      <c r="A44" s="4" t="s">
        <v>917</v>
      </c>
    </row>
    <row r="45" spans="1:2">
      <c r="A45" s="3" t="s">
        <v>872</v>
      </c>
    </row>
    <row r="46" spans="1:2">
      <c r="A46" s="4" t="s">
        <v>824</v>
      </c>
      <c r="B46" s="5" t="n">
        <v>0</v>
      </c>
    </row>
    <row r="47" spans="1:2">
      <c r="A47" s="4" t="s">
        <v>825</v>
      </c>
      <c r="B47" s="5" t="n">
        <v>0</v>
      </c>
    </row>
    <row r="48" spans="1:2">
      <c r="A48" s="4" t="s">
        <v>826</v>
      </c>
      <c r="B48" s="5" t="n">
        <v>-20</v>
      </c>
    </row>
    <row r="49" spans="1:2">
      <c r="A49" s="4" t="s">
        <v>873</v>
      </c>
      <c r="B49" s="5" t="n">
        <v>-20</v>
      </c>
    </row>
    <row r="50" spans="1:2">
      <c r="A50" s="4" t="s">
        <v>918</v>
      </c>
    </row>
    <row r="51" spans="1:2">
      <c r="A51" s="3" t="s">
        <v>872</v>
      </c>
    </row>
    <row r="52" spans="1:2">
      <c r="A52" s="4" t="s">
        <v>825</v>
      </c>
      <c r="B52" s="5" t="n">
        <v>3800</v>
      </c>
    </row>
    <row r="53" spans="1:2">
      <c r="A53" s="4" t="s">
        <v>826</v>
      </c>
      <c r="B53" s="5" t="n">
        <v>0</v>
      </c>
    </row>
    <row r="54" spans="1:2">
      <c r="A54" s="4" t="s">
        <v>873</v>
      </c>
      <c r="B54" s="5" t="n">
        <v>3800</v>
      </c>
    </row>
    <row r="55" spans="1:2">
      <c r="A55" s="4" t="s">
        <v>906</v>
      </c>
    </row>
    <row r="56" spans="1:2">
      <c r="A56" s="3" t="s">
        <v>872</v>
      </c>
    </row>
    <row r="57" spans="1:2">
      <c r="A57" s="4" t="s">
        <v>825</v>
      </c>
      <c r="B57" s="5" t="n">
        <v>3059</v>
      </c>
    </row>
    <row r="58" spans="1:2">
      <c r="A58" s="4" t="s">
        <v>826</v>
      </c>
      <c r="B58" s="5" t="n">
        <v>291</v>
      </c>
    </row>
    <row r="59" spans="1:2">
      <c r="A59" s="4" t="s">
        <v>873</v>
      </c>
      <c r="B59" s="5" t="n">
        <v>3350</v>
      </c>
    </row>
    <row r="60" spans="1:2">
      <c r="A60" s="4" t="s">
        <v>904</v>
      </c>
    </row>
    <row r="61" spans="1:2">
      <c r="A61" s="3" t="s">
        <v>872</v>
      </c>
    </row>
    <row r="62" spans="1:2">
      <c r="A62" s="4" t="s">
        <v>825</v>
      </c>
      <c r="B62" s="5" t="n">
        <v>14</v>
      </c>
    </row>
    <row r="63" spans="1:2">
      <c r="A63" s="4" t="s">
        <v>826</v>
      </c>
      <c r="B63" s="5" t="n">
        <v>0</v>
      </c>
    </row>
    <row r="64" spans="1:2">
      <c r="A64" s="4" t="s">
        <v>873</v>
      </c>
      <c r="B64" s="6" t="n">
        <v>14</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9</v>
      </c>
      <c r="B1" s="2" t="s">
        <v>30</v>
      </c>
      <c r="C1" s="2" t="s">
        <v>811</v>
      </c>
      <c r="D1" s="2" t="s">
        <v>31</v>
      </c>
    </row>
    <row r="2" spans="1:4">
      <c r="A2" s="3" t="s">
        <v>920</v>
      </c>
    </row>
    <row r="3" spans="1:4">
      <c r="A3" s="4" t="s">
        <v>828</v>
      </c>
      <c r="B3" s="6" t="n">
        <v>794734</v>
      </c>
      <c r="D3" s="6" t="n">
        <v>794734</v>
      </c>
    </row>
    <row r="4" spans="1:4">
      <c r="A4" s="4" t="s">
        <v>829</v>
      </c>
      <c r="C4" s="6" t="n">
        <v>0</v>
      </c>
    </row>
    <row r="5" spans="1:4">
      <c r="A5" s="4" t="s">
        <v>830</v>
      </c>
      <c r="C5" s="5" t="n">
        <v>-77</v>
      </c>
    </row>
    <row r="6" spans="1:4">
      <c r="A6" s="4" t="s">
        <v>921</v>
      </c>
      <c r="B6" s="5" t="n">
        <v>794657</v>
      </c>
      <c r="C6" s="5" t="n">
        <v>794657</v>
      </c>
    </row>
    <row r="7" spans="1:4">
      <c r="A7" s="4" t="s">
        <v>455</v>
      </c>
    </row>
    <row r="8" spans="1:4">
      <c r="A8" s="3" t="s">
        <v>920</v>
      </c>
    </row>
    <row r="9" spans="1:4">
      <c r="A9" s="4" t="s">
        <v>828</v>
      </c>
      <c r="D9" s="5" t="n">
        <v>707592</v>
      </c>
    </row>
    <row r="10" spans="1:4">
      <c r="A10" s="4" t="s">
        <v>829</v>
      </c>
      <c r="C10" s="5" t="n">
        <v>-2228</v>
      </c>
    </row>
    <row r="11" spans="1:4">
      <c r="A11" s="4" t="s">
        <v>830</v>
      </c>
      <c r="C11" s="5" t="n">
        <v>-77</v>
      </c>
    </row>
    <row r="12" spans="1:4">
      <c r="A12" s="4" t="s">
        <v>921</v>
      </c>
      <c r="C12" s="5" t="n">
        <v>705287</v>
      </c>
    </row>
    <row r="13" spans="1:4">
      <c r="A13" s="4" t="s">
        <v>922</v>
      </c>
    </row>
    <row r="14" spans="1:4">
      <c r="A14" s="3" t="s">
        <v>920</v>
      </c>
    </row>
    <row r="15" spans="1:4">
      <c r="A15" s="4" t="s">
        <v>828</v>
      </c>
      <c r="B15" s="5" t="n">
        <v>18889</v>
      </c>
      <c r="D15" s="5" t="n">
        <v>18889</v>
      </c>
    </row>
    <row r="16" spans="1:4">
      <c r="A16" s="4" t="s">
        <v>829</v>
      </c>
      <c r="C16" s="5" t="n">
        <v>-3370</v>
      </c>
    </row>
    <row r="17" spans="1:4">
      <c r="A17" s="4" t="s">
        <v>830</v>
      </c>
      <c r="C17" s="5" t="n">
        <v>-77</v>
      </c>
    </row>
    <row r="18" spans="1:4">
      <c r="A18" s="4" t="s">
        <v>921</v>
      </c>
      <c r="B18" s="5" t="n">
        <v>15442</v>
      </c>
      <c r="C18" s="5" t="n">
        <v>15442</v>
      </c>
    </row>
    <row r="19" spans="1:4">
      <c r="A19" s="4" t="s">
        <v>923</v>
      </c>
    </row>
    <row r="20" spans="1:4">
      <c r="A20" s="3" t="s">
        <v>920</v>
      </c>
    </row>
    <row r="21" spans="1:4">
      <c r="A21" s="4" t="s">
        <v>828</v>
      </c>
      <c r="D21" s="5" t="n">
        <v>18889</v>
      </c>
    </row>
    <row r="22" spans="1:4">
      <c r="A22" s="4" t="s">
        <v>829</v>
      </c>
      <c r="C22" s="5" t="n">
        <v>-3370</v>
      </c>
    </row>
    <row r="23" spans="1:4">
      <c r="A23" s="4" t="s">
        <v>830</v>
      </c>
      <c r="C23" s="5" t="n">
        <v>-77</v>
      </c>
    </row>
    <row r="24" spans="1:4">
      <c r="A24" s="4" t="s">
        <v>921</v>
      </c>
      <c r="C24" s="5" t="n">
        <v>15442</v>
      </c>
    </row>
    <row r="25" spans="1:4">
      <c r="A25" s="4" t="s">
        <v>843</v>
      </c>
    </row>
    <row r="26" spans="1:4">
      <c r="A26" s="3" t="s">
        <v>920</v>
      </c>
    </row>
    <row r="27" spans="1:4">
      <c r="A27" s="4" t="s">
        <v>828</v>
      </c>
      <c r="B27" s="5" t="n">
        <v>36821</v>
      </c>
      <c r="D27" s="5" t="n">
        <v>36821</v>
      </c>
    </row>
    <row r="28" spans="1:4">
      <c r="A28" s="4" t="s">
        <v>829</v>
      </c>
      <c r="C28" s="5" t="n">
        <v>108</v>
      </c>
    </row>
    <row r="29" spans="1:4">
      <c r="A29" s="4" t="s">
        <v>830</v>
      </c>
      <c r="C29" s="5" t="n">
        <v>0</v>
      </c>
    </row>
    <row r="30" spans="1:4">
      <c r="A30" s="4" t="s">
        <v>921</v>
      </c>
      <c r="B30" s="5" t="n">
        <v>36929</v>
      </c>
      <c r="C30" s="5" t="n">
        <v>36929</v>
      </c>
    </row>
    <row r="31" spans="1:4">
      <c r="A31" s="4" t="s">
        <v>924</v>
      </c>
    </row>
    <row r="32" spans="1:4">
      <c r="A32" s="3" t="s">
        <v>920</v>
      </c>
    </row>
    <row r="33" spans="1:4">
      <c r="A33" s="4" t="s">
        <v>828</v>
      </c>
      <c r="D33" s="5" t="n">
        <v>36821</v>
      </c>
    </row>
    <row r="34" spans="1:4">
      <c r="A34" s="4" t="s">
        <v>829</v>
      </c>
      <c r="C34" s="5" t="n">
        <v>108</v>
      </c>
    </row>
    <row r="35" spans="1:4">
      <c r="A35" s="4" t="s">
        <v>921</v>
      </c>
      <c r="C35" s="5" t="n">
        <v>36929</v>
      </c>
    </row>
    <row r="36" spans="1:4">
      <c r="A36" s="4" t="s">
        <v>844</v>
      </c>
    </row>
    <row r="37" spans="1:4">
      <c r="A37" s="3" t="s">
        <v>920</v>
      </c>
    </row>
    <row r="38" spans="1:4">
      <c r="A38" s="4" t="s">
        <v>828</v>
      </c>
      <c r="B38" s="5" t="n">
        <v>539828</v>
      </c>
      <c r="D38" s="5" t="n">
        <v>539828</v>
      </c>
    </row>
    <row r="39" spans="1:4">
      <c r="A39" s="4" t="s">
        <v>829</v>
      </c>
      <c r="C39" s="5" t="n">
        <v>53</v>
      </c>
    </row>
    <row r="40" spans="1:4">
      <c r="A40" s="4" t="s">
        <v>830</v>
      </c>
      <c r="C40" s="5" t="n">
        <v>0</v>
      </c>
    </row>
    <row r="41" spans="1:4">
      <c r="A41" s="4" t="s">
        <v>921</v>
      </c>
      <c r="B41" s="5" t="n">
        <v>539881</v>
      </c>
      <c r="C41" s="5" t="n">
        <v>539881</v>
      </c>
    </row>
    <row r="42" spans="1:4">
      <c r="A42" s="4" t="s">
        <v>925</v>
      </c>
    </row>
    <row r="43" spans="1:4">
      <c r="A43" s="3" t="s">
        <v>920</v>
      </c>
    </row>
    <row r="44" spans="1:4">
      <c r="A44" s="4" t="s">
        <v>828</v>
      </c>
      <c r="D44" s="5" t="n">
        <v>539828</v>
      </c>
    </row>
    <row r="45" spans="1:4">
      <c r="A45" s="4" t="s">
        <v>829</v>
      </c>
      <c r="C45" s="5" t="n">
        <v>53</v>
      </c>
    </row>
    <row r="46" spans="1:4">
      <c r="A46" s="4" t="s">
        <v>921</v>
      </c>
      <c r="C46" s="5" t="n">
        <v>539881</v>
      </c>
    </row>
    <row r="47" spans="1:4">
      <c r="A47" s="4" t="s">
        <v>849</v>
      </c>
    </row>
    <row r="48" spans="1:4">
      <c r="A48" s="3" t="s">
        <v>920</v>
      </c>
    </row>
    <row r="49" spans="1:4">
      <c r="A49" s="4" t="s">
        <v>828</v>
      </c>
      <c r="B49" s="5" t="n">
        <v>96086</v>
      </c>
      <c r="D49" s="5" t="n">
        <v>96086</v>
      </c>
    </row>
    <row r="50" spans="1:4">
      <c r="A50" s="4" t="s">
        <v>829</v>
      </c>
      <c r="C50" s="5" t="n">
        <v>740</v>
      </c>
    </row>
    <row r="51" spans="1:4">
      <c r="A51" s="4" t="s">
        <v>830</v>
      </c>
      <c r="C51" s="5" t="n">
        <v>0</v>
      </c>
    </row>
    <row r="52" spans="1:4">
      <c r="A52" s="4" t="s">
        <v>921</v>
      </c>
      <c r="B52" s="5" t="n">
        <v>96826</v>
      </c>
      <c r="C52" s="5" t="n">
        <v>96826</v>
      </c>
    </row>
    <row r="53" spans="1:4">
      <c r="A53" s="4" t="s">
        <v>926</v>
      </c>
    </row>
    <row r="54" spans="1:4">
      <c r="A54" s="3" t="s">
        <v>920</v>
      </c>
    </row>
    <row r="55" spans="1:4">
      <c r="A55" s="4" t="s">
        <v>828</v>
      </c>
      <c r="D55" s="5" t="n">
        <v>96086</v>
      </c>
    </row>
    <row r="56" spans="1:4">
      <c r="A56" s="4" t="s">
        <v>829</v>
      </c>
      <c r="C56" s="5" t="n">
        <v>740</v>
      </c>
    </row>
    <row r="57" spans="1:4">
      <c r="A57" s="4" t="s">
        <v>921</v>
      </c>
      <c r="C57" s="5" t="n">
        <v>96826</v>
      </c>
    </row>
    <row r="58" spans="1:4">
      <c r="A58" s="4" t="s">
        <v>850</v>
      </c>
    </row>
    <row r="59" spans="1:4">
      <c r="A59" s="3" t="s">
        <v>920</v>
      </c>
    </row>
    <row r="60" spans="1:4">
      <c r="A60" s="4" t="s">
        <v>828</v>
      </c>
      <c r="B60" s="5" t="n">
        <v>15968</v>
      </c>
      <c r="D60" s="5" t="n">
        <v>15968</v>
      </c>
    </row>
    <row r="61" spans="1:4">
      <c r="A61" s="4" t="s">
        <v>829</v>
      </c>
      <c r="C61" s="5" t="n">
        <v>241</v>
      </c>
    </row>
    <row r="62" spans="1:4">
      <c r="A62" s="4" t="s">
        <v>830</v>
      </c>
      <c r="C62" s="5" t="n">
        <v>0</v>
      </c>
    </row>
    <row r="63" spans="1:4">
      <c r="A63" s="4" t="s">
        <v>921</v>
      </c>
      <c r="B63" s="6" t="n">
        <v>16209</v>
      </c>
      <c r="C63" s="5" t="n">
        <v>16209</v>
      </c>
    </row>
    <row r="64" spans="1:4">
      <c r="A64" s="4" t="s">
        <v>927</v>
      </c>
    </row>
    <row r="65" spans="1:4">
      <c r="A65" s="3" t="s">
        <v>920</v>
      </c>
    </row>
    <row r="66" spans="1:4">
      <c r="A66" s="4" t="s">
        <v>828</v>
      </c>
      <c r="D66" s="6" t="n">
        <v>15968</v>
      </c>
    </row>
    <row r="67" spans="1:4">
      <c r="A67" s="4" t="s">
        <v>829</v>
      </c>
      <c r="C67" s="5" t="n">
        <v>241</v>
      </c>
    </row>
    <row r="68" spans="1:4">
      <c r="A68" s="4" t="s">
        <v>921</v>
      </c>
      <c r="C68" s="6" t="n">
        <v>16209</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928</v>
      </c>
      <c r="B1" s="2" t="s">
        <v>900</v>
      </c>
    </row>
    <row r="2" spans="1:2">
      <c r="A2" s="4" t="s">
        <v>929</v>
      </c>
    </row>
    <row r="3" spans="1:2">
      <c r="A3" s="3" t="s">
        <v>920</v>
      </c>
    </row>
    <row r="4" spans="1:2">
      <c r="A4" s="4" t="s">
        <v>828</v>
      </c>
      <c r="B4" s="6" t="n">
        <v>0</v>
      </c>
    </row>
    <row r="5" spans="1:2">
      <c r="A5" s="4" t="s">
        <v>829</v>
      </c>
      <c r="B5" s="5" t="n">
        <v>103</v>
      </c>
    </row>
    <row r="6" spans="1:2">
      <c r="A6" s="4" t="s">
        <v>830</v>
      </c>
      <c r="B6" s="5" t="n">
        <v>0</v>
      </c>
    </row>
    <row r="7" spans="1:2">
      <c r="A7" s="4" t="s">
        <v>921</v>
      </c>
      <c r="B7" s="5" t="n">
        <v>103</v>
      </c>
    </row>
    <row r="8" spans="1:2">
      <c r="A8" s="4" t="s">
        <v>930</v>
      </c>
    </row>
    <row r="9" spans="1:2">
      <c r="A9" s="3" t="s">
        <v>920</v>
      </c>
    </row>
    <row r="10" spans="1:2">
      <c r="A10" s="4" t="s">
        <v>828</v>
      </c>
      <c r="B10" s="5" t="n">
        <v>0</v>
      </c>
    </row>
    <row r="11" spans="1:2">
      <c r="A11" s="4" t="s">
        <v>829</v>
      </c>
      <c r="B11" s="5" t="n">
        <v>37161</v>
      </c>
    </row>
    <row r="12" spans="1:2">
      <c r="A12" s="4" t="s">
        <v>830</v>
      </c>
      <c r="B12" s="5" t="n">
        <v>0</v>
      </c>
    </row>
    <row r="13" spans="1:2">
      <c r="A13" s="4" t="s">
        <v>921</v>
      </c>
      <c r="B13" s="5" t="n">
        <v>37161</v>
      </c>
    </row>
    <row r="14" spans="1:2">
      <c r="A14" s="4" t="s">
        <v>931</v>
      </c>
    </row>
    <row r="15" spans="1:2">
      <c r="A15" s="3" t="s">
        <v>920</v>
      </c>
    </row>
    <row r="16" spans="1:2">
      <c r="A16" s="4" t="s">
        <v>828</v>
      </c>
      <c r="B16" s="5" t="n">
        <v>0</v>
      </c>
    </row>
    <row r="17" spans="1:2">
      <c r="A17" s="4" t="s">
        <v>829</v>
      </c>
      <c r="B17" s="5" t="n">
        <v>-37161</v>
      </c>
    </row>
    <row r="18" spans="1:2">
      <c r="A18" s="4" t="s">
        <v>830</v>
      </c>
      <c r="B18" s="5" t="n">
        <v>0</v>
      </c>
    </row>
    <row r="19" spans="1:2">
      <c r="A19" s="4" t="s">
        <v>921</v>
      </c>
      <c r="B19" s="5" t="n">
        <v>-37161</v>
      </c>
    </row>
    <row r="20" spans="1:2">
      <c r="A20" s="4" t="s">
        <v>932</v>
      </c>
    </row>
    <row r="21" spans="1:2">
      <c r="A21" s="3" t="s">
        <v>920</v>
      </c>
    </row>
    <row r="22" spans="1:2">
      <c r="A22" s="4" t="s">
        <v>828</v>
      </c>
      <c r="B22" s="5" t="n">
        <v>0</v>
      </c>
    </row>
    <row r="23" spans="1:2">
      <c r="A23" s="4" t="s">
        <v>829</v>
      </c>
      <c r="B23" s="5" t="n">
        <v>1799</v>
      </c>
    </row>
    <row r="24" spans="1:2">
      <c r="A24" s="4" t="s">
        <v>830</v>
      </c>
      <c r="B24" s="5" t="n">
        <v>0</v>
      </c>
    </row>
    <row r="25" spans="1:2">
      <c r="A25" s="4" t="s">
        <v>921</v>
      </c>
      <c r="B25" s="5" t="n">
        <v>1799</v>
      </c>
    </row>
    <row r="26" spans="1:2">
      <c r="A26" s="4" t="s">
        <v>933</v>
      </c>
    </row>
    <row r="27" spans="1:2">
      <c r="A27" s="3" t="s">
        <v>920</v>
      </c>
    </row>
    <row r="28" spans="1:2">
      <c r="A28" s="4" t="s">
        <v>828</v>
      </c>
      <c r="B28" s="5" t="n">
        <v>0</v>
      </c>
    </row>
    <row r="29" spans="1:2">
      <c r="A29" s="4" t="s">
        <v>829</v>
      </c>
      <c r="B29" s="5" t="n">
        <v>103</v>
      </c>
    </row>
    <row r="30" spans="1:2">
      <c r="A30" s="4" t="s">
        <v>830</v>
      </c>
      <c r="B30" s="5" t="n">
        <v>0</v>
      </c>
    </row>
    <row r="31" spans="1:2">
      <c r="A31" s="4" t="s">
        <v>921</v>
      </c>
      <c r="B31" s="5" t="n">
        <v>103</v>
      </c>
    </row>
    <row r="32" spans="1:2">
      <c r="A32" s="4" t="s">
        <v>934</v>
      </c>
    </row>
    <row r="33" spans="1:2">
      <c r="A33" s="3" t="s">
        <v>920</v>
      </c>
    </row>
    <row r="34" spans="1:2">
      <c r="A34" s="4" t="s">
        <v>828</v>
      </c>
      <c r="B34" s="5" t="n">
        <v>0</v>
      </c>
    </row>
    <row r="35" spans="1:2">
      <c r="A35" s="4" t="s">
        <v>829</v>
      </c>
      <c r="B35" s="5" t="n">
        <v>37161</v>
      </c>
    </row>
    <row r="36" spans="1:2">
      <c r="A36" s="4" t="s">
        <v>830</v>
      </c>
      <c r="B36" s="5" t="n">
        <v>0</v>
      </c>
    </row>
    <row r="37" spans="1:2">
      <c r="A37" s="4" t="s">
        <v>921</v>
      </c>
      <c r="B37" s="6" t="n">
        <v>37161</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68"/>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14"/>
  </cols>
  <sheetData>
    <row r="1" spans="1:4">
      <c r="A1" s="1" t="s">
        <v>935</v>
      </c>
      <c r="B1" s="2" t="s">
        <v>1</v>
      </c>
    </row>
    <row r="2" spans="1:4">
      <c r="B2" s="2" t="s">
        <v>30</v>
      </c>
      <c r="C2" s="2" t="s">
        <v>811</v>
      </c>
      <c r="D2" s="2" t="s">
        <v>31</v>
      </c>
    </row>
    <row r="3" spans="1:4">
      <c r="A3" s="3" t="s">
        <v>936</v>
      </c>
    </row>
    <row r="4" spans="1:4">
      <c r="A4" s="4" t="s">
        <v>937</v>
      </c>
      <c r="B4" s="6" t="n">
        <v>843878</v>
      </c>
      <c r="D4" s="6" t="n">
        <v>843878</v>
      </c>
    </row>
    <row r="5" spans="1:4">
      <c r="A5" s="4" t="s">
        <v>827</v>
      </c>
      <c r="B5" s="5" t="n">
        <v>842794</v>
      </c>
      <c r="C5" s="6" t="n">
        <v>842793</v>
      </c>
    </row>
    <row r="6" spans="1:4">
      <c r="A6" s="3" t="s">
        <v>938</v>
      </c>
    </row>
    <row r="7" spans="1:4">
      <c r="A7" s="4" t="s">
        <v>939</v>
      </c>
      <c r="B7" s="5" t="n">
        <v>794734</v>
      </c>
      <c r="D7" s="5" t="n">
        <v>794734</v>
      </c>
    </row>
    <row r="8" spans="1:4">
      <c r="A8" s="4" t="s">
        <v>921</v>
      </c>
      <c r="B8" s="6" t="n">
        <v>794657</v>
      </c>
      <c r="C8" s="5" t="n">
        <v>794657</v>
      </c>
    </row>
    <row r="9" spans="1:4">
      <c r="A9" s="4" t="s">
        <v>840</v>
      </c>
    </row>
    <row r="10" spans="1:4">
      <c r="A10" s="3" t="s">
        <v>938</v>
      </c>
    </row>
    <row r="11" spans="1:4">
      <c r="A11" s="4" t="s">
        <v>940</v>
      </c>
      <c r="B11" s="4" t="s">
        <v>941</v>
      </c>
    </row>
    <row r="12" spans="1:4">
      <c r="A12" s="4" t="s">
        <v>939</v>
      </c>
      <c r="B12" s="6" t="n">
        <v>18889</v>
      </c>
      <c r="D12" s="5" t="n">
        <v>18889</v>
      </c>
    </row>
    <row r="13" spans="1:4">
      <c r="A13" s="4" t="s">
        <v>921</v>
      </c>
      <c r="B13" s="6" t="n">
        <v>15442</v>
      </c>
      <c r="C13" s="5" t="n">
        <v>15442</v>
      </c>
    </row>
    <row r="14" spans="1:4">
      <c r="A14" s="4" t="s">
        <v>942</v>
      </c>
      <c r="B14" s="4" t="s">
        <v>941</v>
      </c>
    </row>
    <row r="15" spans="1:4">
      <c r="A15" s="4" t="s">
        <v>841</v>
      </c>
    </row>
    <row r="16" spans="1:4">
      <c r="A16" s="3" t="s">
        <v>938</v>
      </c>
    </row>
    <row r="17" spans="1:4">
      <c r="A17" s="4" t="s">
        <v>939</v>
      </c>
      <c r="C17" s="5" t="n">
        <v>87142</v>
      </c>
    </row>
    <row r="18" spans="1:4">
      <c r="A18" s="4" t="s">
        <v>921</v>
      </c>
      <c r="C18" s="5" t="n">
        <v>89370</v>
      </c>
    </row>
    <row r="19" spans="1:4">
      <c r="A19" s="4" t="s">
        <v>843</v>
      </c>
    </row>
    <row r="20" spans="1:4">
      <c r="A20" s="3" t="s">
        <v>938</v>
      </c>
    </row>
    <row r="21" spans="1:4">
      <c r="A21" s="4" t="s">
        <v>940</v>
      </c>
      <c r="B21" s="4" t="s">
        <v>941</v>
      </c>
    </row>
    <row r="22" spans="1:4">
      <c r="A22" s="4" t="s">
        <v>939</v>
      </c>
      <c r="B22" s="6" t="n">
        <v>36821</v>
      </c>
      <c r="D22" s="5" t="n">
        <v>36821</v>
      </c>
    </row>
    <row r="23" spans="1:4">
      <c r="A23" s="4" t="s">
        <v>921</v>
      </c>
      <c r="B23" s="6" t="n">
        <v>36929</v>
      </c>
      <c r="C23" s="5" t="n">
        <v>36929</v>
      </c>
    </row>
    <row r="24" spans="1:4">
      <c r="A24" s="4" t="s">
        <v>942</v>
      </c>
      <c r="B24" s="4" t="s">
        <v>941</v>
      </c>
    </row>
    <row r="25" spans="1:4">
      <c r="A25" s="4" t="s">
        <v>844</v>
      </c>
    </row>
    <row r="26" spans="1:4">
      <c r="A26" s="3" t="s">
        <v>938</v>
      </c>
    </row>
    <row r="27" spans="1:4">
      <c r="A27" s="4" t="s">
        <v>940</v>
      </c>
      <c r="B27" s="4" t="s">
        <v>941</v>
      </c>
    </row>
    <row r="28" spans="1:4">
      <c r="A28" s="4" t="s">
        <v>939</v>
      </c>
      <c r="B28" s="6" t="n">
        <v>539828</v>
      </c>
      <c r="D28" s="5" t="n">
        <v>539828</v>
      </c>
    </row>
    <row r="29" spans="1:4">
      <c r="A29" s="4" t="s">
        <v>921</v>
      </c>
      <c r="B29" s="6" t="n">
        <v>539881</v>
      </c>
      <c r="C29" s="5" t="n">
        <v>539881</v>
      </c>
    </row>
    <row r="30" spans="1:4">
      <c r="A30" s="4" t="s">
        <v>942</v>
      </c>
      <c r="B30" s="4" t="s">
        <v>941</v>
      </c>
    </row>
    <row r="31" spans="1:4">
      <c r="A31" s="4" t="s">
        <v>845</v>
      </c>
    </row>
    <row r="32" spans="1:4">
      <c r="A32" s="3" t="s">
        <v>938</v>
      </c>
    </row>
    <row r="33" spans="1:4">
      <c r="A33" s="4" t="s">
        <v>939</v>
      </c>
      <c r="D33" s="5" t="n">
        <v>73596</v>
      </c>
    </row>
    <row r="34" spans="1:4">
      <c r="A34" s="4" t="s">
        <v>921</v>
      </c>
      <c r="C34" s="5" t="n">
        <v>38234</v>
      </c>
    </row>
    <row r="35" spans="1:4">
      <c r="A35" s="4" t="s">
        <v>846</v>
      </c>
    </row>
    <row r="36" spans="1:4">
      <c r="A36" s="3" t="s">
        <v>938</v>
      </c>
    </row>
    <row r="37" spans="1:4">
      <c r="A37" s="4" t="s">
        <v>940</v>
      </c>
      <c r="B37" s="4" t="s">
        <v>943</v>
      </c>
    </row>
    <row r="38" spans="1:4">
      <c r="A38" s="4" t="s">
        <v>939</v>
      </c>
      <c r="B38" s="6" t="n">
        <v>73596</v>
      </c>
      <c r="C38" s="5" t="n">
        <v>73596</v>
      </c>
      <c r="D38" s="5" t="n">
        <v>73596</v>
      </c>
    </row>
    <row r="39" spans="1:4">
      <c r="A39" s="4" t="s">
        <v>921</v>
      </c>
      <c r="B39" s="6" t="n">
        <v>38234</v>
      </c>
      <c r="C39" s="5" t="n">
        <v>38234</v>
      </c>
      <c r="D39" s="5" t="n">
        <v>73596</v>
      </c>
    </row>
    <row r="40" spans="1:4">
      <c r="A40" s="4" t="s">
        <v>942</v>
      </c>
      <c r="B40" s="4" t="s">
        <v>943</v>
      </c>
    </row>
    <row r="41" spans="1:4">
      <c r="A41" s="4" t="s">
        <v>847</v>
      </c>
    </row>
    <row r="42" spans="1:4">
      <c r="A42" s="3" t="s">
        <v>938</v>
      </c>
    </row>
    <row r="43" spans="1:4">
      <c r="A43" s="4" t="s">
        <v>939</v>
      </c>
      <c r="D43" s="5" t="n">
        <v>2331</v>
      </c>
    </row>
    <row r="44" spans="1:4">
      <c r="A44" s="4" t="s">
        <v>921</v>
      </c>
      <c r="C44" s="5" t="n">
        <v>2657</v>
      </c>
    </row>
    <row r="45" spans="1:4">
      <c r="A45" s="4" t="s">
        <v>848</v>
      </c>
    </row>
    <row r="46" spans="1:4">
      <c r="A46" s="3" t="s">
        <v>938</v>
      </c>
    </row>
    <row r="47" spans="1:4">
      <c r="A47" s="4" t="s">
        <v>940</v>
      </c>
      <c r="B47" s="4" t="s">
        <v>943</v>
      </c>
    </row>
    <row r="48" spans="1:4">
      <c r="A48" s="4" t="s">
        <v>939</v>
      </c>
      <c r="B48" s="6" t="n">
        <v>2331</v>
      </c>
      <c r="C48" s="5" t="n">
        <v>2331</v>
      </c>
      <c r="D48" s="5" t="n">
        <v>2331</v>
      </c>
    </row>
    <row r="49" spans="1:4">
      <c r="A49" s="4" t="s">
        <v>921</v>
      </c>
      <c r="B49" s="6" t="n">
        <v>2657</v>
      </c>
      <c r="C49" s="5" t="n">
        <v>2657</v>
      </c>
      <c r="D49" s="5" t="n">
        <v>2331</v>
      </c>
    </row>
    <row r="50" spans="1:4">
      <c r="A50" s="4" t="s">
        <v>942</v>
      </c>
      <c r="B50" s="4" t="s">
        <v>943</v>
      </c>
    </row>
    <row r="51" spans="1:4">
      <c r="A51" s="4" t="s">
        <v>849</v>
      </c>
    </row>
    <row r="52" spans="1:4">
      <c r="A52" s="3" t="s">
        <v>938</v>
      </c>
    </row>
    <row r="53" spans="1:4">
      <c r="A53" s="4" t="s">
        <v>940</v>
      </c>
      <c r="B53" s="4" t="s">
        <v>941</v>
      </c>
    </row>
    <row r="54" spans="1:4">
      <c r="A54" s="4" t="s">
        <v>939</v>
      </c>
      <c r="B54" s="6" t="n">
        <v>96086</v>
      </c>
      <c r="D54" s="5" t="n">
        <v>96086</v>
      </c>
    </row>
    <row r="55" spans="1:4">
      <c r="A55" s="4" t="s">
        <v>921</v>
      </c>
      <c r="B55" s="6" t="n">
        <v>96826</v>
      </c>
      <c r="C55" s="5" t="n">
        <v>96826</v>
      </c>
    </row>
    <row r="56" spans="1:4">
      <c r="A56" s="4" t="s">
        <v>942</v>
      </c>
      <c r="B56" s="4" t="s">
        <v>941</v>
      </c>
    </row>
    <row r="57" spans="1:4">
      <c r="A57" s="4" t="s">
        <v>850</v>
      </c>
    </row>
    <row r="58" spans="1:4">
      <c r="A58" s="3" t="s">
        <v>938</v>
      </c>
    </row>
    <row r="59" spans="1:4">
      <c r="A59" s="4" t="s">
        <v>940</v>
      </c>
      <c r="B59" s="4" t="s">
        <v>941</v>
      </c>
    </row>
    <row r="60" spans="1:4">
      <c r="A60" s="4" t="s">
        <v>939</v>
      </c>
      <c r="B60" s="6" t="n">
        <v>15968</v>
      </c>
      <c r="D60" s="5" t="n">
        <v>15968</v>
      </c>
    </row>
    <row r="61" spans="1:4">
      <c r="A61" s="4" t="s">
        <v>921</v>
      </c>
      <c r="B61" s="6" t="n">
        <v>16209</v>
      </c>
      <c r="C61" s="5" t="n">
        <v>16209</v>
      </c>
    </row>
    <row r="62" spans="1:4">
      <c r="A62" s="4" t="s">
        <v>942</v>
      </c>
      <c r="B62" s="4" t="s">
        <v>941</v>
      </c>
    </row>
    <row r="63" spans="1:4">
      <c r="A63" s="4" t="s">
        <v>944</v>
      </c>
    </row>
    <row r="64" spans="1:4">
      <c r="A64" s="3" t="s">
        <v>938</v>
      </c>
    </row>
    <row r="65" spans="1:4">
      <c r="A65" s="4" t="s">
        <v>940</v>
      </c>
      <c r="B65" s="4" t="s">
        <v>943</v>
      </c>
    </row>
    <row r="66" spans="1:4">
      <c r="A66" s="4" t="s">
        <v>939</v>
      </c>
      <c r="B66" s="6" t="n">
        <v>11215</v>
      </c>
    </row>
    <row r="67" spans="1:4">
      <c r="A67" s="4" t="s">
        <v>921</v>
      </c>
      <c r="B67" s="6" t="n">
        <v>48479</v>
      </c>
    </row>
    <row r="68" spans="1:4">
      <c r="A68" s="4" t="s">
        <v>942</v>
      </c>
      <c r="B68" s="4" t="s">
        <v>945</v>
      </c>
    </row>
    <row r="69" spans="1:4">
      <c r="A69" s="4" t="s">
        <v>851</v>
      </c>
    </row>
    <row r="70" spans="1:4">
      <c r="A70" s="3" t="s">
        <v>936</v>
      </c>
    </row>
    <row r="71" spans="1:4">
      <c r="A71" s="4" t="s">
        <v>946</v>
      </c>
      <c r="B71" s="4" t="s">
        <v>941</v>
      </c>
    </row>
    <row r="72" spans="1:4">
      <c r="A72" s="4" t="s">
        <v>937</v>
      </c>
      <c r="B72" s="6" t="n">
        <v>18875</v>
      </c>
      <c r="D72" s="5" t="n">
        <v>18875</v>
      </c>
    </row>
    <row r="73" spans="1:4">
      <c r="A73" s="4" t="s">
        <v>827</v>
      </c>
      <c r="B73" s="6" t="n">
        <v>14939</v>
      </c>
      <c r="C73" s="5" t="n">
        <v>14939</v>
      </c>
    </row>
    <row r="74" spans="1:4">
      <c r="A74" s="4" t="s">
        <v>947</v>
      </c>
      <c r="B74" s="4" t="s">
        <v>941</v>
      </c>
    </row>
    <row r="75" spans="1:4">
      <c r="A75" s="4" t="s">
        <v>463</v>
      </c>
    </row>
    <row r="76" spans="1:4">
      <c r="A76" s="3" t="s">
        <v>936</v>
      </c>
    </row>
    <row r="77" spans="1:4">
      <c r="A77" s="4" t="s">
        <v>937</v>
      </c>
      <c r="C77" s="5" t="n">
        <v>123221</v>
      </c>
    </row>
    <row r="78" spans="1:4">
      <c r="A78" s="4" t="s">
        <v>827</v>
      </c>
      <c r="C78" s="5" t="n">
        <v>128248</v>
      </c>
    </row>
    <row r="79" spans="1:4">
      <c r="A79" s="4" t="s">
        <v>852</v>
      </c>
    </row>
    <row r="80" spans="1:4">
      <c r="A80" s="3" t="s">
        <v>936</v>
      </c>
    </row>
    <row r="81" spans="1:4">
      <c r="A81" s="4" t="s">
        <v>946</v>
      </c>
      <c r="B81" s="4" t="s">
        <v>941</v>
      </c>
    </row>
    <row r="82" spans="1:4">
      <c r="A82" s="4" t="s">
        <v>937</v>
      </c>
      <c r="B82" s="6" t="n">
        <v>21989</v>
      </c>
      <c r="D82" s="5" t="n">
        <v>21989</v>
      </c>
    </row>
    <row r="83" spans="1:4">
      <c r="A83" s="4" t="s">
        <v>827</v>
      </c>
      <c r="B83" s="6" t="n">
        <v>21992</v>
      </c>
      <c r="C83" s="5" t="n">
        <v>21992</v>
      </c>
    </row>
    <row r="84" spans="1:4">
      <c r="A84" s="4" t="s">
        <v>947</v>
      </c>
      <c r="B84" s="4" t="s">
        <v>941</v>
      </c>
    </row>
    <row r="85" spans="1:4">
      <c r="A85" s="4" t="s">
        <v>853</v>
      </c>
    </row>
    <row r="86" spans="1:4">
      <c r="A86" s="3" t="s">
        <v>936</v>
      </c>
    </row>
    <row r="87" spans="1:4">
      <c r="A87" s="4" t="s">
        <v>946</v>
      </c>
      <c r="B87" s="4" t="s">
        <v>941</v>
      </c>
    </row>
    <row r="88" spans="1:4">
      <c r="A88" s="4" t="s">
        <v>937</v>
      </c>
      <c r="B88" s="6" t="n">
        <v>28811</v>
      </c>
      <c r="D88" s="5" t="n">
        <v>28811</v>
      </c>
    </row>
    <row r="89" spans="1:4">
      <c r="A89" s="4" t="s">
        <v>827</v>
      </c>
      <c r="B89" s="6" t="n">
        <v>28691</v>
      </c>
      <c r="C89" s="5" t="n">
        <v>28691</v>
      </c>
    </row>
    <row r="90" spans="1:4">
      <c r="A90" s="4" t="s">
        <v>947</v>
      </c>
      <c r="B90" s="4" t="s">
        <v>941</v>
      </c>
    </row>
    <row r="91" spans="1:4">
      <c r="A91" s="4" t="s">
        <v>854</v>
      </c>
    </row>
    <row r="92" spans="1:4">
      <c r="A92" s="3" t="s">
        <v>936</v>
      </c>
    </row>
    <row r="93" spans="1:4">
      <c r="A93" s="4" t="s">
        <v>937</v>
      </c>
      <c r="D93" s="5" t="n">
        <v>116748</v>
      </c>
    </row>
    <row r="94" spans="1:4">
      <c r="A94" s="4" t="s">
        <v>827</v>
      </c>
      <c r="C94" s="5" t="n">
        <v>65484</v>
      </c>
    </row>
    <row r="95" spans="1:4">
      <c r="A95" s="4" t="s">
        <v>855</v>
      </c>
    </row>
    <row r="96" spans="1:4">
      <c r="A96" s="3" t="s">
        <v>936</v>
      </c>
    </row>
    <row r="97" spans="1:4">
      <c r="A97" s="4" t="s">
        <v>946</v>
      </c>
      <c r="B97" s="4" t="s">
        <v>943</v>
      </c>
    </row>
    <row r="98" spans="1:4">
      <c r="A98" s="4" t="s">
        <v>937</v>
      </c>
      <c r="B98" s="6" t="n">
        <v>116748</v>
      </c>
      <c r="C98" s="5" t="n">
        <v>116748</v>
      </c>
      <c r="D98" s="5" t="n">
        <v>116748</v>
      </c>
    </row>
    <row r="99" spans="1:4">
      <c r="A99" s="4" t="s">
        <v>827</v>
      </c>
      <c r="B99" s="6" t="n">
        <v>65484</v>
      </c>
      <c r="C99" s="5" t="n">
        <v>65484</v>
      </c>
      <c r="D99" s="5" t="n">
        <v>116748</v>
      </c>
    </row>
    <row r="100" spans="1:4">
      <c r="A100" s="4" t="s">
        <v>947</v>
      </c>
      <c r="B100" s="4" t="s">
        <v>948</v>
      </c>
    </row>
    <row r="101" spans="1:4">
      <c r="A101" s="4" t="s">
        <v>856</v>
      </c>
    </row>
    <row r="102" spans="1:4">
      <c r="A102" s="3" t="s">
        <v>936</v>
      </c>
    </row>
    <row r="103" spans="1:4">
      <c r="A103" s="4" t="s">
        <v>937</v>
      </c>
      <c r="D103" s="5" t="n">
        <v>2231</v>
      </c>
    </row>
    <row r="104" spans="1:4">
      <c r="A104" s="4" t="s">
        <v>827</v>
      </c>
      <c r="C104" s="5" t="n">
        <v>2808</v>
      </c>
    </row>
    <row r="105" spans="1:4">
      <c r="A105" s="4" t="s">
        <v>857</v>
      </c>
    </row>
    <row r="106" spans="1:4">
      <c r="A106" s="3" t="s">
        <v>936</v>
      </c>
    </row>
    <row r="107" spans="1:4">
      <c r="A107" s="4" t="s">
        <v>946</v>
      </c>
      <c r="B107" s="4" t="s">
        <v>943</v>
      </c>
    </row>
    <row r="108" spans="1:4">
      <c r="A108" s="4" t="s">
        <v>937</v>
      </c>
      <c r="B108" s="6" t="n">
        <v>2231</v>
      </c>
      <c r="C108" s="5" t="n">
        <v>2231</v>
      </c>
      <c r="D108" s="5" t="n">
        <v>2231</v>
      </c>
    </row>
    <row r="109" spans="1:4">
      <c r="A109" s="4" t="s">
        <v>827</v>
      </c>
      <c r="B109" s="6" t="n">
        <v>2808</v>
      </c>
      <c r="C109" s="5" t="n">
        <v>2808</v>
      </c>
      <c r="D109" s="5" t="n">
        <v>2231</v>
      </c>
    </row>
    <row r="110" spans="1:4">
      <c r="A110" s="4" t="s">
        <v>947</v>
      </c>
      <c r="B110" s="4" t="s">
        <v>948</v>
      </c>
    </row>
    <row r="111" spans="1:4">
      <c r="A111" s="4" t="s">
        <v>858</v>
      </c>
    </row>
    <row r="112" spans="1:4">
      <c r="A112" s="3" t="s">
        <v>936</v>
      </c>
    </row>
    <row r="113" spans="1:4">
      <c r="A113" s="4" t="s">
        <v>827</v>
      </c>
      <c r="B113" s="6" t="n">
        <v>30437</v>
      </c>
    </row>
    <row r="114" spans="1:4">
      <c r="A114" s="4" t="s">
        <v>947</v>
      </c>
      <c r="B114" s="4" t="s">
        <v>949</v>
      </c>
    </row>
    <row r="115" spans="1:4">
      <c r="A115" s="4" t="s">
        <v>859</v>
      </c>
    </row>
    <row r="116" spans="1:4">
      <c r="A116" s="3" t="s">
        <v>936</v>
      </c>
    </row>
    <row r="117" spans="1:4">
      <c r="A117" s="4" t="s">
        <v>937</v>
      </c>
      <c r="C117" s="5" t="n">
        <v>1738</v>
      </c>
      <c r="D117" s="5" t="n">
        <v>1738</v>
      </c>
    </row>
    <row r="118" spans="1:4">
      <c r="A118" s="4" t="s">
        <v>827</v>
      </c>
      <c r="C118" s="5" t="n">
        <v>3139</v>
      </c>
      <c r="D118" s="5" t="n">
        <v>1738</v>
      </c>
    </row>
    <row r="119" spans="1:4">
      <c r="A119" s="4" t="s">
        <v>950</v>
      </c>
    </row>
    <row r="120" spans="1:4">
      <c r="A120" s="3" t="s">
        <v>936</v>
      </c>
    </row>
    <row r="121" spans="1:4">
      <c r="A121" s="4" t="s">
        <v>946</v>
      </c>
      <c r="B121" s="4" t="s">
        <v>941</v>
      </c>
    </row>
    <row r="122" spans="1:4">
      <c r="A122" s="4" t="s">
        <v>937</v>
      </c>
      <c r="B122" s="6" t="n">
        <v>9343</v>
      </c>
    </row>
    <row r="123" spans="1:4">
      <c r="A123" s="4" t="s">
        <v>951</v>
      </c>
    </row>
    <row r="124" spans="1:4">
      <c r="A124" s="3" t="s">
        <v>936</v>
      </c>
    </row>
    <row r="125" spans="1:4">
      <c r="A125" s="4" t="s">
        <v>946</v>
      </c>
      <c r="B125" s="4" t="s">
        <v>949</v>
      </c>
    </row>
    <row r="126" spans="1:4">
      <c r="A126" s="4" t="s">
        <v>937</v>
      </c>
      <c r="B126" s="6" t="n">
        <v>65747</v>
      </c>
    </row>
    <row r="127" spans="1:4">
      <c r="A127" s="4" t="s">
        <v>861</v>
      </c>
    </row>
    <row r="128" spans="1:4">
      <c r="A128" s="3" t="s">
        <v>936</v>
      </c>
    </row>
    <row r="129" spans="1:4">
      <c r="A129" s="4" t="s">
        <v>827</v>
      </c>
      <c r="B129" s="6" t="n">
        <v>3364</v>
      </c>
    </row>
    <row r="130" spans="1:4">
      <c r="A130" s="4" t="s">
        <v>947</v>
      </c>
      <c r="B130" s="4" t="s">
        <v>949</v>
      </c>
    </row>
    <row r="131" spans="1:4">
      <c r="A131" s="4" t="s">
        <v>862</v>
      </c>
    </row>
    <row r="132" spans="1:4">
      <c r="A132" s="3" t="s">
        <v>936</v>
      </c>
    </row>
    <row r="133" spans="1:4">
      <c r="A133" s="4" t="s">
        <v>937</v>
      </c>
      <c r="C133" s="5" t="n">
        <v>2500</v>
      </c>
      <c r="D133" s="5" t="n">
        <v>2500</v>
      </c>
    </row>
    <row r="134" spans="1:4">
      <c r="A134" s="4" t="s">
        <v>827</v>
      </c>
      <c r="C134" s="5" t="n">
        <v>56613</v>
      </c>
      <c r="D134" s="5" t="n">
        <v>2500</v>
      </c>
    </row>
    <row r="135" spans="1:4">
      <c r="A135" s="4" t="s">
        <v>864</v>
      </c>
    </row>
    <row r="136" spans="1:4">
      <c r="A136" s="3" t="s">
        <v>936</v>
      </c>
    </row>
    <row r="137" spans="1:4">
      <c r="A137" s="4" t="s">
        <v>827</v>
      </c>
      <c r="B137" s="6" t="n">
        <v>3800</v>
      </c>
    </row>
    <row r="138" spans="1:4">
      <c r="A138" s="4" t="s">
        <v>947</v>
      </c>
      <c r="B138" s="4" t="s">
        <v>952</v>
      </c>
    </row>
    <row r="139" spans="1:4">
      <c r="A139" s="4" t="s">
        <v>865</v>
      </c>
    </row>
    <row r="140" spans="1:4">
      <c r="A140" s="3" t="s">
        <v>936</v>
      </c>
    </row>
    <row r="141" spans="1:4">
      <c r="A141" s="4" t="s">
        <v>937</v>
      </c>
      <c r="C141" s="5" t="n">
        <v>4</v>
      </c>
      <c r="D141" s="5" t="n">
        <v>4</v>
      </c>
    </row>
    <row r="142" spans="1:4">
      <c r="A142" s="4" t="s">
        <v>827</v>
      </c>
      <c r="C142" s="5" t="n">
        <v>204</v>
      </c>
      <c r="D142" s="5" t="n">
        <v>4</v>
      </c>
    </row>
    <row r="143" spans="1:4">
      <c r="A143" s="4" t="s">
        <v>953</v>
      </c>
    </row>
    <row r="144" spans="1:4">
      <c r="A144" s="3" t="s">
        <v>936</v>
      </c>
    </row>
    <row r="145" spans="1:4">
      <c r="A145" s="4" t="s">
        <v>946</v>
      </c>
      <c r="B145" s="4" t="s">
        <v>949</v>
      </c>
    </row>
    <row r="146" spans="1:4">
      <c r="A146" s="4" t="s">
        <v>937</v>
      </c>
      <c r="B146" s="6" t="n">
        <v>3983</v>
      </c>
    </row>
    <row r="147" spans="1:4">
      <c r="A147" s="4" t="s">
        <v>869</v>
      </c>
    </row>
    <row r="148" spans="1:4">
      <c r="A148" s="3" t="s">
        <v>936</v>
      </c>
    </row>
    <row r="149" spans="1:4">
      <c r="A149" s="4" t="s">
        <v>937</v>
      </c>
      <c r="D149" s="5" t="n">
        <v>9343</v>
      </c>
    </row>
    <row r="150" spans="1:4">
      <c r="A150" s="4" t="s">
        <v>827</v>
      </c>
      <c r="B150" s="6" t="n">
        <v>48480</v>
      </c>
      <c r="C150" s="5" t="n">
        <v>48480</v>
      </c>
    </row>
    <row r="151" spans="1:4">
      <c r="A151" s="4" t="s">
        <v>947</v>
      </c>
      <c r="B151" s="4" t="s">
        <v>941</v>
      </c>
    </row>
    <row r="152" spans="1:4">
      <c r="A152" s="4" t="s">
        <v>870</v>
      </c>
    </row>
    <row r="153" spans="1:4">
      <c r="A153" s="3" t="s">
        <v>936</v>
      </c>
    </row>
    <row r="154" spans="1:4">
      <c r="A154" s="4" t="s">
        <v>946</v>
      </c>
      <c r="B154" s="4" t="s">
        <v>941</v>
      </c>
    </row>
    <row r="155" spans="1:4">
      <c r="A155" s="4" t="s">
        <v>937</v>
      </c>
      <c r="B155" s="6" t="n">
        <v>571909</v>
      </c>
      <c r="D155" s="6" t="n">
        <v>571909</v>
      </c>
    </row>
    <row r="156" spans="1:4">
      <c r="A156" s="4" t="s">
        <v>827</v>
      </c>
      <c r="B156" s="6" t="n">
        <v>562842</v>
      </c>
      <c r="C156" s="6" t="n">
        <v>562842</v>
      </c>
    </row>
    <row r="157" spans="1:4">
      <c r="A157" s="4" t="s">
        <v>947</v>
      </c>
      <c r="B157" s="4" t="s">
        <v>941</v>
      </c>
    </row>
    <row r="158" spans="1:4">
      <c r="A158" s="4" t="s">
        <v>954</v>
      </c>
    </row>
    <row r="159" spans="1:4">
      <c r="A159" s="3" t="s">
        <v>936</v>
      </c>
    </row>
    <row r="160" spans="1:4">
      <c r="A160" s="4" t="s">
        <v>946</v>
      </c>
      <c r="B160" s="4" t="s">
        <v>943</v>
      </c>
    </row>
    <row r="161" spans="1:4">
      <c r="A161" s="4" t="s">
        <v>937</v>
      </c>
      <c r="B161" s="6" t="n">
        <v>4242</v>
      </c>
    </row>
    <row r="162" spans="1:4">
      <c r="A162" s="4" t="s">
        <v>827</v>
      </c>
      <c r="B162" s="6" t="n">
        <v>2162</v>
      </c>
    </row>
    <row r="163" spans="1:4">
      <c r="A163" s="4" t="s">
        <v>947</v>
      </c>
      <c r="B163" s="4" t="s">
        <v>945</v>
      </c>
    </row>
    <row r="164" spans="1:4">
      <c r="A164" s="4" t="s">
        <v>955</v>
      </c>
    </row>
    <row r="165" spans="1:4">
      <c r="A165" s="3" t="s">
        <v>936</v>
      </c>
    </row>
    <row r="166" spans="1:4">
      <c r="A166" s="4" t="s">
        <v>937</v>
      </c>
      <c r="B166" s="6" t="n">
        <v>0</v>
      </c>
    </row>
    <row r="167" spans="1:4">
      <c r="A167" s="4" t="s">
        <v>827</v>
      </c>
      <c r="B167" s="6" t="n">
        <v>57795</v>
      </c>
    </row>
    <row r="168" spans="1:4">
      <c r="A168" s="4" t="s">
        <v>947</v>
      </c>
      <c r="B168" s="4" t="s">
        <v>948</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6</v>
      </c>
      <c r="B1" s="2" t="s">
        <v>30</v>
      </c>
      <c r="C1" s="2" t="s">
        <v>811</v>
      </c>
      <c r="D1" s="2" t="s">
        <v>31</v>
      </c>
    </row>
    <row r="2" spans="1:4">
      <c r="A2" s="3" t="s">
        <v>872</v>
      </c>
    </row>
    <row r="3" spans="1:4">
      <c r="A3" s="4" t="s">
        <v>824</v>
      </c>
      <c r="B3" s="6" t="n">
        <v>843878</v>
      </c>
      <c r="D3" s="6" t="n">
        <v>843878</v>
      </c>
    </row>
    <row r="4" spans="1:4">
      <c r="A4" s="4" t="s">
        <v>825</v>
      </c>
      <c r="C4" s="6" t="n">
        <v>0</v>
      </c>
    </row>
    <row r="5" spans="1:4">
      <c r="A5" s="4" t="s">
        <v>826</v>
      </c>
      <c r="C5" s="5" t="n">
        <v>-1085</v>
      </c>
    </row>
    <row r="6" spans="1:4">
      <c r="A6" s="4" t="s">
        <v>873</v>
      </c>
      <c r="B6" s="5" t="n">
        <v>842794</v>
      </c>
      <c r="C6" s="5" t="n">
        <v>842793</v>
      </c>
    </row>
    <row r="7" spans="1:4">
      <c r="A7" s="4" t="s">
        <v>465</v>
      </c>
    </row>
    <row r="8" spans="1:4">
      <c r="A8" s="3" t="s">
        <v>872</v>
      </c>
    </row>
    <row r="9" spans="1:4">
      <c r="A9" s="4" t="s">
        <v>824</v>
      </c>
      <c r="C9" s="5" t="n">
        <v>69730</v>
      </c>
    </row>
    <row r="10" spans="1:4">
      <c r="A10" s="4" t="s">
        <v>825</v>
      </c>
      <c r="C10" s="5" t="n">
        <v>-32398</v>
      </c>
    </row>
    <row r="11" spans="1:4">
      <c r="A11" s="4" t="s">
        <v>826</v>
      </c>
      <c r="C11" s="5" t="n">
        <v>269</v>
      </c>
    </row>
    <row r="12" spans="1:4">
      <c r="A12" s="4" t="s">
        <v>873</v>
      </c>
      <c r="C12" s="5" t="n">
        <v>37601</v>
      </c>
    </row>
    <row r="13" spans="1:4">
      <c r="A13" s="4" t="s">
        <v>460</v>
      </c>
    </row>
    <row r="14" spans="1:4">
      <c r="A14" s="3" t="s">
        <v>872</v>
      </c>
    </row>
    <row r="15" spans="1:4">
      <c r="A15" s="4" t="s">
        <v>824</v>
      </c>
      <c r="D15" s="5" t="n">
        <v>650927</v>
      </c>
    </row>
    <row r="16" spans="1:4">
      <c r="A16" s="4" t="s">
        <v>825</v>
      </c>
      <c r="C16" s="5" t="n">
        <v>27322</v>
      </c>
    </row>
    <row r="17" spans="1:4">
      <c r="A17" s="4" t="s">
        <v>826</v>
      </c>
      <c r="C17" s="5" t="n">
        <v>-1305</v>
      </c>
    </row>
    <row r="18" spans="1:4">
      <c r="A18" s="4" t="s">
        <v>873</v>
      </c>
      <c r="C18" s="5" t="n">
        <v>676944</v>
      </c>
    </row>
    <row r="19" spans="1:4">
      <c r="A19" s="4" t="s">
        <v>957</v>
      </c>
    </row>
    <row r="20" spans="1:4">
      <c r="A20" s="3" t="s">
        <v>872</v>
      </c>
    </row>
    <row r="21" spans="1:4">
      <c r="A21" s="4" t="s">
        <v>824</v>
      </c>
      <c r="B21" s="5" t="n">
        <v>28811</v>
      </c>
      <c r="D21" s="5" t="n">
        <v>28811</v>
      </c>
    </row>
    <row r="22" spans="1:4">
      <c r="A22" s="4" t="s">
        <v>825</v>
      </c>
      <c r="C22" s="5" t="n">
        <v>-122</v>
      </c>
    </row>
    <row r="23" spans="1:4">
      <c r="A23" s="4" t="s">
        <v>826</v>
      </c>
      <c r="C23" s="5" t="n">
        <v>2</v>
      </c>
    </row>
    <row r="24" spans="1:4">
      <c r="A24" s="4" t="s">
        <v>873</v>
      </c>
      <c r="B24" s="5" t="n">
        <v>28691</v>
      </c>
      <c r="C24" s="5" t="n">
        <v>28691</v>
      </c>
    </row>
    <row r="25" spans="1:4">
      <c r="A25" s="4" t="s">
        <v>958</v>
      </c>
    </row>
    <row r="26" spans="1:4">
      <c r="A26" s="3" t="s">
        <v>872</v>
      </c>
    </row>
    <row r="27" spans="1:4">
      <c r="A27" s="4" t="s">
        <v>824</v>
      </c>
      <c r="C27" s="5" t="n">
        <v>28811</v>
      </c>
      <c r="D27" s="5" t="n">
        <v>28811</v>
      </c>
    </row>
    <row r="28" spans="1:4">
      <c r="A28" s="4" t="s">
        <v>825</v>
      </c>
      <c r="C28" s="5" t="n">
        <v>-122</v>
      </c>
      <c r="D28" s="5" t="n">
        <v>0</v>
      </c>
    </row>
    <row r="29" spans="1:4">
      <c r="A29" s="4" t="s">
        <v>826</v>
      </c>
      <c r="C29" s="5" t="n">
        <v>2</v>
      </c>
      <c r="D29" s="5" t="n">
        <v>0</v>
      </c>
    </row>
    <row r="30" spans="1:4">
      <c r="A30" s="4" t="s">
        <v>873</v>
      </c>
      <c r="C30" s="5" t="n">
        <v>28691</v>
      </c>
      <c r="D30" s="5" t="n">
        <v>28811</v>
      </c>
    </row>
    <row r="31" spans="1:4">
      <c r="A31" s="4" t="s">
        <v>870</v>
      </c>
    </row>
    <row r="32" spans="1:4">
      <c r="A32" s="3" t="s">
        <v>872</v>
      </c>
    </row>
    <row r="33" spans="1:4">
      <c r="A33" s="4" t="s">
        <v>824</v>
      </c>
      <c r="B33" s="5" t="n">
        <v>571909</v>
      </c>
      <c r="D33" s="5" t="n">
        <v>571909</v>
      </c>
    </row>
    <row r="34" spans="1:4">
      <c r="A34" s="4" t="s">
        <v>825</v>
      </c>
      <c r="C34" s="5" t="n">
        <v>-8306</v>
      </c>
    </row>
    <row r="35" spans="1:4">
      <c r="A35" s="4" t="s">
        <v>826</v>
      </c>
      <c r="C35" s="5" t="n">
        <v>-761</v>
      </c>
    </row>
    <row r="36" spans="1:4">
      <c r="A36" s="4" t="s">
        <v>873</v>
      </c>
      <c r="B36" s="5" t="n">
        <v>562842</v>
      </c>
      <c r="C36" s="5" t="n">
        <v>562842</v>
      </c>
    </row>
    <row r="37" spans="1:4">
      <c r="A37" s="4" t="s">
        <v>959</v>
      </c>
    </row>
    <row r="38" spans="1:4">
      <c r="A38" s="3" t="s">
        <v>872</v>
      </c>
    </row>
    <row r="39" spans="1:4">
      <c r="A39" s="4" t="s">
        <v>824</v>
      </c>
      <c r="C39" s="5" t="n">
        <v>571909</v>
      </c>
      <c r="D39" s="5" t="n">
        <v>571909</v>
      </c>
    </row>
    <row r="40" spans="1:4">
      <c r="A40" s="4" t="s">
        <v>825</v>
      </c>
      <c r="C40" s="5" t="n">
        <v>-8306</v>
      </c>
      <c r="D40" s="5" t="n">
        <v>0</v>
      </c>
    </row>
    <row r="41" spans="1:4">
      <c r="A41" s="4" t="s">
        <v>826</v>
      </c>
      <c r="C41" s="5" t="n">
        <v>-761</v>
      </c>
      <c r="D41" s="5" t="n">
        <v>0</v>
      </c>
    </row>
    <row r="42" spans="1:4">
      <c r="A42" s="4" t="s">
        <v>873</v>
      </c>
      <c r="C42" s="5" t="n">
        <v>562842</v>
      </c>
      <c r="D42" s="5" t="n">
        <v>571909</v>
      </c>
    </row>
    <row r="43" spans="1:4">
      <c r="A43" s="4" t="s">
        <v>960</v>
      </c>
    </row>
    <row r="44" spans="1:4">
      <c r="A44" s="3" t="s">
        <v>872</v>
      </c>
    </row>
    <row r="45" spans="1:4">
      <c r="A45" s="4" t="s">
        <v>824</v>
      </c>
      <c r="D45" s="5" t="n">
        <v>4628</v>
      </c>
    </row>
    <row r="46" spans="1:4">
      <c r="A46" s="4" t="s">
        <v>825</v>
      </c>
      <c r="C46" s="5" t="n">
        <v>0</v>
      </c>
    </row>
    <row r="47" spans="1:4">
      <c r="A47" s="4" t="s">
        <v>826</v>
      </c>
      <c r="B47" s="6" t="n">
        <v>795</v>
      </c>
      <c r="C47" s="5" t="n">
        <v>795</v>
      </c>
    </row>
    <row r="48" spans="1:4">
      <c r="A48" s="4" t="s">
        <v>873</v>
      </c>
      <c r="C48" s="5" t="n">
        <v>5423</v>
      </c>
    </row>
    <row r="49" spans="1:4">
      <c r="A49" s="4" t="s">
        <v>961</v>
      </c>
    </row>
    <row r="50" spans="1:4">
      <c r="A50" s="3" t="s">
        <v>872</v>
      </c>
    </row>
    <row r="51" spans="1:4">
      <c r="A51" s="4" t="s">
        <v>825</v>
      </c>
      <c r="C51" s="5" t="n">
        <v>0</v>
      </c>
    </row>
    <row r="52" spans="1:4">
      <c r="A52" s="4" t="s">
        <v>826</v>
      </c>
      <c r="C52" s="5" t="n">
        <v>20</v>
      </c>
    </row>
    <row r="53" spans="1:4">
      <c r="A53" s="4" t="s">
        <v>873</v>
      </c>
      <c r="C53" s="5" t="n">
        <v>20</v>
      </c>
    </row>
    <row r="54" spans="1:4">
      <c r="A54" s="4" t="s">
        <v>962</v>
      </c>
    </row>
    <row r="55" spans="1:4">
      <c r="A55" s="3" t="s">
        <v>872</v>
      </c>
    </row>
    <row r="56" spans="1:4">
      <c r="A56" s="4" t="s">
        <v>825</v>
      </c>
      <c r="C56" s="5" t="n">
        <v>0</v>
      </c>
    </row>
    <row r="57" spans="1:4">
      <c r="A57" s="4" t="s">
        <v>826</v>
      </c>
      <c r="C57" s="5" t="n">
        <v>5</v>
      </c>
    </row>
    <row r="58" spans="1:4">
      <c r="A58" s="4" t="s">
        <v>873</v>
      </c>
      <c r="C58" s="5" t="n">
        <v>5</v>
      </c>
    </row>
    <row r="59" spans="1:4">
      <c r="A59" s="4" t="s">
        <v>963</v>
      </c>
    </row>
    <row r="60" spans="1:4">
      <c r="A60" s="3" t="s">
        <v>872</v>
      </c>
    </row>
    <row r="61" spans="1:4">
      <c r="A61" s="4" t="s">
        <v>824</v>
      </c>
      <c r="D61" s="5" t="n">
        <v>8</v>
      </c>
    </row>
    <row r="62" spans="1:4">
      <c r="A62" s="4" t="s">
        <v>825</v>
      </c>
      <c r="C62" s="5" t="n">
        <v>0</v>
      </c>
    </row>
    <row r="63" spans="1:4">
      <c r="A63" s="4" t="s">
        <v>826</v>
      </c>
      <c r="C63" s="5" t="n">
        <v>-2</v>
      </c>
    </row>
    <row r="64" spans="1:4">
      <c r="A64" s="4" t="s">
        <v>873</v>
      </c>
      <c r="C64" s="5" t="n">
        <v>6</v>
      </c>
    </row>
    <row r="65" spans="1:4">
      <c r="A65" s="4" t="s">
        <v>964</v>
      </c>
    </row>
    <row r="66" spans="1:4">
      <c r="A66" s="3" t="s">
        <v>872</v>
      </c>
    </row>
    <row r="67" spans="1:4">
      <c r="A67" s="4" t="s">
        <v>824</v>
      </c>
      <c r="D67" s="5" t="n">
        <v>0</v>
      </c>
    </row>
    <row r="68" spans="1:4">
      <c r="A68" s="4" t="s">
        <v>965</v>
      </c>
    </row>
    <row r="69" spans="1:4">
      <c r="A69" s="3" t="s">
        <v>872</v>
      </c>
    </row>
    <row r="70" spans="1:4">
      <c r="A70" s="4" t="s">
        <v>824</v>
      </c>
      <c r="D70" s="5" t="n">
        <v>4515</v>
      </c>
    </row>
    <row r="71" spans="1:4">
      <c r="A71" s="4" t="s">
        <v>825</v>
      </c>
      <c r="C71" s="5" t="n">
        <v>-8</v>
      </c>
    </row>
    <row r="72" spans="1:4">
      <c r="A72" s="4" t="s">
        <v>826</v>
      </c>
      <c r="C72" s="5" t="n">
        <v>761</v>
      </c>
    </row>
    <row r="73" spans="1:4">
      <c r="A73" s="4" t="s">
        <v>873</v>
      </c>
      <c r="C73" s="5" t="n">
        <v>5269</v>
      </c>
    </row>
    <row r="74" spans="1:4">
      <c r="A74" s="4" t="s">
        <v>966</v>
      </c>
    </row>
    <row r="75" spans="1:4">
      <c r="A75" s="3" t="s">
        <v>872</v>
      </c>
    </row>
    <row r="76" spans="1:4">
      <c r="A76" s="4" t="s">
        <v>825</v>
      </c>
      <c r="C76" s="5" t="n">
        <v>8</v>
      </c>
    </row>
    <row r="77" spans="1:4">
      <c r="A77" s="4" t="s">
        <v>826</v>
      </c>
      <c r="C77" s="5" t="n">
        <v>0</v>
      </c>
    </row>
    <row r="78" spans="1:4">
      <c r="A78" s="4" t="s">
        <v>873</v>
      </c>
      <c r="C78" s="5" t="n">
        <v>8</v>
      </c>
    </row>
    <row r="79" spans="1:4">
      <c r="A79" s="4" t="s">
        <v>967</v>
      </c>
    </row>
    <row r="80" spans="1:4">
      <c r="A80" s="3" t="s">
        <v>872</v>
      </c>
    </row>
    <row r="81" spans="1:4">
      <c r="A81" s="4" t="s">
        <v>824</v>
      </c>
      <c r="D81" s="5" t="n">
        <v>0</v>
      </c>
    </row>
    <row r="82" spans="1:4">
      <c r="A82" s="4" t="s">
        <v>968</v>
      </c>
    </row>
    <row r="83" spans="1:4">
      <c r="A83" s="3" t="s">
        <v>872</v>
      </c>
    </row>
    <row r="84" spans="1:4">
      <c r="A84" s="4" t="s">
        <v>824</v>
      </c>
      <c r="D84" s="6" t="n">
        <v>105</v>
      </c>
    </row>
    <row r="85" spans="1:4">
      <c r="A85" s="4" t="s">
        <v>825</v>
      </c>
      <c r="C85" s="5" t="n">
        <v>0</v>
      </c>
    </row>
    <row r="86" spans="1:4">
      <c r="A86" s="4" t="s">
        <v>826</v>
      </c>
      <c r="C86" s="5" t="n">
        <v>11</v>
      </c>
    </row>
    <row r="87" spans="1:4">
      <c r="A87" s="4" t="s">
        <v>873</v>
      </c>
      <c r="C87" s="6" t="n">
        <v>116</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
  </cols>
  <sheetData>
    <row r="1" spans="1:5">
      <c r="A1" s="1" t="s">
        <v>969</v>
      </c>
      <c r="B1" s="2" t="s">
        <v>30</v>
      </c>
      <c r="C1" s="2" t="s">
        <v>811</v>
      </c>
      <c r="D1" s="2" t="s">
        <v>31</v>
      </c>
      <c r="E1" s="2" t="s">
        <v>46</v>
      </c>
    </row>
    <row r="2" spans="1:5">
      <c r="A2" s="3" t="s">
        <v>483</v>
      </c>
    </row>
    <row r="3" spans="1:5">
      <c r="A3" s="4" t="s">
        <v>238</v>
      </c>
      <c r="B3" s="6" t="n">
        <v>589653</v>
      </c>
      <c r="D3" s="6" t="n">
        <v>571909</v>
      </c>
    </row>
    <row r="4" spans="1:5">
      <c r="A4" s="4" t="s">
        <v>429</v>
      </c>
    </row>
    <row r="5" spans="1:5">
      <c r="A5" s="3" t="s">
        <v>483</v>
      </c>
    </row>
    <row r="6" spans="1:5">
      <c r="A6" s="4" t="s">
        <v>238</v>
      </c>
      <c r="C6" s="6" t="n">
        <v>568111</v>
      </c>
    </row>
    <row r="7" spans="1:5">
      <c r="A7" s="4" t="s">
        <v>970</v>
      </c>
      <c r="C7" s="5" t="n">
        <v>5269</v>
      </c>
    </row>
    <row r="8" spans="1:5">
      <c r="A8" s="4" t="s">
        <v>971</v>
      </c>
    </row>
    <row r="9" spans="1:5">
      <c r="A9" s="3" t="s">
        <v>483</v>
      </c>
    </row>
    <row r="10" spans="1:5">
      <c r="A10" s="4" t="s">
        <v>238</v>
      </c>
      <c r="C10" s="5" t="n">
        <v>512355</v>
      </c>
    </row>
    <row r="11" spans="1:5">
      <c r="A11" s="4" t="s">
        <v>970</v>
      </c>
      <c r="C11" s="5" t="n">
        <v>402</v>
      </c>
    </row>
    <row r="12" spans="1:5">
      <c r="A12" s="4" t="s">
        <v>972</v>
      </c>
    </row>
    <row r="13" spans="1:5">
      <c r="A13" s="3" t="s">
        <v>483</v>
      </c>
    </row>
    <row r="14" spans="1:5">
      <c r="A14" s="4" t="s">
        <v>238</v>
      </c>
      <c r="C14" s="5" t="n">
        <v>43836</v>
      </c>
    </row>
    <row r="15" spans="1:5">
      <c r="A15" s="4" t="s">
        <v>970</v>
      </c>
      <c r="C15" s="5" t="n">
        <v>952</v>
      </c>
    </row>
    <row r="16" spans="1:5">
      <c r="A16" s="4" t="s">
        <v>973</v>
      </c>
    </row>
    <row r="17" spans="1:5">
      <c r="A17" s="3" t="s">
        <v>483</v>
      </c>
    </row>
    <row r="18" spans="1:5">
      <c r="A18" s="4" t="s">
        <v>238</v>
      </c>
      <c r="C18" s="5" t="n">
        <v>11920</v>
      </c>
    </row>
    <row r="19" spans="1:5">
      <c r="A19" s="4" t="s">
        <v>970</v>
      </c>
      <c r="C19" s="6" t="n">
        <v>3915</v>
      </c>
    </row>
    <row r="20" spans="1:5"/>
    <row r="21" spans="1:5">
      <c r="A21" s="4" t="s">
        <v>34</v>
      </c>
      <c r="B21" s="4" t="s">
        <v>74</v>
      </c>
    </row>
    <row r="22" spans="1:5">
      <c r="A22" s="4" t="s">
        <v>35</v>
      </c>
      <c r="B22" s="4" t="s">
        <v>73</v>
      </c>
    </row>
  </sheetData>
  <mergeCells count="2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A20:E20"/>
    <mergeCell ref="B21:E21"/>
    <mergeCell ref="B22:E2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74</v>
      </c>
      <c r="B1" s="2" t="s">
        <v>30</v>
      </c>
      <c r="C1" s="2" t="s">
        <v>811</v>
      </c>
      <c r="D1" s="2" t="s">
        <v>31</v>
      </c>
    </row>
    <row r="2" spans="1:4">
      <c r="A2" s="3" t="s">
        <v>872</v>
      </c>
    </row>
    <row r="3" spans="1:4">
      <c r="A3" s="4" t="s">
        <v>824</v>
      </c>
      <c r="B3" s="6" t="n">
        <v>843878</v>
      </c>
      <c r="D3" s="6" t="n">
        <v>843878</v>
      </c>
    </row>
    <row r="4" spans="1:4">
      <c r="A4" s="4" t="s">
        <v>826</v>
      </c>
      <c r="C4" s="6" t="n">
        <v>-1085</v>
      </c>
    </row>
    <row r="5" spans="1:4">
      <c r="A5" s="4" t="s">
        <v>873</v>
      </c>
      <c r="B5" s="5" t="n">
        <v>842794</v>
      </c>
      <c r="C5" s="5" t="n">
        <v>842793</v>
      </c>
    </row>
    <row r="6" spans="1:4">
      <c r="A6" s="4" t="s">
        <v>975</v>
      </c>
    </row>
    <row r="7" spans="1:4">
      <c r="A7" s="3" t="s">
        <v>872</v>
      </c>
    </row>
    <row r="8" spans="1:4">
      <c r="A8" s="4" t="s">
        <v>873</v>
      </c>
      <c r="D8" s="5" t="n">
        <v>438</v>
      </c>
    </row>
    <row r="9" spans="1:4">
      <c r="A9" s="4" t="s">
        <v>976</v>
      </c>
    </row>
    <row r="10" spans="1:4">
      <c r="A10" s="3" t="s">
        <v>872</v>
      </c>
    </row>
    <row r="11" spans="1:4">
      <c r="A11" s="4" t="s">
        <v>873</v>
      </c>
      <c r="D11" s="5" t="n">
        <v>955</v>
      </c>
    </row>
    <row r="12" spans="1:4">
      <c r="A12" s="4" t="s">
        <v>977</v>
      </c>
    </row>
    <row r="13" spans="1:4">
      <c r="A13" s="3" t="s">
        <v>872</v>
      </c>
    </row>
    <row r="14" spans="1:4">
      <c r="A14" s="4" t="s">
        <v>873</v>
      </c>
      <c r="D14" s="5" t="n">
        <v>3916</v>
      </c>
    </row>
    <row r="15" spans="1:4">
      <c r="A15" s="4" t="s">
        <v>960</v>
      </c>
    </row>
    <row r="16" spans="1:4">
      <c r="A16" s="3" t="s">
        <v>872</v>
      </c>
    </row>
    <row r="17" spans="1:4">
      <c r="A17" s="4" t="s">
        <v>824</v>
      </c>
      <c r="D17" s="5" t="n">
        <v>4628</v>
      </c>
    </row>
    <row r="18" spans="1:4">
      <c r="A18" s="4" t="s">
        <v>826</v>
      </c>
      <c r="B18" s="6" t="n">
        <v>795</v>
      </c>
      <c r="C18" s="5" t="n">
        <v>795</v>
      </c>
    </row>
    <row r="19" spans="1:4">
      <c r="A19" s="4" t="s">
        <v>873</v>
      </c>
      <c r="C19" s="5" t="n">
        <v>5423</v>
      </c>
    </row>
    <row r="20" spans="1:4">
      <c r="A20" s="4" t="s">
        <v>978</v>
      </c>
    </row>
    <row r="21" spans="1:4">
      <c r="A21" s="3" t="s">
        <v>872</v>
      </c>
    </row>
    <row r="22" spans="1:4">
      <c r="A22" s="4" t="s">
        <v>824</v>
      </c>
      <c r="D22" s="5" t="n">
        <v>726</v>
      </c>
    </row>
    <row r="23" spans="1:4">
      <c r="A23" s="4" t="s">
        <v>826</v>
      </c>
      <c r="C23" s="5" t="n">
        <v>81</v>
      </c>
    </row>
    <row r="24" spans="1:4">
      <c r="A24" s="4" t="s">
        <v>873</v>
      </c>
      <c r="C24" s="5" t="n">
        <v>438</v>
      </c>
    </row>
    <row r="25" spans="1:4">
      <c r="A25" s="4" t="s">
        <v>979</v>
      </c>
    </row>
    <row r="26" spans="1:4">
      <c r="A26" s="3" t="s">
        <v>872</v>
      </c>
    </row>
    <row r="27" spans="1:4">
      <c r="A27" s="4" t="s">
        <v>824</v>
      </c>
      <c r="D27" s="5" t="n">
        <v>0</v>
      </c>
    </row>
    <row r="28" spans="1:4">
      <c r="A28" s="4" t="s">
        <v>826</v>
      </c>
      <c r="C28" s="5" t="n">
        <v>586</v>
      </c>
    </row>
    <row r="29" spans="1:4">
      <c r="A29" s="4" t="s">
        <v>873</v>
      </c>
      <c r="C29" s="5" t="n">
        <v>955</v>
      </c>
    </row>
    <row r="30" spans="1:4">
      <c r="A30" s="4" t="s">
        <v>980</v>
      </c>
    </row>
    <row r="31" spans="1:4">
      <c r="A31" s="3" t="s">
        <v>872</v>
      </c>
    </row>
    <row r="32" spans="1:4">
      <c r="A32" s="4" t="s">
        <v>824</v>
      </c>
      <c r="D32" s="6" t="n">
        <v>3902</v>
      </c>
    </row>
    <row r="33" spans="1:4">
      <c r="A33" s="4" t="s">
        <v>826</v>
      </c>
      <c r="C33" s="5" t="n">
        <v>128</v>
      </c>
    </row>
    <row r="34" spans="1:4">
      <c r="A34" s="4" t="s">
        <v>873</v>
      </c>
      <c r="C34" s="6" t="n">
        <v>403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981</v>
      </c>
      <c r="B1" s="2" t="s">
        <v>900</v>
      </c>
    </row>
    <row r="2" spans="1:2">
      <c r="A2" s="3" t="s">
        <v>982</v>
      </c>
    </row>
    <row r="3" spans="1:2">
      <c r="A3" s="4" t="s">
        <v>983</v>
      </c>
      <c r="B3" s="6" t="n">
        <v>2527</v>
      </c>
    </row>
    <row r="4" spans="1:2">
      <c r="A4" s="4" t="s">
        <v>984</v>
      </c>
      <c r="B4" s="5" t="n">
        <v>27022</v>
      </c>
    </row>
    <row r="5" spans="1:2">
      <c r="A5" s="4" t="s">
        <v>429</v>
      </c>
    </row>
    <row r="6" spans="1:2">
      <c r="A6" s="3" t="s">
        <v>982</v>
      </c>
    </row>
    <row r="7" spans="1:2">
      <c r="A7" s="4" t="s">
        <v>985</v>
      </c>
      <c r="B7" s="5" t="n">
        <v>0</v>
      </c>
    </row>
    <row r="8" spans="1:2">
      <c r="A8" s="4" t="s">
        <v>986</v>
      </c>
      <c r="B8" s="5" t="n">
        <v>-190</v>
      </c>
    </row>
    <row r="9" spans="1:2">
      <c r="A9" s="4" t="s">
        <v>987</v>
      </c>
      <c r="B9" s="5" t="n">
        <v>-190</v>
      </c>
    </row>
    <row r="10" spans="1:2">
      <c r="A10" s="4" t="s">
        <v>988</v>
      </c>
      <c r="B10" s="5" t="n">
        <v>3650</v>
      </c>
    </row>
    <row r="11" spans="1:2">
      <c r="A11" s="4" t="s">
        <v>989</v>
      </c>
      <c r="B11" s="5" t="n">
        <v>-568</v>
      </c>
    </row>
    <row r="12" spans="1:2">
      <c r="A12" s="4" t="s">
        <v>990</v>
      </c>
      <c r="B12" s="5" t="n">
        <v>-42</v>
      </c>
    </row>
    <row r="13" spans="1:2">
      <c r="A13" s="4" t="s">
        <v>991</v>
      </c>
      <c r="B13" s="5" t="n">
        <v>225</v>
      </c>
    </row>
    <row r="14" spans="1:2">
      <c r="A14" s="4" t="s">
        <v>992</v>
      </c>
      <c r="B14" s="5" t="n">
        <v>3265</v>
      </c>
    </row>
    <row r="15" spans="1:2">
      <c r="A15" s="4" t="s">
        <v>983</v>
      </c>
      <c r="B15" s="5" t="n">
        <v>2527</v>
      </c>
    </row>
    <row r="16" spans="1:2">
      <c r="A16" s="4" t="s">
        <v>993</v>
      </c>
      <c r="B16" s="5" t="n">
        <v>-28</v>
      </c>
    </row>
    <row r="17" spans="1:2">
      <c r="A17" s="4" t="s">
        <v>994</v>
      </c>
      <c r="B17" s="5" t="n">
        <v>2499</v>
      </c>
    </row>
    <row r="18" spans="1:2">
      <c r="A18" s="4" t="s">
        <v>984</v>
      </c>
      <c r="B18" s="5" t="n">
        <v>27022</v>
      </c>
    </row>
    <row r="19" spans="1:2">
      <c r="A19" s="4" t="s">
        <v>995</v>
      </c>
      <c r="B19" s="5" t="n">
        <v>182</v>
      </c>
    </row>
    <row r="20" spans="1:2">
      <c r="A20" s="4" t="s">
        <v>996</v>
      </c>
      <c r="B20" s="5" t="n">
        <v>-572</v>
      </c>
    </row>
    <row r="21" spans="1:2">
      <c r="A21" s="4" t="s">
        <v>997</v>
      </c>
      <c r="B21" s="6" t="n">
        <v>26632</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98</v>
      </c>
      <c r="B1" s="2" t="s">
        <v>900</v>
      </c>
    </row>
    <row r="2" spans="1:2">
      <c r="A2" s="3" t="s">
        <v>999</v>
      </c>
    </row>
    <row r="3" spans="1:2">
      <c r="A3" s="4" t="s">
        <v>1000</v>
      </c>
      <c r="B3" s="13" t="n">
        <v>0.6</v>
      </c>
    </row>
    <row r="4" spans="1:2">
      <c r="A4" s="4" t="s">
        <v>1001</v>
      </c>
      <c r="B4" s="14" t="n">
        <v>0.6</v>
      </c>
    </row>
    <row r="5" spans="1:2">
      <c r="A5" s="4" t="s">
        <v>1002</v>
      </c>
      <c r="B5" s="14" t="n">
        <v>0.2</v>
      </c>
    </row>
    <row r="6" spans="1:2">
      <c r="A6" s="4" t="s">
        <v>1003</v>
      </c>
      <c r="B6" s="6" t="n">
        <v>1</v>
      </c>
    </row>
    <row r="7" spans="1:2">
      <c r="A7" s="4" t="s">
        <v>1004</v>
      </c>
      <c r="B7" s="4" t="s">
        <v>1005</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6</v>
      </c>
      <c r="B1" s="2" t="s">
        <v>811</v>
      </c>
      <c r="C1" s="2" t="s">
        <v>30</v>
      </c>
    </row>
    <row r="2" spans="1:3">
      <c r="A2" s="3" t="s">
        <v>1007</v>
      </c>
    </row>
    <row r="3" spans="1:3">
      <c r="A3" s="4" t="s">
        <v>1008</v>
      </c>
      <c r="C3" s="6" t="n">
        <v>1300</v>
      </c>
    </row>
    <row r="4" spans="1:3">
      <c r="A4" s="4" t="s">
        <v>1009</v>
      </c>
      <c r="C4" s="5" t="n">
        <v>1300</v>
      </c>
    </row>
    <row r="5" spans="1:3">
      <c r="A5" s="4" t="s">
        <v>1010</v>
      </c>
      <c r="B5" s="6" t="n">
        <v>361</v>
      </c>
    </row>
    <row r="6" spans="1:3">
      <c r="A6" s="4" t="s">
        <v>826</v>
      </c>
      <c r="B6" s="5" t="n">
        <v>-1085</v>
      </c>
    </row>
    <row r="7" spans="1:3">
      <c r="A7" s="4" t="s">
        <v>830</v>
      </c>
      <c r="B7" s="5" t="n">
        <v>-77</v>
      </c>
    </row>
    <row r="8" spans="1:3">
      <c r="A8" s="4" t="s">
        <v>851</v>
      </c>
    </row>
    <row r="9" spans="1:3">
      <c r="A9" s="3" t="s">
        <v>1007</v>
      </c>
    </row>
    <row r="10" spans="1:3">
      <c r="A10" s="4" t="s">
        <v>826</v>
      </c>
      <c r="B10" s="5" t="n">
        <v>284</v>
      </c>
    </row>
    <row r="11" spans="1:3">
      <c r="A11" s="4" t="s">
        <v>840</v>
      </c>
    </row>
    <row r="12" spans="1:3">
      <c r="A12" s="3" t="s">
        <v>1007</v>
      </c>
    </row>
    <row r="13" spans="1:3">
      <c r="A13" s="4" t="s">
        <v>830</v>
      </c>
      <c r="B13" s="5" t="n">
        <v>-77</v>
      </c>
    </row>
    <row r="14" spans="1:3">
      <c r="A14" s="4" t="s">
        <v>1011</v>
      </c>
    </row>
    <row r="15" spans="1:3">
      <c r="A15" s="3" t="s">
        <v>1007</v>
      </c>
    </row>
    <row r="16" spans="1:3">
      <c r="A16" s="4" t="s">
        <v>830</v>
      </c>
      <c r="B16" s="5" t="n">
        <v>11</v>
      </c>
    </row>
    <row r="17" spans="1:3">
      <c r="A17" s="4" t="s">
        <v>1012</v>
      </c>
    </row>
    <row r="18" spans="1:3">
      <c r="A18" s="3" t="s">
        <v>1007</v>
      </c>
    </row>
    <row r="19" spans="1:3">
      <c r="A19" s="4" t="s">
        <v>830</v>
      </c>
      <c r="B19" s="5" t="n">
        <v>72</v>
      </c>
    </row>
    <row r="20" spans="1:3">
      <c r="A20" s="4" t="s">
        <v>960</v>
      </c>
    </row>
    <row r="21" spans="1:3">
      <c r="A21" s="3" t="s">
        <v>1007</v>
      </c>
    </row>
    <row r="22" spans="1:3">
      <c r="A22" s="4" t="s">
        <v>826</v>
      </c>
      <c r="B22" s="5" t="n">
        <v>795</v>
      </c>
      <c r="C22" s="6" t="n">
        <v>795</v>
      </c>
    </row>
    <row r="23" spans="1:3">
      <c r="A23" s="4" t="s">
        <v>1013</v>
      </c>
    </row>
    <row r="24" spans="1:3">
      <c r="A24" s="3" t="s">
        <v>1007</v>
      </c>
    </row>
    <row r="25" spans="1:3">
      <c r="A25" s="4" t="s">
        <v>826</v>
      </c>
      <c r="B25" s="5" t="n">
        <v>328</v>
      </c>
    </row>
    <row r="26" spans="1:3">
      <c r="A26" s="4" t="s">
        <v>1014</v>
      </c>
    </row>
    <row r="27" spans="1:3">
      <c r="A27" s="3" t="s">
        <v>1007</v>
      </c>
    </row>
    <row r="28" spans="1:3">
      <c r="A28" s="4" t="s">
        <v>826</v>
      </c>
      <c r="B28" s="5" t="n">
        <v>-28</v>
      </c>
    </row>
    <row r="29" spans="1:3">
      <c r="A29" s="4" t="s">
        <v>429</v>
      </c>
    </row>
    <row r="30" spans="1:3">
      <c r="A30" s="3" t="s">
        <v>1007</v>
      </c>
    </row>
    <row r="31" spans="1:3">
      <c r="A31" s="4" t="s">
        <v>1003</v>
      </c>
      <c r="B31" s="6" t="n">
        <v>1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8</v>
      </c>
      <c r="B1" s="2" t="s">
        <v>1</v>
      </c>
    </row>
    <row r="2" spans="1:2">
      <c r="B2" s="2" t="s">
        <v>30</v>
      </c>
    </row>
    <row r="3" spans="1:2">
      <c r="A3" s="3" t="s">
        <v>229</v>
      </c>
    </row>
    <row r="4" spans="1:2">
      <c r="A4" s="4" t="s">
        <v>228</v>
      </c>
      <c r="B4" s="4" t="s">
        <v>23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8"/>
    <col customWidth="1" max="6" min="6" width="14"/>
  </cols>
  <sheetData>
    <row r="1" spans="1:6">
      <c r="A1" s="1" t="s">
        <v>1015</v>
      </c>
      <c r="B1" s="2" t="s">
        <v>30</v>
      </c>
      <c r="D1" s="2" t="s">
        <v>31</v>
      </c>
      <c r="F1" s="2" t="s">
        <v>76</v>
      </c>
    </row>
    <row r="2" spans="1:6">
      <c r="A2" s="3" t="s">
        <v>223</v>
      </c>
    </row>
    <row r="3" spans="1:6">
      <c r="A3" s="4" t="s">
        <v>1016</v>
      </c>
      <c r="B3" s="6" t="n">
        <v>47655</v>
      </c>
      <c r="D3" s="6" t="n">
        <v>19687</v>
      </c>
    </row>
    <row r="4" spans="1:6">
      <c r="A4" s="4" t="s">
        <v>1017</v>
      </c>
      <c r="B4" s="5" t="n">
        <v>2333</v>
      </c>
      <c r="D4" s="5" t="n">
        <v>2302</v>
      </c>
    </row>
    <row r="5" spans="1:6">
      <c r="A5" s="4" t="s">
        <v>201</v>
      </c>
      <c r="B5" s="6" t="n">
        <v>49987</v>
      </c>
      <c r="C5" s="4" t="s">
        <v>34</v>
      </c>
      <c r="D5" s="6" t="n">
        <v>21989</v>
      </c>
      <c r="E5" s="4" t="s">
        <v>46</v>
      </c>
      <c r="F5" s="6" t="n">
        <v>18144</v>
      </c>
    </row>
    <row r="6" spans="1:6"/>
    <row r="7" spans="1:6">
      <c r="A7" s="4" t="s">
        <v>34</v>
      </c>
      <c r="B7" s="4" t="s">
        <v>73</v>
      </c>
    </row>
    <row r="8" spans="1:6">
      <c r="A8" s="4" t="s">
        <v>35</v>
      </c>
      <c r="B8" s="4" t="s">
        <v>74</v>
      </c>
    </row>
  </sheetData>
  <mergeCells count="5">
    <mergeCell ref="B1:C1"/>
    <mergeCell ref="D1:E1"/>
    <mergeCell ref="A6:F6"/>
    <mergeCell ref="B7:F7"/>
    <mergeCell ref="B8:F8"/>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8"/>
    <col customWidth="1" max="6" min="6" width="14"/>
  </cols>
  <sheetData>
    <row r="1" spans="1:6">
      <c r="A1" s="1" t="s">
        <v>1018</v>
      </c>
      <c r="B1" s="2" t="s">
        <v>30</v>
      </c>
      <c r="D1" s="2" t="s">
        <v>31</v>
      </c>
      <c r="F1" s="2" t="s">
        <v>76</v>
      </c>
    </row>
    <row r="2" spans="1:6">
      <c r="A2" s="3" t="s">
        <v>1019</v>
      </c>
    </row>
    <row r="3" spans="1:6">
      <c r="A3" s="4" t="s">
        <v>1020</v>
      </c>
      <c r="B3" s="6" t="n">
        <v>30428</v>
      </c>
      <c r="D3" s="6" t="n">
        <v>28815</v>
      </c>
    </row>
    <row r="4" spans="1:6">
      <c r="A4" s="4" t="s">
        <v>1021</v>
      </c>
      <c r="B4" s="5" t="n">
        <v>3</v>
      </c>
      <c r="D4" s="5" t="n">
        <v>4</v>
      </c>
    </row>
    <row r="5" spans="1:6">
      <c r="A5" s="4" t="s">
        <v>1022</v>
      </c>
      <c r="B5" s="5" t="n">
        <v>30431</v>
      </c>
      <c r="D5" s="5" t="n">
        <v>28819</v>
      </c>
    </row>
    <row r="6" spans="1:6">
      <c r="A6" s="4" t="s">
        <v>1023</v>
      </c>
      <c r="B6" s="5" t="n">
        <v>-9</v>
      </c>
      <c r="D6" s="5" t="n">
        <v>-8</v>
      </c>
    </row>
    <row r="7" spans="1:6">
      <c r="A7" s="4" t="s">
        <v>225</v>
      </c>
      <c r="B7" s="5" t="n">
        <v>30422</v>
      </c>
      <c r="C7" s="4" t="s">
        <v>34</v>
      </c>
      <c r="D7" s="5" t="n">
        <v>28811</v>
      </c>
      <c r="E7" s="4" t="s">
        <v>46</v>
      </c>
      <c r="F7" s="6" t="n">
        <v>28858</v>
      </c>
    </row>
    <row r="8" spans="1:6">
      <c r="A8" s="4" t="s">
        <v>1024</v>
      </c>
    </row>
    <row r="9" spans="1:6">
      <c r="A9" s="3" t="s">
        <v>1019</v>
      </c>
    </row>
    <row r="10" spans="1:6">
      <c r="A10" s="4" t="s">
        <v>1020</v>
      </c>
      <c r="B10" s="5" t="n">
        <v>7967</v>
      </c>
      <c r="D10" s="5" t="n">
        <v>7899</v>
      </c>
    </row>
    <row r="11" spans="1:6">
      <c r="A11" s="4" t="s">
        <v>1021</v>
      </c>
      <c r="B11" s="5" t="n">
        <v>1</v>
      </c>
      <c r="D11" s="5" t="n">
        <v>1</v>
      </c>
    </row>
    <row r="12" spans="1:6">
      <c r="A12" s="4" t="s">
        <v>1022</v>
      </c>
      <c r="B12" s="5" t="n">
        <v>7968</v>
      </c>
      <c r="D12" s="5" t="n">
        <v>7900</v>
      </c>
    </row>
    <row r="13" spans="1:6">
      <c r="A13" s="4" t="s">
        <v>1023</v>
      </c>
      <c r="B13" s="5" t="n">
        <v>-5</v>
      </c>
      <c r="D13" s="5" t="n">
        <v>-1</v>
      </c>
    </row>
    <row r="14" spans="1:6">
      <c r="A14" s="4" t="s">
        <v>225</v>
      </c>
      <c r="B14" s="5" t="n">
        <v>7963</v>
      </c>
      <c r="D14" s="5" t="n">
        <v>7899</v>
      </c>
    </row>
    <row r="15" spans="1:6">
      <c r="A15" s="4" t="s">
        <v>1025</v>
      </c>
    </row>
    <row r="16" spans="1:6">
      <c r="A16" s="3" t="s">
        <v>1019</v>
      </c>
    </row>
    <row r="17" spans="1:6">
      <c r="A17" s="4" t="s">
        <v>1020</v>
      </c>
      <c r="B17" s="5" t="n">
        <v>22460</v>
      </c>
      <c r="D17" s="5" t="n">
        <v>20916</v>
      </c>
    </row>
    <row r="18" spans="1:6">
      <c r="A18" s="4" t="s">
        <v>1021</v>
      </c>
      <c r="B18" s="5" t="n">
        <v>3</v>
      </c>
      <c r="D18" s="5" t="n">
        <v>3</v>
      </c>
    </row>
    <row r="19" spans="1:6">
      <c r="A19" s="4" t="s">
        <v>1022</v>
      </c>
      <c r="B19" s="5" t="n">
        <v>22463</v>
      </c>
      <c r="D19" s="5" t="n">
        <v>20919</v>
      </c>
    </row>
    <row r="20" spans="1:6">
      <c r="A20" s="4" t="s">
        <v>1023</v>
      </c>
      <c r="B20" s="5" t="n">
        <v>-5</v>
      </c>
      <c r="D20" s="5" t="n">
        <v>-7</v>
      </c>
    </row>
    <row r="21" spans="1:6">
      <c r="A21" s="4" t="s">
        <v>225</v>
      </c>
      <c r="B21" s="6" t="n">
        <v>22458</v>
      </c>
      <c r="D21" s="6" t="n">
        <v>20912</v>
      </c>
    </row>
    <row r="22" spans="1:6"/>
    <row r="23" spans="1:6">
      <c r="A23" s="4" t="s">
        <v>34</v>
      </c>
      <c r="B23" s="4" t="s">
        <v>73</v>
      </c>
    </row>
    <row r="24" spans="1:6">
      <c r="A24" s="4" t="s">
        <v>35</v>
      </c>
      <c r="B24" s="4" t="s">
        <v>74</v>
      </c>
    </row>
  </sheetData>
  <mergeCells count="5">
    <mergeCell ref="B1:C1"/>
    <mergeCell ref="D1:E1"/>
    <mergeCell ref="A22:F22"/>
    <mergeCell ref="B23:F23"/>
    <mergeCell ref="B24:F24"/>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8"/>
    <col customWidth="1" max="2" min="2" width="80"/>
    <col customWidth="1" max="3" min="3" width="4"/>
    <col customWidth="1" max="4" min="4" width="15"/>
    <col customWidth="1" max="5" min="5" width="8"/>
    <col customWidth="1" max="6" min="6" width="16"/>
  </cols>
  <sheetData>
    <row r="1" spans="1:6">
      <c r="A1" s="1" t="s">
        <v>1026</v>
      </c>
      <c r="B1" s="2" t="s">
        <v>30</v>
      </c>
      <c r="D1" s="2" t="s">
        <v>31</v>
      </c>
      <c r="F1" s="2" t="s">
        <v>76</v>
      </c>
    </row>
    <row r="2" spans="1:6">
      <c r="A2" s="3" t="s">
        <v>1019</v>
      </c>
    </row>
    <row r="3" spans="1:6">
      <c r="A3" s="4" t="s">
        <v>1027</v>
      </c>
      <c r="B3" s="6" t="n">
        <v>4713000000</v>
      </c>
      <c r="D3" s="6" t="n">
        <v>4032000000</v>
      </c>
    </row>
    <row r="4" spans="1:6">
      <c r="A4" s="4" t="s">
        <v>1028</v>
      </c>
      <c r="B4" s="5" t="n">
        <v>30428000000</v>
      </c>
      <c r="D4" s="5" t="n">
        <v>28815000000</v>
      </c>
    </row>
    <row r="5" spans="1:6">
      <c r="A5" s="4" t="s">
        <v>225</v>
      </c>
      <c r="B5" s="5" t="n">
        <v>30422000000</v>
      </c>
      <c r="C5" s="4" t="s">
        <v>34</v>
      </c>
      <c r="D5" s="5" t="n">
        <v>28811000000</v>
      </c>
      <c r="E5" s="4" t="s">
        <v>46</v>
      </c>
      <c r="F5" s="6" t="n">
        <v>28858000000</v>
      </c>
    </row>
    <row r="6" spans="1:6">
      <c r="A6" s="4" t="s">
        <v>1029</v>
      </c>
    </row>
    <row r="7" spans="1:6">
      <c r="A7" s="3" t="s">
        <v>1019</v>
      </c>
    </row>
    <row r="8" spans="1:6">
      <c r="A8" s="4" t="s">
        <v>225</v>
      </c>
      <c r="B8" s="5" t="n">
        <v>0</v>
      </c>
    </row>
    <row r="9" spans="1:6">
      <c r="A9" s="4" t="s">
        <v>1030</v>
      </c>
    </row>
    <row r="10" spans="1:6">
      <c r="A10" s="3" t="s">
        <v>1019</v>
      </c>
    </row>
    <row r="11" spans="1:6">
      <c r="A11" s="4" t="s">
        <v>225</v>
      </c>
      <c r="B11" s="5" t="n">
        <v>30422000000</v>
      </c>
      <c r="D11" s="5" t="n">
        <v>28768000000</v>
      </c>
    </row>
    <row r="12" spans="1:6">
      <c r="A12" s="4" t="s">
        <v>1031</v>
      </c>
    </row>
    <row r="13" spans="1:6">
      <c r="A13" s="3" t="s">
        <v>1019</v>
      </c>
    </row>
    <row r="14" spans="1:6">
      <c r="A14" s="4" t="s">
        <v>225</v>
      </c>
      <c r="D14" s="5" t="n">
        <v>43000000</v>
      </c>
    </row>
    <row r="15" spans="1:6">
      <c r="A15" s="4" t="s">
        <v>1032</v>
      </c>
    </row>
    <row r="16" spans="1:6">
      <c r="A16" s="3" t="s">
        <v>1019</v>
      </c>
    </row>
    <row r="17" spans="1:6">
      <c r="A17" s="4" t="s">
        <v>1028</v>
      </c>
      <c r="B17" s="5" t="n">
        <v>6686000000</v>
      </c>
      <c r="D17" s="5" t="n">
        <v>4637000000</v>
      </c>
    </row>
    <row r="18" spans="1:6">
      <c r="A18" s="4" t="s">
        <v>1033</v>
      </c>
    </row>
    <row r="19" spans="1:6">
      <c r="A19" s="3" t="s">
        <v>1019</v>
      </c>
    </row>
    <row r="20" spans="1:6">
      <c r="A20" s="4" t="s">
        <v>1028</v>
      </c>
      <c r="B20" s="6" t="n">
        <v>51000000</v>
      </c>
      <c r="D20" s="6" t="n">
        <v>65000000</v>
      </c>
    </row>
    <row r="21" spans="1:6"/>
    <row r="22" spans="1:6">
      <c r="A22" s="4" t="s">
        <v>34</v>
      </c>
      <c r="B22" s="4" t="s">
        <v>73</v>
      </c>
    </row>
    <row r="23" spans="1:6">
      <c r="A23" s="4" t="s">
        <v>35</v>
      </c>
      <c r="B23" s="4" t="s">
        <v>74</v>
      </c>
    </row>
  </sheetData>
  <mergeCells count="5">
    <mergeCell ref="B1:C1"/>
    <mergeCell ref="D1:E1"/>
    <mergeCell ref="A21:F21"/>
    <mergeCell ref="B22:F22"/>
    <mergeCell ref="B23:F23"/>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034</v>
      </c>
      <c r="C1" s="2" t="s">
        <v>30</v>
      </c>
      <c r="D1" s="2" t="s">
        <v>31</v>
      </c>
    </row>
    <row r="2" spans="1:5">
      <c r="A2" s="3" t="s">
        <v>1035</v>
      </c>
    </row>
    <row r="3" spans="1:5">
      <c r="A3" s="4" t="s">
        <v>1036</v>
      </c>
      <c r="B3" s="4" t="s">
        <v>34</v>
      </c>
      <c r="C3" s="6" t="n">
        <v>50152</v>
      </c>
      <c r="D3" s="6" t="n">
        <v>116748</v>
      </c>
      <c r="E3" s="4" t="s">
        <v>35</v>
      </c>
    </row>
    <row r="4" spans="1:5">
      <c r="A4" s="4" t="s">
        <v>1037</v>
      </c>
      <c r="C4" s="5" t="n">
        <v>2664</v>
      </c>
      <c r="D4" s="5" t="n">
        <v>2231</v>
      </c>
    </row>
    <row r="5" spans="1:5">
      <c r="A5" s="4" t="s">
        <v>1038</v>
      </c>
      <c r="B5" s="4" t="s">
        <v>34</v>
      </c>
      <c r="C5" s="5" t="n">
        <v>2887</v>
      </c>
      <c r="D5" s="5" t="n">
        <v>4242</v>
      </c>
      <c r="E5" s="4" t="s">
        <v>35</v>
      </c>
    </row>
    <row r="6" spans="1:5">
      <c r="A6" s="4" t="s">
        <v>41</v>
      </c>
      <c r="B6" s="4" t="s">
        <v>34</v>
      </c>
      <c r="C6" s="5" t="n">
        <v>64783</v>
      </c>
    </row>
    <row r="7" spans="1:5">
      <c r="A7" s="4" t="s">
        <v>228</v>
      </c>
      <c r="C7" s="6" t="n">
        <v>120486</v>
      </c>
      <c r="D7" s="6" t="n">
        <v>123221</v>
      </c>
    </row>
    <row r="8" spans="1:5"/>
    <row r="9" spans="1:5">
      <c r="A9" s="4" t="s">
        <v>34</v>
      </c>
      <c r="B9" s="4" t="s">
        <v>73</v>
      </c>
    </row>
    <row r="10" spans="1:5">
      <c r="A10" s="4" t="s">
        <v>35</v>
      </c>
      <c r="B10" s="4" t="s">
        <v>74</v>
      </c>
    </row>
  </sheetData>
  <mergeCells count="5">
    <mergeCell ref="A1:B1"/>
    <mergeCell ref="D1:E1"/>
    <mergeCell ref="A8:D8"/>
    <mergeCell ref="B9:D9"/>
    <mergeCell ref="B10:D10"/>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039</v>
      </c>
      <c r="C1" s="2" t="s">
        <v>30</v>
      </c>
      <c r="D1" s="2" t="s">
        <v>31</v>
      </c>
    </row>
    <row r="2" spans="1:5">
      <c r="A2" s="3" t="s">
        <v>1040</v>
      </c>
    </row>
    <row r="3" spans="1:5">
      <c r="A3" s="4" t="s">
        <v>1036</v>
      </c>
      <c r="B3" s="4" t="s">
        <v>34</v>
      </c>
      <c r="C3" s="6" t="n">
        <v>50152</v>
      </c>
      <c r="D3" s="6" t="n">
        <v>116748</v>
      </c>
      <c r="E3" s="4" t="s">
        <v>35</v>
      </c>
    </row>
    <row r="4" spans="1:5">
      <c r="A4" s="4" t="s">
        <v>858</v>
      </c>
    </row>
    <row r="5" spans="1:5">
      <c r="A5" s="3" t="s">
        <v>1040</v>
      </c>
    </row>
    <row r="6" spans="1:5">
      <c r="A6" s="4" t="s">
        <v>1036</v>
      </c>
      <c r="C6" s="5" t="n">
        <v>5213</v>
      </c>
      <c r="D6" s="5" t="n">
        <v>7477</v>
      </c>
      <c r="E6" s="4" t="s">
        <v>35</v>
      </c>
    </row>
    <row r="7" spans="1:5">
      <c r="A7" s="4" t="s">
        <v>864</v>
      </c>
    </row>
    <row r="8" spans="1:5">
      <c r="A8" s="3" t="s">
        <v>1040</v>
      </c>
    </row>
    <row r="9" spans="1:5">
      <c r="A9" s="4" t="s">
        <v>1036</v>
      </c>
      <c r="C9" s="5" t="n">
        <v>8898</v>
      </c>
      <c r="D9" s="5" t="n">
        <v>13666</v>
      </c>
    </row>
    <row r="10" spans="1:5">
      <c r="A10" s="4" t="s">
        <v>1041</v>
      </c>
    </row>
    <row r="11" spans="1:5">
      <c r="A11" s="3" t="s">
        <v>1040</v>
      </c>
    </row>
    <row r="12" spans="1:5">
      <c r="A12" s="4" t="s">
        <v>1036</v>
      </c>
      <c r="C12" s="5" t="n">
        <v>22110</v>
      </c>
      <c r="D12" s="5" t="n">
        <v>27444</v>
      </c>
    </row>
    <row r="13" spans="1:5">
      <c r="A13" s="4" t="s">
        <v>1042</v>
      </c>
    </row>
    <row r="14" spans="1:5">
      <c r="A14" s="3" t="s">
        <v>1040</v>
      </c>
    </row>
    <row r="15" spans="1:5">
      <c r="A15" s="4" t="s">
        <v>1036</v>
      </c>
      <c r="C15" s="6" t="n">
        <v>13931</v>
      </c>
      <c r="D15" s="6" t="n">
        <v>68161</v>
      </c>
    </row>
    <row r="16" spans="1:5"/>
    <row r="17" spans="1:5">
      <c r="A17" s="4" t="s">
        <v>34</v>
      </c>
      <c r="B17" s="4" t="s">
        <v>73</v>
      </c>
    </row>
    <row r="18" spans="1:5">
      <c r="A18" s="4" t="s">
        <v>35</v>
      </c>
      <c r="B18" s="4" t="s">
        <v>74</v>
      </c>
    </row>
  </sheetData>
  <mergeCells count="5">
    <mergeCell ref="A1:B1"/>
    <mergeCell ref="D1:E1"/>
    <mergeCell ref="A16:D16"/>
    <mergeCell ref="B17:D17"/>
    <mergeCell ref="B18:D18"/>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3</v>
      </c>
      <c r="B1" s="2" t="s">
        <v>30</v>
      </c>
      <c r="C1" s="2" t="s">
        <v>31</v>
      </c>
    </row>
    <row r="2" spans="1:3">
      <c r="A2" s="3" t="s">
        <v>1040</v>
      </c>
    </row>
    <row r="3" spans="1:3">
      <c r="A3" s="4" t="s">
        <v>1044</v>
      </c>
      <c r="B3" s="6" t="n">
        <v>151709</v>
      </c>
      <c r="C3" s="6" t="n">
        <v>192951</v>
      </c>
    </row>
    <row r="4" spans="1:3">
      <c r="A4" s="4" t="s">
        <v>1045</v>
      </c>
    </row>
    <row r="5" spans="1:3">
      <c r="A5" s="3" t="s">
        <v>1040</v>
      </c>
    </row>
    <row r="6" spans="1:3">
      <c r="A6" s="4" t="s">
        <v>1044</v>
      </c>
      <c r="B6" s="5" t="n">
        <v>2664</v>
      </c>
      <c r="C6" s="5" t="n">
        <v>2231</v>
      </c>
    </row>
    <row r="7" spans="1:3">
      <c r="A7" s="4" t="s">
        <v>1046</v>
      </c>
    </row>
    <row r="8" spans="1:3">
      <c r="A8" s="3" t="s">
        <v>1040</v>
      </c>
    </row>
    <row r="9" spans="1:3">
      <c r="A9" s="4" t="s">
        <v>1044</v>
      </c>
      <c r="B9" s="5" t="n">
        <v>650</v>
      </c>
      <c r="C9" s="5" t="n">
        <v>542</v>
      </c>
    </row>
    <row r="10" spans="1:3">
      <c r="A10" s="4" t="s">
        <v>1047</v>
      </c>
    </row>
    <row r="11" spans="1:3">
      <c r="A11" s="3" t="s">
        <v>1040</v>
      </c>
    </row>
    <row r="12" spans="1:3">
      <c r="A12" s="4" t="s">
        <v>1044</v>
      </c>
      <c r="B12" s="5" t="n">
        <v>1012</v>
      </c>
      <c r="C12" s="5" t="n">
        <v>617</v>
      </c>
    </row>
    <row r="13" spans="1:3">
      <c r="A13" s="4" t="s">
        <v>1048</v>
      </c>
    </row>
    <row r="14" spans="1:3">
      <c r="A14" s="3" t="s">
        <v>1040</v>
      </c>
    </row>
    <row r="15" spans="1:3">
      <c r="A15" s="4" t="s">
        <v>1044</v>
      </c>
      <c r="B15" s="5" t="n">
        <v>41</v>
      </c>
      <c r="C15" s="5" t="n">
        <v>29</v>
      </c>
    </row>
    <row r="16" spans="1:3">
      <c r="A16" s="4" t="s">
        <v>1049</v>
      </c>
    </row>
    <row r="17" spans="1:3">
      <c r="A17" s="3" t="s">
        <v>1040</v>
      </c>
    </row>
    <row r="18" spans="1:3">
      <c r="A18" s="4" t="s">
        <v>1044</v>
      </c>
      <c r="B18" s="6" t="n">
        <v>961</v>
      </c>
      <c r="C18" s="6" t="n">
        <v>1043</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050</v>
      </c>
      <c r="C1" s="2" t="s">
        <v>30</v>
      </c>
      <c r="D1" s="2" t="s">
        <v>31</v>
      </c>
    </row>
    <row r="2" spans="1:5">
      <c r="A2" s="3" t="s">
        <v>1040</v>
      </c>
    </row>
    <row r="3" spans="1:5">
      <c r="A3" s="4" t="s">
        <v>1038</v>
      </c>
      <c r="B3" s="4" t="s">
        <v>34</v>
      </c>
      <c r="C3" s="6" t="n">
        <v>2887</v>
      </c>
      <c r="D3" s="6" t="n">
        <v>4242</v>
      </c>
      <c r="E3" s="4" t="s">
        <v>35</v>
      </c>
    </row>
    <row r="4" spans="1:5">
      <c r="A4" s="4" t="s">
        <v>864</v>
      </c>
    </row>
    <row r="5" spans="1:5">
      <c r="A5" s="3" t="s">
        <v>1040</v>
      </c>
    </row>
    <row r="6" spans="1:5">
      <c r="A6" s="4" t="s">
        <v>1038</v>
      </c>
      <c r="C6" s="5" t="n">
        <v>0</v>
      </c>
      <c r="D6" s="5" t="n">
        <v>4</v>
      </c>
    </row>
    <row r="7" spans="1:5">
      <c r="A7" s="4" t="s">
        <v>858</v>
      </c>
    </row>
    <row r="8" spans="1:5">
      <c r="A8" s="3" t="s">
        <v>1040</v>
      </c>
    </row>
    <row r="9" spans="1:5">
      <c r="A9" s="4" t="s">
        <v>1038</v>
      </c>
      <c r="C9" s="5" t="n">
        <v>2114</v>
      </c>
      <c r="D9" s="5" t="n">
        <v>1739</v>
      </c>
      <c r="E9" s="4" t="s">
        <v>35</v>
      </c>
    </row>
    <row r="10" spans="1:5">
      <c r="A10" s="4" t="s">
        <v>1042</v>
      </c>
    </row>
    <row r="11" spans="1:5">
      <c r="A11" s="3" t="s">
        <v>1040</v>
      </c>
    </row>
    <row r="12" spans="1:5">
      <c r="A12" s="4" t="s">
        <v>1038</v>
      </c>
      <c r="C12" s="6" t="n">
        <v>772</v>
      </c>
      <c r="D12" s="6" t="n">
        <v>2499</v>
      </c>
    </row>
    <row r="13" spans="1:5"/>
    <row r="14" spans="1:5">
      <c r="A14" s="4" t="s">
        <v>34</v>
      </c>
      <c r="B14" s="4" t="s">
        <v>73</v>
      </c>
    </row>
    <row r="15" spans="1:5">
      <c r="A15" s="4" t="s">
        <v>35</v>
      </c>
      <c r="B15" s="4" t="s">
        <v>74</v>
      </c>
    </row>
  </sheetData>
  <mergeCells count="5">
    <mergeCell ref="A1:B1"/>
    <mergeCell ref="D1:E1"/>
    <mergeCell ref="A13:D13"/>
    <mergeCell ref="B14:D14"/>
    <mergeCell ref="B15:D15"/>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051</v>
      </c>
      <c r="B1" s="2" t="s">
        <v>1052</v>
      </c>
    </row>
    <row r="2" spans="1:3">
      <c r="A2" s="3" t="s">
        <v>1040</v>
      </c>
    </row>
    <row r="3" spans="1:3">
      <c r="A3" s="4" t="s">
        <v>1053</v>
      </c>
      <c r="B3" s="6" t="n">
        <v>64783</v>
      </c>
      <c r="C3" s="4" t="s">
        <v>34</v>
      </c>
    </row>
    <row r="4" spans="1:3">
      <c r="A4" s="4" t="s">
        <v>864</v>
      </c>
    </row>
    <row r="5" spans="1:3">
      <c r="A5" s="3" t="s">
        <v>1040</v>
      </c>
    </row>
    <row r="6" spans="1:3">
      <c r="A6" s="4" t="s">
        <v>1053</v>
      </c>
      <c r="B6" s="5" t="n">
        <v>210</v>
      </c>
    </row>
    <row r="7" spans="1:3">
      <c r="A7" s="4" t="s">
        <v>858</v>
      </c>
    </row>
    <row r="8" spans="1:3">
      <c r="A8" s="3" t="s">
        <v>1040</v>
      </c>
    </row>
    <row r="9" spans="1:3">
      <c r="A9" s="4" t="s">
        <v>1053</v>
      </c>
      <c r="B9" s="5" t="n">
        <v>1103</v>
      </c>
    </row>
    <row r="10" spans="1:3">
      <c r="A10" s="4" t="s">
        <v>1042</v>
      </c>
    </row>
    <row r="11" spans="1:3">
      <c r="A11" s="3" t="s">
        <v>1040</v>
      </c>
    </row>
    <row r="12" spans="1:3">
      <c r="A12" s="4" t="s">
        <v>1053</v>
      </c>
      <c r="B12" s="6" t="n">
        <v>63469</v>
      </c>
    </row>
    <row r="13" spans="1:3"/>
    <row r="14" spans="1:3">
      <c r="A14" s="4" t="s">
        <v>34</v>
      </c>
      <c r="B14" s="4" t="s">
        <v>73</v>
      </c>
    </row>
  </sheetData>
  <mergeCells count="3">
    <mergeCell ref="B1:C1"/>
    <mergeCell ref="A13:C13"/>
    <mergeCell ref="B14:C14"/>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054</v>
      </c>
      <c r="B1" s="2" t="s">
        <v>1</v>
      </c>
    </row>
    <row r="2" spans="1:6">
      <c r="B2" s="2" t="s">
        <v>30</v>
      </c>
      <c r="D2" s="2" t="s">
        <v>31</v>
      </c>
      <c r="F2" s="2" t="s">
        <v>811</v>
      </c>
    </row>
    <row r="3" spans="1:6">
      <c r="A3" s="3" t="s">
        <v>1040</v>
      </c>
    </row>
    <row r="4" spans="1:6">
      <c r="A4" s="4" t="s">
        <v>1055</v>
      </c>
      <c r="B4" s="6" t="n">
        <v>266</v>
      </c>
      <c r="D4" s="6" t="n">
        <v>421</v>
      </c>
    </row>
    <row r="5" spans="1:6">
      <c r="A5" s="4" t="s">
        <v>1056</v>
      </c>
      <c r="B5" s="5" t="n">
        <v>59179</v>
      </c>
      <c r="C5" s="4" t="s">
        <v>34</v>
      </c>
      <c r="D5" s="5" t="n">
        <v>11215</v>
      </c>
      <c r="E5" s="4" t="s">
        <v>34</v>
      </c>
      <c r="F5" s="6" t="n">
        <v>37161</v>
      </c>
    </row>
    <row r="6" spans="1:6">
      <c r="A6" s="4" t="s">
        <v>1042</v>
      </c>
    </row>
    <row r="7" spans="1:6">
      <c r="A7" s="3" t="s">
        <v>1040</v>
      </c>
    </row>
    <row r="8" spans="1:6">
      <c r="A8" s="4" t="s">
        <v>1055</v>
      </c>
      <c r="D8" s="5" t="n">
        <v>2095</v>
      </c>
    </row>
    <row r="9" spans="1:6">
      <c r="A9" s="4" t="s">
        <v>1057</v>
      </c>
    </row>
    <row r="10" spans="1:6">
      <c r="A10" s="3" t="s">
        <v>1040</v>
      </c>
    </row>
    <row r="11" spans="1:6">
      <c r="A11" s="4" t="s">
        <v>1055</v>
      </c>
      <c r="B11" s="5" t="n">
        <v>63022</v>
      </c>
      <c r="F11" s="6" t="n">
        <v>54825</v>
      </c>
    </row>
    <row r="12" spans="1:6">
      <c r="A12" s="4" t="s">
        <v>1058</v>
      </c>
    </row>
    <row r="13" spans="1:6">
      <c r="A13" s="3" t="s">
        <v>1040</v>
      </c>
    </row>
    <row r="14" spans="1:6">
      <c r="A14" s="4" t="s">
        <v>1059</v>
      </c>
      <c r="B14" s="5" t="n">
        <v>1364</v>
      </c>
      <c r="D14" s="5" t="n">
        <v>232</v>
      </c>
    </row>
    <row r="15" spans="1:6">
      <c r="A15" s="4" t="s">
        <v>1060</v>
      </c>
      <c r="B15" s="5" t="n">
        <v>-23</v>
      </c>
      <c r="D15" s="5" t="n">
        <v>-6</v>
      </c>
    </row>
    <row r="16" spans="1:6">
      <c r="A16" s="4" t="s">
        <v>1061</v>
      </c>
      <c r="B16" s="5" t="n">
        <v>17</v>
      </c>
      <c r="D16" s="5" t="n">
        <v>2</v>
      </c>
    </row>
    <row r="17" spans="1:6">
      <c r="A17" s="4" t="s">
        <v>854</v>
      </c>
    </row>
    <row r="18" spans="1:6">
      <c r="A18" s="3" t="s">
        <v>1040</v>
      </c>
    </row>
    <row r="19" spans="1:6">
      <c r="A19" s="4" t="s">
        <v>1055</v>
      </c>
      <c r="B19" s="6" t="n">
        <v>12939</v>
      </c>
      <c r="D19" s="5" t="n">
        <v>67138</v>
      </c>
    </row>
    <row r="20" spans="1:6">
      <c r="A20" s="4" t="s">
        <v>1062</v>
      </c>
    </row>
    <row r="21" spans="1:6">
      <c r="A21" s="3" t="s">
        <v>1040</v>
      </c>
    </row>
    <row r="22" spans="1:6">
      <c r="A22" s="4" t="s">
        <v>1063</v>
      </c>
      <c r="D22" s="5" t="n">
        <v>2</v>
      </c>
    </row>
    <row r="23" spans="1:6">
      <c r="A23" s="4" t="s">
        <v>1064</v>
      </c>
      <c r="B23" s="5" t="n">
        <v>35</v>
      </c>
    </row>
    <row r="24" spans="1:6">
      <c r="A24" s="4" t="s">
        <v>1065</v>
      </c>
    </row>
    <row r="25" spans="1:6">
      <c r="A25" s="3" t="s">
        <v>1040</v>
      </c>
    </row>
    <row r="26" spans="1:6">
      <c r="A26" s="4" t="s">
        <v>1063</v>
      </c>
      <c r="D26" s="6" t="n">
        <v>51</v>
      </c>
    </row>
    <row r="27" spans="1:6">
      <c r="A27" s="4" t="s">
        <v>1064</v>
      </c>
      <c r="B27" s="5" t="n">
        <v>7</v>
      </c>
    </row>
    <row r="28" spans="1:6"/>
    <row r="29" spans="1:6">
      <c r="A29" s="4" t="s">
        <v>34</v>
      </c>
      <c r="B29" s="4" t="s">
        <v>73</v>
      </c>
    </row>
  </sheetData>
  <mergeCells count="6">
    <mergeCell ref="A1:A2"/>
    <mergeCell ref="B1:E1"/>
    <mergeCell ref="B2:C2"/>
    <mergeCell ref="D2:E2"/>
    <mergeCell ref="A28:F28"/>
    <mergeCell ref="B29:F29"/>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66</v>
      </c>
      <c r="C1" s="2" t="s">
        <v>30</v>
      </c>
      <c r="D1" s="2" t="s">
        <v>31</v>
      </c>
    </row>
    <row r="2" spans="1:4">
      <c r="A2" s="3" t="s">
        <v>483</v>
      </c>
    </row>
    <row r="3" spans="1:4">
      <c r="A3" s="4" t="s">
        <v>231</v>
      </c>
      <c r="B3" s="4" t="s">
        <v>34</v>
      </c>
      <c r="C3" s="6" t="n">
        <v>31223</v>
      </c>
    </row>
    <row r="4" spans="1:4">
      <c r="A4" s="4" t="s">
        <v>42</v>
      </c>
      <c r="B4" s="4" t="s">
        <v>34</v>
      </c>
      <c r="D4" s="6" t="n">
        <v>79073</v>
      </c>
    </row>
    <row r="5" spans="1:4">
      <c r="A5" s="4" t="s">
        <v>864</v>
      </c>
    </row>
    <row r="6" spans="1:4">
      <c r="A6" s="3" t="s">
        <v>483</v>
      </c>
    </row>
    <row r="7" spans="1:4">
      <c r="A7" s="4" t="s">
        <v>231</v>
      </c>
      <c r="C7" s="5" t="n">
        <v>3228</v>
      </c>
    </row>
    <row r="8" spans="1:4">
      <c r="A8" s="4" t="s">
        <v>858</v>
      </c>
    </row>
    <row r="9" spans="1:4">
      <c r="A9" s="3" t="s">
        <v>483</v>
      </c>
    </row>
    <row r="10" spans="1:4">
      <c r="A10" s="4" t="s">
        <v>231</v>
      </c>
      <c r="C10" s="5" t="n">
        <v>25616</v>
      </c>
    </row>
    <row r="11" spans="1:4">
      <c r="A11" s="4" t="s">
        <v>1067</v>
      </c>
    </row>
    <row r="12" spans="1:4">
      <c r="A12" s="3" t="s">
        <v>483</v>
      </c>
    </row>
    <row r="13" spans="1:4">
      <c r="A13" s="4" t="s">
        <v>231</v>
      </c>
      <c r="C13" s="6" t="n">
        <v>2379</v>
      </c>
    </row>
    <row r="14" spans="1:4">
      <c r="A14" s="4" t="s">
        <v>1068</v>
      </c>
    </row>
    <row r="15" spans="1:4">
      <c r="A15" s="3" t="s">
        <v>483</v>
      </c>
    </row>
    <row r="16" spans="1:4">
      <c r="A16" s="4" t="s">
        <v>42</v>
      </c>
      <c r="D16" s="5" t="n">
        <v>69730</v>
      </c>
    </row>
    <row r="17" spans="1:4">
      <c r="A17" s="4" t="s">
        <v>1069</v>
      </c>
    </row>
    <row r="18" spans="1:4">
      <c r="A18" s="3" t="s">
        <v>483</v>
      </c>
    </row>
    <row r="19" spans="1:4">
      <c r="A19" s="4" t="s">
        <v>42</v>
      </c>
      <c r="D19" s="6" t="n">
        <v>9343</v>
      </c>
    </row>
    <row r="20" spans="1:4"/>
    <row r="21" spans="1:4">
      <c r="A21" s="4" t="s">
        <v>34</v>
      </c>
      <c r="B21" s="4" t="s">
        <v>73</v>
      </c>
    </row>
  </sheetData>
  <mergeCells count="3">
    <mergeCell ref="A1:B1"/>
    <mergeCell ref="A20:C20"/>
    <mergeCell ref="B21:C2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30</v>
      </c>
    </row>
    <row r="3" spans="1:2">
      <c r="A3" s="3" t="s">
        <v>232</v>
      </c>
    </row>
    <row r="4" spans="1:2">
      <c r="A4" s="4" t="s">
        <v>231</v>
      </c>
      <c r="B4" s="4" t="s">
        <v>23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070</v>
      </c>
      <c r="B1" s="2" t="s">
        <v>1</v>
      </c>
    </row>
    <row r="2" spans="1:2">
      <c r="B2" s="2" t="s">
        <v>1052</v>
      </c>
    </row>
    <row r="3" spans="1:2">
      <c r="A3" s="3" t="s">
        <v>1071</v>
      </c>
    </row>
    <row r="4" spans="1:2">
      <c r="A4" s="4" t="s">
        <v>1072</v>
      </c>
      <c r="B4" s="6" t="n">
        <v>3228</v>
      </c>
    </row>
    <row r="5" spans="1:2">
      <c r="A5" s="4" t="s">
        <v>1073</v>
      </c>
      <c r="B5" s="5" t="n">
        <v>92</v>
      </c>
    </row>
    <row r="6" spans="1:2">
      <c r="A6" s="4" t="s">
        <v>1074</v>
      </c>
    </row>
    <row r="7" spans="1:2">
      <c r="A7" s="3" t="s">
        <v>1071</v>
      </c>
    </row>
    <row r="8" spans="1:2">
      <c r="A8" s="4" t="s">
        <v>1072</v>
      </c>
      <c r="B8" s="5" t="n">
        <v>1967</v>
      </c>
    </row>
    <row r="9" spans="1:2">
      <c r="A9" s="4" t="s">
        <v>1073</v>
      </c>
      <c r="B9" s="5" t="n">
        <v>83</v>
      </c>
    </row>
    <row r="10" spans="1:2">
      <c r="A10" s="4" t="s">
        <v>1075</v>
      </c>
    </row>
    <row r="11" spans="1:2">
      <c r="A11" s="3" t="s">
        <v>1071</v>
      </c>
    </row>
    <row r="12" spans="1:2">
      <c r="A12" s="4" t="s">
        <v>1072</v>
      </c>
      <c r="B12" s="5" t="n">
        <v>919</v>
      </c>
    </row>
    <row r="13" spans="1:2">
      <c r="A13" s="4" t="s">
        <v>1073</v>
      </c>
      <c r="B13" s="5" t="n">
        <v>1</v>
      </c>
    </row>
    <row r="14" spans="1:2">
      <c r="A14" s="4" t="s">
        <v>1076</v>
      </c>
    </row>
    <row r="15" spans="1:2">
      <c r="A15" s="3" t="s">
        <v>1071</v>
      </c>
    </row>
    <row r="16" spans="1:2">
      <c r="A16" s="4" t="s">
        <v>1072</v>
      </c>
      <c r="B16" s="5" t="n">
        <v>342</v>
      </c>
    </row>
    <row r="17" spans="1:2">
      <c r="A17" s="4" t="s">
        <v>1073</v>
      </c>
      <c r="B17" s="6" t="n">
        <v>8</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7</v>
      </c>
      <c r="B1" s="2" t="s">
        <v>1</v>
      </c>
    </row>
    <row r="2" spans="1:3">
      <c r="B2" s="2" t="s">
        <v>30</v>
      </c>
      <c r="C2" s="2" t="s">
        <v>31</v>
      </c>
    </row>
    <row r="3" spans="1:3">
      <c r="A3" s="3" t="s">
        <v>483</v>
      </c>
    </row>
    <row r="4" spans="1:3">
      <c r="A4" s="4" t="s">
        <v>1078</v>
      </c>
      <c r="B4" s="6" t="n">
        <v>836747</v>
      </c>
    </row>
    <row r="5" spans="1:3">
      <c r="A5" s="4" t="s">
        <v>1079</v>
      </c>
      <c r="B5" s="5" t="n">
        <v>876444</v>
      </c>
      <c r="C5" s="6" t="n">
        <v>836747</v>
      </c>
    </row>
    <row r="6" spans="1:3">
      <c r="A6" s="4" t="s">
        <v>858</v>
      </c>
    </row>
    <row r="7" spans="1:3">
      <c r="A7" s="3" t="s">
        <v>483</v>
      </c>
    </row>
    <row r="8" spans="1:3">
      <c r="A8" s="4" t="s">
        <v>1078</v>
      </c>
      <c r="B8" s="5" t="n">
        <v>89670</v>
      </c>
    </row>
    <row r="9" spans="1:3">
      <c r="A9" s="4" t="s">
        <v>1079</v>
      </c>
      <c r="B9" s="5" t="n">
        <v>81323</v>
      </c>
      <c r="C9" s="5" t="n">
        <v>89670</v>
      </c>
    </row>
    <row r="10" spans="1:3">
      <c r="A10" s="4" t="s">
        <v>1080</v>
      </c>
    </row>
    <row r="11" spans="1:3">
      <c r="A11" s="3" t="s">
        <v>483</v>
      </c>
    </row>
    <row r="12" spans="1:3">
      <c r="A12" s="4" t="s">
        <v>1078</v>
      </c>
      <c r="B12" s="5" t="n">
        <v>69730</v>
      </c>
      <c r="C12" s="5" t="n">
        <v>82912</v>
      </c>
    </row>
    <row r="13" spans="1:3">
      <c r="A13" s="4" t="s">
        <v>1081</v>
      </c>
      <c r="B13" s="5" t="n">
        <v>-32129</v>
      </c>
    </row>
    <row r="14" spans="1:3">
      <c r="A14" s="4" t="s">
        <v>1082</v>
      </c>
      <c r="B14" s="5" t="n">
        <v>10518</v>
      </c>
      <c r="C14" s="5" t="n">
        <v>21601</v>
      </c>
    </row>
    <row r="15" spans="1:3">
      <c r="A15" s="4" t="s">
        <v>1083</v>
      </c>
      <c r="B15" s="5" t="n">
        <v>-12</v>
      </c>
      <c r="C15" s="5" t="n">
        <v>-146</v>
      </c>
    </row>
    <row r="16" spans="1:3">
      <c r="A16" s="4" t="s">
        <v>1084</v>
      </c>
      <c r="B16" s="5" t="n">
        <v>2</v>
      </c>
      <c r="C16" s="5" t="n">
        <v>7</v>
      </c>
    </row>
    <row r="17" spans="1:3">
      <c r="A17" s="4" t="s">
        <v>1085</v>
      </c>
      <c r="B17" s="5" t="n">
        <v>-1123</v>
      </c>
      <c r="C17" s="5" t="n">
        <v>-1009</v>
      </c>
    </row>
    <row r="18" spans="1:3">
      <c r="A18" s="4" t="s">
        <v>1086</v>
      </c>
      <c r="C18" s="5" t="n">
        <v>-6</v>
      </c>
    </row>
    <row r="19" spans="1:3">
      <c r="A19" s="4" t="s">
        <v>1087</v>
      </c>
      <c r="B19" s="5" t="n">
        <v>16</v>
      </c>
      <c r="C19" s="5" t="n">
        <v>3</v>
      </c>
    </row>
    <row r="20" spans="1:3">
      <c r="A20" s="4" t="s">
        <v>1088</v>
      </c>
      <c r="B20" s="5" t="n">
        <v>-15656</v>
      </c>
      <c r="C20" s="5" t="n">
        <v>32788</v>
      </c>
    </row>
    <row r="21" spans="1:3">
      <c r="A21" s="4" t="s">
        <v>130</v>
      </c>
      <c r="B21" s="5" t="n">
        <v>-124</v>
      </c>
      <c r="C21" s="5" t="n">
        <v>-843</v>
      </c>
    </row>
    <row r="22" spans="1:3">
      <c r="A22" s="4" t="s">
        <v>1089</v>
      </c>
      <c r="B22" s="5" t="n">
        <v>1</v>
      </c>
      <c r="C22" s="5" t="n">
        <v>-1</v>
      </c>
    </row>
    <row r="23" spans="1:3">
      <c r="A23" s="4" t="s">
        <v>1079</v>
      </c>
      <c r="B23" s="5" t="n">
        <v>31223</v>
      </c>
      <c r="C23" s="5" t="n">
        <v>69730</v>
      </c>
    </row>
    <row r="24" spans="1:3">
      <c r="A24" s="4" t="s">
        <v>1090</v>
      </c>
    </row>
    <row r="25" spans="1:3">
      <c r="A25" s="3" t="s">
        <v>483</v>
      </c>
    </row>
    <row r="26" spans="1:3">
      <c r="A26" s="4" t="s">
        <v>1078</v>
      </c>
      <c r="B26" s="5" t="n">
        <v>3983</v>
      </c>
      <c r="C26" s="5" t="n">
        <v>4024</v>
      </c>
    </row>
    <row r="27" spans="1:3">
      <c r="A27" s="4" t="s">
        <v>1081</v>
      </c>
      <c r="B27" s="5" t="n">
        <v>-184</v>
      </c>
    </row>
    <row r="28" spans="1:3">
      <c r="A28" s="4" t="s">
        <v>1082</v>
      </c>
      <c r="B28" s="5" t="n">
        <v>33</v>
      </c>
      <c r="C28" s="5" t="n">
        <v>325</v>
      </c>
    </row>
    <row r="29" spans="1:3">
      <c r="A29" s="4" t="s">
        <v>1084</v>
      </c>
      <c r="B29" s="5" t="n">
        <v>1</v>
      </c>
      <c r="C29" s="5" t="n">
        <v>7</v>
      </c>
    </row>
    <row r="30" spans="1:3">
      <c r="A30" s="4" t="s">
        <v>1085</v>
      </c>
      <c r="B30" s="5" t="n">
        <v>-463</v>
      </c>
      <c r="C30" s="5" t="n">
        <v>21</v>
      </c>
    </row>
    <row r="31" spans="1:3">
      <c r="A31" s="4" t="s">
        <v>1086</v>
      </c>
      <c r="C31" s="5" t="n">
        <v>-6</v>
      </c>
    </row>
    <row r="32" spans="1:3">
      <c r="A32" s="4" t="s">
        <v>1088</v>
      </c>
      <c r="B32" s="5" t="n">
        <v>178</v>
      </c>
      <c r="C32" s="5" t="n">
        <v>79</v>
      </c>
    </row>
    <row r="33" spans="1:3">
      <c r="A33" s="4" t="s">
        <v>130</v>
      </c>
      <c r="B33" s="5" t="n">
        <v>35</v>
      </c>
      <c r="C33" s="5" t="n">
        <v>-308</v>
      </c>
    </row>
    <row r="34" spans="1:3">
      <c r="A34" s="4" t="s">
        <v>1089</v>
      </c>
      <c r="C34" s="5" t="n">
        <v>-1</v>
      </c>
    </row>
    <row r="35" spans="1:3">
      <c r="A35" s="4" t="s">
        <v>1079</v>
      </c>
      <c r="B35" s="5" t="n">
        <v>3228</v>
      </c>
      <c r="C35" s="5" t="n">
        <v>3983</v>
      </c>
    </row>
    <row r="36" spans="1:3">
      <c r="A36" s="4" t="s">
        <v>1091</v>
      </c>
    </row>
    <row r="37" spans="1:3">
      <c r="A37" s="3" t="s">
        <v>483</v>
      </c>
    </row>
    <row r="38" spans="1:3">
      <c r="A38" s="4" t="s">
        <v>1078</v>
      </c>
      <c r="B38" s="5" t="n">
        <v>65747</v>
      </c>
      <c r="C38" s="5" t="n">
        <v>78888</v>
      </c>
    </row>
    <row r="39" spans="1:3">
      <c r="A39" s="4" t="s">
        <v>1081</v>
      </c>
      <c r="B39" s="5" t="n">
        <v>-31945</v>
      </c>
    </row>
    <row r="40" spans="1:3">
      <c r="A40" s="4" t="s">
        <v>1082</v>
      </c>
      <c r="B40" s="5" t="n">
        <v>10486</v>
      </c>
      <c r="C40" s="5" t="n">
        <v>21276</v>
      </c>
    </row>
    <row r="41" spans="1:3">
      <c r="A41" s="4" t="s">
        <v>1083</v>
      </c>
      <c r="B41" s="5" t="n">
        <v>-12</v>
      </c>
      <c r="C41" s="5" t="n">
        <v>-146</v>
      </c>
    </row>
    <row r="42" spans="1:3">
      <c r="A42" s="4" t="s">
        <v>1084</v>
      </c>
      <c r="B42" s="5" t="n">
        <v>1</v>
      </c>
    </row>
    <row r="43" spans="1:3">
      <c r="A43" s="4" t="s">
        <v>1085</v>
      </c>
      <c r="B43" s="5" t="n">
        <v>-660</v>
      </c>
      <c r="C43" s="5" t="n">
        <v>-1030</v>
      </c>
    </row>
    <row r="44" spans="1:3">
      <c r="A44" s="4" t="s">
        <v>1087</v>
      </c>
      <c r="B44" s="5" t="n">
        <v>16</v>
      </c>
      <c r="C44" s="5" t="n">
        <v>3</v>
      </c>
    </row>
    <row r="45" spans="1:3">
      <c r="A45" s="4" t="s">
        <v>1088</v>
      </c>
      <c r="B45" s="5" t="n">
        <v>-15478</v>
      </c>
      <c r="C45" s="5" t="n">
        <v>-32709</v>
      </c>
    </row>
    <row r="46" spans="1:3">
      <c r="A46" s="4" t="s">
        <v>130</v>
      </c>
      <c r="B46" s="5" t="n">
        <v>-159</v>
      </c>
      <c r="C46" s="5" t="n">
        <v>-535</v>
      </c>
    </row>
    <row r="47" spans="1:3">
      <c r="A47" s="4" t="s">
        <v>1089</v>
      </c>
      <c r="B47" s="5" t="n">
        <v>1</v>
      </c>
    </row>
    <row r="48" spans="1:3">
      <c r="A48" s="4" t="s">
        <v>1079</v>
      </c>
      <c r="B48" s="6" t="n">
        <v>27995</v>
      </c>
      <c r="C48" s="6" t="n">
        <v>65747</v>
      </c>
    </row>
  </sheetData>
  <mergeCells count="2">
    <mergeCell ref="A1:A2"/>
    <mergeCell ref="B1:C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92</v>
      </c>
      <c r="C1" s="2" t="s">
        <v>1</v>
      </c>
    </row>
    <row r="2" spans="1:5">
      <c r="C2" s="2" t="s">
        <v>30</v>
      </c>
      <c r="D2" s="2" t="s">
        <v>31</v>
      </c>
      <c r="E2" s="2" t="s">
        <v>76</v>
      </c>
    </row>
    <row r="3" spans="1:5">
      <c r="A3" s="3" t="s">
        <v>1071</v>
      </c>
    </row>
    <row r="4" spans="1:5">
      <c r="A4" s="4" t="s">
        <v>1072</v>
      </c>
      <c r="C4" s="6" t="n">
        <v>3228</v>
      </c>
    </row>
    <row r="5" spans="1:5">
      <c r="A5" s="4" t="s">
        <v>1093</v>
      </c>
      <c r="B5" s="4" t="s">
        <v>34</v>
      </c>
      <c r="C5" s="5" t="n">
        <v>-123</v>
      </c>
      <c r="D5" s="6" t="n">
        <v>1</v>
      </c>
      <c r="E5" s="6" t="n">
        <v>1</v>
      </c>
    </row>
    <row r="6" spans="1:5">
      <c r="A6" s="4" t="s">
        <v>1023</v>
      </c>
      <c r="C6" s="5" t="n">
        <v>-4491</v>
      </c>
      <c r="D6" s="6" t="n">
        <v>-4515</v>
      </c>
    </row>
    <row r="7" spans="1:5">
      <c r="A7" s="4" t="s">
        <v>858</v>
      </c>
    </row>
    <row r="8" spans="1:5">
      <c r="A8" s="3" t="s">
        <v>1071</v>
      </c>
    </row>
    <row r="9" spans="1:5">
      <c r="A9" s="4" t="s">
        <v>1023</v>
      </c>
      <c r="C9" s="5" t="n">
        <v>-17</v>
      </c>
    </row>
    <row r="10" spans="1:5">
      <c r="A10" s="4" t="s">
        <v>1094</v>
      </c>
    </row>
    <row r="11" spans="1:5">
      <c r="A11" s="3" t="s">
        <v>1071</v>
      </c>
    </row>
    <row r="12" spans="1:5">
      <c r="A12" s="4" t="s">
        <v>1023</v>
      </c>
      <c r="C12" s="5" t="n">
        <v>-6</v>
      </c>
    </row>
    <row r="13" spans="1:5">
      <c r="A13" s="4" t="s">
        <v>1095</v>
      </c>
    </row>
    <row r="14" spans="1:5">
      <c r="A14" s="3" t="s">
        <v>1071</v>
      </c>
    </row>
    <row r="15" spans="1:5">
      <c r="A15" s="4" t="s">
        <v>1023</v>
      </c>
      <c r="C15" s="6" t="n">
        <v>-5</v>
      </c>
    </row>
    <row r="16" spans="1:5">
      <c r="A16" s="4" t="s">
        <v>1075</v>
      </c>
    </row>
    <row r="17" spans="1:5">
      <c r="A17" s="3" t="s">
        <v>1071</v>
      </c>
    </row>
    <row r="18" spans="1:5">
      <c r="A18" s="4" t="s">
        <v>1096</v>
      </c>
      <c r="C18" s="4" t="s">
        <v>1097</v>
      </c>
    </row>
    <row r="19" spans="1:5">
      <c r="A19" s="4" t="s">
        <v>1098</v>
      </c>
      <c r="C19" s="4" t="s">
        <v>1099</v>
      </c>
    </row>
    <row r="20" spans="1:5">
      <c r="A20" s="4" t="s">
        <v>1100</v>
      </c>
      <c r="C20" s="14" t="n">
        <v>12.7</v>
      </c>
    </row>
    <row r="21" spans="1:5">
      <c r="A21" s="4" t="s">
        <v>1101</v>
      </c>
      <c r="C21" s="6" t="n">
        <v>177</v>
      </c>
    </row>
    <row r="22" spans="1:5">
      <c r="A22" s="4" t="s">
        <v>1072</v>
      </c>
      <c r="C22" s="5" t="n">
        <v>919</v>
      </c>
    </row>
    <row r="23" spans="1:5">
      <c r="A23" s="4" t="s">
        <v>1093</v>
      </c>
      <c r="C23" s="14" t="n">
        <v>3.6</v>
      </c>
    </row>
    <row r="24" spans="1:5">
      <c r="A24" s="4" t="s">
        <v>1102</v>
      </c>
    </row>
    <row r="25" spans="1:5">
      <c r="A25" s="3" t="s">
        <v>1071</v>
      </c>
    </row>
    <row r="26" spans="1:5">
      <c r="A26" s="4" t="s">
        <v>1072</v>
      </c>
      <c r="C26" s="6" t="n">
        <v>984</v>
      </c>
    </row>
    <row r="27" spans="1:5"/>
    <row r="28" spans="1:5">
      <c r="A28" s="4" t="s">
        <v>34</v>
      </c>
      <c r="B28" s="4" t="s">
        <v>116</v>
      </c>
    </row>
  </sheetData>
  <mergeCells count="4">
    <mergeCell ref="A1:B2"/>
    <mergeCell ref="C1:E1"/>
    <mergeCell ref="A27:D27"/>
    <mergeCell ref="B28:D28"/>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s>
  <sheetData>
    <row r="1" spans="1:4">
      <c r="A1" s="1" t="s">
        <v>1103</v>
      </c>
      <c r="C1" s="2" t="s">
        <v>30</v>
      </c>
      <c r="D1" s="2" t="s">
        <v>31</v>
      </c>
    </row>
    <row r="2" spans="1:4">
      <c r="A2" s="3" t="s">
        <v>483</v>
      </c>
    </row>
    <row r="3" spans="1:4">
      <c r="A3" s="4" t="s">
        <v>1104</v>
      </c>
      <c r="B3" s="4" t="s">
        <v>34</v>
      </c>
      <c r="C3" s="6" t="n">
        <v>47276</v>
      </c>
    </row>
    <row r="4" spans="1:4">
      <c r="A4" s="4" t="s">
        <v>858</v>
      </c>
    </row>
    <row r="5" spans="1:4">
      <c r="A5" s="3" t="s">
        <v>483</v>
      </c>
    </row>
    <row r="6" spans="1:4">
      <c r="A6" s="4" t="s">
        <v>1104</v>
      </c>
      <c r="C6" s="6" t="n">
        <v>47276</v>
      </c>
    </row>
    <row r="7" spans="1:4">
      <c r="A7" s="4" t="s">
        <v>1069</v>
      </c>
    </row>
    <row r="8" spans="1:4">
      <c r="A8" s="3" t="s">
        <v>483</v>
      </c>
    </row>
    <row r="9" spans="1:4">
      <c r="A9" s="4" t="s">
        <v>1104</v>
      </c>
      <c r="D9" s="6" t="n">
        <v>9343</v>
      </c>
    </row>
    <row r="10" spans="1:4"/>
    <row r="11" spans="1:4">
      <c r="A11" s="4" t="s">
        <v>34</v>
      </c>
      <c r="B11" s="4" t="s">
        <v>73</v>
      </c>
    </row>
  </sheetData>
  <mergeCells count="3">
    <mergeCell ref="A1:B1"/>
    <mergeCell ref="A10:C10"/>
    <mergeCell ref="B11:C1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8"/>
    <col customWidth="1" max="7" min="7" width="14"/>
  </cols>
  <sheetData>
    <row r="1" spans="1:7">
      <c r="A1" s="1" t="s">
        <v>1105</v>
      </c>
      <c r="C1" s="2" t="s">
        <v>30</v>
      </c>
      <c r="E1" s="2" t="s">
        <v>31</v>
      </c>
      <c r="G1" s="2" t="s">
        <v>76</v>
      </c>
    </row>
    <row r="2" spans="1:7">
      <c r="A2" s="3" t="s">
        <v>483</v>
      </c>
    </row>
    <row r="3" spans="1:7">
      <c r="A3" s="4" t="s">
        <v>231</v>
      </c>
      <c r="B3" s="4" t="s">
        <v>34</v>
      </c>
      <c r="C3" s="6" t="n">
        <v>31223</v>
      </c>
    </row>
    <row r="4" spans="1:7">
      <c r="A4" s="4" t="s">
        <v>1104</v>
      </c>
      <c r="B4" s="4" t="s">
        <v>34</v>
      </c>
      <c r="C4" s="5" t="n">
        <v>47276</v>
      </c>
    </row>
    <row r="5" spans="1:7">
      <c r="A5" s="4" t="s">
        <v>1106</v>
      </c>
      <c r="B5" s="4" t="s">
        <v>35</v>
      </c>
      <c r="E5" s="6" t="n">
        <v>69730</v>
      </c>
    </row>
    <row r="6" spans="1:7">
      <c r="A6" s="4" t="s">
        <v>1107</v>
      </c>
      <c r="B6" s="4" t="s">
        <v>35</v>
      </c>
      <c r="E6" s="5" t="n">
        <v>9343</v>
      </c>
    </row>
    <row r="7" spans="1:7">
      <c r="A7" s="4" t="s">
        <v>238</v>
      </c>
      <c r="C7" s="5" t="n">
        <v>589653</v>
      </c>
      <c r="E7" s="5" t="n">
        <v>571909</v>
      </c>
      <c r="F7" s="4" t="s">
        <v>46</v>
      </c>
    </row>
    <row r="8" spans="1:7">
      <c r="A8" s="4" t="s">
        <v>225</v>
      </c>
      <c r="C8" s="5" t="n">
        <v>30422</v>
      </c>
      <c r="D8" s="4" t="s">
        <v>34</v>
      </c>
      <c r="E8" s="5" t="n">
        <v>28811</v>
      </c>
      <c r="F8" s="4" t="s">
        <v>46</v>
      </c>
      <c r="G8" s="6" t="n">
        <v>28858</v>
      </c>
    </row>
    <row r="9" spans="1:7">
      <c r="A9" s="4" t="s">
        <v>1036</v>
      </c>
      <c r="B9" s="4" t="s">
        <v>34</v>
      </c>
      <c r="C9" s="5" t="n">
        <v>50152</v>
      </c>
      <c r="E9" s="5" t="n">
        <v>116748</v>
      </c>
      <c r="F9" s="4" t="s">
        <v>35</v>
      </c>
    </row>
    <row r="10" spans="1:7">
      <c r="A10" s="4" t="s">
        <v>228</v>
      </c>
      <c r="C10" s="5" t="n">
        <v>120486</v>
      </c>
      <c r="E10" s="5" t="n">
        <v>123221</v>
      </c>
    </row>
    <row r="11" spans="1:7">
      <c r="A11" s="4" t="s">
        <v>136</v>
      </c>
      <c r="C11" s="5" t="n">
        <v>876444</v>
      </c>
      <c r="E11" s="5" t="n">
        <v>836747</v>
      </c>
    </row>
    <row r="12" spans="1:7">
      <c r="A12" s="4" t="s">
        <v>858</v>
      </c>
    </row>
    <row r="13" spans="1:7">
      <c r="A13" s="3" t="s">
        <v>483</v>
      </c>
    </row>
    <row r="14" spans="1:7">
      <c r="A14" s="4" t="s">
        <v>231</v>
      </c>
      <c r="C14" s="5" t="n">
        <v>25616</v>
      </c>
    </row>
    <row r="15" spans="1:7">
      <c r="A15" s="4" t="s">
        <v>1104</v>
      </c>
      <c r="C15" s="5" t="n">
        <v>47276</v>
      </c>
    </row>
    <row r="16" spans="1:7">
      <c r="A16" s="4" t="s">
        <v>1106</v>
      </c>
      <c r="B16" s="4" t="s">
        <v>35</v>
      </c>
      <c r="E16" s="5" t="n">
        <v>65747</v>
      </c>
    </row>
    <row r="17" spans="1:7">
      <c r="A17" s="4" t="s">
        <v>1107</v>
      </c>
      <c r="B17" s="4" t="s">
        <v>35</v>
      </c>
      <c r="E17" s="5" t="n">
        <v>9343</v>
      </c>
    </row>
    <row r="18" spans="1:7">
      <c r="A18" s="4" t="s">
        <v>238</v>
      </c>
      <c r="B18" s="4" t="s">
        <v>35</v>
      </c>
      <c r="E18" s="5" t="n">
        <v>5099</v>
      </c>
    </row>
    <row r="19" spans="1:7">
      <c r="A19" s="4" t="s">
        <v>225</v>
      </c>
      <c r="B19" s="4" t="s">
        <v>35</v>
      </c>
      <c r="E19" s="5" t="n">
        <v>265</v>
      </c>
    </row>
    <row r="20" spans="1:7">
      <c r="A20" s="4" t="s">
        <v>1108</v>
      </c>
      <c r="C20" s="5" t="n">
        <v>72893</v>
      </c>
      <c r="E20" s="5" t="n">
        <v>80454</v>
      </c>
    </row>
    <row r="21" spans="1:7">
      <c r="A21" s="4" t="s">
        <v>1036</v>
      </c>
      <c r="C21" s="5" t="n">
        <v>5213</v>
      </c>
      <c r="E21" s="5" t="n">
        <v>7477</v>
      </c>
      <c r="F21" s="4" t="s">
        <v>35</v>
      </c>
    </row>
    <row r="22" spans="1:7">
      <c r="A22" s="4" t="s">
        <v>1109</v>
      </c>
      <c r="C22" s="5" t="n">
        <v>3218</v>
      </c>
      <c r="E22" s="5" t="n">
        <v>1739</v>
      </c>
    </row>
    <row r="23" spans="1:7">
      <c r="A23" s="4" t="s">
        <v>228</v>
      </c>
      <c r="C23" s="5" t="n">
        <v>8431</v>
      </c>
      <c r="E23" s="5" t="n">
        <v>9216</v>
      </c>
    </row>
    <row r="24" spans="1:7">
      <c r="A24" s="4" t="s">
        <v>136</v>
      </c>
      <c r="C24" s="6" t="n">
        <v>81323</v>
      </c>
      <c r="E24" s="6" t="n">
        <v>89670</v>
      </c>
    </row>
    <row r="25" spans="1:7"/>
    <row r="26" spans="1:7">
      <c r="A26" s="4" t="s">
        <v>34</v>
      </c>
      <c r="B26" s="4" t="s">
        <v>73</v>
      </c>
    </row>
    <row r="27" spans="1:7">
      <c r="A27" s="4" t="s">
        <v>35</v>
      </c>
      <c r="B27" s="4" t="s">
        <v>74</v>
      </c>
    </row>
  </sheetData>
  <mergeCells count="6">
    <mergeCell ref="A1:B1"/>
    <mergeCell ref="C1:D1"/>
    <mergeCell ref="E1:F1"/>
    <mergeCell ref="A25:F25"/>
    <mergeCell ref="B26:F26"/>
    <mergeCell ref="B27:F27"/>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10</v>
      </c>
      <c r="B1" s="2" t="s">
        <v>30</v>
      </c>
      <c r="C1" s="2" t="s">
        <v>31</v>
      </c>
      <c r="D1" s="2" t="s">
        <v>76</v>
      </c>
    </row>
    <row r="2" spans="1:4">
      <c r="A2" s="3" t="s">
        <v>483</v>
      </c>
    </row>
    <row r="3" spans="1:4">
      <c r="A3" s="4" t="s">
        <v>1023</v>
      </c>
      <c r="B3" s="6" t="n">
        <v>-4491</v>
      </c>
      <c r="C3" s="6" t="n">
        <v>-4515</v>
      </c>
    </row>
    <row r="4" spans="1:4">
      <c r="A4" s="4" t="s">
        <v>1111</v>
      </c>
      <c r="B4" s="5" t="n">
        <v>876444</v>
      </c>
      <c r="C4" s="5" t="n">
        <v>836747</v>
      </c>
    </row>
    <row r="5" spans="1:4">
      <c r="A5" s="4" t="s">
        <v>1112</v>
      </c>
    </row>
    <row r="6" spans="1:4">
      <c r="A6" s="3" t="s">
        <v>483</v>
      </c>
    </row>
    <row r="7" spans="1:4">
      <c r="A7" s="4" t="s">
        <v>1111</v>
      </c>
      <c r="B7" s="5" t="n">
        <v>31223</v>
      </c>
      <c r="C7" s="5" t="n">
        <v>69730</v>
      </c>
      <c r="D7" s="6" t="n">
        <v>82912</v>
      </c>
    </row>
    <row r="8" spans="1:4">
      <c r="A8" s="4" t="s">
        <v>858</v>
      </c>
    </row>
    <row r="9" spans="1:4">
      <c r="A9" s="3" t="s">
        <v>483</v>
      </c>
    </row>
    <row r="10" spans="1:4">
      <c r="A10" s="4" t="s">
        <v>1113</v>
      </c>
      <c r="B10" s="5" t="n">
        <v>76128</v>
      </c>
      <c r="C10" s="5" t="n">
        <v>82193</v>
      </c>
    </row>
    <row r="11" spans="1:4">
      <c r="A11" s="4" t="s">
        <v>1023</v>
      </c>
      <c r="B11" s="5" t="n">
        <v>-17</v>
      </c>
    </row>
    <row r="12" spans="1:4">
      <c r="A12" s="4" t="s">
        <v>1111</v>
      </c>
      <c r="B12" s="5" t="n">
        <v>81323</v>
      </c>
      <c r="C12" s="5" t="n">
        <v>89670</v>
      </c>
    </row>
    <row r="13" spans="1:4">
      <c r="A13" s="4" t="s">
        <v>1114</v>
      </c>
    </row>
    <row r="14" spans="1:4">
      <c r="A14" s="3" t="s">
        <v>483</v>
      </c>
    </row>
    <row r="15" spans="1:4">
      <c r="A15" s="4" t="s">
        <v>1113</v>
      </c>
      <c r="B15" s="5" t="n">
        <v>3218</v>
      </c>
    </row>
    <row r="16" spans="1:4">
      <c r="A16" s="4" t="s">
        <v>1115</v>
      </c>
    </row>
    <row r="17" spans="1:4">
      <c r="A17" s="3" t="s">
        <v>483</v>
      </c>
    </row>
    <row r="18" spans="1:4">
      <c r="A18" s="4" t="s">
        <v>1113</v>
      </c>
      <c r="B18" s="5" t="n">
        <v>25622</v>
      </c>
    </row>
    <row r="19" spans="1:4">
      <c r="A19" s="4" t="s">
        <v>1023</v>
      </c>
      <c r="B19" s="5" t="n">
        <v>-6</v>
      </c>
    </row>
    <row r="20" spans="1:4">
      <c r="A20" s="4" t="s">
        <v>1111</v>
      </c>
      <c r="B20" s="5" t="n">
        <v>27995</v>
      </c>
      <c r="C20" s="5" t="n">
        <v>65747</v>
      </c>
      <c r="D20" s="6" t="n">
        <v>78888</v>
      </c>
    </row>
    <row r="21" spans="1:4">
      <c r="A21" s="4" t="s">
        <v>1116</v>
      </c>
    </row>
    <row r="22" spans="1:4">
      <c r="A22" s="3" t="s">
        <v>483</v>
      </c>
    </row>
    <row r="23" spans="1:4">
      <c r="A23" s="4" t="s">
        <v>1113</v>
      </c>
      <c r="B23" s="5" t="n">
        <v>47288</v>
      </c>
    </row>
    <row r="24" spans="1:4">
      <c r="A24" s="4" t="s">
        <v>1023</v>
      </c>
      <c r="B24" s="5" t="n">
        <v>-11</v>
      </c>
    </row>
    <row r="25" spans="1:4">
      <c r="A25" s="4" t="s">
        <v>1117</v>
      </c>
    </row>
    <row r="26" spans="1:4">
      <c r="A26" s="3" t="s">
        <v>483</v>
      </c>
    </row>
    <row r="27" spans="1:4">
      <c r="A27" s="4" t="s">
        <v>1113</v>
      </c>
      <c r="B27" s="5" t="n">
        <v>40381</v>
      </c>
      <c r="C27" s="5" t="n">
        <v>43561</v>
      </c>
    </row>
    <row r="28" spans="1:4">
      <c r="A28" s="4" t="s">
        <v>1118</v>
      </c>
    </row>
    <row r="29" spans="1:4">
      <c r="A29" s="3" t="s">
        <v>483</v>
      </c>
    </row>
    <row r="30" spans="1:4">
      <c r="A30" s="4" t="s">
        <v>1113</v>
      </c>
      <c r="B30" s="5" t="n">
        <v>142</v>
      </c>
    </row>
    <row r="31" spans="1:4">
      <c r="A31" s="4" t="s">
        <v>1119</v>
      </c>
    </row>
    <row r="32" spans="1:4">
      <c r="A32" s="3" t="s">
        <v>483</v>
      </c>
    </row>
    <row r="33" spans="1:4">
      <c r="A33" s="4" t="s">
        <v>1113</v>
      </c>
      <c r="B33" s="5" t="n">
        <v>15580</v>
      </c>
    </row>
    <row r="34" spans="1:4">
      <c r="A34" s="4" t="s">
        <v>1120</v>
      </c>
    </row>
    <row r="35" spans="1:4">
      <c r="A35" s="3" t="s">
        <v>483</v>
      </c>
    </row>
    <row r="36" spans="1:4">
      <c r="A36" s="4" t="s">
        <v>1113</v>
      </c>
      <c r="B36" s="5" t="n">
        <v>24659</v>
      </c>
    </row>
    <row r="37" spans="1:4">
      <c r="A37" s="4" t="s">
        <v>1121</v>
      </c>
    </row>
    <row r="38" spans="1:4">
      <c r="A38" s="3" t="s">
        <v>483</v>
      </c>
    </row>
    <row r="39" spans="1:4">
      <c r="A39" s="4" t="s">
        <v>1113</v>
      </c>
      <c r="B39" s="5" t="n">
        <v>17639</v>
      </c>
      <c r="C39" s="5" t="n">
        <v>19077</v>
      </c>
    </row>
    <row r="40" spans="1:4">
      <c r="A40" s="4" t="s">
        <v>1122</v>
      </c>
    </row>
    <row r="41" spans="1:4">
      <c r="A41" s="3" t="s">
        <v>483</v>
      </c>
    </row>
    <row r="42" spans="1:4">
      <c r="A42" s="4" t="s">
        <v>1113</v>
      </c>
      <c r="B42" s="5" t="n">
        <v>467</v>
      </c>
    </row>
    <row r="43" spans="1:4">
      <c r="A43" s="4" t="s">
        <v>1123</v>
      </c>
    </row>
    <row r="44" spans="1:4">
      <c r="A44" s="3" t="s">
        <v>483</v>
      </c>
    </row>
    <row r="45" spans="1:4">
      <c r="A45" s="4" t="s">
        <v>1113</v>
      </c>
      <c r="B45" s="5" t="n">
        <v>5928</v>
      </c>
    </row>
    <row r="46" spans="1:4">
      <c r="A46" s="4" t="s">
        <v>1124</v>
      </c>
    </row>
    <row r="47" spans="1:4">
      <c r="A47" s="3" t="s">
        <v>483</v>
      </c>
    </row>
    <row r="48" spans="1:4">
      <c r="A48" s="4" t="s">
        <v>1113</v>
      </c>
      <c r="B48" s="5" t="n">
        <v>11244</v>
      </c>
    </row>
    <row r="49" spans="1:4">
      <c r="A49" s="4" t="s">
        <v>1125</v>
      </c>
    </row>
    <row r="50" spans="1:4">
      <c r="A50" s="3" t="s">
        <v>483</v>
      </c>
    </row>
    <row r="51" spans="1:4">
      <c r="A51" s="4" t="s">
        <v>1113</v>
      </c>
      <c r="B51" s="5" t="n">
        <v>8967</v>
      </c>
      <c r="C51" s="5" t="n">
        <v>9409</v>
      </c>
    </row>
    <row r="52" spans="1:4">
      <c r="A52" s="4" t="s">
        <v>1126</v>
      </c>
    </row>
    <row r="53" spans="1:4">
      <c r="A53" s="3" t="s">
        <v>483</v>
      </c>
    </row>
    <row r="54" spans="1:4">
      <c r="A54" s="4" t="s">
        <v>1113</v>
      </c>
      <c r="B54" s="5" t="n">
        <v>2245</v>
      </c>
    </row>
    <row r="55" spans="1:4">
      <c r="A55" s="4" t="s">
        <v>1127</v>
      </c>
    </row>
    <row r="56" spans="1:4">
      <c r="A56" s="3" t="s">
        <v>483</v>
      </c>
    </row>
    <row r="57" spans="1:4">
      <c r="A57" s="4" t="s">
        <v>1113</v>
      </c>
      <c r="B57" s="5" t="n">
        <v>6722</v>
      </c>
    </row>
    <row r="58" spans="1:4">
      <c r="A58" s="4" t="s">
        <v>1128</v>
      </c>
    </row>
    <row r="59" spans="1:4">
      <c r="A59" s="3" t="s">
        <v>483</v>
      </c>
    </row>
    <row r="60" spans="1:4">
      <c r="A60" s="4" t="s">
        <v>1113</v>
      </c>
      <c r="B60" s="5" t="n">
        <v>1273</v>
      </c>
      <c r="C60" s="5" t="n">
        <v>2254</v>
      </c>
    </row>
    <row r="61" spans="1:4">
      <c r="A61" s="4" t="s">
        <v>1129</v>
      </c>
    </row>
    <row r="62" spans="1:4">
      <c r="A62" s="3" t="s">
        <v>483</v>
      </c>
    </row>
    <row r="63" spans="1:4">
      <c r="A63" s="4" t="s">
        <v>1113</v>
      </c>
      <c r="B63" s="5" t="n">
        <v>23</v>
      </c>
    </row>
    <row r="64" spans="1:4">
      <c r="A64" s="4" t="s">
        <v>1130</v>
      </c>
    </row>
    <row r="65" spans="1:4">
      <c r="A65" s="3" t="s">
        <v>483</v>
      </c>
    </row>
    <row r="66" spans="1:4">
      <c r="A66" s="4" t="s">
        <v>1113</v>
      </c>
      <c r="B66" s="5" t="n">
        <v>485</v>
      </c>
    </row>
    <row r="67" spans="1:4">
      <c r="A67" s="4" t="s">
        <v>1131</v>
      </c>
    </row>
    <row r="68" spans="1:4">
      <c r="A68" s="3" t="s">
        <v>483</v>
      </c>
    </row>
    <row r="69" spans="1:4">
      <c r="A69" s="4" t="s">
        <v>1113</v>
      </c>
      <c r="B69" s="5" t="n">
        <v>765</v>
      </c>
    </row>
    <row r="70" spans="1:4">
      <c r="A70" s="4" t="s">
        <v>1132</v>
      </c>
    </row>
    <row r="71" spans="1:4">
      <c r="A71" s="3" t="s">
        <v>483</v>
      </c>
    </row>
    <row r="72" spans="1:4">
      <c r="A72" s="4" t="s">
        <v>1113</v>
      </c>
      <c r="B72" s="5" t="n">
        <v>4402</v>
      </c>
      <c r="C72" s="5" t="n">
        <v>3498</v>
      </c>
    </row>
    <row r="73" spans="1:4">
      <c r="A73" s="4" t="s">
        <v>1133</v>
      </c>
    </row>
    <row r="74" spans="1:4">
      <c r="A74" s="3" t="s">
        <v>483</v>
      </c>
    </row>
    <row r="75" spans="1:4">
      <c r="A75" s="4" t="s">
        <v>1113</v>
      </c>
      <c r="B75" s="5" t="n">
        <v>1527</v>
      </c>
    </row>
    <row r="76" spans="1:4">
      <c r="A76" s="4" t="s">
        <v>1134</v>
      </c>
    </row>
    <row r="77" spans="1:4">
      <c r="A77" s="3" t="s">
        <v>483</v>
      </c>
    </row>
    <row r="78" spans="1:4">
      <c r="A78" s="4" t="s">
        <v>1113</v>
      </c>
      <c r="B78" s="5" t="n">
        <v>460</v>
      </c>
    </row>
    <row r="79" spans="1:4">
      <c r="A79" s="4" t="s">
        <v>1135</v>
      </c>
    </row>
    <row r="80" spans="1:4">
      <c r="A80" s="3" t="s">
        <v>483</v>
      </c>
    </row>
    <row r="81" spans="1:4">
      <c r="A81" s="4" t="s">
        <v>1113</v>
      </c>
      <c r="B81" s="5" t="n">
        <v>2415</v>
      </c>
    </row>
    <row r="82" spans="1:4">
      <c r="A82" s="4" t="s">
        <v>1136</v>
      </c>
    </row>
    <row r="83" spans="1:4">
      <c r="A83" s="3" t="s">
        <v>483</v>
      </c>
    </row>
    <row r="84" spans="1:4">
      <c r="A84" s="4" t="s">
        <v>1113</v>
      </c>
      <c r="B84" s="5" t="n">
        <v>3466</v>
      </c>
      <c r="C84" s="5" t="n">
        <v>4394</v>
      </c>
    </row>
    <row r="85" spans="1:4">
      <c r="A85" s="4" t="s">
        <v>1137</v>
      </c>
    </row>
    <row r="86" spans="1:4">
      <c r="A86" s="3" t="s">
        <v>483</v>
      </c>
    </row>
    <row r="87" spans="1:4">
      <c r="A87" s="4" t="s">
        <v>1113</v>
      </c>
      <c r="B87" s="5" t="n">
        <v>1059</v>
      </c>
    </row>
    <row r="88" spans="1:4">
      <c r="A88" s="4" t="s">
        <v>1138</v>
      </c>
    </row>
    <row r="89" spans="1:4">
      <c r="A89" s="3" t="s">
        <v>483</v>
      </c>
    </row>
    <row r="90" spans="1:4">
      <c r="A90" s="4" t="s">
        <v>1113</v>
      </c>
      <c r="B90" s="5" t="n">
        <v>924</v>
      </c>
    </row>
    <row r="91" spans="1:4">
      <c r="A91" s="4" t="s">
        <v>1139</v>
      </c>
    </row>
    <row r="92" spans="1:4">
      <c r="A92" s="3" t="s">
        <v>483</v>
      </c>
    </row>
    <row r="93" spans="1:4">
      <c r="A93" s="4" t="s">
        <v>1113</v>
      </c>
      <c r="B93" s="5" t="n">
        <v>1483</v>
      </c>
    </row>
    <row r="94" spans="1:4">
      <c r="A94" s="4" t="s">
        <v>1140</v>
      </c>
    </row>
    <row r="95" spans="1:4">
      <c r="A95" s="3" t="s">
        <v>483</v>
      </c>
    </row>
    <row r="96" spans="1:4">
      <c r="A96" s="4" t="s">
        <v>1111</v>
      </c>
      <c r="B96" s="5" t="n">
        <v>76111</v>
      </c>
      <c r="C96" s="6" t="n">
        <v>82193</v>
      </c>
    </row>
    <row r="97" spans="1:4">
      <c r="A97" s="4" t="s">
        <v>1141</v>
      </c>
    </row>
    <row r="98" spans="1:4">
      <c r="A98" s="3" t="s">
        <v>483</v>
      </c>
    </row>
    <row r="99" spans="1:4">
      <c r="A99" s="4" t="s">
        <v>1111</v>
      </c>
      <c r="B99" s="5" t="n">
        <v>3218</v>
      </c>
    </row>
    <row r="100" spans="1:4">
      <c r="A100" s="4" t="s">
        <v>1142</v>
      </c>
    </row>
    <row r="101" spans="1:4">
      <c r="A101" s="3" t="s">
        <v>483</v>
      </c>
    </row>
    <row r="102" spans="1:4">
      <c r="A102" s="4" t="s">
        <v>1111</v>
      </c>
      <c r="B102" s="5" t="n">
        <v>25616</v>
      </c>
    </row>
    <row r="103" spans="1:4">
      <c r="A103" s="4" t="s">
        <v>1143</v>
      </c>
    </row>
    <row r="104" spans="1:4">
      <c r="A104" s="3" t="s">
        <v>483</v>
      </c>
    </row>
    <row r="105" spans="1:4">
      <c r="A105" s="4" t="s">
        <v>1111</v>
      </c>
      <c r="B105" s="6" t="n">
        <v>47276</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7"/>
    <col customWidth="1" max="3" min="3" width="17"/>
  </cols>
  <sheetData>
    <row r="1" spans="1:3">
      <c r="A1" s="1" t="s">
        <v>1144</v>
      </c>
      <c r="B1" s="2" t="s">
        <v>1</v>
      </c>
    </row>
    <row r="2" spans="1:3">
      <c r="B2" s="2" t="s">
        <v>30</v>
      </c>
      <c r="C2" s="2" t="s">
        <v>31</v>
      </c>
    </row>
    <row r="3" spans="1:3">
      <c r="A3" s="3" t="s">
        <v>1145</v>
      </c>
    </row>
    <row r="4" spans="1:3">
      <c r="A4" s="4" t="s">
        <v>1111</v>
      </c>
      <c r="B4" s="6" t="n">
        <v>876444000000</v>
      </c>
      <c r="C4" s="6" t="n">
        <v>836747000000</v>
      </c>
    </row>
    <row r="5" spans="1:3">
      <c r="A5" s="4" t="s">
        <v>1146</v>
      </c>
      <c r="B5" s="4" t="s">
        <v>1147</v>
      </c>
      <c r="C5" s="4" t="s">
        <v>1147</v>
      </c>
    </row>
    <row r="6" spans="1:3">
      <c r="A6" s="4" t="s">
        <v>858</v>
      </c>
    </row>
    <row r="7" spans="1:3">
      <c r="A7" s="3" t="s">
        <v>1145</v>
      </c>
    </row>
    <row r="8" spans="1:3">
      <c r="A8" s="4" t="s">
        <v>1111</v>
      </c>
      <c r="B8" s="6" t="n">
        <v>81323000000</v>
      </c>
      <c r="C8" s="6" t="n">
        <v>89670000000</v>
      </c>
    </row>
    <row r="9" spans="1:3">
      <c r="A9" s="4" t="s">
        <v>1148</v>
      </c>
      <c r="B9" s="5" t="n">
        <v>0</v>
      </c>
    </row>
    <row r="10" spans="1:3">
      <c r="A10" s="4" t="s">
        <v>1149</v>
      </c>
    </row>
    <row r="11" spans="1:3">
      <c r="A11" s="3" t="s">
        <v>1145</v>
      </c>
    </row>
    <row r="12" spans="1:3">
      <c r="A12" s="4" t="s">
        <v>1111</v>
      </c>
      <c r="B12" s="6" t="n">
        <v>76111000000</v>
      </c>
      <c r="C12" s="6" t="n">
        <v>82193000000</v>
      </c>
    </row>
  </sheetData>
  <mergeCells count="2">
    <mergeCell ref="A1:A2"/>
    <mergeCell ref="B1:C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s>
  <sheetData>
    <row r="1" spans="1:4">
      <c r="A1" s="1" t="s">
        <v>1150</v>
      </c>
      <c r="B1" s="2" t="s">
        <v>30</v>
      </c>
      <c r="C1" s="2" t="s">
        <v>31</v>
      </c>
    </row>
    <row r="2" spans="1:4">
      <c r="A2" s="3" t="s">
        <v>1145</v>
      </c>
    </row>
    <row r="3" spans="1:4">
      <c r="A3" s="4" t="s">
        <v>1151</v>
      </c>
      <c r="B3" s="6" t="n">
        <v>594144</v>
      </c>
      <c r="C3" s="6" t="n">
        <v>576424</v>
      </c>
    </row>
    <row r="4" spans="1:4">
      <c r="A4" s="4" t="s">
        <v>1023</v>
      </c>
      <c r="B4" s="5" t="n">
        <v>-4491</v>
      </c>
      <c r="C4" s="5" t="n">
        <v>-4515</v>
      </c>
    </row>
    <row r="5" spans="1:4">
      <c r="A5" s="4" t="s">
        <v>238</v>
      </c>
      <c r="B5" s="5" t="n">
        <v>589653</v>
      </c>
      <c r="C5" s="5" t="n">
        <v>571909</v>
      </c>
      <c r="D5" s="4" t="s">
        <v>46</v>
      </c>
    </row>
    <row r="6" spans="1:4">
      <c r="A6" s="4" t="s">
        <v>1152</v>
      </c>
    </row>
    <row r="7" spans="1:4">
      <c r="A7" s="3" t="s">
        <v>1145</v>
      </c>
    </row>
    <row r="8" spans="1:4">
      <c r="A8" s="4" t="s">
        <v>1151</v>
      </c>
      <c r="B8" s="5" t="n">
        <v>41803</v>
      </c>
      <c r="C8" s="5" t="n">
        <v>46372</v>
      </c>
    </row>
    <row r="9" spans="1:4">
      <c r="A9" s="4" t="s">
        <v>1153</v>
      </c>
    </row>
    <row r="10" spans="1:4">
      <c r="A10" s="3" t="s">
        <v>1145</v>
      </c>
    </row>
    <row r="11" spans="1:4">
      <c r="A11" s="4" t="s">
        <v>1151</v>
      </c>
      <c r="B11" s="5" t="n">
        <v>337379</v>
      </c>
      <c r="C11" s="5" t="n">
        <v>323959</v>
      </c>
    </row>
    <row r="12" spans="1:4">
      <c r="A12" s="4" t="s">
        <v>1154</v>
      </c>
    </row>
    <row r="13" spans="1:4">
      <c r="A13" s="3" t="s">
        <v>1145</v>
      </c>
    </row>
    <row r="14" spans="1:4">
      <c r="A14" s="4" t="s">
        <v>1151</v>
      </c>
      <c r="B14" s="5" t="n">
        <v>3095</v>
      </c>
      <c r="C14" s="5" t="n">
        <v>1979</v>
      </c>
    </row>
    <row r="15" spans="1:4">
      <c r="A15" s="4" t="s">
        <v>1155</v>
      </c>
    </row>
    <row r="16" spans="1:4">
      <c r="A16" s="3" t="s">
        <v>1145</v>
      </c>
    </row>
    <row r="17" spans="1:4">
      <c r="A17" s="4" t="s">
        <v>1151</v>
      </c>
      <c r="B17" s="5" t="n">
        <v>24867</v>
      </c>
      <c r="C17" s="5" t="n">
        <v>23236</v>
      </c>
    </row>
    <row r="18" spans="1:4">
      <c r="A18" s="4" t="s">
        <v>1156</v>
      </c>
    </row>
    <row r="19" spans="1:4">
      <c r="A19" s="3" t="s">
        <v>1145</v>
      </c>
    </row>
    <row r="20" spans="1:4">
      <c r="A20" s="4" t="s">
        <v>1151</v>
      </c>
      <c r="C20" s="5" t="n">
        <v>2209</v>
      </c>
    </row>
    <row r="21" spans="1:4">
      <c r="A21" s="4" t="s">
        <v>1157</v>
      </c>
    </row>
    <row r="22" spans="1:4">
      <c r="A22" s="3" t="s">
        <v>1145</v>
      </c>
    </row>
    <row r="23" spans="1:4">
      <c r="A23" s="4" t="s">
        <v>1151</v>
      </c>
      <c r="B23" s="5" t="n">
        <v>187000</v>
      </c>
      <c r="C23" s="5" t="n">
        <v>178669</v>
      </c>
    </row>
    <row r="24" spans="1:4">
      <c r="A24" s="4" t="s">
        <v>1024</v>
      </c>
    </row>
    <row r="25" spans="1:4">
      <c r="A25" s="3" t="s">
        <v>1145</v>
      </c>
    </row>
    <row r="26" spans="1:4">
      <c r="A26" s="4" t="s">
        <v>1151</v>
      </c>
      <c r="B26" s="5" t="n">
        <v>183106</v>
      </c>
      <c r="C26" s="5" t="n">
        <v>188059</v>
      </c>
    </row>
    <row r="27" spans="1:4">
      <c r="A27" s="4" t="s">
        <v>1023</v>
      </c>
      <c r="B27" s="5" t="n">
        <v>-1480</v>
      </c>
      <c r="C27" s="5" t="n">
        <v>-1693</v>
      </c>
    </row>
    <row r="28" spans="1:4">
      <c r="A28" s="4" t="s">
        <v>238</v>
      </c>
      <c r="B28" s="5" t="n">
        <v>181626</v>
      </c>
      <c r="C28" s="5" t="n">
        <v>186366</v>
      </c>
    </row>
    <row r="29" spans="1:4">
      <c r="A29" s="4" t="s">
        <v>1158</v>
      </c>
    </row>
    <row r="30" spans="1:4">
      <c r="A30" s="3" t="s">
        <v>1145</v>
      </c>
    </row>
    <row r="31" spans="1:4">
      <c r="A31" s="4" t="s">
        <v>1151</v>
      </c>
      <c r="B31" s="5" t="n">
        <v>24547</v>
      </c>
      <c r="C31" s="5" t="n">
        <v>26975</v>
      </c>
    </row>
    <row r="32" spans="1:4">
      <c r="A32" s="4" t="s">
        <v>1159</v>
      </c>
    </row>
    <row r="33" spans="1:4">
      <c r="A33" s="3" t="s">
        <v>1145</v>
      </c>
    </row>
    <row r="34" spans="1:4">
      <c r="A34" s="4" t="s">
        <v>1151</v>
      </c>
      <c r="B34" s="5" t="n">
        <v>117848</v>
      </c>
      <c r="C34" s="5" t="n">
        <v>119457</v>
      </c>
    </row>
    <row r="35" spans="1:4">
      <c r="A35" s="4" t="s">
        <v>1160</v>
      </c>
    </row>
    <row r="36" spans="1:4">
      <c r="A36" s="3" t="s">
        <v>1145</v>
      </c>
    </row>
    <row r="37" spans="1:4">
      <c r="A37" s="4" t="s">
        <v>1151</v>
      </c>
      <c r="B37" s="5" t="n">
        <v>195</v>
      </c>
      <c r="C37" s="5" t="n">
        <v>257</v>
      </c>
    </row>
    <row r="38" spans="1:4">
      <c r="A38" s="4" t="s">
        <v>1161</v>
      </c>
    </row>
    <row r="39" spans="1:4">
      <c r="A39" s="3" t="s">
        <v>1145</v>
      </c>
    </row>
    <row r="40" spans="1:4">
      <c r="A40" s="4" t="s">
        <v>1151</v>
      </c>
      <c r="B40" s="5" t="n">
        <v>3304</v>
      </c>
      <c r="C40" s="5" t="n">
        <v>3162</v>
      </c>
    </row>
    <row r="41" spans="1:4">
      <c r="A41" s="4" t="s">
        <v>1162</v>
      </c>
    </row>
    <row r="42" spans="1:4">
      <c r="A42" s="3" t="s">
        <v>1145</v>
      </c>
    </row>
    <row r="43" spans="1:4">
      <c r="A43" s="4" t="s">
        <v>1151</v>
      </c>
      <c r="B43" s="5" t="n">
        <v>37213</v>
      </c>
      <c r="C43" s="5" t="n">
        <v>38208</v>
      </c>
    </row>
    <row r="44" spans="1:4">
      <c r="A44" s="4" t="s">
        <v>1025</v>
      </c>
    </row>
    <row r="45" spans="1:4">
      <c r="A45" s="3" t="s">
        <v>1145</v>
      </c>
    </row>
    <row r="46" spans="1:4">
      <c r="A46" s="4" t="s">
        <v>1151</v>
      </c>
      <c r="B46" s="5" t="n">
        <v>411037</v>
      </c>
      <c r="C46" s="5" t="n">
        <v>388365</v>
      </c>
    </row>
    <row r="47" spans="1:4">
      <c r="A47" s="4" t="s">
        <v>1023</v>
      </c>
      <c r="B47" s="5" t="n">
        <v>-3011</v>
      </c>
      <c r="C47" s="5" t="n">
        <v>-2822</v>
      </c>
    </row>
    <row r="48" spans="1:4">
      <c r="A48" s="4" t="s">
        <v>238</v>
      </c>
      <c r="B48" s="5" t="n">
        <v>408027</v>
      </c>
      <c r="C48" s="5" t="n">
        <v>385543</v>
      </c>
    </row>
    <row r="49" spans="1:4">
      <c r="A49" s="4" t="s">
        <v>1163</v>
      </c>
    </row>
    <row r="50" spans="1:4">
      <c r="A50" s="3" t="s">
        <v>1145</v>
      </c>
    </row>
    <row r="51" spans="1:4">
      <c r="A51" s="4" t="s">
        <v>1151</v>
      </c>
      <c r="B51" s="5" t="n">
        <v>17257</v>
      </c>
      <c r="C51" s="5" t="n">
        <v>19397</v>
      </c>
    </row>
    <row r="52" spans="1:4">
      <c r="A52" s="4" t="s">
        <v>1164</v>
      </c>
    </row>
    <row r="53" spans="1:4">
      <c r="A53" s="3" t="s">
        <v>1145</v>
      </c>
    </row>
    <row r="54" spans="1:4">
      <c r="A54" s="4" t="s">
        <v>1151</v>
      </c>
      <c r="B54" s="5" t="n">
        <v>219530</v>
      </c>
      <c r="C54" s="5" t="n">
        <v>204502</v>
      </c>
    </row>
    <row r="55" spans="1:4">
      <c r="A55" s="4" t="s">
        <v>1165</v>
      </c>
    </row>
    <row r="56" spans="1:4">
      <c r="A56" s="3" t="s">
        <v>1145</v>
      </c>
    </row>
    <row r="57" spans="1:4">
      <c r="A57" s="4" t="s">
        <v>1151</v>
      </c>
      <c r="B57" s="5" t="n">
        <v>2901</v>
      </c>
      <c r="C57" s="5" t="n">
        <v>1722</v>
      </c>
    </row>
    <row r="58" spans="1:4">
      <c r="A58" s="4" t="s">
        <v>1166</v>
      </c>
    </row>
    <row r="59" spans="1:4">
      <c r="A59" s="3" t="s">
        <v>1145</v>
      </c>
    </row>
    <row r="60" spans="1:4">
      <c r="A60" s="4" t="s">
        <v>1151</v>
      </c>
      <c r="B60" s="5" t="n">
        <v>21563</v>
      </c>
      <c r="C60" s="5" t="n">
        <v>20074</v>
      </c>
    </row>
    <row r="61" spans="1:4">
      <c r="A61" s="4" t="s">
        <v>1167</v>
      </c>
    </row>
    <row r="62" spans="1:4">
      <c r="A62" s="3" t="s">
        <v>1145</v>
      </c>
    </row>
    <row r="63" spans="1:4">
      <c r="A63" s="4" t="s">
        <v>1151</v>
      </c>
      <c r="C63" s="5" t="n">
        <v>2209</v>
      </c>
    </row>
    <row r="64" spans="1:4">
      <c r="A64" s="4" t="s">
        <v>1168</v>
      </c>
    </row>
    <row r="65" spans="1:4">
      <c r="A65" s="3" t="s">
        <v>1145</v>
      </c>
    </row>
    <row r="66" spans="1:4">
      <c r="A66" s="4" t="s">
        <v>1151</v>
      </c>
      <c r="B66" s="6" t="n">
        <v>149787</v>
      </c>
      <c r="C66" s="6" t="n">
        <v>140461</v>
      </c>
    </row>
    <row r="67" spans="1:4"/>
    <row r="68" spans="1:4">
      <c r="A68" s="4" t="s">
        <v>34</v>
      </c>
      <c r="B68" s="4" t="s">
        <v>74</v>
      </c>
    </row>
    <row r="69" spans="1:4">
      <c r="A69" s="4" t="s">
        <v>35</v>
      </c>
      <c r="B69" s="4" t="s">
        <v>73</v>
      </c>
    </row>
  </sheetData>
  <mergeCells count="4">
    <mergeCell ref="C1:D1"/>
    <mergeCell ref="A67:D67"/>
    <mergeCell ref="B68:D68"/>
    <mergeCell ref="B69:D69"/>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s>
  <sheetData>
    <row r="1" spans="1:4">
      <c r="A1" s="1" t="s">
        <v>1169</v>
      </c>
      <c r="B1" s="2" t="s">
        <v>30</v>
      </c>
      <c r="C1" s="2" t="s">
        <v>31</v>
      </c>
    </row>
    <row r="2" spans="1:4">
      <c r="A2" s="3" t="s">
        <v>1145</v>
      </c>
    </row>
    <row r="3" spans="1:4">
      <c r="A3" s="4" t="s">
        <v>238</v>
      </c>
      <c r="B3" s="6" t="n">
        <v>589653</v>
      </c>
      <c r="C3" s="6" t="n">
        <v>571909</v>
      </c>
      <c r="D3" s="4" t="s">
        <v>46</v>
      </c>
    </row>
    <row r="4" spans="1:4">
      <c r="A4" s="4" t="s">
        <v>1170</v>
      </c>
    </row>
    <row r="5" spans="1:4">
      <c r="A5" s="3" t="s">
        <v>1145</v>
      </c>
    </row>
    <row r="6" spans="1:4">
      <c r="A6" s="4" t="s">
        <v>238</v>
      </c>
      <c r="B6" s="5" t="n">
        <v>589653</v>
      </c>
      <c r="C6" s="5" t="n">
        <v>571909</v>
      </c>
    </row>
    <row r="7" spans="1:4">
      <c r="A7" s="4" t="s">
        <v>1171</v>
      </c>
    </row>
    <row r="8" spans="1:4">
      <c r="A8" s="3" t="s">
        <v>1145</v>
      </c>
    </row>
    <row r="9" spans="1:4">
      <c r="A9" s="4" t="s">
        <v>238</v>
      </c>
      <c r="B9" s="5" t="n">
        <v>589533</v>
      </c>
      <c r="C9" s="5" t="n">
        <v>571429</v>
      </c>
    </row>
    <row r="10" spans="1:4">
      <c r="A10" s="4" t="s">
        <v>1172</v>
      </c>
    </row>
    <row r="11" spans="1:4">
      <c r="A11" s="3" t="s">
        <v>1145</v>
      </c>
    </row>
    <row r="12" spans="1:4">
      <c r="A12" s="4" t="s">
        <v>238</v>
      </c>
      <c r="B12" s="6" t="n">
        <v>120</v>
      </c>
      <c r="C12" s="6" t="n">
        <v>480</v>
      </c>
    </row>
    <row r="13" spans="1:4"/>
    <row r="14" spans="1:4">
      <c r="A14" s="4" t="s">
        <v>34</v>
      </c>
      <c r="B14" s="4" t="s">
        <v>74</v>
      </c>
    </row>
    <row r="15" spans="1:4">
      <c r="A15" s="4" t="s">
        <v>35</v>
      </c>
      <c r="B15" s="4" t="s">
        <v>73</v>
      </c>
    </row>
  </sheetData>
  <mergeCells count="4">
    <mergeCell ref="C1:D1"/>
    <mergeCell ref="A13:D13"/>
    <mergeCell ref="B14:D14"/>
    <mergeCell ref="B15:D15"/>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s>
  <sheetData>
    <row r="1" spans="1:4">
      <c r="A1" s="1" t="s">
        <v>1173</v>
      </c>
      <c r="B1" s="2" t="s">
        <v>30</v>
      </c>
      <c r="C1" s="2" t="s">
        <v>31</v>
      </c>
    </row>
    <row r="2" spans="1:4">
      <c r="A2" s="3" t="s">
        <v>1145</v>
      </c>
    </row>
    <row r="3" spans="1:4">
      <c r="A3" s="4" t="s">
        <v>1151</v>
      </c>
      <c r="B3" s="6" t="n">
        <v>594144</v>
      </c>
      <c r="C3" s="6" t="n">
        <v>576424</v>
      </c>
    </row>
    <row r="4" spans="1:4">
      <c r="A4" s="4" t="s">
        <v>1174</v>
      </c>
      <c r="B4" s="5" t="n">
        <v>4491</v>
      </c>
      <c r="C4" s="5" t="n">
        <v>4515</v>
      </c>
    </row>
    <row r="5" spans="1:4">
      <c r="A5" s="4" t="s">
        <v>238</v>
      </c>
      <c r="B5" s="6" t="n">
        <v>589653</v>
      </c>
      <c r="C5" s="6" t="n">
        <v>571909</v>
      </c>
      <c r="D5" s="4" t="s">
        <v>46</v>
      </c>
    </row>
    <row r="6" spans="1:4"/>
    <row r="7" spans="1:4">
      <c r="A7" s="4" t="s">
        <v>34</v>
      </c>
      <c r="B7" s="4" t="s">
        <v>74</v>
      </c>
    </row>
    <row r="8" spans="1:4">
      <c r="A8" s="4" t="s">
        <v>35</v>
      </c>
      <c r="B8" s="4" t="s">
        <v>73</v>
      </c>
    </row>
  </sheetData>
  <mergeCells count="4">
    <mergeCell ref="C1:D1"/>
    <mergeCell ref="A6:D6"/>
    <mergeCell ref="B7:D7"/>
    <mergeCell ref="B8:D8"/>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30</v>
      </c>
    </row>
    <row r="3" spans="1:2">
      <c r="A3" s="3" t="s">
        <v>235</v>
      </c>
    </row>
    <row r="4" spans="1:2">
      <c r="A4" s="4" t="s">
        <v>236</v>
      </c>
      <c r="B4" s="4" t="s">
        <v>237</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1175</v>
      </c>
      <c r="C1" s="2" t="s">
        <v>1</v>
      </c>
    </row>
    <row r="2" spans="1:6">
      <c r="C2" s="2" t="s">
        <v>30</v>
      </c>
      <c r="D2" s="2" t="s">
        <v>31</v>
      </c>
      <c r="E2" s="2" t="s">
        <v>76</v>
      </c>
      <c r="F2" s="2" t="s">
        <v>811</v>
      </c>
    </row>
    <row r="3" spans="1:6">
      <c r="A3" s="3" t="s">
        <v>483</v>
      </c>
    </row>
    <row r="4" spans="1:6">
      <c r="A4" s="4" t="s">
        <v>1078</v>
      </c>
      <c r="C4" s="6" t="n">
        <v>836747</v>
      </c>
    </row>
    <row r="5" spans="1:6">
      <c r="A5" s="4" t="s">
        <v>1081</v>
      </c>
      <c r="F5" s="6" t="n">
        <v>-1085</v>
      </c>
    </row>
    <row r="6" spans="1:6">
      <c r="A6" s="4" t="s">
        <v>1176</v>
      </c>
      <c r="C6" s="5" t="n">
        <v>842794</v>
      </c>
      <c r="F6" s="5" t="n">
        <v>842793</v>
      </c>
    </row>
    <row r="7" spans="1:6">
      <c r="A7" s="4" t="s">
        <v>1177</v>
      </c>
      <c r="B7" s="4" t="s">
        <v>34</v>
      </c>
      <c r="C7" s="5" t="n">
        <v>656</v>
      </c>
      <c r="D7" s="6" t="n">
        <v>676</v>
      </c>
      <c r="E7" s="6" t="n">
        <v>974</v>
      </c>
    </row>
    <row r="8" spans="1:6">
      <c r="A8" s="4" t="s">
        <v>1079</v>
      </c>
      <c r="C8" s="5" t="n">
        <v>876444</v>
      </c>
      <c r="D8" s="5" t="n">
        <v>836747</v>
      </c>
    </row>
    <row r="9" spans="1:6">
      <c r="A9" s="4" t="s">
        <v>960</v>
      </c>
    </row>
    <row r="10" spans="1:6">
      <c r="A10" s="3" t="s">
        <v>483</v>
      </c>
    </row>
    <row r="11" spans="1:6">
      <c r="A11" s="4" t="s">
        <v>1078</v>
      </c>
      <c r="C11" s="5" t="n">
        <v>4628</v>
      </c>
      <c r="D11" s="5" t="n">
        <v>5308</v>
      </c>
    </row>
    <row r="12" spans="1:6">
      <c r="A12" s="4" t="s">
        <v>1081</v>
      </c>
      <c r="C12" s="5" t="n">
        <v>795</v>
      </c>
      <c r="F12" s="5" t="n">
        <v>795</v>
      </c>
    </row>
    <row r="13" spans="1:6">
      <c r="A13" s="4" t="s">
        <v>1176</v>
      </c>
      <c r="F13" s="5" t="n">
        <v>5423</v>
      </c>
    </row>
    <row r="14" spans="1:6">
      <c r="A14" s="4" t="s">
        <v>1084</v>
      </c>
      <c r="C14" s="5" t="n">
        <v>-209</v>
      </c>
    </row>
    <row r="15" spans="1:6">
      <c r="A15" s="4" t="s">
        <v>1178</v>
      </c>
      <c r="C15" s="5" t="n">
        <v>274</v>
      </c>
    </row>
    <row r="16" spans="1:6">
      <c r="A16" s="4" t="s">
        <v>1179</v>
      </c>
      <c r="C16" s="5" t="n">
        <v>212</v>
      </c>
    </row>
    <row r="17" spans="1:6">
      <c r="A17" s="4" t="s">
        <v>1180</v>
      </c>
      <c r="C17" s="5" t="n">
        <v>588</v>
      </c>
    </row>
    <row r="18" spans="1:6">
      <c r="A18" s="4" t="s">
        <v>1181</v>
      </c>
      <c r="C18" s="5" t="n">
        <v>1044</v>
      </c>
      <c r="D18" s="5" t="n">
        <v>1279</v>
      </c>
    </row>
    <row r="19" spans="1:6">
      <c r="A19" s="4" t="s">
        <v>1182</v>
      </c>
      <c r="C19" s="5" t="n">
        <v>53</v>
      </c>
      <c r="D19" s="5" t="n">
        <v>59</v>
      </c>
    </row>
    <row r="20" spans="1:6">
      <c r="A20" s="4" t="s">
        <v>1177</v>
      </c>
      <c r="C20" s="5" t="n">
        <v>688</v>
      </c>
      <c r="D20" s="5" t="n">
        <v>676</v>
      </c>
    </row>
    <row r="21" spans="1:6">
      <c r="A21" s="4" t="s">
        <v>130</v>
      </c>
      <c r="C21" s="5" t="n">
        <v>-446</v>
      </c>
      <c r="D21" s="5" t="n">
        <v>-136</v>
      </c>
    </row>
    <row r="22" spans="1:6">
      <c r="A22" s="4" t="s">
        <v>1079</v>
      </c>
      <c r="C22" s="5" t="n">
        <v>4568</v>
      </c>
      <c r="D22" s="5" t="n">
        <v>4628</v>
      </c>
      <c r="E22" s="6" t="n">
        <v>5308</v>
      </c>
    </row>
    <row r="23" spans="1:6">
      <c r="A23" s="4" t="s">
        <v>1183</v>
      </c>
    </row>
    <row r="24" spans="1:6">
      <c r="A24" s="3" t="s">
        <v>483</v>
      </c>
    </row>
    <row r="25" spans="1:6">
      <c r="A25" s="4" t="s">
        <v>1176</v>
      </c>
      <c r="F25" s="6" t="n">
        <v>5316</v>
      </c>
    </row>
    <row r="26" spans="1:6">
      <c r="A26" s="4" t="s">
        <v>975</v>
      </c>
    </row>
    <row r="27" spans="1:6">
      <c r="A27" s="3" t="s">
        <v>483</v>
      </c>
    </row>
    <row r="28" spans="1:6">
      <c r="A28" s="4" t="s">
        <v>1176</v>
      </c>
      <c r="D28" s="5" t="n">
        <v>438</v>
      </c>
    </row>
    <row r="29" spans="1:6">
      <c r="A29" s="4" t="s">
        <v>1184</v>
      </c>
    </row>
    <row r="30" spans="1:6">
      <c r="A30" s="3" t="s">
        <v>483</v>
      </c>
    </row>
    <row r="31" spans="1:6">
      <c r="A31" s="4" t="s">
        <v>1084</v>
      </c>
      <c r="C31" s="5" t="n">
        <v>19</v>
      </c>
    </row>
    <row r="32" spans="1:6">
      <c r="A32" s="4" t="s">
        <v>1178</v>
      </c>
      <c r="C32" s="5" t="n">
        <v>17</v>
      </c>
    </row>
    <row r="33" spans="1:6">
      <c r="A33" s="4" t="s">
        <v>1179</v>
      </c>
      <c r="C33" s="5" t="n">
        <v>213</v>
      </c>
    </row>
    <row r="34" spans="1:6">
      <c r="A34" s="4" t="s">
        <v>1180</v>
      </c>
      <c r="C34" s="5" t="n">
        <v>101</v>
      </c>
    </row>
    <row r="35" spans="1:6">
      <c r="A35" s="4" t="s">
        <v>1177</v>
      </c>
      <c r="C35" s="5" t="n">
        <v>80</v>
      </c>
    </row>
    <row r="36" spans="1:6">
      <c r="A36" s="4" t="s">
        <v>130</v>
      </c>
      <c r="C36" s="5" t="n">
        <v>-18</v>
      </c>
    </row>
    <row r="37" spans="1:6">
      <c r="A37" s="4" t="s">
        <v>1079</v>
      </c>
      <c r="C37" s="5" t="n">
        <v>501</v>
      </c>
    </row>
    <row r="38" spans="1:6">
      <c r="A38" s="4" t="s">
        <v>976</v>
      </c>
    </row>
    <row r="39" spans="1:6">
      <c r="A39" s="3" t="s">
        <v>483</v>
      </c>
    </row>
    <row r="40" spans="1:6">
      <c r="A40" s="4" t="s">
        <v>1176</v>
      </c>
      <c r="D40" s="5" t="n">
        <v>955</v>
      </c>
    </row>
    <row r="41" spans="1:6">
      <c r="A41" s="4" t="s">
        <v>1185</v>
      </c>
    </row>
    <row r="42" spans="1:6">
      <c r="A42" s="3" t="s">
        <v>483</v>
      </c>
    </row>
    <row r="43" spans="1:6">
      <c r="A43" s="4" t="s">
        <v>1084</v>
      </c>
      <c r="C43" s="5" t="n">
        <v>-206</v>
      </c>
    </row>
    <row r="44" spans="1:6">
      <c r="A44" s="4" t="s">
        <v>1178</v>
      </c>
      <c r="C44" s="5" t="n">
        <v>-55</v>
      </c>
    </row>
    <row r="45" spans="1:6">
      <c r="A45" s="4" t="s">
        <v>1180</v>
      </c>
      <c r="C45" s="5" t="n">
        <v>145</v>
      </c>
    </row>
    <row r="46" spans="1:6">
      <c r="A46" s="4" t="s">
        <v>1177</v>
      </c>
      <c r="C46" s="5" t="n">
        <v>9</v>
      </c>
    </row>
    <row r="47" spans="1:6">
      <c r="A47" s="4" t="s">
        <v>130</v>
      </c>
      <c r="C47" s="5" t="n">
        <v>-38</v>
      </c>
    </row>
    <row r="48" spans="1:6">
      <c r="A48" s="4" t="s">
        <v>1079</v>
      </c>
      <c r="C48" s="5" t="n">
        <v>925</v>
      </c>
    </row>
    <row r="49" spans="1:6">
      <c r="A49" s="4" t="s">
        <v>977</v>
      </c>
    </row>
    <row r="50" spans="1:6">
      <c r="A50" s="3" t="s">
        <v>483</v>
      </c>
    </row>
    <row r="51" spans="1:6">
      <c r="A51" s="4" t="s">
        <v>1176</v>
      </c>
      <c r="D51" s="5" t="n">
        <v>3916</v>
      </c>
    </row>
    <row r="52" spans="1:6">
      <c r="A52" s="4" t="s">
        <v>1186</v>
      </c>
    </row>
    <row r="53" spans="1:6">
      <c r="A53" s="3" t="s">
        <v>483</v>
      </c>
    </row>
    <row r="54" spans="1:6">
      <c r="A54" s="4" t="s">
        <v>1084</v>
      </c>
      <c r="C54" s="5" t="n">
        <v>-23</v>
      </c>
    </row>
    <row r="55" spans="1:6">
      <c r="A55" s="4" t="s">
        <v>1178</v>
      </c>
      <c r="C55" s="5" t="n">
        <v>312</v>
      </c>
    </row>
    <row r="56" spans="1:6">
      <c r="A56" s="4" t="s">
        <v>1180</v>
      </c>
      <c r="C56" s="5" t="n">
        <v>341</v>
      </c>
    </row>
    <row r="57" spans="1:6">
      <c r="A57" s="4" t="s">
        <v>1181</v>
      </c>
      <c r="C57" s="5" t="n">
        <v>1043</v>
      </c>
    </row>
    <row r="58" spans="1:6">
      <c r="A58" s="4" t="s">
        <v>1182</v>
      </c>
      <c r="C58" s="5" t="n">
        <v>53</v>
      </c>
    </row>
    <row r="59" spans="1:6">
      <c r="A59" s="4" t="s">
        <v>1177</v>
      </c>
      <c r="C59" s="5" t="n">
        <v>599</v>
      </c>
    </row>
    <row r="60" spans="1:6">
      <c r="A60" s="4" t="s">
        <v>130</v>
      </c>
      <c r="C60" s="5" t="n">
        <v>-386</v>
      </c>
    </row>
    <row r="61" spans="1:6">
      <c r="A61" s="4" t="s">
        <v>1079</v>
      </c>
      <c r="C61" s="5" t="n">
        <v>3139</v>
      </c>
    </row>
    <row r="62" spans="1:6">
      <c r="A62" s="4" t="s">
        <v>1187</v>
      </c>
    </row>
    <row r="63" spans="1:6">
      <c r="A63" s="3" t="s">
        <v>483</v>
      </c>
    </row>
    <row r="64" spans="1:6">
      <c r="A64" s="4" t="s">
        <v>1084</v>
      </c>
      <c r="C64" s="5" t="n">
        <v>383</v>
      </c>
    </row>
    <row r="65" spans="1:6">
      <c r="A65" s="4" t="s">
        <v>1188</v>
      </c>
    </row>
    <row r="66" spans="1:6">
      <c r="A66" s="3" t="s">
        <v>483</v>
      </c>
    </row>
    <row r="67" spans="1:6">
      <c r="A67" s="4" t="s">
        <v>1084</v>
      </c>
      <c r="C67" s="5" t="n">
        <v>-62</v>
      </c>
    </row>
    <row r="68" spans="1:6">
      <c r="A68" s="4" t="s">
        <v>1189</v>
      </c>
    </row>
    <row r="69" spans="1:6">
      <c r="A69" s="3" t="s">
        <v>483</v>
      </c>
    </row>
    <row r="70" spans="1:6">
      <c r="A70" s="4" t="s">
        <v>1084</v>
      </c>
      <c r="C70" s="5" t="n">
        <v>501</v>
      </c>
    </row>
    <row r="71" spans="1:6">
      <c r="A71" s="4" t="s">
        <v>1190</v>
      </c>
    </row>
    <row r="72" spans="1:6">
      <c r="A72" s="3" t="s">
        <v>483</v>
      </c>
    </row>
    <row r="73" spans="1:6">
      <c r="A73" s="4" t="s">
        <v>1084</v>
      </c>
      <c r="C73" s="5" t="n">
        <v>-56</v>
      </c>
    </row>
    <row r="74" spans="1:6">
      <c r="A74" s="4" t="s">
        <v>1191</v>
      </c>
    </row>
    <row r="75" spans="1:6">
      <c r="A75" s="3" t="s">
        <v>483</v>
      </c>
    </row>
    <row r="76" spans="1:6">
      <c r="A76" s="4" t="s">
        <v>1084</v>
      </c>
      <c r="C76" s="5" t="n">
        <v>615</v>
      </c>
    </row>
    <row r="77" spans="1:6">
      <c r="A77" s="4" t="s">
        <v>1192</v>
      </c>
    </row>
    <row r="78" spans="1:6">
      <c r="A78" s="3" t="s">
        <v>483</v>
      </c>
    </row>
    <row r="79" spans="1:6">
      <c r="A79" s="4" t="s">
        <v>1084</v>
      </c>
      <c r="C79" s="5" t="n">
        <v>-7</v>
      </c>
    </row>
    <row r="80" spans="1:6">
      <c r="A80" s="4" t="s">
        <v>1193</v>
      </c>
    </row>
    <row r="81" spans="1:6">
      <c r="A81" s="3" t="s">
        <v>483</v>
      </c>
    </row>
    <row r="82" spans="1:6">
      <c r="A82" s="4" t="s">
        <v>1084</v>
      </c>
      <c r="C82" s="5" t="n">
        <v>-86</v>
      </c>
    </row>
    <row r="83" spans="1:6">
      <c r="A83" s="4" t="s">
        <v>1194</v>
      </c>
    </row>
    <row r="84" spans="1:6">
      <c r="A84" s="3" t="s">
        <v>483</v>
      </c>
    </row>
    <row r="85" spans="1:6">
      <c r="A85" s="4" t="s">
        <v>1084</v>
      </c>
      <c r="C85" s="5" t="n">
        <v>707</v>
      </c>
    </row>
    <row r="86" spans="1:6">
      <c r="A86" s="4" t="s">
        <v>1195</v>
      </c>
    </row>
    <row r="87" spans="1:6">
      <c r="A87" s="3" t="s">
        <v>483</v>
      </c>
    </row>
    <row r="88" spans="1:6">
      <c r="A88" s="4" t="s">
        <v>1176</v>
      </c>
      <c r="D88" s="6" t="n">
        <v>7</v>
      </c>
    </row>
    <row r="89" spans="1:6">
      <c r="A89" s="4" t="s">
        <v>1196</v>
      </c>
    </row>
    <row r="90" spans="1:6">
      <c r="A90" s="3" t="s">
        <v>483</v>
      </c>
    </row>
    <row r="91" spans="1:6">
      <c r="A91" s="4" t="s">
        <v>130</v>
      </c>
      <c r="C91" s="5" t="n">
        <v>-4</v>
      </c>
    </row>
    <row r="92" spans="1:6">
      <c r="A92" s="4" t="s">
        <v>1079</v>
      </c>
      <c r="C92" s="6" t="n">
        <v>2</v>
      </c>
    </row>
    <row r="93" spans="1:6"/>
    <row r="94" spans="1:6">
      <c r="A94" s="4" t="s">
        <v>34</v>
      </c>
      <c r="B94" s="4" t="s">
        <v>116</v>
      </c>
    </row>
  </sheetData>
  <mergeCells count="4">
    <mergeCell ref="A1:B2"/>
    <mergeCell ref="C1:E1"/>
    <mergeCell ref="A93:E93"/>
    <mergeCell ref="B94:E94"/>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197</v>
      </c>
      <c r="B1" s="2" t="s">
        <v>1</v>
      </c>
    </row>
    <row r="2" spans="1:2">
      <c r="B2" s="2" t="s">
        <v>1052</v>
      </c>
    </row>
    <row r="3" spans="1:2">
      <c r="A3" s="3" t="s">
        <v>1198</v>
      </c>
    </row>
    <row r="4" spans="1:2">
      <c r="A4" s="4" t="s">
        <v>1199</v>
      </c>
      <c r="B4" s="6" t="n">
        <v>2503</v>
      </c>
    </row>
    <row r="5" spans="1:2">
      <c r="A5" s="4" t="s">
        <v>1200</v>
      </c>
      <c r="B5" s="5" t="n">
        <v>-50</v>
      </c>
    </row>
    <row r="6" spans="1:2">
      <c r="A6" s="4" t="s">
        <v>1201</v>
      </c>
      <c r="B6" s="6" t="n">
        <v>908</v>
      </c>
    </row>
  </sheetData>
  <mergeCells count="1">
    <mergeCell ref="A1:A2"/>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2</v>
      </c>
      <c r="B1" s="2" t="s">
        <v>30</v>
      </c>
      <c r="C1" s="2" t="s">
        <v>31</v>
      </c>
    </row>
    <row r="2" spans="1:3">
      <c r="A2" s="3" t="s">
        <v>1203</v>
      </c>
    </row>
    <row r="3" spans="1:3">
      <c r="A3" s="4" t="s">
        <v>1204</v>
      </c>
      <c r="B3" s="6" t="n">
        <v>9979</v>
      </c>
      <c r="C3" s="6" t="n">
        <v>11841</v>
      </c>
    </row>
    <row r="4" spans="1:3">
      <c r="A4" s="4" t="s">
        <v>1205</v>
      </c>
      <c r="B4" s="5" t="n">
        <v>-673</v>
      </c>
      <c r="C4" s="5" t="n">
        <v>-1082</v>
      </c>
    </row>
    <row r="5" spans="1:3">
      <c r="A5" s="4" t="s">
        <v>1206</v>
      </c>
      <c r="B5" s="5" t="n">
        <v>9306</v>
      </c>
      <c r="C5" s="5" t="n">
        <v>10759</v>
      </c>
    </row>
    <row r="6" spans="1:3">
      <c r="A6" s="4" t="s">
        <v>1207</v>
      </c>
      <c r="B6" s="5" t="n">
        <v>51</v>
      </c>
      <c r="C6" s="5" t="n">
        <v>65</v>
      </c>
    </row>
    <row r="7" spans="1:3">
      <c r="A7" s="4" t="s">
        <v>1208</v>
      </c>
      <c r="B7" s="5" t="n">
        <v>9256</v>
      </c>
      <c r="C7" s="5" t="n">
        <v>10694</v>
      </c>
    </row>
    <row r="8" spans="1:3">
      <c r="A8" s="4" t="s">
        <v>1209</v>
      </c>
    </row>
    <row r="9" spans="1:3">
      <c r="A9" s="3" t="s">
        <v>1203</v>
      </c>
    </row>
    <row r="10" spans="1:3">
      <c r="A10" s="4" t="s">
        <v>1204</v>
      </c>
      <c r="B10" s="5" t="n">
        <v>2374</v>
      </c>
      <c r="C10" s="5" t="n">
        <v>2729</v>
      </c>
    </row>
    <row r="11" spans="1:3">
      <c r="A11" s="4" t="s">
        <v>1206</v>
      </c>
      <c r="B11" s="5" t="n">
        <v>2193</v>
      </c>
      <c r="C11" s="5" t="n">
        <v>2474</v>
      </c>
    </row>
    <row r="12" spans="1:3">
      <c r="A12" s="4" t="s">
        <v>1210</v>
      </c>
    </row>
    <row r="13" spans="1:3">
      <c r="A13" s="3" t="s">
        <v>1203</v>
      </c>
    </row>
    <row r="14" spans="1:3">
      <c r="A14" s="4" t="s">
        <v>1204</v>
      </c>
      <c r="B14" s="5" t="n">
        <v>5959</v>
      </c>
      <c r="C14" s="5" t="n">
        <v>6215</v>
      </c>
    </row>
    <row r="15" spans="1:3">
      <c r="A15" s="4" t="s">
        <v>1206</v>
      </c>
      <c r="B15" s="5" t="n">
        <v>5581</v>
      </c>
      <c r="C15" s="5" t="n">
        <v>5652</v>
      </c>
    </row>
    <row r="16" spans="1:3">
      <c r="A16" s="4" t="s">
        <v>1211</v>
      </c>
    </row>
    <row r="17" spans="1:3">
      <c r="A17" s="3" t="s">
        <v>1203</v>
      </c>
    </row>
    <row r="18" spans="1:3">
      <c r="A18" s="4" t="s">
        <v>1204</v>
      </c>
      <c r="B18" s="5" t="n">
        <v>1646</v>
      </c>
      <c r="C18" s="5" t="n">
        <v>2897</v>
      </c>
    </row>
    <row r="19" spans="1:3">
      <c r="A19" s="4" t="s">
        <v>1206</v>
      </c>
      <c r="B19" s="6" t="n">
        <v>1532</v>
      </c>
      <c r="C19" s="6" t="n">
        <v>2633</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12</v>
      </c>
      <c r="C1" s="2" t="s">
        <v>1</v>
      </c>
    </row>
    <row r="2" spans="1:5">
      <c r="C2" s="2" t="s">
        <v>30</v>
      </c>
      <c r="D2" s="2" t="s">
        <v>31</v>
      </c>
      <c r="E2" s="2" t="s">
        <v>76</v>
      </c>
    </row>
    <row r="3" spans="1:5">
      <c r="A3" s="3" t="s">
        <v>483</v>
      </c>
    </row>
    <row r="4" spans="1:5">
      <c r="A4" s="4" t="s">
        <v>1213</v>
      </c>
      <c r="C4" s="6" t="n">
        <v>150</v>
      </c>
      <c r="D4" s="6" t="n">
        <v>337</v>
      </c>
    </row>
    <row r="5" spans="1:5">
      <c r="A5" s="4" t="s">
        <v>1174</v>
      </c>
      <c r="C5" s="5" t="n">
        <v>4491</v>
      </c>
      <c r="D5" s="5" t="n">
        <v>4515</v>
      </c>
    </row>
    <row r="6" spans="1:5">
      <c r="A6" s="4" t="s">
        <v>1177</v>
      </c>
      <c r="B6" s="4" t="s">
        <v>34</v>
      </c>
      <c r="C6" s="5" t="n">
        <v>656</v>
      </c>
      <c r="D6" s="5" t="n">
        <v>676</v>
      </c>
      <c r="E6" s="6" t="n">
        <v>974</v>
      </c>
    </row>
    <row r="7" spans="1:5">
      <c r="A7" s="4" t="s">
        <v>1214</v>
      </c>
      <c r="C7" s="5" t="n">
        <v>1011</v>
      </c>
      <c r="D7" s="5" t="n">
        <v>1713</v>
      </c>
    </row>
    <row r="8" spans="1:5">
      <c r="A8" s="4" t="s">
        <v>1215</v>
      </c>
    </row>
    <row r="9" spans="1:5">
      <c r="A9" s="3" t="s">
        <v>483</v>
      </c>
    </row>
    <row r="10" spans="1:5">
      <c r="A10" s="4" t="s">
        <v>1177</v>
      </c>
      <c r="C10" s="5" t="n">
        <v>688</v>
      </c>
    </row>
    <row r="11" spans="1:5">
      <c r="A11" s="4" t="s">
        <v>1214</v>
      </c>
      <c r="C11" s="5" t="n">
        <v>4491</v>
      </c>
    </row>
    <row r="12" spans="1:5">
      <c r="A12" s="4" t="s">
        <v>1216</v>
      </c>
    </row>
    <row r="13" spans="1:5">
      <c r="A13" s="3" t="s">
        <v>483</v>
      </c>
    </row>
    <row r="14" spans="1:5">
      <c r="A14" s="4" t="s">
        <v>1214</v>
      </c>
      <c r="C14" s="5" t="n">
        <v>42</v>
      </c>
    </row>
    <row r="15" spans="1:5">
      <c r="A15" s="4" t="s">
        <v>1217</v>
      </c>
    </row>
    <row r="16" spans="1:5">
      <c r="A16" s="3" t="s">
        <v>483</v>
      </c>
    </row>
    <row r="17" spans="1:5">
      <c r="A17" s="4" t="s">
        <v>1177</v>
      </c>
      <c r="C17" s="5" t="n">
        <v>32</v>
      </c>
    </row>
    <row r="18" spans="1:5">
      <c r="A18" s="4" t="s">
        <v>1214</v>
      </c>
      <c r="C18" s="5" t="n">
        <v>107</v>
      </c>
    </row>
    <row r="19" spans="1:5">
      <c r="A19" s="4" t="s">
        <v>1218</v>
      </c>
    </row>
    <row r="20" spans="1:5">
      <c r="A20" s="3" t="s">
        <v>483</v>
      </c>
    </row>
    <row r="21" spans="1:5">
      <c r="A21" s="4" t="s">
        <v>1174</v>
      </c>
      <c r="C21" s="5" t="n">
        <v>3</v>
      </c>
    </row>
    <row r="22" spans="1:5">
      <c r="A22" s="4" t="s">
        <v>1112</v>
      </c>
    </row>
    <row r="23" spans="1:5">
      <c r="A23" s="3" t="s">
        <v>483</v>
      </c>
    </row>
    <row r="24" spans="1:5">
      <c r="A24" s="4" t="s">
        <v>1174</v>
      </c>
      <c r="C24" s="5" t="n">
        <v>11</v>
      </c>
    </row>
    <row r="25" spans="1:5">
      <c r="A25" s="4" t="s">
        <v>869</v>
      </c>
    </row>
    <row r="26" spans="1:5">
      <c r="A26" s="3" t="s">
        <v>483</v>
      </c>
    </row>
    <row r="27" spans="1:5">
      <c r="A27" s="4" t="s">
        <v>1174</v>
      </c>
      <c r="C27" s="5" t="n">
        <v>11</v>
      </c>
    </row>
    <row r="28" spans="1:5">
      <c r="A28" s="4" t="s">
        <v>853</v>
      </c>
    </row>
    <row r="29" spans="1:5">
      <c r="A29" s="3" t="s">
        <v>483</v>
      </c>
    </row>
    <row r="30" spans="1:5">
      <c r="A30" s="4" t="s">
        <v>1174</v>
      </c>
      <c r="C30" s="5" t="n">
        <v>9</v>
      </c>
    </row>
    <row r="31" spans="1:5">
      <c r="A31" s="4" t="s">
        <v>960</v>
      </c>
    </row>
    <row r="32" spans="1:5">
      <c r="A32" s="3" t="s">
        <v>483</v>
      </c>
    </row>
    <row r="33" spans="1:5">
      <c r="A33" s="4" t="s">
        <v>1177</v>
      </c>
      <c r="C33" s="5" t="n">
        <v>688</v>
      </c>
      <c r="D33" s="6" t="n">
        <v>676</v>
      </c>
    </row>
    <row r="34" spans="1:5">
      <c r="A34" s="4" t="s">
        <v>975</v>
      </c>
    </row>
    <row r="35" spans="1:5">
      <c r="A35" s="3" t="s">
        <v>483</v>
      </c>
    </row>
    <row r="36" spans="1:5">
      <c r="A36" s="4" t="s">
        <v>1213</v>
      </c>
      <c r="C36" s="5" t="n">
        <v>5</v>
      </c>
    </row>
    <row r="37" spans="1:5">
      <c r="A37" s="4" t="s">
        <v>1184</v>
      </c>
    </row>
    <row r="38" spans="1:5">
      <c r="A38" s="3" t="s">
        <v>483</v>
      </c>
    </row>
    <row r="39" spans="1:5">
      <c r="A39" s="4" t="s">
        <v>1177</v>
      </c>
      <c r="C39" s="5" t="n">
        <v>80</v>
      </c>
    </row>
    <row r="40" spans="1:5">
      <c r="A40" s="4" t="s">
        <v>976</v>
      </c>
    </row>
    <row r="41" spans="1:5">
      <c r="A41" s="3" t="s">
        <v>483</v>
      </c>
    </row>
    <row r="42" spans="1:5">
      <c r="A42" s="4" t="s">
        <v>1213</v>
      </c>
      <c r="C42" s="5" t="n">
        <v>11</v>
      </c>
    </row>
    <row r="43" spans="1:5">
      <c r="A43" s="4" t="s">
        <v>1185</v>
      </c>
    </row>
    <row r="44" spans="1:5">
      <c r="A44" s="3" t="s">
        <v>483</v>
      </c>
    </row>
    <row r="45" spans="1:5">
      <c r="A45" s="4" t="s">
        <v>1177</v>
      </c>
      <c r="C45" s="5" t="n">
        <v>9</v>
      </c>
    </row>
    <row r="46" spans="1:5">
      <c r="A46" s="4" t="s">
        <v>977</v>
      </c>
    </row>
    <row r="47" spans="1:5">
      <c r="A47" s="3" t="s">
        <v>483</v>
      </c>
    </row>
    <row r="48" spans="1:5">
      <c r="A48" s="4" t="s">
        <v>1213</v>
      </c>
      <c r="C48" s="5" t="n">
        <v>134</v>
      </c>
    </row>
    <row r="49" spans="1:5">
      <c r="A49" s="4" t="s">
        <v>1186</v>
      </c>
    </row>
    <row r="50" spans="1:5">
      <c r="A50" s="3" t="s">
        <v>483</v>
      </c>
    </row>
    <row r="51" spans="1:5">
      <c r="A51" s="4" t="s">
        <v>1177</v>
      </c>
      <c r="C51" s="6" t="n">
        <v>599</v>
      </c>
    </row>
    <row r="52" spans="1:5"/>
    <row r="53" spans="1:5">
      <c r="A53" s="4" t="s">
        <v>34</v>
      </c>
      <c r="B53" s="4" t="s">
        <v>116</v>
      </c>
    </row>
  </sheetData>
  <mergeCells count="4">
    <mergeCell ref="A1:B2"/>
    <mergeCell ref="C1:E1"/>
    <mergeCell ref="A52:D52"/>
    <mergeCell ref="B53:D53"/>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8"/>
    <col customWidth="1" max="7" min="7" width="14"/>
  </cols>
  <sheetData>
    <row r="1" spans="1:7">
      <c r="A1" s="1" t="s">
        <v>1219</v>
      </c>
      <c r="C1" s="2" t="s">
        <v>1</v>
      </c>
    </row>
    <row r="2" spans="1:7">
      <c r="C2" s="2" t="s">
        <v>30</v>
      </c>
      <c r="E2" s="2" t="s">
        <v>31</v>
      </c>
      <c r="G2" s="2" t="s">
        <v>76</v>
      </c>
    </row>
    <row r="3" spans="1:7">
      <c r="A3" s="3" t="s">
        <v>1220</v>
      </c>
    </row>
    <row r="4" spans="1:7">
      <c r="A4" s="4" t="s">
        <v>1221</v>
      </c>
      <c r="C4" s="6" t="n">
        <v>1203</v>
      </c>
      <c r="E4" s="6" t="n">
        <v>1088</v>
      </c>
    </row>
    <row r="5" spans="1:7">
      <c r="A5" s="4" t="s">
        <v>54</v>
      </c>
      <c r="C5" s="5" t="n">
        <v>884603</v>
      </c>
      <c r="D5" s="4" t="s">
        <v>34</v>
      </c>
      <c r="E5" s="5" t="n">
        <v>843878</v>
      </c>
      <c r="F5" s="4" t="s">
        <v>46</v>
      </c>
      <c r="G5" s="6" t="n">
        <v>842216</v>
      </c>
    </row>
    <row r="6" spans="1:7">
      <c r="A6" s="4" t="s">
        <v>65</v>
      </c>
      <c r="C6" s="5" t="n">
        <v>834751</v>
      </c>
      <c r="E6" s="5" t="n">
        <v>794734</v>
      </c>
      <c r="F6" s="4" t="s">
        <v>34</v>
      </c>
    </row>
    <row r="7" spans="1:7">
      <c r="A7" s="4" t="s">
        <v>1222</v>
      </c>
      <c r="B7" s="4" t="s">
        <v>152</v>
      </c>
      <c r="C7" s="6" t="n">
        <v>18324</v>
      </c>
      <c r="E7" s="6" t="n">
        <v>18590</v>
      </c>
      <c r="G7" s="6" t="n">
        <v>17902</v>
      </c>
    </row>
    <row r="8" spans="1:7">
      <c r="A8" s="4" t="s">
        <v>1223</v>
      </c>
    </row>
    <row r="9" spans="1:7">
      <c r="A9" s="3" t="s">
        <v>1220</v>
      </c>
    </row>
    <row r="10" spans="1:7">
      <c r="A10" s="4" t="s">
        <v>1224</v>
      </c>
      <c r="C10" s="4" t="s">
        <v>1225</v>
      </c>
      <c r="E10" s="4" t="s">
        <v>1225</v>
      </c>
    </row>
    <row r="11" spans="1:7">
      <c r="A11" s="4" t="s">
        <v>1226</v>
      </c>
      <c r="C11" s="6" t="n">
        <v>776</v>
      </c>
      <c r="E11" s="6" t="n">
        <v>1006</v>
      </c>
    </row>
    <row r="12" spans="1:7">
      <c r="A12" s="4" t="s">
        <v>1221</v>
      </c>
      <c r="C12" s="5" t="n">
        <v>991</v>
      </c>
      <c r="E12" s="5" t="n">
        <v>877</v>
      </c>
    </row>
    <row r="13" spans="1:7">
      <c r="A13" s="4" t="s">
        <v>54</v>
      </c>
      <c r="C13" s="5" t="n">
        <v>23494</v>
      </c>
      <c r="E13" s="5" t="n">
        <v>21251</v>
      </c>
    </row>
    <row r="14" spans="1:7">
      <c r="A14" s="4" t="s">
        <v>65</v>
      </c>
      <c r="C14" s="5" t="n">
        <v>20884</v>
      </c>
      <c r="E14" s="5" t="n">
        <v>19004</v>
      </c>
    </row>
    <row r="15" spans="1:7">
      <c r="A15" s="4" t="s">
        <v>1222</v>
      </c>
      <c r="C15" s="5" t="n">
        <v>1055</v>
      </c>
      <c r="E15" s="5" t="n">
        <v>711</v>
      </c>
    </row>
    <row r="16" spans="1:7">
      <c r="A16" s="4" t="s">
        <v>97</v>
      </c>
      <c r="C16" s="5" t="n">
        <v>722</v>
      </c>
      <c r="E16" s="5" t="n">
        <v>507</v>
      </c>
    </row>
    <row r="17" spans="1:7">
      <c r="A17" s="4" t="s">
        <v>1227</v>
      </c>
    </row>
    <row r="18" spans="1:7">
      <c r="A18" s="3" t="s">
        <v>1220</v>
      </c>
    </row>
    <row r="19" spans="1:7">
      <c r="A19" s="4" t="s">
        <v>1221</v>
      </c>
      <c r="C19" s="6" t="n">
        <v>212</v>
      </c>
      <c r="E19" s="6" t="n">
        <v>211</v>
      </c>
    </row>
    <row r="20" spans="1:7"/>
    <row r="21" spans="1:7">
      <c r="A21" s="4" t="s">
        <v>34</v>
      </c>
      <c r="B21" s="4" t="s">
        <v>73</v>
      </c>
    </row>
    <row r="22" spans="1:7">
      <c r="A22" s="4" t="s">
        <v>35</v>
      </c>
      <c r="B22" s="4" t="s">
        <v>74</v>
      </c>
    </row>
    <row r="23" spans="1:7">
      <c r="A23" s="4" t="s">
        <v>152</v>
      </c>
      <c r="B23" s="4" t="s">
        <v>116</v>
      </c>
    </row>
  </sheetData>
  <mergeCells count="8">
    <mergeCell ref="A1:B2"/>
    <mergeCell ref="C1:G1"/>
    <mergeCell ref="C2:D2"/>
    <mergeCell ref="E2:F2"/>
    <mergeCell ref="A20:F20"/>
    <mergeCell ref="B21:F21"/>
    <mergeCell ref="B22:F22"/>
    <mergeCell ref="B23:F23"/>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28</v>
      </c>
      <c r="C1" s="2" t="s">
        <v>1</v>
      </c>
    </row>
    <row r="2" spans="1:5">
      <c r="C2" s="2" t="s">
        <v>30</v>
      </c>
      <c r="D2" s="2" t="s">
        <v>31</v>
      </c>
      <c r="E2" s="2" t="s">
        <v>76</v>
      </c>
    </row>
    <row r="3" spans="1:5">
      <c r="A3" s="3" t="s">
        <v>1220</v>
      </c>
    </row>
    <row r="4" spans="1:5">
      <c r="A4" s="4" t="s">
        <v>1078</v>
      </c>
      <c r="C4" s="6" t="n">
        <v>1088</v>
      </c>
    </row>
    <row r="5" spans="1:5">
      <c r="A5" s="4" t="s">
        <v>1229</v>
      </c>
      <c r="B5" s="4" t="s">
        <v>34</v>
      </c>
      <c r="C5" s="5" t="n">
        <v>143</v>
      </c>
      <c r="D5" s="6" t="n">
        <v>178</v>
      </c>
      <c r="E5" s="6" t="n">
        <v>88</v>
      </c>
    </row>
    <row r="6" spans="1:5">
      <c r="A6" s="4" t="s">
        <v>1230</v>
      </c>
      <c r="D6" s="5" t="n">
        <v>-245</v>
      </c>
    </row>
    <row r="7" spans="1:5">
      <c r="A7" s="4" t="s">
        <v>1079</v>
      </c>
      <c r="C7" s="5" t="n">
        <v>1203</v>
      </c>
      <c r="D7" s="5" t="n">
        <v>1088</v>
      </c>
    </row>
    <row r="8" spans="1:5">
      <c r="A8" s="4" t="s">
        <v>1231</v>
      </c>
    </row>
    <row r="9" spans="1:5">
      <c r="A9" s="3" t="s">
        <v>1220</v>
      </c>
    </row>
    <row r="10" spans="1:5">
      <c r="A10" s="4" t="s">
        <v>1078</v>
      </c>
      <c r="C10" s="5" t="n">
        <v>1088</v>
      </c>
      <c r="D10" s="5" t="n">
        <v>1141</v>
      </c>
    </row>
    <row r="11" spans="1:5">
      <c r="A11" s="4" t="s">
        <v>1081</v>
      </c>
      <c r="C11" s="5" t="n">
        <v>-28</v>
      </c>
    </row>
    <row r="12" spans="1:5">
      <c r="A12" s="4" t="s">
        <v>1082</v>
      </c>
      <c r="C12" s="5" t="n">
        <v>97</v>
      </c>
      <c r="D12" s="5" t="n">
        <v>79</v>
      </c>
    </row>
    <row r="13" spans="1:5">
      <c r="A13" s="4" t="s">
        <v>1232</v>
      </c>
      <c r="C13" s="5" t="n">
        <v>5</v>
      </c>
      <c r="D13" s="5" t="n">
        <v>-1</v>
      </c>
    </row>
    <row r="14" spans="1:5">
      <c r="A14" s="4" t="s">
        <v>1233</v>
      </c>
      <c r="C14" s="5" t="n">
        <v>-2</v>
      </c>
      <c r="D14" s="5" t="n">
        <v>-8</v>
      </c>
    </row>
    <row r="15" spans="1:5">
      <c r="A15" s="4" t="s">
        <v>1229</v>
      </c>
      <c r="C15" s="5" t="n">
        <v>146</v>
      </c>
      <c r="D15" s="5" t="n">
        <v>178</v>
      </c>
    </row>
    <row r="16" spans="1:5">
      <c r="A16" s="4" t="s">
        <v>1234</v>
      </c>
      <c r="C16" s="5" t="n">
        <v>-30</v>
      </c>
      <c r="D16" s="5" t="n">
        <v>-32</v>
      </c>
    </row>
    <row r="17" spans="1:5">
      <c r="A17" s="4" t="s">
        <v>1230</v>
      </c>
      <c r="C17" s="5" t="n">
        <v>-116</v>
      </c>
      <c r="D17" s="5" t="n">
        <v>-245</v>
      </c>
    </row>
    <row r="18" spans="1:5">
      <c r="A18" s="4" t="s">
        <v>1086</v>
      </c>
      <c r="C18" s="5" t="n">
        <v>-3</v>
      </c>
    </row>
    <row r="19" spans="1:5">
      <c r="A19" s="4" t="s">
        <v>130</v>
      </c>
      <c r="C19" s="5" t="n">
        <v>47</v>
      </c>
      <c r="D19" s="5" t="n">
        <v>-24</v>
      </c>
    </row>
    <row r="20" spans="1:5">
      <c r="A20" s="4" t="s">
        <v>1235</v>
      </c>
      <c r="C20" s="5" t="n">
        <v>0</v>
      </c>
    </row>
    <row r="21" spans="1:5">
      <c r="A21" s="4" t="s">
        <v>1079</v>
      </c>
      <c r="C21" s="6" t="n">
        <v>1203</v>
      </c>
      <c r="D21" s="6" t="n">
        <v>1088</v>
      </c>
      <c r="E21" s="6" t="n">
        <v>1141</v>
      </c>
    </row>
    <row r="22" spans="1:5"/>
    <row r="23" spans="1:5">
      <c r="A23" s="4" t="s">
        <v>34</v>
      </c>
      <c r="B23" s="4" t="s">
        <v>116</v>
      </c>
    </row>
  </sheetData>
  <mergeCells count="4">
    <mergeCell ref="A1:B2"/>
    <mergeCell ref="C1:E1"/>
    <mergeCell ref="A22:D22"/>
    <mergeCell ref="B23:D23"/>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36</v>
      </c>
      <c r="C1" s="2" t="s">
        <v>1</v>
      </c>
    </row>
    <row r="2" spans="1:5">
      <c r="C2" s="2" t="s">
        <v>30</v>
      </c>
      <c r="D2" s="2" t="s">
        <v>31</v>
      </c>
      <c r="E2" s="2" t="s">
        <v>76</v>
      </c>
    </row>
    <row r="3" spans="1:5">
      <c r="A3" s="3" t="s">
        <v>1220</v>
      </c>
    </row>
    <row r="4" spans="1:5">
      <c r="A4" s="4" t="s">
        <v>1221</v>
      </c>
      <c r="C4" s="6" t="n">
        <v>1203</v>
      </c>
      <c r="D4" s="6" t="n">
        <v>1088</v>
      </c>
    </row>
    <row r="5" spans="1:5">
      <c r="A5" s="4" t="s">
        <v>1237</v>
      </c>
      <c r="C5" s="5" t="n">
        <v>15</v>
      </c>
      <c r="D5" s="5" t="n">
        <v>33</v>
      </c>
    </row>
    <row r="6" spans="1:5">
      <c r="A6" s="4" t="s">
        <v>1238</v>
      </c>
      <c r="B6" s="4" t="s">
        <v>34</v>
      </c>
      <c r="C6" s="5" t="n">
        <v>143</v>
      </c>
      <c r="D6" s="5" t="n">
        <v>178</v>
      </c>
      <c r="E6" s="6" t="n">
        <v>88</v>
      </c>
    </row>
    <row r="7" spans="1:5">
      <c r="A7" s="4" t="s">
        <v>1239</v>
      </c>
      <c r="B7" s="4" t="s">
        <v>34</v>
      </c>
      <c r="C7" s="6" t="n">
        <v>-123</v>
      </c>
      <c r="D7" s="5" t="n">
        <v>1</v>
      </c>
      <c r="E7" s="5" t="n">
        <v>1</v>
      </c>
    </row>
    <row r="8" spans="1:5">
      <c r="A8" s="4" t="s">
        <v>1240</v>
      </c>
      <c r="D8" s="6" t="n">
        <v>245</v>
      </c>
    </row>
    <row r="9" spans="1:5">
      <c r="A9" s="4" t="s">
        <v>1241</v>
      </c>
    </row>
    <row r="10" spans="1:5">
      <c r="A10" s="3" t="s">
        <v>1220</v>
      </c>
    </row>
    <row r="11" spans="1:5">
      <c r="A11" s="4" t="s">
        <v>1242</v>
      </c>
      <c r="C11" s="4" t="s">
        <v>1243</v>
      </c>
    </row>
    <row r="12" spans="1:5">
      <c r="A12" s="4" t="s">
        <v>1223</v>
      </c>
    </row>
    <row r="13" spans="1:5">
      <c r="A13" s="3" t="s">
        <v>1220</v>
      </c>
    </row>
    <row r="14" spans="1:5">
      <c r="A14" s="4" t="s">
        <v>1242</v>
      </c>
      <c r="C14" s="4" t="s">
        <v>1225</v>
      </c>
      <c r="D14" s="4" t="s">
        <v>1225</v>
      </c>
    </row>
    <row r="15" spans="1:5">
      <c r="A15" s="4" t="s">
        <v>1221</v>
      </c>
      <c r="C15" s="6" t="n">
        <v>991</v>
      </c>
      <c r="D15" s="6" t="n">
        <v>877</v>
      </c>
    </row>
    <row r="16" spans="1:5">
      <c r="A16" s="4" t="s">
        <v>1238</v>
      </c>
      <c r="C16" s="5" t="n">
        <v>117</v>
      </c>
      <c r="D16" s="5" t="n">
        <v>67</v>
      </c>
    </row>
    <row r="17" spans="1:5">
      <c r="A17" s="4" t="s">
        <v>1231</v>
      </c>
    </row>
    <row r="18" spans="1:5">
      <c r="A18" s="3" t="s">
        <v>1220</v>
      </c>
    </row>
    <row r="19" spans="1:5">
      <c r="A19" s="4" t="s">
        <v>1221</v>
      </c>
      <c r="C19" s="5" t="n">
        <v>1203</v>
      </c>
      <c r="D19" s="5" t="n">
        <v>1088</v>
      </c>
      <c r="E19" s="6" t="n">
        <v>1141</v>
      </c>
    </row>
    <row r="20" spans="1:5">
      <c r="A20" s="4" t="s">
        <v>1238</v>
      </c>
      <c r="C20" s="5" t="n">
        <v>146</v>
      </c>
      <c r="D20" s="5" t="n">
        <v>178</v>
      </c>
    </row>
    <row r="21" spans="1:5">
      <c r="A21" s="4" t="s">
        <v>1240</v>
      </c>
      <c r="C21" s="5" t="n">
        <v>116</v>
      </c>
      <c r="D21" s="5" t="n">
        <v>245</v>
      </c>
    </row>
    <row r="22" spans="1:5">
      <c r="A22" s="4" t="s">
        <v>1244</v>
      </c>
    </row>
    <row r="23" spans="1:5">
      <c r="A23" s="3" t="s">
        <v>1220</v>
      </c>
    </row>
    <row r="24" spans="1:5">
      <c r="A24" s="4" t="s">
        <v>1239</v>
      </c>
      <c r="D24" s="5" t="n">
        <v>97</v>
      </c>
    </row>
    <row r="25" spans="1:5">
      <c r="A25" s="4" t="s">
        <v>1240</v>
      </c>
      <c r="D25" s="6" t="n">
        <v>146</v>
      </c>
    </row>
    <row r="26" spans="1:5">
      <c r="A26" s="4" t="s">
        <v>1245</v>
      </c>
    </row>
    <row r="27" spans="1:5">
      <c r="A27" s="3" t="s">
        <v>1220</v>
      </c>
    </row>
    <row r="28" spans="1:5">
      <c r="A28" s="4" t="s">
        <v>1221</v>
      </c>
      <c r="C28" s="6" t="n">
        <v>50</v>
      </c>
    </row>
    <row r="29" spans="1:5"/>
    <row r="30" spans="1:5">
      <c r="A30" s="4" t="s">
        <v>34</v>
      </c>
      <c r="B30" s="4" t="s">
        <v>116</v>
      </c>
    </row>
  </sheetData>
  <mergeCells count="4">
    <mergeCell ref="A1:B2"/>
    <mergeCell ref="C1:E1"/>
    <mergeCell ref="A29:D29"/>
    <mergeCell ref="B30:D30"/>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246</v>
      </c>
      <c r="C1" s="2" t="s">
        <v>30</v>
      </c>
      <c r="D1" s="2" t="s">
        <v>31</v>
      </c>
      <c r="E1" s="2" t="s">
        <v>76</v>
      </c>
    </row>
    <row r="2" spans="1:5">
      <c r="A2" s="3" t="s">
        <v>1247</v>
      </c>
    </row>
    <row r="3" spans="1:5">
      <c r="A3" s="4" t="s">
        <v>1248</v>
      </c>
      <c r="B3" s="4" t="s">
        <v>34</v>
      </c>
      <c r="C3" s="6" t="n">
        <v>1659</v>
      </c>
      <c r="D3" s="6" t="n">
        <v>1801</v>
      </c>
    </row>
    <row r="4" spans="1:5">
      <c r="A4" s="4" t="s">
        <v>1249</v>
      </c>
    </row>
    <row r="5" spans="1:5">
      <c r="A5" s="3" t="s">
        <v>1247</v>
      </c>
    </row>
    <row r="6" spans="1:5">
      <c r="A6" s="4" t="s">
        <v>1248</v>
      </c>
      <c r="C6" s="5" t="n">
        <v>780</v>
      </c>
      <c r="D6" s="5" t="n">
        <v>774</v>
      </c>
      <c r="E6" s="6" t="n">
        <v>881</v>
      </c>
    </row>
    <row r="7" spans="1:5">
      <c r="A7" s="4" t="s">
        <v>1250</v>
      </c>
    </row>
    <row r="8" spans="1:5">
      <c r="A8" s="3" t="s">
        <v>1247</v>
      </c>
    </row>
    <row r="9" spans="1:5">
      <c r="A9" s="4" t="s">
        <v>1248</v>
      </c>
      <c r="C9" s="5" t="n">
        <v>879</v>
      </c>
      <c r="D9" s="5" t="n">
        <v>917</v>
      </c>
    </row>
    <row r="10" spans="1:5">
      <c r="A10" s="4" t="s">
        <v>1251</v>
      </c>
    </row>
    <row r="11" spans="1:5">
      <c r="A11" s="3" t="s">
        <v>1247</v>
      </c>
    </row>
    <row r="12" spans="1:5">
      <c r="A12" s="4" t="s">
        <v>1248</v>
      </c>
      <c r="C12" s="6" t="n">
        <v>0</v>
      </c>
      <c r="D12" s="6" t="n">
        <v>110</v>
      </c>
    </row>
    <row r="13" spans="1:5"/>
    <row r="14" spans="1:5">
      <c r="A14" s="4" t="s">
        <v>34</v>
      </c>
      <c r="B14" s="4" t="s">
        <v>73</v>
      </c>
    </row>
  </sheetData>
  <mergeCells count="3">
    <mergeCell ref="A1:B1"/>
    <mergeCell ref="A13:D13"/>
    <mergeCell ref="B14:D14"/>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252</v>
      </c>
      <c r="C1" s="2" t="s">
        <v>1</v>
      </c>
    </row>
    <row r="2" spans="1:4">
      <c r="C2" s="2" t="s">
        <v>30</v>
      </c>
      <c r="D2" s="2" t="s">
        <v>31</v>
      </c>
    </row>
    <row r="3" spans="1:4">
      <c r="A3" s="3" t="s">
        <v>1247</v>
      </c>
    </row>
    <row r="4" spans="1:4">
      <c r="A4" s="4" t="s">
        <v>1078</v>
      </c>
      <c r="B4" s="4" t="s">
        <v>34</v>
      </c>
      <c r="C4" s="6" t="n">
        <v>1801</v>
      </c>
    </row>
    <row r="5" spans="1:4">
      <c r="A5" s="3" t="s">
        <v>1253</v>
      </c>
    </row>
    <row r="6" spans="1:4">
      <c r="A6" s="4" t="s">
        <v>1079</v>
      </c>
      <c r="B6" s="4" t="s">
        <v>34</v>
      </c>
      <c r="C6" s="5" t="n">
        <v>1659</v>
      </c>
      <c r="D6" s="6" t="n">
        <v>1801</v>
      </c>
    </row>
    <row r="7" spans="1:4">
      <c r="A7" s="4" t="s">
        <v>1254</v>
      </c>
      <c r="B7" s="4" t="s">
        <v>34</v>
      </c>
      <c r="C7" s="5" t="n">
        <v>1659</v>
      </c>
      <c r="D7" s="5" t="n">
        <v>1801</v>
      </c>
    </row>
    <row r="8" spans="1:4">
      <c r="A8" s="4" t="s">
        <v>1249</v>
      </c>
    </row>
    <row r="9" spans="1:4">
      <c r="A9" s="3" t="s">
        <v>1247</v>
      </c>
    </row>
    <row r="10" spans="1:4">
      <c r="A10" s="4" t="s">
        <v>1078</v>
      </c>
      <c r="C10" s="5" t="n">
        <v>774</v>
      </c>
      <c r="D10" s="5" t="n">
        <v>881</v>
      </c>
    </row>
    <row r="11" spans="1:4">
      <c r="A11" s="4" t="s">
        <v>1082</v>
      </c>
      <c r="C11" s="5" t="n">
        <v>5</v>
      </c>
      <c r="D11" s="5" t="n">
        <v>5</v>
      </c>
    </row>
    <row r="12" spans="1:4">
      <c r="A12" s="4" t="s">
        <v>1255</v>
      </c>
      <c r="C12" s="5" t="n">
        <v>11</v>
      </c>
      <c r="D12" s="5" t="n">
        <v>0</v>
      </c>
    </row>
    <row r="13" spans="1:4">
      <c r="A13" s="3" t="s">
        <v>1253</v>
      </c>
    </row>
    <row r="14" spans="1:4">
      <c r="A14" s="4" t="s">
        <v>1256</v>
      </c>
      <c r="C14" s="5" t="n">
        <v>-14</v>
      </c>
      <c r="D14" s="5" t="n">
        <v>-13</v>
      </c>
    </row>
    <row r="15" spans="1:4">
      <c r="A15" s="4" t="s">
        <v>1257</v>
      </c>
      <c r="C15" s="5" t="n">
        <v>-4</v>
      </c>
      <c r="D15" s="5" t="n">
        <v>-8</v>
      </c>
    </row>
    <row r="16" spans="1:4">
      <c r="A16" s="4" t="s">
        <v>1258</v>
      </c>
      <c r="C16" s="5" t="n">
        <v>17</v>
      </c>
      <c r="D16" s="5" t="n">
        <v>24</v>
      </c>
    </row>
    <row r="17" spans="1:4">
      <c r="A17" s="4" t="s">
        <v>1259</v>
      </c>
      <c r="C17" s="5" t="n">
        <v>-1</v>
      </c>
      <c r="D17" s="5" t="n">
        <v>3</v>
      </c>
    </row>
    <row r="18" spans="1:4">
      <c r="A18" s="4" t="s">
        <v>1260</v>
      </c>
      <c r="C18" s="5" t="n">
        <v>-23</v>
      </c>
      <c r="D18" s="5" t="n">
        <v>-42</v>
      </c>
    </row>
    <row r="19" spans="1:4">
      <c r="A19" s="4" t="s">
        <v>1230</v>
      </c>
      <c r="C19" s="5" t="n">
        <v>-12</v>
      </c>
      <c r="D19" s="5" t="n">
        <v>-145</v>
      </c>
    </row>
    <row r="20" spans="1:4">
      <c r="A20" s="4" t="s">
        <v>130</v>
      </c>
      <c r="C20" s="5" t="n">
        <v>-20</v>
      </c>
      <c r="D20" s="5" t="n">
        <v>-12</v>
      </c>
    </row>
    <row r="21" spans="1:4">
      <c r="A21" s="4" t="s">
        <v>1079</v>
      </c>
      <c r="C21" s="5" t="n">
        <v>780</v>
      </c>
      <c r="D21" s="5" t="n">
        <v>774</v>
      </c>
    </row>
    <row r="22" spans="1:4">
      <c r="A22" s="4" t="s">
        <v>1254</v>
      </c>
      <c r="C22" s="5" t="n">
        <v>780</v>
      </c>
      <c r="D22" s="5" t="n">
        <v>774</v>
      </c>
    </row>
    <row r="23" spans="1:4">
      <c r="A23" s="3" t="s">
        <v>1261</v>
      </c>
    </row>
    <row r="24" spans="1:4">
      <c r="A24" s="4" t="s">
        <v>1078</v>
      </c>
      <c r="C24" s="5" t="n">
        <v>279</v>
      </c>
      <c r="D24" s="5" t="n">
        <v>256</v>
      </c>
    </row>
    <row r="25" spans="1:4">
      <c r="A25" s="4" t="s">
        <v>1262</v>
      </c>
      <c r="C25" s="5" t="n">
        <v>1</v>
      </c>
      <c r="D25" s="5" t="n">
        <v>23</v>
      </c>
    </row>
    <row r="26" spans="1:4">
      <c r="A26" s="4" t="s">
        <v>1079</v>
      </c>
      <c r="C26" s="5" t="n">
        <v>280</v>
      </c>
      <c r="D26" s="5" t="n">
        <v>279</v>
      </c>
    </row>
    <row r="27" spans="1:4">
      <c r="A27" s="4" t="s">
        <v>1263</v>
      </c>
    </row>
    <row r="28" spans="1:4">
      <c r="A28" s="3" t="s">
        <v>1247</v>
      </c>
    </row>
    <row r="29" spans="1:4">
      <c r="A29" s="4" t="s">
        <v>1078</v>
      </c>
      <c r="C29" s="5" t="n">
        <v>1324</v>
      </c>
    </row>
    <row r="30" spans="1:4">
      <c r="A30" s="3" t="s">
        <v>1253</v>
      </c>
    </row>
    <row r="31" spans="1:4">
      <c r="A31" s="4" t="s">
        <v>1079</v>
      </c>
      <c r="C31" s="5" t="n">
        <v>1320</v>
      </c>
      <c r="D31" s="5" t="n">
        <v>1324</v>
      </c>
    </row>
    <row r="32" spans="1:4">
      <c r="A32" s="4" t="s">
        <v>1254</v>
      </c>
      <c r="C32" s="5" t="n">
        <v>1320</v>
      </c>
      <c r="D32" s="5" t="n">
        <v>1324</v>
      </c>
    </row>
    <row r="33" spans="1:4">
      <c r="A33" s="4" t="s">
        <v>1264</v>
      </c>
    </row>
    <row r="34" spans="1:4">
      <c r="A34" s="3" t="s">
        <v>1247</v>
      </c>
    </row>
    <row r="35" spans="1:4">
      <c r="A35" s="4" t="s">
        <v>1078</v>
      </c>
      <c r="C35" s="5" t="n">
        <v>376</v>
      </c>
    </row>
    <row r="36" spans="1:4">
      <c r="A36" s="3" t="s">
        <v>1253</v>
      </c>
    </row>
    <row r="37" spans="1:4">
      <c r="A37" s="4" t="s">
        <v>1079</v>
      </c>
      <c r="C37" s="5" t="n">
        <v>387</v>
      </c>
      <c r="D37" s="5" t="n">
        <v>376</v>
      </c>
    </row>
    <row r="38" spans="1:4">
      <c r="A38" s="4" t="s">
        <v>1254</v>
      </c>
      <c r="C38" s="5" t="n">
        <v>387</v>
      </c>
      <c r="D38" s="5" t="n">
        <v>376</v>
      </c>
    </row>
    <row r="39" spans="1:4">
      <c r="A39" s="4" t="s">
        <v>1265</v>
      </c>
    </row>
    <row r="40" spans="1:4">
      <c r="A40" s="3" t="s">
        <v>1247</v>
      </c>
    </row>
    <row r="41" spans="1:4">
      <c r="A41" s="4" t="s">
        <v>1078</v>
      </c>
      <c r="C41" s="5" t="n">
        <v>174</v>
      </c>
    </row>
    <row r="42" spans="1:4">
      <c r="A42" s="3" t="s">
        <v>1253</v>
      </c>
    </row>
    <row r="43" spans="1:4">
      <c r="A43" s="4" t="s">
        <v>1079</v>
      </c>
      <c r="C43" s="5" t="n">
        <v>153</v>
      </c>
      <c r="D43" s="5" t="n">
        <v>174</v>
      </c>
    </row>
    <row r="44" spans="1:4">
      <c r="A44" s="4" t="s">
        <v>1254</v>
      </c>
      <c r="C44" s="6" t="n">
        <v>153</v>
      </c>
      <c r="D44" s="6" t="n">
        <v>174</v>
      </c>
    </row>
    <row r="45" spans="1:4"/>
    <row r="46" spans="1:4">
      <c r="A46" s="4" t="s">
        <v>34</v>
      </c>
      <c r="B46" s="4" t="s">
        <v>73</v>
      </c>
    </row>
  </sheetData>
  <mergeCells count="4">
    <mergeCell ref="A1:B2"/>
    <mergeCell ref="C1:D1"/>
    <mergeCell ref="A45:C45"/>
    <mergeCell ref="B46:C46"/>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66</v>
      </c>
      <c r="C1" s="2" t="s">
        <v>1</v>
      </c>
    </row>
    <row r="2" spans="1:5">
      <c r="C2" s="2" t="s">
        <v>30</v>
      </c>
      <c r="D2" s="2" t="s">
        <v>31</v>
      </c>
      <c r="E2" s="2" t="s">
        <v>76</v>
      </c>
    </row>
    <row r="3" spans="1:5">
      <c r="A3" s="3" t="s">
        <v>1247</v>
      </c>
    </row>
    <row r="4" spans="1:5">
      <c r="A4" s="4" t="s">
        <v>1078</v>
      </c>
      <c r="B4" s="4" t="s">
        <v>34</v>
      </c>
      <c r="C4" s="6" t="n">
        <v>1801</v>
      </c>
    </row>
    <row r="5" spans="1:5">
      <c r="A5" s="4" t="s">
        <v>1267</v>
      </c>
      <c r="C5" s="5" t="n">
        <v>-312</v>
      </c>
      <c r="D5" s="6" t="n">
        <v>-319</v>
      </c>
      <c r="E5" s="6" t="n">
        <v>-330</v>
      </c>
    </row>
    <row r="6" spans="1:5">
      <c r="A6" s="4" t="s">
        <v>1079</v>
      </c>
      <c r="B6" s="4" t="s">
        <v>34</v>
      </c>
      <c r="C6" s="5" t="n">
        <v>1659</v>
      </c>
      <c r="D6" s="5" t="n">
        <v>1801</v>
      </c>
    </row>
    <row r="7" spans="1:5">
      <c r="A7" s="4" t="s">
        <v>1250</v>
      </c>
    </row>
    <row r="8" spans="1:5">
      <c r="A8" s="3" t="s">
        <v>1247</v>
      </c>
    </row>
    <row r="9" spans="1:5">
      <c r="A9" s="4" t="s">
        <v>1078</v>
      </c>
      <c r="C9" s="5" t="n">
        <v>917</v>
      </c>
      <c r="D9" s="5" t="n">
        <v>1015</v>
      </c>
    </row>
    <row r="10" spans="1:5">
      <c r="A10" s="4" t="s">
        <v>1082</v>
      </c>
      <c r="C10" s="5" t="n">
        <v>284</v>
      </c>
      <c r="D10" s="5" t="n">
        <v>259</v>
      </c>
    </row>
    <row r="11" spans="1:5">
      <c r="A11" s="4" t="s">
        <v>1230</v>
      </c>
      <c r="C11" s="5" t="n">
        <v>-5</v>
      </c>
      <c r="D11" s="5" t="n">
        <v>-13</v>
      </c>
    </row>
    <row r="12" spans="1:5">
      <c r="A12" s="4" t="s">
        <v>1267</v>
      </c>
      <c r="C12" s="5" t="n">
        <v>-298</v>
      </c>
      <c r="D12" s="5" t="n">
        <v>-307</v>
      </c>
    </row>
    <row r="13" spans="1:5">
      <c r="A13" s="4" t="s">
        <v>1257</v>
      </c>
      <c r="C13" s="5" t="n">
        <v>-5</v>
      </c>
      <c r="D13" s="5" t="n">
        <v>-2</v>
      </c>
    </row>
    <row r="14" spans="1:5">
      <c r="A14" s="4" t="s">
        <v>130</v>
      </c>
      <c r="C14" s="5" t="n">
        <v>-13</v>
      </c>
      <c r="D14" s="5" t="n">
        <v>-13</v>
      </c>
    </row>
    <row r="15" spans="1:5">
      <c r="A15" s="4" t="s">
        <v>1089</v>
      </c>
      <c r="C15" s="5" t="n">
        <v>-2</v>
      </c>
      <c r="D15" s="5" t="n">
        <v>-22</v>
      </c>
    </row>
    <row r="16" spans="1:5">
      <c r="A16" s="4" t="s">
        <v>1079</v>
      </c>
      <c r="C16" s="5" t="n">
        <v>879</v>
      </c>
      <c r="D16" s="5" t="n">
        <v>917</v>
      </c>
      <c r="E16" s="5" t="n">
        <v>1015</v>
      </c>
    </row>
    <row r="17" spans="1:5">
      <c r="A17" s="4" t="s">
        <v>1268</v>
      </c>
    </row>
    <row r="18" spans="1:5">
      <c r="A18" s="3" t="s">
        <v>1247</v>
      </c>
    </row>
    <row r="19" spans="1:5">
      <c r="A19" s="4" t="s">
        <v>1078</v>
      </c>
      <c r="C19" s="5" t="n">
        <v>291</v>
      </c>
      <c r="D19" s="5" t="n">
        <v>323</v>
      </c>
    </row>
    <row r="20" spans="1:5">
      <c r="A20" s="4" t="s">
        <v>1082</v>
      </c>
      <c r="C20" s="5" t="n">
        <v>148</v>
      </c>
      <c r="D20" s="5" t="n">
        <v>129</v>
      </c>
    </row>
    <row r="21" spans="1:5">
      <c r="A21" s="4" t="s">
        <v>1230</v>
      </c>
      <c r="C21" s="5" t="n">
        <v>-1</v>
      </c>
      <c r="D21" s="5" t="n">
        <v>-1</v>
      </c>
    </row>
    <row r="22" spans="1:5">
      <c r="A22" s="4" t="s">
        <v>1267</v>
      </c>
      <c r="C22" s="5" t="n">
        <v>-133</v>
      </c>
      <c r="D22" s="5" t="n">
        <v>-133</v>
      </c>
    </row>
    <row r="23" spans="1:5">
      <c r="A23" s="4" t="s">
        <v>1257</v>
      </c>
      <c r="C23" s="5" t="n">
        <v>-4</v>
      </c>
      <c r="D23" s="5" t="n">
        <v>0</v>
      </c>
    </row>
    <row r="24" spans="1:5">
      <c r="A24" s="4" t="s">
        <v>130</v>
      </c>
      <c r="C24" s="5" t="n">
        <v>-8</v>
      </c>
      <c r="D24" s="5" t="n">
        <v>-8</v>
      </c>
    </row>
    <row r="25" spans="1:5">
      <c r="A25" s="4" t="s">
        <v>1089</v>
      </c>
      <c r="C25" s="5" t="n">
        <v>-4</v>
      </c>
      <c r="D25" s="5" t="n">
        <v>-19</v>
      </c>
    </row>
    <row r="26" spans="1:5">
      <c r="A26" s="4" t="s">
        <v>1079</v>
      </c>
      <c r="C26" s="5" t="n">
        <v>290</v>
      </c>
      <c r="D26" s="5" t="n">
        <v>291</v>
      </c>
      <c r="E26" s="5" t="n">
        <v>323</v>
      </c>
    </row>
    <row r="27" spans="1:5">
      <c r="A27" s="4" t="s">
        <v>1269</v>
      </c>
    </row>
    <row r="28" spans="1:5">
      <c r="A28" s="3" t="s">
        <v>1247</v>
      </c>
    </row>
    <row r="29" spans="1:5">
      <c r="A29" s="4" t="s">
        <v>1078</v>
      </c>
      <c r="C29" s="5" t="n">
        <v>626</v>
      </c>
      <c r="D29" s="5" t="n">
        <v>692</v>
      </c>
    </row>
    <row r="30" spans="1:5">
      <c r="A30" s="4" t="s">
        <v>1082</v>
      </c>
      <c r="C30" s="5" t="n">
        <v>136</v>
      </c>
      <c r="D30" s="5" t="n">
        <v>130</v>
      </c>
    </row>
    <row r="31" spans="1:5">
      <c r="A31" s="4" t="s">
        <v>1230</v>
      </c>
      <c r="C31" s="5" t="n">
        <v>-4</v>
      </c>
      <c r="D31" s="5" t="n">
        <v>-12</v>
      </c>
    </row>
    <row r="32" spans="1:5">
      <c r="A32" s="4" t="s">
        <v>1267</v>
      </c>
      <c r="C32" s="5" t="n">
        <v>-164</v>
      </c>
      <c r="D32" s="5" t="n">
        <v>-174</v>
      </c>
    </row>
    <row r="33" spans="1:5">
      <c r="A33" s="4" t="s">
        <v>1257</v>
      </c>
      <c r="C33" s="5" t="n">
        <v>-1</v>
      </c>
      <c r="D33" s="5" t="n">
        <v>-2</v>
      </c>
    </row>
    <row r="34" spans="1:5">
      <c r="A34" s="4" t="s">
        <v>130</v>
      </c>
      <c r="C34" s="5" t="n">
        <v>-5</v>
      </c>
      <c r="D34" s="5" t="n">
        <v>-5</v>
      </c>
    </row>
    <row r="35" spans="1:5">
      <c r="A35" s="4" t="s">
        <v>1089</v>
      </c>
      <c r="C35" s="5" t="n">
        <v>1</v>
      </c>
      <c r="D35" s="5" t="n">
        <v>-3</v>
      </c>
    </row>
    <row r="36" spans="1:5">
      <c r="A36" s="4" t="s">
        <v>1079</v>
      </c>
      <c r="C36" s="5" t="n">
        <v>589</v>
      </c>
      <c r="D36" s="5" t="n">
        <v>626</v>
      </c>
      <c r="E36" s="6" t="n">
        <v>692</v>
      </c>
    </row>
    <row r="37" spans="1:5">
      <c r="A37" s="4" t="s">
        <v>1270</v>
      </c>
    </row>
    <row r="38" spans="1:5">
      <c r="A38" s="3" t="s">
        <v>1247</v>
      </c>
    </row>
    <row r="39" spans="1:5">
      <c r="A39" s="4" t="s">
        <v>1078</v>
      </c>
      <c r="C39" s="5" t="n">
        <v>3524</v>
      </c>
    </row>
    <row r="40" spans="1:5">
      <c r="A40" s="4" t="s">
        <v>1079</v>
      </c>
      <c r="C40" s="5" t="n">
        <v>3651</v>
      </c>
      <c r="D40" s="5" t="n">
        <v>3524</v>
      </c>
    </row>
    <row r="41" spans="1:5">
      <c r="A41" s="4" t="s">
        <v>1271</v>
      </c>
    </row>
    <row r="42" spans="1:5">
      <c r="A42" s="3" t="s">
        <v>1247</v>
      </c>
    </row>
    <row r="43" spans="1:5">
      <c r="A43" s="4" t="s">
        <v>1078</v>
      </c>
      <c r="C43" s="5" t="n">
        <v>1275</v>
      </c>
    </row>
    <row r="44" spans="1:5">
      <c r="A44" s="4" t="s">
        <v>1079</v>
      </c>
      <c r="C44" s="5" t="n">
        <v>1346</v>
      </c>
      <c r="D44" s="5" t="n">
        <v>1275</v>
      </c>
    </row>
    <row r="45" spans="1:5">
      <c r="A45" s="4" t="s">
        <v>1272</v>
      </c>
    </row>
    <row r="46" spans="1:5">
      <c r="A46" s="3" t="s">
        <v>1247</v>
      </c>
    </row>
    <row r="47" spans="1:5">
      <c r="A47" s="4" t="s">
        <v>1078</v>
      </c>
      <c r="C47" s="5" t="n">
        <v>2249</v>
      </c>
    </row>
    <row r="48" spans="1:5">
      <c r="A48" s="4" t="s">
        <v>1079</v>
      </c>
      <c r="C48" s="5" t="n">
        <v>2305</v>
      </c>
      <c r="D48" s="5" t="n">
        <v>2249</v>
      </c>
    </row>
    <row r="49" spans="1:5">
      <c r="A49" s="4" t="s">
        <v>1273</v>
      </c>
    </row>
    <row r="50" spans="1:5">
      <c r="A50" s="3" t="s">
        <v>1247</v>
      </c>
    </row>
    <row r="51" spans="1:5">
      <c r="A51" s="4" t="s">
        <v>1078</v>
      </c>
      <c r="C51" s="5" t="n">
        <v>2606</v>
      </c>
    </row>
    <row r="52" spans="1:5">
      <c r="A52" s="4" t="s">
        <v>1079</v>
      </c>
      <c r="C52" s="5" t="n">
        <v>2771</v>
      </c>
      <c r="D52" s="5" t="n">
        <v>2606</v>
      </c>
    </row>
    <row r="53" spans="1:5">
      <c r="A53" s="4" t="s">
        <v>1274</v>
      </c>
    </row>
    <row r="54" spans="1:5">
      <c r="A54" s="3" t="s">
        <v>1247</v>
      </c>
    </row>
    <row r="55" spans="1:5">
      <c r="A55" s="4" t="s">
        <v>1078</v>
      </c>
      <c r="C55" s="5" t="n">
        <v>983</v>
      </c>
    </row>
    <row r="56" spans="1:5">
      <c r="A56" s="4" t="s">
        <v>1079</v>
      </c>
      <c r="C56" s="5" t="n">
        <v>1055</v>
      </c>
      <c r="D56" s="5" t="n">
        <v>983</v>
      </c>
    </row>
    <row r="57" spans="1:5">
      <c r="A57" s="4" t="s">
        <v>1275</v>
      </c>
    </row>
    <row r="58" spans="1:5">
      <c r="A58" s="3" t="s">
        <v>1247</v>
      </c>
    </row>
    <row r="59" spans="1:5">
      <c r="A59" s="4" t="s">
        <v>1078</v>
      </c>
      <c r="C59" s="5" t="n">
        <v>1623</v>
      </c>
    </row>
    <row r="60" spans="1:5">
      <c r="A60" s="4" t="s">
        <v>1079</v>
      </c>
      <c r="C60" s="5" t="n">
        <v>1716</v>
      </c>
      <c r="D60" s="5" t="n">
        <v>1623</v>
      </c>
    </row>
    <row r="61" spans="1:5">
      <c r="A61" s="4" t="s">
        <v>1276</v>
      </c>
    </row>
    <row r="62" spans="1:5">
      <c r="A62" s="3" t="s">
        <v>1247</v>
      </c>
    </row>
    <row r="63" spans="1:5">
      <c r="A63" s="4" t="s">
        <v>1078</v>
      </c>
      <c r="C63" s="5" t="n">
        <v>1</v>
      </c>
    </row>
    <row r="64" spans="1:5">
      <c r="A64" s="4" t="s">
        <v>1079</v>
      </c>
      <c r="C64" s="5" t="n">
        <v>1</v>
      </c>
      <c r="D64" s="5" t="n">
        <v>1</v>
      </c>
    </row>
    <row r="65" spans="1:5">
      <c r="A65" s="4" t="s">
        <v>1277</v>
      </c>
    </row>
    <row r="66" spans="1:5">
      <c r="A66" s="3" t="s">
        <v>1247</v>
      </c>
    </row>
    <row r="67" spans="1:5">
      <c r="A67" s="4" t="s">
        <v>1078</v>
      </c>
      <c r="C67" s="5" t="n">
        <v>1</v>
      </c>
    </row>
    <row r="68" spans="1:5">
      <c r="A68" s="4" t="s">
        <v>1079</v>
      </c>
      <c r="C68" s="5" t="n">
        <v>1</v>
      </c>
      <c r="D68" s="5" t="n">
        <v>1</v>
      </c>
    </row>
    <row r="69" spans="1:5">
      <c r="A69" s="4" t="s">
        <v>1278</v>
      </c>
    </row>
    <row r="70" spans="1:5">
      <c r="A70" s="3" t="s">
        <v>1247</v>
      </c>
    </row>
    <row r="71" spans="1:5">
      <c r="A71" s="4" t="s">
        <v>1078</v>
      </c>
      <c r="C71" s="5" t="n">
        <v>0</v>
      </c>
    </row>
    <row r="72" spans="1:5">
      <c r="A72" s="4" t="s">
        <v>1079</v>
      </c>
      <c r="C72" s="6" t="n">
        <v>0</v>
      </c>
      <c r="D72" s="6" t="n">
        <v>0</v>
      </c>
    </row>
    <row r="73" spans="1:5"/>
    <row r="74" spans="1:5">
      <c r="A74" s="4" t="s">
        <v>34</v>
      </c>
      <c r="B74" s="4" t="s">
        <v>73</v>
      </c>
    </row>
  </sheetData>
  <mergeCells count="4">
    <mergeCell ref="A1:B2"/>
    <mergeCell ref="C1:E1"/>
    <mergeCell ref="A73:D73"/>
    <mergeCell ref="B74:D74"/>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8</v>
      </c>
      <c r="B1" s="2" t="s">
        <v>1</v>
      </c>
    </row>
    <row r="2" spans="1:2">
      <c r="B2" s="2" t="s">
        <v>30</v>
      </c>
    </row>
    <row r="3" spans="1:2">
      <c r="A3" s="3" t="s">
        <v>239</v>
      </c>
    </row>
    <row r="4" spans="1:2">
      <c r="A4" s="4" t="s">
        <v>238</v>
      </c>
      <c r="B4" s="4" t="s">
        <v>240</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2"/>
    <col customWidth="1" max="3" min="3" width="14"/>
  </cols>
  <sheetData>
    <row r="1" spans="1:3">
      <c r="A1" s="1" t="s">
        <v>1279</v>
      </c>
      <c r="B1" s="2" t="s">
        <v>1</v>
      </c>
    </row>
    <row r="2" spans="1:3">
      <c r="B2" s="2" t="s">
        <v>30</v>
      </c>
      <c r="C2" s="2" t="s">
        <v>31</v>
      </c>
    </row>
    <row r="3" spans="1:3">
      <c r="A3" s="3" t="s">
        <v>1247</v>
      </c>
    </row>
    <row r="4" spans="1:3">
      <c r="A4" s="4" t="s">
        <v>1280</v>
      </c>
      <c r="B4" s="4" t="s">
        <v>1281</v>
      </c>
    </row>
    <row r="5" spans="1:3">
      <c r="A5" s="4" t="s">
        <v>1249</v>
      </c>
    </row>
    <row r="6" spans="1:3">
      <c r="A6" s="3" t="s">
        <v>1247</v>
      </c>
    </row>
    <row r="7" spans="1:3">
      <c r="A7" s="4" t="s">
        <v>1282</v>
      </c>
      <c r="B7" s="6" t="n">
        <v>1040</v>
      </c>
      <c r="C7" s="6" t="n">
        <v>1044</v>
      </c>
    </row>
    <row r="8" spans="1:3">
      <c r="A8" s="4" t="s">
        <v>1283</v>
      </c>
      <c r="B8" s="5" t="n">
        <v>500</v>
      </c>
      <c r="C8" s="5" t="n">
        <v>495</v>
      </c>
    </row>
    <row r="9" spans="1:3">
      <c r="A9" s="4" t="s">
        <v>1230</v>
      </c>
      <c r="B9" s="6" t="n">
        <v>-12</v>
      </c>
      <c r="C9" s="5" t="n">
        <v>-145</v>
      </c>
    </row>
    <row r="10" spans="1:3">
      <c r="A10" s="4" t="s">
        <v>1284</v>
      </c>
    </row>
    <row r="11" spans="1:3">
      <c r="A11" s="3" t="s">
        <v>1247</v>
      </c>
    </row>
    <row r="12" spans="1:3">
      <c r="A12" s="4" t="s">
        <v>1230</v>
      </c>
      <c r="C12" s="6" t="n">
        <v>-145</v>
      </c>
    </row>
  </sheetData>
  <mergeCells count="2">
    <mergeCell ref="A1:A2"/>
    <mergeCell ref="B1:C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285</v>
      </c>
      <c r="B1" s="2" t="s">
        <v>1</v>
      </c>
    </row>
    <row r="2" spans="1:6">
      <c r="B2" s="2" t="s">
        <v>30</v>
      </c>
      <c r="D2" s="2" t="s">
        <v>31</v>
      </c>
      <c r="F2" s="2" t="s">
        <v>76</v>
      </c>
    </row>
    <row r="3" spans="1:6">
      <c r="A3" s="3" t="s">
        <v>1286</v>
      </c>
    </row>
    <row r="4" spans="1:6">
      <c r="A4" s="4" t="s">
        <v>1078</v>
      </c>
      <c r="B4" s="6" t="n">
        <v>1469</v>
      </c>
      <c r="C4" s="4" t="s">
        <v>34</v>
      </c>
      <c r="D4" s="6" t="n">
        <v>1484</v>
      </c>
    </row>
    <row r="5" spans="1:6">
      <c r="A5" s="4" t="s">
        <v>1082</v>
      </c>
      <c r="B5" s="5" t="n">
        <v>297</v>
      </c>
      <c r="D5" s="5" t="n">
        <v>72</v>
      </c>
    </row>
    <row r="6" spans="1:6">
      <c r="A6" s="4" t="s">
        <v>1287</v>
      </c>
      <c r="B6" s="5" t="n">
        <v>286</v>
      </c>
      <c r="D6" s="5" t="n">
        <v>192</v>
      </c>
    </row>
    <row r="7" spans="1:6">
      <c r="A7" s="4" t="s">
        <v>1083</v>
      </c>
      <c r="B7" s="5" t="n">
        <v>-209</v>
      </c>
      <c r="D7" s="5" t="n">
        <v>-179</v>
      </c>
      <c r="F7" s="6" t="n">
        <v>-187</v>
      </c>
    </row>
    <row r="8" spans="1:6">
      <c r="A8" s="4" t="s">
        <v>1086</v>
      </c>
      <c r="B8" s="5" t="n">
        <v>-12</v>
      </c>
      <c r="D8" s="5" t="n">
        <v>-30</v>
      </c>
    </row>
    <row r="9" spans="1:6">
      <c r="A9" s="4" t="s">
        <v>130</v>
      </c>
      <c r="B9" s="5" t="n">
        <v>-104</v>
      </c>
      <c r="D9" s="5" t="n">
        <v>-87</v>
      </c>
    </row>
    <row r="10" spans="1:6">
      <c r="A10" s="4" t="s">
        <v>1230</v>
      </c>
      <c r="D10" s="5" t="n">
        <v>-9</v>
      </c>
    </row>
    <row r="11" spans="1:6">
      <c r="A11" s="4" t="s">
        <v>1089</v>
      </c>
      <c r="B11" s="5" t="n">
        <v>111</v>
      </c>
      <c r="D11" s="5" t="n">
        <v>26</v>
      </c>
    </row>
    <row r="12" spans="1:6">
      <c r="A12" s="4" t="s">
        <v>1079</v>
      </c>
      <c r="B12" s="5" t="n">
        <v>1839</v>
      </c>
      <c r="C12" s="4" t="s">
        <v>34</v>
      </c>
      <c r="D12" s="5" t="n">
        <v>1469</v>
      </c>
      <c r="E12" s="4" t="s">
        <v>34</v>
      </c>
      <c r="F12" s="5" t="n">
        <v>1484</v>
      </c>
    </row>
    <row r="13" spans="1:6">
      <c r="A13" s="4" t="s">
        <v>1288</v>
      </c>
    </row>
    <row r="14" spans="1:6">
      <c r="A14" s="3" t="s">
        <v>1286</v>
      </c>
    </row>
    <row r="15" spans="1:6">
      <c r="A15" s="4" t="s">
        <v>1078</v>
      </c>
      <c r="B15" s="5" t="n">
        <v>2748</v>
      </c>
    </row>
    <row r="16" spans="1:6">
      <c r="A16" s="4" t="s">
        <v>1079</v>
      </c>
      <c r="B16" s="5" t="n">
        <v>3338</v>
      </c>
      <c r="D16" s="5" t="n">
        <v>2748</v>
      </c>
    </row>
    <row r="17" spans="1:6">
      <c r="A17" s="4" t="s">
        <v>1289</v>
      </c>
    </row>
    <row r="18" spans="1:6">
      <c r="A18" s="3" t="s">
        <v>1286</v>
      </c>
    </row>
    <row r="19" spans="1:6">
      <c r="A19" s="4" t="s">
        <v>1078</v>
      </c>
      <c r="B19" s="5" t="n">
        <v>1248</v>
      </c>
    </row>
    <row r="20" spans="1:6">
      <c r="A20" s="4" t="s">
        <v>1079</v>
      </c>
      <c r="B20" s="5" t="n">
        <v>1492</v>
      </c>
      <c r="D20" s="5" t="n">
        <v>1248</v>
      </c>
    </row>
    <row r="21" spans="1:6">
      <c r="A21" s="4" t="s">
        <v>1290</v>
      </c>
    </row>
    <row r="22" spans="1:6">
      <c r="A22" s="3" t="s">
        <v>1286</v>
      </c>
    </row>
    <row r="23" spans="1:6">
      <c r="A23" s="4" t="s">
        <v>1078</v>
      </c>
      <c r="B23" s="5" t="n">
        <v>31</v>
      </c>
    </row>
    <row r="24" spans="1:6">
      <c r="A24" s="4" t="s">
        <v>1079</v>
      </c>
      <c r="B24" s="5" t="n">
        <v>6</v>
      </c>
      <c r="D24" s="5" t="n">
        <v>31</v>
      </c>
    </row>
    <row r="25" spans="1:6">
      <c r="A25" s="4" t="s">
        <v>1291</v>
      </c>
    </row>
    <row r="26" spans="1:6">
      <c r="A26" s="3" t="s">
        <v>1286</v>
      </c>
    </row>
    <row r="27" spans="1:6">
      <c r="A27" s="4" t="s">
        <v>1078</v>
      </c>
      <c r="B27" s="5" t="n">
        <v>816</v>
      </c>
      <c r="D27" s="5" t="n">
        <v>903</v>
      </c>
    </row>
    <row r="28" spans="1:6">
      <c r="A28" s="4" t="s">
        <v>1082</v>
      </c>
      <c r="B28" s="5" t="n">
        <v>202</v>
      </c>
      <c r="D28" s="5" t="n">
        <v>0</v>
      </c>
    </row>
    <row r="29" spans="1:6">
      <c r="A29" s="4" t="s">
        <v>1287</v>
      </c>
      <c r="B29" s="5" t="n">
        <v>0</v>
      </c>
      <c r="D29" s="5" t="n">
        <v>0</v>
      </c>
    </row>
    <row r="30" spans="1:6">
      <c r="A30" s="4" t="s">
        <v>1083</v>
      </c>
      <c r="B30" s="5" t="n">
        <v>0</v>
      </c>
      <c r="D30" s="5" t="n">
        <v>0</v>
      </c>
    </row>
    <row r="31" spans="1:6">
      <c r="A31" s="4" t="s">
        <v>1086</v>
      </c>
      <c r="B31" s="5" t="n">
        <v>0</v>
      </c>
      <c r="D31" s="5" t="n">
        <v>0</v>
      </c>
    </row>
    <row r="32" spans="1:6">
      <c r="A32" s="4" t="s">
        <v>130</v>
      </c>
      <c r="B32" s="5" t="n">
        <v>-99</v>
      </c>
      <c r="D32" s="5" t="n">
        <v>-87</v>
      </c>
    </row>
    <row r="33" spans="1:6">
      <c r="A33" s="4" t="s">
        <v>1230</v>
      </c>
      <c r="B33" s="5" t="n">
        <v>0</v>
      </c>
      <c r="D33" s="5" t="n">
        <v>0</v>
      </c>
    </row>
    <row r="34" spans="1:6">
      <c r="A34" s="4" t="s">
        <v>1089</v>
      </c>
      <c r="B34" s="5" t="n">
        <v>0</v>
      </c>
      <c r="D34" s="5" t="n">
        <v>0</v>
      </c>
    </row>
    <row r="35" spans="1:6">
      <c r="A35" s="4" t="s">
        <v>1079</v>
      </c>
      <c r="B35" s="5" t="n">
        <v>918</v>
      </c>
      <c r="D35" s="5" t="n">
        <v>816</v>
      </c>
      <c r="F35" s="5" t="n">
        <v>903</v>
      </c>
    </row>
    <row r="36" spans="1:6">
      <c r="A36" s="4" t="s">
        <v>1292</v>
      </c>
    </row>
    <row r="37" spans="1:6">
      <c r="A37" s="3" t="s">
        <v>1286</v>
      </c>
    </row>
    <row r="38" spans="1:6">
      <c r="A38" s="4" t="s">
        <v>1078</v>
      </c>
      <c r="B38" s="5" t="n">
        <v>816</v>
      </c>
    </row>
    <row r="39" spans="1:6">
      <c r="A39" s="4" t="s">
        <v>1079</v>
      </c>
      <c r="B39" s="5" t="n">
        <v>918</v>
      </c>
      <c r="D39" s="5" t="n">
        <v>816</v>
      </c>
    </row>
    <row r="40" spans="1:6">
      <c r="A40" s="4" t="s">
        <v>1293</v>
      </c>
    </row>
    <row r="41" spans="1:6">
      <c r="A41" s="3" t="s">
        <v>1286</v>
      </c>
    </row>
    <row r="42" spans="1:6">
      <c r="A42" s="4" t="s">
        <v>1078</v>
      </c>
      <c r="B42" s="5" t="n">
        <v>0</v>
      </c>
    </row>
    <row r="43" spans="1:6">
      <c r="A43" s="4" t="s">
        <v>1079</v>
      </c>
      <c r="B43" s="5" t="n">
        <v>0</v>
      </c>
      <c r="D43" s="5" t="n">
        <v>0</v>
      </c>
    </row>
    <row r="44" spans="1:6">
      <c r="A44" s="4" t="s">
        <v>1294</v>
      </c>
    </row>
    <row r="45" spans="1:6">
      <c r="A45" s="3" t="s">
        <v>1286</v>
      </c>
    </row>
    <row r="46" spans="1:6">
      <c r="A46" s="4" t="s">
        <v>1078</v>
      </c>
      <c r="B46" s="5" t="n">
        <v>0</v>
      </c>
    </row>
    <row r="47" spans="1:6">
      <c r="A47" s="4" t="s">
        <v>1079</v>
      </c>
      <c r="B47" s="5" t="n">
        <v>0</v>
      </c>
      <c r="D47" s="5" t="n">
        <v>0</v>
      </c>
    </row>
    <row r="48" spans="1:6">
      <c r="A48" s="4" t="s">
        <v>1295</v>
      </c>
    </row>
    <row r="49" spans="1:6">
      <c r="A49" s="3" t="s">
        <v>1286</v>
      </c>
    </row>
    <row r="50" spans="1:6">
      <c r="A50" s="4" t="s">
        <v>1078</v>
      </c>
      <c r="B50" s="5" t="n">
        <v>648</v>
      </c>
      <c r="D50" s="5" t="n">
        <v>571</v>
      </c>
    </row>
    <row r="51" spans="1:6">
      <c r="A51" s="4" t="s">
        <v>1082</v>
      </c>
      <c r="B51" s="5" t="n">
        <v>95</v>
      </c>
      <c r="D51" s="5" t="n">
        <v>72</v>
      </c>
    </row>
    <row r="52" spans="1:6">
      <c r="A52" s="4" t="s">
        <v>1287</v>
      </c>
      <c r="B52" s="5" t="n">
        <v>286</v>
      </c>
      <c r="D52" s="5" t="n">
        <v>192</v>
      </c>
    </row>
    <row r="53" spans="1:6">
      <c r="A53" s="4" t="s">
        <v>1083</v>
      </c>
      <c r="B53" s="5" t="n">
        <v>-204</v>
      </c>
      <c r="D53" s="5" t="n">
        <v>-173</v>
      </c>
    </row>
    <row r="54" spans="1:6">
      <c r="A54" s="4" t="s">
        <v>1086</v>
      </c>
      <c r="B54" s="5" t="n">
        <v>-12</v>
      </c>
      <c r="D54" s="5" t="n">
        <v>-30</v>
      </c>
    </row>
    <row r="55" spans="1:6">
      <c r="A55" s="4" t="s">
        <v>130</v>
      </c>
      <c r="B55" s="5" t="n">
        <v>-5</v>
      </c>
      <c r="D55" s="5" t="n">
        <v>0</v>
      </c>
    </row>
    <row r="56" spans="1:6">
      <c r="A56" s="4" t="s">
        <v>1230</v>
      </c>
      <c r="D56" s="5" t="n">
        <v>-9</v>
      </c>
    </row>
    <row r="57" spans="1:6">
      <c r="A57" s="4" t="s">
        <v>1089</v>
      </c>
      <c r="B57" s="5" t="n">
        <v>59</v>
      </c>
      <c r="D57" s="5" t="n">
        <v>25</v>
      </c>
    </row>
    <row r="58" spans="1:6">
      <c r="A58" s="4" t="s">
        <v>1079</v>
      </c>
      <c r="B58" s="5" t="n">
        <v>868</v>
      </c>
      <c r="D58" s="5" t="n">
        <v>648</v>
      </c>
      <c r="F58" s="5" t="n">
        <v>571</v>
      </c>
    </row>
    <row r="59" spans="1:6">
      <c r="A59" s="4" t="s">
        <v>1296</v>
      </c>
    </row>
    <row r="60" spans="1:6">
      <c r="A60" s="3" t="s">
        <v>1286</v>
      </c>
    </row>
    <row r="61" spans="1:6">
      <c r="A61" s="4" t="s">
        <v>1078</v>
      </c>
      <c r="B61" s="5" t="n">
        <v>1902</v>
      </c>
    </row>
    <row r="62" spans="1:6">
      <c r="A62" s="4" t="s">
        <v>1079</v>
      </c>
      <c r="B62" s="5" t="n">
        <v>2359</v>
      </c>
      <c r="D62" s="5" t="n">
        <v>1902</v>
      </c>
    </row>
    <row r="63" spans="1:6">
      <c r="A63" s="4" t="s">
        <v>1297</v>
      </c>
    </row>
    <row r="64" spans="1:6">
      <c r="A64" s="3" t="s">
        <v>1286</v>
      </c>
    </row>
    <row r="65" spans="1:6">
      <c r="A65" s="4" t="s">
        <v>1078</v>
      </c>
      <c r="B65" s="5" t="n">
        <v>1225</v>
      </c>
    </row>
    <row r="66" spans="1:6">
      <c r="A66" s="4" t="s">
        <v>1079</v>
      </c>
      <c r="B66" s="5" t="n">
        <v>1487</v>
      </c>
      <c r="D66" s="5" t="n">
        <v>1225</v>
      </c>
    </row>
    <row r="67" spans="1:6">
      <c r="A67" s="4" t="s">
        <v>1298</v>
      </c>
    </row>
    <row r="68" spans="1:6">
      <c r="A68" s="3" t="s">
        <v>1286</v>
      </c>
    </row>
    <row r="69" spans="1:6">
      <c r="A69" s="4" t="s">
        <v>1078</v>
      </c>
      <c r="B69" s="5" t="n">
        <v>29</v>
      </c>
    </row>
    <row r="70" spans="1:6">
      <c r="A70" s="4" t="s">
        <v>1079</v>
      </c>
      <c r="B70" s="5" t="n">
        <v>4</v>
      </c>
      <c r="D70" s="5" t="n">
        <v>29</v>
      </c>
    </row>
    <row r="71" spans="1:6">
      <c r="A71" s="4" t="s">
        <v>1299</v>
      </c>
    </row>
    <row r="72" spans="1:6">
      <c r="A72" s="3" t="s">
        <v>1286</v>
      </c>
    </row>
    <row r="73" spans="1:6">
      <c r="A73" s="4" t="s">
        <v>1078</v>
      </c>
      <c r="B73" s="5" t="n">
        <v>5</v>
      </c>
      <c r="D73" s="5" t="n">
        <v>10</v>
      </c>
    </row>
    <row r="74" spans="1:6">
      <c r="A74" s="4" t="s">
        <v>1082</v>
      </c>
      <c r="D74" s="5" t="n">
        <v>0</v>
      </c>
    </row>
    <row r="75" spans="1:6">
      <c r="A75" s="4" t="s">
        <v>1287</v>
      </c>
      <c r="B75" s="5" t="n">
        <v>0</v>
      </c>
      <c r="D75" s="5" t="n">
        <v>0</v>
      </c>
    </row>
    <row r="76" spans="1:6">
      <c r="A76" s="4" t="s">
        <v>1083</v>
      </c>
      <c r="B76" s="5" t="n">
        <v>-5</v>
      </c>
      <c r="D76" s="5" t="n">
        <v>-6</v>
      </c>
    </row>
    <row r="77" spans="1:6">
      <c r="A77" s="4" t="s">
        <v>1086</v>
      </c>
      <c r="B77" s="5" t="n">
        <v>0</v>
      </c>
      <c r="D77" s="5" t="n">
        <v>0</v>
      </c>
    </row>
    <row r="78" spans="1:6">
      <c r="A78" s="4" t="s">
        <v>130</v>
      </c>
      <c r="D78" s="5" t="n">
        <v>0</v>
      </c>
    </row>
    <row r="79" spans="1:6">
      <c r="A79" s="4" t="s">
        <v>1230</v>
      </c>
      <c r="D79" s="5" t="n">
        <v>0</v>
      </c>
    </row>
    <row r="80" spans="1:6">
      <c r="A80" s="4" t="s">
        <v>1089</v>
      </c>
      <c r="B80" s="5" t="n">
        <v>52</v>
      </c>
      <c r="D80" s="5" t="n">
        <v>1</v>
      </c>
    </row>
    <row r="81" spans="1:6">
      <c r="A81" s="4" t="s">
        <v>1079</v>
      </c>
      <c r="B81" s="5" t="n">
        <v>53</v>
      </c>
      <c r="D81" s="5" t="n">
        <v>5</v>
      </c>
      <c r="F81" s="6" t="n">
        <v>10</v>
      </c>
    </row>
    <row r="82" spans="1:6">
      <c r="A82" s="4" t="s">
        <v>1300</v>
      </c>
    </row>
    <row r="83" spans="1:6">
      <c r="A83" s="3" t="s">
        <v>1286</v>
      </c>
    </row>
    <row r="84" spans="1:6">
      <c r="A84" s="4" t="s">
        <v>1078</v>
      </c>
      <c r="B84" s="5" t="n">
        <v>30</v>
      </c>
    </row>
    <row r="85" spans="1:6">
      <c r="A85" s="4" t="s">
        <v>1079</v>
      </c>
      <c r="B85" s="5" t="n">
        <v>60</v>
      </c>
      <c r="D85" s="5" t="n">
        <v>30</v>
      </c>
    </row>
    <row r="86" spans="1:6">
      <c r="A86" s="4" t="s">
        <v>1301</v>
      </c>
    </row>
    <row r="87" spans="1:6">
      <c r="A87" s="3" t="s">
        <v>1286</v>
      </c>
    </row>
    <row r="88" spans="1:6">
      <c r="A88" s="4" t="s">
        <v>1078</v>
      </c>
      <c r="B88" s="5" t="n">
        <v>23</v>
      </c>
    </row>
    <row r="89" spans="1:6">
      <c r="A89" s="4" t="s">
        <v>1079</v>
      </c>
      <c r="B89" s="5" t="n">
        <v>5</v>
      </c>
      <c r="D89" s="5" t="n">
        <v>23</v>
      </c>
    </row>
    <row r="90" spans="1:6">
      <c r="A90" s="4" t="s">
        <v>1302</v>
      </c>
    </row>
    <row r="91" spans="1:6">
      <c r="A91" s="3" t="s">
        <v>1286</v>
      </c>
    </row>
    <row r="92" spans="1:6">
      <c r="A92" s="4" t="s">
        <v>1078</v>
      </c>
      <c r="B92" s="5" t="n">
        <v>2</v>
      </c>
    </row>
    <row r="93" spans="1:6">
      <c r="A93" s="4" t="s">
        <v>1079</v>
      </c>
      <c r="B93" s="6" t="n">
        <v>2</v>
      </c>
      <c r="D93" s="6" t="n">
        <v>2</v>
      </c>
    </row>
    <row r="94" spans="1:6"/>
    <row r="95" spans="1:6">
      <c r="A95" s="4" t="s">
        <v>34</v>
      </c>
      <c r="B95" s="4" t="s">
        <v>73</v>
      </c>
    </row>
  </sheetData>
  <mergeCells count="6">
    <mergeCell ref="A1:A2"/>
    <mergeCell ref="B1:F1"/>
    <mergeCell ref="B2:C2"/>
    <mergeCell ref="D2:E2"/>
    <mergeCell ref="A94:F94"/>
    <mergeCell ref="B95:F95"/>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33"/>
    <col customWidth="1" max="3" min="3" width="14"/>
  </cols>
  <sheetData>
    <row r="1" spans="1:3">
      <c r="A1" s="1" t="s">
        <v>1303</v>
      </c>
      <c r="B1" s="2" t="s">
        <v>1</v>
      </c>
    </row>
    <row r="2" spans="1:3">
      <c r="B2" s="2" t="s">
        <v>30</v>
      </c>
      <c r="C2" s="2" t="s">
        <v>31</v>
      </c>
    </row>
    <row r="3" spans="1:3">
      <c r="A3" s="4" t="s">
        <v>1304</v>
      </c>
    </row>
    <row r="4" spans="1:3">
      <c r="A4" s="3" t="s">
        <v>1286</v>
      </c>
    </row>
    <row r="5" spans="1:3">
      <c r="A5" s="4" t="s">
        <v>1305</v>
      </c>
      <c r="B5" s="6" t="n">
        <v>918</v>
      </c>
      <c r="C5" s="6" t="n">
        <v>816</v>
      </c>
    </row>
    <row r="6" spans="1:3">
      <c r="A6" s="4" t="s">
        <v>1306</v>
      </c>
    </row>
    <row r="7" spans="1:3">
      <c r="A7" s="3" t="s">
        <v>1286</v>
      </c>
    </row>
    <row r="8" spans="1:3">
      <c r="A8" s="4" t="s">
        <v>1307</v>
      </c>
      <c r="B8" s="4" t="s">
        <v>1308</v>
      </c>
    </row>
    <row r="9" spans="1:3">
      <c r="A9" s="4" t="s">
        <v>1309</v>
      </c>
      <c r="B9" s="4" t="s">
        <v>1310</v>
      </c>
    </row>
    <row r="10" spans="1:3">
      <c r="A10" s="4" t="s">
        <v>1311</v>
      </c>
      <c r="B10" s="4" t="s">
        <v>1312</v>
      </c>
    </row>
    <row r="11" spans="1:3">
      <c r="A11" s="4" t="s">
        <v>1305</v>
      </c>
      <c r="B11" s="6" t="n">
        <v>14</v>
      </c>
    </row>
    <row r="12" spans="1:3">
      <c r="A12" s="4" t="s">
        <v>1313</v>
      </c>
    </row>
    <row r="13" spans="1:3">
      <c r="A13" s="3" t="s">
        <v>1286</v>
      </c>
    </row>
    <row r="14" spans="1:3">
      <c r="A14" s="4" t="s">
        <v>1307</v>
      </c>
      <c r="B14" s="4" t="s">
        <v>1308</v>
      </c>
    </row>
    <row r="15" spans="1:3">
      <c r="A15" s="4" t="s">
        <v>1309</v>
      </c>
      <c r="B15" s="4" t="s">
        <v>1314</v>
      </c>
    </row>
    <row r="16" spans="1:3">
      <c r="A16" s="4" t="s">
        <v>1311</v>
      </c>
      <c r="B16" s="4" t="s">
        <v>1312</v>
      </c>
    </row>
    <row r="17" spans="1:3">
      <c r="A17" s="4" t="s">
        <v>1305</v>
      </c>
      <c r="B17" s="6" t="n">
        <v>50</v>
      </c>
      <c r="C17" s="5" t="n">
        <v>50</v>
      </c>
    </row>
    <row r="18" spans="1:3">
      <c r="A18" s="4" t="s">
        <v>1315</v>
      </c>
    </row>
    <row r="19" spans="1:3">
      <c r="A19" s="3" t="s">
        <v>1286</v>
      </c>
    </row>
    <row r="20" spans="1:3">
      <c r="A20" s="4" t="s">
        <v>1307</v>
      </c>
      <c r="B20" s="4" t="s">
        <v>1308</v>
      </c>
    </row>
    <row r="21" spans="1:3">
      <c r="A21" s="4" t="s">
        <v>1309</v>
      </c>
      <c r="B21" s="4" t="s">
        <v>1310</v>
      </c>
    </row>
    <row r="22" spans="1:3">
      <c r="A22" s="4" t="s">
        <v>1311</v>
      </c>
      <c r="B22" s="4" t="s">
        <v>1312</v>
      </c>
    </row>
    <row r="23" spans="1:3">
      <c r="A23" s="4" t="s">
        <v>1305</v>
      </c>
      <c r="B23" s="6" t="n">
        <v>349</v>
      </c>
      <c r="C23" s="5" t="n">
        <v>349</v>
      </c>
    </row>
    <row r="24" spans="1:3">
      <c r="A24" s="4" t="s">
        <v>1316</v>
      </c>
    </row>
    <row r="25" spans="1:3">
      <c r="A25" s="3" t="s">
        <v>1286</v>
      </c>
    </row>
    <row r="26" spans="1:3">
      <c r="A26" s="4" t="s">
        <v>1307</v>
      </c>
      <c r="B26" s="4" t="s">
        <v>1317</v>
      </c>
    </row>
    <row r="27" spans="1:3">
      <c r="A27" s="4" t="s">
        <v>1305</v>
      </c>
      <c r="B27" s="6" t="n">
        <v>231</v>
      </c>
      <c r="C27" s="5" t="n">
        <v>307</v>
      </c>
    </row>
    <row r="28" spans="1:3">
      <c r="A28" s="4" t="s">
        <v>1318</v>
      </c>
    </row>
    <row r="29" spans="1:3">
      <c r="A29" s="3" t="s">
        <v>1286</v>
      </c>
    </row>
    <row r="30" spans="1:3">
      <c r="A30" s="4" t="s">
        <v>1305</v>
      </c>
      <c r="B30" s="6" t="n">
        <v>67</v>
      </c>
      <c r="C30" s="5" t="n">
        <v>90</v>
      </c>
    </row>
    <row r="31" spans="1:3">
      <c r="A31" s="4" t="s">
        <v>1319</v>
      </c>
    </row>
    <row r="32" spans="1:3">
      <c r="A32" s="3" t="s">
        <v>1286</v>
      </c>
    </row>
    <row r="33" spans="1:3">
      <c r="A33" s="4" t="s">
        <v>1307</v>
      </c>
      <c r="B33" s="4" t="s">
        <v>1308</v>
      </c>
    </row>
    <row r="34" spans="1:3">
      <c r="A34" s="4" t="s">
        <v>1309</v>
      </c>
      <c r="B34" s="4" t="s">
        <v>1320</v>
      </c>
    </row>
    <row r="35" spans="1:3">
      <c r="A35" s="4" t="s">
        <v>1311</v>
      </c>
      <c r="B35" s="4" t="s">
        <v>1321</v>
      </c>
    </row>
    <row r="36" spans="1:3">
      <c r="A36" s="4" t="s">
        <v>1305</v>
      </c>
      <c r="B36" s="6" t="n">
        <v>274</v>
      </c>
      <c r="C36" s="6" t="n">
        <v>110</v>
      </c>
    </row>
  </sheetData>
  <mergeCells count="1">
    <mergeCell ref="A1:A2"/>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2</v>
      </c>
      <c r="B1" s="2" t="s">
        <v>30</v>
      </c>
      <c r="C1" s="2" t="s">
        <v>31</v>
      </c>
    </row>
    <row r="2" spans="1:3">
      <c r="A2" s="4" t="s">
        <v>1318</v>
      </c>
    </row>
    <row r="3" spans="1:3">
      <c r="A3" s="3" t="s">
        <v>1286</v>
      </c>
    </row>
    <row r="4" spans="1:3">
      <c r="A4" s="4" t="s">
        <v>1305</v>
      </c>
      <c r="B4" s="6" t="n">
        <v>67</v>
      </c>
      <c r="C4" s="6" t="n">
        <v>90</v>
      </c>
    </row>
    <row r="5" spans="1:3">
      <c r="A5" s="4" t="s">
        <v>1323</v>
      </c>
    </row>
    <row r="6" spans="1:3">
      <c r="A6" s="3" t="s">
        <v>1286</v>
      </c>
    </row>
    <row r="7" spans="1:3">
      <c r="A7" s="4" t="s">
        <v>1305</v>
      </c>
      <c r="B7" s="6" t="n">
        <v>230</v>
      </c>
      <c r="C7" s="6" t="n">
        <v>307</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324</v>
      </c>
      <c r="B1" s="2" t="s">
        <v>1</v>
      </c>
    </row>
    <row r="2" spans="1:4">
      <c r="B2" s="2" t="s">
        <v>30</v>
      </c>
      <c r="C2" s="2" t="s">
        <v>31</v>
      </c>
    </row>
    <row r="3" spans="1:4">
      <c r="A3" s="3" t="s">
        <v>1325</v>
      </c>
    </row>
    <row r="4" spans="1:4">
      <c r="A4" s="4" t="s">
        <v>1326</v>
      </c>
      <c r="B4" s="6" t="n">
        <v>0</v>
      </c>
      <c r="C4" s="6" t="n">
        <v>0</v>
      </c>
    </row>
    <row r="5" spans="1:4">
      <c r="A5" s="4" t="s">
        <v>1327</v>
      </c>
      <c r="B5" s="4" t="s">
        <v>1328</v>
      </c>
    </row>
    <row r="6" spans="1:4">
      <c r="A6" s="4" t="s">
        <v>1329</v>
      </c>
      <c r="B6" s="4" t="s">
        <v>1330</v>
      </c>
    </row>
    <row r="7" spans="1:4">
      <c r="A7" s="4" t="s">
        <v>247</v>
      </c>
      <c r="B7" s="6" t="n">
        <v>1839000000</v>
      </c>
      <c r="C7" s="5" t="n">
        <v>1469000000</v>
      </c>
      <c r="D7" s="4" t="s">
        <v>34</v>
      </c>
    </row>
    <row r="8" spans="1:4">
      <c r="A8" s="4" t="s">
        <v>1331</v>
      </c>
    </row>
    <row r="9" spans="1:4">
      <c r="A9" s="3" t="s">
        <v>1325</v>
      </c>
    </row>
    <row r="10" spans="1:4">
      <c r="A10" s="4" t="s">
        <v>1332</v>
      </c>
      <c r="B10" s="4" t="s">
        <v>1333</v>
      </c>
    </row>
    <row r="11" spans="1:4">
      <c r="A11" s="4" t="s">
        <v>1334</v>
      </c>
    </row>
    <row r="12" spans="1:4">
      <c r="A12" s="3" t="s">
        <v>1325</v>
      </c>
    </row>
    <row r="13" spans="1:4">
      <c r="A13" s="4" t="s">
        <v>1335</v>
      </c>
      <c r="B13" s="6" t="n">
        <v>188000000</v>
      </c>
    </row>
    <row r="14" spans="1:4">
      <c r="A14" s="4" t="s">
        <v>1336</v>
      </c>
    </row>
    <row r="15" spans="1:4">
      <c r="A15" s="3" t="s">
        <v>1325</v>
      </c>
    </row>
    <row r="16" spans="1:4">
      <c r="A16" s="4" t="s">
        <v>1332</v>
      </c>
      <c r="B16" s="4" t="s">
        <v>1337</v>
      </c>
    </row>
    <row r="17" spans="1:4">
      <c r="A17" s="4" t="s">
        <v>1338</v>
      </c>
    </row>
    <row r="18" spans="1:4">
      <c r="A18" s="3" t="s">
        <v>1325</v>
      </c>
    </row>
    <row r="19" spans="1:4">
      <c r="A19" s="4" t="s">
        <v>1335</v>
      </c>
      <c r="B19" s="6" t="n">
        <v>14000000</v>
      </c>
    </row>
    <row r="20" spans="1:4">
      <c r="A20" s="4" t="s">
        <v>1339</v>
      </c>
    </row>
    <row r="21" spans="1:4">
      <c r="A21" s="3" t="s">
        <v>1325</v>
      </c>
    </row>
    <row r="22" spans="1:4">
      <c r="A22" s="4" t="s">
        <v>247</v>
      </c>
      <c r="B22" s="6" t="n">
        <v>624000000</v>
      </c>
      <c r="C22" s="6" t="n">
        <v>477000000</v>
      </c>
    </row>
    <row r="23" spans="1:4"/>
    <row r="24" spans="1:4">
      <c r="A24" s="4" t="s">
        <v>34</v>
      </c>
      <c r="B24" s="4" t="s">
        <v>74</v>
      </c>
    </row>
  </sheetData>
  <mergeCells count="5">
    <mergeCell ref="A1:A2"/>
    <mergeCell ref="B1:D1"/>
    <mergeCell ref="C2:D2"/>
    <mergeCell ref="A23:D23"/>
    <mergeCell ref="B24:D24"/>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40</v>
      </c>
      <c r="C1" s="2" t="s">
        <v>30</v>
      </c>
      <c r="D1" s="2" t="s">
        <v>31</v>
      </c>
    </row>
    <row r="2" spans="1:4">
      <c r="A2" s="3" t="s">
        <v>251</v>
      </c>
    </row>
    <row r="3" spans="1:4">
      <c r="A3" s="4" t="s">
        <v>1341</v>
      </c>
      <c r="C3" s="6" t="n">
        <v>527</v>
      </c>
      <c r="D3" s="6" t="n">
        <v>542</v>
      </c>
    </row>
    <row r="4" spans="1:4">
      <c r="A4" s="4" t="s">
        <v>1342</v>
      </c>
      <c r="C4" s="5" t="n">
        <v>54</v>
      </c>
      <c r="D4" s="5" t="n">
        <v>65</v>
      </c>
    </row>
    <row r="5" spans="1:4">
      <c r="A5" s="4" t="s">
        <v>1343</v>
      </c>
      <c r="C5" s="5" t="n">
        <v>124</v>
      </c>
      <c r="D5" s="5" t="n">
        <v>137</v>
      </c>
    </row>
    <row r="6" spans="1:4">
      <c r="A6" s="4" t="s">
        <v>1344</v>
      </c>
      <c r="C6" s="5" t="n">
        <v>51</v>
      </c>
      <c r="D6" s="5" t="n">
        <v>4528</v>
      </c>
    </row>
    <row r="7" spans="1:4">
      <c r="A7" s="4" t="s">
        <v>1345</v>
      </c>
      <c r="C7" s="5" t="n">
        <v>732</v>
      </c>
      <c r="D7" s="5" t="n">
        <v>753</v>
      </c>
    </row>
    <row r="8" spans="1:4">
      <c r="A8" s="4" t="s">
        <v>1346</v>
      </c>
      <c r="C8" s="5" t="n">
        <v>4248</v>
      </c>
      <c r="D8" s="5" t="n">
        <v>4097</v>
      </c>
    </row>
    <row r="9" spans="1:4">
      <c r="A9" s="4" t="s">
        <v>1235</v>
      </c>
      <c r="C9" s="5" t="n">
        <v>2696</v>
      </c>
      <c r="D9" s="5" t="n">
        <v>2965</v>
      </c>
    </row>
    <row r="10" spans="1:4">
      <c r="A10" s="4" t="s">
        <v>1347</v>
      </c>
      <c r="B10" s="4" t="s">
        <v>34</v>
      </c>
      <c r="C10" s="6" t="n">
        <v>8433</v>
      </c>
      <c r="D10" s="6" t="n">
        <v>13087</v>
      </c>
    </row>
    <row r="11" spans="1:4"/>
    <row r="12" spans="1:4">
      <c r="A12" s="4" t="s">
        <v>34</v>
      </c>
      <c r="B12" s="4" t="s">
        <v>73</v>
      </c>
    </row>
  </sheetData>
  <mergeCells count="3">
    <mergeCell ref="A1:B1"/>
    <mergeCell ref="A11:C11"/>
    <mergeCell ref="B12:C12"/>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1348</v>
      </c>
      <c r="B1" s="2" t="s">
        <v>1052</v>
      </c>
    </row>
    <row r="2" spans="1:2">
      <c r="A2" s="4" t="s">
        <v>851</v>
      </c>
    </row>
    <row r="3" spans="1:2">
      <c r="A3" s="3" t="s">
        <v>1349</v>
      </c>
    </row>
    <row r="4" spans="1:2">
      <c r="A4" s="4" t="s">
        <v>1350</v>
      </c>
      <c r="B4" s="6" t="n">
        <v>107</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351</v>
      </c>
      <c r="B1" s="2" t="s">
        <v>30</v>
      </c>
      <c r="D1" s="2" t="s">
        <v>31</v>
      </c>
      <c r="F1" s="2" t="s">
        <v>76</v>
      </c>
    </row>
    <row r="2" spans="1:6">
      <c r="A2" s="3" t="s">
        <v>1352</v>
      </c>
    </row>
    <row r="3" spans="1:6">
      <c r="A3" s="4" t="s">
        <v>1353</v>
      </c>
      <c r="B3" s="6" t="n">
        <v>434</v>
      </c>
      <c r="D3" s="6" t="n">
        <v>544</v>
      </c>
    </row>
    <row r="4" spans="1:6">
      <c r="A4" s="4" t="s">
        <v>1354</v>
      </c>
      <c r="B4" s="5" t="n">
        <v>36896</v>
      </c>
      <c r="D4" s="5" t="n">
        <v>36277</v>
      </c>
    </row>
    <row r="5" spans="1:6">
      <c r="A5" s="4" t="s">
        <v>256</v>
      </c>
      <c r="B5" s="5" t="n">
        <v>37330</v>
      </c>
      <c r="C5" s="4" t="s">
        <v>34</v>
      </c>
      <c r="D5" s="5" t="n">
        <v>36821</v>
      </c>
      <c r="E5" s="4" t="s">
        <v>34</v>
      </c>
      <c r="F5" s="6" t="n">
        <v>31964</v>
      </c>
    </row>
    <row r="6" spans="1:6">
      <c r="A6" s="4" t="s">
        <v>1024</v>
      </c>
    </row>
    <row r="7" spans="1:6">
      <c r="A7" s="3" t="s">
        <v>1352</v>
      </c>
    </row>
    <row r="8" spans="1:6">
      <c r="A8" s="4" t="s">
        <v>1353</v>
      </c>
      <c r="B8" s="5" t="n">
        <v>22</v>
      </c>
      <c r="D8" s="5" t="n">
        <v>181</v>
      </c>
    </row>
    <row r="9" spans="1:6">
      <c r="A9" s="4" t="s">
        <v>1354</v>
      </c>
      <c r="B9" s="5" t="n">
        <v>17211</v>
      </c>
      <c r="D9" s="5" t="n">
        <v>17230</v>
      </c>
    </row>
    <row r="10" spans="1:6">
      <c r="A10" s="4" t="s">
        <v>256</v>
      </c>
      <c r="B10" s="5" t="n">
        <v>17233</v>
      </c>
      <c r="D10" s="5" t="n">
        <v>17411</v>
      </c>
    </row>
    <row r="11" spans="1:6">
      <c r="A11" s="4" t="s">
        <v>1025</v>
      </c>
    </row>
    <row r="12" spans="1:6">
      <c r="A12" s="3" t="s">
        <v>1352</v>
      </c>
    </row>
    <row r="13" spans="1:6">
      <c r="A13" s="4" t="s">
        <v>1353</v>
      </c>
      <c r="B13" s="5" t="n">
        <v>412</v>
      </c>
      <c r="D13" s="5" t="n">
        <v>363</v>
      </c>
    </row>
    <row r="14" spans="1:6">
      <c r="A14" s="4" t="s">
        <v>1354</v>
      </c>
      <c r="B14" s="5" t="n">
        <v>19686</v>
      </c>
      <c r="D14" s="5" t="n">
        <v>19047</v>
      </c>
    </row>
    <row r="15" spans="1:6">
      <c r="A15" s="4" t="s">
        <v>256</v>
      </c>
      <c r="B15" s="6" t="n">
        <v>20097</v>
      </c>
      <c r="D15" s="6" t="n">
        <v>19410</v>
      </c>
    </row>
    <row r="16" spans="1:6"/>
    <row r="17" spans="1:6">
      <c r="A17" s="4" t="s">
        <v>34</v>
      </c>
      <c r="B17" s="4" t="s">
        <v>73</v>
      </c>
    </row>
  </sheetData>
  <mergeCells count="4">
    <mergeCell ref="B1:C1"/>
    <mergeCell ref="D1:E1"/>
    <mergeCell ref="A16:F16"/>
    <mergeCell ref="B17:F17"/>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355</v>
      </c>
      <c r="B1" s="2" t="s">
        <v>31</v>
      </c>
      <c r="C1" s="2" t="s">
        <v>76</v>
      </c>
    </row>
    <row r="2" spans="1:3">
      <c r="A2" s="3" t="s">
        <v>257</v>
      </c>
    </row>
    <row r="3" spans="1:3">
      <c r="A3" s="4" t="s">
        <v>1356</v>
      </c>
      <c r="B3" s="6" t="n">
        <v>7</v>
      </c>
      <c r="C3" s="13" t="n">
        <v>10.7</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57</v>
      </c>
      <c r="C1" s="2" t="s">
        <v>30</v>
      </c>
      <c r="D1" s="2" t="s">
        <v>31</v>
      </c>
    </row>
    <row r="2" spans="1:4">
      <c r="A2" s="3" t="s">
        <v>260</v>
      </c>
    </row>
    <row r="3" spans="1:4">
      <c r="A3" s="4" t="s">
        <v>1358</v>
      </c>
      <c r="C3" s="6" t="n">
        <v>322711</v>
      </c>
      <c r="D3" s="6" t="n">
        <v>319688</v>
      </c>
    </row>
    <row r="4" spans="1:4">
      <c r="A4" s="4" t="s">
        <v>1359</v>
      </c>
      <c r="C4" s="5" t="n">
        <v>201964</v>
      </c>
      <c r="D4" s="5" t="n">
        <v>186316</v>
      </c>
    </row>
    <row r="5" spans="1:4">
      <c r="A5" s="4" t="s">
        <v>1360</v>
      </c>
      <c r="C5" s="5" t="n">
        <v>30010</v>
      </c>
      <c r="D5" s="5" t="n">
        <v>32602</v>
      </c>
    </row>
    <row r="6" spans="1:4">
      <c r="A6" s="4" t="s">
        <v>1235</v>
      </c>
      <c r="C6" s="5" t="n">
        <v>1044</v>
      </c>
      <c r="D6" s="5" t="n">
        <v>1222</v>
      </c>
    </row>
    <row r="7" spans="1:4">
      <c r="A7" s="4" t="s">
        <v>259</v>
      </c>
      <c r="B7" s="4" t="s">
        <v>34</v>
      </c>
      <c r="C7" s="6" t="n">
        <v>555729</v>
      </c>
      <c r="D7" s="6" t="n">
        <v>539828</v>
      </c>
    </row>
    <row r="8" spans="1:4"/>
    <row r="9" spans="1:4">
      <c r="A9" s="4" t="s">
        <v>34</v>
      </c>
      <c r="B9" s="4" t="s">
        <v>73</v>
      </c>
    </row>
  </sheetData>
  <mergeCells count="3">
    <mergeCell ref="A1:B1"/>
    <mergeCell ref="A8:C8"/>
    <mergeCell ref="B9:C9"/>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30</v>
      </c>
    </row>
    <row r="3" spans="1:2">
      <c r="A3" s="3" t="s">
        <v>242</v>
      </c>
    </row>
    <row r="4" spans="1:2">
      <c r="A4" s="4" t="s">
        <v>241</v>
      </c>
      <c r="B4" s="4" t="s">
        <v>243</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61</v>
      </c>
      <c r="C1" s="2" t="s">
        <v>30</v>
      </c>
      <c r="D1" s="2" t="s">
        <v>31</v>
      </c>
    </row>
    <row r="2" spans="1:4">
      <c r="A2" s="3" t="s">
        <v>1362</v>
      </c>
    </row>
    <row r="3" spans="1:4">
      <c r="A3" s="4" t="s">
        <v>1353</v>
      </c>
      <c r="C3" s="6" t="n">
        <v>42182</v>
      </c>
      <c r="D3" s="6" t="n">
        <v>37598</v>
      </c>
    </row>
    <row r="4" spans="1:4">
      <c r="A4" s="4" t="s">
        <v>1354</v>
      </c>
      <c r="C4" s="5" t="n">
        <v>513546</v>
      </c>
      <c r="D4" s="5" t="n">
        <v>502230</v>
      </c>
    </row>
    <row r="5" spans="1:4">
      <c r="A5" s="4" t="s">
        <v>259</v>
      </c>
      <c r="B5" s="4" t="s">
        <v>34</v>
      </c>
      <c r="C5" s="5" t="n">
        <v>555729</v>
      </c>
      <c r="D5" s="5" t="n">
        <v>539828</v>
      </c>
    </row>
    <row r="6" spans="1:4">
      <c r="A6" s="4" t="s">
        <v>1024</v>
      </c>
    </row>
    <row r="7" spans="1:4">
      <c r="A7" s="3" t="s">
        <v>1362</v>
      </c>
    </row>
    <row r="8" spans="1:4">
      <c r="A8" s="4" t="s">
        <v>1353</v>
      </c>
      <c r="C8" s="5" t="n">
        <v>16841</v>
      </c>
      <c r="D8" s="5" t="n">
        <v>15910</v>
      </c>
    </row>
    <row r="9" spans="1:4">
      <c r="A9" s="4" t="s">
        <v>1354</v>
      </c>
      <c r="C9" s="5" t="n">
        <v>155910</v>
      </c>
      <c r="D9" s="5" t="n">
        <v>151302</v>
      </c>
    </row>
    <row r="10" spans="1:4">
      <c r="A10" s="4" t="s">
        <v>259</v>
      </c>
      <c r="C10" s="5" t="n">
        <v>172751</v>
      </c>
      <c r="D10" s="5" t="n">
        <v>167212</v>
      </c>
    </row>
    <row r="11" spans="1:4">
      <c r="A11" s="4" t="s">
        <v>1025</v>
      </c>
    </row>
    <row r="12" spans="1:4">
      <c r="A12" s="3" t="s">
        <v>1362</v>
      </c>
    </row>
    <row r="13" spans="1:4">
      <c r="A13" s="4" t="s">
        <v>1353</v>
      </c>
      <c r="C13" s="5" t="n">
        <v>25342</v>
      </c>
      <c r="D13" s="5" t="n">
        <v>21688</v>
      </c>
    </row>
    <row r="14" spans="1:4">
      <c r="A14" s="4" t="s">
        <v>1354</v>
      </c>
      <c r="C14" s="5" t="n">
        <v>357635</v>
      </c>
      <c r="D14" s="5" t="n">
        <v>350928</v>
      </c>
    </row>
    <row r="15" spans="1:4">
      <c r="A15" s="4" t="s">
        <v>259</v>
      </c>
      <c r="C15" s="6" t="n">
        <v>382977</v>
      </c>
      <c r="D15" s="6" t="n">
        <v>372616</v>
      </c>
    </row>
    <row r="16" spans="1:4"/>
    <row r="17" spans="1:4">
      <c r="A17" s="4" t="s">
        <v>34</v>
      </c>
      <c r="B17" s="4" t="s">
        <v>73</v>
      </c>
    </row>
  </sheetData>
  <mergeCells count="3">
    <mergeCell ref="A1:B1"/>
    <mergeCell ref="A16:C16"/>
    <mergeCell ref="B17:C17"/>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4"/>
  </cols>
  <sheetData>
    <row r="1" spans="1:7">
      <c r="A1" s="1" t="s">
        <v>1363</v>
      </c>
      <c r="C1" s="2" t="s">
        <v>30</v>
      </c>
      <c r="E1" s="2" t="s">
        <v>811</v>
      </c>
      <c r="F1" s="2" t="s">
        <v>31</v>
      </c>
    </row>
    <row r="2" spans="1:7">
      <c r="A2" s="3" t="s">
        <v>1364</v>
      </c>
    </row>
    <row r="3" spans="1:7">
      <c r="A3" s="4" t="s">
        <v>1365</v>
      </c>
      <c r="B3" s="4" t="s">
        <v>34</v>
      </c>
      <c r="C3" s="6" t="n">
        <v>31215</v>
      </c>
      <c r="F3" s="6" t="n">
        <v>73596</v>
      </c>
    </row>
    <row r="4" spans="1:7">
      <c r="A4" s="4" t="s">
        <v>1037</v>
      </c>
      <c r="C4" s="5" t="n">
        <v>2299</v>
      </c>
      <c r="F4" s="5" t="n">
        <v>2331</v>
      </c>
    </row>
    <row r="5" spans="1:7">
      <c r="A5" s="4" t="s">
        <v>40</v>
      </c>
      <c r="C5" s="5" t="n">
        <v>59179</v>
      </c>
      <c r="D5" s="4" t="s">
        <v>34</v>
      </c>
      <c r="E5" s="6" t="n">
        <v>37161</v>
      </c>
      <c r="F5" s="5" t="n">
        <v>11215</v>
      </c>
      <c r="G5" s="4" t="s">
        <v>34</v>
      </c>
    </row>
    <row r="6" spans="1:7">
      <c r="A6" s="4" t="s">
        <v>1366</v>
      </c>
      <c r="C6" s="6" t="n">
        <v>92693</v>
      </c>
      <c r="F6" s="6" t="n">
        <v>87142</v>
      </c>
    </row>
    <row r="7" spans="1:7"/>
    <row r="8" spans="1:7">
      <c r="A8" s="4" t="s">
        <v>34</v>
      </c>
      <c r="B8" s="4" t="s">
        <v>73</v>
      </c>
    </row>
  </sheetData>
  <mergeCells count="5">
    <mergeCell ref="A1:B1"/>
    <mergeCell ref="C1:D1"/>
    <mergeCell ref="F1:G1"/>
    <mergeCell ref="A7:F7"/>
    <mergeCell ref="B8:F8"/>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67</v>
      </c>
      <c r="C1" s="2" t="s">
        <v>30</v>
      </c>
      <c r="D1" s="2" t="s">
        <v>31</v>
      </c>
    </row>
    <row r="2" spans="1:4">
      <c r="A2" s="3" t="s">
        <v>1368</v>
      </c>
    </row>
    <row r="3" spans="1:4">
      <c r="A3" s="4" t="s">
        <v>1369</v>
      </c>
      <c r="B3" s="4" t="s">
        <v>34</v>
      </c>
      <c r="C3" s="6" t="n">
        <v>31215</v>
      </c>
      <c r="D3" s="6" t="n">
        <v>73596</v>
      </c>
    </row>
    <row r="4" spans="1:4">
      <c r="A4" s="4" t="s">
        <v>864</v>
      </c>
    </row>
    <row r="5" spans="1:4">
      <c r="A5" s="3" t="s">
        <v>1368</v>
      </c>
    </row>
    <row r="6" spans="1:4">
      <c r="A6" s="4" t="s">
        <v>1369</v>
      </c>
      <c r="C6" s="5" t="n">
        <v>355</v>
      </c>
      <c r="D6" s="5" t="n">
        <v>601</v>
      </c>
    </row>
    <row r="7" spans="1:4">
      <c r="A7" s="4" t="s">
        <v>858</v>
      </c>
    </row>
    <row r="8" spans="1:4">
      <c r="A8" s="3" t="s">
        <v>1368</v>
      </c>
    </row>
    <row r="9" spans="1:4">
      <c r="A9" s="4" t="s">
        <v>1369</v>
      </c>
      <c r="C9" s="5" t="n">
        <v>5363</v>
      </c>
      <c r="D9" s="5" t="n">
        <v>5126</v>
      </c>
    </row>
    <row r="10" spans="1:4">
      <c r="A10" s="4" t="s">
        <v>1370</v>
      </c>
    </row>
    <row r="11" spans="1:4">
      <c r="A11" s="3" t="s">
        <v>1368</v>
      </c>
    </row>
    <row r="12" spans="1:4">
      <c r="A12" s="4" t="s">
        <v>1369</v>
      </c>
      <c r="C12" s="5" t="n">
        <v>3968</v>
      </c>
      <c r="D12" s="5" t="n">
        <v>41956</v>
      </c>
    </row>
    <row r="13" spans="1:4">
      <c r="A13" s="4" t="s">
        <v>1041</v>
      </c>
    </row>
    <row r="14" spans="1:4">
      <c r="A14" s="3" t="s">
        <v>1368</v>
      </c>
    </row>
    <row r="15" spans="1:4">
      <c r="A15" s="4" t="s">
        <v>1369</v>
      </c>
      <c r="C15" s="6" t="n">
        <v>21528</v>
      </c>
      <c r="D15" s="6" t="n">
        <v>25913</v>
      </c>
    </row>
    <row r="16" spans="1:4"/>
    <row r="17" spans="1:4">
      <c r="A17" s="4" t="s">
        <v>34</v>
      </c>
      <c r="B17" s="4" t="s">
        <v>73</v>
      </c>
    </row>
  </sheetData>
  <mergeCells count="3">
    <mergeCell ref="A1:B1"/>
    <mergeCell ref="A16:C16"/>
    <mergeCell ref="B17:C17"/>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1</v>
      </c>
      <c r="B1" s="2" t="s">
        <v>30</v>
      </c>
      <c r="C1" s="2" t="s">
        <v>31</v>
      </c>
    </row>
    <row r="2" spans="1:3">
      <c r="A2" s="3" t="s">
        <v>1368</v>
      </c>
    </row>
    <row r="3" spans="1:3">
      <c r="A3" s="4" t="s">
        <v>1372</v>
      </c>
      <c r="B3" s="6" t="n">
        <v>2299</v>
      </c>
      <c r="C3" s="6" t="n">
        <v>2331</v>
      </c>
    </row>
    <row r="4" spans="1:3">
      <c r="A4" s="4" t="s">
        <v>696</v>
      </c>
    </row>
    <row r="5" spans="1:3">
      <c r="A5" s="3" t="s">
        <v>1368</v>
      </c>
    </row>
    <row r="6" spans="1:3">
      <c r="A6" s="4" t="s">
        <v>1372</v>
      </c>
      <c r="B6" s="5" t="n">
        <v>1035</v>
      </c>
      <c r="C6" s="5" t="n">
        <v>317</v>
      </c>
    </row>
    <row r="7" spans="1:3">
      <c r="A7" s="4" t="s">
        <v>704</v>
      </c>
    </row>
    <row r="8" spans="1:3">
      <c r="A8" s="3" t="s">
        <v>1368</v>
      </c>
    </row>
    <row r="9" spans="1:3">
      <c r="A9" s="4" t="s">
        <v>1372</v>
      </c>
      <c r="B9" s="5" t="n">
        <v>458</v>
      </c>
      <c r="C9" s="5" t="n">
        <v>339</v>
      </c>
    </row>
    <row r="10" spans="1:3">
      <c r="A10" s="4" t="s">
        <v>709</v>
      </c>
    </row>
    <row r="11" spans="1:3">
      <c r="A11" s="3" t="s">
        <v>1368</v>
      </c>
    </row>
    <row r="12" spans="1:3">
      <c r="A12" s="4" t="s">
        <v>1372</v>
      </c>
      <c r="B12" s="5" t="n">
        <v>17</v>
      </c>
      <c r="C12" s="5" t="n">
        <v>71</v>
      </c>
    </row>
    <row r="13" spans="1:3">
      <c r="A13" s="4" t="s">
        <v>1373</v>
      </c>
    </row>
    <row r="14" spans="1:3">
      <c r="A14" s="3" t="s">
        <v>1368</v>
      </c>
    </row>
    <row r="15" spans="1:3">
      <c r="A15" s="4" t="s">
        <v>1372</v>
      </c>
      <c r="B15" s="6" t="n">
        <v>791</v>
      </c>
      <c r="C15" s="6" t="n">
        <v>1604</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s>
  <sheetData>
    <row r="1" spans="1:6">
      <c r="A1" s="1" t="s">
        <v>1374</v>
      </c>
      <c r="B1" s="2" t="s">
        <v>30</v>
      </c>
      <c r="D1" s="2" t="s">
        <v>811</v>
      </c>
      <c r="E1" s="2" t="s">
        <v>31</v>
      </c>
    </row>
    <row r="2" spans="1:6">
      <c r="A2" s="3" t="s">
        <v>1368</v>
      </c>
    </row>
    <row r="3" spans="1:6">
      <c r="A3" s="4" t="s">
        <v>1375</v>
      </c>
      <c r="B3" s="6" t="n">
        <v>59179</v>
      </c>
      <c r="C3" s="4" t="s">
        <v>34</v>
      </c>
      <c r="D3" s="6" t="n">
        <v>37161</v>
      </c>
      <c r="E3" s="6" t="n">
        <v>11215</v>
      </c>
      <c r="F3" s="4" t="s">
        <v>34</v>
      </c>
    </row>
    <row r="4" spans="1:6">
      <c r="A4" s="4" t="s">
        <v>1376</v>
      </c>
    </row>
    <row r="5" spans="1:6">
      <c r="A5" s="3" t="s">
        <v>1368</v>
      </c>
    </row>
    <row r="6" spans="1:6">
      <c r="A6" s="4" t="s">
        <v>1375</v>
      </c>
      <c r="B6" s="5" t="n">
        <v>50650</v>
      </c>
      <c r="E6" s="5" t="n">
        <v>1691</v>
      </c>
    </row>
    <row r="7" spans="1:6">
      <c r="A7" s="4" t="s">
        <v>1377</v>
      </c>
    </row>
    <row r="8" spans="1:6">
      <c r="A8" s="3" t="s">
        <v>1368</v>
      </c>
    </row>
    <row r="9" spans="1:6">
      <c r="A9" s="4" t="s">
        <v>1375</v>
      </c>
      <c r="B9" s="5" t="n">
        <v>313</v>
      </c>
      <c r="E9" s="5" t="n">
        <v>539</v>
      </c>
    </row>
    <row r="10" spans="1:6">
      <c r="A10" s="4" t="s">
        <v>858</v>
      </c>
    </row>
    <row r="11" spans="1:6">
      <c r="A11" s="3" t="s">
        <v>1368</v>
      </c>
    </row>
    <row r="12" spans="1:6">
      <c r="A12" s="4" t="s">
        <v>1375</v>
      </c>
      <c r="B12" s="6" t="n">
        <v>8216</v>
      </c>
      <c r="E12" s="6" t="n">
        <v>8985</v>
      </c>
    </row>
    <row r="13" spans="1:6"/>
    <row r="14" spans="1:6">
      <c r="A14" s="4" t="s">
        <v>34</v>
      </c>
      <c r="B14" s="4" t="s">
        <v>73</v>
      </c>
    </row>
  </sheetData>
  <mergeCells count="4">
    <mergeCell ref="B1:C1"/>
    <mergeCell ref="E1:F1"/>
    <mergeCell ref="A13:F13"/>
    <mergeCell ref="B14:F14"/>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78</v>
      </c>
      <c r="B1" s="2" t="s">
        <v>30</v>
      </c>
      <c r="C1" s="2" t="s">
        <v>811</v>
      </c>
      <c r="D1" s="2" t="s">
        <v>31</v>
      </c>
    </row>
    <row r="2" spans="1:4">
      <c r="A2" s="3" t="s">
        <v>1364</v>
      </c>
    </row>
    <row r="3" spans="1:4">
      <c r="A3" s="4" t="s">
        <v>1379</v>
      </c>
      <c r="B3" s="6" t="n">
        <v>18</v>
      </c>
      <c r="D3" s="6" t="n">
        <v>248</v>
      </c>
    </row>
    <row r="4" spans="1:4">
      <c r="A4" s="4" t="s">
        <v>1380</v>
      </c>
      <c r="C4" s="6" t="n">
        <v>37161</v>
      </c>
    </row>
    <row r="5" spans="1:4">
      <c r="A5" s="4" t="s">
        <v>1381</v>
      </c>
      <c r="C5" s="6" t="n">
        <v>54825</v>
      </c>
    </row>
    <row r="6" spans="1:4">
      <c r="A6" s="4" t="s">
        <v>1382</v>
      </c>
      <c r="B6" s="5" t="n">
        <v>3227</v>
      </c>
      <c r="D6" s="5" t="n">
        <v>41436</v>
      </c>
    </row>
    <row r="7" spans="1:4">
      <c r="A7" s="4" t="s">
        <v>1383</v>
      </c>
      <c r="B7" s="5" t="n">
        <v>49010</v>
      </c>
    </row>
    <row r="8" spans="1:4">
      <c r="A8" s="4" t="s">
        <v>1384</v>
      </c>
      <c r="B8" s="6" t="n">
        <v>9934</v>
      </c>
      <c r="D8" s="6" t="n">
        <v>10742</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1385</v>
      </c>
      <c r="B1" s="2" t="s">
        <v>30</v>
      </c>
      <c r="C1" s="2" t="s">
        <v>31</v>
      </c>
      <c r="D1" s="2" t="s">
        <v>76</v>
      </c>
    </row>
    <row r="2" spans="1:4">
      <c r="A2" s="3" t="s">
        <v>1386</v>
      </c>
    </row>
    <row r="3" spans="1:4">
      <c r="A3" s="4" t="s">
        <v>1214</v>
      </c>
      <c r="B3" s="6" t="n">
        <v>1011</v>
      </c>
      <c r="C3" s="6" t="n">
        <v>1713</v>
      </c>
    </row>
    <row r="4" spans="1:4">
      <c r="A4" s="4" t="s">
        <v>1387</v>
      </c>
    </row>
    <row r="5" spans="1:4">
      <c r="A5" s="3" t="s">
        <v>1386</v>
      </c>
    </row>
    <row r="6" spans="1:4">
      <c r="A6" s="4" t="s">
        <v>1214</v>
      </c>
      <c r="B6" s="5" t="n">
        <v>613</v>
      </c>
      <c r="C6" s="5" t="n">
        <v>1097</v>
      </c>
      <c r="D6" s="6" t="n">
        <v>1482</v>
      </c>
    </row>
    <row r="7" spans="1:4">
      <c r="A7" s="4" t="s">
        <v>1388</v>
      </c>
    </row>
    <row r="8" spans="1:4">
      <c r="A8" s="3" t="s">
        <v>1386</v>
      </c>
    </row>
    <row r="9" spans="1:4">
      <c r="A9" s="4" t="s">
        <v>1214</v>
      </c>
      <c r="B9" s="6" t="n">
        <v>399</v>
      </c>
      <c r="C9" s="6" t="n">
        <v>616</v>
      </c>
      <c r="D9" s="6" t="n">
        <v>546</v>
      </c>
    </row>
  </sheetData>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9</v>
      </c>
      <c r="B1" s="2" t="s">
        <v>1</v>
      </c>
    </row>
    <row r="2" spans="1:3">
      <c r="B2" s="2" t="s">
        <v>30</v>
      </c>
      <c r="C2" s="2" t="s">
        <v>31</v>
      </c>
    </row>
    <row r="3" spans="1:3">
      <c r="A3" s="3" t="s">
        <v>1386</v>
      </c>
    </row>
    <row r="4" spans="1:3">
      <c r="A4" s="4" t="s">
        <v>1390</v>
      </c>
      <c r="B4" s="6" t="n">
        <v>1713</v>
      </c>
    </row>
    <row r="5" spans="1:3">
      <c r="A5" s="4" t="s">
        <v>1079</v>
      </c>
      <c r="B5" s="5" t="n">
        <v>1011</v>
      </c>
      <c r="C5" s="6" t="n">
        <v>1713</v>
      </c>
    </row>
    <row r="6" spans="1:3">
      <c r="A6" s="4" t="s">
        <v>1391</v>
      </c>
    </row>
    <row r="7" spans="1:3">
      <c r="A7" s="3" t="s">
        <v>1386</v>
      </c>
    </row>
    <row r="8" spans="1:3">
      <c r="A8" s="4" t="s">
        <v>1390</v>
      </c>
      <c r="B8" s="5" t="n">
        <v>1097</v>
      </c>
      <c r="C8" s="5" t="n">
        <v>1482</v>
      </c>
    </row>
    <row r="9" spans="1:3">
      <c r="A9" s="4" t="s">
        <v>1082</v>
      </c>
      <c r="B9" s="5" t="n">
        <v>53</v>
      </c>
      <c r="C9" s="5" t="n">
        <v>53</v>
      </c>
    </row>
    <row r="10" spans="1:3">
      <c r="A10" s="4" t="s">
        <v>1392</v>
      </c>
      <c r="B10" s="5" t="n">
        <v>0</v>
      </c>
    </row>
    <row r="11" spans="1:3">
      <c r="A11" s="4" t="s">
        <v>1393</v>
      </c>
      <c r="B11" s="5" t="n">
        <v>-49</v>
      </c>
      <c r="C11" s="5" t="n">
        <v>-58</v>
      </c>
    </row>
    <row r="12" spans="1:3">
      <c r="A12" s="4" t="s">
        <v>1394</v>
      </c>
      <c r="B12" s="5" t="n">
        <v>-487</v>
      </c>
      <c r="C12" s="5" t="n">
        <v>-369</v>
      </c>
    </row>
    <row r="13" spans="1:3">
      <c r="A13" s="4" t="s">
        <v>1395</v>
      </c>
      <c r="C13" s="5" t="n">
        <v>-1</v>
      </c>
    </row>
    <row r="14" spans="1:3">
      <c r="A14" s="4" t="s">
        <v>1396</v>
      </c>
      <c r="B14" s="5" t="n">
        <v>-2</v>
      </c>
      <c r="C14" s="5" t="n">
        <v>-10</v>
      </c>
    </row>
    <row r="15" spans="1:3">
      <c r="A15" s="4" t="s">
        <v>1079</v>
      </c>
      <c r="B15" s="6" t="n">
        <v>613</v>
      </c>
      <c r="C15" s="6" t="n">
        <v>1097</v>
      </c>
    </row>
  </sheetData>
  <mergeCells count="2">
    <mergeCell ref="A1:A2"/>
    <mergeCell ref="B1:C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7</v>
      </c>
      <c r="B1" s="2" t="s">
        <v>1</v>
      </c>
    </row>
    <row r="2" spans="1:3">
      <c r="B2" s="2" t="s">
        <v>30</v>
      </c>
      <c r="C2" s="2" t="s">
        <v>31</v>
      </c>
    </row>
    <row r="3" spans="1:3">
      <c r="A3" s="3" t="s">
        <v>1386</v>
      </c>
    </row>
    <row r="4" spans="1:3">
      <c r="A4" s="4" t="s">
        <v>1390</v>
      </c>
      <c r="B4" s="6" t="n">
        <v>1713</v>
      </c>
    </row>
    <row r="5" spans="1:3">
      <c r="A5" s="4" t="s">
        <v>1079</v>
      </c>
      <c r="B5" s="5" t="n">
        <v>1011</v>
      </c>
      <c r="C5" s="6" t="n">
        <v>1713</v>
      </c>
    </row>
    <row r="6" spans="1:3">
      <c r="A6" s="4" t="s">
        <v>1388</v>
      </c>
    </row>
    <row r="7" spans="1:3">
      <c r="A7" s="3" t="s">
        <v>1386</v>
      </c>
    </row>
    <row r="8" spans="1:3">
      <c r="A8" s="4" t="s">
        <v>1390</v>
      </c>
      <c r="B8" s="5" t="n">
        <v>616</v>
      </c>
      <c r="C8" s="5" t="n">
        <v>546</v>
      </c>
    </row>
    <row r="9" spans="1:3">
      <c r="A9" s="4" t="s">
        <v>1398</v>
      </c>
      <c r="B9" s="5" t="n">
        <v>11</v>
      </c>
    </row>
    <row r="10" spans="1:3">
      <c r="A10" s="4" t="s">
        <v>1082</v>
      </c>
      <c r="B10" s="5" t="n">
        <v>95</v>
      </c>
      <c r="C10" s="5" t="n">
        <v>321</v>
      </c>
    </row>
    <row r="11" spans="1:3">
      <c r="A11" s="4" t="s">
        <v>1392</v>
      </c>
      <c r="B11" s="5" t="n">
        <v>1</v>
      </c>
    </row>
    <row r="12" spans="1:3">
      <c r="A12" s="4" t="s">
        <v>1393</v>
      </c>
      <c r="B12" s="5" t="n">
        <v>-113</v>
      </c>
      <c r="C12" s="5" t="n">
        <v>-163</v>
      </c>
    </row>
    <row r="13" spans="1:3">
      <c r="A13" s="4" t="s">
        <v>1394</v>
      </c>
      <c r="B13" s="5" t="n">
        <v>-214</v>
      </c>
      <c r="C13" s="5" t="n">
        <v>-105</v>
      </c>
    </row>
    <row r="14" spans="1:3">
      <c r="A14" s="4" t="s">
        <v>1395</v>
      </c>
      <c r="B14" s="5" t="n">
        <v>-3</v>
      </c>
      <c r="C14" s="5" t="n">
        <v>-11</v>
      </c>
    </row>
    <row r="15" spans="1:3">
      <c r="A15" s="4" t="s">
        <v>1396</v>
      </c>
      <c r="B15" s="5" t="n">
        <v>6</v>
      </c>
      <c r="C15" s="5" t="n">
        <v>28</v>
      </c>
    </row>
    <row r="16" spans="1:3">
      <c r="A16" s="4" t="s">
        <v>1079</v>
      </c>
      <c r="B16" s="5" t="n">
        <v>399</v>
      </c>
      <c r="C16" s="5" t="n">
        <v>616</v>
      </c>
    </row>
    <row r="17" spans="1:3">
      <c r="A17" s="4" t="s">
        <v>1399</v>
      </c>
    </row>
    <row r="18" spans="1:3">
      <c r="A18" s="3" t="s">
        <v>1386</v>
      </c>
    </row>
    <row r="19" spans="1:3">
      <c r="A19" s="4" t="s">
        <v>1390</v>
      </c>
      <c r="B19" s="5" t="n">
        <v>365</v>
      </c>
      <c r="C19" s="5" t="n">
        <v>353</v>
      </c>
    </row>
    <row r="20" spans="1:3">
      <c r="A20" s="4" t="s">
        <v>1082</v>
      </c>
      <c r="B20" s="5" t="n">
        <v>59</v>
      </c>
      <c r="C20" s="5" t="n">
        <v>186</v>
      </c>
    </row>
    <row r="21" spans="1:3">
      <c r="A21" s="4" t="s">
        <v>1393</v>
      </c>
      <c r="B21" s="5" t="n">
        <v>-76</v>
      </c>
      <c r="C21" s="5" t="n">
        <v>-90</v>
      </c>
    </row>
    <row r="22" spans="1:3">
      <c r="A22" s="4" t="s">
        <v>1394</v>
      </c>
      <c r="B22" s="5" t="n">
        <v>-186</v>
      </c>
      <c r="C22" s="5" t="n">
        <v>-82</v>
      </c>
    </row>
    <row r="23" spans="1:3">
      <c r="A23" s="4" t="s">
        <v>1395</v>
      </c>
      <c r="B23" s="5" t="n">
        <v>-4</v>
      </c>
      <c r="C23" s="5" t="n">
        <v>-3</v>
      </c>
    </row>
    <row r="24" spans="1:3">
      <c r="A24" s="4" t="s">
        <v>1396</v>
      </c>
      <c r="B24" s="5" t="n">
        <v>6</v>
      </c>
      <c r="C24" s="5" t="n">
        <v>1</v>
      </c>
    </row>
    <row r="25" spans="1:3">
      <c r="A25" s="4" t="s">
        <v>1079</v>
      </c>
      <c r="B25" s="5" t="n">
        <v>165</v>
      </c>
      <c r="C25" s="5" t="n">
        <v>365</v>
      </c>
    </row>
    <row r="26" spans="1:3">
      <c r="A26" s="4" t="s">
        <v>1400</v>
      </c>
    </row>
    <row r="27" spans="1:3">
      <c r="A27" s="3" t="s">
        <v>1386</v>
      </c>
    </row>
    <row r="28" spans="1:3">
      <c r="A28" s="4" t="s">
        <v>1390</v>
      </c>
      <c r="B28" s="5" t="n">
        <v>251</v>
      </c>
      <c r="C28" s="5" t="n">
        <v>193</v>
      </c>
    </row>
    <row r="29" spans="1:3">
      <c r="A29" s="4" t="s">
        <v>1398</v>
      </c>
      <c r="B29" s="5" t="n">
        <v>11</v>
      </c>
    </row>
    <row r="30" spans="1:3">
      <c r="A30" s="4" t="s">
        <v>1082</v>
      </c>
      <c r="B30" s="5" t="n">
        <v>35</v>
      </c>
      <c r="C30" s="5" t="n">
        <v>135</v>
      </c>
    </row>
    <row r="31" spans="1:3">
      <c r="A31" s="4" t="s">
        <v>1392</v>
      </c>
      <c r="B31" s="5" t="n">
        <v>1</v>
      </c>
    </row>
    <row r="32" spans="1:3">
      <c r="A32" s="4" t="s">
        <v>1393</v>
      </c>
      <c r="B32" s="5" t="n">
        <v>-37</v>
      </c>
      <c r="C32" s="5" t="n">
        <v>-73</v>
      </c>
    </row>
    <row r="33" spans="1:3">
      <c r="A33" s="4" t="s">
        <v>1394</v>
      </c>
      <c r="B33" s="5" t="n">
        <v>-28</v>
      </c>
      <c r="C33" s="5" t="n">
        <v>-23</v>
      </c>
    </row>
    <row r="34" spans="1:3">
      <c r="A34" s="4" t="s">
        <v>1395</v>
      </c>
      <c r="B34" s="5" t="n">
        <v>1</v>
      </c>
      <c r="C34" s="5" t="n">
        <v>-8</v>
      </c>
    </row>
    <row r="35" spans="1:3">
      <c r="A35" s="4" t="s">
        <v>1396</v>
      </c>
      <c r="C35" s="5" t="n">
        <v>27</v>
      </c>
    </row>
    <row r="36" spans="1:3">
      <c r="A36" s="4" t="s">
        <v>1079</v>
      </c>
      <c r="B36" s="6" t="n">
        <v>234</v>
      </c>
      <c r="C36" s="6" t="n">
        <v>251</v>
      </c>
    </row>
  </sheetData>
  <mergeCells count="2">
    <mergeCell ref="A1:A2"/>
    <mergeCell ref="B1:C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401</v>
      </c>
      <c r="B1" s="2" t="s">
        <v>30</v>
      </c>
      <c r="C1" s="2" t="s">
        <v>31</v>
      </c>
    </row>
    <row r="2" spans="1:3">
      <c r="A2" s="3" t="s">
        <v>1402</v>
      </c>
    </row>
    <row r="3" spans="1:3">
      <c r="A3" s="4" t="s">
        <v>1214</v>
      </c>
      <c r="B3" s="6" t="n">
        <v>1011</v>
      </c>
      <c r="C3" s="6" t="n">
        <v>1713</v>
      </c>
    </row>
    <row r="4" spans="1:3">
      <c r="A4" s="4" t="s">
        <v>1403</v>
      </c>
      <c r="B4" s="5" t="n">
        <v>194</v>
      </c>
    </row>
    <row r="5" spans="1:3">
      <c r="A5" s="4" t="s">
        <v>1404</v>
      </c>
    </row>
    <row r="6" spans="1:3">
      <c r="A6" s="3" t="s">
        <v>1402</v>
      </c>
    </row>
    <row r="7" spans="1:3">
      <c r="A7" s="4" t="s">
        <v>1214</v>
      </c>
      <c r="B7" s="5" t="n">
        <v>122</v>
      </c>
    </row>
    <row r="8" spans="1:3">
      <c r="A8" s="4" t="s">
        <v>1405</v>
      </c>
    </row>
    <row r="9" spans="1:3">
      <c r="A9" s="3" t="s">
        <v>1402</v>
      </c>
    </row>
    <row r="10" spans="1:3">
      <c r="A10" s="4" t="s">
        <v>1214</v>
      </c>
      <c r="B10" s="5" t="n">
        <v>42</v>
      </c>
    </row>
    <row r="11" spans="1:3">
      <c r="A11" s="4" t="s">
        <v>1406</v>
      </c>
    </row>
    <row r="12" spans="1:3">
      <c r="A12" s="3" t="s">
        <v>1402</v>
      </c>
    </row>
    <row r="13" spans="1:3">
      <c r="A13" s="4" t="s">
        <v>1214</v>
      </c>
      <c r="B13" s="6" t="n">
        <v>8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30</v>
      </c>
    </row>
    <row r="3" spans="1:2">
      <c r="A3" s="3" t="s">
        <v>245</v>
      </c>
    </row>
    <row r="4" spans="1:2">
      <c r="A4" s="4" t="s">
        <v>244</v>
      </c>
      <c r="B4" s="4" t="s">
        <v>246</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407</v>
      </c>
      <c r="C1" s="2" t="s">
        <v>30</v>
      </c>
      <c r="D1" s="2" t="s">
        <v>31</v>
      </c>
    </row>
    <row r="2" spans="1:4">
      <c r="A2" s="3" t="s">
        <v>270</v>
      </c>
    </row>
    <row r="3" spans="1:4">
      <c r="A3" s="4" t="s">
        <v>1408</v>
      </c>
      <c r="C3" s="6" t="n">
        <v>421</v>
      </c>
      <c r="D3" s="6" t="n">
        <v>476</v>
      </c>
    </row>
    <row r="4" spans="1:4">
      <c r="A4" s="4" t="s">
        <v>1409</v>
      </c>
      <c r="C4" s="5" t="n">
        <v>76</v>
      </c>
      <c r="D4" s="5" t="n">
        <v>87</v>
      </c>
    </row>
    <row r="5" spans="1:4">
      <c r="A5" s="4" t="s">
        <v>1410</v>
      </c>
      <c r="C5" s="5" t="n">
        <v>473</v>
      </c>
      <c r="D5" s="5" t="n">
        <v>504</v>
      </c>
    </row>
    <row r="6" spans="1:4">
      <c r="A6" s="4" t="s">
        <v>1411</v>
      </c>
      <c r="C6" s="5" t="n">
        <v>403</v>
      </c>
      <c r="D6" s="5" t="n">
        <v>479</v>
      </c>
    </row>
    <row r="7" spans="1:4">
      <c r="A7" s="4" t="s">
        <v>1412</v>
      </c>
      <c r="C7" s="5" t="n">
        <v>61</v>
      </c>
      <c r="D7" s="5" t="n">
        <v>3606</v>
      </c>
    </row>
    <row r="8" spans="1:4">
      <c r="A8" s="4" t="s">
        <v>1413</v>
      </c>
      <c r="C8" s="5" t="n">
        <v>2272</v>
      </c>
      <c r="D8" s="5" t="n">
        <v>2599</v>
      </c>
    </row>
    <row r="9" spans="1:4">
      <c r="A9" s="4" t="s">
        <v>1414</v>
      </c>
      <c r="C9" s="5" t="n">
        <v>9</v>
      </c>
      <c r="D9" s="5" t="n">
        <v>23</v>
      </c>
    </row>
    <row r="10" spans="1:4">
      <c r="A10" s="4" t="s">
        <v>1346</v>
      </c>
      <c r="C10" s="5" t="n">
        <v>6098</v>
      </c>
      <c r="D10" s="5" t="n">
        <v>5017</v>
      </c>
    </row>
    <row r="11" spans="1:4">
      <c r="A11" s="4" t="s">
        <v>1235</v>
      </c>
      <c r="C11" s="5" t="n">
        <v>3697</v>
      </c>
      <c r="D11" s="5" t="n">
        <v>3273</v>
      </c>
    </row>
    <row r="12" spans="1:4">
      <c r="A12" s="4" t="s">
        <v>269</v>
      </c>
      <c r="B12" s="4" t="s">
        <v>34</v>
      </c>
      <c r="C12" s="6" t="n">
        <v>13510</v>
      </c>
      <c r="D12" s="6" t="n">
        <v>16064</v>
      </c>
    </row>
    <row r="13" spans="1:4"/>
    <row r="14" spans="1:4">
      <c r="A14" s="4" t="s">
        <v>34</v>
      </c>
      <c r="B14" s="4" t="s">
        <v>73</v>
      </c>
    </row>
  </sheetData>
  <mergeCells count="3">
    <mergeCell ref="A1:B1"/>
    <mergeCell ref="A13:C13"/>
    <mergeCell ref="B14:C14"/>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415</v>
      </c>
      <c r="C1" s="2" t="s">
        <v>30</v>
      </c>
      <c r="D1" s="2" t="s">
        <v>31</v>
      </c>
    </row>
    <row r="2" spans="1:4">
      <c r="A2" s="3" t="s">
        <v>1416</v>
      </c>
    </row>
    <row r="3" spans="1:4">
      <c r="A3" s="4" t="s">
        <v>1417</v>
      </c>
      <c r="B3" s="4" t="s">
        <v>34</v>
      </c>
      <c r="C3" s="6" t="n">
        <v>119751</v>
      </c>
      <c r="D3" s="6" t="n">
        <v>96086</v>
      </c>
    </row>
    <row r="4" spans="1:4">
      <c r="A4" s="4" t="s">
        <v>1211</v>
      </c>
    </row>
    <row r="5" spans="1:4">
      <c r="A5" s="3" t="s">
        <v>1416</v>
      </c>
    </row>
    <row r="6" spans="1:4">
      <c r="A6" s="4" t="s">
        <v>1417</v>
      </c>
      <c r="C6" s="5" t="n">
        <v>21413</v>
      </c>
      <c r="D6" s="5" t="n">
        <v>12249</v>
      </c>
    </row>
    <row r="7" spans="1:4">
      <c r="A7" s="4" t="s">
        <v>1418</v>
      </c>
    </row>
    <row r="8" spans="1:4">
      <c r="A8" s="3" t="s">
        <v>1416</v>
      </c>
    </row>
    <row r="9" spans="1:4">
      <c r="A9" s="4" t="s">
        <v>1417</v>
      </c>
      <c r="C9" s="5" t="n">
        <v>85496</v>
      </c>
      <c r="D9" s="5" t="n">
        <v>66948</v>
      </c>
    </row>
    <row r="10" spans="1:4">
      <c r="A10" s="4" t="s">
        <v>1419</v>
      </c>
    </row>
    <row r="11" spans="1:4">
      <c r="A11" s="3" t="s">
        <v>1416</v>
      </c>
    </row>
    <row r="12" spans="1:4">
      <c r="A12" s="4" t="s">
        <v>1417</v>
      </c>
      <c r="C12" s="5" t="n">
        <v>32626</v>
      </c>
      <c r="D12" s="5" t="n">
        <v>29296</v>
      </c>
    </row>
    <row r="13" spans="1:4">
      <c r="A13" s="4" t="s">
        <v>1420</v>
      </c>
    </row>
    <row r="14" spans="1:4">
      <c r="A14" s="3" t="s">
        <v>1416</v>
      </c>
    </row>
    <row r="15" spans="1:4">
      <c r="A15" s="4" t="s">
        <v>1417</v>
      </c>
      <c r="C15" s="5" t="n">
        <v>7766</v>
      </c>
      <c r="D15" s="5" t="n">
        <v>7084</v>
      </c>
    </row>
    <row r="16" spans="1:4">
      <c r="A16" s="4" t="s">
        <v>1421</v>
      </c>
    </row>
    <row r="17" spans="1:4">
      <c r="A17" s="3" t="s">
        <v>1416</v>
      </c>
    </row>
    <row r="18" spans="1:4">
      <c r="A18" s="4" t="s">
        <v>1417</v>
      </c>
      <c r="C18" s="5" t="n">
        <v>10267</v>
      </c>
      <c r="D18" s="5" t="n">
        <v>7629</v>
      </c>
    </row>
    <row r="19" spans="1:4">
      <c r="A19" s="4" t="s">
        <v>1422</v>
      </c>
    </row>
    <row r="20" spans="1:4">
      <c r="A20" s="3" t="s">
        <v>1416</v>
      </c>
    </row>
    <row r="21" spans="1:4">
      <c r="A21" s="4" t="s">
        <v>1417</v>
      </c>
      <c r="C21" s="5" t="n">
        <v>8228</v>
      </c>
      <c r="D21" s="5" t="n">
        <v>8369</v>
      </c>
    </row>
    <row r="22" spans="1:4">
      <c r="A22" s="4" t="s">
        <v>1423</v>
      </c>
    </row>
    <row r="23" spans="1:4">
      <c r="A23" s="3" t="s">
        <v>1416</v>
      </c>
    </row>
    <row r="24" spans="1:4">
      <c r="A24" s="4" t="s">
        <v>1417</v>
      </c>
      <c r="C24" s="5" t="n">
        <v>6288</v>
      </c>
      <c r="D24" s="5" t="n">
        <v>5411</v>
      </c>
    </row>
    <row r="25" spans="1:4">
      <c r="A25" s="4" t="s">
        <v>1424</v>
      </c>
    </row>
    <row r="26" spans="1:4">
      <c r="A26" s="3" t="s">
        <v>1416</v>
      </c>
    </row>
    <row r="27" spans="1:4">
      <c r="A27" s="4" t="s">
        <v>1417</v>
      </c>
      <c r="C27" s="5" t="n">
        <v>20321</v>
      </c>
      <c r="D27" s="5" t="n">
        <v>9159</v>
      </c>
    </row>
    <row r="28" spans="1:4">
      <c r="A28" s="4" t="s">
        <v>1425</v>
      </c>
    </row>
    <row r="29" spans="1:4">
      <c r="A29" s="3" t="s">
        <v>1416</v>
      </c>
    </row>
    <row r="30" spans="1:4">
      <c r="A30" s="4" t="s">
        <v>1417</v>
      </c>
      <c r="C30" s="5" t="n">
        <v>34255</v>
      </c>
      <c r="D30" s="5" t="n">
        <v>29138</v>
      </c>
    </row>
    <row r="31" spans="1:4">
      <c r="A31" s="4" t="s">
        <v>1426</v>
      </c>
    </row>
    <row r="32" spans="1:4">
      <c r="A32" s="3" t="s">
        <v>1416</v>
      </c>
    </row>
    <row r="33" spans="1:4">
      <c r="A33" s="4" t="s">
        <v>1417</v>
      </c>
      <c r="C33" s="5" t="n">
        <v>22684</v>
      </c>
      <c r="D33" s="5" t="n">
        <v>15091</v>
      </c>
    </row>
    <row r="34" spans="1:4">
      <c r="A34" s="4" t="s">
        <v>1427</v>
      </c>
    </row>
    <row r="35" spans="1:4">
      <c r="A35" s="3" t="s">
        <v>1416</v>
      </c>
    </row>
    <row r="36" spans="1:4">
      <c r="A36" s="4" t="s">
        <v>1417</v>
      </c>
      <c r="C36" s="5" t="n">
        <v>4134</v>
      </c>
      <c r="D36" s="5" t="n">
        <v>3932</v>
      </c>
    </row>
    <row r="37" spans="1:4">
      <c r="A37" s="4" t="s">
        <v>1428</v>
      </c>
    </row>
    <row r="38" spans="1:4">
      <c r="A38" s="3" t="s">
        <v>1416</v>
      </c>
    </row>
    <row r="39" spans="1:4">
      <c r="A39" s="4" t="s">
        <v>1417</v>
      </c>
      <c r="C39" s="5" t="n">
        <v>1587</v>
      </c>
      <c r="D39" s="5" t="n">
        <v>1341</v>
      </c>
    </row>
    <row r="40" spans="1:4">
      <c r="A40" s="4" t="s">
        <v>1429</v>
      </c>
    </row>
    <row r="41" spans="1:4">
      <c r="A41" s="3" t="s">
        <v>1416</v>
      </c>
    </row>
    <row r="42" spans="1:4">
      <c r="A42" s="4" t="s">
        <v>1417</v>
      </c>
      <c r="C42" s="5" t="n">
        <v>1234</v>
      </c>
      <c r="D42" s="5" t="n">
        <v>278</v>
      </c>
    </row>
    <row r="43" spans="1:4">
      <c r="A43" s="4" t="s">
        <v>1430</v>
      </c>
    </row>
    <row r="44" spans="1:4">
      <c r="A44" s="3" t="s">
        <v>1416</v>
      </c>
    </row>
    <row r="45" spans="1:4">
      <c r="A45" s="4" t="s">
        <v>1417</v>
      </c>
      <c r="C45" s="5" t="n">
        <v>1563</v>
      </c>
      <c r="D45" s="5" t="n">
        <v>3673</v>
      </c>
    </row>
    <row r="46" spans="1:4">
      <c r="A46" s="4" t="s">
        <v>1431</v>
      </c>
    </row>
    <row r="47" spans="1:4">
      <c r="A47" s="3" t="s">
        <v>1416</v>
      </c>
    </row>
    <row r="48" spans="1:4">
      <c r="A48" s="4" t="s">
        <v>1417</v>
      </c>
      <c r="C48" s="6" t="n">
        <v>3053</v>
      </c>
      <c r="D48" s="6" t="n">
        <v>4823</v>
      </c>
    </row>
    <row r="49" spans="1:4"/>
    <row r="50" spans="1:4">
      <c r="A50" s="4" t="s">
        <v>34</v>
      </c>
      <c r="B50" s="4" t="s">
        <v>73</v>
      </c>
    </row>
  </sheetData>
  <mergeCells count="3">
    <mergeCell ref="A1:B1"/>
    <mergeCell ref="A49:C49"/>
    <mergeCell ref="B50:C50"/>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2</v>
      </c>
      <c r="B1" s="2" t="s">
        <v>1</v>
      </c>
    </row>
    <row r="2" spans="1:3">
      <c r="B2" s="2" t="s">
        <v>30</v>
      </c>
      <c r="C2" s="2" t="s">
        <v>811</v>
      </c>
    </row>
    <row r="3" spans="1:3">
      <c r="A3" s="3" t="s">
        <v>1416</v>
      </c>
    </row>
    <row r="4" spans="1:3">
      <c r="A4" s="4" t="s">
        <v>1433</v>
      </c>
      <c r="B4" s="13" t="n">
        <v>22.9</v>
      </c>
    </row>
    <row r="5" spans="1:3">
      <c r="A5" s="4" t="s">
        <v>1434</v>
      </c>
      <c r="C5" s="13" t="n">
        <v>0.7</v>
      </c>
    </row>
    <row r="6" spans="1:3">
      <c r="A6" s="4" t="s">
        <v>1435</v>
      </c>
    </row>
    <row r="7" spans="1:3">
      <c r="A7" s="3" t="s">
        <v>1416</v>
      </c>
    </row>
    <row r="8" spans="1:3">
      <c r="A8" s="4" t="s">
        <v>1433</v>
      </c>
      <c r="B8" s="14" t="n">
        <v>12.9</v>
      </c>
    </row>
    <row r="9" spans="1:3">
      <c r="A9" s="4" t="s">
        <v>1436</v>
      </c>
    </row>
    <row r="10" spans="1:3">
      <c r="A10" s="3" t="s">
        <v>1416</v>
      </c>
    </row>
    <row r="11" spans="1:3">
      <c r="A11" s="4" t="s">
        <v>1433</v>
      </c>
      <c r="B11" s="14" t="n">
        <v>9.699999999999999</v>
      </c>
    </row>
    <row r="12" spans="1:3">
      <c r="A12" s="4" t="s">
        <v>1437</v>
      </c>
    </row>
    <row r="13" spans="1:3">
      <c r="A13" s="3" t="s">
        <v>1416</v>
      </c>
    </row>
    <row r="14" spans="1:3">
      <c r="A14" s="4" t="s">
        <v>1433</v>
      </c>
      <c r="B14" s="14" t="n">
        <v>1.7</v>
      </c>
    </row>
    <row r="15" spans="1:3">
      <c r="A15" s="4" t="s">
        <v>1438</v>
      </c>
    </row>
    <row r="16" spans="1:3">
      <c r="A16" s="3" t="s">
        <v>1416</v>
      </c>
    </row>
    <row r="17" spans="1:3">
      <c r="A17" s="4" t="s">
        <v>1433</v>
      </c>
      <c r="B17" s="14" t="n">
        <v>0.9</v>
      </c>
    </row>
    <row r="18" spans="1:3">
      <c r="A18" s="4" t="s">
        <v>1439</v>
      </c>
    </row>
    <row r="19" spans="1:3">
      <c r="A19" s="3" t="s">
        <v>1416</v>
      </c>
    </row>
    <row r="20" spans="1:3">
      <c r="A20" s="4" t="s">
        <v>1433</v>
      </c>
      <c r="B20" s="13" t="n">
        <v>-2.3</v>
      </c>
    </row>
  </sheetData>
  <mergeCells count="1">
    <mergeCell ref="A1:A2"/>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440</v>
      </c>
      <c r="B1" s="2" t="s">
        <v>30</v>
      </c>
      <c r="D1" s="2" t="s">
        <v>31</v>
      </c>
      <c r="F1" s="2" t="s">
        <v>76</v>
      </c>
    </row>
    <row r="2" spans="1:6">
      <c r="A2" s="3" t="s">
        <v>1441</v>
      </c>
    </row>
    <row r="3" spans="1:6">
      <c r="A3" s="4" t="s">
        <v>275</v>
      </c>
      <c r="B3" s="6" t="n">
        <v>13724</v>
      </c>
      <c r="C3" s="4" t="s">
        <v>34</v>
      </c>
      <c r="D3" s="6" t="n">
        <v>15968</v>
      </c>
      <c r="E3" s="4" t="s">
        <v>34</v>
      </c>
      <c r="F3" s="6" t="n">
        <v>17223</v>
      </c>
    </row>
    <row r="4" spans="1:6">
      <c r="A4" s="4" t="s">
        <v>1442</v>
      </c>
    </row>
    <row r="5" spans="1:6">
      <c r="A5" s="3" t="s">
        <v>1441</v>
      </c>
    </row>
    <row r="6" spans="1:6">
      <c r="A6" s="4" t="s">
        <v>275</v>
      </c>
      <c r="B6" s="5" t="n">
        <v>10355</v>
      </c>
      <c r="D6" s="5" t="n">
        <v>8253</v>
      </c>
    </row>
    <row r="7" spans="1:6">
      <c r="A7" s="4" t="s">
        <v>1443</v>
      </c>
    </row>
    <row r="8" spans="1:6">
      <c r="A8" s="3" t="s">
        <v>1441</v>
      </c>
    </row>
    <row r="9" spans="1:6">
      <c r="A9" s="4" t="s">
        <v>275</v>
      </c>
      <c r="B9" s="6" t="n">
        <v>3370</v>
      </c>
      <c r="D9" s="6" t="n">
        <v>7715</v>
      </c>
    </row>
    <row r="10" spans="1:6"/>
    <row r="11" spans="1:6">
      <c r="A11" s="4" t="s">
        <v>34</v>
      </c>
      <c r="B11" s="4" t="s">
        <v>73</v>
      </c>
    </row>
  </sheetData>
  <mergeCells count="4">
    <mergeCell ref="B1:C1"/>
    <mergeCell ref="D1:E1"/>
    <mergeCell ref="A10:F10"/>
    <mergeCell ref="B11:F1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444</v>
      </c>
      <c r="C1" s="2" t="s">
        <v>1</v>
      </c>
    </row>
    <row r="2" spans="1:7">
      <c r="C2" s="2" t="s">
        <v>30</v>
      </c>
      <c r="E2" s="2" t="s">
        <v>31</v>
      </c>
      <c r="G2" s="2" t="s">
        <v>76</v>
      </c>
    </row>
    <row r="3" spans="1:7">
      <c r="A3" s="3" t="s">
        <v>1445</v>
      </c>
    </row>
    <row r="4" spans="1:7">
      <c r="A4" s="4" t="s">
        <v>1078</v>
      </c>
      <c r="C4" s="6" t="n">
        <v>15968</v>
      </c>
      <c r="D4" s="4" t="s">
        <v>34</v>
      </c>
      <c r="E4" s="6" t="n">
        <v>17223</v>
      </c>
    </row>
    <row r="5" spans="1:7">
      <c r="A5" s="4" t="s">
        <v>1446</v>
      </c>
      <c r="C5" s="5" t="n">
        <v>241</v>
      </c>
    </row>
    <row r="6" spans="1:7">
      <c r="A6" s="4" t="s">
        <v>1447</v>
      </c>
      <c r="B6" s="4" t="s">
        <v>35</v>
      </c>
      <c r="C6" s="5" t="n">
        <v>1859</v>
      </c>
      <c r="E6" s="5" t="n">
        <v>2331</v>
      </c>
      <c r="G6" s="6" t="n">
        <v>2070</v>
      </c>
    </row>
    <row r="7" spans="1:7">
      <c r="A7" s="4" t="s">
        <v>1448</v>
      </c>
      <c r="B7" s="4" t="s">
        <v>35</v>
      </c>
      <c r="C7" s="5" t="n">
        <v>-4646</v>
      </c>
      <c r="E7" s="5" t="n">
        <v>-2343</v>
      </c>
      <c r="G7" s="5" t="n">
        <v>-1042</v>
      </c>
    </row>
    <row r="8" spans="1:7">
      <c r="A8" s="4" t="s">
        <v>1449</v>
      </c>
      <c r="C8" s="5" t="n">
        <v>302</v>
      </c>
      <c r="E8" s="5" t="n">
        <v>-1243</v>
      </c>
    </row>
    <row r="9" spans="1:7">
      <c r="A9" s="4" t="s">
        <v>1079</v>
      </c>
      <c r="C9" s="6" t="n">
        <v>13724</v>
      </c>
      <c r="D9" s="4" t="s">
        <v>34</v>
      </c>
      <c r="E9" s="6" t="n">
        <v>15968</v>
      </c>
      <c r="F9" s="4" t="s">
        <v>34</v>
      </c>
      <c r="G9" s="6" t="n">
        <v>17223</v>
      </c>
    </row>
    <row r="10" spans="1:7"/>
    <row r="11" spans="1:7">
      <c r="A11" s="4" t="s">
        <v>34</v>
      </c>
      <c r="B11" s="4" t="s">
        <v>73</v>
      </c>
    </row>
    <row r="12" spans="1:7">
      <c r="A12" s="4" t="s">
        <v>35</v>
      </c>
      <c r="B12" s="4" t="s">
        <v>116</v>
      </c>
    </row>
  </sheetData>
  <mergeCells count="7">
    <mergeCell ref="A1:B2"/>
    <mergeCell ref="C1:G1"/>
    <mergeCell ref="C2:D2"/>
    <mergeCell ref="E2:F2"/>
    <mergeCell ref="A10:F10"/>
    <mergeCell ref="B11:F11"/>
    <mergeCell ref="B12:F12"/>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0"/>
    <col customWidth="1" max="5" min="5" width="20"/>
    <col customWidth="1" max="6" min="6" width="21"/>
    <col customWidth="1" max="7" min="7" width="21"/>
    <col customWidth="1" max="8" min="8" width="21"/>
    <col customWidth="1" max="9" min="9" width="21"/>
    <col customWidth="1" max="10" min="10" width="21"/>
  </cols>
  <sheetData>
    <row r="1" spans="1:10">
      <c r="A1" s="1" t="s">
        <v>1450</v>
      </c>
      <c r="C1" s="2" t="s">
        <v>195</v>
      </c>
      <c r="F1" s="2" t="s">
        <v>1</v>
      </c>
    </row>
    <row r="2" spans="1:10">
      <c r="C2" s="2" t="s">
        <v>1451</v>
      </c>
      <c r="D2" s="2" t="s">
        <v>1452</v>
      </c>
      <c r="E2" s="2" t="s">
        <v>1453</v>
      </c>
      <c r="F2" s="2" t="s">
        <v>1052</v>
      </c>
      <c r="G2" s="2" t="s">
        <v>1454</v>
      </c>
      <c r="H2" s="2" t="s">
        <v>1455</v>
      </c>
      <c r="I2" s="2" t="s">
        <v>1456</v>
      </c>
      <c r="J2" s="2" t="s">
        <v>1457</v>
      </c>
    </row>
    <row r="3" spans="1:10">
      <c r="A3" s="3" t="s">
        <v>1441</v>
      </c>
    </row>
    <row r="4" spans="1:10">
      <c r="A4" s="4" t="s">
        <v>1458</v>
      </c>
      <c r="B4" s="4" t="s">
        <v>34</v>
      </c>
      <c r="F4" s="6" t="n">
        <v>119751</v>
      </c>
      <c r="G4" s="6" t="n">
        <v>96086</v>
      </c>
    </row>
    <row r="5" spans="1:10">
      <c r="A5" s="4" t="s">
        <v>1459</v>
      </c>
      <c r="B5" s="4" t="s">
        <v>35</v>
      </c>
      <c r="F5" s="5" t="n">
        <v>131170</v>
      </c>
      <c r="G5" s="5" t="n">
        <v>96837</v>
      </c>
      <c r="H5" s="6" t="n">
        <v>123748</v>
      </c>
    </row>
    <row r="6" spans="1:10">
      <c r="A6" s="4" t="s">
        <v>1460</v>
      </c>
      <c r="F6" s="6" t="n">
        <v>711</v>
      </c>
      <c r="G6" s="6" t="n">
        <v>784</v>
      </c>
      <c r="H6" s="6" t="n">
        <v>816</v>
      </c>
    </row>
    <row r="7" spans="1:10">
      <c r="A7" s="4" t="s">
        <v>1461</v>
      </c>
    </row>
    <row r="8" spans="1:10">
      <c r="A8" s="3" t="s">
        <v>1441</v>
      </c>
    </row>
    <row r="9" spans="1:10">
      <c r="A9" s="4" t="s">
        <v>1462</v>
      </c>
      <c r="F9" s="4" t="s">
        <v>1463</v>
      </c>
      <c r="G9" s="4" t="s">
        <v>1464</v>
      </c>
    </row>
    <row r="10" spans="1:10">
      <c r="A10" s="4" t="s">
        <v>1460</v>
      </c>
      <c r="F10" s="6" t="n">
        <v>711</v>
      </c>
      <c r="G10" s="6" t="n">
        <v>784</v>
      </c>
    </row>
    <row r="11" spans="1:10">
      <c r="A11" s="4" t="s">
        <v>1465</v>
      </c>
    </row>
    <row r="12" spans="1:10">
      <c r="A12" s="3" t="s">
        <v>1441</v>
      </c>
    </row>
    <row r="13" spans="1:10">
      <c r="A13" s="4" t="s">
        <v>1458</v>
      </c>
      <c r="I13" s="6" t="n">
        <v>750</v>
      </c>
    </row>
    <row r="14" spans="1:10">
      <c r="A14" s="4" t="s">
        <v>1466</v>
      </c>
      <c r="I14" s="4" t="s">
        <v>1467</v>
      </c>
      <c r="J14" s="4" t="s">
        <v>1467</v>
      </c>
    </row>
    <row r="15" spans="1:10">
      <c r="A15" s="4" t="s">
        <v>1468</v>
      </c>
    </row>
    <row r="16" spans="1:10">
      <c r="A16" s="3" t="s">
        <v>1441</v>
      </c>
    </row>
    <row r="17" spans="1:10">
      <c r="A17" s="4" t="s">
        <v>1469</v>
      </c>
      <c r="J17" s="15" t="n">
        <v>1250</v>
      </c>
    </row>
    <row r="18" spans="1:10">
      <c r="A18" s="4" t="s">
        <v>1466</v>
      </c>
      <c r="I18" s="4" t="s">
        <v>1470</v>
      </c>
      <c r="J18" s="4" t="s">
        <v>1470</v>
      </c>
    </row>
    <row r="19" spans="1:10">
      <c r="A19" s="4" t="s">
        <v>1471</v>
      </c>
    </row>
    <row r="20" spans="1:10">
      <c r="A20" s="3" t="s">
        <v>1441</v>
      </c>
    </row>
    <row r="21" spans="1:10">
      <c r="A21" s="4" t="s">
        <v>1459</v>
      </c>
      <c r="D21" s="6" t="n">
        <v>1000</v>
      </c>
    </row>
    <row r="22" spans="1:10">
      <c r="A22" s="4" t="s">
        <v>1459</v>
      </c>
      <c r="D22" s="4" t="s">
        <v>1472</v>
      </c>
      <c r="E22" s="4" t="s">
        <v>1472</v>
      </c>
    </row>
    <row r="23" spans="1:10">
      <c r="A23" s="4" t="s">
        <v>1473</v>
      </c>
    </row>
    <row r="24" spans="1:10">
      <c r="A24" s="3" t="s">
        <v>1441</v>
      </c>
    </row>
    <row r="25" spans="1:10">
      <c r="A25" s="4" t="s">
        <v>1474</v>
      </c>
      <c r="E25" s="16" t="n">
        <v>800</v>
      </c>
    </row>
    <row r="26" spans="1:10">
      <c r="A26" s="4" t="s">
        <v>1459</v>
      </c>
      <c r="D26" s="4" t="s">
        <v>1475</v>
      </c>
      <c r="E26" s="4" t="s">
        <v>1475</v>
      </c>
    </row>
    <row r="27" spans="1:10">
      <c r="A27" s="4" t="s">
        <v>1476</v>
      </c>
    </row>
    <row r="28" spans="1:10">
      <c r="A28" s="3" t="s">
        <v>1441</v>
      </c>
    </row>
    <row r="29" spans="1:10">
      <c r="A29" s="4" t="s">
        <v>1459</v>
      </c>
      <c r="C29" s="6" t="n">
        <v>1057</v>
      </c>
    </row>
    <row r="30" spans="1:10">
      <c r="A30" s="4" t="s">
        <v>1459</v>
      </c>
      <c r="C30" s="4" t="s">
        <v>1477</v>
      </c>
    </row>
    <row r="31" spans="1:10">
      <c r="A31" s="4" t="s">
        <v>1478</v>
      </c>
    </row>
    <row r="32" spans="1:10">
      <c r="A32" s="3" t="s">
        <v>1441</v>
      </c>
    </row>
    <row r="33" spans="1:10">
      <c r="A33" s="4" t="s">
        <v>1459</v>
      </c>
      <c r="C33" s="6" t="n">
        <v>2058</v>
      </c>
    </row>
    <row r="34" spans="1:10">
      <c r="A34" s="4" t="s">
        <v>1459</v>
      </c>
      <c r="C34" s="4" t="s">
        <v>1479</v>
      </c>
    </row>
    <row r="35" spans="1:10"/>
    <row r="36" spans="1:10">
      <c r="A36" s="4" t="s">
        <v>34</v>
      </c>
      <c r="B36" s="4" t="s">
        <v>73</v>
      </c>
    </row>
    <row r="37" spans="1:10">
      <c r="A37" s="4" t="s">
        <v>35</v>
      </c>
      <c r="B37" s="4" t="s">
        <v>116</v>
      </c>
    </row>
  </sheetData>
  <mergeCells count="7">
    <mergeCell ref="A1:B2"/>
    <mergeCell ref="C1:E1"/>
    <mergeCell ref="F1:H1"/>
    <mergeCell ref="I1:J1"/>
    <mergeCell ref="A35:I35"/>
    <mergeCell ref="B36:I36"/>
    <mergeCell ref="B37:I37"/>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60"/>
    <col customWidth="1" max="2" min="2" width="80"/>
    <col customWidth="1" max="3" min="3" width="4"/>
    <col customWidth="1" max="4" min="4" width="14"/>
    <col customWidth="1" max="5" min="5" width="14"/>
    <col customWidth="1" max="6" min="6" width="4"/>
    <col customWidth="1" max="7" min="7" width="14"/>
    <col customWidth="1" max="8" min="8" width="14"/>
  </cols>
  <sheetData>
    <row r="1" spans="1:8">
      <c r="A1" s="1" t="s">
        <v>1480</v>
      </c>
      <c r="B1" s="2" t="s">
        <v>30</v>
      </c>
      <c r="D1" s="2" t="s">
        <v>811</v>
      </c>
      <c r="E1" s="2" t="s">
        <v>31</v>
      </c>
      <c r="G1" s="2" t="s">
        <v>76</v>
      </c>
      <c r="H1" s="2" t="s">
        <v>812</v>
      </c>
    </row>
    <row r="2" spans="1:8">
      <c r="A2" s="3" t="s">
        <v>66</v>
      </c>
    </row>
    <row r="3" spans="1:8">
      <c r="A3" s="4" t="s">
        <v>1481</v>
      </c>
      <c r="B3" s="6" t="n">
        <v>39</v>
      </c>
      <c r="E3" s="6" t="n">
        <v>39</v>
      </c>
      <c r="G3" s="6" t="n">
        <v>39</v>
      </c>
      <c r="H3" s="6" t="n">
        <v>928</v>
      </c>
    </row>
    <row r="4" spans="1:8">
      <c r="A4" s="4" t="s">
        <v>1482</v>
      </c>
      <c r="B4" s="5" t="n">
        <v>17050</v>
      </c>
      <c r="E4" s="5" t="n">
        <v>17006</v>
      </c>
      <c r="G4" s="5" t="n">
        <v>16950</v>
      </c>
      <c r="H4" s="5" t="n">
        <v>16054</v>
      </c>
    </row>
    <row r="5" spans="1:8">
      <c r="A5" s="4" t="s">
        <v>1483</v>
      </c>
      <c r="B5" s="5" t="n">
        <v>17088</v>
      </c>
      <c r="C5" s="4" t="s">
        <v>34</v>
      </c>
      <c r="E5" s="5" t="n">
        <v>17045</v>
      </c>
      <c r="F5" s="4" t="s">
        <v>34</v>
      </c>
      <c r="G5" s="5" t="n">
        <v>16989</v>
      </c>
    </row>
    <row r="6" spans="1:8">
      <c r="A6" s="3" t="s">
        <v>67</v>
      </c>
    </row>
    <row r="7" spans="1:8">
      <c r="A7" s="4" t="s">
        <v>1484</v>
      </c>
      <c r="E7" s="5" t="n">
        <v>3447</v>
      </c>
      <c r="G7" s="5" t="n">
        <v>3830</v>
      </c>
    </row>
    <row r="8" spans="1:8">
      <c r="A8" s="3" t="s">
        <v>483</v>
      </c>
    </row>
    <row r="9" spans="1:8">
      <c r="A9" s="4" t="s">
        <v>1485</v>
      </c>
      <c r="B9" s="5" t="n">
        <v>604</v>
      </c>
      <c r="E9" s="5" t="n">
        <v>263</v>
      </c>
      <c r="G9" s="5" t="n">
        <v>777</v>
      </c>
    </row>
    <row r="10" spans="1:8">
      <c r="A10" s="4" t="s">
        <v>1486</v>
      </c>
      <c r="B10" s="5" t="n">
        <v>8</v>
      </c>
    </row>
    <row r="11" spans="1:8">
      <c r="A11" s="4" t="s">
        <v>1487</v>
      </c>
      <c r="B11" s="5" t="n">
        <v>204</v>
      </c>
      <c r="E11" s="5" t="n">
        <v>203</v>
      </c>
      <c r="G11" s="5" t="n">
        <v>204</v>
      </c>
    </row>
    <row r="12" spans="1:8">
      <c r="A12" s="4" t="s">
        <v>1488</v>
      </c>
      <c r="B12" s="5" t="n">
        <v>3130</v>
      </c>
      <c r="E12" s="5" t="n">
        <v>3913</v>
      </c>
      <c r="G12" s="5" t="n">
        <v>4811</v>
      </c>
    </row>
    <row r="13" spans="1:8">
      <c r="A13" s="4" t="s">
        <v>1489</v>
      </c>
      <c r="B13" s="5" t="n">
        <v>-394</v>
      </c>
      <c r="E13" s="5" t="n">
        <v>-400</v>
      </c>
      <c r="G13" s="5" t="n">
        <v>-371</v>
      </c>
    </row>
    <row r="14" spans="1:8">
      <c r="A14" s="4" t="s">
        <v>1490</v>
      </c>
      <c r="B14" s="5" t="n">
        <v>-2043</v>
      </c>
      <c r="E14" s="5" t="n">
        <v>-1663</v>
      </c>
      <c r="G14" s="5" t="n">
        <v>-770</v>
      </c>
    </row>
    <row r="15" spans="1:8">
      <c r="A15" s="4" t="s">
        <v>1491</v>
      </c>
      <c r="B15" s="5" t="n">
        <v>2940</v>
      </c>
      <c r="E15" s="5" t="n">
        <v>2527</v>
      </c>
      <c r="G15" s="5" t="n">
        <v>2235</v>
      </c>
    </row>
    <row r="16" spans="1:8">
      <c r="A16" s="4" t="s">
        <v>1492</v>
      </c>
      <c r="B16" s="5" t="n">
        <v>-11</v>
      </c>
      <c r="E16" s="5" t="n">
        <v>-15</v>
      </c>
      <c r="G16" s="5" t="n">
        <v>-8</v>
      </c>
      <c r="H16" s="5" t="n">
        <v>-18</v>
      </c>
    </row>
    <row r="17" spans="1:8">
      <c r="A17" s="4" t="s">
        <v>1493</v>
      </c>
      <c r="B17" s="5" t="n">
        <v>3621</v>
      </c>
      <c r="C17" s="4" t="s">
        <v>34</v>
      </c>
      <c r="E17" s="5" t="n">
        <v>4362</v>
      </c>
      <c r="F17" s="4" t="s">
        <v>34</v>
      </c>
      <c r="G17" s="5" t="n">
        <v>5897</v>
      </c>
    </row>
    <row r="18" spans="1:8">
      <c r="A18" s="4" t="s">
        <v>68</v>
      </c>
      <c r="B18" s="5" t="n">
        <v>28339</v>
      </c>
      <c r="E18" s="5" t="n">
        <v>27022</v>
      </c>
      <c r="G18" s="5" t="n">
        <v>24371</v>
      </c>
    </row>
    <row r="19" spans="1:8">
      <c r="A19" s="4" t="s">
        <v>69</v>
      </c>
      <c r="B19" s="5" t="n">
        <v>49049</v>
      </c>
      <c r="C19" s="4" t="s">
        <v>34</v>
      </c>
      <c r="E19" s="5" t="n">
        <v>48429</v>
      </c>
      <c r="F19" s="4" t="s">
        <v>34</v>
      </c>
      <c r="G19" s="5" t="n">
        <v>47257</v>
      </c>
    </row>
    <row r="20" spans="1:8">
      <c r="A20" s="4" t="s">
        <v>70</v>
      </c>
      <c r="B20" s="5" t="n">
        <v>803</v>
      </c>
      <c r="C20" s="4" t="s">
        <v>34</v>
      </c>
      <c r="E20" s="5" t="n">
        <v>715</v>
      </c>
      <c r="F20" s="4" t="s">
        <v>34</v>
      </c>
      <c r="G20" s="5" t="n">
        <v>606</v>
      </c>
    </row>
    <row r="21" spans="1:8">
      <c r="A21" s="4" t="s">
        <v>278</v>
      </c>
      <c r="B21" s="5" t="n">
        <v>49851</v>
      </c>
      <c r="C21" s="4" t="s">
        <v>34</v>
      </c>
      <c r="D21" s="6" t="n">
        <v>48136</v>
      </c>
      <c r="E21" s="6" t="n">
        <v>49144</v>
      </c>
      <c r="F21" s="4" t="s">
        <v>34</v>
      </c>
      <c r="G21" s="6" t="n">
        <v>47863</v>
      </c>
      <c r="H21" s="6" t="n">
        <v>45610</v>
      </c>
    </row>
    <row r="22" spans="1:8">
      <c r="A22" s="4" t="s">
        <v>1494</v>
      </c>
    </row>
    <row r="23" spans="1:8">
      <c r="A23" s="3" t="s">
        <v>483</v>
      </c>
    </row>
    <row r="24" spans="1:8">
      <c r="A24" s="4" t="s">
        <v>1495</v>
      </c>
      <c r="B24" s="5" t="n">
        <v>1914</v>
      </c>
    </row>
    <row r="25" spans="1:8">
      <c r="A25" s="4" t="s">
        <v>1496</v>
      </c>
    </row>
    <row r="26" spans="1:8">
      <c r="A26" s="3" t="s">
        <v>483</v>
      </c>
    </row>
    <row r="27" spans="1:8">
      <c r="A27" s="4" t="s">
        <v>1495</v>
      </c>
      <c r="B27" s="6" t="n">
        <v>398</v>
      </c>
    </row>
    <row r="28" spans="1:8"/>
    <row r="29" spans="1:8">
      <c r="A29" s="4" t="s">
        <v>34</v>
      </c>
      <c r="B29" s="4" t="s">
        <v>73</v>
      </c>
    </row>
  </sheetData>
  <mergeCells count="4">
    <mergeCell ref="B1:C1"/>
    <mergeCell ref="E1:F1"/>
    <mergeCell ref="A28:H28"/>
    <mergeCell ref="B29:H29"/>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 customWidth="1" max="5" min="5" width="14"/>
  </cols>
  <sheetData>
    <row r="1" spans="1:5">
      <c r="A1" s="1" t="s">
        <v>1497</v>
      </c>
      <c r="B1" s="2" t="s">
        <v>1</v>
      </c>
    </row>
    <row r="2" spans="1:5">
      <c r="B2" s="2" t="s">
        <v>30</v>
      </c>
      <c r="C2" s="2" t="s">
        <v>31</v>
      </c>
      <c r="D2" s="2" t="s">
        <v>76</v>
      </c>
      <c r="E2" s="2" t="s">
        <v>812</v>
      </c>
    </row>
    <row r="3" spans="1:5">
      <c r="A3" s="3" t="s">
        <v>1498</v>
      </c>
    </row>
    <row r="4" spans="1:5">
      <c r="A4" s="4" t="s">
        <v>1499</v>
      </c>
      <c r="B4" s="5" t="n">
        <v>14729000000</v>
      </c>
      <c r="C4" s="5" t="n">
        <v>14729000000</v>
      </c>
      <c r="D4" s="5" t="n">
        <v>14729000000</v>
      </c>
    </row>
    <row r="5" spans="1:5">
      <c r="A5" s="4" t="s">
        <v>1500</v>
      </c>
      <c r="B5" s="5" t="n">
        <v>10837272000</v>
      </c>
      <c r="C5" s="5" t="n">
        <v>10843210000</v>
      </c>
      <c r="D5" s="5" t="n">
        <v>10850516000</v>
      </c>
    </row>
    <row r="6" spans="1:5">
      <c r="A6" s="4" t="s">
        <v>1501</v>
      </c>
      <c r="B6" s="5" t="n">
        <v>3891728</v>
      </c>
      <c r="C6" s="5" t="n">
        <v>3885790</v>
      </c>
      <c r="D6" s="5" t="n">
        <v>3878484</v>
      </c>
    </row>
    <row r="7" spans="1:5">
      <c r="A7" s="4" t="s">
        <v>1502</v>
      </c>
      <c r="B7" s="6" t="n">
        <v>147</v>
      </c>
      <c r="C7" s="6" t="n">
        <v>147</v>
      </c>
      <c r="D7" s="6" t="n">
        <v>147</v>
      </c>
    </row>
    <row r="8" spans="1:5">
      <c r="A8" s="4" t="s">
        <v>1503</v>
      </c>
      <c r="B8" s="5" t="n">
        <v>108</v>
      </c>
      <c r="C8" s="5" t="n">
        <v>108</v>
      </c>
      <c r="D8" s="5" t="n">
        <v>108</v>
      </c>
    </row>
    <row r="9" spans="1:5">
      <c r="A9" s="4" t="s">
        <v>1504</v>
      </c>
      <c r="B9" s="6" t="n">
        <v>39</v>
      </c>
      <c r="C9" s="6" t="n">
        <v>39</v>
      </c>
      <c r="D9" s="6" t="n">
        <v>39</v>
      </c>
      <c r="E9" s="6" t="n">
        <v>928</v>
      </c>
    </row>
  </sheetData>
  <mergeCells count="2">
    <mergeCell ref="A1:A2"/>
    <mergeCell ref="B1:D1"/>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5</v>
      </c>
      <c r="B1" s="2" t="s">
        <v>1</v>
      </c>
    </row>
    <row r="2" spans="1:4">
      <c r="B2" s="2" t="s">
        <v>30</v>
      </c>
      <c r="C2" s="2" t="s">
        <v>31</v>
      </c>
      <c r="D2" s="2" t="s">
        <v>76</v>
      </c>
    </row>
    <row r="3" spans="1:4">
      <c r="A3" s="3" t="s">
        <v>1506</v>
      </c>
    </row>
    <row r="4" spans="1:4">
      <c r="A4" s="4" t="s">
        <v>1507</v>
      </c>
      <c r="B4" s="5" t="n">
        <v>3885790</v>
      </c>
      <c r="C4" s="5" t="n">
        <v>3878484</v>
      </c>
      <c r="D4" s="5" t="n">
        <v>3870183</v>
      </c>
    </row>
    <row r="5" spans="1:4">
      <c r="A5" s="4" t="s">
        <v>1508</v>
      </c>
      <c r="B5" s="5" t="n">
        <v>5938</v>
      </c>
      <c r="C5" s="5" t="n">
        <v>7306</v>
      </c>
      <c r="D5" s="5" t="n">
        <v>8301</v>
      </c>
    </row>
    <row r="6" spans="1:4">
      <c r="A6" s="4" t="s">
        <v>1509</v>
      </c>
      <c r="B6" s="5" t="n">
        <v>3891728</v>
      </c>
      <c r="C6" s="5" t="n">
        <v>3885790</v>
      </c>
      <c r="D6" s="5" t="n">
        <v>3878484</v>
      </c>
    </row>
    <row r="7" spans="1:4">
      <c r="A7" s="4" t="s">
        <v>1510</v>
      </c>
      <c r="B7" s="6" t="n">
        <v>39</v>
      </c>
      <c r="C7" s="6" t="n">
        <v>39</v>
      </c>
      <c r="D7" s="6" t="n">
        <v>928</v>
      </c>
    </row>
    <row r="8" spans="1:4">
      <c r="A8" s="4" t="s">
        <v>1511</v>
      </c>
      <c r="D8" s="5" t="n">
        <v>-891</v>
      </c>
    </row>
    <row r="9" spans="1:4">
      <c r="A9" s="4" t="s">
        <v>1508</v>
      </c>
      <c r="D9" s="5" t="n">
        <v>2</v>
      </c>
    </row>
    <row r="10" spans="1:4">
      <c r="A10" s="4" t="s">
        <v>1512</v>
      </c>
      <c r="B10" s="6" t="n">
        <v>39</v>
      </c>
      <c r="C10" s="6" t="n">
        <v>39</v>
      </c>
      <c r="D10" s="6" t="n">
        <v>39</v>
      </c>
    </row>
  </sheetData>
  <mergeCells count="2">
    <mergeCell ref="A1:A2"/>
    <mergeCell ref="B1:D1"/>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513</v>
      </c>
      <c r="B1" s="2" t="s">
        <v>1</v>
      </c>
    </row>
    <row r="2" spans="1:4">
      <c r="B2" s="2" t="s">
        <v>30</v>
      </c>
      <c r="C2" s="2" t="s">
        <v>31</v>
      </c>
      <c r="D2" s="2" t="s">
        <v>76</v>
      </c>
    </row>
    <row r="3" spans="1:4">
      <c r="A3" s="3" t="s">
        <v>1514</v>
      </c>
    </row>
    <row r="4" spans="1:4">
      <c r="A4" s="4" t="s">
        <v>1078</v>
      </c>
      <c r="B4" s="6" t="n">
        <v>17006</v>
      </c>
      <c r="C4" s="6" t="n">
        <v>16950</v>
      </c>
      <c r="D4" s="6" t="n">
        <v>16054</v>
      </c>
    </row>
    <row r="5" spans="1:4">
      <c r="A5" s="4" t="s">
        <v>1508</v>
      </c>
      <c r="B5" s="5" t="n">
        <v>44</v>
      </c>
      <c r="C5" s="5" t="n">
        <v>56</v>
      </c>
      <c r="D5" s="5" t="n">
        <v>5</v>
      </c>
    </row>
    <row r="6" spans="1:4">
      <c r="A6" s="4" t="s">
        <v>1515</v>
      </c>
      <c r="D6" s="5" t="n">
        <v>891</v>
      </c>
    </row>
    <row r="7" spans="1:4">
      <c r="A7" s="4" t="s">
        <v>1079</v>
      </c>
      <c r="B7" s="6" t="n">
        <v>17050</v>
      </c>
      <c r="C7" s="6" t="n">
        <v>17006</v>
      </c>
      <c r="D7" s="6" t="n">
        <v>16950</v>
      </c>
    </row>
  </sheetData>
  <mergeCells count="2">
    <mergeCell ref="A1:A2"/>
    <mergeCell ref="B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7</v>
      </c>
      <c r="B1" s="2" t="s">
        <v>1</v>
      </c>
    </row>
    <row r="2" spans="1:2">
      <c r="B2" s="2" t="s">
        <v>30</v>
      </c>
    </row>
    <row r="3" spans="1:2">
      <c r="A3" s="3" t="s">
        <v>248</v>
      </c>
    </row>
    <row r="4" spans="1:2">
      <c r="A4" s="4" t="s">
        <v>247</v>
      </c>
      <c r="B4" s="4" t="s">
        <v>249</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516</v>
      </c>
      <c r="B1" s="2" t="s">
        <v>1</v>
      </c>
    </row>
    <row r="2" spans="1:6">
      <c r="B2" s="2" t="s">
        <v>30</v>
      </c>
      <c r="D2" s="2" t="s">
        <v>31</v>
      </c>
      <c r="F2" s="2" t="s">
        <v>76</v>
      </c>
    </row>
    <row r="3" spans="1:6">
      <c r="A3" s="3" t="s">
        <v>982</v>
      </c>
    </row>
    <row r="4" spans="1:6">
      <c r="A4" s="4" t="s">
        <v>1078</v>
      </c>
      <c r="B4" s="6" t="n">
        <v>4362</v>
      </c>
      <c r="C4" s="4" t="s">
        <v>34</v>
      </c>
      <c r="D4" s="6" t="n">
        <v>5897</v>
      </c>
    </row>
    <row r="5" spans="1:6">
      <c r="A5" s="4" t="s">
        <v>1079</v>
      </c>
      <c r="B5" s="5" t="n">
        <v>3621</v>
      </c>
      <c r="C5" s="4" t="s">
        <v>34</v>
      </c>
      <c r="D5" s="5" t="n">
        <v>4362</v>
      </c>
      <c r="E5" s="4" t="s">
        <v>34</v>
      </c>
      <c r="F5" s="6" t="n">
        <v>5897</v>
      </c>
    </row>
    <row r="6" spans="1:6">
      <c r="A6" s="4" t="s">
        <v>1517</v>
      </c>
    </row>
    <row r="7" spans="1:6">
      <c r="A7" s="3" t="s">
        <v>982</v>
      </c>
    </row>
    <row r="8" spans="1:6">
      <c r="A8" s="4" t="s">
        <v>1078</v>
      </c>
      <c r="B8" s="5" t="n">
        <v>3447</v>
      </c>
      <c r="D8" s="5" t="n">
        <v>3830</v>
      </c>
      <c r="F8" s="5" t="n">
        <v>3896</v>
      </c>
    </row>
    <row r="9" spans="1:6">
      <c r="A9" s="4" t="s">
        <v>1081</v>
      </c>
      <c r="B9" s="5" t="n">
        <v>-3447</v>
      </c>
    </row>
    <row r="10" spans="1:6">
      <c r="A10" s="4" t="s">
        <v>1518</v>
      </c>
      <c r="D10" s="5" t="n">
        <v>-293</v>
      </c>
      <c r="F10" s="5" t="n">
        <v>80</v>
      </c>
    </row>
    <row r="11" spans="1:6">
      <c r="A11" s="4" t="s">
        <v>126</v>
      </c>
      <c r="D11" s="5" t="n">
        <v>-90</v>
      </c>
      <c r="F11" s="5" t="n">
        <v>-146</v>
      </c>
    </row>
    <row r="12" spans="1:6">
      <c r="A12" s="4" t="s">
        <v>1079</v>
      </c>
      <c r="B12" s="4" t="s">
        <v>1519</v>
      </c>
      <c r="D12" s="5" t="n">
        <v>3447</v>
      </c>
      <c r="F12" s="5" t="n">
        <v>3830</v>
      </c>
    </row>
    <row r="13" spans="1:6">
      <c r="A13" s="4" t="s">
        <v>1520</v>
      </c>
    </row>
    <row r="14" spans="1:6">
      <c r="A14" s="3" t="s">
        <v>982</v>
      </c>
    </row>
    <row r="15" spans="1:6">
      <c r="A15" s="4" t="s">
        <v>1081</v>
      </c>
      <c r="B15" s="5" t="n">
        <v>2432</v>
      </c>
    </row>
    <row r="16" spans="1:6">
      <c r="A16" s="4" t="s">
        <v>1518</v>
      </c>
      <c r="B16" s="5" t="n">
        <v>-461</v>
      </c>
    </row>
    <row r="17" spans="1:6">
      <c r="A17" s="4" t="s">
        <v>151</v>
      </c>
      <c r="B17" s="5" t="n">
        <v>-56</v>
      </c>
    </row>
    <row r="18" spans="1:6">
      <c r="A18" s="4" t="s">
        <v>1079</v>
      </c>
      <c r="B18" s="5" t="n">
        <v>1914</v>
      </c>
    </row>
    <row r="19" spans="1:6">
      <c r="A19" s="4" t="s">
        <v>1521</v>
      </c>
    </row>
    <row r="20" spans="1:6">
      <c r="A20" s="3" t="s">
        <v>982</v>
      </c>
    </row>
    <row r="21" spans="1:6">
      <c r="A21" s="4" t="s">
        <v>1081</v>
      </c>
      <c r="B21" s="5" t="n">
        <v>629</v>
      </c>
    </row>
    <row r="22" spans="1:6">
      <c r="A22" s="4" t="s">
        <v>1518</v>
      </c>
      <c r="B22" s="5" t="n">
        <v>-177</v>
      </c>
    </row>
    <row r="23" spans="1:6">
      <c r="A23" s="4" t="s">
        <v>126</v>
      </c>
      <c r="B23" s="5" t="n">
        <v>-54</v>
      </c>
    </row>
    <row r="24" spans="1:6">
      <c r="A24" s="4" t="s">
        <v>1079</v>
      </c>
      <c r="B24" s="5" t="n">
        <v>398</v>
      </c>
    </row>
    <row r="25" spans="1:6">
      <c r="A25" s="4" t="s">
        <v>1522</v>
      </c>
    </row>
    <row r="26" spans="1:6">
      <c r="A26" s="3" t="s">
        <v>982</v>
      </c>
    </row>
    <row r="27" spans="1:6">
      <c r="A27" s="4" t="s">
        <v>1078</v>
      </c>
      <c r="B27" s="5" t="n">
        <v>263</v>
      </c>
      <c r="D27" s="5" t="n">
        <v>777</v>
      </c>
      <c r="F27" s="5" t="n">
        <v>666</v>
      </c>
    </row>
    <row r="28" spans="1:6">
      <c r="A28" s="4" t="s">
        <v>1523</v>
      </c>
      <c r="B28" s="5" t="n">
        <v>0</v>
      </c>
    </row>
    <row r="29" spans="1:6">
      <c r="A29" s="4" t="s">
        <v>1518</v>
      </c>
      <c r="B29" s="5" t="n">
        <v>342</v>
      </c>
      <c r="D29" s="5" t="n">
        <v>-514</v>
      </c>
      <c r="F29" s="5" t="n">
        <v>111</v>
      </c>
    </row>
    <row r="30" spans="1:6">
      <c r="A30" s="4" t="s">
        <v>1079</v>
      </c>
      <c r="B30" s="5" t="n">
        <v>604</v>
      </c>
      <c r="D30" s="5" t="n">
        <v>263</v>
      </c>
      <c r="F30" s="5" t="n">
        <v>777</v>
      </c>
    </row>
    <row r="31" spans="1:6">
      <c r="A31" s="4" t="s">
        <v>1524</v>
      </c>
    </row>
    <row r="32" spans="1:6">
      <c r="A32" s="3" t="s">
        <v>982</v>
      </c>
    </row>
    <row r="33" spans="1:6">
      <c r="A33" s="4" t="s">
        <v>1081</v>
      </c>
      <c r="B33" s="5" t="n">
        <v>-190</v>
      </c>
    </row>
    <row r="34" spans="1:6">
      <c r="A34" s="4" t="s">
        <v>1525</v>
      </c>
      <c r="B34" s="5" t="n">
        <v>199</v>
      </c>
    </row>
    <row r="35" spans="1:6">
      <c r="A35" s="4" t="s">
        <v>1079</v>
      </c>
      <c r="B35" s="5" t="n">
        <v>8</v>
      </c>
    </row>
    <row r="36" spans="1:6">
      <c r="A36" s="4" t="s">
        <v>1526</v>
      </c>
    </row>
    <row r="37" spans="1:6">
      <c r="A37" s="3" t="s">
        <v>982</v>
      </c>
    </row>
    <row r="38" spans="1:6">
      <c r="A38" s="4" t="s">
        <v>1078</v>
      </c>
      <c r="B38" s="5" t="n">
        <v>203</v>
      </c>
      <c r="D38" s="5" t="n">
        <v>204</v>
      </c>
      <c r="F38" s="5" t="n">
        <v>326</v>
      </c>
    </row>
    <row r="39" spans="1:6">
      <c r="A39" s="4" t="s">
        <v>1518</v>
      </c>
      <c r="B39" s="5" t="n">
        <v>3</v>
      </c>
      <c r="D39" s="5" t="n">
        <v>25</v>
      </c>
      <c r="F39" s="5" t="n">
        <v>5</v>
      </c>
    </row>
    <row r="40" spans="1:6">
      <c r="A40" s="4" t="s">
        <v>151</v>
      </c>
      <c r="B40" s="5" t="n">
        <v>-2</v>
      </c>
      <c r="D40" s="5" t="n">
        <v>-26</v>
      </c>
      <c r="F40" s="5" t="n">
        <v>-127</v>
      </c>
    </row>
    <row r="41" spans="1:6">
      <c r="A41" s="4" t="s">
        <v>1079</v>
      </c>
      <c r="B41" s="6" t="n">
        <v>204</v>
      </c>
      <c r="D41" s="6" t="n">
        <v>203</v>
      </c>
      <c r="F41" s="6" t="n">
        <v>204</v>
      </c>
    </row>
    <row r="42" spans="1:6"/>
    <row r="43" spans="1:6">
      <c r="A43" s="4" t="s">
        <v>34</v>
      </c>
      <c r="B43" s="4" t="s">
        <v>73</v>
      </c>
    </row>
  </sheetData>
  <mergeCells count="6">
    <mergeCell ref="A1:A2"/>
    <mergeCell ref="B1:F1"/>
    <mergeCell ref="B2:C2"/>
    <mergeCell ref="D2:E2"/>
    <mergeCell ref="A42:F42"/>
    <mergeCell ref="B43:F43"/>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527</v>
      </c>
      <c r="B1" s="2" t="s">
        <v>1</v>
      </c>
    </row>
    <row r="2" spans="1:6">
      <c r="B2" s="2" t="s">
        <v>30</v>
      </c>
      <c r="D2" s="2" t="s">
        <v>31</v>
      </c>
      <c r="F2" s="2" t="s">
        <v>76</v>
      </c>
    </row>
    <row r="3" spans="1:6">
      <c r="A3" s="3" t="s">
        <v>982</v>
      </c>
    </row>
    <row r="4" spans="1:6">
      <c r="A4" s="4" t="s">
        <v>1078</v>
      </c>
      <c r="B4" s="6" t="n">
        <v>-4362</v>
      </c>
      <c r="C4" s="4" t="s">
        <v>34</v>
      </c>
      <c r="D4" s="6" t="n">
        <v>-5897</v>
      </c>
    </row>
    <row r="5" spans="1:6">
      <c r="A5" s="4" t="s">
        <v>1079</v>
      </c>
      <c r="B5" s="5" t="n">
        <v>-3621</v>
      </c>
      <c r="C5" s="4" t="s">
        <v>34</v>
      </c>
      <c r="D5" s="5" t="n">
        <v>-4362</v>
      </c>
      <c r="E5" s="4" t="s">
        <v>34</v>
      </c>
      <c r="F5" s="6" t="n">
        <v>-5897</v>
      </c>
    </row>
    <row r="6" spans="1:6">
      <c r="A6" s="4" t="s">
        <v>1528</v>
      </c>
    </row>
    <row r="7" spans="1:6">
      <c r="A7" s="3" t="s">
        <v>982</v>
      </c>
    </row>
    <row r="8" spans="1:6">
      <c r="A8" s="4" t="s">
        <v>1078</v>
      </c>
      <c r="B8" s="5" t="n">
        <v>-1663</v>
      </c>
      <c r="D8" s="5" t="n">
        <v>-770</v>
      </c>
      <c r="F8" s="5" t="n">
        <v>-538</v>
      </c>
    </row>
    <row r="9" spans="1:6">
      <c r="A9" s="4" t="s">
        <v>1518</v>
      </c>
      <c r="B9" s="5" t="n">
        <v>71</v>
      </c>
      <c r="D9" s="5" t="n">
        <v>192</v>
      </c>
      <c r="F9" s="5" t="n">
        <v>-76</v>
      </c>
    </row>
    <row r="10" spans="1:6">
      <c r="A10" s="4" t="s">
        <v>130</v>
      </c>
      <c r="B10" s="5" t="n">
        <v>-451</v>
      </c>
      <c r="D10" s="5" t="n">
        <v>-1085</v>
      </c>
      <c r="F10" s="5" t="n">
        <v>156</v>
      </c>
    </row>
    <row r="11" spans="1:6">
      <c r="A11" s="4" t="s">
        <v>1079</v>
      </c>
      <c r="B11" s="6" t="n">
        <v>-2043</v>
      </c>
      <c r="D11" s="6" t="n">
        <v>-1663</v>
      </c>
      <c r="F11" s="6" t="n">
        <v>-770</v>
      </c>
    </row>
    <row r="12" spans="1:6"/>
    <row r="13" spans="1:6">
      <c r="A13" s="4" t="s">
        <v>34</v>
      </c>
      <c r="B13" s="4" t="s">
        <v>73</v>
      </c>
    </row>
  </sheetData>
  <mergeCells count="6">
    <mergeCell ref="A1:A2"/>
    <mergeCell ref="B1:F1"/>
    <mergeCell ref="B2:C2"/>
    <mergeCell ref="D2:E2"/>
    <mergeCell ref="A12:F12"/>
    <mergeCell ref="B13:F13"/>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9</v>
      </c>
      <c r="B1" s="2" t="s">
        <v>1</v>
      </c>
    </row>
    <row r="2" spans="1:4">
      <c r="B2" s="2" t="s">
        <v>30</v>
      </c>
      <c r="C2" s="2" t="s">
        <v>31</v>
      </c>
      <c r="D2" s="2" t="s">
        <v>76</v>
      </c>
    </row>
    <row r="3" spans="1:4">
      <c r="A3" s="3" t="s">
        <v>1514</v>
      </c>
    </row>
    <row r="4" spans="1:4">
      <c r="A4" s="4" t="s">
        <v>1078</v>
      </c>
      <c r="B4" s="6" t="n">
        <v>2527</v>
      </c>
      <c r="C4" s="6" t="n">
        <v>2235</v>
      </c>
      <c r="D4" s="6" t="n">
        <v>1733</v>
      </c>
    </row>
    <row r="5" spans="1:4">
      <c r="A5" s="4" t="s">
        <v>1081</v>
      </c>
      <c r="B5" s="5" t="n">
        <v>-28</v>
      </c>
    </row>
    <row r="6" spans="1:4">
      <c r="A6" s="4" t="s">
        <v>1530</v>
      </c>
      <c r="B6" s="5" t="n">
        <v>160</v>
      </c>
      <c r="C6" s="5" t="n">
        <v>153</v>
      </c>
      <c r="D6" s="5" t="n">
        <v>124</v>
      </c>
    </row>
    <row r="7" spans="1:4">
      <c r="A7" s="4" t="s">
        <v>1531</v>
      </c>
      <c r="B7" s="5" t="n">
        <v>280</v>
      </c>
      <c r="C7" s="5" t="n">
        <v>139</v>
      </c>
      <c r="D7" s="5" t="n">
        <v>265</v>
      </c>
    </row>
    <row r="8" spans="1:4">
      <c r="A8" s="4" t="s">
        <v>151</v>
      </c>
      <c r="D8" s="5" t="n">
        <v>113</v>
      </c>
    </row>
    <row r="9" spans="1:4">
      <c r="A9" s="4" t="s">
        <v>1079</v>
      </c>
      <c r="B9" s="6" t="n">
        <v>2940</v>
      </c>
      <c r="C9" s="6" t="n">
        <v>2527</v>
      </c>
      <c r="D9" s="6" t="n">
        <v>2235</v>
      </c>
    </row>
  </sheetData>
  <mergeCells count="2">
    <mergeCell ref="A1:A2"/>
    <mergeCell ref="B1:D1"/>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2</v>
      </c>
      <c r="B1" s="2" t="s">
        <v>1</v>
      </c>
    </row>
    <row r="2" spans="1:4">
      <c r="B2" s="2" t="s">
        <v>30</v>
      </c>
      <c r="C2" s="2" t="s">
        <v>31</v>
      </c>
      <c r="D2" s="2" t="s">
        <v>76</v>
      </c>
    </row>
    <row r="3" spans="1:4">
      <c r="A3" s="3" t="s">
        <v>982</v>
      </c>
    </row>
    <row r="4" spans="1:4">
      <c r="A4" s="4" t="s">
        <v>1078</v>
      </c>
      <c r="B4" s="5" t="n">
        <v>944257</v>
      </c>
      <c r="C4" s="5" t="n">
        <v>600634</v>
      </c>
      <c r="D4" s="5" t="n">
        <v>1464025</v>
      </c>
    </row>
    <row r="5" spans="1:4">
      <c r="A5" s="4" t="s">
        <v>1533</v>
      </c>
      <c r="B5" s="5" t="n">
        <v>193444</v>
      </c>
      <c r="C5" s="5" t="n">
        <v>343623</v>
      </c>
      <c r="D5" s="5" t="n">
        <v>-863391</v>
      </c>
    </row>
    <row r="6" spans="1:4">
      <c r="A6" s="4" t="s">
        <v>1079</v>
      </c>
      <c r="B6" s="5" t="n">
        <v>1137701</v>
      </c>
      <c r="C6" s="5" t="n">
        <v>944257</v>
      </c>
      <c r="D6" s="5" t="n">
        <v>600634</v>
      </c>
    </row>
    <row r="7" spans="1:4">
      <c r="A7" s="4" t="s">
        <v>1078</v>
      </c>
      <c r="B7" s="6" t="n">
        <v>-15</v>
      </c>
      <c r="C7" s="6" t="n">
        <v>-8</v>
      </c>
      <c r="D7" s="6" t="n">
        <v>-18</v>
      </c>
    </row>
    <row r="8" spans="1:4">
      <c r="A8" s="4" t="s">
        <v>1533</v>
      </c>
      <c r="B8" s="5" t="n">
        <v>4</v>
      </c>
      <c r="C8" s="5" t="n">
        <v>-7</v>
      </c>
      <c r="D8" s="5" t="n">
        <v>10</v>
      </c>
    </row>
    <row r="9" spans="1:4">
      <c r="A9" s="4" t="s">
        <v>1079</v>
      </c>
      <c r="B9" s="6" t="n">
        <v>-11</v>
      </c>
      <c r="C9" s="6" t="n">
        <v>-15</v>
      </c>
      <c r="D9" s="6" t="n">
        <v>-8</v>
      </c>
    </row>
  </sheetData>
  <mergeCells count="2">
    <mergeCell ref="A1:A2"/>
    <mergeCell ref="B1:D1"/>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34</v>
      </c>
      <c r="C1" s="2" t="s">
        <v>1</v>
      </c>
    </row>
    <row r="2" spans="1:5">
      <c r="C2" s="2" t="s">
        <v>30</v>
      </c>
      <c r="D2" s="2" t="s">
        <v>31</v>
      </c>
      <c r="E2" s="2" t="s">
        <v>76</v>
      </c>
    </row>
    <row r="3" spans="1:5">
      <c r="A3" s="4" t="s">
        <v>984</v>
      </c>
      <c r="C3" s="6" t="n">
        <v>27022</v>
      </c>
      <c r="D3" s="6" t="n">
        <v>24371</v>
      </c>
    </row>
    <row r="4" spans="1:5">
      <c r="A4" s="4" t="s">
        <v>1535</v>
      </c>
      <c r="B4" s="4" t="s">
        <v>34</v>
      </c>
      <c r="C4" s="5" t="n">
        <v>4869</v>
      </c>
      <c r="D4" s="5" t="n">
        <v>5546</v>
      </c>
      <c r="E4" s="6" t="n">
        <v>5050</v>
      </c>
    </row>
    <row r="5" spans="1:5">
      <c r="A5" s="4" t="s">
        <v>1536</v>
      </c>
      <c r="C5" s="5" t="n">
        <v>-2668</v>
      </c>
      <c r="D5" s="5" t="n">
        <v>-2564</v>
      </c>
      <c r="E5" s="5" t="n">
        <v>-2553</v>
      </c>
    </row>
    <row r="6" spans="1:5">
      <c r="A6" s="4" t="s">
        <v>148</v>
      </c>
      <c r="C6" s="5" t="n">
        <v>63</v>
      </c>
      <c r="D6" s="5" t="n">
        <v>77</v>
      </c>
      <c r="E6" s="5" t="n">
        <v>82</v>
      </c>
    </row>
    <row r="7" spans="1:5">
      <c r="A7" s="4" t="s">
        <v>997</v>
      </c>
      <c r="C7" s="5" t="n">
        <v>28339</v>
      </c>
      <c r="D7" s="5" t="n">
        <v>27022</v>
      </c>
      <c r="E7" s="5" t="n">
        <v>24371</v>
      </c>
    </row>
    <row r="8" spans="1:5">
      <c r="A8" s="4" t="s">
        <v>139</v>
      </c>
    </row>
    <row r="9" spans="1:5">
      <c r="A9" s="4" t="s">
        <v>984</v>
      </c>
      <c r="C9" s="5" t="n">
        <v>27022</v>
      </c>
      <c r="D9" s="5" t="n">
        <v>24371</v>
      </c>
      <c r="E9" s="5" t="n">
        <v>22231</v>
      </c>
    </row>
    <row r="10" spans="1:5">
      <c r="A10" s="4" t="s">
        <v>1081</v>
      </c>
      <c r="C10" s="5" t="n">
        <v>-390</v>
      </c>
    </row>
    <row r="11" spans="1:5">
      <c r="A11" s="4" t="s">
        <v>1537</v>
      </c>
      <c r="C11" s="5" t="n">
        <v>-211</v>
      </c>
      <c r="D11" s="5" t="n">
        <v>-139</v>
      </c>
      <c r="E11" s="5" t="n">
        <v>-265</v>
      </c>
    </row>
    <row r="12" spans="1:5">
      <c r="A12" s="4" t="s">
        <v>1535</v>
      </c>
      <c r="C12" s="5" t="n">
        <v>4601</v>
      </c>
      <c r="D12" s="5" t="n">
        <v>5311</v>
      </c>
      <c r="E12" s="5" t="n">
        <v>4851</v>
      </c>
    </row>
    <row r="13" spans="1:5">
      <c r="A13" s="4" t="s">
        <v>1536</v>
      </c>
      <c r="C13" s="5" t="n">
        <v>-2607</v>
      </c>
      <c r="D13" s="5" t="n">
        <v>-2564</v>
      </c>
      <c r="E13" s="5" t="n">
        <v>-2521</v>
      </c>
    </row>
    <row r="14" spans="1:5">
      <c r="A14" s="4" t="s">
        <v>148</v>
      </c>
      <c r="C14" s="5" t="n">
        <v>19</v>
      </c>
      <c r="D14" s="5" t="n">
        <v>21</v>
      </c>
      <c r="E14" s="5" t="n">
        <v>75</v>
      </c>
    </row>
    <row r="15" spans="1:5">
      <c r="A15" s="4" t="s">
        <v>151</v>
      </c>
      <c r="C15" s="5" t="n">
        <v>-96</v>
      </c>
      <c r="D15" s="5" t="n">
        <v>22</v>
      </c>
      <c r="E15" s="5" t="n">
        <v>0</v>
      </c>
    </row>
    <row r="16" spans="1:5">
      <c r="A16" s="4" t="s">
        <v>997</v>
      </c>
      <c r="C16" s="6" t="n">
        <v>28339</v>
      </c>
      <c r="D16" s="6" t="n">
        <v>27022</v>
      </c>
      <c r="E16" s="6" t="n">
        <v>24371</v>
      </c>
    </row>
    <row r="17" spans="1:5"/>
    <row r="18" spans="1:5">
      <c r="A18" s="4" t="s">
        <v>34</v>
      </c>
      <c r="B18" s="4" t="s">
        <v>116</v>
      </c>
    </row>
  </sheetData>
  <mergeCells count="4">
    <mergeCell ref="A1:B2"/>
    <mergeCell ref="C1:E1"/>
    <mergeCell ref="A17:D17"/>
    <mergeCell ref="B18:D18"/>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38</v>
      </c>
      <c r="B1" s="2" t="s">
        <v>30</v>
      </c>
      <c r="C1" s="2" t="s">
        <v>31</v>
      </c>
      <c r="D1" s="2" t="s">
        <v>76</v>
      </c>
    </row>
    <row r="2" spans="1:4">
      <c r="A2" s="3" t="s">
        <v>982</v>
      </c>
    </row>
    <row r="3" spans="1:4">
      <c r="A3" s="4" t="s">
        <v>1539</v>
      </c>
      <c r="B3" s="6" t="n">
        <v>7700</v>
      </c>
      <c r="C3" s="6" t="n">
        <v>7678</v>
      </c>
      <c r="D3" s="6" t="n">
        <v>7379</v>
      </c>
    </row>
    <row r="4" spans="1:4">
      <c r="A4" s="4" t="s">
        <v>1540</v>
      </c>
    </row>
    <row r="5" spans="1:4">
      <c r="A5" s="3" t="s">
        <v>982</v>
      </c>
    </row>
    <row r="6" spans="1:4">
      <c r="A6" s="4" t="s">
        <v>1539</v>
      </c>
      <c r="B6" s="5" t="n">
        <v>7603</v>
      </c>
      <c r="C6" s="5" t="n">
        <v>7603</v>
      </c>
      <c r="D6" s="5" t="n">
        <v>7310</v>
      </c>
    </row>
    <row r="7" spans="1:4">
      <c r="A7" s="4" t="s">
        <v>1400</v>
      </c>
    </row>
    <row r="8" spans="1:4">
      <c r="A8" s="3" t="s">
        <v>982</v>
      </c>
    </row>
    <row r="9" spans="1:4">
      <c r="A9" s="4" t="s">
        <v>1539</v>
      </c>
      <c r="B9" s="6" t="n">
        <v>97</v>
      </c>
      <c r="C9" s="6" t="n">
        <v>75</v>
      </c>
      <c r="D9" s="6" t="n">
        <v>69</v>
      </c>
    </row>
  </sheetData>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5"/>
    <col customWidth="1" max="5" min="5" width="15"/>
    <col customWidth="1" max="6" min="6" width="14"/>
  </cols>
  <sheetData>
    <row r="1" spans="1:6">
      <c r="A1" s="1" t="s">
        <v>1541</v>
      </c>
      <c r="B1" s="2" t="s">
        <v>195</v>
      </c>
      <c r="C1" s="2" t="s">
        <v>1</v>
      </c>
    </row>
    <row r="2" spans="1:6">
      <c r="B2" s="2" t="s">
        <v>1542</v>
      </c>
      <c r="C2" s="2" t="s">
        <v>30</v>
      </c>
      <c r="D2" s="2" t="s">
        <v>31</v>
      </c>
      <c r="E2" s="2" t="s">
        <v>76</v>
      </c>
      <c r="F2" s="2" t="s">
        <v>1543</v>
      </c>
    </row>
    <row r="3" spans="1:6">
      <c r="A3" s="3" t="s">
        <v>1544</v>
      </c>
    </row>
    <row r="4" spans="1:6">
      <c r="A4" s="4" t="s">
        <v>1545</v>
      </c>
      <c r="C4" s="5" t="n">
        <v>3891728</v>
      </c>
      <c r="D4" s="5" t="n">
        <v>3885790</v>
      </c>
      <c r="E4" s="5" t="n">
        <v>3878484</v>
      </c>
    </row>
    <row r="5" spans="1:6">
      <c r="A5" s="4" t="s">
        <v>1546</v>
      </c>
      <c r="C5" s="6" t="n">
        <v>5900000</v>
      </c>
      <c r="D5" s="6" t="n">
        <v>7300000</v>
      </c>
      <c r="E5" s="6" t="n">
        <v>8300000</v>
      </c>
    </row>
    <row r="6" spans="1:6">
      <c r="A6" s="4" t="s">
        <v>1547</v>
      </c>
      <c r="E6" s="5" t="n">
        <v>-891000000</v>
      </c>
    </row>
    <row r="7" spans="1:6">
      <c r="A7" s="4" t="s">
        <v>1548</v>
      </c>
      <c r="C7" s="5" t="n">
        <v>0</v>
      </c>
      <c r="D7" s="5" t="n">
        <v>0</v>
      </c>
      <c r="E7" s="5" t="n">
        <v>1000000000</v>
      </c>
    </row>
    <row r="8" spans="1:6">
      <c r="A8" s="4" t="s">
        <v>1549</v>
      </c>
      <c r="C8" s="5" t="n">
        <v>220000000</v>
      </c>
      <c r="D8" s="5" t="n">
        <v>192000000</v>
      </c>
      <c r="E8" s="5" t="n">
        <v>166000000</v>
      </c>
    </row>
    <row r="9" spans="1:6">
      <c r="A9" s="4" t="s">
        <v>1550</v>
      </c>
      <c r="E9" s="5" t="n">
        <v>896000000</v>
      </c>
    </row>
    <row r="10" spans="1:6">
      <c r="A10" s="4" t="s">
        <v>1484</v>
      </c>
      <c r="D10" s="5" t="n">
        <v>3447000000</v>
      </c>
      <c r="E10" s="5" t="n">
        <v>3830000000</v>
      </c>
    </row>
    <row r="11" spans="1:6">
      <c r="A11" s="4" t="s">
        <v>1551</v>
      </c>
      <c r="C11" s="5" t="n">
        <v>380000000</v>
      </c>
    </row>
    <row r="12" spans="1:6">
      <c r="A12" s="4" t="s">
        <v>1536</v>
      </c>
      <c r="C12" s="5" t="n">
        <v>2668000000</v>
      </c>
      <c r="D12" s="5" t="n">
        <v>2564000000</v>
      </c>
      <c r="E12" s="5" t="n">
        <v>2553000000</v>
      </c>
    </row>
    <row r="13" spans="1:6">
      <c r="A13" s="4" t="s">
        <v>1526</v>
      </c>
    </row>
    <row r="14" spans="1:6">
      <c r="A14" s="3" t="s">
        <v>1544</v>
      </c>
    </row>
    <row r="15" spans="1:6">
      <c r="A15" s="4" t="s">
        <v>1552</v>
      </c>
      <c r="C15" s="5" t="n">
        <v>-2000000</v>
      </c>
      <c r="D15" s="6" t="n">
        <v>-26000000</v>
      </c>
      <c r="E15" s="6" t="n">
        <v>127000000</v>
      </c>
    </row>
    <row r="16" spans="1:6">
      <c r="A16" s="4" t="s">
        <v>1553</v>
      </c>
    </row>
    <row r="17" spans="1:6">
      <c r="A17" s="3" t="s">
        <v>1544</v>
      </c>
    </row>
    <row r="18" spans="1:6">
      <c r="A18" s="4" t="s">
        <v>1554</v>
      </c>
      <c r="C18" s="5" t="n">
        <v>-517000000</v>
      </c>
    </row>
    <row r="19" spans="1:6">
      <c r="A19" s="4" t="s">
        <v>1552</v>
      </c>
      <c r="C19" s="6" t="n">
        <v>-56000000</v>
      </c>
    </row>
    <row r="20" spans="1:6">
      <c r="A20" s="4" t="s">
        <v>1555</v>
      </c>
    </row>
    <row r="21" spans="1:6">
      <c r="A21" s="3" t="s">
        <v>1544</v>
      </c>
    </row>
    <row r="22" spans="1:6">
      <c r="A22" s="4" t="s">
        <v>1556</v>
      </c>
      <c r="E22" s="10" t="n">
        <v>0.24</v>
      </c>
      <c r="F22" s="10" t="n">
        <v>0.01</v>
      </c>
    </row>
    <row r="23" spans="1:6">
      <c r="A23" s="4" t="s">
        <v>1557</v>
      </c>
    </row>
    <row r="24" spans="1:6">
      <c r="A24" s="3" t="s">
        <v>1544</v>
      </c>
    </row>
    <row r="25" spans="1:6">
      <c r="A25" s="4" t="s">
        <v>1556</v>
      </c>
      <c r="C25" s="10" t="n">
        <v>0.01</v>
      </c>
    </row>
    <row r="26" spans="1:6">
      <c r="A26" s="4" t="s">
        <v>1558</v>
      </c>
      <c r="C26" s="4" t="s">
        <v>1559</v>
      </c>
    </row>
    <row r="27" spans="1:6">
      <c r="A27" s="4" t="s">
        <v>1560</v>
      </c>
    </row>
    <row r="28" spans="1:6">
      <c r="A28" s="3" t="s">
        <v>1544</v>
      </c>
    </row>
    <row r="29" spans="1:6">
      <c r="A29" s="4" t="s">
        <v>1481</v>
      </c>
      <c r="D29" s="5" t="n">
        <v>111000000</v>
      </c>
    </row>
    <row r="30" spans="1:6">
      <c r="A30" s="4" t="s">
        <v>1561</v>
      </c>
    </row>
    <row r="31" spans="1:6">
      <c r="A31" s="3" t="s">
        <v>1544</v>
      </c>
    </row>
    <row r="32" spans="1:6">
      <c r="A32" s="4" t="s">
        <v>1556</v>
      </c>
      <c r="B32" s="10" t="n">
        <v>0.24</v>
      </c>
      <c r="D32" s="10" t="n">
        <v>0.24</v>
      </c>
    </row>
    <row r="33" spans="1:6">
      <c r="A33" s="4" t="s">
        <v>1562</v>
      </c>
    </row>
    <row r="34" spans="1:6">
      <c r="A34" s="3" t="s">
        <v>1544</v>
      </c>
    </row>
    <row r="35" spans="1:6">
      <c r="A35" s="4" t="s">
        <v>1556</v>
      </c>
      <c r="B35" s="10" t="n">
        <v>0.01</v>
      </c>
    </row>
    <row r="36" spans="1:6">
      <c r="A36" s="4" t="s">
        <v>1563</v>
      </c>
      <c r="B36" s="4" t="s">
        <v>1564</v>
      </c>
    </row>
    <row r="37" spans="1:6">
      <c r="A37" s="4" t="s">
        <v>1549</v>
      </c>
      <c r="B37" s="6" t="n">
        <v>25</v>
      </c>
    </row>
    <row r="38" spans="1:6">
      <c r="A38" s="4" t="s">
        <v>1565</v>
      </c>
    </row>
    <row r="39" spans="1:6">
      <c r="A39" s="3" t="s">
        <v>1544</v>
      </c>
    </row>
    <row r="40" spans="1:6">
      <c r="A40" s="4" t="s">
        <v>1556</v>
      </c>
      <c r="B40" s="10" t="n">
        <v>0.01</v>
      </c>
      <c r="D40" s="10" t="n">
        <v>0.01</v>
      </c>
    </row>
    <row r="41" spans="1:6">
      <c r="A41" s="4" t="s">
        <v>1566</v>
      </c>
    </row>
    <row r="42" spans="1:6">
      <c r="A42" s="3" t="s">
        <v>1544</v>
      </c>
    </row>
    <row r="43" spans="1:6">
      <c r="A43" s="4" t="s">
        <v>1567</v>
      </c>
      <c r="C43" s="6" t="n">
        <v>-549000000</v>
      </c>
    </row>
    <row r="44" spans="1:6">
      <c r="A44" s="4" t="s">
        <v>1568</v>
      </c>
    </row>
    <row r="45" spans="1:6">
      <c r="A45" s="3" t="s">
        <v>1544</v>
      </c>
    </row>
    <row r="46" spans="1:6">
      <c r="A46" s="4" t="s">
        <v>1567</v>
      </c>
      <c r="C46" s="5" t="n">
        <v>71000000</v>
      </c>
    </row>
    <row r="47" spans="1:6">
      <c r="A47" s="4" t="s">
        <v>1569</v>
      </c>
    </row>
    <row r="48" spans="1:6">
      <c r="A48" s="3" t="s">
        <v>1544</v>
      </c>
    </row>
    <row r="49" spans="1:6">
      <c r="A49" s="4" t="s">
        <v>1570</v>
      </c>
      <c r="C49" s="5" t="n">
        <v>1638000000</v>
      </c>
      <c r="D49" s="6" t="n">
        <v>1478000000</v>
      </c>
      <c r="E49" s="6" t="n">
        <v>1325000000</v>
      </c>
    </row>
    <row r="50" spans="1:6">
      <c r="A50" s="4" t="s">
        <v>139</v>
      </c>
    </row>
    <row r="51" spans="1:6">
      <c r="A51" s="3" t="s">
        <v>1544</v>
      </c>
    </row>
    <row r="52" spans="1:6">
      <c r="A52" s="4" t="s">
        <v>1536</v>
      </c>
      <c r="C52" s="6" t="n">
        <v>2607000000</v>
      </c>
      <c r="D52" s="5" t="n">
        <v>2564000000</v>
      </c>
      <c r="E52" s="5" t="n">
        <v>2521000000</v>
      </c>
    </row>
    <row r="53" spans="1:6">
      <c r="A53" s="4" t="s">
        <v>1571</v>
      </c>
    </row>
    <row r="54" spans="1:6">
      <c r="A54" s="3" t="s">
        <v>1544</v>
      </c>
    </row>
    <row r="55" spans="1:6">
      <c r="A55" s="4" t="s">
        <v>1567</v>
      </c>
      <c r="D55" s="5" t="n">
        <v>-383000000</v>
      </c>
    </row>
    <row r="56" spans="1:6">
      <c r="A56" s="4" t="s">
        <v>1484</v>
      </c>
      <c r="E56" s="6" t="n">
        <v>154000000</v>
      </c>
    </row>
    <row r="57" spans="1:6">
      <c r="A57" s="4" t="s">
        <v>1572</v>
      </c>
    </row>
    <row r="58" spans="1:6">
      <c r="A58" s="3" t="s">
        <v>1544</v>
      </c>
    </row>
    <row r="59" spans="1:6">
      <c r="A59" s="4" t="s">
        <v>1567</v>
      </c>
      <c r="D59" s="5" t="n">
        <v>-479000000</v>
      </c>
    </row>
    <row r="60" spans="1:6">
      <c r="A60" s="4" t="s">
        <v>1573</v>
      </c>
    </row>
    <row r="61" spans="1:6">
      <c r="A61" s="3" t="s">
        <v>1544</v>
      </c>
    </row>
    <row r="62" spans="1:6">
      <c r="A62" s="4" t="s">
        <v>1567</v>
      </c>
      <c r="D62" s="6" t="n">
        <v>302000000</v>
      </c>
    </row>
  </sheetData>
  <mergeCells count="2">
    <mergeCell ref="A1:A2"/>
    <mergeCell ref="C1:E1"/>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74</v>
      </c>
      <c r="C1" s="2" t="s">
        <v>1</v>
      </c>
    </row>
    <row r="2" spans="1:5">
      <c r="C2" s="2" t="s">
        <v>30</v>
      </c>
      <c r="D2" s="2" t="s">
        <v>31</v>
      </c>
      <c r="E2" s="2" t="s">
        <v>76</v>
      </c>
    </row>
    <row r="3" spans="1:5">
      <c r="A3" s="3" t="s">
        <v>1575</v>
      </c>
    </row>
    <row r="4" spans="1:5">
      <c r="A4" s="4" t="s">
        <v>1576</v>
      </c>
      <c r="C4" s="6" t="n">
        <v>19368</v>
      </c>
      <c r="D4" s="6" t="n">
        <v>18338</v>
      </c>
      <c r="E4" s="6" t="n">
        <v>18476</v>
      </c>
    </row>
    <row r="5" spans="1:5">
      <c r="A5" s="4" t="s">
        <v>1577</v>
      </c>
      <c r="C5" s="5" t="n">
        <v>554</v>
      </c>
    </row>
    <row r="6" spans="1:5">
      <c r="A6" s="4" t="s">
        <v>1578</v>
      </c>
      <c r="C6" s="5" t="n">
        <v>378</v>
      </c>
    </row>
    <row r="7" spans="1:5">
      <c r="A7" s="4" t="s">
        <v>1579</v>
      </c>
      <c r="C7" s="5" t="n">
        <v>4497</v>
      </c>
    </row>
    <row r="8" spans="1:5">
      <c r="A8" s="4" t="s">
        <v>1580</v>
      </c>
      <c r="C8" s="5" t="n">
        <v>453</v>
      </c>
      <c r="D8" s="5" t="n">
        <v>500</v>
      </c>
      <c r="E8" s="5" t="n">
        <v>175</v>
      </c>
    </row>
    <row r="9" spans="1:5">
      <c r="A9" s="4" t="s">
        <v>1581</v>
      </c>
      <c r="B9" s="4" t="s">
        <v>34</v>
      </c>
      <c r="C9" s="5" t="n">
        <v>25249</v>
      </c>
    </row>
    <row r="10" spans="1:5">
      <c r="A10" s="4" t="s">
        <v>1582</v>
      </c>
      <c r="C10" s="5" t="n">
        <v>1795</v>
      </c>
    </row>
    <row r="11" spans="1:5">
      <c r="A11" s="4" t="s">
        <v>1583</v>
      </c>
      <c r="D11" s="5" t="n">
        <v>1494</v>
      </c>
      <c r="E11" s="5" t="n">
        <v>1756</v>
      </c>
    </row>
    <row r="12" spans="1:5">
      <c r="A12" s="4" t="s">
        <v>1584</v>
      </c>
      <c r="D12" s="5" t="n">
        <v>16108</v>
      </c>
      <c r="E12" s="5" t="n">
        <v>16081</v>
      </c>
    </row>
    <row r="13" spans="1:5">
      <c r="A13" s="4" t="s">
        <v>1585</v>
      </c>
      <c r="D13" s="5" t="n">
        <v>1028</v>
      </c>
      <c r="E13" s="5" t="n">
        <v>728</v>
      </c>
    </row>
    <row r="14" spans="1:5">
      <c r="A14" s="4" t="s">
        <v>1586</v>
      </c>
      <c r="C14" s="5" t="n">
        <v>677</v>
      </c>
      <c r="D14" s="5" t="n">
        <v>594</v>
      </c>
      <c r="E14" s="5" t="n">
        <v>623</v>
      </c>
    </row>
    <row r="15" spans="1:5">
      <c r="A15" s="4" t="s">
        <v>1579</v>
      </c>
      <c r="D15" s="5" t="n">
        <v>5690</v>
      </c>
      <c r="E15" s="5" t="n">
        <v>6213</v>
      </c>
    </row>
    <row r="16" spans="1:5">
      <c r="A16" s="4" t="s">
        <v>1587</v>
      </c>
      <c r="C16" s="5" t="n">
        <v>25</v>
      </c>
      <c r="D16" s="5" t="n">
        <v>138</v>
      </c>
      <c r="E16" s="5" t="n">
        <v>130</v>
      </c>
    </row>
    <row r="17" spans="1:5">
      <c r="A17" s="4" t="s">
        <v>79</v>
      </c>
      <c r="C17" s="5" t="n">
        <v>2498</v>
      </c>
    </row>
    <row r="18" spans="1:5">
      <c r="A18" s="4" t="s">
        <v>80</v>
      </c>
      <c r="C18" s="5" t="n">
        <v>27747</v>
      </c>
      <c r="D18" s="5" t="n">
        <v>43890</v>
      </c>
      <c r="E18" s="5" t="n">
        <v>44182</v>
      </c>
    </row>
    <row r="19" spans="1:5">
      <c r="A19" s="4" t="s">
        <v>1588</v>
      </c>
      <c r="C19" s="5" t="n">
        <v>362</v>
      </c>
      <c r="D19" s="5" t="n">
        <v>301</v>
      </c>
      <c r="E19" s="5" t="n">
        <v>283</v>
      </c>
    </row>
    <row r="20" spans="1:5">
      <c r="A20" s="4" t="s">
        <v>1589</v>
      </c>
      <c r="C20" s="5" t="n">
        <v>2607</v>
      </c>
      <c r="D20" s="5" t="n">
        <v>2664</v>
      </c>
      <c r="E20" s="5" t="n">
        <v>3160</v>
      </c>
    </row>
    <row r="21" spans="1:5">
      <c r="A21" s="4" t="s">
        <v>1590</v>
      </c>
      <c r="C21" s="5" t="n">
        <v>2254</v>
      </c>
      <c r="D21" s="5" t="n">
        <v>2054</v>
      </c>
      <c r="E21" s="5" t="n">
        <v>2290</v>
      </c>
    </row>
    <row r="22" spans="1:5">
      <c r="A22" s="4" t="s">
        <v>1460</v>
      </c>
      <c r="C22" s="5" t="n">
        <v>711</v>
      </c>
      <c r="D22" s="5" t="n">
        <v>784</v>
      </c>
      <c r="E22" s="5" t="n">
        <v>816</v>
      </c>
    </row>
    <row r="23" spans="1:5">
      <c r="A23" s="4" t="s">
        <v>1591</v>
      </c>
      <c r="C23" s="5" t="n">
        <v>412</v>
      </c>
      <c r="D23" s="5" t="n">
        <v>407</v>
      </c>
      <c r="E23" s="5" t="n">
        <v>184</v>
      </c>
    </row>
    <row r="24" spans="1:5">
      <c r="A24" s="4" t="s">
        <v>1592</v>
      </c>
      <c r="C24" s="5" t="n">
        <v>4826</v>
      </c>
      <c r="D24" s="5" t="n">
        <v>5946</v>
      </c>
      <c r="E24" s="5" t="n">
        <v>6720</v>
      </c>
    </row>
    <row r="25" spans="1:5">
      <c r="A25" s="4" t="s">
        <v>1593</v>
      </c>
      <c r="B25" s="4" t="s">
        <v>34</v>
      </c>
      <c r="C25" s="5" t="n">
        <v>11171</v>
      </c>
    </row>
    <row r="26" spans="1:5">
      <c r="A26" s="4" t="s">
        <v>1594</v>
      </c>
      <c r="C26" s="5" t="n">
        <v>1578</v>
      </c>
    </row>
    <row r="27" spans="1:5">
      <c r="A27" s="4" t="s">
        <v>1595</v>
      </c>
      <c r="D27" s="5" t="n">
        <v>16117</v>
      </c>
      <c r="E27" s="5" t="n">
        <v>16263</v>
      </c>
    </row>
    <row r="28" spans="1:5">
      <c r="A28" s="4" t="s">
        <v>1596</v>
      </c>
      <c r="D28" s="5" t="n">
        <v>744</v>
      </c>
      <c r="E28" s="5" t="n">
        <v>210</v>
      </c>
    </row>
    <row r="29" spans="1:5">
      <c r="A29" s="4" t="s">
        <v>1597</v>
      </c>
      <c r="C29" s="5" t="n">
        <v>1005</v>
      </c>
      <c r="D29" s="5" t="n">
        <v>895</v>
      </c>
      <c r="E29" s="5" t="n">
        <v>652</v>
      </c>
    </row>
    <row r="30" spans="1:5">
      <c r="A30" s="4" t="s">
        <v>1598</v>
      </c>
      <c r="C30" s="5" t="n">
        <v>33</v>
      </c>
      <c r="D30" s="5" t="n">
        <v>331</v>
      </c>
      <c r="E30" s="5" t="n">
        <v>363</v>
      </c>
    </row>
    <row r="31" spans="1:5">
      <c r="A31" s="4" t="s">
        <v>82</v>
      </c>
      <c r="B31" s="4" t="s">
        <v>34</v>
      </c>
      <c r="C31" s="5" t="n">
        <v>2615</v>
      </c>
    </row>
    <row r="32" spans="1:5">
      <c r="A32" s="4" t="s">
        <v>1599</v>
      </c>
      <c r="C32" s="5" t="n">
        <v>13787</v>
      </c>
      <c r="D32" s="5" t="n">
        <v>30243</v>
      </c>
      <c r="E32" s="5" t="n">
        <v>30941</v>
      </c>
    </row>
    <row r="33" spans="1:5">
      <c r="A33" s="4" t="s">
        <v>84</v>
      </c>
      <c r="B33" s="4" t="s">
        <v>34</v>
      </c>
      <c r="C33" s="6" t="n">
        <v>13960</v>
      </c>
      <c r="D33" s="6" t="n">
        <v>13647</v>
      </c>
      <c r="E33" s="6" t="n">
        <v>13241</v>
      </c>
    </row>
    <row r="34" spans="1:5"/>
    <row r="35" spans="1:5">
      <c r="A35" s="4" t="s">
        <v>34</v>
      </c>
      <c r="B35" s="4" t="s">
        <v>116</v>
      </c>
    </row>
  </sheetData>
  <mergeCells count="4">
    <mergeCell ref="A1:B2"/>
    <mergeCell ref="C1:E1"/>
    <mergeCell ref="A34:D34"/>
    <mergeCell ref="B35:D35"/>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600</v>
      </c>
      <c r="C1" s="2" t="s">
        <v>1</v>
      </c>
    </row>
    <row r="2" spans="1:5">
      <c r="C2" s="2" t="s">
        <v>30</v>
      </c>
      <c r="D2" s="2" t="s">
        <v>31</v>
      </c>
      <c r="E2" s="2" t="s">
        <v>76</v>
      </c>
    </row>
    <row r="3" spans="1:5">
      <c r="A3" s="3" t="s">
        <v>388</v>
      </c>
    </row>
    <row r="4" spans="1:5">
      <c r="A4" s="4" t="s">
        <v>1581</v>
      </c>
      <c r="C4" s="6" t="n">
        <v>27747</v>
      </c>
      <c r="D4" s="6" t="n">
        <v>43890</v>
      </c>
      <c r="E4" s="6" t="n">
        <v>44182</v>
      </c>
    </row>
    <row r="5" spans="1:5">
      <c r="A5" s="4" t="s">
        <v>1599</v>
      </c>
      <c r="C5" s="5" t="n">
        <v>-13787</v>
      </c>
      <c r="D5" s="5" t="n">
        <v>-30243</v>
      </c>
      <c r="E5" s="5" t="n">
        <v>-30941</v>
      </c>
    </row>
    <row r="6" spans="1:5">
      <c r="A6" s="4" t="s">
        <v>1601</v>
      </c>
      <c r="B6" s="4" t="s">
        <v>34</v>
      </c>
      <c r="C6" s="5" t="n">
        <v>13960</v>
      </c>
      <c r="D6" s="5" t="n">
        <v>13647</v>
      </c>
      <c r="E6" s="5" t="n">
        <v>13241</v>
      </c>
    </row>
    <row r="7" spans="1:5">
      <c r="A7" s="4" t="s">
        <v>88</v>
      </c>
      <c r="C7" s="5" t="n">
        <v>1227</v>
      </c>
      <c r="D7" s="6" t="n">
        <v>1512</v>
      </c>
      <c r="E7" s="6" t="n">
        <v>1545</v>
      </c>
    </row>
    <row r="8" spans="1:5">
      <c r="A8" s="4" t="s">
        <v>1602</v>
      </c>
    </row>
    <row r="9" spans="1:5">
      <c r="A9" s="3" t="s">
        <v>388</v>
      </c>
    </row>
    <row r="10" spans="1:5">
      <c r="A10" s="4" t="s">
        <v>1581</v>
      </c>
      <c r="C10" s="5" t="n">
        <v>-17136</v>
      </c>
    </row>
    <row r="11" spans="1:5">
      <c r="A11" s="4" t="s">
        <v>1599</v>
      </c>
      <c r="C11" s="5" t="n">
        <v>16862</v>
      </c>
    </row>
    <row r="12" spans="1:5">
      <c r="A12" s="4" t="s">
        <v>1601</v>
      </c>
      <c r="C12" s="5" t="n">
        <v>-274</v>
      </c>
    </row>
    <row r="13" spans="1:5">
      <c r="A13" s="4" t="s">
        <v>88</v>
      </c>
      <c r="C13" s="5" t="n">
        <v>274</v>
      </c>
    </row>
    <row r="14" spans="1:5">
      <c r="A14" s="4" t="s">
        <v>1603</v>
      </c>
    </row>
    <row r="15" spans="1:5">
      <c r="A15" s="3" t="s">
        <v>388</v>
      </c>
    </row>
    <row r="16" spans="1:5">
      <c r="A16" s="4" t="s">
        <v>1581</v>
      </c>
      <c r="C16" s="5" t="n">
        <v>26754</v>
      </c>
    </row>
    <row r="17" spans="1:5">
      <c r="A17" s="4" t="s">
        <v>1599</v>
      </c>
      <c r="C17" s="5" t="n">
        <v>-13381</v>
      </c>
    </row>
    <row r="18" spans="1:5">
      <c r="A18" s="4" t="s">
        <v>1601</v>
      </c>
      <c r="C18" s="5" t="n">
        <v>13373</v>
      </c>
    </row>
    <row r="19" spans="1:5">
      <c r="A19" s="4" t="s">
        <v>88</v>
      </c>
      <c r="C19" s="6" t="n">
        <v>1786</v>
      </c>
    </row>
    <row r="20" spans="1:5"/>
    <row r="21" spans="1:5">
      <c r="A21" s="4" t="s">
        <v>34</v>
      </c>
      <c r="B21" s="4" t="s">
        <v>116</v>
      </c>
    </row>
  </sheetData>
  <mergeCells count="4">
    <mergeCell ref="A1:B2"/>
    <mergeCell ref="C1:E1"/>
    <mergeCell ref="A20:D20"/>
    <mergeCell ref="B21:D21"/>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1604</v>
      </c>
      <c r="B1" s="2" t="s">
        <v>1</v>
      </c>
    </row>
    <row r="2" spans="1:2">
      <c r="B2" s="2" t="s">
        <v>1052</v>
      </c>
    </row>
    <row r="3" spans="1:2">
      <c r="A3" s="3" t="s">
        <v>1575</v>
      </c>
    </row>
    <row r="4" spans="1:2">
      <c r="A4" s="4" t="s">
        <v>84</v>
      </c>
      <c r="B4" s="6" t="n">
        <v>139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 customWidth="1" max="5" min="5" width="8"/>
  </cols>
  <sheetData>
    <row r="1" spans="1:5">
      <c r="A1" s="1" t="s">
        <v>29</v>
      </c>
      <c r="C1" s="2" t="s">
        <v>30</v>
      </c>
      <c r="D1" s="2" t="s">
        <v>31</v>
      </c>
    </row>
    <row r="2" spans="1:5">
      <c r="A2" s="3" t="s">
        <v>32</v>
      </c>
    </row>
    <row r="3" spans="1:5">
      <c r="A3" s="4" t="s">
        <v>33</v>
      </c>
      <c r="B3" s="4" t="s">
        <v>34</v>
      </c>
      <c r="C3" s="6" t="n">
        <v>49987</v>
      </c>
      <c r="D3" s="6" t="n">
        <v>21989</v>
      </c>
      <c r="E3" s="4" t="s">
        <v>35</v>
      </c>
    </row>
    <row r="4" spans="1:5">
      <c r="A4" s="4" t="s">
        <v>36</v>
      </c>
      <c r="B4" s="4" t="s">
        <v>34</v>
      </c>
      <c r="C4" s="5" t="n">
        <v>30422</v>
      </c>
      <c r="D4" s="5" t="n">
        <v>28811</v>
      </c>
      <c r="E4" s="4" t="s">
        <v>35</v>
      </c>
    </row>
    <row r="5" spans="1:5">
      <c r="A5" s="3" t="s">
        <v>37</v>
      </c>
    </row>
    <row r="6" spans="1:5">
      <c r="A6" s="4" t="s">
        <v>38</v>
      </c>
      <c r="B6" s="4" t="s">
        <v>34</v>
      </c>
      <c r="C6" s="5" t="n">
        <v>50152</v>
      </c>
      <c r="D6" s="5" t="n">
        <v>116748</v>
      </c>
      <c r="E6" s="4" t="s">
        <v>35</v>
      </c>
    </row>
    <row r="7" spans="1:5">
      <c r="A7" s="4" t="s">
        <v>39</v>
      </c>
      <c r="B7" s="4" t="s">
        <v>34</v>
      </c>
      <c r="C7" s="5" t="n">
        <v>2664</v>
      </c>
      <c r="D7" s="5" t="n">
        <v>2231</v>
      </c>
      <c r="E7" s="4" t="s">
        <v>35</v>
      </c>
    </row>
    <row r="8" spans="1:5">
      <c r="A8" s="4" t="s">
        <v>40</v>
      </c>
      <c r="B8" s="4" t="s">
        <v>34</v>
      </c>
      <c r="C8" s="5" t="n">
        <v>2887</v>
      </c>
      <c r="D8" s="5" t="n">
        <v>4242</v>
      </c>
      <c r="E8" s="4" t="s">
        <v>35</v>
      </c>
    </row>
    <row r="9" spans="1:5">
      <c r="A9" s="4" t="s">
        <v>41</v>
      </c>
      <c r="B9" s="4" t="s">
        <v>34</v>
      </c>
      <c r="C9" s="5" t="n">
        <v>64783</v>
      </c>
    </row>
    <row r="10" spans="1:5">
      <c r="A10" s="4" t="s">
        <v>42</v>
      </c>
      <c r="B10" s="4" t="s">
        <v>34</v>
      </c>
      <c r="D10" s="5" t="n">
        <v>79073</v>
      </c>
    </row>
    <row r="11" spans="1:5">
      <c r="A11" s="4" t="s">
        <v>43</v>
      </c>
      <c r="B11" s="4" t="s">
        <v>34</v>
      </c>
      <c r="C11" s="5" t="n">
        <v>31223</v>
      </c>
    </row>
    <row r="12" spans="1:5">
      <c r="A12" s="4" t="s">
        <v>44</v>
      </c>
      <c r="B12" s="4" t="s">
        <v>34</v>
      </c>
      <c r="C12" s="5" t="n">
        <v>47276</v>
      </c>
    </row>
    <row r="13" spans="1:5">
      <c r="A13" s="4" t="s">
        <v>45</v>
      </c>
      <c r="C13" s="5" t="n">
        <v>589653</v>
      </c>
      <c r="D13" s="5" t="n">
        <v>571909</v>
      </c>
      <c r="E13" s="4" t="s">
        <v>46</v>
      </c>
    </row>
    <row r="14" spans="1:5">
      <c r="A14" s="4" t="s">
        <v>47</v>
      </c>
      <c r="B14" s="4" t="s">
        <v>34</v>
      </c>
      <c r="C14" s="5" t="n">
        <v>1203</v>
      </c>
      <c r="D14" s="5" t="n">
        <v>1088</v>
      </c>
    </row>
    <row r="15" spans="1:5">
      <c r="A15" s="4" t="s">
        <v>48</v>
      </c>
      <c r="B15" s="4" t="s">
        <v>34</v>
      </c>
      <c r="C15" s="5" t="n">
        <v>1659</v>
      </c>
      <c r="D15" s="5" t="n">
        <v>1801</v>
      </c>
    </row>
    <row r="16" spans="1:5">
      <c r="A16" s="4" t="s">
        <v>49</v>
      </c>
      <c r="B16" s="4" t="s">
        <v>34</v>
      </c>
      <c r="C16" s="5" t="n">
        <v>1839</v>
      </c>
      <c r="D16" s="5" t="n">
        <v>1469</v>
      </c>
    </row>
    <row r="17" spans="1:5">
      <c r="A17" s="4" t="s">
        <v>50</v>
      </c>
      <c r="B17" s="4" t="s">
        <v>34</v>
      </c>
      <c r="C17" s="5" t="n">
        <v>202</v>
      </c>
      <c r="D17" s="5" t="n">
        <v>324</v>
      </c>
    </row>
    <row r="18" spans="1:5">
      <c r="A18" s="4" t="s">
        <v>51</v>
      </c>
      <c r="B18" s="4" t="s">
        <v>34</v>
      </c>
      <c r="C18" s="5" t="n">
        <v>958</v>
      </c>
      <c r="D18" s="5" t="n">
        <v>1106</v>
      </c>
    </row>
    <row r="19" spans="1:5">
      <c r="A19" s="4" t="s">
        <v>52</v>
      </c>
      <c r="B19" s="4" t="s">
        <v>34</v>
      </c>
      <c r="C19" s="5" t="n">
        <v>8433</v>
      </c>
      <c r="D19" s="5" t="n">
        <v>13087</v>
      </c>
    </row>
    <row r="20" spans="1:5">
      <c r="A20" s="4" t="s">
        <v>53</v>
      </c>
      <c r="B20" s="4" t="s">
        <v>34</v>
      </c>
      <c r="C20" s="5" t="n">
        <v>1262</v>
      </c>
    </row>
    <row r="21" spans="1:5">
      <c r="A21" s="4" t="s">
        <v>54</v>
      </c>
      <c r="B21" s="4" t="s">
        <v>34</v>
      </c>
      <c r="C21" s="5" t="n">
        <v>884603</v>
      </c>
      <c r="D21" s="5" t="n">
        <v>843878</v>
      </c>
      <c r="E21" s="4" t="s">
        <v>35</v>
      </c>
    </row>
    <row r="22" spans="1:5">
      <c r="A22" s="3" t="s">
        <v>55</v>
      </c>
    </row>
    <row r="23" spans="1:5">
      <c r="A23" s="4" t="s">
        <v>56</v>
      </c>
      <c r="B23" s="4" t="s">
        <v>34</v>
      </c>
      <c r="C23" s="5" t="n">
        <v>37330</v>
      </c>
      <c r="D23" s="5" t="n">
        <v>36821</v>
      </c>
    </row>
    <row r="24" spans="1:5">
      <c r="A24" s="4" t="s">
        <v>57</v>
      </c>
      <c r="B24" s="4" t="s">
        <v>34</v>
      </c>
      <c r="C24" s="5" t="n">
        <v>555729</v>
      </c>
      <c r="D24" s="5" t="n">
        <v>539828</v>
      </c>
    </row>
    <row r="25" spans="1:5">
      <c r="A25" s="3" t="s">
        <v>58</v>
      </c>
    </row>
    <row r="26" spans="1:5">
      <c r="A26" s="4" t="s">
        <v>59</v>
      </c>
      <c r="B26" s="4" t="s">
        <v>34</v>
      </c>
      <c r="C26" s="5" t="n">
        <v>31215</v>
      </c>
      <c r="D26" s="5" t="n">
        <v>73596</v>
      </c>
    </row>
    <row r="27" spans="1:5">
      <c r="A27" s="4" t="s">
        <v>39</v>
      </c>
      <c r="B27" s="4" t="s">
        <v>34</v>
      </c>
      <c r="C27" s="5" t="n">
        <v>2299</v>
      </c>
      <c r="D27" s="5" t="n">
        <v>2331</v>
      </c>
    </row>
    <row r="28" spans="1:5">
      <c r="A28" s="4" t="s">
        <v>40</v>
      </c>
      <c r="B28" s="4" t="s">
        <v>34</v>
      </c>
      <c r="C28" s="5" t="n">
        <v>59179</v>
      </c>
      <c r="D28" s="5" t="n">
        <v>11215</v>
      </c>
    </row>
    <row r="29" spans="1:5">
      <c r="A29" s="4" t="s">
        <v>60</v>
      </c>
      <c r="B29" s="4" t="s">
        <v>34</v>
      </c>
      <c r="C29" s="5" t="n">
        <v>822</v>
      </c>
      <c r="D29" s="5" t="n">
        <v>750</v>
      </c>
    </row>
    <row r="30" spans="1:5">
      <c r="A30" s="4" t="s">
        <v>61</v>
      </c>
      <c r="B30" s="4" t="s">
        <v>34</v>
      </c>
      <c r="C30" s="5" t="n">
        <v>180</v>
      </c>
      <c r="D30" s="5" t="n">
        <v>362</v>
      </c>
    </row>
    <row r="31" spans="1:5">
      <c r="A31" s="7" t="n">
        <v>16</v>
      </c>
      <c r="B31" s="4" t="s">
        <v>34</v>
      </c>
      <c r="C31" s="5" t="n">
        <v>1011</v>
      </c>
      <c r="D31" s="5" t="n">
        <v>1713</v>
      </c>
    </row>
    <row r="32" spans="1:5">
      <c r="A32" s="4" t="s">
        <v>62</v>
      </c>
      <c r="B32" s="4" t="s">
        <v>34</v>
      </c>
      <c r="C32" s="5" t="n">
        <v>13510</v>
      </c>
      <c r="D32" s="5" t="n">
        <v>16064</v>
      </c>
    </row>
    <row r="33" spans="1:5">
      <c r="A33" s="4" t="s">
        <v>63</v>
      </c>
      <c r="B33" s="4" t="s">
        <v>34</v>
      </c>
      <c r="C33" s="5" t="n">
        <v>119751</v>
      </c>
      <c r="D33" s="5" t="n">
        <v>96086</v>
      </c>
    </row>
    <row r="34" spans="1:5">
      <c r="A34" s="4" t="s">
        <v>64</v>
      </c>
      <c r="B34" s="4" t="s">
        <v>34</v>
      </c>
      <c r="C34" s="5" t="n">
        <v>13724</v>
      </c>
      <c r="D34" s="5" t="n">
        <v>15968</v>
      </c>
    </row>
    <row r="35" spans="1:5">
      <c r="A35" s="4" t="s">
        <v>65</v>
      </c>
      <c r="C35" s="5" t="n">
        <v>834751</v>
      </c>
      <c r="D35" s="5" t="n">
        <v>794734</v>
      </c>
      <c r="E35" s="4" t="s">
        <v>34</v>
      </c>
    </row>
    <row r="36" spans="1:5">
      <c r="A36" s="8" t="n">
        <v>20</v>
      </c>
    </row>
    <row r="37" spans="1:5">
      <c r="A37" s="4" t="s">
        <v>66</v>
      </c>
      <c r="B37" s="4" t="s">
        <v>34</v>
      </c>
      <c r="C37" s="5" t="n">
        <v>17088</v>
      </c>
      <c r="D37" s="5" t="n">
        <v>17045</v>
      </c>
    </row>
    <row r="38" spans="1:5">
      <c r="A38" s="4" t="s">
        <v>67</v>
      </c>
      <c r="B38" s="4" t="s">
        <v>34</v>
      </c>
      <c r="C38" s="5" t="n">
        <v>3621</v>
      </c>
      <c r="D38" s="5" t="n">
        <v>4362</v>
      </c>
    </row>
    <row r="39" spans="1:5">
      <c r="A39" s="4" t="s">
        <v>68</v>
      </c>
      <c r="B39" s="4" t="s">
        <v>34</v>
      </c>
      <c r="C39" s="5" t="n">
        <v>28339</v>
      </c>
      <c r="D39" s="5" t="n">
        <v>27022</v>
      </c>
    </row>
    <row r="40" spans="1:5">
      <c r="A40" s="4" t="s">
        <v>69</v>
      </c>
      <c r="B40" s="4" t="s">
        <v>34</v>
      </c>
      <c r="C40" s="5" t="n">
        <v>49049</v>
      </c>
      <c r="D40" s="5" t="n">
        <v>48429</v>
      </c>
    </row>
    <row r="41" spans="1:5">
      <c r="A41" s="4" t="s">
        <v>70</v>
      </c>
      <c r="B41" s="4" t="s">
        <v>34</v>
      </c>
      <c r="C41" s="5" t="n">
        <v>803</v>
      </c>
      <c r="D41" s="5" t="n">
        <v>715</v>
      </c>
    </row>
    <row r="42" spans="1:5">
      <c r="A42" s="4" t="s">
        <v>71</v>
      </c>
      <c r="B42" s="4" t="s">
        <v>34</v>
      </c>
      <c r="C42" s="5" t="n">
        <v>49851</v>
      </c>
      <c r="D42" s="5" t="n">
        <v>49144</v>
      </c>
    </row>
    <row r="43" spans="1:5">
      <c r="A43" s="4" t="s">
        <v>72</v>
      </c>
      <c r="B43" s="4" t="s">
        <v>34</v>
      </c>
      <c r="C43" s="6" t="n">
        <v>884603</v>
      </c>
      <c r="D43" s="6" t="n">
        <v>843878</v>
      </c>
    </row>
    <row r="44" spans="1:5"/>
    <row r="45" spans="1:5">
      <c r="A45" s="4" t="s">
        <v>34</v>
      </c>
      <c r="B45" s="4" t="s">
        <v>73</v>
      </c>
    </row>
    <row r="46" spans="1:5">
      <c r="A46" s="4" t="s">
        <v>35</v>
      </c>
      <c r="B46" s="4" t="s">
        <v>74</v>
      </c>
    </row>
  </sheetData>
  <mergeCells count="5">
    <mergeCell ref="A1:B1"/>
    <mergeCell ref="D1:E1"/>
    <mergeCell ref="A44:D44"/>
    <mergeCell ref="B45:D45"/>
    <mergeCell ref="B46:D4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0</v>
      </c>
      <c r="B1" s="2" t="s">
        <v>1</v>
      </c>
    </row>
    <row r="2" spans="1:2">
      <c r="B2" s="2" t="s">
        <v>30</v>
      </c>
    </row>
    <row r="3" spans="1:2">
      <c r="A3" s="3" t="s">
        <v>251</v>
      </c>
    </row>
    <row r="4" spans="1:2">
      <c r="A4" s="4" t="s">
        <v>250</v>
      </c>
      <c r="B4" s="4" t="s">
        <v>252</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605</v>
      </c>
      <c r="C1" s="2" t="s">
        <v>1</v>
      </c>
    </row>
    <row r="2" spans="1:5">
      <c r="C2" s="2" t="s">
        <v>30</v>
      </c>
      <c r="D2" s="2" t="s">
        <v>31</v>
      </c>
      <c r="E2" s="2" t="s">
        <v>76</v>
      </c>
    </row>
    <row r="3" spans="1:5">
      <c r="A3" s="3" t="s">
        <v>1606</v>
      </c>
    </row>
    <row r="4" spans="1:5">
      <c r="A4" s="4" t="s">
        <v>1607</v>
      </c>
      <c r="C4" s="6" t="n">
        <v>1394</v>
      </c>
      <c r="D4" s="6" t="n">
        <v>1172</v>
      </c>
      <c r="E4" s="6" t="n">
        <v>1103</v>
      </c>
    </row>
    <row r="5" spans="1:5">
      <c r="A5" s="4" t="s">
        <v>1608</v>
      </c>
      <c r="C5" s="5" t="n">
        <v>618</v>
      </c>
      <c r="D5" s="5" t="n">
        <v>532</v>
      </c>
      <c r="E5" s="5" t="n">
        <v>497</v>
      </c>
    </row>
    <row r="6" spans="1:5">
      <c r="A6" s="4" t="s">
        <v>1609</v>
      </c>
      <c r="C6" s="5" t="n">
        <v>173</v>
      </c>
      <c r="D6" s="5" t="n">
        <v>176</v>
      </c>
      <c r="E6" s="5" t="n">
        <v>181</v>
      </c>
    </row>
    <row r="7" spans="1:5">
      <c r="A7" s="4" t="s">
        <v>1610</v>
      </c>
      <c r="C7" s="5" t="n">
        <v>170</v>
      </c>
      <c r="D7" s="5" t="n">
        <v>116</v>
      </c>
      <c r="E7" s="5" t="n">
        <v>91</v>
      </c>
    </row>
    <row r="8" spans="1:5">
      <c r="A8" s="4" t="s">
        <v>1611</v>
      </c>
      <c r="C8" s="5" t="n">
        <v>584</v>
      </c>
      <c r="D8" s="5" t="n">
        <v>548</v>
      </c>
      <c r="E8" s="5" t="n">
        <v>477</v>
      </c>
    </row>
    <row r="9" spans="1:5">
      <c r="A9" s="4" t="s">
        <v>1235</v>
      </c>
      <c r="C9" s="5" t="n">
        <v>1302</v>
      </c>
      <c r="D9" s="5" t="n">
        <v>1321</v>
      </c>
      <c r="E9" s="5" t="n">
        <v>1232</v>
      </c>
    </row>
    <row r="10" spans="1:5">
      <c r="A10" s="4" t="s">
        <v>1612</v>
      </c>
      <c r="B10" s="4" t="s">
        <v>34</v>
      </c>
      <c r="C10" s="6" t="n">
        <v>4240</v>
      </c>
      <c r="D10" s="6" t="n">
        <v>3865</v>
      </c>
      <c r="E10" s="6" t="n">
        <v>3581</v>
      </c>
    </row>
    <row r="11" spans="1:5"/>
    <row r="12" spans="1:5">
      <c r="A12" s="4" t="s">
        <v>34</v>
      </c>
      <c r="B12" s="4" t="s">
        <v>116</v>
      </c>
    </row>
  </sheetData>
  <mergeCells count="4">
    <mergeCell ref="A1:B2"/>
    <mergeCell ref="C1:E1"/>
    <mergeCell ref="A11:D11"/>
    <mergeCell ref="B12:D12"/>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613</v>
      </c>
      <c r="C1" s="2" t="s">
        <v>1</v>
      </c>
    </row>
    <row r="2" spans="1:5">
      <c r="C2" s="2" t="s">
        <v>30</v>
      </c>
      <c r="D2" s="2" t="s">
        <v>31</v>
      </c>
      <c r="E2" s="2" t="s">
        <v>76</v>
      </c>
    </row>
    <row r="3" spans="1:5">
      <c r="A3" s="3" t="s">
        <v>1614</v>
      </c>
    </row>
    <row r="4" spans="1:5">
      <c r="A4" s="4" t="s">
        <v>1607</v>
      </c>
      <c r="C4" s="6" t="n">
        <v>597</v>
      </c>
      <c r="D4" s="6" t="n">
        <v>437</v>
      </c>
      <c r="E4" s="6" t="n">
        <v>403</v>
      </c>
    </row>
    <row r="5" spans="1:5">
      <c r="A5" s="4" t="s">
        <v>1608</v>
      </c>
      <c r="C5" s="5" t="n">
        <v>170</v>
      </c>
      <c r="D5" s="5" t="n">
        <v>150</v>
      </c>
      <c r="E5" s="5" t="n">
        <v>166</v>
      </c>
    </row>
    <row r="6" spans="1:5">
      <c r="A6" s="4" t="s">
        <v>1609</v>
      </c>
      <c r="C6" s="5" t="n">
        <v>2</v>
      </c>
      <c r="D6" s="5" t="n">
        <v>4</v>
      </c>
      <c r="E6" s="5" t="n">
        <v>8</v>
      </c>
    </row>
    <row r="7" spans="1:5">
      <c r="A7" s="4" t="s">
        <v>1610</v>
      </c>
      <c r="C7" s="5" t="n">
        <v>4</v>
      </c>
      <c r="D7" s="5" t="n">
        <v>5</v>
      </c>
      <c r="E7" s="5" t="n">
        <v>5</v>
      </c>
    </row>
    <row r="8" spans="1:5">
      <c r="A8" s="4" t="s">
        <v>1611</v>
      </c>
      <c r="C8" s="5" t="n">
        <v>220</v>
      </c>
      <c r="D8" s="5" t="n">
        <v>192</v>
      </c>
      <c r="E8" s="5" t="n">
        <v>166</v>
      </c>
    </row>
    <row r="9" spans="1:5">
      <c r="A9" s="4" t="s">
        <v>1235</v>
      </c>
      <c r="C9" s="5" t="n">
        <v>448</v>
      </c>
      <c r="D9" s="5" t="n">
        <v>367</v>
      </c>
      <c r="E9" s="5" t="n">
        <v>400</v>
      </c>
    </row>
    <row r="10" spans="1:5">
      <c r="A10" s="4" t="s">
        <v>1615</v>
      </c>
      <c r="B10" s="4" t="s">
        <v>34</v>
      </c>
      <c r="C10" s="6" t="n">
        <v>1442</v>
      </c>
      <c r="D10" s="6" t="n">
        <v>1155</v>
      </c>
      <c r="E10" s="6" t="n">
        <v>1148</v>
      </c>
    </row>
    <row r="11" spans="1:5"/>
    <row r="12" spans="1:5">
      <c r="A12" s="4" t="s">
        <v>34</v>
      </c>
      <c r="B12" s="4" t="s">
        <v>116</v>
      </c>
    </row>
  </sheetData>
  <mergeCells count="4">
    <mergeCell ref="A1:B2"/>
    <mergeCell ref="C1:E1"/>
    <mergeCell ref="A11:D11"/>
    <mergeCell ref="B12:D12"/>
  </mergeCells>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6</v>
      </c>
      <c r="B1" s="2" t="s">
        <v>1</v>
      </c>
    </row>
    <row r="2" spans="1:4">
      <c r="B2" s="2" t="s">
        <v>30</v>
      </c>
      <c r="C2" s="2" t="s">
        <v>31</v>
      </c>
      <c r="D2" s="2" t="s">
        <v>76</v>
      </c>
    </row>
    <row r="3" spans="1:4">
      <c r="A3" s="3" t="s">
        <v>1606</v>
      </c>
    </row>
    <row r="4" spans="1:4">
      <c r="A4" s="4" t="s">
        <v>1617</v>
      </c>
      <c r="B4" s="6" t="n">
        <v>207</v>
      </c>
      <c r="C4" s="6" t="n">
        <v>209</v>
      </c>
      <c r="D4" s="6" t="n">
        <v>202</v>
      </c>
    </row>
    <row r="5" spans="1:4">
      <c r="A5" s="4" t="s">
        <v>1618</v>
      </c>
      <c r="B5" s="5" t="n">
        <v>4</v>
      </c>
      <c r="C5" s="5" t="n">
        <v>52</v>
      </c>
      <c r="D5" s="5" t="n">
        <v>44</v>
      </c>
    </row>
    <row r="6" spans="1:4">
      <c r="A6" s="4" t="s">
        <v>1619</v>
      </c>
      <c r="B6" s="5" t="n">
        <v>129</v>
      </c>
      <c r="C6" s="5" t="n">
        <v>136</v>
      </c>
      <c r="D6" s="5" t="n">
        <v>110</v>
      </c>
    </row>
    <row r="7" spans="1:4">
      <c r="A7" s="4" t="s">
        <v>1620</v>
      </c>
      <c r="B7" s="6" t="n">
        <v>165</v>
      </c>
      <c r="C7" s="6" t="n">
        <v>165</v>
      </c>
      <c r="D7" s="6" t="n">
        <v>145</v>
      </c>
    </row>
  </sheetData>
  <mergeCells count="2">
    <mergeCell ref="A1:A2"/>
    <mergeCell ref="B1:D1"/>
  </mergeCells>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1</v>
      </c>
      <c r="B1" s="2" t="s">
        <v>1</v>
      </c>
    </row>
    <row r="2" spans="1:4">
      <c r="B2" s="2" t="s">
        <v>30</v>
      </c>
      <c r="C2" s="2" t="s">
        <v>31</v>
      </c>
      <c r="D2" s="2" t="s">
        <v>76</v>
      </c>
    </row>
    <row r="3" spans="1:4">
      <c r="A3" s="3" t="s">
        <v>287</v>
      </c>
    </row>
    <row r="4" spans="1:4">
      <c r="A4" s="4" t="s">
        <v>1622</v>
      </c>
      <c r="B4" s="6" t="n">
        <v>-722</v>
      </c>
      <c r="C4" s="6" t="n">
        <v>656</v>
      </c>
      <c r="D4" s="6" t="n">
        <v>-369</v>
      </c>
    </row>
    <row r="5" spans="1:4">
      <c r="A5" s="4" t="s">
        <v>1623</v>
      </c>
      <c r="B5" s="5" t="n">
        <v>540</v>
      </c>
      <c r="C5" s="5" t="n">
        <v>59</v>
      </c>
      <c r="D5" s="5" t="n">
        <v>706</v>
      </c>
    </row>
    <row r="6" spans="1:4">
      <c r="A6" s="3" t="s">
        <v>1624</v>
      </c>
    </row>
    <row r="7" spans="1:4">
      <c r="A7" s="4" t="s">
        <v>1625</v>
      </c>
      <c r="B7" s="5" t="n">
        <v>185</v>
      </c>
      <c r="C7" s="5" t="n">
        <v>-184</v>
      </c>
      <c r="D7" s="5" t="n">
        <v>-170</v>
      </c>
    </row>
    <row r="8" spans="1:4">
      <c r="A8" s="4" t="s">
        <v>1626</v>
      </c>
      <c r="B8" s="5" t="n">
        <v>-19</v>
      </c>
      <c r="C8" s="5" t="n">
        <v>44</v>
      </c>
      <c r="D8" s="5" t="n">
        <v>-16</v>
      </c>
    </row>
    <row r="9" spans="1:4">
      <c r="A9" s="4" t="s">
        <v>1627</v>
      </c>
      <c r="B9" s="5" t="n">
        <v>868</v>
      </c>
      <c r="C9" s="5" t="n">
        <v>-301</v>
      </c>
      <c r="D9" s="5" t="n">
        <v>2103</v>
      </c>
    </row>
    <row r="10" spans="1:4">
      <c r="A10" s="4" t="s">
        <v>1628</v>
      </c>
      <c r="B10" s="5" t="n">
        <v>-176</v>
      </c>
      <c r="C10" s="5" t="n">
        <v>91</v>
      </c>
      <c r="D10" s="5" t="n">
        <v>244</v>
      </c>
    </row>
    <row r="11" spans="1:4">
      <c r="A11" s="4" t="s">
        <v>1629</v>
      </c>
      <c r="B11" s="5" t="n">
        <v>257</v>
      </c>
      <c r="C11" s="5" t="n">
        <v>-56</v>
      </c>
      <c r="D11" s="5" t="n">
        <v>-79</v>
      </c>
    </row>
    <row r="12" spans="1:4">
      <c r="A12" s="4" t="s">
        <v>1630</v>
      </c>
      <c r="B12" s="5" t="n">
        <v>69</v>
      </c>
      <c r="C12" s="5" t="n">
        <v>1194</v>
      </c>
      <c r="D12" s="5" t="n">
        <v>-898</v>
      </c>
    </row>
    <row r="13" spans="1:4">
      <c r="A13" s="4" t="s">
        <v>1235</v>
      </c>
      <c r="B13" s="5" t="n">
        <v>225</v>
      </c>
      <c r="C13" s="5" t="n">
        <v>9</v>
      </c>
      <c r="D13" s="5" t="n">
        <v>24</v>
      </c>
    </row>
    <row r="14" spans="1:4">
      <c r="A14" s="4" t="s">
        <v>1631</v>
      </c>
      <c r="B14" s="6" t="n">
        <v>1227</v>
      </c>
      <c r="C14" s="6" t="n">
        <v>1512</v>
      </c>
      <c r="D14" s="6" t="n">
        <v>1545</v>
      </c>
    </row>
  </sheetData>
  <mergeCells count="2">
    <mergeCell ref="A1:A2"/>
    <mergeCell ref="B1:D1"/>
  </mergeCells>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2</v>
      </c>
      <c r="B1" s="2" t="s">
        <v>1</v>
      </c>
    </row>
    <row r="2" spans="1:4">
      <c r="B2" s="2" t="s">
        <v>30</v>
      </c>
      <c r="C2" s="2" t="s">
        <v>31</v>
      </c>
      <c r="D2" s="2" t="s">
        <v>76</v>
      </c>
    </row>
    <row r="3" spans="1:4">
      <c r="A3" s="3" t="s">
        <v>1633</v>
      </c>
    </row>
    <row r="4" spans="1:4">
      <c r="A4" s="4" t="s">
        <v>1634</v>
      </c>
      <c r="B4" s="6" t="n">
        <v>-20</v>
      </c>
      <c r="C4" s="6" t="n">
        <v>47</v>
      </c>
      <c r="D4" s="6" t="n">
        <v>36</v>
      </c>
    </row>
    <row r="5" spans="1:4">
      <c r="A5" s="4" t="s">
        <v>1635</v>
      </c>
      <c r="B5" s="5" t="n">
        <v>302</v>
      </c>
      <c r="C5" s="5" t="n">
        <v>-107</v>
      </c>
      <c r="D5" s="5" t="n">
        <v>-70</v>
      </c>
    </row>
    <row r="6" spans="1:4">
      <c r="A6" s="4" t="s">
        <v>1636</v>
      </c>
      <c r="C6" s="5" t="n">
        <v>-79</v>
      </c>
      <c r="D6" s="5" t="n">
        <v>-50</v>
      </c>
    </row>
    <row r="7" spans="1:4">
      <c r="A7" s="4" t="s">
        <v>1637</v>
      </c>
      <c r="B7" s="5" t="n">
        <v>13924</v>
      </c>
      <c r="C7" s="5" t="n">
        <v>1028</v>
      </c>
      <c r="D7" s="5" t="n">
        <v>728</v>
      </c>
    </row>
    <row r="8" spans="1:4">
      <c r="A8" s="4" t="s">
        <v>1638</v>
      </c>
      <c r="B8" s="5" t="n">
        <v>13976</v>
      </c>
      <c r="C8" s="5" t="n">
        <v>744</v>
      </c>
      <c r="D8" s="5" t="n">
        <v>210</v>
      </c>
    </row>
    <row r="9" spans="1:4">
      <c r="A9" s="4" t="s">
        <v>1639</v>
      </c>
    </row>
    <row r="10" spans="1:4">
      <c r="A10" s="3" t="s">
        <v>1633</v>
      </c>
    </row>
    <row r="11" spans="1:4">
      <c r="A11" s="4" t="s">
        <v>1640</v>
      </c>
      <c r="B11" s="5" t="n">
        <v>90</v>
      </c>
      <c r="C11" s="5" t="n">
        <v>-52</v>
      </c>
      <c r="D11" s="5" t="n">
        <v>33</v>
      </c>
    </row>
    <row r="12" spans="1:4">
      <c r="A12" s="4" t="s">
        <v>1641</v>
      </c>
    </row>
    <row r="13" spans="1:4">
      <c r="A13" s="3" t="s">
        <v>1633</v>
      </c>
    </row>
    <row r="14" spans="1:4">
      <c r="A14" s="4" t="s">
        <v>1642</v>
      </c>
      <c r="B14" s="6" t="n">
        <v>396</v>
      </c>
      <c r="C14" s="6" t="n">
        <v>-68</v>
      </c>
      <c r="D14" s="6" t="n">
        <v>-232</v>
      </c>
    </row>
  </sheetData>
  <mergeCells count="2">
    <mergeCell ref="A1:A2"/>
    <mergeCell ref="B1:D1"/>
  </mergeCells>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643</v>
      </c>
      <c r="C1" s="2" t="s">
        <v>1</v>
      </c>
    </row>
    <row r="2" spans="1:5">
      <c r="C2" s="2" t="s">
        <v>30</v>
      </c>
      <c r="D2" s="2" t="s">
        <v>31</v>
      </c>
      <c r="E2" s="2" t="s">
        <v>76</v>
      </c>
    </row>
    <row r="3" spans="1:5">
      <c r="A3" s="3" t="s">
        <v>1644</v>
      </c>
    </row>
    <row r="4" spans="1:5">
      <c r="A4" s="4" t="s">
        <v>1645</v>
      </c>
      <c r="C4" s="6" t="n">
        <v>102</v>
      </c>
      <c r="D4" s="6" t="n">
        <v>80</v>
      </c>
      <c r="E4" s="6" t="n">
        <v>87</v>
      </c>
    </row>
    <row r="5" spans="1:5">
      <c r="A5" s="4" t="s">
        <v>1646</v>
      </c>
      <c r="D5" s="5" t="n">
        <v>3</v>
      </c>
    </row>
    <row r="6" spans="1:5">
      <c r="A6" s="4" t="s">
        <v>1647</v>
      </c>
      <c r="C6" s="5" t="n">
        <v>77</v>
      </c>
      <c r="D6" s="5" t="n">
        <v>67</v>
      </c>
      <c r="E6" s="5" t="n">
        <v>107</v>
      </c>
    </row>
    <row r="7" spans="1:5">
      <c r="A7" s="4" t="s">
        <v>1648</v>
      </c>
      <c r="D7" s="5" t="n">
        <v>-6</v>
      </c>
      <c r="E7" s="5" t="n">
        <v>-13</v>
      </c>
    </row>
    <row r="8" spans="1:5">
      <c r="A8" s="4" t="s">
        <v>1649</v>
      </c>
      <c r="D8" s="5" t="n">
        <v>42</v>
      </c>
      <c r="E8" s="5" t="n">
        <v>223</v>
      </c>
    </row>
    <row r="9" spans="1:5">
      <c r="A9" s="4" t="s">
        <v>1650</v>
      </c>
      <c r="C9" s="5" t="n">
        <v>4</v>
      </c>
      <c r="D9" s="5" t="n">
        <v>3</v>
      </c>
      <c r="E9" s="5" t="n">
        <v>4</v>
      </c>
    </row>
    <row r="10" spans="1:5">
      <c r="A10" s="4" t="s">
        <v>289</v>
      </c>
      <c r="B10" s="4" t="s">
        <v>34</v>
      </c>
      <c r="C10" s="5" t="n">
        <v>183</v>
      </c>
      <c r="D10" s="5" t="n">
        <v>192</v>
      </c>
      <c r="E10" s="5" t="n">
        <v>421</v>
      </c>
    </row>
    <row r="11" spans="1:5">
      <c r="A11" s="4" t="s">
        <v>465</v>
      </c>
    </row>
    <row r="12" spans="1:5">
      <c r="A12" s="3" t="s">
        <v>1644</v>
      </c>
    </row>
    <row r="13" spans="1:5">
      <c r="A13" s="4" t="s">
        <v>1651</v>
      </c>
      <c r="C13" s="6" t="n">
        <v>77</v>
      </c>
    </row>
    <row r="14" spans="1:5">
      <c r="A14" s="4" t="s">
        <v>858</v>
      </c>
    </row>
    <row r="15" spans="1:5">
      <c r="A15" s="3" t="s">
        <v>1644</v>
      </c>
    </row>
    <row r="16" spans="1:5">
      <c r="A16" s="4" t="s">
        <v>1651</v>
      </c>
      <c r="D16" s="5" t="n">
        <v>64</v>
      </c>
      <c r="E16" s="5" t="n">
        <v>107</v>
      </c>
    </row>
    <row r="17" spans="1:5">
      <c r="A17" s="4" t="s">
        <v>1652</v>
      </c>
    </row>
    <row r="18" spans="1:5">
      <c r="A18" s="3" t="s">
        <v>1644</v>
      </c>
    </row>
    <row r="19" spans="1:5">
      <c r="A19" s="4" t="s">
        <v>1646</v>
      </c>
      <c r="D19" s="5" t="n">
        <v>3</v>
      </c>
    </row>
    <row r="20" spans="1:5">
      <c r="A20" s="4" t="s">
        <v>864</v>
      </c>
    </row>
    <row r="21" spans="1:5">
      <c r="A21" s="3" t="s">
        <v>1644</v>
      </c>
    </row>
    <row r="22" spans="1:5">
      <c r="A22" s="4" t="s">
        <v>1651</v>
      </c>
      <c r="D22" s="6" t="n">
        <v>48</v>
      </c>
      <c r="E22" s="6" t="n">
        <v>236</v>
      </c>
    </row>
    <row r="23" spans="1:5"/>
    <row r="24" spans="1:5">
      <c r="A24" s="4" t="s">
        <v>34</v>
      </c>
      <c r="B24" s="4" t="s">
        <v>116</v>
      </c>
    </row>
  </sheetData>
  <mergeCells count="4">
    <mergeCell ref="A1:B2"/>
    <mergeCell ref="C1:E1"/>
    <mergeCell ref="A23:D23"/>
    <mergeCell ref="B24:D24"/>
  </mergeCells>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3</v>
      </c>
      <c r="B1" s="2" t="s">
        <v>1</v>
      </c>
    </row>
    <row r="2" spans="1:4">
      <c r="B2" s="2" t="s">
        <v>30</v>
      </c>
      <c r="C2" s="2" t="s">
        <v>31</v>
      </c>
      <c r="D2" s="2" t="s">
        <v>76</v>
      </c>
    </row>
    <row r="3" spans="1:4">
      <c r="A3" s="3" t="s">
        <v>1654</v>
      </c>
    </row>
    <row r="4" spans="1:4">
      <c r="A4" s="4" t="s">
        <v>1086</v>
      </c>
      <c r="C4" s="6" t="n">
        <v>-6</v>
      </c>
      <c r="D4" s="6" t="n">
        <v>-13</v>
      </c>
    </row>
    <row r="5" spans="1:4">
      <c r="A5" s="4" t="s">
        <v>1655</v>
      </c>
      <c r="C5" s="5" t="n">
        <v>3</v>
      </c>
    </row>
    <row r="6" spans="1:4">
      <c r="A6" s="4" t="s">
        <v>1656</v>
      </c>
    </row>
    <row r="7" spans="1:4">
      <c r="A7" s="3" t="s">
        <v>1654</v>
      </c>
    </row>
    <row r="8" spans="1:4">
      <c r="A8" s="4" t="s">
        <v>1086</v>
      </c>
      <c r="B8" s="6" t="n">
        <v>0</v>
      </c>
    </row>
    <row r="9" spans="1:4">
      <c r="A9" s="4" t="s">
        <v>1655</v>
      </c>
      <c r="B9" s="5" t="n">
        <v>0</v>
      </c>
    </row>
    <row r="10" spans="1:4">
      <c r="A10" s="4" t="s">
        <v>1318</v>
      </c>
    </row>
    <row r="11" spans="1:4">
      <c r="A11" s="3" t="s">
        <v>1654</v>
      </c>
    </row>
    <row r="12" spans="1:4">
      <c r="A12" s="4" t="s">
        <v>1086</v>
      </c>
      <c r="B12" s="5" t="n">
        <v>0</v>
      </c>
      <c r="C12" s="5" t="n">
        <v>-5</v>
      </c>
      <c r="D12" s="5" t="n">
        <v>-8</v>
      </c>
    </row>
    <row r="13" spans="1:4">
      <c r="A13" s="4" t="s">
        <v>1655</v>
      </c>
      <c r="B13" s="5" t="n">
        <v>0</v>
      </c>
      <c r="C13" s="5" t="n">
        <v>3</v>
      </c>
    </row>
    <row r="14" spans="1:4">
      <c r="A14" s="4" t="s">
        <v>1657</v>
      </c>
    </row>
    <row r="15" spans="1:4">
      <c r="A15" s="3" t="s">
        <v>1654</v>
      </c>
    </row>
    <row r="16" spans="1:4">
      <c r="A16" s="4" t="s">
        <v>1086</v>
      </c>
      <c r="B16" s="5" t="n">
        <v>0</v>
      </c>
      <c r="C16" s="6" t="n">
        <v>-1</v>
      </c>
      <c r="D16" s="6" t="n">
        <v>-5</v>
      </c>
    </row>
    <row r="17" spans="1:4">
      <c r="A17" s="4" t="s">
        <v>1655</v>
      </c>
      <c r="B17" s="6" t="n">
        <v>0</v>
      </c>
    </row>
  </sheetData>
  <mergeCells count="2">
    <mergeCell ref="A1:A2"/>
    <mergeCell ref="B1:D1"/>
  </mergeCells>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658</v>
      </c>
      <c r="B1" s="2" t="s">
        <v>1</v>
      </c>
    </row>
    <row r="2" spans="1:4">
      <c r="B2" s="2" t="s">
        <v>30</v>
      </c>
      <c r="C2" s="2" t="s">
        <v>31</v>
      </c>
      <c r="D2" s="2" t="s">
        <v>76</v>
      </c>
    </row>
    <row r="3" spans="1:4">
      <c r="A3" s="3" t="s">
        <v>1644</v>
      </c>
    </row>
    <row r="4" spans="1:4">
      <c r="A4" s="4" t="s">
        <v>1645</v>
      </c>
      <c r="B4" s="6" t="n">
        <v>102</v>
      </c>
      <c r="C4" s="6" t="n">
        <v>80</v>
      </c>
      <c r="D4" s="6" t="n">
        <v>87</v>
      </c>
    </row>
    <row r="5" spans="1:4">
      <c r="A5" s="4" t="s">
        <v>864</v>
      </c>
    </row>
    <row r="6" spans="1:4">
      <c r="A6" s="3" t="s">
        <v>1644</v>
      </c>
    </row>
    <row r="7" spans="1:4">
      <c r="A7" s="4" t="s">
        <v>1659</v>
      </c>
      <c r="C7" s="5" t="n">
        <v>48</v>
      </c>
      <c r="D7" s="6" t="n">
        <v>236</v>
      </c>
    </row>
    <row r="8" spans="1:4">
      <c r="A8" s="4" t="s">
        <v>1660</v>
      </c>
    </row>
    <row r="9" spans="1:4">
      <c r="A9" s="3" t="s">
        <v>1644</v>
      </c>
    </row>
    <row r="10" spans="1:4">
      <c r="A10" s="4" t="s">
        <v>1659</v>
      </c>
      <c r="C10" s="6" t="n">
        <v>163</v>
      </c>
    </row>
  </sheetData>
  <mergeCells count="2">
    <mergeCell ref="A1:A2"/>
    <mergeCell ref="B1:D1"/>
  </mergeCells>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1</v>
      </c>
      <c r="B1" s="2" t="s">
        <v>1</v>
      </c>
    </row>
    <row r="2" spans="1:4">
      <c r="B2" s="2" t="s">
        <v>30</v>
      </c>
      <c r="C2" s="2" t="s">
        <v>31</v>
      </c>
      <c r="D2" s="2" t="s">
        <v>76</v>
      </c>
    </row>
    <row r="3" spans="1:4">
      <c r="A3" s="3" t="s">
        <v>1662</v>
      </c>
    </row>
    <row r="4" spans="1:4">
      <c r="A4" s="4" t="s">
        <v>1663</v>
      </c>
      <c r="B4" s="6" t="n">
        <v>-123000000</v>
      </c>
      <c r="C4" s="6" t="n">
        <v>1000000</v>
      </c>
      <c r="D4" s="6" t="n">
        <v>1000000</v>
      </c>
    </row>
    <row r="5" spans="1:4">
      <c r="A5" s="4" t="s">
        <v>1664</v>
      </c>
    </row>
    <row r="6" spans="1:4">
      <c r="A6" s="3" t="s">
        <v>1662</v>
      </c>
    </row>
    <row r="7" spans="1:4">
      <c r="A7" s="4" t="s">
        <v>1663</v>
      </c>
      <c r="C7" s="6" t="n">
        <v>1000000</v>
      </c>
      <c r="D7" s="6" t="n">
        <v>1000000</v>
      </c>
    </row>
    <row r="8" spans="1:4">
      <c r="A8" s="4" t="s">
        <v>1665</v>
      </c>
    </row>
    <row r="9" spans="1:4">
      <c r="A9" s="3" t="s">
        <v>1662</v>
      </c>
    </row>
    <row r="10" spans="1:4">
      <c r="A10" s="4" t="s">
        <v>1663</v>
      </c>
      <c r="B10" s="6" t="n">
        <v>-123000000</v>
      </c>
    </row>
  </sheetData>
  <mergeCells count="2">
    <mergeCell ref="A1:A2"/>
    <mergeCell ref="B1:D1"/>
  </mergeCells>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14"/>
    <col customWidth="1" max="5" min="5" width="14"/>
  </cols>
  <sheetData>
    <row r="1" spans="1:5">
      <c r="A1" s="1" t="s">
        <v>1666</v>
      </c>
      <c r="C1" s="2" t="s">
        <v>1</v>
      </c>
    </row>
    <row r="2" spans="1:5">
      <c r="C2" s="2" t="s">
        <v>30</v>
      </c>
      <c r="D2" s="2" t="s">
        <v>31</v>
      </c>
      <c r="E2" s="2" t="s">
        <v>76</v>
      </c>
    </row>
    <row r="3" spans="1:5">
      <c r="A3" s="3" t="s">
        <v>1667</v>
      </c>
    </row>
    <row r="4" spans="1:5">
      <c r="A4" s="4" t="s">
        <v>295</v>
      </c>
      <c r="B4" s="4" t="s">
        <v>34</v>
      </c>
      <c r="C4" s="6" t="n">
        <v>136</v>
      </c>
      <c r="D4" s="6" t="n">
        <v>350</v>
      </c>
      <c r="E4" s="6" t="n">
        <v>173</v>
      </c>
    </row>
    <row r="5" spans="1:5">
      <c r="A5" s="4" t="s">
        <v>1668</v>
      </c>
    </row>
    <row r="6" spans="1:5">
      <c r="A6" s="3" t="s">
        <v>1667</v>
      </c>
    </row>
    <row r="7" spans="1:5">
      <c r="A7" s="4" t="s">
        <v>295</v>
      </c>
      <c r="D7" s="6" t="n">
        <v>121</v>
      </c>
    </row>
    <row r="8" spans="1:5"/>
    <row r="9" spans="1:5">
      <c r="A9" s="4" t="s">
        <v>34</v>
      </c>
      <c r="B9" s="4" t="s">
        <v>116</v>
      </c>
    </row>
  </sheetData>
  <mergeCells count="4">
    <mergeCell ref="A1:B2"/>
    <mergeCell ref="C1:E1"/>
    <mergeCell ref="A8:D8"/>
    <mergeCell ref="B9:D9"/>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3</v>
      </c>
      <c r="B1" s="2" t="s">
        <v>1</v>
      </c>
    </row>
    <row r="2" spans="1:2">
      <c r="B2" s="2" t="s">
        <v>30</v>
      </c>
    </row>
    <row r="3" spans="1:2">
      <c r="A3" s="3" t="s">
        <v>254</v>
      </c>
    </row>
    <row r="4" spans="1:2">
      <c r="A4" s="4" t="s">
        <v>253</v>
      </c>
      <c r="B4" s="4" t="s">
        <v>255</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6"/>
    <col customWidth="1" max="2" min="2" width="80"/>
    <col customWidth="1" max="3" min="3" width="16"/>
    <col customWidth="1" max="4" min="4" width="14"/>
    <col customWidth="1" max="5" min="5" width="14"/>
  </cols>
  <sheetData>
    <row r="1" spans="1:5">
      <c r="A1" s="1" t="s">
        <v>1669</v>
      </c>
      <c r="C1" s="2" t="s">
        <v>1</v>
      </c>
    </row>
    <row r="2" spans="1:5">
      <c r="C2" s="2" t="s">
        <v>30</v>
      </c>
      <c r="D2" s="2" t="s">
        <v>31</v>
      </c>
      <c r="E2" s="2" t="s">
        <v>76</v>
      </c>
    </row>
    <row r="3" spans="1:5">
      <c r="A3" s="3" t="s">
        <v>1670</v>
      </c>
    </row>
    <row r="4" spans="1:5">
      <c r="A4" s="4" t="s">
        <v>1671</v>
      </c>
      <c r="C4" s="6" t="n">
        <v>3287</v>
      </c>
      <c r="D4" s="6" t="n">
        <v>3273</v>
      </c>
      <c r="E4" s="6" t="n">
        <v>3224</v>
      </c>
    </row>
    <row r="5" spans="1:5">
      <c r="A5" s="4" t="s">
        <v>1672</v>
      </c>
      <c r="C5" s="5" t="n">
        <v>385</v>
      </c>
      <c r="D5" s="5" t="n">
        <v>381</v>
      </c>
      <c r="E5" s="5" t="n">
        <v>344</v>
      </c>
    </row>
    <row r="6" spans="1:5">
      <c r="A6" s="4" t="s">
        <v>1673</v>
      </c>
      <c r="C6" s="5" t="n">
        <v>509</v>
      </c>
      <c r="D6" s="5" t="n">
        <v>499</v>
      </c>
      <c r="E6" s="5" t="n">
        <v>512</v>
      </c>
    </row>
    <row r="7" spans="1:5">
      <c r="A7" s="4" t="s">
        <v>1674</v>
      </c>
      <c r="C7" s="5" t="n">
        <v>49</v>
      </c>
      <c r="D7" s="5" t="n">
        <v>74</v>
      </c>
      <c r="E7" s="5" t="n">
        <v>75</v>
      </c>
    </row>
    <row r="8" spans="1:5">
      <c r="A8" s="4" t="s">
        <v>1675</v>
      </c>
      <c r="C8" s="5" t="n">
        <v>901</v>
      </c>
      <c r="D8" s="5" t="n">
        <v>716</v>
      </c>
      <c r="E8" s="5" t="n">
        <v>636</v>
      </c>
    </row>
    <row r="9" spans="1:5">
      <c r="A9" s="4" t="s">
        <v>1676</v>
      </c>
      <c r="C9" s="5" t="n">
        <v>87</v>
      </c>
      <c r="D9" s="5" t="n">
        <v>76</v>
      </c>
      <c r="E9" s="5" t="n">
        <v>70</v>
      </c>
    </row>
    <row r="10" spans="1:5">
      <c r="A10" s="4" t="s">
        <v>1677</v>
      </c>
      <c r="C10" s="5" t="n">
        <v>202</v>
      </c>
      <c r="D10" s="5" t="n">
        <v>183</v>
      </c>
      <c r="E10" s="5" t="n">
        <v>178</v>
      </c>
    </row>
    <row r="11" spans="1:5">
      <c r="A11" s="4" t="s">
        <v>1678</v>
      </c>
      <c r="B11" s="4" t="s">
        <v>34</v>
      </c>
      <c r="C11" s="6" t="n">
        <v>5420</v>
      </c>
      <c r="D11" s="6" t="n">
        <v>5202</v>
      </c>
      <c r="E11" s="6" t="n">
        <v>5039</v>
      </c>
    </row>
    <row r="12" spans="1:5"/>
    <row r="13" spans="1:5">
      <c r="A13" s="4" t="s">
        <v>34</v>
      </c>
      <c r="B13" s="4" t="s">
        <v>116</v>
      </c>
    </row>
  </sheetData>
  <mergeCells count="4">
    <mergeCell ref="A1:B2"/>
    <mergeCell ref="C1:E1"/>
    <mergeCell ref="A12:D12"/>
    <mergeCell ref="B13:D13"/>
  </mergeCells>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9</v>
      </c>
      <c r="B1" s="2" t="s">
        <v>1</v>
      </c>
    </row>
    <row r="2" spans="1:4">
      <c r="B2" s="2" t="s">
        <v>30</v>
      </c>
      <c r="C2" s="2" t="s">
        <v>31</v>
      </c>
      <c r="D2" s="2" t="s">
        <v>76</v>
      </c>
    </row>
    <row r="3" spans="1:4">
      <c r="A3" s="3" t="s">
        <v>1680</v>
      </c>
    </row>
    <row r="4" spans="1:4">
      <c r="A4" s="4" t="s">
        <v>1681</v>
      </c>
      <c r="B4" s="5" t="n">
        <v>52233</v>
      </c>
      <c r="C4" s="5" t="n">
        <v>51504</v>
      </c>
      <c r="D4" s="5" t="n">
        <v>51943</v>
      </c>
    </row>
    <row r="5" spans="1:4">
      <c r="A5" s="4" t="s">
        <v>1024</v>
      </c>
    </row>
    <row r="6" spans="1:4">
      <c r="A6" s="3" t="s">
        <v>1680</v>
      </c>
    </row>
    <row r="7" spans="1:4">
      <c r="A7" s="4" t="s">
        <v>1681</v>
      </c>
      <c r="B7" s="5" t="n">
        <v>13600</v>
      </c>
      <c r="C7" s="5" t="n">
        <v>13141</v>
      </c>
      <c r="D7" s="5" t="n">
        <v>13660</v>
      </c>
    </row>
    <row r="8" spans="1:4">
      <c r="A8" s="4" t="s">
        <v>1025</v>
      </c>
    </row>
    <row r="9" spans="1:4">
      <c r="A9" s="3" t="s">
        <v>1680</v>
      </c>
    </row>
    <row r="10" spans="1:4">
      <c r="A10" s="4" t="s">
        <v>1681</v>
      </c>
      <c r="B10" s="5" t="n">
        <v>38633</v>
      </c>
      <c r="C10" s="5" t="n">
        <v>38363</v>
      </c>
      <c r="D10" s="5" t="n">
        <v>38283</v>
      </c>
    </row>
  </sheetData>
  <mergeCells count="2">
    <mergeCell ref="A1:A2"/>
    <mergeCell ref="B1:D1"/>
  </mergeCells>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27"/>
    <col customWidth="1" max="3" min="3" width="27"/>
    <col customWidth="1" max="4" min="4" width="27"/>
  </cols>
  <sheetData>
    <row r="1" spans="1:4">
      <c r="A1" s="1" t="s">
        <v>1682</v>
      </c>
      <c r="B1" s="2" t="s">
        <v>1</v>
      </c>
    </row>
    <row r="2" spans="1:4">
      <c r="B2" s="2" t="s">
        <v>1683</v>
      </c>
      <c r="C2" s="2" t="s">
        <v>1684</v>
      </c>
      <c r="D2" s="2" t="s">
        <v>1685</v>
      </c>
    </row>
    <row r="3" spans="1:4">
      <c r="A3" s="3" t="s">
        <v>1686</v>
      </c>
    </row>
    <row r="4" spans="1:4">
      <c r="A4" s="4" t="s">
        <v>1687</v>
      </c>
      <c r="B4" s="5" t="n">
        <v>15141980</v>
      </c>
      <c r="C4" s="5" t="n">
        <v>25574912</v>
      </c>
      <c r="D4" s="5" t="n">
        <v>37311131</v>
      </c>
    </row>
    <row r="5" spans="1:4">
      <c r="A5" s="4" t="s">
        <v>1688</v>
      </c>
      <c r="B5" s="5" t="n">
        <v>-827755</v>
      </c>
      <c r="C5" s="5" t="n">
        <v>-2216764</v>
      </c>
      <c r="D5" s="5" t="n">
        <v>-1583072</v>
      </c>
    </row>
    <row r="6" spans="1:4">
      <c r="A6" s="4" t="s">
        <v>1689</v>
      </c>
      <c r="B6" s="5" t="n">
        <v>-89816</v>
      </c>
      <c r="C6" s="5" t="n">
        <v>-168007</v>
      </c>
      <c r="D6" s="5" t="n">
        <v>-244959</v>
      </c>
    </row>
    <row r="7" spans="1:4">
      <c r="A7" s="4" t="s">
        <v>1690</v>
      </c>
      <c r="B7" s="5" t="n">
        <v>-9100556</v>
      </c>
      <c r="C7" s="5" t="n">
        <v>-8048161</v>
      </c>
      <c r="D7" s="5" t="n">
        <v>-9908188</v>
      </c>
    </row>
    <row r="8" spans="1:4">
      <c r="A8" s="4" t="s">
        <v>1691</v>
      </c>
      <c r="B8" s="5" t="n">
        <v>5123853</v>
      </c>
      <c r="C8" s="5" t="n">
        <v>15141980</v>
      </c>
      <c r="D8" s="5" t="n">
        <v>25574912</v>
      </c>
    </row>
    <row r="9" spans="1:4">
      <c r="A9" s="4" t="s">
        <v>1692</v>
      </c>
      <c r="B9" s="10" t="n">
        <v>12.36</v>
      </c>
      <c r="C9" s="10" t="n">
        <v>15.53</v>
      </c>
      <c r="D9" s="10" t="n">
        <v>17.54</v>
      </c>
    </row>
    <row r="10" spans="1:4">
      <c r="A10" s="4" t="s">
        <v>1693</v>
      </c>
      <c r="B10" s="11" t="n">
        <v>5.91</v>
      </c>
      <c r="C10" s="11" t="n">
        <v>5.89</v>
      </c>
      <c r="D10" s="14" t="n">
        <v>5.4</v>
      </c>
    </row>
    <row r="11" spans="1:4">
      <c r="A11" s="4" t="s">
        <v>1694</v>
      </c>
      <c r="B11" s="11" t="n">
        <v>8.09</v>
      </c>
      <c r="C11" s="11" t="n">
        <v>14.26</v>
      </c>
      <c r="D11" s="11" t="n">
        <v>16.89</v>
      </c>
    </row>
    <row r="12" spans="1:4">
      <c r="A12" s="4" t="s">
        <v>1695</v>
      </c>
      <c r="B12" s="11" t="n">
        <v>16.75</v>
      </c>
      <c r="C12" s="11" t="n">
        <v>24.18</v>
      </c>
      <c r="D12" s="11" t="n">
        <v>24.67</v>
      </c>
    </row>
    <row r="13" spans="1:4">
      <c r="A13" s="4" t="s">
        <v>1696</v>
      </c>
      <c r="B13" s="10" t="n">
        <v>5.69</v>
      </c>
      <c r="C13" s="10" t="n">
        <v>12.36</v>
      </c>
      <c r="D13" s="10" t="n">
        <v>15.53</v>
      </c>
    </row>
  </sheetData>
  <mergeCells count="2">
    <mergeCell ref="A1:A2"/>
    <mergeCell ref="B1:D1"/>
  </mergeCells>
  <pageMargins bottom="1" footer="0.5" header="0.5" left="0.75" right="0.75" top="1"/>
</worksheet>
</file>

<file path=xl/worksheets/sheet213.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79"/>
    <col customWidth="1" max="2" min="2" width="29"/>
    <col customWidth="1" max="3" min="3" width="29"/>
    <col customWidth="1" max="4" min="4" width="29"/>
  </cols>
  <sheetData>
    <row r="1" spans="1:4">
      <c r="A1" s="1" t="s">
        <v>1697</v>
      </c>
      <c r="B1" s="2" t="s">
        <v>1</v>
      </c>
    </row>
    <row r="2" spans="1:4">
      <c r="B2" s="2" t="s">
        <v>1698</v>
      </c>
      <c r="C2" s="2" t="s">
        <v>1699</v>
      </c>
      <c r="D2" s="2" t="s">
        <v>1700</v>
      </c>
    </row>
    <row r="3" spans="1:4">
      <c r="A3" s="3" t="s">
        <v>1701</v>
      </c>
    </row>
    <row r="4" spans="1:4">
      <c r="A4" s="4" t="s">
        <v>1702</v>
      </c>
      <c r="B4" s="5" t="n">
        <v>10</v>
      </c>
    </row>
    <row r="5" spans="1:4">
      <c r="A5" s="4" t="s">
        <v>1703</v>
      </c>
      <c r="B5" s="10" t="n">
        <v>13.65</v>
      </c>
      <c r="C5" s="10" t="n">
        <v>13.81</v>
      </c>
      <c r="D5" s="10" t="n">
        <v>10.43</v>
      </c>
    </row>
    <row r="6" spans="1:4">
      <c r="A6" s="4" t="s">
        <v>1704</v>
      </c>
      <c r="B6" s="5" t="n">
        <v>5123853</v>
      </c>
      <c r="C6" s="5" t="n">
        <v>15141980</v>
      </c>
      <c r="D6" s="5" t="n">
        <v>25574912</v>
      </c>
    </row>
    <row r="7" spans="1:4">
      <c r="A7" s="4" t="s">
        <v>1705</v>
      </c>
    </row>
    <row r="8" spans="1:4">
      <c r="A8" s="3" t="s">
        <v>1701</v>
      </c>
    </row>
    <row r="9" spans="1:4">
      <c r="A9" s="4" t="s">
        <v>1706</v>
      </c>
      <c r="B9" s="11" t="n">
        <v>0.21</v>
      </c>
      <c r="C9" s="11" t="n">
        <v>1.21</v>
      </c>
      <c r="D9" s="11" t="n">
        <v>2.21</v>
      </c>
    </row>
    <row r="10" spans="1:4">
      <c r="A10" s="4" t="s">
        <v>1703</v>
      </c>
      <c r="B10" s="10" t="n">
        <v>2.88</v>
      </c>
      <c r="C10" s="10" t="n">
        <v>2.88</v>
      </c>
      <c r="D10" s="10" t="n">
        <v>2.88</v>
      </c>
    </row>
    <row r="11" spans="1:4">
      <c r="A11" s="4" t="s">
        <v>1704</v>
      </c>
      <c r="B11" s="5" t="n">
        <v>1930068</v>
      </c>
      <c r="C11" s="5" t="n">
        <v>2294423</v>
      </c>
      <c r="D11" s="5" t="n">
        <v>3086449</v>
      </c>
    </row>
    <row r="12" spans="1:4">
      <c r="A12" s="4" t="s">
        <v>1707</v>
      </c>
    </row>
    <row r="13" spans="1:4">
      <c r="A13" s="3" t="s">
        <v>1701</v>
      </c>
    </row>
    <row r="14" spans="1:4">
      <c r="A14" s="4" t="s">
        <v>1708</v>
      </c>
      <c r="B14" s="6" t="n">
        <v>0</v>
      </c>
    </row>
    <row r="15" spans="1:4">
      <c r="A15" s="4" t="s">
        <v>1709</v>
      </c>
    </row>
    <row r="16" spans="1:4">
      <c r="A16" s="3" t="s">
        <v>1701</v>
      </c>
    </row>
    <row r="17" spans="1:4">
      <c r="A17" s="4" t="s">
        <v>1708</v>
      </c>
      <c r="B17" s="6" t="n">
        <v>5</v>
      </c>
    </row>
    <row r="18" spans="1:4">
      <c r="A18" s="4" t="s">
        <v>1710</v>
      </c>
    </row>
    <row r="19" spans="1:4">
      <c r="A19" s="3" t="s">
        <v>1701</v>
      </c>
    </row>
    <row r="20" spans="1:4">
      <c r="A20" s="4" t="s">
        <v>1706</v>
      </c>
      <c r="B20" s="11" t="n">
        <v>1.21</v>
      </c>
      <c r="C20" s="11" t="n">
        <v>2.21</v>
      </c>
      <c r="D20" s="11" t="n">
        <v>3.21</v>
      </c>
    </row>
    <row r="21" spans="1:4">
      <c r="A21" s="4" t="s">
        <v>1703</v>
      </c>
      <c r="B21" s="10" t="n">
        <v>7.38</v>
      </c>
      <c r="C21" s="10" t="n">
        <v>7.38</v>
      </c>
      <c r="D21" s="10" t="n">
        <v>7.37</v>
      </c>
    </row>
    <row r="22" spans="1:4">
      <c r="A22" s="4" t="s">
        <v>1704</v>
      </c>
      <c r="B22" s="5" t="n">
        <v>3193785</v>
      </c>
      <c r="C22" s="5" t="n">
        <v>3754542</v>
      </c>
      <c r="D22" s="5" t="n">
        <v>5248657</v>
      </c>
    </row>
    <row r="23" spans="1:4">
      <c r="A23" s="4" t="s">
        <v>1711</v>
      </c>
    </row>
    <row r="24" spans="1:4">
      <c r="A24" s="3" t="s">
        <v>1701</v>
      </c>
    </row>
    <row r="25" spans="1:4">
      <c r="A25" s="4" t="s">
        <v>1708</v>
      </c>
      <c r="B25" s="6" t="n">
        <v>5</v>
      </c>
    </row>
    <row r="26" spans="1:4">
      <c r="A26" s="4" t="s">
        <v>1712</v>
      </c>
    </row>
    <row r="27" spans="1:4">
      <c r="A27" s="3" t="s">
        <v>1701</v>
      </c>
    </row>
    <row r="28" spans="1:4">
      <c r="A28" s="4" t="s">
        <v>1708</v>
      </c>
      <c r="B28" s="6" t="n">
        <v>10</v>
      </c>
    </row>
    <row r="29" spans="1:4">
      <c r="A29" s="4" t="s">
        <v>1713</v>
      </c>
    </row>
    <row r="30" spans="1:4">
      <c r="A30" s="3" t="s">
        <v>1701</v>
      </c>
    </row>
    <row r="31" spans="1:4">
      <c r="A31" s="4" t="s">
        <v>1706</v>
      </c>
      <c r="B31" s="5" t="n">
        <v>0</v>
      </c>
      <c r="C31" s="11" t="n">
        <v>0.71</v>
      </c>
      <c r="D31" s="11" t="n">
        <v>1.71</v>
      </c>
    </row>
    <row r="32" spans="1:4">
      <c r="A32" s="4" t="s">
        <v>1703</v>
      </c>
      <c r="B32" s="6" t="n">
        <v>0</v>
      </c>
      <c r="C32" s="10" t="n">
        <v>14.35</v>
      </c>
      <c r="D32" s="10" t="n">
        <v>14.35</v>
      </c>
    </row>
    <row r="33" spans="1:4">
      <c r="A33" s="4" t="s">
        <v>1704</v>
      </c>
      <c r="B33" s="5" t="n">
        <v>0</v>
      </c>
      <c r="C33" s="5" t="n">
        <v>110086</v>
      </c>
      <c r="D33" s="5" t="n">
        <v>137706</v>
      </c>
    </row>
    <row r="34" spans="1:4">
      <c r="A34" s="4" t="s">
        <v>1714</v>
      </c>
    </row>
    <row r="35" spans="1:4">
      <c r="A35" s="3" t="s">
        <v>1701</v>
      </c>
    </row>
    <row r="36" spans="1:4">
      <c r="A36" s="4" t="s">
        <v>1708</v>
      </c>
      <c r="B36" s="6" t="n">
        <v>10</v>
      </c>
    </row>
    <row r="37" spans="1:4">
      <c r="A37" s="4" t="s">
        <v>1715</v>
      </c>
    </row>
    <row r="38" spans="1:4">
      <c r="A38" s="3" t="s">
        <v>1701</v>
      </c>
    </row>
    <row r="39" spans="1:4">
      <c r="A39" s="4" t="s">
        <v>1708</v>
      </c>
      <c r="B39" s="6" t="n">
        <v>15</v>
      </c>
    </row>
    <row r="40" spans="1:4">
      <c r="A40" s="4" t="s">
        <v>1716</v>
      </c>
    </row>
    <row r="41" spans="1:4">
      <c r="A41" s="3" t="s">
        <v>1701</v>
      </c>
    </row>
    <row r="42" spans="1:4">
      <c r="A42" s="4" t="s">
        <v>1706</v>
      </c>
      <c r="B42" s="5" t="n">
        <v>0</v>
      </c>
      <c r="C42" s="11" t="n">
        <v>0.21</v>
      </c>
      <c r="D42" s="11" t="n">
        <v>1.21</v>
      </c>
    </row>
    <row r="43" spans="1:4">
      <c r="A43" s="4" t="s">
        <v>1703</v>
      </c>
      <c r="B43" s="6" t="n">
        <v>0</v>
      </c>
      <c r="C43" s="10" t="n">
        <v>16.84</v>
      </c>
      <c r="D43" s="10" t="n">
        <v>16.83</v>
      </c>
    </row>
    <row r="44" spans="1:4">
      <c r="A44" s="4" t="s">
        <v>1704</v>
      </c>
      <c r="B44" s="5" t="n">
        <v>0</v>
      </c>
      <c r="C44" s="5" t="n">
        <v>8982929</v>
      </c>
      <c r="D44" s="5" t="n">
        <v>9460529</v>
      </c>
    </row>
    <row r="45" spans="1:4">
      <c r="A45" s="4" t="s">
        <v>1717</v>
      </c>
    </row>
    <row r="46" spans="1:4">
      <c r="A46" s="3" t="s">
        <v>1701</v>
      </c>
    </row>
    <row r="47" spans="1:4">
      <c r="A47" s="4" t="s">
        <v>1708</v>
      </c>
      <c r="B47" s="6" t="n">
        <v>15</v>
      </c>
    </row>
    <row r="48" spans="1:4">
      <c r="A48" s="4" t="s">
        <v>1718</v>
      </c>
    </row>
    <row r="49" spans="1:4">
      <c r="A49" s="3" t="s">
        <v>1701</v>
      </c>
    </row>
    <row r="50" spans="1:4">
      <c r="A50" s="4" t="s">
        <v>1708</v>
      </c>
      <c r="B50" s="6" t="n">
        <v>20</v>
      </c>
    </row>
    <row r="51" spans="1:4">
      <c r="A51" s="4" t="s">
        <v>1719</v>
      </c>
    </row>
    <row r="52" spans="1:4">
      <c r="A52" s="3" t="s">
        <v>1701</v>
      </c>
    </row>
    <row r="53" spans="1:4">
      <c r="A53" s="4" t="s">
        <v>1706</v>
      </c>
      <c r="B53" s="5" t="n">
        <v>0</v>
      </c>
      <c r="C53" s="5" t="n">
        <v>0</v>
      </c>
      <c r="D53" s="11" t="n">
        <v>0.23</v>
      </c>
    </row>
    <row r="54" spans="1:4">
      <c r="A54" s="4" t="s">
        <v>1703</v>
      </c>
      <c r="B54" s="6" t="n">
        <v>0</v>
      </c>
      <c r="C54" s="6" t="n">
        <v>0</v>
      </c>
      <c r="D54" s="10" t="n">
        <v>24.62</v>
      </c>
    </row>
    <row r="55" spans="1:4">
      <c r="A55" s="4" t="s">
        <v>1704</v>
      </c>
      <c r="B55" s="5" t="n">
        <v>0</v>
      </c>
      <c r="C55" s="5" t="n">
        <v>0</v>
      </c>
      <c r="D55" s="5" t="n">
        <v>7259027</v>
      </c>
    </row>
    <row r="56" spans="1:4">
      <c r="A56" s="4" t="s">
        <v>1720</v>
      </c>
    </row>
    <row r="57" spans="1:4">
      <c r="A57" s="3" t="s">
        <v>1701</v>
      </c>
    </row>
    <row r="58" spans="1:4">
      <c r="A58" s="4" t="s">
        <v>1708</v>
      </c>
      <c r="B58" s="6" t="n">
        <v>20</v>
      </c>
    </row>
    <row r="59" spans="1:4">
      <c r="A59" s="4" t="s">
        <v>1721</v>
      </c>
    </row>
    <row r="60" spans="1:4">
      <c r="A60" s="3" t="s">
        <v>1701</v>
      </c>
    </row>
    <row r="61" spans="1:4">
      <c r="A61" s="4" t="s">
        <v>1708</v>
      </c>
      <c r="B61" s="6" t="n">
        <v>25</v>
      </c>
    </row>
    <row r="62" spans="1:4">
      <c r="A62" s="4" t="s">
        <v>1722</v>
      </c>
    </row>
    <row r="63" spans="1:4">
      <c r="A63" s="3" t="s">
        <v>1701</v>
      </c>
    </row>
    <row r="64" spans="1:4">
      <c r="A64" s="4" t="s">
        <v>1706</v>
      </c>
      <c r="B64" s="5" t="n">
        <v>0</v>
      </c>
      <c r="C64" s="5" t="n">
        <v>0</v>
      </c>
      <c r="D64" s="11" t="n">
        <v>0.38</v>
      </c>
    </row>
    <row r="65" spans="1:4">
      <c r="A65" s="4" t="s">
        <v>1703</v>
      </c>
      <c r="B65" s="6" t="n">
        <v>0</v>
      </c>
      <c r="C65" s="6" t="n">
        <v>0</v>
      </c>
      <c r="D65" s="10" t="n">
        <v>25.42</v>
      </c>
    </row>
    <row r="66" spans="1:4">
      <c r="A66" s="4" t="s">
        <v>1704</v>
      </c>
      <c r="B66" s="5" t="n">
        <v>0</v>
      </c>
      <c r="C66" s="5" t="n">
        <v>0</v>
      </c>
      <c r="D66" s="5" t="n">
        <v>346544</v>
      </c>
    </row>
    <row r="67" spans="1:4">
      <c r="A67" s="4" t="s">
        <v>1723</v>
      </c>
    </row>
    <row r="68" spans="1:4">
      <c r="A68" s="3" t="s">
        <v>1701</v>
      </c>
    </row>
    <row r="69" spans="1:4">
      <c r="A69" s="4" t="s">
        <v>1708</v>
      </c>
      <c r="B69" s="6" t="n">
        <v>25</v>
      </c>
    </row>
    <row r="70" spans="1:4">
      <c r="A70" s="4" t="s">
        <v>1724</v>
      </c>
    </row>
    <row r="71" spans="1:4">
      <c r="A71" s="3" t="s">
        <v>1701</v>
      </c>
    </row>
    <row r="72" spans="1:4">
      <c r="A72" s="4" t="s">
        <v>1708</v>
      </c>
      <c r="B72" s="6" t="n">
        <v>30</v>
      </c>
    </row>
  </sheetData>
  <mergeCells count="2">
    <mergeCell ref="A1:A2"/>
    <mergeCell ref="B1:D1"/>
  </mergeCells>
  <pageMargins bottom="1" footer="0.5" header="0.5" left="0.75" right="0.75" top="1"/>
</worksheet>
</file>

<file path=xl/worksheets/sheet21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1"/>
    <col customWidth="1" max="2" min="2" width="27"/>
    <col customWidth="1" max="3" min="3" width="27"/>
    <col customWidth="1" max="4" min="4" width="27"/>
  </cols>
  <sheetData>
    <row r="1" spans="1:4">
      <c r="A1" s="1" t="s">
        <v>1725</v>
      </c>
      <c r="B1" s="2" t="s">
        <v>1</v>
      </c>
    </row>
    <row r="2" spans="1:4">
      <c r="B2" s="2" t="s">
        <v>1683</v>
      </c>
      <c r="C2" s="2" t="s">
        <v>1684</v>
      </c>
      <c r="D2" s="2" t="s">
        <v>1685</v>
      </c>
    </row>
    <row r="3" spans="1:4">
      <c r="A3" s="3" t="s">
        <v>1670</v>
      </c>
    </row>
    <row r="4" spans="1:4">
      <c r="A4" s="4" t="s">
        <v>1687</v>
      </c>
      <c r="B4" s="5" t="n">
        <v>7222279</v>
      </c>
      <c r="C4" s="5" t="n">
        <v>8382963</v>
      </c>
      <c r="D4" s="5" t="n">
        <v>8737014</v>
      </c>
    </row>
    <row r="5" spans="1:4">
      <c r="A5" s="4" t="s">
        <v>1726</v>
      </c>
      <c r="B5" s="5" t="n">
        <v>4100993</v>
      </c>
      <c r="C5" s="5" t="n">
        <v>5006120</v>
      </c>
      <c r="D5" s="5" t="n">
        <v>6822320</v>
      </c>
    </row>
    <row r="6" spans="1:4">
      <c r="A6" s="4" t="s">
        <v>1727</v>
      </c>
      <c r="B6" s="5" t="n">
        <v>341623</v>
      </c>
      <c r="C6" s="5" t="n">
        <v>379934</v>
      </c>
      <c r="D6" s="5" t="n">
        <v>543891</v>
      </c>
    </row>
    <row r="7" spans="1:4">
      <c r="A7" s="4" t="s">
        <v>1728</v>
      </c>
      <c r="B7" s="5" t="n">
        <v>-5565093</v>
      </c>
      <c r="C7" s="5" t="n">
        <v>-6328318</v>
      </c>
      <c r="D7" s="5" t="n">
        <v>-7569972</v>
      </c>
    </row>
    <row r="8" spans="1:4">
      <c r="A8" s="4" t="s">
        <v>1689</v>
      </c>
      <c r="B8" s="5" t="n">
        <v>-244803</v>
      </c>
      <c r="C8" s="5" t="n">
        <v>-218420</v>
      </c>
      <c r="D8" s="5" t="n">
        <v>-150290</v>
      </c>
    </row>
    <row r="9" spans="1:4">
      <c r="A9" s="4" t="s">
        <v>1691</v>
      </c>
      <c r="B9" s="5" t="n">
        <v>5854999</v>
      </c>
      <c r="C9" s="5" t="n">
        <v>7222279</v>
      </c>
      <c r="D9" s="5" t="n">
        <v>8382963</v>
      </c>
    </row>
    <row r="10" spans="1:4">
      <c r="A10" s="4" t="s">
        <v>1729</v>
      </c>
      <c r="B10" s="10" t="n">
        <v>11.46</v>
      </c>
      <c r="C10" s="10" t="n">
        <v>10.44</v>
      </c>
      <c r="D10" s="10" t="n">
        <v>10.04</v>
      </c>
    </row>
    <row r="11" spans="1:4">
      <c r="A11" s="4" t="s">
        <v>1730</v>
      </c>
      <c r="B11" s="14" t="n">
        <v>12.5</v>
      </c>
      <c r="C11" s="14" t="n">
        <v>13.2</v>
      </c>
      <c r="D11" s="14" t="n">
        <v>10.2</v>
      </c>
    </row>
    <row r="12" spans="1:4">
      <c r="A12" s="4" t="s">
        <v>1731</v>
      </c>
      <c r="B12" s="11" t="n">
        <v>11.65</v>
      </c>
      <c r="C12" s="11" t="n">
        <v>10.47</v>
      </c>
      <c r="D12" s="11" t="n">
        <v>8.68</v>
      </c>
    </row>
    <row r="13" spans="1:4">
      <c r="A13" s="4" t="s">
        <v>1732</v>
      </c>
      <c r="B13" s="11" t="n">
        <v>12.05</v>
      </c>
      <c r="C13" s="14" t="n">
        <v>11.4</v>
      </c>
      <c r="D13" s="11" t="n">
        <v>9.65</v>
      </c>
    </row>
    <row r="14" spans="1:4">
      <c r="A14" s="4" t="s">
        <v>1733</v>
      </c>
      <c r="B14" s="11" t="n">
        <v>11.52</v>
      </c>
      <c r="C14" s="11" t="n">
        <v>10.83</v>
      </c>
      <c r="D14" s="11" t="n">
        <v>10.58</v>
      </c>
    </row>
    <row r="15" spans="1:4">
      <c r="A15" s="4" t="s">
        <v>1734</v>
      </c>
      <c r="B15" s="10" t="n">
        <v>11.62</v>
      </c>
      <c r="C15" s="10" t="n">
        <v>11.46</v>
      </c>
      <c r="D15" s="10" t="n">
        <v>10.44</v>
      </c>
    </row>
  </sheetData>
  <mergeCells count="2">
    <mergeCell ref="A1:A2"/>
    <mergeCell ref="B1:D1"/>
  </mergeCells>
  <pageMargins bottom="1" footer="0.5" header="0.5" left="0.75" right="0.75" top="1"/>
</worksheet>
</file>

<file path=xl/worksheets/sheet21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7"/>
    <col customWidth="1" max="5" min="5" width="20"/>
  </cols>
  <sheetData>
    <row r="1" spans="1:5">
      <c r="A1" s="1" t="s">
        <v>1735</v>
      </c>
      <c r="B1" s="2" t="s">
        <v>1</v>
      </c>
    </row>
    <row r="2" spans="1:5">
      <c r="B2" s="2" t="s">
        <v>1683</v>
      </c>
      <c r="C2" s="2" t="s">
        <v>1684</v>
      </c>
      <c r="D2" s="2" t="s">
        <v>1685</v>
      </c>
      <c r="E2" s="2" t="s">
        <v>1736</v>
      </c>
    </row>
    <row r="3" spans="1:5">
      <c r="A3" s="3" t="s">
        <v>1680</v>
      </c>
    </row>
    <row r="4" spans="1:5">
      <c r="A4" s="4" t="s">
        <v>1737</v>
      </c>
      <c r="B4" s="6" t="n">
        <v>46000000</v>
      </c>
      <c r="C4" s="6" t="n">
        <v>69000000</v>
      </c>
      <c r="D4" s="6" t="n">
        <v>69000000</v>
      </c>
    </row>
    <row r="5" spans="1:5">
      <c r="A5" s="4" t="s">
        <v>1738</v>
      </c>
      <c r="B5" s="6" t="n">
        <v>3000000</v>
      </c>
      <c r="C5" s="6" t="n">
        <v>5000000</v>
      </c>
      <c r="D5" s="6" t="n">
        <v>6000000</v>
      </c>
    </row>
    <row r="6" spans="1:5">
      <c r="A6" s="4" t="s">
        <v>1739</v>
      </c>
      <c r="B6" s="5" t="n">
        <v>10</v>
      </c>
    </row>
    <row r="7" spans="1:5">
      <c r="A7" s="4" t="s">
        <v>1740</v>
      </c>
      <c r="B7" s="5" t="n">
        <v>5123853</v>
      </c>
      <c r="C7" s="5" t="n">
        <v>15141980</v>
      </c>
      <c r="D7" s="5" t="n">
        <v>25574912</v>
      </c>
      <c r="E7" s="5" t="n">
        <v>37311131</v>
      </c>
    </row>
    <row r="8" spans="1:5">
      <c r="A8" s="4" t="s">
        <v>1741</v>
      </c>
      <c r="B8" s="10" t="n">
        <v>13.65</v>
      </c>
      <c r="C8" s="10" t="n">
        <v>13.81</v>
      </c>
      <c r="D8" s="10" t="n">
        <v>10.43</v>
      </c>
    </row>
    <row r="9" spans="1:5">
      <c r="A9" s="4" t="s">
        <v>1742</v>
      </c>
      <c r="B9" s="5" t="n">
        <v>19000000</v>
      </c>
      <c r="C9" s="5" t="n">
        <v>59000000</v>
      </c>
      <c r="D9" s="5" t="n">
        <v>64000000</v>
      </c>
    </row>
    <row r="10" spans="1:5">
      <c r="A10" s="4" t="s">
        <v>1743</v>
      </c>
      <c r="B10" s="6" t="n">
        <v>4000000</v>
      </c>
      <c r="C10" s="6" t="n">
        <v>10000000</v>
      </c>
      <c r="D10" s="6" t="n">
        <v>7000000</v>
      </c>
    </row>
    <row r="11" spans="1:5">
      <c r="A11" s="4" t="s">
        <v>1744</v>
      </c>
      <c r="B11" s="5" t="n">
        <v>5211339</v>
      </c>
      <c r="C11" s="5" t="n">
        <v>6416705</v>
      </c>
      <c r="D11" s="5" t="n">
        <v>7294633</v>
      </c>
    </row>
    <row r="12" spans="1:5">
      <c r="A12" s="4" t="s">
        <v>1745</v>
      </c>
      <c r="B12" s="5" t="n">
        <v>643660</v>
      </c>
      <c r="C12" s="5" t="n">
        <v>805574</v>
      </c>
      <c r="D12" s="5" t="n">
        <v>1088330</v>
      </c>
    </row>
    <row r="13" spans="1:5">
      <c r="A13" s="4" t="s">
        <v>1746</v>
      </c>
      <c r="B13" s="6" t="n">
        <v>29000000</v>
      </c>
      <c r="C13" s="6" t="n">
        <v>37000000</v>
      </c>
      <c r="D13" s="6" t="n">
        <v>41000000</v>
      </c>
    </row>
    <row r="14" spans="1:5">
      <c r="A14" s="4" t="s">
        <v>1747</v>
      </c>
      <c r="B14" s="4" t="s">
        <v>1748</v>
      </c>
      <c r="C14" s="4" t="s">
        <v>1748</v>
      </c>
      <c r="D14" s="4" t="s">
        <v>1748</v>
      </c>
    </row>
    <row r="15" spans="1:5">
      <c r="A15" s="4" t="s">
        <v>1749</v>
      </c>
    </row>
    <row r="16" spans="1:5">
      <c r="A16" s="3" t="s">
        <v>1680</v>
      </c>
    </row>
    <row r="17" spans="1:5">
      <c r="A17" s="4" t="s">
        <v>1750</v>
      </c>
      <c r="B17" s="5" t="n">
        <v>31743</v>
      </c>
      <c r="C17" s="5" t="n">
        <v>54768</v>
      </c>
      <c r="D17" s="5" t="n">
        <v>61532</v>
      </c>
    </row>
    <row r="18" spans="1:5">
      <c r="A18" s="4" t="s">
        <v>1751</v>
      </c>
    </row>
    <row r="19" spans="1:5">
      <c r="A19" s="3" t="s">
        <v>1680</v>
      </c>
    </row>
    <row r="20" spans="1:5">
      <c r="A20" s="4" t="s">
        <v>1750</v>
      </c>
      <c r="B20" s="5" t="n">
        <v>80036</v>
      </c>
      <c r="C20" s="5" t="n">
        <v>104449</v>
      </c>
      <c r="D20" s="5" t="n">
        <v>170749</v>
      </c>
    </row>
    <row r="21" spans="1:5">
      <c r="A21" s="4" t="s">
        <v>1752</v>
      </c>
    </row>
    <row r="22" spans="1:5">
      <c r="A22" s="3" t="s">
        <v>1680</v>
      </c>
    </row>
    <row r="23" spans="1:5">
      <c r="A23" s="4" t="s">
        <v>1750</v>
      </c>
      <c r="B23" s="5" t="n">
        <v>3989214</v>
      </c>
      <c r="C23" s="5" t="n">
        <v>4846903</v>
      </c>
      <c r="D23" s="5" t="n">
        <v>6590039</v>
      </c>
    </row>
    <row r="24" spans="1:5">
      <c r="A24" s="4" t="s">
        <v>1753</v>
      </c>
      <c r="B24" s="4" t="s">
        <v>1754</v>
      </c>
    </row>
    <row r="25" spans="1:5">
      <c r="A25" s="4" t="s">
        <v>1755</v>
      </c>
    </row>
    <row r="26" spans="1:5">
      <c r="A26" s="3" t="s">
        <v>1680</v>
      </c>
    </row>
    <row r="27" spans="1:5">
      <c r="A27" s="4" t="s">
        <v>1740</v>
      </c>
      <c r="B27" s="5" t="n">
        <v>3754976</v>
      </c>
      <c r="C27" s="5" t="n">
        <v>10156219</v>
      </c>
      <c r="D27" s="5" t="n">
        <v>16861694</v>
      </c>
    </row>
    <row r="28" spans="1:5">
      <c r="A28" s="4" t="s">
        <v>1756</v>
      </c>
    </row>
    <row r="29" spans="1:5">
      <c r="A29" s="3" t="s">
        <v>1680</v>
      </c>
    </row>
    <row r="30" spans="1:5">
      <c r="A30" s="4" t="s">
        <v>1740</v>
      </c>
      <c r="B30" s="5" t="n">
        <v>1368877</v>
      </c>
      <c r="C30" s="5" t="n">
        <v>4985761</v>
      </c>
      <c r="D30" s="5" t="n">
        <v>8713218</v>
      </c>
    </row>
  </sheetData>
  <mergeCells count="2">
    <mergeCell ref="A1:A2"/>
    <mergeCell ref="B1:D1"/>
  </mergeCells>
  <pageMargins bottom="1" footer="0.5" header="0.5" left="0.75" right="0.75" top="1"/>
</worksheet>
</file>

<file path=xl/worksheets/sheet21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757</v>
      </c>
      <c r="C1" s="2" t="s">
        <v>1</v>
      </c>
    </row>
    <row r="2" spans="1:5">
      <c r="C2" s="2" t="s">
        <v>30</v>
      </c>
      <c r="D2" s="2" t="s">
        <v>31</v>
      </c>
      <c r="E2" s="2" t="s">
        <v>76</v>
      </c>
    </row>
    <row r="3" spans="1:5">
      <c r="A3" s="3" t="s">
        <v>1758</v>
      </c>
    </row>
    <row r="4" spans="1:5">
      <c r="A4" s="4" t="s">
        <v>1759</v>
      </c>
      <c r="C4" s="6" t="n">
        <v>779</v>
      </c>
      <c r="D4" s="6" t="n">
        <v>737</v>
      </c>
      <c r="E4" s="6" t="n">
        <v>740</v>
      </c>
    </row>
    <row r="5" spans="1:5">
      <c r="A5" s="4" t="s">
        <v>1760</v>
      </c>
      <c r="C5" s="5" t="n">
        <v>564</v>
      </c>
      <c r="D5" s="5" t="n">
        <v>587</v>
      </c>
      <c r="E5" s="5" t="n">
        <v>580</v>
      </c>
    </row>
    <row r="6" spans="1:5">
      <c r="A6" s="4" t="s">
        <v>1761</v>
      </c>
      <c r="C6" s="5" t="n">
        <v>402</v>
      </c>
      <c r="D6" s="5" t="n">
        <v>455</v>
      </c>
      <c r="E6" s="5" t="n">
        <v>404</v>
      </c>
    </row>
    <row r="7" spans="1:5">
      <c r="A7" s="4" t="s">
        <v>1762</v>
      </c>
      <c r="C7" s="5" t="n">
        <v>179</v>
      </c>
      <c r="D7" s="5" t="n">
        <v>178</v>
      </c>
      <c r="E7" s="5" t="n">
        <v>169</v>
      </c>
    </row>
    <row r="8" spans="1:5">
      <c r="A8" s="4" t="s">
        <v>1763</v>
      </c>
      <c r="C8" s="5" t="n">
        <v>358</v>
      </c>
      <c r="D8" s="5" t="n">
        <v>353</v>
      </c>
      <c r="E8" s="5" t="n">
        <v>320</v>
      </c>
    </row>
    <row r="9" spans="1:5">
      <c r="A9" s="4" t="s">
        <v>1764</v>
      </c>
      <c r="C9" s="5" t="n">
        <v>26</v>
      </c>
      <c r="D9" s="5" t="n">
        <v>22</v>
      </c>
      <c r="E9" s="5" t="n">
        <v>19</v>
      </c>
    </row>
    <row r="10" spans="1:5">
      <c r="A10" s="4" t="s">
        <v>1765</v>
      </c>
      <c r="C10" s="5" t="n">
        <v>54</v>
      </c>
      <c r="D10" s="5" t="n">
        <v>50</v>
      </c>
      <c r="E10" s="5" t="n">
        <v>48</v>
      </c>
    </row>
    <row r="11" spans="1:5">
      <c r="A11" s="4" t="s">
        <v>1766</v>
      </c>
      <c r="C11" s="5" t="n">
        <v>312</v>
      </c>
      <c r="D11" s="5" t="n">
        <v>319</v>
      </c>
      <c r="E11" s="5" t="n">
        <v>330</v>
      </c>
    </row>
    <row r="12" spans="1:5">
      <c r="A12" s="4" t="s">
        <v>1767</v>
      </c>
      <c r="C12" s="5" t="n">
        <v>209</v>
      </c>
      <c r="D12" s="5" t="n">
        <v>179</v>
      </c>
      <c r="E12" s="5" t="n">
        <v>187</v>
      </c>
    </row>
    <row r="13" spans="1:5">
      <c r="A13" s="4" t="s">
        <v>1768</v>
      </c>
      <c r="C13" s="5" t="n">
        <v>19</v>
      </c>
      <c r="D13" s="5" t="n">
        <v>18</v>
      </c>
      <c r="E13" s="5" t="n">
        <v>107</v>
      </c>
    </row>
    <row r="14" spans="1:5">
      <c r="A14" s="4" t="s">
        <v>1769</v>
      </c>
      <c r="C14" s="5" t="n">
        <v>947</v>
      </c>
      <c r="D14" s="5" t="n">
        <v>901</v>
      </c>
      <c r="E14" s="5" t="n">
        <v>845</v>
      </c>
    </row>
    <row r="15" spans="1:5">
      <c r="A15" s="4" t="s">
        <v>1770</v>
      </c>
      <c r="C15" s="5" t="n">
        <v>4</v>
      </c>
      <c r="D15" s="5" t="n">
        <v>-5</v>
      </c>
      <c r="E15" s="5" t="n">
        <v>1189</v>
      </c>
    </row>
    <row r="16" spans="1:5">
      <c r="A16" s="4" t="s">
        <v>1771</v>
      </c>
      <c r="C16" s="5" t="n">
        <v>-13</v>
      </c>
      <c r="D16" s="5" t="n">
        <v>167</v>
      </c>
      <c r="E16" s="5" t="n">
        <v>213</v>
      </c>
    </row>
    <row r="17" spans="1:5">
      <c r="A17" s="4" t="s">
        <v>1772</v>
      </c>
      <c r="C17" s="5" t="n">
        <v>91</v>
      </c>
      <c r="D17" s="5" t="n">
        <v>91</v>
      </c>
      <c r="E17" s="5" t="n">
        <v>82</v>
      </c>
    </row>
    <row r="18" spans="1:5">
      <c r="A18" s="4" t="s">
        <v>1235</v>
      </c>
      <c r="C18" s="5" t="n">
        <v>1332</v>
      </c>
      <c r="D18" s="5" t="n">
        <v>575</v>
      </c>
      <c r="E18" s="5" t="n">
        <v>342</v>
      </c>
    </row>
    <row r="19" spans="1:5">
      <c r="A19" s="4" t="s">
        <v>1773</v>
      </c>
      <c r="B19" s="4" t="s">
        <v>34</v>
      </c>
      <c r="C19" s="6" t="n">
        <v>5262</v>
      </c>
      <c r="D19" s="6" t="n">
        <v>4627</v>
      </c>
      <c r="E19" s="6" t="n">
        <v>5575</v>
      </c>
    </row>
    <row r="20" spans="1:5"/>
    <row r="21" spans="1:5">
      <c r="A21" s="4" t="s">
        <v>34</v>
      </c>
      <c r="B21" s="4" t="s">
        <v>116</v>
      </c>
    </row>
  </sheetData>
  <mergeCells count="4">
    <mergeCell ref="A1:B2"/>
    <mergeCell ref="C1:E1"/>
    <mergeCell ref="A20:D20"/>
    <mergeCell ref="B21:D21"/>
  </mergeCells>
  <pageMargins bottom="1" footer="0.5" header="0.5" left="0.75" right="0.75" top="1"/>
</worksheet>
</file>

<file path=xl/worksheets/sheet2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4</v>
      </c>
      <c r="B1" s="2" t="s">
        <v>1</v>
      </c>
    </row>
    <row r="2" spans="1:4">
      <c r="B2" s="2" t="s">
        <v>30</v>
      </c>
      <c r="C2" s="2" t="s">
        <v>31</v>
      </c>
      <c r="D2" s="2" t="s">
        <v>76</v>
      </c>
    </row>
    <row r="3" spans="1:4">
      <c r="A3" s="3" t="s">
        <v>1775</v>
      </c>
    </row>
    <row r="4" spans="1:4">
      <c r="A4" s="4" t="s">
        <v>1776</v>
      </c>
      <c r="B4" s="6" t="n">
        <v>19</v>
      </c>
      <c r="C4" s="6" t="n">
        <v>18</v>
      </c>
      <c r="D4" s="6" t="n">
        <v>15</v>
      </c>
    </row>
    <row r="5" spans="1:4">
      <c r="A5" s="4" t="s">
        <v>1777</v>
      </c>
      <c r="B5" s="5" t="n">
        <v>1</v>
      </c>
      <c r="C5" s="5" t="n">
        <v>1</v>
      </c>
      <c r="D5" s="5" t="n">
        <v>1</v>
      </c>
    </row>
    <row r="6" spans="1:4">
      <c r="A6" s="4" t="s">
        <v>136</v>
      </c>
      <c r="B6" s="6" t="n">
        <v>20</v>
      </c>
      <c r="C6" s="6" t="n">
        <v>19</v>
      </c>
      <c r="D6" s="6" t="n">
        <v>16</v>
      </c>
    </row>
  </sheetData>
  <mergeCells count="2">
    <mergeCell ref="A1:A2"/>
    <mergeCell ref="B1:D1"/>
  </mergeCells>
  <pageMargins bottom="1" footer="0.5" header="0.5" left="0.75" right="0.75" top="1"/>
</worksheet>
</file>

<file path=xl/worksheets/sheet21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8</v>
      </c>
      <c r="B1" s="2" t="s">
        <v>1</v>
      </c>
    </row>
    <row r="2" spans="1:4">
      <c r="B2" s="2" t="s">
        <v>30</v>
      </c>
      <c r="C2" s="2" t="s">
        <v>31</v>
      </c>
      <c r="D2" s="2" t="s">
        <v>76</v>
      </c>
    </row>
    <row r="3" spans="1:4">
      <c r="A3" s="4" t="s">
        <v>1779</v>
      </c>
    </row>
    <row r="4" spans="1:4">
      <c r="A4" s="3" t="s">
        <v>1780</v>
      </c>
    </row>
    <row r="5" spans="1:4">
      <c r="A5" s="4" t="s">
        <v>1781</v>
      </c>
      <c r="B5" s="6" t="n">
        <v>15</v>
      </c>
      <c r="C5" s="6" t="n">
        <v>2</v>
      </c>
      <c r="D5" s="6" t="n">
        <v>3</v>
      </c>
    </row>
    <row r="6" spans="1:4">
      <c r="A6" s="4" t="s">
        <v>136</v>
      </c>
      <c r="B6" s="5" t="n">
        <v>15</v>
      </c>
      <c r="C6" s="5" t="n">
        <v>2</v>
      </c>
      <c r="D6" s="5" t="n">
        <v>3</v>
      </c>
    </row>
    <row r="7" spans="1:4">
      <c r="A7" s="4" t="s">
        <v>1295</v>
      </c>
    </row>
    <row r="8" spans="1:4">
      <c r="A8" s="3" t="s">
        <v>1780</v>
      </c>
    </row>
    <row r="9" spans="1:4">
      <c r="A9" s="4" t="s">
        <v>1781</v>
      </c>
      <c r="B9" s="5" t="n">
        <v>12</v>
      </c>
      <c r="C9" s="5" t="n">
        <v>30</v>
      </c>
      <c r="D9" s="5" t="n">
        <v>44</v>
      </c>
    </row>
    <row r="10" spans="1:4">
      <c r="A10" s="4" t="s">
        <v>136</v>
      </c>
      <c r="B10" s="5" t="n">
        <v>12</v>
      </c>
      <c r="C10" s="5" t="n">
        <v>30</v>
      </c>
      <c r="D10" s="5" t="n">
        <v>44</v>
      </c>
    </row>
    <row r="11" spans="1:4">
      <c r="A11" s="4" t="s">
        <v>1782</v>
      </c>
    </row>
    <row r="12" spans="1:4">
      <c r="A12" s="3" t="s">
        <v>1780</v>
      </c>
    </row>
    <row r="13" spans="1:4">
      <c r="A13" s="4" t="s">
        <v>1781</v>
      </c>
      <c r="B13" s="5" t="n">
        <v>35</v>
      </c>
      <c r="C13" s="5" t="n">
        <v>42</v>
      </c>
      <c r="D13" s="5" t="n">
        <v>112</v>
      </c>
    </row>
    <row r="14" spans="1:4">
      <c r="A14" s="4" t="s">
        <v>1087</v>
      </c>
      <c r="B14" s="5" t="n">
        <v>-17</v>
      </c>
      <c r="C14" s="5" t="n">
        <v>-24</v>
      </c>
      <c r="D14" s="5" t="n">
        <v>-5</v>
      </c>
    </row>
    <row r="15" spans="1:4">
      <c r="A15" s="4" t="s">
        <v>136</v>
      </c>
      <c r="B15" s="5" t="n">
        <v>19</v>
      </c>
      <c r="C15" s="5" t="n">
        <v>18</v>
      </c>
      <c r="D15" s="5" t="n">
        <v>107</v>
      </c>
    </row>
    <row r="16" spans="1:4">
      <c r="A16" s="4" t="s">
        <v>1783</v>
      </c>
    </row>
    <row r="17" spans="1:4">
      <c r="A17" s="3" t="s">
        <v>1780</v>
      </c>
    </row>
    <row r="18" spans="1:4">
      <c r="A18" s="4" t="s">
        <v>1781</v>
      </c>
      <c r="B18" s="5" t="n">
        <v>9</v>
      </c>
      <c r="C18" s="5" t="n">
        <v>10</v>
      </c>
      <c r="D18" s="5" t="n">
        <v>65</v>
      </c>
    </row>
    <row r="19" spans="1:4">
      <c r="A19" s="4" t="s">
        <v>1087</v>
      </c>
      <c r="B19" s="5" t="n">
        <v>-17</v>
      </c>
      <c r="C19" s="5" t="n">
        <v>-24</v>
      </c>
      <c r="D19" s="5" t="n">
        <v>-5</v>
      </c>
    </row>
    <row r="20" spans="1:4">
      <c r="A20" s="4" t="s">
        <v>136</v>
      </c>
      <c r="B20" s="6" t="n">
        <v>-8</v>
      </c>
      <c r="C20" s="6" t="n">
        <v>-14</v>
      </c>
      <c r="D20" s="6" t="n">
        <v>60</v>
      </c>
    </row>
  </sheetData>
  <mergeCells count="2">
    <mergeCell ref="A1:A2"/>
    <mergeCell ref="B1:D1"/>
  </mergeCells>
  <pageMargins bottom="1" footer="0.5" header="0.5" left="0.75" right="0.75" top="1"/>
</worksheet>
</file>

<file path=xl/worksheets/sheet21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784</v>
      </c>
      <c r="B1" s="2" t="s">
        <v>1785</v>
      </c>
      <c r="C1" s="2" t="s">
        <v>1</v>
      </c>
    </row>
    <row r="2" spans="1:5">
      <c r="B2" s="2" t="s">
        <v>1786</v>
      </c>
      <c r="C2" s="2" t="s">
        <v>30</v>
      </c>
      <c r="D2" s="2" t="s">
        <v>31</v>
      </c>
      <c r="E2" s="2" t="s">
        <v>76</v>
      </c>
    </row>
    <row r="3" spans="1:5">
      <c r="A3" s="3" t="s">
        <v>1787</v>
      </c>
    </row>
    <row r="4" spans="1:5">
      <c r="A4" s="4" t="s">
        <v>1788</v>
      </c>
      <c r="C4" s="6" t="n">
        <v>775</v>
      </c>
    </row>
    <row r="5" spans="1:5">
      <c r="A5" s="4" t="s">
        <v>1789</v>
      </c>
      <c r="C5" s="5" t="n">
        <v>268</v>
      </c>
      <c r="D5" s="6" t="n">
        <v>307</v>
      </c>
      <c r="E5" s="6" t="n">
        <v>310</v>
      </c>
    </row>
    <row r="6" spans="1:5">
      <c r="A6" s="4" t="s">
        <v>1790</v>
      </c>
    </row>
    <row r="7" spans="1:5">
      <c r="A7" s="3" t="s">
        <v>1787</v>
      </c>
    </row>
    <row r="8" spans="1:5">
      <c r="A8" s="4" t="s">
        <v>1788</v>
      </c>
      <c r="B8" s="6" t="n">
        <v>675</v>
      </c>
      <c r="C8" s="5" t="n">
        <v>675</v>
      </c>
    </row>
    <row r="9" spans="1:5">
      <c r="A9" s="4" t="s">
        <v>1791</v>
      </c>
    </row>
    <row r="10" spans="1:5">
      <c r="A10" s="3" t="s">
        <v>1787</v>
      </c>
    </row>
    <row r="11" spans="1:5">
      <c r="A11" s="4" t="s">
        <v>1788</v>
      </c>
      <c r="B11" s="6" t="n">
        <v>100</v>
      </c>
      <c r="C11" s="5" t="n">
        <v>100</v>
      </c>
    </row>
    <row r="12" spans="1:5">
      <c r="A12" s="4" t="s">
        <v>1024</v>
      </c>
    </row>
    <row r="13" spans="1:5">
      <c r="A13" s="3" t="s">
        <v>1787</v>
      </c>
    </row>
    <row r="14" spans="1:5">
      <c r="A14" s="4" t="s">
        <v>1788</v>
      </c>
      <c r="C14" s="5" t="n">
        <v>775</v>
      </c>
    </row>
    <row r="15" spans="1:5">
      <c r="A15" s="4" t="s">
        <v>1792</v>
      </c>
    </row>
    <row r="16" spans="1:5">
      <c r="A16" s="3" t="s">
        <v>1787</v>
      </c>
    </row>
    <row r="17" spans="1:5">
      <c r="A17" s="4" t="s">
        <v>1793</v>
      </c>
      <c r="C17" s="5" t="n">
        <v>364</v>
      </c>
      <c r="D17" s="5" t="n">
        <v>341</v>
      </c>
      <c r="E17" s="5" t="n">
        <v>316</v>
      </c>
    </row>
    <row r="18" spans="1:5">
      <c r="A18" s="4" t="s">
        <v>1794</v>
      </c>
      <c r="C18" s="5" t="n">
        <v>208</v>
      </c>
      <c r="D18" s="5" t="n">
        <v>179</v>
      </c>
      <c r="E18" s="5" t="n">
        <v>176</v>
      </c>
    </row>
    <row r="19" spans="1:5">
      <c r="A19" s="4" t="s">
        <v>1795</v>
      </c>
      <c r="C19" s="5" t="n">
        <v>-6</v>
      </c>
    </row>
    <row r="20" spans="1:5">
      <c r="A20" s="4" t="s">
        <v>1796</v>
      </c>
      <c r="C20" s="5" t="n">
        <v>375</v>
      </c>
      <c r="D20" s="6" t="n">
        <v>381</v>
      </c>
      <c r="E20" s="6" t="n">
        <v>351</v>
      </c>
    </row>
    <row r="21" spans="1:5">
      <c r="A21" s="4" t="s">
        <v>1797</v>
      </c>
      <c r="C21" s="6" t="n">
        <v>10</v>
      </c>
    </row>
  </sheetData>
  <mergeCells count="2">
    <mergeCell ref="A1:A2"/>
    <mergeCell ref="C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6</v>
      </c>
      <c r="B1" s="2" t="s">
        <v>1</v>
      </c>
    </row>
    <row r="2" spans="1:2">
      <c r="B2" s="2" t="s">
        <v>30</v>
      </c>
    </row>
    <row r="3" spans="1:2">
      <c r="A3" s="3" t="s">
        <v>257</v>
      </c>
    </row>
    <row r="4" spans="1:2">
      <c r="A4" s="4" t="s">
        <v>256</v>
      </c>
      <c r="B4" s="4" t="s">
        <v>258</v>
      </c>
    </row>
  </sheetData>
  <mergeCells count="1">
    <mergeCell ref="A1:A2"/>
  </mergeCells>
  <pageMargins bottom="1" footer="0.5" header="0.5" left="0.75" right="0.75" top="1"/>
</worksheet>
</file>

<file path=xl/worksheets/sheet22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798</v>
      </c>
      <c r="C1" s="2" t="s">
        <v>1</v>
      </c>
    </row>
    <row r="2" spans="1:5">
      <c r="C2" s="2" t="s">
        <v>30</v>
      </c>
      <c r="D2" s="2" t="s">
        <v>31</v>
      </c>
      <c r="E2" s="2" t="s">
        <v>76</v>
      </c>
    </row>
    <row r="3" spans="1:5">
      <c r="A3" s="3" t="s">
        <v>1799</v>
      </c>
    </row>
    <row r="4" spans="1:5">
      <c r="A4" s="4" t="s">
        <v>1800</v>
      </c>
      <c r="B4" s="4" t="s">
        <v>34</v>
      </c>
      <c r="C4" s="6" t="n">
        <v>0</v>
      </c>
      <c r="D4" s="6" t="n">
        <v>0</v>
      </c>
      <c r="E4" s="6" t="n">
        <v>441</v>
      </c>
    </row>
    <row r="5" spans="1:5">
      <c r="A5" s="4" t="s">
        <v>1801</v>
      </c>
    </row>
    <row r="6" spans="1:5">
      <c r="A6" s="3" t="s">
        <v>1799</v>
      </c>
    </row>
    <row r="7" spans="1:5">
      <c r="A7" s="4" t="s">
        <v>1800</v>
      </c>
      <c r="E7" s="6" t="n">
        <v>448</v>
      </c>
    </row>
    <row r="8" spans="1:5"/>
    <row r="9" spans="1:5">
      <c r="A9" s="4" t="s">
        <v>34</v>
      </c>
      <c r="B9" s="4" t="s">
        <v>116</v>
      </c>
    </row>
  </sheetData>
  <mergeCells count="4">
    <mergeCell ref="A1:B2"/>
    <mergeCell ref="C1:E1"/>
    <mergeCell ref="A8:D8"/>
    <mergeCell ref="B9:D9"/>
  </mergeCells>
  <pageMargins bottom="1" footer="0.5" header="0.5" left="0.75" right="0.75" top="1"/>
</worksheet>
</file>

<file path=xl/worksheets/sheet22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802</v>
      </c>
      <c r="C1" s="2" t="s">
        <v>1</v>
      </c>
    </row>
    <row r="2" spans="1:7">
      <c r="C2" s="2" t="s">
        <v>30</v>
      </c>
      <c r="E2" s="2" t="s">
        <v>31</v>
      </c>
      <c r="G2" s="2" t="s">
        <v>76</v>
      </c>
    </row>
    <row r="3" spans="1:7">
      <c r="A3" s="3" t="s">
        <v>1799</v>
      </c>
    </row>
    <row r="4" spans="1:7">
      <c r="A4" s="4" t="s">
        <v>146</v>
      </c>
      <c r="B4" s="4" t="s">
        <v>34</v>
      </c>
      <c r="C4" s="6" t="n">
        <v>4381</v>
      </c>
      <c r="E4" s="6" t="n">
        <v>3774</v>
      </c>
      <c r="G4" s="6" t="n">
        <v>4714</v>
      </c>
    </row>
    <row r="5" spans="1:7">
      <c r="A5" s="4" t="s">
        <v>1803</v>
      </c>
      <c r="B5" s="4" t="s">
        <v>34</v>
      </c>
      <c r="C5" s="5" t="n">
        <v>4250</v>
      </c>
      <c r="E5" s="5" t="n">
        <v>3665</v>
      </c>
      <c r="G5" s="5" t="n">
        <v>4714</v>
      </c>
    </row>
    <row r="6" spans="1:7">
      <c r="A6" s="4" t="s">
        <v>1804</v>
      </c>
      <c r="B6" s="4" t="s">
        <v>34</v>
      </c>
      <c r="C6" s="5" t="n">
        <v>132</v>
      </c>
      <c r="E6" s="5" t="n">
        <v>109</v>
      </c>
      <c r="G6" s="5" t="n">
        <v>0</v>
      </c>
    </row>
    <row r="7" spans="1:7">
      <c r="A7" s="4" t="s">
        <v>1805</v>
      </c>
      <c r="B7" s="4" t="s">
        <v>34</v>
      </c>
      <c r="C7" s="5" t="n">
        <v>0</v>
      </c>
      <c r="E7" s="5" t="n">
        <v>0</v>
      </c>
      <c r="G7" s="5" t="n">
        <v>441</v>
      </c>
    </row>
    <row r="8" spans="1:7">
      <c r="A8" s="4" t="s">
        <v>1806</v>
      </c>
      <c r="C8" s="6" t="n">
        <v>13724</v>
      </c>
      <c r="D8" s="4" t="s">
        <v>35</v>
      </c>
      <c r="E8" s="6" t="n">
        <v>15968</v>
      </c>
      <c r="F8" s="4" t="s">
        <v>35</v>
      </c>
      <c r="G8" s="5" t="n">
        <v>17223</v>
      </c>
    </row>
    <row r="9" spans="1:7">
      <c r="A9" s="4" t="s">
        <v>1801</v>
      </c>
    </row>
    <row r="10" spans="1:7">
      <c r="A10" s="3" t="s">
        <v>1799</v>
      </c>
    </row>
    <row r="11" spans="1:7">
      <c r="A11" s="4" t="s">
        <v>1805</v>
      </c>
      <c r="G11" s="6" t="n">
        <v>448</v>
      </c>
    </row>
    <row r="12" spans="1:7">
      <c r="A12" s="4" t="s">
        <v>210</v>
      </c>
    </row>
    <row r="13" spans="1:7">
      <c r="A13" s="3" t="s">
        <v>1799</v>
      </c>
    </row>
    <row r="14" spans="1:7">
      <c r="A14" s="4" t="s">
        <v>1224</v>
      </c>
      <c r="G14" s="4" t="s">
        <v>1807</v>
      </c>
    </row>
    <row r="15" spans="1:7"/>
    <row r="16" spans="1:7">
      <c r="A16" s="4" t="s">
        <v>34</v>
      </c>
      <c r="B16" s="4" t="s">
        <v>116</v>
      </c>
    </row>
    <row r="17" spans="1:7">
      <c r="A17" s="4" t="s">
        <v>35</v>
      </c>
      <c r="B17" s="4" t="s">
        <v>73</v>
      </c>
    </row>
  </sheetData>
  <mergeCells count="7">
    <mergeCell ref="A1:B2"/>
    <mergeCell ref="C1:G1"/>
    <mergeCell ref="C2:D2"/>
    <mergeCell ref="E2:F2"/>
    <mergeCell ref="A15:F15"/>
    <mergeCell ref="B16:F16"/>
    <mergeCell ref="B17:F17"/>
  </mergeCells>
  <pageMargins bottom="1" footer="0.5" header="0.5" left="0.75" right="0.75" top="1"/>
</worksheet>
</file>

<file path=xl/worksheets/sheet22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808</v>
      </c>
      <c r="C1" s="2" t="s">
        <v>1</v>
      </c>
    </row>
    <row r="2" spans="1:5">
      <c r="C2" s="2" t="s">
        <v>30</v>
      </c>
      <c r="D2" s="2" t="s">
        <v>31</v>
      </c>
      <c r="E2" s="2" t="s">
        <v>76</v>
      </c>
    </row>
    <row r="3" spans="1:5">
      <c r="A3" s="3" t="s">
        <v>1809</v>
      </c>
    </row>
    <row r="4" spans="1:5">
      <c r="A4" s="4" t="s">
        <v>1810</v>
      </c>
      <c r="B4" s="4" t="s">
        <v>34</v>
      </c>
      <c r="C4" s="6" t="n">
        <v>4761</v>
      </c>
      <c r="D4" s="6" t="n">
        <v>5464</v>
      </c>
      <c r="E4" s="6" t="n">
        <v>4975</v>
      </c>
    </row>
    <row r="5" spans="1:5">
      <c r="A5" s="4" t="s">
        <v>1811</v>
      </c>
      <c r="C5" s="5" t="n">
        <v>0</v>
      </c>
      <c r="D5" s="5" t="n">
        <v>0</v>
      </c>
      <c r="E5" s="5" t="n">
        <v>441</v>
      </c>
    </row>
    <row r="6" spans="1:5">
      <c r="A6" s="4" t="s">
        <v>1812</v>
      </c>
      <c r="C6" s="5" t="n">
        <v>4761</v>
      </c>
      <c r="D6" s="5" t="n">
        <v>5464</v>
      </c>
      <c r="E6" s="5" t="n">
        <v>4534</v>
      </c>
    </row>
    <row r="7" spans="1:5">
      <c r="A7" s="4" t="s">
        <v>1813</v>
      </c>
      <c r="C7" s="5" t="n">
        <v>4761</v>
      </c>
      <c r="D7" s="5" t="n">
        <v>5464</v>
      </c>
      <c r="E7" s="5" t="n">
        <v>4975</v>
      </c>
    </row>
    <row r="8" spans="1:5">
      <c r="A8" s="4" t="s">
        <v>1814</v>
      </c>
      <c r="C8" s="5" t="n">
        <v>0</v>
      </c>
      <c r="D8" s="5" t="n">
        <v>0</v>
      </c>
      <c r="E8" s="5" t="n">
        <v>441</v>
      </c>
    </row>
    <row r="9" spans="1:5">
      <c r="A9" s="4" t="s">
        <v>1815</v>
      </c>
      <c r="C9" s="6" t="n">
        <v>4761</v>
      </c>
      <c r="D9" s="6" t="n">
        <v>5464</v>
      </c>
      <c r="E9" s="6" t="n">
        <v>4534</v>
      </c>
    </row>
    <row r="10" spans="1:5">
      <c r="A10" s="3" t="s">
        <v>1816</v>
      </c>
    </row>
    <row r="11" spans="1:5">
      <c r="A11" s="4" t="s">
        <v>1810</v>
      </c>
      <c r="C11" s="14" t="n">
        <v>3888.9</v>
      </c>
      <c r="D11" s="14" t="n">
        <v>3882.8</v>
      </c>
      <c r="E11" s="5" t="n">
        <v>3875</v>
      </c>
    </row>
    <row r="12" spans="1:5">
      <c r="A12" s="4" t="s">
        <v>1817</v>
      </c>
      <c r="C12" s="14" t="n">
        <v>1.5</v>
      </c>
      <c r="D12" s="14" t="n">
        <v>2.8</v>
      </c>
      <c r="E12" s="14" t="n">
        <v>3.5</v>
      </c>
    </row>
    <row r="13" spans="1:5">
      <c r="A13" s="4" t="s">
        <v>1818</v>
      </c>
      <c r="C13" s="14" t="n">
        <v>1.5</v>
      </c>
      <c r="D13" s="14" t="n">
        <v>2.8</v>
      </c>
      <c r="E13" s="14" t="n">
        <v>3.5</v>
      </c>
    </row>
    <row r="14" spans="1:5">
      <c r="A14" s="4" t="s">
        <v>1819</v>
      </c>
      <c r="C14" s="14" t="n">
        <v>3890.4</v>
      </c>
      <c r="D14" s="14" t="n">
        <v>3885.6</v>
      </c>
      <c r="E14" s="14" t="n">
        <v>3878.5</v>
      </c>
    </row>
    <row r="15" spans="1:5">
      <c r="A15" s="3" t="s">
        <v>1820</v>
      </c>
    </row>
    <row r="16" spans="1:5">
      <c r="A16" s="4" t="s">
        <v>1810</v>
      </c>
      <c r="B16" s="4" t="s">
        <v>34</v>
      </c>
      <c r="C16" s="10" t="n">
        <v>1.22</v>
      </c>
      <c r="D16" s="10" t="n">
        <v>1.41</v>
      </c>
      <c r="E16" s="10" t="n">
        <v>1.28</v>
      </c>
    </row>
    <row r="17" spans="1:5">
      <c r="A17" s="4" t="s">
        <v>1821</v>
      </c>
      <c r="C17" s="5" t="n">
        <v>0</v>
      </c>
      <c r="D17" s="5" t="n">
        <v>0</v>
      </c>
      <c r="E17" s="11" t="n">
        <v>0.11</v>
      </c>
    </row>
    <row r="18" spans="1:5">
      <c r="A18" s="4" t="s">
        <v>1822</v>
      </c>
      <c r="B18" s="4" t="s">
        <v>34</v>
      </c>
      <c r="C18" s="11" t="n">
        <v>1.22</v>
      </c>
      <c r="D18" s="11" t="n">
        <v>1.41</v>
      </c>
      <c r="E18" s="11" t="n">
        <v>1.17</v>
      </c>
    </row>
    <row r="19" spans="1:5">
      <c r="A19" s="4" t="s">
        <v>1819</v>
      </c>
      <c r="B19" s="4" t="s">
        <v>34</v>
      </c>
      <c r="C19" s="11" t="n">
        <v>1.22</v>
      </c>
      <c r="D19" s="11" t="n">
        <v>1.41</v>
      </c>
      <c r="E19" s="11" t="n">
        <v>1.28</v>
      </c>
    </row>
    <row r="20" spans="1:5">
      <c r="A20" s="4" t="s">
        <v>1823</v>
      </c>
      <c r="C20" s="5" t="n">
        <v>0</v>
      </c>
      <c r="D20" s="5" t="n">
        <v>0</v>
      </c>
      <c r="E20" s="11" t="n">
        <v>0.11</v>
      </c>
    </row>
    <row r="21" spans="1:5">
      <c r="A21" s="4" t="s">
        <v>1824</v>
      </c>
      <c r="B21" s="4" t="s">
        <v>34</v>
      </c>
      <c r="C21" s="10" t="n">
        <v>1.22</v>
      </c>
      <c r="D21" s="10" t="n">
        <v>1.41</v>
      </c>
      <c r="E21" s="10" t="n">
        <v>1.17</v>
      </c>
    </row>
    <row r="22" spans="1:5"/>
    <row r="23" spans="1:5">
      <c r="A23" s="4" t="s">
        <v>34</v>
      </c>
      <c r="B23" s="4" t="s">
        <v>116</v>
      </c>
    </row>
  </sheetData>
  <mergeCells count="4">
    <mergeCell ref="A1:B2"/>
    <mergeCell ref="C1:E1"/>
    <mergeCell ref="A22:D22"/>
    <mergeCell ref="B23:D23"/>
  </mergeCells>
  <pageMargins bottom="1" footer="0.5" header="0.5" left="0.75" right="0.75" top="1"/>
</worksheet>
</file>

<file path=xl/worksheets/sheet223.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3"/>
    <col customWidth="1" max="5" min="5" width="14"/>
    <col customWidth="1" max="6" min="6" width="13"/>
    <col customWidth="1" max="7" min="7" width="14"/>
    <col customWidth="1" max="8" min="8" width="16"/>
    <col customWidth="1" max="9" min="9" width="14"/>
    <col customWidth="1" max="10" min="10" width="14"/>
  </cols>
  <sheetData>
    <row r="1" spans="1:10">
      <c r="A1" s="1" t="s">
        <v>1825</v>
      </c>
      <c r="C1" s="2" t="s">
        <v>195</v>
      </c>
      <c r="H1" s="2" t="s">
        <v>1</v>
      </c>
    </row>
    <row r="2" spans="1:10">
      <c r="C2" s="2" t="s">
        <v>1826</v>
      </c>
      <c r="D2" s="2" t="s">
        <v>1827</v>
      </c>
      <c r="E2" s="2" t="s">
        <v>1828</v>
      </c>
      <c r="F2" s="2" t="s">
        <v>1829</v>
      </c>
      <c r="G2" s="2" t="s">
        <v>1830</v>
      </c>
      <c r="H2" s="2" t="s">
        <v>30</v>
      </c>
      <c r="I2" s="2" t="s">
        <v>31</v>
      </c>
      <c r="J2" s="2" t="s">
        <v>76</v>
      </c>
    </row>
    <row r="3" spans="1:10">
      <c r="A3" s="3" t="s">
        <v>311</v>
      </c>
    </row>
    <row r="4" spans="1:10">
      <c r="A4" s="4" t="s">
        <v>1831</v>
      </c>
      <c r="C4" s="10" t="n">
        <v>0.24</v>
      </c>
      <c r="D4" s="10" t="n">
        <v>0.43</v>
      </c>
      <c r="E4" s="10" t="n">
        <v>0.24</v>
      </c>
      <c r="F4" s="10" t="n">
        <v>0.42</v>
      </c>
      <c r="G4" s="10" t="n">
        <v>0.24</v>
      </c>
      <c r="H4" s="10" t="n">
        <v>0.44</v>
      </c>
    </row>
    <row r="5" spans="1:10">
      <c r="A5" s="4" t="s">
        <v>187</v>
      </c>
      <c r="C5" s="6" t="n">
        <v>934</v>
      </c>
      <c r="D5" s="6" t="n">
        <v>1670</v>
      </c>
      <c r="E5" s="6" t="n">
        <v>933</v>
      </c>
      <c r="F5" s="6" t="n">
        <v>1629</v>
      </c>
      <c r="G5" s="6" t="n">
        <v>931</v>
      </c>
      <c r="H5" s="6" t="n">
        <v>1712</v>
      </c>
    </row>
    <row r="6" spans="1:10">
      <c r="A6" s="4" t="s">
        <v>1832</v>
      </c>
      <c r="B6" s="4" t="s">
        <v>34</v>
      </c>
      <c r="H6" s="10" t="n">
        <v>0.68</v>
      </c>
      <c r="I6" s="10" t="n">
        <v>0.67</v>
      </c>
      <c r="J6" s="10" t="n">
        <v>0.66</v>
      </c>
    </row>
    <row r="7" spans="1:10">
      <c r="A7" s="4" t="s">
        <v>1833</v>
      </c>
      <c r="H7" s="6" t="n">
        <v>2646</v>
      </c>
      <c r="I7" s="6" t="n">
        <v>2603</v>
      </c>
      <c r="J7" s="6" t="n">
        <v>2560</v>
      </c>
    </row>
    <row r="8" spans="1:10"/>
    <row r="9" spans="1:10">
      <c r="A9" s="4" t="s">
        <v>34</v>
      </c>
      <c r="B9" s="4" t="s">
        <v>116</v>
      </c>
    </row>
  </sheetData>
  <mergeCells count="5">
    <mergeCell ref="A1:B2"/>
    <mergeCell ref="C1:G1"/>
    <mergeCell ref="H1:J1"/>
    <mergeCell ref="A8:I8"/>
    <mergeCell ref="B9:I9"/>
  </mergeCells>
  <pageMargins bottom="1" footer="0.5" header="0.5" left="0.75" right="0.75" top="1"/>
</worksheet>
</file>

<file path=xl/worksheets/sheet2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16"/>
  </cols>
  <sheetData>
    <row r="1" spans="1:2">
      <c r="A1" s="1" t="s">
        <v>1834</v>
      </c>
      <c r="B1" s="2" t="s">
        <v>1</v>
      </c>
    </row>
    <row r="2" spans="1:2">
      <c r="B2" s="2" t="s">
        <v>30</v>
      </c>
    </row>
    <row r="3" spans="1:2">
      <c r="A3" s="3" t="s">
        <v>311</v>
      </c>
    </row>
    <row r="4" spans="1:2">
      <c r="A4" s="4" t="s">
        <v>1835</v>
      </c>
      <c r="B4" s="4" t="s">
        <v>1836</v>
      </c>
    </row>
  </sheetData>
  <mergeCells count="1">
    <mergeCell ref="A1:A2"/>
  </mergeCells>
  <pageMargins bottom="1" footer="0.5" header="0.5" left="0.75" right="0.75" top="1"/>
</worksheet>
</file>

<file path=xl/worksheets/sheet22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1837</v>
      </c>
      <c r="C1" s="2" t="s">
        <v>1</v>
      </c>
    </row>
    <row r="2" spans="1:6">
      <c r="C2" s="2" t="s">
        <v>30</v>
      </c>
      <c r="E2" s="2" t="s">
        <v>31</v>
      </c>
      <c r="F2" s="2" t="s">
        <v>76</v>
      </c>
    </row>
    <row r="3" spans="1:6">
      <c r="A3" s="3" t="s">
        <v>156</v>
      </c>
    </row>
    <row r="4" spans="1:6">
      <c r="A4" s="4" t="s">
        <v>157</v>
      </c>
      <c r="B4" s="4" t="s">
        <v>46</v>
      </c>
      <c r="C4" s="6" t="n">
        <v>6986</v>
      </c>
      <c r="E4" s="6" t="n">
        <v>8085</v>
      </c>
      <c r="F4" s="6" t="n">
        <v>6753</v>
      </c>
    </row>
    <row r="5" spans="1:6">
      <c r="A5" s="4" t="s">
        <v>158</v>
      </c>
      <c r="B5" s="4" t="s">
        <v>35</v>
      </c>
      <c r="C5" s="5" t="n">
        <v>520</v>
      </c>
      <c r="E5" s="5" t="n">
        <v>520</v>
      </c>
      <c r="F5" s="5" t="n">
        <v>536</v>
      </c>
    </row>
    <row r="6" spans="1:6">
      <c r="A6" s="4" t="s">
        <v>159</v>
      </c>
      <c r="B6" s="4" t="s">
        <v>35</v>
      </c>
      <c r="C6" s="5" t="n">
        <v>656</v>
      </c>
      <c r="E6" s="5" t="n">
        <v>676</v>
      </c>
      <c r="F6" s="5" t="n">
        <v>974</v>
      </c>
    </row>
    <row r="7" spans="1:6">
      <c r="A7" s="4" t="s">
        <v>160</v>
      </c>
      <c r="B7" s="4" t="s">
        <v>35</v>
      </c>
      <c r="C7" s="5" t="n">
        <v>-1763</v>
      </c>
      <c r="E7" s="5" t="n">
        <v>703</v>
      </c>
      <c r="F7" s="5" t="n">
        <v>1084</v>
      </c>
    </row>
    <row r="8" spans="1:6">
      <c r="A8" s="4" t="s">
        <v>161</v>
      </c>
      <c r="B8" s="4" t="s">
        <v>35</v>
      </c>
      <c r="C8" s="5" t="n">
        <v>-1602</v>
      </c>
      <c r="E8" s="5" t="n">
        <v>-1691</v>
      </c>
      <c r="F8" s="5" t="n">
        <v>-1603</v>
      </c>
    </row>
    <row r="9" spans="1:6">
      <c r="A9" s="4" t="s">
        <v>1838</v>
      </c>
      <c r="C9" s="5" t="n">
        <v>-777</v>
      </c>
      <c r="E9" s="5" t="n">
        <v>-3126</v>
      </c>
      <c r="F9" s="5" t="n">
        <v>-1162</v>
      </c>
    </row>
    <row r="10" spans="1:6">
      <c r="A10" s="4" t="s">
        <v>1839</v>
      </c>
      <c r="C10" s="5" t="n">
        <v>566</v>
      </c>
      <c r="E10" s="5" t="n">
        <v>6320</v>
      </c>
      <c r="F10" s="5" t="n">
        <v>-342</v>
      </c>
    </row>
    <row r="11" spans="1:6">
      <c r="A11" s="4" t="s">
        <v>1840</v>
      </c>
      <c r="B11" s="4" t="s">
        <v>35</v>
      </c>
      <c r="C11" s="5" t="n">
        <v>-211</v>
      </c>
      <c r="E11" s="5" t="n">
        <v>3194</v>
      </c>
      <c r="F11" s="5" t="n">
        <v>-1504</v>
      </c>
    </row>
    <row r="12" spans="1:6">
      <c r="A12" s="4" t="s">
        <v>1841</v>
      </c>
      <c r="C12" s="5" t="n">
        <v>16928</v>
      </c>
      <c r="E12" s="5" t="n">
        <v>-1612</v>
      </c>
      <c r="F12" s="5" t="n">
        <v>16956</v>
      </c>
    </row>
    <row r="13" spans="1:6">
      <c r="A13" s="4" t="s">
        <v>1842</v>
      </c>
      <c r="C13" s="5" t="n">
        <v>-7018</v>
      </c>
      <c r="E13" s="5" t="n">
        <v>-9575</v>
      </c>
      <c r="F13" s="5" t="n">
        <v>-5634</v>
      </c>
    </row>
    <row r="14" spans="1:6">
      <c r="A14" s="4" t="s">
        <v>1843</v>
      </c>
      <c r="B14" s="4" t="s">
        <v>35</v>
      </c>
      <c r="C14" s="5" t="n">
        <v>9910</v>
      </c>
      <c r="E14" s="5" t="n">
        <v>-11187</v>
      </c>
      <c r="F14" s="5" t="n">
        <v>11322</v>
      </c>
    </row>
    <row r="15" spans="1:6">
      <c r="A15" s="4" t="s">
        <v>164</v>
      </c>
      <c r="B15" s="4" t="s">
        <v>35</v>
      </c>
      <c r="C15" s="5" t="n">
        <v>-31356</v>
      </c>
      <c r="E15" s="5" t="n">
        <v>-21390</v>
      </c>
      <c r="F15" s="5" t="n">
        <v>-29656</v>
      </c>
    </row>
    <row r="16" spans="1:6">
      <c r="A16" s="4" t="s">
        <v>165</v>
      </c>
      <c r="B16" s="4" t="s">
        <v>35</v>
      </c>
      <c r="C16" s="5" t="n">
        <v>19709</v>
      </c>
      <c r="E16" s="5" t="n">
        <v>18291</v>
      </c>
      <c r="F16" s="5" t="n">
        <v>23493</v>
      </c>
    </row>
    <row r="17" spans="1:6">
      <c r="A17" s="4" t="s">
        <v>1844</v>
      </c>
      <c r="C17" s="5" t="n">
        <v>-215</v>
      </c>
      <c r="E17" s="5" t="n">
        <v>-2239</v>
      </c>
      <c r="F17" s="5" t="n">
        <v>1812</v>
      </c>
    </row>
    <row r="18" spans="1:6">
      <c r="A18" s="4" t="s">
        <v>1845</v>
      </c>
      <c r="C18" s="5" t="n">
        <v>-725</v>
      </c>
      <c r="E18" s="5" t="n">
        <v>441</v>
      </c>
      <c r="F18" s="5" t="n">
        <v>-3401</v>
      </c>
    </row>
    <row r="19" spans="1:6">
      <c r="A19" s="4" t="s">
        <v>1846</v>
      </c>
      <c r="C19" s="5" t="n">
        <v>-6968</v>
      </c>
    </row>
    <row r="20" spans="1:6">
      <c r="A20" s="4" t="s">
        <v>1847</v>
      </c>
      <c r="C20" s="5" t="n">
        <v>684</v>
      </c>
      <c r="E20" s="5" t="n">
        <v>-430</v>
      </c>
      <c r="F20" s="5" t="n">
        <v>-915</v>
      </c>
    </row>
    <row r="21" spans="1:6">
      <c r="A21" s="4" t="s">
        <v>1848</v>
      </c>
      <c r="C21" s="5" t="n">
        <v>10522</v>
      </c>
      <c r="E21" s="5" t="n">
        <v>-565</v>
      </c>
      <c r="F21" s="5" t="n">
        <v>-432</v>
      </c>
    </row>
    <row r="22" spans="1:6">
      <c r="A22" s="4" t="s">
        <v>1849</v>
      </c>
      <c r="C22" s="5" t="n">
        <v>769</v>
      </c>
      <c r="E22" s="5" t="n">
        <v>339</v>
      </c>
      <c r="F22" s="5" t="n">
        <v>90</v>
      </c>
    </row>
    <row r="23" spans="1:6">
      <c r="A23" s="4" t="s">
        <v>160</v>
      </c>
      <c r="B23" s="4" t="s">
        <v>35</v>
      </c>
      <c r="C23" s="5" t="n">
        <v>4067</v>
      </c>
      <c r="E23" s="5" t="n">
        <v>-2454</v>
      </c>
      <c r="F23" s="5" t="n">
        <v>-2846</v>
      </c>
    </row>
    <row r="24" spans="1:6">
      <c r="A24" s="4" t="s">
        <v>166</v>
      </c>
      <c r="C24" s="6" t="n">
        <v>6915</v>
      </c>
      <c r="D24" s="4" t="s">
        <v>35</v>
      </c>
      <c r="E24" s="6" t="n">
        <v>-5253</v>
      </c>
      <c r="F24" s="6" t="n">
        <v>8553</v>
      </c>
    </row>
    <row r="25" spans="1:6"/>
    <row r="26" spans="1:6">
      <c r="A26" s="4" t="s">
        <v>34</v>
      </c>
      <c r="B26" s="4" t="s">
        <v>193</v>
      </c>
    </row>
    <row r="27" spans="1:6">
      <c r="A27" s="4" t="s">
        <v>35</v>
      </c>
      <c r="B27" s="4" t="s">
        <v>116</v>
      </c>
    </row>
  </sheetData>
  <mergeCells count="6">
    <mergeCell ref="A1:B2"/>
    <mergeCell ref="C1:F1"/>
    <mergeCell ref="C2:D2"/>
    <mergeCell ref="A25:E25"/>
    <mergeCell ref="B26:E26"/>
    <mergeCell ref="B27:E27"/>
  </mergeCells>
  <pageMargins bottom="1" footer="0.5" header="0.5" left="0.75" right="0.75" top="1"/>
</worksheet>
</file>

<file path=xl/worksheets/sheet22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50</v>
      </c>
      <c r="B1" s="2" t="s">
        <v>1</v>
      </c>
    </row>
    <row r="2" spans="1:3">
      <c r="B2" s="2" t="s">
        <v>30</v>
      </c>
      <c r="C2" s="2" t="s">
        <v>31</v>
      </c>
    </row>
    <row r="3" spans="1:3">
      <c r="A3" s="3" t="s">
        <v>1851</v>
      </c>
    </row>
    <row r="4" spans="1:3">
      <c r="A4" s="4" t="s">
        <v>1078</v>
      </c>
      <c r="B4" s="6" t="n">
        <v>112054</v>
      </c>
      <c r="C4" s="6" t="n">
        <v>120457</v>
      </c>
    </row>
    <row r="5" spans="1:3">
      <c r="A5" s="4" t="s">
        <v>1852</v>
      </c>
      <c r="B5" s="5" t="n">
        <v>981</v>
      </c>
    </row>
    <row r="6" spans="1:3">
      <c r="A6" s="4" t="s">
        <v>1082</v>
      </c>
      <c r="B6" s="5" t="n">
        <v>154402</v>
      </c>
      <c r="C6" s="5" t="n">
        <v>97789</v>
      </c>
    </row>
    <row r="7" spans="1:3">
      <c r="A7" s="4" t="s">
        <v>1853</v>
      </c>
      <c r="B7" s="5" t="n">
        <v>-135816</v>
      </c>
      <c r="C7" s="5" t="n">
        <v>-99180</v>
      </c>
    </row>
    <row r="8" spans="1:3">
      <c r="A8" s="4" t="s">
        <v>1854</v>
      </c>
      <c r="B8" s="5" t="n">
        <v>0</v>
      </c>
    </row>
    <row r="9" spans="1:3">
      <c r="A9" s="4" t="s">
        <v>1855</v>
      </c>
      <c r="B9" s="5" t="n">
        <v>98</v>
      </c>
      <c r="C9" s="5" t="n">
        <v>178</v>
      </c>
    </row>
    <row r="10" spans="1:3">
      <c r="A10" s="4" t="s">
        <v>1396</v>
      </c>
      <c r="C10" s="5" t="n">
        <v>-40</v>
      </c>
    </row>
    <row r="11" spans="1:3">
      <c r="A11" s="4" t="s">
        <v>1856</v>
      </c>
      <c r="B11" s="5" t="n">
        <v>-126</v>
      </c>
      <c r="C11" s="5" t="n">
        <v>-1009</v>
      </c>
    </row>
    <row r="12" spans="1:3">
      <c r="A12" s="4" t="s">
        <v>1857</v>
      </c>
      <c r="B12" s="5" t="n">
        <v>1883</v>
      </c>
      <c r="C12" s="5" t="n">
        <v>-6141</v>
      </c>
    </row>
    <row r="13" spans="1:3">
      <c r="A13" s="4" t="s">
        <v>1079</v>
      </c>
      <c r="B13" s="5" t="n">
        <v>133475</v>
      </c>
      <c r="C13" s="5" t="n">
        <v>112054</v>
      </c>
    </row>
    <row r="14" spans="1:3">
      <c r="A14" s="4" t="s">
        <v>1858</v>
      </c>
    </row>
    <row r="15" spans="1:3">
      <c r="A15" s="3" t="s">
        <v>1851</v>
      </c>
    </row>
    <row r="16" spans="1:3">
      <c r="A16" s="4" t="s">
        <v>1078</v>
      </c>
      <c r="B16" s="5" t="n">
        <v>96086</v>
      </c>
      <c r="C16" s="5" t="n">
        <v>103234</v>
      </c>
    </row>
    <row r="17" spans="1:3">
      <c r="A17" s="4" t="s">
        <v>1852</v>
      </c>
      <c r="B17" s="5" t="n">
        <v>740</v>
      </c>
    </row>
    <row r="18" spans="1:3">
      <c r="A18" s="4" t="s">
        <v>1082</v>
      </c>
      <c r="B18" s="5" t="n">
        <v>152543</v>
      </c>
      <c r="C18" s="5" t="n">
        <v>95458</v>
      </c>
    </row>
    <row r="19" spans="1:3">
      <c r="A19" s="4" t="s">
        <v>1853</v>
      </c>
      <c r="B19" s="5" t="n">
        <v>-131170</v>
      </c>
      <c r="C19" s="5" t="n">
        <v>-96837</v>
      </c>
    </row>
    <row r="20" spans="1:3">
      <c r="A20" s="4" t="s">
        <v>1854</v>
      </c>
      <c r="B20" s="5" t="n">
        <v>0</v>
      </c>
    </row>
    <row r="21" spans="1:3">
      <c r="A21" s="4" t="s">
        <v>1855</v>
      </c>
      <c r="B21" s="5" t="n">
        <v>85</v>
      </c>
      <c r="C21" s="5" t="n">
        <v>132</v>
      </c>
    </row>
    <row r="22" spans="1:3">
      <c r="A22" s="4" t="s">
        <v>1396</v>
      </c>
      <c r="C22" s="5" t="n">
        <v>-40</v>
      </c>
    </row>
    <row r="23" spans="1:3">
      <c r="A23" s="4" t="s">
        <v>1856</v>
      </c>
      <c r="B23" s="5" t="n">
        <v>-53</v>
      </c>
      <c r="C23" s="5" t="n">
        <v>-915</v>
      </c>
    </row>
    <row r="24" spans="1:3">
      <c r="A24" s="4" t="s">
        <v>1857</v>
      </c>
      <c r="B24" s="5" t="n">
        <v>1521</v>
      </c>
      <c r="C24" s="5" t="n">
        <v>-4946</v>
      </c>
    </row>
    <row r="25" spans="1:3">
      <c r="A25" s="4" t="s">
        <v>1079</v>
      </c>
      <c r="B25" s="5" t="n">
        <v>119751</v>
      </c>
      <c r="C25" s="5" t="n">
        <v>96086</v>
      </c>
    </row>
    <row r="26" spans="1:3">
      <c r="A26" s="4" t="s">
        <v>1461</v>
      </c>
    </row>
    <row r="27" spans="1:3">
      <c r="A27" s="3" t="s">
        <v>1851</v>
      </c>
    </row>
    <row r="28" spans="1:3">
      <c r="A28" s="4" t="s">
        <v>1078</v>
      </c>
      <c r="B28" s="5" t="n">
        <v>15968</v>
      </c>
      <c r="C28" s="5" t="n">
        <v>17223</v>
      </c>
    </row>
    <row r="29" spans="1:3">
      <c r="A29" s="4" t="s">
        <v>1852</v>
      </c>
      <c r="B29" s="5" t="n">
        <v>241</v>
      </c>
    </row>
    <row r="30" spans="1:3">
      <c r="A30" s="4" t="s">
        <v>1082</v>
      </c>
      <c r="B30" s="5" t="n">
        <v>1859</v>
      </c>
      <c r="C30" s="5" t="n">
        <v>2331</v>
      </c>
    </row>
    <row r="31" spans="1:3">
      <c r="A31" s="4" t="s">
        <v>1853</v>
      </c>
      <c r="B31" s="5" t="n">
        <v>-4646</v>
      </c>
      <c r="C31" s="5" t="n">
        <v>-2343</v>
      </c>
    </row>
    <row r="32" spans="1:3">
      <c r="A32" s="4" t="s">
        <v>1854</v>
      </c>
      <c r="B32" s="5" t="n">
        <v>0</v>
      </c>
    </row>
    <row r="33" spans="1:3">
      <c r="A33" s="4" t="s">
        <v>1855</v>
      </c>
      <c r="B33" s="5" t="n">
        <v>13</v>
      </c>
      <c r="C33" s="5" t="n">
        <v>46</v>
      </c>
    </row>
    <row r="34" spans="1:3">
      <c r="A34" s="4" t="s">
        <v>1396</v>
      </c>
      <c r="B34" s="5" t="n">
        <v>0</v>
      </c>
    </row>
    <row r="35" spans="1:3">
      <c r="A35" s="4" t="s">
        <v>1856</v>
      </c>
      <c r="B35" s="5" t="n">
        <v>-73</v>
      </c>
      <c r="C35" s="5" t="n">
        <v>-94</v>
      </c>
    </row>
    <row r="36" spans="1:3">
      <c r="A36" s="4" t="s">
        <v>1857</v>
      </c>
      <c r="B36" s="5" t="n">
        <v>362</v>
      </c>
      <c r="C36" s="5" t="n">
        <v>-1195</v>
      </c>
    </row>
    <row r="37" spans="1:3">
      <c r="A37" s="4" t="s">
        <v>1079</v>
      </c>
      <c r="B37" s="6" t="n">
        <v>13724</v>
      </c>
      <c r="C37" s="6" t="n">
        <v>15968</v>
      </c>
    </row>
  </sheetData>
  <mergeCells count="2">
    <mergeCell ref="A1:A2"/>
    <mergeCell ref="B1:C1"/>
  </mergeCells>
  <pageMargins bottom="1" footer="0.5" header="0.5" left="0.75" right="0.75" top="1"/>
</worksheet>
</file>

<file path=xl/worksheets/sheet22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8"/>
    <col customWidth="1" max="7" min="7" width="14"/>
    <col customWidth="1" max="8" min="8" width="14"/>
  </cols>
  <sheetData>
    <row r="1" spans="1:8">
      <c r="A1" s="1" t="s">
        <v>1859</v>
      </c>
      <c r="C1" s="2" t="s">
        <v>30</v>
      </c>
      <c r="E1" s="2" t="s">
        <v>31</v>
      </c>
      <c r="G1" s="2" t="s">
        <v>76</v>
      </c>
      <c r="H1" s="2" t="s">
        <v>812</v>
      </c>
    </row>
    <row r="2" spans="1:8">
      <c r="A2" s="3" t="s">
        <v>320</v>
      </c>
    </row>
    <row r="3" spans="1:8">
      <c r="A3" s="4" t="s">
        <v>1860</v>
      </c>
      <c r="C3" s="6" t="n">
        <v>159</v>
      </c>
      <c r="E3" s="6" t="n">
        <v>391</v>
      </c>
      <c r="G3" s="6" t="n">
        <v>512</v>
      </c>
    </row>
    <row r="4" spans="1:8">
      <c r="A4" s="4" t="s">
        <v>1861</v>
      </c>
      <c r="C4" s="5" t="n">
        <v>-2617</v>
      </c>
      <c r="E4" s="5" t="n">
        <v>-3403</v>
      </c>
      <c r="G4" s="5" t="n">
        <v>-2492</v>
      </c>
    </row>
    <row r="5" spans="1:8">
      <c r="A5" s="4" t="s">
        <v>201</v>
      </c>
      <c r="C5" s="5" t="n">
        <v>49987</v>
      </c>
      <c r="D5" s="4" t="s">
        <v>34</v>
      </c>
      <c r="E5" s="5" t="n">
        <v>21989</v>
      </c>
      <c r="F5" s="4" t="s">
        <v>46</v>
      </c>
      <c r="G5" s="5" t="n">
        <v>18144</v>
      </c>
    </row>
    <row r="6" spans="1:8">
      <c r="A6" s="4" t="s">
        <v>192</v>
      </c>
      <c r="B6" s="4" t="s">
        <v>152</v>
      </c>
      <c r="C6" s="5" t="n">
        <v>47529</v>
      </c>
      <c r="E6" s="5" t="n">
        <v>18977</v>
      </c>
      <c r="G6" s="5" t="n">
        <v>16164</v>
      </c>
      <c r="H6" s="6" t="n">
        <v>20379</v>
      </c>
    </row>
    <row r="7" spans="1:8">
      <c r="A7" s="3" t="s">
        <v>1862</v>
      </c>
    </row>
    <row r="8" spans="1:8">
      <c r="A8" s="4" t="s">
        <v>1863</v>
      </c>
      <c r="C8" s="5" t="n">
        <v>17</v>
      </c>
      <c r="E8" s="5" t="n">
        <v>5</v>
      </c>
      <c r="G8" s="5" t="n">
        <v>126</v>
      </c>
    </row>
    <row r="9" spans="1:8">
      <c r="A9" s="4" t="s">
        <v>1864</v>
      </c>
      <c r="E9" s="5" t="n">
        <v>386</v>
      </c>
      <c r="G9" s="5" t="n">
        <v>386</v>
      </c>
    </row>
    <row r="10" spans="1:8">
      <c r="A10" s="4" t="s">
        <v>1865</v>
      </c>
      <c r="C10" s="5" t="n">
        <v>142</v>
      </c>
    </row>
    <row r="11" spans="1:8">
      <c r="A11" s="4" t="s">
        <v>1866</v>
      </c>
      <c r="C11" s="5" t="n">
        <v>159</v>
      </c>
      <c r="E11" s="5" t="n">
        <v>391</v>
      </c>
      <c r="G11" s="5" t="n">
        <v>512</v>
      </c>
    </row>
    <row r="12" spans="1:8">
      <c r="A12" s="3" t="s">
        <v>1867</v>
      </c>
    </row>
    <row r="13" spans="1:8">
      <c r="A13" s="4" t="s">
        <v>256</v>
      </c>
      <c r="C13" s="5" t="n">
        <v>-8520</v>
      </c>
      <c r="E13" s="5" t="n">
        <v>-8563</v>
      </c>
      <c r="G13" s="5" t="n">
        <v>-9809</v>
      </c>
    </row>
    <row r="14" spans="1:8">
      <c r="A14" s="4" t="s">
        <v>225</v>
      </c>
      <c r="C14" s="5" t="n">
        <v>5903</v>
      </c>
      <c r="E14" s="5" t="n">
        <v>5160</v>
      </c>
      <c r="G14" s="5" t="n">
        <v>7317</v>
      </c>
    </row>
    <row r="15" spans="1:8">
      <c r="A15" s="4" t="s">
        <v>1868</v>
      </c>
      <c r="C15" s="5" t="n">
        <v>-2617</v>
      </c>
      <c r="E15" s="5" t="n">
        <v>-3403</v>
      </c>
      <c r="G15" s="5" t="n">
        <v>-2492</v>
      </c>
    </row>
    <row r="16" spans="1:8">
      <c r="A16" s="3" t="s">
        <v>1869</v>
      </c>
    </row>
    <row r="17" spans="1:8">
      <c r="A17" s="4" t="s">
        <v>256</v>
      </c>
      <c r="C17" s="5" t="n">
        <v>-28811</v>
      </c>
      <c r="E17" s="5" t="n">
        <v>-28258</v>
      </c>
      <c r="G17" s="5" t="n">
        <v>-22155</v>
      </c>
    </row>
    <row r="18" spans="1:8">
      <c r="A18" s="4" t="s">
        <v>225</v>
      </c>
      <c r="C18" s="5" t="n">
        <v>24519</v>
      </c>
      <c r="E18" s="5" t="n">
        <v>23651</v>
      </c>
      <c r="G18" s="5" t="n">
        <v>21541</v>
      </c>
    </row>
    <row r="19" spans="1:8">
      <c r="A19" s="4" t="s">
        <v>1870</v>
      </c>
      <c r="C19" s="5" t="n">
        <v>-4292</v>
      </c>
      <c r="E19" s="5" t="n">
        <v>-4607</v>
      </c>
      <c r="G19" s="5" t="n">
        <v>-614</v>
      </c>
    </row>
    <row r="20" spans="1:8">
      <c r="A20" s="3" t="s">
        <v>1871</v>
      </c>
    </row>
    <row r="21" spans="1:8">
      <c r="A21" s="4" t="s">
        <v>256</v>
      </c>
      <c r="C21" s="5" t="n">
        <v>-37330</v>
      </c>
      <c r="D21" s="4" t="s">
        <v>34</v>
      </c>
      <c r="E21" s="5" t="n">
        <v>-36821</v>
      </c>
      <c r="F21" s="4" t="s">
        <v>34</v>
      </c>
      <c r="G21" s="5" t="n">
        <v>-31964</v>
      </c>
    </row>
    <row r="22" spans="1:8">
      <c r="A22" s="4" t="s">
        <v>225</v>
      </c>
      <c r="C22" s="5" t="n">
        <v>30422</v>
      </c>
      <c r="D22" s="4" t="s">
        <v>34</v>
      </c>
      <c r="E22" s="5" t="n">
        <v>28811</v>
      </c>
      <c r="F22" s="4" t="s">
        <v>46</v>
      </c>
      <c r="G22" s="5" t="n">
        <v>28858</v>
      </c>
    </row>
    <row r="23" spans="1:8">
      <c r="A23" s="4" t="s">
        <v>1872</v>
      </c>
      <c r="C23" s="6" t="n">
        <v>-6909</v>
      </c>
      <c r="E23" s="6" t="n">
        <v>-8010</v>
      </c>
      <c r="G23" s="6" t="n">
        <v>-3106</v>
      </c>
    </row>
    <row r="24" spans="1:8"/>
    <row r="25" spans="1:8">
      <c r="A25" s="4" t="s">
        <v>34</v>
      </c>
      <c r="B25" s="4" t="s">
        <v>73</v>
      </c>
    </row>
    <row r="26" spans="1:8">
      <c r="A26" s="4" t="s">
        <v>35</v>
      </c>
      <c r="B26" s="4" t="s">
        <v>74</v>
      </c>
    </row>
    <row r="27" spans="1:8">
      <c r="A27" s="4" t="s">
        <v>152</v>
      </c>
      <c r="B27" s="4" t="s">
        <v>116</v>
      </c>
    </row>
  </sheetData>
  <mergeCells count="7">
    <mergeCell ref="A1:B1"/>
    <mergeCell ref="C1:D1"/>
    <mergeCell ref="E1:F1"/>
    <mergeCell ref="A24:G24"/>
    <mergeCell ref="B25:G25"/>
    <mergeCell ref="B26:G26"/>
    <mergeCell ref="B27:G27"/>
  </mergeCells>
  <pageMargins bottom="1" footer="0.5" header="0.5" left="0.75" right="0.75" top="1"/>
</worksheet>
</file>

<file path=xl/worksheets/sheet22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873</v>
      </c>
      <c r="C1" s="2" t="s">
        <v>1</v>
      </c>
    </row>
    <row r="2" spans="1:5">
      <c r="C2" s="2" t="s">
        <v>30</v>
      </c>
      <c r="D2" s="2" t="s">
        <v>31</v>
      </c>
      <c r="E2" s="2" t="s">
        <v>76</v>
      </c>
    </row>
    <row r="3" spans="1:5">
      <c r="A3" s="3" t="s">
        <v>1874</v>
      </c>
    </row>
    <row r="4" spans="1:5">
      <c r="A4" s="4" t="s">
        <v>1875</v>
      </c>
      <c r="B4" s="4" t="s">
        <v>34</v>
      </c>
      <c r="C4" s="6" t="n">
        <v>18324</v>
      </c>
      <c r="D4" s="6" t="n">
        <v>18590</v>
      </c>
      <c r="E4" s="6" t="n">
        <v>17902</v>
      </c>
    </row>
    <row r="5" spans="1:5">
      <c r="A5" s="4" t="s">
        <v>331</v>
      </c>
      <c r="C5" s="5" t="n">
        <v>2116</v>
      </c>
      <c r="D5" s="5" t="n">
        <v>2539</v>
      </c>
      <c r="E5" s="5" t="n">
        <v>1705</v>
      </c>
    </row>
    <row r="6" spans="1:5">
      <c r="A6" s="4" t="s">
        <v>70</v>
      </c>
      <c r="B6" s="4" t="s">
        <v>34</v>
      </c>
      <c r="C6" s="5" t="n">
        <v>108</v>
      </c>
      <c r="D6" s="5" t="n">
        <v>82</v>
      </c>
      <c r="E6" s="5" t="n">
        <v>75</v>
      </c>
    </row>
    <row r="7" spans="1:5">
      <c r="A7" s="4" t="s">
        <v>145</v>
      </c>
      <c r="B7" s="4" t="s">
        <v>34</v>
      </c>
      <c r="C7" s="5" t="n">
        <v>4761</v>
      </c>
      <c r="D7" s="5" t="n">
        <v>5464</v>
      </c>
      <c r="E7" s="5" t="n">
        <v>4975</v>
      </c>
    </row>
    <row r="8" spans="1:5">
      <c r="A8" s="4" t="s">
        <v>1876</v>
      </c>
    </row>
    <row r="9" spans="1:5">
      <c r="A9" s="3" t="s">
        <v>1874</v>
      </c>
    </row>
    <row r="10" spans="1:5">
      <c r="A10" s="4" t="s">
        <v>145</v>
      </c>
      <c r="C10" s="5" t="n">
        <v>4761</v>
      </c>
      <c r="D10" s="5" t="n">
        <v>5464</v>
      </c>
      <c r="E10" s="5" t="n">
        <v>4975</v>
      </c>
    </row>
    <row r="11" spans="1:5">
      <c r="A11" s="4" t="s">
        <v>1877</v>
      </c>
    </row>
    <row r="12" spans="1:5">
      <c r="A12" s="3" t="s">
        <v>1874</v>
      </c>
    </row>
    <row r="13" spans="1:5">
      <c r="A13" s="4" t="s">
        <v>1875</v>
      </c>
      <c r="D13" s="5" t="n">
        <v>-121</v>
      </c>
    </row>
    <row r="14" spans="1:5">
      <c r="A14" s="4" t="s">
        <v>1878</v>
      </c>
      <c r="C14" s="5" t="n">
        <v>-775</v>
      </c>
      <c r="E14" s="5" t="n">
        <v>-1157</v>
      </c>
    </row>
    <row r="15" spans="1:5">
      <c r="A15" s="4" t="s">
        <v>331</v>
      </c>
      <c r="D15" s="5" t="n">
        <v>-121</v>
      </c>
      <c r="E15" s="5" t="n">
        <v>358</v>
      </c>
    </row>
    <row r="16" spans="1:5">
      <c r="A16" s="4" t="s">
        <v>145</v>
      </c>
      <c r="C16" s="5" t="n">
        <v>775</v>
      </c>
      <c r="D16" s="5" t="n">
        <v>0</v>
      </c>
      <c r="E16" s="5" t="n">
        <v>799</v>
      </c>
    </row>
    <row r="17" spans="1:5">
      <c r="A17" s="4" t="s">
        <v>1879</v>
      </c>
    </row>
    <row r="18" spans="1:5">
      <c r="A18" s="3" t="s">
        <v>1874</v>
      </c>
    </row>
    <row r="19" spans="1:5">
      <c r="A19" s="4" t="s">
        <v>1875</v>
      </c>
      <c r="C19" s="5" t="n">
        <v>-89</v>
      </c>
      <c r="D19" s="5" t="n">
        <v>53</v>
      </c>
      <c r="E19" s="5" t="n">
        <v>-33</v>
      </c>
    </row>
    <row r="20" spans="1:5">
      <c r="A20" s="4" t="s">
        <v>331</v>
      </c>
      <c r="C20" s="5" t="n">
        <v>1</v>
      </c>
      <c r="D20" s="5" t="n">
        <v>1</v>
      </c>
    </row>
    <row r="21" spans="1:5">
      <c r="A21" s="4" t="s">
        <v>145</v>
      </c>
      <c r="C21" s="5" t="n">
        <v>-90</v>
      </c>
      <c r="D21" s="5" t="n">
        <v>52</v>
      </c>
      <c r="E21" s="5" t="n">
        <v>-33</v>
      </c>
    </row>
    <row r="22" spans="1:5">
      <c r="A22" s="4" t="s">
        <v>1880</v>
      </c>
    </row>
    <row r="23" spans="1:5">
      <c r="A23" s="3" t="s">
        <v>1874</v>
      </c>
    </row>
    <row r="24" spans="1:5">
      <c r="A24" s="4" t="s">
        <v>1875</v>
      </c>
      <c r="C24" s="5" t="n">
        <v>-148</v>
      </c>
      <c r="D24" s="5" t="n">
        <v>-817</v>
      </c>
      <c r="E24" s="5" t="n">
        <v>-411</v>
      </c>
    </row>
    <row r="25" spans="1:5">
      <c r="A25" s="4" t="s">
        <v>331</v>
      </c>
      <c r="C25" s="5" t="n">
        <v>-90</v>
      </c>
      <c r="D25" s="5" t="n">
        <v>-258</v>
      </c>
      <c r="E25" s="5" t="n">
        <v>-87</v>
      </c>
    </row>
    <row r="26" spans="1:5">
      <c r="A26" s="4" t="s">
        <v>145</v>
      </c>
      <c r="C26" s="5" t="n">
        <v>-58</v>
      </c>
      <c r="D26" s="5" t="n">
        <v>-559</v>
      </c>
      <c r="E26" s="5" t="n">
        <v>-324</v>
      </c>
    </row>
    <row r="27" spans="1:5">
      <c r="A27" s="4" t="s">
        <v>1881</v>
      </c>
    </row>
    <row r="28" spans="1:5">
      <c r="A28" s="3" t="s">
        <v>1874</v>
      </c>
    </row>
    <row r="29" spans="1:5">
      <c r="A29" s="4" t="s">
        <v>1875</v>
      </c>
      <c r="C29" s="5" t="n">
        <v>18088</v>
      </c>
      <c r="D29" s="5" t="n">
        <v>17704</v>
      </c>
      <c r="E29" s="5" t="n">
        <v>17458</v>
      </c>
    </row>
    <row r="30" spans="1:5">
      <c r="A30" s="4" t="s">
        <v>1878</v>
      </c>
      <c r="C30" s="5" t="n">
        <v>10563</v>
      </c>
      <c r="D30" s="5" t="n">
        <v>10505</v>
      </c>
      <c r="E30" s="5" t="n">
        <v>10430</v>
      </c>
    </row>
    <row r="31" spans="1:5">
      <c r="A31" s="4" t="s">
        <v>331</v>
      </c>
      <c r="C31" s="5" t="n">
        <v>2028</v>
      </c>
      <c r="D31" s="5" t="n">
        <v>2160</v>
      </c>
      <c r="E31" s="5" t="n">
        <v>1977</v>
      </c>
    </row>
    <row r="32" spans="1:5">
      <c r="A32" s="4" t="s">
        <v>70</v>
      </c>
      <c r="C32" s="5" t="n">
        <v>108</v>
      </c>
      <c r="D32" s="5" t="n">
        <v>82</v>
      </c>
      <c r="E32" s="5" t="n">
        <v>75</v>
      </c>
    </row>
    <row r="33" spans="1:5">
      <c r="A33" s="4" t="s">
        <v>145</v>
      </c>
      <c r="C33" s="5" t="n">
        <v>5389</v>
      </c>
      <c r="D33" s="5" t="n">
        <v>4957</v>
      </c>
      <c r="E33" s="5" t="n">
        <v>4976</v>
      </c>
    </row>
    <row r="34" spans="1:5">
      <c r="A34" s="4" t="s">
        <v>1801</v>
      </c>
    </row>
    <row r="35" spans="1:5">
      <c r="A35" s="3" t="s">
        <v>1874</v>
      </c>
    </row>
    <row r="36" spans="1:5">
      <c r="A36" s="4" t="s">
        <v>145</v>
      </c>
      <c r="E36" s="5" t="n">
        <v>441</v>
      </c>
    </row>
    <row r="37" spans="1:5">
      <c r="A37" s="4" t="s">
        <v>1882</v>
      </c>
    </row>
    <row r="38" spans="1:5">
      <c r="A38" s="3" t="s">
        <v>1874</v>
      </c>
    </row>
    <row r="39" spans="1:5">
      <c r="A39" s="4" t="s">
        <v>1875</v>
      </c>
      <c r="C39" s="5" t="n">
        <v>18324</v>
      </c>
      <c r="D39" s="5" t="n">
        <v>18590</v>
      </c>
      <c r="E39" s="5" t="n">
        <v>17902</v>
      </c>
    </row>
    <row r="40" spans="1:5">
      <c r="A40" s="4" t="s">
        <v>1878</v>
      </c>
      <c r="C40" s="5" t="n">
        <v>11338</v>
      </c>
      <c r="D40" s="5" t="n">
        <v>10505</v>
      </c>
      <c r="E40" s="5" t="n">
        <v>11588</v>
      </c>
    </row>
    <row r="41" spans="1:5">
      <c r="A41" s="4" t="s">
        <v>331</v>
      </c>
      <c r="C41" s="5" t="n">
        <v>2116</v>
      </c>
      <c r="D41" s="5" t="n">
        <v>2539</v>
      </c>
      <c r="E41" s="5" t="n">
        <v>1705</v>
      </c>
    </row>
    <row r="42" spans="1:5">
      <c r="A42" s="4" t="s">
        <v>70</v>
      </c>
      <c r="C42" s="5" t="n">
        <v>108</v>
      </c>
      <c r="D42" s="5" t="n">
        <v>82</v>
      </c>
      <c r="E42" s="5" t="n">
        <v>75</v>
      </c>
    </row>
    <row r="43" spans="1:5">
      <c r="A43" s="4" t="s">
        <v>145</v>
      </c>
      <c r="C43" s="6" t="n">
        <v>4761</v>
      </c>
      <c r="D43" s="6" t="n">
        <v>5464</v>
      </c>
      <c r="E43" s="6" t="n">
        <v>4534</v>
      </c>
    </row>
    <row r="44" spans="1:5"/>
    <row r="45" spans="1:5">
      <c r="A45" s="4" t="s">
        <v>34</v>
      </c>
      <c r="B45" s="4" t="s">
        <v>116</v>
      </c>
    </row>
  </sheetData>
  <mergeCells count="4">
    <mergeCell ref="A1:B2"/>
    <mergeCell ref="C1:E1"/>
    <mergeCell ref="A44:D44"/>
    <mergeCell ref="B45:D45"/>
  </mergeCells>
  <pageMargins bottom="1" footer="0.5" header="0.5" left="0.75" right="0.75" top="1"/>
</worksheet>
</file>

<file path=xl/worksheets/sheet229.xml><?xml version="1.0" encoding="utf-8"?>
<worksheet xmlns="http://schemas.openxmlformats.org/spreadsheetml/2006/main">
  <sheetPr>
    <outlinePr summaryBelow="1" summaryRight="1"/>
    <pageSetUpPr/>
  </sheetPr>
  <dimension ref="A1:E19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883</v>
      </c>
      <c r="C1" s="2" t="s">
        <v>1</v>
      </c>
    </row>
    <row r="2" spans="1:5">
      <c r="C2" s="2" t="s">
        <v>30</v>
      </c>
      <c r="D2" s="2" t="s">
        <v>31</v>
      </c>
      <c r="E2" s="2" t="s">
        <v>76</v>
      </c>
    </row>
    <row r="3" spans="1:5">
      <c r="A3" s="3" t="s">
        <v>1884</v>
      </c>
    </row>
    <row r="4" spans="1:5">
      <c r="A4" s="4" t="s">
        <v>1885</v>
      </c>
      <c r="B4" s="4" t="s">
        <v>34</v>
      </c>
      <c r="C4" s="6" t="n">
        <v>13960</v>
      </c>
      <c r="D4" s="6" t="n">
        <v>13647</v>
      </c>
      <c r="E4" s="6" t="n">
        <v>13241</v>
      </c>
    </row>
    <row r="5" spans="1:5">
      <c r="A5" s="4" t="s">
        <v>1886</v>
      </c>
      <c r="B5" s="4" t="s">
        <v>34</v>
      </c>
      <c r="C5" s="5" t="n">
        <v>2798</v>
      </c>
      <c r="D5" s="5" t="n">
        <v>2710</v>
      </c>
      <c r="E5" s="5" t="n">
        <v>2433</v>
      </c>
    </row>
    <row r="6" spans="1:5">
      <c r="A6" s="4" t="s">
        <v>1222</v>
      </c>
      <c r="B6" s="4" t="s">
        <v>34</v>
      </c>
      <c r="C6" s="5" t="n">
        <v>18324</v>
      </c>
      <c r="D6" s="5" t="n">
        <v>18590</v>
      </c>
      <c r="E6" s="5" t="n">
        <v>17902</v>
      </c>
    </row>
    <row r="7" spans="1:5">
      <c r="A7" s="3" t="s">
        <v>1887</v>
      </c>
    </row>
    <row r="8" spans="1:5">
      <c r="A8" s="4" t="s">
        <v>1888</v>
      </c>
      <c r="B8" s="4" t="s">
        <v>34</v>
      </c>
      <c r="C8" s="5" t="n">
        <v>656</v>
      </c>
      <c r="D8" s="5" t="n">
        <v>676</v>
      </c>
      <c r="E8" s="5" t="n">
        <v>974</v>
      </c>
    </row>
    <row r="9" spans="1:5">
      <c r="A9" s="4" t="s">
        <v>97</v>
      </c>
      <c r="B9" s="4" t="s">
        <v>34</v>
      </c>
      <c r="C9" s="5" t="n">
        <v>11338</v>
      </c>
      <c r="D9" s="5" t="n">
        <v>10505</v>
      </c>
      <c r="E9" s="5" t="n">
        <v>11588</v>
      </c>
    </row>
    <row r="10" spans="1:5">
      <c r="A10" s="4" t="s">
        <v>1889</v>
      </c>
      <c r="B10" s="4" t="s">
        <v>34</v>
      </c>
      <c r="C10" s="5" t="n">
        <v>6986</v>
      </c>
      <c r="D10" s="5" t="n">
        <v>8085</v>
      </c>
      <c r="E10" s="5" t="n">
        <v>6314</v>
      </c>
    </row>
    <row r="11" spans="1:5">
      <c r="A11" s="4" t="s">
        <v>331</v>
      </c>
      <c r="B11" s="4" t="s">
        <v>34</v>
      </c>
      <c r="C11" s="5" t="n">
        <v>2116</v>
      </c>
      <c r="D11" s="5" t="n">
        <v>2539</v>
      </c>
      <c r="E11" s="5" t="n">
        <v>1705</v>
      </c>
    </row>
    <row r="12" spans="1:5">
      <c r="A12" s="4" t="s">
        <v>70</v>
      </c>
      <c r="B12" s="4" t="s">
        <v>34</v>
      </c>
      <c r="C12" s="5" t="n">
        <v>108</v>
      </c>
      <c r="D12" s="5" t="n">
        <v>82</v>
      </c>
      <c r="E12" s="5" t="n">
        <v>75</v>
      </c>
    </row>
    <row r="13" spans="1:5">
      <c r="A13" s="4" t="s">
        <v>145</v>
      </c>
      <c r="B13" s="4" t="s">
        <v>34</v>
      </c>
      <c r="C13" s="5" t="n">
        <v>4761</v>
      </c>
      <c r="D13" s="5" t="n">
        <v>5464</v>
      </c>
      <c r="E13" s="5" t="n">
        <v>4975</v>
      </c>
    </row>
    <row r="14" spans="1:5">
      <c r="A14" s="4" t="s">
        <v>1890</v>
      </c>
      <c r="B14" s="4" t="s">
        <v>34</v>
      </c>
      <c r="C14" s="5" t="n">
        <v>4869</v>
      </c>
      <c r="D14" s="5" t="n">
        <v>5546</v>
      </c>
      <c r="E14" s="5" t="n">
        <v>4609</v>
      </c>
    </row>
    <row r="15" spans="1:5">
      <c r="A15" s="4" t="s">
        <v>102</v>
      </c>
      <c r="B15" s="4" t="s">
        <v>34</v>
      </c>
      <c r="C15" s="5" t="n">
        <v>0</v>
      </c>
      <c r="D15" s="5" t="n">
        <v>0</v>
      </c>
      <c r="E15" s="5" t="n">
        <v>441</v>
      </c>
    </row>
    <row r="16" spans="1:5">
      <c r="A16" s="4" t="s">
        <v>1891</v>
      </c>
    </row>
    <row r="17" spans="1:5">
      <c r="A17" s="3" t="s">
        <v>1884</v>
      </c>
    </row>
    <row r="18" spans="1:5">
      <c r="A18" s="4" t="s">
        <v>1222</v>
      </c>
      <c r="C18" s="5" t="n">
        <v>18088</v>
      </c>
      <c r="D18" s="5" t="n">
        <v>17704</v>
      </c>
      <c r="E18" s="5" t="n">
        <v>17458</v>
      </c>
    </row>
    <row r="19" spans="1:5">
      <c r="A19" s="3" t="s">
        <v>1887</v>
      </c>
    </row>
    <row r="20" spans="1:5">
      <c r="A20" s="4" t="s">
        <v>1892</v>
      </c>
      <c r="C20" s="5" t="n">
        <v>10563</v>
      </c>
      <c r="D20" s="5" t="n">
        <v>10505</v>
      </c>
      <c r="E20" s="5" t="n">
        <v>10430</v>
      </c>
    </row>
    <row r="21" spans="1:5">
      <c r="A21" s="4" t="s">
        <v>70</v>
      </c>
      <c r="C21" s="5" t="n">
        <v>108</v>
      </c>
      <c r="D21" s="5" t="n">
        <v>82</v>
      </c>
      <c r="E21" s="5" t="n">
        <v>75</v>
      </c>
    </row>
    <row r="22" spans="1:5">
      <c r="A22" s="4" t="s">
        <v>145</v>
      </c>
      <c r="C22" s="5" t="n">
        <v>5389</v>
      </c>
      <c r="D22" s="5" t="n">
        <v>4957</v>
      </c>
      <c r="E22" s="5" t="n">
        <v>4976</v>
      </c>
    </row>
    <row r="23" spans="1:5">
      <c r="A23" s="4" t="s">
        <v>1893</v>
      </c>
    </row>
    <row r="24" spans="1:5">
      <c r="A24" s="3" t="s">
        <v>1884</v>
      </c>
    </row>
    <row r="25" spans="1:5">
      <c r="A25" s="4" t="s">
        <v>1222</v>
      </c>
      <c r="D25" s="5" t="n">
        <v>-121</v>
      </c>
    </row>
    <row r="26" spans="1:5">
      <c r="A26" s="3" t="s">
        <v>1887</v>
      </c>
    </row>
    <row r="27" spans="1:5">
      <c r="A27" s="4" t="s">
        <v>1892</v>
      </c>
      <c r="C27" s="5" t="n">
        <v>-775</v>
      </c>
      <c r="E27" s="5" t="n">
        <v>-1157</v>
      </c>
    </row>
    <row r="28" spans="1:5">
      <c r="A28" s="4" t="s">
        <v>145</v>
      </c>
      <c r="C28" s="5" t="n">
        <v>775</v>
      </c>
      <c r="D28" s="5" t="n">
        <v>0</v>
      </c>
      <c r="E28" s="5" t="n">
        <v>799</v>
      </c>
    </row>
    <row r="29" spans="1:5">
      <c r="A29" s="4" t="s">
        <v>1894</v>
      </c>
    </row>
    <row r="30" spans="1:5">
      <c r="A30" s="3" t="s">
        <v>1884</v>
      </c>
    </row>
    <row r="31" spans="1:5">
      <c r="A31" s="4" t="s">
        <v>1222</v>
      </c>
      <c r="C31" s="5" t="n">
        <v>-89</v>
      </c>
      <c r="D31" s="5" t="n">
        <v>53</v>
      </c>
      <c r="E31" s="5" t="n">
        <v>-33</v>
      </c>
    </row>
    <row r="32" spans="1:5">
      <c r="A32" s="3" t="s">
        <v>1887</v>
      </c>
    </row>
    <row r="33" spans="1:5">
      <c r="A33" s="4" t="s">
        <v>145</v>
      </c>
      <c r="C33" s="5" t="n">
        <v>-90</v>
      </c>
      <c r="D33" s="5" t="n">
        <v>52</v>
      </c>
      <c r="E33" s="5" t="n">
        <v>-33</v>
      </c>
    </row>
    <row r="34" spans="1:5">
      <c r="A34" s="4" t="s">
        <v>1880</v>
      </c>
    </row>
    <row r="35" spans="1:5">
      <c r="A35" s="3" t="s">
        <v>1884</v>
      </c>
    </row>
    <row r="36" spans="1:5">
      <c r="A36" s="4" t="s">
        <v>1222</v>
      </c>
      <c r="C36" s="5" t="n">
        <v>-148</v>
      </c>
      <c r="D36" s="5" t="n">
        <v>-817</v>
      </c>
      <c r="E36" s="5" t="n">
        <v>-411</v>
      </c>
    </row>
    <row r="37" spans="1:5">
      <c r="A37" s="3" t="s">
        <v>1887</v>
      </c>
    </row>
    <row r="38" spans="1:5">
      <c r="A38" s="4" t="s">
        <v>145</v>
      </c>
      <c r="C38" s="5" t="n">
        <v>-58</v>
      </c>
      <c r="D38" s="5" t="n">
        <v>-559</v>
      </c>
      <c r="E38" s="5" t="n">
        <v>-324</v>
      </c>
    </row>
    <row r="39" spans="1:5">
      <c r="A39" s="4" t="s">
        <v>1895</v>
      </c>
    </row>
    <row r="40" spans="1:5">
      <c r="A40" s="3" t="s">
        <v>1887</v>
      </c>
    </row>
    <row r="41" spans="1:5">
      <c r="A41" s="4" t="s">
        <v>145</v>
      </c>
      <c r="C41" s="5" t="n">
        <v>4761</v>
      </c>
      <c r="D41" s="5" t="n">
        <v>5464</v>
      </c>
      <c r="E41" s="5" t="n">
        <v>4975</v>
      </c>
    </row>
    <row r="42" spans="1:5">
      <c r="A42" s="4" t="s">
        <v>1890</v>
      </c>
      <c r="D42" s="5" t="n">
        <v>5464</v>
      </c>
      <c r="E42" s="5" t="n">
        <v>4534</v>
      </c>
    </row>
    <row r="43" spans="1:5">
      <c r="A43" s="4" t="s">
        <v>1896</v>
      </c>
    </row>
    <row r="44" spans="1:5">
      <c r="A44" s="3" t="s">
        <v>1887</v>
      </c>
    </row>
    <row r="45" spans="1:5">
      <c r="A45" s="4" t="s">
        <v>102</v>
      </c>
      <c r="E45" s="5" t="n">
        <v>441</v>
      </c>
    </row>
    <row r="46" spans="1:5">
      <c r="A46" s="4" t="s">
        <v>1897</v>
      </c>
    </row>
    <row r="47" spans="1:5">
      <c r="A47" s="3" t="s">
        <v>1884</v>
      </c>
    </row>
    <row r="48" spans="1:5">
      <c r="A48" s="4" t="s">
        <v>1885</v>
      </c>
      <c r="C48" s="5" t="n">
        <v>13916</v>
      </c>
      <c r="D48" s="5" t="n">
        <v>13714</v>
      </c>
      <c r="E48" s="5" t="n">
        <v>13241</v>
      </c>
    </row>
    <row r="49" spans="1:5">
      <c r="A49" s="4" t="s">
        <v>1886</v>
      </c>
      <c r="C49" s="5" t="n">
        <v>2803</v>
      </c>
      <c r="D49" s="5" t="n">
        <v>2714</v>
      </c>
      <c r="E49" s="5" t="n">
        <v>2433</v>
      </c>
    </row>
    <row r="50" spans="1:5">
      <c r="A50" s="4" t="s">
        <v>1898</v>
      </c>
      <c r="C50" s="5" t="n">
        <v>1369</v>
      </c>
      <c r="D50" s="5" t="n">
        <v>1277</v>
      </c>
      <c r="E50" s="5" t="n">
        <v>1785</v>
      </c>
    </row>
    <row r="51" spans="1:5">
      <c r="A51" s="4" t="s">
        <v>1222</v>
      </c>
      <c r="C51" s="5" t="n">
        <v>18088</v>
      </c>
      <c r="D51" s="5" t="n">
        <v>17704</v>
      </c>
      <c r="E51" s="5" t="n">
        <v>17458</v>
      </c>
    </row>
    <row r="52" spans="1:5">
      <c r="A52" s="3" t="s">
        <v>1887</v>
      </c>
    </row>
    <row r="53" spans="1:5">
      <c r="A53" s="4" t="s">
        <v>1892</v>
      </c>
      <c r="C53" s="5" t="n">
        <v>9907</v>
      </c>
      <c r="D53" s="5" t="n">
        <v>9829</v>
      </c>
      <c r="E53" s="5" t="n">
        <v>9456</v>
      </c>
    </row>
    <row r="54" spans="1:5">
      <c r="A54" s="4" t="s">
        <v>1888</v>
      </c>
      <c r="C54" s="5" t="n">
        <v>656</v>
      </c>
      <c r="D54" s="5" t="n">
        <v>676</v>
      </c>
      <c r="E54" s="5" t="n">
        <v>974</v>
      </c>
    </row>
    <row r="55" spans="1:5">
      <c r="A55" s="4" t="s">
        <v>97</v>
      </c>
      <c r="C55" s="5" t="n">
        <v>10563</v>
      </c>
      <c r="D55" s="5" t="n">
        <v>10505</v>
      </c>
      <c r="E55" s="5" t="n">
        <v>10430</v>
      </c>
    </row>
    <row r="56" spans="1:5">
      <c r="A56" s="4" t="s">
        <v>1889</v>
      </c>
      <c r="C56" s="5" t="n">
        <v>7524</v>
      </c>
      <c r="D56" s="5" t="n">
        <v>7199</v>
      </c>
      <c r="E56" s="5" t="n">
        <v>7028</v>
      </c>
    </row>
    <row r="57" spans="1:5">
      <c r="A57" s="4" t="s">
        <v>331</v>
      </c>
      <c r="C57" s="5" t="n">
        <v>2028</v>
      </c>
      <c r="D57" s="5" t="n">
        <v>2160</v>
      </c>
      <c r="E57" s="5" t="n">
        <v>1977</v>
      </c>
    </row>
    <row r="58" spans="1:5">
      <c r="A58" s="4" t="s">
        <v>70</v>
      </c>
      <c r="C58" s="5" t="n">
        <v>108</v>
      </c>
      <c r="D58" s="5" t="n">
        <v>82</v>
      </c>
      <c r="E58" s="5" t="n">
        <v>75</v>
      </c>
    </row>
    <row r="59" spans="1:5">
      <c r="A59" s="4" t="s">
        <v>145</v>
      </c>
      <c r="C59" s="5" t="n">
        <v>5389</v>
      </c>
      <c r="D59" s="5" t="n">
        <v>4957</v>
      </c>
      <c r="E59" s="5" t="n">
        <v>4976</v>
      </c>
    </row>
    <row r="60" spans="1:5">
      <c r="A60" s="4" t="s">
        <v>1899</v>
      </c>
    </row>
    <row r="61" spans="1:5">
      <c r="A61" s="3" t="s">
        <v>1887</v>
      </c>
    </row>
    <row r="62" spans="1:5">
      <c r="A62" s="4" t="s">
        <v>145</v>
      </c>
      <c r="D62" s="5" t="n">
        <v>0</v>
      </c>
    </row>
    <row r="63" spans="1:5">
      <c r="A63" s="4" t="s">
        <v>1900</v>
      </c>
    </row>
    <row r="64" spans="1:5">
      <c r="A64" s="3" t="s">
        <v>1887</v>
      </c>
    </row>
    <row r="65" spans="1:5">
      <c r="A65" s="4" t="s">
        <v>145</v>
      </c>
      <c r="C65" s="5" t="n">
        <v>-775</v>
      </c>
      <c r="D65" s="5" t="n">
        <v>0</v>
      </c>
      <c r="E65" s="5" t="n">
        <v>-799</v>
      </c>
    </row>
    <row r="66" spans="1:5">
      <c r="A66" s="4" t="s">
        <v>1890</v>
      </c>
      <c r="E66" s="5" t="n">
        <v>-799</v>
      </c>
    </row>
    <row r="67" spans="1:5">
      <c r="A67" s="4" t="s">
        <v>1901</v>
      </c>
    </row>
    <row r="68" spans="1:5">
      <c r="A68" s="3" t="s">
        <v>1887</v>
      </c>
    </row>
    <row r="69" spans="1:5">
      <c r="A69" s="4" t="s">
        <v>145</v>
      </c>
      <c r="C69" s="5" t="n">
        <v>90</v>
      </c>
      <c r="D69" s="5" t="n">
        <v>-52</v>
      </c>
      <c r="E69" s="5" t="n">
        <v>33</v>
      </c>
    </row>
    <row r="70" spans="1:5">
      <c r="A70" s="4" t="s">
        <v>1902</v>
      </c>
    </row>
    <row r="71" spans="1:5">
      <c r="A71" s="3" t="s">
        <v>1887</v>
      </c>
    </row>
    <row r="72" spans="1:5">
      <c r="A72" s="4" t="s">
        <v>145</v>
      </c>
      <c r="C72" s="5" t="n">
        <v>58</v>
      </c>
      <c r="D72" s="5" t="n">
        <v>559</v>
      </c>
      <c r="E72" s="5" t="n">
        <v>324</v>
      </c>
    </row>
    <row r="73" spans="1:5">
      <c r="A73" s="4" t="s">
        <v>1903</v>
      </c>
    </row>
    <row r="74" spans="1:5">
      <c r="A74" s="3" t="s">
        <v>1887</v>
      </c>
    </row>
    <row r="75" spans="1:5">
      <c r="A75" s="4" t="s">
        <v>145</v>
      </c>
      <c r="C75" s="5" t="n">
        <v>4665</v>
      </c>
      <c r="D75" s="5" t="n">
        <v>5578</v>
      </c>
      <c r="E75" s="5" t="n">
        <v>4551</v>
      </c>
    </row>
    <row r="76" spans="1:5">
      <c r="A76" s="4" t="s">
        <v>1890</v>
      </c>
      <c r="D76" s="5" t="n">
        <v>5578</v>
      </c>
      <c r="E76" s="5" t="n">
        <v>4551</v>
      </c>
    </row>
    <row r="77" spans="1:5">
      <c r="A77" s="4" t="s">
        <v>1904</v>
      </c>
    </row>
    <row r="78" spans="1:5">
      <c r="A78" s="3" t="s">
        <v>1884</v>
      </c>
    </row>
    <row r="79" spans="1:5">
      <c r="A79" s="4" t="s">
        <v>1885</v>
      </c>
      <c r="C79" s="5" t="n">
        <v>13949</v>
      </c>
      <c r="D79" s="5" t="n">
        <v>13782</v>
      </c>
      <c r="E79" s="5" t="n">
        <v>13317</v>
      </c>
    </row>
    <row r="80" spans="1:5">
      <c r="A80" s="4" t="s">
        <v>1886</v>
      </c>
      <c r="C80" s="5" t="n">
        <v>2803</v>
      </c>
      <c r="D80" s="5" t="n">
        <v>2714</v>
      </c>
      <c r="E80" s="5" t="n">
        <v>2434</v>
      </c>
    </row>
    <row r="81" spans="1:5">
      <c r="A81" s="4" t="s">
        <v>1898</v>
      </c>
      <c r="C81" s="5" t="n">
        <v>1350</v>
      </c>
      <c r="D81" s="5" t="n">
        <v>1259</v>
      </c>
      <c r="E81" s="5" t="n">
        <v>1763</v>
      </c>
    </row>
    <row r="82" spans="1:5">
      <c r="A82" s="4" t="s">
        <v>1222</v>
      </c>
      <c r="C82" s="5" t="n">
        <v>18102</v>
      </c>
      <c r="D82" s="5" t="n">
        <v>17755</v>
      </c>
      <c r="E82" s="5" t="n">
        <v>17514</v>
      </c>
    </row>
    <row r="83" spans="1:5">
      <c r="A83" s="3" t="s">
        <v>1887</v>
      </c>
    </row>
    <row r="84" spans="1:5">
      <c r="A84" s="4" t="s">
        <v>1892</v>
      </c>
      <c r="C84" s="5" t="n">
        <v>9920</v>
      </c>
      <c r="D84" s="5" t="n">
        <v>9795</v>
      </c>
      <c r="E84" s="5" t="n">
        <v>9445</v>
      </c>
    </row>
    <row r="85" spans="1:5">
      <c r="A85" s="4" t="s">
        <v>1888</v>
      </c>
      <c r="C85" s="5" t="n">
        <v>656</v>
      </c>
      <c r="D85" s="5" t="n">
        <v>676</v>
      </c>
      <c r="E85" s="5" t="n">
        <v>974</v>
      </c>
    </row>
    <row r="86" spans="1:5">
      <c r="A86" s="4" t="s">
        <v>97</v>
      </c>
      <c r="C86" s="5" t="n">
        <v>10576</v>
      </c>
      <c r="D86" s="5" t="n">
        <v>10472</v>
      </c>
      <c r="E86" s="5" t="n">
        <v>10419</v>
      </c>
    </row>
    <row r="87" spans="1:5">
      <c r="A87" s="4" t="s">
        <v>1889</v>
      </c>
      <c r="C87" s="5" t="n">
        <v>7526</v>
      </c>
      <c r="D87" s="5" t="n">
        <v>7283</v>
      </c>
      <c r="E87" s="5" t="n">
        <v>7095</v>
      </c>
    </row>
    <row r="88" spans="1:5">
      <c r="A88" s="4" t="s">
        <v>331</v>
      </c>
      <c r="C88" s="5" t="n">
        <v>2036</v>
      </c>
      <c r="D88" s="5" t="n">
        <v>2182</v>
      </c>
      <c r="E88" s="5" t="n">
        <v>1993</v>
      </c>
    </row>
    <row r="89" spans="1:5">
      <c r="A89" s="4" t="s">
        <v>70</v>
      </c>
      <c r="C89" s="5" t="n">
        <v>108</v>
      </c>
      <c r="D89" s="5" t="n">
        <v>82</v>
      </c>
      <c r="E89" s="5" t="n">
        <v>75</v>
      </c>
    </row>
    <row r="90" spans="1:5">
      <c r="A90" s="4" t="s">
        <v>145</v>
      </c>
      <c r="C90" s="5" t="n">
        <v>5382</v>
      </c>
      <c r="D90" s="5" t="n">
        <v>5019</v>
      </c>
      <c r="E90" s="5" t="n">
        <v>5026</v>
      </c>
    </row>
    <row r="91" spans="1:5">
      <c r="A91" s="4" t="s">
        <v>1905</v>
      </c>
    </row>
    <row r="92" spans="1:5">
      <c r="A92" s="3" t="s">
        <v>1887</v>
      </c>
    </row>
    <row r="93" spans="1:5">
      <c r="A93" s="4" t="s">
        <v>145</v>
      </c>
      <c r="D93" s="5" t="n">
        <v>0</v>
      </c>
    </row>
    <row r="94" spans="1:5">
      <c r="A94" s="4" t="s">
        <v>1890</v>
      </c>
      <c r="C94" s="5" t="n">
        <v>0</v>
      </c>
    </row>
    <row r="95" spans="1:5">
      <c r="A95" s="4" t="s">
        <v>1906</v>
      </c>
    </row>
    <row r="96" spans="1:5">
      <c r="A96" s="3" t="s">
        <v>1887</v>
      </c>
    </row>
    <row r="97" spans="1:5">
      <c r="A97" s="4" t="s">
        <v>145</v>
      </c>
      <c r="C97" s="5" t="n">
        <v>-775</v>
      </c>
      <c r="D97" s="5" t="n">
        <v>0</v>
      </c>
      <c r="E97" s="5" t="n">
        <v>-799</v>
      </c>
    </row>
    <row r="98" spans="1:5">
      <c r="A98" s="4" t="s">
        <v>1890</v>
      </c>
      <c r="E98" s="5" t="n">
        <v>-799</v>
      </c>
    </row>
    <row r="99" spans="1:5">
      <c r="A99" s="4" t="s">
        <v>1907</v>
      </c>
    </row>
    <row r="100" spans="1:5">
      <c r="A100" s="3" t="s">
        <v>1887</v>
      </c>
    </row>
    <row r="101" spans="1:5">
      <c r="A101" s="4" t="s">
        <v>145</v>
      </c>
      <c r="D101" s="5" t="n">
        <v>0</v>
      </c>
    </row>
    <row r="102" spans="1:5">
      <c r="A102" s="4" t="s">
        <v>1908</v>
      </c>
    </row>
    <row r="103" spans="1:5">
      <c r="A103" s="3" t="s">
        <v>1887</v>
      </c>
    </row>
    <row r="104" spans="1:5">
      <c r="A104" s="4" t="s">
        <v>145</v>
      </c>
      <c r="C104" s="5" t="n">
        <v>58</v>
      </c>
      <c r="D104" s="5" t="n">
        <v>559</v>
      </c>
      <c r="E104" s="5" t="n">
        <v>324</v>
      </c>
    </row>
    <row r="105" spans="1:5">
      <c r="A105" s="4" t="s">
        <v>1909</v>
      </c>
    </row>
    <row r="106" spans="1:5">
      <c r="A106" s="3" t="s">
        <v>1887</v>
      </c>
    </row>
    <row r="107" spans="1:5">
      <c r="A107" s="4" t="s">
        <v>145</v>
      </c>
      <c r="C107" s="5" t="n">
        <v>6</v>
      </c>
      <c r="D107" s="5" t="n">
        <v>-62</v>
      </c>
      <c r="E107" s="5" t="n">
        <v>-50</v>
      </c>
    </row>
    <row r="108" spans="1:5">
      <c r="A108" s="4" t="s">
        <v>1890</v>
      </c>
      <c r="D108" s="5" t="n">
        <v>-62</v>
      </c>
      <c r="E108" s="5" t="n">
        <v>-50</v>
      </c>
    </row>
    <row r="109" spans="1:5">
      <c r="A109" s="4" t="s">
        <v>1910</v>
      </c>
    </row>
    <row r="110" spans="1:5">
      <c r="A110" s="3" t="s">
        <v>1884</v>
      </c>
    </row>
    <row r="111" spans="1:5">
      <c r="A111" s="4" t="s">
        <v>1885</v>
      </c>
      <c r="C111" s="5" t="n">
        <v>-34</v>
      </c>
      <c r="D111" s="5" t="n">
        <v>-68</v>
      </c>
      <c r="E111" s="5" t="n">
        <v>-76</v>
      </c>
    </row>
    <row r="112" spans="1:5">
      <c r="A112" s="4" t="s">
        <v>1886</v>
      </c>
      <c r="C112" s="5" t="n">
        <v>0</v>
      </c>
      <c r="D112" s="5" t="n">
        <v>0</v>
      </c>
    </row>
    <row r="113" spans="1:5">
      <c r="A113" s="4" t="s">
        <v>1898</v>
      </c>
      <c r="C113" s="5" t="n">
        <v>19</v>
      </c>
      <c r="D113" s="5" t="n">
        <v>17</v>
      </c>
      <c r="E113" s="5" t="n">
        <v>21</v>
      </c>
    </row>
    <row r="114" spans="1:5">
      <c r="A114" s="4" t="s">
        <v>1222</v>
      </c>
      <c r="C114" s="5" t="n">
        <v>-15</v>
      </c>
      <c r="D114" s="5" t="n">
        <v>-51</v>
      </c>
      <c r="E114" s="5" t="n">
        <v>-56</v>
      </c>
    </row>
    <row r="115" spans="1:5">
      <c r="A115" s="3" t="s">
        <v>1887</v>
      </c>
    </row>
    <row r="116" spans="1:5">
      <c r="A116" s="4" t="s">
        <v>1892</v>
      </c>
      <c r="C116" s="5" t="n">
        <v>-13</v>
      </c>
      <c r="D116" s="5" t="n">
        <v>34</v>
      </c>
      <c r="E116" s="5" t="n">
        <v>11</v>
      </c>
    </row>
    <row r="117" spans="1:5">
      <c r="A117" s="4" t="s">
        <v>1888</v>
      </c>
      <c r="C117" s="5" t="n">
        <v>0</v>
      </c>
      <c r="D117" s="5" t="n">
        <v>0</v>
      </c>
    </row>
    <row r="118" spans="1:5">
      <c r="A118" s="4" t="s">
        <v>97</v>
      </c>
      <c r="C118" s="5" t="n">
        <v>-13</v>
      </c>
      <c r="D118" s="5" t="n">
        <v>34</v>
      </c>
      <c r="E118" s="5" t="n">
        <v>11</v>
      </c>
    </row>
    <row r="119" spans="1:5">
      <c r="A119" s="4" t="s">
        <v>1889</v>
      </c>
      <c r="C119" s="5" t="n">
        <v>-2</v>
      </c>
      <c r="D119" s="5" t="n">
        <v>-84</v>
      </c>
      <c r="E119" s="5" t="n">
        <v>-67</v>
      </c>
    </row>
    <row r="120" spans="1:5">
      <c r="A120" s="4" t="s">
        <v>331</v>
      </c>
      <c r="C120" s="5" t="n">
        <v>-8</v>
      </c>
      <c r="D120" s="5" t="n">
        <v>-22</v>
      </c>
      <c r="E120" s="5" t="n">
        <v>-17</v>
      </c>
    </row>
    <row r="121" spans="1:5">
      <c r="A121" s="4" t="s">
        <v>70</v>
      </c>
      <c r="D121" s="5" t="n">
        <v>0</v>
      </c>
    </row>
    <row r="122" spans="1:5">
      <c r="A122" s="4" t="s">
        <v>145</v>
      </c>
      <c r="C122" s="5" t="n">
        <v>6</v>
      </c>
      <c r="D122" s="5" t="n">
        <v>-62</v>
      </c>
      <c r="E122" s="5" t="n">
        <v>-50</v>
      </c>
    </row>
    <row r="123" spans="1:5">
      <c r="A123" s="4" t="s">
        <v>1911</v>
      </c>
    </row>
    <row r="124" spans="1:5">
      <c r="A124" s="3" t="s">
        <v>1887</v>
      </c>
    </row>
    <row r="125" spans="1:5">
      <c r="A125" s="4" t="s">
        <v>145</v>
      </c>
      <c r="D125" s="5" t="n">
        <v>0</v>
      </c>
    </row>
    <row r="126" spans="1:5">
      <c r="A126" s="4" t="s">
        <v>1912</v>
      </c>
    </row>
    <row r="127" spans="1:5">
      <c r="A127" s="3" t="s">
        <v>1887</v>
      </c>
    </row>
    <row r="128" spans="1:5">
      <c r="A128" s="4" t="s">
        <v>145</v>
      </c>
      <c r="D128" s="5" t="n">
        <v>0</v>
      </c>
    </row>
    <row r="129" spans="1:5">
      <c r="A129" s="4" t="s">
        <v>1913</v>
      </c>
    </row>
    <row r="130" spans="1:5">
      <c r="A130" s="3" t="s">
        <v>1887</v>
      </c>
    </row>
    <row r="131" spans="1:5">
      <c r="A131" s="4" t="s">
        <v>145</v>
      </c>
      <c r="D131" s="5" t="n">
        <v>0</v>
      </c>
    </row>
    <row r="132" spans="1:5">
      <c r="A132" s="4" t="s">
        <v>1914</v>
      </c>
    </row>
    <row r="133" spans="1:5">
      <c r="A133" s="3" t="s">
        <v>1887</v>
      </c>
    </row>
    <row r="134" spans="1:5">
      <c r="A134" s="4" t="s">
        <v>145</v>
      </c>
      <c r="C134" s="5" t="n">
        <v>4672</v>
      </c>
      <c r="D134" s="5" t="n">
        <v>5516</v>
      </c>
      <c r="E134" s="5" t="n">
        <v>4501</v>
      </c>
    </row>
    <row r="135" spans="1:5">
      <c r="A135" s="4" t="s">
        <v>1890</v>
      </c>
      <c r="D135" s="5" t="n">
        <v>5516</v>
      </c>
      <c r="E135" s="5" t="n">
        <v>4501</v>
      </c>
    </row>
    <row r="136" spans="1:5">
      <c r="A136" s="4" t="s">
        <v>1915</v>
      </c>
    </row>
    <row r="137" spans="1:5">
      <c r="A137" s="3" t="s">
        <v>1884</v>
      </c>
    </row>
    <row r="138" spans="1:5">
      <c r="A138" s="4" t="s">
        <v>1885</v>
      </c>
      <c r="C138" s="5" t="n">
        <v>13916</v>
      </c>
      <c r="D138" s="5" t="n">
        <v>13714</v>
      </c>
      <c r="E138" s="5" t="n">
        <v>13241</v>
      </c>
    </row>
    <row r="139" spans="1:5">
      <c r="A139" s="4" t="s">
        <v>1886</v>
      </c>
      <c r="C139" s="5" t="n">
        <v>2803</v>
      </c>
      <c r="D139" s="5" t="n">
        <v>2714</v>
      </c>
      <c r="E139" s="5" t="n">
        <v>2433</v>
      </c>
    </row>
    <row r="140" spans="1:5">
      <c r="A140" s="4" t="s">
        <v>1898</v>
      </c>
      <c r="C140" s="5" t="n">
        <v>1369</v>
      </c>
      <c r="D140" s="5" t="n">
        <v>1277</v>
      </c>
      <c r="E140" s="5" t="n">
        <v>1785</v>
      </c>
    </row>
    <row r="141" spans="1:5">
      <c r="A141" s="4" t="s">
        <v>1222</v>
      </c>
      <c r="C141" s="5" t="n">
        <v>18088</v>
      </c>
      <c r="D141" s="5" t="n">
        <v>17704</v>
      </c>
      <c r="E141" s="5" t="n">
        <v>17458</v>
      </c>
    </row>
    <row r="142" spans="1:5">
      <c r="A142" s="3" t="s">
        <v>1887</v>
      </c>
    </row>
    <row r="143" spans="1:5">
      <c r="A143" s="4" t="s">
        <v>1892</v>
      </c>
      <c r="C143" s="5" t="n">
        <v>9907</v>
      </c>
      <c r="D143" s="5" t="n">
        <v>9829</v>
      </c>
      <c r="E143" s="5" t="n">
        <v>9456</v>
      </c>
    </row>
    <row r="144" spans="1:5">
      <c r="A144" s="4" t="s">
        <v>1888</v>
      </c>
      <c r="C144" s="5" t="n">
        <v>656</v>
      </c>
      <c r="D144" s="5" t="n">
        <v>676</v>
      </c>
      <c r="E144" s="5" t="n">
        <v>974</v>
      </c>
    </row>
    <row r="145" spans="1:5">
      <c r="A145" s="4" t="s">
        <v>97</v>
      </c>
      <c r="C145" s="5" t="n">
        <v>10563</v>
      </c>
      <c r="D145" s="5" t="n">
        <v>10505</v>
      </c>
      <c r="E145" s="5" t="n">
        <v>10430</v>
      </c>
    </row>
    <row r="146" spans="1:5">
      <c r="A146" s="4" t="s">
        <v>1889</v>
      </c>
      <c r="C146" s="5" t="n">
        <v>7524</v>
      </c>
      <c r="D146" s="5" t="n">
        <v>7199</v>
      </c>
      <c r="E146" s="5" t="n">
        <v>7028</v>
      </c>
    </row>
    <row r="147" spans="1:5">
      <c r="A147" s="4" t="s">
        <v>331</v>
      </c>
      <c r="C147" s="5" t="n">
        <v>2028</v>
      </c>
      <c r="D147" s="5" t="n">
        <v>2160</v>
      </c>
      <c r="E147" s="5" t="n">
        <v>1977</v>
      </c>
    </row>
    <row r="148" spans="1:5">
      <c r="A148" s="4" t="s">
        <v>70</v>
      </c>
      <c r="C148" s="5" t="n">
        <v>108</v>
      </c>
      <c r="D148" s="5" t="n">
        <v>82</v>
      </c>
      <c r="E148" s="5" t="n">
        <v>75</v>
      </c>
    </row>
    <row r="149" spans="1:5">
      <c r="A149" s="4" t="s">
        <v>145</v>
      </c>
      <c r="C149" s="5" t="n">
        <v>5389</v>
      </c>
      <c r="D149" s="5" t="n">
        <v>4957</v>
      </c>
      <c r="E149" s="5" t="n">
        <v>4976</v>
      </c>
    </row>
    <row r="150" spans="1:5">
      <c r="A150" s="4" t="s">
        <v>1916</v>
      </c>
    </row>
    <row r="151" spans="1:5">
      <c r="A151" s="3" t="s">
        <v>1887</v>
      </c>
    </row>
    <row r="152" spans="1:5">
      <c r="A152" s="4" t="s">
        <v>145</v>
      </c>
      <c r="D152" s="5" t="n">
        <v>0</v>
      </c>
    </row>
    <row r="153" spans="1:5">
      <c r="A153" s="4" t="s">
        <v>1917</v>
      </c>
    </row>
    <row r="154" spans="1:5">
      <c r="A154" s="3" t="s">
        <v>1887</v>
      </c>
    </row>
    <row r="155" spans="1:5">
      <c r="A155" s="4" t="s">
        <v>145</v>
      </c>
      <c r="C155" s="5" t="n">
        <v>-775</v>
      </c>
      <c r="D155" s="5" t="n">
        <v>0</v>
      </c>
      <c r="E155" s="5" t="n">
        <v>-799</v>
      </c>
    </row>
    <row r="156" spans="1:5">
      <c r="A156" s="4" t="s">
        <v>1890</v>
      </c>
      <c r="E156" s="5" t="n">
        <v>-799</v>
      </c>
    </row>
    <row r="157" spans="1:5">
      <c r="A157" s="4" t="s">
        <v>1918</v>
      </c>
    </row>
    <row r="158" spans="1:5">
      <c r="A158" s="3" t="s">
        <v>1887</v>
      </c>
    </row>
    <row r="159" spans="1:5">
      <c r="A159" s="4" t="s">
        <v>145</v>
      </c>
      <c r="D159" s="5" t="n">
        <v>0</v>
      </c>
    </row>
    <row r="160" spans="1:5">
      <c r="A160" s="4" t="s">
        <v>1919</v>
      </c>
    </row>
    <row r="161" spans="1:5">
      <c r="A161" s="3" t="s">
        <v>1887</v>
      </c>
    </row>
    <row r="162" spans="1:5">
      <c r="A162" s="4" t="s">
        <v>145</v>
      </c>
      <c r="C162" s="5" t="n">
        <v>58</v>
      </c>
      <c r="D162" s="5" t="n">
        <v>559</v>
      </c>
      <c r="E162" s="5" t="n">
        <v>324</v>
      </c>
    </row>
    <row r="163" spans="1:5">
      <c r="A163" s="4" t="s">
        <v>1920</v>
      </c>
    </row>
    <row r="164" spans="1:5">
      <c r="A164" s="3" t="s">
        <v>1887</v>
      </c>
    </row>
    <row r="165" spans="1:5">
      <c r="A165" s="4" t="s">
        <v>145</v>
      </c>
      <c r="C165" s="5" t="n">
        <v>90</v>
      </c>
      <c r="D165" s="5" t="n">
        <v>-52</v>
      </c>
      <c r="E165" s="5" t="n">
        <v>474</v>
      </c>
    </row>
    <row r="166" spans="1:5">
      <c r="A166" s="4" t="s">
        <v>1890</v>
      </c>
      <c r="D166" s="5" t="n">
        <v>-52</v>
      </c>
      <c r="E166" s="5" t="n">
        <v>33</v>
      </c>
    </row>
    <row r="167" spans="1:5">
      <c r="A167" s="4" t="s">
        <v>1921</v>
      </c>
    </row>
    <row r="168" spans="1:5">
      <c r="A168" s="3" t="s">
        <v>1887</v>
      </c>
    </row>
    <row r="169" spans="1:5">
      <c r="A169" s="4" t="s">
        <v>102</v>
      </c>
      <c r="E169" s="5" t="n">
        <v>441</v>
      </c>
    </row>
    <row r="170" spans="1:5">
      <c r="A170" s="4" t="s">
        <v>1922</v>
      </c>
    </row>
    <row r="171" spans="1:5">
      <c r="A171" s="3" t="s">
        <v>1884</v>
      </c>
    </row>
    <row r="172" spans="1:5">
      <c r="A172" s="4" t="s">
        <v>1885</v>
      </c>
      <c r="D172" s="5" t="n">
        <v>0</v>
      </c>
    </row>
    <row r="173" spans="1:5">
      <c r="A173" s="4" t="s">
        <v>1886</v>
      </c>
      <c r="D173" s="5" t="n">
        <v>0</v>
      </c>
    </row>
    <row r="174" spans="1:5">
      <c r="A174" s="4" t="s">
        <v>1898</v>
      </c>
      <c r="D174" s="5" t="n">
        <v>0</v>
      </c>
    </row>
    <row r="175" spans="1:5">
      <c r="A175" s="4" t="s">
        <v>1222</v>
      </c>
      <c r="D175" s="5" t="n">
        <v>0</v>
      </c>
    </row>
    <row r="176" spans="1:5">
      <c r="A176" s="3" t="s">
        <v>1887</v>
      </c>
    </row>
    <row r="177" spans="1:5">
      <c r="A177" s="4" t="s">
        <v>1892</v>
      </c>
      <c r="D177" s="5" t="n">
        <v>0</v>
      </c>
    </row>
    <row r="178" spans="1:5">
      <c r="A178" s="4" t="s">
        <v>1888</v>
      </c>
      <c r="D178" s="5" t="n">
        <v>0</v>
      </c>
    </row>
    <row r="179" spans="1:5">
      <c r="A179" s="4" t="s">
        <v>97</v>
      </c>
      <c r="D179" s="5" t="n">
        <v>0</v>
      </c>
    </row>
    <row r="180" spans="1:5">
      <c r="A180" s="4" t="s">
        <v>1889</v>
      </c>
      <c r="D180" s="5" t="n">
        <v>0</v>
      </c>
    </row>
    <row r="181" spans="1:5">
      <c r="A181" s="4" t="s">
        <v>331</v>
      </c>
      <c r="D181" s="5" t="n">
        <v>0</v>
      </c>
    </row>
    <row r="182" spans="1:5">
      <c r="A182" s="4" t="s">
        <v>70</v>
      </c>
      <c r="D182" s="5" t="n">
        <v>0</v>
      </c>
    </row>
    <row r="183" spans="1:5">
      <c r="A183" s="4" t="s">
        <v>145</v>
      </c>
      <c r="D183" s="5" t="n">
        <v>0</v>
      </c>
    </row>
    <row r="184" spans="1:5">
      <c r="A184" s="4" t="s">
        <v>1923</v>
      </c>
    </row>
    <row r="185" spans="1:5">
      <c r="A185" s="3" t="s">
        <v>1887</v>
      </c>
    </row>
    <row r="186" spans="1:5">
      <c r="A186" s="4" t="s">
        <v>145</v>
      </c>
      <c r="D186" s="5" t="n">
        <v>0</v>
      </c>
    </row>
    <row r="187" spans="1:5">
      <c r="A187" s="4" t="s">
        <v>1924</v>
      </c>
    </row>
    <row r="188" spans="1:5">
      <c r="A188" s="3" t="s">
        <v>1887</v>
      </c>
    </row>
    <row r="189" spans="1:5">
      <c r="A189" s="4" t="s">
        <v>145</v>
      </c>
      <c r="D189" s="5" t="n">
        <v>0</v>
      </c>
    </row>
    <row r="190" spans="1:5">
      <c r="A190" s="4" t="s">
        <v>1925</v>
      </c>
    </row>
    <row r="191" spans="1:5">
      <c r="A191" s="3" t="s">
        <v>1887</v>
      </c>
    </row>
    <row r="192" spans="1:5">
      <c r="A192" s="4" t="s">
        <v>145</v>
      </c>
      <c r="C192" s="6" t="n">
        <v>90</v>
      </c>
      <c r="D192" s="6" t="n">
        <v>-52</v>
      </c>
      <c r="E192" s="6" t="n">
        <v>33</v>
      </c>
    </row>
    <row r="193" spans="1:5"/>
    <row r="194" spans="1:5">
      <c r="A194" s="4" t="s">
        <v>34</v>
      </c>
      <c r="B194" s="4" t="s">
        <v>116</v>
      </c>
    </row>
  </sheetData>
  <mergeCells count="4">
    <mergeCell ref="A1:B2"/>
    <mergeCell ref="C1:E1"/>
    <mergeCell ref="A193:D193"/>
    <mergeCell ref="B194:D194"/>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9</v>
      </c>
      <c r="B1" s="2" t="s">
        <v>1</v>
      </c>
    </row>
    <row r="2" spans="1:2">
      <c r="B2" s="2" t="s">
        <v>30</v>
      </c>
    </row>
    <row r="3" spans="1:2">
      <c r="A3" s="3" t="s">
        <v>260</v>
      </c>
    </row>
    <row r="4" spans="1:2">
      <c r="A4" s="4" t="s">
        <v>261</v>
      </c>
      <c r="B4" s="4" t="s">
        <v>262</v>
      </c>
    </row>
  </sheetData>
  <mergeCells count="1">
    <mergeCell ref="A1:A2"/>
  </mergeCells>
  <pageMargins bottom="1" footer="0.5" header="0.5" left="0.75" right="0.75" top="1"/>
</worksheet>
</file>

<file path=xl/worksheets/sheet230.xml><?xml version="1.0" encoding="utf-8"?>
<worksheet xmlns="http://schemas.openxmlformats.org/spreadsheetml/2006/main">
  <sheetPr>
    <outlinePr summaryBelow="1" summaryRight="1"/>
    <pageSetUpPr/>
  </sheetPr>
  <dimension ref="A1:E19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926</v>
      </c>
      <c r="C1" s="2" t="s">
        <v>1</v>
      </c>
    </row>
    <row r="2" spans="1:5">
      <c r="C2" s="2" t="s">
        <v>30</v>
      </c>
      <c r="D2" s="2" t="s">
        <v>31</v>
      </c>
      <c r="E2" s="2" t="s">
        <v>76</v>
      </c>
    </row>
    <row r="3" spans="1:5">
      <c r="A3" s="3" t="s">
        <v>1884</v>
      </c>
    </row>
    <row r="4" spans="1:5">
      <c r="A4" s="4" t="s">
        <v>1885</v>
      </c>
      <c r="B4" s="4" t="s">
        <v>34</v>
      </c>
      <c r="C4" s="6" t="n">
        <v>13960</v>
      </c>
      <c r="D4" s="6" t="n">
        <v>13647</v>
      </c>
      <c r="E4" s="6" t="n">
        <v>13241</v>
      </c>
    </row>
    <row r="5" spans="1:5">
      <c r="A5" s="4" t="s">
        <v>1886</v>
      </c>
      <c r="B5" s="4" t="s">
        <v>34</v>
      </c>
      <c r="C5" s="5" t="n">
        <v>2798</v>
      </c>
      <c r="D5" s="5" t="n">
        <v>2710</v>
      </c>
      <c r="E5" s="5" t="n">
        <v>2433</v>
      </c>
    </row>
    <row r="6" spans="1:5">
      <c r="A6" s="4" t="s">
        <v>1875</v>
      </c>
      <c r="B6" s="4" t="s">
        <v>34</v>
      </c>
      <c r="C6" s="5" t="n">
        <v>18324</v>
      </c>
      <c r="D6" s="5" t="n">
        <v>18590</v>
      </c>
      <c r="E6" s="5" t="n">
        <v>17902</v>
      </c>
    </row>
    <row r="7" spans="1:5">
      <c r="A7" s="3" t="s">
        <v>1887</v>
      </c>
    </row>
    <row r="8" spans="1:5">
      <c r="A8" s="4" t="s">
        <v>1888</v>
      </c>
      <c r="B8" s="4" t="s">
        <v>34</v>
      </c>
      <c r="C8" s="5" t="n">
        <v>656</v>
      </c>
      <c r="D8" s="5" t="n">
        <v>676</v>
      </c>
      <c r="E8" s="5" t="n">
        <v>974</v>
      </c>
    </row>
    <row r="9" spans="1:5">
      <c r="A9" s="4" t="s">
        <v>1927</v>
      </c>
      <c r="B9" s="4" t="s">
        <v>34</v>
      </c>
      <c r="C9" s="5" t="n">
        <v>11338</v>
      </c>
      <c r="D9" s="5" t="n">
        <v>10505</v>
      </c>
      <c r="E9" s="5" t="n">
        <v>11588</v>
      </c>
    </row>
    <row r="10" spans="1:5">
      <c r="A10" s="4" t="s">
        <v>1889</v>
      </c>
      <c r="B10" s="4" t="s">
        <v>34</v>
      </c>
      <c r="C10" s="5" t="n">
        <v>6986</v>
      </c>
      <c r="D10" s="5" t="n">
        <v>8085</v>
      </c>
      <c r="E10" s="5" t="n">
        <v>6314</v>
      </c>
    </row>
    <row r="11" spans="1:5">
      <c r="A11" s="4" t="s">
        <v>331</v>
      </c>
      <c r="B11" s="4" t="s">
        <v>34</v>
      </c>
      <c r="C11" s="5" t="n">
        <v>2116</v>
      </c>
      <c r="D11" s="5" t="n">
        <v>2539</v>
      </c>
      <c r="E11" s="5" t="n">
        <v>1705</v>
      </c>
    </row>
    <row r="12" spans="1:5">
      <c r="A12" s="4" t="s">
        <v>70</v>
      </c>
      <c r="B12" s="4" t="s">
        <v>34</v>
      </c>
      <c r="C12" s="5" t="n">
        <v>108</v>
      </c>
      <c r="D12" s="5" t="n">
        <v>82</v>
      </c>
      <c r="E12" s="5" t="n">
        <v>75</v>
      </c>
    </row>
    <row r="13" spans="1:5">
      <c r="A13" s="4" t="s">
        <v>145</v>
      </c>
      <c r="B13" s="4" t="s">
        <v>34</v>
      </c>
      <c r="C13" s="5" t="n">
        <v>4761</v>
      </c>
      <c r="D13" s="5" t="n">
        <v>5464</v>
      </c>
      <c r="E13" s="5" t="n">
        <v>4975</v>
      </c>
    </row>
    <row r="14" spans="1:5">
      <c r="A14" s="4" t="s">
        <v>1890</v>
      </c>
      <c r="B14" s="4" t="s">
        <v>34</v>
      </c>
      <c r="C14" s="5" t="n">
        <v>4869</v>
      </c>
      <c r="D14" s="5" t="n">
        <v>5546</v>
      </c>
      <c r="E14" s="5" t="n">
        <v>4609</v>
      </c>
    </row>
    <row r="15" spans="1:5">
      <c r="A15" s="4" t="s">
        <v>1805</v>
      </c>
      <c r="B15" s="4" t="s">
        <v>34</v>
      </c>
      <c r="C15" s="5" t="n">
        <v>0</v>
      </c>
      <c r="D15" s="5" t="n">
        <v>0</v>
      </c>
      <c r="E15" s="5" t="n">
        <v>441</v>
      </c>
    </row>
    <row r="16" spans="1:5">
      <c r="A16" s="4" t="s">
        <v>1891</v>
      </c>
    </row>
    <row r="17" spans="1:5">
      <c r="A17" s="3" t="s">
        <v>1884</v>
      </c>
    </row>
    <row r="18" spans="1:5">
      <c r="A18" s="4" t="s">
        <v>1875</v>
      </c>
      <c r="C18" s="5" t="n">
        <v>18088</v>
      </c>
      <c r="D18" s="5" t="n">
        <v>17704</v>
      </c>
      <c r="E18" s="5" t="n">
        <v>17458</v>
      </c>
    </row>
    <row r="19" spans="1:5">
      <c r="A19" s="3" t="s">
        <v>1887</v>
      </c>
    </row>
    <row r="20" spans="1:5">
      <c r="A20" s="4" t="s">
        <v>1892</v>
      </c>
      <c r="C20" s="5" t="n">
        <v>10563</v>
      </c>
      <c r="D20" s="5" t="n">
        <v>10505</v>
      </c>
      <c r="E20" s="5" t="n">
        <v>10430</v>
      </c>
    </row>
    <row r="21" spans="1:5">
      <c r="A21" s="4" t="s">
        <v>70</v>
      </c>
      <c r="C21" s="5" t="n">
        <v>108</v>
      </c>
      <c r="D21" s="5" t="n">
        <v>82</v>
      </c>
      <c r="E21" s="5" t="n">
        <v>75</v>
      </c>
    </row>
    <row r="22" spans="1:5">
      <c r="A22" s="4" t="s">
        <v>145</v>
      </c>
      <c r="C22" s="5" t="n">
        <v>5389</v>
      </c>
      <c r="D22" s="5" t="n">
        <v>4957</v>
      </c>
      <c r="E22" s="5" t="n">
        <v>4976</v>
      </c>
    </row>
    <row r="23" spans="1:5">
      <c r="A23" s="4" t="s">
        <v>1893</v>
      </c>
    </row>
    <row r="24" spans="1:5">
      <c r="A24" s="3" t="s">
        <v>1884</v>
      </c>
    </row>
    <row r="25" spans="1:5">
      <c r="A25" s="4" t="s">
        <v>1875</v>
      </c>
      <c r="D25" s="5" t="n">
        <v>-121</v>
      </c>
    </row>
    <row r="26" spans="1:5">
      <c r="A26" s="3" t="s">
        <v>1887</v>
      </c>
    </row>
    <row r="27" spans="1:5">
      <c r="A27" s="4" t="s">
        <v>1892</v>
      </c>
      <c r="C27" s="5" t="n">
        <v>-775</v>
      </c>
      <c r="E27" s="5" t="n">
        <v>-1157</v>
      </c>
    </row>
    <row r="28" spans="1:5">
      <c r="A28" s="4" t="s">
        <v>145</v>
      </c>
      <c r="C28" s="5" t="n">
        <v>775</v>
      </c>
      <c r="D28" s="5" t="n">
        <v>0</v>
      </c>
      <c r="E28" s="5" t="n">
        <v>799</v>
      </c>
    </row>
    <row r="29" spans="1:5">
      <c r="A29" s="4" t="s">
        <v>1880</v>
      </c>
    </row>
    <row r="30" spans="1:5">
      <c r="A30" s="3" t="s">
        <v>1884</v>
      </c>
    </row>
    <row r="31" spans="1:5">
      <c r="A31" s="4" t="s">
        <v>1875</v>
      </c>
      <c r="C31" s="5" t="n">
        <v>-148</v>
      </c>
      <c r="D31" s="5" t="n">
        <v>-817</v>
      </c>
      <c r="E31" s="5" t="n">
        <v>-411</v>
      </c>
    </row>
    <row r="32" spans="1:5">
      <c r="A32" s="3" t="s">
        <v>1887</v>
      </c>
    </row>
    <row r="33" spans="1:5">
      <c r="A33" s="4" t="s">
        <v>145</v>
      </c>
      <c r="C33" s="5" t="n">
        <v>-58</v>
      </c>
      <c r="D33" s="5" t="n">
        <v>-559</v>
      </c>
      <c r="E33" s="5" t="n">
        <v>-324</v>
      </c>
    </row>
    <row r="34" spans="1:5">
      <c r="A34" s="4" t="s">
        <v>1879</v>
      </c>
    </row>
    <row r="35" spans="1:5">
      <c r="A35" s="3" t="s">
        <v>1884</v>
      </c>
    </row>
    <row r="36" spans="1:5">
      <c r="A36" s="4" t="s">
        <v>1875</v>
      </c>
      <c r="C36" s="5" t="n">
        <v>-89</v>
      </c>
      <c r="D36" s="5" t="n">
        <v>53</v>
      </c>
      <c r="E36" s="5" t="n">
        <v>-33</v>
      </c>
    </row>
    <row r="37" spans="1:5">
      <c r="A37" s="3" t="s">
        <v>1887</v>
      </c>
    </row>
    <row r="38" spans="1:5">
      <c r="A38" s="4" t="s">
        <v>145</v>
      </c>
      <c r="C38" s="5" t="n">
        <v>-90</v>
      </c>
      <c r="D38" s="5" t="n">
        <v>52</v>
      </c>
      <c r="E38" s="5" t="n">
        <v>-33</v>
      </c>
    </row>
    <row r="39" spans="1:5">
      <c r="A39" s="4" t="s">
        <v>1928</v>
      </c>
    </row>
    <row r="40" spans="1:5">
      <c r="A40" s="3" t="s">
        <v>1887</v>
      </c>
    </row>
    <row r="41" spans="1:5">
      <c r="A41" s="4" t="s">
        <v>145</v>
      </c>
      <c r="C41" s="5" t="n">
        <v>4672</v>
      </c>
      <c r="D41" s="5" t="n">
        <v>5516</v>
      </c>
      <c r="E41" s="5" t="n">
        <v>4501</v>
      </c>
    </row>
    <row r="42" spans="1:5">
      <c r="A42" s="4" t="s">
        <v>1890</v>
      </c>
      <c r="C42" s="5" t="n">
        <v>4761</v>
      </c>
      <c r="D42" s="5" t="n">
        <v>5464</v>
      </c>
      <c r="E42" s="5" t="n">
        <v>4534</v>
      </c>
    </row>
    <row r="43" spans="1:5">
      <c r="A43" s="4" t="s">
        <v>1805</v>
      </c>
      <c r="E43" s="5" t="n">
        <v>441</v>
      </c>
    </row>
    <row r="44" spans="1:5">
      <c r="A44" s="4" t="s">
        <v>1929</v>
      </c>
    </row>
    <row r="45" spans="1:5">
      <c r="A45" s="3" t="s">
        <v>1884</v>
      </c>
    </row>
    <row r="46" spans="1:5">
      <c r="A46" s="4" t="s">
        <v>1885</v>
      </c>
      <c r="C46" s="5" t="n">
        <v>13916</v>
      </c>
      <c r="D46" s="5" t="n">
        <v>13714</v>
      </c>
      <c r="E46" s="5" t="n">
        <v>13241</v>
      </c>
    </row>
    <row r="47" spans="1:5">
      <c r="A47" s="4" t="s">
        <v>1886</v>
      </c>
      <c r="C47" s="5" t="n">
        <v>2803</v>
      </c>
      <c r="D47" s="5" t="n">
        <v>2714</v>
      </c>
      <c r="E47" s="5" t="n">
        <v>2433</v>
      </c>
    </row>
    <row r="48" spans="1:5">
      <c r="A48" s="4" t="s">
        <v>1898</v>
      </c>
      <c r="C48" s="5" t="n">
        <v>1369</v>
      </c>
      <c r="D48" s="5" t="n">
        <v>1277</v>
      </c>
      <c r="E48" s="5" t="n">
        <v>1785</v>
      </c>
    </row>
    <row r="49" spans="1:5">
      <c r="A49" s="4" t="s">
        <v>1875</v>
      </c>
      <c r="C49" s="5" t="n">
        <v>18088</v>
      </c>
      <c r="D49" s="5" t="n">
        <v>17704</v>
      </c>
      <c r="E49" s="5" t="n">
        <v>17458</v>
      </c>
    </row>
    <row r="50" spans="1:5">
      <c r="A50" s="3" t="s">
        <v>1887</v>
      </c>
    </row>
    <row r="51" spans="1:5">
      <c r="A51" s="4" t="s">
        <v>1892</v>
      </c>
      <c r="C51" s="5" t="n">
        <v>9907</v>
      </c>
      <c r="D51" s="5" t="n">
        <v>9829</v>
      </c>
      <c r="E51" s="5" t="n">
        <v>9456</v>
      </c>
    </row>
    <row r="52" spans="1:5">
      <c r="A52" s="4" t="s">
        <v>1888</v>
      </c>
      <c r="C52" s="5" t="n">
        <v>656</v>
      </c>
      <c r="D52" s="5" t="n">
        <v>676</v>
      </c>
      <c r="E52" s="5" t="n">
        <v>974</v>
      </c>
    </row>
    <row r="53" spans="1:5">
      <c r="A53" s="4" t="s">
        <v>1927</v>
      </c>
      <c r="C53" s="5" t="n">
        <v>10563</v>
      </c>
      <c r="D53" s="5" t="n">
        <v>10505</v>
      </c>
      <c r="E53" s="5" t="n">
        <v>10430</v>
      </c>
    </row>
    <row r="54" spans="1:5">
      <c r="A54" s="4" t="s">
        <v>1889</v>
      </c>
      <c r="C54" s="5" t="n">
        <v>7524</v>
      </c>
      <c r="D54" s="5" t="n">
        <v>7199</v>
      </c>
      <c r="E54" s="5" t="n">
        <v>7028</v>
      </c>
    </row>
    <row r="55" spans="1:5">
      <c r="A55" s="4" t="s">
        <v>331</v>
      </c>
      <c r="C55" s="5" t="n">
        <v>2028</v>
      </c>
      <c r="D55" s="5" t="n">
        <v>2160</v>
      </c>
      <c r="E55" s="5" t="n">
        <v>1977</v>
      </c>
    </row>
    <row r="56" spans="1:5">
      <c r="A56" s="4" t="s">
        <v>70</v>
      </c>
      <c r="C56" s="5" t="n">
        <v>108</v>
      </c>
      <c r="D56" s="5" t="n">
        <v>82</v>
      </c>
      <c r="E56" s="5" t="n">
        <v>75</v>
      </c>
    </row>
    <row r="57" spans="1:5">
      <c r="A57" s="4" t="s">
        <v>145</v>
      </c>
      <c r="C57" s="5" t="n">
        <v>5389</v>
      </c>
      <c r="D57" s="5" t="n">
        <v>4957</v>
      </c>
      <c r="E57" s="5" t="n">
        <v>4976</v>
      </c>
    </row>
    <row r="58" spans="1:5">
      <c r="A58" s="4" t="s">
        <v>1930</v>
      </c>
    </row>
    <row r="59" spans="1:5">
      <c r="A59" s="3" t="s">
        <v>1887</v>
      </c>
    </row>
    <row r="60" spans="1:5">
      <c r="A60" s="4" t="s">
        <v>145</v>
      </c>
      <c r="C60" s="5" t="n">
        <v>-775</v>
      </c>
      <c r="E60" s="5" t="n">
        <v>-799</v>
      </c>
    </row>
    <row r="61" spans="1:5">
      <c r="A61" s="4" t="s">
        <v>1931</v>
      </c>
    </row>
    <row r="62" spans="1:5">
      <c r="A62" s="3" t="s">
        <v>1887</v>
      </c>
    </row>
    <row r="63" spans="1:5">
      <c r="A63" s="4" t="s">
        <v>145</v>
      </c>
      <c r="C63" s="5" t="n">
        <v>58</v>
      </c>
      <c r="D63" s="5" t="n">
        <v>559</v>
      </c>
      <c r="E63" s="5" t="n">
        <v>324</v>
      </c>
    </row>
    <row r="64" spans="1:5">
      <c r="A64" s="4" t="s">
        <v>1932</v>
      </c>
    </row>
    <row r="65" spans="1:5">
      <c r="A65" s="3" t="s">
        <v>1887</v>
      </c>
    </row>
    <row r="66" spans="1:5">
      <c r="A66" s="4" t="s">
        <v>145</v>
      </c>
      <c r="C66" s="5" t="n">
        <v>90</v>
      </c>
      <c r="D66" s="5" t="n">
        <v>-52</v>
      </c>
      <c r="E66" s="5" t="n">
        <v>33</v>
      </c>
    </row>
    <row r="67" spans="1:5">
      <c r="A67" s="4" t="s">
        <v>1933</v>
      </c>
    </row>
    <row r="68" spans="1:5">
      <c r="A68" s="3" t="s">
        <v>1887</v>
      </c>
    </row>
    <row r="69" spans="1:5">
      <c r="A69" s="4" t="s">
        <v>145</v>
      </c>
      <c r="C69" s="5" t="n">
        <v>1764</v>
      </c>
      <c r="D69" s="5" t="n">
        <v>1678</v>
      </c>
      <c r="E69" s="5" t="n">
        <v>1090</v>
      </c>
    </row>
    <row r="70" spans="1:5">
      <c r="A70" s="4" t="s">
        <v>1934</v>
      </c>
    </row>
    <row r="71" spans="1:5">
      <c r="A71" s="3" t="s">
        <v>1884</v>
      </c>
    </row>
    <row r="72" spans="1:5">
      <c r="A72" s="4" t="s">
        <v>1885</v>
      </c>
      <c r="C72" s="5" t="n">
        <v>3488</v>
      </c>
      <c r="D72" s="5" t="n">
        <v>3610</v>
      </c>
      <c r="E72" s="5" t="n">
        <v>3653</v>
      </c>
    </row>
    <row r="73" spans="1:5">
      <c r="A73" s="4" t="s">
        <v>1886</v>
      </c>
      <c r="C73" s="5" t="n">
        <v>654</v>
      </c>
      <c r="D73" s="5" t="n">
        <v>601</v>
      </c>
      <c r="E73" s="5" t="n">
        <v>546</v>
      </c>
    </row>
    <row r="74" spans="1:5">
      <c r="A74" s="4" t="s">
        <v>1898</v>
      </c>
      <c r="C74" s="5" t="n">
        <v>335</v>
      </c>
      <c r="D74" s="5" t="n">
        <v>257</v>
      </c>
      <c r="E74" s="5" t="n">
        <v>237</v>
      </c>
    </row>
    <row r="75" spans="1:5">
      <c r="A75" s="4" t="s">
        <v>1875</v>
      </c>
      <c r="C75" s="5" t="n">
        <v>4476</v>
      </c>
      <c r="D75" s="5" t="n">
        <v>4468</v>
      </c>
      <c r="E75" s="5" t="n">
        <v>4436</v>
      </c>
    </row>
    <row r="76" spans="1:5">
      <c r="A76" s="3" t="s">
        <v>1887</v>
      </c>
    </row>
    <row r="77" spans="1:5">
      <c r="A77" s="4" t="s">
        <v>1892</v>
      </c>
      <c r="C77" s="5" t="n">
        <v>2165</v>
      </c>
      <c r="D77" s="5" t="n">
        <v>2212</v>
      </c>
      <c r="E77" s="5" t="n">
        <v>2560</v>
      </c>
    </row>
    <row r="78" spans="1:5">
      <c r="A78" s="4" t="s">
        <v>1888</v>
      </c>
      <c r="C78" s="5" t="n">
        <v>-31</v>
      </c>
      <c r="D78" s="5" t="n">
        <v>13</v>
      </c>
      <c r="E78" s="5" t="n">
        <v>171</v>
      </c>
    </row>
    <row r="79" spans="1:5">
      <c r="A79" s="4" t="s">
        <v>1927</v>
      </c>
      <c r="C79" s="5" t="n">
        <v>2134</v>
      </c>
      <c r="D79" s="5" t="n">
        <v>2224</v>
      </c>
      <c r="E79" s="5" t="n">
        <v>2731</v>
      </c>
    </row>
    <row r="80" spans="1:5">
      <c r="A80" s="4" t="s">
        <v>1889</v>
      </c>
      <c r="C80" s="5" t="n">
        <v>2342</v>
      </c>
      <c r="D80" s="5" t="n">
        <v>2243</v>
      </c>
      <c r="E80" s="5" t="n">
        <v>1705</v>
      </c>
    </row>
    <row r="81" spans="1:5">
      <c r="A81" s="4" t="s">
        <v>331</v>
      </c>
      <c r="C81" s="5" t="n">
        <v>578</v>
      </c>
      <c r="D81" s="5" t="n">
        <v>566</v>
      </c>
      <c r="E81" s="5" t="n">
        <v>422</v>
      </c>
    </row>
    <row r="82" spans="1:5">
      <c r="A82" s="4" t="s">
        <v>70</v>
      </c>
      <c r="E82" s="5" t="n">
        <v>0</v>
      </c>
    </row>
    <row r="83" spans="1:5">
      <c r="A83" s="4" t="s">
        <v>145</v>
      </c>
      <c r="C83" s="5" t="n">
        <v>1764</v>
      </c>
      <c r="D83" s="5" t="n">
        <v>1678</v>
      </c>
      <c r="E83" s="5" t="n">
        <v>1282</v>
      </c>
    </row>
    <row r="84" spans="1:5">
      <c r="A84" s="4" t="s">
        <v>1935</v>
      </c>
    </row>
    <row r="85" spans="1:5">
      <c r="A85" s="3" t="s">
        <v>1887</v>
      </c>
    </row>
    <row r="86" spans="1:5">
      <c r="A86" s="4" t="s">
        <v>145</v>
      </c>
      <c r="E86" s="5" t="n">
        <v>-192</v>
      </c>
    </row>
    <row r="87" spans="1:5">
      <c r="A87" s="4" t="s">
        <v>1936</v>
      </c>
    </row>
    <row r="88" spans="1:5">
      <c r="A88" s="3" t="s">
        <v>1887</v>
      </c>
    </row>
    <row r="89" spans="1:5">
      <c r="A89" s="4" t="s">
        <v>145</v>
      </c>
      <c r="C89" s="5" t="n">
        <v>390</v>
      </c>
      <c r="D89" s="5" t="n">
        <v>491</v>
      </c>
      <c r="E89" s="5" t="n">
        <v>235</v>
      </c>
    </row>
    <row r="90" spans="1:5">
      <c r="A90" s="4" t="s">
        <v>1937</v>
      </c>
    </row>
    <row r="91" spans="1:5">
      <c r="A91" s="3" t="s">
        <v>1884</v>
      </c>
    </row>
    <row r="92" spans="1:5">
      <c r="A92" s="4" t="s">
        <v>1885</v>
      </c>
      <c r="C92" s="5" t="n">
        <v>1830</v>
      </c>
      <c r="D92" s="5" t="n">
        <v>1842</v>
      </c>
      <c r="E92" s="5" t="n">
        <v>1936</v>
      </c>
    </row>
    <row r="93" spans="1:5">
      <c r="A93" s="4" t="s">
        <v>1886</v>
      </c>
      <c r="C93" s="5" t="n">
        <v>371</v>
      </c>
      <c r="D93" s="5" t="n">
        <v>408</v>
      </c>
      <c r="E93" s="5" t="n">
        <v>385</v>
      </c>
    </row>
    <row r="94" spans="1:5">
      <c r="A94" s="4" t="s">
        <v>1898</v>
      </c>
      <c r="C94" s="5" t="n">
        <v>169</v>
      </c>
      <c r="D94" s="5" t="n">
        <v>224</v>
      </c>
      <c r="E94" s="5" t="n">
        <v>253</v>
      </c>
    </row>
    <row r="95" spans="1:5">
      <c r="A95" s="4" t="s">
        <v>1875</v>
      </c>
      <c r="C95" s="5" t="n">
        <v>2369</v>
      </c>
      <c r="D95" s="5" t="n">
        <v>2473</v>
      </c>
      <c r="E95" s="5" t="n">
        <v>2573</v>
      </c>
    </row>
    <row r="96" spans="1:5">
      <c r="A96" s="3" t="s">
        <v>1887</v>
      </c>
    </row>
    <row r="97" spans="1:5">
      <c r="A97" s="4" t="s">
        <v>1892</v>
      </c>
      <c r="C97" s="5" t="n">
        <v>1610</v>
      </c>
      <c r="D97" s="5" t="n">
        <v>1584</v>
      </c>
      <c r="E97" s="5" t="n">
        <v>1438</v>
      </c>
    </row>
    <row r="98" spans="1:5">
      <c r="A98" s="4" t="s">
        <v>1888</v>
      </c>
      <c r="C98" s="5" t="n">
        <v>164</v>
      </c>
      <c r="D98" s="5" t="n">
        <v>104</v>
      </c>
      <c r="E98" s="5" t="n">
        <v>175</v>
      </c>
    </row>
    <row r="99" spans="1:5">
      <c r="A99" s="4" t="s">
        <v>1927</v>
      </c>
      <c r="C99" s="5" t="n">
        <v>1774</v>
      </c>
      <c r="D99" s="5" t="n">
        <v>1688</v>
      </c>
      <c r="E99" s="5" t="n">
        <v>1613</v>
      </c>
    </row>
    <row r="100" spans="1:5">
      <c r="A100" s="4" t="s">
        <v>1889</v>
      </c>
      <c r="C100" s="5" t="n">
        <v>595</v>
      </c>
      <c r="D100" s="5" t="n">
        <v>785</v>
      </c>
      <c r="E100" s="5" t="n">
        <v>961</v>
      </c>
    </row>
    <row r="101" spans="1:5">
      <c r="A101" s="4" t="s">
        <v>331</v>
      </c>
      <c r="C101" s="5" t="n">
        <v>199</v>
      </c>
      <c r="D101" s="5" t="n">
        <v>296</v>
      </c>
      <c r="E101" s="5" t="n">
        <v>306</v>
      </c>
    </row>
    <row r="102" spans="1:5">
      <c r="A102" s="4" t="s">
        <v>70</v>
      </c>
      <c r="C102" s="5" t="n">
        <v>6</v>
      </c>
      <c r="D102" s="5" t="n">
        <v>-2</v>
      </c>
      <c r="E102" s="5" t="n">
        <v>1</v>
      </c>
    </row>
    <row r="103" spans="1:5">
      <c r="A103" s="4" t="s">
        <v>145</v>
      </c>
      <c r="C103" s="5" t="n">
        <v>390</v>
      </c>
      <c r="D103" s="5" t="n">
        <v>491</v>
      </c>
      <c r="E103" s="5" t="n">
        <v>653</v>
      </c>
    </row>
    <row r="104" spans="1:5">
      <c r="A104" s="4" t="s">
        <v>1938</v>
      </c>
    </row>
    <row r="105" spans="1:5">
      <c r="A105" s="3" t="s">
        <v>1887</v>
      </c>
    </row>
    <row r="106" spans="1:5">
      <c r="A106" s="4" t="s">
        <v>145</v>
      </c>
      <c r="E106" s="5" t="n">
        <v>-418</v>
      </c>
    </row>
    <row r="107" spans="1:5">
      <c r="A107" s="4" t="s">
        <v>1939</v>
      </c>
    </row>
    <row r="108" spans="1:5">
      <c r="A108" s="3" t="s">
        <v>1887</v>
      </c>
    </row>
    <row r="109" spans="1:5">
      <c r="A109" s="4" t="s">
        <v>145</v>
      </c>
      <c r="C109" s="5" t="n">
        <v>646</v>
      </c>
      <c r="D109" s="5" t="n">
        <v>625</v>
      </c>
      <c r="E109" s="5" t="n">
        <v>738</v>
      </c>
    </row>
    <row r="110" spans="1:5">
      <c r="A110" s="4" t="s">
        <v>1940</v>
      </c>
    </row>
    <row r="111" spans="1:5">
      <c r="A111" s="3" t="s">
        <v>1884</v>
      </c>
    </row>
    <row r="112" spans="1:5">
      <c r="A112" s="4" t="s">
        <v>1885</v>
      </c>
      <c r="C112" s="5" t="n">
        <v>1671</v>
      </c>
      <c r="D112" s="5" t="n">
        <v>1704</v>
      </c>
      <c r="E112" s="5" t="n">
        <v>1689</v>
      </c>
    </row>
    <row r="113" spans="1:5">
      <c r="A113" s="4" t="s">
        <v>1886</v>
      </c>
      <c r="C113" s="5" t="n">
        <v>225</v>
      </c>
      <c r="D113" s="5" t="n">
        <v>215</v>
      </c>
      <c r="E113" s="5" t="n">
        <v>183</v>
      </c>
    </row>
    <row r="114" spans="1:5">
      <c r="A114" s="4" t="s">
        <v>1898</v>
      </c>
      <c r="C114" s="5" t="n">
        <v>76</v>
      </c>
      <c r="D114" s="5" t="n">
        <v>-28</v>
      </c>
      <c r="E114" s="5" t="n">
        <v>51</v>
      </c>
    </row>
    <row r="115" spans="1:5">
      <c r="A115" s="4" t="s">
        <v>1875</v>
      </c>
      <c r="C115" s="5" t="n">
        <v>1972</v>
      </c>
      <c r="D115" s="5" t="n">
        <v>1891</v>
      </c>
      <c r="E115" s="5" t="n">
        <v>1923</v>
      </c>
    </row>
    <row r="116" spans="1:5">
      <c r="A116" s="3" t="s">
        <v>1887</v>
      </c>
    </row>
    <row r="117" spans="1:5">
      <c r="A117" s="4" t="s">
        <v>1892</v>
      </c>
      <c r="C117" s="5" t="n">
        <v>1027</v>
      </c>
      <c r="D117" s="5" t="n">
        <v>1032</v>
      </c>
      <c r="E117" s="5" t="n">
        <v>886</v>
      </c>
    </row>
    <row r="118" spans="1:5">
      <c r="A118" s="4" t="s">
        <v>1888</v>
      </c>
      <c r="C118" s="5" t="n">
        <v>-27</v>
      </c>
      <c r="D118" s="5" t="n">
        <v>-10</v>
      </c>
      <c r="E118" s="5" t="n">
        <v>-18</v>
      </c>
    </row>
    <row r="119" spans="1:5">
      <c r="A119" s="4" t="s">
        <v>1927</v>
      </c>
      <c r="C119" s="5" t="n">
        <v>1000</v>
      </c>
      <c r="D119" s="5" t="n">
        <v>1022</v>
      </c>
      <c r="E119" s="5" t="n">
        <v>868</v>
      </c>
    </row>
    <row r="120" spans="1:5">
      <c r="A120" s="4" t="s">
        <v>1889</v>
      </c>
      <c r="C120" s="5" t="n">
        <v>972</v>
      </c>
      <c r="D120" s="5" t="n">
        <v>869</v>
      </c>
      <c r="E120" s="5" t="n">
        <v>1055</v>
      </c>
    </row>
    <row r="121" spans="1:5">
      <c r="A121" s="4" t="s">
        <v>331</v>
      </c>
      <c r="C121" s="5" t="n">
        <v>324</v>
      </c>
      <c r="D121" s="5" t="n">
        <v>241</v>
      </c>
      <c r="E121" s="5" t="n">
        <v>315</v>
      </c>
    </row>
    <row r="122" spans="1:5">
      <c r="A122" s="4" t="s">
        <v>70</v>
      </c>
      <c r="C122" s="5" t="n">
        <v>3</v>
      </c>
      <c r="D122" s="5" t="n">
        <v>2</v>
      </c>
      <c r="E122" s="5" t="n">
        <v>2</v>
      </c>
    </row>
    <row r="123" spans="1:5">
      <c r="A123" s="4" t="s">
        <v>145</v>
      </c>
      <c r="C123" s="5" t="n">
        <v>646</v>
      </c>
      <c r="D123" s="5" t="n">
        <v>625</v>
      </c>
      <c r="E123" s="5" t="n">
        <v>738</v>
      </c>
    </row>
    <row r="124" spans="1:5">
      <c r="A124" s="4" t="s">
        <v>1941</v>
      </c>
    </row>
    <row r="125" spans="1:5">
      <c r="A125" s="3" t="s">
        <v>1887</v>
      </c>
    </row>
    <row r="126" spans="1:5">
      <c r="A126" s="4" t="s">
        <v>145</v>
      </c>
      <c r="E126" s="5" t="n">
        <v>0</v>
      </c>
    </row>
    <row r="127" spans="1:5">
      <c r="A127" s="4" t="s">
        <v>1942</v>
      </c>
    </row>
    <row r="128" spans="1:5">
      <c r="A128" s="3" t="s">
        <v>1887</v>
      </c>
    </row>
    <row r="129" spans="1:5">
      <c r="A129" s="4" t="s">
        <v>145</v>
      </c>
      <c r="C129" s="5" t="n">
        <v>652</v>
      </c>
      <c r="D129" s="5" t="n">
        <v>569</v>
      </c>
      <c r="E129" s="5" t="n">
        <v>608</v>
      </c>
    </row>
    <row r="130" spans="1:5">
      <c r="A130" s="4" t="s">
        <v>1943</v>
      </c>
    </row>
    <row r="131" spans="1:5">
      <c r="A131" s="3" t="s">
        <v>1884</v>
      </c>
    </row>
    <row r="132" spans="1:5">
      <c r="A132" s="4" t="s">
        <v>1885</v>
      </c>
      <c r="C132" s="5" t="n">
        <v>2690</v>
      </c>
      <c r="D132" s="5" t="n">
        <v>2437</v>
      </c>
      <c r="E132" s="5" t="n">
        <v>2107</v>
      </c>
    </row>
    <row r="133" spans="1:5">
      <c r="A133" s="4" t="s">
        <v>1886</v>
      </c>
      <c r="C133" s="5" t="n">
        <v>395</v>
      </c>
      <c r="D133" s="5" t="n">
        <v>384</v>
      </c>
      <c r="E133" s="5" t="n">
        <v>320</v>
      </c>
    </row>
    <row r="134" spans="1:5">
      <c r="A134" s="4" t="s">
        <v>1898</v>
      </c>
      <c r="C134" s="5" t="n">
        <v>230</v>
      </c>
      <c r="D134" s="5" t="n">
        <v>207</v>
      </c>
      <c r="E134" s="5" t="n">
        <v>432</v>
      </c>
    </row>
    <row r="135" spans="1:5">
      <c r="A135" s="4" t="s">
        <v>1875</v>
      </c>
      <c r="C135" s="5" t="n">
        <v>3315</v>
      </c>
      <c r="D135" s="5" t="n">
        <v>3028</v>
      </c>
      <c r="E135" s="5" t="n">
        <v>2859</v>
      </c>
    </row>
    <row r="136" spans="1:5">
      <c r="A136" s="3" t="s">
        <v>1887</v>
      </c>
    </row>
    <row r="137" spans="1:5">
      <c r="A137" s="4" t="s">
        <v>1892</v>
      </c>
      <c r="C137" s="5" t="n">
        <v>2033</v>
      </c>
      <c r="D137" s="5" t="n">
        <v>1919</v>
      </c>
      <c r="E137" s="5" t="n">
        <v>1723</v>
      </c>
    </row>
    <row r="138" spans="1:5">
      <c r="A138" s="4" t="s">
        <v>1888</v>
      </c>
      <c r="C138" s="5" t="n">
        <v>350</v>
      </c>
      <c r="D138" s="5" t="n">
        <v>284</v>
      </c>
      <c r="E138" s="5" t="n">
        <v>278</v>
      </c>
    </row>
    <row r="139" spans="1:5">
      <c r="A139" s="4" t="s">
        <v>1927</v>
      </c>
      <c r="C139" s="5" t="n">
        <v>2383</v>
      </c>
      <c r="D139" s="5" t="n">
        <v>2203</v>
      </c>
      <c r="E139" s="5" t="n">
        <v>2001</v>
      </c>
    </row>
    <row r="140" spans="1:5">
      <c r="A140" s="4" t="s">
        <v>1889</v>
      </c>
      <c r="C140" s="5" t="n">
        <v>932</v>
      </c>
      <c r="D140" s="5" t="n">
        <v>825</v>
      </c>
      <c r="E140" s="5" t="n">
        <v>858</v>
      </c>
    </row>
    <row r="141" spans="1:5">
      <c r="A141" s="4" t="s">
        <v>331</v>
      </c>
      <c r="C141" s="5" t="n">
        <v>200</v>
      </c>
      <c r="D141" s="5" t="n">
        <v>188</v>
      </c>
      <c r="E141" s="5" t="n">
        <v>178</v>
      </c>
    </row>
    <row r="142" spans="1:5">
      <c r="A142" s="4" t="s">
        <v>70</v>
      </c>
      <c r="C142" s="5" t="n">
        <v>80</v>
      </c>
      <c r="D142" s="5" t="n">
        <v>67</v>
      </c>
      <c r="E142" s="5" t="n">
        <v>60</v>
      </c>
    </row>
    <row r="143" spans="1:5">
      <c r="A143" s="4" t="s">
        <v>145</v>
      </c>
      <c r="C143" s="5" t="n">
        <v>652</v>
      </c>
      <c r="D143" s="5" t="n">
        <v>569</v>
      </c>
      <c r="E143" s="5" t="n">
        <v>620</v>
      </c>
    </row>
    <row r="144" spans="1:5">
      <c r="A144" s="4" t="s">
        <v>1944</v>
      </c>
    </row>
    <row r="145" spans="1:5">
      <c r="A145" s="3" t="s">
        <v>1887</v>
      </c>
    </row>
    <row r="146" spans="1:5">
      <c r="A146" s="4" t="s">
        <v>145</v>
      </c>
      <c r="E146" s="5" t="n">
        <v>-12</v>
      </c>
    </row>
    <row r="147" spans="1:5">
      <c r="A147" s="4" t="s">
        <v>1945</v>
      </c>
    </row>
    <row r="148" spans="1:5">
      <c r="A148" s="3" t="s">
        <v>1887</v>
      </c>
    </row>
    <row r="149" spans="1:5">
      <c r="A149" s="4" t="s">
        <v>145</v>
      </c>
      <c r="C149" s="5" t="n">
        <v>2113</v>
      </c>
      <c r="D149" s="5" t="n">
        <v>2509</v>
      </c>
      <c r="E149" s="5" t="n">
        <v>2078</v>
      </c>
    </row>
    <row r="150" spans="1:5">
      <c r="A150" s="4" t="s">
        <v>1946</v>
      </c>
    </row>
    <row r="151" spans="1:5">
      <c r="A151" s="3" t="s">
        <v>1884</v>
      </c>
    </row>
    <row r="152" spans="1:5">
      <c r="A152" s="4" t="s">
        <v>1885</v>
      </c>
      <c r="C152" s="5" t="n">
        <v>3947</v>
      </c>
      <c r="D152" s="5" t="n">
        <v>3895</v>
      </c>
      <c r="E152" s="5" t="n">
        <v>3750</v>
      </c>
    </row>
    <row r="153" spans="1:5">
      <c r="A153" s="4" t="s">
        <v>1886</v>
      </c>
      <c r="C153" s="5" t="n">
        <v>1161</v>
      </c>
      <c r="D153" s="5" t="n">
        <v>1108</v>
      </c>
      <c r="E153" s="5" t="n">
        <v>1003</v>
      </c>
    </row>
    <row r="154" spans="1:5">
      <c r="A154" s="4" t="s">
        <v>1898</v>
      </c>
      <c r="C154" s="5" t="n">
        <v>673</v>
      </c>
      <c r="D154" s="5" t="n">
        <v>919</v>
      </c>
      <c r="E154" s="5" t="n">
        <v>855</v>
      </c>
    </row>
    <row r="155" spans="1:5">
      <c r="A155" s="4" t="s">
        <v>1875</v>
      </c>
      <c r="C155" s="5" t="n">
        <v>5781</v>
      </c>
      <c r="D155" s="5" t="n">
        <v>5922</v>
      </c>
      <c r="E155" s="5" t="n">
        <v>5608</v>
      </c>
    </row>
    <row r="156" spans="1:5">
      <c r="A156" s="3" t="s">
        <v>1887</v>
      </c>
    </row>
    <row r="157" spans="1:5">
      <c r="A157" s="4" t="s">
        <v>1892</v>
      </c>
      <c r="C157" s="5" t="n">
        <v>2826</v>
      </c>
      <c r="D157" s="5" t="n">
        <v>2792</v>
      </c>
      <c r="E157" s="5" t="n">
        <v>2572</v>
      </c>
    </row>
    <row r="158" spans="1:5">
      <c r="A158" s="4" t="s">
        <v>1888</v>
      </c>
      <c r="C158" s="5" t="n">
        <v>200</v>
      </c>
      <c r="D158" s="5" t="n">
        <v>284</v>
      </c>
      <c r="E158" s="5" t="n">
        <v>368</v>
      </c>
    </row>
    <row r="159" spans="1:5">
      <c r="A159" s="4" t="s">
        <v>1927</v>
      </c>
      <c r="C159" s="5" t="n">
        <v>3026</v>
      </c>
      <c r="D159" s="5" t="n">
        <v>3076</v>
      </c>
      <c r="E159" s="5" t="n">
        <v>2940</v>
      </c>
    </row>
    <row r="160" spans="1:5">
      <c r="A160" s="4" t="s">
        <v>1889</v>
      </c>
      <c r="C160" s="5" t="n">
        <v>2755</v>
      </c>
      <c r="D160" s="5" t="n">
        <v>2846</v>
      </c>
      <c r="E160" s="5" t="n">
        <v>2668</v>
      </c>
    </row>
    <row r="161" spans="1:5">
      <c r="A161" s="4" t="s">
        <v>331</v>
      </c>
      <c r="C161" s="5" t="n">
        <v>681</v>
      </c>
      <c r="D161" s="5" t="n">
        <v>881</v>
      </c>
      <c r="E161" s="5" t="n">
        <v>753</v>
      </c>
    </row>
    <row r="162" spans="1:5">
      <c r="A162" s="4" t="s">
        <v>70</v>
      </c>
      <c r="C162" s="5" t="n">
        <v>19</v>
      </c>
      <c r="D162" s="5" t="n">
        <v>15</v>
      </c>
      <c r="E162" s="5" t="n">
        <v>11</v>
      </c>
    </row>
    <row r="163" spans="1:5">
      <c r="A163" s="4" t="s">
        <v>145</v>
      </c>
      <c r="C163" s="5" t="n">
        <v>2055</v>
      </c>
      <c r="D163" s="5" t="n">
        <v>1950</v>
      </c>
      <c r="E163" s="5" t="n">
        <v>1903</v>
      </c>
    </row>
    <row r="164" spans="1:5">
      <c r="A164" s="4" t="s">
        <v>1947</v>
      </c>
    </row>
    <row r="165" spans="1:5">
      <c r="A165" s="3" t="s">
        <v>1887</v>
      </c>
    </row>
    <row r="166" spans="1:5">
      <c r="A166" s="4" t="s">
        <v>145</v>
      </c>
      <c r="E166" s="5" t="n">
        <v>-149</v>
      </c>
    </row>
    <row r="167" spans="1:5">
      <c r="A167" s="4" t="s">
        <v>1948</v>
      </c>
    </row>
    <row r="168" spans="1:5">
      <c r="A168" s="3" t="s">
        <v>1887</v>
      </c>
    </row>
    <row r="169" spans="1:5">
      <c r="A169" s="4" t="s">
        <v>145</v>
      </c>
      <c r="C169" s="5" t="n">
        <v>58</v>
      </c>
      <c r="D169" s="5" t="n">
        <v>559</v>
      </c>
      <c r="E169" s="5" t="n">
        <v>324</v>
      </c>
    </row>
    <row r="170" spans="1:5">
      <c r="A170" s="4" t="s">
        <v>1949</v>
      </c>
    </row>
    <row r="171" spans="1:5">
      <c r="A171" s="3" t="s">
        <v>1887</v>
      </c>
    </row>
    <row r="172" spans="1:5">
      <c r="A172" s="4" t="s">
        <v>145</v>
      </c>
      <c r="C172" s="5" t="n">
        <v>-894</v>
      </c>
      <c r="D172" s="5" t="n">
        <v>-356</v>
      </c>
      <c r="E172" s="5" t="n">
        <v>-248</v>
      </c>
    </row>
    <row r="173" spans="1:5">
      <c r="A173" s="4" t="s">
        <v>1950</v>
      </c>
    </row>
    <row r="174" spans="1:5">
      <c r="A174" s="3" t="s">
        <v>1884</v>
      </c>
    </row>
    <row r="175" spans="1:5">
      <c r="A175" s="4" t="s">
        <v>1885</v>
      </c>
      <c r="C175" s="5" t="n">
        <v>290</v>
      </c>
      <c r="D175" s="5" t="n">
        <v>226</v>
      </c>
      <c r="E175" s="5" t="n">
        <v>106</v>
      </c>
    </row>
    <row r="176" spans="1:5">
      <c r="A176" s="4" t="s">
        <v>1886</v>
      </c>
      <c r="C176" s="5" t="n">
        <v>-4</v>
      </c>
      <c r="D176" s="5" t="n">
        <v>-3</v>
      </c>
      <c r="E176" s="5" t="n">
        <v>-3</v>
      </c>
    </row>
    <row r="177" spans="1:5">
      <c r="A177" s="4" t="s">
        <v>1898</v>
      </c>
      <c r="C177" s="5" t="n">
        <v>-113</v>
      </c>
      <c r="D177" s="5" t="n">
        <v>-301</v>
      </c>
      <c r="E177" s="5" t="n">
        <v>-44</v>
      </c>
    </row>
    <row r="178" spans="1:5">
      <c r="A178" s="4" t="s">
        <v>1875</v>
      </c>
      <c r="C178" s="5" t="n">
        <v>173</v>
      </c>
      <c r="D178" s="5" t="n">
        <v>-78</v>
      </c>
      <c r="E178" s="5" t="n">
        <v>59</v>
      </c>
    </row>
    <row r="179" spans="1:5">
      <c r="A179" s="3" t="s">
        <v>1887</v>
      </c>
    </row>
    <row r="180" spans="1:5">
      <c r="A180" s="4" t="s">
        <v>1892</v>
      </c>
      <c r="C180" s="5" t="n">
        <v>247</v>
      </c>
      <c r="D180" s="5" t="n">
        <v>290</v>
      </c>
      <c r="E180" s="5" t="n">
        <v>278</v>
      </c>
    </row>
    <row r="181" spans="1:5">
      <c r="A181" s="4" t="s">
        <v>1888</v>
      </c>
      <c r="C181" s="5" t="n">
        <v>-1</v>
      </c>
      <c r="D181" s="5" t="n">
        <v>1</v>
      </c>
    </row>
    <row r="182" spans="1:5">
      <c r="A182" s="4" t="s">
        <v>1927</v>
      </c>
      <c r="C182" s="5" t="n">
        <v>246</v>
      </c>
      <c r="D182" s="5" t="n">
        <v>291</v>
      </c>
      <c r="E182" s="5" t="n">
        <v>278</v>
      </c>
    </row>
    <row r="183" spans="1:5">
      <c r="A183" s="4" t="s">
        <v>1889</v>
      </c>
      <c r="C183" s="5" t="n">
        <v>-72</v>
      </c>
      <c r="D183" s="5" t="n">
        <v>-369</v>
      </c>
      <c r="E183" s="5" t="n">
        <v>-219</v>
      </c>
    </row>
    <row r="184" spans="1:5">
      <c r="A184" s="4" t="s">
        <v>331</v>
      </c>
      <c r="C184" s="5" t="n">
        <v>47</v>
      </c>
      <c r="D184" s="5" t="n">
        <v>-13</v>
      </c>
      <c r="E184" s="5" t="n">
        <v>2</v>
      </c>
    </row>
    <row r="185" spans="1:5">
      <c r="A185" s="4" t="s">
        <v>70</v>
      </c>
      <c r="E185" s="5" t="n">
        <v>0</v>
      </c>
    </row>
    <row r="186" spans="1:5">
      <c r="A186" s="4" t="s">
        <v>145</v>
      </c>
      <c r="C186" s="5" t="n">
        <v>-119</v>
      </c>
      <c r="D186" s="6" t="n">
        <v>-356</v>
      </c>
      <c r="E186" s="5" t="n">
        <v>-221</v>
      </c>
    </row>
    <row r="187" spans="1:5">
      <c r="A187" s="4" t="s">
        <v>1951</v>
      </c>
    </row>
    <row r="188" spans="1:5">
      <c r="A188" s="3" t="s">
        <v>1887</v>
      </c>
    </row>
    <row r="189" spans="1:5">
      <c r="A189" s="4" t="s">
        <v>145</v>
      </c>
      <c r="C189" s="6" t="n">
        <v>-775</v>
      </c>
      <c r="E189" s="6" t="n">
        <v>-27</v>
      </c>
    </row>
    <row r="190" spans="1:5"/>
    <row r="191" spans="1:5">
      <c r="A191" s="4" t="s">
        <v>34</v>
      </c>
      <c r="B191" s="4" t="s">
        <v>116</v>
      </c>
    </row>
  </sheetData>
  <mergeCells count="4">
    <mergeCell ref="A1:B2"/>
    <mergeCell ref="C1:E1"/>
    <mergeCell ref="A190:D190"/>
    <mergeCell ref="B191:D191"/>
  </mergeCells>
  <pageMargins bottom="1" footer="0.5" header="0.5" left="0.75" right="0.75" top="1"/>
</worksheet>
</file>

<file path=xl/worksheets/sheet231.xml><?xml version="1.0" encoding="utf-8"?>
<worksheet xmlns="http://schemas.openxmlformats.org/spreadsheetml/2006/main">
  <sheetPr>
    <outlinePr summaryBelow="1" summaryRight="1"/>
    <pageSetUpPr/>
  </sheetPr>
  <dimension ref="A1:E2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952</v>
      </c>
      <c r="C1" s="2" t="s">
        <v>1</v>
      </c>
    </row>
    <row r="2" spans="1:5">
      <c r="C2" s="2" t="s">
        <v>30</v>
      </c>
      <c r="D2" s="2" t="s">
        <v>31</v>
      </c>
      <c r="E2" s="2" t="s">
        <v>76</v>
      </c>
    </row>
    <row r="3" spans="1:5">
      <c r="A3" s="3" t="s">
        <v>1884</v>
      </c>
    </row>
    <row r="4" spans="1:5">
      <c r="A4" s="4" t="s">
        <v>1885</v>
      </c>
      <c r="B4" s="4" t="s">
        <v>34</v>
      </c>
      <c r="C4" s="6" t="n">
        <v>13960</v>
      </c>
      <c r="D4" s="6" t="n">
        <v>13647</v>
      </c>
      <c r="E4" s="6" t="n">
        <v>13241</v>
      </c>
    </row>
    <row r="5" spans="1:5">
      <c r="A5" s="4" t="s">
        <v>1886</v>
      </c>
      <c r="B5" s="4" t="s">
        <v>34</v>
      </c>
      <c r="C5" s="5" t="n">
        <v>2798</v>
      </c>
      <c r="D5" s="5" t="n">
        <v>2710</v>
      </c>
      <c r="E5" s="5" t="n">
        <v>2433</v>
      </c>
    </row>
    <row r="6" spans="1:5">
      <c r="A6" s="4" t="s">
        <v>93</v>
      </c>
      <c r="B6" s="4" t="s">
        <v>34</v>
      </c>
      <c r="C6" s="5" t="n">
        <v>18324</v>
      </c>
      <c r="D6" s="5" t="n">
        <v>18590</v>
      </c>
      <c r="E6" s="5" t="n">
        <v>17902</v>
      </c>
    </row>
    <row r="7" spans="1:5">
      <c r="A7" s="3" t="s">
        <v>1887</v>
      </c>
    </row>
    <row r="8" spans="1:5">
      <c r="A8" s="4" t="s">
        <v>1888</v>
      </c>
      <c r="B8" s="4" t="s">
        <v>34</v>
      </c>
      <c r="C8" s="5" t="n">
        <v>656</v>
      </c>
      <c r="D8" s="5" t="n">
        <v>676</v>
      </c>
      <c r="E8" s="5" t="n">
        <v>974</v>
      </c>
    </row>
    <row r="9" spans="1:5">
      <c r="A9" s="4" t="s">
        <v>1927</v>
      </c>
      <c r="B9" s="4" t="s">
        <v>34</v>
      </c>
      <c r="C9" s="5" t="n">
        <v>11338</v>
      </c>
      <c r="D9" s="5" t="n">
        <v>10505</v>
      </c>
      <c r="E9" s="5" t="n">
        <v>11588</v>
      </c>
    </row>
    <row r="10" spans="1:5">
      <c r="A10" s="4" t="s">
        <v>1889</v>
      </c>
      <c r="B10" s="4" t="s">
        <v>34</v>
      </c>
      <c r="C10" s="5" t="n">
        <v>6986</v>
      </c>
      <c r="D10" s="5" t="n">
        <v>8085</v>
      </c>
      <c r="E10" s="5" t="n">
        <v>6314</v>
      </c>
    </row>
    <row r="11" spans="1:5">
      <c r="A11" s="4" t="s">
        <v>331</v>
      </c>
      <c r="B11" s="4" t="s">
        <v>34</v>
      </c>
      <c r="C11" s="5" t="n">
        <v>2116</v>
      </c>
      <c r="D11" s="5" t="n">
        <v>2539</v>
      </c>
      <c r="E11" s="5" t="n">
        <v>1705</v>
      </c>
    </row>
    <row r="12" spans="1:5">
      <c r="A12" s="4" t="s">
        <v>70</v>
      </c>
      <c r="B12" s="4" t="s">
        <v>34</v>
      </c>
      <c r="C12" s="5" t="n">
        <v>108</v>
      </c>
      <c r="D12" s="5" t="n">
        <v>82</v>
      </c>
      <c r="E12" s="5" t="n">
        <v>75</v>
      </c>
    </row>
    <row r="13" spans="1:5">
      <c r="A13" s="4" t="s">
        <v>145</v>
      </c>
      <c r="B13" s="4" t="s">
        <v>34</v>
      </c>
      <c r="C13" s="5" t="n">
        <v>4761</v>
      </c>
      <c r="D13" s="5" t="n">
        <v>5464</v>
      </c>
      <c r="E13" s="5" t="n">
        <v>4975</v>
      </c>
    </row>
    <row r="14" spans="1:5">
      <c r="A14" s="4" t="s">
        <v>1890</v>
      </c>
      <c r="B14" s="4" t="s">
        <v>34</v>
      </c>
      <c r="C14" s="5" t="n">
        <v>4869</v>
      </c>
      <c r="D14" s="5" t="n">
        <v>5546</v>
      </c>
      <c r="E14" s="5" t="n">
        <v>4609</v>
      </c>
    </row>
    <row r="15" spans="1:5">
      <c r="A15" s="4" t="s">
        <v>1891</v>
      </c>
    </row>
    <row r="16" spans="1:5">
      <c r="A16" s="3" t="s">
        <v>1884</v>
      </c>
    </row>
    <row r="17" spans="1:5">
      <c r="A17" s="4" t="s">
        <v>93</v>
      </c>
      <c r="C17" s="5" t="n">
        <v>18088</v>
      </c>
      <c r="D17" s="5" t="n">
        <v>17704</v>
      </c>
      <c r="E17" s="5" t="n">
        <v>17458</v>
      </c>
    </row>
    <row r="18" spans="1:5">
      <c r="A18" s="3" t="s">
        <v>1887</v>
      </c>
    </row>
    <row r="19" spans="1:5">
      <c r="A19" s="4" t="s">
        <v>1892</v>
      </c>
      <c r="C19" s="5" t="n">
        <v>10563</v>
      </c>
      <c r="D19" s="5" t="n">
        <v>10505</v>
      </c>
      <c r="E19" s="5" t="n">
        <v>10430</v>
      </c>
    </row>
    <row r="20" spans="1:5">
      <c r="A20" s="4" t="s">
        <v>70</v>
      </c>
      <c r="C20" s="5" t="n">
        <v>108</v>
      </c>
      <c r="D20" s="5" t="n">
        <v>82</v>
      </c>
      <c r="E20" s="5" t="n">
        <v>75</v>
      </c>
    </row>
    <row r="21" spans="1:5">
      <c r="A21" s="4" t="s">
        <v>145</v>
      </c>
      <c r="C21" s="5" t="n">
        <v>5389</v>
      </c>
      <c r="D21" s="5" t="n">
        <v>4957</v>
      </c>
      <c r="E21" s="5" t="n">
        <v>4976</v>
      </c>
    </row>
    <row r="22" spans="1:5">
      <c r="A22" s="4" t="s">
        <v>1893</v>
      </c>
    </row>
    <row r="23" spans="1:5">
      <c r="A23" s="3" t="s">
        <v>1884</v>
      </c>
    </row>
    <row r="24" spans="1:5">
      <c r="A24" s="4" t="s">
        <v>93</v>
      </c>
      <c r="D24" s="5" t="n">
        <v>-121</v>
      </c>
    </row>
    <row r="25" spans="1:5">
      <c r="A25" s="3" t="s">
        <v>1887</v>
      </c>
    </row>
    <row r="26" spans="1:5">
      <c r="A26" s="4" t="s">
        <v>1892</v>
      </c>
      <c r="C26" s="5" t="n">
        <v>-775</v>
      </c>
      <c r="E26" s="5" t="n">
        <v>-1157</v>
      </c>
    </row>
    <row r="27" spans="1:5">
      <c r="A27" s="4" t="s">
        <v>145</v>
      </c>
      <c r="C27" s="5" t="n">
        <v>775</v>
      </c>
      <c r="D27" s="5" t="n">
        <v>0</v>
      </c>
      <c r="E27" s="5" t="n">
        <v>799</v>
      </c>
    </row>
    <row r="28" spans="1:5">
      <c r="A28" s="4" t="s">
        <v>1879</v>
      </c>
    </row>
    <row r="29" spans="1:5">
      <c r="A29" s="3" t="s">
        <v>1884</v>
      </c>
    </row>
    <row r="30" spans="1:5">
      <c r="A30" s="4" t="s">
        <v>93</v>
      </c>
      <c r="C30" s="5" t="n">
        <v>-89</v>
      </c>
      <c r="D30" s="5" t="n">
        <v>53</v>
      </c>
      <c r="E30" s="5" t="n">
        <v>-33</v>
      </c>
    </row>
    <row r="31" spans="1:5">
      <c r="A31" s="3" t="s">
        <v>1887</v>
      </c>
    </row>
    <row r="32" spans="1:5">
      <c r="A32" s="4" t="s">
        <v>145</v>
      </c>
      <c r="C32" s="5" t="n">
        <v>-90</v>
      </c>
      <c r="D32" s="5" t="n">
        <v>52</v>
      </c>
      <c r="E32" s="5" t="n">
        <v>-33</v>
      </c>
    </row>
    <row r="33" spans="1:5">
      <c r="A33" s="4" t="s">
        <v>1880</v>
      </c>
    </row>
    <row r="34" spans="1:5">
      <c r="A34" s="3" t="s">
        <v>1884</v>
      </c>
    </row>
    <row r="35" spans="1:5">
      <c r="A35" s="4" t="s">
        <v>93</v>
      </c>
      <c r="C35" s="5" t="n">
        <v>-148</v>
      </c>
      <c r="D35" s="5" t="n">
        <v>-817</v>
      </c>
      <c r="E35" s="5" t="n">
        <v>-411</v>
      </c>
    </row>
    <row r="36" spans="1:5">
      <c r="A36" s="3" t="s">
        <v>1887</v>
      </c>
    </row>
    <row r="37" spans="1:5">
      <c r="A37" s="4" t="s">
        <v>145</v>
      </c>
      <c r="C37" s="5" t="n">
        <v>-58</v>
      </c>
      <c r="D37" s="5" t="n">
        <v>-559</v>
      </c>
      <c r="E37" s="5" t="n">
        <v>-324</v>
      </c>
    </row>
    <row r="38" spans="1:5">
      <c r="A38" s="4" t="s">
        <v>1024</v>
      </c>
    </row>
    <row r="39" spans="1:5">
      <c r="A39" s="3" t="s">
        <v>1887</v>
      </c>
    </row>
    <row r="40" spans="1:5">
      <c r="A40" s="4" t="s">
        <v>331</v>
      </c>
      <c r="C40" s="5" t="n">
        <v>738</v>
      </c>
      <c r="D40" s="5" t="n">
        <v>812</v>
      </c>
      <c r="E40" s="5" t="n">
        <v>493</v>
      </c>
    </row>
    <row r="41" spans="1:5">
      <c r="A41" s="4" t="s">
        <v>1953</v>
      </c>
    </row>
    <row r="42" spans="1:5">
      <c r="A42" s="3" t="s">
        <v>1887</v>
      </c>
    </row>
    <row r="43" spans="1:5">
      <c r="A43" s="4" t="s">
        <v>145</v>
      </c>
      <c r="C43" s="5" t="n">
        <v>4761</v>
      </c>
      <c r="D43" s="5" t="n">
        <v>5464</v>
      </c>
      <c r="E43" s="5" t="n">
        <v>4501</v>
      </c>
    </row>
    <row r="44" spans="1:5">
      <c r="A44" s="4" t="s">
        <v>1890</v>
      </c>
      <c r="D44" s="5" t="n">
        <v>5464</v>
      </c>
    </row>
    <row r="45" spans="1:5">
      <c r="A45" s="4" t="s">
        <v>1954</v>
      </c>
    </row>
    <row r="46" spans="1:5">
      <c r="A46" s="3" t="s">
        <v>1884</v>
      </c>
    </row>
    <row r="47" spans="1:5">
      <c r="A47" s="4" t="s">
        <v>1885</v>
      </c>
      <c r="C47" s="5" t="n">
        <v>13916</v>
      </c>
      <c r="D47" s="5" t="n">
        <v>13714</v>
      </c>
      <c r="E47" s="5" t="n">
        <v>13241</v>
      </c>
    </row>
    <row r="48" spans="1:5">
      <c r="A48" s="4" t="s">
        <v>1886</v>
      </c>
      <c r="C48" s="5" t="n">
        <v>2803</v>
      </c>
      <c r="D48" s="5" t="n">
        <v>2714</v>
      </c>
      <c r="E48" s="5" t="n">
        <v>2433</v>
      </c>
    </row>
    <row r="49" spans="1:5">
      <c r="A49" s="4" t="s">
        <v>1898</v>
      </c>
      <c r="C49" s="5" t="n">
        <v>1369</v>
      </c>
      <c r="D49" s="5" t="n">
        <v>1277</v>
      </c>
      <c r="E49" s="5" t="n">
        <v>1785</v>
      </c>
    </row>
    <row r="50" spans="1:5">
      <c r="A50" s="4" t="s">
        <v>93</v>
      </c>
      <c r="C50" s="5" t="n">
        <v>18088</v>
      </c>
      <c r="D50" s="5" t="n">
        <v>17704</v>
      </c>
      <c r="E50" s="5" t="n">
        <v>17458</v>
      </c>
    </row>
    <row r="51" spans="1:5">
      <c r="A51" s="3" t="s">
        <v>1887</v>
      </c>
    </row>
    <row r="52" spans="1:5">
      <c r="A52" s="4" t="s">
        <v>1892</v>
      </c>
      <c r="C52" s="5" t="n">
        <v>9907</v>
      </c>
      <c r="D52" s="5" t="n">
        <v>9829</v>
      </c>
      <c r="E52" s="5" t="n">
        <v>9456</v>
      </c>
    </row>
    <row r="53" spans="1:5">
      <c r="A53" s="4" t="s">
        <v>1888</v>
      </c>
      <c r="C53" s="5" t="n">
        <v>656</v>
      </c>
      <c r="D53" s="5" t="n">
        <v>676</v>
      </c>
      <c r="E53" s="5" t="n">
        <v>974</v>
      </c>
    </row>
    <row r="54" spans="1:5">
      <c r="A54" s="4" t="s">
        <v>1927</v>
      </c>
      <c r="C54" s="5" t="n">
        <v>10563</v>
      </c>
      <c r="D54" s="5" t="n">
        <v>10505</v>
      </c>
      <c r="E54" s="5" t="n">
        <v>10430</v>
      </c>
    </row>
    <row r="55" spans="1:5">
      <c r="A55" s="4" t="s">
        <v>1889</v>
      </c>
      <c r="C55" s="5" t="n">
        <v>7524</v>
      </c>
      <c r="D55" s="5" t="n">
        <v>7199</v>
      </c>
      <c r="E55" s="5" t="n">
        <v>7028</v>
      </c>
    </row>
    <row r="56" spans="1:5">
      <c r="A56" s="4" t="s">
        <v>331</v>
      </c>
      <c r="C56" s="5" t="n">
        <v>2028</v>
      </c>
      <c r="D56" s="5" t="n">
        <v>2160</v>
      </c>
      <c r="E56" s="5" t="n">
        <v>1977</v>
      </c>
    </row>
    <row r="57" spans="1:5">
      <c r="A57" s="4" t="s">
        <v>70</v>
      </c>
      <c r="C57" s="5" t="n">
        <v>108</v>
      </c>
      <c r="D57" s="5" t="n">
        <v>82</v>
      </c>
      <c r="E57" s="5" t="n">
        <v>75</v>
      </c>
    </row>
    <row r="58" spans="1:5">
      <c r="A58" s="4" t="s">
        <v>145</v>
      </c>
      <c r="C58" s="5" t="n">
        <v>5389</v>
      </c>
      <c r="D58" s="5" t="n">
        <v>4957</v>
      </c>
      <c r="E58" s="5" t="n">
        <v>4976</v>
      </c>
    </row>
    <row r="59" spans="1:5">
      <c r="A59" s="4" t="s">
        <v>1955</v>
      </c>
    </row>
    <row r="60" spans="1:5">
      <c r="A60" s="3" t="s">
        <v>1887</v>
      </c>
    </row>
    <row r="61" spans="1:5">
      <c r="A61" s="4" t="s">
        <v>145</v>
      </c>
      <c r="C61" s="5" t="n">
        <v>-775</v>
      </c>
      <c r="E61" s="5" t="n">
        <v>-799</v>
      </c>
    </row>
    <row r="62" spans="1:5">
      <c r="A62" s="4" t="s">
        <v>1956</v>
      </c>
    </row>
    <row r="63" spans="1:5">
      <c r="A63" s="3" t="s">
        <v>1887</v>
      </c>
    </row>
    <row r="64" spans="1:5">
      <c r="A64" s="4" t="s">
        <v>145</v>
      </c>
      <c r="C64" s="5" t="n">
        <v>90</v>
      </c>
      <c r="D64" s="5" t="n">
        <v>-52</v>
      </c>
    </row>
    <row r="65" spans="1:5">
      <c r="A65" s="4" t="s">
        <v>1957</v>
      </c>
    </row>
    <row r="66" spans="1:5">
      <c r="A66" s="3" t="s">
        <v>1887</v>
      </c>
    </row>
    <row r="67" spans="1:5">
      <c r="A67" s="4" t="s">
        <v>145</v>
      </c>
      <c r="C67" s="5" t="n">
        <v>58</v>
      </c>
      <c r="D67" s="5" t="n">
        <v>558</v>
      </c>
      <c r="E67" s="5" t="n">
        <v>324</v>
      </c>
    </row>
    <row r="68" spans="1:5">
      <c r="A68" s="4" t="s">
        <v>1958</v>
      </c>
    </row>
    <row r="69" spans="1:5">
      <c r="A69" s="3" t="s">
        <v>1887</v>
      </c>
    </row>
    <row r="70" spans="1:5">
      <c r="A70" s="4" t="s">
        <v>145</v>
      </c>
      <c r="C70" s="5" t="n">
        <v>2364</v>
      </c>
      <c r="D70" s="5" t="n">
        <v>2677</v>
      </c>
      <c r="E70" s="5" t="n">
        <v>1862</v>
      </c>
    </row>
    <row r="71" spans="1:5">
      <c r="A71" s="4" t="s">
        <v>1890</v>
      </c>
      <c r="D71" s="5" t="n">
        <v>2677</v>
      </c>
    </row>
    <row r="72" spans="1:5">
      <c r="A72" s="4" t="s">
        <v>1959</v>
      </c>
    </row>
    <row r="73" spans="1:5">
      <c r="A73" s="3" t="s">
        <v>1884</v>
      </c>
    </row>
    <row r="74" spans="1:5">
      <c r="A74" s="4" t="s">
        <v>1885</v>
      </c>
      <c r="C74" s="5" t="n">
        <v>4374</v>
      </c>
      <c r="D74" s="5" t="n">
        <v>4537</v>
      </c>
      <c r="E74" s="5" t="n">
        <v>4699</v>
      </c>
    </row>
    <row r="75" spans="1:5">
      <c r="A75" s="4" t="s">
        <v>1886</v>
      </c>
      <c r="C75" s="5" t="n">
        <v>980</v>
      </c>
      <c r="D75" s="5" t="n">
        <v>871</v>
      </c>
      <c r="E75" s="5" t="n">
        <v>779</v>
      </c>
    </row>
    <row r="76" spans="1:5">
      <c r="A76" s="4" t="s">
        <v>1898</v>
      </c>
      <c r="C76" s="5" t="n">
        <v>509</v>
      </c>
      <c r="D76" s="5" t="n">
        <v>445</v>
      </c>
      <c r="E76" s="5" t="n">
        <v>367</v>
      </c>
    </row>
    <row r="77" spans="1:5">
      <c r="A77" s="4" t="s">
        <v>93</v>
      </c>
      <c r="C77" s="5" t="n">
        <v>5863</v>
      </c>
      <c r="D77" s="5" t="n">
        <v>5853</v>
      </c>
      <c r="E77" s="5" t="n">
        <v>5845</v>
      </c>
    </row>
    <row r="78" spans="1:5">
      <c r="A78" s="3" t="s">
        <v>1887</v>
      </c>
    </row>
    <row r="79" spans="1:5">
      <c r="A79" s="4" t="s">
        <v>1892</v>
      </c>
      <c r="C79" s="5" t="n">
        <v>2929</v>
      </c>
      <c r="D79" s="5" t="n">
        <v>2930</v>
      </c>
      <c r="E79" s="5" t="n">
        <v>3301</v>
      </c>
    </row>
    <row r="80" spans="1:5">
      <c r="A80" s="4" t="s">
        <v>1888</v>
      </c>
      <c r="C80" s="5" t="n">
        <v>-65</v>
      </c>
      <c r="D80" s="5" t="n">
        <v>3</v>
      </c>
      <c r="E80" s="5" t="n">
        <v>310</v>
      </c>
    </row>
    <row r="81" spans="1:5">
      <c r="A81" s="4" t="s">
        <v>1927</v>
      </c>
      <c r="C81" s="5" t="n">
        <v>2863</v>
      </c>
      <c r="D81" s="5" t="n">
        <v>2933</v>
      </c>
      <c r="E81" s="5" t="n">
        <v>3610</v>
      </c>
    </row>
    <row r="82" spans="1:5">
      <c r="A82" s="4" t="s">
        <v>1889</v>
      </c>
      <c r="C82" s="5" t="n">
        <v>3000</v>
      </c>
      <c r="D82" s="5" t="n">
        <v>2920</v>
      </c>
      <c r="E82" s="5" t="n">
        <v>2235</v>
      </c>
    </row>
    <row r="83" spans="1:5">
      <c r="A83" s="4" t="s">
        <v>331</v>
      </c>
      <c r="C83" s="5" t="n">
        <v>741</v>
      </c>
      <c r="D83" s="5" t="n">
        <v>708</v>
      </c>
      <c r="E83" s="5" t="n">
        <v>555</v>
      </c>
    </row>
    <row r="84" spans="1:5">
      <c r="A84" s="4" t="s">
        <v>70</v>
      </c>
      <c r="C84" s="5" t="n">
        <v>1</v>
      </c>
    </row>
    <row r="85" spans="1:5">
      <c r="A85" s="4" t="s">
        <v>145</v>
      </c>
      <c r="C85" s="5" t="n">
        <v>2258</v>
      </c>
      <c r="D85" s="5" t="n">
        <v>2212</v>
      </c>
      <c r="E85" s="5" t="n">
        <v>1680</v>
      </c>
    </row>
    <row r="86" spans="1:5">
      <c r="A86" s="4" t="s">
        <v>1960</v>
      </c>
    </row>
    <row r="87" spans="1:5">
      <c r="A87" s="3" t="s">
        <v>1887</v>
      </c>
    </row>
    <row r="88" spans="1:5">
      <c r="A88" s="4" t="s">
        <v>145</v>
      </c>
      <c r="C88" s="5" t="n">
        <v>0</v>
      </c>
      <c r="E88" s="5" t="n">
        <v>-268</v>
      </c>
    </row>
    <row r="89" spans="1:5">
      <c r="A89" s="4" t="s">
        <v>1961</v>
      </c>
    </row>
    <row r="90" spans="1:5">
      <c r="A90" s="3" t="s">
        <v>1887</v>
      </c>
    </row>
    <row r="91" spans="1:5">
      <c r="A91" s="4" t="s">
        <v>145</v>
      </c>
      <c r="C91" s="5" t="n">
        <v>106</v>
      </c>
      <c r="D91" s="5" t="n">
        <v>465</v>
      </c>
      <c r="E91" s="5" t="n">
        <v>450</v>
      </c>
    </row>
    <row r="92" spans="1:5">
      <c r="A92" s="4" t="s">
        <v>1962</v>
      </c>
    </row>
    <row r="93" spans="1:5">
      <c r="A93" s="3" t="s">
        <v>1887</v>
      </c>
    </row>
    <row r="94" spans="1:5">
      <c r="A94" s="4" t="s">
        <v>145</v>
      </c>
      <c r="C94" s="5" t="n">
        <v>673</v>
      </c>
      <c r="D94" s="5" t="n">
        <v>546</v>
      </c>
      <c r="E94" s="5" t="n">
        <v>305</v>
      </c>
    </row>
    <row r="95" spans="1:5">
      <c r="A95" s="4" t="s">
        <v>1890</v>
      </c>
      <c r="D95" s="5" t="n">
        <v>546</v>
      </c>
    </row>
    <row r="96" spans="1:5">
      <c r="A96" s="4" t="s">
        <v>1963</v>
      </c>
    </row>
    <row r="97" spans="1:5">
      <c r="A97" s="3" t="s">
        <v>1884</v>
      </c>
    </row>
    <row r="98" spans="1:5">
      <c r="A98" s="4" t="s">
        <v>1885</v>
      </c>
      <c r="C98" s="5" t="n">
        <v>2129</v>
      </c>
      <c r="D98" s="5" t="n">
        <v>2099</v>
      </c>
      <c r="E98" s="5" t="n">
        <v>2183</v>
      </c>
    </row>
    <row r="99" spans="1:5">
      <c r="A99" s="4" t="s">
        <v>1886</v>
      </c>
      <c r="C99" s="5" t="n">
        <v>519</v>
      </c>
      <c r="D99" s="5" t="n">
        <v>519</v>
      </c>
      <c r="E99" s="5" t="n">
        <v>482</v>
      </c>
    </row>
    <row r="100" spans="1:5">
      <c r="A100" s="4" t="s">
        <v>1898</v>
      </c>
      <c r="C100" s="5" t="n">
        <v>379</v>
      </c>
      <c r="D100" s="5" t="n">
        <v>480</v>
      </c>
      <c r="E100" s="5" t="n">
        <v>559</v>
      </c>
    </row>
    <row r="101" spans="1:5">
      <c r="A101" s="4" t="s">
        <v>93</v>
      </c>
      <c r="C101" s="5" t="n">
        <v>3028</v>
      </c>
      <c r="D101" s="5" t="n">
        <v>3098</v>
      </c>
      <c r="E101" s="5" t="n">
        <v>3225</v>
      </c>
    </row>
    <row r="102" spans="1:5">
      <c r="A102" s="3" t="s">
        <v>1887</v>
      </c>
    </row>
    <row r="103" spans="1:5">
      <c r="A103" s="4" t="s">
        <v>1892</v>
      </c>
      <c r="C103" s="5" t="n">
        <v>1927</v>
      </c>
      <c r="D103" s="5" t="n">
        <v>2063</v>
      </c>
      <c r="E103" s="5" t="n">
        <v>1796</v>
      </c>
    </row>
    <row r="104" spans="1:5">
      <c r="A104" s="4" t="s">
        <v>1888</v>
      </c>
      <c r="C104" s="5" t="n">
        <v>153</v>
      </c>
      <c r="D104" s="5" t="n">
        <v>160</v>
      </c>
      <c r="E104" s="5" t="n">
        <v>215</v>
      </c>
    </row>
    <row r="105" spans="1:5">
      <c r="A105" s="4" t="s">
        <v>1927</v>
      </c>
      <c r="C105" s="5" t="n">
        <v>2080</v>
      </c>
      <c r="D105" s="5" t="n">
        <v>2223</v>
      </c>
      <c r="E105" s="5" t="n">
        <v>2010</v>
      </c>
    </row>
    <row r="106" spans="1:5">
      <c r="A106" s="4" t="s">
        <v>1889</v>
      </c>
      <c r="C106" s="5" t="n">
        <v>948</v>
      </c>
      <c r="D106" s="5" t="n">
        <v>876</v>
      </c>
      <c r="E106" s="5" t="n">
        <v>1215</v>
      </c>
    </row>
    <row r="107" spans="1:5">
      <c r="A107" s="4" t="s">
        <v>331</v>
      </c>
      <c r="C107" s="5" t="n">
        <v>291</v>
      </c>
      <c r="D107" s="5" t="n">
        <v>369</v>
      </c>
      <c r="E107" s="5" t="n">
        <v>353</v>
      </c>
    </row>
    <row r="108" spans="1:5">
      <c r="A108" s="4" t="s">
        <v>70</v>
      </c>
      <c r="C108" s="5" t="n">
        <v>6</v>
      </c>
      <c r="D108" s="5" t="n">
        <v>-2</v>
      </c>
      <c r="E108" s="5" t="n">
        <v>1</v>
      </c>
    </row>
    <row r="109" spans="1:5">
      <c r="A109" s="4" t="s">
        <v>145</v>
      </c>
      <c r="C109" s="5" t="n">
        <v>651</v>
      </c>
      <c r="D109" s="5" t="n">
        <v>508</v>
      </c>
      <c r="E109" s="5" t="n">
        <v>860</v>
      </c>
    </row>
    <row r="110" spans="1:5">
      <c r="A110" s="4" t="s">
        <v>1964</v>
      </c>
    </row>
    <row r="111" spans="1:5">
      <c r="A111" s="3" t="s">
        <v>1887</v>
      </c>
    </row>
    <row r="112" spans="1:5">
      <c r="A112" s="4" t="s">
        <v>145</v>
      </c>
      <c r="C112" s="5" t="n">
        <v>0</v>
      </c>
      <c r="E112" s="5" t="n">
        <v>-491</v>
      </c>
    </row>
    <row r="113" spans="1:5">
      <c r="A113" s="4" t="s">
        <v>1965</v>
      </c>
    </row>
    <row r="114" spans="1:5">
      <c r="A114" s="3" t="s">
        <v>1887</v>
      </c>
    </row>
    <row r="115" spans="1:5">
      <c r="A115" s="4" t="s">
        <v>145</v>
      </c>
      <c r="C115" s="5" t="n">
        <v>22</v>
      </c>
      <c r="D115" s="5" t="n">
        <v>38</v>
      </c>
      <c r="E115" s="5" t="n">
        <v>-64</v>
      </c>
    </row>
    <row r="116" spans="1:5">
      <c r="A116" s="4" t="s">
        <v>1966</v>
      </c>
    </row>
    <row r="117" spans="1:5">
      <c r="A117" s="3" t="s">
        <v>1887</v>
      </c>
    </row>
    <row r="118" spans="1:5">
      <c r="A118" s="4" t="s">
        <v>145</v>
      </c>
      <c r="C118" s="5" t="n">
        <v>863</v>
      </c>
      <c r="D118" s="5" t="n">
        <v>988</v>
      </c>
      <c r="E118" s="5" t="n">
        <v>874</v>
      </c>
    </row>
    <row r="119" spans="1:5">
      <c r="A119" s="4" t="s">
        <v>1890</v>
      </c>
      <c r="D119" s="5" t="n">
        <v>988</v>
      </c>
    </row>
    <row r="120" spans="1:5">
      <c r="A120" s="4" t="s">
        <v>1967</v>
      </c>
    </row>
    <row r="121" spans="1:5">
      <c r="A121" s="3" t="s">
        <v>1884</v>
      </c>
    </row>
    <row r="122" spans="1:5">
      <c r="A122" s="4" t="s">
        <v>1885</v>
      </c>
      <c r="C122" s="5" t="n">
        <v>2200</v>
      </c>
      <c r="D122" s="5" t="n">
        <v>2172</v>
      </c>
      <c r="E122" s="5" t="n">
        <v>2025</v>
      </c>
    </row>
    <row r="123" spans="1:5">
      <c r="A123" s="4" t="s">
        <v>1886</v>
      </c>
      <c r="C123" s="5" t="n">
        <v>273</v>
      </c>
      <c r="D123" s="5" t="n">
        <v>269</v>
      </c>
      <c r="E123" s="5" t="n">
        <v>241</v>
      </c>
    </row>
    <row r="124" spans="1:5">
      <c r="A124" s="4" t="s">
        <v>1898</v>
      </c>
      <c r="C124" s="5" t="n">
        <v>99</v>
      </c>
      <c r="D124" s="5" t="n">
        <v>-17</v>
      </c>
      <c r="E124" s="5" t="n">
        <v>75</v>
      </c>
    </row>
    <row r="125" spans="1:5">
      <c r="A125" s="4" t="s">
        <v>93</v>
      </c>
      <c r="C125" s="5" t="n">
        <v>2572</v>
      </c>
      <c r="D125" s="5" t="n">
        <v>2424</v>
      </c>
      <c r="E125" s="5" t="n">
        <v>2340</v>
      </c>
    </row>
    <row r="126" spans="1:5">
      <c r="A126" s="3" t="s">
        <v>1887</v>
      </c>
    </row>
    <row r="127" spans="1:5">
      <c r="A127" s="4" t="s">
        <v>1892</v>
      </c>
      <c r="C127" s="5" t="n">
        <v>1171</v>
      </c>
      <c r="D127" s="5" t="n">
        <v>1154</v>
      </c>
      <c r="E127" s="5" t="n">
        <v>987</v>
      </c>
    </row>
    <row r="128" spans="1:5">
      <c r="A128" s="4" t="s">
        <v>1888</v>
      </c>
      <c r="C128" s="5" t="n">
        <v>6</v>
      </c>
      <c r="D128" s="5" t="n">
        <v>-15</v>
      </c>
      <c r="E128" s="5" t="n">
        <v>-13</v>
      </c>
    </row>
    <row r="129" spans="1:5">
      <c r="A129" s="4" t="s">
        <v>1927</v>
      </c>
      <c r="C129" s="5" t="n">
        <v>1176</v>
      </c>
      <c r="D129" s="5" t="n">
        <v>1140</v>
      </c>
      <c r="E129" s="5" t="n">
        <v>973</v>
      </c>
    </row>
    <row r="130" spans="1:5">
      <c r="A130" s="4" t="s">
        <v>1889</v>
      </c>
      <c r="C130" s="5" t="n">
        <v>1396</v>
      </c>
      <c r="D130" s="5" t="n">
        <v>1285</v>
      </c>
      <c r="E130" s="5" t="n">
        <v>1367</v>
      </c>
    </row>
    <row r="131" spans="1:5">
      <c r="A131" s="4" t="s">
        <v>331</v>
      </c>
      <c r="C131" s="5" t="n">
        <v>459</v>
      </c>
      <c r="D131" s="5" t="n">
        <v>407</v>
      </c>
      <c r="E131" s="5" t="n">
        <v>426</v>
      </c>
    </row>
    <row r="132" spans="1:5">
      <c r="A132" s="4" t="s">
        <v>70</v>
      </c>
      <c r="C132" s="5" t="n">
        <v>3</v>
      </c>
      <c r="D132" s="5" t="n">
        <v>2</v>
      </c>
      <c r="E132" s="5" t="n">
        <v>2</v>
      </c>
    </row>
    <row r="133" spans="1:5">
      <c r="A133" s="4" t="s">
        <v>145</v>
      </c>
      <c r="C133" s="5" t="n">
        <v>935</v>
      </c>
      <c r="D133" s="5" t="n">
        <v>875</v>
      </c>
      <c r="E133" s="5" t="n">
        <v>939</v>
      </c>
    </row>
    <row r="134" spans="1:5">
      <c r="A134" s="4" t="s">
        <v>1968</v>
      </c>
    </row>
    <row r="135" spans="1:5">
      <c r="A135" s="3" t="s">
        <v>1887</v>
      </c>
    </row>
    <row r="136" spans="1:5">
      <c r="A136" s="4" t="s">
        <v>145</v>
      </c>
      <c r="C136" s="5" t="n">
        <v>0</v>
      </c>
    </row>
    <row r="137" spans="1:5">
      <c r="A137" s="4" t="s">
        <v>1969</v>
      </c>
    </row>
    <row r="138" spans="1:5">
      <c r="A138" s="3" t="s">
        <v>1887</v>
      </c>
    </row>
    <row r="139" spans="1:5">
      <c r="A139" s="4" t="s">
        <v>145</v>
      </c>
      <c r="C139" s="5" t="n">
        <v>-72</v>
      </c>
      <c r="D139" s="5" t="n">
        <v>113</v>
      </c>
      <c r="E139" s="5" t="n">
        <v>-65</v>
      </c>
    </row>
    <row r="140" spans="1:5">
      <c r="A140" s="4" t="s">
        <v>1970</v>
      </c>
    </row>
    <row r="141" spans="1:5">
      <c r="A141" s="3" t="s">
        <v>1887</v>
      </c>
    </row>
    <row r="142" spans="1:5">
      <c r="A142" s="4" t="s">
        <v>145</v>
      </c>
      <c r="C142" s="5" t="n">
        <v>339</v>
      </c>
      <c r="D142" s="5" t="n">
        <v>234</v>
      </c>
      <c r="E142" s="5" t="n">
        <v>423</v>
      </c>
    </row>
    <row r="143" spans="1:5">
      <c r="A143" s="4" t="s">
        <v>1890</v>
      </c>
      <c r="D143" s="5" t="n">
        <v>234</v>
      </c>
    </row>
    <row r="144" spans="1:5">
      <c r="A144" s="4" t="s">
        <v>1971</v>
      </c>
    </row>
    <row r="145" spans="1:5">
      <c r="A145" s="3" t="s">
        <v>1884</v>
      </c>
    </row>
    <row r="146" spans="1:5">
      <c r="A146" s="4" t="s">
        <v>1885</v>
      </c>
      <c r="C146" s="5" t="n">
        <v>1732</v>
      </c>
      <c r="D146" s="5" t="n">
        <v>1527</v>
      </c>
      <c r="E146" s="5" t="n">
        <v>1373</v>
      </c>
    </row>
    <row r="147" spans="1:5">
      <c r="A147" s="4" t="s">
        <v>1886</v>
      </c>
      <c r="C147" s="5" t="n">
        <v>254</v>
      </c>
      <c r="D147" s="5" t="n">
        <v>232</v>
      </c>
      <c r="E147" s="5" t="n">
        <v>171</v>
      </c>
    </row>
    <row r="148" spans="1:5">
      <c r="A148" s="4" t="s">
        <v>1898</v>
      </c>
      <c r="C148" s="5" t="n">
        <v>-92</v>
      </c>
      <c r="D148" s="5" t="n">
        <v>22</v>
      </c>
      <c r="E148" s="5" t="n">
        <v>133</v>
      </c>
    </row>
    <row r="149" spans="1:5">
      <c r="A149" s="4" t="s">
        <v>93</v>
      </c>
      <c r="C149" s="5" t="n">
        <v>1895</v>
      </c>
      <c r="D149" s="5" t="n">
        <v>1781</v>
      </c>
      <c r="E149" s="5" t="n">
        <v>1677</v>
      </c>
    </row>
    <row r="150" spans="1:5">
      <c r="A150" s="3" t="s">
        <v>1887</v>
      </c>
    </row>
    <row r="151" spans="1:5">
      <c r="A151" s="4" t="s">
        <v>1892</v>
      </c>
      <c r="C151" s="5" t="n">
        <v>1217</v>
      </c>
      <c r="D151" s="5" t="n">
        <v>1142</v>
      </c>
      <c r="E151" s="5" t="n">
        <v>951</v>
      </c>
    </row>
    <row r="152" spans="1:5">
      <c r="A152" s="4" t="s">
        <v>1888</v>
      </c>
      <c r="C152" s="5" t="n">
        <v>163</v>
      </c>
      <c r="D152" s="5" t="n">
        <v>201</v>
      </c>
      <c r="E152" s="5" t="n">
        <v>120</v>
      </c>
    </row>
    <row r="153" spans="1:5">
      <c r="A153" s="4" t="s">
        <v>1927</v>
      </c>
      <c r="C153" s="5" t="n">
        <v>1380</v>
      </c>
      <c r="D153" s="5" t="n">
        <v>1344</v>
      </c>
      <c r="E153" s="5" t="n">
        <v>1071</v>
      </c>
    </row>
    <row r="154" spans="1:5">
      <c r="A154" s="4" t="s">
        <v>1889</v>
      </c>
      <c r="C154" s="5" t="n">
        <v>515</v>
      </c>
      <c r="D154" s="5" t="n">
        <v>437</v>
      </c>
      <c r="E154" s="5" t="n">
        <v>607</v>
      </c>
    </row>
    <row r="155" spans="1:5">
      <c r="A155" s="4" t="s">
        <v>331</v>
      </c>
      <c r="C155" s="5" t="n">
        <v>178</v>
      </c>
      <c r="D155" s="5" t="n">
        <v>145</v>
      </c>
      <c r="E155" s="5" t="n">
        <v>173</v>
      </c>
    </row>
    <row r="156" spans="1:5">
      <c r="A156" s="4" t="s">
        <v>70</v>
      </c>
      <c r="C156" s="5" t="n">
        <v>0</v>
      </c>
    </row>
    <row r="157" spans="1:5">
      <c r="A157" s="4" t="s">
        <v>145</v>
      </c>
      <c r="C157" s="5" t="n">
        <v>337</v>
      </c>
      <c r="D157" s="5" t="n">
        <v>292</v>
      </c>
      <c r="E157" s="5" t="n">
        <v>433</v>
      </c>
    </row>
    <row r="158" spans="1:5">
      <c r="A158" s="4" t="s">
        <v>1972</v>
      </c>
    </row>
    <row r="159" spans="1:5">
      <c r="A159" s="3" t="s">
        <v>1887</v>
      </c>
    </row>
    <row r="160" spans="1:5">
      <c r="A160" s="4" t="s">
        <v>145</v>
      </c>
      <c r="C160" s="5" t="n">
        <v>0</v>
      </c>
      <c r="E160" s="5" t="n">
        <v>-13</v>
      </c>
    </row>
    <row r="161" spans="1:5">
      <c r="A161" s="4" t="s">
        <v>1973</v>
      </c>
    </row>
    <row r="162" spans="1:5">
      <c r="A162" s="3" t="s">
        <v>1887</v>
      </c>
    </row>
    <row r="163" spans="1:5">
      <c r="A163" s="4" t="s">
        <v>145</v>
      </c>
      <c r="C163" s="5" t="n">
        <v>2</v>
      </c>
      <c r="D163" s="5" t="n">
        <v>-58</v>
      </c>
      <c r="E163" s="5" t="n">
        <v>3</v>
      </c>
    </row>
    <row r="164" spans="1:5">
      <c r="A164" s="4" t="s">
        <v>1974</v>
      </c>
    </row>
    <row r="165" spans="1:5">
      <c r="A165" s="3" t="s">
        <v>1887</v>
      </c>
    </row>
    <row r="166" spans="1:5">
      <c r="A166" s="4" t="s">
        <v>145</v>
      </c>
      <c r="C166" s="5" t="n">
        <v>580</v>
      </c>
      <c r="D166" s="5" t="n">
        <v>527</v>
      </c>
      <c r="E166" s="5" t="n">
        <v>504</v>
      </c>
    </row>
    <row r="167" spans="1:5">
      <c r="A167" s="4" t="s">
        <v>1890</v>
      </c>
      <c r="D167" s="5" t="n">
        <v>527</v>
      </c>
    </row>
    <row r="168" spans="1:5">
      <c r="A168" s="4" t="s">
        <v>1975</v>
      </c>
    </row>
    <row r="169" spans="1:5">
      <c r="A169" s="3" t="s">
        <v>1884</v>
      </c>
    </row>
    <row r="170" spans="1:5">
      <c r="A170" s="4" t="s">
        <v>1885</v>
      </c>
      <c r="C170" s="5" t="n">
        <v>1639</v>
      </c>
      <c r="D170" s="5" t="n">
        <v>1515</v>
      </c>
      <c r="E170" s="5" t="n">
        <v>1274</v>
      </c>
    </row>
    <row r="171" spans="1:5">
      <c r="A171" s="4" t="s">
        <v>1886</v>
      </c>
      <c r="C171" s="5" t="n">
        <v>297</v>
      </c>
      <c r="D171" s="5" t="n">
        <v>316</v>
      </c>
      <c r="E171" s="5" t="n">
        <v>309</v>
      </c>
    </row>
    <row r="172" spans="1:5">
      <c r="A172" s="4" t="s">
        <v>1898</v>
      </c>
      <c r="C172" s="5" t="n">
        <v>333</v>
      </c>
      <c r="D172" s="5" t="n">
        <v>296</v>
      </c>
      <c r="E172" s="5" t="n">
        <v>460</v>
      </c>
    </row>
    <row r="173" spans="1:5">
      <c r="A173" s="4" t="s">
        <v>93</v>
      </c>
      <c r="C173" s="5" t="n">
        <v>2269</v>
      </c>
      <c r="D173" s="5" t="n">
        <v>2127</v>
      </c>
      <c r="E173" s="5" t="n">
        <v>2043</v>
      </c>
    </row>
    <row r="174" spans="1:5">
      <c r="A174" s="3" t="s">
        <v>1887</v>
      </c>
    </row>
    <row r="175" spans="1:5">
      <c r="A175" s="4" t="s">
        <v>1892</v>
      </c>
      <c r="C175" s="5" t="n">
        <v>1175</v>
      </c>
      <c r="D175" s="5" t="n">
        <v>1126</v>
      </c>
      <c r="E175" s="5" t="n">
        <v>1103</v>
      </c>
    </row>
    <row r="176" spans="1:5">
      <c r="A176" s="4" t="s">
        <v>1888</v>
      </c>
      <c r="C176" s="5" t="n">
        <v>274</v>
      </c>
      <c r="D176" s="5" t="n">
        <v>241</v>
      </c>
      <c r="E176" s="5" t="n">
        <v>240</v>
      </c>
    </row>
    <row r="177" spans="1:5">
      <c r="A177" s="4" t="s">
        <v>1927</v>
      </c>
      <c r="C177" s="5" t="n">
        <v>1449</v>
      </c>
      <c r="D177" s="5" t="n">
        <v>1367</v>
      </c>
      <c r="E177" s="5" t="n">
        <v>1343</v>
      </c>
    </row>
    <row r="178" spans="1:5">
      <c r="A178" s="4" t="s">
        <v>1889</v>
      </c>
      <c r="C178" s="5" t="n">
        <v>820</v>
      </c>
      <c r="D178" s="5" t="n">
        <v>760</v>
      </c>
      <c r="E178" s="5" t="n">
        <v>700</v>
      </c>
    </row>
    <row r="179" spans="1:5">
      <c r="A179" s="4" t="s">
        <v>331</v>
      </c>
      <c r="C179" s="5" t="n">
        <v>143</v>
      </c>
      <c r="D179" s="5" t="n">
        <v>151</v>
      </c>
      <c r="E179" s="5" t="n">
        <v>125</v>
      </c>
    </row>
    <row r="180" spans="1:5">
      <c r="A180" s="4" t="s">
        <v>70</v>
      </c>
      <c r="C180" s="5" t="n">
        <v>98</v>
      </c>
      <c r="D180" s="5" t="n">
        <v>82</v>
      </c>
      <c r="E180" s="5" t="n">
        <v>71</v>
      </c>
    </row>
    <row r="181" spans="1:5">
      <c r="A181" s="4" t="s">
        <v>145</v>
      </c>
      <c r="C181" s="5" t="n">
        <v>580</v>
      </c>
      <c r="D181" s="5" t="n">
        <v>527</v>
      </c>
      <c r="E181" s="5" t="n">
        <v>504</v>
      </c>
    </row>
    <row r="182" spans="1:5">
      <c r="A182" s="4" t="s">
        <v>1976</v>
      </c>
    </row>
    <row r="183" spans="1:5">
      <c r="A183" s="3" t="s">
        <v>1887</v>
      </c>
    </row>
    <row r="184" spans="1:5">
      <c r="A184" s="4" t="s">
        <v>145</v>
      </c>
      <c r="C184" s="5" t="n">
        <v>0</v>
      </c>
    </row>
    <row r="185" spans="1:5">
      <c r="A185" s="4" t="s">
        <v>1977</v>
      </c>
    </row>
    <row r="186" spans="1:5">
      <c r="A186" s="3" t="s">
        <v>1887</v>
      </c>
    </row>
    <row r="187" spans="1:5">
      <c r="A187" s="4" t="s">
        <v>145</v>
      </c>
      <c r="C187" s="5" t="n">
        <v>757</v>
      </c>
      <c r="D187" s="5" t="n">
        <v>813</v>
      </c>
      <c r="E187" s="5" t="n">
        <v>766</v>
      </c>
    </row>
    <row r="188" spans="1:5">
      <c r="A188" s="4" t="s">
        <v>1890</v>
      </c>
      <c r="D188" s="5" t="n">
        <v>813</v>
      </c>
    </row>
    <row r="189" spans="1:5">
      <c r="A189" s="4" t="s">
        <v>1978</v>
      </c>
    </row>
    <row r="190" spans="1:5">
      <c r="A190" s="3" t="s">
        <v>1884</v>
      </c>
    </row>
    <row r="191" spans="1:5">
      <c r="A191" s="4" t="s">
        <v>1885</v>
      </c>
      <c r="C191" s="5" t="n">
        <v>1556</v>
      </c>
      <c r="D191" s="5" t="n">
        <v>1636</v>
      </c>
      <c r="E191" s="5" t="n">
        <v>1579</v>
      </c>
    </row>
    <row r="192" spans="1:5">
      <c r="A192" s="4" t="s">
        <v>1886</v>
      </c>
      <c r="C192" s="5" t="n">
        <v>483</v>
      </c>
      <c r="D192" s="5" t="n">
        <v>509</v>
      </c>
      <c r="E192" s="5" t="n">
        <v>452</v>
      </c>
    </row>
    <row r="193" spans="1:5">
      <c r="A193" s="4" t="s">
        <v>1898</v>
      </c>
      <c r="C193" s="5" t="n">
        <v>245</v>
      </c>
      <c r="D193" s="5" t="n">
        <v>245</v>
      </c>
      <c r="E193" s="5" t="n">
        <v>202</v>
      </c>
    </row>
    <row r="194" spans="1:5">
      <c r="A194" s="4" t="s">
        <v>93</v>
      </c>
      <c r="C194" s="5" t="n">
        <v>2283</v>
      </c>
      <c r="D194" s="5" t="n">
        <v>2390</v>
      </c>
      <c r="E194" s="5" t="n">
        <v>2233</v>
      </c>
    </row>
    <row r="195" spans="1:5">
      <c r="A195" s="3" t="s">
        <v>1887</v>
      </c>
    </row>
    <row r="196" spans="1:5">
      <c r="A196" s="4" t="s">
        <v>1892</v>
      </c>
      <c r="C196" s="5" t="n">
        <v>1226</v>
      </c>
      <c r="D196" s="5" t="n">
        <v>1113</v>
      </c>
      <c r="E196" s="5" t="n">
        <v>1029</v>
      </c>
    </row>
    <row r="197" spans="1:5">
      <c r="A197" s="4" t="s">
        <v>1888</v>
      </c>
      <c r="C197" s="5" t="n">
        <v>126</v>
      </c>
      <c r="D197" s="5" t="n">
        <v>85</v>
      </c>
      <c r="E197" s="5" t="n">
        <v>103</v>
      </c>
    </row>
    <row r="198" spans="1:5">
      <c r="A198" s="4" t="s">
        <v>1927</v>
      </c>
      <c r="C198" s="5" t="n">
        <v>1353</v>
      </c>
      <c r="D198" s="5" t="n">
        <v>1198</v>
      </c>
      <c r="E198" s="5" t="n">
        <v>1132</v>
      </c>
    </row>
    <row r="199" spans="1:5">
      <c r="A199" s="4" t="s">
        <v>1889</v>
      </c>
      <c r="C199" s="5" t="n">
        <v>931</v>
      </c>
      <c r="D199" s="5" t="n">
        <v>1192</v>
      </c>
      <c r="E199" s="5" t="n">
        <v>1101</v>
      </c>
    </row>
    <row r="200" spans="1:5">
      <c r="A200" s="4" t="s">
        <v>331</v>
      </c>
      <c r="C200" s="5" t="n">
        <v>174</v>
      </c>
      <c r="D200" s="5" t="n">
        <v>379</v>
      </c>
      <c r="E200" s="5" t="n">
        <v>335</v>
      </c>
    </row>
    <row r="201" spans="1:5">
      <c r="A201" s="4" t="s">
        <v>70</v>
      </c>
      <c r="C201" s="5" t="n">
        <v>0</v>
      </c>
    </row>
    <row r="202" spans="1:5">
      <c r="A202" s="4" t="s">
        <v>145</v>
      </c>
      <c r="C202" s="5" t="n">
        <v>757</v>
      </c>
      <c r="D202" s="5" t="n">
        <v>813</v>
      </c>
      <c r="E202" s="5" t="n">
        <v>766</v>
      </c>
    </row>
    <row r="203" spans="1:5">
      <c r="A203" s="4" t="s">
        <v>1979</v>
      </c>
    </row>
    <row r="204" spans="1:5">
      <c r="A204" s="3" t="s">
        <v>1887</v>
      </c>
    </row>
    <row r="205" spans="1:5">
      <c r="A205" s="4" t="s">
        <v>145</v>
      </c>
      <c r="C205" s="5" t="n">
        <v>0</v>
      </c>
    </row>
    <row r="206" spans="1:5">
      <c r="A206" s="4" t="s">
        <v>1980</v>
      </c>
    </row>
    <row r="207" spans="1:5">
      <c r="A207" s="3" t="s">
        <v>1887</v>
      </c>
    </row>
    <row r="208" spans="1:5">
      <c r="A208" s="4" t="s">
        <v>145</v>
      </c>
      <c r="C208" s="5" t="n">
        <v>-813</v>
      </c>
      <c r="D208" s="5" t="n">
        <v>-321</v>
      </c>
      <c r="E208" s="5" t="n">
        <v>-234</v>
      </c>
    </row>
    <row r="209" spans="1:5">
      <c r="A209" s="4" t="s">
        <v>1890</v>
      </c>
      <c r="D209" s="5" t="n">
        <v>-321</v>
      </c>
    </row>
    <row r="210" spans="1:5">
      <c r="A210" s="4" t="s">
        <v>1981</v>
      </c>
    </row>
    <row r="211" spans="1:5">
      <c r="A211" s="3" t="s">
        <v>1884</v>
      </c>
    </row>
    <row r="212" spans="1:5">
      <c r="A212" s="4" t="s">
        <v>1885</v>
      </c>
      <c r="C212" s="5" t="n">
        <v>285</v>
      </c>
      <c r="D212" s="5" t="n">
        <v>227</v>
      </c>
      <c r="E212" s="5" t="n">
        <v>107</v>
      </c>
    </row>
    <row r="213" spans="1:5">
      <c r="A213" s="4" t="s">
        <v>1886</v>
      </c>
      <c r="C213" s="5" t="n">
        <v>-4</v>
      </c>
      <c r="D213" s="5" t="n">
        <v>-3</v>
      </c>
      <c r="E213" s="5" t="n">
        <v>-2</v>
      </c>
    </row>
    <row r="214" spans="1:5">
      <c r="A214" s="4" t="s">
        <v>1898</v>
      </c>
      <c r="C214" s="5" t="n">
        <v>-104</v>
      </c>
      <c r="D214" s="5" t="n">
        <v>-193</v>
      </c>
      <c r="E214" s="5" t="n">
        <v>-12</v>
      </c>
    </row>
    <row r="215" spans="1:5">
      <c r="A215" s="4" t="s">
        <v>93</v>
      </c>
      <c r="C215" s="5" t="n">
        <v>177</v>
      </c>
      <c r="D215" s="5" t="n">
        <v>31</v>
      </c>
      <c r="E215" s="5" t="n">
        <v>94</v>
      </c>
    </row>
    <row r="216" spans="1:5">
      <c r="A216" s="3" t="s">
        <v>1887</v>
      </c>
    </row>
    <row r="217" spans="1:5">
      <c r="A217" s="4" t="s">
        <v>1892</v>
      </c>
      <c r="C217" s="5" t="n">
        <v>263</v>
      </c>
      <c r="D217" s="5" t="n">
        <v>301</v>
      </c>
      <c r="E217" s="5" t="n">
        <v>290</v>
      </c>
    </row>
    <row r="218" spans="1:5">
      <c r="A218" s="4" t="s">
        <v>1888</v>
      </c>
      <c r="C218" s="5" t="n">
        <v>-1</v>
      </c>
      <c r="D218" s="5" t="n">
        <v>1</v>
      </c>
    </row>
    <row r="219" spans="1:5">
      <c r="A219" s="4" t="s">
        <v>1927</v>
      </c>
      <c r="C219" s="5" t="n">
        <v>262</v>
      </c>
      <c r="D219" s="5" t="n">
        <v>301</v>
      </c>
      <c r="E219" s="5" t="n">
        <v>290</v>
      </c>
    </row>
    <row r="220" spans="1:5">
      <c r="A220" s="4" t="s">
        <v>1889</v>
      </c>
      <c r="C220" s="5" t="n">
        <v>-85</v>
      </c>
      <c r="D220" s="5" t="n">
        <v>-270</v>
      </c>
      <c r="E220" s="5" t="n">
        <v>-197</v>
      </c>
    </row>
    <row r="221" spans="1:5">
      <c r="A221" s="4" t="s">
        <v>331</v>
      </c>
      <c r="C221" s="5" t="n">
        <v>43</v>
      </c>
      <c r="D221" s="5" t="n">
        <v>-1</v>
      </c>
      <c r="E221" s="5" t="n">
        <v>10</v>
      </c>
    </row>
    <row r="222" spans="1:5">
      <c r="A222" s="4" t="s">
        <v>145</v>
      </c>
      <c r="C222" s="5" t="n">
        <v>-128</v>
      </c>
      <c r="D222" s="5" t="n">
        <v>-269</v>
      </c>
      <c r="E222" s="5" t="n">
        <v>-207</v>
      </c>
    </row>
    <row r="223" spans="1:5">
      <c r="A223" s="4" t="s">
        <v>1982</v>
      </c>
    </row>
    <row r="224" spans="1:5">
      <c r="A224" s="3" t="s">
        <v>1887</v>
      </c>
    </row>
    <row r="225" spans="1:5">
      <c r="A225" s="4" t="s">
        <v>145</v>
      </c>
      <c r="C225" s="5" t="n">
        <v>-775</v>
      </c>
      <c r="E225" s="6" t="n">
        <v>-27</v>
      </c>
    </row>
    <row r="226" spans="1:5">
      <c r="A226" s="4" t="s">
        <v>1983</v>
      </c>
    </row>
    <row r="227" spans="1:5">
      <c r="A227" s="3" t="s">
        <v>1887</v>
      </c>
    </row>
    <row r="228" spans="1:5">
      <c r="A228" s="4" t="s">
        <v>145</v>
      </c>
      <c r="C228" s="6" t="n">
        <v>90</v>
      </c>
      <c r="D228" s="6" t="n">
        <v>-52</v>
      </c>
    </row>
    <row r="229" spans="1:5"/>
    <row r="230" spans="1:5">
      <c r="A230" s="4" t="s">
        <v>34</v>
      </c>
      <c r="B230" s="4" t="s">
        <v>116</v>
      </c>
    </row>
  </sheetData>
  <mergeCells count="4">
    <mergeCell ref="A1:B2"/>
    <mergeCell ref="C1:E1"/>
    <mergeCell ref="A229:D229"/>
    <mergeCell ref="B230:D230"/>
  </mergeCells>
  <pageMargins bottom="1" footer="0.5" header="0.5" left="0.75" right="0.75" top="1"/>
</worksheet>
</file>

<file path=xl/worksheets/sheet232.xml><?xml version="1.0" encoding="utf-8"?>
<worksheet xmlns="http://schemas.openxmlformats.org/spreadsheetml/2006/main">
  <sheetPr>
    <outlinePr summaryBelow="1" summaryRight="1"/>
    <pageSetUpPr/>
  </sheetPr>
  <dimension ref="A1:G368"/>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4"/>
    <col customWidth="1" max="5" min="5" width="31"/>
    <col customWidth="1" max="6" min="6" width="8"/>
    <col customWidth="1" max="7" min="7" width="31"/>
  </cols>
  <sheetData>
    <row r="1" spans="1:7">
      <c r="A1" s="1" t="s">
        <v>1984</v>
      </c>
      <c r="C1" s="2" t="s">
        <v>1</v>
      </c>
    </row>
    <row r="2" spans="1:7">
      <c r="C2" s="2" t="s">
        <v>1985</v>
      </c>
      <c r="E2" s="2" t="s">
        <v>1986</v>
      </c>
      <c r="G2" s="2" t="s">
        <v>1987</v>
      </c>
    </row>
    <row r="3" spans="1:7">
      <c r="A3" s="3" t="s">
        <v>1988</v>
      </c>
    </row>
    <row r="4" spans="1:7">
      <c r="A4" s="4" t="s">
        <v>1989</v>
      </c>
      <c r="C4" s="4" t="s">
        <v>805</v>
      </c>
    </row>
    <row r="5" spans="1:7">
      <c r="A5" s="4" t="s">
        <v>1990</v>
      </c>
      <c r="C5" s="5" t="n">
        <v>52233</v>
      </c>
      <c r="E5" s="5" t="n">
        <v>51504</v>
      </c>
      <c r="G5" s="5" t="n">
        <v>51943</v>
      </c>
    </row>
    <row r="6" spans="1:7">
      <c r="A6" s="4" t="s">
        <v>1222</v>
      </c>
      <c r="B6" s="4" t="s">
        <v>34</v>
      </c>
      <c r="C6" s="6" t="n">
        <v>18324</v>
      </c>
      <c r="E6" s="6" t="n">
        <v>18590</v>
      </c>
      <c r="G6" s="6" t="n">
        <v>17902</v>
      </c>
    </row>
    <row r="7" spans="1:7">
      <c r="A7" s="4" t="s">
        <v>54</v>
      </c>
      <c r="C7" s="5" t="n">
        <v>884603</v>
      </c>
      <c r="D7" s="4" t="s">
        <v>35</v>
      </c>
      <c r="E7" s="5" t="n">
        <v>843878</v>
      </c>
      <c r="F7" s="4" t="s">
        <v>202</v>
      </c>
      <c r="G7" s="5" t="n">
        <v>842216</v>
      </c>
    </row>
    <row r="8" spans="1:7">
      <c r="A8" s="4" t="s">
        <v>1889</v>
      </c>
      <c r="B8" s="4" t="s">
        <v>34</v>
      </c>
      <c r="C8" s="5" t="n">
        <v>6986</v>
      </c>
      <c r="E8" s="5" t="n">
        <v>8085</v>
      </c>
      <c r="G8" s="5" t="n">
        <v>6314</v>
      </c>
    </row>
    <row r="9" spans="1:7">
      <c r="A9" s="4" t="s">
        <v>331</v>
      </c>
      <c r="B9" s="4" t="s">
        <v>34</v>
      </c>
      <c r="C9" s="6" t="n">
        <v>2116</v>
      </c>
      <c r="E9" s="6" t="n">
        <v>2539</v>
      </c>
      <c r="G9" s="6" t="n">
        <v>1705</v>
      </c>
    </row>
    <row r="10" spans="1:7">
      <c r="A10" s="4" t="s">
        <v>1024</v>
      </c>
    </row>
    <row r="11" spans="1:7">
      <c r="A11" s="3" t="s">
        <v>1988</v>
      </c>
    </row>
    <row r="12" spans="1:7">
      <c r="A12" s="4" t="s">
        <v>1989</v>
      </c>
      <c r="C12" s="4" t="s">
        <v>1991</v>
      </c>
      <c r="E12" s="4" t="s">
        <v>1991</v>
      </c>
      <c r="G12" s="4" t="s">
        <v>1991</v>
      </c>
    </row>
    <row r="13" spans="1:7">
      <c r="A13" s="4" t="s">
        <v>1992</v>
      </c>
      <c r="C13" s="4" t="s">
        <v>1993</v>
      </c>
      <c r="E13" s="4" t="s">
        <v>1993</v>
      </c>
      <c r="G13" s="4" t="s">
        <v>1993</v>
      </c>
    </row>
    <row r="14" spans="1:7">
      <c r="A14" s="4" t="s">
        <v>1990</v>
      </c>
      <c r="C14" s="5" t="n">
        <v>13600</v>
      </c>
      <c r="E14" s="5" t="n">
        <v>13141</v>
      </c>
      <c r="G14" s="5" t="n">
        <v>13660</v>
      </c>
    </row>
    <row r="15" spans="1:7">
      <c r="A15" s="4" t="s">
        <v>1222</v>
      </c>
      <c r="C15" s="6" t="n">
        <v>6130</v>
      </c>
      <c r="E15" s="6" t="n">
        <v>6396</v>
      </c>
      <c r="G15" s="6" t="n">
        <v>6367</v>
      </c>
    </row>
    <row r="16" spans="1:7">
      <c r="A16" s="4" t="s">
        <v>54</v>
      </c>
      <c r="C16" s="5" t="n">
        <v>259387</v>
      </c>
      <c r="E16" s="5" t="n">
        <v>239342</v>
      </c>
      <c r="G16" s="5" t="n">
        <v>292255</v>
      </c>
    </row>
    <row r="17" spans="1:7">
      <c r="A17" s="4" t="s">
        <v>1889</v>
      </c>
      <c r="C17" s="5" t="n">
        <v>1973</v>
      </c>
      <c r="E17" s="5" t="n">
        <v>2940</v>
      </c>
      <c r="G17" s="5" t="n">
        <v>1941</v>
      </c>
    </row>
    <row r="18" spans="1:7">
      <c r="A18" s="4" t="s">
        <v>331</v>
      </c>
      <c r="C18" s="6" t="n">
        <v>738</v>
      </c>
      <c r="E18" s="6" t="n">
        <v>812</v>
      </c>
      <c r="G18" s="6" t="n">
        <v>493</v>
      </c>
    </row>
    <row r="19" spans="1:7">
      <c r="A19" s="4" t="s">
        <v>1994</v>
      </c>
    </row>
    <row r="20" spans="1:7">
      <c r="A20" s="3" t="s">
        <v>1988</v>
      </c>
    </row>
    <row r="21" spans="1:7">
      <c r="A21" s="4" t="s">
        <v>1989</v>
      </c>
      <c r="C21" s="4" t="s">
        <v>1995</v>
      </c>
      <c r="E21" s="4" t="s">
        <v>1995</v>
      </c>
      <c r="G21" s="4" t="s">
        <v>1995</v>
      </c>
    </row>
    <row r="22" spans="1:7">
      <c r="A22" s="4" t="s">
        <v>1992</v>
      </c>
      <c r="C22" s="4" t="s">
        <v>1993</v>
      </c>
      <c r="E22" s="4" t="s">
        <v>1993</v>
      </c>
      <c r="G22" s="4" t="s">
        <v>1993</v>
      </c>
    </row>
    <row r="23" spans="1:7">
      <c r="A23" s="4" t="s">
        <v>1990</v>
      </c>
      <c r="C23" s="5" t="n">
        <v>1234</v>
      </c>
      <c r="E23" s="5" t="n">
        <v>1143</v>
      </c>
      <c r="G23" s="5" t="n">
        <v>1053</v>
      </c>
    </row>
    <row r="24" spans="1:7">
      <c r="A24" s="4" t="s">
        <v>1222</v>
      </c>
      <c r="C24" s="6" t="n">
        <v>647</v>
      </c>
      <c r="E24" s="6" t="n">
        <v>577</v>
      </c>
      <c r="G24" s="6" t="n">
        <v>505</v>
      </c>
    </row>
    <row r="25" spans="1:7">
      <c r="A25" s="4" t="s">
        <v>54</v>
      </c>
      <c r="C25" s="5" t="n">
        <v>39673</v>
      </c>
      <c r="E25" s="5" t="n">
        <v>37982</v>
      </c>
      <c r="G25" s="5" t="n">
        <v>36691</v>
      </c>
    </row>
    <row r="26" spans="1:7">
      <c r="A26" s="4" t="s">
        <v>1889</v>
      </c>
      <c r="C26" s="5" t="n">
        <v>389</v>
      </c>
      <c r="E26" s="5" t="n">
        <v>330</v>
      </c>
      <c r="G26" s="5" t="n">
        <v>309</v>
      </c>
    </row>
    <row r="27" spans="1:7">
      <c r="A27" s="4" t="s">
        <v>331</v>
      </c>
      <c r="C27" s="6" t="n">
        <v>118</v>
      </c>
      <c r="E27" s="6" t="n">
        <v>235</v>
      </c>
      <c r="G27" s="6" t="n">
        <v>90</v>
      </c>
    </row>
    <row r="28" spans="1:7">
      <c r="A28" s="4" t="s">
        <v>1996</v>
      </c>
    </row>
    <row r="29" spans="1:7">
      <c r="A29" s="3" t="s">
        <v>1988</v>
      </c>
    </row>
    <row r="30" spans="1:7">
      <c r="A30" s="4" t="s">
        <v>1989</v>
      </c>
      <c r="C30" s="4" t="s">
        <v>1997</v>
      </c>
      <c r="E30" s="4" t="s">
        <v>1997</v>
      </c>
      <c r="G30" s="4" t="s">
        <v>1997</v>
      </c>
    </row>
    <row r="31" spans="1:7">
      <c r="A31" s="4" t="s">
        <v>1992</v>
      </c>
      <c r="C31" s="4" t="s">
        <v>1993</v>
      </c>
      <c r="E31" s="4" t="s">
        <v>1993</v>
      </c>
      <c r="G31" s="4" t="s">
        <v>1993</v>
      </c>
    </row>
    <row r="32" spans="1:7">
      <c r="A32" s="4" t="s">
        <v>1990</v>
      </c>
      <c r="C32" s="5" t="n">
        <v>8248</v>
      </c>
      <c r="E32" s="5" t="n">
        <v>8893</v>
      </c>
      <c r="G32" s="5" t="n">
        <v>9348</v>
      </c>
    </row>
    <row r="33" spans="1:7">
      <c r="A33" s="4" t="s">
        <v>1222</v>
      </c>
      <c r="C33" s="6" t="n">
        <v>2838</v>
      </c>
      <c r="E33" s="6" t="n">
        <v>3041</v>
      </c>
      <c r="G33" s="6" t="n">
        <v>3057</v>
      </c>
    </row>
    <row r="34" spans="1:7">
      <c r="A34" s="4" t="s">
        <v>54</v>
      </c>
      <c r="C34" s="5" t="n">
        <v>120287</v>
      </c>
      <c r="E34" s="5" t="n">
        <v>119068</v>
      </c>
      <c r="G34" s="5" t="n">
        <v>131431</v>
      </c>
    </row>
    <row r="35" spans="1:7">
      <c r="A35" s="4" t="s">
        <v>1889</v>
      </c>
      <c r="C35" s="5" t="n">
        <v>898</v>
      </c>
      <c r="E35" s="5" t="n">
        <v>1093</v>
      </c>
      <c r="G35" s="5" t="n">
        <v>457</v>
      </c>
    </row>
    <row r="36" spans="1:7">
      <c r="A36" s="4" t="s">
        <v>331</v>
      </c>
      <c r="C36" s="6" t="n">
        <v>285</v>
      </c>
      <c r="E36" s="6" t="n">
        <v>455</v>
      </c>
      <c r="G36" s="6" t="n">
        <v>109</v>
      </c>
    </row>
    <row r="37" spans="1:7">
      <c r="A37" s="4" t="s">
        <v>1998</v>
      </c>
    </row>
    <row r="38" spans="1:7">
      <c r="A38" s="3" t="s">
        <v>1988</v>
      </c>
    </row>
    <row r="39" spans="1:7">
      <c r="A39" s="4" t="s">
        <v>1989</v>
      </c>
      <c r="C39" s="4" t="s">
        <v>1999</v>
      </c>
      <c r="E39" s="4" t="s">
        <v>1999</v>
      </c>
      <c r="G39" s="4" t="s">
        <v>1999</v>
      </c>
    </row>
    <row r="40" spans="1:7">
      <c r="A40" s="4" t="s">
        <v>1992</v>
      </c>
      <c r="C40" s="4" t="s">
        <v>1993</v>
      </c>
      <c r="E40" s="4" t="s">
        <v>1993</v>
      </c>
      <c r="G40" s="4" t="s">
        <v>1993</v>
      </c>
    </row>
    <row r="41" spans="1:7">
      <c r="A41" s="4" t="s">
        <v>1990</v>
      </c>
      <c r="C41" s="5" t="n">
        <v>791</v>
      </c>
      <c r="E41" s="5" t="n">
        <v>777</v>
      </c>
      <c r="G41" s="5" t="n">
        <v>793</v>
      </c>
    </row>
    <row r="42" spans="1:7">
      <c r="A42" s="4" t="s">
        <v>1222</v>
      </c>
      <c r="C42" s="6" t="n">
        <v>315</v>
      </c>
      <c r="E42" s="6" t="n">
        <v>298</v>
      </c>
      <c r="G42" s="6" t="n">
        <v>274</v>
      </c>
    </row>
    <row r="43" spans="1:7">
      <c r="A43" s="4" t="s">
        <v>54</v>
      </c>
      <c r="C43" s="5" t="n">
        <v>13310</v>
      </c>
      <c r="E43" s="5" t="n">
        <v>14748</v>
      </c>
      <c r="G43" s="5" t="n">
        <v>10783</v>
      </c>
    </row>
    <row r="44" spans="1:7">
      <c r="A44" s="4" t="s">
        <v>1889</v>
      </c>
      <c r="C44" s="5" t="n">
        <v>199</v>
      </c>
      <c r="E44" s="5" t="n">
        <v>68</v>
      </c>
      <c r="G44" s="5" t="n">
        <v>138</v>
      </c>
    </row>
    <row r="45" spans="1:7">
      <c r="A45" s="4" t="s">
        <v>331</v>
      </c>
      <c r="C45" s="6" t="n">
        <v>50</v>
      </c>
      <c r="E45" s="6" t="n">
        <v>27</v>
      </c>
      <c r="G45" s="6" t="n">
        <v>32</v>
      </c>
    </row>
    <row r="46" spans="1:7">
      <c r="A46" s="4" t="s">
        <v>2000</v>
      </c>
    </row>
    <row r="47" spans="1:7">
      <c r="A47" s="3" t="s">
        <v>1988</v>
      </c>
    </row>
    <row r="48" spans="1:7">
      <c r="A48" s="4" t="s">
        <v>1989</v>
      </c>
      <c r="C48" s="4" t="s">
        <v>2001</v>
      </c>
      <c r="E48" s="4" t="s">
        <v>2001</v>
      </c>
      <c r="G48" s="4" t="s">
        <v>2001</v>
      </c>
    </row>
    <row r="49" spans="1:7">
      <c r="A49" s="4" t="s">
        <v>1992</v>
      </c>
      <c r="C49" s="4" t="s">
        <v>1993</v>
      </c>
      <c r="E49" s="4" t="s">
        <v>1993</v>
      </c>
      <c r="G49" s="4" t="s">
        <v>1993</v>
      </c>
    </row>
    <row r="50" spans="1:7">
      <c r="A50" s="4" t="s">
        <v>1990</v>
      </c>
      <c r="C50" s="5" t="n">
        <v>8829</v>
      </c>
      <c r="E50" s="5" t="n">
        <v>8664</v>
      </c>
      <c r="G50" s="5" t="n">
        <v>8735</v>
      </c>
    </row>
    <row r="51" spans="1:7">
      <c r="A51" s="4" t="s">
        <v>1222</v>
      </c>
      <c r="C51" s="6" t="n">
        <v>1229</v>
      </c>
      <c r="E51" s="6" t="n">
        <v>1119</v>
      </c>
      <c r="G51" s="6" t="n">
        <v>992</v>
      </c>
    </row>
    <row r="52" spans="1:7">
      <c r="A52" s="4" t="s">
        <v>54</v>
      </c>
      <c r="C52" s="5" t="n">
        <v>33040</v>
      </c>
      <c r="E52" s="5" t="n">
        <v>29976</v>
      </c>
      <c r="G52" s="5" t="n">
        <v>26581</v>
      </c>
    </row>
    <row r="53" spans="1:7">
      <c r="A53" s="4" t="s">
        <v>1889</v>
      </c>
      <c r="C53" s="5" t="n">
        <v>525</v>
      </c>
      <c r="E53" s="5" t="n">
        <v>444</v>
      </c>
      <c r="G53" s="5" t="n">
        <v>379</v>
      </c>
    </row>
    <row r="54" spans="1:7">
      <c r="A54" s="4" t="s">
        <v>331</v>
      </c>
      <c r="C54" s="6" t="n">
        <v>128</v>
      </c>
      <c r="E54" s="6" t="n">
        <v>112</v>
      </c>
      <c r="G54" s="6" t="n">
        <v>90</v>
      </c>
    </row>
    <row r="55" spans="1:7">
      <c r="A55" s="4" t="s">
        <v>2002</v>
      </c>
    </row>
    <row r="56" spans="1:7">
      <c r="A56" s="3" t="s">
        <v>1988</v>
      </c>
    </row>
    <row r="57" spans="1:7">
      <c r="A57" s="4" t="s">
        <v>1989</v>
      </c>
      <c r="C57" s="4" t="s">
        <v>2003</v>
      </c>
      <c r="E57" s="4" t="s">
        <v>2003</v>
      </c>
      <c r="G57" s="4" t="s">
        <v>2003</v>
      </c>
    </row>
    <row r="58" spans="1:7">
      <c r="A58" s="4" t="s">
        <v>1992</v>
      </c>
      <c r="C58" s="4" t="s">
        <v>1993</v>
      </c>
      <c r="E58" s="4" t="s">
        <v>1993</v>
      </c>
      <c r="G58" s="4" t="s">
        <v>1993</v>
      </c>
    </row>
    <row r="59" spans="1:7">
      <c r="A59" s="4" t="s">
        <v>1990</v>
      </c>
      <c r="C59" s="5" t="n">
        <v>4625</v>
      </c>
      <c r="E59" s="5" t="n">
        <v>4587</v>
      </c>
      <c r="G59" s="5" t="n">
        <v>4341</v>
      </c>
    </row>
    <row r="60" spans="1:7">
      <c r="A60" s="4" t="s">
        <v>1222</v>
      </c>
      <c r="C60" s="6" t="n">
        <v>2315</v>
      </c>
      <c r="E60" s="6" t="n">
        <v>2477</v>
      </c>
      <c r="G60" s="6" t="n">
        <v>2117</v>
      </c>
    </row>
    <row r="61" spans="1:7">
      <c r="A61" s="4" t="s">
        <v>54</v>
      </c>
      <c r="C61" s="5" t="n">
        <v>144861</v>
      </c>
      <c r="E61" s="5" t="n">
        <v>138185</v>
      </c>
      <c r="G61" s="5" t="n">
        <v>134902</v>
      </c>
    </row>
    <row r="62" spans="1:7">
      <c r="A62" s="4" t="s">
        <v>1889</v>
      </c>
      <c r="C62" s="5" t="n">
        <v>1203</v>
      </c>
      <c r="E62" s="5" t="n">
        <v>1405</v>
      </c>
      <c r="G62" s="5" t="n">
        <v>1187</v>
      </c>
    </row>
    <row r="63" spans="1:7">
      <c r="A63" s="4" t="s">
        <v>331</v>
      </c>
      <c r="C63" s="6" t="n">
        <v>397</v>
      </c>
      <c r="E63" s="6" t="n">
        <v>448</v>
      </c>
      <c r="G63" s="6" t="n">
        <v>377</v>
      </c>
    </row>
    <row r="64" spans="1:7">
      <c r="A64" s="4" t="s">
        <v>2004</v>
      </c>
    </row>
    <row r="65" spans="1:7">
      <c r="A65" s="3" t="s">
        <v>1988</v>
      </c>
    </row>
    <row r="66" spans="1:7">
      <c r="A66" s="4" t="s">
        <v>1989</v>
      </c>
      <c r="C66" s="4" t="s">
        <v>2005</v>
      </c>
      <c r="E66" s="4" t="s">
        <v>2005</v>
      </c>
      <c r="G66" s="4" t="s">
        <v>2005</v>
      </c>
    </row>
    <row r="67" spans="1:7">
      <c r="A67" s="4" t="s">
        <v>1992</v>
      </c>
      <c r="C67" s="4" t="s">
        <v>1993</v>
      </c>
      <c r="E67" s="4" t="s">
        <v>1993</v>
      </c>
      <c r="G67" s="4" t="s">
        <v>1993</v>
      </c>
    </row>
    <row r="68" spans="1:7">
      <c r="A68" s="4" t="s">
        <v>1990</v>
      </c>
      <c r="C68" s="5" t="n">
        <v>2269</v>
      </c>
      <c r="E68" s="5" t="n">
        <v>1968</v>
      </c>
      <c r="G68" s="5" t="n">
        <v>1806</v>
      </c>
    </row>
    <row r="69" spans="1:7">
      <c r="A69" s="4" t="s">
        <v>1222</v>
      </c>
      <c r="C69" s="6" t="n">
        <v>403</v>
      </c>
      <c r="E69" s="6" t="n">
        <v>314</v>
      </c>
      <c r="G69" s="6" t="n">
        <v>288</v>
      </c>
    </row>
    <row r="70" spans="1:7">
      <c r="A70" s="4" t="s">
        <v>54</v>
      </c>
      <c r="C70" s="5" t="n">
        <v>7112</v>
      </c>
      <c r="E70" s="5" t="n">
        <v>5940</v>
      </c>
      <c r="G70" s="5" t="n">
        <v>5456</v>
      </c>
    </row>
    <row r="71" spans="1:7">
      <c r="A71" s="4" t="s">
        <v>1889</v>
      </c>
      <c r="C71" s="5" t="n">
        <v>183</v>
      </c>
      <c r="E71" s="5" t="n">
        <v>135</v>
      </c>
      <c r="G71" s="5" t="n">
        <v>123</v>
      </c>
    </row>
    <row r="72" spans="1:7">
      <c r="A72" s="4" t="s">
        <v>331</v>
      </c>
      <c r="C72" s="6" t="n">
        <v>25</v>
      </c>
      <c r="E72" s="6" t="n">
        <v>23</v>
      </c>
      <c r="G72" s="6" t="n">
        <v>21</v>
      </c>
    </row>
    <row r="73" spans="1:7">
      <c r="A73" s="4" t="s">
        <v>2006</v>
      </c>
    </row>
    <row r="74" spans="1:7">
      <c r="A74" s="3" t="s">
        <v>1988</v>
      </c>
    </row>
    <row r="75" spans="1:7">
      <c r="A75" s="4" t="s">
        <v>1989</v>
      </c>
      <c r="C75" s="4" t="s">
        <v>2005</v>
      </c>
      <c r="E75" s="4" t="s">
        <v>2005</v>
      </c>
      <c r="G75" s="4" t="s">
        <v>2005</v>
      </c>
    </row>
    <row r="76" spans="1:7">
      <c r="A76" s="4" t="s">
        <v>1992</v>
      </c>
      <c r="C76" s="4" t="s">
        <v>1993</v>
      </c>
      <c r="E76" s="4" t="s">
        <v>1993</v>
      </c>
      <c r="G76" s="4" t="s">
        <v>1993</v>
      </c>
    </row>
    <row r="77" spans="1:7">
      <c r="A77" s="4" t="s">
        <v>1990</v>
      </c>
      <c r="C77" s="5" t="n">
        <v>1201</v>
      </c>
      <c r="E77" s="5" t="n">
        <v>1135</v>
      </c>
      <c r="G77" s="5" t="n">
        <v>1116</v>
      </c>
    </row>
    <row r="78" spans="1:7">
      <c r="A78" s="4" t="s">
        <v>1222</v>
      </c>
      <c r="C78" s="6" t="n">
        <v>600</v>
      </c>
      <c r="E78" s="6" t="n">
        <v>509</v>
      </c>
      <c r="G78" s="6" t="n">
        <v>498</v>
      </c>
    </row>
    <row r="79" spans="1:7">
      <c r="A79" s="4" t="s">
        <v>54</v>
      </c>
      <c r="C79" s="5" t="n">
        <v>23757</v>
      </c>
      <c r="E79" s="5" t="n">
        <v>23858</v>
      </c>
      <c r="G79" s="5" t="n">
        <v>23309</v>
      </c>
    </row>
    <row r="80" spans="1:7">
      <c r="A80" s="4" t="s">
        <v>1889</v>
      </c>
      <c r="C80" s="5" t="n">
        <v>195</v>
      </c>
      <c r="E80" s="5" t="n">
        <v>97</v>
      </c>
      <c r="G80" s="5" t="n">
        <v>197</v>
      </c>
    </row>
    <row r="81" spans="1:7">
      <c r="A81" s="4" t="s">
        <v>331</v>
      </c>
      <c r="C81" s="6" t="n">
        <v>71</v>
      </c>
      <c r="E81" s="6" t="n">
        <v>25</v>
      </c>
      <c r="G81" s="6" t="n">
        <v>51</v>
      </c>
    </row>
    <row r="82" spans="1:7">
      <c r="A82" s="4" t="s">
        <v>2007</v>
      </c>
    </row>
    <row r="83" spans="1:7">
      <c r="A83" s="3" t="s">
        <v>1988</v>
      </c>
    </row>
    <row r="84" spans="1:7">
      <c r="A84" s="4" t="s">
        <v>1989</v>
      </c>
      <c r="C84" s="4" t="s">
        <v>2005</v>
      </c>
      <c r="E84" s="4" t="s">
        <v>2005</v>
      </c>
      <c r="G84" s="4" t="s">
        <v>2005</v>
      </c>
    </row>
    <row r="85" spans="1:7">
      <c r="A85" s="4" t="s">
        <v>1992</v>
      </c>
      <c r="C85" s="4" t="s">
        <v>1993</v>
      </c>
      <c r="E85" s="4" t="s">
        <v>1993</v>
      </c>
      <c r="G85" s="4" t="s">
        <v>1993</v>
      </c>
    </row>
    <row r="86" spans="1:7">
      <c r="A86" s="4" t="s">
        <v>1990</v>
      </c>
      <c r="C86" s="5" t="n">
        <v>911</v>
      </c>
      <c r="E86" s="5" t="n">
        <v>838</v>
      </c>
      <c r="G86" s="5" t="n">
        <v>833</v>
      </c>
    </row>
    <row r="87" spans="1:7">
      <c r="A87" s="4" t="s">
        <v>1222</v>
      </c>
      <c r="C87" s="6" t="n">
        <v>231</v>
      </c>
      <c r="E87" s="6" t="n">
        <v>336</v>
      </c>
      <c r="G87" s="6" t="n">
        <v>376</v>
      </c>
    </row>
    <row r="88" spans="1:7">
      <c r="A88" s="4" t="s">
        <v>54</v>
      </c>
      <c r="C88" s="5" t="n">
        <v>16991</v>
      </c>
      <c r="E88" s="5" t="n">
        <v>16728</v>
      </c>
      <c r="G88" s="5" t="n">
        <v>15920</v>
      </c>
    </row>
    <row r="89" spans="1:7">
      <c r="A89" s="4" t="s">
        <v>1889</v>
      </c>
      <c r="C89" s="5" t="n">
        <v>-101</v>
      </c>
      <c r="E89" s="5" t="n">
        <v>-4</v>
      </c>
      <c r="G89" s="5" t="n">
        <v>100</v>
      </c>
    </row>
    <row r="90" spans="1:7">
      <c r="A90" s="4" t="s">
        <v>331</v>
      </c>
      <c r="C90" s="6" t="n">
        <v>-24</v>
      </c>
      <c r="E90" s="6" t="n">
        <v>7</v>
      </c>
      <c r="G90" s="6" t="n">
        <v>33</v>
      </c>
    </row>
    <row r="91" spans="1:7">
      <c r="A91" s="4" t="s">
        <v>2008</v>
      </c>
    </row>
    <row r="92" spans="1:7">
      <c r="A92" s="3" t="s">
        <v>1988</v>
      </c>
    </row>
    <row r="93" spans="1:7">
      <c r="A93" s="4" t="s">
        <v>1989</v>
      </c>
      <c r="C93" s="4" t="s">
        <v>2005</v>
      </c>
      <c r="E93" s="4" t="s">
        <v>2005</v>
      </c>
      <c r="G93" s="4" t="s">
        <v>2005</v>
      </c>
    </row>
    <row r="94" spans="1:7">
      <c r="A94" s="4" t="s">
        <v>1992</v>
      </c>
      <c r="C94" s="4" t="s">
        <v>2009</v>
      </c>
      <c r="E94" s="4" t="s">
        <v>2009</v>
      </c>
      <c r="G94" s="4" t="s">
        <v>2009</v>
      </c>
    </row>
    <row r="95" spans="1:7">
      <c r="A95" s="4" t="s">
        <v>1990</v>
      </c>
      <c r="C95" s="5" t="n">
        <v>672</v>
      </c>
      <c r="E95" s="5" t="n">
        <v>603</v>
      </c>
      <c r="G95" s="5" t="n">
        <v>599</v>
      </c>
    </row>
    <row r="96" spans="1:7">
      <c r="A96" s="4" t="s">
        <v>1222</v>
      </c>
      <c r="C96" s="6" t="n">
        <v>505</v>
      </c>
      <c r="E96" s="6" t="n">
        <v>550</v>
      </c>
      <c r="G96" s="6" t="n">
        <v>504</v>
      </c>
    </row>
    <row r="97" spans="1:7">
      <c r="A97" s="4" t="s">
        <v>54</v>
      </c>
      <c r="C97" s="5" t="n">
        <v>64016</v>
      </c>
      <c r="E97" s="5" t="n">
        <v>78573</v>
      </c>
      <c r="G97" s="5" t="n">
        <v>29830</v>
      </c>
    </row>
    <row r="98" spans="1:7">
      <c r="A98" s="4" t="s">
        <v>1889</v>
      </c>
      <c r="C98" s="5" t="n">
        <v>180</v>
      </c>
      <c r="E98" s="5" t="n">
        <v>324</v>
      </c>
      <c r="G98" s="5" t="n">
        <v>290</v>
      </c>
    </row>
    <row r="99" spans="1:7">
      <c r="A99" s="4" t="s">
        <v>331</v>
      </c>
      <c r="C99" s="6" t="n">
        <v>44</v>
      </c>
      <c r="E99" s="6" t="n">
        <v>76</v>
      </c>
      <c r="G99" s="6" t="n">
        <v>154</v>
      </c>
    </row>
    <row r="100" spans="1:7">
      <c r="A100" s="4" t="s">
        <v>2010</v>
      </c>
    </row>
    <row r="101" spans="1:7">
      <c r="A101" s="3" t="s">
        <v>1988</v>
      </c>
    </row>
    <row r="102" spans="1:7">
      <c r="A102" s="4" t="s">
        <v>1989</v>
      </c>
      <c r="C102" s="4" t="s">
        <v>2005</v>
      </c>
      <c r="E102" s="4" t="s">
        <v>2005</v>
      </c>
      <c r="G102" s="4" t="s">
        <v>2005</v>
      </c>
    </row>
    <row r="103" spans="1:7">
      <c r="A103" s="4" t="s">
        <v>1992</v>
      </c>
      <c r="C103" s="4" t="s">
        <v>1993</v>
      </c>
      <c r="E103" s="4" t="s">
        <v>1993</v>
      </c>
      <c r="G103" s="4" t="s">
        <v>1993</v>
      </c>
    </row>
    <row r="104" spans="1:7">
      <c r="A104" s="4" t="s">
        <v>1990</v>
      </c>
      <c r="C104" s="5" t="n">
        <v>620</v>
      </c>
      <c r="E104" s="5" t="n">
        <v>591</v>
      </c>
      <c r="G104" s="5" t="n">
        <v>613</v>
      </c>
    </row>
    <row r="105" spans="1:7">
      <c r="A105" s="4" t="s">
        <v>1222</v>
      </c>
      <c r="C105" s="6" t="n">
        <v>323</v>
      </c>
      <c r="E105" s="6" t="n">
        <v>310</v>
      </c>
      <c r="G105" s="6" t="n">
        <v>280</v>
      </c>
    </row>
    <row r="106" spans="1:7">
      <c r="A106" s="4" t="s">
        <v>54</v>
      </c>
      <c r="C106" s="5" t="n">
        <v>12063</v>
      </c>
      <c r="E106" s="5" t="n">
        <v>10678</v>
      </c>
      <c r="G106" s="5" t="n">
        <v>8614</v>
      </c>
    </row>
    <row r="107" spans="1:7">
      <c r="A107" s="4" t="s">
        <v>1889</v>
      </c>
      <c r="C107" s="5" t="n">
        <v>111</v>
      </c>
      <c r="E107" s="5" t="n">
        <v>93</v>
      </c>
      <c r="G107" s="5" t="n">
        <v>56</v>
      </c>
    </row>
    <row r="108" spans="1:7">
      <c r="A108" s="4" t="s">
        <v>331</v>
      </c>
      <c r="C108" s="6" t="n">
        <v>45</v>
      </c>
      <c r="E108" s="6" t="n">
        <v>32</v>
      </c>
      <c r="G108" s="6" t="n">
        <v>18</v>
      </c>
    </row>
    <row r="109" spans="1:7">
      <c r="A109" s="4" t="s">
        <v>2011</v>
      </c>
    </row>
    <row r="110" spans="1:7">
      <c r="A110" s="3" t="s">
        <v>1988</v>
      </c>
    </row>
    <row r="111" spans="1:7">
      <c r="A111" s="4" t="s">
        <v>1989</v>
      </c>
      <c r="C111" s="4" t="s">
        <v>2012</v>
      </c>
      <c r="E111" s="4" t="s">
        <v>2012</v>
      </c>
      <c r="G111" s="4" t="s">
        <v>2012</v>
      </c>
    </row>
    <row r="112" spans="1:7">
      <c r="A112" s="4" t="s">
        <v>1992</v>
      </c>
      <c r="C112" s="4" t="s">
        <v>2009</v>
      </c>
      <c r="E112" s="4" t="s">
        <v>2009</v>
      </c>
      <c r="G112" s="4" t="s">
        <v>2009</v>
      </c>
    </row>
    <row r="113" spans="1:7">
      <c r="A113" s="4" t="s">
        <v>1990</v>
      </c>
      <c r="C113" s="5" t="n">
        <v>277</v>
      </c>
      <c r="E113" s="5" t="n">
        <v>270</v>
      </c>
      <c r="G113" s="5" t="n">
        <v>276</v>
      </c>
    </row>
    <row r="114" spans="1:7">
      <c r="A114" s="4" t="s">
        <v>1222</v>
      </c>
      <c r="C114" s="6" t="n">
        <v>82</v>
      </c>
      <c r="E114" s="6" t="n">
        <v>136</v>
      </c>
      <c r="G114" s="6" t="n">
        <v>118</v>
      </c>
    </row>
    <row r="115" spans="1:7">
      <c r="A115" s="4" t="s">
        <v>54</v>
      </c>
      <c r="C115" s="5" t="n">
        <v>1449</v>
      </c>
      <c r="E115" s="5" t="n">
        <v>1607</v>
      </c>
      <c r="G115" s="5" t="n">
        <v>2008</v>
      </c>
    </row>
    <row r="116" spans="1:7">
      <c r="A116" s="4" t="s">
        <v>1889</v>
      </c>
      <c r="C116" s="5" t="n">
        <v>25</v>
      </c>
      <c r="E116" s="5" t="n">
        <v>78</v>
      </c>
      <c r="G116" s="5" t="n">
        <v>69</v>
      </c>
    </row>
    <row r="117" spans="1:7">
      <c r="A117" s="4" t="s">
        <v>331</v>
      </c>
      <c r="C117" s="6" t="n">
        <v>3</v>
      </c>
      <c r="E117" s="6" t="n">
        <v>20</v>
      </c>
      <c r="G117" s="6" t="n">
        <v>7</v>
      </c>
    </row>
    <row r="118" spans="1:7">
      <c r="A118" s="4" t="s">
        <v>2013</v>
      </c>
    </row>
    <row r="119" spans="1:7">
      <c r="A119" s="3" t="s">
        <v>1988</v>
      </c>
    </row>
    <row r="120" spans="1:7">
      <c r="A120" s="4" t="s">
        <v>1989</v>
      </c>
      <c r="C120" s="4" t="s">
        <v>2005</v>
      </c>
      <c r="E120" s="4" t="s">
        <v>2005</v>
      </c>
      <c r="G120" s="4" t="s">
        <v>2005</v>
      </c>
    </row>
    <row r="121" spans="1:7">
      <c r="A121" s="4" t="s">
        <v>1992</v>
      </c>
      <c r="C121" s="4" t="s">
        <v>1993</v>
      </c>
      <c r="E121" s="4" t="s">
        <v>1993</v>
      </c>
      <c r="G121" s="4" t="s">
        <v>1993</v>
      </c>
    </row>
    <row r="122" spans="1:7">
      <c r="A122" s="4" t="s">
        <v>1990</v>
      </c>
      <c r="C122" s="5" t="n">
        <v>306</v>
      </c>
      <c r="E122" s="5" t="n">
        <v>245</v>
      </c>
      <c r="G122" s="5" t="n">
        <v>220</v>
      </c>
    </row>
    <row r="123" spans="1:7">
      <c r="A123" s="4" t="s">
        <v>1222</v>
      </c>
      <c r="C123" s="6" t="n">
        <v>106</v>
      </c>
      <c r="E123" s="6" t="n">
        <v>-5</v>
      </c>
      <c r="G123" s="6" t="n">
        <v>77</v>
      </c>
    </row>
    <row r="124" spans="1:7">
      <c r="A124" s="4" t="s">
        <v>54</v>
      </c>
      <c r="C124" s="5" t="n">
        <v>6278</v>
      </c>
      <c r="E124" s="5" t="n">
        <v>5640</v>
      </c>
      <c r="G124" s="5" t="n">
        <v>3653</v>
      </c>
    </row>
    <row r="125" spans="1:7">
      <c r="A125" s="4" t="s">
        <v>1889</v>
      </c>
      <c r="C125" s="5" t="n">
        <v>39</v>
      </c>
      <c r="E125" s="5" t="n">
        <v>-55</v>
      </c>
      <c r="G125" s="5" t="n">
        <v>40</v>
      </c>
    </row>
    <row r="126" spans="1:7">
      <c r="A126" s="4" t="s">
        <v>331</v>
      </c>
      <c r="C126" s="6" t="n">
        <v>10</v>
      </c>
      <c r="E126" s="6" t="n">
        <v>-11</v>
      </c>
      <c r="G126" s="6" t="n">
        <v>8</v>
      </c>
    </row>
    <row r="127" spans="1:7">
      <c r="A127" s="4" t="s">
        <v>2014</v>
      </c>
    </row>
    <row r="128" spans="1:7">
      <c r="A128" s="3" t="s">
        <v>1988</v>
      </c>
    </row>
    <row r="129" spans="1:7">
      <c r="A129" s="4" t="s">
        <v>1989</v>
      </c>
      <c r="C129" s="4" t="s">
        <v>2005</v>
      </c>
      <c r="E129" s="4" t="s">
        <v>2005</v>
      </c>
      <c r="G129" s="4" t="s">
        <v>2005</v>
      </c>
    </row>
    <row r="130" spans="1:7">
      <c r="A130" s="4" t="s">
        <v>1992</v>
      </c>
      <c r="C130" s="4" t="s">
        <v>2009</v>
      </c>
      <c r="E130" s="4" t="s">
        <v>2009</v>
      </c>
      <c r="G130" s="4" t="s">
        <v>2009</v>
      </c>
    </row>
    <row r="131" spans="1:7">
      <c r="A131" s="4" t="s">
        <v>1990</v>
      </c>
      <c r="C131" s="5" t="n">
        <v>141</v>
      </c>
      <c r="E131" s="5" t="n">
        <v>146</v>
      </c>
      <c r="G131" s="5" t="n">
        <v>152</v>
      </c>
    </row>
    <row r="132" spans="1:7">
      <c r="A132" s="4" t="s">
        <v>1222</v>
      </c>
      <c r="C132" s="6" t="n">
        <v>40</v>
      </c>
      <c r="E132" s="6" t="n">
        <v>32</v>
      </c>
      <c r="G132" s="6" t="n">
        <v>37</v>
      </c>
    </row>
    <row r="133" spans="1:7">
      <c r="A133" s="4" t="s">
        <v>54</v>
      </c>
      <c r="C133" s="5" t="n">
        <v>1227</v>
      </c>
      <c r="E133" s="5" t="n">
        <v>1003</v>
      </c>
      <c r="G133" s="5" t="n">
        <v>1358</v>
      </c>
    </row>
    <row r="134" spans="1:7">
      <c r="A134" s="4" t="s">
        <v>1889</v>
      </c>
      <c r="C134" s="5" t="n">
        <v>5</v>
      </c>
      <c r="E134" s="5" t="n">
        <v>0</v>
      </c>
      <c r="G134" s="5" t="n">
        <v>-1</v>
      </c>
    </row>
    <row r="135" spans="1:7">
      <c r="A135" s="4" t="s">
        <v>331</v>
      </c>
      <c r="C135" s="6" t="n">
        <v>3</v>
      </c>
      <c r="E135" s="6" t="n">
        <v>2</v>
      </c>
      <c r="G135" s="6" t="n">
        <v>3</v>
      </c>
    </row>
    <row r="136" spans="1:7">
      <c r="A136" s="4" t="s">
        <v>2015</v>
      </c>
    </row>
    <row r="137" spans="1:7">
      <c r="A137" s="3" t="s">
        <v>1988</v>
      </c>
    </row>
    <row r="138" spans="1:7">
      <c r="A138" s="4" t="s">
        <v>1989</v>
      </c>
      <c r="C138" s="4" t="s">
        <v>2005</v>
      </c>
      <c r="E138" s="4" t="s">
        <v>2005</v>
      </c>
      <c r="G138" s="4" t="s">
        <v>2005</v>
      </c>
    </row>
    <row r="139" spans="1:7">
      <c r="A139" s="4" t="s">
        <v>1992</v>
      </c>
      <c r="C139" s="4" t="s">
        <v>2009</v>
      </c>
      <c r="E139" s="4" t="s">
        <v>2009</v>
      </c>
      <c r="G139" s="4" t="s">
        <v>2009</v>
      </c>
    </row>
    <row r="140" spans="1:7">
      <c r="A140" s="4" t="s">
        <v>1990</v>
      </c>
      <c r="C140" s="5" t="n">
        <v>571</v>
      </c>
      <c r="E140" s="5" t="n">
        <v>497</v>
      </c>
      <c r="G140" s="5" t="n">
        <v>400</v>
      </c>
    </row>
    <row r="141" spans="1:7">
      <c r="A141" s="4" t="s">
        <v>1222</v>
      </c>
      <c r="C141" s="6" t="n">
        <v>14</v>
      </c>
      <c r="E141" s="6" t="n">
        <v>14</v>
      </c>
      <c r="G141" s="6" t="n">
        <v>14</v>
      </c>
    </row>
    <row r="142" spans="1:7">
      <c r="A142" s="4" t="s">
        <v>54</v>
      </c>
      <c r="C142" s="5" t="n">
        <v>487</v>
      </c>
      <c r="E142" s="5" t="n">
        <v>677</v>
      </c>
      <c r="G142" s="5" t="n">
        <v>715</v>
      </c>
    </row>
    <row r="143" spans="1:7">
      <c r="A143" s="4" t="s">
        <v>1889</v>
      </c>
      <c r="C143" s="5" t="n">
        <v>0</v>
      </c>
      <c r="E143" s="5" t="n">
        <v>2</v>
      </c>
      <c r="G143" s="5" t="n">
        <v>3</v>
      </c>
    </row>
    <row r="144" spans="1:7">
      <c r="A144" s="4" t="s">
        <v>331</v>
      </c>
      <c r="C144" s="6" t="n">
        <v>1</v>
      </c>
      <c r="E144" s="6" t="n">
        <v>1</v>
      </c>
      <c r="G144" s="6" t="n">
        <v>1</v>
      </c>
    </row>
    <row r="145" spans="1:7">
      <c r="A145" s="4" t="s">
        <v>2016</v>
      </c>
    </row>
    <row r="146" spans="1:7">
      <c r="A146" s="3" t="s">
        <v>1988</v>
      </c>
    </row>
    <row r="147" spans="1:7">
      <c r="A147" s="4" t="s">
        <v>1989</v>
      </c>
      <c r="C147" s="4" t="s">
        <v>2017</v>
      </c>
      <c r="E147" s="4" t="s">
        <v>2017</v>
      </c>
      <c r="G147" s="4" t="s">
        <v>2017</v>
      </c>
    </row>
    <row r="148" spans="1:7">
      <c r="A148" s="4" t="s">
        <v>1992</v>
      </c>
      <c r="C148" s="4" t="s">
        <v>2009</v>
      </c>
      <c r="E148" s="4" t="s">
        <v>2009</v>
      </c>
      <c r="G148" s="4" t="s">
        <v>2009</v>
      </c>
    </row>
    <row r="149" spans="1:7">
      <c r="A149" s="4" t="s">
        <v>1990</v>
      </c>
      <c r="C149" s="5" t="n">
        <v>109</v>
      </c>
      <c r="E149" s="5" t="n">
        <v>106</v>
      </c>
      <c r="G149" s="5" t="n">
        <v>111</v>
      </c>
    </row>
    <row r="150" spans="1:7">
      <c r="A150" s="4" t="s">
        <v>1222</v>
      </c>
      <c r="C150" s="6" t="n">
        <v>36</v>
      </c>
      <c r="E150" s="6" t="n">
        <v>30</v>
      </c>
      <c r="G150" s="6" t="n">
        <v>59</v>
      </c>
    </row>
    <row r="151" spans="1:7">
      <c r="A151" s="4" t="s">
        <v>54</v>
      </c>
      <c r="C151" s="5" t="n">
        <v>368</v>
      </c>
      <c r="E151" s="5" t="n">
        <v>321</v>
      </c>
      <c r="G151" s="5" t="n">
        <v>622</v>
      </c>
    </row>
    <row r="152" spans="1:7">
      <c r="A152" s="4" t="s">
        <v>1889</v>
      </c>
      <c r="C152" s="5" t="n">
        <v>22</v>
      </c>
      <c r="E152" s="5" t="n">
        <v>9</v>
      </c>
      <c r="G152" s="5" t="n">
        <v>47</v>
      </c>
    </row>
    <row r="153" spans="1:7">
      <c r="A153" s="4" t="s">
        <v>331</v>
      </c>
      <c r="C153" s="6" t="n">
        <v>3</v>
      </c>
      <c r="E153" s="6" t="n">
        <v>2</v>
      </c>
      <c r="G153" s="6" t="n">
        <v>7</v>
      </c>
    </row>
    <row r="154" spans="1:7">
      <c r="A154" s="4" t="s">
        <v>2018</v>
      </c>
    </row>
    <row r="155" spans="1:7">
      <c r="A155" s="3" t="s">
        <v>1988</v>
      </c>
    </row>
    <row r="156" spans="1:7">
      <c r="A156" s="4" t="s">
        <v>1989</v>
      </c>
      <c r="C156" s="4" t="s">
        <v>2019</v>
      </c>
      <c r="E156" s="4" t="s">
        <v>2019</v>
      </c>
      <c r="G156" s="4" t="s">
        <v>2019</v>
      </c>
    </row>
    <row r="157" spans="1:7">
      <c r="A157" s="4" t="s">
        <v>1992</v>
      </c>
      <c r="C157" s="4" t="s">
        <v>1993</v>
      </c>
      <c r="E157" s="4" t="s">
        <v>1993</v>
      </c>
      <c r="G157" s="4" t="s">
        <v>1993</v>
      </c>
    </row>
    <row r="158" spans="1:7">
      <c r="A158" s="4" t="s">
        <v>1990</v>
      </c>
      <c r="C158" s="5" t="n">
        <v>235</v>
      </c>
      <c r="E158" s="5" t="n">
        <v>225</v>
      </c>
      <c r="G158" s="5" t="n">
        <v>196</v>
      </c>
    </row>
    <row r="159" spans="1:7">
      <c r="A159" s="4" t="s">
        <v>1222</v>
      </c>
      <c r="C159" s="6" t="n">
        <v>85</v>
      </c>
      <c r="E159" s="6" t="n">
        <v>80</v>
      </c>
      <c r="G159" s="6" t="n">
        <v>86</v>
      </c>
    </row>
    <row r="160" spans="1:7">
      <c r="A160" s="4" t="s">
        <v>54</v>
      </c>
      <c r="C160" s="5" t="n">
        <v>753</v>
      </c>
      <c r="E160" s="5" t="n">
        <v>682</v>
      </c>
      <c r="G160" s="5" t="n">
        <v>360</v>
      </c>
    </row>
    <row r="161" spans="1:7">
      <c r="A161" s="4" t="s">
        <v>1889</v>
      </c>
      <c r="C161" s="5" t="n">
        <v>18</v>
      </c>
      <c r="E161" s="5" t="n">
        <v>25</v>
      </c>
      <c r="G161" s="5" t="n">
        <v>37</v>
      </c>
    </row>
    <row r="162" spans="1:7">
      <c r="A162" s="4" t="s">
        <v>331</v>
      </c>
      <c r="C162" s="6" t="n">
        <v>6</v>
      </c>
      <c r="E162" s="6" t="n">
        <v>-1</v>
      </c>
      <c r="G162" s="6" t="n">
        <v>-4</v>
      </c>
    </row>
    <row r="163" spans="1:7">
      <c r="A163" s="4" t="s">
        <v>2020</v>
      </c>
    </row>
    <row r="164" spans="1:7">
      <c r="A164" s="3" t="s">
        <v>1988</v>
      </c>
    </row>
    <row r="165" spans="1:7">
      <c r="A165" s="4" t="s">
        <v>1989</v>
      </c>
      <c r="C165" s="4" t="s">
        <v>2005</v>
      </c>
      <c r="E165" s="4" t="s">
        <v>2005</v>
      </c>
      <c r="G165" s="4" t="s">
        <v>2005</v>
      </c>
    </row>
    <row r="166" spans="1:7">
      <c r="A166" s="4" t="s">
        <v>1992</v>
      </c>
      <c r="C166" s="4" t="s">
        <v>2009</v>
      </c>
      <c r="E166" s="4" t="s">
        <v>2009</v>
      </c>
      <c r="G166" s="4" t="s">
        <v>2009</v>
      </c>
    </row>
    <row r="167" spans="1:7">
      <c r="A167" s="4" t="s">
        <v>1990</v>
      </c>
      <c r="C167" s="5" t="n">
        <v>69</v>
      </c>
      <c r="E167" s="5" t="n">
        <v>70</v>
      </c>
      <c r="G167" s="5" t="n">
        <v>76</v>
      </c>
    </row>
    <row r="168" spans="1:7">
      <c r="A168" s="4" t="s">
        <v>1222</v>
      </c>
      <c r="C168" s="6" t="n">
        <v>9</v>
      </c>
      <c r="E168" s="6" t="n">
        <v>9</v>
      </c>
      <c r="G168" s="6" t="n">
        <v>9</v>
      </c>
    </row>
    <row r="169" spans="1:7">
      <c r="A169" s="4" t="s">
        <v>54</v>
      </c>
      <c r="C169" s="5" t="n">
        <v>360</v>
      </c>
      <c r="E169" s="5" t="n">
        <v>268</v>
      </c>
      <c r="G169" s="5" t="n">
        <v>274</v>
      </c>
    </row>
    <row r="170" spans="1:7">
      <c r="A170" s="4" t="s">
        <v>1889</v>
      </c>
      <c r="C170" s="5" t="n">
        <v>0</v>
      </c>
      <c r="E170" s="5" t="n">
        <v>-2</v>
      </c>
      <c r="G170" s="5" t="n">
        <v>0</v>
      </c>
    </row>
    <row r="171" spans="1:7">
      <c r="A171" s="4" t="s">
        <v>331</v>
      </c>
      <c r="C171" s="6" t="n">
        <v>0</v>
      </c>
      <c r="E171" s="6" t="n">
        <v>0</v>
      </c>
      <c r="G171" s="6" t="n">
        <v>0</v>
      </c>
    </row>
    <row r="172" spans="1:7">
      <c r="A172" s="4" t="s">
        <v>2021</v>
      </c>
    </row>
    <row r="173" spans="1:7">
      <c r="A173" s="3" t="s">
        <v>1988</v>
      </c>
    </row>
    <row r="174" spans="1:7">
      <c r="A174" s="4" t="s">
        <v>1989</v>
      </c>
      <c r="C174" s="4" t="s">
        <v>2005</v>
      </c>
      <c r="E174" s="4" t="s">
        <v>2005</v>
      </c>
      <c r="G174" s="4" t="s">
        <v>2005</v>
      </c>
    </row>
    <row r="175" spans="1:7">
      <c r="A175" s="4" t="s">
        <v>1992</v>
      </c>
      <c r="C175" s="4" t="s">
        <v>2009</v>
      </c>
      <c r="E175" s="4" t="s">
        <v>2009</v>
      </c>
      <c r="G175" s="4" t="s">
        <v>2009</v>
      </c>
    </row>
    <row r="176" spans="1:7">
      <c r="A176" s="4" t="s">
        <v>1990</v>
      </c>
      <c r="C176" s="5" t="n">
        <v>47</v>
      </c>
      <c r="E176" s="5" t="n">
        <v>43</v>
      </c>
      <c r="G176" s="5" t="n">
        <v>42</v>
      </c>
    </row>
    <row r="177" spans="1:7">
      <c r="A177" s="4" t="s">
        <v>1222</v>
      </c>
      <c r="C177" s="6" t="n">
        <v>68</v>
      </c>
      <c r="E177" s="6" t="n">
        <v>57</v>
      </c>
      <c r="G177" s="6" t="n">
        <v>53</v>
      </c>
    </row>
    <row r="178" spans="1:7">
      <c r="A178" s="4" t="s">
        <v>54</v>
      </c>
      <c r="C178" s="5" t="n">
        <v>2868</v>
      </c>
      <c r="E178" s="5" t="n">
        <v>2337</v>
      </c>
      <c r="G178" s="5" t="n">
        <v>1910</v>
      </c>
    </row>
    <row r="179" spans="1:7">
      <c r="A179" s="4" t="s">
        <v>1889</v>
      </c>
      <c r="C179" s="5" t="n">
        <v>65</v>
      </c>
      <c r="E179" s="5" t="n">
        <v>47</v>
      </c>
      <c r="G179" s="5" t="n">
        <v>54</v>
      </c>
    </row>
    <row r="180" spans="1:7">
      <c r="A180" s="4" t="s">
        <v>331</v>
      </c>
      <c r="C180" s="6" t="n">
        <v>8</v>
      </c>
      <c r="E180" s="6" t="n">
        <v>6</v>
      </c>
      <c r="G180" s="6" t="n">
        <v>7</v>
      </c>
    </row>
    <row r="181" spans="1:7">
      <c r="A181" s="4" t="s">
        <v>2022</v>
      </c>
    </row>
    <row r="182" spans="1:7">
      <c r="A182" s="3" t="s">
        <v>1988</v>
      </c>
    </row>
    <row r="183" spans="1:7">
      <c r="A183" s="4" t="s">
        <v>1989</v>
      </c>
      <c r="C183" s="4" t="s">
        <v>2005</v>
      </c>
      <c r="E183" s="4" t="s">
        <v>2005</v>
      </c>
      <c r="G183" s="4" t="s">
        <v>2005</v>
      </c>
    </row>
    <row r="184" spans="1:7">
      <c r="A184" s="4" t="s">
        <v>1992</v>
      </c>
      <c r="C184" s="4" t="s">
        <v>2009</v>
      </c>
      <c r="E184" s="4" t="s">
        <v>2009</v>
      </c>
      <c r="G184" s="4" t="s">
        <v>2009</v>
      </c>
    </row>
    <row r="185" spans="1:7">
      <c r="A185" s="4" t="s">
        <v>1990</v>
      </c>
      <c r="C185" s="5" t="n">
        <v>11</v>
      </c>
      <c r="E185" s="5" t="n">
        <v>11</v>
      </c>
      <c r="G185" s="5" t="n">
        <v>11</v>
      </c>
    </row>
    <row r="186" spans="1:7">
      <c r="A186" s="4" t="s">
        <v>1222</v>
      </c>
      <c r="C186" s="6" t="n">
        <v>18</v>
      </c>
      <c r="E186" s="6" t="n">
        <v>14</v>
      </c>
      <c r="G186" s="6" t="n">
        <v>14</v>
      </c>
    </row>
    <row r="187" spans="1:7">
      <c r="A187" s="4" t="s">
        <v>54</v>
      </c>
      <c r="C187" s="5" t="n">
        <v>905</v>
      </c>
      <c r="E187" s="5" t="n">
        <v>667</v>
      </c>
      <c r="G187" s="5" t="n">
        <v>642</v>
      </c>
    </row>
    <row r="188" spans="1:7">
      <c r="A188" s="4" t="s">
        <v>1889</v>
      </c>
      <c r="C188" s="5" t="n">
        <v>13</v>
      </c>
      <c r="E188" s="5" t="n">
        <v>9</v>
      </c>
      <c r="G188" s="5" t="n">
        <v>10</v>
      </c>
    </row>
    <row r="189" spans="1:7">
      <c r="A189" s="4" t="s">
        <v>331</v>
      </c>
      <c r="C189" s="6" t="n">
        <v>4</v>
      </c>
      <c r="E189" s="6" t="n">
        <v>3</v>
      </c>
      <c r="G189" s="6" t="n">
        <v>3</v>
      </c>
    </row>
    <row r="190" spans="1:7">
      <c r="A190" s="4" t="s">
        <v>2023</v>
      </c>
    </row>
    <row r="191" spans="1:7">
      <c r="A191" s="3" t="s">
        <v>1988</v>
      </c>
    </row>
    <row r="192" spans="1:7">
      <c r="A192" s="4" t="s">
        <v>1989</v>
      </c>
      <c r="C192" s="4" t="s">
        <v>2024</v>
      </c>
      <c r="E192" s="4" t="s">
        <v>2024</v>
      </c>
      <c r="G192" s="4" t="s">
        <v>2024</v>
      </c>
    </row>
    <row r="193" spans="1:7">
      <c r="A193" s="4" t="s">
        <v>1992</v>
      </c>
      <c r="C193" s="4" t="s">
        <v>2009</v>
      </c>
      <c r="E193" s="4" t="s">
        <v>2009</v>
      </c>
      <c r="G193" s="4" t="s">
        <v>2009</v>
      </c>
    </row>
    <row r="194" spans="1:7">
      <c r="A194" s="4" t="s">
        <v>1990</v>
      </c>
      <c r="C194" s="5" t="n">
        <v>244</v>
      </c>
      <c r="E194" s="5" t="n">
        <v>204</v>
      </c>
      <c r="G194" s="5" t="n">
        <v>192</v>
      </c>
    </row>
    <row r="195" spans="1:7">
      <c r="A195" s="4" t="s">
        <v>1222</v>
      </c>
      <c r="C195" s="6" t="n">
        <v>257</v>
      </c>
      <c r="E195" s="6" t="n">
        <v>224</v>
      </c>
      <c r="G195" s="6" t="n">
        <v>187</v>
      </c>
    </row>
    <row r="196" spans="1:7">
      <c r="A196" s="4" t="s">
        <v>54</v>
      </c>
      <c r="C196" s="5" t="n">
        <v>8266</v>
      </c>
      <c r="E196" s="5" t="n">
        <v>9737</v>
      </c>
      <c r="G196" s="5" t="n">
        <v>9150</v>
      </c>
    </row>
    <row r="197" spans="1:7">
      <c r="A197" s="4" t="s">
        <v>1889</v>
      </c>
      <c r="C197" s="5" t="n">
        <v>169</v>
      </c>
      <c r="E197" s="5" t="n">
        <v>145</v>
      </c>
      <c r="G197" s="5" t="n">
        <v>122</v>
      </c>
    </row>
    <row r="198" spans="1:7">
      <c r="A198" s="4" t="s">
        <v>331</v>
      </c>
      <c r="C198" s="6" t="n">
        <v>35</v>
      </c>
      <c r="E198" s="6" t="n">
        <v>38</v>
      </c>
      <c r="G198" s="6" t="n">
        <v>33</v>
      </c>
    </row>
    <row r="199" spans="1:7">
      <c r="A199" s="4" t="s">
        <v>2025</v>
      </c>
    </row>
    <row r="200" spans="1:7">
      <c r="A200" s="3" t="s">
        <v>1988</v>
      </c>
    </row>
    <row r="201" spans="1:7">
      <c r="A201" s="4" t="s">
        <v>1989</v>
      </c>
      <c r="C201" s="4" t="s">
        <v>2026</v>
      </c>
      <c r="E201" s="4" t="s">
        <v>2026</v>
      </c>
      <c r="G201" s="4" t="s">
        <v>2026</v>
      </c>
    </row>
    <row r="202" spans="1:7">
      <c r="A202" s="4" t="s">
        <v>1992</v>
      </c>
      <c r="C202" s="4" t="s">
        <v>2009</v>
      </c>
      <c r="E202" s="4" t="s">
        <v>2009</v>
      </c>
      <c r="G202" s="4" t="s">
        <v>2009</v>
      </c>
    </row>
    <row r="203" spans="1:7">
      <c r="A203" s="4" t="s">
        <v>1990</v>
      </c>
      <c r="C203" s="5" t="n">
        <v>1</v>
      </c>
      <c r="E203" s="5" t="n">
        <v>0</v>
      </c>
      <c r="G203" s="5" t="n">
        <v>0</v>
      </c>
    </row>
    <row r="204" spans="1:7">
      <c r="A204" s="4" t="s">
        <v>1222</v>
      </c>
      <c r="C204" s="6" t="n">
        <v>3</v>
      </c>
      <c r="E204" s="6" t="n">
        <v>0</v>
      </c>
      <c r="G204" s="6" t="n">
        <v>0</v>
      </c>
    </row>
    <row r="205" spans="1:7">
      <c r="A205" s="4" t="s">
        <v>54</v>
      </c>
      <c r="C205" s="5" t="n">
        <v>2</v>
      </c>
      <c r="E205" s="5" t="n">
        <v>2</v>
      </c>
      <c r="G205" s="5" t="n">
        <v>1</v>
      </c>
    </row>
    <row r="206" spans="1:7">
      <c r="A206" s="4" t="s">
        <v>1889</v>
      </c>
      <c r="C206" s="5" t="n">
        <v>0</v>
      </c>
      <c r="E206" s="5" t="n">
        <v>0</v>
      </c>
      <c r="G206" s="5" t="n">
        <v>0</v>
      </c>
    </row>
    <row r="207" spans="1:7">
      <c r="A207" s="4" t="s">
        <v>331</v>
      </c>
      <c r="C207" s="6" t="n">
        <v>0</v>
      </c>
      <c r="E207" s="6" t="n">
        <v>0</v>
      </c>
      <c r="G207" s="6" t="n">
        <v>0</v>
      </c>
    </row>
    <row r="208" spans="1:7">
      <c r="A208" s="4" t="s">
        <v>2027</v>
      </c>
    </row>
    <row r="209" spans="1:7">
      <c r="A209" s="3" t="s">
        <v>1988</v>
      </c>
    </row>
    <row r="210" spans="1:7">
      <c r="A210" s="4" t="s">
        <v>1989</v>
      </c>
      <c r="C210" s="4" t="s">
        <v>2028</v>
      </c>
      <c r="E210" s="4" t="s">
        <v>2028</v>
      </c>
      <c r="G210" s="4" t="s">
        <v>2028</v>
      </c>
    </row>
    <row r="211" spans="1:7">
      <c r="A211" s="4" t="s">
        <v>1992</v>
      </c>
      <c r="C211" s="4" t="s">
        <v>2009</v>
      </c>
      <c r="E211" s="4" t="s">
        <v>2009</v>
      </c>
      <c r="G211" s="4" t="s">
        <v>2009</v>
      </c>
    </row>
    <row r="212" spans="1:7">
      <c r="A212" s="4" t="s">
        <v>1990</v>
      </c>
      <c r="C212" s="5" t="n">
        <v>617</v>
      </c>
      <c r="E212" s="5" t="n">
        <v>564</v>
      </c>
      <c r="G212" s="5" t="n">
        <v>519</v>
      </c>
    </row>
    <row r="213" spans="1:7">
      <c r="A213" s="4" t="s">
        <v>1222</v>
      </c>
      <c r="C213" s="6" t="n">
        <v>736</v>
      </c>
      <c r="E213" s="6" t="n">
        <v>724</v>
      </c>
      <c r="G213" s="6" t="n">
        <v>732</v>
      </c>
    </row>
    <row r="214" spans="1:7">
      <c r="A214" s="4" t="s">
        <v>54</v>
      </c>
      <c r="C214" s="5" t="n">
        <v>61440</v>
      </c>
      <c r="E214" s="5" t="n">
        <v>42873</v>
      </c>
      <c r="G214" s="5" t="n">
        <v>42571</v>
      </c>
    </row>
    <row r="215" spans="1:7">
      <c r="A215" s="4" t="s">
        <v>1889</v>
      </c>
      <c r="C215" s="5" t="n">
        <v>343</v>
      </c>
      <c r="E215" s="5" t="n">
        <v>371</v>
      </c>
      <c r="G215" s="5" t="n">
        <v>377</v>
      </c>
    </row>
    <row r="216" spans="1:7">
      <c r="A216" s="4" t="s">
        <v>331</v>
      </c>
      <c r="C216" s="6" t="n">
        <v>61</v>
      </c>
      <c r="E216" s="6" t="n">
        <v>134</v>
      </c>
      <c r="G216" s="6" t="n">
        <v>110</v>
      </c>
    </row>
    <row r="217" spans="1:7">
      <c r="A217" s="4" t="s">
        <v>2029</v>
      </c>
    </row>
    <row r="218" spans="1:7">
      <c r="A218" s="3" t="s">
        <v>1988</v>
      </c>
    </row>
    <row r="219" spans="1:7">
      <c r="A219" s="4" t="s">
        <v>1989</v>
      </c>
      <c r="C219" s="4" t="s">
        <v>2005</v>
      </c>
      <c r="E219" s="4" t="s">
        <v>2005</v>
      </c>
      <c r="G219" s="4" t="s">
        <v>2005</v>
      </c>
    </row>
    <row r="220" spans="1:7">
      <c r="A220" s="4" t="s">
        <v>1992</v>
      </c>
      <c r="C220" s="4" t="s">
        <v>2009</v>
      </c>
      <c r="E220" s="4" t="s">
        <v>2009</v>
      </c>
      <c r="G220" s="4" t="s">
        <v>2009</v>
      </c>
    </row>
    <row r="221" spans="1:7">
      <c r="A221" s="4" t="s">
        <v>1990</v>
      </c>
      <c r="C221" s="5" t="n">
        <v>88</v>
      </c>
      <c r="E221" s="5" t="n">
        <v>78</v>
      </c>
      <c r="G221" s="5" t="n">
        <v>70</v>
      </c>
    </row>
    <row r="222" spans="1:7">
      <c r="A222" s="4" t="s">
        <v>1222</v>
      </c>
      <c r="C222" s="6" t="n">
        <v>35</v>
      </c>
      <c r="E222" s="6" t="n">
        <v>47</v>
      </c>
      <c r="G222" s="6" t="n">
        <v>43</v>
      </c>
    </row>
    <row r="223" spans="1:7">
      <c r="A223" s="4" t="s">
        <v>54</v>
      </c>
      <c r="C223" s="5" t="n">
        <v>1974</v>
      </c>
      <c r="E223" s="5" t="n">
        <v>1184</v>
      </c>
      <c r="G223" s="5" t="n">
        <v>2097</v>
      </c>
    </row>
    <row r="224" spans="1:7">
      <c r="A224" s="4" t="s">
        <v>1889</v>
      </c>
      <c r="C224" s="5" t="n">
        <v>16</v>
      </c>
      <c r="E224" s="5" t="n">
        <v>16</v>
      </c>
      <c r="G224" s="5" t="n">
        <v>13</v>
      </c>
    </row>
    <row r="225" spans="1:7">
      <c r="A225" s="4" t="s">
        <v>331</v>
      </c>
      <c r="C225" s="6" t="n">
        <v>9</v>
      </c>
      <c r="E225" s="6" t="n">
        <v>4</v>
      </c>
      <c r="G225" s="6" t="n">
        <v>0</v>
      </c>
    </row>
    <row r="226" spans="1:7">
      <c r="A226" s="4" t="s">
        <v>2030</v>
      </c>
    </row>
    <row r="227" spans="1:7">
      <c r="A227" s="3" t="s">
        <v>1988</v>
      </c>
    </row>
    <row r="228" spans="1:7">
      <c r="A228" s="4" t="s">
        <v>1989</v>
      </c>
      <c r="C228" s="4" t="s">
        <v>2031</v>
      </c>
      <c r="E228" s="4" t="s">
        <v>2031</v>
      </c>
      <c r="G228" s="4" t="s">
        <v>2031</v>
      </c>
    </row>
    <row r="229" spans="1:7">
      <c r="A229" s="4" t="s">
        <v>1992</v>
      </c>
      <c r="C229" s="4" t="s">
        <v>2009</v>
      </c>
      <c r="E229" s="4" t="s">
        <v>2009</v>
      </c>
      <c r="G229" s="4" t="s">
        <v>2009</v>
      </c>
    </row>
    <row r="230" spans="1:7">
      <c r="A230" s="4" t="s">
        <v>1990</v>
      </c>
      <c r="C230" s="5" t="n">
        <v>3</v>
      </c>
      <c r="E230" s="5" t="n">
        <v>2</v>
      </c>
      <c r="G230" s="5" t="n">
        <v>2</v>
      </c>
    </row>
    <row r="231" spans="1:7">
      <c r="A231" s="4" t="s">
        <v>1222</v>
      </c>
      <c r="C231" s="6" t="n">
        <v>1</v>
      </c>
      <c r="E231" s="6" t="n">
        <v>1</v>
      </c>
      <c r="G231" s="6" t="n">
        <v>0</v>
      </c>
    </row>
    <row r="232" spans="1:7">
      <c r="A232" s="4" t="s">
        <v>54</v>
      </c>
      <c r="C232" s="5" t="n">
        <v>2</v>
      </c>
      <c r="E232" s="5" t="n">
        <v>2</v>
      </c>
      <c r="G232" s="5" t="n">
        <v>1</v>
      </c>
    </row>
    <row r="233" spans="1:7">
      <c r="A233" s="4" t="s">
        <v>1889</v>
      </c>
      <c r="C233" s="5" t="n">
        <v>0</v>
      </c>
      <c r="E233" s="5" t="n">
        <v>0</v>
      </c>
      <c r="G233" s="5" t="n">
        <v>0</v>
      </c>
    </row>
    <row r="234" spans="1:7">
      <c r="A234" s="4" t="s">
        <v>331</v>
      </c>
      <c r="C234" s="6" t="n">
        <v>0</v>
      </c>
      <c r="E234" s="6" t="n">
        <v>0</v>
      </c>
      <c r="G234" s="6" t="n">
        <v>0</v>
      </c>
    </row>
    <row r="235" spans="1:7">
      <c r="A235" s="4" t="s">
        <v>2032</v>
      </c>
    </row>
    <row r="236" spans="1:7">
      <c r="A236" s="3" t="s">
        <v>1988</v>
      </c>
    </row>
    <row r="237" spans="1:7">
      <c r="A237" s="4" t="s">
        <v>1989</v>
      </c>
      <c r="C237" s="4" t="s">
        <v>2033</v>
      </c>
      <c r="E237" s="4" t="s">
        <v>2033</v>
      </c>
      <c r="G237" s="4" t="s">
        <v>2033</v>
      </c>
    </row>
    <row r="238" spans="1:7">
      <c r="A238" s="4" t="s">
        <v>1992</v>
      </c>
      <c r="C238" s="4" t="s">
        <v>2009</v>
      </c>
      <c r="E238" s="4" t="s">
        <v>2009</v>
      </c>
      <c r="G238" s="4" t="s">
        <v>2009</v>
      </c>
    </row>
    <row r="239" spans="1:7">
      <c r="A239" s="4" t="s">
        <v>1990</v>
      </c>
      <c r="C239" s="5" t="n">
        <v>8</v>
      </c>
      <c r="E239" s="5" t="n">
        <v>8</v>
      </c>
      <c r="G239" s="5" t="n">
        <v>7</v>
      </c>
    </row>
    <row r="240" spans="1:7">
      <c r="A240" s="4" t="s">
        <v>1222</v>
      </c>
      <c r="C240" s="6" t="n">
        <v>1</v>
      </c>
      <c r="E240" s="6" t="n">
        <v>1</v>
      </c>
      <c r="G240" s="6" t="n">
        <v>1</v>
      </c>
    </row>
    <row r="241" spans="1:7">
      <c r="A241" s="4" t="s">
        <v>54</v>
      </c>
      <c r="C241" s="5" t="n">
        <v>2</v>
      </c>
      <c r="E241" s="5" t="n">
        <v>2</v>
      </c>
      <c r="G241" s="5" t="n">
        <v>2</v>
      </c>
    </row>
    <row r="242" spans="1:7">
      <c r="A242" s="4" t="s">
        <v>1889</v>
      </c>
      <c r="C242" s="5" t="n">
        <v>-2</v>
      </c>
      <c r="E242" s="5" t="n">
        <v>-2</v>
      </c>
      <c r="G242" s="5" t="n">
        <v>-1</v>
      </c>
    </row>
    <row r="243" spans="1:7">
      <c r="A243" s="4" t="s">
        <v>331</v>
      </c>
      <c r="C243" s="6" t="n">
        <v>0</v>
      </c>
      <c r="E243" s="6" t="n">
        <v>0</v>
      </c>
      <c r="G243" s="6" t="n">
        <v>0</v>
      </c>
    </row>
    <row r="244" spans="1:7">
      <c r="A244" s="4" t="s">
        <v>2034</v>
      </c>
    </row>
    <row r="245" spans="1:7">
      <c r="A245" s="3" t="s">
        <v>1988</v>
      </c>
    </row>
    <row r="246" spans="1:7">
      <c r="A246" s="4" t="s">
        <v>1989</v>
      </c>
      <c r="C246" s="4" t="s">
        <v>2005</v>
      </c>
      <c r="E246" s="4" t="s">
        <v>2005</v>
      </c>
      <c r="G246" s="4" t="s">
        <v>2005</v>
      </c>
    </row>
    <row r="247" spans="1:7">
      <c r="A247" s="4" t="s">
        <v>1992</v>
      </c>
      <c r="C247" s="4" t="s">
        <v>2009</v>
      </c>
      <c r="E247" s="4" t="s">
        <v>2009</v>
      </c>
      <c r="G247" s="4" t="s">
        <v>2009</v>
      </c>
    </row>
    <row r="248" spans="1:7">
      <c r="A248" s="4" t="s">
        <v>1990</v>
      </c>
      <c r="C248" s="5" t="n">
        <v>86</v>
      </c>
      <c r="E248" s="5" t="n">
        <v>81</v>
      </c>
      <c r="G248" s="5" t="n">
        <v>72</v>
      </c>
    </row>
    <row r="249" spans="1:7">
      <c r="A249" s="4" t="s">
        <v>1222</v>
      </c>
      <c r="C249" s="6" t="n">
        <v>37</v>
      </c>
      <c r="E249" s="6" t="n">
        <v>35</v>
      </c>
      <c r="G249" s="6" t="n">
        <v>36</v>
      </c>
    </row>
    <row r="250" spans="1:7">
      <c r="A250" s="4" t="s">
        <v>54</v>
      </c>
      <c r="C250" s="5" t="n">
        <v>2107</v>
      </c>
      <c r="E250" s="5" t="n">
        <v>2298</v>
      </c>
      <c r="G250" s="5" t="n">
        <v>2049</v>
      </c>
    </row>
    <row r="251" spans="1:7">
      <c r="A251" s="4" t="s">
        <v>1889</v>
      </c>
      <c r="C251" s="5" t="n">
        <v>3</v>
      </c>
      <c r="E251" s="5" t="n">
        <v>7</v>
      </c>
      <c r="G251" s="5" t="n">
        <v>7</v>
      </c>
    </row>
    <row r="252" spans="1:7">
      <c r="A252" s="4" t="s">
        <v>331</v>
      </c>
      <c r="C252" s="6" t="n">
        <v>7</v>
      </c>
      <c r="E252" s="6" t="n">
        <v>-2</v>
      </c>
      <c r="G252" s="6" t="n">
        <v>-2</v>
      </c>
    </row>
    <row r="253" spans="1:7">
      <c r="A253" s="4" t="s">
        <v>2035</v>
      </c>
    </row>
    <row r="254" spans="1:7">
      <c r="A254" s="3" t="s">
        <v>1988</v>
      </c>
    </row>
    <row r="255" spans="1:7">
      <c r="A255" s="4" t="s">
        <v>1989</v>
      </c>
      <c r="C255" s="4" t="s">
        <v>2005</v>
      </c>
      <c r="E255" s="4" t="s">
        <v>2005</v>
      </c>
      <c r="G255" s="4" t="s">
        <v>2005</v>
      </c>
    </row>
    <row r="256" spans="1:7">
      <c r="A256" s="4" t="s">
        <v>1992</v>
      </c>
      <c r="C256" s="4" t="s">
        <v>2009</v>
      </c>
      <c r="E256" s="4" t="s">
        <v>2009</v>
      </c>
      <c r="G256" s="4" t="s">
        <v>2009</v>
      </c>
    </row>
    <row r="257" spans="1:7">
      <c r="A257" s="4" t="s">
        <v>1990</v>
      </c>
      <c r="C257" s="5" t="n">
        <v>32</v>
      </c>
      <c r="E257" s="5" t="n">
        <v>35</v>
      </c>
      <c r="G257" s="5" t="n">
        <v>33</v>
      </c>
    </row>
    <row r="258" spans="1:7">
      <c r="A258" s="4" t="s">
        <v>1222</v>
      </c>
      <c r="C258" s="6" t="n">
        <v>36</v>
      </c>
      <c r="E258" s="6" t="n">
        <v>33</v>
      </c>
      <c r="G258" s="6" t="n">
        <v>36</v>
      </c>
    </row>
    <row r="259" spans="1:7">
      <c r="A259" s="4" t="s">
        <v>54</v>
      </c>
      <c r="C259" s="5" t="n">
        <v>2300</v>
      </c>
      <c r="E259" s="5" t="n">
        <v>2238</v>
      </c>
      <c r="G259" s="5" t="n">
        <v>3702</v>
      </c>
    </row>
    <row r="260" spans="1:7">
      <c r="A260" s="4" t="s">
        <v>1889</v>
      </c>
      <c r="C260" s="5" t="n">
        <v>19</v>
      </c>
      <c r="E260" s="5" t="n">
        <v>17</v>
      </c>
      <c r="G260" s="5" t="n">
        <v>22</v>
      </c>
    </row>
    <row r="261" spans="1:7">
      <c r="A261" s="4" t="s">
        <v>331</v>
      </c>
      <c r="C261" s="6" t="n">
        <v>5</v>
      </c>
      <c r="E261" s="6" t="n">
        <v>11</v>
      </c>
      <c r="G261" s="6" t="n">
        <v>9</v>
      </c>
    </row>
    <row r="262" spans="1:7">
      <c r="A262" s="4" t="s">
        <v>2036</v>
      </c>
    </row>
    <row r="263" spans="1:7">
      <c r="A263" s="3" t="s">
        <v>1988</v>
      </c>
    </row>
    <row r="264" spans="1:7">
      <c r="A264" s="4" t="s">
        <v>1989</v>
      </c>
      <c r="C264" s="4" t="s">
        <v>2037</v>
      </c>
      <c r="E264" s="4" t="s">
        <v>2037</v>
      </c>
      <c r="G264" s="4" t="s">
        <v>2037</v>
      </c>
    </row>
    <row r="265" spans="1:7">
      <c r="A265" s="4" t="s">
        <v>1992</v>
      </c>
      <c r="C265" s="4" t="s">
        <v>2009</v>
      </c>
      <c r="E265" s="4" t="s">
        <v>2009</v>
      </c>
      <c r="G265" s="4" t="s">
        <v>2009</v>
      </c>
    </row>
    <row r="266" spans="1:7">
      <c r="A266" s="4" t="s">
        <v>2038</v>
      </c>
    </row>
    <row r="267" spans="1:7">
      <c r="A267" s="3" t="s">
        <v>1988</v>
      </c>
    </row>
    <row r="268" spans="1:7">
      <c r="A268" s="4" t="s">
        <v>1989</v>
      </c>
      <c r="C268" s="4" t="s">
        <v>2005</v>
      </c>
      <c r="E268" s="4" t="s">
        <v>2005</v>
      </c>
      <c r="G268" s="4" t="s">
        <v>2005</v>
      </c>
    </row>
    <row r="269" spans="1:7">
      <c r="A269" s="4" t="s">
        <v>1992</v>
      </c>
      <c r="C269" s="4" t="s">
        <v>2009</v>
      </c>
      <c r="E269" s="4" t="s">
        <v>2009</v>
      </c>
      <c r="G269" s="4" t="s">
        <v>2009</v>
      </c>
    </row>
    <row r="270" spans="1:7">
      <c r="A270" s="4" t="s">
        <v>1990</v>
      </c>
      <c r="C270" s="5" t="n">
        <v>546</v>
      </c>
      <c r="E270" s="5" t="n">
        <v>512</v>
      </c>
      <c r="G270" s="5" t="n">
        <v>502</v>
      </c>
    </row>
    <row r="271" spans="1:7">
      <c r="A271" s="4" t="s">
        <v>1222</v>
      </c>
      <c r="C271" s="6" t="n">
        <v>340</v>
      </c>
      <c r="E271" s="6" t="n">
        <v>297</v>
      </c>
      <c r="G271" s="6" t="n">
        <v>194</v>
      </c>
    </row>
    <row r="272" spans="1:7">
      <c r="A272" s="4" t="s">
        <v>54</v>
      </c>
      <c r="C272" s="5" t="n">
        <v>32222</v>
      </c>
      <c r="E272" s="5" t="n">
        <v>25803</v>
      </c>
      <c r="G272" s="5" t="n">
        <v>25780</v>
      </c>
    </row>
    <row r="273" spans="1:7">
      <c r="A273" s="4" t="s">
        <v>1889</v>
      </c>
      <c r="C273" s="5" t="n">
        <v>176</v>
      </c>
      <c r="E273" s="5" t="n">
        <v>133</v>
      </c>
      <c r="G273" s="5" t="n">
        <v>22</v>
      </c>
    </row>
    <row r="274" spans="1:7">
      <c r="A274" s="4" t="s">
        <v>331</v>
      </c>
      <c r="C274" s="6" t="n">
        <v>21</v>
      </c>
      <c r="E274" s="6" t="n">
        <v>9</v>
      </c>
      <c r="G274" s="6" t="n">
        <v>5</v>
      </c>
    </row>
    <row r="275" spans="1:7">
      <c r="A275" s="4" t="s">
        <v>2039</v>
      </c>
    </row>
    <row r="276" spans="1:7">
      <c r="A276" s="3" t="s">
        <v>1988</v>
      </c>
    </row>
    <row r="277" spans="1:7">
      <c r="A277" s="4" t="s">
        <v>1989</v>
      </c>
      <c r="C277" s="4" t="s">
        <v>2005</v>
      </c>
      <c r="E277" s="4" t="s">
        <v>2005</v>
      </c>
      <c r="G277" s="4" t="s">
        <v>2005</v>
      </c>
    </row>
    <row r="278" spans="1:7">
      <c r="A278" s="4" t="s">
        <v>1992</v>
      </c>
      <c r="C278" s="4" t="s">
        <v>2009</v>
      </c>
      <c r="E278" s="4" t="s">
        <v>2009</v>
      </c>
      <c r="G278" s="4" t="s">
        <v>2009</v>
      </c>
    </row>
    <row r="279" spans="1:7">
      <c r="A279" s="4" t="s">
        <v>1990</v>
      </c>
      <c r="C279" s="5" t="n">
        <v>122</v>
      </c>
      <c r="E279" s="5" t="n">
        <v>108</v>
      </c>
      <c r="G279" s="5" t="n">
        <v>106</v>
      </c>
    </row>
    <row r="280" spans="1:7">
      <c r="A280" s="4" t="s">
        <v>1222</v>
      </c>
      <c r="C280" s="6" t="n">
        <v>110</v>
      </c>
      <c r="E280" s="6" t="n">
        <v>94</v>
      </c>
      <c r="G280" s="6" t="n">
        <v>80</v>
      </c>
    </row>
    <row r="281" spans="1:7">
      <c r="A281" s="4" t="s">
        <v>54</v>
      </c>
      <c r="C281" s="5" t="n">
        <v>6975</v>
      </c>
      <c r="E281" s="5" t="n">
        <v>7850</v>
      </c>
      <c r="G281" s="5" t="n">
        <v>5964</v>
      </c>
    </row>
    <row r="282" spans="1:7">
      <c r="A282" s="4" t="s">
        <v>1889</v>
      </c>
      <c r="C282" s="5" t="n">
        <v>52</v>
      </c>
      <c r="E282" s="5" t="n">
        <v>55</v>
      </c>
      <c r="G282" s="5" t="n">
        <v>40</v>
      </c>
    </row>
    <row r="283" spans="1:7">
      <c r="A283" s="4" t="s">
        <v>331</v>
      </c>
      <c r="C283" s="6" t="n">
        <v>8</v>
      </c>
      <c r="E283" s="6" t="n">
        <v>7</v>
      </c>
      <c r="G283" s="6" t="n">
        <v>7</v>
      </c>
    </row>
    <row r="284" spans="1:7">
      <c r="A284" s="4" t="s">
        <v>2040</v>
      </c>
    </row>
    <row r="285" spans="1:7">
      <c r="A285" s="3" t="s">
        <v>1988</v>
      </c>
    </row>
    <row r="286" spans="1:7">
      <c r="A286" s="4" t="s">
        <v>1989</v>
      </c>
      <c r="C286" s="4" t="s">
        <v>2005</v>
      </c>
      <c r="E286" s="4" t="s">
        <v>2005</v>
      </c>
      <c r="G286" s="4" t="s">
        <v>2005</v>
      </c>
    </row>
    <row r="287" spans="1:7">
      <c r="A287" s="4" t="s">
        <v>1992</v>
      </c>
      <c r="C287" s="4" t="s">
        <v>2009</v>
      </c>
      <c r="E287" s="4" t="s">
        <v>2009</v>
      </c>
      <c r="G287" s="4" t="s">
        <v>2009</v>
      </c>
    </row>
    <row r="288" spans="1:7">
      <c r="A288" s="4" t="s">
        <v>1990</v>
      </c>
      <c r="C288" s="5" t="n">
        <v>878</v>
      </c>
      <c r="E288" s="5" t="n">
        <v>604</v>
      </c>
      <c r="G288" s="5" t="n">
        <v>423</v>
      </c>
    </row>
    <row r="289" spans="1:7">
      <c r="A289" s="4" t="s">
        <v>1222</v>
      </c>
      <c r="C289" s="6" t="n">
        <v>17</v>
      </c>
      <c r="E289" s="6" t="n">
        <v>18</v>
      </c>
      <c r="G289" s="6" t="n">
        <v>17</v>
      </c>
    </row>
    <row r="290" spans="1:7">
      <c r="A290" s="4" t="s">
        <v>54</v>
      </c>
      <c r="C290" s="5" t="n">
        <v>395</v>
      </c>
      <c r="E290" s="5" t="n">
        <v>322</v>
      </c>
      <c r="G290" s="5" t="n">
        <v>402</v>
      </c>
    </row>
    <row r="291" spans="1:7">
      <c r="A291" s="4" t="s">
        <v>1889</v>
      </c>
      <c r="C291" s="5" t="n">
        <v>0</v>
      </c>
      <c r="E291" s="5" t="n">
        <v>6</v>
      </c>
      <c r="G291" s="5" t="n">
        <v>4</v>
      </c>
    </row>
    <row r="292" spans="1:7">
      <c r="A292" s="4" t="s">
        <v>331</v>
      </c>
      <c r="C292" s="6" t="n">
        <v>3</v>
      </c>
      <c r="E292" s="6" t="n">
        <v>2</v>
      </c>
      <c r="G292" s="6" t="n">
        <v>-2</v>
      </c>
    </row>
    <row r="293" spans="1:7">
      <c r="A293" s="4" t="s">
        <v>2041</v>
      </c>
    </row>
    <row r="294" spans="1:7">
      <c r="A294" s="3" t="s">
        <v>1988</v>
      </c>
    </row>
    <row r="295" spans="1:7">
      <c r="A295" s="4" t="s">
        <v>1989</v>
      </c>
      <c r="C295" s="4" t="s">
        <v>2005</v>
      </c>
      <c r="E295" s="4" t="s">
        <v>2005</v>
      </c>
      <c r="G295" s="4" t="s">
        <v>2005</v>
      </c>
    </row>
    <row r="296" spans="1:7">
      <c r="A296" s="4" t="s">
        <v>1992</v>
      </c>
      <c r="C296" s="4" t="s">
        <v>2009</v>
      </c>
      <c r="E296" s="4" t="s">
        <v>2009</v>
      </c>
      <c r="G296" s="4" t="s">
        <v>2009</v>
      </c>
    </row>
    <row r="297" spans="1:7">
      <c r="A297" s="4" t="s">
        <v>1990</v>
      </c>
      <c r="C297" s="5" t="n">
        <v>80</v>
      </c>
      <c r="E297" s="5" t="n">
        <v>82</v>
      </c>
      <c r="G297" s="5" t="n">
        <v>87</v>
      </c>
    </row>
    <row r="298" spans="1:7">
      <c r="A298" s="4" t="s">
        <v>1222</v>
      </c>
      <c r="C298" s="6" t="n">
        <v>55</v>
      </c>
      <c r="E298" s="6" t="n">
        <v>55</v>
      </c>
      <c r="G298" s="6" t="n">
        <v>46</v>
      </c>
    </row>
    <row r="299" spans="1:7">
      <c r="A299" s="4" t="s">
        <v>54</v>
      </c>
      <c r="C299" s="5" t="n">
        <v>4299</v>
      </c>
      <c r="E299" s="5" t="n">
        <v>4602</v>
      </c>
      <c r="G299" s="5" t="n">
        <v>4107</v>
      </c>
    </row>
    <row r="300" spans="1:7">
      <c r="A300" s="4" t="s">
        <v>1889</v>
      </c>
      <c r="C300" s="5" t="n">
        <v>14</v>
      </c>
      <c r="E300" s="5" t="n">
        <v>21</v>
      </c>
      <c r="G300" s="5" t="n">
        <v>14</v>
      </c>
    </row>
    <row r="301" spans="1:7">
      <c r="A301" s="4" t="s">
        <v>331</v>
      </c>
      <c r="C301" s="6" t="n">
        <v>3</v>
      </c>
      <c r="E301" s="6" t="n">
        <v>6</v>
      </c>
      <c r="G301" s="6" t="n">
        <v>-1</v>
      </c>
    </row>
    <row r="302" spans="1:7">
      <c r="A302" s="4" t="s">
        <v>2042</v>
      </c>
    </row>
    <row r="303" spans="1:7">
      <c r="A303" s="3" t="s">
        <v>1988</v>
      </c>
    </row>
    <row r="304" spans="1:7">
      <c r="A304" s="4" t="s">
        <v>1989</v>
      </c>
      <c r="C304" s="4" t="s">
        <v>2005</v>
      </c>
      <c r="E304" s="4" t="s">
        <v>2005</v>
      </c>
      <c r="G304" s="4" t="s">
        <v>2005</v>
      </c>
    </row>
    <row r="305" spans="1:7">
      <c r="A305" s="4" t="s">
        <v>1992</v>
      </c>
      <c r="C305" s="4" t="s">
        <v>2009</v>
      </c>
      <c r="E305" s="4" t="s">
        <v>2009</v>
      </c>
      <c r="G305" s="4" t="s">
        <v>2009</v>
      </c>
    </row>
    <row r="306" spans="1:7">
      <c r="A306" s="4" t="s">
        <v>1990</v>
      </c>
      <c r="C306" s="5" t="n">
        <v>33</v>
      </c>
      <c r="E306" s="5" t="n">
        <v>33</v>
      </c>
      <c r="G306" s="5" t="n">
        <v>32</v>
      </c>
    </row>
    <row r="307" spans="1:7">
      <c r="A307" s="4" t="s">
        <v>1222</v>
      </c>
      <c r="C307" s="6" t="n">
        <v>23</v>
      </c>
      <c r="E307" s="6" t="n">
        <v>23</v>
      </c>
      <c r="G307" s="6" t="n">
        <v>15</v>
      </c>
    </row>
    <row r="308" spans="1:7">
      <c r="A308" s="4" t="s">
        <v>54</v>
      </c>
      <c r="C308" s="5" t="n">
        <v>2839</v>
      </c>
      <c r="E308" s="5" t="n">
        <v>3910</v>
      </c>
      <c r="G308" s="5" t="n">
        <v>2484</v>
      </c>
    </row>
    <row r="309" spans="1:7">
      <c r="A309" s="4" t="s">
        <v>1889</v>
      </c>
      <c r="C309" s="5" t="n">
        <v>7</v>
      </c>
      <c r="E309" s="5" t="n">
        <v>11</v>
      </c>
      <c r="G309" s="5" t="n">
        <v>3</v>
      </c>
    </row>
    <row r="310" spans="1:7">
      <c r="A310" s="4" t="s">
        <v>331</v>
      </c>
      <c r="C310" s="6" t="n">
        <v>0</v>
      </c>
      <c r="E310" s="6" t="n">
        <v>0</v>
      </c>
      <c r="G310" s="6" t="n">
        <v>1</v>
      </c>
    </row>
    <row r="311" spans="1:7">
      <c r="A311" s="4" t="s">
        <v>2043</v>
      </c>
    </row>
    <row r="312" spans="1:7">
      <c r="A312" s="3" t="s">
        <v>1988</v>
      </c>
    </row>
    <row r="313" spans="1:7">
      <c r="A313" s="4" t="s">
        <v>1989</v>
      </c>
      <c r="C313" s="4" t="s">
        <v>2044</v>
      </c>
      <c r="E313" s="4" t="s">
        <v>2044</v>
      </c>
      <c r="G313" s="4" t="s">
        <v>2044</v>
      </c>
    </row>
    <row r="314" spans="1:7">
      <c r="A314" s="4" t="s">
        <v>1992</v>
      </c>
      <c r="C314" s="4" t="s">
        <v>2009</v>
      </c>
      <c r="E314" s="4" t="s">
        <v>2009</v>
      </c>
      <c r="G314" s="4" t="s">
        <v>2009</v>
      </c>
    </row>
    <row r="315" spans="1:7">
      <c r="A315" s="4" t="s">
        <v>1990</v>
      </c>
      <c r="C315" s="5" t="n">
        <v>3</v>
      </c>
      <c r="E315" s="5" t="n">
        <v>5</v>
      </c>
      <c r="G315" s="5" t="n">
        <v>5</v>
      </c>
    </row>
    <row r="316" spans="1:7">
      <c r="A316" s="4" t="s">
        <v>1222</v>
      </c>
      <c r="C316" s="6" t="n">
        <v>0</v>
      </c>
      <c r="E316" s="6" t="n">
        <v>1</v>
      </c>
      <c r="G316" s="6" t="n">
        <v>1</v>
      </c>
    </row>
    <row r="317" spans="1:7">
      <c r="A317" s="4" t="s">
        <v>54</v>
      </c>
      <c r="C317" s="5" t="n">
        <v>6</v>
      </c>
      <c r="E317" s="5" t="n">
        <v>6</v>
      </c>
      <c r="G317" s="5" t="n">
        <v>7</v>
      </c>
    </row>
    <row r="318" spans="1:7">
      <c r="A318" s="4" t="s">
        <v>1889</v>
      </c>
      <c r="C318" s="5" t="n">
        <v>0</v>
      </c>
      <c r="E318" s="5" t="n">
        <v>0</v>
      </c>
      <c r="G318" s="5" t="n">
        <v>0</v>
      </c>
    </row>
    <row r="319" spans="1:7">
      <c r="A319" s="4" t="s">
        <v>331</v>
      </c>
      <c r="C319" s="6" t="n">
        <v>0</v>
      </c>
      <c r="E319" s="6" t="n">
        <v>0</v>
      </c>
      <c r="G319" s="6" t="n">
        <v>0</v>
      </c>
    </row>
    <row r="320" spans="1:7">
      <c r="A320" s="4" t="s">
        <v>2045</v>
      </c>
    </row>
    <row r="321" spans="1:7">
      <c r="A321" s="3" t="s">
        <v>1988</v>
      </c>
    </row>
    <row r="322" spans="1:7">
      <c r="A322" s="4" t="s">
        <v>1989</v>
      </c>
      <c r="C322" s="4" t="s">
        <v>2005</v>
      </c>
      <c r="E322" s="4" t="s">
        <v>2005</v>
      </c>
      <c r="G322" s="4" t="s">
        <v>2005</v>
      </c>
    </row>
    <row r="323" spans="1:7">
      <c r="A323" s="4" t="s">
        <v>1992</v>
      </c>
      <c r="C323" s="4" t="s">
        <v>2009</v>
      </c>
      <c r="E323" s="4" t="s">
        <v>2009</v>
      </c>
      <c r="G323" s="4" t="s">
        <v>2009</v>
      </c>
    </row>
    <row r="324" spans="1:7">
      <c r="A324" s="4" t="s">
        <v>1990</v>
      </c>
      <c r="C324" s="5" t="n">
        <v>5</v>
      </c>
      <c r="E324" s="5" t="n">
        <v>5</v>
      </c>
      <c r="G324" s="5" t="n">
        <v>5</v>
      </c>
    </row>
    <row r="325" spans="1:7">
      <c r="A325" s="4" t="s">
        <v>1222</v>
      </c>
      <c r="C325" s="6" t="n">
        <v>1</v>
      </c>
      <c r="E325" s="6" t="n">
        <v>0</v>
      </c>
      <c r="G325" s="6" t="n">
        <v>0</v>
      </c>
    </row>
    <row r="326" spans="1:7">
      <c r="A326" s="4" t="s">
        <v>54</v>
      </c>
      <c r="C326" s="5" t="n">
        <v>139</v>
      </c>
      <c r="E326" s="5" t="n">
        <v>29</v>
      </c>
      <c r="G326" s="5" t="n">
        <v>3</v>
      </c>
    </row>
    <row r="327" spans="1:7">
      <c r="A327" s="4" t="s">
        <v>1889</v>
      </c>
      <c r="C327" s="5" t="n">
        <v>0</v>
      </c>
      <c r="E327" s="5" t="n">
        <v>-1</v>
      </c>
      <c r="G327" s="5" t="n">
        <v>0</v>
      </c>
    </row>
    <row r="328" spans="1:7">
      <c r="A328" s="4" t="s">
        <v>331</v>
      </c>
      <c r="C328" s="6" t="n">
        <v>0</v>
      </c>
      <c r="E328" s="6" t="n">
        <v>0</v>
      </c>
      <c r="G328" s="6" t="n">
        <v>0</v>
      </c>
    </row>
    <row r="329" spans="1:7">
      <c r="A329" s="4" t="s">
        <v>2046</v>
      </c>
    </row>
    <row r="330" spans="1:7">
      <c r="A330" s="3" t="s">
        <v>1988</v>
      </c>
    </row>
    <row r="331" spans="1:7">
      <c r="A331" s="4" t="s">
        <v>1989</v>
      </c>
      <c r="C331" s="4" t="s">
        <v>2005</v>
      </c>
      <c r="E331" s="4" t="s">
        <v>2005</v>
      </c>
      <c r="G331" s="4" t="s">
        <v>2005</v>
      </c>
    </row>
    <row r="332" spans="1:7">
      <c r="A332" s="4" t="s">
        <v>1992</v>
      </c>
      <c r="C332" s="4" t="s">
        <v>2009</v>
      </c>
      <c r="E332" s="4" t="s">
        <v>2009</v>
      </c>
      <c r="G332" s="4" t="s">
        <v>2009</v>
      </c>
    </row>
    <row r="333" spans="1:7">
      <c r="A333" s="4" t="s">
        <v>1990</v>
      </c>
      <c r="C333" s="5" t="n">
        <v>0</v>
      </c>
      <c r="E333" s="5" t="n">
        <v>0</v>
      </c>
      <c r="G333" s="5" t="n">
        <v>0</v>
      </c>
    </row>
    <row r="334" spans="1:7">
      <c r="A334" s="4" t="s">
        <v>1222</v>
      </c>
      <c r="C334" s="6" t="n">
        <v>0</v>
      </c>
      <c r="E334" s="6" t="n">
        <v>1</v>
      </c>
      <c r="G334" s="6" t="n">
        <v>0</v>
      </c>
    </row>
    <row r="335" spans="1:7">
      <c r="A335" s="4" t="s">
        <v>54</v>
      </c>
      <c r="C335" s="5" t="n">
        <v>1</v>
      </c>
      <c r="E335" s="5" t="n">
        <v>2</v>
      </c>
      <c r="G335" s="5" t="n">
        <v>2</v>
      </c>
    </row>
    <row r="336" spans="1:7">
      <c r="A336" s="4" t="s">
        <v>1889</v>
      </c>
      <c r="C336" s="5" t="n">
        <v>0</v>
      </c>
      <c r="E336" s="5" t="n">
        <v>1</v>
      </c>
      <c r="G336" s="5" t="n">
        <v>0</v>
      </c>
    </row>
    <row r="337" spans="1:7">
      <c r="A337" s="4" t="s">
        <v>331</v>
      </c>
      <c r="C337" s="6" t="n">
        <v>0</v>
      </c>
      <c r="E337" s="6" t="n">
        <v>0</v>
      </c>
      <c r="G337" s="6" t="n">
        <v>0</v>
      </c>
    </row>
    <row r="338" spans="1:7">
      <c r="A338" s="4" t="s">
        <v>2047</v>
      </c>
    </row>
    <row r="339" spans="1:7">
      <c r="A339" s="3" t="s">
        <v>1988</v>
      </c>
    </row>
    <row r="340" spans="1:7">
      <c r="A340" s="4" t="s">
        <v>1989</v>
      </c>
      <c r="C340" s="4" t="s">
        <v>2048</v>
      </c>
      <c r="E340" s="4" t="s">
        <v>2048</v>
      </c>
      <c r="G340" s="4" t="s">
        <v>2048</v>
      </c>
    </row>
    <row r="341" spans="1:7">
      <c r="A341" s="4" t="s">
        <v>1992</v>
      </c>
      <c r="C341" s="4" t="s">
        <v>1993</v>
      </c>
      <c r="E341" s="4" t="s">
        <v>1993</v>
      </c>
      <c r="G341" s="4" t="s">
        <v>1993</v>
      </c>
    </row>
    <row r="342" spans="1:7">
      <c r="A342" s="4" t="s">
        <v>1990</v>
      </c>
      <c r="C342" s="5" t="n">
        <v>4709</v>
      </c>
      <c r="E342" s="5" t="n">
        <v>5221</v>
      </c>
      <c r="G342" s="5" t="n">
        <v>5497</v>
      </c>
    </row>
    <row r="343" spans="1:7">
      <c r="A343" s="4" t="s">
        <v>1222</v>
      </c>
      <c r="C343" s="6" t="n">
        <v>678</v>
      </c>
      <c r="E343" s="6" t="n">
        <v>741</v>
      </c>
      <c r="G343" s="6" t="n">
        <v>757</v>
      </c>
    </row>
    <row r="344" spans="1:7">
      <c r="A344" s="4" t="s">
        <v>54</v>
      </c>
      <c r="C344" s="5" t="n">
        <v>11521</v>
      </c>
      <c r="E344" s="5" t="n">
        <v>13798</v>
      </c>
      <c r="G344" s="5" t="n">
        <v>15864</v>
      </c>
    </row>
    <row r="345" spans="1:7">
      <c r="A345" s="4" t="s">
        <v>1889</v>
      </c>
      <c r="C345" s="5" t="n">
        <v>245</v>
      </c>
      <c r="E345" s="5" t="n">
        <v>267</v>
      </c>
      <c r="G345" s="5" t="n">
        <v>225</v>
      </c>
    </row>
    <row r="346" spans="1:7">
      <c r="A346" s="4" t="s">
        <v>331</v>
      </c>
      <c r="C346" s="6" t="n">
        <v>50</v>
      </c>
      <c r="E346" s="6" t="n">
        <v>54</v>
      </c>
      <c r="G346" s="6" t="n">
        <v>45</v>
      </c>
    </row>
    <row r="347" spans="1:7">
      <c r="A347" s="4" t="s">
        <v>2049</v>
      </c>
    </row>
    <row r="348" spans="1:7">
      <c r="A348" s="3" t="s">
        <v>1988</v>
      </c>
    </row>
    <row r="349" spans="1:7">
      <c r="A349" s="4" t="s">
        <v>1989</v>
      </c>
      <c r="C349" s="4" t="s">
        <v>2005</v>
      </c>
      <c r="E349" s="4" t="s">
        <v>2005</v>
      </c>
      <c r="G349" s="4" t="s">
        <v>2005</v>
      </c>
    </row>
    <row r="350" spans="1:7">
      <c r="A350" s="4" t="s">
        <v>1992</v>
      </c>
      <c r="C350" s="4" t="s">
        <v>2009</v>
      </c>
      <c r="E350" s="4" t="s">
        <v>2009</v>
      </c>
      <c r="G350" s="4" t="s">
        <v>2009</v>
      </c>
    </row>
    <row r="351" spans="1:7">
      <c r="A351" s="4" t="s">
        <v>1990</v>
      </c>
      <c r="C351" s="5" t="n">
        <v>11</v>
      </c>
      <c r="E351" s="5" t="n">
        <v>10</v>
      </c>
      <c r="G351" s="5" t="n">
        <v>10</v>
      </c>
    </row>
    <row r="352" spans="1:7">
      <c r="A352" s="4" t="s">
        <v>1222</v>
      </c>
      <c r="C352" s="6" t="n">
        <v>0</v>
      </c>
      <c r="E352" s="6" t="n">
        <v>0</v>
      </c>
      <c r="G352" s="6" t="n">
        <v>0</v>
      </c>
    </row>
    <row r="353" spans="1:7">
      <c r="A353" s="4" t="s">
        <v>54</v>
      </c>
      <c r="C353" s="5" t="n">
        <v>0</v>
      </c>
      <c r="E353" s="5" t="n">
        <v>0</v>
      </c>
      <c r="G353" s="5" t="n">
        <v>1</v>
      </c>
    </row>
    <row r="354" spans="1:7">
      <c r="A354" s="4" t="s">
        <v>1889</v>
      </c>
      <c r="C354" s="5" t="n">
        <v>-1</v>
      </c>
      <c r="E354" s="5" t="n">
        <v>-2</v>
      </c>
      <c r="G354" s="5" t="n">
        <v>-2</v>
      </c>
    </row>
    <row r="355" spans="1:7">
      <c r="A355" s="4" t="s">
        <v>331</v>
      </c>
      <c r="C355" s="6" t="n">
        <v>0</v>
      </c>
      <c r="E355" s="6" t="n">
        <v>0</v>
      </c>
      <c r="G355" s="6" t="n">
        <v>0</v>
      </c>
    </row>
    <row r="356" spans="1:7">
      <c r="A356" s="4" t="s">
        <v>2050</v>
      </c>
    </row>
    <row r="357" spans="1:7">
      <c r="A357" s="3" t="s">
        <v>1988</v>
      </c>
    </row>
    <row r="358" spans="1:7">
      <c r="A358" s="4" t="s">
        <v>1989</v>
      </c>
      <c r="C358" s="4" t="s">
        <v>2051</v>
      </c>
      <c r="E358" s="4" t="s">
        <v>2051</v>
      </c>
      <c r="G358" s="4" t="s">
        <v>2051</v>
      </c>
    </row>
    <row r="359" spans="1:7">
      <c r="A359" s="4" t="s">
        <v>1992</v>
      </c>
      <c r="C359" s="4" t="s">
        <v>2052</v>
      </c>
      <c r="E359" s="4" t="s">
        <v>2052</v>
      </c>
      <c r="G359" s="4" t="s">
        <v>2052</v>
      </c>
    </row>
    <row r="360" spans="1:7">
      <c r="A360" s="4" t="s">
        <v>1990</v>
      </c>
      <c r="C360" s="5" t="n">
        <v>0</v>
      </c>
      <c r="E360" s="5" t="n">
        <v>0</v>
      </c>
      <c r="G360" s="5" t="n">
        <v>0</v>
      </c>
    </row>
    <row r="361" spans="1:7">
      <c r="A361" s="4" t="s">
        <v>1222</v>
      </c>
      <c r="C361" s="6" t="n">
        <v>1</v>
      </c>
      <c r="E361" s="6" t="n">
        <v>1</v>
      </c>
      <c r="G361" s="6" t="n">
        <v>32</v>
      </c>
    </row>
    <row r="362" spans="1:7">
      <c r="A362" s="4" t="s">
        <v>54</v>
      </c>
      <c r="C362" s="5" t="n">
        <v>920</v>
      </c>
      <c r="E362" s="5" t="n">
        <v>939</v>
      </c>
      <c r="G362" s="5" t="n">
        <v>715</v>
      </c>
    </row>
    <row r="363" spans="1:7">
      <c r="A363" s="4" t="s">
        <v>1889</v>
      </c>
      <c r="C363" s="5" t="n">
        <v>1</v>
      </c>
      <c r="E363" s="5" t="n">
        <v>0</v>
      </c>
      <c r="G363" s="5" t="n">
        <v>32</v>
      </c>
    </row>
    <row r="364" spans="1:7">
      <c r="A364" s="4" t="s">
        <v>331</v>
      </c>
      <c r="C364" s="6" t="n">
        <v>0</v>
      </c>
      <c r="E364" s="6" t="n">
        <v>0</v>
      </c>
      <c r="G364" s="6" t="n">
        <v>0</v>
      </c>
    </row>
    <row r="365" spans="1:7"/>
    <row r="366" spans="1:7">
      <c r="A366" s="4" t="s">
        <v>34</v>
      </c>
      <c r="B366" s="4" t="s">
        <v>116</v>
      </c>
    </row>
    <row r="367" spans="1:7">
      <c r="A367" s="4" t="s">
        <v>35</v>
      </c>
      <c r="B367" s="4" t="s">
        <v>73</v>
      </c>
    </row>
    <row r="368" spans="1:7">
      <c r="A368" s="4" t="s">
        <v>152</v>
      </c>
      <c r="B368" s="4" t="s">
        <v>74</v>
      </c>
    </row>
  </sheetData>
  <mergeCells count="8">
    <mergeCell ref="A1:B2"/>
    <mergeCell ref="C1:G1"/>
    <mergeCell ref="C2:D2"/>
    <mergeCell ref="E2:F2"/>
    <mergeCell ref="A365:F365"/>
    <mergeCell ref="B366:F366"/>
    <mergeCell ref="B367:F367"/>
    <mergeCell ref="B368:F368"/>
  </mergeCells>
  <pageMargins bottom="1" footer="0.5" header="0.5" left="0.75" right="0.75" top="1"/>
</worksheet>
</file>

<file path=xl/worksheets/sheet2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53</v>
      </c>
      <c r="B1" s="2" t="s">
        <v>1</v>
      </c>
    </row>
    <row r="2" spans="1:3">
      <c r="B2" s="2" t="s">
        <v>30</v>
      </c>
      <c r="C2" s="2" t="s">
        <v>31</v>
      </c>
    </row>
    <row r="3" spans="1:3">
      <c r="A3" s="4" t="s">
        <v>2054</v>
      </c>
    </row>
    <row r="4" spans="1:3">
      <c r="A4" s="3" t="s">
        <v>1988</v>
      </c>
    </row>
    <row r="5" spans="1:3">
      <c r="A5" s="4" t="s">
        <v>2055</v>
      </c>
      <c r="B5" s="13" t="n">
        <v>0.5</v>
      </c>
      <c r="C5" s="13" t="n">
        <v>0.5</v>
      </c>
    </row>
  </sheetData>
  <mergeCells count="2">
    <mergeCell ref="A1:A2"/>
    <mergeCell ref="B1:C1"/>
  </mergeCells>
  <pageMargins bottom="1" footer="0.5" header="0.5" left="0.75" right="0.75" top="1"/>
</worksheet>
</file>

<file path=xl/worksheets/sheet2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2"/>
  </cols>
  <sheetData>
    <row r="1" spans="1:2">
      <c r="A1" s="1" t="s">
        <v>2056</v>
      </c>
      <c r="B1" s="2" t="s">
        <v>1</v>
      </c>
    </row>
    <row r="2" spans="1:2">
      <c r="B2" s="2" t="s">
        <v>2057</v>
      </c>
    </row>
    <row r="3" spans="1:2">
      <c r="A3" s="3" t="s">
        <v>323</v>
      </c>
    </row>
    <row r="4" spans="1:2">
      <c r="A4" s="4" t="s">
        <v>2058</v>
      </c>
      <c r="B4" s="5" t="n">
        <v>7</v>
      </c>
    </row>
  </sheetData>
  <mergeCells count="1">
    <mergeCell ref="A1:A2"/>
  </mergeCells>
  <pageMargins bottom="1" footer="0.5" header="0.5" left="0.75" right="0.75" top="1"/>
</worksheet>
</file>

<file path=xl/worksheets/sheet23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59</v>
      </c>
      <c r="B1" s="2" t="s">
        <v>30</v>
      </c>
      <c r="C1" s="2" t="s">
        <v>31</v>
      </c>
      <c r="D1" s="2" t="s">
        <v>76</v>
      </c>
    </row>
    <row r="2" spans="1:4">
      <c r="A2" s="3" t="s">
        <v>2060</v>
      </c>
    </row>
    <row r="3" spans="1:4">
      <c r="A3" s="4" t="s">
        <v>250</v>
      </c>
      <c r="B3" s="6" t="n">
        <v>527</v>
      </c>
      <c r="C3" s="6" t="n">
        <v>542</v>
      </c>
    </row>
    <row r="4" spans="1:4">
      <c r="A4" s="4" t="s">
        <v>269</v>
      </c>
      <c r="B4" s="5" t="n">
        <v>-421</v>
      </c>
      <c r="C4" s="5" t="n">
        <v>-476</v>
      </c>
    </row>
    <row r="5" spans="1:4">
      <c r="A5" s="4" t="s">
        <v>2061</v>
      </c>
      <c r="B5" s="5" t="n">
        <v>106</v>
      </c>
      <c r="C5" s="5" t="n">
        <v>66</v>
      </c>
    </row>
    <row r="6" spans="1:4">
      <c r="A6" s="4" t="s">
        <v>2061</v>
      </c>
      <c r="B6" s="5" t="n">
        <v>106</v>
      </c>
      <c r="C6" s="5" t="n">
        <v>66</v>
      </c>
    </row>
    <row r="7" spans="1:4">
      <c r="A7" s="4" t="s">
        <v>2062</v>
      </c>
    </row>
    <row r="8" spans="1:4">
      <c r="A8" s="3" t="s">
        <v>2060</v>
      </c>
    </row>
    <row r="9" spans="1:4">
      <c r="A9" s="4" t="s">
        <v>2061</v>
      </c>
      <c r="B9" s="5" t="n">
        <v>3019</v>
      </c>
      <c r="C9" s="5" t="n">
        <v>3206</v>
      </c>
      <c r="D9" s="6" t="n">
        <v>3337</v>
      </c>
    </row>
    <row r="10" spans="1:4">
      <c r="A10" s="4" t="s">
        <v>2063</v>
      </c>
    </row>
    <row r="11" spans="1:4">
      <c r="A11" s="3" t="s">
        <v>2060</v>
      </c>
    </row>
    <row r="12" spans="1:4">
      <c r="A12" s="4" t="s">
        <v>2061</v>
      </c>
      <c r="B12" s="5" t="n">
        <v>2913</v>
      </c>
      <c r="C12" s="5" t="n">
        <v>3140</v>
      </c>
      <c r="D12" s="6" t="n">
        <v>3249</v>
      </c>
    </row>
    <row r="13" spans="1:4">
      <c r="A13" s="4" t="s">
        <v>1024</v>
      </c>
    </row>
    <row r="14" spans="1:4">
      <c r="A14" s="3" t="s">
        <v>2060</v>
      </c>
    </row>
    <row r="15" spans="1:4">
      <c r="A15" s="4" t="s">
        <v>2061</v>
      </c>
      <c r="B15" s="5" t="n">
        <v>-146</v>
      </c>
      <c r="C15" s="5" t="n">
        <v>-160</v>
      </c>
    </row>
    <row r="16" spans="1:4">
      <c r="A16" s="4" t="s">
        <v>2064</v>
      </c>
    </row>
    <row r="17" spans="1:4">
      <c r="A17" s="3" t="s">
        <v>2060</v>
      </c>
    </row>
    <row r="18" spans="1:4">
      <c r="A18" s="4" t="s">
        <v>2061</v>
      </c>
      <c r="B18" s="5" t="n">
        <v>394</v>
      </c>
      <c r="C18" s="5" t="n">
        <v>408</v>
      </c>
    </row>
    <row r="19" spans="1:4">
      <c r="A19" s="4" t="s">
        <v>2065</v>
      </c>
    </row>
    <row r="20" spans="1:4">
      <c r="A20" s="3" t="s">
        <v>2060</v>
      </c>
    </row>
    <row r="21" spans="1:4">
      <c r="A21" s="4" t="s">
        <v>2061</v>
      </c>
      <c r="B21" s="5" t="n">
        <v>540</v>
      </c>
      <c r="C21" s="5" t="n">
        <v>568</v>
      </c>
    </row>
    <row r="22" spans="1:4">
      <c r="A22" s="4" t="s">
        <v>2066</v>
      </c>
    </row>
    <row r="23" spans="1:4">
      <c r="A23" s="3" t="s">
        <v>2060</v>
      </c>
    </row>
    <row r="24" spans="1:4">
      <c r="A24" s="4" t="s">
        <v>2061</v>
      </c>
      <c r="B24" s="5" t="n">
        <v>-3</v>
      </c>
      <c r="C24" s="5" t="n">
        <v>-57</v>
      </c>
    </row>
    <row r="25" spans="1:4">
      <c r="A25" s="4" t="s">
        <v>2067</v>
      </c>
    </row>
    <row r="26" spans="1:4">
      <c r="A26" s="3" t="s">
        <v>2060</v>
      </c>
    </row>
    <row r="27" spans="1:4">
      <c r="A27" s="4" t="s">
        <v>2061</v>
      </c>
      <c r="B27" s="5" t="n">
        <v>222</v>
      </c>
      <c r="C27" s="5" t="n">
        <v>176</v>
      </c>
    </row>
    <row r="28" spans="1:4">
      <c r="A28" s="4" t="s">
        <v>2068</v>
      </c>
    </row>
    <row r="29" spans="1:4">
      <c r="A29" s="3" t="s">
        <v>2060</v>
      </c>
    </row>
    <row r="30" spans="1:4">
      <c r="A30" s="4" t="s">
        <v>2061</v>
      </c>
      <c r="B30" s="5" t="n">
        <v>224</v>
      </c>
      <c r="C30" s="5" t="n">
        <v>233</v>
      </c>
    </row>
    <row r="31" spans="1:4">
      <c r="A31" s="4" t="s">
        <v>2069</v>
      </c>
    </row>
    <row r="32" spans="1:4">
      <c r="A32" s="3" t="s">
        <v>2060</v>
      </c>
    </row>
    <row r="33" spans="1:4">
      <c r="A33" s="4" t="s">
        <v>2061</v>
      </c>
      <c r="B33" s="5" t="n">
        <v>524</v>
      </c>
      <c r="C33" s="5" t="n">
        <v>538</v>
      </c>
    </row>
    <row r="34" spans="1:4">
      <c r="A34" s="4" t="s">
        <v>2070</v>
      </c>
    </row>
    <row r="35" spans="1:4">
      <c r="A35" s="3" t="s">
        <v>2060</v>
      </c>
    </row>
    <row r="36" spans="1:4">
      <c r="A36" s="4" t="s">
        <v>2061</v>
      </c>
      <c r="B36" s="5" t="n">
        <v>1703</v>
      </c>
      <c r="C36" s="5" t="n">
        <v>1864</v>
      </c>
    </row>
    <row r="37" spans="1:4">
      <c r="A37" s="4" t="s">
        <v>2071</v>
      </c>
    </row>
    <row r="38" spans="1:4">
      <c r="A38" s="3" t="s">
        <v>2060</v>
      </c>
    </row>
    <row r="39" spans="1:4">
      <c r="A39" s="4" t="s">
        <v>2061</v>
      </c>
      <c r="B39" s="5" t="n">
        <v>1179</v>
      </c>
      <c r="C39" s="5" t="n">
        <v>1326</v>
      </c>
    </row>
    <row r="40" spans="1:4">
      <c r="A40" s="4" t="s">
        <v>2072</v>
      </c>
    </row>
    <row r="41" spans="1:4">
      <c r="A41" s="3" t="s">
        <v>2060</v>
      </c>
    </row>
    <row r="42" spans="1:4">
      <c r="A42" s="4" t="s">
        <v>2061</v>
      </c>
      <c r="B42" s="5" t="n">
        <v>-88</v>
      </c>
      <c r="C42" s="5" t="n">
        <v>-75</v>
      </c>
    </row>
    <row r="43" spans="1:4">
      <c r="A43" s="4" t="s">
        <v>2073</v>
      </c>
    </row>
    <row r="44" spans="1:4">
      <c r="A44" s="3" t="s">
        <v>2060</v>
      </c>
    </row>
    <row r="45" spans="1:4">
      <c r="A45" s="4" t="s">
        <v>2061</v>
      </c>
      <c r="B45" s="5" t="n">
        <v>547</v>
      </c>
      <c r="C45" s="5" t="n">
        <v>597</v>
      </c>
    </row>
    <row r="46" spans="1:4">
      <c r="A46" s="4" t="s">
        <v>2074</v>
      </c>
    </row>
    <row r="47" spans="1:4">
      <c r="A47" s="3" t="s">
        <v>2060</v>
      </c>
    </row>
    <row r="48" spans="1:4">
      <c r="A48" s="4" t="s">
        <v>2061</v>
      </c>
      <c r="B48" s="5" t="n">
        <v>636</v>
      </c>
      <c r="C48" s="5" t="n">
        <v>672</v>
      </c>
    </row>
    <row r="49" spans="1:4">
      <c r="A49" s="4" t="s">
        <v>2075</v>
      </c>
    </row>
    <row r="50" spans="1:4">
      <c r="A50" s="3" t="s">
        <v>2060</v>
      </c>
    </row>
    <row r="51" spans="1:4">
      <c r="A51" s="4" t="s">
        <v>2061</v>
      </c>
      <c r="B51" s="5" t="n">
        <v>-181</v>
      </c>
      <c r="C51" s="5" t="n">
        <v>-180</v>
      </c>
    </row>
    <row r="52" spans="1:4">
      <c r="A52" s="4" t="s">
        <v>2076</v>
      </c>
    </row>
    <row r="53" spans="1:4">
      <c r="A53" s="3" t="s">
        <v>2060</v>
      </c>
    </row>
    <row r="54" spans="1:4">
      <c r="A54" s="4" t="s">
        <v>2061</v>
      </c>
      <c r="B54" s="5" t="n">
        <v>154</v>
      </c>
      <c r="C54" s="5" t="n">
        <v>161</v>
      </c>
    </row>
    <row r="55" spans="1:4">
      <c r="A55" s="4" t="s">
        <v>2077</v>
      </c>
    </row>
    <row r="56" spans="1:4">
      <c r="A56" s="3" t="s">
        <v>2060</v>
      </c>
    </row>
    <row r="57" spans="1:4">
      <c r="A57" s="4" t="s">
        <v>2061</v>
      </c>
      <c r="B57" s="6" t="n">
        <v>334</v>
      </c>
      <c r="C57" s="6" t="n">
        <v>341</v>
      </c>
    </row>
  </sheetData>
  <pageMargins bottom="1" footer="0.5" header="0.5" left="0.75" right="0.75" top="1"/>
</worksheet>
</file>

<file path=xl/worksheets/sheet2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78</v>
      </c>
      <c r="B1" s="2" t="s">
        <v>1</v>
      </c>
    </row>
    <row r="2" spans="1:3">
      <c r="B2" s="2" t="s">
        <v>30</v>
      </c>
      <c r="C2" s="2" t="s">
        <v>31</v>
      </c>
    </row>
    <row r="3" spans="1:3">
      <c r="A3" s="3" t="s">
        <v>2079</v>
      </c>
    </row>
    <row r="4" spans="1:3">
      <c r="A4" s="4" t="s">
        <v>1078</v>
      </c>
      <c r="B4" s="6" t="n">
        <v>66</v>
      </c>
    </row>
    <row r="5" spans="1:3">
      <c r="A5" s="4" t="s">
        <v>1079</v>
      </c>
      <c r="B5" s="5" t="n">
        <v>106</v>
      </c>
      <c r="C5" s="6" t="n">
        <v>66</v>
      </c>
    </row>
    <row r="6" spans="1:3">
      <c r="A6" s="4" t="s">
        <v>2062</v>
      </c>
    </row>
    <row r="7" spans="1:3">
      <c r="A7" s="3" t="s">
        <v>2079</v>
      </c>
    </row>
    <row r="8" spans="1:3">
      <c r="A8" s="4" t="s">
        <v>1078</v>
      </c>
      <c r="B8" s="5" t="n">
        <v>3206</v>
      </c>
      <c r="C8" s="5" t="n">
        <v>3337</v>
      </c>
    </row>
    <row r="9" spans="1:3">
      <c r="A9" s="4" t="s">
        <v>1581</v>
      </c>
      <c r="B9" s="5" t="n">
        <v>66</v>
      </c>
      <c r="C9" s="5" t="n">
        <v>70</v>
      </c>
    </row>
    <row r="10" spans="1:3">
      <c r="A10" s="4" t="s">
        <v>2080</v>
      </c>
      <c r="B10" s="5" t="n">
        <v>-143</v>
      </c>
      <c r="C10" s="5" t="n">
        <v>52</v>
      </c>
    </row>
    <row r="11" spans="1:3">
      <c r="A11" s="4" t="s">
        <v>2081</v>
      </c>
      <c r="B11" s="5" t="n">
        <v>66</v>
      </c>
      <c r="C11" s="5" t="n">
        <v>24</v>
      </c>
    </row>
    <row r="12" spans="1:3">
      <c r="A12" s="4" t="s">
        <v>2082</v>
      </c>
      <c r="B12" s="5" t="n">
        <v>3</v>
      </c>
      <c r="C12" s="5" t="n">
        <v>2</v>
      </c>
    </row>
    <row r="13" spans="1:3">
      <c r="A13" s="4" t="s">
        <v>2083</v>
      </c>
      <c r="B13" s="5" t="n">
        <v>-176</v>
      </c>
      <c r="C13" s="5" t="n">
        <v>-186</v>
      </c>
    </row>
    <row r="14" spans="1:3">
      <c r="A14" s="4" t="s">
        <v>130</v>
      </c>
      <c r="B14" s="5" t="n">
        <v>-3</v>
      </c>
      <c r="C14" s="5" t="n">
        <v>-93</v>
      </c>
    </row>
    <row r="15" spans="1:3">
      <c r="A15" s="4" t="s">
        <v>1079</v>
      </c>
      <c r="B15" s="5" t="n">
        <v>3019</v>
      </c>
      <c r="C15" s="5" t="n">
        <v>3206</v>
      </c>
    </row>
    <row r="16" spans="1:3">
      <c r="A16" s="4" t="s">
        <v>2084</v>
      </c>
      <c r="B16" s="6" t="n">
        <v>-77</v>
      </c>
      <c r="C16" s="6" t="n">
        <v>122</v>
      </c>
    </row>
  </sheetData>
  <mergeCells count="2">
    <mergeCell ref="A1:A2"/>
    <mergeCell ref="B1:C1"/>
  </mergeCells>
  <pageMargins bottom="1" footer="0.5" header="0.5" left="0.75" right="0.75" top="1"/>
</worksheet>
</file>

<file path=xl/worksheets/sheet23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85</v>
      </c>
      <c r="B1" s="2" t="s">
        <v>1</v>
      </c>
    </row>
    <row r="2" spans="1:3">
      <c r="B2" s="2" t="s">
        <v>30</v>
      </c>
      <c r="C2" s="2" t="s">
        <v>31</v>
      </c>
    </row>
    <row r="3" spans="1:3">
      <c r="A3" s="3" t="s">
        <v>2086</v>
      </c>
    </row>
    <row r="4" spans="1:3">
      <c r="A4" s="4" t="s">
        <v>1078</v>
      </c>
      <c r="B4" s="6" t="n">
        <v>66000000</v>
      </c>
    </row>
    <row r="5" spans="1:3">
      <c r="A5" s="4" t="s">
        <v>2087</v>
      </c>
      <c r="B5" s="5" t="n">
        <v>-2000000</v>
      </c>
      <c r="C5" s="6" t="n">
        <v>7000000</v>
      </c>
    </row>
    <row r="6" spans="1:3">
      <c r="A6" s="4" t="s">
        <v>2088</v>
      </c>
      <c r="B6" s="5" t="n">
        <v>153000000</v>
      </c>
      <c r="C6" s="5" t="n">
        <v>-71000000</v>
      </c>
    </row>
    <row r="7" spans="1:3">
      <c r="A7" s="4" t="s">
        <v>1079</v>
      </c>
      <c r="B7" s="5" t="n">
        <v>106000000</v>
      </c>
      <c r="C7" s="5" t="n">
        <v>66000000</v>
      </c>
    </row>
    <row r="8" spans="1:3">
      <c r="A8" s="4" t="s">
        <v>2063</v>
      </c>
    </row>
    <row r="9" spans="1:3">
      <c r="A9" s="3" t="s">
        <v>2086</v>
      </c>
    </row>
    <row r="10" spans="1:3">
      <c r="A10" s="4" t="s">
        <v>1078</v>
      </c>
      <c r="B10" s="5" t="n">
        <v>3140000000</v>
      </c>
      <c r="C10" s="5" t="n">
        <v>3249000000</v>
      </c>
    </row>
    <row r="11" spans="1:3">
      <c r="A11" s="4" t="s">
        <v>2089</v>
      </c>
      <c r="B11" s="5" t="n">
        <v>39000000</v>
      </c>
      <c r="C11" s="5" t="n">
        <v>34000000</v>
      </c>
    </row>
    <row r="12" spans="1:3">
      <c r="A12" s="4" t="s">
        <v>2090</v>
      </c>
      <c r="B12" s="5" t="n">
        <v>61000000</v>
      </c>
      <c r="C12" s="5" t="n">
        <v>66000000</v>
      </c>
    </row>
    <row r="13" spans="1:3">
      <c r="A13" s="4" t="s">
        <v>2087</v>
      </c>
      <c r="B13" s="5" t="n">
        <v>2000000</v>
      </c>
      <c r="C13" s="5" t="n">
        <v>-7000000</v>
      </c>
    </row>
    <row r="14" spans="1:3">
      <c r="A14" s="4" t="s">
        <v>2088</v>
      </c>
      <c r="B14" s="5" t="n">
        <v>-153000000</v>
      </c>
      <c r="C14" s="5" t="n">
        <v>71000000</v>
      </c>
    </row>
    <row r="15" spans="1:3">
      <c r="A15" s="4" t="s">
        <v>2091</v>
      </c>
      <c r="B15" s="5" t="n">
        <v>3000000</v>
      </c>
      <c r="C15" s="5" t="n">
        <v>2000000</v>
      </c>
    </row>
    <row r="16" spans="1:3">
      <c r="A16" s="4" t="s">
        <v>2083</v>
      </c>
      <c r="B16" s="5" t="n">
        <v>-179000000</v>
      </c>
      <c r="C16" s="5" t="n">
        <v>-189000000</v>
      </c>
    </row>
    <row r="17" spans="1:3">
      <c r="A17" s="4" t="s">
        <v>2092</v>
      </c>
      <c r="B17" s="5" t="n">
        <v>0</v>
      </c>
      <c r="C17" s="5" t="n">
        <v>-3000000</v>
      </c>
    </row>
    <row r="18" spans="1:3">
      <c r="A18" s="4" t="s">
        <v>130</v>
      </c>
      <c r="B18" s="5" t="n">
        <v>2000000</v>
      </c>
      <c r="C18" s="5" t="n">
        <v>-83000000</v>
      </c>
    </row>
    <row r="19" spans="1:3">
      <c r="A19" s="4" t="s">
        <v>2093</v>
      </c>
      <c r="B19" s="5" t="n">
        <v>-1000000</v>
      </c>
    </row>
    <row r="20" spans="1:3">
      <c r="A20" s="4" t="s">
        <v>1079</v>
      </c>
      <c r="B20" s="5" t="n">
        <v>2913000000</v>
      </c>
      <c r="C20" s="5" t="n">
        <v>3140000000</v>
      </c>
    </row>
    <row r="21" spans="1:3">
      <c r="A21" s="4" t="s">
        <v>2094</v>
      </c>
    </row>
    <row r="22" spans="1:3">
      <c r="A22" s="3" t="s">
        <v>2086</v>
      </c>
    </row>
    <row r="23" spans="1:3">
      <c r="A23" s="4" t="s">
        <v>1078</v>
      </c>
      <c r="B23" s="5" t="n">
        <v>87000000</v>
      </c>
      <c r="C23" s="5" t="n">
        <v>87000000</v>
      </c>
    </row>
    <row r="24" spans="1:3">
      <c r="A24" s="4" t="s">
        <v>2089</v>
      </c>
      <c r="B24" s="5" t="n">
        <v>-4000000</v>
      </c>
      <c r="C24" s="5" t="n">
        <v>-3000000</v>
      </c>
    </row>
    <row r="25" spans="1:3">
      <c r="A25" s="4" t="s">
        <v>2090</v>
      </c>
      <c r="B25" s="5" t="n">
        <v>2000000</v>
      </c>
      <c r="C25" s="5" t="n">
        <v>3000000</v>
      </c>
    </row>
    <row r="26" spans="1:3">
      <c r="A26" s="4" t="s">
        <v>2087</v>
      </c>
      <c r="C26" s="5" t="n">
        <v>9000000</v>
      </c>
    </row>
    <row r="27" spans="1:3">
      <c r="A27" s="4" t="s">
        <v>2088</v>
      </c>
      <c r="B27" s="5" t="n">
        <v>-11000000</v>
      </c>
    </row>
    <row r="28" spans="1:3">
      <c r="A28" s="4" t="s">
        <v>2091</v>
      </c>
      <c r="B28" s="5" t="n">
        <v>1000000</v>
      </c>
    </row>
    <row r="29" spans="1:3">
      <c r="A29" s="4" t="s">
        <v>2083</v>
      </c>
      <c r="B29" s="5" t="n">
        <v>-1000000</v>
      </c>
      <c r="C29" s="5" t="n">
        <v>-1000000</v>
      </c>
    </row>
    <row r="30" spans="1:3">
      <c r="A30" s="4" t="s">
        <v>130</v>
      </c>
      <c r="B30" s="5" t="n">
        <v>2000000</v>
      </c>
      <c r="C30" s="5" t="n">
        <v>-8000000</v>
      </c>
    </row>
    <row r="31" spans="1:3">
      <c r="A31" s="4" t="s">
        <v>1079</v>
      </c>
      <c r="B31" s="6" t="n">
        <v>76000000</v>
      </c>
      <c r="C31" s="6" t="n">
        <v>87000000</v>
      </c>
    </row>
  </sheetData>
  <mergeCells count="2">
    <mergeCell ref="A1:A2"/>
    <mergeCell ref="B1:C1"/>
  </mergeCells>
  <pageMargins bottom="1" footer="0.5" header="0.5" left="0.75" right="0.75" top="1"/>
</worksheet>
</file>

<file path=xl/worksheets/sheet2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095</v>
      </c>
      <c r="C1" s="2" t="s">
        <v>1</v>
      </c>
    </row>
    <row r="2" spans="1:5">
      <c r="C2" s="2" t="s">
        <v>30</v>
      </c>
      <c r="D2" s="2" t="s">
        <v>31</v>
      </c>
      <c r="E2" s="2" t="s">
        <v>76</v>
      </c>
    </row>
    <row r="3" spans="1:5">
      <c r="A3" s="3" t="s">
        <v>2060</v>
      </c>
    </row>
    <row r="4" spans="1:5">
      <c r="A4" s="4" t="s">
        <v>1078</v>
      </c>
      <c r="C4" s="6" t="n">
        <v>-400</v>
      </c>
      <c r="D4" s="6" t="n">
        <v>-371</v>
      </c>
    </row>
    <row r="5" spans="1:5">
      <c r="A5" s="4" t="s">
        <v>2096</v>
      </c>
      <c r="C5" s="5" t="n">
        <v>-143</v>
      </c>
      <c r="D5" s="5" t="n">
        <v>52</v>
      </c>
    </row>
    <row r="6" spans="1:5">
      <c r="A6" s="4" t="s">
        <v>2097</v>
      </c>
      <c r="C6" s="5" t="n">
        <v>-2</v>
      </c>
      <c r="D6" s="5" t="n">
        <v>7</v>
      </c>
    </row>
    <row r="7" spans="1:5">
      <c r="A7" s="4" t="s">
        <v>2098</v>
      </c>
      <c r="C7" s="5" t="n">
        <v>153</v>
      </c>
      <c r="D7" s="5" t="n">
        <v>-71</v>
      </c>
    </row>
    <row r="8" spans="1:5">
      <c r="A8" s="4" t="s">
        <v>331</v>
      </c>
      <c r="C8" s="5" t="n">
        <v>-3</v>
      </c>
      <c r="D8" s="5" t="n">
        <v>-17</v>
      </c>
    </row>
    <row r="9" spans="1:5">
      <c r="A9" s="4" t="s">
        <v>2099</v>
      </c>
      <c r="B9" s="4" t="s">
        <v>34</v>
      </c>
      <c r="C9" s="5" t="n">
        <v>6</v>
      </c>
      <c r="D9" s="5" t="n">
        <v>-29</v>
      </c>
      <c r="E9" s="6" t="n">
        <v>-65</v>
      </c>
    </row>
    <row r="10" spans="1:5">
      <c r="A10" s="4" t="s">
        <v>1079</v>
      </c>
      <c r="C10" s="6" t="n">
        <v>-394</v>
      </c>
      <c r="D10" s="6" t="n">
        <v>-400</v>
      </c>
      <c r="E10" s="6" t="n">
        <v>-371</v>
      </c>
    </row>
    <row r="11" spans="1:5"/>
    <row r="12" spans="1:5">
      <c r="A12" s="4" t="s">
        <v>34</v>
      </c>
      <c r="B12" s="4" t="s">
        <v>116</v>
      </c>
    </row>
  </sheetData>
  <mergeCells count="4">
    <mergeCell ref="A1:B2"/>
    <mergeCell ref="C1:E1"/>
    <mergeCell ref="A11:D11"/>
    <mergeCell ref="B12:D12"/>
  </mergeCells>
  <pageMargins bottom="1" footer="0.5" header="0.5" left="0.75" right="0.75" top="1"/>
</worksheet>
</file>

<file path=xl/worksheets/sheet23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00</v>
      </c>
      <c r="B1" s="2" t="s">
        <v>1</v>
      </c>
    </row>
    <row r="2" spans="1:4">
      <c r="B2" s="2" t="s">
        <v>30</v>
      </c>
      <c r="C2" s="2" t="s">
        <v>31</v>
      </c>
      <c r="D2" s="2" t="s">
        <v>76</v>
      </c>
    </row>
    <row r="3" spans="1:4">
      <c r="A3" s="3" t="s">
        <v>2060</v>
      </c>
    </row>
    <row r="4" spans="1:4">
      <c r="A4" s="4" t="s">
        <v>1672</v>
      </c>
      <c r="B4" s="6" t="n">
        <v>385</v>
      </c>
      <c r="C4" s="6" t="n">
        <v>381</v>
      </c>
      <c r="D4" s="6" t="n">
        <v>344</v>
      </c>
    </row>
    <row r="5" spans="1:4">
      <c r="A5" s="4" t="s">
        <v>2101</v>
      </c>
    </row>
    <row r="6" spans="1:4">
      <c r="A6" s="3" t="s">
        <v>2060</v>
      </c>
    </row>
    <row r="7" spans="1:4">
      <c r="A7" s="4" t="s">
        <v>2089</v>
      </c>
      <c r="B7" s="5" t="n">
        <v>39</v>
      </c>
      <c r="C7" s="5" t="n">
        <v>34</v>
      </c>
      <c r="D7" s="5" t="n">
        <v>32</v>
      </c>
    </row>
    <row r="8" spans="1:4">
      <c r="A8" s="4" t="s">
        <v>2102</v>
      </c>
      <c r="D8" s="5" t="n">
        <v>2</v>
      </c>
    </row>
    <row r="9" spans="1:4">
      <c r="A9" s="4" t="s">
        <v>2103</v>
      </c>
      <c r="B9" s="5" t="n">
        <v>-4</v>
      </c>
      <c r="C9" s="5" t="n">
        <v>-4</v>
      </c>
      <c r="D9" s="5" t="n">
        <v>-8</v>
      </c>
    </row>
    <row r="10" spans="1:4">
      <c r="A10" s="4" t="s">
        <v>2092</v>
      </c>
      <c r="C10" s="5" t="n">
        <v>-3</v>
      </c>
      <c r="D10" s="5" t="n">
        <v>-2</v>
      </c>
    </row>
    <row r="11" spans="1:4">
      <c r="A11" s="4" t="s">
        <v>2104</v>
      </c>
      <c r="B11" s="5" t="n">
        <v>35</v>
      </c>
      <c r="C11" s="5" t="n">
        <v>27</v>
      </c>
      <c r="D11" s="5" t="n">
        <v>24</v>
      </c>
    </row>
    <row r="12" spans="1:4">
      <c r="A12" s="4" t="s">
        <v>2094</v>
      </c>
    </row>
    <row r="13" spans="1:4">
      <c r="A13" s="3" t="s">
        <v>2060</v>
      </c>
    </row>
    <row r="14" spans="1:4">
      <c r="A14" s="4" t="s">
        <v>2089</v>
      </c>
      <c r="B14" s="5" t="n">
        <v>-4</v>
      </c>
      <c r="C14" s="5" t="n">
        <v>-3</v>
      </c>
      <c r="D14" s="5" t="n">
        <v>-25</v>
      </c>
    </row>
    <row r="15" spans="1:4">
      <c r="A15" s="4" t="s">
        <v>2103</v>
      </c>
      <c r="B15" s="5" t="n">
        <v>2</v>
      </c>
      <c r="C15" s="5" t="n">
        <v>3</v>
      </c>
      <c r="D15" s="5" t="n">
        <v>3</v>
      </c>
    </row>
    <row r="16" spans="1:4">
      <c r="A16" s="4" t="s">
        <v>2104</v>
      </c>
      <c r="B16" s="5" t="n">
        <v>-1</v>
      </c>
      <c r="C16" s="5" t="n">
        <v>0</v>
      </c>
      <c r="D16" s="5" t="n">
        <v>-22</v>
      </c>
    </row>
    <row r="17" spans="1:4">
      <c r="A17" s="4" t="s">
        <v>1400</v>
      </c>
    </row>
    <row r="18" spans="1:4">
      <c r="A18" s="3" t="s">
        <v>2060</v>
      </c>
    </row>
    <row r="19" spans="1:4">
      <c r="A19" s="4" t="s">
        <v>2089</v>
      </c>
      <c r="B19" s="5" t="n">
        <v>22</v>
      </c>
      <c r="C19" s="5" t="n">
        <v>-2</v>
      </c>
      <c r="D19" s="5" t="n">
        <v>11</v>
      </c>
    </row>
    <row r="20" spans="1:4">
      <c r="A20" s="4" t="s">
        <v>2103</v>
      </c>
      <c r="C20" s="5" t="n">
        <v>1</v>
      </c>
      <c r="D20" s="5" t="n">
        <v>2</v>
      </c>
    </row>
    <row r="21" spans="1:4">
      <c r="A21" s="4" t="s">
        <v>2092</v>
      </c>
      <c r="B21" s="5" t="n">
        <v>-1</v>
      </c>
    </row>
    <row r="22" spans="1:4">
      <c r="A22" s="4" t="s">
        <v>2104</v>
      </c>
      <c r="B22" s="5" t="n">
        <v>21</v>
      </c>
      <c r="C22" s="5" t="n">
        <v>-1</v>
      </c>
      <c r="D22" s="5" t="n">
        <v>13</v>
      </c>
    </row>
    <row r="23" spans="1:4">
      <c r="A23" s="4" t="s">
        <v>136</v>
      </c>
    </row>
    <row r="24" spans="1:4">
      <c r="A24" s="3" t="s">
        <v>2060</v>
      </c>
    </row>
    <row r="25" spans="1:4">
      <c r="A25" s="4" t="s">
        <v>2089</v>
      </c>
      <c r="B25" s="5" t="n">
        <v>57</v>
      </c>
      <c r="C25" s="5" t="n">
        <v>29</v>
      </c>
      <c r="D25" s="5" t="n">
        <v>18</v>
      </c>
    </row>
    <row r="26" spans="1:4">
      <c r="A26" s="4" t="s">
        <v>2102</v>
      </c>
      <c r="D26" s="5" t="n">
        <v>2</v>
      </c>
    </row>
    <row r="27" spans="1:4">
      <c r="A27" s="4" t="s">
        <v>2103</v>
      </c>
      <c r="B27" s="5" t="n">
        <v>-2</v>
      </c>
      <c r="D27" s="5" t="n">
        <v>-3</v>
      </c>
    </row>
    <row r="28" spans="1:4">
      <c r="A28" s="4" t="s">
        <v>2092</v>
      </c>
      <c r="B28" s="5" t="n">
        <v>-1</v>
      </c>
      <c r="C28" s="5" t="n">
        <v>-3</v>
      </c>
      <c r="D28" s="5" t="n">
        <v>-2</v>
      </c>
    </row>
    <row r="29" spans="1:4">
      <c r="A29" s="4" t="s">
        <v>2104</v>
      </c>
      <c r="B29" s="5" t="n">
        <v>54</v>
      </c>
      <c r="C29" s="5" t="n">
        <v>26</v>
      </c>
      <c r="D29" s="5" t="n">
        <v>15</v>
      </c>
    </row>
    <row r="30" spans="1:4">
      <c r="A30" s="4" t="s">
        <v>2105</v>
      </c>
      <c r="B30" s="5" t="n">
        <v>331</v>
      </c>
      <c r="C30" s="5" t="n">
        <v>355</v>
      </c>
      <c r="D30" s="5" t="n">
        <v>329</v>
      </c>
    </row>
    <row r="31" spans="1:4">
      <c r="A31" s="4" t="s">
        <v>1672</v>
      </c>
      <c r="B31" s="6" t="n">
        <v>385</v>
      </c>
      <c r="C31" s="6" t="n">
        <v>381</v>
      </c>
      <c r="D31" s="6" t="n">
        <v>344</v>
      </c>
    </row>
  </sheetData>
  <mergeCells count="2">
    <mergeCell ref="A1:A2"/>
    <mergeCell ref="B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3</v>
      </c>
      <c r="B1" s="2" t="s">
        <v>1</v>
      </c>
    </row>
    <row r="2" spans="1:2">
      <c r="B2" s="2" t="s">
        <v>30</v>
      </c>
    </row>
    <row r="3" spans="1:2">
      <c r="A3" s="3" t="s">
        <v>264</v>
      </c>
    </row>
    <row r="4" spans="1:2">
      <c r="A4" s="4" t="s">
        <v>263</v>
      </c>
      <c r="B4" s="4" t="s">
        <v>265</v>
      </c>
    </row>
  </sheetData>
  <mergeCells count="1">
    <mergeCell ref="A1:A2"/>
  </mergeCells>
  <pageMargins bottom="1" footer="0.5" header="0.5" left="0.75" right="0.75" top="1"/>
</worksheet>
</file>

<file path=xl/worksheets/sheet24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106</v>
      </c>
      <c r="B1" s="2" t="s">
        <v>1</v>
      </c>
    </row>
    <row r="2" spans="1:4">
      <c r="B2" s="2" t="s">
        <v>30</v>
      </c>
      <c r="C2" s="2" t="s">
        <v>31</v>
      </c>
      <c r="D2" s="2" t="s">
        <v>76</v>
      </c>
    </row>
    <row r="3" spans="1:4">
      <c r="A3" s="3" t="s">
        <v>2086</v>
      </c>
    </row>
    <row r="4" spans="1:4">
      <c r="A4" s="4" t="s">
        <v>2107</v>
      </c>
      <c r="B4" s="4" t="s">
        <v>2108</v>
      </c>
    </row>
    <row r="5" spans="1:4">
      <c r="A5" s="4" t="s">
        <v>2096</v>
      </c>
      <c r="B5" s="6" t="n">
        <v>-143000000</v>
      </c>
      <c r="C5" s="6" t="n">
        <v>52000000</v>
      </c>
    </row>
    <row r="6" spans="1:4">
      <c r="A6" s="4" t="s">
        <v>2098</v>
      </c>
      <c r="B6" s="5" t="n">
        <v>153000000</v>
      </c>
      <c r="C6" s="5" t="n">
        <v>-71000000</v>
      </c>
    </row>
    <row r="7" spans="1:4">
      <c r="A7" s="4" t="s">
        <v>2109</v>
      </c>
      <c r="B7" s="5" t="n">
        <v>-453000000</v>
      </c>
      <c r="C7" s="5" t="n">
        <v>-476000000</v>
      </c>
    </row>
    <row r="8" spans="1:4">
      <c r="A8" s="4" t="s">
        <v>2110</v>
      </c>
      <c r="B8" s="6" t="n">
        <v>-394000000</v>
      </c>
      <c r="C8" s="6" t="n">
        <v>-400000000</v>
      </c>
      <c r="D8" s="6" t="n">
        <v>-371000000</v>
      </c>
    </row>
    <row r="9" spans="1:4">
      <c r="A9" s="4" t="s">
        <v>2111</v>
      </c>
      <c r="B9" s="4" t="s">
        <v>2112</v>
      </c>
      <c r="C9" s="4" t="s">
        <v>1467</v>
      </c>
    </row>
    <row r="10" spans="1:4">
      <c r="A10" s="4" t="s">
        <v>2113</v>
      </c>
      <c r="B10" s="4" t="s">
        <v>2114</v>
      </c>
      <c r="C10" s="4" t="s">
        <v>2115</v>
      </c>
    </row>
    <row r="11" spans="1:4">
      <c r="A11" s="4" t="s">
        <v>2116</v>
      </c>
      <c r="B11" s="6" t="n">
        <v>36000000</v>
      </c>
    </row>
    <row r="12" spans="1:4">
      <c r="A12" s="4" t="s">
        <v>2101</v>
      </c>
    </row>
    <row r="13" spans="1:4">
      <c r="A13" s="3" t="s">
        <v>2086</v>
      </c>
    </row>
    <row r="14" spans="1:4">
      <c r="A14" s="4" t="s">
        <v>2104</v>
      </c>
      <c r="B14" s="5" t="n">
        <v>35000000</v>
      </c>
      <c r="C14" s="6" t="n">
        <v>27000000</v>
      </c>
      <c r="D14" s="6" t="n">
        <v>24000000</v>
      </c>
    </row>
    <row r="15" spans="1:4">
      <c r="A15" s="4" t="s">
        <v>2117</v>
      </c>
    </row>
    <row r="16" spans="1:4">
      <c r="A16" s="3" t="s">
        <v>2086</v>
      </c>
    </row>
    <row r="17" spans="1:4">
      <c r="A17" s="4" t="s">
        <v>2118</v>
      </c>
      <c r="B17" s="5" t="n">
        <v>-415000000</v>
      </c>
    </row>
    <row r="18" spans="1:4">
      <c r="A18" s="4" t="s">
        <v>2119</v>
      </c>
    </row>
    <row r="19" spans="1:4">
      <c r="A19" s="3" t="s">
        <v>2086</v>
      </c>
    </row>
    <row r="20" spans="1:4">
      <c r="A20" s="4" t="s">
        <v>2120</v>
      </c>
      <c r="B20" s="5" t="n">
        <v>534000000</v>
      </c>
    </row>
    <row r="21" spans="1:4">
      <c r="A21" s="4" t="s">
        <v>2121</v>
      </c>
    </row>
    <row r="22" spans="1:4">
      <c r="A22" s="3" t="s">
        <v>2086</v>
      </c>
    </row>
    <row r="23" spans="1:4">
      <c r="A23" s="4" t="s">
        <v>2122</v>
      </c>
      <c r="B23" s="5" t="n">
        <v>0</v>
      </c>
    </row>
    <row r="24" spans="1:4">
      <c r="A24" s="4" t="s">
        <v>2123</v>
      </c>
    </row>
    <row r="25" spans="1:4">
      <c r="A25" s="3" t="s">
        <v>2086</v>
      </c>
    </row>
    <row r="26" spans="1:4">
      <c r="A26" s="4" t="s">
        <v>2116</v>
      </c>
      <c r="B26" s="5" t="n">
        <v>94000000</v>
      </c>
    </row>
    <row r="27" spans="1:4">
      <c r="A27" s="4" t="s">
        <v>2124</v>
      </c>
    </row>
    <row r="28" spans="1:4">
      <c r="A28" s="3" t="s">
        <v>2086</v>
      </c>
    </row>
    <row r="29" spans="1:4">
      <c r="A29" s="4" t="s">
        <v>2116</v>
      </c>
      <c r="B29" s="5" t="n">
        <v>125000000</v>
      </c>
    </row>
    <row r="30" spans="1:4">
      <c r="A30" s="4" t="s">
        <v>2125</v>
      </c>
    </row>
    <row r="31" spans="1:4">
      <c r="A31" s="3" t="s">
        <v>2086</v>
      </c>
    </row>
    <row r="32" spans="1:4">
      <c r="A32" s="4" t="s">
        <v>2116</v>
      </c>
      <c r="B32" s="6" t="n">
        <v>661000000</v>
      </c>
    </row>
  </sheetData>
  <mergeCells count="2">
    <mergeCell ref="A1:A2"/>
    <mergeCell ref="B1:D1"/>
  </mergeCells>
  <pageMargins bottom="1" footer="0.5" header="0.5" left="0.75" right="0.75" top="1"/>
</worksheet>
</file>

<file path=xl/worksheets/sheet2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2126</v>
      </c>
      <c r="B1" s="2" t="s">
        <v>1</v>
      </c>
    </row>
    <row r="2" spans="1:2">
      <c r="B2" s="2" t="s">
        <v>30</v>
      </c>
    </row>
    <row r="3" spans="1:2">
      <c r="A3" s="4" t="s">
        <v>2119</v>
      </c>
    </row>
    <row r="4" spans="1:2">
      <c r="A4" s="3" t="s">
        <v>2086</v>
      </c>
    </row>
    <row r="5" spans="1:2">
      <c r="A5" s="4" t="s">
        <v>2127</v>
      </c>
      <c r="B5" s="4" t="s">
        <v>2128</v>
      </c>
    </row>
  </sheetData>
  <mergeCells count="1">
    <mergeCell ref="A1:A2"/>
  </mergeCells>
  <pageMargins bottom="1" footer="0.5" header="0.5" left="0.75" right="0.75" top="1"/>
</worksheet>
</file>

<file path=xl/worksheets/sheet242.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29</v>
      </c>
      <c r="B1" s="2" t="s">
        <v>1</v>
      </c>
    </row>
    <row r="2" spans="1:4">
      <c r="B2" s="2" t="s">
        <v>30</v>
      </c>
      <c r="C2" s="2" t="s">
        <v>31</v>
      </c>
      <c r="D2" s="2" t="s">
        <v>76</v>
      </c>
    </row>
    <row r="3" spans="1:4">
      <c r="A3" s="3" t="s">
        <v>2130</v>
      </c>
    </row>
    <row r="4" spans="1:4">
      <c r="A4" s="4" t="s">
        <v>2131</v>
      </c>
      <c r="B4" s="6" t="n">
        <v>744</v>
      </c>
      <c r="C4" s="6" t="n">
        <v>-1017</v>
      </c>
    </row>
    <row r="5" spans="1:4">
      <c r="A5" s="4" t="s">
        <v>2132</v>
      </c>
      <c r="B5" s="5" t="n">
        <v>328</v>
      </c>
    </row>
    <row r="6" spans="1:4">
      <c r="A6" s="4" t="s">
        <v>2133</v>
      </c>
      <c r="B6" s="5" t="n">
        <v>-25</v>
      </c>
      <c r="C6" s="5" t="n">
        <v>253</v>
      </c>
    </row>
    <row r="7" spans="1:4">
      <c r="A7" s="4" t="s">
        <v>2134</v>
      </c>
      <c r="B7" s="5" t="n">
        <v>-265</v>
      </c>
      <c r="C7" s="5" t="n">
        <v>-524</v>
      </c>
      <c r="D7" s="6" t="n">
        <v>-180</v>
      </c>
    </row>
    <row r="8" spans="1:4">
      <c r="A8" s="4" t="s">
        <v>130</v>
      </c>
      <c r="B8" s="5" t="n">
        <v>23</v>
      </c>
      <c r="C8" s="5" t="n">
        <v>1</v>
      </c>
    </row>
    <row r="9" spans="1:4">
      <c r="A9" s="4" t="s">
        <v>1089</v>
      </c>
      <c r="B9" s="5" t="n">
        <v>-27</v>
      </c>
      <c r="C9" s="5" t="n">
        <v>-3</v>
      </c>
    </row>
    <row r="10" spans="1:4">
      <c r="A10" s="4" t="s">
        <v>2135</v>
      </c>
      <c r="B10" s="5" t="n">
        <v>778</v>
      </c>
      <c r="C10" s="5" t="n">
        <v>744</v>
      </c>
      <c r="D10" s="5" t="n">
        <v>-1017</v>
      </c>
    </row>
    <row r="11" spans="1:4">
      <c r="A11" s="4" t="s">
        <v>2136</v>
      </c>
    </row>
    <row r="12" spans="1:4">
      <c r="A12" s="3" t="s">
        <v>2130</v>
      </c>
    </row>
    <row r="13" spans="1:4">
      <c r="A13" s="4" t="s">
        <v>2131</v>
      </c>
      <c r="B13" s="5" t="n">
        <v>-555</v>
      </c>
      <c r="C13" s="5" t="n">
        <v>-799</v>
      </c>
    </row>
    <row r="14" spans="1:4">
      <c r="A14" s="4" t="s">
        <v>2132</v>
      </c>
      <c r="B14" s="5" t="n">
        <v>142</v>
      </c>
    </row>
    <row r="15" spans="1:4">
      <c r="A15" s="4" t="s">
        <v>2133</v>
      </c>
      <c r="B15" s="5" t="n">
        <v>76</v>
      </c>
      <c r="C15" s="5" t="n">
        <v>123</v>
      </c>
    </row>
    <row r="16" spans="1:4">
      <c r="A16" s="4" t="s">
        <v>130</v>
      </c>
      <c r="B16" s="5" t="n">
        <v>4</v>
      </c>
      <c r="C16" s="5" t="n">
        <v>5</v>
      </c>
    </row>
    <row r="17" spans="1:4">
      <c r="A17" s="4" t="s">
        <v>1089</v>
      </c>
      <c r="B17" s="5" t="n">
        <v>-2</v>
      </c>
    </row>
    <row r="18" spans="1:4">
      <c r="A18" s="4" t="s">
        <v>2135</v>
      </c>
      <c r="B18" s="5" t="n">
        <v>-64</v>
      </c>
      <c r="C18" s="5" t="n">
        <v>-555</v>
      </c>
      <c r="D18" s="5" t="n">
        <v>-799</v>
      </c>
    </row>
    <row r="19" spans="1:4">
      <c r="A19" s="4" t="s">
        <v>2137</v>
      </c>
    </row>
    <row r="20" spans="1:4">
      <c r="A20" s="3" t="s">
        <v>2130</v>
      </c>
    </row>
    <row r="21" spans="1:4">
      <c r="A21" s="4" t="s">
        <v>2131</v>
      </c>
      <c r="B21" s="5" t="n">
        <v>-5</v>
      </c>
      <c r="C21" s="5" t="n">
        <v>-5</v>
      </c>
    </row>
    <row r="22" spans="1:4">
      <c r="A22" s="4" t="s">
        <v>2135</v>
      </c>
      <c r="B22" s="5" t="n">
        <v>-6</v>
      </c>
      <c r="C22" s="5" t="n">
        <v>-5</v>
      </c>
      <c r="D22" s="5" t="n">
        <v>-5</v>
      </c>
    </row>
    <row r="23" spans="1:4">
      <c r="A23" s="4" t="s">
        <v>2138</v>
      </c>
    </row>
    <row r="24" spans="1:4">
      <c r="A24" s="3" t="s">
        <v>2130</v>
      </c>
    </row>
    <row r="25" spans="1:4">
      <c r="A25" s="4" t="s">
        <v>2131</v>
      </c>
      <c r="B25" s="5" t="n">
        <v>-24</v>
      </c>
      <c r="C25" s="5" t="n">
        <v>-33</v>
      </c>
    </row>
    <row r="26" spans="1:4">
      <c r="A26" s="4" t="s">
        <v>130</v>
      </c>
      <c r="B26" s="5" t="n">
        <v>0</v>
      </c>
      <c r="C26" s="5" t="n">
        <v>4</v>
      </c>
    </row>
    <row r="27" spans="1:4">
      <c r="A27" s="4" t="s">
        <v>2135</v>
      </c>
      <c r="B27" s="5" t="n">
        <v>-23</v>
      </c>
      <c r="C27" s="5" t="n">
        <v>-24</v>
      </c>
      <c r="D27" s="5" t="n">
        <v>-33</v>
      </c>
    </row>
    <row r="28" spans="1:4">
      <c r="A28" s="4" t="s">
        <v>1400</v>
      </c>
    </row>
    <row r="29" spans="1:4">
      <c r="A29" s="3" t="s">
        <v>2130</v>
      </c>
    </row>
    <row r="30" spans="1:4">
      <c r="A30" s="4" t="s">
        <v>2131</v>
      </c>
      <c r="B30" s="5" t="n">
        <v>-178</v>
      </c>
      <c r="C30" s="5" t="n">
        <v>-90</v>
      </c>
    </row>
    <row r="31" spans="1:4">
      <c r="A31" s="4" t="s">
        <v>2132</v>
      </c>
      <c r="B31" s="5" t="n">
        <v>45</v>
      </c>
    </row>
    <row r="32" spans="1:4">
      <c r="A32" s="4" t="s">
        <v>2133</v>
      </c>
      <c r="B32" s="5" t="n">
        <v>-53</v>
      </c>
      <c r="C32" s="5" t="n">
        <v>-10</v>
      </c>
    </row>
    <row r="33" spans="1:4">
      <c r="A33" s="4" t="s">
        <v>130</v>
      </c>
      <c r="B33" s="5" t="n">
        <v>1</v>
      </c>
      <c r="C33" s="5" t="n">
        <v>2</v>
      </c>
    </row>
    <row r="34" spans="1:4">
      <c r="A34" s="4" t="s">
        <v>1089</v>
      </c>
      <c r="B34" s="5" t="n">
        <v>-31</v>
      </c>
    </row>
    <row r="35" spans="1:4">
      <c r="A35" s="4" t="s">
        <v>2135</v>
      </c>
      <c r="B35" s="5" t="n">
        <v>-160</v>
      </c>
      <c r="C35" s="5" t="n">
        <v>-178</v>
      </c>
      <c r="D35" s="5" t="n">
        <v>-90</v>
      </c>
    </row>
    <row r="36" spans="1:4">
      <c r="A36" s="4" t="s">
        <v>841</v>
      </c>
    </row>
    <row r="37" spans="1:4">
      <c r="A37" s="3" t="s">
        <v>2130</v>
      </c>
    </row>
    <row r="38" spans="1:4">
      <c r="A38" s="4" t="s">
        <v>2131</v>
      </c>
      <c r="B38" s="5" t="n">
        <v>419</v>
      </c>
      <c r="C38" s="5" t="n">
        <v>697</v>
      </c>
    </row>
    <row r="39" spans="1:4">
      <c r="A39" s="4" t="s">
        <v>2132</v>
      </c>
      <c r="B39" s="5" t="n">
        <v>16</v>
      </c>
    </row>
    <row r="40" spans="1:4">
      <c r="A40" s="4" t="s">
        <v>130</v>
      </c>
      <c r="B40" s="5" t="n">
        <v>17</v>
      </c>
      <c r="C40" s="5" t="n">
        <v>12</v>
      </c>
    </row>
    <row r="41" spans="1:4">
      <c r="A41" s="4" t="s">
        <v>1089</v>
      </c>
      <c r="B41" s="5" t="n">
        <v>1</v>
      </c>
    </row>
    <row r="42" spans="1:4">
      <c r="A42" s="4" t="s">
        <v>2135</v>
      </c>
      <c r="B42" s="5" t="n">
        <v>116</v>
      </c>
      <c r="C42" s="5" t="n">
        <v>419</v>
      </c>
      <c r="D42" s="5" t="n">
        <v>697</v>
      </c>
    </row>
    <row r="43" spans="1:4">
      <c r="A43" s="4" t="s">
        <v>704</v>
      </c>
    </row>
    <row r="44" spans="1:4">
      <c r="A44" s="3" t="s">
        <v>2130</v>
      </c>
    </row>
    <row r="45" spans="1:4">
      <c r="A45" s="4" t="s">
        <v>2131</v>
      </c>
      <c r="B45" s="5" t="n">
        <v>-72</v>
      </c>
      <c r="C45" s="5" t="n">
        <v>-238</v>
      </c>
    </row>
    <row r="46" spans="1:4">
      <c r="A46" s="4" t="s">
        <v>2133</v>
      </c>
      <c r="B46" s="5" t="n">
        <v>-76</v>
      </c>
      <c r="C46" s="5" t="n">
        <v>167</v>
      </c>
    </row>
    <row r="47" spans="1:4">
      <c r="A47" s="4" t="s">
        <v>130</v>
      </c>
      <c r="B47" s="5" t="n">
        <v>7</v>
      </c>
      <c r="C47" s="5" t="n">
        <v>-1</v>
      </c>
    </row>
    <row r="48" spans="1:4">
      <c r="A48" s="4" t="s">
        <v>1089</v>
      </c>
      <c r="B48" s="5" t="n">
        <v>1</v>
      </c>
    </row>
    <row r="49" spans="1:4">
      <c r="A49" s="4" t="s">
        <v>2135</v>
      </c>
      <c r="B49" s="5" t="n">
        <v>-140</v>
      </c>
      <c r="C49" s="5" t="n">
        <v>-72</v>
      </c>
      <c r="D49" s="5" t="n">
        <v>-238</v>
      </c>
    </row>
    <row r="50" spans="1:4">
      <c r="A50" s="4" t="s">
        <v>1388</v>
      </c>
    </row>
    <row r="51" spans="1:4">
      <c r="A51" s="3" t="s">
        <v>2130</v>
      </c>
    </row>
    <row r="52" spans="1:4">
      <c r="A52" s="4" t="s">
        <v>2131</v>
      </c>
      <c r="B52" s="5" t="n">
        <v>198</v>
      </c>
      <c r="C52" s="5" t="n">
        <v>255</v>
      </c>
    </row>
    <row r="53" spans="1:4">
      <c r="A53" s="4" t="s">
        <v>2132</v>
      </c>
      <c r="B53" s="5" t="n">
        <v>4</v>
      </c>
    </row>
    <row r="54" spans="1:4">
      <c r="A54" s="4" t="s">
        <v>130</v>
      </c>
      <c r="B54" s="5" t="n">
        <v>-7</v>
      </c>
      <c r="C54" s="5" t="n">
        <v>-6</v>
      </c>
    </row>
    <row r="55" spans="1:4">
      <c r="A55" s="4" t="s">
        <v>1089</v>
      </c>
      <c r="B55" s="5" t="n">
        <v>1</v>
      </c>
      <c r="C55" s="5" t="n">
        <v>-3</v>
      </c>
    </row>
    <row r="56" spans="1:4">
      <c r="A56" s="4" t="s">
        <v>2135</v>
      </c>
      <c r="B56" s="5" t="n">
        <v>10</v>
      </c>
      <c r="C56" s="5" t="n">
        <v>198</v>
      </c>
      <c r="D56" s="5" t="n">
        <v>255</v>
      </c>
    </row>
    <row r="57" spans="1:4">
      <c r="A57" s="4" t="s">
        <v>2139</v>
      </c>
    </row>
    <row r="58" spans="1:4">
      <c r="A58" s="3" t="s">
        <v>2130</v>
      </c>
    </row>
    <row r="59" spans="1:4">
      <c r="A59" s="4" t="s">
        <v>2131</v>
      </c>
      <c r="B59" s="5" t="n">
        <v>76</v>
      </c>
      <c r="C59" s="5" t="n">
        <v>112</v>
      </c>
    </row>
    <row r="60" spans="1:4">
      <c r="A60" s="4" t="s">
        <v>2133</v>
      </c>
      <c r="B60" s="5" t="n">
        <v>-12</v>
      </c>
      <c r="C60" s="5" t="n">
        <v>-25</v>
      </c>
    </row>
    <row r="61" spans="1:4">
      <c r="A61" s="4" t="s">
        <v>130</v>
      </c>
      <c r="B61" s="5" t="n">
        <v>2</v>
      </c>
      <c r="C61" s="5" t="n">
        <v>-5</v>
      </c>
    </row>
    <row r="62" spans="1:4">
      <c r="A62" s="4" t="s">
        <v>2135</v>
      </c>
      <c r="B62" s="5" t="n">
        <v>59</v>
      </c>
      <c r="C62" s="5" t="n">
        <v>76</v>
      </c>
      <c r="D62" s="5" t="n">
        <v>112</v>
      </c>
    </row>
    <row r="63" spans="1:4">
      <c r="A63" s="4" t="s">
        <v>2140</v>
      </c>
    </row>
    <row r="64" spans="1:4">
      <c r="A64" s="3" t="s">
        <v>2130</v>
      </c>
    </row>
    <row r="65" spans="1:4">
      <c r="A65" s="4" t="s">
        <v>2131</v>
      </c>
      <c r="B65" s="5" t="n">
        <v>614</v>
      </c>
      <c r="C65" s="5" t="n">
        <v>570</v>
      </c>
    </row>
    <row r="66" spans="1:4">
      <c r="A66" s="4" t="s">
        <v>2132</v>
      </c>
      <c r="B66" s="5" t="n">
        <v>0</v>
      </c>
    </row>
    <row r="67" spans="1:4">
      <c r="A67" s="4" t="s">
        <v>130</v>
      </c>
      <c r="B67" s="5" t="n">
        <v>1</v>
      </c>
      <c r="C67" s="5" t="n">
        <v>-5</v>
      </c>
    </row>
    <row r="68" spans="1:4">
      <c r="A68" s="4" t="s">
        <v>2135</v>
      </c>
      <c r="B68" s="5" t="n">
        <v>556</v>
      </c>
      <c r="C68" s="5" t="n">
        <v>614</v>
      </c>
      <c r="D68" s="5" t="n">
        <v>570</v>
      </c>
    </row>
    <row r="69" spans="1:4">
      <c r="A69" s="4" t="s">
        <v>1170</v>
      </c>
    </row>
    <row r="70" spans="1:4">
      <c r="A70" s="3" t="s">
        <v>2130</v>
      </c>
    </row>
    <row r="71" spans="1:4">
      <c r="A71" s="4" t="s">
        <v>2131</v>
      </c>
      <c r="B71" s="5" t="n">
        <v>279</v>
      </c>
      <c r="C71" s="5" t="n">
        <v>491</v>
      </c>
    </row>
    <row r="72" spans="1:4">
      <c r="A72" s="4" t="s">
        <v>2132</v>
      </c>
      <c r="B72" s="5" t="n">
        <v>121</v>
      </c>
    </row>
    <row r="73" spans="1:4">
      <c r="A73" s="4" t="s">
        <v>2133</v>
      </c>
      <c r="B73" s="5" t="n">
        <v>39</v>
      </c>
      <c r="C73" s="5" t="n">
        <v>-2</v>
      </c>
    </row>
    <row r="74" spans="1:4">
      <c r="A74" s="4" t="s">
        <v>130</v>
      </c>
      <c r="B74" s="5" t="n">
        <v>-1</v>
      </c>
    </row>
    <row r="75" spans="1:4">
      <c r="A75" s="4" t="s">
        <v>1089</v>
      </c>
      <c r="B75" s="5" t="n">
        <v>2</v>
      </c>
    </row>
    <row r="76" spans="1:4">
      <c r="A76" s="4" t="s">
        <v>2135</v>
      </c>
      <c r="B76" s="5" t="n">
        <v>379</v>
      </c>
      <c r="C76" s="5" t="n">
        <v>279</v>
      </c>
      <c r="D76" s="5" t="n">
        <v>491</v>
      </c>
    </row>
    <row r="77" spans="1:4">
      <c r="A77" s="4" t="s">
        <v>2141</v>
      </c>
    </row>
    <row r="78" spans="1:4">
      <c r="A78" s="3" t="s">
        <v>2130</v>
      </c>
    </row>
    <row r="79" spans="1:4">
      <c r="A79" s="4" t="s">
        <v>2131</v>
      </c>
      <c r="B79" s="5" t="n">
        <v>-8</v>
      </c>
      <c r="C79" s="5" t="n">
        <v>57</v>
      </c>
    </row>
    <row r="80" spans="1:4">
      <c r="A80" s="4" t="s">
        <v>2134</v>
      </c>
      <c r="B80" s="5" t="n">
        <v>61</v>
      </c>
      <c r="C80" s="5" t="n">
        <v>-60</v>
      </c>
    </row>
    <row r="81" spans="1:4">
      <c r="A81" s="4" t="s">
        <v>130</v>
      </c>
      <c r="B81" s="5" t="n">
        <v>-2</v>
      </c>
      <c r="C81" s="5" t="n">
        <v>-5</v>
      </c>
    </row>
    <row r="82" spans="1:4">
      <c r="A82" s="4" t="s">
        <v>1089</v>
      </c>
      <c r="B82" s="5" t="n">
        <v>0</v>
      </c>
    </row>
    <row r="83" spans="1:4">
      <c r="A83" s="4" t="s">
        <v>2135</v>
      </c>
      <c r="B83" s="5" t="n">
        <v>51</v>
      </c>
      <c r="C83" s="5" t="n">
        <v>-8</v>
      </c>
      <c r="D83" s="5" t="n">
        <v>57</v>
      </c>
    </row>
    <row r="84" spans="1:4">
      <c r="A84" s="4" t="s">
        <v>2142</v>
      </c>
    </row>
    <row r="85" spans="1:4">
      <c r="A85" s="3" t="s">
        <v>2130</v>
      </c>
    </row>
    <row r="86" spans="1:4">
      <c r="A86" s="4" t="s">
        <v>2131</v>
      </c>
      <c r="B86" s="5" t="n">
        <v>-362</v>
      </c>
      <c r="C86" s="5" t="n">
        <v>-624</v>
      </c>
    </row>
    <row r="87" spans="1:4">
      <c r="A87" s="4" t="s">
        <v>2135</v>
      </c>
      <c r="B87" s="5" t="n">
        <v>-180</v>
      </c>
      <c r="C87" s="5" t="n">
        <v>-362</v>
      </c>
      <c r="D87" s="5" t="n">
        <v>-624</v>
      </c>
    </row>
    <row r="88" spans="1:4">
      <c r="A88" s="4" t="s">
        <v>2143</v>
      </c>
    </row>
    <row r="89" spans="1:4">
      <c r="A89" s="3" t="s">
        <v>2130</v>
      </c>
    </row>
    <row r="90" spans="1:4">
      <c r="A90" s="4" t="s">
        <v>2131</v>
      </c>
      <c r="B90" s="5" t="n">
        <v>1106</v>
      </c>
      <c r="C90" s="5" t="n">
        <v>1641</v>
      </c>
    </row>
    <row r="91" spans="1:4">
      <c r="A91" s="4" t="s">
        <v>2135</v>
      </c>
      <c r="B91" s="5" t="n">
        <v>958</v>
      </c>
      <c r="C91" s="5" t="n">
        <v>1106</v>
      </c>
      <c r="D91" s="5" t="n">
        <v>1641</v>
      </c>
    </row>
    <row r="92" spans="1:4">
      <c r="A92" s="4" t="s">
        <v>2144</v>
      </c>
    </row>
    <row r="93" spans="1:4">
      <c r="A93" s="3" t="s">
        <v>2130</v>
      </c>
    </row>
    <row r="94" spans="1:4">
      <c r="A94" s="4" t="s">
        <v>2131</v>
      </c>
      <c r="B94" s="5" t="n">
        <v>744</v>
      </c>
      <c r="C94" s="5" t="n">
        <v>1017</v>
      </c>
    </row>
    <row r="95" spans="1:4">
      <c r="A95" s="4" t="s">
        <v>2135</v>
      </c>
      <c r="B95" s="6" t="n">
        <v>778</v>
      </c>
      <c r="C95" s="6" t="n">
        <v>744</v>
      </c>
      <c r="D95" s="6" t="n">
        <v>1017</v>
      </c>
    </row>
  </sheetData>
  <mergeCells count="2">
    <mergeCell ref="A1:A2"/>
    <mergeCell ref="B1:D1"/>
  </mergeCells>
  <pageMargins bottom="1" footer="0.5" header="0.5" left="0.75" right="0.75" top="1"/>
</worksheet>
</file>

<file path=xl/worksheets/sheet2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45</v>
      </c>
      <c r="B1" s="2" t="s">
        <v>1</v>
      </c>
    </row>
    <row r="2" spans="1:3">
      <c r="B2" s="2" t="s">
        <v>30</v>
      </c>
      <c r="C2" s="2" t="s">
        <v>31</v>
      </c>
    </row>
    <row r="3" spans="1:3">
      <c r="A3" s="3" t="s">
        <v>2146</v>
      </c>
    </row>
    <row r="4" spans="1:3">
      <c r="A4" s="4" t="s">
        <v>2147</v>
      </c>
      <c r="B4" s="6" t="n">
        <v>1773</v>
      </c>
      <c r="C4" s="6" t="n">
        <v>1732</v>
      </c>
    </row>
    <row r="5" spans="1:3">
      <c r="A5" s="4" t="s">
        <v>2148</v>
      </c>
      <c r="B5" s="5" t="n">
        <v>1010</v>
      </c>
      <c r="C5" s="5" t="n">
        <v>1074</v>
      </c>
    </row>
    <row r="6" spans="1:3">
      <c r="A6" s="4" t="s">
        <v>2149</v>
      </c>
      <c r="B6" s="6" t="n">
        <v>763</v>
      </c>
      <c r="C6" s="6" t="n">
        <v>658</v>
      </c>
    </row>
    <row r="7" spans="1:3">
      <c r="A7" s="4" t="s">
        <v>2150</v>
      </c>
      <c r="B7" s="4" t="s">
        <v>2151</v>
      </c>
      <c r="C7" s="4" t="s">
        <v>2152</v>
      </c>
    </row>
    <row r="8" spans="1:3">
      <c r="A8" s="4" t="s">
        <v>2153</v>
      </c>
      <c r="B8" s="6" t="n">
        <v>156</v>
      </c>
      <c r="C8" s="6" t="n">
        <v>128</v>
      </c>
    </row>
  </sheetData>
  <mergeCells count="2">
    <mergeCell ref="A1:A2"/>
    <mergeCell ref="B1:C1"/>
  </mergeCells>
  <pageMargins bottom="1" footer="0.5" header="0.5" left="0.75" right="0.75" top="1"/>
</worksheet>
</file>

<file path=xl/worksheets/sheet2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54</v>
      </c>
      <c r="B1" s="2" t="s">
        <v>30</v>
      </c>
      <c r="C1" s="2" t="s">
        <v>31</v>
      </c>
    </row>
    <row r="2" spans="1:3">
      <c r="A2" s="3" t="s">
        <v>2130</v>
      </c>
    </row>
    <row r="3" spans="1:3">
      <c r="A3" s="4" t="s">
        <v>2155</v>
      </c>
      <c r="B3" s="6" t="n">
        <v>1010</v>
      </c>
      <c r="C3" s="6" t="n">
        <v>1074</v>
      </c>
    </row>
    <row r="4" spans="1:3">
      <c r="A4" s="4" t="s">
        <v>2156</v>
      </c>
      <c r="B4" s="5" t="n">
        <v>763</v>
      </c>
      <c r="C4" s="5" t="n">
        <v>658</v>
      </c>
    </row>
    <row r="5" spans="1:3">
      <c r="A5" s="4" t="s">
        <v>1209</v>
      </c>
    </row>
    <row r="6" spans="1:3">
      <c r="A6" s="3" t="s">
        <v>2130</v>
      </c>
    </row>
    <row r="7" spans="1:3">
      <c r="A7" s="4" t="s">
        <v>2155</v>
      </c>
      <c r="B7" s="5" t="n">
        <v>1</v>
      </c>
      <c r="C7" s="5" t="n">
        <v>2</v>
      </c>
    </row>
    <row r="8" spans="1:3">
      <c r="A8" s="4" t="s">
        <v>1210</v>
      </c>
    </row>
    <row r="9" spans="1:3">
      <c r="A9" s="3" t="s">
        <v>2130</v>
      </c>
    </row>
    <row r="10" spans="1:3">
      <c r="A10" s="4" t="s">
        <v>2155</v>
      </c>
      <c r="B10" s="5" t="n">
        <v>2</v>
      </c>
      <c r="C10" s="5" t="n">
        <v>350</v>
      </c>
    </row>
    <row r="11" spans="1:3">
      <c r="A11" s="4" t="s">
        <v>2156</v>
      </c>
      <c r="B11" s="5" t="n">
        <v>2</v>
      </c>
      <c r="C11" s="5" t="n">
        <v>38</v>
      </c>
    </row>
    <row r="12" spans="1:3">
      <c r="A12" s="4" t="s">
        <v>2157</v>
      </c>
    </row>
    <row r="13" spans="1:3">
      <c r="A13" s="3" t="s">
        <v>2130</v>
      </c>
    </row>
    <row r="14" spans="1:3">
      <c r="A14" s="4" t="s">
        <v>2155</v>
      </c>
      <c r="B14" s="5" t="n">
        <v>83</v>
      </c>
      <c r="C14" s="5" t="n">
        <v>31</v>
      </c>
    </row>
    <row r="15" spans="1:3">
      <c r="A15" s="4" t="s">
        <v>2156</v>
      </c>
      <c r="B15" s="5" t="n">
        <v>1</v>
      </c>
    </row>
    <row r="16" spans="1:3">
      <c r="A16" s="4" t="s">
        <v>2158</v>
      </c>
    </row>
    <row r="17" spans="1:3">
      <c r="A17" s="3" t="s">
        <v>2130</v>
      </c>
    </row>
    <row r="18" spans="1:3">
      <c r="A18" s="4" t="s">
        <v>2155</v>
      </c>
      <c r="C18" s="5" t="n">
        <v>18</v>
      </c>
    </row>
    <row r="19" spans="1:3">
      <c r="A19" s="4" t="s">
        <v>2159</v>
      </c>
    </row>
    <row r="20" spans="1:3">
      <c r="A20" s="3" t="s">
        <v>2130</v>
      </c>
    </row>
    <row r="21" spans="1:3">
      <c r="A21" s="4" t="s">
        <v>2155</v>
      </c>
      <c r="B21" s="5" t="n">
        <v>923</v>
      </c>
      <c r="C21" s="5" t="n">
        <v>673</v>
      </c>
    </row>
    <row r="22" spans="1:3">
      <c r="A22" s="4" t="s">
        <v>2156</v>
      </c>
      <c r="B22" s="6" t="n">
        <v>759</v>
      </c>
      <c r="C22" s="6" t="n">
        <v>620</v>
      </c>
    </row>
  </sheetData>
  <pageMargins bottom="1" footer="0.5" header="0.5" left="0.75" right="0.75" top="1"/>
</worksheet>
</file>

<file path=xl/worksheets/sheet2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60</v>
      </c>
      <c r="B1" s="2" t="s">
        <v>30</v>
      </c>
      <c r="C1" s="2" t="s">
        <v>31</v>
      </c>
    </row>
    <row r="2" spans="1:3">
      <c r="A2" s="3" t="s">
        <v>2130</v>
      </c>
    </row>
    <row r="3" spans="1:3">
      <c r="A3" s="4" t="s">
        <v>2161</v>
      </c>
      <c r="B3" s="6" t="n">
        <v>189</v>
      </c>
      <c r="C3" s="6" t="n">
        <v>107</v>
      </c>
    </row>
    <row r="4" spans="1:3">
      <c r="A4" s="4" t="s">
        <v>2162</v>
      </c>
    </row>
    <row r="5" spans="1:3">
      <c r="A5" s="3" t="s">
        <v>2130</v>
      </c>
    </row>
    <row r="6" spans="1:3">
      <c r="A6" s="4" t="s">
        <v>2161</v>
      </c>
      <c r="B6" s="6" t="n">
        <v>189</v>
      </c>
      <c r="C6" s="6" t="n">
        <v>107</v>
      </c>
    </row>
  </sheetData>
  <pageMargins bottom="1" footer="0.5" header="0.5" left="0.75" right="0.75" top="1"/>
</worksheet>
</file>

<file path=xl/worksheets/sheet2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163</v>
      </c>
      <c r="C1" s="2" t="s">
        <v>1</v>
      </c>
    </row>
    <row r="2" spans="1:5">
      <c r="C2" s="2" t="s">
        <v>30</v>
      </c>
      <c r="D2" s="2" t="s">
        <v>31</v>
      </c>
      <c r="E2" s="2" t="s">
        <v>76</v>
      </c>
    </row>
    <row r="3" spans="1:5">
      <c r="A3" s="3" t="s">
        <v>2164</v>
      </c>
    </row>
    <row r="4" spans="1:5">
      <c r="A4" s="4" t="s">
        <v>2165</v>
      </c>
      <c r="C4" s="6" t="n">
        <v>1851</v>
      </c>
      <c r="D4" s="6" t="n">
        <v>2015</v>
      </c>
      <c r="E4" s="6" t="n">
        <v>1525</v>
      </c>
    </row>
    <row r="5" spans="1:5">
      <c r="A5" s="4" t="s">
        <v>2166</v>
      </c>
      <c r="C5" s="5" t="n">
        <v>265</v>
      </c>
      <c r="D5" s="5" t="n">
        <v>524</v>
      </c>
      <c r="E5" s="5" t="n">
        <v>180</v>
      </c>
    </row>
    <row r="6" spans="1:5">
      <c r="A6" s="4" t="s">
        <v>2167</v>
      </c>
      <c r="B6" s="4" t="s">
        <v>34</v>
      </c>
      <c r="C6" s="5" t="n">
        <v>2116</v>
      </c>
      <c r="D6" s="5" t="n">
        <v>2539</v>
      </c>
      <c r="E6" s="5" t="n">
        <v>1705</v>
      </c>
    </row>
    <row r="7" spans="1:5">
      <c r="A7" s="4" t="s">
        <v>1024</v>
      </c>
    </row>
    <row r="8" spans="1:5">
      <c r="A8" s="3" t="s">
        <v>2164</v>
      </c>
    </row>
    <row r="9" spans="1:5">
      <c r="A9" s="4" t="s">
        <v>2165</v>
      </c>
      <c r="C9" s="5" t="n">
        <v>587</v>
      </c>
      <c r="D9" s="5" t="n">
        <v>488</v>
      </c>
      <c r="E9" s="5" t="n">
        <v>150</v>
      </c>
    </row>
    <row r="10" spans="1:5">
      <c r="A10" s="4" t="s">
        <v>2166</v>
      </c>
      <c r="C10" s="5" t="n">
        <v>151</v>
      </c>
      <c r="D10" s="5" t="n">
        <v>324</v>
      </c>
      <c r="E10" s="5" t="n">
        <v>343</v>
      </c>
    </row>
    <row r="11" spans="1:5">
      <c r="A11" s="4" t="s">
        <v>2167</v>
      </c>
      <c r="C11" s="5" t="n">
        <v>738</v>
      </c>
      <c r="D11" s="5" t="n">
        <v>812</v>
      </c>
      <c r="E11" s="5" t="n">
        <v>493</v>
      </c>
    </row>
    <row r="12" spans="1:5">
      <c r="A12" s="4" t="s">
        <v>1025</v>
      </c>
    </row>
    <row r="13" spans="1:5">
      <c r="A13" s="3" t="s">
        <v>2164</v>
      </c>
    </row>
    <row r="14" spans="1:5">
      <c r="A14" s="4" t="s">
        <v>2165</v>
      </c>
      <c r="C14" s="5" t="n">
        <v>1264</v>
      </c>
      <c r="D14" s="5" t="n">
        <v>1527</v>
      </c>
      <c r="E14" s="5" t="n">
        <v>1375</v>
      </c>
    </row>
    <row r="15" spans="1:5">
      <c r="A15" s="4" t="s">
        <v>2166</v>
      </c>
      <c r="C15" s="5" t="n">
        <v>114</v>
      </c>
      <c r="D15" s="5" t="n">
        <v>200</v>
      </c>
      <c r="E15" s="5" t="n">
        <v>-163</v>
      </c>
    </row>
    <row r="16" spans="1:5">
      <c r="A16" s="4" t="s">
        <v>2167</v>
      </c>
      <c r="C16" s="6" t="n">
        <v>1379</v>
      </c>
      <c r="D16" s="6" t="n">
        <v>1727</v>
      </c>
      <c r="E16" s="6" t="n">
        <v>1212</v>
      </c>
    </row>
    <row r="17" spans="1:5"/>
    <row r="18" spans="1:5">
      <c r="A18" s="4" t="s">
        <v>34</v>
      </c>
      <c r="B18" s="4" t="s">
        <v>116</v>
      </c>
    </row>
  </sheetData>
  <mergeCells count="4">
    <mergeCell ref="A1:B2"/>
    <mergeCell ref="C1:E1"/>
    <mergeCell ref="A17:D17"/>
    <mergeCell ref="B18:D18"/>
  </mergeCells>
  <pageMargins bottom="1" footer="0.5" header="0.5" left="0.75" right="0.75" top="1"/>
</worksheet>
</file>

<file path=xl/worksheets/sheet2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168</v>
      </c>
      <c r="C1" s="2" t="s">
        <v>1</v>
      </c>
    </row>
    <row r="2" spans="1:5">
      <c r="C2" s="2" t="s">
        <v>30</v>
      </c>
      <c r="D2" s="2" t="s">
        <v>31</v>
      </c>
      <c r="E2" s="2" t="s">
        <v>76</v>
      </c>
    </row>
    <row r="3" spans="1:5">
      <c r="A3" s="3" t="s">
        <v>2169</v>
      </c>
    </row>
    <row r="4" spans="1:5">
      <c r="A4" s="4" t="s">
        <v>98</v>
      </c>
      <c r="C4" s="6" t="n">
        <v>6986</v>
      </c>
      <c r="D4" s="6" t="n">
        <v>8085</v>
      </c>
      <c r="E4" s="6" t="n">
        <v>6314</v>
      </c>
    </row>
    <row r="5" spans="1:5">
      <c r="A5" s="4" t="s">
        <v>2170</v>
      </c>
      <c r="C5" s="4" t="s">
        <v>2171</v>
      </c>
      <c r="D5" s="4" t="s">
        <v>2172</v>
      </c>
      <c r="E5" s="4" t="s">
        <v>2173</v>
      </c>
    </row>
    <row r="6" spans="1:5">
      <c r="A6" s="4" t="s">
        <v>2174</v>
      </c>
      <c r="C6" s="6" t="n">
        <v>1803</v>
      </c>
      <c r="D6" s="6" t="n">
        <v>2226</v>
      </c>
      <c r="E6" s="6" t="n">
        <v>1708</v>
      </c>
    </row>
    <row r="7" spans="1:5">
      <c r="A7" s="4" t="s">
        <v>2175</v>
      </c>
      <c r="C7" s="5" t="n">
        <v>-77</v>
      </c>
      <c r="D7" s="5" t="n">
        <v>-45</v>
      </c>
      <c r="E7" s="5" t="n">
        <v>-72</v>
      </c>
    </row>
    <row r="8" spans="1:5">
      <c r="A8" s="4" t="s">
        <v>2176</v>
      </c>
      <c r="C8" s="5" t="n">
        <v>-70</v>
      </c>
      <c r="D8" s="5" t="n">
        <v>-74</v>
      </c>
      <c r="E8" s="5" t="n">
        <v>-111</v>
      </c>
    </row>
    <row r="9" spans="1:5">
      <c r="A9" s="4" t="s">
        <v>2177</v>
      </c>
      <c r="C9" s="5" t="n">
        <v>346</v>
      </c>
      <c r="D9" s="5" t="n">
        <v>156</v>
      </c>
      <c r="E9" s="5" t="n">
        <v>132</v>
      </c>
    </row>
    <row r="10" spans="1:5">
      <c r="A10" s="4" t="s">
        <v>2178</v>
      </c>
      <c r="C10" s="5" t="n">
        <v>50</v>
      </c>
      <c r="D10" s="5" t="n">
        <v>55</v>
      </c>
      <c r="E10" s="5" t="n">
        <v>-1</v>
      </c>
    </row>
    <row r="11" spans="1:5">
      <c r="A11" s="4" t="s">
        <v>2179</v>
      </c>
      <c r="C11" s="5" t="n">
        <v>0</v>
      </c>
      <c r="D11" s="5" t="n">
        <v>-4</v>
      </c>
      <c r="E11" s="5" t="n">
        <v>-18</v>
      </c>
    </row>
    <row r="12" spans="1:5">
      <c r="A12" s="4" t="s">
        <v>2180</v>
      </c>
      <c r="C12" s="5" t="n">
        <v>28</v>
      </c>
      <c r="D12" s="5" t="n">
        <v>66</v>
      </c>
      <c r="E12" s="5" t="n">
        <v>-22</v>
      </c>
    </row>
    <row r="13" spans="1:5">
      <c r="A13" s="4" t="s">
        <v>2181</v>
      </c>
      <c r="C13" s="5" t="n">
        <v>4</v>
      </c>
      <c r="D13" s="5" t="n">
        <v>2</v>
      </c>
      <c r="E13" s="5" t="n">
        <v>33</v>
      </c>
    </row>
    <row r="14" spans="1:5">
      <c r="A14" s="4" t="s">
        <v>2182</v>
      </c>
      <c r="C14" s="5" t="n">
        <v>25</v>
      </c>
      <c r="D14" s="5" t="n">
        <v>47</v>
      </c>
      <c r="E14" s="5" t="n">
        <v>-33</v>
      </c>
    </row>
    <row r="15" spans="1:5">
      <c r="A15" s="4" t="s">
        <v>2183</v>
      </c>
      <c r="C15" s="5" t="n">
        <v>7</v>
      </c>
      <c r="D15" s="5" t="n">
        <v>110</v>
      </c>
      <c r="E15" s="5" t="n">
        <v>23</v>
      </c>
    </row>
    <row r="16" spans="1:5">
      <c r="A16" s="4" t="s">
        <v>2167</v>
      </c>
      <c r="B16" s="4" t="s">
        <v>34</v>
      </c>
      <c r="C16" s="6" t="n">
        <v>2116</v>
      </c>
      <c r="D16" s="6" t="n">
        <v>2539</v>
      </c>
      <c r="E16" s="6" t="n">
        <v>1705</v>
      </c>
    </row>
    <row r="17" spans="1:5">
      <c r="A17" s="4" t="s">
        <v>2184</v>
      </c>
      <c r="C17" s="4" t="s">
        <v>2185</v>
      </c>
      <c r="D17" s="4" t="s">
        <v>2186</v>
      </c>
      <c r="E17" s="4" t="s">
        <v>2173</v>
      </c>
    </row>
    <row r="18" spans="1:5"/>
    <row r="19" spans="1:5">
      <c r="A19" s="4" t="s">
        <v>34</v>
      </c>
      <c r="B19" s="4" t="s">
        <v>116</v>
      </c>
    </row>
  </sheetData>
  <mergeCells count="4">
    <mergeCell ref="A1:B2"/>
    <mergeCell ref="C1:E1"/>
    <mergeCell ref="A18:D18"/>
    <mergeCell ref="B19:D19"/>
  </mergeCells>
  <pageMargins bottom="1" footer="0.5" header="0.5" left="0.75" right="0.75" top="1"/>
</worksheet>
</file>

<file path=xl/worksheets/sheet2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87</v>
      </c>
      <c r="B1" s="2" t="s">
        <v>1</v>
      </c>
    </row>
    <row r="2" spans="1:4">
      <c r="B2" s="2" t="s">
        <v>30</v>
      </c>
      <c r="C2" s="2" t="s">
        <v>31</v>
      </c>
      <c r="D2" s="2" t="s">
        <v>76</v>
      </c>
    </row>
    <row r="3" spans="1:4">
      <c r="A3" s="3" t="s">
        <v>2188</v>
      </c>
    </row>
    <row r="4" spans="1:4">
      <c r="A4" s="4" t="s">
        <v>125</v>
      </c>
      <c r="B4" s="6" t="n">
        <v>57</v>
      </c>
      <c r="C4" s="6" t="n">
        <v>103</v>
      </c>
      <c r="D4" s="6" t="n">
        <v>17</v>
      </c>
    </row>
    <row r="5" spans="1:4">
      <c r="A5" s="4" t="s">
        <v>2189</v>
      </c>
      <c r="B5" s="5" t="n">
        <v>23</v>
      </c>
      <c r="C5" s="5" t="n">
        <v>20</v>
      </c>
      <c r="D5" s="5" t="n">
        <v>57</v>
      </c>
    </row>
    <row r="6" spans="1:4">
      <c r="A6" s="4" t="s">
        <v>143</v>
      </c>
      <c r="B6" s="5" t="n">
        <v>-76</v>
      </c>
      <c r="C6" s="5" t="n">
        <v>167</v>
      </c>
      <c r="D6" s="5" t="n">
        <v>-51</v>
      </c>
    </row>
    <row r="7" spans="1:4">
      <c r="A7" s="4" t="s">
        <v>2190</v>
      </c>
      <c r="B7" s="5" t="n">
        <v>-12</v>
      </c>
      <c r="C7" s="5" t="n">
        <v>-25</v>
      </c>
      <c r="D7" s="5" t="n">
        <v>-20</v>
      </c>
    </row>
    <row r="8" spans="1:4">
      <c r="A8" s="4" t="s">
        <v>1449</v>
      </c>
      <c r="D8" s="5" t="n">
        <v>0</v>
      </c>
    </row>
    <row r="9" spans="1:4">
      <c r="A9" s="4" t="s">
        <v>151</v>
      </c>
      <c r="B9" s="5" t="n">
        <v>-18</v>
      </c>
      <c r="C9" s="5" t="n">
        <v>-12</v>
      </c>
      <c r="D9" s="5" t="n">
        <v>-1</v>
      </c>
    </row>
    <row r="10" spans="1:4">
      <c r="A10" s="4" t="s">
        <v>2191</v>
      </c>
      <c r="B10" s="6" t="n">
        <v>-25</v>
      </c>
      <c r="C10" s="6" t="n">
        <v>253</v>
      </c>
      <c r="D10" s="6" t="n">
        <v>2</v>
      </c>
    </row>
  </sheetData>
  <mergeCells count="2">
    <mergeCell ref="A1:A2"/>
    <mergeCell ref="B1:D1"/>
  </mergeCells>
  <pageMargins bottom="1" footer="0.5" header="0.5" left="0.75" right="0.75" top="1"/>
</worksheet>
</file>

<file path=xl/worksheets/sheet24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92</v>
      </c>
      <c r="B1" s="2" t="s">
        <v>1</v>
      </c>
    </row>
    <row r="2" spans="1:4">
      <c r="B2" s="2" t="s">
        <v>30</v>
      </c>
      <c r="C2" s="2" t="s">
        <v>31</v>
      </c>
      <c r="D2" s="2" t="s">
        <v>76</v>
      </c>
    </row>
    <row r="3" spans="1:4">
      <c r="A3" s="3" t="s">
        <v>2130</v>
      </c>
    </row>
    <row r="4" spans="1:4">
      <c r="A4" s="4" t="s">
        <v>2161</v>
      </c>
      <c r="B4" s="6" t="n">
        <v>189</v>
      </c>
      <c r="C4" s="6" t="n">
        <v>107</v>
      </c>
    </row>
    <row r="5" spans="1:4">
      <c r="A5" s="4" t="s">
        <v>2184</v>
      </c>
      <c r="B5" s="4" t="s">
        <v>2185</v>
      </c>
      <c r="C5" s="4" t="s">
        <v>2186</v>
      </c>
      <c r="D5" s="4" t="s">
        <v>2173</v>
      </c>
    </row>
    <row r="6" spans="1:4">
      <c r="A6" s="4" t="s">
        <v>2193</v>
      </c>
      <c r="B6" s="6" t="n">
        <v>-778</v>
      </c>
      <c r="C6" s="6" t="n">
        <v>-744</v>
      </c>
      <c r="D6" s="6" t="n">
        <v>1017</v>
      </c>
    </row>
    <row r="7" spans="1:4">
      <c r="A7" s="4" t="s">
        <v>2153</v>
      </c>
      <c r="B7" s="5" t="n">
        <v>156</v>
      </c>
      <c r="C7" s="5" t="n">
        <v>128</v>
      </c>
    </row>
    <row r="8" spans="1:4">
      <c r="A8" s="4" t="s">
        <v>2194</v>
      </c>
      <c r="B8" s="5" t="n">
        <v>265</v>
      </c>
      <c r="C8" s="5" t="n">
        <v>524</v>
      </c>
      <c r="D8" s="5" t="n">
        <v>180</v>
      </c>
    </row>
    <row r="9" spans="1:4">
      <c r="A9" s="4" t="s">
        <v>1089</v>
      </c>
      <c r="B9" s="5" t="n">
        <v>-27</v>
      </c>
      <c r="C9" s="5" t="n">
        <v>-3</v>
      </c>
    </row>
    <row r="10" spans="1:4">
      <c r="A10" s="4" t="s">
        <v>2177</v>
      </c>
      <c r="B10" s="5" t="n">
        <v>346</v>
      </c>
      <c r="C10" s="5" t="n">
        <v>156</v>
      </c>
      <c r="D10" s="5" t="n">
        <v>132</v>
      </c>
    </row>
    <row r="11" spans="1:4">
      <c r="A11" s="4" t="s">
        <v>2195</v>
      </c>
      <c r="B11" s="5" t="n">
        <v>194</v>
      </c>
    </row>
    <row r="12" spans="1:4">
      <c r="A12" s="4" t="s">
        <v>1388</v>
      </c>
    </row>
    <row r="13" spans="1:4">
      <c r="A13" s="3" t="s">
        <v>2130</v>
      </c>
    </row>
    <row r="14" spans="1:4">
      <c r="A14" s="4" t="s">
        <v>2194</v>
      </c>
      <c r="B14" s="5" t="n">
        <v>187</v>
      </c>
    </row>
    <row r="15" spans="1:4">
      <c r="A15" s="4" t="s">
        <v>2196</v>
      </c>
    </row>
    <row r="16" spans="1:4">
      <c r="A16" s="3" t="s">
        <v>2130</v>
      </c>
    </row>
    <row r="17" spans="1:4">
      <c r="A17" s="4" t="s">
        <v>2194</v>
      </c>
      <c r="B17" s="5" t="n">
        <v>90</v>
      </c>
    </row>
    <row r="18" spans="1:4">
      <c r="A18" s="4" t="s">
        <v>2141</v>
      </c>
    </row>
    <row r="19" spans="1:4">
      <c r="A19" s="3" t="s">
        <v>2130</v>
      </c>
    </row>
    <row r="20" spans="1:4">
      <c r="A20" s="4" t="s">
        <v>2193</v>
      </c>
      <c r="B20" s="5" t="n">
        <v>-51</v>
      </c>
      <c r="C20" s="5" t="n">
        <v>8</v>
      </c>
      <c r="D20" s="5" t="n">
        <v>-57</v>
      </c>
    </row>
    <row r="21" spans="1:4">
      <c r="A21" s="4" t="s">
        <v>2194</v>
      </c>
      <c r="B21" s="5" t="n">
        <v>-61</v>
      </c>
      <c r="C21" s="5" t="n">
        <v>60</v>
      </c>
    </row>
    <row r="22" spans="1:4">
      <c r="A22" s="4" t="s">
        <v>1089</v>
      </c>
      <c r="B22" s="5" t="n">
        <v>0</v>
      </c>
    </row>
    <row r="23" spans="1:4">
      <c r="A23" s="4" t="s">
        <v>2142</v>
      </c>
    </row>
    <row r="24" spans="1:4">
      <c r="A24" s="3" t="s">
        <v>2130</v>
      </c>
    </row>
    <row r="25" spans="1:4">
      <c r="A25" s="4" t="s">
        <v>2193</v>
      </c>
      <c r="B25" s="5" t="n">
        <v>180</v>
      </c>
      <c r="C25" s="5" t="n">
        <v>362</v>
      </c>
      <c r="D25" s="5" t="n">
        <v>624</v>
      </c>
    </row>
    <row r="26" spans="1:4">
      <c r="A26" s="4" t="s">
        <v>2197</v>
      </c>
    </row>
    <row r="27" spans="1:4">
      <c r="A27" s="3" t="s">
        <v>2130</v>
      </c>
    </row>
    <row r="28" spans="1:4">
      <c r="A28" s="4" t="s">
        <v>1089</v>
      </c>
      <c r="B28" s="5" t="n">
        <v>-30</v>
      </c>
    </row>
    <row r="29" spans="1:4">
      <c r="A29" s="4" t="s">
        <v>2143</v>
      </c>
    </row>
    <row r="30" spans="1:4">
      <c r="A30" s="3" t="s">
        <v>2130</v>
      </c>
    </row>
    <row r="31" spans="1:4">
      <c r="A31" s="4" t="s">
        <v>2193</v>
      </c>
      <c r="B31" s="5" t="n">
        <v>-958</v>
      </c>
      <c r="C31" s="5" t="n">
        <v>-1106</v>
      </c>
      <c r="D31" s="5" t="n">
        <v>-1641</v>
      </c>
    </row>
    <row r="32" spans="1:4">
      <c r="A32" s="4" t="s">
        <v>2144</v>
      </c>
    </row>
    <row r="33" spans="1:4">
      <c r="A33" s="3" t="s">
        <v>2130</v>
      </c>
    </row>
    <row r="34" spans="1:4">
      <c r="A34" s="4" t="s">
        <v>2193</v>
      </c>
      <c r="B34" s="5" t="n">
        <v>-778</v>
      </c>
      <c r="C34" s="5" t="n">
        <v>-744</v>
      </c>
      <c r="D34" s="6" t="n">
        <v>-1017</v>
      </c>
    </row>
    <row r="35" spans="1:4">
      <c r="A35" s="4" t="s">
        <v>2198</v>
      </c>
    </row>
    <row r="36" spans="1:4">
      <c r="A36" s="3" t="s">
        <v>2130</v>
      </c>
    </row>
    <row r="37" spans="1:4">
      <c r="A37" s="4" t="s">
        <v>2199</v>
      </c>
      <c r="B37" s="6" t="n">
        <v>105</v>
      </c>
      <c r="C37" s="6" t="n">
        <v>136</v>
      </c>
    </row>
  </sheetData>
  <mergeCells count="2">
    <mergeCell ref="A1:A2"/>
    <mergeCell ref="B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6</v>
      </c>
      <c r="B1" s="2" t="s">
        <v>1</v>
      </c>
    </row>
    <row r="2" spans="1:2">
      <c r="B2" s="2" t="s">
        <v>30</v>
      </c>
    </row>
    <row r="3" spans="1:2">
      <c r="A3" s="3" t="s">
        <v>267</v>
      </c>
    </row>
    <row r="4" spans="1:2">
      <c r="A4" s="4" t="s">
        <v>266</v>
      </c>
      <c r="B4" s="4" t="s">
        <v>268</v>
      </c>
    </row>
  </sheetData>
  <mergeCells count="1">
    <mergeCell ref="A1:A2"/>
  </mergeCells>
  <pageMargins bottom="1" footer="0.5" header="0.5" left="0.75" right="0.75" top="1"/>
</worksheet>
</file>

<file path=xl/worksheets/sheet250.xml><?xml version="1.0" encoding="utf-8"?>
<worksheet xmlns="http://schemas.openxmlformats.org/spreadsheetml/2006/main">
  <sheetPr>
    <outlinePr summaryBelow="1" summaryRight="1"/>
    <pageSetUpPr/>
  </sheetPr>
  <dimension ref="A1:H9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8"/>
    <col customWidth="1" max="8" min="8" width="14"/>
  </cols>
  <sheetData>
    <row r="1" spans="1:8">
      <c r="A1" s="1" t="s">
        <v>2200</v>
      </c>
      <c r="C1" s="2" t="s">
        <v>30</v>
      </c>
      <c r="E1" s="2" t="s">
        <v>811</v>
      </c>
      <c r="F1" s="2" t="s">
        <v>31</v>
      </c>
      <c r="H1" s="2" t="s">
        <v>76</v>
      </c>
    </row>
    <row r="2" spans="1:8">
      <c r="A2" s="3" t="s">
        <v>2201</v>
      </c>
    </row>
    <row r="3" spans="1:8">
      <c r="A3" s="4" t="s">
        <v>201</v>
      </c>
      <c r="C3" s="6" t="n">
        <v>49987</v>
      </c>
      <c r="D3" s="4" t="s">
        <v>34</v>
      </c>
      <c r="F3" s="6" t="n">
        <v>21989</v>
      </c>
      <c r="G3" s="4" t="s">
        <v>46</v>
      </c>
      <c r="H3" s="6" t="n">
        <v>18144</v>
      </c>
    </row>
    <row r="4" spans="1:8">
      <c r="A4" s="4" t="s">
        <v>225</v>
      </c>
      <c r="C4" s="5" t="n">
        <v>30422</v>
      </c>
      <c r="D4" s="4" t="s">
        <v>34</v>
      </c>
      <c r="F4" s="5" t="n">
        <v>28811</v>
      </c>
      <c r="G4" s="4" t="s">
        <v>46</v>
      </c>
      <c r="H4" s="5" t="n">
        <v>28858</v>
      </c>
    </row>
    <row r="5" spans="1:8">
      <c r="A5" s="3" t="s">
        <v>228</v>
      </c>
    </row>
    <row r="6" spans="1:8">
      <c r="A6" s="4" t="s">
        <v>38</v>
      </c>
      <c r="B6" s="4" t="s">
        <v>34</v>
      </c>
      <c r="C6" s="5" t="n">
        <v>50152</v>
      </c>
      <c r="F6" s="5" t="n">
        <v>116748</v>
      </c>
      <c r="G6" s="4" t="s">
        <v>35</v>
      </c>
    </row>
    <row r="7" spans="1:8">
      <c r="A7" s="4" t="s">
        <v>39</v>
      </c>
      <c r="B7" s="4" t="s">
        <v>34</v>
      </c>
      <c r="C7" s="5" t="n">
        <v>2664</v>
      </c>
      <c r="F7" s="5" t="n">
        <v>2231</v>
      </c>
      <c r="G7" s="4" t="s">
        <v>35</v>
      </c>
    </row>
    <row r="8" spans="1:8">
      <c r="A8" s="4" t="s">
        <v>1846</v>
      </c>
      <c r="B8" s="4" t="s">
        <v>34</v>
      </c>
      <c r="C8" s="5" t="n">
        <v>64783</v>
      </c>
    </row>
    <row r="9" spans="1:8">
      <c r="A9" s="4" t="s">
        <v>2202</v>
      </c>
      <c r="B9" s="4" t="s">
        <v>34</v>
      </c>
      <c r="C9" s="5" t="n">
        <v>2887</v>
      </c>
      <c r="F9" s="5" t="n">
        <v>4242</v>
      </c>
      <c r="G9" s="4" t="s">
        <v>35</v>
      </c>
    </row>
    <row r="10" spans="1:8">
      <c r="A10" s="3" t="s">
        <v>42</v>
      </c>
    </row>
    <row r="11" spans="1:8">
      <c r="A11" s="4" t="s">
        <v>1106</v>
      </c>
      <c r="B11" s="4" t="s">
        <v>35</v>
      </c>
      <c r="F11" s="5" t="n">
        <v>69730</v>
      </c>
    </row>
    <row r="12" spans="1:8">
      <c r="A12" s="4" t="s">
        <v>1107</v>
      </c>
      <c r="B12" s="4" t="s">
        <v>35</v>
      </c>
      <c r="F12" s="5" t="n">
        <v>9343</v>
      </c>
    </row>
    <row r="13" spans="1:8">
      <c r="A13" s="3" t="s">
        <v>2203</v>
      </c>
    </row>
    <row r="14" spans="1:8">
      <c r="A14" s="4" t="s">
        <v>231</v>
      </c>
      <c r="B14" s="4" t="s">
        <v>34</v>
      </c>
      <c r="C14" s="5" t="n">
        <v>31223</v>
      </c>
    </row>
    <row r="15" spans="1:8">
      <c r="A15" s="4" t="s">
        <v>238</v>
      </c>
      <c r="C15" s="5" t="n">
        <v>589653</v>
      </c>
      <c r="F15" s="5" t="n">
        <v>571909</v>
      </c>
      <c r="G15" s="4" t="s">
        <v>46</v>
      </c>
    </row>
    <row r="16" spans="1:8">
      <c r="A16" s="4" t="s">
        <v>2204</v>
      </c>
      <c r="B16" s="4" t="s">
        <v>34</v>
      </c>
      <c r="C16" s="5" t="n">
        <v>47276</v>
      </c>
    </row>
    <row r="17" spans="1:8">
      <c r="A17" s="4" t="s">
        <v>250</v>
      </c>
      <c r="C17" s="5" t="n">
        <v>7397</v>
      </c>
      <c r="F17" s="5" t="n">
        <v>11744</v>
      </c>
    </row>
    <row r="18" spans="1:8">
      <c r="A18" s="4" t="s">
        <v>136</v>
      </c>
      <c r="C18" s="5" t="n">
        <v>876444</v>
      </c>
      <c r="F18" s="5" t="n">
        <v>836747</v>
      </c>
    </row>
    <row r="19" spans="1:8">
      <c r="A19" s="3" t="s">
        <v>2205</v>
      </c>
    </row>
    <row r="20" spans="1:8">
      <c r="A20" s="4" t="s">
        <v>256</v>
      </c>
      <c r="C20" s="5" t="n">
        <v>37330</v>
      </c>
      <c r="D20" s="4" t="s">
        <v>34</v>
      </c>
      <c r="F20" s="5" t="n">
        <v>36821</v>
      </c>
      <c r="G20" s="4" t="s">
        <v>34</v>
      </c>
      <c r="H20" s="5" t="n">
        <v>31964</v>
      </c>
    </row>
    <row r="21" spans="1:8">
      <c r="A21" s="4" t="s">
        <v>259</v>
      </c>
      <c r="B21" s="4" t="s">
        <v>34</v>
      </c>
      <c r="C21" s="5" t="n">
        <v>555729</v>
      </c>
      <c r="F21" s="5" t="n">
        <v>539828</v>
      </c>
    </row>
    <row r="22" spans="1:8">
      <c r="A22" s="3" t="s">
        <v>263</v>
      </c>
    </row>
    <row r="23" spans="1:8">
      <c r="A23" s="4" t="s">
        <v>59</v>
      </c>
      <c r="B23" s="4" t="s">
        <v>34</v>
      </c>
      <c r="C23" s="5" t="n">
        <v>31215</v>
      </c>
      <c r="F23" s="5" t="n">
        <v>73596</v>
      </c>
    </row>
    <row r="24" spans="1:8">
      <c r="A24" s="4" t="s">
        <v>2206</v>
      </c>
      <c r="B24" s="4" t="s">
        <v>34</v>
      </c>
      <c r="C24" s="5" t="n">
        <v>2299</v>
      </c>
      <c r="F24" s="5" t="n">
        <v>2331</v>
      </c>
    </row>
    <row r="25" spans="1:8">
      <c r="A25" s="4" t="s">
        <v>2207</v>
      </c>
      <c r="C25" s="5" t="n">
        <v>59179</v>
      </c>
      <c r="D25" s="4" t="s">
        <v>34</v>
      </c>
      <c r="E25" s="6" t="n">
        <v>37161</v>
      </c>
      <c r="F25" s="5" t="n">
        <v>11215</v>
      </c>
      <c r="G25" s="4" t="s">
        <v>34</v>
      </c>
    </row>
    <row r="26" spans="1:8">
      <c r="A26" s="4" t="s">
        <v>269</v>
      </c>
      <c r="C26" s="5" t="n">
        <v>12117</v>
      </c>
      <c r="F26" s="5" t="n">
        <v>14488</v>
      </c>
    </row>
    <row r="27" spans="1:8">
      <c r="A27" s="4" t="s">
        <v>272</v>
      </c>
      <c r="B27" s="4" t="s">
        <v>34</v>
      </c>
      <c r="C27" s="5" t="n">
        <v>119751</v>
      </c>
      <c r="F27" s="5" t="n">
        <v>96086</v>
      </c>
    </row>
    <row r="28" spans="1:8">
      <c r="A28" s="4" t="s">
        <v>275</v>
      </c>
      <c r="C28" s="5" t="n">
        <v>13724</v>
      </c>
      <c r="D28" s="4" t="s">
        <v>34</v>
      </c>
      <c r="F28" s="5" t="n">
        <v>15968</v>
      </c>
      <c r="G28" s="4" t="s">
        <v>34</v>
      </c>
      <c r="H28" s="6" t="n">
        <v>17223</v>
      </c>
    </row>
    <row r="29" spans="1:8">
      <c r="A29" s="4" t="s">
        <v>136</v>
      </c>
      <c r="C29" s="5" t="n">
        <v>831345</v>
      </c>
      <c r="F29" s="5" t="n">
        <v>790333</v>
      </c>
    </row>
    <row r="30" spans="1:8">
      <c r="A30" s="4" t="s">
        <v>864</v>
      </c>
    </row>
    <row r="31" spans="1:8">
      <c r="A31" s="3" t="s">
        <v>2203</v>
      </c>
    </row>
    <row r="32" spans="1:8">
      <c r="A32" s="4" t="s">
        <v>231</v>
      </c>
      <c r="C32" s="5" t="n">
        <v>3228</v>
      </c>
    </row>
    <row r="33" spans="1:8">
      <c r="A33" s="4" t="s">
        <v>858</v>
      </c>
    </row>
    <row r="34" spans="1:8">
      <c r="A34" s="3" t="s">
        <v>2201</v>
      </c>
    </row>
    <row r="35" spans="1:8">
      <c r="A35" s="4" t="s">
        <v>225</v>
      </c>
      <c r="B35" s="4" t="s">
        <v>35</v>
      </c>
      <c r="F35" s="5" t="n">
        <v>265</v>
      </c>
    </row>
    <row r="36" spans="1:8">
      <c r="A36" s="3" t="s">
        <v>228</v>
      </c>
    </row>
    <row r="37" spans="1:8">
      <c r="A37" s="4" t="s">
        <v>38</v>
      </c>
      <c r="C37" s="5" t="n">
        <v>5213</v>
      </c>
      <c r="F37" s="5" t="n">
        <v>7477</v>
      </c>
      <c r="G37" s="4" t="s">
        <v>35</v>
      </c>
    </row>
    <row r="38" spans="1:8">
      <c r="A38" s="4" t="s">
        <v>1846</v>
      </c>
      <c r="C38" s="5" t="n">
        <v>1103</v>
      </c>
    </row>
    <row r="39" spans="1:8">
      <c r="A39" s="4" t="s">
        <v>2202</v>
      </c>
      <c r="C39" s="5" t="n">
        <v>2114</v>
      </c>
      <c r="F39" s="5" t="n">
        <v>1739</v>
      </c>
      <c r="G39" s="4" t="s">
        <v>35</v>
      </c>
    </row>
    <row r="40" spans="1:8">
      <c r="A40" s="3" t="s">
        <v>42</v>
      </c>
    </row>
    <row r="41" spans="1:8">
      <c r="A41" s="4" t="s">
        <v>1106</v>
      </c>
      <c r="B41" s="4" t="s">
        <v>35</v>
      </c>
      <c r="F41" s="5" t="n">
        <v>65747</v>
      </c>
    </row>
    <row r="42" spans="1:8">
      <c r="A42" s="4" t="s">
        <v>1107</v>
      </c>
      <c r="B42" s="4" t="s">
        <v>35</v>
      </c>
      <c r="F42" s="5" t="n">
        <v>9343</v>
      </c>
    </row>
    <row r="43" spans="1:8">
      <c r="A43" s="3" t="s">
        <v>2203</v>
      </c>
    </row>
    <row r="44" spans="1:8">
      <c r="A44" s="4" t="s">
        <v>231</v>
      </c>
      <c r="C44" s="5" t="n">
        <v>25616</v>
      </c>
    </row>
    <row r="45" spans="1:8">
      <c r="A45" s="4" t="s">
        <v>238</v>
      </c>
      <c r="B45" s="4" t="s">
        <v>35</v>
      </c>
      <c r="F45" s="5" t="n">
        <v>5099</v>
      </c>
    </row>
    <row r="46" spans="1:8">
      <c r="A46" s="4" t="s">
        <v>2204</v>
      </c>
      <c r="C46" s="5" t="n">
        <v>47276</v>
      </c>
    </row>
    <row r="47" spans="1:8">
      <c r="A47" s="4" t="s">
        <v>136</v>
      </c>
      <c r="C47" s="5" t="n">
        <v>81323</v>
      </c>
      <c r="F47" s="5" t="n">
        <v>89670</v>
      </c>
    </row>
    <row r="48" spans="1:8">
      <c r="A48" s="3" t="s">
        <v>263</v>
      </c>
    </row>
    <row r="49" spans="1:8">
      <c r="A49" s="4" t="s">
        <v>59</v>
      </c>
      <c r="C49" s="5" t="n">
        <v>5363</v>
      </c>
      <c r="F49" s="5" t="n">
        <v>5126</v>
      </c>
    </row>
    <row r="50" spans="1:8">
      <c r="A50" s="4" t="s">
        <v>2207</v>
      </c>
      <c r="C50" s="5" t="n">
        <v>8216</v>
      </c>
      <c r="F50" s="5" t="n">
        <v>8985</v>
      </c>
    </row>
    <row r="51" spans="1:8">
      <c r="A51" s="4" t="s">
        <v>861</v>
      </c>
    </row>
    <row r="52" spans="1:8">
      <c r="A52" s="3" t="s">
        <v>2203</v>
      </c>
    </row>
    <row r="53" spans="1:8">
      <c r="A53" s="4" t="s">
        <v>231</v>
      </c>
      <c r="C53" s="5" t="n">
        <v>2379</v>
      </c>
    </row>
    <row r="54" spans="1:8">
      <c r="A54" s="4" t="s">
        <v>2208</v>
      </c>
    </row>
    <row r="55" spans="1:8">
      <c r="A55" s="3" t="s">
        <v>2201</v>
      </c>
    </row>
    <row r="56" spans="1:8">
      <c r="A56" s="4" t="s">
        <v>201</v>
      </c>
      <c r="C56" s="5" t="n">
        <v>49987</v>
      </c>
      <c r="F56" s="5" t="n">
        <v>21989</v>
      </c>
    </row>
    <row r="57" spans="1:8">
      <c r="A57" s="4" t="s">
        <v>225</v>
      </c>
      <c r="C57" s="5" t="n">
        <v>30549</v>
      </c>
      <c r="F57" s="5" t="n">
        <v>28911</v>
      </c>
    </row>
    <row r="58" spans="1:8">
      <c r="A58" s="3" t="s">
        <v>228</v>
      </c>
    </row>
    <row r="59" spans="1:8">
      <c r="A59" s="4" t="s">
        <v>38</v>
      </c>
      <c r="C59" s="5" t="n">
        <v>50152</v>
      </c>
      <c r="F59" s="5" t="n">
        <v>116748</v>
      </c>
    </row>
    <row r="60" spans="1:8">
      <c r="A60" s="4" t="s">
        <v>39</v>
      </c>
      <c r="C60" s="5" t="n">
        <v>2664</v>
      </c>
      <c r="F60" s="5" t="n">
        <v>2231</v>
      </c>
    </row>
    <row r="61" spans="1:8">
      <c r="A61" s="4" t="s">
        <v>1846</v>
      </c>
      <c r="C61" s="5" t="n">
        <v>64783</v>
      </c>
    </row>
    <row r="62" spans="1:8">
      <c r="A62" s="4" t="s">
        <v>2202</v>
      </c>
      <c r="C62" s="5" t="n">
        <v>2887</v>
      </c>
      <c r="F62" s="5" t="n">
        <v>4242</v>
      </c>
    </row>
    <row r="63" spans="1:8">
      <c r="A63" s="3" t="s">
        <v>42</v>
      </c>
    </row>
    <row r="64" spans="1:8">
      <c r="A64" s="4" t="s">
        <v>1106</v>
      </c>
      <c r="F64" s="5" t="n">
        <v>69730</v>
      </c>
    </row>
    <row r="65" spans="1:8">
      <c r="A65" s="4" t="s">
        <v>1107</v>
      </c>
      <c r="F65" s="5" t="n">
        <v>9378</v>
      </c>
    </row>
    <row r="66" spans="1:8">
      <c r="A66" s="3" t="s">
        <v>2203</v>
      </c>
    </row>
    <row r="67" spans="1:8">
      <c r="A67" s="4" t="s">
        <v>238</v>
      </c>
      <c r="C67" s="5" t="n">
        <v>602841</v>
      </c>
      <c r="F67" s="5" t="n">
        <v>587476</v>
      </c>
    </row>
    <row r="68" spans="1:8">
      <c r="A68" s="4" t="s">
        <v>250</v>
      </c>
      <c r="C68" s="5" t="n">
        <v>7397</v>
      </c>
      <c r="F68" s="5" t="n">
        <v>11744</v>
      </c>
    </row>
    <row r="69" spans="1:8">
      <c r="A69" s="4" t="s">
        <v>136</v>
      </c>
      <c r="C69" s="5" t="n">
        <v>890299</v>
      </c>
      <c r="F69" s="5" t="n">
        <v>852449</v>
      </c>
    </row>
    <row r="70" spans="1:8">
      <c r="A70" s="3" t="s">
        <v>2205</v>
      </c>
    </row>
    <row r="71" spans="1:8">
      <c r="A71" s="4" t="s">
        <v>256</v>
      </c>
      <c r="C71" s="5" t="n">
        <v>37631</v>
      </c>
      <c r="F71" s="5" t="n">
        <v>36868</v>
      </c>
    </row>
    <row r="72" spans="1:8">
      <c r="A72" s="4" t="s">
        <v>259</v>
      </c>
      <c r="C72" s="5" t="n">
        <v>556127</v>
      </c>
      <c r="F72" s="5" t="n">
        <v>540547</v>
      </c>
    </row>
    <row r="73" spans="1:8">
      <c r="A73" s="3" t="s">
        <v>263</v>
      </c>
    </row>
    <row r="74" spans="1:8">
      <c r="A74" s="4" t="s">
        <v>59</v>
      </c>
      <c r="C74" s="5" t="n">
        <v>31215</v>
      </c>
      <c r="F74" s="5" t="n">
        <v>73596</v>
      </c>
    </row>
    <row r="75" spans="1:8">
      <c r="A75" s="4" t="s">
        <v>2206</v>
      </c>
      <c r="C75" s="5" t="n">
        <v>2299</v>
      </c>
      <c r="F75" s="5" t="n">
        <v>2331</v>
      </c>
    </row>
    <row r="76" spans="1:8">
      <c r="A76" s="4" t="s">
        <v>2207</v>
      </c>
      <c r="C76" s="5" t="n">
        <v>59179</v>
      </c>
      <c r="F76" s="5" t="n">
        <v>11215</v>
      </c>
    </row>
    <row r="77" spans="1:8">
      <c r="A77" s="4" t="s">
        <v>269</v>
      </c>
      <c r="C77" s="5" t="n">
        <v>12117</v>
      </c>
      <c r="F77" s="5" t="n">
        <v>14488</v>
      </c>
    </row>
    <row r="78" spans="1:8">
      <c r="A78" s="4" t="s">
        <v>272</v>
      </c>
      <c r="C78" s="5" t="n">
        <v>119893</v>
      </c>
      <c r="F78" s="5" t="n">
        <v>96736</v>
      </c>
    </row>
    <row r="79" spans="1:8">
      <c r="A79" s="4" t="s">
        <v>275</v>
      </c>
      <c r="C79" s="5" t="n">
        <v>13519</v>
      </c>
      <c r="F79" s="5" t="n">
        <v>16457</v>
      </c>
    </row>
    <row r="80" spans="1:8">
      <c r="A80" s="4" t="s">
        <v>136</v>
      </c>
      <c r="C80" s="5" t="n">
        <v>831980</v>
      </c>
      <c r="F80" s="6" t="n">
        <v>792238</v>
      </c>
    </row>
    <row r="81" spans="1:8">
      <c r="A81" s="4" t="s">
        <v>2209</v>
      </c>
    </row>
    <row r="82" spans="1:8">
      <c r="A82" s="3" t="s">
        <v>2203</v>
      </c>
    </row>
    <row r="83" spans="1:8">
      <c r="A83" s="4" t="s">
        <v>231</v>
      </c>
      <c r="C83" s="5" t="n">
        <v>3228</v>
      </c>
    </row>
    <row r="84" spans="1:8">
      <c r="A84" s="4" t="s">
        <v>2210</v>
      </c>
    </row>
    <row r="85" spans="1:8">
      <c r="A85" s="3" t="s">
        <v>2203</v>
      </c>
    </row>
    <row r="86" spans="1:8">
      <c r="A86" s="4" t="s">
        <v>231</v>
      </c>
      <c r="C86" s="5" t="n">
        <v>25616</v>
      </c>
    </row>
    <row r="87" spans="1:8">
      <c r="A87" s="4" t="s">
        <v>2204</v>
      </c>
      <c r="C87" s="5" t="n">
        <v>47815</v>
      </c>
    </row>
    <row r="88" spans="1:8">
      <c r="A88" s="4" t="s">
        <v>2211</v>
      </c>
    </row>
    <row r="89" spans="1:8">
      <c r="A89" s="3" t="s">
        <v>2203</v>
      </c>
    </row>
    <row r="90" spans="1:8">
      <c r="A90" s="4" t="s">
        <v>231</v>
      </c>
      <c r="C90" s="6" t="n">
        <v>2379</v>
      </c>
    </row>
    <row r="91" spans="1:8"/>
    <row r="92" spans="1:8">
      <c r="A92" s="4" t="s">
        <v>34</v>
      </c>
      <c r="B92" s="4" t="s">
        <v>73</v>
      </c>
    </row>
    <row r="93" spans="1:8">
      <c r="A93" s="4" t="s">
        <v>35</v>
      </c>
      <c r="B93" s="4" t="s">
        <v>74</v>
      </c>
    </row>
  </sheetData>
  <mergeCells count="6">
    <mergeCell ref="A1:B1"/>
    <mergeCell ref="C1:D1"/>
    <mergeCell ref="F1:G1"/>
    <mergeCell ref="A91:G91"/>
    <mergeCell ref="B92:G92"/>
    <mergeCell ref="B93:G93"/>
  </mergeCells>
  <pageMargins bottom="1" footer="0.5" header="0.5" left="0.75" right="0.75" top="1"/>
</worksheet>
</file>

<file path=xl/worksheets/sheet251.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4"/>
    <col customWidth="1" max="8" min="8" width="14"/>
  </cols>
  <sheetData>
    <row r="1" spans="1:8">
      <c r="A1" s="1" t="s">
        <v>2212</v>
      </c>
      <c r="C1" s="2" t="s">
        <v>30</v>
      </c>
      <c r="E1" s="2" t="s">
        <v>811</v>
      </c>
      <c r="F1" s="2" t="s">
        <v>31</v>
      </c>
      <c r="H1" s="2" t="s">
        <v>76</v>
      </c>
    </row>
    <row r="2" spans="1:8">
      <c r="A2" s="3" t="s">
        <v>2201</v>
      </c>
    </row>
    <row r="3" spans="1:8">
      <c r="A3" s="4" t="s">
        <v>38</v>
      </c>
      <c r="B3" s="4" t="s">
        <v>34</v>
      </c>
      <c r="C3" s="6" t="n">
        <v>50152</v>
      </c>
      <c r="F3" s="6" t="n">
        <v>116748</v>
      </c>
      <c r="G3" s="4" t="s">
        <v>35</v>
      </c>
    </row>
    <row r="4" spans="1:8">
      <c r="A4" s="4" t="s">
        <v>39</v>
      </c>
      <c r="B4" s="4" t="s">
        <v>34</v>
      </c>
      <c r="C4" s="5" t="n">
        <v>2664</v>
      </c>
      <c r="F4" s="5" t="n">
        <v>2231</v>
      </c>
      <c r="G4" s="4" t="s">
        <v>35</v>
      </c>
    </row>
    <row r="5" spans="1:8">
      <c r="A5" s="4" t="s">
        <v>1846</v>
      </c>
      <c r="B5" s="4" t="s">
        <v>34</v>
      </c>
      <c r="C5" s="5" t="n">
        <v>64783</v>
      </c>
    </row>
    <row r="6" spans="1:8">
      <c r="A6" s="4" t="s">
        <v>2202</v>
      </c>
      <c r="B6" s="4" t="s">
        <v>34</v>
      </c>
      <c r="C6" s="5" t="n">
        <v>2887</v>
      </c>
      <c r="F6" s="5" t="n">
        <v>4242</v>
      </c>
      <c r="G6" s="4" t="s">
        <v>35</v>
      </c>
    </row>
    <row r="7" spans="1:8">
      <c r="A7" s="4" t="s">
        <v>1106</v>
      </c>
      <c r="B7" s="4" t="s">
        <v>35</v>
      </c>
      <c r="F7" s="5" t="n">
        <v>69730</v>
      </c>
    </row>
    <row r="8" spans="1:8">
      <c r="A8" s="4" t="s">
        <v>231</v>
      </c>
      <c r="B8" s="4" t="s">
        <v>34</v>
      </c>
      <c r="C8" s="5" t="n">
        <v>31223</v>
      </c>
    </row>
    <row r="9" spans="1:8">
      <c r="A9" s="4" t="s">
        <v>1072</v>
      </c>
      <c r="C9" s="5" t="n">
        <v>151709</v>
      </c>
      <c r="F9" s="5" t="n">
        <v>192951</v>
      </c>
    </row>
    <row r="10" spans="1:8">
      <c r="A10" s="3" t="s">
        <v>2205</v>
      </c>
    </row>
    <row r="11" spans="1:8">
      <c r="A11" s="4" t="s">
        <v>1365</v>
      </c>
      <c r="B11" s="4" t="s">
        <v>34</v>
      </c>
      <c r="C11" s="5" t="n">
        <v>31215</v>
      </c>
      <c r="F11" s="5" t="n">
        <v>73596</v>
      </c>
    </row>
    <row r="12" spans="1:8">
      <c r="A12" s="4" t="s">
        <v>1037</v>
      </c>
      <c r="B12" s="4" t="s">
        <v>34</v>
      </c>
      <c r="C12" s="5" t="n">
        <v>2299</v>
      </c>
      <c r="F12" s="5" t="n">
        <v>2331</v>
      </c>
    </row>
    <row r="13" spans="1:8">
      <c r="A13" s="4" t="s">
        <v>1056</v>
      </c>
      <c r="C13" s="5" t="n">
        <v>59179</v>
      </c>
      <c r="D13" s="4" t="s">
        <v>34</v>
      </c>
      <c r="E13" s="6" t="n">
        <v>37161</v>
      </c>
      <c r="F13" s="5" t="n">
        <v>11215</v>
      </c>
      <c r="G13" s="4" t="s">
        <v>34</v>
      </c>
    </row>
    <row r="14" spans="1:8">
      <c r="A14" s="4" t="s">
        <v>1072</v>
      </c>
      <c r="C14" s="5" t="n">
        <v>92693</v>
      </c>
      <c r="F14" s="5" t="n">
        <v>87142</v>
      </c>
    </row>
    <row r="15" spans="1:8">
      <c r="A15" s="4" t="s">
        <v>2213</v>
      </c>
    </row>
    <row r="16" spans="1:8">
      <c r="A16" s="3" t="s">
        <v>2201</v>
      </c>
    </row>
    <row r="17" spans="1:8">
      <c r="A17" s="4" t="s">
        <v>38</v>
      </c>
      <c r="C17" s="5" t="n">
        <v>13041</v>
      </c>
      <c r="F17" s="5" t="n">
        <v>20114</v>
      </c>
    </row>
    <row r="18" spans="1:8">
      <c r="A18" s="4" t="s">
        <v>1846</v>
      </c>
      <c r="C18" s="5" t="n">
        <v>141</v>
      </c>
    </row>
    <row r="19" spans="1:8">
      <c r="A19" s="4" t="s">
        <v>2202</v>
      </c>
      <c r="C19" s="5" t="n">
        <v>147</v>
      </c>
      <c r="F19" s="5" t="n">
        <v>319</v>
      </c>
    </row>
    <row r="20" spans="1:8">
      <c r="A20" s="4" t="s">
        <v>1106</v>
      </c>
      <c r="F20" s="5" t="n">
        <v>65310</v>
      </c>
    </row>
    <row r="21" spans="1:8">
      <c r="A21" s="4" t="s">
        <v>231</v>
      </c>
      <c r="C21" s="5" t="n">
        <v>27218</v>
      </c>
    </row>
    <row r="22" spans="1:8">
      <c r="A22" s="4" t="s">
        <v>1072</v>
      </c>
      <c r="C22" s="5" t="n">
        <v>40547</v>
      </c>
      <c r="F22" s="5" t="n">
        <v>85743</v>
      </c>
    </row>
    <row r="23" spans="1:8">
      <c r="A23" s="3" t="s">
        <v>2205</v>
      </c>
    </row>
    <row r="24" spans="1:8">
      <c r="A24" s="4" t="s">
        <v>1365</v>
      </c>
      <c r="C24" s="5" t="n">
        <v>5706</v>
      </c>
      <c r="F24" s="5" t="n">
        <v>5770</v>
      </c>
    </row>
    <row r="25" spans="1:8">
      <c r="A25" s="4" t="s">
        <v>1056</v>
      </c>
      <c r="C25" s="5" t="n">
        <v>1166</v>
      </c>
      <c r="F25" s="5" t="n">
        <v>1285</v>
      </c>
    </row>
    <row r="26" spans="1:8">
      <c r="A26" s="4" t="s">
        <v>1072</v>
      </c>
      <c r="C26" s="5" t="n">
        <v>6872</v>
      </c>
      <c r="F26" s="5" t="n">
        <v>7055</v>
      </c>
    </row>
    <row r="27" spans="1:8">
      <c r="A27" s="4" t="s">
        <v>2214</v>
      </c>
    </row>
    <row r="28" spans="1:8">
      <c r="A28" s="3" t="s">
        <v>2201</v>
      </c>
    </row>
    <row r="29" spans="1:8">
      <c r="A29" s="4" t="s">
        <v>38</v>
      </c>
      <c r="C29" s="5" t="n">
        <v>36617</v>
      </c>
      <c r="F29" s="5" t="n">
        <v>95530</v>
      </c>
    </row>
    <row r="30" spans="1:8">
      <c r="A30" s="4" t="s">
        <v>39</v>
      </c>
      <c r="C30" s="5" t="n">
        <v>2636</v>
      </c>
      <c r="F30" s="5" t="n">
        <v>2146</v>
      </c>
    </row>
    <row r="31" spans="1:8">
      <c r="A31" s="4" t="s">
        <v>1846</v>
      </c>
      <c r="C31" s="5" t="n">
        <v>63601</v>
      </c>
    </row>
    <row r="32" spans="1:8">
      <c r="A32" s="4" t="s">
        <v>2202</v>
      </c>
      <c r="C32" s="5" t="n">
        <v>1665</v>
      </c>
      <c r="F32" s="5" t="n">
        <v>3558</v>
      </c>
    </row>
    <row r="33" spans="1:8">
      <c r="A33" s="4" t="s">
        <v>1106</v>
      </c>
      <c r="F33" s="5" t="n">
        <v>3940</v>
      </c>
    </row>
    <row r="34" spans="1:8">
      <c r="A34" s="4" t="s">
        <v>231</v>
      </c>
      <c r="C34" s="5" t="n">
        <v>1256</v>
      </c>
    </row>
    <row r="35" spans="1:8">
      <c r="A35" s="4" t="s">
        <v>1072</v>
      </c>
      <c r="C35" s="5" t="n">
        <v>105775</v>
      </c>
      <c r="F35" s="5" t="n">
        <v>105174</v>
      </c>
    </row>
    <row r="36" spans="1:8">
      <c r="A36" s="3" t="s">
        <v>2205</v>
      </c>
    </row>
    <row r="37" spans="1:8">
      <c r="A37" s="4" t="s">
        <v>1365</v>
      </c>
      <c r="C37" s="5" t="n">
        <v>25387</v>
      </c>
      <c r="F37" s="5" t="n">
        <v>66753</v>
      </c>
    </row>
    <row r="38" spans="1:8">
      <c r="A38" s="4" t="s">
        <v>1037</v>
      </c>
      <c r="C38" s="5" t="n">
        <v>2219</v>
      </c>
      <c r="F38" s="5" t="n">
        <v>2263</v>
      </c>
    </row>
    <row r="39" spans="1:8">
      <c r="A39" s="4" t="s">
        <v>1056</v>
      </c>
      <c r="C39" s="5" t="n">
        <v>57305</v>
      </c>
      <c r="F39" s="5" t="n">
        <v>9829</v>
      </c>
    </row>
    <row r="40" spans="1:8">
      <c r="A40" s="4" t="s">
        <v>1072</v>
      </c>
      <c r="C40" s="5" t="n">
        <v>84911</v>
      </c>
      <c r="F40" s="5" t="n">
        <v>78845</v>
      </c>
    </row>
    <row r="41" spans="1:8">
      <c r="A41" s="4" t="s">
        <v>2215</v>
      </c>
    </row>
    <row r="42" spans="1:8">
      <c r="A42" s="3" t="s">
        <v>2201</v>
      </c>
    </row>
    <row r="43" spans="1:8">
      <c r="A43" s="4" t="s">
        <v>38</v>
      </c>
      <c r="C43" s="5" t="n">
        <v>494</v>
      </c>
      <c r="F43" s="5" t="n">
        <v>1104</v>
      </c>
    </row>
    <row r="44" spans="1:8">
      <c r="A44" s="4" t="s">
        <v>39</v>
      </c>
      <c r="C44" s="5" t="n">
        <v>27</v>
      </c>
      <c r="F44" s="5" t="n">
        <v>85</v>
      </c>
    </row>
    <row r="45" spans="1:8">
      <c r="A45" s="4" t="s">
        <v>1846</v>
      </c>
      <c r="C45" s="5" t="n">
        <v>1042</v>
      </c>
    </row>
    <row r="46" spans="1:8">
      <c r="A46" s="4" t="s">
        <v>2202</v>
      </c>
      <c r="C46" s="5" t="n">
        <v>1075</v>
      </c>
      <c r="F46" s="5" t="n">
        <v>365</v>
      </c>
    </row>
    <row r="47" spans="1:8">
      <c r="A47" s="4" t="s">
        <v>1106</v>
      </c>
      <c r="F47" s="5" t="n">
        <v>480</v>
      </c>
    </row>
    <row r="48" spans="1:8">
      <c r="A48" s="4" t="s">
        <v>231</v>
      </c>
      <c r="C48" s="5" t="n">
        <v>2749</v>
      </c>
    </row>
    <row r="49" spans="1:8">
      <c r="A49" s="4" t="s">
        <v>1072</v>
      </c>
      <c r="C49" s="5" t="n">
        <v>5387</v>
      </c>
      <c r="F49" s="5" t="n">
        <v>2034</v>
      </c>
      <c r="H49" s="6" t="n">
        <v>2456</v>
      </c>
    </row>
    <row r="50" spans="1:8">
      <c r="A50" s="3" t="s">
        <v>2205</v>
      </c>
    </row>
    <row r="51" spans="1:8">
      <c r="A51" s="4" t="s">
        <v>1365</v>
      </c>
      <c r="C51" s="5" t="n">
        <v>122</v>
      </c>
      <c r="F51" s="5" t="n">
        <v>1073</v>
      </c>
    </row>
    <row r="52" spans="1:8">
      <c r="A52" s="4" t="s">
        <v>1037</v>
      </c>
      <c r="C52" s="5" t="n">
        <v>80</v>
      </c>
      <c r="F52" s="5" t="n">
        <v>68</v>
      </c>
    </row>
    <row r="53" spans="1:8">
      <c r="A53" s="4" t="s">
        <v>1056</v>
      </c>
      <c r="C53" s="5" t="n">
        <v>708</v>
      </c>
      <c r="F53" s="5" t="n">
        <v>101</v>
      </c>
    </row>
    <row r="54" spans="1:8">
      <c r="A54" s="4" t="s">
        <v>1072</v>
      </c>
      <c r="C54" s="6" t="n">
        <v>910</v>
      </c>
      <c r="F54" s="6" t="n">
        <v>1242</v>
      </c>
      <c r="H54" s="6" t="n">
        <v>1525</v>
      </c>
    </row>
    <row r="55" spans="1:8"/>
    <row r="56" spans="1:8">
      <c r="A56" s="4" t="s">
        <v>34</v>
      </c>
      <c r="B56" s="4" t="s">
        <v>73</v>
      </c>
    </row>
    <row r="57" spans="1:8">
      <c r="A57" s="4" t="s">
        <v>35</v>
      </c>
      <c r="B57" s="4" t="s">
        <v>74</v>
      </c>
    </row>
  </sheetData>
  <mergeCells count="6">
    <mergeCell ref="A1:B1"/>
    <mergeCell ref="C1:D1"/>
    <mergeCell ref="F1:G1"/>
    <mergeCell ref="A55:G55"/>
    <mergeCell ref="B56:G56"/>
    <mergeCell ref="B57:G57"/>
  </mergeCells>
  <pageMargins bottom="1" footer="0.5" header="0.5" left="0.75" right="0.75" top="1"/>
</worksheet>
</file>

<file path=xl/worksheets/sheet252.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16</v>
      </c>
      <c r="B1" s="2" t="s">
        <v>1</v>
      </c>
    </row>
    <row r="2" spans="1:3">
      <c r="B2" s="2" t="s">
        <v>30</v>
      </c>
      <c r="C2" s="2" t="s">
        <v>31</v>
      </c>
    </row>
    <row r="3" spans="1:3">
      <c r="A3" s="3" t="s">
        <v>1040</v>
      </c>
    </row>
    <row r="4" spans="1:3">
      <c r="A4" s="4" t="s">
        <v>1078</v>
      </c>
      <c r="B4" s="6" t="n">
        <v>192951</v>
      </c>
    </row>
    <row r="5" spans="1:3">
      <c r="A5" s="4" t="s">
        <v>1079</v>
      </c>
      <c r="B5" s="5" t="n">
        <v>151709</v>
      </c>
      <c r="C5" s="6" t="n">
        <v>192951</v>
      </c>
    </row>
    <row r="6" spans="1:3">
      <c r="A6" s="4" t="s">
        <v>2215</v>
      </c>
    </row>
    <row r="7" spans="1:3">
      <c r="A7" s="3" t="s">
        <v>1040</v>
      </c>
    </row>
    <row r="8" spans="1:3">
      <c r="A8" s="4" t="s">
        <v>1078</v>
      </c>
      <c r="B8" s="5" t="n">
        <v>2034</v>
      </c>
      <c r="C8" s="5" t="n">
        <v>2456</v>
      </c>
    </row>
    <row r="9" spans="1:3">
      <c r="A9" s="4" t="s">
        <v>2217</v>
      </c>
      <c r="B9" s="5" t="n">
        <v>5097</v>
      </c>
    </row>
    <row r="10" spans="1:3">
      <c r="A10" s="4" t="s">
        <v>2218</v>
      </c>
      <c r="B10" s="5" t="n">
        <v>45</v>
      </c>
      <c r="C10" s="5" t="n">
        <v>-273</v>
      </c>
    </row>
    <row r="11" spans="1:3">
      <c r="A11" s="4" t="s">
        <v>2219</v>
      </c>
      <c r="B11" s="5" t="n">
        <v>-131</v>
      </c>
      <c r="C11" s="5" t="n">
        <v>-5</v>
      </c>
    </row>
    <row r="12" spans="1:3">
      <c r="A12" s="4" t="s">
        <v>2220</v>
      </c>
      <c r="B12" s="5" t="n">
        <v>2331</v>
      </c>
      <c r="C12" s="5" t="n">
        <v>889</v>
      </c>
    </row>
    <row r="13" spans="1:3">
      <c r="A13" s="4" t="s">
        <v>2221</v>
      </c>
      <c r="B13" s="5" t="n">
        <v>-1969</v>
      </c>
      <c r="C13" s="5" t="n">
        <v>-462</v>
      </c>
    </row>
    <row r="14" spans="1:3">
      <c r="A14" s="4" t="s">
        <v>2222</v>
      </c>
      <c r="B14" s="5" t="n">
        <v>-1002</v>
      </c>
      <c r="C14" s="5" t="n">
        <v>-168</v>
      </c>
    </row>
    <row r="15" spans="1:3">
      <c r="A15" s="4" t="s">
        <v>2223</v>
      </c>
      <c r="B15" s="5" t="n">
        <v>2</v>
      </c>
      <c r="C15" s="5" t="n">
        <v>7</v>
      </c>
    </row>
    <row r="16" spans="1:3">
      <c r="A16" s="4" t="s">
        <v>2224</v>
      </c>
      <c r="B16" s="5" t="n">
        <v>85</v>
      </c>
      <c r="C16" s="5" t="n">
        <v>9</v>
      </c>
    </row>
    <row r="17" spans="1:3">
      <c r="A17" s="4" t="s">
        <v>2225</v>
      </c>
      <c r="B17" s="5" t="n">
        <v>-1125</v>
      </c>
      <c r="C17" s="5" t="n">
        <v>-392</v>
      </c>
    </row>
    <row r="18" spans="1:3">
      <c r="A18" s="4" t="s">
        <v>130</v>
      </c>
      <c r="B18" s="5" t="n">
        <v>20</v>
      </c>
      <c r="C18" s="5" t="n">
        <v>-26</v>
      </c>
    </row>
    <row r="19" spans="1:3">
      <c r="A19" s="4" t="s">
        <v>1089</v>
      </c>
      <c r="B19" s="5" t="n">
        <v>-1</v>
      </c>
      <c r="C19" s="5" t="n">
        <v>-1</v>
      </c>
    </row>
    <row r="20" spans="1:3">
      <c r="A20" s="4" t="s">
        <v>1079</v>
      </c>
      <c r="B20" s="5" t="n">
        <v>5387</v>
      </c>
      <c r="C20" s="5" t="n">
        <v>2034</v>
      </c>
    </row>
    <row r="21" spans="1:3">
      <c r="A21" s="4" t="s">
        <v>2226</v>
      </c>
    </row>
    <row r="22" spans="1:3">
      <c r="A22" s="3" t="s">
        <v>1040</v>
      </c>
    </row>
    <row r="23" spans="1:3">
      <c r="A23" s="4" t="s">
        <v>2217</v>
      </c>
      <c r="B23" s="5" t="n">
        <v>1653</v>
      </c>
    </row>
    <row r="24" spans="1:3">
      <c r="A24" s="4" t="s">
        <v>2218</v>
      </c>
      <c r="B24" s="5" t="n">
        <v>10</v>
      </c>
    </row>
    <row r="25" spans="1:3">
      <c r="A25" s="4" t="s">
        <v>2220</v>
      </c>
      <c r="B25" s="5" t="n">
        <v>1154</v>
      </c>
    </row>
    <row r="26" spans="1:3">
      <c r="A26" s="4" t="s">
        <v>2221</v>
      </c>
      <c r="B26" s="5" t="n">
        <v>-1677</v>
      </c>
    </row>
    <row r="27" spans="1:3">
      <c r="A27" s="4" t="s">
        <v>2222</v>
      </c>
      <c r="B27" s="5" t="n">
        <v>-78</v>
      </c>
    </row>
    <row r="28" spans="1:3">
      <c r="A28" s="4" t="s">
        <v>2225</v>
      </c>
      <c r="B28" s="5" t="n">
        <v>-37</v>
      </c>
    </row>
    <row r="29" spans="1:3">
      <c r="A29" s="4" t="s">
        <v>130</v>
      </c>
      <c r="B29" s="5" t="n">
        <v>17</v>
      </c>
    </row>
    <row r="30" spans="1:3">
      <c r="A30" s="4" t="s">
        <v>1079</v>
      </c>
      <c r="B30" s="5" t="n">
        <v>1042</v>
      </c>
    </row>
    <row r="31" spans="1:3">
      <c r="A31" s="4" t="s">
        <v>2227</v>
      </c>
    </row>
    <row r="32" spans="1:3">
      <c r="A32" s="3" t="s">
        <v>1040</v>
      </c>
    </row>
    <row r="33" spans="1:3">
      <c r="A33" s="4" t="s">
        <v>1078</v>
      </c>
      <c r="B33" s="5" t="n">
        <v>365</v>
      </c>
      <c r="C33" s="5" t="n">
        <v>456</v>
      </c>
    </row>
    <row r="34" spans="1:3">
      <c r="A34" s="4" t="s">
        <v>2218</v>
      </c>
      <c r="B34" s="5" t="n">
        <v>-20</v>
      </c>
      <c r="C34" s="5" t="n">
        <v>4</v>
      </c>
    </row>
    <row r="35" spans="1:3">
      <c r="A35" s="4" t="s">
        <v>2220</v>
      </c>
      <c r="B35" s="5" t="n">
        <v>731</v>
      </c>
      <c r="C35" s="5" t="n">
        <v>226</v>
      </c>
    </row>
    <row r="36" spans="1:3">
      <c r="A36" s="4" t="s">
        <v>2221</v>
      </c>
      <c r="C36" s="5" t="n">
        <v>-1</v>
      </c>
    </row>
    <row r="37" spans="1:3">
      <c r="A37" s="4" t="s">
        <v>2222</v>
      </c>
      <c r="C37" s="5" t="n">
        <v>-1</v>
      </c>
    </row>
    <row r="38" spans="1:3">
      <c r="A38" s="4" t="s">
        <v>2225</v>
      </c>
      <c r="C38" s="5" t="n">
        <v>-319</v>
      </c>
    </row>
    <row r="39" spans="1:3">
      <c r="A39" s="4" t="s">
        <v>1079</v>
      </c>
      <c r="B39" s="5" t="n">
        <v>1075</v>
      </c>
      <c r="C39" s="5" t="n">
        <v>365</v>
      </c>
    </row>
    <row r="40" spans="1:3">
      <c r="A40" s="4" t="s">
        <v>2228</v>
      </c>
    </row>
    <row r="41" spans="1:3">
      <c r="A41" s="3" t="s">
        <v>1040</v>
      </c>
    </row>
    <row r="42" spans="1:3">
      <c r="A42" s="4" t="s">
        <v>1078</v>
      </c>
      <c r="B42" s="5" t="n">
        <v>480</v>
      </c>
    </row>
    <row r="43" spans="1:3">
      <c r="A43" s="4" t="s">
        <v>2217</v>
      </c>
      <c r="B43" s="5" t="n">
        <v>3446</v>
      </c>
    </row>
    <row r="44" spans="1:3">
      <c r="A44" s="4" t="s">
        <v>2218</v>
      </c>
      <c r="B44" s="5" t="n">
        <v>1</v>
      </c>
    </row>
    <row r="45" spans="1:3">
      <c r="A45" s="4" t="s">
        <v>2219</v>
      </c>
      <c r="B45" s="5" t="n">
        <v>-131</v>
      </c>
    </row>
    <row r="46" spans="1:3">
      <c r="A46" s="4" t="s">
        <v>2220</v>
      </c>
      <c r="B46" s="5" t="n">
        <v>85</v>
      </c>
    </row>
    <row r="47" spans="1:3">
      <c r="A47" s="4" t="s">
        <v>2221</v>
      </c>
      <c r="B47" s="5" t="n">
        <v>-5</v>
      </c>
    </row>
    <row r="48" spans="1:3">
      <c r="A48" s="4" t="s">
        <v>2222</v>
      </c>
      <c r="B48" s="5" t="n">
        <v>-882</v>
      </c>
    </row>
    <row r="49" spans="1:3">
      <c r="A49" s="4" t="s">
        <v>2223</v>
      </c>
      <c r="B49" s="5" t="n">
        <v>2</v>
      </c>
    </row>
    <row r="50" spans="1:3">
      <c r="A50" s="4" t="s">
        <v>2224</v>
      </c>
      <c r="B50" s="5" t="n">
        <v>0</v>
      </c>
    </row>
    <row r="51" spans="1:3">
      <c r="A51" s="4" t="s">
        <v>2225</v>
      </c>
      <c r="B51" s="5" t="n">
        <v>-249</v>
      </c>
    </row>
    <row r="52" spans="1:3">
      <c r="A52" s="4" t="s">
        <v>130</v>
      </c>
      <c r="B52" s="5" t="n">
        <v>3</v>
      </c>
    </row>
    <row r="53" spans="1:3">
      <c r="A53" s="4" t="s">
        <v>1089</v>
      </c>
      <c r="B53" s="5" t="n">
        <v>-1</v>
      </c>
    </row>
    <row r="54" spans="1:3">
      <c r="A54" s="4" t="s">
        <v>1079</v>
      </c>
      <c r="B54" s="5" t="n">
        <v>2749</v>
      </c>
      <c r="C54" s="5" t="n">
        <v>480</v>
      </c>
    </row>
    <row r="55" spans="1:3">
      <c r="A55" s="4" t="s">
        <v>2229</v>
      </c>
    </row>
    <row r="56" spans="1:3">
      <c r="A56" s="3" t="s">
        <v>1040</v>
      </c>
    </row>
    <row r="57" spans="1:3">
      <c r="A57" s="4" t="s">
        <v>1078</v>
      </c>
      <c r="B57" s="5" t="n">
        <v>1104</v>
      </c>
      <c r="C57" s="5" t="n">
        <v>1223</v>
      </c>
    </row>
    <row r="58" spans="1:3">
      <c r="A58" s="4" t="s">
        <v>2218</v>
      </c>
      <c r="B58" s="5" t="n">
        <v>-54</v>
      </c>
      <c r="C58" s="5" t="n">
        <v>-232</v>
      </c>
    </row>
    <row r="59" spans="1:3">
      <c r="A59" s="4" t="s">
        <v>2220</v>
      </c>
      <c r="B59" s="5" t="n">
        <v>359</v>
      </c>
      <c r="C59" s="5" t="n">
        <v>610</v>
      </c>
    </row>
    <row r="60" spans="1:3">
      <c r="A60" s="4" t="s">
        <v>2221</v>
      </c>
      <c r="B60" s="5" t="n">
        <v>-120</v>
      </c>
      <c r="C60" s="5" t="n">
        <v>-326</v>
      </c>
    </row>
    <row r="61" spans="1:3">
      <c r="A61" s="4" t="s">
        <v>2222</v>
      </c>
      <c r="B61" s="5" t="n">
        <v>-42</v>
      </c>
      <c r="C61" s="5" t="n">
        <v>-141</v>
      </c>
    </row>
    <row r="62" spans="1:3">
      <c r="A62" s="4" t="s">
        <v>2224</v>
      </c>
      <c r="B62" s="5" t="n">
        <v>85</v>
      </c>
      <c r="C62" s="5" t="n">
        <v>9</v>
      </c>
    </row>
    <row r="63" spans="1:3">
      <c r="A63" s="4" t="s">
        <v>2225</v>
      </c>
      <c r="B63" s="5" t="n">
        <v>-839</v>
      </c>
      <c r="C63" s="5" t="n">
        <v>-37</v>
      </c>
    </row>
    <row r="64" spans="1:3">
      <c r="A64" s="4" t="s">
        <v>130</v>
      </c>
      <c r="C64" s="5" t="n">
        <v>-2</v>
      </c>
    </row>
    <row r="65" spans="1:3">
      <c r="A65" s="4" t="s">
        <v>1079</v>
      </c>
      <c r="B65" s="5" t="n">
        <v>494</v>
      </c>
      <c r="C65" s="5" t="n">
        <v>1104</v>
      </c>
    </row>
    <row r="66" spans="1:3">
      <c r="A66" s="4" t="s">
        <v>2230</v>
      </c>
    </row>
    <row r="67" spans="1:3">
      <c r="A67" s="3" t="s">
        <v>1040</v>
      </c>
    </row>
    <row r="68" spans="1:3">
      <c r="A68" s="4" t="s">
        <v>1078</v>
      </c>
      <c r="B68" s="5" t="n">
        <v>85</v>
      </c>
      <c r="C68" s="5" t="n">
        <v>256</v>
      </c>
    </row>
    <row r="69" spans="1:3">
      <c r="A69" s="4" t="s">
        <v>2218</v>
      </c>
      <c r="B69" s="5" t="n">
        <v>109</v>
      </c>
      <c r="C69" s="5" t="n">
        <v>-45</v>
      </c>
    </row>
    <row r="70" spans="1:3">
      <c r="A70" s="4" t="s">
        <v>2220</v>
      </c>
      <c r="B70" s="5" t="n">
        <v>2</v>
      </c>
      <c r="C70" s="5" t="n">
        <v>-9</v>
      </c>
    </row>
    <row r="71" spans="1:3">
      <c r="A71" s="4" t="s">
        <v>2221</v>
      </c>
      <c r="B71" s="5" t="n">
        <v>-166</v>
      </c>
      <c r="C71" s="5" t="n">
        <v>-92</v>
      </c>
    </row>
    <row r="72" spans="1:3">
      <c r="A72" s="4" t="s">
        <v>2222</v>
      </c>
      <c r="B72" s="5" t="n">
        <v>0</v>
      </c>
      <c r="C72" s="5" t="n">
        <v>-2</v>
      </c>
    </row>
    <row r="73" spans="1:3">
      <c r="A73" s="4" t="s">
        <v>2225</v>
      </c>
      <c r="C73" s="5" t="n">
        <v>-23</v>
      </c>
    </row>
    <row r="74" spans="1:3">
      <c r="A74" s="4" t="s">
        <v>1079</v>
      </c>
      <c r="B74" s="5" t="n">
        <v>27</v>
      </c>
      <c r="C74" s="5" t="n">
        <v>85</v>
      </c>
    </row>
    <row r="75" spans="1:3">
      <c r="A75" s="4" t="s">
        <v>2231</v>
      </c>
    </row>
    <row r="76" spans="1:3">
      <c r="A76" s="3" t="s">
        <v>1040</v>
      </c>
    </row>
    <row r="77" spans="1:3">
      <c r="A77" s="4" t="s">
        <v>1078</v>
      </c>
      <c r="B77" s="6" t="n">
        <v>480</v>
      </c>
      <c r="C77" s="5" t="n">
        <v>521</v>
      </c>
    </row>
    <row r="78" spans="1:3">
      <c r="A78" s="4" t="s">
        <v>2219</v>
      </c>
      <c r="C78" s="5" t="n">
        <v>-5</v>
      </c>
    </row>
    <row r="79" spans="1:3">
      <c r="A79" s="4" t="s">
        <v>2220</v>
      </c>
      <c r="C79" s="5" t="n">
        <v>62</v>
      </c>
    </row>
    <row r="80" spans="1:3">
      <c r="A80" s="4" t="s">
        <v>2221</v>
      </c>
      <c r="C80" s="5" t="n">
        <v>-43</v>
      </c>
    </row>
    <row r="81" spans="1:3">
      <c r="A81" s="4" t="s">
        <v>2222</v>
      </c>
      <c r="C81" s="5" t="n">
        <v>-24</v>
      </c>
    </row>
    <row r="82" spans="1:3">
      <c r="A82" s="4" t="s">
        <v>2223</v>
      </c>
      <c r="C82" s="5" t="n">
        <v>7</v>
      </c>
    </row>
    <row r="83" spans="1:3">
      <c r="A83" s="4" t="s">
        <v>2225</v>
      </c>
      <c r="C83" s="5" t="n">
        <v>-13</v>
      </c>
    </row>
    <row r="84" spans="1:3">
      <c r="A84" s="4" t="s">
        <v>130</v>
      </c>
      <c r="C84" s="5" t="n">
        <v>-24</v>
      </c>
    </row>
    <row r="85" spans="1:3">
      <c r="A85" s="4" t="s">
        <v>1089</v>
      </c>
      <c r="C85" s="5" t="n">
        <v>-1</v>
      </c>
    </row>
    <row r="86" spans="1:3">
      <c r="A86" s="4" t="s">
        <v>1079</v>
      </c>
      <c r="C86" s="6" t="n">
        <v>480</v>
      </c>
    </row>
  </sheetData>
  <mergeCells count="2">
    <mergeCell ref="A1:A2"/>
    <mergeCell ref="B1:C1"/>
  </mergeCells>
  <pageMargins bottom="1" footer="0.5" header="0.5" left="0.75" right="0.75" top="1"/>
</worksheet>
</file>

<file path=xl/worksheets/sheet25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32</v>
      </c>
      <c r="B1" s="2" t="s">
        <v>1</v>
      </c>
    </row>
    <row r="2" spans="1:3">
      <c r="B2" s="2" t="s">
        <v>30</v>
      </c>
      <c r="C2" s="2" t="s">
        <v>31</v>
      </c>
    </row>
    <row r="3" spans="1:3">
      <c r="A3" s="3" t="s">
        <v>1368</v>
      </c>
    </row>
    <row r="4" spans="1:3">
      <c r="A4" s="4" t="s">
        <v>1078</v>
      </c>
      <c r="B4" s="6" t="n">
        <v>87142</v>
      </c>
    </row>
    <row r="5" spans="1:3">
      <c r="A5" s="4" t="s">
        <v>1079</v>
      </c>
      <c r="B5" s="5" t="n">
        <v>92693</v>
      </c>
      <c r="C5" s="6" t="n">
        <v>87142</v>
      </c>
    </row>
    <row r="6" spans="1:3">
      <c r="A6" s="4" t="s">
        <v>2215</v>
      </c>
    </row>
    <row r="7" spans="1:3">
      <c r="A7" s="3" t="s">
        <v>1368</v>
      </c>
    </row>
    <row r="8" spans="1:3">
      <c r="A8" s="4" t="s">
        <v>1078</v>
      </c>
      <c r="B8" s="5" t="n">
        <v>1242</v>
      </c>
      <c r="C8" s="5" t="n">
        <v>1525</v>
      </c>
    </row>
    <row r="9" spans="1:3">
      <c r="A9" s="4" t="s">
        <v>1081</v>
      </c>
      <c r="B9" s="5" t="n">
        <v>4</v>
      </c>
    </row>
    <row r="10" spans="1:3">
      <c r="A10" s="4" t="s">
        <v>2233</v>
      </c>
      <c r="B10" s="5" t="n">
        <v>-58</v>
      </c>
      <c r="C10" s="5" t="n">
        <v>-67</v>
      </c>
    </row>
    <row r="11" spans="1:3">
      <c r="A11" s="4" t="s">
        <v>2234</v>
      </c>
      <c r="B11" s="5" t="n">
        <v>587</v>
      </c>
      <c r="C11" s="5" t="n">
        <v>500</v>
      </c>
    </row>
    <row r="12" spans="1:3">
      <c r="A12" s="4" t="s">
        <v>2235</v>
      </c>
      <c r="B12" s="5" t="n">
        <v>-106</v>
      </c>
      <c r="C12" s="5" t="n">
        <v>-421</v>
      </c>
    </row>
    <row r="13" spans="1:3">
      <c r="A13" s="4" t="s">
        <v>2222</v>
      </c>
      <c r="B13" s="5" t="n">
        <v>-49</v>
      </c>
      <c r="C13" s="5" t="n">
        <v>-187</v>
      </c>
    </row>
    <row r="14" spans="1:3">
      <c r="A14" s="4" t="s">
        <v>2224</v>
      </c>
      <c r="B14" s="5" t="n">
        <v>131</v>
      </c>
      <c r="C14" s="5" t="n">
        <v>16</v>
      </c>
    </row>
    <row r="15" spans="1:3">
      <c r="A15" s="4" t="s">
        <v>2225</v>
      </c>
      <c r="B15" s="5" t="n">
        <v>-844</v>
      </c>
      <c r="C15" s="5" t="n">
        <v>-120</v>
      </c>
    </row>
    <row r="16" spans="1:3">
      <c r="A16" s="4" t="s">
        <v>130</v>
      </c>
      <c r="B16" s="5" t="n">
        <v>0</v>
      </c>
      <c r="C16" s="5" t="n">
        <v>-4</v>
      </c>
    </row>
    <row r="17" spans="1:3">
      <c r="A17" s="4" t="s">
        <v>1089</v>
      </c>
      <c r="B17" s="5" t="n">
        <v>2</v>
      </c>
    </row>
    <row r="18" spans="1:3">
      <c r="A18" s="4" t="s">
        <v>1079</v>
      </c>
      <c r="B18" s="5" t="n">
        <v>910</v>
      </c>
      <c r="C18" s="5" t="n">
        <v>1242</v>
      </c>
    </row>
    <row r="19" spans="1:3">
      <c r="A19" s="4" t="s">
        <v>2236</v>
      </c>
    </row>
    <row r="20" spans="1:3">
      <c r="A20" s="3" t="s">
        <v>1368</v>
      </c>
    </row>
    <row r="21" spans="1:3">
      <c r="A21" s="4" t="s">
        <v>1078</v>
      </c>
      <c r="B21" s="5" t="n">
        <v>1073</v>
      </c>
      <c r="C21" s="5" t="n">
        <v>1378</v>
      </c>
    </row>
    <row r="22" spans="1:3">
      <c r="A22" s="4" t="s">
        <v>2233</v>
      </c>
      <c r="B22" s="5" t="n">
        <v>-67</v>
      </c>
      <c r="C22" s="5" t="n">
        <v>-105</v>
      </c>
    </row>
    <row r="23" spans="1:3">
      <c r="A23" s="4" t="s">
        <v>2234</v>
      </c>
      <c r="B23" s="5" t="n">
        <v>42</v>
      </c>
      <c r="C23" s="5" t="n">
        <v>485</v>
      </c>
    </row>
    <row r="24" spans="1:3">
      <c r="A24" s="4" t="s">
        <v>2235</v>
      </c>
      <c r="B24" s="5" t="n">
        <v>-87</v>
      </c>
      <c r="C24" s="5" t="n">
        <v>-399</v>
      </c>
    </row>
    <row r="25" spans="1:3">
      <c r="A25" s="4" t="s">
        <v>2222</v>
      </c>
      <c r="B25" s="5" t="n">
        <v>-37</v>
      </c>
      <c r="C25" s="5" t="n">
        <v>-187</v>
      </c>
    </row>
    <row r="26" spans="1:3">
      <c r="A26" s="4" t="s">
        <v>2224</v>
      </c>
      <c r="B26" s="5" t="n">
        <v>39</v>
      </c>
      <c r="C26" s="5" t="n">
        <v>16</v>
      </c>
    </row>
    <row r="27" spans="1:3">
      <c r="A27" s="4" t="s">
        <v>2225</v>
      </c>
      <c r="B27" s="5" t="n">
        <v>844</v>
      </c>
      <c r="C27" s="5" t="n">
        <v>111</v>
      </c>
    </row>
    <row r="28" spans="1:3">
      <c r="A28" s="4" t="s">
        <v>130</v>
      </c>
      <c r="B28" s="5" t="n">
        <v>0</v>
      </c>
      <c r="C28" s="5" t="n">
        <v>-4</v>
      </c>
    </row>
    <row r="29" spans="1:3">
      <c r="A29" s="4" t="s">
        <v>1089</v>
      </c>
      <c r="B29" s="5" t="n">
        <v>2</v>
      </c>
    </row>
    <row r="30" spans="1:3">
      <c r="A30" s="4" t="s">
        <v>1079</v>
      </c>
      <c r="B30" s="5" t="n">
        <v>122</v>
      </c>
      <c r="C30" s="5" t="n">
        <v>1073</v>
      </c>
    </row>
    <row r="31" spans="1:3">
      <c r="A31" s="4" t="s">
        <v>2237</v>
      </c>
    </row>
    <row r="32" spans="1:3">
      <c r="A32" s="3" t="s">
        <v>1368</v>
      </c>
    </row>
    <row r="33" spans="1:3">
      <c r="A33" s="4" t="s">
        <v>1078</v>
      </c>
      <c r="B33" s="5" t="n">
        <v>68</v>
      </c>
      <c r="C33" s="5" t="n">
        <v>24</v>
      </c>
    </row>
    <row r="34" spans="1:3">
      <c r="A34" s="4" t="s">
        <v>1081</v>
      </c>
      <c r="B34" s="5" t="n">
        <v>4</v>
      </c>
    </row>
    <row r="35" spans="1:3">
      <c r="A35" s="4" t="s">
        <v>2233</v>
      </c>
      <c r="B35" s="5" t="n">
        <v>8</v>
      </c>
      <c r="C35" s="5" t="n">
        <v>44</v>
      </c>
    </row>
    <row r="36" spans="1:3">
      <c r="A36" s="4" t="s">
        <v>2234</v>
      </c>
      <c r="C36" s="5" t="n">
        <v>1</v>
      </c>
    </row>
    <row r="37" spans="1:3">
      <c r="A37" s="4" t="s">
        <v>2235</v>
      </c>
      <c r="C37" s="5" t="n">
        <v>-1</v>
      </c>
    </row>
    <row r="38" spans="1:3">
      <c r="A38" s="4" t="s">
        <v>1079</v>
      </c>
      <c r="B38" s="5" t="n">
        <v>80</v>
      </c>
      <c r="C38" s="5" t="n">
        <v>68</v>
      </c>
    </row>
    <row r="39" spans="1:3">
      <c r="A39" s="4" t="s">
        <v>2238</v>
      </c>
    </row>
    <row r="40" spans="1:3">
      <c r="A40" s="3" t="s">
        <v>1368</v>
      </c>
    </row>
    <row r="41" spans="1:3">
      <c r="A41" s="4" t="s">
        <v>1078</v>
      </c>
      <c r="B41" s="5" t="n">
        <v>101</v>
      </c>
      <c r="C41" s="5" t="n">
        <v>123</v>
      </c>
    </row>
    <row r="42" spans="1:3">
      <c r="A42" s="4" t="s">
        <v>2233</v>
      </c>
      <c r="B42" s="5" t="n">
        <v>1</v>
      </c>
      <c r="C42" s="5" t="n">
        <v>-6</v>
      </c>
    </row>
    <row r="43" spans="1:3">
      <c r="A43" s="4" t="s">
        <v>2234</v>
      </c>
      <c r="B43" s="5" t="n">
        <v>545</v>
      </c>
      <c r="C43" s="5" t="n">
        <v>14</v>
      </c>
    </row>
    <row r="44" spans="1:3">
      <c r="A44" s="4" t="s">
        <v>2235</v>
      </c>
      <c r="B44" s="5" t="n">
        <v>-20</v>
      </c>
      <c r="C44" s="5" t="n">
        <v>-21</v>
      </c>
    </row>
    <row r="45" spans="1:3">
      <c r="A45" s="4" t="s">
        <v>2222</v>
      </c>
      <c r="B45" s="5" t="n">
        <v>-11</v>
      </c>
    </row>
    <row r="46" spans="1:3">
      <c r="A46" s="4" t="s">
        <v>2224</v>
      </c>
      <c r="B46" s="5" t="n">
        <v>92</v>
      </c>
    </row>
    <row r="47" spans="1:3">
      <c r="A47" s="4" t="s">
        <v>2225</v>
      </c>
      <c r="C47" s="5" t="n">
        <v>-9</v>
      </c>
    </row>
    <row r="48" spans="1:3">
      <c r="A48" s="4" t="s">
        <v>130</v>
      </c>
      <c r="B48" s="5" t="n">
        <v>0</v>
      </c>
    </row>
    <row r="49" spans="1:3">
      <c r="A49" s="4" t="s">
        <v>1079</v>
      </c>
      <c r="B49" s="6" t="n">
        <v>708</v>
      </c>
      <c r="C49" s="6" t="n">
        <v>101</v>
      </c>
    </row>
  </sheetData>
  <mergeCells count="2">
    <mergeCell ref="A1:A2"/>
    <mergeCell ref="B1:C1"/>
  </mergeCells>
  <pageMargins bottom="1" footer="0.5" header="0.5" left="0.75" right="0.75" top="1"/>
</worksheet>
</file>

<file path=xl/worksheets/sheet2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39</v>
      </c>
      <c r="B1" s="2" t="s">
        <v>1</v>
      </c>
    </row>
    <row r="2" spans="1:3">
      <c r="B2" s="2" t="s">
        <v>30</v>
      </c>
      <c r="C2" s="2" t="s">
        <v>31</v>
      </c>
    </row>
    <row r="3" spans="1:3">
      <c r="A3" s="3" t="s">
        <v>2201</v>
      </c>
    </row>
    <row r="4" spans="1:3">
      <c r="A4" s="4" t="s">
        <v>2240</v>
      </c>
      <c r="B4" s="6" t="n">
        <v>45</v>
      </c>
      <c r="C4" s="6" t="n">
        <v>-273</v>
      </c>
    </row>
    <row r="5" spans="1:3">
      <c r="A5" s="3" t="s">
        <v>2205</v>
      </c>
    </row>
    <row r="6" spans="1:3">
      <c r="A6" s="4" t="s">
        <v>2241</v>
      </c>
      <c r="B6" s="5" t="n">
        <v>-58</v>
      </c>
      <c r="C6" s="6" t="n">
        <v>-67</v>
      </c>
    </row>
    <row r="7" spans="1:3">
      <c r="A7" s="4" t="s">
        <v>2242</v>
      </c>
    </row>
    <row r="8" spans="1:3">
      <c r="A8" s="3" t="s">
        <v>2201</v>
      </c>
    </row>
    <row r="9" spans="1:3">
      <c r="A9" s="4" t="s">
        <v>2240</v>
      </c>
      <c r="B9" s="5" t="n">
        <v>10</v>
      </c>
    </row>
    <row r="10" spans="1:3">
      <c r="A10" s="4" t="s">
        <v>465</v>
      </c>
    </row>
    <row r="11" spans="1:3">
      <c r="A11" s="3" t="s">
        <v>2201</v>
      </c>
    </row>
    <row r="12" spans="1:3">
      <c r="A12" s="4" t="s">
        <v>2240</v>
      </c>
      <c r="B12" s="6" t="n">
        <v>1</v>
      </c>
    </row>
  </sheetData>
  <mergeCells count="2">
    <mergeCell ref="A1:A2"/>
    <mergeCell ref="B1:C1"/>
  </mergeCells>
  <pageMargins bottom="1" footer="0.5" header="0.5" left="0.75" right="0.75" top="1"/>
</worksheet>
</file>

<file path=xl/worksheets/sheet255.xml><?xml version="1.0" encoding="utf-8"?>
<worksheet xmlns="http://schemas.openxmlformats.org/spreadsheetml/2006/main">
  <sheetPr>
    <outlinePr summaryBelow="1" summaryRight="1"/>
    <pageSetUpPr/>
  </sheetPr>
  <dimension ref="A1:C35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243</v>
      </c>
      <c r="B1" s="2" t="s">
        <v>1</v>
      </c>
    </row>
    <row r="2" spans="1:3">
      <c r="B2" s="2" t="s">
        <v>1052</v>
      </c>
      <c r="C2" s="2" t="s">
        <v>1454</v>
      </c>
    </row>
    <row r="3" spans="1:3">
      <c r="A3" s="3" t="s">
        <v>2244</v>
      </c>
    </row>
    <row r="4" spans="1:3">
      <c r="A4" s="4" t="s">
        <v>2245</v>
      </c>
      <c r="B4" s="6" t="n">
        <v>120486</v>
      </c>
      <c r="C4" s="6" t="n">
        <v>123221</v>
      </c>
    </row>
    <row r="5" spans="1:3">
      <c r="A5" s="4" t="s">
        <v>2246</v>
      </c>
      <c r="B5" s="5" t="n">
        <v>92693</v>
      </c>
      <c r="C5" s="5" t="n">
        <v>87142</v>
      </c>
    </row>
    <row r="6" spans="1:3">
      <c r="A6" s="4" t="s">
        <v>858</v>
      </c>
    </row>
    <row r="7" spans="1:3">
      <c r="A7" s="3" t="s">
        <v>2244</v>
      </c>
    </row>
    <row r="8" spans="1:3">
      <c r="A8" s="4" t="s">
        <v>2245</v>
      </c>
      <c r="B8" s="5" t="n">
        <v>8431</v>
      </c>
      <c r="C8" s="5" t="n">
        <v>9216</v>
      </c>
    </row>
    <row r="9" spans="1:3">
      <c r="A9" s="4" t="s">
        <v>2215</v>
      </c>
    </row>
    <row r="10" spans="1:3">
      <c r="A10" s="3" t="s">
        <v>2244</v>
      </c>
    </row>
    <row r="11" spans="1:3">
      <c r="A11" s="4" t="s">
        <v>2245</v>
      </c>
      <c r="B11" s="5" t="n">
        <v>5387</v>
      </c>
      <c r="C11" s="5" t="n">
        <v>2034</v>
      </c>
    </row>
    <row r="12" spans="1:3">
      <c r="A12" s="4" t="s">
        <v>2246</v>
      </c>
      <c r="B12" s="5" t="n">
        <v>910</v>
      </c>
      <c r="C12" s="5" t="n">
        <v>1242</v>
      </c>
    </row>
    <row r="13" spans="1:3">
      <c r="A13" s="4" t="s">
        <v>2247</v>
      </c>
    </row>
    <row r="14" spans="1:3">
      <c r="A14" s="3" t="s">
        <v>2244</v>
      </c>
    </row>
    <row r="15" spans="1:3">
      <c r="A15" s="4" t="s">
        <v>2245</v>
      </c>
      <c r="B15" s="5" t="n">
        <v>1047</v>
      </c>
      <c r="C15" s="5" t="n">
        <v>20</v>
      </c>
    </row>
    <row r="16" spans="1:3">
      <c r="A16" s="4" t="s">
        <v>2246</v>
      </c>
      <c r="B16" s="5" t="n">
        <v>15</v>
      </c>
    </row>
    <row r="17" spans="1:3">
      <c r="A17" s="4" t="s">
        <v>2248</v>
      </c>
    </row>
    <row r="18" spans="1:3">
      <c r="A18" s="3" t="s">
        <v>2244</v>
      </c>
    </row>
    <row r="19" spans="1:3">
      <c r="A19" s="4" t="s">
        <v>2245</v>
      </c>
      <c r="B19" s="5" t="n">
        <v>481</v>
      </c>
    </row>
    <row r="20" spans="1:3">
      <c r="A20" s="4" t="s">
        <v>2246</v>
      </c>
      <c r="B20" s="5" t="n">
        <v>424</v>
      </c>
    </row>
    <row r="21" spans="1:3">
      <c r="A21" s="4" t="s">
        <v>2249</v>
      </c>
    </row>
    <row r="22" spans="1:3">
      <c r="A22" s="3" t="s">
        <v>2244</v>
      </c>
    </row>
    <row r="23" spans="1:3">
      <c r="A23" s="4" t="s">
        <v>2246</v>
      </c>
      <c r="B23" s="5" t="n">
        <v>284</v>
      </c>
      <c r="C23" s="5" t="n">
        <v>101</v>
      </c>
    </row>
    <row r="24" spans="1:3">
      <c r="A24" s="4" t="s">
        <v>2250</v>
      </c>
    </row>
    <row r="25" spans="1:3">
      <c r="A25" s="3" t="s">
        <v>2244</v>
      </c>
    </row>
    <row r="26" spans="1:3">
      <c r="A26" s="4" t="s">
        <v>2245</v>
      </c>
      <c r="B26" s="5" t="n">
        <v>57</v>
      </c>
      <c r="C26" s="5" t="n">
        <v>490</v>
      </c>
    </row>
    <row r="27" spans="1:3">
      <c r="A27" s="4" t="s">
        <v>2246</v>
      </c>
      <c r="B27" s="5" t="n">
        <v>39</v>
      </c>
      <c r="C27" s="5" t="n">
        <v>485</v>
      </c>
    </row>
    <row r="28" spans="1:3">
      <c r="A28" s="4" t="s">
        <v>2251</v>
      </c>
    </row>
    <row r="29" spans="1:3">
      <c r="A29" s="3" t="s">
        <v>2244</v>
      </c>
    </row>
    <row r="30" spans="1:3">
      <c r="A30" s="4" t="s">
        <v>2245</v>
      </c>
      <c r="C30" s="5" t="n">
        <v>477</v>
      </c>
    </row>
    <row r="31" spans="1:3">
      <c r="A31" s="4" t="s">
        <v>2246</v>
      </c>
      <c r="C31" s="5" t="n">
        <v>479</v>
      </c>
    </row>
    <row r="32" spans="1:3">
      <c r="A32" s="4" t="s">
        <v>2252</v>
      </c>
    </row>
    <row r="33" spans="1:3">
      <c r="A33" s="3" t="s">
        <v>2244</v>
      </c>
    </row>
    <row r="34" spans="1:3">
      <c r="A34" s="4" t="s">
        <v>2245</v>
      </c>
      <c r="B34" s="5" t="n">
        <v>67</v>
      </c>
      <c r="C34" s="5" t="n">
        <v>10</v>
      </c>
    </row>
    <row r="35" spans="1:3">
      <c r="A35" s="4" t="s">
        <v>2246</v>
      </c>
      <c r="B35" s="5" t="n">
        <v>86</v>
      </c>
      <c r="C35" s="5" t="n">
        <v>48</v>
      </c>
    </row>
    <row r="36" spans="1:3">
      <c r="A36" s="4" t="s">
        <v>2253</v>
      </c>
    </row>
    <row r="37" spans="1:3">
      <c r="A37" s="3" t="s">
        <v>2244</v>
      </c>
    </row>
    <row r="38" spans="1:3">
      <c r="A38" s="4" t="s">
        <v>2245</v>
      </c>
      <c r="B38" s="5" t="n">
        <v>68</v>
      </c>
      <c r="C38" s="5" t="n">
        <v>161</v>
      </c>
    </row>
    <row r="39" spans="1:3">
      <c r="A39" s="4" t="s">
        <v>2246</v>
      </c>
      <c r="B39" s="5" t="n">
        <v>54</v>
      </c>
      <c r="C39" s="5" t="n">
        <v>128</v>
      </c>
    </row>
    <row r="40" spans="1:3">
      <c r="A40" s="4" t="s">
        <v>2254</v>
      </c>
    </row>
    <row r="41" spans="1:3">
      <c r="A41" s="3" t="s">
        <v>2244</v>
      </c>
    </row>
    <row r="42" spans="1:3">
      <c r="A42" s="4" t="s">
        <v>2245</v>
      </c>
      <c r="B42" s="5" t="n">
        <v>2</v>
      </c>
      <c r="C42" s="5" t="n">
        <v>5</v>
      </c>
    </row>
    <row r="43" spans="1:3">
      <c r="A43" s="4" t="s">
        <v>2246</v>
      </c>
      <c r="B43" s="5" t="n">
        <v>5</v>
      </c>
    </row>
    <row r="44" spans="1:3">
      <c r="A44" s="4" t="s">
        <v>2255</v>
      </c>
    </row>
    <row r="45" spans="1:3">
      <c r="A45" s="3" t="s">
        <v>2244</v>
      </c>
    </row>
    <row r="46" spans="1:3">
      <c r="A46" s="4" t="s">
        <v>2245</v>
      </c>
      <c r="C46" s="5" t="n">
        <v>14</v>
      </c>
    </row>
    <row r="47" spans="1:3">
      <c r="A47" s="4" t="s">
        <v>2256</v>
      </c>
    </row>
    <row r="48" spans="1:3">
      <c r="A48" s="3" t="s">
        <v>2244</v>
      </c>
    </row>
    <row r="49" spans="1:3">
      <c r="A49" s="4" t="s">
        <v>2245</v>
      </c>
      <c r="C49" s="5" t="n">
        <v>467</v>
      </c>
    </row>
    <row r="50" spans="1:3">
      <c r="A50" s="4" t="s">
        <v>2257</v>
      </c>
    </row>
    <row r="51" spans="1:3">
      <c r="A51" s="3" t="s">
        <v>2244</v>
      </c>
    </row>
    <row r="52" spans="1:3">
      <c r="A52" s="4" t="s">
        <v>2245</v>
      </c>
      <c r="B52" s="5" t="n">
        <v>2379</v>
      </c>
    </row>
    <row r="53" spans="1:3">
      <c r="A53" s="4" t="s">
        <v>2258</v>
      </c>
    </row>
    <row r="54" spans="1:3">
      <c r="A54" s="3" t="s">
        <v>2244</v>
      </c>
    </row>
    <row r="55" spans="1:3">
      <c r="A55" s="4" t="s">
        <v>2245</v>
      </c>
      <c r="B55" s="5" t="n">
        <v>317</v>
      </c>
    </row>
    <row r="56" spans="1:3">
      <c r="A56" s="4" t="s">
        <v>2259</v>
      </c>
    </row>
    <row r="57" spans="1:3">
      <c r="A57" s="3" t="s">
        <v>2244</v>
      </c>
    </row>
    <row r="58" spans="1:3">
      <c r="A58" s="4" t="s">
        <v>2245</v>
      </c>
      <c r="B58" s="5" t="n">
        <v>807</v>
      </c>
      <c r="C58" s="5" t="n">
        <v>386</v>
      </c>
    </row>
    <row r="59" spans="1:3">
      <c r="A59" s="4" t="s">
        <v>2246</v>
      </c>
      <c r="B59" s="5" t="n">
        <v>3</v>
      </c>
    </row>
    <row r="60" spans="1:3">
      <c r="A60" s="4" t="s">
        <v>2260</v>
      </c>
    </row>
    <row r="61" spans="1:3">
      <c r="A61" s="3" t="s">
        <v>2244</v>
      </c>
    </row>
    <row r="62" spans="1:3">
      <c r="A62" s="4" t="s">
        <v>2245</v>
      </c>
      <c r="B62" s="6" t="n">
        <v>162</v>
      </c>
      <c r="C62" s="5" t="n">
        <v>4</v>
      </c>
    </row>
    <row r="63" spans="1:3">
      <c r="A63" s="4" t="s">
        <v>2246</v>
      </c>
      <c r="C63" s="6" t="n">
        <v>1</v>
      </c>
    </row>
    <row r="64" spans="1:3">
      <c r="A64" s="4" t="s">
        <v>2261</v>
      </c>
    </row>
    <row r="65" spans="1:3">
      <c r="A65" s="3" t="s">
        <v>2244</v>
      </c>
    </row>
    <row r="66" spans="1:3">
      <c r="A66" s="4" t="s">
        <v>2262</v>
      </c>
      <c r="B66" s="4" t="s">
        <v>2128</v>
      </c>
    </row>
    <row r="67" spans="1:3">
      <c r="A67" s="4" t="s">
        <v>2263</v>
      </c>
    </row>
    <row r="68" spans="1:3">
      <c r="A68" s="3" t="s">
        <v>2244</v>
      </c>
    </row>
    <row r="69" spans="1:3">
      <c r="A69" s="4" t="s">
        <v>2262</v>
      </c>
      <c r="B69" s="4" t="s">
        <v>2264</v>
      </c>
    </row>
    <row r="70" spans="1:3">
      <c r="A70" s="4" t="s">
        <v>2265</v>
      </c>
    </row>
    <row r="71" spans="1:3">
      <c r="A71" s="3" t="s">
        <v>2244</v>
      </c>
    </row>
    <row r="72" spans="1:3">
      <c r="A72" s="4" t="s">
        <v>2262</v>
      </c>
      <c r="B72" s="4" t="s">
        <v>2266</v>
      </c>
    </row>
    <row r="73" spans="1:3">
      <c r="A73" s="4" t="s">
        <v>2267</v>
      </c>
    </row>
    <row r="74" spans="1:3">
      <c r="A74" s="3" t="s">
        <v>2244</v>
      </c>
    </row>
    <row r="75" spans="1:3">
      <c r="A75" s="4" t="s">
        <v>2262</v>
      </c>
      <c r="B75" s="4" t="s">
        <v>2268</v>
      </c>
      <c r="C75" s="4" t="s">
        <v>2269</v>
      </c>
    </row>
    <row r="76" spans="1:3">
      <c r="A76" s="4" t="s">
        <v>2270</v>
      </c>
    </row>
    <row r="77" spans="1:3">
      <c r="A77" s="3" t="s">
        <v>2244</v>
      </c>
    </row>
    <row r="78" spans="1:3">
      <c r="A78" s="4" t="s">
        <v>2262</v>
      </c>
      <c r="C78" s="4" t="s">
        <v>2271</v>
      </c>
    </row>
    <row r="79" spans="1:3">
      <c r="A79" s="4" t="s">
        <v>2272</v>
      </c>
    </row>
    <row r="80" spans="1:3">
      <c r="A80" s="3" t="s">
        <v>2244</v>
      </c>
    </row>
    <row r="81" spans="1:3">
      <c r="A81" s="4" t="s">
        <v>2262</v>
      </c>
      <c r="C81" s="4" t="s">
        <v>2273</v>
      </c>
    </row>
    <row r="82" spans="1:3">
      <c r="A82" s="4" t="s">
        <v>2274</v>
      </c>
    </row>
    <row r="83" spans="1:3">
      <c r="A83" s="3" t="s">
        <v>2244</v>
      </c>
    </row>
    <row r="84" spans="1:3">
      <c r="A84" s="4" t="s">
        <v>2275</v>
      </c>
      <c r="B84" s="4" t="s">
        <v>2276</v>
      </c>
    </row>
    <row r="85" spans="1:3">
      <c r="A85" s="4" t="s">
        <v>2277</v>
      </c>
    </row>
    <row r="86" spans="1:3">
      <c r="A86" s="3" t="s">
        <v>2244</v>
      </c>
    </row>
    <row r="87" spans="1:3">
      <c r="A87" s="4" t="s">
        <v>2275</v>
      </c>
      <c r="B87" s="4" t="s">
        <v>2278</v>
      </c>
    </row>
    <row r="88" spans="1:3">
      <c r="A88" s="4" t="s">
        <v>2279</v>
      </c>
    </row>
    <row r="89" spans="1:3">
      <c r="A89" s="3" t="s">
        <v>2244</v>
      </c>
    </row>
    <row r="90" spans="1:3">
      <c r="A90" s="4" t="s">
        <v>2275</v>
      </c>
      <c r="B90" s="4" t="s">
        <v>2280</v>
      </c>
      <c r="C90" s="4" t="s">
        <v>2281</v>
      </c>
    </row>
    <row r="91" spans="1:3">
      <c r="A91" s="4" t="s">
        <v>2282</v>
      </c>
    </row>
    <row r="92" spans="1:3">
      <c r="A92" s="3" t="s">
        <v>2244</v>
      </c>
    </row>
    <row r="93" spans="1:3">
      <c r="A93" s="4" t="s">
        <v>2275</v>
      </c>
      <c r="B93" s="4" t="s">
        <v>2280</v>
      </c>
      <c r="C93" s="4" t="s">
        <v>2281</v>
      </c>
    </row>
    <row r="94" spans="1:3">
      <c r="A94" s="4" t="s">
        <v>2283</v>
      </c>
    </row>
    <row r="95" spans="1:3">
      <c r="A95" s="3" t="s">
        <v>2244</v>
      </c>
    </row>
    <row r="96" spans="1:3">
      <c r="A96" s="4" t="s">
        <v>2275</v>
      </c>
      <c r="B96" s="4" t="s">
        <v>2284</v>
      </c>
    </row>
    <row r="97" spans="1:3">
      <c r="A97" s="4" t="s">
        <v>2285</v>
      </c>
    </row>
    <row r="98" spans="1:3">
      <c r="A98" s="3" t="s">
        <v>2244</v>
      </c>
    </row>
    <row r="99" spans="1:3">
      <c r="A99" s="4" t="s">
        <v>2262</v>
      </c>
      <c r="B99" s="4" t="s">
        <v>2286</v>
      </c>
      <c r="C99" s="4" t="s">
        <v>2287</v>
      </c>
    </row>
    <row r="100" spans="1:3">
      <c r="A100" s="4" t="s">
        <v>2288</v>
      </c>
    </row>
    <row r="101" spans="1:3">
      <c r="A101" s="3" t="s">
        <v>2244</v>
      </c>
    </row>
    <row r="102" spans="1:3">
      <c r="A102" s="4" t="s">
        <v>2262</v>
      </c>
      <c r="B102" s="4" t="s">
        <v>2289</v>
      </c>
      <c r="C102" s="4" t="s">
        <v>2290</v>
      </c>
    </row>
    <row r="103" spans="1:3">
      <c r="A103" s="4" t="s">
        <v>2291</v>
      </c>
    </row>
    <row r="104" spans="1:3">
      <c r="A104" s="3" t="s">
        <v>2244</v>
      </c>
    </row>
    <row r="105" spans="1:3">
      <c r="A105" s="4" t="s">
        <v>2292</v>
      </c>
      <c r="B105" s="14" t="n">
        <v>-0.8</v>
      </c>
    </row>
    <row r="106" spans="1:3">
      <c r="A106" s="4" t="s">
        <v>2293</v>
      </c>
    </row>
    <row r="107" spans="1:3">
      <c r="A107" s="3" t="s">
        <v>2244</v>
      </c>
    </row>
    <row r="108" spans="1:3">
      <c r="A108" s="4" t="s">
        <v>2292</v>
      </c>
      <c r="B108" s="14" t="n">
        <v>-0.7</v>
      </c>
      <c r="C108" s="14" t="n">
        <v>0.2</v>
      </c>
    </row>
    <row r="109" spans="1:3">
      <c r="A109" s="4" t="s">
        <v>2294</v>
      </c>
    </row>
    <row r="110" spans="1:3">
      <c r="A110" s="3" t="s">
        <v>2244</v>
      </c>
    </row>
    <row r="111" spans="1:3">
      <c r="A111" s="4" t="s">
        <v>2292</v>
      </c>
      <c r="B111" s="14" t="n">
        <v>-0.7</v>
      </c>
    </row>
    <row r="112" spans="1:3">
      <c r="A112" s="4" t="s">
        <v>2295</v>
      </c>
    </row>
    <row r="113" spans="1:3">
      <c r="A113" s="3" t="s">
        <v>2244</v>
      </c>
    </row>
    <row r="114" spans="1:3">
      <c r="A114" s="4" t="s">
        <v>2292</v>
      </c>
      <c r="B114" s="14" t="n">
        <v>-0.8</v>
      </c>
      <c r="C114" s="14" t="n">
        <v>-0.9</v>
      </c>
    </row>
    <row r="115" spans="1:3">
      <c r="A115" s="4" t="s">
        <v>2296</v>
      </c>
    </row>
    <row r="116" spans="1:3">
      <c r="A116" s="3" t="s">
        <v>2244</v>
      </c>
    </row>
    <row r="117" spans="1:3">
      <c r="A117" s="4" t="s">
        <v>2262</v>
      </c>
      <c r="B117" s="4" t="s">
        <v>2128</v>
      </c>
      <c r="C117" s="4" t="s">
        <v>1467</v>
      </c>
    </row>
    <row r="118" spans="1:3">
      <c r="A118" s="4" t="s">
        <v>2297</v>
      </c>
    </row>
    <row r="119" spans="1:3">
      <c r="A119" s="3" t="s">
        <v>2244</v>
      </c>
    </row>
    <row r="120" spans="1:3">
      <c r="A120" s="4" t="s">
        <v>2262</v>
      </c>
      <c r="B120" s="4" t="s">
        <v>2273</v>
      </c>
      <c r="C120" s="4" t="s">
        <v>2273</v>
      </c>
    </row>
    <row r="121" spans="1:3">
      <c r="A121" s="4" t="s">
        <v>2298</v>
      </c>
    </row>
    <row r="122" spans="1:3">
      <c r="A122" s="3" t="s">
        <v>2244</v>
      </c>
    </row>
    <row r="123" spans="1:3">
      <c r="A123" s="4" t="s">
        <v>2262</v>
      </c>
      <c r="B123" s="4" t="s">
        <v>2299</v>
      </c>
    </row>
    <row r="124" spans="1:3">
      <c r="A124" s="4" t="s">
        <v>2300</v>
      </c>
    </row>
    <row r="125" spans="1:3">
      <c r="A125" s="3" t="s">
        <v>2244</v>
      </c>
    </row>
    <row r="126" spans="1:3">
      <c r="A126" s="4" t="s">
        <v>2275</v>
      </c>
      <c r="B126" s="4" t="s">
        <v>2301</v>
      </c>
      <c r="C126" s="4" t="s">
        <v>2301</v>
      </c>
    </row>
    <row r="127" spans="1:3">
      <c r="A127" s="4" t="s">
        <v>2302</v>
      </c>
    </row>
    <row r="128" spans="1:3">
      <c r="A128" s="3" t="s">
        <v>2244</v>
      </c>
    </row>
    <row r="129" spans="1:3">
      <c r="A129" s="4" t="s">
        <v>2292</v>
      </c>
      <c r="B129" s="14" t="n">
        <v>0.8</v>
      </c>
    </row>
    <row r="130" spans="1:3">
      <c r="A130" s="4" t="s">
        <v>2303</v>
      </c>
    </row>
    <row r="131" spans="1:3">
      <c r="A131" s="3" t="s">
        <v>2244</v>
      </c>
    </row>
    <row r="132" spans="1:3">
      <c r="A132" s="4" t="s">
        <v>2292</v>
      </c>
      <c r="B132" s="14" t="n">
        <v>0.7</v>
      </c>
      <c r="C132" s="14" t="n">
        <v>0.7</v>
      </c>
    </row>
    <row r="133" spans="1:3">
      <c r="A133" s="4" t="s">
        <v>2304</v>
      </c>
    </row>
    <row r="134" spans="1:3">
      <c r="A134" s="3" t="s">
        <v>2244</v>
      </c>
    </row>
    <row r="135" spans="1:3">
      <c r="A135" s="4" t="s">
        <v>2292</v>
      </c>
      <c r="C135" s="14" t="n">
        <v>0.8</v>
      </c>
    </row>
    <row r="136" spans="1:3">
      <c r="A136" s="4" t="s">
        <v>2305</v>
      </c>
    </row>
    <row r="137" spans="1:3">
      <c r="A137" s="3" t="s">
        <v>2244</v>
      </c>
    </row>
    <row r="138" spans="1:3">
      <c r="A138" s="4" t="s">
        <v>2292</v>
      </c>
      <c r="B138" s="14" t="n">
        <v>-0.7</v>
      </c>
      <c r="C138" s="14" t="n">
        <v>0.7</v>
      </c>
    </row>
    <row r="139" spans="1:3">
      <c r="A139" s="4" t="s">
        <v>2306</v>
      </c>
    </row>
    <row r="140" spans="1:3">
      <c r="A140" s="3" t="s">
        <v>2244</v>
      </c>
    </row>
    <row r="141" spans="1:3">
      <c r="A141" s="4" t="s">
        <v>2292</v>
      </c>
      <c r="B141" s="14" t="n">
        <v>0.7</v>
      </c>
      <c r="C141" s="14" t="n">
        <v>0.7</v>
      </c>
    </row>
    <row r="142" spans="1:3">
      <c r="A142" s="4" t="s">
        <v>2307</v>
      </c>
    </row>
    <row r="143" spans="1:3">
      <c r="A143" s="3" t="s">
        <v>2244</v>
      </c>
    </row>
    <row r="144" spans="1:3">
      <c r="A144" s="4" t="s">
        <v>2292</v>
      </c>
      <c r="B144" s="14" t="n">
        <v>0.8</v>
      </c>
    </row>
    <row r="145" spans="1:3">
      <c r="A145" s="4" t="s">
        <v>2308</v>
      </c>
    </row>
    <row r="146" spans="1:3">
      <c r="A146" s="3" t="s">
        <v>2244</v>
      </c>
    </row>
    <row r="147" spans="1:3">
      <c r="A147" s="4" t="s">
        <v>2292</v>
      </c>
      <c r="B147" s="17" t="n">
        <v>0.0023</v>
      </c>
    </row>
    <row r="148" spans="1:3">
      <c r="A148" s="4" t="s">
        <v>2309</v>
      </c>
    </row>
    <row r="149" spans="1:3">
      <c r="A149" s="3" t="s">
        <v>2244</v>
      </c>
    </row>
    <row r="150" spans="1:3">
      <c r="A150" s="4" t="s">
        <v>2262</v>
      </c>
      <c r="B150" s="4" t="s">
        <v>1467</v>
      </c>
      <c r="C150" s="4" t="s">
        <v>1467</v>
      </c>
    </row>
    <row r="151" spans="1:3">
      <c r="A151" s="4" t="s">
        <v>2310</v>
      </c>
    </row>
    <row r="152" spans="1:3">
      <c r="A152" s="3" t="s">
        <v>2244</v>
      </c>
    </row>
    <row r="153" spans="1:3">
      <c r="A153" s="4" t="s">
        <v>2262</v>
      </c>
      <c r="C153" s="4" t="s">
        <v>2290</v>
      </c>
    </row>
    <row r="154" spans="1:3">
      <c r="A154" s="4" t="s">
        <v>2311</v>
      </c>
    </row>
    <row r="155" spans="1:3">
      <c r="A155" s="3" t="s">
        <v>2244</v>
      </c>
    </row>
    <row r="156" spans="1:3">
      <c r="A156" s="4" t="s">
        <v>2262</v>
      </c>
      <c r="B156" s="4" t="s">
        <v>2312</v>
      </c>
      <c r="C156" s="4" t="s">
        <v>2273</v>
      </c>
    </row>
    <row r="157" spans="1:3">
      <c r="A157" s="4" t="s">
        <v>2313</v>
      </c>
    </row>
    <row r="158" spans="1:3">
      <c r="A158" s="3" t="s">
        <v>2244</v>
      </c>
    </row>
    <row r="159" spans="1:3">
      <c r="A159" s="4" t="s">
        <v>2262</v>
      </c>
      <c r="C159" s="4" t="s">
        <v>2289</v>
      </c>
    </row>
    <row r="160" spans="1:3">
      <c r="A160" s="4" t="s">
        <v>2314</v>
      </c>
    </row>
    <row r="161" spans="1:3">
      <c r="A161" s="3" t="s">
        <v>2244</v>
      </c>
    </row>
    <row r="162" spans="1:3">
      <c r="A162" s="4" t="s">
        <v>2262</v>
      </c>
      <c r="C162" s="4" t="s">
        <v>2289</v>
      </c>
    </row>
    <row r="163" spans="1:3">
      <c r="A163" s="4" t="s">
        <v>2315</v>
      </c>
    </row>
    <row r="164" spans="1:3">
      <c r="A164" s="3" t="s">
        <v>2244</v>
      </c>
    </row>
    <row r="165" spans="1:3">
      <c r="A165" s="4" t="s">
        <v>2262</v>
      </c>
      <c r="B165" s="4" t="s">
        <v>2266</v>
      </c>
      <c r="C165" s="4" t="s">
        <v>2273</v>
      </c>
    </row>
    <row r="166" spans="1:3">
      <c r="A166" s="4" t="s">
        <v>2316</v>
      </c>
    </row>
    <row r="167" spans="1:3">
      <c r="A167" s="3" t="s">
        <v>2244</v>
      </c>
    </row>
    <row r="168" spans="1:3">
      <c r="A168" s="4" t="s">
        <v>2262</v>
      </c>
      <c r="B168" s="4" t="s">
        <v>2317</v>
      </c>
      <c r="C168" s="4" t="s">
        <v>2317</v>
      </c>
    </row>
    <row r="169" spans="1:3">
      <c r="A169" s="4" t="s">
        <v>2318</v>
      </c>
    </row>
    <row r="170" spans="1:3">
      <c r="A170" s="3" t="s">
        <v>2244</v>
      </c>
    </row>
    <row r="171" spans="1:3">
      <c r="A171" s="4" t="s">
        <v>2292</v>
      </c>
      <c r="B171" s="14" t="n">
        <v>0.2</v>
      </c>
      <c r="C171" s="14" t="n">
        <v>0.1</v>
      </c>
    </row>
    <row r="172" spans="1:3">
      <c r="A172" s="4" t="s">
        <v>2319</v>
      </c>
    </row>
    <row r="173" spans="1:3">
      <c r="A173" s="3" t="s">
        <v>2244</v>
      </c>
    </row>
    <row r="174" spans="1:3">
      <c r="A174" s="4" t="s">
        <v>2292</v>
      </c>
      <c r="B174" s="14" t="n">
        <v>0.6</v>
      </c>
      <c r="C174" s="14" t="n">
        <v>0.5</v>
      </c>
    </row>
    <row r="175" spans="1:3">
      <c r="A175" s="4" t="s">
        <v>2320</v>
      </c>
    </row>
    <row r="176" spans="1:3">
      <c r="A176" s="3" t="s">
        <v>2244</v>
      </c>
    </row>
    <row r="177" spans="1:3">
      <c r="A177" s="4" t="s">
        <v>2292</v>
      </c>
      <c r="B177" s="14" t="n">
        <v>0.2</v>
      </c>
      <c r="C177" s="14" t="n">
        <v>0.1</v>
      </c>
    </row>
    <row r="178" spans="1:3">
      <c r="A178" s="4" t="s">
        <v>2321</v>
      </c>
    </row>
    <row r="179" spans="1:3">
      <c r="A179" s="3" t="s">
        <v>2244</v>
      </c>
    </row>
    <row r="180" spans="1:3">
      <c r="A180" s="4" t="s">
        <v>2262</v>
      </c>
      <c r="B180" s="4" t="s">
        <v>2317</v>
      </c>
      <c r="C180" s="4" t="s">
        <v>2322</v>
      </c>
    </row>
    <row r="181" spans="1:3">
      <c r="A181" s="4" t="s">
        <v>2323</v>
      </c>
    </row>
    <row r="182" spans="1:3">
      <c r="A182" s="3" t="s">
        <v>2244</v>
      </c>
    </row>
    <row r="183" spans="1:3">
      <c r="A183" s="4" t="s">
        <v>2292</v>
      </c>
      <c r="B183" s="14" t="n">
        <v>0.3</v>
      </c>
      <c r="C183" s="14" t="n">
        <v>0.3</v>
      </c>
    </row>
    <row r="184" spans="1:3">
      <c r="A184" s="4" t="s">
        <v>2324</v>
      </c>
    </row>
    <row r="185" spans="1:3">
      <c r="A185" s="3" t="s">
        <v>2244</v>
      </c>
    </row>
    <row r="186" spans="1:3">
      <c r="A186" s="4" t="s">
        <v>2292</v>
      </c>
      <c r="B186" s="14" t="n">
        <v>0.3</v>
      </c>
      <c r="C186" s="14" t="n">
        <v>0.3</v>
      </c>
    </row>
    <row r="187" spans="1:3">
      <c r="A187" s="4" t="s">
        <v>2325</v>
      </c>
    </row>
    <row r="188" spans="1:3">
      <c r="A188" s="3" t="s">
        <v>2244</v>
      </c>
    </row>
    <row r="189" spans="1:3">
      <c r="A189" s="4" t="s">
        <v>2292</v>
      </c>
      <c r="B189" s="14" t="n">
        <v>-0.5</v>
      </c>
      <c r="C189" s="14" t="n">
        <v>-0.6</v>
      </c>
    </row>
    <row r="190" spans="1:3">
      <c r="A190" s="4" t="s">
        <v>2326</v>
      </c>
    </row>
    <row r="191" spans="1:3">
      <c r="A191" s="3" t="s">
        <v>2244</v>
      </c>
    </row>
    <row r="192" spans="1:3">
      <c r="A192" s="4" t="s">
        <v>2292</v>
      </c>
      <c r="B192" s="14" t="n">
        <v>-0.5</v>
      </c>
      <c r="C192" s="14" t="n">
        <v>-0.6</v>
      </c>
    </row>
    <row r="193" spans="1:3">
      <c r="A193" s="4" t="s">
        <v>2327</v>
      </c>
    </row>
    <row r="194" spans="1:3">
      <c r="A194" s="3" t="s">
        <v>2244</v>
      </c>
    </row>
    <row r="195" spans="1:3">
      <c r="A195" s="4" t="s">
        <v>2292</v>
      </c>
      <c r="B195" s="5" t="n">
        <v>63</v>
      </c>
    </row>
    <row r="196" spans="1:3">
      <c r="A196" s="4" t="s">
        <v>2328</v>
      </c>
    </row>
    <row r="197" spans="1:3">
      <c r="A197" s="3" t="s">
        <v>2244</v>
      </c>
    </row>
    <row r="198" spans="1:3">
      <c r="A198" s="4" t="s">
        <v>2262</v>
      </c>
      <c r="B198" s="4" t="s">
        <v>2273</v>
      </c>
    </row>
    <row r="199" spans="1:3">
      <c r="A199" s="4" t="s">
        <v>2329</v>
      </c>
    </row>
    <row r="200" spans="1:3">
      <c r="A200" s="3" t="s">
        <v>2244</v>
      </c>
    </row>
    <row r="201" spans="1:3">
      <c r="A201" s="4" t="s">
        <v>2262</v>
      </c>
      <c r="B201" s="4" t="s">
        <v>2273</v>
      </c>
    </row>
    <row r="202" spans="1:3">
      <c r="A202" s="4" t="s">
        <v>2330</v>
      </c>
    </row>
    <row r="203" spans="1:3">
      <c r="A203" s="3" t="s">
        <v>2244</v>
      </c>
    </row>
    <row r="204" spans="1:3">
      <c r="A204" s="4" t="s">
        <v>2275</v>
      </c>
      <c r="B204" s="4" t="s">
        <v>2331</v>
      </c>
    </row>
    <row r="205" spans="1:3">
      <c r="A205" s="4" t="s">
        <v>2332</v>
      </c>
    </row>
    <row r="206" spans="1:3">
      <c r="A206" s="3" t="s">
        <v>2244</v>
      </c>
    </row>
    <row r="207" spans="1:3">
      <c r="A207" s="4" t="s">
        <v>2292</v>
      </c>
      <c r="C207" s="5" t="n">
        <v>1</v>
      </c>
    </row>
    <row r="208" spans="1:3">
      <c r="A208" s="4" t="s">
        <v>2333</v>
      </c>
    </row>
    <row r="209" spans="1:3">
      <c r="A209" s="3" t="s">
        <v>2244</v>
      </c>
    </row>
    <row r="210" spans="1:3">
      <c r="A210" s="4" t="s">
        <v>2262</v>
      </c>
      <c r="B210" s="4" t="s">
        <v>2334</v>
      </c>
      <c r="C210" s="4" t="s">
        <v>2335</v>
      </c>
    </row>
    <row r="211" spans="1:3">
      <c r="A211" s="4" t="s">
        <v>2336</v>
      </c>
    </row>
    <row r="212" spans="1:3">
      <c r="A212" s="3" t="s">
        <v>2244</v>
      </c>
    </row>
    <row r="213" spans="1:3">
      <c r="A213" s="4" t="s">
        <v>2262</v>
      </c>
      <c r="B213" s="4" t="s">
        <v>2264</v>
      </c>
    </row>
    <row r="214" spans="1:3">
      <c r="A214" s="4" t="s">
        <v>2337</v>
      </c>
    </row>
    <row r="215" spans="1:3">
      <c r="A215" s="3" t="s">
        <v>2244</v>
      </c>
    </row>
    <row r="216" spans="1:3">
      <c r="A216" s="4" t="s">
        <v>2262</v>
      </c>
      <c r="B216" s="4" t="s">
        <v>2289</v>
      </c>
    </row>
    <row r="217" spans="1:3">
      <c r="A217" s="4" t="s">
        <v>2338</v>
      </c>
    </row>
    <row r="218" spans="1:3">
      <c r="A218" s="3" t="s">
        <v>2244</v>
      </c>
    </row>
    <row r="219" spans="1:3">
      <c r="A219" s="4" t="s">
        <v>2262</v>
      </c>
      <c r="B219" s="4" t="s">
        <v>2339</v>
      </c>
      <c r="C219" s="4" t="s">
        <v>2340</v>
      </c>
    </row>
    <row r="220" spans="1:3">
      <c r="A220" s="4" t="s">
        <v>2341</v>
      </c>
    </row>
    <row r="221" spans="1:3">
      <c r="A221" s="3" t="s">
        <v>2244</v>
      </c>
    </row>
    <row r="222" spans="1:3">
      <c r="A222" s="4" t="s">
        <v>2262</v>
      </c>
      <c r="C222" s="4" t="s">
        <v>1337</v>
      </c>
    </row>
    <row r="223" spans="1:3">
      <c r="A223" s="4" t="s">
        <v>2342</v>
      </c>
    </row>
    <row r="224" spans="1:3">
      <c r="A224" s="3" t="s">
        <v>2244</v>
      </c>
    </row>
    <row r="225" spans="1:3">
      <c r="A225" s="4" t="s">
        <v>2262</v>
      </c>
      <c r="C225" s="4" t="s">
        <v>2273</v>
      </c>
    </row>
    <row r="226" spans="1:3">
      <c r="A226" s="4" t="s">
        <v>2343</v>
      </c>
    </row>
    <row r="227" spans="1:3">
      <c r="A227" s="3" t="s">
        <v>2244</v>
      </c>
    </row>
    <row r="228" spans="1:3">
      <c r="A228" s="4" t="s">
        <v>2275</v>
      </c>
      <c r="B228" s="4" t="s">
        <v>2344</v>
      </c>
    </row>
    <row r="229" spans="1:3">
      <c r="A229" s="4" t="s">
        <v>2345</v>
      </c>
    </row>
    <row r="230" spans="1:3">
      <c r="A230" s="3" t="s">
        <v>2244</v>
      </c>
    </row>
    <row r="231" spans="1:3">
      <c r="A231" s="4" t="s">
        <v>2275</v>
      </c>
      <c r="B231" s="4" t="s">
        <v>2278</v>
      </c>
    </row>
    <row r="232" spans="1:3">
      <c r="A232" s="4" t="s">
        <v>2346</v>
      </c>
    </row>
    <row r="233" spans="1:3">
      <c r="A233" s="3" t="s">
        <v>2244</v>
      </c>
    </row>
    <row r="234" spans="1:3">
      <c r="A234" s="4" t="s">
        <v>2275</v>
      </c>
      <c r="B234" s="4" t="s">
        <v>2347</v>
      </c>
      <c r="C234" s="4" t="s">
        <v>2348</v>
      </c>
    </row>
    <row r="235" spans="1:3">
      <c r="A235" s="4" t="s">
        <v>2349</v>
      </c>
    </row>
    <row r="236" spans="1:3">
      <c r="A236" s="3" t="s">
        <v>2244</v>
      </c>
    </row>
    <row r="237" spans="1:3">
      <c r="A237" s="4" t="s">
        <v>2275</v>
      </c>
      <c r="B237" s="4" t="s">
        <v>2347</v>
      </c>
      <c r="C237" s="4" t="s">
        <v>2348</v>
      </c>
    </row>
    <row r="238" spans="1:3">
      <c r="A238" s="4" t="s">
        <v>2350</v>
      </c>
    </row>
    <row r="239" spans="1:3">
      <c r="A239" s="3" t="s">
        <v>2244</v>
      </c>
    </row>
    <row r="240" spans="1:3">
      <c r="A240" s="4" t="s">
        <v>2275</v>
      </c>
      <c r="B240" s="4" t="s">
        <v>2284</v>
      </c>
    </row>
    <row r="241" spans="1:3">
      <c r="A241" s="4" t="s">
        <v>2351</v>
      </c>
    </row>
    <row r="242" spans="1:3">
      <c r="A242" s="3" t="s">
        <v>2244</v>
      </c>
    </row>
    <row r="243" spans="1:3">
      <c r="A243" s="4" t="s">
        <v>2262</v>
      </c>
      <c r="B243" s="4" t="s">
        <v>2352</v>
      </c>
      <c r="C243" s="4" t="s">
        <v>2353</v>
      </c>
    </row>
    <row r="244" spans="1:3">
      <c r="A244" s="4" t="s">
        <v>2354</v>
      </c>
    </row>
    <row r="245" spans="1:3">
      <c r="A245" s="3" t="s">
        <v>2244</v>
      </c>
    </row>
    <row r="246" spans="1:3">
      <c r="A246" s="4" t="s">
        <v>2262</v>
      </c>
      <c r="B246" s="4" t="s">
        <v>2355</v>
      </c>
      <c r="C246" s="4" t="s">
        <v>2356</v>
      </c>
    </row>
    <row r="247" spans="1:3">
      <c r="A247" s="4" t="s">
        <v>2357</v>
      </c>
    </row>
    <row r="248" spans="1:3">
      <c r="A248" s="3" t="s">
        <v>2244</v>
      </c>
    </row>
    <row r="249" spans="1:3">
      <c r="A249" s="4" t="s">
        <v>2292</v>
      </c>
      <c r="B249" s="14" t="n">
        <v>0.5</v>
      </c>
    </row>
    <row r="250" spans="1:3">
      <c r="A250" s="4" t="s">
        <v>2358</v>
      </c>
    </row>
    <row r="251" spans="1:3">
      <c r="A251" s="3" t="s">
        <v>2244</v>
      </c>
    </row>
    <row r="252" spans="1:3">
      <c r="A252" s="4" t="s">
        <v>2292</v>
      </c>
      <c r="B252" s="14" t="n">
        <v>0.5</v>
      </c>
      <c r="C252" s="14" t="n">
        <v>0.4</v>
      </c>
    </row>
    <row r="253" spans="1:3">
      <c r="A253" s="4" t="s">
        <v>2359</v>
      </c>
    </row>
    <row r="254" spans="1:3">
      <c r="A254" s="3" t="s">
        <v>2244</v>
      </c>
    </row>
    <row r="255" spans="1:3">
      <c r="A255" s="4" t="s">
        <v>2292</v>
      </c>
      <c r="B255" s="14" t="n">
        <v>0.5</v>
      </c>
    </row>
    <row r="256" spans="1:3">
      <c r="A256" s="4" t="s">
        <v>2360</v>
      </c>
    </row>
    <row r="257" spans="1:3">
      <c r="A257" s="3" t="s">
        <v>2244</v>
      </c>
    </row>
    <row r="258" spans="1:3">
      <c r="A258" s="4" t="s">
        <v>2292</v>
      </c>
      <c r="B258" s="14" t="n">
        <v>0.5</v>
      </c>
      <c r="C258" s="14" t="n">
        <v>0.8</v>
      </c>
    </row>
    <row r="259" spans="1:3">
      <c r="A259" s="4" t="s">
        <v>2361</v>
      </c>
    </row>
    <row r="260" spans="1:3">
      <c r="A260" s="3" t="s">
        <v>2244</v>
      </c>
    </row>
    <row r="261" spans="1:3">
      <c r="A261" s="4" t="s">
        <v>2262</v>
      </c>
      <c r="B261" s="4" t="s">
        <v>2290</v>
      </c>
      <c r="C261" s="4" t="s">
        <v>2312</v>
      </c>
    </row>
    <row r="262" spans="1:3">
      <c r="A262" s="4" t="s">
        <v>2362</v>
      </c>
    </row>
    <row r="263" spans="1:3">
      <c r="A263" s="3" t="s">
        <v>2244</v>
      </c>
    </row>
    <row r="264" spans="1:3">
      <c r="A264" s="4" t="s">
        <v>2262</v>
      </c>
      <c r="B264" s="4" t="s">
        <v>2286</v>
      </c>
      <c r="C264" s="4" t="s">
        <v>2363</v>
      </c>
    </row>
    <row r="265" spans="1:3">
      <c r="A265" s="4" t="s">
        <v>2364</v>
      </c>
    </row>
    <row r="266" spans="1:3">
      <c r="A266" s="3" t="s">
        <v>2244</v>
      </c>
    </row>
    <row r="267" spans="1:3">
      <c r="A267" s="4" t="s">
        <v>2262</v>
      </c>
      <c r="B267" s="4" t="s">
        <v>2365</v>
      </c>
    </row>
    <row r="268" spans="1:3">
      <c r="A268" s="4" t="s">
        <v>2366</v>
      </c>
    </row>
    <row r="269" spans="1:3">
      <c r="A269" s="3" t="s">
        <v>2244</v>
      </c>
    </row>
    <row r="270" spans="1:3">
      <c r="A270" s="4" t="s">
        <v>2275</v>
      </c>
      <c r="B270" s="4" t="s">
        <v>2266</v>
      </c>
      <c r="C270" s="4" t="s">
        <v>2266</v>
      </c>
    </row>
    <row r="271" spans="1:3">
      <c r="A271" s="4" t="s">
        <v>2367</v>
      </c>
    </row>
    <row r="272" spans="1:3">
      <c r="A272" s="3" t="s">
        <v>2244</v>
      </c>
    </row>
    <row r="273" spans="1:3">
      <c r="A273" s="4" t="s">
        <v>2292</v>
      </c>
      <c r="B273" s="14" t="n">
        <v>0.8</v>
      </c>
    </row>
    <row r="274" spans="1:3">
      <c r="A274" s="4" t="s">
        <v>2368</v>
      </c>
    </row>
    <row r="275" spans="1:3">
      <c r="A275" s="3" t="s">
        <v>2244</v>
      </c>
    </row>
    <row r="276" spans="1:3">
      <c r="A276" s="4" t="s">
        <v>2292</v>
      </c>
      <c r="B276" s="14" t="n">
        <v>0.7</v>
      </c>
      <c r="C276" s="5" t="n">
        <v>1</v>
      </c>
    </row>
    <row r="277" spans="1:3">
      <c r="A277" s="4" t="s">
        <v>2369</v>
      </c>
    </row>
    <row r="278" spans="1:3">
      <c r="A278" s="3" t="s">
        <v>2244</v>
      </c>
    </row>
    <row r="279" spans="1:3">
      <c r="A279" s="4" t="s">
        <v>2292</v>
      </c>
      <c r="C279" s="14" t="n">
        <v>0.8</v>
      </c>
    </row>
    <row r="280" spans="1:3">
      <c r="A280" s="4" t="s">
        <v>2370</v>
      </c>
    </row>
    <row r="281" spans="1:3">
      <c r="A281" s="3" t="s">
        <v>2244</v>
      </c>
    </row>
    <row r="282" spans="1:3">
      <c r="A282" s="4" t="s">
        <v>2292</v>
      </c>
      <c r="B282" s="14" t="n">
        <v>0.7</v>
      </c>
      <c r="C282" s="14" t="n">
        <v>0.7</v>
      </c>
    </row>
    <row r="283" spans="1:3">
      <c r="A283" s="4" t="s">
        <v>2371</v>
      </c>
    </row>
    <row r="284" spans="1:3">
      <c r="A284" s="3" t="s">
        <v>2244</v>
      </c>
    </row>
    <row r="285" spans="1:3">
      <c r="A285" s="4" t="s">
        <v>2292</v>
      </c>
      <c r="B285" s="14" t="n">
        <v>0.7</v>
      </c>
      <c r="C285" s="5" t="n">
        <v>1</v>
      </c>
    </row>
    <row r="286" spans="1:3">
      <c r="A286" s="4" t="s">
        <v>2372</v>
      </c>
    </row>
    <row r="287" spans="1:3">
      <c r="A287" s="3" t="s">
        <v>2244</v>
      </c>
    </row>
    <row r="288" spans="1:3">
      <c r="A288" s="4" t="s">
        <v>2292</v>
      </c>
      <c r="B288" s="14" t="n">
        <v>0.8</v>
      </c>
    </row>
    <row r="289" spans="1:3">
      <c r="A289" s="4" t="s">
        <v>2373</v>
      </c>
    </row>
    <row r="290" spans="1:3">
      <c r="A290" s="3" t="s">
        <v>2244</v>
      </c>
    </row>
    <row r="291" spans="1:3">
      <c r="A291" s="4" t="s">
        <v>2292</v>
      </c>
      <c r="C291" s="11" t="n">
        <v>0.03</v>
      </c>
    </row>
    <row r="292" spans="1:3">
      <c r="A292" s="4" t="s">
        <v>2374</v>
      </c>
    </row>
    <row r="293" spans="1:3">
      <c r="A293" s="3" t="s">
        <v>2244</v>
      </c>
    </row>
    <row r="294" spans="1:3">
      <c r="A294" s="4" t="s">
        <v>2262</v>
      </c>
      <c r="B294" s="4" t="s">
        <v>1467</v>
      </c>
      <c r="C294" s="4" t="s">
        <v>1467</v>
      </c>
    </row>
    <row r="295" spans="1:3">
      <c r="A295" s="4" t="s">
        <v>2375</v>
      </c>
    </row>
    <row r="296" spans="1:3">
      <c r="A296" s="3" t="s">
        <v>2244</v>
      </c>
    </row>
    <row r="297" spans="1:3">
      <c r="A297" s="4" t="s">
        <v>2262</v>
      </c>
      <c r="C297" s="4" t="s">
        <v>2376</v>
      </c>
    </row>
    <row r="298" spans="1:3">
      <c r="A298" s="4" t="s">
        <v>2377</v>
      </c>
    </row>
    <row r="299" spans="1:3">
      <c r="A299" s="3" t="s">
        <v>2244</v>
      </c>
    </row>
    <row r="300" spans="1:3">
      <c r="A300" s="4" t="s">
        <v>2262</v>
      </c>
      <c r="B300" s="4" t="s">
        <v>2312</v>
      </c>
      <c r="C300" s="4" t="s">
        <v>2273</v>
      </c>
    </row>
    <row r="301" spans="1:3">
      <c r="A301" s="4" t="s">
        <v>2378</v>
      </c>
    </row>
    <row r="302" spans="1:3">
      <c r="A302" s="3" t="s">
        <v>2244</v>
      </c>
    </row>
    <row r="303" spans="1:3">
      <c r="A303" s="4" t="s">
        <v>2262</v>
      </c>
      <c r="C303" s="4" t="s">
        <v>2289</v>
      </c>
    </row>
    <row r="304" spans="1:3">
      <c r="A304" s="4" t="s">
        <v>2379</v>
      </c>
    </row>
    <row r="305" spans="1:3">
      <c r="A305" s="3" t="s">
        <v>2244</v>
      </c>
    </row>
    <row r="306" spans="1:3">
      <c r="A306" s="4" t="s">
        <v>2262</v>
      </c>
      <c r="C306" s="4" t="s">
        <v>2289</v>
      </c>
    </row>
    <row r="307" spans="1:3">
      <c r="A307" s="4" t="s">
        <v>2380</v>
      </c>
    </row>
    <row r="308" spans="1:3">
      <c r="A308" s="3" t="s">
        <v>2244</v>
      </c>
    </row>
    <row r="309" spans="1:3">
      <c r="A309" s="4" t="s">
        <v>2262</v>
      </c>
      <c r="B309" s="4" t="s">
        <v>2266</v>
      </c>
      <c r="C309" s="4" t="s">
        <v>2273</v>
      </c>
    </row>
    <row r="310" spans="1:3">
      <c r="A310" s="4" t="s">
        <v>2381</v>
      </c>
    </row>
    <row r="311" spans="1:3">
      <c r="A311" s="3" t="s">
        <v>2244</v>
      </c>
    </row>
    <row r="312" spans="1:3">
      <c r="A312" s="4" t="s">
        <v>2262</v>
      </c>
      <c r="B312" s="4" t="s">
        <v>2317</v>
      </c>
      <c r="C312" s="4" t="s">
        <v>2317</v>
      </c>
    </row>
    <row r="313" spans="1:3">
      <c r="A313" s="4" t="s">
        <v>2382</v>
      </c>
    </row>
    <row r="314" spans="1:3">
      <c r="A314" s="3" t="s">
        <v>2244</v>
      </c>
    </row>
    <row r="315" spans="1:3">
      <c r="A315" s="4" t="s">
        <v>2292</v>
      </c>
      <c r="B315" s="14" t="n">
        <v>0.9</v>
      </c>
      <c r="C315" s="5" t="n">
        <v>1</v>
      </c>
    </row>
    <row r="316" spans="1:3">
      <c r="A316" s="4" t="s">
        <v>2383</v>
      </c>
    </row>
    <row r="317" spans="1:3">
      <c r="A317" s="3" t="s">
        <v>2244</v>
      </c>
    </row>
    <row r="318" spans="1:3">
      <c r="A318" s="4" t="s">
        <v>2292</v>
      </c>
      <c r="B318" s="14" t="n">
        <v>0.9</v>
      </c>
      <c r="C318" s="14" t="n">
        <v>0.7</v>
      </c>
    </row>
    <row r="319" spans="1:3">
      <c r="A319" s="4" t="s">
        <v>2384</v>
      </c>
    </row>
    <row r="320" spans="1:3">
      <c r="A320" s="3" t="s">
        <v>2244</v>
      </c>
    </row>
    <row r="321" spans="1:3">
      <c r="A321" s="4" t="s">
        <v>2292</v>
      </c>
      <c r="B321" s="14" t="n">
        <v>0.9</v>
      </c>
      <c r="C321" s="5" t="n">
        <v>1</v>
      </c>
    </row>
    <row r="322" spans="1:3">
      <c r="A322" s="4" t="s">
        <v>2385</v>
      </c>
    </row>
    <row r="323" spans="1:3">
      <c r="A323" s="3" t="s">
        <v>2244</v>
      </c>
    </row>
    <row r="324" spans="1:3">
      <c r="A324" s="4" t="s">
        <v>2262</v>
      </c>
      <c r="B324" s="4" t="s">
        <v>2386</v>
      </c>
      <c r="C324" s="4" t="s">
        <v>2387</v>
      </c>
    </row>
    <row r="325" spans="1:3">
      <c r="A325" s="4" t="s">
        <v>2388</v>
      </c>
    </row>
    <row r="326" spans="1:3">
      <c r="A326" s="3" t="s">
        <v>2244</v>
      </c>
    </row>
    <row r="327" spans="1:3">
      <c r="A327" s="4" t="s">
        <v>2292</v>
      </c>
      <c r="B327" s="14" t="n">
        <v>0.9</v>
      </c>
      <c r="C327" s="14" t="n">
        <v>0.9</v>
      </c>
    </row>
    <row r="328" spans="1:3">
      <c r="A328" s="4" t="s">
        <v>2389</v>
      </c>
    </row>
    <row r="329" spans="1:3">
      <c r="A329" s="3" t="s">
        <v>2244</v>
      </c>
    </row>
    <row r="330" spans="1:3">
      <c r="A330" s="4" t="s">
        <v>2292</v>
      </c>
      <c r="B330" s="14" t="n">
        <v>0.9</v>
      </c>
      <c r="C330" s="14" t="n">
        <v>0.9</v>
      </c>
    </row>
    <row r="331" spans="1:3">
      <c r="A331" s="4" t="s">
        <v>2390</v>
      </c>
    </row>
    <row r="332" spans="1:3">
      <c r="A332" s="3" t="s">
        <v>2244</v>
      </c>
    </row>
    <row r="333" spans="1:3">
      <c r="A333" s="4" t="s">
        <v>2292</v>
      </c>
      <c r="B333" s="14" t="n">
        <v>0.5</v>
      </c>
      <c r="C333" s="14" t="n">
        <v>-0.3</v>
      </c>
    </row>
    <row r="334" spans="1:3">
      <c r="A334" s="4" t="s">
        <v>2391</v>
      </c>
    </row>
    <row r="335" spans="1:3">
      <c r="A335" s="3" t="s">
        <v>2244</v>
      </c>
    </row>
    <row r="336" spans="1:3">
      <c r="A336" s="4" t="s">
        <v>2292</v>
      </c>
      <c r="B336" s="14" t="n">
        <v>0.5</v>
      </c>
    </row>
    <row r="337" spans="1:3">
      <c r="A337" s="4" t="s">
        <v>2392</v>
      </c>
    </row>
    <row r="338" spans="1:3">
      <c r="A338" s="3" t="s">
        <v>2244</v>
      </c>
    </row>
    <row r="339" spans="1:3">
      <c r="A339" s="4" t="s">
        <v>2292</v>
      </c>
      <c r="B339" s="5" t="n">
        <v>80</v>
      </c>
    </row>
    <row r="340" spans="1:3">
      <c r="A340" s="4" t="s">
        <v>2393</v>
      </c>
    </row>
    <row r="341" spans="1:3">
      <c r="A341" s="3" t="s">
        <v>2244</v>
      </c>
    </row>
    <row r="342" spans="1:3">
      <c r="A342" s="4" t="s">
        <v>2262</v>
      </c>
      <c r="B342" s="4" t="s">
        <v>2394</v>
      </c>
      <c r="C342" s="4" t="s">
        <v>2395</v>
      </c>
    </row>
    <row r="343" spans="1:3">
      <c r="A343" s="4" t="s">
        <v>2396</v>
      </c>
    </row>
    <row r="344" spans="1:3">
      <c r="A344" s="3" t="s">
        <v>2244</v>
      </c>
    </row>
    <row r="345" spans="1:3">
      <c r="A345" s="4" t="s">
        <v>2262</v>
      </c>
      <c r="B345" s="4" t="s">
        <v>2273</v>
      </c>
    </row>
    <row r="346" spans="1:3">
      <c r="A346" s="4" t="s">
        <v>2397</v>
      </c>
    </row>
    <row r="347" spans="1:3">
      <c r="A347" s="3" t="s">
        <v>2244</v>
      </c>
    </row>
    <row r="348" spans="1:3">
      <c r="A348" s="4" t="s">
        <v>2275</v>
      </c>
      <c r="B348" s="4" t="s">
        <v>2331</v>
      </c>
    </row>
    <row r="349" spans="1:3">
      <c r="A349" s="4" t="s">
        <v>2398</v>
      </c>
    </row>
    <row r="350" spans="1:3">
      <c r="A350" s="3" t="s">
        <v>2244</v>
      </c>
    </row>
    <row r="351" spans="1:3">
      <c r="A351" s="4" t="s">
        <v>2292</v>
      </c>
      <c r="B351" s="5" t="n">
        <v>5475</v>
      </c>
      <c r="C351" s="5" t="n">
        <v>54</v>
      </c>
    </row>
  </sheetData>
  <mergeCells count="2">
    <mergeCell ref="A1:A2"/>
    <mergeCell ref="B1:C1"/>
  </mergeCells>
  <pageMargins bottom="1" footer="0.5" header="0.5" left="0.75" right="0.75" top="1"/>
</worksheet>
</file>

<file path=xl/worksheets/sheet2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99</v>
      </c>
      <c r="B1" s="2" t="s">
        <v>1</v>
      </c>
    </row>
    <row r="2" spans="1:3">
      <c r="B2" s="2" t="s">
        <v>30</v>
      </c>
      <c r="C2" s="2" t="s">
        <v>31</v>
      </c>
    </row>
    <row r="3" spans="1:3">
      <c r="A3" s="3" t="s">
        <v>1040</v>
      </c>
    </row>
    <row r="4" spans="1:3">
      <c r="A4" s="4" t="s">
        <v>2400</v>
      </c>
      <c r="B4" s="6" t="n">
        <v>159</v>
      </c>
      <c r="C4" s="6" t="n">
        <v>315</v>
      </c>
    </row>
    <row r="5" spans="1:3">
      <c r="A5" s="4" t="s">
        <v>2401</v>
      </c>
      <c r="B5" s="5" t="n">
        <v>14</v>
      </c>
      <c r="C5" s="5" t="n">
        <v>14</v>
      </c>
    </row>
    <row r="6" spans="1:3">
      <c r="A6" s="4" t="s">
        <v>2402</v>
      </c>
    </row>
    <row r="7" spans="1:3">
      <c r="A7" s="3" t="s">
        <v>1040</v>
      </c>
    </row>
    <row r="8" spans="1:3">
      <c r="A8" s="4" t="s">
        <v>2400</v>
      </c>
      <c r="B8" s="5" t="n">
        <v>60</v>
      </c>
      <c r="C8" s="5" t="n">
        <v>222</v>
      </c>
    </row>
    <row r="9" spans="1:3">
      <c r="A9" s="4" t="s">
        <v>2401</v>
      </c>
      <c r="B9" s="5" t="n">
        <v>4</v>
      </c>
    </row>
    <row r="10" spans="1:3">
      <c r="A10" s="4" t="s">
        <v>2403</v>
      </c>
    </row>
    <row r="11" spans="1:3">
      <c r="A11" s="3" t="s">
        <v>1040</v>
      </c>
    </row>
    <row r="12" spans="1:3">
      <c r="A12" s="4" t="s">
        <v>2400</v>
      </c>
      <c r="B12" s="5" t="n">
        <v>43</v>
      </c>
      <c r="C12" s="5" t="n">
        <v>56</v>
      </c>
    </row>
    <row r="13" spans="1:3">
      <c r="A13" s="4" t="s">
        <v>2404</v>
      </c>
    </row>
    <row r="14" spans="1:3">
      <c r="A14" s="3" t="s">
        <v>1040</v>
      </c>
    </row>
    <row r="15" spans="1:3">
      <c r="A15" s="4" t="s">
        <v>2400</v>
      </c>
      <c r="B15" s="5" t="n">
        <v>39</v>
      </c>
      <c r="C15" s="5" t="n">
        <v>27</v>
      </c>
    </row>
    <row r="16" spans="1:3">
      <c r="A16" s="4" t="s">
        <v>2405</v>
      </c>
    </row>
    <row r="17" spans="1:3">
      <c r="A17" s="3" t="s">
        <v>1040</v>
      </c>
    </row>
    <row r="18" spans="1:3">
      <c r="A18" s="4" t="s">
        <v>2400</v>
      </c>
      <c r="C18" s="5" t="n">
        <v>1</v>
      </c>
    </row>
    <row r="19" spans="1:3">
      <c r="A19" s="4" t="s">
        <v>2406</v>
      </c>
    </row>
    <row r="20" spans="1:3">
      <c r="A20" s="3" t="s">
        <v>1040</v>
      </c>
    </row>
    <row r="21" spans="1:3">
      <c r="A21" s="4" t="s">
        <v>2400</v>
      </c>
      <c r="B21" s="5" t="n">
        <v>12</v>
      </c>
    </row>
    <row r="22" spans="1:3">
      <c r="A22" s="4" t="s">
        <v>953</v>
      </c>
    </row>
    <row r="23" spans="1:3">
      <c r="A23" s="3" t="s">
        <v>1040</v>
      </c>
    </row>
    <row r="24" spans="1:3">
      <c r="A24" s="4" t="s">
        <v>2400</v>
      </c>
      <c r="C24" s="5" t="n">
        <v>9</v>
      </c>
    </row>
    <row r="25" spans="1:3">
      <c r="A25" s="4" t="s">
        <v>2401</v>
      </c>
      <c r="C25" s="6" t="n">
        <v>14</v>
      </c>
    </row>
    <row r="26" spans="1:3">
      <c r="A26" s="4" t="s">
        <v>866</v>
      </c>
    </row>
    <row r="27" spans="1:3">
      <c r="A27" s="3" t="s">
        <v>1040</v>
      </c>
    </row>
    <row r="28" spans="1:3">
      <c r="A28" s="4" t="s">
        <v>2400</v>
      </c>
      <c r="B28" s="5" t="n">
        <v>5</v>
      </c>
    </row>
    <row r="29" spans="1:3">
      <c r="A29" s="4" t="s">
        <v>2401</v>
      </c>
      <c r="B29" s="6" t="n">
        <v>10</v>
      </c>
    </row>
  </sheetData>
  <mergeCells count="2">
    <mergeCell ref="A1:A2"/>
    <mergeCell ref="B1:C1"/>
  </mergeCells>
  <pageMargins bottom="1" footer="0.5" header="0.5" left="0.75" right="0.75" top="1"/>
</worksheet>
</file>

<file path=xl/worksheets/sheet257.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8"/>
    <col customWidth="1" max="7" min="7" width="14"/>
  </cols>
  <sheetData>
    <row r="1" spans="1:7">
      <c r="A1" s="1" t="s">
        <v>2407</v>
      </c>
      <c r="C1" s="2" t="s">
        <v>30</v>
      </c>
      <c r="E1" s="2" t="s">
        <v>31</v>
      </c>
      <c r="G1" s="2" t="s">
        <v>76</v>
      </c>
    </row>
    <row r="2" spans="1:7">
      <c r="A2" s="3" t="s">
        <v>2201</v>
      </c>
    </row>
    <row r="3" spans="1:7">
      <c r="A3" s="4" t="s">
        <v>225</v>
      </c>
      <c r="C3" s="6" t="n">
        <v>30422</v>
      </c>
      <c r="D3" s="4" t="s">
        <v>34</v>
      </c>
      <c r="E3" s="6" t="n">
        <v>28811</v>
      </c>
      <c r="F3" s="4" t="s">
        <v>46</v>
      </c>
      <c r="G3" s="6" t="n">
        <v>28858</v>
      </c>
    </row>
    <row r="4" spans="1:7">
      <c r="A4" s="4" t="s">
        <v>1107</v>
      </c>
      <c r="B4" s="4" t="s">
        <v>35</v>
      </c>
      <c r="E4" s="5" t="n">
        <v>9343</v>
      </c>
    </row>
    <row r="5" spans="1:7">
      <c r="A5" s="4" t="s">
        <v>2408</v>
      </c>
      <c r="C5" s="5" t="n">
        <v>589653</v>
      </c>
      <c r="E5" s="5" t="n">
        <v>571909</v>
      </c>
      <c r="F5" s="4" t="s">
        <v>46</v>
      </c>
    </row>
    <row r="6" spans="1:7">
      <c r="A6" s="4" t="s">
        <v>136</v>
      </c>
      <c r="C6" s="5" t="n">
        <v>876444</v>
      </c>
      <c r="E6" s="5" t="n">
        <v>836747</v>
      </c>
    </row>
    <row r="7" spans="1:7">
      <c r="A7" s="3" t="s">
        <v>2205</v>
      </c>
    </row>
    <row r="8" spans="1:7">
      <c r="A8" s="4" t="s">
        <v>2409</v>
      </c>
      <c r="C8" s="5" t="n">
        <v>37330</v>
      </c>
      <c r="D8" s="4" t="s">
        <v>34</v>
      </c>
      <c r="E8" s="5" t="n">
        <v>36821</v>
      </c>
      <c r="F8" s="4" t="s">
        <v>34</v>
      </c>
      <c r="G8" s="5" t="n">
        <v>31964</v>
      </c>
    </row>
    <row r="9" spans="1:7">
      <c r="A9" s="4" t="s">
        <v>2410</v>
      </c>
      <c r="B9" s="4" t="s">
        <v>34</v>
      </c>
      <c r="C9" s="5" t="n">
        <v>555729</v>
      </c>
      <c r="E9" s="5" t="n">
        <v>539828</v>
      </c>
    </row>
    <row r="10" spans="1:7">
      <c r="A10" s="4" t="s">
        <v>272</v>
      </c>
      <c r="B10" s="4" t="s">
        <v>34</v>
      </c>
      <c r="C10" s="5" t="n">
        <v>119751</v>
      </c>
      <c r="E10" s="5" t="n">
        <v>96086</v>
      </c>
    </row>
    <row r="11" spans="1:7">
      <c r="A11" s="4" t="s">
        <v>275</v>
      </c>
      <c r="C11" s="5" t="n">
        <v>13724</v>
      </c>
      <c r="D11" s="4" t="s">
        <v>34</v>
      </c>
      <c r="E11" s="5" t="n">
        <v>15968</v>
      </c>
      <c r="F11" s="4" t="s">
        <v>34</v>
      </c>
      <c r="G11" s="6" t="n">
        <v>17223</v>
      </c>
    </row>
    <row r="12" spans="1:7">
      <c r="A12" s="4" t="s">
        <v>136</v>
      </c>
      <c r="C12" s="5" t="n">
        <v>831345</v>
      </c>
      <c r="E12" s="5" t="n">
        <v>790333</v>
      </c>
    </row>
    <row r="13" spans="1:7">
      <c r="A13" s="4" t="s">
        <v>2411</v>
      </c>
    </row>
    <row r="14" spans="1:7">
      <c r="A14" s="3" t="s">
        <v>2201</v>
      </c>
    </row>
    <row r="15" spans="1:7">
      <c r="A15" s="4" t="s">
        <v>225</v>
      </c>
      <c r="C15" s="5" t="n">
        <v>28339</v>
      </c>
      <c r="E15" s="5" t="n">
        <v>27065</v>
      </c>
    </row>
    <row r="16" spans="1:7">
      <c r="A16" s="4" t="s">
        <v>1107</v>
      </c>
      <c r="E16" s="5" t="n">
        <v>9378</v>
      </c>
    </row>
    <row r="17" spans="1:7">
      <c r="A17" s="4" t="s">
        <v>2408</v>
      </c>
      <c r="C17" s="5" t="n">
        <v>581810</v>
      </c>
      <c r="E17" s="5" t="n">
        <v>563489</v>
      </c>
    </row>
    <row r="18" spans="1:7">
      <c r="A18" s="4" t="s">
        <v>234</v>
      </c>
      <c r="C18" s="5" t="n">
        <v>47815</v>
      </c>
    </row>
    <row r="19" spans="1:7">
      <c r="A19" s="4" t="s">
        <v>136</v>
      </c>
      <c r="C19" s="5" t="n">
        <v>657964</v>
      </c>
      <c r="E19" s="5" t="n">
        <v>599932</v>
      </c>
    </row>
    <row r="20" spans="1:7">
      <c r="A20" s="4" t="s">
        <v>2412</v>
      </c>
    </row>
    <row r="21" spans="1:7">
      <c r="A21" s="3" t="s">
        <v>2205</v>
      </c>
    </row>
    <row r="22" spans="1:7">
      <c r="A22" s="4" t="s">
        <v>2409</v>
      </c>
      <c r="C22" s="5" t="n">
        <v>31875</v>
      </c>
      <c r="E22" s="5" t="n">
        <v>32947</v>
      </c>
    </row>
    <row r="23" spans="1:7">
      <c r="A23" s="4" t="s">
        <v>2410</v>
      </c>
      <c r="C23" s="5" t="n">
        <v>55512</v>
      </c>
      <c r="E23" s="5" t="n">
        <v>64474</v>
      </c>
    </row>
    <row r="24" spans="1:7">
      <c r="A24" s="4" t="s">
        <v>272</v>
      </c>
      <c r="C24" s="5" t="n">
        <v>119893</v>
      </c>
      <c r="E24" s="5" t="n">
        <v>96736</v>
      </c>
    </row>
    <row r="25" spans="1:7">
      <c r="A25" s="4" t="s">
        <v>275</v>
      </c>
      <c r="C25" s="5" t="n">
        <v>13519</v>
      </c>
      <c r="E25" s="5" t="n">
        <v>16457</v>
      </c>
    </row>
    <row r="26" spans="1:7">
      <c r="A26" s="4" t="s">
        <v>136</v>
      </c>
      <c r="C26" s="5" t="n">
        <v>220799</v>
      </c>
      <c r="E26" s="5" t="n">
        <v>210614</v>
      </c>
    </row>
    <row r="27" spans="1:7">
      <c r="A27" s="4" t="s">
        <v>2413</v>
      </c>
    </row>
    <row r="28" spans="1:7">
      <c r="A28" s="3" t="s">
        <v>2201</v>
      </c>
    </row>
    <row r="29" spans="1:7">
      <c r="A29" s="4" t="s">
        <v>225</v>
      </c>
      <c r="C29" s="5" t="n">
        <v>445</v>
      </c>
      <c r="E29" s="5" t="n">
        <v>633</v>
      </c>
    </row>
    <row r="30" spans="1:7">
      <c r="A30" s="4" t="s">
        <v>1107</v>
      </c>
      <c r="E30" s="5" t="n">
        <v>7884</v>
      </c>
    </row>
    <row r="31" spans="1:7">
      <c r="A31" s="4" t="s">
        <v>2408</v>
      </c>
      <c r="C31" s="5" t="n">
        <v>138</v>
      </c>
    </row>
    <row r="32" spans="1:7">
      <c r="A32" s="4" t="s">
        <v>234</v>
      </c>
      <c r="C32" s="5" t="n">
        <v>43550</v>
      </c>
    </row>
    <row r="33" spans="1:7">
      <c r="A33" s="4" t="s">
        <v>136</v>
      </c>
      <c r="C33" s="5" t="n">
        <v>44132</v>
      </c>
      <c r="E33" s="5" t="n">
        <v>8517</v>
      </c>
    </row>
    <row r="34" spans="1:7">
      <c r="A34" s="4" t="s">
        <v>2414</v>
      </c>
    </row>
    <row r="35" spans="1:7">
      <c r="A35" s="3" t="s">
        <v>2205</v>
      </c>
    </row>
    <row r="36" spans="1:7">
      <c r="A36" s="4" t="s">
        <v>2409</v>
      </c>
      <c r="C36" s="5" t="n">
        <v>128</v>
      </c>
      <c r="E36" s="5" t="n">
        <v>29</v>
      </c>
    </row>
    <row r="37" spans="1:7">
      <c r="A37" s="4" t="s">
        <v>2410</v>
      </c>
      <c r="C37" s="5" t="n">
        <v>6695</v>
      </c>
      <c r="E37" s="5" t="n">
        <v>8875</v>
      </c>
    </row>
    <row r="38" spans="1:7">
      <c r="A38" s="4" t="s">
        <v>272</v>
      </c>
      <c r="C38" s="5" t="n">
        <v>47985</v>
      </c>
      <c r="E38" s="5" t="n">
        <v>39303</v>
      </c>
    </row>
    <row r="39" spans="1:7">
      <c r="A39" s="4" t="s">
        <v>275</v>
      </c>
      <c r="C39" s="5" t="n">
        <v>10840</v>
      </c>
      <c r="E39" s="5" t="n">
        <v>16082</v>
      </c>
    </row>
    <row r="40" spans="1:7">
      <c r="A40" s="4" t="s">
        <v>136</v>
      </c>
      <c r="C40" s="5" t="n">
        <v>65648</v>
      </c>
      <c r="E40" s="5" t="n">
        <v>64289</v>
      </c>
    </row>
    <row r="41" spans="1:7">
      <c r="A41" s="4" t="s">
        <v>2415</v>
      </c>
    </row>
    <row r="42" spans="1:7">
      <c r="A42" s="3" t="s">
        <v>2201</v>
      </c>
    </row>
    <row r="43" spans="1:7">
      <c r="A43" s="4" t="s">
        <v>225</v>
      </c>
      <c r="C43" s="5" t="n">
        <v>7152</v>
      </c>
      <c r="E43" s="5" t="n">
        <v>9855</v>
      </c>
    </row>
    <row r="44" spans="1:7">
      <c r="A44" s="4" t="s">
        <v>1107</v>
      </c>
      <c r="E44" s="5" t="n">
        <v>1409</v>
      </c>
    </row>
    <row r="45" spans="1:7">
      <c r="A45" s="4" t="s">
        <v>2408</v>
      </c>
      <c r="C45" s="5" t="n">
        <v>14656</v>
      </c>
      <c r="E45" s="5" t="n">
        <v>19870</v>
      </c>
    </row>
    <row r="46" spans="1:7">
      <c r="A46" s="4" t="s">
        <v>234</v>
      </c>
      <c r="C46" s="5" t="n">
        <v>3024</v>
      </c>
    </row>
    <row r="47" spans="1:7">
      <c r="A47" s="4" t="s">
        <v>136</v>
      </c>
      <c r="C47" s="5" t="n">
        <v>24832</v>
      </c>
      <c r="E47" s="5" t="n">
        <v>31134</v>
      </c>
    </row>
    <row r="48" spans="1:7">
      <c r="A48" s="4" t="s">
        <v>2416</v>
      </c>
    </row>
    <row r="49" spans="1:7">
      <c r="A49" s="3" t="s">
        <v>2205</v>
      </c>
    </row>
    <row r="50" spans="1:7">
      <c r="A50" s="4" t="s">
        <v>2409</v>
      </c>
      <c r="C50" s="5" t="n">
        <v>24433</v>
      </c>
      <c r="E50" s="5" t="n">
        <v>25276</v>
      </c>
    </row>
    <row r="51" spans="1:7">
      <c r="A51" s="4" t="s">
        <v>2410</v>
      </c>
      <c r="C51" s="5" t="n">
        <v>26645</v>
      </c>
      <c r="E51" s="5" t="n">
        <v>28303</v>
      </c>
    </row>
    <row r="52" spans="1:7">
      <c r="A52" s="4" t="s">
        <v>272</v>
      </c>
      <c r="C52" s="5" t="n">
        <v>52194</v>
      </c>
      <c r="E52" s="5" t="n">
        <v>39757</v>
      </c>
    </row>
    <row r="53" spans="1:7">
      <c r="A53" s="4" t="s">
        <v>275</v>
      </c>
      <c r="C53" s="5" t="n">
        <v>2679</v>
      </c>
      <c r="E53" s="5" t="n">
        <v>357</v>
      </c>
    </row>
    <row r="54" spans="1:7">
      <c r="A54" s="4" t="s">
        <v>136</v>
      </c>
      <c r="C54" s="5" t="n">
        <v>105951</v>
      </c>
      <c r="E54" s="5" t="n">
        <v>93693</v>
      </c>
    </row>
    <row r="55" spans="1:7">
      <c r="A55" s="4" t="s">
        <v>2417</v>
      </c>
    </row>
    <row r="56" spans="1:7">
      <c r="A56" s="3" t="s">
        <v>2201</v>
      </c>
    </row>
    <row r="57" spans="1:7">
      <c r="A57" s="4" t="s">
        <v>225</v>
      </c>
      <c r="C57" s="5" t="n">
        <v>20742</v>
      </c>
      <c r="E57" s="5" t="n">
        <v>16577</v>
      </c>
    </row>
    <row r="58" spans="1:7">
      <c r="A58" s="4" t="s">
        <v>1107</v>
      </c>
      <c r="E58" s="5" t="n">
        <v>85</v>
      </c>
    </row>
    <row r="59" spans="1:7">
      <c r="A59" s="4" t="s">
        <v>2408</v>
      </c>
      <c r="C59" s="5" t="n">
        <v>567016</v>
      </c>
      <c r="E59" s="5" t="n">
        <v>543619</v>
      </c>
    </row>
    <row r="60" spans="1:7">
      <c r="A60" s="4" t="s">
        <v>234</v>
      </c>
      <c r="C60" s="5" t="n">
        <v>1242</v>
      </c>
    </row>
    <row r="61" spans="1:7">
      <c r="A61" s="4" t="s">
        <v>136</v>
      </c>
      <c r="C61" s="5" t="n">
        <v>589000</v>
      </c>
      <c r="E61" s="5" t="n">
        <v>560281</v>
      </c>
    </row>
    <row r="62" spans="1:7">
      <c r="A62" s="4" t="s">
        <v>2418</v>
      </c>
    </row>
    <row r="63" spans="1:7">
      <c r="A63" s="3" t="s">
        <v>2205</v>
      </c>
    </row>
    <row r="64" spans="1:7">
      <c r="A64" s="4" t="s">
        <v>2409</v>
      </c>
      <c r="C64" s="5" t="n">
        <v>7314</v>
      </c>
      <c r="E64" s="5" t="n">
        <v>7642</v>
      </c>
    </row>
    <row r="65" spans="1:7">
      <c r="A65" s="4" t="s">
        <v>2410</v>
      </c>
      <c r="C65" s="5" t="n">
        <v>22172</v>
      </c>
      <c r="E65" s="5" t="n">
        <v>27296</v>
      </c>
    </row>
    <row r="66" spans="1:7">
      <c r="A66" s="4" t="s">
        <v>272</v>
      </c>
      <c r="C66" s="5" t="n">
        <v>19713</v>
      </c>
      <c r="E66" s="5" t="n">
        <v>17676</v>
      </c>
    </row>
    <row r="67" spans="1:7">
      <c r="A67" s="4" t="s">
        <v>275</v>
      </c>
      <c r="E67" s="5" t="n">
        <v>18</v>
      </c>
    </row>
    <row r="68" spans="1:7">
      <c r="A68" s="4" t="s">
        <v>136</v>
      </c>
      <c r="C68" s="6" t="n">
        <v>49199</v>
      </c>
      <c r="E68" s="6" t="n">
        <v>52632</v>
      </c>
    </row>
    <row r="69" spans="1:7"/>
    <row r="70" spans="1:7">
      <c r="A70" s="4" t="s">
        <v>34</v>
      </c>
      <c r="B70" s="4" t="s">
        <v>73</v>
      </c>
    </row>
    <row r="71" spans="1:7">
      <c r="A71" s="4" t="s">
        <v>35</v>
      </c>
      <c r="B71" s="4" t="s">
        <v>74</v>
      </c>
    </row>
  </sheetData>
  <mergeCells count="6">
    <mergeCell ref="A1:B1"/>
    <mergeCell ref="C1:D1"/>
    <mergeCell ref="E1:F1"/>
    <mergeCell ref="A69:F69"/>
    <mergeCell ref="B70:F70"/>
    <mergeCell ref="B71:F71"/>
  </mergeCells>
  <pageMargins bottom="1" footer="0.5" header="0.5" left="0.75" right="0.75" top="1"/>
</worksheet>
</file>

<file path=xl/worksheets/sheet258.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7"/>
    <col customWidth="1" max="5" min="5" width="14"/>
    <col customWidth="1" max="6" min="6" width="15"/>
  </cols>
  <sheetData>
    <row r="1" spans="1:6">
      <c r="A1" s="1" t="s">
        <v>2419</v>
      </c>
      <c r="C1" s="2" t="s">
        <v>1</v>
      </c>
    </row>
    <row r="2" spans="1:6">
      <c r="C2" s="2" t="s">
        <v>30</v>
      </c>
      <c r="D2" s="2" t="s">
        <v>31</v>
      </c>
      <c r="E2" s="2" t="s">
        <v>811</v>
      </c>
      <c r="F2" s="2" t="s">
        <v>76</v>
      </c>
    </row>
    <row r="3" spans="1:6">
      <c r="A3" s="3" t="s">
        <v>2420</v>
      </c>
    </row>
    <row r="4" spans="1:6">
      <c r="A4" s="4" t="s">
        <v>2421</v>
      </c>
      <c r="C4" s="4" t="s">
        <v>2422</v>
      </c>
    </row>
    <row r="5" spans="1:6">
      <c r="A5" s="4" t="s">
        <v>2423</v>
      </c>
      <c r="C5" s="4" t="s">
        <v>2424</v>
      </c>
    </row>
    <row r="6" spans="1:6">
      <c r="A6" s="4" t="s">
        <v>2425</v>
      </c>
      <c r="C6" s="4" t="s">
        <v>2426</v>
      </c>
    </row>
    <row r="7" spans="1:6">
      <c r="A7" s="4" t="s">
        <v>2427</v>
      </c>
      <c r="C7" s="4" t="s">
        <v>1337</v>
      </c>
    </row>
    <row r="8" spans="1:6">
      <c r="A8" s="4" t="s">
        <v>825</v>
      </c>
      <c r="E8" s="6" t="n">
        <v>0</v>
      </c>
    </row>
    <row r="9" spans="1:6">
      <c r="A9" s="4" t="s">
        <v>1044</v>
      </c>
      <c r="C9" s="6" t="n">
        <v>151709000000</v>
      </c>
      <c r="D9" s="6" t="n">
        <v>192951000000</v>
      </c>
    </row>
    <row r="10" spans="1:6">
      <c r="A10" s="4" t="s">
        <v>2428</v>
      </c>
      <c r="B10" s="4" t="s">
        <v>34</v>
      </c>
      <c r="C10" s="5" t="n">
        <v>64783000000</v>
      </c>
    </row>
    <row r="11" spans="1:6">
      <c r="A11" s="4" t="s">
        <v>2429</v>
      </c>
      <c r="C11" s="5" t="n">
        <v>92693000000</v>
      </c>
      <c r="D11" s="5" t="n">
        <v>87142000000</v>
      </c>
    </row>
    <row r="12" spans="1:6">
      <c r="A12" s="4" t="s">
        <v>2430</v>
      </c>
      <c r="C12" s="6" t="n">
        <v>3400000000</v>
      </c>
      <c r="D12" s="6" t="n">
        <v>1000000000</v>
      </c>
    </row>
    <row r="13" spans="1:6">
      <c r="A13" s="4" t="s">
        <v>2431</v>
      </c>
      <c r="C13" s="4" t="s">
        <v>2432</v>
      </c>
      <c r="D13" s="4" t="s">
        <v>2299</v>
      </c>
    </row>
    <row r="14" spans="1:6">
      <c r="A14" s="4" t="s">
        <v>2433</v>
      </c>
      <c r="C14" s="6" t="n">
        <v>1100000000</v>
      </c>
      <c r="D14" s="6" t="n">
        <v>400000000</v>
      </c>
    </row>
    <row r="15" spans="1:6">
      <c r="A15" s="4" t="s">
        <v>2434</v>
      </c>
      <c r="C15" s="5" t="n">
        <v>800000000</v>
      </c>
      <c r="D15" s="5" t="n">
        <v>600000000</v>
      </c>
    </row>
    <row r="16" spans="1:6">
      <c r="A16" s="4" t="s">
        <v>2435</v>
      </c>
      <c r="C16" s="5" t="n">
        <v>700000000</v>
      </c>
      <c r="D16" s="5" t="n">
        <v>800000000</v>
      </c>
    </row>
    <row r="17" spans="1:6">
      <c r="A17" s="4" t="s">
        <v>2436</v>
      </c>
      <c r="C17" s="6" t="n">
        <v>100000000</v>
      </c>
      <c r="D17" s="5" t="n">
        <v>100000000</v>
      </c>
    </row>
    <row r="18" spans="1:6">
      <c r="A18" s="4" t="s">
        <v>2437</v>
      </c>
      <c r="C18" s="4" t="s">
        <v>2273</v>
      </c>
    </row>
    <row r="19" spans="1:6">
      <c r="A19" s="4" t="s">
        <v>2438</v>
      </c>
      <c r="C19" s="4" t="s">
        <v>2264</v>
      </c>
    </row>
    <row r="20" spans="1:6">
      <c r="A20" s="4" t="s">
        <v>2439</v>
      </c>
      <c r="C20" s="4" t="s">
        <v>2273</v>
      </c>
    </row>
    <row r="21" spans="1:6">
      <c r="A21" s="4" t="s">
        <v>2440</v>
      </c>
      <c r="C21" s="4" t="s">
        <v>2441</v>
      </c>
    </row>
    <row r="22" spans="1:6">
      <c r="A22" s="4" t="s">
        <v>244</v>
      </c>
      <c r="B22" s="4" t="s">
        <v>34</v>
      </c>
      <c r="C22" s="6" t="n">
        <v>1659000000</v>
      </c>
      <c r="D22" s="5" t="n">
        <v>1801000000</v>
      </c>
    </row>
    <row r="23" spans="1:6">
      <c r="A23" s="4" t="s">
        <v>2442</v>
      </c>
      <c r="C23" s="6" t="n">
        <v>0</v>
      </c>
      <c r="D23" s="5" t="n">
        <v>0</v>
      </c>
    </row>
    <row r="24" spans="1:6">
      <c r="A24" s="4" t="s">
        <v>2443</v>
      </c>
      <c r="C24" s="4" t="s">
        <v>2290</v>
      </c>
    </row>
    <row r="25" spans="1:6">
      <c r="A25" s="4" t="s">
        <v>2444</v>
      </c>
      <c r="D25" s="5" t="n">
        <v>1522000000</v>
      </c>
    </row>
    <row r="26" spans="1:6">
      <c r="A26" s="4" t="s">
        <v>2445</v>
      </c>
    </row>
    <row r="27" spans="1:6">
      <c r="A27" s="3" t="s">
        <v>2420</v>
      </c>
    </row>
    <row r="28" spans="1:6">
      <c r="A28" s="4" t="s">
        <v>2446</v>
      </c>
      <c r="C28" s="6" t="n">
        <v>-58000000</v>
      </c>
    </row>
    <row r="29" spans="1:6">
      <c r="A29" s="4" t="s">
        <v>2447</v>
      </c>
    </row>
    <row r="30" spans="1:6">
      <c r="A30" s="3" t="s">
        <v>2420</v>
      </c>
    </row>
    <row r="31" spans="1:6">
      <c r="A31" s="4" t="s">
        <v>825</v>
      </c>
      <c r="D31" s="5" t="n">
        <v>34980000000</v>
      </c>
    </row>
    <row r="32" spans="1:6">
      <c r="A32" s="4" t="s">
        <v>1249</v>
      </c>
    </row>
    <row r="33" spans="1:6">
      <c r="A33" s="3" t="s">
        <v>2420</v>
      </c>
    </row>
    <row r="34" spans="1:6">
      <c r="A34" s="4" t="s">
        <v>244</v>
      </c>
      <c r="C34" s="5" t="n">
        <v>780000000</v>
      </c>
      <c r="D34" s="5" t="n">
        <v>774000000</v>
      </c>
    </row>
    <row r="35" spans="1:6">
      <c r="A35" s="4" t="s">
        <v>2448</v>
      </c>
    </row>
    <row r="36" spans="1:6">
      <c r="A36" s="3" t="s">
        <v>2420</v>
      </c>
    </row>
    <row r="37" spans="1:6">
      <c r="A37" s="4" t="s">
        <v>244</v>
      </c>
      <c r="C37" s="5" t="n">
        <v>54000000</v>
      </c>
      <c r="D37" s="5" t="n">
        <v>65000000</v>
      </c>
    </row>
    <row r="38" spans="1:6">
      <c r="A38" s="4" t="s">
        <v>2215</v>
      </c>
    </row>
    <row r="39" spans="1:6">
      <c r="A39" s="3" t="s">
        <v>2420</v>
      </c>
    </row>
    <row r="40" spans="1:6">
      <c r="A40" s="4" t="s">
        <v>2446</v>
      </c>
      <c r="C40" s="5" t="n">
        <v>-5000000</v>
      </c>
    </row>
    <row r="41" spans="1:6">
      <c r="A41" s="4" t="s">
        <v>1044</v>
      </c>
      <c r="C41" s="5" t="n">
        <v>5387000000</v>
      </c>
      <c r="D41" s="6" t="n">
        <v>2034000000</v>
      </c>
      <c r="F41" s="6" t="n">
        <v>2456000000</v>
      </c>
    </row>
    <row r="42" spans="1:6">
      <c r="A42" s="4" t="s">
        <v>2428</v>
      </c>
      <c r="C42" s="6" t="n">
        <v>1042000000</v>
      </c>
    </row>
    <row r="43" spans="1:6">
      <c r="A43" s="4" t="s">
        <v>2449</v>
      </c>
      <c r="C43" s="4" t="s">
        <v>2450</v>
      </c>
      <c r="D43" s="4" t="s">
        <v>2451</v>
      </c>
    </row>
    <row r="44" spans="1:6">
      <c r="A44" s="4" t="s">
        <v>2429</v>
      </c>
      <c r="C44" s="6" t="n">
        <v>910000000</v>
      </c>
      <c r="D44" s="6" t="n">
        <v>1242000000</v>
      </c>
    </row>
    <row r="45" spans="1:6">
      <c r="A45" s="4" t="s">
        <v>2452</v>
      </c>
      <c r="D45" s="6" t="n">
        <v>1200000000</v>
      </c>
    </row>
    <row r="46" spans="1:6">
      <c r="A46" s="4" t="s">
        <v>2453</v>
      </c>
      <c r="C46" s="4" t="s">
        <v>2128</v>
      </c>
      <c r="D46" s="4" t="s">
        <v>2454</v>
      </c>
    </row>
    <row r="47" spans="1:6">
      <c r="A47" s="4" t="s">
        <v>2431</v>
      </c>
      <c r="C47" s="4" t="s">
        <v>2455</v>
      </c>
      <c r="D47" s="4" t="s">
        <v>2456</v>
      </c>
    </row>
    <row r="48" spans="1:6">
      <c r="A48" s="4" t="s">
        <v>2457</v>
      </c>
      <c r="C48" s="6" t="n">
        <v>100000000</v>
      </c>
      <c r="D48" s="6" t="n">
        <v>300000000</v>
      </c>
    </row>
    <row r="49" spans="1:6">
      <c r="A49" s="4" t="s">
        <v>2458</v>
      </c>
      <c r="C49" s="4" t="s">
        <v>1337</v>
      </c>
    </row>
    <row r="50" spans="1:6"/>
    <row r="51" spans="1:6">
      <c r="A51" s="4" t="s">
        <v>34</v>
      </c>
      <c r="B51" s="4" t="s">
        <v>73</v>
      </c>
    </row>
  </sheetData>
  <mergeCells count="4">
    <mergeCell ref="A1:B2"/>
    <mergeCell ref="C1:D1"/>
    <mergeCell ref="A50:E50"/>
    <mergeCell ref="B51:E51"/>
  </mergeCells>
  <pageMargins bottom="1" footer="0.5" header="0.5" left="0.75" right="0.75" top="1"/>
</worksheet>
</file>

<file path=xl/worksheets/sheet2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459</v>
      </c>
      <c r="B1" s="2" t="s">
        <v>1052</v>
      </c>
    </row>
    <row r="2" spans="1:2">
      <c r="A2" s="4" t="s">
        <v>2460</v>
      </c>
    </row>
    <row r="3" spans="1:2">
      <c r="A3" s="3" t="s">
        <v>2461</v>
      </c>
    </row>
    <row r="4" spans="1:2">
      <c r="A4" s="4" t="s">
        <v>2462</v>
      </c>
      <c r="B4" s="6" t="n">
        <v>3222</v>
      </c>
    </row>
    <row r="5" spans="1:2">
      <c r="A5" s="4" t="s">
        <v>2463</v>
      </c>
      <c r="B5" s="5" t="n">
        <v>4085</v>
      </c>
    </row>
    <row r="6" spans="1:2">
      <c r="A6" s="4" t="s">
        <v>2464</v>
      </c>
    </row>
    <row r="7" spans="1:2">
      <c r="A7" s="3" t="s">
        <v>2461</v>
      </c>
    </row>
    <row r="8" spans="1:2">
      <c r="A8" s="4" t="s">
        <v>2462</v>
      </c>
      <c r="B8" s="5" t="n">
        <v>78</v>
      </c>
    </row>
    <row r="9" spans="1:2">
      <c r="A9" s="4" t="s">
        <v>2463</v>
      </c>
      <c r="B9" s="6" t="n">
        <v>6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9</v>
      </c>
      <c r="B1" s="2" t="s">
        <v>1</v>
      </c>
    </row>
    <row r="2" spans="1:2">
      <c r="B2" s="2" t="s">
        <v>30</v>
      </c>
    </row>
    <row r="3" spans="1:2">
      <c r="A3" s="3" t="s">
        <v>270</v>
      </c>
    </row>
    <row r="4" spans="1:2">
      <c r="A4" s="4" t="s">
        <v>269</v>
      </c>
      <c r="B4" s="4" t="s">
        <v>271</v>
      </c>
    </row>
  </sheetData>
  <mergeCells count="1">
    <mergeCell ref="A1:A2"/>
  </mergeCells>
  <pageMargins bottom="1" footer="0.5" header="0.5" left="0.75" right="0.75" top="1"/>
</worksheet>
</file>

<file path=xl/worksheets/sheet260.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21"/>
  </cols>
  <sheetData>
    <row r="1" spans="1:2">
      <c r="A1" s="1" t="s">
        <v>2465</v>
      </c>
      <c r="B1" s="2" t="s">
        <v>1052</v>
      </c>
    </row>
    <row r="2" spans="1:2">
      <c r="A2" s="4" t="s">
        <v>2460</v>
      </c>
    </row>
    <row r="3" spans="1:2">
      <c r="A3" s="3" t="s">
        <v>2461</v>
      </c>
    </row>
    <row r="4" spans="1:2">
      <c r="A4" s="4" t="s">
        <v>2466</v>
      </c>
      <c r="B4" s="5" t="n">
        <v>49331</v>
      </c>
    </row>
    <row r="5" spans="1:2">
      <c r="A5" s="4" t="s">
        <v>2467</v>
      </c>
    </row>
    <row r="6" spans="1:2">
      <c r="A6" s="3" t="s">
        <v>2461</v>
      </c>
    </row>
    <row r="7" spans="1:2">
      <c r="A7" s="4" t="s">
        <v>2466</v>
      </c>
      <c r="B7" s="5" t="n">
        <v>467</v>
      </c>
    </row>
    <row r="8" spans="1:2">
      <c r="A8" s="4" t="s">
        <v>2468</v>
      </c>
    </row>
    <row r="9" spans="1:2">
      <c r="A9" s="3" t="s">
        <v>2461</v>
      </c>
    </row>
    <row r="10" spans="1:2">
      <c r="A10" s="4" t="s">
        <v>2466</v>
      </c>
      <c r="B10" s="5" t="n">
        <v>511</v>
      </c>
    </row>
    <row r="11" spans="1:2">
      <c r="A11" s="4" t="s">
        <v>2469</v>
      </c>
    </row>
    <row r="12" spans="1:2">
      <c r="A12" s="3" t="s">
        <v>2461</v>
      </c>
    </row>
    <row r="13" spans="1:2">
      <c r="A13" s="4" t="s">
        <v>2466</v>
      </c>
      <c r="B13" s="5" t="n">
        <v>869</v>
      </c>
    </row>
    <row r="14" spans="1:2">
      <c r="A14" s="4" t="s">
        <v>2470</v>
      </c>
    </row>
    <row r="15" spans="1:2">
      <c r="A15" s="3" t="s">
        <v>2461</v>
      </c>
    </row>
    <row r="16" spans="1:2">
      <c r="A16" s="4" t="s">
        <v>2466</v>
      </c>
      <c r="B16" s="5" t="n">
        <v>13531</v>
      </c>
    </row>
    <row r="17" spans="1:2">
      <c r="A17" s="4" t="s">
        <v>2471</v>
      </c>
    </row>
    <row r="18" spans="1:2">
      <c r="A18" s="3" t="s">
        <v>2461</v>
      </c>
    </row>
    <row r="19" spans="1:2">
      <c r="A19" s="4" t="s">
        <v>2466</v>
      </c>
      <c r="B19" s="5" t="n">
        <v>8826</v>
      </c>
    </row>
    <row r="20" spans="1:2">
      <c r="A20" s="4" t="s">
        <v>2472</v>
      </c>
    </row>
    <row r="21" spans="1:2">
      <c r="A21" s="3" t="s">
        <v>2461</v>
      </c>
    </row>
    <row r="22" spans="1:2">
      <c r="A22" s="4" t="s">
        <v>2466</v>
      </c>
      <c r="B22" s="5" t="n">
        <v>6806</v>
      </c>
    </row>
    <row r="23" spans="1:2">
      <c r="A23" s="4" t="s">
        <v>2473</v>
      </c>
    </row>
    <row r="24" spans="1:2">
      <c r="A24" s="3" t="s">
        <v>2461</v>
      </c>
    </row>
    <row r="25" spans="1:2">
      <c r="A25" s="4" t="s">
        <v>2466</v>
      </c>
      <c r="B25" s="5" t="n">
        <v>8337</v>
      </c>
    </row>
    <row r="26" spans="1:2">
      <c r="A26" s="4" t="s">
        <v>2474</v>
      </c>
    </row>
    <row r="27" spans="1:2">
      <c r="A27" s="3" t="s">
        <v>2461</v>
      </c>
    </row>
    <row r="28" spans="1:2">
      <c r="A28" s="4" t="s">
        <v>2466</v>
      </c>
      <c r="B28" s="5" t="n">
        <v>9983</v>
      </c>
    </row>
    <row r="29" spans="1:2">
      <c r="A29" s="4" t="s">
        <v>2464</v>
      </c>
    </row>
    <row r="30" spans="1:2">
      <c r="A30" s="3" t="s">
        <v>2461</v>
      </c>
    </row>
    <row r="31" spans="1:2">
      <c r="A31" s="4" t="s">
        <v>2466</v>
      </c>
      <c r="B31" s="5" t="n">
        <v>-1148</v>
      </c>
    </row>
    <row r="32" spans="1:2">
      <c r="A32" s="4" t="s">
        <v>2475</v>
      </c>
    </row>
    <row r="33" spans="1:2">
      <c r="A33" s="3" t="s">
        <v>2461</v>
      </c>
    </row>
    <row r="34" spans="1:2">
      <c r="A34" s="4" t="s">
        <v>2466</v>
      </c>
      <c r="B34" s="5" t="n">
        <v>-11</v>
      </c>
    </row>
    <row r="35" spans="1:2">
      <c r="A35" s="4" t="s">
        <v>2476</v>
      </c>
    </row>
    <row r="36" spans="1:2">
      <c r="A36" s="3" t="s">
        <v>2461</v>
      </c>
    </row>
    <row r="37" spans="1:2">
      <c r="A37" s="4" t="s">
        <v>2466</v>
      </c>
      <c r="B37" s="5" t="n">
        <v>-53</v>
      </c>
    </row>
    <row r="38" spans="1:2">
      <c r="A38" s="4" t="s">
        <v>2477</v>
      </c>
    </row>
    <row r="39" spans="1:2">
      <c r="A39" s="3" t="s">
        <v>2461</v>
      </c>
    </row>
    <row r="40" spans="1:2">
      <c r="A40" s="4" t="s">
        <v>2466</v>
      </c>
      <c r="B40" s="5" t="n">
        <v>-101</v>
      </c>
    </row>
    <row r="41" spans="1:2">
      <c r="A41" s="4" t="s">
        <v>2478</v>
      </c>
    </row>
    <row r="42" spans="1:2">
      <c r="A42" s="3" t="s">
        <v>2461</v>
      </c>
    </row>
    <row r="43" spans="1:2">
      <c r="A43" s="4" t="s">
        <v>2466</v>
      </c>
      <c r="B43" s="5" t="n">
        <v>-55</v>
      </c>
    </row>
    <row r="44" spans="1:2">
      <c r="A44" s="4" t="s">
        <v>2479</v>
      </c>
    </row>
    <row r="45" spans="1:2">
      <c r="A45" s="3" t="s">
        <v>2461</v>
      </c>
    </row>
    <row r="46" spans="1:2">
      <c r="A46" s="4" t="s">
        <v>2466</v>
      </c>
      <c r="B46" s="5" t="n">
        <v>-228</v>
      </c>
    </row>
    <row r="47" spans="1:2">
      <c r="A47" s="4" t="s">
        <v>2480</v>
      </c>
    </row>
    <row r="48" spans="1:2">
      <c r="A48" s="3" t="s">
        <v>2461</v>
      </c>
    </row>
    <row r="49" spans="1:2">
      <c r="A49" s="4" t="s">
        <v>2466</v>
      </c>
      <c r="B49" s="5" t="n">
        <v>-325</v>
      </c>
    </row>
    <row r="50" spans="1:2">
      <c r="A50" s="4" t="s">
        <v>2481</v>
      </c>
    </row>
    <row r="51" spans="1:2">
      <c r="A51" s="3" t="s">
        <v>2461</v>
      </c>
    </row>
    <row r="52" spans="1:2">
      <c r="A52" s="4" t="s">
        <v>2466</v>
      </c>
      <c r="B52" s="5" t="n">
        <v>-325</v>
      </c>
    </row>
    <row r="53" spans="1:2">
      <c r="A53" s="4" t="s">
        <v>2482</v>
      </c>
    </row>
    <row r="54" spans="1:2">
      <c r="A54" s="3" t="s">
        <v>2461</v>
      </c>
    </row>
    <row r="55" spans="1:2">
      <c r="A55" s="4" t="s">
        <v>2466</v>
      </c>
      <c r="B55" s="5" t="n">
        <v>-51</v>
      </c>
    </row>
  </sheetData>
  <pageMargins bottom="1" footer="0.5" header="0.5" left="0.75" right="0.75" top="1"/>
</worksheet>
</file>

<file path=xl/worksheets/sheet26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83</v>
      </c>
      <c r="B1" s="2" t="s">
        <v>1</v>
      </c>
    </row>
    <row r="2" spans="1:4">
      <c r="B2" s="2" t="s">
        <v>30</v>
      </c>
      <c r="C2" s="2" t="s">
        <v>31</v>
      </c>
      <c r="D2" s="2" t="s">
        <v>76</v>
      </c>
    </row>
    <row r="3" spans="1:4">
      <c r="A3" s="3" t="s">
        <v>2484</v>
      </c>
    </row>
    <row r="4" spans="1:4">
      <c r="A4" s="4" t="s">
        <v>2485</v>
      </c>
      <c r="B4" s="6" t="n">
        <v>272</v>
      </c>
    </row>
    <row r="5" spans="1:4">
      <c r="A5" s="3" t="s">
        <v>2486</v>
      </c>
    </row>
    <row r="6" spans="1:4">
      <c r="A6" s="4" t="s">
        <v>2487</v>
      </c>
      <c r="B6" s="5" t="n">
        <v>185</v>
      </c>
      <c r="C6" s="6" t="n">
        <v>-184</v>
      </c>
      <c r="D6" s="6" t="n">
        <v>-170</v>
      </c>
    </row>
    <row r="7" spans="1:4">
      <c r="A7" s="4" t="s">
        <v>2488</v>
      </c>
    </row>
    <row r="8" spans="1:4">
      <c r="A8" s="3" t="s">
        <v>2484</v>
      </c>
    </row>
    <row r="9" spans="1:4">
      <c r="A9" s="4" t="s">
        <v>2489</v>
      </c>
      <c r="B9" s="5" t="n">
        <v>38223</v>
      </c>
    </row>
    <row r="10" spans="1:4">
      <c r="A10" s="4" t="s">
        <v>2490</v>
      </c>
      <c r="B10" s="5" t="n">
        <v>85790</v>
      </c>
    </row>
    <row r="11" spans="1:4">
      <c r="A11" s="4" t="s">
        <v>2485</v>
      </c>
      <c r="B11" s="5" t="n">
        <v>272</v>
      </c>
    </row>
    <row r="12" spans="1:4">
      <c r="A12" s="3" t="s">
        <v>2486</v>
      </c>
    </row>
    <row r="13" spans="1:4">
      <c r="A13" s="4" t="s">
        <v>2491</v>
      </c>
      <c r="B13" s="5" t="n">
        <v>1232</v>
      </c>
    </row>
    <row r="14" spans="1:4">
      <c r="A14" s="4" t="s">
        <v>2492</v>
      </c>
      <c r="B14" s="5" t="n">
        <v>1767</v>
      </c>
    </row>
    <row r="15" spans="1:4">
      <c r="A15" s="4" t="s">
        <v>2493</v>
      </c>
      <c r="B15" s="5" t="n">
        <v>-176</v>
      </c>
      <c r="C15" s="5" t="n">
        <v>91</v>
      </c>
    </row>
    <row r="16" spans="1:4">
      <c r="A16" s="4" t="s">
        <v>2487</v>
      </c>
      <c r="B16" s="5" t="n">
        <v>185</v>
      </c>
      <c r="C16" s="5" t="n">
        <v>-184</v>
      </c>
    </row>
    <row r="17" spans="1:4">
      <c r="A17" s="4" t="s">
        <v>2494</v>
      </c>
      <c r="B17" s="5" t="n">
        <v>8</v>
      </c>
      <c r="C17" s="6" t="n">
        <v>-93</v>
      </c>
    </row>
    <row r="18" spans="1:4">
      <c r="A18" s="4" t="s">
        <v>2495</v>
      </c>
    </row>
    <row r="19" spans="1:4">
      <c r="A19" s="3" t="s">
        <v>2486</v>
      </c>
    </row>
    <row r="20" spans="1:4">
      <c r="A20" s="4" t="s">
        <v>2493</v>
      </c>
      <c r="B20" s="5" t="n">
        <v>-1</v>
      </c>
    </row>
    <row r="21" spans="1:4">
      <c r="A21" s="4" t="s">
        <v>2496</v>
      </c>
    </row>
    <row r="22" spans="1:4">
      <c r="A22" s="3" t="s">
        <v>2486</v>
      </c>
    </row>
    <row r="23" spans="1:4">
      <c r="A23" s="4" t="s">
        <v>2491</v>
      </c>
      <c r="B23" s="5" t="n">
        <v>55081</v>
      </c>
    </row>
    <row r="24" spans="1:4">
      <c r="A24" s="4" t="s">
        <v>2492</v>
      </c>
      <c r="B24" s="5" t="n">
        <v>1659</v>
      </c>
    </row>
    <row r="25" spans="1:4">
      <c r="A25" s="4" t="s">
        <v>2493</v>
      </c>
      <c r="B25" s="5" t="n">
        <v>53</v>
      </c>
    </row>
    <row r="26" spans="1:4">
      <c r="A26" s="4" t="s">
        <v>2497</v>
      </c>
    </row>
    <row r="27" spans="1:4">
      <c r="A27" s="3" t="s">
        <v>2484</v>
      </c>
    </row>
    <row r="28" spans="1:4">
      <c r="A28" s="4" t="s">
        <v>2489</v>
      </c>
      <c r="B28" s="5" t="n">
        <v>18471</v>
      </c>
    </row>
    <row r="29" spans="1:4">
      <c r="A29" s="4" t="s">
        <v>2490</v>
      </c>
      <c r="B29" s="4" t="s">
        <v>1519</v>
      </c>
    </row>
    <row r="30" spans="1:4">
      <c r="A30" s="3" t="s">
        <v>2486</v>
      </c>
    </row>
    <row r="31" spans="1:4">
      <c r="A31" s="4" t="s">
        <v>2493</v>
      </c>
      <c r="B31" s="5" t="n">
        <v>1</v>
      </c>
    </row>
    <row r="32" spans="1:4">
      <c r="A32" s="4" t="s">
        <v>2498</v>
      </c>
    </row>
    <row r="33" spans="1:4">
      <c r="A33" s="3" t="s">
        <v>2484</v>
      </c>
    </row>
    <row r="34" spans="1:4">
      <c r="A34" s="4" t="s">
        <v>2489</v>
      </c>
      <c r="B34" s="5" t="n">
        <v>16843</v>
      </c>
    </row>
    <row r="35" spans="1:4">
      <c r="A35" s="4" t="s">
        <v>2490</v>
      </c>
      <c r="B35" s="5" t="n">
        <v>687</v>
      </c>
    </row>
    <row r="36" spans="1:4">
      <c r="A36" s="3" t="s">
        <v>2486</v>
      </c>
    </row>
    <row r="37" spans="1:4">
      <c r="A37" s="4" t="s">
        <v>2493</v>
      </c>
      <c r="B37" s="5" t="n">
        <v>-91</v>
      </c>
    </row>
    <row r="38" spans="1:4">
      <c r="A38" s="4" t="s">
        <v>2499</v>
      </c>
    </row>
    <row r="39" spans="1:4">
      <c r="A39" s="3" t="s">
        <v>2484</v>
      </c>
    </row>
    <row r="40" spans="1:4">
      <c r="A40" s="4" t="s">
        <v>2489</v>
      </c>
      <c r="B40" s="5" t="n">
        <v>2909</v>
      </c>
    </row>
    <row r="41" spans="1:4">
      <c r="A41" s="4" t="s">
        <v>2490</v>
      </c>
      <c r="B41" s="5" t="n">
        <v>273</v>
      </c>
    </row>
    <row r="42" spans="1:4">
      <c r="A42" s="3" t="s">
        <v>2486</v>
      </c>
    </row>
    <row r="43" spans="1:4">
      <c r="A43" s="4" t="s">
        <v>2493</v>
      </c>
      <c r="B43" s="5" t="n">
        <v>-134</v>
      </c>
    </row>
    <row r="44" spans="1:4">
      <c r="A44" s="4" t="s">
        <v>2500</v>
      </c>
    </row>
    <row r="45" spans="1:4">
      <c r="A45" s="3" t="s">
        <v>2486</v>
      </c>
    </row>
    <row r="46" spans="1:4">
      <c r="A46" s="4" t="s">
        <v>2491</v>
      </c>
      <c r="B46" s="5" t="n">
        <v>193</v>
      </c>
    </row>
    <row r="47" spans="1:4">
      <c r="A47" s="4" t="s">
        <v>2492</v>
      </c>
      <c r="B47" s="5" t="n">
        <v>0</v>
      </c>
    </row>
    <row r="48" spans="1:4">
      <c r="A48" s="4" t="s">
        <v>2493</v>
      </c>
      <c r="B48" s="5" t="n">
        <v>-11</v>
      </c>
    </row>
    <row r="49" spans="1:4">
      <c r="A49" s="4" t="s">
        <v>2501</v>
      </c>
    </row>
    <row r="50" spans="1:4">
      <c r="A50" s="3" t="s">
        <v>2486</v>
      </c>
    </row>
    <row r="51" spans="1:4">
      <c r="A51" s="4" t="s">
        <v>2491</v>
      </c>
      <c r="B51" s="5" t="n">
        <v>17717</v>
      </c>
    </row>
    <row r="52" spans="1:4">
      <c r="A52" s="4" t="s">
        <v>2492</v>
      </c>
      <c r="B52" s="5" t="n">
        <v>55</v>
      </c>
    </row>
    <row r="53" spans="1:4">
      <c r="A53" s="4" t="s">
        <v>2493</v>
      </c>
      <c r="B53" s="5" t="n">
        <v>-52</v>
      </c>
    </row>
    <row r="54" spans="1:4">
      <c r="A54" s="4" t="s">
        <v>2502</v>
      </c>
    </row>
    <row r="55" spans="1:4">
      <c r="A55" s="3" t="s">
        <v>2486</v>
      </c>
    </row>
    <row r="56" spans="1:4">
      <c r="A56" s="4" t="s">
        <v>2491</v>
      </c>
      <c r="B56" s="5" t="n">
        <v>12799</v>
      </c>
    </row>
    <row r="57" spans="1:4">
      <c r="A57" s="4" t="s">
        <v>2492</v>
      </c>
      <c r="B57" s="5" t="n">
        <v>53</v>
      </c>
    </row>
    <row r="58" spans="1:4">
      <c r="A58" s="4" t="s">
        <v>2493</v>
      </c>
      <c r="B58" s="6" t="n">
        <v>57</v>
      </c>
    </row>
  </sheetData>
  <mergeCells count="2">
    <mergeCell ref="A1:A2"/>
    <mergeCell ref="B1:D1"/>
  </mergeCells>
  <pageMargins bottom="1" footer="0.5" header="0.5" left="0.75" right="0.75" top="1"/>
</worksheet>
</file>

<file path=xl/worksheets/sheet2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503</v>
      </c>
      <c r="B1" s="2" t="s">
        <v>1052</v>
      </c>
    </row>
    <row r="2" spans="1:2">
      <c r="A2" s="4" t="s">
        <v>2504</v>
      </c>
    </row>
    <row r="3" spans="1:2">
      <c r="A3" s="3" t="s">
        <v>2461</v>
      </c>
    </row>
    <row r="4" spans="1:2">
      <c r="A4" s="4" t="s">
        <v>2462</v>
      </c>
      <c r="B4" s="6" t="n">
        <v>204</v>
      </c>
    </row>
    <row r="5" spans="1:2">
      <c r="A5" s="4" t="s">
        <v>2463</v>
      </c>
      <c r="B5" s="5" t="n">
        <v>154</v>
      </c>
    </row>
    <row r="6" spans="1:2">
      <c r="A6" s="4" t="s">
        <v>2505</v>
      </c>
    </row>
    <row r="7" spans="1:2">
      <c r="A7" s="3" t="s">
        <v>2461</v>
      </c>
    </row>
    <row r="8" spans="1:2">
      <c r="A8" s="4" t="s">
        <v>2462</v>
      </c>
      <c r="B8" s="5" t="n">
        <v>5757</v>
      </c>
    </row>
    <row r="9" spans="1:2">
      <c r="A9" s="4" t="s">
        <v>2463</v>
      </c>
      <c r="B9" s="6" t="n">
        <v>3664</v>
      </c>
    </row>
  </sheetData>
  <pageMargins bottom="1" footer="0.5" header="0.5" left="0.75" right="0.75" top="1"/>
</worksheet>
</file>

<file path=xl/worksheets/sheet263.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21"/>
  </cols>
  <sheetData>
    <row r="1" spans="1:2">
      <c r="A1" s="1" t="s">
        <v>2506</v>
      </c>
      <c r="B1" s="2" t="s">
        <v>1052</v>
      </c>
    </row>
    <row r="2" spans="1:2">
      <c r="A2" s="4" t="s">
        <v>2504</v>
      </c>
    </row>
    <row r="3" spans="1:2">
      <c r="A3" s="3" t="s">
        <v>2461</v>
      </c>
    </row>
    <row r="4" spans="1:2">
      <c r="A4" s="4" t="s">
        <v>2466</v>
      </c>
      <c r="B4" s="5" t="n">
        <v>-14311</v>
      </c>
    </row>
    <row r="5" spans="1:2">
      <c r="A5" s="4" t="s">
        <v>2507</v>
      </c>
    </row>
    <row r="6" spans="1:2">
      <c r="A6" s="3" t="s">
        <v>2461</v>
      </c>
    </row>
    <row r="7" spans="1:2">
      <c r="A7" s="4" t="s">
        <v>2466</v>
      </c>
      <c r="B7" s="5" t="n">
        <v>5</v>
      </c>
    </row>
    <row r="8" spans="1:2">
      <c r="A8" s="4" t="s">
        <v>2508</v>
      </c>
    </row>
    <row r="9" spans="1:2">
      <c r="A9" s="3" t="s">
        <v>2461</v>
      </c>
    </row>
    <row r="10" spans="1:2">
      <c r="A10" s="4" t="s">
        <v>2466</v>
      </c>
      <c r="B10" s="5" t="n">
        <v>48</v>
      </c>
    </row>
    <row r="11" spans="1:2">
      <c r="A11" s="4" t="s">
        <v>2509</v>
      </c>
    </row>
    <row r="12" spans="1:2">
      <c r="A12" s="3" t="s">
        <v>2461</v>
      </c>
    </row>
    <row r="13" spans="1:2">
      <c r="A13" s="4" t="s">
        <v>2466</v>
      </c>
      <c r="B13" s="5" t="n">
        <v>-601</v>
      </c>
    </row>
    <row r="14" spans="1:2">
      <c r="A14" s="4" t="s">
        <v>2510</v>
      </c>
    </row>
    <row r="15" spans="1:2">
      <c r="A15" s="3" t="s">
        <v>2461</v>
      </c>
    </row>
    <row r="16" spans="1:2">
      <c r="A16" s="4" t="s">
        <v>2466</v>
      </c>
      <c r="B16" s="5" t="n">
        <v>-4461</v>
      </c>
    </row>
    <row r="17" spans="1:2">
      <c r="A17" s="4" t="s">
        <v>2511</v>
      </c>
    </row>
    <row r="18" spans="1:2">
      <c r="A18" s="3" t="s">
        <v>2461</v>
      </c>
    </row>
    <row r="19" spans="1:2">
      <c r="A19" s="4" t="s">
        <v>2466</v>
      </c>
      <c r="B19" s="5" t="n">
        <v>-5622</v>
      </c>
    </row>
    <row r="20" spans="1:2">
      <c r="A20" s="4" t="s">
        <v>2512</v>
      </c>
    </row>
    <row r="21" spans="1:2">
      <c r="A21" s="3" t="s">
        <v>2461</v>
      </c>
    </row>
    <row r="22" spans="1:2">
      <c r="A22" s="4" t="s">
        <v>2466</v>
      </c>
      <c r="B22" s="5" t="n">
        <v>-2647</v>
      </c>
    </row>
    <row r="23" spans="1:2">
      <c r="A23" s="4" t="s">
        <v>2513</v>
      </c>
    </row>
    <row r="24" spans="1:2">
      <c r="A24" s="3" t="s">
        <v>2461</v>
      </c>
    </row>
    <row r="25" spans="1:2">
      <c r="A25" s="4" t="s">
        <v>2466</v>
      </c>
      <c r="B25" s="5" t="n">
        <v>-793</v>
      </c>
    </row>
    <row r="26" spans="1:2">
      <c r="A26" s="4" t="s">
        <v>2514</v>
      </c>
    </row>
    <row r="27" spans="1:2">
      <c r="A27" s="3" t="s">
        <v>2461</v>
      </c>
    </row>
    <row r="28" spans="1:2">
      <c r="A28" s="4" t="s">
        <v>2466</v>
      </c>
      <c r="B28" s="5" t="n">
        <v>-239</v>
      </c>
    </row>
    <row r="29" spans="1:2">
      <c r="A29" s="4" t="s">
        <v>2505</v>
      </c>
    </row>
    <row r="30" spans="1:2">
      <c r="A30" s="3" t="s">
        <v>2461</v>
      </c>
    </row>
    <row r="31" spans="1:2">
      <c r="A31" s="4" t="s">
        <v>2466</v>
      </c>
      <c r="B31" s="5" t="n">
        <v>-71771</v>
      </c>
    </row>
    <row r="32" spans="1:2">
      <c r="A32" s="4" t="s">
        <v>2515</v>
      </c>
    </row>
    <row r="33" spans="1:2">
      <c r="A33" s="3" t="s">
        <v>2461</v>
      </c>
    </row>
    <row r="34" spans="1:2">
      <c r="A34" s="4" t="s">
        <v>2466</v>
      </c>
      <c r="B34" s="5" t="n">
        <v>-107</v>
      </c>
    </row>
    <row r="35" spans="1:2">
      <c r="A35" s="4" t="s">
        <v>2516</v>
      </c>
    </row>
    <row r="36" spans="1:2">
      <c r="A36" s="3" t="s">
        <v>2461</v>
      </c>
    </row>
    <row r="37" spans="1:2">
      <c r="A37" s="4" t="s">
        <v>2466</v>
      </c>
      <c r="B37" s="5" t="n">
        <v>-2546</v>
      </c>
    </row>
    <row r="38" spans="1:2">
      <c r="A38" s="4" t="s">
        <v>2517</v>
      </c>
    </row>
    <row r="39" spans="1:2">
      <c r="A39" s="3" t="s">
        <v>2461</v>
      </c>
    </row>
    <row r="40" spans="1:2">
      <c r="A40" s="4" t="s">
        <v>2466</v>
      </c>
      <c r="B40" s="5" t="n">
        <v>-7107</v>
      </c>
    </row>
    <row r="41" spans="1:2">
      <c r="A41" s="4" t="s">
        <v>2518</v>
      </c>
    </row>
    <row r="42" spans="1:2">
      <c r="A42" s="3" t="s">
        <v>2461</v>
      </c>
    </row>
    <row r="43" spans="1:2">
      <c r="A43" s="4" t="s">
        <v>2466</v>
      </c>
      <c r="B43" s="5" t="n">
        <v>-5591</v>
      </c>
    </row>
    <row r="44" spans="1:2">
      <c r="A44" s="4" t="s">
        <v>2519</v>
      </c>
    </row>
    <row r="45" spans="1:2">
      <c r="A45" s="3" t="s">
        <v>2461</v>
      </c>
    </row>
    <row r="46" spans="1:2">
      <c r="A46" s="4" t="s">
        <v>2466</v>
      </c>
      <c r="B46" s="5" t="n">
        <v>-9883</v>
      </c>
    </row>
    <row r="47" spans="1:2">
      <c r="A47" s="4" t="s">
        <v>2520</v>
      </c>
    </row>
    <row r="48" spans="1:2">
      <c r="A48" s="3" t="s">
        <v>2461</v>
      </c>
    </row>
    <row r="49" spans="1:2">
      <c r="A49" s="4" t="s">
        <v>2466</v>
      </c>
      <c r="B49" s="5" t="n">
        <v>-7928</v>
      </c>
    </row>
    <row r="50" spans="1:2">
      <c r="A50" s="4" t="s">
        <v>2521</v>
      </c>
    </row>
    <row r="51" spans="1:2">
      <c r="A51" s="3" t="s">
        <v>2461</v>
      </c>
    </row>
    <row r="52" spans="1:2">
      <c r="A52" s="4" t="s">
        <v>2466</v>
      </c>
      <c r="B52" s="5" t="n">
        <v>-8980</v>
      </c>
    </row>
    <row r="53" spans="1:2">
      <c r="A53" s="4" t="s">
        <v>2522</v>
      </c>
    </row>
    <row r="54" spans="1:2">
      <c r="A54" s="3" t="s">
        <v>2461</v>
      </c>
    </row>
    <row r="55" spans="1:2">
      <c r="A55" s="4" t="s">
        <v>2466</v>
      </c>
      <c r="B55" s="5" t="n">
        <v>-29629</v>
      </c>
    </row>
  </sheetData>
  <pageMargins bottom="1" footer="0.5" header="0.5" left="0.75" right="0.75" top="1"/>
</worksheet>
</file>

<file path=xl/worksheets/sheet26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23</v>
      </c>
      <c r="B1" s="2" t="s">
        <v>1</v>
      </c>
    </row>
    <row r="2" spans="1:4">
      <c r="B2" s="2" t="s">
        <v>30</v>
      </c>
      <c r="C2" s="2" t="s">
        <v>31</v>
      </c>
      <c r="D2" s="2" t="s">
        <v>76</v>
      </c>
    </row>
    <row r="3" spans="1:4">
      <c r="A3" s="3" t="s">
        <v>2461</v>
      </c>
    </row>
    <row r="4" spans="1:4">
      <c r="A4" s="4" t="s">
        <v>2524</v>
      </c>
      <c r="B4" s="6" t="n">
        <v>185</v>
      </c>
      <c r="C4" s="6" t="n">
        <v>-184</v>
      </c>
      <c r="D4" s="6" t="n">
        <v>-170</v>
      </c>
    </row>
    <row r="5" spans="1:4">
      <c r="A5" s="4" t="s">
        <v>2525</v>
      </c>
    </row>
    <row r="6" spans="1:4">
      <c r="A6" s="3" t="s">
        <v>2461</v>
      </c>
    </row>
    <row r="7" spans="1:4">
      <c r="A7" s="4" t="s">
        <v>2493</v>
      </c>
      <c r="B7" s="5" t="n">
        <v>-543</v>
      </c>
    </row>
    <row r="8" spans="1:4">
      <c r="A8" s="4" t="s">
        <v>2526</v>
      </c>
      <c r="B8" s="5" t="n">
        <v>823</v>
      </c>
    </row>
    <row r="9" spans="1:4">
      <c r="A9" s="4" t="s">
        <v>2527</v>
      </c>
      <c r="B9" s="5" t="n">
        <v>-137</v>
      </c>
    </row>
    <row r="10" spans="1:4">
      <c r="A10" s="4" t="s">
        <v>2528</v>
      </c>
      <c r="B10" s="5" t="n">
        <v>-1</v>
      </c>
    </row>
    <row r="11" spans="1:4">
      <c r="A11" s="4" t="s">
        <v>2524</v>
      </c>
      <c r="B11" s="5" t="n">
        <v>578</v>
      </c>
    </row>
    <row r="12" spans="1:4">
      <c r="A12" s="4" t="s">
        <v>2494</v>
      </c>
      <c r="B12" s="5" t="n">
        <v>-19</v>
      </c>
    </row>
    <row r="13" spans="1:4">
      <c r="A13" s="4" t="s">
        <v>2529</v>
      </c>
    </row>
    <row r="14" spans="1:4">
      <c r="A14" s="3" t="s">
        <v>2461</v>
      </c>
    </row>
    <row r="15" spans="1:4">
      <c r="A15" s="4" t="s">
        <v>2493</v>
      </c>
      <c r="B15" s="5" t="n">
        <v>18</v>
      </c>
    </row>
    <row r="16" spans="1:4">
      <c r="A16" s="4" t="s">
        <v>2526</v>
      </c>
      <c r="B16" s="5" t="n">
        <v>-13</v>
      </c>
    </row>
    <row r="17" spans="1:4">
      <c r="A17" s="4" t="s">
        <v>2527</v>
      </c>
      <c r="B17" s="5" t="n">
        <v>-378</v>
      </c>
    </row>
    <row r="18" spans="1:4">
      <c r="A18" s="4" t="s">
        <v>2524</v>
      </c>
      <c r="B18" s="5" t="n">
        <v>347</v>
      </c>
    </row>
    <row r="19" spans="1:4">
      <c r="A19" s="4" t="s">
        <v>2494</v>
      </c>
      <c r="B19" s="5" t="n">
        <v>-1</v>
      </c>
    </row>
    <row r="20" spans="1:4">
      <c r="A20" s="4" t="s">
        <v>2530</v>
      </c>
    </row>
    <row r="21" spans="1:4">
      <c r="A21" s="3" t="s">
        <v>2461</v>
      </c>
    </row>
    <row r="22" spans="1:4">
      <c r="A22" s="4" t="s">
        <v>2493</v>
      </c>
      <c r="B22" s="5" t="n">
        <v>-561</v>
      </c>
    </row>
    <row r="23" spans="1:4">
      <c r="A23" s="4" t="s">
        <v>2526</v>
      </c>
      <c r="B23" s="5" t="n">
        <v>836</v>
      </c>
    </row>
    <row r="24" spans="1:4">
      <c r="A24" s="4" t="s">
        <v>2527</v>
      </c>
      <c r="B24" s="5" t="n">
        <v>242</v>
      </c>
    </row>
    <row r="25" spans="1:4">
      <c r="A25" s="4" t="s">
        <v>2528</v>
      </c>
      <c r="B25" s="5" t="n">
        <v>-1</v>
      </c>
    </row>
    <row r="26" spans="1:4">
      <c r="A26" s="4" t="s">
        <v>2524</v>
      </c>
      <c r="B26" s="5" t="n">
        <v>231</v>
      </c>
    </row>
    <row r="27" spans="1:4">
      <c r="A27" s="4" t="s">
        <v>2494</v>
      </c>
      <c r="B27" s="5" t="n">
        <v>-18</v>
      </c>
    </row>
    <row r="28" spans="1:4">
      <c r="A28" s="4" t="s">
        <v>2531</v>
      </c>
    </row>
    <row r="29" spans="1:4">
      <c r="A29" s="3" t="s">
        <v>2461</v>
      </c>
    </row>
    <row r="30" spans="1:4">
      <c r="A30" s="4" t="s">
        <v>2527</v>
      </c>
      <c r="B30" s="5" t="n">
        <v>-25</v>
      </c>
    </row>
    <row r="31" spans="1:4">
      <c r="A31" s="4" t="s">
        <v>2528</v>
      </c>
      <c r="B31" s="5" t="n">
        <v>2</v>
      </c>
    </row>
    <row r="32" spans="1:4">
      <c r="A32" s="4" t="s">
        <v>2532</v>
      </c>
    </row>
    <row r="33" spans="1:4">
      <c r="A33" s="3" t="s">
        <v>2461</v>
      </c>
    </row>
    <row r="34" spans="1:4">
      <c r="A34" s="4" t="s">
        <v>2493</v>
      </c>
      <c r="B34" s="5" t="n">
        <v>53</v>
      </c>
    </row>
    <row r="35" spans="1:4">
      <c r="A35" s="4" t="s">
        <v>2526</v>
      </c>
      <c r="B35" s="5" t="n">
        <v>-60</v>
      </c>
    </row>
    <row r="36" spans="1:4">
      <c r="A36" s="4" t="s">
        <v>2527</v>
      </c>
      <c r="B36" s="5" t="n">
        <v>-377</v>
      </c>
    </row>
    <row r="37" spans="1:4">
      <c r="A37" s="4" t="s">
        <v>2533</v>
      </c>
    </row>
    <row r="38" spans="1:4">
      <c r="A38" s="3" t="s">
        <v>2461</v>
      </c>
    </row>
    <row r="39" spans="1:4">
      <c r="A39" s="4" t="s">
        <v>2493</v>
      </c>
      <c r="B39" s="5" t="n">
        <v>-540</v>
      </c>
    </row>
    <row r="40" spans="1:4">
      <c r="A40" s="4" t="s">
        <v>2526</v>
      </c>
      <c r="B40" s="5" t="n">
        <v>730</v>
      </c>
    </row>
    <row r="41" spans="1:4">
      <c r="A41" s="4" t="s">
        <v>2527</v>
      </c>
      <c r="B41" s="5" t="n">
        <v>280</v>
      </c>
    </row>
    <row r="42" spans="1:4">
      <c r="A42" s="4" t="s">
        <v>2528</v>
      </c>
      <c r="B42" s="5" t="n">
        <v>-2</v>
      </c>
    </row>
    <row r="43" spans="1:4">
      <c r="A43" s="4" t="s">
        <v>2534</v>
      </c>
    </row>
    <row r="44" spans="1:4">
      <c r="A44" s="3" t="s">
        <v>2461</v>
      </c>
    </row>
    <row r="45" spans="1:4">
      <c r="A45" s="4" t="s">
        <v>2493</v>
      </c>
      <c r="B45" s="5" t="n">
        <v>-35</v>
      </c>
    </row>
    <row r="46" spans="1:4">
      <c r="A46" s="4" t="s">
        <v>2526</v>
      </c>
      <c r="B46" s="5" t="n">
        <v>47</v>
      </c>
    </row>
    <row r="47" spans="1:4">
      <c r="A47" s="4" t="s">
        <v>2527</v>
      </c>
      <c r="B47" s="5" t="n">
        <v>-1</v>
      </c>
    </row>
    <row r="48" spans="1:4">
      <c r="A48" s="4" t="s">
        <v>2535</v>
      </c>
    </row>
    <row r="49" spans="1:4">
      <c r="A49" s="3" t="s">
        <v>2461</v>
      </c>
    </row>
    <row r="50" spans="1:4">
      <c r="A50" s="4" t="s">
        <v>2493</v>
      </c>
      <c r="B50" s="5" t="n">
        <v>51</v>
      </c>
    </row>
    <row r="51" spans="1:4">
      <c r="A51" s="4" t="s">
        <v>2526</v>
      </c>
      <c r="B51" s="5" t="n">
        <v>5</v>
      </c>
    </row>
    <row r="52" spans="1:4">
      <c r="A52" s="4" t="s">
        <v>2527</v>
      </c>
      <c r="B52" s="5" t="n">
        <v>-47</v>
      </c>
    </row>
    <row r="53" spans="1:4">
      <c r="A53" s="4" t="s">
        <v>2536</v>
      </c>
    </row>
    <row r="54" spans="1:4">
      <c r="A54" s="3" t="s">
        <v>2461</v>
      </c>
    </row>
    <row r="55" spans="1:4">
      <c r="A55" s="4" t="s">
        <v>2527</v>
      </c>
      <c r="B55" s="5" t="n">
        <v>-1</v>
      </c>
    </row>
    <row r="56" spans="1:4">
      <c r="A56" s="4" t="s">
        <v>2537</v>
      </c>
    </row>
    <row r="57" spans="1:4">
      <c r="A57" s="3" t="s">
        <v>2461</v>
      </c>
    </row>
    <row r="58" spans="1:4">
      <c r="A58" s="4" t="s">
        <v>2493</v>
      </c>
      <c r="B58" s="5" t="n">
        <v>-72</v>
      </c>
    </row>
    <row r="59" spans="1:4">
      <c r="A59" s="4" t="s">
        <v>2526</v>
      </c>
      <c r="B59" s="5" t="n">
        <v>101</v>
      </c>
    </row>
    <row r="60" spans="1:4">
      <c r="A60" s="4" t="s">
        <v>2527</v>
      </c>
      <c r="B60" s="6" t="n">
        <v>34</v>
      </c>
    </row>
  </sheetData>
  <mergeCells count="2">
    <mergeCell ref="A1:A2"/>
    <mergeCell ref="B1:D1"/>
  </mergeCells>
  <pageMargins bottom="1" footer="0.5" header="0.5" left="0.75" right="0.75" top="1"/>
</worksheet>
</file>

<file path=xl/worksheets/sheet2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538</v>
      </c>
      <c r="B1" s="2" t="s">
        <v>1052</v>
      </c>
    </row>
    <row r="2" spans="1:2">
      <c r="A2" s="3" t="s">
        <v>2461</v>
      </c>
    </row>
    <row r="3" spans="1:2">
      <c r="A3" s="4" t="s">
        <v>2462</v>
      </c>
      <c r="B3" s="6" t="n">
        <v>41</v>
      </c>
    </row>
    <row r="4" spans="1:2">
      <c r="A4" s="4" t="s">
        <v>2463</v>
      </c>
      <c r="B4" s="6" t="n">
        <v>16</v>
      </c>
    </row>
  </sheetData>
  <pageMargins bottom="1" footer="0.5" header="0.5" left="0.75" right="0.75" top="1"/>
</worksheet>
</file>

<file path=xl/worksheets/sheet26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2539</v>
      </c>
      <c r="B1" s="2" t="s">
        <v>1052</v>
      </c>
    </row>
    <row r="2" spans="1:2">
      <c r="A2" s="3" t="s">
        <v>2461</v>
      </c>
    </row>
    <row r="3" spans="1:2">
      <c r="A3" s="4" t="s">
        <v>2466</v>
      </c>
      <c r="B3" s="5" t="n">
        <v>-6009</v>
      </c>
    </row>
    <row r="4" spans="1:2">
      <c r="A4" s="4" t="s">
        <v>2540</v>
      </c>
    </row>
    <row r="5" spans="1:2">
      <c r="A5" s="3" t="s">
        <v>2461</v>
      </c>
    </row>
    <row r="6" spans="1:2">
      <c r="A6" s="4" t="s">
        <v>2466</v>
      </c>
      <c r="B6" s="5" t="n">
        <v>-4085</v>
      </c>
    </row>
    <row r="7" spans="1:2">
      <c r="A7" s="4" t="s">
        <v>2541</v>
      </c>
    </row>
    <row r="8" spans="1:2">
      <c r="A8" s="3" t="s">
        <v>2461</v>
      </c>
    </row>
    <row r="9" spans="1:2">
      <c r="A9" s="4" t="s">
        <v>2466</v>
      </c>
      <c r="B9" s="5" t="n">
        <v>-1870</v>
      </c>
    </row>
    <row r="10" spans="1:2">
      <c r="A10" s="4" t="s">
        <v>2542</v>
      </c>
    </row>
    <row r="11" spans="1:2">
      <c r="A11" s="3" t="s">
        <v>2461</v>
      </c>
    </row>
    <row r="12" spans="1:2">
      <c r="A12" s="4" t="s">
        <v>2466</v>
      </c>
      <c r="B12" s="5" t="n">
        <v>0</v>
      </c>
    </row>
    <row r="13" spans="1:2">
      <c r="A13" s="4" t="s">
        <v>2543</v>
      </c>
    </row>
    <row r="14" spans="1:2">
      <c r="A14" s="3" t="s">
        <v>2461</v>
      </c>
    </row>
    <row r="15" spans="1:2">
      <c r="A15" s="4" t="s">
        <v>2466</v>
      </c>
      <c r="B15" s="5" t="n">
        <v>-54</v>
      </c>
    </row>
    <row r="16" spans="1:2">
      <c r="A16" s="4" t="s">
        <v>2544</v>
      </c>
    </row>
    <row r="17" spans="1:2">
      <c r="A17" s="3" t="s">
        <v>2461</v>
      </c>
    </row>
    <row r="18" spans="1:2">
      <c r="A18" s="4" t="s">
        <v>2466</v>
      </c>
      <c r="B18" s="5" t="n">
        <v>0</v>
      </c>
    </row>
    <row r="19" spans="1:2">
      <c r="A19" s="4" t="s">
        <v>2545</v>
      </c>
    </row>
    <row r="20" spans="1:2">
      <c r="A20" s="3" t="s">
        <v>2461</v>
      </c>
    </row>
    <row r="21" spans="1:2">
      <c r="A21" s="4" t="s">
        <v>2466</v>
      </c>
      <c r="B21" s="5" t="n">
        <v>0</v>
      </c>
    </row>
    <row r="22" spans="1:2">
      <c r="A22" s="4" t="s">
        <v>2546</v>
      </c>
    </row>
    <row r="23" spans="1:2">
      <c r="A23" s="3" t="s">
        <v>2461</v>
      </c>
    </row>
    <row r="24" spans="1:2">
      <c r="A24" s="4" t="s">
        <v>2466</v>
      </c>
      <c r="B24" s="5" t="n">
        <v>0</v>
      </c>
    </row>
    <row r="25" spans="1:2">
      <c r="A25" s="4" t="s">
        <v>2547</v>
      </c>
    </row>
    <row r="26" spans="1:2">
      <c r="A26" s="3" t="s">
        <v>2461</v>
      </c>
    </row>
    <row r="27" spans="1:2">
      <c r="A27" s="4" t="s">
        <v>2466</v>
      </c>
      <c r="B27" s="5" t="n">
        <v>0</v>
      </c>
    </row>
  </sheetData>
  <pageMargins bottom="1" footer="0.5" header="0.5" left="0.75" right="0.75" top="1"/>
</worksheet>
</file>

<file path=xl/worksheets/sheet2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548</v>
      </c>
      <c r="B1" s="2" t="s">
        <v>1</v>
      </c>
    </row>
    <row r="2" spans="1:2">
      <c r="B2" s="2" t="s">
        <v>1052</v>
      </c>
    </row>
    <row r="3" spans="1:2">
      <c r="A3" s="4" t="s">
        <v>2549</v>
      </c>
    </row>
    <row r="4" spans="1:2">
      <c r="A4" s="3" t="s">
        <v>2550</v>
      </c>
    </row>
    <row r="5" spans="1:2">
      <c r="A5" s="4" t="s">
        <v>2551</v>
      </c>
      <c r="B5" s="6" t="n">
        <v>-71</v>
      </c>
    </row>
    <row r="6" spans="1:2">
      <c r="A6" s="4" t="s">
        <v>2552</v>
      </c>
      <c r="B6" s="5" t="n">
        <v>540</v>
      </c>
    </row>
    <row r="7" spans="1:2">
      <c r="A7" s="4" t="s">
        <v>2553</v>
      </c>
      <c r="B7" s="5" t="n">
        <v>71</v>
      </c>
    </row>
    <row r="8" spans="1:2">
      <c r="A8" s="4" t="s">
        <v>2494</v>
      </c>
      <c r="B8" s="5" t="n">
        <v>2</v>
      </c>
    </row>
    <row r="9" spans="1:2">
      <c r="A9" s="4" t="s">
        <v>2554</v>
      </c>
    </row>
    <row r="10" spans="1:2">
      <c r="A10" s="3" t="s">
        <v>2550</v>
      </c>
    </row>
    <row r="11" spans="1:2">
      <c r="A11" s="4" t="s">
        <v>2551</v>
      </c>
      <c r="B11" s="5" t="n">
        <v>0</v>
      </c>
    </row>
    <row r="12" spans="1:2">
      <c r="A12" s="4" t="s">
        <v>2552</v>
      </c>
      <c r="B12" s="6" t="n">
        <v>-210</v>
      </c>
    </row>
  </sheetData>
  <mergeCells count="1">
    <mergeCell ref="A1:A2"/>
  </mergeCells>
  <pageMargins bottom="1" footer="0.5" header="0.5" left="0.75" right="0.75" top="1"/>
</worksheet>
</file>

<file path=xl/worksheets/sheet26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555</v>
      </c>
      <c r="B1" s="2" t="s">
        <v>1</v>
      </c>
    </row>
    <row r="2" spans="1:3">
      <c r="B2" s="2" t="s">
        <v>1052</v>
      </c>
      <c r="C2" s="2" t="s">
        <v>1454</v>
      </c>
    </row>
    <row r="3" spans="1:3">
      <c r="A3" s="4" t="s">
        <v>2556</v>
      </c>
    </row>
    <row r="4" spans="1:3">
      <c r="A4" s="3" t="s">
        <v>697</v>
      </c>
    </row>
    <row r="5" spans="1:3">
      <c r="A5" s="4" t="s">
        <v>2557</v>
      </c>
      <c r="B5" s="4" t="s">
        <v>2558</v>
      </c>
    </row>
    <row r="6" spans="1:3">
      <c r="A6" s="4" t="s">
        <v>2559</v>
      </c>
    </row>
    <row r="7" spans="1:3">
      <c r="A7" s="3" t="s">
        <v>697</v>
      </c>
    </row>
    <row r="8" spans="1:3">
      <c r="A8" s="4" t="s">
        <v>2557</v>
      </c>
      <c r="B8" s="4" t="s">
        <v>2560</v>
      </c>
    </row>
    <row r="9" spans="1:3">
      <c r="A9" s="4" t="s">
        <v>2561</v>
      </c>
    </row>
    <row r="10" spans="1:3">
      <c r="A10" s="3" t="s">
        <v>697</v>
      </c>
    </row>
    <row r="11" spans="1:3">
      <c r="A11" s="4" t="s">
        <v>2562</v>
      </c>
      <c r="B11" s="6" t="n">
        <v>1035</v>
      </c>
      <c r="C11" s="6" t="n">
        <v>317</v>
      </c>
    </row>
    <row r="12" spans="1:3">
      <c r="A12" s="4" t="s">
        <v>2563</v>
      </c>
    </row>
    <row r="13" spans="1:3">
      <c r="A13" s="3" t="s">
        <v>697</v>
      </c>
    </row>
    <row r="14" spans="1:3">
      <c r="A14" s="4" t="s">
        <v>2564</v>
      </c>
      <c r="B14" s="6" t="n">
        <v>650</v>
      </c>
      <c r="C14" s="5" t="n">
        <v>542</v>
      </c>
    </row>
    <row r="15" spans="1:3">
      <c r="A15" s="4" t="s">
        <v>2565</v>
      </c>
    </row>
    <row r="16" spans="1:3">
      <c r="A16" s="3" t="s">
        <v>697</v>
      </c>
    </row>
    <row r="17" spans="1:3">
      <c r="A17" s="4" t="s">
        <v>2557</v>
      </c>
      <c r="B17" s="4" t="s">
        <v>2566</v>
      </c>
    </row>
    <row r="18" spans="1:3">
      <c r="A18" s="4" t="s">
        <v>2567</v>
      </c>
    </row>
    <row r="19" spans="1:3">
      <c r="A19" s="3" t="s">
        <v>697</v>
      </c>
    </row>
    <row r="20" spans="1:3">
      <c r="A20" s="4" t="s">
        <v>2557</v>
      </c>
      <c r="B20" s="4" t="s">
        <v>2568</v>
      </c>
    </row>
    <row r="21" spans="1:3">
      <c r="A21" s="4" t="s">
        <v>2569</v>
      </c>
      <c r="B21" s="11" t="n">
        <v>1.14</v>
      </c>
    </row>
    <row r="22" spans="1:3">
      <c r="A22" s="4" t="s">
        <v>2570</v>
      </c>
    </row>
    <row r="23" spans="1:3">
      <c r="A23" s="3" t="s">
        <v>697</v>
      </c>
    </row>
    <row r="24" spans="1:3">
      <c r="A24" s="4" t="s">
        <v>2557</v>
      </c>
      <c r="B24" s="4" t="s">
        <v>2571</v>
      </c>
    </row>
    <row r="25" spans="1:3">
      <c r="A25" s="4" t="s">
        <v>2572</v>
      </c>
    </row>
    <row r="26" spans="1:3">
      <c r="A26" s="3" t="s">
        <v>697</v>
      </c>
    </row>
    <row r="27" spans="1:3">
      <c r="A27" s="4" t="s">
        <v>2562</v>
      </c>
      <c r="B27" s="6" t="n">
        <v>458</v>
      </c>
      <c r="C27" s="5" t="n">
        <v>339</v>
      </c>
    </row>
    <row r="28" spans="1:3">
      <c r="A28" s="4" t="s">
        <v>2573</v>
      </c>
    </row>
    <row r="29" spans="1:3">
      <c r="A29" s="3" t="s">
        <v>697</v>
      </c>
    </row>
    <row r="30" spans="1:3">
      <c r="A30" s="4" t="s">
        <v>2564</v>
      </c>
      <c r="B30" s="6" t="n">
        <v>1012</v>
      </c>
      <c r="C30" s="5" t="n">
        <v>617</v>
      </c>
    </row>
    <row r="31" spans="1:3">
      <c r="A31" s="4" t="s">
        <v>2574</v>
      </c>
    </row>
    <row r="32" spans="1:3">
      <c r="A32" s="3" t="s">
        <v>697</v>
      </c>
    </row>
    <row r="33" spans="1:3">
      <c r="A33" s="4" t="s">
        <v>2569</v>
      </c>
      <c r="B33" s="11" t="n">
        <v>1.18</v>
      </c>
    </row>
    <row r="34" spans="1:3">
      <c r="A34" s="4" t="s">
        <v>2575</v>
      </c>
    </row>
    <row r="35" spans="1:3">
      <c r="A35" s="3" t="s">
        <v>697</v>
      </c>
    </row>
    <row r="36" spans="1:3">
      <c r="A36" s="4" t="s">
        <v>2569</v>
      </c>
      <c r="B36" s="11" t="n">
        <v>4.26</v>
      </c>
    </row>
    <row r="37" spans="1:3">
      <c r="A37" s="4" t="s">
        <v>2576</v>
      </c>
    </row>
    <row r="38" spans="1:3">
      <c r="A38" s="3" t="s">
        <v>697</v>
      </c>
    </row>
    <row r="39" spans="1:3">
      <c r="A39" s="4" t="s">
        <v>2569</v>
      </c>
      <c r="B39" s="11" t="n">
        <v>1.58</v>
      </c>
    </row>
    <row r="40" spans="1:3">
      <c r="A40" s="4" t="s">
        <v>2577</v>
      </c>
    </row>
    <row r="41" spans="1:3">
      <c r="A41" s="3" t="s">
        <v>697</v>
      </c>
    </row>
    <row r="42" spans="1:3">
      <c r="A42" s="4" t="s">
        <v>2569</v>
      </c>
      <c r="B42" s="11" t="n">
        <v>38.15</v>
      </c>
    </row>
    <row r="43" spans="1:3">
      <c r="A43" s="4" t="s">
        <v>2578</v>
      </c>
    </row>
    <row r="44" spans="1:3">
      <c r="A44" s="3" t="s">
        <v>697</v>
      </c>
    </row>
    <row r="45" spans="1:3">
      <c r="A45" s="4" t="s">
        <v>2562</v>
      </c>
      <c r="B45" s="6" t="n">
        <v>17</v>
      </c>
      <c r="C45" s="5" t="n">
        <v>71</v>
      </c>
    </row>
    <row r="46" spans="1:3">
      <c r="A46" s="4" t="s">
        <v>2579</v>
      </c>
    </row>
    <row r="47" spans="1:3">
      <c r="A47" s="3" t="s">
        <v>697</v>
      </c>
    </row>
    <row r="48" spans="1:3">
      <c r="A48" s="4" t="s">
        <v>2564</v>
      </c>
      <c r="B48" s="6" t="n">
        <v>41</v>
      </c>
      <c r="C48" s="6" t="n">
        <v>29</v>
      </c>
    </row>
  </sheetData>
  <mergeCells count="1">
    <mergeCell ref="A1:A2"/>
  </mergeCells>
  <pageMargins bottom="1" footer="0.5" header="0.5" left="0.75" right="0.75" top="1"/>
</worksheet>
</file>

<file path=xl/worksheets/sheet269.xml><?xml version="1.0" encoding="utf-8"?>
<worksheet xmlns="http://schemas.openxmlformats.org/spreadsheetml/2006/main">
  <sheetPr>
    <outlinePr summaryBelow="1" summaryRight="1"/>
    <pageSetUpPr/>
  </sheetPr>
  <dimension ref="A1:G17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8"/>
    <col customWidth="1" max="7" min="7" width="14"/>
  </cols>
  <sheetData>
    <row r="1" spans="1:7">
      <c r="A1" s="1" t="s">
        <v>2580</v>
      </c>
      <c r="C1" s="2" t="s">
        <v>30</v>
      </c>
      <c r="E1" s="2" t="s">
        <v>31</v>
      </c>
      <c r="G1" s="2" t="s">
        <v>76</v>
      </c>
    </row>
    <row r="2" spans="1:7">
      <c r="A2" s="3" t="s">
        <v>2581</v>
      </c>
    </row>
    <row r="3" spans="1:7">
      <c r="A3" s="4" t="s">
        <v>201</v>
      </c>
      <c r="C3" s="6" t="n">
        <v>49987</v>
      </c>
      <c r="D3" s="4" t="s">
        <v>34</v>
      </c>
      <c r="E3" s="6" t="n">
        <v>21989</v>
      </c>
      <c r="F3" s="4" t="s">
        <v>46</v>
      </c>
      <c r="G3" s="6" t="n">
        <v>18144</v>
      </c>
    </row>
    <row r="4" spans="1:7">
      <c r="A4" s="4" t="s">
        <v>225</v>
      </c>
      <c r="C4" s="5" t="n">
        <v>30422</v>
      </c>
      <c r="D4" s="4" t="s">
        <v>34</v>
      </c>
      <c r="E4" s="5" t="n">
        <v>28811</v>
      </c>
      <c r="F4" s="4" t="s">
        <v>46</v>
      </c>
      <c r="G4" s="5" t="n">
        <v>28858</v>
      </c>
    </row>
    <row r="5" spans="1:7">
      <c r="A5" s="3" t="s">
        <v>228</v>
      </c>
    </row>
    <row r="6" spans="1:7">
      <c r="A6" s="4" t="s">
        <v>38</v>
      </c>
      <c r="B6" s="4" t="s">
        <v>34</v>
      </c>
      <c r="C6" s="5" t="n">
        <v>50152</v>
      </c>
      <c r="E6" s="5" t="n">
        <v>116748</v>
      </c>
      <c r="F6" s="4" t="s">
        <v>35</v>
      </c>
    </row>
    <row r="7" spans="1:7">
      <c r="A7" s="4" t="s">
        <v>2582</v>
      </c>
      <c r="B7" s="4" t="s">
        <v>34</v>
      </c>
      <c r="C7" s="5" t="n">
        <v>2664</v>
      </c>
      <c r="E7" s="5" t="n">
        <v>2231</v>
      </c>
      <c r="F7" s="4" t="s">
        <v>35</v>
      </c>
    </row>
    <row r="8" spans="1:7">
      <c r="A8" s="4" t="s">
        <v>40</v>
      </c>
      <c r="B8" s="4" t="s">
        <v>34</v>
      </c>
      <c r="C8" s="5" t="n">
        <v>2887</v>
      </c>
      <c r="E8" s="5" t="n">
        <v>4242</v>
      </c>
      <c r="F8" s="4" t="s">
        <v>35</v>
      </c>
    </row>
    <row r="9" spans="1:7">
      <c r="A9" s="4" t="s">
        <v>41</v>
      </c>
      <c r="B9" s="4" t="s">
        <v>34</v>
      </c>
      <c r="C9" s="5" t="n">
        <v>64783</v>
      </c>
    </row>
    <row r="10" spans="1:7">
      <c r="A10" s="3" t="s">
        <v>42</v>
      </c>
    </row>
    <row r="11" spans="1:7">
      <c r="A11" s="4" t="s">
        <v>2583</v>
      </c>
      <c r="B11" s="4" t="s">
        <v>35</v>
      </c>
      <c r="E11" s="5" t="n">
        <v>69730</v>
      </c>
    </row>
    <row r="12" spans="1:7">
      <c r="A12" s="4" t="s">
        <v>2584</v>
      </c>
      <c r="B12" s="4" t="s">
        <v>35</v>
      </c>
      <c r="E12" s="5" t="n">
        <v>9343</v>
      </c>
    </row>
    <row r="13" spans="1:7">
      <c r="A13" s="4" t="s">
        <v>231</v>
      </c>
      <c r="B13" s="4" t="s">
        <v>34</v>
      </c>
      <c r="C13" s="5" t="n">
        <v>31223</v>
      </c>
    </row>
    <row r="14" spans="1:7">
      <c r="A14" s="4" t="s">
        <v>1104</v>
      </c>
      <c r="B14" s="4" t="s">
        <v>34</v>
      </c>
      <c r="C14" s="5" t="n">
        <v>47276</v>
      </c>
    </row>
    <row r="15" spans="1:7">
      <c r="A15" s="4" t="s">
        <v>238</v>
      </c>
      <c r="C15" s="5" t="n">
        <v>589653</v>
      </c>
      <c r="E15" s="5" t="n">
        <v>571909</v>
      </c>
      <c r="F15" s="4" t="s">
        <v>46</v>
      </c>
    </row>
    <row r="16" spans="1:7">
      <c r="A16" s="4" t="s">
        <v>247</v>
      </c>
      <c r="C16" s="5" t="n">
        <v>1839</v>
      </c>
      <c r="E16" s="5" t="n">
        <v>1469</v>
      </c>
      <c r="F16" s="4" t="s">
        <v>35</v>
      </c>
    </row>
    <row r="17" spans="1:7">
      <c r="A17" s="4" t="s">
        <v>250</v>
      </c>
      <c r="C17" s="5" t="n">
        <v>10854</v>
      </c>
      <c r="D17" s="4" t="s">
        <v>152</v>
      </c>
      <c r="E17" s="5" t="n">
        <v>14517</v>
      </c>
      <c r="F17" s="4" t="s">
        <v>2585</v>
      </c>
    </row>
    <row r="18" spans="1:7">
      <c r="A18" s="4" t="s">
        <v>2586</v>
      </c>
      <c r="B18" s="4" t="s">
        <v>208</v>
      </c>
      <c r="C18" s="5" t="n">
        <v>2861</v>
      </c>
      <c r="E18" s="5" t="n">
        <v>2889</v>
      </c>
      <c r="F18" s="4" t="s">
        <v>35</v>
      </c>
    </row>
    <row r="19" spans="1:7">
      <c r="A19" s="4" t="s">
        <v>54</v>
      </c>
      <c r="C19" s="5" t="n">
        <v>884603</v>
      </c>
      <c r="D19" s="4" t="s">
        <v>34</v>
      </c>
      <c r="E19" s="5" t="n">
        <v>843878</v>
      </c>
      <c r="F19" s="4" t="s">
        <v>46</v>
      </c>
      <c r="G19" s="6" t="n">
        <v>842216</v>
      </c>
    </row>
    <row r="20" spans="1:7">
      <c r="A20" s="4" t="s">
        <v>864</v>
      </c>
    </row>
    <row r="21" spans="1:7">
      <c r="A21" s="3" t="s">
        <v>42</v>
      </c>
    </row>
    <row r="22" spans="1:7">
      <c r="A22" s="4" t="s">
        <v>231</v>
      </c>
      <c r="C22" s="5" t="n">
        <v>3228</v>
      </c>
    </row>
    <row r="23" spans="1:7">
      <c r="A23" s="4" t="s">
        <v>858</v>
      </c>
    </row>
    <row r="24" spans="1:7">
      <c r="A24" s="3" t="s">
        <v>2581</v>
      </c>
    </row>
    <row r="25" spans="1:7">
      <c r="A25" s="4" t="s">
        <v>225</v>
      </c>
      <c r="B25" s="4" t="s">
        <v>35</v>
      </c>
      <c r="E25" s="5" t="n">
        <v>265</v>
      </c>
    </row>
    <row r="26" spans="1:7">
      <c r="A26" s="3" t="s">
        <v>228</v>
      </c>
    </row>
    <row r="27" spans="1:7">
      <c r="A27" s="4" t="s">
        <v>38</v>
      </c>
      <c r="C27" s="5" t="n">
        <v>5213</v>
      </c>
      <c r="E27" s="5" t="n">
        <v>7477</v>
      </c>
      <c r="F27" s="4" t="s">
        <v>35</v>
      </c>
    </row>
    <row r="28" spans="1:7">
      <c r="A28" s="4" t="s">
        <v>40</v>
      </c>
      <c r="C28" s="5" t="n">
        <v>2114</v>
      </c>
      <c r="E28" s="5" t="n">
        <v>1739</v>
      </c>
      <c r="F28" s="4" t="s">
        <v>35</v>
      </c>
    </row>
    <row r="29" spans="1:7">
      <c r="A29" s="4" t="s">
        <v>41</v>
      </c>
      <c r="C29" s="5" t="n">
        <v>1103</v>
      </c>
    </row>
    <row r="30" spans="1:7">
      <c r="A30" s="3" t="s">
        <v>42</v>
      </c>
    </row>
    <row r="31" spans="1:7">
      <c r="A31" s="4" t="s">
        <v>2583</v>
      </c>
      <c r="B31" s="4" t="s">
        <v>35</v>
      </c>
      <c r="E31" s="5" t="n">
        <v>65747</v>
      </c>
    </row>
    <row r="32" spans="1:7">
      <c r="A32" s="4" t="s">
        <v>2584</v>
      </c>
      <c r="B32" s="4" t="s">
        <v>35</v>
      </c>
      <c r="E32" s="5" t="n">
        <v>9343</v>
      </c>
    </row>
    <row r="33" spans="1:7">
      <c r="A33" s="4" t="s">
        <v>231</v>
      </c>
      <c r="C33" s="5" t="n">
        <v>25616</v>
      </c>
    </row>
    <row r="34" spans="1:7">
      <c r="A34" s="4" t="s">
        <v>1104</v>
      </c>
      <c r="C34" s="5" t="n">
        <v>47276</v>
      </c>
    </row>
    <row r="35" spans="1:7">
      <c r="A35" s="4" t="s">
        <v>238</v>
      </c>
      <c r="B35" s="4" t="s">
        <v>35</v>
      </c>
      <c r="E35" s="5" t="n">
        <v>5099</v>
      </c>
    </row>
    <row r="36" spans="1:7">
      <c r="A36" s="4" t="s">
        <v>861</v>
      </c>
    </row>
    <row r="37" spans="1:7">
      <c r="A37" s="3" t="s">
        <v>42</v>
      </c>
    </row>
    <row r="38" spans="1:7">
      <c r="A38" s="4" t="s">
        <v>231</v>
      </c>
      <c r="C38" s="5" t="n">
        <v>2379</v>
      </c>
    </row>
    <row r="39" spans="1:7">
      <c r="A39" s="4" t="s">
        <v>2540</v>
      </c>
    </row>
    <row r="40" spans="1:7">
      <c r="A40" s="3" t="s">
        <v>2581</v>
      </c>
    </row>
    <row r="41" spans="1:7">
      <c r="A41" s="4" t="s">
        <v>201</v>
      </c>
      <c r="B41" s="4" t="s">
        <v>2587</v>
      </c>
      <c r="C41" s="5" t="n">
        <v>49987</v>
      </c>
      <c r="E41" s="5" t="n">
        <v>21989</v>
      </c>
      <c r="F41" s="4" t="s">
        <v>35</v>
      </c>
    </row>
    <row r="42" spans="1:7">
      <c r="A42" s="4" t="s">
        <v>225</v>
      </c>
      <c r="B42" s="4" t="s">
        <v>2587</v>
      </c>
      <c r="C42" s="5" t="n">
        <v>15864</v>
      </c>
      <c r="E42" s="5" t="n">
        <v>13929</v>
      </c>
      <c r="F42" s="4" t="s">
        <v>35</v>
      </c>
    </row>
    <row r="43" spans="1:7">
      <c r="A43" s="3" t="s">
        <v>228</v>
      </c>
    </row>
    <row r="44" spans="1:7">
      <c r="A44" s="4" t="s">
        <v>38</v>
      </c>
      <c r="B44" s="4" t="s">
        <v>2587</v>
      </c>
      <c r="C44" s="5" t="n">
        <v>15815</v>
      </c>
      <c r="E44" s="5" t="n">
        <v>63857</v>
      </c>
      <c r="F44" s="4" t="s">
        <v>35</v>
      </c>
    </row>
    <row r="45" spans="1:7">
      <c r="A45" s="4" t="s">
        <v>2582</v>
      </c>
      <c r="B45" s="4" t="s">
        <v>2587</v>
      </c>
      <c r="C45" s="5" t="n">
        <v>274</v>
      </c>
      <c r="E45" s="5" t="n">
        <v>124</v>
      </c>
      <c r="F45" s="4" t="s">
        <v>35</v>
      </c>
    </row>
    <row r="46" spans="1:7">
      <c r="A46" s="4" t="s">
        <v>40</v>
      </c>
      <c r="B46" s="4" t="s">
        <v>2587</v>
      </c>
      <c r="C46" s="5" t="n">
        <v>265</v>
      </c>
      <c r="E46" s="5" t="n">
        <v>488</v>
      </c>
      <c r="F46" s="4" t="s">
        <v>35</v>
      </c>
    </row>
    <row r="47" spans="1:7">
      <c r="A47" s="4" t="s">
        <v>41</v>
      </c>
      <c r="B47" s="4" t="s">
        <v>2587</v>
      </c>
      <c r="C47" s="5" t="n">
        <v>48240</v>
      </c>
    </row>
    <row r="48" spans="1:7">
      <c r="A48" s="3" t="s">
        <v>42</v>
      </c>
    </row>
    <row r="49" spans="1:7">
      <c r="A49" s="4" t="s">
        <v>2583</v>
      </c>
      <c r="B49" s="4" t="s">
        <v>2588</v>
      </c>
      <c r="E49" s="5" t="n">
        <v>1319</v>
      </c>
    </row>
    <row r="50" spans="1:7">
      <c r="A50" s="4" t="s">
        <v>2584</v>
      </c>
      <c r="B50" s="4" t="s">
        <v>2588</v>
      </c>
      <c r="E50" s="5" t="n">
        <v>1020</v>
      </c>
    </row>
    <row r="51" spans="1:7">
      <c r="A51" s="4" t="s">
        <v>1104</v>
      </c>
      <c r="B51" s="4" t="s">
        <v>2587</v>
      </c>
      <c r="C51" s="5" t="n">
        <v>1126</v>
      </c>
    </row>
    <row r="52" spans="1:7">
      <c r="A52" s="4" t="s">
        <v>238</v>
      </c>
      <c r="B52" s="4" t="s">
        <v>2587</v>
      </c>
      <c r="C52" s="5" t="n">
        <v>55736</v>
      </c>
      <c r="E52" s="5" t="n">
        <v>62842</v>
      </c>
      <c r="F52" s="4" t="s">
        <v>35</v>
      </c>
    </row>
    <row r="53" spans="1:7">
      <c r="A53" s="4" t="s">
        <v>247</v>
      </c>
      <c r="B53" s="4" t="s">
        <v>2587</v>
      </c>
      <c r="C53" s="5" t="n">
        <v>0</v>
      </c>
    </row>
    <row r="54" spans="1:7">
      <c r="A54" s="4" t="s">
        <v>250</v>
      </c>
      <c r="B54" s="4" t="s">
        <v>2587</v>
      </c>
      <c r="C54" s="5" t="n">
        <v>6894</v>
      </c>
      <c r="D54" s="4" t="s">
        <v>152</v>
      </c>
      <c r="E54" s="5" t="n">
        <v>8520</v>
      </c>
      <c r="F54" s="4" t="s">
        <v>2585</v>
      </c>
    </row>
    <row r="55" spans="1:7">
      <c r="A55" s="4" t="s">
        <v>54</v>
      </c>
      <c r="B55" s="4" t="s">
        <v>2587</v>
      </c>
      <c r="C55" s="5" t="n">
        <v>194516</v>
      </c>
      <c r="E55" s="5" t="n">
        <v>174088</v>
      </c>
      <c r="F55" s="4" t="s">
        <v>35</v>
      </c>
    </row>
    <row r="56" spans="1:7">
      <c r="A56" s="4" t="s">
        <v>2589</v>
      </c>
    </row>
    <row r="57" spans="1:7">
      <c r="A57" s="3" t="s">
        <v>42</v>
      </c>
    </row>
    <row r="58" spans="1:7">
      <c r="A58" s="4" t="s">
        <v>231</v>
      </c>
      <c r="B58" s="4" t="s">
        <v>2587</v>
      </c>
      <c r="C58" s="5" t="n">
        <v>0</v>
      </c>
    </row>
    <row r="59" spans="1:7">
      <c r="A59" s="4" t="s">
        <v>2590</v>
      </c>
    </row>
    <row r="60" spans="1:7">
      <c r="A60" s="3" t="s">
        <v>42</v>
      </c>
    </row>
    <row r="61" spans="1:7">
      <c r="A61" s="4" t="s">
        <v>231</v>
      </c>
      <c r="B61" s="4" t="s">
        <v>2587</v>
      </c>
      <c r="C61" s="5" t="n">
        <v>272</v>
      </c>
    </row>
    <row r="62" spans="1:7">
      <c r="A62" s="4" t="s">
        <v>2591</v>
      </c>
    </row>
    <row r="63" spans="1:7">
      <c r="A63" s="3" t="s">
        <v>42</v>
      </c>
    </row>
    <row r="64" spans="1:7">
      <c r="A64" s="4" t="s">
        <v>231</v>
      </c>
      <c r="B64" s="4" t="s">
        <v>2587</v>
      </c>
      <c r="C64" s="5" t="n">
        <v>42</v>
      </c>
    </row>
    <row r="65" spans="1:7">
      <c r="A65" s="4" t="s">
        <v>2541</v>
      </c>
    </row>
    <row r="66" spans="1:7">
      <c r="A66" s="3" t="s">
        <v>2581</v>
      </c>
    </row>
    <row r="67" spans="1:7">
      <c r="A67" s="4" t="s">
        <v>201</v>
      </c>
      <c r="C67" s="5" t="n">
        <v>0</v>
      </c>
      <c r="E67" s="5" t="n">
        <v>0</v>
      </c>
      <c r="F67" s="4" t="s">
        <v>35</v>
      </c>
    </row>
    <row r="68" spans="1:7">
      <c r="A68" s="4" t="s">
        <v>225</v>
      </c>
      <c r="C68" s="5" t="n">
        <v>3693</v>
      </c>
      <c r="E68" s="5" t="n">
        <v>5137</v>
      </c>
      <c r="F68" s="4" t="s">
        <v>35</v>
      </c>
    </row>
    <row r="69" spans="1:7">
      <c r="A69" s="3" t="s">
        <v>228</v>
      </c>
    </row>
    <row r="70" spans="1:7">
      <c r="A70" s="4" t="s">
        <v>38</v>
      </c>
      <c r="C70" s="5" t="n">
        <v>6032</v>
      </c>
      <c r="E70" s="5" t="n">
        <v>14016</v>
      </c>
      <c r="F70" s="4" t="s">
        <v>35</v>
      </c>
    </row>
    <row r="71" spans="1:7">
      <c r="A71" s="4" t="s">
        <v>2582</v>
      </c>
      <c r="C71" s="5" t="n">
        <v>323</v>
      </c>
      <c r="E71" s="5" t="n">
        <v>147</v>
      </c>
      <c r="F71" s="4" t="s">
        <v>35</v>
      </c>
    </row>
    <row r="72" spans="1:7">
      <c r="A72" s="4" t="s">
        <v>40</v>
      </c>
      <c r="C72" s="5" t="n">
        <v>208</v>
      </c>
      <c r="E72" s="5" t="n">
        <v>967</v>
      </c>
      <c r="F72" s="4" t="s">
        <v>35</v>
      </c>
    </row>
    <row r="73" spans="1:7">
      <c r="A73" s="4" t="s">
        <v>41</v>
      </c>
      <c r="C73" s="5" t="n">
        <v>9047</v>
      </c>
    </row>
    <row r="74" spans="1:7">
      <c r="A74" s="3" t="s">
        <v>42</v>
      </c>
    </row>
    <row r="75" spans="1:7">
      <c r="A75" s="4" t="s">
        <v>2583</v>
      </c>
      <c r="B75" s="4" t="s">
        <v>35</v>
      </c>
      <c r="E75" s="5" t="n">
        <v>2313</v>
      </c>
    </row>
    <row r="76" spans="1:7">
      <c r="A76" s="4" t="s">
        <v>2584</v>
      </c>
      <c r="B76" s="4" t="s">
        <v>35</v>
      </c>
      <c r="E76" s="5" t="n">
        <v>127</v>
      </c>
    </row>
    <row r="77" spans="1:7">
      <c r="A77" s="4" t="s">
        <v>1104</v>
      </c>
      <c r="C77" s="5" t="n">
        <v>2537</v>
      </c>
    </row>
    <row r="78" spans="1:7">
      <c r="A78" s="4" t="s">
        <v>238</v>
      </c>
      <c r="C78" s="5" t="n">
        <v>17689</v>
      </c>
      <c r="E78" s="5" t="n">
        <v>18414</v>
      </c>
      <c r="F78" s="4" t="s">
        <v>35</v>
      </c>
    </row>
    <row r="79" spans="1:7">
      <c r="A79" s="4" t="s">
        <v>250</v>
      </c>
      <c r="C79" s="5" t="n">
        <v>165</v>
      </c>
      <c r="D79" s="4" t="s">
        <v>152</v>
      </c>
      <c r="E79" s="5" t="n">
        <v>1517</v>
      </c>
      <c r="F79" s="4" t="s">
        <v>2585</v>
      </c>
    </row>
    <row r="80" spans="1:7">
      <c r="A80" s="4" t="s">
        <v>54</v>
      </c>
      <c r="C80" s="5" t="n">
        <v>40024</v>
      </c>
      <c r="E80" s="5" t="n">
        <v>42638</v>
      </c>
      <c r="F80" s="4" t="s">
        <v>35</v>
      </c>
    </row>
    <row r="81" spans="1:7">
      <c r="A81" s="4" t="s">
        <v>2592</v>
      </c>
    </row>
    <row r="82" spans="1:7">
      <c r="A82" s="3" t="s">
        <v>42</v>
      </c>
    </row>
    <row r="83" spans="1:7">
      <c r="A83" s="4" t="s">
        <v>231</v>
      </c>
      <c r="C83" s="5" t="n">
        <v>234</v>
      </c>
    </row>
    <row r="84" spans="1:7">
      <c r="A84" s="4" t="s">
        <v>2593</v>
      </c>
    </row>
    <row r="85" spans="1:7">
      <c r="A85" s="3" t="s">
        <v>42</v>
      </c>
    </row>
    <row r="86" spans="1:7">
      <c r="A86" s="4" t="s">
        <v>231</v>
      </c>
      <c r="C86" s="5" t="n">
        <v>97</v>
      </c>
    </row>
    <row r="87" spans="1:7">
      <c r="A87" s="4" t="s">
        <v>2542</v>
      </c>
    </row>
    <row r="88" spans="1:7">
      <c r="A88" s="3" t="s">
        <v>2581</v>
      </c>
    </row>
    <row r="89" spans="1:7">
      <c r="A89" s="4" t="s">
        <v>201</v>
      </c>
      <c r="C89" s="5" t="n">
        <v>0</v>
      </c>
      <c r="E89" s="5" t="n">
        <v>0</v>
      </c>
      <c r="F89" s="4" t="s">
        <v>35</v>
      </c>
    </row>
    <row r="90" spans="1:7">
      <c r="A90" s="4" t="s">
        <v>225</v>
      </c>
      <c r="C90" s="5" t="n">
        <v>4830</v>
      </c>
      <c r="E90" s="5" t="n">
        <v>5224</v>
      </c>
      <c r="F90" s="4" t="s">
        <v>35</v>
      </c>
    </row>
    <row r="91" spans="1:7">
      <c r="A91" s="3" t="s">
        <v>228</v>
      </c>
    </row>
    <row r="92" spans="1:7">
      <c r="A92" s="4" t="s">
        <v>38</v>
      </c>
      <c r="C92" s="5" t="n">
        <v>8123</v>
      </c>
      <c r="E92" s="5" t="n">
        <v>12667</v>
      </c>
      <c r="F92" s="4" t="s">
        <v>35</v>
      </c>
    </row>
    <row r="93" spans="1:7">
      <c r="A93" s="4" t="s">
        <v>2582</v>
      </c>
      <c r="C93" s="5" t="n">
        <v>173</v>
      </c>
      <c r="E93" s="5" t="n">
        <v>213</v>
      </c>
      <c r="F93" s="4" t="s">
        <v>35</v>
      </c>
    </row>
    <row r="94" spans="1:7">
      <c r="A94" s="4" t="s">
        <v>40</v>
      </c>
      <c r="C94" s="5" t="n">
        <v>784</v>
      </c>
      <c r="E94" s="5" t="n">
        <v>1839</v>
      </c>
      <c r="F94" s="4" t="s">
        <v>35</v>
      </c>
    </row>
    <row r="95" spans="1:7">
      <c r="A95" s="4" t="s">
        <v>41</v>
      </c>
      <c r="C95" s="5" t="n">
        <v>5325</v>
      </c>
    </row>
    <row r="96" spans="1:7">
      <c r="A96" s="3" t="s">
        <v>42</v>
      </c>
    </row>
    <row r="97" spans="1:7">
      <c r="A97" s="4" t="s">
        <v>2583</v>
      </c>
      <c r="B97" s="4" t="s">
        <v>35</v>
      </c>
      <c r="E97" s="5" t="n">
        <v>4301</v>
      </c>
    </row>
    <row r="98" spans="1:7">
      <c r="A98" s="4" t="s">
        <v>2584</v>
      </c>
      <c r="B98" s="4" t="s">
        <v>35</v>
      </c>
      <c r="E98" s="5" t="n">
        <v>657</v>
      </c>
    </row>
    <row r="99" spans="1:7">
      <c r="A99" s="4" t="s">
        <v>1104</v>
      </c>
      <c r="C99" s="5" t="n">
        <v>2737</v>
      </c>
    </row>
    <row r="100" spans="1:7">
      <c r="A100" s="4" t="s">
        <v>238</v>
      </c>
      <c r="C100" s="5" t="n">
        <v>39213</v>
      </c>
      <c r="E100" s="5" t="n">
        <v>40350</v>
      </c>
      <c r="F100" s="4" t="s">
        <v>35</v>
      </c>
    </row>
    <row r="101" spans="1:7">
      <c r="A101" s="4" t="s">
        <v>247</v>
      </c>
      <c r="C101" s="5" t="n">
        <v>120</v>
      </c>
      <c r="E101" s="5" t="n">
        <v>92</v>
      </c>
      <c r="F101" s="4" t="s">
        <v>35</v>
      </c>
    </row>
    <row r="102" spans="1:7">
      <c r="A102" s="4" t="s">
        <v>250</v>
      </c>
      <c r="C102" s="5" t="n">
        <v>2447</v>
      </c>
      <c r="D102" s="4" t="s">
        <v>152</v>
      </c>
      <c r="E102" s="5" t="n">
        <v>2479</v>
      </c>
      <c r="F102" s="4" t="s">
        <v>2585</v>
      </c>
    </row>
    <row r="103" spans="1:7">
      <c r="A103" s="4" t="s">
        <v>54</v>
      </c>
      <c r="C103" s="5" t="n">
        <v>65604</v>
      </c>
      <c r="E103" s="5" t="n">
        <v>67822</v>
      </c>
      <c r="F103" s="4" t="s">
        <v>35</v>
      </c>
    </row>
    <row r="104" spans="1:7">
      <c r="A104" s="4" t="s">
        <v>2594</v>
      </c>
    </row>
    <row r="105" spans="1:7">
      <c r="A105" s="3" t="s">
        <v>42</v>
      </c>
    </row>
    <row r="106" spans="1:7">
      <c r="A106" s="4" t="s">
        <v>231</v>
      </c>
      <c r="C106" s="5" t="n">
        <v>1597</v>
      </c>
    </row>
    <row r="107" spans="1:7">
      <c r="A107" s="4" t="s">
        <v>2595</v>
      </c>
    </row>
    <row r="108" spans="1:7">
      <c r="A108" s="3" t="s">
        <v>42</v>
      </c>
    </row>
    <row r="109" spans="1:7">
      <c r="A109" s="4" t="s">
        <v>231</v>
      </c>
      <c r="C109" s="5" t="n">
        <v>254</v>
      </c>
    </row>
    <row r="110" spans="1:7">
      <c r="A110" s="4" t="s">
        <v>2596</v>
      </c>
    </row>
    <row r="111" spans="1:7">
      <c r="A111" s="3" t="s">
        <v>2581</v>
      </c>
    </row>
    <row r="112" spans="1:7">
      <c r="A112" s="4" t="s">
        <v>201</v>
      </c>
      <c r="C112" s="5" t="n">
        <v>0</v>
      </c>
      <c r="E112" s="5" t="n">
        <v>0</v>
      </c>
      <c r="F112" s="4" t="s">
        <v>35</v>
      </c>
    </row>
    <row r="113" spans="1:7">
      <c r="A113" s="4" t="s">
        <v>225</v>
      </c>
      <c r="C113" s="5" t="n">
        <v>5599</v>
      </c>
      <c r="E113" s="5" t="n">
        <v>3931</v>
      </c>
      <c r="F113" s="4" t="s">
        <v>35</v>
      </c>
    </row>
    <row r="114" spans="1:7">
      <c r="A114" s="3" t="s">
        <v>228</v>
      </c>
    </row>
    <row r="115" spans="1:7">
      <c r="A115" s="4" t="s">
        <v>38</v>
      </c>
      <c r="C115" s="5" t="n">
        <v>9276</v>
      </c>
      <c r="E115" s="5" t="n">
        <v>12619</v>
      </c>
      <c r="F115" s="4" t="s">
        <v>35</v>
      </c>
    </row>
    <row r="116" spans="1:7">
      <c r="A116" s="4" t="s">
        <v>2582</v>
      </c>
      <c r="C116" s="5" t="n">
        <v>1059</v>
      </c>
      <c r="E116" s="5" t="n">
        <v>789</v>
      </c>
      <c r="F116" s="4" t="s">
        <v>35</v>
      </c>
    </row>
    <row r="117" spans="1:7">
      <c r="A117" s="4" t="s">
        <v>40</v>
      </c>
      <c r="C117" s="5" t="n">
        <v>635</v>
      </c>
      <c r="E117" s="5" t="n">
        <v>351</v>
      </c>
      <c r="F117" s="4" t="s">
        <v>35</v>
      </c>
    </row>
    <row r="118" spans="1:7">
      <c r="A118" s="4" t="s">
        <v>41</v>
      </c>
      <c r="C118" s="5" t="n">
        <v>1238</v>
      </c>
    </row>
    <row r="119" spans="1:7">
      <c r="A119" s="3" t="s">
        <v>42</v>
      </c>
    </row>
    <row r="120" spans="1:7">
      <c r="A120" s="4" t="s">
        <v>2583</v>
      </c>
      <c r="B120" s="4" t="s">
        <v>35</v>
      </c>
      <c r="E120" s="5" t="n">
        <v>31852</v>
      </c>
    </row>
    <row r="121" spans="1:7">
      <c r="A121" s="4" t="s">
        <v>2584</v>
      </c>
      <c r="B121" s="4" t="s">
        <v>35</v>
      </c>
      <c r="E121" s="5" t="n">
        <v>2975</v>
      </c>
    </row>
    <row r="122" spans="1:7">
      <c r="A122" s="4" t="s">
        <v>1104</v>
      </c>
      <c r="C122" s="5" t="n">
        <v>22169</v>
      </c>
    </row>
    <row r="123" spans="1:7">
      <c r="A123" s="4" t="s">
        <v>238</v>
      </c>
      <c r="C123" s="5" t="n">
        <v>176448</v>
      </c>
      <c r="E123" s="5" t="n">
        <v>163360</v>
      </c>
      <c r="F123" s="4" t="s">
        <v>35</v>
      </c>
    </row>
    <row r="124" spans="1:7">
      <c r="A124" s="4" t="s">
        <v>247</v>
      </c>
      <c r="C124" s="5" t="n">
        <v>481</v>
      </c>
      <c r="E124" s="5" t="n">
        <v>367</v>
      </c>
      <c r="F124" s="4" t="s">
        <v>35</v>
      </c>
    </row>
    <row r="125" spans="1:7">
      <c r="A125" s="4" t="s">
        <v>250</v>
      </c>
      <c r="C125" s="5" t="n">
        <v>637</v>
      </c>
      <c r="D125" s="4" t="s">
        <v>152</v>
      </c>
      <c r="E125" s="5" t="n">
        <v>1157</v>
      </c>
      <c r="F125" s="4" t="s">
        <v>2585</v>
      </c>
    </row>
    <row r="126" spans="1:7">
      <c r="A126" s="4" t="s">
        <v>54</v>
      </c>
      <c r="C126" s="5" t="n">
        <v>231974</v>
      </c>
      <c r="E126" s="5" t="n">
        <v>217401</v>
      </c>
      <c r="F126" s="4" t="s">
        <v>35</v>
      </c>
    </row>
    <row r="127" spans="1:7">
      <c r="A127" s="4" t="s">
        <v>2597</v>
      </c>
    </row>
    <row r="128" spans="1:7">
      <c r="A128" s="3" t="s">
        <v>42</v>
      </c>
    </row>
    <row r="129" spans="1:7">
      <c r="A129" s="4" t="s">
        <v>231</v>
      </c>
      <c r="C129" s="5" t="n">
        <v>13409</v>
      </c>
    </row>
    <row r="130" spans="1:7">
      <c r="A130" s="4" t="s">
        <v>2598</v>
      </c>
    </row>
    <row r="131" spans="1:7">
      <c r="A131" s="3" t="s">
        <v>42</v>
      </c>
    </row>
    <row r="132" spans="1:7">
      <c r="A132" s="4" t="s">
        <v>231</v>
      </c>
      <c r="C132" s="5" t="n">
        <v>1023</v>
      </c>
    </row>
    <row r="133" spans="1:7">
      <c r="A133" s="4" t="s">
        <v>2547</v>
      </c>
    </row>
    <row r="134" spans="1:7">
      <c r="A134" s="3" t="s">
        <v>2581</v>
      </c>
    </row>
    <row r="135" spans="1:7">
      <c r="A135" s="4" t="s">
        <v>201</v>
      </c>
      <c r="C135" s="5" t="n">
        <v>0</v>
      </c>
      <c r="E135" s="5" t="n">
        <v>0</v>
      </c>
      <c r="F135" s="4" t="s">
        <v>35</v>
      </c>
    </row>
    <row r="136" spans="1:7">
      <c r="A136" s="4" t="s">
        <v>225</v>
      </c>
      <c r="C136" s="5" t="n">
        <v>437</v>
      </c>
      <c r="E136" s="5" t="n">
        <v>590</v>
      </c>
      <c r="F136" s="4" t="s">
        <v>35</v>
      </c>
    </row>
    <row r="137" spans="1:7">
      <c r="A137" s="3" t="s">
        <v>228</v>
      </c>
    </row>
    <row r="138" spans="1:7">
      <c r="A138" s="4" t="s">
        <v>38</v>
      </c>
      <c r="C138" s="5" t="n">
        <v>10906</v>
      </c>
      <c r="E138" s="5" t="n">
        <v>13589</v>
      </c>
      <c r="F138" s="4" t="s">
        <v>35</v>
      </c>
    </row>
    <row r="139" spans="1:7">
      <c r="A139" s="4" t="s">
        <v>2582</v>
      </c>
      <c r="C139" s="5" t="n">
        <v>835</v>
      </c>
      <c r="E139" s="5" t="n">
        <v>958</v>
      </c>
      <c r="F139" s="4" t="s">
        <v>35</v>
      </c>
    </row>
    <row r="140" spans="1:7">
      <c r="A140" s="4" t="s">
        <v>40</v>
      </c>
      <c r="C140" s="5" t="n">
        <v>994</v>
      </c>
      <c r="E140" s="5" t="n">
        <v>597</v>
      </c>
      <c r="F140" s="4" t="s">
        <v>35</v>
      </c>
    </row>
    <row r="141" spans="1:7">
      <c r="A141" s="4" t="s">
        <v>41</v>
      </c>
      <c r="C141" s="5" t="n">
        <v>723</v>
      </c>
    </row>
    <row r="142" spans="1:7">
      <c r="A142" s="3" t="s">
        <v>42</v>
      </c>
    </row>
    <row r="143" spans="1:7">
      <c r="A143" s="4" t="s">
        <v>2583</v>
      </c>
      <c r="B143" s="4" t="s">
        <v>35</v>
      </c>
      <c r="E143" s="5" t="n">
        <v>25962</v>
      </c>
    </row>
    <row r="144" spans="1:7">
      <c r="A144" s="4" t="s">
        <v>2584</v>
      </c>
      <c r="B144" s="4" t="s">
        <v>35</v>
      </c>
      <c r="E144" s="5" t="n">
        <v>4564</v>
      </c>
    </row>
    <row r="145" spans="1:7">
      <c r="A145" s="4" t="s">
        <v>1104</v>
      </c>
      <c r="C145" s="5" t="n">
        <v>18708</v>
      </c>
    </row>
    <row r="146" spans="1:7">
      <c r="A146" s="4" t="s">
        <v>238</v>
      </c>
      <c r="C146" s="5" t="n">
        <v>300567</v>
      </c>
      <c r="E146" s="5" t="n">
        <v>286943</v>
      </c>
      <c r="F146" s="4" t="s">
        <v>35</v>
      </c>
    </row>
    <row r="147" spans="1:7">
      <c r="A147" s="4" t="s">
        <v>250</v>
      </c>
      <c r="C147" s="5" t="n">
        <v>497</v>
      </c>
      <c r="D147" s="4" t="s">
        <v>152</v>
      </c>
      <c r="E147" s="5" t="n">
        <v>535</v>
      </c>
      <c r="F147" s="4" t="s">
        <v>2585</v>
      </c>
    </row>
    <row r="148" spans="1:7">
      <c r="A148" s="4" t="s">
        <v>54</v>
      </c>
      <c r="C148" s="5" t="n">
        <v>344732</v>
      </c>
      <c r="E148" s="5" t="n">
        <v>333738</v>
      </c>
      <c r="F148" s="4" t="s">
        <v>35</v>
      </c>
    </row>
    <row r="149" spans="1:7">
      <c r="A149" s="4" t="s">
        <v>2599</v>
      </c>
    </row>
    <row r="150" spans="1:7">
      <c r="A150" s="3" t="s">
        <v>42</v>
      </c>
    </row>
    <row r="151" spans="1:7">
      <c r="A151" s="4" t="s">
        <v>231</v>
      </c>
      <c r="C151" s="5" t="n">
        <v>10103</v>
      </c>
    </row>
    <row r="152" spans="1:7">
      <c r="A152" s="4" t="s">
        <v>2600</v>
      </c>
    </row>
    <row r="153" spans="1:7">
      <c r="A153" s="3" t="s">
        <v>42</v>
      </c>
    </row>
    <row r="154" spans="1:7">
      <c r="A154" s="4" t="s">
        <v>231</v>
      </c>
      <c r="C154" s="5" t="n">
        <v>962</v>
      </c>
    </row>
    <row r="155" spans="1:7">
      <c r="A155" s="4" t="s">
        <v>2601</v>
      </c>
    </row>
    <row r="156" spans="1:7">
      <c r="A156" s="3" t="s">
        <v>2581</v>
      </c>
    </row>
    <row r="157" spans="1:7">
      <c r="A157" s="4" t="s">
        <v>201</v>
      </c>
      <c r="C157" s="5" t="n">
        <v>0</v>
      </c>
      <c r="E157" s="5" t="n">
        <v>0</v>
      </c>
      <c r="F157" s="4" t="s">
        <v>35</v>
      </c>
    </row>
    <row r="158" spans="1:7">
      <c r="A158" s="4" t="s">
        <v>225</v>
      </c>
      <c r="C158" s="5" t="n">
        <v>0</v>
      </c>
      <c r="E158" s="5" t="n">
        <v>0</v>
      </c>
      <c r="F158" s="4" t="s">
        <v>35</v>
      </c>
    </row>
    <row r="159" spans="1:7">
      <c r="A159" s="3" t="s">
        <v>228</v>
      </c>
    </row>
    <row r="160" spans="1:7">
      <c r="A160" s="4" t="s">
        <v>38</v>
      </c>
      <c r="C160" s="5" t="n">
        <v>0</v>
      </c>
      <c r="E160" s="5" t="n">
        <v>0</v>
      </c>
      <c r="F160" s="4" t="s">
        <v>35</v>
      </c>
    </row>
    <row r="161" spans="1:7">
      <c r="A161" s="4" t="s">
        <v>2582</v>
      </c>
      <c r="C161" s="5" t="n">
        <v>0</v>
      </c>
      <c r="E161" s="5" t="n">
        <v>0</v>
      </c>
      <c r="F161" s="4" t="s">
        <v>35</v>
      </c>
    </row>
    <row r="162" spans="1:7">
      <c r="A162" s="4" t="s">
        <v>40</v>
      </c>
      <c r="C162" s="5" t="n">
        <v>0</v>
      </c>
      <c r="E162" s="5" t="n">
        <v>0</v>
      </c>
      <c r="F162" s="4" t="s">
        <v>35</v>
      </c>
    </row>
    <row r="163" spans="1:7">
      <c r="A163" s="4" t="s">
        <v>41</v>
      </c>
      <c r="C163" s="5" t="n">
        <v>210</v>
      </c>
    </row>
    <row r="164" spans="1:7">
      <c r="A164" s="3" t="s">
        <v>42</v>
      </c>
    </row>
    <row r="165" spans="1:7">
      <c r="A165" s="4" t="s">
        <v>2583</v>
      </c>
      <c r="B165" s="4" t="s">
        <v>35</v>
      </c>
      <c r="E165" s="5" t="n">
        <v>3983</v>
      </c>
    </row>
    <row r="166" spans="1:7">
      <c r="A166" s="4" t="s">
        <v>247</v>
      </c>
      <c r="C166" s="5" t="n">
        <v>1238</v>
      </c>
      <c r="E166" s="5" t="n">
        <v>1010</v>
      </c>
      <c r="F166" s="4" t="s">
        <v>35</v>
      </c>
    </row>
    <row r="167" spans="1:7">
      <c r="A167" s="4" t="s">
        <v>250</v>
      </c>
      <c r="C167" s="5" t="n">
        <v>214</v>
      </c>
      <c r="D167" s="4" t="s">
        <v>152</v>
      </c>
      <c r="E167" s="5" t="n">
        <v>309</v>
      </c>
      <c r="F167" s="4" t="s">
        <v>2585</v>
      </c>
    </row>
    <row r="168" spans="1:7">
      <c r="A168" s="4" t="s">
        <v>2586</v>
      </c>
      <c r="B168" s="4" t="s">
        <v>208</v>
      </c>
      <c r="C168" s="5" t="n">
        <v>2861</v>
      </c>
      <c r="E168" s="5" t="n">
        <v>2889</v>
      </c>
      <c r="F168" s="4" t="s">
        <v>35</v>
      </c>
    </row>
    <row r="169" spans="1:7">
      <c r="A169" s="4" t="s">
        <v>54</v>
      </c>
      <c r="C169" s="5" t="n">
        <v>7751</v>
      </c>
      <c r="E169" s="6" t="n">
        <v>8191</v>
      </c>
      <c r="F169" s="4" t="s">
        <v>35</v>
      </c>
    </row>
    <row r="170" spans="1:7">
      <c r="A170" s="4" t="s">
        <v>2602</v>
      </c>
    </row>
    <row r="171" spans="1:7">
      <c r="A171" s="3" t="s">
        <v>42</v>
      </c>
    </row>
    <row r="172" spans="1:7">
      <c r="A172" s="4" t="s">
        <v>231</v>
      </c>
      <c r="C172" s="6" t="n">
        <v>3228</v>
      </c>
    </row>
    <row r="173" spans="1:7"/>
    <row r="174" spans="1:7">
      <c r="A174" s="4" t="s">
        <v>34</v>
      </c>
      <c r="B174" s="4" t="s">
        <v>73</v>
      </c>
    </row>
    <row r="175" spans="1:7">
      <c r="A175" s="4" t="s">
        <v>35</v>
      </c>
      <c r="B175" s="4" t="s">
        <v>74</v>
      </c>
    </row>
    <row r="176" spans="1:7">
      <c r="A176" s="4" t="s">
        <v>152</v>
      </c>
      <c r="B176" s="4" t="s">
        <v>2603</v>
      </c>
    </row>
    <row r="177" spans="1:7">
      <c r="A177" s="4" t="s">
        <v>204</v>
      </c>
      <c r="B177" s="4" t="s">
        <v>2604</v>
      </c>
    </row>
    <row r="178" spans="1:7">
      <c r="A178" s="4" t="s">
        <v>208</v>
      </c>
      <c r="B178" s="4" t="s">
        <v>2605</v>
      </c>
    </row>
    <row r="179" spans="1:7">
      <c r="A179" s="4" t="s">
        <v>2587</v>
      </c>
      <c r="B179" s="4" t="s">
        <v>2606</v>
      </c>
    </row>
  </sheetData>
  <mergeCells count="10">
    <mergeCell ref="A1:B1"/>
    <mergeCell ref="C1:D1"/>
    <mergeCell ref="E1:F1"/>
    <mergeCell ref="A173:F173"/>
    <mergeCell ref="B174:F174"/>
    <mergeCell ref="B175:F175"/>
    <mergeCell ref="B176:F176"/>
    <mergeCell ref="B177:F177"/>
    <mergeCell ref="B178:F178"/>
    <mergeCell ref="B179:F179"/>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2</v>
      </c>
      <c r="B1" s="2" t="s">
        <v>1</v>
      </c>
    </row>
    <row r="2" spans="1:2">
      <c r="B2" s="2" t="s">
        <v>30</v>
      </c>
    </row>
    <row r="3" spans="1:2">
      <c r="A3" s="3" t="s">
        <v>273</v>
      </c>
    </row>
    <row r="4" spans="1:2">
      <c r="A4" s="4" t="s">
        <v>272</v>
      </c>
      <c r="B4" s="4" t="s">
        <v>274</v>
      </c>
    </row>
  </sheetData>
  <mergeCells count="1">
    <mergeCell ref="A1:A2"/>
  </mergeCells>
  <pageMargins bottom="1" footer="0.5" header="0.5" left="0.75" right="0.75" top="1"/>
</worksheet>
</file>

<file path=xl/worksheets/sheet270.xml><?xml version="1.0" encoding="utf-8"?>
<worksheet xmlns="http://schemas.openxmlformats.org/spreadsheetml/2006/main">
  <sheetPr>
    <outlinePr summaryBelow="1" summaryRight="1"/>
    <pageSetUpPr/>
  </sheetPr>
  <dimension ref="A1:H1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4"/>
    <col customWidth="1" max="8" min="8" width="14"/>
  </cols>
  <sheetData>
    <row r="1" spans="1:8">
      <c r="A1" s="1" t="s">
        <v>2607</v>
      </c>
      <c r="C1" s="2" t="s">
        <v>30</v>
      </c>
      <c r="E1" s="2" t="s">
        <v>811</v>
      </c>
      <c r="F1" s="2" t="s">
        <v>31</v>
      </c>
      <c r="H1" s="2" t="s">
        <v>76</v>
      </c>
    </row>
    <row r="2" spans="1:8">
      <c r="A2" s="3" t="s">
        <v>2608</v>
      </c>
    </row>
    <row r="3" spans="1:8">
      <c r="A3" s="4" t="s">
        <v>256</v>
      </c>
      <c r="C3" s="6" t="n">
        <v>37330</v>
      </c>
      <c r="D3" s="4" t="s">
        <v>34</v>
      </c>
      <c r="F3" s="6" t="n">
        <v>36821</v>
      </c>
      <c r="G3" s="4" t="s">
        <v>34</v>
      </c>
      <c r="H3" s="6" t="n">
        <v>31964</v>
      </c>
    </row>
    <row r="4" spans="1:8">
      <c r="A4" s="4" t="s">
        <v>259</v>
      </c>
      <c r="B4" s="4" t="s">
        <v>34</v>
      </c>
      <c r="C4" s="5" t="n">
        <v>555729</v>
      </c>
      <c r="F4" s="5" t="n">
        <v>539828</v>
      </c>
    </row>
    <row r="5" spans="1:8">
      <c r="A5" s="3" t="s">
        <v>263</v>
      </c>
    </row>
    <row r="6" spans="1:8">
      <c r="A6" s="4" t="s">
        <v>2609</v>
      </c>
      <c r="C6" s="5" t="n">
        <v>9687</v>
      </c>
      <c r="F6" s="5" t="n">
        <v>47683</v>
      </c>
    </row>
    <row r="7" spans="1:8">
      <c r="A7" s="4" t="s">
        <v>2610</v>
      </c>
      <c r="C7" s="5" t="n">
        <v>21528</v>
      </c>
      <c r="F7" s="5" t="n">
        <v>25913</v>
      </c>
    </row>
    <row r="8" spans="1:8">
      <c r="A8" s="4" t="s">
        <v>39</v>
      </c>
      <c r="B8" s="4" t="s">
        <v>34</v>
      </c>
      <c r="C8" s="5" t="n">
        <v>2299</v>
      </c>
      <c r="F8" s="5" t="n">
        <v>2331</v>
      </c>
    </row>
    <row r="9" spans="1:8">
      <c r="A9" s="4" t="s">
        <v>2207</v>
      </c>
      <c r="C9" s="5" t="n">
        <v>59179</v>
      </c>
      <c r="D9" s="4" t="s">
        <v>34</v>
      </c>
      <c r="E9" s="6" t="n">
        <v>37161</v>
      </c>
      <c r="F9" s="5" t="n">
        <v>11215</v>
      </c>
      <c r="G9" s="4" t="s">
        <v>34</v>
      </c>
    </row>
    <row r="10" spans="1:8">
      <c r="A10" s="4" t="s">
        <v>272</v>
      </c>
      <c r="B10" s="4" t="s">
        <v>34</v>
      </c>
      <c r="C10" s="5" t="n">
        <v>119751</v>
      </c>
      <c r="F10" s="5" t="n">
        <v>96086</v>
      </c>
    </row>
    <row r="11" spans="1:8">
      <c r="A11" s="4" t="s">
        <v>275</v>
      </c>
      <c r="C11" s="5" t="n">
        <v>13724</v>
      </c>
      <c r="D11" s="4" t="s">
        <v>34</v>
      </c>
      <c r="F11" s="5" t="n">
        <v>15968</v>
      </c>
      <c r="G11" s="4" t="s">
        <v>34</v>
      </c>
      <c r="H11" s="6" t="n">
        <v>17223</v>
      </c>
    </row>
    <row r="12" spans="1:8">
      <c r="A12" s="4" t="s">
        <v>2205</v>
      </c>
      <c r="C12" s="5" t="n">
        <v>819228</v>
      </c>
      <c r="F12" s="5" t="n">
        <v>775845</v>
      </c>
    </row>
    <row r="13" spans="1:8">
      <c r="A13" s="4" t="s">
        <v>269</v>
      </c>
      <c r="B13" s="4" t="s">
        <v>35</v>
      </c>
      <c r="C13" s="5" t="n">
        <v>15524</v>
      </c>
      <c r="F13" s="5" t="n">
        <v>18889</v>
      </c>
    </row>
    <row r="14" spans="1:8">
      <c r="A14" s="4" t="s">
        <v>2442</v>
      </c>
      <c r="C14" s="5" t="n">
        <v>15524</v>
      </c>
      <c r="F14" s="5" t="n">
        <v>18889</v>
      </c>
    </row>
    <row r="15" spans="1:8">
      <c r="A15" s="4" t="s">
        <v>65</v>
      </c>
      <c r="C15" s="5" t="n">
        <v>834751</v>
      </c>
      <c r="F15" s="5" t="n">
        <v>794734</v>
      </c>
      <c r="G15" s="4" t="s">
        <v>34</v>
      </c>
    </row>
    <row r="16" spans="1:8">
      <c r="A16" s="4" t="s">
        <v>2611</v>
      </c>
      <c r="C16" s="5" t="n">
        <v>16918</v>
      </c>
      <c r="F16" s="5" t="n">
        <v>23273</v>
      </c>
    </row>
    <row r="17" spans="1:8">
      <c r="A17" s="4" t="s">
        <v>2540</v>
      </c>
    </row>
    <row r="18" spans="1:8">
      <c r="A18" s="3" t="s">
        <v>2608</v>
      </c>
    </row>
    <row r="19" spans="1:8">
      <c r="A19" s="4" t="s">
        <v>256</v>
      </c>
      <c r="B19" s="4" t="s">
        <v>152</v>
      </c>
      <c r="C19" s="5" t="n">
        <v>10506</v>
      </c>
      <c r="F19" s="5" t="n">
        <v>10002</v>
      </c>
    </row>
    <row r="20" spans="1:8">
      <c r="A20" s="4" t="s">
        <v>259</v>
      </c>
      <c r="B20" s="4" t="s">
        <v>152</v>
      </c>
      <c r="C20" s="5" t="n">
        <v>515094</v>
      </c>
      <c r="F20" s="5" t="n">
        <v>494701</v>
      </c>
    </row>
    <row r="21" spans="1:8">
      <c r="A21" s="3" t="s">
        <v>263</v>
      </c>
    </row>
    <row r="22" spans="1:8">
      <c r="A22" s="4" t="s">
        <v>2609</v>
      </c>
      <c r="B22" s="4" t="s">
        <v>152</v>
      </c>
      <c r="C22" s="5" t="n">
        <v>4075</v>
      </c>
      <c r="F22" s="5" t="n">
        <v>29755</v>
      </c>
    </row>
    <row r="23" spans="1:8">
      <c r="A23" s="4" t="s">
        <v>2610</v>
      </c>
      <c r="B23" s="4" t="s">
        <v>152</v>
      </c>
      <c r="C23" s="5" t="n">
        <v>1711</v>
      </c>
      <c r="F23" s="5" t="n">
        <v>2476</v>
      </c>
    </row>
    <row r="24" spans="1:8">
      <c r="A24" s="4" t="s">
        <v>39</v>
      </c>
      <c r="B24" s="4" t="s">
        <v>152</v>
      </c>
      <c r="C24" s="5" t="n">
        <v>458</v>
      </c>
      <c r="F24" s="5" t="n">
        <v>339</v>
      </c>
    </row>
    <row r="25" spans="1:8">
      <c r="A25" s="4" t="s">
        <v>2207</v>
      </c>
      <c r="B25" s="4" t="s">
        <v>152</v>
      </c>
      <c r="C25" s="5" t="n">
        <v>34914</v>
      </c>
      <c r="F25" s="5" t="n">
        <v>413</v>
      </c>
    </row>
    <row r="26" spans="1:8">
      <c r="A26" s="4" t="s">
        <v>272</v>
      </c>
      <c r="B26" s="4" t="s">
        <v>152</v>
      </c>
      <c r="C26" s="5" t="n">
        <v>4066</v>
      </c>
      <c r="F26" s="5" t="n">
        <v>3296</v>
      </c>
    </row>
    <row r="27" spans="1:8">
      <c r="A27" s="4" t="s">
        <v>2205</v>
      </c>
      <c r="B27" s="4" t="s">
        <v>152</v>
      </c>
      <c r="C27" s="5" t="n">
        <v>570824</v>
      </c>
      <c r="F27" s="5" t="n">
        <v>540982</v>
      </c>
    </row>
    <row r="28" spans="1:8">
      <c r="A28" s="4" t="s">
        <v>269</v>
      </c>
      <c r="B28" s="4" t="s">
        <v>202</v>
      </c>
      <c r="C28" s="5" t="n">
        <v>10560</v>
      </c>
      <c r="F28" s="5" t="n">
        <v>9773</v>
      </c>
    </row>
    <row r="29" spans="1:8">
      <c r="A29" s="4" t="s">
        <v>2442</v>
      </c>
      <c r="B29" s="4" t="s">
        <v>152</v>
      </c>
      <c r="C29" s="5" t="n">
        <v>10560</v>
      </c>
      <c r="F29" s="5" t="n">
        <v>9773</v>
      </c>
    </row>
    <row r="30" spans="1:8">
      <c r="A30" s="4" t="s">
        <v>65</v>
      </c>
      <c r="B30" s="4" t="s">
        <v>152</v>
      </c>
      <c r="C30" s="5" t="n">
        <v>581384</v>
      </c>
      <c r="F30" s="5" t="n">
        <v>550755</v>
      </c>
    </row>
    <row r="31" spans="1:8">
      <c r="A31" s="4" t="s">
        <v>2611</v>
      </c>
      <c r="B31" s="4" t="s">
        <v>152</v>
      </c>
      <c r="C31" s="5" t="n">
        <v>1005</v>
      </c>
      <c r="F31" s="5" t="n">
        <v>1109</v>
      </c>
    </row>
    <row r="32" spans="1:8">
      <c r="A32" s="4" t="s">
        <v>2541</v>
      </c>
    </row>
    <row r="33" spans="1:8">
      <c r="A33" s="3" t="s">
        <v>2608</v>
      </c>
    </row>
    <row r="34" spans="1:8">
      <c r="A34" s="4" t="s">
        <v>256</v>
      </c>
      <c r="C34" s="5" t="n">
        <v>1068</v>
      </c>
      <c r="F34" s="5" t="n">
        <v>648</v>
      </c>
    </row>
    <row r="35" spans="1:8">
      <c r="A35" s="4" t="s">
        <v>259</v>
      </c>
      <c r="C35" s="5" t="n">
        <v>17354</v>
      </c>
      <c r="F35" s="5" t="n">
        <v>17190</v>
      </c>
    </row>
    <row r="36" spans="1:8">
      <c r="A36" s="3" t="s">
        <v>263</v>
      </c>
    </row>
    <row r="37" spans="1:8">
      <c r="A37" s="4" t="s">
        <v>2609</v>
      </c>
      <c r="C37" s="5" t="n">
        <v>1318</v>
      </c>
      <c r="F37" s="5" t="n">
        <v>11530</v>
      </c>
    </row>
    <row r="38" spans="1:8">
      <c r="A38" s="4" t="s">
        <v>2610</v>
      </c>
      <c r="C38" s="5" t="n">
        <v>1873</v>
      </c>
      <c r="F38" s="5" t="n">
        <v>2420</v>
      </c>
    </row>
    <row r="39" spans="1:8">
      <c r="A39" s="4" t="s">
        <v>39</v>
      </c>
      <c r="C39" s="5" t="n">
        <v>312</v>
      </c>
      <c r="F39" s="5" t="n">
        <v>121</v>
      </c>
    </row>
    <row r="40" spans="1:8">
      <c r="A40" s="4" t="s">
        <v>2207</v>
      </c>
      <c r="C40" s="5" t="n">
        <v>11753</v>
      </c>
      <c r="F40" s="5" t="n">
        <v>838</v>
      </c>
    </row>
    <row r="41" spans="1:8">
      <c r="A41" s="4" t="s">
        <v>272</v>
      </c>
      <c r="C41" s="5" t="n">
        <v>20961</v>
      </c>
      <c r="F41" s="5" t="n">
        <v>14657</v>
      </c>
    </row>
    <row r="42" spans="1:8">
      <c r="A42" s="4" t="s">
        <v>2205</v>
      </c>
      <c r="C42" s="5" t="n">
        <v>54639</v>
      </c>
      <c r="F42" s="5" t="n">
        <v>47404</v>
      </c>
    </row>
    <row r="43" spans="1:8">
      <c r="A43" s="4" t="s">
        <v>269</v>
      </c>
      <c r="B43" s="4" t="s">
        <v>35</v>
      </c>
      <c r="C43" s="5" t="n">
        <v>899</v>
      </c>
      <c r="F43" s="5" t="n">
        <v>1915</v>
      </c>
    </row>
    <row r="44" spans="1:8">
      <c r="A44" s="4" t="s">
        <v>2442</v>
      </c>
      <c r="C44" s="5" t="n">
        <v>899</v>
      </c>
      <c r="F44" s="5" t="n">
        <v>1915</v>
      </c>
    </row>
    <row r="45" spans="1:8">
      <c r="A45" s="4" t="s">
        <v>65</v>
      </c>
      <c r="C45" s="5" t="n">
        <v>55538</v>
      </c>
      <c r="F45" s="5" t="n">
        <v>49319</v>
      </c>
    </row>
    <row r="46" spans="1:8">
      <c r="A46" s="4" t="s">
        <v>2611</v>
      </c>
      <c r="C46" s="5" t="n">
        <v>846</v>
      </c>
      <c r="F46" s="5" t="n">
        <v>1035</v>
      </c>
    </row>
    <row r="47" spans="1:8">
      <c r="A47" s="4" t="s">
        <v>2542</v>
      </c>
    </row>
    <row r="48" spans="1:8">
      <c r="A48" s="3" t="s">
        <v>2608</v>
      </c>
    </row>
    <row r="49" spans="1:8">
      <c r="A49" s="4" t="s">
        <v>256</v>
      </c>
      <c r="C49" s="5" t="n">
        <v>1940</v>
      </c>
      <c r="F49" s="5" t="n">
        <v>1687</v>
      </c>
    </row>
    <row r="50" spans="1:8">
      <c r="A50" s="4" t="s">
        <v>259</v>
      </c>
      <c r="C50" s="5" t="n">
        <v>16086</v>
      </c>
      <c r="F50" s="5" t="n">
        <v>19647</v>
      </c>
    </row>
    <row r="51" spans="1:8">
      <c r="A51" s="3" t="s">
        <v>263</v>
      </c>
    </row>
    <row r="52" spans="1:8">
      <c r="A52" s="4" t="s">
        <v>2609</v>
      </c>
      <c r="C52" s="5" t="n">
        <v>1465</v>
      </c>
      <c r="F52" s="5" t="n">
        <v>1866</v>
      </c>
    </row>
    <row r="53" spans="1:8">
      <c r="A53" s="4" t="s">
        <v>2610</v>
      </c>
      <c r="C53" s="5" t="n">
        <v>3680</v>
      </c>
      <c r="F53" s="5" t="n">
        <v>4520</v>
      </c>
    </row>
    <row r="54" spans="1:8">
      <c r="A54" s="4" t="s">
        <v>39</v>
      </c>
      <c r="C54" s="5" t="n">
        <v>252</v>
      </c>
      <c r="F54" s="5" t="n">
        <v>226</v>
      </c>
    </row>
    <row r="55" spans="1:8">
      <c r="A55" s="4" t="s">
        <v>2207</v>
      </c>
      <c r="C55" s="5" t="n">
        <v>4115</v>
      </c>
      <c r="F55" s="5" t="n">
        <v>1353</v>
      </c>
    </row>
    <row r="56" spans="1:8">
      <c r="A56" s="4" t="s">
        <v>272</v>
      </c>
      <c r="C56" s="5" t="n">
        <v>30282</v>
      </c>
      <c r="F56" s="5" t="n">
        <v>26434</v>
      </c>
    </row>
    <row r="57" spans="1:8">
      <c r="A57" s="4" t="s">
        <v>2205</v>
      </c>
      <c r="C57" s="5" t="n">
        <v>57820</v>
      </c>
      <c r="F57" s="5" t="n">
        <v>55733</v>
      </c>
    </row>
    <row r="58" spans="1:8">
      <c r="A58" s="4" t="s">
        <v>269</v>
      </c>
      <c r="B58" s="4" t="s">
        <v>35</v>
      </c>
      <c r="C58" s="5" t="n">
        <v>2455</v>
      </c>
      <c r="F58" s="5" t="n">
        <v>4240</v>
      </c>
    </row>
    <row r="59" spans="1:8">
      <c r="A59" s="4" t="s">
        <v>2442</v>
      </c>
      <c r="C59" s="5" t="n">
        <v>2455</v>
      </c>
      <c r="F59" s="5" t="n">
        <v>4240</v>
      </c>
    </row>
    <row r="60" spans="1:8">
      <c r="A60" s="4" t="s">
        <v>65</v>
      </c>
      <c r="C60" s="5" t="n">
        <v>60275</v>
      </c>
      <c r="F60" s="5" t="n">
        <v>59973</v>
      </c>
    </row>
    <row r="61" spans="1:8">
      <c r="A61" s="4" t="s">
        <v>2611</v>
      </c>
      <c r="C61" s="5" t="n">
        <v>2340</v>
      </c>
      <c r="F61" s="5" t="n">
        <v>2852</v>
      </c>
    </row>
    <row r="62" spans="1:8">
      <c r="A62" s="4" t="s">
        <v>2596</v>
      </c>
    </row>
    <row r="63" spans="1:8">
      <c r="A63" s="3" t="s">
        <v>2608</v>
      </c>
    </row>
    <row r="64" spans="1:8">
      <c r="A64" s="4" t="s">
        <v>256</v>
      </c>
      <c r="C64" s="5" t="n">
        <v>21571</v>
      </c>
      <c r="F64" s="5" t="n">
        <v>21893</v>
      </c>
    </row>
    <row r="65" spans="1:8">
      <c r="A65" s="4" t="s">
        <v>259</v>
      </c>
      <c r="C65" s="5" t="n">
        <v>4695</v>
      </c>
      <c r="F65" s="5" t="n">
        <v>5761</v>
      </c>
    </row>
    <row r="66" spans="1:8">
      <c r="A66" s="3" t="s">
        <v>263</v>
      </c>
    </row>
    <row r="67" spans="1:8">
      <c r="A67" s="4" t="s">
        <v>2609</v>
      </c>
      <c r="C67" s="5" t="n">
        <v>888</v>
      </c>
      <c r="F67" s="5" t="n">
        <v>1506</v>
      </c>
    </row>
    <row r="68" spans="1:8">
      <c r="A68" s="4" t="s">
        <v>2610</v>
      </c>
      <c r="C68" s="5" t="n">
        <v>6855</v>
      </c>
      <c r="F68" s="5" t="n">
        <v>8224</v>
      </c>
    </row>
    <row r="69" spans="1:8">
      <c r="A69" s="4" t="s">
        <v>39</v>
      </c>
      <c r="C69" s="5" t="n">
        <v>988</v>
      </c>
      <c r="F69" s="5" t="n">
        <v>715</v>
      </c>
    </row>
    <row r="70" spans="1:8">
      <c r="A70" s="4" t="s">
        <v>2207</v>
      </c>
      <c r="C70" s="5" t="n">
        <v>3519</v>
      </c>
      <c r="F70" s="5" t="n">
        <v>3700</v>
      </c>
    </row>
    <row r="71" spans="1:8">
      <c r="A71" s="4" t="s">
        <v>272</v>
      </c>
      <c r="C71" s="5" t="n">
        <v>41068</v>
      </c>
      <c r="F71" s="5" t="n">
        <v>37717</v>
      </c>
    </row>
    <row r="72" spans="1:8">
      <c r="A72" s="4" t="s">
        <v>275</v>
      </c>
      <c r="C72" s="5" t="n">
        <v>1713</v>
      </c>
    </row>
    <row r="73" spans="1:8">
      <c r="A73" s="4" t="s">
        <v>2205</v>
      </c>
      <c r="C73" s="5" t="n">
        <v>81297</v>
      </c>
      <c r="F73" s="5" t="n">
        <v>79516</v>
      </c>
    </row>
    <row r="74" spans="1:8">
      <c r="A74" s="4" t="s">
        <v>269</v>
      </c>
      <c r="B74" s="4" t="s">
        <v>35</v>
      </c>
      <c r="C74" s="5" t="n">
        <v>1044</v>
      </c>
      <c r="F74" s="5" t="n">
        <v>1757</v>
      </c>
    </row>
    <row r="75" spans="1:8">
      <c r="A75" s="4" t="s">
        <v>2442</v>
      </c>
      <c r="C75" s="5" t="n">
        <v>1044</v>
      </c>
      <c r="F75" s="5" t="n">
        <v>1757</v>
      </c>
    </row>
    <row r="76" spans="1:8">
      <c r="A76" s="4" t="s">
        <v>65</v>
      </c>
      <c r="C76" s="5" t="n">
        <v>82341</v>
      </c>
      <c r="F76" s="5" t="n">
        <v>81273</v>
      </c>
    </row>
    <row r="77" spans="1:8">
      <c r="A77" s="4" t="s">
        <v>2611</v>
      </c>
      <c r="C77" s="5" t="n">
        <v>7778</v>
      </c>
      <c r="F77" s="5" t="n">
        <v>9591</v>
      </c>
    </row>
    <row r="78" spans="1:8">
      <c r="A78" s="4" t="s">
        <v>2547</v>
      </c>
    </row>
    <row r="79" spans="1:8">
      <c r="A79" s="3" t="s">
        <v>2608</v>
      </c>
    </row>
    <row r="80" spans="1:8">
      <c r="A80" s="4" t="s">
        <v>256</v>
      </c>
      <c r="C80" s="5" t="n">
        <v>2242</v>
      </c>
      <c r="F80" s="5" t="n">
        <v>2591</v>
      </c>
    </row>
    <row r="81" spans="1:8">
      <c r="A81" s="4" t="s">
        <v>259</v>
      </c>
      <c r="C81" s="5" t="n">
        <v>2500</v>
      </c>
      <c r="F81" s="5" t="n">
        <v>2529</v>
      </c>
    </row>
    <row r="82" spans="1:8">
      <c r="A82" s="3" t="s">
        <v>263</v>
      </c>
    </row>
    <row r="83" spans="1:8">
      <c r="A83" s="4" t="s">
        <v>2609</v>
      </c>
      <c r="C83" s="5" t="n">
        <v>1655</v>
      </c>
      <c r="F83" s="5" t="n">
        <v>2390</v>
      </c>
    </row>
    <row r="84" spans="1:8">
      <c r="A84" s="4" t="s">
        <v>2610</v>
      </c>
      <c r="C84" s="5" t="n">
        <v>6035</v>
      </c>
      <c r="F84" s="5" t="n">
        <v>5947</v>
      </c>
    </row>
    <row r="85" spans="1:8">
      <c r="A85" s="4" t="s">
        <v>39</v>
      </c>
      <c r="C85" s="5" t="n">
        <v>866</v>
      </c>
      <c r="F85" s="5" t="n">
        <v>886</v>
      </c>
    </row>
    <row r="86" spans="1:8">
      <c r="A86" s="4" t="s">
        <v>2207</v>
      </c>
      <c r="C86" s="5" t="n">
        <v>4921</v>
      </c>
      <c r="F86" s="5" t="n">
        <v>5058</v>
      </c>
    </row>
    <row r="87" spans="1:8">
      <c r="A87" s="4" t="s">
        <v>272</v>
      </c>
      <c r="C87" s="5" t="n">
        <v>21413</v>
      </c>
      <c r="F87" s="5" t="n">
        <v>12249</v>
      </c>
    </row>
    <row r="88" spans="1:8">
      <c r="A88" s="4" t="s">
        <v>275</v>
      </c>
      <c r="C88" s="5" t="n">
        <v>6497</v>
      </c>
      <c r="F88" s="5" t="n">
        <v>10601</v>
      </c>
    </row>
    <row r="89" spans="1:8">
      <c r="A89" s="4" t="s">
        <v>2205</v>
      </c>
      <c r="C89" s="5" t="n">
        <v>46129</v>
      </c>
      <c r="F89" s="5" t="n">
        <v>42251</v>
      </c>
    </row>
    <row r="90" spans="1:8">
      <c r="A90" s="4" t="s">
        <v>269</v>
      </c>
      <c r="B90" s="4" t="s">
        <v>35</v>
      </c>
      <c r="C90" s="5" t="n">
        <v>566</v>
      </c>
      <c r="F90" s="5" t="n">
        <v>1204</v>
      </c>
    </row>
    <row r="91" spans="1:8">
      <c r="A91" s="4" t="s">
        <v>2442</v>
      </c>
      <c r="C91" s="5" t="n">
        <v>566</v>
      </c>
      <c r="F91" s="5" t="n">
        <v>1204</v>
      </c>
    </row>
    <row r="92" spans="1:8">
      <c r="A92" s="4" t="s">
        <v>65</v>
      </c>
      <c r="C92" s="5" t="n">
        <v>46695</v>
      </c>
      <c r="F92" s="5" t="n">
        <v>43455</v>
      </c>
    </row>
    <row r="93" spans="1:8">
      <c r="A93" s="4" t="s">
        <v>2611</v>
      </c>
      <c r="C93" s="5" t="n">
        <v>4661</v>
      </c>
      <c r="F93" s="5" t="n">
        <v>8686</v>
      </c>
    </row>
    <row r="94" spans="1:8">
      <c r="A94" s="4" t="s">
        <v>2601</v>
      </c>
    </row>
    <row r="95" spans="1:8">
      <c r="A95" s="3" t="s">
        <v>263</v>
      </c>
    </row>
    <row r="96" spans="1:8">
      <c r="A96" s="4" t="s">
        <v>275</v>
      </c>
      <c r="C96" s="5" t="n">
        <v>5339</v>
      </c>
      <c r="F96" s="5" t="n">
        <v>5176</v>
      </c>
    </row>
    <row r="97" spans="1:8">
      <c r="A97" s="4" t="s">
        <v>2205</v>
      </c>
      <c r="C97" s="5" t="n">
        <v>5339</v>
      </c>
      <c r="F97" s="5" t="n">
        <v>5176</v>
      </c>
    </row>
    <row r="98" spans="1:8">
      <c r="A98" s="4" t="s">
        <v>2442</v>
      </c>
      <c r="C98" s="5" t="n">
        <v>0</v>
      </c>
      <c r="F98" s="5" t="n">
        <v>0</v>
      </c>
    </row>
    <row r="99" spans="1:8">
      <c r="A99" s="4" t="s">
        <v>65</v>
      </c>
      <c r="C99" s="5" t="n">
        <v>5339</v>
      </c>
      <c r="F99" s="5" t="n">
        <v>5176</v>
      </c>
    </row>
    <row r="100" spans="1:8">
      <c r="A100" s="4" t="s">
        <v>2611</v>
      </c>
      <c r="C100" s="5" t="n">
        <v>287</v>
      </c>
    </row>
    <row r="101" spans="1:8">
      <c r="A101" s="4" t="s">
        <v>2612</v>
      </c>
    </row>
    <row r="102" spans="1:8">
      <c r="A102" s="3" t="s">
        <v>2608</v>
      </c>
    </row>
    <row r="103" spans="1:8">
      <c r="A103" s="4" t="s">
        <v>256</v>
      </c>
      <c r="B103" s="4" t="s">
        <v>204</v>
      </c>
      <c r="C103" s="5" t="n">
        <v>2</v>
      </c>
    </row>
    <row r="104" spans="1:8">
      <c r="A104" s="3" t="s">
        <v>263</v>
      </c>
    </row>
    <row r="105" spans="1:8">
      <c r="A105" s="4" t="s">
        <v>2609</v>
      </c>
      <c r="B105" s="4" t="s">
        <v>204</v>
      </c>
      <c r="C105" s="5" t="n">
        <v>286</v>
      </c>
      <c r="F105" s="5" t="n">
        <v>636</v>
      </c>
    </row>
    <row r="106" spans="1:8">
      <c r="A106" s="4" t="s">
        <v>2610</v>
      </c>
      <c r="B106" s="4" t="s">
        <v>204</v>
      </c>
      <c r="C106" s="5" t="n">
        <v>1374</v>
      </c>
      <c r="F106" s="5" t="n">
        <v>2326</v>
      </c>
    </row>
    <row r="107" spans="1:8">
      <c r="A107" s="4" t="s">
        <v>39</v>
      </c>
      <c r="B107" s="4" t="s">
        <v>204</v>
      </c>
      <c r="C107" s="5" t="n">
        <v>-577</v>
      </c>
      <c r="F107" s="5" t="n">
        <v>44</v>
      </c>
    </row>
    <row r="108" spans="1:8">
      <c r="A108" s="4" t="s">
        <v>2207</v>
      </c>
      <c r="B108" s="4" t="s">
        <v>204</v>
      </c>
      <c r="C108" s="5" t="n">
        <v>-43</v>
      </c>
      <c r="F108" s="5" t="n">
        <v>-147</v>
      </c>
    </row>
    <row r="109" spans="1:8">
      <c r="A109" s="4" t="s">
        <v>272</v>
      </c>
      <c r="B109" s="4" t="s">
        <v>204</v>
      </c>
      <c r="C109" s="5" t="n">
        <v>1961</v>
      </c>
      <c r="F109" s="5" t="n">
        <v>1733</v>
      </c>
    </row>
    <row r="110" spans="1:8">
      <c r="A110" s="4" t="s">
        <v>275</v>
      </c>
      <c r="B110" s="4" t="s">
        <v>204</v>
      </c>
      <c r="C110" s="5" t="n">
        <v>176</v>
      </c>
      <c r="F110" s="5" t="n">
        <v>191</v>
      </c>
    </row>
    <row r="111" spans="1:8">
      <c r="A111" s="4" t="s">
        <v>2205</v>
      </c>
      <c r="B111" s="4" t="s">
        <v>204</v>
      </c>
      <c r="C111" s="5" t="n">
        <v>3180</v>
      </c>
      <c r="F111" s="5" t="n">
        <v>4783</v>
      </c>
    </row>
    <row r="112" spans="1:8">
      <c r="A112" s="4" t="s">
        <v>2442</v>
      </c>
      <c r="B112" s="4" t="s">
        <v>204</v>
      </c>
      <c r="C112" s="5" t="n">
        <v>0</v>
      </c>
      <c r="F112" s="5" t="n">
        <v>0</v>
      </c>
    </row>
    <row r="113" spans="1:8">
      <c r="A113" s="4" t="s">
        <v>65</v>
      </c>
      <c r="B113" s="4" t="s">
        <v>204</v>
      </c>
      <c r="C113" s="6" t="n">
        <v>3180</v>
      </c>
      <c r="F113" s="6" t="n">
        <v>4783</v>
      </c>
    </row>
    <row r="114" spans="1:8"/>
    <row r="115" spans="1:8">
      <c r="A115" s="4" t="s">
        <v>34</v>
      </c>
      <c r="B115" s="4" t="s">
        <v>73</v>
      </c>
    </row>
    <row r="116" spans="1:8">
      <c r="A116" s="4" t="s">
        <v>35</v>
      </c>
      <c r="B116" s="4" t="s">
        <v>2613</v>
      </c>
    </row>
    <row r="117" spans="1:8">
      <c r="A117" s="4" t="s">
        <v>152</v>
      </c>
      <c r="B117" s="4" t="s">
        <v>2614</v>
      </c>
    </row>
    <row r="118" spans="1:8">
      <c r="A118" s="4" t="s">
        <v>204</v>
      </c>
      <c r="B118" s="4" t="s">
        <v>2615</v>
      </c>
    </row>
  </sheetData>
  <mergeCells count="8">
    <mergeCell ref="A1:B1"/>
    <mergeCell ref="C1:D1"/>
    <mergeCell ref="F1:G1"/>
    <mergeCell ref="A114:G114"/>
    <mergeCell ref="B115:G115"/>
    <mergeCell ref="B116:G116"/>
    <mergeCell ref="B117:G117"/>
    <mergeCell ref="B118:G118"/>
  </mergeCells>
  <pageMargins bottom="1" footer="0.5" header="0.5" left="0.75" right="0.75" top="1"/>
</worksheet>
</file>

<file path=xl/worksheets/sheet27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6</v>
      </c>
      <c r="B1" s="2" t="s">
        <v>30</v>
      </c>
      <c r="C1" s="2" t="s">
        <v>31</v>
      </c>
    </row>
    <row r="2" spans="1:3">
      <c r="A2" s="4" t="s">
        <v>852</v>
      </c>
    </row>
    <row r="3" spans="1:3">
      <c r="A3" s="3" t="s">
        <v>2617</v>
      </c>
    </row>
    <row r="4" spans="1:3">
      <c r="A4" s="4" t="s">
        <v>2618</v>
      </c>
      <c r="B4" s="6" t="n">
        <v>9359</v>
      </c>
      <c r="C4" s="6" t="n">
        <v>8503</v>
      </c>
    </row>
    <row r="5" spans="1:3">
      <c r="A5" s="4" t="s">
        <v>1882</v>
      </c>
    </row>
    <row r="6" spans="1:3">
      <c r="A6" s="3" t="s">
        <v>2617</v>
      </c>
    </row>
    <row r="7" spans="1:3">
      <c r="A7" s="4" t="s">
        <v>2618</v>
      </c>
      <c r="B7" s="5" t="n">
        <v>83740</v>
      </c>
      <c r="C7" s="5" t="n">
        <v>84152</v>
      </c>
    </row>
    <row r="8" spans="1:3">
      <c r="A8" s="4" t="s">
        <v>2619</v>
      </c>
    </row>
    <row r="9" spans="1:3">
      <c r="A9" s="3" t="s">
        <v>2617</v>
      </c>
    </row>
    <row r="10" spans="1:3">
      <c r="A10" s="4" t="s">
        <v>2618</v>
      </c>
      <c r="B10" s="5" t="n">
        <v>1620</v>
      </c>
      <c r="C10" s="5" t="n">
        <v>1072</v>
      </c>
    </row>
    <row r="11" spans="1:3">
      <c r="A11" s="4" t="s">
        <v>2620</v>
      </c>
    </row>
    <row r="12" spans="1:3">
      <c r="A12" s="3" t="s">
        <v>2617</v>
      </c>
    </row>
    <row r="13" spans="1:3">
      <c r="A13" s="4" t="s">
        <v>2618</v>
      </c>
      <c r="B13" s="5" t="n">
        <v>421</v>
      </c>
    </row>
    <row r="14" spans="1:3">
      <c r="A14" s="4" t="s">
        <v>2621</v>
      </c>
    </row>
    <row r="15" spans="1:3">
      <c r="A15" s="3" t="s">
        <v>2617</v>
      </c>
    </row>
    <row r="16" spans="1:3">
      <c r="A16" s="4" t="s">
        <v>2618</v>
      </c>
      <c r="B16" s="5" t="n">
        <v>769</v>
      </c>
    </row>
    <row r="17" spans="1:3">
      <c r="A17" s="4" t="s">
        <v>2622</v>
      </c>
    </row>
    <row r="18" spans="1:3">
      <c r="A18" s="3" t="s">
        <v>2617</v>
      </c>
    </row>
    <row r="19" spans="1:3">
      <c r="A19" s="4" t="s">
        <v>2618</v>
      </c>
      <c r="B19" s="5" t="n">
        <v>1471</v>
      </c>
      <c r="C19" s="5" t="n">
        <v>1569</v>
      </c>
    </row>
    <row r="20" spans="1:3">
      <c r="A20" s="4" t="s">
        <v>2623</v>
      </c>
    </row>
    <row r="21" spans="1:3">
      <c r="A21" s="3" t="s">
        <v>2617</v>
      </c>
    </row>
    <row r="22" spans="1:3">
      <c r="A22" s="4" t="s">
        <v>2618</v>
      </c>
      <c r="B22" s="5" t="n">
        <v>4373</v>
      </c>
      <c r="C22" s="5" t="n">
        <v>3730</v>
      </c>
    </row>
    <row r="23" spans="1:3">
      <c r="A23" s="4" t="s">
        <v>2624</v>
      </c>
    </row>
    <row r="24" spans="1:3">
      <c r="A24" s="3" t="s">
        <v>2617</v>
      </c>
    </row>
    <row r="25" spans="1:3">
      <c r="A25" s="4" t="s">
        <v>2618</v>
      </c>
      <c r="C25" s="5" t="n">
        <v>885</v>
      </c>
    </row>
    <row r="26" spans="1:3">
      <c r="A26" s="4" t="s">
        <v>2625</v>
      </c>
    </row>
    <row r="27" spans="1:3">
      <c r="A27" s="3" t="s">
        <v>2617</v>
      </c>
    </row>
    <row r="28" spans="1:3">
      <c r="A28" s="4" t="s">
        <v>2618</v>
      </c>
      <c r="B28" s="5" t="n">
        <v>74352</v>
      </c>
      <c r="C28" s="5" t="n">
        <v>76083</v>
      </c>
    </row>
    <row r="29" spans="1:3">
      <c r="A29" s="4" t="s">
        <v>2626</v>
      </c>
    </row>
    <row r="30" spans="1:3">
      <c r="A30" s="3" t="s">
        <v>2617</v>
      </c>
    </row>
    <row r="31" spans="1:3">
      <c r="A31" s="4" t="s">
        <v>2618</v>
      </c>
      <c r="B31" s="6" t="n">
        <v>734</v>
      </c>
      <c r="C31" s="6" t="n">
        <v>813</v>
      </c>
    </row>
  </sheetData>
  <pageMargins bottom="1" footer="0.5" header="0.5" left="0.75" right="0.75" top="1"/>
</worksheet>
</file>

<file path=xl/worksheets/sheet2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7</v>
      </c>
      <c r="B1" s="2" t="s">
        <v>30</v>
      </c>
      <c r="C1" s="2" t="s">
        <v>31</v>
      </c>
    </row>
    <row r="2" spans="1:3">
      <c r="A2" s="4" t="s">
        <v>1024</v>
      </c>
    </row>
    <row r="3" spans="1:3">
      <c r="A3" s="3" t="s">
        <v>2628</v>
      </c>
    </row>
    <row r="4" spans="1:3">
      <c r="A4" s="4" t="s">
        <v>2618</v>
      </c>
      <c r="B4" s="6" t="n">
        <v>46</v>
      </c>
      <c r="C4" s="6" t="n">
        <v>50</v>
      </c>
    </row>
    <row r="5" spans="1:3">
      <c r="A5" s="4" t="s">
        <v>2629</v>
      </c>
    </row>
    <row r="6" spans="1:3">
      <c r="A6" s="3" t="s">
        <v>2628</v>
      </c>
    </row>
    <row r="7" spans="1:3">
      <c r="A7" s="4" t="s">
        <v>2618</v>
      </c>
      <c r="B7" s="5" t="n">
        <v>12</v>
      </c>
      <c r="C7" s="5" t="n">
        <v>12</v>
      </c>
    </row>
    <row r="8" spans="1:3">
      <c r="A8" s="4" t="s">
        <v>2072</v>
      </c>
    </row>
    <row r="9" spans="1:3">
      <c r="A9" s="3" t="s">
        <v>2628</v>
      </c>
    </row>
    <row r="10" spans="1:3">
      <c r="A10" s="4" t="s">
        <v>2618</v>
      </c>
      <c r="B10" s="5" t="n">
        <v>12</v>
      </c>
      <c r="C10" s="5" t="n">
        <v>10</v>
      </c>
    </row>
    <row r="11" spans="1:3">
      <c r="A11" s="4" t="s">
        <v>1994</v>
      </c>
    </row>
    <row r="12" spans="1:3">
      <c r="A12" s="3" t="s">
        <v>2628</v>
      </c>
    </row>
    <row r="13" spans="1:3">
      <c r="A13" s="4" t="s">
        <v>2618</v>
      </c>
      <c r="B13" s="5" t="n">
        <v>3</v>
      </c>
      <c r="C13" s="5" t="n">
        <v>2</v>
      </c>
    </row>
    <row r="14" spans="1:3">
      <c r="A14" s="4" t="s">
        <v>2066</v>
      </c>
    </row>
    <row r="15" spans="1:3">
      <c r="A15" s="3" t="s">
        <v>2628</v>
      </c>
    </row>
    <row r="16" spans="1:3">
      <c r="A16" s="4" t="s">
        <v>2618</v>
      </c>
      <c r="B16" s="6" t="n">
        <v>1</v>
      </c>
      <c r="C16" s="6" t="n">
        <v>1</v>
      </c>
    </row>
  </sheetData>
  <pageMargins bottom="1" footer="0.5" header="0.5" left="0.75" right="0.75" top="1"/>
</worksheet>
</file>

<file path=xl/worksheets/sheet27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0</v>
      </c>
      <c r="B1" s="2" t="s">
        <v>30</v>
      </c>
      <c r="C1" s="2" t="s">
        <v>31</v>
      </c>
    </row>
    <row r="2" spans="1:3">
      <c r="A2" s="4" t="s">
        <v>2631</v>
      </c>
    </row>
    <row r="3" spans="1:3">
      <c r="A3" s="3" t="s">
        <v>2632</v>
      </c>
    </row>
    <row r="4" spans="1:3">
      <c r="A4" s="4" t="s">
        <v>228</v>
      </c>
      <c r="B4" s="6" t="n">
        <v>2962</v>
      </c>
      <c r="C4" s="6" t="n">
        <v>3995</v>
      </c>
    </row>
    <row r="5" spans="1:3">
      <c r="A5" s="4" t="s">
        <v>2633</v>
      </c>
    </row>
    <row r="6" spans="1:3">
      <c r="A6" s="3" t="s">
        <v>2632</v>
      </c>
    </row>
    <row r="7" spans="1:3">
      <c r="A7" s="4" t="s">
        <v>228</v>
      </c>
      <c r="C7" s="5" t="n">
        <v>2</v>
      </c>
    </row>
    <row r="8" spans="1:3">
      <c r="A8" s="4" t="s">
        <v>2634</v>
      </c>
    </row>
    <row r="9" spans="1:3">
      <c r="A9" s="3" t="s">
        <v>2632</v>
      </c>
    </row>
    <row r="10" spans="1:3">
      <c r="A10" s="4" t="s">
        <v>263</v>
      </c>
      <c r="B10" s="5" t="n">
        <v>2373</v>
      </c>
      <c r="C10" s="5" t="n">
        <v>2148</v>
      </c>
    </row>
    <row r="11" spans="1:3">
      <c r="A11" s="4" t="s">
        <v>2635</v>
      </c>
    </row>
    <row r="12" spans="1:3">
      <c r="A12" s="3" t="s">
        <v>2632</v>
      </c>
    </row>
    <row r="13" spans="1:3">
      <c r="A13" s="4" t="s">
        <v>228</v>
      </c>
      <c r="B13" s="5" t="n">
        <v>2396</v>
      </c>
      <c r="C13" s="5" t="n">
        <v>2120</v>
      </c>
    </row>
    <row r="14" spans="1:3">
      <c r="A14" s="4" t="s">
        <v>2636</v>
      </c>
    </row>
    <row r="15" spans="1:3">
      <c r="A15" s="3" t="s">
        <v>2632</v>
      </c>
    </row>
    <row r="16" spans="1:3">
      <c r="A16" s="4" t="s">
        <v>263</v>
      </c>
      <c r="B16" s="5" t="n">
        <v>2225</v>
      </c>
      <c r="C16" s="5" t="n">
        <v>2599</v>
      </c>
    </row>
    <row r="17" spans="1:3">
      <c r="A17" s="4" t="s">
        <v>2637</v>
      </c>
    </row>
    <row r="18" spans="1:3">
      <c r="A18" s="3" t="s">
        <v>2632</v>
      </c>
    </row>
    <row r="19" spans="1:3">
      <c r="A19" s="4" t="s">
        <v>228</v>
      </c>
      <c r="B19" s="5" t="n">
        <v>4334</v>
      </c>
      <c r="C19" s="5" t="n">
        <v>6864</v>
      </c>
    </row>
    <row r="20" spans="1:3">
      <c r="A20" s="4" t="s">
        <v>2638</v>
      </c>
    </row>
    <row r="21" spans="1:3">
      <c r="A21" s="3" t="s">
        <v>2632</v>
      </c>
    </row>
    <row r="22" spans="1:3">
      <c r="A22" s="4" t="s">
        <v>228</v>
      </c>
      <c r="C22" s="5" t="n">
        <v>621</v>
      </c>
    </row>
    <row r="23" spans="1:3">
      <c r="A23" s="4" t="s">
        <v>2639</v>
      </c>
    </row>
    <row r="24" spans="1:3">
      <c r="A24" s="3" t="s">
        <v>2632</v>
      </c>
    </row>
    <row r="25" spans="1:3">
      <c r="A25" s="4" t="s">
        <v>228</v>
      </c>
      <c r="B25" s="5" t="n">
        <v>325</v>
      </c>
    </row>
    <row r="26" spans="1:3">
      <c r="A26" s="4" t="s">
        <v>2640</v>
      </c>
    </row>
    <row r="27" spans="1:3">
      <c r="A27" s="3" t="s">
        <v>2632</v>
      </c>
    </row>
    <row r="28" spans="1:3">
      <c r="A28" s="4" t="s">
        <v>228</v>
      </c>
      <c r="B28" s="5" t="n">
        <v>910</v>
      </c>
    </row>
    <row r="29" spans="1:3">
      <c r="A29" s="4" t="s">
        <v>2641</v>
      </c>
    </row>
    <row r="30" spans="1:3">
      <c r="A30" s="3" t="s">
        <v>2632</v>
      </c>
    </row>
    <row r="31" spans="1:3">
      <c r="A31" s="4" t="s">
        <v>228</v>
      </c>
      <c r="B31" s="5" t="n">
        <v>1170</v>
      </c>
    </row>
    <row r="32" spans="1:3">
      <c r="A32" s="4" t="s">
        <v>2642</v>
      </c>
    </row>
    <row r="33" spans="1:3">
      <c r="A33" s="3" t="s">
        <v>2632</v>
      </c>
    </row>
    <row r="34" spans="1:3">
      <c r="A34" s="4" t="s">
        <v>228</v>
      </c>
      <c r="C34" s="6" t="n">
        <v>364</v>
      </c>
    </row>
    <row r="35" spans="1:3">
      <c r="A35" s="4" t="s">
        <v>2643</v>
      </c>
    </row>
    <row r="36" spans="1:3">
      <c r="A36" s="3" t="s">
        <v>2632</v>
      </c>
    </row>
    <row r="37" spans="1:3">
      <c r="A37" s="4" t="s">
        <v>228</v>
      </c>
      <c r="B37" s="5" t="n">
        <v>168</v>
      </c>
    </row>
    <row r="38" spans="1:3">
      <c r="A38" s="4" t="s">
        <v>2644</v>
      </c>
    </row>
    <row r="39" spans="1:3">
      <c r="A39" s="3" t="s">
        <v>2632</v>
      </c>
    </row>
    <row r="40" spans="1:3">
      <c r="A40" s="4" t="s">
        <v>228</v>
      </c>
      <c r="B40" s="6" t="n">
        <v>142</v>
      </c>
    </row>
  </sheetData>
  <pageMargins bottom="1" footer="0.5" header="0.5" left="0.75" right="0.75" top="1"/>
</worksheet>
</file>

<file path=xl/worksheets/sheet274.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645</v>
      </c>
      <c r="C1" s="2" t="s">
        <v>30</v>
      </c>
      <c r="D1" s="2" t="s">
        <v>31</v>
      </c>
    </row>
    <row r="2" spans="1:4">
      <c r="A2" s="3" t="s">
        <v>2646</v>
      </c>
    </row>
    <row r="3" spans="1:4">
      <c r="A3" s="4" t="s">
        <v>2647</v>
      </c>
      <c r="C3" s="6" t="n">
        <v>305032</v>
      </c>
      <c r="D3" s="6" t="n">
        <v>301110</v>
      </c>
    </row>
    <row r="4" spans="1:4">
      <c r="A4" s="4" t="s">
        <v>2648</v>
      </c>
      <c r="C4" s="5" t="n">
        <v>-224008</v>
      </c>
      <c r="D4" s="5" t="n">
        <v>-221651</v>
      </c>
    </row>
    <row r="5" spans="1:4">
      <c r="A5" s="4" t="s">
        <v>2649</v>
      </c>
      <c r="C5" s="5" t="n">
        <v>81023</v>
      </c>
      <c r="D5" s="5" t="n">
        <v>79459</v>
      </c>
    </row>
    <row r="6" spans="1:4">
      <c r="A6" s="4" t="s">
        <v>2650</v>
      </c>
      <c r="C6" s="5" t="n">
        <v>13412</v>
      </c>
      <c r="D6" s="5" t="n">
        <v>15822</v>
      </c>
    </row>
    <row r="7" spans="1:4">
      <c r="A7" s="4" t="s">
        <v>2651</v>
      </c>
      <c r="C7" s="5" t="n">
        <v>63267</v>
      </c>
      <c r="D7" s="5" t="n">
        <v>59330</v>
      </c>
    </row>
    <row r="8" spans="1:4">
      <c r="A8" s="4" t="s">
        <v>2652</v>
      </c>
      <c r="C8" s="5" t="n">
        <v>4344</v>
      </c>
      <c r="D8" s="5" t="n">
        <v>4307</v>
      </c>
    </row>
    <row r="9" spans="1:4">
      <c r="A9" s="4" t="s">
        <v>957</v>
      </c>
    </row>
    <row r="10" spans="1:4">
      <c r="A10" s="3" t="s">
        <v>2646</v>
      </c>
    </row>
    <row r="11" spans="1:4">
      <c r="A11" s="4" t="s">
        <v>2647</v>
      </c>
      <c r="C11" s="5" t="n">
        <v>1947</v>
      </c>
      <c r="D11" s="5" t="n">
        <v>1845</v>
      </c>
    </row>
    <row r="12" spans="1:4">
      <c r="A12" s="4" t="s">
        <v>2648</v>
      </c>
      <c r="C12" s="5" t="n">
        <v>0</v>
      </c>
      <c r="D12" s="5" t="n">
        <v>-7</v>
      </c>
    </row>
    <row r="13" spans="1:4">
      <c r="A13" s="4" t="s">
        <v>2649</v>
      </c>
      <c r="C13" s="5" t="n">
        <v>1947</v>
      </c>
      <c r="D13" s="5" t="n">
        <v>1838</v>
      </c>
    </row>
    <row r="14" spans="1:4">
      <c r="A14" s="4" t="s">
        <v>2650</v>
      </c>
      <c r="C14" s="5" t="n">
        <v>0</v>
      </c>
      <c r="D14" s="5" t="n">
        <v>0</v>
      </c>
    </row>
    <row r="15" spans="1:4">
      <c r="A15" s="4" t="s">
        <v>2651</v>
      </c>
      <c r="C15" s="5" t="n">
        <v>1838</v>
      </c>
      <c r="D15" s="5" t="n">
        <v>1728</v>
      </c>
    </row>
    <row r="16" spans="1:4">
      <c r="A16" s="4" t="s">
        <v>2652</v>
      </c>
      <c r="C16" s="5" t="n">
        <v>109</v>
      </c>
      <c r="D16" s="5" t="n">
        <v>110</v>
      </c>
    </row>
    <row r="17" spans="1:4">
      <c r="A17" s="4" t="s">
        <v>2653</v>
      </c>
    </row>
    <row r="18" spans="1:4">
      <c r="A18" s="3" t="s">
        <v>2646</v>
      </c>
    </row>
    <row r="19" spans="1:4">
      <c r="A19" s="4" t="s">
        <v>2647</v>
      </c>
      <c r="C19" s="5" t="n">
        <v>1947</v>
      </c>
      <c r="D19" s="5" t="n">
        <v>1838</v>
      </c>
    </row>
    <row r="20" spans="1:4">
      <c r="A20" s="4" t="s">
        <v>2648</v>
      </c>
      <c r="C20" s="5" t="n">
        <v>0</v>
      </c>
      <c r="D20" s="5" t="n">
        <v>0</v>
      </c>
    </row>
    <row r="21" spans="1:4">
      <c r="A21" s="4" t="s">
        <v>2649</v>
      </c>
      <c r="C21" s="5" t="n">
        <v>1947</v>
      </c>
      <c r="D21" s="5" t="n">
        <v>1838</v>
      </c>
    </row>
    <row r="22" spans="1:4">
      <c r="A22" s="4" t="s">
        <v>2650</v>
      </c>
      <c r="C22" s="5" t="n">
        <v>0</v>
      </c>
      <c r="D22" s="5" t="n">
        <v>0</v>
      </c>
    </row>
    <row r="23" spans="1:4">
      <c r="A23" s="4" t="s">
        <v>2651</v>
      </c>
      <c r="C23" s="5" t="n">
        <v>1838</v>
      </c>
      <c r="D23" s="5" t="n">
        <v>1728</v>
      </c>
    </row>
    <row r="24" spans="1:4">
      <c r="A24" s="4" t="s">
        <v>2652</v>
      </c>
      <c r="C24" s="5" t="n">
        <v>109</v>
      </c>
      <c r="D24" s="5" t="n">
        <v>110</v>
      </c>
    </row>
    <row r="25" spans="1:4">
      <c r="A25" s="4" t="s">
        <v>2654</v>
      </c>
    </row>
    <row r="26" spans="1:4">
      <c r="A26" s="3" t="s">
        <v>2646</v>
      </c>
    </row>
    <row r="27" spans="1:4">
      <c r="A27" s="4" t="s">
        <v>2647</v>
      </c>
      <c r="D27" s="5" t="n">
        <v>7</v>
      </c>
    </row>
    <row r="28" spans="1:4">
      <c r="A28" s="4" t="s">
        <v>2648</v>
      </c>
      <c r="D28" s="5" t="n">
        <v>-7</v>
      </c>
    </row>
    <row r="29" spans="1:4">
      <c r="A29" s="4" t="s">
        <v>2649</v>
      </c>
      <c r="D29" s="5" t="n">
        <v>0</v>
      </c>
    </row>
    <row r="30" spans="1:4">
      <c r="A30" s="4" t="s">
        <v>2650</v>
      </c>
      <c r="D30" s="5" t="n">
        <v>0</v>
      </c>
    </row>
    <row r="31" spans="1:4">
      <c r="A31" s="4" t="s">
        <v>2651</v>
      </c>
      <c r="D31" s="5" t="n">
        <v>0</v>
      </c>
    </row>
    <row r="32" spans="1:4">
      <c r="A32" s="4" t="s">
        <v>2652</v>
      </c>
      <c r="D32" s="5" t="n">
        <v>0</v>
      </c>
    </row>
    <row r="33" spans="1:4">
      <c r="A33" s="4" t="s">
        <v>854</v>
      </c>
    </row>
    <row r="34" spans="1:4">
      <c r="A34" s="3" t="s">
        <v>2646</v>
      </c>
    </row>
    <row r="35" spans="1:4">
      <c r="A35" s="4" t="s">
        <v>2647</v>
      </c>
      <c r="C35" s="5" t="n">
        <v>94164</v>
      </c>
      <c r="D35" s="5" t="n">
        <v>88928</v>
      </c>
    </row>
    <row r="36" spans="1:4">
      <c r="A36" s="4" t="s">
        <v>2648</v>
      </c>
      <c r="C36" s="5" t="n">
        <v>-19349</v>
      </c>
      <c r="D36" s="5" t="n">
        <v>-15235</v>
      </c>
    </row>
    <row r="37" spans="1:4">
      <c r="A37" s="4" t="s">
        <v>2649</v>
      </c>
      <c r="C37" s="5" t="n">
        <v>74815</v>
      </c>
      <c r="D37" s="5" t="n">
        <v>73693</v>
      </c>
    </row>
    <row r="38" spans="1:4">
      <c r="A38" s="4" t="s">
        <v>2650</v>
      </c>
      <c r="C38" s="5" t="n">
        <v>15766</v>
      </c>
      <c r="D38" s="5" t="n">
        <v>19495</v>
      </c>
    </row>
    <row r="39" spans="1:4">
      <c r="A39" s="4" t="s">
        <v>2651</v>
      </c>
      <c r="C39" s="5" t="n">
        <v>57307</v>
      </c>
      <c r="D39" s="5" t="n">
        <v>52675</v>
      </c>
    </row>
    <row r="40" spans="1:4">
      <c r="A40" s="4" t="s">
        <v>2652</v>
      </c>
      <c r="C40" s="5" t="n">
        <v>1742</v>
      </c>
      <c r="D40" s="5" t="n">
        <v>1523</v>
      </c>
    </row>
    <row r="41" spans="1:4">
      <c r="A41" s="4" t="s">
        <v>2655</v>
      </c>
    </row>
    <row r="42" spans="1:4">
      <c r="A42" s="3" t="s">
        <v>2646</v>
      </c>
    </row>
    <row r="43" spans="1:4">
      <c r="A43" s="4" t="s">
        <v>2647</v>
      </c>
      <c r="C43" s="5" t="n">
        <v>17181</v>
      </c>
      <c r="D43" s="5" t="n">
        <v>20878</v>
      </c>
    </row>
    <row r="44" spans="1:4">
      <c r="A44" s="4" t="s">
        <v>2648</v>
      </c>
      <c r="C44" s="5" t="n">
        <v>-1012</v>
      </c>
      <c r="D44" s="5" t="n">
        <v>-760</v>
      </c>
    </row>
    <row r="45" spans="1:4">
      <c r="A45" s="4" t="s">
        <v>2649</v>
      </c>
      <c r="C45" s="5" t="n">
        <v>16168</v>
      </c>
      <c r="D45" s="5" t="n">
        <v>20118</v>
      </c>
    </row>
    <row r="46" spans="1:4">
      <c r="A46" s="4" t="s">
        <v>2650</v>
      </c>
      <c r="C46" s="5" t="n">
        <v>14664</v>
      </c>
      <c r="D46" s="5" t="n">
        <v>18427</v>
      </c>
    </row>
    <row r="47" spans="1:4">
      <c r="A47" s="4" t="s">
        <v>2651</v>
      </c>
      <c r="C47" s="5" t="n">
        <v>2</v>
      </c>
      <c r="D47" s="5" t="n">
        <v>219</v>
      </c>
    </row>
    <row r="48" spans="1:4">
      <c r="A48" s="4" t="s">
        <v>2652</v>
      </c>
      <c r="C48" s="5" t="n">
        <v>1502</v>
      </c>
      <c r="D48" s="5" t="n">
        <v>1472</v>
      </c>
    </row>
    <row r="49" spans="1:4">
      <c r="A49" s="4" t="s">
        <v>2656</v>
      </c>
    </row>
    <row r="50" spans="1:4">
      <c r="A50" s="3" t="s">
        <v>2646</v>
      </c>
    </row>
    <row r="51" spans="1:4">
      <c r="A51" s="4" t="s">
        <v>2647</v>
      </c>
      <c r="C51" s="5" t="n">
        <v>76983</v>
      </c>
      <c r="D51" s="5" t="n">
        <v>68050</v>
      </c>
    </row>
    <row r="52" spans="1:4">
      <c r="A52" s="4" t="s">
        <v>2648</v>
      </c>
      <c r="C52" s="5" t="n">
        <v>-18337</v>
      </c>
      <c r="D52" s="5" t="n">
        <v>-14475</v>
      </c>
    </row>
    <row r="53" spans="1:4">
      <c r="A53" s="4" t="s">
        <v>2649</v>
      </c>
      <c r="C53" s="5" t="n">
        <v>58647</v>
      </c>
      <c r="D53" s="5" t="n">
        <v>53575</v>
      </c>
    </row>
    <row r="54" spans="1:4">
      <c r="A54" s="4" t="s">
        <v>2650</v>
      </c>
      <c r="C54" s="5" t="n">
        <v>1102</v>
      </c>
      <c r="D54" s="5" t="n">
        <v>1068</v>
      </c>
    </row>
    <row r="55" spans="1:4">
      <c r="A55" s="4" t="s">
        <v>2651</v>
      </c>
      <c r="C55" s="5" t="n">
        <v>57304</v>
      </c>
      <c r="D55" s="5" t="n">
        <v>52456</v>
      </c>
    </row>
    <row r="56" spans="1:4">
      <c r="A56" s="4" t="s">
        <v>2652</v>
      </c>
      <c r="C56" s="5" t="n">
        <v>240</v>
      </c>
      <c r="D56" s="5" t="n">
        <v>51</v>
      </c>
    </row>
    <row r="57" spans="1:4">
      <c r="A57" s="4" t="s">
        <v>2657</v>
      </c>
    </row>
    <row r="58" spans="1:4">
      <c r="A58" s="3" t="s">
        <v>2646</v>
      </c>
    </row>
    <row r="59" spans="1:4">
      <c r="A59" s="4" t="s">
        <v>2647</v>
      </c>
      <c r="C59" s="5" t="n">
        <v>41263</v>
      </c>
      <c r="D59" s="5" t="n">
        <v>45176</v>
      </c>
    </row>
    <row r="60" spans="1:4">
      <c r="A60" s="4" t="s">
        <v>2648</v>
      </c>
      <c r="C60" s="5" t="n">
        <v>-39648</v>
      </c>
      <c r="D60" s="5" t="n">
        <v>-43819</v>
      </c>
    </row>
    <row r="61" spans="1:4">
      <c r="A61" s="4" t="s">
        <v>2649</v>
      </c>
      <c r="C61" s="5" t="n">
        <v>1615</v>
      </c>
      <c r="D61" s="5" t="n">
        <v>1357</v>
      </c>
    </row>
    <row r="62" spans="1:4">
      <c r="A62" s="4" t="s">
        <v>2650</v>
      </c>
      <c r="C62" s="5" t="n">
        <v>1520</v>
      </c>
      <c r="D62" s="5" t="n">
        <v>1238</v>
      </c>
    </row>
    <row r="63" spans="1:4">
      <c r="A63" s="4" t="s">
        <v>2651</v>
      </c>
      <c r="C63" s="5" t="n">
        <v>0</v>
      </c>
      <c r="D63" s="5" t="n">
        <v>217</v>
      </c>
    </row>
    <row r="64" spans="1:4">
      <c r="A64" s="4" t="s">
        <v>2652</v>
      </c>
      <c r="C64" s="5" t="n">
        <v>96</v>
      </c>
      <c r="D64" s="5" t="n">
        <v>-98</v>
      </c>
    </row>
    <row r="65" spans="1:4">
      <c r="A65" s="4" t="s">
        <v>2658</v>
      </c>
    </row>
    <row r="66" spans="1:4">
      <c r="A66" s="3" t="s">
        <v>2646</v>
      </c>
    </row>
    <row r="67" spans="1:4">
      <c r="A67" s="4" t="s">
        <v>2647</v>
      </c>
      <c r="C67" s="5" t="n">
        <v>41263</v>
      </c>
      <c r="D67" s="5" t="n">
        <v>45176</v>
      </c>
    </row>
    <row r="68" spans="1:4">
      <c r="A68" s="4" t="s">
        <v>2648</v>
      </c>
      <c r="C68" s="5" t="n">
        <v>-39648</v>
      </c>
      <c r="D68" s="5" t="n">
        <v>-43819</v>
      </c>
    </row>
    <row r="69" spans="1:4">
      <c r="A69" s="4" t="s">
        <v>2649</v>
      </c>
      <c r="C69" s="5" t="n">
        <v>1615</v>
      </c>
      <c r="D69" s="5" t="n">
        <v>1357</v>
      </c>
    </row>
    <row r="70" spans="1:4">
      <c r="A70" s="4" t="s">
        <v>2650</v>
      </c>
      <c r="C70" s="5" t="n">
        <v>1520</v>
      </c>
      <c r="D70" s="5" t="n">
        <v>1238</v>
      </c>
    </row>
    <row r="71" spans="1:4">
      <c r="A71" s="4" t="s">
        <v>2651</v>
      </c>
      <c r="C71" s="5" t="n">
        <v>0</v>
      </c>
      <c r="D71" s="5" t="n">
        <v>217</v>
      </c>
    </row>
    <row r="72" spans="1:4">
      <c r="A72" s="4" t="s">
        <v>2652</v>
      </c>
      <c r="C72" s="5" t="n">
        <v>96</v>
      </c>
      <c r="D72" s="5" t="n">
        <v>-98</v>
      </c>
    </row>
    <row r="73" spans="1:4">
      <c r="A73" s="4" t="s">
        <v>1170</v>
      </c>
    </row>
    <row r="74" spans="1:4">
      <c r="A74" s="3" t="s">
        <v>2646</v>
      </c>
    </row>
    <row r="75" spans="1:4">
      <c r="A75" s="4" t="s">
        <v>2647</v>
      </c>
      <c r="C75" s="5" t="n">
        <v>161953</v>
      </c>
      <c r="D75" s="5" t="n">
        <v>158301</v>
      </c>
    </row>
    <row r="76" spans="1:4">
      <c r="A76" s="4" t="s">
        <v>2648</v>
      </c>
      <c r="C76" s="5" t="n">
        <v>-159819</v>
      </c>
      <c r="D76" s="5" t="n">
        <v>-156224</v>
      </c>
    </row>
    <row r="77" spans="1:4">
      <c r="A77" s="4" t="s">
        <v>2649</v>
      </c>
      <c r="C77" s="5" t="n">
        <v>2134</v>
      </c>
      <c r="D77" s="5" t="n">
        <v>2077</v>
      </c>
    </row>
    <row r="78" spans="1:4">
      <c r="A78" s="4" t="s">
        <v>2650</v>
      </c>
      <c r="C78" s="5" t="n">
        <v>1166</v>
      </c>
      <c r="D78" s="5" t="n">
        <v>1018</v>
      </c>
    </row>
    <row r="79" spans="1:4">
      <c r="A79" s="4" t="s">
        <v>2651</v>
      </c>
      <c r="C79" s="5" t="n">
        <v>605</v>
      </c>
      <c r="D79" s="5" t="n">
        <v>502</v>
      </c>
    </row>
    <row r="80" spans="1:4">
      <c r="A80" s="4" t="s">
        <v>2652</v>
      </c>
      <c r="C80" s="5" t="n">
        <v>363</v>
      </c>
      <c r="D80" s="5" t="n">
        <v>557</v>
      </c>
    </row>
    <row r="81" spans="1:4">
      <c r="A81" s="4" t="s">
        <v>2659</v>
      </c>
    </row>
    <row r="82" spans="1:4">
      <c r="A82" s="3" t="s">
        <v>2646</v>
      </c>
    </row>
    <row r="83" spans="1:4">
      <c r="A83" s="4" t="s">
        <v>2647</v>
      </c>
      <c r="C83" s="5" t="n">
        <v>223</v>
      </c>
      <c r="D83" s="5" t="n">
        <v>409</v>
      </c>
    </row>
    <row r="84" spans="1:4">
      <c r="A84" s="4" t="s">
        <v>2648</v>
      </c>
      <c r="C84" s="5" t="n">
        <v>-223</v>
      </c>
      <c r="D84" s="5" t="n">
        <v>-209</v>
      </c>
    </row>
    <row r="85" spans="1:4">
      <c r="A85" s="4" t="s">
        <v>2649</v>
      </c>
      <c r="C85" s="5" t="n">
        <v>0</v>
      </c>
      <c r="D85" s="5" t="n">
        <v>200</v>
      </c>
    </row>
    <row r="86" spans="1:4">
      <c r="A86" s="4" t="s">
        <v>2650</v>
      </c>
      <c r="C86" s="5" t="n">
        <v>0</v>
      </c>
      <c r="D86" s="5" t="n">
        <v>0</v>
      </c>
    </row>
    <row r="87" spans="1:4">
      <c r="A87" s="4" t="s">
        <v>2651</v>
      </c>
      <c r="C87" s="5" t="n">
        <v>0</v>
      </c>
      <c r="D87" s="5" t="n">
        <v>200</v>
      </c>
    </row>
    <row r="88" spans="1:4">
      <c r="A88" s="4" t="s">
        <v>2652</v>
      </c>
      <c r="C88" s="5" t="n">
        <v>0</v>
      </c>
      <c r="D88" s="5" t="n">
        <v>0</v>
      </c>
    </row>
    <row r="89" spans="1:4">
      <c r="A89" s="4" t="s">
        <v>2660</v>
      </c>
    </row>
    <row r="90" spans="1:4">
      <c r="A90" s="3" t="s">
        <v>2646</v>
      </c>
    </row>
    <row r="91" spans="1:4">
      <c r="A91" s="4" t="s">
        <v>2647</v>
      </c>
      <c r="C91" s="5" t="n">
        <v>161730</v>
      </c>
      <c r="D91" s="5" t="n">
        <v>157892</v>
      </c>
    </row>
    <row r="92" spans="1:4">
      <c r="A92" s="4" t="s">
        <v>2648</v>
      </c>
      <c r="C92" s="5" t="n">
        <v>-159596</v>
      </c>
      <c r="D92" s="5" t="n">
        <v>-156015</v>
      </c>
    </row>
    <row r="93" spans="1:4">
      <c r="A93" s="4" t="s">
        <v>2649</v>
      </c>
      <c r="C93" s="5" t="n">
        <v>2134</v>
      </c>
      <c r="D93" s="5" t="n">
        <v>1877</v>
      </c>
    </row>
    <row r="94" spans="1:4">
      <c r="A94" s="4" t="s">
        <v>2650</v>
      </c>
      <c r="C94" s="5" t="n">
        <v>1166</v>
      </c>
      <c r="D94" s="5" t="n">
        <v>1018</v>
      </c>
    </row>
    <row r="95" spans="1:4">
      <c r="A95" s="4" t="s">
        <v>2651</v>
      </c>
      <c r="C95" s="5" t="n">
        <v>605</v>
      </c>
      <c r="D95" s="5" t="n">
        <v>302</v>
      </c>
    </row>
    <row r="96" spans="1:4">
      <c r="A96" s="4" t="s">
        <v>2652</v>
      </c>
      <c r="C96" s="5" t="n">
        <v>363</v>
      </c>
      <c r="D96" s="5" t="n">
        <v>557</v>
      </c>
    </row>
    <row r="97" spans="1:4">
      <c r="A97" s="4" t="s">
        <v>2661</v>
      </c>
    </row>
    <row r="98" spans="1:4">
      <c r="A98" s="3" t="s">
        <v>2646</v>
      </c>
    </row>
    <row r="99" spans="1:4">
      <c r="A99" s="4" t="s">
        <v>2647</v>
      </c>
      <c r="C99" s="5" t="n">
        <v>5705</v>
      </c>
      <c r="D99" s="5" t="n">
        <v>6860</v>
      </c>
    </row>
    <row r="100" spans="1:4">
      <c r="A100" s="4" t="s">
        <v>2648</v>
      </c>
      <c r="C100" s="5" t="n">
        <v>-5193</v>
      </c>
      <c r="D100" s="5" t="n">
        <v>-6366</v>
      </c>
    </row>
    <row r="101" spans="1:4">
      <c r="A101" s="4" t="s">
        <v>2649</v>
      </c>
      <c r="C101" s="5" t="n">
        <v>512</v>
      </c>
      <c r="D101" s="5" t="n">
        <v>494</v>
      </c>
    </row>
    <row r="102" spans="1:4">
      <c r="A102" s="4" t="s">
        <v>2650</v>
      </c>
      <c r="C102" s="5" t="n">
        <v>1</v>
      </c>
      <c r="D102" s="5" t="n">
        <v>0</v>
      </c>
    </row>
    <row r="103" spans="1:4">
      <c r="A103" s="4" t="s">
        <v>2651</v>
      </c>
      <c r="C103" s="5" t="n">
        <v>0</v>
      </c>
      <c r="D103" s="5" t="n">
        <v>0</v>
      </c>
    </row>
    <row r="104" spans="1:4">
      <c r="A104" s="4" t="s">
        <v>2652</v>
      </c>
      <c r="C104" s="5" t="n">
        <v>510</v>
      </c>
      <c r="D104" s="5" t="n">
        <v>494</v>
      </c>
    </row>
    <row r="105" spans="1:4">
      <c r="A105" s="4" t="s">
        <v>2662</v>
      </c>
    </row>
    <row r="106" spans="1:4">
      <c r="A106" s="3" t="s">
        <v>2646</v>
      </c>
    </row>
    <row r="107" spans="1:4">
      <c r="A107" s="4" t="s">
        <v>2647</v>
      </c>
      <c r="C107" s="5" t="n">
        <v>0</v>
      </c>
      <c r="D107" s="5" t="n">
        <v>0</v>
      </c>
    </row>
    <row r="108" spans="1:4">
      <c r="A108" s="4" t="s">
        <v>2648</v>
      </c>
      <c r="C108" s="5" t="n">
        <v>0</v>
      </c>
      <c r="D108" s="5" t="n">
        <v>0</v>
      </c>
    </row>
    <row r="109" spans="1:4">
      <c r="A109" s="4" t="s">
        <v>2649</v>
      </c>
      <c r="C109" s="5" t="n">
        <v>0</v>
      </c>
      <c r="D109" s="5" t="n">
        <v>0</v>
      </c>
    </row>
    <row r="110" spans="1:4">
      <c r="A110" s="4" t="s">
        <v>2650</v>
      </c>
      <c r="C110" s="5" t="n">
        <v>-5041</v>
      </c>
      <c r="D110" s="5" t="n">
        <v>-5929</v>
      </c>
    </row>
    <row r="111" spans="1:4">
      <c r="A111" s="4" t="s">
        <v>2651</v>
      </c>
      <c r="C111" s="5" t="n">
        <v>3518</v>
      </c>
      <c r="D111" s="5" t="n">
        <v>4208</v>
      </c>
    </row>
    <row r="112" spans="1:4">
      <c r="A112" s="4" t="s">
        <v>2652</v>
      </c>
      <c r="C112" s="5" t="n">
        <v>1523</v>
      </c>
      <c r="D112" s="5" t="n">
        <v>1721</v>
      </c>
    </row>
    <row r="113" spans="1:4">
      <c r="A113" s="4" t="s">
        <v>2663</v>
      </c>
    </row>
    <row r="114" spans="1:4">
      <c r="A114" s="3" t="s">
        <v>2646</v>
      </c>
    </row>
    <row r="115" spans="1:4">
      <c r="A115" s="4" t="s">
        <v>2647</v>
      </c>
      <c r="B115" s="4" t="s">
        <v>34</v>
      </c>
      <c r="C115" s="5" t="n">
        <v>0</v>
      </c>
      <c r="D115" s="5" t="n">
        <v>0</v>
      </c>
    </row>
    <row r="116" spans="1:4">
      <c r="A116" s="4" t="s">
        <v>2648</v>
      </c>
      <c r="B116" s="4" t="s">
        <v>34</v>
      </c>
      <c r="C116" s="5" t="n">
        <v>0</v>
      </c>
      <c r="D116" s="5" t="n">
        <v>0</v>
      </c>
    </row>
    <row r="117" spans="1:4">
      <c r="A117" s="4" t="s">
        <v>2649</v>
      </c>
      <c r="B117" s="4" t="s">
        <v>34</v>
      </c>
      <c r="C117" s="5" t="n">
        <v>0</v>
      </c>
      <c r="D117" s="5" t="n">
        <v>0</v>
      </c>
    </row>
    <row r="118" spans="1:4">
      <c r="A118" s="4" t="s">
        <v>2650</v>
      </c>
      <c r="B118" s="4" t="s">
        <v>34</v>
      </c>
      <c r="C118" s="5" t="n">
        <v>-5041</v>
      </c>
      <c r="D118" s="5" t="n">
        <v>-5929</v>
      </c>
    </row>
    <row r="119" spans="1:4">
      <c r="A119" s="4" t="s">
        <v>2651</v>
      </c>
      <c r="B119" s="4" t="s">
        <v>34</v>
      </c>
      <c r="C119" s="5" t="n">
        <v>3518</v>
      </c>
      <c r="D119" s="5" t="n">
        <v>4208</v>
      </c>
    </row>
    <row r="120" spans="1:4">
      <c r="A120" s="4" t="s">
        <v>2652</v>
      </c>
      <c r="B120" s="4" t="s">
        <v>34</v>
      </c>
      <c r="C120" s="6" t="n">
        <v>1523</v>
      </c>
      <c r="D120" s="6" t="n">
        <v>1721</v>
      </c>
    </row>
    <row r="121" spans="1:4"/>
    <row r="122" spans="1:4">
      <c r="A122" s="4" t="s">
        <v>34</v>
      </c>
      <c r="B122" s="4" t="s">
        <v>2664</v>
      </c>
    </row>
  </sheetData>
  <mergeCells count="3">
    <mergeCell ref="A1:B1"/>
    <mergeCell ref="A121:C121"/>
    <mergeCell ref="B122:C122"/>
  </mergeCells>
  <pageMargins bottom="1" footer="0.5" header="0.5" left="0.75" right="0.75" top="1"/>
</worksheet>
</file>

<file path=xl/worksheets/sheet275.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665</v>
      </c>
      <c r="C1" s="2" t="s">
        <v>30</v>
      </c>
      <c r="D1" s="2" t="s">
        <v>31</v>
      </c>
    </row>
    <row r="2" spans="1:4">
      <c r="A2" s="3" t="s">
        <v>2628</v>
      </c>
    </row>
    <row r="3" spans="1:4">
      <c r="A3" s="4" t="s">
        <v>2666</v>
      </c>
      <c r="C3" s="6" t="n">
        <v>299836</v>
      </c>
      <c r="D3" s="6" t="n">
        <v>293213</v>
      </c>
    </row>
    <row r="4" spans="1:4">
      <c r="A4" s="4" t="s">
        <v>2667</v>
      </c>
      <c r="C4" s="5" t="n">
        <v>-224008</v>
      </c>
      <c r="D4" s="5" t="n">
        <v>-221651</v>
      </c>
    </row>
    <row r="5" spans="1:4">
      <c r="A5" s="4" t="s">
        <v>2668</v>
      </c>
      <c r="C5" s="5" t="n">
        <v>75827</v>
      </c>
      <c r="D5" s="5" t="n">
        <v>71562</v>
      </c>
    </row>
    <row r="6" spans="1:4">
      <c r="A6" s="4" t="s">
        <v>2650</v>
      </c>
      <c r="C6" s="5" t="n">
        <v>13412</v>
      </c>
      <c r="D6" s="5" t="n">
        <v>15822</v>
      </c>
    </row>
    <row r="7" spans="1:4">
      <c r="A7" s="4" t="s">
        <v>2669</v>
      </c>
      <c r="C7" s="5" t="n">
        <v>50796</v>
      </c>
      <c r="D7" s="5" t="n">
        <v>42451</v>
      </c>
    </row>
    <row r="8" spans="1:4">
      <c r="A8" s="4" t="s">
        <v>2652</v>
      </c>
      <c r="C8" s="5" t="n">
        <v>11619</v>
      </c>
      <c r="D8" s="5" t="n">
        <v>13289</v>
      </c>
    </row>
    <row r="9" spans="1:4">
      <c r="A9" s="4" t="s">
        <v>843</v>
      </c>
    </row>
    <row r="10" spans="1:4">
      <c r="A10" s="3" t="s">
        <v>2628</v>
      </c>
    </row>
    <row r="11" spans="1:4">
      <c r="A11" s="4" t="s">
        <v>2666</v>
      </c>
      <c r="C11" s="5" t="n">
        <v>37</v>
      </c>
      <c r="D11" s="5" t="n">
        <v>72</v>
      </c>
    </row>
    <row r="12" spans="1:4">
      <c r="A12" s="4" t="s">
        <v>2667</v>
      </c>
      <c r="C12" s="5" t="n">
        <v>-36</v>
      </c>
      <c r="D12" s="5" t="n">
        <v>-8</v>
      </c>
    </row>
    <row r="13" spans="1:4">
      <c r="A13" s="4" t="s">
        <v>2668</v>
      </c>
      <c r="D13" s="5" t="n">
        <v>64</v>
      </c>
    </row>
    <row r="14" spans="1:4">
      <c r="A14" s="4" t="s">
        <v>2650</v>
      </c>
      <c r="C14" s="5" t="n">
        <v>0</v>
      </c>
      <c r="D14" s="5" t="n">
        <v>0</v>
      </c>
    </row>
    <row r="15" spans="1:4">
      <c r="A15" s="4" t="s">
        <v>2669</v>
      </c>
      <c r="C15" s="5" t="n">
        <v>0</v>
      </c>
      <c r="D15" s="5" t="n">
        <v>4</v>
      </c>
    </row>
    <row r="16" spans="1:4">
      <c r="A16" s="4" t="s">
        <v>2652</v>
      </c>
      <c r="C16" s="5" t="n">
        <v>0</v>
      </c>
      <c r="D16" s="5" t="n">
        <v>60</v>
      </c>
    </row>
    <row r="17" spans="1:4">
      <c r="A17" s="4" t="s">
        <v>2670</v>
      </c>
    </row>
    <row r="18" spans="1:4">
      <c r="A18" s="3" t="s">
        <v>2628</v>
      </c>
    </row>
    <row r="19" spans="1:4">
      <c r="A19" s="4" t="s">
        <v>2666</v>
      </c>
      <c r="C19" s="5" t="n">
        <v>36</v>
      </c>
      <c r="D19" s="5" t="n">
        <v>4</v>
      </c>
    </row>
    <row r="20" spans="1:4">
      <c r="A20" s="4" t="s">
        <v>2667</v>
      </c>
      <c r="C20" s="5" t="n">
        <v>-36</v>
      </c>
      <c r="D20" s="5" t="n">
        <v>0</v>
      </c>
    </row>
    <row r="21" spans="1:4">
      <c r="A21" s="4" t="s">
        <v>2668</v>
      </c>
      <c r="C21" s="5" t="n">
        <v>0</v>
      </c>
      <c r="D21" s="5" t="n">
        <v>4</v>
      </c>
    </row>
    <row r="22" spans="1:4">
      <c r="A22" s="4" t="s">
        <v>2650</v>
      </c>
      <c r="C22" s="5" t="n">
        <v>0</v>
      </c>
      <c r="D22" s="5" t="n">
        <v>0</v>
      </c>
    </row>
    <row r="23" spans="1:4">
      <c r="A23" s="4" t="s">
        <v>2669</v>
      </c>
      <c r="C23" s="5" t="n">
        <v>0</v>
      </c>
      <c r="D23" s="5" t="n">
        <v>4</v>
      </c>
    </row>
    <row r="24" spans="1:4">
      <c r="A24" s="4" t="s">
        <v>2652</v>
      </c>
      <c r="C24" s="5" t="n">
        <v>0</v>
      </c>
      <c r="D24" s="5" t="n">
        <v>0</v>
      </c>
    </row>
    <row r="25" spans="1:4">
      <c r="A25" s="4" t="s">
        <v>2671</v>
      </c>
    </row>
    <row r="26" spans="1:4">
      <c r="A26" s="3" t="s">
        <v>2628</v>
      </c>
    </row>
    <row r="27" spans="1:4">
      <c r="A27" s="4" t="s">
        <v>2666</v>
      </c>
      <c r="D27" s="5" t="n">
        <v>68</v>
      </c>
    </row>
    <row r="28" spans="1:4">
      <c r="A28" s="4" t="s">
        <v>2667</v>
      </c>
      <c r="D28" s="5" t="n">
        <v>-8</v>
      </c>
    </row>
    <row r="29" spans="1:4">
      <c r="A29" s="4" t="s">
        <v>2668</v>
      </c>
      <c r="D29" s="5" t="n">
        <v>60</v>
      </c>
    </row>
    <row r="30" spans="1:4">
      <c r="A30" s="4" t="s">
        <v>2650</v>
      </c>
      <c r="D30" s="5" t="n">
        <v>0</v>
      </c>
    </row>
    <row r="31" spans="1:4">
      <c r="A31" s="4" t="s">
        <v>2669</v>
      </c>
      <c r="D31" s="5" t="n">
        <v>0</v>
      </c>
    </row>
    <row r="32" spans="1:4">
      <c r="A32" s="4" t="s">
        <v>2652</v>
      </c>
      <c r="D32" s="5" t="n">
        <v>60</v>
      </c>
    </row>
    <row r="33" spans="1:4">
      <c r="A33" s="4" t="s">
        <v>2672</v>
      </c>
    </row>
    <row r="34" spans="1:4">
      <c r="A34" s="3" t="s">
        <v>2628</v>
      </c>
    </row>
    <row r="35" spans="1:4">
      <c r="A35" s="4" t="s">
        <v>2666</v>
      </c>
      <c r="C35" s="5" t="n">
        <v>171343</v>
      </c>
      <c r="D35" s="5" t="n">
        <v>168182</v>
      </c>
    </row>
    <row r="36" spans="1:4">
      <c r="A36" s="4" t="s">
        <v>2667</v>
      </c>
      <c r="C36" s="5" t="n">
        <v>-159782</v>
      </c>
      <c r="D36" s="5" t="n">
        <v>156222</v>
      </c>
    </row>
    <row r="37" spans="1:4">
      <c r="A37" s="4" t="s">
        <v>2668</v>
      </c>
      <c r="C37" s="5" t="n">
        <v>11561</v>
      </c>
      <c r="D37" s="5" t="n">
        <v>11960</v>
      </c>
    </row>
    <row r="38" spans="1:4">
      <c r="A38" s="4" t="s">
        <v>2650</v>
      </c>
      <c r="C38" s="5" t="n">
        <v>1166</v>
      </c>
      <c r="D38" s="5" t="n">
        <v>1021</v>
      </c>
    </row>
    <row r="39" spans="1:4">
      <c r="A39" s="4" t="s">
        <v>2669</v>
      </c>
      <c r="C39" s="5" t="n">
        <v>42</v>
      </c>
      <c r="D39" s="5" t="n">
        <v>0</v>
      </c>
    </row>
    <row r="40" spans="1:4">
      <c r="A40" s="4" t="s">
        <v>2652</v>
      </c>
      <c r="C40" s="5" t="n">
        <v>10353</v>
      </c>
      <c r="D40" s="5" t="n">
        <v>10939</v>
      </c>
    </row>
    <row r="41" spans="1:4">
      <c r="A41" s="4" t="s">
        <v>2673</v>
      </c>
    </row>
    <row r="42" spans="1:4">
      <c r="A42" s="3" t="s">
        <v>2628</v>
      </c>
    </row>
    <row r="43" spans="1:4">
      <c r="A43" s="4" t="s">
        <v>2666</v>
      </c>
      <c r="C43" s="5" t="n">
        <v>224</v>
      </c>
      <c r="D43" s="5" t="n">
        <v>209</v>
      </c>
    </row>
    <row r="44" spans="1:4">
      <c r="A44" s="4" t="s">
        <v>2667</v>
      </c>
      <c r="C44" s="5" t="n">
        <v>-186</v>
      </c>
      <c r="D44" s="5" t="n">
        <v>-209</v>
      </c>
    </row>
    <row r="45" spans="1:4">
      <c r="A45" s="4" t="s">
        <v>2668</v>
      </c>
      <c r="C45" s="5" t="n">
        <v>37</v>
      </c>
      <c r="D45" s="5" t="n">
        <v>0</v>
      </c>
    </row>
    <row r="46" spans="1:4">
      <c r="A46" s="4" t="s">
        <v>2650</v>
      </c>
      <c r="C46" s="5" t="n">
        <v>0</v>
      </c>
      <c r="D46" s="5" t="n">
        <v>0</v>
      </c>
    </row>
    <row r="47" spans="1:4">
      <c r="A47" s="4" t="s">
        <v>2669</v>
      </c>
      <c r="C47" s="5" t="n">
        <v>37</v>
      </c>
      <c r="D47" s="5" t="n">
        <v>0</v>
      </c>
    </row>
    <row r="48" spans="1:4">
      <c r="A48" s="4" t="s">
        <v>2652</v>
      </c>
      <c r="C48" s="5" t="n">
        <v>0</v>
      </c>
      <c r="D48" s="5" t="n">
        <v>0</v>
      </c>
    </row>
    <row r="49" spans="1:4">
      <c r="A49" s="4" t="s">
        <v>2674</v>
      </c>
    </row>
    <row r="50" spans="1:4">
      <c r="A50" s="3" t="s">
        <v>2628</v>
      </c>
    </row>
    <row r="51" spans="1:4">
      <c r="A51" s="4" t="s">
        <v>2666</v>
      </c>
      <c r="C51" s="5" t="n">
        <v>9567</v>
      </c>
      <c r="D51" s="5" t="n">
        <v>11508</v>
      </c>
    </row>
    <row r="52" spans="1:4">
      <c r="A52" s="4" t="s">
        <v>2667</v>
      </c>
      <c r="C52" s="5" t="n">
        <v>-9078</v>
      </c>
      <c r="D52" s="5" t="n">
        <v>-11022</v>
      </c>
    </row>
    <row r="53" spans="1:4">
      <c r="A53" s="4" t="s">
        <v>2668</v>
      </c>
      <c r="C53" s="5" t="n">
        <v>489</v>
      </c>
      <c r="D53" s="5" t="n">
        <v>486</v>
      </c>
    </row>
    <row r="54" spans="1:4">
      <c r="A54" s="4" t="s">
        <v>2650</v>
      </c>
      <c r="C54" s="5" t="n">
        <v>0</v>
      </c>
      <c r="D54" s="5" t="n">
        <v>0</v>
      </c>
    </row>
    <row r="55" spans="1:4">
      <c r="A55" s="4" t="s">
        <v>2669</v>
      </c>
      <c r="C55" s="5" t="n">
        <v>0</v>
      </c>
      <c r="D55" s="5" t="n">
        <v>0</v>
      </c>
    </row>
    <row r="56" spans="1:4">
      <c r="A56" s="4" t="s">
        <v>2652</v>
      </c>
      <c r="C56" s="5" t="n">
        <v>489</v>
      </c>
      <c r="D56" s="5" t="n">
        <v>486</v>
      </c>
    </row>
    <row r="57" spans="1:4">
      <c r="A57" s="4" t="s">
        <v>2675</v>
      </c>
    </row>
    <row r="58" spans="1:4">
      <c r="A58" s="3" t="s">
        <v>2628</v>
      </c>
    </row>
    <row r="59" spans="1:4">
      <c r="A59" s="4" t="s">
        <v>2666</v>
      </c>
      <c r="C59" s="5" t="n">
        <v>161552</v>
      </c>
      <c r="D59" s="5" t="n">
        <v>156465</v>
      </c>
    </row>
    <row r="60" spans="1:4">
      <c r="A60" s="4" t="s">
        <v>2667</v>
      </c>
      <c r="C60" s="5" t="n">
        <v>-150518</v>
      </c>
      <c r="D60" s="5" t="n">
        <v>144991</v>
      </c>
    </row>
    <row r="61" spans="1:4">
      <c r="A61" s="4" t="s">
        <v>2668</v>
      </c>
      <c r="C61" s="5" t="n">
        <v>11034</v>
      </c>
      <c r="D61" s="5" t="n">
        <v>11474</v>
      </c>
    </row>
    <row r="62" spans="1:4">
      <c r="A62" s="4" t="s">
        <v>2650</v>
      </c>
      <c r="C62" s="5" t="n">
        <v>1166</v>
      </c>
      <c r="D62" s="5" t="n">
        <v>1021</v>
      </c>
    </row>
    <row r="63" spans="1:4">
      <c r="A63" s="4" t="s">
        <v>2669</v>
      </c>
      <c r="C63" s="5" t="n">
        <v>4</v>
      </c>
      <c r="D63" s="5" t="n">
        <v>0</v>
      </c>
    </row>
    <row r="64" spans="1:4">
      <c r="A64" s="4" t="s">
        <v>2652</v>
      </c>
      <c r="C64" s="5" t="n">
        <v>9864</v>
      </c>
      <c r="D64" s="5" t="n">
        <v>10453</v>
      </c>
    </row>
    <row r="65" spans="1:4">
      <c r="A65" s="4" t="s">
        <v>2676</v>
      </c>
    </row>
    <row r="66" spans="1:4">
      <c r="A66" s="3" t="s">
        <v>2628</v>
      </c>
    </row>
    <row r="67" spans="1:4">
      <c r="A67" s="4" t="s">
        <v>2666</v>
      </c>
      <c r="C67" s="5" t="n">
        <v>81429</v>
      </c>
      <c r="D67" s="5" t="n">
        <v>72801</v>
      </c>
    </row>
    <row r="68" spans="1:4">
      <c r="A68" s="4" t="s">
        <v>2667</v>
      </c>
      <c r="C68" s="5" t="n">
        <v>-19357</v>
      </c>
      <c r="D68" s="5" t="n">
        <v>-15450</v>
      </c>
    </row>
    <row r="69" spans="1:4">
      <c r="A69" s="4" t="s">
        <v>2668</v>
      </c>
      <c r="C69" s="5" t="n">
        <v>62071</v>
      </c>
      <c r="D69" s="5" t="n">
        <v>57351</v>
      </c>
    </row>
    <row r="70" spans="1:4">
      <c r="A70" s="4" t="s">
        <v>2650</v>
      </c>
      <c r="C70" s="5" t="n">
        <v>16403</v>
      </c>
      <c r="D70" s="5" t="n">
        <v>20360</v>
      </c>
    </row>
    <row r="71" spans="1:4">
      <c r="A71" s="4" t="s">
        <v>2669</v>
      </c>
      <c r="C71" s="5" t="n">
        <v>44803</v>
      </c>
      <c r="D71" s="5" t="n">
        <v>36094</v>
      </c>
    </row>
    <row r="72" spans="1:4">
      <c r="A72" s="4" t="s">
        <v>2652</v>
      </c>
      <c r="C72" s="5" t="n">
        <v>866</v>
      </c>
      <c r="D72" s="5" t="n">
        <v>897</v>
      </c>
    </row>
    <row r="73" spans="1:4">
      <c r="A73" s="4" t="s">
        <v>2677</v>
      </c>
    </row>
    <row r="74" spans="1:4">
      <c r="A74" s="3" t="s">
        <v>2628</v>
      </c>
    </row>
    <row r="75" spans="1:4">
      <c r="A75" s="4" t="s">
        <v>2666</v>
      </c>
      <c r="C75" s="5" t="n">
        <v>64324</v>
      </c>
      <c r="D75" s="5" t="n">
        <v>51445</v>
      </c>
    </row>
    <row r="76" spans="1:4">
      <c r="A76" s="4" t="s">
        <v>2667</v>
      </c>
      <c r="C76" s="5" t="n">
        <v>-18337</v>
      </c>
      <c r="D76" s="5" t="n">
        <v>-14475</v>
      </c>
    </row>
    <row r="77" spans="1:4">
      <c r="A77" s="4" t="s">
        <v>2668</v>
      </c>
      <c r="C77" s="5" t="n">
        <v>45987</v>
      </c>
      <c r="D77" s="5" t="n">
        <v>36970</v>
      </c>
    </row>
    <row r="78" spans="1:4">
      <c r="A78" s="4" t="s">
        <v>2650</v>
      </c>
      <c r="C78" s="5" t="n">
        <v>1102</v>
      </c>
      <c r="D78" s="5" t="n">
        <v>1068</v>
      </c>
    </row>
    <row r="79" spans="1:4">
      <c r="A79" s="4" t="s">
        <v>2669</v>
      </c>
      <c r="C79" s="5" t="n">
        <v>44801</v>
      </c>
      <c r="D79" s="5" t="n">
        <v>35792</v>
      </c>
    </row>
    <row r="80" spans="1:4">
      <c r="A80" s="4" t="s">
        <v>2652</v>
      </c>
      <c r="C80" s="5" t="n">
        <v>85</v>
      </c>
      <c r="D80" s="5" t="n">
        <v>110</v>
      </c>
    </row>
    <row r="81" spans="1:4">
      <c r="A81" s="4" t="s">
        <v>2678</v>
      </c>
    </row>
    <row r="82" spans="1:4">
      <c r="A82" s="3" t="s">
        <v>2628</v>
      </c>
    </row>
    <row r="83" spans="1:4">
      <c r="A83" s="4" t="s">
        <v>2666</v>
      </c>
      <c r="D83" s="5" t="n">
        <v>0</v>
      </c>
    </row>
    <row r="84" spans="1:4">
      <c r="A84" s="4" t="s">
        <v>2667</v>
      </c>
      <c r="D84" s="5" t="n">
        <v>0</v>
      </c>
    </row>
    <row r="85" spans="1:4">
      <c r="A85" s="4" t="s">
        <v>2668</v>
      </c>
      <c r="D85" s="5" t="n">
        <v>0</v>
      </c>
    </row>
    <row r="86" spans="1:4">
      <c r="A86" s="4" t="s">
        <v>2650</v>
      </c>
      <c r="D86" s="5" t="n">
        <v>0</v>
      </c>
    </row>
    <row r="87" spans="1:4">
      <c r="A87" s="4" t="s">
        <v>2669</v>
      </c>
      <c r="D87" s="5" t="n">
        <v>0</v>
      </c>
    </row>
    <row r="88" spans="1:4">
      <c r="A88" s="4" t="s">
        <v>2652</v>
      </c>
      <c r="D88" s="5" t="n">
        <v>0</v>
      </c>
    </row>
    <row r="89" spans="1:4">
      <c r="A89" s="4" t="s">
        <v>2679</v>
      </c>
    </row>
    <row r="90" spans="1:4">
      <c r="A90" s="3" t="s">
        <v>2628</v>
      </c>
    </row>
    <row r="91" spans="1:4">
      <c r="A91" s="4" t="s">
        <v>2666</v>
      </c>
      <c r="C91" s="5" t="n">
        <v>17105</v>
      </c>
      <c r="D91" s="5" t="n">
        <v>21356</v>
      </c>
    </row>
    <row r="92" spans="1:4">
      <c r="A92" s="4" t="s">
        <v>2667</v>
      </c>
      <c r="C92" s="5" t="n">
        <v>-1021</v>
      </c>
      <c r="D92" s="5" t="n">
        <v>-975</v>
      </c>
    </row>
    <row r="93" spans="1:4">
      <c r="A93" s="4" t="s">
        <v>2668</v>
      </c>
      <c r="C93" s="5" t="n">
        <v>16084</v>
      </c>
      <c r="D93" s="5" t="n">
        <v>20381</v>
      </c>
    </row>
    <row r="94" spans="1:4">
      <c r="A94" s="4" t="s">
        <v>2650</v>
      </c>
      <c r="C94" s="5" t="n">
        <v>15301</v>
      </c>
      <c r="D94" s="5" t="n">
        <v>19292</v>
      </c>
    </row>
    <row r="95" spans="1:4">
      <c r="A95" s="4" t="s">
        <v>2669</v>
      </c>
      <c r="C95" s="5" t="n">
        <v>2</v>
      </c>
      <c r="D95" s="5" t="n">
        <v>302</v>
      </c>
    </row>
    <row r="96" spans="1:4">
      <c r="A96" s="4" t="s">
        <v>2652</v>
      </c>
      <c r="C96" s="5" t="n">
        <v>781</v>
      </c>
      <c r="D96" s="5" t="n">
        <v>787</v>
      </c>
    </row>
    <row r="97" spans="1:4">
      <c r="A97" s="4" t="s">
        <v>2680</v>
      </c>
    </row>
    <row r="98" spans="1:4">
      <c r="A98" s="3" t="s">
        <v>2628</v>
      </c>
    </row>
    <row r="99" spans="1:4">
      <c r="A99" s="4" t="s">
        <v>2666</v>
      </c>
      <c r="C99" s="5" t="n">
        <v>42675</v>
      </c>
      <c r="D99" s="5" t="n">
        <v>46765</v>
      </c>
    </row>
    <row r="100" spans="1:4">
      <c r="A100" s="4" t="s">
        <v>2667</v>
      </c>
      <c r="C100" s="5" t="n">
        <v>-41198</v>
      </c>
      <c r="D100" s="5" t="n">
        <v>-45251</v>
      </c>
    </row>
    <row r="101" spans="1:4">
      <c r="A101" s="4" t="s">
        <v>2668</v>
      </c>
      <c r="C101" s="5" t="n">
        <v>1477</v>
      </c>
      <c r="D101" s="5" t="n">
        <v>1514</v>
      </c>
    </row>
    <row r="102" spans="1:4">
      <c r="A102" s="4" t="s">
        <v>2650</v>
      </c>
      <c r="C102" s="5" t="n">
        <v>1312</v>
      </c>
      <c r="D102" s="5" t="n">
        <v>1261</v>
      </c>
    </row>
    <row r="103" spans="1:4">
      <c r="A103" s="4" t="s">
        <v>2669</v>
      </c>
      <c r="C103" s="5" t="n">
        <v>178</v>
      </c>
      <c r="D103" s="5" t="n">
        <v>125</v>
      </c>
    </row>
    <row r="104" spans="1:4">
      <c r="A104" s="4" t="s">
        <v>2652</v>
      </c>
      <c r="C104" s="5" t="n">
        <v>-13</v>
      </c>
      <c r="D104" s="5" t="n">
        <v>128</v>
      </c>
    </row>
    <row r="105" spans="1:4">
      <c r="A105" s="4" t="s">
        <v>2661</v>
      </c>
    </row>
    <row r="106" spans="1:4">
      <c r="A106" s="3" t="s">
        <v>2628</v>
      </c>
    </row>
    <row r="107" spans="1:4">
      <c r="A107" s="4" t="s">
        <v>2666</v>
      </c>
      <c r="C107" s="5" t="n">
        <v>4353</v>
      </c>
      <c r="D107" s="5" t="n">
        <v>5393</v>
      </c>
    </row>
    <row r="108" spans="1:4">
      <c r="A108" s="4" t="s">
        <v>2667</v>
      </c>
      <c r="C108" s="5" t="n">
        <v>-3634</v>
      </c>
      <c r="D108" s="5" t="n">
        <v>-4720</v>
      </c>
    </row>
    <row r="109" spans="1:4">
      <c r="A109" s="4" t="s">
        <v>2668</v>
      </c>
      <c r="C109" s="5" t="n">
        <v>718</v>
      </c>
      <c r="D109" s="5" t="n">
        <v>673</v>
      </c>
    </row>
    <row r="110" spans="1:4">
      <c r="A110" s="4" t="s">
        <v>2650</v>
      </c>
      <c r="C110" s="5" t="n">
        <v>-4</v>
      </c>
      <c r="D110" s="5" t="n">
        <v>0</v>
      </c>
    </row>
    <row r="111" spans="1:4">
      <c r="A111" s="4" t="s">
        <v>2669</v>
      </c>
      <c r="C111" s="5" t="n">
        <v>0</v>
      </c>
      <c r="D111" s="5" t="n">
        <v>0</v>
      </c>
    </row>
    <row r="112" spans="1:4">
      <c r="A112" s="4" t="s">
        <v>2652</v>
      </c>
      <c r="C112" s="5" t="n">
        <v>723</v>
      </c>
      <c r="D112" s="5" t="n">
        <v>673</v>
      </c>
    </row>
    <row r="113" spans="1:4">
      <c r="A113" s="4" t="s">
        <v>2662</v>
      </c>
    </row>
    <row r="114" spans="1:4">
      <c r="A114" s="3" t="s">
        <v>2628</v>
      </c>
    </row>
    <row r="115" spans="1:4">
      <c r="A115" s="4" t="s">
        <v>2666</v>
      </c>
      <c r="C115" s="5" t="n">
        <v>0</v>
      </c>
      <c r="D115" s="5" t="n">
        <v>0</v>
      </c>
    </row>
    <row r="116" spans="1:4">
      <c r="A116" s="4" t="s">
        <v>2667</v>
      </c>
      <c r="C116" s="5" t="n">
        <v>0</v>
      </c>
      <c r="D116" s="5" t="n">
        <v>0</v>
      </c>
    </row>
    <row r="117" spans="1:4">
      <c r="A117" s="4" t="s">
        <v>2668</v>
      </c>
      <c r="C117" s="5" t="n">
        <v>0</v>
      </c>
      <c r="D117" s="5" t="n">
        <v>0</v>
      </c>
    </row>
    <row r="118" spans="1:4">
      <c r="A118" s="4" t="s">
        <v>2650</v>
      </c>
      <c r="C118" s="5" t="n">
        <v>-5464</v>
      </c>
      <c r="D118" s="5" t="n">
        <v>-6820</v>
      </c>
    </row>
    <row r="119" spans="1:4">
      <c r="A119" s="4" t="s">
        <v>2669</v>
      </c>
      <c r="C119" s="5" t="n">
        <v>5773</v>
      </c>
      <c r="D119" s="5" t="n">
        <v>6228</v>
      </c>
    </row>
    <row r="120" spans="1:4">
      <c r="A120" s="4" t="s">
        <v>2652</v>
      </c>
      <c r="C120" s="5" t="n">
        <v>-309</v>
      </c>
      <c r="D120" s="5" t="n">
        <v>592</v>
      </c>
    </row>
    <row r="121" spans="1:4">
      <c r="A121" s="4" t="s">
        <v>2681</v>
      </c>
    </row>
    <row r="122" spans="1:4">
      <c r="A122" s="3" t="s">
        <v>2628</v>
      </c>
    </row>
    <row r="123" spans="1:4">
      <c r="A123" s="4" t="s">
        <v>2666</v>
      </c>
      <c r="D123" s="5" t="n">
        <v>0</v>
      </c>
    </row>
    <row r="124" spans="1:4">
      <c r="A124" s="4" t="s">
        <v>2667</v>
      </c>
      <c r="D124" s="5" t="n">
        <v>0</v>
      </c>
    </row>
    <row r="125" spans="1:4">
      <c r="A125" s="4" t="s">
        <v>2668</v>
      </c>
      <c r="D125" s="5" t="n">
        <v>0</v>
      </c>
    </row>
    <row r="126" spans="1:4">
      <c r="A126" s="4" t="s">
        <v>2650</v>
      </c>
      <c r="D126" s="5" t="n">
        <v>0</v>
      </c>
    </row>
    <row r="127" spans="1:4">
      <c r="A127" s="4" t="s">
        <v>2669</v>
      </c>
      <c r="D127" s="5" t="n">
        <v>0</v>
      </c>
    </row>
    <row r="128" spans="1:4">
      <c r="A128" s="4" t="s">
        <v>2652</v>
      </c>
      <c r="D128" s="5" t="n">
        <v>0</v>
      </c>
    </row>
    <row r="129" spans="1:4">
      <c r="A129" s="4" t="s">
        <v>2663</v>
      </c>
    </row>
    <row r="130" spans="1:4">
      <c r="A130" s="3" t="s">
        <v>2628</v>
      </c>
    </row>
    <row r="131" spans="1:4">
      <c r="A131" s="4" t="s">
        <v>2666</v>
      </c>
      <c r="B131" s="4" t="s">
        <v>34</v>
      </c>
      <c r="C131" s="5" t="n">
        <v>0</v>
      </c>
      <c r="D131" s="5" t="n">
        <v>0</v>
      </c>
    </row>
    <row r="132" spans="1:4">
      <c r="A132" s="4" t="s">
        <v>2667</v>
      </c>
      <c r="B132" s="4" t="s">
        <v>34</v>
      </c>
      <c r="C132" s="5" t="n">
        <v>0</v>
      </c>
      <c r="D132" s="5" t="n">
        <v>0</v>
      </c>
    </row>
    <row r="133" spans="1:4">
      <c r="A133" s="4" t="s">
        <v>2668</v>
      </c>
      <c r="B133" s="4" t="s">
        <v>34</v>
      </c>
      <c r="C133" s="5" t="n">
        <v>0</v>
      </c>
      <c r="D133" s="5" t="n">
        <v>0</v>
      </c>
    </row>
    <row r="134" spans="1:4">
      <c r="A134" s="4" t="s">
        <v>2650</v>
      </c>
      <c r="B134" s="4" t="s">
        <v>34</v>
      </c>
      <c r="C134" s="5" t="n">
        <v>-5464</v>
      </c>
      <c r="D134" s="5" t="n">
        <v>-6820</v>
      </c>
    </row>
    <row r="135" spans="1:4">
      <c r="A135" s="4" t="s">
        <v>2669</v>
      </c>
      <c r="B135" s="4" t="s">
        <v>34</v>
      </c>
      <c r="C135" s="5" t="n">
        <v>5773</v>
      </c>
      <c r="D135" s="5" t="n">
        <v>6228</v>
      </c>
    </row>
    <row r="136" spans="1:4">
      <c r="A136" s="4" t="s">
        <v>2652</v>
      </c>
      <c r="B136" s="4" t="s">
        <v>34</v>
      </c>
      <c r="C136" s="6" t="n">
        <v>-309</v>
      </c>
      <c r="D136" s="6" t="n">
        <v>592</v>
      </c>
    </row>
    <row r="137" spans="1:4"/>
    <row r="138" spans="1:4">
      <c r="A138" s="4" t="s">
        <v>34</v>
      </c>
      <c r="B138" s="4" t="s">
        <v>2664</v>
      </c>
    </row>
  </sheetData>
  <mergeCells count="3">
    <mergeCell ref="A1:B1"/>
    <mergeCell ref="A137:C137"/>
    <mergeCell ref="B138:C138"/>
  </mergeCells>
  <pageMargins bottom="1" footer="0.5" header="0.5" left="0.75" right="0.75" top="1"/>
</worksheet>
</file>

<file path=xl/worksheets/sheet276.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2</v>
      </c>
      <c r="B1" s="2" t="s">
        <v>30</v>
      </c>
      <c r="C1" s="2" t="s">
        <v>31</v>
      </c>
    </row>
    <row r="2" spans="1:3">
      <c r="A2" s="3" t="s">
        <v>2683</v>
      </c>
    </row>
    <row r="3" spans="1:3">
      <c r="A3" s="4" t="s">
        <v>2684</v>
      </c>
      <c r="B3" s="6" t="n">
        <v>42644</v>
      </c>
      <c r="C3" s="6" t="n">
        <v>39726</v>
      </c>
    </row>
    <row r="4" spans="1:3">
      <c r="A4" s="4" t="s">
        <v>2685</v>
      </c>
      <c r="B4" s="5" t="n">
        <v>364</v>
      </c>
      <c r="C4" s="5" t="n">
        <v>356</v>
      </c>
    </row>
    <row r="5" spans="1:3">
      <c r="A5" s="4" t="s">
        <v>2686</v>
      </c>
      <c r="B5" s="5" t="n">
        <v>114261</v>
      </c>
      <c r="C5" s="5" t="n">
        <v>104269</v>
      </c>
    </row>
    <row r="6" spans="1:3">
      <c r="A6" s="4" t="s">
        <v>357</v>
      </c>
      <c r="B6" s="5" t="n">
        <v>157269</v>
      </c>
      <c r="C6" s="5" t="n">
        <v>144351</v>
      </c>
    </row>
    <row r="7" spans="1:3">
      <c r="A7" s="4" t="s">
        <v>2687</v>
      </c>
    </row>
    <row r="8" spans="1:3">
      <c r="A8" s="3" t="s">
        <v>2683</v>
      </c>
    </row>
    <row r="9" spans="1:3">
      <c r="A9" s="4" t="s">
        <v>2684</v>
      </c>
      <c r="B9" s="5" t="n">
        <v>1</v>
      </c>
      <c r="C9" s="5" t="n">
        <v>1</v>
      </c>
    </row>
    <row r="10" spans="1:3">
      <c r="A10" s="4" t="s">
        <v>2688</v>
      </c>
    </row>
    <row r="11" spans="1:3">
      <c r="A11" s="3" t="s">
        <v>2683</v>
      </c>
    </row>
    <row r="12" spans="1:3">
      <c r="A12" s="4" t="s">
        <v>2684</v>
      </c>
      <c r="B12" s="5" t="n">
        <v>26256</v>
      </c>
      <c r="C12" s="5" t="n">
        <v>23911</v>
      </c>
    </row>
    <row r="13" spans="1:3">
      <c r="A13" s="4" t="s">
        <v>2689</v>
      </c>
    </row>
    <row r="14" spans="1:3">
      <c r="A14" s="3" t="s">
        <v>2683</v>
      </c>
    </row>
    <row r="15" spans="1:3">
      <c r="A15" s="4" t="s">
        <v>2684</v>
      </c>
      <c r="B15" s="5" t="n">
        <v>16220</v>
      </c>
      <c r="C15" s="5" t="n">
        <v>15533</v>
      </c>
    </row>
    <row r="16" spans="1:3">
      <c r="A16" s="4" t="s">
        <v>2690</v>
      </c>
    </row>
    <row r="17" spans="1:3">
      <c r="A17" s="3" t="s">
        <v>2683</v>
      </c>
    </row>
    <row r="18" spans="1:3">
      <c r="A18" s="4" t="s">
        <v>2684</v>
      </c>
      <c r="B18" s="5" t="n">
        <v>167</v>
      </c>
      <c r="C18" s="5" t="n">
        <v>281</v>
      </c>
    </row>
    <row r="19" spans="1:3">
      <c r="A19" s="4" t="s">
        <v>2540</v>
      </c>
    </row>
    <row r="20" spans="1:3">
      <c r="A20" s="3" t="s">
        <v>2683</v>
      </c>
    </row>
    <row r="21" spans="1:3">
      <c r="A21" s="4" t="s">
        <v>2684</v>
      </c>
      <c r="B21" s="5" t="n">
        <v>28768</v>
      </c>
      <c r="C21" s="5" t="n">
        <v>25159</v>
      </c>
    </row>
    <row r="22" spans="1:3">
      <c r="A22" s="4" t="s">
        <v>2685</v>
      </c>
      <c r="B22" s="5" t="n">
        <v>0</v>
      </c>
      <c r="C22" s="5" t="n">
        <v>0</v>
      </c>
    </row>
    <row r="23" spans="1:3">
      <c r="A23" s="4" t="s">
        <v>2686</v>
      </c>
      <c r="B23" s="5" t="n">
        <v>63499</v>
      </c>
      <c r="C23" s="5" t="n">
        <v>56459</v>
      </c>
    </row>
    <row r="24" spans="1:3">
      <c r="A24" s="4" t="s">
        <v>357</v>
      </c>
      <c r="B24" s="5" t="n">
        <v>92266</v>
      </c>
      <c r="C24" s="5" t="n">
        <v>81618</v>
      </c>
    </row>
    <row r="25" spans="1:3">
      <c r="A25" s="4" t="s">
        <v>2691</v>
      </c>
    </row>
    <row r="26" spans="1:3">
      <c r="A26" s="3" t="s">
        <v>2683</v>
      </c>
    </row>
    <row r="27" spans="1:3">
      <c r="A27" s="4" t="s">
        <v>2684</v>
      </c>
      <c r="B27" s="5" t="n">
        <v>1</v>
      </c>
      <c r="C27" s="5" t="n">
        <v>1</v>
      </c>
    </row>
    <row r="28" spans="1:3">
      <c r="A28" s="4" t="s">
        <v>2692</v>
      </c>
    </row>
    <row r="29" spans="1:3">
      <c r="A29" s="3" t="s">
        <v>2683</v>
      </c>
    </row>
    <row r="30" spans="1:3">
      <c r="A30" s="4" t="s">
        <v>2684</v>
      </c>
      <c r="B30" s="5" t="n">
        <v>18369</v>
      </c>
      <c r="C30" s="5" t="n">
        <v>15647</v>
      </c>
    </row>
    <row r="31" spans="1:3">
      <c r="A31" s="4" t="s">
        <v>2693</v>
      </c>
    </row>
    <row r="32" spans="1:3">
      <c r="A32" s="3" t="s">
        <v>2683</v>
      </c>
    </row>
    <row r="33" spans="1:3">
      <c r="A33" s="4" t="s">
        <v>2684</v>
      </c>
      <c r="B33" s="5" t="n">
        <v>10346</v>
      </c>
      <c r="C33" s="5" t="n">
        <v>9453</v>
      </c>
    </row>
    <row r="34" spans="1:3">
      <c r="A34" s="4" t="s">
        <v>2694</v>
      </c>
    </row>
    <row r="35" spans="1:3">
      <c r="A35" s="3" t="s">
        <v>2683</v>
      </c>
    </row>
    <row r="36" spans="1:3">
      <c r="A36" s="4" t="s">
        <v>2684</v>
      </c>
      <c r="B36" s="5" t="n">
        <v>52</v>
      </c>
      <c r="C36" s="5" t="n">
        <v>58</v>
      </c>
    </row>
    <row r="37" spans="1:3">
      <c r="A37" s="4" t="s">
        <v>2541</v>
      </c>
    </row>
    <row r="38" spans="1:3">
      <c r="A38" s="3" t="s">
        <v>2683</v>
      </c>
    </row>
    <row r="39" spans="1:3">
      <c r="A39" s="4" t="s">
        <v>2684</v>
      </c>
      <c r="B39" s="5" t="n">
        <v>4873</v>
      </c>
      <c r="C39" s="5" t="n">
        <v>5317</v>
      </c>
    </row>
    <row r="40" spans="1:3">
      <c r="A40" s="4" t="s">
        <v>2685</v>
      </c>
      <c r="B40" s="5" t="n">
        <v>0</v>
      </c>
      <c r="C40" s="5" t="n">
        <v>0</v>
      </c>
    </row>
    <row r="41" spans="1:3">
      <c r="A41" s="4" t="s">
        <v>2686</v>
      </c>
      <c r="B41" s="5" t="n">
        <v>2699</v>
      </c>
      <c r="C41" s="5" t="n">
        <v>2150</v>
      </c>
    </row>
    <row r="42" spans="1:3">
      <c r="A42" s="4" t="s">
        <v>357</v>
      </c>
      <c r="B42" s="5" t="n">
        <v>7572</v>
      </c>
      <c r="C42" s="5" t="n">
        <v>7467</v>
      </c>
    </row>
    <row r="43" spans="1:3">
      <c r="A43" s="4" t="s">
        <v>2695</v>
      </c>
    </row>
    <row r="44" spans="1:3">
      <c r="A44" s="3" t="s">
        <v>2683</v>
      </c>
    </row>
    <row r="45" spans="1:3">
      <c r="A45" s="4" t="s">
        <v>2684</v>
      </c>
      <c r="B45" s="5" t="n">
        <v>0</v>
      </c>
      <c r="C45" s="5" t="n">
        <v>0</v>
      </c>
    </row>
    <row r="46" spans="1:3">
      <c r="A46" s="4" t="s">
        <v>2696</v>
      </c>
    </row>
    <row r="47" spans="1:3">
      <c r="A47" s="3" t="s">
        <v>2683</v>
      </c>
    </row>
    <row r="48" spans="1:3">
      <c r="A48" s="4" t="s">
        <v>2684</v>
      </c>
      <c r="B48" s="5" t="n">
        <v>374</v>
      </c>
      <c r="C48" s="5" t="n">
        <v>571</v>
      </c>
    </row>
    <row r="49" spans="1:3">
      <c r="A49" s="4" t="s">
        <v>2697</v>
      </c>
    </row>
    <row r="50" spans="1:3">
      <c r="A50" s="3" t="s">
        <v>2683</v>
      </c>
    </row>
    <row r="51" spans="1:3">
      <c r="A51" s="4" t="s">
        <v>2684</v>
      </c>
      <c r="B51" s="5" t="n">
        <v>4499</v>
      </c>
      <c r="C51" s="5" t="n">
        <v>4746</v>
      </c>
    </row>
    <row r="52" spans="1:3">
      <c r="A52" s="4" t="s">
        <v>2698</v>
      </c>
    </row>
    <row r="53" spans="1:3">
      <c r="A53" s="3" t="s">
        <v>2683</v>
      </c>
    </row>
    <row r="54" spans="1:3">
      <c r="A54" s="4" t="s">
        <v>2684</v>
      </c>
      <c r="B54" s="5" t="n">
        <v>0</v>
      </c>
      <c r="C54" s="5" t="n">
        <v>0</v>
      </c>
    </row>
    <row r="55" spans="1:3">
      <c r="A55" s="4" t="s">
        <v>2542</v>
      </c>
    </row>
    <row r="56" spans="1:3">
      <c r="A56" s="3" t="s">
        <v>2683</v>
      </c>
    </row>
    <row r="57" spans="1:3">
      <c r="A57" s="4" t="s">
        <v>2684</v>
      </c>
      <c r="B57" s="5" t="n">
        <v>2322</v>
      </c>
      <c r="C57" s="5" t="n">
        <v>2090</v>
      </c>
    </row>
    <row r="58" spans="1:3">
      <c r="A58" s="4" t="s">
        <v>2685</v>
      </c>
      <c r="B58" s="5" t="n">
        <v>0</v>
      </c>
      <c r="C58" s="5" t="n">
        <v>0</v>
      </c>
    </row>
    <row r="59" spans="1:3">
      <c r="A59" s="4" t="s">
        <v>2686</v>
      </c>
      <c r="B59" s="5" t="n">
        <v>8470</v>
      </c>
      <c r="C59" s="5" t="n">
        <v>7504</v>
      </c>
    </row>
    <row r="60" spans="1:3">
      <c r="A60" s="4" t="s">
        <v>357</v>
      </c>
      <c r="B60" s="5" t="n">
        <v>10792</v>
      </c>
      <c r="C60" s="5" t="n">
        <v>9594</v>
      </c>
    </row>
    <row r="61" spans="1:3">
      <c r="A61" s="4" t="s">
        <v>2699</v>
      </c>
    </row>
    <row r="62" spans="1:3">
      <c r="A62" s="3" t="s">
        <v>2683</v>
      </c>
    </row>
    <row r="63" spans="1:3">
      <c r="A63" s="4" t="s">
        <v>2684</v>
      </c>
      <c r="B63" s="5" t="n">
        <v>0</v>
      </c>
      <c r="C63" s="5" t="n">
        <v>0</v>
      </c>
    </row>
    <row r="64" spans="1:3">
      <c r="A64" s="4" t="s">
        <v>2700</v>
      </c>
    </row>
    <row r="65" spans="1:3">
      <c r="A65" s="3" t="s">
        <v>2683</v>
      </c>
    </row>
    <row r="66" spans="1:3">
      <c r="A66" s="4" t="s">
        <v>2684</v>
      </c>
      <c r="B66" s="5" t="n">
        <v>1324</v>
      </c>
      <c r="C66" s="5" t="n">
        <v>944</v>
      </c>
    </row>
    <row r="67" spans="1:3">
      <c r="A67" s="4" t="s">
        <v>2701</v>
      </c>
    </row>
    <row r="68" spans="1:3">
      <c r="A68" s="3" t="s">
        <v>2683</v>
      </c>
    </row>
    <row r="69" spans="1:3">
      <c r="A69" s="4" t="s">
        <v>2684</v>
      </c>
      <c r="B69" s="5" t="n">
        <v>998</v>
      </c>
      <c r="C69" s="5" t="n">
        <v>1146</v>
      </c>
    </row>
    <row r="70" spans="1:3">
      <c r="A70" s="4" t="s">
        <v>2702</v>
      </c>
    </row>
    <row r="71" spans="1:3">
      <c r="A71" s="3" t="s">
        <v>2683</v>
      </c>
    </row>
    <row r="72" spans="1:3">
      <c r="A72" s="4" t="s">
        <v>2684</v>
      </c>
      <c r="B72" s="5" t="n">
        <v>0</v>
      </c>
      <c r="C72" s="5" t="n">
        <v>0</v>
      </c>
    </row>
    <row r="73" spans="1:3">
      <c r="A73" s="4" t="s">
        <v>2596</v>
      </c>
    </row>
    <row r="74" spans="1:3">
      <c r="A74" s="3" t="s">
        <v>2683</v>
      </c>
    </row>
    <row r="75" spans="1:3">
      <c r="A75" s="4" t="s">
        <v>2684</v>
      </c>
      <c r="B75" s="5" t="n">
        <v>2584</v>
      </c>
      <c r="C75" s="5" t="n">
        <v>2959</v>
      </c>
    </row>
    <row r="76" spans="1:3">
      <c r="A76" s="4" t="s">
        <v>2685</v>
      </c>
      <c r="B76" s="5" t="n">
        <v>0</v>
      </c>
      <c r="C76" s="5" t="n">
        <v>0</v>
      </c>
    </row>
    <row r="77" spans="1:3">
      <c r="A77" s="4" t="s">
        <v>2686</v>
      </c>
      <c r="B77" s="5" t="n">
        <v>32717</v>
      </c>
      <c r="C77" s="5" t="n">
        <v>30331</v>
      </c>
    </row>
    <row r="78" spans="1:3">
      <c r="A78" s="4" t="s">
        <v>357</v>
      </c>
      <c r="B78" s="5" t="n">
        <v>35301</v>
      </c>
      <c r="C78" s="5" t="n">
        <v>33290</v>
      </c>
    </row>
    <row r="79" spans="1:3">
      <c r="A79" s="4" t="s">
        <v>2703</v>
      </c>
    </row>
    <row r="80" spans="1:3">
      <c r="A80" s="3" t="s">
        <v>2683</v>
      </c>
    </row>
    <row r="81" spans="1:3">
      <c r="A81" s="4" t="s">
        <v>2684</v>
      </c>
      <c r="B81" s="5" t="n">
        <v>0</v>
      </c>
      <c r="C81" s="5" t="n">
        <v>0</v>
      </c>
    </row>
    <row r="82" spans="1:3">
      <c r="A82" s="4" t="s">
        <v>2704</v>
      </c>
    </row>
    <row r="83" spans="1:3">
      <c r="A83" s="3" t="s">
        <v>2683</v>
      </c>
    </row>
    <row r="84" spans="1:3">
      <c r="A84" s="4" t="s">
        <v>2684</v>
      </c>
      <c r="B84" s="5" t="n">
        <v>2094</v>
      </c>
      <c r="C84" s="5" t="n">
        <v>2560</v>
      </c>
    </row>
    <row r="85" spans="1:3">
      <c r="A85" s="4" t="s">
        <v>2705</v>
      </c>
    </row>
    <row r="86" spans="1:3">
      <c r="A86" s="3" t="s">
        <v>2683</v>
      </c>
    </row>
    <row r="87" spans="1:3">
      <c r="A87" s="4" t="s">
        <v>2684</v>
      </c>
      <c r="B87" s="5" t="n">
        <v>374</v>
      </c>
      <c r="C87" s="5" t="n">
        <v>176</v>
      </c>
    </row>
    <row r="88" spans="1:3">
      <c r="A88" s="4" t="s">
        <v>2706</v>
      </c>
    </row>
    <row r="89" spans="1:3">
      <c r="A89" s="3" t="s">
        <v>2683</v>
      </c>
    </row>
    <row r="90" spans="1:3">
      <c r="A90" s="4" t="s">
        <v>2684</v>
      </c>
      <c r="B90" s="5" t="n">
        <v>115</v>
      </c>
      <c r="C90" s="5" t="n">
        <v>223</v>
      </c>
    </row>
    <row r="91" spans="1:3">
      <c r="A91" s="4" t="s">
        <v>2547</v>
      </c>
    </row>
    <row r="92" spans="1:3">
      <c r="A92" s="3" t="s">
        <v>2683</v>
      </c>
    </row>
    <row r="93" spans="1:3">
      <c r="A93" s="4" t="s">
        <v>2684</v>
      </c>
      <c r="B93" s="5" t="n">
        <v>4098</v>
      </c>
      <c r="C93" s="5" t="n">
        <v>4201</v>
      </c>
    </row>
    <row r="94" spans="1:3">
      <c r="A94" s="4" t="s">
        <v>2685</v>
      </c>
      <c r="B94" s="5" t="n">
        <v>364</v>
      </c>
      <c r="C94" s="5" t="n">
        <v>356</v>
      </c>
    </row>
    <row r="95" spans="1:3">
      <c r="A95" s="4" t="s">
        <v>2686</v>
      </c>
      <c r="B95" s="5" t="n">
        <v>6876</v>
      </c>
      <c r="C95" s="5" t="n">
        <v>7825</v>
      </c>
    </row>
    <row r="96" spans="1:3">
      <c r="A96" s="4" t="s">
        <v>357</v>
      </c>
      <c r="B96" s="5" t="n">
        <v>11338</v>
      </c>
      <c r="C96" s="5" t="n">
        <v>12382</v>
      </c>
    </row>
    <row r="97" spans="1:3">
      <c r="A97" s="4" t="s">
        <v>2707</v>
      </c>
    </row>
    <row r="98" spans="1:3">
      <c r="A98" s="3" t="s">
        <v>2683</v>
      </c>
    </row>
    <row r="99" spans="1:3">
      <c r="A99" s="4" t="s">
        <v>2684</v>
      </c>
      <c r="B99" s="5" t="n">
        <v>0</v>
      </c>
      <c r="C99" s="5" t="n">
        <v>0</v>
      </c>
    </row>
    <row r="100" spans="1:3">
      <c r="A100" s="4" t="s">
        <v>2708</v>
      </c>
    </row>
    <row r="101" spans="1:3">
      <c r="A101" s="3" t="s">
        <v>2683</v>
      </c>
    </row>
    <row r="102" spans="1:3">
      <c r="A102" s="4" t="s">
        <v>2684</v>
      </c>
      <c r="B102" s="5" t="n">
        <v>4095</v>
      </c>
      <c r="C102" s="5" t="n">
        <v>4189</v>
      </c>
    </row>
    <row r="103" spans="1:3">
      <c r="A103" s="4" t="s">
        <v>2709</v>
      </c>
    </row>
    <row r="104" spans="1:3">
      <c r="A104" s="3" t="s">
        <v>2683</v>
      </c>
    </row>
    <row r="105" spans="1:3">
      <c r="A105" s="4" t="s">
        <v>2684</v>
      </c>
      <c r="B105" s="5" t="n">
        <v>3</v>
      </c>
      <c r="C105" s="5" t="n">
        <v>12</v>
      </c>
    </row>
    <row r="106" spans="1:3">
      <c r="A106" s="4" t="s">
        <v>2710</v>
      </c>
    </row>
    <row r="107" spans="1:3">
      <c r="A107" s="3" t="s">
        <v>2683</v>
      </c>
    </row>
    <row r="108" spans="1:3">
      <c r="A108" s="4" t="s">
        <v>2684</v>
      </c>
      <c r="B108" s="6" t="n">
        <v>0</v>
      </c>
      <c r="C108" s="6" t="n">
        <v>0</v>
      </c>
    </row>
  </sheetData>
  <pageMargins bottom="1" footer="0.5" header="0.5" left="0.75" right="0.75" top="1"/>
</worksheet>
</file>

<file path=xl/worksheets/sheet2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1</v>
      </c>
      <c r="B1" s="2" t="s">
        <v>30</v>
      </c>
      <c r="C1" s="2" t="s">
        <v>31</v>
      </c>
    </row>
    <row r="2" spans="1:3">
      <c r="A2" s="4" t="s">
        <v>2712</v>
      </c>
    </row>
    <row r="3" spans="1:3">
      <c r="A3" s="3" t="s">
        <v>2713</v>
      </c>
    </row>
    <row r="4" spans="1:3">
      <c r="A4" s="4" t="s">
        <v>2714</v>
      </c>
      <c r="B4" s="6" t="n">
        <v>0</v>
      </c>
      <c r="C4" s="6" t="n">
        <v>268</v>
      </c>
    </row>
    <row r="5" spans="1:3">
      <c r="A5" s="4" t="s">
        <v>2712</v>
      </c>
    </row>
    <row r="6" spans="1:3">
      <c r="A6" s="3" t="s">
        <v>2713</v>
      </c>
    </row>
    <row r="7" spans="1:3">
      <c r="A7" s="4" t="s">
        <v>2714</v>
      </c>
      <c r="B7" s="5" t="n">
        <v>260</v>
      </c>
      <c r="C7" s="5" t="n">
        <v>195</v>
      </c>
    </row>
    <row r="8" spans="1:3">
      <c r="A8" s="4" t="s">
        <v>2715</v>
      </c>
    </row>
    <row r="9" spans="1:3">
      <c r="A9" s="3" t="s">
        <v>2713</v>
      </c>
    </row>
    <row r="10" spans="1:3">
      <c r="A10" s="4" t="s">
        <v>2714</v>
      </c>
      <c r="B10" s="5" t="n">
        <v>230</v>
      </c>
      <c r="C10" s="5" t="n">
        <v>165</v>
      </c>
    </row>
    <row r="11" spans="1:3">
      <c r="A11" s="4" t="s">
        <v>2716</v>
      </c>
    </row>
    <row r="12" spans="1:3">
      <c r="A12" s="3" t="s">
        <v>2713</v>
      </c>
    </row>
    <row r="13" spans="1:3">
      <c r="A13" s="4" t="s">
        <v>2714</v>
      </c>
      <c r="B13" s="5" t="n">
        <v>201</v>
      </c>
      <c r="C13" s="5" t="n">
        <v>152</v>
      </c>
    </row>
    <row r="14" spans="1:3">
      <c r="A14" s="4" t="s">
        <v>2717</v>
      </c>
    </row>
    <row r="15" spans="1:3">
      <c r="A15" s="3" t="s">
        <v>2713</v>
      </c>
    </row>
    <row r="16" spans="1:3">
      <c r="A16" s="4" t="s">
        <v>2714</v>
      </c>
      <c r="B16" s="5" t="n">
        <v>166</v>
      </c>
      <c r="C16" s="5" t="n">
        <v>116</v>
      </c>
    </row>
    <row r="17" spans="1:3">
      <c r="A17" s="4" t="s">
        <v>2718</v>
      </c>
    </row>
    <row r="18" spans="1:3">
      <c r="A18" s="3" t="s">
        <v>2713</v>
      </c>
    </row>
    <row r="19" spans="1:3">
      <c r="A19" s="4" t="s">
        <v>2714</v>
      </c>
      <c r="B19" s="6" t="n">
        <v>521</v>
      </c>
      <c r="C19" s="6" t="n">
        <v>356</v>
      </c>
    </row>
  </sheetData>
  <pageMargins bottom="1" footer="0.5" header="0.5" left="0.75" right="0.75" top="1"/>
</worksheet>
</file>

<file path=xl/worksheets/sheet2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2719</v>
      </c>
      <c r="B1" s="2" t="s">
        <v>1785</v>
      </c>
      <c r="C1" s="2" t="s">
        <v>1</v>
      </c>
    </row>
    <row r="2" spans="1:4">
      <c r="B2" s="2" t="s">
        <v>1786</v>
      </c>
      <c r="C2" s="2" t="s">
        <v>30</v>
      </c>
      <c r="D2" s="2" t="s">
        <v>31</v>
      </c>
    </row>
    <row r="3" spans="1:4">
      <c r="A3" s="3" t="s">
        <v>2720</v>
      </c>
    </row>
    <row r="4" spans="1:4">
      <c r="A4" s="4" t="s">
        <v>2721</v>
      </c>
      <c r="C4" s="6" t="n">
        <v>42644000000</v>
      </c>
      <c r="D4" s="6" t="n">
        <v>39726000000</v>
      </c>
    </row>
    <row r="5" spans="1:4">
      <c r="A5" s="4" t="s">
        <v>2722</v>
      </c>
      <c r="C5" s="5" t="n">
        <v>775000000</v>
      </c>
    </row>
    <row r="6" spans="1:4">
      <c r="A6" s="4" t="s">
        <v>2723</v>
      </c>
    </row>
    <row r="7" spans="1:4">
      <c r="A7" s="3" t="s">
        <v>2720</v>
      </c>
    </row>
    <row r="8" spans="1:4">
      <c r="A8" s="4" t="s">
        <v>2724</v>
      </c>
      <c r="C8" s="5" t="n">
        <v>120000</v>
      </c>
    </row>
    <row r="9" spans="1:4">
      <c r="A9" s="4" t="s">
        <v>2725</v>
      </c>
    </row>
    <row r="10" spans="1:4">
      <c r="A10" s="3" t="s">
        <v>2720</v>
      </c>
    </row>
    <row r="11" spans="1:4">
      <c r="A11" s="4" t="s">
        <v>2724</v>
      </c>
      <c r="C11" s="5" t="n">
        <v>31480000</v>
      </c>
    </row>
    <row r="12" spans="1:4">
      <c r="A12" s="4" t="s">
        <v>1790</v>
      </c>
    </row>
    <row r="13" spans="1:4">
      <c r="A13" s="3" t="s">
        <v>2720</v>
      </c>
    </row>
    <row r="14" spans="1:4">
      <c r="A14" s="4" t="s">
        <v>2722</v>
      </c>
      <c r="B14" s="6" t="n">
        <v>675000000</v>
      </c>
      <c r="C14" s="5" t="n">
        <v>675000000</v>
      </c>
    </row>
    <row r="15" spans="1:4">
      <c r="A15" s="4" t="s">
        <v>1791</v>
      </c>
    </row>
    <row r="16" spans="1:4">
      <c r="A16" s="3" t="s">
        <v>2720</v>
      </c>
    </row>
    <row r="17" spans="1:4">
      <c r="A17" s="4" t="s">
        <v>2722</v>
      </c>
      <c r="B17" s="6" t="n">
        <v>100000000</v>
      </c>
      <c r="C17" s="5" t="n">
        <v>100000000</v>
      </c>
    </row>
    <row r="18" spans="1:4">
      <c r="A18" s="4" t="s">
        <v>2726</v>
      </c>
    </row>
    <row r="19" spans="1:4">
      <c r="A19" s="3" t="s">
        <v>2720</v>
      </c>
    </row>
    <row r="20" spans="1:4">
      <c r="A20" s="4" t="s">
        <v>2724</v>
      </c>
      <c r="C20" s="6" t="n">
        <v>1200000000</v>
      </c>
    </row>
  </sheetData>
  <mergeCells count="1">
    <mergeCell ref="A1:A2"/>
  </mergeCells>
  <pageMargins bottom="1" footer="0.5" header="0.5" left="0.75" right="0.75" top="1"/>
</worksheet>
</file>

<file path=xl/worksheets/sheet2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727</v>
      </c>
      <c r="B1" s="2" t="s">
        <v>2728</v>
      </c>
    </row>
    <row r="2" spans="1:2">
      <c r="A2" s="3" t="s">
        <v>2729</v>
      </c>
    </row>
    <row r="3" spans="1:2">
      <c r="A3" s="4" t="s">
        <v>2730</v>
      </c>
      <c r="B3" s="6" t="n">
        <v>213</v>
      </c>
    </row>
    <row r="4" spans="1:2">
      <c r="A4" s="4" t="s">
        <v>2731</v>
      </c>
      <c r="B4" s="5" t="n">
        <v>25</v>
      </c>
    </row>
    <row r="5" spans="1:2">
      <c r="A5" s="4" t="s">
        <v>2732</v>
      </c>
      <c r="B5" s="5" t="n">
        <v>22</v>
      </c>
    </row>
    <row r="6" spans="1:2">
      <c r="A6" s="4" t="s">
        <v>2733</v>
      </c>
      <c r="B6" s="6" t="n">
        <v>26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5</v>
      </c>
      <c r="B1" s="2" t="s">
        <v>1</v>
      </c>
    </row>
    <row r="2" spans="1:2">
      <c r="B2" s="2" t="s">
        <v>30</v>
      </c>
    </row>
    <row r="3" spans="1:2">
      <c r="A3" s="3" t="s">
        <v>276</v>
      </c>
    </row>
    <row r="4" spans="1:2">
      <c r="A4" s="4" t="s">
        <v>275</v>
      </c>
      <c r="B4" s="4" t="s">
        <v>277</v>
      </c>
    </row>
  </sheetData>
  <mergeCells count="1">
    <mergeCell ref="A1:A2"/>
  </mergeCells>
  <pageMargins bottom="1" footer="0.5" header="0.5" left="0.75" right="0.75" top="1"/>
</worksheet>
</file>

<file path=xl/worksheets/sheet28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2734</v>
      </c>
      <c r="B1" s="2" t="s">
        <v>2728</v>
      </c>
    </row>
    <row r="2" spans="1:2">
      <c r="A2" s="3" t="s">
        <v>2729</v>
      </c>
    </row>
    <row r="3" spans="1:2">
      <c r="A3" s="4" t="s">
        <v>201</v>
      </c>
      <c r="B3" s="6" t="n">
        <v>116</v>
      </c>
    </row>
    <row r="4" spans="1:2">
      <c r="A4" s="4" t="s">
        <v>225</v>
      </c>
      <c r="B4" s="5" t="n">
        <v>32</v>
      </c>
    </row>
    <row r="5" spans="1:2">
      <c r="A5" s="4" t="s">
        <v>2735</v>
      </c>
      <c r="B5" s="5" t="n">
        <v>2</v>
      </c>
    </row>
    <row r="6" spans="1:2">
      <c r="A6" s="4" t="s">
        <v>244</v>
      </c>
      <c r="B6" s="5" t="n">
        <v>3</v>
      </c>
    </row>
    <row r="7" spans="1:2">
      <c r="A7" s="4" t="s">
        <v>247</v>
      </c>
      <c r="B7" s="5" t="n">
        <v>125</v>
      </c>
    </row>
    <row r="8" spans="1:2">
      <c r="A8" s="4" t="s">
        <v>2736</v>
      </c>
      <c r="B8" s="5" t="n">
        <v>17</v>
      </c>
    </row>
    <row r="9" spans="1:2">
      <c r="A9" s="4" t="s">
        <v>2737</v>
      </c>
      <c r="B9" s="5" t="n">
        <v>295</v>
      </c>
    </row>
    <row r="10" spans="1:2">
      <c r="A10" s="4" t="s">
        <v>259</v>
      </c>
      <c r="B10" s="5" t="n">
        <v>1</v>
      </c>
    </row>
    <row r="11" spans="1:2">
      <c r="A11" s="4" t="s">
        <v>2738</v>
      </c>
      <c r="B11" s="5" t="n">
        <v>2</v>
      </c>
    </row>
    <row r="12" spans="1:2">
      <c r="A12" s="4" t="s">
        <v>2739</v>
      </c>
      <c r="B12" s="5" t="n">
        <v>30</v>
      </c>
    </row>
    <row r="13" spans="1:2">
      <c r="A13" s="4" t="s">
        <v>269</v>
      </c>
      <c r="B13" s="5" t="n">
        <v>166</v>
      </c>
    </row>
    <row r="14" spans="1:2">
      <c r="A14" s="4" t="s">
        <v>2740</v>
      </c>
      <c r="B14" s="5" t="n">
        <v>199</v>
      </c>
    </row>
    <row r="15" spans="1:2">
      <c r="A15" s="4" t="s">
        <v>2741</v>
      </c>
      <c r="B15" s="5" t="n">
        <v>97</v>
      </c>
    </row>
    <row r="16" spans="1:2">
      <c r="A16" s="4" t="s">
        <v>2742</v>
      </c>
      <c r="B16" s="5" t="n">
        <v>24</v>
      </c>
    </row>
    <row r="17" spans="1:2">
      <c r="A17" s="4" t="s">
        <v>2743</v>
      </c>
      <c r="B17" s="6" t="n">
        <v>72</v>
      </c>
    </row>
  </sheetData>
  <pageMargins bottom="1" footer="0.5" header="0.5" left="0.75" right="0.75" top="1"/>
</worksheet>
</file>

<file path=xl/worksheets/sheet2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4</v>
      </c>
      <c r="B1" s="2" t="s">
        <v>2745</v>
      </c>
      <c r="C1" s="2" t="s">
        <v>2746</v>
      </c>
    </row>
    <row r="2" spans="1:3">
      <c r="A2" s="3" t="s">
        <v>2729</v>
      </c>
    </row>
    <row r="3" spans="1:3">
      <c r="A3" s="4" t="s">
        <v>2747</v>
      </c>
      <c r="B3" s="6" t="n">
        <v>202</v>
      </c>
    </row>
    <row r="4" spans="1:3">
      <c r="A4" s="4" t="s">
        <v>2748</v>
      </c>
    </row>
    <row r="5" spans="1:3">
      <c r="A5" s="3" t="s">
        <v>2729</v>
      </c>
    </row>
    <row r="6" spans="1:3">
      <c r="A6" s="4" t="s">
        <v>2733</v>
      </c>
      <c r="C6" s="6" t="n">
        <v>260</v>
      </c>
    </row>
    <row r="7" spans="1:3">
      <c r="A7" s="4" t="s">
        <v>2743</v>
      </c>
      <c r="C7" s="5" t="n">
        <v>72</v>
      </c>
    </row>
    <row r="8" spans="1:3">
      <c r="A8" s="4" t="s">
        <v>2747</v>
      </c>
      <c r="C8" s="6" t="n">
        <v>188</v>
      </c>
    </row>
  </sheetData>
  <pageMargins bottom="1" footer="0.5" header="0.5" left="0.75" right="0.75" top="1"/>
</worksheet>
</file>

<file path=xl/worksheets/sheet2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749</v>
      </c>
      <c r="B1" s="2" t="s">
        <v>2750</v>
      </c>
      <c r="C1" s="2" t="s">
        <v>1</v>
      </c>
    </row>
    <row r="2" spans="1:4">
      <c r="B2" s="2" t="s">
        <v>30</v>
      </c>
      <c r="C2" s="2" t="s">
        <v>30</v>
      </c>
      <c r="D2" s="2" t="s">
        <v>2751</v>
      </c>
    </row>
    <row r="3" spans="1:4">
      <c r="A3" s="4" t="s">
        <v>2752</v>
      </c>
    </row>
    <row r="4" spans="1:4">
      <c r="A4" s="3" t="s">
        <v>2753</v>
      </c>
    </row>
    <row r="5" spans="1:4">
      <c r="A5" s="4" t="s">
        <v>2754</v>
      </c>
      <c r="C5" s="6" t="n">
        <v>500</v>
      </c>
    </row>
    <row r="6" spans="1:4">
      <c r="A6" s="4" t="s">
        <v>2755</v>
      </c>
      <c r="B6" s="6" t="n">
        <v>1389</v>
      </c>
      <c r="C6" s="5" t="n">
        <v>1389</v>
      </c>
    </row>
    <row r="7" spans="1:4">
      <c r="A7" s="4" t="s">
        <v>2756</v>
      </c>
    </row>
    <row r="8" spans="1:4">
      <c r="A8" s="3" t="s">
        <v>2753</v>
      </c>
    </row>
    <row r="9" spans="1:4">
      <c r="A9" s="4" t="s">
        <v>2757</v>
      </c>
      <c r="B9" s="5" t="n">
        <v>1000</v>
      </c>
      <c r="C9" s="5" t="n">
        <v>1000</v>
      </c>
    </row>
    <row r="10" spans="1:4">
      <c r="A10" s="4" t="s">
        <v>2758</v>
      </c>
    </row>
    <row r="11" spans="1:4">
      <c r="A11" s="3" t="s">
        <v>2753</v>
      </c>
    </row>
    <row r="12" spans="1:4">
      <c r="A12" s="4" t="s">
        <v>1332</v>
      </c>
      <c r="D12" s="4" t="s">
        <v>1337</v>
      </c>
    </row>
    <row r="13" spans="1:4">
      <c r="A13" s="4" t="s">
        <v>2733</v>
      </c>
      <c r="D13" s="6" t="n">
        <v>14</v>
      </c>
    </row>
    <row r="14" spans="1:4">
      <c r="A14" s="4" t="s">
        <v>2747</v>
      </c>
      <c r="D14" s="6" t="n">
        <v>14</v>
      </c>
    </row>
    <row r="15" spans="1:4">
      <c r="A15" s="4" t="s">
        <v>2759</v>
      </c>
      <c r="B15" s="5" t="n">
        <v>40</v>
      </c>
      <c r="C15" s="5" t="n">
        <v>51</v>
      </c>
    </row>
    <row r="16" spans="1:4">
      <c r="A16" s="4" t="s">
        <v>2760</v>
      </c>
      <c r="B16" s="6" t="n">
        <v>6</v>
      </c>
      <c r="C16" s="6" t="n">
        <v>6</v>
      </c>
    </row>
  </sheetData>
  <mergeCells count="1">
    <mergeCell ref="A1:A2"/>
  </mergeCells>
  <pageMargins bottom="1" footer="0.5" header="0.5" left="0.75" right="0.75" top="1"/>
</worksheet>
</file>

<file path=xl/worksheets/sheet283.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14"/>
  </cols>
  <sheetData>
    <row r="1" spans="1:4">
      <c r="A1" s="1" t="s">
        <v>2761</v>
      </c>
      <c r="C1" s="2" t="s">
        <v>1</v>
      </c>
    </row>
    <row r="2" spans="1:4">
      <c r="C2" s="2" t="s">
        <v>30</v>
      </c>
      <c r="D2" s="2" t="s">
        <v>31</v>
      </c>
    </row>
    <row r="3" spans="1:4">
      <c r="A3" s="4" t="s">
        <v>1223</v>
      </c>
    </row>
    <row r="4" spans="1:4">
      <c r="A4" s="3" t="s">
        <v>2762</v>
      </c>
    </row>
    <row r="5" spans="1:4">
      <c r="A5" s="4" t="s">
        <v>2763</v>
      </c>
      <c r="C5" s="4" t="s">
        <v>2764</v>
      </c>
    </row>
    <row r="6" spans="1:4">
      <c r="A6" s="4" t="s">
        <v>2765</v>
      </c>
      <c r="C6" s="4" t="s">
        <v>2766</v>
      </c>
    </row>
    <row r="7" spans="1:4">
      <c r="A7" s="4" t="s">
        <v>2767</v>
      </c>
      <c r="C7" s="4" t="s">
        <v>1225</v>
      </c>
      <c r="D7" s="4" t="s">
        <v>1225</v>
      </c>
    </row>
    <row r="8" spans="1:4">
      <c r="A8" s="4" t="s">
        <v>2768</v>
      </c>
    </row>
    <row r="9" spans="1:4">
      <c r="A9" s="3" t="s">
        <v>2762</v>
      </c>
    </row>
    <row r="10" spans="1:4">
      <c r="A10" s="4" t="s">
        <v>2763</v>
      </c>
      <c r="C10" s="4" t="s">
        <v>2769</v>
      </c>
    </row>
    <row r="11" spans="1:4">
      <c r="A11" s="4" t="s">
        <v>2765</v>
      </c>
      <c r="C11" s="4" t="s">
        <v>2770</v>
      </c>
    </row>
    <row r="12" spans="1:4">
      <c r="A12" s="4" t="s">
        <v>2767</v>
      </c>
      <c r="C12" s="4" t="s">
        <v>2264</v>
      </c>
      <c r="D12" s="4" t="s">
        <v>2264</v>
      </c>
    </row>
    <row r="13" spans="1:4">
      <c r="A13" s="4" t="s">
        <v>2771</v>
      </c>
    </row>
    <row r="14" spans="1:4">
      <c r="A14" s="3" t="s">
        <v>2762</v>
      </c>
    </row>
    <row r="15" spans="1:4">
      <c r="A15" s="4" t="s">
        <v>2763</v>
      </c>
      <c r="C15" s="4" t="s">
        <v>2769</v>
      </c>
    </row>
    <row r="16" spans="1:4">
      <c r="A16" s="4" t="s">
        <v>2765</v>
      </c>
      <c r="C16" s="4" t="s">
        <v>2770</v>
      </c>
    </row>
    <row r="17" spans="1:4">
      <c r="A17" s="4" t="s">
        <v>2767</v>
      </c>
      <c r="C17" s="4" t="s">
        <v>2264</v>
      </c>
      <c r="D17" s="4" t="s">
        <v>2264</v>
      </c>
    </row>
    <row r="18" spans="1:4">
      <c r="A18" s="4" t="s">
        <v>2772</v>
      </c>
    </row>
    <row r="19" spans="1:4">
      <c r="A19" s="3" t="s">
        <v>2762</v>
      </c>
    </row>
    <row r="20" spans="1:4">
      <c r="A20" s="4" t="s">
        <v>2763</v>
      </c>
      <c r="C20" s="4" t="s">
        <v>2773</v>
      </c>
    </row>
    <row r="21" spans="1:4">
      <c r="A21" s="4" t="s">
        <v>2765</v>
      </c>
      <c r="C21" s="4" t="s">
        <v>2774</v>
      </c>
    </row>
    <row r="22" spans="1:4">
      <c r="A22" s="4" t="s">
        <v>2767</v>
      </c>
      <c r="B22" s="4" t="s">
        <v>34</v>
      </c>
      <c r="D22" s="4" t="s">
        <v>2264</v>
      </c>
    </row>
    <row r="23" spans="1:4">
      <c r="A23" s="4" t="s">
        <v>2775</v>
      </c>
    </row>
    <row r="24" spans="1:4">
      <c r="A24" s="3" t="s">
        <v>2762</v>
      </c>
    </row>
    <row r="25" spans="1:4">
      <c r="A25" s="4" t="s">
        <v>2763</v>
      </c>
      <c r="C25" s="4" t="s">
        <v>2773</v>
      </c>
    </row>
    <row r="26" spans="1:4">
      <c r="A26" s="4" t="s">
        <v>2765</v>
      </c>
      <c r="C26" s="4" t="s">
        <v>2774</v>
      </c>
    </row>
    <row r="27" spans="1:4">
      <c r="A27" s="4" t="s">
        <v>2767</v>
      </c>
      <c r="C27" s="4" t="s">
        <v>2264</v>
      </c>
      <c r="D27" s="4" t="s">
        <v>2264</v>
      </c>
    </row>
    <row r="28" spans="1:4">
      <c r="A28" s="4" t="s">
        <v>2776</v>
      </c>
    </row>
    <row r="29" spans="1:4">
      <c r="A29" s="3" t="s">
        <v>2762</v>
      </c>
    </row>
    <row r="30" spans="1:4">
      <c r="A30" s="4" t="s">
        <v>2763</v>
      </c>
      <c r="C30" s="4" t="s">
        <v>2777</v>
      </c>
    </row>
    <row r="31" spans="1:4">
      <c r="A31" s="4" t="s">
        <v>2765</v>
      </c>
      <c r="C31" s="4" t="s">
        <v>2778</v>
      </c>
    </row>
    <row r="32" spans="1:4">
      <c r="A32" s="4" t="s">
        <v>2767</v>
      </c>
      <c r="C32" s="4" t="s">
        <v>2264</v>
      </c>
      <c r="D32" s="4" t="s">
        <v>2264</v>
      </c>
    </row>
    <row r="33" spans="1:4">
      <c r="A33" s="4" t="s">
        <v>2779</v>
      </c>
    </row>
    <row r="34" spans="1:4">
      <c r="A34" s="3" t="s">
        <v>2762</v>
      </c>
    </row>
    <row r="35" spans="1:4">
      <c r="A35" s="4" t="s">
        <v>2763</v>
      </c>
      <c r="C35" s="4" t="s">
        <v>2780</v>
      </c>
    </row>
    <row r="36" spans="1:4">
      <c r="A36" s="4" t="s">
        <v>2765</v>
      </c>
      <c r="C36" s="4" t="s">
        <v>2781</v>
      </c>
    </row>
    <row r="37" spans="1:4">
      <c r="A37" s="4" t="s">
        <v>2767</v>
      </c>
      <c r="C37" s="4" t="s">
        <v>2264</v>
      </c>
      <c r="D37" s="4" t="s">
        <v>2264</v>
      </c>
    </row>
    <row r="38" spans="1:4">
      <c r="A38" s="4" t="s">
        <v>2782</v>
      </c>
    </row>
    <row r="39" spans="1:4">
      <c r="A39" s="3" t="s">
        <v>2762</v>
      </c>
    </row>
    <row r="40" spans="1:4">
      <c r="A40" s="4" t="s">
        <v>2763</v>
      </c>
      <c r="C40" s="4" t="s">
        <v>2783</v>
      </c>
    </row>
    <row r="41" spans="1:4">
      <c r="A41" s="4" t="s">
        <v>2765</v>
      </c>
      <c r="C41" s="4" t="s">
        <v>2784</v>
      </c>
    </row>
    <row r="42" spans="1:4">
      <c r="A42" s="4" t="s">
        <v>2767</v>
      </c>
      <c r="B42" s="4" t="s">
        <v>35</v>
      </c>
      <c r="C42" s="4" t="s">
        <v>1333</v>
      </c>
      <c r="D42" s="4" t="s">
        <v>1333</v>
      </c>
    </row>
    <row r="43" spans="1:4">
      <c r="A43" s="4" t="s">
        <v>2785</v>
      </c>
      <c r="C43" s="4" t="s">
        <v>2786</v>
      </c>
      <c r="D43" s="4" t="s">
        <v>2786</v>
      </c>
    </row>
    <row r="44" spans="1:4">
      <c r="A44" s="4" t="s">
        <v>2787</v>
      </c>
    </row>
    <row r="45" spans="1:4">
      <c r="A45" s="3" t="s">
        <v>2762</v>
      </c>
    </row>
    <row r="46" spans="1:4">
      <c r="A46" s="4" t="s">
        <v>2763</v>
      </c>
      <c r="C46" s="4" t="s">
        <v>2788</v>
      </c>
    </row>
    <row r="47" spans="1:4">
      <c r="A47" s="4" t="s">
        <v>2765</v>
      </c>
      <c r="C47" s="4" t="s">
        <v>2789</v>
      </c>
    </row>
    <row r="48" spans="1:4">
      <c r="A48" s="4" t="s">
        <v>2767</v>
      </c>
      <c r="C48" s="4" t="s">
        <v>2264</v>
      </c>
      <c r="D48" s="4" t="s">
        <v>2264</v>
      </c>
    </row>
    <row r="49" spans="1:4">
      <c r="A49" s="4" t="s">
        <v>2790</v>
      </c>
    </row>
    <row r="50" spans="1:4">
      <c r="A50" s="3" t="s">
        <v>2762</v>
      </c>
    </row>
    <row r="51" spans="1:4">
      <c r="A51" s="4" t="s">
        <v>2763</v>
      </c>
      <c r="C51" s="4" t="s">
        <v>2791</v>
      </c>
    </row>
    <row r="52" spans="1:4">
      <c r="A52" s="4" t="s">
        <v>2765</v>
      </c>
      <c r="C52" s="4" t="s">
        <v>2792</v>
      </c>
    </row>
    <row r="53" spans="1:4">
      <c r="A53" s="4" t="s">
        <v>2767</v>
      </c>
      <c r="C53" s="4" t="s">
        <v>2264</v>
      </c>
      <c r="D53" s="4" t="s">
        <v>2264</v>
      </c>
    </row>
    <row r="54" spans="1:4">
      <c r="A54" s="4" t="s">
        <v>2793</v>
      </c>
    </row>
    <row r="55" spans="1:4">
      <c r="A55" s="3" t="s">
        <v>2762</v>
      </c>
    </row>
    <row r="56" spans="1:4">
      <c r="A56" s="4" t="s">
        <v>2763</v>
      </c>
      <c r="C56" s="4" t="s">
        <v>2794</v>
      </c>
    </row>
    <row r="57" spans="1:4">
      <c r="A57" s="4" t="s">
        <v>2765</v>
      </c>
      <c r="C57" s="4" t="s">
        <v>2795</v>
      </c>
    </row>
    <row r="58" spans="1:4">
      <c r="A58" s="4" t="s">
        <v>2767</v>
      </c>
      <c r="C58" s="4" t="s">
        <v>2264</v>
      </c>
      <c r="D58" s="4" t="s">
        <v>2264</v>
      </c>
    </row>
    <row r="59" spans="1:4">
      <c r="A59" s="4" t="s">
        <v>2796</v>
      </c>
    </row>
    <row r="60" spans="1:4">
      <c r="A60" s="3" t="s">
        <v>2762</v>
      </c>
    </row>
    <row r="61" spans="1:4">
      <c r="A61" s="4" t="s">
        <v>2763</v>
      </c>
      <c r="C61" s="4" t="s">
        <v>2770</v>
      </c>
    </row>
    <row r="62" spans="1:4">
      <c r="A62" s="4" t="s">
        <v>2765</v>
      </c>
      <c r="C62" s="4" t="s">
        <v>2769</v>
      </c>
    </row>
    <row r="63" spans="1:4">
      <c r="A63" s="4" t="s">
        <v>2767</v>
      </c>
      <c r="C63" s="4" t="s">
        <v>2264</v>
      </c>
      <c r="D63" s="4" t="s">
        <v>2264</v>
      </c>
    </row>
    <row r="64" spans="1:4">
      <c r="A64" s="4" t="s">
        <v>2797</v>
      </c>
    </row>
    <row r="65" spans="1:4">
      <c r="A65" s="3" t="s">
        <v>2762</v>
      </c>
    </row>
    <row r="66" spans="1:4">
      <c r="A66" s="4" t="s">
        <v>2763</v>
      </c>
      <c r="C66" s="4" t="s">
        <v>2770</v>
      </c>
    </row>
    <row r="67" spans="1:4">
      <c r="A67" s="4" t="s">
        <v>2765</v>
      </c>
      <c r="C67" s="4" t="s">
        <v>2769</v>
      </c>
    </row>
    <row r="68" spans="1:4">
      <c r="A68" s="4" t="s">
        <v>2767</v>
      </c>
      <c r="C68" s="4" t="s">
        <v>2264</v>
      </c>
      <c r="D68" s="4" t="s">
        <v>2264</v>
      </c>
    </row>
    <row r="69" spans="1:4"/>
    <row r="70" spans="1:4">
      <c r="A70" s="4" t="s">
        <v>34</v>
      </c>
      <c r="B70" s="4" t="s">
        <v>2798</v>
      </c>
    </row>
    <row r="71" spans="1:4">
      <c r="A71" s="4" t="s">
        <v>35</v>
      </c>
      <c r="B71" s="4" t="s">
        <v>2799</v>
      </c>
    </row>
  </sheetData>
  <mergeCells count="5">
    <mergeCell ref="A1:B2"/>
    <mergeCell ref="C1:D1"/>
    <mergeCell ref="A69:C69"/>
    <mergeCell ref="B70:C70"/>
    <mergeCell ref="B71:C71"/>
  </mergeCells>
  <pageMargins bottom="1" footer="0.5" header="0.5" left="0.75" right="0.75" top="1"/>
</worksheet>
</file>

<file path=xl/worksheets/sheet2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00</v>
      </c>
      <c r="B1" s="2" t="s">
        <v>1</v>
      </c>
    </row>
    <row r="2" spans="1:3">
      <c r="B2" s="2" t="s">
        <v>30</v>
      </c>
      <c r="C2" s="2" t="s">
        <v>31</v>
      </c>
    </row>
    <row r="3" spans="1:3">
      <c r="A3" s="3" t="s">
        <v>2762</v>
      </c>
    </row>
    <row r="4" spans="1:3">
      <c r="A4" s="4" t="s">
        <v>2801</v>
      </c>
      <c r="B4" s="4" t="s">
        <v>805</v>
      </c>
    </row>
    <row r="5" spans="1:3">
      <c r="A5" s="4" t="s">
        <v>2768</v>
      </c>
    </row>
    <row r="6" spans="1:3">
      <c r="A6" s="3" t="s">
        <v>2762</v>
      </c>
    </row>
    <row r="7" spans="1:3">
      <c r="A7" s="4" t="s">
        <v>2802</v>
      </c>
      <c r="B7" s="4" t="s">
        <v>2264</v>
      </c>
      <c r="C7" s="4" t="s">
        <v>2264</v>
      </c>
    </row>
    <row r="8" spans="1:3">
      <c r="A8" s="4" t="s">
        <v>1562</v>
      </c>
    </row>
    <row r="9" spans="1:3">
      <c r="A9" s="3" t="s">
        <v>2762</v>
      </c>
    </row>
    <row r="10" spans="1:3">
      <c r="A10" s="4" t="s">
        <v>2803</v>
      </c>
      <c r="B10" s="4" t="s">
        <v>1243</v>
      </c>
    </row>
    <row r="11" spans="1:3">
      <c r="A11" s="4" t="s">
        <v>1560</v>
      </c>
    </row>
    <row r="12" spans="1:3">
      <c r="A12" s="3" t="s">
        <v>2762</v>
      </c>
    </row>
    <row r="13" spans="1:3">
      <c r="A13" s="4" t="s">
        <v>2803</v>
      </c>
      <c r="B13" s="4" t="s">
        <v>2804</v>
      </c>
    </row>
    <row r="14" spans="1:3">
      <c r="A14" s="4" t="s">
        <v>2805</v>
      </c>
    </row>
    <row r="15" spans="1:3">
      <c r="A15" s="3" t="s">
        <v>2762</v>
      </c>
    </row>
    <row r="16" spans="1:3">
      <c r="A16" s="4" t="s">
        <v>2802</v>
      </c>
      <c r="B16" s="4" t="s">
        <v>2804</v>
      </c>
    </row>
  </sheetData>
  <mergeCells count="2">
    <mergeCell ref="A1:A2"/>
    <mergeCell ref="B1:C1"/>
  </mergeCells>
  <pageMargins bottom="1" footer="0.5" header="0.5" left="0.75" right="0.75" top="1"/>
</worksheet>
</file>

<file path=xl/worksheets/sheet2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806</v>
      </c>
      <c r="B1" s="2" t="s">
        <v>30</v>
      </c>
      <c r="C1" s="2" t="s">
        <v>31</v>
      </c>
    </row>
    <row r="2" spans="1:3">
      <c r="A2" s="3" t="s">
        <v>2807</v>
      </c>
    </row>
    <row r="3" spans="1:3">
      <c r="A3" s="4" t="s">
        <v>2808</v>
      </c>
      <c r="B3" s="6" t="n">
        <v>24336</v>
      </c>
      <c r="C3" s="6" t="n">
        <v>27382</v>
      </c>
    </row>
    <row r="4" spans="1:3">
      <c r="A4" s="4" t="s">
        <v>2809</v>
      </c>
    </row>
    <row r="5" spans="1:3">
      <c r="A5" s="3" t="s">
        <v>2807</v>
      </c>
    </row>
    <row r="6" spans="1:3">
      <c r="A6" s="4" t="s">
        <v>2808</v>
      </c>
      <c r="B6" s="6" t="n">
        <v>24336</v>
      </c>
      <c r="C6" s="6" t="n">
        <v>27382</v>
      </c>
    </row>
  </sheetData>
  <pageMargins bottom="1" footer="0.5" header="0.5" left="0.75" right="0.75" top="1"/>
</worksheet>
</file>

<file path=xl/worksheets/sheet28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78"/>
    <col customWidth="1" max="2" min="2" width="80"/>
    <col customWidth="1" max="3" min="3" width="4"/>
    <col customWidth="1" max="4" min="4" width="14"/>
    <col customWidth="1" max="5" min="5" width="4"/>
    <col customWidth="1" max="6" min="6" width="14"/>
    <col customWidth="1" max="7" min="7" width="16"/>
    <col customWidth="1" max="8" min="8" width="4"/>
    <col customWidth="1" max="9" min="9" width="14"/>
  </cols>
  <sheetData>
    <row r="1" spans="1:9">
      <c r="A1" s="1" t="s">
        <v>2810</v>
      </c>
      <c r="B1" s="2" t="s">
        <v>1</v>
      </c>
      <c r="G1" s="2" t="s">
        <v>2811</v>
      </c>
    </row>
    <row r="2" spans="1:9">
      <c r="B2" s="2" t="s">
        <v>30</v>
      </c>
      <c r="D2" s="2" t="s">
        <v>31</v>
      </c>
      <c r="F2" s="2" t="s">
        <v>2812</v>
      </c>
      <c r="G2" s="2" t="s">
        <v>30</v>
      </c>
      <c r="I2" s="2" t="s">
        <v>76</v>
      </c>
    </row>
    <row r="3" spans="1:9">
      <c r="A3" s="3" t="s">
        <v>2807</v>
      </c>
    </row>
    <row r="4" spans="1:9">
      <c r="A4" s="4" t="s">
        <v>2813</v>
      </c>
      <c r="B4" s="4" t="s">
        <v>2814</v>
      </c>
    </row>
    <row r="5" spans="1:9">
      <c r="A5" s="4" t="s">
        <v>2815</v>
      </c>
      <c r="B5" s="6" t="n">
        <v>803</v>
      </c>
      <c r="C5" s="4" t="s">
        <v>34</v>
      </c>
      <c r="D5" s="6" t="n">
        <v>715</v>
      </c>
      <c r="E5" s="4" t="s">
        <v>34</v>
      </c>
      <c r="G5" s="6" t="n">
        <v>803</v>
      </c>
      <c r="H5" s="4" t="s">
        <v>34</v>
      </c>
      <c r="I5" s="6" t="n">
        <v>606</v>
      </c>
    </row>
    <row r="6" spans="1:9">
      <c r="A6" s="4" t="s">
        <v>351</v>
      </c>
      <c r="F6" s="6" t="n">
        <v>2000</v>
      </c>
    </row>
    <row r="7" spans="1:9">
      <c r="A7" s="4" t="s">
        <v>2816</v>
      </c>
      <c r="B7" s="5" t="n">
        <v>151709</v>
      </c>
      <c r="D7" s="5" t="n">
        <v>192951</v>
      </c>
      <c r="G7" s="5" t="n">
        <v>151709</v>
      </c>
    </row>
    <row r="8" spans="1:9">
      <c r="A8" s="4" t="s">
        <v>2817</v>
      </c>
      <c r="G8" s="5" t="n">
        <v>13</v>
      </c>
    </row>
    <row r="9" spans="1:9">
      <c r="A9" s="4" t="s">
        <v>2818</v>
      </c>
    </row>
    <row r="10" spans="1:9">
      <c r="A10" s="3" t="s">
        <v>2807</v>
      </c>
    </row>
    <row r="11" spans="1:9">
      <c r="A11" s="4" t="s">
        <v>2816</v>
      </c>
      <c r="B11" s="5" t="n">
        <v>-33</v>
      </c>
      <c r="D11" s="5" t="n">
        <v>-41</v>
      </c>
      <c r="G11" s="5" t="n">
        <v>-33</v>
      </c>
    </row>
    <row r="12" spans="1:9">
      <c r="A12" s="4" t="s">
        <v>2819</v>
      </c>
      <c r="B12" s="5" t="n">
        <v>8</v>
      </c>
      <c r="D12" s="5" t="n">
        <v>-36</v>
      </c>
    </row>
    <row r="13" spans="1:9">
      <c r="A13" s="4" t="s">
        <v>2817</v>
      </c>
      <c r="B13" s="5" t="n">
        <v>2</v>
      </c>
      <c r="D13" s="5" t="n">
        <v>2</v>
      </c>
    </row>
    <row r="14" spans="1:9">
      <c r="A14" s="4" t="s">
        <v>2820</v>
      </c>
    </row>
    <row r="15" spans="1:9">
      <c r="A15" s="3" t="s">
        <v>2807</v>
      </c>
    </row>
    <row r="16" spans="1:9">
      <c r="A16" s="4" t="s">
        <v>2821</v>
      </c>
      <c r="B16" s="5" t="n">
        <v>1173</v>
      </c>
      <c r="D16" s="5" t="n">
        <v>1139</v>
      </c>
      <c r="G16" s="5" t="n">
        <v>1173</v>
      </c>
    </row>
    <row r="17" spans="1:9">
      <c r="A17" s="4" t="s">
        <v>2822</v>
      </c>
      <c r="B17" s="4" t="s">
        <v>1519</v>
      </c>
      <c r="D17" s="4" t="s">
        <v>1519</v>
      </c>
      <c r="G17" s="4" t="s">
        <v>1519</v>
      </c>
    </row>
    <row r="18" spans="1:9">
      <c r="A18" s="4" t="s">
        <v>2823</v>
      </c>
    </row>
    <row r="19" spans="1:9">
      <c r="A19" s="3" t="s">
        <v>2807</v>
      </c>
    </row>
    <row r="20" spans="1:9">
      <c r="A20" s="4" t="s">
        <v>2824</v>
      </c>
      <c r="B20" s="5" t="n">
        <v>14000</v>
      </c>
      <c r="G20" s="6" t="n">
        <v>14000</v>
      </c>
    </row>
    <row r="21" spans="1:9">
      <c r="A21" s="4" t="s">
        <v>2825</v>
      </c>
    </row>
    <row r="22" spans="1:9">
      <c r="A22" s="3" t="s">
        <v>2807</v>
      </c>
    </row>
    <row r="23" spans="1:9">
      <c r="A23" s="4" t="s">
        <v>2826</v>
      </c>
      <c r="B23" s="5" t="n">
        <v>66000</v>
      </c>
    </row>
    <row r="24" spans="1:9">
      <c r="A24" s="4" t="s">
        <v>2827</v>
      </c>
    </row>
    <row r="25" spans="1:9">
      <c r="A25" s="3" t="s">
        <v>2807</v>
      </c>
    </row>
    <row r="26" spans="1:9">
      <c r="A26" s="4" t="s">
        <v>2826</v>
      </c>
      <c r="B26" s="5" t="n">
        <v>5000</v>
      </c>
    </row>
    <row r="27" spans="1:9">
      <c r="A27" s="4" t="s">
        <v>2828</v>
      </c>
    </row>
    <row r="28" spans="1:9">
      <c r="A28" s="3" t="s">
        <v>2807</v>
      </c>
    </row>
    <row r="29" spans="1:9">
      <c r="A29" s="4" t="s">
        <v>2826</v>
      </c>
      <c r="B29" s="6" t="n">
        <v>5000</v>
      </c>
    </row>
    <row r="30" spans="1:9"/>
    <row r="31" spans="1:9">
      <c r="A31" s="4" t="s">
        <v>34</v>
      </c>
      <c r="B31" s="4" t="s">
        <v>73</v>
      </c>
    </row>
  </sheetData>
  <mergeCells count="8">
    <mergeCell ref="A1:A2"/>
    <mergeCell ref="B1:F1"/>
    <mergeCell ref="G1:H1"/>
    <mergeCell ref="B2:C2"/>
    <mergeCell ref="D2:E2"/>
    <mergeCell ref="G2:H2"/>
    <mergeCell ref="A30:I30"/>
    <mergeCell ref="B31:I31"/>
  </mergeCells>
  <pageMargins bottom="1" footer="0.5" header="0.5" left="0.75" right="0.75" top="1"/>
</worksheet>
</file>

<file path=xl/worksheets/sheet28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8"/>
    <col customWidth="1" max="6" min="6" width="14"/>
  </cols>
  <sheetData>
    <row r="1" spans="1:6">
      <c r="A1" s="1" t="s">
        <v>2829</v>
      </c>
      <c r="B1" s="2" t="s">
        <v>1</v>
      </c>
    </row>
    <row r="2" spans="1:6">
      <c r="B2" s="2" t="s">
        <v>30</v>
      </c>
      <c r="D2" s="2" t="s">
        <v>31</v>
      </c>
      <c r="F2" s="2" t="s">
        <v>76</v>
      </c>
    </row>
    <row r="3" spans="1:6">
      <c r="A3" s="3" t="s">
        <v>2830</v>
      </c>
    </row>
    <row r="4" spans="1:6">
      <c r="A4" s="4" t="s">
        <v>32</v>
      </c>
      <c r="B4" s="6" t="n">
        <v>884603</v>
      </c>
      <c r="C4" s="4" t="s">
        <v>34</v>
      </c>
      <c r="D4" s="6" t="n">
        <v>843878</v>
      </c>
      <c r="E4" s="4" t="s">
        <v>46</v>
      </c>
      <c r="F4" s="6" t="n">
        <v>842216</v>
      </c>
    </row>
    <row r="5" spans="1:6">
      <c r="A5" s="4" t="s">
        <v>55</v>
      </c>
      <c r="B5" s="5" t="n">
        <v>834751</v>
      </c>
      <c r="D5" s="5" t="n">
        <v>794734</v>
      </c>
      <c r="E5" s="4" t="s">
        <v>34</v>
      </c>
    </row>
    <row r="6" spans="1:6">
      <c r="A6" s="4" t="s">
        <v>2831</v>
      </c>
    </row>
    <row r="7" spans="1:6">
      <c r="A7" s="3" t="s">
        <v>2830</v>
      </c>
    </row>
    <row r="8" spans="1:6">
      <c r="A8" s="4" t="s">
        <v>32</v>
      </c>
      <c r="B8" s="5" t="n">
        <v>34902</v>
      </c>
      <c r="D8" s="5" t="n">
        <v>21277</v>
      </c>
      <c r="E8" s="4" t="s">
        <v>152</v>
      </c>
    </row>
    <row r="9" spans="1:6">
      <c r="A9" s="4" t="s">
        <v>55</v>
      </c>
      <c r="B9" s="5" t="n">
        <v>140</v>
      </c>
      <c r="D9" s="5" t="n">
        <v>377</v>
      </c>
      <c r="E9" s="4" t="s">
        <v>152</v>
      </c>
    </row>
    <row r="10" spans="1:6">
      <c r="A10" s="4" t="s">
        <v>2832</v>
      </c>
      <c r="B10" s="5" t="n">
        <v>629</v>
      </c>
      <c r="D10" s="5" t="n">
        <v>472</v>
      </c>
      <c r="E10" s="4" t="s">
        <v>152</v>
      </c>
    </row>
    <row r="11" spans="1:6">
      <c r="A11" s="4" t="s">
        <v>2833</v>
      </c>
      <c r="B11" s="5" t="n">
        <v>26</v>
      </c>
      <c r="D11" s="5" t="n">
        <v>26</v>
      </c>
      <c r="E11" s="4" t="s">
        <v>152</v>
      </c>
    </row>
    <row r="12" spans="1:6">
      <c r="A12" s="4" t="s">
        <v>2834</v>
      </c>
    </row>
    <row r="13" spans="1:6">
      <c r="A13" s="3" t="s">
        <v>2830</v>
      </c>
    </row>
    <row r="14" spans="1:6">
      <c r="A14" s="4" t="s">
        <v>32</v>
      </c>
      <c r="D14" s="5" t="n">
        <v>9</v>
      </c>
    </row>
    <row r="15" spans="1:6">
      <c r="A15" s="4" t="s">
        <v>55</v>
      </c>
      <c r="B15" s="6" t="n">
        <v>1</v>
      </c>
      <c r="D15" s="5" t="n">
        <v>5</v>
      </c>
    </row>
    <row r="16" spans="1:6">
      <c r="A16" s="4" t="s">
        <v>2835</v>
      </c>
      <c r="D16" s="6" t="n">
        <v>1</v>
      </c>
    </row>
    <row r="17" spans="1:6"/>
    <row r="18" spans="1:6">
      <c r="A18" s="4" t="s">
        <v>34</v>
      </c>
      <c r="B18" s="4" t="s">
        <v>73</v>
      </c>
    </row>
    <row r="19" spans="1:6">
      <c r="A19" s="4" t="s">
        <v>35</v>
      </c>
      <c r="B19" s="4" t="s">
        <v>74</v>
      </c>
    </row>
    <row r="20" spans="1:6">
      <c r="A20" s="4" t="s">
        <v>152</v>
      </c>
      <c r="B20" s="4" t="s">
        <v>2836</v>
      </c>
    </row>
  </sheetData>
  <mergeCells count="8">
    <mergeCell ref="A1:A2"/>
    <mergeCell ref="B1:E1"/>
    <mergeCell ref="B2:C2"/>
    <mergeCell ref="D2:E2"/>
    <mergeCell ref="A17:F17"/>
    <mergeCell ref="B18:F18"/>
    <mergeCell ref="B19:F19"/>
    <mergeCell ref="B20:F20"/>
  </mergeCells>
  <pageMargins bottom="1" footer="0.5" header="0.5" left="0.75" right="0.75" top="1"/>
</worksheet>
</file>

<file path=xl/worksheets/sheet28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 customWidth="1" max="6" min="6" width="12"/>
  </cols>
  <sheetData>
    <row r="1" spans="1:6">
      <c r="A1" s="1" t="s">
        <v>2837</v>
      </c>
      <c r="C1" s="2" t="s">
        <v>1</v>
      </c>
    </row>
    <row r="2" spans="1:6">
      <c r="C2" s="2" t="s">
        <v>30</v>
      </c>
      <c r="E2" s="2" t="s">
        <v>31</v>
      </c>
    </row>
    <row r="3" spans="1:6">
      <c r="A3" s="3" t="s">
        <v>2838</v>
      </c>
    </row>
    <row r="4" spans="1:6">
      <c r="A4" s="4" t="s">
        <v>2839</v>
      </c>
      <c r="C4" s="6" t="n">
        <v>7829</v>
      </c>
      <c r="E4" s="6" t="n">
        <v>8171</v>
      </c>
    </row>
    <row r="5" spans="1:6">
      <c r="A5" s="4" t="s">
        <v>2840</v>
      </c>
      <c r="C5" s="5" t="n">
        <v>2181</v>
      </c>
      <c r="D5" s="4" t="s">
        <v>34</v>
      </c>
      <c r="E5" s="5" t="n">
        <v>2598</v>
      </c>
      <c r="F5" s="4" t="s">
        <v>35</v>
      </c>
    </row>
    <row r="6" spans="1:6">
      <c r="A6" s="4" t="s">
        <v>2841</v>
      </c>
      <c r="C6" s="5" t="n">
        <v>181</v>
      </c>
      <c r="E6" s="5" t="n">
        <v>214</v>
      </c>
    </row>
    <row r="7" spans="1:6">
      <c r="A7" s="4" t="s">
        <v>2842</v>
      </c>
      <c r="C7" s="5" t="n">
        <v>602</v>
      </c>
      <c r="D7" s="4" t="s">
        <v>152</v>
      </c>
      <c r="E7" s="5" t="n">
        <v>1204</v>
      </c>
    </row>
    <row r="8" spans="1:6">
      <c r="A8" s="3" t="s">
        <v>2843</v>
      </c>
    </row>
    <row r="9" spans="1:6">
      <c r="A9" s="4" t="s">
        <v>2844</v>
      </c>
      <c r="E9" s="5" t="n">
        <v>463</v>
      </c>
    </row>
    <row r="10" spans="1:6">
      <c r="A10" s="4" t="s">
        <v>2845</v>
      </c>
      <c r="E10" s="5" t="n">
        <v>711</v>
      </c>
    </row>
    <row r="11" spans="1:6">
      <c r="A11" s="4" t="s">
        <v>2846</v>
      </c>
      <c r="E11" s="5" t="n">
        <v>694</v>
      </c>
    </row>
    <row r="12" spans="1:6">
      <c r="A12" s="4" t="s">
        <v>2847</v>
      </c>
      <c r="E12" s="5" t="n">
        <v>1067</v>
      </c>
    </row>
    <row r="13" spans="1:6">
      <c r="A13" s="4" t="s">
        <v>2848</v>
      </c>
      <c r="C13" s="5" t="n">
        <v>10793</v>
      </c>
      <c r="E13" s="5" t="n">
        <v>15122</v>
      </c>
    </row>
    <row r="14" spans="1:6">
      <c r="A14" s="4" t="s">
        <v>1749</v>
      </c>
    </row>
    <row r="15" spans="1:6">
      <c r="A15" s="3" t="s">
        <v>2838</v>
      </c>
    </row>
    <row r="16" spans="1:6">
      <c r="A16" s="4" t="s">
        <v>2839</v>
      </c>
      <c r="C16" s="5" t="n">
        <v>4157</v>
      </c>
      <c r="E16" s="5" t="n">
        <v>4399</v>
      </c>
      <c r="F16" s="4" t="s">
        <v>204</v>
      </c>
    </row>
    <row r="17" spans="1:6">
      <c r="A17" s="4" t="s">
        <v>2840</v>
      </c>
      <c r="C17" s="5" t="n">
        <v>1191</v>
      </c>
      <c r="D17" s="4" t="s">
        <v>34</v>
      </c>
      <c r="E17" s="5" t="n">
        <v>1418</v>
      </c>
      <c r="F17" s="4" t="s">
        <v>2585</v>
      </c>
    </row>
    <row r="18" spans="1:6">
      <c r="A18" s="4" t="s">
        <v>2841</v>
      </c>
      <c r="C18" s="5" t="n">
        <v>78</v>
      </c>
      <c r="E18" s="5" t="n">
        <v>96</v>
      </c>
      <c r="F18" s="4" t="s">
        <v>204</v>
      </c>
    </row>
    <row r="19" spans="1:6">
      <c r="A19" s="4" t="s">
        <v>2842</v>
      </c>
      <c r="C19" s="5" t="n">
        <v>602</v>
      </c>
      <c r="D19" s="4" t="s">
        <v>152</v>
      </c>
      <c r="E19" s="5" t="n">
        <v>1204</v>
      </c>
      <c r="F19" s="4" t="s">
        <v>204</v>
      </c>
    </row>
    <row r="20" spans="1:6">
      <c r="A20" s="3" t="s">
        <v>2843</v>
      </c>
    </row>
    <row r="21" spans="1:6">
      <c r="A21" s="4" t="s">
        <v>2844</v>
      </c>
      <c r="B21" s="4" t="s">
        <v>204</v>
      </c>
      <c r="E21" s="5" t="n">
        <v>0</v>
      </c>
    </row>
    <row r="22" spans="1:6">
      <c r="A22" s="4" t="s">
        <v>2845</v>
      </c>
      <c r="B22" s="4" t="s">
        <v>204</v>
      </c>
      <c r="E22" s="5" t="n">
        <v>226</v>
      </c>
    </row>
    <row r="23" spans="1:6">
      <c r="A23" s="4" t="s">
        <v>2846</v>
      </c>
      <c r="B23" s="4" t="s">
        <v>204</v>
      </c>
      <c r="E23" s="5" t="n">
        <v>0</v>
      </c>
    </row>
    <row r="24" spans="1:6">
      <c r="A24" s="4" t="s">
        <v>2847</v>
      </c>
      <c r="B24" s="4" t="s">
        <v>204</v>
      </c>
      <c r="E24" s="5" t="n">
        <v>339</v>
      </c>
    </row>
    <row r="25" spans="1:6">
      <c r="A25" s="4" t="s">
        <v>2848</v>
      </c>
      <c r="C25" s="5" t="n">
        <v>6028</v>
      </c>
      <c r="E25" s="5" t="n">
        <v>7682</v>
      </c>
      <c r="F25" s="4" t="s">
        <v>204</v>
      </c>
    </row>
    <row r="26" spans="1:6">
      <c r="A26" s="4" t="s">
        <v>2849</v>
      </c>
    </row>
    <row r="27" spans="1:6">
      <c r="A27" s="3" t="s">
        <v>2838</v>
      </c>
    </row>
    <row r="28" spans="1:6">
      <c r="A28" s="4" t="s">
        <v>2839</v>
      </c>
      <c r="C28" s="5" t="n">
        <v>3672</v>
      </c>
      <c r="D28" s="4" t="s">
        <v>208</v>
      </c>
      <c r="E28" s="5" t="n">
        <v>3772</v>
      </c>
      <c r="F28" s="4" t="s">
        <v>2850</v>
      </c>
    </row>
    <row r="29" spans="1:6">
      <c r="A29" s="4" t="s">
        <v>2840</v>
      </c>
      <c r="C29" s="5" t="n">
        <v>990</v>
      </c>
      <c r="D29" s="4" t="s">
        <v>2851</v>
      </c>
      <c r="E29" s="5" t="n">
        <v>1180</v>
      </c>
      <c r="F29" s="4" t="s">
        <v>2852</v>
      </c>
    </row>
    <row r="30" spans="1:6">
      <c r="A30" s="4" t="s">
        <v>2841</v>
      </c>
      <c r="C30" s="5" t="n">
        <v>103</v>
      </c>
      <c r="D30" s="4" t="s">
        <v>208</v>
      </c>
      <c r="E30" s="5" t="n">
        <v>118</v>
      </c>
      <c r="F30" s="4" t="s">
        <v>2850</v>
      </c>
    </row>
    <row r="31" spans="1:6">
      <c r="A31" s="4" t="s">
        <v>2842</v>
      </c>
      <c r="C31" s="5" t="n">
        <v>0</v>
      </c>
      <c r="D31" s="4" t="s">
        <v>2853</v>
      </c>
      <c r="E31" s="5" t="n">
        <v>0</v>
      </c>
      <c r="F31" s="4" t="s">
        <v>2850</v>
      </c>
    </row>
    <row r="32" spans="1:6">
      <c r="A32" s="3" t="s">
        <v>2843</v>
      </c>
    </row>
    <row r="33" spans="1:6">
      <c r="A33" s="4" t="s">
        <v>2844</v>
      </c>
      <c r="B33" s="4" t="s">
        <v>2850</v>
      </c>
      <c r="E33" s="5" t="n">
        <v>463</v>
      </c>
    </row>
    <row r="34" spans="1:6">
      <c r="A34" s="4" t="s">
        <v>2845</v>
      </c>
      <c r="B34" s="4" t="s">
        <v>2850</v>
      </c>
      <c r="E34" s="5" t="n">
        <v>485</v>
      </c>
    </row>
    <row r="35" spans="1:6">
      <c r="A35" s="4" t="s">
        <v>2846</v>
      </c>
      <c r="B35" s="4" t="s">
        <v>2850</v>
      </c>
      <c r="E35" s="5" t="n">
        <v>694</v>
      </c>
    </row>
    <row r="36" spans="1:6">
      <c r="A36" s="4" t="s">
        <v>2847</v>
      </c>
      <c r="B36" s="4" t="s">
        <v>2850</v>
      </c>
      <c r="E36" s="5" t="n">
        <v>728</v>
      </c>
    </row>
    <row r="37" spans="1:6">
      <c r="A37" s="4" t="s">
        <v>2848</v>
      </c>
      <c r="C37" s="6" t="n">
        <v>4765</v>
      </c>
      <c r="D37" s="4" t="s">
        <v>208</v>
      </c>
      <c r="E37" s="6" t="n">
        <v>7440</v>
      </c>
      <c r="F37" s="4" t="s">
        <v>2850</v>
      </c>
    </row>
    <row r="38" spans="1:6"/>
    <row r="39" spans="1:6">
      <c r="A39" s="4" t="s">
        <v>34</v>
      </c>
      <c r="B39" s="4" t="s">
        <v>2854</v>
      </c>
    </row>
    <row r="40" spans="1:6">
      <c r="A40" s="4" t="s">
        <v>35</v>
      </c>
      <c r="B40" s="4" t="s">
        <v>2855</v>
      </c>
    </row>
    <row r="41" spans="1:6">
      <c r="A41" s="4" t="s">
        <v>152</v>
      </c>
      <c r="B41" s="4" t="s">
        <v>2856</v>
      </c>
    </row>
    <row r="42" spans="1:6">
      <c r="A42" s="4" t="s">
        <v>204</v>
      </c>
      <c r="B42" s="4" t="s">
        <v>2857</v>
      </c>
    </row>
    <row r="43" spans="1:6">
      <c r="A43" s="4" t="s">
        <v>208</v>
      </c>
      <c r="B43" s="4" t="s">
        <v>2858</v>
      </c>
    </row>
    <row r="44" spans="1:6">
      <c r="A44" s="4" t="s">
        <v>2587</v>
      </c>
      <c r="B44" s="4" t="s">
        <v>2859</v>
      </c>
    </row>
    <row r="45" spans="1:6">
      <c r="A45" s="4" t="s">
        <v>2860</v>
      </c>
      <c r="B45" s="4" t="s">
        <v>2861</v>
      </c>
    </row>
  </sheetData>
  <mergeCells count="12">
    <mergeCell ref="A1:B2"/>
    <mergeCell ref="C1:F1"/>
    <mergeCell ref="C2:D2"/>
    <mergeCell ref="E2:F2"/>
    <mergeCell ref="A38:E38"/>
    <mergeCell ref="B39:E39"/>
    <mergeCell ref="B40:E40"/>
    <mergeCell ref="B41:E41"/>
    <mergeCell ref="B42:E42"/>
    <mergeCell ref="B43:E43"/>
    <mergeCell ref="B44:E44"/>
    <mergeCell ref="B45:E45"/>
  </mergeCells>
  <pageMargins bottom="1" footer="0.5" header="0.5" left="0.75" right="0.75" top="1"/>
</worksheet>
</file>

<file path=xl/worksheets/sheet2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62</v>
      </c>
      <c r="B1" s="2" t="s">
        <v>1</v>
      </c>
    </row>
    <row r="2" spans="1:3">
      <c r="B2" s="2" t="s">
        <v>30</v>
      </c>
      <c r="C2" s="2" t="s">
        <v>31</v>
      </c>
    </row>
    <row r="3" spans="1:3">
      <c r="A3" s="3" t="s">
        <v>2863</v>
      </c>
    </row>
    <row r="4" spans="1:3">
      <c r="A4" s="4" t="s">
        <v>2848</v>
      </c>
      <c r="B4" s="6" t="n">
        <v>10793</v>
      </c>
      <c r="C4" s="6" t="n">
        <v>15122</v>
      </c>
    </row>
    <row r="5" spans="1:3">
      <c r="A5" s="4" t="s">
        <v>2864</v>
      </c>
    </row>
    <row r="6" spans="1:3">
      <c r="A6" s="3" t="s">
        <v>2863</v>
      </c>
    </row>
    <row r="7" spans="1:3">
      <c r="A7" s="4" t="s">
        <v>2848</v>
      </c>
      <c r="B7" s="6" t="n">
        <v>1032</v>
      </c>
      <c r="C7" s="6" t="n">
        <v>102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8</v>
      </c>
      <c r="B1" s="2" t="s">
        <v>1</v>
      </c>
    </row>
    <row r="2" spans="1:2">
      <c r="B2" s="2" t="s">
        <v>30</v>
      </c>
    </row>
    <row r="3" spans="1:2">
      <c r="A3" s="3" t="s">
        <v>279</v>
      </c>
    </row>
    <row r="4" spans="1:2">
      <c r="A4" s="4" t="s">
        <v>278</v>
      </c>
      <c r="B4" s="4" t="s">
        <v>280</v>
      </c>
    </row>
  </sheetData>
  <mergeCells count="1">
    <mergeCell ref="A1:A2"/>
  </mergeCells>
  <pageMargins bottom="1" footer="0.5" header="0.5" left="0.75" right="0.75" top="1"/>
</worksheet>
</file>

<file path=xl/worksheets/sheet2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5</v>
      </c>
      <c r="B1" s="2" t="s">
        <v>30</v>
      </c>
      <c r="C1" s="2" t="s">
        <v>31</v>
      </c>
    </row>
    <row r="2" spans="1:3">
      <c r="A2" s="3" t="s">
        <v>2863</v>
      </c>
    </row>
    <row r="3" spans="1:3">
      <c r="A3" s="4" t="s">
        <v>2866</v>
      </c>
      <c r="B3" s="6" t="n">
        <v>3231</v>
      </c>
      <c r="C3" s="6" t="n">
        <v>3231</v>
      </c>
    </row>
    <row r="4" spans="1:3">
      <c r="A4" s="4" t="s">
        <v>1749</v>
      </c>
    </row>
    <row r="5" spans="1:3">
      <c r="A5" s="3" t="s">
        <v>2863</v>
      </c>
    </row>
    <row r="6" spans="1:3">
      <c r="A6" s="4" t="s">
        <v>2866</v>
      </c>
      <c r="B6" s="6" t="n">
        <v>2681</v>
      </c>
      <c r="C6" s="6" t="n">
        <v>2681</v>
      </c>
    </row>
    <row r="7" spans="1:3">
      <c r="A7" s="4" t="s">
        <v>1462</v>
      </c>
      <c r="B7" s="4" t="s">
        <v>2867</v>
      </c>
      <c r="C7" s="4" t="s">
        <v>2867</v>
      </c>
    </row>
    <row r="8" spans="1:3">
      <c r="A8" s="4" t="s">
        <v>2849</v>
      </c>
    </row>
    <row r="9" spans="1:3">
      <c r="A9" s="3" t="s">
        <v>2863</v>
      </c>
    </row>
    <row r="10" spans="1:3">
      <c r="A10" s="4" t="s">
        <v>2866</v>
      </c>
      <c r="B10" s="6" t="n">
        <v>550</v>
      </c>
      <c r="C10" s="6" t="n">
        <v>550</v>
      </c>
    </row>
    <row r="11" spans="1:3">
      <c r="A11" s="4" t="s">
        <v>1462</v>
      </c>
      <c r="B11" s="4" t="s">
        <v>2112</v>
      </c>
      <c r="C11" s="4" t="s">
        <v>2112</v>
      </c>
    </row>
  </sheetData>
  <pageMargins bottom="1" footer="0.5" header="0.5" left="0.75" right="0.75" top="1"/>
</worksheet>
</file>

<file path=xl/worksheets/sheet29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0"/>
    <col customWidth="1" max="5" min="5" width="20"/>
  </cols>
  <sheetData>
    <row r="1" spans="1:5">
      <c r="A1" s="1" t="s">
        <v>2868</v>
      </c>
      <c r="B1" s="2" t="s">
        <v>1683</v>
      </c>
      <c r="C1" s="2" t="s">
        <v>1684</v>
      </c>
      <c r="D1" s="2" t="s">
        <v>2869</v>
      </c>
      <c r="E1" s="2" t="s">
        <v>1736</v>
      </c>
    </row>
    <row r="2" spans="1:5">
      <c r="A2" s="3" t="s">
        <v>2863</v>
      </c>
    </row>
    <row r="3" spans="1:5">
      <c r="A3" s="4" t="s">
        <v>2870</v>
      </c>
      <c r="B3" s="5" t="n">
        <v>3891728</v>
      </c>
      <c r="C3" s="5" t="n">
        <v>3885790</v>
      </c>
      <c r="D3" s="5" t="n">
        <v>3878484</v>
      </c>
    </row>
    <row r="4" spans="1:5">
      <c r="A4" s="4" t="s">
        <v>2871</v>
      </c>
      <c r="B4" s="5" t="n">
        <v>5123853</v>
      </c>
      <c r="C4" s="5" t="n">
        <v>15141980</v>
      </c>
      <c r="D4" s="5" t="n">
        <v>25574912</v>
      </c>
      <c r="E4" s="5" t="n">
        <v>37311131</v>
      </c>
    </row>
    <row r="5" spans="1:5">
      <c r="A5" s="4" t="s">
        <v>2872</v>
      </c>
    </row>
    <row r="6" spans="1:5">
      <c r="A6" s="3" t="s">
        <v>2863</v>
      </c>
    </row>
    <row r="7" spans="1:5">
      <c r="A7" s="4" t="s">
        <v>2870</v>
      </c>
      <c r="B7" s="5" t="n">
        <v>440097</v>
      </c>
      <c r="C7" s="5" t="n">
        <v>487433</v>
      </c>
    </row>
    <row r="8" spans="1:5">
      <c r="A8" s="4" t="s">
        <v>2873</v>
      </c>
      <c r="B8" s="5" t="n">
        <v>95707</v>
      </c>
      <c r="C8" s="5" t="n">
        <v>325118</v>
      </c>
    </row>
    <row r="9" spans="1:5">
      <c r="A9" s="4" t="s">
        <v>2874</v>
      </c>
    </row>
    <row r="10" spans="1:5">
      <c r="A10" s="3" t="s">
        <v>2863</v>
      </c>
    </row>
    <row r="11" spans="1:5">
      <c r="A11" s="4" t="s">
        <v>2870</v>
      </c>
      <c r="B11" s="5" t="n">
        <v>226639</v>
      </c>
      <c r="C11" s="5" t="n">
        <v>202357</v>
      </c>
    </row>
    <row r="12" spans="1:5">
      <c r="A12" s="4" t="s">
        <v>2873</v>
      </c>
      <c r="B12" s="5" t="n">
        <v>68467</v>
      </c>
      <c r="C12" s="5" t="n">
        <v>174318</v>
      </c>
    </row>
    <row r="13" spans="1:5">
      <c r="A13" s="4" t="s">
        <v>2875</v>
      </c>
    </row>
    <row r="14" spans="1:5">
      <c r="A14" s="3" t="s">
        <v>2863</v>
      </c>
    </row>
    <row r="15" spans="1:5">
      <c r="A15" s="4" t="s">
        <v>2870</v>
      </c>
      <c r="B15" s="5" t="n">
        <v>159393</v>
      </c>
      <c r="C15" s="5" t="n">
        <v>112342</v>
      </c>
    </row>
    <row r="16" spans="1:5">
      <c r="A16" s="4" t="s">
        <v>2873</v>
      </c>
      <c r="B16" s="5" t="n">
        <v>27240</v>
      </c>
      <c r="C16" s="5" t="n">
        <v>37415</v>
      </c>
    </row>
    <row r="17" spans="1:5">
      <c r="A17" s="4" t="s">
        <v>2876</v>
      </c>
    </row>
    <row r="18" spans="1:5">
      <c r="A18" s="3" t="s">
        <v>2863</v>
      </c>
    </row>
    <row r="19" spans="1:5">
      <c r="A19" s="4" t="s">
        <v>2870</v>
      </c>
      <c r="B19" s="5" t="n">
        <v>54065</v>
      </c>
      <c r="C19" s="5" t="n">
        <v>172734</v>
      </c>
    </row>
    <row r="20" spans="1:5">
      <c r="A20" s="4" t="s">
        <v>2873</v>
      </c>
      <c r="B20" s="5" t="n">
        <v>0</v>
      </c>
      <c r="C20" s="5" t="n">
        <v>113385</v>
      </c>
    </row>
  </sheetData>
  <pageMargins bottom="1" footer="0.5" header="0.5" left="0.75" right="0.75" top="1"/>
</worksheet>
</file>

<file path=xl/worksheets/sheet2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77</v>
      </c>
      <c r="B1" s="2" t="s">
        <v>1</v>
      </c>
    </row>
    <row r="2" spans="1:3">
      <c r="B2" s="2" t="s">
        <v>30</v>
      </c>
      <c r="C2" s="2" t="s">
        <v>31</v>
      </c>
    </row>
    <row r="3" spans="1:3">
      <c r="A3" s="3" t="s">
        <v>2878</v>
      </c>
    </row>
    <row r="4" spans="1:3">
      <c r="A4" s="4" t="s">
        <v>2879</v>
      </c>
      <c r="B4" s="4" t="s">
        <v>1477</v>
      </c>
      <c r="C4" s="4" t="s">
        <v>1477</v>
      </c>
    </row>
    <row r="5" spans="1:3">
      <c r="A5" s="4" t="s">
        <v>2880</v>
      </c>
      <c r="B5" s="6" t="n">
        <v>105075</v>
      </c>
      <c r="C5" s="6" t="n">
        <v>103317</v>
      </c>
    </row>
  </sheetData>
  <mergeCells count="2">
    <mergeCell ref="A1:A2"/>
    <mergeCell ref="B1:C1"/>
  </mergeCells>
  <pageMargins bottom="1" footer="0.5" header="0.5" left="0.75" right="0.75" top="1"/>
</worksheet>
</file>

<file path=xl/worksheets/sheet2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1"/>
  </cols>
  <sheetData>
    <row r="1" spans="1:2">
      <c r="A1" s="1" t="s">
        <v>2881</v>
      </c>
      <c r="B1" s="2" t="s">
        <v>1</v>
      </c>
    </row>
    <row r="2" spans="1:2">
      <c r="B2" s="2" t="s">
        <v>1052</v>
      </c>
    </row>
    <row r="3" spans="1:2">
      <c r="A3" s="3" t="s">
        <v>373</v>
      </c>
    </row>
    <row r="4" spans="1:2">
      <c r="A4" s="4" t="s">
        <v>2882</v>
      </c>
      <c r="B4" s="6" t="n">
        <v>0</v>
      </c>
    </row>
    <row r="5" spans="1:2">
      <c r="A5" s="4" t="s">
        <v>2883</v>
      </c>
      <c r="B5" s="6" t="n">
        <v>12000000</v>
      </c>
    </row>
  </sheetData>
  <mergeCells count="1">
    <mergeCell ref="A1:A2"/>
  </mergeCells>
  <pageMargins bottom="1" footer="0.5" header="0.5" left="0.75" right="0.75" top="1"/>
</worksheet>
</file>

<file path=xl/worksheets/sheet294.xml><?xml version="1.0" encoding="utf-8"?>
<worksheet xmlns="http://schemas.openxmlformats.org/spreadsheetml/2006/main">
  <sheetPr>
    <outlinePr summaryBelow="1" summaryRight="1"/>
    <pageSetUpPr/>
  </sheetPr>
  <dimension ref="A1:C7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4</v>
      </c>
      <c r="B1" s="2" t="s">
        <v>30</v>
      </c>
      <c r="C1" s="2" t="s">
        <v>31</v>
      </c>
    </row>
    <row r="2" spans="1:3">
      <c r="A2" s="3" t="s">
        <v>2885</v>
      </c>
    </row>
    <row r="3" spans="1:3">
      <c r="A3" s="4" t="s">
        <v>2886</v>
      </c>
      <c r="B3" s="6" t="n">
        <v>831605</v>
      </c>
      <c r="C3" s="6" t="n">
        <v>773636</v>
      </c>
    </row>
    <row r="4" spans="1:3">
      <c r="A4" s="4" t="s">
        <v>1024</v>
      </c>
    </row>
    <row r="5" spans="1:3">
      <c r="A5" s="3" t="s">
        <v>2885</v>
      </c>
    </row>
    <row r="6" spans="1:3">
      <c r="A6" s="4" t="s">
        <v>2886</v>
      </c>
      <c r="B6" s="5" t="n">
        <v>215232</v>
      </c>
      <c r="C6" s="5" t="n">
        <v>194382</v>
      </c>
    </row>
    <row r="7" spans="1:3">
      <c r="A7" s="4" t="s">
        <v>2629</v>
      </c>
    </row>
    <row r="8" spans="1:3">
      <c r="A8" s="3" t="s">
        <v>2885</v>
      </c>
    </row>
    <row r="9" spans="1:3">
      <c r="A9" s="4" t="s">
        <v>2886</v>
      </c>
      <c r="B9" s="5" t="n">
        <v>112629</v>
      </c>
      <c r="C9" s="5" t="n">
        <v>110935</v>
      </c>
    </row>
    <row r="10" spans="1:3">
      <c r="A10" s="4" t="s">
        <v>2887</v>
      </c>
    </row>
    <row r="11" spans="1:3">
      <c r="A11" s="3" t="s">
        <v>2885</v>
      </c>
    </row>
    <row r="12" spans="1:3">
      <c r="A12" s="4" t="s">
        <v>2886</v>
      </c>
      <c r="B12" s="5" t="n">
        <v>116595</v>
      </c>
      <c r="C12" s="5" t="n">
        <v>99482</v>
      </c>
    </row>
    <row r="13" spans="1:3">
      <c r="A13" s="4" t="s">
        <v>2888</v>
      </c>
    </row>
    <row r="14" spans="1:3">
      <c r="A14" s="3" t="s">
        <v>2885</v>
      </c>
    </row>
    <row r="15" spans="1:3">
      <c r="A15" s="4" t="s">
        <v>2886</v>
      </c>
      <c r="B15" s="5" t="n">
        <v>222998</v>
      </c>
      <c r="C15" s="5" t="n">
        <v>215415</v>
      </c>
    </row>
    <row r="16" spans="1:3">
      <c r="A16" s="4" t="s">
        <v>2889</v>
      </c>
    </row>
    <row r="17" spans="1:3">
      <c r="A17" s="3" t="s">
        <v>2885</v>
      </c>
    </row>
    <row r="18" spans="1:3">
      <c r="A18" s="4" t="s">
        <v>2886</v>
      </c>
      <c r="B18" s="5" t="n">
        <v>66502</v>
      </c>
      <c r="C18" s="5" t="n">
        <v>58858</v>
      </c>
    </row>
    <row r="19" spans="1:3">
      <c r="A19" s="4" t="s">
        <v>2890</v>
      </c>
    </row>
    <row r="20" spans="1:3">
      <c r="A20" s="3" t="s">
        <v>2885</v>
      </c>
    </row>
    <row r="21" spans="1:3">
      <c r="A21" s="4" t="s">
        <v>2886</v>
      </c>
      <c r="B21" s="5" t="n">
        <v>52429</v>
      </c>
      <c r="C21" s="5" t="n">
        <v>51970</v>
      </c>
    </row>
    <row r="22" spans="1:3">
      <c r="A22" s="4" t="s">
        <v>1994</v>
      </c>
    </row>
    <row r="23" spans="1:3">
      <c r="A23" s="3" t="s">
        <v>2885</v>
      </c>
    </row>
    <row r="24" spans="1:3">
      <c r="A24" s="4" t="s">
        <v>2886</v>
      </c>
      <c r="B24" s="5" t="n">
        <v>42304</v>
      </c>
      <c r="C24" s="5" t="n">
        <v>39725</v>
      </c>
    </row>
    <row r="25" spans="1:3">
      <c r="A25" s="4" t="s">
        <v>2891</v>
      </c>
    </row>
    <row r="26" spans="1:3">
      <c r="A26" s="3" t="s">
        <v>2885</v>
      </c>
    </row>
    <row r="27" spans="1:3">
      <c r="A27" s="4" t="s">
        <v>2886</v>
      </c>
      <c r="B27" s="5" t="n">
        <v>2916</v>
      </c>
      <c r="C27" s="5" t="n">
        <v>2869</v>
      </c>
    </row>
    <row r="28" spans="1:3">
      <c r="A28" s="4" t="s">
        <v>2892</v>
      </c>
    </row>
    <row r="29" spans="1:3">
      <c r="A29" s="3" t="s">
        <v>2885</v>
      </c>
    </row>
    <row r="30" spans="1:3">
      <c r="A30" s="4" t="s">
        <v>2886</v>
      </c>
      <c r="B30" s="5" t="n">
        <v>320637</v>
      </c>
      <c r="C30" s="5" t="n">
        <v>309913</v>
      </c>
    </row>
    <row r="31" spans="1:3">
      <c r="A31" s="4" t="s">
        <v>2893</v>
      </c>
    </row>
    <row r="32" spans="1:3">
      <c r="A32" s="3" t="s">
        <v>2885</v>
      </c>
    </row>
    <row r="33" spans="1:3">
      <c r="A33" s="4" t="s">
        <v>2886</v>
      </c>
      <c r="B33" s="5" t="n">
        <v>118115</v>
      </c>
    </row>
    <row r="34" spans="1:3">
      <c r="A34" s="4" t="s">
        <v>2894</v>
      </c>
    </row>
    <row r="35" spans="1:3">
      <c r="A35" s="3" t="s">
        <v>2885</v>
      </c>
    </row>
    <row r="36" spans="1:3">
      <c r="A36" s="4" t="s">
        <v>2886</v>
      </c>
      <c r="B36" s="5" t="n">
        <v>81448</v>
      </c>
    </row>
    <row r="37" spans="1:3">
      <c r="A37" s="4" t="s">
        <v>2895</v>
      </c>
    </row>
    <row r="38" spans="1:3">
      <c r="A38" s="3" t="s">
        <v>2885</v>
      </c>
    </row>
    <row r="39" spans="1:3">
      <c r="A39" s="4" t="s">
        <v>2886</v>
      </c>
      <c r="B39" s="5" t="n">
        <v>42174</v>
      </c>
    </row>
    <row r="40" spans="1:3">
      <c r="A40" s="4" t="s">
        <v>2896</v>
      </c>
    </row>
    <row r="41" spans="1:3">
      <c r="A41" s="3" t="s">
        <v>2885</v>
      </c>
    </row>
    <row r="42" spans="1:3">
      <c r="A42" s="4" t="s">
        <v>2886</v>
      </c>
      <c r="B42" s="5" t="n">
        <v>47359</v>
      </c>
    </row>
    <row r="43" spans="1:3">
      <c r="A43" s="4" t="s">
        <v>2897</v>
      </c>
    </row>
    <row r="44" spans="1:3">
      <c r="A44" s="3" t="s">
        <v>2885</v>
      </c>
    </row>
    <row r="45" spans="1:3">
      <c r="A45" s="4" t="s">
        <v>2886</v>
      </c>
      <c r="B45" s="5" t="n">
        <v>215</v>
      </c>
    </row>
    <row r="46" spans="1:3">
      <c r="A46" s="4" t="s">
        <v>2898</v>
      </c>
    </row>
    <row r="47" spans="1:3">
      <c r="A47" s="3" t="s">
        <v>2885</v>
      </c>
    </row>
    <row r="48" spans="1:3">
      <c r="A48" s="4" t="s">
        <v>2886</v>
      </c>
      <c r="B48" s="5" t="n">
        <v>178</v>
      </c>
    </row>
    <row r="49" spans="1:3">
      <c r="A49" s="4" t="s">
        <v>2899</v>
      </c>
    </row>
    <row r="50" spans="1:3">
      <c r="A50" s="3" t="s">
        <v>2885</v>
      </c>
    </row>
    <row r="51" spans="1:3">
      <c r="A51" s="4" t="s">
        <v>2886</v>
      </c>
      <c r="B51" s="5" t="n">
        <v>31109</v>
      </c>
    </row>
    <row r="52" spans="1:3">
      <c r="A52" s="4" t="s">
        <v>2900</v>
      </c>
    </row>
    <row r="53" spans="1:3">
      <c r="A53" s="3" t="s">
        <v>2885</v>
      </c>
    </row>
    <row r="54" spans="1:3">
      <c r="A54" s="4" t="s">
        <v>2886</v>
      </c>
      <c r="B54" s="5" t="n">
        <v>58497</v>
      </c>
      <c r="C54" s="5" t="n">
        <v>64198</v>
      </c>
    </row>
    <row r="55" spans="1:3">
      <c r="A55" s="4" t="s">
        <v>2901</v>
      </c>
    </row>
    <row r="56" spans="1:3">
      <c r="A56" s="3" t="s">
        <v>2885</v>
      </c>
    </row>
    <row r="57" spans="1:3">
      <c r="A57" s="4" t="s">
        <v>2886</v>
      </c>
      <c r="B57" s="5" t="n">
        <v>3780</v>
      </c>
    </row>
    <row r="58" spans="1:3">
      <c r="A58" s="4" t="s">
        <v>2902</v>
      </c>
    </row>
    <row r="59" spans="1:3">
      <c r="A59" s="3" t="s">
        <v>2885</v>
      </c>
    </row>
    <row r="60" spans="1:3">
      <c r="A60" s="4" t="s">
        <v>2886</v>
      </c>
      <c r="B60" s="5" t="n">
        <v>3899</v>
      </c>
    </row>
    <row r="61" spans="1:3">
      <c r="A61" s="4" t="s">
        <v>2903</v>
      </c>
    </row>
    <row r="62" spans="1:3">
      <c r="A62" s="3" t="s">
        <v>2885</v>
      </c>
    </row>
    <row r="63" spans="1:3">
      <c r="A63" s="4" t="s">
        <v>2886</v>
      </c>
      <c r="B63" s="5" t="n">
        <v>340</v>
      </c>
    </row>
    <row r="64" spans="1:3">
      <c r="A64" s="4" t="s">
        <v>2904</v>
      </c>
    </row>
    <row r="65" spans="1:3">
      <c r="A65" s="3" t="s">
        <v>2885</v>
      </c>
    </row>
    <row r="66" spans="1:3">
      <c r="A66" s="4" t="s">
        <v>2886</v>
      </c>
      <c r="B66" s="5" t="n">
        <v>26453</v>
      </c>
    </row>
    <row r="67" spans="1:3">
      <c r="A67" s="4" t="s">
        <v>2905</v>
      </c>
    </row>
    <row r="68" spans="1:3">
      <c r="A68" s="3" t="s">
        <v>2885</v>
      </c>
    </row>
    <row r="69" spans="1:3">
      <c r="A69" s="4" t="s">
        <v>2886</v>
      </c>
      <c r="B69" s="5" t="n">
        <v>6907</v>
      </c>
    </row>
    <row r="70" spans="1:3">
      <c r="A70" s="4" t="s">
        <v>2906</v>
      </c>
    </row>
    <row r="71" spans="1:3">
      <c r="A71" s="3" t="s">
        <v>2885</v>
      </c>
    </row>
    <row r="72" spans="1:3">
      <c r="A72" s="4" t="s">
        <v>2886</v>
      </c>
      <c r="B72" s="5" t="n">
        <v>14998</v>
      </c>
    </row>
    <row r="73" spans="1:3">
      <c r="A73" s="4" t="s">
        <v>2907</v>
      </c>
    </row>
    <row r="74" spans="1:3">
      <c r="A74" s="3" t="s">
        <v>2885</v>
      </c>
    </row>
    <row r="75" spans="1:3">
      <c r="A75" s="4" t="s">
        <v>2886</v>
      </c>
      <c r="B75" s="5" t="n">
        <v>1680</v>
      </c>
    </row>
    <row r="76" spans="1:3">
      <c r="A76" s="4" t="s">
        <v>2908</v>
      </c>
    </row>
    <row r="77" spans="1:3">
      <c r="A77" s="3" t="s">
        <v>2885</v>
      </c>
    </row>
    <row r="78" spans="1:3">
      <c r="A78" s="4" t="s">
        <v>2886</v>
      </c>
      <c r="B78" s="5" t="n">
        <v>54512</v>
      </c>
      <c r="C78" s="5" t="n">
        <v>54670</v>
      </c>
    </row>
    <row r="79" spans="1:3">
      <c r="A79" s="4" t="s">
        <v>2909</v>
      </c>
    </row>
    <row r="80" spans="1:3">
      <c r="A80" s="3" t="s">
        <v>2885</v>
      </c>
    </row>
    <row r="81" spans="1:3">
      <c r="A81" s="4" t="s">
        <v>2886</v>
      </c>
      <c r="B81" s="5" t="n">
        <v>2186</v>
      </c>
    </row>
    <row r="82" spans="1:3">
      <c r="A82" s="4" t="s">
        <v>2910</v>
      </c>
    </row>
    <row r="83" spans="1:3">
      <c r="A83" s="3" t="s">
        <v>2885</v>
      </c>
    </row>
    <row r="84" spans="1:3">
      <c r="A84" s="4" t="s">
        <v>2886</v>
      </c>
      <c r="B84" s="5" t="n">
        <v>778</v>
      </c>
    </row>
    <row r="85" spans="1:3">
      <c r="A85" s="4" t="s">
        <v>2911</v>
      </c>
    </row>
    <row r="86" spans="1:3">
      <c r="A86" s="3" t="s">
        <v>2885</v>
      </c>
    </row>
    <row r="87" spans="1:3">
      <c r="A87" s="4" t="s">
        <v>2886</v>
      </c>
      <c r="B87" s="5" t="n">
        <v>1348</v>
      </c>
    </row>
    <row r="88" spans="1:3">
      <c r="A88" s="4" t="s">
        <v>2912</v>
      </c>
    </row>
    <row r="89" spans="1:3">
      <c r="A89" s="3" t="s">
        <v>2885</v>
      </c>
    </row>
    <row r="90" spans="1:3">
      <c r="A90" s="4" t="s">
        <v>2886</v>
      </c>
      <c r="B90" s="5" t="n">
        <v>24308</v>
      </c>
    </row>
    <row r="91" spans="1:3">
      <c r="A91" s="4" t="s">
        <v>2913</v>
      </c>
    </row>
    <row r="92" spans="1:3">
      <c r="A92" s="3" t="s">
        <v>2885</v>
      </c>
    </row>
    <row r="93" spans="1:3">
      <c r="A93" s="4" t="s">
        <v>2886</v>
      </c>
      <c r="B93" s="5" t="n">
        <v>9205</v>
      </c>
    </row>
    <row r="94" spans="1:3">
      <c r="A94" s="4" t="s">
        <v>2914</v>
      </c>
    </row>
    <row r="95" spans="1:3">
      <c r="A95" s="3" t="s">
        <v>2885</v>
      </c>
    </row>
    <row r="96" spans="1:3">
      <c r="A96" s="4" t="s">
        <v>2886</v>
      </c>
      <c r="B96" s="5" t="n">
        <v>14665</v>
      </c>
    </row>
    <row r="97" spans="1:3">
      <c r="A97" s="4" t="s">
        <v>2915</v>
      </c>
    </row>
    <row r="98" spans="1:3">
      <c r="A98" s="3" t="s">
        <v>2885</v>
      </c>
    </row>
    <row r="99" spans="1:3">
      <c r="A99" s="4" t="s">
        <v>2886</v>
      </c>
      <c r="B99" s="5" t="n">
        <v>940</v>
      </c>
    </row>
    <row r="100" spans="1:3">
      <c r="A100" s="4" t="s">
        <v>2916</v>
      </c>
    </row>
    <row r="101" spans="1:3">
      <c r="A101" s="3" t="s">
        <v>2885</v>
      </c>
    </row>
    <row r="102" spans="1:3">
      <c r="A102" s="4" t="s">
        <v>2886</v>
      </c>
      <c r="B102" s="5" t="n">
        <v>53053</v>
      </c>
      <c r="C102" s="5" t="n">
        <v>49704</v>
      </c>
    </row>
    <row r="103" spans="1:3">
      <c r="A103" s="4" t="s">
        <v>2917</v>
      </c>
    </row>
    <row r="104" spans="1:3">
      <c r="A104" s="3" t="s">
        <v>2885</v>
      </c>
    </row>
    <row r="105" spans="1:3">
      <c r="A105" s="4" t="s">
        <v>2886</v>
      </c>
      <c r="B105" s="5" t="n">
        <v>18659</v>
      </c>
    </row>
    <row r="106" spans="1:3">
      <c r="A106" s="4" t="s">
        <v>2918</v>
      </c>
    </row>
    <row r="107" spans="1:3">
      <c r="A107" s="3" t="s">
        <v>2885</v>
      </c>
    </row>
    <row r="108" spans="1:3">
      <c r="A108" s="4" t="s">
        <v>2886</v>
      </c>
      <c r="B108" s="5" t="n">
        <v>1201</v>
      </c>
    </row>
    <row r="109" spans="1:3">
      <c r="A109" s="4" t="s">
        <v>2919</v>
      </c>
    </row>
    <row r="110" spans="1:3">
      <c r="A110" s="3" t="s">
        <v>2885</v>
      </c>
    </row>
    <row r="111" spans="1:3">
      <c r="A111" s="4" t="s">
        <v>2886</v>
      </c>
      <c r="B111" s="5" t="n">
        <v>9689</v>
      </c>
    </row>
    <row r="112" spans="1:3">
      <c r="A112" s="4" t="s">
        <v>2920</v>
      </c>
    </row>
    <row r="113" spans="1:3">
      <c r="A113" s="3" t="s">
        <v>2885</v>
      </c>
    </row>
    <row r="114" spans="1:3">
      <c r="A114" s="4" t="s">
        <v>2886</v>
      </c>
      <c r="B114" s="5" t="n">
        <v>16385</v>
      </c>
    </row>
    <row r="115" spans="1:3">
      <c r="A115" s="4" t="s">
        <v>2921</v>
      </c>
    </row>
    <row r="116" spans="1:3">
      <c r="A116" s="3" t="s">
        <v>2885</v>
      </c>
    </row>
    <row r="117" spans="1:3">
      <c r="A117" s="4" t="s">
        <v>2886</v>
      </c>
      <c r="B117" s="5" t="n">
        <v>3227</v>
      </c>
    </row>
    <row r="118" spans="1:3">
      <c r="A118" s="4" t="s">
        <v>2922</v>
      </c>
    </row>
    <row r="119" spans="1:3">
      <c r="A119" s="3" t="s">
        <v>2885</v>
      </c>
    </row>
    <row r="120" spans="1:3">
      <c r="A120" s="4" t="s">
        <v>2886</v>
      </c>
      <c r="B120" s="5" t="n">
        <v>969</v>
      </c>
    </row>
    <row r="121" spans="1:3">
      <c r="A121" s="4" t="s">
        <v>2923</v>
      </c>
    </row>
    <row r="122" spans="1:3">
      <c r="A122" s="3" t="s">
        <v>2885</v>
      </c>
    </row>
    <row r="123" spans="1:3">
      <c r="A123" s="4" t="s">
        <v>2886</v>
      </c>
      <c r="B123" s="5" t="n">
        <v>2912</v>
      </c>
    </row>
    <row r="124" spans="1:3">
      <c r="A124" s="4" t="s">
        <v>2924</v>
      </c>
    </row>
    <row r="125" spans="1:3">
      <c r="A125" s="3" t="s">
        <v>2885</v>
      </c>
    </row>
    <row r="126" spans="1:3">
      <c r="A126" s="4" t="s">
        <v>2886</v>
      </c>
      <c r="B126" s="5" t="n">
        <v>43037</v>
      </c>
      <c r="C126" s="5" t="n">
        <v>44518</v>
      </c>
    </row>
    <row r="127" spans="1:3">
      <c r="A127" s="4" t="s">
        <v>2925</v>
      </c>
    </row>
    <row r="128" spans="1:3">
      <c r="A128" s="3" t="s">
        <v>2885</v>
      </c>
    </row>
    <row r="129" spans="1:3">
      <c r="A129" s="4" t="s">
        <v>2886</v>
      </c>
      <c r="B129" s="5" t="n">
        <v>7772</v>
      </c>
    </row>
    <row r="130" spans="1:3">
      <c r="A130" s="4" t="s">
        <v>2926</v>
      </c>
    </row>
    <row r="131" spans="1:3">
      <c r="A131" s="3" t="s">
        <v>2885</v>
      </c>
    </row>
    <row r="132" spans="1:3">
      <c r="A132" s="4" t="s">
        <v>2886</v>
      </c>
      <c r="B132" s="5" t="n">
        <v>2769</v>
      </c>
    </row>
    <row r="133" spans="1:3">
      <c r="A133" s="4" t="s">
        <v>2927</v>
      </c>
    </row>
    <row r="134" spans="1:3">
      <c r="A134" s="3" t="s">
        <v>2885</v>
      </c>
    </row>
    <row r="135" spans="1:3">
      <c r="A135" s="4" t="s">
        <v>2886</v>
      </c>
      <c r="B135" s="5" t="n">
        <v>6127</v>
      </c>
    </row>
    <row r="136" spans="1:3">
      <c r="A136" s="4" t="s">
        <v>2928</v>
      </c>
    </row>
    <row r="137" spans="1:3">
      <c r="A137" s="3" t="s">
        <v>2885</v>
      </c>
    </row>
    <row r="138" spans="1:3">
      <c r="A138" s="4" t="s">
        <v>2886</v>
      </c>
      <c r="B138" s="5" t="n">
        <v>19128</v>
      </c>
    </row>
    <row r="139" spans="1:3">
      <c r="A139" s="4" t="s">
        <v>2929</v>
      </c>
    </row>
    <row r="140" spans="1:3">
      <c r="A140" s="3" t="s">
        <v>2885</v>
      </c>
    </row>
    <row r="141" spans="1:3">
      <c r="A141" s="4" t="s">
        <v>2886</v>
      </c>
      <c r="B141" s="5" t="n">
        <v>6304</v>
      </c>
    </row>
    <row r="142" spans="1:3">
      <c r="A142" s="4" t="s">
        <v>2930</v>
      </c>
    </row>
    <row r="143" spans="1:3">
      <c r="A143" s="3" t="s">
        <v>2885</v>
      </c>
    </row>
    <row r="144" spans="1:3">
      <c r="A144" s="4" t="s">
        <v>2886</v>
      </c>
      <c r="B144" s="5" t="n">
        <v>232</v>
      </c>
    </row>
    <row r="145" spans="1:3">
      <c r="A145" s="4" t="s">
        <v>2931</v>
      </c>
    </row>
    <row r="146" spans="1:3">
      <c r="A146" s="3" t="s">
        <v>2885</v>
      </c>
    </row>
    <row r="147" spans="1:3">
      <c r="A147" s="4" t="s">
        <v>2886</v>
      </c>
      <c r="B147" s="5" t="n">
        <v>374</v>
      </c>
    </row>
    <row r="148" spans="1:3">
      <c r="A148" s="4" t="s">
        <v>2932</v>
      </c>
    </row>
    <row r="149" spans="1:3">
      <c r="A149" s="3" t="s">
        <v>2885</v>
      </c>
    </row>
    <row r="150" spans="1:3">
      <c r="A150" s="4" t="s">
        <v>2886</v>
      </c>
      <c r="B150" s="5" t="n">
        <v>40547</v>
      </c>
      <c r="C150" s="5" t="n">
        <v>38108</v>
      </c>
    </row>
    <row r="151" spans="1:3">
      <c r="A151" s="4" t="s">
        <v>2933</v>
      </c>
    </row>
    <row r="152" spans="1:3">
      <c r="A152" s="3" t="s">
        <v>2885</v>
      </c>
    </row>
    <row r="153" spans="1:3">
      <c r="A153" s="4" t="s">
        <v>2886</v>
      </c>
      <c r="B153" s="5" t="n">
        <v>3615</v>
      </c>
    </row>
    <row r="154" spans="1:3">
      <c r="A154" s="4" t="s">
        <v>2934</v>
      </c>
    </row>
    <row r="155" spans="1:3">
      <c r="A155" s="3" t="s">
        <v>2885</v>
      </c>
    </row>
    <row r="156" spans="1:3">
      <c r="A156" s="4" t="s">
        <v>2886</v>
      </c>
      <c r="B156" s="5" t="n">
        <v>2539</v>
      </c>
    </row>
    <row r="157" spans="1:3">
      <c r="A157" s="4" t="s">
        <v>2935</v>
      </c>
    </row>
    <row r="158" spans="1:3">
      <c r="A158" s="3" t="s">
        <v>2885</v>
      </c>
    </row>
    <row r="159" spans="1:3">
      <c r="A159" s="4" t="s">
        <v>2886</v>
      </c>
      <c r="B159" s="5" t="n">
        <v>1351</v>
      </c>
    </row>
    <row r="160" spans="1:3">
      <c r="A160" s="4" t="s">
        <v>2936</v>
      </c>
    </row>
    <row r="161" spans="1:3">
      <c r="A161" s="3" t="s">
        <v>2885</v>
      </c>
    </row>
    <row r="162" spans="1:3">
      <c r="A162" s="4" t="s">
        <v>2886</v>
      </c>
      <c r="B162" s="5" t="n">
        <v>16150</v>
      </c>
    </row>
    <row r="163" spans="1:3">
      <c r="A163" s="4" t="s">
        <v>2937</v>
      </c>
    </row>
    <row r="164" spans="1:3">
      <c r="A164" s="3" t="s">
        <v>2885</v>
      </c>
    </row>
    <row r="165" spans="1:3">
      <c r="A165" s="4" t="s">
        <v>2886</v>
      </c>
      <c r="B165" s="5" t="n">
        <v>13029</v>
      </c>
    </row>
    <row r="166" spans="1:3">
      <c r="A166" s="4" t="s">
        <v>2938</v>
      </c>
    </row>
    <row r="167" spans="1:3">
      <c r="A167" s="3" t="s">
        <v>2885</v>
      </c>
    </row>
    <row r="168" spans="1:3">
      <c r="A168" s="4" t="s">
        <v>2886</v>
      </c>
      <c r="B168" s="5" t="n">
        <v>3235</v>
      </c>
    </row>
    <row r="169" spans="1:3">
      <c r="A169" s="4" t="s">
        <v>2939</v>
      </c>
    </row>
    <row r="170" spans="1:3">
      <c r="A170" s="3" t="s">
        <v>2885</v>
      </c>
    </row>
    <row r="171" spans="1:3">
      <c r="A171" s="4" t="s">
        <v>2886</v>
      </c>
      <c r="B171" s="5" t="n">
        <v>625</v>
      </c>
    </row>
    <row r="172" spans="1:3">
      <c r="A172" s="4" t="s">
        <v>2940</v>
      </c>
    </row>
    <row r="173" spans="1:3">
      <c r="A173" s="3" t="s">
        <v>2885</v>
      </c>
    </row>
    <row r="174" spans="1:3">
      <c r="A174" s="4" t="s">
        <v>2886</v>
      </c>
      <c r="B174" s="5" t="n">
        <v>30476</v>
      </c>
      <c r="C174" s="5" t="n">
        <v>27893</v>
      </c>
    </row>
    <row r="175" spans="1:3">
      <c r="A175" s="4" t="s">
        <v>2941</v>
      </c>
    </row>
    <row r="176" spans="1:3">
      <c r="A176" s="3" t="s">
        <v>2885</v>
      </c>
    </row>
    <row r="177" spans="1:3">
      <c r="A177" s="4" t="s">
        <v>2886</v>
      </c>
      <c r="B177" s="5" t="n">
        <v>4207</v>
      </c>
    </row>
    <row r="178" spans="1:3">
      <c r="A178" s="4" t="s">
        <v>2942</v>
      </c>
    </row>
    <row r="179" spans="1:3">
      <c r="A179" s="3" t="s">
        <v>2885</v>
      </c>
    </row>
    <row r="180" spans="1:3">
      <c r="A180" s="4" t="s">
        <v>2886</v>
      </c>
      <c r="B180" s="5" t="n">
        <v>446</v>
      </c>
    </row>
    <row r="181" spans="1:3">
      <c r="A181" s="4" t="s">
        <v>2943</v>
      </c>
    </row>
    <row r="182" spans="1:3">
      <c r="A182" s="3" t="s">
        <v>2885</v>
      </c>
    </row>
    <row r="183" spans="1:3">
      <c r="A183" s="4" t="s">
        <v>2886</v>
      </c>
      <c r="B183" s="5" t="n">
        <v>2063</v>
      </c>
    </row>
    <row r="184" spans="1:3">
      <c r="A184" s="4" t="s">
        <v>2944</v>
      </c>
    </row>
    <row r="185" spans="1:3">
      <c r="A185" s="3" t="s">
        <v>2885</v>
      </c>
    </row>
    <row r="186" spans="1:3">
      <c r="A186" s="4" t="s">
        <v>2886</v>
      </c>
      <c r="B186" s="5" t="n">
        <v>11710</v>
      </c>
    </row>
    <row r="187" spans="1:3">
      <c r="A187" s="4" t="s">
        <v>2945</v>
      </c>
    </row>
    <row r="188" spans="1:3">
      <c r="A188" s="3" t="s">
        <v>2885</v>
      </c>
    </row>
    <row r="189" spans="1:3">
      <c r="A189" s="4" t="s">
        <v>2886</v>
      </c>
      <c r="B189" s="5" t="n">
        <v>3499</v>
      </c>
    </row>
    <row r="190" spans="1:3">
      <c r="A190" s="4" t="s">
        <v>2946</v>
      </c>
    </row>
    <row r="191" spans="1:3">
      <c r="A191" s="3" t="s">
        <v>2885</v>
      </c>
    </row>
    <row r="192" spans="1:3">
      <c r="A192" s="4" t="s">
        <v>2886</v>
      </c>
      <c r="B192" s="5" t="n">
        <v>7101</v>
      </c>
    </row>
    <row r="193" spans="1:3">
      <c r="A193" s="4" t="s">
        <v>2947</v>
      </c>
    </row>
    <row r="194" spans="1:3">
      <c r="A194" s="3" t="s">
        <v>2885</v>
      </c>
    </row>
    <row r="195" spans="1:3">
      <c r="A195" s="4" t="s">
        <v>2886</v>
      </c>
      <c r="B195" s="5" t="n">
        <v>811</v>
      </c>
    </row>
    <row r="196" spans="1:3">
      <c r="A196" s="4" t="s">
        <v>2948</v>
      </c>
    </row>
    <row r="197" spans="1:3">
      <c r="A197" s="3" t="s">
        <v>2885</v>
      </c>
    </row>
    <row r="198" spans="1:3">
      <c r="A198" s="4" t="s">
        <v>2886</v>
      </c>
      <c r="B198" s="5" t="n">
        <v>62202</v>
      </c>
      <c r="C198" s="5" t="n">
        <v>23099</v>
      </c>
    </row>
    <row r="199" spans="1:3">
      <c r="A199" s="4" t="s">
        <v>2949</v>
      </c>
    </row>
    <row r="200" spans="1:3">
      <c r="A200" s="3" t="s">
        <v>2885</v>
      </c>
    </row>
    <row r="201" spans="1:3">
      <c r="A201" s="4" t="s">
        <v>2886</v>
      </c>
      <c r="B201" s="5" t="n">
        <v>25721</v>
      </c>
    </row>
    <row r="202" spans="1:3">
      <c r="A202" s="4" t="s">
        <v>2950</v>
      </c>
    </row>
    <row r="203" spans="1:3">
      <c r="A203" s="3" t="s">
        <v>2885</v>
      </c>
    </row>
    <row r="204" spans="1:3">
      <c r="A204" s="4" t="s">
        <v>2886</v>
      </c>
      <c r="B204" s="5" t="n">
        <v>5690</v>
      </c>
    </row>
    <row r="205" spans="1:3">
      <c r="A205" s="4" t="s">
        <v>2951</v>
      </c>
    </row>
    <row r="206" spans="1:3">
      <c r="A206" s="3" t="s">
        <v>2885</v>
      </c>
    </row>
    <row r="207" spans="1:3">
      <c r="A207" s="4" t="s">
        <v>2886</v>
      </c>
      <c r="B207" s="5" t="n">
        <v>18343</v>
      </c>
    </row>
    <row r="208" spans="1:3">
      <c r="A208" s="4" t="s">
        <v>2952</v>
      </c>
    </row>
    <row r="209" spans="1:3">
      <c r="A209" s="3" t="s">
        <v>2885</v>
      </c>
    </row>
    <row r="210" spans="1:3">
      <c r="A210" s="4" t="s">
        <v>2886</v>
      </c>
      <c r="B210" s="5" t="n">
        <v>9174</v>
      </c>
    </row>
    <row r="211" spans="1:3">
      <c r="A211" s="4" t="s">
        <v>2953</v>
      </c>
    </row>
    <row r="212" spans="1:3">
      <c r="A212" s="3" t="s">
        <v>2885</v>
      </c>
    </row>
    <row r="213" spans="1:3">
      <c r="A213" s="4" t="s">
        <v>2886</v>
      </c>
      <c r="B213" s="5" t="n">
        <v>0</v>
      </c>
    </row>
    <row r="214" spans="1:3">
      <c r="A214" s="4" t="s">
        <v>2954</v>
      </c>
    </row>
    <row r="215" spans="1:3">
      <c r="A215" s="3" t="s">
        <v>2885</v>
      </c>
    </row>
    <row r="216" spans="1:3">
      <c r="A216" s="4" t="s">
        <v>2886</v>
      </c>
      <c r="B216" s="5" t="n">
        <v>3041</v>
      </c>
    </row>
    <row r="217" spans="1:3">
      <c r="A217" s="4" t="s">
        <v>2955</v>
      </c>
    </row>
    <row r="218" spans="1:3">
      <c r="A218" s="3" t="s">
        <v>2885</v>
      </c>
    </row>
    <row r="219" spans="1:3">
      <c r="A219" s="4" t="s">
        <v>2886</v>
      </c>
      <c r="B219" s="5" t="n">
        <v>226</v>
      </c>
    </row>
    <row r="220" spans="1:3">
      <c r="A220" s="4" t="s">
        <v>2956</v>
      </c>
    </row>
    <row r="221" spans="1:3">
      <c r="A221" s="3" t="s">
        <v>2885</v>
      </c>
    </row>
    <row r="222" spans="1:3">
      <c r="A222" s="4" t="s">
        <v>2886</v>
      </c>
      <c r="B222" s="5" t="n">
        <v>23363</v>
      </c>
      <c r="C222" s="5" t="n">
        <v>22448</v>
      </c>
    </row>
    <row r="223" spans="1:3">
      <c r="A223" s="4" t="s">
        <v>2957</v>
      </c>
    </row>
    <row r="224" spans="1:3">
      <c r="A224" s="3" t="s">
        <v>2885</v>
      </c>
    </row>
    <row r="225" spans="1:3">
      <c r="A225" s="4" t="s">
        <v>2886</v>
      </c>
      <c r="B225" s="5" t="n">
        <v>4707</v>
      </c>
    </row>
    <row r="226" spans="1:3">
      <c r="A226" s="4" t="s">
        <v>2958</v>
      </c>
    </row>
    <row r="227" spans="1:3">
      <c r="A227" s="3" t="s">
        <v>2885</v>
      </c>
    </row>
    <row r="228" spans="1:3">
      <c r="A228" s="4" t="s">
        <v>2886</v>
      </c>
      <c r="B228" s="5" t="n">
        <v>877</v>
      </c>
    </row>
    <row r="229" spans="1:3">
      <c r="A229" s="4" t="s">
        <v>2959</v>
      </c>
    </row>
    <row r="230" spans="1:3">
      <c r="A230" s="3" t="s">
        <v>2885</v>
      </c>
    </row>
    <row r="231" spans="1:3">
      <c r="A231" s="4" t="s">
        <v>2886</v>
      </c>
      <c r="B231" s="5" t="n">
        <v>8815</v>
      </c>
    </row>
    <row r="232" spans="1:3">
      <c r="A232" s="4" t="s">
        <v>2960</v>
      </c>
    </row>
    <row r="233" spans="1:3">
      <c r="A233" s="3" t="s">
        <v>2885</v>
      </c>
    </row>
    <row r="234" spans="1:3">
      <c r="A234" s="4" t="s">
        <v>2886</v>
      </c>
      <c r="B234" s="5" t="n">
        <v>5439</v>
      </c>
    </row>
    <row r="235" spans="1:3">
      <c r="A235" s="4" t="s">
        <v>2961</v>
      </c>
    </row>
    <row r="236" spans="1:3">
      <c r="A236" s="3" t="s">
        <v>2885</v>
      </c>
    </row>
    <row r="237" spans="1:3">
      <c r="A237" s="4" t="s">
        <v>2886</v>
      </c>
      <c r="B237" s="5" t="n">
        <v>2380</v>
      </c>
    </row>
    <row r="238" spans="1:3">
      <c r="A238" s="4" t="s">
        <v>2962</v>
      </c>
    </row>
    <row r="239" spans="1:3">
      <c r="A239" s="3" t="s">
        <v>2885</v>
      </c>
    </row>
    <row r="240" spans="1:3">
      <c r="A240" s="4" t="s">
        <v>2886</v>
      </c>
      <c r="B240" s="5" t="n">
        <v>824</v>
      </c>
    </row>
    <row r="241" spans="1:3">
      <c r="A241" s="4" t="s">
        <v>2963</v>
      </c>
    </row>
    <row r="242" spans="1:3">
      <c r="A242" s="3" t="s">
        <v>2885</v>
      </c>
    </row>
    <row r="243" spans="1:3">
      <c r="A243" s="4" t="s">
        <v>2886</v>
      </c>
      <c r="B243" s="5" t="n">
        <v>321</v>
      </c>
    </row>
    <row r="244" spans="1:3">
      <c r="A244" s="4" t="s">
        <v>2964</v>
      </c>
    </row>
    <row r="245" spans="1:3">
      <c r="A245" s="3" t="s">
        <v>2885</v>
      </c>
    </row>
    <row r="246" spans="1:3">
      <c r="A246" s="4" t="s">
        <v>2886</v>
      </c>
      <c r="B246" s="5" t="n">
        <v>22951</v>
      </c>
      <c r="C246" s="5" t="n">
        <v>20341</v>
      </c>
    </row>
    <row r="247" spans="1:3">
      <c r="A247" s="4" t="s">
        <v>2965</v>
      </c>
    </row>
    <row r="248" spans="1:3">
      <c r="A248" s="3" t="s">
        <v>2885</v>
      </c>
    </row>
    <row r="249" spans="1:3">
      <c r="A249" s="4" t="s">
        <v>2886</v>
      </c>
      <c r="B249" s="5" t="n">
        <v>5640</v>
      </c>
    </row>
    <row r="250" spans="1:3">
      <c r="A250" s="4" t="s">
        <v>2966</v>
      </c>
    </row>
    <row r="251" spans="1:3">
      <c r="A251" s="3" t="s">
        <v>2885</v>
      </c>
    </row>
    <row r="252" spans="1:3">
      <c r="A252" s="4" t="s">
        <v>2886</v>
      </c>
      <c r="B252" s="5" t="n">
        <v>390</v>
      </c>
    </row>
    <row r="253" spans="1:3">
      <c r="A253" s="4" t="s">
        <v>2967</v>
      </c>
    </row>
    <row r="254" spans="1:3">
      <c r="A254" s="3" t="s">
        <v>2885</v>
      </c>
    </row>
    <row r="255" spans="1:3">
      <c r="A255" s="4" t="s">
        <v>2886</v>
      </c>
      <c r="B255" s="5" t="n">
        <v>3234</v>
      </c>
    </row>
    <row r="256" spans="1:3">
      <c r="A256" s="4" t="s">
        <v>2968</v>
      </c>
    </row>
    <row r="257" spans="1:3">
      <c r="A257" s="3" t="s">
        <v>2885</v>
      </c>
    </row>
    <row r="258" spans="1:3">
      <c r="A258" s="4" t="s">
        <v>2886</v>
      </c>
      <c r="B258" s="5" t="n">
        <v>8281</v>
      </c>
    </row>
    <row r="259" spans="1:3">
      <c r="A259" s="4" t="s">
        <v>2969</v>
      </c>
    </row>
    <row r="260" spans="1:3">
      <c r="A260" s="3" t="s">
        <v>2885</v>
      </c>
    </row>
    <row r="261" spans="1:3">
      <c r="A261" s="4" t="s">
        <v>2886</v>
      </c>
      <c r="B261" s="5" t="n">
        <v>4098</v>
      </c>
    </row>
    <row r="262" spans="1:3">
      <c r="A262" s="4" t="s">
        <v>2970</v>
      </c>
    </row>
    <row r="263" spans="1:3">
      <c r="A263" s="3" t="s">
        <v>2885</v>
      </c>
    </row>
    <row r="264" spans="1:3">
      <c r="A264" s="4" t="s">
        <v>2886</v>
      </c>
      <c r="B264" s="5" t="n">
        <v>1211</v>
      </c>
    </row>
    <row r="265" spans="1:3">
      <c r="A265" s="4" t="s">
        <v>2971</v>
      </c>
    </row>
    <row r="266" spans="1:3">
      <c r="A266" s="3" t="s">
        <v>2885</v>
      </c>
    </row>
    <row r="267" spans="1:3">
      <c r="A267" s="4" t="s">
        <v>2886</v>
      </c>
      <c r="B267" s="5" t="n">
        <v>84</v>
      </c>
    </row>
    <row r="268" spans="1:3">
      <c r="A268" s="4" t="s">
        <v>2972</v>
      </c>
    </row>
    <row r="269" spans="1:3">
      <c r="A269" s="3" t="s">
        <v>2885</v>
      </c>
    </row>
    <row r="270" spans="1:3">
      <c r="A270" s="4" t="s">
        <v>2886</v>
      </c>
      <c r="B270" s="5" t="n">
        <v>16982</v>
      </c>
      <c r="C270" s="5" t="n">
        <v>20278</v>
      </c>
    </row>
    <row r="271" spans="1:3">
      <c r="A271" s="4" t="s">
        <v>2973</v>
      </c>
    </row>
    <row r="272" spans="1:3">
      <c r="A272" s="3" t="s">
        <v>2885</v>
      </c>
    </row>
    <row r="273" spans="1:3">
      <c r="A273" s="4" t="s">
        <v>2886</v>
      </c>
      <c r="B273" s="5" t="n">
        <v>523</v>
      </c>
    </row>
    <row r="274" spans="1:3">
      <c r="A274" s="4" t="s">
        <v>2974</v>
      </c>
    </row>
    <row r="275" spans="1:3">
      <c r="A275" s="3" t="s">
        <v>2885</v>
      </c>
    </row>
    <row r="276" spans="1:3">
      <c r="A276" s="4" t="s">
        <v>2886</v>
      </c>
      <c r="B276" s="5" t="n">
        <v>6566</v>
      </c>
    </row>
    <row r="277" spans="1:3">
      <c r="A277" s="4" t="s">
        <v>2975</v>
      </c>
    </row>
    <row r="278" spans="1:3">
      <c r="A278" s="3" t="s">
        <v>2885</v>
      </c>
    </row>
    <row r="279" spans="1:3">
      <c r="A279" s="4" t="s">
        <v>2886</v>
      </c>
      <c r="B279" s="5" t="n">
        <v>5544</v>
      </c>
    </row>
    <row r="280" spans="1:3">
      <c r="A280" s="4" t="s">
        <v>2976</v>
      </c>
    </row>
    <row r="281" spans="1:3">
      <c r="A281" s="3" t="s">
        <v>2885</v>
      </c>
    </row>
    <row r="282" spans="1:3">
      <c r="A282" s="4" t="s">
        <v>2886</v>
      </c>
      <c r="B282" s="5" t="n">
        <v>1808</v>
      </c>
    </row>
    <row r="283" spans="1:3">
      <c r="A283" s="4" t="s">
        <v>2977</v>
      </c>
    </row>
    <row r="284" spans="1:3">
      <c r="A284" s="3" t="s">
        <v>2885</v>
      </c>
    </row>
    <row r="285" spans="1:3">
      <c r="A285" s="4" t="s">
        <v>2886</v>
      </c>
      <c r="B285" s="5" t="n">
        <v>922</v>
      </c>
    </row>
    <row r="286" spans="1:3">
      <c r="A286" s="4" t="s">
        <v>2978</v>
      </c>
    </row>
    <row r="287" spans="1:3">
      <c r="A287" s="3" t="s">
        <v>2885</v>
      </c>
    </row>
    <row r="288" spans="1:3">
      <c r="A288" s="4" t="s">
        <v>2886</v>
      </c>
      <c r="B288" s="5" t="n">
        <v>0</v>
      </c>
    </row>
    <row r="289" spans="1:3">
      <c r="A289" s="4" t="s">
        <v>2979</v>
      </c>
    </row>
    <row r="290" spans="1:3">
      <c r="A290" s="3" t="s">
        <v>2885</v>
      </c>
    </row>
    <row r="291" spans="1:3">
      <c r="A291" s="4" t="s">
        <v>2886</v>
      </c>
      <c r="B291" s="5" t="n">
        <v>1619</v>
      </c>
    </row>
    <row r="292" spans="1:3">
      <c r="A292" s="4" t="s">
        <v>2980</v>
      </c>
    </row>
    <row r="293" spans="1:3">
      <c r="A293" s="3" t="s">
        <v>2885</v>
      </c>
    </row>
    <row r="294" spans="1:3">
      <c r="A294" s="4" t="s">
        <v>2886</v>
      </c>
      <c r="B294" s="5" t="n">
        <v>21532</v>
      </c>
      <c r="C294" s="5" t="n">
        <v>19860</v>
      </c>
    </row>
    <row r="295" spans="1:3">
      <c r="A295" s="4" t="s">
        <v>2981</v>
      </c>
    </row>
    <row r="296" spans="1:3">
      <c r="A296" s="3" t="s">
        <v>2885</v>
      </c>
    </row>
    <row r="297" spans="1:3">
      <c r="A297" s="4" t="s">
        <v>2886</v>
      </c>
      <c r="B297" s="5" t="n">
        <v>4222</v>
      </c>
    </row>
    <row r="298" spans="1:3">
      <c r="A298" s="4" t="s">
        <v>2982</v>
      </c>
    </row>
    <row r="299" spans="1:3">
      <c r="A299" s="3" t="s">
        <v>2885</v>
      </c>
    </row>
    <row r="300" spans="1:3">
      <c r="A300" s="4" t="s">
        <v>2886</v>
      </c>
      <c r="B300" s="5" t="n">
        <v>1125</v>
      </c>
    </row>
    <row r="301" spans="1:3">
      <c r="A301" s="4" t="s">
        <v>2983</v>
      </c>
    </row>
    <row r="302" spans="1:3">
      <c r="A302" s="3" t="s">
        <v>2885</v>
      </c>
    </row>
    <row r="303" spans="1:3">
      <c r="A303" s="4" t="s">
        <v>2886</v>
      </c>
      <c r="B303" s="5" t="n">
        <v>3293</v>
      </c>
    </row>
    <row r="304" spans="1:3">
      <c r="A304" s="4" t="s">
        <v>2984</v>
      </c>
    </row>
    <row r="305" spans="1:3">
      <c r="A305" s="3" t="s">
        <v>2885</v>
      </c>
    </row>
    <row r="306" spans="1:3">
      <c r="A306" s="4" t="s">
        <v>2886</v>
      </c>
      <c r="B306" s="5" t="n">
        <v>7996</v>
      </c>
    </row>
    <row r="307" spans="1:3">
      <c r="A307" s="4" t="s">
        <v>2985</v>
      </c>
    </row>
    <row r="308" spans="1:3">
      <c r="A308" s="3" t="s">
        <v>2885</v>
      </c>
    </row>
    <row r="309" spans="1:3">
      <c r="A309" s="4" t="s">
        <v>2886</v>
      </c>
      <c r="B309" s="5" t="n">
        <v>3314</v>
      </c>
    </row>
    <row r="310" spans="1:3">
      <c r="A310" s="4" t="s">
        <v>2986</v>
      </c>
    </row>
    <row r="311" spans="1:3">
      <c r="A311" s="3" t="s">
        <v>2885</v>
      </c>
    </row>
    <row r="312" spans="1:3">
      <c r="A312" s="4" t="s">
        <v>2886</v>
      </c>
      <c r="B312" s="5" t="n">
        <v>1576</v>
      </c>
    </row>
    <row r="313" spans="1:3">
      <c r="A313" s="4" t="s">
        <v>2987</v>
      </c>
    </row>
    <row r="314" spans="1:3">
      <c r="A314" s="3" t="s">
        <v>2885</v>
      </c>
    </row>
    <row r="315" spans="1:3">
      <c r="A315" s="4" t="s">
        <v>2886</v>
      </c>
      <c r="B315" s="5" t="n">
        <v>6</v>
      </c>
    </row>
    <row r="316" spans="1:3">
      <c r="A316" s="4" t="s">
        <v>2988</v>
      </c>
    </row>
    <row r="317" spans="1:3">
      <c r="A317" s="3" t="s">
        <v>2885</v>
      </c>
    </row>
    <row r="318" spans="1:3">
      <c r="A318" s="4" t="s">
        <v>2886</v>
      </c>
      <c r="B318" s="5" t="n">
        <v>17571</v>
      </c>
      <c r="C318" s="5" t="n">
        <v>15909</v>
      </c>
    </row>
    <row r="319" spans="1:3">
      <c r="A319" s="4" t="s">
        <v>2989</v>
      </c>
    </row>
    <row r="320" spans="1:3">
      <c r="A320" s="3" t="s">
        <v>2885</v>
      </c>
    </row>
    <row r="321" spans="1:3">
      <c r="A321" s="4" t="s">
        <v>2886</v>
      </c>
      <c r="B321" s="5" t="n">
        <v>4341</v>
      </c>
    </row>
    <row r="322" spans="1:3">
      <c r="A322" s="4" t="s">
        <v>2990</v>
      </c>
    </row>
    <row r="323" spans="1:3">
      <c r="A323" s="3" t="s">
        <v>2885</v>
      </c>
    </row>
    <row r="324" spans="1:3">
      <c r="A324" s="4" t="s">
        <v>2886</v>
      </c>
      <c r="B324" s="5" t="n">
        <v>1109</v>
      </c>
    </row>
    <row r="325" spans="1:3">
      <c r="A325" s="4" t="s">
        <v>2991</v>
      </c>
    </row>
    <row r="326" spans="1:3">
      <c r="A326" s="3" t="s">
        <v>2885</v>
      </c>
    </row>
    <row r="327" spans="1:3">
      <c r="A327" s="4" t="s">
        <v>2886</v>
      </c>
      <c r="B327" s="5" t="n">
        <v>3410</v>
      </c>
    </row>
    <row r="328" spans="1:3">
      <c r="A328" s="4" t="s">
        <v>2992</v>
      </c>
    </row>
    <row r="329" spans="1:3">
      <c r="A329" s="3" t="s">
        <v>2885</v>
      </c>
    </row>
    <row r="330" spans="1:3">
      <c r="A330" s="4" t="s">
        <v>2886</v>
      </c>
      <c r="B330" s="5" t="n">
        <v>5042</v>
      </c>
    </row>
    <row r="331" spans="1:3">
      <c r="A331" s="4" t="s">
        <v>2993</v>
      </c>
    </row>
    <row r="332" spans="1:3">
      <c r="A332" s="3" t="s">
        <v>2885</v>
      </c>
    </row>
    <row r="333" spans="1:3">
      <c r="A333" s="4" t="s">
        <v>2886</v>
      </c>
      <c r="B333" s="5" t="n">
        <v>2981</v>
      </c>
    </row>
    <row r="334" spans="1:3">
      <c r="A334" s="4" t="s">
        <v>2994</v>
      </c>
    </row>
    <row r="335" spans="1:3">
      <c r="A335" s="3" t="s">
        <v>2885</v>
      </c>
    </row>
    <row r="336" spans="1:3">
      <c r="A336" s="4" t="s">
        <v>2886</v>
      </c>
      <c r="B336" s="5" t="n">
        <v>541</v>
      </c>
    </row>
    <row r="337" spans="1:3">
      <c r="A337" s="4" t="s">
        <v>2995</v>
      </c>
    </row>
    <row r="338" spans="1:3">
      <c r="A338" s="3" t="s">
        <v>2885</v>
      </c>
    </row>
    <row r="339" spans="1:3">
      <c r="A339" s="4" t="s">
        <v>2886</v>
      </c>
      <c r="B339" s="5" t="n">
        <v>147</v>
      </c>
    </row>
    <row r="340" spans="1:3">
      <c r="A340" s="4" t="s">
        <v>2996</v>
      </c>
    </row>
    <row r="341" spans="1:3">
      <c r="A341" s="3" t="s">
        <v>2885</v>
      </c>
    </row>
    <row r="342" spans="1:3">
      <c r="A342" s="4" t="s">
        <v>2886</v>
      </c>
      <c r="B342" s="5" t="n">
        <v>66245</v>
      </c>
      <c r="C342" s="5" t="n">
        <v>62697</v>
      </c>
    </row>
    <row r="343" spans="1:3">
      <c r="A343" s="4" t="s">
        <v>2997</v>
      </c>
    </row>
    <row r="344" spans="1:3">
      <c r="A344" s="3" t="s">
        <v>2885</v>
      </c>
    </row>
    <row r="345" spans="1:3">
      <c r="A345" s="4" t="s">
        <v>2886</v>
      </c>
      <c r="B345" s="5" t="n">
        <v>11744</v>
      </c>
    </row>
    <row r="346" spans="1:3">
      <c r="A346" s="4" t="s">
        <v>2998</v>
      </c>
    </row>
    <row r="347" spans="1:3">
      <c r="A347" s="3" t="s">
        <v>2885</v>
      </c>
    </row>
    <row r="348" spans="1:3">
      <c r="A348" s="4" t="s">
        <v>2886</v>
      </c>
      <c r="B348" s="5" t="n">
        <v>3792</v>
      </c>
    </row>
    <row r="349" spans="1:3">
      <c r="A349" s="4" t="s">
        <v>2999</v>
      </c>
    </row>
    <row r="350" spans="1:3">
      <c r="A350" s="3" t="s">
        <v>2885</v>
      </c>
    </row>
    <row r="351" spans="1:3">
      <c r="A351" s="4" t="s">
        <v>2886</v>
      </c>
      <c r="B351" s="5" t="n">
        <v>10864</v>
      </c>
    </row>
    <row r="352" spans="1:3">
      <c r="A352" s="4" t="s">
        <v>3000</v>
      </c>
    </row>
    <row r="353" spans="1:3">
      <c r="A353" s="3" t="s">
        <v>2885</v>
      </c>
    </row>
    <row r="354" spans="1:3">
      <c r="A354" s="4" t="s">
        <v>2886</v>
      </c>
      <c r="B354" s="5" t="n">
        <v>23765</v>
      </c>
    </row>
    <row r="355" spans="1:3">
      <c r="A355" s="4" t="s">
        <v>3001</v>
      </c>
    </row>
    <row r="356" spans="1:3">
      <c r="A356" s="3" t="s">
        <v>2885</v>
      </c>
    </row>
    <row r="357" spans="1:3">
      <c r="A357" s="4" t="s">
        <v>2886</v>
      </c>
      <c r="B357" s="5" t="n">
        <v>10421</v>
      </c>
    </row>
    <row r="358" spans="1:3">
      <c r="A358" s="4" t="s">
        <v>3002</v>
      </c>
    </row>
    <row r="359" spans="1:3">
      <c r="A359" s="3" t="s">
        <v>2885</v>
      </c>
    </row>
    <row r="360" spans="1:3">
      <c r="A360" s="4" t="s">
        <v>2886</v>
      </c>
      <c r="B360" s="5" t="n">
        <v>3858</v>
      </c>
    </row>
    <row r="361" spans="1:3">
      <c r="A361" s="4" t="s">
        <v>3003</v>
      </c>
    </row>
    <row r="362" spans="1:3">
      <c r="A362" s="3" t="s">
        <v>2885</v>
      </c>
    </row>
    <row r="363" spans="1:3">
      <c r="A363" s="4" t="s">
        <v>2886</v>
      </c>
      <c r="B363" s="5" t="n">
        <v>1450</v>
      </c>
    </row>
    <row r="364" spans="1:3">
      <c r="A364" s="4" t="s">
        <v>3004</v>
      </c>
    </row>
    <row r="365" spans="1:3">
      <c r="A365" s="3" t="s">
        <v>2885</v>
      </c>
    </row>
    <row r="366" spans="1:3">
      <c r="A366" s="4" t="s">
        <v>2886</v>
      </c>
      <c r="B366" s="5" t="n">
        <v>71368</v>
      </c>
      <c r="C366" s="5" t="n">
        <v>42237</v>
      </c>
    </row>
    <row r="367" spans="1:3">
      <c r="A367" s="4" t="s">
        <v>3005</v>
      </c>
    </row>
    <row r="368" spans="1:3">
      <c r="A368" s="3" t="s">
        <v>2885</v>
      </c>
    </row>
    <row r="369" spans="1:3">
      <c r="A369" s="4" t="s">
        <v>2886</v>
      </c>
      <c r="B369" s="5" t="n">
        <v>82337</v>
      </c>
      <c r="C369" s="5" t="n">
        <v>78036</v>
      </c>
    </row>
    <row r="370" spans="1:3">
      <c r="A370" s="4" t="s">
        <v>3006</v>
      </c>
    </row>
    <row r="371" spans="1:3">
      <c r="A371" s="3" t="s">
        <v>2885</v>
      </c>
    </row>
    <row r="372" spans="1:3">
      <c r="A372" s="4" t="s">
        <v>2886</v>
      </c>
      <c r="B372" s="5" t="n">
        <v>125296</v>
      </c>
      <c r="C372" s="5" t="n">
        <v>126676</v>
      </c>
    </row>
    <row r="373" spans="1:3">
      <c r="A373" s="4" t="s">
        <v>3007</v>
      </c>
    </row>
    <row r="374" spans="1:3">
      <c r="A374" s="3" t="s">
        <v>2885</v>
      </c>
    </row>
    <row r="375" spans="1:3">
      <c r="A375" s="4" t="s">
        <v>2886</v>
      </c>
      <c r="B375" s="5" t="n">
        <v>279894</v>
      </c>
      <c r="C375" s="5" t="n">
        <v>247235</v>
      </c>
    </row>
    <row r="376" spans="1:3">
      <c r="A376" s="4" t="s">
        <v>3008</v>
      </c>
    </row>
    <row r="377" spans="1:3">
      <c r="A377" s="3" t="s">
        <v>2885</v>
      </c>
    </row>
    <row r="378" spans="1:3">
      <c r="A378" s="4" t="s">
        <v>2886</v>
      </c>
      <c r="B378" s="5" t="n">
        <v>204111</v>
      </c>
      <c r="C378" s="5" t="n">
        <v>211259</v>
      </c>
    </row>
    <row r="379" spans="1:3">
      <c r="A379" s="4" t="s">
        <v>3009</v>
      </c>
    </row>
    <row r="380" spans="1:3">
      <c r="A380" s="3" t="s">
        <v>2885</v>
      </c>
    </row>
    <row r="381" spans="1:3">
      <c r="A381" s="4" t="s">
        <v>2886</v>
      </c>
      <c r="B381" s="5" t="n">
        <v>47045</v>
      </c>
      <c r="C381" s="5" t="n">
        <v>44719</v>
      </c>
    </row>
    <row r="382" spans="1:3">
      <c r="A382" s="4" t="s">
        <v>3010</v>
      </c>
    </row>
    <row r="383" spans="1:3">
      <c r="A383" s="3" t="s">
        <v>2885</v>
      </c>
    </row>
    <row r="384" spans="1:3">
      <c r="A384" s="4" t="s">
        <v>2886</v>
      </c>
      <c r="B384" s="5" t="n">
        <v>4870</v>
      </c>
      <c r="C384" s="5" t="n">
        <v>5126</v>
      </c>
    </row>
    <row r="385" spans="1:3">
      <c r="A385" s="4" t="s">
        <v>3011</v>
      </c>
    </row>
    <row r="386" spans="1:3">
      <c r="A386" s="3" t="s">
        <v>2885</v>
      </c>
    </row>
    <row r="387" spans="1:3">
      <c r="A387" s="4" t="s">
        <v>2886</v>
      </c>
      <c r="B387" s="5" t="n">
        <v>3535</v>
      </c>
      <c r="C387" s="5" t="n">
        <v>3486</v>
      </c>
    </row>
    <row r="388" spans="1:3">
      <c r="A388" s="4" t="s">
        <v>3012</v>
      </c>
    </row>
    <row r="389" spans="1:3">
      <c r="A389" s="3" t="s">
        <v>2885</v>
      </c>
    </row>
    <row r="390" spans="1:3">
      <c r="A390" s="4" t="s">
        <v>2886</v>
      </c>
      <c r="B390" s="5" t="n">
        <v>2021</v>
      </c>
      <c r="C390" s="5" t="n">
        <v>2353</v>
      </c>
    </row>
    <row r="391" spans="1:3">
      <c r="A391" s="4" t="s">
        <v>3013</v>
      </c>
    </row>
    <row r="392" spans="1:3">
      <c r="A392" s="3" t="s">
        <v>2885</v>
      </c>
    </row>
    <row r="393" spans="1:3">
      <c r="A393" s="4" t="s">
        <v>2886</v>
      </c>
      <c r="B393" s="5" t="n">
        <v>11128</v>
      </c>
      <c r="C393" s="5" t="n">
        <v>12509</v>
      </c>
    </row>
    <row r="394" spans="1:3">
      <c r="A394" s="4" t="s">
        <v>1318</v>
      </c>
    </row>
    <row r="395" spans="1:3">
      <c r="A395" s="3" t="s">
        <v>2885</v>
      </c>
    </row>
    <row r="396" spans="1:3">
      <c r="A396" s="4" t="s">
        <v>2886</v>
      </c>
      <c r="B396" s="5" t="n">
        <v>366489</v>
      </c>
      <c r="C396" s="5" t="n">
        <v>337716</v>
      </c>
    </row>
    <row r="397" spans="1:3">
      <c r="A397" s="4" t="s">
        <v>3014</v>
      </c>
    </row>
    <row r="398" spans="1:3">
      <c r="A398" s="3" t="s">
        <v>2885</v>
      </c>
    </row>
    <row r="399" spans="1:3">
      <c r="A399" s="4" t="s">
        <v>2886</v>
      </c>
      <c r="B399" s="5" t="n">
        <v>41816</v>
      </c>
      <c r="C399" s="5" t="n">
        <v>43041</v>
      </c>
    </row>
    <row r="400" spans="1:3">
      <c r="A400" s="4" t="s">
        <v>3015</v>
      </c>
    </row>
    <row r="401" spans="1:3">
      <c r="A401" s="3" t="s">
        <v>2885</v>
      </c>
    </row>
    <row r="402" spans="1:3">
      <c r="A402" s="4" t="s">
        <v>2886</v>
      </c>
      <c r="B402" s="5" t="n">
        <v>15831</v>
      </c>
      <c r="C402" s="5" t="n">
        <v>16869</v>
      </c>
    </row>
    <row r="403" spans="1:3">
      <c r="A403" s="4" t="s">
        <v>3016</v>
      </c>
    </row>
    <row r="404" spans="1:3">
      <c r="A404" s="3" t="s">
        <v>2885</v>
      </c>
    </row>
    <row r="405" spans="1:3">
      <c r="A405" s="4" t="s">
        <v>2886</v>
      </c>
      <c r="B405" s="5" t="n">
        <v>36546</v>
      </c>
      <c r="C405" s="5" t="n">
        <v>22419</v>
      </c>
    </row>
    <row r="406" spans="1:3">
      <c r="A406" s="4" t="s">
        <v>3017</v>
      </c>
    </row>
    <row r="407" spans="1:3">
      <c r="A407" s="3" t="s">
        <v>2885</v>
      </c>
    </row>
    <row r="408" spans="1:3">
      <c r="A408" s="4" t="s">
        <v>2886</v>
      </c>
      <c r="B408" s="5" t="n">
        <v>149499</v>
      </c>
      <c r="C408" s="5" t="n">
        <v>143897</v>
      </c>
    </row>
    <row r="409" spans="1:3">
      <c r="A409" s="4" t="s">
        <v>3018</v>
      </c>
    </row>
    <row r="410" spans="1:3">
      <c r="A410" s="3" t="s">
        <v>2885</v>
      </c>
    </row>
    <row r="411" spans="1:3">
      <c r="A411" s="4" t="s">
        <v>2886</v>
      </c>
      <c r="B411" s="5" t="n">
        <v>64621</v>
      </c>
      <c r="C411" s="5" t="n">
        <v>56086</v>
      </c>
    </row>
    <row r="412" spans="1:3">
      <c r="A412" s="4" t="s">
        <v>3019</v>
      </c>
    </row>
    <row r="413" spans="1:3">
      <c r="A413" s="3" t="s">
        <v>2885</v>
      </c>
    </row>
    <row r="414" spans="1:3">
      <c r="A414" s="4" t="s">
        <v>2886</v>
      </c>
      <c r="B414" s="5" t="n">
        <v>48557</v>
      </c>
      <c r="C414" s="5" t="n">
        <v>47589</v>
      </c>
    </row>
    <row r="415" spans="1:3">
      <c r="A415" s="4" t="s">
        <v>3020</v>
      </c>
    </row>
    <row r="416" spans="1:3">
      <c r="A416" s="3" t="s">
        <v>2885</v>
      </c>
    </row>
    <row r="417" spans="1:3">
      <c r="A417" s="4" t="s">
        <v>2886</v>
      </c>
      <c r="B417" s="5" t="n">
        <v>6751</v>
      </c>
      <c r="C417" s="5" t="n">
        <v>4994</v>
      </c>
    </row>
    <row r="418" spans="1:3">
      <c r="A418" s="4" t="s">
        <v>3021</v>
      </c>
    </row>
    <row r="419" spans="1:3">
      <c r="A419" s="3" t="s">
        <v>2885</v>
      </c>
    </row>
    <row r="420" spans="1:3">
      <c r="A420" s="4" t="s">
        <v>2886</v>
      </c>
      <c r="B420" s="5" t="n">
        <v>2868</v>
      </c>
      <c r="C420" s="5" t="n">
        <v>2821</v>
      </c>
    </row>
    <row r="421" spans="1:3">
      <c r="A421" s="4" t="s">
        <v>3022</v>
      </c>
    </row>
    <row r="422" spans="1:3">
      <c r="A422" s="3" t="s">
        <v>2885</v>
      </c>
    </row>
    <row r="423" spans="1:3">
      <c r="A423" s="4" t="s">
        <v>2886</v>
      </c>
      <c r="B423" s="5" t="n">
        <v>32</v>
      </c>
      <c r="C423" s="5" t="n">
        <v>37</v>
      </c>
    </row>
    <row r="424" spans="1:3">
      <c r="A424" s="4" t="s">
        <v>3023</v>
      </c>
    </row>
    <row r="425" spans="1:3">
      <c r="A425" s="3" t="s">
        <v>2885</v>
      </c>
    </row>
    <row r="426" spans="1:3">
      <c r="A426" s="4" t="s">
        <v>2886</v>
      </c>
      <c r="B426" s="5" t="n">
        <v>45094</v>
      </c>
      <c r="C426" s="5" t="n">
        <v>49538</v>
      </c>
    </row>
    <row r="427" spans="1:3">
      <c r="A427" s="4" t="s">
        <v>3024</v>
      </c>
    </row>
    <row r="428" spans="1:3">
      <c r="A428" s="3" t="s">
        <v>2885</v>
      </c>
    </row>
    <row r="429" spans="1:3">
      <c r="A429" s="4" t="s">
        <v>2886</v>
      </c>
      <c r="B429" s="5" t="n">
        <v>52498</v>
      </c>
      <c r="C429" s="5" t="n">
        <v>52666</v>
      </c>
    </row>
    <row r="430" spans="1:3">
      <c r="A430" s="4" t="s">
        <v>3025</v>
      </c>
    </row>
    <row r="431" spans="1:3">
      <c r="A431" s="3" t="s">
        <v>2885</v>
      </c>
    </row>
    <row r="432" spans="1:3">
      <c r="A432" s="4" t="s">
        <v>2886</v>
      </c>
      <c r="B432" s="5" t="n">
        <v>38481</v>
      </c>
      <c r="C432" s="5" t="n">
        <v>36180</v>
      </c>
    </row>
    <row r="433" spans="1:3">
      <c r="A433" s="4" t="s">
        <v>3026</v>
      </c>
    </row>
    <row r="434" spans="1:3">
      <c r="A434" s="3" t="s">
        <v>2885</v>
      </c>
    </row>
    <row r="435" spans="1:3">
      <c r="A435" s="4" t="s">
        <v>2886</v>
      </c>
      <c r="B435" s="5" t="n">
        <v>32356</v>
      </c>
      <c r="C435" s="5" t="n">
        <v>29699</v>
      </c>
    </row>
    <row r="436" spans="1:3">
      <c r="A436" s="4" t="s">
        <v>3027</v>
      </c>
    </row>
    <row r="437" spans="1:3">
      <c r="A437" s="3" t="s">
        <v>2885</v>
      </c>
    </row>
    <row r="438" spans="1:3">
      <c r="A438" s="4" t="s">
        <v>2886</v>
      </c>
      <c r="B438" s="5" t="n">
        <v>37023</v>
      </c>
      <c r="C438" s="5" t="n">
        <v>32623</v>
      </c>
    </row>
    <row r="439" spans="1:3">
      <c r="A439" s="4" t="s">
        <v>3028</v>
      </c>
    </row>
    <row r="440" spans="1:3">
      <c r="A440" s="3" t="s">
        <v>2885</v>
      </c>
    </row>
    <row r="441" spans="1:3">
      <c r="A441" s="4" t="s">
        <v>2886</v>
      </c>
      <c r="B441" s="5" t="n">
        <v>27036</v>
      </c>
      <c r="C441" s="5" t="n">
        <v>24462</v>
      </c>
    </row>
    <row r="442" spans="1:3">
      <c r="A442" s="4" t="s">
        <v>3029</v>
      </c>
    </row>
    <row r="443" spans="1:3">
      <c r="A443" s="3" t="s">
        <v>2885</v>
      </c>
    </row>
    <row r="444" spans="1:3">
      <c r="A444" s="4" t="s">
        <v>2886</v>
      </c>
      <c r="B444" s="5" t="n">
        <v>28962</v>
      </c>
      <c r="C444" s="5" t="n">
        <v>17014</v>
      </c>
    </row>
    <row r="445" spans="1:3">
      <c r="A445" s="4" t="s">
        <v>3030</v>
      </c>
    </row>
    <row r="446" spans="1:3">
      <c r="A446" s="3" t="s">
        <v>2885</v>
      </c>
    </row>
    <row r="447" spans="1:3">
      <c r="A447" s="4" t="s">
        <v>2886</v>
      </c>
      <c r="B447" s="5" t="n">
        <v>12470</v>
      </c>
      <c r="C447" s="5" t="n">
        <v>12410</v>
      </c>
    </row>
    <row r="448" spans="1:3">
      <c r="A448" s="4" t="s">
        <v>3031</v>
      </c>
    </row>
    <row r="449" spans="1:3">
      <c r="A449" s="3" t="s">
        <v>2885</v>
      </c>
    </row>
    <row r="450" spans="1:3">
      <c r="A450" s="4" t="s">
        <v>2886</v>
      </c>
      <c r="B450" s="5" t="n">
        <v>15093</v>
      </c>
      <c r="C450" s="5" t="n">
        <v>12871</v>
      </c>
    </row>
    <row r="451" spans="1:3">
      <c r="A451" s="4" t="s">
        <v>3032</v>
      </c>
    </row>
    <row r="452" spans="1:3">
      <c r="A452" s="3" t="s">
        <v>2885</v>
      </c>
    </row>
    <row r="453" spans="1:3">
      <c r="A453" s="4" t="s">
        <v>2886</v>
      </c>
      <c r="B453" s="5" t="n">
        <v>3459</v>
      </c>
      <c r="C453" s="5" t="n">
        <v>3613</v>
      </c>
    </row>
    <row r="454" spans="1:3">
      <c r="A454" s="4" t="s">
        <v>3033</v>
      </c>
    </row>
    <row r="455" spans="1:3">
      <c r="A455" s="3" t="s">
        <v>2885</v>
      </c>
    </row>
    <row r="456" spans="1:3">
      <c r="A456" s="4" t="s">
        <v>2886</v>
      </c>
      <c r="B456" s="5" t="n">
        <v>14919</v>
      </c>
      <c r="C456" s="5" t="n">
        <v>13393</v>
      </c>
    </row>
    <row r="457" spans="1:3">
      <c r="A457" s="4" t="s">
        <v>3034</v>
      </c>
    </row>
    <row r="458" spans="1:3">
      <c r="A458" s="3" t="s">
        <v>2885</v>
      </c>
    </row>
    <row r="459" spans="1:3">
      <c r="A459" s="4" t="s">
        <v>2886</v>
      </c>
      <c r="B459" s="5" t="n">
        <v>10248</v>
      </c>
      <c r="C459" s="5" t="n">
        <v>8399</v>
      </c>
    </row>
    <row r="460" spans="1:3">
      <c r="A460" s="4" t="s">
        <v>3035</v>
      </c>
    </row>
    <row r="461" spans="1:3">
      <c r="A461" s="3" t="s">
        <v>2885</v>
      </c>
    </row>
    <row r="462" spans="1:3">
      <c r="A462" s="4" t="s">
        <v>2886</v>
      </c>
      <c r="B462" s="5" t="n">
        <v>48818</v>
      </c>
      <c r="C462" s="5" t="n">
        <v>44811</v>
      </c>
    </row>
    <row r="463" spans="1:3">
      <c r="A463" s="4" t="s">
        <v>3036</v>
      </c>
    </row>
    <row r="464" spans="1:3">
      <c r="A464" s="3" t="s">
        <v>2885</v>
      </c>
    </row>
    <row r="465" spans="1:3">
      <c r="A465" s="4" t="s">
        <v>2886</v>
      </c>
      <c r="B465" s="5" t="n">
        <v>25179</v>
      </c>
      <c r="C465" s="5" t="n">
        <v>20110</v>
      </c>
    </row>
    <row r="466" spans="1:3">
      <c r="A466" s="4" t="s">
        <v>3037</v>
      </c>
    </row>
    <row r="467" spans="1:3">
      <c r="A467" s="3" t="s">
        <v>2885</v>
      </c>
    </row>
    <row r="468" spans="1:3">
      <c r="A468" s="4" t="s">
        <v>2886</v>
      </c>
      <c r="B468" s="5" t="n">
        <v>46819</v>
      </c>
      <c r="C468" s="5" t="n">
        <v>38304</v>
      </c>
    </row>
    <row r="469" spans="1:3">
      <c r="A469" s="4" t="s">
        <v>3038</v>
      </c>
    </row>
    <row r="470" spans="1:3">
      <c r="A470" s="3" t="s">
        <v>2885</v>
      </c>
    </row>
    <row r="471" spans="1:3">
      <c r="A471" s="4" t="s">
        <v>2886</v>
      </c>
      <c r="B471" s="5" t="n">
        <v>63797</v>
      </c>
      <c r="C471" s="5" t="n">
        <v>68028</v>
      </c>
    </row>
    <row r="472" spans="1:3">
      <c r="A472" s="4" t="s">
        <v>3039</v>
      </c>
    </row>
    <row r="473" spans="1:3">
      <c r="A473" s="3" t="s">
        <v>2885</v>
      </c>
    </row>
    <row r="474" spans="1:3">
      <c r="A474" s="4" t="s">
        <v>2886</v>
      </c>
      <c r="B474" s="5" t="n">
        <v>110876</v>
      </c>
      <c r="C474" s="5" t="n">
        <v>92240</v>
      </c>
    </row>
    <row r="475" spans="1:3">
      <c r="A475" s="4" t="s">
        <v>3040</v>
      </c>
    </row>
    <row r="476" spans="1:3">
      <c r="A476" s="3" t="s">
        <v>2885</v>
      </c>
    </row>
    <row r="477" spans="1:3">
      <c r="A477" s="4" t="s">
        <v>2886</v>
      </c>
      <c r="B477" s="5" t="n">
        <v>93299</v>
      </c>
      <c r="C477" s="5" t="n">
        <v>92305</v>
      </c>
    </row>
    <row r="478" spans="1:3">
      <c r="A478" s="4" t="s">
        <v>3041</v>
      </c>
    </row>
    <row r="479" spans="1:3">
      <c r="A479" s="3" t="s">
        <v>2885</v>
      </c>
    </row>
    <row r="480" spans="1:3">
      <c r="A480" s="4" t="s">
        <v>2886</v>
      </c>
      <c r="B480" s="5" t="n">
        <v>18684</v>
      </c>
      <c r="C480" s="5" t="n">
        <v>17429</v>
      </c>
    </row>
    <row r="481" spans="1:3">
      <c r="A481" s="4" t="s">
        <v>3042</v>
      </c>
    </row>
    <row r="482" spans="1:3">
      <c r="A482" s="3" t="s">
        <v>2885</v>
      </c>
    </row>
    <row r="483" spans="1:3">
      <c r="A483" s="4" t="s">
        <v>2886</v>
      </c>
      <c r="B483" s="5" t="n">
        <v>1696</v>
      </c>
      <c r="C483" s="5" t="n">
        <v>1786</v>
      </c>
    </row>
    <row r="484" spans="1:3">
      <c r="A484" s="4" t="s">
        <v>3043</v>
      </c>
    </row>
    <row r="485" spans="1:3">
      <c r="A485" s="3" t="s">
        <v>2885</v>
      </c>
    </row>
    <row r="486" spans="1:3">
      <c r="A486" s="4" t="s">
        <v>2886</v>
      </c>
      <c r="B486" s="5" t="n">
        <v>1444</v>
      </c>
      <c r="C486" s="5" t="n">
        <v>1546</v>
      </c>
    </row>
    <row r="487" spans="1:3">
      <c r="A487" s="4" t="s">
        <v>3044</v>
      </c>
    </row>
    <row r="488" spans="1:3">
      <c r="A488" s="3" t="s">
        <v>2885</v>
      </c>
    </row>
    <row r="489" spans="1:3">
      <c r="A489" s="4" t="s">
        <v>2886</v>
      </c>
      <c r="B489" s="5" t="n">
        <v>299</v>
      </c>
      <c r="C489" s="5" t="n">
        <v>553</v>
      </c>
    </row>
    <row r="490" spans="1:3">
      <c r="A490" s="4" t="s">
        <v>3045</v>
      </c>
    </row>
    <row r="491" spans="1:3">
      <c r="A491" s="3" t="s">
        <v>2885</v>
      </c>
    </row>
    <row r="492" spans="1:3">
      <c r="A492" s="4" t="s">
        <v>2886</v>
      </c>
      <c r="B492" s="5" t="n">
        <v>4396</v>
      </c>
      <c r="C492" s="5" t="n">
        <v>5415</v>
      </c>
    </row>
    <row r="493" spans="1:3">
      <c r="A493" s="4" t="s">
        <v>3046</v>
      </c>
    </row>
    <row r="494" spans="1:3">
      <c r="A494" s="3" t="s">
        <v>2885</v>
      </c>
    </row>
    <row r="495" spans="1:3">
      <c r="A495" s="4" t="s">
        <v>2886</v>
      </c>
      <c r="B495" s="5" t="n">
        <v>227992</v>
      </c>
      <c r="C495" s="5" t="n">
        <v>225002</v>
      </c>
    </row>
    <row r="496" spans="1:3">
      <c r="A496" s="4" t="s">
        <v>3047</v>
      </c>
    </row>
    <row r="497" spans="1:3">
      <c r="A497" s="3" t="s">
        <v>2885</v>
      </c>
    </row>
    <row r="498" spans="1:3">
      <c r="A498" s="4" t="s">
        <v>2886</v>
      </c>
      <c r="B498" s="5" t="n">
        <v>142602</v>
      </c>
      <c r="C498" s="5" t="n">
        <v>142960</v>
      </c>
    </row>
    <row r="499" spans="1:3">
      <c r="A499" s="4" t="s">
        <v>3048</v>
      </c>
    </row>
    <row r="500" spans="1:3">
      <c r="A500" s="3" t="s">
        <v>2885</v>
      </c>
    </row>
    <row r="501" spans="1:3">
      <c r="A501" s="4" t="s">
        <v>2886</v>
      </c>
      <c r="B501" s="5" t="n">
        <v>475</v>
      </c>
      <c r="C501" s="5" t="n">
        <v>476</v>
      </c>
    </row>
    <row r="502" spans="1:3">
      <c r="A502" s="4" t="s">
        <v>3049</v>
      </c>
    </row>
    <row r="503" spans="1:3">
      <c r="A503" s="3" t="s">
        <v>2885</v>
      </c>
    </row>
    <row r="504" spans="1:3">
      <c r="A504" s="4" t="s">
        <v>2886</v>
      </c>
      <c r="B504" s="5" t="n">
        <v>79362</v>
      </c>
      <c r="C504" s="5" t="n">
        <v>76396</v>
      </c>
    </row>
    <row r="505" spans="1:3">
      <c r="A505" s="4" t="s">
        <v>3050</v>
      </c>
    </row>
    <row r="506" spans="1:3">
      <c r="A506" s="3" t="s">
        <v>2885</v>
      </c>
    </row>
    <row r="507" spans="1:3">
      <c r="A507" s="4" t="s">
        <v>2886</v>
      </c>
      <c r="B507" s="5" t="n">
        <v>5083</v>
      </c>
      <c r="C507" s="5" t="n">
        <v>4735</v>
      </c>
    </row>
    <row r="508" spans="1:3">
      <c r="A508" s="4" t="s">
        <v>3051</v>
      </c>
    </row>
    <row r="509" spans="1:3">
      <c r="A509" s="3" t="s">
        <v>2885</v>
      </c>
    </row>
    <row r="510" spans="1:3">
      <c r="A510" s="4" t="s">
        <v>2886</v>
      </c>
      <c r="B510" s="5" t="n">
        <v>294</v>
      </c>
      <c r="C510" s="5" t="n">
        <v>222</v>
      </c>
    </row>
    <row r="511" spans="1:3">
      <c r="A511" s="4" t="s">
        <v>3052</v>
      </c>
    </row>
    <row r="512" spans="1:3">
      <c r="A512" s="3" t="s">
        <v>2885</v>
      </c>
    </row>
    <row r="513" spans="1:3">
      <c r="A513" s="4" t="s">
        <v>2886</v>
      </c>
      <c r="B513" s="5" t="n">
        <v>105</v>
      </c>
      <c r="C513" s="5" t="n">
        <v>139</v>
      </c>
    </row>
    <row r="514" spans="1:3">
      <c r="A514" s="4" t="s">
        <v>3053</v>
      </c>
    </row>
    <row r="515" spans="1:3">
      <c r="A515" s="3" t="s">
        <v>2885</v>
      </c>
    </row>
    <row r="516" spans="1:3">
      <c r="A516" s="4" t="s">
        <v>2886</v>
      </c>
      <c r="B516" s="5" t="n">
        <v>28</v>
      </c>
      <c r="C516" s="5" t="n">
        <v>29</v>
      </c>
    </row>
    <row r="517" spans="1:3">
      <c r="A517" s="4" t="s">
        <v>3054</v>
      </c>
    </row>
    <row r="518" spans="1:3">
      <c r="A518" s="3" t="s">
        <v>2885</v>
      </c>
    </row>
    <row r="519" spans="1:3">
      <c r="A519" s="4" t="s">
        <v>2886</v>
      </c>
      <c r="B519" s="5" t="n">
        <v>43</v>
      </c>
      <c r="C519" s="5" t="n">
        <v>45</v>
      </c>
    </row>
    <row r="520" spans="1:3">
      <c r="A520" s="4" t="s">
        <v>3055</v>
      </c>
    </row>
    <row r="521" spans="1:3">
      <c r="A521" s="3" t="s">
        <v>2885</v>
      </c>
    </row>
    <row r="522" spans="1:3">
      <c r="A522" s="4" t="s">
        <v>2886</v>
      </c>
      <c r="B522" s="5" t="n">
        <v>164220</v>
      </c>
      <c r="C522" s="5" t="n">
        <v>163426</v>
      </c>
    </row>
    <row r="523" spans="1:3">
      <c r="A523" s="4" t="s">
        <v>3056</v>
      </c>
    </row>
    <row r="524" spans="1:3">
      <c r="A524" s="3" t="s">
        <v>2885</v>
      </c>
    </row>
    <row r="525" spans="1:3">
      <c r="A525" s="4" t="s">
        <v>2886</v>
      </c>
      <c r="B525" s="5" t="n">
        <v>251</v>
      </c>
      <c r="C525" s="5" t="n">
        <v>315</v>
      </c>
    </row>
    <row r="526" spans="1:3">
      <c r="A526" s="4" t="s">
        <v>3057</v>
      </c>
    </row>
    <row r="527" spans="1:3">
      <c r="A527" s="3" t="s">
        <v>2885</v>
      </c>
    </row>
    <row r="528" spans="1:3">
      <c r="A528" s="4" t="s">
        <v>2886</v>
      </c>
      <c r="B528" s="5" t="n">
        <v>1151</v>
      </c>
      <c r="C528" s="5" t="n">
        <v>872</v>
      </c>
    </row>
    <row r="529" spans="1:3">
      <c r="A529" s="4" t="s">
        <v>3058</v>
      </c>
    </row>
    <row r="530" spans="1:3">
      <c r="A530" s="3" t="s">
        <v>2885</v>
      </c>
    </row>
    <row r="531" spans="1:3">
      <c r="A531" s="4" t="s">
        <v>2886</v>
      </c>
      <c r="B531" s="5" t="n">
        <v>12219</v>
      </c>
      <c r="C531" s="5" t="n">
        <v>11552</v>
      </c>
    </row>
    <row r="532" spans="1:3">
      <c r="A532" s="4" t="s">
        <v>3059</v>
      </c>
    </row>
    <row r="533" spans="1:3">
      <c r="A533" s="3" t="s">
        <v>2885</v>
      </c>
    </row>
    <row r="534" spans="1:3">
      <c r="A534" s="4" t="s">
        <v>2886</v>
      </c>
      <c r="B534" s="5" t="n">
        <v>1306</v>
      </c>
      <c r="C534" s="5" t="n">
        <v>2481</v>
      </c>
    </row>
    <row r="535" spans="1:3">
      <c r="A535" s="4" t="s">
        <v>3060</v>
      </c>
    </row>
    <row r="536" spans="1:3">
      <c r="A536" s="3" t="s">
        <v>2885</v>
      </c>
    </row>
    <row r="537" spans="1:3">
      <c r="A537" s="4" t="s">
        <v>2886</v>
      </c>
      <c r="B537" s="5" t="n">
        <v>2139</v>
      </c>
      <c r="C537" s="5" t="n">
        <v>2289</v>
      </c>
    </row>
    <row r="538" spans="1:3">
      <c r="A538" s="4" t="s">
        <v>3061</v>
      </c>
    </row>
    <row r="539" spans="1:3">
      <c r="A539" s="3" t="s">
        <v>2885</v>
      </c>
    </row>
    <row r="540" spans="1:3">
      <c r="A540" s="4" t="s">
        <v>2886</v>
      </c>
      <c r="B540" s="5" t="n">
        <v>2699</v>
      </c>
      <c r="C540" s="5" t="n">
        <v>2661</v>
      </c>
    </row>
    <row r="541" spans="1:3">
      <c r="A541" s="4" t="s">
        <v>3062</v>
      </c>
    </row>
    <row r="542" spans="1:3">
      <c r="A542" s="3" t="s">
        <v>2885</v>
      </c>
    </row>
    <row r="543" spans="1:3">
      <c r="A543" s="4" t="s">
        <v>2886</v>
      </c>
      <c r="C543" s="5" t="n">
        <v>199</v>
      </c>
    </row>
    <row r="544" spans="1:3">
      <c r="A544" s="4" t="s">
        <v>3063</v>
      </c>
    </row>
    <row r="545" spans="1:3">
      <c r="A545" s="3" t="s">
        <v>2885</v>
      </c>
    </row>
    <row r="546" spans="1:3">
      <c r="A546" s="4" t="s">
        <v>2886</v>
      </c>
      <c r="B546" s="5" t="n">
        <v>9911</v>
      </c>
      <c r="C546" s="5" t="n">
        <v>8939</v>
      </c>
    </row>
    <row r="547" spans="1:3">
      <c r="A547" s="4" t="s">
        <v>3064</v>
      </c>
    </row>
    <row r="548" spans="1:3">
      <c r="A548" s="3" t="s">
        <v>2885</v>
      </c>
    </row>
    <row r="549" spans="1:3">
      <c r="A549" s="4" t="s">
        <v>2886</v>
      </c>
      <c r="B549" s="5" t="n">
        <v>5600</v>
      </c>
      <c r="C549" s="5" t="n">
        <v>4915</v>
      </c>
    </row>
    <row r="550" spans="1:3">
      <c r="A550" s="4" t="s">
        <v>3065</v>
      </c>
    </row>
    <row r="551" spans="1:3">
      <c r="A551" s="3" t="s">
        <v>2885</v>
      </c>
    </row>
    <row r="552" spans="1:3">
      <c r="A552" s="4" t="s">
        <v>2886</v>
      </c>
      <c r="B552" s="5" t="n">
        <v>5296</v>
      </c>
      <c r="C552" s="5" t="n">
        <v>4959</v>
      </c>
    </row>
    <row r="553" spans="1:3">
      <c r="A553" s="4" t="s">
        <v>3066</v>
      </c>
    </row>
    <row r="554" spans="1:3">
      <c r="A554" s="3" t="s">
        <v>2885</v>
      </c>
    </row>
    <row r="555" spans="1:3">
      <c r="A555" s="4" t="s">
        <v>2886</v>
      </c>
      <c r="B555" s="5" t="n">
        <v>3932</v>
      </c>
      <c r="C555" s="5" t="n">
        <v>3571</v>
      </c>
    </row>
    <row r="556" spans="1:3">
      <c r="A556" s="4" t="s">
        <v>3067</v>
      </c>
    </row>
    <row r="557" spans="1:3">
      <c r="A557" s="3" t="s">
        <v>2885</v>
      </c>
    </row>
    <row r="558" spans="1:3">
      <c r="A558" s="4" t="s">
        <v>2886</v>
      </c>
      <c r="B558" s="5" t="n">
        <v>6253</v>
      </c>
      <c r="C558" s="5" t="n">
        <v>6246</v>
      </c>
    </row>
    <row r="559" spans="1:3">
      <c r="A559" s="4" t="s">
        <v>3068</v>
      </c>
    </row>
    <row r="560" spans="1:3">
      <c r="A560" s="3" t="s">
        <v>2885</v>
      </c>
    </row>
    <row r="561" spans="1:3">
      <c r="A561" s="4" t="s">
        <v>2886</v>
      </c>
      <c r="B561" s="5" t="n">
        <v>13015</v>
      </c>
      <c r="C561" s="5" t="n">
        <v>12577</v>
      </c>
    </row>
    <row r="562" spans="1:3">
      <c r="A562" s="4" t="s">
        <v>3069</v>
      </c>
    </row>
    <row r="563" spans="1:3">
      <c r="A563" s="3" t="s">
        <v>2885</v>
      </c>
    </row>
    <row r="564" spans="1:3">
      <c r="A564" s="4" t="s">
        <v>2886</v>
      </c>
      <c r="B564" s="5" t="n">
        <v>466</v>
      </c>
      <c r="C564" s="5" t="n">
        <v>482</v>
      </c>
    </row>
    <row r="565" spans="1:3">
      <c r="A565" s="4" t="s">
        <v>3070</v>
      </c>
    </row>
    <row r="566" spans="1:3">
      <c r="A566" s="3" t="s">
        <v>2885</v>
      </c>
    </row>
    <row r="567" spans="1:3">
      <c r="A567" s="4" t="s">
        <v>2886</v>
      </c>
      <c r="B567" s="5" t="n">
        <v>5572</v>
      </c>
      <c r="C567" s="5" t="n">
        <v>6971</v>
      </c>
    </row>
    <row r="568" spans="1:3">
      <c r="A568" s="4" t="s">
        <v>3071</v>
      </c>
    </row>
    <row r="569" spans="1:3">
      <c r="A569" s="3" t="s">
        <v>2885</v>
      </c>
    </row>
    <row r="570" spans="1:3">
      <c r="A570" s="4" t="s">
        <v>2886</v>
      </c>
      <c r="B570" s="5" t="n">
        <v>19643</v>
      </c>
      <c r="C570" s="5" t="n">
        <v>18391</v>
      </c>
    </row>
    <row r="571" spans="1:3">
      <c r="A571" s="4" t="s">
        <v>3072</v>
      </c>
    </row>
    <row r="572" spans="1:3">
      <c r="A572" s="3" t="s">
        <v>2885</v>
      </c>
    </row>
    <row r="573" spans="1:3">
      <c r="A573" s="4" t="s">
        <v>2886</v>
      </c>
      <c r="B573" s="5" t="n">
        <v>109843</v>
      </c>
      <c r="C573" s="5" t="n">
        <v>95260</v>
      </c>
    </row>
    <row r="574" spans="1:3">
      <c r="A574" s="4" t="s">
        <v>3073</v>
      </c>
    </row>
    <row r="575" spans="1:3">
      <c r="A575" s="3" t="s">
        <v>2885</v>
      </c>
    </row>
    <row r="576" spans="1:3">
      <c r="A576" s="4" t="s">
        <v>2886</v>
      </c>
      <c r="B576" s="5" t="n">
        <v>66887</v>
      </c>
      <c r="C576" s="5" t="n">
        <v>77868</v>
      </c>
    </row>
    <row r="577" spans="1:3">
      <c r="A577" s="4" t="s">
        <v>3074</v>
      </c>
    </row>
    <row r="578" spans="1:3">
      <c r="A578" s="3" t="s">
        <v>2885</v>
      </c>
    </row>
    <row r="579" spans="1:3">
      <c r="A579" s="4" t="s">
        <v>2886</v>
      </c>
      <c r="B579" s="5" t="n">
        <v>16444</v>
      </c>
      <c r="C579" s="5" t="n">
        <v>15939</v>
      </c>
    </row>
    <row r="580" spans="1:3">
      <c r="A580" s="4" t="s">
        <v>3075</v>
      </c>
    </row>
    <row r="581" spans="1:3">
      <c r="A581" s="3" t="s">
        <v>2885</v>
      </c>
    </row>
    <row r="582" spans="1:3">
      <c r="A582" s="4" t="s">
        <v>2886</v>
      </c>
      <c r="B582" s="5" t="n">
        <v>2324</v>
      </c>
      <c r="C582" s="5" t="n">
        <v>2577</v>
      </c>
    </row>
    <row r="583" spans="1:3">
      <c r="A583" s="4" t="s">
        <v>3076</v>
      </c>
    </row>
    <row r="584" spans="1:3">
      <c r="A584" s="3" t="s">
        <v>2885</v>
      </c>
    </row>
    <row r="585" spans="1:3">
      <c r="A585" s="4" t="s">
        <v>2886</v>
      </c>
      <c r="B585" s="5" t="n">
        <v>1491</v>
      </c>
      <c r="C585" s="5" t="n">
        <v>1599</v>
      </c>
    </row>
    <row r="586" spans="1:3">
      <c r="A586" s="4" t="s">
        <v>3077</v>
      </c>
    </row>
    <row r="587" spans="1:3">
      <c r="A587" s="3" t="s">
        <v>2885</v>
      </c>
    </row>
    <row r="588" spans="1:3">
      <c r="A588" s="4" t="s">
        <v>2886</v>
      </c>
      <c r="B588" s="5" t="n">
        <v>1093</v>
      </c>
      <c r="C588" s="5" t="n">
        <v>1237</v>
      </c>
    </row>
    <row r="589" spans="1:3">
      <c r="A589" s="4" t="s">
        <v>3078</v>
      </c>
    </row>
    <row r="590" spans="1:3">
      <c r="A590" s="3" t="s">
        <v>2885</v>
      </c>
    </row>
    <row r="591" spans="1:3">
      <c r="A591" s="4" t="s">
        <v>2886</v>
      </c>
      <c r="B591" s="5" t="n">
        <v>4229</v>
      </c>
      <c r="C591" s="5" t="n">
        <v>4678</v>
      </c>
    </row>
    <row r="592" spans="1:3">
      <c r="A592" s="4" t="s">
        <v>3079</v>
      </c>
    </row>
    <row r="593" spans="1:3">
      <c r="A593" s="3" t="s">
        <v>2885</v>
      </c>
    </row>
    <row r="594" spans="1:3">
      <c r="A594" s="4" t="s">
        <v>2886</v>
      </c>
      <c r="B594" s="5" t="n">
        <v>201800</v>
      </c>
      <c r="C594" s="5" t="n">
        <v>199033</v>
      </c>
    </row>
    <row r="595" spans="1:3">
      <c r="A595" s="4" t="s">
        <v>3080</v>
      </c>
    </row>
    <row r="596" spans="1:3">
      <c r="A596" s="3" t="s">
        <v>2885</v>
      </c>
    </row>
    <row r="597" spans="1:3">
      <c r="A597" s="4" t="s">
        <v>2886</v>
      </c>
      <c r="B597" s="5" t="n">
        <v>656</v>
      </c>
      <c r="C597" s="5" t="n">
        <v>722</v>
      </c>
    </row>
    <row r="598" spans="1:3">
      <c r="A598" s="4" t="s">
        <v>3081</v>
      </c>
    </row>
    <row r="599" spans="1:3">
      <c r="A599" s="3" t="s">
        <v>2885</v>
      </c>
    </row>
    <row r="600" spans="1:3">
      <c r="A600" s="4" t="s">
        <v>2886</v>
      </c>
      <c r="B600" s="5" t="n">
        <v>96278</v>
      </c>
      <c r="C600" s="5" t="n">
        <v>93552</v>
      </c>
    </row>
    <row r="601" spans="1:3">
      <c r="A601" s="4" t="s">
        <v>3082</v>
      </c>
    </row>
    <row r="602" spans="1:3">
      <c r="A602" s="3" t="s">
        <v>2885</v>
      </c>
    </row>
    <row r="603" spans="1:3">
      <c r="A603" s="4" t="s">
        <v>2886</v>
      </c>
      <c r="B603" s="5" t="n">
        <v>671</v>
      </c>
      <c r="C603" s="5" t="n">
        <v>667</v>
      </c>
    </row>
    <row r="604" spans="1:3">
      <c r="A604" s="4" t="s">
        <v>3083</v>
      </c>
    </row>
    <row r="605" spans="1:3">
      <c r="A605" s="3" t="s">
        <v>2885</v>
      </c>
    </row>
    <row r="606" spans="1:3">
      <c r="A606" s="4" t="s">
        <v>2886</v>
      </c>
      <c r="B606" s="5" t="n">
        <v>66900</v>
      </c>
      <c r="C606" s="5" t="n">
        <v>66706</v>
      </c>
    </row>
    <row r="607" spans="1:3">
      <c r="A607" s="4" t="s">
        <v>3084</v>
      </c>
    </row>
    <row r="608" spans="1:3">
      <c r="A608" s="3" t="s">
        <v>2885</v>
      </c>
    </row>
    <row r="609" spans="1:3">
      <c r="A609" s="4" t="s">
        <v>2886</v>
      </c>
      <c r="B609" s="5" t="n">
        <v>1572</v>
      </c>
      <c r="C609" s="5" t="n">
        <v>2549</v>
      </c>
    </row>
    <row r="610" spans="1:3">
      <c r="A610" s="4" t="s">
        <v>3085</v>
      </c>
    </row>
    <row r="611" spans="1:3">
      <c r="A611" s="3" t="s">
        <v>2885</v>
      </c>
    </row>
    <row r="612" spans="1:3">
      <c r="A612" s="4" t="s">
        <v>2886</v>
      </c>
      <c r="B612" s="5" t="n">
        <v>194</v>
      </c>
      <c r="C612" s="5" t="n">
        <v>138</v>
      </c>
    </row>
    <row r="613" spans="1:3">
      <c r="A613" s="4" t="s">
        <v>3086</v>
      </c>
    </row>
    <row r="614" spans="1:3">
      <c r="A614" s="3" t="s">
        <v>2885</v>
      </c>
    </row>
    <row r="615" spans="1:3">
      <c r="A615" s="4" t="s">
        <v>2886</v>
      </c>
      <c r="B615" s="5" t="n">
        <v>35524</v>
      </c>
      <c r="C615" s="5" t="n">
        <v>34696</v>
      </c>
    </row>
    <row r="616" spans="1:3">
      <c r="A616" s="4" t="s">
        <v>3087</v>
      </c>
    </row>
    <row r="617" spans="1:3">
      <c r="A617" s="3" t="s">
        <v>2885</v>
      </c>
    </row>
    <row r="618" spans="1:3">
      <c r="A618" s="4" t="s">
        <v>2886</v>
      </c>
      <c r="B618" s="5" t="n">
        <v>5</v>
      </c>
      <c r="C618" s="5" t="n">
        <v>3</v>
      </c>
    </row>
    <row r="619" spans="1:3">
      <c r="A619" s="4" t="s">
        <v>3088</v>
      </c>
    </row>
    <row r="620" spans="1:3">
      <c r="A620" s="3" t="s">
        <v>2885</v>
      </c>
    </row>
    <row r="621" spans="1:3">
      <c r="A621" s="4" t="s">
        <v>2886</v>
      </c>
      <c r="B621" s="5" t="n">
        <v>156385</v>
      </c>
      <c r="C621" s="5" t="n">
        <v>146450</v>
      </c>
    </row>
    <row r="622" spans="1:3">
      <c r="A622" s="4" t="s">
        <v>3089</v>
      </c>
    </row>
    <row r="623" spans="1:3">
      <c r="A623" s="3" t="s">
        <v>2885</v>
      </c>
    </row>
    <row r="624" spans="1:3">
      <c r="A624" s="4" t="s">
        <v>2886</v>
      </c>
      <c r="B624" s="5" t="n">
        <v>8889</v>
      </c>
      <c r="C624" s="5" t="n">
        <v>9579</v>
      </c>
    </row>
    <row r="625" spans="1:3">
      <c r="A625" s="4" t="s">
        <v>3090</v>
      </c>
    </row>
    <row r="626" spans="1:3">
      <c r="A626" s="3" t="s">
        <v>2885</v>
      </c>
    </row>
    <row r="627" spans="1:3">
      <c r="A627" s="4" t="s">
        <v>2886</v>
      </c>
      <c r="B627" s="5" t="n">
        <v>863</v>
      </c>
      <c r="C627" s="5" t="n">
        <v>1132</v>
      </c>
    </row>
    <row r="628" spans="1:3">
      <c r="A628" s="4" t="s">
        <v>3091</v>
      </c>
    </row>
    <row r="629" spans="1:3">
      <c r="A629" s="3" t="s">
        <v>2885</v>
      </c>
    </row>
    <row r="630" spans="1:3">
      <c r="A630" s="4" t="s">
        <v>2886</v>
      </c>
      <c r="B630" s="5" t="n">
        <v>2353</v>
      </c>
      <c r="C630" s="5" t="n">
        <v>1972</v>
      </c>
    </row>
    <row r="631" spans="1:3">
      <c r="A631" s="4" t="s">
        <v>3092</v>
      </c>
    </row>
    <row r="632" spans="1:3">
      <c r="A632" s="3" t="s">
        <v>2885</v>
      </c>
    </row>
    <row r="633" spans="1:3">
      <c r="A633" s="4" t="s">
        <v>2886</v>
      </c>
      <c r="B633" s="5" t="n">
        <v>6244</v>
      </c>
      <c r="C633" s="5" t="n">
        <v>9207</v>
      </c>
    </row>
    <row r="634" spans="1:3">
      <c r="A634" s="4" t="s">
        <v>3093</v>
      </c>
    </row>
    <row r="635" spans="1:3">
      <c r="A635" s="3" t="s">
        <v>2885</v>
      </c>
    </row>
    <row r="636" spans="1:3">
      <c r="A636" s="4" t="s">
        <v>2886</v>
      </c>
      <c r="B636" s="5" t="n">
        <v>623</v>
      </c>
      <c r="C636" s="5" t="n">
        <v>2427</v>
      </c>
    </row>
    <row r="637" spans="1:3">
      <c r="A637" s="4" t="s">
        <v>3094</v>
      </c>
    </row>
    <row r="638" spans="1:3">
      <c r="A638" s="3" t="s">
        <v>2885</v>
      </c>
    </row>
    <row r="639" spans="1:3">
      <c r="A639" s="4" t="s">
        <v>2886</v>
      </c>
      <c r="B639" s="5" t="n">
        <v>741</v>
      </c>
      <c r="C639" s="5" t="n">
        <v>770</v>
      </c>
    </row>
    <row r="640" spans="1:3">
      <c r="A640" s="4" t="s">
        <v>3095</v>
      </c>
    </row>
    <row r="641" spans="1:3">
      <c r="A641" s="3" t="s">
        <v>2885</v>
      </c>
    </row>
    <row r="642" spans="1:3">
      <c r="A642" s="4" t="s">
        <v>2886</v>
      </c>
      <c r="B642" s="5" t="n">
        <v>6124</v>
      </c>
      <c r="C642" s="5" t="n">
        <v>2672</v>
      </c>
    </row>
    <row r="643" spans="1:3">
      <c r="A643" s="4" t="s">
        <v>3096</v>
      </c>
    </row>
    <row r="644" spans="1:3">
      <c r="A644" s="3" t="s">
        <v>2885</v>
      </c>
    </row>
    <row r="645" spans="1:3">
      <c r="A645" s="4" t="s">
        <v>2886</v>
      </c>
      <c r="B645" s="5" t="n">
        <v>980</v>
      </c>
      <c r="C645" s="5" t="n">
        <v>1099</v>
      </c>
    </row>
    <row r="646" spans="1:3">
      <c r="A646" s="4" t="s">
        <v>3097</v>
      </c>
    </row>
    <row r="647" spans="1:3">
      <c r="A647" s="3" t="s">
        <v>2885</v>
      </c>
    </row>
    <row r="648" spans="1:3">
      <c r="A648" s="4" t="s">
        <v>2886</v>
      </c>
      <c r="B648" s="5" t="n">
        <v>2258</v>
      </c>
      <c r="C648" s="5" t="n">
        <v>2555</v>
      </c>
    </row>
    <row r="649" spans="1:3">
      <c r="A649" s="4" t="s">
        <v>3098</v>
      </c>
    </row>
    <row r="650" spans="1:3">
      <c r="A650" s="3" t="s">
        <v>2885</v>
      </c>
    </row>
    <row r="651" spans="1:3">
      <c r="A651" s="4" t="s">
        <v>2886</v>
      </c>
      <c r="B651" s="5" t="n">
        <v>8227</v>
      </c>
      <c r="C651" s="5" t="n">
        <v>11706</v>
      </c>
    </row>
    <row r="652" spans="1:3">
      <c r="A652" s="4" t="s">
        <v>3099</v>
      </c>
    </row>
    <row r="653" spans="1:3">
      <c r="A653" s="3" t="s">
        <v>2885</v>
      </c>
    </row>
    <row r="654" spans="1:3">
      <c r="A654" s="4" t="s">
        <v>2886</v>
      </c>
      <c r="B654" s="5" t="n">
        <v>2681</v>
      </c>
      <c r="C654" s="5" t="n">
        <v>2896</v>
      </c>
    </row>
    <row r="655" spans="1:3">
      <c r="A655" s="4" t="s">
        <v>3100</v>
      </c>
    </row>
    <row r="656" spans="1:3">
      <c r="A656" s="3" t="s">
        <v>2885</v>
      </c>
    </row>
    <row r="657" spans="1:3">
      <c r="A657" s="4" t="s">
        <v>2886</v>
      </c>
      <c r="B657" s="5" t="n">
        <v>1070</v>
      </c>
      <c r="C657" s="5" t="n">
        <v>1264</v>
      </c>
    </row>
    <row r="658" spans="1:3">
      <c r="A658" s="4" t="s">
        <v>3101</v>
      </c>
    </row>
    <row r="659" spans="1:3">
      <c r="A659" s="3" t="s">
        <v>2885</v>
      </c>
    </row>
    <row r="660" spans="1:3">
      <c r="A660" s="4" t="s">
        <v>2886</v>
      </c>
      <c r="B660" s="5" t="n">
        <v>4362</v>
      </c>
      <c r="C660" s="5" t="n">
        <v>5304</v>
      </c>
    </row>
    <row r="661" spans="1:3">
      <c r="A661" s="4" t="s">
        <v>3102</v>
      </c>
    </row>
    <row r="662" spans="1:3">
      <c r="A662" s="3" t="s">
        <v>2885</v>
      </c>
    </row>
    <row r="663" spans="1:3">
      <c r="A663" s="4" t="s">
        <v>2886</v>
      </c>
      <c r="B663" s="5" t="n">
        <v>16390</v>
      </c>
      <c r="C663" s="5" t="n">
        <v>14803</v>
      </c>
    </row>
    <row r="664" spans="1:3">
      <c r="A664" s="4" t="s">
        <v>3103</v>
      </c>
    </row>
    <row r="665" spans="1:3">
      <c r="A665" s="3" t="s">
        <v>2885</v>
      </c>
    </row>
    <row r="666" spans="1:3">
      <c r="A666" s="4" t="s">
        <v>2886</v>
      </c>
      <c r="B666" s="5" t="n">
        <v>28515</v>
      </c>
      <c r="C666" s="5" t="n">
        <v>32749</v>
      </c>
    </row>
    <row r="667" spans="1:3">
      <c r="A667" s="4" t="s">
        <v>3104</v>
      </c>
    </row>
    <row r="668" spans="1:3">
      <c r="A668" s="3" t="s">
        <v>2885</v>
      </c>
    </row>
    <row r="669" spans="1:3">
      <c r="A669" s="4" t="s">
        <v>2886</v>
      </c>
      <c r="B669" s="5" t="n">
        <v>41325</v>
      </c>
      <c r="C669" s="5" t="n">
        <v>39690</v>
      </c>
    </row>
    <row r="670" spans="1:3">
      <c r="A670" s="4" t="s">
        <v>3105</v>
      </c>
    </row>
    <row r="671" spans="1:3">
      <c r="A671" s="3" t="s">
        <v>2885</v>
      </c>
    </row>
    <row r="672" spans="1:3">
      <c r="A672" s="4" t="s">
        <v>2886</v>
      </c>
      <c r="B672" s="5" t="n">
        <v>56520</v>
      </c>
      <c r="C672" s="5" t="n">
        <v>56567</v>
      </c>
    </row>
    <row r="673" spans="1:3">
      <c r="A673" s="4" t="s">
        <v>3106</v>
      </c>
    </row>
    <row r="674" spans="1:3">
      <c r="A674" s="3" t="s">
        <v>2885</v>
      </c>
    </row>
    <row r="675" spans="1:3">
      <c r="A675" s="4" t="s">
        <v>2886</v>
      </c>
      <c r="B675" s="5" t="n">
        <v>42968</v>
      </c>
      <c r="C675" s="5" t="n">
        <v>40104</v>
      </c>
    </row>
    <row r="676" spans="1:3">
      <c r="A676" s="4" t="s">
        <v>3107</v>
      </c>
    </row>
    <row r="677" spans="1:3">
      <c r="A677" s="3" t="s">
        <v>2885</v>
      </c>
    </row>
    <row r="678" spans="1:3">
      <c r="A678" s="4" t="s">
        <v>2886</v>
      </c>
      <c r="B678" s="5" t="n">
        <v>11904</v>
      </c>
      <c r="C678" s="5" t="n">
        <v>11351</v>
      </c>
    </row>
    <row r="679" spans="1:3">
      <c r="A679" s="4" t="s">
        <v>3108</v>
      </c>
    </row>
    <row r="680" spans="1:3">
      <c r="A680" s="3" t="s">
        <v>2885</v>
      </c>
    </row>
    <row r="681" spans="1:3">
      <c r="A681" s="4" t="s">
        <v>2886</v>
      </c>
      <c r="B681" s="5" t="n">
        <v>760</v>
      </c>
      <c r="C681" s="5" t="n">
        <v>758</v>
      </c>
    </row>
    <row r="682" spans="1:3">
      <c r="A682" s="4" t="s">
        <v>3109</v>
      </c>
    </row>
    <row r="683" spans="1:3">
      <c r="A683" s="3" t="s">
        <v>2885</v>
      </c>
    </row>
    <row r="684" spans="1:3">
      <c r="A684" s="4" t="s">
        <v>2886</v>
      </c>
      <c r="B684" s="5" t="n">
        <v>600</v>
      </c>
      <c r="C684" s="5" t="n">
        <v>341</v>
      </c>
    </row>
    <row r="685" spans="1:3">
      <c r="A685" s="4" t="s">
        <v>3110</v>
      </c>
    </row>
    <row r="686" spans="1:3">
      <c r="A686" s="3" t="s">
        <v>2885</v>
      </c>
    </row>
    <row r="687" spans="1:3">
      <c r="A687" s="4" t="s">
        <v>2886</v>
      </c>
      <c r="B687" s="5" t="n">
        <v>629</v>
      </c>
      <c r="C687" s="5" t="n">
        <v>563</v>
      </c>
    </row>
    <row r="688" spans="1:3">
      <c r="A688" s="4" t="s">
        <v>3111</v>
      </c>
    </row>
    <row r="689" spans="1:3">
      <c r="A689" s="3" t="s">
        <v>2885</v>
      </c>
    </row>
    <row r="690" spans="1:3">
      <c r="A690" s="4" t="s">
        <v>2886</v>
      </c>
      <c r="B690" s="5" t="n">
        <v>2189</v>
      </c>
      <c r="C690" s="5" t="n">
        <v>2107</v>
      </c>
    </row>
    <row r="691" spans="1:3">
      <c r="A691" s="4" t="s">
        <v>3112</v>
      </c>
    </row>
    <row r="692" spans="1:3">
      <c r="A692" s="3" t="s">
        <v>2885</v>
      </c>
    </row>
    <row r="693" spans="1:3">
      <c r="A693" s="4" t="s">
        <v>2886</v>
      </c>
      <c r="B693" s="5" t="n">
        <v>35324</v>
      </c>
      <c r="C693" s="5" t="n">
        <v>11885</v>
      </c>
    </row>
    <row r="694" spans="1:3">
      <c r="A694" s="4" t="s">
        <v>3113</v>
      </c>
    </row>
    <row r="695" spans="1:3">
      <c r="A695" s="3" t="s">
        <v>2885</v>
      </c>
    </row>
    <row r="696" spans="1:3">
      <c r="A696" s="4" t="s">
        <v>2886</v>
      </c>
      <c r="B696" s="5" t="n">
        <v>30158</v>
      </c>
      <c r="C696" s="5" t="n">
        <v>7659</v>
      </c>
    </row>
    <row r="697" spans="1:3">
      <c r="A697" s="4" t="s">
        <v>3114</v>
      </c>
    </row>
    <row r="698" spans="1:3">
      <c r="A698" s="3" t="s">
        <v>2885</v>
      </c>
    </row>
    <row r="699" spans="1:3">
      <c r="A699" s="4" t="s">
        <v>2886</v>
      </c>
      <c r="B699" s="5" t="n">
        <v>45</v>
      </c>
      <c r="C699" s="5" t="n">
        <v>38</v>
      </c>
    </row>
    <row r="700" spans="1:3">
      <c r="A700" s="4" t="s">
        <v>3115</v>
      </c>
    </row>
    <row r="701" spans="1:3">
      <c r="A701" s="3" t="s">
        <v>2885</v>
      </c>
    </row>
    <row r="702" spans="1:3">
      <c r="A702" s="4" t="s">
        <v>2886</v>
      </c>
      <c r="B702" s="5" t="n">
        <v>16</v>
      </c>
    </row>
    <row r="703" spans="1:3">
      <c r="A703" s="4" t="s">
        <v>3116</v>
      </c>
    </row>
    <row r="704" spans="1:3">
      <c r="A704" s="3" t="s">
        <v>2885</v>
      </c>
    </row>
    <row r="705" spans="1:3">
      <c r="A705" s="4" t="s">
        <v>2886</v>
      </c>
      <c r="B705" s="5" t="n">
        <v>1516</v>
      </c>
      <c r="C705" s="5" t="n">
        <v>77</v>
      </c>
    </row>
    <row r="706" spans="1:3">
      <c r="A706" s="4" t="s">
        <v>3117</v>
      </c>
    </row>
    <row r="707" spans="1:3">
      <c r="A707" s="3" t="s">
        <v>2885</v>
      </c>
    </row>
    <row r="708" spans="1:3">
      <c r="A708" s="4" t="s">
        <v>2886</v>
      </c>
      <c r="B708" s="5" t="n">
        <v>15</v>
      </c>
      <c r="C708" s="5" t="n">
        <v>1</v>
      </c>
    </row>
    <row r="709" spans="1:3">
      <c r="A709" s="4" t="s">
        <v>3118</v>
      </c>
    </row>
    <row r="710" spans="1:3">
      <c r="A710" s="3" t="s">
        <v>2885</v>
      </c>
    </row>
    <row r="711" spans="1:3">
      <c r="A711" s="4" t="s">
        <v>2886</v>
      </c>
      <c r="B711" s="5" t="n">
        <v>3573</v>
      </c>
      <c r="C711" s="5" t="n">
        <v>4104</v>
      </c>
    </row>
    <row r="712" spans="1:3">
      <c r="A712" s="4" t="s">
        <v>3119</v>
      </c>
    </row>
    <row r="713" spans="1:3">
      <c r="A713" s="3" t="s">
        <v>2885</v>
      </c>
    </row>
    <row r="714" spans="1:3">
      <c r="A714" s="4" t="s">
        <v>2886</v>
      </c>
      <c r="B714" s="5" t="n">
        <v>1</v>
      </c>
      <c r="C714" s="5" t="n">
        <v>6</v>
      </c>
    </row>
    <row r="715" spans="1:3">
      <c r="A715" s="4" t="s">
        <v>3120</v>
      </c>
    </row>
    <row r="716" spans="1:3">
      <c r="A716" s="3" t="s">
        <v>2885</v>
      </c>
    </row>
    <row r="717" spans="1:3">
      <c r="A717" s="4" t="s">
        <v>2886</v>
      </c>
      <c r="B717" s="5" t="n">
        <v>4263</v>
      </c>
      <c r="C717" s="5" t="n">
        <v>4766</v>
      </c>
    </row>
    <row r="718" spans="1:3">
      <c r="A718" s="4" t="s">
        <v>3121</v>
      </c>
    </row>
    <row r="719" spans="1:3">
      <c r="A719" s="3" t="s">
        <v>2885</v>
      </c>
    </row>
    <row r="720" spans="1:3">
      <c r="A720" s="4" t="s">
        <v>2886</v>
      </c>
      <c r="B720" s="5" t="n">
        <v>3131</v>
      </c>
      <c r="C720" s="5" t="n">
        <v>3131</v>
      </c>
    </row>
    <row r="721" spans="1:3">
      <c r="A721" s="4" t="s">
        <v>3122</v>
      </c>
    </row>
    <row r="722" spans="1:3">
      <c r="A722" s="3" t="s">
        <v>2885</v>
      </c>
    </row>
    <row r="723" spans="1:3">
      <c r="A723" s="4" t="s">
        <v>2886</v>
      </c>
      <c r="B723" s="5" t="n">
        <v>762</v>
      </c>
      <c r="C723" s="5" t="n">
        <v>769</v>
      </c>
    </row>
    <row r="724" spans="1:3">
      <c r="A724" s="4" t="s">
        <v>3123</v>
      </c>
    </row>
    <row r="725" spans="1:3">
      <c r="A725" s="3" t="s">
        <v>2885</v>
      </c>
    </row>
    <row r="726" spans="1:3">
      <c r="A726" s="4" t="s">
        <v>2886</v>
      </c>
      <c r="B726" s="5" t="n">
        <v>27116</v>
      </c>
      <c r="C726" s="5" t="n">
        <v>3214</v>
      </c>
    </row>
    <row r="727" spans="1:3">
      <c r="A727" s="4" t="s">
        <v>3124</v>
      </c>
    </row>
    <row r="728" spans="1:3">
      <c r="A728" s="3" t="s">
        <v>2885</v>
      </c>
    </row>
    <row r="729" spans="1:3">
      <c r="A729" s="4" t="s">
        <v>2886</v>
      </c>
      <c r="B729" s="5" t="n">
        <v>2</v>
      </c>
    </row>
    <row r="730" spans="1:3">
      <c r="A730" s="4" t="s">
        <v>3125</v>
      </c>
    </row>
    <row r="731" spans="1:3">
      <c r="A731" s="3" t="s">
        <v>2885</v>
      </c>
    </row>
    <row r="732" spans="1:3">
      <c r="A732" s="4" t="s">
        <v>2886</v>
      </c>
      <c r="B732" s="5" t="n">
        <v>50</v>
      </c>
      <c r="C732" s="5" t="n">
        <v>5</v>
      </c>
    </row>
    <row r="733" spans="1:3">
      <c r="A733" s="4" t="s">
        <v>3126</v>
      </c>
    </row>
    <row r="734" spans="1:3">
      <c r="A734" s="3" t="s">
        <v>2885</v>
      </c>
    </row>
    <row r="735" spans="1:3">
      <c r="A735" s="4" t="s">
        <v>2886</v>
      </c>
      <c r="B735" s="5" t="n">
        <v>29333</v>
      </c>
      <c r="C735" s="5" t="n">
        <v>6842</v>
      </c>
    </row>
    <row r="736" spans="1:3">
      <c r="A736" s="4" t="s">
        <v>3127</v>
      </c>
    </row>
    <row r="737" spans="1:3">
      <c r="A737" s="3" t="s">
        <v>2885</v>
      </c>
    </row>
    <row r="738" spans="1:3">
      <c r="A738" s="4" t="s">
        <v>2886</v>
      </c>
      <c r="B738" s="5" t="n">
        <v>1431</v>
      </c>
      <c r="C738" s="5" t="n">
        <v>12</v>
      </c>
    </row>
    <row r="739" spans="1:3">
      <c r="A739" s="4" t="s">
        <v>3128</v>
      </c>
    </row>
    <row r="740" spans="1:3">
      <c r="A740" s="3" t="s">
        <v>2885</v>
      </c>
    </row>
    <row r="741" spans="1:3">
      <c r="A741" s="4" t="s">
        <v>2886</v>
      </c>
      <c r="B741" s="5" t="n">
        <v>531</v>
      </c>
      <c r="C741" s="5" t="n">
        <v>567</v>
      </c>
    </row>
    <row r="742" spans="1:3">
      <c r="A742" s="4" t="s">
        <v>3129</v>
      </c>
    </row>
    <row r="743" spans="1:3">
      <c r="A743" s="3" t="s">
        <v>2885</v>
      </c>
    </row>
    <row r="744" spans="1:3">
      <c r="A744" s="4" t="s">
        <v>2886</v>
      </c>
      <c r="B744" s="5" t="n">
        <v>2655</v>
      </c>
      <c r="C744" s="5" t="n">
        <v>3168</v>
      </c>
    </row>
    <row r="745" spans="1:3">
      <c r="A745" s="4" t="s">
        <v>3130</v>
      </c>
    </row>
    <row r="746" spans="1:3">
      <c r="A746" s="3" t="s">
        <v>2885</v>
      </c>
    </row>
    <row r="747" spans="1:3">
      <c r="A747" s="4" t="s">
        <v>2886</v>
      </c>
      <c r="B747" s="5" t="n">
        <v>957</v>
      </c>
      <c r="C747" s="5" t="n">
        <v>982</v>
      </c>
    </row>
    <row r="748" spans="1:3">
      <c r="A748" s="4" t="s">
        <v>3131</v>
      </c>
    </row>
    <row r="749" spans="1:3">
      <c r="A749" s="3" t="s">
        <v>2885</v>
      </c>
    </row>
    <row r="750" spans="1:3">
      <c r="A750" s="4" t="s">
        <v>2886</v>
      </c>
      <c r="B750" s="5" t="n">
        <v>13</v>
      </c>
    </row>
    <row r="751" spans="1:3">
      <c r="A751" s="4" t="s">
        <v>3132</v>
      </c>
    </row>
    <row r="752" spans="1:3">
      <c r="A752" s="3" t="s">
        <v>2885</v>
      </c>
    </row>
    <row r="753" spans="1:3">
      <c r="A753" s="4" t="s">
        <v>2886</v>
      </c>
      <c r="B753" s="5" t="n">
        <v>90</v>
      </c>
      <c r="C753" s="5" t="n">
        <v>5</v>
      </c>
    </row>
    <row r="754" spans="1:3">
      <c r="A754" s="4" t="s">
        <v>3133</v>
      </c>
    </row>
    <row r="755" spans="1:3">
      <c r="A755" s="3" t="s">
        <v>2885</v>
      </c>
    </row>
    <row r="756" spans="1:3">
      <c r="A756" s="4" t="s">
        <v>2886</v>
      </c>
      <c r="B756" s="6" t="n">
        <v>314</v>
      </c>
      <c r="C756" s="6" t="n">
        <v>308</v>
      </c>
    </row>
  </sheetData>
  <pageMargins bottom="1" footer="0.5" header="0.5" left="0.75" right="0.75" top="1"/>
</worksheet>
</file>

<file path=xl/worksheets/sheet295.xml><?xml version="1.0" encoding="utf-8"?>
<worksheet xmlns="http://schemas.openxmlformats.org/spreadsheetml/2006/main">
  <sheetPr>
    <outlinePr summaryBelow="1" summaryRight="1"/>
    <pageSetUpPr/>
  </sheetPr>
  <dimension ref="A1:C5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4</v>
      </c>
      <c r="B1" s="2" t="s">
        <v>30</v>
      </c>
      <c r="C1" s="2" t="s">
        <v>31</v>
      </c>
    </row>
    <row r="2" spans="1:3">
      <c r="A2" s="3" t="s">
        <v>2885</v>
      </c>
    </row>
    <row r="3" spans="1:3">
      <c r="A3" s="4" t="s">
        <v>2886</v>
      </c>
      <c r="B3" s="6" t="n">
        <v>831605</v>
      </c>
      <c r="C3" s="6" t="n">
        <v>773636</v>
      </c>
    </row>
    <row r="4" spans="1:3">
      <c r="A4" s="4" t="s">
        <v>3135</v>
      </c>
    </row>
    <row r="5" spans="1:3">
      <c r="A5" s="3" t="s">
        <v>2885</v>
      </c>
    </row>
    <row r="6" spans="1:3">
      <c r="A6" s="4" t="s">
        <v>2886</v>
      </c>
      <c r="B6" s="5" t="n">
        <v>558894</v>
      </c>
      <c r="C6" s="5" t="n">
        <v>494183</v>
      </c>
    </row>
    <row r="7" spans="1:3">
      <c r="A7" s="4" t="s">
        <v>3136</v>
      </c>
    </row>
    <row r="8" spans="1:3">
      <c r="A8" s="3" t="s">
        <v>2885</v>
      </c>
    </row>
    <row r="9" spans="1:3">
      <c r="A9" s="4" t="s">
        <v>2886</v>
      </c>
      <c r="B9" s="5" t="n">
        <v>256026</v>
      </c>
      <c r="C9" s="5" t="n">
        <v>261105</v>
      </c>
    </row>
    <row r="10" spans="1:3">
      <c r="A10" s="4" t="s">
        <v>3137</v>
      </c>
    </row>
    <row r="11" spans="1:3">
      <c r="A11" s="3" t="s">
        <v>2885</v>
      </c>
    </row>
    <row r="12" spans="1:3">
      <c r="A12" s="4" t="s">
        <v>2886</v>
      </c>
      <c r="B12" s="5" t="n">
        <v>5556</v>
      </c>
      <c r="C12" s="5" t="n">
        <v>5838</v>
      </c>
    </row>
    <row r="13" spans="1:3">
      <c r="A13" s="4" t="s">
        <v>3138</v>
      </c>
    </row>
    <row r="14" spans="1:3">
      <c r="A14" s="3" t="s">
        <v>2885</v>
      </c>
    </row>
    <row r="15" spans="1:3">
      <c r="A15" s="4" t="s">
        <v>2886</v>
      </c>
      <c r="B15" s="5" t="n">
        <v>11129</v>
      </c>
      <c r="C15" s="5" t="n">
        <v>12510</v>
      </c>
    </row>
    <row r="16" spans="1:3">
      <c r="A16" s="4" t="s">
        <v>1024</v>
      </c>
    </row>
    <row r="17" spans="1:3">
      <c r="A17" s="3" t="s">
        <v>2885</v>
      </c>
    </row>
    <row r="18" spans="1:3">
      <c r="A18" s="4" t="s">
        <v>2886</v>
      </c>
      <c r="B18" s="5" t="n">
        <v>215232</v>
      </c>
      <c r="C18" s="5" t="n">
        <v>194382</v>
      </c>
    </row>
    <row r="19" spans="1:3">
      <c r="A19" s="4" t="s">
        <v>3139</v>
      </c>
    </row>
    <row r="20" spans="1:3">
      <c r="A20" s="3" t="s">
        <v>2885</v>
      </c>
    </row>
    <row r="21" spans="1:3">
      <c r="A21" s="4" t="s">
        <v>2886</v>
      </c>
      <c r="B21" s="5" t="n">
        <v>141831</v>
      </c>
    </row>
    <row r="22" spans="1:3">
      <c r="A22" s="4" t="s">
        <v>3140</v>
      </c>
    </row>
    <row r="23" spans="1:3">
      <c r="A23" s="3" t="s">
        <v>2885</v>
      </c>
    </row>
    <row r="24" spans="1:3">
      <c r="A24" s="4" t="s">
        <v>2886</v>
      </c>
      <c r="B24" s="5" t="n">
        <v>68568</v>
      </c>
    </row>
    <row r="25" spans="1:3">
      <c r="A25" s="4" t="s">
        <v>3141</v>
      </c>
    </row>
    <row r="26" spans="1:3">
      <c r="A26" s="3" t="s">
        <v>2885</v>
      </c>
    </row>
    <row r="27" spans="1:3">
      <c r="A27" s="4" t="s">
        <v>2886</v>
      </c>
      <c r="B27" s="5" t="n">
        <v>1705</v>
      </c>
    </row>
    <row r="28" spans="1:3">
      <c r="A28" s="4" t="s">
        <v>3142</v>
      </c>
    </row>
    <row r="29" spans="1:3">
      <c r="A29" s="3" t="s">
        <v>2885</v>
      </c>
    </row>
    <row r="30" spans="1:3">
      <c r="A30" s="4" t="s">
        <v>2886</v>
      </c>
      <c r="B30" s="5" t="n">
        <v>3128</v>
      </c>
    </row>
    <row r="31" spans="1:3">
      <c r="A31" s="4" t="s">
        <v>2072</v>
      </c>
    </row>
    <row r="32" spans="1:3">
      <c r="A32" s="3" t="s">
        <v>2885</v>
      </c>
    </row>
    <row r="33" spans="1:3">
      <c r="A33" s="4" t="s">
        <v>2886</v>
      </c>
      <c r="B33" s="5" t="n">
        <v>116595</v>
      </c>
      <c r="C33" s="5" t="n">
        <v>99482</v>
      </c>
    </row>
    <row r="34" spans="1:3">
      <c r="A34" s="4" t="s">
        <v>3143</v>
      </c>
    </row>
    <row r="35" spans="1:3">
      <c r="A35" s="3" t="s">
        <v>2885</v>
      </c>
    </row>
    <row r="36" spans="1:3">
      <c r="A36" s="4" t="s">
        <v>2886</v>
      </c>
      <c r="B36" s="5" t="n">
        <v>75537</v>
      </c>
    </row>
    <row r="37" spans="1:3">
      <c r="A37" s="4" t="s">
        <v>3144</v>
      </c>
    </row>
    <row r="38" spans="1:3">
      <c r="A38" s="3" t="s">
        <v>2885</v>
      </c>
    </row>
    <row r="39" spans="1:3">
      <c r="A39" s="4" t="s">
        <v>2886</v>
      </c>
      <c r="B39" s="5" t="n">
        <v>37484</v>
      </c>
    </row>
    <row r="40" spans="1:3">
      <c r="A40" s="4" t="s">
        <v>3145</v>
      </c>
    </row>
    <row r="41" spans="1:3">
      <c r="A41" s="3" t="s">
        <v>2885</v>
      </c>
    </row>
    <row r="42" spans="1:3">
      <c r="A42" s="4" t="s">
        <v>2886</v>
      </c>
      <c r="B42" s="5" t="n">
        <v>1137</v>
      </c>
    </row>
    <row r="43" spans="1:3">
      <c r="A43" s="4" t="s">
        <v>3146</v>
      </c>
    </row>
    <row r="44" spans="1:3">
      <c r="A44" s="3" t="s">
        <v>2885</v>
      </c>
    </row>
    <row r="45" spans="1:3">
      <c r="A45" s="4" t="s">
        <v>2886</v>
      </c>
      <c r="B45" s="5" t="n">
        <v>2437</v>
      </c>
    </row>
    <row r="46" spans="1:3">
      <c r="A46" s="4" t="s">
        <v>2629</v>
      </c>
    </row>
    <row r="47" spans="1:3">
      <c r="A47" s="3" t="s">
        <v>2885</v>
      </c>
    </row>
    <row r="48" spans="1:3">
      <c r="A48" s="4" t="s">
        <v>2886</v>
      </c>
      <c r="B48" s="5" t="n">
        <v>112629</v>
      </c>
      <c r="C48" s="5" t="n">
        <v>110935</v>
      </c>
    </row>
    <row r="49" spans="1:3">
      <c r="A49" s="4" t="s">
        <v>3147</v>
      </c>
    </row>
    <row r="50" spans="1:3">
      <c r="A50" s="3" t="s">
        <v>2885</v>
      </c>
    </row>
    <row r="51" spans="1:3">
      <c r="A51" s="4" t="s">
        <v>2886</v>
      </c>
      <c r="B51" s="5" t="n">
        <v>90159</v>
      </c>
    </row>
    <row r="52" spans="1:3">
      <c r="A52" s="4" t="s">
        <v>3148</v>
      </c>
    </row>
    <row r="53" spans="1:3">
      <c r="A53" s="3" t="s">
        <v>2885</v>
      </c>
    </row>
    <row r="54" spans="1:3">
      <c r="A54" s="4" t="s">
        <v>2886</v>
      </c>
      <c r="B54" s="5" t="n">
        <v>21268</v>
      </c>
    </row>
    <row r="55" spans="1:3">
      <c r="A55" s="4" t="s">
        <v>3149</v>
      </c>
    </row>
    <row r="56" spans="1:3">
      <c r="A56" s="3" t="s">
        <v>2885</v>
      </c>
    </row>
    <row r="57" spans="1:3">
      <c r="A57" s="4" t="s">
        <v>2886</v>
      </c>
      <c r="B57" s="5" t="n">
        <v>454</v>
      </c>
    </row>
    <row r="58" spans="1:3">
      <c r="A58" s="4" t="s">
        <v>3150</v>
      </c>
    </row>
    <row r="59" spans="1:3">
      <c r="A59" s="3" t="s">
        <v>2885</v>
      </c>
    </row>
    <row r="60" spans="1:3">
      <c r="A60" s="4" t="s">
        <v>2886</v>
      </c>
      <c r="B60" s="5" t="n">
        <v>748</v>
      </c>
    </row>
    <row r="61" spans="1:3">
      <c r="A61" s="4" t="s">
        <v>2888</v>
      </c>
    </row>
    <row r="62" spans="1:3">
      <c r="A62" s="3" t="s">
        <v>2885</v>
      </c>
    </row>
    <row r="63" spans="1:3">
      <c r="A63" s="4" t="s">
        <v>2886</v>
      </c>
      <c r="B63" s="5" t="n">
        <v>222998</v>
      </c>
      <c r="C63" s="5" t="n">
        <v>215415</v>
      </c>
    </row>
    <row r="64" spans="1:3">
      <c r="A64" s="4" t="s">
        <v>3151</v>
      </c>
    </row>
    <row r="65" spans="1:3">
      <c r="A65" s="3" t="s">
        <v>2885</v>
      </c>
    </row>
    <row r="66" spans="1:3">
      <c r="A66" s="4" t="s">
        <v>2886</v>
      </c>
      <c r="B66" s="5" t="n">
        <v>146834</v>
      </c>
    </row>
    <row r="67" spans="1:3">
      <c r="A67" s="4" t="s">
        <v>3152</v>
      </c>
    </row>
    <row r="68" spans="1:3">
      <c r="A68" s="3" t="s">
        <v>2885</v>
      </c>
    </row>
    <row r="69" spans="1:3">
      <c r="A69" s="4" t="s">
        <v>2886</v>
      </c>
      <c r="B69" s="5" t="n">
        <v>71260</v>
      </c>
    </row>
    <row r="70" spans="1:3">
      <c r="A70" s="4" t="s">
        <v>3153</v>
      </c>
    </row>
    <row r="71" spans="1:3">
      <c r="A71" s="3" t="s">
        <v>2885</v>
      </c>
    </row>
    <row r="72" spans="1:3">
      <c r="A72" s="4" t="s">
        <v>2886</v>
      </c>
      <c r="B72" s="5" t="n">
        <v>1652</v>
      </c>
    </row>
    <row r="73" spans="1:3">
      <c r="A73" s="4" t="s">
        <v>3154</v>
      </c>
    </row>
    <row r="74" spans="1:3">
      <c r="A74" s="3" t="s">
        <v>2885</v>
      </c>
    </row>
    <row r="75" spans="1:3">
      <c r="A75" s="4" t="s">
        <v>2886</v>
      </c>
      <c r="B75" s="5" t="n">
        <v>3252</v>
      </c>
    </row>
    <row r="76" spans="1:3">
      <c r="A76" s="4" t="s">
        <v>1994</v>
      </c>
    </row>
    <row r="77" spans="1:3">
      <c r="A77" s="3" t="s">
        <v>2885</v>
      </c>
    </row>
    <row r="78" spans="1:3">
      <c r="A78" s="4" t="s">
        <v>2886</v>
      </c>
      <c r="B78" s="5" t="n">
        <v>42304</v>
      </c>
      <c r="C78" s="5" t="n">
        <v>39725</v>
      </c>
    </row>
    <row r="79" spans="1:3">
      <c r="A79" s="4" t="s">
        <v>3155</v>
      </c>
    </row>
    <row r="80" spans="1:3">
      <c r="A80" s="3" t="s">
        <v>2885</v>
      </c>
    </row>
    <row r="81" spans="1:3">
      <c r="A81" s="4" t="s">
        <v>2886</v>
      </c>
      <c r="B81" s="5" t="n">
        <v>27734</v>
      </c>
    </row>
    <row r="82" spans="1:3">
      <c r="A82" s="4" t="s">
        <v>3156</v>
      </c>
    </row>
    <row r="83" spans="1:3">
      <c r="A83" s="3" t="s">
        <v>2885</v>
      </c>
    </row>
    <row r="84" spans="1:3">
      <c r="A84" s="4" t="s">
        <v>2886</v>
      </c>
      <c r="B84" s="5" t="n">
        <v>14125</v>
      </c>
    </row>
    <row r="85" spans="1:3">
      <c r="A85" s="4" t="s">
        <v>3157</v>
      </c>
    </row>
    <row r="86" spans="1:3">
      <c r="A86" s="3" t="s">
        <v>2885</v>
      </c>
    </row>
    <row r="87" spans="1:3">
      <c r="A87" s="4" t="s">
        <v>2886</v>
      </c>
      <c r="B87" s="5" t="n">
        <v>57</v>
      </c>
    </row>
    <row r="88" spans="1:3">
      <c r="A88" s="4" t="s">
        <v>3158</v>
      </c>
    </row>
    <row r="89" spans="1:3">
      <c r="A89" s="3" t="s">
        <v>2885</v>
      </c>
    </row>
    <row r="90" spans="1:3">
      <c r="A90" s="4" t="s">
        <v>2886</v>
      </c>
      <c r="B90" s="5" t="n">
        <v>388</v>
      </c>
    </row>
    <row r="91" spans="1:3">
      <c r="A91" s="4" t="s">
        <v>2890</v>
      </c>
    </row>
    <row r="92" spans="1:3">
      <c r="A92" s="3" t="s">
        <v>2885</v>
      </c>
    </row>
    <row r="93" spans="1:3">
      <c r="A93" s="4" t="s">
        <v>2886</v>
      </c>
      <c r="B93" s="5" t="n">
        <v>52429</v>
      </c>
      <c r="C93" s="5" t="n">
        <v>51970</v>
      </c>
    </row>
    <row r="94" spans="1:3">
      <c r="A94" s="4" t="s">
        <v>3159</v>
      </c>
    </row>
    <row r="95" spans="1:3">
      <c r="A95" s="3" t="s">
        <v>2885</v>
      </c>
    </row>
    <row r="96" spans="1:3">
      <c r="A96" s="4" t="s">
        <v>2886</v>
      </c>
      <c r="B96" s="5" t="n">
        <v>36677</v>
      </c>
    </row>
    <row r="97" spans="1:3">
      <c r="A97" s="4" t="s">
        <v>3160</v>
      </c>
    </row>
    <row r="98" spans="1:3">
      <c r="A98" s="3" t="s">
        <v>2885</v>
      </c>
    </row>
    <row r="99" spans="1:3">
      <c r="A99" s="4" t="s">
        <v>2886</v>
      </c>
      <c r="B99" s="5" t="n">
        <v>15330</v>
      </c>
    </row>
    <row r="100" spans="1:3">
      <c r="A100" s="4" t="s">
        <v>3161</v>
      </c>
    </row>
    <row r="101" spans="1:3">
      <c r="A101" s="3" t="s">
        <v>2885</v>
      </c>
    </row>
    <row r="102" spans="1:3">
      <c r="A102" s="4" t="s">
        <v>2886</v>
      </c>
      <c r="B102" s="5" t="n">
        <v>184</v>
      </c>
    </row>
    <row r="103" spans="1:3">
      <c r="A103" s="4" t="s">
        <v>3162</v>
      </c>
    </row>
    <row r="104" spans="1:3">
      <c r="A104" s="3" t="s">
        <v>2885</v>
      </c>
    </row>
    <row r="105" spans="1:3">
      <c r="A105" s="4" t="s">
        <v>2886</v>
      </c>
      <c r="B105" s="5" t="n">
        <v>238</v>
      </c>
    </row>
    <row r="106" spans="1:3">
      <c r="A106" s="4" t="s">
        <v>2889</v>
      </c>
    </row>
    <row r="107" spans="1:3">
      <c r="A107" s="3" t="s">
        <v>2885</v>
      </c>
    </row>
    <row r="108" spans="1:3">
      <c r="A108" s="4" t="s">
        <v>2886</v>
      </c>
      <c r="B108" s="5" t="n">
        <v>66502</v>
      </c>
      <c r="C108" s="5" t="n">
        <v>58858</v>
      </c>
    </row>
    <row r="109" spans="1:3">
      <c r="A109" s="4" t="s">
        <v>3163</v>
      </c>
    </row>
    <row r="110" spans="1:3">
      <c r="A110" s="3" t="s">
        <v>2885</v>
      </c>
    </row>
    <row r="111" spans="1:3">
      <c r="A111" s="4" t="s">
        <v>2886</v>
      </c>
      <c r="B111" s="5" t="n">
        <v>39937</v>
      </c>
    </row>
    <row r="112" spans="1:3">
      <c r="A112" s="4" t="s">
        <v>3164</v>
      </c>
    </row>
    <row r="113" spans="1:3">
      <c r="A113" s="3" t="s">
        <v>2885</v>
      </c>
    </row>
    <row r="114" spans="1:3">
      <c r="A114" s="4" t="s">
        <v>2886</v>
      </c>
      <c r="B114" s="5" t="n">
        <v>25463</v>
      </c>
    </row>
    <row r="115" spans="1:3">
      <c r="A115" s="4" t="s">
        <v>3165</v>
      </c>
    </row>
    <row r="116" spans="1:3">
      <c r="A116" s="3" t="s">
        <v>2885</v>
      </c>
    </row>
    <row r="117" spans="1:3">
      <c r="A117" s="4" t="s">
        <v>2886</v>
      </c>
      <c r="B117" s="5" t="n">
        <v>314</v>
      </c>
    </row>
    <row r="118" spans="1:3">
      <c r="A118" s="4" t="s">
        <v>3166</v>
      </c>
    </row>
    <row r="119" spans="1:3">
      <c r="A119" s="3" t="s">
        <v>2885</v>
      </c>
    </row>
    <row r="120" spans="1:3">
      <c r="A120" s="4" t="s">
        <v>2886</v>
      </c>
      <c r="B120" s="5" t="n">
        <v>788</v>
      </c>
    </row>
    <row r="121" spans="1:3">
      <c r="A121" s="4" t="s">
        <v>3167</v>
      </c>
    </row>
    <row r="122" spans="1:3">
      <c r="A122" s="3" t="s">
        <v>2885</v>
      </c>
    </row>
    <row r="123" spans="1:3">
      <c r="A123" s="4" t="s">
        <v>2886</v>
      </c>
      <c r="B123" s="5" t="n">
        <v>2916</v>
      </c>
    </row>
    <row r="124" spans="1:3">
      <c r="A124" s="4" t="s">
        <v>3168</v>
      </c>
    </row>
    <row r="125" spans="1:3">
      <c r="A125" s="3" t="s">
        <v>2885</v>
      </c>
    </row>
    <row r="126" spans="1:3">
      <c r="A126" s="4" t="s">
        <v>2886</v>
      </c>
      <c r="B126" s="5" t="n">
        <v>185</v>
      </c>
    </row>
    <row r="127" spans="1:3">
      <c r="A127" s="4" t="s">
        <v>3169</v>
      </c>
    </row>
    <row r="128" spans="1:3">
      <c r="A128" s="3" t="s">
        <v>2885</v>
      </c>
    </row>
    <row r="129" spans="1:3">
      <c r="A129" s="4" t="s">
        <v>2886</v>
      </c>
      <c r="B129" s="5" t="n">
        <v>2528</v>
      </c>
    </row>
    <row r="130" spans="1:3">
      <c r="A130" s="4" t="s">
        <v>3170</v>
      </c>
    </row>
    <row r="131" spans="1:3">
      <c r="A131" s="3" t="s">
        <v>2885</v>
      </c>
    </row>
    <row r="132" spans="1:3">
      <c r="A132" s="4" t="s">
        <v>2886</v>
      </c>
      <c r="B132" s="5" t="n">
        <v>53</v>
      </c>
    </row>
    <row r="133" spans="1:3">
      <c r="A133" s="4" t="s">
        <v>3171</v>
      </c>
    </row>
    <row r="134" spans="1:3">
      <c r="A134" s="3" t="s">
        <v>2885</v>
      </c>
    </row>
    <row r="135" spans="1:3">
      <c r="A135" s="4" t="s">
        <v>2886</v>
      </c>
      <c r="B135" s="5" t="n">
        <v>150</v>
      </c>
    </row>
    <row r="136" spans="1:3">
      <c r="A136" s="4" t="s">
        <v>2892</v>
      </c>
    </row>
    <row r="137" spans="1:3">
      <c r="A137" s="3" t="s">
        <v>2885</v>
      </c>
    </row>
    <row r="138" spans="1:3">
      <c r="A138" s="4" t="s">
        <v>2886</v>
      </c>
      <c r="B138" s="5" t="n">
        <v>320637</v>
      </c>
      <c r="C138" s="5" t="n">
        <v>309913</v>
      </c>
    </row>
    <row r="139" spans="1:3">
      <c r="A139" s="4" t="s">
        <v>2893</v>
      </c>
    </row>
    <row r="140" spans="1:3">
      <c r="A140" s="3" t="s">
        <v>2885</v>
      </c>
    </row>
    <row r="141" spans="1:3">
      <c r="A141" s="4" t="s">
        <v>2886</v>
      </c>
      <c r="B141" s="5" t="n">
        <v>118115</v>
      </c>
    </row>
    <row r="142" spans="1:3">
      <c r="A142" s="4" t="s">
        <v>3172</v>
      </c>
    </row>
    <row r="143" spans="1:3">
      <c r="A143" s="3" t="s">
        <v>2885</v>
      </c>
    </row>
    <row r="144" spans="1:3">
      <c r="A144" s="4" t="s">
        <v>2886</v>
      </c>
      <c r="B144" s="5" t="n">
        <v>42174</v>
      </c>
    </row>
    <row r="145" spans="1:3">
      <c r="A145" s="4" t="s">
        <v>2894</v>
      </c>
    </row>
    <row r="146" spans="1:3">
      <c r="A146" s="3" t="s">
        <v>2885</v>
      </c>
    </row>
    <row r="147" spans="1:3">
      <c r="A147" s="4" t="s">
        <v>2886</v>
      </c>
      <c r="B147" s="5" t="n">
        <v>81448</v>
      </c>
    </row>
    <row r="148" spans="1:3">
      <c r="A148" s="4" t="s">
        <v>2896</v>
      </c>
    </row>
    <row r="149" spans="1:3">
      <c r="A149" s="3" t="s">
        <v>2885</v>
      </c>
    </row>
    <row r="150" spans="1:3">
      <c r="A150" s="4" t="s">
        <v>2886</v>
      </c>
      <c r="B150" s="5" t="n">
        <v>47359</v>
      </c>
    </row>
    <row r="151" spans="1:3">
      <c r="A151" s="4" t="s">
        <v>2899</v>
      </c>
    </row>
    <row r="152" spans="1:3">
      <c r="A152" s="3" t="s">
        <v>2885</v>
      </c>
    </row>
    <row r="153" spans="1:3">
      <c r="A153" s="4" t="s">
        <v>2886</v>
      </c>
      <c r="B153" s="5" t="n">
        <v>31109</v>
      </c>
    </row>
    <row r="154" spans="1:3">
      <c r="A154" s="4" t="s">
        <v>2898</v>
      </c>
    </row>
    <row r="155" spans="1:3">
      <c r="A155" s="3" t="s">
        <v>2885</v>
      </c>
    </row>
    <row r="156" spans="1:3">
      <c r="A156" s="4" t="s">
        <v>2886</v>
      </c>
      <c r="B156" s="5" t="n">
        <v>178</v>
      </c>
    </row>
    <row r="157" spans="1:3">
      <c r="A157" s="4" t="s">
        <v>2897</v>
      </c>
    </row>
    <row r="158" spans="1:3">
      <c r="A158" s="3" t="s">
        <v>2885</v>
      </c>
    </row>
    <row r="159" spans="1:3">
      <c r="A159" s="4" t="s">
        <v>2886</v>
      </c>
      <c r="B159" s="5" t="n">
        <v>215</v>
      </c>
    </row>
    <row r="160" spans="1:3">
      <c r="A160" s="4" t="s">
        <v>3173</v>
      </c>
    </row>
    <row r="161" spans="1:3">
      <c r="A161" s="3" t="s">
        <v>2885</v>
      </c>
    </row>
    <row r="162" spans="1:3">
      <c r="A162" s="4" t="s">
        <v>2886</v>
      </c>
      <c r="B162" s="5" t="n">
        <v>39</v>
      </c>
    </row>
    <row r="163" spans="1:3">
      <c r="A163" s="4" t="s">
        <v>2900</v>
      </c>
    </row>
    <row r="164" spans="1:3">
      <c r="A164" s="3" t="s">
        <v>2885</v>
      </c>
    </row>
    <row r="165" spans="1:3">
      <c r="A165" s="4" t="s">
        <v>2886</v>
      </c>
      <c r="B165" s="5" t="n">
        <v>58497</v>
      </c>
      <c r="C165" s="5" t="n">
        <v>64198</v>
      </c>
    </row>
    <row r="166" spans="1:3">
      <c r="A166" s="4" t="s">
        <v>2901</v>
      </c>
    </row>
    <row r="167" spans="1:3">
      <c r="A167" s="3" t="s">
        <v>2885</v>
      </c>
    </row>
    <row r="168" spans="1:3">
      <c r="A168" s="4" t="s">
        <v>2886</v>
      </c>
      <c r="B168" s="5" t="n">
        <v>3780</v>
      </c>
    </row>
    <row r="169" spans="1:3">
      <c r="A169" s="4" t="s">
        <v>3174</v>
      </c>
    </row>
    <row r="170" spans="1:3">
      <c r="A170" s="3" t="s">
        <v>2885</v>
      </c>
    </row>
    <row r="171" spans="1:3">
      <c r="A171" s="4" t="s">
        <v>2886</v>
      </c>
      <c r="B171" s="5" t="n">
        <v>340</v>
      </c>
    </row>
    <row r="172" spans="1:3">
      <c r="A172" s="4" t="s">
        <v>2902</v>
      </c>
    </row>
    <row r="173" spans="1:3">
      <c r="A173" s="3" t="s">
        <v>2885</v>
      </c>
    </row>
    <row r="174" spans="1:3">
      <c r="A174" s="4" t="s">
        <v>2886</v>
      </c>
      <c r="B174" s="5" t="n">
        <v>3899</v>
      </c>
    </row>
    <row r="175" spans="1:3">
      <c r="A175" s="4" t="s">
        <v>2904</v>
      </c>
    </row>
    <row r="176" spans="1:3">
      <c r="A176" s="3" t="s">
        <v>2885</v>
      </c>
    </row>
    <row r="177" spans="1:3">
      <c r="A177" s="4" t="s">
        <v>2886</v>
      </c>
      <c r="B177" s="5" t="n">
        <v>26453</v>
      </c>
    </row>
    <row r="178" spans="1:3">
      <c r="A178" s="4" t="s">
        <v>2907</v>
      </c>
    </row>
    <row r="179" spans="1:3">
      <c r="A179" s="3" t="s">
        <v>2885</v>
      </c>
    </row>
    <row r="180" spans="1:3">
      <c r="A180" s="4" t="s">
        <v>2886</v>
      </c>
      <c r="B180" s="5" t="n">
        <v>1680</v>
      </c>
    </row>
    <row r="181" spans="1:3">
      <c r="A181" s="4" t="s">
        <v>2906</v>
      </c>
    </row>
    <row r="182" spans="1:3">
      <c r="A182" s="3" t="s">
        <v>2885</v>
      </c>
    </row>
    <row r="183" spans="1:3">
      <c r="A183" s="4" t="s">
        <v>2886</v>
      </c>
      <c r="B183" s="5" t="n">
        <v>14998</v>
      </c>
    </row>
    <row r="184" spans="1:3">
      <c r="A184" s="4" t="s">
        <v>2905</v>
      </c>
    </row>
    <row r="185" spans="1:3">
      <c r="A185" s="3" t="s">
        <v>2885</v>
      </c>
    </row>
    <row r="186" spans="1:3">
      <c r="A186" s="4" t="s">
        <v>2886</v>
      </c>
      <c r="B186" s="5" t="n">
        <v>6907</v>
      </c>
    </row>
    <row r="187" spans="1:3">
      <c r="A187" s="4" t="s">
        <v>3175</v>
      </c>
    </row>
    <row r="188" spans="1:3">
      <c r="A188" s="3" t="s">
        <v>2885</v>
      </c>
    </row>
    <row r="189" spans="1:3">
      <c r="A189" s="4" t="s">
        <v>2886</v>
      </c>
      <c r="B189" s="5" t="n">
        <v>440</v>
      </c>
    </row>
    <row r="190" spans="1:3">
      <c r="A190" s="4" t="s">
        <v>2908</v>
      </c>
    </row>
    <row r="191" spans="1:3">
      <c r="A191" s="3" t="s">
        <v>2885</v>
      </c>
    </row>
    <row r="192" spans="1:3">
      <c r="A192" s="4" t="s">
        <v>2886</v>
      </c>
      <c r="B192" s="5" t="n">
        <v>54512</v>
      </c>
      <c r="C192" s="5" t="n">
        <v>54670</v>
      </c>
    </row>
    <row r="193" spans="1:3">
      <c r="A193" s="4" t="s">
        <v>2909</v>
      </c>
    </row>
    <row r="194" spans="1:3">
      <c r="A194" s="3" t="s">
        <v>2885</v>
      </c>
    </row>
    <row r="195" spans="1:3">
      <c r="A195" s="4" t="s">
        <v>2886</v>
      </c>
      <c r="B195" s="5" t="n">
        <v>2186</v>
      </c>
    </row>
    <row r="196" spans="1:3">
      <c r="A196" s="4" t="s">
        <v>3176</v>
      </c>
    </row>
    <row r="197" spans="1:3">
      <c r="A197" s="3" t="s">
        <v>2885</v>
      </c>
    </row>
    <row r="198" spans="1:3">
      <c r="A198" s="4" t="s">
        <v>2886</v>
      </c>
      <c r="B198" s="5" t="n">
        <v>1348</v>
      </c>
    </row>
    <row r="199" spans="1:3">
      <c r="A199" s="4" t="s">
        <v>2910</v>
      </c>
    </row>
    <row r="200" spans="1:3">
      <c r="A200" s="3" t="s">
        <v>2885</v>
      </c>
    </row>
    <row r="201" spans="1:3">
      <c r="A201" s="4" t="s">
        <v>2886</v>
      </c>
      <c r="B201" s="5" t="n">
        <v>778</v>
      </c>
    </row>
    <row r="202" spans="1:3">
      <c r="A202" s="4" t="s">
        <v>2912</v>
      </c>
    </row>
    <row r="203" spans="1:3">
      <c r="A203" s="3" t="s">
        <v>2885</v>
      </c>
    </row>
    <row r="204" spans="1:3">
      <c r="A204" s="4" t="s">
        <v>2886</v>
      </c>
      <c r="B204" s="5" t="n">
        <v>24308</v>
      </c>
    </row>
    <row r="205" spans="1:3">
      <c r="A205" s="4" t="s">
        <v>2915</v>
      </c>
    </row>
    <row r="206" spans="1:3">
      <c r="A206" s="3" t="s">
        <v>2885</v>
      </c>
    </row>
    <row r="207" spans="1:3">
      <c r="A207" s="4" t="s">
        <v>2886</v>
      </c>
      <c r="B207" s="5" t="n">
        <v>940</v>
      </c>
    </row>
    <row r="208" spans="1:3">
      <c r="A208" s="4" t="s">
        <v>2914</v>
      </c>
    </row>
    <row r="209" spans="1:3">
      <c r="A209" s="3" t="s">
        <v>2885</v>
      </c>
    </row>
    <row r="210" spans="1:3">
      <c r="A210" s="4" t="s">
        <v>2886</v>
      </c>
      <c r="B210" s="5" t="n">
        <v>14665</v>
      </c>
    </row>
    <row r="211" spans="1:3">
      <c r="A211" s="4" t="s">
        <v>2913</v>
      </c>
    </row>
    <row r="212" spans="1:3">
      <c r="A212" s="3" t="s">
        <v>2885</v>
      </c>
    </row>
    <row r="213" spans="1:3">
      <c r="A213" s="4" t="s">
        <v>2886</v>
      </c>
      <c r="B213" s="5" t="n">
        <v>9205</v>
      </c>
    </row>
    <row r="214" spans="1:3">
      <c r="A214" s="4" t="s">
        <v>3177</v>
      </c>
    </row>
    <row r="215" spans="1:3">
      <c r="A215" s="3" t="s">
        <v>2885</v>
      </c>
    </row>
    <row r="216" spans="1:3">
      <c r="A216" s="4" t="s">
        <v>2886</v>
      </c>
      <c r="B216" s="5" t="n">
        <v>1082</v>
      </c>
    </row>
    <row r="217" spans="1:3">
      <c r="A217" s="4" t="s">
        <v>2916</v>
      </c>
    </row>
    <row r="218" spans="1:3">
      <c r="A218" s="3" t="s">
        <v>2885</v>
      </c>
    </row>
    <row r="219" spans="1:3">
      <c r="A219" s="4" t="s">
        <v>2886</v>
      </c>
      <c r="B219" s="5" t="n">
        <v>53053</v>
      </c>
      <c r="C219" s="5" t="n">
        <v>49704</v>
      </c>
    </row>
    <row r="220" spans="1:3">
      <c r="A220" s="4" t="s">
        <v>2917</v>
      </c>
    </row>
    <row r="221" spans="1:3">
      <c r="A221" s="3" t="s">
        <v>2885</v>
      </c>
    </row>
    <row r="222" spans="1:3">
      <c r="A222" s="4" t="s">
        <v>2886</v>
      </c>
      <c r="B222" s="5" t="n">
        <v>18659</v>
      </c>
    </row>
    <row r="223" spans="1:3">
      <c r="A223" s="4" t="s">
        <v>3178</v>
      </c>
    </row>
    <row r="224" spans="1:3">
      <c r="A224" s="3" t="s">
        <v>2885</v>
      </c>
    </row>
    <row r="225" spans="1:3">
      <c r="A225" s="4" t="s">
        <v>2886</v>
      </c>
      <c r="B225" s="5" t="n">
        <v>9689</v>
      </c>
    </row>
    <row r="226" spans="1:3">
      <c r="A226" s="4" t="s">
        <v>2918</v>
      </c>
    </row>
    <row r="227" spans="1:3">
      <c r="A227" s="3" t="s">
        <v>2885</v>
      </c>
    </row>
    <row r="228" spans="1:3">
      <c r="A228" s="4" t="s">
        <v>2886</v>
      </c>
      <c r="B228" s="5" t="n">
        <v>1201</v>
      </c>
    </row>
    <row r="229" spans="1:3">
      <c r="A229" s="4" t="s">
        <v>2920</v>
      </c>
    </row>
    <row r="230" spans="1:3">
      <c r="A230" s="3" t="s">
        <v>2885</v>
      </c>
    </row>
    <row r="231" spans="1:3">
      <c r="A231" s="4" t="s">
        <v>2886</v>
      </c>
      <c r="B231" s="5" t="n">
        <v>16385</v>
      </c>
    </row>
    <row r="232" spans="1:3">
      <c r="A232" s="4" t="s">
        <v>2923</v>
      </c>
    </row>
    <row r="233" spans="1:3">
      <c r="A233" s="3" t="s">
        <v>2885</v>
      </c>
    </row>
    <row r="234" spans="1:3">
      <c r="A234" s="4" t="s">
        <v>2886</v>
      </c>
      <c r="B234" s="5" t="n">
        <v>2912</v>
      </c>
    </row>
    <row r="235" spans="1:3">
      <c r="A235" s="4" t="s">
        <v>2922</v>
      </c>
    </row>
    <row r="236" spans="1:3">
      <c r="A236" s="3" t="s">
        <v>2885</v>
      </c>
    </row>
    <row r="237" spans="1:3">
      <c r="A237" s="4" t="s">
        <v>2886</v>
      </c>
      <c r="B237" s="5" t="n">
        <v>969</v>
      </c>
    </row>
    <row r="238" spans="1:3">
      <c r="A238" s="4" t="s">
        <v>2921</v>
      </c>
    </row>
    <row r="239" spans="1:3">
      <c r="A239" s="3" t="s">
        <v>2885</v>
      </c>
    </row>
    <row r="240" spans="1:3">
      <c r="A240" s="4" t="s">
        <v>2886</v>
      </c>
      <c r="B240" s="5" t="n">
        <v>3227</v>
      </c>
    </row>
    <row r="241" spans="1:3">
      <c r="A241" s="4" t="s">
        <v>3179</v>
      </c>
    </row>
    <row r="242" spans="1:3">
      <c r="A242" s="3" t="s">
        <v>2885</v>
      </c>
    </row>
    <row r="243" spans="1:3">
      <c r="A243" s="4" t="s">
        <v>2886</v>
      </c>
      <c r="B243" s="5" t="n">
        <v>11</v>
      </c>
    </row>
    <row r="244" spans="1:3">
      <c r="A244" s="4" t="s">
        <v>2924</v>
      </c>
    </row>
    <row r="245" spans="1:3">
      <c r="A245" s="3" t="s">
        <v>2885</v>
      </c>
    </row>
    <row r="246" spans="1:3">
      <c r="A246" s="4" t="s">
        <v>2886</v>
      </c>
      <c r="B246" s="5" t="n">
        <v>43037</v>
      </c>
      <c r="C246" s="5" t="n">
        <v>44518</v>
      </c>
    </row>
    <row r="247" spans="1:3">
      <c r="A247" s="4" t="s">
        <v>2925</v>
      </c>
    </row>
    <row r="248" spans="1:3">
      <c r="A248" s="3" t="s">
        <v>2885</v>
      </c>
    </row>
    <row r="249" spans="1:3">
      <c r="A249" s="4" t="s">
        <v>2886</v>
      </c>
      <c r="B249" s="5" t="n">
        <v>7772</v>
      </c>
    </row>
    <row r="250" spans="1:3">
      <c r="A250" s="4" t="s">
        <v>3180</v>
      </c>
    </row>
    <row r="251" spans="1:3">
      <c r="A251" s="3" t="s">
        <v>2885</v>
      </c>
    </row>
    <row r="252" spans="1:3">
      <c r="A252" s="4" t="s">
        <v>2886</v>
      </c>
      <c r="B252" s="5" t="n">
        <v>6127</v>
      </c>
    </row>
    <row r="253" spans="1:3">
      <c r="A253" s="4" t="s">
        <v>2926</v>
      </c>
    </row>
    <row r="254" spans="1:3">
      <c r="A254" s="3" t="s">
        <v>2885</v>
      </c>
    </row>
    <row r="255" spans="1:3">
      <c r="A255" s="4" t="s">
        <v>2886</v>
      </c>
      <c r="B255" s="5" t="n">
        <v>2769</v>
      </c>
    </row>
    <row r="256" spans="1:3">
      <c r="A256" s="4" t="s">
        <v>2928</v>
      </c>
    </row>
    <row r="257" spans="1:3">
      <c r="A257" s="3" t="s">
        <v>2885</v>
      </c>
    </row>
    <row r="258" spans="1:3">
      <c r="A258" s="4" t="s">
        <v>2886</v>
      </c>
      <c r="B258" s="5" t="n">
        <v>19128</v>
      </c>
    </row>
    <row r="259" spans="1:3">
      <c r="A259" s="4" t="s">
        <v>2931</v>
      </c>
    </row>
    <row r="260" spans="1:3">
      <c r="A260" s="3" t="s">
        <v>2885</v>
      </c>
    </row>
    <row r="261" spans="1:3">
      <c r="A261" s="4" t="s">
        <v>2886</v>
      </c>
      <c r="B261" s="5" t="n">
        <v>374</v>
      </c>
    </row>
    <row r="262" spans="1:3">
      <c r="A262" s="4" t="s">
        <v>2930</v>
      </c>
    </row>
    <row r="263" spans="1:3">
      <c r="A263" s="3" t="s">
        <v>2885</v>
      </c>
    </row>
    <row r="264" spans="1:3">
      <c r="A264" s="4" t="s">
        <v>2886</v>
      </c>
      <c r="B264" s="5" t="n">
        <v>232</v>
      </c>
    </row>
    <row r="265" spans="1:3">
      <c r="A265" s="4" t="s">
        <v>2929</v>
      </c>
    </row>
    <row r="266" spans="1:3">
      <c r="A266" s="3" t="s">
        <v>2885</v>
      </c>
    </row>
    <row r="267" spans="1:3">
      <c r="A267" s="4" t="s">
        <v>2886</v>
      </c>
      <c r="B267" s="5" t="n">
        <v>6304</v>
      </c>
    </row>
    <row r="268" spans="1:3">
      <c r="A268" s="4" t="s">
        <v>3181</v>
      </c>
    </row>
    <row r="269" spans="1:3">
      <c r="A269" s="3" t="s">
        <v>2885</v>
      </c>
    </row>
    <row r="270" spans="1:3">
      <c r="A270" s="4" t="s">
        <v>2886</v>
      </c>
      <c r="B270" s="5" t="n">
        <v>331</v>
      </c>
    </row>
    <row r="271" spans="1:3">
      <c r="A271" s="4" t="s">
        <v>2932</v>
      </c>
    </row>
    <row r="272" spans="1:3">
      <c r="A272" s="3" t="s">
        <v>2885</v>
      </c>
    </row>
    <row r="273" spans="1:3">
      <c r="A273" s="4" t="s">
        <v>2886</v>
      </c>
      <c r="B273" s="5" t="n">
        <v>40547</v>
      </c>
      <c r="C273" s="5" t="n">
        <v>38108</v>
      </c>
    </row>
    <row r="274" spans="1:3">
      <c r="A274" s="4" t="s">
        <v>2933</v>
      </c>
    </row>
    <row r="275" spans="1:3">
      <c r="A275" s="3" t="s">
        <v>2885</v>
      </c>
    </row>
    <row r="276" spans="1:3">
      <c r="A276" s="4" t="s">
        <v>2886</v>
      </c>
      <c r="B276" s="5" t="n">
        <v>3615</v>
      </c>
    </row>
    <row r="277" spans="1:3">
      <c r="A277" s="4" t="s">
        <v>3182</v>
      </c>
    </row>
    <row r="278" spans="1:3">
      <c r="A278" s="3" t="s">
        <v>2885</v>
      </c>
    </row>
    <row r="279" spans="1:3">
      <c r="A279" s="4" t="s">
        <v>2886</v>
      </c>
      <c r="B279" s="5" t="n">
        <v>1351</v>
      </c>
    </row>
    <row r="280" spans="1:3">
      <c r="A280" s="4" t="s">
        <v>2934</v>
      </c>
    </row>
    <row r="281" spans="1:3">
      <c r="A281" s="3" t="s">
        <v>2885</v>
      </c>
    </row>
    <row r="282" spans="1:3">
      <c r="A282" s="4" t="s">
        <v>2886</v>
      </c>
      <c r="B282" s="5" t="n">
        <v>2539</v>
      </c>
    </row>
    <row r="283" spans="1:3">
      <c r="A283" s="4" t="s">
        <v>2936</v>
      </c>
    </row>
    <row r="284" spans="1:3">
      <c r="A284" s="3" t="s">
        <v>2885</v>
      </c>
    </row>
    <row r="285" spans="1:3">
      <c r="A285" s="4" t="s">
        <v>2886</v>
      </c>
      <c r="B285" s="5" t="n">
        <v>16150</v>
      </c>
    </row>
    <row r="286" spans="1:3">
      <c r="A286" s="4" t="s">
        <v>2939</v>
      </c>
    </row>
    <row r="287" spans="1:3">
      <c r="A287" s="3" t="s">
        <v>2885</v>
      </c>
    </row>
    <row r="288" spans="1:3">
      <c r="A288" s="4" t="s">
        <v>2886</v>
      </c>
      <c r="B288" s="5" t="n">
        <v>625</v>
      </c>
    </row>
    <row r="289" spans="1:3">
      <c r="A289" s="4" t="s">
        <v>2938</v>
      </c>
    </row>
    <row r="290" spans="1:3">
      <c r="A290" s="3" t="s">
        <v>2885</v>
      </c>
    </row>
    <row r="291" spans="1:3">
      <c r="A291" s="4" t="s">
        <v>2886</v>
      </c>
      <c r="B291" s="5" t="n">
        <v>3235</v>
      </c>
    </row>
    <row r="292" spans="1:3">
      <c r="A292" s="4" t="s">
        <v>2937</v>
      </c>
    </row>
    <row r="293" spans="1:3">
      <c r="A293" s="3" t="s">
        <v>2885</v>
      </c>
    </row>
    <row r="294" spans="1:3">
      <c r="A294" s="4" t="s">
        <v>2886</v>
      </c>
      <c r="B294" s="5" t="n">
        <v>13029</v>
      </c>
    </row>
    <row r="295" spans="1:3">
      <c r="A295" s="4" t="s">
        <v>3183</v>
      </c>
    </row>
    <row r="296" spans="1:3">
      <c r="A296" s="3" t="s">
        <v>2885</v>
      </c>
    </row>
    <row r="297" spans="1:3">
      <c r="A297" s="4" t="s">
        <v>2886</v>
      </c>
      <c r="B297" s="5" t="n">
        <v>3</v>
      </c>
    </row>
    <row r="298" spans="1:3">
      <c r="A298" s="4" t="s">
        <v>2940</v>
      </c>
    </row>
    <row r="299" spans="1:3">
      <c r="A299" s="3" t="s">
        <v>2885</v>
      </c>
    </row>
    <row r="300" spans="1:3">
      <c r="A300" s="4" t="s">
        <v>2886</v>
      </c>
      <c r="B300" s="5" t="n">
        <v>30476</v>
      </c>
      <c r="C300" s="5" t="n">
        <v>27893</v>
      </c>
    </row>
    <row r="301" spans="1:3">
      <c r="A301" s="4" t="s">
        <v>2941</v>
      </c>
    </row>
    <row r="302" spans="1:3">
      <c r="A302" s="3" t="s">
        <v>2885</v>
      </c>
    </row>
    <row r="303" spans="1:3">
      <c r="A303" s="4" t="s">
        <v>2886</v>
      </c>
      <c r="B303" s="5" t="n">
        <v>4207</v>
      </c>
    </row>
    <row r="304" spans="1:3">
      <c r="A304" s="4" t="s">
        <v>3184</v>
      </c>
    </row>
    <row r="305" spans="1:3">
      <c r="A305" s="3" t="s">
        <v>2885</v>
      </c>
    </row>
    <row r="306" spans="1:3">
      <c r="A306" s="4" t="s">
        <v>2886</v>
      </c>
      <c r="B306" s="5" t="n">
        <v>2063</v>
      </c>
    </row>
    <row r="307" spans="1:3">
      <c r="A307" s="4" t="s">
        <v>2942</v>
      </c>
    </row>
    <row r="308" spans="1:3">
      <c r="A308" s="3" t="s">
        <v>2885</v>
      </c>
    </row>
    <row r="309" spans="1:3">
      <c r="A309" s="4" t="s">
        <v>2886</v>
      </c>
      <c r="B309" s="5" t="n">
        <v>446</v>
      </c>
    </row>
    <row r="310" spans="1:3">
      <c r="A310" s="4" t="s">
        <v>2944</v>
      </c>
    </row>
    <row r="311" spans="1:3">
      <c r="A311" s="3" t="s">
        <v>2885</v>
      </c>
    </row>
    <row r="312" spans="1:3">
      <c r="A312" s="4" t="s">
        <v>2886</v>
      </c>
      <c r="B312" s="5" t="n">
        <v>11710</v>
      </c>
    </row>
    <row r="313" spans="1:3">
      <c r="A313" s="4" t="s">
        <v>2947</v>
      </c>
    </row>
    <row r="314" spans="1:3">
      <c r="A314" s="3" t="s">
        <v>2885</v>
      </c>
    </row>
    <row r="315" spans="1:3">
      <c r="A315" s="4" t="s">
        <v>2886</v>
      </c>
      <c r="B315" s="5" t="n">
        <v>811</v>
      </c>
    </row>
    <row r="316" spans="1:3">
      <c r="A316" s="4" t="s">
        <v>2946</v>
      </c>
    </row>
    <row r="317" spans="1:3">
      <c r="A317" s="3" t="s">
        <v>2885</v>
      </c>
    </row>
    <row r="318" spans="1:3">
      <c r="A318" s="4" t="s">
        <v>2886</v>
      </c>
      <c r="B318" s="5" t="n">
        <v>7101</v>
      </c>
    </row>
    <row r="319" spans="1:3">
      <c r="A319" s="4" t="s">
        <v>2945</v>
      </c>
    </row>
    <row r="320" spans="1:3">
      <c r="A320" s="3" t="s">
        <v>2885</v>
      </c>
    </row>
    <row r="321" spans="1:3">
      <c r="A321" s="4" t="s">
        <v>2886</v>
      </c>
      <c r="B321" s="5" t="n">
        <v>3499</v>
      </c>
    </row>
    <row r="322" spans="1:3">
      <c r="A322" s="4" t="s">
        <v>3185</v>
      </c>
    </row>
    <row r="323" spans="1:3">
      <c r="A323" s="3" t="s">
        <v>2885</v>
      </c>
    </row>
    <row r="324" spans="1:3">
      <c r="A324" s="4" t="s">
        <v>2886</v>
      </c>
      <c r="B324" s="5" t="n">
        <v>639</v>
      </c>
    </row>
    <row r="325" spans="1:3">
      <c r="A325" s="4" t="s">
        <v>2948</v>
      </c>
    </row>
    <row r="326" spans="1:3">
      <c r="A326" s="3" t="s">
        <v>2885</v>
      </c>
    </row>
    <row r="327" spans="1:3">
      <c r="A327" s="4" t="s">
        <v>2886</v>
      </c>
      <c r="B327" s="5" t="n">
        <v>62202</v>
      </c>
      <c r="C327" s="5" t="n">
        <v>23099</v>
      </c>
    </row>
    <row r="328" spans="1:3">
      <c r="A328" s="4" t="s">
        <v>2949</v>
      </c>
    </row>
    <row r="329" spans="1:3">
      <c r="A329" s="3" t="s">
        <v>2885</v>
      </c>
    </row>
    <row r="330" spans="1:3">
      <c r="A330" s="4" t="s">
        <v>2886</v>
      </c>
      <c r="B330" s="5" t="n">
        <v>25721</v>
      </c>
    </row>
    <row r="331" spans="1:3">
      <c r="A331" s="4" t="s">
        <v>3186</v>
      </c>
    </row>
    <row r="332" spans="1:3">
      <c r="A332" s="3" t="s">
        <v>2885</v>
      </c>
    </row>
    <row r="333" spans="1:3">
      <c r="A333" s="4" t="s">
        <v>2886</v>
      </c>
      <c r="B333" s="5" t="n">
        <v>18343</v>
      </c>
    </row>
    <row r="334" spans="1:3">
      <c r="A334" s="4" t="s">
        <v>2950</v>
      </c>
    </row>
    <row r="335" spans="1:3">
      <c r="A335" s="3" t="s">
        <v>2885</v>
      </c>
    </row>
    <row r="336" spans="1:3">
      <c r="A336" s="4" t="s">
        <v>2886</v>
      </c>
      <c r="B336" s="5" t="n">
        <v>5690</v>
      </c>
    </row>
    <row r="337" spans="1:3">
      <c r="A337" s="4" t="s">
        <v>2952</v>
      </c>
    </row>
    <row r="338" spans="1:3">
      <c r="A338" s="3" t="s">
        <v>2885</v>
      </c>
    </row>
    <row r="339" spans="1:3">
      <c r="A339" s="4" t="s">
        <v>2886</v>
      </c>
      <c r="B339" s="5" t="n">
        <v>9174</v>
      </c>
    </row>
    <row r="340" spans="1:3">
      <c r="A340" s="4" t="s">
        <v>2955</v>
      </c>
    </row>
    <row r="341" spans="1:3">
      <c r="A341" s="3" t="s">
        <v>2885</v>
      </c>
    </row>
    <row r="342" spans="1:3">
      <c r="A342" s="4" t="s">
        <v>2886</v>
      </c>
      <c r="B342" s="5" t="n">
        <v>226</v>
      </c>
    </row>
    <row r="343" spans="1:3">
      <c r="A343" s="4" t="s">
        <v>2954</v>
      </c>
    </row>
    <row r="344" spans="1:3">
      <c r="A344" s="3" t="s">
        <v>2885</v>
      </c>
    </row>
    <row r="345" spans="1:3">
      <c r="A345" s="4" t="s">
        <v>2886</v>
      </c>
      <c r="B345" s="5" t="n">
        <v>3041</v>
      </c>
    </row>
    <row r="346" spans="1:3">
      <c r="A346" s="4" t="s">
        <v>2953</v>
      </c>
    </row>
    <row r="347" spans="1:3">
      <c r="A347" s="3" t="s">
        <v>2885</v>
      </c>
    </row>
    <row r="348" spans="1:3">
      <c r="A348" s="4" t="s">
        <v>2886</v>
      </c>
      <c r="B348" s="5" t="n">
        <v>0</v>
      </c>
    </row>
    <row r="349" spans="1:3">
      <c r="A349" s="4" t="s">
        <v>3187</v>
      </c>
    </row>
    <row r="350" spans="1:3">
      <c r="A350" s="3" t="s">
        <v>2885</v>
      </c>
    </row>
    <row r="351" spans="1:3">
      <c r="A351" s="4" t="s">
        <v>2886</v>
      </c>
      <c r="B351" s="5" t="n">
        <v>7</v>
      </c>
    </row>
    <row r="352" spans="1:3">
      <c r="A352" s="4" t="s">
        <v>2956</v>
      </c>
    </row>
    <row r="353" spans="1:3">
      <c r="A353" s="3" t="s">
        <v>2885</v>
      </c>
    </row>
    <row r="354" spans="1:3">
      <c r="A354" s="4" t="s">
        <v>2886</v>
      </c>
      <c r="B354" s="5" t="n">
        <v>23363</v>
      </c>
      <c r="C354" s="5" t="n">
        <v>22448</v>
      </c>
    </row>
    <row r="355" spans="1:3">
      <c r="A355" s="4" t="s">
        <v>2957</v>
      </c>
    </row>
    <row r="356" spans="1:3">
      <c r="A356" s="3" t="s">
        <v>2885</v>
      </c>
    </row>
    <row r="357" spans="1:3">
      <c r="A357" s="4" t="s">
        <v>2886</v>
      </c>
      <c r="B357" s="5" t="n">
        <v>4707</v>
      </c>
    </row>
    <row r="358" spans="1:3">
      <c r="A358" s="4" t="s">
        <v>3188</v>
      </c>
    </row>
    <row r="359" spans="1:3">
      <c r="A359" s="3" t="s">
        <v>2885</v>
      </c>
    </row>
    <row r="360" spans="1:3">
      <c r="A360" s="4" t="s">
        <v>2886</v>
      </c>
      <c r="B360" s="5" t="n">
        <v>8815</v>
      </c>
    </row>
    <row r="361" spans="1:3">
      <c r="A361" s="4" t="s">
        <v>2958</v>
      </c>
    </row>
    <row r="362" spans="1:3">
      <c r="A362" s="3" t="s">
        <v>2885</v>
      </c>
    </row>
    <row r="363" spans="1:3">
      <c r="A363" s="4" t="s">
        <v>2886</v>
      </c>
      <c r="B363" s="5" t="n">
        <v>877</v>
      </c>
    </row>
    <row r="364" spans="1:3">
      <c r="A364" s="4" t="s">
        <v>2960</v>
      </c>
    </row>
    <row r="365" spans="1:3">
      <c r="A365" s="3" t="s">
        <v>2885</v>
      </c>
    </row>
    <row r="366" spans="1:3">
      <c r="A366" s="4" t="s">
        <v>2886</v>
      </c>
      <c r="B366" s="5" t="n">
        <v>5439</v>
      </c>
    </row>
    <row r="367" spans="1:3">
      <c r="A367" s="4" t="s">
        <v>2963</v>
      </c>
    </row>
    <row r="368" spans="1:3">
      <c r="A368" s="3" t="s">
        <v>2885</v>
      </c>
    </row>
    <row r="369" spans="1:3">
      <c r="A369" s="4" t="s">
        <v>2886</v>
      </c>
      <c r="B369" s="5" t="n">
        <v>321</v>
      </c>
    </row>
    <row r="370" spans="1:3">
      <c r="A370" s="4" t="s">
        <v>2962</v>
      </c>
    </row>
    <row r="371" spans="1:3">
      <c r="A371" s="3" t="s">
        <v>2885</v>
      </c>
    </row>
    <row r="372" spans="1:3">
      <c r="A372" s="4" t="s">
        <v>2886</v>
      </c>
      <c r="B372" s="5" t="n">
        <v>824</v>
      </c>
    </row>
    <row r="373" spans="1:3">
      <c r="A373" s="4" t="s">
        <v>2961</v>
      </c>
    </row>
    <row r="374" spans="1:3">
      <c r="A374" s="3" t="s">
        <v>2885</v>
      </c>
    </row>
    <row r="375" spans="1:3">
      <c r="A375" s="4" t="s">
        <v>2886</v>
      </c>
      <c r="B375" s="5" t="n">
        <v>2380</v>
      </c>
    </row>
    <row r="376" spans="1:3">
      <c r="A376" s="4" t="s">
        <v>3189</v>
      </c>
    </row>
    <row r="377" spans="1:3">
      <c r="A377" s="3" t="s">
        <v>2885</v>
      </c>
    </row>
    <row r="378" spans="1:3">
      <c r="A378" s="4" t="s">
        <v>2886</v>
      </c>
      <c r="B378" s="5" t="n">
        <v>0</v>
      </c>
    </row>
    <row r="379" spans="1:3">
      <c r="A379" s="4" t="s">
        <v>2964</v>
      </c>
    </row>
    <row r="380" spans="1:3">
      <c r="A380" s="3" t="s">
        <v>2885</v>
      </c>
    </row>
    <row r="381" spans="1:3">
      <c r="A381" s="4" t="s">
        <v>2886</v>
      </c>
      <c r="B381" s="5" t="n">
        <v>22951</v>
      </c>
      <c r="C381" s="5" t="n">
        <v>20341</v>
      </c>
    </row>
    <row r="382" spans="1:3">
      <c r="A382" s="4" t="s">
        <v>2965</v>
      </c>
    </row>
    <row r="383" spans="1:3">
      <c r="A383" s="3" t="s">
        <v>2885</v>
      </c>
    </row>
    <row r="384" spans="1:3">
      <c r="A384" s="4" t="s">
        <v>2886</v>
      </c>
      <c r="B384" s="5" t="n">
        <v>5640</v>
      </c>
    </row>
    <row r="385" spans="1:3">
      <c r="A385" s="4" t="s">
        <v>3190</v>
      </c>
    </row>
    <row r="386" spans="1:3">
      <c r="A386" s="3" t="s">
        <v>2885</v>
      </c>
    </row>
    <row r="387" spans="1:3">
      <c r="A387" s="4" t="s">
        <v>2886</v>
      </c>
      <c r="B387" s="5" t="n">
        <v>3234</v>
      </c>
    </row>
    <row r="388" spans="1:3">
      <c r="A388" s="4" t="s">
        <v>2966</v>
      </c>
    </row>
    <row r="389" spans="1:3">
      <c r="A389" s="3" t="s">
        <v>2885</v>
      </c>
    </row>
    <row r="390" spans="1:3">
      <c r="A390" s="4" t="s">
        <v>2886</v>
      </c>
      <c r="B390" s="5" t="n">
        <v>390</v>
      </c>
    </row>
    <row r="391" spans="1:3">
      <c r="A391" s="4" t="s">
        <v>2968</v>
      </c>
    </row>
    <row r="392" spans="1:3">
      <c r="A392" s="3" t="s">
        <v>2885</v>
      </c>
    </row>
    <row r="393" spans="1:3">
      <c r="A393" s="4" t="s">
        <v>2886</v>
      </c>
      <c r="B393" s="5" t="n">
        <v>8281</v>
      </c>
    </row>
    <row r="394" spans="1:3">
      <c r="A394" s="4" t="s">
        <v>2971</v>
      </c>
    </row>
    <row r="395" spans="1:3">
      <c r="A395" s="3" t="s">
        <v>2885</v>
      </c>
    </row>
    <row r="396" spans="1:3">
      <c r="A396" s="4" t="s">
        <v>2886</v>
      </c>
      <c r="B396" s="5" t="n">
        <v>84</v>
      </c>
    </row>
    <row r="397" spans="1:3">
      <c r="A397" s="4" t="s">
        <v>2970</v>
      </c>
    </row>
    <row r="398" spans="1:3">
      <c r="A398" s="3" t="s">
        <v>2885</v>
      </c>
    </row>
    <row r="399" spans="1:3">
      <c r="A399" s="4" t="s">
        <v>2886</v>
      </c>
      <c r="B399" s="5" t="n">
        <v>1211</v>
      </c>
    </row>
    <row r="400" spans="1:3">
      <c r="A400" s="4" t="s">
        <v>2969</v>
      </c>
    </row>
    <row r="401" spans="1:3">
      <c r="A401" s="3" t="s">
        <v>2885</v>
      </c>
    </row>
    <row r="402" spans="1:3">
      <c r="A402" s="4" t="s">
        <v>2886</v>
      </c>
      <c r="B402" s="5" t="n">
        <v>4098</v>
      </c>
    </row>
    <row r="403" spans="1:3">
      <c r="A403" s="4" t="s">
        <v>3191</v>
      </c>
    </row>
    <row r="404" spans="1:3">
      <c r="A404" s="3" t="s">
        <v>2885</v>
      </c>
    </row>
    <row r="405" spans="1:3">
      <c r="A405" s="4" t="s">
        <v>2886</v>
      </c>
      <c r="B405" s="5" t="n">
        <v>13</v>
      </c>
    </row>
    <row r="406" spans="1:3">
      <c r="A406" s="4" t="s">
        <v>2972</v>
      </c>
    </row>
    <row r="407" spans="1:3">
      <c r="A407" s="3" t="s">
        <v>2885</v>
      </c>
    </row>
    <row r="408" spans="1:3">
      <c r="A408" s="4" t="s">
        <v>2886</v>
      </c>
      <c r="B408" s="5" t="n">
        <v>16982</v>
      </c>
      <c r="C408" s="5" t="n">
        <v>20278</v>
      </c>
    </row>
    <row r="409" spans="1:3">
      <c r="A409" s="4" t="s">
        <v>2973</v>
      </c>
    </row>
    <row r="410" spans="1:3">
      <c r="A410" s="3" t="s">
        <v>2885</v>
      </c>
    </row>
    <row r="411" spans="1:3">
      <c r="A411" s="4" t="s">
        <v>2886</v>
      </c>
      <c r="B411" s="5" t="n">
        <v>523</v>
      </c>
    </row>
    <row r="412" spans="1:3">
      <c r="A412" s="4" t="s">
        <v>3192</v>
      </c>
    </row>
    <row r="413" spans="1:3">
      <c r="A413" s="3" t="s">
        <v>2885</v>
      </c>
    </row>
    <row r="414" spans="1:3">
      <c r="A414" s="4" t="s">
        <v>2886</v>
      </c>
      <c r="B414" s="5" t="n">
        <v>5544</v>
      </c>
    </row>
    <row r="415" spans="1:3">
      <c r="A415" s="4" t="s">
        <v>2974</v>
      </c>
    </row>
    <row r="416" spans="1:3">
      <c r="A416" s="3" t="s">
        <v>2885</v>
      </c>
    </row>
    <row r="417" spans="1:3">
      <c r="A417" s="4" t="s">
        <v>2886</v>
      </c>
      <c r="B417" s="5" t="n">
        <v>6566</v>
      </c>
    </row>
    <row r="418" spans="1:3">
      <c r="A418" s="4" t="s">
        <v>2976</v>
      </c>
    </row>
    <row r="419" spans="1:3">
      <c r="A419" s="3" t="s">
        <v>2885</v>
      </c>
    </row>
    <row r="420" spans="1:3">
      <c r="A420" s="4" t="s">
        <v>2886</v>
      </c>
      <c r="B420" s="5" t="n">
        <v>1808</v>
      </c>
    </row>
    <row r="421" spans="1:3">
      <c r="A421" s="4" t="s">
        <v>2979</v>
      </c>
    </row>
    <row r="422" spans="1:3">
      <c r="A422" s="3" t="s">
        <v>2885</v>
      </c>
    </row>
    <row r="423" spans="1:3">
      <c r="A423" s="4" t="s">
        <v>2886</v>
      </c>
      <c r="B423" s="5" t="n">
        <v>1619</v>
      </c>
    </row>
    <row r="424" spans="1:3">
      <c r="A424" s="4" t="s">
        <v>2978</v>
      </c>
    </row>
    <row r="425" spans="1:3">
      <c r="A425" s="3" t="s">
        <v>2885</v>
      </c>
    </row>
    <row r="426" spans="1:3">
      <c r="A426" s="4" t="s">
        <v>2886</v>
      </c>
      <c r="B426" s="5" t="n">
        <v>0</v>
      </c>
    </row>
    <row r="427" spans="1:3">
      <c r="A427" s="4" t="s">
        <v>2977</v>
      </c>
    </row>
    <row r="428" spans="1:3">
      <c r="A428" s="3" t="s">
        <v>2885</v>
      </c>
    </row>
    <row r="429" spans="1:3">
      <c r="A429" s="4" t="s">
        <v>2886</v>
      </c>
      <c r="B429" s="5" t="n">
        <v>922</v>
      </c>
    </row>
    <row r="430" spans="1:3">
      <c r="A430" s="4" t="s">
        <v>3193</v>
      </c>
    </row>
    <row r="431" spans="1:3">
      <c r="A431" s="3" t="s">
        <v>2885</v>
      </c>
    </row>
    <row r="432" spans="1:3">
      <c r="A432" s="4" t="s">
        <v>2886</v>
      </c>
      <c r="B432" s="5" t="n">
        <v>0</v>
      </c>
    </row>
    <row r="433" spans="1:3">
      <c r="A433" s="4" t="s">
        <v>2980</v>
      </c>
    </row>
    <row r="434" spans="1:3">
      <c r="A434" s="3" t="s">
        <v>2885</v>
      </c>
    </row>
    <row r="435" spans="1:3">
      <c r="A435" s="4" t="s">
        <v>2886</v>
      </c>
      <c r="B435" s="5" t="n">
        <v>21532</v>
      </c>
      <c r="C435" s="5" t="n">
        <v>19860</v>
      </c>
    </row>
    <row r="436" spans="1:3">
      <c r="A436" s="4" t="s">
        <v>2981</v>
      </c>
    </row>
    <row r="437" spans="1:3">
      <c r="A437" s="3" t="s">
        <v>2885</v>
      </c>
    </row>
    <row r="438" spans="1:3">
      <c r="A438" s="4" t="s">
        <v>2886</v>
      </c>
      <c r="B438" s="5" t="n">
        <v>4222</v>
      </c>
    </row>
    <row r="439" spans="1:3">
      <c r="A439" s="4" t="s">
        <v>3194</v>
      </c>
    </row>
    <row r="440" spans="1:3">
      <c r="A440" s="3" t="s">
        <v>2885</v>
      </c>
    </row>
    <row r="441" spans="1:3">
      <c r="A441" s="4" t="s">
        <v>2886</v>
      </c>
      <c r="B441" s="5" t="n">
        <v>3293</v>
      </c>
    </row>
    <row r="442" spans="1:3">
      <c r="A442" s="4" t="s">
        <v>2982</v>
      </c>
    </row>
    <row r="443" spans="1:3">
      <c r="A443" s="3" t="s">
        <v>2885</v>
      </c>
    </row>
    <row r="444" spans="1:3">
      <c r="A444" s="4" t="s">
        <v>2886</v>
      </c>
      <c r="B444" s="5" t="n">
        <v>1125</v>
      </c>
    </row>
    <row r="445" spans="1:3">
      <c r="A445" s="4" t="s">
        <v>2984</v>
      </c>
    </row>
    <row r="446" spans="1:3">
      <c r="A446" s="3" t="s">
        <v>2885</v>
      </c>
    </row>
    <row r="447" spans="1:3">
      <c r="A447" s="4" t="s">
        <v>2886</v>
      </c>
      <c r="B447" s="5" t="n">
        <v>7996</v>
      </c>
    </row>
    <row r="448" spans="1:3">
      <c r="A448" s="4" t="s">
        <v>2987</v>
      </c>
    </row>
    <row r="449" spans="1:3">
      <c r="A449" s="3" t="s">
        <v>2885</v>
      </c>
    </row>
    <row r="450" spans="1:3">
      <c r="A450" s="4" t="s">
        <v>2886</v>
      </c>
      <c r="B450" s="5" t="n">
        <v>6</v>
      </c>
    </row>
    <row r="451" spans="1:3">
      <c r="A451" s="4" t="s">
        <v>2986</v>
      </c>
    </row>
    <row r="452" spans="1:3">
      <c r="A452" s="3" t="s">
        <v>2885</v>
      </c>
    </row>
    <row r="453" spans="1:3">
      <c r="A453" s="4" t="s">
        <v>2886</v>
      </c>
      <c r="B453" s="5" t="n">
        <v>1576</v>
      </c>
    </row>
    <row r="454" spans="1:3">
      <c r="A454" s="4" t="s">
        <v>2985</v>
      </c>
    </row>
    <row r="455" spans="1:3">
      <c r="A455" s="3" t="s">
        <v>2885</v>
      </c>
    </row>
    <row r="456" spans="1:3">
      <c r="A456" s="4" t="s">
        <v>2886</v>
      </c>
      <c r="B456" s="5" t="n">
        <v>3314</v>
      </c>
    </row>
    <row r="457" spans="1:3">
      <c r="A457" s="4" t="s">
        <v>3195</v>
      </c>
    </row>
    <row r="458" spans="1:3">
      <c r="A458" s="3" t="s">
        <v>2885</v>
      </c>
    </row>
    <row r="459" spans="1:3">
      <c r="A459" s="4" t="s">
        <v>2886</v>
      </c>
      <c r="B459" s="5" t="n">
        <v>0</v>
      </c>
    </row>
    <row r="460" spans="1:3">
      <c r="A460" s="4" t="s">
        <v>2988</v>
      </c>
    </row>
    <row r="461" spans="1:3">
      <c r="A461" s="3" t="s">
        <v>2885</v>
      </c>
    </row>
    <row r="462" spans="1:3">
      <c r="A462" s="4" t="s">
        <v>2886</v>
      </c>
      <c r="B462" s="5" t="n">
        <v>17571</v>
      </c>
      <c r="C462" s="5" t="n">
        <v>15909</v>
      </c>
    </row>
    <row r="463" spans="1:3">
      <c r="A463" s="4" t="s">
        <v>2989</v>
      </c>
    </row>
    <row r="464" spans="1:3">
      <c r="A464" s="3" t="s">
        <v>2885</v>
      </c>
    </row>
    <row r="465" spans="1:3">
      <c r="A465" s="4" t="s">
        <v>2886</v>
      </c>
      <c r="B465" s="5" t="n">
        <v>4341</v>
      </c>
    </row>
    <row r="466" spans="1:3">
      <c r="A466" s="4" t="s">
        <v>3196</v>
      </c>
    </row>
    <row r="467" spans="1:3">
      <c r="A467" s="3" t="s">
        <v>2885</v>
      </c>
    </row>
    <row r="468" spans="1:3">
      <c r="A468" s="4" t="s">
        <v>2886</v>
      </c>
      <c r="B468" s="5" t="n">
        <v>3410</v>
      </c>
    </row>
    <row r="469" spans="1:3">
      <c r="A469" s="4" t="s">
        <v>2990</v>
      </c>
    </row>
    <row r="470" spans="1:3">
      <c r="A470" s="3" t="s">
        <v>2885</v>
      </c>
    </row>
    <row r="471" spans="1:3">
      <c r="A471" s="4" t="s">
        <v>2886</v>
      </c>
      <c r="B471" s="5" t="n">
        <v>1109</v>
      </c>
    </row>
    <row r="472" spans="1:3">
      <c r="A472" s="4" t="s">
        <v>2992</v>
      </c>
    </row>
    <row r="473" spans="1:3">
      <c r="A473" s="3" t="s">
        <v>2885</v>
      </c>
    </row>
    <row r="474" spans="1:3">
      <c r="A474" s="4" t="s">
        <v>2886</v>
      </c>
      <c r="B474" s="5" t="n">
        <v>5042</v>
      </c>
    </row>
    <row r="475" spans="1:3">
      <c r="A475" s="4" t="s">
        <v>2995</v>
      </c>
    </row>
    <row r="476" spans="1:3">
      <c r="A476" s="3" t="s">
        <v>2885</v>
      </c>
    </row>
    <row r="477" spans="1:3">
      <c r="A477" s="4" t="s">
        <v>2886</v>
      </c>
      <c r="B477" s="5" t="n">
        <v>147</v>
      </c>
    </row>
    <row r="478" spans="1:3">
      <c r="A478" s="4" t="s">
        <v>2994</v>
      </c>
    </row>
    <row r="479" spans="1:3">
      <c r="A479" s="3" t="s">
        <v>2885</v>
      </c>
    </row>
    <row r="480" spans="1:3">
      <c r="A480" s="4" t="s">
        <v>2886</v>
      </c>
      <c r="B480" s="5" t="n">
        <v>541</v>
      </c>
    </row>
    <row r="481" spans="1:3">
      <c r="A481" s="4" t="s">
        <v>2993</v>
      </c>
    </row>
    <row r="482" spans="1:3">
      <c r="A482" s="3" t="s">
        <v>2885</v>
      </c>
    </row>
    <row r="483" spans="1:3">
      <c r="A483" s="4" t="s">
        <v>2886</v>
      </c>
      <c r="B483" s="5" t="n">
        <v>2981</v>
      </c>
    </row>
    <row r="484" spans="1:3">
      <c r="A484" s="4" t="s">
        <v>3197</v>
      </c>
    </row>
    <row r="485" spans="1:3">
      <c r="A485" s="3" t="s">
        <v>2885</v>
      </c>
    </row>
    <row r="486" spans="1:3">
      <c r="A486" s="4" t="s">
        <v>2886</v>
      </c>
      <c r="B486" s="5" t="n">
        <v>0</v>
      </c>
    </row>
    <row r="487" spans="1:3">
      <c r="A487" s="4" t="s">
        <v>2996</v>
      </c>
    </row>
    <row r="488" spans="1:3">
      <c r="A488" s="3" t="s">
        <v>2885</v>
      </c>
    </row>
    <row r="489" spans="1:3">
      <c r="A489" s="4" t="s">
        <v>2886</v>
      </c>
      <c r="B489" s="5" t="n">
        <v>66245</v>
      </c>
      <c r="C489" s="6" t="n">
        <v>62697</v>
      </c>
    </row>
    <row r="490" spans="1:3">
      <c r="A490" s="4" t="s">
        <v>2997</v>
      </c>
    </row>
    <row r="491" spans="1:3">
      <c r="A491" s="3" t="s">
        <v>2885</v>
      </c>
    </row>
    <row r="492" spans="1:3">
      <c r="A492" s="4" t="s">
        <v>2886</v>
      </c>
      <c r="B492" s="5" t="n">
        <v>11744</v>
      </c>
    </row>
    <row r="493" spans="1:3">
      <c r="A493" s="4" t="s">
        <v>3198</v>
      </c>
    </row>
    <row r="494" spans="1:3">
      <c r="A494" s="3" t="s">
        <v>2885</v>
      </c>
    </row>
    <row r="495" spans="1:3">
      <c r="A495" s="4" t="s">
        <v>2886</v>
      </c>
      <c r="B495" s="5" t="n">
        <v>10864</v>
      </c>
    </row>
    <row r="496" spans="1:3">
      <c r="A496" s="4" t="s">
        <v>2998</v>
      </c>
    </row>
    <row r="497" spans="1:3">
      <c r="A497" s="3" t="s">
        <v>2885</v>
      </c>
    </row>
    <row r="498" spans="1:3">
      <c r="A498" s="4" t="s">
        <v>2886</v>
      </c>
      <c r="B498" s="5" t="n">
        <v>3792</v>
      </c>
    </row>
    <row r="499" spans="1:3">
      <c r="A499" s="4" t="s">
        <v>3000</v>
      </c>
    </row>
    <row r="500" spans="1:3">
      <c r="A500" s="3" t="s">
        <v>2885</v>
      </c>
    </row>
    <row r="501" spans="1:3">
      <c r="A501" s="4" t="s">
        <v>2886</v>
      </c>
      <c r="B501" s="5" t="n">
        <v>23765</v>
      </c>
    </row>
    <row r="502" spans="1:3">
      <c r="A502" s="4" t="s">
        <v>3003</v>
      </c>
    </row>
    <row r="503" spans="1:3">
      <c r="A503" s="3" t="s">
        <v>2885</v>
      </c>
    </row>
    <row r="504" spans="1:3">
      <c r="A504" s="4" t="s">
        <v>2886</v>
      </c>
      <c r="B504" s="5" t="n">
        <v>1450</v>
      </c>
    </row>
    <row r="505" spans="1:3">
      <c r="A505" s="4" t="s">
        <v>3002</v>
      </c>
    </row>
    <row r="506" spans="1:3">
      <c r="A506" s="3" t="s">
        <v>2885</v>
      </c>
    </row>
    <row r="507" spans="1:3">
      <c r="A507" s="4" t="s">
        <v>2886</v>
      </c>
      <c r="B507" s="5" t="n">
        <v>3858</v>
      </c>
    </row>
    <row r="508" spans="1:3">
      <c r="A508" s="4" t="s">
        <v>3001</v>
      </c>
    </row>
    <row r="509" spans="1:3">
      <c r="A509" s="3" t="s">
        <v>2885</v>
      </c>
    </row>
    <row r="510" spans="1:3">
      <c r="A510" s="4" t="s">
        <v>2886</v>
      </c>
      <c r="B510" s="5" t="n">
        <v>10421</v>
      </c>
    </row>
    <row r="511" spans="1:3">
      <c r="A511" s="4" t="s">
        <v>3199</v>
      </c>
    </row>
    <row r="512" spans="1:3">
      <c r="A512" s="3" t="s">
        <v>2885</v>
      </c>
    </row>
    <row r="513" spans="1:3">
      <c r="A513" s="4" t="s">
        <v>2886</v>
      </c>
      <c r="B513" s="6" t="n">
        <v>351</v>
      </c>
    </row>
  </sheetData>
  <pageMargins bottom="1" footer="0.5" header="0.5" left="0.75" right="0.75" top="1"/>
</worksheet>
</file>

<file path=xl/worksheets/sheet29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3200</v>
      </c>
      <c r="B1" s="2" t="s">
        <v>1</v>
      </c>
    </row>
    <row r="2" spans="1:2">
      <c r="B2" s="2" t="s">
        <v>30</v>
      </c>
    </row>
    <row r="3" spans="1:2">
      <c r="A3" s="4" t="s">
        <v>2069</v>
      </c>
    </row>
    <row r="4" spans="1:2">
      <c r="A4" s="3" t="s">
        <v>2885</v>
      </c>
    </row>
    <row r="5" spans="1:2">
      <c r="A5" s="4" t="s">
        <v>3201</v>
      </c>
      <c r="B5" s="4" t="s">
        <v>2273</v>
      </c>
    </row>
    <row r="6" spans="1:2">
      <c r="A6" s="4" t="s">
        <v>3202</v>
      </c>
    </row>
    <row r="7" spans="1:2">
      <c r="A7" s="3" t="s">
        <v>2885</v>
      </c>
    </row>
    <row r="8" spans="1:2">
      <c r="A8" s="4" t="s">
        <v>3201</v>
      </c>
      <c r="B8" s="4" t="s">
        <v>2273</v>
      </c>
    </row>
    <row r="9" spans="1:2">
      <c r="A9" s="4" t="s">
        <v>2054</v>
      </c>
    </row>
    <row r="10" spans="1:2">
      <c r="A10" s="3" t="s">
        <v>2885</v>
      </c>
    </row>
    <row r="11" spans="1:2">
      <c r="A11" s="4" t="s">
        <v>3201</v>
      </c>
      <c r="B11" s="4" t="s">
        <v>2273</v>
      </c>
    </row>
    <row r="12" spans="1:2">
      <c r="A12" s="4" t="s">
        <v>3203</v>
      </c>
    </row>
    <row r="13" spans="1:2">
      <c r="A13" s="3" t="s">
        <v>2885</v>
      </c>
    </row>
    <row r="14" spans="1:2">
      <c r="A14" s="4" t="s">
        <v>3201</v>
      </c>
      <c r="B14" s="4" t="s">
        <v>2273</v>
      </c>
    </row>
    <row r="15" spans="1:2">
      <c r="A15" s="4" t="s">
        <v>2162</v>
      </c>
    </row>
    <row r="16" spans="1:2">
      <c r="A16" s="3" t="s">
        <v>2885</v>
      </c>
    </row>
    <row r="17" spans="1:2">
      <c r="A17" s="4" t="s">
        <v>3201</v>
      </c>
      <c r="B17" s="4" t="s">
        <v>2273</v>
      </c>
    </row>
  </sheetData>
  <mergeCells count="1">
    <mergeCell ref="A1:A2"/>
  </mergeCells>
  <pageMargins bottom="1" footer="0.5" header="0.5" left="0.75" right="0.75" top="1"/>
</worksheet>
</file>

<file path=xl/worksheets/sheet297.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04</v>
      </c>
      <c r="B1" s="2" t="s">
        <v>1</v>
      </c>
    </row>
    <row r="2" spans="1:3">
      <c r="B2" s="2" t="s">
        <v>30</v>
      </c>
      <c r="C2" s="2" t="s">
        <v>31</v>
      </c>
    </row>
    <row r="3" spans="1:3">
      <c r="A3" s="3" t="s">
        <v>2885</v>
      </c>
    </row>
    <row r="4" spans="1:3">
      <c r="A4" s="4" t="s">
        <v>3205</v>
      </c>
      <c r="B4" s="6" t="n">
        <v>831605</v>
      </c>
      <c r="C4" s="6" t="n">
        <v>773636</v>
      </c>
    </row>
    <row r="5" spans="1:3">
      <c r="A5" s="4" t="s">
        <v>3206</v>
      </c>
    </row>
    <row r="6" spans="1:3">
      <c r="A6" s="3" t="s">
        <v>2885</v>
      </c>
    </row>
    <row r="7" spans="1:3">
      <c r="A7" s="4" t="s">
        <v>3205</v>
      </c>
      <c r="B7" s="5" t="n">
        <v>318804</v>
      </c>
      <c r="C7" s="5" t="n">
        <v>308349</v>
      </c>
    </row>
    <row r="8" spans="1:3">
      <c r="A8" s="4" t="s">
        <v>3207</v>
      </c>
    </row>
    <row r="9" spans="1:3">
      <c r="A9" s="3" t="s">
        <v>2885</v>
      </c>
    </row>
    <row r="10" spans="1:3">
      <c r="A10" s="4" t="s">
        <v>3208</v>
      </c>
      <c r="B10" s="5" t="n">
        <v>547832</v>
      </c>
      <c r="C10" s="5" t="n">
        <v>512709</v>
      </c>
    </row>
    <row r="11" spans="1:3">
      <c r="A11" s="4" t="s">
        <v>3209</v>
      </c>
    </row>
    <row r="12" spans="1:3">
      <c r="A12" s="3" t="s">
        <v>2885</v>
      </c>
    </row>
    <row r="13" spans="1:3">
      <c r="A13" s="4" t="s">
        <v>3208</v>
      </c>
      <c r="B13" s="5" t="n">
        <v>3509</v>
      </c>
      <c r="C13" s="5" t="n">
        <v>3680</v>
      </c>
    </row>
    <row r="14" spans="1:3">
      <c r="A14" s="4" t="s">
        <v>3210</v>
      </c>
    </row>
    <row r="15" spans="1:3">
      <c r="A15" s="3" t="s">
        <v>2885</v>
      </c>
    </row>
    <row r="16" spans="1:3">
      <c r="A16" s="4" t="s">
        <v>3208</v>
      </c>
      <c r="B16" s="5" t="n">
        <v>280</v>
      </c>
      <c r="C16" s="5" t="n">
        <v>338</v>
      </c>
    </row>
    <row r="17" spans="1:3">
      <c r="A17" s="4" t="s">
        <v>3211</v>
      </c>
    </row>
    <row r="18" spans="1:3">
      <c r="A18" s="3" t="s">
        <v>2885</v>
      </c>
    </row>
    <row r="19" spans="1:3">
      <c r="A19" s="4" t="s">
        <v>3208</v>
      </c>
      <c r="B19" s="5" t="n">
        <v>25760</v>
      </c>
      <c r="C19" s="5" t="n">
        <v>25130</v>
      </c>
    </row>
    <row r="20" spans="1:3">
      <c r="A20" s="4" t="s">
        <v>3212</v>
      </c>
    </row>
    <row r="21" spans="1:3">
      <c r="A21" s="3" t="s">
        <v>2885</v>
      </c>
    </row>
    <row r="22" spans="1:3">
      <c r="A22" s="4" t="s">
        <v>3208</v>
      </c>
      <c r="B22" s="5" t="n">
        <v>39166</v>
      </c>
      <c r="C22" s="5" t="n">
        <v>38551</v>
      </c>
    </row>
    <row r="23" spans="1:3">
      <c r="A23" s="4" t="s">
        <v>3213</v>
      </c>
    </row>
    <row r="24" spans="1:3">
      <c r="A24" s="3" t="s">
        <v>2885</v>
      </c>
    </row>
    <row r="25" spans="1:3">
      <c r="A25" s="4" t="s">
        <v>3205</v>
      </c>
      <c r="B25" s="5" t="n">
        <v>365480</v>
      </c>
      <c r="C25" s="5" t="n">
        <v>320153</v>
      </c>
    </row>
    <row r="26" spans="1:3">
      <c r="A26" s="4" t="s">
        <v>3214</v>
      </c>
    </row>
    <row r="27" spans="1:3">
      <c r="A27" s="3" t="s">
        <v>2885</v>
      </c>
    </row>
    <row r="28" spans="1:3">
      <c r="A28" s="4" t="s">
        <v>3208</v>
      </c>
      <c r="B28" s="5" t="n">
        <v>147203</v>
      </c>
      <c r="C28" s="5" t="n">
        <v>134667</v>
      </c>
    </row>
    <row r="29" spans="1:3">
      <c r="A29" s="4" t="s">
        <v>3215</v>
      </c>
    </row>
    <row r="30" spans="1:3">
      <c r="A30" s="3" t="s">
        <v>2885</v>
      </c>
    </row>
    <row r="31" spans="1:3">
      <c r="A31" s="4" t="s">
        <v>3208</v>
      </c>
      <c r="B31" s="5" t="n">
        <v>19089</v>
      </c>
      <c r="C31" s="5" t="n">
        <v>15185</v>
      </c>
    </row>
    <row r="32" spans="1:3">
      <c r="A32" s="4" t="s">
        <v>3216</v>
      </c>
    </row>
    <row r="33" spans="1:3">
      <c r="A33" s="3" t="s">
        <v>2885</v>
      </c>
    </row>
    <row r="34" spans="1:3">
      <c r="A34" s="4" t="s">
        <v>3208</v>
      </c>
      <c r="B34" s="5" t="n">
        <v>125472</v>
      </c>
      <c r="C34" s="5" t="n">
        <v>99569</v>
      </c>
    </row>
    <row r="35" spans="1:3">
      <c r="A35" s="4" t="s">
        <v>3217</v>
      </c>
    </row>
    <row r="36" spans="1:3">
      <c r="A36" s="3" t="s">
        <v>2885</v>
      </c>
    </row>
    <row r="37" spans="1:3">
      <c r="A37" s="4" t="s">
        <v>3208</v>
      </c>
      <c r="B37" s="5" t="n">
        <v>86215</v>
      </c>
      <c r="C37" s="5" t="n">
        <v>90777</v>
      </c>
    </row>
    <row r="38" spans="1:3">
      <c r="A38" s="4" t="s">
        <v>3218</v>
      </c>
    </row>
    <row r="39" spans="1:3">
      <c r="A39" s="3" t="s">
        <v>2885</v>
      </c>
    </row>
    <row r="40" spans="1:3">
      <c r="A40" s="4" t="s">
        <v>3208</v>
      </c>
      <c r="B40" s="5" t="n">
        <v>132416</v>
      </c>
      <c r="C40" s="5" t="n">
        <v>128985</v>
      </c>
    </row>
    <row r="41" spans="1:3">
      <c r="A41" s="4" t="s">
        <v>3219</v>
      </c>
    </row>
    <row r="42" spans="1:3">
      <c r="A42" s="3" t="s">
        <v>2885</v>
      </c>
    </row>
    <row r="43" spans="1:3">
      <c r="A43" s="4" t="s">
        <v>3205</v>
      </c>
      <c r="B43" s="5" t="n">
        <v>95701</v>
      </c>
      <c r="C43" s="5" t="n">
        <v>100449</v>
      </c>
    </row>
    <row r="44" spans="1:3">
      <c r="A44" s="4" t="s">
        <v>3220</v>
      </c>
    </row>
    <row r="45" spans="1:3">
      <c r="A45" s="3" t="s">
        <v>2885</v>
      </c>
    </row>
    <row r="46" spans="1:3">
      <c r="A46" s="4" t="s">
        <v>3208</v>
      </c>
      <c r="B46" s="5" t="n">
        <v>80</v>
      </c>
      <c r="C46" s="5" t="n">
        <v>59</v>
      </c>
    </row>
    <row r="47" spans="1:3">
      <c r="A47" s="4" t="s">
        <v>3221</v>
      </c>
    </row>
    <row r="48" spans="1:3">
      <c r="A48" s="3" t="s">
        <v>2885</v>
      </c>
    </row>
    <row r="49" spans="1:3">
      <c r="A49" s="4" t="s">
        <v>3208</v>
      </c>
      <c r="B49" s="5" t="n">
        <v>214</v>
      </c>
      <c r="C49" s="5" t="n">
        <v>117</v>
      </c>
    </row>
    <row r="50" spans="1:3">
      <c r="A50" s="4" t="s">
        <v>3222</v>
      </c>
    </row>
    <row r="51" spans="1:3">
      <c r="A51" s="3" t="s">
        <v>2885</v>
      </c>
    </row>
    <row r="52" spans="1:3">
      <c r="A52" s="4" t="s">
        <v>3208</v>
      </c>
      <c r="B52" s="5" t="n">
        <v>145</v>
      </c>
      <c r="C52" s="5" t="n">
        <v>522</v>
      </c>
    </row>
    <row r="53" spans="1:3">
      <c r="A53" s="4" t="s">
        <v>3223</v>
      </c>
    </row>
    <row r="54" spans="1:3">
      <c r="A54" s="3" t="s">
        <v>2885</v>
      </c>
    </row>
    <row r="55" spans="1:3">
      <c r="A55" s="4" t="s">
        <v>3208</v>
      </c>
      <c r="B55" s="5" t="n">
        <v>45</v>
      </c>
    </row>
    <row r="56" spans="1:3">
      <c r="A56" s="4" t="s">
        <v>3224</v>
      </c>
    </row>
    <row r="57" spans="1:3">
      <c r="A57" s="3" t="s">
        <v>2885</v>
      </c>
    </row>
    <row r="58" spans="1:3">
      <c r="A58" s="4" t="s">
        <v>3205</v>
      </c>
      <c r="B58" s="5" t="n">
        <v>779985</v>
      </c>
      <c r="C58" s="5" t="n">
        <v>728951</v>
      </c>
    </row>
    <row r="59" spans="1:3">
      <c r="A59" s="4" t="s">
        <v>3225</v>
      </c>
    </row>
    <row r="60" spans="1:3">
      <c r="A60" s="3" t="s">
        <v>2885</v>
      </c>
    </row>
    <row r="61" spans="1:3">
      <c r="A61" s="4" t="s">
        <v>3208</v>
      </c>
      <c r="B61" s="5" t="n">
        <v>695035</v>
      </c>
      <c r="C61" s="5" t="n">
        <v>647376</v>
      </c>
    </row>
    <row r="62" spans="1:3">
      <c r="A62" s="4" t="s">
        <v>3226</v>
      </c>
    </row>
    <row r="63" spans="1:3">
      <c r="A63" s="3" t="s">
        <v>2885</v>
      </c>
    </row>
    <row r="64" spans="1:3">
      <c r="A64" s="4" t="s">
        <v>3208</v>
      </c>
      <c r="B64" s="5" t="n">
        <v>22678</v>
      </c>
      <c r="C64" s="5" t="n">
        <v>18923</v>
      </c>
    </row>
    <row r="65" spans="1:3">
      <c r="A65" s="4" t="s">
        <v>3227</v>
      </c>
    </row>
    <row r="66" spans="1:3">
      <c r="A66" s="3" t="s">
        <v>2885</v>
      </c>
    </row>
    <row r="67" spans="1:3">
      <c r="A67" s="4" t="s">
        <v>3208</v>
      </c>
      <c r="B67" s="5" t="n">
        <v>125966</v>
      </c>
      <c r="C67" s="5" t="n">
        <v>100024</v>
      </c>
    </row>
    <row r="68" spans="1:3">
      <c r="A68" s="4" t="s">
        <v>3228</v>
      </c>
    </row>
    <row r="69" spans="1:3">
      <c r="A69" s="3" t="s">
        <v>2885</v>
      </c>
    </row>
    <row r="70" spans="1:3">
      <c r="A70" s="4" t="s">
        <v>3208</v>
      </c>
      <c r="B70" s="5" t="n">
        <v>112120</v>
      </c>
      <c r="C70" s="5" t="n">
        <v>116429</v>
      </c>
    </row>
    <row r="71" spans="1:3">
      <c r="A71" s="4" t="s">
        <v>3229</v>
      </c>
    </row>
    <row r="72" spans="1:3">
      <c r="A72" s="3" t="s">
        <v>2885</v>
      </c>
    </row>
    <row r="73" spans="1:3">
      <c r="A73" s="4" t="s">
        <v>3208</v>
      </c>
      <c r="B73" s="5" t="n">
        <v>171627</v>
      </c>
      <c r="C73" s="5" t="n">
        <v>167536</v>
      </c>
    </row>
    <row r="74" spans="1:3">
      <c r="A74" s="4" t="s">
        <v>3230</v>
      </c>
    </row>
    <row r="75" spans="1:3">
      <c r="A75" s="3" t="s">
        <v>2885</v>
      </c>
    </row>
    <row r="76" spans="1:3">
      <c r="A76" s="4" t="s">
        <v>3205</v>
      </c>
      <c r="B76" s="6" t="n">
        <v>51620</v>
      </c>
      <c r="C76" s="6" t="n">
        <v>44685</v>
      </c>
    </row>
    <row r="77" spans="1:3">
      <c r="A77" s="4" t="s">
        <v>3231</v>
      </c>
    </row>
    <row r="78" spans="1:3">
      <c r="A78" s="3" t="s">
        <v>2885</v>
      </c>
    </row>
    <row r="79" spans="1:3">
      <c r="A79" s="4" t="s">
        <v>3232</v>
      </c>
      <c r="B79" s="4" t="s">
        <v>3233</v>
      </c>
      <c r="C79" s="4" t="s">
        <v>3234</v>
      </c>
    </row>
    <row r="80" spans="1:3">
      <c r="A80" s="4" t="s">
        <v>3235</v>
      </c>
    </row>
    <row r="81" spans="1:3">
      <c r="A81" s="3" t="s">
        <v>2885</v>
      </c>
    </row>
    <row r="82" spans="1:3">
      <c r="A82" s="4" t="s">
        <v>3232</v>
      </c>
      <c r="B82" s="4" t="s">
        <v>3236</v>
      </c>
      <c r="C82" s="4" t="s">
        <v>3237</v>
      </c>
    </row>
    <row r="83" spans="1:3">
      <c r="A83" s="4" t="s">
        <v>3238</v>
      </c>
    </row>
    <row r="84" spans="1:3">
      <c r="A84" s="3" t="s">
        <v>2885</v>
      </c>
    </row>
    <row r="85" spans="1:3">
      <c r="A85" s="4" t="s">
        <v>3232</v>
      </c>
      <c r="B85" s="4" t="s">
        <v>3239</v>
      </c>
      <c r="C85" s="4" t="s">
        <v>3240</v>
      </c>
    </row>
    <row r="86" spans="1:3">
      <c r="A86" s="4" t="s">
        <v>3241</v>
      </c>
    </row>
    <row r="87" spans="1:3">
      <c r="A87" s="3" t="s">
        <v>2885</v>
      </c>
    </row>
    <row r="88" spans="1:3">
      <c r="A88" s="4" t="s">
        <v>3232</v>
      </c>
      <c r="B88" s="4" t="s">
        <v>3242</v>
      </c>
      <c r="C88" s="4" t="s">
        <v>3243</v>
      </c>
    </row>
    <row r="89" spans="1:3">
      <c r="A89" s="4" t="s">
        <v>3244</v>
      </c>
    </row>
    <row r="90" spans="1:3">
      <c r="A90" s="3" t="s">
        <v>2885</v>
      </c>
    </row>
    <row r="91" spans="1:3">
      <c r="A91" s="4" t="s">
        <v>3232</v>
      </c>
      <c r="B91" s="4" t="s">
        <v>3245</v>
      </c>
      <c r="C91" s="4" t="s">
        <v>3246</v>
      </c>
    </row>
    <row r="92" spans="1:3">
      <c r="A92" s="4" t="s">
        <v>3247</v>
      </c>
    </row>
    <row r="93" spans="1:3">
      <c r="A93" s="3" t="s">
        <v>2885</v>
      </c>
    </row>
    <row r="94" spans="1:3">
      <c r="A94" s="4" t="s">
        <v>3232</v>
      </c>
      <c r="B94" s="4" t="s">
        <v>3248</v>
      </c>
      <c r="C94" s="4" t="s">
        <v>3249</v>
      </c>
    </row>
    <row r="95" spans="1:3">
      <c r="A95" s="4" t="s">
        <v>3250</v>
      </c>
    </row>
    <row r="96" spans="1:3">
      <c r="A96" s="3" t="s">
        <v>2885</v>
      </c>
    </row>
    <row r="97" spans="1:3">
      <c r="A97" s="4" t="s">
        <v>3232</v>
      </c>
      <c r="B97" s="4" t="s">
        <v>3251</v>
      </c>
      <c r="C97" s="4" t="s">
        <v>3252</v>
      </c>
    </row>
    <row r="98" spans="1:3">
      <c r="A98" s="4" t="s">
        <v>3253</v>
      </c>
    </row>
    <row r="99" spans="1:3">
      <c r="A99" s="3" t="s">
        <v>2885</v>
      </c>
    </row>
    <row r="100" spans="1:3">
      <c r="A100" s="4" t="s">
        <v>3232</v>
      </c>
      <c r="B100" s="4" t="s">
        <v>3254</v>
      </c>
      <c r="C100" s="4" t="s">
        <v>3255</v>
      </c>
    </row>
    <row r="101" spans="1:3">
      <c r="A101" s="4" t="s">
        <v>3256</v>
      </c>
    </row>
    <row r="102" spans="1:3">
      <c r="A102" s="3" t="s">
        <v>2885</v>
      </c>
    </row>
    <row r="103" spans="1:3">
      <c r="A103" s="4" t="s">
        <v>3232</v>
      </c>
      <c r="B103" s="4" t="s">
        <v>3257</v>
      </c>
      <c r="C103" s="4" t="s">
        <v>3258</v>
      </c>
    </row>
    <row r="104" spans="1:3">
      <c r="A104" s="4" t="s">
        <v>3259</v>
      </c>
    </row>
    <row r="105" spans="1:3">
      <c r="A105" s="3" t="s">
        <v>2885</v>
      </c>
    </row>
    <row r="106" spans="1:3">
      <c r="A106" s="4" t="s">
        <v>3232</v>
      </c>
      <c r="B106" s="4" t="s">
        <v>3260</v>
      </c>
      <c r="C106" s="4" t="s">
        <v>3261</v>
      </c>
    </row>
    <row r="107" spans="1:3">
      <c r="A107" s="4" t="s">
        <v>3262</v>
      </c>
    </row>
    <row r="108" spans="1:3">
      <c r="A108" s="3" t="s">
        <v>2885</v>
      </c>
    </row>
    <row r="109" spans="1:3">
      <c r="A109" s="4" t="s">
        <v>3232</v>
      </c>
      <c r="B109" s="4" t="s">
        <v>3263</v>
      </c>
      <c r="C109" s="4" t="s">
        <v>3263</v>
      </c>
    </row>
    <row r="110" spans="1:3">
      <c r="A110" s="4" t="s">
        <v>3264</v>
      </c>
    </row>
    <row r="111" spans="1:3">
      <c r="A111" s="3" t="s">
        <v>2885</v>
      </c>
    </row>
    <row r="112" spans="1:3">
      <c r="A112" s="4" t="s">
        <v>3232</v>
      </c>
      <c r="B112" s="4" t="s">
        <v>3265</v>
      </c>
      <c r="C112" s="4" t="s">
        <v>3266</v>
      </c>
    </row>
  </sheetData>
  <mergeCells count="2">
    <mergeCell ref="A1:A2"/>
    <mergeCell ref="B1:C1"/>
  </mergeCells>
  <pageMargins bottom="1" footer="0.5" header="0.5" left="0.75" right="0.75" top="1"/>
</worksheet>
</file>

<file path=xl/worksheets/sheet298.xml><?xml version="1.0" encoding="utf-8"?>
<worksheet xmlns="http://schemas.openxmlformats.org/spreadsheetml/2006/main">
  <sheetPr>
    <outlinePr summaryBelow="1" summaryRight="1"/>
    <pageSetUpPr/>
  </sheetPr>
  <dimension ref="A1:C3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67</v>
      </c>
      <c r="B1" s="2" t="s">
        <v>1</v>
      </c>
    </row>
    <row r="2" spans="1:3">
      <c r="B2" s="2" t="s">
        <v>30</v>
      </c>
      <c r="C2" s="2" t="s">
        <v>31</v>
      </c>
    </row>
    <row r="3" spans="1:3">
      <c r="A3" s="3" t="s">
        <v>2885</v>
      </c>
    </row>
    <row r="4" spans="1:3">
      <c r="A4" s="4" t="s">
        <v>3205</v>
      </c>
      <c r="B4" s="6" t="n">
        <v>831605</v>
      </c>
      <c r="C4" s="6" t="n">
        <v>773636</v>
      </c>
    </row>
    <row r="5" spans="1:3">
      <c r="A5" s="4" t="s">
        <v>3206</v>
      </c>
    </row>
    <row r="6" spans="1:3">
      <c r="A6" s="3" t="s">
        <v>2885</v>
      </c>
    </row>
    <row r="7" spans="1:3">
      <c r="A7" s="4" t="s">
        <v>3205</v>
      </c>
      <c r="B7" s="5" t="n">
        <v>318804</v>
      </c>
      <c r="C7" s="5" t="n">
        <v>308349</v>
      </c>
    </row>
    <row r="8" spans="1:3">
      <c r="A8" s="4" t="s">
        <v>3268</v>
      </c>
    </row>
    <row r="9" spans="1:3">
      <c r="A9" s="3" t="s">
        <v>2885</v>
      </c>
    </row>
    <row r="10" spans="1:3">
      <c r="A10" s="4" t="s">
        <v>3205</v>
      </c>
      <c r="B10" s="5" t="n">
        <v>315297</v>
      </c>
      <c r="C10" s="5" t="n">
        <v>304449</v>
      </c>
    </row>
    <row r="11" spans="1:3">
      <c r="A11" s="4" t="s">
        <v>3269</v>
      </c>
    </row>
    <row r="12" spans="1:3">
      <c r="A12" s="3" t="s">
        <v>2885</v>
      </c>
    </row>
    <row r="13" spans="1:3">
      <c r="A13" s="4" t="s">
        <v>3205</v>
      </c>
      <c r="B13" s="5" t="n">
        <v>3508</v>
      </c>
      <c r="C13" s="5" t="n">
        <v>3900</v>
      </c>
    </row>
    <row r="14" spans="1:3">
      <c r="A14" s="4" t="s">
        <v>3270</v>
      </c>
    </row>
    <row r="15" spans="1:3">
      <c r="A15" s="3" t="s">
        <v>2885</v>
      </c>
    </row>
    <row r="16" spans="1:3">
      <c r="A16" s="4" t="s">
        <v>3205</v>
      </c>
      <c r="B16" s="5" t="n">
        <v>285976</v>
      </c>
      <c r="C16" s="5" t="n">
        <v>277776</v>
      </c>
    </row>
    <row r="17" spans="1:3">
      <c r="A17" s="4" t="s">
        <v>3271</v>
      </c>
    </row>
    <row r="18" spans="1:3">
      <c r="A18" s="3" t="s">
        <v>2885</v>
      </c>
    </row>
    <row r="19" spans="1:3">
      <c r="A19" s="4" t="s">
        <v>3205</v>
      </c>
      <c r="B19" s="5" t="n">
        <v>2490</v>
      </c>
      <c r="C19" s="5" t="n">
        <v>2883</v>
      </c>
    </row>
    <row r="20" spans="1:3">
      <c r="A20" s="4" t="s">
        <v>3272</v>
      </c>
    </row>
    <row r="21" spans="1:3">
      <c r="A21" s="3" t="s">
        <v>2885</v>
      </c>
    </row>
    <row r="22" spans="1:3">
      <c r="A22" s="4" t="s">
        <v>3205</v>
      </c>
      <c r="B22" s="5" t="n">
        <v>5383</v>
      </c>
      <c r="C22" s="5" t="n">
        <v>4882</v>
      </c>
    </row>
    <row r="23" spans="1:3">
      <c r="A23" s="4" t="s">
        <v>3273</v>
      </c>
    </row>
    <row r="24" spans="1:3">
      <c r="A24" s="3" t="s">
        <v>2885</v>
      </c>
    </row>
    <row r="25" spans="1:3">
      <c r="A25" s="4" t="s">
        <v>3205</v>
      </c>
      <c r="B25" s="5" t="n">
        <v>134</v>
      </c>
      <c r="C25" s="5" t="n">
        <v>159</v>
      </c>
    </row>
    <row r="26" spans="1:3">
      <c r="A26" s="4" t="s">
        <v>3274</v>
      </c>
    </row>
    <row r="27" spans="1:3">
      <c r="A27" s="3" t="s">
        <v>2885</v>
      </c>
    </row>
    <row r="28" spans="1:3">
      <c r="A28" s="4" t="s">
        <v>3205</v>
      </c>
      <c r="B28" s="5" t="n">
        <v>23937</v>
      </c>
      <c r="C28" s="5" t="n">
        <v>21791</v>
      </c>
    </row>
    <row r="29" spans="1:3">
      <c r="A29" s="4" t="s">
        <v>3275</v>
      </c>
    </row>
    <row r="30" spans="1:3">
      <c r="A30" s="3" t="s">
        <v>2885</v>
      </c>
    </row>
    <row r="31" spans="1:3">
      <c r="A31" s="4" t="s">
        <v>3205</v>
      </c>
      <c r="B31" s="5" t="n">
        <v>884</v>
      </c>
      <c r="C31" s="5" t="n">
        <v>857</v>
      </c>
    </row>
    <row r="32" spans="1:3">
      <c r="A32" s="4" t="s">
        <v>3276</v>
      </c>
    </row>
    <row r="33" spans="1:3">
      <c r="A33" s="3" t="s">
        <v>2885</v>
      </c>
    </row>
    <row r="34" spans="1:3">
      <c r="A34" s="4" t="s">
        <v>3277</v>
      </c>
      <c r="B34" s="5" t="n">
        <v>547832</v>
      </c>
      <c r="C34" s="5" t="n">
        <v>512709</v>
      </c>
    </row>
    <row r="35" spans="1:3">
      <c r="A35" s="4" t="s">
        <v>3278</v>
      </c>
    </row>
    <row r="36" spans="1:3">
      <c r="A36" s="3" t="s">
        <v>2885</v>
      </c>
    </row>
    <row r="37" spans="1:3">
      <c r="A37" s="4" t="s">
        <v>3277</v>
      </c>
      <c r="B37" s="5" t="n">
        <v>544039</v>
      </c>
      <c r="C37" s="5" t="n">
        <v>508409</v>
      </c>
    </row>
    <row r="38" spans="1:3">
      <c r="A38" s="4" t="s">
        <v>3279</v>
      </c>
    </row>
    <row r="39" spans="1:3">
      <c r="A39" s="3" t="s">
        <v>2885</v>
      </c>
    </row>
    <row r="40" spans="1:3">
      <c r="A40" s="4" t="s">
        <v>3277</v>
      </c>
      <c r="B40" s="5" t="n">
        <v>3793</v>
      </c>
      <c r="C40" s="5" t="n">
        <v>4300</v>
      </c>
    </row>
    <row r="41" spans="1:3">
      <c r="A41" s="4" t="s">
        <v>3280</v>
      </c>
    </row>
    <row r="42" spans="1:3">
      <c r="A42" s="3" t="s">
        <v>2885</v>
      </c>
    </row>
    <row r="43" spans="1:3">
      <c r="A43" s="4" t="s">
        <v>3277</v>
      </c>
      <c r="B43" s="5" t="n">
        <v>535664</v>
      </c>
      <c r="C43" s="5" t="n">
        <v>500753</v>
      </c>
    </row>
    <row r="44" spans="1:3">
      <c r="A44" s="4" t="s">
        <v>3281</v>
      </c>
    </row>
    <row r="45" spans="1:3">
      <c r="A45" s="3" t="s">
        <v>2885</v>
      </c>
    </row>
    <row r="46" spans="1:3">
      <c r="A46" s="4" t="s">
        <v>3277</v>
      </c>
      <c r="B46" s="5" t="n">
        <v>3568</v>
      </c>
      <c r="C46" s="5" t="n">
        <v>4046</v>
      </c>
    </row>
    <row r="47" spans="1:3">
      <c r="A47" s="4" t="s">
        <v>3282</v>
      </c>
    </row>
    <row r="48" spans="1:3">
      <c r="A48" s="3" t="s">
        <v>2885</v>
      </c>
    </row>
    <row r="49" spans="1:3">
      <c r="A49" s="4" t="s">
        <v>3277</v>
      </c>
      <c r="B49" s="5" t="n">
        <v>8219</v>
      </c>
      <c r="C49" s="5" t="n">
        <v>7411</v>
      </c>
    </row>
    <row r="50" spans="1:3">
      <c r="A50" s="4" t="s">
        <v>3283</v>
      </c>
    </row>
    <row r="51" spans="1:3">
      <c r="A51" s="3" t="s">
        <v>2885</v>
      </c>
    </row>
    <row r="52" spans="1:3">
      <c r="A52" s="4" t="s">
        <v>3277</v>
      </c>
      <c r="B52" s="5" t="n">
        <v>218</v>
      </c>
      <c r="C52" s="5" t="n">
        <v>249</v>
      </c>
    </row>
    <row r="53" spans="1:3">
      <c r="A53" s="4" t="s">
        <v>3284</v>
      </c>
    </row>
    <row r="54" spans="1:3">
      <c r="A54" s="3" t="s">
        <v>2885</v>
      </c>
    </row>
    <row r="55" spans="1:3">
      <c r="A55" s="4" t="s">
        <v>3277</v>
      </c>
      <c r="B55" s="5" t="n">
        <v>156</v>
      </c>
      <c r="C55" s="5" t="n">
        <v>246</v>
      </c>
    </row>
    <row r="56" spans="1:3">
      <c r="A56" s="4" t="s">
        <v>3285</v>
      </c>
    </row>
    <row r="57" spans="1:3">
      <c r="A57" s="3" t="s">
        <v>2885</v>
      </c>
    </row>
    <row r="58" spans="1:3">
      <c r="A58" s="4" t="s">
        <v>3277</v>
      </c>
      <c r="B58" s="5" t="n">
        <v>7</v>
      </c>
      <c r="C58" s="5" t="n">
        <v>6</v>
      </c>
    </row>
    <row r="59" spans="1:3">
      <c r="A59" s="4" t="s">
        <v>3286</v>
      </c>
    </row>
    <row r="60" spans="1:3">
      <c r="A60" s="3" t="s">
        <v>2885</v>
      </c>
    </row>
    <row r="61" spans="1:3">
      <c r="A61" s="4" t="s">
        <v>3277</v>
      </c>
      <c r="B61" s="5" t="n">
        <v>3509</v>
      </c>
      <c r="C61" s="5" t="n">
        <v>3680</v>
      </c>
    </row>
    <row r="62" spans="1:3">
      <c r="A62" s="4" t="s">
        <v>3287</v>
      </c>
    </row>
    <row r="63" spans="1:3">
      <c r="A63" s="3" t="s">
        <v>2885</v>
      </c>
    </row>
    <row r="64" spans="1:3">
      <c r="A64" s="4" t="s">
        <v>3277</v>
      </c>
      <c r="B64" s="5" t="n">
        <v>3492</v>
      </c>
      <c r="C64" s="5" t="n">
        <v>3652</v>
      </c>
    </row>
    <row r="65" spans="1:3">
      <c r="A65" s="4" t="s">
        <v>3288</v>
      </c>
    </row>
    <row r="66" spans="1:3">
      <c r="A66" s="3" t="s">
        <v>2885</v>
      </c>
    </row>
    <row r="67" spans="1:3">
      <c r="A67" s="4" t="s">
        <v>3277</v>
      </c>
      <c r="B67" s="5" t="n">
        <v>17</v>
      </c>
      <c r="C67" s="5" t="n">
        <v>27</v>
      </c>
    </row>
    <row r="68" spans="1:3">
      <c r="A68" s="4" t="s">
        <v>3289</v>
      </c>
    </row>
    <row r="69" spans="1:3">
      <c r="A69" s="3" t="s">
        <v>2885</v>
      </c>
    </row>
    <row r="70" spans="1:3">
      <c r="A70" s="4" t="s">
        <v>3277</v>
      </c>
      <c r="B70" s="5" t="n">
        <v>2839</v>
      </c>
      <c r="C70" s="5" t="n">
        <v>2980</v>
      </c>
    </row>
    <row r="71" spans="1:3">
      <c r="A71" s="4" t="s">
        <v>3290</v>
      </c>
    </row>
    <row r="72" spans="1:3">
      <c r="A72" s="3" t="s">
        <v>2885</v>
      </c>
    </row>
    <row r="73" spans="1:3">
      <c r="A73" s="4" t="s">
        <v>3277</v>
      </c>
      <c r="B73" s="5" t="n">
        <v>16</v>
      </c>
      <c r="C73" s="5" t="n">
        <v>26</v>
      </c>
    </row>
    <row r="74" spans="1:3">
      <c r="A74" s="4" t="s">
        <v>3291</v>
      </c>
    </row>
    <row r="75" spans="1:3">
      <c r="A75" s="3" t="s">
        <v>2885</v>
      </c>
    </row>
    <row r="76" spans="1:3">
      <c r="A76" s="4" t="s">
        <v>3277</v>
      </c>
      <c r="B76" s="5" t="n">
        <v>160</v>
      </c>
      <c r="C76" s="5" t="n">
        <v>68</v>
      </c>
    </row>
    <row r="77" spans="1:3">
      <c r="A77" s="4" t="s">
        <v>3292</v>
      </c>
    </row>
    <row r="78" spans="1:3">
      <c r="A78" s="3" t="s">
        <v>2885</v>
      </c>
    </row>
    <row r="79" spans="1:3">
      <c r="A79" s="4" t="s">
        <v>3277</v>
      </c>
      <c r="B79" s="5" t="n">
        <v>493</v>
      </c>
      <c r="C79" s="5" t="n">
        <v>604</v>
      </c>
    </row>
    <row r="80" spans="1:3">
      <c r="A80" s="4" t="s">
        <v>3293</v>
      </c>
    </row>
    <row r="81" spans="1:3">
      <c r="A81" s="3" t="s">
        <v>2885</v>
      </c>
    </row>
    <row r="82" spans="1:3">
      <c r="A82" s="4" t="s">
        <v>3277</v>
      </c>
      <c r="B82" s="5" t="n">
        <v>1</v>
      </c>
      <c r="C82" s="5" t="n">
        <v>1</v>
      </c>
    </row>
    <row r="83" spans="1:3">
      <c r="A83" s="4" t="s">
        <v>3294</v>
      </c>
    </row>
    <row r="84" spans="1:3">
      <c r="A84" s="3" t="s">
        <v>2885</v>
      </c>
    </row>
    <row r="85" spans="1:3">
      <c r="A85" s="4" t="s">
        <v>3277</v>
      </c>
      <c r="B85" s="5" t="n">
        <v>280</v>
      </c>
      <c r="C85" s="5" t="n">
        <v>338</v>
      </c>
    </row>
    <row r="86" spans="1:3">
      <c r="A86" s="4" t="s">
        <v>3295</v>
      </c>
    </row>
    <row r="87" spans="1:3">
      <c r="A87" s="3" t="s">
        <v>2885</v>
      </c>
    </row>
    <row r="88" spans="1:3">
      <c r="A88" s="4" t="s">
        <v>3277</v>
      </c>
      <c r="B88" s="5" t="n">
        <v>268</v>
      </c>
      <c r="C88" s="5" t="n">
        <v>325</v>
      </c>
    </row>
    <row r="89" spans="1:3">
      <c r="A89" s="4" t="s">
        <v>3296</v>
      </c>
    </row>
    <row r="90" spans="1:3">
      <c r="A90" s="3" t="s">
        <v>2885</v>
      </c>
    </row>
    <row r="91" spans="1:3">
      <c r="A91" s="4" t="s">
        <v>3277</v>
      </c>
      <c r="B91" s="5" t="n">
        <v>12</v>
      </c>
      <c r="C91" s="5" t="n">
        <v>13</v>
      </c>
    </row>
    <row r="92" spans="1:3">
      <c r="A92" s="4" t="s">
        <v>3297</v>
      </c>
    </row>
    <row r="93" spans="1:3">
      <c r="A93" s="3" t="s">
        <v>2885</v>
      </c>
    </row>
    <row r="94" spans="1:3">
      <c r="A94" s="4" t="s">
        <v>3277</v>
      </c>
      <c r="B94" s="5" t="n">
        <v>96</v>
      </c>
      <c r="C94" s="5" t="n">
        <v>116</v>
      </c>
    </row>
    <row r="95" spans="1:3">
      <c r="A95" s="4" t="s">
        <v>3298</v>
      </c>
    </row>
    <row r="96" spans="1:3">
      <c r="A96" s="3" t="s">
        <v>2885</v>
      </c>
    </row>
    <row r="97" spans="1:3">
      <c r="A97" s="4" t="s">
        <v>3277</v>
      </c>
      <c r="B97" s="5" t="n">
        <v>2</v>
      </c>
      <c r="C97" s="5" t="n">
        <v>4</v>
      </c>
    </row>
    <row r="98" spans="1:3">
      <c r="A98" s="4" t="s">
        <v>3299</v>
      </c>
    </row>
    <row r="99" spans="1:3">
      <c r="A99" s="3" t="s">
        <v>2885</v>
      </c>
    </row>
    <row r="100" spans="1:3">
      <c r="A100" s="4" t="s">
        <v>3277</v>
      </c>
      <c r="B100" s="5" t="n">
        <v>64</v>
      </c>
      <c r="C100" s="5" t="n">
        <v>67</v>
      </c>
    </row>
    <row r="101" spans="1:3">
      <c r="A101" s="4" t="s">
        <v>3300</v>
      </c>
    </row>
    <row r="102" spans="1:3">
      <c r="A102" s="3" t="s">
        <v>2885</v>
      </c>
    </row>
    <row r="103" spans="1:3">
      <c r="A103" s="4" t="s">
        <v>3277</v>
      </c>
      <c r="B103" s="5" t="n">
        <v>5</v>
      </c>
      <c r="C103" s="5" t="n">
        <v>5</v>
      </c>
    </row>
    <row r="104" spans="1:3">
      <c r="A104" s="4" t="s">
        <v>3301</v>
      </c>
    </row>
    <row r="105" spans="1:3">
      <c r="A105" s="3" t="s">
        <v>2885</v>
      </c>
    </row>
    <row r="106" spans="1:3">
      <c r="A106" s="4" t="s">
        <v>3277</v>
      </c>
      <c r="B106" s="5" t="n">
        <v>107</v>
      </c>
      <c r="C106" s="5" t="n">
        <v>142</v>
      </c>
    </row>
    <row r="107" spans="1:3">
      <c r="A107" s="4" t="s">
        <v>3302</v>
      </c>
    </row>
    <row r="108" spans="1:3">
      <c r="A108" s="3" t="s">
        <v>2885</v>
      </c>
    </row>
    <row r="109" spans="1:3">
      <c r="A109" s="4" t="s">
        <v>3277</v>
      </c>
      <c r="B109" s="5" t="n">
        <v>5</v>
      </c>
      <c r="C109" s="5" t="n">
        <v>4</v>
      </c>
    </row>
    <row r="110" spans="1:3">
      <c r="A110" s="4" t="s">
        <v>3303</v>
      </c>
    </row>
    <row r="111" spans="1:3">
      <c r="A111" s="3" t="s">
        <v>2885</v>
      </c>
    </row>
    <row r="112" spans="1:3">
      <c r="A112" s="4" t="s">
        <v>3277</v>
      </c>
      <c r="B112" s="5" t="n">
        <v>25760</v>
      </c>
      <c r="C112" s="5" t="n">
        <v>25130</v>
      </c>
    </row>
    <row r="113" spans="1:3">
      <c r="A113" s="4" t="s">
        <v>3304</v>
      </c>
    </row>
    <row r="114" spans="1:3">
      <c r="A114" s="3" t="s">
        <v>2885</v>
      </c>
    </row>
    <row r="115" spans="1:3">
      <c r="A115" s="4" t="s">
        <v>3277</v>
      </c>
      <c r="B115" s="5" t="n">
        <v>25591</v>
      </c>
      <c r="C115" s="5" t="n">
        <v>24900</v>
      </c>
    </row>
    <row r="116" spans="1:3">
      <c r="A116" s="4" t="s">
        <v>3305</v>
      </c>
    </row>
    <row r="117" spans="1:3">
      <c r="A117" s="3" t="s">
        <v>2885</v>
      </c>
    </row>
    <row r="118" spans="1:3">
      <c r="A118" s="4" t="s">
        <v>3277</v>
      </c>
      <c r="B118" s="5" t="n">
        <v>169</v>
      </c>
      <c r="C118" s="5" t="n">
        <v>230</v>
      </c>
    </row>
    <row r="119" spans="1:3">
      <c r="A119" s="4" t="s">
        <v>3306</v>
      </c>
    </row>
    <row r="120" spans="1:3">
      <c r="A120" s="3" t="s">
        <v>2885</v>
      </c>
    </row>
    <row r="121" spans="1:3">
      <c r="A121" s="4" t="s">
        <v>3277</v>
      </c>
      <c r="B121" s="5" t="n">
        <v>23741</v>
      </c>
      <c r="C121" s="5" t="n">
        <v>23597</v>
      </c>
    </row>
    <row r="122" spans="1:3">
      <c r="A122" s="4" t="s">
        <v>3307</v>
      </c>
    </row>
    <row r="123" spans="1:3">
      <c r="A123" s="3" t="s">
        <v>2885</v>
      </c>
    </row>
    <row r="124" spans="1:3">
      <c r="A124" s="4" t="s">
        <v>3277</v>
      </c>
      <c r="B124" s="5" t="n">
        <v>152</v>
      </c>
      <c r="C124" s="5" t="n">
        <v>211</v>
      </c>
    </row>
    <row r="125" spans="1:3">
      <c r="A125" s="4" t="s">
        <v>3308</v>
      </c>
    </row>
    <row r="126" spans="1:3">
      <c r="A126" s="3" t="s">
        <v>2885</v>
      </c>
    </row>
    <row r="127" spans="1:3">
      <c r="A127" s="4" t="s">
        <v>3277</v>
      </c>
      <c r="B127" s="5" t="n">
        <v>155</v>
      </c>
      <c r="C127" s="5" t="n">
        <v>155</v>
      </c>
    </row>
    <row r="128" spans="1:3">
      <c r="A128" s="4" t="s">
        <v>3309</v>
      </c>
    </row>
    <row r="129" spans="1:3">
      <c r="A129" s="3" t="s">
        <v>2885</v>
      </c>
    </row>
    <row r="130" spans="1:3">
      <c r="A130" s="4" t="s">
        <v>3277</v>
      </c>
      <c r="B130" s="5" t="n">
        <v>9</v>
      </c>
      <c r="C130" s="5" t="n">
        <v>10</v>
      </c>
    </row>
    <row r="131" spans="1:3">
      <c r="A131" s="4" t="s">
        <v>3310</v>
      </c>
    </row>
    <row r="132" spans="1:3">
      <c r="A132" s="3" t="s">
        <v>2885</v>
      </c>
    </row>
    <row r="133" spans="1:3">
      <c r="A133" s="4" t="s">
        <v>3277</v>
      </c>
      <c r="B133" s="5" t="n">
        <v>1694</v>
      </c>
      <c r="C133" s="5" t="n">
        <v>1147</v>
      </c>
    </row>
    <row r="134" spans="1:3">
      <c r="A134" s="4" t="s">
        <v>3311</v>
      </c>
    </row>
    <row r="135" spans="1:3">
      <c r="A135" s="3" t="s">
        <v>2885</v>
      </c>
    </row>
    <row r="136" spans="1:3">
      <c r="A136" s="4" t="s">
        <v>3277</v>
      </c>
      <c r="B136" s="5" t="n">
        <v>9</v>
      </c>
      <c r="C136" s="5" t="n">
        <v>9</v>
      </c>
    </row>
    <row r="137" spans="1:3">
      <c r="A137" s="4" t="s">
        <v>3312</v>
      </c>
    </row>
    <row r="138" spans="1:3">
      <c r="A138" s="3" t="s">
        <v>2885</v>
      </c>
    </row>
    <row r="139" spans="1:3">
      <c r="A139" s="4" t="s">
        <v>3277</v>
      </c>
      <c r="B139" s="5" t="n">
        <v>39166</v>
      </c>
      <c r="C139" s="5" t="n">
        <v>38551</v>
      </c>
    </row>
    <row r="140" spans="1:3">
      <c r="A140" s="4" t="s">
        <v>3313</v>
      </c>
    </row>
    <row r="141" spans="1:3">
      <c r="A141" s="3" t="s">
        <v>2885</v>
      </c>
    </row>
    <row r="142" spans="1:3">
      <c r="A142" s="4" t="s">
        <v>3277</v>
      </c>
      <c r="B142" s="5" t="n">
        <v>38489</v>
      </c>
      <c r="C142" s="5" t="n">
        <v>37830</v>
      </c>
    </row>
    <row r="143" spans="1:3">
      <c r="A143" s="4" t="s">
        <v>3314</v>
      </c>
    </row>
    <row r="144" spans="1:3">
      <c r="A144" s="3" t="s">
        <v>2885</v>
      </c>
    </row>
    <row r="145" spans="1:3">
      <c r="A145" s="4" t="s">
        <v>3277</v>
      </c>
      <c r="B145" s="5" t="n">
        <v>677</v>
      </c>
      <c r="C145" s="5" t="n">
        <v>720</v>
      </c>
    </row>
    <row r="146" spans="1:3">
      <c r="A146" s="4" t="s">
        <v>3315</v>
      </c>
    </row>
    <row r="147" spans="1:3">
      <c r="A147" s="3" t="s">
        <v>2885</v>
      </c>
    </row>
    <row r="148" spans="1:3">
      <c r="A148" s="4" t="s">
        <v>3277</v>
      </c>
      <c r="B148" s="5" t="n">
        <v>33350</v>
      </c>
      <c r="C148" s="5" t="n">
        <v>32104</v>
      </c>
    </row>
    <row r="149" spans="1:3">
      <c r="A149" s="4" t="s">
        <v>3316</v>
      </c>
    </row>
    <row r="150" spans="1:3">
      <c r="A150" s="3" t="s">
        <v>2885</v>
      </c>
    </row>
    <row r="151" spans="1:3">
      <c r="A151" s="4" t="s">
        <v>3277</v>
      </c>
      <c r="B151" s="5" t="n">
        <v>605</v>
      </c>
      <c r="C151" s="5" t="n">
        <v>646</v>
      </c>
    </row>
    <row r="152" spans="1:3">
      <c r="A152" s="4" t="s">
        <v>3317</v>
      </c>
    </row>
    <row r="153" spans="1:3">
      <c r="A153" s="3" t="s">
        <v>2885</v>
      </c>
    </row>
    <row r="154" spans="1:3">
      <c r="A154" s="4" t="s">
        <v>3277</v>
      </c>
      <c r="B154" s="5" t="n">
        <v>1175</v>
      </c>
      <c r="C154" s="5" t="n">
        <v>1342</v>
      </c>
    </row>
    <row r="155" spans="1:3">
      <c r="A155" s="4" t="s">
        <v>3318</v>
      </c>
    </row>
    <row r="156" spans="1:3">
      <c r="A156" s="3" t="s">
        <v>2885</v>
      </c>
    </row>
    <row r="157" spans="1:3">
      <c r="A157" s="4" t="s">
        <v>3277</v>
      </c>
      <c r="B157" s="5" t="n">
        <v>24</v>
      </c>
      <c r="C157" s="5" t="n">
        <v>21</v>
      </c>
    </row>
    <row r="158" spans="1:3">
      <c r="A158" s="4" t="s">
        <v>3319</v>
      </c>
    </row>
    <row r="159" spans="1:3">
      <c r="A159" s="3" t="s">
        <v>2885</v>
      </c>
    </row>
    <row r="160" spans="1:3">
      <c r="A160" s="4" t="s">
        <v>3277</v>
      </c>
      <c r="B160" s="5" t="n">
        <v>3965</v>
      </c>
      <c r="C160" s="5" t="n">
        <v>4384</v>
      </c>
    </row>
    <row r="161" spans="1:3">
      <c r="A161" s="4" t="s">
        <v>3320</v>
      </c>
    </row>
    <row r="162" spans="1:3">
      <c r="A162" s="3" t="s">
        <v>2885</v>
      </c>
    </row>
    <row r="163" spans="1:3">
      <c r="A163" s="4" t="s">
        <v>3277</v>
      </c>
      <c r="B163" s="6" t="n">
        <v>47</v>
      </c>
      <c r="C163" s="6" t="n">
        <v>53</v>
      </c>
    </row>
    <row r="164" spans="1:3">
      <c r="A164" s="4" t="s">
        <v>3231</v>
      </c>
    </row>
    <row r="165" spans="1:3">
      <c r="A165" s="3" t="s">
        <v>2885</v>
      </c>
    </row>
    <row r="166" spans="1:3">
      <c r="A166" s="4" t="s">
        <v>3232</v>
      </c>
      <c r="B166" s="4" t="s">
        <v>3233</v>
      </c>
      <c r="C166" s="4" t="s">
        <v>3234</v>
      </c>
    </row>
    <row r="167" spans="1:3">
      <c r="A167" s="4" t="s">
        <v>3321</v>
      </c>
    </row>
    <row r="168" spans="1:3">
      <c r="A168" s="3" t="s">
        <v>2885</v>
      </c>
    </row>
    <row r="169" spans="1:3">
      <c r="A169" s="4" t="s">
        <v>3232</v>
      </c>
      <c r="B169" s="4" t="s">
        <v>3322</v>
      </c>
      <c r="C169" s="4" t="s">
        <v>3323</v>
      </c>
    </row>
    <row r="170" spans="1:3">
      <c r="A170" s="4" t="s">
        <v>3324</v>
      </c>
    </row>
    <row r="171" spans="1:3">
      <c r="A171" s="3" t="s">
        <v>2885</v>
      </c>
    </row>
    <row r="172" spans="1:3">
      <c r="A172" s="4" t="s">
        <v>3232</v>
      </c>
      <c r="B172" s="4" t="s">
        <v>3325</v>
      </c>
      <c r="C172" s="4" t="s">
        <v>3326</v>
      </c>
    </row>
    <row r="173" spans="1:3">
      <c r="A173" s="4" t="s">
        <v>3327</v>
      </c>
    </row>
    <row r="174" spans="1:3">
      <c r="A174" s="3" t="s">
        <v>2885</v>
      </c>
    </row>
    <row r="175" spans="1:3">
      <c r="A175" s="4" t="s">
        <v>3232</v>
      </c>
      <c r="B175" s="4" t="s">
        <v>3328</v>
      </c>
      <c r="C175" s="4" t="s">
        <v>3329</v>
      </c>
    </row>
    <row r="176" spans="1:3">
      <c r="A176" s="4" t="s">
        <v>3330</v>
      </c>
    </row>
    <row r="177" spans="1:3">
      <c r="A177" s="3" t="s">
        <v>2885</v>
      </c>
    </row>
    <row r="178" spans="1:3">
      <c r="A178" s="4" t="s">
        <v>3232</v>
      </c>
      <c r="B178" s="4" t="s">
        <v>3252</v>
      </c>
      <c r="C178" s="4" t="s">
        <v>3331</v>
      </c>
    </row>
    <row r="179" spans="1:3">
      <c r="A179" s="4" t="s">
        <v>3332</v>
      </c>
    </row>
    <row r="180" spans="1:3">
      <c r="A180" s="3" t="s">
        <v>2885</v>
      </c>
    </row>
    <row r="181" spans="1:3">
      <c r="A181" s="4" t="s">
        <v>3232</v>
      </c>
      <c r="B181" s="4" t="s">
        <v>3333</v>
      </c>
      <c r="C181" s="4" t="s">
        <v>3334</v>
      </c>
    </row>
    <row r="182" spans="1:3">
      <c r="A182" s="4" t="s">
        <v>3335</v>
      </c>
    </row>
    <row r="183" spans="1:3">
      <c r="A183" s="3" t="s">
        <v>2885</v>
      </c>
    </row>
    <row r="184" spans="1:3">
      <c r="A184" s="4" t="s">
        <v>3232</v>
      </c>
      <c r="B184" s="4" t="s">
        <v>3336</v>
      </c>
      <c r="C184" s="4" t="s">
        <v>3337</v>
      </c>
    </row>
    <row r="185" spans="1:3">
      <c r="A185" s="4" t="s">
        <v>3338</v>
      </c>
    </row>
    <row r="186" spans="1:3">
      <c r="A186" s="3" t="s">
        <v>2885</v>
      </c>
    </row>
    <row r="187" spans="1:3">
      <c r="A187" s="4" t="s">
        <v>3232</v>
      </c>
      <c r="B187" s="4" t="s">
        <v>3339</v>
      </c>
      <c r="C187" s="4" t="s">
        <v>3339</v>
      </c>
    </row>
    <row r="188" spans="1:3">
      <c r="A188" s="4" t="s">
        <v>3340</v>
      </c>
    </row>
    <row r="189" spans="1:3">
      <c r="A189" s="3" t="s">
        <v>2885</v>
      </c>
    </row>
    <row r="190" spans="1:3">
      <c r="A190" s="4" t="s">
        <v>3232</v>
      </c>
      <c r="B190" s="4" t="s">
        <v>3339</v>
      </c>
      <c r="C190" s="4" t="s">
        <v>3339</v>
      </c>
    </row>
    <row r="191" spans="1:3">
      <c r="A191" s="4" t="s">
        <v>3341</v>
      </c>
    </row>
    <row r="192" spans="1:3">
      <c r="A192" s="3" t="s">
        <v>2885</v>
      </c>
    </row>
    <row r="193" spans="1:3">
      <c r="A193" s="4" t="s">
        <v>3232</v>
      </c>
      <c r="B193" s="4" t="s">
        <v>3263</v>
      </c>
      <c r="C193" s="4" t="s">
        <v>3342</v>
      </c>
    </row>
    <row r="194" spans="1:3">
      <c r="A194" s="4" t="s">
        <v>3343</v>
      </c>
    </row>
    <row r="195" spans="1:3">
      <c r="A195" s="3" t="s">
        <v>2885</v>
      </c>
    </row>
    <row r="196" spans="1:3">
      <c r="A196" s="4" t="s">
        <v>3232</v>
      </c>
      <c r="B196" s="4" t="s">
        <v>3263</v>
      </c>
      <c r="C196" s="4" t="s">
        <v>3263</v>
      </c>
    </row>
    <row r="197" spans="1:3">
      <c r="A197" s="4" t="s">
        <v>3344</v>
      </c>
    </row>
    <row r="198" spans="1:3">
      <c r="A198" s="3" t="s">
        <v>2885</v>
      </c>
    </row>
    <row r="199" spans="1:3">
      <c r="A199" s="4" t="s">
        <v>3232</v>
      </c>
      <c r="B199" s="4" t="s">
        <v>3342</v>
      </c>
      <c r="C199" s="4" t="s">
        <v>3252</v>
      </c>
    </row>
    <row r="200" spans="1:3">
      <c r="A200" s="4" t="s">
        <v>3345</v>
      </c>
    </row>
    <row r="201" spans="1:3">
      <c r="A201" s="3" t="s">
        <v>2885</v>
      </c>
    </row>
    <row r="202" spans="1:3">
      <c r="A202" s="4" t="s">
        <v>3232</v>
      </c>
      <c r="C202" s="4" t="s">
        <v>3346</v>
      </c>
    </row>
    <row r="203" spans="1:3">
      <c r="A203" s="4" t="s">
        <v>3347</v>
      </c>
    </row>
    <row r="204" spans="1:3">
      <c r="A204" s="3" t="s">
        <v>2885</v>
      </c>
    </row>
    <row r="205" spans="1:3">
      <c r="A205" s="4" t="s">
        <v>3232</v>
      </c>
      <c r="B205" s="4" t="s">
        <v>3342</v>
      </c>
      <c r="C205" s="4" t="s">
        <v>3342</v>
      </c>
    </row>
    <row r="206" spans="1:3">
      <c r="A206" s="4" t="s">
        <v>3348</v>
      </c>
    </row>
    <row r="207" spans="1:3">
      <c r="A207" s="3" t="s">
        <v>2885</v>
      </c>
    </row>
    <row r="208" spans="1:3">
      <c r="A208" s="4" t="s">
        <v>3232</v>
      </c>
      <c r="B208" s="4" t="s">
        <v>3328</v>
      </c>
      <c r="C208" s="4" t="s">
        <v>3342</v>
      </c>
    </row>
    <row r="209" spans="1:3">
      <c r="A209" s="4" t="s">
        <v>3349</v>
      </c>
    </row>
    <row r="210" spans="1:3">
      <c r="A210" s="3" t="s">
        <v>2885</v>
      </c>
    </row>
    <row r="211" spans="1:3">
      <c r="A211" s="4" t="s">
        <v>3232</v>
      </c>
      <c r="B211" s="4" t="s">
        <v>3339</v>
      </c>
      <c r="C211" s="4" t="s">
        <v>3339</v>
      </c>
    </row>
    <row r="212" spans="1:3">
      <c r="A212" s="4" t="s">
        <v>3350</v>
      </c>
    </row>
    <row r="213" spans="1:3">
      <c r="A213" s="3" t="s">
        <v>2885</v>
      </c>
    </row>
    <row r="214" spans="1:3">
      <c r="A214" s="4" t="s">
        <v>3232</v>
      </c>
      <c r="B214" s="4" t="s">
        <v>3339</v>
      </c>
      <c r="C214" s="4" t="s">
        <v>3339</v>
      </c>
    </row>
    <row r="215" spans="1:3">
      <c r="A215" s="4" t="s">
        <v>3351</v>
      </c>
    </row>
    <row r="216" spans="1:3">
      <c r="A216" s="3" t="s">
        <v>2885</v>
      </c>
    </row>
    <row r="217" spans="1:3">
      <c r="A217" s="4" t="s">
        <v>3232</v>
      </c>
      <c r="B217" s="4" t="s">
        <v>3352</v>
      </c>
      <c r="C217" s="4" t="s">
        <v>3328</v>
      </c>
    </row>
    <row r="218" spans="1:3">
      <c r="A218" s="4" t="s">
        <v>3353</v>
      </c>
    </row>
    <row r="219" spans="1:3">
      <c r="A219" s="3" t="s">
        <v>2885</v>
      </c>
    </row>
    <row r="220" spans="1:3">
      <c r="A220" s="4" t="s">
        <v>3232</v>
      </c>
      <c r="B220" s="4" t="s">
        <v>3339</v>
      </c>
      <c r="C220" s="4" t="s">
        <v>3339</v>
      </c>
    </row>
    <row r="221" spans="1:3">
      <c r="A221" s="4" t="s">
        <v>3354</v>
      </c>
    </row>
    <row r="222" spans="1:3">
      <c r="A222" s="3" t="s">
        <v>2885</v>
      </c>
    </row>
    <row r="223" spans="1:3">
      <c r="A223" s="4" t="s">
        <v>3232</v>
      </c>
      <c r="B223" s="4" t="s">
        <v>3329</v>
      </c>
      <c r="C223" s="4" t="s">
        <v>3352</v>
      </c>
    </row>
    <row r="224" spans="1:3">
      <c r="A224" s="4" t="s">
        <v>3355</v>
      </c>
    </row>
    <row r="225" spans="1:3">
      <c r="A225" s="3" t="s">
        <v>2885</v>
      </c>
    </row>
    <row r="226" spans="1:3">
      <c r="A226" s="4" t="s">
        <v>3232</v>
      </c>
      <c r="B226" s="4" t="s">
        <v>3329</v>
      </c>
      <c r="C226" s="4" t="s">
        <v>3356</v>
      </c>
    </row>
    <row r="227" spans="1:3">
      <c r="A227" s="4" t="s">
        <v>3357</v>
      </c>
    </row>
    <row r="228" spans="1:3">
      <c r="A228" s="3" t="s">
        <v>2885</v>
      </c>
    </row>
    <row r="229" spans="1:3">
      <c r="A229" s="4" t="s">
        <v>3232</v>
      </c>
      <c r="B229" s="4" t="s">
        <v>3331</v>
      </c>
      <c r="C229" s="4" t="s">
        <v>3352</v>
      </c>
    </row>
    <row r="230" spans="1:3">
      <c r="A230" s="4" t="s">
        <v>3358</v>
      </c>
    </row>
    <row r="231" spans="1:3">
      <c r="A231" s="3" t="s">
        <v>2885</v>
      </c>
    </row>
    <row r="232" spans="1:3">
      <c r="A232" s="4" t="s">
        <v>3232</v>
      </c>
      <c r="B232" s="4" t="s">
        <v>3339</v>
      </c>
      <c r="C232" s="4" t="s">
        <v>3339</v>
      </c>
    </row>
    <row r="233" spans="1:3">
      <c r="A233" s="4" t="s">
        <v>3359</v>
      </c>
    </row>
    <row r="234" spans="1:3">
      <c r="A234" s="3" t="s">
        <v>2885</v>
      </c>
    </row>
    <row r="235" spans="1:3">
      <c r="A235" s="4" t="s">
        <v>3232</v>
      </c>
      <c r="B235" s="4" t="s">
        <v>3339</v>
      </c>
      <c r="C235" s="4" t="s">
        <v>3339</v>
      </c>
    </row>
    <row r="236" spans="1:3">
      <c r="A236" s="4" t="s">
        <v>3360</v>
      </c>
    </row>
    <row r="237" spans="1:3">
      <c r="A237" s="3" t="s">
        <v>2885</v>
      </c>
    </row>
    <row r="238" spans="1:3">
      <c r="A238" s="4" t="s">
        <v>3232</v>
      </c>
      <c r="B238" s="4" t="s">
        <v>2128</v>
      </c>
      <c r="C238" s="4" t="s">
        <v>2451</v>
      </c>
    </row>
    <row r="239" spans="1:3">
      <c r="A239" s="4" t="s">
        <v>3361</v>
      </c>
    </row>
    <row r="240" spans="1:3">
      <c r="A240" s="3" t="s">
        <v>2885</v>
      </c>
    </row>
    <row r="241" spans="1:3">
      <c r="A241" s="4" t="s">
        <v>3232</v>
      </c>
      <c r="B241" s="4" t="s">
        <v>3362</v>
      </c>
      <c r="C241" s="4" t="s">
        <v>2451</v>
      </c>
    </row>
    <row r="242" spans="1:3">
      <c r="A242" s="4" t="s">
        <v>3363</v>
      </c>
    </row>
    <row r="243" spans="1:3">
      <c r="A243" s="3" t="s">
        <v>2885</v>
      </c>
    </row>
    <row r="244" spans="1:3">
      <c r="A244" s="4" t="s">
        <v>3232</v>
      </c>
      <c r="B244" s="4" t="s">
        <v>3364</v>
      </c>
      <c r="C244" s="4" t="s">
        <v>3365</v>
      </c>
    </row>
    <row r="245" spans="1:3">
      <c r="A245" s="4" t="s">
        <v>3366</v>
      </c>
    </row>
    <row r="246" spans="1:3">
      <c r="A246" s="3" t="s">
        <v>2885</v>
      </c>
    </row>
    <row r="247" spans="1:3">
      <c r="A247" s="4" t="s">
        <v>3232</v>
      </c>
      <c r="B247" s="4" t="s">
        <v>2128</v>
      </c>
      <c r="C247" s="4" t="s">
        <v>3356</v>
      </c>
    </row>
    <row r="248" spans="1:3">
      <c r="A248" s="4" t="s">
        <v>3367</v>
      </c>
    </row>
    <row r="249" spans="1:3">
      <c r="A249" s="3" t="s">
        <v>2885</v>
      </c>
    </row>
    <row r="250" spans="1:3">
      <c r="A250" s="4" t="s">
        <v>3232</v>
      </c>
      <c r="B250" s="4" t="s">
        <v>3368</v>
      </c>
      <c r="C250" s="4" t="s">
        <v>3369</v>
      </c>
    </row>
    <row r="251" spans="1:3">
      <c r="A251" s="4" t="s">
        <v>3370</v>
      </c>
    </row>
    <row r="252" spans="1:3">
      <c r="A252" s="3" t="s">
        <v>2885</v>
      </c>
    </row>
    <row r="253" spans="1:3">
      <c r="A253" s="4" t="s">
        <v>3232</v>
      </c>
      <c r="B253" s="4" t="s">
        <v>3371</v>
      </c>
      <c r="C253" s="4" t="s">
        <v>3372</v>
      </c>
    </row>
    <row r="254" spans="1:3">
      <c r="A254" s="4" t="s">
        <v>3373</v>
      </c>
    </row>
    <row r="255" spans="1:3">
      <c r="A255" s="3" t="s">
        <v>2885</v>
      </c>
    </row>
    <row r="256" spans="1:3">
      <c r="A256" s="4" t="s">
        <v>3232</v>
      </c>
      <c r="B256" s="4" t="s">
        <v>3374</v>
      </c>
      <c r="C256" s="4" t="s">
        <v>2867</v>
      </c>
    </row>
    <row r="257" spans="1:3">
      <c r="A257" s="4" t="s">
        <v>3375</v>
      </c>
    </row>
    <row r="258" spans="1:3">
      <c r="A258" s="3" t="s">
        <v>2885</v>
      </c>
    </row>
    <row r="259" spans="1:3">
      <c r="A259" s="4" t="s">
        <v>3232</v>
      </c>
      <c r="B259" s="4" t="s">
        <v>3339</v>
      </c>
      <c r="C259" s="4" t="s">
        <v>3263</v>
      </c>
    </row>
    <row r="260" spans="1:3">
      <c r="A260" s="4" t="s">
        <v>3376</v>
      </c>
    </row>
    <row r="261" spans="1:3">
      <c r="A261" s="3" t="s">
        <v>2885</v>
      </c>
    </row>
    <row r="262" spans="1:3">
      <c r="A262" s="4" t="s">
        <v>3232</v>
      </c>
      <c r="B262" s="4" t="s">
        <v>3263</v>
      </c>
      <c r="C262" s="4" t="s">
        <v>3263</v>
      </c>
    </row>
    <row r="263" spans="1:3">
      <c r="A263" s="4" t="s">
        <v>3377</v>
      </c>
    </row>
    <row r="264" spans="1:3">
      <c r="A264" s="3" t="s">
        <v>2885</v>
      </c>
    </row>
    <row r="265" spans="1:3">
      <c r="A265" s="4" t="s">
        <v>3232</v>
      </c>
      <c r="B265" s="4" t="s">
        <v>3378</v>
      </c>
      <c r="C265" s="4" t="s">
        <v>3379</v>
      </c>
    </row>
    <row r="266" spans="1:3">
      <c r="A266" s="4" t="s">
        <v>3380</v>
      </c>
    </row>
    <row r="267" spans="1:3">
      <c r="A267" s="3" t="s">
        <v>2885</v>
      </c>
    </row>
    <row r="268" spans="1:3">
      <c r="A268" s="4" t="s">
        <v>3232</v>
      </c>
      <c r="B268" s="4" t="s">
        <v>3381</v>
      </c>
      <c r="C268" s="4" t="s">
        <v>3245</v>
      </c>
    </row>
    <row r="269" spans="1:3">
      <c r="A269" s="4" t="s">
        <v>3382</v>
      </c>
    </row>
    <row r="270" spans="1:3">
      <c r="A270" s="3" t="s">
        <v>2885</v>
      </c>
    </row>
    <row r="271" spans="1:3">
      <c r="A271" s="4" t="s">
        <v>3232</v>
      </c>
      <c r="B271" s="4" t="s">
        <v>3383</v>
      </c>
      <c r="C271" s="4" t="s">
        <v>3255</v>
      </c>
    </row>
    <row r="272" spans="1:3">
      <c r="A272" s="4" t="s">
        <v>3384</v>
      </c>
    </row>
    <row r="273" spans="1:3">
      <c r="A273" s="3" t="s">
        <v>2885</v>
      </c>
    </row>
    <row r="274" spans="1:3">
      <c r="A274" s="4" t="s">
        <v>3232</v>
      </c>
      <c r="B274" s="4" t="s">
        <v>3385</v>
      </c>
      <c r="C274" s="4" t="s">
        <v>3386</v>
      </c>
    </row>
    <row r="275" spans="1:3">
      <c r="A275" s="4" t="s">
        <v>3387</v>
      </c>
    </row>
    <row r="276" spans="1:3">
      <c r="A276" s="3" t="s">
        <v>2885</v>
      </c>
    </row>
    <row r="277" spans="1:3">
      <c r="A277" s="4" t="s">
        <v>3232</v>
      </c>
      <c r="B277" s="4" t="s">
        <v>3388</v>
      </c>
      <c r="C277" s="4" t="s">
        <v>3389</v>
      </c>
    </row>
    <row r="278" spans="1:3">
      <c r="A278" s="4" t="s">
        <v>3390</v>
      </c>
    </row>
    <row r="279" spans="1:3">
      <c r="A279" s="3" t="s">
        <v>2885</v>
      </c>
    </row>
    <row r="280" spans="1:3">
      <c r="A280" s="4" t="s">
        <v>3232</v>
      </c>
      <c r="B280" s="4" t="s">
        <v>3391</v>
      </c>
      <c r="C280" s="4" t="s">
        <v>3392</v>
      </c>
    </row>
    <row r="281" spans="1:3">
      <c r="A281" s="4" t="s">
        <v>3393</v>
      </c>
    </row>
    <row r="282" spans="1:3">
      <c r="A282" s="3" t="s">
        <v>2885</v>
      </c>
    </row>
    <row r="283" spans="1:3">
      <c r="A283" s="4" t="s">
        <v>3232</v>
      </c>
      <c r="B283" s="4" t="s">
        <v>3394</v>
      </c>
      <c r="C283" s="4" t="s">
        <v>3395</v>
      </c>
    </row>
    <row r="284" spans="1:3">
      <c r="A284" s="4" t="s">
        <v>3396</v>
      </c>
    </row>
    <row r="285" spans="1:3">
      <c r="A285" s="3" t="s">
        <v>2885</v>
      </c>
    </row>
    <row r="286" spans="1:3">
      <c r="A286" s="4" t="s">
        <v>3232</v>
      </c>
      <c r="B286" s="4" t="s">
        <v>3328</v>
      </c>
      <c r="C286" s="4" t="s">
        <v>3331</v>
      </c>
    </row>
    <row r="287" spans="1:3">
      <c r="A287" s="4" t="s">
        <v>3397</v>
      </c>
    </row>
    <row r="288" spans="1:3">
      <c r="A288" s="3" t="s">
        <v>2885</v>
      </c>
    </row>
    <row r="289" spans="1:3">
      <c r="A289" s="4" t="s">
        <v>3232</v>
      </c>
      <c r="B289" s="4" t="s">
        <v>3352</v>
      </c>
      <c r="C289" s="4" t="s">
        <v>3331</v>
      </c>
    </row>
    <row r="290" spans="1:3">
      <c r="A290" s="4" t="s">
        <v>3398</v>
      </c>
    </row>
    <row r="291" spans="1:3">
      <c r="A291" s="3" t="s">
        <v>2885</v>
      </c>
    </row>
    <row r="292" spans="1:3">
      <c r="A292" s="4" t="s">
        <v>3232</v>
      </c>
      <c r="B292" s="4" t="s">
        <v>3257</v>
      </c>
      <c r="C292" s="4" t="s">
        <v>3258</v>
      </c>
    </row>
    <row r="293" spans="1:3">
      <c r="A293" s="4" t="s">
        <v>3399</v>
      </c>
    </row>
    <row r="294" spans="1:3">
      <c r="A294" s="3" t="s">
        <v>2885</v>
      </c>
    </row>
    <row r="295" spans="1:3">
      <c r="A295" s="4" t="s">
        <v>3232</v>
      </c>
      <c r="B295" s="4" t="s">
        <v>3400</v>
      </c>
      <c r="C295" s="4" t="s">
        <v>3333</v>
      </c>
    </row>
    <row r="296" spans="1:3">
      <c r="A296" s="4" t="s">
        <v>3401</v>
      </c>
    </row>
    <row r="297" spans="1:3">
      <c r="A297" s="3" t="s">
        <v>2885</v>
      </c>
    </row>
    <row r="298" spans="1:3">
      <c r="A298" s="4" t="s">
        <v>3232</v>
      </c>
      <c r="B298" s="4" t="s">
        <v>3402</v>
      </c>
      <c r="C298" s="4" t="s">
        <v>3403</v>
      </c>
    </row>
    <row r="299" spans="1:3">
      <c r="A299" s="4" t="s">
        <v>3404</v>
      </c>
    </row>
    <row r="300" spans="1:3">
      <c r="A300" s="3" t="s">
        <v>2885</v>
      </c>
    </row>
    <row r="301" spans="1:3">
      <c r="A301" s="4" t="s">
        <v>3232</v>
      </c>
      <c r="B301" s="4" t="s">
        <v>3405</v>
      </c>
      <c r="C301" s="4" t="s">
        <v>3406</v>
      </c>
    </row>
    <row r="302" spans="1:3">
      <c r="A302" s="4" t="s">
        <v>3407</v>
      </c>
    </row>
    <row r="303" spans="1:3">
      <c r="A303" s="3" t="s">
        <v>2885</v>
      </c>
    </row>
    <row r="304" spans="1:3">
      <c r="A304" s="4" t="s">
        <v>3232</v>
      </c>
      <c r="B304" s="4" t="s">
        <v>2455</v>
      </c>
      <c r="C304" s="4" t="s">
        <v>3408</v>
      </c>
    </row>
    <row r="305" spans="1:3">
      <c r="A305" s="4" t="s">
        <v>3409</v>
      </c>
    </row>
    <row r="306" spans="1:3">
      <c r="A306" s="3" t="s">
        <v>2885</v>
      </c>
    </row>
    <row r="307" spans="1:3">
      <c r="A307" s="4" t="s">
        <v>3232</v>
      </c>
      <c r="B307" s="4" t="s">
        <v>3410</v>
      </c>
      <c r="C307" s="4" t="s">
        <v>3411</v>
      </c>
    </row>
    <row r="308" spans="1:3">
      <c r="A308" s="4" t="s">
        <v>3412</v>
      </c>
    </row>
    <row r="309" spans="1:3">
      <c r="A309" s="3" t="s">
        <v>2885</v>
      </c>
    </row>
    <row r="310" spans="1:3">
      <c r="A310" s="4" t="s">
        <v>3232</v>
      </c>
      <c r="B310" s="4" t="s">
        <v>3413</v>
      </c>
      <c r="C310" s="4" t="s">
        <v>3414</v>
      </c>
    </row>
    <row r="311" spans="1:3">
      <c r="A311" s="4" t="s">
        <v>3415</v>
      </c>
    </row>
    <row r="312" spans="1:3">
      <c r="A312" s="3" t="s">
        <v>2885</v>
      </c>
    </row>
    <row r="313" spans="1:3">
      <c r="A313" s="4" t="s">
        <v>3232</v>
      </c>
      <c r="B313" s="4" t="s">
        <v>3416</v>
      </c>
      <c r="C313" s="4" t="s">
        <v>3417</v>
      </c>
    </row>
    <row r="314" spans="1:3">
      <c r="A314" s="4" t="s">
        <v>3418</v>
      </c>
    </row>
    <row r="315" spans="1:3">
      <c r="A315" s="3" t="s">
        <v>2885</v>
      </c>
    </row>
    <row r="316" spans="1:3">
      <c r="A316" s="4" t="s">
        <v>3232</v>
      </c>
      <c r="B316" s="4" t="s">
        <v>2115</v>
      </c>
      <c r="C316" s="4" t="s">
        <v>2266</v>
      </c>
    </row>
  </sheetData>
  <mergeCells count="2">
    <mergeCell ref="A1:A2"/>
    <mergeCell ref="B1:C1"/>
  </mergeCells>
  <pageMargins bottom="1" footer="0.5" header="0.5" left="0.75" right="0.75" top="1"/>
</worksheet>
</file>

<file path=xl/worksheets/sheet299.xml><?xml version="1.0" encoding="utf-8"?>
<worksheet xmlns="http://schemas.openxmlformats.org/spreadsheetml/2006/main">
  <sheetPr>
    <outlinePr summaryBelow="1" summaryRight="1"/>
    <pageSetUpPr/>
  </sheetPr>
  <dimension ref="A1:C57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19</v>
      </c>
      <c r="B1" s="2" t="s">
        <v>1</v>
      </c>
    </row>
    <row r="2" spans="1:3">
      <c r="B2" s="2" t="s">
        <v>30</v>
      </c>
      <c r="C2" s="2" t="s">
        <v>31</v>
      </c>
    </row>
    <row r="3" spans="1:3">
      <c r="A3" s="3" t="s">
        <v>2885</v>
      </c>
    </row>
    <row r="4" spans="1:3">
      <c r="A4" s="4" t="s">
        <v>3205</v>
      </c>
      <c r="B4" s="6" t="n">
        <v>831605</v>
      </c>
      <c r="C4" s="6" t="n">
        <v>773636</v>
      </c>
    </row>
    <row r="5" spans="1:3">
      <c r="A5" s="4" t="s">
        <v>2908</v>
      </c>
    </row>
    <row r="6" spans="1:3">
      <c r="A6" s="3" t="s">
        <v>2885</v>
      </c>
    </row>
    <row r="7" spans="1:3">
      <c r="A7" s="4" t="s">
        <v>3205</v>
      </c>
      <c r="B7" s="5" t="n">
        <v>54512</v>
      </c>
      <c r="C7" s="5" t="n">
        <v>54670</v>
      </c>
    </row>
    <row r="8" spans="1:3">
      <c r="A8" s="4" t="s">
        <v>3420</v>
      </c>
    </row>
    <row r="9" spans="1:3">
      <c r="A9" s="3" t="s">
        <v>2885</v>
      </c>
    </row>
    <row r="10" spans="1:3">
      <c r="A10" s="4" t="s">
        <v>3205</v>
      </c>
      <c r="B10" s="5" t="n">
        <v>53053</v>
      </c>
      <c r="C10" s="5" t="n">
        <v>49704</v>
      </c>
    </row>
    <row r="11" spans="1:3">
      <c r="A11" s="4" t="s">
        <v>2948</v>
      </c>
    </row>
    <row r="12" spans="1:3">
      <c r="A12" s="3" t="s">
        <v>2885</v>
      </c>
    </row>
    <row r="13" spans="1:3">
      <c r="A13" s="4" t="s">
        <v>3205</v>
      </c>
      <c r="B13" s="5" t="n">
        <v>62202</v>
      </c>
      <c r="C13" s="5" t="n">
        <v>23099</v>
      </c>
    </row>
    <row r="14" spans="1:3">
      <c r="A14" s="4" t="s">
        <v>3421</v>
      </c>
    </row>
    <row r="15" spans="1:3">
      <c r="A15" s="3" t="s">
        <v>2885</v>
      </c>
    </row>
    <row r="16" spans="1:3">
      <c r="A16" s="4" t="s">
        <v>3205</v>
      </c>
      <c r="B16" s="5" t="n">
        <v>30476</v>
      </c>
      <c r="C16" s="5" t="n">
        <v>27893</v>
      </c>
    </row>
    <row r="17" spans="1:3">
      <c r="A17" s="4" t="s">
        <v>2900</v>
      </c>
    </row>
    <row r="18" spans="1:3">
      <c r="A18" s="3" t="s">
        <v>2885</v>
      </c>
    </row>
    <row r="19" spans="1:3">
      <c r="A19" s="4" t="s">
        <v>3205</v>
      </c>
      <c r="B19" s="5" t="n">
        <v>58497</v>
      </c>
      <c r="C19" s="5" t="n">
        <v>64198</v>
      </c>
    </row>
    <row r="20" spans="1:3">
      <c r="A20" s="4" t="s">
        <v>2956</v>
      </c>
    </row>
    <row r="21" spans="1:3">
      <c r="A21" s="3" t="s">
        <v>2885</v>
      </c>
    </row>
    <row r="22" spans="1:3">
      <c r="A22" s="4" t="s">
        <v>3205</v>
      </c>
      <c r="B22" s="5" t="n">
        <v>23363</v>
      </c>
      <c r="C22" s="5" t="n">
        <v>22448</v>
      </c>
    </row>
    <row r="23" spans="1:3">
      <c r="A23" s="4" t="s">
        <v>2932</v>
      </c>
    </row>
    <row r="24" spans="1:3">
      <c r="A24" s="3" t="s">
        <v>2885</v>
      </c>
    </row>
    <row r="25" spans="1:3">
      <c r="A25" s="4" t="s">
        <v>3205</v>
      </c>
      <c r="B25" s="5" t="n">
        <v>40547</v>
      </c>
      <c r="C25" s="5" t="n">
        <v>38108</v>
      </c>
    </row>
    <row r="26" spans="1:3">
      <c r="A26" s="4" t="s">
        <v>3422</v>
      </c>
    </row>
    <row r="27" spans="1:3">
      <c r="A27" s="3" t="s">
        <v>2885</v>
      </c>
    </row>
    <row r="28" spans="1:3">
      <c r="A28" s="4" t="s">
        <v>3205</v>
      </c>
      <c r="B28" s="5" t="n">
        <v>22951</v>
      </c>
      <c r="C28" s="5" t="n">
        <v>20341</v>
      </c>
    </row>
    <row r="29" spans="1:3">
      <c r="A29" s="4" t="s">
        <v>2980</v>
      </c>
    </row>
    <row r="30" spans="1:3">
      <c r="A30" s="3" t="s">
        <v>2885</v>
      </c>
    </row>
    <row r="31" spans="1:3">
      <c r="A31" s="4" t="s">
        <v>3205</v>
      </c>
      <c r="B31" s="5" t="n">
        <v>21532</v>
      </c>
      <c r="C31" s="5" t="n">
        <v>19860</v>
      </c>
    </row>
    <row r="32" spans="1:3">
      <c r="A32" s="4" t="s">
        <v>3423</v>
      </c>
    </row>
    <row r="33" spans="1:3">
      <c r="A33" s="3" t="s">
        <v>2885</v>
      </c>
    </row>
    <row r="34" spans="1:3">
      <c r="A34" s="4" t="s">
        <v>3205</v>
      </c>
      <c r="B34" s="5" t="n">
        <v>17571</v>
      </c>
      <c r="C34" s="5" t="n">
        <v>15909</v>
      </c>
    </row>
    <row r="35" spans="1:3">
      <c r="A35" s="4" t="s">
        <v>2996</v>
      </c>
    </row>
    <row r="36" spans="1:3">
      <c r="A36" s="3" t="s">
        <v>2885</v>
      </c>
    </row>
    <row r="37" spans="1:3">
      <c r="A37" s="4" t="s">
        <v>3205</v>
      </c>
      <c r="B37" s="5" t="n">
        <v>66245</v>
      </c>
      <c r="C37" s="5" t="n">
        <v>62697</v>
      </c>
    </row>
    <row r="38" spans="1:3">
      <c r="A38" s="4" t="s">
        <v>2924</v>
      </c>
    </row>
    <row r="39" spans="1:3">
      <c r="A39" s="3" t="s">
        <v>2885</v>
      </c>
    </row>
    <row r="40" spans="1:3">
      <c r="A40" s="4" t="s">
        <v>3205</v>
      </c>
      <c r="B40" s="5" t="n">
        <v>43037</v>
      </c>
      <c r="C40" s="5" t="n">
        <v>44518</v>
      </c>
    </row>
    <row r="41" spans="1:3">
      <c r="A41" s="4" t="s">
        <v>2892</v>
      </c>
    </row>
    <row r="42" spans="1:3">
      <c r="A42" s="3" t="s">
        <v>2885</v>
      </c>
    </row>
    <row r="43" spans="1:3">
      <c r="A43" s="4" t="s">
        <v>3205</v>
      </c>
      <c r="B43" s="5" t="n">
        <v>320637</v>
      </c>
      <c r="C43" s="5" t="n">
        <v>309913</v>
      </c>
    </row>
    <row r="44" spans="1:3">
      <c r="A44" s="4" t="s">
        <v>2972</v>
      </c>
    </row>
    <row r="45" spans="1:3">
      <c r="A45" s="3" t="s">
        <v>2885</v>
      </c>
    </row>
    <row r="46" spans="1:3">
      <c r="A46" s="4" t="s">
        <v>3205</v>
      </c>
      <c r="B46" s="5" t="n">
        <v>16982</v>
      </c>
      <c r="C46" s="5" t="n">
        <v>20278</v>
      </c>
    </row>
    <row r="47" spans="1:3">
      <c r="A47" s="4" t="s">
        <v>3213</v>
      </c>
    </row>
    <row r="48" spans="1:3">
      <c r="A48" s="3" t="s">
        <v>2885</v>
      </c>
    </row>
    <row r="49" spans="1:3">
      <c r="A49" s="4" t="s">
        <v>3205</v>
      </c>
      <c r="B49" s="5" t="n">
        <v>365480</v>
      </c>
      <c r="C49" s="5" t="n">
        <v>320153</v>
      </c>
    </row>
    <row r="50" spans="1:3">
      <c r="A50" s="4" t="s">
        <v>3424</v>
      </c>
    </row>
    <row r="51" spans="1:3">
      <c r="A51" s="3" t="s">
        <v>2885</v>
      </c>
    </row>
    <row r="52" spans="1:3">
      <c r="A52" s="4" t="s">
        <v>3205</v>
      </c>
      <c r="B52" s="5" t="n">
        <v>52774</v>
      </c>
      <c r="C52" s="5" t="n">
        <v>50754</v>
      </c>
    </row>
    <row r="53" spans="1:3">
      <c r="A53" s="4" t="s">
        <v>3425</v>
      </c>
    </row>
    <row r="54" spans="1:3">
      <c r="A54" s="3" t="s">
        <v>2885</v>
      </c>
    </row>
    <row r="55" spans="1:3">
      <c r="A55" s="4" t="s">
        <v>3205</v>
      </c>
      <c r="B55" s="5" t="n">
        <v>52438</v>
      </c>
      <c r="C55" s="5" t="n">
        <v>49098</v>
      </c>
    </row>
    <row r="56" spans="1:3">
      <c r="A56" s="4" t="s">
        <v>3426</v>
      </c>
    </row>
    <row r="57" spans="1:3">
      <c r="A57" s="3" t="s">
        <v>2885</v>
      </c>
    </row>
    <row r="58" spans="1:3">
      <c r="A58" s="4" t="s">
        <v>3205</v>
      </c>
      <c r="B58" s="5" t="n">
        <v>34366</v>
      </c>
    </row>
    <row r="59" spans="1:3">
      <c r="A59" s="4" t="s">
        <v>3427</v>
      </c>
    </row>
    <row r="60" spans="1:3">
      <c r="A60" s="3" t="s">
        <v>2885</v>
      </c>
    </row>
    <row r="61" spans="1:3">
      <c r="A61" s="4" t="s">
        <v>3205</v>
      </c>
      <c r="B61" s="5" t="n">
        <v>28976</v>
      </c>
      <c r="C61" s="5" t="n">
        <v>26352</v>
      </c>
    </row>
    <row r="62" spans="1:3">
      <c r="A62" s="4" t="s">
        <v>3428</v>
      </c>
    </row>
    <row r="63" spans="1:3">
      <c r="A63" s="3" t="s">
        <v>2885</v>
      </c>
    </row>
    <row r="64" spans="1:3">
      <c r="A64" s="4" t="s">
        <v>3205</v>
      </c>
      <c r="B64" s="5" t="n">
        <v>23908</v>
      </c>
      <c r="C64" s="5" t="n">
        <v>26265</v>
      </c>
    </row>
    <row r="65" spans="1:3">
      <c r="A65" s="4" t="s">
        <v>3429</v>
      </c>
    </row>
    <row r="66" spans="1:3">
      <c r="A66" s="3" t="s">
        <v>2885</v>
      </c>
    </row>
    <row r="67" spans="1:3">
      <c r="A67" s="4" t="s">
        <v>3205</v>
      </c>
      <c r="B67" s="5" t="n">
        <v>22248</v>
      </c>
      <c r="C67" s="5" t="n">
        <v>21369</v>
      </c>
    </row>
    <row r="68" spans="1:3">
      <c r="A68" s="4" t="s">
        <v>3430</v>
      </c>
    </row>
    <row r="69" spans="1:3">
      <c r="A69" s="3" t="s">
        <v>2885</v>
      </c>
    </row>
    <row r="70" spans="1:3">
      <c r="A70" s="4" t="s">
        <v>3205</v>
      </c>
      <c r="B70" s="5" t="n">
        <v>20806</v>
      </c>
      <c r="C70" s="5" t="n">
        <v>17394</v>
      </c>
    </row>
    <row r="71" spans="1:3">
      <c r="A71" s="4" t="s">
        <v>3431</v>
      </c>
    </row>
    <row r="72" spans="1:3">
      <c r="A72" s="3" t="s">
        <v>2885</v>
      </c>
    </row>
    <row r="73" spans="1:3">
      <c r="A73" s="4" t="s">
        <v>3205</v>
      </c>
      <c r="B73" s="5" t="n">
        <v>20999</v>
      </c>
      <c r="C73" s="5" t="n">
        <v>18739</v>
      </c>
    </row>
    <row r="74" spans="1:3">
      <c r="A74" s="4" t="s">
        <v>3432</v>
      </c>
    </row>
    <row r="75" spans="1:3">
      <c r="A75" s="3" t="s">
        <v>2885</v>
      </c>
    </row>
    <row r="76" spans="1:3">
      <c r="A76" s="4" t="s">
        <v>3205</v>
      </c>
      <c r="B76" s="5" t="n">
        <v>20344</v>
      </c>
      <c r="C76" s="5" t="n">
        <v>18711</v>
      </c>
    </row>
    <row r="77" spans="1:3">
      <c r="A77" s="4" t="s">
        <v>3433</v>
      </c>
    </row>
    <row r="78" spans="1:3">
      <c r="A78" s="3" t="s">
        <v>2885</v>
      </c>
    </row>
    <row r="79" spans="1:3">
      <c r="A79" s="4" t="s">
        <v>3205</v>
      </c>
      <c r="B79" s="5" t="n">
        <v>16439</v>
      </c>
      <c r="C79" s="5" t="n">
        <v>14905</v>
      </c>
    </row>
    <row r="80" spans="1:3">
      <c r="A80" s="4" t="s">
        <v>3434</v>
      </c>
    </row>
    <row r="81" spans="1:3">
      <c r="A81" s="3" t="s">
        <v>2885</v>
      </c>
    </row>
    <row r="82" spans="1:3">
      <c r="A82" s="4" t="s">
        <v>3205</v>
      </c>
      <c r="B82" s="5" t="n">
        <v>14442</v>
      </c>
      <c r="C82" s="5" t="n">
        <v>13503</v>
      </c>
    </row>
    <row r="83" spans="1:3">
      <c r="A83" s="4" t="s">
        <v>3435</v>
      </c>
    </row>
    <row r="84" spans="1:3">
      <c r="A84" s="3" t="s">
        <v>2885</v>
      </c>
    </row>
    <row r="85" spans="1:3">
      <c r="A85" s="4" t="s">
        <v>3205</v>
      </c>
      <c r="B85" s="5" t="n">
        <v>57741</v>
      </c>
      <c r="C85" s="5" t="n">
        <v>48821</v>
      </c>
    </row>
    <row r="86" spans="1:3">
      <c r="A86" s="4" t="s">
        <v>3436</v>
      </c>
    </row>
    <row r="87" spans="1:3">
      <c r="A87" s="3" t="s">
        <v>2885</v>
      </c>
    </row>
    <row r="88" spans="1:3">
      <c r="A88" s="4" t="s">
        <v>3205</v>
      </c>
      <c r="B88" s="5" t="n">
        <v>14841</v>
      </c>
      <c r="C88" s="5" t="n">
        <v>14242</v>
      </c>
    </row>
    <row r="89" spans="1:3">
      <c r="A89" s="4" t="s">
        <v>3437</v>
      </c>
    </row>
    <row r="90" spans="1:3">
      <c r="A90" s="3" t="s">
        <v>2885</v>
      </c>
    </row>
    <row r="91" spans="1:3">
      <c r="A91" s="4" t="s">
        <v>3205</v>
      </c>
      <c r="B91" s="5" t="n">
        <v>7543</v>
      </c>
      <c r="C91" s="5" t="n">
        <v>8531</v>
      </c>
    </row>
    <row r="92" spans="1:3">
      <c r="A92" s="4" t="s">
        <v>3438</v>
      </c>
    </row>
    <row r="93" spans="1:3">
      <c r="A93" s="3" t="s">
        <v>2885</v>
      </c>
    </row>
    <row r="94" spans="1:3">
      <c r="A94" s="4" t="s">
        <v>3277</v>
      </c>
      <c r="B94" s="5" t="n">
        <v>147203</v>
      </c>
      <c r="C94" s="5" t="n">
        <v>134667</v>
      </c>
    </row>
    <row r="95" spans="1:3">
      <c r="A95" s="4" t="s">
        <v>3439</v>
      </c>
    </row>
    <row r="96" spans="1:3">
      <c r="A96" s="3" t="s">
        <v>2885</v>
      </c>
    </row>
    <row r="97" spans="1:3">
      <c r="A97" s="4" t="s">
        <v>3277</v>
      </c>
      <c r="B97" s="5" t="n">
        <v>1170</v>
      </c>
      <c r="C97" s="5" t="n">
        <v>1090</v>
      </c>
    </row>
    <row r="98" spans="1:3">
      <c r="A98" s="4" t="s">
        <v>3440</v>
      </c>
    </row>
    <row r="99" spans="1:3">
      <c r="A99" s="3" t="s">
        <v>2885</v>
      </c>
    </row>
    <row r="100" spans="1:3">
      <c r="A100" s="4" t="s">
        <v>3277</v>
      </c>
      <c r="B100" s="5" t="n">
        <v>93179</v>
      </c>
      <c r="C100" s="5" t="n">
        <v>81749</v>
      </c>
    </row>
    <row r="101" spans="1:3">
      <c r="A101" s="4" t="s">
        <v>3441</v>
      </c>
    </row>
    <row r="102" spans="1:3">
      <c r="A102" s="3" t="s">
        <v>2885</v>
      </c>
    </row>
    <row r="103" spans="1:3">
      <c r="A103" s="4" t="s">
        <v>3277</v>
      </c>
      <c r="B103" s="5" t="n">
        <v>0</v>
      </c>
    </row>
    <row r="104" spans="1:3">
      <c r="A104" s="4" t="s">
        <v>3442</v>
      </c>
    </row>
    <row r="105" spans="1:3">
      <c r="A105" s="3" t="s">
        <v>2885</v>
      </c>
    </row>
    <row r="106" spans="1:3">
      <c r="A106" s="4" t="s">
        <v>3277</v>
      </c>
      <c r="B106" s="5" t="n">
        <v>3085</v>
      </c>
      <c r="C106" s="5" t="n">
        <v>3151</v>
      </c>
    </row>
    <row r="107" spans="1:3">
      <c r="A107" s="4" t="s">
        <v>3443</v>
      </c>
    </row>
    <row r="108" spans="1:3">
      <c r="A108" s="3" t="s">
        <v>2885</v>
      </c>
    </row>
    <row r="109" spans="1:3">
      <c r="A109" s="4" t="s">
        <v>3277</v>
      </c>
      <c r="B109" s="5" t="n">
        <v>323</v>
      </c>
      <c r="C109" s="5" t="n">
        <v>324</v>
      </c>
    </row>
    <row r="110" spans="1:3">
      <c r="A110" s="4" t="s">
        <v>3444</v>
      </c>
    </row>
    <row r="111" spans="1:3">
      <c r="A111" s="3" t="s">
        <v>2885</v>
      </c>
    </row>
    <row r="112" spans="1:3">
      <c r="A112" s="4" t="s">
        <v>3277</v>
      </c>
      <c r="B112" s="5" t="n">
        <v>9379</v>
      </c>
      <c r="C112" s="5" t="n">
        <v>8747</v>
      </c>
    </row>
    <row r="113" spans="1:3">
      <c r="A113" s="4" t="s">
        <v>3445</v>
      </c>
    </row>
    <row r="114" spans="1:3">
      <c r="A114" s="3" t="s">
        <v>2885</v>
      </c>
    </row>
    <row r="115" spans="1:3">
      <c r="A115" s="4" t="s">
        <v>3277</v>
      </c>
      <c r="B115" s="5" t="n">
        <v>1581</v>
      </c>
      <c r="C115" s="5" t="n">
        <v>1774</v>
      </c>
    </row>
    <row r="116" spans="1:3">
      <c r="A116" s="4" t="s">
        <v>3446</v>
      </c>
    </row>
    <row r="117" spans="1:3">
      <c r="A117" s="3" t="s">
        <v>2885</v>
      </c>
    </row>
    <row r="118" spans="1:3">
      <c r="A118" s="4" t="s">
        <v>3277</v>
      </c>
      <c r="B118" s="5" t="n">
        <v>7376</v>
      </c>
      <c r="C118" s="5" t="n">
        <v>7170</v>
      </c>
    </row>
    <row r="119" spans="1:3">
      <c r="A119" s="4" t="s">
        <v>3447</v>
      </c>
    </row>
    <row r="120" spans="1:3">
      <c r="A120" s="3" t="s">
        <v>2885</v>
      </c>
    </row>
    <row r="121" spans="1:3">
      <c r="A121" s="4" t="s">
        <v>3277</v>
      </c>
      <c r="B121" s="5" t="n">
        <v>5027</v>
      </c>
      <c r="C121" s="5" t="n">
        <v>4676</v>
      </c>
    </row>
    <row r="122" spans="1:3">
      <c r="A122" s="4" t="s">
        <v>3448</v>
      </c>
    </row>
    <row r="123" spans="1:3">
      <c r="A123" s="3" t="s">
        <v>2885</v>
      </c>
    </row>
    <row r="124" spans="1:3">
      <c r="A124" s="4" t="s">
        <v>3277</v>
      </c>
      <c r="B124" s="5" t="n">
        <v>8634</v>
      </c>
      <c r="C124" s="5" t="n">
        <v>8159</v>
      </c>
    </row>
    <row r="125" spans="1:3">
      <c r="A125" s="4" t="s">
        <v>3449</v>
      </c>
    </row>
    <row r="126" spans="1:3">
      <c r="A126" s="3" t="s">
        <v>2885</v>
      </c>
    </row>
    <row r="127" spans="1:3">
      <c r="A127" s="4" t="s">
        <v>3277</v>
      </c>
      <c r="B127" s="5" t="n">
        <v>376</v>
      </c>
      <c r="C127" s="5" t="n">
        <v>777</v>
      </c>
    </row>
    <row r="128" spans="1:3">
      <c r="A128" s="4" t="s">
        <v>3450</v>
      </c>
    </row>
    <row r="129" spans="1:3">
      <c r="A129" s="3" t="s">
        <v>2885</v>
      </c>
    </row>
    <row r="130" spans="1:3">
      <c r="A130" s="4" t="s">
        <v>3277</v>
      </c>
      <c r="B130" s="5" t="n">
        <v>17073</v>
      </c>
      <c r="C130" s="5" t="n">
        <v>10534</v>
      </c>
    </row>
    <row r="131" spans="1:3">
      <c r="A131" s="4" t="s">
        <v>3451</v>
      </c>
    </row>
    <row r="132" spans="1:3">
      <c r="A132" s="3" t="s">
        <v>2885</v>
      </c>
    </row>
    <row r="133" spans="1:3">
      <c r="A133" s="4" t="s">
        <v>3277</v>
      </c>
      <c r="B133" s="5" t="n">
        <v>7132</v>
      </c>
      <c r="C133" s="5" t="n">
        <v>6517</v>
      </c>
    </row>
    <row r="134" spans="1:3">
      <c r="A134" s="4" t="s">
        <v>3452</v>
      </c>
    </row>
    <row r="135" spans="1:3">
      <c r="A135" s="3" t="s">
        <v>2885</v>
      </c>
    </row>
    <row r="136" spans="1:3">
      <c r="A136" s="4" t="s">
        <v>3277</v>
      </c>
      <c r="B136" s="5" t="n">
        <v>3578</v>
      </c>
      <c r="C136" s="5" t="n">
        <v>4132</v>
      </c>
    </row>
    <row r="137" spans="1:3">
      <c r="A137" s="4" t="s">
        <v>3453</v>
      </c>
    </row>
    <row r="138" spans="1:3">
      <c r="A138" s="3" t="s">
        <v>2885</v>
      </c>
    </row>
    <row r="139" spans="1:3">
      <c r="A139" s="4" t="s">
        <v>3277</v>
      </c>
      <c r="B139" s="5" t="n">
        <v>19089</v>
      </c>
      <c r="C139" s="5" t="n">
        <v>15185</v>
      </c>
    </row>
    <row r="140" spans="1:3">
      <c r="A140" s="4" t="s">
        <v>3454</v>
      </c>
    </row>
    <row r="141" spans="1:3">
      <c r="A141" s="3" t="s">
        <v>2885</v>
      </c>
    </row>
    <row r="142" spans="1:3">
      <c r="A142" s="4" t="s">
        <v>3277</v>
      </c>
      <c r="B142" s="5" t="n">
        <v>2142</v>
      </c>
      <c r="C142" s="5" t="n">
        <v>2359</v>
      </c>
    </row>
    <row r="143" spans="1:3">
      <c r="A143" s="4" t="s">
        <v>3455</v>
      </c>
    </row>
    <row r="144" spans="1:3">
      <c r="A144" s="3" t="s">
        <v>2885</v>
      </c>
    </row>
    <row r="145" spans="1:3">
      <c r="A145" s="4" t="s">
        <v>3277</v>
      </c>
      <c r="B145" s="5" t="n">
        <v>1498</v>
      </c>
      <c r="C145" s="5" t="n">
        <v>1641</v>
      </c>
    </row>
    <row r="146" spans="1:3">
      <c r="A146" s="4" t="s">
        <v>3456</v>
      </c>
    </row>
    <row r="147" spans="1:3">
      <c r="A147" s="3" t="s">
        <v>2885</v>
      </c>
    </row>
    <row r="148" spans="1:3">
      <c r="A148" s="4" t="s">
        <v>3277</v>
      </c>
      <c r="B148" s="5" t="n">
        <v>6</v>
      </c>
    </row>
    <row r="149" spans="1:3">
      <c r="A149" s="4" t="s">
        <v>3457</v>
      </c>
    </row>
    <row r="150" spans="1:3">
      <c r="A150" s="3" t="s">
        <v>2885</v>
      </c>
    </row>
    <row r="151" spans="1:3">
      <c r="A151" s="4" t="s">
        <v>3277</v>
      </c>
      <c r="B151" s="5" t="n">
        <v>148</v>
      </c>
      <c r="C151" s="5" t="n">
        <v>139</v>
      </c>
    </row>
    <row r="152" spans="1:3">
      <c r="A152" s="4" t="s">
        <v>3458</v>
      </c>
    </row>
    <row r="153" spans="1:3">
      <c r="A153" s="3" t="s">
        <v>2885</v>
      </c>
    </row>
    <row r="154" spans="1:3">
      <c r="A154" s="4" t="s">
        <v>3277</v>
      </c>
      <c r="B154" s="5" t="n">
        <v>338</v>
      </c>
      <c r="C154" s="5" t="n">
        <v>126</v>
      </c>
    </row>
    <row r="155" spans="1:3">
      <c r="A155" s="4" t="s">
        <v>3459</v>
      </c>
    </row>
    <row r="156" spans="1:3">
      <c r="A156" s="3" t="s">
        <v>2885</v>
      </c>
    </row>
    <row r="157" spans="1:3">
      <c r="A157" s="4" t="s">
        <v>3277</v>
      </c>
      <c r="B157" s="5" t="n">
        <v>2889</v>
      </c>
      <c r="C157" s="5" t="n">
        <v>2800</v>
      </c>
    </row>
    <row r="158" spans="1:3">
      <c r="A158" s="4" t="s">
        <v>3460</v>
      </c>
    </row>
    <row r="159" spans="1:3">
      <c r="A159" s="3" t="s">
        <v>2885</v>
      </c>
    </row>
    <row r="160" spans="1:3">
      <c r="A160" s="4" t="s">
        <v>3277</v>
      </c>
      <c r="B160" s="5" t="n">
        <v>9163</v>
      </c>
      <c r="C160" s="5" t="n">
        <v>5362</v>
      </c>
    </row>
    <row r="161" spans="1:3">
      <c r="A161" s="4" t="s">
        <v>3461</v>
      </c>
    </row>
    <row r="162" spans="1:3">
      <c r="A162" s="3" t="s">
        <v>2885</v>
      </c>
    </row>
    <row r="163" spans="1:3">
      <c r="A163" s="4" t="s">
        <v>3277</v>
      </c>
      <c r="B163" s="5" t="n">
        <v>302</v>
      </c>
      <c r="C163" s="5" t="n">
        <v>269</v>
      </c>
    </row>
    <row r="164" spans="1:3">
      <c r="A164" s="4" t="s">
        <v>3462</v>
      </c>
    </row>
    <row r="165" spans="1:3">
      <c r="A165" s="3" t="s">
        <v>2885</v>
      </c>
    </row>
    <row r="166" spans="1:3">
      <c r="A166" s="4" t="s">
        <v>3277</v>
      </c>
      <c r="B166" s="5" t="n">
        <v>263</v>
      </c>
      <c r="C166" s="5" t="n">
        <v>210</v>
      </c>
    </row>
    <row r="167" spans="1:3">
      <c r="A167" s="4" t="s">
        <v>3463</v>
      </c>
    </row>
    <row r="168" spans="1:3">
      <c r="A168" s="3" t="s">
        <v>2885</v>
      </c>
    </row>
    <row r="169" spans="1:3">
      <c r="A169" s="4" t="s">
        <v>3277</v>
      </c>
      <c r="B169" s="5" t="n">
        <v>203</v>
      </c>
      <c r="C169" s="5" t="n">
        <v>240</v>
      </c>
    </row>
    <row r="170" spans="1:3">
      <c r="A170" s="4" t="s">
        <v>3464</v>
      </c>
    </row>
    <row r="171" spans="1:3">
      <c r="A171" s="3" t="s">
        <v>2885</v>
      </c>
    </row>
    <row r="172" spans="1:3">
      <c r="A172" s="4" t="s">
        <v>3277</v>
      </c>
      <c r="B172" s="5" t="n">
        <v>616</v>
      </c>
      <c r="C172" s="5" t="n">
        <v>911</v>
      </c>
    </row>
    <row r="173" spans="1:3">
      <c r="A173" s="4" t="s">
        <v>3465</v>
      </c>
    </row>
    <row r="174" spans="1:3">
      <c r="A174" s="3" t="s">
        <v>2885</v>
      </c>
    </row>
    <row r="175" spans="1:3">
      <c r="A175" s="4" t="s">
        <v>3277</v>
      </c>
      <c r="B175" s="5" t="n">
        <v>1520</v>
      </c>
      <c r="C175" s="5" t="n">
        <v>899</v>
      </c>
    </row>
    <row r="176" spans="1:3">
      <c r="A176" s="4" t="s">
        <v>3466</v>
      </c>
    </row>
    <row r="177" spans="1:3">
      <c r="A177" s="3" t="s">
        <v>2885</v>
      </c>
    </row>
    <row r="178" spans="1:3">
      <c r="A178" s="4" t="s">
        <v>3277</v>
      </c>
      <c r="B178" s="5" t="n">
        <v>205</v>
      </c>
      <c r="C178" s="5" t="n">
        <v>230</v>
      </c>
    </row>
    <row r="179" spans="1:3">
      <c r="A179" s="4" t="s">
        <v>3467</v>
      </c>
    </row>
    <row r="180" spans="1:3">
      <c r="A180" s="3" t="s">
        <v>2885</v>
      </c>
    </row>
    <row r="181" spans="1:3">
      <c r="A181" s="4" t="s">
        <v>3277</v>
      </c>
      <c r="B181" s="5" t="n">
        <v>266</v>
      </c>
      <c r="C181" s="5" t="n">
        <v>441</v>
      </c>
    </row>
    <row r="182" spans="1:3">
      <c r="A182" s="4" t="s">
        <v>3468</v>
      </c>
    </row>
    <row r="183" spans="1:3">
      <c r="A183" s="3" t="s">
        <v>2885</v>
      </c>
    </row>
    <row r="184" spans="1:3">
      <c r="A184" s="4" t="s">
        <v>3277</v>
      </c>
      <c r="B184" s="5" t="n">
        <v>125472</v>
      </c>
      <c r="C184" s="5" t="n">
        <v>99569</v>
      </c>
    </row>
    <row r="185" spans="1:3">
      <c r="A185" s="4" t="s">
        <v>3469</v>
      </c>
    </row>
    <row r="186" spans="1:3">
      <c r="A186" s="3" t="s">
        <v>2885</v>
      </c>
    </row>
    <row r="187" spans="1:3">
      <c r="A187" s="4" t="s">
        <v>3277</v>
      </c>
      <c r="B187" s="5" t="n">
        <v>20718</v>
      </c>
      <c r="C187" s="5" t="n">
        <v>20529</v>
      </c>
    </row>
    <row r="188" spans="1:3">
      <c r="A188" s="4" t="s">
        <v>3470</v>
      </c>
    </row>
    <row r="189" spans="1:3">
      <c r="A189" s="3" t="s">
        <v>2885</v>
      </c>
    </row>
    <row r="190" spans="1:3">
      <c r="A190" s="4" t="s">
        <v>3277</v>
      </c>
      <c r="B190" s="5" t="n">
        <v>1823</v>
      </c>
      <c r="C190" s="5" t="n">
        <v>1363</v>
      </c>
    </row>
    <row r="191" spans="1:3">
      <c r="A191" s="4" t="s">
        <v>3471</v>
      </c>
    </row>
    <row r="192" spans="1:3">
      <c r="A192" s="3" t="s">
        <v>2885</v>
      </c>
    </row>
    <row r="193" spans="1:3">
      <c r="A193" s="4" t="s">
        <v>3277</v>
      </c>
      <c r="B193" s="5" t="n">
        <v>0</v>
      </c>
    </row>
    <row r="194" spans="1:3">
      <c r="A194" s="4" t="s">
        <v>3472</v>
      </c>
    </row>
    <row r="195" spans="1:3">
      <c r="A195" s="3" t="s">
        <v>2885</v>
      </c>
    </row>
    <row r="196" spans="1:3">
      <c r="A196" s="4" t="s">
        <v>3277</v>
      </c>
      <c r="B196" s="5" t="n">
        <v>25068</v>
      </c>
      <c r="C196" s="5" t="n">
        <v>21428</v>
      </c>
    </row>
    <row r="197" spans="1:3">
      <c r="A197" s="4" t="s">
        <v>3473</v>
      </c>
    </row>
    <row r="198" spans="1:3">
      <c r="A198" s="3" t="s">
        <v>2885</v>
      </c>
    </row>
    <row r="199" spans="1:3">
      <c r="A199" s="4" t="s">
        <v>3277</v>
      </c>
      <c r="B199" s="5" t="n">
        <v>2848</v>
      </c>
      <c r="C199" s="5" t="n">
        <v>2370</v>
      </c>
    </row>
    <row r="200" spans="1:3">
      <c r="A200" s="4" t="s">
        <v>3474</v>
      </c>
    </row>
    <row r="201" spans="1:3">
      <c r="A201" s="3" t="s">
        <v>2885</v>
      </c>
    </row>
    <row r="202" spans="1:3">
      <c r="A202" s="4" t="s">
        <v>3277</v>
      </c>
      <c r="B202" s="5" t="n">
        <v>5802</v>
      </c>
      <c r="C202" s="5" t="n">
        <v>4318</v>
      </c>
    </row>
    <row r="203" spans="1:3">
      <c r="A203" s="4" t="s">
        <v>3475</v>
      </c>
    </row>
    <row r="204" spans="1:3">
      <c r="A204" s="3" t="s">
        <v>2885</v>
      </c>
    </row>
    <row r="205" spans="1:3">
      <c r="A205" s="4" t="s">
        <v>3277</v>
      </c>
      <c r="B205" s="5" t="n">
        <v>20788</v>
      </c>
      <c r="C205" s="5" t="n">
        <v>13018</v>
      </c>
    </row>
    <row r="206" spans="1:3">
      <c r="A206" s="4" t="s">
        <v>3476</v>
      </c>
    </row>
    <row r="207" spans="1:3">
      <c r="A207" s="3" t="s">
        <v>2885</v>
      </c>
    </row>
    <row r="208" spans="1:3">
      <c r="A208" s="4" t="s">
        <v>3277</v>
      </c>
      <c r="B208" s="5" t="n">
        <v>8842</v>
      </c>
      <c r="C208" s="5" t="n">
        <v>7791</v>
      </c>
    </row>
    <row r="209" spans="1:3">
      <c r="A209" s="4" t="s">
        <v>3477</v>
      </c>
    </row>
    <row r="210" spans="1:3">
      <c r="A210" s="3" t="s">
        <v>2885</v>
      </c>
    </row>
    <row r="211" spans="1:3">
      <c r="A211" s="4" t="s">
        <v>3277</v>
      </c>
      <c r="B211" s="5" t="n">
        <v>16684</v>
      </c>
      <c r="C211" s="5" t="n">
        <v>6529</v>
      </c>
    </row>
    <row r="212" spans="1:3">
      <c r="A212" s="4" t="s">
        <v>3478</v>
      </c>
    </row>
    <row r="213" spans="1:3">
      <c r="A213" s="3" t="s">
        <v>2885</v>
      </c>
    </row>
    <row r="214" spans="1:3">
      <c r="A214" s="4" t="s">
        <v>3277</v>
      </c>
      <c r="B214" s="5" t="n">
        <v>4364</v>
      </c>
      <c r="C214" s="5" t="n">
        <v>3381</v>
      </c>
    </row>
    <row r="215" spans="1:3">
      <c r="A215" s="4" t="s">
        <v>3479</v>
      </c>
    </row>
    <row r="216" spans="1:3">
      <c r="A216" s="3" t="s">
        <v>2885</v>
      </c>
    </row>
    <row r="217" spans="1:3">
      <c r="A217" s="4" t="s">
        <v>3277</v>
      </c>
      <c r="B217" s="5" t="n">
        <v>3529</v>
      </c>
      <c r="C217" s="5" t="n">
        <v>4134</v>
      </c>
    </row>
    <row r="218" spans="1:3">
      <c r="A218" s="4" t="s">
        <v>3480</v>
      </c>
    </row>
    <row r="219" spans="1:3">
      <c r="A219" s="3" t="s">
        <v>2885</v>
      </c>
    </row>
    <row r="220" spans="1:3">
      <c r="A220" s="4" t="s">
        <v>3277</v>
      </c>
      <c r="B220" s="5" t="n">
        <v>15007</v>
      </c>
      <c r="C220" s="5" t="n">
        <v>9918</v>
      </c>
    </row>
    <row r="221" spans="1:3">
      <c r="A221" s="4" t="s">
        <v>3481</v>
      </c>
    </row>
    <row r="222" spans="1:3">
      <c r="A222" s="3" t="s">
        <v>2885</v>
      </c>
    </row>
    <row r="223" spans="1:3">
      <c r="A223" s="4" t="s">
        <v>3277</v>
      </c>
      <c r="B223" s="5" t="n">
        <v>5021</v>
      </c>
      <c r="C223" s="5" t="n">
        <v>4789</v>
      </c>
    </row>
    <row r="224" spans="1:3">
      <c r="A224" s="4" t="s">
        <v>3482</v>
      </c>
    </row>
    <row r="225" spans="1:3">
      <c r="A225" s="3" t="s">
        <v>2885</v>
      </c>
    </row>
    <row r="226" spans="1:3">
      <c r="A226" s="4" t="s">
        <v>3277</v>
      </c>
      <c r="B226" s="5" t="n">
        <v>2350</v>
      </c>
      <c r="C226" s="5" t="n">
        <v>3261</v>
      </c>
    </row>
    <row r="227" spans="1:3">
      <c r="A227" s="4" t="s">
        <v>3483</v>
      </c>
    </row>
    <row r="228" spans="1:3">
      <c r="A228" s="3" t="s">
        <v>2885</v>
      </c>
    </row>
    <row r="229" spans="1:3">
      <c r="A229" s="4" t="s">
        <v>3277</v>
      </c>
      <c r="B229" s="5" t="n">
        <v>86215</v>
      </c>
      <c r="C229" s="5" t="n">
        <v>90777</v>
      </c>
    </row>
    <row r="230" spans="1:3">
      <c r="A230" s="4" t="s">
        <v>3484</v>
      </c>
    </row>
    <row r="231" spans="1:3">
      <c r="A231" s="3" t="s">
        <v>2885</v>
      </c>
    </row>
    <row r="232" spans="1:3">
      <c r="A232" s="4" t="s">
        <v>3277</v>
      </c>
      <c r="B232" s="5" t="n">
        <v>17944</v>
      </c>
      <c r="C232" s="5" t="n">
        <v>16162</v>
      </c>
    </row>
    <row r="233" spans="1:3">
      <c r="A233" s="4" t="s">
        <v>3485</v>
      </c>
    </row>
    <row r="234" spans="1:3">
      <c r="A234" s="3" t="s">
        <v>2885</v>
      </c>
    </row>
    <row r="235" spans="1:3">
      <c r="A235" s="4" t="s">
        <v>3277</v>
      </c>
      <c r="B235" s="5" t="n">
        <v>7399</v>
      </c>
      <c r="C235" s="5" t="n">
        <v>7179</v>
      </c>
    </row>
    <row r="236" spans="1:3">
      <c r="A236" s="4" t="s">
        <v>3486</v>
      </c>
    </row>
    <row r="237" spans="1:3">
      <c r="A237" s="3" t="s">
        <v>2885</v>
      </c>
    </row>
    <row r="238" spans="1:3">
      <c r="A238" s="4" t="s">
        <v>3277</v>
      </c>
      <c r="B238" s="5" t="n">
        <v>0</v>
      </c>
    </row>
    <row r="239" spans="1:3">
      <c r="A239" s="4" t="s">
        <v>3487</v>
      </c>
    </row>
    <row r="240" spans="1:3">
      <c r="A240" s="3" t="s">
        <v>2885</v>
      </c>
    </row>
    <row r="241" spans="1:3">
      <c r="A241" s="4" t="s">
        <v>3277</v>
      </c>
      <c r="B241" s="5" t="n">
        <v>7470</v>
      </c>
      <c r="C241" s="5" t="n">
        <v>6983</v>
      </c>
    </row>
    <row r="242" spans="1:3">
      <c r="A242" s="4" t="s">
        <v>3488</v>
      </c>
    </row>
    <row r="243" spans="1:3">
      <c r="A243" s="3" t="s">
        <v>2885</v>
      </c>
    </row>
    <row r="244" spans="1:3">
      <c r="A244" s="4" t="s">
        <v>3277</v>
      </c>
      <c r="B244" s="5" t="n">
        <v>1312</v>
      </c>
      <c r="C244" s="5" t="n">
        <v>1624</v>
      </c>
    </row>
    <row r="245" spans="1:3">
      <c r="A245" s="4" t="s">
        <v>3489</v>
      </c>
    </row>
    <row r="246" spans="1:3">
      <c r="A246" s="3" t="s">
        <v>2885</v>
      </c>
    </row>
    <row r="247" spans="1:3">
      <c r="A247" s="4" t="s">
        <v>3277</v>
      </c>
      <c r="B247" s="5" t="n">
        <v>7480</v>
      </c>
      <c r="C247" s="5" t="n">
        <v>7148</v>
      </c>
    </row>
    <row r="248" spans="1:3">
      <c r="A248" s="4" t="s">
        <v>3490</v>
      </c>
    </row>
    <row r="249" spans="1:3">
      <c r="A249" s="3" t="s">
        <v>2885</v>
      </c>
    </row>
    <row r="250" spans="1:3">
      <c r="A250" s="4" t="s">
        <v>3277</v>
      </c>
      <c r="B250" s="5" t="n">
        <v>5529</v>
      </c>
      <c r="C250" s="5" t="n">
        <v>5070</v>
      </c>
    </row>
    <row r="251" spans="1:3">
      <c r="A251" s="4" t="s">
        <v>3491</v>
      </c>
    </row>
    <row r="252" spans="1:3">
      <c r="A252" s="3" t="s">
        <v>2885</v>
      </c>
    </row>
    <row r="253" spans="1:3">
      <c r="A253" s="4" t="s">
        <v>3277</v>
      </c>
      <c r="B253" s="5" t="n">
        <v>7380</v>
      </c>
      <c r="C253" s="5" t="n">
        <v>7529</v>
      </c>
    </row>
    <row r="254" spans="1:3">
      <c r="A254" s="4" t="s">
        <v>3492</v>
      </c>
    </row>
    <row r="255" spans="1:3">
      <c r="A255" s="3" t="s">
        <v>2885</v>
      </c>
    </row>
    <row r="256" spans="1:3">
      <c r="A256" s="4" t="s">
        <v>3277</v>
      </c>
      <c r="B256" s="5" t="n">
        <v>6065</v>
      </c>
      <c r="C256" s="5" t="n">
        <v>6152</v>
      </c>
    </row>
    <row r="257" spans="1:3">
      <c r="A257" s="4" t="s">
        <v>3493</v>
      </c>
    </row>
    <row r="258" spans="1:3">
      <c r="A258" s="3" t="s">
        <v>2885</v>
      </c>
    </row>
    <row r="259" spans="1:3">
      <c r="A259" s="4" t="s">
        <v>3277</v>
      </c>
      <c r="B259" s="5" t="n">
        <v>3899</v>
      </c>
      <c r="C259" s="5" t="n">
        <v>3171</v>
      </c>
    </row>
    <row r="260" spans="1:3">
      <c r="A260" s="4" t="s">
        <v>3494</v>
      </c>
    </row>
    <row r="261" spans="1:3">
      <c r="A261" s="3" t="s">
        <v>2885</v>
      </c>
    </row>
    <row r="262" spans="1:3">
      <c r="A262" s="4" t="s">
        <v>3277</v>
      </c>
      <c r="B262" s="5" t="n">
        <v>3447</v>
      </c>
      <c r="C262" s="5" t="n">
        <v>3920</v>
      </c>
    </row>
    <row r="263" spans="1:3">
      <c r="A263" s="4" t="s">
        <v>3495</v>
      </c>
    </row>
    <row r="264" spans="1:3">
      <c r="A264" s="3" t="s">
        <v>2885</v>
      </c>
    </row>
    <row r="265" spans="1:3">
      <c r="A265" s="4" t="s">
        <v>3277</v>
      </c>
      <c r="B265" s="5" t="n">
        <v>18289</v>
      </c>
      <c r="C265" s="5" t="n">
        <v>21302</v>
      </c>
    </row>
    <row r="266" spans="1:3">
      <c r="A266" s="4" t="s">
        <v>3496</v>
      </c>
    </row>
    <row r="267" spans="1:3">
      <c r="A267" s="3" t="s">
        <v>2885</v>
      </c>
    </row>
    <row r="268" spans="1:3">
      <c r="A268" s="4" t="s">
        <v>3277</v>
      </c>
      <c r="B268" s="5" t="n">
        <v>4370</v>
      </c>
      <c r="C268" s="5" t="n">
        <v>4535</v>
      </c>
    </row>
    <row r="269" spans="1:3">
      <c r="A269" s="4" t="s">
        <v>3497</v>
      </c>
    </row>
    <row r="270" spans="1:3">
      <c r="A270" s="3" t="s">
        <v>2885</v>
      </c>
    </row>
    <row r="271" spans="1:3">
      <c r="A271" s="4" t="s">
        <v>3277</v>
      </c>
      <c r="B271" s="5" t="n">
        <v>2676</v>
      </c>
      <c r="C271" s="5" t="n">
        <v>2947</v>
      </c>
    </row>
    <row r="272" spans="1:3">
      <c r="A272" s="4" t="s">
        <v>3498</v>
      </c>
    </row>
    <row r="273" spans="1:3">
      <c r="A273" s="3" t="s">
        <v>2885</v>
      </c>
    </row>
    <row r="274" spans="1:3">
      <c r="A274" s="4" t="s">
        <v>3277</v>
      </c>
      <c r="B274" s="5" t="n">
        <v>132416</v>
      </c>
      <c r="C274" s="5" t="n">
        <v>128985</v>
      </c>
    </row>
    <row r="275" spans="1:3">
      <c r="A275" s="4" t="s">
        <v>3499</v>
      </c>
    </row>
    <row r="276" spans="1:3">
      <c r="A276" s="3" t="s">
        <v>2885</v>
      </c>
    </row>
    <row r="277" spans="1:3">
      <c r="A277" s="4" t="s">
        <v>3277</v>
      </c>
      <c r="B277" s="5" t="n">
        <v>17648</v>
      </c>
      <c r="C277" s="5" t="n">
        <v>18501</v>
      </c>
    </row>
    <row r="278" spans="1:3">
      <c r="A278" s="4" t="s">
        <v>3500</v>
      </c>
    </row>
    <row r="279" spans="1:3">
      <c r="A279" s="3" t="s">
        <v>2885</v>
      </c>
    </row>
    <row r="280" spans="1:3">
      <c r="A280" s="4" t="s">
        <v>3277</v>
      </c>
      <c r="B280" s="5" t="n">
        <v>9172</v>
      </c>
      <c r="C280" s="5" t="n">
        <v>8084</v>
      </c>
    </row>
    <row r="281" spans="1:3">
      <c r="A281" s="4" t="s">
        <v>3501</v>
      </c>
    </row>
    <row r="282" spans="1:3">
      <c r="A282" s="3" t="s">
        <v>2885</v>
      </c>
    </row>
    <row r="283" spans="1:3">
      <c r="A283" s="4" t="s">
        <v>3277</v>
      </c>
      <c r="B283" s="5" t="n">
        <v>0</v>
      </c>
    </row>
    <row r="284" spans="1:3">
      <c r="A284" s="4" t="s">
        <v>3502</v>
      </c>
    </row>
    <row r="285" spans="1:3">
      <c r="A285" s="3" t="s">
        <v>2885</v>
      </c>
    </row>
    <row r="286" spans="1:3">
      <c r="A286" s="4" t="s">
        <v>3277</v>
      </c>
      <c r="B286" s="5" t="n">
        <v>5787</v>
      </c>
      <c r="C286" s="5" t="n">
        <v>7734</v>
      </c>
    </row>
    <row r="287" spans="1:3">
      <c r="A287" s="4" t="s">
        <v>3503</v>
      </c>
    </row>
    <row r="288" spans="1:3">
      <c r="A288" s="3" t="s">
        <v>2885</v>
      </c>
    </row>
    <row r="289" spans="1:3">
      <c r="A289" s="4" t="s">
        <v>3277</v>
      </c>
      <c r="B289" s="5" t="n">
        <v>1070</v>
      </c>
      <c r="C289" s="5" t="n">
        <v>746</v>
      </c>
    </row>
    <row r="290" spans="1:3">
      <c r="A290" s="4" t="s">
        <v>3504</v>
      </c>
    </row>
    <row r="291" spans="1:3">
      <c r="A291" s="3" t="s">
        <v>2885</v>
      </c>
    </row>
    <row r="292" spans="1:3">
      <c r="A292" s="4" t="s">
        <v>3277</v>
      </c>
      <c r="B292" s="5" t="n">
        <v>15631</v>
      </c>
      <c r="C292" s="5" t="n">
        <v>12315</v>
      </c>
    </row>
    <row r="293" spans="1:3">
      <c r="A293" s="4" t="s">
        <v>3505</v>
      </c>
    </row>
    <row r="294" spans="1:3">
      <c r="A294" s="3" t="s">
        <v>2885</v>
      </c>
    </row>
    <row r="295" spans="1:3">
      <c r="A295" s="4" t="s">
        <v>3277</v>
      </c>
      <c r="B295" s="5" t="n">
        <v>11558</v>
      </c>
      <c r="C295" s="5" t="n">
        <v>10255</v>
      </c>
    </row>
    <row r="296" spans="1:3">
      <c r="A296" s="4" t="s">
        <v>3506</v>
      </c>
    </row>
    <row r="297" spans="1:3">
      <c r="A297" s="3" t="s">
        <v>2885</v>
      </c>
    </row>
    <row r="298" spans="1:3">
      <c r="A298" s="4" t="s">
        <v>3277</v>
      </c>
      <c r="B298" s="5" t="n">
        <v>15257</v>
      </c>
      <c r="C298" s="5" t="n">
        <v>15287</v>
      </c>
    </row>
    <row r="299" spans="1:3">
      <c r="A299" s="4" t="s">
        <v>3507</v>
      </c>
    </row>
    <row r="300" spans="1:3">
      <c r="A300" s="3" t="s">
        <v>2885</v>
      </c>
    </row>
    <row r="301" spans="1:3">
      <c r="A301" s="4" t="s">
        <v>3277</v>
      </c>
      <c r="B301" s="5" t="n">
        <v>14919</v>
      </c>
      <c r="C301" s="5" t="n">
        <v>12169</v>
      </c>
    </row>
    <row r="302" spans="1:3">
      <c r="A302" s="4" t="s">
        <v>3508</v>
      </c>
    </row>
    <row r="303" spans="1:3">
      <c r="A303" s="3" t="s">
        <v>2885</v>
      </c>
    </row>
    <row r="304" spans="1:3">
      <c r="A304" s="4" t="s">
        <v>3277</v>
      </c>
      <c r="B304" s="5" t="n">
        <v>6485</v>
      </c>
      <c r="C304" s="5" t="n">
        <v>7239</v>
      </c>
    </row>
    <row r="305" spans="1:3">
      <c r="A305" s="4" t="s">
        <v>3509</v>
      </c>
    </row>
    <row r="306" spans="1:3">
      <c r="A306" s="3" t="s">
        <v>2885</v>
      </c>
    </row>
    <row r="307" spans="1:3">
      <c r="A307" s="4" t="s">
        <v>3277</v>
      </c>
      <c r="B307" s="5" t="n">
        <v>4426</v>
      </c>
      <c r="C307" s="5" t="n">
        <v>6325</v>
      </c>
    </row>
    <row r="308" spans="1:3">
      <c r="A308" s="4" t="s">
        <v>3510</v>
      </c>
    </row>
    <row r="309" spans="1:3">
      <c r="A309" s="3" t="s">
        <v>2885</v>
      </c>
    </row>
    <row r="310" spans="1:3">
      <c r="A310" s="4" t="s">
        <v>3277</v>
      </c>
      <c r="B310" s="5" t="n">
        <v>30463</v>
      </c>
      <c r="C310" s="5" t="n">
        <v>22444</v>
      </c>
    </row>
    <row r="311" spans="1:3">
      <c r="A311" s="4" t="s">
        <v>3511</v>
      </c>
    </row>
    <row r="312" spans="1:3">
      <c r="A312" s="3" t="s">
        <v>2885</v>
      </c>
    </row>
    <row r="313" spans="1:3">
      <c r="A313" s="4" t="s">
        <v>3277</v>
      </c>
      <c r="B313" s="5" t="n">
        <v>8719</v>
      </c>
      <c r="C313" s="5" t="n">
        <v>7886</v>
      </c>
    </row>
    <row r="314" spans="1:3">
      <c r="A314" s="4" t="s">
        <v>3512</v>
      </c>
    </row>
    <row r="315" spans="1:3">
      <c r="A315" s="3" t="s">
        <v>2885</v>
      </c>
    </row>
    <row r="316" spans="1:3">
      <c r="A316" s="4" t="s">
        <v>3277</v>
      </c>
      <c r="B316" s="6" t="n">
        <v>2097</v>
      </c>
      <c r="C316" s="6" t="n">
        <v>2877</v>
      </c>
    </row>
    <row r="317" spans="1:3">
      <c r="A317" s="4" t="s">
        <v>3235</v>
      </c>
    </row>
    <row r="318" spans="1:3">
      <c r="A318" s="3" t="s">
        <v>2885</v>
      </c>
    </row>
    <row r="319" spans="1:3">
      <c r="A319" s="4" t="s">
        <v>3232</v>
      </c>
      <c r="B319" s="4" t="s">
        <v>3236</v>
      </c>
      <c r="C319" s="4" t="s">
        <v>3237</v>
      </c>
    </row>
    <row r="320" spans="1:3">
      <c r="A320" s="4" t="s">
        <v>3513</v>
      </c>
    </row>
    <row r="321" spans="1:3">
      <c r="A321" s="3" t="s">
        <v>2885</v>
      </c>
    </row>
    <row r="322" spans="1:3">
      <c r="A322" s="4" t="s">
        <v>3232</v>
      </c>
      <c r="B322" s="4" t="s">
        <v>3514</v>
      </c>
      <c r="C322" s="4" t="s">
        <v>3515</v>
      </c>
    </row>
    <row r="323" spans="1:3">
      <c r="A323" s="4" t="s">
        <v>3516</v>
      </c>
    </row>
    <row r="324" spans="1:3">
      <c r="A324" s="3" t="s">
        <v>2885</v>
      </c>
    </row>
    <row r="325" spans="1:3">
      <c r="A325" s="4" t="s">
        <v>3232</v>
      </c>
      <c r="B325" s="4" t="s">
        <v>3517</v>
      </c>
      <c r="C325" s="4" t="s">
        <v>3322</v>
      </c>
    </row>
    <row r="326" spans="1:3">
      <c r="A326" s="4" t="s">
        <v>3518</v>
      </c>
    </row>
    <row r="327" spans="1:3">
      <c r="A327" s="3" t="s">
        <v>2885</v>
      </c>
    </row>
    <row r="328" spans="1:3">
      <c r="A328" s="4" t="s">
        <v>3232</v>
      </c>
      <c r="B328" s="4" t="s">
        <v>2264</v>
      </c>
    </row>
    <row r="329" spans="1:3">
      <c r="A329" s="4" t="s">
        <v>3519</v>
      </c>
    </row>
    <row r="330" spans="1:3">
      <c r="A330" s="3" t="s">
        <v>2885</v>
      </c>
    </row>
    <row r="331" spans="1:3">
      <c r="A331" s="4" t="s">
        <v>3232</v>
      </c>
      <c r="B331" s="4" t="s">
        <v>3520</v>
      </c>
      <c r="C331" s="4" t="s">
        <v>3521</v>
      </c>
    </row>
    <row r="332" spans="1:3">
      <c r="A332" s="4" t="s">
        <v>3522</v>
      </c>
    </row>
    <row r="333" spans="1:3">
      <c r="A333" s="3" t="s">
        <v>2885</v>
      </c>
    </row>
    <row r="334" spans="1:3">
      <c r="A334" s="4" t="s">
        <v>3232</v>
      </c>
      <c r="B334" s="4" t="s">
        <v>3523</v>
      </c>
      <c r="C334" s="4" t="s">
        <v>3524</v>
      </c>
    </row>
    <row r="335" spans="1:3">
      <c r="A335" s="4" t="s">
        <v>3525</v>
      </c>
    </row>
    <row r="336" spans="1:3">
      <c r="A336" s="3" t="s">
        <v>2885</v>
      </c>
    </row>
    <row r="337" spans="1:3">
      <c r="A337" s="4" t="s">
        <v>3232</v>
      </c>
      <c r="B337" s="4" t="s">
        <v>3526</v>
      </c>
      <c r="C337" s="4" t="s">
        <v>3527</v>
      </c>
    </row>
    <row r="338" spans="1:3">
      <c r="A338" s="4" t="s">
        <v>3528</v>
      </c>
    </row>
    <row r="339" spans="1:3">
      <c r="A339" s="3" t="s">
        <v>2885</v>
      </c>
    </row>
    <row r="340" spans="1:3">
      <c r="A340" s="4" t="s">
        <v>3232</v>
      </c>
      <c r="B340" s="4" t="s">
        <v>3529</v>
      </c>
      <c r="C340" s="4" t="s">
        <v>3530</v>
      </c>
    </row>
    <row r="341" spans="1:3">
      <c r="A341" s="4" t="s">
        <v>3531</v>
      </c>
    </row>
    <row r="342" spans="1:3">
      <c r="A342" s="3" t="s">
        <v>2885</v>
      </c>
    </row>
    <row r="343" spans="1:3">
      <c r="A343" s="4" t="s">
        <v>3232</v>
      </c>
      <c r="B343" s="4" t="s">
        <v>3532</v>
      </c>
      <c r="C343" s="4" t="s">
        <v>3533</v>
      </c>
    </row>
    <row r="344" spans="1:3">
      <c r="A344" s="4" t="s">
        <v>3534</v>
      </c>
    </row>
    <row r="345" spans="1:3">
      <c r="A345" s="3" t="s">
        <v>2885</v>
      </c>
    </row>
    <row r="346" spans="1:3">
      <c r="A346" s="4" t="s">
        <v>3232</v>
      </c>
      <c r="B346" s="4" t="s">
        <v>3535</v>
      </c>
      <c r="C346" s="4" t="s">
        <v>3536</v>
      </c>
    </row>
    <row r="347" spans="1:3">
      <c r="A347" s="4" t="s">
        <v>3537</v>
      </c>
    </row>
    <row r="348" spans="1:3">
      <c r="A348" s="3" t="s">
        <v>2885</v>
      </c>
    </row>
    <row r="349" spans="1:3">
      <c r="A349" s="4" t="s">
        <v>3232</v>
      </c>
      <c r="B349" s="4" t="s">
        <v>3538</v>
      </c>
      <c r="C349" s="4" t="s">
        <v>3539</v>
      </c>
    </row>
    <row r="350" spans="1:3">
      <c r="A350" s="4" t="s">
        <v>3540</v>
      </c>
    </row>
    <row r="351" spans="1:3">
      <c r="A351" s="3" t="s">
        <v>2885</v>
      </c>
    </row>
    <row r="352" spans="1:3">
      <c r="A352" s="4" t="s">
        <v>3232</v>
      </c>
      <c r="B352" s="4" t="s">
        <v>3541</v>
      </c>
      <c r="C352" s="4" t="s">
        <v>3542</v>
      </c>
    </row>
    <row r="353" spans="1:3">
      <c r="A353" s="4" t="s">
        <v>3543</v>
      </c>
    </row>
    <row r="354" spans="1:3">
      <c r="A354" s="3" t="s">
        <v>2885</v>
      </c>
    </row>
    <row r="355" spans="1:3">
      <c r="A355" s="4" t="s">
        <v>3232</v>
      </c>
      <c r="B355" s="4" t="s">
        <v>3544</v>
      </c>
      <c r="C355" s="4" t="s">
        <v>3545</v>
      </c>
    </row>
    <row r="356" spans="1:3">
      <c r="A356" s="4" t="s">
        <v>3546</v>
      </c>
    </row>
    <row r="357" spans="1:3">
      <c r="A357" s="3" t="s">
        <v>2885</v>
      </c>
    </row>
    <row r="358" spans="1:3">
      <c r="A358" s="4" t="s">
        <v>3232</v>
      </c>
      <c r="B358" s="4" t="s">
        <v>3547</v>
      </c>
      <c r="C358" s="4" t="s">
        <v>3548</v>
      </c>
    </row>
    <row r="359" spans="1:3">
      <c r="A359" s="4" t="s">
        <v>3549</v>
      </c>
    </row>
    <row r="360" spans="1:3">
      <c r="A360" s="3" t="s">
        <v>2885</v>
      </c>
    </row>
    <row r="361" spans="1:3">
      <c r="A361" s="4" t="s">
        <v>3232</v>
      </c>
      <c r="B361" s="4" t="s">
        <v>3550</v>
      </c>
      <c r="C361" s="4" t="s">
        <v>3551</v>
      </c>
    </row>
    <row r="362" spans="1:3">
      <c r="A362" s="4" t="s">
        <v>3552</v>
      </c>
    </row>
    <row r="363" spans="1:3">
      <c r="A363" s="3" t="s">
        <v>2885</v>
      </c>
    </row>
    <row r="364" spans="1:3">
      <c r="A364" s="4" t="s">
        <v>3232</v>
      </c>
      <c r="B364" s="4" t="s">
        <v>3553</v>
      </c>
      <c r="C364" s="4" t="s">
        <v>3554</v>
      </c>
    </row>
    <row r="365" spans="1:3">
      <c r="A365" s="4" t="s">
        <v>3555</v>
      </c>
    </row>
    <row r="366" spans="1:3">
      <c r="A366" s="3" t="s">
        <v>2885</v>
      </c>
    </row>
    <row r="367" spans="1:3">
      <c r="A367" s="4" t="s">
        <v>3232</v>
      </c>
      <c r="B367" s="4" t="s">
        <v>3556</v>
      </c>
      <c r="C367" s="4" t="s">
        <v>3557</v>
      </c>
    </row>
    <row r="368" spans="1:3">
      <c r="A368" s="4" t="s">
        <v>3558</v>
      </c>
    </row>
    <row r="369" spans="1:3">
      <c r="A369" s="3" t="s">
        <v>2885</v>
      </c>
    </row>
    <row r="370" spans="1:3">
      <c r="A370" s="4" t="s">
        <v>3232</v>
      </c>
      <c r="B370" s="4" t="s">
        <v>3356</v>
      </c>
      <c r="C370" s="4" t="s">
        <v>2451</v>
      </c>
    </row>
    <row r="371" spans="1:3">
      <c r="A371" s="4" t="s">
        <v>3559</v>
      </c>
    </row>
    <row r="372" spans="1:3">
      <c r="A372" s="3" t="s">
        <v>2885</v>
      </c>
    </row>
    <row r="373" spans="1:3">
      <c r="A373" s="4" t="s">
        <v>3232</v>
      </c>
      <c r="B373" s="4" t="s">
        <v>3323</v>
      </c>
      <c r="C373" s="4" t="s">
        <v>2290</v>
      </c>
    </row>
    <row r="374" spans="1:3">
      <c r="A374" s="4" t="s">
        <v>3560</v>
      </c>
    </row>
    <row r="375" spans="1:3">
      <c r="A375" s="3" t="s">
        <v>2885</v>
      </c>
    </row>
    <row r="376" spans="1:3">
      <c r="A376" s="4" t="s">
        <v>3232</v>
      </c>
      <c r="B376" s="4" t="s">
        <v>2112</v>
      </c>
      <c r="C376" s="4" t="s">
        <v>2451</v>
      </c>
    </row>
    <row r="377" spans="1:3">
      <c r="A377" s="4" t="s">
        <v>3561</v>
      </c>
    </row>
    <row r="378" spans="1:3">
      <c r="A378" s="3" t="s">
        <v>2885</v>
      </c>
    </row>
    <row r="379" spans="1:3">
      <c r="A379" s="4" t="s">
        <v>3232</v>
      </c>
      <c r="B379" s="4" t="s">
        <v>3562</v>
      </c>
      <c r="C379" s="4" t="s">
        <v>2289</v>
      </c>
    </row>
    <row r="380" spans="1:3">
      <c r="A380" s="4" t="s">
        <v>3563</v>
      </c>
    </row>
    <row r="381" spans="1:3">
      <c r="A381" s="3" t="s">
        <v>2885</v>
      </c>
    </row>
    <row r="382" spans="1:3">
      <c r="A382" s="4" t="s">
        <v>3232</v>
      </c>
      <c r="B382" s="4" t="s">
        <v>3564</v>
      </c>
      <c r="C382" s="4" t="s">
        <v>3565</v>
      </c>
    </row>
    <row r="383" spans="1:3">
      <c r="A383" s="4" t="s">
        <v>3566</v>
      </c>
    </row>
    <row r="384" spans="1:3">
      <c r="A384" s="3" t="s">
        <v>2885</v>
      </c>
    </row>
    <row r="385" spans="1:3">
      <c r="A385" s="4" t="s">
        <v>3232</v>
      </c>
      <c r="B385" s="4" t="s">
        <v>1470</v>
      </c>
      <c r="C385" s="4" t="s">
        <v>3567</v>
      </c>
    </row>
    <row r="386" spans="1:3">
      <c r="A386" s="4" t="s">
        <v>3568</v>
      </c>
    </row>
    <row r="387" spans="1:3">
      <c r="A387" s="3" t="s">
        <v>2885</v>
      </c>
    </row>
    <row r="388" spans="1:3">
      <c r="A388" s="4" t="s">
        <v>3232</v>
      </c>
      <c r="B388" s="4" t="s">
        <v>3569</v>
      </c>
      <c r="C388" s="4" t="s">
        <v>3570</v>
      </c>
    </row>
    <row r="389" spans="1:3">
      <c r="A389" s="4" t="s">
        <v>3571</v>
      </c>
    </row>
    <row r="390" spans="1:3">
      <c r="A390" s="3" t="s">
        <v>2885</v>
      </c>
    </row>
    <row r="391" spans="1:3">
      <c r="A391" s="4" t="s">
        <v>3232</v>
      </c>
      <c r="B391" s="4" t="s">
        <v>3572</v>
      </c>
      <c r="C391" s="4" t="s">
        <v>3573</v>
      </c>
    </row>
    <row r="392" spans="1:3">
      <c r="A392" s="4" t="s">
        <v>3574</v>
      </c>
    </row>
    <row r="393" spans="1:3">
      <c r="A393" s="3" t="s">
        <v>2885</v>
      </c>
    </row>
    <row r="394" spans="1:3">
      <c r="A394" s="4" t="s">
        <v>3232</v>
      </c>
      <c r="B394" s="4" t="s">
        <v>3575</v>
      </c>
      <c r="C394" s="4" t="s">
        <v>3576</v>
      </c>
    </row>
    <row r="395" spans="1:3">
      <c r="A395" s="4" t="s">
        <v>3577</v>
      </c>
    </row>
    <row r="396" spans="1:3">
      <c r="A396" s="3" t="s">
        <v>2885</v>
      </c>
    </row>
    <row r="397" spans="1:3">
      <c r="A397" s="4" t="s">
        <v>3232</v>
      </c>
      <c r="B397" s="4" t="s">
        <v>3553</v>
      </c>
      <c r="C397" s="4" t="s">
        <v>3553</v>
      </c>
    </row>
    <row r="398" spans="1:3">
      <c r="A398" s="4" t="s">
        <v>3578</v>
      </c>
    </row>
    <row r="399" spans="1:3">
      <c r="A399" s="3" t="s">
        <v>2885</v>
      </c>
    </row>
    <row r="400" spans="1:3">
      <c r="A400" s="4" t="s">
        <v>3232</v>
      </c>
      <c r="B400" s="4" t="s">
        <v>3386</v>
      </c>
      <c r="C400" s="4" t="s">
        <v>3567</v>
      </c>
    </row>
    <row r="401" spans="1:3">
      <c r="A401" s="4" t="s">
        <v>3579</v>
      </c>
    </row>
    <row r="402" spans="1:3">
      <c r="A402" s="3" t="s">
        <v>2885</v>
      </c>
    </row>
    <row r="403" spans="1:3">
      <c r="A403" s="4" t="s">
        <v>3232</v>
      </c>
      <c r="B403" s="4" t="s">
        <v>3580</v>
      </c>
      <c r="C403" s="4" t="s">
        <v>2114</v>
      </c>
    </row>
    <row r="404" spans="1:3">
      <c r="A404" s="4" t="s">
        <v>3581</v>
      </c>
    </row>
    <row r="405" spans="1:3">
      <c r="A405" s="3" t="s">
        <v>2885</v>
      </c>
    </row>
    <row r="406" spans="1:3">
      <c r="A406" s="4" t="s">
        <v>3232</v>
      </c>
      <c r="B406" s="4" t="s">
        <v>3582</v>
      </c>
      <c r="C406" s="4" t="s">
        <v>3517</v>
      </c>
    </row>
    <row r="407" spans="1:3">
      <c r="A407" s="4" t="s">
        <v>3583</v>
      </c>
    </row>
    <row r="408" spans="1:3">
      <c r="A408" s="3" t="s">
        <v>2885</v>
      </c>
    </row>
    <row r="409" spans="1:3">
      <c r="A409" s="4" t="s">
        <v>3232</v>
      </c>
      <c r="B409" s="4" t="s">
        <v>3584</v>
      </c>
      <c r="C409" s="4" t="s">
        <v>3585</v>
      </c>
    </row>
    <row r="410" spans="1:3">
      <c r="A410" s="4" t="s">
        <v>3586</v>
      </c>
    </row>
    <row r="411" spans="1:3">
      <c r="A411" s="3" t="s">
        <v>2885</v>
      </c>
    </row>
    <row r="412" spans="1:3">
      <c r="A412" s="4" t="s">
        <v>3232</v>
      </c>
      <c r="B412" s="4" t="s">
        <v>3364</v>
      </c>
      <c r="C412" s="4" t="s">
        <v>3362</v>
      </c>
    </row>
    <row r="413" spans="1:3">
      <c r="A413" s="4" t="s">
        <v>3587</v>
      </c>
    </row>
    <row r="414" spans="1:3">
      <c r="A414" s="3" t="s">
        <v>2885</v>
      </c>
    </row>
    <row r="415" spans="1:3">
      <c r="A415" s="4" t="s">
        <v>3232</v>
      </c>
      <c r="B415" s="4" t="s">
        <v>2266</v>
      </c>
      <c r="C415" s="4" t="s">
        <v>3588</v>
      </c>
    </row>
    <row r="416" spans="1:3">
      <c r="A416" s="4" t="s">
        <v>3589</v>
      </c>
    </row>
    <row r="417" spans="1:3">
      <c r="A417" s="3" t="s">
        <v>2885</v>
      </c>
    </row>
    <row r="418" spans="1:3">
      <c r="A418" s="4" t="s">
        <v>3232</v>
      </c>
      <c r="B418" s="4" t="s">
        <v>3371</v>
      </c>
      <c r="C418" s="4" t="s">
        <v>3263</v>
      </c>
    </row>
    <row r="419" spans="1:3">
      <c r="A419" s="4" t="s">
        <v>3590</v>
      </c>
    </row>
    <row r="420" spans="1:3">
      <c r="A420" s="3" t="s">
        <v>2885</v>
      </c>
    </row>
    <row r="421" spans="1:3">
      <c r="A421" s="4" t="s">
        <v>3232</v>
      </c>
      <c r="B421" s="4" t="s">
        <v>3567</v>
      </c>
      <c r="C421" s="4" t="s">
        <v>3567</v>
      </c>
    </row>
    <row r="422" spans="1:3">
      <c r="A422" s="4" t="s">
        <v>3591</v>
      </c>
    </row>
    <row r="423" spans="1:3">
      <c r="A423" s="3" t="s">
        <v>2885</v>
      </c>
    </row>
    <row r="424" spans="1:3">
      <c r="A424" s="4" t="s">
        <v>3232</v>
      </c>
      <c r="B424" s="4" t="s">
        <v>3365</v>
      </c>
      <c r="C424" s="4" t="s">
        <v>2290</v>
      </c>
    </row>
    <row r="425" spans="1:3">
      <c r="A425" s="4" t="s">
        <v>3592</v>
      </c>
    </row>
    <row r="426" spans="1:3">
      <c r="A426" s="3" t="s">
        <v>2885</v>
      </c>
    </row>
    <row r="427" spans="1:3">
      <c r="A427" s="4" t="s">
        <v>3232</v>
      </c>
      <c r="B427" s="4" t="s">
        <v>3381</v>
      </c>
      <c r="C427" s="4" t="s">
        <v>3554</v>
      </c>
    </row>
    <row r="428" spans="1:3">
      <c r="A428" s="4" t="s">
        <v>3593</v>
      </c>
    </row>
    <row r="429" spans="1:3">
      <c r="A429" s="3" t="s">
        <v>2885</v>
      </c>
    </row>
    <row r="430" spans="1:3">
      <c r="A430" s="4" t="s">
        <v>3232</v>
      </c>
      <c r="B430" s="4" t="s">
        <v>3594</v>
      </c>
      <c r="C430" s="4" t="s">
        <v>2312</v>
      </c>
    </row>
    <row r="431" spans="1:3">
      <c r="A431" s="4" t="s">
        <v>3595</v>
      </c>
    </row>
    <row r="432" spans="1:3">
      <c r="A432" s="3" t="s">
        <v>2885</v>
      </c>
    </row>
    <row r="433" spans="1:3">
      <c r="A433" s="4" t="s">
        <v>3232</v>
      </c>
      <c r="B433" s="4" t="s">
        <v>3580</v>
      </c>
      <c r="C433" s="4" t="s">
        <v>3596</v>
      </c>
    </row>
    <row r="434" spans="1:3">
      <c r="A434" s="4" t="s">
        <v>3597</v>
      </c>
    </row>
    <row r="435" spans="1:3">
      <c r="A435" s="3" t="s">
        <v>2885</v>
      </c>
    </row>
    <row r="436" spans="1:3">
      <c r="A436" s="4" t="s">
        <v>3232</v>
      </c>
      <c r="B436" s="4" t="s">
        <v>3369</v>
      </c>
      <c r="C436" s="4" t="s">
        <v>3596</v>
      </c>
    </row>
    <row r="437" spans="1:3">
      <c r="A437" s="4" t="s">
        <v>3598</v>
      </c>
    </row>
    <row r="438" spans="1:3">
      <c r="A438" s="3" t="s">
        <v>2885</v>
      </c>
    </row>
    <row r="439" spans="1:3">
      <c r="A439" s="4" t="s">
        <v>3232</v>
      </c>
      <c r="B439" s="4" t="s">
        <v>3599</v>
      </c>
      <c r="C439" s="4" t="s">
        <v>3582</v>
      </c>
    </row>
    <row r="440" spans="1:3">
      <c r="A440" s="4" t="s">
        <v>3600</v>
      </c>
    </row>
    <row r="441" spans="1:3">
      <c r="A441" s="3" t="s">
        <v>2885</v>
      </c>
    </row>
    <row r="442" spans="1:3">
      <c r="A442" s="4" t="s">
        <v>3232</v>
      </c>
      <c r="B442" s="4" t="s">
        <v>3567</v>
      </c>
      <c r="C442" s="4" t="s">
        <v>2290</v>
      </c>
    </row>
    <row r="443" spans="1:3">
      <c r="A443" s="4" t="s">
        <v>3601</v>
      </c>
    </row>
    <row r="444" spans="1:3">
      <c r="A444" s="3" t="s">
        <v>2885</v>
      </c>
    </row>
    <row r="445" spans="1:3">
      <c r="A445" s="4" t="s">
        <v>3232</v>
      </c>
      <c r="B445" s="4" t="s">
        <v>3602</v>
      </c>
      <c r="C445" s="4" t="s">
        <v>3323</v>
      </c>
    </row>
    <row r="446" spans="1:3">
      <c r="A446" s="4" t="s">
        <v>3603</v>
      </c>
    </row>
    <row r="447" spans="1:3">
      <c r="A447" s="3" t="s">
        <v>2885</v>
      </c>
    </row>
    <row r="448" spans="1:3">
      <c r="A448" s="4" t="s">
        <v>3232</v>
      </c>
      <c r="B448" s="4" t="s">
        <v>3564</v>
      </c>
      <c r="C448" s="4" t="s">
        <v>3323</v>
      </c>
    </row>
    <row r="449" spans="1:3">
      <c r="A449" s="4" t="s">
        <v>3604</v>
      </c>
    </row>
    <row r="450" spans="1:3">
      <c r="A450" s="3" t="s">
        <v>2885</v>
      </c>
    </row>
    <row r="451" spans="1:3">
      <c r="A451" s="4" t="s">
        <v>3232</v>
      </c>
      <c r="B451" s="4" t="s">
        <v>3395</v>
      </c>
      <c r="C451" s="4" t="s">
        <v>3395</v>
      </c>
    </row>
    <row r="452" spans="1:3">
      <c r="A452" s="4" t="s">
        <v>3605</v>
      </c>
    </row>
    <row r="453" spans="1:3">
      <c r="A453" s="3" t="s">
        <v>2885</v>
      </c>
    </row>
    <row r="454" spans="1:3">
      <c r="A454" s="4" t="s">
        <v>3232</v>
      </c>
      <c r="B454" s="4" t="s">
        <v>3365</v>
      </c>
      <c r="C454" s="4" t="s">
        <v>2115</v>
      </c>
    </row>
    <row r="455" spans="1:3">
      <c r="A455" s="4" t="s">
        <v>3606</v>
      </c>
    </row>
    <row r="456" spans="1:3">
      <c r="A456" s="3" t="s">
        <v>2885</v>
      </c>
    </row>
    <row r="457" spans="1:3">
      <c r="A457" s="4" t="s">
        <v>3232</v>
      </c>
      <c r="B457" s="4" t="s">
        <v>3607</v>
      </c>
      <c r="C457" s="4" t="s">
        <v>3607</v>
      </c>
    </row>
    <row r="458" spans="1:3">
      <c r="A458" s="4" t="s">
        <v>3608</v>
      </c>
    </row>
    <row r="459" spans="1:3">
      <c r="A459" s="3" t="s">
        <v>2885</v>
      </c>
    </row>
    <row r="460" spans="1:3">
      <c r="A460" s="4" t="s">
        <v>3232</v>
      </c>
      <c r="B460" s="4" t="s">
        <v>3342</v>
      </c>
      <c r="C460" s="4" t="s">
        <v>2128</v>
      </c>
    </row>
    <row r="461" spans="1:3">
      <c r="A461" s="4" t="s">
        <v>3609</v>
      </c>
    </row>
    <row r="462" spans="1:3">
      <c r="A462" s="3" t="s">
        <v>2885</v>
      </c>
    </row>
    <row r="463" spans="1:3">
      <c r="A463" s="4" t="s">
        <v>3232</v>
      </c>
      <c r="B463" s="4" t="s">
        <v>3610</v>
      </c>
      <c r="C463" s="4" t="s">
        <v>3564</v>
      </c>
    </row>
    <row r="464" spans="1:3">
      <c r="A464" s="4" t="s">
        <v>3611</v>
      </c>
    </row>
    <row r="465" spans="1:3">
      <c r="A465" s="3" t="s">
        <v>2885</v>
      </c>
    </row>
    <row r="466" spans="1:3">
      <c r="A466" s="4" t="s">
        <v>3232</v>
      </c>
      <c r="B466" s="4" t="s">
        <v>3612</v>
      </c>
      <c r="C466" s="4" t="s">
        <v>3394</v>
      </c>
    </row>
    <row r="467" spans="1:3">
      <c r="A467" s="4" t="s">
        <v>3613</v>
      </c>
    </row>
    <row r="468" spans="1:3">
      <c r="A468" s="3" t="s">
        <v>2885</v>
      </c>
    </row>
    <row r="469" spans="1:3">
      <c r="A469" s="4" t="s">
        <v>3232</v>
      </c>
      <c r="B469" s="4" t="s">
        <v>3614</v>
      </c>
      <c r="C469" s="4" t="s">
        <v>3395</v>
      </c>
    </row>
    <row r="470" spans="1:3">
      <c r="A470" s="4" t="s">
        <v>3615</v>
      </c>
    </row>
    <row r="471" spans="1:3">
      <c r="A471" s="3" t="s">
        <v>2885</v>
      </c>
    </row>
    <row r="472" spans="1:3">
      <c r="A472" s="4" t="s">
        <v>3232</v>
      </c>
      <c r="B472" s="4" t="s">
        <v>3616</v>
      </c>
      <c r="C472" s="4" t="s">
        <v>3392</v>
      </c>
    </row>
    <row r="473" spans="1:3">
      <c r="A473" s="4" t="s">
        <v>3617</v>
      </c>
    </row>
    <row r="474" spans="1:3">
      <c r="A474" s="3" t="s">
        <v>2885</v>
      </c>
    </row>
    <row r="475" spans="1:3">
      <c r="A475" s="4" t="s">
        <v>3232</v>
      </c>
      <c r="B475" s="4" t="s">
        <v>3618</v>
      </c>
      <c r="C475" s="4" t="s">
        <v>3619</v>
      </c>
    </row>
    <row r="476" spans="1:3">
      <c r="A476" s="4" t="s">
        <v>3620</v>
      </c>
    </row>
    <row r="477" spans="1:3">
      <c r="A477" s="3" t="s">
        <v>2885</v>
      </c>
    </row>
    <row r="478" spans="1:3">
      <c r="A478" s="4" t="s">
        <v>3232</v>
      </c>
      <c r="B478" s="4" t="s">
        <v>3569</v>
      </c>
      <c r="C478" s="4" t="s">
        <v>3602</v>
      </c>
    </row>
    <row r="479" spans="1:3">
      <c r="A479" s="4" t="s">
        <v>3621</v>
      </c>
    </row>
    <row r="480" spans="1:3">
      <c r="A480" s="3" t="s">
        <v>2885</v>
      </c>
    </row>
    <row r="481" spans="1:3">
      <c r="A481" s="4" t="s">
        <v>3232</v>
      </c>
      <c r="B481" s="4" t="s">
        <v>2344</v>
      </c>
      <c r="C481" s="4" t="s">
        <v>3582</v>
      </c>
    </row>
    <row r="482" spans="1:3">
      <c r="A482" s="4" t="s">
        <v>3622</v>
      </c>
    </row>
    <row r="483" spans="1:3">
      <c r="A483" s="3" t="s">
        <v>2885</v>
      </c>
    </row>
    <row r="484" spans="1:3">
      <c r="A484" s="4" t="s">
        <v>3232</v>
      </c>
      <c r="B484" s="4" t="s">
        <v>3623</v>
      </c>
      <c r="C484" s="4" t="s">
        <v>2312</v>
      </c>
    </row>
    <row r="485" spans="1:3">
      <c r="A485" s="4" t="s">
        <v>3624</v>
      </c>
    </row>
    <row r="486" spans="1:3">
      <c r="A486" s="3" t="s">
        <v>2885</v>
      </c>
    </row>
    <row r="487" spans="1:3">
      <c r="A487" s="4" t="s">
        <v>3232</v>
      </c>
      <c r="B487" s="4" t="s">
        <v>2322</v>
      </c>
      <c r="C487" s="4" t="s">
        <v>3385</v>
      </c>
    </row>
    <row r="488" spans="1:3">
      <c r="A488" s="4" t="s">
        <v>3625</v>
      </c>
    </row>
    <row r="489" spans="1:3">
      <c r="A489" s="3" t="s">
        <v>2885</v>
      </c>
    </row>
    <row r="490" spans="1:3">
      <c r="A490" s="4" t="s">
        <v>3232</v>
      </c>
      <c r="B490" s="4" t="s">
        <v>3379</v>
      </c>
      <c r="C490" s="4" t="s">
        <v>3626</v>
      </c>
    </row>
    <row r="491" spans="1:3">
      <c r="A491" s="4" t="s">
        <v>3627</v>
      </c>
    </row>
    <row r="492" spans="1:3">
      <c r="A492" s="3" t="s">
        <v>2885</v>
      </c>
    </row>
    <row r="493" spans="1:3">
      <c r="A493" s="4" t="s">
        <v>3232</v>
      </c>
      <c r="B493" s="4" t="s">
        <v>3557</v>
      </c>
      <c r="C493" s="4" t="s">
        <v>3612</v>
      </c>
    </row>
    <row r="494" spans="1:3">
      <c r="A494" s="4" t="s">
        <v>3628</v>
      </c>
    </row>
    <row r="495" spans="1:3">
      <c r="A495" s="3" t="s">
        <v>2885</v>
      </c>
    </row>
    <row r="496" spans="1:3">
      <c r="A496" s="4" t="s">
        <v>3232</v>
      </c>
      <c r="B496" s="4" t="s">
        <v>3619</v>
      </c>
      <c r="C496" s="4" t="s">
        <v>3246</v>
      </c>
    </row>
    <row r="497" spans="1:3">
      <c r="A497" s="4" t="s">
        <v>3629</v>
      </c>
    </row>
    <row r="498" spans="1:3">
      <c r="A498" s="3" t="s">
        <v>2885</v>
      </c>
    </row>
    <row r="499" spans="1:3">
      <c r="A499" s="4" t="s">
        <v>3232</v>
      </c>
      <c r="B499" s="4" t="s">
        <v>3630</v>
      </c>
      <c r="C499" s="4" t="s">
        <v>3631</v>
      </c>
    </row>
    <row r="500" spans="1:3">
      <c r="A500" s="4" t="s">
        <v>3632</v>
      </c>
    </row>
    <row r="501" spans="1:3">
      <c r="A501" s="3" t="s">
        <v>2885</v>
      </c>
    </row>
    <row r="502" spans="1:3">
      <c r="A502" s="4" t="s">
        <v>3232</v>
      </c>
      <c r="B502" s="4" t="s">
        <v>3565</v>
      </c>
      <c r="C502" s="4" t="s">
        <v>2112</v>
      </c>
    </row>
    <row r="503" spans="1:3">
      <c r="A503" s="4" t="s">
        <v>3633</v>
      </c>
    </row>
    <row r="504" spans="1:3">
      <c r="A504" s="3" t="s">
        <v>2885</v>
      </c>
    </row>
    <row r="505" spans="1:3">
      <c r="A505" s="4" t="s">
        <v>3232</v>
      </c>
      <c r="B505" s="4" t="s">
        <v>3569</v>
      </c>
      <c r="C505" s="4" t="s">
        <v>3634</v>
      </c>
    </row>
    <row r="506" spans="1:3">
      <c r="A506" s="4" t="s">
        <v>3635</v>
      </c>
    </row>
    <row r="507" spans="1:3">
      <c r="A507" s="3" t="s">
        <v>2885</v>
      </c>
    </row>
    <row r="508" spans="1:3">
      <c r="A508" s="4" t="s">
        <v>3232</v>
      </c>
      <c r="B508" s="4" t="s">
        <v>3636</v>
      </c>
      <c r="C508" s="4" t="s">
        <v>3573</v>
      </c>
    </row>
    <row r="509" spans="1:3">
      <c r="A509" s="4" t="s">
        <v>3637</v>
      </c>
    </row>
    <row r="510" spans="1:3">
      <c r="A510" s="3" t="s">
        <v>2885</v>
      </c>
    </row>
    <row r="511" spans="1:3">
      <c r="A511" s="4" t="s">
        <v>3232</v>
      </c>
      <c r="B511" s="4" t="s">
        <v>3638</v>
      </c>
      <c r="C511" s="4" t="s">
        <v>3556</v>
      </c>
    </row>
    <row r="512" spans="1:3">
      <c r="A512" s="4" t="s">
        <v>3639</v>
      </c>
    </row>
    <row r="513" spans="1:3">
      <c r="A513" s="3" t="s">
        <v>2885</v>
      </c>
    </row>
    <row r="514" spans="1:3">
      <c r="A514" s="4" t="s">
        <v>3232</v>
      </c>
      <c r="B514" s="4" t="s">
        <v>3616</v>
      </c>
      <c r="C514" s="4" t="s">
        <v>3386</v>
      </c>
    </row>
    <row r="515" spans="1:3">
      <c r="A515" s="4" t="s">
        <v>3640</v>
      </c>
    </row>
    <row r="516" spans="1:3">
      <c r="A516" s="3" t="s">
        <v>2885</v>
      </c>
    </row>
    <row r="517" spans="1:3">
      <c r="A517" s="4" t="s">
        <v>3232</v>
      </c>
      <c r="B517" s="4" t="s">
        <v>2317</v>
      </c>
      <c r="C517" s="4" t="s">
        <v>3641</v>
      </c>
    </row>
    <row r="518" spans="1:3">
      <c r="A518" s="4" t="s">
        <v>3642</v>
      </c>
    </row>
    <row r="519" spans="1:3">
      <c r="A519" s="3" t="s">
        <v>2885</v>
      </c>
    </row>
    <row r="520" spans="1:3">
      <c r="A520" s="4" t="s">
        <v>3232</v>
      </c>
      <c r="B520" s="4" t="s">
        <v>3580</v>
      </c>
      <c r="C520" s="4" t="s">
        <v>3322</v>
      </c>
    </row>
    <row r="521" spans="1:3">
      <c r="A521" s="4" t="s">
        <v>3643</v>
      </c>
    </row>
    <row r="522" spans="1:3">
      <c r="A522" s="3" t="s">
        <v>2885</v>
      </c>
    </row>
    <row r="523" spans="1:3">
      <c r="A523" s="4" t="s">
        <v>3232</v>
      </c>
      <c r="B523" s="4" t="s">
        <v>3386</v>
      </c>
      <c r="C523" s="4" t="s">
        <v>3644</v>
      </c>
    </row>
    <row r="524" spans="1:3">
      <c r="A524" s="4" t="s">
        <v>3645</v>
      </c>
    </row>
    <row r="525" spans="1:3">
      <c r="A525" s="3" t="s">
        <v>2885</v>
      </c>
    </row>
    <row r="526" spans="1:3">
      <c r="A526" s="4" t="s">
        <v>3232</v>
      </c>
      <c r="B526" s="4" t="s">
        <v>3585</v>
      </c>
      <c r="C526" s="4" t="s">
        <v>3394</v>
      </c>
    </row>
    <row r="527" spans="1:3">
      <c r="A527" s="4" t="s">
        <v>3646</v>
      </c>
    </row>
    <row r="528" spans="1:3">
      <c r="A528" s="3" t="s">
        <v>2885</v>
      </c>
    </row>
    <row r="529" spans="1:3">
      <c r="A529" s="4" t="s">
        <v>3232</v>
      </c>
      <c r="B529" s="4" t="s">
        <v>3647</v>
      </c>
      <c r="C529" s="4" t="s">
        <v>3648</v>
      </c>
    </row>
    <row r="530" spans="1:3">
      <c r="A530" s="4" t="s">
        <v>3649</v>
      </c>
    </row>
    <row r="531" spans="1:3">
      <c r="A531" s="3" t="s">
        <v>2885</v>
      </c>
    </row>
    <row r="532" spans="1:3">
      <c r="A532" s="4" t="s">
        <v>3232</v>
      </c>
      <c r="B532" s="4" t="s">
        <v>3260</v>
      </c>
      <c r="C532" s="4" t="s">
        <v>3261</v>
      </c>
    </row>
    <row r="533" spans="1:3">
      <c r="A533" s="4" t="s">
        <v>3650</v>
      </c>
    </row>
    <row r="534" spans="1:3">
      <c r="A534" s="3" t="s">
        <v>2885</v>
      </c>
    </row>
    <row r="535" spans="1:3">
      <c r="A535" s="4" t="s">
        <v>3232</v>
      </c>
      <c r="B535" s="4" t="s">
        <v>3651</v>
      </c>
      <c r="C535" s="4" t="s">
        <v>3652</v>
      </c>
    </row>
    <row r="536" spans="1:3">
      <c r="A536" s="4" t="s">
        <v>3653</v>
      </c>
    </row>
    <row r="537" spans="1:3">
      <c r="A537" s="3" t="s">
        <v>2885</v>
      </c>
    </row>
    <row r="538" spans="1:3">
      <c r="A538" s="4" t="s">
        <v>3232</v>
      </c>
      <c r="B538" s="4" t="s">
        <v>3654</v>
      </c>
      <c r="C538" s="4" t="s">
        <v>3655</v>
      </c>
    </row>
    <row r="539" spans="1:3">
      <c r="A539" s="4" t="s">
        <v>3656</v>
      </c>
    </row>
    <row r="540" spans="1:3">
      <c r="A540" s="3" t="s">
        <v>2885</v>
      </c>
    </row>
    <row r="541" spans="1:3">
      <c r="A541" s="4" t="s">
        <v>3232</v>
      </c>
      <c r="B541" s="4" t="s">
        <v>3657</v>
      </c>
      <c r="C541" s="4" t="s">
        <v>3658</v>
      </c>
    </row>
    <row r="542" spans="1:3">
      <c r="A542" s="4" t="s">
        <v>3659</v>
      </c>
    </row>
    <row r="543" spans="1:3">
      <c r="A543" s="3" t="s">
        <v>2885</v>
      </c>
    </row>
    <row r="544" spans="1:3">
      <c r="A544" s="4" t="s">
        <v>3232</v>
      </c>
      <c r="B544" s="4" t="s">
        <v>3660</v>
      </c>
      <c r="C544" s="4" t="s">
        <v>3634</v>
      </c>
    </row>
    <row r="545" spans="1:3">
      <c r="A545" s="4" t="s">
        <v>3661</v>
      </c>
    </row>
    <row r="546" spans="1:3">
      <c r="A546" s="3" t="s">
        <v>2885</v>
      </c>
    </row>
    <row r="547" spans="1:3">
      <c r="A547" s="4" t="s">
        <v>3232</v>
      </c>
      <c r="B547" s="4" t="s">
        <v>3662</v>
      </c>
      <c r="C547" s="4" t="s">
        <v>3663</v>
      </c>
    </row>
    <row r="548" spans="1:3">
      <c r="A548" s="4" t="s">
        <v>3664</v>
      </c>
    </row>
    <row r="549" spans="1:3">
      <c r="A549" s="3" t="s">
        <v>2885</v>
      </c>
    </row>
    <row r="550" spans="1:3">
      <c r="A550" s="4" t="s">
        <v>3232</v>
      </c>
      <c r="B550" s="4" t="s">
        <v>3665</v>
      </c>
      <c r="C550" s="4" t="s">
        <v>3666</v>
      </c>
    </row>
    <row r="551" spans="1:3">
      <c r="A551" s="4" t="s">
        <v>3667</v>
      </c>
    </row>
    <row r="552" spans="1:3">
      <c r="A552" s="3" t="s">
        <v>2885</v>
      </c>
    </row>
    <row r="553" spans="1:3">
      <c r="A553" s="4" t="s">
        <v>3232</v>
      </c>
      <c r="B553" s="4" t="s">
        <v>3668</v>
      </c>
      <c r="C553" s="4" t="s">
        <v>3663</v>
      </c>
    </row>
    <row r="554" spans="1:3">
      <c r="A554" s="4" t="s">
        <v>3669</v>
      </c>
    </row>
    <row r="555" spans="1:3">
      <c r="A555" s="3" t="s">
        <v>2885</v>
      </c>
    </row>
    <row r="556" spans="1:3">
      <c r="A556" s="4" t="s">
        <v>3232</v>
      </c>
      <c r="B556" s="4" t="s">
        <v>3670</v>
      </c>
      <c r="C556" s="4" t="s">
        <v>3671</v>
      </c>
    </row>
    <row r="557" spans="1:3">
      <c r="A557" s="4" t="s">
        <v>3672</v>
      </c>
    </row>
    <row r="558" spans="1:3">
      <c r="A558" s="3" t="s">
        <v>2885</v>
      </c>
    </row>
    <row r="559" spans="1:3">
      <c r="A559" s="4" t="s">
        <v>3232</v>
      </c>
      <c r="B559" s="4" t="s">
        <v>3673</v>
      </c>
      <c r="C559" s="4" t="s">
        <v>3668</v>
      </c>
    </row>
    <row r="560" spans="1:3">
      <c r="A560" s="4" t="s">
        <v>3674</v>
      </c>
    </row>
    <row r="561" spans="1:3">
      <c r="A561" s="3" t="s">
        <v>2885</v>
      </c>
    </row>
    <row r="562" spans="1:3">
      <c r="A562" s="4" t="s">
        <v>3232</v>
      </c>
      <c r="B562" s="4" t="s">
        <v>3675</v>
      </c>
      <c r="C562" s="4" t="s">
        <v>3676</v>
      </c>
    </row>
    <row r="563" spans="1:3">
      <c r="A563" s="4" t="s">
        <v>3677</v>
      </c>
    </row>
    <row r="564" spans="1:3">
      <c r="A564" s="3" t="s">
        <v>2885</v>
      </c>
    </row>
    <row r="565" spans="1:3">
      <c r="A565" s="4" t="s">
        <v>3232</v>
      </c>
      <c r="B565" s="4" t="s">
        <v>3539</v>
      </c>
      <c r="C565" s="4" t="s">
        <v>3678</v>
      </c>
    </row>
    <row r="566" spans="1:3">
      <c r="A566" s="4" t="s">
        <v>3679</v>
      </c>
    </row>
    <row r="567" spans="1:3">
      <c r="A567" s="3" t="s">
        <v>2885</v>
      </c>
    </row>
    <row r="568" spans="1:3">
      <c r="A568" s="4" t="s">
        <v>3232</v>
      </c>
      <c r="B568" s="4" t="s">
        <v>3680</v>
      </c>
      <c r="C568" s="4" t="s">
        <v>3670</v>
      </c>
    </row>
    <row r="569" spans="1:3">
      <c r="A569" s="4" t="s">
        <v>3681</v>
      </c>
    </row>
    <row r="570" spans="1:3">
      <c r="A570" s="3" t="s">
        <v>2885</v>
      </c>
    </row>
    <row r="571" spans="1:3">
      <c r="A571" s="4" t="s">
        <v>3232</v>
      </c>
      <c r="B571" s="4" t="s">
        <v>3673</v>
      </c>
      <c r="C571" s="4" t="s">
        <v>368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5</v>
      </c>
      <c r="C1" s="2" t="s">
        <v>1</v>
      </c>
    </row>
    <row r="2" spans="1:5">
      <c r="C2" s="2" t="s">
        <v>30</v>
      </c>
      <c r="D2" s="2" t="s">
        <v>31</v>
      </c>
      <c r="E2" s="2" t="s">
        <v>76</v>
      </c>
    </row>
    <row r="3" spans="1:5">
      <c r="A3" s="3" t="s">
        <v>77</v>
      </c>
    </row>
    <row r="4" spans="1:5">
      <c r="A4" s="4" t="s">
        <v>78</v>
      </c>
      <c r="B4" s="4" t="s">
        <v>34</v>
      </c>
      <c r="C4" s="6" t="n">
        <v>25249</v>
      </c>
    </row>
    <row r="5" spans="1:5">
      <c r="A5" s="4" t="s">
        <v>79</v>
      </c>
      <c r="B5" s="4" t="s">
        <v>34</v>
      </c>
      <c r="C5" s="5" t="n">
        <v>2498</v>
      </c>
    </row>
    <row r="6" spans="1:5">
      <c r="A6" s="4" t="s">
        <v>80</v>
      </c>
      <c r="C6" s="5" t="n">
        <v>27747</v>
      </c>
      <c r="D6" s="6" t="n">
        <v>43890</v>
      </c>
      <c r="E6" s="6" t="n">
        <v>44182</v>
      </c>
    </row>
    <row r="7" spans="1:5">
      <c r="A7" s="4" t="s">
        <v>81</v>
      </c>
      <c r="B7" s="4" t="s">
        <v>34</v>
      </c>
      <c r="C7" s="5" t="n">
        <v>-11171</v>
      </c>
    </row>
    <row r="8" spans="1:5">
      <c r="A8" s="4" t="s">
        <v>82</v>
      </c>
      <c r="B8" s="4" t="s">
        <v>34</v>
      </c>
      <c r="C8" s="5" t="n">
        <v>-2615</v>
      </c>
    </row>
    <row r="9" spans="1:5">
      <c r="A9" s="4" t="s">
        <v>83</v>
      </c>
      <c r="C9" s="5" t="n">
        <v>-13787</v>
      </c>
      <c r="D9" s="5" t="n">
        <v>-30243</v>
      </c>
      <c r="E9" s="5" t="n">
        <v>-30941</v>
      </c>
    </row>
    <row r="10" spans="1:5">
      <c r="A10" s="4" t="s">
        <v>84</v>
      </c>
      <c r="B10" s="4" t="s">
        <v>34</v>
      </c>
      <c r="C10" s="5" t="n">
        <v>13960</v>
      </c>
      <c r="D10" s="5" t="n">
        <v>13647</v>
      </c>
      <c r="E10" s="5" t="n">
        <v>13241</v>
      </c>
    </row>
    <row r="11" spans="1:5">
      <c r="A11" s="4" t="s">
        <v>85</v>
      </c>
      <c r="B11" s="4" t="s">
        <v>34</v>
      </c>
      <c r="C11" s="5" t="n">
        <v>4240</v>
      </c>
      <c r="D11" s="5" t="n">
        <v>3865</v>
      </c>
      <c r="E11" s="5" t="n">
        <v>3581</v>
      </c>
    </row>
    <row r="12" spans="1:5">
      <c r="A12" s="4" t="s">
        <v>86</v>
      </c>
      <c r="B12" s="4" t="s">
        <v>34</v>
      </c>
      <c r="C12" s="5" t="n">
        <v>-1442</v>
      </c>
      <c r="D12" s="5" t="n">
        <v>-1155</v>
      </c>
      <c r="E12" s="5" t="n">
        <v>-1148</v>
      </c>
    </row>
    <row r="13" spans="1:5">
      <c r="A13" s="4" t="s">
        <v>87</v>
      </c>
      <c r="B13" s="4" t="s">
        <v>34</v>
      </c>
      <c r="C13" s="5" t="n">
        <v>2798</v>
      </c>
      <c r="D13" s="5" t="n">
        <v>2710</v>
      </c>
      <c r="E13" s="5" t="n">
        <v>2433</v>
      </c>
    </row>
    <row r="14" spans="1:5">
      <c r="A14" s="4" t="s">
        <v>88</v>
      </c>
      <c r="C14" s="5" t="n">
        <v>1227</v>
      </c>
      <c r="D14" s="5" t="n">
        <v>1512</v>
      </c>
      <c r="E14" s="5" t="n">
        <v>1545</v>
      </c>
    </row>
    <row r="15" spans="1:5">
      <c r="A15" s="4" t="s">
        <v>89</v>
      </c>
      <c r="B15" s="4" t="s">
        <v>34</v>
      </c>
      <c r="C15" s="5" t="n">
        <v>183</v>
      </c>
      <c r="D15" s="5" t="n">
        <v>192</v>
      </c>
      <c r="E15" s="5" t="n">
        <v>421</v>
      </c>
    </row>
    <row r="16" spans="1:5">
      <c r="A16" s="4" t="s">
        <v>90</v>
      </c>
      <c r="B16" s="4" t="s">
        <v>34</v>
      </c>
      <c r="C16" s="5" t="n">
        <v>143</v>
      </c>
      <c r="D16" s="5" t="n">
        <v>178</v>
      </c>
      <c r="E16" s="5" t="n">
        <v>88</v>
      </c>
    </row>
    <row r="17" spans="1:5">
      <c r="A17" s="4" t="s">
        <v>91</v>
      </c>
      <c r="B17" s="4" t="s">
        <v>34</v>
      </c>
      <c r="C17" s="5" t="n">
        <v>-123</v>
      </c>
      <c r="D17" s="5" t="n">
        <v>1</v>
      </c>
      <c r="E17" s="5" t="n">
        <v>1</v>
      </c>
    </row>
    <row r="18" spans="1:5">
      <c r="A18" s="4" t="s">
        <v>92</v>
      </c>
      <c r="B18" s="4" t="s">
        <v>34</v>
      </c>
      <c r="C18" s="5" t="n">
        <v>136</v>
      </c>
      <c r="D18" s="5" t="n">
        <v>350</v>
      </c>
      <c r="E18" s="5" t="n">
        <v>173</v>
      </c>
    </row>
    <row r="19" spans="1:5">
      <c r="A19" s="4" t="s">
        <v>93</v>
      </c>
      <c r="B19" s="4" t="s">
        <v>34</v>
      </c>
      <c r="C19" s="5" t="n">
        <v>18324</v>
      </c>
      <c r="D19" s="5" t="n">
        <v>18590</v>
      </c>
      <c r="E19" s="5" t="n">
        <v>17902</v>
      </c>
    </row>
    <row r="20" spans="1:5">
      <c r="A20" s="4" t="s">
        <v>94</v>
      </c>
      <c r="B20" s="4" t="s">
        <v>34</v>
      </c>
      <c r="C20" s="5" t="n">
        <v>656</v>
      </c>
      <c r="D20" s="5" t="n">
        <v>676</v>
      </c>
      <c r="E20" s="5" t="n">
        <v>974</v>
      </c>
    </row>
    <row r="21" spans="1:5">
      <c r="A21" s="4" t="s">
        <v>95</v>
      </c>
      <c r="B21" s="4" t="s">
        <v>34</v>
      </c>
      <c r="C21" s="5" t="n">
        <v>5420</v>
      </c>
      <c r="D21" s="5" t="n">
        <v>5202</v>
      </c>
      <c r="E21" s="5" t="n">
        <v>5039</v>
      </c>
    </row>
    <row r="22" spans="1:5">
      <c r="A22" s="4" t="s">
        <v>96</v>
      </c>
      <c r="B22" s="4" t="s">
        <v>34</v>
      </c>
      <c r="C22" s="5" t="n">
        <v>5262</v>
      </c>
      <c r="D22" s="5" t="n">
        <v>4627</v>
      </c>
      <c r="E22" s="5" t="n">
        <v>5575</v>
      </c>
    </row>
    <row r="23" spans="1:5">
      <c r="A23" s="4" t="s">
        <v>97</v>
      </c>
      <c r="B23" s="4" t="s">
        <v>34</v>
      </c>
      <c r="C23" s="5" t="n">
        <v>11338</v>
      </c>
      <c r="D23" s="5" t="n">
        <v>10505</v>
      </c>
      <c r="E23" s="5" t="n">
        <v>11588</v>
      </c>
    </row>
    <row r="24" spans="1:5">
      <c r="A24" s="4" t="s">
        <v>98</v>
      </c>
      <c r="B24" s="4" t="s">
        <v>34</v>
      </c>
      <c r="C24" s="5" t="n">
        <v>6986</v>
      </c>
      <c r="D24" s="5" t="n">
        <v>8085</v>
      </c>
      <c r="E24" s="5" t="n">
        <v>6314</v>
      </c>
    </row>
    <row r="25" spans="1:5">
      <c r="A25" s="9" t="n">
        <v>38</v>
      </c>
      <c r="B25" s="4" t="s">
        <v>34</v>
      </c>
      <c r="C25" s="5" t="n">
        <v>2116</v>
      </c>
      <c r="D25" s="5" t="n">
        <v>2539</v>
      </c>
      <c r="E25" s="5" t="n">
        <v>1705</v>
      </c>
    </row>
    <row r="26" spans="1:5">
      <c r="A26" s="4" t="s">
        <v>99</v>
      </c>
      <c r="B26" s="4" t="s">
        <v>34</v>
      </c>
      <c r="C26" s="5" t="n">
        <v>4869</v>
      </c>
      <c r="D26" s="5" t="n">
        <v>5546</v>
      </c>
      <c r="E26" s="5" t="n">
        <v>4609</v>
      </c>
    </row>
    <row r="27" spans="1:5">
      <c r="A27" s="3" t="s">
        <v>100</v>
      </c>
    </row>
    <row r="28" spans="1:5">
      <c r="A28" s="4" t="s">
        <v>101</v>
      </c>
      <c r="B28" s="4" t="s">
        <v>34</v>
      </c>
      <c r="C28" s="5" t="n">
        <v>0</v>
      </c>
      <c r="D28" s="5" t="n">
        <v>0</v>
      </c>
      <c r="E28" s="5" t="n">
        <v>441</v>
      </c>
    </row>
    <row r="29" spans="1:5">
      <c r="A29" s="4" t="s">
        <v>102</v>
      </c>
      <c r="B29" s="4" t="s">
        <v>34</v>
      </c>
      <c r="C29" s="5" t="n">
        <v>0</v>
      </c>
      <c r="D29" s="5" t="n">
        <v>0</v>
      </c>
      <c r="E29" s="5" t="n">
        <v>441</v>
      </c>
    </row>
    <row r="30" spans="1:5">
      <c r="A30" s="3" t="s">
        <v>103</v>
      </c>
    </row>
    <row r="31" spans="1:5">
      <c r="A31" s="4" t="s">
        <v>104</v>
      </c>
      <c r="B31" s="4" t="s">
        <v>34</v>
      </c>
      <c r="C31" s="5" t="n">
        <v>4761</v>
      </c>
      <c r="D31" s="5" t="n">
        <v>5464</v>
      </c>
      <c r="E31" s="5" t="n">
        <v>4534</v>
      </c>
    </row>
    <row r="32" spans="1:5">
      <c r="A32" s="4" t="s">
        <v>105</v>
      </c>
      <c r="B32" s="4" t="s">
        <v>34</v>
      </c>
      <c r="C32" s="5" t="n">
        <v>0</v>
      </c>
      <c r="D32" s="5" t="n">
        <v>0</v>
      </c>
      <c r="E32" s="5" t="n">
        <v>441</v>
      </c>
    </row>
    <row r="33" spans="1:5">
      <c r="A33" s="4" t="s">
        <v>106</v>
      </c>
      <c r="B33" s="4" t="s">
        <v>34</v>
      </c>
      <c r="C33" s="5" t="n">
        <v>4869</v>
      </c>
      <c r="D33" s="5" t="n">
        <v>5546</v>
      </c>
      <c r="E33" s="5" t="n">
        <v>5050</v>
      </c>
    </row>
    <row r="34" spans="1:5">
      <c r="A34" s="4" t="s">
        <v>107</v>
      </c>
      <c r="B34" s="4" t="s">
        <v>34</v>
      </c>
      <c r="C34" s="5" t="n">
        <v>108</v>
      </c>
      <c r="D34" s="5" t="n">
        <v>82</v>
      </c>
      <c r="E34" s="5" t="n">
        <v>75</v>
      </c>
    </row>
    <row r="35" spans="1:5">
      <c r="A35" s="4" t="s">
        <v>103</v>
      </c>
      <c r="B35" s="4" t="s">
        <v>34</v>
      </c>
      <c r="C35" s="5" t="n">
        <v>4761</v>
      </c>
      <c r="D35" s="5" t="n">
        <v>5464</v>
      </c>
      <c r="E35" s="5" t="n">
        <v>4975</v>
      </c>
    </row>
    <row r="36" spans="1:5">
      <c r="A36" s="3" t="s">
        <v>107</v>
      </c>
    </row>
    <row r="37" spans="1:5">
      <c r="A37" s="4" t="s">
        <v>108</v>
      </c>
      <c r="B37" s="4" t="s">
        <v>34</v>
      </c>
      <c r="C37" s="5" t="n">
        <v>108</v>
      </c>
      <c r="D37" s="5" t="n">
        <v>82</v>
      </c>
      <c r="E37" s="5" t="n">
        <v>75</v>
      </c>
    </row>
    <row r="38" spans="1:5">
      <c r="A38" s="4" t="s">
        <v>107</v>
      </c>
      <c r="B38" s="4" t="s">
        <v>34</v>
      </c>
      <c r="C38" s="6" t="n">
        <v>108</v>
      </c>
      <c r="D38" s="6" t="n">
        <v>82</v>
      </c>
      <c r="E38" s="6" t="n">
        <v>75</v>
      </c>
    </row>
    <row r="39" spans="1:5">
      <c r="A39" s="3" t="s">
        <v>109</v>
      </c>
    </row>
    <row r="40" spans="1:5">
      <c r="A40" s="4" t="s">
        <v>110</v>
      </c>
      <c r="B40" s="4" t="s">
        <v>34</v>
      </c>
      <c r="C40" s="10" t="n">
        <v>1.22</v>
      </c>
      <c r="D40" s="10" t="n">
        <v>1.41</v>
      </c>
      <c r="E40" s="10" t="n">
        <v>1.28</v>
      </c>
    </row>
    <row r="41" spans="1:5">
      <c r="A41" s="4" t="s">
        <v>111</v>
      </c>
      <c r="B41" s="4" t="s">
        <v>34</v>
      </c>
      <c r="C41" s="11" t="n">
        <v>1.22</v>
      </c>
      <c r="D41" s="11" t="n">
        <v>1.41</v>
      </c>
      <c r="E41" s="11" t="n">
        <v>1.28</v>
      </c>
    </row>
    <row r="42" spans="1:5">
      <c r="A42" s="3" t="s">
        <v>112</v>
      </c>
    </row>
    <row r="43" spans="1:5">
      <c r="A43" s="4" t="s">
        <v>113</v>
      </c>
      <c r="B43" s="4" t="s">
        <v>34</v>
      </c>
      <c r="C43" s="11" t="n">
        <v>1.22</v>
      </c>
      <c r="D43" s="11" t="n">
        <v>1.41</v>
      </c>
      <c r="E43" s="11" t="n">
        <v>1.17</v>
      </c>
    </row>
    <row r="44" spans="1:5">
      <c r="A44" s="4" t="s">
        <v>114</v>
      </c>
      <c r="B44" s="4" t="s">
        <v>34</v>
      </c>
      <c r="C44" s="11" t="n">
        <v>1.22</v>
      </c>
      <c r="D44" s="11" t="n">
        <v>1.41</v>
      </c>
      <c r="E44" s="11" t="n">
        <v>1.17</v>
      </c>
    </row>
    <row r="45" spans="1:5">
      <c r="A45" s="4" t="s">
        <v>115</v>
      </c>
      <c r="B45" s="4" t="s">
        <v>34</v>
      </c>
      <c r="C45" s="10" t="n">
        <v>0.68</v>
      </c>
      <c r="D45" s="10" t="n">
        <v>0.67</v>
      </c>
      <c r="E45" s="10" t="n">
        <v>0.66</v>
      </c>
    </row>
    <row r="46" spans="1:5"/>
    <row r="47" spans="1:5">
      <c r="A47" s="4" t="s">
        <v>34</v>
      </c>
      <c r="B47" s="4" t="s">
        <v>116</v>
      </c>
    </row>
  </sheetData>
  <mergeCells count="4">
    <mergeCell ref="A1:B2"/>
    <mergeCell ref="C1:E1"/>
    <mergeCell ref="A46:D46"/>
    <mergeCell ref="B47:D4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84</v>
      </c>
      <c r="B1" s="2" t="s">
        <v>1</v>
      </c>
    </row>
    <row r="2" spans="1:2">
      <c r="B2" s="2" t="s">
        <v>30</v>
      </c>
    </row>
    <row r="3" spans="1:2">
      <c r="A3" s="3" t="s">
        <v>281</v>
      </c>
    </row>
    <row r="4" spans="1:2">
      <c r="A4" s="4" t="s">
        <v>84</v>
      </c>
      <c r="B4" s="4" t="s">
        <v>282</v>
      </c>
    </row>
  </sheetData>
  <mergeCells count="1">
    <mergeCell ref="A1:A2"/>
  </mergeCells>
  <pageMargins bottom="1" footer="0.5" header="0.5" left="0.75" right="0.75" top="1"/>
</worksheet>
</file>

<file path=xl/worksheets/sheet300.xml><?xml version="1.0" encoding="utf-8"?>
<worksheet xmlns="http://schemas.openxmlformats.org/spreadsheetml/2006/main">
  <sheetPr>
    <outlinePr summaryBelow="1" summaryRight="1"/>
    <pageSetUpPr/>
  </sheetPr>
  <dimension ref="A1:C38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83</v>
      </c>
      <c r="B1" s="2" t="s">
        <v>1</v>
      </c>
    </row>
    <row r="2" spans="1:3">
      <c r="B2" s="2" t="s">
        <v>30</v>
      </c>
      <c r="C2" s="2" t="s">
        <v>31</v>
      </c>
    </row>
    <row r="3" spans="1:3">
      <c r="A3" s="3" t="s">
        <v>2885</v>
      </c>
    </row>
    <row r="4" spans="1:3">
      <c r="A4" s="4" t="s">
        <v>3205</v>
      </c>
      <c r="B4" s="6" t="n">
        <v>831605</v>
      </c>
      <c r="C4" s="6" t="n">
        <v>773636</v>
      </c>
    </row>
    <row r="5" spans="1:3">
      <c r="A5" s="4" t="s">
        <v>3167</v>
      </c>
    </row>
    <row r="6" spans="1:3">
      <c r="A6" s="3" t="s">
        <v>2885</v>
      </c>
    </row>
    <row r="7" spans="1:3">
      <c r="A7" s="4" t="s">
        <v>3205</v>
      </c>
      <c r="B7" s="5" t="n">
        <v>2916</v>
      </c>
    </row>
    <row r="8" spans="1:3">
      <c r="A8" s="4" t="s">
        <v>1994</v>
      </c>
    </row>
    <row r="9" spans="1:3">
      <c r="A9" s="3" t="s">
        <v>2885</v>
      </c>
    </row>
    <row r="10" spans="1:3">
      <c r="A10" s="4" t="s">
        <v>3205</v>
      </c>
      <c r="B10" s="5" t="n">
        <v>42304</v>
      </c>
      <c r="C10" s="5" t="n">
        <v>39725</v>
      </c>
    </row>
    <row r="11" spans="1:3">
      <c r="A11" s="4" t="s">
        <v>2072</v>
      </c>
    </row>
    <row r="12" spans="1:3">
      <c r="A12" s="3" t="s">
        <v>2885</v>
      </c>
    </row>
    <row r="13" spans="1:3">
      <c r="A13" s="4" t="s">
        <v>3205</v>
      </c>
      <c r="B13" s="5" t="n">
        <v>116595</v>
      </c>
      <c r="C13" s="5" t="n">
        <v>99482</v>
      </c>
    </row>
    <row r="14" spans="1:3">
      <c r="A14" s="4" t="s">
        <v>2629</v>
      </c>
    </row>
    <row r="15" spans="1:3">
      <c r="A15" s="3" t="s">
        <v>2885</v>
      </c>
    </row>
    <row r="16" spans="1:3">
      <c r="A16" s="4" t="s">
        <v>3205</v>
      </c>
      <c r="B16" s="5" t="n">
        <v>112629</v>
      </c>
      <c r="C16" s="5" t="n">
        <v>110935</v>
      </c>
    </row>
    <row r="17" spans="1:3">
      <c r="A17" s="4" t="s">
        <v>1024</v>
      </c>
    </row>
    <row r="18" spans="1:3">
      <c r="A18" s="3" t="s">
        <v>2885</v>
      </c>
    </row>
    <row r="19" spans="1:3">
      <c r="A19" s="4" t="s">
        <v>3205</v>
      </c>
      <c r="B19" s="5" t="n">
        <v>215232</v>
      </c>
      <c r="C19" s="5" t="n">
        <v>194382</v>
      </c>
    </row>
    <row r="20" spans="1:3">
      <c r="A20" s="4" t="s">
        <v>2888</v>
      </c>
    </row>
    <row r="21" spans="1:3">
      <c r="A21" s="3" t="s">
        <v>2885</v>
      </c>
    </row>
    <row r="22" spans="1:3">
      <c r="A22" s="4" t="s">
        <v>3205</v>
      </c>
      <c r="B22" s="5" t="n">
        <v>222998</v>
      </c>
      <c r="C22" s="5" t="n">
        <v>215415</v>
      </c>
    </row>
    <row r="23" spans="1:3">
      <c r="A23" s="4" t="s">
        <v>3213</v>
      </c>
    </row>
    <row r="24" spans="1:3">
      <c r="A24" s="3" t="s">
        <v>2885</v>
      </c>
    </row>
    <row r="25" spans="1:3">
      <c r="A25" s="4" t="s">
        <v>3205</v>
      </c>
      <c r="B25" s="5" t="n">
        <v>365480</v>
      </c>
      <c r="C25" s="5" t="n">
        <v>320153</v>
      </c>
    </row>
    <row r="26" spans="1:3">
      <c r="A26" s="4" t="s">
        <v>3684</v>
      </c>
    </row>
    <row r="27" spans="1:3">
      <c r="A27" s="3" t="s">
        <v>2885</v>
      </c>
    </row>
    <row r="28" spans="1:3">
      <c r="A28" s="4" t="s">
        <v>3205</v>
      </c>
      <c r="B28" s="5" t="n">
        <v>7543</v>
      </c>
      <c r="C28" s="5" t="n">
        <v>8531</v>
      </c>
    </row>
    <row r="29" spans="1:3">
      <c r="A29" s="4" t="s">
        <v>3685</v>
      </c>
    </row>
    <row r="30" spans="1:3">
      <c r="A30" s="3" t="s">
        <v>2885</v>
      </c>
    </row>
    <row r="31" spans="1:3">
      <c r="A31" s="4" t="s">
        <v>3205</v>
      </c>
      <c r="B31" s="5" t="n">
        <v>2830</v>
      </c>
      <c r="C31" s="5" t="n">
        <v>2713</v>
      </c>
    </row>
    <row r="32" spans="1:3">
      <c r="A32" s="4" t="s">
        <v>3686</v>
      </c>
    </row>
    <row r="33" spans="1:3">
      <c r="A33" s="3" t="s">
        <v>2885</v>
      </c>
    </row>
    <row r="34" spans="1:3">
      <c r="A34" s="4" t="s">
        <v>3205</v>
      </c>
      <c r="B34" s="5" t="n">
        <v>47056</v>
      </c>
      <c r="C34" s="5" t="n">
        <v>40603</v>
      </c>
    </row>
    <row r="35" spans="1:3">
      <c r="A35" s="4" t="s">
        <v>3687</v>
      </c>
    </row>
    <row r="36" spans="1:3">
      <c r="A36" s="3" t="s">
        <v>2885</v>
      </c>
    </row>
    <row r="37" spans="1:3">
      <c r="A37" s="4" t="s">
        <v>3205</v>
      </c>
      <c r="B37" s="5" t="n">
        <v>41943</v>
      </c>
      <c r="C37" s="5" t="n">
        <v>41100</v>
      </c>
    </row>
    <row r="38" spans="1:3">
      <c r="A38" s="4" t="s">
        <v>3688</v>
      </c>
    </row>
    <row r="39" spans="1:3">
      <c r="A39" s="3" t="s">
        <v>2885</v>
      </c>
    </row>
    <row r="40" spans="1:3">
      <c r="A40" s="4" t="s">
        <v>3205</v>
      </c>
      <c r="B40" s="5" t="n">
        <v>7741</v>
      </c>
      <c r="C40" s="5" t="n">
        <v>5578</v>
      </c>
    </row>
    <row r="41" spans="1:3">
      <c r="A41" s="4" t="s">
        <v>3689</v>
      </c>
    </row>
    <row r="42" spans="1:3">
      <c r="A42" s="3" t="s">
        <v>2885</v>
      </c>
    </row>
    <row r="43" spans="1:3">
      <c r="A43" s="4" t="s">
        <v>3205</v>
      </c>
      <c r="B43" s="5" t="n">
        <v>49464</v>
      </c>
      <c r="C43" s="5" t="n">
        <v>46993</v>
      </c>
    </row>
    <row r="44" spans="1:3">
      <c r="A44" s="4" t="s">
        <v>3690</v>
      </c>
    </row>
    <row r="45" spans="1:3">
      <c r="A45" s="3" t="s">
        <v>2885</v>
      </c>
    </row>
    <row r="46" spans="1:3">
      <c r="A46" s="4" t="s">
        <v>3205</v>
      </c>
      <c r="B46" s="5" t="n">
        <v>15167</v>
      </c>
      <c r="C46" s="5" t="n">
        <v>11952</v>
      </c>
    </row>
    <row r="47" spans="1:3">
      <c r="A47" s="4" t="s">
        <v>3691</v>
      </c>
    </row>
    <row r="48" spans="1:3">
      <c r="A48" s="3" t="s">
        <v>2885</v>
      </c>
    </row>
    <row r="49" spans="1:3">
      <c r="A49" s="4" t="s">
        <v>3205</v>
      </c>
      <c r="B49" s="5" t="n">
        <v>84664</v>
      </c>
      <c r="C49" s="5" t="n">
        <v>62391</v>
      </c>
    </row>
    <row r="50" spans="1:3">
      <c r="A50" s="4" t="s">
        <v>3692</v>
      </c>
    </row>
    <row r="51" spans="1:3">
      <c r="A51" s="3" t="s">
        <v>2885</v>
      </c>
    </row>
    <row r="52" spans="1:3">
      <c r="A52" s="4" t="s">
        <v>3205</v>
      </c>
      <c r="B52" s="5" t="n">
        <v>116614</v>
      </c>
      <c r="C52" s="5" t="n">
        <v>108822</v>
      </c>
    </row>
    <row r="53" spans="1:3">
      <c r="A53" s="4" t="s">
        <v>3214</v>
      </c>
    </row>
    <row r="54" spans="1:3">
      <c r="A54" s="3" t="s">
        <v>2885</v>
      </c>
    </row>
    <row r="55" spans="1:3">
      <c r="A55" s="4" t="s">
        <v>3277</v>
      </c>
      <c r="B55" s="5" t="n">
        <v>147203</v>
      </c>
      <c r="C55" s="5" t="n">
        <v>134667</v>
      </c>
    </row>
    <row r="56" spans="1:3">
      <c r="A56" s="4" t="s">
        <v>3693</v>
      </c>
    </row>
    <row r="57" spans="1:3">
      <c r="A57" s="3" t="s">
        <v>2885</v>
      </c>
    </row>
    <row r="58" spans="1:3">
      <c r="A58" s="4" t="s">
        <v>3277</v>
      </c>
      <c r="B58" s="5" t="n">
        <v>3578</v>
      </c>
      <c r="C58" s="5" t="n">
        <v>4132</v>
      </c>
    </row>
    <row r="59" spans="1:3">
      <c r="A59" s="4" t="s">
        <v>3694</v>
      </c>
    </row>
    <row r="60" spans="1:3">
      <c r="A60" s="3" t="s">
        <v>2885</v>
      </c>
    </row>
    <row r="61" spans="1:3">
      <c r="A61" s="4" t="s">
        <v>3277</v>
      </c>
      <c r="B61" s="5" t="n">
        <v>10</v>
      </c>
      <c r="C61" s="5" t="n">
        <v>10</v>
      </c>
    </row>
    <row r="62" spans="1:3">
      <c r="A62" s="4" t="s">
        <v>3695</v>
      </c>
    </row>
    <row r="63" spans="1:3">
      <c r="A63" s="3" t="s">
        <v>2885</v>
      </c>
    </row>
    <row r="64" spans="1:3">
      <c r="A64" s="4" t="s">
        <v>3277</v>
      </c>
      <c r="B64" s="5" t="n">
        <v>6105</v>
      </c>
      <c r="C64" s="5" t="n">
        <v>4819</v>
      </c>
    </row>
    <row r="65" spans="1:3">
      <c r="A65" s="4" t="s">
        <v>3696</v>
      </c>
    </row>
    <row r="66" spans="1:3">
      <c r="A66" s="3" t="s">
        <v>2885</v>
      </c>
    </row>
    <row r="67" spans="1:3">
      <c r="A67" s="4" t="s">
        <v>3277</v>
      </c>
      <c r="B67" s="5" t="n">
        <v>868</v>
      </c>
      <c r="C67" s="5" t="n">
        <v>670</v>
      </c>
    </row>
    <row r="68" spans="1:3">
      <c r="A68" s="4" t="s">
        <v>3697</v>
      </c>
    </row>
    <row r="69" spans="1:3">
      <c r="A69" s="3" t="s">
        <v>2885</v>
      </c>
    </row>
    <row r="70" spans="1:3">
      <c r="A70" s="4" t="s">
        <v>3277</v>
      </c>
      <c r="B70" s="5" t="n">
        <v>6074</v>
      </c>
      <c r="C70" s="5" t="n">
        <v>4266</v>
      </c>
    </row>
    <row r="71" spans="1:3">
      <c r="A71" s="4" t="s">
        <v>3698</v>
      </c>
    </row>
    <row r="72" spans="1:3">
      <c r="A72" s="3" t="s">
        <v>2885</v>
      </c>
    </row>
    <row r="73" spans="1:3">
      <c r="A73" s="4" t="s">
        <v>3277</v>
      </c>
      <c r="B73" s="5" t="n">
        <v>34299</v>
      </c>
      <c r="C73" s="5" t="n">
        <v>32474</v>
      </c>
    </row>
    <row r="74" spans="1:3">
      <c r="A74" s="4" t="s">
        <v>3699</v>
      </c>
    </row>
    <row r="75" spans="1:3">
      <c r="A75" s="3" t="s">
        <v>2885</v>
      </c>
    </row>
    <row r="76" spans="1:3">
      <c r="A76" s="4" t="s">
        <v>3277</v>
      </c>
      <c r="B76" s="5" t="n">
        <v>2288</v>
      </c>
      <c r="C76" s="5" t="n">
        <v>2067</v>
      </c>
    </row>
    <row r="77" spans="1:3">
      <c r="A77" s="4" t="s">
        <v>3700</v>
      </c>
    </row>
    <row r="78" spans="1:3">
      <c r="A78" s="3" t="s">
        <v>2885</v>
      </c>
    </row>
    <row r="79" spans="1:3">
      <c r="A79" s="4" t="s">
        <v>3277</v>
      </c>
      <c r="B79" s="5" t="n">
        <v>56558</v>
      </c>
      <c r="C79" s="5" t="n">
        <v>51973</v>
      </c>
    </row>
    <row r="80" spans="1:3">
      <c r="A80" s="4" t="s">
        <v>3701</v>
      </c>
    </row>
    <row r="81" spans="1:3">
      <c r="A81" s="3" t="s">
        <v>2885</v>
      </c>
    </row>
    <row r="82" spans="1:3">
      <c r="A82" s="4" t="s">
        <v>3277</v>
      </c>
      <c r="B82" s="5" t="n">
        <v>40999</v>
      </c>
      <c r="C82" s="5" t="n">
        <v>38389</v>
      </c>
    </row>
    <row r="83" spans="1:3">
      <c r="A83" s="4" t="s">
        <v>3215</v>
      </c>
    </row>
    <row r="84" spans="1:3">
      <c r="A84" s="3" t="s">
        <v>2885</v>
      </c>
    </row>
    <row r="85" spans="1:3">
      <c r="A85" s="4" t="s">
        <v>3277</v>
      </c>
      <c r="B85" s="5" t="n">
        <v>19089</v>
      </c>
      <c r="C85" s="5" t="n">
        <v>15185</v>
      </c>
    </row>
    <row r="86" spans="1:3">
      <c r="A86" s="4" t="s">
        <v>3702</v>
      </c>
    </row>
    <row r="87" spans="1:3">
      <c r="A87" s="3" t="s">
        <v>2885</v>
      </c>
    </row>
    <row r="88" spans="1:3">
      <c r="A88" s="4" t="s">
        <v>3277</v>
      </c>
      <c r="B88" s="5" t="n">
        <v>266</v>
      </c>
      <c r="C88" s="5" t="n">
        <v>441</v>
      </c>
    </row>
    <row r="89" spans="1:3">
      <c r="A89" s="4" t="s">
        <v>3703</v>
      </c>
    </row>
    <row r="90" spans="1:3">
      <c r="A90" s="3" t="s">
        <v>2885</v>
      </c>
    </row>
    <row r="91" spans="1:3">
      <c r="A91" s="4" t="s">
        <v>3277</v>
      </c>
      <c r="B91" s="5" t="n">
        <v>62</v>
      </c>
      <c r="C91" s="5" t="n">
        <v>60</v>
      </c>
    </row>
    <row r="92" spans="1:3">
      <c r="A92" s="4" t="s">
        <v>3704</v>
      </c>
    </row>
    <row r="93" spans="1:3">
      <c r="A93" s="3" t="s">
        <v>2885</v>
      </c>
    </row>
    <row r="94" spans="1:3">
      <c r="A94" s="4" t="s">
        <v>3277</v>
      </c>
      <c r="B94" s="5" t="n">
        <v>6408</v>
      </c>
      <c r="C94" s="5" t="n">
        <v>4504</v>
      </c>
    </row>
    <row r="95" spans="1:3">
      <c r="A95" s="4" t="s">
        <v>3705</v>
      </c>
    </row>
    <row r="96" spans="1:3">
      <c r="A96" s="3" t="s">
        <v>2885</v>
      </c>
    </row>
    <row r="97" spans="1:3">
      <c r="A97" s="4" t="s">
        <v>3277</v>
      </c>
      <c r="B97" s="5" t="n">
        <v>1153</v>
      </c>
      <c r="C97" s="5" t="n">
        <v>1343</v>
      </c>
    </row>
    <row r="98" spans="1:3">
      <c r="A98" s="4" t="s">
        <v>3706</v>
      </c>
    </row>
    <row r="99" spans="1:3">
      <c r="A99" s="3" t="s">
        <v>2885</v>
      </c>
    </row>
    <row r="100" spans="1:3">
      <c r="A100" s="4" t="s">
        <v>3277</v>
      </c>
      <c r="B100" s="5" t="n">
        <v>226</v>
      </c>
      <c r="C100" s="5" t="n">
        <v>49</v>
      </c>
    </row>
    <row r="101" spans="1:3">
      <c r="A101" s="4" t="s">
        <v>3707</v>
      </c>
    </row>
    <row r="102" spans="1:3">
      <c r="A102" s="3" t="s">
        <v>2885</v>
      </c>
    </row>
    <row r="103" spans="1:3">
      <c r="A103" s="4" t="s">
        <v>3277</v>
      </c>
      <c r="B103" s="5" t="n">
        <v>990</v>
      </c>
      <c r="C103" s="5" t="n">
        <v>1280</v>
      </c>
    </row>
    <row r="104" spans="1:3">
      <c r="A104" s="4" t="s">
        <v>3708</v>
      </c>
    </row>
    <row r="105" spans="1:3">
      <c r="A105" s="3" t="s">
        <v>2885</v>
      </c>
    </row>
    <row r="106" spans="1:3">
      <c r="A106" s="4" t="s">
        <v>3277</v>
      </c>
      <c r="B106" s="5" t="n">
        <v>71</v>
      </c>
      <c r="C106" s="5" t="n">
        <v>41</v>
      </c>
    </row>
    <row r="107" spans="1:3">
      <c r="A107" s="4" t="s">
        <v>3709</v>
      </c>
    </row>
    <row r="108" spans="1:3">
      <c r="A108" s="3" t="s">
        <v>2885</v>
      </c>
    </row>
    <row r="109" spans="1:3">
      <c r="A109" s="4" t="s">
        <v>3277</v>
      </c>
      <c r="B109" s="5" t="n">
        <v>2976</v>
      </c>
      <c r="C109" s="5" t="n">
        <v>2406</v>
      </c>
    </row>
    <row r="110" spans="1:3">
      <c r="A110" s="4" t="s">
        <v>3710</v>
      </c>
    </row>
    <row r="111" spans="1:3">
      <c r="A111" s="3" t="s">
        <v>2885</v>
      </c>
    </row>
    <row r="112" spans="1:3">
      <c r="A112" s="4" t="s">
        <v>3277</v>
      </c>
      <c r="B112" s="5" t="n">
        <v>7204</v>
      </c>
      <c r="C112" s="5" t="n">
        <v>5502</v>
      </c>
    </row>
    <row r="113" spans="1:3">
      <c r="A113" s="4" t="s">
        <v>3216</v>
      </c>
    </row>
    <row r="114" spans="1:3">
      <c r="A114" s="3" t="s">
        <v>2885</v>
      </c>
    </row>
    <row r="115" spans="1:3">
      <c r="A115" s="4" t="s">
        <v>3277</v>
      </c>
      <c r="B115" s="5" t="n">
        <v>125472</v>
      </c>
      <c r="C115" s="5" t="n">
        <v>99569</v>
      </c>
    </row>
    <row r="116" spans="1:3">
      <c r="A116" s="4" t="s">
        <v>3711</v>
      </c>
    </row>
    <row r="117" spans="1:3">
      <c r="A117" s="3" t="s">
        <v>2885</v>
      </c>
    </row>
    <row r="118" spans="1:3">
      <c r="A118" s="4" t="s">
        <v>3277</v>
      </c>
      <c r="B118" s="5" t="n">
        <v>2350</v>
      </c>
      <c r="C118" s="5" t="n">
        <v>3261</v>
      </c>
    </row>
    <row r="119" spans="1:3">
      <c r="A119" s="4" t="s">
        <v>3712</v>
      </c>
    </row>
    <row r="120" spans="1:3">
      <c r="A120" s="3" t="s">
        <v>2885</v>
      </c>
    </row>
    <row r="121" spans="1:3">
      <c r="A121" s="4" t="s">
        <v>3277</v>
      </c>
      <c r="B121" s="5" t="n">
        <v>752</v>
      </c>
      <c r="C121" s="5" t="n">
        <v>238</v>
      </c>
    </row>
    <row r="122" spans="1:3">
      <c r="A122" s="4" t="s">
        <v>3713</v>
      </c>
    </row>
    <row r="123" spans="1:3">
      <c r="A123" s="3" t="s">
        <v>2885</v>
      </c>
    </row>
    <row r="124" spans="1:3">
      <c r="A124" s="4" t="s">
        <v>3277</v>
      </c>
      <c r="B124" s="5" t="n">
        <v>29963</v>
      </c>
      <c r="C124" s="5" t="n">
        <v>29677</v>
      </c>
    </row>
    <row r="125" spans="1:3">
      <c r="A125" s="4" t="s">
        <v>3714</v>
      </c>
    </row>
    <row r="126" spans="1:3">
      <c r="A126" s="3" t="s">
        <v>2885</v>
      </c>
    </row>
    <row r="127" spans="1:3">
      <c r="A127" s="4" t="s">
        <v>3277</v>
      </c>
      <c r="B127" s="5" t="n">
        <v>14466</v>
      </c>
      <c r="C127" s="5" t="n">
        <v>12319</v>
      </c>
    </row>
    <row r="128" spans="1:3">
      <c r="A128" s="4" t="s">
        <v>3715</v>
      </c>
    </row>
    <row r="129" spans="1:3">
      <c r="A129" s="3" t="s">
        <v>2885</v>
      </c>
    </row>
    <row r="130" spans="1:3">
      <c r="A130" s="4" t="s">
        <v>3277</v>
      </c>
      <c r="B130" s="5" t="n">
        <v>1182</v>
      </c>
      <c r="C130" s="5" t="n">
        <v>1018</v>
      </c>
    </row>
    <row r="131" spans="1:3">
      <c r="A131" s="4" t="s">
        <v>3716</v>
      </c>
    </row>
    <row r="132" spans="1:3">
      <c r="A132" s="3" t="s">
        <v>2885</v>
      </c>
    </row>
    <row r="133" spans="1:3">
      <c r="A133" s="4" t="s">
        <v>3277</v>
      </c>
      <c r="B133" s="5" t="n">
        <v>8567</v>
      </c>
      <c r="C133" s="5" t="n">
        <v>6483</v>
      </c>
    </row>
    <row r="134" spans="1:3">
      <c r="A134" s="4" t="s">
        <v>3717</v>
      </c>
    </row>
    <row r="135" spans="1:3">
      <c r="A135" s="3" t="s">
        <v>2885</v>
      </c>
    </row>
    <row r="136" spans="1:3">
      <c r="A136" s="4" t="s">
        <v>3277</v>
      </c>
      <c r="B136" s="5" t="n">
        <v>669</v>
      </c>
      <c r="C136" s="5" t="n">
        <v>575</v>
      </c>
    </row>
    <row r="137" spans="1:3">
      <c r="A137" s="4" t="s">
        <v>3718</v>
      </c>
    </row>
    <row r="138" spans="1:3">
      <c r="A138" s="3" t="s">
        <v>2885</v>
      </c>
    </row>
    <row r="139" spans="1:3">
      <c r="A139" s="4" t="s">
        <v>3277</v>
      </c>
      <c r="B139" s="5" t="n">
        <v>35393</v>
      </c>
      <c r="C139" s="5" t="n">
        <v>24229</v>
      </c>
    </row>
    <row r="140" spans="1:3">
      <c r="A140" s="4" t="s">
        <v>3719</v>
      </c>
    </row>
    <row r="141" spans="1:3">
      <c r="A141" s="3" t="s">
        <v>2885</v>
      </c>
    </row>
    <row r="142" spans="1:3">
      <c r="A142" s="4" t="s">
        <v>3277</v>
      </c>
      <c r="B142" s="5" t="n">
        <v>34481</v>
      </c>
      <c r="C142" s="5" t="n">
        <v>25029</v>
      </c>
    </row>
    <row r="143" spans="1:3">
      <c r="A143" s="4" t="s">
        <v>3217</v>
      </c>
    </row>
    <row r="144" spans="1:3">
      <c r="A144" s="3" t="s">
        <v>2885</v>
      </c>
    </row>
    <row r="145" spans="1:3">
      <c r="A145" s="4" t="s">
        <v>3277</v>
      </c>
      <c r="B145" s="5" t="n">
        <v>86215</v>
      </c>
      <c r="C145" s="5" t="n">
        <v>90777</v>
      </c>
    </row>
    <row r="146" spans="1:3">
      <c r="A146" s="4" t="s">
        <v>3720</v>
      </c>
    </row>
    <row r="147" spans="1:3">
      <c r="A147" s="3" t="s">
        <v>2885</v>
      </c>
    </row>
    <row r="148" spans="1:3">
      <c r="A148" s="4" t="s">
        <v>3277</v>
      </c>
      <c r="B148" s="5" t="n">
        <v>2676</v>
      </c>
      <c r="C148" s="5" t="n">
        <v>2947</v>
      </c>
    </row>
    <row r="149" spans="1:3">
      <c r="A149" s="4" t="s">
        <v>3721</v>
      </c>
    </row>
    <row r="150" spans="1:3">
      <c r="A150" s="3" t="s">
        <v>2885</v>
      </c>
    </row>
    <row r="151" spans="1:3">
      <c r="A151" s="4" t="s">
        <v>3277</v>
      </c>
      <c r="B151" s="5" t="n">
        <v>2043</v>
      </c>
      <c r="C151" s="5" t="n">
        <v>2007</v>
      </c>
    </row>
    <row r="152" spans="1:3">
      <c r="A152" s="4" t="s">
        <v>3722</v>
      </c>
    </row>
    <row r="153" spans="1:3">
      <c r="A153" s="3" t="s">
        <v>2885</v>
      </c>
    </row>
    <row r="154" spans="1:3">
      <c r="A154" s="4" t="s">
        <v>3277</v>
      </c>
      <c r="B154" s="5" t="n">
        <v>7007</v>
      </c>
      <c r="C154" s="5" t="n">
        <v>6712</v>
      </c>
    </row>
    <row r="155" spans="1:3">
      <c r="A155" s="4" t="s">
        <v>3723</v>
      </c>
    </row>
    <row r="156" spans="1:3">
      <c r="A156" s="3" t="s">
        <v>2885</v>
      </c>
    </row>
    <row r="157" spans="1:3">
      <c r="A157" s="4" t="s">
        <v>3277</v>
      </c>
      <c r="B157" s="5" t="n">
        <v>14391</v>
      </c>
      <c r="C157" s="5" t="n">
        <v>15126</v>
      </c>
    </row>
    <row r="158" spans="1:3">
      <c r="A158" s="4" t="s">
        <v>3724</v>
      </c>
    </row>
    <row r="159" spans="1:3">
      <c r="A159" s="3" t="s">
        <v>2885</v>
      </c>
    </row>
    <row r="160" spans="1:3">
      <c r="A160" s="4" t="s">
        <v>3277</v>
      </c>
      <c r="B160" s="5" t="n">
        <v>939</v>
      </c>
      <c r="C160" s="5" t="n">
        <v>685</v>
      </c>
    </row>
    <row r="161" spans="1:3">
      <c r="A161" s="4" t="s">
        <v>3725</v>
      </c>
    </row>
    <row r="162" spans="1:3">
      <c r="A162" s="3" t="s">
        <v>2885</v>
      </c>
    </row>
    <row r="163" spans="1:3">
      <c r="A163" s="4" t="s">
        <v>3277</v>
      </c>
      <c r="B163" s="5" t="n">
        <v>18601</v>
      </c>
      <c r="C163" s="5" t="n">
        <v>18514</v>
      </c>
    </row>
    <row r="164" spans="1:3">
      <c r="A164" s="4" t="s">
        <v>3726</v>
      </c>
    </row>
    <row r="165" spans="1:3">
      <c r="A165" s="3" t="s">
        <v>2885</v>
      </c>
    </row>
    <row r="166" spans="1:3">
      <c r="A166" s="4" t="s">
        <v>3277</v>
      </c>
      <c r="B166" s="5" t="n">
        <v>1366</v>
      </c>
      <c r="C166" s="5" t="n">
        <v>1485</v>
      </c>
    </row>
    <row r="167" spans="1:3">
      <c r="A167" s="4" t="s">
        <v>3727</v>
      </c>
    </row>
    <row r="168" spans="1:3">
      <c r="A168" s="3" t="s">
        <v>2885</v>
      </c>
    </row>
    <row r="169" spans="1:3">
      <c r="A169" s="4" t="s">
        <v>3277</v>
      </c>
      <c r="B169" s="5" t="n">
        <v>7553</v>
      </c>
      <c r="C169" s="5" t="n">
        <v>8233</v>
      </c>
    </row>
    <row r="170" spans="1:3">
      <c r="A170" s="4" t="s">
        <v>3728</v>
      </c>
    </row>
    <row r="171" spans="1:3">
      <c r="A171" s="3" t="s">
        <v>2885</v>
      </c>
    </row>
    <row r="172" spans="1:3">
      <c r="A172" s="4" t="s">
        <v>3277</v>
      </c>
      <c r="B172" s="5" t="n">
        <v>34316</v>
      </c>
      <c r="C172" s="5" t="n">
        <v>38014</v>
      </c>
    </row>
    <row r="173" spans="1:3">
      <c r="A173" s="4" t="s">
        <v>3218</v>
      </c>
    </row>
    <row r="174" spans="1:3">
      <c r="A174" s="3" t="s">
        <v>2885</v>
      </c>
    </row>
    <row r="175" spans="1:3">
      <c r="A175" s="4" t="s">
        <v>3277</v>
      </c>
      <c r="B175" s="5" t="n">
        <v>132416</v>
      </c>
      <c r="C175" s="5" t="n">
        <v>128985</v>
      </c>
    </row>
    <row r="176" spans="1:3">
      <c r="A176" s="4" t="s">
        <v>3729</v>
      </c>
    </row>
    <row r="177" spans="1:3">
      <c r="A177" s="3" t="s">
        <v>2885</v>
      </c>
    </row>
    <row r="178" spans="1:3">
      <c r="A178" s="4" t="s">
        <v>3277</v>
      </c>
      <c r="B178" s="5" t="n">
        <v>2097</v>
      </c>
      <c r="C178" s="5" t="n">
        <v>2877</v>
      </c>
    </row>
    <row r="179" spans="1:3">
      <c r="A179" s="4" t="s">
        <v>3730</v>
      </c>
    </row>
    <row r="180" spans="1:3">
      <c r="A180" s="3" t="s">
        <v>2885</v>
      </c>
    </row>
    <row r="181" spans="1:3">
      <c r="A181" s="4" t="s">
        <v>3277</v>
      </c>
      <c r="B181" s="5" t="n">
        <v>173</v>
      </c>
      <c r="C181" s="5" t="n">
        <v>608</v>
      </c>
    </row>
    <row r="182" spans="1:3">
      <c r="A182" s="4" t="s">
        <v>3731</v>
      </c>
    </row>
    <row r="183" spans="1:3">
      <c r="A183" s="3" t="s">
        <v>2885</v>
      </c>
    </row>
    <row r="184" spans="1:3">
      <c r="A184" s="4" t="s">
        <v>3277</v>
      </c>
      <c r="B184" s="5" t="n">
        <v>9876</v>
      </c>
      <c r="C184" s="5" t="n">
        <v>18799</v>
      </c>
    </row>
    <row r="185" spans="1:3">
      <c r="A185" s="4" t="s">
        <v>3732</v>
      </c>
    </row>
    <row r="186" spans="1:3">
      <c r="A186" s="3" t="s">
        <v>2885</v>
      </c>
    </row>
    <row r="187" spans="1:3">
      <c r="A187" s="4" t="s">
        <v>3277</v>
      </c>
      <c r="B187" s="5" t="n">
        <v>8865</v>
      </c>
      <c r="C187" s="5" t="n">
        <v>9061</v>
      </c>
    </row>
    <row r="188" spans="1:3">
      <c r="A188" s="4" t="s">
        <v>3733</v>
      </c>
    </row>
    <row r="189" spans="1:3">
      <c r="A189" s="3" t="s">
        <v>2885</v>
      </c>
    </row>
    <row r="190" spans="1:3">
      <c r="A190" s="4" t="s">
        <v>3277</v>
      </c>
      <c r="B190" s="5" t="n">
        <v>783</v>
      </c>
      <c r="C190" s="5" t="n">
        <v>857</v>
      </c>
    </row>
    <row r="191" spans="1:3">
      <c r="A191" s="4" t="s">
        <v>3734</v>
      </c>
    </row>
    <row r="192" spans="1:3">
      <c r="A192" s="3" t="s">
        <v>2885</v>
      </c>
    </row>
    <row r="193" spans="1:3">
      <c r="A193" s="4" t="s">
        <v>3277</v>
      </c>
      <c r="B193" s="5" t="n">
        <v>36642</v>
      </c>
      <c r="C193" s="5" t="n">
        <v>27670</v>
      </c>
    </row>
    <row r="194" spans="1:3">
      <c r="A194" s="4" t="s">
        <v>3735</v>
      </c>
    </row>
    <row r="195" spans="1:3">
      <c r="A195" s="3" t="s">
        <v>2885</v>
      </c>
    </row>
    <row r="196" spans="1:3">
      <c r="A196" s="4" t="s">
        <v>3277</v>
      </c>
      <c r="B196" s="5" t="n">
        <v>3395</v>
      </c>
      <c r="C196" s="5" t="n">
        <v>3400</v>
      </c>
    </row>
    <row r="197" spans="1:3">
      <c r="A197" s="4" t="s">
        <v>3736</v>
      </c>
    </row>
    <row r="198" spans="1:3">
      <c r="A198" s="3" t="s">
        <v>2885</v>
      </c>
    </row>
    <row r="199" spans="1:3">
      <c r="A199" s="4" t="s">
        <v>3277</v>
      </c>
      <c r="B199" s="5" t="n">
        <v>13955</v>
      </c>
      <c r="C199" s="5" t="n">
        <v>13005</v>
      </c>
    </row>
    <row r="200" spans="1:3">
      <c r="A200" s="4" t="s">
        <v>3737</v>
      </c>
    </row>
    <row r="201" spans="1:3">
      <c r="A201" s="3" t="s">
        <v>2885</v>
      </c>
    </row>
    <row r="202" spans="1:3">
      <c r="A202" s="4" t="s">
        <v>3277</v>
      </c>
      <c r="B202" s="6" t="n">
        <v>58726</v>
      </c>
      <c r="C202" s="6" t="n">
        <v>55585</v>
      </c>
    </row>
    <row r="203" spans="1:3">
      <c r="A203" s="4" t="s">
        <v>3738</v>
      </c>
    </row>
    <row r="204" spans="1:3">
      <c r="A204" s="3" t="s">
        <v>2885</v>
      </c>
    </row>
    <row r="205" spans="1:3">
      <c r="A205" s="4" t="s">
        <v>3232</v>
      </c>
      <c r="B205" s="4" t="s">
        <v>3236</v>
      </c>
      <c r="C205" s="4" t="s">
        <v>3237</v>
      </c>
    </row>
    <row r="206" spans="1:3">
      <c r="A206" s="4" t="s">
        <v>3739</v>
      </c>
    </row>
    <row r="207" spans="1:3">
      <c r="A207" s="3" t="s">
        <v>2885</v>
      </c>
    </row>
    <row r="208" spans="1:3">
      <c r="A208" s="4" t="s">
        <v>3232</v>
      </c>
      <c r="B208" s="4" t="s">
        <v>3550</v>
      </c>
      <c r="C208" s="4" t="s">
        <v>3551</v>
      </c>
    </row>
    <row r="209" spans="1:3">
      <c r="A209" s="4" t="s">
        <v>3740</v>
      </c>
    </row>
    <row r="210" spans="1:3">
      <c r="A210" s="3" t="s">
        <v>2885</v>
      </c>
    </row>
    <row r="211" spans="1:3">
      <c r="A211" s="4" t="s">
        <v>3232</v>
      </c>
      <c r="B211" s="4" t="s">
        <v>3741</v>
      </c>
      <c r="C211" s="4" t="s">
        <v>2171</v>
      </c>
    </row>
    <row r="212" spans="1:3">
      <c r="A212" s="4" t="s">
        <v>3742</v>
      </c>
    </row>
    <row r="213" spans="1:3">
      <c r="A213" s="3" t="s">
        <v>2885</v>
      </c>
    </row>
    <row r="214" spans="1:3">
      <c r="A214" s="4" t="s">
        <v>3232</v>
      </c>
      <c r="B214" s="4" t="s">
        <v>3743</v>
      </c>
      <c r="C214" s="4" t="s">
        <v>3744</v>
      </c>
    </row>
    <row r="215" spans="1:3">
      <c r="A215" s="4" t="s">
        <v>3745</v>
      </c>
    </row>
    <row r="216" spans="1:3">
      <c r="A216" s="3" t="s">
        <v>2885</v>
      </c>
    </row>
    <row r="217" spans="1:3">
      <c r="A217" s="4" t="s">
        <v>3232</v>
      </c>
      <c r="B217" s="4" t="s">
        <v>3542</v>
      </c>
      <c r="C217" s="4" t="s">
        <v>3746</v>
      </c>
    </row>
    <row r="218" spans="1:3">
      <c r="A218" s="4" t="s">
        <v>3747</v>
      </c>
    </row>
    <row r="219" spans="1:3">
      <c r="A219" s="3" t="s">
        <v>2885</v>
      </c>
    </row>
    <row r="220" spans="1:3">
      <c r="A220" s="4" t="s">
        <v>3232</v>
      </c>
      <c r="B220" s="4" t="s">
        <v>3748</v>
      </c>
      <c r="C220" s="4" t="s">
        <v>3527</v>
      </c>
    </row>
    <row r="221" spans="1:3">
      <c r="A221" s="4" t="s">
        <v>3749</v>
      </c>
    </row>
    <row r="222" spans="1:3">
      <c r="A222" s="3" t="s">
        <v>2885</v>
      </c>
    </row>
    <row r="223" spans="1:3">
      <c r="A223" s="4" t="s">
        <v>3232</v>
      </c>
      <c r="B223" s="4" t="s">
        <v>2786</v>
      </c>
      <c r="C223" s="4" t="s">
        <v>3547</v>
      </c>
    </row>
    <row r="224" spans="1:3">
      <c r="A224" s="4" t="s">
        <v>3750</v>
      </c>
    </row>
    <row r="225" spans="1:3">
      <c r="A225" s="3" t="s">
        <v>2885</v>
      </c>
    </row>
    <row r="226" spans="1:3">
      <c r="A226" s="4" t="s">
        <v>3232</v>
      </c>
      <c r="B226" s="4" t="s">
        <v>3751</v>
      </c>
      <c r="C226" s="4" t="s">
        <v>3752</v>
      </c>
    </row>
    <row r="227" spans="1:3">
      <c r="A227" s="4" t="s">
        <v>3753</v>
      </c>
    </row>
    <row r="228" spans="1:3">
      <c r="A228" s="3" t="s">
        <v>2885</v>
      </c>
    </row>
    <row r="229" spans="1:3">
      <c r="A229" s="4" t="s">
        <v>3232</v>
      </c>
      <c r="B229" s="4" t="s">
        <v>3754</v>
      </c>
      <c r="C229" s="4" t="s">
        <v>3755</v>
      </c>
    </row>
    <row r="230" spans="1:3">
      <c r="A230" s="4" t="s">
        <v>3756</v>
      </c>
    </row>
    <row r="231" spans="1:3">
      <c r="A231" s="3" t="s">
        <v>2885</v>
      </c>
    </row>
    <row r="232" spans="1:3">
      <c r="A232" s="4" t="s">
        <v>3232</v>
      </c>
      <c r="B232" s="4" t="s">
        <v>3757</v>
      </c>
      <c r="C232" s="4" t="s">
        <v>3758</v>
      </c>
    </row>
    <row r="233" spans="1:3">
      <c r="A233" s="4" t="s">
        <v>3759</v>
      </c>
    </row>
    <row r="234" spans="1:3">
      <c r="A234" s="3" t="s">
        <v>2885</v>
      </c>
    </row>
    <row r="235" spans="1:3">
      <c r="A235" s="4" t="s">
        <v>3232</v>
      </c>
      <c r="B235" s="4" t="s">
        <v>3553</v>
      </c>
      <c r="C235" s="4" t="s">
        <v>3554</v>
      </c>
    </row>
    <row r="236" spans="1:3">
      <c r="A236" s="4" t="s">
        <v>3760</v>
      </c>
    </row>
    <row r="237" spans="1:3">
      <c r="A237" s="3" t="s">
        <v>2885</v>
      </c>
    </row>
    <row r="238" spans="1:3">
      <c r="A238" s="4" t="s">
        <v>3232</v>
      </c>
      <c r="B238" s="4" t="s">
        <v>3580</v>
      </c>
      <c r="C238" s="4" t="s">
        <v>2114</v>
      </c>
    </row>
    <row r="239" spans="1:3">
      <c r="A239" s="4" t="s">
        <v>3761</v>
      </c>
    </row>
    <row r="240" spans="1:3">
      <c r="A240" s="3" t="s">
        <v>2885</v>
      </c>
    </row>
    <row r="241" spans="1:3">
      <c r="A241" s="4" t="s">
        <v>3232</v>
      </c>
      <c r="B241" s="4" t="s">
        <v>3562</v>
      </c>
      <c r="C241" s="4" t="s">
        <v>3594</v>
      </c>
    </row>
    <row r="242" spans="1:3">
      <c r="A242" s="4" t="s">
        <v>3762</v>
      </c>
    </row>
    <row r="243" spans="1:3">
      <c r="A243" s="3" t="s">
        <v>2885</v>
      </c>
    </row>
    <row r="244" spans="1:3">
      <c r="A244" s="4" t="s">
        <v>3232</v>
      </c>
      <c r="B244" s="4" t="s">
        <v>3763</v>
      </c>
      <c r="C244" s="4" t="s">
        <v>1477</v>
      </c>
    </row>
    <row r="245" spans="1:3">
      <c r="A245" s="4" t="s">
        <v>3764</v>
      </c>
    </row>
    <row r="246" spans="1:3">
      <c r="A246" s="3" t="s">
        <v>2885</v>
      </c>
    </row>
    <row r="247" spans="1:3">
      <c r="A247" s="4" t="s">
        <v>3232</v>
      </c>
      <c r="B247" s="4" t="s">
        <v>3636</v>
      </c>
      <c r="C247" s="4" t="s">
        <v>3765</v>
      </c>
    </row>
    <row r="248" spans="1:3">
      <c r="A248" s="4" t="s">
        <v>3766</v>
      </c>
    </row>
    <row r="249" spans="1:3">
      <c r="A249" s="3" t="s">
        <v>2885</v>
      </c>
    </row>
    <row r="250" spans="1:3">
      <c r="A250" s="4" t="s">
        <v>3232</v>
      </c>
      <c r="B250" s="4" t="s">
        <v>3570</v>
      </c>
      <c r="C250" s="4" t="s">
        <v>3588</v>
      </c>
    </row>
    <row r="251" spans="1:3">
      <c r="A251" s="4" t="s">
        <v>3767</v>
      </c>
    </row>
    <row r="252" spans="1:3">
      <c r="A252" s="3" t="s">
        <v>2885</v>
      </c>
    </row>
    <row r="253" spans="1:3">
      <c r="A253" s="4" t="s">
        <v>3232</v>
      </c>
      <c r="B253" s="4" t="s">
        <v>3346</v>
      </c>
      <c r="C253" s="4" t="s">
        <v>3346</v>
      </c>
    </row>
    <row r="254" spans="1:3">
      <c r="A254" s="4" t="s">
        <v>3768</v>
      </c>
    </row>
    <row r="255" spans="1:3">
      <c r="A255" s="3" t="s">
        <v>2885</v>
      </c>
    </row>
    <row r="256" spans="1:3">
      <c r="A256" s="4" t="s">
        <v>3232</v>
      </c>
      <c r="B256" s="4" t="s">
        <v>2290</v>
      </c>
      <c r="C256" s="4" t="s">
        <v>3562</v>
      </c>
    </row>
    <row r="257" spans="1:3">
      <c r="A257" s="4" t="s">
        <v>3769</v>
      </c>
    </row>
    <row r="258" spans="1:3">
      <c r="A258" s="3" t="s">
        <v>2885</v>
      </c>
    </row>
    <row r="259" spans="1:3">
      <c r="A259" s="4" t="s">
        <v>3232</v>
      </c>
      <c r="B259" s="4" t="s">
        <v>2112</v>
      </c>
      <c r="C259" s="4" t="s">
        <v>3572</v>
      </c>
    </row>
    <row r="260" spans="1:3">
      <c r="A260" s="4" t="s">
        <v>3770</v>
      </c>
    </row>
    <row r="261" spans="1:3">
      <c r="A261" s="3" t="s">
        <v>2885</v>
      </c>
    </row>
    <row r="262" spans="1:3">
      <c r="A262" s="4" t="s">
        <v>3232</v>
      </c>
      <c r="B262" s="4" t="s">
        <v>3644</v>
      </c>
      <c r="C262" s="4" t="s">
        <v>3378</v>
      </c>
    </row>
    <row r="263" spans="1:3">
      <c r="A263" s="4" t="s">
        <v>3771</v>
      </c>
    </row>
    <row r="264" spans="1:3">
      <c r="A264" s="3" t="s">
        <v>2885</v>
      </c>
    </row>
    <row r="265" spans="1:3">
      <c r="A265" s="4" t="s">
        <v>3232</v>
      </c>
      <c r="B265" s="4" t="s">
        <v>3582</v>
      </c>
      <c r="C265" s="4" t="s">
        <v>3517</v>
      </c>
    </row>
    <row r="266" spans="1:3">
      <c r="A266" s="4" t="s">
        <v>3772</v>
      </c>
    </row>
    <row r="267" spans="1:3">
      <c r="A267" s="3" t="s">
        <v>2885</v>
      </c>
    </row>
    <row r="268" spans="1:3">
      <c r="A268" s="4" t="s">
        <v>3232</v>
      </c>
      <c r="B268" s="4" t="s">
        <v>3602</v>
      </c>
      <c r="C268" s="4" t="s">
        <v>3323</v>
      </c>
    </row>
    <row r="269" spans="1:3">
      <c r="A269" s="4" t="s">
        <v>3773</v>
      </c>
    </row>
    <row r="270" spans="1:3">
      <c r="A270" s="3" t="s">
        <v>2885</v>
      </c>
    </row>
    <row r="271" spans="1:3">
      <c r="A271" s="4" t="s">
        <v>3232</v>
      </c>
      <c r="B271" s="4" t="s">
        <v>3251</v>
      </c>
      <c r="C271" s="4" t="s">
        <v>2115</v>
      </c>
    </row>
    <row r="272" spans="1:3">
      <c r="A272" s="4" t="s">
        <v>3774</v>
      </c>
    </row>
    <row r="273" spans="1:3">
      <c r="A273" s="3" t="s">
        <v>2885</v>
      </c>
    </row>
    <row r="274" spans="1:3">
      <c r="A274" s="4" t="s">
        <v>3232</v>
      </c>
      <c r="B274" s="4" t="s">
        <v>2312</v>
      </c>
      <c r="C274" s="4" t="s">
        <v>2290</v>
      </c>
    </row>
    <row r="275" spans="1:3">
      <c r="A275" s="4" t="s">
        <v>3775</v>
      </c>
    </row>
    <row r="276" spans="1:3">
      <c r="A276" s="3" t="s">
        <v>2885</v>
      </c>
    </row>
    <row r="277" spans="1:3">
      <c r="A277" s="4" t="s">
        <v>3232</v>
      </c>
      <c r="B277" s="4" t="s">
        <v>3553</v>
      </c>
      <c r="C277" s="4" t="s">
        <v>3323</v>
      </c>
    </row>
    <row r="278" spans="1:3">
      <c r="A278" s="4" t="s">
        <v>3776</v>
      </c>
    </row>
    <row r="279" spans="1:3">
      <c r="A279" s="3" t="s">
        <v>2885</v>
      </c>
    </row>
    <row r="280" spans="1:3">
      <c r="A280" s="4" t="s">
        <v>3232</v>
      </c>
      <c r="B280" s="4" t="s">
        <v>3371</v>
      </c>
      <c r="C280" s="4" t="s">
        <v>3570</v>
      </c>
    </row>
    <row r="281" spans="1:3">
      <c r="A281" s="4" t="s">
        <v>3777</v>
      </c>
    </row>
    <row r="282" spans="1:3">
      <c r="A282" s="3" t="s">
        <v>2885</v>
      </c>
    </row>
    <row r="283" spans="1:3">
      <c r="A283" s="4" t="s">
        <v>3232</v>
      </c>
      <c r="B283" s="4" t="s">
        <v>3365</v>
      </c>
      <c r="C283" s="4" t="s">
        <v>3778</v>
      </c>
    </row>
    <row r="284" spans="1:3">
      <c r="A284" s="4" t="s">
        <v>3779</v>
      </c>
    </row>
    <row r="285" spans="1:3">
      <c r="A285" s="3" t="s">
        <v>2885</v>
      </c>
    </row>
    <row r="286" spans="1:3">
      <c r="A286" s="4" t="s">
        <v>3232</v>
      </c>
      <c r="B286" s="4" t="s">
        <v>1559</v>
      </c>
      <c r="C286" s="4" t="s">
        <v>3517</v>
      </c>
    </row>
    <row r="287" spans="1:3">
      <c r="A287" s="4" t="s">
        <v>3780</v>
      </c>
    </row>
    <row r="288" spans="1:3">
      <c r="A288" s="3" t="s">
        <v>2885</v>
      </c>
    </row>
    <row r="289" spans="1:3">
      <c r="A289" s="4" t="s">
        <v>3232</v>
      </c>
      <c r="B289" s="4" t="s">
        <v>3778</v>
      </c>
      <c r="C289" s="4" t="s">
        <v>1477</v>
      </c>
    </row>
    <row r="290" spans="1:3">
      <c r="A290" s="4" t="s">
        <v>3781</v>
      </c>
    </row>
    <row r="291" spans="1:3">
      <c r="A291" s="3" t="s">
        <v>2885</v>
      </c>
    </row>
    <row r="292" spans="1:3">
      <c r="A292" s="4" t="s">
        <v>3232</v>
      </c>
      <c r="B292" s="4" t="s">
        <v>3569</v>
      </c>
      <c r="C292" s="4" t="s">
        <v>1470</v>
      </c>
    </row>
    <row r="293" spans="1:3">
      <c r="A293" s="4" t="s">
        <v>3782</v>
      </c>
    </row>
    <row r="294" spans="1:3">
      <c r="A294" s="3" t="s">
        <v>2885</v>
      </c>
    </row>
    <row r="295" spans="1:3">
      <c r="A295" s="4" t="s">
        <v>3232</v>
      </c>
      <c r="B295" s="4" t="s">
        <v>3564</v>
      </c>
      <c r="C295" s="4" t="s">
        <v>3323</v>
      </c>
    </row>
    <row r="296" spans="1:3">
      <c r="A296" s="4" t="s">
        <v>3783</v>
      </c>
    </row>
    <row r="297" spans="1:3">
      <c r="A297" s="3" t="s">
        <v>2885</v>
      </c>
    </row>
    <row r="298" spans="1:3">
      <c r="A298" s="4" t="s">
        <v>3232</v>
      </c>
      <c r="B298" s="4" t="s">
        <v>2322</v>
      </c>
      <c r="C298" s="4" t="s">
        <v>3385</v>
      </c>
    </row>
    <row r="299" spans="1:3">
      <c r="A299" s="4" t="s">
        <v>3784</v>
      </c>
    </row>
    <row r="300" spans="1:3">
      <c r="A300" s="3" t="s">
        <v>2885</v>
      </c>
    </row>
    <row r="301" spans="1:3">
      <c r="A301" s="4" t="s">
        <v>3232</v>
      </c>
      <c r="B301" s="4" t="s">
        <v>3614</v>
      </c>
      <c r="C301" s="4" t="s">
        <v>2322</v>
      </c>
    </row>
    <row r="302" spans="1:3">
      <c r="A302" s="4" t="s">
        <v>3785</v>
      </c>
    </row>
    <row r="303" spans="1:3">
      <c r="A303" s="3" t="s">
        <v>2885</v>
      </c>
    </row>
    <row r="304" spans="1:3">
      <c r="A304" s="4" t="s">
        <v>3232</v>
      </c>
      <c r="B304" s="4" t="s">
        <v>3381</v>
      </c>
      <c r="C304" s="4" t="s">
        <v>3618</v>
      </c>
    </row>
    <row r="305" spans="1:3">
      <c r="A305" s="4" t="s">
        <v>3786</v>
      </c>
    </row>
    <row r="306" spans="1:3">
      <c r="A306" s="3" t="s">
        <v>2885</v>
      </c>
    </row>
    <row r="307" spans="1:3">
      <c r="A307" s="4" t="s">
        <v>3232</v>
      </c>
      <c r="B307" s="4" t="s">
        <v>3391</v>
      </c>
      <c r="C307" s="4" t="s">
        <v>3322</v>
      </c>
    </row>
    <row r="308" spans="1:3">
      <c r="A308" s="4" t="s">
        <v>3787</v>
      </c>
    </row>
    <row r="309" spans="1:3">
      <c r="A309" s="3" t="s">
        <v>2885</v>
      </c>
    </row>
    <row r="310" spans="1:3">
      <c r="A310" s="4" t="s">
        <v>3232</v>
      </c>
      <c r="B310" s="4" t="s">
        <v>3594</v>
      </c>
      <c r="C310" s="4" t="s">
        <v>3562</v>
      </c>
    </row>
    <row r="311" spans="1:3">
      <c r="A311" s="4" t="s">
        <v>3788</v>
      </c>
    </row>
    <row r="312" spans="1:3">
      <c r="A312" s="3" t="s">
        <v>2885</v>
      </c>
    </row>
    <row r="313" spans="1:3">
      <c r="A313" s="4" t="s">
        <v>3232</v>
      </c>
      <c r="B313" s="4" t="s">
        <v>3369</v>
      </c>
      <c r="C313" s="4" t="s">
        <v>1470</v>
      </c>
    </row>
    <row r="314" spans="1:3">
      <c r="A314" s="4" t="s">
        <v>3789</v>
      </c>
    </row>
    <row r="315" spans="1:3">
      <c r="A315" s="3" t="s">
        <v>2885</v>
      </c>
    </row>
    <row r="316" spans="1:3">
      <c r="A316" s="4" t="s">
        <v>3232</v>
      </c>
      <c r="B316" s="4" t="s">
        <v>3582</v>
      </c>
      <c r="C316" s="4" t="s">
        <v>3517</v>
      </c>
    </row>
    <row r="317" spans="1:3">
      <c r="A317" s="4" t="s">
        <v>3790</v>
      </c>
    </row>
    <row r="318" spans="1:3">
      <c r="A318" s="3" t="s">
        <v>2885</v>
      </c>
    </row>
    <row r="319" spans="1:3">
      <c r="A319" s="4" t="s">
        <v>3232</v>
      </c>
      <c r="B319" s="4" t="s">
        <v>2344</v>
      </c>
      <c r="C319" s="4" t="s">
        <v>3392</v>
      </c>
    </row>
    <row r="320" spans="1:3">
      <c r="A320" s="4" t="s">
        <v>3791</v>
      </c>
    </row>
    <row r="321" spans="1:3">
      <c r="A321" s="3" t="s">
        <v>2885</v>
      </c>
    </row>
    <row r="322" spans="1:3">
      <c r="A322" s="4" t="s">
        <v>3232</v>
      </c>
      <c r="B322" s="4" t="s">
        <v>3564</v>
      </c>
      <c r="C322" s="4" t="s">
        <v>3553</v>
      </c>
    </row>
    <row r="323" spans="1:3">
      <c r="A323" s="4" t="s">
        <v>3792</v>
      </c>
    </row>
    <row r="324" spans="1:3">
      <c r="A324" s="3" t="s">
        <v>2885</v>
      </c>
    </row>
    <row r="325" spans="1:3">
      <c r="A325" s="4" t="s">
        <v>3232</v>
      </c>
      <c r="B325" s="4" t="s">
        <v>3379</v>
      </c>
      <c r="C325" s="4" t="s">
        <v>3626</v>
      </c>
    </row>
    <row r="326" spans="1:3">
      <c r="A326" s="4" t="s">
        <v>3793</v>
      </c>
    </row>
    <row r="327" spans="1:3">
      <c r="A327" s="3" t="s">
        <v>2885</v>
      </c>
    </row>
    <row r="328" spans="1:3">
      <c r="A328" s="4" t="s">
        <v>3232</v>
      </c>
      <c r="B328" s="4" t="s">
        <v>3647</v>
      </c>
      <c r="C328" s="4" t="s">
        <v>3648</v>
      </c>
    </row>
    <row r="329" spans="1:3">
      <c r="A329" s="4" t="s">
        <v>3794</v>
      </c>
    </row>
    <row r="330" spans="1:3">
      <c r="A330" s="3" t="s">
        <v>2885</v>
      </c>
    </row>
    <row r="331" spans="1:3">
      <c r="A331" s="4" t="s">
        <v>3232</v>
      </c>
      <c r="B331" s="4" t="s">
        <v>3651</v>
      </c>
      <c r="C331" s="4" t="s">
        <v>3795</v>
      </c>
    </row>
    <row r="332" spans="1:3">
      <c r="A332" s="4" t="s">
        <v>3796</v>
      </c>
    </row>
    <row r="333" spans="1:3">
      <c r="A333" s="3" t="s">
        <v>2885</v>
      </c>
    </row>
    <row r="334" spans="1:3">
      <c r="A334" s="4" t="s">
        <v>3232</v>
      </c>
      <c r="B334" s="4" t="s">
        <v>3251</v>
      </c>
      <c r="C334" s="4" t="s">
        <v>3616</v>
      </c>
    </row>
    <row r="335" spans="1:3">
      <c r="A335" s="4" t="s">
        <v>3797</v>
      </c>
    </row>
    <row r="336" spans="1:3">
      <c r="A336" s="3" t="s">
        <v>2885</v>
      </c>
    </row>
    <row r="337" spans="1:3">
      <c r="A337" s="4" t="s">
        <v>3232</v>
      </c>
      <c r="B337" s="4" t="s">
        <v>3612</v>
      </c>
      <c r="C337" s="4" t="s">
        <v>1470</v>
      </c>
    </row>
    <row r="338" spans="1:3">
      <c r="A338" s="4" t="s">
        <v>3798</v>
      </c>
    </row>
    <row r="339" spans="1:3">
      <c r="A339" s="3" t="s">
        <v>2885</v>
      </c>
    </row>
    <row r="340" spans="1:3">
      <c r="A340" s="4" t="s">
        <v>3232</v>
      </c>
      <c r="B340" s="4" t="s">
        <v>3565</v>
      </c>
      <c r="C340" s="4" t="s">
        <v>3385</v>
      </c>
    </row>
    <row r="341" spans="1:3">
      <c r="A341" s="4" t="s">
        <v>3799</v>
      </c>
    </row>
    <row r="342" spans="1:3">
      <c r="A342" s="3" t="s">
        <v>2885</v>
      </c>
    </row>
    <row r="343" spans="1:3">
      <c r="A343" s="4" t="s">
        <v>3232</v>
      </c>
      <c r="B343" s="4" t="s">
        <v>3234</v>
      </c>
      <c r="C343" s="4" t="s">
        <v>3322</v>
      </c>
    </row>
    <row r="344" spans="1:3">
      <c r="A344" s="4" t="s">
        <v>3800</v>
      </c>
    </row>
    <row r="345" spans="1:3">
      <c r="A345" s="3" t="s">
        <v>2885</v>
      </c>
    </row>
    <row r="346" spans="1:3">
      <c r="A346" s="4" t="s">
        <v>3232</v>
      </c>
      <c r="B346" s="4" t="s">
        <v>3374</v>
      </c>
      <c r="C346" s="4" t="s">
        <v>2450</v>
      </c>
    </row>
    <row r="347" spans="1:3">
      <c r="A347" s="4" t="s">
        <v>3801</v>
      </c>
    </row>
    <row r="348" spans="1:3">
      <c r="A348" s="3" t="s">
        <v>2885</v>
      </c>
    </row>
    <row r="349" spans="1:3">
      <c r="A349" s="4" t="s">
        <v>3232</v>
      </c>
      <c r="B349" s="4" t="s">
        <v>3802</v>
      </c>
      <c r="C349" s="4" t="s">
        <v>3647</v>
      </c>
    </row>
    <row r="350" spans="1:3">
      <c r="A350" s="4" t="s">
        <v>3803</v>
      </c>
    </row>
    <row r="351" spans="1:3">
      <c r="A351" s="3" t="s">
        <v>2885</v>
      </c>
    </row>
    <row r="352" spans="1:3">
      <c r="A352" s="4" t="s">
        <v>3232</v>
      </c>
      <c r="B352" s="4" t="s">
        <v>1314</v>
      </c>
      <c r="C352" s="4" t="s">
        <v>3619</v>
      </c>
    </row>
    <row r="353" spans="1:3">
      <c r="A353" s="4" t="s">
        <v>3804</v>
      </c>
    </row>
    <row r="354" spans="1:3">
      <c r="A354" s="3" t="s">
        <v>2885</v>
      </c>
    </row>
    <row r="355" spans="1:3">
      <c r="A355" s="4" t="s">
        <v>3232</v>
      </c>
      <c r="B355" s="4" t="s">
        <v>3260</v>
      </c>
      <c r="C355" s="4" t="s">
        <v>3261</v>
      </c>
    </row>
    <row r="356" spans="1:3">
      <c r="A356" s="4" t="s">
        <v>3805</v>
      </c>
    </row>
    <row r="357" spans="1:3">
      <c r="A357" s="3" t="s">
        <v>2885</v>
      </c>
    </row>
    <row r="358" spans="1:3">
      <c r="A358" s="4" t="s">
        <v>3232</v>
      </c>
      <c r="B358" s="4" t="s">
        <v>3673</v>
      </c>
      <c r="C358" s="4" t="s">
        <v>3682</v>
      </c>
    </row>
    <row r="359" spans="1:3">
      <c r="A359" s="4" t="s">
        <v>3806</v>
      </c>
    </row>
    <row r="360" spans="1:3">
      <c r="A360" s="3" t="s">
        <v>2885</v>
      </c>
    </row>
    <row r="361" spans="1:3">
      <c r="A361" s="4" t="s">
        <v>3232</v>
      </c>
      <c r="B361" s="4" t="s">
        <v>3807</v>
      </c>
      <c r="C361" s="4" t="s">
        <v>3808</v>
      </c>
    </row>
    <row r="362" spans="1:3">
      <c r="A362" s="4" t="s">
        <v>3809</v>
      </c>
    </row>
    <row r="363" spans="1:3">
      <c r="A363" s="3" t="s">
        <v>2885</v>
      </c>
    </row>
    <row r="364" spans="1:3">
      <c r="A364" s="4" t="s">
        <v>3232</v>
      </c>
      <c r="B364" s="4" t="s">
        <v>3810</v>
      </c>
      <c r="C364" s="4" t="s">
        <v>3811</v>
      </c>
    </row>
    <row r="365" spans="1:3">
      <c r="A365" s="4" t="s">
        <v>3812</v>
      </c>
    </row>
    <row r="366" spans="1:3">
      <c r="A366" s="3" t="s">
        <v>2885</v>
      </c>
    </row>
    <row r="367" spans="1:3">
      <c r="A367" s="4" t="s">
        <v>3232</v>
      </c>
      <c r="B367" s="4" t="s">
        <v>2186</v>
      </c>
      <c r="C367" s="4" t="s">
        <v>3813</v>
      </c>
    </row>
    <row r="368" spans="1:3">
      <c r="A368" s="4" t="s">
        <v>3814</v>
      </c>
    </row>
    <row r="369" spans="1:3">
      <c r="A369" s="3" t="s">
        <v>2885</v>
      </c>
    </row>
    <row r="370" spans="1:3">
      <c r="A370" s="4" t="s">
        <v>3232</v>
      </c>
      <c r="B370" s="4" t="s">
        <v>3815</v>
      </c>
      <c r="C370" s="4" t="s">
        <v>3816</v>
      </c>
    </row>
    <row r="371" spans="1:3">
      <c r="A371" s="4" t="s">
        <v>3817</v>
      </c>
    </row>
    <row r="372" spans="1:3">
      <c r="A372" s="3" t="s">
        <v>2885</v>
      </c>
    </row>
    <row r="373" spans="1:3">
      <c r="A373" s="4" t="s">
        <v>3232</v>
      </c>
      <c r="B373" s="4" t="s">
        <v>3818</v>
      </c>
      <c r="C373" s="4" t="s">
        <v>3819</v>
      </c>
    </row>
    <row r="374" spans="1:3">
      <c r="A374" s="4" t="s">
        <v>3820</v>
      </c>
    </row>
    <row r="375" spans="1:3">
      <c r="A375" s="3" t="s">
        <v>2885</v>
      </c>
    </row>
    <row r="376" spans="1:3">
      <c r="A376" s="4" t="s">
        <v>3232</v>
      </c>
      <c r="B376" s="4" t="s">
        <v>3551</v>
      </c>
      <c r="C376" s="4" t="s">
        <v>3821</v>
      </c>
    </row>
    <row r="377" spans="1:3">
      <c r="A377" s="4" t="s">
        <v>3822</v>
      </c>
    </row>
    <row r="378" spans="1:3">
      <c r="A378" s="3" t="s">
        <v>2885</v>
      </c>
    </row>
    <row r="379" spans="1:3">
      <c r="A379" s="4" t="s">
        <v>3232</v>
      </c>
      <c r="B379" s="4" t="s">
        <v>3539</v>
      </c>
      <c r="C379" s="4" t="s">
        <v>3823</v>
      </c>
    </row>
    <row r="380" spans="1:3">
      <c r="A380" s="4" t="s">
        <v>3824</v>
      </c>
    </row>
    <row r="381" spans="1:3">
      <c r="A381" s="3" t="s">
        <v>2885</v>
      </c>
    </row>
    <row r="382" spans="1:3">
      <c r="A382" s="4" t="s">
        <v>3232</v>
      </c>
      <c r="B382" s="4" t="s">
        <v>3825</v>
      </c>
      <c r="C382" s="4" t="s">
        <v>3236</v>
      </c>
    </row>
  </sheetData>
  <mergeCells count="2">
    <mergeCell ref="A1:A2"/>
    <mergeCell ref="B1:C1"/>
  </mergeCells>
  <pageMargins bottom="1" footer="0.5" header="0.5" left="0.75" right="0.75" top="1"/>
</worksheet>
</file>

<file path=xl/worksheets/sheet301.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6</v>
      </c>
      <c r="B1" s="2" t="s">
        <v>30</v>
      </c>
      <c r="C1" s="2" t="s">
        <v>31</v>
      </c>
    </row>
    <row r="2" spans="1:3">
      <c r="A2" s="3" t="s">
        <v>2628</v>
      </c>
    </row>
    <row r="3" spans="1:3">
      <c r="A3" s="4" t="s">
        <v>2647</v>
      </c>
      <c r="B3" s="6" t="n">
        <v>305032</v>
      </c>
      <c r="C3" s="6" t="n">
        <v>301110</v>
      </c>
    </row>
    <row r="4" spans="1:3">
      <c r="A4" s="4" t="s">
        <v>3827</v>
      </c>
      <c r="B4" s="5" t="n">
        <v>81023</v>
      </c>
      <c r="C4" s="5" t="n">
        <v>79459</v>
      </c>
    </row>
    <row r="5" spans="1:3">
      <c r="A5" s="4" t="s">
        <v>2652</v>
      </c>
      <c r="B5" s="5" t="n">
        <v>4344</v>
      </c>
      <c r="C5" s="5" t="n">
        <v>4307</v>
      </c>
    </row>
    <row r="6" spans="1:3">
      <c r="A6" s="4" t="s">
        <v>2886</v>
      </c>
      <c r="B6" s="5" t="n">
        <v>831605</v>
      </c>
      <c r="C6" s="5" t="n">
        <v>773636</v>
      </c>
    </row>
    <row r="7" spans="1:3">
      <c r="A7" s="4" t="s">
        <v>3167</v>
      </c>
    </row>
    <row r="8" spans="1:3">
      <c r="A8" s="3" t="s">
        <v>2628</v>
      </c>
    </row>
    <row r="9" spans="1:3">
      <c r="A9" s="4" t="s">
        <v>2886</v>
      </c>
      <c r="B9" s="5" t="n">
        <v>2916</v>
      </c>
    </row>
    <row r="10" spans="1:3">
      <c r="A10" s="4" t="s">
        <v>1994</v>
      </c>
    </row>
    <row r="11" spans="1:3">
      <c r="A11" s="3" t="s">
        <v>2628</v>
      </c>
    </row>
    <row r="12" spans="1:3">
      <c r="A12" s="4" t="s">
        <v>2886</v>
      </c>
      <c r="B12" s="5" t="n">
        <v>42304</v>
      </c>
      <c r="C12" s="5" t="n">
        <v>39725</v>
      </c>
    </row>
    <row r="13" spans="1:3">
      <c r="A13" s="4" t="s">
        <v>2072</v>
      </c>
    </row>
    <row r="14" spans="1:3">
      <c r="A14" s="3" t="s">
        <v>2628</v>
      </c>
    </row>
    <row r="15" spans="1:3">
      <c r="A15" s="4" t="s">
        <v>2886</v>
      </c>
      <c r="B15" s="5" t="n">
        <v>116595</v>
      </c>
      <c r="C15" s="5" t="n">
        <v>99482</v>
      </c>
    </row>
    <row r="16" spans="1:3">
      <c r="A16" s="4" t="s">
        <v>2629</v>
      </c>
    </row>
    <row r="17" spans="1:3">
      <c r="A17" s="3" t="s">
        <v>2628</v>
      </c>
    </row>
    <row r="18" spans="1:3">
      <c r="A18" s="4" t="s">
        <v>2886</v>
      </c>
      <c r="B18" s="5" t="n">
        <v>112629</v>
      </c>
      <c r="C18" s="5" t="n">
        <v>110935</v>
      </c>
    </row>
    <row r="19" spans="1:3">
      <c r="A19" s="4" t="s">
        <v>1024</v>
      </c>
    </row>
    <row r="20" spans="1:3">
      <c r="A20" s="3" t="s">
        <v>2628</v>
      </c>
    </row>
    <row r="21" spans="1:3">
      <c r="A21" s="4" t="s">
        <v>2886</v>
      </c>
      <c r="B21" s="5" t="n">
        <v>215232</v>
      </c>
      <c r="C21" s="5" t="n">
        <v>194382</v>
      </c>
    </row>
    <row r="22" spans="1:3">
      <c r="A22" s="4" t="s">
        <v>2888</v>
      </c>
    </row>
    <row r="23" spans="1:3">
      <c r="A23" s="3" t="s">
        <v>2628</v>
      </c>
    </row>
    <row r="24" spans="1:3">
      <c r="A24" s="4" t="s">
        <v>2886</v>
      </c>
      <c r="B24" s="5" t="n">
        <v>222998</v>
      </c>
      <c r="C24" s="5" t="n">
        <v>215415</v>
      </c>
    </row>
    <row r="25" spans="1:3">
      <c r="A25" s="4" t="s">
        <v>3828</v>
      </c>
    </row>
    <row r="26" spans="1:3">
      <c r="A26" s="3" t="s">
        <v>2628</v>
      </c>
    </row>
    <row r="27" spans="1:3">
      <c r="A27" s="4" t="s">
        <v>2647</v>
      </c>
      <c r="B27" s="5" t="n">
        <v>147183</v>
      </c>
      <c r="C27" s="5" t="n">
        <v>150171</v>
      </c>
    </row>
    <row r="28" spans="1:3">
      <c r="A28" s="4" t="s">
        <v>3827</v>
      </c>
      <c r="B28" s="5" t="n">
        <v>42009</v>
      </c>
      <c r="C28" s="5" t="n">
        <v>47316</v>
      </c>
    </row>
    <row r="29" spans="1:3">
      <c r="A29" s="4" t="s">
        <v>2652</v>
      </c>
      <c r="B29" s="5" t="n">
        <v>34442</v>
      </c>
      <c r="C29" s="5" t="n">
        <v>34877</v>
      </c>
    </row>
    <row r="30" spans="1:3">
      <c r="A30" s="4" t="s">
        <v>2886</v>
      </c>
      <c r="B30" s="5" t="n">
        <v>51620</v>
      </c>
      <c r="C30" s="5" t="n">
        <v>44685</v>
      </c>
    </row>
    <row r="31" spans="1:3">
      <c r="A31" s="4" t="s">
        <v>3829</v>
      </c>
    </row>
    <row r="32" spans="1:3">
      <c r="A32" s="3" t="s">
        <v>2628</v>
      </c>
    </row>
    <row r="33" spans="1:3">
      <c r="A33" s="4" t="s">
        <v>2647</v>
      </c>
      <c r="B33" s="5" t="n">
        <v>19</v>
      </c>
      <c r="C33" s="5" t="n">
        <v>23</v>
      </c>
    </row>
    <row r="34" spans="1:3">
      <c r="A34" s="4" t="s">
        <v>3827</v>
      </c>
      <c r="B34" s="5" t="n">
        <v>19</v>
      </c>
      <c r="C34" s="5" t="n">
        <v>25</v>
      </c>
    </row>
    <row r="35" spans="1:3">
      <c r="A35" s="4" t="s">
        <v>2652</v>
      </c>
      <c r="B35" s="5" t="n">
        <v>19</v>
      </c>
      <c r="C35" s="5" t="n">
        <v>25</v>
      </c>
    </row>
    <row r="36" spans="1:3">
      <c r="A36" s="4" t="s">
        <v>2886</v>
      </c>
      <c r="B36" s="5" t="n">
        <v>25</v>
      </c>
      <c r="C36" s="5" t="n">
        <v>29</v>
      </c>
    </row>
    <row r="37" spans="1:3">
      <c r="A37" s="4" t="s">
        <v>3830</v>
      </c>
    </row>
    <row r="38" spans="1:3">
      <c r="A38" s="3" t="s">
        <v>2628</v>
      </c>
    </row>
    <row r="39" spans="1:3">
      <c r="A39" s="4" t="s">
        <v>2647</v>
      </c>
      <c r="B39" s="5" t="n">
        <v>49</v>
      </c>
      <c r="C39" s="5" t="n">
        <v>107</v>
      </c>
    </row>
    <row r="40" spans="1:3">
      <c r="A40" s="4" t="s">
        <v>3827</v>
      </c>
      <c r="B40" s="5" t="n">
        <v>38</v>
      </c>
      <c r="C40" s="5" t="n">
        <v>96</v>
      </c>
    </row>
    <row r="41" spans="1:3">
      <c r="A41" s="4" t="s">
        <v>2652</v>
      </c>
      <c r="B41" s="5" t="n">
        <v>38</v>
      </c>
      <c r="C41" s="5" t="n">
        <v>85</v>
      </c>
    </row>
    <row r="42" spans="1:3">
      <c r="A42" s="4" t="s">
        <v>2886</v>
      </c>
      <c r="B42" s="5" t="n">
        <v>50</v>
      </c>
      <c r="C42" s="5" t="n">
        <v>119</v>
      </c>
    </row>
    <row r="43" spans="1:3">
      <c r="A43" s="4" t="s">
        <v>3831</v>
      </c>
    </row>
    <row r="44" spans="1:3">
      <c r="A44" s="3" t="s">
        <v>2628</v>
      </c>
    </row>
    <row r="45" spans="1:3">
      <c r="A45" s="4" t="s">
        <v>2647</v>
      </c>
      <c r="B45" s="5" t="n">
        <v>20671</v>
      </c>
      <c r="C45" s="5" t="n">
        <v>21296</v>
      </c>
    </row>
    <row r="46" spans="1:3">
      <c r="A46" s="4" t="s">
        <v>3827</v>
      </c>
      <c r="B46" s="5" t="n">
        <v>11110</v>
      </c>
      <c r="C46" s="5" t="n">
        <v>10864</v>
      </c>
    </row>
    <row r="47" spans="1:3">
      <c r="A47" s="4" t="s">
        <v>2652</v>
      </c>
      <c r="B47" s="5" t="n">
        <v>7239</v>
      </c>
      <c r="C47" s="5" t="n">
        <v>6846</v>
      </c>
    </row>
    <row r="48" spans="1:3">
      <c r="A48" s="4" t="s">
        <v>2886</v>
      </c>
      <c r="B48" s="5" t="n">
        <v>8276</v>
      </c>
      <c r="C48" s="5" t="n">
        <v>7690</v>
      </c>
    </row>
    <row r="49" spans="1:3">
      <c r="A49" s="4" t="s">
        <v>3832</v>
      </c>
    </row>
    <row r="50" spans="1:3">
      <c r="A50" s="3" t="s">
        <v>2628</v>
      </c>
    </row>
    <row r="51" spans="1:3">
      <c r="A51" s="4" t="s">
        <v>2647</v>
      </c>
      <c r="B51" s="5" t="n">
        <v>6723</v>
      </c>
      <c r="C51" s="5" t="n">
        <v>7150</v>
      </c>
    </row>
    <row r="52" spans="1:3">
      <c r="A52" s="4" t="s">
        <v>3827</v>
      </c>
      <c r="B52" s="5" t="n">
        <v>3565</v>
      </c>
      <c r="C52" s="5" t="n">
        <v>3663</v>
      </c>
    </row>
    <row r="53" spans="1:3">
      <c r="A53" s="4" t="s">
        <v>2652</v>
      </c>
      <c r="B53" s="5" t="n">
        <v>3312</v>
      </c>
      <c r="C53" s="5" t="n">
        <v>3020</v>
      </c>
    </row>
    <row r="54" spans="1:3">
      <c r="A54" s="4" t="s">
        <v>2886</v>
      </c>
      <c r="B54" s="5" t="n">
        <v>3617</v>
      </c>
      <c r="C54" s="5" t="n">
        <v>3542</v>
      </c>
    </row>
    <row r="55" spans="1:3">
      <c r="A55" s="4" t="s">
        <v>3833</v>
      </c>
    </row>
    <row r="56" spans="1:3">
      <c r="A56" s="3" t="s">
        <v>2628</v>
      </c>
    </row>
    <row r="57" spans="1:3">
      <c r="A57" s="4" t="s">
        <v>2647</v>
      </c>
      <c r="B57" s="5" t="n">
        <v>403</v>
      </c>
      <c r="C57" s="5" t="n">
        <v>483</v>
      </c>
    </row>
    <row r="58" spans="1:3">
      <c r="A58" s="4" t="s">
        <v>3827</v>
      </c>
      <c r="B58" s="5" t="n">
        <v>288</v>
      </c>
      <c r="C58" s="5" t="n">
        <v>264</v>
      </c>
    </row>
    <row r="59" spans="1:3">
      <c r="A59" s="4" t="s">
        <v>2652</v>
      </c>
      <c r="B59" s="5" t="n">
        <v>288</v>
      </c>
      <c r="C59" s="5" t="n">
        <v>241</v>
      </c>
    </row>
    <row r="60" spans="1:3">
      <c r="A60" s="4" t="s">
        <v>2886</v>
      </c>
      <c r="B60" s="5" t="n">
        <v>328</v>
      </c>
      <c r="C60" s="5" t="n">
        <v>532</v>
      </c>
    </row>
    <row r="61" spans="1:3">
      <c r="A61" s="4" t="s">
        <v>3834</v>
      </c>
    </row>
    <row r="62" spans="1:3">
      <c r="A62" s="3" t="s">
        <v>2628</v>
      </c>
    </row>
    <row r="63" spans="1:3">
      <c r="A63" s="4" t="s">
        <v>2647</v>
      </c>
      <c r="B63" s="5" t="n">
        <v>13623</v>
      </c>
      <c r="C63" s="5" t="n">
        <v>5165</v>
      </c>
    </row>
    <row r="64" spans="1:3">
      <c r="A64" s="4" t="s">
        <v>3827</v>
      </c>
      <c r="B64" s="5" t="n">
        <v>2600</v>
      </c>
      <c r="C64" s="5" t="n">
        <v>3761</v>
      </c>
    </row>
    <row r="65" spans="1:3">
      <c r="A65" s="4" t="s">
        <v>2652</v>
      </c>
      <c r="B65" s="5" t="n">
        <v>2561</v>
      </c>
      <c r="C65" s="5" t="n">
        <v>2880</v>
      </c>
    </row>
    <row r="66" spans="1:3">
      <c r="A66" s="4" t="s">
        <v>2886</v>
      </c>
      <c r="B66" s="5" t="n">
        <v>12097</v>
      </c>
      <c r="C66" s="5" t="n">
        <v>2215</v>
      </c>
    </row>
    <row r="67" spans="1:3">
      <c r="A67" s="4" t="s">
        <v>3835</v>
      </c>
    </row>
    <row r="68" spans="1:3">
      <c r="A68" s="3" t="s">
        <v>2628</v>
      </c>
    </row>
    <row r="69" spans="1:3">
      <c r="A69" s="4" t="s">
        <v>2647</v>
      </c>
      <c r="B69" s="5" t="n">
        <v>3713</v>
      </c>
      <c r="C69" s="5" t="n">
        <v>4481</v>
      </c>
    </row>
    <row r="70" spans="1:3">
      <c r="A70" s="4" t="s">
        <v>3827</v>
      </c>
      <c r="B70" s="5" t="n">
        <v>1429</v>
      </c>
      <c r="C70" s="5" t="n">
        <v>2091</v>
      </c>
    </row>
    <row r="71" spans="1:3">
      <c r="A71" s="4" t="s">
        <v>2652</v>
      </c>
      <c r="B71" s="5" t="n">
        <v>1256</v>
      </c>
      <c r="C71" s="5" t="n">
        <v>1397</v>
      </c>
    </row>
    <row r="72" spans="1:3">
      <c r="A72" s="4" t="s">
        <v>2886</v>
      </c>
      <c r="B72" s="5" t="n">
        <v>2018</v>
      </c>
      <c r="C72" s="5" t="n">
        <v>2264</v>
      </c>
    </row>
    <row r="73" spans="1:3">
      <c r="A73" s="4" t="s">
        <v>3836</v>
      </c>
    </row>
    <row r="74" spans="1:3">
      <c r="A74" s="3" t="s">
        <v>2628</v>
      </c>
    </row>
    <row r="75" spans="1:3">
      <c r="A75" s="4" t="s">
        <v>2647</v>
      </c>
      <c r="B75" s="5" t="n">
        <v>6114</v>
      </c>
      <c r="C75" s="5" t="n">
        <v>6701</v>
      </c>
    </row>
    <row r="76" spans="1:3">
      <c r="A76" s="4" t="s">
        <v>3827</v>
      </c>
      <c r="B76" s="5" t="n">
        <v>3192</v>
      </c>
      <c r="C76" s="5" t="n">
        <v>4174</v>
      </c>
    </row>
    <row r="77" spans="1:3">
      <c r="A77" s="4" t="s">
        <v>2652</v>
      </c>
      <c r="B77" s="5" t="n">
        <v>2407</v>
      </c>
      <c r="C77" s="5" t="n">
        <v>2771</v>
      </c>
    </row>
    <row r="78" spans="1:3">
      <c r="A78" s="4" t="s">
        <v>2886</v>
      </c>
      <c r="B78" s="5" t="n">
        <v>4243</v>
      </c>
      <c r="C78" s="5" t="n">
        <v>4062</v>
      </c>
    </row>
    <row r="79" spans="1:3">
      <c r="A79" s="4" t="s">
        <v>3837</v>
      </c>
    </row>
    <row r="80" spans="1:3">
      <c r="A80" s="3" t="s">
        <v>2628</v>
      </c>
    </row>
    <row r="81" spans="1:3">
      <c r="A81" s="4" t="s">
        <v>2647</v>
      </c>
      <c r="B81" s="5" t="n">
        <v>95887</v>
      </c>
      <c r="C81" s="5" t="n">
        <v>104788</v>
      </c>
    </row>
    <row r="82" spans="1:3">
      <c r="A82" s="4" t="s">
        <v>3827</v>
      </c>
      <c r="B82" s="5" t="n">
        <v>19788</v>
      </c>
      <c r="C82" s="5" t="n">
        <v>22404</v>
      </c>
    </row>
    <row r="83" spans="1:3">
      <c r="A83" s="4" t="s">
        <v>2652</v>
      </c>
      <c r="B83" s="5" t="n">
        <v>17341</v>
      </c>
      <c r="C83" s="5" t="n">
        <v>17637</v>
      </c>
    </row>
    <row r="84" spans="1:3">
      <c r="A84" s="4" t="s">
        <v>2886</v>
      </c>
      <c r="B84" s="5" t="n">
        <v>20991</v>
      </c>
      <c r="C84" s="5" t="n">
        <v>24260</v>
      </c>
    </row>
    <row r="85" spans="1:3">
      <c r="A85" s="4" t="s">
        <v>3838</v>
      </c>
    </row>
    <row r="86" spans="1:3">
      <c r="A86" s="3" t="s">
        <v>2628</v>
      </c>
    </row>
    <row r="87" spans="1:3">
      <c r="A87" s="4" t="s">
        <v>2647</v>
      </c>
      <c r="B87" s="5" t="n">
        <v>95887</v>
      </c>
      <c r="C87" s="5" t="n">
        <v>104788</v>
      </c>
    </row>
    <row r="88" spans="1:3">
      <c r="A88" s="4" t="s">
        <v>3827</v>
      </c>
      <c r="B88" s="5" t="n">
        <v>19788</v>
      </c>
      <c r="C88" s="5" t="n">
        <v>22404</v>
      </c>
    </row>
    <row r="89" spans="1:3">
      <c r="A89" s="4" t="s">
        <v>2652</v>
      </c>
      <c r="B89" s="5" t="n">
        <v>17341</v>
      </c>
      <c r="C89" s="5" t="n">
        <v>17637</v>
      </c>
    </row>
    <row r="90" spans="1:3">
      <c r="A90" s="4" t="s">
        <v>2886</v>
      </c>
      <c r="B90" s="6" t="n">
        <v>20991</v>
      </c>
      <c r="C90" s="6" t="n">
        <v>24260</v>
      </c>
    </row>
  </sheetData>
  <pageMargins bottom="1" footer="0.5" header="0.5" left="0.75" right="0.75" top="1"/>
</worksheet>
</file>

<file path=xl/worksheets/sheet30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9</v>
      </c>
      <c r="B1" s="2" t="s">
        <v>30</v>
      </c>
      <c r="C1" s="2" t="s">
        <v>31</v>
      </c>
    </row>
    <row r="2" spans="1:3">
      <c r="A2" s="3" t="s">
        <v>2628</v>
      </c>
    </row>
    <row r="3" spans="1:3">
      <c r="A3" s="4" t="s">
        <v>1111</v>
      </c>
      <c r="B3" s="6" t="n">
        <v>876444</v>
      </c>
      <c r="C3" s="6" t="n">
        <v>836747</v>
      </c>
    </row>
    <row r="4" spans="1:3">
      <c r="A4" s="4" t="s">
        <v>3840</v>
      </c>
    </row>
    <row r="5" spans="1:3">
      <c r="A5" s="3" t="s">
        <v>2628</v>
      </c>
    </row>
    <row r="6" spans="1:3">
      <c r="A6" s="4" t="s">
        <v>1111</v>
      </c>
      <c r="B6" s="5" t="n">
        <v>831605</v>
      </c>
      <c r="C6" s="5" t="n">
        <v>773636</v>
      </c>
    </row>
    <row r="7" spans="1:3">
      <c r="A7" s="4" t="s">
        <v>3841</v>
      </c>
    </row>
    <row r="8" spans="1:3">
      <c r="A8" s="3" t="s">
        <v>2628</v>
      </c>
    </row>
    <row r="9" spans="1:3">
      <c r="A9" s="4" t="s">
        <v>1111</v>
      </c>
      <c r="B9" s="5" t="n">
        <v>816063</v>
      </c>
      <c r="C9" s="5" t="n">
        <v>756803</v>
      </c>
    </row>
    <row r="10" spans="1:3">
      <c r="A10" s="4" t="s">
        <v>3842</v>
      </c>
    </row>
    <row r="11" spans="1:3">
      <c r="A11" s="3" t="s">
        <v>2628</v>
      </c>
    </row>
    <row r="12" spans="1:3">
      <c r="A12" s="4" t="s">
        <v>1111</v>
      </c>
      <c r="B12" s="5" t="n">
        <v>4440</v>
      </c>
      <c r="C12" s="5" t="n">
        <v>4352</v>
      </c>
    </row>
    <row r="13" spans="1:3">
      <c r="A13" s="4" t="s">
        <v>3843</v>
      </c>
    </row>
    <row r="14" spans="1:3">
      <c r="A14" s="3" t="s">
        <v>2628</v>
      </c>
    </row>
    <row r="15" spans="1:3">
      <c r="A15" s="4" t="s">
        <v>1111</v>
      </c>
      <c r="B15" s="6" t="n">
        <v>11102</v>
      </c>
      <c r="C15" s="6" t="n">
        <v>12481</v>
      </c>
    </row>
  </sheetData>
  <pageMargins bottom="1" footer="0.5" header="0.5" left="0.75" right="0.75" top="1"/>
</worksheet>
</file>

<file path=xl/worksheets/sheet30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4</v>
      </c>
      <c r="B1" s="2" t="s">
        <v>30</v>
      </c>
      <c r="C1" s="2" t="s">
        <v>31</v>
      </c>
    </row>
    <row r="2" spans="1:3">
      <c r="A2" s="3" t="s">
        <v>2628</v>
      </c>
    </row>
    <row r="3" spans="1:3">
      <c r="A3" s="4" t="s">
        <v>1111</v>
      </c>
      <c r="B3" s="6" t="n">
        <v>876444</v>
      </c>
      <c r="C3" s="6" t="n">
        <v>836747</v>
      </c>
    </row>
    <row r="4" spans="1:3">
      <c r="A4" s="4" t="s">
        <v>3845</v>
      </c>
    </row>
    <row r="5" spans="1:3">
      <c r="A5" s="3" t="s">
        <v>2628</v>
      </c>
    </row>
    <row r="6" spans="1:3">
      <c r="A6" s="4" t="s">
        <v>1111</v>
      </c>
      <c r="B6" s="5" t="n">
        <v>4440</v>
      </c>
      <c r="C6" s="5" t="n">
        <v>4352</v>
      </c>
    </row>
    <row r="7" spans="1:3">
      <c r="A7" s="4" t="s">
        <v>3846</v>
      </c>
    </row>
    <row r="8" spans="1:3">
      <c r="A8" s="3" t="s">
        <v>2628</v>
      </c>
    </row>
    <row r="9" spans="1:3">
      <c r="A9" s="4" t="s">
        <v>1111</v>
      </c>
      <c r="B9" s="5" t="n">
        <v>3283</v>
      </c>
      <c r="C9" s="5" t="n">
        <v>3464</v>
      </c>
    </row>
    <row r="10" spans="1:3">
      <c r="A10" s="4" t="s">
        <v>3847</v>
      </c>
    </row>
    <row r="11" spans="1:3">
      <c r="A11" s="3" t="s">
        <v>2628</v>
      </c>
    </row>
    <row r="12" spans="1:3">
      <c r="A12" s="4" t="s">
        <v>1111</v>
      </c>
      <c r="B12" s="5" t="n">
        <v>892</v>
      </c>
      <c r="C12" s="5" t="n">
        <v>724</v>
      </c>
    </row>
    <row r="13" spans="1:3">
      <c r="A13" s="4" t="s">
        <v>3848</v>
      </c>
    </row>
    <row r="14" spans="1:3">
      <c r="A14" s="3" t="s">
        <v>2628</v>
      </c>
    </row>
    <row r="15" spans="1:3">
      <c r="A15" s="4" t="s">
        <v>1111</v>
      </c>
      <c r="B15" s="6" t="n">
        <v>265</v>
      </c>
      <c r="C15" s="6" t="n">
        <v>163</v>
      </c>
    </row>
  </sheetData>
  <pageMargins bottom="1" footer="0.5" header="0.5" left="0.75" right="0.75" top="1"/>
</worksheet>
</file>

<file path=xl/worksheets/sheet304.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9</v>
      </c>
      <c r="B1" s="2" t="s">
        <v>30</v>
      </c>
      <c r="C1" s="2" t="s">
        <v>31</v>
      </c>
    </row>
    <row r="2" spans="1:3">
      <c r="A2" s="3" t="s">
        <v>2628</v>
      </c>
    </row>
    <row r="3" spans="1:3">
      <c r="A3" s="4" t="s">
        <v>1111</v>
      </c>
      <c r="B3" s="6" t="n">
        <v>876444</v>
      </c>
      <c r="C3" s="6" t="n">
        <v>836747</v>
      </c>
    </row>
    <row r="4" spans="1:3">
      <c r="A4" s="4" t="s">
        <v>3845</v>
      </c>
    </row>
    <row r="5" spans="1:3">
      <c r="A5" s="3" t="s">
        <v>2628</v>
      </c>
    </row>
    <row r="6" spans="1:3">
      <c r="A6" s="4" t="s">
        <v>1111</v>
      </c>
      <c r="B6" s="5" t="n">
        <v>4440</v>
      </c>
      <c r="C6" s="5" t="n">
        <v>4352</v>
      </c>
    </row>
    <row r="7" spans="1:3">
      <c r="A7" s="4" t="s">
        <v>3850</v>
      </c>
    </row>
    <row r="8" spans="1:3">
      <c r="A8" s="3" t="s">
        <v>2628</v>
      </c>
    </row>
    <row r="9" spans="1:3">
      <c r="A9" s="4" t="s">
        <v>1111</v>
      </c>
      <c r="B9" s="5" t="n">
        <v>1</v>
      </c>
      <c r="C9" s="5" t="n">
        <v>1</v>
      </c>
    </row>
    <row r="10" spans="1:3">
      <c r="A10" s="4" t="s">
        <v>3851</v>
      </c>
    </row>
    <row r="11" spans="1:3">
      <c r="A11" s="3" t="s">
        <v>2628</v>
      </c>
    </row>
    <row r="12" spans="1:3">
      <c r="A12" s="4" t="s">
        <v>1111</v>
      </c>
      <c r="B12" s="5" t="n">
        <v>3</v>
      </c>
      <c r="C12" s="5" t="n">
        <v>3</v>
      </c>
    </row>
    <row r="13" spans="1:3">
      <c r="A13" s="4" t="s">
        <v>3852</v>
      </c>
    </row>
    <row r="14" spans="1:3">
      <c r="A14" s="3" t="s">
        <v>2628</v>
      </c>
    </row>
    <row r="15" spans="1:3">
      <c r="A15" s="4" t="s">
        <v>1111</v>
      </c>
      <c r="B15" s="5" t="n">
        <v>2</v>
      </c>
      <c r="C15" s="5" t="n">
        <v>1</v>
      </c>
    </row>
    <row r="16" spans="1:3">
      <c r="A16" s="4" t="s">
        <v>3853</v>
      </c>
    </row>
    <row r="17" spans="1:3">
      <c r="A17" s="3" t="s">
        <v>2628</v>
      </c>
    </row>
    <row r="18" spans="1:3">
      <c r="A18" s="4" t="s">
        <v>1111</v>
      </c>
      <c r="B18" s="5" t="n">
        <v>178</v>
      </c>
      <c r="C18" s="5" t="n">
        <v>251</v>
      </c>
    </row>
    <row r="19" spans="1:3">
      <c r="A19" s="4" t="s">
        <v>3854</v>
      </c>
    </row>
    <row r="20" spans="1:3">
      <c r="A20" s="3" t="s">
        <v>2628</v>
      </c>
    </row>
    <row r="21" spans="1:3">
      <c r="A21" s="4" t="s">
        <v>1111</v>
      </c>
      <c r="B21" s="5" t="n">
        <v>1870</v>
      </c>
      <c r="C21" s="5" t="n">
        <v>1671</v>
      </c>
    </row>
    <row r="22" spans="1:3">
      <c r="A22" s="4" t="s">
        <v>3855</v>
      </c>
    </row>
    <row r="23" spans="1:3">
      <c r="A23" s="3" t="s">
        <v>2628</v>
      </c>
    </row>
    <row r="24" spans="1:3">
      <c r="A24" s="4" t="s">
        <v>1111</v>
      </c>
      <c r="B24" s="5" t="n">
        <v>606</v>
      </c>
      <c r="C24" s="5" t="n">
        <v>497</v>
      </c>
    </row>
    <row r="25" spans="1:3">
      <c r="A25" s="4" t="s">
        <v>3856</v>
      </c>
    </row>
    <row r="26" spans="1:3">
      <c r="A26" s="3" t="s">
        <v>2628</v>
      </c>
    </row>
    <row r="27" spans="1:3">
      <c r="A27" s="4" t="s">
        <v>1111</v>
      </c>
      <c r="B27" s="5" t="n">
        <v>934</v>
      </c>
      <c r="C27" s="5" t="n">
        <v>1062</v>
      </c>
    </row>
    <row r="28" spans="1:3">
      <c r="A28" s="4" t="s">
        <v>3857</v>
      </c>
    </row>
    <row r="29" spans="1:3">
      <c r="A29" s="3" t="s">
        <v>2628</v>
      </c>
    </row>
    <row r="30" spans="1:3">
      <c r="A30" s="4" t="s">
        <v>1111</v>
      </c>
      <c r="B30" s="5" t="n">
        <v>847</v>
      </c>
      <c r="C30" s="6" t="n">
        <v>866</v>
      </c>
    </row>
    <row r="31" spans="1:3">
      <c r="A31" s="4" t="s">
        <v>3858</v>
      </c>
    </row>
    <row r="32" spans="1:3">
      <c r="A32" s="3" t="s">
        <v>2628</v>
      </c>
    </row>
    <row r="33" spans="1:3">
      <c r="A33" s="4" t="s">
        <v>1111</v>
      </c>
      <c r="B33" s="5" t="n">
        <v>3474</v>
      </c>
    </row>
    <row r="34" spans="1:3">
      <c r="A34" s="4" t="s">
        <v>3859</v>
      </c>
    </row>
    <row r="35" spans="1:3">
      <c r="A35" s="3" t="s">
        <v>2628</v>
      </c>
    </row>
    <row r="36" spans="1:3">
      <c r="A36" s="4" t="s">
        <v>1111</v>
      </c>
      <c r="B36" s="5" t="n">
        <v>0</v>
      </c>
    </row>
    <row r="37" spans="1:3">
      <c r="A37" s="4" t="s">
        <v>3860</v>
      </c>
    </row>
    <row r="38" spans="1:3">
      <c r="A38" s="3" t="s">
        <v>2628</v>
      </c>
    </row>
    <row r="39" spans="1:3">
      <c r="A39" s="4" t="s">
        <v>1111</v>
      </c>
      <c r="B39" s="5" t="n">
        <v>3</v>
      </c>
    </row>
    <row r="40" spans="1:3">
      <c r="A40" s="4" t="s">
        <v>3861</v>
      </c>
    </row>
    <row r="41" spans="1:3">
      <c r="A41" s="3" t="s">
        <v>2628</v>
      </c>
    </row>
    <row r="42" spans="1:3">
      <c r="A42" s="4" t="s">
        <v>1111</v>
      </c>
      <c r="B42" s="5" t="n">
        <v>2</v>
      </c>
    </row>
    <row r="43" spans="1:3">
      <c r="A43" s="4" t="s">
        <v>3862</v>
      </c>
    </row>
    <row r="44" spans="1:3">
      <c r="A44" s="3" t="s">
        <v>2628</v>
      </c>
    </row>
    <row r="45" spans="1:3">
      <c r="A45" s="4" t="s">
        <v>1111</v>
      </c>
      <c r="B45" s="5" t="n">
        <v>178</v>
      </c>
    </row>
    <row r="46" spans="1:3">
      <c r="A46" s="4" t="s">
        <v>3863</v>
      </c>
    </row>
    <row r="47" spans="1:3">
      <c r="A47" s="3" t="s">
        <v>2628</v>
      </c>
    </row>
    <row r="48" spans="1:3">
      <c r="A48" s="4" t="s">
        <v>1111</v>
      </c>
      <c r="B48" s="5" t="n">
        <v>1483</v>
      </c>
    </row>
    <row r="49" spans="1:3">
      <c r="A49" s="4" t="s">
        <v>3864</v>
      </c>
    </row>
    <row r="50" spans="1:3">
      <c r="A50" s="3" t="s">
        <v>2628</v>
      </c>
    </row>
    <row r="51" spans="1:3">
      <c r="A51" s="4" t="s">
        <v>1111</v>
      </c>
      <c r="B51" s="5" t="n">
        <v>502</v>
      </c>
    </row>
    <row r="52" spans="1:3">
      <c r="A52" s="4" t="s">
        <v>3865</v>
      </c>
    </row>
    <row r="53" spans="1:3">
      <c r="A53" s="3" t="s">
        <v>2628</v>
      </c>
    </row>
    <row r="54" spans="1:3">
      <c r="A54" s="4" t="s">
        <v>1111</v>
      </c>
      <c r="B54" s="5" t="n">
        <v>924</v>
      </c>
    </row>
    <row r="55" spans="1:3">
      <c r="A55" s="4" t="s">
        <v>3866</v>
      </c>
    </row>
    <row r="56" spans="1:3">
      <c r="A56" s="3" t="s">
        <v>2628</v>
      </c>
    </row>
    <row r="57" spans="1:3">
      <c r="A57" s="4" t="s">
        <v>1111</v>
      </c>
      <c r="B57" s="5" t="n">
        <v>383</v>
      </c>
    </row>
    <row r="58" spans="1:3">
      <c r="A58" s="4" t="s">
        <v>3867</v>
      </c>
    </row>
    <row r="59" spans="1:3">
      <c r="A59" s="3" t="s">
        <v>2628</v>
      </c>
    </row>
    <row r="60" spans="1:3">
      <c r="A60" s="4" t="s">
        <v>1111</v>
      </c>
      <c r="B60" s="5" t="n">
        <v>966</v>
      </c>
    </row>
    <row r="61" spans="1:3">
      <c r="A61" s="4" t="s">
        <v>3868</v>
      </c>
    </row>
    <row r="62" spans="1:3">
      <c r="A62" s="3" t="s">
        <v>2628</v>
      </c>
    </row>
    <row r="63" spans="1:3">
      <c r="A63" s="4" t="s">
        <v>1111</v>
      </c>
      <c r="B63" s="5" t="n">
        <v>0</v>
      </c>
    </row>
    <row r="64" spans="1:3">
      <c r="A64" s="4" t="s">
        <v>3869</v>
      </c>
    </row>
    <row r="65" spans="1:3">
      <c r="A65" s="3" t="s">
        <v>2628</v>
      </c>
    </row>
    <row r="66" spans="1:3">
      <c r="A66" s="4" t="s">
        <v>1111</v>
      </c>
      <c r="B66" s="5" t="n">
        <v>0</v>
      </c>
    </row>
    <row r="67" spans="1:3">
      <c r="A67" s="4" t="s">
        <v>3870</v>
      </c>
    </row>
    <row r="68" spans="1:3">
      <c r="A68" s="3" t="s">
        <v>2628</v>
      </c>
    </row>
    <row r="69" spans="1:3">
      <c r="A69" s="4" t="s">
        <v>1111</v>
      </c>
      <c r="B69" s="5" t="n">
        <v>0</v>
      </c>
    </row>
    <row r="70" spans="1:3">
      <c r="A70" s="4" t="s">
        <v>3871</v>
      </c>
    </row>
    <row r="71" spans="1:3">
      <c r="A71" s="3" t="s">
        <v>2628</v>
      </c>
    </row>
    <row r="72" spans="1:3">
      <c r="A72" s="4" t="s">
        <v>1111</v>
      </c>
      <c r="B72" s="5" t="n">
        <v>1</v>
      </c>
    </row>
    <row r="73" spans="1:3">
      <c r="A73" s="4" t="s">
        <v>3872</v>
      </c>
    </row>
    <row r="74" spans="1:3">
      <c r="A74" s="3" t="s">
        <v>2628</v>
      </c>
    </row>
    <row r="75" spans="1:3">
      <c r="A75" s="4" t="s">
        <v>1111</v>
      </c>
      <c r="B75" s="5" t="n">
        <v>387</v>
      </c>
    </row>
    <row r="76" spans="1:3">
      <c r="A76" s="4" t="s">
        <v>3873</v>
      </c>
    </row>
    <row r="77" spans="1:3">
      <c r="A77" s="3" t="s">
        <v>2628</v>
      </c>
    </row>
    <row r="78" spans="1:3">
      <c r="A78" s="4" t="s">
        <v>1111</v>
      </c>
      <c r="B78" s="5" t="n">
        <v>104</v>
      </c>
    </row>
    <row r="79" spans="1:3">
      <c r="A79" s="4" t="s">
        <v>3874</v>
      </c>
    </row>
    <row r="80" spans="1:3">
      <c r="A80" s="3" t="s">
        <v>2628</v>
      </c>
    </row>
    <row r="81" spans="1:3">
      <c r="A81" s="4" t="s">
        <v>1111</v>
      </c>
      <c r="B81" s="5" t="n">
        <v>11</v>
      </c>
    </row>
    <row r="82" spans="1:3">
      <c r="A82" s="4" t="s">
        <v>3875</v>
      </c>
    </row>
    <row r="83" spans="1:3">
      <c r="A83" s="3" t="s">
        <v>2628</v>
      </c>
    </row>
    <row r="84" spans="1:3">
      <c r="A84" s="4" t="s">
        <v>1111</v>
      </c>
      <c r="B84" s="6" t="n">
        <v>463</v>
      </c>
    </row>
  </sheetData>
  <pageMargins bottom="1" footer="0.5" header="0.5" left="0.75" right="0.75" top="1"/>
</worksheet>
</file>

<file path=xl/worksheets/sheet305.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6</v>
      </c>
      <c r="B1" s="2" t="s">
        <v>30</v>
      </c>
      <c r="C1" s="2" t="s">
        <v>31</v>
      </c>
    </row>
    <row r="2" spans="1:3">
      <c r="A2" s="3" t="s">
        <v>3877</v>
      </c>
    </row>
    <row r="3" spans="1:3">
      <c r="A3" s="4" t="s">
        <v>1111</v>
      </c>
      <c r="B3" s="6" t="n">
        <v>876444</v>
      </c>
      <c r="C3" s="6" t="n">
        <v>836747</v>
      </c>
    </row>
    <row r="4" spans="1:3">
      <c r="A4" s="4" t="s">
        <v>3878</v>
      </c>
    </row>
    <row r="5" spans="1:3">
      <c r="A5" s="3" t="s">
        <v>3877</v>
      </c>
    </row>
    <row r="6" spans="1:3">
      <c r="A6" s="4" t="s">
        <v>1111</v>
      </c>
      <c r="B6" s="5" t="n">
        <v>11102</v>
      </c>
      <c r="C6" s="5" t="n">
        <v>12481</v>
      </c>
    </row>
    <row r="7" spans="1:3">
      <c r="A7" s="4" t="s">
        <v>3879</v>
      </c>
    </row>
    <row r="8" spans="1:3">
      <c r="A8" s="3" t="s">
        <v>3877</v>
      </c>
    </row>
    <row r="9" spans="1:3">
      <c r="A9" s="4" t="s">
        <v>1111</v>
      </c>
      <c r="B9" s="5" t="n">
        <v>4370</v>
      </c>
      <c r="C9" s="5" t="n">
        <v>5385</v>
      </c>
    </row>
    <row r="10" spans="1:3">
      <c r="A10" s="4" t="s">
        <v>3880</v>
      </c>
    </row>
    <row r="11" spans="1:3">
      <c r="A11" s="3" t="s">
        <v>3877</v>
      </c>
    </row>
    <row r="12" spans="1:3">
      <c r="A12" s="4" t="s">
        <v>1111</v>
      </c>
      <c r="B12" s="5" t="n">
        <v>4229</v>
      </c>
      <c r="C12" s="5" t="n">
        <v>4679</v>
      </c>
    </row>
    <row r="13" spans="1:3">
      <c r="A13" s="4" t="s">
        <v>3881</v>
      </c>
    </row>
    <row r="14" spans="1:3">
      <c r="A14" s="3" t="s">
        <v>3877</v>
      </c>
    </row>
    <row r="15" spans="1:3">
      <c r="A15" s="4" t="s">
        <v>1111</v>
      </c>
      <c r="B15" s="5" t="n">
        <v>2188</v>
      </c>
      <c r="C15" s="5" t="n">
        <v>2109</v>
      </c>
    </row>
    <row r="16" spans="1:3">
      <c r="A16" s="4" t="s">
        <v>3882</v>
      </c>
    </row>
    <row r="17" spans="1:3">
      <c r="A17" s="3" t="s">
        <v>3877</v>
      </c>
    </row>
    <row r="18" spans="1:3">
      <c r="A18" s="4" t="s">
        <v>1111</v>
      </c>
      <c r="B18" s="5" t="n">
        <v>313</v>
      </c>
      <c r="C18" s="5" t="n">
        <v>308</v>
      </c>
    </row>
    <row r="19" spans="1:3">
      <c r="A19" s="4" t="s">
        <v>3883</v>
      </c>
    </row>
    <row r="20" spans="1:3">
      <c r="A20" s="3" t="s">
        <v>3877</v>
      </c>
    </row>
    <row r="21" spans="1:3">
      <c r="A21" s="4" t="s">
        <v>1111</v>
      </c>
      <c r="B21" s="5" t="n">
        <v>3698</v>
      </c>
      <c r="C21" s="5" t="n">
        <v>4094</v>
      </c>
    </row>
    <row r="22" spans="1:3">
      <c r="A22" s="4" t="s">
        <v>3884</v>
      </c>
    </row>
    <row r="23" spans="1:3">
      <c r="A23" s="3" t="s">
        <v>3877</v>
      </c>
    </row>
    <row r="24" spans="1:3">
      <c r="A24" s="4" t="s">
        <v>1111</v>
      </c>
      <c r="B24" s="5" t="n">
        <v>1</v>
      </c>
      <c r="C24" s="5" t="n">
        <v>1</v>
      </c>
    </row>
    <row r="25" spans="1:3">
      <c r="A25" s="4" t="s">
        <v>3885</v>
      </c>
    </row>
    <row r="26" spans="1:3">
      <c r="A26" s="3" t="s">
        <v>3877</v>
      </c>
    </row>
    <row r="27" spans="1:3">
      <c r="A27" s="4" t="s">
        <v>1111</v>
      </c>
      <c r="B27" s="5" t="n">
        <v>2163</v>
      </c>
      <c r="C27" s="5" t="n">
        <v>2567</v>
      </c>
    </row>
    <row r="28" spans="1:3">
      <c r="A28" s="4" t="s">
        <v>3886</v>
      </c>
    </row>
    <row r="29" spans="1:3">
      <c r="A29" s="3" t="s">
        <v>3877</v>
      </c>
    </row>
    <row r="30" spans="1:3">
      <c r="A30" s="4" t="s">
        <v>1111</v>
      </c>
      <c r="B30" s="5" t="n">
        <v>1535</v>
      </c>
      <c r="C30" s="5" t="n">
        <v>1526</v>
      </c>
    </row>
    <row r="31" spans="1:3">
      <c r="A31" s="4" t="s">
        <v>3887</v>
      </c>
    </row>
    <row r="32" spans="1:3">
      <c r="A32" s="3" t="s">
        <v>3877</v>
      </c>
    </row>
    <row r="33" spans="1:3">
      <c r="A33" s="4" t="s">
        <v>1111</v>
      </c>
      <c r="B33" s="5" t="n">
        <v>1022</v>
      </c>
      <c r="C33" s="5" t="n">
        <v>1742</v>
      </c>
    </row>
    <row r="34" spans="1:3">
      <c r="A34" s="4" t="s">
        <v>3888</v>
      </c>
    </row>
    <row r="35" spans="1:3">
      <c r="A35" s="3" t="s">
        <v>3877</v>
      </c>
    </row>
    <row r="36" spans="1:3">
      <c r="A36" s="4" t="s">
        <v>1111</v>
      </c>
      <c r="B36" s="5" t="n">
        <v>925</v>
      </c>
      <c r="C36" s="5" t="n">
        <v>1673</v>
      </c>
    </row>
    <row r="37" spans="1:3">
      <c r="A37" s="4" t="s">
        <v>3889</v>
      </c>
    </row>
    <row r="38" spans="1:3">
      <c r="A38" s="3" t="s">
        <v>3877</v>
      </c>
    </row>
    <row r="39" spans="1:3">
      <c r="A39" s="4" t="s">
        <v>1111</v>
      </c>
      <c r="B39" s="5" t="n">
        <v>43</v>
      </c>
      <c r="C39" s="5" t="n">
        <v>21</v>
      </c>
    </row>
    <row r="40" spans="1:3">
      <c r="A40" s="4" t="s">
        <v>3890</v>
      </c>
    </row>
    <row r="41" spans="1:3">
      <c r="A41" s="3" t="s">
        <v>3877</v>
      </c>
    </row>
    <row r="42" spans="1:3">
      <c r="A42" s="4" t="s">
        <v>1111</v>
      </c>
      <c r="B42" s="5" t="n">
        <v>54</v>
      </c>
      <c r="C42" s="5" t="n">
        <v>48</v>
      </c>
    </row>
    <row r="43" spans="1:3">
      <c r="A43" s="4" t="s">
        <v>3891</v>
      </c>
    </row>
    <row r="44" spans="1:3">
      <c r="A44" s="3" t="s">
        <v>3877</v>
      </c>
    </row>
    <row r="45" spans="1:3">
      <c r="A45" s="4" t="s">
        <v>1111</v>
      </c>
      <c r="B45" s="5" t="n">
        <v>1159</v>
      </c>
      <c r="C45" s="5" t="n">
        <v>1523</v>
      </c>
    </row>
    <row r="46" spans="1:3">
      <c r="A46" s="4" t="s">
        <v>3892</v>
      </c>
    </row>
    <row r="47" spans="1:3">
      <c r="A47" s="3" t="s">
        <v>3877</v>
      </c>
    </row>
    <row r="48" spans="1:3">
      <c r="A48" s="4" t="s">
        <v>1111</v>
      </c>
      <c r="B48" s="5" t="n">
        <v>823</v>
      </c>
      <c r="C48" s="5" t="n">
        <v>1149</v>
      </c>
    </row>
    <row r="49" spans="1:3">
      <c r="A49" s="4" t="s">
        <v>3893</v>
      </c>
    </row>
    <row r="50" spans="1:3">
      <c r="A50" s="3" t="s">
        <v>3877</v>
      </c>
    </row>
    <row r="51" spans="1:3">
      <c r="A51" s="4" t="s">
        <v>1111</v>
      </c>
      <c r="B51" s="5" t="n">
        <v>333</v>
      </c>
      <c r="C51" s="5" t="n">
        <v>367</v>
      </c>
    </row>
    <row r="52" spans="1:3">
      <c r="A52" s="4" t="s">
        <v>3894</v>
      </c>
    </row>
    <row r="53" spans="1:3">
      <c r="A53" s="3" t="s">
        <v>3877</v>
      </c>
    </row>
    <row r="54" spans="1:3">
      <c r="A54" s="4" t="s">
        <v>1111</v>
      </c>
      <c r="B54" s="5" t="n">
        <v>3</v>
      </c>
      <c r="C54" s="5" t="n">
        <v>7</v>
      </c>
    </row>
    <row r="55" spans="1:3">
      <c r="A55" s="4" t="s">
        <v>3895</v>
      </c>
    </row>
    <row r="56" spans="1:3">
      <c r="A56" s="3" t="s">
        <v>3877</v>
      </c>
    </row>
    <row r="57" spans="1:3">
      <c r="A57" s="4" t="s">
        <v>1111</v>
      </c>
      <c r="B57" s="5" t="n">
        <v>804</v>
      </c>
      <c r="C57" s="5" t="n">
        <v>983</v>
      </c>
    </row>
    <row r="58" spans="1:3">
      <c r="A58" s="4" t="s">
        <v>3896</v>
      </c>
    </row>
    <row r="59" spans="1:3">
      <c r="A59" s="3" t="s">
        <v>3877</v>
      </c>
    </row>
    <row r="60" spans="1:3">
      <c r="A60" s="4" t="s">
        <v>1111</v>
      </c>
      <c r="B60" s="5" t="n">
        <v>599</v>
      </c>
      <c r="C60" s="5" t="n">
        <v>749</v>
      </c>
    </row>
    <row r="61" spans="1:3">
      <c r="A61" s="4" t="s">
        <v>3897</v>
      </c>
    </row>
    <row r="62" spans="1:3">
      <c r="A62" s="3" t="s">
        <v>3877</v>
      </c>
    </row>
    <row r="63" spans="1:3">
      <c r="A63" s="4" t="s">
        <v>1111</v>
      </c>
      <c r="B63" s="5" t="n">
        <v>177</v>
      </c>
      <c r="C63" s="5" t="n">
        <v>219</v>
      </c>
    </row>
    <row r="64" spans="1:3">
      <c r="A64" s="4" t="s">
        <v>3898</v>
      </c>
    </row>
    <row r="65" spans="1:3">
      <c r="A65" s="3" t="s">
        <v>3877</v>
      </c>
    </row>
    <row r="66" spans="1:3">
      <c r="A66" s="4" t="s">
        <v>1111</v>
      </c>
      <c r="B66" s="5" t="n">
        <v>28</v>
      </c>
      <c r="C66" s="5" t="n">
        <v>16</v>
      </c>
    </row>
    <row r="67" spans="1:3">
      <c r="A67" s="4" t="s">
        <v>3899</v>
      </c>
    </row>
    <row r="68" spans="1:3">
      <c r="A68" s="3" t="s">
        <v>3877</v>
      </c>
    </row>
    <row r="69" spans="1:3">
      <c r="A69" s="4" t="s">
        <v>1111</v>
      </c>
      <c r="B69" s="5" t="n">
        <v>889</v>
      </c>
      <c r="C69" s="5" t="n">
        <v>863</v>
      </c>
    </row>
    <row r="70" spans="1:3">
      <c r="A70" s="4" t="s">
        <v>3900</v>
      </c>
    </row>
    <row r="71" spans="1:3">
      <c r="A71" s="3" t="s">
        <v>3877</v>
      </c>
    </row>
    <row r="72" spans="1:3">
      <c r="A72" s="4" t="s">
        <v>1111</v>
      </c>
      <c r="B72" s="5" t="n">
        <v>405</v>
      </c>
      <c r="C72" s="5" t="n">
        <v>390</v>
      </c>
    </row>
    <row r="73" spans="1:3">
      <c r="A73" s="4" t="s">
        <v>3901</v>
      </c>
    </row>
    <row r="74" spans="1:3">
      <c r="A74" s="3" t="s">
        <v>3877</v>
      </c>
    </row>
    <row r="75" spans="1:3">
      <c r="A75" s="4" t="s">
        <v>1111</v>
      </c>
      <c r="B75" s="5" t="n">
        <v>332</v>
      </c>
      <c r="C75" s="5" t="n">
        <v>344</v>
      </c>
    </row>
    <row r="76" spans="1:3">
      <c r="A76" s="4" t="s">
        <v>3902</v>
      </c>
    </row>
    <row r="77" spans="1:3">
      <c r="A77" s="3" t="s">
        <v>3877</v>
      </c>
    </row>
    <row r="78" spans="1:3">
      <c r="A78" s="4" t="s">
        <v>1111</v>
      </c>
      <c r="B78" s="5" t="n">
        <v>152</v>
      </c>
      <c r="C78" s="5" t="n">
        <v>130</v>
      </c>
    </row>
    <row r="79" spans="1:3">
      <c r="A79" s="4" t="s">
        <v>3903</v>
      </c>
    </row>
    <row r="80" spans="1:3">
      <c r="A80" s="3" t="s">
        <v>3877</v>
      </c>
    </row>
    <row r="81" spans="1:3">
      <c r="A81" s="4" t="s">
        <v>1111</v>
      </c>
      <c r="B81" s="5" t="n">
        <v>693</v>
      </c>
      <c r="C81" s="5" t="n">
        <v>612</v>
      </c>
    </row>
    <row r="82" spans="1:3">
      <c r="A82" s="4" t="s">
        <v>3904</v>
      </c>
    </row>
    <row r="83" spans="1:3">
      <c r="A83" s="3" t="s">
        <v>3877</v>
      </c>
    </row>
    <row r="84" spans="1:3">
      <c r="A84" s="4" t="s">
        <v>1111</v>
      </c>
      <c r="B84" s="5" t="n">
        <v>373</v>
      </c>
      <c r="C84" s="5" t="n">
        <v>340</v>
      </c>
    </row>
    <row r="85" spans="1:3">
      <c r="A85" s="4" t="s">
        <v>3905</v>
      </c>
    </row>
    <row r="86" spans="1:3">
      <c r="A86" s="3" t="s">
        <v>3877</v>
      </c>
    </row>
    <row r="87" spans="1:3">
      <c r="A87" s="4" t="s">
        <v>1111</v>
      </c>
      <c r="B87" s="5" t="n">
        <v>186</v>
      </c>
      <c r="C87" s="5" t="n">
        <v>152</v>
      </c>
    </row>
    <row r="88" spans="1:3">
      <c r="A88" s="4" t="s">
        <v>3906</v>
      </c>
    </row>
    <row r="89" spans="1:3">
      <c r="A89" s="3" t="s">
        <v>3877</v>
      </c>
    </row>
    <row r="90" spans="1:3">
      <c r="A90" s="4" t="s">
        <v>1111</v>
      </c>
      <c r="B90" s="5" t="n">
        <v>135</v>
      </c>
      <c r="C90" s="5" t="n">
        <v>120</v>
      </c>
    </row>
    <row r="91" spans="1:3">
      <c r="A91" s="4" t="s">
        <v>3907</v>
      </c>
    </row>
    <row r="92" spans="1:3">
      <c r="A92" s="3" t="s">
        <v>3877</v>
      </c>
    </row>
    <row r="93" spans="1:3">
      <c r="A93" s="4" t="s">
        <v>1111</v>
      </c>
      <c r="B93" s="5" t="n">
        <v>563</v>
      </c>
      <c r="C93" s="5" t="n">
        <v>578</v>
      </c>
    </row>
    <row r="94" spans="1:3">
      <c r="A94" s="4" t="s">
        <v>3908</v>
      </c>
    </row>
    <row r="95" spans="1:3">
      <c r="A95" s="3" t="s">
        <v>3877</v>
      </c>
    </row>
    <row r="96" spans="1:3">
      <c r="A96" s="4" t="s">
        <v>1111</v>
      </c>
      <c r="B96" s="5" t="n">
        <v>260</v>
      </c>
      <c r="C96" s="5" t="n">
        <v>282</v>
      </c>
    </row>
    <row r="97" spans="1:3">
      <c r="A97" s="4" t="s">
        <v>3909</v>
      </c>
    </row>
    <row r="98" spans="1:3">
      <c r="A98" s="3" t="s">
        <v>3877</v>
      </c>
    </row>
    <row r="99" spans="1:3">
      <c r="A99" s="4" t="s">
        <v>1111</v>
      </c>
      <c r="B99" s="5" t="n">
        <v>265</v>
      </c>
      <c r="C99" s="5" t="n">
        <v>255</v>
      </c>
    </row>
    <row r="100" spans="1:3">
      <c r="A100" s="4" t="s">
        <v>3910</v>
      </c>
    </row>
    <row r="101" spans="1:3">
      <c r="A101" s="3" t="s">
        <v>3877</v>
      </c>
    </row>
    <row r="102" spans="1:3">
      <c r="A102" s="4" t="s">
        <v>1111</v>
      </c>
      <c r="B102" s="5" t="n">
        <v>38</v>
      </c>
      <c r="C102" s="5" t="n">
        <v>41</v>
      </c>
    </row>
    <row r="103" spans="1:3">
      <c r="A103" s="4" t="s">
        <v>3911</v>
      </c>
    </row>
    <row r="104" spans="1:3">
      <c r="A104" s="3" t="s">
        <v>3877</v>
      </c>
    </row>
    <row r="105" spans="1:3">
      <c r="A105" s="4" t="s">
        <v>1111</v>
      </c>
      <c r="B105" s="5" t="n">
        <v>775</v>
      </c>
      <c r="C105" s="5" t="n">
        <v>570</v>
      </c>
    </row>
    <row r="106" spans="1:3">
      <c r="A106" s="4" t="s">
        <v>3912</v>
      </c>
    </row>
    <row r="107" spans="1:3">
      <c r="A107" s="3" t="s">
        <v>3877</v>
      </c>
    </row>
    <row r="108" spans="1:3">
      <c r="A108" s="4" t="s">
        <v>1111</v>
      </c>
      <c r="B108" s="5" t="n">
        <v>372</v>
      </c>
      <c r="C108" s="5" t="n">
        <v>164</v>
      </c>
    </row>
    <row r="109" spans="1:3">
      <c r="A109" s="4" t="s">
        <v>3913</v>
      </c>
    </row>
    <row r="110" spans="1:3">
      <c r="A110" s="3" t="s">
        <v>3877</v>
      </c>
    </row>
    <row r="111" spans="1:3">
      <c r="A111" s="4" t="s">
        <v>1111</v>
      </c>
      <c r="B111" s="5" t="n">
        <v>294</v>
      </c>
      <c r="C111" s="5" t="n">
        <v>304</v>
      </c>
    </row>
    <row r="112" spans="1:3">
      <c r="A112" s="4" t="s">
        <v>3914</v>
      </c>
    </row>
    <row r="113" spans="1:3">
      <c r="A113" s="3" t="s">
        <v>3877</v>
      </c>
    </row>
    <row r="114" spans="1:3">
      <c r="A114" s="4" t="s">
        <v>1111</v>
      </c>
      <c r="B114" s="5" t="n">
        <v>109</v>
      </c>
      <c r="C114" s="5" t="n">
        <v>102</v>
      </c>
    </row>
    <row r="115" spans="1:3">
      <c r="A115" s="4" t="s">
        <v>3915</v>
      </c>
    </row>
    <row r="116" spans="1:3">
      <c r="A116" s="3" t="s">
        <v>3877</v>
      </c>
    </row>
    <row r="117" spans="1:3">
      <c r="A117" s="4" t="s">
        <v>1111</v>
      </c>
      <c r="B117" s="5" t="n">
        <v>1497</v>
      </c>
      <c r="C117" s="5" t="n">
        <v>1516</v>
      </c>
    </row>
    <row r="118" spans="1:3">
      <c r="A118" s="4" t="s">
        <v>3916</v>
      </c>
    </row>
    <row r="119" spans="1:3">
      <c r="A119" s="3" t="s">
        <v>3877</v>
      </c>
    </row>
    <row r="120" spans="1:3">
      <c r="A120" s="4" t="s">
        <v>1111</v>
      </c>
      <c r="B120" s="5" t="n">
        <v>612</v>
      </c>
      <c r="C120" s="5" t="n">
        <v>639</v>
      </c>
    </row>
    <row r="121" spans="1:3">
      <c r="A121" s="4" t="s">
        <v>3917</v>
      </c>
    </row>
    <row r="122" spans="1:3">
      <c r="A122" s="3" t="s">
        <v>3877</v>
      </c>
    </row>
    <row r="123" spans="1:3">
      <c r="A123" s="4" t="s">
        <v>1111</v>
      </c>
      <c r="B123" s="5" t="n">
        <v>436</v>
      </c>
      <c r="C123" s="5" t="n">
        <v>450</v>
      </c>
    </row>
    <row r="124" spans="1:3">
      <c r="A124" s="4" t="s">
        <v>3918</v>
      </c>
    </row>
    <row r="125" spans="1:3">
      <c r="A125" s="3" t="s">
        <v>3877</v>
      </c>
    </row>
    <row r="126" spans="1:3">
      <c r="A126" s="4" t="s">
        <v>1111</v>
      </c>
      <c r="B126" s="5" t="n">
        <v>135</v>
      </c>
      <c r="C126" s="5" t="n">
        <v>119</v>
      </c>
    </row>
    <row r="127" spans="1:3">
      <c r="A127" s="4" t="s">
        <v>3919</v>
      </c>
    </row>
    <row r="128" spans="1:3">
      <c r="A128" s="3" t="s">
        <v>3877</v>
      </c>
    </row>
    <row r="129" spans="1:3">
      <c r="A129" s="4" t="s">
        <v>1111</v>
      </c>
      <c r="B129" s="6" t="n">
        <v>314</v>
      </c>
      <c r="C129" s="6" t="n">
        <v>308</v>
      </c>
    </row>
  </sheetData>
  <pageMargins bottom="1" footer="0.5" header="0.5" left="0.75" right="0.75" top="1"/>
</worksheet>
</file>

<file path=xl/worksheets/sheet306.xml><?xml version="1.0" encoding="utf-8"?>
<worksheet xmlns="http://schemas.openxmlformats.org/spreadsheetml/2006/main">
  <sheetPr>
    <outlinePr summaryBelow="1" summaryRight="1"/>
    <pageSetUpPr/>
  </sheetPr>
  <dimension ref="A1:C2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0</v>
      </c>
      <c r="B1" s="2" t="s">
        <v>30</v>
      </c>
      <c r="C1" s="2" t="s">
        <v>31</v>
      </c>
    </row>
    <row r="2" spans="1:3">
      <c r="A2" s="3" t="s">
        <v>3877</v>
      </c>
    </row>
    <row r="3" spans="1:3">
      <c r="A3" s="4" t="s">
        <v>1111</v>
      </c>
      <c r="B3" s="6" t="n">
        <v>876444</v>
      </c>
      <c r="C3" s="6" t="n">
        <v>836747</v>
      </c>
    </row>
    <row r="4" spans="1:3">
      <c r="A4" s="4" t="s">
        <v>3878</v>
      </c>
    </row>
    <row r="5" spans="1:3">
      <c r="A5" s="3" t="s">
        <v>3877</v>
      </c>
    </row>
    <row r="6" spans="1:3">
      <c r="A6" s="4" t="s">
        <v>1111</v>
      </c>
      <c r="B6" s="5" t="n">
        <v>11102</v>
      </c>
      <c r="C6" s="5" t="n">
        <v>12481</v>
      </c>
    </row>
    <row r="7" spans="1:3">
      <c r="A7" s="4" t="s">
        <v>3921</v>
      </c>
    </row>
    <row r="8" spans="1:3">
      <c r="A8" s="3" t="s">
        <v>3877</v>
      </c>
    </row>
    <row r="9" spans="1:3">
      <c r="A9" s="4" t="s">
        <v>1111</v>
      </c>
      <c r="B9" s="5" t="n">
        <v>3122</v>
      </c>
    </row>
    <row r="10" spans="1:3">
      <c r="A10" s="4" t="s">
        <v>3922</v>
      </c>
    </row>
    <row r="11" spans="1:3">
      <c r="A11" s="3" t="s">
        <v>3877</v>
      </c>
    </row>
    <row r="12" spans="1:3">
      <c r="A12" s="4" t="s">
        <v>1111</v>
      </c>
      <c r="B12" s="5" t="n">
        <v>748</v>
      </c>
    </row>
    <row r="13" spans="1:3">
      <c r="A13" s="4" t="s">
        <v>3923</v>
      </c>
    </row>
    <row r="14" spans="1:3">
      <c r="A14" s="3" t="s">
        <v>3877</v>
      </c>
    </row>
    <row r="15" spans="1:3">
      <c r="A15" s="4" t="s">
        <v>1111</v>
      </c>
      <c r="B15" s="5" t="n">
        <v>2435</v>
      </c>
    </row>
    <row r="16" spans="1:3">
      <c r="A16" s="4" t="s">
        <v>3924</v>
      </c>
    </row>
    <row r="17" spans="1:3">
      <c r="A17" s="3" t="s">
        <v>3877</v>
      </c>
    </row>
    <row r="18" spans="1:3">
      <c r="A18" s="4" t="s">
        <v>1111</v>
      </c>
      <c r="B18" s="5" t="n">
        <v>3248</v>
      </c>
    </row>
    <row r="19" spans="1:3">
      <c r="A19" s="4" t="s">
        <v>3925</v>
      </c>
    </row>
    <row r="20" spans="1:3">
      <c r="A20" s="3" t="s">
        <v>3877</v>
      </c>
    </row>
    <row r="21" spans="1:3">
      <c r="A21" s="4" t="s">
        <v>1111</v>
      </c>
      <c r="B21" s="5" t="n">
        <v>387</v>
      </c>
    </row>
    <row r="22" spans="1:3">
      <c r="A22" s="4" t="s">
        <v>3926</v>
      </c>
    </row>
    <row r="23" spans="1:3">
      <c r="A23" s="3" t="s">
        <v>3877</v>
      </c>
    </row>
    <row r="24" spans="1:3">
      <c r="A24" s="4" t="s">
        <v>1111</v>
      </c>
      <c r="B24" s="5" t="n">
        <v>777</v>
      </c>
    </row>
    <row r="25" spans="1:3">
      <c r="A25" s="4" t="s">
        <v>3927</v>
      </c>
    </row>
    <row r="26" spans="1:3">
      <c r="A26" s="3" t="s">
        <v>3877</v>
      </c>
    </row>
    <row r="27" spans="1:3">
      <c r="A27" s="4" t="s">
        <v>1111</v>
      </c>
      <c r="B27" s="5" t="n">
        <v>237</v>
      </c>
    </row>
    <row r="28" spans="1:3">
      <c r="A28" s="4" t="s">
        <v>3928</v>
      </c>
    </row>
    <row r="29" spans="1:3">
      <c r="A29" s="3" t="s">
        <v>3877</v>
      </c>
    </row>
    <row r="30" spans="1:3">
      <c r="A30" s="4" t="s">
        <v>1111</v>
      </c>
      <c r="B30" s="5" t="n">
        <v>148</v>
      </c>
    </row>
    <row r="31" spans="1:3">
      <c r="A31" s="4" t="s">
        <v>3883</v>
      </c>
    </row>
    <row r="32" spans="1:3">
      <c r="A32" s="3" t="s">
        <v>3877</v>
      </c>
    </row>
    <row r="33" spans="1:3">
      <c r="A33" s="4" t="s">
        <v>1111</v>
      </c>
      <c r="B33" s="5" t="n">
        <v>3698</v>
      </c>
      <c r="C33" s="5" t="n">
        <v>4094</v>
      </c>
    </row>
    <row r="34" spans="1:3">
      <c r="A34" s="4" t="s">
        <v>3929</v>
      </c>
    </row>
    <row r="35" spans="1:3">
      <c r="A35" s="3" t="s">
        <v>3877</v>
      </c>
    </row>
    <row r="36" spans="1:3">
      <c r="A36" s="4" t="s">
        <v>1111</v>
      </c>
      <c r="B36" s="5" t="n">
        <v>973</v>
      </c>
    </row>
    <row r="37" spans="1:3">
      <c r="A37" s="4" t="s">
        <v>3930</v>
      </c>
    </row>
    <row r="38" spans="1:3">
      <c r="A38" s="3" t="s">
        <v>3877</v>
      </c>
    </row>
    <row r="39" spans="1:3">
      <c r="A39" s="4" t="s">
        <v>1111</v>
      </c>
      <c r="B39" s="5" t="n">
        <v>671</v>
      </c>
    </row>
    <row r="40" spans="1:3">
      <c r="A40" s="4" t="s">
        <v>3931</v>
      </c>
    </row>
    <row r="41" spans="1:3">
      <c r="A41" s="3" t="s">
        <v>3877</v>
      </c>
    </row>
    <row r="42" spans="1:3">
      <c r="A42" s="4" t="s">
        <v>1111</v>
      </c>
      <c r="B42" s="5" t="n">
        <v>1137</v>
      </c>
    </row>
    <row r="43" spans="1:3">
      <c r="A43" s="4" t="s">
        <v>3932</v>
      </c>
    </row>
    <row r="44" spans="1:3">
      <c r="A44" s="3" t="s">
        <v>3877</v>
      </c>
    </row>
    <row r="45" spans="1:3">
      <c r="A45" s="4" t="s">
        <v>1111</v>
      </c>
      <c r="B45" s="5" t="n">
        <v>679</v>
      </c>
    </row>
    <row r="46" spans="1:3">
      <c r="A46" s="4" t="s">
        <v>3933</v>
      </c>
    </row>
    <row r="47" spans="1:3">
      <c r="A47" s="3" t="s">
        <v>3877</v>
      </c>
    </row>
    <row r="48" spans="1:3">
      <c r="A48" s="4" t="s">
        <v>1111</v>
      </c>
      <c r="B48" s="5" t="n">
        <v>230</v>
      </c>
    </row>
    <row r="49" spans="1:3">
      <c r="A49" s="4" t="s">
        <v>3934</v>
      </c>
    </row>
    <row r="50" spans="1:3">
      <c r="A50" s="3" t="s">
        <v>3877</v>
      </c>
    </row>
    <row r="51" spans="1:3">
      <c r="A51" s="4" t="s">
        <v>1111</v>
      </c>
      <c r="B51" s="5" t="n">
        <v>4</v>
      </c>
    </row>
    <row r="52" spans="1:3">
      <c r="A52" s="4" t="s">
        <v>3935</v>
      </c>
    </row>
    <row r="53" spans="1:3">
      <c r="A53" s="3" t="s">
        <v>3877</v>
      </c>
    </row>
    <row r="54" spans="1:3">
      <c r="A54" s="4" t="s">
        <v>1111</v>
      </c>
      <c r="B54" s="5" t="n">
        <v>2</v>
      </c>
    </row>
    <row r="55" spans="1:3">
      <c r="A55" s="4" t="s">
        <v>3936</v>
      </c>
    </row>
    <row r="56" spans="1:3">
      <c r="A56" s="3" t="s">
        <v>3877</v>
      </c>
    </row>
    <row r="57" spans="1:3">
      <c r="A57" s="4" t="s">
        <v>1111</v>
      </c>
      <c r="B57" s="5" t="n">
        <v>1</v>
      </c>
    </row>
    <row r="58" spans="1:3">
      <c r="A58" s="4" t="s">
        <v>3887</v>
      </c>
    </row>
    <row r="59" spans="1:3">
      <c r="A59" s="3" t="s">
        <v>3877</v>
      </c>
    </row>
    <row r="60" spans="1:3">
      <c r="A60" s="4" t="s">
        <v>1111</v>
      </c>
      <c r="B60" s="5" t="n">
        <v>1022</v>
      </c>
      <c r="C60" s="5" t="n">
        <v>1742</v>
      </c>
    </row>
    <row r="61" spans="1:3">
      <c r="A61" s="4" t="s">
        <v>3937</v>
      </c>
    </row>
    <row r="62" spans="1:3">
      <c r="A62" s="3" t="s">
        <v>3877</v>
      </c>
    </row>
    <row r="63" spans="1:3">
      <c r="A63" s="4" t="s">
        <v>1111</v>
      </c>
      <c r="B63" s="5" t="n">
        <v>105</v>
      </c>
    </row>
    <row r="64" spans="1:3">
      <c r="A64" s="4" t="s">
        <v>3938</v>
      </c>
    </row>
    <row r="65" spans="1:3">
      <c r="A65" s="3" t="s">
        <v>3877</v>
      </c>
    </row>
    <row r="66" spans="1:3">
      <c r="A66" s="4" t="s">
        <v>1111</v>
      </c>
      <c r="B66" s="5" t="n">
        <v>0</v>
      </c>
    </row>
    <row r="67" spans="1:3">
      <c r="A67" s="4" t="s">
        <v>3939</v>
      </c>
    </row>
    <row r="68" spans="1:3">
      <c r="A68" s="3" t="s">
        <v>3877</v>
      </c>
    </row>
    <row r="69" spans="1:3">
      <c r="A69" s="4" t="s">
        <v>1111</v>
      </c>
      <c r="B69" s="5" t="n">
        <v>27</v>
      </c>
    </row>
    <row r="70" spans="1:3">
      <c r="A70" s="4" t="s">
        <v>3940</v>
      </c>
    </row>
    <row r="71" spans="1:3">
      <c r="A71" s="3" t="s">
        <v>3877</v>
      </c>
    </row>
    <row r="72" spans="1:3">
      <c r="A72" s="4" t="s">
        <v>1111</v>
      </c>
      <c r="B72" s="5" t="n">
        <v>169</v>
      </c>
    </row>
    <row r="73" spans="1:3">
      <c r="A73" s="4" t="s">
        <v>3941</v>
      </c>
    </row>
    <row r="74" spans="1:3">
      <c r="A74" s="3" t="s">
        <v>3877</v>
      </c>
    </row>
    <row r="75" spans="1:3">
      <c r="A75" s="4" t="s">
        <v>1111</v>
      </c>
      <c r="B75" s="5" t="n">
        <v>116</v>
      </c>
    </row>
    <row r="76" spans="1:3">
      <c r="A76" s="4" t="s">
        <v>3942</v>
      </c>
    </row>
    <row r="77" spans="1:3">
      <c r="A77" s="3" t="s">
        <v>3877</v>
      </c>
    </row>
    <row r="78" spans="1:3">
      <c r="A78" s="4" t="s">
        <v>1111</v>
      </c>
      <c r="B78" s="5" t="n">
        <v>322</v>
      </c>
    </row>
    <row r="79" spans="1:3">
      <c r="A79" s="4" t="s">
        <v>3943</v>
      </c>
    </row>
    <row r="80" spans="1:3">
      <c r="A80" s="3" t="s">
        <v>3877</v>
      </c>
    </row>
    <row r="81" spans="1:3">
      <c r="A81" s="4" t="s">
        <v>1111</v>
      </c>
      <c r="B81" s="5" t="n">
        <v>192</v>
      </c>
    </row>
    <row r="82" spans="1:3">
      <c r="A82" s="4" t="s">
        <v>3944</v>
      </c>
    </row>
    <row r="83" spans="1:3">
      <c r="A83" s="3" t="s">
        <v>3877</v>
      </c>
    </row>
    <row r="84" spans="1:3">
      <c r="A84" s="4" t="s">
        <v>1111</v>
      </c>
      <c r="B84" s="5" t="n">
        <v>91</v>
      </c>
    </row>
    <row r="85" spans="1:3">
      <c r="A85" s="4" t="s">
        <v>3891</v>
      </c>
    </row>
    <row r="86" spans="1:3">
      <c r="A86" s="3" t="s">
        <v>3877</v>
      </c>
    </row>
    <row r="87" spans="1:3">
      <c r="A87" s="4" t="s">
        <v>1111</v>
      </c>
      <c r="B87" s="5" t="n">
        <v>1159</v>
      </c>
      <c r="C87" s="5" t="n">
        <v>1523</v>
      </c>
    </row>
    <row r="88" spans="1:3">
      <c r="A88" s="4" t="s">
        <v>3945</v>
      </c>
    </row>
    <row r="89" spans="1:3">
      <c r="A89" s="3" t="s">
        <v>3877</v>
      </c>
    </row>
    <row r="90" spans="1:3">
      <c r="A90" s="4" t="s">
        <v>1111</v>
      </c>
      <c r="B90" s="5" t="n">
        <v>369</v>
      </c>
    </row>
    <row r="91" spans="1:3">
      <c r="A91" s="4" t="s">
        <v>3946</v>
      </c>
    </row>
    <row r="92" spans="1:3">
      <c r="A92" s="3" t="s">
        <v>3877</v>
      </c>
    </row>
    <row r="93" spans="1:3">
      <c r="A93" s="4" t="s">
        <v>1111</v>
      </c>
      <c r="B93" s="5" t="n">
        <v>33</v>
      </c>
    </row>
    <row r="94" spans="1:3">
      <c r="A94" s="4" t="s">
        <v>3947</v>
      </c>
    </row>
    <row r="95" spans="1:3">
      <c r="A95" s="3" t="s">
        <v>3877</v>
      </c>
    </row>
    <row r="96" spans="1:3">
      <c r="A96" s="4" t="s">
        <v>1111</v>
      </c>
      <c r="B96" s="5" t="n">
        <v>213</v>
      </c>
    </row>
    <row r="97" spans="1:3">
      <c r="A97" s="4" t="s">
        <v>3948</v>
      </c>
    </row>
    <row r="98" spans="1:3">
      <c r="A98" s="3" t="s">
        <v>3877</v>
      </c>
    </row>
    <row r="99" spans="1:3">
      <c r="A99" s="4" t="s">
        <v>1111</v>
      </c>
      <c r="B99" s="5" t="n">
        <v>542</v>
      </c>
    </row>
    <row r="100" spans="1:3">
      <c r="A100" s="4" t="s">
        <v>3949</v>
      </c>
    </row>
    <row r="101" spans="1:3">
      <c r="A101" s="3" t="s">
        <v>3877</v>
      </c>
    </row>
    <row r="102" spans="1:3">
      <c r="A102" s="4" t="s">
        <v>1111</v>
      </c>
      <c r="B102" s="5" t="n">
        <v>0</v>
      </c>
    </row>
    <row r="103" spans="1:3">
      <c r="A103" s="4" t="s">
        <v>3950</v>
      </c>
    </row>
    <row r="104" spans="1:3">
      <c r="A104" s="3" t="s">
        <v>3877</v>
      </c>
    </row>
    <row r="105" spans="1:3">
      <c r="A105" s="4" t="s">
        <v>1111</v>
      </c>
      <c r="B105" s="5" t="n">
        <v>1</v>
      </c>
    </row>
    <row r="106" spans="1:3">
      <c r="A106" s="4" t="s">
        <v>3951</v>
      </c>
    </row>
    <row r="107" spans="1:3">
      <c r="A107" s="3" t="s">
        <v>3877</v>
      </c>
    </row>
    <row r="108" spans="1:3">
      <c r="A108" s="4" t="s">
        <v>1111</v>
      </c>
      <c r="B108" s="5" t="n">
        <v>0</v>
      </c>
    </row>
    <row r="109" spans="1:3">
      <c r="A109" s="4" t="s">
        <v>3952</v>
      </c>
    </row>
    <row r="110" spans="1:3">
      <c r="A110" s="3" t="s">
        <v>3877</v>
      </c>
    </row>
    <row r="111" spans="1:3">
      <c r="A111" s="4" t="s">
        <v>1111</v>
      </c>
      <c r="B111" s="5" t="n">
        <v>0</v>
      </c>
    </row>
    <row r="112" spans="1:3">
      <c r="A112" s="4" t="s">
        <v>3895</v>
      </c>
    </row>
    <row r="113" spans="1:3">
      <c r="A113" s="3" t="s">
        <v>3877</v>
      </c>
    </row>
    <row r="114" spans="1:3">
      <c r="A114" s="4" t="s">
        <v>1111</v>
      </c>
      <c r="B114" s="5" t="n">
        <v>804</v>
      </c>
      <c r="C114" s="5" t="n">
        <v>983</v>
      </c>
    </row>
    <row r="115" spans="1:3">
      <c r="A115" s="4" t="s">
        <v>3953</v>
      </c>
    </row>
    <row r="116" spans="1:3">
      <c r="A116" s="3" t="s">
        <v>3877</v>
      </c>
    </row>
    <row r="117" spans="1:3">
      <c r="A117" s="4" t="s">
        <v>1111</v>
      </c>
      <c r="B117" s="5" t="n">
        <v>348</v>
      </c>
    </row>
    <row r="118" spans="1:3">
      <c r="A118" s="4" t="s">
        <v>3954</v>
      </c>
    </row>
    <row r="119" spans="1:3">
      <c r="A119" s="3" t="s">
        <v>3877</v>
      </c>
    </row>
    <row r="120" spans="1:3">
      <c r="A120" s="4" t="s">
        <v>1111</v>
      </c>
      <c r="B120" s="5" t="n">
        <v>1</v>
      </c>
    </row>
    <row r="121" spans="1:3">
      <c r="A121" s="4" t="s">
        <v>3955</v>
      </c>
    </row>
    <row r="122" spans="1:3">
      <c r="A122" s="3" t="s">
        <v>3877</v>
      </c>
    </row>
    <row r="123" spans="1:3">
      <c r="A123" s="4" t="s">
        <v>1111</v>
      </c>
      <c r="B123" s="5" t="n">
        <v>50</v>
      </c>
    </row>
    <row r="124" spans="1:3">
      <c r="A124" s="4" t="s">
        <v>3956</v>
      </c>
    </row>
    <row r="125" spans="1:3">
      <c r="A125" s="3" t="s">
        <v>3877</v>
      </c>
    </row>
    <row r="126" spans="1:3">
      <c r="A126" s="4" t="s">
        <v>1111</v>
      </c>
      <c r="B126" s="5" t="n">
        <v>299</v>
      </c>
    </row>
    <row r="127" spans="1:3">
      <c r="A127" s="4" t="s">
        <v>3957</v>
      </c>
    </row>
    <row r="128" spans="1:3">
      <c r="A128" s="3" t="s">
        <v>3877</v>
      </c>
    </row>
    <row r="129" spans="1:3">
      <c r="A129" s="4" t="s">
        <v>1111</v>
      </c>
      <c r="B129" s="5" t="n">
        <v>42</v>
      </c>
    </row>
    <row r="130" spans="1:3">
      <c r="A130" s="4" t="s">
        <v>3958</v>
      </c>
    </row>
    <row r="131" spans="1:3">
      <c r="A131" s="3" t="s">
        <v>3877</v>
      </c>
    </row>
    <row r="132" spans="1:3">
      <c r="A132" s="4" t="s">
        <v>1111</v>
      </c>
      <c r="B132" s="5" t="n">
        <v>55</v>
      </c>
    </row>
    <row r="133" spans="1:3">
      <c r="A133" s="4" t="s">
        <v>3959</v>
      </c>
    </row>
    <row r="134" spans="1:3">
      <c r="A134" s="3" t="s">
        <v>3877</v>
      </c>
    </row>
    <row r="135" spans="1:3">
      <c r="A135" s="4" t="s">
        <v>1111</v>
      </c>
      <c r="B135" s="5" t="n">
        <v>10</v>
      </c>
    </row>
    <row r="136" spans="1:3">
      <c r="A136" s="4" t="s">
        <v>3899</v>
      </c>
    </row>
    <row r="137" spans="1:3">
      <c r="A137" s="3" t="s">
        <v>3877</v>
      </c>
    </row>
    <row r="138" spans="1:3">
      <c r="A138" s="4" t="s">
        <v>1111</v>
      </c>
      <c r="B138" s="5" t="n">
        <v>889</v>
      </c>
      <c r="C138" s="5" t="n">
        <v>863</v>
      </c>
    </row>
    <row r="139" spans="1:3">
      <c r="A139" s="4" t="s">
        <v>3960</v>
      </c>
    </row>
    <row r="140" spans="1:3">
      <c r="A140" s="3" t="s">
        <v>3877</v>
      </c>
    </row>
    <row r="141" spans="1:3">
      <c r="A141" s="4" t="s">
        <v>1111</v>
      </c>
      <c r="B141" s="5" t="n">
        <v>146</v>
      </c>
    </row>
    <row r="142" spans="1:3">
      <c r="A142" s="4" t="s">
        <v>3961</v>
      </c>
    </row>
    <row r="143" spans="1:3">
      <c r="A143" s="3" t="s">
        <v>3877</v>
      </c>
    </row>
    <row r="144" spans="1:3">
      <c r="A144" s="4" t="s">
        <v>1111</v>
      </c>
      <c r="B144" s="5" t="n">
        <v>1</v>
      </c>
    </row>
    <row r="145" spans="1:3">
      <c r="A145" s="4" t="s">
        <v>3962</v>
      </c>
    </row>
    <row r="146" spans="1:3">
      <c r="A146" s="3" t="s">
        <v>3877</v>
      </c>
    </row>
    <row r="147" spans="1:3">
      <c r="A147" s="4" t="s">
        <v>1111</v>
      </c>
      <c r="B147" s="5" t="n">
        <v>275</v>
      </c>
    </row>
    <row r="148" spans="1:3">
      <c r="A148" s="4" t="s">
        <v>3963</v>
      </c>
    </row>
    <row r="149" spans="1:3">
      <c r="A149" s="3" t="s">
        <v>3877</v>
      </c>
    </row>
    <row r="150" spans="1:3">
      <c r="A150" s="4" t="s">
        <v>1111</v>
      </c>
      <c r="B150" s="5" t="n">
        <v>381</v>
      </c>
    </row>
    <row r="151" spans="1:3">
      <c r="A151" s="4" t="s">
        <v>3964</v>
      </c>
    </row>
    <row r="152" spans="1:3">
      <c r="A152" s="3" t="s">
        <v>3877</v>
      </c>
    </row>
    <row r="153" spans="1:3">
      <c r="A153" s="4" t="s">
        <v>1111</v>
      </c>
      <c r="B153" s="5" t="n">
        <v>0</v>
      </c>
    </row>
    <row r="154" spans="1:3">
      <c r="A154" s="4" t="s">
        <v>3965</v>
      </c>
    </row>
    <row r="155" spans="1:3">
      <c r="A155" s="3" t="s">
        <v>3877</v>
      </c>
    </row>
    <row r="156" spans="1:3">
      <c r="A156" s="4" t="s">
        <v>1111</v>
      </c>
      <c r="B156" s="5" t="n">
        <v>87</v>
      </c>
    </row>
    <row r="157" spans="1:3">
      <c r="A157" s="4" t="s">
        <v>3966</v>
      </c>
    </row>
    <row r="158" spans="1:3">
      <c r="A158" s="3" t="s">
        <v>3877</v>
      </c>
    </row>
    <row r="159" spans="1:3">
      <c r="A159" s="4" t="s">
        <v>1111</v>
      </c>
      <c r="B159" s="5" t="n">
        <v>0</v>
      </c>
    </row>
    <row r="160" spans="1:3">
      <c r="A160" s="4" t="s">
        <v>3903</v>
      </c>
    </row>
    <row r="161" spans="1:3">
      <c r="A161" s="3" t="s">
        <v>3877</v>
      </c>
    </row>
    <row r="162" spans="1:3">
      <c r="A162" s="4" t="s">
        <v>1111</v>
      </c>
      <c r="B162" s="5" t="n">
        <v>693</v>
      </c>
      <c r="C162" s="5" t="n">
        <v>612</v>
      </c>
    </row>
    <row r="163" spans="1:3">
      <c r="A163" s="4" t="s">
        <v>3967</v>
      </c>
    </row>
    <row r="164" spans="1:3">
      <c r="A164" s="3" t="s">
        <v>3877</v>
      </c>
    </row>
    <row r="165" spans="1:3">
      <c r="A165" s="4" t="s">
        <v>1111</v>
      </c>
      <c r="B165" s="5" t="n">
        <v>153</v>
      </c>
    </row>
    <row r="166" spans="1:3">
      <c r="A166" s="4" t="s">
        <v>3968</v>
      </c>
    </row>
    <row r="167" spans="1:3">
      <c r="A167" s="3" t="s">
        <v>3877</v>
      </c>
    </row>
    <row r="168" spans="1:3">
      <c r="A168" s="4" t="s">
        <v>1111</v>
      </c>
      <c r="B168" s="5" t="n">
        <v>12</v>
      </c>
    </row>
    <row r="169" spans="1:3">
      <c r="A169" s="4" t="s">
        <v>3969</v>
      </c>
    </row>
    <row r="170" spans="1:3">
      <c r="A170" s="3" t="s">
        <v>3877</v>
      </c>
    </row>
    <row r="171" spans="1:3">
      <c r="A171" s="4" t="s">
        <v>1111</v>
      </c>
      <c r="B171" s="5" t="n">
        <v>114</v>
      </c>
    </row>
    <row r="172" spans="1:3">
      <c r="A172" s="4" t="s">
        <v>3970</v>
      </c>
    </row>
    <row r="173" spans="1:3">
      <c r="A173" s="3" t="s">
        <v>3877</v>
      </c>
    </row>
    <row r="174" spans="1:3">
      <c r="A174" s="4" t="s">
        <v>1111</v>
      </c>
      <c r="B174" s="5" t="n">
        <v>374</v>
      </c>
    </row>
    <row r="175" spans="1:3">
      <c r="A175" s="4" t="s">
        <v>3971</v>
      </c>
    </row>
    <row r="176" spans="1:3">
      <c r="A176" s="3" t="s">
        <v>3877</v>
      </c>
    </row>
    <row r="177" spans="1:3">
      <c r="A177" s="4" t="s">
        <v>1111</v>
      </c>
      <c r="B177" s="5" t="n">
        <v>41</v>
      </c>
    </row>
    <row r="178" spans="1:3">
      <c r="A178" s="4" t="s">
        <v>3972</v>
      </c>
    </row>
    <row r="179" spans="1:3">
      <c r="A179" s="3" t="s">
        <v>3877</v>
      </c>
    </row>
    <row r="180" spans="1:3">
      <c r="A180" s="4" t="s">
        <v>1111</v>
      </c>
      <c r="B180" s="5" t="n">
        <v>0</v>
      </c>
    </row>
    <row r="181" spans="1:3">
      <c r="A181" s="4" t="s">
        <v>3973</v>
      </c>
    </row>
    <row r="182" spans="1:3">
      <c r="A182" s="3" t="s">
        <v>3877</v>
      </c>
    </row>
    <row r="183" spans="1:3">
      <c r="A183" s="4" t="s">
        <v>1111</v>
      </c>
      <c r="B183" s="5" t="n">
        <v>0</v>
      </c>
    </row>
    <row r="184" spans="1:3">
      <c r="A184" s="4" t="s">
        <v>3907</v>
      </c>
    </row>
    <row r="185" spans="1:3">
      <c r="A185" s="3" t="s">
        <v>3877</v>
      </c>
    </row>
    <row r="186" spans="1:3">
      <c r="A186" s="4" t="s">
        <v>1111</v>
      </c>
      <c r="B186" s="5" t="n">
        <v>563</v>
      </c>
      <c r="C186" s="5" t="n">
        <v>578</v>
      </c>
    </row>
    <row r="187" spans="1:3">
      <c r="A187" s="4" t="s">
        <v>3974</v>
      </c>
    </row>
    <row r="188" spans="1:3">
      <c r="A188" s="3" t="s">
        <v>3877</v>
      </c>
    </row>
    <row r="189" spans="1:3">
      <c r="A189" s="4" t="s">
        <v>1111</v>
      </c>
      <c r="B189" s="5" t="n">
        <v>148</v>
      </c>
    </row>
    <row r="190" spans="1:3">
      <c r="A190" s="4" t="s">
        <v>3975</v>
      </c>
    </row>
    <row r="191" spans="1:3">
      <c r="A191" s="3" t="s">
        <v>3877</v>
      </c>
    </row>
    <row r="192" spans="1:3">
      <c r="A192" s="4" t="s">
        <v>1111</v>
      </c>
      <c r="B192" s="5" t="n">
        <v>0</v>
      </c>
    </row>
    <row r="193" spans="1:3">
      <c r="A193" s="4" t="s">
        <v>3976</v>
      </c>
    </row>
    <row r="194" spans="1:3">
      <c r="A194" s="3" t="s">
        <v>3877</v>
      </c>
    </row>
    <row r="195" spans="1:3">
      <c r="A195" s="4" t="s">
        <v>1111</v>
      </c>
      <c r="B195" s="5" t="n">
        <v>256</v>
      </c>
    </row>
    <row r="196" spans="1:3">
      <c r="A196" s="4" t="s">
        <v>3977</v>
      </c>
    </row>
    <row r="197" spans="1:3">
      <c r="A197" s="3" t="s">
        <v>3877</v>
      </c>
    </row>
    <row r="198" spans="1:3">
      <c r="A198" s="4" t="s">
        <v>1111</v>
      </c>
      <c r="B198" s="5" t="n">
        <v>115</v>
      </c>
    </row>
    <row r="199" spans="1:3">
      <c r="A199" s="4" t="s">
        <v>3978</v>
      </c>
    </row>
    <row r="200" spans="1:3">
      <c r="A200" s="3" t="s">
        <v>3877</v>
      </c>
    </row>
    <row r="201" spans="1:3">
      <c r="A201" s="4" t="s">
        <v>1111</v>
      </c>
      <c r="B201" s="5" t="n">
        <v>36</v>
      </c>
    </row>
    <row r="202" spans="1:3">
      <c r="A202" s="4" t="s">
        <v>3979</v>
      </c>
    </row>
    <row r="203" spans="1:3">
      <c r="A203" s="3" t="s">
        <v>3877</v>
      </c>
    </row>
    <row r="204" spans="1:3">
      <c r="A204" s="4" t="s">
        <v>1111</v>
      </c>
      <c r="B204" s="5" t="n">
        <v>7</v>
      </c>
    </row>
    <row r="205" spans="1:3">
      <c r="A205" s="4" t="s">
        <v>3911</v>
      </c>
    </row>
    <row r="206" spans="1:3">
      <c r="A206" s="3" t="s">
        <v>3877</v>
      </c>
    </row>
    <row r="207" spans="1:3">
      <c r="A207" s="4" t="s">
        <v>1111</v>
      </c>
      <c r="B207" s="5" t="n">
        <v>775</v>
      </c>
      <c r="C207" s="5" t="n">
        <v>570</v>
      </c>
    </row>
    <row r="208" spans="1:3">
      <c r="A208" s="4" t="s">
        <v>3980</v>
      </c>
    </row>
    <row r="209" spans="1:3">
      <c r="A209" s="3" t="s">
        <v>3877</v>
      </c>
    </row>
    <row r="210" spans="1:3">
      <c r="A210" s="4" t="s">
        <v>1111</v>
      </c>
      <c r="B210" s="5" t="n">
        <v>210</v>
      </c>
    </row>
    <row r="211" spans="1:3">
      <c r="A211" s="4" t="s">
        <v>3981</v>
      </c>
    </row>
    <row r="212" spans="1:3">
      <c r="A212" s="3" t="s">
        <v>3877</v>
      </c>
    </row>
    <row r="213" spans="1:3">
      <c r="A213" s="4" t="s">
        <v>1111</v>
      </c>
      <c r="B213" s="5" t="n">
        <v>27</v>
      </c>
    </row>
    <row r="214" spans="1:3">
      <c r="A214" s="4" t="s">
        <v>3982</v>
      </c>
    </row>
    <row r="215" spans="1:3">
      <c r="A215" s="3" t="s">
        <v>3877</v>
      </c>
    </row>
    <row r="216" spans="1:3">
      <c r="A216" s="4" t="s">
        <v>1111</v>
      </c>
      <c r="B216" s="5" t="n">
        <v>125</v>
      </c>
    </row>
    <row r="217" spans="1:3">
      <c r="A217" s="4" t="s">
        <v>3983</v>
      </c>
    </row>
    <row r="218" spans="1:3">
      <c r="A218" s="3" t="s">
        <v>3877</v>
      </c>
    </row>
    <row r="219" spans="1:3">
      <c r="A219" s="4" t="s">
        <v>1111</v>
      </c>
      <c r="B219" s="5" t="n">
        <v>212</v>
      </c>
    </row>
    <row r="220" spans="1:3">
      <c r="A220" s="4" t="s">
        <v>3984</v>
      </c>
    </row>
    <row r="221" spans="1:3">
      <c r="A221" s="3" t="s">
        <v>3877</v>
      </c>
    </row>
    <row r="222" spans="1:3">
      <c r="A222" s="4" t="s">
        <v>1111</v>
      </c>
      <c r="B222" s="5" t="n">
        <v>176</v>
      </c>
    </row>
    <row r="223" spans="1:3">
      <c r="A223" s="4" t="s">
        <v>3985</v>
      </c>
    </row>
    <row r="224" spans="1:3">
      <c r="A224" s="3" t="s">
        <v>3877</v>
      </c>
    </row>
    <row r="225" spans="1:3">
      <c r="A225" s="4" t="s">
        <v>1111</v>
      </c>
      <c r="B225" s="5" t="n">
        <v>26</v>
      </c>
    </row>
    <row r="226" spans="1:3">
      <c r="A226" s="4" t="s">
        <v>3915</v>
      </c>
    </row>
    <row r="227" spans="1:3">
      <c r="A227" s="3" t="s">
        <v>3877</v>
      </c>
    </row>
    <row r="228" spans="1:3">
      <c r="A228" s="4" t="s">
        <v>1111</v>
      </c>
      <c r="B228" s="5" t="n">
        <v>1497</v>
      </c>
      <c r="C228" s="6" t="n">
        <v>1516</v>
      </c>
    </row>
    <row r="229" spans="1:3">
      <c r="A229" s="4" t="s">
        <v>3986</v>
      </c>
    </row>
    <row r="230" spans="1:3">
      <c r="A230" s="3" t="s">
        <v>3877</v>
      </c>
    </row>
    <row r="231" spans="1:3">
      <c r="A231" s="4" t="s">
        <v>1111</v>
      </c>
      <c r="B231" s="5" t="n">
        <v>670</v>
      </c>
    </row>
    <row r="232" spans="1:3">
      <c r="A232" s="4" t="s">
        <v>3987</v>
      </c>
    </row>
    <row r="233" spans="1:3">
      <c r="A233" s="3" t="s">
        <v>3877</v>
      </c>
    </row>
    <row r="234" spans="1:3">
      <c r="A234" s="4" t="s">
        <v>1111</v>
      </c>
      <c r="B234" s="5" t="n">
        <v>3</v>
      </c>
    </row>
    <row r="235" spans="1:3">
      <c r="A235" s="4" t="s">
        <v>3988</v>
      </c>
    </row>
    <row r="236" spans="1:3">
      <c r="A236" s="3" t="s">
        <v>3877</v>
      </c>
    </row>
    <row r="237" spans="1:3">
      <c r="A237" s="4" t="s">
        <v>1111</v>
      </c>
      <c r="B237" s="5" t="n">
        <v>238</v>
      </c>
    </row>
    <row r="238" spans="1:3">
      <c r="A238" s="4" t="s">
        <v>3989</v>
      </c>
    </row>
    <row r="239" spans="1:3">
      <c r="A239" s="3" t="s">
        <v>3877</v>
      </c>
    </row>
    <row r="240" spans="1:3">
      <c r="A240" s="4" t="s">
        <v>1111</v>
      </c>
      <c r="B240" s="5" t="n">
        <v>477</v>
      </c>
    </row>
    <row r="241" spans="1:3">
      <c r="A241" s="4" t="s">
        <v>3990</v>
      </c>
    </row>
    <row r="242" spans="1:3">
      <c r="A242" s="3" t="s">
        <v>3877</v>
      </c>
    </row>
    <row r="243" spans="1:3">
      <c r="A243" s="4" t="s">
        <v>1111</v>
      </c>
      <c r="B243" s="5" t="n">
        <v>0</v>
      </c>
    </row>
    <row r="244" spans="1:3">
      <c r="A244" s="4" t="s">
        <v>3991</v>
      </c>
    </row>
    <row r="245" spans="1:3">
      <c r="A245" s="3" t="s">
        <v>3877</v>
      </c>
    </row>
    <row r="246" spans="1:3">
      <c r="A246" s="4" t="s">
        <v>1111</v>
      </c>
      <c r="B246" s="5" t="n">
        <v>55</v>
      </c>
    </row>
    <row r="247" spans="1:3">
      <c r="A247" s="4" t="s">
        <v>3992</v>
      </c>
    </row>
    <row r="248" spans="1:3">
      <c r="A248" s="3" t="s">
        <v>3877</v>
      </c>
    </row>
    <row r="249" spans="1:3">
      <c r="A249" s="4" t="s">
        <v>1111</v>
      </c>
      <c r="B249" s="5" t="n">
        <v>0</v>
      </c>
    </row>
    <row r="250" spans="1:3">
      <c r="A250" s="4" t="s">
        <v>3993</v>
      </c>
    </row>
    <row r="251" spans="1:3">
      <c r="A251" s="3" t="s">
        <v>3877</v>
      </c>
    </row>
    <row r="252" spans="1:3">
      <c r="A252" s="4" t="s">
        <v>1111</v>
      </c>
      <c r="B252" s="6" t="n">
        <v>55</v>
      </c>
    </row>
  </sheetData>
  <pageMargins bottom="1" footer="0.5" header="0.5" left="0.75" right="0.75" top="1"/>
</worksheet>
</file>

<file path=xl/worksheets/sheet307.xml><?xml version="1.0" encoding="utf-8"?>
<worksheet xmlns="http://schemas.openxmlformats.org/spreadsheetml/2006/main">
  <sheetPr>
    <outlinePr summaryBelow="1" summaryRight="1"/>
    <pageSetUpPr/>
  </sheetPr>
  <dimension ref="A1:C1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4</v>
      </c>
      <c r="B1" s="2" t="s">
        <v>30</v>
      </c>
      <c r="C1" s="2" t="s">
        <v>31</v>
      </c>
    </row>
    <row r="2" spans="1:3">
      <c r="A2" s="3" t="s">
        <v>2885</v>
      </c>
    </row>
    <row r="3" spans="1:3">
      <c r="A3" s="4" t="s">
        <v>2886</v>
      </c>
      <c r="B3" s="6" t="n">
        <v>831605</v>
      </c>
      <c r="C3" s="6" t="n">
        <v>773636</v>
      </c>
    </row>
    <row r="4" spans="1:3">
      <c r="A4" s="4" t="s">
        <v>429</v>
      </c>
    </row>
    <row r="5" spans="1:3">
      <c r="A5" s="3" t="s">
        <v>2885</v>
      </c>
    </row>
    <row r="6" spans="1:3">
      <c r="A6" s="4" t="s">
        <v>2886</v>
      </c>
      <c r="B6" s="5" t="n">
        <v>731117</v>
      </c>
    </row>
    <row r="7" spans="1:3">
      <c r="A7" s="4" t="s">
        <v>3995</v>
      </c>
      <c r="B7" s="5" t="n">
        <v>4565</v>
      </c>
    </row>
    <row r="8" spans="1:3">
      <c r="A8" s="4" t="s">
        <v>971</v>
      </c>
    </row>
    <row r="9" spans="1:3">
      <c r="A9" s="3" t="s">
        <v>2885</v>
      </c>
    </row>
    <row r="10" spans="1:3">
      <c r="A10" s="4" t="s">
        <v>2886</v>
      </c>
      <c r="B10" s="5" t="n">
        <v>677719</v>
      </c>
    </row>
    <row r="11" spans="1:3">
      <c r="A11" s="4" t="s">
        <v>3995</v>
      </c>
      <c r="B11" s="5" t="n">
        <v>501</v>
      </c>
    </row>
    <row r="12" spans="1:3">
      <c r="A12" s="4" t="s">
        <v>972</v>
      </c>
    </row>
    <row r="13" spans="1:3">
      <c r="A13" s="3" t="s">
        <v>2885</v>
      </c>
    </row>
    <row r="14" spans="1:3">
      <c r="A14" s="4" t="s">
        <v>2886</v>
      </c>
      <c r="B14" s="5" t="n">
        <v>42823</v>
      </c>
    </row>
    <row r="15" spans="1:3">
      <c r="A15" s="4" t="s">
        <v>3995</v>
      </c>
      <c r="B15" s="5" t="n">
        <v>925</v>
      </c>
    </row>
    <row r="16" spans="1:3">
      <c r="A16" s="4" t="s">
        <v>973</v>
      </c>
    </row>
    <row r="17" spans="1:3">
      <c r="A17" s="3" t="s">
        <v>2885</v>
      </c>
    </row>
    <row r="18" spans="1:3">
      <c r="A18" s="4" t="s">
        <v>2886</v>
      </c>
      <c r="B18" s="5" t="n">
        <v>10575</v>
      </c>
    </row>
    <row r="19" spans="1:3">
      <c r="A19" s="4" t="s">
        <v>3995</v>
      </c>
      <c r="B19" s="5" t="n">
        <v>3139</v>
      </c>
    </row>
    <row r="20" spans="1:3">
      <c r="A20" s="4" t="s">
        <v>3996</v>
      </c>
    </row>
    <row r="21" spans="1:3">
      <c r="A21" s="3" t="s">
        <v>2885</v>
      </c>
    </row>
    <row r="22" spans="1:3">
      <c r="A22" s="4" t="s">
        <v>2886</v>
      </c>
      <c r="B22" s="5" t="n">
        <v>67543</v>
      </c>
    </row>
    <row r="23" spans="1:3">
      <c r="A23" s="4" t="s">
        <v>3995</v>
      </c>
      <c r="B23" s="5" t="n">
        <v>1</v>
      </c>
    </row>
    <row r="24" spans="1:3">
      <c r="A24" s="4" t="s">
        <v>3997</v>
      </c>
    </row>
    <row r="25" spans="1:3">
      <c r="A25" s="3" t="s">
        <v>2885</v>
      </c>
    </row>
    <row r="26" spans="1:3">
      <c r="A26" s="4" t="s">
        <v>2886</v>
      </c>
      <c r="B26" s="5" t="n">
        <v>67543</v>
      </c>
    </row>
    <row r="27" spans="1:3">
      <c r="A27" s="4" t="s">
        <v>3995</v>
      </c>
      <c r="B27" s="5" t="n">
        <v>1</v>
      </c>
    </row>
    <row r="28" spans="1:3">
      <c r="A28" s="4" t="s">
        <v>3998</v>
      </c>
    </row>
    <row r="29" spans="1:3">
      <c r="A29" s="3" t="s">
        <v>2885</v>
      </c>
    </row>
    <row r="30" spans="1:3">
      <c r="A30" s="4" t="s">
        <v>2886</v>
      </c>
      <c r="B30" s="5" t="n">
        <v>0</v>
      </c>
    </row>
    <row r="31" spans="1:3">
      <c r="A31" s="4" t="s">
        <v>3995</v>
      </c>
      <c r="B31" s="5" t="n">
        <v>0</v>
      </c>
    </row>
    <row r="32" spans="1:3">
      <c r="A32" s="4" t="s">
        <v>3999</v>
      </c>
    </row>
    <row r="33" spans="1:3">
      <c r="A33" s="3" t="s">
        <v>2885</v>
      </c>
    </row>
    <row r="34" spans="1:3">
      <c r="A34" s="4" t="s">
        <v>2886</v>
      </c>
      <c r="B34" s="5" t="n">
        <v>0</v>
      </c>
    </row>
    <row r="35" spans="1:3">
      <c r="A35" s="4" t="s">
        <v>3995</v>
      </c>
      <c r="B35" s="5" t="n">
        <v>0</v>
      </c>
    </row>
    <row r="36" spans="1:3">
      <c r="A36" s="4" t="s">
        <v>4000</v>
      </c>
    </row>
    <row r="37" spans="1:3">
      <c r="A37" s="3" t="s">
        <v>2885</v>
      </c>
    </row>
    <row r="38" spans="1:3">
      <c r="A38" s="4" t="s">
        <v>2886</v>
      </c>
      <c r="B38" s="5" t="n">
        <v>63378</v>
      </c>
    </row>
    <row r="39" spans="1:3">
      <c r="A39" s="4" t="s">
        <v>3995</v>
      </c>
      <c r="B39" s="5" t="n">
        <v>3</v>
      </c>
    </row>
    <row r="40" spans="1:3">
      <c r="A40" s="4" t="s">
        <v>4001</v>
      </c>
    </row>
    <row r="41" spans="1:3">
      <c r="A41" s="3" t="s">
        <v>2885</v>
      </c>
    </row>
    <row r="42" spans="1:3">
      <c r="A42" s="4" t="s">
        <v>2886</v>
      </c>
      <c r="B42" s="5" t="n">
        <v>63357</v>
      </c>
    </row>
    <row r="43" spans="1:3">
      <c r="A43" s="4" t="s">
        <v>3995</v>
      </c>
      <c r="B43" s="5" t="n">
        <v>3</v>
      </c>
    </row>
    <row r="44" spans="1:3">
      <c r="A44" s="4" t="s">
        <v>4002</v>
      </c>
    </row>
    <row r="45" spans="1:3">
      <c r="A45" s="3" t="s">
        <v>2885</v>
      </c>
    </row>
    <row r="46" spans="1:3">
      <c r="A46" s="4" t="s">
        <v>2886</v>
      </c>
      <c r="B46" s="5" t="n">
        <v>21</v>
      </c>
    </row>
    <row r="47" spans="1:3">
      <c r="A47" s="4" t="s">
        <v>3995</v>
      </c>
      <c r="B47" s="5" t="n">
        <v>0</v>
      </c>
    </row>
    <row r="48" spans="1:3">
      <c r="A48" s="4" t="s">
        <v>4003</v>
      </c>
    </row>
    <row r="49" spans="1:3">
      <c r="A49" s="3" t="s">
        <v>2885</v>
      </c>
    </row>
    <row r="50" spans="1:3">
      <c r="A50" s="4" t="s">
        <v>2886</v>
      </c>
      <c r="B50" s="5" t="n">
        <v>0</v>
      </c>
    </row>
    <row r="51" spans="1:3">
      <c r="A51" s="4" t="s">
        <v>3995</v>
      </c>
      <c r="B51" s="5" t="n">
        <v>0</v>
      </c>
    </row>
    <row r="52" spans="1:3">
      <c r="A52" s="4" t="s">
        <v>4004</v>
      </c>
    </row>
    <row r="53" spans="1:3">
      <c r="A53" s="3" t="s">
        <v>2885</v>
      </c>
    </row>
    <row r="54" spans="1:3">
      <c r="A54" s="4" t="s">
        <v>2886</v>
      </c>
      <c r="B54" s="5" t="n">
        <v>97208</v>
      </c>
    </row>
    <row r="55" spans="1:3">
      <c r="A55" s="4" t="s">
        <v>3995</v>
      </c>
      <c r="B55" s="5" t="n">
        <v>11</v>
      </c>
    </row>
    <row r="56" spans="1:3">
      <c r="A56" s="4" t="s">
        <v>4005</v>
      </c>
    </row>
    <row r="57" spans="1:3">
      <c r="A57" s="3" t="s">
        <v>2885</v>
      </c>
    </row>
    <row r="58" spans="1:3">
      <c r="A58" s="4" t="s">
        <v>2886</v>
      </c>
      <c r="B58" s="5" t="n">
        <v>95514</v>
      </c>
    </row>
    <row r="59" spans="1:3">
      <c r="A59" s="4" t="s">
        <v>3995</v>
      </c>
      <c r="B59" s="5" t="n">
        <v>11</v>
      </c>
    </row>
    <row r="60" spans="1:3">
      <c r="A60" s="4" t="s">
        <v>4006</v>
      </c>
    </row>
    <row r="61" spans="1:3">
      <c r="A61" s="3" t="s">
        <v>2885</v>
      </c>
    </row>
    <row r="62" spans="1:3">
      <c r="A62" s="4" t="s">
        <v>2886</v>
      </c>
      <c r="B62" s="5" t="n">
        <v>1694</v>
      </c>
    </row>
    <row r="63" spans="1:3">
      <c r="A63" s="4" t="s">
        <v>3995</v>
      </c>
      <c r="B63" s="5" t="n">
        <v>0</v>
      </c>
    </row>
    <row r="64" spans="1:3">
      <c r="A64" s="4" t="s">
        <v>4007</v>
      </c>
    </row>
    <row r="65" spans="1:3">
      <c r="A65" s="3" t="s">
        <v>2885</v>
      </c>
    </row>
    <row r="66" spans="1:3">
      <c r="A66" s="4" t="s">
        <v>2886</v>
      </c>
      <c r="B66" s="5" t="n">
        <v>0</v>
      </c>
    </row>
    <row r="67" spans="1:3">
      <c r="A67" s="4" t="s">
        <v>3995</v>
      </c>
      <c r="B67" s="5" t="n">
        <v>0</v>
      </c>
    </row>
    <row r="68" spans="1:3">
      <c r="A68" s="4" t="s">
        <v>4008</v>
      </c>
    </row>
    <row r="69" spans="1:3">
      <c r="A69" s="3" t="s">
        <v>2885</v>
      </c>
    </row>
    <row r="70" spans="1:3">
      <c r="A70" s="4" t="s">
        <v>2886</v>
      </c>
      <c r="B70" s="5" t="n">
        <v>251420</v>
      </c>
    </row>
    <row r="71" spans="1:3">
      <c r="A71" s="4" t="s">
        <v>3995</v>
      </c>
      <c r="B71" s="5" t="n">
        <v>59</v>
      </c>
    </row>
    <row r="72" spans="1:3">
      <c r="A72" s="4" t="s">
        <v>4009</v>
      </c>
    </row>
    <row r="73" spans="1:3">
      <c r="A73" s="3" t="s">
        <v>2885</v>
      </c>
    </row>
    <row r="74" spans="1:3">
      <c r="A74" s="4" t="s">
        <v>2886</v>
      </c>
      <c r="B74" s="5" t="n">
        <v>247452</v>
      </c>
    </row>
    <row r="75" spans="1:3">
      <c r="A75" s="4" t="s">
        <v>3995</v>
      </c>
      <c r="B75" s="5" t="n">
        <v>54</v>
      </c>
    </row>
    <row r="76" spans="1:3">
      <c r="A76" s="4" t="s">
        <v>4010</v>
      </c>
    </row>
    <row r="77" spans="1:3">
      <c r="A77" s="3" t="s">
        <v>2885</v>
      </c>
    </row>
    <row r="78" spans="1:3">
      <c r="A78" s="4" t="s">
        <v>2886</v>
      </c>
      <c r="B78" s="5" t="n">
        <v>3968</v>
      </c>
    </row>
    <row r="79" spans="1:3">
      <c r="A79" s="4" t="s">
        <v>3995</v>
      </c>
      <c r="B79" s="5" t="n">
        <v>5</v>
      </c>
    </row>
    <row r="80" spans="1:3">
      <c r="A80" s="4" t="s">
        <v>4011</v>
      </c>
    </row>
    <row r="81" spans="1:3">
      <c r="A81" s="3" t="s">
        <v>2885</v>
      </c>
    </row>
    <row r="82" spans="1:3">
      <c r="A82" s="4" t="s">
        <v>2886</v>
      </c>
      <c r="B82" s="5" t="n">
        <v>0</v>
      </c>
    </row>
    <row r="83" spans="1:3">
      <c r="A83" s="4" t="s">
        <v>3995</v>
      </c>
      <c r="B83" s="5" t="n">
        <v>0</v>
      </c>
    </row>
    <row r="84" spans="1:3">
      <c r="A84" s="4" t="s">
        <v>4012</v>
      </c>
    </row>
    <row r="85" spans="1:3">
      <c r="A85" s="3" t="s">
        <v>2885</v>
      </c>
    </row>
    <row r="86" spans="1:3">
      <c r="A86" s="4" t="s">
        <v>2886</v>
      </c>
      <c r="B86" s="5" t="n">
        <v>187370</v>
      </c>
    </row>
    <row r="87" spans="1:3">
      <c r="A87" s="4" t="s">
        <v>3995</v>
      </c>
      <c r="B87" s="5" t="n">
        <v>299</v>
      </c>
    </row>
    <row r="88" spans="1:3">
      <c r="A88" s="4" t="s">
        <v>4013</v>
      </c>
    </row>
    <row r="89" spans="1:3">
      <c r="A89" s="3" t="s">
        <v>2885</v>
      </c>
    </row>
    <row r="90" spans="1:3">
      <c r="A90" s="4" t="s">
        <v>2886</v>
      </c>
      <c r="B90" s="5" t="n">
        <v>178318</v>
      </c>
    </row>
    <row r="91" spans="1:3">
      <c r="A91" s="4" t="s">
        <v>3995</v>
      </c>
      <c r="B91" s="5" t="n">
        <v>227</v>
      </c>
    </row>
    <row r="92" spans="1:3">
      <c r="A92" s="4" t="s">
        <v>4014</v>
      </c>
    </row>
    <row r="93" spans="1:3">
      <c r="A93" s="3" t="s">
        <v>2885</v>
      </c>
    </row>
    <row r="94" spans="1:3">
      <c r="A94" s="4" t="s">
        <v>2886</v>
      </c>
      <c r="B94" s="5" t="n">
        <v>9052</v>
      </c>
    </row>
    <row r="95" spans="1:3">
      <c r="A95" s="4" t="s">
        <v>3995</v>
      </c>
      <c r="B95" s="5" t="n">
        <v>72</v>
      </c>
    </row>
    <row r="96" spans="1:3">
      <c r="A96" s="4" t="s">
        <v>4015</v>
      </c>
    </row>
    <row r="97" spans="1:3">
      <c r="A97" s="3" t="s">
        <v>2885</v>
      </c>
    </row>
    <row r="98" spans="1:3">
      <c r="A98" s="4" t="s">
        <v>2886</v>
      </c>
      <c r="B98" s="5" t="n">
        <v>0</v>
      </c>
    </row>
    <row r="99" spans="1:3">
      <c r="A99" s="4" t="s">
        <v>3995</v>
      </c>
      <c r="B99" s="5" t="n">
        <v>0</v>
      </c>
    </row>
    <row r="100" spans="1:3">
      <c r="A100" s="4" t="s">
        <v>4016</v>
      </c>
    </row>
    <row r="101" spans="1:3">
      <c r="A101" s="3" t="s">
        <v>2885</v>
      </c>
    </row>
    <row r="102" spans="1:3">
      <c r="A102" s="4" t="s">
        <v>2886</v>
      </c>
      <c r="B102" s="5" t="n">
        <v>43964</v>
      </c>
    </row>
    <row r="103" spans="1:3">
      <c r="A103" s="4" t="s">
        <v>3995</v>
      </c>
      <c r="B103" s="5" t="n">
        <v>585</v>
      </c>
    </row>
    <row r="104" spans="1:3">
      <c r="A104" s="4" t="s">
        <v>4017</v>
      </c>
    </row>
    <row r="105" spans="1:3">
      <c r="A105" s="3" t="s">
        <v>2885</v>
      </c>
    </row>
    <row r="106" spans="1:3">
      <c r="A106" s="4" t="s">
        <v>2886</v>
      </c>
      <c r="B106" s="5" t="n">
        <v>25241</v>
      </c>
    </row>
    <row r="107" spans="1:3">
      <c r="A107" s="4" t="s">
        <v>3995</v>
      </c>
      <c r="B107" s="5" t="n">
        <v>197</v>
      </c>
    </row>
    <row r="108" spans="1:3">
      <c r="A108" s="4" t="s">
        <v>4018</v>
      </c>
    </row>
    <row r="109" spans="1:3">
      <c r="A109" s="3" t="s">
        <v>2885</v>
      </c>
    </row>
    <row r="110" spans="1:3">
      <c r="A110" s="4" t="s">
        <v>2886</v>
      </c>
      <c r="B110" s="5" t="n">
        <v>18723</v>
      </c>
    </row>
    <row r="111" spans="1:3">
      <c r="A111" s="4" t="s">
        <v>3995</v>
      </c>
      <c r="B111" s="5" t="n">
        <v>388</v>
      </c>
    </row>
    <row r="112" spans="1:3">
      <c r="A112" s="4" t="s">
        <v>4019</v>
      </c>
    </row>
    <row r="113" spans="1:3">
      <c r="A113" s="3" t="s">
        <v>2885</v>
      </c>
    </row>
    <row r="114" spans="1:3">
      <c r="A114" s="4" t="s">
        <v>2886</v>
      </c>
      <c r="B114" s="5" t="n">
        <v>0</v>
      </c>
    </row>
    <row r="115" spans="1:3">
      <c r="A115" s="4" t="s">
        <v>3995</v>
      </c>
      <c r="B115" s="5" t="n">
        <v>0</v>
      </c>
    </row>
    <row r="116" spans="1:3">
      <c r="A116" s="4" t="s">
        <v>3010</v>
      </c>
    </row>
    <row r="117" spans="1:3">
      <c r="A117" s="3" t="s">
        <v>2885</v>
      </c>
    </row>
    <row r="118" spans="1:3">
      <c r="A118" s="4" t="s">
        <v>2886</v>
      </c>
      <c r="B118" s="5" t="n">
        <v>4870</v>
      </c>
      <c r="C118" s="5" t="n">
        <v>5126</v>
      </c>
    </row>
    <row r="119" spans="1:3">
      <c r="A119" s="4" t="s">
        <v>4020</v>
      </c>
    </row>
    <row r="120" spans="1:3">
      <c r="A120" s="3" t="s">
        <v>2885</v>
      </c>
    </row>
    <row r="121" spans="1:3">
      <c r="A121" s="4" t="s">
        <v>2886</v>
      </c>
      <c r="B121" s="5" t="n">
        <v>4281</v>
      </c>
    </row>
    <row r="122" spans="1:3">
      <c r="A122" s="4" t="s">
        <v>3995</v>
      </c>
      <c r="B122" s="5" t="n">
        <v>165</v>
      </c>
    </row>
    <row r="123" spans="1:3">
      <c r="A123" s="4" t="s">
        <v>4021</v>
      </c>
    </row>
    <row r="124" spans="1:3">
      <c r="A124" s="3" t="s">
        <v>2885</v>
      </c>
    </row>
    <row r="125" spans="1:3">
      <c r="A125" s="4" t="s">
        <v>2886</v>
      </c>
      <c r="B125" s="5" t="n">
        <v>294</v>
      </c>
    </row>
    <row r="126" spans="1:3">
      <c r="A126" s="4" t="s">
        <v>3995</v>
      </c>
      <c r="B126" s="5" t="n">
        <v>8</v>
      </c>
    </row>
    <row r="127" spans="1:3">
      <c r="A127" s="4" t="s">
        <v>4022</v>
      </c>
    </row>
    <row r="128" spans="1:3">
      <c r="A128" s="3" t="s">
        <v>2885</v>
      </c>
    </row>
    <row r="129" spans="1:3">
      <c r="A129" s="4" t="s">
        <v>2886</v>
      </c>
      <c r="B129" s="5" t="n">
        <v>3987</v>
      </c>
    </row>
    <row r="130" spans="1:3">
      <c r="A130" s="4" t="s">
        <v>3995</v>
      </c>
      <c r="B130" s="5" t="n">
        <v>157</v>
      </c>
    </row>
    <row r="131" spans="1:3">
      <c r="A131" s="4" t="s">
        <v>4023</v>
      </c>
    </row>
    <row r="132" spans="1:3">
      <c r="A132" s="3" t="s">
        <v>2885</v>
      </c>
    </row>
    <row r="133" spans="1:3">
      <c r="A133" s="4" t="s">
        <v>2886</v>
      </c>
      <c r="B133" s="5" t="n">
        <v>0</v>
      </c>
    </row>
    <row r="134" spans="1:3">
      <c r="A134" s="4" t="s">
        <v>3995</v>
      </c>
      <c r="B134" s="5" t="n">
        <v>0</v>
      </c>
    </row>
    <row r="135" spans="1:3">
      <c r="A135" s="4" t="s">
        <v>3011</v>
      </c>
    </row>
    <row r="136" spans="1:3">
      <c r="A136" s="3" t="s">
        <v>2885</v>
      </c>
    </row>
    <row r="137" spans="1:3">
      <c r="A137" s="4" t="s">
        <v>2886</v>
      </c>
      <c r="B137" s="5" t="n">
        <v>3535</v>
      </c>
      <c r="C137" s="5" t="n">
        <v>3486</v>
      </c>
    </row>
    <row r="138" spans="1:3">
      <c r="A138" s="4" t="s">
        <v>4024</v>
      </c>
    </row>
    <row r="139" spans="1:3">
      <c r="A139" s="3" t="s">
        <v>2885</v>
      </c>
    </row>
    <row r="140" spans="1:3">
      <c r="A140" s="4" t="s">
        <v>2886</v>
      </c>
      <c r="B140" s="5" t="n">
        <v>3399</v>
      </c>
    </row>
    <row r="141" spans="1:3">
      <c r="A141" s="4" t="s">
        <v>3995</v>
      </c>
      <c r="B141" s="5" t="n">
        <v>147</v>
      </c>
    </row>
    <row r="142" spans="1:3">
      <c r="A142" s="4" t="s">
        <v>4025</v>
      </c>
    </row>
    <row r="143" spans="1:3">
      <c r="A143" s="3" t="s">
        <v>2885</v>
      </c>
    </row>
    <row r="144" spans="1:3">
      <c r="A144" s="4" t="s">
        <v>2886</v>
      </c>
      <c r="B144" s="5" t="n">
        <v>0</v>
      </c>
    </row>
    <row r="145" spans="1:3">
      <c r="A145" s="4" t="s">
        <v>3995</v>
      </c>
      <c r="B145" s="5" t="n">
        <v>0</v>
      </c>
    </row>
    <row r="146" spans="1:3">
      <c r="A146" s="4" t="s">
        <v>4026</v>
      </c>
    </row>
    <row r="147" spans="1:3">
      <c r="A147" s="3" t="s">
        <v>2885</v>
      </c>
    </row>
    <row r="148" spans="1:3">
      <c r="A148" s="4" t="s">
        <v>2886</v>
      </c>
      <c r="B148" s="5" t="n">
        <v>3399</v>
      </c>
    </row>
    <row r="149" spans="1:3">
      <c r="A149" s="4" t="s">
        <v>3995</v>
      </c>
      <c r="B149" s="5" t="n">
        <v>147</v>
      </c>
    </row>
    <row r="150" spans="1:3">
      <c r="A150" s="4" t="s">
        <v>4027</v>
      </c>
    </row>
    <row r="151" spans="1:3">
      <c r="A151" s="3" t="s">
        <v>2885</v>
      </c>
    </row>
    <row r="152" spans="1:3">
      <c r="A152" s="4" t="s">
        <v>2886</v>
      </c>
      <c r="B152" s="5" t="n">
        <v>0</v>
      </c>
    </row>
    <row r="153" spans="1:3">
      <c r="A153" s="4" t="s">
        <v>3995</v>
      </c>
      <c r="B153" s="5" t="n">
        <v>0</v>
      </c>
    </row>
    <row r="154" spans="1:3">
      <c r="A154" s="4" t="s">
        <v>3012</v>
      </c>
    </row>
    <row r="155" spans="1:3">
      <c r="A155" s="3" t="s">
        <v>2885</v>
      </c>
    </row>
    <row r="156" spans="1:3">
      <c r="A156" s="4" t="s">
        <v>2886</v>
      </c>
      <c r="B156" s="5" t="n">
        <v>2021</v>
      </c>
      <c r="C156" s="6" t="n">
        <v>2353</v>
      </c>
    </row>
    <row r="157" spans="1:3">
      <c r="A157" s="4" t="s">
        <v>4028</v>
      </c>
    </row>
    <row r="158" spans="1:3">
      <c r="A158" s="3" t="s">
        <v>2885</v>
      </c>
    </row>
    <row r="159" spans="1:3">
      <c r="A159" s="4" t="s">
        <v>2886</v>
      </c>
      <c r="B159" s="5" t="n">
        <v>1979</v>
      </c>
    </row>
    <row r="160" spans="1:3">
      <c r="A160" s="4" t="s">
        <v>3995</v>
      </c>
      <c r="B160" s="5" t="n">
        <v>156</v>
      </c>
    </row>
    <row r="161" spans="1:3">
      <c r="A161" s="4" t="s">
        <v>4029</v>
      </c>
    </row>
    <row r="162" spans="1:3">
      <c r="A162" s="3" t="s">
        <v>2885</v>
      </c>
    </row>
    <row r="163" spans="1:3">
      <c r="A163" s="4" t="s">
        <v>2886</v>
      </c>
      <c r="B163" s="5" t="n">
        <v>0</v>
      </c>
    </row>
    <row r="164" spans="1:3">
      <c r="A164" s="4" t="s">
        <v>3995</v>
      </c>
      <c r="B164" s="5" t="n">
        <v>0</v>
      </c>
    </row>
    <row r="165" spans="1:3">
      <c r="A165" s="4" t="s">
        <v>4030</v>
      </c>
    </row>
    <row r="166" spans="1:3">
      <c r="A166" s="3" t="s">
        <v>2885</v>
      </c>
    </row>
    <row r="167" spans="1:3">
      <c r="A167" s="4" t="s">
        <v>2886</v>
      </c>
      <c r="B167" s="5" t="n">
        <v>1979</v>
      </c>
    </row>
    <row r="168" spans="1:3">
      <c r="A168" s="4" t="s">
        <v>3995</v>
      </c>
      <c r="B168" s="5" t="n">
        <v>156</v>
      </c>
    </row>
    <row r="169" spans="1:3">
      <c r="A169" s="4" t="s">
        <v>4031</v>
      </c>
    </row>
    <row r="170" spans="1:3">
      <c r="A170" s="3" t="s">
        <v>2885</v>
      </c>
    </row>
    <row r="171" spans="1:3">
      <c r="A171" s="4" t="s">
        <v>2886</v>
      </c>
      <c r="B171" s="5" t="n">
        <v>0</v>
      </c>
    </row>
    <row r="172" spans="1:3">
      <c r="A172" s="4" t="s">
        <v>3995</v>
      </c>
      <c r="B172" s="5" t="n">
        <v>0</v>
      </c>
    </row>
    <row r="173" spans="1:3">
      <c r="A173" s="4" t="s">
        <v>4032</v>
      </c>
    </row>
    <row r="174" spans="1:3">
      <c r="A174" s="3" t="s">
        <v>2885</v>
      </c>
    </row>
    <row r="175" spans="1:3">
      <c r="A175" s="4" t="s">
        <v>2886</v>
      </c>
      <c r="B175" s="5" t="n">
        <v>10575</v>
      </c>
    </row>
    <row r="176" spans="1:3">
      <c r="A176" s="4" t="s">
        <v>3995</v>
      </c>
      <c r="B176" s="5" t="n">
        <v>3139</v>
      </c>
    </row>
    <row r="177" spans="1:3">
      <c r="A177" s="4" t="s">
        <v>4033</v>
      </c>
    </row>
    <row r="178" spans="1:3">
      <c r="A178" s="3" t="s">
        <v>2885</v>
      </c>
    </row>
    <row r="179" spans="1:3">
      <c r="A179" s="4" t="s">
        <v>2886</v>
      </c>
      <c r="B179" s="5" t="n">
        <v>0</v>
      </c>
    </row>
    <row r="180" spans="1:3">
      <c r="A180" s="4" t="s">
        <v>3995</v>
      </c>
      <c r="B180" s="5" t="n">
        <v>0</v>
      </c>
    </row>
    <row r="181" spans="1:3">
      <c r="A181" s="4" t="s">
        <v>4034</v>
      </c>
    </row>
    <row r="182" spans="1:3">
      <c r="A182" s="3" t="s">
        <v>2885</v>
      </c>
    </row>
    <row r="183" spans="1:3">
      <c r="A183" s="4" t="s">
        <v>2886</v>
      </c>
      <c r="B183" s="5" t="n">
        <v>0</v>
      </c>
    </row>
    <row r="184" spans="1:3">
      <c r="A184" s="4" t="s">
        <v>3995</v>
      </c>
      <c r="B184" s="5" t="n">
        <v>0</v>
      </c>
    </row>
    <row r="185" spans="1:3">
      <c r="A185" s="4" t="s">
        <v>4035</v>
      </c>
    </row>
    <row r="186" spans="1:3">
      <c r="A186" s="3" t="s">
        <v>2885</v>
      </c>
    </row>
    <row r="187" spans="1:3">
      <c r="A187" s="4" t="s">
        <v>2886</v>
      </c>
      <c r="B187" s="5" t="n">
        <v>10575</v>
      </c>
    </row>
    <row r="188" spans="1:3">
      <c r="A188" s="4" t="s">
        <v>3995</v>
      </c>
      <c r="B188" s="6" t="n">
        <v>3139</v>
      </c>
    </row>
  </sheetData>
  <pageMargins bottom="1" footer="0.5" header="0.5" left="0.75" right="0.75" top="1"/>
</worksheet>
</file>

<file path=xl/worksheets/sheet308.xml><?xml version="1.0" encoding="utf-8"?>
<worksheet xmlns="http://schemas.openxmlformats.org/spreadsheetml/2006/main">
  <sheetPr>
    <outlinePr summaryBelow="1" summaryRight="1"/>
    <pageSetUpPr/>
  </sheetPr>
  <dimension ref="A1:C41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036</v>
      </c>
      <c r="B1" s="2" t="s">
        <v>1052</v>
      </c>
      <c r="C1" s="2" t="s">
        <v>1454</v>
      </c>
    </row>
    <row r="2" spans="1:3">
      <c r="A2" s="3" t="s">
        <v>4037</v>
      </c>
    </row>
    <row r="3" spans="1:3">
      <c r="A3" s="4" t="s">
        <v>1111</v>
      </c>
      <c r="B3" s="6" t="n">
        <v>876444</v>
      </c>
      <c r="C3" s="6" t="n">
        <v>836747</v>
      </c>
    </row>
    <row r="4" spans="1:3">
      <c r="A4" s="4" t="s">
        <v>4038</v>
      </c>
    </row>
    <row r="5" spans="1:3">
      <c r="A5" s="3" t="s">
        <v>4037</v>
      </c>
    </row>
    <row r="6" spans="1:3">
      <c r="A6" s="4" t="s">
        <v>1111</v>
      </c>
      <c r="B6" s="5" t="n">
        <v>507</v>
      </c>
    </row>
    <row r="7" spans="1:3">
      <c r="A7" s="4" t="s">
        <v>4039</v>
      </c>
    </row>
    <row r="8" spans="1:3">
      <c r="A8" s="3" t="s">
        <v>4037</v>
      </c>
    </row>
    <row r="9" spans="1:3">
      <c r="A9" s="4" t="s">
        <v>1111</v>
      </c>
      <c r="B9" s="5" t="n">
        <v>535</v>
      </c>
    </row>
    <row r="10" spans="1:3">
      <c r="A10" s="4" t="s">
        <v>4040</v>
      </c>
    </row>
    <row r="11" spans="1:3">
      <c r="A11" s="3" t="s">
        <v>4037</v>
      </c>
    </row>
    <row r="12" spans="1:3">
      <c r="A12" s="4" t="s">
        <v>1111</v>
      </c>
      <c r="B12" s="5" t="n">
        <v>390</v>
      </c>
    </row>
    <row r="13" spans="1:3">
      <c r="A13" s="4" t="s">
        <v>4041</v>
      </c>
    </row>
    <row r="14" spans="1:3">
      <c r="A14" s="3" t="s">
        <v>4037</v>
      </c>
    </row>
    <row r="15" spans="1:3">
      <c r="A15" s="4" t="s">
        <v>1111</v>
      </c>
      <c r="B15" s="6" t="n">
        <v>119</v>
      </c>
    </row>
    <row r="16" spans="1:3">
      <c r="A16" s="4" t="s">
        <v>4042</v>
      </c>
    </row>
    <row r="17" spans="1:3">
      <c r="A17" s="3" t="s">
        <v>4037</v>
      </c>
    </row>
    <row r="18" spans="1:3">
      <c r="A18" s="4" t="s">
        <v>4043</v>
      </c>
      <c r="B18" s="14" t="n">
        <v>0.2</v>
      </c>
    </row>
    <row r="19" spans="1:3">
      <c r="A19" s="4" t="s">
        <v>4044</v>
      </c>
    </row>
    <row r="20" spans="1:3">
      <c r="A20" s="3" t="s">
        <v>4037</v>
      </c>
    </row>
    <row r="21" spans="1:3">
      <c r="A21" s="4" t="s">
        <v>1111</v>
      </c>
      <c r="B21" s="6" t="n">
        <v>438</v>
      </c>
    </row>
    <row r="22" spans="1:3">
      <c r="A22" s="4" t="s">
        <v>4045</v>
      </c>
    </row>
    <row r="23" spans="1:3">
      <c r="A23" s="3" t="s">
        <v>4037</v>
      </c>
    </row>
    <row r="24" spans="1:3">
      <c r="A24" s="4" t="s">
        <v>4043</v>
      </c>
      <c r="B24" s="11" t="n">
        <v>0.03</v>
      </c>
    </row>
    <row r="25" spans="1:3">
      <c r="A25" s="4" t="s">
        <v>4046</v>
      </c>
    </row>
    <row r="26" spans="1:3">
      <c r="A26" s="3" t="s">
        <v>4037</v>
      </c>
    </row>
    <row r="27" spans="1:3">
      <c r="A27" s="4" t="s">
        <v>4043</v>
      </c>
      <c r="B27" s="18" t="n">
        <v>0.028</v>
      </c>
    </row>
    <row r="28" spans="1:3">
      <c r="A28" s="4" t="s">
        <v>4047</v>
      </c>
    </row>
    <row r="29" spans="1:3">
      <c r="A29" s="3" t="s">
        <v>4037</v>
      </c>
    </row>
    <row r="30" spans="1:3">
      <c r="A30" s="4" t="s">
        <v>4043</v>
      </c>
      <c r="B30" s="18" t="n">
        <v>0.153</v>
      </c>
    </row>
    <row r="31" spans="1:3">
      <c r="A31" s="4" t="s">
        <v>4048</v>
      </c>
    </row>
    <row r="32" spans="1:3">
      <c r="A32" s="3" t="s">
        <v>4037</v>
      </c>
    </row>
    <row r="33" spans="1:3">
      <c r="A33" s="4" t="s">
        <v>4043</v>
      </c>
      <c r="B33" s="18" t="n">
        <v>0.039</v>
      </c>
    </row>
    <row r="34" spans="1:3">
      <c r="A34" s="4" t="s">
        <v>4049</v>
      </c>
    </row>
    <row r="35" spans="1:3">
      <c r="A35" s="3" t="s">
        <v>4037</v>
      </c>
    </row>
    <row r="36" spans="1:3">
      <c r="A36" s="4" t="s">
        <v>4043</v>
      </c>
      <c r="B36" s="18" t="n">
        <v>0.024</v>
      </c>
    </row>
    <row r="37" spans="1:3">
      <c r="A37" s="4" t="s">
        <v>4050</v>
      </c>
    </row>
    <row r="38" spans="1:3">
      <c r="A38" s="3" t="s">
        <v>4037</v>
      </c>
    </row>
    <row r="39" spans="1:3">
      <c r="A39" s="4" t="s">
        <v>4043</v>
      </c>
      <c r="B39" s="18" t="n">
        <v>0.117</v>
      </c>
    </row>
    <row r="40" spans="1:3">
      <c r="A40" s="4" t="s">
        <v>4051</v>
      </c>
    </row>
    <row r="41" spans="1:3">
      <c r="A41" s="3" t="s">
        <v>4037</v>
      </c>
    </row>
    <row r="42" spans="1:3">
      <c r="A42" s="4" t="s">
        <v>4043</v>
      </c>
      <c r="B42" s="18" t="n">
        <v>0.032</v>
      </c>
    </row>
    <row r="43" spans="1:3">
      <c r="A43" s="4" t="s">
        <v>4052</v>
      </c>
    </row>
    <row r="44" spans="1:3">
      <c r="A44" s="3" t="s">
        <v>4037</v>
      </c>
    </row>
    <row r="45" spans="1:3">
      <c r="A45" s="4" t="s">
        <v>4043</v>
      </c>
      <c r="B45" s="18" t="n">
        <v>0.022</v>
      </c>
    </row>
    <row r="46" spans="1:3">
      <c r="A46" s="4" t="s">
        <v>4053</v>
      </c>
    </row>
    <row r="47" spans="1:3">
      <c r="A47" s="3" t="s">
        <v>4037</v>
      </c>
    </row>
    <row r="48" spans="1:3">
      <c r="A48" s="4" t="s">
        <v>4043</v>
      </c>
      <c r="B48" s="11" t="n">
        <v>0.03</v>
      </c>
    </row>
    <row r="49" spans="1:3">
      <c r="A49" s="4" t="s">
        <v>4054</v>
      </c>
    </row>
    <row r="50" spans="1:3">
      <c r="A50" s="3" t="s">
        <v>4037</v>
      </c>
    </row>
    <row r="51" spans="1:3">
      <c r="A51" s="4" t="s">
        <v>4043</v>
      </c>
      <c r="B51" s="14" t="n">
        <v>0.2</v>
      </c>
    </row>
    <row r="52" spans="1:3">
      <c r="A52" s="4" t="s">
        <v>4055</v>
      </c>
    </row>
    <row r="53" spans="1:3">
      <c r="A53" s="3" t="s">
        <v>4037</v>
      </c>
    </row>
    <row r="54" spans="1:3">
      <c r="A54" s="4" t="s">
        <v>1111</v>
      </c>
      <c r="B54" s="6" t="n">
        <v>480</v>
      </c>
    </row>
    <row r="55" spans="1:3">
      <c r="A55" s="4" t="s">
        <v>4056</v>
      </c>
    </row>
    <row r="56" spans="1:3">
      <c r="A56" s="3" t="s">
        <v>4037</v>
      </c>
    </row>
    <row r="57" spans="1:3">
      <c r="A57" s="4" t="s">
        <v>4043</v>
      </c>
      <c r="B57" s="18" t="n">
        <v>0.032</v>
      </c>
    </row>
    <row r="58" spans="1:3">
      <c r="A58" s="4" t="s">
        <v>4057</v>
      </c>
    </row>
    <row r="59" spans="1:3">
      <c r="A59" s="3" t="s">
        <v>4037</v>
      </c>
    </row>
    <row r="60" spans="1:3">
      <c r="A60" s="4" t="s">
        <v>4043</v>
      </c>
      <c r="B60" s="18" t="n">
        <v>0.024</v>
      </c>
    </row>
    <row r="61" spans="1:3">
      <c r="A61" s="4" t="s">
        <v>4058</v>
      </c>
    </row>
    <row r="62" spans="1:3">
      <c r="A62" s="3" t="s">
        <v>4037</v>
      </c>
    </row>
    <row r="63" spans="1:3">
      <c r="A63" s="4" t="s">
        <v>4043</v>
      </c>
      <c r="B63" s="18" t="n">
        <v>0.067</v>
      </c>
    </row>
    <row r="64" spans="1:3">
      <c r="A64" s="4" t="s">
        <v>4059</v>
      </c>
    </row>
    <row r="65" spans="1:3">
      <c r="A65" s="3" t="s">
        <v>4037</v>
      </c>
    </row>
    <row r="66" spans="1:3">
      <c r="A66" s="4" t="s">
        <v>4043</v>
      </c>
      <c r="B66" s="18" t="n">
        <v>0.036</v>
      </c>
    </row>
    <row r="67" spans="1:3">
      <c r="A67" s="4" t="s">
        <v>4060</v>
      </c>
    </row>
    <row r="68" spans="1:3">
      <c r="A68" s="3" t="s">
        <v>4037</v>
      </c>
    </row>
    <row r="69" spans="1:3">
      <c r="A69" s="4" t="s">
        <v>4043</v>
      </c>
      <c r="B69" s="18" t="n">
        <v>0.017</v>
      </c>
    </row>
    <row r="70" spans="1:3">
      <c r="A70" s="4" t="s">
        <v>4061</v>
      </c>
    </row>
    <row r="71" spans="1:3">
      <c r="A71" s="3" t="s">
        <v>4037</v>
      </c>
    </row>
    <row r="72" spans="1:3">
      <c r="A72" s="4" t="s">
        <v>4043</v>
      </c>
      <c r="B72" s="18" t="n">
        <v>0.059</v>
      </c>
    </row>
    <row r="73" spans="1:3">
      <c r="A73" s="4" t="s">
        <v>4062</v>
      </c>
    </row>
    <row r="74" spans="1:3">
      <c r="A74" s="3" t="s">
        <v>4037</v>
      </c>
    </row>
    <row r="75" spans="1:3">
      <c r="A75" s="4" t="s">
        <v>4043</v>
      </c>
      <c r="B75" s="18" t="n">
        <v>0.019</v>
      </c>
    </row>
    <row r="76" spans="1:3">
      <c r="A76" s="4" t="s">
        <v>4063</v>
      </c>
    </row>
    <row r="77" spans="1:3">
      <c r="A77" s="3" t="s">
        <v>4037</v>
      </c>
    </row>
    <row r="78" spans="1:3">
      <c r="A78" s="4" t="s">
        <v>4043</v>
      </c>
      <c r="B78" s="18" t="n">
        <v>0.015</v>
      </c>
    </row>
    <row r="79" spans="1:3">
      <c r="A79" s="4" t="s">
        <v>4064</v>
      </c>
    </row>
    <row r="80" spans="1:3">
      <c r="A80" s="3" t="s">
        <v>4037</v>
      </c>
    </row>
    <row r="81" spans="1:3">
      <c r="A81" s="4" t="s">
        <v>4043</v>
      </c>
      <c r="B81" s="18" t="n">
        <v>0.059</v>
      </c>
    </row>
    <row r="82" spans="1:3">
      <c r="A82" s="4" t="s">
        <v>4065</v>
      </c>
    </row>
    <row r="83" spans="1:3">
      <c r="A83" s="3" t="s">
        <v>4037</v>
      </c>
    </row>
    <row r="84" spans="1:3">
      <c r="A84" s="4" t="s">
        <v>4043</v>
      </c>
      <c r="B84" s="14" t="n">
        <v>0.2</v>
      </c>
    </row>
    <row r="85" spans="1:3">
      <c r="A85" s="4" t="s">
        <v>4066</v>
      </c>
    </row>
    <row r="86" spans="1:3">
      <c r="A86" s="3" t="s">
        <v>4037</v>
      </c>
    </row>
    <row r="87" spans="1:3">
      <c r="A87" s="4" t="s">
        <v>1111</v>
      </c>
      <c r="B87" s="6" t="n">
        <v>351</v>
      </c>
    </row>
    <row r="88" spans="1:3">
      <c r="A88" s="4" t="s">
        <v>4067</v>
      </c>
    </row>
    <row r="89" spans="1:3">
      <c r="A89" s="3" t="s">
        <v>4037</v>
      </c>
    </row>
    <row r="90" spans="1:3">
      <c r="A90" s="4" t="s">
        <v>4043</v>
      </c>
      <c r="B90" s="18" t="n">
        <v>0.027</v>
      </c>
    </row>
    <row r="91" spans="1:3">
      <c r="A91" s="4" t="s">
        <v>4068</v>
      </c>
    </row>
    <row r="92" spans="1:3">
      <c r="A92" s="3" t="s">
        <v>4037</v>
      </c>
    </row>
    <row r="93" spans="1:3">
      <c r="A93" s="4" t="s">
        <v>4043</v>
      </c>
      <c r="B93" s="18" t="n">
        <v>0.058</v>
      </c>
    </row>
    <row r="94" spans="1:3">
      <c r="A94" s="4" t="s">
        <v>4069</v>
      </c>
    </row>
    <row r="95" spans="1:3">
      <c r="A95" s="3" t="s">
        <v>4037</v>
      </c>
    </row>
    <row r="96" spans="1:3">
      <c r="A96" s="4" t="s">
        <v>4043</v>
      </c>
      <c r="B96" s="11" t="n">
        <v>0.05</v>
      </c>
    </row>
    <row r="97" spans="1:3">
      <c r="A97" s="4" t="s">
        <v>4070</v>
      </c>
    </row>
    <row r="98" spans="1:3">
      <c r="A98" s="3" t="s">
        <v>4037</v>
      </c>
    </row>
    <row r="99" spans="1:3">
      <c r="A99" s="4" t="s">
        <v>4043</v>
      </c>
      <c r="B99" s="11" t="n">
        <v>0.03</v>
      </c>
    </row>
    <row r="100" spans="1:3">
      <c r="A100" s="4" t="s">
        <v>4071</v>
      </c>
    </row>
    <row r="101" spans="1:3">
      <c r="A101" s="3" t="s">
        <v>4037</v>
      </c>
    </row>
    <row r="102" spans="1:3">
      <c r="A102" s="4" t="s">
        <v>4043</v>
      </c>
      <c r="B102" s="18" t="n">
        <v>0.056</v>
      </c>
    </row>
    <row r="103" spans="1:3">
      <c r="A103" s="4" t="s">
        <v>4072</v>
      </c>
    </row>
    <row r="104" spans="1:3">
      <c r="A104" s="3" t="s">
        <v>4037</v>
      </c>
    </row>
    <row r="105" spans="1:3">
      <c r="A105" s="4" t="s">
        <v>4043</v>
      </c>
      <c r="B105" s="18" t="n">
        <v>0.042</v>
      </c>
    </row>
    <row r="106" spans="1:3">
      <c r="A106" s="4" t="s">
        <v>4073</v>
      </c>
    </row>
    <row r="107" spans="1:3">
      <c r="A107" s="3" t="s">
        <v>4037</v>
      </c>
    </row>
    <row r="108" spans="1:3">
      <c r="A108" s="4" t="s">
        <v>4043</v>
      </c>
      <c r="B108" s="18" t="n">
        <v>0.023</v>
      </c>
    </row>
    <row r="109" spans="1:3">
      <c r="A109" s="4" t="s">
        <v>4074</v>
      </c>
    </row>
    <row r="110" spans="1:3">
      <c r="A110" s="3" t="s">
        <v>4037</v>
      </c>
    </row>
    <row r="111" spans="1:3">
      <c r="A111" s="4" t="s">
        <v>4043</v>
      </c>
      <c r="B111" s="18" t="n">
        <v>0.055</v>
      </c>
    </row>
    <row r="112" spans="1:3">
      <c r="A112" s="4" t="s">
        <v>4075</v>
      </c>
    </row>
    <row r="113" spans="1:3">
      <c r="A113" s="3" t="s">
        <v>4037</v>
      </c>
    </row>
    <row r="114" spans="1:3">
      <c r="A114" s="4" t="s">
        <v>4043</v>
      </c>
      <c r="B114" s="18" t="n">
        <v>0.043</v>
      </c>
    </row>
    <row r="115" spans="1:3">
      <c r="A115" s="4" t="s">
        <v>4076</v>
      </c>
    </row>
    <row r="116" spans="1:3">
      <c r="A116" s="3" t="s">
        <v>4037</v>
      </c>
    </row>
    <row r="117" spans="1:3">
      <c r="A117" s="4" t="s">
        <v>4043</v>
      </c>
      <c r="B117" s="14" t="n">
        <v>0.2</v>
      </c>
    </row>
    <row r="118" spans="1:3">
      <c r="A118" s="4" t="s">
        <v>4077</v>
      </c>
    </row>
    <row r="119" spans="1:3">
      <c r="A119" s="3" t="s">
        <v>4037</v>
      </c>
    </row>
    <row r="120" spans="1:3">
      <c r="A120" s="4" t="s">
        <v>1111</v>
      </c>
      <c r="B120" s="6" t="n">
        <v>58</v>
      </c>
    </row>
    <row r="121" spans="1:3">
      <c r="A121" s="4" t="s">
        <v>4078</v>
      </c>
    </row>
    <row r="122" spans="1:3">
      <c r="A122" s="3" t="s">
        <v>4037</v>
      </c>
    </row>
    <row r="123" spans="1:3">
      <c r="A123" s="4" t="s">
        <v>4043</v>
      </c>
      <c r="B123" s="18" t="n">
        <v>0.035</v>
      </c>
    </row>
    <row r="124" spans="1:3">
      <c r="A124" s="4" t="s">
        <v>4079</v>
      </c>
    </row>
    <row r="125" spans="1:3">
      <c r="A125" s="3" t="s">
        <v>4037</v>
      </c>
    </row>
    <row r="126" spans="1:3">
      <c r="A126" s="4" t="s">
        <v>4043</v>
      </c>
      <c r="B126" s="18" t="n">
        <v>0.025</v>
      </c>
    </row>
    <row r="127" spans="1:3">
      <c r="A127" s="4" t="s">
        <v>4080</v>
      </c>
    </row>
    <row r="128" spans="1:3">
      <c r="A128" s="3" t="s">
        <v>4037</v>
      </c>
    </row>
    <row r="129" spans="1:3">
      <c r="A129" s="4" t="s">
        <v>4043</v>
      </c>
      <c r="B129" s="18" t="n">
        <v>0.068</v>
      </c>
    </row>
    <row r="130" spans="1:3">
      <c r="A130" s="4" t="s">
        <v>4081</v>
      </c>
    </row>
    <row r="131" spans="1:3">
      <c r="A131" s="3" t="s">
        <v>4037</v>
      </c>
    </row>
    <row r="132" spans="1:3">
      <c r="A132" s="4" t="s">
        <v>4043</v>
      </c>
      <c r="B132" s="18" t="n">
        <v>0.041</v>
      </c>
    </row>
    <row r="133" spans="1:3">
      <c r="A133" s="4" t="s">
        <v>4082</v>
      </c>
    </row>
    <row r="134" spans="1:3">
      <c r="A134" s="3" t="s">
        <v>4037</v>
      </c>
    </row>
    <row r="135" spans="1:3">
      <c r="A135" s="4" t="s">
        <v>4043</v>
      </c>
      <c r="B135" s="18" t="n">
        <v>0.017</v>
      </c>
    </row>
    <row r="136" spans="1:3">
      <c r="A136" s="4" t="s">
        <v>4083</v>
      </c>
    </row>
    <row r="137" spans="1:3">
      <c r="A137" s="3" t="s">
        <v>4037</v>
      </c>
    </row>
    <row r="138" spans="1:3">
      <c r="A138" s="4" t="s">
        <v>4043</v>
      </c>
      <c r="B138" s="18" t="n">
        <v>0.089</v>
      </c>
    </row>
    <row r="139" spans="1:3">
      <c r="A139" s="4" t="s">
        <v>4084</v>
      </c>
    </row>
    <row r="140" spans="1:3">
      <c r="A140" s="3" t="s">
        <v>4037</v>
      </c>
    </row>
    <row r="141" spans="1:3">
      <c r="A141" s="4" t="s">
        <v>4043</v>
      </c>
      <c r="B141" s="18" t="n">
        <v>0.037</v>
      </c>
    </row>
    <row r="142" spans="1:3">
      <c r="A142" s="4" t="s">
        <v>4085</v>
      </c>
    </row>
    <row r="143" spans="1:3">
      <c r="A143" s="3" t="s">
        <v>4037</v>
      </c>
    </row>
    <row r="144" spans="1:3">
      <c r="A144" s="4" t="s">
        <v>4043</v>
      </c>
      <c r="B144" s="18" t="n">
        <v>0.015</v>
      </c>
    </row>
    <row r="145" spans="1:3">
      <c r="A145" s="4" t="s">
        <v>4086</v>
      </c>
    </row>
    <row r="146" spans="1:3">
      <c r="A146" s="3" t="s">
        <v>4037</v>
      </c>
    </row>
    <row r="147" spans="1:3">
      <c r="A147" s="4" t="s">
        <v>4043</v>
      </c>
      <c r="B147" s="18" t="n">
        <v>0.082</v>
      </c>
    </row>
    <row r="148" spans="1:3">
      <c r="A148" s="4" t="s">
        <v>4087</v>
      </c>
    </row>
    <row r="149" spans="1:3">
      <c r="A149" s="3" t="s">
        <v>4037</v>
      </c>
    </row>
    <row r="150" spans="1:3">
      <c r="A150" s="4" t="s">
        <v>4043</v>
      </c>
      <c r="B150" s="14" t="n">
        <v>0.6</v>
      </c>
    </row>
    <row r="151" spans="1:3">
      <c r="A151" s="4" t="s">
        <v>4088</v>
      </c>
    </row>
    <row r="152" spans="1:3">
      <c r="A152" s="3" t="s">
        <v>4037</v>
      </c>
    </row>
    <row r="153" spans="1:3">
      <c r="A153" s="4" t="s">
        <v>1111</v>
      </c>
      <c r="B153" s="6" t="n">
        <v>493</v>
      </c>
    </row>
    <row r="154" spans="1:3">
      <c r="A154" s="4" t="s">
        <v>4089</v>
      </c>
    </row>
    <row r="155" spans="1:3">
      <c r="A155" s="3" t="s">
        <v>4037</v>
      </c>
    </row>
    <row r="156" spans="1:3">
      <c r="A156" s="4" t="s">
        <v>4043</v>
      </c>
      <c r="B156" s="18" t="n">
        <v>0.022</v>
      </c>
    </row>
    <row r="157" spans="1:3">
      <c r="A157" s="4" t="s">
        <v>4090</v>
      </c>
    </row>
    <row r="158" spans="1:3">
      <c r="A158" s="3" t="s">
        <v>4037</v>
      </c>
    </row>
    <row r="159" spans="1:3">
      <c r="A159" s="4" t="s">
        <v>4043</v>
      </c>
      <c r="B159" s="18" t="n">
        <v>0.037</v>
      </c>
    </row>
    <row r="160" spans="1:3">
      <c r="A160" s="4" t="s">
        <v>4091</v>
      </c>
    </row>
    <row r="161" spans="1:3">
      <c r="A161" s="3" t="s">
        <v>4037</v>
      </c>
    </row>
    <row r="162" spans="1:3">
      <c r="A162" s="4" t="s">
        <v>4043</v>
      </c>
      <c r="B162" s="18" t="n">
        <v>0.044</v>
      </c>
    </row>
    <row r="163" spans="1:3">
      <c r="A163" s="4" t="s">
        <v>4092</v>
      </c>
    </row>
    <row r="164" spans="1:3">
      <c r="A164" s="3" t="s">
        <v>4037</v>
      </c>
    </row>
    <row r="165" spans="1:3">
      <c r="A165" s="4" t="s">
        <v>4043</v>
      </c>
      <c r="B165" s="18" t="n">
        <v>0.017</v>
      </c>
    </row>
    <row r="166" spans="1:3">
      <c r="A166" s="4" t="s">
        <v>4093</v>
      </c>
    </row>
    <row r="167" spans="1:3">
      <c r="A167" s="3" t="s">
        <v>4037</v>
      </c>
    </row>
    <row r="168" spans="1:3">
      <c r="A168" s="4" t="s">
        <v>4043</v>
      </c>
      <c r="B168" s="18" t="n">
        <v>0.039</v>
      </c>
    </row>
    <row r="169" spans="1:3">
      <c r="A169" s="4" t="s">
        <v>4094</v>
      </c>
    </row>
    <row r="170" spans="1:3">
      <c r="A170" s="3" t="s">
        <v>4037</v>
      </c>
    </row>
    <row r="171" spans="1:3">
      <c r="A171" s="4" t="s">
        <v>4043</v>
      </c>
      <c r="B171" s="18" t="n">
        <v>0.032</v>
      </c>
    </row>
    <row r="172" spans="1:3">
      <c r="A172" s="4" t="s">
        <v>4095</v>
      </c>
    </row>
    <row r="173" spans="1:3">
      <c r="A173" s="3" t="s">
        <v>4037</v>
      </c>
    </row>
    <row r="174" spans="1:3">
      <c r="A174" s="4" t="s">
        <v>4043</v>
      </c>
      <c r="B174" s="18" t="n">
        <v>0.016</v>
      </c>
    </row>
    <row r="175" spans="1:3">
      <c r="A175" s="4" t="s">
        <v>4096</v>
      </c>
    </row>
    <row r="176" spans="1:3">
      <c r="A176" s="3" t="s">
        <v>4037</v>
      </c>
    </row>
    <row r="177" spans="1:3">
      <c r="A177" s="4" t="s">
        <v>4043</v>
      </c>
      <c r="B177" s="18" t="n">
        <v>0.041</v>
      </c>
    </row>
    <row r="178" spans="1:3">
      <c r="A178" s="4" t="s">
        <v>4097</v>
      </c>
    </row>
    <row r="179" spans="1:3">
      <c r="A179" s="3" t="s">
        <v>4037</v>
      </c>
    </row>
    <row r="180" spans="1:3">
      <c r="A180" s="4" t="s">
        <v>4043</v>
      </c>
      <c r="B180" s="18" t="n">
        <v>0.029</v>
      </c>
    </row>
    <row r="181" spans="1:3">
      <c r="A181" s="4" t="s">
        <v>4098</v>
      </c>
    </row>
    <row r="182" spans="1:3">
      <c r="A182" s="3" t="s">
        <v>4037</v>
      </c>
    </row>
    <row r="183" spans="1:3">
      <c r="A183" s="4" t="s">
        <v>4043</v>
      </c>
      <c r="B183" s="14" t="n">
        <v>0.6</v>
      </c>
    </row>
    <row r="184" spans="1:3">
      <c r="A184" s="4" t="s">
        <v>4099</v>
      </c>
    </row>
    <row r="185" spans="1:3">
      <c r="A185" s="3" t="s">
        <v>4037</v>
      </c>
    </row>
    <row r="186" spans="1:3">
      <c r="A186" s="4" t="s">
        <v>1111</v>
      </c>
      <c r="B186" s="6" t="n">
        <v>528</v>
      </c>
    </row>
    <row r="187" spans="1:3">
      <c r="A187" s="4" t="s">
        <v>4100</v>
      </c>
    </row>
    <row r="188" spans="1:3">
      <c r="A188" s="3" t="s">
        <v>4037</v>
      </c>
    </row>
    <row r="189" spans="1:3">
      <c r="A189" s="4" t="s">
        <v>4043</v>
      </c>
      <c r="B189" s="18" t="n">
        <v>0.017</v>
      </c>
    </row>
    <row r="190" spans="1:3">
      <c r="A190" s="4" t="s">
        <v>4101</v>
      </c>
    </row>
    <row r="191" spans="1:3">
      <c r="A191" s="3" t="s">
        <v>4037</v>
      </c>
    </row>
    <row r="192" spans="1:3">
      <c r="A192" s="4" t="s">
        <v>4043</v>
      </c>
      <c r="B192" s="18" t="n">
        <v>0.032</v>
      </c>
    </row>
    <row r="193" spans="1:3">
      <c r="A193" s="4" t="s">
        <v>4102</v>
      </c>
    </row>
    <row r="194" spans="1:3">
      <c r="A194" s="3" t="s">
        <v>4037</v>
      </c>
    </row>
    <row r="195" spans="1:3">
      <c r="A195" s="4" t="s">
        <v>4043</v>
      </c>
      <c r="B195" s="18" t="n">
        <v>0.032</v>
      </c>
    </row>
    <row r="196" spans="1:3">
      <c r="A196" s="4" t="s">
        <v>4103</v>
      </c>
    </row>
    <row r="197" spans="1:3">
      <c r="A197" s="3" t="s">
        <v>4037</v>
      </c>
    </row>
    <row r="198" spans="1:3">
      <c r="A198" s="4" t="s">
        <v>4043</v>
      </c>
      <c r="B198" s="18" t="n">
        <v>0.016</v>
      </c>
    </row>
    <row r="199" spans="1:3">
      <c r="A199" s="4" t="s">
        <v>4104</v>
      </c>
    </row>
    <row r="200" spans="1:3">
      <c r="A200" s="3" t="s">
        <v>4037</v>
      </c>
    </row>
    <row r="201" spans="1:3">
      <c r="A201" s="4" t="s">
        <v>4043</v>
      </c>
      <c r="B201" s="18" t="n">
        <v>0.032</v>
      </c>
    </row>
    <row r="202" spans="1:3">
      <c r="A202" s="4" t="s">
        <v>4105</v>
      </c>
    </row>
    <row r="203" spans="1:3">
      <c r="A203" s="3" t="s">
        <v>4037</v>
      </c>
    </row>
    <row r="204" spans="1:3">
      <c r="A204" s="4" t="s">
        <v>4043</v>
      </c>
      <c r="B204" s="18" t="n">
        <v>0.024</v>
      </c>
    </row>
    <row r="205" spans="1:3">
      <c r="A205" s="4" t="s">
        <v>4106</v>
      </c>
    </row>
    <row r="206" spans="1:3">
      <c r="A206" s="3" t="s">
        <v>4037</v>
      </c>
    </row>
    <row r="207" spans="1:3">
      <c r="A207" s="4" t="s">
        <v>4043</v>
      </c>
      <c r="B207" s="18" t="n">
        <v>0.013</v>
      </c>
    </row>
    <row r="208" spans="1:3">
      <c r="A208" s="4" t="s">
        <v>4107</v>
      </c>
    </row>
    <row r="209" spans="1:3">
      <c r="A209" s="3" t="s">
        <v>4037</v>
      </c>
    </row>
    <row r="210" spans="1:3">
      <c r="A210" s="4" t="s">
        <v>4043</v>
      </c>
      <c r="B210" s="18" t="n">
        <v>0.033</v>
      </c>
    </row>
    <row r="211" spans="1:3">
      <c r="A211" s="4" t="s">
        <v>4108</v>
      </c>
    </row>
    <row r="212" spans="1:3">
      <c r="A212" s="3" t="s">
        <v>4037</v>
      </c>
    </row>
    <row r="213" spans="1:3">
      <c r="A213" s="4" t="s">
        <v>4043</v>
      </c>
      <c r="B213" s="18" t="n">
        <v>0.024</v>
      </c>
    </row>
    <row r="214" spans="1:3">
      <c r="A214" s="4" t="s">
        <v>4109</v>
      </c>
    </row>
    <row r="215" spans="1:3">
      <c r="A215" s="3" t="s">
        <v>4037</v>
      </c>
    </row>
    <row r="216" spans="1:3">
      <c r="A216" s="4" t="s">
        <v>4043</v>
      </c>
      <c r="B216" s="14" t="n">
        <v>0.6</v>
      </c>
    </row>
    <row r="217" spans="1:3">
      <c r="A217" s="4" t="s">
        <v>4110</v>
      </c>
    </row>
    <row r="218" spans="1:3">
      <c r="A218" s="3" t="s">
        <v>4037</v>
      </c>
    </row>
    <row r="219" spans="1:3">
      <c r="A219" s="4" t="s">
        <v>1111</v>
      </c>
      <c r="B219" s="6" t="n">
        <v>381</v>
      </c>
    </row>
    <row r="220" spans="1:3">
      <c r="A220" s="4" t="s">
        <v>4111</v>
      </c>
    </row>
    <row r="221" spans="1:3">
      <c r="A221" s="3" t="s">
        <v>4037</v>
      </c>
    </row>
    <row r="222" spans="1:3">
      <c r="A222" s="4" t="s">
        <v>4043</v>
      </c>
      <c r="B222" s="18" t="n">
        <v>0.015</v>
      </c>
    </row>
    <row r="223" spans="1:3">
      <c r="A223" s="4" t="s">
        <v>4112</v>
      </c>
    </row>
    <row r="224" spans="1:3">
      <c r="A224" s="3" t="s">
        <v>4037</v>
      </c>
    </row>
    <row r="225" spans="1:3">
      <c r="A225" s="4" t="s">
        <v>4043</v>
      </c>
      <c r="B225" s="18" t="n">
        <v>0.063</v>
      </c>
    </row>
    <row r="226" spans="1:3">
      <c r="A226" s="4" t="s">
        <v>4113</v>
      </c>
    </row>
    <row r="227" spans="1:3">
      <c r="A227" s="3" t="s">
        <v>4037</v>
      </c>
    </row>
    <row r="228" spans="1:3">
      <c r="A228" s="4" t="s">
        <v>4043</v>
      </c>
      <c r="B228" s="18" t="n">
        <v>0.034</v>
      </c>
    </row>
    <row r="229" spans="1:3">
      <c r="A229" s="4" t="s">
        <v>4114</v>
      </c>
    </row>
    <row r="230" spans="1:3">
      <c r="A230" s="3" t="s">
        <v>4037</v>
      </c>
    </row>
    <row r="231" spans="1:3">
      <c r="A231" s="4" t="s">
        <v>4043</v>
      </c>
      <c r="B231" s="18" t="n">
        <v>0.016</v>
      </c>
    </row>
    <row r="232" spans="1:3">
      <c r="A232" s="4" t="s">
        <v>4115</v>
      </c>
    </row>
    <row r="233" spans="1:3">
      <c r="A233" s="3" t="s">
        <v>4037</v>
      </c>
    </row>
    <row r="234" spans="1:3">
      <c r="A234" s="4" t="s">
        <v>4043</v>
      </c>
      <c r="B234" s="18" t="n">
        <v>0.062</v>
      </c>
    </row>
    <row r="235" spans="1:3">
      <c r="A235" s="4" t="s">
        <v>4116</v>
      </c>
    </row>
    <row r="236" spans="1:3">
      <c r="A236" s="3" t="s">
        <v>4037</v>
      </c>
    </row>
    <row r="237" spans="1:3">
      <c r="A237" s="4" t="s">
        <v>4043</v>
      </c>
      <c r="B237" s="18" t="n">
        <v>0.034</v>
      </c>
    </row>
    <row r="238" spans="1:3">
      <c r="A238" s="4" t="s">
        <v>4117</v>
      </c>
    </row>
    <row r="239" spans="1:3">
      <c r="A239" s="3" t="s">
        <v>4037</v>
      </c>
    </row>
    <row r="240" spans="1:3">
      <c r="A240" s="4" t="s">
        <v>4043</v>
      </c>
      <c r="B240" s="18" t="n">
        <v>0.016</v>
      </c>
    </row>
    <row r="241" spans="1:3">
      <c r="A241" s="4" t="s">
        <v>4118</v>
      </c>
    </row>
    <row r="242" spans="1:3">
      <c r="A242" s="3" t="s">
        <v>4037</v>
      </c>
    </row>
    <row r="243" spans="1:3">
      <c r="A243" s="4" t="s">
        <v>4043</v>
      </c>
      <c r="B243" s="18" t="n">
        <v>0.062</v>
      </c>
    </row>
    <row r="244" spans="1:3">
      <c r="A244" s="4" t="s">
        <v>4119</v>
      </c>
    </row>
    <row r="245" spans="1:3">
      <c r="A245" s="3" t="s">
        <v>4037</v>
      </c>
    </row>
    <row r="246" spans="1:3">
      <c r="A246" s="4" t="s">
        <v>4043</v>
      </c>
      <c r="B246" s="18" t="n">
        <v>0.034</v>
      </c>
    </row>
    <row r="247" spans="1:3">
      <c r="A247" s="4" t="s">
        <v>4120</v>
      </c>
    </row>
    <row r="248" spans="1:3">
      <c r="A248" s="3" t="s">
        <v>4037</v>
      </c>
    </row>
    <row r="249" spans="1:3">
      <c r="A249" s="4" t="s">
        <v>4043</v>
      </c>
      <c r="B249" s="14" t="n">
        <v>0.6</v>
      </c>
    </row>
    <row r="250" spans="1:3">
      <c r="A250" s="4" t="s">
        <v>4121</v>
      </c>
    </row>
    <row r="251" spans="1:3">
      <c r="A251" s="3" t="s">
        <v>4037</v>
      </c>
    </row>
    <row r="252" spans="1:3">
      <c r="A252" s="4" t="s">
        <v>1111</v>
      </c>
      <c r="B252" s="6" t="n">
        <v>103</v>
      </c>
    </row>
    <row r="253" spans="1:3">
      <c r="A253" s="4" t="s">
        <v>4122</v>
      </c>
    </row>
    <row r="254" spans="1:3">
      <c r="A254" s="3" t="s">
        <v>4037</v>
      </c>
    </row>
    <row r="255" spans="1:3">
      <c r="A255" s="4" t="s">
        <v>4043</v>
      </c>
      <c r="B255" s="18" t="n">
        <v>0.027</v>
      </c>
    </row>
    <row r="256" spans="1:3">
      <c r="A256" s="4" t="s">
        <v>4123</v>
      </c>
    </row>
    <row r="257" spans="1:3">
      <c r="A257" s="3" t="s">
        <v>4037</v>
      </c>
    </row>
    <row r="258" spans="1:3">
      <c r="A258" s="4" t="s">
        <v>4043</v>
      </c>
      <c r="B258" s="18" t="n">
        <v>0.036</v>
      </c>
    </row>
    <row r="259" spans="1:3">
      <c r="A259" s="4" t="s">
        <v>4124</v>
      </c>
    </row>
    <row r="260" spans="1:3">
      <c r="A260" s="3" t="s">
        <v>4037</v>
      </c>
    </row>
    <row r="261" spans="1:3">
      <c r="A261" s="4" t="s">
        <v>4043</v>
      </c>
      <c r="B261" s="18" t="n">
        <v>0.043</v>
      </c>
    </row>
    <row r="262" spans="1:3">
      <c r="A262" s="4" t="s">
        <v>4125</v>
      </c>
    </row>
    <row r="263" spans="1:3">
      <c r="A263" s="3" t="s">
        <v>4037</v>
      </c>
    </row>
    <row r="264" spans="1:3">
      <c r="A264" s="4" t="s">
        <v>4043</v>
      </c>
      <c r="B264" s="18" t="n">
        <v>0.018</v>
      </c>
    </row>
    <row r="265" spans="1:3">
      <c r="A265" s="4" t="s">
        <v>4126</v>
      </c>
    </row>
    <row r="266" spans="1:3">
      <c r="A266" s="3" t="s">
        <v>4037</v>
      </c>
    </row>
    <row r="267" spans="1:3">
      <c r="A267" s="4" t="s">
        <v>4043</v>
      </c>
      <c r="B267" s="18" t="n">
        <v>0.038</v>
      </c>
    </row>
    <row r="268" spans="1:3">
      <c r="A268" s="4" t="s">
        <v>4127</v>
      </c>
    </row>
    <row r="269" spans="1:3">
      <c r="A269" s="3" t="s">
        <v>4037</v>
      </c>
    </row>
    <row r="270" spans="1:3">
      <c r="A270" s="4" t="s">
        <v>4043</v>
      </c>
      <c r="B270" s="18" t="n">
        <v>0.034</v>
      </c>
    </row>
    <row r="271" spans="1:3">
      <c r="A271" s="4" t="s">
        <v>4128</v>
      </c>
    </row>
    <row r="272" spans="1:3">
      <c r="A272" s="3" t="s">
        <v>4037</v>
      </c>
    </row>
    <row r="273" spans="1:3">
      <c r="A273" s="4" t="s">
        <v>4043</v>
      </c>
      <c r="B273" s="18" t="n">
        <v>0.018</v>
      </c>
    </row>
    <row r="274" spans="1:3">
      <c r="A274" s="4" t="s">
        <v>4129</v>
      </c>
    </row>
    <row r="275" spans="1:3">
      <c r="A275" s="3" t="s">
        <v>4037</v>
      </c>
    </row>
    <row r="276" spans="1:3">
      <c r="A276" s="4" t="s">
        <v>4043</v>
      </c>
      <c r="B276" s="18" t="n">
        <v>0.039</v>
      </c>
    </row>
    <row r="277" spans="1:3">
      <c r="A277" s="4" t="s">
        <v>4130</v>
      </c>
    </row>
    <row r="278" spans="1:3">
      <c r="A278" s="3" t="s">
        <v>4037</v>
      </c>
    </row>
    <row r="279" spans="1:3">
      <c r="A279" s="4" t="s">
        <v>4043</v>
      </c>
      <c r="B279" s="18" t="n">
        <v>0.029</v>
      </c>
    </row>
    <row r="280" spans="1:3">
      <c r="A280" s="4" t="s">
        <v>4131</v>
      </c>
    </row>
    <row r="281" spans="1:3">
      <c r="A281" s="3" t="s">
        <v>4037</v>
      </c>
    </row>
    <row r="282" spans="1:3">
      <c r="A282" s="4" t="s">
        <v>4043</v>
      </c>
      <c r="B282" s="14" t="n">
        <v>0.2</v>
      </c>
    </row>
    <row r="283" spans="1:3">
      <c r="A283" s="4" t="s">
        <v>4132</v>
      </c>
    </row>
    <row r="284" spans="1:3">
      <c r="A284" s="3" t="s">
        <v>4037</v>
      </c>
    </row>
    <row r="285" spans="1:3">
      <c r="A285" s="4" t="s">
        <v>1111</v>
      </c>
      <c r="B285" s="6" t="n">
        <v>615</v>
      </c>
    </row>
    <row r="286" spans="1:3">
      <c r="A286" s="4" t="s">
        <v>4133</v>
      </c>
    </row>
    <row r="287" spans="1:3">
      <c r="A287" s="3" t="s">
        <v>4037</v>
      </c>
    </row>
    <row r="288" spans="1:3">
      <c r="A288" s="4" t="s">
        <v>4043</v>
      </c>
      <c r="B288" s="5" t="n">
        <v>0</v>
      </c>
    </row>
    <row r="289" spans="1:3">
      <c r="A289" s="4" t="s">
        <v>4134</v>
      </c>
    </row>
    <row r="290" spans="1:3">
      <c r="A290" s="3" t="s">
        <v>4037</v>
      </c>
    </row>
    <row r="291" spans="1:3">
      <c r="A291" s="4" t="s">
        <v>4043</v>
      </c>
      <c r="B291" s="11" t="n">
        <v>0.05</v>
      </c>
    </row>
    <row r="292" spans="1:3">
      <c r="A292" s="4" t="s">
        <v>4135</v>
      </c>
    </row>
    <row r="293" spans="1:3">
      <c r="A293" s="3" t="s">
        <v>4037</v>
      </c>
    </row>
    <row r="294" spans="1:3">
      <c r="A294" s="4" t="s">
        <v>4043</v>
      </c>
      <c r="B294" s="18" t="n">
        <v>-0.065</v>
      </c>
    </row>
    <row r="295" spans="1:3">
      <c r="A295" s="4" t="s">
        <v>4136</v>
      </c>
    </row>
    <row r="296" spans="1:3">
      <c r="A296" s="3" t="s">
        <v>4037</v>
      </c>
    </row>
    <row r="297" spans="1:3">
      <c r="A297" s="4" t="s">
        <v>4043</v>
      </c>
      <c r="B297" s="18" t="n">
        <v>-0.005</v>
      </c>
    </row>
    <row r="298" spans="1:3">
      <c r="A298" s="4" t="s">
        <v>4137</v>
      </c>
    </row>
    <row r="299" spans="1:3">
      <c r="A299" s="3" t="s">
        <v>4037</v>
      </c>
    </row>
    <row r="300" spans="1:3">
      <c r="A300" s="4" t="s">
        <v>4043</v>
      </c>
      <c r="B300" s="18" t="n">
        <v>0.063</v>
      </c>
    </row>
    <row r="301" spans="1:3">
      <c r="A301" s="4" t="s">
        <v>4138</v>
      </c>
    </row>
    <row r="302" spans="1:3">
      <c r="A302" s="3" t="s">
        <v>4037</v>
      </c>
    </row>
    <row r="303" spans="1:3">
      <c r="A303" s="4" t="s">
        <v>4043</v>
      </c>
      <c r="B303" s="18" t="n">
        <v>-0.067</v>
      </c>
    </row>
    <row r="304" spans="1:3">
      <c r="A304" s="4" t="s">
        <v>4139</v>
      </c>
    </row>
    <row r="305" spans="1:3">
      <c r="A305" s="3" t="s">
        <v>4037</v>
      </c>
    </row>
    <row r="306" spans="1:3">
      <c r="A306" s="4" t="s">
        <v>4043</v>
      </c>
      <c r="B306" s="18" t="n">
        <v>0.005</v>
      </c>
    </row>
    <row r="307" spans="1:3">
      <c r="A307" s="4" t="s">
        <v>4140</v>
      </c>
    </row>
    <row r="308" spans="1:3">
      <c r="A308" s="3" t="s">
        <v>4037</v>
      </c>
    </row>
    <row r="309" spans="1:3">
      <c r="A309" s="4" t="s">
        <v>4043</v>
      </c>
      <c r="B309" s="11" t="n">
        <v>0.07000000000000001</v>
      </c>
    </row>
    <row r="310" spans="1:3">
      <c r="A310" s="4" t="s">
        <v>4141</v>
      </c>
    </row>
    <row r="311" spans="1:3">
      <c r="A311" s="3" t="s">
        <v>4037</v>
      </c>
    </row>
    <row r="312" spans="1:3">
      <c r="A312" s="4" t="s">
        <v>4043</v>
      </c>
      <c r="B312" s="18" t="n">
        <v>0.028</v>
      </c>
    </row>
    <row r="313" spans="1:3">
      <c r="A313" s="4" t="s">
        <v>4142</v>
      </c>
    </row>
    <row r="314" spans="1:3">
      <c r="A314" s="3" t="s">
        <v>4037</v>
      </c>
    </row>
    <row r="315" spans="1:3">
      <c r="A315" s="4" t="s">
        <v>4043</v>
      </c>
      <c r="B315" s="14" t="n">
        <v>0.2</v>
      </c>
    </row>
    <row r="316" spans="1:3">
      <c r="A316" s="4" t="s">
        <v>4143</v>
      </c>
    </row>
    <row r="317" spans="1:3">
      <c r="A317" s="3" t="s">
        <v>4037</v>
      </c>
    </row>
    <row r="318" spans="1:3">
      <c r="A318" s="4" t="s">
        <v>1111</v>
      </c>
      <c r="B318" s="6" t="n">
        <v>613</v>
      </c>
    </row>
    <row r="319" spans="1:3">
      <c r="A319" s="4" t="s">
        <v>4144</v>
      </c>
    </row>
    <row r="320" spans="1:3">
      <c r="A320" s="3" t="s">
        <v>4037</v>
      </c>
    </row>
    <row r="321" spans="1:3">
      <c r="A321" s="4" t="s">
        <v>4043</v>
      </c>
      <c r="B321" s="18" t="n">
        <v>-0.006</v>
      </c>
    </row>
    <row r="322" spans="1:3">
      <c r="A322" s="4" t="s">
        <v>4145</v>
      </c>
    </row>
    <row r="323" spans="1:3">
      <c r="A323" s="3" t="s">
        <v>4037</v>
      </c>
    </row>
    <row r="324" spans="1:3">
      <c r="A324" s="4" t="s">
        <v>4043</v>
      </c>
      <c r="B324" s="18" t="n">
        <v>0.043</v>
      </c>
    </row>
    <row r="325" spans="1:3">
      <c r="A325" s="4" t="s">
        <v>4146</v>
      </c>
    </row>
    <row r="326" spans="1:3">
      <c r="A326" s="3" t="s">
        <v>4037</v>
      </c>
    </row>
    <row r="327" spans="1:3">
      <c r="A327" s="4" t="s">
        <v>4043</v>
      </c>
      <c r="B327" s="18" t="n">
        <v>-0.004</v>
      </c>
    </row>
    <row r="328" spans="1:3">
      <c r="A328" s="4" t="s">
        <v>4147</v>
      </c>
    </row>
    <row r="329" spans="1:3">
      <c r="A329" s="3" t="s">
        <v>4037</v>
      </c>
    </row>
    <row r="330" spans="1:3">
      <c r="A330" s="4" t="s">
        <v>4043</v>
      </c>
      <c r="B330" s="18" t="n">
        <v>-0.008999999999999999</v>
      </c>
    </row>
    <row r="331" spans="1:3">
      <c r="A331" s="4" t="s">
        <v>4148</v>
      </c>
    </row>
    <row r="332" spans="1:3">
      <c r="A332" s="3" t="s">
        <v>4037</v>
      </c>
    </row>
    <row r="333" spans="1:3">
      <c r="A333" s="4" t="s">
        <v>4043</v>
      </c>
      <c r="B333" s="18" t="n">
        <v>0.048</v>
      </c>
    </row>
    <row r="334" spans="1:3">
      <c r="A334" s="4" t="s">
        <v>4149</v>
      </c>
    </row>
    <row r="335" spans="1:3">
      <c r="A335" s="3" t="s">
        <v>4037</v>
      </c>
    </row>
    <row r="336" spans="1:3">
      <c r="A336" s="4" t="s">
        <v>4043</v>
      </c>
      <c r="B336" s="18" t="n">
        <v>-0.013</v>
      </c>
    </row>
    <row r="337" spans="1:3">
      <c r="A337" s="4" t="s">
        <v>4150</v>
      </c>
    </row>
    <row r="338" spans="1:3">
      <c r="A338" s="3" t="s">
        <v>4037</v>
      </c>
    </row>
    <row r="339" spans="1:3">
      <c r="A339" s="4" t="s">
        <v>4043</v>
      </c>
      <c r="B339" s="18" t="n">
        <v>0.006</v>
      </c>
    </row>
    <row r="340" spans="1:3">
      <c r="A340" s="4" t="s">
        <v>4151</v>
      </c>
    </row>
    <row r="341" spans="1:3">
      <c r="A341" s="3" t="s">
        <v>4037</v>
      </c>
    </row>
    <row r="342" spans="1:3">
      <c r="A342" s="4" t="s">
        <v>4043</v>
      </c>
      <c r="B342" s="18" t="n">
        <v>0.053</v>
      </c>
    </row>
    <row r="343" spans="1:3">
      <c r="A343" s="4" t="s">
        <v>4152</v>
      </c>
    </row>
    <row r="344" spans="1:3">
      <c r="A344" s="3" t="s">
        <v>4037</v>
      </c>
    </row>
    <row r="345" spans="1:3">
      <c r="A345" s="4" t="s">
        <v>4043</v>
      </c>
      <c r="B345" s="18" t="n">
        <v>-0.015</v>
      </c>
    </row>
    <row r="346" spans="1:3">
      <c r="A346" s="4" t="s">
        <v>4153</v>
      </c>
    </row>
    <row r="347" spans="1:3">
      <c r="A347" s="3" t="s">
        <v>4037</v>
      </c>
    </row>
    <row r="348" spans="1:3">
      <c r="A348" s="4" t="s">
        <v>4043</v>
      </c>
      <c r="B348" s="14" t="n">
        <v>0.2</v>
      </c>
    </row>
    <row r="349" spans="1:3">
      <c r="A349" s="4" t="s">
        <v>4154</v>
      </c>
    </row>
    <row r="350" spans="1:3">
      <c r="A350" s="3" t="s">
        <v>4037</v>
      </c>
    </row>
    <row r="351" spans="1:3">
      <c r="A351" s="4" t="s">
        <v>1111</v>
      </c>
      <c r="B351" s="6" t="n">
        <v>455</v>
      </c>
    </row>
    <row r="352" spans="1:3">
      <c r="A352" s="4" t="s">
        <v>4155</v>
      </c>
    </row>
    <row r="353" spans="1:3">
      <c r="A353" s="3" t="s">
        <v>4037</v>
      </c>
    </row>
    <row r="354" spans="1:3">
      <c r="A354" s="4" t="s">
        <v>4043</v>
      </c>
      <c r="B354" s="18" t="n">
        <v>-0.001</v>
      </c>
    </row>
    <row r="355" spans="1:3">
      <c r="A355" s="4" t="s">
        <v>4156</v>
      </c>
    </row>
    <row r="356" spans="1:3">
      <c r="A356" s="3" t="s">
        <v>4037</v>
      </c>
    </row>
    <row r="357" spans="1:3">
      <c r="A357" s="4" t="s">
        <v>4043</v>
      </c>
      <c r="B357" s="18" t="n">
        <v>0.078</v>
      </c>
    </row>
    <row r="358" spans="1:3">
      <c r="A358" s="4" t="s">
        <v>4157</v>
      </c>
    </row>
    <row r="359" spans="1:3">
      <c r="A359" s="3" t="s">
        <v>4037</v>
      </c>
    </row>
    <row r="360" spans="1:3">
      <c r="A360" s="4" t="s">
        <v>4043</v>
      </c>
      <c r="B360" s="18" t="n">
        <v>0.015</v>
      </c>
    </row>
    <row r="361" spans="1:3">
      <c r="A361" s="4" t="s">
        <v>4158</v>
      </c>
    </row>
    <row r="362" spans="1:3">
      <c r="A362" s="3" t="s">
        <v>4037</v>
      </c>
    </row>
    <row r="363" spans="1:3">
      <c r="A363" s="4" t="s">
        <v>4043</v>
      </c>
      <c r="B363" s="18" t="n">
        <v>0.002</v>
      </c>
    </row>
    <row r="364" spans="1:3">
      <c r="A364" s="4" t="s">
        <v>4159</v>
      </c>
    </row>
    <row r="365" spans="1:3">
      <c r="A365" s="3" t="s">
        <v>4037</v>
      </c>
    </row>
    <row r="366" spans="1:3">
      <c r="A366" s="4" t="s">
        <v>4043</v>
      </c>
      <c r="B366" s="18" t="n">
        <v>0.08599999999999999</v>
      </c>
    </row>
    <row r="367" spans="1:3">
      <c r="A367" s="4" t="s">
        <v>4160</v>
      </c>
    </row>
    <row r="368" spans="1:3">
      <c r="A368" s="3" t="s">
        <v>4037</v>
      </c>
    </row>
    <row r="369" spans="1:3">
      <c r="A369" s="4" t="s">
        <v>4043</v>
      </c>
      <c r="B369" s="18" t="n">
        <v>0.026</v>
      </c>
    </row>
    <row r="370" spans="1:3">
      <c r="A370" s="4" t="s">
        <v>4161</v>
      </c>
    </row>
    <row r="371" spans="1:3">
      <c r="A371" s="3" t="s">
        <v>4037</v>
      </c>
    </row>
    <row r="372" spans="1:3">
      <c r="A372" s="4" t="s">
        <v>4043</v>
      </c>
      <c r="B372" s="18" t="n">
        <v>0.012</v>
      </c>
    </row>
    <row r="373" spans="1:3">
      <c r="A373" s="4" t="s">
        <v>4162</v>
      </c>
    </row>
    <row r="374" spans="1:3">
      <c r="A374" s="3" t="s">
        <v>4037</v>
      </c>
    </row>
    <row r="375" spans="1:3">
      <c r="A375" s="4" t="s">
        <v>4043</v>
      </c>
      <c r="B375" s="18" t="n">
        <v>0.08500000000000001</v>
      </c>
    </row>
    <row r="376" spans="1:3">
      <c r="A376" s="4" t="s">
        <v>4163</v>
      </c>
    </row>
    <row r="377" spans="1:3">
      <c r="A377" s="3" t="s">
        <v>4037</v>
      </c>
    </row>
    <row r="378" spans="1:3">
      <c r="A378" s="4" t="s">
        <v>4043</v>
      </c>
      <c r="B378" s="18" t="n">
        <v>0.024</v>
      </c>
    </row>
    <row r="379" spans="1:3">
      <c r="A379" s="4" t="s">
        <v>4164</v>
      </c>
    </row>
    <row r="380" spans="1:3">
      <c r="A380" s="3" t="s">
        <v>4037</v>
      </c>
    </row>
    <row r="381" spans="1:3">
      <c r="A381" s="4" t="s">
        <v>4043</v>
      </c>
      <c r="B381" s="14" t="n">
        <v>0.2</v>
      </c>
    </row>
    <row r="382" spans="1:3">
      <c r="A382" s="4" t="s">
        <v>4165</v>
      </c>
    </row>
    <row r="383" spans="1:3">
      <c r="A383" s="3" t="s">
        <v>4037</v>
      </c>
    </row>
    <row r="384" spans="1:3">
      <c r="A384" s="4" t="s">
        <v>1111</v>
      </c>
      <c r="B384" s="6" t="n">
        <v>228</v>
      </c>
    </row>
    <row r="385" spans="1:3">
      <c r="A385" s="4" t="s">
        <v>4166</v>
      </c>
    </row>
    <row r="386" spans="1:3">
      <c r="A386" s="3" t="s">
        <v>4037</v>
      </c>
    </row>
    <row r="387" spans="1:3">
      <c r="A387" s="4" t="s">
        <v>4043</v>
      </c>
      <c r="B387" s="18" t="n">
        <v>0.002</v>
      </c>
    </row>
    <row r="388" spans="1:3">
      <c r="A388" s="4" t="s">
        <v>4167</v>
      </c>
    </row>
    <row r="389" spans="1:3">
      <c r="A389" s="3" t="s">
        <v>4037</v>
      </c>
    </row>
    <row r="390" spans="1:3">
      <c r="A390" s="4" t="s">
        <v>4043</v>
      </c>
      <c r="B390" s="18" t="n">
        <v>0.051</v>
      </c>
    </row>
    <row r="391" spans="1:3">
      <c r="A391" s="4" t="s">
        <v>4168</v>
      </c>
    </row>
    <row r="392" spans="1:3">
      <c r="A392" s="3" t="s">
        <v>4037</v>
      </c>
    </row>
    <row r="393" spans="1:3">
      <c r="A393" s="4" t="s">
        <v>4043</v>
      </c>
      <c r="B393" s="18" t="n">
        <v>0.018</v>
      </c>
    </row>
    <row r="394" spans="1:3">
      <c r="A394" s="4" t="s">
        <v>4169</v>
      </c>
    </row>
    <row r="395" spans="1:3">
      <c r="A395" s="3" t="s">
        <v>4037</v>
      </c>
    </row>
    <row r="396" spans="1:3">
      <c r="A396" s="4" t="s">
        <v>4043</v>
      </c>
      <c r="B396" s="18" t="n">
        <v>-0.005</v>
      </c>
    </row>
    <row r="397" spans="1:3">
      <c r="A397" s="4" t="s">
        <v>4170</v>
      </c>
    </row>
    <row r="398" spans="1:3">
      <c r="A398" s="3" t="s">
        <v>4037</v>
      </c>
    </row>
    <row r="399" spans="1:3">
      <c r="A399" s="4" t="s">
        <v>4043</v>
      </c>
      <c r="B399" s="18" t="n">
        <v>0.066</v>
      </c>
    </row>
    <row r="400" spans="1:3">
      <c r="A400" s="4" t="s">
        <v>4171</v>
      </c>
    </row>
    <row r="401" spans="1:3">
      <c r="A401" s="3" t="s">
        <v>4037</v>
      </c>
    </row>
    <row r="402" spans="1:3">
      <c r="A402" s="4" t="s">
        <v>4043</v>
      </c>
      <c r="B402" s="18" t="n">
        <v>-0.023</v>
      </c>
    </row>
    <row r="403" spans="1:3">
      <c r="A403" s="4" t="s">
        <v>4172</v>
      </c>
    </row>
    <row r="404" spans="1:3">
      <c r="A404" s="3" t="s">
        <v>4037</v>
      </c>
    </row>
    <row r="405" spans="1:3">
      <c r="A405" s="4" t="s">
        <v>4043</v>
      </c>
      <c r="B405" s="18" t="n">
        <v>0.002</v>
      </c>
    </row>
    <row r="406" spans="1:3">
      <c r="A406" s="4" t="s">
        <v>4173</v>
      </c>
    </row>
    <row r="407" spans="1:3">
      <c r="A407" s="3" t="s">
        <v>4037</v>
      </c>
    </row>
    <row r="408" spans="1:3">
      <c r="A408" s="4" t="s">
        <v>4043</v>
      </c>
      <c r="B408" s="18" t="n">
        <v>0.07199999999999999</v>
      </c>
    </row>
    <row r="409" spans="1:3">
      <c r="A409" s="4" t="s">
        <v>4174</v>
      </c>
    </row>
    <row r="410" spans="1:3">
      <c r="A410" s="3" t="s">
        <v>4037</v>
      </c>
    </row>
    <row r="411" spans="1:3">
      <c r="A411" s="4" t="s">
        <v>4043</v>
      </c>
      <c r="B411" s="18" t="n">
        <v>-0.033</v>
      </c>
    </row>
  </sheetData>
  <pageMargins bottom="1" footer="0.5" header="0.5" left="0.75" right="0.75" top="1"/>
</worksheet>
</file>

<file path=xl/worksheets/sheet30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75</v>
      </c>
      <c r="B1" s="2" t="s">
        <v>1</v>
      </c>
    </row>
    <row r="2" spans="1:3">
      <c r="B2" s="2" t="s">
        <v>30</v>
      </c>
      <c r="C2" s="2" t="s">
        <v>31</v>
      </c>
    </row>
    <row r="3" spans="1:3">
      <c r="A3" s="3" t="s">
        <v>4176</v>
      </c>
    </row>
    <row r="4" spans="1:3">
      <c r="A4" s="4" t="s">
        <v>4177</v>
      </c>
      <c r="B4" s="6" t="n">
        <v>10140</v>
      </c>
      <c r="C4" s="6" t="n">
        <v>11819</v>
      </c>
    </row>
    <row r="5" spans="1:3">
      <c r="A5" s="4" t="s">
        <v>4178</v>
      </c>
      <c r="B5" s="4" t="s">
        <v>2454</v>
      </c>
      <c r="C5" s="4" t="s">
        <v>3372</v>
      </c>
    </row>
    <row r="6" spans="1:3">
      <c r="A6" s="4" t="s">
        <v>1318</v>
      </c>
    </row>
    <row r="7" spans="1:3">
      <c r="A7" s="3" t="s">
        <v>4176</v>
      </c>
    </row>
    <row r="8" spans="1:3">
      <c r="A8" s="4" t="s">
        <v>4177</v>
      </c>
      <c r="B8" s="6" t="n">
        <v>5130</v>
      </c>
      <c r="C8" s="6" t="n">
        <v>6162</v>
      </c>
    </row>
    <row r="9" spans="1:3">
      <c r="A9" s="4" t="s">
        <v>4178</v>
      </c>
      <c r="B9" s="4" t="s">
        <v>2867</v>
      </c>
      <c r="C9" s="4" t="s">
        <v>4179</v>
      </c>
    </row>
    <row r="10" spans="1:3">
      <c r="A10" s="4" t="s">
        <v>4180</v>
      </c>
    </row>
    <row r="11" spans="1:3">
      <c r="A11" s="3" t="s">
        <v>4176</v>
      </c>
    </row>
    <row r="12" spans="1:3">
      <c r="A12" s="4" t="s">
        <v>4177</v>
      </c>
      <c r="B12" s="6" t="n">
        <v>5010</v>
      </c>
      <c r="C12" s="6" t="n">
        <v>5657</v>
      </c>
    </row>
    <row r="13" spans="1:3">
      <c r="A13" s="4" t="s">
        <v>4178</v>
      </c>
      <c r="B13" s="4" t="s">
        <v>3356</v>
      </c>
      <c r="C13" s="4" t="s">
        <v>3588</v>
      </c>
    </row>
    <row r="14" spans="1:3">
      <c r="A14" s="4" t="s">
        <v>4181</v>
      </c>
    </row>
    <row r="15" spans="1:3">
      <c r="A15" s="3" t="s">
        <v>4176</v>
      </c>
    </row>
    <row r="16" spans="1:3">
      <c r="A16" s="4" t="s">
        <v>4177</v>
      </c>
      <c r="B16" s="6" t="n">
        <v>5959</v>
      </c>
      <c r="C16" s="6" t="n">
        <v>5849</v>
      </c>
    </row>
    <row r="17" spans="1:3">
      <c r="A17" s="4" t="s">
        <v>4182</v>
      </c>
    </row>
    <row r="18" spans="1:3">
      <c r="A18" s="3" t="s">
        <v>4176</v>
      </c>
    </row>
    <row r="19" spans="1:3">
      <c r="A19" s="4" t="s">
        <v>4177</v>
      </c>
      <c r="B19" s="5" t="n">
        <v>3100</v>
      </c>
      <c r="C19" s="5" t="n">
        <v>2776</v>
      </c>
    </row>
    <row r="20" spans="1:3">
      <c r="A20" s="4" t="s">
        <v>4183</v>
      </c>
    </row>
    <row r="21" spans="1:3">
      <c r="A21" s="3" t="s">
        <v>4176</v>
      </c>
    </row>
    <row r="22" spans="1:3">
      <c r="A22" s="4" t="s">
        <v>4177</v>
      </c>
      <c r="B22" s="5" t="n">
        <v>2858</v>
      </c>
      <c r="C22" s="5" t="n">
        <v>3074</v>
      </c>
    </row>
    <row r="23" spans="1:3">
      <c r="A23" s="4" t="s">
        <v>4184</v>
      </c>
    </row>
    <row r="24" spans="1:3">
      <c r="A24" s="3" t="s">
        <v>4176</v>
      </c>
    </row>
    <row r="25" spans="1:3">
      <c r="A25" s="4" t="s">
        <v>4177</v>
      </c>
      <c r="B25" s="5" t="n">
        <v>4181</v>
      </c>
      <c r="C25" s="5" t="n">
        <v>5969</v>
      </c>
    </row>
    <row r="26" spans="1:3">
      <c r="A26" s="4" t="s">
        <v>4185</v>
      </c>
    </row>
    <row r="27" spans="1:3">
      <c r="A27" s="3" t="s">
        <v>4176</v>
      </c>
    </row>
    <row r="28" spans="1:3">
      <c r="A28" s="4" t="s">
        <v>4177</v>
      </c>
      <c r="B28" s="5" t="n">
        <v>2029</v>
      </c>
      <c r="C28" s="5" t="n">
        <v>3386</v>
      </c>
    </row>
    <row r="29" spans="1:3">
      <c r="A29" s="4" t="s">
        <v>4186</v>
      </c>
    </row>
    <row r="30" spans="1:3">
      <c r="A30" s="3" t="s">
        <v>4176</v>
      </c>
    </row>
    <row r="31" spans="1:3">
      <c r="A31" s="4" t="s">
        <v>4177</v>
      </c>
      <c r="B31" s="6" t="n">
        <v>2152</v>
      </c>
      <c r="C31" s="6" t="n">
        <v>258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3</v>
      </c>
      <c r="B1" s="2" t="s">
        <v>1</v>
      </c>
    </row>
    <row r="2" spans="1:2">
      <c r="B2" s="2" t="s">
        <v>30</v>
      </c>
    </row>
    <row r="3" spans="1:2">
      <c r="A3" s="3" t="s">
        <v>284</v>
      </c>
    </row>
    <row r="4" spans="1:2">
      <c r="A4" s="4" t="s">
        <v>283</v>
      </c>
      <c r="B4" s="4" t="s">
        <v>285</v>
      </c>
    </row>
  </sheetData>
  <mergeCells count="1">
    <mergeCell ref="A1:A2"/>
  </mergeCells>
  <pageMargins bottom="1" footer="0.5" header="0.5" left="0.75" right="0.75" top="1"/>
</worksheet>
</file>

<file path=xl/worksheets/sheet31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87</v>
      </c>
      <c r="B1" s="2" t="s">
        <v>1</v>
      </c>
    </row>
    <row r="2" spans="1:3">
      <c r="B2" s="2" t="s">
        <v>30</v>
      </c>
      <c r="C2" s="2" t="s">
        <v>31</v>
      </c>
    </row>
    <row r="3" spans="1:3">
      <c r="A3" s="3" t="s">
        <v>4176</v>
      </c>
    </row>
    <row r="4" spans="1:3">
      <c r="A4" s="4" t="s">
        <v>4177</v>
      </c>
      <c r="B4" s="6" t="n">
        <v>10140</v>
      </c>
      <c r="C4" s="6" t="n">
        <v>11819</v>
      </c>
    </row>
    <row r="5" spans="1:3">
      <c r="A5" s="4" t="s">
        <v>4178</v>
      </c>
      <c r="B5" s="4" t="s">
        <v>2454</v>
      </c>
      <c r="C5" s="4" t="s">
        <v>3372</v>
      </c>
    </row>
    <row r="6" spans="1:3">
      <c r="A6" s="4" t="s">
        <v>4188</v>
      </c>
    </row>
    <row r="7" spans="1:3">
      <c r="A7" s="3" t="s">
        <v>4176</v>
      </c>
    </row>
    <row r="8" spans="1:3">
      <c r="A8" s="4" t="s">
        <v>4177</v>
      </c>
      <c r="B8" s="6" t="n">
        <v>8456</v>
      </c>
      <c r="C8" s="6" t="n">
        <v>9752</v>
      </c>
    </row>
    <row r="9" spans="1:3">
      <c r="A9" s="4" t="s">
        <v>4178</v>
      </c>
      <c r="B9" s="4" t="s">
        <v>2451</v>
      </c>
      <c r="C9" s="4" t="s">
        <v>3356</v>
      </c>
    </row>
    <row r="10" spans="1:3">
      <c r="A10" s="4" t="s">
        <v>4189</v>
      </c>
    </row>
    <row r="11" spans="1:3">
      <c r="A11" s="3" t="s">
        <v>4176</v>
      </c>
    </row>
    <row r="12" spans="1:3">
      <c r="A12" s="4" t="s">
        <v>4177</v>
      </c>
      <c r="B12" s="6" t="n">
        <v>1684</v>
      </c>
      <c r="C12" s="6" t="n">
        <v>2066</v>
      </c>
    </row>
    <row r="13" spans="1:3">
      <c r="A13" s="4" t="s">
        <v>4178</v>
      </c>
      <c r="B13" s="4" t="s">
        <v>3263</v>
      </c>
      <c r="C13" s="4" t="s">
        <v>3263</v>
      </c>
    </row>
    <row r="14" spans="1:3">
      <c r="A14" s="4" t="s">
        <v>4181</v>
      </c>
    </row>
    <row r="15" spans="1:3">
      <c r="A15" s="3" t="s">
        <v>4176</v>
      </c>
    </row>
    <row r="16" spans="1:3">
      <c r="A16" s="4" t="s">
        <v>4177</v>
      </c>
      <c r="B16" s="6" t="n">
        <v>5959</v>
      </c>
      <c r="C16" s="6" t="n">
        <v>5849</v>
      </c>
    </row>
    <row r="17" spans="1:3">
      <c r="A17" s="4" t="s">
        <v>4190</v>
      </c>
    </row>
    <row r="18" spans="1:3">
      <c r="A18" s="3" t="s">
        <v>4176</v>
      </c>
    </row>
    <row r="19" spans="1:3">
      <c r="A19" s="4" t="s">
        <v>4177</v>
      </c>
      <c r="B19" s="5" t="n">
        <v>4837</v>
      </c>
      <c r="C19" s="5" t="n">
        <v>4562</v>
      </c>
    </row>
    <row r="20" spans="1:3">
      <c r="A20" s="4" t="s">
        <v>4191</v>
      </c>
    </row>
    <row r="21" spans="1:3">
      <c r="A21" s="3" t="s">
        <v>4176</v>
      </c>
    </row>
    <row r="22" spans="1:3">
      <c r="A22" s="4" t="s">
        <v>4177</v>
      </c>
      <c r="B22" s="5" t="n">
        <v>1122</v>
      </c>
      <c r="C22" s="5" t="n">
        <v>1287</v>
      </c>
    </row>
    <row r="23" spans="1:3">
      <c r="A23" s="4" t="s">
        <v>4184</v>
      </c>
    </row>
    <row r="24" spans="1:3">
      <c r="A24" s="3" t="s">
        <v>4176</v>
      </c>
    </row>
    <row r="25" spans="1:3">
      <c r="A25" s="4" t="s">
        <v>4177</v>
      </c>
      <c r="B25" s="5" t="n">
        <v>4181</v>
      </c>
      <c r="C25" s="5" t="n">
        <v>5969</v>
      </c>
    </row>
    <row r="26" spans="1:3">
      <c r="A26" s="4" t="s">
        <v>4192</v>
      </c>
    </row>
    <row r="27" spans="1:3">
      <c r="A27" s="3" t="s">
        <v>4176</v>
      </c>
    </row>
    <row r="28" spans="1:3">
      <c r="A28" s="4" t="s">
        <v>4177</v>
      </c>
      <c r="B28" s="5" t="n">
        <v>3620</v>
      </c>
      <c r="C28" s="5" t="n">
        <v>5190</v>
      </c>
    </row>
    <row r="29" spans="1:3">
      <c r="A29" s="4" t="s">
        <v>4193</v>
      </c>
    </row>
    <row r="30" spans="1:3">
      <c r="A30" s="3" t="s">
        <v>4176</v>
      </c>
    </row>
    <row r="31" spans="1:3">
      <c r="A31" s="4" t="s">
        <v>4177</v>
      </c>
      <c r="B31" s="6" t="n">
        <v>561</v>
      </c>
      <c r="C31" s="6" t="n">
        <v>779</v>
      </c>
    </row>
  </sheetData>
  <mergeCells count="2">
    <mergeCell ref="A1:A2"/>
    <mergeCell ref="B1:C1"/>
  </mergeCells>
  <pageMargins bottom="1" footer="0.5" header="0.5" left="0.75" right="0.75" top="1"/>
</worksheet>
</file>

<file path=xl/worksheets/sheet311.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4</v>
      </c>
      <c r="B1" s="2" t="s">
        <v>30</v>
      </c>
      <c r="C1" s="2" t="s">
        <v>31</v>
      </c>
    </row>
    <row r="2" spans="1:3">
      <c r="A2" s="3" t="s">
        <v>483</v>
      </c>
    </row>
    <row r="3" spans="1:3">
      <c r="A3" s="4" t="s">
        <v>4177</v>
      </c>
      <c r="B3" s="6" t="n">
        <v>10140</v>
      </c>
      <c r="C3" s="6" t="n">
        <v>11819</v>
      </c>
    </row>
    <row r="4" spans="1:3">
      <c r="A4" s="4" t="s">
        <v>1318</v>
      </c>
    </row>
    <row r="5" spans="1:3">
      <c r="A5" s="3" t="s">
        <v>483</v>
      </c>
    </row>
    <row r="6" spans="1:3">
      <c r="A6" s="4" t="s">
        <v>4177</v>
      </c>
      <c r="B6" s="5" t="n">
        <v>5130</v>
      </c>
      <c r="C6" s="5" t="n">
        <v>6162</v>
      </c>
    </row>
    <row r="7" spans="1:3">
      <c r="A7" s="4" t="s">
        <v>3014</v>
      </c>
    </row>
    <row r="8" spans="1:3">
      <c r="A8" s="3" t="s">
        <v>483</v>
      </c>
    </row>
    <row r="9" spans="1:3">
      <c r="A9" s="4" t="s">
        <v>4177</v>
      </c>
      <c r="B9" s="5" t="n">
        <v>1148</v>
      </c>
      <c r="C9" s="5" t="n">
        <v>1593</v>
      </c>
    </row>
    <row r="10" spans="1:3">
      <c r="A10" s="4" t="s">
        <v>4195</v>
      </c>
    </row>
    <row r="11" spans="1:3">
      <c r="A11" s="3" t="s">
        <v>483</v>
      </c>
    </row>
    <row r="12" spans="1:3">
      <c r="A12" s="4" t="s">
        <v>4177</v>
      </c>
      <c r="B12" s="5" t="n">
        <v>131</v>
      </c>
      <c r="C12" s="5" t="n">
        <v>223</v>
      </c>
    </row>
    <row r="13" spans="1:3">
      <c r="A13" s="4" t="s">
        <v>3015</v>
      </c>
    </row>
    <row r="14" spans="1:3">
      <c r="A14" s="3" t="s">
        <v>483</v>
      </c>
    </row>
    <row r="15" spans="1:3">
      <c r="A15" s="4" t="s">
        <v>4177</v>
      </c>
      <c r="B15" s="5" t="n">
        <v>127</v>
      </c>
      <c r="C15" s="5" t="n">
        <v>45</v>
      </c>
    </row>
    <row r="16" spans="1:3">
      <c r="A16" s="4" t="s">
        <v>3017</v>
      </c>
    </row>
    <row r="17" spans="1:3">
      <c r="A17" s="3" t="s">
        <v>483</v>
      </c>
    </row>
    <row r="18" spans="1:3">
      <c r="A18" s="4" t="s">
        <v>4177</v>
      </c>
      <c r="B18" s="5" t="n">
        <v>1896</v>
      </c>
      <c r="C18" s="5" t="n">
        <v>2456</v>
      </c>
    </row>
    <row r="19" spans="1:3">
      <c r="A19" s="4" t="s">
        <v>4196</v>
      </c>
    </row>
    <row r="20" spans="1:3">
      <c r="A20" s="3" t="s">
        <v>483</v>
      </c>
    </row>
    <row r="21" spans="1:3">
      <c r="A21" s="4" t="s">
        <v>4177</v>
      </c>
      <c r="B21" s="5" t="n">
        <v>148</v>
      </c>
      <c r="C21" s="5" t="n">
        <v>156</v>
      </c>
    </row>
    <row r="22" spans="1:3">
      <c r="A22" s="4" t="s">
        <v>4197</v>
      </c>
    </row>
    <row r="23" spans="1:3">
      <c r="A23" s="3" t="s">
        <v>483</v>
      </c>
    </row>
    <row r="24" spans="1:3">
      <c r="A24" s="4" t="s">
        <v>4177</v>
      </c>
      <c r="B24" s="5" t="n">
        <v>1173</v>
      </c>
      <c r="C24" s="5" t="n">
        <v>1212</v>
      </c>
    </row>
    <row r="25" spans="1:3">
      <c r="A25" s="4" t="s">
        <v>4198</v>
      </c>
    </row>
    <row r="26" spans="1:3">
      <c r="A26" s="3" t="s">
        <v>483</v>
      </c>
    </row>
    <row r="27" spans="1:3">
      <c r="A27" s="4" t="s">
        <v>4177</v>
      </c>
      <c r="B27" s="5" t="n">
        <v>378</v>
      </c>
      <c r="C27" s="5" t="n">
        <v>428</v>
      </c>
    </row>
    <row r="28" spans="1:3">
      <c r="A28" s="4" t="s">
        <v>3020</v>
      </c>
    </row>
    <row r="29" spans="1:3">
      <c r="A29" s="3" t="s">
        <v>483</v>
      </c>
    </row>
    <row r="30" spans="1:3">
      <c r="A30" s="4" t="s">
        <v>4177</v>
      </c>
      <c r="B30" s="5" t="n">
        <v>128</v>
      </c>
      <c r="C30" s="5" t="n">
        <v>49</v>
      </c>
    </row>
    <row r="31" spans="1:3">
      <c r="A31" s="4" t="s">
        <v>4181</v>
      </c>
    </row>
    <row r="32" spans="1:3">
      <c r="A32" s="3" t="s">
        <v>483</v>
      </c>
    </row>
    <row r="33" spans="1:3">
      <c r="A33" s="4" t="s">
        <v>4177</v>
      </c>
      <c r="B33" s="5" t="n">
        <v>5959</v>
      </c>
      <c r="C33" s="5" t="n">
        <v>5849</v>
      </c>
    </row>
    <row r="34" spans="1:3">
      <c r="A34" s="4" t="s">
        <v>4182</v>
      </c>
    </row>
    <row r="35" spans="1:3">
      <c r="A35" s="3" t="s">
        <v>483</v>
      </c>
    </row>
    <row r="36" spans="1:3">
      <c r="A36" s="4" t="s">
        <v>4177</v>
      </c>
      <c r="B36" s="5" t="n">
        <v>3100</v>
      </c>
      <c r="C36" s="5" t="n">
        <v>2776</v>
      </c>
    </row>
    <row r="37" spans="1:3">
      <c r="A37" s="4" t="s">
        <v>4199</v>
      </c>
    </row>
    <row r="38" spans="1:3">
      <c r="A38" s="3" t="s">
        <v>483</v>
      </c>
    </row>
    <row r="39" spans="1:3">
      <c r="A39" s="4" t="s">
        <v>4177</v>
      </c>
      <c r="B39" s="5" t="n">
        <v>687</v>
      </c>
      <c r="C39" s="5" t="n">
        <v>816</v>
      </c>
    </row>
    <row r="40" spans="1:3">
      <c r="A40" s="4" t="s">
        <v>4200</v>
      </c>
    </row>
    <row r="41" spans="1:3">
      <c r="A41" s="3" t="s">
        <v>483</v>
      </c>
    </row>
    <row r="42" spans="1:3">
      <c r="A42" s="4" t="s">
        <v>4177</v>
      </c>
      <c r="B42" s="5" t="n">
        <v>102</v>
      </c>
      <c r="C42" s="5" t="n">
        <v>105</v>
      </c>
    </row>
    <row r="43" spans="1:3">
      <c r="A43" s="4" t="s">
        <v>4201</v>
      </c>
    </row>
    <row r="44" spans="1:3">
      <c r="A44" s="3" t="s">
        <v>483</v>
      </c>
    </row>
    <row r="45" spans="1:3">
      <c r="A45" s="4" t="s">
        <v>4177</v>
      </c>
      <c r="B45" s="5" t="n">
        <v>94</v>
      </c>
      <c r="C45" s="5" t="n">
        <v>23</v>
      </c>
    </row>
    <row r="46" spans="1:3">
      <c r="A46" s="4" t="s">
        <v>4202</v>
      </c>
    </row>
    <row r="47" spans="1:3">
      <c r="A47" s="3" t="s">
        <v>483</v>
      </c>
    </row>
    <row r="48" spans="1:3">
      <c r="A48" s="4" t="s">
        <v>4177</v>
      </c>
      <c r="B48" s="5" t="n">
        <v>1081</v>
      </c>
      <c r="C48" s="5" t="n">
        <v>867</v>
      </c>
    </row>
    <row r="49" spans="1:3">
      <c r="A49" s="4" t="s">
        <v>4203</v>
      </c>
    </row>
    <row r="50" spans="1:3">
      <c r="A50" s="3" t="s">
        <v>483</v>
      </c>
    </row>
    <row r="51" spans="1:3">
      <c r="A51" s="4" t="s">
        <v>4177</v>
      </c>
      <c r="B51" s="5" t="n">
        <v>55</v>
      </c>
      <c r="C51" s="5" t="n">
        <v>84</v>
      </c>
    </row>
    <row r="52" spans="1:3">
      <c r="A52" s="4" t="s">
        <v>4204</v>
      </c>
    </row>
    <row r="53" spans="1:3">
      <c r="A53" s="3" t="s">
        <v>483</v>
      </c>
    </row>
    <row r="54" spans="1:3">
      <c r="A54" s="4" t="s">
        <v>4177</v>
      </c>
      <c r="B54" s="5" t="n">
        <v>695</v>
      </c>
      <c r="C54" s="5" t="n">
        <v>584</v>
      </c>
    </row>
    <row r="55" spans="1:3">
      <c r="A55" s="4" t="s">
        <v>4205</v>
      </c>
    </row>
    <row r="56" spans="1:3">
      <c r="A56" s="3" t="s">
        <v>483</v>
      </c>
    </row>
    <row r="57" spans="1:3">
      <c r="A57" s="4" t="s">
        <v>4177</v>
      </c>
      <c r="B57" s="5" t="n">
        <v>300</v>
      </c>
      <c r="C57" s="5" t="n">
        <v>291</v>
      </c>
    </row>
    <row r="58" spans="1:3">
      <c r="A58" s="4" t="s">
        <v>4206</v>
      </c>
    </row>
    <row r="59" spans="1:3">
      <c r="A59" s="3" t="s">
        <v>483</v>
      </c>
    </row>
    <row r="60" spans="1:3">
      <c r="A60" s="4" t="s">
        <v>4177</v>
      </c>
      <c r="B60" s="5" t="n">
        <v>86</v>
      </c>
      <c r="C60" s="5" t="n">
        <v>7</v>
      </c>
    </row>
    <row r="61" spans="1:3">
      <c r="A61" s="4" t="s">
        <v>4184</v>
      </c>
    </row>
    <row r="62" spans="1:3">
      <c r="A62" s="3" t="s">
        <v>483</v>
      </c>
    </row>
    <row r="63" spans="1:3">
      <c r="A63" s="4" t="s">
        <v>4177</v>
      </c>
      <c r="B63" s="5" t="n">
        <v>4181</v>
      </c>
      <c r="C63" s="5" t="n">
        <v>5969</v>
      </c>
    </row>
    <row r="64" spans="1:3">
      <c r="A64" s="4" t="s">
        <v>4185</v>
      </c>
    </row>
    <row r="65" spans="1:3">
      <c r="A65" s="3" t="s">
        <v>483</v>
      </c>
    </row>
    <row r="66" spans="1:3">
      <c r="A66" s="4" t="s">
        <v>4177</v>
      </c>
      <c r="B66" s="5" t="n">
        <v>2029</v>
      </c>
      <c r="C66" s="5" t="n">
        <v>3386</v>
      </c>
    </row>
    <row r="67" spans="1:3">
      <c r="A67" s="4" t="s">
        <v>4207</v>
      </c>
    </row>
    <row r="68" spans="1:3">
      <c r="A68" s="3" t="s">
        <v>483</v>
      </c>
    </row>
    <row r="69" spans="1:3">
      <c r="A69" s="4" t="s">
        <v>4177</v>
      </c>
      <c r="B69" s="5" t="n">
        <v>461</v>
      </c>
      <c r="C69" s="5" t="n">
        <v>777</v>
      </c>
    </row>
    <row r="70" spans="1:3">
      <c r="A70" s="4" t="s">
        <v>4208</v>
      </c>
    </row>
    <row r="71" spans="1:3">
      <c r="A71" s="3" t="s">
        <v>483</v>
      </c>
    </row>
    <row r="72" spans="1:3">
      <c r="A72" s="4" t="s">
        <v>4177</v>
      </c>
      <c r="B72" s="5" t="n">
        <v>29</v>
      </c>
      <c r="C72" s="5" t="n">
        <v>118</v>
      </c>
    </row>
    <row r="73" spans="1:3">
      <c r="A73" s="4" t="s">
        <v>4209</v>
      </c>
    </row>
    <row r="74" spans="1:3">
      <c r="A74" s="3" t="s">
        <v>483</v>
      </c>
    </row>
    <row r="75" spans="1:3">
      <c r="A75" s="4" t="s">
        <v>4177</v>
      </c>
      <c r="B75" s="5" t="n">
        <v>33</v>
      </c>
      <c r="C75" s="5" t="n">
        <v>22</v>
      </c>
    </row>
    <row r="76" spans="1:3">
      <c r="A76" s="4" t="s">
        <v>4210</v>
      </c>
    </row>
    <row r="77" spans="1:3">
      <c r="A77" s="3" t="s">
        <v>483</v>
      </c>
    </row>
    <row r="78" spans="1:3">
      <c r="A78" s="4" t="s">
        <v>4177</v>
      </c>
      <c r="B78" s="5" t="n">
        <v>815</v>
      </c>
      <c r="C78" s="5" t="n">
        <v>1589</v>
      </c>
    </row>
    <row r="79" spans="1:3">
      <c r="A79" s="4" t="s">
        <v>4211</v>
      </c>
    </row>
    <row r="80" spans="1:3">
      <c r="A80" s="3" t="s">
        <v>483</v>
      </c>
    </row>
    <row r="81" spans="1:3">
      <c r="A81" s="4" t="s">
        <v>4177</v>
      </c>
      <c r="B81" s="5" t="n">
        <v>93</v>
      </c>
      <c r="C81" s="5" t="n">
        <v>72</v>
      </c>
    </row>
    <row r="82" spans="1:3">
      <c r="A82" s="4" t="s">
        <v>4212</v>
      </c>
    </row>
    <row r="83" spans="1:3">
      <c r="A83" s="3" t="s">
        <v>483</v>
      </c>
    </row>
    <row r="84" spans="1:3">
      <c r="A84" s="4" t="s">
        <v>4177</v>
      </c>
      <c r="B84" s="5" t="n">
        <v>478</v>
      </c>
      <c r="C84" s="5" t="n">
        <v>628</v>
      </c>
    </row>
    <row r="85" spans="1:3">
      <c r="A85" s="4" t="s">
        <v>4213</v>
      </c>
    </row>
    <row r="86" spans="1:3">
      <c r="A86" s="3" t="s">
        <v>483</v>
      </c>
    </row>
    <row r="87" spans="1:3">
      <c r="A87" s="4" t="s">
        <v>4177</v>
      </c>
      <c r="B87" s="5" t="n">
        <v>78</v>
      </c>
      <c r="C87" s="5" t="n">
        <v>137</v>
      </c>
    </row>
    <row r="88" spans="1:3">
      <c r="A88" s="4" t="s">
        <v>4214</v>
      </c>
    </row>
    <row r="89" spans="1:3">
      <c r="A89" s="3" t="s">
        <v>483</v>
      </c>
    </row>
    <row r="90" spans="1:3">
      <c r="A90" s="4" t="s">
        <v>4177</v>
      </c>
      <c r="B90" s="6" t="n">
        <v>42</v>
      </c>
      <c r="C90" s="6" t="n">
        <v>42</v>
      </c>
    </row>
  </sheetData>
  <pageMargins bottom="1" footer="0.5" header="0.5" left="0.75" right="0.75" top="1"/>
</worksheet>
</file>

<file path=xl/worksheets/sheet312.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5</v>
      </c>
      <c r="B1" s="2" t="s">
        <v>30</v>
      </c>
      <c r="C1" s="2" t="s">
        <v>31</v>
      </c>
    </row>
    <row r="2" spans="1:3">
      <c r="A2" s="3" t="s">
        <v>483</v>
      </c>
    </row>
    <row r="3" spans="1:3">
      <c r="A3" s="4" t="s">
        <v>4177</v>
      </c>
      <c r="B3" s="6" t="n">
        <v>10140</v>
      </c>
      <c r="C3" s="6" t="n">
        <v>11819</v>
      </c>
    </row>
    <row r="4" spans="1:3">
      <c r="A4" s="4" t="s">
        <v>1318</v>
      </c>
    </row>
    <row r="5" spans="1:3">
      <c r="A5" s="3" t="s">
        <v>483</v>
      </c>
    </row>
    <row r="6" spans="1:3">
      <c r="A6" s="4" t="s">
        <v>4177</v>
      </c>
      <c r="B6" s="5" t="n">
        <v>5130</v>
      </c>
      <c r="C6" s="5" t="n">
        <v>6162</v>
      </c>
    </row>
    <row r="7" spans="1:3">
      <c r="A7" s="4" t="s">
        <v>3024</v>
      </c>
    </row>
    <row r="8" spans="1:3">
      <c r="A8" s="3" t="s">
        <v>483</v>
      </c>
    </row>
    <row r="9" spans="1:3">
      <c r="A9" s="4" t="s">
        <v>4177</v>
      </c>
      <c r="B9" s="5" t="n">
        <v>1474</v>
      </c>
      <c r="C9" s="5" t="n">
        <v>1995</v>
      </c>
    </row>
    <row r="10" spans="1:3">
      <c r="A10" s="4" t="s">
        <v>4216</v>
      </c>
    </row>
    <row r="11" spans="1:3">
      <c r="A11" s="3" t="s">
        <v>483</v>
      </c>
    </row>
    <row r="12" spans="1:3">
      <c r="A12" s="4" t="s">
        <v>4177</v>
      </c>
      <c r="B12" s="5" t="n">
        <v>999</v>
      </c>
      <c r="C12" s="5" t="n">
        <v>1467</v>
      </c>
    </row>
    <row r="13" spans="1:3">
      <c r="A13" s="4" t="s">
        <v>4217</v>
      </c>
    </row>
    <row r="14" spans="1:3">
      <c r="A14" s="3" t="s">
        <v>483</v>
      </c>
    </row>
    <row r="15" spans="1:3">
      <c r="A15" s="4" t="s">
        <v>4177</v>
      </c>
      <c r="B15" s="5" t="n">
        <v>868</v>
      </c>
      <c r="C15" s="5" t="n">
        <v>988</v>
      </c>
    </row>
    <row r="16" spans="1:3">
      <c r="A16" s="4" t="s">
        <v>4218</v>
      </c>
    </row>
    <row r="17" spans="1:3">
      <c r="A17" s="3" t="s">
        <v>483</v>
      </c>
    </row>
    <row r="18" spans="1:3">
      <c r="A18" s="4" t="s">
        <v>4177</v>
      </c>
      <c r="B18" s="5" t="n">
        <v>405</v>
      </c>
      <c r="C18" s="5" t="n">
        <v>329</v>
      </c>
    </row>
    <row r="19" spans="1:3">
      <c r="A19" s="4" t="s">
        <v>3033</v>
      </c>
    </row>
    <row r="20" spans="1:3">
      <c r="A20" s="3" t="s">
        <v>483</v>
      </c>
    </row>
    <row r="21" spans="1:3">
      <c r="A21" s="4" t="s">
        <v>4177</v>
      </c>
      <c r="B21" s="5" t="n">
        <v>244</v>
      </c>
      <c r="C21" s="5" t="n">
        <v>199</v>
      </c>
    </row>
    <row r="22" spans="1:3">
      <c r="A22" s="4" t="s">
        <v>3030</v>
      </c>
    </row>
    <row r="23" spans="1:3">
      <c r="A23" s="3" t="s">
        <v>483</v>
      </c>
    </row>
    <row r="24" spans="1:3">
      <c r="A24" s="4" t="s">
        <v>4177</v>
      </c>
      <c r="B24" s="5" t="n">
        <v>189</v>
      </c>
      <c r="C24" s="5" t="n">
        <v>56</v>
      </c>
    </row>
    <row r="25" spans="1:3">
      <c r="A25" s="4" t="s">
        <v>4219</v>
      </c>
    </row>
    <row r="26" spans="1:3">
      <c r="A26" s="3" t="s">
        <v>483</v>
      </c>
    </row>
    <row r="27" spans="1:3">
      <c r="A27" s="4" t="s">
        <v>4177</v>
      </c>
      <c r="B27" s="5" t="n">
        <v>181</v>
      </c>
      <c r="C27" s="5" t="n">
        <v>177</v>
      </c>
    </row>
    <row r="28" spans="1:3">
      <c r="A28" s="4" t="s">
        <v>4220</v>
      </c>
    </row>
    <row r="29" spans="1:3">
      <c r="A29" s="3" t="s">
        <v>483</v>
      </c>
    </row>
    <row r="30" spans="1:3">
      <c r="A30" s="4" t="s">
        <v>4177</v>
      </c>
      <c r="B30" s="5" t="n">
        <v>146</v>
      </c>
      <c r="C30" s="5" t="n">
        <v>435</v>
      </c>
    </row>
    <row r="31" spans="1:3">
      <c r="A31" s="4" t="s">
        <v>4221</v>
      </c>
    </row>
    <row r="32" spans="1:3">
      <c r="A32" s="3" t="s">
        <v>483</v>
      </c>
    </row>
    <row r="33" spans="1:3">
      <c r="A33" s="4" t="s">
        <v>4177</v>
      </c>
      <c r="B33" s="5" t="n">
        <v>138</v>
      </c>
      <c r="C33" s="5" t="n">
        <v>289</v>
      </c>
    </row>
    <row r="34" spans="1:3">
      <c r="A34" s="4" t="s">
        <v>4222</v>
      </c>
    </row>
    <row r="35" spans="1:3">
      <c r="A35" s="3" t="s">
        <v>483</v>
      </c>
    </row>
    <row r="36" spans="1:3">
      <c r="A36" s="4" t="s">
        <v>4177</v>
      </c>
      <c r="B36" s="5" t="n">
        <v>134</v>
      </c>
      <c r="C36" s="5" t="n">
        <v>5</v>
      </c>
    </row>
    <row r="37" spans="1:3">
      <c r="A37" s="4" t="s">
        <v>3027</v>
      </c>
    </row>
    <row r="38" spans="1:3">
      <c r="A38" s="3" t="s">
        <v>483</v>
      </c>
    </row>
    <row r="39" spans="1:3">
      <c r="A39" s="4" t="s">
        <v>4177</v>
      </c>
      <c r="B39" s="5" t="n">
        <v>118</v>
      </c>
      <c r="C39" s="5" t="n">
        <v>82</v>
      </c>
    </row>
    <row r="40" spans="1:3">
      <c r="A40" s="4" t="s">
        <v>4223</v>
      </c>
    </row>
    <row r="41" spans="1:3">
      <c r="A41" s="3" t="s">
        <v>483</v>
      </c>
    </row>
    <row r="42" spans="1:3">
      <c r="A42" s="4" t="s">
        <v>4177</v>
      </c>
      <c r="B42" s="5" t="n">
        <v>89</v>
      </c>
      <c r="C42" s="5" t="n">
        <v>39</v>
      </c>
    </row>
    <row r="43" spans="1:3">
      <c r="A43" s="4" t="s">
        <v>4224</v>
      </c>
    </row>
    <row r="44" spans="1:3">
      <c r="A44" s="3" t="s">
        <v>483</v>
      </c>
    </row>
    <row r="45" spans="1:3">
      <c r="A45" s="4" t="s">
        <v>4177</v>
      </c>
      <c r="B45" s="5" t="n">
        <v>144</v>
      </c>
      <c r="C45" s="5" t="n">
        <v>101</v>
      </c>
    </row>
    <row r="46" spans="1:3">
      <c r="A46" s="4" t="s">
        <v>4181</v>
      </c>
    </row>
    <row r="47" spans="1:3">
      <c r="A47" s="3" t="s">
        <v>483</v>
      </c>
    </row>
    <row r="48" spans="1:3">
      <c r="A48" s="4" t="s">
        <v>4177</v>
      </c>
      <c r="B48" s="5" t="n">
        <v>5959</v>
      </c>
      <c r="C48" s="5" t="n">
        <v>5849</v>
      </c>
    </row>
    <row r="49" spans="1:3">
      <c r="A49" s="4" t="s">
        <v>4182</v>
      </c>
    </row>
    <row r="50" spans="1:3">
      <c r="A50" s="3" t="s">
        <v>483</v>
      </c>
    </row>
    <row r="51" spans="1:3">
      <c r="A51" s="4" t="s">
        <v>4177</v>
      </c>
      <c r="B51" s="5" t="n">
        <v>3100</v>
      </c>
      <c r="C51" s="5" t="n">
        <v>2776</v>
      </c>
    </row>
    <row r="52" spans="1:3">
      <c r="A52" s="4" t="s">
        <v>4225</v>
      </c>
    </row>
    <row r="53" spans="1:3">
      <c r="A53" s="3" t="s">
        <v>483</v>
      </c>
    </row>
    <row r="54" spans="1:3">
      <c r="A54" s="4" t="s">
        <v>4177</v>
      </c>
      <c r="B54" s="5" t="n">
        <v>943</v>
      </c>
      <c r="C54" s="5" t="n">
        <v>743</v>
      </c>
    </row>
    <row r="55" spans="1:3">
      <c r="A55" s="4" t="s">
        <v>4226</v>
      </c>
    </row>
    <row r="56" spans="1:3">
      <c r="A56" s="3" t="s">
        <v>483</v>
      </c>
    </row>
    <row r="57" spans="1:3">
      <c r="A57" s="4" t="s">
        <v>4177</v>
      </c>
      <c r="B57" s="5" t="n">
        <v>601</v>
      </c>
      <c r="C57" s="5" t="n">
        <v>824</v>
      </c>
    </row>
    <row r="58" spans="1:3">
      <c r="A58" s="4" t="s">
        <v>4227</v>
      </c>
    </row>
    <row r="59" spans="1:3">
      <c r="A59" s="3" t="s">
        <v>483</v>
      </c>
    </row>
    <row r="60" spans="1:3">
      <c r="A60" s="4" t="s">
        <v>4177</v>
      </c>
      <c r="B60" s="5" t="n">
        <v>445</v>
      </c>
      <c r="C60" s="5" t="n">
        <v>398</v>
      </c>
    </row>
    <row r="61" spans="1:3">
      <c r="A61" s="4" t="s">
        <v>4228</v>
      </c>
    </row>
    <row r="62" spans="1:3">
      <c r="A62" s="3" t="s">
        <v>483</v>
      </c>
    </row>
    <row r="63" spans="1:3">
      <c r="A63" s="4" t="s">
        <v>4177</v>
      </c>
      <c r="B63" s="5" t="n">
        <v>193</v>
      </c>
      <c r="C63" s="5" t="n">
        <v>140</v>
      </c>
    </row>
    <row r="64" spans="1:3">
      <c r="A64" s="4" t="s">
        <v>4229</v>
      </c>
    </row>
    <row r="65" spans="1:3">
      <c r="A65" s="3" t="s">
        <v>483</v>
      </c>
    </row>
    <row r="66" spans="1:3">
      <c r="A66" s="4" t="s">
        <v>4177</v>
      </c>
      <c r="B66" s="5" t="n">
        <v>161</v>
      </c>
      <c r="C66" s="5" t="n">
        <v>139</v>
      </c>
    </row>
    <row r="67" spans="1:3">
      <c r="A67" s="4" t="s">
        <v>4230</v>
      </c>
    </row>
    <row r="68" spans="1:3">
      <c r="A68" s="3" t="s">
        <v>483</v>
      </c>
    </row>
    <row r="69" spans="1:3">
      <c r="A69" s="4" t="s">
        <v>4177</v>
      </c>
      <c r="B69" s="5" t="n">
        <v>171</v>
      </c>
      <c r="C69" s="5" t="n">
        <v>52</v>
      </c>
    </row>
    <row r="70" spans="1:3">
      <c r="A70" s="4" t="s">
        <v>4231</v>
      </c>
    </row>
    <row r="71" spans="1:3">
      <c r="A71" s="3" t="s">
        <v>483</v>
      </c>
    </row>
    <row r="72" spans="1:3">
      <c r="A72" s="4" t="s">
        <v>4177</v>
      </c>
      <c r="B72" s="5" t="n">
        <v>30</v>
      </c>
      <c r="C72" s="5" t="n">
        <v>9</v>
      </c>
    </row>
    <row r="73" spans="1:3">
      <c r="A73" s="4" t="s">
        <v>4232</v>
      </c>
    </row>
    <row r="74" spans="1:3">
      <c r="A74" s="3" t="s">
        <v>483</v>
      </c>
    </row>
    <row r="75" spans="1:3">
      <c r="A75" s="4" t="s">
        <v>4177</v>
      </c>
      <c r="B75" s="5" t="n">
        <v>37</v>
      </c>
      <c r="C75" s="5" t="n">
        <v>174</v>
      </c>
    </row>
    <row r="76" spans="1:3">
      <c r="A76" s="4" t="s">
        <v>4233</v>
      </c>
    </row>
    <row r="77" spans="1:3">
      <c r="A77" s="3" t="s">
        <v>483</v>
      </c>
    </row>
    <row r="78" spans="1:3">
      <c r="A78" s="4" t="s">
        <v>4177</v>
      </c>
      <c r="B78" s="5" t="n">
        <v>85</v>
      </c>
      <c r="C78" s="5" t="n">
        <v>137</v>
      </c>
    </row>
    <row r="79" spans="1:3">
      <c r="A79" s="4" t="s">
        <v>4234</v>
      </c>
    </row>
    <row r="80" spans="1:3">
      <c r="A80" s="3" t="s">
        <v>483</v>
      </c>
    </row>
    <row r="81" spans="1:3">
      <c r="A81" s="4" t="s">
        <v>4177</v>
      </c>
      <c r="B81" s="5" t="n">
        <v>131</v>
      </c>
      <c r="C81" s="5" t="n">
        <v>3</v>
      </c>
    </row>
    <row r="82" spans="1:3">
      <c r="A82" s="4" t="s">
        <v>4235</v>
      </c>
    </row>
    <row r="83" spans="1:3">
      <c r="A83" s="3" t="s">
        <v>483</v>
      </c>
    </row>
    <row r="84" spans="1:3">
      <c r="A84" s="4" t="s">
        <v>4177</v>
      </c>
      <c r="B84" s="5" t="n">
        <v>84</v>
      </c>
      <c r="C84" s="5" t="n">
        <v>56</v>
      </c>
    </row>
    <row r="85" spans="1:3">
      <c r="A85" s="4" t="s">
        <v>4236</v>
      </c>
    </row>
    <row r="86" spans="1:3">
      <c r="A86" s="3" t="s">
        <v>483</v>
      </c>
    </row>
    <row r="87" spans="1:3">
      <c r="A87" s="4" t="s">
        <v>4177</v>
      </c>
      <c r="B87" s="5" t="n">
        <v>88</v>
      </c>
      <c r="C87" s="5" t="n">
        <v>14</v>
      </c>
    </row>
    <row r="88" spans="1:3">
      <c r="A88" s="4" t="s">
        <v>4237</v>
      </c>
    </row>
    <row r="89" spans="1:3">
      <c r="A89" s="3" t="s">
        <v>483</v>
      </c>
    </row>
    <row r="90" spans="1:3">
      <c r="A90" s="4" t="s">
        <v>4177</v>
      </c>
      <c r="B90" s="5" t="n">
        <v>132</v>
      </c>
      <c r="C90" s="5" t="n">
        <v>86</v>
      </c>
    </row>
    <row r="91" spans="1:3">
      <c r="A91" s="4" t="s">
        <v>4184</v>
      </c>
    </row>
    <row r="92" spans="1:3">
      <c r="A92" s="3" t="s">
        <v>483</v>
      </c>
    </row>
    <row r="93" spans="1:3">
      <c r="A93" s="4" t="s">
        <v>4177</v>
      </c>
      <c r="B93" s="5" t="n">
        <v>4181</v>
      </c>
      <c r="C93" s="5" t="n">
        <v>5969</v>
      </c>
    </row>
    <row r="94" spans="1:3">
      <c r="A94" s="4" t="s">
        <v>4185</v>
      </c>
    </row>
    <row r="95" spans="1:3">
      <c r="A95" s="3" t="s">
        <v>483</v>
      </c>
    </row>
    <row r="96" spans="1:3">
      <c r="A96" s="4" t="s">
        <v>4177</v>
      </c>
      <c r="B96" s="5" t="n">
        <v>2029</v>
      </c>
      <c r="C96" s="5" t="n">
        <v>3386</v>
      </c>
    </row>
    <row r="97" spans="1:3">
      <c r="A97" s="4" t="s">
        <v>4238</v>
      </c>
    </row>
    <row r="98" spans="1:3">
      <c r="A98" s="3" t="s">
        <v>483</v>
      </c>
    </row>
    <row r="99" spans="1:3">
      <c r="A99" s="4" t="s">
        <v>4177</v>
      </c>
      <c r="B99" s="5" t="n">
        <v>532</v>
      </c>
      <c r="C99" s="5" t="n">
        <v>1251</v>
      </c>
    </row>
    <row r="100" spans="1:3">
      <c r="A100" s="4" t="s">
        <v>4239</v>
      </c>
    </row>
    <row r="101" spans="1:3">
      <c r="A101" s="3" t="s">
        <v>483</v>
      </c>
    </row>
    <row r="102" spans="1:3">
      <c r="A102" s="4" t="s">
        <v>4177</v>
      </c>
      <c r="B102" s="5" t="n">
        <v>398</v>
      </c>
      <c r="C102" s="5" t="n">
        <v>643</v>
      </c>
    </row>
    <row r="103" spans="1:3">
      <c r="A103" s="4" t="s">
        <v>4240</v>
      </c>
    </row>
    <row r="104" spans="1:3">
      <c r="A104" s="3" t="s">
        <v>483</v>
      </c>
    </row>
    <row r="105" spans="1:3">
      <c r="A105" s="4" t="s">
        <v>4177</v>
      </c>
      <c r="B105" s="5" t="n">
        <v>423</v>
      </c>
      <c r="C105" s="5" t="n">
        <v>590</v>
      </c>
    </row>
    <row r="106" spans="1:3">
      <c r="A106" s="4" t="s">
        <v>4241</v>
      </c>
    </row>
    <row r="107" spans="1:3">
      <c r="A107" s="3" t="s">
        <v>483</v>
      </c>
    </row>
    <row r="108" spans="1:3">
      <c r="A108" s="4" t="s">
        <v>4177</v>
      </c>
      <c r="B108" s="5" t="n">
        <v>212</v>
      </c>
      <c r="C108" s="5" t="n">
        <v>189</v>
      </c>
    </row>
    <row r="109" spans="1:3">
      <c r="A109" s="4" t="s">
        <v>4242</v>
      </c>
    </row>
    <row r="110" spans="1:3">
      <c r="A110" s="3" t="s">
        <v>483</v>
      </c>
    </row>
    <row r="111" spans="1:3">
      <c r="A111" s="4" t="s">
        <v>4177</v>
      </c>
      <c r="B111" s="5" t="n">
        <v>83</v>
      </c>
      <c r="C111" s="5" t="n">
        <v>60</v>
      </c>
    </row>
    <row r="112" spans="1:3">
      <c r="A112" s="4" t="s">
        <v>4243</v>
      </c>
    </row>
    <row r="113" spans="1:3">
      <c r="A113" s="3" t="s">
        <v>483</v>
      </c>
    </row>
    <row r="114" spans="1:3">
      <c r="A114" s="4" t="s">
        <v>4177</v>
      </c>
      <c r="B114" s="5" t="n">
        <v>19</v>
      </c>
      <c r="C114" s="5" t="n">
        <v>4</v>
      </c>
    </row>
    <row r="115" spans="1:3">
      <c r="A115" s="4" t="s">
        <v>4244</v>
      </c>
    </row>
    <row r="116" spans="1:3">
      <c r="A116" s="3" t="s">
        <v>483</v>
      </c>
    </row>
    <row r="117" spans="1:3">
      <c r="A117" s="4" t="s">
        <v>4177</v>
      </c>
      <c r="B117" s="5" t="n">
        <v>152</v>
      </c>
      <c r="C117" s="5" t="n">
        <v>168</v>
      </c>
    </row>
    <row r="118" spans="1:3">
      <c r="A118" s="4" t="s">
        <v>4245</v>
      </c>
    </row>
    <row r="119" spans="1:3">
      <c r="A119" s="3" t="s">
        <v>483</v>
      </c>
    </row>
    <row r="120" spans="1:3">
      <c r="A120" s="4" t="s">
        <v>4177</v>
      </c>
      <c r="B120" s="5" t="n">
        <v>109</v>
      </c>
      <c r="C120" s="5" t="n">
        <v>261</v>
      </c>
    </row>
    <row r="121" spans="1:3">
      <c r="A121" s="4" t="s">
        <v>4246</v>
      </c>
    </row>
    <row r="122" spans="1:3">
      <c r="A122" s="3" t="s">
        <v>483</v>
      </c>
    </row>
    <row r="123" spans="1:3">
      <c r="A123" s="4" t="s">
        <v>4177</v>
      </c>
      <c r="B123" s="5" t="n">
        <v>53</v>
      </c>
      <c r="C123" s="5" t="n">
        <v>151</v>
      </c>
    </row>
    <row r="124" spans="1:3">
      <c r="A124" s="4" t="s">
        <v>4247</v>
      </c>
    </row>
    <row r="125" spans="1:3">
      <c r="A125" s="3" t="s">
        <v>483</v>
      </c>
    </row>
    <row r="126" spans="1:3">
      <c r="A126" s="4" t="s">
        <v>4177</v>
      </c>
      <c r="B126" s="5" t="n">
        <v>3</v>
      </c>
      <c r="C126" s="5" t="n">
        <v>3</v>
      </c>
    </row>
    <row r="127" spans="1:3">
      <c r="A127" s="4" t="s">
        <v>4248</v>
      </c>
    </row>
    <row r="128" spans="1:3">
      <c r="A128" s="3" t="s">
        <v>483</v>
      </c>
    </row>
    <row r="129" spans="1:3">
      <c r="A129" s="4" t="s">
        <v>4177</v>
      </c>
      <c r="B129" s="5" t="n">
        <v>34</v>
      </c>
      <c r="C129" s="5" t="n">
        <v>26</v>
      </c>
    </row>
    <row r="130" spans="1:3">
      <c r="A130" s="4" t="s">
        <v>4249</v>
      </c>
    </row>
    <row r="131" spans="1:3">
      <c r="A131" s="3" t="s">
        <v>483</v>
      </c>
    </row>
    <row r="132" spans="1:3">
      <c r="A132" s="4" t="s">
        <v>4177</v>
      </c>
      <c r="B132" s="5" t="n">
        <v>1</v>
      </c>
      <c r="C132" s="5" t="n">
        <v>25</v>
      </c>
    </row>
    <row r="133" spans="1:3">
      <c r="A133" s="4" t="s">
        <v>4250</v>
      </c>
    </row>
    <row r="134" spans="1:3">
      <c r="A134" s="3" t="s">
        <v>483</v>
      </c>
    </row>
    <row r="135" spans="1:3">
      <c r="A135" s="4" t="s">
        <v>4177</v>
      </c>
      <c r="B135" s="6" t="n">
        <v>12</v>
      </c>
      <c r="C135" s="6" t="n">
        <v>15</v>
      </c>
    </row>
  </sheetData>
  <pageMargins bottom="1" footer="0.5" header="0.5" left="0.75" right="0.75" top="1"/>
</worksheet>
</file>

<file path=xl/worksheets/sheet313.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1</v>
      </c>
      <c r="B1" s="2" t="s">
        <v>30</v>
      </c>
      <c r="C1" s="2" t="s">
        <v>31</v>
      </c>
    </row>
    <row r="2" spans="1:3">
      <c r="A2" s="3" t="s">
        <v>483</v>
      </c>
    </row>
    <row r="3" spans="1:3">
      <c r="A3" s="4" t="s">
        <v>4177</v>
      </c>
      <c r="B3" s="6" t="n">
        <v>10140</v>
      </c>
      <c r="C3" s="6" t="n">
        <v>11819</v>
      </c>
    </row>
    <row r="4" spans="1:3">
      <c r="A4" s="4" t="s">
        <v>4180</v>
      </c>
    </row>
    <row r="5" spans="1:3">
      <c r="A5" s="3" t="s">
        <v>483</v>
      </c>
    </row>
    <row r="6" spans="1:3">
      <c r="A6" s="4" t="s">
        <v>4177</v>
      </c>
      <c r="B6" s="5" t="n">
        <v>5010</v>
      </c>
      <c r="C6" s="5" t="n">
        <v>5657</v>
      </c>
    </row>
    <row r="7" spans="1:3">
      <c r="A7" s="4" t="s">
        <v>4252</v>
      </c>
    </row>
    <row r="8" spans="1:3">
      <c r="A8" s="3" t="s">
        <v>483</v>
      </c>
    </row>
    <row r="9" spans="1:3">
      <c r="A9" s="4" t="s">
        <v>4177</v>
      </c>
      <c r="B9" s="5" t="n">
        <v>2461</v>
      </c>
      <c r="C9" s="5" t="n">
        <v>3036</v>
      </c>
    </row>
    <row r="10" spans="1:3">
      <c r="A10" s="4" t="s">
        <v>4253</v>
      </c>
    </row>
    <row r="11" spans="1:3">
      <c r="A11" s="3" t="s">
        <v>483</v>
      </c>
    </row>
    <row r="12" spans="1:3">
      <c r="A12" s="4" t="s">
        <v>4177</v>
      </c>
      <c r="B12" s="5" t="n">
        <v>1046</v>
      </c>
      <c r="C12" s="5" t="n">
        <v>1096</v>
      </c>
    </row>
    <row r="13" spans="1:3">
      <c r="A13" s="4" t="s">
        <v>4254</v>
      </c>
    </row>
    <row r="14" spans="1:3">
      <c r="A14" s="3" t="s">
        <v>483</v>
      </c>
    </row>
    <row r="15" spans="1:3">
      <c r="A15" s="4" t="s">
        <v>4177</v>
      </c>
      <c r="B15" s="5" t="n">
        <v>462</v>
      </c>
      <c r="C15" s="5" t="n">
        <v>541</v>
      </c>
    </row>
    <row r="16" spans="1:3">
      <c r="A16" s="4" t="s">
        <v>4255</v>
      </c>
    </row>
    <row r="17" spans="1:3">
      <c r="A17" s="3" t="s">
        <v>483</v>
      </c>
    </row>
    <row r="18" spans="1:3">
      <c r="A18" s="4" t="s">
        <v>4177</v>
      </c>
      <c r="B18" s="5" t="n">
        <v>656</v>
      </c>
      <c r="C18" s="5" t="n">
        <v>639</v>
      </c>
    </row>
    <row r="19" spans="1:3">
      <c r="A19" s="4" t="s">
        <v>4256</v>
      </c>
    </row>
    <row r="20" spans="1:3">
      <c r="A20" s="3" t="s">
        <v>483</v>
      </c>
    </row>
    <row r="21" spans="1:3">
      <c r="A21" s="4" t="s">
        <v>4177</v>
      </c>
      <c r="B21" s="5" t="n">
        <v>0</v>
      </c>
      <c r="C21" s="5" t="n">
        <v>1</v>
      </c>
    </row>
    <row r="22" spans="1:3">
      <c r="A22" s="4" t="s">
        <v>4257</v>
      </c>
    </row>
    <row r="23" spans="1:3">
      <c r="A23" s="3" t="s">
        <v>483</v>
      </c>
    </row>
    <row r="24" spans="1:3">
      <c r="A24" s="4" t="s">
        <v>4177</v>
      </c>
      <c r="B24" s="5" t="n">
        <v>1</v>
      </c>
      <c r="C24" s="5" t="n">
        <v>1</v>
      </c>
    </row>
    <row r="25" spans="1:3">
      <c r="A25" s="4" t="s">
        <v>4258</v>
      </c>
    </row>
    <row r="26" spans="1:3">
      <c r="A26" s="3" t="s">
        <v>483</v>
      </c>
    </row>
    <row r="27" spans="1:3">
      <c r="A27" s="4" t="s">
        <v>4177</v>
      </c>
      <c r="B27" s="5" t="n">
        <v>3</v>
      </c>
      <c r="C27" s="5" t="n">
        <v>2</v>
      </c>
    </row>
    <row r="28" spans="1:3">
      <c r="A28" s="4" t="s">
        <v>4259</v>
      </c>
    </row>
    <row r="29" spans="1:3">
      <c r="A29" s="3" t="s">
        <v>483</v>
      </c>
    </row>
    <row r="30" spans="1:3">
      <c r="A30" s="4" t="s">
        <v>4177</v>
      </c>
      <c r="B30" s="5" t="n">
        <v>381</v>
      </c>
      <c r="C30" s="5" t="n">
        <v>342</v>
      </c>
    </row>
    <row r="31" spans="1:3">
      <c r="A31" s="4" t="s">
        <v>4260</v>
      </c>
    </row>
    <row r="32" spans="1:3">
      <c r="A32" s="3" t="s">
        <v>483</v>
      </c>
    </row>
    <row r="33" spans="1:3">
      <c r="A33" s="4" t="s">
        <v>4177</v>
      </c>
      <c r="B33" s="5" t="n">
        <v>2858</v>
      </c>
      <c r="C33" s="5" t="n">
        <v>3074</v>
      </c>
    </row>
    <row r="34" spans="1:3">
      <c r="A34" s="4" t="s">
        <v>4261</v>
      </c>
    </row>
    <row r="35" spans="1:3">
      <c r="A35" s="3" t="s">
        <v>483</v>
      </c>
    </row>
    <row r="36" spans="1:3">
      <c r="A36" s="4" t="s">
        <v>4177</v>
      </c>
      <c r="B36" s="5" t="n">
        <v>1514</v>
      </c>
      <c r="C36" s="5" t="n">
        <v>1727</v>
      </c>
    </row>
    <row r="37" spans="1:3">
      <c r="A37" s="4" t="s">
        <v>4262</v>
      </c>
    </row>
    <row r="38" spans="1:3">
      <c r="A38" s="3" t="s">
        <v>483</v>
      </c>
    </row>
    <row r="39" spans="1:3">
      <c r="A39" s="4" t="s">
        <v>4177</v>
      </c>
      <c r="B39" s="5" t="n">
        <v>383</v>
      </c>
      <c r="C39" s="5" t="n">
        <v>399</v>
      </c>
    </row>
    <row r="40" spans="1:3">
      <c r="A40" s="4" t="s">
        <v>4263</v>
      </c>
    </row>
    <row r="41" spans="1:3">
      <c r="A41" s="3" t="s">
        <v>483</v>
      </c>
    </row>
    <row r="42" spans="1:3">
      <c r="A42" s="4" t="s">
        <v>4177</v>
      </c>
      <c r="B42" s="5" t="n">
        <v>337</v>
      </c>
      <c r="C42" s="5" t="n">
        <v>432</v>
      </c>
    </row>
    <row r="43" spans="1:3">
      <c r="A43" s="4" t="s">
        <v>4264</v>
      </c>
    </row>
    <row r="44" spans="1:3">
      <c r="A44" s="3" t="s">
        <v>483</v>
      </c>
    </row>
    <row r="45" spans="1:3">
      <c r="A45" s="4" t="s">
        <v>4177</v>
      </c>
      <c r="B45" s="5" t="n">
        <v>397</v>
      </c>
      <c r="C45" s="5" t="n">
        <v>342</v>
      </c>
    </row>
    <row r="46" spans="1:3">
      <c r="A46" s="4" t="s">
        <v>4265</v>
      </c>
    </row>
    <row r="47" spans="1:3">
      <c r="A47" s="3" t="s">
        <v>483</v>
      </c>
    </row>
    <row r="48" spans="1:3">
      <c r="A48" s="4" t="s">
        <v>4177</v>
      </c>
      <c r="B48" s="5" t="n">
        <v>0</v>
      </c>
    </row>
    <row r="49" spans="1:3">
      <c r="A49" s="4" t="s">
        <v>4266</v>
      </c>
    </row>
    <row r="50" spans="1:3">
      <c r="A50" s="3" t="s">
        <v>483</v>
      </c>
    </row>
    <row r="51" spans="1:3">
      <c r="A51" s="4" t="s">
        <v>4177</v>
      </c>
      <c r="B51" s="5" t="n">
        <v>2</v>
      </c>
      <c r="C51" s="5" t="n">
        <v>2</v>
      </c>
    </row>
    <row r="52" spans="1:3">
      <c r="A52" s="4" t="s">
        <v>4267</v>
      </c>
    </row>
    <row r="53" spans="1:3">
      <c r="A53" s="3" t="s">
        <v>483</v>
      </c>
    </row>
    <row r="54" spans="1:3">
      <c r="A54" s="4" t="s">
        <v>4177</v>
      </c>
      <c r="B54" s="5" t="n">
        <v>225</v>
      </c>
      <c r="C54" s="5" t="n">
        <v>172</v>
      </c>
    </row>
    <row r="55" spans="1:3">
      <c r="A55" s="4" t="s">
        <v>4268</v>
      </c>
    </row>
    <row r="56" spans="1:3">
      <c r="A56" s="3" t="s">
        <v>483</v>
      </c>
    </row>
    <row r="57" spans="1:3">
      <c r="A57" s="4" t="s">
        <v>4177</v>
      </c>
      <c r="B57" s="5" t="n">
        <v>2152</v>
      </c>
      <c r="C57" s="5" t="n">
        <v>2583</v>
      </c>
    </row>
    <row r="58" spans="1:3">
      <c r="A58" s="4" t="s">
        <v>4269</v>
      </c>
    </row>
    <row r="59" spans="1:3">
      <c r="A59" s="3" t="s">
        <v>483</v>
      </c>
    </row>
    <row r="60" spans="1:3">
      <c r="A60" s="4" t="s">
        <v>4177</v>
      </c>
      <c r="B60" s="5" t="n">
        <v>946</v>
      </c>
      <c r="C60" s="5" t="n">
        <v>1309</v>
      </c>
    </row>
    <row r="61" spans="1:3">
      <c r="A61" s="4" t="s">
        <v>4270</v>
      </c>
    </row>
    <row r="62" spans="1:3">
      <c r="A62" s="3" t="s">
        <v>483</v>
      </c>
    </row>
    <row r="63" spans="1:3">
      <c r="A63" s="4" t="s">
        <v>4177</v>
      </c>
      <c r="B63" s="5" t="n">
        <v>663</v>
      </c>
      <c r="C63" s="5" t="n">
        <v>697</v>
      </c>
    </row>
    <row r="64" spans="1:3">
      <c r="A64" s="4" t="s">
        <v>4271</v>
      </c>
    </row>
    <row r="65" spans="1:3">
      <c r="A65" s="3" t="s">
        <v>483</v>
      </c>
    </row>
    <row r="66" spans="1:3">
      <c r="A66" s="4" t="s">
        <v>4177</v>
      </c>
      <c r="B66" s="5" t="n">
        <v>126</v>
      </c>
      <c r="C66" s="5" t="n">
        <v>109</v>
      </c>
    </row>
    <row r="67" spans="1:3">
      <c r="A67" s="4" t="s">
        <v>4272</v>
      </c>
    </row>
    <row r="68" spans="1:3">
      <c r="A68" s="3" t="s">
        <v>483</v>
      </c>
    </row>
    <row r="69" spans="1:3">
      <c r="A69" s="4" t="s">
        <v>4177</v>
      </c>
      <c r="B69" s="5" t="n">
        <v>259</v>
      </c>
      <c r="C69" s="5" t="n">
        <v>297</v>
      </c>
    </row>
    <row r="70" spans="1:3">
      <c r="A70" s="4" t="s">
        <v>4273</v>
      </c>
    </row>
    <row r="71" spans="1:3">
      <c r="A71" s="3" t="s">
        <v>483</v>
      </c>
    </row>
    <row r="72" spans="1:3">
      <c r="A72" s="4" t="s">
        <v>4177</v>
      </c>
      <c r="B72" s="5" t="n">
        <v>0</v>
      </c>
      <c r="C72" s="5" t="n">
        <v>1</v>
      </c>
    </row>
    <row r="73" spans="1:3">
      <c r="A73" s="4" t="s">
        <v>4274</v>
      </c>
    </row>
    <row r="74" spans="1:3">
      <c r="A74" s="3" t="s">
        <v>483</v>
      </c>
    </row>
    <row r="75" spans="1:3">
      <c r="A75" s="4" t="s">
        <v>4177</v>
      </c>
      <c r="B75" s="5" t="n">
        <v>1</v>
      </c>
      <c r="C75" s="5" t="n">
        <v>1</v>
      </c>
    </row>
    <row r="76" spans="1:3">
      <c r="A76" s="4" t="s">
        <v>4275</v>
      </c>
    </row>
    <row r="77" spans="1:3">
      <c r="A77" s="3" t="s">
        <v>483</v>
      </c>
    </row>
    <row r="78" spans="1:3">
      <c r="A78" s="4" t="s">
        <v>4177</v>
      </c>
      <c r="B78" s="5" t="n">
        <v>1</v>
      </c>
    </row>
    <row r="79" spans="1:3">
      <c r="A79" s="4" t="s">
        <v>4276</v>
      </c>
    </row>
    <row r="80" spans="1:3">
      <c r="A80" s="3" t="s">
        <v>483</v>
      </c>
    </row>
    <row r="81" spans="1:3">
      <c r="A81" s="4" t="s">
        <v>4177</v>
      </c>
      <c r="B81" s="6" t="n">
        <v>156</v>
      </c>
      <c r="C81" s="6" t="n">
        <v>170</v>
      </c>
    </row>
  </sheetData>
  <pageMargins bottom="1" footer="0.5" header="0.5" left="0.75" right="0.75" top="1"/>
</worksheet>
</file>

<file path=xl/worksheets/sheet31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77</v>
      </c>
      <c r="B1" s="2" t="s">
        <v>1</v>
      </c>
    </row>
    <row r="2" spans="1:3">
      <c r="B2" s="2" t="s">
        <v>30</v>
      </c>
      <c r="C2" s="2" t="s">
        <v>31</v>
      </c>
    </row>
    <row r="3" spans="1:3">
      <c r="A3" s="4" t="s">
        <v>4278</v>
      </c>
    </row>
    <row r="4" spans="1:3">
      <c r="A4" s="3" t="s">
        <v>4279</v>
      </c>
    </row>
    <row r="5" spans="1:3">
      <c r="A5" s="4" t="s">
        <v>4280</v>
      </c>
      <c r="B5" s="6" t="n">
        <v>-119</v>
      </c>
      <c r="C5" s="6" t="n">
        <v>-91</v>
      </c>
    </row>
    <row r="6" spans="1:3">
      <c r="A6" s="4" t="s">
        <v>4281</v>
      </c>
    </row>
    <row r="7" spans="1:3">
      <c r="A7" s="3" t="s">
        <v>4279</v>
      </c>
    </row>
    <row r="8" spans="1:3">
      <c r="A8" s="4" t="s">
        <v>4280</v>
      </c>
      <c r="B8" s="5" t="n">
        <v>106</v>
      </c>
      <c r="C8" s="5" t="n">
        <v>33</v>
      </c>
    </row>
    <row r="9" spans="1:3">
      <c r="A9" s="4" t="s">
        <v>4282</v>
      </c>
    </row>
    <row r="10" spans="1:3">
      <c r="A10" s="3" t="s">
        <v>4279</v>
      </c>
    </row>
    <row r="11" spans="1:3">
      <c r="A11" s="4" t="s">
        <v>4280</v>
      </c>
      <c r="B11" s="5" t="n">
        <v>-204</v>
      </c>
      <c r="C11" s="5" t="n">
        <v>-185</v>
      </c>
    </row>
    <row r="12" spans="1:3">
      <c r="A12" s="4" t="s">
        <v>4283</v>
      </c>
    </row>
    <row r="13" spans="1:3">
      <c r="A13" s="3" t="s">
        <v>4279</v>
      </c>
    </row>
    <row r="14" spans="1:3">
      <c r="A14" s="4" t="s">
        <v>4280</v>
      </c>
      <c r="B14" s="5" t="n">
        <v>239</v>
      </c>
      <c r="C14" s="5" t="n">
        <v>201</v>
      </c>
    </row>
    <row r="15" spans="1:3">
      <c r="A15" s="4" t="s">
        <v>4284</v>
      </c>
    </row>
    <row r="16" spans="1:3">
      <c r="A16" s="3" t="s">
        <v>4279</v>
      </c>
    </row>
    <row r="17" spans="1:3">
      <c r="A17" s="4" t="s">
        <v>4280</v>
      </c>
      <c r="B17" s="5" t="n">
        <v>-49</v>
      </c>
      <c r="C17" s="5" t="n">
        <v>17</v>
      </c>
    </row>
    <row r="18" spans="1:3">
      <c r="A18" s="4" t="s">
        <v>4285</v>
      </c>
    </row>
    <row r="19" spans="1:3">
      <c r="A19" s="3" t="s">
        <v>4279</v>
      </c>
    </row>
    <row r="20" spans="1:3">
      <c r="A20" s="4" t="s">
        <v>4280</v>
      </c>
      <c r="B20" s="5" t="n">
        <v>22</v>
      </c>
      <c r="C20" s="5" t="n">
        <v>-48</v>
      </c>
    </row>
    <row r="21" spans="1:3">
      <c r="A21" s="4" t="s">
        <v>4286</v>
      </c>
    </row>
    <row r="22" spans="1:3">
      <c r="A22" s="3" t="s">
        <v>4279</v>
      </c>
    </row>
    <row r="23" spans="1:3">
      <c r="A23" s="4" t="s">
        <v>4280</v>
      </c>
      <c r="B23" s="5" t="n">
        <v>165</v>
      </c>
      <c r="C23" s="5" t="n">
        <v>101</v>
      </c>
    </row>
    <row r="24" spans="1:3">
      <c r="A24" s="4" t="s">
        <v>4287</v>
      </c>
    </row>
    <row r="25" spans="1:3">
      <c r="A25" s="3" t="s">
        <v>4279</v>
      </c>
    </row>
    <row r="26" spans="1:3">
      <c r="A26" s="4" t="s">
        <v>4280</v>
      </c>
      <c r="B26" s="5" t="n">
        <v>-186</v>
      </c>
      <c r="C26" s="5" t="n">
        <v>-133</v>
      </c>
    </row>
    <row r="27" spans="1:3">
      <c r="A27" s="4" t="s">
        <v>4288</v>
      </c>
    </row>
    <row r="28" spans="1:3">
      <c r="A28" s="3" t="s">
        <v>4279</v>
      </c>
    </row>
    <row r="29" spans="1:3">
      <c r="A29" s="4" t="s">
        <v>4280</v>
      </c>
      <c r="B29" s="5" t="n">
        <v>-30</v>
      </c>
      <c r="C29" s="5" t="n">
        <v>-24</v>
      </c>
    </row>
    <row r="30" spans="1:3">
      <c r="A30" s="4" t="s">
        <v>4289</v>
      </c>
    </row>
    <row r="31" spans="1:3">
      <c r="A31" s="3" t="s">
        <v>4279</v>
      </c>
    </row>
    <row r="32" spans="1:3">
      <c r="A32" s="4" t="s">
        <v>4280</v>
      </c>
      <c r="B32" s="6" t="n">
        <v>30</v>
      </c>
      <c r="C32" s="6" t="n">
        <v>13</v>
      </c>
    </row>
  </sheetData>
  <mergeCells count="2">
    <mergeCell ref="A1:A2"/>
    <mergeCell ref="B1:C1"/>
  </mergeCells>
  <pageMargins bottom="1" footer="0.5" header="0.5" left="0.75" right="0.75" top="1"/>
</worksheet>
</file>

<file path=xl/worksheets/sheet31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90</v>
      </c>
      <c r="B1" s="2" t="s">
        <v>1</v>
      </c>
    </row>
    <row r="2" spans="1:3">
      <c r="B2" s="2" t="s">
        <v>30</v>
      </c>
      <c r="C2" s="2" t="s">
        <v>31</v>
      </c>
    </row>
    <row r="3" spans="1:3">
      <c r="A3" s="4" t="s">
        <v>4278</v>
      </c>
    </row>
    <row r="4" spans="1:3">
      <c r="A4" s="3" t="s">
        <v>4279</v>
      </c>
    </row>
    <row r="5" spans="1:3">
      <c r="A5" s="4" t="s">
        <v>4280</v>
      </c>
      <c r="B5" s="6" t="n">
        <v>-119</v>
      </c>
      <c r="C5" s="6" t="n">
        <v>-91</v>
      </c>
    </row>
    <row r="6" spans="1:3">
      <c r="A6" s="4" t="s">
        <v>4291</v>
      </c>
    </row>
    <row r="7" spans="1:3">
      <c r="A7" s="3" t="s">
        <v>4279</v>
      </c>
    </row>
    <row r="8" spans="1:3">
      <c r="A8" s="4" t="s">
        <v>4280</v>
      </c>
      <c r="B8" s="5" t="n">
        <v>-81</v>
      </c>
      <c r="C8" s="5" t="n">
        <v>-83</v>
      </c>
    </row>
    <row r="9" spans="1:3">
      <c r="A9" s="4" t="s">
        <v>4292</v>
      </c>
    </row>
    <row r="10" spans="1:3">
      <c r="A10" s="3" t="s">
        <v>4279</v>
      </c>
    </row>
    <row r="11" spans="1:3">
      <c r="A11" s="4" t="s">
        <v>4280</v>
      </c>
      <c r="B11" s="5" t="n">
        <v>20</v>
      </c>
      <c r="C11" s="5" t="n">
        <v>10</v>
      </c>
    </row>
    <row r="12" spans="1:3">
      <c r="A12" s="4" t="s">
        <v>4293</v>
      </c>
    </row>
    <row r="13" spans="1:3">
      <c r="A13" s="3" t="s">
        <v>4279</v>
      </c>
    </row>
    <row r="14" spans="1:3">
      <c r="A14" s="4" t="s">
        <v>4280</v>
      </c>
      <c r="B14" s="5" t="n">
        <v>-57</v>
      </c>
      <c r="C14" s="5" t="n">
        <v>-19</v>
      </c>
    </row>
    <row r="15" spans="1:3">
      <c r="A15" s="4" t="s">
        <v>4281</v>
      </c>
    </row>
    <row r="16" spans="1:3">
      <c r="A16" s="3" t="s">
        <v>4279</v>
      </c>
    </row>
    <row r="17" spans="1:3">
      <c r="A17" s="4" t="s">
        <v>4280</v>
      </c>
      <c r="B17" s="5" t="n">
        <v>106</v>
      </c>
      <c r="C17" s="5" t="n">
        <v>33</v>
      </c>
    </row>
    <row r="18" spans="1:3">
      <c r="A18" s="4" t="s">
        <v>4294</v>
      </c>
    </row>
    <row r="19" spans="1:3">
      <c r="A19" s="3" t="s">
        <v>4279</v>
      </c>
    </row>
    <row r="20" spans="1:3">
      <c r="A20" s="4" t="s">
        <v>4280</v>
      </c>
      <c r="B20" s="5" t="n">
        <v>60</v>
      </c>
      <c r="C20" s="5" t="n">
        <v>9</v>
      </c>
    </row>
    <row r="21" spans="1:3">
      <c r="A21" s="4" t="s">
        <v>4295</v>
      </c>
    </row>
    <row r="22" spans="1:3">
      <c r="A22" s="3" t="s">
        <v>4279</v>
      </c>
    </row>
    <row r="23" spans="1:3">
      <c r="A23" s="4" t="s">
        <v>4280</v>
      </c>
      <c r="B23" s="5" t="n">
        <v>-20</v>
      </c>
      <c r="C23" s="5" t="n">
        <v>-20</v>
      </c>
    </row>
    <row r="24" spans="1:3">
      <c r="A24" s="4" t="s">
        <v>4296</v>
      </c>
    </row>
    <row r="25" spans="1:3">
      <c r="A25" s="3" t="s">
        <v>4279</v>
      </c>
    </row>
    <row r="26" spans="1:3">
      <c r="A26" s="4" t="s">
        <v>4280</v>
      </c>
      <c r="B26" s="6" t="n">
        <v>65</v>
      </c>
      <c r="C26" s="6" t="n">
        <v>44</v>
      </c>
    </row>
  </sheetData>
  <mergeCells count="2">
    <mergeCell ref="A1:A2"/>
    <mergeCell ref="B1:C1"/>
  </mergeCells>
  <pageMargins bottom="1" footer="0.5" header="0.5" left="0.75" right="0.75" top="1"/>
</worksheet>
</file>

<file path=xl/worksheets/sheet31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97</v>
      </c>
      <c r="B1" s="2" t="s">
        <v>1</v>
      </c>
    </row>
    <row r="2" spans="1:3">
      <c r="B2" s="2" t="s">
        <v>30</v>
      </c>
      <c r="C2" s="2" t="s">
        <v>31</v>
      </c>
    </row>
    <row r="3" spans="1:3">
      <c r="A3" s="4" t="s">
        <v>4298</v>
      </c>
    </row>
    <row r="4" spans="1:3">
      <c r="A4" s="3" t="s">
        <v>4299</v>
      </c>
    </row>
    <row r="5" spans="1:3">
      <c r="A5" s="4" t="s">
        <v>4300</v>
      </c>
      <c r="B5" s="6" t="n">
        <v>-1958</v>
      </c>
    </row>
    <row r="6" spans="1:3">
      <c r="A6" s="4" t="s">
        <v>4301</v>
      </c>
    </row>
    <row r="7" spans="1:3">
      <c r="A7" s="3" t="s">
        <v>4299</v>
      </c>
    </row>
    <row r="8" spans="1:3">
      <c r="A8" s="4" t="s">
        <v>4300</v>
      </c>
      <c r="B8" s="5" t="n">
        <v>-55</v>
      </c>
    </row>
    <row r="9" spans="1:3">
      <c r="A9" s="4" t="s">
        <v>4302</v>
      </c>
    </row>
    <row r="10" spans="1:3">
      <c r="A10" s="3" t="s">
        <v>4299</v>
      </c>
    </row>
    <row r="11" spans="1:3">
      <c r="A11" s="4" t="s">
        <v>4300</v>
      </c>
      <c r="B11" s="5" t="n">
        <v>-1344</v>
      </c>
    </row>
    <row r="12" spans="1:3">
      <c r="A12" s="4" t="s">
        <v>4303</v>
      </c>
    </row>
    <row r="13" spans="1:3">
      <c r="A13" s="3" t="s">
        <v>4299</v>
      </c>
    </row>
    <row r="14" spans="1:3">
      <c r="A14" s="4" t="s">
        <v>4300</v>
      </c>
      <c r="B14" s="5" t="n">
        <v>-521</v>
      </c>
    </row>
    <row r="15" spans="1:3">
      <c r="A15" s="4" t="s">
        <v>4304</v>
      </c>
    </row>
    <row r="16" spans="1:3">
      <c r="A16" s="3" t="s">
        <v>4299</v>
      </c>
    </row>
    <row r="17" spans="1:3">
      <c r="A17" s="4" t="s">
        <v>4300</v>
      </c>
      <c r="B17" s="5" t="n">
        <v>-38</v>
      </c>
    </row>
    <row r="18" spans="1:3">
      <c r="A18" s="4" t="s">
        <v>4305</v>
      </c>
    </row>
    <row r="19" spans="1:3">
      <c r="A19" s="3" t="s">
        <v>4299</v>
      </c>
    </row>
    <row r="20" spans="1:3">
      <c r="A20" s="4" t="s">
        <v>4300</v>
      </c>
      <c r="B20" s="5" t="n">
        <v>-153</v>
      </c>
    </row>
    <row r="21" spans="1:3">
      <c r="A21" s="4" t="s">
        <v>4306</v>
      </c>
    </row>
    <row r="22" spans="1:3">
      <c r="A22" s="3" t="s">
        <v>4299</v>
      </c>
    </row>
    <row r="23" spans="1:3">
      <c r="A23" s="4" t="s">
        <v>4300</v>
      </c>
      <c r="B23" s="5" t="n">
        <v>134</v>
      </c>
    </row>
    <row r="24" spans="1:3">
      <c r="A24" s="4" t="s">
        <v>4307</v>
      </c>
    </row>
    <row r="25" spans="1:3">
      <c r="A25" s="3" t="s">
        <v>4299</v>
      </c>
    </row>
    <row r="26" spans="1:3">
      <c r="A26" s="4" t="s">
        <v>4300</v>
      </c>
      <c r="B26" s="5" t="n">
        <v>-269</v>
      </c>
    </row>
    <row r="27" spans="1:3">
      <c r="A27" s="4" t="s">
        <v>4308</v>
      </c>
    </row>
    <row r="28" spans="1:3">
      <c r="A28" s="3" t="s">
        <v>4299</v>
      </c>
    </row>
    <row r="29" spans="1:3">
      <c r="A29" s="4" t="s">
        <v>4300</v>
      </c>
      <c r="B29" s="5" t="n">
        <v>-54</v>
      </c>
    </row>
    <row r="30" spans="1:3">
      <c r="A30" s="4" t="s">
        <v>4309</v>
      </c>
    </row>
    <row r="31" spans="1:3">
      <c r="A31" s="3" t="s">
        <v>4299</v>
      </c>
    </row>
    <row r="32" spans="1:3">
      <c r="A32" s="4" t="s">
        <v>4300</v>
      </c>
      <c r="B32" s="6" t="n">
        <v>35</v>
      </c>
    </row>
    <row r="33" spans="1:3">
      <c r="A33" s="4" t="s">
        <v>4310</v>
      </c>
    </row>
    <row r="34" spans="1:3">
      <c r="A34" s="3" t="s">
        <v>4299</v>
      </c>
    </row>
    <row r="35" spans="1:3">
      <c r="A35" s="4" t="s">
        <v>4300</v>
      </c>
      <c r="C35" s="6" t="n">
        <v>926</v>
      </c>
    </row>
    <row r="36" spans="1:3">
      <c r="A36" s="4" t="s">
        <v>4311</v>
      </c>
    </row>
    <row r="37" spans="1:3">
      <c r="A37" s="3" t="s">
        <v>4299</v>
      </c>
    </row>
    <row r="38" spans="1:3">
      <c r="A38" s="4" t="s">
        <v>4300</v>
      </c>
      <c r="C38" s="5" t="n">
        <v>309</v>
      </c>
    </row>
    <row r="39" spans="1:3">
      <c r="A39" s="4" t="s">
        <v>4312</v>
      </c>
    </row>
    <row r="40" spans="1:3">
      <c r="A40" s="3" t="s">
        <v>4299</v>
      </c>
    </row>
    <row r="41" spans="1:3">
      <c r="A41" s="4" t="s">
        <v>4300</v>
      </c>
      <c r="C41" s="5" t="n">
        <v>-492</v>
      </c>
    </row>
    <row r="42" spans="1:3">
      <c r="A42" s="4" t="s">
        <v>4313</v>
      </c>
    </row>
    <row r="43" spans="1:3">
      <c r="A43" s="3" t="s">
        <v>4299</v>
      </c>
    </row>
    <row r="44" spans="1:3">
      <c r="A44" s="4" t="s">
        <v>4300</v>
      </c>
      <c r="C44" s="5" t="n">
        <v>-368</v>
      </c>
    </row>
    <row r="45" spans="1:3">
      <c r="A45" s="4" t="s">
        <v>4314</v>
      </c>
    </row>
    <row r="46" spans="1:3">
      <c r="A46" s="3" t="s">
        <v>4299</v>
      </c>
    </row>
    <row r="47" spans="1:3">
      <c r="A47" s="4" t="s">
        <v>4300</v>
      </c>
      <c r="C47" s="5" t="n">
        <v>1476</v>
      </c>
    </row>
    <row r="48" spans="1:3">
      <c r="A48" s="4" t="s">
        <v>4315</v>
      </c>
    </row>
    <row r="49" spans="1:3">
      <c r="A49" s="3" t="s">
        <v>4299</v>
      </c>
    </row>
    <row r="50" spans="1:3">
      <c r="A50" s="4" t="s">
        <v>4300</v>
      </c>
      <c r="C50" s="5" t="n">
        <v>-2073</v>
      </c>
    </row>
    <row r="51" spans="1:3">
      <c r="A51" s="4" t="s">
        <v>4316</v>
      </c>
    </row>
    <row r="52" spans="1:3">
      <c r="A52" s="3" t="s">
        <v>4299</v>
      </c>
    </row>
    <row r="53" spans="1:3">
      <c r="A53" s="4" t="s">
        <v>4300</v>
      </c>
      <c r="C53" s="5" t="n">
        <v>-184</v>
      </c>
    </row>
    <row r="54" spans="1:3">
      <c r="A54" s="4" t="s">
        <v>4317</v>
      </c>
    </row>
    <row r="55" spans="1:3">
      <c r="A55" s="3" t="s">
        <v>4299</v>
      </c>
    </row>
    <row r="56" spans="1:3">
      <c r="A56" s="4" t="s">
        <v>4300</v>
      </c>
      <c r="C56" s="5" t="n">
        <v>-468</v>
      </c>
    </row>
    <row r="57" spans="1:3">
      <c r="A57" s="4" t="s">
        <v>4318</v>
      </c>
    </row>
    <row r="58" spans="1:3">
      <c r="A58" s="3" t="s">
        <v>4299</v>
      </c>
    </row>
    <row r="59" spans="1:3">
      <c r="A59" s="4" t="s">
        <v>4300</v>
      </c>
      <c r="C59" s="5" t="n">
        <v>-17</v>
      </c>
    </row>
    <row r="60" spans="1:3">
      <c r="A60" s="4" t="s">
        <v>4319</v>
      </c>
    </row>
    <row r="61" spans="1:3">
      <c r="A61" s="3" t="s">
        <v>4299</v>
      </c>
    </row>
    <row r="62" spans="1:3">
      <c r="A62" s="4" t="s">
        <v>4300</v>
      </c>
      <c r="C62" s="6" t="n">
        <v>-1404</v>
      </c>
    </row>
  </sheetData>
  <mergeCells count="2">
    <mergeCell ref="A1:A2"/>
    <mergeCell ref="B1:C1"/>
  </mergeCells>
  <pageMargins bottom="1" footer="0.5" header="0.5" left="0.75" right="0.75" top="1"/>
</worksheet>
</file>

<file path=xl/worksheets/sheet31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20</v>
      </c>
      <c r="B1" s="2" t="s">
        <v>1</v>
      </c>
    </row>
    <row r="2" spans="1:3">
      <c r="B2" s="2" t="s">
        <v>30</v>
      </c>
      <c r="C2" s="2" t="s">
        <v>31</v>
      </c>
    </row>
    <row r="3" spans="1:3">
      <c r="A3" s="4" t="s">
        <v>4298</v>
      </c>
    </row>
    <row r="4" spans="1:3">
      <c r="A4" s="3" t="s">
        <v>4299</v>
      </c>
    </row>
    <row r="5" spans="1:3">
      <c r="A5" s="4" t="s">
        <v>4300</v>
      </c>
      <c r="B5" s="6" t="n">
        <v>-1958</v>
      </c>
    </row>
    <row r="6" spans="1:3">
      <c r="A6" s="4" t="s">
        <v>4305</v>
      </c>
    </row>
    <row r="7" spans="1:3">
      <c r="A7" s="3" t="s">
        <v>4299</v>
      </c>
    </row>
    <row r="8" spans="1:3">
      <c r="A8" s="4" t="s">
        <v>4300</v>
      </c>
      <c r="B8" s="6" t="n">
        <v>-153</v>
      </c>
    </row>
    <row r="9" spans="1:3">
      <c r="A9" s="4" t="s">
        <v>4310</v>
      </c>
    </row>
    <row r="10" spans="1:3">
      <c r="A10" s="3" t="s">
        <v>4299</v>
      </c>
    </row>
    <row r="11" spans="1:3">
      <c r="A11" s="4" t="s">
        <v>4300</v>
      </c>
      <c r="C11" s="6" t="n">
        <v>926</v>
      </c>
    </row>
    <row r="12" spans="1:3">
      <c r="A12" s="4" t="s">
        <v>4315</v>
      </c>
    </row>
    <row r="13" spans="1:3">
      <c r="A13" s="3" t="s">
        <v>4299</v>
      </c>
    </row>
    <row r="14" spans="1:3">
      <c r="A14" s="4" t="s">
        <v>4300</v>
      </c>
      <c r="C14" s="6" t="n">
        <v>-2073</v>
      </c>
    </row>
  </sheetData>
  <mergeCells count="2">
    <mergeCell ref="A1:A2"/>
    <mergeCell ref="B1:C1"/>
  </mergeCells>
  <pageMargins bottom="1" footer="0.5" header="0.5" left="0.75" right="0.75" top="1"/>
</worksheet>
</file>

<file path=xl/worksheets/sheet31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21</v>
      </c>
      <c r="B1" s="2" t="s">
        <v>1</v>
      </c>
    </row>
    <row r="2" spans="1:3">
      <c r="B2" s="2" t="s">
        <v>30</v>
      </c>
      <c r="C2" s="2" t="s">
        <v>31</v>
      </c>
    </row>
    <row r="3" spans="1:3">
      <c r="A3" s="3" t="s">
        <v>4322</v>
      </c>
    </row>
    <row r="4" spans="1:3">
      <c r="A4" s="4" t="s">
        <v>4323</v>
      </c>
      <c r="B4" s="6" t="n">
        <v>-12797</v>
      </c>
      <c r="C4" s="6" t="n">
        <v>-18280</v>
      </c>
    </row>
    <row r="5" spans="1:3">
      <c r="A5" s="4" t="s">
        <v>4324</v>
      </c>
    </row>
    <row r="6" spans="1:3">
      <c r="A6" s="3" t="s">
        <v>4322</v>
      </c>
    </row>
    <row r="7" spans="1:3">
      <c r="A7" s="4" t="s">
        <v>4323</v>
      </c>
      <c r="B7" s="5" t="n">
        <v>-12116</v>
      </c>
      <c r="C7" s="5" t="n">
        <v>-18446</v>
      </c>
    </row>
    <row r="8" spans="1:3">
      <c r="A8" s="4" t="s">
        <v>4325</v>
      </c>
    </row>
    <row r="9" spans="1:3">
      <c r="A9" s="3" t="s">
        <v>4322</v>
      </c>
    </row>
    <row r="10" spans="1:3">
      <c r="A10" s="4" t="s">
        <v>4323</v>
      </c>
      <c r="B10" s="5" t="n">
        <v>-1165</v>
      </c>
      <c r="C10" s="5" t="n">
        <v>-1417</v>
      </c>
    </row>
    <row r="11" spans="1:3">
      <c r="A11" s="4" t="s">
        <v>4326</v>
      </c>
    </row>
    <row r="12" spans="1:3">
      <c r="A12" s="3" t="s">
        <v>4322</v>
      </c>
    </row>
    <row r="13" spans="1:3">
      <c r="A13" s="4" t="s">
        <v>4323</v>
      </c>
      <c r="B13" s="6" t="n">
        <v>483</v>
      </c>
      <c r="C13" s="6" t="n">
        <v>1583</v>
      </c>
    </row>
  </sheetData>
  <mergeCells count="2">
    <mergeCell ref="A1:A2"/>
    <mergeCell ref="B1:C1"/>
  </mergeCells>
  <pageMargins bottom="1" footer="0.5" header="0.5" left="0.75" right="0.75" top="1"/>
</worksheet>
</file>

<file path=xl/worksheets/sheet319.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27</v>
      </c>
      <c r="B1" s="2" t="s">
        <v>1</v>
      </c>
    </row>
    <row r="2" spans="1:3">
      <c r="B2" s="2" t="s">
        <v>30</v>
      </c>
      <c r="C2" s="2" t="s">
        <v>31</v>
      </c>
    </row>
    <row r="3" spans="1:3">
      <c r="A3" s="3" t="s">
        <v>4322</v>
      </c>
    </row>
    <row r="4" spans="1:3">
      <c r="A4" s="4" t="s">
        <v>4328</v>
      </c>
      <c r="B4" s="6" t="n">
        <v>16722</v>
      </c>
      <c r="C4" s="6" t="n">
        <v>13815</v>
      </c>
    </row>
    <row r="5" spans="1:3">
      <c r="A5" s="4" t="s">
        <v>4325</v>
      </c>
    </row>
    <row r="6" spans="1:3">
      <c r="A6" s="3" t="s">
        <v>4322</v>
      </c>
    </row>
    <row r="7" spans="1:3">
      <c r="A7" s="4" t="s">
        <v>4328</v>
      </c>
      <c r="B7" s="5" t="n">
        <v>5793</v>
      </c>
      <c r="C7" s="5" t="n">
        <v>2491</v>
      </c>
    </row>
    <row r="8" spans="1:3">
      <c r="A8" s="4" t="s">
        <v>4329</v>
      </c>
    </row>
    <row r="9" spans="1:3">
      <c r="A9" s="3" t="s">
        <v>4322</v>
      </c>
    </row>
    <row r="10" spans="1:3">
      <c r="A10" s="4" t="s">
        <v>4328</v>
      </c>
      <c r="B10" s="5" t="n">
        <v>614</v>
      </c>
      <c r="C10" s="5" t="n">
        <v>667</v>
      </c>
    </row>
    <row r="11" spans="1:3">
      <c r="A11" s="4" t="s">
        <v>4330</v>
      </c>
    </row>
    <row r="12" spans="1:3">
      <c r="A12" s="3" t="s">
        <v>4322</v>
      </c>
    </row>
    <row r="13" spans="1:3">
      <c r="A13" s="4" t="s">
        <v>4328</v>
      </c>
      <c r="B13" s="5" t="n">
        <v>2036</v>
      </c>
      <c r="C13" s="5" t="n">
        <v>1780</v>
      </c>
    </row>
    <row r="14" spans="1:3">
      <c r="A14" s="4" t="s">
        <v>4331</v>
      </c>
    </row>
    <row r="15" spans="1:3">
      <c r="A15" s="3" t="s">
        <v>4322</v>
      </c>
    </row>
    <row r="16" spans="1:3">
      <c r="A16" s="4" t="s">
        <v>4328</v>
      </c>
      <c r="B16" s="5" t="n">
        <v>1171</v>
      </c>
      <c r="C16" s="5" t="n">
        <v>977</v>
      </c>
    </row>
    <row r="17" spans="1:3">
      <c r="A17" s="4" t="s">
        <v>4332</v>
      </c>
    </row>
    <row r="18" spans="1:3">
      <c r="A18" s="3" t="s">
        <v>4322</v>
      </c>
    </row>
    <row r="19" spans="1:3">
      <c r="A19" s="4" t="s">
        <v>4328</v>
      </c>
      <c r="B19" s="5" t="n">
        <v>1219</v>
      </c>
      <c r="C19" s="5" t="n">
        <v>1828</v>
      </c>
    </row>
    <row r="20" spans="1:3">
      <c r="A20" s="4" t="s">
        <v>4333</v>
      </c>
    </row>
    <row r="21" spans="1:3">
      <c r="A21" s="3" t="s">
        <v>4322</v>
      </c>
    </row>
    <row r="22" spans="1:3">
      <c r="A22" s="4" t="s">
        <v>4328</v>
      </c>
      <c r="B22" s="5" t="n">
        <v>2208</v>
      </c>
      <c r="C22" s="5" t="n">
        <v>2762</v>
      </c>
    </row>
    <row r="23" spans="1:3">
      <c r="A23" s="4" t="s">
        <v>4334</v>
      </c>
    </row>
    <row r="24" spans="1:3">
      <c r="A24" s="3" t="s">
        <v>4322</v>
      </c>
    </row>
    <row r="25" spans="1:3">
      <c r="A25" s="4" t="s">
        <v>4328</v>
      </c>
      <c r="B25" s="5" t="n">
        <v>917</v>
      </c>
      <c r="C25" s="5" t="n">
        <v>937</v>
      </c>
    </row>
    <row r="26" spans="1:3">
      <c r="A26" s="4" t="s">
        <v>4335</v>
      </c>
    </row>
    <row r="27" spans="1:3">
      <c r="A27" s="3" t="s">
        <v>4322</v>
      </c>
    </row>
    <row r="28" spans="1:3">
      <c r="A28" s="4" t="s">
        <v>4328</v>
      </c>
      <c r="B28" s="5" t="n">
        <v>359</v>
      </c>
      <c r="C28" s="5" t="n">
        <v>395</v>
      </c>
    </row>
    <row r="29" spans="1:3">
      <c r="A29" s="4" t="s">
        <v>4326</v>
      </c>
    </row>
    <row r="30" spans="1:3">
      <c r="A30" s="3" t="s">
        <v>4322</v>
      </c>
    </row>
    <row r="31" spans="1:3">
      <c r="A31" s="4" t="s">
        <v>4328</v>
      </c>
      <c r="B31" s="5" t="n">
        <v>2405</v>
      </c>
      <c r="C31" s="5" t="n">
        <v>1978</v>
      </c>
    </row>
    <row r="32" spans="1:3">
      <c r="A32" s="4" t="s">
        <v>4336</v>
      </c>
    </row>
    <row r="33" spans="1:3">
      <c r="A33" s="3" t="s">
        <v>4322</v>
      </c>
    </row>
    <row r="34" spans="1:3">
      <c r="A34" s="4" t="s">
        <v>4328</v>
      </c>
      <c r="B34" s="5" t="n">
        <v>21806</v>
      </c>
      <c r="C34" s="5" t="n">
        <v>19390</v>
      </c>
    </row>
    <row r="35" spans="1:3">
      <c r="A35" s="4" t="s">
        <v>4337</v>
      </c>
    </row>
    <row r="36" spans="1:3">
      <c r="A36" s="3" t="s">
        <v>4322</v>
      </c>
    </row>
    <row r="37" spans="1:3">
      <c r="A37" s="4" t="s">
        <v>4328</v>
      </c>
      <c r="B37" s="5" t="n">
        <v>5794</v>
      </c>
      <c r="C37" s="5" t="n">
        <v>2487</v>
      </c>
    </row>
    <row r="38" spans="1:3">
      <c r="A38" s="4" t="s">
        <v>4338</v>
      </c>
    </row>
    <row r="39" spans="1:3">
      <c r="A39" s="3" t="s">
        <v>4322</v>
      </c>
    </row>
    <row r="40" spans="1:3">
      <c r="A40" s="4" t="s">
        <v>4328</v>
      </c>
      <c r="B40" s="5" t="n">
        <v>614</v>
      </c>
      <c r="C40" s="5" t="n">
        <v>667</v>
      </c>
    </row>
    <row r="41" spans="1:3">
      <c r="A41" s="4" t="s">
        <v>4339</v>
      </c>
    </row>
    <row r="42" spans="1:3">
      <c r="A42" s="3" t="s">
        <v>4322</v>
      </c>
    </row>
    <row r="43" spans="1:3">
      <c r="A43" s="4" t="s">
        <v>4328</v>
      </c>
      <c r="B43" s="5" t="n">
        <v>2563</v>
      </c>
      <c r="C43" s="5" t="n">
        <v>2398</v>
      </c>
    </row>
    <row r="44" spans="1:3">
      <c r="A44" s="4" t="s">
        <v>4340</v>
      </c>
    </row>
    <row r="45" spans="1:3">
      <c r="A45" s="3" t="s">
        <v>4322</v>
      </c>
    </row>
    <row r="46" spans="1:3">
      <c r="A46" s="4" t="s">
        <v>4328</v>
      </c>
      <c r="B46" s="5" t="n">
        <v>3569</v>
      </c>
      <c r="C46" s="5" t="n">
        <v>3769</v>
      </c>
    </row>
    <row r="47" spans="1:3">
      <c r="A47" s="4" t="s">
        <v>4341</v>
      </c>
    </row>
    <row r="48" spans="1:3">
      <c r="A48" s="3" t="s">
        <v>4322</v>
      </c>
    </row>
    <row r="49" spans="1:3">
      <c r="A49" s="4" t="s">
        <v>4328</v>
      </c>
      <c r="B49" s="5" t="n">
        <v>1219</v>
      </c>
      <c r="C49" s="5" t="n">
        <v>1828</v>
      </c>
    </row>
    <row r="50" spans="1:3">
      <c r="A50" s="4" t="s">
        <v>4342</v>
      </c>
    </row>
    <row r="51" spans="1:3">
      <c r="A51" s="3" t="s">
        <v>4322</v>
      </c>
    </row>
    <row r="52" spans="1:3">
      <c r="A52" s="4" t="s">
        <v>4328</v>
      </c>
      <c r="B52" s="5" t="n">
        <v>2208</v>
      </c>
      <c r="C52" s="5" t="n">
        <v>2762</v>
      </c>
    </row>
    <row r="53" spans="1:3">
      <c r="A53" s="4" t="s">
        <v>4343</v>
      </c>
    </row>
    <row r="54" spans="1:3">
      <c r="A54" s="3" t="s">
        <v>4322</v>
      </c>
    </row>
    <row r="55" spans="1:3">
      <c r="A55" s="4" t="s">
        <v>4328</v>
      </c>
      <c r="B55" s="5" t="n">
        <v>917</v>
      </c>
      <c r="C55" s="5" t="n">
        <v>937</v>
      </c>
    </row>
    <row r="56" spans="1:3">
      <c r="A56" s="4" t="s">
        <v>4344</v>
      </c>
    </row>
    <row r="57" spans="1:3">
      <c r="A57" s="3" t="s">
        <v>4322</v>
      </c>
    </row>
    <row r="58" spans="1:3">
      <c r="A58" s="4" t="s">
        <v>4328</v>
      </c>
      <c r="B58" s="5" t="n">
        <v>460</v>
      </c>
      <c r="C58" s="5" t="n">
        <v>549</v>
      </c>
    </row>
    <row r="59" spans="1:3">
      <c r="A59" s="4" t="s">
        <v>4345</v>
      </c>
    </row>
    <row r="60" spans="1:3">
      <c r="A60" s="3" t="s">
        <v>4322</v>
      </c>
    </row>
    <row r="61" spans="1:3">
      <c r="A61" s="4" t="s">
        <v>4328</v>
      </c>
      <c r="B61" s="5" t="n">
        <v>4462</v>
      </c>
      <c r="C61" s="5" t="n">
        <v>3993</v>
      </c>
    </row>
    <row r="62" spans="1:3">
      <c r="A62" s="4" t="s">
        <v>4346</v>
      </c>
    </row>
    <row r="63" spans="1:3">
      <c r="A63" s="3" t="s">
        <v>4322</v>
      </c>
    </row>
    <row r="64" spans="1:3">
      <c r="A64" s="4" t="s">
        <v>4328</v>
      </c>
      <c r="B64" s="5" t="n">
        <v>-5084</v>
      </c>
      <c r="C64" s="5" t="n">
        <v>-5576</v>
      </c>
    </row>
    <row r="65" spans="1:3">
      <c r="A65" s="4" t="s">
        <v>4347</v>
      </c>
    </row>
    <row r="66" spans="1:3">
      <c r="A66" s="3" t="s">
        <v>4322</v>
      </c>
    </row>
    <row r="67" spans="1:3">
      <c r="A67" s="4" t="s">
        <v>4328</v>
      </c>
      <c r="B67" s="5" t="n">
        <v>-1</v>
      </c>
      <c r="C67" s="5" t="n">
        <v>4</v>
      </c>
    </row>
    <row r="68" spans="1:3">
      <c r="A68" s="4" t="s">
        <v>4348</v>
      </c>
    </row>
    <row r="69" spans="1:3">
      <c r="A69" s="3" t="s">
        <v>4322</v>
      </c>
    </row>
    <row r="70" spans="1:3">
      <c r="A70" s="4" t="s">
        <v>4328</v>
      </c>
      <c r="B70" s="5" t="n">
        <v>0</v>
      </c>
      <c r="C70" s="5" t="n">
        <v>0</v>
      </c>
    </row>
    <row r="71" spans="1:3">
      <c r="A71" s="4" t="s">
        <v>4349</v>
      </c>
    </row>
    <row r="72" spans="1:3">
      <c r="A72" s="3" t="s">
        <v>4322</v>
      </c>
    </row>
    <row r="73" spans="1:3">
      <c r="A73" s="4" t="s">
        <v>4328</v>
      </c>
      <c r="B73" s="5" t="n">
        <v>-526</v>
      </c>
      <c r="C73" s="5" t="n">
        <v>-618</v>
      </c>
    </row>
    <row r="74" spans="1:3">
      <c r="A74" s="4" t="s">
        <v>4350</v>
      </c>
    </row>
    <row r="75" spans="1:3">
      <c r="A75" s="3" t="s">
        <v>4322</v>
      </c>
    </row>
    <row r="76" spans="1:3">
      <c r="A76" s="4" t="s">
        <v>4328</v>
      </c>
      <c r="B76" s="5" t="n">
        <v>-2398</v>
      </c>
      <c r="C76" s="5" t="n">
        <v>-2792</v>
      </c>
    </row>
    <row r="77" spans="1:3">
      <c r="A77" s="4" t="s">
        <v>4351</v>
      </c>
    </row>
    <row r="78" spans="1:3">
      <c r="A78" s="3" t="s">
        <v>4322</v>
      </c>
    </row>
    <row r="79" spans="1:3">
      <c r="A79" s="4" t="s">
        <v>4328</v>
      </c>
      <c r="B79" s="5" t="n">
        <v>0</v>
      </c>
      <c r="C79" s="5" t="n">
        <v>0</v>
      </c>
    </row>
    <row r="80" spans="1:3">
      <c r="A80" s="4" t="s">
        <v>4352</v>
      </c>
    </row>
    <row r="81" spans="1:3">
      <c r="A81" s="3" t="s">
        <v>4322</v>
      </c>
    </row>
    <row r="82" spans="1:3">
      <c r="A82" s="4" t="s">
        <v>4328</v>
      </c>
      <c r="B82" s="5" t="n">
        <v>0</v>
      </c>
      <c r="C82" s="5" t="n">
        <v>0</v>
      </c>
    </row>
    <row r="83" spans="1:3">
      <c r="A83" s="4" t="s">
        <v>4353</v>
      </c>
    </row>
    <row r="84" spans="1:3">
      <c r="A84" s="3" t="s">
        <v>4322</v>
      </c>
    </row>
    <row r="85" spans="1:3">
      <c r="A85" s="4" t="s">
        <v>4328</v>
      </c>
      <c r="B85" s="5" t="n">
        <v>0</v>
      </c>
      <c r="C85" s="5" t="n">
        <v>0</v>
      </c>
    </row>
    <row r="86" spans="1:3">
      <c r="A86" s="4" t="s">
        <v>4354</v>
      </c>
    </row>
    <row r="87" spans="1:3">
      <c r="A87" s="3" t="s">
        <v>4322</v>
      </c>
    </row>
    <row r="88" spans="1:3">
      <c r="A88" s="4" t="s">
        <v>4328</v>
      </c>
      <c r="B88" s="5" t="n">
        <v>-101</v>
      </c>
      <c r="C88" s="5" t="n">
        <v>-154</v>
      </c>
    </row>
    <row r="89" spans="1:3">
      <c r="A89" s="4" t="s">
        <v>4355</v>
      </c>
    </row>
    <row r="90" spans="1:3">
      <c r="A90" s="3" t="s">
        <v>4322</v>
      </c>
    </row>
    <row r="91" spans="1:3">
      <c r="A91" s="4" t="s">
        <v>4328</v>
      </c>
      <c r="B91" s="6" t="n">
        <v>-2057</v>
      </c>
      <c r="C91" s="6" t="n">
        <v>-201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6</v>
      </c>
      <c r="B1" s="2" t="s">
        <v>1</v>
      </c>
    </row>
    <row r="2" spans="1:2">
      <c r="B2" s="2" t="s">
        <v>30</v>
      </c>
    </row>
    <row r="3" spans="1:2">
      <c r="A3" s="3" t="s">
        <v>287</v>
      </c>
    </row>
    <row r="4" spans="1:2">
      <c r="A4" s="4" t="s">
        <v>286</v>
      </c>
      <c r="B4" s="4" t="s">
        <v>288</v>
      </c>
    </row>
  </sheetData>
  <mergeCells count="1">
    <mergeCell ref="A1:A2"/>
  </mergeCells>
  <pageMargins bottom="1" footer="0.5" header="0.5" left="0.75" right="0.75" top="1"/>
</worksheet>
</file>

<file path=xl/worksheets/sheet3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56</v>
      </c>
      <c r="B1" s="2" t="s">
        <v>1</v>
      </c>
    </row>
    <row r="2" spans="1:3">
      <c r="B2" s="2" t="s">
        <v>30</v>
      </c>
      <c r="C2" s="2" t="s">
        <v>31</v>
      </c>
    </row>
    <row r="3" spans="1:3">
      <c r="A3" s="3" t="s">
        <v>4357</v>
      </c>
    </row>
    <row r="4" spans="1:3">
      <c r="A4" s="4" t="s">
        <v>4358</v>
      </c>
      <c r="C4" s="6" t="n">
        <v>2478</v>
      </c>
    </row>
    <row r="5" spans="1:3">
      <c r="A5" s="4" t="s">
        <v>4359</v>
      </c>
      <c r="C5" s="5" t="n">
        <v>-4</v>
      </c>
    </row>
    <row r="6" spans="1:3">
      <c r="A6" s="4" t="s">
        <v>136</v>
      </c>
      <c r="C6" s="6" t="n">
        <v>2474</v>
      </c>
    </row>
    <row r="7" spans="1:3">
      <c r="A7" s="4" t="s">
        <v>4360</v>
      </c>
    </row>
    <row r="8" spans="1:3">
      <c r="A8" s="3" t="s">
        <v>4357</v>
      </c>
    </row>
    <row r="9" spans="1:3">
      <c r="A9" s="4" t="s">
        <v>4358</v>
      </c>
      <c r="B9" s="6" t="n">
        <v>1923</v>
      </c>
    </row>
    <row r="10" spans="1:3">
      <c r="A10" s="4" t="s">
        <v>4359</v>
      </c>
      <c r="B10" s="5" t="n">
        <v>8</v>
      </c>
    </row>
    <row r="11" spans="1:3">
      <c r="A11" s="4" t="s">
        <v>136</v>
      </c>
      <c r="B11" s="6" t="n">
        <v>1914</v>
      </c>
    </row>
  </sheetData>
  <mergeCells count="2">
    <mergeCell ref="A1:A2"/>
    <mergeCell ref="B1:C1"/>
  </mergeCells>
  <pageMargins bottom="1" footer="0.5" header="0.5" left="0.75" right="0.75" top="1"/>
</worksheet>
</file>

<file path=xl/worksheets/sheet32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1</v>
      </c>
      <c r="B1" s="2" t="s">
        <v>30</v>
      </c>
      <c r="C1" s="2" t="s">
        <v>31</v>
      </c>
    </row>
    <row r="2" spans="1:3">
      <c r="A2" s="3" t="s">
        <v>4362</v>
      </c>
    </row>
    <row r="3" spans="1:3">
      <c r="A3" s="4" t="s">
        <v>4363</v>
      </c>
      <c r="B3" s="6" t="n">
        <v>913</v>
      </c>
      <c r="C3" s="6" t="n">
        <v>934</v>
      </c>
    </row>
    <row r="4" spans="1:3">
      <c r="A4" s="4" t="s">
        <v>4364</v>
      </c>
    </row>
    <row r="5" spans="1:3">
      <c r="A5" s="3" t="s">
        <v>4362</v>
      </c>
    </row>
    <row r="6" spans="1:3">
      <c r="A6" s="4" t="s">
        <v>4363</v>
      </c>
      <c r="C6" s="5" t="n">
        <v>934</v>
      </c>
    </row>
    <row r="7" spans="1:3">
      <c r="A7" s="4" t="s">
        <v>4365</v>
      </c>
    </row>
    <row r="8" spans="1:3">
      <c r="A8" s="3" t="s">
        <v>4362</v>
      </c>
    </row>
    <row r="9" spans="1:3">
      <c r="A9" s="4" t="s">
        <v>4363</v>
      </c>
      <c r="B9" s="5" t="n">
        <v>827</v>
      </c>
      <c r="C9" s="5" t="n">
        <v>824</v>
      </c>
    </row>
    <row r="10" spans="1:3">
      <c r="A10" s="4" t="s">
        <v>2889</v>
      </c>
    </row>
    <row r="11" spans="1:3">
      <c r="A11" s="3" t="s">
        <v>4362</v>
      </c>
    </row>
    <row r="12" spans="1:3">
      <c r="A12" s="4" t="s">
        <v>4363</v>
      </c>
      <c r="B12" s="5" t="n">
        <v>25</v>
      </c>
      <c r="C12" s="5" t="n">
        <v>27</v>
      </c>
    </row>
    <row r="13" spans="1:3">
      <c r="A13" s="4" t="s">
        <v>4366</v>
      </c>
    </row>
    <row r="14" spans="1:3">
      <c r="A14" s="3" t="s">
        <v>4362</v>
      </c>
    </row>
    <row r="15" spans="1:3">
      <c r="A15" s="4" t="s">
        <v>4363</v>
      </c>
      <c r="B15" s="5" t="n">
        <v>82</v>
      </c>
      <c r="C15" s="5" t="n">
        <v>61</v>
      </c>
    </row>
    <row r="16" spans="1:3">
      <c r="A16" s="4" t="s">
        <v>4367</v>
      </c>
    </row>
    <row r="17" spans="1:3">
      <c r="A17" s="3" t="s">
        <v>4362</v>
      </c>
    </row>
    <row r="18" spans="1:3">
      <c r="A18" s="4" t="s">
        <v>4363</v>
      </c>
      <c r="B18" s="5" t="n">
        <v>64</v>
      </c>
      <c r="C18" s="5" t="n">
        <v>72</v>
      </c>
    </row>
    <row r="19" spans="1:3">
      <c r="A19" s="4" t="s">
        <v>4368</v>
      </c>
    </row>
    <row r="20" spans="1:3">
      <c r="A20" s="3" t="s">
        <v>4362</v>
      </c>
    </row>
    <row r="21" spans="1:3">
      <c r="A21" s="4" t="s">
        <v>4363</v>
      </c>
      <c r="B21" s="5" t="n">
        <v>791</v>
      </c>
      <c r="C21" s="5" t="n">
        <v>785</v>
      </c>
    </row>
    <row r="22" spans="1:3">
      <c r="A22" s="4" t="s">
        <v>4369</v>
      </c>
    </row>
    <row r="23" spans="1:3">
      <c r="A23" s="3" t="s">
        <v>4362</v>
      </c>
    </row>
    <row r="24" spans="1:3">
      <c r="A24" s="4" t="s">
        <v>4363</v>
      </c>
      <c r="B24" s="5" t="n">
        <v>2</v>
      </c>
      <c r="C24" s="5" t="n">
        <v>8</v>
      </c>
    </row>
    <row r="25" spans="1:3">
      <c r="A25" s="4" t="s">
        <v>4370</v>
      </c>
    </row>
    <row r="26" spans="1:3">
      <c r="A26" s="3" t="s">
        <v>4362</v>
      </c>
    </row>
    <row r="27" spans="1:3">
      <c r="A27" s="4" t="s">
        <v>4363</v>
      </c>
      <c r="B27" s="5" t="n">
        <v>16</v>
      </c>
      <c r="C27" s="5" t="n">
        <v>12</v>
      </c>
    </row>
    <row r="28" spans="1:3">
      <c r="A28" s="4" t="s">
        <v>4371</v>
      </c>
    </row>
    <row r="29" spans="1:3">
      <c r="A29" s="3" t="s">
        <v>4362</v>
      </c>
    </row>
    <row r="30" spans="1:3">
      <c r="A30" s="4" t="s">
        <v>4363</v>
      </c>
      <c r="B30" s="6" t="n">
        <v>40</v>
      </c>
      <c r="C30" s="6" t="n">
        <v>57</v>
      </c>
    </row>
  </sheetData>
  <pageMargins bottom="1" footer="0.5" header="0.5" left="0.75" right="0.75" top="1"/>
</worksheet>
</file>

<file path=xl/worksheets/sheet32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2</v>
      </c>
      <c r="B1" s="2" t="s">
        <v>30</v>
      </c>
      <c r="C1" s="2" t="s">
        <v>31</v>
      </c>
    </row>
    <row r="2" spans="1:3">
      <c r="A2" s="3" t="s">
        <v>4373</v>
      </c>
    </row>
    <row r="3" spans="1:3">
      <c r="A3" s="4" t="s">
        <v>4374</v>
      </c>
      <c r="B3" s="6" t="n">
        <v>13</v>
      </c>
      <c r="C3" s="6" t="n">
        <v>6</v>
      </c>
    </row>
    <row r="4" spans="1:3">
      <c r="A4" s="4" t="s">
        <v>4375</v>
      </c>
    </row>
    <row r="5" spans="1:3">
      <c r="A5" s="3" t="s">
        <v>4373</v>
      </c>
    </row>
    <row r="6" spans="1:3">
      <c r="A6" s="4" t="s">
        <v>4374</v>
      </c>
      <c r="B6" s="5" t="n">
        <v>4</v>
      </c>
      <c r="C6" s="5" t="n">
        <v>4</v>
      </c>
    </row>
    <row r="7" spans="1:3">
      <c r="A7" s="4" t="s">
        <v>4376</v>
      </c>
    </row>
    <row r="8" spans="1:3">
      <c r="A8" s="3" t="s">
        <v>4373</v>
      </c>
    </row>
    <row r="9" spans="1:3">
      <c r="A9" s="4" t="s">
        <v>4374</v>
      </c>
      <c r="B9" s="5" t="n">
        <v>7</v>
      </c>
      <c r="C9" s="5" t="n">
        <v>2</v>
      </c>
    </row>
    <row r="10" spans="1:3">
      <c r="A10" s="4" t="s">
        <v>4377</v>
      </c>
    </row>
    <row r="11" spans="1:3">
      <c r="A11" s="3" t="s">
        <v>4373</v>
      </c>
    </row>
    <row r="12" spans="1:3">
      <c r="A12" s="4" t="s">
        <v>4374</v>
      </c>
      <c r="B12" s="5" t="n">
        <v>9</v>
      </c>
      <c r="C12" s="5" t="n">
        <v>1</v>
      </c>
    </row>
    <row r="13" spans="1:3">
      <c r="A13" s="4" t="s">
        <v>4378</v>
      </c>
    </row>
    <row r="14" spans="1:3">
      <c r="A14" s="3" t="s">
        <v>4373</v>
      </c>
    </row>
    <row r="15" spans="1:3">
      <c r="A15" s="4" t="s">
        <v>4374</v>
      </c>
      <c r="B15" s="5" t="n">
        <v>6</v>
      </c>
      <c r="C15" s="5" t="n">
        <v>5</v>
      </c>
    </row>
    <row r="16" spans="1:3">
      <c r="A16" s="4" t="s">
        <v>4379</v>
      </c>
    </row>
    <row r="17" spans="1:3">
      <c r="A17" s="3" t="s">
        <v>4373</v>
      </c>
    </row>
    <row r="18" spans="1:3">
      <c r="A18" s="4" t="s">
        <v>4374</v>
      </c>
      <c r="B18" s="5" t="n">
        <v>-13</v>
      </c>
      <c r="C18" s="5" t="n">
        <v>-6</v>
      </c>
    </row>
    <row r="19" spans="1:3">
      <c r="A19" s="4" t="s">
        <v>1562</v>
      </c>
    </row>
    <row r="20" spans="1:3">
      <c r="A20" s="3" t="s">
        <v>4373</v>
      </c>
    </row>
    <row r="21" spans="1:3">
      <c r="A21" s="4" t="s">
        <v>4374</v>
      </c>
      <c r="B21" s="5" t="n">
        <v>5</v>
      </c>
      <c r="C21" s="5" t="n">
        <v>5</v>
      </c>
    </row>
    <row r="22" spans="1:3">
      <c r="A22" s="4" t="s">
        <v>4380</v>
      </c>
    </row>
    <row r="23" spans="1:3">
      <c r="A23" s="3" t="s">
        <v>4373</v>
      </c>
    </row>
    <row r="24" spans="1:3">
      <c r="A24" s="4" t="s">
        <v>4374</v>
      </c>
      <c r="B24" s="5" t="n">
        <v>3</v>
      </c>
      <c r="C24" s="5" t="n">
        <v>4</v>
      </c>
    </row>
    <row r="25" spans="1:3">
      <c r="A25" s="4" t="s">
        <v>4381</v>
      </c>
    </row>
    <row r="26" spans="1:3">
      <c r="A26" s="3" t="s">
        <v>4373</v>
      </c>
    </row>
    <row r="27" spans="1:3">
      <c r="A27" s="4" t="s">
        <v>4374</v>
      </c>
      <c r="B27" s="5" t="n">
        <v>1</v>
      </c>
      <c r="C27" s="5" t="n">
        <v>1</v>
      </c>
    </row>
    <row r="28" spans="1:3">
      <c r="A28" s="4" t="s">
        <v>4382</v>
      </c>
    </row>
    <row r="29" spans="1:3">
      <c r="A29" s="3" t="s">
        <v>4373</v>
      </c>
    </row>
    <row r="30" spans="1:3">
      <c r="A30" s="4" t="s">
        <v>4374</v>
      </c>
      <c r="B30" s="5" t="n">
        <v>1</v>
      </c>
      <c r="C30" s="5" t="n">
        <v>1</v>
      </c>
    </row>
    <row r="31" spans="1:3">
      <c r="A31" s="4" t="s">
        <v>4383</v>
      </c>
    </row>
    <row r="32" spans="1:3">
      <c r="A32" s="3" t="s">
        <v>4373</v>
      </c>
    </row>
    <row r="33" spans="1:3">
      <c r="A33" s="4" t="s">
        <v>4374</v>
      </c>
      <c r="B33" s="5" t="n">
        <v>3</v>
      </c>
      <c r="C33" s="5" t="n">
        <v>3</v>
      </c>
    </row>
    <row r="34" spans="1:3">
      <c r="A34" s="4" t="s">
        <v>1560</v>
      </c>
    </row>
    <row r="35" spans="1:3">
      <c r="A35" s="3" t="s">
        <v>4373</v>
      </c>
    </row>
    <row r="36" spans="1:3">
      <c r="A36" s="4" t="s">
        <v>4374</v>
      </c>
      <c r="B36" s="5" t="n">
        <v>16</v>
      </c>
      <c r="C36" s="5" t="n">
        <v>15</v>
      </c>
    </row>
    <row r="37" spans="1:3">
      <c r="A37" s="4" t="s">
        <v>4384</v>
      </c>
    </row>
    <row r="38" spans="1:3">
      <c r="A38" s="3" t="s">
        <v>4373</v>
      </c>
    </row>
    <row r="39" spans="1:3">
      <c r="A39" s="4" t="s">
        <v>4374</v>
      </c>
      <c r="B39" s="5" t="n">
        <v>7</v>
      </c>
      <c r="C39" s="5" t="n">
        <v>15</v>
      </c>
    </row>
    <row r="40" spans="1:3">
      <c r="A40" s="4" t="s">
        <v>4385</v>
      </c>
    </row>
    <row r="41" spans="1:3">
      <c r="A41" s="3" t="s">
        <v>4373</v>
      </c>
    </row>
    <row r="42" spans="1:3">
      <c r="A42" s="4" t="s">
        <v>4374</v>
      </c>
      <c r="B42" s="5" t="n">
        <v>10</v>
      </c>
      <c r="C42" s="5" t="n">
        <v>4</v>
      </c>
    </row>
    <row r="43" spans="1:3">
      <c r="A43" s="4" t="s">
        <v>4386</v>
      </c>
    </row>
    <row r="44" spans="1:3">
      <c r="A44" s="3" t="s">
        <v>4373</v>
      </c>
    </row>
    <row r="45" spans="1:3">
      <c r="A45" s="4" t="s">
        <v>4374</v>
      </c>
      <c r="B45" s="5" t="n">
        <v>10</v>
      </c>
      <c r="C45" s="5" t="n">
        <v>4</v>
      </c>
    </row>
    <row r="46" spans="1:3">
      <c r="A46" s="4" t="s">
        <v>4387</v>
      </c>
    </row>
    <row r="47" spans="1:3">
      <c r="A47" s="3" t="s">
        <v>4373</v>
      </c>
    </row>
    <row r="48" spans="1:3">
      <c r="A48" s="4" t="s">
        <v>4374</v>
      </c>
      <c r="B48" s="5" t="n">
        <v>6</v>
      </c>
      <c r="C48" s="5" t="n">
        <v>8</v>
      </c>
    </row>
    <row r="49" spans="1:3">
      <c r="A49" s="4" t="s">
        <v>4388</v>
      </c>
    </row>
    <row r="50" spans="1:3">
      <c r="A50" s="3" t="s">
        <v>4373</v>
      </c>
    </row>
    <row r="51" spans="1:3">
      <c r="A51" s="4" t="s">
        <v>4374</v>
      </c>
      <c r="B51" s="5" t="n">
        <v>9</v>
      </c>
      <c r="C51" s="5" t="n">
        <v>8</v>
      </c>
    </row>
    <row r="52" spans="1:3">
      <c r="A52" s="4" t="s">
        <v>4389</v>
      </c>
    </row>
    <row r="53" spans="1:3">
      <c r="A53" s="3" t="s">
        <v>4373</v>
      </c>
    </row>
    <row r="54" spans="1:3">
      <c r="A54" s="4" t="s">
        <v>4374</v>
      </c>
      <c r="B54" s="5" t="n">
        <v>5</v>
      </c>
      <c r="C54" s="5" t="n">
        <v>7</v>
      </c>
    </row>
    <row r="55" spans="1:3">
      <c r="A55" s="4" t="s">
        <v>4390</v>
      </c>
    </row>
    <row r="56" spans="1:3">
      <c r="A56" s="3" t="s">
        <v>4373</v>
      </c>
    </row>
    <row r="57" spans="1:3">
      <c r="A57" s="4" t="s">
        <v>4374</v>
      </c>
      <c r="B57" s="5" t="n">
        <v>3</v>
      </c>
      <c r="C57" s="5" t="n">
        <v>3</v>
      </c>
    </row>
    <row r="58" spans="1:3">
      <c r="A58" s="4" t="s">
        <v>4391</v>
      </c>
    </row>
    <row r="59" spans="1:3">
      <c r="A59" s="3" t="s">
        <v>4373</v>
      </c>
    </row>
    <row r="60" spans="1:3">
      <c r="A60" s="4" t="s">
        <v>4374</v>
      </c>
      <c r="B60" s="5" t="n">
        <v>4</v>
      </c>
      <c r="C60" s="5" t="n">
        <v>2</v>
      </c>
    </row>
    <row r="61" spans="1:3">
      <c r="A61" s="4" t="s">
        <v>4392</v>
      </c>
    </row>
    <row r="62" spans="1:3">
      <c r="A62" s="3" t="s">
        <v>4373</v>
      </c>
    </row>
    <row r="63" spans="1:3">
      <c r="A63" s="4" t="s">
        <v>4374</v>
      </c>
      <c r="B63" s="5" t="n">
        <v>4</v>
      </c>
      <c r="C63" s="5" t="n">
        <v>5</v>
      </c>
    </row>
    <row r="64" spans="1:3">
      <c r="A64" s="4" t="s">
        <v>4393</v>
      </c>
    </row>
    <row r="65" spans="1:3">
      <c r="A65" s="3" t="s">
        <v>4373</v>
      </c>
    </row>
    <row r="66" spans="1:3">
      <c r="A66" s="4" t="s">
        <v>4374</v>
      </c>
      <c r="B66" s="6" t="n">
        <v>-8</v>
      </c>
      <c r="C66" s="6" t="n">
        <v>-8</v>
      </c>
    </row>
  </sheetData>
  <pageMargins bottom="1" footer="0.5" header="0.5" left="0.75" right="0.75" top="1"/>
</worksheet>
</file>

<file path=xl/worksheets/sheet32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4</v>
      </c>
      <c r="B1" s="2" t="s">
        <v>30</v>
      </c>
      <c r="C1" s="2" t="s">
        <v>31</v>
      </c>
    </row>
    <row r="2" spans="1:3">
      <c r="A2" s="3" t="s">
        <v>4373</v>
      </c>
    </row>
    <row r="3" spans="1:3">
      <c r="A3" s="4" t="s">
        <v>4374</v>
      </c>
      <c r="B3" s="6" t="n">
        <v>13</v>
      </c>
      <c r="C3" s="6" t="n">
        <v>6</v>
      </c>
    </row>
    <row r="4" spans="1:3">
      <c r="A4" s="4" t="s">
        <v>1560</v>
      </c>
    </row>
    <row r="5" spans="1:3">
      <c r="A5" s="3" t="s">
        <v>4373</v>
      </c>
    </row>
    <row r="6" spans="1:3">
      <c r="A6" s="4" t="s">
        <v>4374</v>
      </c>
      <c r="B6" s="5" t="n">
        <v>16</v>
      </c>
      <c r="C6" s="5" t="n">
        <v>15</v>
      </c>
    </row>
    <row r="7" spans="1:3">
      <c r="A7" s="4" t="s">
        <v>4388</v>
      </c>
    </row>
    <row r="8" spans="1:3">
      <c r="A8" s="3" t="s">
        <v>4373</v>
      </c>
    </row>
    <row r="9" spans="1:3">
      <c r="A9" s="4" t="s">
        <v>4374</v>
      </c>
      <c r="B9" s="5" t="n">
        <v>9</v>
      </c>
      <c r="C9" s="5" t="n">
        <v>8</v>
      </c>
    </row>
    <row r="10" spans="1:3">
      <c r="A10" s="4" t="s">
        <v>1562</v>
      </c>
    </row>
    <row r="11" spans="1:3">
      <c r="A11" s="3" t="s">
        <v>4373</v>
      </c>
    </row>
    <row r="12" spans="1:3">
      <c r="A12" s="4" t="s">
        <v>4374</v>
      </c>
      <c r="B12" s="5" t="n">
        <v>5</v>
      </c>
      <c r="C12" s="5" t="n">
        <v>5</v>
      </c>
    </row>
    <row r="13" spans="1:3">
      <c r="A13" s="4" t="s">
        <v>4395</v>
      </c>
    </row>
    <row r="14" spans="1:3">
      <c r="A14" s="3" t="s">
        <v>4373</v>
      </c>
    </row>
    <row r="15" spans="1:3">
      <c r="A15" s="4" t="s">
        <v>4374</v>
      </c>
      <c r="B15" s="5" t="n">
        <v>40</v>
      </c>
      <c r="C15" s="5" t="n">
        <v>17</v>
      </c>
    </row>
    <row r="16" spans="1:3">
      <c r="A16" s="4" t="s">
        <v>4396</v>
      </c>
    </row>
    <row r="17" spans="1:3">
      <c r="A17" s="3" t="s">
        <v>4373</v>
      </c>
    </row>
    <row r="18" spans="1:3">
      <c r="A18" s="4" t="s">
        <v>4374</v>
      </c>
      <c r="B18" s="5" t="n">
        <v>46</v>
      </c>
      <c r="C18" s="5" t="n">
        <v>43</v>
      </c>
    </row>
    <row r="19" spans="1:3">
      <c r="A19" s="4" t="s">
        <v>4397</v>
      </c>
    </row>
    <row r="20" spans="1:3">
      <c r="A20" s="3" t="s">
        <v>4373</v>
      </c>
    </row>
    <row r="21" spans="1:3">
      <c r="A21" s="4" t="s">
        <v>4374</v>
      </c>
      <c r="B21" s="5" t="n">
        <v>25</v>
      </c>
      <c r="C21" s="5" t="n">
        <v>22</v>
      </c>
    </row>
    <row r="22" spans="1:3">
      <c r="A22" s="4" t="s">
        <v>4398</v>
      </c>
    </row>
    <row r="23" spans="1:3">
      <c r="A23" s="3" t="s">
        <v>4373</v>
      </c>
    </row>
    <row r="24" spans="1:3">
      <c r="A24" s="4" t="s">
        <v>4374</v>
      </c>
      <c r="B24" s="5" t="n">
        <v>15</v>
      </c>
      <c r="C24" s="5" t="n">
        <v>14</v>
      </c>
    </row>
    <row r="25" spans="1:3">
      <c r="A25" s="4" t="s">
        <v>4399</v>
      </c>
    </row>
    <row r="26" spans="1:3">
      <c r="A26" s="3" t="s">
        <v>4373</v>
      </c>
    </row>
    <row r="27" spans="1:3">
      <c r="A27" s="4" t="s">
        <v>4374</v>
      </c>
      <c r="B27" s="5" t="n">
        <v>124</v>
      </c>
      <c r="C27" s="5" t="n">
        <v>67</v>
      </c>
    </row>
    <row r="28" spans="1:3">
      <c r="A28" s="4" t="s">
        <v>4400</v>
      </c>
    </row>
    <row r="29" spans="1:3">
      <c r="A29" s="3" t="s">
        <v>4373</v>
      </c>
    </row>
    <row r="30" spans="1:3">
      <c r="A30" s="4" t="s">
        <v>4374</v>
      </c>
      <c r="B30" s="5" t="n">
        <v>139</v>
      </c>
      <c r="C30" s="5" t="n">
        <v>96</v>
      </c>
    </row>
    <row r="31" spans="1:3">
      <c r="A31" s="4" t="s">
        <v>4401</v>
      </c>
    </row>
    <row r="32" spans="1:3">
      <c r="A32" s="3" t="s">
        <v>4373</v>
      </c>
    </row>
    <row r="33" spans="1:3">
      <c r="A33" s="4" t="s">
        <v>4374</v>
      </c>
      <c r="B33" s="5" t="n">
        <v>73</v>
      </c>
      <c r="C33" s="5" t="n">
        <v>56</v>
      </c>
    </row>
    <row r="34" spans="1:3">
      <c r="A34" s="4" t="s">
        <v>4402</v>
      </c>
    </row>
    <row r="35" spans="1:3">
      <c r="A35" s="3" t="s">
        <v>4373</v>
      </c>
    </row>
    <row r="36" spans="1:3">
      <c r="A36" s="4" t="s">
        <v>4374</v>
      </c>
      <c r="B36" s="5" t="n">
        <v>41</v>
      </c>
      <c r="C36" s="5" t="n">
        <v>33</v>
      </c>
    </row>
    <row r="37" spans="1:3">
      <c r="A37" s="4" t="s">
        <v>4403</v>
      </c>
    </row>
    <row r="38" spans="1:3">
      <c r="A38" s="3" t="s">
        <v>4373</v>
      </c>
    </row>
    <row r="39" spans="1:3">
      <c r="A39" s="4" t="s">
        <v>4374</v>
      </c>
      <c r="B39" s="5" t="n">
        <v>58</v>
      </c>
      <c r="C39" s="5" t="n">
        <v>78</v>
      </c>
    </row>
    <row r="40" spans="1:3">
      <c r="A40" s="4" t="s">
        <v>4404</v>
      </c>
    </row>
    <row r="41" spans="1:3">
      <c r="A41" s="3" t="s">
        <v>4373</v>
      </c>
    </row>
    <row r="42" spans="1:3">
      <c r="A42" s="4" t="s">
        <v>4374</v>
      </c>
      <c r="B42" s="5" t="n">
        <v>107</v>
      </c>
      <c r="C42" s="5" t="n">
        <v>158</v>
      </c>
    </row>
    <row r="43" spans="1:3">
      <c r="A43" s="4" t="s">
        <v>4405</v>
      </c>
    </row>
    <row r="44" spans="1:3">
      <c r="A44" s="3" t="s">
        <v>4373</v>
      </c>
    </row>
    <row r="45" spans="1:3">
      <c r="A45" s="4" t="s">
        <v>4374</v>
      </c>
      <c r="B45" s="5" t="n">
        <v>62</v>
      </c>
      <c r="C45" s="5" t="n">
        <v>114</v>
      </c>
    </row>
    <row r="46" spans="1:3">
      <c r="A46" s="4" t="s">
        <v>4406</v>
      </c>
    </row>
    <row r="47" spans="1:3">
      <c r="A47" s="3" t="s">
        <v>4373</v>
      </c>
    </row>
    <row r="48" spans="1:3">
      <c r="A48" s="4" t="s">
        <v>4374</v>
      </c>
      <c r="B48" s="6" t="n">
        <v>40</v>
      </c>
      <c r="C48" s="6" t="n">
        <v>78</v>
      </c>
    </row>
  </sheetData>
  <pageMargins bottom="1" footer="0.5" header="0.5" left="0.75" right="0.75" top="1"/>
</worksheet>
</file>

<file path=xl/worksheets/sheet3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7</v>
      </c>
      <c r="B1" s="2" t="s">
        <v>30</v>
      </c>
      <c r="C1" s="2" t="s">
        <v>31</v>
      </c>
    </row>
    <row r="2" spans="1:3">
      <c r="A2" s="3" t="s">
        <v>4408</v>
      </c>
    </row>
    <row r="3" spans="1:3">
      <c r="A3" s="4" t="s">
        <v>4409</v>
      </c>
      <c r="B3" s="6" t="n">
        <v>5378</v>
      </c>
      <c r="C3" s="6" t="n">
        <v>3604</v>
      </c>
    </row>
    <row r="4" spans="1:3">
      <c r="A4" s="4" t="s">
        <v>4410</v>
      </c>
      <c r="B4" s="5" t="n">
        <v>430</v>
      </c>
      <c r="C4" s="5" t="n">
        <v>288</v>
      </c>
    </row>
    <row r="5" spans="1:3">
      <c r="A5" s="4" t="s">
        <v>4411</v>
      </c>
    </row>
    <row r="6" spans="1:3">
      <c r="A6" s="3" t="s">
        <v>4408</v>
      </c>
    </row>
    <row r="7" spans="1:3">
      <c r="A7" s="4" t="s">
        <v>4409</v>
      </c>
      <c r="B7" s="5" t="n">
        <v>1131</v>
      </c>
      <c r="C7" s="5" t="n">
        <v>1074</v>
      </c>
    </row>
    <row r="8" spans="1:3">
      <c r="A8" s="4" t="s">
        <v>4410</v>
      </c>
      <c r="B8" s="5" t="n">
        <v>90</v>
      </c>
      <c r="C8" s="5" t="n">
        <v>86</v>
      </c>
    </row>
    <row r="9" spans="1:3">
      <c r="A9" s="4" t="s">
        <v>4412</v>
      </c>
    </row>
    <row r="10" spans="1:3">
      <c r="A10" s="3" t="s">
        <v>4408</v>
      </c>
    </row>
    <row r="11" spans="1:3">
      <c r="A11" s="4" t="s">
        <v>4409</v>
      </c>
      <c r="B11" s="5" t="n">
        <v>1131</v>
      </c>
      <c r="C11" s="5" t="n">
        <v>1074</v>
      </c>
    </row>
    <row r="12" spans="1:3">
      <c r="A12" s="4" t="s">
        <v>4410</v>
      </c>
      <c r="B12" s="6" t="n">
        <v>90</v>
      </c>
      <c r="C12" s="6" t="n">
        <v>86</v>
      </c>
    </row>
  </sheetData>
  <pageMargins bottom="1" footer="0.5" header="0.5" left="0.75" right="0.75" top="1"/>
</worksheet>
</file>

<file path=xl/worksheets/sheet32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3</v>
      </c>
      <c r="B1" s="2" t="s">
        <v>30</v>
      </c>
      <c r="C1" s="2" t="s">
        <v>31</v>
      </c>
    </row>
    <row r="2" spans="1:3">
      <c r="A2" s="3" t="s">
        <v>4408</v>
      </c>
    </row>
    <row r="3" spans="1:3">
      <c r="A3" s="4" t="s">
        <v>4409</v>
      </c>
      <c r="B3" s="6" t="n">
        <v>5378</v>
      </c>
      <c r="C3" s="6" t="n">
        <v>3604</v>
      </c>
    </row>
    <row r="4" spans="1:3">
      <c r="A4" s="4" t="s">
        <v>4410</v>
      </c>
      <c r="B4" s="5" t="n">
        <v>430</v>
      </c>
      <c r="C4" s="5" t="n">
        <v>288</v>
      </c>
    </row>
    <row r="5" spans="1:3">
      <c r="A5" s="4" t="s">
        <v>4414</v>
      </c>
    </row>
    <row r="6" spans="1:3">
      <c r="A6" s="3" t="s">
        <v>4408</v>
      </c>
    </row>
    <row r="7" spans="1:3">
      <c r="A7" s="4" t="s">
        <v>4409</v>
      </c>
      <c r="B7" s="5" t="n">
        <v>1394</v>
      </c>
      <c r="C7" s="5" t="n">
        <v>649</v>
      </c>
    </row>
    <row r="8" spans="1:3">
      <c r="A8" s="4" t="s">
        <v>4410</v>
      </c>
      <c r="B8" s="5" t="n">
        <v>112</v>
      </c>
      <c r="C8" s="5" t="n">
        <v>52</v>
      </c>
    </row>
    <row r="9" spans="1:3">
      <c r="A9" s="4" t="s">
        <v>4415</v>
      </c>
    </row>
    <row r="10" spans="1:3">
      <c r="A10" s="3" t="s">
        <v>4408</v>
      </c>
    </row>
    <row r="11" spans="1:3">
      <c r="A11" s="4" t="s">
        <v>4409</v>
      </c>
      <c r="B11" s="5" t="n">
        <v>529</v>
      </c>
      <c r="C11" s="5" t="n">
        <v>209</v>
      </c>
    </row>
    <row r="12" spans="1:3">
      <c r="A12" s="4" t="s">
        <v>4410</v>
      </c>
      <c r="B12" s="5" t="n">
        <v>42</v>
      </c>
      <c r="C12" s="5" t="n">
        <v>17</v>
      </c>
    </row>
    <row r="13" spans="1:3">
      <c r="A13" s="4" t="s">
        <v>4416</v>
      </c>
    </row>
    <row r="14" spans="1:3">
      <c r="A14" s="3" t="s">
        <v>4408</v>
      </c>
    </row>
    <row r="15" spans="1:3">
      <c r="A15" s="4" t="s">
        <v>4409</v>
      </c>
      <c r="B15" s="5" t="n">
        <v>1394</v>
      </c>
      <c r="C15" s="5" t="n">
        <v>649</v>
      </c>
    </row>
    <row r="16" spans="1:3">
      <c r="A16" s="4" t="s">
        <v>4410</v>
      </c>
      <c r="B16" s="5" t="n">
        <v>112</v>
      </c>
      <c r="C16" s="5" t="n">
        <v>52</v>
      </c>
    </row>
    <row r="17" spans="1:3">
      <c r="A17" s="4" t="s">
        <v>4417</v>
      </c>
    </row>
    <row r="18" spans="1:3">
      <c r="A18" s="3" t="s">
        <v>4408</v>
      </c>
    </row>
    <row r="19" spans="1:3">
      <c r="A19" s="4" t="s">
        <v>4409</v>
      </c>
      <c r="B19" s="5" t="n">
        <v>3217</v>
      </c>
      <c r="C19" s="5" t="n">
        <v>1750</v>
      </c>
    </row>
    <row r="20" spans="1:3">
      <c r="A20" s="4" t="s">
        <v>4410</v>
      </c>
      <c r="B20" s="5" t="n">
        <v>257</v>
      </c>
      <c r="C20" s="5" t="n">
        <v>140</v>
      </c>
    </row>
    <row r="21" spans="1:3">
      <c r="A21" s="4" t="s">
        <v>4418</v>
      </c>
    </row>
    <row r="22" spans="1:3">
      <c r="A22" s="3" t="s">
        <v>4408</v>
      </c>
    </row>
    <row r="23" spans="1:3">
      <c r="A23" s="4" t="s">
        <v>4409</v>
      </c>
      <c r="B23" s="5" t="n">
        <v>1486</v>
      </c>
      <c r="C23" s="5" t="n">
        <v>842</v>
      </c>
    </row>
    <row r="24" spans="1:3">
      <c r="A24" s="4" t="s">
        <v>4410</v>
      </c>
      <c r="B24" s="5" t="n">
        <v>119</v>
      </c>
      <c r="C24" s="5" t="n">
        <v>67</v>
      </c>
    </row>
    <row r="25" spans="1:3">
      <c r="A25" s="4" t="s">
        <v>4419</v>
      </c>
    </row>
    <row r="26" spans="1:3">
      <c r="A26" s="3" t="s">
        <v>4408</v>
      </c>
    </row>
    <row r="27" spans="1:3">
      <c r="A27" s="4" t="s">
        <v>4409</v>
      </c>
      <c r="B27" s="5" t="n">
        <v>3217</v>
      </c>
      <c r="C27" s="5" t="n">
        <v>1750</v>
      </c>
    </row>
    <row r="28" spans="1:3">
      <c r="A28" s="4" t="s">
        <v>4410</v>
      </c>
      <c r="B28" s="5" t="n">
        <v>257</v>
      </c>
      <c r="C28" s="5" t="n">
        <v>140</v>
      </c>
    </row>
    <row r="29" spans="1:3">
      <c r="A29" s="4" t="s">
        <v>4420</v>
      </c>
    </row>
    <row r="30" spans="1:3">
      <c r="A30" s="3" t="s">
        <v>4408</v>
      </c>
    </row>
    <row r="31" spans="1:3">
      <c r="A31" s="4" t="s">
        <v>4409</v>
      </c>
      <c r="B31" s="5" t="n">
        <v>767</v>
      </c>
      <c r="C31" s="5" t="n">
        <v>1205</v>
      </c>
    </row>
    <row r="32" spans="1:3">
      <c r="A32" s="4" t="s">
        <v>4410</v>
      </c>
      <c r="B32" s="5" t="n">
        <v>61</v>
      </c>
      <c r="C32" s="5" t="n">
        <v>96</v>
      </c>
    </row>
    <row r="33" spans="1:3">
      <c r="A33" s="4" t="s">
        <v>4421</v>
      </c>
    </row>
    <row r="34" spans="1:3">
      <c r="A34" s="3" t="s">
        <v>4408</v>
      </c>
    </row>
    <row r="35" spans="1:3">
      <c r="A35" s="4" t="s">
        <v>4409</v>
      </c>
      <c r="B35" s="5" t="n">
        <v>727</v>
      </c>
      <c r="C35" s="5" t="n">
        <v>981</v>
      </c>
    </row>
    <row r="36" spans="1:3">
      <c r="A36" s="4" t="s">
        <v>4410</v>
      </c>
      <c r="B36" s="5" t="n">
        <v>58</v>
      </c>
      <c r="C36" s="5" t="n">
        <v>78</v>
      </c>
    </row>
    <row r="37" spans="1:3">
      <c r="A37" s="4" t="s">
        <v>4421</v>
      </c>
    </row>
    <row r="38" spans="1:3">
      <c r="A38" s="3" t="s">
        <v>4408</v>
      </c>
    </row>
    <row r="39" spans="1:3">
      <c r="A39" s="4" t="s">
        <v>4409</v>
      </c>
      <c r="B39" s="5" t="n">
        <v>767</v>
      </c>
      <c r="C39" s="5" t="n">
        <v>1205</v>
      </c>
    </row>
    <row r="40" spans="1:3">
      <c r="A40" s="4" t="s">
        <v>4410</v>
      </c>
      <c r="B40" s="6" t="n">
        <v>61</v>
      </c>
      <c r="C40" s="6" t="n">
        <v>96</v>
      </c>
    </row>
  </sheetData>
  <pageMargins bottom="1" footer="0.5" header="0.5" left="0.75" right="0.75" top="1"/>
</worksheet>
</file>

<file path=xl/worksheets/sheet32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2</v>
      </c>
      <c r="B1" s="2" t="s">
        <v>30</v>
      </c>
      <c r="C1" s="2" t="s">
        <v>31</v>
      </c>
    </row>
    <row r="2" spans="1:3">
      <c r="A2" s="4" t="s">
        <v>4325</v>
      </c>
    </row>
    <row r="3" spans="1:3">
      <c r="A3" s="3" t="s">
        <v>4408</v>
      </c>
    </row>
    <row r="4" spans="1:3">
      <c r="A4" s="4" t="s">
        <v>4423</v>
      </c>
      <c r="B4" s="6" t="n">
        <v>-957</v>
      </c>
      <c r="C4" s="6" t="n">
        <v>-144</v>
      </c>
    </row>
    <row r="5" spans="1:3">
      <c r="A5" s="4" t="s">
        <v>4333</v>
      </c>
    </row>
    <row r="6" spans="1:3">
      <c r="A6" s="3" t="s">
        <v>4408</v>
      </c>
    </row>
    <row r="7" spans="1:3">
      <c r="A7" s="4" t="s">
        <v>4423</v>
      </c>
      <c r="B7" s="5" t="n">
        <v>-18</v>
      </c>
    </row>
    <row r="8" spans="1:3">
      <c r="A8" s="4" t="s">
        <v>4424</v>
      </c>
    </row>
    <row r="9" spans="1:3">
      <c r="A9" s="3" t="s">
        <v>4408</v>
      </c>
    </row>
    <row r="10" spans="1:3">
      <c r="A10" s="4" t="s">
        <v>4423</v>
      </c>
      <c r="B10" s="5" t="n">
        <v>-14</v>
      </c>
    </row>
    <row r="11" spans="1:3">
      <c r="A11" s="4" t="s">
        <v>4334</v>
      </c>
    </row>
    <row r="12" spans="1:3">
      <c r="A12" s="3" t="s">
        <v>4408</v>
      </c>
    </row>
    <row r="13" spans="1:3">
      <c r="A13" s="4" t="s">
        <v>4423</v>
      </c>
      <c r="B13" s="5" t="n">
        <v>14</v>
      </c>
      <c r="C13" s="5" t="n">
        <v>26</v>
      </c>
    </row>
    <row r="14" spans="1:3">
      <c r="A14" s="4" t="s">
        <v>4330</v>
      </c>
    </row>
    <row r="15" spans="1:3">
      <c r="A15" s="3" t="s">
        <v>4408</v>
      </c>
    </row>
    <row r="16" spans="1:3">
      <c r="A16" s="4" t="s">
        <v>4423</v>
      </c>
      <c r="B16" s="6" t="n">
        <v>14</v>
      </c>
      <c r="C16" s="5" t="n">
        <v>29</v>
      </c>
    </row>
    <row r="17" spans="1:3">
      <c r="A17" s="4" t="s">
        <v>4425</v>
      </c>
    </row>
    <row r="18" spans="1:3">
      <c r="A18" s="3" t="s">
        <v>4408</v>
      </c>
    </row>
    <row r="19" spans="1:3">
      <c r="A19" s="4" t="s">
        <v>4423</v>
      </c>
      <c r="C19" s="5" t="n">
        <v>-21</v>
      </c>
    </row>
    <row r="20" spans="1:3">
      <c r="A20" s="4" t="s">
        <v>4426</v>
      </c>
    </row>
    <row r="21" spans="1:3">
      <c r="A21" s="3" t="s">
        <v>4408</v>
      </c>
    </row>
    <row r="22" spans="1:3">
      <c r="A22" s="4" t="s">
        <v>4423</v>
      </c>
      <c r="C22" s="6" t="n">
        <v>21</v>
      </c>
    </row>
  </sheetData>
  <pageMargins bottom="1" footer="0.5" header="0.5" left="0.75" right="0.75" top="1"/>
</worksheet>
</file>

<file path=xl/worksheets/sheet327.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7</v>
      </c>
      <c r="B1" s="2" t="s">
        <v>30</v>
      </c>
      <c r="C1" s="2" t="s">
        <v>31</v>
      </c>
    </row>
    <row r="2" spans="1:3">
      <c r="A2" s="4" t="s">
        <v>4428</v>
      </c>
    </row>
    <row r="3" spans="1:3">
      <c r="A3" s="3" t="s">
        <v>4408</v>
      </c>
    </row>
    <row r="4" spans="1:3">
      <c r="A4" s="4" t="s">
        <v>4423</v>
      </c>
      <c r="B4" s="6" t="n">
        <v>500</v>
      </c>
      <c r="C4" s="6" t="n">
        <v>-28</v>
      </c>
    </row>
    <row r="5" spans="1:3">
      <c r="A5" s="4" t="s">
        <v>4429</v>
      </c>
    </row>
    <row r="6" spans="1:3">
      <c r="A6" s="3" t="s">
        <v>4408</v>
      </c>
    </row>
    <row r="7" spans="1:3">
      <c r="A7" s="4" t="s">
        <v>4423</v>
      </c>
      <c r="B7" s="5" t="n">
        <v>-6</v>
      </c>
      <c r="C7" s="5" t="n">
        <v>-19</v>
      </c>
    </row>
    <row r="8" spans="1:3">
      <c r="A8" s="4" t="s">
        <v>4430</v>
      </c>
    </row>
    <row r="9" spans="1:3">
      <c r="A9" s="3" t="s">
        <v>4408</v>
      </c>
    </row>
    <row r="10" spans="1:3">
      <c r="A10" s="4" t="s">
        <v>4423</v>
      </c>
      <c r="B10" s="5" t="n">
        <v>3</v>
      </c>
      <c r="C10" s="5" t="n">
        <v>4</v>
      </c>
    </row>
    <row r="11" spans="1:3">
      <c r="A11" s="4" t="s">
        <v>4431</v>
      </c>
    </row>
    <row r="12" spans="1:3">
      <c r="A12" s="3" t="s">
        <v>4408</v>
      </c>
    </row>
    <row r="13" spans="1:3">
      <c r="A13" s="4" t="s">
        <v>4423</v>
      </c>
      <c r="B13" s="5" t="n">
        <v>117</v>
      </c>
      <c r="C13" s="5" t="n">
        <v>-19</v>
      </c>
    </row>
    <row r="14" spans="1:3">
      <c r="A14" s="4" t="s">
        <v>4432</v>
      </c>
    </row>
    <row r="15" spans="1:3">
      <c r="A15" s="3" t="s">
        <v>4408</v>
      </c>
    </row>
    <row r="16" spans="1:3">
      <c r="A16" s="4" t="s">
        <v>4423</v>
      </c>
      <c r="B16" s="5" t="n">
        <v>245</v>
      </c>
      <c r="C16" s="5" t="n">
        <v>87</v>
      </c>
    </row>
    <row r="17" spans="1:3">
      <c r="A17" s="4" t="s">
        <v>4433</v>
      </c>
    </row>
    <row r="18" spans="1:3">
      <c r="A18" s="3" t="s">
        <v>4408</v>
      </c>
    </row>
    <row r="19" spans="1:3">
      <c r="A19" s="4" t="s">
        <v>4423</v>
      </c>
      <c r="B19" s="5" t="n">
        <v>85</v>
      </c>
      <c r="C19" s="5" t="n">
        <v>-70</v>
      </c>
    </row>
    <row r="20" spans="1:3">
      <c r="A20" s="4" t="s">
        <v>4434</v>
      </c>
    </row>
    <row r="21" spans="1:3">
      <c r="A21" s="3" t="s">
        <v>4408</v>
      </c>
    </row>
    <row r="22" spans="1:3">
      <c r="A22" s="4" t="s">
        <v>4423</v>
      </c>
      <c r="B22" s="5" t="n">
        <v>37</v>
      </c>
      <c r="C22" s="5" t="n">
        <v>-12</v>
      </c>
    </row>
    <row r="23" spans="1:3">
      <c r="A23" s="4" t="s">
        <v>4435</v>
      </c>
    </row>
    <row r="24" spans="1:3">
      <c r="A24" s="3" t="s">
        <v>4408</v>
      </c>
    </row>
    <row r="25" spans="1:3">
      <c r="A25" s="4" t="s">
        <v>4423</v>
      </c>
      <c r="B25" s="5" t="n">
        <v>18</v>
      </c>
      <c r="C25" s="5" t="n">
        <v>-2</v>
      </c>
    </row>
    <row r="26" spans="1:3">
      <c r="A26" s="4" t="s">
        <v>4436</v>
      </c>
    </row>
    <row r="27" spans="1:3">
      <c r="A27" s="3" t="s">
        <v>4408</v>
      </c>
    </row>
    <row r="28" spans="1:3">
      <c r="A28" s="4" t="s">
        <v>4423</v>
      </c>
      <c r="B28" s="5" t="n">
        <v>1</v>
      </c>
      <c r="C28" s="5" t="n">
        <v>3</v>
      </c>
    </row>
    <row r="29" spans="1:3">
      <c r="A29" s="4" t="s">
        <v>4437</v>
      </c>
    </row>
    <row r="30" spans="1:3">
      <c r="A30" s="3" t="s">
        <v>4408</v>
      </c>
    </row>
    <row r="31" spans="1:3">
      <c r="A31" s="4" t="s">
        <v>4423</v>
      </c>
      <c r="B31" s="5" t="n">
        <v>161</v>
      </c>
      <c r="C31" s="5" t="n">
        <v>-300</v>
      </c>
    </row>
    <row r="32" spans="1:3">
      <c r="A32" s="4" t="s">
        <v>4438</v>
      </c>
    </row>
    <row r="33" spans="1:3">
      <c r="A33" s="3" t="s">
        <v>4408</v>
      </c>
    </row>
    <row r="34" spans="1:3">
      <c r="A34" s="4" t="s">
        <v>4423</v>
      </c>
      <c r="B34" s="5" t="n">
        <v>90</v>
      </c>
      <c r="C34" s="5" t="n">
        <v>-233</v>
      </c>
    </row>
    <row r="35" spans="1:3">
      <c r="A35" s="4" t="s">
        <v>4439</v>
      </c>
    </row>
    <row r="36" spans="1:3">
      <c r="A36" s="3" t="s">
        <v>4408</v>
      </c>
    </row>
    <row r="37" spans="1:3">
      <c r="A37" s="4" t="s">
        <v>4423</v>
      </c>
      <c r="B37" s="5" t="n">
        <v>-24</v>
      </c>
      <c r="C37" s="5" t="n">
        <v>-35</v>
      </c>
    </row>
    <row r="38" spans="1:3">
      <c r="A38" s="4" t="s">
        <v>4440</v>
      </c>
    </row>
    <row r="39" spans="1:3">
      <c r="A39" s="3" t="s">
        <v>4408</v>
      </c>
    </row>
    <row r="40" spans="1:3">
      <c r="A40" s="4" t="s">
        <v>4423</v>
      </c>
      <c r="B40" s="5" t="n">
        <v>78</v>
      </c>
      <c r="C40" s="5" t="n">
        <v>79</v>
      </c>
    </row>
    <row r="41" spans="1:3">
      <c r="A41" s="4" t="s">
        <v>4441</v>
      </c>
    </row>
    <row r="42" spans="1:3">
      <c r="A42" s="3" t="s">
        <v>4408</v>
      </c>
    </row>
    <row r="43" spans="1:3">
      <c r="A43" s="4" t="s">
        <v>4423</v>
      </c>
      <c r="B43" s="5" t="n">
        <v>-2</v>
      </c>
      <c r="C43" s="5" t="n">
        <v>-23</v>
      </c>
    </row>
    <row r="44" spans="1:3">
      <c r="A44" s="4" t="s">
        <v>4442</v>
      </c>
    </row>
    <row r="45" spans="1:3">
      <c r="A45" s="3" t="s">
        <v>4408</v>
      </c>
    </row>
    <row r="46" spans="1:3">
      <c r="A46" s="4" t="s">
        <v>4423</v>
      </c>
      <c r="B46" s="5" t="n">
        <v>6</v>
      </c>
      <c r="C46" s="5" t="n">
        <v>-90</v>
      </c>
    </row>
    <row r="47" spans="1:3">
      <c r="A47" s="4" t="s">
        <v>4443</v>
      </c>
    </row>
    <row r="48" spans="1:3">
      <c r="A48" s="3" t="s">
        <v>4408</v>
      </c>
    </row>
    <row r="49" spans="1:3">
      <c r="A49" s="4" t="s">
        <v>4423</v>
      </c>
      <c r="B49" s="5" t="n">
        <v>13</v>
      </c>
    </row>
    <row r="50" spans="1:3">
      <c r="A50" s="4" t="s">
        <v>4444</v>
      </c>
    </row>
    <row r="51" spans="1:3">
      <c r="A51" s="3" t="s">
        <v>4408</v>
      </c>
    </row>
    <row r="52" spans="1:3">
      <c r="A52" s="4" t="s">
        <v>4423</v>
      </c>
      <c r="C52" s="5" t="n">
        <v>1</v>
      </c>
    </row>
    <row r="53" spans="1:3">
      <c r="A53" s="4" t="s">
        <v>4445</v>
      </c>
    </row>
    <row r="54" spans="1:3">
      <c r="A54" s="3" t="s">
        <v>4408</v>
      </c>
    </row>
    <row r="55" spans="1:3">
      <c r="A55" s="4" t="s">
        <v>4423</v>
      </c>
      <c r="B55" s="5" t="n">
        <v>-214</v>
      </c>
    </row>
    <row r="56" spans="1:3">
      <c r="A56" s="4" t="s">
        <v>4446</v>
      </c>
    </row>
    <row r="57" spans="1:3">
      <c r="A57" s="3" t="s">
        <v>4408</v>
      </c>
    </row>
    <row r="58" spans="1:3">
      <c r="A58" s="4" t="s">
        <v>4423</v>
      </c>
      <c r="B58" s="5" t="n">
        <v>54</v>
      </c>
    </row>
    <row r="59" spans="1:3">
      <c r="A59" s="4" t="s">
        <v>4447</v>
      </c>
    </row>
    <row r="60" spans="1:3">
      <c r="A60" s="3" t="s">
        <v>4408</v>
      </c>
    </row>
    <row r="61" spans="1:3">
      <c r="A61" s="4" t="s">
        <v>4423</v>
      </c>
      <c r="B61" s="5" t="n">
        <v>-112</v>
      </c>
      <c r="C61" s="5" t="n">
        <v>-45</v>
      </c>
    </row>
    <row r="62" spans="1:3">
      <c r="A62" s="4" t="s">
        <v>4448</v>
      </c>
    </row>
    <row r="63" spans="1:3">
      <c r="A63" s="3" t="s">
        <v>4408</v>
      </c>
    </row>
    <row r="64" spans="1:3">
      <c r="A64" s="4" t="s">
        <v>4423</v>
      </c>
      <c r="B64" s="5" t="n">
        <v>189</v>
      </c>
      <c r="C64" s="5" t="n">
        <v>292</v>
      </c>
    </row>
    <row r="65" spans="1:3">
      <c r="A65" s="4" t="s">
        <v>4449</v>
      </c>
    </row>
    <row r="66" spans="1:3">
      <c r="A66" s="3" t="s">
        <v>4408</v>
      </c>
    </row>
    <row r="67" spans="1:3">
      <c r="A67" s="4" t="s">
        <v>4423</v>
      </c>
      <c r="C67" s="5" t="n">
        <v>-65</v>
      </c>
    </row>
    <row r="68" spans="1:3">
      <c r="A68" s="4" t="s">
        <v>4450</v>
      </c>
    </row>
    <row r="69" spans="1:3">
      <c r="A69" s="3" t="s">
        <v>4408</v>
      </c>
    </row>
    <row r="70" spans="1:3">
      <c r="A70" s="4" t="s">
        <v>4423</v>
      </c>
      <c r="C70" s="5" t="n">
        <v>61</v>
      </c>
    </row>
    <row r="71" spans="1:3">
      <c r="A71" s="4" t="s">
        <v>4451</v>
      </c>
    </row>
    <row r="72" spans="1:3">
      <c r="A72" s="3" t="s">
        <v>4408</v>
      </c>
    </row>
    <row r="73" spans="1:3">
      <c r="A73" s="4" t="s">
        <v>4423</v>
      </c>
      <c r="B73" s="5" t="n">
        <v>96</v>
      </c>
      <c r="C73" s="5" t="n">
        <v>52</v>
      </c>
    </row>
    <row r="74" spans="1:3">
      <c r="A74" s="4" t="s">
        <v>4452</v>
      </c>
    </row>
    <row r="75" spans="1:3">
      <c r="A75" s="3" t="s">
        <v>4408</v>
      </c>
    </row>
    <row r="76" spans="1:3">
      <c r="A76" s="4" t="s">
        <v>4423</v>
      </c>
      <c r="B76" s="5" t="n">
        <v>330</v>
      </c>
      <c r="C76" s="5" t="n">
        <v>464</v>
      </c>
    </row>
    <row r="77" spans="1:3">
      <c r="A77" s="4" t="s">
        <v>4453</v>
      </c>
    </row>
    <row r="78" spans="1:3">
      <c r="A78" s="3" t="s">
        <v>4408</v>
      </c>
    </row>
    <row r="79" spans="1:3">
      <c r="A79" s="4" t="s">
        <v>4423</v>
      </c>
      <c r="B79" s="5" t="n">
        <v>345</v>
      </c>
      <c r="C79" s="5" t="n">
        <v>89</v>
      </c>
    </row>
    <row r="80" spans="1:3">
      <c r="A80" s="4" t="s">
        <v>4454</v>
      </c>
    </row>
    <row r="81" spans="1:3">
      <c r="A81" s="3" t="s">
        <v>4408</v>
      </c>
    </row>
    <row r="82" spans="1:3">
      <c r="A82" s="4" t="s">
        <v>4423</v>
      </c>
      <c r="C82" s="5" t="n">
        <v>-92</v>
      </c>
    </row>
    <row r="83" spans="1:3">
      <c r="A83" s="4" t="s">
        <v>4455</v>
      </c>
    </row>
    <row r="84" spans="1:3">
      <c r="A84" s="3" t="s">
        <v>4408</v>
      </c>
    </row>
    <row r="85" spans="1:3">
      <c r="A85" s="4" t="s">
        <v>4423</v>
      </c>
      <c r="B85" s="5" t="n">
        <v>151</v>
      </c>
      <c r="C85" s="5" t="n">
        <v>164</v>
      </c>
    </row>
    <row r="86" spans="1:3">
      <c r="A86" s="4" t="s">
        <v>4456</v>
      </c>
    </row>
    <row r="87" spans="1:3">
      <c r="A87" s="3" t="s">
        <v>4408</v>
      </c>
    </row>
    <row r="88" spans="1:3">
      <c r="A88" s="4" t="s">
        <v>4423</v>
      </c>
      <c r="B88" s="5" t="n">
        <v>164</v>
      </c>
    </row>
    <row r="89" spans="1:3">
      <c r="A89" s="4" t="s">
        <v>4457</v>
      </c>
    </row>
    <row r="90" spans="1:3">
      <c r="A90" s="3" t="s">
        <v>4408</v>
      </c>
    </row>
    <row r="91" spans="1:3">
      <c r="A91" s="4" t="s">
        <v>4423</v>
      </c>
      <c r="C91" s="6" t="n">
        <v>144</v>
      </c>
    </row>
    <row r="92" spans="1:3">
      <c r="A92" s="4" t="s">
        <v>4458</v>
      </c>
    </row>
    <row r="93" spans="1:3">
      <c r="A93" s="3" t="s">
        <v>4408</v>
      </c>
    </row>
    <row r="94" spans="1:3">
      <c r="A94" s="4" t="s">
        <v>4423</v>
      </c>
      <c r="B94" s="6" t="n">
        <v>177</v>
      </c>
    </row>
  </sheetData>
  <pageMargins bottom="1" footer="0.5" header="0.5" left="0.75" right="0.75" top="1"/>
</worksheet>
</file>

<file path=xl/worksheets/sheet3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459</v>
      </c>
      <c r="B1" s="2" t="s">
        <v>30</v>
      </c>
      <c r="C1" s="2" t="s">
        <v>31</v>
      </c>
    </row>
    <row r="2" spans="1:3">
      <c r="A2" s="3" t="s">
        <v>1416</v>
      </c>
    </row>
    <row r="3" spans="1:3">
      <c r="A3" s="4" t="s">
        <v>4460</v>
      </c>
      <c r="B3" s="4" t="s">
        <v>2264</v>
      </c>
      <c r="C3" s="4" t="s">
        <v>2264</v>
      </c>
    </row>
    <row r="4" spans="1:3">
      <c r="A4" s="4" t="s">
        <v>4461</v>
      </c>
    </row>
    <row r="5" spans="1:3">
      <c r="A5" s="3" t="s">
        <v>1416</v>
      </c>
    </row>
    <row r="6" spans="1:3">
      <c r="A6" s="4" t="s">
        <v>4460</v>
      </c>
      <c r="B6" s="4" t="s">
        <v>2804</v>
      </c>
      <c r="C6" s="4" t="s">
        <v>4462</v>
      </c>
    </row>
    <row r="7" spans="1:3">
      <c r="A7" s="4" t="s">
        <v>4463</v>
      </c>
    </row>
    <row r="8" spans="1:3">
      <c r="A8" s="3" t="s">
        <v>1416</v>
      </c>
    </row>
    <row r="9" spans="1:3">
      <c r="A9" s="4" t="s">
        <v>4460</v>
      </c>
      <c r="B9" s="4" t="s">
        <v>2363</v>
      </c>
      <c r="C9" s="4" t="s">
        <v>4464</v>
      </c>
    </row>
    <row r="10" spans="1:3">
      <c r="A10" s="4" t="s">
        <v>4465</v>
      </c>
    </row>
    <row r="11" spans="1:3">
      <c r="A11" s="3" t="s">
        <v>1416</v>
      </c>
    </row>
    <row r="12" spans="1:3">
      <c r="A12" s="4" t="s">
        <v>4460</v>
      </c>
      <c r="B12" s="4" t="s">
        <v>3636</v>
      </c>
      <c r="C12" s="4" t="s">
        <v>2312</v>
      </c>
    </row>
    <row r="13" spans="1:3">
      <c r="A13" s="4" t="s">
        <v>4466</v>
      </c>
    </row>
    <row r="14" spans="1:3">
      <c r="A14" s="3" t="s">
        <v>1416</v>
      </c>
    </row>
    <row r="15" spans="1:3">
      <c r="A15" s="4" t="s">
        <v>4460</v>
      </c>
      <c r="B15" s="4" t="s">
        <v>2290</v>
      </c>
      <c r="C15" s="4" t="s">
        <v>2290</v>
      </c>
    </row>
    <row r="16" spans="1:3">
      <c r="A16" s="4" t="s">
        <v>4467</v>
      </c>
    </row>
    <row r="17" spans="1:3">
      <c r="A17" s="3" t="s">
        <v>1416</v>
      </c>
    </row>
    <row r="18" spans="1:3">
      <c r="A18" s="4" t="s">
        <v>4460</v>
      </c>
      <c r="B18" s="4" t="s">
        <v>2312</v>
      </c>
      <c r="C18" s="4" t="s">
        <v>2289</v>
      </c>
    </row>
    <row r="19" spans="1:3">
      <c r="A19" s="4" t="s">
        <v>4468</v>
      </c>
    </row>
    <row r="20" spans="1:3">
      <c r="A20" s="3" t="s">
        <v>1416</v>
      </c>
    </row>
    <row r="21" spans="1:3">
      <c r="A21" s="4" t="s">
        <v>4460</v>
      </c>
      <c r="B21" s="4" t="s">
        <v>4469</v>
      </c>
      <c r="C21" s="4" t="s">
        <v>2376</v>
      </c>
    </row>
    <row r="22" spans="1:3">
      <c r="A22" s="4" t="s">
        <v>4470</v>
      </c>
    </row>
    <row r="23" spans="1:3">
      <c r="A23" s="3" t="s">
        <v>1416</v>
      </c>
    </row>
    <row r="24" spans="1:3">
      <c r="A24" s="4" t="s">
        <v>4460</v>
      </c>
      <c r="B24" s="4" t="s">
        <v>1467</v>
      </c>
      <c r="C24" s="4" t="s">
        <v>1467</v>
      </c>
    </row>
  </sheetData>
  <pageMargins bottom="1" footer="0.5" header="0.5" left="0.75" right="0.75" top="1"/>
</worksheet>
</file>

<file path=xl/worksheets/sheet329.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4471</v>
      </c>
      <c r="B1" s="2" t="s">
        <v>1</v>
      </c>
    </row>
    <row r="2" spans="1:3">
      <c r="B2" s="2" t="s">
        <v>30</v>
      </c>
      <c r="C2" s="2" t="s">
        <v>31</v>
      </c>
    </row>
    <row r="3" spans="1:3">
      <c r="A3" s="3" t="s">
        <v>2885</v>
      </c>
    </row>
    <row r="4" spans="1:3">
      <c r="A4" s="4" t="s">
        <v>4472</v>
      </c>
      <c r="B4" s="4" t="s">
        <v>3391</v>
      </c>
    </row>
    <row r="5" spans="1:3">
      <c r="A5" s="4" t="s">
        <v>2886</v>
      </c>
      <c r="B5" s="6" t="n">
        <v>831605000000</v>
      </c>
      <c r="C5" s="6" t="n">
        <v>773636000000</v>
      </c>
    </row>
    <row r="6" spans="1:3">
      <c r="A6" s="4" t="s">
        <v>3202</v>
      </c>
    </row>
    <row r="7" spans="1:3">
      <c r="A7" s="3" t="s">
        <v>2885</v>
      </c>
    </row>
    <row r="8" spans="1:3">
      <c r="A8" s="4" t="s">
        <v>2886</v>
      </c>
      <c r="B8" s="5" t="n">
        <v>32244000000</v>
      </c>
    </row>
    <row r="9" spans="1:3">
      <c r="A9" s="4" t="s">
        <v>3203</v>
      </c>
    </row>
    <row r="10" spans="1:3">
      <c r="A10" s="3" t="s">
        <v>2885</v>
      </c>
    </row>
    <row r="11" spans="1:3">
      <c r="A11" s="4" t="s">
        <v>2886</v>
      </c>
      <c r="B11" s="5" t="n">
        <v>30156000000</v>
      </c>
    </row>
    <row r="12" spans="1:3">
      <c r="A12" s="4" t="s">
        <v>2069</v>
      </c>
    </row>
    <row r="13" spans="1:3">
      <c r="A13" s="3" t="s">
        <v>2885</v>
      </c>
    </row>
    <row r="14" spans="1:3">
      <c r="A14" s="4" t="s">
        <v>2886</v>
      </c>
      <c r="B14" s="5" t="n">
        <v>28610000000</v>
      </c>
    </row>
    <row r="15" spans="1:3">
      <c r="A15" s="4" t="s">
        <v>4473</v>
      </c>
    </row>
    <row r="16" spans="1:3">
      <c r="A16" s="3" t="s">
        <v>2885</v>
      </c>
    </row>
    <row r="17" spans="1:3">
      <c r="A17" s="4" t="s">
        <v>2886</v>
      </c>
      <c r="B17" s="5" t="n">
        <v>23540000000</v>
      </c>
    </row>
    <row r="18" spans="1:3">
      <c r="A18" s="4" t="s">
        <v>2162</v>
      </c>
    </row>
    <row r="19" spans="1:3">
      <c r="A19" s="3" t="s">
        <v>2885</v>
      </c>
    </row>
    <row r="20" spans="1:3">
      <c r="A20" s="4" t="s">
        <v>2886</v>
      </c>
      <c r="B20" s="6" t="n">
        <v>19948000000</v>
      </c>
    </row>
    <row r="21" spans="1:3">
      <c r="A21" s="4" t="s">
        <v>4474</v>
      </c>
    </row>
    <row r="22" spans="1:3">
      <c r="A22" s="3" t="s">
        <v>2885</v>
      </c>
    </row>
    <row r="23" spans="1:3">
      <c r="A23" s="4" t="s">
        <v>4472</v>
      </c>
      <c r="B23" s="4" t="s">
        <v>3394</v>
      </c>
    </row>
    <row r="24" spans="1:3">
      <c r="A24" s="4" t="s">
        <v>2136</v>
      </c>
    </row>
    <row r="25" spans="1:3">
      <c r="A25" s="3" t="s">
        <v>2885</v>
      </c>
    </row>
    <row r="26" spans="1:3">
      <c r="A26" s="4" t="s">
        <v>4475</v>
      </c>
      <c r="B26" s="4" t="s">
        <v>4476</v>
      </c>
    </row>
    <row r="27" spans="1:3">
      <c r="A27" s="4" t="s">
        <v>3230</v>
      </c>
    </row>
    <row r="28" spans="1:3">
      <c r="A28" s="3" t="s">
        <v>2885</v>
      </c>
    </row>
    <row r="29" spans="1:3">
      <c r="A29" s="4" t="s">
        <v>4472</v>
      </c>
      <c r="B29" s="4" t="s">
        <v>4477</v>
      </c>
    </row>
    <row r="30" spans="1:3">
      <c r="A30" s="4" t="s">
        <v>2886</v>
      </c>
      <c r="B30" s="6" t="n">
        <v>51620000000</v>
      </c>
      <c r="C30" s="5" t="n">
        <v>44685000000</v>
      </c>
    </row>
    <row r="31" spans="1:3">
      <c r="A31" s="4" t="s">
        <v>3046</v>
      </c>
    </row>
    <row r="32" spans="1:3">
      <c r="A32" s="3" t="s">
        <v>2885</v>
      </c>
    </row>
    <row r="33" spans="1:3">
      <c r="A33" s="4" t="s">
        <v>2886</v>
      </c>
      <c r="B33" s="6" t="n">
        <v>227992000000</v>
      </c>
      <c r="C33" s="5" t="n">
        <v>225002000000</v>
      </c>
    </row>
    <row r="34" spans="1:3">
      <c r="A34" s="4" t="s">
        <v>4478</v>
      </c>
      <c r="B34" s="4" t="s">
        <v>4479</v>
      </c>
    </row>
    <row r="35" spans="1:3">
      <c r="A35" s="4" t="s">
        <v>4480</v>
      </c>
    </row>
    <row r="36" spans="1:3">
      <c r="A36" s="3" t="s">
        <v>2885</v>
      </c>
    </row>
    <row r="37" spans="1:3">
      <c r="A37" s="4" t="s">
        <v>4478</v>
      </c>
      <c r="B37" s="4" t="s">
        <v>4481</v>
      </c>
    </row>
    <row r="38" spans="1:3">
      <c r="A38" s="4" t="s">
        <v>3079</v>
      </c>
    </row>
    <row r="39" spans="1:3">
      <c r="A39" s="3" t="s">
        <v>2885</v>
      </c>
    </row>
    <row r="40" spans="1:3">
      <c r="A40" s="4" t="s">
        <v>2886</v>
      </c>
      <c r="B40" s="6" t="n">
        <v>201800000000</v>
      </c>
      <c r="C40" s="5" t="n">
        <v>199033000000</v>
      </c>
    </row>
    <row r="41" spans="1:3">
      <c r="A41" s="4" t="s">
        <v>4482</v>
      </c>
    </row>
    <row r="42" spans="1:3">
      <c r="A42" s="3" t="s">
        <v>2885</v>
      </c>
    </row>
    <row r="43" spans="1:3">
      <c r="A43" s="4" t="s">
        <v>2886</v>
      </c>
      <c r="B43" s="6" t="n">
        <v>71368000000</v>
      </c>
      <c r="C43" s="5" t="n">
        <v>42237000000</v>
      </c>
    </row>
    <row r="44" spans="1:3">
      <c r="A44" s="4" t="s">
        <v>4478</v>
      </c>
      <c r="B44" s="4" t="s">
        <v>2271</v>
      </c>
    </row>
    <row r="45" spans="1:3">
      <c r="A45" s="4" t="s">
        <v>4483</v>
      </c>
    </row>
    <row r="46" spans="1:3">
      <c r="A46" s="3" t="s">
        <v>2885</v>
      </c>
    </row>
    <row r="47" spans="1:3">
      <c r="A47" s="4" t="s">
        <v>2886</v>
      </c>
      <c r="B47" s="6" t="n">
        <v>466000000</v>
      </c>
      <c r="C47" s="5" t="n">
        <v>482000000</v>
      </c>
    </row>
    <row r="48" spans="1:3">
      <c r="A48" s="4" t="s">
        <v>4484</v>
      </c>
    </row>
    <row r="49" spans="1:3">
      <c r="A49" s="3" t="s">
        <v>2885</v>
      </c>
    </row>
    <row r="50" spans="1:3">
      <c r="A50" s="4" t="s">
        <v>2886</v>
      </c>
      <c r="B50" s="5" t="n">
        <v>16390000000</v>
      </c>
      <c r="C50" s="5" t="n">
        <v>14803000000</v>
      </c>
    </row>
    <row r="51" spans="1:3">
      <c r="A51" s="4" t="s">
        <v>3135</v>
      </c>
    </row>
    <row r="52" spans="1:3">
      <c r="A52" s="3" t="s">
        <v>2885</v>
      </c>
    </row>
    <row r="53" spans="1:3">
      <c r="A53" s="4" t="s">
        <v>2886</v>
      </c>
      <c r="B53" s="6" t="n">
        <v>558894000000</v>
      </c>
      <c r="C53" s="5" t="n">
        <v>494183000000</v>
      </c>
    </row>
    <row r="54" spans="1:3">
      <c r="A54" s="4" t="s">
        <v>4478</v>
      </c>
      <c r="B54" s="4" t="s">
        <v>4485</v>
      </c>
    </row>
    <row r="55" spans="1:3">
      <c r="A55" s="4" t="s">
        <v>3136</v>
      </c>
    </row>
    <row r="56" spans="1:3">
      <c r="A56" s="3" t="s">
        <v>2885</v>
      </c>
    </row>
    <row r="57" spans="1:3">
      <c r="A57" s="4" t="s">
        <v>2886</v>
      </c>
      <c r="B57" s="6" t="n">
        <v>256026000000</v>
      </c>
      <c r="C57" s="5" t="n">
        <v>261105000000</v>
      </c>
    </row>
    <row r="58" spans="1:3">
      <c r="A58" s="4" t="s">
        <v>4478</v>
      </c>
      <c r="B58" s="4" t="s">
        <v>4486</v>
      </c>
    </row>
    <row r="59" spans="1:3">
      <c r="A59" s="4" t="s">
        <v>3137</v>
      </c>
    </row>
    <row r="60" spans="1:3">
      <c r="A60" s="3" t="s">
        <v>2885</v>
      </c>
    </row>
    <row r="61" spans="1:3">
      <c r="A61" s="4" t="s">
        <v>2886</v>
      </c>
      <c r="B61" s="6" t="n">
        <v>5556000000</v>
      </c>
      <c r="C61" s="5" t="n">
        <v>5838000000</v>
      </c>
    </row>
    <row r="62" spans="1:3">
      <c r="A62" s="4" t="s">
        <v>4478</v>
      </c>
      <c r="B62" s="4" t="s">
        <v>4487</v>
      </c>
    </row>
    <row r="63" spans="1:3">
      <c r="A63" s="4" t="s">
        <v>3138</v>
      </c>
    </row>
    <row r="64" spans="1:3">
      <c r="A64" s="3" t="s">
        <v>2885</v>
      </c>
    </row>
    <row r="65" spans="1:3">
      <c r="A65" s="4" t="s">
        <v>2886</v>
      </c>
      <c r="B65" s="6" t="n">
        <v>11129000000</v>
      </c>
      <c r="C65" s="6" t="n">
        <v>12510000000</v>
      </c>
    </row>
    <row r="66" spans="1:3">
      <c r="A66" s="4" t="s">
        <v>4478</v>
      </c>
      <c r="B66" s="4" t="s">
        <v>4488</v>
      </c>
    </row>
    <row r="67" spans="1:3">
      <c r="A67" s="4" t="s">
        <v>4325</v>
      </c>
    </row>
    <row r="68" spans="1:3">
      <c r="A68" s="3" t="s">
        <v>2885</v>
      </c>
    </row>
    <row r="69" spans="1:3">
      <c r="A69" s="4" t="s">
        <v>4489</v>
      </c>
      <c r="B69" s="4" t="s">
        <v>2290</v>
      </c>
    </row>
    <row r="70" spans="1:3">
      <c r="A70" s="4" t="s">
        <v>4331</v>
      </c>
    </row>
    <row r="71" spans="1:3">
      <c r="A71" s="3" t="s">
        <v>2885</v>
      </c>
    </row>
    <row r="72" spans="1:3">
      <c r="A72" s="4" t="s">
        <v>4475</v>
      </c>
      <c r="B72" s="4" t="s">
        <v>4490</v>
      </c>
    </row>
    <row r="73" spans="1:3">
      <c r="A73" s="4" t="s">
        <v>4491</v>
      </c>
    </row>
    <row r="74" spans="1:3">
      <c r="A74" s="3" t="s">
        <v>2885</v>
      </c>
    </row>
    <row r="75" spans="1:3">
      <c r="A75" s="4" t="s">
        <v>4475</v>
      </c>
      <c r="B75" s="4" t="s">
        <v>4492</v>
      </c>
    </row>
    <row r="76" spans="1:3">
      <c r="A76" s="4" t="s">
        <v>4493</v>
      </c>
    </row>
    <row r="77" spans="1:3">
      <c r="A77" s="3" t="s">
        <v>2885</v>
      </c>
    </row>
    <row r="78" spans="1:3">
      <c r="A78" s="4" t="s">
        <v>4475</v>
      </c>
      <c r="B78" s="4" t="s">
        <v>44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9</v>
      </c>
      <c r="B1" s="2" t="s">
        <v>1</v>
      </c>
    </row>
    <row r="2" spans="1:2">
      <c r="B2" s="2" t="s">
        <v>30</v>
      </c>
    </row>
    <row r="3" spans="1:2">
      <c r="A3" s="3" t="s">
        <v>290</v>
      </c>
    </row>
    <row r="4" spans="1:2">
      <c r="A4" s="4" t="s">
        <v>289</v>
      </c>
      <c r="B4" s="4" t="s">
        <v>291</v>
      </c>
    </row>
  </sheetData>
  <mergeCells count="1">
    <mergeCell ref="A1:A2"/>
  </mergeCells>
  <pageMargins bottom="1" footer="0.5" header="0.5" left="0.75" right="0.75" top="1"/>
</worksheet>
</file>

<file path=xl/worksheets/sheet3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495</v>
      </c>
      <c r="B1" s="2" t="s">
        <v>1</v>
      </c>
    </row>
    <row r="2" spans="1:2">
      <c r="B2" s="2" t="s">
        <v>1052</v>
      </c>
    </row>
    <row r="3" spans="1:2">
      <c r="A3" s="3" t="s">
        <v>4176</v>
      </c>
    </row>
    <row r="4" spans="1:2">
      <c r="A4" s="4" t="s">
        <v>4496</v>
      </c>
      <c r="B4" s="13" t="n">
        <v>45.3</v>
      </c>
    </row>
  </sheetData>
  <mergeCells count="1">
    <mergeCell ref="A1:A2"/>
  </mergeCells>
  <pageMargins bottom="1" footer="0.5" header="0.5" left="0.75" right="0.75" top="1"/>
</worksheet>
</file>

<file path=xl/worksheets/sheet331.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497</v>
      </c>
      <c r="B1" s="2" t="s">
        <v>1</v>
      </c>
    </row>
    <row r="2" spans="1:3">
      <c r="B2" s="2" t="s">
        <v>30</v>
      </c>
      <c r="C2" s="2" t="s">
        <v>31</v>
      </c>
    </row>
    <row r="3" spans="1:3">
      <c r="A3" s="3" t="s">
        <v>2885</v>
      </c>
    </row>
    <row r="4" spans="1:3">
      <c r="A4" s="4" t="s">
        <v>4498</v>
      </c>
      <c r="B4" s="4" t="s">
        <v>2128</v>
      </c>
    </row>
    <row r="5" spans="1:3">
      <c r="A5" s="4" t="s">
        <v>4499</v>
      </c>
      <c r="B5" s="4" t="s">
        <v>4500</v>
      </c>
    </row>
    <row r="6" spans="1:3">
      <c r="A6" s="4" t="s">
        <v>4501</v>
      </c>
      <c r="B6" s="4" t="s">
        <v>4502</v>
      </c>
      <c r="C6" s="4" t="s">
        <v>4503</v>
      </c>
    </row>
    <row r="7" spans="1:3">
      <c r="A7" s="4" t="s">
        <v>4504</v>
      </c>
      <c r="B7" s="6" t="n">
        <v>45300</v>
      </c>
    </row>
    <row r="8" spans="1:3">
      <c r="A8" s="4" t="s">
        <v>4505</v>
      </c>
      <c r="B8" s="4" t="s">
        <v>1337</v>
      </c>
    </row>
    <row r="9" spans="1:3">
      <c r="A9" s="4" t="s">
        <v>4506</v>
      </c>
      <c r="B9" s="6" t="n">
        <v>41200</v>
      </c>
    </row>
    <row r="10" spans="1:3">
      <c r="A10" s="4" t="s">
        <v>4507</v>
      </c>
      <c r="B10" s="4" t="s">
        <v>4508</v>
      </c>
    </row>
    <row r="11" spans="1:3">
      <c r="A11" s="4" t="s">
        <v>4509</v>
      </c>
      <c r="B11" s="4" t="s">
        <v>4510</v>
      </c>
      <c r="C11" s="4" t="s">
        <v>3819</v>
      </c>
    </row>
    <row r="12" spans="1:3">
      <c r="A12" s="4" t="s">
        <v>1111</v>
      </c>
      <c r="B12" s="6" t="n">
        <v>876444</v>
      </c>
      <c r="C12" s="6" t="n">
        <v>836747</v>
      </c>
    </row>
    <row r="13" spans="1:3">
      <c r="A13" s="4" t="s">
        <v>4511</v>
      </c>
      <c r="B13" s="4" t="s">
        <v>3641</v>
      </c>
    </row>
    <row r="14" spans="1:3">
      <c r="A14" s="4" t="s">
        <v>4512</v>
      </c>
      <c r="B14" s="4" t="s">
        <v>4513</v>
      </c>
    </row>
    <row r="15" spans="1:3">
      <c r="A15" s="4" t="s">
        <v>975</v>
      </c>
    </row>
    <row r="16" spans="1:3">
      <c r="A16" s="3" t="s">
        <v>2885</v>
      </c>
    </row>
    <row r="17" spans="1:3">
      <c r="A17" s="4" t="s">
        <v>4514</v>
      </c>
      <c r="B17" s="4" t="s">
        <v>4515</v>
      </c>
    </row>
    <row r="18" spans="1:3">
      <c r="A18" s="4" t="s">
        <v>4516</v>
      </c>
    </row>
    <row r="19" spans="1:3">
      <c r="A19" s="3" t="s">
        <v>2885</v>
      </c>
    </row>
    <row r="20" spans="1:3">
      <c r="A20" s="4" t="s">
        <v>4514</v>
      </c>
      <c r="B20" s="4" t="s">
        <v>4517</v>
      </c>
    </row>
    <row r="21" spans="1:3">
      <c r="A21" s="4" t="s">
        <v>4518</v>
      </c>
    </row>
    <row r="22" spans="1:3">
      <c r="A22" s="3" t="s">
        <v>2885</v>
      </c>
    </row>
    <row r="23" spans="1:3">
      <c r="A23" s="4" t="s">
        <v>4514</v>
      </c>
      <c r="B23" s="4" t="s">
        <v>4519</v>
      </c>
    </row>
    <row r="24" spans="1:3">
      <c r="A24" s="4" t="s">
        <v>976</v>
      </c>
    </row>
    <row r="25" spans="1:3">
      <c r="A25" s="3" t="s">
        <v>2885</v>
      </c>
    </row>
    <row r="26" spans="1:3">
      <c r="A26" s="4" t="s">
        <v>4514</v>
      </c>
      <c r="B26" s="4" t="s">
        <v>4520</v>
      </c>
    </row>
    <row r="27" spans="1:3">
      <c r="A27" s="4" t="s">
        <v>4521</v>
      </c>
    </row>
    <row r="28" spans="1:3">
      <c r="A28" s="3" t="s">
        <v>2885</v>
      </c>
    </row>
    <row r="29" spans="1:3">
      <c r="A29" s="4" t="s">
        <v>4514</v>
      </c>
      <c r="B29" s="4" t="s">
        <v>2128</v>
      </c>
    </row>
    <row r="30" spans="1:3">
      <c r="A30" s="4" t="s">
        <v>4522</v>
      </c>
    </row>
    <row r="31" spans="1:3">
      <c r="A31" s="3" t="s">
        <v>2885</v>
      </c>
    </row>
    <row r="32" spans="1:3">
      <c r="A32" s="4" t="s">
        <v>4514</v>
      </c>
      <c r="B32" s="4" t="s">
        <v>3557</v>
      </c>
    </row>
    <row r="33" spans="1:3">
      <c r="A33" s="4" t="s">
        <v>4523</v>
      </c>
    </row>
    <row r="34" spans="1:3">
      <c r="A34" s="3" t="s">
        <v>2885</v>
      </c>
    </row>
    <row r="35" spans="1:3">
      <c r="A35" s="4" t="s">
        <v>4514</v>
      </c>
      <c r="B35" s="4" t="s">
        <v>4524</v>
      </c>
    </row>
    <row r="36" spans="1:3">
      <c r="A36" s="4" t="s">
        <v>977</v>
      </c>
    </row>
    <row r="37" spans="1:3">
      <c r="A37" s="3" t="s">
        <v>2885</v>
      </c>
    </row>
    <row r="38" spans="1:3">
      <c r="A38" s="4" t="s">
        <v>4514</v>
      </c>
      <c r="B38" s="4" t="s">
        <v>3588</v>
      </c>
    </row>
    <row r="39" spans="1:3">
      <c r="A39" s="4" t="s">
        <v>4525</v>
      </c>
    </row>
    <row r="40" spans="1:3">
      <c r="A40" s="3" t="s">
        <v>2885</v>
      </c>
    </row>
    <row r="41" spans="1:3">
      <c r="A41" s="4" t="s">
        <v>4514</v>
      </c>
      <c r="B41" s="4" t="s">
        <v>4526</v>
      </c>
    </row>
    <row r="42" spans="1:3">
      <c r="A42" s="4" t="s">
        <v>3878</v>
      </c>
    </row>
    <row r="43" spans="1:3">
      <c r="A43" s="3" t="s">
        <v>2885</v>
      </c>
    </row>
    <row r="44" spans="1:3">
      <c r="A44" s="4" t="s">
        <v>1111</v>
      </c>
      <c r="B44" s="6" t="n">
        <v>11102</v>
      </c>
      <c r="C44" s="6" t="n">
        <v>12481</v>
      </c>
    </row>
    <row r="45" spans="1:3">
      <c r="A45" s="4" t="s">
        <v>4527</v>
      </c>
    </row>
    <row r="46" spans="1:3">
      <c r="A46" s="3" t="s">
        <v>2885</v>
      </c>
    </row>
    <row r="47" spans="1:3">
      <c r="A47" s="4" t="s">
        <v>4501</v>
      </c>
      <c r="B47" s="4" t="s">
        <v>4528</v>
      </c>
    </row>
    <row r="48" spans="1:3">
      <c r="A48" s="4" t="s">
        <v>2900</v>
      </c>
    </row>
    <row r="49" spans="1:3">
      <c r="A49" s="3" t="s">
        <v>2885</v>
      </c>
    </row>
    <row r="50" spans="1:3">
      <c r="A50" s="4" t="s">
        <v>4501</v>
      </c>
      <c r="B50" s="4" t="s">
        <v>4529</v>
      </c>
    </row>
    <row r="51" spans="1:3">
      <c r="A51" s="4" t="s">
        <v>4530</v>
      </c>
    </row>
    <row r="52" spans="1:3">
      <c r="A52" s="3" t="s">
        <v>2885</v>
      </c>
    </row>
    <row r="53" spans="1:3">
      <c r="A53" s="4" t="s">
        <v>4499</v>
      </c>
      <c r="B53" s="4" t="s">
        <v>2266</v>
      </c>
    </row>
    <row r="54" spans="1:3">
      <c r="A54" s="4" t="s">
        <v>1024</v>
      </c>
    </row>
    <row r="55" spans="1:3">
      <c r="A55" s="3" t="s">
        <v>2885</v>
      </c>
    </row>
    <row r="56" spans="1:3">
      <c r="A56" s="4" t="s">
        <v>4499</v>
      </c>
      <c r="B56" s="4" t="s">
        <v>4531</v>
      </c>
    </row>
    <row r="57" spans="1:3">
      <c r="A57" s="4" t="s">
        <v>4532</v>
      </c>
      <c r="B57" s="4" t="s">
        <v>2264</v>
      </c>
    </row>
    <row r="58" spans="1:3">
      <c r="A58" s="4" t="s">
        <v>4533</v>
      </c>
      <c r="B58" s="4" t="s">
        <v>4534</v>
      </c>
    </row>
    <row r="59" spans="1:3">
      <c r="A59" s="4" t="s">
        <v>4535</v>
      </c>
      <c r="B59" s="4" t="s">
        <v>4536</v>
      </c>
    </row>
    <row r="60" spans="1:3">
      <c r="A60" s="4" t="s">
        <v>4537</v>
      </c>
    </row>
    <row r="61" spans="1:3">
      <c r="A61" s="3" t="s">
        <v>2885</v>
      </c>
    </row>
    <row r="62" spans="1:3">
      <c r="A62" s="4" t="s">
        <v>4498</v>
      </c>
      <c r="B62" s="4" t="s">
        <v>4538</v>
      </c>
    </row>
    <row r="63" spans="1:3">
      <c r="A63" s="4" t="s">
        <v>4539</v>
      </c>
    </row>
    <row r="64" spans="1:3">
      <c r="A64" s="3" t="s">
        <v>2885</v>
      </c>
    </row>
    <row r="65" spans="1:3">
      <c r="A65" s="4" t="s">
        <v>4532</v>
      </c>
      <c r="B65" s="4" t="s">
        <v>2335</v>
      </c>
    </row>
    <row r="66" spans="1:3">
      <c r="A66" s="4" t="s">
        <v>3139</v>
      </c>
    </row>
    <row r="67" spans="1:3">
      <c r="A67" s="3" t="s">
        <v>2885</v>
      </c>
    </row>
    <row r="68" spans="1:3">
      <c r="A68" s="4" t="s">
        <v>4504</v>
      </c>
      <c r="B68" s="6" t="n">
        <v>-35700</v>
      </c>
    </row>
    <row r="69" spans="1:3">
      <c r="A69" s="4" t="s">
        <v>4540</v>
      </c>
    </row>
    <row r="70" spans="1:3">
      <c r="A70" s="3" t="s">
        <v>2885</v>
      </c>
    </row>
    <row r="71" spans="1:3">
      <c r="A71" s="4" t="s">
        <v>4506</v>
      </c>
      <c r="B71" s="5" t="n">
        <v>-3700</v>
      </c>
    </row>
    <row r="72" spans="1:3">
      <c r="A72" s="4" t="s">
        <v>4541</v>
      </c>
    </row>
    <row r="73" spans="1:3">
      <c r="A73" s="3" t="s">
        <v>2885</v>
      </c>
    </row>
    <row r="74" spans="1:3">
      <c r="A74" s="4" t="s">
        <v>4504</v>
      </c>
      <c r="B74" s="6" t="n">
        <v>-19600</v>
      </c>
    </row>
    <row r="75" spans="1:3">
      <c r="A75" s="4" t="s">
        <v>4535</v>
      </c>
      <c r="B75" s="4" t="s">
        <v>4542</v>
      </c>
    </row>
    <row r="76" spans="1:3">
      <c r="A76" s="4" t="s">
        <v>4543</v>
      </c>
    </row>
    <row r="77" spans="1:3">
      <c r="A77" s="3" t="s">
        <v>2885</v>
      </c>
    </row>
    <row r="78" spans="1:3">
      <c r="A78" s="4" t="s">
        <v>1111</v>
      </c>
      <c r="B78" s="6" t="n">
        <v>834</v>
      </c>
    </row>
    <row r="79" spans="1:3">
      <c r="A79" s="4" t="s">
        <v>2629</v>
      </c>
    </row>
    <row r="80" spans="1:3">
      <c r="A80" s="3" t="s">
        <v>2885</v>
      </c>
    </row>
    <row r="81" spans="1:3">
      <c r="A81" s="4" t="s">
        <v>4499</v>
      </c>
      <c r="B81" s="4" t="s">
        <v>2290</v>
      </c>
    </row>
    <row r="82" spans="1:3">
      <c r="A82" s="4" t="s">
        <v>4535</v>
      </c>
      <c r="B82" s="4" t="s">
        <v>4544</v>
      </c>
    </row>
    <row r="83" spans="1:3">
      <c r="A83" s="4" t="s">
        <v>2072</v>
      </c>
    </row>
    <row r="84" spans="1:3">
      <c r="A84" s="3" t="s">
        <v>2885</v>
      </c>
    </row>
    <row r="85" spans="1:3">
      <c r="A85" s="4" t="s">
        <v>4499</v>
      </c>
      <c r="B85" s="4" t="s">
        <v>3763</v>
      </c>
    </row>
    <row r="86" spans="1:3">
      <c r="A86" s="4" t="s">
        <v>4545</v>
      </c>
    </row>
    <row r="87" spans="1:3">
      <c r="A87" s="3" t="s">
        <v>2885</v>
      </c>
    </row>
    <row r="88" spans="1:3">
      <c r="A88" s="4" t="s">
        <v>1111</v>
      </c>
      <c r="B88" s="6" t="n">
        <v>883</v>
      </c>
    </row>
    <row r="89" spans="1:3">
      <c r="A89" s="4" t="s">
        <v>4546</v>
      </c>
    </row>
    <row r="90" spans="1:3">
      <c r="A90" s="3" t="s">
        <v>2885</v>
      </c>
    </row>
    <row r="91" spans="1:3">
      <c r="A91" s="4" t="s">
        <v>4535</v>
      </c>
      <c r="B91" s="4" t="s">
        <v>4547</v>
      </c>
    </row>
    <row r="92" spans="1:3">
      <c r="A92" s="4" t="s">
        <v>1994</v>
      </c>
    </row>
    <row r="93" spans="1:3">
      <c r="A93" s="3" t="s">
        <v>2885</v>
      </c>
    </row>
    <row r="94" spans="1:3">
      <c r="A94" s="4" t="s">
        <v>4535</v>
      </c>
      <c r="B94" s="4" t="s">
        <v>4548</v>
      </c>
    </row>
    <row r="95" spans="1:3">
      <c r="A95" s="4" t="s">
        <v>4549</v>
      </c>
    </row>
    <row r="96" spans="1:3">
      <c r="A96" s="3" t="s">
        <v>2885</v>
      </c>
    </row>
    <row r="97" spans="1:3">
      <c r="A97" s="4" t="s">
        <v>4498</v>
      </c>
      <c r="B97" s="4" t="s">
        <v>4550</v>
      </c>
    </row>
    <row r="98" spans="1:3">
      <c r="A98" s="4" t="s">
        <v>3203</v>
      </c>
    </row>
    <row r="99" spans="1:3">
      <c r="A99" s="3" t="s">
        <v>2885</v>
      </c>
    </row>
    <row r="100" spans="1:3">
      <c r="A100" s="4" t="s">
        <v>4499</v>
      </c>
      <c r="B100" s="4" t="s">
        <v>3254</v>
      </c>
    </row>
    <row r="101" spans="1:3">
      <c r="A101" s="4" t="s">
        <v>4551</v>
      </c>
    </row>
    <row r="102" spans="1:3">
      <c r="A102" s="3" t="s">
        <v>2885</v>
      </c>
    </row>
    <row r="103" spans="1:3">
      <c r="A103" s="4" t="s">
        <v>4504</v>
      </c>
      <c r="B103" s="6" t="n">
        <v>-17300</v>
      </c>
    </row>
  </sheetData>
  <mergeCells count="2">
    <mergeCell ref="A1:A2"/>
    <mergeCell ref="B1:C1"/>
  </mergeCells>
  <pageMargins bottom="1" footer="0.5" header="0.5" left="0.75" right="0.75" top="1"/>
</worksheet>
</file>

<file path=xl/worksheets/sheet332.xml><?xml version="1.0" encoding="utf-8"?>
<worksheet xmlns="http://schemas.openxmlformats.org/spreadsheetml/2006/main">
  <sheetPr>
    <outlinePr summaryBelow="1" summaryRight="1"/>
    <pageSetUpPr/>
  </sheetPr>
  <dimension ref="A1:E18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s>
  <sheetData>
    <row r="1" spans="1:5">
      <c r="A1" s="1" t="s">
        <v>4552</v>
      </c>
      <c r="C1" s="2" t="s">
        <v>4553</v>
      </c>
      <c r="D1" s="2" t="s">
        <v>1</v>
      </c>
    </row>
    <row r="2" spans="1:5">
      <c r="C2" s="2" t="s">
        <v>2745</v>
      </c>
      <c r="D2" s="2" t="s">
        <v>30</v>
      </c>
      <c r="E2" s="2" t="s">
        <v>31</v>
      </c>
    </row>
    <row r="3" spans="1:5">
      <c r="A3" s="3" t="s">
        <v>4176</v>
      </c>
    </row>
    <row r="4" spans="1:5">
      <c r="A4" s="4" t="s">
        <v>4554</v>
      </c>
      <c r="D4" s="6" t="n">
        <v>876444</v>
      </c>
      <c r="E4" s="6" t="n">
        <v>836747</v>
      </c>
    </row>
    <row r="5" spans="1:5">
      <c r="A5" s="4" t="s">
        <v>4555</v>
      </c>
      <c r="D5" s="5" t="n">
        <v>1391</v>
      </c>
    </row>
    <row r="6" spans="1:5">
      <c r="A6" s="4" t="s">
        <v>266</v>
      </c>
      <c r="B6" s="4" t="s">
        <v>34</v>
      </c>
      <c r="D6" s="5" t="n">
        <v>1011</v>
      </c>
      <c r="E6" s="5" t="n">
        <v>1713</v>
      </c>
    </row>
    <row r="7" spans="1:5">
      <c r="A7" s="4" t="s">
        <v>4556</v>
      </c>
      <c r="C7" s="6" t="n">
        <v>-240</v>
      </c>
      <c r="D7" s="6" t="n">
        <v>-1700</v>
      </c>
    </row>
    <row r="8" spans="1:5">
      <c r="A8" s="4" t="s">
        <v>4557</v>
      </c>
      <c r="D8" s="4" t="s">
        <v>2287</v>
      </c>
    </row>
    <row r="9" spans="1:5">
      <c r="A9" s="4" t="s">
        <v>4177</v>
      </c>
      <c r="D9" s="6" t="n">
        <v>10140</v>
      </c>
      <c r="E9" s="6" t="n">
        <v>11819</v>
      </c>
    </row>
    <row r="10" spans="1:5">
      <c r="A10" s="4" t="s">
        <v>4558</v>
      </c>
      <c r="D10" s="4" t="s">
        <v>2454</v>
      </c>
      <c r="E10" s="4" t="s">
        <v>3372</v>
      </c>
    </row>
    <row r="11" spans="1:5">
      <c r="A11" s="4" t="s">
        <v>4559</v>
      </c>
      <c r="D11" s="13" t="n">
        <v>-5.5</v>
      </c>
    </row>
    <row r="12" spans="1:5">
      <c r="A12" s="4" t="s">
        <v>4560</v>
      </c>
      <c r="D12" s="13" t="n">
        <v>-12.8</v>
      </c>
    </row>
    <row r="13" spans="1:5">
      <c r="A13" s="4" t="s">
        <v>4561</v>
      </c>
      <c r="D13" s="4" t="s">
        <v>2128</v>
      </c>
    </row>
    <row r="14" spans="1:5">
      <c r="A14" s="4" t="s">
        <v>4562</v>
      </c>
      <c r="D14" s="4" t="s">
        <v>2301</v>
      </c>
    </row>
    <row r="15" spans="1:5">
      <c r="A15" s="4" t="s">
        <v>241</v>
      </c>
      <c r="D15" s="6" t="n">
        <v>1203</v>
      </c>
      <c r="E15" s="6" t="n">
        <v>1088</v>
      </c>
    </row>
    <row r="16" spans="1:5">
      <c r="A16" s="4" t="s">
        <v>4563</v>
      </c>
      <c r="D16" s="5" t="n">
        <v>3228</v>
      </c>
      <c r="E16" s="5" t="n">
        <v>3983</v>
      </c>
    </row>
    <row r="17" spans="1:5">
      <c r="A17" s="4" t="s">
        <v>4564</v>
      </c>
      <c r="D17" s="5" t="n">
        <v>1914</v>
      </c>
      <c r="E17" s="5" t="n">
        <v>2474</v>
      </c>
    </row>
    <row r="18" spans="1:5">
      <c r="A18" s="4" t="s">
        <v>4565</v>
      </c>
      <c r="D18" s="5" t="n">
        <v>-560</v>
      </c>
    </row>
    <row r="19" spans="1:5">
      <c r="A19" s="4" t="s">
        <v>4566</v>
      </c>
      <c r="D19" s="5" t="n">
        <v>-42</v>
      </c>
    </row>
    <row r="20" spans="1:5">
      <c r="A20" s="4" t="s">
        <v>4567</v>
      </c>
      <c r="D20" s="6" t="n">
        <v>913</v>
      </c>
      <c r="E20" s="6" t="n">
        <v>934</v>
      </c>
    </row>
    <row r="21" spans="1:5">
      <c r="A21" s="4" t="s">
        <v>4568</v>
      </c>
      <c r="D21" s="4" t="s">
        <v>4569</v>
      </c>
      <c r="E21" s="4" t="s">
        <v>4570</v>
      </c>
    </row>
    <row r="22" spans="1:5">
      <c r="A22" s="4" t="s">
        <v>1788</v>
      </c>
      <c r="D22" s="6" t="n">
        <v>775</v>
      </c>
    </row>
    <row r="23" spans="1:5">
      <c r="A23" s="4" t="s">
        <v>4571</v>
      </c>
    </row>
    <row r="24" spans="1:5">
      <c r="A24" s="3" t="s">
        <v>4176</v>
      </c>
    </row>
    <row r="25" spans="1:5">
      <c r="A25" s="4" t="s">
        <v>4554</v>
      </c>
      <c r="D25" s="5" t="n">
        <v>11102</v>
      </c>
      <c r="E25" s="6" t="n">
        <v>12481</v>
      </c>
    </row>
    <row r="26" spans="1:5">
      <c r="A26" s="4" t="s">
        <v>4368</v>
      </c>
    </row>
    <row r="27" spans="1:5">
      <c r="A27" s="3" t="s">
        <v>4176</v>
      </c>
    </row>
    <row r="28" spans="1:5">
      <c r="A28" s="4" t="s">
        <v>4567</v>
      </c>
      <c r="D28" s="5" t="n">
        <v>791</v>
      </c>
      <c r="E28" s="5" t="n">
        <v>785</v>
      </c>
    </row>
    <row r="29" spans="1:5">
      <c r="A29" s="4" t="s">
        <v>4572</v>
      </c>
    </row>
    <row r="30" spans="1:5">
      <c r="A30" s="3" t="s">
        <v>4176</v>
      </c>
    </row>
    <row r="31" spans="1:5">
      <c r="A31" s="4" t="s">
        <v>4567</v>
      </c>
      <c r="D31" s="5" t="n">
        <v>100</v>
      </c>
    </row>
    <row r="32" spans="1:5">
      <c r="A32" s="4" t="s">
        <v>4573</v>
      </c>
    </row>
    <row r="33" spans="1:5">
      <c r="A33" s="3" t="s">
        <v>4176</v>
      </c>
    </row>
    <row r="34" spans="1:5">
      <c r="A34" s="4" t="s">
        <v>4567</v>
      </c>
      <c r="D34" s="5" t="n">
        <v>800</v>
      </c>
    </row>
    <row r="35" spans="1:5">
      <c r="A35" s="4" t="s">
        <v>1024</v>
      </c>
    </row>
    <row r="36" spans="1:5">
      <c r="A36" s="3" t="s">
        <v>4176</v>
      </c>
    </row>
    <row r="37" spans="1:5">
      <c r="A37" s="4" t="s">
        <v>1788</v>
      </c>
      <c r="D37" s="5" t="n">
        <v>775</v>
      </c>
    </row>
    <row r="38" spans="1:5">
      <c r="A38" s="4" t="s">
        <v>4574</v>
      </c>
    </row>
    <row r="39" spans="1:5">
      <c r="A39" s="3" t="s">
        <v>4176</v>
      </c>
    </row>
    <row r="40" spans="1:5">
      <c r="A40" s="4" t="s">
        <v>4554</v>
      </c>
      <c r="D40" s="5" t="n">
        <v>3122</v>
      </c>
    </row>
    <row r="41" spans="1:5">
      <c r="A41" s="4" t="s">
        <v>4365</v>
      </c>
    </row>
    <row r="42" spans="1:5">
      <c r="A42" s="3" t="s">
        <v>4176</v>
      </c>
    </row>
    <row r="43" spans="1:5">
      <c r="A43" s="4" t="s">
        <v>4567</v>
      </c>
      <c r="D43" s="5" t="n">
        <v>827</v>
      </c>
      <c r="E43" s="5" t="n">
        <v>824</v>
      </c>
    </row>
    <row r="44" spans="1:5">
      <c r="A44" s="4" t="s">
        <v>4575</v>
      </c>
    </row>
    <row r="45" spans="1:5">
      <c r="A45" s="3" t="s">
        <v>4176</v>
      </c>
    </row>
    <row r="46" spans="1:5">
      <c r="A46" s="4" t="s">
        <v>4554</v>
      </c>
      <c r="D46" s="5" t="n">
        <v>3248</v>
      </c>
    </row>
    <row r="47" spans="1:5">
      <c r="A47" s="4" t="s">
        <v>4181</v>
      </c>
    </row>
    <row r="48" spans="1:5">
      <c r="A48" s="3" t="s">
        <v>4176</v>
      </c>
    </row>
    <row r="49" spans="1:5">
      <c r="A49" s="4" t="s">
        <v>4177</v>
      </c>
      <c r="D49" s="5" t="n">
        <v>5959</v>
      </c>
      <c r="E49" s="5" t="n">
        <v>5849</v>
      </c>
    </row>
    <row r="50" spans="1:5">
      <c r="A50" s="4" t="s">
        <v>4184</v>
      </c>
    </row>
    <row r="51" spans="1:5">
      <c r="A51" s="3" t="s">
        <v>4176</v>
      </c>
    </row>
    <row r="52" spans="1:5">
      <c r="A52" s="4" t="s">
        <v>4177</v>
      </c>
      <c r="D52" s="6" t="n">
        <v>4181</v>
      </c>
      <c r="E52" s="6" t="n">
        <v>5969</v>
      </c>
    </row>
    <row r="53" spans="1:5">
      <c r="A53" s="4" t="s">
        <v>4576</v>
      </c>
    </row>
    <row r="54" spans="1:5">
      <c r="A54" s="3" t="s">
        <v>4176</v>
      </c>
    </row>
    <row r="55" spans="1:5">
      <c r="A55" s="4" t="s">
        <v>4558</v>
      </c>
      <c r="D55" s="4" t="s">
        <v>2353</v>
      </c>
      <c r="E55" s="4" t="s">
        <v>2353</v>
      </c>
    </row>
    <row r="56" spans="1:5">
      <c r="A56" s="4" t="s">
        <v>1562</v>
      </c>
    </row>
    <row r="57" spans="1:5">
      <c r="A57" s="3" t="s">
        <v>4176</v>
      </c>
    </row>
    <row r="58" spans="1:5">
      <c r="A58" s="4" t="s">
        <v>4555</v>
      </c>
      <c r="D58" s="6" t="n">
        <v>888</v>
      </c>
    </row>
    <row r="59" spans="1:5">
      <c r="A59" s="4" t="s">
        <v>1560</v>
      </c>
    </row>
    <row r="60" spans="1:5">
      <c r="A60" s="3" t="s">
        <v>4176</v>
      </c>
    </row>
    <row r="61" spans="1:5">
      <c r="A61" s="4" t="s">
        <v>4555</v>
      </c>
      <c r="D61" s="5" t="n">
        <v>3333</v>
      </c>
    </row>
    <row r="62" spans="1:5">
      <c r="A62" s="4" t="s">
        <v>1318</v>
      </c>
    </row>
    <row r="63" spans="1:5">
      <c r="A63" s="3" t="s">
        <v>4176</v>
      </c>
    </row>
    <row r="64" spans="1:5">
      <c r="A64" s="4" t="s">
        <v>4556</v>
      </c>
      <c r="D64" s="5" t="n">
        <v>-1000</v>
      </c>
    </row>
    <row r="65" spans="1:5">
      <c r="A65" s="4" t="s">
        <v>4177</v>
      </c>
      <c r="D65" s="6" t="n">
        <v>5130</v>
      </c>
      <c r="E65" s="6" t="n">
        <v>6162</v>
      </c>
    </row>
    <row r="66" spans="1:5">
      <c r="A66" s="4" t="s">
        <v>4558</v>
      </c>
      <c r="D66" s="4" t="s">
        <v>2867</v>
      </c>
      <c r="E66" s="4" t="s">
        <v>4179</v>
      </c>
    </row>
    <row r="67" spans="1:5">
      <c r="A67" s="4" t="s">
        <v>4577</v>
      </c>
    </row>
    <row r="68" spans="1:5">
      <c r="A68" s="3" t="s">
        <v>4176</v>
      </c>
    </row>
    <row r="69" spans="1:5">
      <c r="A69" s="4" t="s">
        <v>4554</v>
      </c>
      <c r="D69" s="6" t="n">
        <v>4370</v>
      </c>
      <c r="E69" s="6" t="n">
        <v>5385</v>
      </c>
    </row>
    <row r="70" spans="1:5">
      <c r="A70" s="4" t="s">
        <v>3014</v>
      </c>
    </row>
    <row r="71" spans="1:5">
      <c r="A71" s="3" t="s">
        <v>4176</v>
      </c>
    </row>
    <row r="72" spans="1:5">
      <c r="A72" s="4" t="s">
        <v>4177</v>
      </c>
      <c r="D72" s="6" t="n">
        <v>1148</v>
      </c>
      <c r="E72" s="6" t="n">
        <v>1593</v>
      </c>
    </row>
    <row r="73" spans="1:5">
      <c r="A73" s="4" t="s">
        <v>4558</v>
      </c>
      <c r="D73" s="4" t="s">
        <v>4464</v>
      </c>
      <c r="E73" s="4" t="s">
        <v>2171</v>
      </c>
    </row>
    <row r="74" spans="1:5">
      <c r="A74" s="4" t="s">
        <v>4198</v>
      </c>
    </row>
    <row r="75" spans="1:5">
      <c r="A75" s="3" t="s">
        <v>4176</v>
      </c>
    </row>
    <row r="76" spans="1:5">
      <c r="A76" s="4" t="s">
        <v>4177</v>
      </c>
      <c r="D76" s="6" t="n">
        <v>378</v>
      </c>
      <c r="E76" s="6" t="n">
        <v>428</v>
      </c>
    </row>
    <row r="77" spans="1:5">
      <c r="A77" s="4" t="s">
        <v>3017</v>
      </c>
    </row>
    <row r="78" spans="1:5">
      <c r="A78" s="3" t="s">
        <v>4176</v>
      </c>
    </row>
    <row r="79" spans="1:5">
      <c r="A79" s="4" t="s">
        <v>4177</v>
      </c>
      <c r="D79" s="5" t="n">
        <v>1896</v>
      </c>
      <c r="E79" s="5" t="n">
        <v>2456</v>
      </c>
    </row>
    <row r="80" spans="1:5">
      <c r="A80" s="4" t="s">
        <v>4578</v>
      </c>
    </row>
    <row r="81" spans="1:5">
      <c r="A81" s="3" t="s">
        <v>4176</v>
      </c>
    </row>
    <row r="82" spans="1:5">
      <c r="A82" s="4" t="s">
        <v>4556</v>
      </c>
      <c r="D82" s="5" t="n">
        <v>300</v>
      </c>
    </row>
    <row r="83" spans="1:5">
      <c r="A83" s="4" t="s">
        <v>4177</v>
      </c>
      <c r="D83" s="5" t="n">
        <v>3100</v>
      </c>
      <c r="E83" s="5" t="n">
        <v>2776</v>
      </c>
    </row>
    <row r="84" spans="1:5">
      <c r="A84" s="4" t="s">
        <v>4579</v>
      </c>
    </row>
    <row r="85" spans="1:5">
      <c r="A85" s="3" t="s">
        <v>4176</v>
      </c>
    </row>
    <row r="86" spans="1:5">
      <c r="A86" s="4" t="s">
        <v>4177</v>
      </c>
      <c r="D86" s="5" t="n">
        <v>687</v>
      </c>
      <c r="E86" s="5" t="n">
        <v>816</v>
      </c>
    </row>
    <row r="87" spans="1:5">
      <c r="A87" s="4" t="s">
        <v>4580</v>
      </c>
    </row>
    <row r="88" spans="1:5">
      <c r="A88" s="3" t="s">
        <v>4176</v>
      </c>
    </row>
    <row r="89" spans="1:5">
      <c r="A89" s="4" t="s">
        <v>4177</v>
      </c>
      <c r="D89" s="5" t="n">
        <v>300</v>
      </c>
      <c r="E89" s="5" t="n">
        <v>291</v>
      </c>
    </row>
    <row r="90" spans="1:5">
      <c r="A90" s="4" t="s">
        <v>4581</v>
      </c>
    </row>
    <row r="91" spans="1:5">
      <c r="A91" s="3" t="s">
        <v>4176</v>
      </c>
    </row>
    <row r="92" spans="1:5">
      <c r="A92" s="4" t="s">
        <v>4177</v>
      </c>
      <c r="D92" s="5" t="n">
        <v>1081</v>
      </c>
      <c r="E92" s="5" t="n">
        <v>867</v>
      </c>
    </row>
    <row r="93" spans="1:5">
      <c r="A93" s="4" t="s">
        <v>4582</v>
      </c>
    </row>
    <row r="94" spans="1:5">
      <c r="A94" s="3" t="s">
        <v>4176</v>
      </c>
    </row>
    <row r="95" spans="1:5">
      <c r="A95" s="4" t="s">
        <v>4556</v>
      </c>
      <c r="D95" s="5" t="n">
        <v>-1400</v>
      </c>
    </row>
    <row r="96" spans="1:5">
      <c r="A96" s="4" t="s">
        <v>4177</v>
      </c>
      <c r="D96" s="5" t="n">
        <v>2029</v>
      </c>
      <c r="E96" s="5" t="n">
        <v>3386</v>
      </c>
    </row>
    <row r="97" spans="1:5">
      <c r="A97" s="4" t="s">
        <v>4583</v>
      </c>
    </row>
    <row r="98" spans="1:5">
      <c r="A98" s="3" t="s">
        <v>4176</v>
      </c>
    </row>
    <row r="99" spans="1:5">
      <c r="A99" s="4" t="s">
        <v>4177</v>
      </c>
      <c r="D99" s="5" t="n">
        <v>461</v>
      </c>
      <c r="E99" s="5" t="n">
        <v>777</v>
      </c>
    </row>
    <row r="100" spans="1:5">
      <c r="A100" s="4" t="s">
        <v>4584</v>
      </c>
    </row>
    <row r="101" spans="1:5">
      <c r="A101" s="3" t="s">
        <v>4176</v>
      </c>
    </row>
    <row r="102" spans="1:5">
      <c r="A102" s="4" t="s">
        <v>4177</v>
      </c>
      <c r="D102" s="5" t="n">
        <v>78</v>
      </c>
      <c r="E102" s="5" t="n">
        <v>137</v>
      </c>
    </row>
    <row r="103" spans="1:5">
      <c r="A103" s="4" t="s">
        <v>4585</v>
      </c>
    </row>
    <row r="104" spans="1:5">
      <c r="A104" s="3" t="s">
        <v>4176</v>
      </c>
    </row>
    <row r="105" spans="1:5">
      <c r="A105" s="4" t="s">
        <v>4177</v>
      </c>
      <c r="D105" s="5" t="n">
        <v>815</v>
      </c>
      <c r="E105" s="5" t="n">
        <v>1589</v>
      </c>
    </row>
    <row r="106" spans="1:5">
      <c r="A106" s="4" t="s">
        <v>4180</v>
      </c>
    </row>
    <row r="107" spans="1:5">
      <c r="A107" s="3" t="s">
        <v>4176</v>
      </c>
    </row>
    <row r="108" spans="1:5">
      <c r="A108" s="4" t="s">
        <v>4556</v>
      </c>
      <c r="D108" s="5" t="n">
        <v>-600</v>
      </c>
    </row>
    <row r="109" spans="1:5">
      <c r="A109" s="4" t="s">
        <v>4177</v>
      </c>
      <c r="D109" s="6" t="n">
        <v>5010</v>
      </c>
      <c r="E109" s="6" t="n">
        <v>5657</v>
      </c>
    </row>
    <row r="110" spans="1:5">
      <c r="A110" s="4" t="s">
        <v>4558</v>
      </c>
      <c r="D110" s="4" t="s">
        <v>3356</v>
      </c>
      <c r="E110" s="4" t="s">
        <v>3588</v>
      </c>
    </row>
    <row r="111" spans="1:5">
      <c r="A111" s="4" t="s">
        <v>4252</v>
      </c>
    </row>
    <row r="112" spans="1:5">
      <c r="A112" s="3" t="s">
        <v>4176</v>
      </c>
    </row>
    <row r="113" spans="1:5">
      <c r="A113" s="4" t="s">
        <v>4177</v>
      </c>
      <c r="D113" s="6" t="n">
        <v>2461</v>
      </c>
      <c r="E113" s="6" t="n">
        <v>3036</v>
      </c>
    </row>
    <row r="114" spans="1:5">
      <c r="A114" s="4" t="s">
        <v>4558</v>
      </c>
      <c r="D114" s="4" t="s">
        <v>2299</v>
      </c>
      <c r="E114" s="4" t="s">
        <v>4586</v>
      </c>
    </row>
    <row r="115" spans="1:5">
      <c r="A115" s="4" t="s">
        <v>4258</v>
      </c>
    </row>
    <row r="116" spans="1:5">
      <c r="A116" s="3" t="s">
        <v>4176</v>
      </c>
    </row>
    <row r="117" spans="1:5">
      <c r="A117" s="4" t="s">
        <v>4177</v>
      </c>
      <c r="D117" s="6" t="n">
        <v>3</v>
      </c>
      <c r="E117" s="6" t="n">
        <v>2</v>
      </c>
    </row>
    <row r="118" spans="1:5">
      <c r="A118" s="4" t="s">
        <v>4255</v>
      </c>
    </row>
    <row r="119" spans="1:5">
      <c r="A119" s="3" t="s">
        <v>4176</v>
      </c>
    </row>
    <row r="120" spans="1:5">
      <c r="A120" s="4" t="s">
        <v>4177</v>
      </c>
      <c r="D120" s="5" t="n">
        <v>656</v>
      </c>
      <c r="E120" s="5" t="n">
        <v>639</v>
      </c>
    </row>
    <row r="121" spans="1:5">
      <c r="A121" s="4" t="s">
        <v>4587</v>
      </c>
    </row>
    <row r="122" spans="1:5">
      <c r="A122" s="3" t="s">
        <v>4176</v>
      </c>
    </row>
    <row r="123" spans="1:5">
      <c r="A123" s="4" t="s">
        <v>4177</v>
      </c>
      <c r="D123" s="5" t="n">
        <v>2858</v>
      </c>
      <c r="E123" s="5" t="n">
        <v>3074</v>
      </c>
    </row>
    <row r="124" spans="1:5">
      <c r="A124" s="4" t="s">
        <v>4588</v>
      </c>
    </row>
    <row r="125" spans="1:5">
      <c r="A125" s="3" t="s">
        <v>4176</v>
      </c>
    </row>
    <row r="126" spans="1:5">
      <c r="A126" s="4" t="s">
        <v>4177</v>
      </c>
      <c r="D126" s="6" t="n">
        <v>2152</v>
      </c>
      <c r="E126" s="6" t="n">
        <v>2583</v>
      </c>
    </row>
    <row r="127" spans="1:5">
      <c r="A127" s="4" t="s">
        <v>4589</v>
      </c>
    </row>
    <row r="128" spans="1:5">
      <c r="A128" s="3" t="s">
        <v>4176</v>
      </c>
    </row>
    <row r="129" spans="1:5">
      <c r="A129" s="4" t="s">
        <v>4558</v>
      </c>
      <c r="D129" s="4" t="s">
        <v>4590</v>
      </c>
      <c r="E129" s="4" t="s">
        <v>4462</v>
      </c>
    </row>
    <row r="130" spans="1:5">
      <c r="A130" s="4" t="s">
        <v>4591</v>
      </c>
    </row>
    <row r="131" spans="1:5">
      <c r="A131" s="3" t="s">
        <v>4176</v>
      </c>
    </row>
    <row r="132" spans="1:5">
      <c r="A132" s="4" t="s">
        <v>4177</v>
      </c>
      <c r="D132" s="6" t="n">
        <v>2152</v>
      </c>
      <c r="E132" s="6" t="n">
        <v>2583</v>
      </c>
    </row>
    <row r="133" spans="1:5">
      <c r="A133" s="4" t="s">
        <v>4592</v>
      </c>
    </row>
    <row r="134" spans="1:5">
      <c r="A134" s="3" t="s">
        <v>4176</v>
      </c>
    </row>
    <row r="135" spans="1:5">
      <c r="A135" s="4" t="s">
        <v>4177</v>
      </c>
      <c r="D135" s="5" t="n">
        <v>946</v>
      </c>
      <c r="E135" s="5" t="n">
        <v>1309</v>
      </c>
    </row>
    <row r="136" spans="1:5">
      <c r="A136" s="4" t="s">
        <v>4593</v>
      </c>
    </row>
    <row r="137" spans="1:5">
      <c r="A137" s="3" t="s">
        <v>4176</v>
      </c>
    </row>
    <row r="138" spans="1:5">
      <c r="A138" s="4" t="s">
        <v>4177</v>
      </c>
      <c r="D138" s="5" t="n">
        <v>1</v>
      </c>
    </row>
    <row r="139" spans="1:5">
      <c r="A139" s="4" t="s">
        <v>4594</v>
      </c>
    </row>
    <row r="140" spans="1:5">
      <c r="A140" s="3" t="s">
        <v>4176</v>
      </c>
    </row>
    <row r="141" spans="1:5">
      <c r="A141" s="4" t="s">
        <v>4177</v>
      </c>
      <c r="D141" s="5" t="n">
        <v>259</v>
      </c>
      <c r="E141" s="5" t="n">
        <v>297</v>
      </c>
    </row>
    <row r="142" spans="1:5">
      <c r="A142" s="4" t="s">
        <v>4595</v>
      </c>
    </row>
    <row r="143" spans="1:5">
      <c r="A143" s="3" t="s">
        <v>4176</v>
      </c>
    </row>
    <row r="144" spans="1:5">
      <c r="A144" s="4" t="s">
        <v>4554</v>
      </c>
      <c r="D144" s="5" t="n">
        <v>313</v>
      </c>
      <c r="E144" s="5" t="n">
        <v>308</v>
      </c>
    </row>
    <row r="145" spans="1:5">
      <c r="A145" s="4" t="s">
        <v>4596</v>
      </c>
    </row>
    <row r="146" spans="1:5">
      <c r="A146" s="3" t="s">
        <v>4176</v>
      </c>
    </row>
    <row r="147" spans="1:5">
      <c r="A147" s="4" t="s">
        <v>4556</v>
      </c>
      <c r="D147" s="5" t="n">
        <v>-400</v>
      </c>
    </row>
    <row r="148" spans="1:5">
      <c r="A148" s="4" t="s">
        <v>4597</v>
      </c>
    </row>
    <row r="149" spans="1:5">
      <c r="A149" s="3" t="s">
        <v>4176</v>
      </c>
    </row>
    <row r="150" spans="1:5">
      <c r="A150" s="4" t="s">
        <v>4554</v>
      </c>
      <c r="D150" s="5" t="n">
        <v>1022</v>
      </c>
      <c r="E150" s="6" t="n">
        <v>1742</v>
      </c>
    </row>
    <row r="151" spans="1:5">
      <c r="A151" s="4" t="s">
        <v>4598</v>
      </c>
    </row>
    <row r="152" spans="1:5">
      <c r="A152" s="3" t="s">
        <v>4176</v>
      </c>
    </row>
    <row r="153" spans="1:5">
      <c r="A153" s="4" t="s">
        <v>4554</v>
      </c>
      <c r="D153" s="5" t="n">
        <v>105</v>
      </c>
    </row>
    <row r="154" spans="1:5">
      <c r="A154" s="4" t="s">
        <v>4599</v>
      </c>
    </row>
    <row r="155" spans="1:5">
      <c r="A155" s="3" t="s">
        <v>4176</v>
      </c>
    </row>
    <row r="156" spans="1:5">
      <c r="A156" s="4" t="s">
        <v>4554</v>
      </c>
      <c r="D156" s="5" t="n">
        <v>169</v>
      </c>
    </row>
    <row r="157" spans="1:5">
      <c r="A157" s="4" t="s">
        <v>4600</v>
      </c>
    </row>
    <row r="158" spans="1:5">
      <c r="A158" s="3" t="s">
        <v>4176</v>
      </c>
    </row>
    <row r="159" spans="1:5">
      <c r="A159" s="4" t="s">
        <v>4556</v>
      </c>
      <c r="D159" s="6" t="n">
        <v>500</v>
      </c>
    </row>
    <row r="160" spans="1:5">
      <c r="A160" s="4" t="s">
        <v>4558</v>
      </c>
      <c r="D160" s="4" t="s">
        <v>4601</v>
      </c>
      <c r="E160" s="4" t="s">
        <v>4602</v>
      </c>
    </row>
    <row r="161" spans="1:5">
      <c r="A161" s="4" t="s">
        <v>4603</v>
      </c>
    </row>
    <row r="162" spans="1:5">
      <c r="A162" s="3" t="s">
        <v>4176</v>
      </c>
    </row>
    <row r="163" spans="1:5">
      <c r="A163" s="4" t="s">
        <v>4554</v>
      </c>
      <c r="D163" s="6" t="n">
        <v>925</v>
      </c>
      <c r="E163" s="6" t="n">
        <v>1673</v>
      </c>
    </row>
    <row r="164" spans="1:5">
      <c r="A164" s="4" t="s">
        <v>4604</v>
      </c>
    </row>
    <row r="165" spans="1:5">
      <c r="A165" s="3" t="s">
        <v>4176</v>
      </c>
    </row>
    <row r="166" spans="1:5">
      <c r="A166" s="4" t="s">
        <v>4558</v>
      </c>
      <c r="D166" s="4" t="s">
        <v>4605</v>
      </c>
      <c r="E166" s="4" t="s">
        <v>4606</v>
      </c>
    </row>
    <row r="167" spans="1:5">
      <c r="A167" s="4" t="s">
        <v>4607</v>
      </c>
    </row>
    <row r="168" spans="1:5">
      <c r="A168" s="3" t="s">
        <v>4176</v>
      </c>
    </row>
    <row r="169" spans="1:5">
      <c r="A169" s="4" t="s">
        <v>4554</v>
      </c>
      <c r="D169" s="6" t="n">
        <v>1159</v>
      </c>
      <c r="E169" s="6" t="n">
        <v>1523</v>
      </c>
    </row>
    <row r="170" spans="1:5">
      <c r="A170" s="4" t="s">
        <v>4608</v>
      </c>
    </row>
    <row r="171" spans="1:5">
      <c r="A171" s="3" t="s">
        <v>4176</v>
      </c>
    </row>
    <row r="172" spans="1:5">
      <c r="A172" s="4" t="s">
        <v>4554</v>
      </c>
      <c r="D172" s="5" t="n">
        <v>369</v>
      </c>
    </row>
    <row r="173" spans="1:5">
      <c r="A173" s="4" t="s">
        <v>4609</v>
      </c>
    </row>
    <row r="174" spans="1:5">
      <c r="A174" s="3" t="s">
        <v>4176</v>
      </c>
    </row>
    <row r="175" spans="1:5">
      <c r="A175" s="4" t="s">
        <v>4554</v>
      </c>
      <c r="D175" s="5" t="n">
        <v>542</v>
      </c>
    </row>
    <row r="176" spans="1:5">
      <c r="A176" s="4" t="s">
        <v>4610</v>
      </c>
    </row>
    <row r="177" spans="1:5">
      <c r="A177" s="3" t="s">
        <v>4176</v>
      </c>
    </row>
    <row r="178" spans="1:5">
      <c r="A178" s="4" t="s">
        <v>4556</v>
      </c>
      <c r="D178" s="5" t="n">
        <v>500</v>
      </c>
    </row>
    <row r="179" spans="1:5">
      <c r="A179" s="4" t="s">
        <v>4611</v>
      </c>
    </row>
    <row r="180" spans="1:5">
      <c r="A180" s="3" t="s">
        <v>4176</v>
      </c>
    </row>
    <row r="181" spans="1:5">
      <c r="A181" s="4" t="s">
        <v>4554</v>
      </c>
      <c r="D181" s="5" t="n">
        <v>823</v>
      </c>
      <c r="E181" s="6" t="n">
        <v>1149</v>
      </c>
    </row>
    <row r="182" spans="1:5">
      <c r="A182" s="4" t="s">
        <v>4612</v>
      </c>
    </row>
    <row r="183" spans="1:5">
      <c r="A183" s="3" t="s">
        <v>4176</v>
      </c>
    </row>
    <row r="184" spans="1:5">
      <c r="A184" s="4" t="s">
        <v>4556</v>
      </c>
      <c r="D184" s="6" t="n">
        <v>300</v>
      </c>
    </row>
    <row r="185" spans="1:5"/>
    <row r="186" spans="1:5">
      <c r="A186" s="4" t="s">
        <v>34</v>
      </c>
      <c r="B186" s="4" t="s">
        <v>73</v>
      </c>
    </row>
  </sheetData>
  <mergeCells count="4">
    <mergeCell ref="A1:B2"/>
    <mergeCell ref="D1:E1"/>
    <mergeCell ref="A185:D185"/>
    <mergeCell ref="B186:D186"/>
  </mergeCells>
  <pageMargins bottom="1" footer="0.5" header="0.5" left="0.75" right="0.75" top="1"/>
</worksheet>
</file>

<file path=xl/worksheets/sheet333.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13</v>
      </c>
      <c r="B1" s="2" t="s">
        <v>4614</v>
      </c>
      <c r="C1" s="2" t="s">
        <v>4615</v>
      </c>
      <c r="D1" s="2" t="s">
        <v>30</v>
      </c>
    </row>
    <row r="2" spans="1:4">
      <c r="A2" s="3" t="s">
        <v>4616</v>
      </c>
    </row>
    <row r="3" spans="1:4">
      <c r="A3" s="4" t="s">
        <v>4617</v>
      </c>
      <c r="D3" s="4" t="s">
        <v>1337</v>
      </c>
    </row>
    <row r="4" spans="1:4">
      <c r="A4" s="4" t="s">
        <v>4618</v>
      </c>
      <c r="D4" s="4" t="s">
        <v>4619</v>
      </c>
    </row>
    <row r="5" spans="1:4">
      <c r="A5" s="4" t="s">
        <v>4620</v>
      </c>
      <c r="D5" s="4" t="s">
        <v>4621</v>
      </c>
    </row>
    <row r="6" spans="1:4">
      <c r="A6" s="4" t="s">
        <v>4622</v>
      </c>
      <c r="D6" s="4" t="s">
        <v>4623</v>
      </c>
    </row>
    <row r="7" spans="1:4">
      <c r="A7" s="4" t="s">
        <v>4624</v>
      </c>
      <c r="D7" s="4" t="s">
        <v>3575</v>
      </c>
    </row>
    <row r="8" spans="1:4">
      <c r="A8" s="4" t="s">
        <v>4625</v>
      </c>
      <c r="D8" s="4" t="s">
        <v>4626</v>
      </c>
    </row>
    <row r="9" spans="1:4">
      <c r="A9" s="4" t="s">
        <v>4627</v>
      </c>
      <c r="D9" s="4" t="s">
        <v>2312</v>
      </c>
    </row>
    <row r="10" spans="1:4">
      <c r="A10" s="4" t="s">
        <v>4628</v>
      </c>
      <c r="D10" s="6" t="n">
        <v>2646</v>
      </c>
    </row>
    <row r="11" spans="1:4">
      <c r="A11" s="4" t="s">
        <v>4629</v>
      </c>
      <c r="D11" s="10" t="n">
        <v>0.68</v>
      </c>
    </row>
    <row r="12" spans="1:4">
      <c r="A12" s="4" t="s">
        <v>4630</v>
      </c>
      <c r="D12" s="11" t="n">
        <v>0.24</v>
      </c>
    </row>
    <row r="13" spans="1:4">
      <c r="A13" s="4" t="s">
        <v>4631</v>
      </c>
      <c r="D13" s="10" t="n">
        <v>0.44</v>
      </c>
    </row>
    <row r="14" spans="1:4">
      <c r="A14" s="4" t="s">
        <v>4632</v>
      </c>
      <c r="D14" s="6" t="n">
        <v>1712</v>
      </c>
    </row>
    <row r="15" spans="1:4">
      <c r="A15" s="4" t="s">
        <v>4633</v>
      </c>
      <c r="D15" s="4" t="s">
        <v>2312</v>
      </c>
    </row>
    <row r="16" spans="1:4">
      <c r="A16" s="4" t="s">
        <v>4634</v>
      </c>
      <c r="D16" s="4" t="s">
        <v>3379</v>
      </c>
    </row>
    <row r="17" spans="1:4">
      <c r="A17" s="4" t="s">
        <v>4635</v>
      </c>
      <c r="D17" s="4" t="s">
        <v>4636</v>
      </c>
    </row>
    <row r="18" spans="1:4">
      <c r="A18" s="4" t="s">
        <v>4637</v>
      </c>
      <c r="D18" s="4" t="s">
        <v>3607</v>
      </c>
    </row>
    <row r="19" spans="1:4">
      <c r="A19" s="4" t="s">
        <v>4638</v>
      </c>
      <c r="D19" s="4" t="s">
        <v>4639</v>
      </c>
    </row>
    <row r="20" spans="1:4">
      <c r="A20" s="4" t="s">
        <v>1560</v>
      </c>
    </row>
    <row r="21" spans="1:4">
      <c r="A21" s="3" t="s">
        <v>4616</v>
      </c>
    </row>
    <row r="22" spans="1:4">
      <c r="A22" s="4" t="s">
        <v>4640</v>
      </c>
      <c r="D22" s="4" t="s">
        <v>4641</v>
      </c>
    </row>
    <row r="23" spans="1:4">
      <c r="A23" s="4" t="s">
        <v>4642</v>
      </c>
      <c r="D23" s="4" t="s">
        <v>4643</v>
      </c>
    </row>
    <row r="24" spans="1:4">
      <c r="A24" s="4" t="s">
        <v>4637</v>
      </c>
      <c r="D24" s="4" t="s">
        <v>4623</v>
      </c>
    </row>
    <row r="25" spans="1:4">
      <c r="A25" s="4" t="s">
        <v>4638</v>
      </c>
      <c r="D25" s="4" t="s">
        <v>2317</v>
      </c>
    </row>
    <row r="26" spans="1:4">
      <c r="A26" s="4" t="s">
        <v>1562</v>
      </c>
    </row>
    <row r="27" spans="1:4">
      <c r="A27" s="3" t="s">
        <v>4616</v>
      </c>
    </row>
    <row r="28" spans="1:4">
      <c r="A28" s="4" t="s">
        <v>4640</v>
      </c>
      <c r="D28" s="4" t="s">
        <v>4644</v>
      </c>
    </row>
    <row r="29" spans="1:4">
      <c r="A29" s="4" t="s">
        <v>4642</v>
      </c>
      <c r="D29" s="4" t="s">
        <v>4644</v>
      </c>
    </row>
    <row r="30" spans="1:4">
      <c r="A30" s="4" t="s">
        <v>4637</v>
      </c>
      <c r="D30" s="4" t="s">
        <v>4547</v>
      </c>
    </row>
    <row r="31" spans="1:4">
      <c r="A31" s="4" t="s">
        <v>4638</v>
      </c>
      <c r="D31" s="4" t="s">
        <v>2376</v>
      </c>
    </row>
    <row r="32" spans="1:4">
      <c r="A32" s="4" t="s">
        <v>4645</v>
      </c>
    </row>
    <row r="33" spans="1:4">
      <c r="A33" s="3" t="s">
        <v>4616</v>
      </c>
    </row>
    <row r="34" spans="1:4">
      <c r="A34" s="4" t="s">
        <v>4646</v>
      </c>
      <c r="D34" s="6" t="n">
        <v>1800</v>
      </c>
    </row>
    <row r="35" spans="1:4">
      <c r="A35" s="4" t="s">
        <v>4647</v>
      </c>
    </row>
    <row r="36" spans="1:4">
      <c r="A36" s="3" t="s">
        <v>4616</v>
      </c>
    </row>
    <row r="37" spans="1:4">
      <c r="A37" s="4" t="s">
        <v>4618</v>
      </c>
      <c r="D37" s="4" t="s">
        <v>3607</v>
      </c>
    </row>
    <row r="38" spans="1:4">
      <c r="A38" s="4" t="s">
        <v>4648</v>
      </c>
    </row>
    <row r="39" spans="1:4">
      <c r="A39" s="3" t="s">
        <v>4616</v>
      </c>
    </row>
    <row r="40" spans="1:4">
      <c r="A40" s="4" t="s">
        <v>4618</v>
      </c>
      <c r="D40" s="4" t="s">
        <v>4649</v>
      </c>
    </row>
    <row r="41" spans="1:4">
      <c r="A41" s="4" t="s">
        <v>4650</v>
      </c>
      <c r="D41" s="4" t="s">
        <v>4619</v>
      </c>
    </row>
    <row r="42" spans="1:4">
      <c r="A42" s="4" t="s">
        <v>4651</v>
      </c>
      <c r="D42" s="4" t="s">
        <v>4652</v>
      </c>
    </row>
    <row r="43" spans="1:4">
      <c r="A43" s="4" t="s">
        <v>4653</v>
      </c>
    </row>
    <row r="44" spans="1:4">
      <c r="A44" s="3" t="s">
        <v>4616</v>
      </c>
    </row>
    <row r="45" spans="1:4">
      <c r="A45" s="4" t="s">
        <v>4618</v>
      </c>
      <c r="D45" s="4" t="s">
        <v>4654</v>
      </c>
    </row>
    <row r="46" spans="1:4">
      <c r="A46" s="4" t="s">
        <v>4655</v>
      </c>
    </row>
    <row r="47" spans="1:4">
      <c r="A47" s="3" t="s">
        <v>4616</v>
      </c>
    </row>
    <row r="48" spans="1:4">
      <c r="A48" s="4" t="s">
        <v>4618</v>
      </c>
      <c r="D48" s="4" t="s">
        <v>4656</v>
      </c>
    </row>
    <row r="49" spans="1:4">
      <c r="A49" s="4" t="s">
        <v>4657</v>
      </c>
    </row>
    <row r="50" spans="1:4">
      <c r="A50" s="3" t="s">
        <v>4616</v>
      </c>
    </row>
    <row r="51" spans="1:4">
      <c r="A51" s="4" t="s">
        <v>4618</v>
      </c>
      <c r="D51" s="4" t="s">
        <v>4658</v>
      </c>
    </row>
    <row r="52" spans="1:4">
      <c r="A52" s="4" t="s">
        <v>4659</v>
      </c>
    </row>
    <row r="53" spans="1:4">
      <c r="A53" s="3" t="s">
        <v>4616</v>
      </c>
    </row>
    <row r="54" spans="1:4">
      <c r="A54" s="4" t="s">
        <v>4625</v>
      </c>
      <c r="B54" s="4" t="s">
        <v>4660</v>
      </c>
    </row>
    <row r="55" spans="1:4">
      <c r="A55" s="4" t="s">
        <v>4627</v>
      </c>
      <c r="B55" s="4" t="s">
        <v>4661</v>
      </c>
    </row>
    <row r="56" spans="1:4">
      <c r="A56" s="4" t="s">
        <v>4662</v>
      </c>
    </row>
    <row r="57" spans="1:4">
      <c r="A57" s="3" t="s">
        <v>4616</v>
      </c>
    </row>
    <row r="58" spans="1:4">
      <c r="A58" s="4" t="s">
        <v>4618</v>
      </c>
      <c r="C58" s="4" t="s">
        <v>1559</v>
      </c>
    </row>
    <row r="59" spans="1:4">
      <c r="A59" s="4" t="s">
        <v>4663</v>
      </c>
    </row>
    <row r="60" spans="1:4">
      <c r="A60" s="3" t="s">
        <v>4616</v>
      </c>
    </row>
    <row r="61" spans="1:4">
      <c r="A61" s="4" t="s">
        <v>4618</v>
      </c>
      <c r="C61" s="4" t="s">
        <v>2266</v>
      </c>
    </row>
    <row r="62" spans="1:4">
      <c r="A62" s="4" t="s">
        <v>2768</v>
      </c>
    </row>
    <row r="63" spans="1:4">
      <c r="A63" s="3" t="s">
        <v>4616</v>
      </c>
    </row>
    <row r="64" spans="1:4">
      <c r="A64" s="4" t="s">
        <v>4624</v>
      </c>
      <c r="C64" s="4" t="s">
        <v>3255</v>
      </c>
      <c r="D64" s="4" t="s">
        <v>4652</v>
      </c>
    </row>
    <row r="65" spans="1:4">
      <c r="A65" s="4" t="s">
        <v>4664</v>
      </c>
      <c r="C65" s="4" t="s">
        <v>3631</v>
      </c>
    </row>
    <row r="66" spans="1:4">
      <c r="A66" s="4" t="s">
        <v>4632</v>
      </c>
      <c r="C66" s="6" t="n">
        <v>2517</v>
      </c>
    </row>
    <row r="67" spans="1:4">
      <c r="A67" s="4" t="s">
        <v>4665</v>
      </c>
    </row>
    <row r="68" spans="1:4">
      <c r="A68" s="3" t="s">
        <v>4616</v>
      </c>
    </row>
    <row r="69" spans="1:4">
      <c r="A69" s="4" t="s">
        <v>4624</v>
      </c>
      <c r="C69" s="4" t="s">
        <v>4666</v>
      </c>
    </row>
    <row r="70" spans="1:4">
      <c r="A70" s="4" t="s">
        <v>4640</v>
      </c>
      <c r="D70" s="4" t="s">
        <v>4667</v>
      </c>
    </row>
    <row r="71" spans="1:4">
      <c r="A71" s="4" t="s">
        <v>4642</v>
      </c>
      <c r="D71" s="4" t="s">
        <v>4668</v>
      </c>
    </row>
    <row r="72" spans="1:4">
      <c r="A72" s="4" t="s">
        <v>4669</v>
      </c>
    </row>
    <row r="73" spans="1:4">
      <c r="A73" s="3" t="s">
        <v>4616</v>
      </c>
    </row>
    <row r="74" spans="1:4">
      <c r="A74" s="4" t="s">
        <v>4624</v>
      </c>
      <c r="C74" s="4" t="s">
        <v>4623</v>
      </c>
    </row>
    <row r="75" spans="1:4">
      <c r="A75" s="4" t="s">
        <v>4640</v>
      </c>
      <c r="D75" s="4" t="s">
        <v>4670</v>
      </c>
    </row>
    <row r="76" spans="1:4">
      <c r="A76" s="4" t="s">
        <v>4642</v>
      </c>
      <c r="D76" s="4" t="s">
        <v>4670</v>
      </c>
    </row>
    <row r="77" spans="1:4">
      <c r="A77" s="4" t="s">
        <v>4671</v>
      </c>
    </row>
    <row r="78" spans="1:4">
      <c r="A78" s="3" t="s">
        <v>4616</v>
      </c>
    </row>
    <row r="79" spans="1:4">
      <c r="A79" s="4" t="s">
        <v>4672</v>
      </c>
      <c r="D79" s="6" t="n">
        <v>4700</v>
      </c>
    </row>
  </sheetData>
  <pageMargins bottom="1" footer="0.5" header="0.5" left="0.75" right="0.75" top="1"/>
</worksheet>
</file>

<file path=xl/worksheets/sheet334.xml><?xml version="1.0" encoding="utf-8"?>
<worksheet xmlns="http://schemas.openxmlformats.org/spreadsheetml/2006/main">
  <sheetPr>
    <outlinePr summaryBelow="1" summaryRight="1"/>
    <pageSetUpPr/>
  </sheetPr>
  <dimension ref="A1:I83"/>
  <sheetViews>
    <sheetView workbookViewId="0">
      <selection activeCell="A1" sqref="A1"/>
    </sheetView>
  </sheetViews>
  <sheetFormatPr baseColWidth="8" defaultRowHeight="15" outlineLevelCol="0"/>
  <cols>
    <col customWidth="1" max="1" min="1" width="75"/>
    <col customWidth="1" max="2" min="2" width="80"/>
    <col customWidth="1" max="3" min="3" width="4"/>
    <col customWidth="1" max="4" min="4" width="14"/>
    <col customWidth="1" max="5" min="5" width="4"/>
    <col customWidth="1" max="6" min="6" width="14"/>
    <col customWidth="1" max="7" min="7" width="14"/>
    <col customWidth="1" max="8" min="8" width="14"/>
    <col customWidth="1" max="9" min="9" width="14"/>
  </cols>
  <sheetData>
    <row r="1" spans="1:9">
      <c r="A1" s="1" t="s">
        <v>4673</v>
      </c>
      <c r="B1" s="2" t="s">
        <v>1</v>
      </c>
    </row>
    <row r="2" spans="1:9">
      <c r="B2" s="2" t="s">
        <v>30</v>
      </c>
      <c r="D2" s="2" t="s">
        <v>31</v>
      </c>
      <c r="F2" s="2" t="s">
        <v>4674</v>
      </c>
      <c r="G2" s="2" t="s">
        <v>811</v>
      </c>
      <c r="H2" s="2" t="s">
        <v>76</v>
      </c>
      <c r="I2" s="2" t="s">
        <v>812</v>
      </c>
    </row>
    <row r="3" spans="1:9">
      <c r="A3" s="3" t="s">
        <v>4616</v>
      </c>
    </row>
    <row r="4" spans="1:9">
      <c r="A4" s="4" t="s">
        <v>818</v>
      </c>
      <c r="B4" s="6" t="n">
        <v>49851</v>
      </c>
      <c r="C4" s="4" t="s">
        <v>34</v>
      </c>
      <c r="D4" s="6" t="n">
        <v>49144</v>
      </c>
      <c r="E4" s="4" t="s">
        <v>34</v>
      </c>
      <c r="G4" s="6" t="n">
        <v>48136</v>
      </c>
      <c r="H4" s="6" t="n">
        <v>47863</v>
      </c>
      <c r="I4" s="6" t="n">
        <v>45610</v>
      </c>
    </row>
    <row r="5" spans="1:9">
      <c r="A5" s="4" t="s">
        <v>4675</v>
      </c>
      <c r="B5" s="5" t="n">
        <v>1712</v>
      </c>
    </row>
    <row r="6" spans="1:9">
      <c r="A6" s="4" t="s">
        <v>4676</v>
      </c>
      <c r="B6" s="5" t="n">
        <v>2833</v>
      </c>
      <c r="D6" s="5" t="n">
        <v>2691</v>
      </c>
      <c r="F6" s="6" t="n">
        <v>0</v>
      </c>
      <c r="H6" s="6" t="n">
        <v>0</v>
      </c>
    </row>
    <row r="7" spans="1:9">
      <c r="A7" s="4" t="s">
        <v>4677</v>
      </c>
      <c r="B7" s="5" t="n">
        <v>8079</v>
      </c>
      <c r="D7" s="5" t="n">
        <v>8995</v>
      </c>
    </row>
    <row r="8" spans="1:9">
      <c r="A8" s="4" t="s">
        <v>4678</v>
      </c>
      <c r="B8" s="5" t="n">
        <v>5378</v>
      </c>
      <c r="D8" s="5" t="n">
        <v>3604</v>
      </c>
    </row>
    <row r="9" spans="1:9">
      <c r="A9" s="4" t="s">
        <v>2768</v>
      </c>
    </row>
    <row r="10" spans="1:9">
      <c r="A10" s="3" t="s">
        <v>4616</v>
      </c>
    </row>
    <row r="11" spans="1:9">
      <c r="A11" s="4" t="s">
        <v>4675</v>
      </c>
      <c r="B11" s="5" t="n">
        <v>174</v>
      </c>
    </row>
    <row r="12" spans="1:9">
      <c r="A12" s="4" t="s">
        <v>4676</v>
      </c>
      <c r="B12" s="5" t="n">
        <v>3123</v>
      </c>
      <c r="D12" s="5" t="n">
        <v>3271</v>
      </c>
    </row>
    <row r="13" spans="1:9">
      <c r="A13" s="4" t="s">
        <v>4677</v>
      </c>
      <c r="B13" s="5" t="n">
        <v>8079</v>
      </c>
      <c r="D13" s="5" t="n">
        <v>8995</v>
      </c>
    </row>
    <row r="14" spans="1:9">
      <c r="A14" s="4" t="s">
        <v>4679</v>
      </c>
    </row>
    <row r="15" spans="1:9">
      <c r="A15" s="3" t="s">
        <v>4616</v>
      </c>
    </row>
    <row r="16" spans="1:9">
      <c r="A16" s="4" t="s">
        <v>818</v>
      </c>
      <c r="B16" s="5" t="n">
        <v>50932</v>
      </c>
      <c r="D16" s="5" t="n">
        <v>50406</v>
      </c>
    </row>
    <row r="17" spans="1:9">
      <c r="A17" s="4" t="s">
        <v>4675</v>
      </c>
      <c r="B17" s="5" t="n">
        <v>-1712</v>
      </c>
      <c r="D17" s="5" t="n">
        <v>-1670</v>
      </c>
    </row>
    <row r="18" spans="1:9">
      <c r="A18" s="4" t="s">
        <v>4680</v>
      </c>
      <c r="B18" s="5" t="n">
        <v>-3776</v>
      </c>
      <c r="D18" s="5" t="n">
        <v>-3186</v>
      </c>
    </row>
    <row r="19" spans="1:9">
      <c r="A19" s="4" t="s">
        <v>4681</v>
      </c>
      <c r="B19" s="5" t="n">
        <v>-5489</v>
      </c>
      <c r="D19" s="5" t="n">
        <v>-4856</v>
      </c>
    </row>
    <row r="20" spans="1:9">
      <c r="A20" s="4" t="s">
        <v>4682</v>
      </c>
      <c r="B20" s="5" t="n">
        <v>45443</v>
      </c>
      <c r="D20" s="5" t="n">
        <v>45550</v>
      </c>
    </row>
    <row r="21" spans="1:9">
      <c r="A21" s="4" t="s">
        <v>4676</v>
      </c>
      <c r="B21" s="5" t="n">
        <v>5339</v>
      </c>
      <c r="D21" s="5" t="n">
        <v>5137</v>
      </c>
    </row>
    <row r="22" spans="1:9">
      <c r="A22" s="4" t="s">
        <v>4683</v>
      </c>
      <c r="B22" s="5" t="n">
        <v>48</v>
      </c>
      <c r="D22" s="5" t="n">
        <v>42</v>
      </c>
    </row>
    <row r="23" spans="1:9">
      <c r="A23" s="4" t="s">
        <v>4684</v>
      </c>
      <c r="B23" s="5" t="n">
        <v>50831</v>
      </c>
      <c r="D23" s="5" t="n">
        <v>50729</v>
      </c>
    </row>
    <row r="24" spans="1:9">
      <c r="A24" s="4" t="s">
        <v>4677</v>
      </c>
      <c r="B24" s="5" t="n">
        <v>8248</v>
      </c>
      <c r="D24" s="5" t="n">
        <v>11086</v>
      </c>
    </row>
    <row r="25" spans="1:9">
      <c r="A25" s="4" t="s">
        <v>4685</v>
      </c>
      <c r="B25" s="5" t="n">
        <v>-1136</v>
      </c>
      <c r="D25" s="5" t="n">
        <v>-2517</v>
      </c>
    </row>
    <row r="26" spans="1:9">
      <c r="A26" s="4" t="s">
        <v>4686</v>
      </c>
      <c r="B26" s="5" t="n">
        <v>57943</v>
      </c>
      <c r="D26" s="5" t="n">
        <v>59298</v>
      </c>
    </row>
    <row r="27" spans="1:9">
      <c r="A27" s="4" t="s">
        <v>4678</v>
      </c>
      <c r="B27" s="6" t="n">
        <v>314149</v>
      </c>
      <c r="D27" s="6" t="n">
        <v>309887</v>
      </c>
    </row>
    <row r="28" spans="1:9">
      <c r="A28" s="4" t="s">
        <v>4687</v>
      </c>
      <c r="B28" s="4" t="s">
        <v>4688</v>
      </c>
      <c r="D28" s="4" t="s">
        <v>4666</v>
      </c>
    </row>
    <row r="29" spans="1:9">
      <c r="A29" s="4" t="s">
        <v>4689</v>
      </c>
      <c r="B29" s="4" t="s">
        <v>4690</v>
      </c>
      <c r="D29" s="4" t="s">
        <v>4691</v>
      </c>
    </row>
    <row r="30" spans="1:9">
      <c r="A30" s="4" t="s">
        <v>4692</v>
      </c>
      <c r="B30" s="4" t="s">
        <v>4693</v>
      </c>
      <c r="D30" s="4" t="s">
        <v>4694</v>
      </c>
    </row>
    <row r="31" spans="1:9">
      <c r="A31" s="4" t="s">
        <v>4695</v>
      </c>
    </row>
    <row r="32" spans="1:9">
      <c r="A32" s="3" t="s">
        <v>4616</v>
      </c>
    </row>
    <row r="33" spans="1:9">
      <c r="A33" s="4" t="s">
        <v>818</v>
      </c>
      <c r="B33" s="6" t="n">
        <v>44173</v>
      </c>
      <c r="D33" s="6" t="n">
        <v>43662</v>
      </c>
    </row>
    <row r="34" spans="1:9">
      <c r="A34" s="4" t="s">
        <v>4675</v>
      </c>
      <c r="B34" s="5" t="n">
        <v>-174</v>
      </c>
      <c r="D34" s="5" t="n">
        <v>-44</v>
      </c>
    </row>
    <row r="35" spans="1:9">
      <c r="A35" s="4" t="s">
        <v>4680</v>
      </c>
      <c r="B35" s="5" t="n">
        <v>-3621</v>
      </c>
      <c r="D35" s="5" t="n">
        <v>-3043</v>
      </c>
    </row>
    <row r="36" spans="1:9">
      <c r="A36" s="4" t="s">
        <v>4681</v>
      </c>
      <c r="B36" s="5" t="n">
        <v>-3794</v>
      </c>
      <c r="D36" s="5" t="n">
        <v>-3087</v>
      </c>
    </row>
    <row r="37" spans="1:9">
      <c r="A37" s="4" t="s">
        <v>4682</v>
      </c>
      <c r="B37" s="5" t="n">
        <v>40379</v>
      </c>
      <c r="D37" s="5" t="n">
        <v>40576</v>
      </c>
    </row>
    <row r="38" spans="1:9">
      <c r="A38" s="4" t="s">
        <v>4676</v>
      </c>
      <c r="B38" s="5" t="n">
        <v>5179</v>
      </c>
      <c r="D38" s="5" t="n">
        <v>4989</v>
      </c>
    </row>
    <row r="39" spans="1:9">
      <c r="A39" s="4" t="s">
        <v>4683</v>
      </c>
      <c r="B39" s="5" t="n">
        <v>62</v>
      </c>
      <c r="D39" s="5" t="n">
        <v>53</v>
      </c>
    </row>
    <row r="40" spans="1:9">
      <c r="A40" s="4" t="s">
        <v>4684</v>
      </c>
      <c r="B40" s="5" t="n">
        <v>45619</v>
      </c>
      <c r="D40" s="5" t="n">
        <v>45618</v>
      </c>
    </row>
    <row r="41" spans="1:9">
      <c r="A41" s="4" t="s">
        <v>4677</v>
      </c>
      <c r="B41" s="5" t="n">
        <v>8248</v>
      </c>
      <c r="D41" s="5" t="n">
        <v>11086</v>
      </c>
    </row>
    <row r="42" spans="1:9">
      <c r="A42" s="4" t="s">
        <v>4685</v>
      </c>
      <c r="B42" s="5" t="n">
        <v>66</v>
      </c>
      <c r="D42" s="5" t="n">
        <v>47</v>
      </c>
    </row>
    <row r="43" spans="1:9">
      <c r="A43" s="4" t="s">
        <v>4686</v>
      </c>
      <c r="B43" s="5" t="n">
        <v>53933</v>
      </c>
      <c r="D43" s="5" t="n">
        <v>56751</v>
      </c>
    </row>
    <row r="44" spans="1:9">
      <c r="A44" s="4" t="s">
        <v>4678</v>
      </c>
      <c r="B44" s="6" t="n">
        <v>313572</v>
      </c>
      <c r="D44" s="6" t="n">
        <v>309287</v>
      </c>
    </row>
    <row r="45" spans="1:9">
      <c r="A45" s="4" t="s">
        <v>4687</v>
      </c>
      <c r="B45" s="4" t="s">
        <v>4696</v>
      </c>
      <c r="D45" s="4" t="s">
        <v>4697</v>
      </c>
    </row>
    <row r="46" spans="1:9">
      <c r="A46" s="4" t="s">
        <v>4689</v>
      </c>
      <c r="B46" s="4" t="s">
        <v>4698</v>
      </c>
      <c r="D46" s="4" t="s">
        <v>4699</v>
      </c>
    </row>
    <row r="47" spans="1:9">
      <c r="A47" s="4" t="s">
        <v>4692</v>
      </c>
      <c r="B47" s="4" t="s">
        <v>4670</v>
      </c>
      <c r="D47" s="4" t="s">
        <v>4700</v>
      </c>
    </row>
    <row r="48" spans="1:9">
      <c r="A48" s="4" t="s">
        <v>4701</v>
      </c>
    </row>
    <row r="49" spans="1:9">
      <c r="A49" s="3" t="s">
        <v>4616</v>
      </c>
    </row>
    <row r="50" spans="1:9">
      <c r="A50" s="4" t="s">
        <v>818</v>
      </c>
      <c r="B50" s="6" t="n">
        <v>50932</v>
      </c>
      <c r="D50" s="6" t="n">
        <v>50406</v>
      </c>
    </row>
    <row r="51" spans="1:9">
      <c r="A51" s="4" t="s">
        <v>4675</v>
      </c>
      <c r="B51" s="5" t="n">
        <v>-1712</v>
      </c>
      <c r="D51" s="5" t="n">
        <v>-1670</v>
      </c>
    </row>
    <row r="52" spans="1:9">
      <c r="A52" s="4" t="s">
        <v>4680</v>
      </c>
      <c r="B52" s="5" t="n">
        <v>-3726</v>
      </c>
      <c r="D52" s="5" t="n">
        <v>-3154</v>
      </c>
    </row>
    <row r="53" spans="1:9">
      <c r="A53" s="4" t="s">
        <v>4681</v>
      </c>
      <c r="B53" s="5" t="n">
        <v>-5439</v>
      </c>
      <c r="D53" s="5" t="n">
        <v>-4825</v>
      </c>
    </row>
    <row r="54" spans="1:9">
      <c r="A54" s="4" t="s">
        <v>4682</v>
      </c>
      <c r="B54" s="5" t="n">
        <v>45493</v>
      </c>
      <c r="D54" s="5" t="n">
        <v>45581</v>
      </c>
    </row>
    <row r="55" spans="1:9">
      <c r="A55" s="4" t="s">
        <v>4676</v>
      </c>
      <c r="B55" s="5" t="n">
        <v>5339</v>
      </c>
      <c r="D55" s="5" t="n">
        <v>5137</v>
      </c>
    </row>
    <row r="56" spans="1:9">
      <c r="A56" s="4" t="s">
        <v>4683</v>
      </c>
      <c r="B56" s="5" t="n">
        <v>46</v>
      </c>
      <c r="D56" s="5" t="n">
        <v>-393</v>
      </c>
    </row>
    <row r="57" spans="1:9">
      <c r="A57" s="4" t="s">
        <v>4684</v>
      </c>
      <c r="B57" s="5" t="n">
        <v>50878</v>
      </c>
      <c r="D57" s="5" t="n">
        <v>50326</v>
      </c>
    </row>
    <row r="58" spans="1:9">
      <c r="A58" s="4" t="s">
        <v>4677</v>
      </c>
      <c r="B58" s="5" t="n">
        <v>8248</v>
      </c>
      <c r="D58" s="5" t="n">
        <v>11086</v>
      </c>
    </row>
    <row r="59" spans="1:9">
      <c r="A59" s="4" t="s">
        <v>4685</v>
      </c>
      <c r="B59" s="5" t="n">
        <v>-1325</v>
      </c>
      <c r="D59" s="5" t="n">
        <v>-4001</v>
      </c>
    </row>
    <row r="60" spans="1:9">
      <c r="A60" s="4" t="s">
        <v>4686</v>
      </c>
      <c r="B60" s="5" t="n">
        <v>57801</v>
      </c>
      <c r="D60" s="5" t="n">
        <v>57410</v>
      </c>
    </row>
    <row r="61" spans="1:9">
      <c r="A61" s="4" t="s">
        <v>4678</v>
      </c>
      <c r="B61" s="6" t="n">
        <v>314149</v>
      </c>
      <c r="D61" s="6" t="n">
        <v>309887</v>
      </c>
    </row>
    <row r="62" spans="1:9">
      <c r="A62" s="4" t="s">
        <v>4687</v>
      </c>
      <c r="B62" s="4" t="s">
        <v>4702</v>
      </c>
      <c r="D62" s="4" t="s">
        <v>4703</v>
      </c>
    </row>
    <row r="63" spans="1:9">
      <c r="A63" s="4" t="s">
        <v>4689</v>
      </c>
      <c r="B63" s="4" t="s">
        <v>3575</v>
      </c>
      <c r="D63" s="4" t="s">
        <v>4704</v>
      </c>
    </row>
    <row r="64" spans="1:9">
      <c r="A64" s="4" t="s">
        <v>4692</v>
      </c>
      <c r="B64" s="4" t="s">
        <v>4644</v>
      </c>
      <c r="D64" s="4" t="s">
        <v>4705</v>
      </c>
    </row>
    <row r="65" spans="1:9">
      <c r="A65" s="4" t="s">
        <v>4706</v>
      </c>
    </row>
    <row r="66" spans="1:9">
      <c r="A66" s="3" t="s">
        <v>4616</v>
      </c>
    </row>
    <row r="67" spans="1:9">
      <c r="A67" s="4" t="s">
        <v>818</v>
      </c>
      <c r="B67" s="6" t="n">
        <v>44173</v>
      </c>
      <c r="D67" s="6" t="n">
        <v>43662</v>
      </c>
    </row>
    <row r="68" spans="1:9">
      <c r="A68" s="4" t="s">
        <v>4675</v>
      </c>
      <c r="B68" s="5" t="n">
        <v>-174</v>
      </c>
      <c r="D68" s="5" t="n">
        <v>-44</v>
      </c>
    </row>
    <row r="69" spans="1:9">
      <c r="A69" s="4" t="s">
        <v>4680</v>
      </c>
      <c r="B69" s="5" t="n">
        <v>-3568</v>
      </c>
      <c r="D69" s="5" t="n">
        <v>-3017</v>
      </c>
    </row>
    <row r="70" spans="1:9">
      <c r="A70" s="4" t="s">
        <v>4681</v>
      </c>
      <c r="B70" s="5" t="n">
        <v>-3742</v>
      </c>
      <c r="D70" s="5" t="n">
        <v>-3061</v>
      </c>
    </row>
    <row r="71" spans="1:9">
      <c r="A71" s="4" t="s">
        <v>4682</v>
      </c>
      <c r="B71" s="5" t="n">
        <v>40431</v>
      </c>
      <c r="D71" s="5" t="n">
        <v>40602</v>
      </c>
    </row>
    <row r="72" spans="1:9">
      <c r="A72" s="4" t="s">
        <v>4676</v>
      </c>
      <c r="B72" s="5" t="n">
        <v>5179</v>
      </c>
      <c r="D72" s="5" t="n">
        <v>4989</v>
      </c>
    </row>
    <row r="73" spans="1:9">
      <c r="A73" s="4" t="s">
        <v>4683</v>
      </c>
      <c r="B73" s="5" t="n">
        <v>62</v>
      </c>
      <c r="D73" s="5" t="n">
        <v>-374</v>
      </c>
    </row>
    <row r="74" spans="1:9">
      <c r="A74" s="4" t="s">
        <v>4684</v>
      </c>
      <c r="B74" s="5" t="n">
        <v>45671</v>
      </c>
      <c r="D74" s="5" t="n">
        <v>45217</v>
      </c>
    </row>
    <row r="75" spans="1:9">
      <c r="A75" s="4" t="s">
        <v>4677</v>
      </c>
      <c r="B75" s="5" t="n">
        <v>8248</v>
      </c>
      <c r="D75" s="5" t="n">
        <v>11086</v>
      </c>
    </row>
    <row r="76" spans="1:9">
      <c r="A76" s="4" t="s">
        <v>4685</v>
      </c>
      <c r="B76" s="5" t="n">
        <v>69</v>
      </c>
      <c r="D76" s="5" t="n">
        <v>-44</v>
      </c>
    </row>
    <row r="77" spans="1:9">
      <c r="A77" s="4" t="s">
        <v>4686</v>
      </c>
      <c r="B77" s="5" t="n">
        <v>53988</v>
      </c>
      <c r="D77" s="5" t="n">
        <v>56259</v>
      </c>
    </row>
    <row r="78" spans="1:9">
      <c r="A78" s="4" t="s">
        <v>4678</v>
      </c>
      <c r="B78" s="6" t="n">
        <v>313572</v>
      </c>
      <c r="D78" s="6" t="n">
        <v>309287</v>
      </c>
    </row>
    <row r="79" spans="1:9">
      <c r="A79" s="4" t="s">
        <v>4687</v>
      </c>
      <c r="B79" s="4" t="s">
        <v>4707</v>
      </c>
      <c r="D79" s="4" t="s">
        <v>4708</v>
      </c>
    </row>
    <row r="80" spans="1:9">
      <c r="A80" s="4" t="s">
        <v>4689</v>
      </c>
      <c r="B80" s="4" t="s">
        <v>4709</v>
      </c>
      <c r="D80" s="4" t="s">
        <v>4710</v>
      </c>
    </row>
    <row r="81" spans="1:9">
      <c r="A81" s="4" t="s">
        <v>4692</v>
      </c>
      <c r="B81" s="4" t="s">
        <v>4711</v>
      </c>
      <c r="D81" s="4" t="s">
        <v>4712</v>
      </c>
    </row>
    <row r="82" spans="1:9"/>
    <row r="83" spans="1:9">
      <c r="A83" s="4" t="s">
        <v>34</v>
      </c>
      <c r="B83" s="4" t="s">
        <v>73</v>
      </c>
    </row>
  </sheetData>
  <mergeCells count="6">
    <mergeCell ref="A1:A2"/>
    <mergeCell ref="B1:E1"/>
    <mergeCell ref="B2:C2"/>
    <mergeCell ref="D2:E2"/>
    <mergeCell ref="A82:I82"/>
    <mergeCell ref="B83:I83"/>
  </mergeCells>
  <pageMargins bottom="1" footer="0.5" header="0.5" left="0.75" right="0.75" top="1"/>
</worksheet>
</file>

<file path=xl/worksheets/sheet33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4713</v>
      </c>
      <c r="B1" s="2" t="s">
        <v>195</v>
      </c>
      <c r="C1" s="2" t="s">
        <v>4553</v>
      </c>
      <c r="D1" s="2" t="s">
        <v>1</v>
      </c>
    </row>
    <row r="2" spans="1:7">
      <c r="B2" s="2" t="s">
        <v>1826</v>
      </c>
      <c r="C2" s="2" t="s">
        <v>30</v>
      </c>
      <c r="D2" s="2" t="s">
        <v>30</v>
      </c>
      <c r="E2" s="2" t="s">
        <v>31</v>
      </c>
      <c r="F2" s="2" t="s">
        <v>4674</v>
      </c>
      <c r="G2" s="2" t="s">
        <v>76</v>
      </c>
    </row>
    <row r="3" spans="1:7">
      <c r="A3" s="3" t="s">
        <v>4616</v>
      </c>
    </row>
    <row r="4" spans="1:7">
      <c r="A4" s="4" t="s">
        <v>4714</v>
      </c>
      <c r="D4" s="6" t="n">
        <v>1712</v>
      </c>
    </row>
    <row r="5" spans="1:7">
      <c r="A5" s="4" t="s">
        <v>4715</v>
      </c>
      <c r="C5" s="6" t="n">
        <v>135</v>
      </c>
      <c r="D5" s="5" t="n">
        <v>2646</v>
      </c>
    </row>
    <row r="6" spans="1:7">
      <c r="A6" s="4" t="s">
        <v>4630</v>
      </c>
      <c r="B6" s="6" t="n">
        <v>934</v>
      </c>
    </row>
    <row r="7" spans="1:7">
      <c r="A7" s="4" t="s">
        <v>4676</v>
      </c>
      <c r="C7" s="5" t="n">
        <v>2833</v>
      </c>
      <c r="D7" s="5" t="n">
        <v>2833</v>
      </c>
      <c r="E7" s="6" t="n">
        <v>2691</v>
      </c>
      <c r="F7" s="6" t="n">
        <v>0</v>
      </c>
      <c r="G7" s="6" t="n">
        <v>0</v>
      </c>
    </row>
    <row r="8" spans="1:7">
      <c r="A8" s="4" t="s">
        <v>4716</v>
      </c>
      <c r="C8" s="5" t="n">
        <v>2506</v>
      </c>
      <c r="D8" s="5" t="n">
        <v>2506</v>
      </c>
      <c r="E8" s="5" t="n">
        <v>2446</v>
      </c>
      <c r="F8" s="6" t="n">
        <v>0</v>
      </c>
      <c r="G8" s="6" t="n">
        <v>0</v>
      </c>
    </row>
    <row r="9" spans="1:7">
      <c r="A9" s="4" t="s">
        <v>4677</v>
      </c>
      <c r="D9" s="5" t="n">
        <v>8079</v>
      </c>
      <c r="E9" s="5" t="n">
        <v>8995</v>
      </c>
    </row>
    <row r="10" spans="1:7">
      <c r="A10" s="4" t="s">
        <v>4717</v>
      </c>
      <c r="D10" s="5" t="n">
        <v>168</v>
      </c>
      <c r="E10" s="5" t="n">
        <v>2091</v>
      </c>
    </row>
    <row r="11" spans="1:7">
      <c r="A11" s="4" t="s">
        <v>2768</v>
      </c>
    </row>
    <row r="12" spans="1:7">
      <c r="A12" s="3" t="s">
        <v>4616</v>
      </c>
    </row>
    <row r="13" spans="1:7">
      <c r="A13" s="4" t="s">
        <v>4714</v>
      </c>
      <c r="D13" s="5" t="n">
        <v>174</v>
      </c>
    </row>
    <row r="14" spans="1:7">
      <c r="A14" s="4" t="s">
        <v>4715</v>
      </c>
      <c r="C14" s="5" t="n">
        <v>44</v>
      </c>
      <c r="D14" s="5" t="n">
        <v>2646</v>
      </c>
    </row>
    <row r="15" spans="1:7">
      <c r="A15" s="4" t="s">
        <v>4676</v>
      </c>
      <c r="C15" s="5" t="n">
        <v>3123</v>
      </c>
      <c r="D15" s="5" t="n">
        <v>3123</v>
      </c>
      <c r="E15" s="5" t="n">
        <v>3271</v>
      </c>
    </row>
    <row r="16" spans="1:7">
      <c r="A16" s="4" t="s">
        <v>4716</v>
      </c>
      <c r="C16" s="6" t="n">
        <v>1907</v>
      </c>
      <c r="D16" s="5" t="n">
        <v>1907</v>
      </c>
      <c r="E16" s="5" t="n">
        <v>1866</v>
      </c>
    </row>
    <row r="17" spans="1:7">
      <c r="A17" s="4" t="s">
        <v>4677</v>
      </c>
      <c r="D17" s="5" t="n">
        <v>8079</v>
      </c>
      <c r="E17" s="5" t="n">
        <v>8995</v>
      </c>
    </row>
    <row r="18" spans="1:7">
      <c r="A18" s="4" t="s">
        <v>4717</v>
      </c>
      <c r="D18" s="6" t="n">
        <v>168</v>
      </c>
      <c r="E18" s="6" t="n">
        <v>2091</v>
      </c>
    </row>
  </sheetData>
  <mergeCells count="2">
    <mergeCell ref="A1:A2"/>
    <mergeCell ref="D1:E1"/>
  </mergeCells>
  <pageMargins bottom="1" footer="0.5" header="0.5" left="0.75" right="0.75" top="1"/>
</worksheet>
</file>

<file path=xl/worksheets/sheet33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7"/>
    <col customWidth="1" max="2" min="2" width="16"/>
  </cols>
  <sheetData>
    <row r="1" spans="1:2">
      <c r="A1" s="1" t="s">
        <v>4718</v>
      </c>
      <c r="B1" s="2" t="s">
        <v>1</v>
      </c>
    </row>
    <row r="2" spans="1:2">
      <c r="B2" s="2" t="s">
        <v>30</v>
      </c>
    </row>
    <row r="3" spans="1:2">
      <c r="A3" s="4" t="s">
        <v>4719</v>
      </c>
    </row>
    <row r="4" spans="1:2">
      <c r="A4" s="3" t="s">
        <v>4616</v>
      </c>
    </row>
    <row r="5" spans="1:2">
      <c r="A5" s="4" t="s">
        <v>4720</v>
      </c>
      <c r="B5" s="4" t="s">
        <v>4721</v>
      </c>
    </row>
    <row r="6" spans="1:2">
      <c r="A6" s="4" t="s">
        <v>4722</v>
      </c>
    </row>
    <row r="7" spans="1:2">
      <c r="A7" s="3" t="s">
        <v>4616</v>
      </c>
    </row>
    <row r="8" spans="1:2">
      <c r="A8" s="4" t="s">
        <v>4720</v>
      </c>
      <c r="B8" s="4" t="s">
        <v>4723</v>
      </c>
    </row>
    <row r="9" spans="1:2">
      <c r="A9" s="4" t="s">
        <v>4724</v>
      </c>
      <c r="B9" s="19" t="s">
        <v>4725</v>
      </c>
    </row>
    <row r="10" spans="1:2">
      <c r="A10" s="4" t="s">
        <v>4726</v>
      </c>
    </row>
    <row r="11" spans="1:2">
      <c r="A11" s="3" t="s">
        <v>4616</v>
      </c>
    </row>
    <row r="12" spans="1:2">
      <c r="A12" s="4" t="s">
        <v>4720</v>
      </c>
      <c r="B12" s="19" t="s">
        <v>4727</v>
      </c>
    </row>
    <row r="13" spans="1:2">
      <c r="A13" s="4" t="s">
        <v>4728</v>
      </c>
    </row>
    <row r="14" spans="1:2">
      <c r="A14" s="3" t="s">
        <v>4616</v>
      </c>
    </row>
    <row r="15" spans="1:2">
      <c r="A15" s="4" t="s">
        <v>4720</v>
      </c>
      <c r="B15" s="19" t="s">
        <v>4729</v>
      </c>
    </row>
    <row r="16" spans="1:2">
      <c r="A16" s="4" t="s">
        <v>4724</v>
      </c>
      <c r="B16" s="19" t="s">
        <v>4730</v>
      </c>
    </row>
    <row r="17" spans="1:2">
      <c r="A17" s="4" t="s">
        <v>4731</v>
      </c>
    </row>
    <row r="18" spans="1:2">
      <c r="A18" s="3" t="s">
        <v>4616</v>
      </c>
    </row>
    <row r="19" spans="1:2">
      <c r="A19" s="4" t="s">
        <v>4720</v>
      </c>
      <c r="B19" s="4" t="s">
        <v>4723</v>
      </c>
    </row>
    <row r="20" spans="1:2">
      <c r="A20" s="4" t="s">
        <v>4732</v>
      </c>
    </row>
    <row r="21" spans="1:2">
      <c r="A21" s="3" t="s">
        <v>4616</v>
      </c>
    </row>
    <row r="22" spans="1:2">
      <c r="A22" s="4" t="s">
        <v>4720</v>
      </c>
      <c r="B22" s="4" t="s">
        <v>4723</v>
      </c>
    </row>
    <row r="23" spans="1:2">
      <c r="A23" s="4" t="s">
        <v>4724</v>
      </c>
      <c r="B23" s="19" t="s">
        <v>4733</v>
      </c>
    </row>
  </sheetData>
  <mergeCells count="1">
    <mergeCell ref="A1:A2"/>
  </mergeCells>
  <pageMargins bottom="1" footer="0.5" header="0.5" left="0.75" right="0.75" top="1"/>
</worksheet>
</file>

<file path=xl/worksheets/sheet3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3"/>
    <col customWidth="1" max="2" min="2" width="80"/>
    <col customWidth="1" max="3" min="3" width="15"/>
    <col customWidth="1" max="4" min="4" width="4"/>
  </cols>
  <sheetData>
    <row r="1" spans="1:4">
      <c r="A1" s="1" t="s">
        <v>4734</v>
      </c>
      <c r="B1" s="1" t="s">
        <v>4735</v>
      </c>
      <c r="C1" s="2" t="s">
        <v>4736</v>
      </c>
    </row>
    <row r="2" spans="1:4">
      <c r="A2" s="4" t="s">
        <v>4737</v>
      </c>
      <c r="B2" s="4" t="s">
        <v>4738</v>
      </c>
      <c r="C2" s="6" t="n">
        <v>-1008000000</v>
      </c>
      <c r="D2" s="4" t="s">
        <v>34</v>
      </c>
    </row>
    <row r="3" spans="1:4">
      <c r="A3" s="4" t="s">
        <v>4739</v>
      </c>
    </row>
    <row r="4" spans="1:4">
      <c r="A4" s="4" t="s">
        <v>1111</v>
      </c>
      <c r="B4" s="4" t="s">
        <v>4740</v>
      </c>
      <c r="C4" s="5" t="n">
        <v>4521000000</v>
      </c>
    </row>
    <row r="5" spans="1:4">
      <c r="A5" s="4" t="s">
        <v>4741</v>
      </c>
    </row>
    <row r="6" spans="1:4">
      <c r="A6" s="4" t="s">
        <v>278</v>
      </c>
      <c r="B6" s="4" t="s">
        <v>4742</v>
      </c>
      <c r="C6" s="5" t="n">
        <v>17045000000</v>
      </c>
    </row>
    <row r="7" spans="1:4">
      <c r="A7" s="4" t="s">
        <v>4743</v>
      </c>
    </row>
    <row r="8" spans="1:4">
      <c r="A8" s="4" t="s">
        <v>4737</v>
      </c>
      <c r="B8" s="4" t="s">
        <v>4738</v>
      </c>
      <c r="C8" s="5" t="n">
        <v>-604000000</v>
      </c>
      <c r="D8" s="4" t="s">
        <v>34</v>
      </c>
    </row>
    <row r="9" spans="1:4">
      <c r="A9" s="4" t="s">
        <v>278</v>
      </c>
      <c r="B9" s="4" t="s">
        <v>4742</v>
      </c>
      <c r="C9" s="5" t="n">
        <v>3759000000</v>
      </c>
    </row>
    <row r="10" spans="1:4">
      <c r="A10" s="4" t="s">
        <v>139</v>
      </c>
    </row>
    <row r="11" spans="1:4">
      <c r="A11" s="4" t="s">
        <v>4737</v>
      </c>
      <c r="B11" s="4" t="s">
        <v>4738</v>
      </c>
      <c r="C11" s="5" t="n">
        <v>-390000000</v>
      </c>
      <c r="D11" s="4" t="s">
        <v>34</v>
      </c>
    </row>
    <row r="12" spans="1:4">
      <c r="A12" s="4" t="s">
        <v>278</v>
      </c>
      <c r="B12" s="4" t="s">
        <v>4742</v>
      </c>
      <c r="C12" s="5" t="n">
        <v>26632000000</v>
      </c>
    </row>
    <row r="13" spans="1:4">
      <c r="A13" s="4" t="s">
        <v>838</v>
      </c>
    </row>
    <row r="14" spans="1:4">
      <c r="A14" s="4" t="s">
        <v>4737</v>
      </c>
      <c r="B14" s="4" t="s">
        <v>4738</v>
      </c>
      <c r="C14" s="5" t="n">
        <v>-993000000</v>
      </c>
      <c r="D14" s="4" t="s">
        <v>34</v>
      </c>
    </row>
    <row r="15" spans="1:4">
      <c r="A15" s="4" t="s">
        <v>278</v>
      </c>
      <c r="B15" s="4" t="s">
        <v>4742</v>
      </c>
      <c r="C15" s="5" t="n">
        <v>47435000000</v>
      </c>
    </row>
    <row r="16" spans="1:4">
      <c r="A16" s="4" t="s">
        <v>839</v>
      </c>
    </row>
    <row r="17" spans="1:4">
      <c r="A17" s="4" t="s">
        <v>4737</v>
      </c>
      <c r="B17" s="4" t="s">
        <v>4738</v>
      </c>
      <c r="C17" s="5" t="n">
        <v>-14000000</v>
      </c>
      <c r="D17" s="4" t="s">
        <v>34</v>
      </c>
    </row>
    <row r="18" spans="1:4">
      <c r="A18" s="4" t="s">
        <v>278</v>
      </c>
      <c r="B18" s="4" t="s">
        <v>4742</v>
      </c>
      <c r="C18" s="6" t="n">
        <v>700000000</v>
      </c>
    </row>
    <row r="19" spans="1:4"/>
    <row r="20" spans="1:4">
      <c r="A20" s="4" t="s">
        <v>34</v>
      </c>
      <c r="B20" s="4" t="s">
        <v>4744</v>
      </c>
    </row>
  </sheetData>
  <mergeCells count="3">
    <mergeCell ref="C1:D1"/>
    <mergeCell ref="A19:C19"/>
    <mergeCell ref="B20:C20"/>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2</v>
      </c>
      <c r="B1" s="2" t="s">
        <v>1</v>
      </c>
    </row>
    <row r="2" spans="1:2">
      <c r="B2" s="2" t="s">
        <v>30</v>
      </c>
    </row>
    <row r="3" spans="1:2">
      <c r="A3" s="3" t="s">
        <v>293</v>
      </c>
    </row>
    <row r="4" spans="1:2">
      <c r="A4" s="4" t="s">
        <v>292</v>
      </c>
      <c r="B4"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5</v>
      </c>
      <c r="B1" s="2" t="s">
        <v>1</v>
      </c>
    </row>
    <row r="2" spans="1:2">
      <c r="B2" s="2" t="s">
        <v>30</v>
      </c>
    </row>
    <row r="3" spans="1:2">
      <c r="A3" s="3" t="s">
        <v>296</v>
      </c>
    </row>
    <row r="4" spans="1:2">
      <c r="A4" s="4" t="s">
        <v>295</v>
      </c>
      <c r="B4"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8</v>
      </c>
      <c r="B1" s="2" t="s">
        <v>1</v>
      </c>
    </row>
    <row r="2" spans="1:2">
      <c r="B2" s="2" t="s">
        <v>30</v>
      </c>
    </row>
    <row r="3" spans="1:2">
      <c r="A3" s="3" t="s">
        <v>299</v>
      </c>
    </row>
    <row r="4" spans="1:2">
      <c r="A4" s="4" t="s">
        <v>298</v>
      </c>
      <c r="B4" s="4"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1</v>
      </c>
      <c r="B1" s="2" t="s">
        <v>1</v>
      </c>
    </row>
    <row r="2" spans="1:2">
      <c r="B2" s="2" t="s">
        <v>30</v>
      </c>
    </row>
    <row r="3" spans="1:2">
      <c r="A3" s="3" t="s">
        <v>302</v>
      </c>
    </row>
    <row r="4" spans="1:2">
      <c r="A4" s="4" t="s">
        <v>301</v>
      </c>
      <c r="B4" s="4" t="s">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4</v>
      </c>
      <c r="B1" s="2" t="s">
        <v>1</v>
      </c>
    </row>
    <row r="2" spans="1:2">
      <c r="B2" s="2" t="s">
        <v>30</v>
      </c>
    </row>
    <row r="3" spans="1:2">
      <c r="A3" s="3" t="s">
        <v>305</v>
      </c>
    </row>
    <row r="4" spans="1:2">
      <c r="A4" s="4" t="s">
        <v>304</v>
      </c>
      <c r="B4" s="4" t="s">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7</v>
      </c>
      <c r="B1" s="2" t="s">
        <v>1</v>
      </c>
    </row>
    <row r="2" spans="1:2">
      <c r="B2" s="2" t="s">
        <v>30</v>
      </c>
    </row>
    <row r="3" spans="1:2">
      <c r="A3" s="3" t="s">
        <v>308</v>
      </c>
    </row>
    <row r="4" spans="1:2">
      <c r="A4" s="4" t="s">
        <v>307</v>
      </c>
      <c r="B4" s="4" t="s">
        <v>3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7</v>
      </c>
      <c r="C1" s="2" t="s">
        <v>1</v>
      </c>
    </row>
    <row r="2" spans="1:5">
      <c r="C2" s="2" t="s">
        <v>30</v>
      </c>
      <c r="D2" s="2" t="s">
        <v>31</v>
      </c>
      <c r="E2" s="2" t="s">
        <v>76</v>
      </c>
    </row>
    <row r="3" spans="1:5">
      <c r="A3" s="3" t="s">
        <v>118</v>
      </c>
    </row>
    <row r="4" spans="1:5">
      <c r="A4" s="4" t="s">
        <v>106</v>
      </c>
      <c r="B4" s="4" t="s">
        <v>34</v>
      </c>
      <c r="C4" s="6" t="n">
        <v>4869</v>
      </c>
      <c r="D4" s="6" t="n">
        <v>5546</v>
      </c>
      <c r="E4" s="6" t="n">
        <v>5050</v>
      </c>
    </row>
    <row r="5" spans="1:5">
      <c r="A5" s="3" t="s">
        <v>119</v>
      </c>
    </row>
    <row r="6" spans="1:5">
      <c r="A6" s="4" t="s">
        <v>120</v>
      </c>
      <c r="B6" s="4" t="s">
        <v>34</v>
      </c>
      <c r="C6" s="5" t="n">
        <v>1</v>
      </c>
      <c r="D6" s="5" t="n">
        <v>26</v>
      </c>
      <c r="E6" s="5" t="n">
        <v>5</v>
      </c>
    </row>
    <row r="7" spans="1:5">
      <c r="A7" s="4" t="s">
        <v>121</v>
      </c>
      <c r="B7" s="4" t="s">
        <v>34</v>
      </c>
      <c r="C7" s="5" t="n">
        <v>6</v>
      </c>
      <c r="D7" s="5" t="n">
        <v>-29</v>
      </c>
      <c r="E7" s="5" t="n">
        <v>-65</v>
      </c>
    </row>
    <row r="8" spans="1:5">
      <c r="A8" s="4" t="s">
        <v>122</v>
      </c>
      <c r="B8" s="4" t="s">
        <v>34</v>
      </c>
      <c r="C8" s="5" t="n">
        <v>-461</v>
      </c>
    </row>
    <row r="9" spans="1:5">
      <c r="A9" s="4" t="s">
        <v>123</v>
      </c>
      <c r="B9" s="4" t="s">
        <v>34</v>
      </c>
      <c r="C9" s="5" t="n">
        <v>199</v>
      </c>
    </row>
    <row r="10" spans="1:5">
      <c r="A10" s="3" t="s">
        <v>124</v>
      </c>
    </row>
    <row r="11" spans="1:5">
      <c r="A11" s="4" t="s">
        <v>125</v>
      </c>
      <c r="B11" s="4" t="s">
        <v>34</v>
      </c>
      <c r="D11" s="5" t="n">
        <v>-283</v>
      </c>
      <c r="E11" s="5" t="n">
        <v>61</v>
      </c>
    </row>
    <row r="12" spans="1:5">
      <c r="A12" s="4" t="s">
        <v>126</v>
      </c>
      <c r="B12" s="4" t="s">
        <v>34</v>
      </c>
      <c r="D12" s="5" t="n">
        <v>-92</v>
      </c>
      <c r="E12" s="5" t="n">
        <v>-146</v>
      </c>
    </row>
    <row r="13" spans="1:5">
      <c r="A13" s="4" t="s">
        <v>127</v>
      </c>
      <c r="B13" s="4" t="s">
        <v>34</v>
      </c>
      <c r="C13" s="5" t="n">
        <v>-177</v>
      </c>
    </row>
    <row r="14" spans="1:5">
      <c r="A14" s="4" t="s">
        <v>128</v>
      </c>
      <c r="B14" s="4" t="s">
        <v>34</v>
      </c>
      <c r="C14" s="5" t="n">
        <v>-56</v>
      </c>
    </row>
    <row r="15" spans="1:5">
      <c r="A15" s="4" t="s">
        <v>129</v>
      </c>
      <c r="B15" s="4" t="s">
        <v>34</v>
      </c>
      <c r="C15" s="5" t="n">
        <v>382</v>
      </c>
      <c r="D15" s="5" t="n">
        <v>-525</v>
      </c>
      <c r="E15" s="5" t="n">
        <v>77</v>
      </c>
    </row>
    <row r="16" spans="1:5">
      <c r="A16" s="4" t="s">
        <v>130</v>
      </c>
      <c r="B16" s="4" t="s">
        <v>34</v>
      </c>
      <c r="C16" s="5" t="n">
        <v>-396</v>
      </c>
      <c r="D16" s="5" t="n">
        <v>-864</v>
      </c>
      <c r="E16" s="5" t="n">
        <v>-254</v>
      </c>
    </row>
    <row r="17" spans="1:5">
      <c r="A17" s="4" t="s">
        <v>131</v>
      </c>
      <c r="B17" s="4" t="s">
        <v>34</v>
      </c>
      <c r="C17" s="5" t="n">
        <v>14</v>
      </c>
      <c r="D17" s="5" t="n">
        <v>-5</v>
      </c>
      <c r="E17" s="5" t="n">
        <v>-14</v>
      </c>
    </row>
    <row r="18" spans="1:5">
      <c r="A18" s="4" t="s">
        <v>132</v>
      </c>
      <c r="B18" s="4" t="s">
        <v>34</v>
      </c>
      <c r="C18" s="5" t="n">
        <v>4381</v>
      </c>
      <c r="D18" s="5" t="n">
        <v>3774</v>
      </c>
      <c r="E18" s="5" t="n">
        <v>4714</v>
      </c>
    </row>
    <row r="19" spans="1:5">
      <c r="A19" s="3" t="s">
        <v>133</v>
      </c>
    </row>
    <row r="20" spans="1:5">
      <c r="A20" s="4" t="s">
        <v>70</v>
      </c>
      <c r="B20" s="4" t="s">
        <v>34</v>
      </c>
      <c r="C20" s="5" t="n">
        <v>132</v>
      </c>
      <c r="D20" s="5" t="n">
        <v>109</v>
      </c>
      <c r="E20" s="5" t="n">
        <v>0</v>
      </c>
    </row>
    <row r="21" spans="1:5">
      <c r="A21" s="4" t="s">
        <v>134</v>
      </c>
      <c r="B21" s="4" t="s">
        <v>34</v>
      </c>
      <c r="C21" s="5" t="n">
        <v>4250</v>
      </c>
      <c r="D21" s="5" t="n">
        <v>3665</v>
      </c>
      <c r="E21" s="5" t="n">
        <v>4714</v>
      </c>
    </row>
    <row r="22" spans="1:5">
      <c r="A22" s="4" t="s">
        <v>132</v>
      </c>
      <c r="B22" s="4" t="s">
        <v>34</v>
      </c>
      <c r="C22" s="6" t="n">
        <v>4381</v>
      </c>
      <c r="D22" s="6" t="n">
        <v>3774</v>
      </c>
      <c r="E22" s="6" t="n">
        <v>4714</v>
      </c>
    </row>
    <row r="23" spans="1:5"/>
    <row r="24" spans="1:5">
      <c r="A24" s="4" t="s">
        <v>34</v>
      </c>
      <c r="B24" s="4" t="s">
        <v>116</v>
      </c>
    </row>
  </sheetData>
  <mergeCells count="4">
    <mergeCell ref="A1:B2"/>
    <mergeCell ref="C1:E1"/>
    <mergeCell ref="A23:D23"/>
    <mergeCell ref="B24:D2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0</v>
      </c>
      <c r="B1" s="2" t="s">
        <v>1</v>
      </c>
    </row>
    <row r="2" spans="1:2">
      <c r="B2" s="2" t="s">
        <v>30</v>
      </c>
    </row>
    <row r="3" spans="1:2">
      <c r="A3" s="3" t="s">
        <v>311</v>
      </c>
    </row>
    <row r="4" spans="1:2">
      <c r="A4" s="4" t="s">
        <v>310</v>
      </c>
      <c r="B4" s="4" t="s">
        <v>3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13</v>
      </c>
      <c r="B1" s="2" t="s">
        <v>1</v>
      </c>
    </row>
    <row r="2" spans="1:2">
      <c r="B2" s="2" t="s">
        <v>30</v>
      </c>
    </row>
    <row r="3" spans="1:2">
      <c r="A3" s="3" t="s">
        <v>314</v>
      </c>
    </row>
    <row r="4" spans="1:2">
      <c r="A4" s="4" t="s">
        <v>313</v>
      </c>
      <c r="B4" s="4" t="s">
        <v>3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30</v>
      </c>
    </row>
    <row r="3" spans="1:2">
      <c r="A3" s="3" t="s">
        <v>317</v>
      </c>
    </row>
    <row r="4" spans="1:2">
      <c r="A4" s="4" t="s">
        <v>316</v>
      </c>
      <c r="B4" s="4" t="s">
        <v>3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9</v>
      </c>
      <c r="B1" s="2" t="s">
        <v>1</v>
      </c>
    </row>
    <row r="2" spans="1:2">
      <c r="B2" s="2" t="s">
        <v>30</v>
      </c>
    </row>
    <row r="3" spans="1:2">
      <c r="A3" s="3" t="s">
        <v>320</v>
      </c>
    </row>
    <row r="4" spans="1:2">
      <c r="A4" s="4" t="s">
        <v>319</v>
      </c>
      <c r="B4" s="4" t="s">
        <v>3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2</v>
      </c>
      <c r="B1" s="2" t="s">
        <v>1</v>
      </c>
    </row>
    <row r="2" spans="1:2">
      <c r="B2" s="2" t="s">
        <v>30</v>
      </c>
    </row>
    <row r="3" spans="1:2">
      <c r="A3" s="3" t="s">
        <v>323</v>
      </c>
    </row>
    <row r="4" spans="1:2">
      <c r="A4" s="4" t="s">
        <v>322</v>
      </c>
      <c r="B4" s="4" t="s">
        <v>3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5</v>
      </c>
      <c r="B1" s="2" t="s">
        <v>1</v>
      </c>
    </row>
    <row r="2" spans="1:2">
      <c r="B2" s="2" t="s">
        <v>30</v>
      </c>
    </row>
    <row r="3" spans="1:2">
      <c r="A3" s="3" t="s">
        <v>326</v>
      </c>
    </row>
    <row r="4" spans="1:2">
      <c r="A4" s="4" t="s">
        <v>325</v>
      </c>
      <c r="B4" s="4" t="s">
        <v>32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28</v>
      </c>
      <c r="B1" s="2" t="s">
        <v>1</v>
      </c>
    </row>
    <row r="2" spans="1:2">
      <c r="B2" s="2" t="s">
        <v>30</v>
      </c>
    </row>
    <row r="3" spans="1:2">
      <c r="A3" s="3" t="s">
        <v>329</v>
      </c>
    </row>
    <row r="4" spans="1:2">
      <c r="A4" s="4" t="s">
        <v>328</v>
      </c>
      <c r="B4" s="4" t="s">
        <v>33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31</v>
      </c>
      <c r="B1" s="2" t="s">
        <v>1</v>
      </c>
    </row>
    <row r="2" spans="1:2">
      <c r="B2" s="2" t="s">
        <v>30</v>
      </c>
    </row>
    <row r="3" spans="1:2">
      <c r="A3" s="3" t="s">
        <v>332</v>
      </c>
    </row>
    <row r="4" spans="1:2">
      <c r="A4" s="4" t="s">
        <v>331</v>
      </c>
      <c r="B4" s="4" t="s">
        <v>33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334</v>
      </c>
      <c r="B1" s="2" t="s">
        <v>1</v>
      </c>
    </row>
    <row r="2" spans="1:3">
      <c r="B2" s="2" t="s">
        <v>335</v>
      </c>
      <c r="C2" s="2" t="s">
        <v>30</v>
      </c>
    </row>
    <row r="3" spans="1:3">
      <c r="A3" s="3" t="s">
        <v>336</v>
      </c>
    </row>
    <row r="4" spans="1:3">
      <c r="A4" s="4" t="s">
        <v>334</v>
      </c>
      <c r="B4" s="4" t="s">
        <v>337</v>
      </c>
      <c r="C4" s="4" t="s">
        <v>33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9</v>
      </c>
      <c r="B1" s="2" t="s">
        <v>1</v>
      </c>
    </row>
    <row r="2" spans="1:2">
      <c r="B2" s="2" t="s">
        <v>30</v>
      </c>
    </row>
    <row r="3" spans="1:2">
      <c r="A3" s="3" t="s">
        <v>340</v>
      </c>
    </row>
    <row r="4" spans="1:2">
      <c r="A4" s="4" t="s">
        <v>339</v>
      </c>
      <c r="B4" s="4" t="s">
        <v>34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4"/>
    <col customWidth="1" max="5" min="5" width="41"/>
    <col customWidth="1" max="6" min="6" width="24"/>
    <col customWidth="1" max="7" min="7" width="27"/>
    <col customWidth="1" max="8" min="8" width="39"/>
    <col customWidth="1" max="9" min="9" width="35"/>
  </cols>
  <sheetData>
    <row r="1" spans="1:9">
      <c r="A1" s="1" t="s">
        <v>135</v>
      </c>
      <c r="C1" s="2" t="s">
        <v>136</v>
      </c>
      <c r="E1" s="2" t="s">
        <v>137</v>
      </c>
      <c r="F1" s="2" t="s">
        <v>138</v>
      </c>
      <c r="G1" s="2" t="s">
        <v>139</v>
      </c>
      <c r="H1" s="2" t="s">
        <v>140</v>
      </c>
      <c r="I1" s="2" t="s">
        <v>141</v>
      </c>
    </row>
    <row r="2" spans="1:9">
      <c r="A2" s="4" t="s">
        <v>142</v>
      </c>
      <c r="C2" s="6" t="n">
        <v>45610</v>
      </c>
      <c r="E2" s="6" t="n">
        <v>16982</v>
      </c>
      <c r="F2" s="6" t="n">
        <v>5759</v>
      </c>
      <c r="G2" s="6" t="n">
        <v>22231</v>
      </c>
      <c r="H2" s="6" t="n">
        <v>44972</v>
      </c>
      <c r="I2" s="6" t="n">
        <v>638</v>
      </c>
    </row>
    <row r="3" spans="1:9">
      <c r="A3" s="4" t="s">
        <v>125</v>
      </c>
      <c r="C3" s="5" t="n">
        <v>61</v>
      </c>
      <c r="D3" s="4" t="s">
        <v>34</v>
      </c>
      <c r="F3" s="5" t="n">
        <v>80</v>
      </c>
      <c r="H3" s="5" t="n">
        <v>80</v>
      </c>
      <c r="I3" s="5" t="n">
        <v>-19</v>
      </c>
    </row>
    <row r="4" spans="1:9">
      <c r="A4" s="4" t="s">
        <v>126</v>
      </c>
      <c r="C4" s="5" t="n">
        <v>-146</v>
      </c>
      <c r="D4" s="4" t="s">
        <v>34</v>
      </c>
      <c r="F4" s="5" t="n">
        <v>-146</v>
      </c>
      <c r="H4" s="5" t="n">
        <v>-146</v>
      </c>
    </row>
    <row r="5" spans="1:9">
      <c r="A5" s="4" t="s">
        <v>143</v>
      </c>
      <c r="C5" s="5" t="n">
        <v>77</v>
      </c>
      <c r="D5" s="4" t="s">
        <v>34</v>
      </c>
      <c r="F5" s="5" t="n">
        <v>111</v>
      </c>
      <c r="H5" s="5" t="n">
        <v>111</v>
      </c>
      <c r="I5" s="5" t="n">
        <v>-34</v>
      </c>
    </row>
    <row r="6" spans="1:9">
      <c r="A6" s="4" t="s">
        <v>120</v>
      </c>
      <c r="C6" s="5" t="n">
        <v>5</v>
      </c>
      <c r="D6" s="4" t="s">
        <v>34</v>
      </c>
      <c r="F6" s="5" t="n">
        <v>5</v>
      </c>
      <c r="H6" s="5" t="n">
        <v>5</v>
      </c>
    </row>
    <row r="7" spans="1:9">
      <c r="A7" s="4" t="s">
        <v>121</v>
      </c>
      <c r="C7" s="5" t="n">
        <v>-65</v>
      </c>
      <c r="D7" s="4" t="s">
        <v>34</v>
      </c>
      <c r="F7" s="5" t="n">
        <v>-65</v>
      </c>
      <c r="H7" s="5" t="n">
        <v>-65</v>
      </c>
    </row>
    <row r="8" spans="1:9">
      <c r="A8" s="4" t="s">
        <v>130</v>
      </c>
      <c r="C8" s="5" t="n">
        <v>-254</v>
      </c>
      <c r="D8" s="4" t="s">
        <v>34</v>
      </c>
      <c r="F8" s="5" t="n">
        <v>-232</v>
      </c>
      <c r="H8" s="5" t="n">
        <v>-232</v>
      </c>
      <c r="I8" s="5" t="n">
        <v>-22</v>
      </c>
    </row>
    <row r="9" spans="1:9">
      <c r="A9" s="4" t="s">
        <v>131</v>
      </c>
      <c r="C9" s="5" t="n">
        <v>-14</v>
      </c>
      <c r="F9" s="5" t="n">
        <v>251</v>
      </c>
      <c r="G9" s="5" t="n">
        <v>-265</v>
      </c>
      <c r="H9" s="5" t="n">
        <v>-14</v>
      </c>
    </row>
    <row r="10" spans="1:9">
      <c r="A10" s="4" t="s">
        <v>144</v>
      </c>
      <c r="C10" s="5" t="n">
        <v>-336</v>
      </c>
      <c r="F10" s="5" t="n">
        <v>4</v>
      </c>
      <c r="G10" s="5" t="n">
        <v>-265</v>
      </c>
      <c r="H10" s="5" t="n">
        <v>-261</v>
      </c>
      <c r="I10" s="5" t="n">
        <v>-75</v>
      </c>
    </row>
    <row r="11" spans="1:9">
      <c r="A11" s="4" t="s">
        <v>145</v>
      </c>
      <c r="C11" s="5" t="n">
        <v>5050</v>
      </c>
      <c r="D11" s="4" t="s">
        <v>34</v>
      </c>
      <c r="F11" s="5" t="n">
        <v>124</v>
      </c>
      <c r="G11" s="5" t="n">
        <v>4851</v>
      </c>
      <c r="H11" s="5" t="n">
        <v>4975</v>
      </c>
      <c r="I11" s="5" t="n">
        <v>75</v>
      </c>
    </row>
    <row r="12" spans="1:9">
      <c r="A12" s="4" t="s">
        <v>146</v>
      </c>
      <c r="C12" s="5" t="n">
        <v>4714</v>
      </c>
      <c r="D12" s="4" t="s">
        <v>34</v>
      </c>
      <c r="F12" s="5" t="n">
        <v>128</v>
      </c>
      <c r="G12" s="5" t="n">
        <v>4586</v>
      </c>
      <c r="H12" s="5" t="n">
        <v>4714</v>
      </c>
    </row>
    <row r="13" spans="1:9">
      <c r="A13" s="12" t="n">
        <v>31</v>
      </c>
      <c r="C13" s="5" t="n">
        <v>-2553</v>
      </c>
      <c r="G13" s="5" t="n">
        <v>-2521</v>
      </c>
      <c r="H13" s="5" t="n">
        <v>-2521</v>
      </c>
      <c r="I13" s="5" t="n">
        <v>-32</v>
      </c>
    </row>
    <row r="14" spans="1:9">
      <c r="A14" s="4" t="s">
        <v>147</v>
      </c>
      <c r="C14" s="5" t="n">
        <v>10</v>
      </c>
      <c r="F14" s="5" t="n">
        <v>10</v>
      </c>
      <c r="H14" s="5" t="n">
        <v>10</v>
      </c>
    </row>
    <row r="15" spans="1:9">
      <c r="A15" s="4" t="s">
        <v>148</v>
      </c>
      <c r="C15" s="5" t="n">
        <v>82</v>
      </c>
      <c r="E15" s="5" t="n">
        <v>7</v>
      </c>
      <c r="G15" s="5" t="n">
        <v>75</v>
      </c>
      <c r="H15" s="5" t="n">
        <v>82</v>
      </c>
    </row>
    <row r="16" spans="1:9">
      <c r="A16" s="4" t="s">
        <v>149</v>
      </c>
      <c r="C16" s="5" t="n">
        <v>47863</v>
      </c>
      <c r="E16" s="5" t="n">
        <v>16989</v>
      </c>
      <c r="F16" s="5" t="n">
        <v>5897</v>
      </c>
      <c r="G16" s="5" t="n">
        <v>24371</v>
      </c>
      <c r="H16" s="5" t="n">
        <v>47257</v>
      </c>
      <c r="I16" s="5" t="n">
        <v>606</v>
      </c>
    </row>
    <row r="17" spans="1:9">
      <c r="A17" s="4" t="s">
        <v>125</v>
      </c>
      <c r="C17" s="5" t="n">
        <v>-283</v>
      </c>
      <c r="D17" s="4" t="s">
        <v>34</v>
      </c>
      <c r="F17" s="5" t="n">
        <v>-293</v>
      </c>
      <c r="H17" s="5" t="n">
        <v>-293</v>
      </c>
      <c r="I17" s="5" t="n">
        <v>10</v>
      </c>
    </row>
    <row r="18" spans="1:9">
      <c r="A18" s="4" t="s">
        <v>126</v>
      </c>
      <c r="C18" s="5" t="n">
        <v>-92</v>
      </c>
      <c r="D18" s="4" t="s">
        <v>34</v>
      </c>
      <c r="F18" s="5" t="n">
        <v>-90</v>
      </c>
      <c r="H18" s="5" t="n">
        <v>-90</v>
      </c>
      <c r="I18" s="5" t="n">
        <v>-2</v>
      </c>
    </row>
    <row r="19" spans="1:9">
      <c r="A19" s="4" t="s">
        <v>143</v>
      </c>
      <c r="C19" s="5" t="n">
        <v>-525</v>
      </c>
      <c r="D19" s="4" t="s">
        <v>34</v>
      </c>
      <c r="F19" s="5" t="n">
        <v>-514</v>
      </c>
      <c r="H19" s="5" t="n">
        <v>-514</v>
      </c>
      <c r="I19" s="5" t="n">
        <v>-11</v>
      </c>
    </row>
    <row r="20" spans="1:9">
      <c r="A20" s="4" t="s">
        <v>120</v>
      </c>
      <c r="C20" s="5" t="n">
        <v>26</v>
      </c>
      <c r="D20" s="4" t="s">
        <v>34</v>
      </c>
      <c r="G20" s="5" t="n">
        <v>26</v>
      </c>
      <c r="H20" s="5" t="n">
        <v>26</v>
      </c>
    </row>
    <row r="21" spans="1:9">
      <c r="A21" s="4" t="s">
        <v>121</v>
      </c>
      <c r="C21" s="5" t="n">
        <v>-29</v>
      </c>
      <c r="D21" s="4" t="s">
        <v>34</v>
      </c>
      <c r="F21" s="5" t="n">
        <v>-29</v>
      </c>
      <c r="H21" s="5" t="n">
        <v>-29</v>
      </c>
    </row>
    <row r="22" spans="1:9">
      <c r="A22" s="4" t="s">
        <v>130</v>
      </c>
      <c r="C22" s="5" t="n">
        <v>-864</v>
      </c>
      <c r="D22" s="4" t="s">
        <v>34</v>
      </c>
      <c r="F22" s="5" t="n">
        <v>-894</v>
      </c>
      <c r="H22" s="5" t="n">
        <v>-894</v>
      </c>
      <c r="I22" s="5" t="n">
        <v>30</v>
      </c>
    </row>
    <row r="23" spans="1:9">
      <c r="A23" s="4" t="s">
        <v>131</v>
      </c>
      <c r="C23" s="5" t="n">
        <v>-5</v>
      </c>
      <c r="F23" s="5" t="n">
        <v>138</v>
      </c>
      <c r="G23" s="5" t="n">
        <v>-143</v>
      </c>
      <c r="H23" s="5" t="n">
        <v>-5</v>
      </c>
    </row>
    <row r="24" spans="1:9">
      <c r="A24" s="4" t="s">
        <v>144</v>
      </c>
      <c r="C24" s="5" t="n">
        <v>-1772</v>
      </c>
      <c r="F24" s="5" t="n">
        <v>-1682</v>
      </c>
      <c r="G24" s="5" t="n">
        <v>-117</v>
      </c>
      <c r="H24" s="5" t="n">
        <v>-1799</v>
      </c>
      <c r="I24" s="5" t="n">
        <v>27</v>
      </c>
    </row>
    <row r="25" spans="1:9">
      <c r="A25" s="4" t="s">
        <v>145</v>
      </c>
      <c r="C25" s="5" t="n">
        <v>5546</v>
      </c>
      <c r="D25" s="4" t="s">
        <v>34</v>
      </c>
      <c r="F25" s="5" t="n">
        <v>153</v>
      </c>
      <c r="G25" s="5" t="n">
        <v>5311</v>
      </c>
      <c r="H25" s="5" t="n">
        <v>5464</v>
      </c>
      <c r="I25" s="5" t="n">
        <v>82</v>
      </c>
    </row>
    <row r="26" spans="1:9">
      <c r="A26" s="4" t="s">
        <v>146</v>
      </c>
      <c r="C26" s="5" t="n">
        <v>3774</v>
      </c>
      <c r="D26" s="4" t="s">
        <v>34</v>
      </c>
      <c r="F26" s="5" t="n">
        <v>-1529</v>
      </c>
      <c r="G26" s="5" t="n">
        <v>5194</v>
      </c>
      <c r="H26" s="5" t="n">
        <v>3665</v>
      </c>
      <c r="I26" s="5" t="n">
        <v>109</v>
      </c>
    </row>
    <row r="27" spans="1:9">
      <c r="A27" s="12" t="n">
        <v>31</v>
      </c>
      <c r="C27" s="5" t="n">
        <v>-2564</v>
      </c>
      <c r="G27" s="5" t="n">
        <v>-2564</v>
      </c>
      <c r="H27" s="5" t="n">
        <v>-2564</v>
      </c>
    </row>
    <row r="28" spans="1:9">
      <c r="A28" s="4" t="s">
        <v>147</v>
      </c>
      <c r="C28" s="5" t="n">
        <v>-6</v>
      </c>
      <c r="F28" s="5" t="n">
        <v>-6</v>
      </c>
      <c r="H28" s="5" t="n">
        <v>-6</v>
      </c>
    </row>
    <row r="29" spans="1:9">
      <c r="A29" s="4" t="s">
        <v>148</v>
      </c>
      <c r="C29" s="5" t="n">
        <v>77</v>
      </c>
      <c r="E29" s="5" t="n">
        <v>56</v>
      </c>
      <c r="G29" s="5" t="n">
        <v>21</v>
      </c>
      <c r="H29" s="5" t="n">
        <v>77</v>
      </c>
    </row>
    <row r="30" spans="1:9">
      <c r="A30" s="4" t="s">
        <v>150</v>
      </c>
      <c r="C30" s="5" t="n">
        <v>49144</v>
      </c>
      <c r="D30" s="4" t="s">
        <v>35</v>
      </c>
      <c r="E30" s="5" t="n">
        <v>17045</v>
      </c>
      <c r="F30" s="5" t="n">
        <v>4362</v>
      </c>
      <c r="G30" s="5" t="n">
        <v>27022</v>
      </c>
      <c r="H30" s="5" t="n">
        <v>48429</v>
      </c>
      <c r="I30" s="5" t="n">
        <v>715</v>
      </c>
    </row>
    <row r="31" spans="1:9">
      <c r="A31" s="4" t="s">
        <v>122</v>
      </c>
      <c r="C31" s="5" t="n">
        <v>-461</v>
      </c>
      <c r="D31" s="4" t="s">
        <v>34</v>
      </c>
      <c r="F31" s="5" t="n">
        <v>-518</v>
      </c>
      <c r="G31" s="5" t="n">
        <v>56</v>
      </c>
      <c r="H31" s="5" t="n">
        <v>-461</v>
      </c>
      <c r="I31" s="5" t="n">
        <v>0</v>
      </c>
    </row>
    <row r="32" spans="1:9">
      <c r="A32" s="4" t="s">
        <v>127</v>
      </c>
      <c r="C32" s="5" t="n">
        <v>-177</v>
      </c>
      <c r="D32" s="4" t="s">
        <v>34</v>
      </c>
      <c r="F32" s="5" t="n">
        <v>-177</v>
      </c>
      <c r="H32" s="5" t="n">
        <v>-177</v>
      </c>
      <c r="I32" s="5" t="n">
        <v>0</v>
      </c>
    </row>
    <row r="33" spans="1:9">
      <c r="A33" s="4" t="s">
        <v>128</v>
      </c>
      <c r="C33" s="5" t="n">
        <v>-56</v>
      </c>
      <c r="D33" s="4" t="s">
        <v>34</v>
      </c>
      <c r="F33" s="5" t="n">
        <v>-54</v>
      </c>
      <c r="H33" s="5" t="n">
        <v>-54</v>
      </c>
      <c r="I33" s="5" t="n">
        <v>-2</v>
      </c>
    </row>
    <row r="34" spans="1:9">
      <c r="A34" s="4" t="s">
        <v>143</v>
      </c>
      <c r="C34" s="5" t="n">
        <v>382</v>
      </c>
      <c r="D34" s="4" t="s">
        <v>34</v>
      </c>
      <c r="F34" s="5" t="n">
        <v>342</v>
      </c>
      <c r="H34" s="5" t="n">
        <v>342</v>
      </c>
      <c r="I34" s="5" t="n">
        <v>41</v>
      </c>
    </row>
    <row r="35" spans="1:9">
      <c r="A35" s="4" t="s">
        <v>120</v>
      </c>
      <c r="C35" s="5" t="n">
        <v>1</v>
      </c>
      <c r="D35" s="4" t="s">
        <v>34</v>
      </c>
      <c r="F35" s="5" t="n">
        <v>-2</v>
      </c>
      <c r="G35" s="5" t="n">
        <v>3</v>
      </c>
      <c r="H35" s="5" t="n">
        <v>1</v>
      </c>
      <c r="I35" s="5" t="n">
        <v>0</v>
      </c>
    </row>
    <row r="36" spans="1:9">
      <c r="A36" s="4" t="s">
        <v>121</v>
      </c>
      <c r="C36" s="5" t="n">
        <v>6</v>
      </c>
      <c r="D36" s="4" t="s">
        <v>34</v>
      </c>
      <c r="F36" s="5" t="n">
        <v>6</v>
      </c>
      <c r="H36" s="5" t="n">
        <v>6</v>
      </c>
    </row>
    <row r="37" spans="1:9">
      <c r="A37" s="4" t="s">
        <v>130</v>
      </c>
      <c r="C37" s="5" t="n">
        <v>-396</v>
      </c>
      <c r="D37" s="4" t="s">
        <v>34</v>
      </c>
      <c r="F37" s="5" t="n">
        <v>-380</v>
      </c>
      <c r="H37" s="5" t="n">
        <v>-380</v>
      </c>
      <c r="I37" s="5" t="n">
        <v>-16</v>
      </c>
    </row>
    <row r="38" spans="1:9">
      <c r="A38" s="4" t="s">
        <v>131</v>
      </c>
      <c r="C38" s="5" t="n">
        <v>14</v>
      </c>
      <c r="F38" s="5" t="n">
        <v>283</v>
      </c>
      <c r="G38" s="5" t="n">
        <v>-270</v>
      </c>
      <c r="H38" s="5" t="n">
        <v>14</v>
      </c>
    </row>
    <row r="39" spans="1:9">
      <c r="A39" s="4" t="s">
        <v>123</v>
      </c>
      <c r="C39" s="5" t="n">
        <v>199</v>
      </c>
      <c r="D39" s="4" t="s">
        <v>34</v>
      </c>
      <c r="F39" s="5" t="n">
        <v>199</v>
      </c>
      <c r="H39" s="5" t="n">
        <v>199</v>
      </c>
    </row>
    <row r="40" spans="1:9">
      <c r="A40" s="4" t="s">
        <v>144</v>
      </c>
      <c r="C40" s="5" t="n">
        <v>-488</v>
      </c>
      <c r="E40" s="5" t="n">
        <v>0</v>
      </c>
      <c r="F40" s="5" t="n">
        <v>-301</v>
      </c>
      <c r="G40" s="5" t="n">
        <v>-211</v>
      </c>
      <c r="H40" s="5" t="n">
        <v>-512</v>
      </c>
      <c r="I40" s="5" t="n">
        <v>24</v>
      </c>
    </row>
    <row r="41" spans="1:9">
      <c r="A41" s="4" t="s">
        <v>145</v>
      </c>
      <c r="C41" s="5" t="n">
        <v>4869</v>
      </c>
      <c r="D41" s="4" t="s">
        <v>34</v>
      </c>
      <c r="F41" s="5" t="n">
        <v>160</v>
      </c>
      <c r="G41" s="5" t="n">
        <v>4601</v>
      </c>
      <c r="H41" s="5" t="n">
        <v>4761</v>
      </c>
      <c r="I41" s="5" t="n">
        <v>108</v>
      </c>
    </row>
    <row r="42" spans="1:9">
      <c r="A42" s="4" t="s">
        <v>146</v>
      </c>
      <c r="C42" s="5" t="n">
        <v>4381</v>
      </c>
      <c r="D42" s="4" t="s">
        <v>34</v>
      </c>
      <c r="F42" s="5" t="n">
        <v>-141</v>
      </c>
      <c r="G42" s="5" t="n">
        <v>4391</v>
      </c>
      <c r="H42" s="5" t="n">
        <v>4250</v>
      </c>
      <c r="I42" s="5" t="n">
        <v>132</v>
      </c>
    </row>
    <row r="43" spans="1:9">
      <c r="A43" s="12" t="n">
        <v>31</v>
      </c>
      <c r="C43" s="5" t="n">
        <v>-2668</v>
      </c>
      <c r="G43" s="5" t="n">
        <v>-2607</v>
      </c>
      <c r="H43" s="5" t="n">
        <v>-2607</v>
      </c>
      <c r="I43" s="5" t="n">
        <v>-61</v>
      </c>
    </row>
    <row r="44" spans="1:9">
      <c r="A44" s="4" t="s">
        <v>147</v>
      </c>
      <c r="C44" s="5" t="n">
        <v>4</v>
      </c>
      <c r="F44" s="5" t="n">
        <v>4</v>
      </c>
      <c r="H44" s="5" t="n">
        <v>4</v>
      </c>
    </row>
    <row r="45" spans="1:9">
      <c r="A45" s="4" t="s">
        <v>148</v>
      </c>
      <c r="C45" s="5" t="n">
        <v>63</v>
      </c>
      <c r="E45" s="5" t="n">
        <v>44</v>
      </c>
      <c r="G45" s="5" t="n">
        <v>19</v>
      </c>
      <c r="H45" s="5" t="n">
        <v>63</v>
      </c>
      <c r="I45" s="5" t="n">
        <v>0</v>
      </c>
    </row>
    <row r="46" spans="1:9">
      <c r="A46" s="4" t="s">
        <v>151</v>
      </c>
      <c r="B46" s="4" t="s">
        <v>152</v>
      </c>
      <c r="C46" s="5" t="n">
        <v>-65</v>
      </c>
      <c r="G46" s="5" t="n">
        <v>-96</v>
      </c>
      <c r="H46" s="5" t="n">
        <v>-96</v>
      </c>
      <c r="I46" s="5" t="n">
        <v>31</v>
      </c>
    </row>
    <row r="47" spans="1:9">
      <c r="A47" s="4" t="s">
        <v>153</v>
      </c>
      <c r="C47" s="6" t="n">
        <v>49851</v>
      </c>
      <c r="D47" s="4" t="s">
        <v>35</v>
      </c>
      <c r="E47" s="6" t="n">
        <v>17088</v>
      </c>
      <c r="F47" s="6" t="n">
        <v>3621</v>
      </c>
      <c r="G47" s="6" t="n">
        <v>28339</v>
      </c>
      <c r="H47" s="6" t="n">
        <v>49049</v>
      </c>
      <c r="I47" s="6" t="n">
        <v>803</v>
      </c>
    </row>
    <row r="48" spans="1:9"/>
    <row r="49" spans="1:9">
      <c r="A49" s="4" t="s">
        <v>34</v>
      </c>
      <c r="B49" s="4" t="s">
        <v>116</v>
      </c>
    </row>
    <row r="50" spans="1:9">
      <c r="A50" s="4" t="s">
        <v>35</v>
      </c>
      <c r="B50" s="4" t="s">
        <v>73</v>
      </c>
    </row>
    <row r="51" spans="1:9">
      <c r="A51" s="4" t="s">
        <v>152</v>
      </c>
      <c r="B51" s="4" t="s">
        <v>154</v>
      </c>
    </row>
  </sheetData>
  <mergeCells count="6">
    <mergeCell ref="A1:B1"/>
    <mergeCell ref="C1:D1"/>
    <mergeCell ref="A48:H48"/>
    <mergeCell ref="B49:H49"/>
    <mergeCell ref="B50:H50"/>
    <mergeCell ref="B51:H5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2</v>
      </c>
      <c r="B1" s="2" t="s">
        <v>1</v>
      </c>
    </row>
    <row r="2" spans="1:2">
      <c r="B2" s="2" t="s">
        <v>30</v>
      </c>
    </row>
    <row r="3" spans="1:2">
      <c r="A3" s="3" t="s">
        <v>343</v>
      </c>
    </row>
    <row r="4" spans="1:2">
      <c r="A4" s="4" t="s">
        <v>342</v>
      </c>
      <c r="B4" s="4" t="s">
        <v>34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45</v>
      </c>
      <c r="B1" s="2" t="s">
        <v>1</v>
      </c>
    </row>
    <row r="2" spans="1:2">
      <c r="B2" s="2" t="s">
        <v>30</v>
      </c>
    </row>
    <row r="3" spans="1:2">
      <c r="A3" s="3" t="s">
        <v>346</v>
      </c>
    </row>
    <row r="4" spans="1:2">
      <c r="A4" s="4" t="s">
        <v>345</v>
      </c>
      <c r="B4" s="4" t="s">
        <v>34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8</v>
      </c>
      <c r="B1" s="2" t="s">
        <v>1</v>
      </c>
    </row>
    <row r="2" spans="1:2">
      <c r="B2" s="2" t="s">
        <v>30</v>
      </c>
    </row>
    <row r="3" spans="1:2">
      <c r="A3" s="3" t="s">
        <v>349</v>
      </c>
    </row>
    <row r="4" spans="1:2">
      <c r="A4" s="4" t="s">
        <v>348</v>
      </c>
      <c r="B4" s="4" t="s">
        <v>35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30</v>
      </c>
    </row>
    <row r="3" spans="1:2">
      <c r="A3" s="3" t="s">
        <v>352</v>
      </c>
    </row>
    <row r="4" spans="1:2">
      <c r="A4" s="4" t="s">
        <v>351</v>
      </c>
      <c r="B4" s="4" t="s">
        <v>35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54</v>
      </c>
      <c r="B1" s="2" t="s">
        <v>1</v>
      </c>
    </row>
    <row r="2" spans="1:2">
      <c r="B2" s="2" t="s">
        <v>30</v>
      </c>
    </row>
    <row r="3" spans="1:2">
      <c r="A3" s="3" t="s">
        <v>355</v>
      </c>
    </row>
    <row r="4" spans="1:2">
      <c r="A4" s="4" t="s">
        <v>354</v>
      </c>
      <c r="B4" s="4" t="s">
        <v>35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7</v>
      </c>
      <c r="B1" s="2" t="s">
        <v>1</v>
      </c>
    </row>
    <row r="2" spans="1:2">
      <c r="B2" s="2" t="s">
        <v>30</v>
      </c>
    </row>
    <row r="3" spans="1:2">
      <c r="A3" s="3" t="s">
        <v>358</v>
      </c>
    </row>
    <row r="4" spans="1:2">
      <c r="A4" s="4" t="s">
        <v>357</v>
      </c>
      <c r="B4" s="4" t="s">
        <v>35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60</v>
      </c>
      <c r="B1" s="2" t="s">
        <v>1</v>
      </c>
    </row>
    <row r="2" spans="1:2">
      <c r="B2" s="2" t="s">
        <v>30</v>
      </c>
    </row>
    <row r="3" spans="1:2">
      <c r="A3" s="3" t="s">
        <v>361</v>
      </c>
    </row>
    <row r="4" spans="1:2">
      <c r="A4" s="4" t="s">
        <v>360</v>
      </c>
      <c r="B4" s="4" t="s">
        <v>36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63</v>
      </c>
      <c r="B1" s="2" t="s">
        <v>1</v>
      </c>
    </row>
    <row r="2" spans="1:2">
      <c r="B2" s="2" t="s">
        <v>30</v>
      </c>
    </row>
    <row r="3" spans="1:2">
      <c r="A3" s="3" t="s">
        <v>364</v>
      </c>
    </row>
    <row r="4" spans="1:2">
      <c r="A4" s="4" t="s">
        <v>363</v>
      </c>
      <c r="B4" s="4" t="s">
        <v>36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66</v>
      </c>
      <c r="B1" s="2" t="s">
        <v>1</v>
      </c>
    </row>
    <row r="2" spans="1:2">
      <c r="B2" s="2" t="s">
        <v>30</v>
      </c>
    </row>
    <row r="3" spans="1:2">
      <c r="A3" s="3" t="s">
        <v>367</v>
      </c>
    </row>
    <row r="4" spans="1:2">
      <c r="A4" s="4" t="s">
        <v>366</v>
      </c>
      <c r="B4" s="4" t="s">
        <v>36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69</v>
      </c>
      <c r="B1" s="2" t="s">
        <v>1</v>
      </c>
    </row>
    <row r="2" spans="1:2">
      <c r="B2" s="2" t="s">
        <v>30</v>
      </c>
    </row>
    <row r="3" spans="1:2">
      <c r="A3" s="3" t="s">
        <v>370</v>
      </c>
    </row>
    <row r="4" spans="1:2">
      <c r="A4" s="4" t="s">
        <v>369</v>
      </c>
      <c r="B4" s="4" t="s">
        <v>37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155</v>
      </c>
      <c r="C1" s="2" t="s">
        <v>1</v>
      </c>
    </row>
    <row r="2" spans="1:6">
      <c r="C2" s="2" t="s">
        <v>30</v>
      </c>
      <c r="E2" s="2" t="s">
        <v>31</v>
      </c>
      <c r="F2" s="2" t="s">
        <v>76</v>
      </c>
    </row>
    <row r="3" spans="1:6">
      <c r="A3" s="3" t="s">
        <v>156</v>
      </c>
    </row>
    <row r="4" spans="1:6">
      <c r="A4" s="4" t="s">
        <v>157</v>
      </c>
      <c r="B4" s="4" t="s">
        <v>46</v>
      </c>
      <c r="C4" s="6" t="n">
        <v>6986</v>
      </c>
      <c r="E4" s="6" t="n">
        <v>8085</v>
      </c>
      <c r="F4" s="6" t="n">
        <v>6753</v>
      </c>
    </row>
    <row r="5" spans="1:6">
      <c r="A5" s="4" t="s">
        <v>158</v>
      </c>
      <c r="B5" s="4" t="s">
        <v>35</v>
      </c>
      <c r="C5" s="5" t="n">
        <v>520</v>
      </c>
      <c r="E5" s="5" t="n">
        <v>520</v>
      </c>
      <c r="F5" s="5" t="n">
        <v>536</v>
      </c>
    </row>
    <row r="6" spans="1:6">
      <c r="A6" s="4" t="s">
        <v>159</v>
      </c>
      <c r="B6" s="4" t="s">
        <v>35</v>
      </c>
      <c r="C6" s="5" t="n">
        <v>656</v>
      </c>
      <c r="E6" s="5" t="n">
        <v>676</v>
      </c>
      <c r="F6" s="5" t="n">
        <v>974</v>
      </c>
    </row>
    <row r="7" spans="1:6">
      <c r="A7" s="4" t="s">
        <v>160</v>
      </c>
      <c r="B7" s="4" t="s">
        <v>35</v>
      </c>
      <c r="C7" s="5" t="n">
        <v>-1763</v>
      </c>
      <c r="E7" s="5" t="n">
        <v>703</v>
      </c>
      <c r="F7" s="5" t="n">
        <v>1084</v>
      </c>
    </row>
    <row r="8" spans="1:6">
      <c r="A8" s="4" t="s">
        <v>161</v>
      </c>
      <c r="B8" s="4" t="s">
        <v>35</v>
      </c>
      <c r="C8" s="5" t="n">
        <v>-1602</v>
      </c>
      <c r="E8" s="5" t="n">
        <v>-1691</v>
      </c>
      <c r="F8" s="5" t="n">
        <v>-1603</v>
      </c>
    </row>
    <row r="9" spans="1:6">
      <c r="A9" s="4" t="s">
        <v>162</v>
      </c>
      <c r="B9" s="4" t="s">
        <v>35</v>
      </c>
      <c r="C9" s="5" t="n">
        <v>-211</v>
      </c>
      <c r="E9" s="5" t="n">
        <v>3194</v>
      </c>
      <c r="F9" s="5" t="n">
        <v>-1504</v>
      </c>
    </row>
    <row r="10" spans="1:6">
      <c r="A10" s="4" t="s">
        <v>163</v>
      </c>
      <c r="B10" s="4" t="s">
        <v>35</v>
      </c>
      <c r="C10" s="5" t="n">
        <v>9910</v>
      </c>
      <c r="E10" s="5" t="n">
        <v>-11187</v>
      </c>
      <c r="F10" s="5" t="n">
        <v>11322</v>
      </c>
    </row>
    <row r="11" spans="1:6">
      <c r="A11" s="4" t="s">
        <v>164</v>
      </c>
      <c r="B11" s="4" t="s">
        <v>35</v>
      </c>
      <c r="C11" s="5" t="n">
        <v>-31356</v>
      </c>
      <c r="E11" s="5" t="n">
        <v>-21390</v>
      </c>
      <c r="F11" s="5" t="n">
        <v>-29656</v>
      </c>
    </row>
    <row r="12" spans="1:6">
      <c r="A12" s="4" t="s">
        <v>165</v>
      </c>
      <c r="B12" s="4" t="s">
        <v>35</v>
      </c>
      <c r="C12" s="5" t="n">
        <v>19709</v>
      </c>
      <c r="E12" s="5" t="n">
        <v>18291</v>
      </c>
      <c r="F12" s="5" t="n">
        <v>23493</v>
      </c>
    </row>
    <row r="13" spans="1:6">
      <c r="A13" s="4" t="s">
        <v>160</v>
      </c>
      <c r="B13" s="4" t="s">
        <v>35</v>
      </c>
      <c r="C13" s="5" t="n">
        <v>4067</v>
      </c>
      <c r="E13" s="5" t="n">
        <v>-2454</v>
      </c>
      <c r="F13" s="5" t="n">
        <v>-2846</v>
      </c>
    </row>
    <row r="14" spans="1:6">
      <c r="A14" s="4" t="s">
        <v>166</v>
      </c>
      <c r="C14" s="5" t="n">
        <v>6915</v>
      </c>
      <c r="D14" s="4" t="s">
        <v>35</v>
      </c>
      <c r="E14" s="5" t="n">
        <v>-5253</v>
      </c>
      <c r="F14" s="5" t="n">
        <v>8553</v>
      </c>
    </row>
    <row r="15" spans="1:6">
      <c r="A15" s="3" t="s">
        <v>167</v>
      </c>
    </row>
    <row r="16" spans="1:6">
      <c r="A16" s="4" t="s">
        <v>168</v>
      </c>
      <c r="B16" s="4" t="s">
        <v>35</v>
      </c>
      <c r="C16" s="5" t="n">
        <v>-111</v>
      </c>
    </row>
    <row r="17" spans="1:6">
      <c r="A17" s="4" t="s">
        <v>169</v>
      </c>
      <c r="B17" s="4" t="s">
        <v>35</v>
      </c>
      <c r="C17" s="5" t="n">
        <v>-97</v>
      </c>
      <c r="E17" s="5" t="n">
        <v>-79</v>
      </c>
      <c r="F17" s="5" t="n">
        <v>-49</v>
      </c>
    </row>
    <row r="18" spans="1:6">
      <c r="A18" s="4" t="s">
        <v>170</v>
      </c>
      <c r="B18" s="4" t="s">
        <v>35</v>
      </c>
      <c r="E18" s="5" t="n">
        <v>-21601</v>
      </c>
      <c r="F18" s="5" t="n">
        <v>-27003</v>
      </c>
    </row>
    <row r="19" spans="1:6">
      <c r="A19" s="4" t="s">
        <v>171</v>
      </c>
      <c r="B19" s="4" t="s">
        <v>35</v>
      </c>
      <c r="E19" s="5" t="n">
        <v>-3609</v>
      </c>
      <c r="F19" s="5" t="n">
        <v>-1731</v>
      </c>
    </row>
    <row r="20" spans="1:6">
      <c r="A20" s="4" t="s">
        <v>172</v>
      </c>
      <c r="B20" s="4" t="s">
        <v>35</v>
      </c>
      <c r="C20" s="5" t="n">
        <v>-10517</v>
      </c>
    </row>
    <row r="21" spans="1:6">
      <c r="A21" s="4" t="s">
        <v>173</v>
      </c>
      <c r="B21" s="4" t="s">
        <v>35</v>
      </c>
      <c r="C21" s="5" t="n">
        <v>-17985</v>
      </c>
    </row>
    <row r="22" spans="1:6">
      <c r="A22" s="4" t="s">
        <v>174</v>
      </c>
      <c r="B22" s="4" t="s">
        <v>35</v>
      </c>
      <c r="C22" s="5" t="n">
        <v>-286</v>
      </c>
      <c r="E22" s="5" t="n">
        <v>-304</v>
      </c>
      <c r="F22" s="5" t="n">
        <v>-415</v>
      </c>
    </row>
    <row r="23" spans="1:6">
      <c r="A23" s="4" t="s">
        <v>175</v>
      </c>
      <c r="B23" s="4" t="s">
        <v>35</v>
      </c>
      <c r="C23" s="5" t="n">
        <v>-258</v>
      </c>
      <c r="E23" s="5" t="n">
        <v>-264</v>
      </c>
      <c r="F23" s="5" t="n">
        <v>-288</v>
      </c>
    </row>
    <row r="24" spans="1:6">
      <c r="A24" s="4" t="s">
        <v>176</v>
      </c>
      <c r="B24" s="4" t="s">
        <v>35</v>
      </c>
      <c r="C24" s="5" t="n">
        <v>116</v>
      </c>
      <c r="E24" s="5" t="n">
        <v>245</v>
      </c>
      <c r="F24" s="5" t="n">
        <v>1071</v>
      </c>
    </row>
    <row r="25" spans="1:6">
      <c r="A25" s="4" t="s">
        <v>170</v>
      </c>
      <c r="B25" s="4" t="s">
        <v>35</v>
      </c>
      <c r="E25" s="5" t="n">
        <v>32788</v>
      </c>
      <c r="F25" s="5" t="n">
        <v>32540</v>
      </c>
    </row>
    <row r="26" spans="1:6">
      <c r="A26" s="4" t="s">
        <v>171</v>
      </c>
      <c r="B26" s="4" t="s">
        <v>35</v>
      </c>
      <c r="E26" s="5" t="n">
        <v>2675</v>
      </c>
      <c r="F26" s="5" t="n">
        <v>630</v>
      </c>
    </row>
    <row r="27" spans="1:6">
      <c r="A27" s="4" t="s">
        <v>172</v>
      </c>
      <c r="B27" s="4" t="s">
        <v>35</v>
      </c>
      <c r="C27" s="5" t="n">
        <v>15657</v>
      </c>
    </row>
    <row r="28" spans="1:6">
      <c r="A28" s="4" t="s">
        <v>173</v>
      </c>
      <c r="B28" s="4" t="s">
        <v>35</v>
      </c>
      <c r="C28" s="5" t="n">
        <v>18709</v>
      </c>
    </row>
    <row r="29" spans="1:6">
      <c r="A29" s="4" t="s">
        <v>177</v>
      </c>
      <c r="B29" s="4" t="s">
        <v>35</v>
      </c>
      <c r="C29" s="5" t="n">
        <v>17</v>
      </c>
      <c r="E29" s="5" t="n">
        <v>79</v>
      </c>
      <c r="F29" s="5" t="n">
        <v>75</v>
      </c>
    </row>
    <row r="30" spans="1:6">
      <c r="A30" s="4" t="s">
        <v>178</v>
      </c>
      <c r="B30" s="4" t="s">
        <v>35</v>
      </c>
      <c r="C30" s="5" t="n">
        <v>206</v>
      </c>
      <c r="E30" s="5" t="n">
        <v>1815</v>
      </c>
      <c r="F30" s="5" t="n">
        <v>1295</v>
      </c>
    </row>
    <row r="31" spans="1:6">
      <c r="A31" s="4" t="s">
        <v>179</v>
      </c>
      <c r="B31" s="4" t="s">
        <v>35</v>
      </c>
      <c r="C31" s="5" t="n">
        <v>0</v>
      </c>
      <c r="E31" s="5" t="n">
        <v>9</v>
      </c>
      <c r="F31" s="5" t="n">
        <v>9</v>
      </c>
    </row>
    <row r="32" spans="1:6">
      <c r="A32" s="4" t="s">
        <v>180</v>
      </c>
      <c r="B32" s="4" t="s">
        <v>35</v>
      </c>
      <c r="C32" s="5" t="n">
        <v>5451</v>
      </c>
      <c r="E32" s="5" t="n">
        <v>11754</v>
      </c>
      <c r="F32" s="5" t="n">
        <v>6134</v>
      </c>
    </row>
    <row r="33" spans="1:6">
      <c r="A33" s="3" t="s">
        <v>181</v>
      </c>
    </row>
    <row r="34" spans="1:6">
      <c r="A34" s="4" t="s">
        <v>182</v>
      </c>
      <c r="B34" s="4" t="s">
        <v>35</v>
      </c>
      <c r="C34" s="5" t="n">
        <v>152543</v>
      </c>
      <c r="E34" s="5" t="n">
        <v>95458</v>
      </c>
      <c r="F34" s="5" t="n">
        <v>106174</v>
      </c>
    </row>
    <row r="35" spans="1:6">
      <c r="A35" s="4" t="s">
        <v>183</v>
      </c>
      <c r="B35" s="4" t="s">
        <v>35</v>
      </c>
      <c r="C35" s="5" t="n">
        <v>-131170</v>
      </c>
      <c r="E35" s="5" t="n">
        <v>-96837</v>
      </c>
      <c r="F35" s="5" t="n">
        <v>-123748</v>
      </c>
    </row>
    <row r="36" spans="1:6">
      <c r="A36" s="4" t="s">
        <v>184</v>
      </c>
      <c r="B36" s="4" t="s">
        <v>35</v>
      </c>
      <c r="C36" s="5" t="n">
        <v>1859</v>
      </c>
      <c r="E36" s="5" t="n">
        <v>2331</v>
      </c>
      <c r="F36" s="5" t="n">
        <v>2070</v>
      </c>
    </row>
    <row r="37" spans="1:6">
      <c r="A37" s="4" t="s">
        <v>185</v>
      </c>
      <c r="B37" s="4" t="s">
        <v>35</v>
      </c>
      <c r="C37" s="5" t="n">
        <v>-4646</v>
      </c>
      <c r="E37" s="5" t="n">
        <v>-2343</v>
      </c>
      <c r="F37" s="5" t="n">
        <v>-1042</v>
      </c>
    </row>
    <row r="38" spans="1:6">
      <c r="A38" s="4" t="s">
        <v>186</v>
      </c>
      <c r="B38" s="4" t="s">
        <v>35</v>
      </c>
      <c r="C38" s="5" t="n">
        <v>4</v>
      </c>
      <c r="E38" s="5" t="n">
        <v>7</v>
      </c>
      <c r="F38" s="5" t="n">
        <v>10</v>
      </c>
    </row>
    <row r="39" spans="1:6">
      <c r="A39" s="4" t="s">
        <v>187</v>
      </c>
      <c r="B39" s="4" t="s">
        <v>35</v>
      </c>
      <c r="C39" s="5" t="n">
        <v>-2607</v>
      </c>
      <c r="E39" s="5" t="n">
        <v>-2564</v>
      </c>
      <c r="F39" s="5" t="n">
        <v>-2521</v>
      </c>
    </row>
    <row r="40" spans="1:6">
      <c r="A40" s="4" t="s">
        <v>188</v>
      </c>
      <c r="B40" s="4" t="s">
        <v>35</v>
      </c>
      <c r="C40" s="5" t="n">
        <v>15983</v>
      </c>
      <c r="E40" s="5" t="n">
        <v>-3948</v>
      </c>
      <c r="F40" s="5" t="n">
        <v>-19057</v>
      </c>
    </row>
    <row r="41" spans="1:6">
      <c r="A41" s="4" t="s">
        <v>189</v>
      </c>
      <c r="B41" s="4" t="s">
        <v>35</v>
      </c>
      <c r="C41" s="5" t="n">
        <v>28349</v>
      </c>
      <c r="E41" s="5" t="n">
        <v>2553</v>
      </c>
      <c r="F41" s="5" t="n">
        <v>-4370</v>
      </c>
    </row>
    <row r="42" spans="1:6">
      <c r="A42" s="4" t="s">
        <v>190</v>
      </c>
      <c r="B42" s="4" t="s">
        <v>35</v>
      </c>
      <c r="C42" s="5" t="n">
        <v>18977</v>
      </c>
      <c r="E42" s="5" t="n">
        <v>16164</v>
      </c>
      <c r="F42" s="5" t="n">
        <v>20379</v>
      </c>
    </row>
    <row r="43" spans="1:6">
      <c r="A43" s="4" t="s">
        <v>191</v>
      </c>
      <c r="B43" s="4" t="s">
        <v>35</v>
      </c>
      <c r="C43" s="5" t="n">
        <v>204</v>
      </c>
      <c r="E43" s="5" t="n">
        <v>260</v>
      </c>
      <c r="F43" s="5" t="n">
        <v>155</v>
      </c>
    </row>
    <row r="44" spans="1:6">
      <c r="A44" s="4" t="s">
        <v>192</v>
      </c>
      <c r="B44" s="4" t="s">
        <v>35</v>
      </c>
      <c r="C44" s="6" t="n">
        <v>47529</v>
      </c>
      <c r="E44" s="6" t="n">
        <v>18977</v>
      </c>
      <c r="F44" s="6" t="n">
        <v>16164</v>
      </c>
    </row>
    <row r="45" spans="1:6"/>
    <row r="46" spans="1:6">
      <c r="A46" s="4" t="s">
        <v>34</v>
      </c>
      <c r="B46" s="4" t="s">
        <v>193</v>
      </c>
    </row>
    <row r="47" spans="1:6">
      <c r="A47" s="4" t="s">
        <v>35</v>
      </c>
      <c r="B47" s="4" t="s">
        <v>116</v>
      </c>
    </row>
  </sheetData>
  <mergeCells count="6">
    <mergeCell ref="A1:B2"/>
    <mergeCell ref="C1:F1"/>
    <mergeCell ref="C2:D2"/>
    <mergeCell ref="A45:E45"/>
    <mergeCell ref="B46:E46"/>
    <mergeCell ref="B47:E4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72</v>
      </c>
      <c r="B1" s="2" t="s">
        <v>1</v>
      </c>
    </row>
    <row r="2" spans="1:2">
      <c r="B2" s="2" t="s">
        <v>30</v>
      </c>
    </row>
    <row r="3" spans="1:2">
      <c r="A3" s="3" t="s">
        <v>373</v>
      </c>
    </row>
    <row r="4" spans="1:2">
      <c r="A4" s="4" t="s">
        <v>372</v>
      </c>
      <c r="B4" s="4" t="s">
        <v>37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65"/>
  </cols>
  <sheetData>
    <row r="1" spans="1:2">
      <c r="A1" s="1" t="s">
        <v>375</v>
      </c>
      <c r="B1" s="2" t="s">
        <v>1</v>
      </c>
    </row>
    <row r="2" spans="1:2">
      <c r="B2" s="2" t="s">
        <v>30</v>
      </c>
    </row>
    <row r="3" spans="1:2">
      <c r="A3" s="3" t="s">
        <v>376</v>
      </c>
    </row>
    <row r="4" spans="1:2">
      <c r="A4" s="4" t="s">
        <v>375</v>
      </c>
      <c r="B4" s="4" t="s">
        <v>37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78</v>
      </c>
      <c r="B1" s="2" t="s">
        <v>1</v>
      </c>
    </row>
    <row r="2" spans="1:2">
      <c r="B2" s="2" t="s">
        <v>30</v>
      </c>
    </row>
    <row r="3" spans="1:2">
      <c r="A3" s="3" t="s">
        <v>379</v>
      </c>
    </row>
    <row r="4" spans="1:2">
      <c r="A4" s="4" t="s">
        <v>378</v>
      </c>
      <c r="B4" s="4" t="s">
        <v>38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81</v>
      </c>
      <c r="B1" s="2" t="s">
        <v>1</v>
      </c>
    </row>
    <row r="2" spans="1:2">
      <c r="B2" s="2" t="s">
        <v>30</v>
      </c>
    </row>
    <row r="3" spans="1:2">
      <c r="A3" s="3" t="s">
        <v>382</v>
      </c>
    </row>
    <row r="4" spans="1:2">
      <c r="A4" s="4" t="s">
        <v>383</v>
      </c>
      <c r="B4" s="4" t="s">
        <v>38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79"/>
    <col customWidth="1" max="2" min="2" width="80"/>
  </cols>
  <sheetData>
    <row r="1" spans="1:2">
      <c r="A1" s="1" t="s">
        <v>385</v>
      </c>
      <c r="B1" s="2" t="s">
        <v>1</v>
      </c>
    </row>
    <row r="2" spans="1:2">
      <c r="B2" s="2" t="s">
        <v>30</v>
      </c>
    </row>
    <row r="3" spans="1:2">
      <c r="A3" s="3" t="s">
        <v>221</v>
      </c>
    </row>
    <row r="4" spans="1:2">
      <c r="A4" s="4" t="s">
        <v>386</v>
      </c>
      <c r="B4" s="4" t="s">
        <v>387</v>
      </c>
    </row>
    <row r="5" spans="1:2">
      <c r="A5" s="3" t="s">
        <v>388</v>
      </c>
    </row>
    <row r="6" spans="1:2">
      <c r="A6" s="4" t="s">
        <v>389</v>
      </c>
      <c r="B6" s="4" t="s">
        <v>390</v>
      </c>
    </row>
    <row r="7" spans="1:2">
      <c r="A7" s="4" t="s">
        <v>391</v>
      </c>
      <c r="B7" s="4" t="s">
        <v>392</v>
      </c>
    </row>
    <row r="8" spans="1:2">
      <c r="A8" s="4" t="s">
        <v>393</v>
      </c>
      <c r="B8" s="4" t="s">
        <v>394</v>
      </c>
    </row>
    <row r="9" spans="1:2">
      <c r="A9" s="4" t="s">
        <v>395</v>
      </c>
      <c r="B9" s="4" t="s">
        <v>396</v>
      </c>
    </row>
    <row r="10" spans="1:2">
      <c r="A10" s="4" t="s">
        <v>397</v>
      </c>
      <c r="B10" s="4" t="s">
        <v>398</v>
      </c>
    </row>
    <row r="11" spans="1:2">
      <c r="A11" s="4" t="s">
        <v>399</v>
      </c>
      <c r="B11" s="4" t="s">
        <v>400</v>
      </c>
    </row>
    <row r="12" spans="1:2">
      <c r="A12" s="4" t="s">
        <v>401</v>
      </c>
      <c r="B12" s="4" t="s">
        <v>402</v>
      </c>
    </row>
    <row r="13" spans="1:2">
      <c r="A13" s="4" t="s">
        <v>403</v>
      </c>
      <c r="B13" s="4" t="s">
        <v>404</v>
      </c>
    </row>
    <row r="14" spans="1:2">
      <c r="A14" s="4" t="s">
        <v>405</v>
      </c>
      <c r="B14" s="4" t="s">
        <v>406</v>
      </c>
    </row>
    <row r="15" spans="1:2">
      <c r="A15" s="4" t="s">
        <v>241</v>
      </c>
      <c r="B15" s="4" t="s">
        <v>407</v>
      </c>
    </row>
    <row r="16" spans="1:2">
      <c r="A16" s="4" t="s">
        <v>244</v>
      </c>
      <c r="B16" s="4" t="s">
        <v>408</v>
      </c>
    </row>
    <row r="17" spans="1:2">
      <c r="A17" s="4" t="s">
        <v>409</v>
      </c>
      <c r="B17" s="4" t="s">
        <v>410</v>
      </c>
    </row>
    <row r="18" spans="1:2">
      <c r="A18" s="4" t="s">
        <v>411</v>
      </c>
      <c r="B18" s="4" t="s">
        <v>412</v>
      </c>
    </row>
    <row r="19" spans="1:2">
      <c r="A19" s="4" t="s">
        <v>331</v>
      </c>
      <c r="B19" s="4" t="s">
        <v>413</v>
      </c>
    </row>
    <row r="20" spans="1:2">
      <c r="A20" s="4" t="s">
        <v>250</v>
      </c>
      <c r="B20" s="4" t="s">
        <v>414</v>
      </c>
    </row>
    <row r="21" spans="1:2">
      <c r="A21" s="4" t="s">
        <v>415</v>
      </c>
      <c r="B21" s="4" t="s">
        <v>416</v>
      </c>
    </row>
    <row r="22" spans="1:2">
      <c r="A22" s="4" t="s">
        <v>417</v>
      </c>
      <c r="B22" s="4" t="s">
        <v>418</v>
      </c>
    </row>
    <row r="23" spans="1:2">
      <c r="A23" s="4" t="s">
        <v>269</v>
      </c>
      <c r="B23" s="4" t="s">
        <v>419</v>
      </c>
    </row>
    <row r="24" spans="1:2">
      <c r="A24" s="4" t="s">
        <v>420</v>
      </c>
      <c r="B24" s="4" t="s">
        <v>421</v>
      </c>
    </row>
    <row r="25" spans="1:2">
      <c r="A25" s="4" t="s">
        <v>422</v>
      </c>
      <c r="B25" s="4" t="s">
        <v>423</v>
      </c>
    </row>
    <row r="26" spans="1:2">
      <c r="A26" s="4" t="s">
        <v>307</v>
      </c>
      <c r="B26" s="4" t="s">
        <v>424</v>
      </c>
    </row>
    <row r="27" spans="1:2">
      <c r="A27" s="4" t="s">
        <v>425</v>
      </c>
      <c r="B27" s="4" t="s">
        <v>426</v>
      </c>
    </row>
    <row r="28" spans="1:2">
      <c r="A28" s="4" t="s">
        <v>427</v>
      </c>
    </row>
    <row r="29" spans="1:2">
      <c r="A29" s="3" t="s">
        <v>388</v>
      </c>
    </row>
    <row r="30" spans="1:2">
      <c r="A30" s="4" t="s">
        <v>391</v>
      </c>
      <c r="B30" s="4" t="s">
        <v>428</v>
      </c>
    </row>
    <row r="31" spans="1:2">
      <c r="A31" s="4" t="s">
        <v>429</v>
      </c>
    </row>
    <row r="32" spans="1:2">
      <c r="A32" s="3" t="s">
        <v>388</v>
      </c>
    </row>
    <row r="33" spans="1:2">
      <c r="A33" s="4" t="s">
        <v>389</v>
      </c>
      <c r="B33" s="4" t="s">
        <v>430</v>
      </c>
    </row>
    <row r="34" spans="1:2">
      <c r="A34" s="4" t="s">
        <v>431</v>
      </c>
    </row>
    <row r="35" spans="1:2">
      <c r="A35" s="3" t="s">
        <v>388</v>
      </c>
    </row>
    <row r="36" spans="1:2">
      <c r="A36" s="4" t="s">
        <v>389</v>
      </c>
      <c r="B36" s="4" t="s">
        <v>432</v>
      </c>
    </row>
    <row r="37" spans="1:2">
      <c r="A37" s="4" t="s">
        <v>433</v>
      </c>
    </row>
    <row r="38" spans="1:2">
      <c r="A38" s="3" t="s">
        <v>388</v>
      </c>
    </row>
    <row r="39" spans="1:2">
      <c r="A39" s="4" t="s">
        <v>389</v>
      </c>
      <c r="B39" s="4" t="s">
        <v>43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30</v>
      </c>
    </row>
    <row r="3" spans="1:2">
      <c r="A3" s="3" t="s">
        <v>221</v>
      </c>
    </row>
    <row r="4" spans="1:2">
      <c r="A4" s="4" t="s">
        <v>436</v>
      </c>
      <c r="B4" s="4" t="s">
        <v>437</v>
      </c>
    </row>
    <row r="5" spans="1:2">
      <c r="A5" s="4" t="s">
        <v>438</v>
      </c>
      <c r="B5" s="4" t="s">
        <v>439</v>
      </c>
    </row>
    <row r="6" spans="1:2">
      <c r="A6" s="4" t="s">
        <v>440</v>
      </c>
      <c r="B6" s="4" t="s">
        <v>441</v>
      </c>
    </row>
    <row r="7" spans="1:2">
      <c r="A7" s="3" t="s">
        <v>442</v>
      </c>
    </row>
    <row r="8" spans="1:2">
      <c r="A8" s="4" t="s">
        <v>443</v>
      </c>
      <c r="B8" s="4" t="s">
        <v>444</v>
      </c>
    </row>
    <row r="9" spans="1:2">
      <c r="A9" s="4" t="s">
        <v>445</v>
      </c>
      <c r="B9" s="4" t="s">
        <v>446</v>
      </c>
    </row>
    <row r="10" spans="1:2">
      <c r="A10" s="4" t="s">
        <v>447</v>
      </c>
      <c r="B10" s="4" t="s">
        <v>448</v>
      </c>
    </row>
    <row r="11" spans="1:2">
      <c r="A11" s="4" t="s">
        <v>449</v>
      </c>
      <c r="B11" s="4" t="s">
        <v>450</v>
      </c>
    </row>
    <row r="12" spans="1:2">
      <c r="A12" s="4" t="s">
        <v>451</v>
      </c>
      <c r="B12" s="4" t="s">
        <v>452</v>
      </c>
    </row>
    <row r="13" spans="1:2">
      <c r="A13" s="4" t="s">
        <v>453</v>
      </c>
      <c r="B13" s="4" t="s">
        <v>454</v>
      </c>
    </row>
    <row r="14" spans="1:2">
      <c r="A14" s="4" t="s">
        <v>455</v>
      </c>
    </row>
    <row r="15" spans="1:2">
      <c r="A15" s="3" t="s">
        <v>442</v>
      </c>
    </row>
    <row r="16" spans="1:2">
      <c r="A16" s="4" t="s">
        <v>456</v>
      </c>
      <c r="B16" s="4" t="s">
        <v>457</v>
      </c>
    </row>
    <row r="17" spans="1:2">
      <c r="A17" s="4" t="s">
        <v>458</v>
      </c>
    </row>
    <row r="18" spans="1:2">
      <c r="A18" s="3" t="s">
        <v>442</v>
      </c>
    </row>
    <row r="19" spans="1:2">
      <c r="A19" s="4" t="s">
        <v>456</v>
      </c>
      <c r="B19" s="4" t="s">
        <v>459</v>
      </c>
    </row>
    <row r="20" spans="1:2">
      <c r="A20" s="4" t="s">
        <v>460</v>
      </c>
    </row>
    <row r="21" spans="1:2">
      <c r="A21" s="3" t="s">
        <v>442</v>
      </c>
    </row>
    <row r="22" spans="1:2">
      <c r="A22" s="4" t="s">
        <v>461</v>
      </c>
      <c r="B22" s="4" t="s">
        <v>462</v>
      </c>
    </row>
    <row r="23" spans="1:2">
      <c r="A23" s="4" t="s">
        <v>463</v>
      </c>
    </row>
    <row r="24" spans="1:2">
      <c r="A24" s="3" t="s">
        <v>442</v>
      </c>
    </row>
    <row r="25" spans="1:2">
      <c r="A25" s="4" t="s">
        <v>461</v>
      </c>
      <c r="B25" s="4" t="s">
        <v>464</v>
      </c>
    </row>
    <row r="26" spans="1:2">
      <c r="A26" s="4" t="s">
        <v>465</v>
      </c>
    </row>
    <row r="27" spans="1:2">
      <c r="A27" s="3" t="s">
        <v>442</v>
      </c>
    </row>
    <row r="28" spans="1:2">
      <c r="A28" s="4" t="s">
        <v>461</v>
      </c>
      <c r="B28" s="4" t="s">
        <v>46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67</v>
      </c>
      <c r="B1" s="2" t="s">
        <v>1</v>
      </c>
    </row>
    <row r="2" spans="1:2">
      <c r="B2" s="2" t="s">
        <v>30</v>
      </c>
    </row>
    <row r="3" spans="1:2">
      <c r="A3" s="3" t="s">
        <v>223</v>
      </c>
    </row>
    <row r="4" spans="1:2">
      <c r="A4" s="4" t="s">
        <v>468</v>
      </c>
      <c r="B4" s="4" t="s">
        <v>46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70</v>
      </c>
      <c r="B1" s="2" t="s">
        <v>1</v>
      </c>
    </row>
    <row r="2" spans="1:2">
      <c r="B2" s="2" t="s">
        <v>30</v>
      </c>
    </row>
    <row r="3" spans="1:2">
      <c r="A3" s="3" t="s">
        <v>471</v>
      </c>
    </row>
    <row r="4" spans="1:2">
      <c r="A4" s="4" t="s">
        <v>472</v>
      </c>
      <c r="B4" s="4" t="s">
        <v>47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80"/>
  </cols>
  <sheetData>
    <row r="1" spans="1:2">
      <c r="A1" s="1" t="s">
        <v>474</v>
      </c>
      <c r="B1" s="2" t="s">
        <v>1</v>
      </c>
    </row>
    <row r="2" spans="1:2">
      <c r="B2" s="2" t="s">
        <v>30</v>
      </c>
    </row>
    <row r="3" spans="1:2">
      <c r="A3" s="3" t="s">
        <v>264</v>
      </c>
    </row>
    <row r="4" spans="1:2">
      <c r="A4" s="4" t="s">
        <v>475</v>
      </c>
      <c r="B4" s="4" t="s">
        <v>476</v>
      </c>
    </row>
    <row r="5" spans="1:2">
      <c r="A5" s="4" t="s">
        <v>477</v>
      </c>
      <c r="B5" s="4" t="s">
        <v>478</v>
      </c>
    </row>
    <row r="6" spans="1:2">
      <c r="A6" s="4" t="s">
        <v>479</v>
      </c>
      <c r="B6" s="4" t="s">
        <v>480</v>
      </c>
    </row>
    <row r="7" spans="1:2">
      <c r="A7" s="4" t="s">
        <v>481</v>
      </c>
      <c r="B7" s="4" t="s">
        <v>482</v>
      </c>
    </row>
    <row r="8" spans="1:2">
      <c r="A8" s="3" t="s">
        <v>483</v>
      </c>
    </row>
    <row r="9" spans="1:2">
      <c r="A9" s="4" t="s">
        <v>484</v>
      </c>
      <c r="B9" s="4" t="s">
        <v>48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86</v>
      </c>
      <c r="B1" s="2" t="s">
        <v>1</v>
      </c>
    </row>
    <row r="2" spans="1:2">
      <c r="B2" s="2" t="s">
        <v>30</v>
      </c>
    </row>
    <row r="3" spans="1:2">
      <c r="A3" s="3" t="s">
        <v>232</v>
      </c>
    </row>
    <row r="4" spans="1:2">
      <c r="A4" s="4" t="s">
        <v>487</v>
      </c>
      <c r="B4" s="4" t="s">
        <v>488</v>
      </c>
    </row>
    <row r="5" spans="1:2">
      <c r="A5" s="4" t="s">
        <v>489</v>
      </c>
      <c r="B5" s="4" t="s">
        <v>490</v>
      </c>
    </row>
    <row r="6" spans="1:2">
      <c r="A6" s="4" t="s">
        <v>491</v>
      </c>
      <c r="B6" s="4" t="s">
        <v>49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4"/>
    <col customWidth="1" max="5" min="5" width="14"/>
    <col customWidth="1" max="6" min="6" width="16"/>
    <col customWidth="1" max="7" min="7" width="4"/>
    <col customWidth="1" max="8" min="8" width="14"/>
    <col customWidth="1" max="9" min="9" width="8"/>
    <col customWidth="1" max="10" min="10" width="14"/>
  </cols>
  <sheetData>
    <row r="1" spans="1:10">
      <c r="A1" s="1" t="s">
        <v>194</v>
      </c>
      <c r="C1" s="2" t="s">
        <v>195</v>
      </c>
      <c r="F1" s="2" t="s">
        <v>1</v>
      </c>
    </row>
    <row r="2" spans="1:10">
      <c r="C2" s="2" t="s">
        <v>196</v>
      </c>
      <c r="D2" s="2" t="s">
        <v>197</v>
      </c>
      <c r="E2" s="2" t="s">
        <v>198</v>
      </c>
      <c r="F2" s="2" t="s">
        <v>30</v>
      </c>
      <c r="H2" s="2" t="s">
        <v>31</v>
      </c>
      <c r="J2" s="2" t="s">
        <v>76</v>
      </c>
    </row>
    <row r="3" spans="1:10">
      <c r="A3" s="4" t="s">
        <v>199</v>
      </c>
      <c r="B3" s="4" t="s">
        <v>34</v>
      </c>
      <c r="H3" s="6" t="n">
        <v>32788</v>
      </c>
      <c r="J3" s="6" t="n">
        <v>32540</v>
      </c>
    </row>
    <row r="4" spans="1:10">
      <c r="A4" s="4" t="s">
        <v>200</v>
      </c>
      <c r="B4" s="4" t="s">
        <v>34</v>
      </c>
      <c r="F4" s="6" t="n">
        <v>4646</v>
      </c>
      <c r="H4" s="5" t="n">
        <v>2343</v>
      </c>
      <c r="J4" s="5" t="n">
        <v>1042</v>
      </c>
    </row>
    <row r="5" spans="1:10">
      <c r="A5" s="4" t="s">
        <v>201</v>
      </c>
      <c r="F5" s="5" t="n">
        <v>49987</v>
      </c>
      <c r="G5" s="4" t="s">
        <v>35</v>
      </c>
      <c r="H5" s="5" t="n">
        <v>21989</v>
      </c>
      <c r="I5" s="4" t="s">
        <v>202</v>
      </c>
      <c r="J5" s="5" t="n">
        <v>18144</v>
      </c>
    </row>
    <row r="6" spans="1:10">
      <c r="A6" s="4" t="s">
        <v>203</v>
      </c>
      <c r="B6" s="4" t="s">
        <v>204</v>
      </c>
      <c r="F6" s="5" t="n">
        <v>28722</v>
      </c>
      <c r="H6" s="5" t="n">
        <v>45014</v>
      </c>
      <c r="J6" s="5" t="n">
        <v>44814</v>
      </c>
    </row>
    <row r="7" spans="1:10">
      <c r="A7" s="4" t="s">
        <v>205</v>
      </c>
      <c r="B7" s="4" t="s">
        <v>204</v>
      </c>
      <c r="F7" s="5" t="n">
        <v>-14948</v>
      </c>
      <c r="H7" s="5" t="n">
        <v>-31032</v>
      </c>
      <c r="J7" s="5" t="n">
        <v>-31703</v>
      </c>
    </row>
    <row r="8" spans="1:10">
      <c r="A8" s="4" t="s">
        <v>206</v>
      </c>
      <c r="B8" s="4" t="s">
        <v>204</v>
      </c>
      <c r="F8" s="5" t="n">
        <v>13774</v>
      </c>
      <c r="H8" s="5" t="n">
        <v>13982</v>
      </c>
      <c r="J8" s="5" t="n">
        <v>13111</v>
      </c>
    </row>
    <row r="9" spans="1:10">
      <c r="A9" s="4" t="s">
        <v>207</v>
      </c>
      <c r="B9" s="4" t="s">
        <v>208</v>
      </c>
      <c r="F9" s="5" t="n">
        <v>183</v>
      </c>
      <c r="H9" s="5" t="n">
        <v>206</v>
      </c>
      <c r="J9" s="5" t="n">
        <v>208</v>
      </c>
    </row>
    <row r="10" spans="1:10">
      <c r="A10" s="4" t="s">
        <v>209</v>
      </c>
      <c r="B10" s="4" t="s">
        <v>34</v>
      </c>
      <c r="F10" s="6" t="n">
        <v>-2607</v>
      </c>
      <c r="H10" s="6" t="n">
        <v>-2564</v>
      </c>
      <c r="J10" s="6" t="n">
        <v>-2521</v>
      </c>
    </row>
    <row r="11" spans="1:10">
      <c r="A11" s="4" t="s">
        <v>210</v>
      </c>
    </row>
    <row r="12" spans="1:10">
      <c r="A12" s="4" t="s">
        <v>199</v>
      </c>
      <c r="C12" s="6" t="n">
        <v>1375</v>
      </c>
    </row>
    <row r="13" spans="1:10">
      <c r="A13" s="4" t="s">
        <v>211</v>
      </c>
      <c r="E13" s="6" t="n">
        <v>1016</v>
      </c>
    </row>
    <row r="14" spans="1:10">
      <c r="A14" s="4" t="s">
        <v>200</v>
      </c>
      <c r="D14" s="6" t="n">
        <v>128</v>
      </c>
    </row>
    <row r="15" spans="1:10"/>
    <row r="16" spans="1:10">
      <c r="A16" s="4" t="s">
        <v>34</v>
      </c>
      <c r="B16" s="4" t="s">
        <v>116</v>
      </c>
    </row>
    <row r="17" spans="1:10">
      <c r="A17" s="4" t="s">
        <v>35</v>
      </c>
      <c r="B17" s="4" t="s">
        <v>73</v>
      </c>
    </row>
    <row r="18" spans="1:10">
      <c r="A18" s="4" t="s">
        <v>152</v>
      </c>
      <c r="B18" s="4" t="s">
        <v>74</v>
      </c>
    </row>
    <row r="19" spans="1:10">
      <c r="A19" s="4" t="s">
        <v>204</v>
      </c>
      <c r="B19" s="4" t="s">
        <v>212</v>
      </c>
    </row>
    <row r="20" spans="1:10">
      <c r="A20" s="4" t="s">
        <v>208</v>
      </c>
      <c r="B20" s="4" t="s">
        <v>213</v>
      </c>
    </row>
  </sheetData>
  <mergeCells count="11">
    <mergeCell ref="A1:B2"/>
    <mergeCell ref="C1:E1"/>
    <mergeCell ref="F1:J1"/>
    <mergeCell ref="F2:G2"/>
    <mergeCell ref="H2:I2"/>
    <mergeCell ref="A15:I15"/>
    <mergeCell ref="B16:I16"/>
    <mergeCell ref="B17:I17"/>
    <mergeCell ref="B18:I18"/>
    <mergeCell ref="B19:I19"/>
    <mergeCell ref="B20:I20"/>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493</v>
      </c>
      <c r="B1" s="2" t="s">
        <v>1</v>
      </c>
    </row>
    <row r="2" spans="1:2">
      <c r="B2" s="2" t="s">
        <v>30</v>
      </c>
    </row>
    <row r="3" spans="1:2">
      <c r="A3" s="3" t="s">
        <v>494</v>
      </c>
    </row>
    <row r="4" spans="1:2">
      <c r="A4" s="4" t="s">
        <v>495</v>
      </c>
      <c r="B4" s="4" t="s">
        <v>496</v>
      </c>
    </row>
    <row r="5" spans="1:2">
      <c r="A5" s="4" t="s">
        <v>497</v>
      </c>
      <c r="B5" s="4" t="s">
        <v>498</v>
      </c>
    </row>
    <row r="6" spans="1:2">
      <c r="A6" s="4" t="s">
        <v>499</v>
      </c>
      <c r="B6" s="4" t="s">
        <v>5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501</v>
      </c>
      <c r="B1" s="2" t="s">
        <v>1</v>
      </c>
    </row>
    <row r="2" spans="1:2">
      <c r="B2" s="2" t="s">
        <v>30</v>
      </c>
    </row>
    <row r="3" spans="1:2">
      <c r="A3" s="3" t="s">
        <v>239</v>
      </c>
    </row>
    <row r="4" spans="1:2">
      <c r="A4" s="4" t="s">
        <v>502</v>
      </c>
      <c r="B4" s="4" t="s">
        <v>503</v>
      </c>
    </row>
    <row r="5" spans="1:2">
      <c r="A5" s="4" t="s">
        <v>504</v>
      </c>
      <c r="B5" s="4" t="s">
        <v>505</v>
      </c>
    </row>
    <row r="6" spans="1:2">
      <c r="A6" s="4" t="s">
        <v>506</v>
      </c>
      <c r="B6" s="4" t="s">
        <v>507</v>
      </c>
    </row>
    <row r="7" spans="1:2">
      <c r="A7" s="4" t="s">
        <v>508</v>
      </c>
      <c r="B7" s="4" t="s">
        <v>509</v>
      </c>
    </row>
    <row r="8" spans="1:2">
      <c r="A8" s="4" t="s">
        <v>510</v>
      </c>
      <c r="B8" s="4" t="s">
        <v>51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512</v>
      </c>
      <c r="B1" s="2" t="s">
        <v>1</v>
      </c>
    </row>
    <row r="2" spans="1:2">
      <c r="B2" s="2" t="s">
        <v>30</v>
      </c>
    </row>
    <row r="3" spans="1:2">
      <c r="A3" s="3" t="s">
        <v>471</v>
      </c>
    </row>
    <row r="4" spans="1:2">
      <c r="A4" s="4" t="s">
        <v>513</v>
      </c>
      <c r="B4" s="4" t="s">
        <v>514</v>
      </c>
    </row>
    <row r="5" spans="1:2">
      <c r="A5" s="4" t="s">
        <v>515</v>
      </c>
      <c r="B5" s="4" t="s">
        <v>51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17</v>
      </c>
      <c r="B1" s="2" t="s">
        <v>1</v>
      </c>
    </row>
    <row r="2" spans="1:2">
      <c r="B2" s="2" t="s">
        <v>30</v>
      </c>
    </row>
    <row r="3" spans="1:2">
      <c r="A3" s="3" t="s">
        <v>245</v>
      </c>
    </row>
    <row r="4" spans="1:2">
      <c r="A4" s="4" t="s">
        <v>518</v>
      </c>
      <c r="B4" s="4" t="s">
        <v>519</v>
      </c>
    </row>
    <row r="5" spans="1:2">
      <c r="A5" s="4" t="s">
        <v>520</v>
      </c>
      <c r="B5" s="4" t="s">
        <v>521</v>
      </c>
    </row>
    <row r="6" spans="1:2">
      <c r="A6" s="4" t="s">
        <v>522</v>
      </c>
      <c r="B6" s="4" t="s">
        <v>52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524</v>
      </c>
      <c r="B1" s="2" t="s">
        <v>1</v>
      </c>
    </row>
    <row r="2" spans="1:2">
      <c r="B2" s="2" t="s">
        <v>30</v>
      </c>
    </row>
    <row r="3" spans="1:2">
      <c r="A3" s="3" t="s">
        <v>248</v>
      </c>
    </row>
    <row r="4" spans="1:2">
      <c r="A4" s="4" t="s">
        <v>525</v>
      </c>
      <c r="B4" s="4" t="s">
        <v>526</v>
      </c>
    </row>
    <row r="5" spans="1:2">
      <c r="A5" s="4" t="s">
        <v>527</v>
      </c>
      <c r="B5" s="4" t="s">
        <v>52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529</v>
      </c>
      <c r="B1" s="2" t="s">
        <v>1</v>
      </c>
    </row>
    <row r="2" spans="1:2">
      <c r="B2" s="2" t="s">
        <v>30</v>
      </c>
    </row>
    <row r="3" spans="1:2">
      <c r="A3" s="3" t="s">
        <v>251</v>
      </c>
    </row>
    <row r="4" spans="1:2">
      <c r="A4" s="4" t="s">
        <v>530</v>
      </c>
      <c r="B4" s="4" t="s">
        <v>53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532</v>
      </c>
      <c r="B1" s="2" t="s">
        <v>1</v>
      </c>
    </row>
    <row r="2" spans="1:2">
      <c r="B2" s="2" t="s">
        <v>30</v>
      </c>
    </row>
    <row r="3" spans="1:2">
      <c r="A3" s="3" t="s">
        <v>533</v>
      </c>
    </row>
    <row r="4" spans="1:2">
      <c r="A4" s="4" t="s">
        <v>534</v>
      </c>
      <c r="B4" s="4" t="s">
        <v>53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536</v>
      </c>
      <c r="B1" s="2" t="s">
        <v>1</v>
      </c>
    </row>
    <row r="2" spans="1:2">
      <c r="B2" s="2" t="s">
        <v>30</v>
      </c>
    </row>
    <row r="3" spans="1:2">
      <c r="A3" s="3" t="s">
        <v>260</v>
      </c>
    </row>
    <row r="4" spans="1:2">
      <c r="A4" s="4" t="s">
        <v>261</v>
      </c>
      <c r="B4" s="4" t="s">
        <v>537</v>
      </c>
    </row>
    <row r="5" spans="1:2">
      <c r="A5" s="4" t="s">
        <v>538</v>
      </c>
      <c r="B5" s="4" t="s">
        <v>53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540</v>
      </c>
      <c r="B1" s="2" t="s">
        <v>1</v>
      </c>
    </row>
    <row r="2" spans="1:2">
      <c r="B2" s="2" t="s">
        <v>30</v>
      </c>
    </row>
    <row r="3" spans="1:2">
      <c r="A3" s="3" t="s">
        <v>264</v>
      </c>
    </row>
    <row r="4" spans="1:2">
      <c r="A4" s="4" t="s">
        <v>541</v>
      </c>
      <c r="B4" s="4" t="s">
        <v>542</v>
      </c>
    </row>
    <row r="5" spans="1:2">
      <c r="A5" s="4" t="s">
        <v>543</v>
      </c>
      <c r="B5" s="4" t="s">
        <v>544</v>
      </c>
    </row>
    <row r="6" spans="1:2">
      <c r="A6" s="4" t="s">
        <v>545</v>
      </c>
      <c r="B6" s="4" t="s">
        <v>546</v>
      </c>
    </row>
    <row r="7" spans="1:2">
      <c r="A7" s="4" t="s">
        <v>547</v>
      </c>
      <c r="B7" s="4" t="s">
        <v>54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549</v>
      </c>
      <c r="B1" s="2" t="s">
        <v>1</v>
      </c>
    </row>
    <row r="2" spans="1:2">
      <c r="B2" s="2" t="s">
        <v>30</v>
      </c>
    </row>
    <row r="3" spans="1:2">
      <c r="A3" s="3" t="s">
        <v>267</v>
      </c>
    </row>
    <row r="4" spans="1:2">
      <c r="A4" s="4" t="s">
        <v>550</v>
      </c>
      <c r="B4" s="4" t="s">
        <v>551</v>
      </c>
    </row>
    <row r="5" spans="1:2">
      <c r="A5" s="4" t="s">
        <v>552</v>
      </c>
      <c r="B5" s="4" t="s">
        <v>553</v>
      </c>
    </row>
    <row r="6" spans="1:2">
      <c r="A6" s="4" t="s">
        <v>554</v>
      </c>
      <c r="B6" s="4" t="s">
        <v>5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4</v>
      </c>
      <c r="B1" s="2" t="s">
        <v>1</v>
      </c>
    </row>
    <row r="2" spans="1:2">
      <c r="B2" s="2" t="s">
        <v>30</v>
      </c>
    </row>
    <row r="3" spans="1:2">
      <c r="A3" s="3" t="s">
        <v>215</v>
      </c>
    </row>
    <row r="4" spans="1:2">
      <c r="A4" s="4" t="s">
        <v>214</v>
      </c>
      <c r="B4" s="4" t="s">
        <v>21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556</v>
      </c>
      <c r="B1" s="2" t="s">
        <v>1</v>
      </c>
    </row>
    <row r="2" spans="1:2">
      <c r="B2" s="2" t="s">
        <v>30</v>
      </c>
    </row>
    <row r="3" spans="1:2">
      <c r="A3" s="3" t="s">
        <v>270</v>
      </c>
    </row>
    <row r="4" spans="1:2">
      <c r="A4" s="4" t="s">
        <v>557</v>
      </c>
      <c r="B4" s="4" t="s">
        <v>55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559</v>
      </c>
      <c r="B1" s="2" t="s">
        <v>1</v>
      </c>
    </row>
    <row r="2" spans="1:2">
      <c r="B2" s="2" t="s">
        <v>30</v>
      </c>
    </row>
    <row r="3" spans="1:2">
      <c r="A3" s="3" t="s">
        <v>273</v>
      </c>
    </row>
    <row r="4" spans="1:2">
      <c r="A4" s="4" t="s">
        <v>560</v>
      </c>
      <c r="B4" s="4" t="s">
        <v>56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562</v>
      </c>
      <c r="B1" s="2" t="s">
        <v>1</v>
      </c>
    </row>
    <row r="2" spans="1:2">
      <c r="B2" s="2" t="s">
        <v>30</v>
      </c>
    </row>
    <row r="3" spans="1:2">
      <c r="A3" s="3" t="s">
        <v>276</v>
      </c>
    </row>
    <row r="4" spans="1:2">
      <c r="A4" s="4" t="s">
        <v>563</v>
      </c>
      <c r="B4" s="4" t="s">
        <v>564</v>
      </c>
    </row>
    <row r="5" spans="1:2">
      <c r="A5" s="4" t="s">
        <v>565</v>
      </c>
      <c r="B5" s="4" t="s">
        <v>56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7"/>
    <col customWidth="1" max="2" min="2" width="80"/>
  </cols>
  <sheetData>
    <row r="1" spans="1:2">
      <c r="A1" s="1" t="s">
        <v>567</v>
      </c>
      <c r="B1" s="2" t="s">
        <v>1</v>
      </c>
    </row>
    <row r="2" spans="1:2">
      <c r="B2" s="2" t="s">
        <v>30</v>
      </c>
    </row>
    <row r="3" spans="1:2">
      <c r="A3" s="4" t="s">
        <v>568</v>
      </c>
      <c r="B3" s="4" t="s">
        <v>569</v>
      </c>
    </row>
    <row r="4" spans="1:2">
      <c r="A4" s="4" t="s">
        <v>570</v>
      </c>
      <c r="B4" s="4" t="s">
        <v>571</v>
      </c>
    </row>
    <row r="5" spans="1:2">
      <c r="A5" s="4" t="s">
        <v>572</v>
      </c>
    </row>
    <row r="6" spans="1:2">
      <c r="A6" s="4" t="s">
        <v>573</v>
      </c>
      <c r="B6" s="4" t="s">
        <v>574</v>
      </c>
    </row>
    <row r="7" spans="1:2">
      <c r="A7" s="4" t="s">
        <v>575</v>
      </c>
    </row>
    <row r="8" spans="1:2">
      <c r="A8" s="4" t="s">
        <v>573</v>
      </c>
      <c r="B8" s="4" t="s">
        <v>576</v>
      </c>
    </row>
    <row r="9" spans="1:2">
      <c r="A9" s="4" t="s">
        <v>577</v>
      </c>
    </row>
    <row r="10" spans="1:2">
      <c r="A10" s="4" t="s">
        <v>573</v>
      </c>
      <c r="B10" s="4" t="s">
        <v>578</v>
      </c>
    </row>
    <row r="11" spans="1:2">
      <c r="A11" s="4" t="s">
        <v>579</v>
      </c>
    </row>
    <row r="12" spans="1:2">
      <c r="A12" s="4" t="s">
        <v>573</v>
      </c>
      <c r="B12" s="4" t="s">
        <v>580</v>
      </c>
    </row>
    <row r="13" spans="1:2">
      <c r="A13" s="4" t="s">
        <v>581</v>
      </c>
    </row>
    <row r="14" spans="1:2">
      <c r="A14" s="4" t="s">
        <v>573</v>
      </c>
      <c r="B14" s="4" t="s">
        <v>582</v>
      </c>
    </row>
    <row r="15" spans="1:2">
      <c r="A15" s="4" t="s">
        <v>583</v>
      </c>
    </row>
    <row r="16" spans="1:2">
      <c r="A16" s="4" t="s">
        <v>573</v>
      </c>
      <c r="B16" s="4" t="s">
        <v>584</v>
      </c>
    </row>
    <row r="17" spans="1:2">
      <c r="A17" s="4" t="s">
        <v>139</v>
      </c>
    </row>
    <row r="18" spans="1:2">
      <c r="A18" s="4" t="s">
        <v>573</v>
      </c>
      <c r="B18" s="4" t="s">
        <v>585</v>
      </c>
    </row>
    <row r="19" spans="1:2">
      <c r="A19" s="4" t="s">
        <v>586</v>
      </c>
    </row>
    <row r="20" spans="1:2">
      <c r="A20" s="4" t="s">
        <v>573</v>
      </c>
      <c r="B20" s="4" t="s">
        <v>58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588</v>
      </c>
      <c r="B1" s="2" t="s">
        <v>1</v>
      </c>
    </row>
    <row r="2" spans="1:2">
      <c r="B2" s="2" t="s">
        <v>30</v>
      </c>
    </row>
    <row r="3" spans="1:2">
      <c r="A3" s="3" t="s">
        <v>281</v>
      </c>
    </row>
    <row r="4" spans="1:2">
      <c r="A4" s="4" t="s">
        <v>589</v>
      </c>
      <c r="B4" s="4" t="s">
        <v>590</v>
      </c>
    </row>
    <row r="5" spans="1:2">
      <c r="A5" s="4" t="s">
        <v>591</v>
      </c>
      <c r="B5" s="4" t="s">
        <v>59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593</v>
      </c>
      <c r="B1" s="2" t="s">
        <v>1</v>
      </c>
    </row>
    <row r="2" spans="1:2">
      <c r="B2" s="2" t="s">
        <v>30</v>
      </c>
    </row>
    <row r="3" spans="1:2">
      <c r="A3" s="3" t="s">
        <v>284</v>
      </c>
    </row>
    <row r="4" spans="1:2">
      <c r="A4" s="4" t="s">
        <v>594</v>
      </c>
      <c r="B4" s="4" t="s">
        <v>595</v>
      </c>
    </row>
    <row r="5" spans="1:2">
      <c r="A5" s="4" t="s">
        <v>596</v>
      </c>
      <c r="B5" s="4" t="s">
        <v>597</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98</v>
      </c>
      <c r="B1" s="2" t="s">
        <v>1</v>
      </c>
    </row>
    <row r="2" spans="1:2">
      <c r="B2" s="2" t="s">
        <v>30</v>
      </c>
    </row>
    <row r="3" spans="1:2">
      <c r="A3" s="3" t="s">
        <v>287</v>
      </c>
    </row>
    <row r="4" spans="1:2">
      <c r="A4" s="4" t="s">
        <v>599</v>
      </c>
      <c r="B4" s="4" t="s">
        <v>6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601</v>
      </c>
      <c r="B1" s="2" t="s">
        <v>1</v>
      </c>
    </row>
    <row r="2" spans="1:2">
      <c r="B2" s="2" t="s">
        <v>30</v>
      </c>
    </row>
    <row r="3" spans="1:2">
      <c r="A3" s="3" t="s">
        <v>471</v>
      </c>
    </row>
    <row r="4" spans="1:2">
      <c r="A4" s="4" t="s">
        <v>602</v>
      </c>
      <c r="B4" s="4" t="s">
        <v>603</v>
      </c>
    </row>
    <row r="5" spans="1:2">
      <c r="A5" s="4" t="s">
        <v>604</v>
      </c>
      <c r="B5" s="4" t="s">
        <v>605</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606</v>
      </c>
      <c r="B1" s="2" t="s">
        <v>1</v>
      </c>
    </row>
    <row r="2" spans="1:2">
      <c r="B2" s="2" t="s">
        <v>30</v>
      </c>
    </row>
    <row r="3" spans="1:2">
      <c r="A3" s="3" t="s">
        <v>293</v>
      </c>
    </row>
    <row r="4" spans="1:2">
      <c r="A4" s="4" t="s">
        <v>607</v>
      </c>
      <c r="B4" s="4" t="s">
        <v>608</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609</v>
      </c>
      <c r="B1" s="2" t="s">
        <v>1</v>
      </c>
    </row>
    <row r="2" spans="1:2">
      <c r="B2" s="2" t="s">
        <v>30</v>
      </c>
    </row>
    <row r="3" spans="1:2">
      <c r="A3" s="3" t="s">
        <v>299</v>
      </c>
    </row>
    <row r="4" spans="1:2">
      <c r="A4" s="4" t="s">
        <v>610</v>
      </c>
      <c r="B4" s="4" t="s">
        <v>611</v>
      </c>
    </row>
    <row r="5" spans="1:2">
      <c r="A5" s="4" t="s">
        <v>612</v>
      </c>
      <c r="B5" s="4" t="s">
        <v>613</v>
      </c>
    </row>
    <row r="6" spans="1:2">
      <c r="A6" s="4" t="s">
        <v>614</v>
      </c>
      <c r="B6" s="4" t="s">
        <v>615</v>
      </c>
    </row>
    <row r="7" spans="1:2">
      <c r="A7" s="4" t="s">
        <v>616</v>
      </c>
      <c r="B7" s="4" t="s">
        <v>617</v>
      </c>
    </row>
    <row r="8" spans="1:2">
      <c r="A8" s="4" t="s">
        <v>618</v>
      </c>
      <c r="B8" s="4" t="s">
        <v>6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7</v>
      </c>
      <c r="B1" s="2" t="s">
        <v>1</v>
      </c>
    </row>
    <row r="2" spans="1:2">
      <c r="B2" s="2" t="s">
        <v>30</v>
      </c>
    </row>
    <row r="3" spans="1:2">
      <c r="A3" s="3" t="s">
        <v>218</v>
      </c>
    </row>
    <row r="4" spans="1:2">
      <c r="A4" s="4" t="s">
        <v>217</v>
      </c>
      <c r="B4" s="4" t="s">
        <v>21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620</v>
      </c>
      <c r="B1" s="2" t="s">
        <v>1</v>
      </c>
    </row>
    <row r="2" spans="1:2">
      <c r="B2" s="2" t="s">
        <v>30</v>
      </c>
    </row>
    <row r="3" spans="1:2">
      <c r="A3" s="3" t="s">
        <v>302</v>
      </c>
    </row>
    <row r="4" spans="1:2">
      <c r="A4" s="4" t="s">
        <v>621</v>
      </c>
      <c r="B4" s="4" t="s">
        <v>622</v>
      </c>
    </row>
    <row r="5" spans="1:2">
      <c r="A5" s="4" t="s">
        <v>623</v>
      </c>
      <c r="B5" s="4" t="s">
        <v>624</v>
      </c>
    </row>
    <row r="6" spans="1:2">
      <c r="A6" s="4" t="s">
        <v>625</v>
      </c>
      <c r="B6" s="4" t="s">
        <v>626</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627</v>
      </c>
      <c r="B1" s="2" t="s">
        <v>1</v>
      </c>
    </row>
    <row r="2" spans="1:2">
      <c r="B2" s="2" t="s">
        <v>30</v>
      </c>
    </row>
    <row r="3" spans="1:2">
      <c r="A3" s="3" t="s">
        <v>308</v>
      </c>
    </row>
    <row r="4" spans="1:2">
      <c r="A4" s="4" t="s">
        <v>628</v>
      </c>
      <c r="B4" s="4" t="s">
        <v>629</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30</v>
      </c>
      <c r="B1" s="2" t="s">
        <v>1</v>
      </c>
    </row>
    <row r="2" spans="1:2">
      <c r="B2" s="2" t="s">
        <v>30</v>
      </c>
    </row>
    <row r="3" spans="1:2">
      <c r="A3" s="3" t="s">
        <v>471</v>
      </c>
    </row>
    <row r="4" spans="1:2">
      <c r="A4" s="4" t="s">
        <v>631</v>
      </c>
      <c r="B4" s="4" t="s">
        <v>632</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633</v>
      </c>
      <c r="B1" s="2" t="s">
        <v>1</v>
      </c>
    </row>
    <row r="2" spans="1:2">
      <c r="B2" s="2" t="s">
        <v>30</v>
      </c>
    </row>
    <row r="3" spans="1:2">
      <c r="A3" s="3" t="s">
        <v>314</v>
      </c>
    </row>
    <row r="4" spans="1:2">
      <c r="A4" s="4" t="s">
        <v>634</v>
      </c>
      <c r="B4" s="4" t="s">
        <v>635</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36</v>
      </c>
      <c r="B1" s="2" t="s">
        <v>1</v>
      </c>
    </row>
    <row r="2" spans="1:2">
      <c r="B2" s="2" t="s">
        <v>30</v>
      </c>
    </row>
    <row r="3" spans="1:2">
      <c r="A3" s="3" t="s">
        <v>317</v>
      </c>
    </row>
    <row r="4" spans="1:2">
      <c r="A4" s="4" t="s">
        <v>637</v>
      </c>
      <c r="B4" s="4" t="s">
        <v>318</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638</v>
      </c>
      <c r="B1" s="2" t="s">
        <v>1</v>
      </c>
    </row>
    <row r="2" spans="1:2">
      <c r="B2" s="2" t="s">
        <v>30</v>
      </c>
    </row>
    <row r="3" spans="1:2">
      <c r="A3" s="3" t="s">
        <v>639</v>
      </c>
    </row>
    <row r="4" spans="1:2">
      <c r="A4" s="4" t="s">
        <v>640</v>
      </c>
      <c r="B4" s="4" t="s">
        <v>641</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642</v>
      </c>
      <c r="B1" s="2" t="s">
        <v>1</v>
      </c>
    </row>
    <row r="2" spans="1:2">
      <c r="B2" s="2" t="s">
        <v>30</v>
      </c>
    </row>
    <row r="3" spans="1:2">
      <c r="A3" s="3" t="s">
        <v>323</v>
      </c>
    </row>
    <row r="4" spans="1:2">
      <c r="A4" s="4" t="s">
        <v>643</v>
      </c>
      <c r="B4" s="4" t="s">
        <v>644</v>
      </c>
    </row>
    <row r="5" spans="1:2">
      <c r="A5" s="4" t="s">
        <v>645</v>
      </c>
      <c r="B5" s="4" t="s">
        <v>646</v>
      </c>
    </row>
    <row r="6" spans="1:2">
      <c r="A6" s="4" t="s">
        <v>647</v>
      </c>
      <c r="B6" s="4" t="s">
        <v>648</v>
      </c>
    </row>
    <row r="7" spans="1:2">
      <c r="A7" s="4" t="s">
        <v>649</v>
      </c>
      <c r="B7" s="4" t="s">
        <v>65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651</v>
      </c>
      <c r="B1" s="2" t="s">
        <v>1</v>
      </c>
    </row>
    <row r="2" spans="1:2">
      <c r="B2" s="2" t="s">
        <v>30</v>
      </c>
    </row>
    <row r="3" spans="1:2">
      <c r="A3" s="3" t="s">
        <v>326</v>
      </c>
    </row>
    <row r="4" spans="1:2">
      <c r="A4" s="4" t="s">
        <v>652</v>
      </c>
      <c r="B4" s="4" t="s">
        <v>653</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654</v>
      </c>
      <c r="B1" s="2" t="s">
        <v>1</v>
      </c>
    </row>
    <row r="2" spans="1:2">
      <c r="B2" s="2" t="s">
        <v>30</v>
      </c>
    </row>
    <row r="3" spans="1:2">
      <c r="A3" s="3" t="s">
        <v>329</v>
      </c>
    </row>
    <row r="4" spans="1:2">
      <c r="A4" s="4" t="s">
        <v>655</v>
      </c>
      <c r="B4" s="4" t="s">
        <v>656</v>
      </c>
    </row>
    <row r="5" spans="1:2">
      <c r="A5" s="4" t="s">
        <v>657</v>
      </c>
      <c r="B5" s="4" t="s">
        <v>658</v>
      </c>
    </row>
    <row r="6" spans="1:2">
      <c r="A6" s="4" t="s">
        <v>659</v>
      </c>
      <c r="B6" s="4" t="s">
        <v>660</v>
      </c>
    </row>
    <row r="7" spans="1:2">
      <c r="A7" s="4" t="s">
        <v>661</v>
      </c>
      <c r="B7" s="4" t="s">
        <v>662</v>
      </c>
    </row>
    <row r="8" spans="1:2">
      <c r="A8" s="4" t="s">
        <v>663</v>
      </c>
      <c r="B8" s="4" t="s">
        <v>664</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665</v>
      </c>
      <c r="B1" s="2" t="s">
        <v>1</v>
      </c>
    </row>
    <row r="2" spans="1:2">
      <c r="B2" s="2" t="s">
        <v>30</v>
      </c>
    </row>
    <row r="3" spans="1:2">
      <c r="A3" s="3" t="s">
        <v>332</v>
      </c>
    </row>
    <row r="4" spans="1:2">
      <c r="A4" s="4" t="s">
        <v>666</v>
      </c>
      <c r="B4" s="4" t="s">
        <v>667</v>
      </c>
    </row>
    <row r="5" spans="1:2">
      <c r="A5" s="4" t="s">
        <v>668</v>
      </c>
      <c r="B5" s="4" t="s">
        <v>669</v>
      </c>
    </row>
    <row r="6" spans="1:2">
      <c r="A6" s="4" t="s">
        <v>670</v>
      </c>
      <c r="B6" s="4" t="s">
        <v>671</v>
      </c>
    </row>
    <row r="7" spans="1:2">
      <c r="A7" s="4" t="s">
        <v>672</v>
      </c>
      <c r="B7" s="4" t="s">
        <v>673</v>
      </c>
    </row>
    <row r="8" spans="1:2">
      <c r="A8" s="4" t="s">
        <v>674</v>
      </c>
      <c r="B8" s="4" t="s">
        <v>675</v>
      </c>
    </row>
    <row r="9" spans="1:2">
      <c r="A9" s="4" t="s">
        <v>676</v>
      </c>
      <c r="B9" s="4" t="s">
        <v>677</v>
      </c>
    </row>
    <row r="10" spans="1:2">
      <c r="A10" s="4" t="s">
        <v>678</v>
      </c>
      <c r="B10" s="4" t="s">
        <v>6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8T13:20:43Z</dcterms:created>
  <dcterms:modified xmlns:dcterms="http://purl.org/dc/terms/" xmlns:xsi="http://www.w3.org/2001/XMLSchema-instance" xsi:type="dcterms:W3CDTF">2019-03-08T13:20:43Z</dcterms:modified>
</cp:coreProperties>
</file>